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163" r:id="rId4"/>
    <sheet name="Consolidated_Balance_Sheets_Pa" sheetId="164" r:id="rId5"/>
    <sheet name="Consolidated_Statement_of_Shar" sheetId="165" r:id="rId6"/>
    <sheet name="Consolidated_Statement_of_Shar1" sheetId="7" r:id="rId7"/>
    <sheet name="Consolidated_Statements_of_Cas" sheetId="8" r:id="rId8"/>
    <sheet name="Consolidated_Statements_of_Cas1" sheetId="9" r:id="rId9"/>
    <sheet name="Summary_of_Significant_Account" sheetId="166" r:id="rId10"/>
    <sheet name="Recent_Accounting_Pronouncemen" sheetId="167" r:id="rId11"/>
    <sheet name="Acquisition_of_Businesses" sheetId="168" r:id="rId12"/>
    <sheet name="Impairment_and_WriteDown_of_Pr" sheetId="169" r:id="rId13"/>
    <sheet name="StockBased_Compensation" sheetId="170" r:id="rId14"/>
    <sheet name="Earnings_Per_Share" sheetId="171" r:id="rId15"/>
    <sheet name="Pension_Plans_and_Other_PostRe" sheetId="172" r:id="rId16"/>
    <sheet name="Other_Operating_Loss_Income_Ne" sheetId="173" r:id="rId17"/>
    <sheet name="Interest_Expense_Net" sheetId="174" r:id="rId18"/>
    <sheet name="Income_Taxes" sheetId="175" r:id="rId19"/>
    <sheet name="Inventories" sheetId="176" r:id="rId20"/>
    <sheet name="Goodwill" sheetId="177" r:id="rId21"/>
    <sheet name="Property_Plant_and_Equipment" sheetId="178" r:id="rId22"/>
    <sheet name="Intangible_Assets" sheetId="179" r:id="rId23"/>
    <sheet name="Other_Assets" sheetId="180" r:id="rId24"/>
    <sheet name="Closure_and_Restructuring_Cost" sheetId="181" r:id="rId25"/>
    <sheet name="Trade_and_Other_Payables" sheetId="182" r:id="rId26"/>
    <sheet name="Changes_in_Accumulated_Other_C" sheetId="183" r:id="rId27"/>
    <sheet name="LongTerm_Debt" sheetId="184" r:id="rId28"/>
    <sheet name="Other_Liabilities_and_Deferred" sheetId="185" r:id="rId29"/>
    <sheet name="Shareholders_Equity" sheetId="186" r:id="rId30"/>
    <sheet name="Commitments_and_Contingencies" sheetId="187" r:id="rId31"/>
    <sheet name="Derivatives_and_Hedging_Activi" sheetId="188" r:id="rId32"/>
    <sheet name="Segment_Disclosures" sheetId="189" r:id="rId33"/>
    <sheet name="Supplemental_Guarantor_Financi" sheetId="190" r:id="rId34"/>
    <sheet name="Sale_of_Ariva_US" sheetId="191" r:id="rId35"/>
    <sheet name="Subsequent_Event" sheetId="192" r:id="rId36"/>
    <sheet name="Interim_Financial_Results" sheetId="193" r:id="rId37"/>
    <sheet name="Valuation_and_Qualifying_Accou" sheetId="194" r:id="rId38"/>
    <sheet name="Summary_of_Significant_Account1" sheetId="195" r:id="rId39"/>
    <sheet name="Summary_of_Significant_Account2" sheetId="196" r:id="rId40"/>
    <sheet name="Acquisition_of_Businesses_Tabl" sheetId="197" r:id="rId41"/>
    <sheet name="StockBased_Compensation_Tables" sheetId="198" r:id="rId42"/>
    <sheet name="Earnings_Per_Share_Tables" sheetId="199" r:id="rId43"/>
    <sheet name="Pension_Plans_and_Other_PostRe1" sheetId="200" r:id="rId44"/>
    <sheet name="Other_Operating_Loss_Income_Ne1" sheetId="201" r:id="rId45"/>
    <sheet name="Interest_Expense_Net_Tables" sheetId="202" r:id="rId46"/>
    <sheet name="Income_Taxes_Tables" sheetId="203" r:id="rId47"/>
    <sheet name="Inventories_Tables" sheetId="204" r:id="rId48"/>
    <sheet name="Goodwill_Tables" sheetId="205" r:id="rId49"/>
    <sheet name="Property_Plant_and_Equipment_T" sheetId="206" r:id="rId50"/>
    <sheet name="Intangible_Assets_Tables" sheetId="207" r:id="rId51"/>
    <sheet name="Other_Assets_Tables" sheetId="208" r:id="rId52"/>
    <sheet name="Closure_and_Restructuring_Cost1" sheetId="209" r:id="rId53"/>
    <sheet name="Trade_and_Other_Payables_Table" sheetId="210" r:id="rId54"/>
    <sheet name="Changes_in_Accumulated_Other_C1" sheetId="211" r:id="rId55"/>
    <sheet name="LongTerm_Debt_Tables" sheetId="212" r:id="rId56"/>
    <sheet name="Other_Liabilities_and_Deferred1" sheetId="213" r:id="rId57"/>
    <sheet name="Shareholders_Equity_Tables" sheetId="214" r:id="rId58"/>
    <sheet name="Commitments_and_Contingencies_" sheetId="215" r:id="rId59"/>
    <sheet name="Derivatives_and_Hedging_Activi1" sheetId="216" r:id="rId60"/>
    <sheet name="Segment_Disclosures_Tables" sheetId="217" r:id="rId61"/>
    <sheet name="Supplemental_Guarantor_Financi1" sheetId="218" r:id="rId62"/>
    <sheet name="Interim_Financial_Results_Tabl" sheetId="219" r:id="rId63"/>
    <sheet name="Summary_of_Significant_Account3" sheetId="64" r:id="rId64"/>
    <sheet name="Summary_of_Significant_Account4" sheetId="65" r:id="rId65"/>
    <sheet name="Acquisition_of_Businesses_Addi" sheetId="220" r:id="rId66"/>
    <sheet name="Acquisition_of_Businesses_Fair" sheetId="221" r:id="rId67"/>
    <sheet name="Acquisition_of_Businesses_Fair1" sheetId="68" r:id="rId68"/>
    <sheet name="Acquisition_of_Businesses_Fair2" sheetId="222" r:id="rId69"/>
    <sheet name="Acquisition_of_Businesses_Fair3" sheetId="70" r:id="rId70"/>
    <sheet name="Acquisition_of_Businesses_Fair4" sheetId="223" r:id="rId71"/>
    <sheet name="Acquisition_of_Businesses_Fair5" sheetId="224" r:id="rId72"/>
    <sheet name="Acquisition_of_Businesses_Fair6" sheetId="225" r:id="rId73"/>
    <sheet name="Acquisition_of_Businesses_Fair7" sheetId="74" r:id="rId74"/>
    <sheet name="Acquisition_of_Businesses_Fair8" sheetId="226" r:id="rId75"/>
    <sheet name="Acquisition_of_Businesses_Fair9" sheetId="76" r:id="rId76"/>
    <sheet name="Impairment_and_WriteDown_of_Pr1" sheetId="227" r:id="rId77"/>
    <sheet name="StockBased_Compensation_Summar" sheetId="78" r:id="rId78"/>
    <sheet name="StockBased_Compensation_Additi" sheetId="79" r:id="rId79"/>
    <sheet name="StockBased_Compensation_Assump" sheetId="80" r:id="rId80"/>
    <sheet name="StockBased_Compensation_Summar1" sheetId="81" r:id="rId81"/>
    <sheet name="Earnings_Per_Share_Reconciliat" sheetId="82" r:id="rId82"/>
    <sheet name="Earnings_Per_Share_Securities_" sheetId="83" r:id="rId83"/>
    <sheet name="Pension_Plans_and_Other_PostRe2" sheetId="228" r:id="rId84"/>
    <sheet name="Pension_Plans_and_Other_PostRe3" sheetId="229" r:id="rId85"/>
    <sheet name="Pension_Plans_and_Other_PostRe4" sheetId="86" r:id="rId86"/>
    <sheet name="Pension_Plans_and_Other_PostRe5" sheetId="87" r:id="rId87"/>
    <sheet name="Pension_Plans_and_Other_PostRe6" sheetId="88" r:id="rId88"/>
    <sheet name="Pension_Plans_and_Other_PostRe7" sheetId="230" r:id="rId89"/>
    <sheet name="Pension_Plans_and_Other_PostRe8" sheetId="231" r:id="rId90"/>
    <sheet name="Pension_Plans_and_Other_PostRe9" sheetId="91" r:id="rId91"/>
    <sheet name="Recovered_Sheet1" sheetId="232" r:id="rId92"/>
    <sheet name="Recovered_Sheet2" sheetId="233" r:id="rId93"/>
    <sheet name="Recovered_Sheet3" sheetId="94" r:id="rId94"/>
    <sheet name="Recovered_Sheet4" sheetId="95" r:id="rId95"/>
    <sheet name="Recovered_Sheet5" sheetId="234" r:id="rId96"/>
    <sheet name="Recovered_Sheet6" sheetId="235" r:id="rId97"/>
    <sheet name="Recovered_Sheet7" sheetId="98" r:id="rId98"/>
    <sheet name="Recovered_Sheet8" sheetId="236" r:id="rId99"/>
    <sheet name="Recovered_Sheet9" sheetId="100" r:id="rId100"/>
    <sheet name="Other_Operating_Loss_Income_Ne2" sheetId="237" r:id="rId101"/>
    <sheet name="Other_Operating_Loss_Income_Ne3" sheetId="238" r:id="rId102"/>
    <sheet name="Interest_Expense_Net_Component" sheetId="103" r:id="rId103"/>
    <sheet name="Interest_Expense_Net_Component1" sheetId="104" r:id="rId104"/>
    <sheet name="Income_Taxes_Components_of_Ear" sheetId="105" r:id="rId105"/>
    <sheet name="Income_Taxes_Provisions_for_In" sheetId="106" r:id="rId106"/>
    <sheet name="Income_Taxes_Additional_Inform" sheetId="239" r:id="rId107"/>
    <sheet name="Income_Taxes_Reconciliation_of" sheetId="108" r:id="rId108"/>
    <sheet name="Income_Taxes_Deferred_Tax_Asse" sheetId="240" r:id="rId109"/>
    <sheet name="Income_Taxes_Gross_Unrecognize" sheetId="110" r:id="rId110"/>
    <sheet name="Inventories_Components_of_Inve" sheetId="241" r:id="rId111"/>
    <sheet name="Goodwill_Changes_in_Carrying_V" sheetId="112" r:id="rId112"/>
    <sheet name="Goodwill_Additional_Informatio" sheetId="113" r:id="rId113"/>
    <sheet name="Property_Plant_and_Equipment_C" sheetId="242" r:id="rId114"/>
    <sheet name="Property_Plant_and_Equipment_A" sheetId="115" r:id="rId115"/>
    <sheet name="Intangible_Assets_Components_o" sheetId="116" r:id="rId116"/>
    <sheet name="Intangible_Assets_Additional_I" sheetId="117" r:id="rId117"/>
    <sheet name="Intangible_Assets_Amortization" sheetId="243" r:id="rId118"/>
    <sheet name="Intangible_Assets_Components_o1" sheetId="244" r:id="rId119"/>
    <sheet name="Other_Assets_Components_of_Oth" sheetId="245" r:id="rId120"/>
    <sheet name="Closure_and_Restructuring_Cost2" sheetId="246" r:id="rId121"/>
    <sheet name="Closure_and_Restructuring_Cost3" sheetId="122" r:id="rId122"/>
    <sheet name="Closure_and_Restructuring_Cost4" sheetId="123" r:id="rId123"/>
    <sheet name="Trade_and_Other_Payables_Compo" sheetId="247" r:id="rId124"/>
    <sheet name="Changes_in_Accumulated_Other_C2" sheetId="125" r:id="rId125"/>
    <sheet name="Changes_in_Accumulated_Other_C3" sheetId="126" r:id="rId126"/>
    <sheet name="LongTerm_Debt_Components_of_Lo" sheetId="248" r:id="rId127"/>
    <sheet name="LongTerm_Debt_Principal_LongTe" sheetId="249" r:id="rId128"/>
    <sheet name="LongTerm_Debt_Principal_LongTe1" sheetId="250" r:id="rId129"/>
    <sheet name="LongTerm_Debt_Additional_Infor" sheetId="251" r:id="rId130"/>
    <sheet name="Other_Liabilities_and_Deferred2" sheetId="252" r:id="rId131"/>
    <sheet name="Other_Liabilities_and_Deferred3" sheetId="132" r:id="rId132"/>
    <sheet name="Other_Liabilities_and_Deferred4" sheetId="133" r:id="rId133"/>
    <sheet name="Shareholders_Equity_Additional" sheetId="253" r:id="rId134"/>
    <sheet name="Shareholders_Equity_Changes_in" sheetId="135" r:id="rId135"/>
    <sheet name="Shareholders_Equity_Changes_in1" sheetId="136" r:id="rId136"/>
    <sheet name="Commitments_and_Contingencies_1" sheetId="254" r:id="rId137"/>
    <sheet name="Commitments_and_Contingencies_2" sheetId="138" r:id="rId138"/>
    <sheet name="Commitments_and_Contingencies_3" sheetId="255" r:id="rId139"/>
    <sheet name="Commitments_and_Contingencies_4" sheetId="256" r:id="rId140"/>
    <sheet name="Derivatives_and_Hedging_Activi2" sheetId="141" r:id="rId141"/>
    <sheet name="Derivatives_and_Hedging_Activi3" sheetId="257" r:id="rId142"/>
    <sheet name="Derivatives_and_Hedging_Activi4" sheetId="258" r:id="rId143"/>
    <sheet name="Derivatives_and_Hedging_Activi5" sheetId="259" r:id="rId144"/>
    <sheet name="Derivatives_and_Hedging_Activi6" sheetId="260" r:id="rId145"/>
    <sheet name="Derivatives_and_Hedging_Activi7" sheetId="146" r:id="rId146"/>
    <sheet name="Segment_Disclosures_Additional" sheetId="261" r:id="rId147"/>
    <sheet name="Segment_Disclosures_Analysis_a" sheetId="148" r:id="rId148"/>
    <sheet name="Segment_Disclosures_Analysis_a1" sheetId="149" r:id="rId149"/>
    <sheet name="Segment_Disclosures_Consolidat" sheetId="262" r:id="rId150"/>
    <sheet name="Segment_Disclosures_Additions_" sheetId="151" r:id="rId151"/>
    <sheet name="Segment_Disclosures_Geographic" sheetId="152" r:id="rId152"/>
    <sheet name="Segment_Disclosures_LongLived_" sheetId="263" r:id="rId153"/>
    <sheet name="Supplemental_Guarantor_Financi2" sheetId="154" r:id="rId154"/>
    <sheet name="Supplemental_Guarantor_Financi3" sheetId="155" r:id="rId155"/>
    <sheet name="Supplemental_Guarantor_Financi4" sheetId="264" r:id="rId156"/>
    <sheet name="Supplemental_Guarantor_Financi5" sheetId="265" r:id="rId157"/>
    <sheet name="Sale_of_Ariva_US_Additional_In" sheetId="266" r:id="rId158"/>
    <sheet name="Subsequent_Event_Additional_In" sheetId="267" r:id="rId159"/>
    <sheet name="Interim_Financial_Results_Sche" sheetId="160" r:id="rId160"/>
    <sheet name="Interim_Financial_Results_Sche1" sheetId="268" r:id="rId161"/>
    <sheet name="Schedule_II_Valuation_and_Qual" sheetId="162" r:id="rId162"/>
  </sheets>
  <definedNames>
    <definedName name="tx637393_60" localSheetId="9">Summary_of_Significant_Account!$B$8</definedName>
    <definedName name="tx637393_62" localSheetId="11">Acquisition_of_Businesses!$B$8</definedName>
    <definedName name="tx637393_63" localSheetId="12">Impairment_and_WriteDown_of_Pr!$B$8</definedName>
    <definedName name="tx637393_64" localSheetId="13">StockBased_Compensation!$B$8</definedName>
    <definedName name="tx637393_65" localSheetId="14">Earnings_Per_Share!$B$8</definedName>
    <definedName name="tx637393_66" localSheetId="15">Pension_Plans_and_Other_PostRe!$B$8</definedName>
    <definedName name="tx637393_67" localSheetId="16">Other_Operating_Loss_Income_Ne!$B$8</definedName>
    <definedName name="tx637393_69" localSheetId="18">Income_Taxes!$B$8</definedName>
    <definedName name="tx637393_71" localSheetId="20">Goodwill!$B$8</definedName>
    <definedName name="tx637393_72" localSheetId="21">Property_Plant_and_Equipment!$B$8</definedName>
    <definedName name="tx637393_73" localSheetId="22">Intangible_Assets!$B$8</definedName>
    <definedName name="tx637393_75" localSheetId="24">Closure_and_Restructuring_Cost!$B$8</definedName>
    <definedName name="tx637393_76" localSheetId="25">Trade_and_Other_Payables!$B$8</definedName>
    <definedName name="tx637393_77" localSheetId="27">LongTerm_Debt!$B$8</definedName>
    <definedName name="tx637393_80" localSheetId="30">Commitments_and_Contingencies!$B$8</definedName>
    <definedName name="tx637393_81" localSheetId="31">Derivatives_and_Hedging_Activi!$B$8</definedName>
    <definedName name="tx637393_82" localSheetId="32">Segment_Disclosures!$B$8</definedName>
    <definedName name="tx637393_84" localSheetId="33">Supplemental_Guarantor_Financi!$B$8</definedName>
    <definedName name="tx637393_85" localSheetId="34">Sale_of_Ariva_US!$B$8</definedName>
    <definedName name="tx637393_86" localSheetId="35">Subsequent_Event!$B$8</definedName>
  </definedNames>
  <calcPr calcId="0"/>
</workbook>
</file>

<file path=xl/sharedStrings.xml><?xml version="1.0" encoding="utf-8"?>
<sst xmlns="http://schemas.openxmlformats.org/spreadsheetml/2006/main" count="28095" uniqueCount="2441">
  <si>
    <t>Document and Entity Information (USD $)</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FS</t>
  </si>
  <si>
    <t>Entity Registrant Name</t>
  </si>
  <si>
    <t>'Domtar CORP</t>
  </si>
  <si>
    <t>Entity Central Index Key</t>
  </si>
  <si>
    <t>'000138153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and Comprehensive Income (USD $)</t>
  </si>
  <si>
    <t>In Millions, except Per Share data, unless otherwise specified</t>
  </si>
  <si>
    <t>3 Months Ended</t>
  </si>
  <si>
    <t>Sep. 30, 2013</t>
  </si>
  <si>
    <t>Mar. 31, 2013</t>
  </si>
  <si>
    <t>Dec. 31, 2012</t>
  </si>
  <si>
    <t>Sep. 30, 2012</t>
  </si>
  <si>
    <t>Jun. 30, 2012</t>
  </si>
  <si>
    <t>Mar. 31, 2012</t>
  </si>
  <si>
    <t>Dec. 31, 2011</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and intangible assets (NOTE 4)</t>
  </si>
  <si>
    <t>Closure and restructuring costs (NOTE 16)</t>
  </si>
  <si>
    <t>Other operating loss (income), net (NOTE 8)</t>
  </si>
  <si>
    <t>Operating income</t>
  </si>
  <si>
    <t>Interest expense, net (NOTE 9)</t>
  </si>
  <si>
    <t>Earnings before income taxes and equity earnings</t>
  </si>
  <si>
    <t>Income tax expense (benefit) (NOTE 10)</t>
  </si>
  <si>
    <t>Equity loss, net of taxes</t>
  </si>
  <si>
    <t>Net earnings</t>
  </si>
  <si>
    <t>Per common share (in dollars) (NOTE 6)</t>
  </si>
  <si>
    <t>Basic</t>
  </si>
  <si>
    <t>Diluted</t>
  </si>
  <si>
    <t>Weighted average number of common and exchangeable shares outstanding (millions)</t>
  </si>
  <si>
    <t>Net derivative gains (losses) on cash flow hedges:</t>
  </si>
  <si>
    <t>Net losses arising during the period, net of tax of $(6) (2012-$1; 2011-$7)</t>
  </si>
  <si>
    <t>'  </t>
  </si>
  <si>
    <t>Less: Reclassification adjustment for (gains) losses included in net earnings, net of tax of $(3) (2012-$(5); 2011-$(2))</t>
  </si>
  <si>
    <t>Foreign currency translation adjustments</t>
  </si>
  <si>
    <t>Change in unrecognized losses and prior service cost related to pension and post-retirement benefit plans, net of tax of $(53) (2012-$30; 2011- $15)</t>
  </si>
  <si>
    <t>Other comprehensive income (loss)</t>
  </si>
  <si>
    <t>Comprehensive income</t>
  </si>
  <si>
    <t>Consolidated Statements of Earnings and Comprehensive Income (Parenthetical) (USD $)</t>
  </si>
  <si>
    <t>In Millions, unless otherwise specified</t>
  </si>
  <si>
    <t>Net losses arising during the period, tax</t>
  </si>
  <si>
    <t>Reclassification adjustment for (gains) losses included in net earnings, tax</t>
  </si>
  <si>
    <t>Change in unrecognized losses and prior service cost related to pension and post-retirement benefit plans, tax</t>
  </si>
  <si>
    <t>Consolidated Balance Sheets (USD $)</t>
  </si>
  <si>
    <t>Assets</t>
  </si>
  <si>
    <t>Cash and cash equivalents</t>
  </si>
  <si>
    <t>Receivables, less allowances of $4 and $4</t>
  </si>
  <si>
    <t>Inventories (NOTE 11)</t>
  </si>
  <si>
    <t>Prepaid expenses</t>
  </si>
  <si>
    <t>Income and other taxes receivable</t>
  </si>
  <si>
    <t>Deferred income taxes (NOTE 10)</t>
  </si>
  <si>
    <t>Total current assets</t>
  </si>
  <si>
    <t>Property, plant and equipment, at cost</t>
  </si>
  <si>
    <t>Accumulated depreciation</t>
  </si>
  <si>
    <t>Net property, plant and equipment (NOTE 13)</t>
  </si>
  <si>
    <t>Goodwill (NOTE 12)</t>
  </si>
  <si>
    <t>Intangible assets, net of amortization (NOTE 14)</t>
  </si>
  <si>
    <t>Other assets (NOTE 15)</t>
  </si>
  <si>
    <t>Total assets</t>
  </si>
  <si>
    <t>Liabilities and shareholders' equity</t>
  </si>
  <si>
    <t>Bank indebtedness</t>
  </si>
  <si>
    <t>Trade and other payables (NOTE 17)</t>
  </si>
  <si>
    <t>Income and other taxes payable</t>
  </si>
  <si>
    <t>Long-term debt due within one year (NOTE 19)</t>
  </si>
  <si>
    <t>Total current liabilities</t>
  </si>
  <si>
    <t>Long-term debt (NOTE 19)</t>
  </si>
  <si>
    <t>Deferred income taxes and other (NOTE 10)</t>
  </si>
  <si>
    <t>Other liabilities and deferred credits (NOTE 20)</t>
  </si>
  <si>
    <t>Commitments and contingencies (NOTE 22)</t>
  </si>
  <si>
    <t>Shareholders' equity (NOTE 21)</t>
  </si>
  <si>
    <t>Common stock $0.01 par value; authorized 2,000,000,000 shares; issued: 42,574,478 and 42,523,896 shares</t>
  </si>
  <si>
    <t>Treasury stock $0.01 par value; 10,717,027 and 8,285,292 shares</t>
  </si>
  <si>
    <t>Exchangeable shares No par value; unlimited shares authorized; issued and held by nonaffiliates: 561,510 and 607,814 shares</t>
  </si>
  <si>
    <t>Additional paid-in capital</t>
  </si>
  <si>
    <t>Retained earning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Receivables, allowances</t>
  </si>
  <si>
    <t>Common stock, par value</t>
  </si>
  <si>
    <t>Common stock, shares authorized</t>
  </si>
  <si>
    <t>Common stock, shares issued</t>
  </si>
  <si>
    <t>Treasury stock, par value</t>
  </si>
  <si>
    <t>Treasury stock, shares</t>
  </si>
  <si>
    <t>Exchangeable shares, no par value</t>
  </si>
  <si>
    <t>Exchangeable shares, issued</t>
  </si>
  <si>
    <t>Exchangeable shares, held by nonaffiliates</t>
  </si>
  <si>
    <t>Consolidated Statement of Shareholders' Equity (USD $)</t>
  </si>
  <si>
    <t>Total</t>
  </si>
  <si>
    <t>Issued and outstanding common and exchangeable shares [Member]</t>
  </si>
  <si>
    <t>Exchangeable shares [Member]</t>
  </si>
  <si>
    <t>Additional paid-in capital [Member]</t>
  </si>
  <si>
    <t>Retained earnings [Member]</t>
  </si>
  <si>
    <t>Accumulated other comprehensive loss [Member]</t>
  </si>
  <si>
    <t>Balance at Dec. 31, 2010</t>
  </si>
  <si>
    <t>Balance, Shares at Dec. 31, 2010</t>
  </si>
  <si>
    <t>Conversion of exchangeable shares</t>
  </si>
  <si>
    <t>Conversion of exchangeable shares, Shares</t>
  </si>
  <si>
    <t>Stock-based compensation, net of tax</t>
  </si>
  <si>
    <t>Stock-based compensation, shares</t>
  </si>
  <si>
    <t>Net derivative losses on cash flow hedges:</t>
  </si>
  <si>
    <t>Net loss arising during the period, net of tax</t>
  </si>
  <si>
    <t>Less: Reclassification adjustments for (gains) losses included in net earnings, net of tax</t>
  </si>
  <si>
    <t>Change in unrecognized gains (losses) and prior service cost related to pension and post retirement benefit plans, net of tax</t>
  </si>
  <si>
    <t>Stock repurchase</t>
  </si>
  <si>
    <t>Stock repurchase, shares</t>
  </si>
  <si>
    <t>Cash dividends</t>
  </si>
  <si>
    <t>Balance at Dec. 31, 2011</t>
  </si>
  <si>
    <t>Balance, Shares at Dec. 31, 2011</t>
  </si>
  <si>
    <t>Balance at Dec. 31, 2012</t>
  </si>
  <si>
    <t>Balance, Shares at Dec. 31, 2012</t>
  </si>
  <si>
    <t>Balance at Dec. 31, 2013</t>
  </si>
  <si>
    <t>Balance, Shares at Dec. 31, 2013</t>
  </si>
  <si>
    <t>Consolidated Statement of Shareholders' Equity (Parenthetical) (USD $)</t>
  </si>
  <si>
    <t>Statement Of Stockholders Equity [Abstract]</t>
  </si>
  <si>
    <t>Net loss arising during the period, tax</t>
  </si>
  <si>
    <t>Reclassification adjustments for (gains) losses included in net earnings, tax</t>
  </si>
  <si>
    <t>Change in unrecognized gains (losses) and prior service cost related to pension and post retirement benefit plans, tax</t>
  </si>
  <si>
    <t>Consolidated Statements of Cash Flows (USD $)</t>
  </si>
  <si>
    <t>Operating activities</t>
  </si>
  <si>
    <t>Adjustments to reconcile net earnings to cash flows from operating activities</t>
  </si>
  <si>
    <t>Deferred income taxes and tax uncertainties (NOTE 10)</t>
  </si>
  <si>
    <t>Loss on repurchase of long-term debt and debt restructuring costs</t>
  </si>
  <si>
    <t>Net losses (gains) on disposals of property, plant and equipment and sale of businesses</t>
  </si>
  <si>
    <t>Stock-based compensation expense</t>
  </si>
  <si>
    <t>Equity loss, net</t>
  </si>
  <si>
    <t>Other</t>
  </si>
  <si>
    <t>Changes in assets and liabilities, excluding the effects of acquisition and sale of businesses</t>
  </si>
  <si>
    <t>Receivables</t>
  </si>
  <si>
    <t>Inventories</t>
  </si>
  <si>
    <t>Trade and other payabl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 and sale of businesses</t>
  </si>
  <si>
    <t>Acquisition of businesses, net of cash acquired</t>
  </si>
  <si>
    <t>Investment in joint venture</t>
  </si>
  <si>
    <t>Cash flows used for investing activities</t>
  </si>
  <si>
    <t>Financing activities</t>
  </si>
  <si>
    <t>Dividend payments</t>
  </si>
  <si>
    <t>Net change in bank indebtedness</t>
  </si>
  <si>
    <t>Change of revolving bank credit facility</t>
  </si>
  <si>
    <t>Issuance of long-term debt</t>
  </si>
  <si>
    <t>Repayment of long-term debt</t>
  </si>
  <si>
    <t>Debt issue and tender offer costs</t>
  </si>
  <si>
    <t>Cash flows provided from (used for) financing activities</t>
  </si>
  <si>
    <t>Net (decrease) increase in cash and cash equivalents</t>
  </si>
  <si>
    <t>Impact of foreign exchange on cash</t>
  </si>
  <si>
    <t>Cash and cash equivalents at beginning of year</t>
  </si>
  <si>
    <t>Cash and cash equivalents at end of year</t>
  </si>
  <si>
    <t>Supplemental cash flow information</t>
  </si>
  <si>
    <t>Interest (including $2 million and $47 million of tender offer premiums in 2013 and 2012, respectively)</t>
  </si>
  <si>
    <t>Income taxes paid</t>
  </si>
  <si>
    <t>Consolidated Statements of Cash Flows (Parenthetical) (USD $)</t>
  </si>
  <si>
    <t>Statement Of Cash Flows [Abstract]</t>
  </si>
  <si>
    <t>Premium on extinguishment of debt</t>
  </si>
  <si>
    <t>Summary of Significant Accounting Policies</t>
  </si>
  <si>
    <t>Accounting Policies [Abstract]</t>
  </si>
  <si>
    <t>NOTE 1.</t>
  </si>
  <si>
    <t>SUMMARY OF SIGNIFICANT ACCOUNTING POLICIES</t>
  </si>
  <si>
    <t>NATURE OF OPERATIONS</t>
  </si>
  <si>
    <r>
      <t>Domtar designs, manufactures, markets and distributes a wide variety of fiber-based products including communications papers, specialty and packaging papers and absorbent hygiene products. The foundation of its business is the efficient operation of pulp mills, converting fiber into paper grade, fluff and specialty pulps. The majority of this pulp production is consumed internally to make communication papers and specialty and packaging papers and personal care products with the balance sold as a market pulp. Domtar is the largest integrated marketer and manufacturer of uncoated freesheet paper in North America, serving a variety of customers, including merchants, retail outlets, stationers, printers, publishers, converters and end-users. In addition, Domtar is also a leading marketer and producer of a broad line of incontinence care products marketed primarily under the Attends</t>
    </r>
    <r>
      <rPr>
        <vertAlign val="superscript"/>
        <sz val="7.5"/>
        <color theme="1"/>
        <rFont val="Times New Roman"/>
        <family val="1"/>
      </rPr>
      <t>®</t>
    </r>
    <r>
      <rPr>
        <sz val="10"/>
        <color theme="1"/>
        <rFont val="Times New Roman"/>
        <family val="1"/>
      </rPr>
      <t xml:space="preserve"> brand names as well as baby diapers. The Company also owns and operates Ariva</t>
    </r>
    <r>
      <rPr>
        <vertAlign val="superscript"/>
        <sz val="7.5"/>
        <color theme="1"/>
        <rFont val="Times New Roman"/>
        <family val="1"/>
      </rPr>
      <t>®</t>
    </r>
    <r>
      <rPr>
        <sz val="10"/>
        <color theme="1"/>
        <rFont val="Times New Roman"/>
        <family val="1"/>
      </rPr>
      <t>, a network of strategically located paper distribution facilities in Canada.</t>
    </r>
  </si>
  <si>
    <t>ACCOUNTING PRINCIPLES</t>
  </si>
  <si>
    <t>The Company’s consolidated financial statements have been prepared in accordance with accounting principles generally accepted in the United States of America (“GAAP”). The consolidated financial statements include the accounts of Domtar Corporation and its controlled subsidiaries. Significant intercompany transactions have been eliminated on consolidation. Investment in an affiliated company, where the Company has joint control over their operations, is accounted for by the equity method. The Company’s share of equity earnings totaled a loss, net of taxes, of $1 million.</t>
  </si>
  <si>
    <t>USE OF ESTIMATES</t>
  </si>
  <si>
    <t>The consolidated financial statements have been prepared in conformity with GAAP,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closure and restructuring costs, income taxes, useful lives, asset impairment charges, goodwill and intangible asset impairment assessment, environmental matters and other asset retirement obligations, pension and other post-retirement benefit plans and, commitments and contingencies, based on currently available information. Actual results could differ from those estimates.</t>
  </si>
  <si>
    <t>TRANSLATION OF FOREIGN CURRENCIES</t>
  </si>
  <si>
    <t>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 the accompanying Consolidated Balance Sheets.</t>
  </si>
  <si>
    <t>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and Comprehensive Income and is partially offset by our economic hedging program (refer to Note 23 “Derivatives and hedging activities and fair value measurement”).</t>
  </si>
  <si>
    <t>At December 31, 2013, the accumulated translation adjustment accounts amounted to $152 million (2012 – $208 million).</t>
  </si>
  <si>
    <t>REVENUE RECOGNITION</t>
  </si>
  <si>
    <t>Domtar Corporation recognizes revenues when pervasive evidence of an arrangement exists, the customer takes title and assumes the risks and rewards of ownership, the sales price charged is fixed or determinable and when collection is reasonably assured. Revenue is recorded at the time of shipment for terms designated free on board (“f.o.b.”) shipping point. For sales transactions designated f.o.b. destination, revenue is recorded when the product is delivered to the customer’s delivery site, when the title and risk of loss are transferred.</t>
  </si>
  <si>
    <t>SHIPPING AND HANDLING COSTS</t>
  </si>
  <si>
    <t>The Company classifies shipping and handling costs as a component of Cost of sales in the Consolidated Statements of Earnings and Comprehensive Income.</t>
  </si>
  <si>
    <t>CLOSURE AND RESTRUCTURING COSTS</t>
  </si>
  <si>
    <t>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write-downs, if any, and a review of estimated remaining useful lives which may lead to accelerated depreciation expense.</t>
  </si>
  <si>
    <t>Estimates of cash flows and fair value relating to closures and restructurings require judgment. Closure and restructuring liabilities are based on management’s best estimates of future events at December 31, 2013. Closure and restructuring cost estimates are dependent on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si>
  <si>
    <t>INCOME TAXES</t>
  </si>
  <si>
    <t>Domtar Corporation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or in Other comprehensive income (loss) in the Consolidated Statements of Earnings and Comprehensive Income.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percent)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t>
  </si>
  <si>
    <t>The Company recognizes interest and penalties related to income tax matters as a component of Income tax expense (benefit) in the Consolidated Statements of Earnings and Comprehensive Income.</t>
  </si>
  <si>
    <t>CASH AND CASH EQUIVALENTS</t>
  </si>
  <si>
    <t>Cash and cash equivalents include cash and short-term investments with original maturities of less than three months and are presented at cost which approximates fair value.</t>
  </si>
  <si>
    <t>RECEIVABLES</t>
  </si>
  <si>
    <t>Receivables are recorded net of a provision for doubtful accounts that is based on expected collectability. The securitization of receivables is accounted for as secured borrowings. Accordingly, financing expenses related to the securitization of receivables are recognized in earnings as a component of Interest expense in the Consolidated Statements of Earnings and Comprehensive Income.</t>
  </si>
  <si>
    <t>INVENTORIES</t>
  </si>
  <si>
    <t>Inventories are stated at the lower of cost or market. Cost includes labor, materials and production overhead. The last-in, first-out (“LIFO”) method is used to cost certain U.S. raw materials, in process and finished goods inventories. LIFO inventories were $215 million and $264 million at December 31, 2013 and 2012, respectively. The balance of U.S. raw material inventories, all materials and supplies inventories and all foreign inventories are costed at either the first-in, first-out (“FIFO”) or average cost methods. Had the inventories for which the LIFO method is used been valued under the FIFO method, the amounts at which product inventories are stated would have been $72 million and $62 million greater at December 31, 2013 and 2012, respectively.</t>
  </si>
  <si>
    <t>PROPERTY, PLANT AND EQUIPMENT</t>
  </si>
  <si>
    <t>Property, plant and equipment are stated at cost less accumulated depreciation including asset impairment write-downs. Interest costs are capitalized for significant capital projects. Amortization is calculated using the straight-line method over the estimated useful lives of the assets. Buildings and improvements are amortized over periods of 10 to 40 years and machinery and equipment over periods of 3 to 20 years. No depreciation is recorded on assets under construction.</t>
  </si>
  <si>
    <t>IMPAIRMENT OF LONG-LIVED ASSETS</t>
  </si>
  <si>
    <t>Long-lived assets are reviewed for impairment upon the occurrence of events or changes in circumstances indicating that the carrying value of the assets may not be recoverable, as measured by comparing the net book value of the asset group to their estimated undiscounted future cash flows. Impaired assets are recorded at estimated fair value, determined principally by using discounted future cash flows expected from their use and eventual disposition (refer to Note 4 “Impairment and write-down of property, plant and equipment and intangible assets”).</t>
  </si>
  <si>
    <t>GOODWILL AND OTHER INTANGIBLE ASSETS</t>
  </si>
  <si>
    <t>Goodwill is not amortized and is evaluated at the beginning of the fourth quarter of every year or more frequently whenever indicators of potential impairment exist. The Company performs the impairment test of goodwill at its reporting unit level. The Company has the option to first assess qualitative factors to determine whether it is more likely than not that the fair value of a reporting unit is less than its carrying amount. In performing the qualitative assessment, the Company identifies the relevant drivers of fair value of a reporting unit and the relevant events and circumstances that may have an impact on those drivers of fair value. This process involves significant judgement and assumptions including the assessment of the results of the most recent fair value calculations, the identification of macroeconomic conditions, industry and market considerations, cost factors, overall financial performance, specific events affecting the Company and the business, and making the assessment on whether each relevant factor will impact the impairment test positively or negatively and the magnitude of any such impact. If, after assessing the totality of events or circumstances, the Company determines that it is more likely than not that the fair value of a reporting unit is less than its carrying amount, then it performs Step I of the two-step impairment test. The Company can also elect to bypass the qualitative assessment and proceed directly to the Step 1 of the impairment test.</t>
  </si>
  <si>
    <t>The first step is to compare the fair value of a reporting unit to its carrying amount, including goodwill. The Company uses a discounted cash flow model to determine the fair value of a reporting unit. The assumptions used in the model are consistent with those we believe hypothetical marketplace participants would use. In the event that the net carrying amount exceeds the fair value of the business, the second step of the impairment test must be performed in order to determine the amount of the impairment charge. Fair value of goodwill in Step II of the impairment test is estimated in the same way as goodwill was determined at the date of the acquisition in a business combination, that is, the excess of the fair value of the reporting unit over the fair value of the identifiable net assets of the business.</t>
  </si>
  <si>
    <t>All goodwill as of December 31, 2013 resides in the Personal Care reporting segment, and originates from the acquisitions of Attends Healthcare Inc. on September 1, 2011, Attends Healthcare Limited on March 1, 2012, EAM Corporation on May 10, 2012 and AHP on July 1, 2013. Please refer to Note 3 “Acquisition of businesses” for additional information regarding these acquisitions.</t>
  </si>
  <si>
    <r>
      <t>Indefinite-lived intangible assets are not amortized and are evaluated at the beginning of the fourth quarter of every year, or more frequently whenever indicators of potential impairment exist. The Company has the option to first assess qualitative factors to determine whether it is more likely than not that the fair value of indefinite-lived intangible assets are less than their carrying amounts. The qualitative assessment follows the same process as the one performed for goodwill, as described above. If, after assessing the qualitative factors, the Company determines that it is more likely than not that the indefinite-lived intangible assets are less than their carrying amounts, then an impairment test is required. The Company can also elect to proceed directly to the quantitative test. The quantitative impairment test consists of comparing the fair value of the indefinite-lived intangible assets determined using a variety of methodologies to their carrying amount. If the carrying amounts of the indefinite-lived intangible assets exceed their fair value, an impairment loss is recognized in an amount equal to that excess. Indefinite-lived intangible assets include trade names related to Attends</t>
    </r>
    <r>
      <rPr>
        <vertAlign val="superscript"/>
        <sz val="7.5"/>
        <color theme="1"/>
        <rFont val="Times New Roman"/>
        <family val="1"/>
      </rPr>
      <t>®</t>
    </r>
    <r>
      <rPr>
        <sz val="10"/>
        <color theme="1"/>
        <rFont val="Times New Roman"/>
        <family val="1"/>
      </rPr>
      <t xml:space="preserve"> and license rights related to Xerox. The Company reviews its indefinite-lived intangible assets each reporting period to determine whether events and circumstances continue to support indefinite useful lives.</t>
    </r>
  </si>
  <si>
    <t>Definite lived intangible assets are stated at cost less amortization and are reviewed for impairment whenever events or changes in circumstances indicate that their carrying amount may not be recoverable. Definite lived intangible assets include water rights, customer relationships, technology, trade names, supplier and non-compete agreements as well as licensing rights, which are being amortized using the straight-line method over their estimated useful lives. Any potential impairment for definite lived intangible assets will be calculated in the same manner as that disclosed under impairment of long-lived assets.</t>
  </si>
  <si>
    <t>Amortization is based mainly on the following useful lives:</t>
  </si>
  <si>
    <t>  </t>
  </si>
  <si>
    <t>Useful life</t>
  </si>
  <si>
    <t>Water rights</t>
  </si>
  <si>
    <t>40 years</t>
  </si>
  <si>
    <t>Customer relationships</t>
  </si>
  <si>
    <t>20 to 40 years</t>
  </si>
  <si>
    <t>Technology</t>
  </si>
  <si>
    <t>7 to 20 years</t>
  </si>
  <si>
    <t>Trade names</t>
  </si>
  <si>
    <t>7 years</t>
  </si>
  <si>
    <t>Supplier agreements</t>
  </si>
  <si>
    <t>5 years</t>
  </si>
  <si>
    <t>Non-Compete agreements</t>
  </si>
  <si>
    <t>9 years</t>
  </si>
  <si>
    <t>Licence rights</t>
  </si>
  <si>
    <t>12 years</t>
  </si>
  <si>
    <t>OTHER ASSETS</t>
  </si>
  <si>
    <t>Other assets are recorded at cost. Direct financing costs related to the issuance of long-term debt are deferred and amortized using the effective interest rate method.</t>
  </si>
  <si>
    <t>ENVIRONMENTAL COSTS</t>
  </si>
  <si>
    <t>Environmental expenditures for effluent treatment, air emission, landfill operation and closure, asbestos containment and removal, bark pile management, silvicultural activities and site remediation (together referred to as environmental matters) are expensed or capitalized depending on their future economic benefit. In the normal course of business, Domtar Corporation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not discounted, due to uncertainty with respect to timing of expenditures, and are recorded when remediation efforts are probable and can be reasonably estimated.</t>
  </si>
  <si>
    <t>ASSET RETIREMENT OBLIGATIONS</t>
  </si>
  <si>
    <t>Asset retirement obligations are recognized, at fair value, in the period in which Domtar Corporation incurs a legal obligation associated with the retirement of an asset. Conditional asset retirement obligations are recognized, at fair value, when the fair value of the liability can be reasonably estimated or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si>
  <si>
    <t>STOCK-BASED COMPENSATION AND OTHER STOCK-BASED PAYMENTS</t>
  </si>
  <si>
    <t>Domtar Corporation recognizes the cost of employee services received in exchange for awards of equity instruments over the requisite service period, based on their grant date fair value for awards accounted for as equity and based on the quoted market value of each reporting period for awards accounted for as liability. The Company awards are accounted for as compensation expense and presented in Additional paid-in-capital on the Consolidated Balance Sheets for Equity type awards and presented in Other long-term liabilities and deferred credits on the Consolidated Balance Sheets for Liability type awards.</t>
  </si>
  <si>
    <t>The Company’s awards may be subject to market, performance and/or service conditions. Any consideration paid by plan participants on the exercise of stock options or the purchase of shares is credited to Additional paid-in-capital on the Consolidated Balance Sheets. The par value included in the Additional paid-in-capital component of stock-based compensation is transferred to Common shares upon the issuance of shares of common stock.</t>
  </si>
  <si>
    <t>Unless otherwise determined at the time of the grant, awards subject to service conditions vest in approximately equal installments over three years beginning on the first anniversary of the grant date and performance-based awards vest based on achievement of pre-determined performance goals over performance periods of three years. The majority of non-qualified stock options and performance share units expire at various dates no later than seven years from the date of grant. Deferred Share Units vest immediately at the grant date and are remeasured at each reporting period, until settlement, using the quoted market value.</t>
  </si>
  <si>
    <t>Under the 2007 Omnibus Incentive Plan (“Omnibus Plan”), a maximum of 1,296,548 shares are reserved for issuance in connection with awards granted or to be granted.</t>
  </si>
  <si>
    <t>DERIVATIVE INSTRUMENTS</t>
  </si>
  <si>
    <t>Derivative instruments are utilized by Domtar Corporation as part of the overall strategy to manage exposure to fluctuations in foreign currency and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and Comprehensive Income. The change in fair value of the hedged item attributable to the hedged risk is also recorded in the Consolidated Statements of Earnings and Comprehensive Income by way of a corresponding adjustment of the carrying amount of the hedged item recognized in the Consolidated Balance Sheets. In a cash flow hedge, changes in fair value of derivative instruments are recorded in Other comprehensive income (loss). These amounts are reclassified in the Consolidated Statements of Earnings and Comprehensive Income in the periods in which results are affected by the cash flows of the hedged item within the same line item. Any hedge ineffectiveness is recorded in the Consolidated Statements of Earnings and Comprehensive Income when incurred.</t>
  </si>
  <si>
    <t>PENSION PLANS</t>
  </si>
  <si>
    <t>Domtar Corporation’s plans include funded and unfunded defined benefit and defined contribution pension plans. Domtar Corporation recognizes the overfunded or underfunded status of defined benefit and underfunded defined contribution pension plans as an asset or liability in the Consolidated Balance Sheets. The net periodic benefit cost includes the following:</t>
  </si>
  <si>
    <t>•</t>
  </si>
  <si>
    <t>The cost of pension benefits provided in exchange for employees’ services rendered during the period,</t>
  </si>
  <si>
    <t>The interest cost of pension obligations,</t>
  </si>
  <si>
    <t>The expected long-term return on pension fund assets based on a market value of pension fund assets,</t>
  </si>
  <si>
    <t>Gains or losses on settlements and curtailments,</t>
  </si>
  <si>
    <t>The straight-line amortization of past service costs and plan amendments over the average remaining service period of approximately 8 years of the active employee group covered by the plans, and</t>
  </si>
  <si>
    <t>The amortization of cumulative net actuarial gains and losses in excess of 10% of the greater of the accrued benefit obligation or market value of plan assets at the beginning of the year over the average remaining service period of approximately 8 years of the active employee group covered by the plans.</t>
  </si>
  <si>
    <t>The defined benefit plan obligations are determined in accordance with the projected unit credit actuarial cost method.</t>
  </si>
  <si>
    <t>OTHER POST-RETIREMENT BENEFIT PLANS</t>
  </si>
  <si>
    <t>The Company recognizes the unfunded status of other post-retirement benefit plans (other than multiemployer plans) as a liability in the Consolidated Balance Sheets. These benefits, which are funded by Domtar Corporation as they become due, include life insurance programs, medical and dental benefits and short-term and long-term disability programs. The Company amortizes the cumulative net actuarial gains and losses in excess of 10% of the accrued benefit obligation at the beginning of the year over the average remaining service period of approximately 9 years of the active employee group covered by the plans.</t>
  </si>
  <si>
    <t>GUARANTEES</t>
  </si>
  <si>
    <t>A guarantee is a contract or an indemnification agreement that contingently requires Domtar Corporation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t>
  </si>
  <si>
    <t>Recent Accounting Pronouncements</t>
  </si>
  <si>
    <t>Accounting Changes And Error Corrections [Abstract]</t>
  </si>
  <si>
    <t>NOTE 2.</t>
  </si>
  <si>
    <t>RECENT ACCOUNTING PRONOUNCEMENTS</t>
  </si>
  <si>
    <t>ACCOUNTING CHANGES IMPLEMENTED</t>
  </si>
  <si>
    <t>COMPREHENSIVE INCOME</t>
  </si>
  <si>
    <t>In February 2013, the FASB issued Accounting Standards Update (“ASU”) 2013-02, an update to Comprehensive Income, which requires an entity to provide information regarding the amounts reclassified out of accumulated other comprehensive income by component.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the new requirement on January 1, 2013 with no impact on the Company’s consolidated financial statements except for the change in presentation.</t>
  </si>
  <si>
    <t>The Company has chosen to present the new information as a separate disclosure in the Notes to the Consolidated Financial Statements.</t>
  </si>
  <si>
    <t>FUTURE ACCOUNTING CHANGES</t>
  </si>
  <si>
    <t>FOREIGN CURRENCY MATTERS</t>
  </si>
  <si>
    <t>In March 2013, the FASB issued ASU 2013-05, an update to Foreign Currency Matters, which indicates that a cumulative translation adjustment is attached to the parent’s investment in a foreign entity and should be released in a manner consistent with the derecognition guidance on investments in entities. Thus, the entire amount of the cumulative translation adjustment associated with the foreign entity would be released when there has been (i) a sale of a subsidiary or group of net assets within a foreign entity and the sale represents the substantially complete liquidation of the investment in the foreign entity; (ii) a loss of a controlling financial interest in an investment in a foreign entity; or (iii) a step acquisition for a foreign entity. The update does not change the requirement to release a pro-rata portion of the cumulative translation adjustment of the foreign entity into earnings for a partial sale of an equity method investment in a foreign entity.</t>
  </si>
  <si>
    <t>The amendments are effective for interim and annual periods beginning after December 15, 2013 and will not have an impact on the Company’s Consolidated Financial Statements unless one or more of the derecognition events stated above occur after the effective date.</t>
  </si>
  <si>
    <t>In July 2013, the FASB issued ASU 2013-11,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amendments are effective for interim and annual periods beginning after December 15, 2013. Other than the change in the presentation, the Company has determined these changes will not have a material impact on the consolidated financial statements.</t>
  </si>
  <si>
    <t>Acquisition of Businesses</t>
  </si>
  <si>
    <t>Business Combinations [Abstract]</t>
  </si>
  <si>
    <t>NOTE 3.</t>
  </si>
  <si>
    <t>ACQUISITION OF BUSINESSES</t>
  </si>
  <si>
    <t>Acquisition of Associated Hygienic Products LLC</t>
  </si>
  <si>
    <t>On July 1, 2013, Domtar Corporation completed the acquisition of 100% of the outstanding shares of Associated Hygienic Products LLC (“AHP”). AHP manufactures and markets infant diapers in the United States. AHP has 599 employees and operates two manufacturing facilities, a 376,500 square foot manufacturing facility in Delaware, Ohio and a 312,500 square foot manufacturing facility in Waco, Texas. AHP also has administrative offices and operates a distribution center in Duluth, Georgia. The results of AHP’s operations are included in the Personal Care reportable segment as of July 1, 2013. The purchase price was $276 million in cash, including working capital, net of cash acquired of $2 million. The acquisition was accounted for as a business combination under the acquisition method of accounting, in accordance with the Business Combinations Topic of FASB Accounting Standards Codification (“ASC”).</t>
  </si>
  <si>
    <t>The total purchase price was allocated to tangible and intangible assets acquired and liabilities assumed based on the Company’s estimates of their fair value, which are based on information currently available. During the fourth quarter of 2013, the Company completed the evaluation of all assets and liabilities.</t>
  </si>
  <si>
    <t>The table below illustrates the purchase price allocation:</t>
  </si>
  <si>
    <t>Fair value of net assets acquired at the date of acquisition</t>
  </si>
  <si>
    <t>Inventory</t>
  </si>
  <si>
    <t>Property, plant and equipment</t>
  </si>
  <si>
    <t>Intangible assets (Note 14)</t>
  </si>
  <si>
    <r>
      <t xml:space="preserve">Customer relationships </t>
    </r>
    <r>
      <rPr>
        <i/>
        <vertAlign val="superscript"/>
        <sz val="7.5"/>
        <color theme="1"/>
        <rFont val="Times New Roman"/>
        <family val="1"/>
      </rPr>
      <t>(1)</t>
    </r>
  </si>
  <si>
    <r>
      <t xml:space="preserve">Licence rights </t>
    </r>
    <r>
      <rPr>
        <i/>
        <vertAlign val="superscript"/>
        <sz val="7.5"/>
        <color theme="1"/>
        <rFont val="Times New Roman"/>
        <family val="1"/>
      </rPr>
      <t>(2)</t>
    </r>
  </si>
  <si>
    <t>Goodwill (Note 12)</t>
  </si>
  <si>
    <t>Less: Liabilities</t>
  </si>
  <si>
    <t>Intangible lease liability</t>
  </si>
  <si>
    <t>Deferred income tax liabilities</t>
  </si>
  <si>
    <t>Total liabilities</t>
  </si>
  <si>
    <t>The useful life of the Customer relationships acquired is 20 years.</t>
  </si>
  <si>
    <t>The useful life of the License rights acquired is 12 years.</t>
  </si>
  <si>
    <t>Xerox</t>
  </si>
  <si>
    <t>On June 1, 2013, Domtar Corporation completed the acquisition of Xerox’s paper and print media product’s assets in the United States and Canada. The transaction includes a broad range of coated and uncoated papers and specialty print media including business forms, carbonless as well as wide-format paper formerly distributed by Xerox. The results of this business are presented in the Pulp and Paper reportable segment. The purchase price was $7 million in cash plus inventory on a dollar for dollar basis. The acquisition was accounted for as a business combination under the acquisition method of accounting, in accordance with the Business Combinations Topic of FASB Accounting Standards Codification.</t>
  </si>
  <si>
    <t>The total purchase price was allocated to tangible and intangible assets acquired based on the Company’s estimates of their fair value, which are based on information currently available. During the third quarter of 2013, the Company completed the evaluation of all assets and liabilities.</t>
  </si>
  <si>
    <r>
      <t xml:space="preserve">License rights </t>
    </r>
    <r>
      <rPr>
        <i/>
        <vertAlign val="superscript"/>
        <sz val="7.5"/>
        <color theme="1"/>
        <rFont val="Times New Roman"/>
        <family val="1"/>
      </rPr>
      <t>(2)</t>
    </r>
  </si>
  <si>
    <t>Fair value of assets acquired at the date of acquisition</t>
  </si>
  <si>
    <t>Indefinite useful life.</t>
  </si>
  <si>
    <t>EAM Corporation</t>
  </si>
  <si>
    <t>On May 10, 2012, the Company completed the acquisition of 100% of the outstanding shares of EAM Corporation (“EAM”). EAM manufactures high quality airlaid and ultrathin laminated absorbent cores used in feminine hygiene, adult incontinence, baby diapers, and other medical healthcare and performance packaging solutions. EAM operates a manufacturing, research and development and distribution facility in Jesup, Georgia. EAM has approximately 54 employees. The results of EAM’s operations have been included in the consolidated financial statements since May 1, 2012, the effective time of the transaction, and are presented in the Personal Care reportable segment. The purchase price was $61 million in cash, including working capital, net of cash acquired of $1 million. The acquisition was accounted for as a business combination under the acquisition method of accounting, in accordance with the Business Combinations Topic of FASB ASC.</t>
  </si>
  <si>
    <t>The total purchase price was allocated to tangible and intangible assets acquired and liabilities assumed based on the Company’s estimates of their fair value, which are based on information currently available. During the fourth quarter of 2012, the Company completed the evaluation of all assets and liabilities.</t>
  </si>
  <si>
    <t>$</t>
  </si>
  <si>
    <r>
      <t xml:space="preserve">Technology </t>
    </r>
    <r>
      <rPr>
        <i/>
        <vertAlign val="superscript"/>
        <sz val="7.5"/>
        <color theme="1"/>
        <rFont val="Times New Roman"/>
        <family val="1"/>
      </rPr>
      <t>(2)</t>
    </r>
  </si>
  <si>
    <r>
      <t xml:space="preserve">Non-compete </t>
    </r>
    <r>
      <rPr>
        <i/>
        <vertAlign val="superscript"/>
        <sz val="7.5"/>
        <color theme="1"/>
        <rFont val="Times New Roman"/>
        <family val="1"/>
      </rPr>
      <t>(3)</t>
    </r>
  </si>
  <si>
    <t>Deferred income tax liabilities and unrecognized tax benefits</t>
  </si>
  <si>
    <t>The useful life of the Customer relationships acquired is 30 years.</t>
  </si>
  <si>
    <t>The useful lives of the Technology acquired are between 7 and 20 years.</t>
  </si>
  <si>
    <t>The useful life of the Non-compete acquired is 9 years.</t>
  </si>
  <si>
    <t>Attends Healthcare Limited</t>
  </si>
  <si>
    <t>On March 1, 2012, the Company completed the acquisition of 100% of the outstanding shares of Attends Healthcare Limited (“Attends Europe”). Attends Europe manufactures and supplies adult incontinence care products in Northern Europe. Attends Europe operates a manufacturing, research and development and distribution facility in Aneby, Sweden and also operates a distribution center in Germany. Attends Europe has approximately 458 employees. The results of Attends Europe’s operations have been included in the consolidated financial statements since March 1, 2012, and are presented in the Personal Care reportable segment. The purchase price was $232 million (€173 million) in cash, including working capital, net of acquired cash of $4 million (€3 million). The acquisition was accounted for as a business combination under the acquisition method of accounting, in accordance with the Business Combinations Topic of FASB ASC.</t>
  </si>
  <si>
    <r>
      <t xml:space="preserve">Trade names </t>
    </r>
    <r>
      <rPr>
        <i/>
        <vertAlign val="superscript"/>
        <sz val="7.5"/>
        <color theme="1"/>
        <rFont val="Times New Roman"/>
        <family val="1"/>
      </rPr>
      <t>(1)</t>
    </r>
  </si>
  <si>
    <r>
      <t xml:space="preserve">Customer relationships </t>
    </r>
    <r>
      <rPr>
        <i/>
        <vertAlign val="superscript"/>
        <sz val="7.5"/>
        <color theme="1"/>
        <rFont val="Times New Roman"/>
        <family val="1"/>
      </rPr>
      <t>(2)</t>
    </r>
  </si>
  <si>
    <t>Capital lease obligation</t>
  </si>
  <si>
    <t>Pension</t>
  </si>
  <si>
    <t>Attends Healthcare Inc.</t>
  </si>
  <si>
    <r>
      <t>On September 1, 2011, Domtar Corporation completed the acquisition of 100% of the outstanding shares of Attends Healthcare Inc. (“Attends US”). Attends US sells and markets a complete line of adult incontinence care products and distributes washcloths marketed primarily under the Attends</t>
    </r>
    <r>
      <rPr>
        <vertAlign val="superscript"/>
        <sz val="7.5"/>
        <color theme="1"/>
        <rFont val="Times New Roman"/>
        <family val="1"/>
      </rPr>
      <t>®</t>
    </r>
    <r>
      <rPr>
        <sz val="10"/>
        <color theme="1"/>
        <rFont val="Times New Roman"/>
        <family val="1"/>
      </rPr>
      <t xml:space="preserve"> brand name. The company has a wide product offering and it serves a diversified customer base in multiple channels throughout the United States and Canada. Attends US has approximately 320 employees and the production facility is located in Greenville, North Carolina. The results of Attends US’ operations have been included in the consolidated financial statements since September 1, 2011, and are presented in the Personal Care reportable segment. The purchase price was $288 million in cash, including working capital, net of acquired cash of $12 million. The acquisition was accounted for as a business combination under the acquisition method of accounting, in accordance with the Business Combinations Topic of FASB ASC.</t>
    </r>
  </si>
  <si>
    <t>The total purchase price was allocated to tangible and intangible assets acquired and liabilities assumed based on the Company’s estimates of their fair value, which are based on information currently available. During the fourth quarter of 2011, the Company completed the evaluation of all assets and liabilities.</t>
  </si>
  <si>
    <t>Other assets</t>
  </si>
  <si>
    <t>Other liabilities</t>
  </si>
  <si>
    <t>The useful life of the Customer relationships acquired is 40 years.</t>
  </si>
  <si>
    <t>For all acquisitions, 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Disclosed goodwill is not deductible for tax purposes.</t>
  </si>
  <si>
    <t>Impairment and Write-Down of Property, Plant and Equipment and Intangible Assets</t>
  </si>
  <si>
    <t>Goodwill And Intangible Assets Disclosure [Abstract]</t>
  </si>
  <si>
    <t>NOTE 4.</t>
  </si>
  <si>
    <t>IMPAIRMENT AND WRITE-DOWN OF PROPERTY, PLANT AND EQUIPMENT AND INTANGIBLE ASSETS</t>
  </si>
  <si>
    <t>The Company reviews intangible assets and property, plant and equipment for impairment upon the occurrence of events or changes in circumstances indicating that, at the lowest level of determinable cash flows, the carrying value of the intangible and long-lived assets may not be recoverable.</t>
  </si>
  <si>
    <t>Estimates of undiscounted future cash flows used to test the recoverability of the fixed assets included key assumptions related to selling prices, inflation-adjusted cost projections, forecasted exchange rate for the U.S. dollar when applicable and the estimated useful life of the fixed assets.</t>
  </si>
  <si>
    <t>IMPAIRMENT OF PROPERTY, PLANT AND EQUIPMENT</t>
  </si>
  <si>
    <t>Attends Europe</t>
  </si>
  <si>
    <t>During the fourth quarter of 2013, the Company recorded a $2 million write-down of property, plant and equipment, due to the replacement of certain equipment at its Attends Europe location, in Impairment and write-down of property, plant and equipment and intangible assets on the Consolidated Statement of Earnings and Comprehensive Income.</t>
  </si>
  <si>
    <t>Pulp and paper converting site</t>
  </si>
  <si>
    <t>During the fourth quarter of 2013, the Company recorded a $5 million write-down of property, plant and equipment in one of its converting sites in the pulp and paper segment, in Impairment and write-down of property, plant and equipment and intangible assets on the Consolidated Statement of Earnings and Comprehensive Income.</t>
  </si>
  <si>
    <t>Ariva U.S.</t>
  </si>
  <si>
    <t>On July 31, 2013, the Company completed the sale of its Ariva business in the United States (“Ariva U.S.”). Ariva U.S. had approximately 400 employees in the United States. As a result of this agreement, during the second quarter of 2013, the Company recorded a $5 million impairment of property, plant and equipment at its Ariva U.S. location, in Impairment and write-down of property, plant and equipment and intangible assets on the Consolidated Statement of Earnings and Comprehensive Income (see Note 26 “Sale of Ariva U.S.” for further information).</t>
  </si>
  <si>
    <t>Kamloops, British Columbia–Closure of a pulp machine</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 As a result, the Company recognized in 2012, $7 million of accelerated depreciation under Impairment and write-down of property, plant and equipment and intangible assets. The pulp line machine ceased production in March 2013. Furthermore, during the first quarter of 2013, the Company recognized $10 million of accelerated depreciation under Impairment and write-down of property, plant and equipment and intangible assets. Given the decision to close the pulp machine, the Company assessed in the fourth quarter of 2012 its ability to recover the carrying value of the Kamloops mill from the undiscounted estimated future cash flows. The Company concluded that the undiscounted estimated future cash flows associated with the long-lived assets exceeded their carrying value and, as such, no additional impairment charge was required.</t>
  </si>
  <si>
    <t>Mira Loma, California converting plant</t>
  </si>
  <si>
    <t>During the first quarter of 2012, the Company recorded a $2 million write-down of property, plant and equipment at its Mira Loma location, in Impairment and write-down of property, plant and equipment and intangible assets.</t>
  </si>
  <si>
    <t>Ashdown, Arkansas pulp and paper mill—Closure of a paper machine</t>
  </si>
  <si>
    <t>As a result of the decision to permanently shut down one of four paper machines on March 29, 2011, the Company recognized $73 million of accelerated depreciation, included in Impairment and write-down of property, plant and equipment and intangible assets, in 2011. Given the substantial decline in the production capacity, at its Ashdown mill, the Company conducted a quantitative impairment test in the fourth quarter of 2011 and concluded that the recognition of an impairment loss for the Ashdown mill’s remaining long-lived assets was not required.</t>
  </si>
  <si>
    <t>Lebel-sur-Quévillon Pulp Mill and Sawmill—Impairment of assets</t>
  </si>
  <si>
    <t>In the fourth quarter of 2008, the Company decided to permanently shut down the Lebel-sur-Quévillon pulp mill and sawmills. In 2011, following the signing of a definitive agreement to sell the facilities, the Company recorded a $12 million impairment and write-down of property, plant and equipment relating to the remaining assets’ net book value. During the second quarter of 2012, the Company sold its pulp and sawmill assets to Fortress Global Cellulose Ltd. (“Fortress”) and its lands related to those assets to a subsidiary of the Government of Quebec.</t>
  </si>
  <si>
    <t>IMPAIRMENT OF INTANGIBLE ASSETS</t>
  </si>
  <si>
    <t>Deterioration in sales and operating results of Ariva U.S., a subsidiary included in the Pulp and Paper segment, has led the Company to test the customer relationships of this asset group for recoverability. As of December 31, 2012, the Company recognized an impairment charge of $5 million included in Impairment and write-down of property, plant and equipment and intangible assets related to customer relationships in the Pulp and Paper segment, based on the revised long-term forecast in the fourth quarter of 2012. The Company concluded that no further impairment or impairment indicators exist as of December 31, 2012.</t>
  </si>
  <si>
    <t>Changes in the assumptions and estimates may affect the Company’s forecasts and may lead to an outcome where impairment charges would be required. In addition, actual results may vary from the Company’s forecasts, and such variations may be material and unfavorable, thereby triggering the need for future impairment tests where the Company’s conclusions may differ in reflection of prevailing market conditions.</t>
  </si>
  <si>
    <t>Stock-Based Compensation</t>
  </si>
  <si>
    <t>Disclosure Of Compensation Related Costs Sharebased Payments [Abstract]</t>
  </si>
  <si>
    <t>NOTE 5.</t>
  </si>
  <si>
    <t>STOCK-BASED COMPENSATION</t>
  </si>
  <si>
    <t>2007 OMNIBUS INCENTIVE PLAN</t>
  </si>
  <si>
    <t>Under the Omnibus Plan, the Company may award to key employees and non-employee directors, at the discretion of the Human Resources Committee of the Board of Directors, non-qualified stock options, incentive stock options, stock appreciation rights, restricted stock units, performance-conditioned restricted stock units, performance share units, deferred share units and other stock-based awards. The Company generally grants awards annually and uses, when available, treasury stock to fulfill awards settled in common stock and option exercises.</t>
  </si>
  <si>
    <t>PERFORMANCE SHARE UNITS (“PSU’s”) AND PERFORMANCE-CONDITIONED RESTRICTED STOCK UNITS (“PCRSU’s”)</t>
  </si>
  <si>
    <t>PSUs are granted to management and non-management committee members. These awards will be settled in shares for management committee members and in cash equivalent to the share price for non-management committee members, based on market conditions and/or performance and service conditions. These awards have an additional feature where the ultimate number of units that vest will be determined by the Company’s performance results or shareholder return in relation to a predetermined target over the vesting period. No awards vest when the minimum thresholds are not achieved. The performance measurement date will vary depending on the specific award. These awards will cliff vest at various dates up to December 31, 2015.</t>
  </si>
  <si>
    <t>PSU/PCRSU</t>
  </si>
  <si>
    <t>Number of units</t>
  </si>
  <si>
    <t>Weighted average</t>
  </si>
  <si>
    <t>grant date fair value</t>
  </si>
  <si>
    <t>Vested and non-vested at December 31, 2012</t>
  </si>
  <si>
    <t>Granted/issued</t>
  </si>
  <si>
    <t>Forfeited</t>
  </si>
  <si>
    <t>(4,277</t>
  </si>
  <si>
    <t>) </t>
  </si>
  <si>
    <t>Cancelled</t>
  </si>
  <si>
    <t>(50,989</t>
  </si>
  <si>
    <t>Vested and settled</t>
  </si>
  <si>
    <t>(49,092</t>
  </si>
  <si>
    <t>Vested and non-vested at December 31, 2013</t>
  </si>
  <si>
    <t>As a result of PSUs granted in 2013, 2012 and 2011 that have performed under their target, the Company cancelled 50,989 units in 2013 with a weighted average grant date fair value of $91.70 (2012 – $98.68; 2011 – $89.02).</t>
  </si>
  <si>
    <t>At December 31, 2013, there are no PCRSUs outstanding (2012 – 45,700 PCRSUs).</t>
  </si>
  <si>
    <t>The fair value of PSUs granted in 2013, 2012 and 2011 was estimated at the grant date using a Monte Carlo simulation methodology. The Monte Carlo simulation creates artificial futures by generating numerous sample paths of potential outcomes. The following assumptions were used in calculating the fair value of the units granted:</t>
  </si>
  <si>
    <t>    </t>
  </si>
  <si>
    <t>Dividend yield</t>
  </si>
  <si>
    <t>% </t>
  </si>
  <si>
    <t>Expected volatility 1 year</t>
  </si>
  <si>
    <t>Expected volatility 3 years</t>
  </si>
  <si>
    <t>Risk-free interest rate December 31, 2011</t>
  </si>
  <si>
    <t>—  </t>
  </si>
  <si>
    <t>Risk-free interest rate December 31, 2012</t>
  </si>
  <si>
    <t>Risk-free interest rate December 31, 2013</t>
  </si>
  <si>
    <t>Risk-free interest rate December 31, 2014</t>
  </si>
  <si>
    <t>Risk-free interest rate December 31, 2015</t>
  </si>
  <si>
    <t>At December 31, 2013, of the total non-vested PSUs, 72,302 will be settled in shares and 102,736 will be settled in cash.</t>
  </si>
  <si>
    <t>RESTRICTED STOCK UNITS (“RSU’s”)</t>
  </si>
  <si>
    <t>RSUs are granted to management and non-management committee members. These awards will be settled in shares for management committee members and in cash equivalent to the share price for non-management committee members, upon completing service conditions. The awards cliff vest after approximately a three year service period. As part of the long-term incentive plan, the Company also granted in 2011, bonus RSUs that vest in approximately equal installments over three years beginning on the first anniversary of the grant. Additionally, the RSUs are credited with dividend equivalents in the form of additional RSUs when cash dividends are paid on the Company’s stock. The grant date fair value of RSUs is equal to the market value of the Company’s stock on the date the awards are granted.</t>
  </si>
  <si>
    <t>RSU</t>
  </si>
  <si>
    <t>$         </t>
  </si>
  <si>
    <t>Non-vested at December 31, 2012</t>
  </si>
  <si>
    <t>(7,607</t>
  </si>
  <si>
    <t>(149,071</t>
  </si>
  <si>
    <t>Non-vested at December 31, 2013</t>
  </si>
  <si>
    <t>At December 31, 2013, of the total non-vested RSUs, 69,194 will be settled in shares and 118,013 will be settled in cash.</t>
  </si>
  <si>
    <t>DEFERRED SHARE UNITS (“DSU’s”)</t>
  </si>
  <si>
    <t>DSUs are granted to its Directors. The DSUs granted to the Directors vest immediately on the grant date. The DSUs are credited with dividend equivalents in the form of additional DSUs when cash dividends are paid on the Company’s stock. For Directors DSUs, the Company will deliver at the option of the holder either one share of common stock or the cash equivalent of the fair market value on settlement of each outstanding DSU (including dividend equivalents accumulated) upon termination of service. The grant date fair value of DSUs awards is equal to the market value of the Company’s stock on the date the awards are granted.</t>
  </si>
  <si>
    <t>Management committee members may elect to defer awards earned under another program into DSUs. In 2013, 3,840 vested awards were deferred to DSUs (2012 – 3,758), and those DSUs can be settled in shares of common stock beginning February 2017.</t>
  </si>
  <si>
    <t>DSU</t>
  </si>
  <si>
    <t>Weighted-average</t>
  </si>
  <si>
    <t>grant date fair  value</t>
  </si>
  <si>
    <t>Vested at December 31, 2012</t>
  </si>
  <si>
    <t>Settled</t>
  </si>
  <si>
    <t>(21,999</t>
  </si>
  <si>
    <t>Vested at December 31, 2013</t>
  </si>
  <si>
    <t>NON-QUALIFIED &amp; PERFORMANCE STOCK OPTIONS</t>
  </si>
  <si>
    <t>Stock options are granted to management and non-management committee members. The stock options vest at various dates up to February 19, 2016 subject to service conditions for non-qualified stock options and, for performance stock options, if certain market conditions are met in addition to the service period. The options expire at various dates no later than seven years from the date of grant.</t>
  </si>
  <si>
    <t>The fair value of the stock options granted in 2013 was estimated at the grant date using a Black-Scholes based option pricing model or an option pricing model that incorporated the market conditions when applicable. The following assumptions were used in calculating the fair value of the options granted:</t>
  </si>
  <si>
    <t>Expected volatility</t>
  </si>
  <si>
    <t>Risk-free interest rate</t>
  </si>
  <si>
    <t>Expected life</t>
  </si>
  <si>
    <t>4.5 years</t>
  </si>
  <si>
    <t>Strike price</t>
  </si>
  <si>
    <t>The grant date fair value of the non-qualified options granted in 2013 was $17.72.</t>
  </si>
  <si>
    <t>OPTIONS (including Performance options)</t>
  </si>
  <si>
    <t>Number</t>
  </si>
  <si>
    <t>of options</t>
  </si>
  <si>
    <t>Weighted</t>
  </si>
  <si>
    <t>average</t>
  </si>
  <si>
    <t>exercise</t>
  </si>
  <si>
    <t>price</t>
  </si>
  <si>
    <t>remaining life</t>
  </si>
  <si>
    <t>(in years)</t>
  </si>
  <si>
    <t>Aggregate</t>
  </si>
  <si>
    <t>intrinsic</t>
  </si>
  <si>
    <t>value</t>
  </si>
  <si>
    <t>(in millions)</t>
  </si>
  <si>
    <t>Outstanding at December 31, 2010</t>
  </si>
  <si>
    <t>Exercised</t>
  </si>
  <si>
    <t>(182,480</t>
  </si>
  <si>
    <t>Forfeited/expired</t>
  </si>
  <si>
    <t>(55,175</t>
  </si>
  <si>
    <t>Outstanding at December 31, 2011</t>
  </si>
  <si>
    <t>Options exercisable at December 31, 2011</t>
  </si>
  <si>
    <t>(66,416</t>
  </si>
  <si>
    <t>(51,654</t>
  </si>
  <si>
    <t>Outstanding at December 31, 2012</t>
  </si>
  <si>
    <t>Options exercisable at December 31, 2012</t>
  </si>
  <si>
    <t>Granted</t>
  </si>
  <si>
    <t>(50,926</t>
  </si>
  <si>
    <t>(19,415</t>
  </si>
  <si>
    <t>Outstanding at December 31, 2013</t>
  </si>
  <si>
    <t>Options exercisable at December 31, 2013</t>
  </si>
  <si>
    <t>In addition to the above noted outstanding options, the Company has 2,961 (2012 – 3,738) outstanding and exercisable stock appreciation rights at December 31, 2013 with a weighted average exercise price of $79.93 (2012 – $78.95).</t>
  </si>
  <si>
    <t>The total intrinsic value of options exercised in 2013 was $2 million. Based on the Company’s closing year-end stock price of $94.34, the aggregate intrinsic value of options outstanding and options exercisable is $3 million and $2 million, respectively.</t>
  </si>
  <si>
    <t>For the year ended December 31, 2013, stock-based compensation expense recognized in the Company’s results of operations was $13 million (2012 – $20 million; 2011 – $23 million) for all of the outstanding awards. Compensation costs not yet recognized amounted to $10 million (2012 – $11 million; 2011 – $16 million) and will be recognized over the remaining service period of approximately 25 months. The aggregate value of liability awards settled in 2013 was $10 million. The total fair value of equity awards settled in 2013 was $11 million, representing the fair value at the time of settlement. Compensation costs for performance awards are based on management’s best estimate of the final performance measurement.</t>
  </si>
  <si>
    <t>CLAWBACK FOR FINANCIAL REPORTING MISCONDUCT</t>
  </si>
  <si>
    <t>If a participant in the Omnibus Plan knowingly or grossly negligently engages in financial reporting misconduct, then all awards and gains from the exercise of options or stock appreciation rights in the 12 months prior to the date the misleading financial statements were issued as well as any awards that vested based on the misleading financial statements will be disgorged to the Company. In addition, the Company may cancel or reduce, or require a participant to forfeit and disgorge to the Company or reimburse the Company for, any awards granted or vested, and bonus granted or paid, and any gains earned or accrued, due to the exercise, vesting or settlement of awards or sale of any common stock, to the extent permitted or required by, or pursuant to any Corporation policy implemented as required by applicable law, regulation or stock exchange rule as may from time to time be in effect.</t>
  </si>
  <si>
    <t>Earnings Per Share</t>
  </si>
  <si>
    <t>Earnings Per Share [Abstract]</t>
  </si>
  <si>
    <t>NOTE 6.</t>
  </si>
  <si>
    <t>EARNINGS PER SHARE</t>
  </si>
  <si>
    <t>The calculation of basic earnings per common share for the year ended December 31, 2013 is based on the weighted average number of Domtar common shares outstanding during the year. The calculation for diluted earnings per common share recognizes the effect of all potential dilutive common securities.</t>
  </si>
  <si>
    <t>The following table provides the reconciliation between basic and diluted earnings per share:</t>
  </si>
  <si>
    <t>Year ended</t>
  </si>
  <si>
    <t>December 31,</t>
  </si>
  <si>
    <t>Effect of dilutive securities (millions)</t>
  </si>
  <si>
    <t>Weighted average number of diluted common and exchangeable shares outstanding (millions)</t>
  </si>
  <si>
    <t>Basic net earnings per share (in dollars)</t>
  </si>
  <si>
    <t>Diluted net earnings per share (in dollars)</t>
  </si>
  <si>
    <t>The following table provides the securities that could potentially dilute basic earnings per share in the future, but were not included in the computation of diluted earnings per share because to do so would have been anti-dilutive:</t>
  </si>
  <si>
    <t>Options</t>
  </si>
  <si>
    <t>Pension Plans and Other Post-Retirement Benefit Plans</t>
  </si>
  <si>
    <t>Compensation And Retirement Disclosure [Abstract]</t>
  </si>
  <si>
    <t>NOTE 7.</t>
  </si>
  <si>
    <t>PENSION PLANS AND OTHER POST-RETIREMENT BENEFIT PLANS</t>
  </si>
  <si>
    <t>DEFINED CONTRIBUTION PLANS</t>
  </si>
  <si>
    <t>The Company has several defined contribution plans and multiemployer plans. The pension expense under these plans is equal to the Company’s contribution. For the year ended December 31, 2013, the related pension expense was $29 million (2012 – $24 million; 2011 – $24 million).</t>
  </si>
  <si>
    <t>DEFINED BENEFIT PLANS AND OTHER POST-RETIREMENT BENEFIT PLANS</t>
  </si>
  <si>
    <t>The Company sponsors both contributory and non-contributory U.S. and non-U.S. defined benefit pension plans that cover the majority of its employees. Non-unionized employees in Canada joining the Company after June 1, 2000 participate in a defined contribution pension plan. Salaried employees in the U.S. joining the Company after January 1, 2008 participate in a defined contribution pension plan. On January 1, 2013, all unionized employees covered under the agreement with the United Steel Workers, not grandfathered under the existing defined benefit pension plans, were transitioned to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to certain senior management employees.</t>
  </si>
  <si>
    <t>Related pension and other post-retirement plan expenses and the corresponding obligations are actuarially determined using management’s most probable assumptions.</t>
  </si>
  <si>
    <t>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s payments.</t>
  </si>
  <si>
    <t>The Company expects to contribute a minimum total amount of $24 million in 2014 compared to $35 million in 2013 (2012 – $86 million; 2011 – $95 million) to the pension plans. The Company expects to contribute a minimum total amount of $5 million in 2014 compared to $10 million in 2013 to the other post-retirement benefit plans (2012 – $7 million; 2011 – $8 million).</t>
  </si>
  <si>
    <t>CHANGE IN ACCRUED BENEFIT OBLIGATION</t>
  </si>
  <si>
    <t>The following table represents the change in the accrued benefit obligation as of December 31, 2013 and December 31, 2012, the measurement date for each year:</t>
  </si>
  <si>
    <t>December 31, 2013</t>
  </si>
  <si>
    <t>December 31, 2012</t>
  </si>
  <si>
    <t>plans</t>
  </si>
  <si>
    <t>post-retirement</t>
  </si>
  <si>
    <t>benefit plans</t>
  </si>
  <si>
    <t>Accrued benefit obligation at beginning of year</t>
  </si>
  <si>
    <t>Service cost for the year</t>
  </si>
  <si>
    <t>Interest expense</t>
  </si>
  <si>
    <t>Plan participants’ contributions</t>
  </si>
  <si>
    <t>Actuarial (gain) loss</t>
  </si>
  <si>
    <t>(78</t>
  </si>
  <si>
    <t>(11</t>
  </si>
  <si>
    <t>Plan amendments</t>
  </si>
  <si>
    <t>(3</t>
  </si>
  <si>
    <t>Acquisition of business</t>
  </si>
  <si>
    <t>Benefits paid</t>
  </si>
  <si>
    <t>(91</t>
  </si>
  <si>
    <t>(1</t>
  </si>
  <si>
    <t>(93</t>
  </si>
  <si>
    <t>Direct benefit payments</t>
  </si>
  <si>
    <t>(4</t>
  </si>
  <si>
    <t>(5</t>
  </si>
  <si>
    <t>(6</t>
  </si>
  <si>
    <t>Settlement</t>
  </si>
  <si>
    <t>(52</t>
  </si>
  <si>
    <t>(115</t>
  </si>
  <si>
    <t>Curtailment</t>
  </si>
  <si>
    <t>Effect of foreign currency exchange rate change</t>
  </si>
  <si>
    <t>(98</t>
  </si>
  <si>
    <t>(7</t>
  </si>
  <si>
    <t>Accrued benefit obligation at end of year</t>
  </si>
  <si>
    <t>CHANGE IN FAIR VALUE OF ASSETS</t>
  </si>
  <si>
    <t>The following table represents the change in the fair value of assets reflecting the actual return on plan assets, the contributions and the benefits paid during the year:</t>
  </si>
  <si>
    <t>December 31, 2013</t>
  </si>
  <si>
    <t>December 31, 2012</t>
  </si>
  <si>
    <t>Pension plans</t>
  </si>
  <si>
    <t>Fair value of assets at beginning of year</t>
  </si>
  <si>
    <t>Actual return on plan assets</t>
  </si>
  <si>
    <t>Employer contributions</t>
  </si>
  <si>
    <t>(95</t>
  </si>
  <si>
    <t>(97</t>
  </si>
  <si>
    <t>Fair value of assets at end of year</t>
  </si>
  <si>
    <t>INVESTMENT POLICIES AND STRATEGIES OF THE PLAN ASSETS</t>
  </si>
  <si>
    <t>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issuer and to any single component of the capital markets, reduce exposure to unexpected inflation, enhance the long-term risk-adjusted return potential of the pension plans and reduce funding risk.</t>
  </si>
  <si>
    <t>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t>
  </si>
  <si>
    <t>The investments of each plan can be done directly through cash investments in equities or bonds or indirectly through derivatives or pooled funds. The use of derivatives must be in accordance with an approved mandate and cannot be used for speculative purposes.</t>
  </si>
  <si>
    <t>The Company’s pension funds are not permitted to own any of the Company’s shares or debt instruments.</t>
  </si>
  <si>
    <t>The following table shows the allocation of the plan assets, based on the fair value of the assets held and the target allocation for 2013:</t>
  </si>
  <si>
    <t>Target</t>
  </si>
  <si>
    <t>allocation</t>
  </si>
  <si>
    <t>Percentage of</t>
  </si>
  <si>
    <t>plan assets at</t>
  </si>
  <si>
    <t>Fixed income</t>
  </si>
  <si>
    <t>0% - 9%</t>
  </si>
  <si>
    <t>Bonds</t>
  </si>
  <si>
    <t>51% - 61%</t>
  </si>
  <si>
    <t>Equity</t>
  </si>
  <si>
    <t>Canadian Equity</t>
  </si>
  <si>
    <t>3% - 11%</t>
  </si>
  <si>
    <t>US Equity</t>
  </si>
  <si>
    <t>9% - 19%</t>
  </si>
  <si>
    <t>International Equity</t>
  </si>
  <si>
    <t>16% - 26%</t>
  </si>
  <si>
    <r>
      <t>Total</t>
    </r>
    <r>
      <rPr>
        <sz val="11"/>
        <color theme="1"/>
        <rFont val="Calibri"/>
        <family val="2"/>
        <scheme val="minor"/>
      </rPr>
      <t xml:space="preserve"> </t>
    </r>
    <r>
      <rPr>
        <vertAlign val="superscript"/>
        <sz val="7.5"/>
        <color theme="1"/>
        <rFont val="Times New Roman"/>
        <family val="1"/>
      </rPr>
      <t>(1)</t>
    </r>
  </si>
  <si>
    <t>Approximately 83% of the pension plans’ assets relate to Canadian plans and 17% relate to U.S. plans.</t>
  </si>
  <si>
    <t>RECONCILIATION OF FUNDED STATUS TO AMOUNTS RECOGNIZED IN THE CONSOLIDATED BALANCE SHEETS</t>
  </si>
  <si>
    <t>The following table presents the difference between the fair value of assets and the actuarially determined accru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t>
  </si>
  <si>
    <t>.</t>
  </si>
  <si>
    <t>(1,715</t>
  </si>
  <si>
    <t>(103</t>
  </si>
  <si>
    <t>(1,914</t>
  </si>
  <si>
    <t>(124</t>
  </si>
  <si>
    <t>Funded status</t>
  </si>
  <si>
    <t>(147</t>
  </si>
  <si>
    <t>The funded status includes $53 million of accrued benefit obligation ($56 million at December 31, 2012) related to supplemental unfunded defined benefit and defined contribution plans.</t>
  </si>
  <si>
    <t>post-</t>
  </si>
  <si>
    <t>retirement</t>
  </si>
  <si>
    <t>benefit</t>
  </si>
  <si>
    <t>Trade and other payables (Note 17)</t>
  </si>
  <si>
    <t>Other liabilities and deferred credits (Note 20)</t>
  </si>
  <si>
    <t>(102</t>
  </si>
  <si>
    <t>(188</t>
  </si>
  <si>
    <t>(119</t>
  </si>
  <si>
    <t>Other assets (Note 15)</t>
  </si>
  <si>
    <t>Net amount recognized in the Consolidated Balance Sheets</t>
  </si>
  <si>
    <t>The following table presents the pre-tax amounts included in Other comprehensive income (loss):</t>
  </si>
  <si>
    <t>Year ended</t>
  </si>
  <si>
    <t>Prior service credit (cost)</t>
  </si>
  <si>
    <t>(17</t>
  </si>
  <si>
    <t>Amortization of prior year service cost (credit)</t>
  </si>
  <si>
    <t>(9</t>
  </si>
  <si>
    <t>Net gain (loss)</t>
  </si>
  <si>
    <t>(122</t>
  </si>
  <si>
    <t>(48</t>
  </si>
  <si>
    <t>(2</t>
  </si>
  <si>
    <t>Amortization of net actuarial loss</t>
  </si>
  <si>
    <t>Net amount recognized in other comprehensive income (loss) (pre-tax)</t>
  </si>
  <si>
    <t>(96</t>
  </si>
  <si>
    <t>(19</t>
  </si>
  <si>
    <t>(40</t>
  </si>
  <si>
    <t>An estimated amount of $13 million for pension plans and nil for other post-retirement benefit plans will be amortized from Accumulated other comprehensive loss into net periodic benefit cost in 2014.</t>
  </si>
  <si>
    <t>At December 31, 2013, the accrued benefit obligation and the fair value of defined benefit plan assets with an accrued benefit obligation in excess of fair value of plan assets were $1,075 million and $973 million, respectively (2012 – $1,222 million and $1,039 million, respectively).</t>
  </si>
  <si>
    <t>Components of net periodic benefit cost for pension plans</t>
  </si>
  <si>
    <t>Expected return on plan assets</t>
  </si>
  <si>
    <r>
      <t>Curtailment loss</t>
    </r>
    <r>
      <rPr>
        <sz val="11"/>
        <color theme="1"/>
        <rFont val="Calibri"/>
        <family val="2"/>
        <scheme val="minor"/>
      </rPr>
      <t xml:space="preserve"> </t>
    </r>
    <r>
      <rPr>
        <vertAlign val="superscript"/>
        <sz val="7.5"/>
        <color theme="1"/>
        <rFont val="Times New Roman"/>
        <family val="1"/>
      </rPr>
      <t>(a)</t>
    </r>
  </si>
  <si>
    <r>
      <t>Settlement loss</t>
    </r>
    <r>
      <rPr>
        <sz val="11"/>
        <color theme="1"/>
        <rFont val="Calibri"/>
        <family val="2"/>
        <scheme val="minor"/>
      </rPr>
      <t xml:space="preserve"> </t>
    </r>
    <r>
      <rPr>
        <vertAlign val="superscript"/>
        <sz val="7.5"/>
        <color theme="1"/>
        <rFont val="Times New Roman"/>
        <family val="1"/>
      </rPr>
      <t>(b)</t>
    </r>
  </si>
  <si>
    <t>Amortization of prior year service costs</t>
  </si>
  <si>
    <t>Net periodic benefit cost</t>
  </si>
  <si>
    <t>Components of net periodic benefit cost for other post-retirement benefit plans</t>
  </si>
  <si>
    <r>
      <t>Curtailment gain</t>
    </r>
    <r>
      <rPr>
        <sz val="11"/>
        <color theme="1"/>
        <rFont val="Calibri"/>
        <family val="2"/>
        <scheme val="minor"/>
      </rPr>
      <t xml:space="preserve"> </t>
    </r>
    <r>
      <rPr>
        <vertAlign val="superscript"/>
        <sz val="7.5"/>
        <color theme="1"/>
        <rFont val="Times New Roman"/>
        <family val="1"/>
      </rPr>
      <t>(c)</t>
    </r>
  </si>
  <si>
    <t>(12</t>
  </si>
  <si>
    <r>
      <t>—</t>
    </r>
    <r>
      <rPr>
        <sz val="10"/>
        <color theme="1"/>
        <rFont val="Times New Roman"/>
        <family val="1"/>
      </rPr>
      <t>  </t>
    </r>
  </si>
  <si>
    <t>(a)</t>
  </si>
  <si>
    <t>The curtailment loss for the year ended December 31, 2013 of $1 million is related to a U.S. hourly plan. The curtailment loss for the year ended December 31, 2012 of $1 million is related to certain U.S. employees who elected to convert from defined benefit to defined contribution plans. The curtailment loss for the year ended December 31, 2011 of $22 million represents $13 million related to the sale of the Prince Albert, Saskatchewan facility and $9 million related to certain U.S. plans being converted from defined benefit to defined contribution plans during the fourth quarter of 2011.</t>
  </si>
  <si>
    <t>(b)</t>
  </si>
  <si>
    <t>The settlement loss of $13 million in the pension plans for the year ended December 31, 2013 is related to the previously closed Big River and Dryden mills for $6 million and $7 million, respectively (see Note 16 “Closure and restructuring and liability and impairment of property, plant and equipment”). The settlement loss for the year ended December 31, 2012 of $1 million is related to the sale of hydro assets in Ottawa, Ontario and Gatineau, Quebec. The settlement loss for the year ended December 31, 2011 of $23 million is related to the sale of assets of the Prince Albert facility.</t>
  </si>
  <si>
    <t>(c)</t>
  </si>
  <si>
    <t>The curtailment gain of $12 million for the year ended December 31, 2012 is a result of the curtailment of benefits related to the majority of employees covered by the plan.</t>
  </si>
  <si>
    <t>WEIGHTED-AVERAGE ASSUMPTIONS</t>
  </si>
  <si>
    <t>The Company used the following key assumptions to measure the accrued benefit obligation and the net periodic benefit cost. These assumptions are long-term, which is consistent with the nature of employee future benefits.</t>
  </si>
  <si>
    <t>Accrued benefit obligation</t>
  </si>
  <si>
    <t>Discount rate</t>
  </si>
  <si>
    <t>Rate of compensation increase</t>
  </si>
  <si>
    <t>Expected long-term rate of return on plan assets</t>
  </si>
  <si>
    <t>Discount rate for Canadian plans: 4.8% based on a model whereby cash flows are projected for hypothetical plans and are discounted using a spot rate yield curve developed from bond yield data for AA corporate bonds. Specifically, short-term yields to maturity are derived from actual AA rated corporate bond yield data. For longer terms, extrapolated data is used. The extrapolated data are created by adding a term-based spread over long provincial bond yields. The spread is based on the observed spreads between AA rated corporate bonds and AA rated provincial bonds in three sections of the yield curve.</t>
  </si>
  <si>
    <t>Discount rate for U.S. plans: 4.7% obtained by incorporating Domtar qualified plans’ expected cash flows in the Mercer Yield Curve which is based on bonds rated AA or better by Moody’s or Standard &amp; Poor’s, excluding callable bonds, bonds of less than a minimum issue size, and certain other bonds. Effective December 2012, the universe of bonds also includes private placement (traded in reliance on Rule 144A and with at least two years to maturity), make whole, and foreign corporation (denominated in US dollars) bonds.</t>
  </si>
  <si>
    <t>Other post-retirement benefit plans</t>
  </si>
  <si>
    <t>Effective January 1, 2014, the Company will use 6.4% (2013 – 5.8%; 2012 – 6.0%)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and bonds) weighted by the actual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t>
  </si>
  <si>
    <t>For measurement purposes, a 5.3% weighted-average annual rate of increase in the per capita cost of covered health care benefits was assumed for 2013. The rate was assumed to decrease gradually to 4.1% by 2033 and remain at that level thereafter. An increase or decrease of 1% of this rate would have the following impact:</t>
  </si>
  <si>
    <t>Increase of 1%</t>
  </si>
  <si>
    <t>Decrease of 1%</t>
  </si>
  <si>
    <t>Impact on net periodic benefit cost for other post-retirement benefit plans</t>
  </si>
  <si>
    <t>Impact on accrued benefit obligation</t>
  </si>
  <si>
    <t>(8</t>
  </si>
  <si>
    <t>FAIR VALUE MEASUREMENT</t>
  </si>
  <si>
    <t>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s or liabilities.</t>
  </si>
  <si>
    <t>The following table presents the fair value of the plan assets at December 31, 2013, by asset category:</t>
  </si>
  <si>
    <t>Fair Value Measurements at</t>
  </si>
  <si>
    <t>Asset Category</t>
  </si>
  <si>
    <t>Quoted Prices in</t>
  </si>
  <si>
    <t>Active Markets for</t>
  </si>
  <si>
    <t>Identical Assets</t>
  </si>
  <si>
    <t>(Level 1)</t>
  </si>
  <si>
    <t>Significant</t>
  </si>
  <si>
    <t>Observable</t>
  </si>
  <si>
    <t>Inputs</t>
  </si>
  <si>
    <t>(Level 2)</t>
  </si>
  <si>
    <t>Unobservable</t>
  </si>
  <si>
    <t>(Level 3)</t>
  </si>
  <si>
    <t>Cash and short-term investments</t>
  </si>
  <si>
    <r>
      <t>Asset backed notes</t>
    </r>
    <r>
      <rPr>
        <sz val="11"/>
        <color theme="1"/>
        <rFont val="Calibri"/>
        <family val="2"/>
        <scheme val="minor"/>
      </rPr>
      <t xml:space="preserve"> </t>
    </r>
    <r>
      <rPr>
        <vertAlign val="superscript"/>
        <sz val="7.5"/>
        <color theme="1"/>
        <rFont val="Times New Roman"/>
        <family val="1"/>
      </rPr>
      <t>(1)</t>
    </r>
  </si>
  <si>
    <t>Canadian government bonds</t>
  </si>
  <si>
    <t>Canadian corporate debt securities</t>
  </si>
  <si>
    <r>
      <t>Bond index funds</t>
    </r>
    <r>
      <rPr>
        <sz val="11"/>
        <color theme="1"/>
        <rFont val="Calibri"/>
        <family val="2"/>
        <scheme val="minor"/>
      </rPr>
      <t xml:space="preserve"> </t>
    </r>
    <r>
      <rPr>
        <vertAlign val="superscript"/>
        <sz val="7.5"/>
        <color theme="1"/>
        <rFont val="Times New Roman"/>
        <family val="1"/>
      </rPr>
      <t>(2 &amp; 3)</t>
    </r>
  </si>
  <si>
    <r>
      <t>Canadian equities</t>
    </r>
    <r>
      <rPr>
        <sz val="11"/>
        <color theme="1"/>
        <rFont val="Calibri"/>
        <family val="2"/>
        <scheme val="minor"/>
      </rPr>
      <t xml:space="preserve"> </t>
    </r>
    <r>
      <rPr>
        <vertAlign val="superscript"/>
        <sz val="7.5"/>
        <color theme="1"/>
        <rFont val="Times New Roman"/>
        <family val="1"/>
      </rPr>
      <t>(4)</t>
    </r>
  </si>
  <si>
    <r>
      <t>U.S. equities</t>
    </r>
    <r>
      <rPr>
        <sz val="11"/>
        <color theme="1"/>
        <rFont val="Calibri"/>
        <family val="2"/>
        <scheme val="minor"/>
      </rPr>
      <t xml:space="preserve"> </t>
    </r>
    <r>
      <rPr>
        <vertAlign val="superscript"/>
        <sz val="7.5"/>
        <color theme="1"/>
        <rFont val="Times New Roman"/>
        <family val="1"/>
      </rPr>
      <t>(5)</t>
    </r>
  </si>
  <si>
    <r>
      <t>International equities</t>
    </r>
    <r>
      <rPr>
        <sz val="11"/>
        <color theme="1"/>
        <rFont val="Calibri"/>
        <family val="2"/>
        <scheme val="minor"/>
      </rPr>
      <t xml:space="preserve"> </t>
    </r>
    <r>
      <rPr>
        <vertAlign val="superscript"/>
        <sz val="7.5"/>
        <color theme="1"/>
        <rFont val="Times New Roman"/>
        <family val="1"/>
      </rPr>
      <t>(6)</t>
    </r>
  </si>
  <si>
    <r>
      <t>U.S. stock index funds</t>
    </r>
    <r>
      <rPr>
        <sz val="11"/>
        <color theme="1"/>
        <rFont val="Calibri"/>
        <family val="2"/>
        <scheme val="minor"/>
      </rPr>
      <t xml:space="preserve"> </t>
    </r>
    <r>
      <rPr>
        <vertAlign val="superscript"/>
        <sz val="7.5"/>
        <color theme="1"/>
        <rFont val="Times New Roman"/>
        <family val="1"/>
      </rPr>
      <t>(3 &amp; 7)</t>
    </r>
  </si>
  <si>
    <r>
      <t>Insurance contracts</t>
    </r>
    <r>
      <rPr>
        <sz val="11"/>
        <color theme="1"/>
        <rFont val="Calibri"/>
        <family val="2"/>
        <scheme val="minor"/>
      </rPr>
      <t xml:space="preserve"> </t>
    </r>
    <r>
      <rPr>
        <vertAlign val="superscript"/>
        <sz val="7.5"/>
        <color theme="1"/>
        <rFont val="Times New Roman"/>
        <family val="1"/>
      </rPr>
      <t>(8)</t>
    </r>
  </si>
  <si>
    <r>
      <t>Derivative contracts</t>
    </r>
    <r>
      <rPr>
        <sz val="11"/>
        <color theme="1"/>
        <rFont val="Calibri"/>
        <family val="2"/>
        <scheme val="minor"/>
      </rPr>
      <t xml:space="preserve"> </t>
    </r>
    <r>
      <rPr>
        <vertAlign val="superscript"/>
        <sz val="7.5"/>
        <color theme="1"/>
        <rFont val="Times New Roman"/>
        <family val="1"/>
      </rPr>
      <t>(9)</t>
    </r>
  </si>
  <si>
    <t>This category is described in the section “Asset Backed Notes.”</t>
  </si>
  <si>
    <t>This category represents a Canadian bond index fund not actively managed that tracks the DEX Long-term bond index and a U.S. actively managed bond fund that is benchmarked to the Barclays Capital Long-term Government/Credit index.</t>
  </si>
  <si>
    <t>The fair value of these plan assets are classified as Level 2 (inputs that are observable, directly or indirectly) as they are measured based on quoted prices in active markets and can be redeemed at the measurement date or in the near term.</t>
  </si>
  <si>
    <t>This category represents active segregated, large capitalization Canadian equity portfolios with the ability to purchase small and medium capitalized companies and $5 million of Canadian equities held within an active segregated global equity portfolio.</t>
  </si>
  <si>
    <t>This category represents U.S. equities held within an active segregated global equity portfolio.</t>
  </si>
  <si>
    <t>This category represents an active segregated non-North American multi-capitalization equity portfolio and the non-North American portion of an active segregated global equity portfolio.</t>
  </si>
  <si>
    <t>This category represents equity index funds, not actively managed, that track the Standard &amp; Poor’s 500 (“S&amp;P 500”).</t>
  </si>
  <si>
    <t>This category represents insurance contracts with a minimum guarantee rate.</t>
  </si>
  <si>
    <t>The fair value of the derivative contracts are classified as Level 2 (inputs that are observable, directly or indirectly) as they are measured using long-term bond indices.</t>
  </si>
  <si>
    <t>The following table presents the fair value of the plan assets at December 31, 2012, by asset category:</t>
  </si>
  <si>
    <t>Active  Markets for</t>
  </si>
  <si>
    <t>Identical Assets</t>
  </si>
  <si>
    <t>Money market fund</t>
  </si>
  <si>
    <t>ASSET BACKED NOTES</t>
  </si>
  <si>
    <t>At December 31, 2013, Domtar Corporation’s Canadian defined benefit pension funds held restructured asset backed notes (“ABN”) (formerly asset backed commercial paper) valued at $203 million (CDN $216 million). At December 31, 2012, the plans held ABN valued at $213 million (CDN $211 million). During 2013, the total value of the ABN benefited from an increase in value of $23 million (CDN $24 million). For the same period, the total value of ABN was reduced by repayments and sales totalling $19 million (CDN $20 million), partially offset by the $14 million impact of a decrease in the value of the Canadian dollar.</t>
  </si>
  <si>
    <t>Most of these ABN, with a current value of $193 million (2012 – $193 million; 2011 – $178 million), were subject to restructuring under the court order governing the Montreal Accord that was completed in January 2009. About $186 million of these notes are expected to mature in three years. These notes are valued based upon current market quotes. The market values are supported by the value of the underlying investments held by the issuing conduit. The values for the $7 million of remaining ABN, that also were subject to the Montreal Accord, were sourced either from the asset manager of the ABN, or from trading values for similar securities of similar credit quality.</t>
  </si>
  <si>
    <t>An additional $10 million of ABN were restructured separately from the Montreal Accord. They are valued based upon the value of the collateral investments held in the conduit issuer, reduced by the negative value of credit default derivatives, with an additional discount (equivalent 1.75% per annum) applied for illiquidity. They are expected to mature in three years.</t>
  </si>
  <si>
    <t>Possible changes that could impact the future value of ABN include: (1) changes in the value of the underlying assets and the related derivative transactions, (2) developments related to the liquidity of the ABN market, (3) a severe and prolonged economic slowdown in North America and the bankruptcy of referenced corporate credits, and (4) the passage of time, as most of the notes will mature in approximately three years.</t>
  </si>
  <si>
    <t>The following table presents changes during the period for Level 3 fair value measurements of plan assets:</t>
  </si>
  <si>
    <t>Fair Value Measurements Using</t>
  </si>
  <si>
    <t>Significant Unobservable Inputs</t>
  </si>
  <si>
    <t>ABN</t>
  </si>
  <si>
    <t>Montreal</t>
  </si>
  <si>
    <t>Accord</t>
  </si>
  <si>
    <t>Insurance</t>
  </si>
  <si>
    <t>contracts</t>
  </si>
  <si>
    <t>TOTAL</t>
  </si>
  <si>
    <t>Balance at December 31, 2011</t>
  </si>
  <si>
    <t>Purchases/(Settlements)</t>
  </si>
  <si>
    <t>(37</t>
  </si>
  <si>
    <t>(30</t>
  </si>
  <si>
    <r>
      <t>Transfers out of Level 3</t>
    </r>
    <r>
      <rPr>
        <sz val="11"/>
        <color theme="1"/>
        <rFont val="Calibri"/>
        <family val="2"/>
        <scheme val="minor"/>
      </rPr>
      <t xml:space="preserve"> </t>
    </r>
    <r>
      <rPr>
        <vertAlign val="superscript"/>
        <sz val="7.5"/>
        <color theme="1"/>
        <rFont val="Times New Roman"/>
        <family val="1"/>
      </rPr>
      <t>(a)</t>
    </r>
  </si>
  <si>
    <t>(177</t>
  </si>
  <si>
    <t>Return on plan assets</t>
  </si>
  <si>
    <t>Balance at December 31, 2012</t>
  </si>
  <si>
    <t>Balance at December 31, 2013</t>
  </si>
  <si>
    <t>Transfers out of Level 3 are considered to occur at the end of the period. ABN were reclassified to Level 2 from Level 3 as a result of increased trading activity and the presence of observable market quotes for these assets.</t>
  </si>
  <si>
    <t>ESTIMATED FUTURE BENEFIT PAYMENTS FROM THE PLANS</t>
  </si>
  <si>
    <t>Estimated future benefit payments from the plans for the next 10 years at December 31, 2013 are as follows:</t>
  </si>
  <si>
    <t>2019—2023</t>
  </si>
  <si>
    <t>MULTIEMPLOYER PLANS</t>
  </si>
  <si>
    <t>Domtar contributed to seven multiemployer defined benefit pension plans under the terms of collective agreements that cover certain Canadian and U.S. unionized employees. As at December 31, 2013, the Company had withdrawn from all five U.S. multiemployer plans, and continued to participate in the two Canadian plans. The risks of participating in these multiemployer plans are different from single-employer plans in the following aspects:</t>
  </si>
  <si>
    <t>assets contributed to the multiemployer plan by one employer may be used to provide benefits to employees of other participating employers;</t>
  </si>
  <si>
    <t>for the U.S. multiemployer plans, if a participating employer stops contributing to the plan, the unfunded obligations of the plan are borne by the remaining participating employers; and</t>
  </si>
  <si>
    <t>for the U.S. multiemployer plans, if Domtar chooses to stop participating in some of its multiemployer plans, Domtar may be required to pay those plans an amount based on the underfunded status of the plan, referred to as a withdrawal liability.</t>
  </si>
  <si>
    <t>Domtar’s participation in these plans for the annual periods ended December 31 is outlined in the table below. The plan’s 2013, 2012 and 2011 actuarial status certification was completed as of January 1, 2013, January 1, 2012 and January 1, 2011, respectively, and is based on the plan’s actuarial valuation as of December 31, 2012, December 31, 2011 and December 31, 2010, respectively. This represents the most recent Pension Protection Act zone status available. The zone status is based on information received from the plan and is certified by the plan’s actuary. The Company’s significant plan is in the red zone, which means it is less than 65% funded and requires a financial improvement plan or a rehabilitation plan.</t>
  </si>
  <si>
    <t>EIN / Pension</t>
  </si>
  <si>
    <t>Plan Number</t>
  </si>
  <si>
    <t>Protection</t>
  </si>
  <si>
    <t>Act Zone</t>
  </si>
  <si>
    <t>Status</t>
  </si>
  <si>
    <t>FIP / RP</t>
  </si>
  <si>
    <t>Status Pending /</t>
  </si>
  <si>
    <t>Implemented</t>
  </si>
  <si>
    <t>Contributions</t>
  </si>
  <si>
    <t>from Domtar</t>
  </si>
  <si>
    <t>to Multiemployer</t>
  </si>
  <si>
    <t>Surcharge</t>
  </si>
  <si>
    <t>imposed</t>
  </si>
  <si>
    <t>Expiration date</t>
  </si>
  <si>
    <t>of collective</t>
  </si>
  <si>
    <t>bargaining</t>
  </si>
  <si>
    <t>agreement</t>
  </si>
  <si>
    <t>Pension Fund</t>
  </si>
  <si>
    <t>U.S. Multiemployer Plans</t>
  </si>
  <si>
    <r>
      <t xml:space="preserve">PACE Industry Union-Management Pension Fund </t>
    </r>
    <r>
      <rPr>
        <vertAlign val="superscript"/>
        <sz val="7.5"/>
        <color theme="1"/>
        <rFont val="Times New Roman"/>
        <family val="1"/>
      </rPr>
      <t>(a)</t>
    </r>
  </si>
  <si>
    <t>11-6166763-001</t>
  </si>
  <si>
    <t>Red</t>
  </si>
  <si>
    <t>Yes—Implemented</t>
  </si>
  <si>
    <t>Yes</t>
  </si>
  <si>
    <t>January 27, 2015</t>
  </si>
  <si>
    <t>Canadian Multiemployer Plans</t>
  </si>
  <si>
    <r>
      <t>Pulp and Paper Industry Pension Plan </t>
    </r>
    <r>
      <rPr>
        <vertAlign val="superscript"/>
        <sz val="7.5"/>
        <color theme="1"/>
        <rFont val="Times New Roman"/>
        <family val="1"/>
      </rPr>
      <t>(b)</t>
    </r>
  </si>
  <si>
    <t>N/A</t>
  </si>
  <si>
    <t>Total contributions made to all plans that are not</t>
  </si>
  <si>
    <t>individually significant (d)</t>
  </si>
  <si>
    <t>Total contributions made to all plans</t>
  </si>
  <si>
    <t>Domtar withdrew from PACE Industry Union-Management Pension Fund effective December 31, 2012.</t>
  </si>
  <si>
    <t>In the event that the Canadian multiemployer plan is underfunded, the monthly benefit amount can be reduced by the trustees of the plan. Moreover, Domtar is not responsible for the underfunded status of the plan because the Canadian multiemployer plans do not require participating employers to pay a withdrawal liability or penalty upon withdrawal.</t>
  </si>
  <si>
    <t>For each of the three years presented, Domtar’s contributions to each multiemployer plan do not represent more than 5% of total contributions to each plan as indicated in the plan’s most recently available annual report.</t>
  </si>
  <si>
    <t>(d)</t>
  </si>
  <si>
    <t>On July 31, 2013, Domtar withdrew from all remaining U.S. multiemployer plans.</t>
  </si>
  <si>
    <t>In relation to the withdrawal from one of the Company’s multiemployer pension plans in 2011, the Company recorded an additional charge to earnings of $1 million due to a change in the estimated withdrawal liability during the first quarter of 2013. During the second and third quarter of 2013, the Company withdrew from its remaining U.S. multiemployer pension plans and recorded a withdrawal liability and a charge to earnings of $14 million, of which $3 million is recorded in Closure and restructuring cost and $11 million related to the sale of its Ariva U.S. business included in Other operating loss (income), net on the Consolidated Statement of Earnings and Comprehensive Income. At December 31, 2013, the total provision for the withdrawal liabilities is $63 million. While this is the Company’s best estimate of the ultimate cost of the withdrawal from these plans at December 31, 2013, additional withdrawal liabilities may be incurred based on the final fund assessment and in the event of a mass withdrawal, as defined by statute, occurring anytime within the next three years. (See Note 16 “Closure and Restructuring Costs and Liability”)</t>
  </si>
  <si>
    <t>Other Operating Loss (Income), Net</t>
  </si>
  <si>
    <t>Other Income And Expenses [Abstract]</t>
  </si>
  <si>
    <t>NOTE 8.</t>
  </si>
  <si>
    <t>OTHER OPERATING LOSS (INCOME), NET</t>
  </si>
  <si>
    <t>Other operating loss (income), net is an aggregate of both recurring and occasional loss or income items and, as a result, can fluctuate from year to year. The Company’s other operating loss (income), net includes the following:</t>
  </si>
  <si>
    <t>December</t>
  </si>
  <si>
    <t>31, 2013</t>
  </si>
  <si>
    <t>31, 2012</t>
  </si>
  <si>
    <t>31, 2011</t>
  </si>
  <si>
    <t>Reversal of alternative fuel tax credits (Note 10)</t>
  </si>
  <si>
    <r>
      <t>Loss (gain) on sale of businesses</t>
    </r>
    <r>
      <rPr>
        <sz val="11"/>
        <color theme="1"/>
        <rFont val="Calibri"/>
        <family val="2"/>
        <scheme val="minor"/>
      </rPr>
      <t xml:space="preserve"> </t>
    </r>
    <r>
      <rPr>
        <vertAlign val="superscript"/>
        <sz val="7.5"/>
        <color theme="1"/>
        <rFont val="Times New Roman"/>
        <family val="1"/>
      </rPr>
      <t>(1)</t>
    </r>
    <r>
      <rPr>
        <sz val="10"/>
        <color theme="1"/>
        <rFont val="Times New Roman"/>
        <family val="1"/>
      </rPr>
      <t> (Note 26)</t>
    </r>
  </si>
  <si>
    <r>
      <t>Gain on sale of property, plant and equipment</t>
    </r>
    <r>
      <rPr>
        <sz val="11"/>
        <color theme="1"/>
        <rFont val="Calibri"/>
        <family val="2"/>
        <scheme val="minor"/>
      </rPr>
      <t xml:space="preserve"> </t>
    </r>
    <r>
      <rPr>
        <vertAlign val="superscript"/>
        <sz val="7.5"/>
        <color theme="1"/>
        <rFont val="Times New Roman"/>
        <family val="1"/>
      </rPr>
      <t>(2)</t>
    </r>
  </si>
  <si>
    <t>(16</t>
  </si>
  <si>
    <r>
      <t>Loss on sale of Ottawa/Gatineau Hydro assets</t>
    </r>
    <r>
      <rPr>
        <sz val="11"/>
        <color theme="1"/>
        <rFont val="Calibri"/>
        <family val="2"/>
        <scheme val="minor"/>
      </rPr>
      <t xml:space="preserve"> </t>
    </r>
    <r>
      <rPr>
        <vertAlign val="superscript"/>
        <sz val="7.5"/>
        <color theme="1"/>
        <rFont val="Times New Roman"/>
        <family val="1"/>
      </rPr>
      <t>(3)</t>
    </r>
  </si>
  <si>
    <t>Environmental provision</t>
  </si>
  <si>
    <t>Foreign exchange (gain) loss</t>
  </si>
  <si>
    <r>
      <t>Weston litigation</t>
    </r>
    <r>
      <rPr>
        <sz val="11"/>
        <color theme="1"/>
        <rFont val="Calibri"/>
        <family val="2"/>
        <scheme val="minor"/>
      </rPr>
      <t xml:space="preserve"> </t>
    </r>
    <r>
      <rPr>
        <vertAlign val="superscript"/>
        <sz val="7.5"/>
        <color theme="1"/>
        <rFont val="Times New Roman"/>
        <family val="1"/>
      </rPr>
      <t>(4)</t>
    </r>
    <r>
      <rPr>
        <sz val="10"/>
        <color theme="1"/>
        <rFont val="Times New Roman"/>
        <family val="1"/>
      </rPr>
      <t> (Note 22)</t>
    </r>
  </si>
  <si>
    <t>Other operating loss (income), net</t>
  </si>
  <si>
    <t>On July 31, 2013, the Company completed the sale of its Ariva U.S business. The Company recorded a loss on sale of business of $20 million in 2013 (see Note 26 “Sales of Ariva U.S.” for further information).</t>
  </si>
  <si>
    <t>On March 22, 2013, the Company sold the building, remaining equipment and related land of the closed pulp and paper mill in Port Edwards, Wisconsin and recorded a gain on the sale of approximately $10 million. The transaction included specific machinery, equipment, furniture, parts, supplies, tools, real estate, land improvements, and other fixed or tangible assets. The assets were sold “as is” for proceeds of approximately $9 million and the environmental provision of $3 million related to these assets was contractually passed on to the buyer and released from the Company’s liabilities. The net book value of the assets sold was approximately $2 million. In November 2013, the Company sold its land in Cornwall, Ontario and recorded a gain on the sale of approximately $6 million.</t>
  </si>
  <si>
    <t>On November 20, 2012, the Company sold its hydro assets in Ottawa, Ontario and Gatineau, Quebec. The transaction of approximately $46 million (CDN $46 million), includes three power stations (21M megawatts of installed capacity), water rights in the area, as well as Domtar Inc.’s equity stake in the Chaudière Water Power Inc. a ring dam consortium. As a result, the Company incurred a loss relating to the curtailment of the pension plan of $2 million and legal fees of $1 million.</t>
  </si>
  <si>
    <t>On June 24, 2013, the parties agreed to settle the Weston litigation for a payment by Domtar to Weston of $49 million (CDN $50 million) (see Note 22 “Commitments and Contingencies” for further information).</t>
  </si>
  <si>
    <t>Interest Expense, Net</t>
  </si>
  <si>
    <t>Banking And Thrift Interest [Abstract]</t>
  </si>
  <si>
    <t>NOTE 9.</t>
  </si>
  <si>
    <t>INTEREST EXPENSE, NET</t>
  </si>
  <si>
    <t>The following table presents the components of interest expense, net:</t>
  </si>
  <si>
    <r>
      <t>Interest on long-term debt</t>
    </r>
    <r>
      <rPr>
        <sz val="11"/>
        <color theme="1"/>
        <rFont val="Calibri"/>
        <family val="2"/>
        <scheme val="minor"/>
      </rPr>
      <t xml:space="preserve"> </t>
    </r>
    <r>
      <rPr>
        <vertAlign val="superscript"/>
        <sz val="7.5"/>
        <color theme="1"/>
        <rFont val="Times New Roman"/>
        <family val="1"/>
      </rPr>
      <t>(1)</t>
    </r>
  </si>
  <si>
    <t>Loss on repurchase of long-term debt</t>
  </si>
  <si>
    <t>Reversal of fair value decrement (increment) on debentures</t>
  </si>
  <si>
    <t>Receivables securitization</t>
  </si>
  <si>
    <t>Amortization of debt issue costs and other</t>
  </si>
  <si>
    <t>Less: Interest income</t>
  </si>
  <si>
    <t>The Company capitalized $3 million of interest expense in 2013 (2012 – $3 million; 2011 – nil).</t>
  </si>
  <si>
    <t>Income Taxes</t>
  </si>
  <si>
    <t>Income Tax Disclosure [Abstract]</t>
  </si>
  <si>
    <t>NOTE 10.</t>
  </si>
  <si>
    <t>The Company’s earnings before income taxes by taxing jurisdiction were:</t>
  </si>
  <si>
    <t>U.S. earnings</t>
  </si>
  <si>
    <t>Foreign earnings</t>
  </si>
  <si>
    <t>Earnings before income taxes</t>
  </si>
  <si>
    <t>Provisions for income taxes include the following:</t>
  </si>
  <si>
    <t>U.S. Federal and State:</t>
  </si>
  <si>
    <t>Current</t>
  </si>
  <si>
    <t>(13</t>
  </si>
  <si>
    <t>Deferred</t>
  </si>
  <si>
    <t>(22</t>
  </si>
  <si>
    <t>(34</t>
  </si>
  <si>
    <t>Foreign:</t>
  </si>
  <si>
    <t>Income tax (benefit) expense</t>
  </si>
  <si>
    <t>(20</t>
  </si>
  <si>
    <t>The Company’s provision for income taxes differs from the amounts computed by applying the statutory income tax rate of 35% to earnings before income taxes due to the following:</t>
  </si>
  <si>
    <t>U.S. federal statutory income tax</t>
  </si>
  <si>
    <t>Reconciling Items:</t>
  </si>
  <si>
    <t>State and local income taxes, net of federal income tax benefit</t>
  </si>
  <si>
    <t>Foreign income tax rate differential</t>
  </si>
  <si>
    <t>Tax credits and special deductions</t>
  </si>
  <si>
    <t>(54</t>
  </si>
  <si>
    <t>Alternative fuel tax credit expense</t>
  </si>
  <si>
    <t>Non-deductible litigation payments</t>
  </si>
  <si>
    <t>Tax rate changes</t>
  </si>
  <si>
    <t>Uncertain tax positions</t>
  </si>
  <si>
    <t>U.S. manufacturing deduction</t>
  </si>
  <si>
    <t>(10</t>
  </si>
  <si>
    <t>Valuation allowance on deferred tax assets</t>
  </si>
  <si>
    <t>Income tax expense (benefit)</t>
  </si>
  <si>
    <t>During 2013, the Company recorded $54 million of various tax credits pertaining to current and prior years. These credits included the conversion of $26 million of AFTC into $55 million of CBPC resulting in an after-tax benefit of $33 million for the new credit, as well as research and experimentation credits and other federal and state credits. Also, the Company’s effective tax rate is being reduced in 2013 by the impact of the U.S. manufacturing deduction and enacted law changes in certain states and provinces. The effective tax rate is being increased by the impact of certain non-deductible payments, mainly the Weston litigation settlement and the AFTC repayment, and an increase in the valuation allowance on certain losses. Additionally, the effective tax rate is being impacted by an $8 million reduction in unrecognized tax benefits pertaining to the AFTC which was converted to CBPC, partially offset by $5 million of accrued interest on uncertain tax positions.</t>
  </si>
  <si>
    <t>The Company recognized a tax benefit of $10 million for the manufacturing deduction in the U.S. in 2012 which impacted the effective tax rate for 2012. Additionally, the Company recorded an $8 million tax benefit related to federal, state, and provincial credits and special deductions which reduced the effective rate. The effective tax rate for 2012 was also impacted by an increase in the Company’s unrecognized tax benefits of $6 million, mainly accrued interest, and a $3 million benefit related to enacted tax law changes, mainly a tax rate reduction in Sweden, which was partially offset by U.S. tax law changes in several states.</t>
  </si>
  <si>
    <t>For 2011, the Company had a significantly larger manufacturing deduction in the U.S. than in prior years since the Company utilized its remaining federal net operating loss carryforward in 2010. This deduction resulted in a tax benefit of $12 million which impacted the effective tax rate for 2011. The Company also recorded a $16 million tax benefit related to federal, state, and provincial credits and special deductions which reduced the effective tax rate for 2011. Additionally, the Company recognized a state tax benefit of $3 million due to U.S. restructuring that impacted the 2011 effective tax rate by reducing state income tax expense.</t>
  </si>
  <si>
    <t>Deferred tax assets and liabilities are based on tax rates that are expected to be in effect in future periods when deferred items reverse. Changes in tax rates or tax laws affect the expected future benefit or expense. The effect of such changes that occurred during each of the last three fiscal years is included in “Tax rate changes” disclosed under the effective income tax rate reconciliation shown above.</t>
  </si>
  <si>
    <t>ALTERNATIVE FUEL TAX CREDITS</t>
  </si>
  <si>
    <t>The U.S. Internal Revenue Code of 1986, as amended (the “Code”) permitted a refundable excise tax credit, until the end of 2009, for the production and use of alternative fuel mixtures derived from biomass. The Company submitted an application with the IRS to be registered as an alternative fuel mixer and received notification that its registration had been accepted in March 2009. The Company began producing and consuming alternative fuel mixtures in February 2009 at its eligible mills.</t>
  </si>
  <si>
    <t>The Company recorded expense of $26 million for such credits in 2013 (2012 – nil; 2011 – nil) in Other operating (income) loss on the Consolidated Statements of Earnings and Comprehensive Income based on the repayment of AFTC during 2013 in order to convert to CBPC. The Company did not record any income tax benefit in 2013 (2012 – nil; 2011 – nil) related to the alternative fuel tax expense. According to the Code, the tax credit expired at the end of 2009.</t>
  </si>
  <si>
    <t>In July 2010, the IRS Office of Chief Counsel released an Advice Memorandum concluding that qualifying cellulosic biofuel sold or used before January 1, 2010, is eligible for the CBPC and would not be required to be registered by the Environmental Protection Agency. Each gallon of qualifying cellulose biofuel produced by any taxpayer operating a pulp and paper mill and used as a fuel in the taxpayer’s trade or business during calendar year 2009 would qualify for the $1.01 non-refundable CBPC. A taxpayer will be able to claim the credit on its federal income tax return for the 2009 tax year upon receipt of a letter of registration from the IRS and any unused CBPC may be carried forward until 2016 to offset a portion of federal taxes otherwise payable.</t>
  </si>
  <si>
    <t>The Company had approximately 207 million gallons of cellulose biofuel that qualified for this CBPC which had not previously been claimed under the AFTC that represented approximately $209 million of CBPC or approximately $127 million of after tax benefit to the Corporation. In July 2010, the Company submitted an application with the IRS to be registered for the CBPC and on September 28, 2010, a notification was received from the IRS that the Company was successfully registered. On October 15, 2010 the IRS Office of Chief Counsel issued an Advice Memorandum concluding that the AFTC and CBPC could be claimed in the same year for different volumes of biofuel. In November 2010, the Company filed an amended 2009 tax return with the IRS claiming a cellulosic biofuel producer credit of $209 million.</t>
  </si>
  <si>
    <t>During the third quarter of 2012, Office of Chief Counsel of the IRS issued a memo advising taxpayers who are eligible for and wish to convert all or a portion of these AFTC’s into CBPC’s, that certain amounts of the repayment would not be subject to interest. Taxpayers who wish to convert from the AFTC to the CBPC must first repay the AFTC they wish to convert. During the first quarter of 2013, the Company repaid $26 million of AFTC and executed a conversion election to claim $55 million of CBPC ($33 million after-tax). The repayment of the AFTC resulted in $26 million of other operating loss (income), net in the Consolidated Statements of Earnings and Comprehensive Income for the first quarter of 2013 and an $8 million tax benefit related to the reversal of previously unrecognized tax benefits associated with the $26 million of AFTC that was repaid. The deadline for converting AFTC to CBPC was March 15, 2013. As of the end of 2013, the Company has no remaining CBPC to carryforward to future tax years.</t>
  </si>
  <si>
    <t>DEFERRED TAX ASSETS AND LIABILITIES</t>
  </si>
  <si>
    <t>The tax effects of significant temporary differences representing deferred tax assets and liabilities at December 31, 2013 and December 31, 2012 are comprised of the following:</t>
  </si>
  <si>
    <t>Accounting provisions</t>
  </si>
  <si>
    <t>Net operating loss carryforwards and other deductions</t>
  </si>
  <si>
    <t>Pension and other employee future benefit plans</t>
  </si>
  <si>
    <t>Tax credits</t>
  </si>
  <si>
    <t>Gross deferred tax assets</t>
  </si>
  <si>
    <t>Valuation allowance</t>
  </si>
  <si>
    <t>(14</t>
  </si>
  <si>
    <t>Net deferred tax assets</t>
  </si>
  <si>
    <t>(735</t>
  </si>
  <si>
    <t>(761</t>
  </si>
  <si>
    <t>Deferred income</t>
  </si>
  <si>
    <t>(41</t>
  </si>
  <si>
    <t>Impact of foreign exchange on long-term debt and investments</t>
  </si>
  <si>
    <t>Intangible assets</t>
  </si>
  <si>
    <t>(109</t>
  </si>
  <si>
    <t>Total deferred tax liabilities</t>
  </si>
  <si>
    <t>(896</t>
  </si>
  <si>
    <t>(871</t>
  </si>
  <si>
    <t>Net deferred tax liabilities</t>
  </si>
  <si>
    <t>(597</t>
  </si>
  <si>
    <t>(535</t>
  </si>
  <si>
    <t>Included in:</t>
  </si>
  <si>
    <t>Deferred income tax assets</t>
  </si>
  <si>
    <t>Deferred income taxes and other</t>
  </si>
  <si>
    <t>(664</t>
  </si>
  <si>
    <t>(649</t>
  </si>
  <si>
    <r>
      <t>Total</t>
    </r>
    <r>
      <rPr>
        <sz val="10"/>
        <color theme="1"/>
        <rFont val="Times New Roman"/>
        <family val="1"/>
      </rPr>
      <t xml:space="preserve"> </t>
    </r>
  </si>
  <si>
    <t>At December 31, 2010, Domtar Corporation had utilized all of its remaining U.S. federal net operating loss carryforwards and had no carryforward into future years. With the acquisition of AHP on July 1, 2013, and Attends US on September 1, 2011, the Company acquired additional federal net operating loss carryforwards of $48 million and $2 million respectively. These U.S. federal net operating losses are subject to annual limitations under Section 382 of the Internal Revenue Code of 1986, as amended (the “Code”), that can vary from year to year. At December 31, 2013, the Company had $35 million of federal net operating loss carryforward remaining which expires in 2032. Canadian federal losses and scientific research and experimental development expenditures not previously deducted represent an amount of $230 million, out of which losses in the amount of $12 million will begin to expire in 2029. The Company also has other foreign net operating loss carryforwards of $18 million, of which $5 million will begin to expire in 2017, and $58 million, which may be carried forward indefinitel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t>
  </si>
  <si>
    <t>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we evaluated the following items:</t>
  </si>
  <si>
    <t>Historical income / (losses) – particularly the most recent three-year period</t>
  </si>
  <si>
    <t>Reversals of future taxable temporary differences</t>
  </si>
  <si>
    <t>Projected future income / (losses)</t>
  </si>
  <si>
    <t>Tax planning strategies</t>
  </si>
  <si>
    <t>Divestitures</t>
  </si>
  <si>
    <t>Management believes that it is more likely than not that the results of future operations will generate sufficient taxable income to realize the deferred tax assets in the U.S., with the exception of certain state credits and losses for which a valuation allowance of $4 million exists at December 31, 2013, and certain foreign loss carryforwards for which a valuation allowance of $15 million exists at December 31, 2013. Of this amount, $5 million impacted tax expense and the effective tax rate for 2013 ($1 million – 2012; nil – 2011).</t>
  </si>
  <si>
    <t>The Company does not provide for a U.S. income tax liability on undistributed earnings of our foreign subsidiaries. The earnings of the foreign subsidiaries, which reflect full provision for income taxes, are currently indefinitely reinvested in foreign operations. No provision is made for income taxes that would be payable upon the distribution of earnings from foreign subsidiaries as computation of these amounts is not practicable.</t>
  </si>
  <si>
    <t>ACCOUNTING FOR UNCERTAINTY IN INCOME TAXES</t>
  </si>
  <si>
    <t>At December 31, 2013, the Company had gross unrecognized tax benefits of approximately $259 million ($254 million and $253 million for 2012 and 2011 respectively). If recognized in 2014,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t>
  </si>
  <si>
    <t>Balance at beginning of year</t>
  </si>
  <si>
    <t>Additions based on tax positions related to current year</t>
  </si>
  <si>
    <t>Additions for tax positions of prior years</t>
  </si>
  <si>
    <t>Reductions for tax positions of prior years</t>
  </si>
  <si>
    <t>Reductions related to settlements with taxing authorities</t>
  </si>
  <si>
    <t>Expirations of statutes of limitations</t>
  </si>
  <si>
    <t>Interest</t>
  </si>
  <si>
    <t>Foreign exchange impact</t>
  </si>
  <si>
    <t>Balance at end of year</t>
  </si>
  <si>
    <t>As a result of the acquisition of AHP during 2013 and Attends US during 2011, the Company recorded unrecognized tax benefits which are shown as additions for tax positions of prior years in the table above.</t>
  </si>
  <si>
    <t>The Company recorded $5 million of accrued interest associated with unrecognized tax benefits for the period ending December 31, 2013 ($9 million and $9 million for 2012 and 2011, respectively). The Company recognizes accrued interest and penalties, if any, related to unrecognized tax benefits as a component of tax expense.</t>
  </si>
  <si>
    <t>The major jurisdictions where the Company and its subsidiaries will file returns in 2013, in addition to filing one consolidated U.S. federal income tax return, are Canada and Sweden. The Company and its subsidiaries will also file returns in various other countries in Europe and Asia as well as various states and provinces. At December 31, 2013, the Company’s subsidiaries are subject to U.S. and foreign federal income tax examinations for the tax years 2006 through 2011, with federal years prior to 2008 being closed from a cash tax liability standpoint in the U.S., but the loss carryforwards can be adjusted in any open year where the loss has been utilized. The Company does not anticipate that adjustments stemming from these audits would result in a significant change to the results of its operations and financial condition, except as mentioned below.</t>
  </si>
  <si>
    <t>During the second quarter of 2012, the IRS began an audit of the Company’s 2009 U.S. income tax return and in the third quarter of 2013 expanded the audit period to include the tax returns for the 2010 and 2011 tax years. As of December, 2013, this audit is ongoing. The completion of the audit by the IRS or the issuance of authoritative guidance could result in the release of the provision or settlement of the liability in cash of some or all of these previously unrecognized tax benefits. As of December 31, 2013, the Company has gross unrecognized tax benefits and interest of $195 million and related deferred tax assets of $19 million associated with the alternative fuel tax credits claimed on the Company’s 2009 tax return. The recognition of these benefits, $176 million net of deferred taxes, would impact the effective tax rate. The Company reasonably expects the audit to be settled within the next 12 months which could result in a significant change to the amount of unrecognized tax benefits. However, audit outcomes and the timing of audit settlements are subject to significant uncertainty.</t>
  </si>
  <si>
    <t>Inventory Disclosure [Abstract]</t>
  </si>
  <si>
    <t>NOTE 11.</t>
  </si>
  <si>
    <t>The following table presents the components of inventories:</t>
  </si>
  <si>
    <r>
      <t> </t>
    </r>
    <r>
      <rPr>
        <sz val="7.5"/>
        <color theme="1"/>
        <rFont val="Calibri"/>
        <family val="2"/>
        <scheme val="minor"/>
      </rPr>
      <t> </t>
    </r>
  </si>
  <si>
    <t>Work in process and finished goods</t>
  </si>
  <si>
    <t>Raw materials</t>
  </si>
  <si>
    <t>Operating and maintenance supplies</t>
  </si>
  <si>
    <t>Goodwill</t>
  </si>
  <si>
    <t>NOTE 12.</t>
  </si>
  <si>
    <t>GOODWILL</t>
  </si>
  <si>
    <t>The carrying value and any changes in the carrying value of goodwill are as follows:</t>
  </si>
  <si>
    <t>Acquisition of Attends Europe</t>
  </si>
  <si>
    <t>Acquisition of EAM</t>
  </si>
  <si>
    <t>Acquisition of AHP</t>
  </si>
  <si>
    <t>The goodwill at December 31, 2013 is entirely related to the Personal Care reporting segment. (See Note 3 “Acquisition of Businesses” for further information on the increase in 2013).</t>
  </si>
  <si>
    <t>The Company performed its annual goodwill impairment test at October 1, 2013 and determined that the estimated fair value of the Personal Care reporting unit significantly exceeded its carrying amount. At October 1, 2012, the Company assessed qualitative factors to determine whether it was more likely than not that the fair value of the reporting unit was less than its carrying amount. After assessing the totality of events and circumstances, the Company determined that it was more likely than not that the fair value of the reporting unit was greater than its carrying amount. As a result, no impairment charges were recorded during 2013, 2012 or 2011.</t>
  </si>
  <si>
    <t>At December 31, 2013, the accumulated impairment loss amounted to $321 million (2012 – $321 million). The impairment of goodwill was done in 2008, and was related to the Pulp and Paper segment.</t>
  </si>
  <si>
    <t>Property, Plant and Equipment</t>
  </si>
  <si>
    <t>Property Plant And Equipment [Abstract]</t>
  </si>
  <si>
    <t>NOTE 13.</t>
  </si>
  <si>
    <t>The following table presents the components of property, plant and equipment:</t>
  </si>
  <si>
    <t>Range of</t>
  </si>
  <si>
    <t>useful lives</t>
  </si>
  <si>
    <t>Machinery and equipment</t>
  </si>
  <si>
    <t>Buildings and improvements</t>
  </si>
  <si>
    <t>Timber limits and land</t>
  </si>
  <si>
    <t>Assets under construction</t>
  </si>
  <si>
    <t>Less: Allowance for depreciation and amortization</t>
  </si>
  <si>
    <t>(5,594</t>
  </si>
  <si>
    <r>
      <t>)</t>
    </r>
    <r>
      <rPr>
        <sz val="10"/>
        <color theme="1"/>
        <rFont val="Times New Roman"/>
        <family val="1"/>
      </rPr>
      <t> </t>
    </r>
  </si>
  <si>
    <t>(5,392</t>
  </si>
  <si>
    <t>Depreciation expense related to property, plant and equipment for the year ended December 31, 2013 was $366 million (2012 – $377 million; 2011 – $371 million).</t>
  </si>
  <si>
    <t>Intangible Assets</t>
  </si>
  <si>
    <t>NOTE 14.</t>
  </si>
  <si>
    <t>INTANGIBLE ASSETS</t>
  </si>
  <si>
    <t>The following table presents the components of intangible assets:</t>
  </si>
  <si>
    <t>Estimated useful lives</t>
  </si>
  <si>
    <t>(in years)</t>
  </si>
  <si>
    <t>Gross carrying</t>
  </si>
  <si>
    <t>amount</t>
  </si>
  <si>
    <t>Accumulated</t>
  </si>
  <si>
    <t>amortization</t>
  </si>
  <si>
    <t>Net</t>
  </si>
  <si>
    <t>Intangible assets subject to amortization</t>
  </si>
  <si>
    <r>
      <t>Customer relationships</t>
    </r>
    <r>
      <rPr>
        <sz val="11"/>
        <color theme="1"/>
        <rFont val="Calibri"/>
        <family val="2"/>
        <scheme val="minor"/>
      </rPr>
      <t xml:space="preserve"> </t>
    </r>
    <r>
      <rPr>
        <vertAlign val="superscript"/>
        <sz val="7.5"/>
        <color theme="1"/>
        <rFont val="Times New Roman"/>
        <family val="1"/>
      </rPr>
      <t>(1)</t>
    </r>
  </si>
  <si>
    <t>20—40</t>
  </si>
  <si>
    <t>7—20</t>
  </si>
  <si>
    <t>Non-Compete</t>
  </si>
  <si>
    <r>
      <t>License rights</t>
    </r>
    <r>
      <rPr>
        <sz val="11"/>
        <color theme="1"/>
        <rFont val="Calibri"/>
        <family val="2"/>
        <scheme val="minor"/>
      </rPr>
      <t xml:space="preserve"> </t>
    </r>
    <r>
      <rPr>
        <vertAlign val="superscript"/>
        <sz val="7.5"/>
        <color theme="1"/>
        <rFont val="Times New Roman"/>
        <family val="1"/>
      </rPr>
      <t>(2)</t>
    </r>
  </si>
  <si>
    <t>(23</t>
  </si>
  <si>
    <t>(21</t>
  </si>
  <si>
    <t>Intangible assets not subject to amortization</t>
  </si>
  <si>
    <r>
      <t>License rights</t>
    </r>
    <r>
      <rPr>
        <sz val="11"/>
        <color theme="1"/>
        <rFont val="Calibri"/>
        <family val="2"/>
        <scheme val="minor"/>
      </rPr>
      <t xml:space="preserve"> </t>
    </r>
    <r>
      <rPr>
        <vertAlign val="superscript"/>
        <sz val="7.5"/>
        <color theme="1"/>
        <rFont val="Times New Roman"/>
        <family val="1"/>
      </rPr>
      <t>(3)</t>
    </r>
  </si>
  <si>
    <t>Amortization expense related to intangible assets for the year ended December 31, 2013 was $10 million (2012 – $8 million).</t>
  </si>
  <si>
    <t>Amortization expense for the next five years related to intangible assets is expected to be as follows:</t>
  </si>
  <si>
    <t>Amortization expense related to intangible assets</t>
  </si>
  <si>
    <t>Increase relates to the acquisitions of Xerox’s paper and print media products on June 1, 2013 ($1 million) and AHP on July 1, 2013 ($67 million).</t>
  </si>
  <si>
    <t>Increase relates to the acquisition of AHP on July 1, 2013.</t>
  </si>
  <si>
    <t>Increase relates to the acquisition of Xerox’s paper and print media products on June 1, 2013.</t>
  </si>
  <si>
    <t>The Company performed its annual impairment test on its indefinite-lived intangible assets at October 1, 2013. The Company performed the qualitative assessment of indefinite-lived intangible assets. After assessing the totality of events and circumstances, the Company determined it was more likely than not that the fair values of the indefinite-lived intangibles assets was greater than their respecting carrying amounts. Thus, performing the Step I impairment test was unnecessary and no impairment charge was recorded for indefinite-lived intangible assets during 2013, 2012 or 2011.</t>
  </si>
  <si>
    <t>Other Assets</t>
  </si>
  <si>
    <t>Deferred Costs Capitalized Prepaid And Other Assets Disclosure [Abstract]</t>
  </si>
  <si>
    <t>NOTE 15.</t>
  </si>
  <si>
    <t>The following table presents the components of other assets:</t>
  </si>
  <si>
    <t>Pension asset—defined benefit pension plans (Note 7)</t>
  </si>
  <si>
    <t>Unamortized debt issue costs</t>
  </si>
  <si>
    <t>Deferred income tax assets (Note 10)</t>
  </si>
  <si>
    <t>Investments and advances</t>
  </si>
  <si>
    <t>Closure and Restructuring Costs and Liability</t>
  </si>
  <si>
    <t>Restructuring And Related Activities [Abstract]</t>
  </si>
  <si>
    <t>NOTE 16.</t>
  </si>
  <si>
    <t>CLOSURE AND RESTRUCTURING COSTS AND LIABILITY</t>
  </si>
  <si>
    <t>The Company regularly reviews its overall production capacity with the objective of aligning its production capacity with anticipated long-term demand.</t>
  </si>
  <si>
    <t>In 2011, the Company decided to withdraw from one of its multiemployer pension plans and recorded a withdrawal liability and a charge to earnings of $32 million. In 2012, as a result of a revision in the estimated withdrawal liability, the Company recorded a further charge to earnings of $14 million. Also in 2012, the Company withdrew from a second multiemployer pension plan and recorded a withdrawal liability and a charge to earnings of $1 million. In the first quarter of 2013, as a result of another revision in the estimated withdrawal liability, the Company recorded a further charge to earnings of $1 million. During the second and third quarter of 2013, the Company withdrew from its remaining U.S. multiemployer pension plans and recorded a withdrawal liability and a charge to earnings of $14 million, of which $3 million is recorded in Closure and restructuring cost and $11 million related to the sale of its Ariva U.S. business in Other operating income (loss), net on the Consolidated Statement of Earnings and Comprehensive Income. At December 31, 2013, the total provision for the withdrawal liabilities is $63 million. While this is the Company’s best estimate of the ultimate cost of the withdrawal from these plans at December 31, 2013, additional withdrawal liabilities may be incurred based on the final fund assessment and in the event of a mass withdrawal, as defined by statute, occurring anytime within the next three years.</t>
  </si>
  <si>
    <t>During the second quarter of 2013, the Company also incurred pension settlement costs in the amount of $13 million related to the previously closed Big River sawmill and Dryden paper mill for $6 million and $7 million, respectively.</t>
  </si>
  <si>
    <t>In the fourth quarter of 2011, the Company incurred a $9 million cost from an estimated pension curtailment associated with the conversion of certain of its U.S. defined benefit pension plans to defined contribution pension plans recorded as a component of closure and restructuring costs.</t>
  </si>
  <si>
    <t>During the fourth quarter of 2013, the Company recorded a $2 million write-down of property, plant and equipment due to the replacement of certain equipment at its Attends Europe location, in Impairment and write-down of property, plant and equipment and intangible assets on the Consolidated Statement of Earnings and Comprehensive Income.</t>
  </si>
  <si>
    <t>On July 31, 2013, the Company completed the sale of its Ariva U.S. which had approximately 400 employees in the United States. As a result of this agreement, during the second quarter of 2013, the Company recorded a $5 million impairment of property, plant and equipment at its Ariva U.S. location, in Impairment and write-down of property, plant and equipment and intangible assets on the Consolidated Statement of Earnings and Comprehensive Income. (see Note 26 “Sale of Ariva U.S.” for further information).</t>
  </si>
  <si>
    <t>Kamloops, British Columbia pulp facility</t>
  </si>
  <si>
    <t>On December 13, 2012, the Company announced the permanent shut down of one pulp machine at its Kamloops, British Columbia mill. This decision resulted in a permanent curtailment of Domtar’s annual pulp production by approximately 120,000 air dried metric tons of sawdust softwood pulp and affected approximately 125 employees.</t>
  </si>
  <si>
    <t>As a result, the Company recognized in 2012, $7 million of accelerated depreciation under Impairment and write-down of property, plant and equipment and intangibles assets, $5 million of severance and termination costs and a $4 million write-down of inventory. The pulp machine ceased production in March 2013. Furthermore, during the first quarter of 2013, the Company recognized $10 million of accelerated depreciation under Impairment and write-down of property, plant and equipment and intangible assets, and reversed $1 million of severance and termination costs. During the second quarter of 2013, the Company reversed an additional $1 million of severance and termination costs, reversed $1 million of inventory obsolescence, and incurred $2 million of other costs.</t>
  </si>
  <si>
    <t>During the first quarter of 2012, the Company recorded a $2 million write-down of property, plant and equipment at its Mira Loma location in California, in Impairment and write-down of property, plant and equipment and intangible assets on the Consolidated Statement of Earnings and Comprehensive Income.</t>
  </si>
  <si>
    <t>Lebel-sur-Quévillon pulp mill and sawmill</t>
  </si>
  <si>
    <t>Operations at the pulp were indefinitely idled in November 2005 due to unfavorable economic conditions and the sawmill was indefinitely idled since 2006 and then permanently closed in 2008. At the time, the pulp mill and sawmill employed approximately 425 and 140 employees, respectively. The Lebel-sur-Quévillon pulp mill had an annual production capacity of 300,000 metric tons. During 2011, the Company reversed $2 million of severance and termination costs related to its Lebel-sur-Quévillon pulp mill and sawmill and following the signing of a definitive agreement for the sale of its Lebel-sur-Quévillon assets, the Company recorded a $12 million write-down for the remaining fixed assets net book value, a component of Impairment and write-down of property, plant and equipment and intangible assets on the Consolidated Statement of Earnings and Comprehensive Income. During the second quarter of 2012, the Company concluded the sale of its pulp and sawmill assets to Fortress Paper Ltd., and its land related to those assets to a subsidiary of the Government of Quebec for net proceeds of $1.</t>
  </si>
  <si>
    <t>Ashdown pulp and paper mill</t>
  </si>
  <si>
    <t>On March 29, 2011, the Company announced that it would permanently shut down one of four paper machines at its Ashdown, Arkansas pulp and paper mill. This measure reduced the Company’s annual uncoated freesheet paper production capacity by approximately 125,000 short tons. The mill’s workforce was reduced by approximately 110 employees. In 2011, the Company recorded a $1 million write-down of inventory and $1 million of severance and termination costs as well as $73 million of accelerated depreciation, a component of Impairment and write-down of property, plant and equipment and intangible assets. Operations ceased on August 1, 2011.</t>
  </si>
  <si>
    <t>Plymouth pulp and paper mill</t>
  </si>
  <si>
    <t>On February 5, 2009, the Company announced a permanent shut down of a paper machine at its Plymouth, North Carolina pulp and paper mill effective at the end of February 2009. The Company further announced in 2009 that the Plymouth mill would be converted to a 100% fluff pulp mill. This measure resulted in the permanent curtailment of 293,000 tons of paper production capacity and the shutdown affected approximately 185 employees. During 2011, the Company reversed $2 million of severance and termination costs.</t>
  </si>
  <si>
    <t>Langhorne forms plant</t>
  </si>
  <si>
    <t>On February 1, 2011, the Company announced the closure of its forms plant in Langhorne, Pennsylvania, and recorded $4 million in severance and termination costs.</t>
  </si>
  <si>
    <t>Other costs</t>
  </si>
  <si>
    <t>During 2013, other costs related to previous and ongoing closures include $2 million of severance and termination costs.</t>
  </si>
  <si>
    <t>During 2012, other costs related to previous and ongoing closures include $1 million in severance and termination costs, a $1 million write-down of inventory, $1 million in pension and $3 million in other costs.</t>
  </si>
  <si>
    <t>During 2011, other costs related to previous closures include $4 million in severance and termination costs, a $1 million write-down of inventory and $4 million in other costs.</t>
  </si>
  <si>
    <t>The following tables provide the components of closure and restructuring costs by segment:</t>
  </si>
  <si>
    <t>Pulp and Paper</t>
  </si>
  <si>
    <t>Personal Care</t>
  </si>
  <si>
    <t>Corporate</t>
  </si>
  <si>
    <t>Severance and termination costs</t>
  </si>
  <si>
    <t>Inventory write-down reversal</t>
  </si>
  <si>
    <t>Pension settlement and withdrawal liability</t>
  </si>
  <si>
    <t>Closure and restructuring costs</t>
  </si>
  <si>
    <t>Inventory write-down</t>
  </si>
  <si>
    <t>Loss on curtailment of pension benefits and pension withdrawal liability</t>
  </si>
  <si>
    <t>The following table provides the activity in the closure and restructuring liability:</t>
  </si>
  <si>
    <t>Additions</t>
  </si>
  <si>
    <t>Payments</t>
  </si>
  <si>
    <t>Pension provision (reflected in Accrued benefit obligation)</t>
  </si>
  <si>
    <t>The $3 million provision comprised of severance and termination costs of $2 million in the Pulp and Paper segment and $1 million in the Personal Care segment.</t>
  </si>
  <si>
    <t>Closure and restructuring costs are based on management’s best estimates at December 31, 2013. There are no other costs related to the above 2013 closures expected to be incurred over 2014. Actual costs may differ from these estimates due to subsequent developments such as the results of environmental studies, the ability to find a buyer for assets set to be dismantled and demolished and other business developments. As such, additional costs and further write-downs may be required in future periods.</t>
  </si>
  <si>
    <t>Trade and Other Payables</t>
  </si>
  <si>
    <t>Payables And Accruals [Abstract]</t>
  </si>
  <si>
    <t>NOTE 17.</t>
  </si>
  <si>
    <t>TRADE AND OTHER PAYABLES</t>
  </si>
  <si>
    <t>The following table presents the components of trade and other payables:</t>
  </si>
  <si>
    <t>Trade payables</t>
  </si>
  <si>
    <t>Payroll-related accruals</t>
  </si>
  <si>
    <t>Accrued interest</t>
  </si>
  <si>
    <t>Payables on capital projects</t>
  </si>
  <si>
    <t>Rebate accruals</t>
  </si>
  <si>
    <t>Liability – pension and other post-retirement benefit plans (Note 7)</t>
  </si>
  <si>
    <t>Provision for environment and other asset retirement obligations (Note 22)</t>
  </si>
  <si>
    <t>Closure and restructuring costs liability (Note 16)</t>
  </si>
  <si>
    <t>Derivative financial instruments (Note 23)</t>
  </si>
  <si>
    <t>Dividend payable (Note 21)</t>
  </si>
  <si>
    <t>Stock-based compensation – liability awards</t>
  </si>
  <si>
    <t>Changes in Accumulated Other Comprehensive Income (Loss) by Component</t>
  </si>
  <si>
    <t>Equity [Abstract]</t>
  </si>
  <si>
    <t>NOTE 18.</t>
  </si>
  <si>
    <t>CHANGES IN ACCUMULATED OTHER COMPREHENSIVE INCOME (LOSS) BY COMPONENT</t>
  </si>
  <si>
    <r>
      <t>The following table presents the changes in Accumulated other comprehensive income (loss) by component</t>
    </r>
    <r>
      <rPr>
        <sz val="11"/>
        <color theme="1"/>
        <rFont val="Calibri"/>
        <family val="2"/>
        <scheme val="minor"/>
      </rPr>
      <t xml:space="preserve"> </t>
    </r>
    <r>
      <rPr>
        <vertAlign val="superscript"/>
        <sz val="7.5"/>
        <color theme="1"/>
        <rFont val="Times New Roman"/>
        <family val="1"/>
      </rPr>
      <t>(1) </t>
    </r>
    <r>
      <rPr>
        <sz val="10"/>
        <color theme="1"/>
        <rFont val="Times New Roman"/>
        <family val="1"/>
      </rPr>
      <t>for the period ended December 31.</t>
    </r>
  </si>
  <si>
    <t>Net derivative gains</t>
  </si>
  <si>
    <t>(losses) on cash flow</t>
  </si>
  <si>
    <t>hedges</t>
  </si>
  <si>
    <r>
      <t>items</t>
    </r>
    <r>
      <rPr>
        <b/>
        <vertAlign val="superscript"/>
        <sz val="7.5"/>
        <color theme="1"/>
        <rFont val="Times New Roman"/>
        <family val="1"/>
      </rPr>
      <t>2</t>
    </r>
  </si>
  <si>
    <t>Post-</t>
  </si>
  <si>
    <t>Foreign</t>
  </si>
  <si>
    <t>currency</t>
  </si>
  <si>
    <t>items</t>
  </si>
  <si>
    <t>(326</t>
  </si>
  <si>
    <t>(15</t>
  </si>
  <si>
    <t>(128</t>
  </si>
  <si>
    <t>Natural gas swap contracts</t>
  </si>
  <si>
    <t>Currency options</t>
  </si>
  <si>
    <t>Net investment hedge</t>
  </si>
  <si>
    <t>Prior-service costs</t>
  </si>
  <si>
    <t>Net loss</t>
  </si>
  <si>
    <t>Foreign currency items</t>
  </si>
  <si>
    <t>(56</t>
  </si>
  <si>
    <t>Other comprehensive (loss) income before reclassifications</t>
  </si>
  <si>
    <t>Amounts reclassified from accumulated other comprehensive income</t>
  </si>
  <si>
    <t>Net current-period other comprehensive (loss) income</t>
  </si>
  <si>
    <t>(210</t>
  </si>
  <si>
    <t>(65</t>
  </si>
  <si>
    <t>All amounts are after tax. Amounts in parenthesis indicate debits.</t>
  </si>
  <si>
    <t>The accrued benefit obligation is actuarially determined on an annual basis as of December 31.</t>
  </si>
  <si>
    <r>
      <t>The following table presents reclassifications out of Accumulated other comprehensive income</t>
    </r>
    <r>
      <rPr>
        <sz val="11"/>
        <color theme="1"/>
        <rFont val="Calibri"/>
        <family val="2"/>
        <scheme val="minor"/>
      </rPr>
      <t xml:space="preserve"> </t>
    </r>
    <r>
      <rPr>
        <vertAlign val="superscript"/>
        <sz val="7.5"/>
        <color theme="1"/>
        <rFont val="Times New Roman"/>
        <family val="1"/>
      </rPr>
      <t>(1) :</t>
    </r>
  </si>
  <si>
    <t>Details about Accumulated other comprehensive income components</t>
  </si>
  <si>
    <t>Amount reclassified</t>
  </si>
  <si>
    <t>from Accumulated other</t>
  </si>
  <si>
    <t>comprehensive income</t>
  </si>
  <si>
    <t>December 31</t>
  </si>
  <si>
    <t>Net derivative gains (losses) on cash flow hedge</t>
  </si>
  <si>
    <r>
      <t>(2)</t>
    </r>
    <r>
      <rPr>
        <sz val="10"/>
        <color theme="1"/>
        <rFont val="Times New Roman"/>
        <family val="1"/>
      </rPr>
      <t> </t>
    </r>
  </si>
  <si>
    <t>Total before tax</t>
  </si>
  <si>
    <t>Tax benefit</t>
  </si>
  <si>
    <t>Net of tax</t>
  </si>
  <si>
    <t>Amortization of defined benefit pension items</t>
  </si>
  <si>
    <r>
      <t>(3)</t>
    </r>
    <r>
      <rPr>
        <sz val="10"/>
        <color theme="1"/>
        <rFont val="Times New Roman"/>
        <family val="1"/>
      </rPr>
      <t> </t>
    </r>
  </si>
  <si>
    <t>Amortization of other post-retirement benefit plans’ items</t>
  </si>
  <si>
    <t>Amounts in parentheses indicate debits to profit/loss.</t>
  </si>
  <si>
    <t>These amounts are included in Cost of Sales in the Consolidated Statements of Earnings and Comprehensive Income.</t>
  </si>
  <si>
    <t>These amounts are included in the computation of net periodic pension cost. (see Note 7 “Pension Plans and Other Post-retirement benift plans” for more details)</t>
  </si>
  <si>
    <t>Long-Term Debt</t>
  </si>
  <si>
    <t>Debt Disclosure [Abstract]</t>
  </si>
  <si>
    <t>NOTE 19.</t>
  </si>
  <si>
    <t>LONG-TERM DEBT</t>
  </si>
  <si>
    <t>Maturity</t>
  </si>
  <si>
    <t>Par</t>
  </si>
  <si>
    <t>Amount</t>
  </si>
  <si>
    <t>Currency</t>
  </si>
  <si>
    <t>Unsecured notes</t>
  </si>
  <si>
    <t>5.375% Notes</t>
  </si>
  <si>
    <t>US</t>
  </si>
  <si>
    <t>7.125% Notes</t>
  </si>
  <si>
    <t>9.5% Notes</t>
  </si>
  <si>
    <t>10.75% Notes</t>
  </si>
  <si>
    <t>4.4% Notes</t>
  </si>
  <si>
    <t>6.25% Notes</t>
  </si>
  <si>
    <t>6.75% Notes</t>
  </si>
  <si>
    <t>Revolving Credit Facility</t>
  </si>
  <si>
    <t>Capital lease obligations and other</t>
  </si>
  <si>
    <t>2013—2028</t>
  </si>
  <si>
    <t>Less: Due within one year</t>
  </si>
  <si>
    <t>Principal long-term debt repayments, including capital lease obligations, in each of the next five years will amount to:</t>
  </si>
  <si>
    <t>Long-term debt</t>
  </si>
  <si>
    <t>Capital leases</t>
  </si>
  <si>
    <t>Thereafter</t>
  </si>
  <si>
    <t>Less: Amounts representing interest</t>
  </si>
  <si>
    <t>Total payments, excluding debt discount of $1 million</t>
  </si>
  <si>
    <t>UNSECURED NOTES</t>
  </si>
  <si>
    <t>During the first quarter of 2013, the Company redeemed its outstanding 5.375% Notes due 2013, for par value of $71 million. The Company incurred $2 million of premiums paid and additional charges of $1 million, included in Interest expense, net on the Consolidated Statement of Earnings and Comprehensive Income. The Company also repaid $23 million of capital lease obligations to purchase the land and buildings, related to the Greenville, North Carolina site, in the Personal Care segment.</t>
  </si>
  <si>
    <t>As a result of a cash tender offer during the first quarter of 2012, the Company repurchased $1 million of the 5.375% Notes due 2013, $47 million of the 7.125% Notes due 2015, $31 million of the 9.5% Notes due 2016 and $107 million of the 10.75% Notes due 2017. The Company incurred tender premiums of $47 million and additional charges of $3 million as a result of this extinguishment, both of which were included in Interest expense on the Consolidated Statements of Earnings and Comprehensive Income.</t>
  </si>
  <si>
    <t>During the third quarter of 2011, the Company repurchased $15 million of the 10.75% Notes due 2017 and recorded a charge of $4 million on repurchase of the Notes.</t>
  </si>
  <si>
    <t>SENIOR NOTES OFFERING</t>
  </si>
  <si>
    <t>On November 30, 2013, the Company issued $250 million 6.75% Notes due 2044 for net proceeds of $249 million. The net proceeds from the offering were used to fund a portion of the purchase price of the acquisition of Laboratorios Indas, S.A.U. (see Note 27 “Subsequent Event”).</t>
  </si>
  <si>
    <t>On August 20, 2012, the Company issued $250 million 6.25% Notes due 2042 for net proceeds of $247 million. The net proceeds from the offering of the Notes were used for general corporate purposes.</t>
  </si>
  <si>
    <t>On March 7, 2012, the Company issued $300 million 4.4% Notes due 2022 for net proceeds of $297 million. The net proceeds from the offering of the Notes were used to fund the portion of the purchase of the 5.375% Notes due 2013, 7.125% Notes due 2015, 9.5% Notes due 2016 and 10.75% Notes due 2017 tendered and accepted by the Company pursuant to a tender offer, including the payment of accrued interest and applicable early tender premiums, not funded with cash on hand, as well as for general corporate purposes.</t>
  </si>
  <si>
    <t>The Notes are redeemable, in whole or in part, at the Company’s option at any time. In the event of a change in control, each holder will have the right to require the Company to repurchase all or any part of such holder’s Notes at a purchase price in cash equal to 101% of the principal amount of the Notes, plus any accrued and unpaid interest. The Notes are unsecured obligations and rank equally with existing and future unsecured and unsubordinated indebtedness. The Notes are fully and unconditionally guaranteed on an unsecured basis by certain U.S. 100% owned subsidiaries, which currently guarantee indebtedness under the Credit Agreement.</t>
  </si>
  <si>
    <t>BANK FACILITY</t>
  </si>
  <si>
    <t>On June 15, 2012, the Company amended and restated its existing Credit Agreement (the “Credit Agreement”), among the Company, certain subsidiary borrowers, certain subsidiary guarantors and the lenders and agents party thereto. The Credit Agreement amended the Company’s existing $600 million revolving credit facility that was scheduled to mature June 23, 2015.</t>
  </si>
  <si>
    <t>The Credit Agreement provides for a revolving credit facility (including a letter of credit sub-facility and a swingline sub-facility) that matures on June 15, 2017. The maximum aggregate amount of availability under the revolving Credit Agreement is $600 million, which may be borrowed in US Dollars, Canadian Dollars (in an amount up to the Canadian Dollar equivalent of $150 million) and Euros (in an amount up to the Euro equivalent of $200 million). Borrowings may be made by the Company, by its U.S. subsidiary Domtar Paper Company, LLC, by its Canadian subsidiary Domtar Inc. and by any additional borrower designated by the Company in accordance with the Credit Agreement. The Company may increase the maximum aggregate amount of availability under the revolving Credit Agreement by up to $400 million, and the Borrowers may extend the final maturity of the Credit Agreement by one year, if, in each case, certain conditions are satisfied, including (i) the absence of any event of default or default under the Credit Agreement and (ii) the consent of the lenders participating in each such increase or extension, as applicable.</t>
  </si>
  <si>
    <t>Borrowings under the Credit Agreement will bear interest at a rate dependent on the Company’s credit ratings at the time of such borrowing and will be calculated at the Borrowers’ option according to a base rate, prime rate, LIBO rate, EURIBO rate or the Canadian bankers’ acceptance rate plus an applicable margin, as the case may be. In addition, the Company must pay facility fees quarterly at rates dependent on the Company’s credit ratings.</t>
  </si>
  <si>
    <t>The Credit Agreement contains customary covenants including two financial covenants: (i) an interest coverage ratio, as defined in the Credit Agreement, that must be maintained at a level of not less than 3 to 1 and (ii) a leverage ratio, as defined in the Credit Agreement, that must be maintained at a level of not greater than 3.75 to 1. At December 31, 2013, the Company was in compliance with the covenants, and borrowing under the Credit Agreement amounted to $160 million (December 31, 2012 – nil). At December 31, 2013, the Company had outstanding letters of credit amounting to $1 million under this credit facility (December 31, 2012 – $12 million).</t>
  </si>
  <si>
    <t>All borrowings under the Credit Agreement are unsecured. However, certain domestic subsidiaries of the Company will unconditionally guarantee any obligations from time to time arising under the Credit Agreement, and certain subsidiaries of the Company that are not organized in the United States will unconditionally guarantee any obligations of Domtar Inc., the Canadian subsidiary borrower, or of additional borrowers that are not organized in the United States, under the Credit Agreement, in each case, subject to the provisions of the Credit Agreement.</t>
  </si>
  <si>
    <t>RECEIVABLES SECURITIZATION</t>
  </si>
  <si>
    <t>The Company uses securitization of certain receivables to provide additional liquidity to fund its operations. The costs under the program may vary based on changes in interest rates. The Company’s securitization program consists of the sale of most of the receivables of its domestic subsidiaries to a bankruptcy remote consolidated subsidiary which, in turn, transfers a senior beneficial interest in them to a special purpose entity managed by a financial institution for multiple sellers of receivables. The program normally allows the daily sale of new receivables to replace those that have been collected.</t>
  </si>
  <si>
    <t>The program contains certain termination events, which include, but are not limited to, matters related to receivable performance, certain defaults occurring under the credit facility, or the failure by Domtar to repay or satisfy material obligations.</t>
  </si>
  <si>
    <t>At December 31, 2013, the Company had no borrowings and $46 million of letters of credit outstanding under the program (2012 – nil and $38 million, respectively). Sales of receivables under this program are accounted for as secured borrowings.</t>
  </si>
  <si>
    <t>In 2013, a net charge of $1 million (2012 – $1 million; 2011 – $1 million) resulted from the program described above and was included in Interest expense in the Consolidated Statements of Earnings and Comprehensive Income.</t>
  </si>
  <si>
    <t>Other Liabilities and Deferred Credits</t>
  </si>
  <si>
    <t>Other Liabilities Disclosure [Abstract]</t>
  </si>
  <si>
    <t>NOTE 20.</t>
  </si>
  <si>
    <t>OTHER LIABILITIES AND DEFERRED CREDITS</t>
  </si>
  <si>
    <t>The following table presents the components of other liabilities and deferred credits:</t>
  </si>
  <si>
    <t>Liability—other post-retirement benefit plans (Note 7)</t>
  </si>
  <si>
    <t>Pension liability—defined benefit pension plans (Note 7)</t>
  </si>
  <si>
    <t>Pension liability—multiemployer plan withdrawal (Note 7)</t>
  </si>
  <si>
    <t>Provision for environmental and asset retirement obligations (Note 22)</t>
  </si>
  <si>
    <t>Worker’s compensation</t>
  </si>
  <si>
    <t>Stock-based compensation—liability awards</t>
  </si>
  <si>
    <t>The asset retirement obligations are principally linked to landfill capping obligations, asbestos removal obligations and demolition of certain abandoned buildings. At December 31, 2013, Domtar estimated the net present value of its asset retirement obligations to be $21 million (2012 – $33 million); the present value is based on probability weighted undiscounted cash outflows of $74 million (2012 – $79 million). The majority of the asset retirement obligations are estimated to be settled prior to December 31, 2033. However, some settlement scenarios call for obligations to be settled as late as December 31, 2053. Domtar’s credit adjusted risk-free rates were used to calculate the net present value of the asset retirement obligations. The rates used vary between 5.5% and 12.0%, based on the prevailing rate at the moment of recognition of the liability and on its settlement period.</t>
  </si>
  <si>
    <t>The following table reconciles Domtar’s asset retirement obligations:</t>
  </si>
  <si>
    <t>Asset retirement obligations, beginning of year</t>
  </si>
  <si>
    <t>Revisions to estimated cash flows</t>
  </si>
  <si>
    <r>
      <t>Sale of closed facility</t>
    </r>
    <r>
      <rPr>
        <sz val="11"/>
        <color theme="1"/>
        <rFont val="Calibri"/>
        <family val="2"/>
        <scheme val="minor"/>
      </rPr>
      <t xml:space="preserve"> </t>
    </r>
    <r>
      <rPr>
        <vertAlign val="superscript"/>
        <sz val="7.5"/>
        <color theme="1"/>
        <rFont val="Times New Roman"/>
        <family val="1"/>
      </rPr>
      <t>(1)</t>
    </r>
  </si>
  <si>
    <t>Reversal of provision</t>
  </si>
  <si>
    <t>ARO Spending</t>
  </si>
  <si>
    <t>Accretion expense</t>
  </si>
  <si>
    <t>Asset retirement obligations, end of year</t>
  </si>
  <si>
    <t>The sale of facility in 2013, relates to the sale of Port Edward.</t>
  </si>
  <si>
    <t>Shareholders' Equity</t>
  </si>
  <si>
    <t>NOTE 21.</t>
  </si>
  <si>
    <t>SHAREHOLDERS’ EQUITY</t>
  </si>
  <si>
    <t>During 2013, the Company declared one quarterly dividend of $0.45 per share and three quarterly dividends of $0.55 per share to holders of the Company’s common stock, as well as holders of exchangeable shares of Domtar (Canada) Paper Inc. The total dividends of approximately $15 million, $19 million, $18 million and $17 million were paid on April 15, 2013, July 15, 2013, October 15, 2013 and January 15, 2014, respectively, to shareholders of record as of March 15, 2013, June 14, 2013, September 13, 2013 and December 13, 2013, respectively.</t>
  </si>
  <si>
    <t>During 2012, the Company declared one quarterly dividend of $0.35 per share and three quarterly dividends of $0.45 per share to holders of the Company’s common stock, as well as holders of exchangeable shares of Domtar (Canada) Paper Inc. The total dividends of approximately $13 million, $16 million, $16 million and $16 million were paid on April 16, 2012, July 16, 2012, October 15, 2012 and January 15, 2013, respectively, to shareholders of record as of March 15, 2012, June 15, 2012, September 17, 2012 and December 14, 2012, respectively.</t>
  </si>
  <si>
    <t>On February 18, 2014, the Company’s Board of Directors approved a quarterly dividend of $0.55 per share to be paid to holders of the Company’s common stock, as well as holders of exchangeable shares of Domtar (Canada) Paper Inc. This dividend is to be paid on April 15, 2014 to shareholders of record on March 14, 2014.</t>
  </si>
  <si>
    <t>STOCK REPURCHASE PROGRAM</t>
  </si>
  <si>
    <t>The Company’s Board of Directors authorized a stock repurchase program (“the Program”) of up to $1 billion of Domtar Corporation’s common stock.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its stock options, awards, and to improve shareholders’ returns.</t>
  </si>
  <si>
    <t>During 2013 and 2012, the Company made open market purchases of its common stock using general corporate funds. Additionally, the Company entered into structured stock repurchase agreements with large financial institutions using general corporate funds in order to lower the average cost to acquire shares. The agreements required the Company to make up-front payments to the counterparty financial institutions which resulted in either the receipt of stock at the beginning of the term of the agreements followed by a share adjustment at the maturity of the agreements, or the receipt of either stock or cash at the maturity of the agreements, depending upon the price of the stock.</t>
  </si>
  <si>
    <t>During 2013, the Company repurchased 2,509,803 shares (2012 – 2,000,925 shares; 2011 – 5,921,732 shares) at an average price of $73.10 (2012 – $78.32; 2011—$83.52) for a total cost of $183 million (2012 – $157 million; 2011—$494 million).</t>
  </si>
  <si>
    <t>Since the inception of the Program, the Company repurchased 11,170,506 shares at an average price of $78.48 for a total cost of $877 million. All shares repurchased are recorded as Treasury stock on the Consolidated Balance Sheets under the par value method at $0.01 per share.</t>
  </si>
  <si>
    <t>The authorized stated capital consists of the following:</t>
  </si>
  <si>
    <t>PREFERRED SHARES</t>
  </si>
  <si>
    <t>The Company is authorized to issue twenty million preferred shares, par value $0.01 per share. The Board of Directors of the Company will determine the voting powers (if any) of the shares, and the preferences and relative, participating, optional or other special rights, if any, and any qualifications, limitations or restrictions thereof, of the shares at the time of issuance. No preferred shares were outstanding at December 31, 2013 or December 31, 2012.</t>
  </si>
  <si>
    <t>COMMON STOCK</t>
  </si>
  <si>
    <t>The Company is authorized to issue two billion shares of common stock, par value $0.01 per share. Holders of the Company’s common stock are entitled to one vote per share.</t>
  </si>
  <si>
    <t>SPECIAL VOTING STOCK</t>
  </si>
  <si>
    <t>One share of special voting stock, par value $0.01 per share was issued on March 7, 2007. The share of special voting stock is held by Computershare Trust Company of Canada (the “Trustee”) for the benefit of the holders of exchangeable shares of Domtar (Canada) Paper Inc. in accordance with the voting and exchange trust agreement. The Trustee holder of the share of special voting stock is entitled to vote on each matter which shareholders generally are entitled to vote, and the Trustee holder of the share of special voting stock will be entitled to cast on each such matter a number of votes equal to the number of outstanding exchangeable shares of Domtar (Canada) Paper Inc. for which the Trustee holder has received voting instructions. The Trustee holder will not be entitled to receive dividends or distributions in its capacity as holder or owner thereof.</t>
  </si>
  <si>
    <t>The changes in the number of outstanding common stock and their aggregate stated value during the years ended December 31, 2013 and December 31, 2012, were as follows:</t>
  </si>
  <si>
    <t>of shares</t>
  </si>
  <si>
    <t>Common stock</t>
  </si>
  <si>
    <t>Shares issued</t>
  </si>
  <si>
    <t>Stock options</t>
  </si>
  <si>
    <r>
      <t>Treasury stock</t>
    </r>
    <r>
      <rPr>
        <sz val="11"/>
        <color theme="1"/>
        <rFont val="Calibri"/>
        <family val="2"/>
        <scheme val="minor"/>
      </rPr>
      <t xml:space="preserve"> </t>
    </r>
    <r>
      <rPr>
        <vertAlign val="superscript"/>
        <sz val="7.5"/>
        <color theme="1"/>
        <rFont val="Times New Roman"/>
        <family val="1"/>
      </rPr>
      <t>(1)</t>
    </r>
  </si>
  <si>
    <t>(2,431,735</t>
  </si>
  <si>
    <t>(1,909,760</t>
  </si>
  <si>
    <t>During 2013, the Company repurchased 2,509,803 shares (2012 – 2,000,925) and issued 78,068 shares (2012 – 91,165) out of Treasury stock in conjunction with the exercise of stock-based compensation awards.</t>
  </si>
  <si>
    <t>EXCHANGEABLE SHARES</t>
  </si>
  <si>
    <t>The Company is authorized to issue unlimited exchangeable shares at no par value. A total of 561,510 common stock remains reserved for future issuance for the exchangeable shares of Domtar (Canada) Paper Inc. outstanding at December 31, 2013 (2012 – 607,814). The exchangeable shares of Domtar (Canada) Paper Inc. are intended to be substantially economic equivalent to shares of the Company’s common stock. The rights, privileges, restrictions and conditions attaching to the exchangeable shares include the following:</t>
  </si>
  <si>
    <t>The exchangeable shares are exchangeable at any time, at the option of the holder on a one-for-one basis for shares of common stock of the Company;</t>
  </si>
  <si>
    <t>In the event the Company declares a dividend on the common stock, the holders of exchangeable shares are entitled to receive from Domtar (Canada) Paper Inc. the same dividend, or an economically equivalent dividend, on their exchangeable shares;</t>
  </si>
  <si>
    <t>The holders of the exchangeable shares of Domtar (Canada) Paper Inc. are not entitled to receive notice of or to attend any meeting of the shareholders of Domtar (Canada) Paper Inc. or to vote at any such meeting, except as required by law or as specifically provided in the exchangeable share conditions;</t>
  </si>
  <si>
    <t>The exchangeable shares of Domtar (Canada) Paper Inc. may be redeemed by Domtar (Canada) Paper Inc. on a redemption date to be set by the Board of Directors of Domtar (Canada) Paper Inc., which date cannot be prior to July 31, 2023 (or earlier upon the occurrence of certain specified events) in exchange for one share of Company common stock for each exchangeable share presented and surrendered by the holder thereof, together with all declared but unpaid dividends on each exchangeable share. The Board of Directors of Domtar (Canada) Inc. is permitted to accelerate the July 31, 2023 redemption date upon the occurrence of certain events, including, upon at least 60 days prior written notice to the holders, in the event less than 416,667 exchangeable shares (excluding any exchangeable shares held directly or indirectly by the Company) are outstanding at any time.</t>
  </si>
  <si>
    <t>The holders of exchangeable shares of Domtar (Canada) Paper Inc. are entitled to instruct the Trustee to vote the special voting stock as described above.</t>
  </si>
  <si>
    <t>Commitments and Contingencies</t>
  </si>
  <si>
    <t>Commitments And Contingencies Disclosure [Abstract]</t>
  </si>
  <si>
    <t>NOTE 22.</t>
  </si>
  <si>
    <t>COMMITMENTS AND CONTINGENCIES</t>
  </si>
  <si>
    <t>ENVIRONMENT</t>
  </si>
  <si>
    <t>The Company is subject to environmental laws and regulations enacted by federal, provincial, state and local authorities.</t>
  </si>
  <si>
    <t>In 2013, the Company’s operating expenses for environmental matters, as described in Note 1, amounted to $69 million (2012 – $64 million; 2011 – $62 million).</t>
  </si>
  <si>
    <t>The Company made capital expenditures for environmental matters of $4 million in 2013 (2012 – $4 million; 2011 – $8 million). No amounts were spent under the Pulp and Paper Green Transformation Program in 2013 as all projects were completed, and reimbursed by the Government of Canada (2012 – $6 million; 2011 – $83 million), for the improvement of air emissions and energy efficiency, effluent treatment and remedial actions to address environmental compliance.</t>
  </si>
  <si>
    <t>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Beyond the filing of preliminary pleadings, no steps have been taken by the parties in this action. On February 16, 2010, the government of British Columbia issued a Remediation Order to Seaspan and the Company (“responsible persons”) in order to define and implement an action plan to address soil, sediment and groundwater issues. This Order was appealed to the Environmental Appeal Board (“Board”) on March 17, 2010 but there is no suspension in the execution of this Order unless the Board orders otherwise. The relevant government authorities selected a remediation approach on July 15, 2011, and on January 8, 2013, the same authorities decided that each responsible persons’ implementation plan is satisfactory and that the responsible persons decide which plan is to be used. Most of the remaining appeals that were to be heard before the Board were abandoned by the parties during the course of the Board proceedings which were held in the fall of 2013. Seaspan and Domtar have selected a remedial plan and are in the process of applying to the Vancouver Fraser Port Authority for permitting approval. The Company has recorded an environmental reserve to address its estimated exposure and the reasonably possible loss in excess of the reserve is not considered to be material for this matter.</t>
  </si>
  <si>
    <t>The following table reflects changes in the reserve for environmental remediation and asset retirement obligations:</t>
  </si>
  <si>
    <t>Sale of business and closed facility</t>
  </si>
  <si>
    <t>—</t>
  </si>
  <si>
    <t>Environmental spending</t>
  </si>
  <si>
    <t>Accretion</t>
  </si>
  <si>
    <t>At December 31, 2013, anticipated undiscounted payments in each of the next five years are as follows:</t>
  </si>
  <si>
    <t>Environmental provision and other asset retirement obligations</t>
  </si>
  <si>
    <t>The Company is also a party to various proceedings relating to the cleanup of hazardous waste sites under the Comprehensive Environmental Response Compensation and Liability Act, commonly known as “Superfund,” and similar state laws. The EPA and/or various state agencies have notified the Company that it may be a potentially responsible party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The investigation and remediation process is lengthy and subject to the uncertainties of changes in legal requirements, technological developments and, if and when applicable, the allocation of liability among potentially responsible parties.</t>
  </si>
  <si>
    <t>Climate change regulation</t>
  </si>
  <si>
    <t>The Kyoto Protocol calls for reductions of certain emissions that may contribute to increases in atmospheric greenhouse gas (“GHG”) concentrations, various international, national and local laws have been proposed or implemented focusing on reducing GHG emissions. These actual or proposed laws do or may apply in the jurisdictions where the Company currently has, or may have in the future, manufacturing facilities or investments.</t>
  </si>
  <si>
    <t>In the United States, Congress has considered legislation to reduce emissions of GHGs. Although the legislation has not passed, it appears that the federal government will continue to consider methods to reduce GHG emissions from public utilities and certain other emitters. The U.S. Environmental Protection Agency (“EPA”) has adopted and implemented GHG permitting requirements for certain new sources and modifications of existing industrial facilities and has recently proposed GHG performance standards for newly constructed electric utilities under the agency’s existing Clean Air Act authority. Furthermore, several states are regulating GHG emissions from public utilities and certain other significant emitters, primarily through regional GHG cap-and-trade programs.</t>
  </si>
  <si>
    <t>The U.S. Supreme Court agreed, on October 15, 2013, to review whether or not the EPA permissibly determined that its regulation under the Clean Air Act of greenhouse gas emissions from mobile sources also allows the agency to establish permitting requirements for stationary sources that emit greenhouse gases. Passage of GHG legislation by Congress or individual states, or the adoption of regulations by the EPA or analogous state agencies, that restrict emissions of GHGs in areas in which the Company conducts business could have a variety of impacts upon the Company, including requiring it to implement GHG reduction programs or to pay taxes or other fees with respect to its GHG emissions. This, in turn, will increase the Company’s operating costs and capital spending. The Company does not expect to be disproportionately affected by these measures compared with other pulp and paper producers in the United States.</t>
  </si>
  <si>
    <t>The Government of Canada has committed to reducing greenhouse gases by 17 percent from 2005 levels by 2020. A sector by sector approach is being used to set performance standards to reduce greenhouse gases. On September 5, 2012 final regulations were published for the coal-fired electrical generators which are scheduled to become effective July 1, 2015. The industry sector, which includes pulp and paper, is the next sector to undergo this review. The Company does not expect the performance standards to be disproportionately affected by these future measures compared with other pulp and paper producers in Canada.</t>
  </si>
  <si>
    <t>The province of Quebec initiated a GHG cap-and-trade system on January 1, 2012. Reduction targets for Quebec have been promulgated and are effective January 1, 2013. The Company does not expect the cost of compliance will have a material impact on the Company’s financial position, results of operations or cash flows. British Columbia imposed a carbon tax in 2008, which applies to the purchase of fossil fuels within the province. There are currently no other federal or provincial statutory or regulatory obligations that affect the emission of GHGs for the Company’s pulp and paper operations elsewhere in Canada. The Province of Ontario is reviewing a potential regulatory program for GHG emission reductions that may include a cap-and-trade component.</t>
  </si>
  <si>
    <t>While it is likely that there will be increased regulation relating to GHG emissions in the future, at this time it is not possible to estimate either a timetable for the promulgation or implementation of any new regulations or the Company’s cost of compliance to said regulations. The impact could, however, be material.</t>
  </si>
  <si>
    <t>At December 31, 2013, the Company had a provision of $67 million for environmental matters and other asset retirement obligations (2012 – $83 million). Additional costs, not known or identifiable, could be incurred for remediation efforts. Based on policies and procedures in place to monitor environmental exposure, management believes that such additional remediation costs would not have a material adverse effect on the Company’s financial position, results of operations or cash flows.</t>
  </si>
  <si>
    <t>Industrial Boiler Maximum Achievable Control Technology Standard (“MACT”)</t>
  </si>
  <si>
    <t>On December 2, 2011, the EPA proposed a new set of standards related to emissions from boilers and process heaters included in some of the Company’s manufacturing processes. These standards are generally referred to as Boiler MACT and seek to require reductions in the emission of certain hazardous air pollutants or surrogates of hazardous air pollutants. The EPA announced the final rule on December 20, 2012 and it was subsequently published in the Federal Register on January 31, 2013 for major sources. The Company is developing plans to bring facilities affected by the Boiler MACT rule into compliance by the January 2016 regulatory deadline for major sources. The Company expects that the capital cost required to comply with the Boiler MACT rules is between $20 million and $30 million. The Company is currently assessing the associated increase in operating costs as well as alternate compliance strategies.</t>
  </si>
  <si>
    <t>The EPA has agreed to reconsider a limited number of issues in the most recent Boiler MACT rule, and elements of EPA’s rule are expected to be legally challenged. The consequences of these activities cannot be predicted. However, at this point, the Company does not anticipate that significant adjustments to compliance plans will be needed to accommodate any changes to the final rule.</t>
  </si>
  <si>
    <t>CONTINGENCIES</t>
  </si>
  <si>
    <t>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13, cannot be predicted with certainty, it is management’s opinion that, except as noted below, their resolution will not have a material adverse effect on the Company’s financial position, results of operations or cash flows.</t>
  </si>
  <si>
    <t>On July 31, 1998, Domtar Inc. (now a 100% owned subsidiary of Domtar Corporation) acquired all of the issued and outstanding shares of E.B. Eddy Limited and E.B. Eddy Paper, Inc. (“E.B. Eddy”), an integrated producer of specialty paper and wood products. The purchase agreement included a purchase price adjustment whereby, in the event of the acquisition by a third party of more than 50% of the shares of Domtar Inc. in specified circumstances, Domtar Inc. may be required to pay an increase in consideration of up to a maximum of $114 million (CDN $120 million), an amount gradually declining over a 25-year period. At March 7, 2007, the maximum amount of the purchase price adjustment was approximately $104 million (CDN $110 million).</t>
  </si>
  <si>
    <t>On March 14, 2007, the Company received a letter from George Weston Limited (the previous owner of E.B. Eddy and a party to the purchase agreement) demanding payment of $104 million (CDN $110 million) as a result of the consummation of the series of transactions whereby the Fine Paper Business of Weyerhaeuser Company was transferred to the Company and the Company acquired Domtar Inc. (the “Transaction”). On June 12, 2007, an action was commenced by George Weston Limited against Domtar Inc. in the Superior Court of Justice of the Province of Ontario, Canada, claiming that the consummation of the Transaction triggered the purchase price adjustment and sought a purchase price adjustment of $104 million (CDN $110 million) as well as additional compensatory damages. On June 24, 2013, the parties agreed to settle this litigation with a payment by the Company to George Weston Limited of $49 million (CDN $50 million). The settlement is reflected in Other operating loss (income), net on the Consolidated Statements of Earnings and Comprehensive Income.</t>
  </si>
  <si>
    <t>LEASE AND OTHER COMMERCIAL COMMITMENTS</t>
  </si>
  <si>
    <t>The Company has entered into operating leases for property, plant and equipment. The Company also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perating leases and other commercial commitments, determined at December 31, 2013, were as follows:</t>
  </si>
  <si>
    <t>Operating leases</t>
  </si>
  <si>
    <t>Other commercial commitments</t>
  </si>
  <si>
    <t>Total operating lease expense amounted to $32 million in 2013 ($34 million in 2012 and $32 million in 2011).</t>
  </si>
  <si>
    <t>INDEMNIFICATIONS</t>
  </si>
  <si>
    <t>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13,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t>
  </si>
  <si>
    <t>Pension Plans</t>
  </si>
  <si>
    <t>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13, the Company has not recorded a liability associated with these indemnifications, as it does not expect to make any payments pertaining to these indemnifications.</t>
  </si>
  <si>
    <t>Derivatives and Hedging Activities and Fair Value Measurement</t>
  </si>
  <si>
    <t>Derivative Instruments And Hedging Activities Disclosure [Abstract]</t>
  </si>
  <si>
    <t>NOTE 23.</t>
  </si>
  <si>
    <t>DERIVATIVES AND HEDGING ACTIVITIES AND FAIR VALUE MEASUREMENT</t>
  </si>
  <si>
    <t>INTEREST RATE RISK</t>
  </si>
  <si>
    <t>The Company is exposed to interest rate risk arising from fluctuations in interest rates on its cash and cash equivalents, bank indebtedness, bank credit facility and long-term debt. The Company may manage this interest rate exposure through the use of derivative instruments such as interest rate swap contracts.</t>
  </si>
  <si>
    <t>CREDIT RISK</t>
  </si>
  <si>
    <t>The Company is exposed to credit risk on the accounts receivable from its customers. In order to reduce this risk, the Company reviews new customers’ credit history before granting credit and conducts regular reviews of existing customers’ credit performance. As at December 31, 2013, one of Domtar’s Paper segment customers located in the United States represented 12% ($73 million) ((2012 – 11% ($64 million)) of the Company’s receivables.</t>
  </si>
  <si>
    <t>The Company is also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Additionally, the Company is exposed to credit risk in the event of non-performance by its insurers. The Company minimizes this exposure by doing business only with large reputable insurance companies.</t>
  </si>
  <si>
    <t>COST RISK</t>
  </si>
  <si>
    <t>Cash flow hedges:</t>
  </si>
  <si>
    <t>The Company purchases natural gas at the prevailing market price at the time of delivery. In order to manage the cash flow risk associated with purchases of natural gas, the Company may utilize derivative financial instruments or physical purchases to fix the price of forecasted natural gas purchases. The Company formally documents the hedge relationships, including identification of the hedging instruments and the hedged items, the risk management objectives and strategies for undertaking the hedge transactions, and the methodologies used to assess effectiveness and measure ineffectiveness. Current contracts are used to hedge a portion of forecasted purchases over the next 48 months. The effective portion of changes in the fair value of derivative contracts designated as cash flow hedges is recorded net of taxes in Other comprehensive income, and is recognized in Cost of sales in the period in which the hedged transaction occurs.</t>
  </si>
  <si>
    <t>The following table presents the volumes under derivative financial instruments for natural gas contracts outstanding as of December 31, 2013 to hedge forecasted purchases:</t>
  </si>
  <si>
    <t>Commodity</t>
  </si>
  <si>
    <t>Notional contractual</t>
  </si>
  <si>
    <t>quantity under derivative</t>
  </si>
  <si>
    <t>Notional contractual  value</t>
  </si>
  <si>
    <t>under derivative contracts</t>
  </si>
  <si>
    <t>(in millions of dollars)</t>
  </si>
  <si>
    <t>Percentage of forecasted</t>
  </si>
  <si>
    <t>purchases under</t>
  </si>
  <si>
    <t>derivative contracts for</t>
  </si>
  <si>
    <t>Natural gas</t>
  </si>
  <si>
    <t>MMBTU</t>
  </si>
  <si>
    <r>
      <t> (1)</t>
    </r>
    <r>
      <rPr>
        <sz val="10"/>
        <color theme="1"/>
        <rFont val="Times New Roman"/>
        <family val="1"/>
      </rPr>
      <t> </t>
    </r>
  </si>
  <si>
    <t>MMBTU: Millions of British thermal units</t>
  </si>
  <si>
    <t>The natural gas derivative contracts were fully effective for accounting purposes as of December 31, 2013. The critical terms of the hedging instruments and the hedged items match. As a result, there were no amounts reflected in the Consolidated Statements of Earnings and Comprehensive Income for the year ended December 31, 2013 resulting from hedge ineffectiveness (2012 and 2011 – nil).</t>
  </si>
  <si>
    <t>FOREIGN CURRENCY RISK</t>
  </si>
  <si>
    <t>The Company has manufacturing operations in the United States, Canada, Sweden and China. As a result, it is exposed to movements in foreign currency exchange rates in Canada, Europe and Asia. Moreover, certain assets and liabilities are denominated in currencies other than the U.S. dollar and are exposed to foreign currency movements. As a result, the Company’s earnings are affected by increases or decreases in the value of the Canadian dollar and of other European and Asian currencies relative to the U.S. dollar. The Company’s Swedish subsidiary is exposed to movements in foreign currency exchange rates on transactions denominated in a currency other than its Euro functional currency. The Company’s risk management policy allows it to hedge a significant portion of its exposure to fluctuations in foreign currency exchange rates for periods up to three years. The Company may use derivative instruments (currency options and foreign exchange forward contracts) to mitigate its exposure to fluctuations in foreign currency exchange rates or to designate them as hedging instruments in order to hedge the subsidiary’s cash flow risk for purposes of the Consolidated Financial Statements.</t>
  </si>
  <si>
    <t>The Company formally documents the relationship between hedging instruments and hedged items, as well as its risk management objectives and strategies for undertaking the hedge transactions. Foreign exchange currency option contracts used to hedge forecasted purchases in Canadian dollars by the Canadian subsidiary, and forecasted sales in British Pound Sterling and forecasted purchases in U.S. dollars by the Swedish subsidiary, are designated as cash flow hedges. Current contracts are used to hedge forecasted sales or purchases over the next 12 months. The effective portion of changes in the fair value of derivative contracts designated as cash flow hedges is recorded net of taxes in Other comprehensive income and is recognized in Cost of sales or in Sales in the period in which the hedged transaction occurs.</t>
  </si>
  <si>
    <t>The following table presents the currency values under contracts pursuant to currency options outstanding as of December 31, 2013 to hedge forecasted purchases and forecasted sales:</t>
  </si>
  <si>
    <t>Contract</t>
  </si>
  <si>
    <t>Notional contractual value</t>
  </si>
  <si>
    <t>Percentage of</t>
  </si>
  <si>
    <t>forecasted net exposures</t>
  </si>
  <si>
    <t>under contracts for</t>
  </si>
  <si>
    <t>Currency options purchased</t>
  </si>
  <si>
    <t>CDN</t>
  </si>
  <si>
    <t>USD</t>
  </si>
  <si>
    <t>GBP</t>
  </si>
  <si>
    <t>£</t>
  </si>
  <si>
    <t>Currency options sold</t>
  </si>
  <si>
    <t>The currency options are fully effective as at December 31, 2013. The critical terms of the hedging instruments and the hedged items match. As a result, there were no amounts reflected in the Consolidated Statements of Earnings and Comprehensive Income for the year ended December 31, 2013 resulting from hedge ineffectiveness (2012 and 2011 – nil).</t>
  </si>
  <si>
    <t>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3</t>
  </si>
  <si>
    <t>Inputs that are generally unobservable and typically reflect management’s estimates of assumptions that market participants would use in pricing the asset or liability.</t>
  </si>
  <si>
    <t>The following tables present information about the Company’s financial assets and financial liabilities measured at fair value on a recurring basis (except Long-term debt, see (c) below) for the years ended December 31, 2013 and December 31, 2012, in accordance with the accounting standards for fair value measurements and disclosures and indicates the fair value hierarchy of the valuation techniques utilized by the Company to determine such fair value.</t>
  </si>
  <si>
    <t>Fair Value of financial instruments at:</t>
  </si>
  <si>
    <t>Quoted prices in</t>
  </si>
  <si>
    <t>active markets for</t>
  </si>
  <si>
    <t>identical assets</t>
  </si>
  <si>
    <t>observable</t>
  </si>
  <si>
    <t>inputs</t>
  </si>
  <si>
    <t>unobservable</t>
  </si>
  <si>
    <t>Balance sheet classification</t>
  </si>
  <si>
    <t>Derivatives designated as cash flow hedging instruments under the Derivatives and Hedging Topic of FASB ASC:</t>
  </si>
  <si>
    <t>Asset derivatives</t>
  </si>
  <si>
    <t>(a)    Prepaid expenses</t>
  </si>
  <si>
    <t>(a)    Intangible assets</t>
  </si>
  <si>
    <t>and deferred</t>
  </si>
  <si>
    <t>charges</t>
  </si>
  <si>
    <t>Total Assets</t>
  </si>
  <si>
    <t>Liabilities derivatives</t>
  </si>
  <si>
    <t>(a)    Trade and other</t>
  </si>
  <si>
    <t>payables</t>
  </si>
  <si>
    <t>(a)    Other liabilities</t>
  </si>
  <si>
    <t>and deferred credits</t>
  </si>
  <si>
    <t>Total Liabilities</t>
  </si>
  <si>
    <t>Other Instruments</t>
  </si>
  <si>
    <t>Asset backed notes</t>
  </si>
  <si>
    <t>(b)    Other assets</t>
  </si>
  <si>
    <t>Long-term debt</t>
  </si>
  <si>
    <t>(c)    Long-term debt</t>
  </si>
  <si>
    <t>The cumulative gain recorded in Other comprehensive income (loss) relating to natural gas contracts of $2 million at December 31, 2013, will be recognized in Cost of sales upon maturity of the derivatives over the next 12 months at the then prevailing values, which may be different from those at December 31, 2013.</t>
  </si>
  <si>
    <t>The cumulative loss recorded in Other comprehensive income (loss) relating to currency options hedging forecasted purchases of $7 million at December 31, 2013 will be recognized in Cost of sales or Sales upon maturity of the derivatives over the next 12 months at the then prevailing values, which may be different from those at December 31, 2013.</t>
  </si>
  <si>
    <t>(Level 3)</t>
  </si>
  <si>
    <t>Derivatives designated as cash flow and net investment hedging instruments under the Derivatives and Hedging Topic of FASB ASC:</t>
  </si>
  <si>
    <t>(a)    Intangible assets and deferred charges</t>
  </si>
  <si>
    <t>(a)    Trade and other payables</t>
  </si>
  <si>
    <t>(a)    Other liabilities and deferred credits</t>
  </si>
  <si>
    <t>Fair value of the Company’s derivatives is classified under Level 2 (inputs that are observable; directly or indirectly) as it is measured as follows:</t>
  </si>
  <si>
    <t>For currency options: Fair value is measured using techniques derived from the Black-Scholes pricing model. Interest rates, forward market rates and volatility are used as inputs for such valuation techniques.</t>
  </si>
  <si>
    <t>For natural gas contracts: Fair value is measured using the discounted difference between contractual rates and quoted market future rates.</t>
  </si>
  <si>
    <t>ABN is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t>
  </si>
  <si>
    <t>Fair value of the Company’s long-term debt is measured by comparison to market prices of its debt. In accordance with US GAAP, the Company’s long-term debt is not carried at fair value on the Consolidated Balance Sheets at December 31, 2013 and December 31, 2012. However, fair value disclosure is required. The carrying value of the Company’s long-term debt is $1,514 million and $1,207 million at December 31, 2013 and December 31, 2012, respectively.</t>
  </si>
  <si>
    <t>Fair value of ABN is classified under Level 3 and is mainly based on a financial model incorporating uncertainties regarding return, credit spreads, the nature and credit risk of underlying assets, the amounts and timing of cash inflows and the limited market for the notes at December 31, 2012.</t>
  </si>
  <si>
    <t>Due to their short-term maturity, the carrying amounts of cash and cash equivalents, receivables, bank indebtedness, trade and other payables and income and other taxes approximate their fair values.</t>
  </si>
  <si>
    <t>The following table reconciles the beginning and ending balances of ABN measured at fair value on a recurring basis using significant unobservable (Level 3) inputs during the reported periods:</t>
  </si>
  <si>
    <t>ASSET BACKED NOTES</t>
  </si>
  <si>
    <t>Balance at January 1, 2012</t>
  </si>
  <si>
    <r>
      <t>Net unrealized gains included in earnings</t>
    </r>
    <r>
      <rPr>
        <sz val="11"/>
        <color theme="1"/>
        <rFont val="Calibri"/>
        <family val="2"/>
        <scheme val="minor"/>
      </rPr>
      <t xml:space="preserve"> </t>
    </r>
    <r>
      <rPr>
        <vertAlign val="superscript"/>
        <sz val="7.5"/>
        <color theme="1"/>
        <rFont val="Times New Roman"/>
        <family val="1"/>
      </rPr>
      <t>(a)</t>
    </r>
  </si>
  <si>
    <r>
      <t>Transfer out to Level 3</t>
    </r>
    <r>
      <rPr>
        <sz val="11"/>
        <color theme="1"/>
        <rFont val="Calibri"/>
        <family val="2"/>
        <scheme val="minor"/>
      </rPr>
      <t xml:space="preserve"> </t>
    </r>
    <r>
      <rPr>
        <vertAlign val="superscript"/>
        <sz val="7.5"/>
        <color theme="1"/>
        <rFont val="Times New Roman"/>
        <family val="1"/>
      </rPr>
      <t>(b)</t>
    </r>
  </si>
  <si>
    <t>Balance at January 1, 2013</t>
  </si>
  <si>
    <t>Earnings effect is primarily included in Other operating loss (income), net in the Consolidated Statement of Earnings and Comprehensive Income.</t>
  </si>
  <si>
    <t>Segment Disclosures</t>
  </si>
  <si>
    <t>Segment Reporting [Abstract]</t>
  </si>
  <si>
    <t>NOTE 24.</t>
  </si>
  <si>
    <t>SEGMENT DISCLOSURES</t>
  </si>
  <si>
    <t>Following the sale of Ariva U.S. on July 31, 2013 (See Note 26 “Sale of Ariva U.S.”), the Company decided to merge its Distribution segment with the Pulp and Paper segment. 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t>
  </si>
  <si>
    <r>
      <t>Pulp and Paper Segment –</t>
    </r>
    <r>
      <rPr>
        <sz val="10"/>
        <color theme="1"/>
        <rFont val="Times New Roman"/>
        <family val="1"/>
      </rPr>
      <t xml:space="preserve"> comprises the design, manufacturing, marketing and distribution of communication, specialty and packaging papers, as well as softwood, fluff and hardwood market pulp.</t>
    </r>
  </si>
  <si>
    <r>
      <t>Personal Care Segment –</t>
    </r>
    <r>
      <rPr>
        <sz val="10"/>
        <color theme="1"/>
        <rFont val="Times New Roman"/>
        <family val="1"/>
      </rPr>
      <t xml:space="preserve"> consists of the manufacturing, marketing and distribution of adult incontinence products, absorbent hygiene products and infant diapers.</t>
    </r>
  </si>
  <si>
    <t>The accounting policies of the reportable segments are the same as described in Note 1. The Company evaluates performance based on operating income, which represents sales, reflecting transfer prices between segments at fair value, less allocable expenses before interest expense and income taxes. Segment assets are those directly used in segment operations.</t>
  </si>
  <si>
    <t>The Company attributes sales to customers in different geographical areas on the basis of the location of the customer.</t>
  </si>
  <si>
    <t>Long-lived assets consist of property, plant and equipment, intangible assets and goodwill used in the generation of sales in the different geographical areas.</t>
  </si>
  <si>
    <t>An analysis and reconciliation of the Company’s business segment information to the respective information in the financial statements is as follows:</t>
  </si>
  <si>
    <t>SEGMENT DATA</t>
  </si>
  <si>
    <t>Pulp and Paper</t>
  </si>
  <si>
    <t>Personal Care</t>
  </si>
  <si>
    <t>Total for reportable segments</t>
  </si>
  <si>
    <t>Intersegment sales—Pulp and Paper</t>
  </si>
  <si>
    <t>(18</t>
  </si>
  <si>
    <r>
      <t>Consolidated sales</t>
    </r>
    <r>
      <rPr>
        <sz val="11"/>
        <color theme="1"/>
        <rFont val="Calibri"/>
        <family val="2"/>
        <scheme val="minor"/>
      </rPr>
      <t xml:space="preserve"> </t>
    </r>
    <r>
      <rPr>
        <vertAlign val="superscript"/>
        <sz val="7.5"/>
        <color theme="1"/>
        <rFont val="Times New Roman"/>
        <family val="1"/>
      </rPr>
      <t>(1)</t>
    </r>
  </si>
  <si>
    <t>Depreciation and amortization and impairment and write-down of property, plant and equipment and intangible assets</t>
  </si>
  <si>
    <t>Impairment and write-down of property, plant and equipment—Pulp and Paper</t>
  </si>
  <si>
    <t>Impairment and write-down of property, plant and equipment—Personal Care</t>
  </si>
  <si>
    <t>Consolidated depreciation and amortization and impairment and write-down of property, plant and equipment and intagible assets</t>
  </si>
  <si>
    <t>Operating income (loss)</t>
  </si>
  <si>
    <t>(53</t>
  </si>
  <si>
    <t>Consolidated operating income</t>
  </si>
  <si>
    <t>Interest expense, net</t>
  </si>
  <si>
    <t>In 2013 and 2012, Staples, one of the Company’s largest customers in the Pulp and Paper segment, represented approximately 10% (2012 – 11%) of the total sales.</t>
  </si>
  <si>
    <t>SEGMENT DATA (CONTINUED)</t>
  </si>
  <si>
    <t>Segment assets</t>
  </si>
  <si>
    <t>Consolidated assets</t>
  </si>
  <si>
    <t>Consolidated additions to property, plant and equipment</t>
  </si>
  <si>
    <t>Add: Change in payables on capital projects</t>
  </si>
  <si>
    <t>Consolidated additions to property, plant and equipment per Consolidated Statements of Cash Flows</t>
  </si>
  <si>
    <t>Geographic information</t>
  </si>
  <si>
    <t>United States</t>
  </si>
  <si>
    <t>Canada</t>
  </si>
  <si>
    <t>Europe</t>
  </si>
  <si>
    <t>Asia</t>
  </si>
  <si>
    <t>Other foreign countries</t>
  </si>
  <si>
    <t>Long-lived assets</t>
  </si>
  <si>
    <t>Supplemental Guarantor Financial Information</t>
  </si>
  <si>
    <t>Organization Consolidation And Presentation Of Financial Statements [Abstract]</t>
  </si>
  <si>
    <t>NOTE 25.</t>
  </si>
  <si>
    <t>SUPPLEMENTAL GUARANTOR FINANCIAL INFORMATION</t>
  </si>
  <si>
    <t>The following information is presented as required under Rule 3-10 of Regulation S-X, in connection with the Company’s issuance of debt securities that are fully and unconditionally guaranteed by Domtar Paper Company, LLC, a 100% owned subsidiary of the Company and the successor to the Weyerhaeuser Fine Paper Business U.S. Operations, Domtar Industries LLC (and subsidiaries, excluding Domtar Funding LLC), Ariva Distribution Inc., Domtar Delaware Investments Inc., Domtar Delaware Holdings, LLC, Domtar A.W. LLC (and subsidiary), Domtar AI Inc., Attends Healthcare Inc., EAM Corporation, Associated Hygiene Products LLC and Domtar Personal Care Absorbent Hygiene Inc., all 100% owned subsidiaries of the Company (“Guarantor Subsidiaries”), on a joint and several basis. The Guaranteed Debt is not guaranteed by certain of Domtar Paper Company, LLC’s 100% owned subsidiaries; including Domtar Delaware Holdings Inc., Attends Healthcare Limited and Domtar Inc., (collectively the “Non-Guarantor Subsidiaries”). The subsidiary’s guarantee may be released in certain customary circumstances, such as if the subsidiary is sold or sells all of its assets, if the subsidiary’s guarantee of the Credit Agreement is terminated or released or if the requirements for legal defeasance to discharge the indenture have been satisfied.</t>
  </si>
  <si>
    <t>The following supplemental condensed consolidating financial information sets forth, on an unconsolidated basis, the Balance Sheets at December 31, 2013 and December 31, 2012 and the Statements of Earnings and Comprehensive Income and Cash Flows for the years ended December 31, 2013, December 31, 2012 and December 31, 2011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t>
  </si>
  <si>
    <t>CONDENSED CONSOLIDATING STATEMENT OF</t>
  </si>
  <si>
    <t>EARNINGS AND COMPREHENSIVE INCOME</t>
  </si>
  <si>
    <t>Year ended December 31, 2013</t>
  </si>
  <si>
    <t>Parent</t>
  </si>
  <si>
    <t>Guarantor</t>
  </si>
  <si>
    <t>Subsidiaries</t>
  </si>
  <si>
    <t>Non-</t>
  </si>
  <si>
    <t>Consolidating</t>
  </si>
  <si>
    <t>Adjustments</t>
  </si>
  <si>
    <t>Consolidated</t>
  </si>
  <si>
    <t>(1,056</t>
  </si>
  <si>
    <t>Impairment and write-down of property, plant and equipment and intangible assets</t>
  </si>
  <si>
    <t>Interest expense (income), net</t>
  </si>
  <si>
    <t>(27</t>
  </si>
  <si>
    <t>Earnings (loss) before income taxes and equity earnings</t>
  </si>
  <si>
    <t>Share in earnings of equity accounted investees</t>
  </si>
  <si>
    <t>(197</t>
  </si>
  <si>
    <t>Other comprehensive income</t>
  </si>
  <si>
    <t>CONDENSED CONSOLIDATING STATEMENT OF</t>
  </si>
  <si>
    <t>EARNINGS AND COMPREHENSIVE INCOME</t>
  </si>
  <si>
    <t>Year ended December 31, 2012</t>
  </si>
  <si>
    <t>(986</t>
  </si>
  <si>
    <t>(29</t>
  </si>
  <si>
    <t>(25</t>
  </si>
  <si>
    <t>(166</t>
  </si>
  <si>
    <t>(380</t>
  </si>
  <si>
    <t>Year ended December 31, 2011</t>
  </si>
  <si>
    <t>(931</t>
  </si>
  <si>
    <t>Impairment and write-down of property, plant and equipment</t>
  </si>
  <si>
    <t>(28</t>
  </si>
  <si>
    <t>(126</t>
  </si>
  <si>
    <t>(674</t>
  </si>
  <si>
    <t>(38</t>
  </si>
  <si>
    <t>(64</t>
  </si>
  <si>
    <t>CONDENSED CONSOLIDATING BALANCE SHEET</t>
  </si>
  <si>
    <t>Current assets</t>
  </si>
  <si>
    <t>Intercompany accounts</t>
  </si>
  <si>
    <t>(4,569</t>
  </si>
  <si>
    <t>Deferred income taxes</t>
  </si>
  <si>
    <t>(3,734</t>
  </si>
  <si>
    <t>(1,860</t>
  </si>
  <si>
    <t>Net property, plant and equipment</t>
  </si>
  <si>
    <t>Intangible assets, net of amortization</t>
  </si>
  <si>
    <t>Investments in affiliates</t>
  </si>
  <si>
    <t>(9,747</t>
  </si>
  <si>
    <t>Intercompany long-term advances</t>
  </si>
  <si>
    <t>(739</t>
  </si>
  <si>
    <t>(15,071</t>
  </si>
  <si>
    <t>Liabilities and shareholders’ equity</t>
  </si>
  <si>
    <t>Current liabilities</t>
  </si>
  <si>
    <t>Long-term debt due within one year</t>
  </si>
  <si>
    <t>Intercompany long-term loans</t>
  </si>
  <si>
    <t>Other liabilities and deferred credits</t>
  </si>
  <si>
    <t>Shareholders’ equity</t>
  </si>
  <si>
    <t>Total liabilities and shareholders’ equity</t>
  </si>
  <si>
    <t>(3,946</t>
  </si>
  <si>
    <t>(3,948</t>
  </si>
  <si>
    <t>(3,500</t>
  </si>
  <si>
    <t>(1,892</t>
  </si>
  <si>
    <t>(9,226</t>
  </si>
  <si>
    <t>(580</t>
  </si>
  <si>
    <t>(13,768</t>
  </si>
  <si>
    <t>Year ended December 31, 2013</t>
  </si>
  <si>
    <t>CASH FLOWS</t>
  </si>
  <si>
    <t>Changes in operating and intercompany assets and liabilities and non-cash items, included in net earnings</t>
  </si>
  <si>
    <t>(153</t>
  </si>
  <si>
    <t>(89</t>
  </si>
  <si>
    <t>(242</t>
  </si>
  <si>
    <t>Proceeds from disposals of property, plant and equipment and sale of business</t>
  </si>
  <si>
    <t>(283</t>
  </si>
  <si>
    <t>(287</t>
  </si>
  <si>
    <t>(381</t>
  </si>
  <si>
    <t>(88</t>
  </si>
  <si>
    <t>(469</t>
  </si>
  <si>
    <t>(67</t>
  </si>
  <si>
    <t>(71</t>
  </si>
  <si>
    <t>(183</t>
  </si>
  <si>
    <t>Increase in long-term advances to related parties</t>
  </si>
  <si>
    <t>(150</t>
  </si>
  <si>
    <t>(110</t>
  </si>
  <si>
    <t>Decrease in long-term advances to related parties</t>
  </si>
  <si>
    <t>(260</t>
  </si>
  <si>
    <t>(61</t>
  </si>
  <si>
    <t>(112</t>
  </si>
  <si>
    <t>Net increase (decrease) in cash and cash equivalents</t>
  </si>
  <si>
    <t>(50</t>
  </si>
  <si>
    <t>(118</t>
  </si>
  <si>
    <t>Year ended December 31, 2012</t>
  </si>
  <si>
    <t>(87</t>
  </si>
  <si>
    <t>(182</t>
  </si>
  <si>
    <t>(236</t>
  </si>
  <si>
    <t>Proceeds from disposals of property, plant and equipment</t>
  </si>
  <si>
    <t>(232</t>
  </si>
  <si>
    <t>(293</t>
  </si>
  <si>
    <t>(244</t>
  </si>
  <si>
    <t>(486</t>
  </si>
  <si>
    <t>(58</t>
  </si>
  <si>
    <t>(186</t>
  </si>
  <si>
    <t>(192</t>
  </si>
  <si>
    <t>(157</t>
  </si>
  <si>
    <t>(47</t>
  </si>
  <si>
    <t>(99</t>
  </si>
  <si>
    <t>Year ended December 31, 2011</t>
  </si>
  <si>
    <t>(330</t>
  </si>
  <si>
    <t>(144</t>
  </si>
  <si>
    <t>Acquisition of business, net of cash acquired</t>
  </si>
  <si>
    <t>(288</t>
  </si>
  <si>
    <t>(365</t>
  </si>
  <si>
    <t>(395</t>
  </si>
  <si>
    <t>(49</t>
  </si>
  <si>
    <t>Premium paid on debt repurchases and tender offer costs</t>
  </si>
  <si>
    <t>(494</t>
  </si>
  <si>
    <t>(187</t>
  </si>
  <si>
    <t>(227</t>
  </si>
  <si>
    <t>(595</t>
  </si>
  <si>
    <t>(191</t>
  </si>
  <si>
    <t>(574</t>
  </si>
  <si>
    <t>(220</t>
  </si>
  <si>
    <t>(86</t>
  </si>
  <si>
    <t>Sale of Ariva U.S.</t>
  </si>
  <si>
    <t>Discontinued Operations And Disposal Groups [Abstract]</t>
  </si>
  <si>
    <t>NOTE 26.</t>
  </si>
  <si>
    <t>SALE OF ARIVA U.S.</t>
  </si>
  <si>
    <t>On July 31, 2013, the Company completed the sale of its Ariva U.S. business to Central National Gottesman Inc. for net proceeds of $45 million. The sale resulted in a net loss on disposal of the Ariva U.S. business of $20 million, of which $19 million was recorded in the third quarter of 2013 and $1 million recorded in the fourth quarter of 2013. The loss has been recorded as a component of Other operating loss (income), net on the Consolidated Statements of Earnings and Comprehensive Income. The $20 million net loss consists of the following; $11 million of withdrawal liabilities relating to the multiemployer pension plan, $3 million of severance costs, $3 million loss on sale of net assets and $3 million relating to other provisions. The Company recorded a $5 million impairment of property, plant and equipment in the second quarter of 2013.</t>
  </si>
  <si>
    <t>Subsequent Event</t>
  </si>
  <si>
    <t>Subsequent Events [Abstract]</t>
  </si>
  <si>
    <t>NOTE 27.</t>
  </si>
  <si>
    <t>SUBSEQUENT EVENT</t>
  </si>
  <si>
    <t>Acquisition of Laboratorios Indas</t>
  </si>
  <si>
    <t>On January 2, 2014, Domtar Corporation completed the acquisition of Laboratorios Indas, S.A.U. (“Indas”) a branded incontinence products manufacturer and marketer in Spain. Indas has approximately 440 employees and operates two manufacturing facilities in Spain.</t>
  </si>
  <si>
    <t>The results of the Indas’ operations will be included in the Personal Care reportable segment as of January 2, 2014. The acquisition is accounted for as a business combination under the acquisition method of accounting, in accordance with the Business Combinations Topic of FASB Accounting Standards Codification.</t>
  </si>
  <si>
    <t>The purchase price is estimated to be $546 million (€399 million) in cash, net of cash acquired of $46 million (€34 million).</t>
  </si>
  <si>
    <t>The Company has not completed the valuation of assets acquired and liabilities assumed; however, the Company anticipates providing a preliminary purchase price allocation in its 2014 first quarter Form 10-Q filing.</t>
  </si>
  <si>
    <t>Interim Financial Results</t>
  </si>
  <si>
    <t>Quarterly Financial Information Disclosure [Abstract]</t>
  </si>
  <si>
    <t>Domtar Corporation</t>
  </si>
  <si>
    <t>Interim Financial Results (Unaudited)</t>
  </si>
  <si>
    <t>(in millions of dollars, unless otherwise noted)</t>
  </si>
  <si>
    <t>1st Quarter</t>
  </si>
  <si>
    <t>2nd Quarter</t>
  </si>
  <si>
    <t>3rd Quarter</t>
  </si>
  <si>
    <t>4th Quarter</t>
  </si>
  <si>
    <t>Year</t>
  </si>
  <si>
    <t>(a) </t>
  </si>
  <si>
    <t>)(b) </t>
  </si>
  <si>
    <t>(c) </t>
  </si>
  <si>
    <t>(d) </t>
  </si>
  <si>
    <t>(51</t>
  </si>
  <si>
    <t>Net earnings (loss)</t>
  </si>
  <si>
    <t>(46</t>
  </si>
  <si>
    <t>Basic net earnings (loss) per share</t>
  </si>
  <si>
    <t>(1.38</t>
  </si>
  <si>
    <t>Diluted net earnings (loss) per share</t>
  </si>
  <si>
    <t>1st Quarter</t>
  </si>
  <si>
    <t>2nd Quarter</t>
  </si>
  <si>
    <t>3rd Quarter</t>
  </si>
  <si>
    <t>4th Quarter</t>
  </si>
  <si>
    <t>(e) </t>
  </si>
  <si>
    <t>(f) </t>
  </si>
  <si>
    <t>Basic net earnings per share</t>
  </si>
  <si>
    <t>Diluted net earnings per share</t>
  </si>
  <si>
    <t>The operating income for the first Quarter of 2013 includes a write-down of property, plant and equipment relating to its Kamloops location of $10 million.</t>
  </si>
  <si>
    <t>On March 22, 2013, the Company sold the building, remaining equipment and related land of the closed pulp and paper mill in Port Edwards, Wisconsin and recorded a gain on the sale of approximately $10 million. Also, the income for the first quarter of 2013 includes an additional withdrawal liability and charge to earnings of $1 million.</t>
  </si>
  <si>
    <t>The operating loss for the second Quarter of 2013 includes, a settlement of the Weston litigation for a payment by Domtar of $49 million (CDN $50 million).</t>
  </si>
  <si>
    <t>Also, the loss in the second quarter of 2013 includes an additional withdrawal liability and charge to earnings of $3 million.</t>
  </si>
  <si>
    <t>In the third Quarter of 2013, the Company completed the sale of its Ariva U.S business. The transaction closed at the end of July 2013.</t>
  </si>
  <si>
    <t>The Company recorded a loss on sale of business of its Ariva U.S. business of $19 million in the third quarter of 2013.</t>
  </si>
  <si>
    <t>The operating income for the fourth Quarter of 2013 includes a write-down of property, plant and equipment relating to one of its Pulp and Paper converting locations of $5 million and $2 million relating to its Attends Europe location. The Company recorded an additional loss on sale of business of Ariva U.S. of $1 million in the fourth quarter of 2013.</t>
  </si>
  <si>
    <t>Also, the Company recorded a gain on sale of land relating to its previously closed Cornwall, Ontario location of $6 million.</t>
  </si>
  <si>
    <t>(e)</t>
  </si>
  <si>
    <t>The operating income for the first Quarter of 2012 includes a write-down of property, plant and equipment relating to its Mira Loma location of $2 million.</t>
  </si>
  <si>
    <t>(f)</t>
  </si>
  <si>
    <t>The operating income for the fourth Quarter of 2012 includes a write-down of property, plant and equipment relating to the permanent shut down of one pulp machine at its Kamloops mill for $7 million, and a write-down of intangible assets relating to its Distribution segment for $5 million.</t>
  </si>
  <si>
    <t>Also, the income for the fourth Quarter of 2012 includes an additional withdrawal liability and charge to earnings of $14 million related to the withdrawal of one of the Company’s U.S. multiemployer pension plans.</t>
  </si>
  <si>
    <t>Valuation and Qualifying Accounts</t>
  </si>
  <si>
    <t>Valuation And Qualifying Accounts [Abstract]</t>
  </si>
  <si>
    <t>SCHEDULE II – VALUATION AND QUALIFYING ACCOUNTS</t>
  </si>
  <si>
    <t>For the three years ended:</t>
  </si>
  <si>
    <t>Balance at</t>
  </si>
  <si>
    <t>beginning</t>
  </si>
  <si>
    <t>of year</t>
  </si>
  <si>
    <t>Charged to</t>
  </si>
  <si>
    <t>income</t>
  </si>
  <si>
    <t>Deductions  from</t>
  </si>
  <si>
    <t>reserve</t>
  </si>
  <si>
    <t>Balance at end</t>
  </si>
  <si>
    <t>Allowances deducted from related asset accounts:</t>
  </si>
  <si>
    <t>Doubtful accounts—Accounts receivable</t>
  </si>
  <si>
    <t>Summary of Significant Accounting Policies (Policies)</t>
  </si>
  <si>
    <t>Accounting Principles</t>
  </si>
  <si>
    <t>Use of Estimates</t>
  </si>
  <si>
    <t>Foreign Currency Matters</t>
  </si>
  <si>
    <t>Revenue Recognition</t>
  </si>
  <si>
    <t>Shipping and Handling Costs</t>
  </si>
  <si>
    <t>Closure and Restructuring Costs</t>
  </si>
  <si>
    <t>Cash and Cash Equivalents</t>
  </si>
  <si>
    <t>Impairment of Long-Lived Assets</t>
  </si>
  <si>
    <t>Goodwill and Other Intangible Assets</t>
  </si>
  <si>
    <t>Environmental Costs</t>
  </si>
  <si>
    <t>Asset Retirement Obligations</t>
  </si>
  <si>
    <t>Stock-Based Compensation and Other Stock-Based Payments</t>
  </si>
  <si>
    <t>Derivative Instruments</t>
  </si>
  <si>
    <t>Other Post-Retirement Benefit Plans</t>
  </si>
  <si>
    <t>Guarantees</t>
  </si>
  <si>
    <t>Comprehensive Income</t>
  </si>
  <si>
    <t>Future Accounting Changes [Member]</t>
  </si>
  <si>
    <t>Summary of Significant Accounting Policies (Tables)</t>
  </si>
  <si>
    <t>Amortization Period of Finite Lived Assets</t>
  </si>
  <si>
    <t>Acquisition of Businesses (Tables)</t>
  </si>
  <si>
    <t>Associated Hygienic Products LLC [Member]</t>
  </si>
  <si>
    <t>Fair Value of Assets Acquired</t>
  </si>
  <si>
    <t>Xerox [Member]</t>
  </si>
  <si>
    <t>EAM Corporation [Member]</t>
  </si>
  <si>
    <t>Attends Healthcare Limited [Member]</t>
  </si>
  <si>
    <t>Attends Healthcare Inc. [Member]</t>
  </si>
  <si>
    <t>Stock-Based Compensation (Tables)</t>
  </si>
  <si>
    <t>Monte Carlo Simulation [Member]</t>
  </si>
  <si>
    <t>Assumptions Used in Calculating Fair Value of Options Granted</t>
  </si>
  <si>
    <t>The following assumptions were used in calculating the fair value of the units granted:</t>
  </si>
  <si>
    <t>Black-Scholes Based Option Pricing Model [Member]</t>
  </si>
  <si>
    <t>The following assumptions were used in calculating the fair value of the options granted:</t>
  </si>
  <si>
    <t>Restricted Stock Units [Member]</t>
  </si>
  <si>
    <t>Summary of Outstanding Awards</t>
  </si>
  <si>
    <t>The grant date fair value of RSUs is equal to the market value of the Company’s stock on the date the awards are granted.</t>
  </si>
  <si>
    <t>Deferred Share Units [Member]</t>
  </si>
  <si>
    <t>In 2013, 3,840 vested awards were deferred to DSUs (2012 – 3,758), and those DSUs can be settled in shares of common stock beginning February 2017.</t>
  </si>
  <si>
    <t>Stock Options [Member]</t>
  </si>
  <si>
    <t>Performance Share Units and Performance Conditioned Restricted Stock Units [Member]</t>
  </si>
  <si>
    <t>These awards will cliff vest at various dates up to December 31, 2015.</t>
  </si>
  <si>
    <t>Earnings Per Share (Tables)</t>
  </si>
  <si>
    <t>Reconciliation Between Basic and Diluted Earnings Per Share</t>
  </si>
  <si>
    <t>Securities that Could Potentially Dilute Basic Earnings Per Share in Future</t>
  </si>
  <si>
    <t>Pension Plans and Other Post-Retirement Benefit Plans (Tables)</t>
  </si>
  <si>
    <t>Change in Accrued Benefit Obligation</t>
  </si>
  <si>
    <t>Change in Fair Value of Assets</t>
  </si>
  <si>
    <t>Allocation of Plan Assets, Based on Fair Value of Assets Held and Target Allocation</t>
  </si>
  <si>
    <t>Funded Status of Plans</t>
  </si>
  <si>
    <t>Amount Recognized in Consolidated Balance Sheets</t>
  </si>
  <si>
    <t>Pre-Tax Amounts Included in Other Comprehensive Income (Loss)</t>
  </si>
  <si>
    <t>Components of Net Periodic Benefit Cost for Pension Plans and Other Post-Retirement Benefit Plans</t>
  </si>
  <si>
    <t>Key Assumptions to Measure Accrued Benefit Obligation and Net Periodic Benefit Cost</t>
  </si>
  <si>
    <t>Effect of One Percent Change in Assumed Health Care Cost</t>
  </si>
  <si>
    <t>Fair Value of Plan Asset by Assets Category</t>
  </si>
  <si>
    <t>Changes in Level 3 Fair Value Measurements of Plan Assets</t>
  </si>
  <si>
    <t>Estimated Future Benefit Payments from Plans</t>
  </si>
  <si>
    <t>Schedule of Multiemployer Plans</t>
  </si>
  <si>
    <t>Other Operating Loss (Income), Net (Tables)</t>
  </si>
  <si>
    <t>Components of Other Operating Loss (Income), Net</t>
  </si>
  <si>
    <t>The Company’s other operating loss (income), net includes the following:</t>
  </si>
  <si>
    <t>Interest Expense, Net (Tables)</t>
  </si>
  <si>
    <t>Components of Interest Expense, Net</t>
  </si>
  <si>
    <t>Income Taxes (Tables)</t>
  </si>
  <si>
    <t>Components of Earnings Before Income Taxes</t>
  </si>
  <si>
    <t>Provisions for Income Taxes</t>
  </si>
  <si>
    <t>Reconciliation of Income Tax Expense (Benefit) to U.S. Federal Statutory Income Tax</t>
  </si>
  <si>
    <t>Deferred Tax Assets and Liabilities</t>
  </si>
  <si>
    <t>Gross Unrecognized Tax Benefits</t>
  </si>
  <si>
    <t>Inventories (Tables)</t>
  </si>
  <si>
    <t>Components of Inventories</t>
  </si>
  <si>
    <t>Goodwill (Tables)</t>
  </si>
  <si>
    <t>Changes in Carrying Value of Goodwill</t>
  </si>
  <si>
    <t>Property, Plant and Equipment (Tables)</t>
  </si>
  <si>
    <t>Components of Property, Plant and Equipment</t>
  </si>
  <si>
    <t>Intangible Assets (Tables)</t>
  </si>
  <si>
    <t>Components of Intangible Assets</t>
  </si>
  <si>
    <t>Amortization Expense Related to Intangible Assets</t>
  </si>
  <si>
    <t>Other Assets (Tables)</t>
  </si>
  <si>
    <t>Components of Other Assets</t>
  </si>
  <si>
    <t>Closure and Restructuring Costs and Liability (Tables)</t>
  </si>
  <si>
    <t>Components of Closure and Restructuring Costs by Segment</t>
  </si>
  <si>
    <t>Activity in Closure and Restructuring Liability</t>
  </si>
  <si>
    <t>Trade and Other Payables (Tables)</t>
  </si>
  <si>
    <t>Components of Trade and Other Payables</t>
  </si>
  <si>
    <t>Changes in Accumulated Other Comprehensive Income (Loss) by Component (Tables)</t>
  </si>
  <si>
    <t>Schedule of Changes in Accumulated Other Comprehensive Income (Loss) by Component</t>
  </si>
  <si>
    <t>Schedule of Reclassifications Out of Accumulated Other Comprehensive Income</t>
  </si>
  <si>
    <t>Long-Term Debt (Tables)</t>
  </si>
  <si>
    <t>Components of Long-Term Debt</t>
  </si>
  <si>
    <t>Principal Long-Term Debt Repayments, Including Capital Lease Obligations</t>
  </si>
  <si>
    <t>Other Liabilities and Deferred Credits (Tables)</t>
  </si>
  <si>
    <t>Components of Other Liabilities and Deferred Credits</t>
  </si>
  <si>
    <t>Domtar's Asset Retirement Obligations</t>
  </si>
  <si>
    <t>Shareholders' Equity (Tables)</t>
  </si>
  <si>
    <t>Changes in Number of Outstanding Common Stock and Their Aggregate Stated Value</t>
  </si>
  <si>
    <t>Commitments and Contingencies (Tables)</t>
  </si>
  <si>
    <t>Changes in Reserve for Environmental Remediation and Asset Retirement Obligations</t>
  </si>
  <si>
    <t>Anticipated Undiscounted Payments</t>
  </si>
  <si>
    <t>Minimum Future Payments Under Operating Leases and Other Commercial Commitments</t>
  </si>
  <si>
    <t>Minimum future payments under these operating leases and other commercial commitments, determined at December 31, 2013, were as follows:</t>
  </si>
  <si>
    <t>Derivatives and Hedging Activities and Fair Value Measurement (Tables)</t>
  </si>
  <si>
    <t>Derivative Financial Instruments for Natural Gas Contracts Outstanding</t>
  </si>
  <si>
    <t>Currency Values under Contracts Pursuant to Currency Options Outstanding</t>
  </si>
  <si>
    <t>Fair Value of Financial Instruments</t>
  </si>
  <si>
    <t>Beginning and Ending Balances Measured at Fair Value on Recurring Basis</t>
  </si>
  <si>
    <t>Segment Disclosures (Tables)</t>
  </si>
  <si>
    <t>Analysis and Reconciliation of Segment Information</t>
  </si>
  <si>
    <t>Consolidated Assets</t>
  </si>
  <si>
    <t>Additions to Property, Plant and Equipment</t>
  </si>
  <si>
    <t>Geographic Information on Sales</t>
  </si>
  <si>
    <t>Sales [Member]</t>
  </si>
  <si>
    <t>Supplemental Guarantor Financial Information (Tables)</t>
  </si>
  <si>
    <t>Condensed Consolidating Statement of Earnings and Comprehensive Income</t>
  </si>
  <si>
    <t>The supplemental condensed consolidating financial information reflects the investments of the Parent in the Guarantor Subsidiaries, as well as the investments of the Guarantor Subsidiaries in the Non-Guarantor Subsidiaries, using the equity method.</t>
  </si>
  <si>
    <t>Condensed Consolidating Balance Sheet</t>
  </si>
  <si>
    <t>Condensed Consolidating Statement of Cash Flows</t>
  </si>
  <si>
    <t>Interim Financial Results (Tables)</t>
  </si>
  <si>
    <t>Schedule of Interim Financial Results</t>
  </si>
  <si>
    <t>Summary of Significant Accounting Policies - Additional Information (Detail) (USD $)</t>
  </si>
  <si>
    <t>Summary Of Significant Accounting Policies [Line Items]</t>
  </si>
  <si>
    <t>Accumulated translation adjustment accounts</t>
  </si>
  <si>
    <t>LIFO inventories</t>
  </si>
  <si>
    <t>Excess amount of inventory if valued under FIFO instead of LIFO</t>
  </si>
  <si>
    <t>Construction in Progress [Member]</t>
  </si>
  <si>
    <t>Depreciation</t>
  </si>
  <si>
    <t>Other Post-Retirement Benefit Plans [Member]</t>
  </si>
  <si>
    <t>Average remaining service period (in years)</t>
  </si>
  <si>
    <t>'9 years</t>
  </si>
  <si>
    <t>Amortization of cumulative net actuarial gains and losses, excess percentage greater of accrued benefit obligation or market value of plan assets</t>
  </si>
  <si>
    <t>Omnibus Plan [Member]</t>
  </si>
  <si>
    <t>Shares reserved for issuance in connection with stock awards grants</t>
  </si>
  <si>
    <t>Pension Plans [Member]</t>
  </si>
  <si>
    <t>'8 years</t>
  </si>
  <si>
    <t>Time-Based Awards [Member]</t>
  </si>
  <si>
    <t>Vesting period (in years)</t>
  </si>
  <si>
    <t>'3 years</t>
  </si>
  <si>
    <t>Performance-Based Awards [Member]</t>
  </si>
  <si>
    <t>Minimum [Member]</t>
  </si>
  <si>
    <t>Amortization period of capitalized environmental cost (in years)</t>
  </si>
  <si>
    <t>'10 years</t>
  </si>
  <si>
    <t>Minimum [Member] | Buildings and Improvements [Member]</t>
  </si>
  <si>
    <t>Property, plant and equipment, amortization period (in years)</t>
  </si>
  <si>
    <t>Minimum [Member] | Machinery and Equipment [Member]</t>
  </si>
  <si>
    <t>Maximum [Member]</t>
  </si>
  <si>
    <t>'40 years</t>
  </si>
  <si>
    <t>Maximum [Member] | Buildings and Improvements [Member]</t>
  </si>
  <si>
    <t>Maximum [Member] | Machinery and Equipment [Member]</t>
  </si>
  <si>
    <t>'20 years</t>
  </si>
  <si>
    <t>Summary of Significant Accounting Policies - Amortization Period of Finite Lived Assets (Detail)</t>
  </si>
  <si>
    <t>Water Rights [Member]</t>
  </si>
  <si>
    <t>Finite-Lived Intangible Assets [Line Items]</t>
  </si>
  <si>
    <t>Intangible assets, useful life</t>
  </si>
  <si>
    <t>Trade Names [Member]</t>
  </si>
  <si>
    <t>'7 years</t>
  </si>
  <si>
    <t>Supplier Agreements [Member]</t>
  </si>
  <si>
    <t>'5 years</t>
  </si>
  <si>
    <t>Non-Compete [Member]</t>
  </si>
  <si>
    <t>License Rights [Member]</t>
  </si>
  <si>
    <t>'12 years</t>
  </si>
  <si>
    <t>Minimum [Member] | Customer Relationships [Member]</t>
  </si>
  <si>
    <t>Minimum [Member] | Technology [Member]</t>
  </si>
  <si>
    <t>Maximum [Member] | Customer Relationships [Member]</t>
  </si>
  <si>
    <t>Maximum [Member] | Technology [Member]</t>
  </si>
  <si>
    <t>Acquisition of Businesses - Additional Information (Detail)</t>
  </si>
  <si>
    <t>1 Months Ended</t>
  </si>
  <si>
    <t>0 Months Ended</t>
  </si>
  <si>
    <t>4 Months Ended</t>
  </si>
  <si>
    <t>USD ($)</t>
  </si>
  <si>
    <t>Jul. 31, 2013</t>
  </si>
  <si>
    <t>Employees</t>
  </si>
  <si>
    <t>Facility</t>
  </si>
  <si>
    <t>Jul. 02, 2013</t>
  </si>
  <si>
    <t>Delaware, OH [Member]</t>
  </si>
  <si>
    <t>sqft</t>
  </si>
  <si>
    <t>Waco, TX [Member]</t>
  </si>
  <si>
    <t>Mar. 02, 2012</t>
  </si>
  <si>
    <t>EUR (€)</t>
  </si>
  <si>
    <t>Aug. 31, 2011</t>
  </si>
  <si>
    <t>Business Acquisition [Line Items]</t>
  </si>
  <si>
    <t>Acquisition percentage</t>
  </si>
  <si>
    <t>Acquisition completion date</t>
  </si>
  <si>
    <t>Acquisition of business, number of employees</t>
  </si>
  <si>
    <t>Area of manufacturing facility</t>
  </si>
  <si>
    <t>Purchase price</t>
  </si>
  <si>
    <t>Cash acquired in acquisition</t>
  </si>
  <si>
    <t>Number of facilities</t>
  </si>
  <si>
    <t>Cash portion of purchase price</t>
  </si>
  <si>
    <t>Acquisition of Businesses - Fair Value of Assets Acquired - Associated Hygienic Products LLC (Detail) (USD $)</t>
  </si>
  <si>
    <t>Customer Relationships [Member]</t>
  </si>
  <si>
    <t>Acquisition of Businesses - Fair Value of Assets Acquired - Associated Hygienic Products LLC (Parenthetical) (Detail)</t>
  </si>
  <si>
    <t>Useful life of the finite lived intangible assets acquired (in years)</t>
  </si>
  <si>
    <t>Associated Hygienic Products LLC [Member] | Customer Relationships [Member]</t>
  </si>
  <si>
    <t>Associated Hygienic Products LLC [Member] | License Rights [Member]</t>
  </si>
  <si>
    <t>Acquisition of Businesses - Fair Value of Assets Acquired - Xerox (Detail) (Xerox [Member], USD $)</t>
  </si>
  <si>
    <t>Jun. 02, 2013</t>
  </si>
  <si>
    <t>Finite lived intangible assets</t>
  </si>
  <si>
    <t>Acquisition of Businesses - Fair Value of Assets Acquired - Xerox (Parenthetical) (Detail) (Xerox [Member], Customer Relationships [Member])</t>
  </si>
  <si>
    <t>Xerox [Member] | Customer Relationships [Member]</t>
  </si>
  <si>
    <t>Acquisition of Businesses - Fair Value of Assets Acquired - EAM Corporation (Detail) (USD $)</t>
  </si>
  <si>
    <t>Technology [Member]</t>
  </si>
  <si>
    <t>Acquisition of Businesses - Fair Value of Assets Acquired - EAM Corporation (Parenthetical) (Detail)</t>
  </si>
  <si>
    <t>Technology Acquired [Member]</t>
  </si>
  <si>
    <t>'30 years</t>
  </si>
  <si>
    <t>Acquisition of Businesses - Fair Value of Assets Acquired - Attends Healthcare Limited (Detail) (USD $)</t>
  </si>
  <si>
    <t>Acquisition of Businesses - Fair Value of Assets Acquired - Attends Healthcare Limited (Parenthetical) (Detail) (Attends Healthcare Inc. [Member], Customer Relationships [Member])</t>
  </si>
  <si>
    <t>Attends Healthcare Inc. [Member] | Customer Relationships [Member]</t>
  </si>
  <si>
    <t>Acquisition of Businesses - Fair Value of Assets Acquired - Attends Healthcare Inc (Detail) (USD $)</t>
  </si>
  <si>
    <t>Sep. 02, 2011</t>
  </si>
  <si>
    <t>Acquisition of Businesses - Fair Value of Assets Acquired - Attends Healthcare Inc (Parenthetical) (Detail) (Attends Healthcare Inc. [Member], Customer Relationships [Member])</t>
  </si>
  <si>
    <t>Impairment and Write-Down of Property, Plant and Equipment and Intangible Assets - Additional Information (Detail) (USD $)</t>
  </si>
  <si>
    <t>Mira Loma [Member]</t>
  </si>
  <si>
    <t>Attends Europe [Member]</t>
  </si>
  <si>
    <t>Pulp and Paper [Member]</t>
  </si>
  <si>
    <t>Dec. 13, 2013</t>
  </si>
  <si>
    <t>Kamloops, British Columbia-Closure of Pulp Machine [Member]</t>
  </si>
  <si>
    <t>ADMT</t>
  </si>
  <si>
    <t>Mar. 29, 2011</t>
  </si>
  <si>
    <t>Ashdown, Arkansas Pulp and Paper Mill [Member]</t>
  </si>
  <si>
    <t>Closure of Paper Machine [Member]</t>
  </si>
  <si>
    <t>Property</t>
  </si>
  <si>
    <t>Ariva U.S. [Member]</t>
  </si>
  <si>
    <t>Lebel-sur-Quevillon Pulp Mill and Sawmill [Member]</t>
  </si>
  <si>
    <t>Property, Plant and Equipment [Line Items]</t>
  </si>
  <si>
    <t>Impairment and write-down of assets and intangible assets</t>
  </si>
  <si>
    <t>Sale of business, number of employees</t>
  </si>
  <si>
    <t>Curtailment of manufacturing materials</t>
  </si>
  <si>
    <t>Number of employees affected due to curtailment</t>
  </si>
  <si>
    <t>Accelerated depreciation</t>
  </si>
  <si>
    <t>Number of paper machines shut down</t>
  </si>
  <si>
    <t>Number of paper machines</t>
  </si>
  <si>
    <t>Stock-Based Compensation - Summary of Outstanding Awards (Detail) (USD $)</t>
  </si>
  <si>
    <t>Share-based Compensation Arrangement by Share-based Payment Award [Line Items]</t>
  </si>
  <si>
    <t>Beginning balance</t>
  </si>
  <si>
    <t>Ending balance</t>
  </si>
  <si>
    <t>Restricted Stock Unit [Member]</t>
  </si>
  <si>
    <t>Stock-Based Compensation - Additional Information (Detail) (USD $)</t>
  </si>
  <si>
    <t>Grant date fair value of non-qualified options</t>
  </si>
  <si>
    <t>Aggregate intrinsic value, Exercised</t>
  </si>
  <si>
    <t>Aggregate intrinsic value, Options outstanding</t>
  </si>
  <si>
    <t>Aggregate intrinsic value, Options Exercisable</t>
  </si>
  <si>
    <t>Weighted average exercise price, Exercisable</t>
  </si>
  <si>
    <t>Stock-based compensation expense recognized</t>
  </si>
  <si>
    <t>Compensation costs not yet recognized</t>
  </si>
  <si>
    <t>Compensation costs not yet recognized, period of recognition</t>
  </si>
  <si>
    <t>'25 months</t>
  </si>
  <si>
    <t>Aggregate value of liability awards settled</t>
  </si>
  <si>
    <t>Total fair value of equity awards settled</t>
  </si>
  <si>
    <t>Settled in shares</t>
  </si>
  <si>
    <t>Settled in cash</t>
  </si>
  <si>
    <t>Performance Stock Options [Member]</t>
  </si>
  <si>
    <t>Number of units cancelled</t>
  </si>
  <si>
    <t>Weighted average grant date fair value of cancelled units</t>
  </si>
  <si>
    <t>PCRSUs outstanding</t>
  </si>
  <si>
    <t>Share-based payment award, vested in period</t>
  </si>
  <si>
    <t>Stock Appreciation Rights [Member]</t>
  </si>
  <si>
    <t>Options outstanding and exercisable</t>
  </si>
  <si>
    <t>Options outstanding and exercisable, weighted average exercise price</t>
  </si>
  <si>
    <t>Stock-Based Compensation - Assumptions Used in Calculating Fair Value of Options Granted (Detail) (USD $)</t>
  </si>
  <si>
    <t>Monte Carlo Simulation [Member] | One Year [Member]</t>
  </si>
  <si>
    <t>Monte Carlo Simulation [Member] | Three Years [Member]</t>
  </si>
  <si>
    <t>Monte Carlo Simulation [Member] | December 31, 2011 [Member]</t>
  </si>
  <si>
    <t>Monte Carlo Simulation [Member] | December 31, 2012 [Member]</t>
  </si>
  <si>
    <t>Monte Carlo Simulation [Member] | December 31, 2013 [Member]</t>
  </si>
  <si>
    <t>Monte Carlo Simulation [Member] | December 31, 2014 [Member]</t>
  </si>
  <si>
    <t>Monte Carlo Simulation [Member] | December 31, 2015 [Member]</t>
  </si>
  <si>
    <t>'4 years 6 months</t>
  </si>
  <si>
    <t>Stock-Based Compensation - Summary of Outstanding Awards, Options (Detail) (USD $)</t>
  </si>
  <si>
    <t>Dec. 31, 2010</t>
  </si>
  <si>
    <t>Aggregate intrinsic value Outstanding</t>
  </si>
  <si>
    <t>Aggregate intrinsic value, Exercisable</t>
  </si>
  <si>
    <t>Number of options Outstanding, Beginning</t>
  </si>
  <si>
    <t>Number of options, Granted</t>
  </si>
  <si>
    <t>Number of options, Exercised</t>
  </si>
  <si>
    <t>Number of options, Forfeited/expired</t>
  </si>
  <si>
    <t>Number of options Outstanding Ending</t>
  </si>
  <si>
    <t>Number of options, Exercisable</t>
  </si>
  <si>
    <t>Weighted average exercise price Outstanding, Beginning Balance</t>
  </si>
  <si>
    <t>Weighted average exercise price, Granted</t>
  </si>
  <si>
    <t>Weighted average exercise price, Exercised</t>
  </si>
  <si>
    <t>Weighted average exercise Price, Forfeited/expired</t>
  </si>
  <si>
    <t>Weighted average exercise price Outstanding, Ending Balance</t>
  </si>
  <si>
    <t>Weighted average remaining life (in years), Granted</t>
  </si>
  <si>
    <t>'6 years 1 month 6 days</t>
  </si>
  <si>
    <t>Weighted average remaining life (in years), Outstanding</t>
  </si>
  <si>
    <t>'2 years 7 months 6 days</t>
  </si>
  <si>
    <t>'2 years 2 months 12 days</t>
  </si>
  <si>
    <t>'3 years 1 month 6 days</t>
  </si>
  <si>
    <t>'4 years</t>
  </si>
  <si>
    <t>Weighted average remaining life (in years), Options exercisable</t>
  </si>
  <si>
    <t>'1 year 8 months 12 days</t>
  </si>
  <si>
    <t>'2 years 4 months 24 days</t>
  </si>
  <si>
    <t>Aggregate intrinsic value, Granted</t>
  </si>
  <si>
    <t>Aggregate intrinsic value, Forfeited/expired</t>
  </si>
  <si>
    <t>Earnings Per Share - Reconciliation Between Basic and Diluted Earnings Per Share (Detail) (USD $)</t>
  </si>
  <si>
    <t>Earnings Per Share - Securities that Could Potentially Dilute Basic Earnings Per Share in Future (Detail) (Options [Member])</t>
  </si>
  <si>
    <t>Options [Member]</t>
  </si>
  <si>
    <t>Antidilutive Securities Excluded from Computation of Earnings Per Share [Line Items]</t>
  </si>
  <si>
    <t>Anti-dilutive securities excluded from computation of earnings per share amount</t>
  </si>
  <si>
    <t>Pension Plans and Other Post-Retirement Benefit Plans - Additional Information (Detail)</t>
  </si>
  <si>
    <t>MultiEmployerPensionPlan</t>
  </si>
  <si>
    <t>CAD</t>
  </si>
  <si>
    <t>Mar. 22, 2013</t>
  </si>
  <si>
    <t>Multiemployer Pension Plans [Member]</t>
  </si>
  <si>
    <t>Jan. 02, 2014</t>
  </si>
  <si>
    <t>Subsequent Events [Member]</t>
  </si>
  <si>
    <t>United States Plans [Member]</t>
  </si>
  <si>
    <t>Supplemental Nonqualified Unfunded Retirement Plan [Member]</t>
  </si>
  <si>
    <t>Mature at Par [Member]</t>
  </si>
  <si>
    <t>Subject To Restructuring Under Court Under [Member]</t>
  </si>
  <si>
    <t>Separately Restructured [Member]</t>
  </si>
  <si>
    <t>Asset Backed Notes [Member]</t>
  </si>
  <si>
    <t>ABN Montreal Accord [Member]</t>
  </si>
  <si>
    <t>Closure and Restructuring Cost [Member]</t>
  </si>
  <si>
    <t>Deferred Compensation Arrangement with Individual, Postretirement Benefits [Line Items]</t>
  </si>
  <si>
    <t>Pension expense</t>
  </si>
  <si>
    <t>Expected minimum contribution in 2014</t>
  </si>
  <si>
    <t>Plan contributions</t>
  </si>
  <si>
    <t>Amount to be amortized from accumulated other comprehensive loss into net periodic benefit cost in 2014</t>
  </si>
  <si>
    <t>Fair value of defined benefit plan assets with an accrued benefit obligation in excess of fair value of plan assets</t>
  </si>
  <si>
    <t>Maturity of universe of bonds</t>
  </si>
  <si>
    <t>'2 years</t>
  </si>
  <si>
    <t>Expected return on plan assets, percentage</t>
  </si>
  <si>
    <t>Weighted-average annual rate increase in per capita cost of covered health care benefits assumed</t>
  </si>
  <si>
    <t>Weighted-average annual rate assumed to decrease in per capita cost of covered health care benefits assumed</t>
  </si>
  <si>
    <t>Weighted-average annual rate assumed to decrease in per capita cost of covered health care benefits, assumed year of impact</t>
  </si>
  <si>
    <t>'2033</t>
  </si>
  <si>
    <t>Asset backed commercial paper, value</t>
  </si>
  <si>
    <t>Increase in market value of Canadian dollar</t>
  </si>
  <si>
    <t>Asset backed commercial paper, repayments and sales</t>
  </si>
  <si>
    <t>Decrease in value of Canadian dollar</t>
  </si>
  <si>
    <t>Asset backed notes expected maturity period</t>
  </si>
  <si>
    <t>'3</t>
  </si>
  <si>
    <t>Additional ABN discount</t>
  </si>
  <si>
    <t>Number of multiemployer defined benefit plans</t>
  </si>
  <si>
    <t>Percentage of funded significant plan</t>
  </si>
  <si>
    <t>Expected withdrawal liability</t>
  </si>
  <si>
    <t>Provision for the withdrawal liabilities</t>
  </si>
  <si>
    <t>Pension Plans and Other Post-Retirement Benefit Plans - Changes in Accrued Benefit Obligation (Detail) (USD $)</t>
  </si>
  <si>
    <t>Nov. 20, 2012</t>
  </si>
  <si>
    <t>Defined Benefit Plan Disclosure [Line Items]</t>
  </si>
  <si>
    <t>Plan participants' contributions</t>
  </si>
  <si>
    <t>Pension Plans and Other Post-Retirement Benefit Plans - Change in Fair Value of Assets (Detail) (USD $)</t>
  </si>
  <si>
    <t>Pension Plans and Other Post-Retirement Benefit Plans - Allocation of Plan Assets, Based on Fair Value of Assets Held and Target Allocation (Detail)</t>
  </si>
  <si>
    <t>Percentage of plan assets</t>
  </si>
  <si>
    <t>Cash and Cash Equivalents [Member]</t>
  </si>
  <si>
    <t>Fixed income and Equity, Percentage of plan assets</t>
  </si>
  <si>
    <t>Target allocation on equity, percentage of plan assets, range minimum</t>
  </si>
  <si>
    <t>Target allocation on equity, percentage of plan assets, range maximum</t>
  </si>
  <si>
    <t>Bonds [Member]</t>
  </si>
  <si>
    <t>Canadian Equities [Member]</t>
  </si>
  <si>
    <t>US Equity [Member]</t>
  </si>
  <si>
    <t>International Equities [Member]</t>
  </si>
  <si>
    <t>Pension Plans and Other Post-Retirement Benefit Plans - Allocation of Plan Assets, Based on Fair Value of Assets Held and Target Allocation (Parenthetical) (Detail)</t>
  </si>
  <si>
    <t>Canadian Plans [Member]</t>
  </si>
  <si>
    <t>U.S. Plans [Member]</t>
  </si>
  <si>
    <t>Pension Plans and Other Post-Retirement Benefit Plans - Funded Status of Plans (Detail) (USD $)</t>
  </si>
  <si>
    <t>Pension Plans and Other Post-Retirement Benefit Plans - Amount Recognized in Consolidated Balance Sheets (Detail) (USD $)</t>
  </si>
  <si>
    <t>Pension Plans and Other Post-Retirement Benefit Plans - Pre-Tax Amounts Included in Other Comprehensive Income (Loss) (Detail) (USD $)</t>
  </si>
  <si>
    <t>Pension Plans and Other Post-Retirement Benefit Plans - Components of Net Periodic Benefit Cost for Pension Plans and Other Post-Retirement Benefit Plans (Detail) (USD $)</t>
  </si>
  <si>
    <t>Prince Albert Facility [Member]</t>
  </si>
  <si>
    <t>Curtailment (gain) loss</t>
  </si>
  <si>
    <t>Settlement loss</t>
  </si>
  <si>
    <t>Pension Plans and Other Post-Retirement Benefit Plans - Components of Net Periodic Benefit Cost for Pension Plans and Other Post-Retirement Benefit Plans (Parenthetical) (Detail) (USD $)</t>
  </si>
  <si>
    <t>Ottawa / Gatineau Hydro Assets [Member]</t>
  </si>
  <si>
    <t>Big River Sawmill [Member]</t>
  </si>
  <si>
    <t>Dryden Papermill [Member]</t>
  </si>
  <si>
    <t>Pension Plans and Other Post-Retirement Benefit Plans - Key Assumptions to Measure Accrued Benefit Obligation and Net Periodic Benefit Cost (Detail)</t>
  </si>
  <si>
    <t>Net periodic benefit cost, Expected long-term rate of return on plan assets</t>
  </si>
  <si>
    <t>Accrued benefit obligation, Discount rate</t>
  </si>
  <si>
    <t>Accrued benefit obligation, Rate of compensation increase</t>
  </si>
  <si>
    <t>Net periodic benefit cost, Discount rate</t>
  </si>
  <si>
    <t>Net periodic benefit cost, Rate of compensation increase</t>
  </si>
  <si>
    <t>Pension Plans and Other Post-Retirement Benefit Plans - Effect of One Percent Change in Assumed Health Care Cost (Detail) (USD $)</t>
  </si>
  <si>
    <t>Impact on net periodic benefit cost for other post-retirement benefit plans, Increase of 1%</t>
  </si>
  <si>
    <t>Impact on accrued benefit obligation, Increase of 1%</t>
  </si>
  <si>
    <t>Impact on net periodic benefit cost for other post-retirement benefit plans, Decrease of 1%</t>
  </si>
  <si>
    <t>Impact on accrued benefit obligation, Decrease of 1%</t>
  </si>
  <si>
    <t>Pension Plans and Other Post-Retirement Benefit Plans - Fair Value of Plan Asset by Assets Category (Detail) (USD $)</t>
  </si>
  <si>
    <t>Fair value of the plan assets</t>
  </si>
  <si>
    <t>Cash and Short-term Investments [Member]</t>
  </si>
  <si>
    <t>Money Market Funds [Member]</t>
  </si>
  <si>
    <t>Canadian Government Bonds [Member]</t>
  </si>
  <si>
    <t>Canadian Corporate Debt Securities [Member]</t>
  </si>
  <si>
    <t>Bond Index Funds [Member]</t>
  </si>
  <si>
    <t>U.S. Equities [Member]</t>
  </si>
  <si>
    <t>U.S. Stock Index Funds [Member]</t>
  </si>
  <si>
    <t>Insurance Contracts [Member]</t>
  </si>
  <si>
    <t>Derivative Contracts [Member]</t>
  </si>
  <si>
    <t>Fair Value, Inputs, Level 1 [Member]</t>
  </si>
  <si>
    <t>Fair Value, Inputs, Level 1 [Member] | Cash and Short-term Investments [Member]</t>
  </si>
  <si>
    <t>Fair Value, Inputs, Level 1 [Member] | Money Market Funds [Member]</t>
  </si>
  <si>
    <t>Fair Value, Inputs, Level 1 [Member] | Asset Backed Notes [Member]</t>
  </si>
  <si>
    <t>Fair Value, Inputs, Level 1 [Member] | Canadian Government Bonds [Member]</t>
  </si>
  <si>
    <t>Fair Value, Inputs, Level 1 [Member] | Canadian Corporate Debt Securities [Member]</t>
  </si>
  <si>
    <t>Fair Value, Inputs, Level 1 [Member] | Bond Index Funds [Member]</t>
  </si>
  <si>
    <t>Fair Value, Inputs, Level 1 [Member] | Canadian Equities [Member]</t>
  </si>
  <si>
    <t>Fair Value, Inputs, Level 1 [Member] | U.S. Equities [Member]</t>
  </si>
  <si>
    <t>Fair Value, Inputs, Level 1 [Member] | International Equities [Member]</t>
  </si>
  <si>
    <t>Fair Value, Inputs, Level 1 [Member] | U.S. Stock Index Funds [Member]</t>
  </si>
  <si>
    <t>Fair Value, Inputs, Level 1 [Member] | Insurance Contracts [Member]</t>
  </si>
  <si>
    <t>Fair Value, Inputs, Level 1 [Member] | Derivative Contracts [Member]</t>
  </si>
  <si>
    <t>Fair Value, Inputs, Level 2 [Member]</t>
  </si>
  <si>
    <t>Fair Value, Inputs, Level 2 [Member] | Cash and Short-term Investments [Member]</t>
  </si>
  <si>
    <t>Fair Value, Inputs, Level 2 [Member] | Money Market Funds [Member]</t>
  </si>
  <si>
    <t>Fair Value, Inputs, Level 2 [Member] | Asset Backed Notes [Member]</t>
  </si>
  <si>
    <t>Fair Value, Inputs, Level 2 [Member] | Canadian Government Bonds [Member]</t>
  </si>
  <si>
    <t>Fair Value, Inputs, Level 2 [Member] | Canadian Corporate Debt Securities [Member]</t>
  </si>
  <si>
    <t>Fair Value, Inputs, Level 2 [Member] | Bond Index Funds [Member]</t>
  </si>
  <si>
    <t>Fair Value, Inputs, Level 2 [Member] | Canadian Equities [Member]</t>
  </si>
  <si>
    <t>Fair Value, Inputs, Level 2 [Member] | U.S. Equities [Member]</t>
  </si>
  <si>
    <t>Fair Value, Inputs, Level 2 [Member] | International Equities [Member]</t>
  </si>
  <si>
    <t>Fair Value, Inputs, Level 2 [Member] | U.S. Stock Index Funds [Member]</t>
  </si>
  <si>
    <t>Fair Value, Inputs, Level 2 [Member] | Insurance Contracts [Member]</t>
  </si>
  <si>
    <t>Fair Value, Inputs, Level 2 [Member] | Derivative Contracts [Member]</t>
  </si>
  <si>
    <t>Fair Value, Inputs, Level 3 [Member]</t>
  </si>
  <si>
    <t>Fair Value, Inputs, Level 3 [Member] | Cash and Short-term Investments [Member]</t>
  </si>
  <si>
    <t>Fair Value, Inputs, Level 3 [Member] | Money Market Funds [Member]</t>
  </si>
  <si>
    <t>Fair Value, Inputs, Level 3 [Member] | Asset Backed Notes [Member]</t>
  </si>
  <si>
    <t>Fair Value, Inputs, Level 3 [Member] | Canadian Government Bonds [Member]</t>
  </si>
  <si>
    <t>Fair Value, Inputs, Level 3 [Member] | Canadian Corporate Debt Securities [Member]</t>
  </si>
  <si>
    <t>Fair Value, Inputs, Level 3 [Member] | Bond Index Funds [Member]</t>
  </si>
  <si>
    <t>Fair Value, Inputs, Level 3 [Member] | Canadian Equities [Member]</t>
  </si>
  <si>
    <t>Fair Value, Inputs, Level 3 [Member] | U.S. Equities [Member]</t>
  </si>
  <si>
    <t>Fair Value, Inputs, Level 3 [Member] | International Equities [Member]</t>
  </si>
  <si>
    <t>Fair Value, Inputs, Level 3 [Member] | U.S. Stock Index Funds [Member]</t>
  </si>
  <si>
    <t>Fair Value, Inputs, Level 3 [Member] | Insurance Contracts [Member]</t>
  </si>
  <si>
    <t>Fair Value, Inputs, Level 3 [Member] | Derivative Contracts [Member]</t>
  </si>
  <si>
    <t>Active Segregated Global Equity Portfolio [Member]</t>
  </si>
  <si>
    <t>Pension Plans and Other Post-Retirement Benefit Plans - Fair Value of Plan Asset by Assets Category (Parenthetical) (Detail) (USD $)</t>
  </si>
  <si>
    <t>Pension Plans and Other Post-Retirement Benefit Plans - Changes in Level 3 Fair Value Measurements of Plan Assets (Detail) (USD $)</t>
  </si>
  <si>
    <t>Significant Unobservable Inputs (Level 3) [Member]</t>
  </si>
  <si>
    <t>Transfers out</t>
  </si>
  <si>
    <t>Significant Unobservable Inputs (Level 3) [Member] | ABN Montreal Accord [Member]</t>
  </si>
  <si>
    <t>Significant Unobservable Inputs (Level 3) [Member] | Insurance Contracts [Member]</t>
  </si>
  <si>
    <t>Pension Plans and Other Post-Retirement Benefit Plans - Estimated Future Benefit Payments from Plans (Detail) (USD $)</t>
  </si>
  <si>
    <t>2019-2023</t>
  </si>
  <si>
    <t>Pension Plans and Other Post-Retirement Benefit Plans - Schedule of Multiemployer Plans (Detail) (USD $)</t>
  </si>
  <si>
    <t>Contributions from Domtar to Multiemployer</t>
  </si>
  <si>
    <t>Total contribution, percentage representation</t>
  </si>
  <si>
    <t>PACE Industry Union- Management Pension Fund [Member]</t>
  </si>
  <si>
    <t>EIN / Pension Plan Number</t>
  </si>
  <si>
    <t>'11-6166763-001</t>
  </si>
  <si>
    <t>Pension Protection Act Zone Status</t>
  </si>
  <si>
    <t>'Red</t>
  </si>
  <si>
    <t>FIP / RP Status Pending / Implemented</t>
  </si>
  <si>
    <t>'Implemented</t>
  </si>
  <si>
    <t>Surcharge imposed</t>
  </si>
  <si>
    <t>Expiration date of collective bargaining agreement</t>
  </si>
  <si>
    <t>Pulp and Paper Industry Pension Plan [Member]</t>
  </si>
  <si>
    <t>'NA</t>
  </si>
  <si>
    <t>Multiemployer Plan, Individually Insignificant Multiemployer Plans [Member]</t>
  </si>
  <si>
    <t>Other Operating Loss (Income), Net - Components of Other Operating Loss (Income), Net (Detail)</t>
  </si>
  <si>
    <t>Jun. 24, 2013</t>
  </si>
  <si>
    <t>Nov. 30, 2013</t>
  </si>
  <si>
    <t>Component of Operating Other Cost and Expense [Abstract]</t>
  </si>
  <si>
    <t>Reversal of alternative fuel tax credits</t>
  </si>
  <si>
    <t>Loss (gain) on sale of businesses</t>
  </si>
  <si>
    <t>Gain on sale of property, plant and equipment</t>
  </si>
  <si>
    <t>Weston litigation</t>
  </si>
  <si>
    <t>Other Operating Loss (Income), Net - Components of Other Operating Loss (Income), Net (Parenthetical) (Detail)</t>
  </si>
  <si>
    <t>MW</t>
  </si>
  <si>
    <t>ElectricStation</t>
  </si>
  <si>
    <t>Assets sold</t>
  </si>
  <si>
    <t>Sale of environmental provision</t>
  </si>
  <si>
    <t>Net book value of assets</t>
  </si>
  <si>
    <t>Sale of hydro assets</t>
  </si>
  <si>
    <t>Number of power stations sold</t>
  </si>
  <si>
    <t>Installed capacity</t>
  </si>
  <si>
    <t>Loss relating to the curtailment</t>
  </si>
  <si>
    <t>Legal fees</t>
  </si>
  <si>
    <t>Litigation settlement paid</t>
  </si>
  <si>
    <t>Interest Expense, Net - Components of Interest Expense, Net (Detail) (USD $)</t>
  </si>
  <si>
    <t>Interest on long-term debt</t>
  </si>
  <si>
    <t>Interest (income) expense, net</t>
  </si>
  <si>
    <t>Interest expense net</t>
  </si>
  <si>
    <t>Interest Expense, Net - Components of Interest Expense, Net (Parenthetical) (Detail) (USD $)</t>
  </si>
  <si>
    <t>Capitalized interest expense</t>
  </si>
  <si>
    <t>Income Taxes - Components of Earnings Before Income Taxes (Detail) (USD $)</t>
  </si>
  <si>
    <t>Income Taxes - Provisions for Income Taxes (Detail) (USD $)</t>
  </si>
  <si>
    <t>U.S. Federal and State, Current</t>
  </si>
  <si>
    <t>U.S. Federal and State, Deferred</t>
  </si>
  <si>
    <t>Foreign, Current</t>
  </si>
  <si>
    <t>Foreign, Deferred</t>
  </si>
  <si>
    <t>Income Taxes - Additional Information (Detail) (USD $)</t>
  </si>
  <si>
    <t>Dec. 31, 2009</t>
  </si>
  <si>
    <t>State Credits and Losses [Member]</t>
  </si>
  <si>
    <t>Expires in 2032 [Member]</t>
  </si>
  <si>
    <t>Expires in 2017 [Member]</t>
  </si>
  <si>
    <t>Manufacturing Deduction [Member]</t>
  </si>
  <si>
    <t>Restructuring [Member]</t>
  </si>
  <si>
    <t>Alternative Fuel Mixture Credit [Member]</t>
  </si>
  <si>
    <t>Accrued Interest And Penalties [Member]</t>
  </si>
  <si>
    <t>Nov. 30, 2010</t>
  </si>
  <si>
    <t>Cellulosic Biofuel Producer Credit [Member]</t>
  </si>
  <si>
    <t>gal</t>
  </si>
  <si>
    <t>Federal [Member]</t>
  </si>
  <si>
    <t>Foreign [Member]</t>
  </si>
  <si>
    <t>State and Local Jurisdiction [Member]</t>
  </si>
  <si>
    <t>Canadian Subsidiaries [Member]</t>
  </si>
  <si>
    <t>Begin to Expire in 2029 [Member]</t>
  </si>
  <si>
    <t>Indefinitely Carried Forward [Member]</t>
  </si>
  <si>
    <t>Income Taxes [Line Items]</t>
  </si>
  <si>
    <t>Statutory income tax rate</t>
  </si>
  <si>
    <t>Alternative Fuel Tax Credits</t>
  </si>
  <si>
    <t>Income tax credits before tax</t>
  </si>
  <si>
    <t>Income tax credits after-tax</t>
  </si>
  <si>
    <t>Reduction In Unrecognized Tax Benefits</t>
  </si>
  <si>
    <t>Accrued interest on uncertain tax positions</t>
  </si>
  <si>
    <t>Unrecognized tax benefit</t>
  </si>
  <si>
    <t>Non - refundable CBPC</t>
  </si>
  <si>
    <t>Available cellulose biofuel that qualifies for CBPC, in gallons</t>
  </si>
  <si>
    <t>Cellulosic biofuel producer credit</t>
  </si>
  <si>
    <t>Operating loss carryforwards</t>
  </si>
  <si>
    <t>Operating loss carryforwards expiry year</t>
  </si>
  <si>
    <t>'2029</t>
  </si>
  <si>
    <t>'2032</t>
  </si>
  <si>
    <t>'2017</t>
  </si>
  <si>
    <t>Foreign loss carryforwards for valuation allowance</t>
  </si>
  <si>
    <t>Impacted tax expenses</t>
  </si>
  <si>
    <t>Gross unrecognized tax benefits</t>
  </si>
  <si>
    <t>Accrued interest associated with unrecognized tax benefits</t>
  </si>
  <si>
    <t>Deferred tax asset</t>
  </si>
  <si>
    <t>Recognition of tax benefits would impact the effective tax rate</t>
  </si>
  <si>
    <t>Income Taxes - Reconciliation of Income Tax Expense (Benefit) to U.S. Federal Statutory Income Tax (Detail) (USD $)</t>
  </si>
  <si>
    <t>Income Taxes - Deferred Tax Assets and Liabilities (Detail) (USD $)</t>
  </si>
  <si>
    <t>Income Taxes - Gross Unrecognized Tax Benefits (Detail) (USD $)</t>
  </si>
  <si>
    <t>Inventories - Components of Inventories (Detail) (USD $)</t>
  </si>
  <si>
    <t>Total inventories</t>
  </si>
  <si>
    <t>Goodwill - Changes in Carrying Value of Goodwill (Detail) (USD $)</t>
  </si>
  <si>
    <t>Goodwill [Line Items]</t>
  </si>
  <si>
    <t>Goodwill acquired during period</t>
  </si>
  <si>
    <t>Goodwill - Additional Information (Detail) (USD $)</t>
  </si>
  <si>
    <t>Goodwill impairment test date</t>
  </si>
  <si>
    <t>'October 1, 2013</t>
  </si>
  <si>
    <t>Goodwill impairment charges</t>
  </si>
  <si>
    <t>Accumulated impairment loss</t>
  </si>
  <si>
    <t>Property, Plant and Equipment - Components of Property, Plant and Equipment (Detail) (USD $)</t>
  </si>
  <si>
    <t>Machinery and Equipment [Member]</t>
  </si>
  <si>
    <t>Buildings and Improvements [Member]</t>
  </si>
  <si>
    <t>Range of useful lives</t>
  </si>
  <si>
    <t>Property, plant and equipment, gross</t>
  </si>
  <si>
    <t>Property Plant and Equipment - Additional Information (Detail) (USD $)</t>
  </si>
  <si>
    <t>Depreciation expense related to property, plant and equipment</t>
  </si>
  <si>
    <t>Intangible Assets - Components of Intangible Assets (Detail) (USD $)</t>
  </si>
  <si>
    <t>Finite Lived And Indefinite Lived Intangible Assets [Line Items]</t>
  </si>
  <si>
    <t>Intangible assets subject to amortization, Gross carrying amount</t>
  </si>
  <si>
    <t>Total intangible assets, Gross carrying amount</t>
  </si>
  <si>
    <t>Accumulated amortization</t>
  </si>
  <si>
    <t>Intangible assets, Net</t>
  </si>
  <si>
    <t>Intangible assets not subject to amortization, Net</t>
  </si>
  <si>
    <t>Estimated useful lives (in years)</t>
  </si>
  <si>
    <t>Customer Relationships [Member] | Minimum [Member]</t>
  </si>
  <si>
    <t>Customer Relationships [Member] | Maximum [Member]</t>
  </si>
  <si>
    <t>Technology [Member] | Minimum [Member]</t>
  </si>
  <si>
    <t>Technology [Member] | Maximum [Member]</t>
  </si>
  <si>
    <t>Intangible Assets - Additional Information (Detail) (USD $)</t>
  </si>
  <si>
    <t>Amortization expense</t>
  </si>
  <si>
    <t>Impairment charges of indefinite-lived intangible assets</t>
  </si>
  <si>
    <t>Intangible Assets - Amortization Expense Related to Intangible Assets (Detail) (USD $)</t>
  </si>
  <si>
    <t>Amortization expense related to intangible assets, 2014</t>
  </si>
  <si>
    <t>Amortization expense related to intangible assets, 2015</t>
  </si>
  <si>
    <t>Amortization expense related to intangible assets, 2016</t>
  </si>
  <si>
    <t>Amortization expense related to intangible assets, 2017</t>
  </si>
  <si>
    <t>Amortization expense related to intangible assets, 2018</t>
  </si>
  <si>
    <t>Intangible Assets - Components of Intangible Assets (Parenthetical) (Detail) (Customer Relationships [Member], USD $)</t>
  </si>
  <si>
    <t>Xerox's Paper and Print Media Products [Member]</t>
  </si>
  <si>
    <t>Increase in intangible assets subject to amortization, due to acquisition</t>
  </si>
  <si>
    <t>Other Assets - Components of Other Assets (Detail) (USD $)</t>
  </si>
  <si>
    <t>Pension asset - defined benefit pension plans (Note 7)</t>
  </si>
  <si>
    <t>Closure and Restructuring Costs and Liability - Additional Information (Detail) (USD $)</t>
  </si>
  <si>
    <t>Previous Closures [Member]</t>
  </si>
  <si>
    <t>Dec. 13, 2012</t>
  </si>
  <si>
    <t>Dec. 13, 2011</t>
  </si>
  <si>
    <t>Personal Care [Member]</t>
  </si>
  <si>
    <t>Pension Costs [Member]</t>
  </si>
  <si>
    <t>Second Multiemployer Pension Plan [Member]</t>
  </si>
  <si>
    <t>Kamloops, British Columbia Pulp Facility [Member]</t>
  </si>
  <si>
    <t>T</t>
  </si>
  <si>
    <t>Plymouth Pulp and Paper Mill [Member]</t>
  </si>
  <si>
    <t>Feb. 28, 2009</t>
  </si>
  <si>
    <t>Tons [Member]</t>
  </si>
  <si>
    <t>Plymouth, North Carolina Mill [Member]</t>
  </si>
  <si>
    <t>Feb. 01, 2011</t>
  </si>
  <si>
    <t>Forms Plant, Langhorne, Pennsylvania [Member]</t>
  </si>
  <si>
    <t>Lebel-Sur-Quevillon Pulp Mill [Member]</t>
  </si>
  <si>
    <t>Dec. 31, 2008</t>
  </si>
  <si>
    <t>Metric Tons [Member]</t>
  </si>
  <si>
    <t>Mg</t>
  </si>
  <si>
    <t>Lebel-Sur-Quevillon Sawmill [Member]</t>
  </si>
  <si>
    <t>t</t>
  </si>
  <si>
    <t>Closure and Restructuring Costs [Member]</t>
  </si>
  <si>
    <t>Writedown Of Asset And Lease Loss Accrual [Line Items]</t>
  </si>
  <si>
    <t>Settlement costs</t>
  </si>
  <si>
    <t>Estimated withdrawal</t>
  </si>
  <si>
    <t>Impairment and write-down</t>
  </si>
  <si>
    <t>Write-down of inventory</t>
  </si>
  <si>
    <t>Inventory obsolescence</t>
  </si>
  <si>
    <t>Number of employees employed</t>
  </si>
  <si>
    <t>Production capacity of pulp machine</t>
  </si>
  <si>
    <t>Proceeds from sale of assets</t>
  </si>
  <si>
    <t>Reduction in annual production capacity of paper</t>
  </si>
  <si>
    <t>Number of employees reduced</t>
  </si>
  <si>
    <t>Converted fluff pump, percentage</t>
  </si>
  <si>
    <t>Restructuring provision</t>
  </si>
  <si>
    <t>Closure and Restructuring Costs and Liability - Components of Closure and Restructuring Costs by Segment (Detail) (USD $)</t>
  </si>
  <si>
    <t>Restructuring Cost and Reserve [Line Items]</t>
  </si>
  <si>
    <t>Corporate [Member]</t>
  </si>
  <si>
    <t>Closure and Restructuring Costs and Liability - Activity in Closure and Restructuring Liability (Detail) (USD $)</t>
  </si>
  <si>
    <t>Trade and Other Payables - Components of Trade and Other Payables (Detail) (USD $)</t>
  </si>
  <si>
    <t>Liability - pension and other post-retirement benefit plans</t>
  </si>
  <si>
    <t>Provision for environment and other asset retirement obligations</t>
  </si>
  <si>
    <t>Closure and restructuring costs liability</t>
  </si>
  <si>
    <t>Derivative financial instruments</t>
  </si>
  <si>
    <t>Dividend payable</t>
  </si>
  <si>
    <t>Stock-based compensation - liability awards</t>
  </si>
  <si>
    <t>Changes in Accumulated Other Comprehensive Income (Loss) by Component - Schedule of Changes in Accumulated Other Comprehensive Income (Loss) by Component (Detail) (USD $)</t>
  </si>
  <si>
    <t>Accumulated Other Comprehensive Income (Loss) [Line Items]</t>
  </si>
  <si>
    <t>Total Other comprehensive income (loss) before reclassifications</t>
  </si>
  <si>
    <t>Natural Gas Swap Contracts [Member]</t>
  </si>
  <si>
    <t>Currency Options [Member]</t>
  </si>
  <si>
    <t>Net Investment Hedge [Member]</t>
  </si>
  <si>
    <t>Prior-Service Costs [Member]</t>
  </si>
  <si>
    <t>Net Loss [Member]</t>
  </si>
  <si>
    <t>Foreign Currency Item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Net Investment Hedge [Member]</t>
  </si>
  <si>
    <t>Accumulated Defined Benefit Plans Adjustment [Member] | Pension Plans [Member]</t>
  </si>
  <si>
    <t>Accumulated Defined Benefit Plans Adjustment [Member] | Other Post-Retirement Benefit Plans [Member]</t>
  </si>
  <si>
    <t>Accumulated Defined Benefit Plans Adjustment [Member] | Prior-Service Costs [Member] | Pension Plans [Member]</t>
  </si>
  <si>
    <t>Accumulated Defined Benefit Plans Adjustment [Member] | Prior-Service Costs [Member] | Other Post-Retirement Benefit Plans [Member]</t>
  </si>
  <si>
    <t>Accumulated Defined Benefit Plans Adjustment [Member] | Net Loss [Member] | Pension Plans [Member]</t>
  </si>
  <si>
    <t>Accumulated Defined Benefit Plans Adjustment [Member] | Net Loss [Member] | Other Post-Retirement Benefit Plans [Member]</t>
  </si>
  <si>
    <t>Foreign Currency Items [Member] | Foreign Currency Items [Member]</t>
  </si>
  <si>
    <t>Changes in Accumulated Other Comprehensive Income (Loss) by Component - Schedule of Reclassifications Out of Accumulated Other Comprehensive Income (Detail) (USD $)</t>
  </si>
  <si>
    <t>Reclassification Adjustment out of Accumulated Other Comprehensive Income [Line Items]</t>
  </si>
  <si>
    <t>Cost of Sales</t>
  </si>
  <si>
    <t>Reclassification Out of Accumulated Other Comprehensive Loss [Member] | Net Derivative Gains (Losses) on Cash Flow Hedges [Member]</t>
  </si>
  <si>
    <t>Reclassification Out of Accumulated Other Comprehensive Loss [Member] | Net Derivative Gains (Losses) on Cash Flow Hedges [Member] | Natural Gas Swap Contracts [Member]</t>
  </si>
  <si>
    <t>Reclassification Out of Accumulated Other Comprehensive Loss [Member] | Net Derivative Gains (Losses) on Cash Flow Hedges [Member] | Currency Options [Member]</t>
  </si>
  <si>
    <t>Reclassification Out of Accumulated Other Comprehensive Loss [Member] | Net Derivative Gains (Losses) on Cash Flow Hedges [Member] | Net Investment Hedge [Member]</t>
  </si>
  <si>
    <t>Reclassification Out of Accumulated Other Comprehensive Loss [Member] | Accumulated Defined Benefit Plans Adjustment [Member]</t>
  </si>
  <si>
    <t>Reclassification Out of Accumulated Other Comprehensive Loss [Member] | Accumulated Defined Benefit Plans Other Post-retirement Adjustment [Member]</t>
  </si>
  <si>
    <t>Long-Term Debt - Components of Long-Term Debt (Detail) (USD $)</t>
  </si>
  <si>
    <t>5.375% Notes [Member]</t>
  </si>
  <si>
    <t>Mar. 31, 2011</t>
  </si>
  <si>
    <t>2013 [Member]</t>
  </si>
  <si>
    <t>7.125% Notes [Member]</t>
  </si>
  <si>
    <t>2015 [Member]</t>
  </si>
  <si>
    <t>9.5% Notes [Member]</t>
  </si>
  <si>
    <t>2016 [Member]</t>
  </si>
  <si>
    <t>10.75% Notes [Member]</t>
  </si>
  <si>
    <t>Sep. 30, 2011</t>
  </si>
  <si>
    <t>2017 [Member]</t>
  </si>
  <si>
    <t>4.4% Notes [Member]</t>
  </si>
  <si>
    <t>Mar. 07, 2012</t>
  </si>
  <si>
    <t>2022 [Member]</t>
  </si>
  <si>
    <t>6.25% Notes [Member]</t>
  </si>
  <si>
    <t>Aug. 20, 2012</t>
  </si>
  <si>
    <t>2042 [Member]</t>
  </si>
  <si>
    <t>6.75% Notes [Member]</t>
  </si>
  <si>
    <t>2044 [Member]</t>
  </si>
  <si>
    <t>Revolving Credit Facility [Member]</t>
  </si>
  <si>
    <t>Capital Lease Obligations [Member]</t>
  </si>
  <si>
    <t>Unsecured Senior Notes [Line Items]</t>
  </si>
  <si>
    <t>Long-term debt, excluding current maturities</t>
  </si>
  <si>
    <t>Long-term debt, interest rate</t>
  </si>
  <si>
    <t>Long-term debt, maturity</t>
  </si>
  <si>
    <t>'2015</t>
  </si>
  <si>
    <t>'2016</t>
  </si>
  <si>
    <t>'2022</t>
  </si>
  <si>
    <t>'2042</t>
  </si>
  <si>
    <t>'2044</t>
  </si>
  <si>
    <t>'2028</t>
  </si>
  <si>
    <t>Par Amount</t>
  </si>
  <si>
    <t>Long-Term Debt - Principal Long-Term Debt Repayments, Including Capital Lease Obligations (Detail) (USD $)</t>
  </si>
  <si>
    <t>Debt And Capital Lease Obligations [Line Items]</t>
  </si>
  <si>
    <t>Long-Term Debt [Member]</t>
  </si>
  <si>
    <t>Capital lease obligations repayment</t>
  </si>
  <si>
    <t>Total payments</t>
  </si>
  <si>
    <t>Long-Term Debt - Principal Long-Term Debt Repayments, Including Capital Lease Obligations (Parenthetical) (Detail) (USD $)</t>
  </si>
  <si>
    <t>Debt discount</t>
  </si>
  <si>
    <t>Long-Term Debt - Additional Information (Detail)</t>
  </si>
  <si>
    <t>Y</t>
  </si>
  <si>
    <t>Jun. 15, 2012</t>
  </si>
  <si>
    <t>Amended Credit Agreement [Member]</t>
  </si>
  <si>
    <t>Bank Facility [Member]</t>
  </si>
  <si>
    <t>Land and Buildings [Member]</t>
  </si>
  <si>
    <t>Debt instrument redeemed</t>
  </si>
  <si>
    <t>Additional charges on extinguishment of debt</t>
  </si>
  <si>
    <t>Repayment of capital leases</t>
  </si>
  <si>
    <t>Long-term debt, redeemed or repurchased</t>
  </si>
  <si>
    <t>Senior Notes, purchase price percentage on principle</t>
  </si>
  <si>
    <t>Ownership percentage</t>
  </si>
  <si>
    <t>Amendment in credit agreement</t>
  </si>
  <si>
    <t>Maturity Date for Credit Agreement</t>
  </si>
  <si>
    <t>Revolving Credit Amount borrowed</t>
  </si>
  <si>
    <t>Revolving credit facility, additional borrowing capacity</t>
  </si>
  <si>
    <t>Length of possible increase in maturity, in years</t>
  </si>
  <si>
    <t>Interest coverage level</t>
  </si>
  <si>
    <t>Leverage Level</t>
  </si>
  <si>
    <t>Borrowings</t>
  </si>
  <si>
    <t>Letters of credit outstanding</t>
  </si>
  <si>
    <t>Net charge resulted from receivables securitization programs</t>
  </si>
  <si>
    <t>Other Liabilities and Deferred Credits - Components of Other Liabilities and Deferred Credits (Detail) (USD $)</t>
  </si>
  <si>
    <t>Liability-other post-retirement benefit plans (Note 7)</t>
  </si>
  <si>
    <t>Pension liability-defined benefit pension plans (Note 7)</t>
  </si>
  <si>
    <t>Pension liability-multiemployer plan withdrawal (Note 7)</t>
  </si>
  <si>
    <t>Worker's compensation</t>
  </si>
  <si>
    <t>Stock-based compensation-liability awards</t>
  </si>
  <si>
    <t>Other Liabilities and Deferred Credits - Additional Information (Detail) (USD $)</t>
  </si>
  <si>
    <t>Asset Retirement Obligations [Line Items]</t>
  </si>
  <si>
    <t>Present value of asset retirement obligations</t>
  </si>
  <si>
    <t>Undiscounted cash outflows</t>
  </si>
  <si>
    <t>Asset retirement obligation, expected settlement date</t>
  </si>
  <si>
    <t>'2033-12-31</t>
  </si>
  <si>
    <t>'2053-12-31</t>
  </si>
  <si>
    <t>Credit adjusted risk-free rates used to evaluate the present value of asset retirement obligations</t>
  </si>
  <si>
    <t>Other Liabilities and Deferred Credits - Domtar's Asset Retirement Obligations (Detail) (USD $)</t>
  </si>
  <si>
    <t>Sale of closed facility</t>
  </si>
  <si>
    <t>Shareholders' Equity - Additional Information (Detail) (USD $)</t>
  </si>
  <si>
    <t>43 Months Ended</t>
  </si>
  <si>
    <t>Oct. 15, 2013</t>
  </si>
  <si>
    <t>Jul. 15, 2013</t>
  </si>
  <si>
    <t>Apr. 15, 2013</t>
  </si>
  <si>
    <t>Jan. 15, 2013</t>
  </si>
  <si>
    <t>Oct. 15, 2012</t>
  </si>
  <si>
    <t>Jul. 16, 2012</t>
  </si>
  <si>
    <t>Apr. 16, 2012</t>
  </si>
  <si>
    <t>Mar. 07, 2007</t>
  </si>
  <si>
    <t>Jan. 15, 2014</t>
  </si>
  <si>
    <t>Feb. 18, 2014</t>
  </si>
  <si>
    <t>Shareholders' Equity [Line Items]</t>
  </si>
  <si>
    <t>Dividend per share</t>
  </si>
  <si>
    <t>Dividend declared</t>
  </si>
  <si>
    <t>Record date</t>
  </si>
  <si>
    <t>Payment date</t>
  </si>
  <si>
    <t>Declared date</t>
  </si>
  <si>
    <t>Stock repurchase program authorized amount</t>
  </si>
  <si>
    <t>Stock repurchased, shares</t>
  </si>
  <si>
    <t>Stock repurchased, average price</t>
  </si>
  <si>
    <t>Stock repurchased, value</t>
  </si>
  <si>
    <t>Preferred shares authorized to issue</t>
  </si>
  <si>
    <t>Preferred stock, par value</t>
  </si>
  <si>
    <t>Special voting stock, par value</t>
  </si>
  <si>
    <t>Special voting stock, share issued</t>
  </si>
  <si>
    <t>Common stock remains reserved for future issuance for exchangeable shares</t>
  </si>
  <si>
    <t>Exchangeable shares, par value</t>
  </si>
  <si>
    <t>Exchangeable shares, exchange ratio</t>
  </si>
  <si>
    <t>Maximum exchangeable shares outstanding that permits acceleration of redemption date</t>
  </si>
  <si>
    <t>Shareholders' Equity - Changes in Number of Outstanding Common Stock and Their Aggregate Stated Value (Detail) (USD $)</t>
  </si>
  <si>
    <t>Balance at beginning of year, Number of shares</t>
  </si>
  <si>
    <t>Treasury stock, Number of shares</t>
  </si>
  <si>
    <t>Treasury stock</t>
  </si>
  <si>
    <t>Balance at end of year, Number of shares</t>
  </si>
  <si>
    <t>Shares issued, Number of shares</t>
  </si>
  <si>
    <t>Conversion of Exchangeable Shares [Member]</t>
  </si>
  <si>
    <t>Shareholders' Equity - Changes in Number of Outstanding Common Stock and Their Aggregate Stated Value (Parenthetical) (Detail)</t>
  </si>
  <si>
    <t>Treasury stock, shares repurchased</t>
  </si>
  <si>
    <t>Treasury stock issues in conjunction with exercise of stock-based compensation awards</t>
  </si>
  <si>
    <t>Commitments and Contingencies - Additional Information (Detail)</t>
  </si>
  <si>
    <t>Mar. 14, 2007</t>
  </si>
  <si>
    <t>Pending Litigation [Member]</t>
  </si>
  <si>
    <t>Environmental Matters [Member]</t>
  </si>
  <si>
    <t>Pulp and Paper Green Transformation Program [Member]</t>
  </si>
  <si>
    <t>Domtar Inc. [Member]</t>
  </si>
  <si>
    <t>Jul. 31, 1998</t>
  </si>
  <si>
    <t>Schedule Of Commitments And Contingencies [Line Items]</t>
  </si>
  <si>
    <t>Operating expenses for environmental matters</t>
  </si>
  <si>
    <t>Capital expenditures for environmental matters</t>
  </si>
  <si>
    <t>Provision for environmental matters and other asset retirement obligation</t>
  </si>
  <si>
    <t>Obligations under federal or provincial legislations</t>
  </si>
  <si>
    <t>Company's ownership of Domtar Inc.</t>
  </si>
  <si>
    <t>Maximum third party share percentage ownership</t>
  </si>
  <si>
    <t>Business acquisition, contingent consideration, potential cash payment</t>
  </si>
  <si>
    <t>Consideration declining period, in years</t>
  </si>
  <si>
    <t>'25 years</t>
  </si>
  <si>
    <t>Settlement of litigation paid</t>
  </si>
  <si>
    <t>Operating lease expense</t>
  </si>
  <si>
    <t>Commitments and Contingencies - Changes in Reserve for Environmental Remediation and Asset Retirement Obligations (Detail) (USD $)</t>
  </si>
  <si>
    <t>Commitments and Contingencies - Anticipated Undiscounted Payments (Detail) (USD $)</t>
  </si>
  <si>
    <t>Environmental Remediation Obligations [Abstract]</t>
  </si>
  <si>
    <t>Commitments and Contingencies - Minimum Future Payments Under Operating Leases and Other Commercial Commitments (Detail) (USD $)</t>
  </si>
  <si>
    <t>Operating leases, 2014</t>
  </si>
  <si>
    <t>Operating leases, 2015</t>
  </si>
  <si>
    <t>Operating leases, 2016</t>
  </si>
  <si>
    <t>Operating leases, 2017</t>
  </si>
  <si>
    <t>Operating leases, 2018</t>
  </si>
  <si>
    <t>Operating leases, Thereafter</t>
  </si>
  <si>
    <t>Operating leases, Total</t>
  </si>
  <si>
    <t>Other commercial commitments, 2014</t>
  </si>
  <si>
    <t>Other commercial commitments, 2015</t>
  </si>
  <si>
    <t>Other commercial commitments, 2016</t>
  </si>
  <si>
    <t>Other commercial commitments, 2017</t>
  </si>
  <si>
    <t>Other commercial commitments, 2018</t>
  </si>
  <si>
    <t>Other commercial commitments, Thereafter</t>
  </si>
  <si>
    <t>Other commercial commitments, Total</t>
  </si>
  <si>
    <t>Derivatives and Hedging Activities and Fair Value Measurement - Additional Information (Detail) (USD $)</t>
  </si>
  <si>
    <t>Derivative [Line Items]</t>
  </si>
  <si>
    <t>Maximum percentage of receivables a single customer represents</t>
  </si>
  <si>
    <t>Number of major customers</t>
  </si>
  <si>
    <t>Receivables from major customers</t>
  </si>
  <si>
    <t>Length of time current hedges cover</t>
  </si>
  <si>
    <t>'12 months</t>
  </si>
  <si>
    <t>Natural Gas Derivative Contracts [Member]</t>
  </si>
  <si>
    <t>Earnings hedge ineffectiveness</t>
  </si>
  <si>
    <t>Gain (loss) recognized in accumulated other comprehensive loss on derivatives (effective portion)</t>
  </si>
  <si>
    <t>Recognition of OCI in cost of sales</t>
  </si>
  <si>
    <t>Foreign Currency Investment [Member]</t>
  </si>
  <si>
    <t>Forecasted Natural Gas and Oil Purchases [Member]</t>
  </si>
  <si>
    <t>'48 months</t>
  </si>
  <si>
    <t>Derivatives and Hedging Activities and Fair Value Measurement - Derivative Financial Instruments for Natural Gas Contracts Outstanding (Detail) (Natural Gas Derivative Contracts [Member], USD $)</t>
  </si>
  <si>
    <t>Notional contractual quantity under derivative contracts</t>
  </si>
  <si>
    <t>Notional contractual value under derivative contracts</t>
  </si>
  <si>
    <t>Percentage of forecasted purchases under derivative contracts for 2014</t>
  </si>
  <si>
    <t>Percentage of forecasted purchases under derivative contracts for 2015</t>
  </si>
  <si>
    <t>Percentage of forecasted purchases under derivative contracts for 2016</t>
  </si>
  <si>
    <t>Percentage of forecasted purchases under derivative contracts for 2017</t>
  </si>
  <si>
    <t>Derivatives and Hedging Activities and Fair Value Measurement - Currency Values under Contracts Pursuant to Currency Options Outstanding (Detail) (Long [Member])</t>
  </si>
  <si>
    <t>Currency Options Purchased [Member]</t>
  </si>
  <si>
    <t>GBP (£)</t>
  </si>
  <si>
    <t>CDN Denominated Forecasts for 2014 [Member]</t>
  </si>
  <si>
    <t>USD Denominated Forecasts for 2014 [Member]</t>
  </si>
  <si>
    <t>GBP Denominated Forecasts for 2014 [Member]</t>
  </si>
  <si>
    <t>Currency Options Sold [Member]</t>
  </si>
  <si>
    <t>Notional contractual value</t>
  </si>
  <si>
    <t>£ 16</t>
  </si>
  <si>
    <t>Percentage of forecasted net exposures under contracts</t>
  </si>
  <si>
    <t>Derivatives and Hedging Activities and Fair Value Measurement - Fair Value of Financial Instruments (Detail) (USD $)</t>
  </si>
  <si>
    <t>Currency Options [Member] | Prepaid Expenses [Member]</t>
  </si>
  <si>
    <t>Currency Options [Member] | Trade and Other Payables [Member]</t>
  </si>
  <si>
    <t>Natural Gas Swap Contracts [Member] | Prepaid Expenses [Member]</t>
  </si>
  <si>
    <t>Natural Gas Swap Contracts [Member] | Intangible Assets and Deferred Charges [Member]</t>
  </si>
  <si>
    <t>Natural Gas Swap Contracts [Member] | Trade and Other Payables [Member]</t>
  </si>
  <si>
    <t>Natural Gas Swap Contracts [Member] | Other Liabilities and Deferred Credits [Member]</t>
  </si>
  <si>
    <t>Commercial Paper [Member] | Other Assets [Member]</t>
  </si>
  <si>
    <t>Fair Value, Inputs, Level 1 [Member] | Long-Term Debt [Member]</t>
  </si>
  <si>
    <t>Fair Value, Inputs, Level 1 [Member] | Currency Options [Member] | Prepaid Expenses [Member]</t>
  </si>
  <si>
    <t>Fair Value, Inputs, Level 1 [Member] | Currency Options [Member] | Trade and Other Payables [Member]</t>
  </si>
  <si>
    <t>Fair Value, Inputs, Level 1 [Member] | Natural Gas Swap Contracts [Member] | Prepaid Expenses [Member]</t>
  </si>
  <si>
    <t>Fair Value, Inputs, Level 1 [Member] | Natural Gas Swap Contracts [Member] | Intangible Assets and Deferred Charges [Member]</t>
  </si>
  <si>
    <t>Fair Value, Inputs, Level 1 [Member] | Natural Gas Swap Contracts [Member] | Trade and Other Payables [Member]</t>
  </si>
  <si>
    <t>Fair Value, Inputs, Level 1 [Member] | Natural Gas Swap Contracts [Member] | Other Liabilities and Deferred Credits [Member]</t>
  </si>
  <si>
    <t>Fair Value, Inputs, Level 1 [Member] | Commercial Paper [Member] | Other Assets [Member]</t>
  </si>
  <si>
    <t>Fair Value, Inputs, Level 2 [Member] | Long-Term Debt [Member]</t>
  </si>
  <si>
    <t>Fair Value, Inputs, Level 2 [Member] | Currency Options [Member] | Prepaid Expenses [Member]</t>
  </si>
  <si>
    <t>Fair Value, Inputs, Level 2 [Member] | Currency Options [Member] | Trade and Other Payables [Member]</t>
  </si>
  <si>
    <t>Fair Value, Inputs, Level 2 [Member] | Natural Gas Swap Contracts [Member] | Prepaid Expenses [Member]</t>
  </si>
  <si>
    <t>Fair Value, Inputs, Level 2 [Member] | Natural Gas Swap Contracts [Member] | Intangible Assets and Deferred Charges [Member]</t>
  </si>
  <si>
    <t>Fair Value, Inputs, Level 2 [Member] | Natural Gas Swap Contracts [Member] | Trade and Other Payables [Member]</t>
  </si>
  <si>
    <t>Fair Value, Inputs, Level 2 [Member] | Natural Gas Swap Contracts [Member] | Other Liabilities and Deferred Credits [Member]</t>
  </si>
  <si>
    <t>Fair Value, Inputs, Level 2 [Member] | Commercial Paper [Member] | Other Assets [Member]</t>
  </si>
  <si>
    <t>Fair Value, Inputs, Level 3 [Member] | Long-Term Debt [Member]</t>
  </si>
  <si>
    <t>Fair Value, Inputs, Level 3 [Member] | Currency Options [Member] | Prepaid Expenses [Member]</t>
  </si>
  <si>
    <t>Fair Value, Inputs, Level 3 [Member] | Currency Options [Member] | Trade and Other Payables [Member]</t>
  </si>
  <si>
    <t>Fair Value, Inputs, Level 3 [Member] | Natural Gas Swap Contracts [Member] | Prepaid Expenses [Member]</t>
  </si>
  <si>
    <t>Fair Value, Inputs, Level 3 [Member] | Natural Gas Swap Contracts [Member] | Intangible Assets and Deferred Charges [Member]</t>
  </si>
  <si>
    <t>Fair Value, Inputs, Level 3 [Member] | Natural Gas Swap Contracts [Member] | Trade and Other Payables [Member]</t>
  </si>
  <si>
    <t>Fair Value, Inputs, Level 3 [Member] | Natural Gas Swap Contracts [Member] | Other Liabilities and Deferred Credits [Member]</t>
  </si>
  <si>
    <t>Fair Value, Inputs, Level 3 [Member] | Commercial Paper [Member] | Other Assets [Member]</t>
  </si>
  <si>
    <t>Derivatives and Hedging Activities and Fair Value Measurement - Fair Value of Financial Instruments (Parenthetical) (Detail) (USD $)</t>
  </si>
  <si>
    <t>The carrying value of the Company's long-term debt</t>
  </si>
  <si>
    <t>Derivatives and Hedging Activities and Fair Value Measurement - Beginning and Ending Balances Measured at Fair Value on Recurring Basis (Detail) (USD $)</t>
  </si>
  <si>
    <t>Balance</t>
  </si>
  <si>
    <t>Net unrealized gains included in earnings</t>
  </si>
  <si>
    <t>Transfer out to Level 3</t>
  </si>
  <si>
    <t>Segment Disclosures - Additional Information (Detail)</t>
  </si>
  <si>
    <t>Segment</t>
  </si>
  <si>
    <t>Number of reportable segments</t>
  </si>
  <si>
    <t>Segment Disclosures - Analysis and Reconciliation of Segment Information (Detail) (USD $)</t>
  </si>
  <si>
    <t>Segment Reporting Information [Line Items]</t>
  </si>
  <si>
    <t>Consolidated depreciation and amortization and impairment and write-down of property, plant and equipment and intangible assets</t>
  </si>
  <si>
    <t>Operating Segments [Member]</t>
  </si>
  <si>
    <t>Operating Segments [Member] | Pulp and Paper [Member]</t>
  </si>
  <si>
    <t>Operating Segments [Member] | Personal Care [Member]</t>
  </si>
  <si>
    <t>Intersegment Sales [Member] | Pulp and Paper [Member]</t>
  </si>
  <si>
    <t>Segment Disclosures - Analysis and Reconciliation of Segment Information (Parenthetical) (Detail)</t>
  </si>
  <si>
    <t>Percentage of total sales represented by Company's largest customers</t>
  </si>
  <si>
    <t>Segment Disclosures - Consolidated Assets (Detail) (USD $)</t>
  </si>
  <si>
    <t>Segment Reporting, Asset Reconciling Item [Line Items]</t>
  </si>
  <si>
    <t>Segment Disclosures - Additions to Property, Plant and Equipment (Detail) (USD $)</t>
  </si>
  <si>
    <t>Revenues from External Customers and Long-Lived Assets [Line Items]</t>
  </si>
  <si>
    <t>Segment Disclosures - Geographic Information on Sales (Detail) (USD $)</t>
  </si>
  <si>
    <t>Schedule Of Net Sales By Geographical Segment [Line Items]</t>
  </si>
  <si>
    <t>United States [Member]</t>
  </si>
  <si>
    <t>Canada [Member]</t>
  </si>
  <si>
    <t>Europe [Member]</t>
  </si>
  <si>
    <t>Asia [Member]</t>
  </si>
  <si>
    <t>Other Foreign Countries [Member]</t>
  </si>
  <si>
    <t>Segment Disclosures - Long-Lived Assets (Detail) (USD $)</t>
  </si>
  <si>
    <t>Schedule Of Assets By Geographical Segment Line Items</t>
  </si>
  <si>
    <t>Supplemental Guarantor Financial Information - Additional Information (Detail)</t>
  </si>
  <si>
    <t>Domtar Paper Company, LLC [Member]</t>
  </si>
  <si>
    <t>Supplemental Guarantor Financial Information [Line Items]</t>
  </si>
  <si>
    <t>Guarantor Subsidiaries [Member]</t>
  </si>
  <si>
    <t>Non-Guarantor Subsidiaries [Member]</t>
  </si>
  <si>
    <t>Supplemental Guarantor Financial Information - Condensed Consolidating Statement of Earnings and Comprehensive Income (Detail) (USD $)</t>
  </si>
  <si>
    <t>Consolidating Adjustments [Member]</t>
  </si>
  <si>
    <t>Parent [Member]</t>
  </si>
  <si>
    <t>Supplemental Guarantor Financial Information - Condensed Consolidating Balance Sheet (Detail) (USD $)</t>
  </si>
  <si>
    <t>Shareholders' equity</t>
  </si>
  <si>
    <t>Supplemental Guarantor Financial Information - Condensed Consolidating Statement of Cash Flows (Detail)</t>
  </si>
  <si>
    <t>Sale of Ariva U.S. - Additional Information (Detail) (USD $)</t>
  </si>
  <si>
    <t>Income Statement, Balance Sheet and Additional Disclosures by Disposal Groups, Including Discontinued Operations [Line Items]</t>
  </si>
  <si>
    <t>Net proceeds from sale of business</t>
  </si>
  <si>
    <t>Loss on sale of business</t>
  </si>
  <si>
    <t>Withdrawal liabilities relating to multiemployer pension plan</t>
  </si>
  <si>
    <t>Severance costs</t>
  </si>
  <si>
    <t>Loss on sale of net assets</t>
  </si>
  <si>
    <t>Other provisions</t>
  </si>
  <si>
    <t>Impairment of assets</t>
  </si>
  <si>
    <t>Subsequent Event - Additional Information (Detail) (Subsequent Events [Member], Indas Group [Member])</t>
  </si>
  <si>
    <t>Subsequent Event [Line Items]</t>
  </si>
  <si>
    <t>Number of manufacturing facilities</t>
  </si>
  <si>
    <t>Interim Financial Results - Schedule of Interim Financial Results (Detail) (USD $)</t>
  </si>
  <si>
    <t>Interim Financial Results - Schedule of Interim Financial Results (Parenthetical) (Detail)</t>
  </si>
  <si>
    <t>Heavy_Equipment</t>
  </si>
  <si>
    <t>Kamloops Mill [Member]</t>
  </si>
  <si>
    <t>Gain on sale of building, remaining equipment and related land of the closed pulp and paper mill</t>
  </si>
  <si>
    <t>Number of pulp machine shutdown</t>
  </si>
  <si>
    <t>Schedule II - Valuation and Qualifying Accounts (Detail) (Allowance for Doubtful Accounts [Member], USD $)</t>
  </si>
  <si>
    <t>Allowance for Doubtful Accounts [Member]</t>
  </si>
  <si>
    <t>Valuation and Qualifying Accounts Disclosure [Line Items]</t>
  </si>
  <si>
    <t>Charged to income</t>
  </si>
  <si>
    <t>Deductions from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vertAlign val="superscript"/>
      <sz val="7.5"/>
      <color theme="1"/>
      <name val="Times New Roman"/>
      <family val="1"/>
    </font>
    <font>
      <sz val="1"/>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i/>
      <sz val="10"/>
      <color theme="1"/>
      <name val="Times New Roman"/>
      <family val="1"/>
    </font>
    <font>
      <i/>
      <vertAlign val="superscript"/>
      <sz val="7.5"/>
      <color theme="1"/>
      <name val="Times New Roman"/>
      <family val="1"/>
    </font>
    <font>
      <b/>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25" fillId="0" borderId="10"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7" fillId="0" borderId="0" xfId="0" applyFont="1"/>
    <xf numFmtId="0" fontId="27" fillId="0" borderId="0" xfId="0" applyFont="1" applyAlignment="1">
      <alignment horizontal="left" vertical="top" wrapText="1" indent="5"/>
    </xf>
    <xf numFmtId="0" fontId="27" fillId="0" borderId="0" xfId="0" applyFont="1" applyAlignment="1">
      <alignment horizontal="right" wrapText="1"/>
    </xf>
    <xf numFmtId="0" fontId="27" fillId="33" borderId="0" xfId="0" applyFont="1" applyFill="1" applyAlignment="1">
      <alignment horizontal="left" vertical="top" wrapText="1" indent="5"/>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3" fillId="0" borderId="11" xfId="0" applyFont="1" applyBorder="1" applyAlignment="1">
      <alignment wrapText="1"/>
    </xf>
    <xf numFmtId="0" fontId="19" fillId="0" borderId="0" xfId="0" applyFont="1" applyAlignment="1">
      <alignment horizontal="left" vertical="top" wrapText="1" indent="1"/>
    </xf>
    <xf numFmtId="0" fontId="19" fillId="0" borderId="0" xfId="0" applyFont="1"/>
    <xf numFmtId="0" fontId="19" fillId="33" borderId="0" xfId="0" applyFont="1" applyFill="1" applyAlignment="1">
      <alignment wrapText="1"/>
    </xf>
    <xf numFmtId="0" fontId="19" fillId="33" borderId="0" xfId="0" applyFont="1" applyFill="1"/>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27" fillId="0" borderId="0" xfId="0" applyFont="1" applyAlignment="1">
      <alignment wrapText="1"/>
    </xf>
    <xf numFmtId="0" fontId="25" fillId="0" borderId="0" xfId="0" applyFont="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3" fillId="0" borderId="12" xfId="0" applyFont="1" applyBorder="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0" fontId="19" fillId="33" borderId="0" xfId="0" applyFont="1" applyFill="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3" fontId="19" fillId="33" borderId="0" xfId="0" applyNumberFormat="1" applyFont="1" applyFill="1" applyAlignment="1">
      <alignment horizontal="right" wrapText="1"/>
    </xf>
    <xf numFmtId="0" fontId="25" fillId="0" borderId="11" xfId="0" applyFont="1" applyBorder="1" applyAlignment="1">
      <alignment horizontal="center" wrapText="1"/>
    </xf>
    <xf numFmtId="0" fontId="25" fillId="0" borderId="10"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15" fontId="25" fillId="0" borderId="10" xfId="0" applyNumberFormat="1" applyFont="1" applyBorder="1" applyAlignment="1">
      <alignment horizontal="center" wrapText="1"/>
    </xf>
    <xf numFmtId="0" fontId="25" fillId="0" borderId="10" xfId="0" applyFont="1" applyBorder="1"/>
    <xf numFmtId="0" fontId="25" fillId="33" borderId="0" xfId="0" applyFont="1" applyFill="1" applyAlignment="1">
      <alignment horizontal="left" vertical="top" wrapText="1" indent="1"/>
    </xf>
    <xf numFmtId="0" fontId="21" fillId="0" borderId="0" xfId="0" applyFont="1"/>
    <xf numFmtId="0" fontId="21" fillId="0" borderId="0" xfId="0" applyFont="1" applyAlignment="1">
      <alignment vertical="top" wrapText="1"/>
    </xf>
    <xf numFmtId="0" fontId="21" fillId="0" borderId="0" xfId="0" applyFont="1" applyAlignment="1">
      <alignment horizontal="right"/>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center" wrapText="1"/>
    </xf>
    <xf numFmtId="15" fontId="21" fillId="0" borderId="0" xfId="0" applyNumberFormat="1"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5" fillId="0" borderId="13"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xf numFmtId="0" fontId="21" fillId="33" borderId="0" xfId="0" applyFont="1" applyFill="1" applyAlignment="1">
      <alignment horizontal="right" wrapText="1"/>
    </xf>
    <xf numFmtId="0" fontId="19" fillId="33" borderId="0" xfId="0" applyFont="1" applyFill="1" applyAlignment="1">
      <alignment horizontal="left" vertical="top" wrapText="1" indent="3"/>
    </xf>
    <xf numFmtId="16" fontId="18" fillId="0" borderId="0" xfId="0" applyNumberFormat="1" applyFont="1" applyAlignment="1">
      <alignment horizontal="right" wrapText="1"/>
    </xf>
    <xf numFmtId="17"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2" fillId="0" borderId="0" xfId="0" applyFont="1"/>
    <xf numFmtId="0" fontId="22" fillId="33" borderId="0" xfId="0" applyFont="1" applyFill="1"/>
    <xf numFmtId="0" fontId="18" fillId="33" borderId="0" xfId="0" applyFont="1" applyFill="1" applyAlignment="1">
      <alignment horizontal="center" vertical="top"/>
    </xf>
    <xf numFmtId="0" fontId="19" fillId="0" borderId="0" xfId="0" applyFont="1" applyAlignment="1">
      <alignment horizontal="left" vertical="top" wrapText="1" indent="3"/>
    </xf>
    <xf numFmtId="0" fontId="18" fillId="33" borderId="0" xfId="0" applyFont="1" applyFill="1" applyAlignment="1">
      <alignment horizontal="right" vertical="top"/>
    </xf>
    <xf numFmtId="0" fontId="18" fillId="33" borderId="0" xfId="0" applyFont="1" applyFill="1" applyAlignment="1">
      <alignment horizontal="left" vertical="top" wrapText="1" indent="2"/>
    </xf>
    <xf numFmtId="0" fontId="18" fillId="0" borderId="0" xfId="0" applyFont="1" applyAlignment="1">
      <alignment horizontal="right" vertical="top"/>
    </xf>
    <xf numFmtId="0" fontId="18" fillId="0" borderId="0" xfId="0" applyFont="1" applyAlignment="1">
      <alignment horizontal="left" vertical="top" wrapText="1" indent="2"/>
    </xf>
    <xf numFmtId="0" fontId="18" fillId="33" borderId="0" xfId="0" applyFont="1" applyFill="1" applyAlignment="1">
      <alignment horizontal="left" vertical="top" indent="2"/>
    </xf>
    <xf numFmtId="0" fontId="23" fillId="0" borderId="0" xfId="0" applyFont="1" applyAlignment="1">
      <alignment vertical="top" wrapText="1"/>
    </xf>
    <xf numFmtId="0" fontId="23" fillId="0" borderId="11" xfId="0" applyFont="1" applyBorder="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0" xfId="0" applyFont="1" applyFill="1" applyAlignment="1">
      <alignment vertical="top"/>
    </xf>
    <xf numFmtId="0" fontId="18" fillId="33" borderId="10" xfId="0" applyFont="1" applyFill="1" applyBorder="1" applyAlignment="1">
      <alignment vertical="top"/>
    </xf>
    <xf numFmtId="0" fontId="18" fillId="33" borderId="0" xfId="0" applyFont="1" applyFill="1" applyAlignment="1">
      <alignment horizontal="right" vertical="top"/>
    </xf>
    <xf numFmtId="0" fontId="18" fillId="33" borderId="10" xfId="0" applyFont="1" applyFill="1" applyBorder="1" applyAlignment="1">
      <alignment horizontal="right" vertical="top"/>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23" fillId="0" borderId="12" xfId="0" applyFont="1" applyBorder="1" applyAlignment="1">
      <alignment vertical="top"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indent="7"/>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1961097</v>
      </c>
      <c r="D17" s="4" t="s">
        <v>6</v>
      </c>
    </row>
    <row r="18" spans="1:4" x14ac:dyDescent="0.25">
      <c r="A18" s="2" t="s">
        <v>32</v>
      </c>
      <c r="B18" s="4" t="s">
        <v>6</v>
      </c>
      <c r="C18" s="4" t="s">
        <v>6</v>
      </c>
      <c r="D18" s="7">
        <v>21494862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5.28515625" customWidth="1"/>
    <col min="3" max="3" width="2.42578125" customWidth="1"/>
    <col min="4" max="4" width="14.28515625" customWidth="1"/>
    <col min="5" max="5" width="36.5703125" bestFit="1" customWidth="1"/>
    <col min="6" max="6" width="2.8554687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ht="15" customHeight="1" x14ac:dyDescent="0.25">
      <c r="A3" s="3" t="s">
        <v>195</v>
      </c>
      <c r="B3" s="34" t="s">
        <v>6</v>
      </c>
      <c r="C3" s="34"/>
      <c r="D3" s="34"/>
      <c r="E3" s="34"/>
      <c r="F3" s="34"/>
    </row>
    <row r="4" spans="1:6" ht="15" customHeight="1" x14ac:dyDescent="0.25">
      <c r="A4" s="35" t="s">
        <v>194</v>
      </c>
      <c r="B4" s="34" t="s">
        <v>6</v>
      </c>
      <c r="C4" s="34"/>
      <c r="D4" s="34"/>
      <c r="E4" s="34"/>
      <c r="F4" s="34"/>
    </row>
    <row r="5" spans="1:6" x14ac:dyDescent="0.25">
      <c r="A5" s="35"/>
      <c r="B5" s="36" t="s">
        <v>196</v>
      </c>
      <c r="C5" s="36"/>
      <c r="D5" s="36"/>
      <c r="E5" s="36"/>
      <c r="F5" s="36"/>
    </row>
    <row r="6" spans="1:6" x14ac:dyDescent="0.25">
      <c r="A6" s="35"/>
      <c r="B6" s="37"/>
      <c r="C6" s="37"/>
      <c r="D6" s="37"/>
      <c r="E6" s="37"/>
      <c r="F6" s="37"/>
    </row>
    <row r="7" spans="1:6" x14ac:dyDescent="0.25">
      <c r="A7" s="35"/>
      <c r="B7" s="38"/>
      <c r="C7" s="38"/>
      <c r="D7" s="38"/>
      <c r="E7" s="38"/>
      <c r="F7" s="38"/>
    </row>
    <row r="8" spans="1:6" x14ac:dyDescent="0.25">
      <c r="A8" s="35"/>
      <c r="B8" s="36" t="s">
        <v>197</v>
      </c>
      <c r="C8" s="36"/>
      <c r="D8" s="36"/>
      <c r="E8" s="36"/>
      <c r="F8" s="36"/>
    </row>
    <row r="9" spans="1:6" x14ac:dyDescent="0.25">
      <c r="A9" s="35"/>
      <c r="B9" s="39" t="s">
        <v>198</v>
      </c>
      <c r="C9" s="39"/>
      <c r="D9" s="39"/>
      <c r="E9" s="39"/>
      <c r="F9" s="39"/>
    </row>
    <row r="10" spans="1:6" ht="127.5" customHeight="1" x14ac:dyDescent="0.25">
      <c r="A10" s="35"/>
      <c r="B10" s="40" t="s">
        <v>199</v>
      </c>
      <c r="C10" s="40"/>
      <c r="D10" s="40"/>
      <c r="E10" s="40"/>
      <c r="F10" s="40"/>
    </row>
    <row r="11" spans="1:6" x14ac:dyDescent="0.25">
      <c r="A11" s="35"/>
      <c r="B11" s="39" t="s">
        <v>200</v>
      </c>
      <c r="C11" s="39"/>
      <c r="D11" s="39"/>
      <c r="E11" s="39"/>
      <c r="F11" s="39"/>
    </row>
    <row r="12" spans="1:6" ht="76.5" customHeight="1" x14ac:dyDescent="0.25">
      <c r="A12" s="35"/>
      <c r="B12" s="40" t="s">
        <v>201</v>
      </c>
      <c r="C12" s="40"/>
      <c r="D12" s="40"/>
      <c r="E12" s="40"/>
      <c r="F12" s="40"/>
    </row>
    <row r="13" spans="1:6" x14ac:dyDescent="0.25">
      <c r="A13" s="35"/>
      <c r="B13" s="39" t="s">
        <v>202</v>
      </c>
      <c r="C13" s="39"/>
      <c r="D13" s="39"/>
      <c r="E13" s="39"/>
      <c r="F13" s="39"/>
    </row>
    <row r="14" spans="1:6" ht="102" customHeight="1" x14ac:dyDescent="0.25">
      <c r="A14" s="35"/>
      <c r="B14" s="40" t="s">
        <v>203</v>
      </c>
      <c r="C14" s="40"/>
      <c r="D14" s="40"/>
      <c r="E14" s="40"/>
      <c r="F14" s="40"/>
    </row>
    <row r="15" spans="1:6" x14ac:dyDescent="0.25">
      <c r="A15" s="35"/>
      <c r="B15" s="39" t="s">
        <v>204</v>
      </c>
      <c r="C15" s="39"/>
      <c r="D15" s="39"/>
      <c r="E15" s="39"/>
      <c r="F15" s="39"/>
    </row>
    <row r="16" spans="1:6" ht="76.5" customHeight="1" x14ac:dyDescent="0.25">
      <c r="A16" s="35"/>
      <c r="B16" s="40" t="s">
        <v>205</v>
      </c>
      <c r="C16" s="40"/>
      <c r="D16" s="40"/>
      <c r="E16" s="40"/>
      <c r="F16" s="40"/>
    </row>
    <row r="17" spans="1:6" ht="63.75" customHeight="1" x14ac:dyDescent="0.25">
      <c r="A17" s="35"/>
      <c r="B17" s="40" t="s">
        <v>206</v>
      </c>
      <c r="C17" s="40"/>
      <c r="D17" s="40"/>
      <c r="E17" s="40"/>
      <c r="F17" s="40"/>
    </row>
    <row r="18" spans="1:6" x14ac:dyDescent="0.25">
      <c r="A18" s="35"/>
      <c r="B18" s="40" t="s">
        <v>207</v>
      </c>
      <c r="C18" s="40"/>
      <c r="D18" s="40"/>
      <c r="E18" s="40"/>
      <c r="F18" s="40"/>
    </row>
    <row r="19" spans="1:6" x14ac:dyDescent="0.25">
      <c r="A19" s="35"/>
      <c r="B19" s="39" t="s">
        <v>208</v>
      </c>
      <c r="C19" s="39"/>
      <c r="D19" s="39"/>
      <c r="E19" s="39"/>
      <c r="F19" s="39"/>
    </row>
    <row r="20" spans="1:6" ht="63.75" customHeight="1" x14ac:dyDescent="0.25">
      <c r="A20" s="35"/>
      <c r="B20" s="40" t="s">
        <v>209</v>
      </c>
      <c r="C20" s="40"/>
      <c r="D20" s="40"/>
      <c r="E20" s="40"/>
      <c r="F20" s="40"/>
    </row>
    <row r="21" spans="1:6" x14ac:dyDescent="0.25">
      <c r="A21" s="35"/>
      <c r="B21" s="39" t="s">
        <v>210</v>
      </c>
      <c r="C21" s="39"/>
      <c r="D21" s="39"/>
      <c r="E21" s="39"/>
      <c r="F21" s="39"/>
    </row>
    <row r="22" spans="1:6" ht="25.5" customHeight="1" x14ac:dyDescent="0.25">
      <c r="A22" s="35"/>
      <c r="B22" s="40" t="s">
        <v>211</v>
      </c>
      <c r="C22" s="40"/>
      <c r="D22" s="40"/>
      <c r="E22" s="40"/>
      <c r="F22" s="40"/>
    </row>
    <row r="23" spans="1:6" x14ac:dyDescent="0.25">
      <c r="A23" s="35"/>
      <c r="B23" s="39" t="s">
        <v>212</v>
      </c>
      <c r="C23" s="39"/>
      <c r="D23" s="39"/>
      <c r="E23" s="39"/>
      <c r="F23" s="39"/>
    </row>
    <row r="24" spans="1:6" ht="89.25" customHeight="1" x14ac:dyDescent="0.25">
      <c r="A24" s="35"/>
      <c r="B24" s="40" t="s">
        <v>213</v>
      </c>
      <c r="C24" s="40"/>
      <c r="D24" s="40"/>
      <c r="E24" s="40"/>
      <c r="F24" s="40"/>
    </row>
    <row r="25" spans="1:6" ht="76.5" customHeight="1" x14ac:dyDescent="0.25">
      <c r="A25" s="35"/>
      <c r="B25" s="40" t="s">
        <v>214</v>
      </c>
      <c r="C25" s="40"/>
      <c r="D25" s="40"/>
      <c r="E25" s="40"/>
      <c r="F25" s="40"/>
    </row>
    <row r="26" spans="1:6" x14ac:dyDescent="0.25">
      <c r="A26" s="35"/>
      <c r="B26" s="41"/>
      <c r="C26" s="41"/>
      <c r="D26" s="41"/>
      <c r="E26" s="41"/>
      <c r="F26" s="41"/>
    </row>
    <row r="27" spans="1:6" x14ac:dyDescent="0.25">
      <c r="A27" s="35"/>
      <c r="B27" s="39" t="s">
        <v>215</v>
      </c>
      <c r="C27" s="39"/>
      <c r="D27" s="39"/>
      <c r="E27" s="39"/>
      <c r="F27" s="39"/>
    </row>
    <row r="28" spans="1:6" ht="153" customHeight="1" x14ac:dyDescent="0.25">
      <c r="A28" s="35"/>
      <c r="B28" s="40" t="s">
        <v>216</v>
      </c>
      <c r="C28" s="40"/>
      <c r="D28" s="40"/>
      <c r="E28" s="40"/>
      <c r="F28" s="40"/>
    </row>
    <row r="29" spans="1:6" ht="25.5" customHeight="1" x14ac:dyDescent="0.25">
      <c r="A29" s="35"/>
      <c r="B29" s="40" t="s">
        <v>217</v>
      </c>
      <c r="C29" s="40"/>
      <c r="D29" s="40"/>
      <c r="E29" s="40"/>
      <c r="F29" s="40"/>
    </row>
    <row r="30" spans="1:6" x14ac:dyDescent="0.25">
      <c r="A30" s="35"/>
      <c r="B30" s="39" t="s">
        <v>218</v>
      </c>
      <c r="C30" s="39"/>
      <c r="D30" s="39"/>
      <c r="E30" s="39"/>
      <c r="F30" s="39"/>
    </row>
    <row r="31" spans="1:6" ht="25.5" customHeight="1" x14ac:dyDescent="0.25">
      <c r="A31" s="35"/>
      <c r="B31" s="40" t="s">
        <v>219</v>
      </c>
      <c r="C31" s="40"/>
      <c r="D31" s="40"/>
      <c r="E31" s="40"/>
      <c r="F31" s="40"/>
    </row>
    <row r="32" spans="1:6" x14ac:dyDescent="0.25">
      <c r="A32" s="35"/>
      <c r="B32" s="39" t="s">
        <v>220</v>
      </c>
      <c r="C32" s="39"/>
      <c r="D32" s="39"/>
      <c r="E32" s="39"/>
      <c r="F32" s="39"/>
    </row>
    <row r="33" spans="1:6" ht="51" customHeight="1" x14ac:dyDescent="0.25">
      <c r="A33" s="35"/>
      <c r="B33" s="40" t="s">
        <v>221</v>
      </c>
      <c r="C33" s="40"/>
      <c r="D33" s="40"/>
      <c r="E33" s="40"/>
      <c r="F33" s="40"/>
    </row>
    <row r="34" spans="1:6" x14ac:dyDescent="0.25">
      <c r="A34" s="35"/>
      <c r="B34" s="39" t="s">
        <v>222</v>
      </c>
      <c r="C34" s="39"/>
      <c r="D34" s="39"/>
      <c r="E34" s="39"/>
      <c r="F34" s="39"/>
    </row>
    <row r="35" spans="1:6" ht="89.25" customHeight="1" x14ac:dyDescent="0.25">
      <c r="A35" s="35"/>
      <c r="B35" s="40" t="s">
        <v>223</v>
      </c>
      <c r="C35" s="40"/>
      <c r="D35" s="40"/>
      <c r="E35" s="40"/>
      <c r="F35" s="40"/>
    </row>
    <row r="36" spans="1:6" x14ac:dyDescent="0.25">
      <c r="A36" s="35"/>
      <c r="B36" s="39" t="s">
        <v>224</v>
      </c>
      <c r="C36" s="39"/>
      <c r="D36" s="39"/>
      <c r="E36" s="39"/>
      <c r="F36" s="39"/>
    </row>
    <row r="37" spans="1:6" ht="51" customHeight="1" x14ac:dyDescent="0.25">
      <c r="A37" s="35"/>
      <c r="B37" s="40" t="s">
        <v>225</v>
      </c>
      <c r="C37" s="40"/>
      <c r="D37" s="40"/>
      <c r="E37" s="40"/>
      <c r="F37" s="40"/>
    </row>
    <row r="38" spans="1:6" x14ac:dyDescent="0.25">
      <c r="A38" s="35"/>
      <c r="B38" s="41"/>
      <c r="C38" s="41"/>
      <c r="D38" s="41"/>
      <c r="E38" s="41"/>
      <c r="F38" s="41"/>
    </row>
    <row r="39" spans="1:6" x14ac:dyDescent="0.25">
      <c r="A39" s="35"/>
      <c r="B39" s="39" t="s">
        <v>226</v>
      </c>
      <c r="C39" s="39"/>
      <c r="D39" s="39"/>
      <c r="E39" s="39"/>
      <c r="F39" s="39"/>
    </row>
    <row r="40" spans="1:6" ht="63.75" customHeight="1" x14ac:dyDescent="0.25">
      <c r="A40" s="35"/>
      <c r="B40" s="40" t="s">
        <v>227</v>
      </c>
      <c r="C40" s="40"/>
      <c r="D40" s="40"/>
      <c r="E40" s="40"/>
      <c r="F40" s="40"/>
    </row>
    <row r="41" spans="1:6" x14ac:dyDescent="0.25">
      <c r="A41" s="35"/>
      <c r="B41" s="39" t="s">
        <v>228</v>
      </c>
      <c r="C41" s="39"/>
      <c r="D41" s="39"/>
      <c r="E41" s="39"/>
      <c r="F41" s="39"/>
    </row>
    <row r="42" spans="1:6" ht="165.75" customHeight="1" x14ac:dyDescent="0.25">
      <c r="A42" s="35"/>
      <c r="B42" s="40" t="s">
        <v>229</v>
      </c>
      <c r="C42" s="40"/>
      <c r="D42" s="40"/>
      <c r="E42" s="40"/>
      <c r="F42" s="40"/>
    </row>
    <row r="43" spans="1:6" ht="89.25" customHeight="1" x14ac:dyDescent="0.25">
      <c r="A43" s="35"/>
      <c r="B43" s="40" t="s">
        <v>230</v>
      </c>
      <c r="C43" s="40"/>
      <c r="D43" s="40"/>
      <c r="E43" s="40"/>
      <c r="F43" s="40"/>
    </row>
    <row r="44" spans="1:6" ht="51" customHeight="1" x14ac:dyDescent="0.25">
      <c r="A44" s="35"/>
      <c r="B44" s="40" t="s">
        <v>231</v>
      </c>
      <c r="C44" s="40"/>
      <c r="D44" s="40"/>
      <c r="E44" s="40"/>
      <c r="F44" s="40"/>
    </row>
    <row r="45" spans="1:6" ht="165.75" customHeight="1" x14ac:dyDescent="0.25">
      <c r="A45" s="35"/>
      <c r="B45" s="40" t="s">
        <v>232</v>
      </c>
      <c r="C45" s="40"/>
      <c r="D45" s="40"/>
      <c r="E45" s="40"/>
      <c r="F45" s="40"/>
    </row>
    <row r="46" spans="1:6" ht="76.5" customHeight="1" x14ac:dyDescent="0.25">
      <c r="A46" s="35"/>
      <c r="B46" s="40" t="s">
        <v>233</v>
      </c>
      <c r="C46" s="40"/>
      <c r="D46" s="40"/>
      <c r="E46" s="40"/>
      <c r="F46" s="40"/>
    </row>
    <row r="47" spans="1:6" x14ac:dyDescent="0.25">
      <c r="A47" s="35"/>
      <c r="B47" s="40" t="s">
        <v>234</v>
      </c>
      <c r="C47" s="40"/>
      <c r="D47" s="40"/>
      <c r="E47" s="40"/>
      <c r="F47" s="40"/>
    </row>
    <row r="48" spans="1:6" x14ac:dyDescent="0.25">
      <c r="A48" s="35"/>
      <c r="B48" s="37"/>
      <c r="C48" s="37"/>
      <c r="D48" s="37"/>
      <c r="E48" s="37"/>
      <c r="F48" s="37"/>
    </row>
    <row r="49" spans="1:6" x14ac:dyDescent="0.25">
      <c r="A49" s="35"/>
      <c r="B49" s="4"/>
      <c r="C49" s="4"/>
      <c r="D49" s="4"/>
      <c r="E49" s="4"/>
      <c r="F49" s="4"/>
    </row>
    <row r="50" spans="1:6" ht="15.75" thickBot="1" x14ac:dyDescent="0.3">
      <c r="A50" s="35"/>
      <c r="B50" s="17"/>
      <c r="C50" s="17" t="s">
        <v>235</v>
      </c>
      <c r="D50" s="31" t="s">
        <v>236</v>
      </c>
      <c r="E50" s="31"/>
      <c r="F50" s="17"/>
    </row>
    <row r="51" spans="1:6" x14ac:dyDescent="0.25">
      <c r="A51" s="35"/>
      <c r="B51" s="20" t="s">
        <v>237</v>
      </c>
      <c r="C51" s="22" t="s">
        <v>235</v>
      </c>
      <c r="D51" s="24"/>
      <c r="E51" s="25" t="s">
        <v>238</v>
      </c>
      <c r="F51" s="26" t="s">
        <v>235</v>
      </c>
    </row>
    <row r="52" spans="1:6" x14ac:dyDescent="0.25">
      <c r="A52" s="35"/>
      <c r="B52" s="27" t="s">
        <v>239</v>
      </c>
      <c r="C52" s="17" t="s">
        <v>235</v>
      </c>
      <c r="D52" s="28"/>
      <c r="E52" s="29" t="s">
        <v>240</v>
      </c>
      <c r="F52" s="30" t="s">
        <v>235</v>
      </c>
    </row>
    <row r="53" spans="1:6" x14ac:dyDescent="0.25">
      <c r="A53" s="35"/>
      <c r="B53" s="20" t="s">
        <v>241</v>
      </c>
      <c r="C53" s="22" t="s">
        <v>235</v>
      </c>
      <c r="D53" s="24"/>
      <c r="E53" s="25" t="s">
        <v>242</v>
      </c>
      <c r="F53" s="26" t="s">
        <v>235</v>
      </c>
    </row>
    <row r="54" spans="1:6" x14ac:dyDescent="0.25">
      <c r="A54" s="35"/>
      <c r="B54" s="27" t="s">
        <v>243</v>
      </c>
      <c r="C54" s="17" t="s">
        <v>235</v>
      </c>
      <c r="D54" s="28"/>
      <c r="E54" s="29" t="s">
        <v>244</v>
      </c>
      <c r="F54" s="30" t="s">
        <v>235</v>
      </c>
    </row>
    <row r="55" spans="1:6" x14ac:dyDescent="0.25">
      <c r="A55" s="35"/>
      <c r="B55" s="20" t="s">
        <v>245</v>
      </c>
      <c r="C55" s="22" t="s">
        <v>235</v>
      </c>
      <c r="D55" s="24"/>
      <c r="E55" s="25" t="s">
        <v>246</v>
      </c>
      <c r="F55" s="26" t="s">
        <v>235</v>
      </c>
    </row>
    <row r="56" spans="1:6" x14ac:dyDescent="0.25">
      <c r="A56" s="35"/>
      <c r="B56" s="27" t="s">
        <v>247</v>
      </c>
      <c r="C56" s="17" t="s">
        <v>235</v>
      </c>
      <c r="D56" s="28"/>
      <c r="E56" s="29" t="s">
        <v>248</v>
      </c>
      <c r="F56" s="30" t="s">
        <v>235</v>
      </c>
    </row>
    <row r="57" spans="1:6" x14ac:dyDescent="0.25">
      <c r="A57" s="35"/>
      <c r="B57" s="20" t="s">
        <v>249</v>
      </c>
      <c r="C57" s="22" t="s">
        <v>235</v>
      </c>
      <c r="D57" s="24"/>
      <c r="E57" s="25" t="s">
        <v>250</v>
      </c>
      <c r="F57" s="26" t="s">
        <v>235</v>
      </c>
    </row>
    <row r="58" spans="1:6" x14ac:dyDescent="0.25">
      <c r="A58" s="35"/>
      <c r="B58" s="39" t="s">
        <v>251</v>
      </c>
      <c r="C58" s="39"/>
      <c r="D58" s="39"/>
      <c r="E58" s="39"/>
      <c r="F58" s="39"/>
    </row>
    <row r="59" spans="1:6" ht="25.5" customHeight="1" x14ac:dyDescent="0.25">
      <c r="A59" s="35"/>
      <c r="B59" s="40" t="s">
        <v>252</v>
      </c>
      <c r="C59" s="40"/>
      <c r="D59" s="40"/>
      <c r="E59" s="40"/>
      <c r="F59" s="40"/>
    </row>
    <row r="60" spans="1:6" x14ac:dyDescent="0.25">
      <c r="A60" s="35"/>
      <c r="B60" s="39" t="s">
        <v>253</v>
      </c>
      <c r="C60" s="39"/>
      <c r="D60" s="39"/>
      <c r="E60" s="39"/>
      <c r="F60" s="39"/>
    </row>
    <row r="61" spans="1:6" ht="102" customHeight="1" x14ac:dyDescent="0.25">
      <c r="A61" s="35"/>
      <c r="B61" s="40" t="s">
        <v>254</v>
      </c>
      <c r="C61" s="40"/>
      <c r="D61" s="40"/>
      <c r="E61" s="40"/>
      <c r="F61" s="40"/>
    </row>
    <row r="62" spans="1:6" x14ac:dyDescent="0.25">
      <c r="A62" s="35"/>
      <c r="B62" s="41"/>
      <c r="C62" s="41"/>
      <c r="D62" s="41"/>
      <c r="E62" s="41"/>
      <c r="F62" s="41"/>
    </row>
    <row r="63" spans="1:6" x14ac:dyDescent="0.25">
      <c r="A63" s="35"/>
      <c r="B63" s="39" t="s">
        <v>255</v>
      </c>
      <c r="C63" s="39"/>
      <c r="D63" s="39"/>
      <c r="E63" s="39"/>
      <c r="F63" s="39"/>
    </row>
    <row r="64" spans="1:6" ht="76.5" customHeight="1" x14ac:dyDescent="0.25">
      <c r="A64" s="35"/>
      <c r="B64" s="40" t="s">
        <v>256</v>
      </c>
      <c r="C64" s="40"/>
      <c r="D64" s="40"/>
      <c r="E64" s="40"/>
      <c r="F64" s="40"/>
    </row>
    <row r="65" spans="1:6" x14ac:dyDescent="0.25">
      <c r="A65" s="35"/>
      <c r="B65" s="39" t="s">
        <v>257</v>
      </c>
      <c r="C65" s="39"/>
      <c r="D65" s="39"/>
      <c r="E65" s="39"/>
      <c r="F65" s="39"/>
    </row>
    <row r="66" spans="1:6" ht="76.5" customHeight="1" x14ac:dyDescent="0.25">
      <c r="A66" s="35"/>
      <c r="B66" s="40" t="s">
        <v>258</v>
      </c>
      <c r="C66" s="40"/>
      <c r="D66" s="40"/>
      <c r="E66" s="40"/>
      <c r="F66" s="40"/>
    </row>
    <row r="67" spans="1:6" ht="51" customHeight="1" x14ac:dyDescent="0.25">
      <c r="A67" s="35"/>
      <c r="B67" s="40" t="s">
        <v>259</v>
      </c>
      <c r="C67" s="40"/>
      <c r="D67" s="40"/>
      <c r="E67" s="40"/>
      <c r="F67" s="40"/>
    </row>
    <row r="68" spans="1:6" ht="76.5" customHeight="1" x14ac:dyDescent="0.25">
      <c r="A68" s="35"/>
      <c r="B68" s="40" t="s">
        <v>260</v>
      </c>
      <c r="C68" s="40"/>
      <c r="D68" s="40"/>
      <c r="E68" s="40"/>
      <c r="F68" s="40"/>
    </row>
    <row r="69" spans="1:6" ht="25.5" customHeight="1" x14ac:dyDescent="0.25">
      <c r="A69" s="35"/>
      <c r="B69" s="40" t="s">
        <v>261</v>
      </c>
      <c r="C69" s="40"/>
      <c r="D69" s="40"/>
      <c r="E69" s="40"/>
      <c r="F69" s="40"/>
    </row>
    <row r="70" spans="1:6" x14ac:dyDescent="0.25">
      <c r="A70" s="35"/>
      <c r="B70" s="39" t="s">
        <v>262</v>
      </c>
      <c r="C70" s="39"/>
      <c r="D70" s="39"/>
      <c r="E70" s="39"/>
      <c r="F70" s="39"/>
    </row>
    <row r="71" spans="1:6" ht="165.75" customHeight="1" x14ac:dyDescent="0.25">
      <c r="A71" s="35"/>
      <c r="B71" s="40" t="s">
        <v>263</v>
      </c>
      <c r="C71" s="40"/>
      <c r="D71" s="40"/>
      <c r="E71" s="40"/>
      <c r="F71" s="40"/>
    </row>
    <row r="72" spans="1:6" x14ac:dyDescent="0.25">
      <c r="A72" s="35"/>
      <c r="B72" s="39" t="s">
        <v>264</v>
      </c>
      <c r="C72" s="39"/>
      <c r="D72" s="39"/>
      <c r="E72" s="39"/>
      <c r="F72" s="39"/>
    </row>
    <row r="73" spans="1:6" ht="51" customHeight="1" x14ac:dyDescent="0.25">
      <c r="A73" s="35"/>
      <c r="B73" s="40" t="s">
        <v>265</v>
      </c>
      <c r="C73" s="40"/>
      <c r="D73" s="40"/>
      <c r="E73" s="40"/>
      <c r="F73" s="40"/>
    </row>
    <row r="74" spans="1:6" x14ac:dyDescent="0.25">
      <c r="A74" s="35"/>
      <c r="B74" s="42"/>
      <c r="C74" s="42"/>
      <c r="D74" s="42"/>
      <c r="E74" s="42"/>
      <c r="F74" s="42"/>
    </row>
    <row r="75" spans="1:6" ht="38.25" x14ac:dyDescent="0.25">
      <c r="A75" s="35"/>
      <c r="B75" s="17"/>
      <c r="C75" s="32" t="s">
        <v>266</v>
      </c>
      <c r="D75" s="33"/>
      <c r="E75" s="32" t="s">
        <v>267</v>
      </c>
    </row>
    <row r="76" spans="1:6" x14ac:dyDescent="0.25">
      <c r="A76" s="35"/>
      <c r="B76" s="42"/>
      <c r="C76" s="42"/>
      <c r="D76" s="42"/>
      <c r="E76" s="42"/>
      <c r="F76" s="42"/>
    </row>
    <row r="77" spans="1:6" x14ac:dyDescent="0.25">
      <c r="A77" s="35"/>
      <c r="B77" s="17"/>
      <c r="C77" s="32" t="s">
        <v>266</v>
      </c>
      <c r="D77" s="33"/>
      <c r="E77" s="32" t="s">
        <v>268</v>
      </c>
    </row>
    <row r="78" spans="1:6" x14ac:dyDescent="0.25">
      <c r="A78" s="35"/>
      <c r="B78" s="42"/>
      <c r="C78" s="42"/>
      <c r="D78" s="42"/>
      <c r="E78" s="42"/>
      <c r="F78" s="42"/>
    </row>
    <row r="79" spans="1:6" ht="38.25" x14ac:dyDescent="0.25">
      <c r="A79" s="35"/>
      <c r="B79" s="17"/>
      <c r="C79" s="32" t="s">
        <v>266</v>
      </c>
      <c r="D79" s="33"/>
      <c r="E79" s="32" t="s">
        <v>269</v>
      </c>
    </row>
    <row r="80" spans="1:6" x14ac:dyDescent="0.25">
      <c r="A80" s="35"/>
      <c r="B80" s="42"/>
      <c r="C80" s="42"/>
      <c r="D80" s="42"/>
      <c r="E80" s="42"/>
      <c r="F80" s="42"/>
    </row>
    <row r="81" spans="1:6" ht="25.5" x14ac:dyDescent="0.25">
      <c r="A81" s="35"/>
      <c r="B81" s="17"/>
      <c r="C81" s="32" t="s">
        <v>266</v>
      </c>
      <c r="D81" s="33"/>
      <c r="E81" s="32" t="s">
        <v>270</v>
      </c>
    </row>
    <row r="82" spans="1:6" x14ac:dyDescent="0.25">
      <c r="A82" s="35"/>
      <c r="B82" s="42"/>
      <c r="C82" s="42"/>
      <c r="D82" s="42"/>
      <c r="E82" s="42"/>
      <c r="F82" s="42"/>
    </row>
    <row r="83" spans="1:6" ht="63.75" x14ac:dyDescent="0.25">
      <c r="A83" s="35"/>
      <c r="B83" s="17"/>
      <c r="C83" s="32" t="s">
        <v>266</v>
      </c>
      <c r="D83" s="33"/>
      <c r="E83" s="32" t="s">
        <v>271</v>
      </c>
    </row>
    <row r="84" spans="1:6" x14ac:dyDescent="0.25">
      <c r="A84" s="35"/>
      <c r="B84" s="42"/>
      <c r="C84" s="42"/>
      <c r="D84" s="42"/>
      <c r="E84" s="42"/>
      <c r="F84" s="42"/>
    </row>
    <row r="85" spans="1:6" ht="89.25" x14ac:dyDescent="0.25">
      <c r="A85" s="35"/>
      <c r="B85" s="17"/>
      <c r="C85" s="32" t="s">
        <v>266</v>
      </c>
      <c r="D85" s="33"/>
      <c r="E85" s="32" t="s">
        <v>272</v>
      </c>
    </row>
    <row r="86" spans="1:6" x14ac:dyDescent="0.25">
      <c r="A86" s="35"/>
      <c r="B86" s="40" t="s">
        <v>273</v>
      </c>
      <c r="C86" s="40"/>
      <c r="D86" s="40"/>
      <c r="E86" s="40"/>
      <c r="F86" s="40"/>
    </row>
    <row r="87" spans="1:6" x14ac:dyDescent="0.25">
      <c r="A87" s="35"/>
      <c r="B87" s="39" t="s">
        <v>274</v>
      </c>
      <c r="C87" s="39"/>
      <c r="D87" s="39"/>
      <c r="E87" s="39"/>
      <c r="F87" s="39"/>
    </row>
    <row r="88" spans="1:6" ht="76.5" customHeight="1" x14ac:dyDescent="0.25">
      <c r="A88" s="35"/>
      <c r="B88" s="40" t="s">
        <v>275</v>
      </c>
      <c r="C88" s="40"/>
      <c r="D88" s="40"/>
      <c r="E88" s="40"/>
      <c r="F88" s="40"/>
    </row>
    <row r="89" spans="1:6" x14ac:dyDescent="0.25">
      <c r="A89" s="35"/>
      <c r="B89" s="39" t="s">
        <v>276</v>
      </c>
      <c r="C89" s="39"/>
      <c r="D89" s="39"/>
      <c r="E89" s="39"/>
      <c r="F89" s="39"/>
    </row>
    <row r="90" spans="1:6" ht="76.5" customHeight="1" x14ac:dyDescent="0.25">
      <c r="A90" s="35"/>
      <c r="B90" s="40" t="s">
        <v>277</v>
      </c>
      <c r="C90" s="40"/>
      <c r="D90" s="40"/>
      <c r="E90" s="40"/>
      <c r="F90" s="40"/>
    </row>
  </sheetData>
  <mergeCells count="78">
    <mergeCell ref="B89:F89"/>
    <mergeCell ref="B90:F90"/>
    <mergeCell ref="B80:F80"/>
    <mergeCell ref="B82:F82"/>
    <mergeCell ref="B84:F84"/>
    <mergeCell ref="B86:F86"/>
    <mergeCell ref="B87:F87"/>
    <mergeCell ref="B88:F88"/>
    <mergeCell ref="B71:F71"/>
    <mergeCell ref="B72:F72"/>
    <mergeCell ref="B73:F73"/>
    <mergeCell ref="B74:F74"/>
    <mergeCell ref="B76:F76"/>
    <mergeCell ref="B78:F78"/>
    <mergeCell ref="B65:F65"/>
    <mergeCell ref="B66:F66"/>
    <mergeCell ref="B67:F67"/>
    <mergeCell ref="B68:F68"/>
    <mergeCell ref="B69:F69"/>
    <mergeCell ref="B70:F70"/>
    <mergeCell ref="B59:F59"/>
    <mergeCell ref="B60:F60"/>
    <mergeCell ref="B61:F61"/>
    <mergeCell ref="B62:F62"/>
    <mergeCell ref="B63:F63"/>
    <mergeCell ref="B64:F64"/>
    <mergeCell ref="B44:F44"/>
    <mergeCell ref="B45:F45"/>
    <mergeCell ref="B46:F46"/>
    <mergeCell ref="B47:F47"/>
    <mergeCell ref="B48:F48"/>
    <mergeCell ref="B58:F58"/>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0:E50"/>
    <mergeCell ref="A1:A2"/>
    <mergeCell ref="B1:F1"/>
    <mergeCell ref="B2:F2"/>
    <mergeCell ref="B3:F3"/>
    <mergeCell ref="A4:A90"/>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1" t="s">
        <v>1951</v>
      </c>
      <c r="B1" s="8" t="s">
        <v>1</v>
      </c>
      <c r="C1" s="8"/>
      <c r="D1" s="8"/>
    </row>
    <row r="2" spans="1:4" x14ac:dyDescent="0.25">
      <c r="A2" s="1" t="s">
        <v>71</v>
      </c>
      <c r="B2" s="1" t="s">
        <v>2</v>
      </c>
      <c r="C2" s="1" t="s">
        <v>38</v>
      </c>
      <c r="D2" s="1" t="s">
        <v>42</v>
      </c>
    </row>
    <row r="3" spans="1:4" ht="30" x14ac:dyDescent="0.25">
      <c r="A3" s="3" t="s">
        <v>1854</v>
      </c>
      <c r="B3" s="4" t="s">
        <v>6</v>
      </c>
      <c r="C3" s="4" t="s">
        <v>6</v>
      </c>
      <c r="D3" s="4" t="s">
        <v>6</v>
      </c>
    </row>
    <row r="4" spans="1:4" ht="30" x14ac:dyDescent="0.25">
      <c r="A4" s="2" t="s">
        <v>1952</v>
      </c>
      <c r="B4" s="7">
        <v>3</v>
      </c>
      <c r="C4" s="7">
        <v>6</v>
      </c>
      <c r="D4" s="7">
        <v>7</v>
      </c>
    </row>
    <row r="5" spans="1:4" x14ac:dyDescent="0.25">
      <c r="A5" s="2" t="s">
        <v>123</v>
      </c>
      <c r="B5" s="4">
        <v>2</v>
      </c>
      <c r="C5" s="4">
        <v>5</v>
      </c>
      <c r="D5" s="4">
        <v>6</v>
      </c>
    </row>
    <row r="6" spans="1:4" ht="30" x14ac:dyDescent="0.25">
      <c r="A6" s="2" t="s">
        <v>1953</v>
      </c>
      <c r="B6" s="155">
        <v>0.05</v>
      </c>
      <c r="C6" s="4" t="s">
        <v>6</v>
      </c>
      <c r="D6" s="4" t="s">
        <v>6</v>
      </c>
    </row>
    <row r="7" spans="1:4" ht="30" x14ac:dyDescent="0.25">
      <c r="A7" s="2" t="s">
        <v>1954</v>
      </c>
      <c r="B7" s="4" t="s">
        <v>6</v>
      </c>
      <c r="C7" s="4" t="s">
        <v>6</v>
      </c>
      <c r="D7" s="4" t="s">
        <v>6</v>
      </c>
    </row>
    <row r="8" spans="1:4" ht="30" x14ac:dyDescent="0.25">
      <c r="A8" s="3" t="s">
        <v>1854</v>
      </c>
      <c r="B8" s="4" t="s">
        <v>6</v>
      </c>
      <c r="C8" s="4" t="s">
        <v>6</v>
      </c>
      <c r="D8" s="4" t="s">
        <v>6</v>
      </c>
    </row>
    <row r="9" spans="1:4" x14ac:dyDescent="0.25">
      <c r="A9" s="2" t="s">
        <v>1955</v>
      </c>
      <c r="B9" s="4" t="s">
        <v>1956</v>
      </c>
      <c r="C9" s="4" t="s">
        <v>6</v>
      </c>
      <c r="D9" s="4" t="s">
        <v>6</v>
      </c>
    </row>
    <row r="10" spans="1:4" x14ac:dyDescent="0.25">
      <c r="A10" s="2" t="s">
        <v>1957</v>
      </c>
      <c r="B10" s="4" t="s">
        <v>1958</v>
      </c>
      <c r="C10" s="4" t="s">
        <v>1958</v>
      </c>
      <c r="D10" s="4" t="s">
        <v>6</v>
      </c>
    </row>
    <row r="11" spans="1:4" x14ac:dyDescent="0.25">
      <c r="A11" s="2" t="s">
        <v>1959</v>
      </c>
      <c r="B11" s="4" t="s">
        <v>1960</v>
      </c>
      <c r="C11" s="4" t="s">
        <v>6</v>
      </c>
      <c r="D11" s="4" t="s">
        <v>6</v>
      </c>
    </row>
    <row r="12" spans="1:4" ht="30" x14ac:dyDescent="0.25">
      <c r="A12" s="2" t="s">
        <v>1952</v>
      </c>
      <c r="B12" s="4" t="s">
        <v>6</v>
      </c>
      <c r="C12" s="4">
        <v>3</v>
      </c>
      <c r="D12" s="4">
        <v>3</v>
      </c>
    </row>
    <row r="13" spans="1:4" x14ac:dyDescent="0.25">
      <c r="A13" s="2" t="s">
        <v>1961</v>
      </c>
      <c r="B13" s="4" t="s">
        <v>25</v>
      </c>
      <c r="C13" s="4" t="s">
        <v>6</v>
      </c>
      <c r="D13" s="4" t="s">
        <v>6</v>
      </c>
    </row>
    <row r="14" spans="1:4" ht="30" x14ac:dyDescent="0.25">
      <c r="A14" s="2" t="s">
        <v>1962</v>
      </c>
      <c r="B14" s="5">
        <v>42031</v>
      </c>
      <c r="C14" s="4" t="s">
        <v>6</v>
      </c>
      <c r="D14" s="4" t="s">
        <v>6</v>
      </c>
    </row>
    <row r="15" spans="1:4" ht="30" x14ac:dyDescent="0.25">
      <c r="A15" s="2" t="s">
        <v>1963</v>
      </c>
      <c r="B15" s="4" t="s">
        <v>6</v>
      </c>
      <c r="C15" s="4" t="s">
        <v>6</v>
      </c>
      <c r="D15" s="4" t="s">
        <v>6</v>
      </c>
    </row>
    <row r="16" spans="1:4" ht="30" x14ac:dyDescent="0.25">
      <c r="A16" s="3" t="s">
        <v>1854</v>
      </c>
      <c r="B16" s="4" t="s">
        <v>6</v>
      </c>
      <c r="C16" s="4" t="s">
        <v>6</v>
      </c>
      <c r="D16" s="4" t="s">
        <v>6</v>
      </c>
    </row>
    <row r="17" spans="1:4" x14ac:dyDescent="0.25">
      <c r="A17" s="2" t="s">
        <v>1955</v>
      </c>
      <c r="B17" s="4" t="s">
        <v>1964</v>
      </c>
      <c r="C17" s="4" t="s">
        <v>6</v>
      </c>
      <c r="D17" s="4" t="s">
        <v>6</v>
      </c>
    </row>
    <row r="18" spans="1:4" x14ac:dyDescent="0.25">
      <c r="A18" s="2" t="s">
        <v>1957</v>
      </c>
      <c r="B18" s="4" t="s">
        <v>1964</v>
      </c>
      <c r="C18" s="4" t="s">
        <v>1964</v>
      </c>
      <c r="D18" s="4" t="s">
        <v>6</v>
      </c>
    </row>
    <row r="19" spans="1:4" x14ac:dyDescent="0.25">
      <c r="A19" s="2" t="s">
        <v>1959</v>
      </c>
      <c r="B19" s="4" t="s">
        <v>1964</v>
      </c>
      <c r="C19" s="4" t="s">
        <v>6</v>
      </c>
      <c r="D19" s="4" t="s">
        <v>6</v>
      </c>
    </row>
    <row r="20" spans="1:4" ht="30" x14ac:dyDescent="0.25">
      <c r="A20" s="2" t="s">
        <v>1952</v>
      </c>
      <c r="B20" s="4">
        <v>2</v>
      </c>
      <c r="C20" s="4">
        <v>2</v>
      </c>
      <c r="D20" s="4">
        <v>3</v>
      </c>
    </row>
    <row r="21" spans="1:4" x14ac:dyDescent="0.25">
      <c r="A21" s="2" t="s">
        <v>1961</v>
      </c>
      <c r="B21" s="4" t="s">
        <v>1964</v>
      </c>
      <c r="C21" s="4" t="s">
        <v>6</v>
      </c>
      <c r="D21" s="4" t="s">
        <v>6</v>
      </c>
    </row>
    <row r="22" spans="1:4" ht="30" x14ac:dyDescent="0.25">
      <c r="A22" s="2" t="s">
        <v>1962</v>
      </c>
      <c r="B22" s="5">
        <v>42855</v>
      </c>
      <c r="C22" s="4" t="s">
        <v>6</v>
      </c>
      <c r="D22" s="4" t="s">
        <v>6</v>
      </c>
    </row>
    <row r="23" spans="1:4" ht="45" x14ac:dyDescent="0.25">
      <c r="A23" s="2" t="s">
        <v>1965</v>
      </c>
      <c r="B23" s="4" t="s">
        <v>6</v>
      </c>
      <c r="C23" s="4" t="s">
        <v>6</v>
      </c>
      <c r="D23" s="4" t="s">
        <v>6</v>
      </c>
    </row>
    <row r="24" spans="1:4" ht="30" x14ac:dyDescent="0.25">
      <c r="A24" s="3" t="s">
        <v>1854</v>
      </c>
      <c r="B24" s="4" t="s">
        <v>6</v>
      </c>
      <c r="C24" s="4" t="s">
        <v>6</v>
      </c>
      <c r="D24" s="4" t="s">
        <v>6</v>
      </c>
    </row>
    <row r="25" spans="1:4" ht="30" x14ac:dyDescent="0.25">
      <c r="A25" s="2" t="s">
        <v>1952</v>
      </c>
      <c r="B25" s="7">
        <v>1</v>
      </c>
      <c r="C25" s="7">
        <v>1</v>
      </c>
      <c r="D25" s="7">
        <v>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 bestFit="1" customWidth="1"/>
    <col min="4" max="5" width="12.5703125" bestFit="1" customWidth="1"/>
    <col min="6" max="7" width="12" bestFit="1" customWidth="1"/>
    <col min="8" max="8" width="12.5703125" bestFit="1" customWidth="1"/>
    <col min="9" max="9" width="12.28515625" bestFit="1" customWidth="1"/>
    <col min="10" max="10" width="12.5703125" bestFit="1" customWidth="1"/>
    <col min="11" max="13" width="12.28515625" bestFit="1" customWidth="1"/>
    <col min="14" max="14" width="36.5703125" bestFit="1" customWidth="1"/>
  </cols>
  <sheetData>
    <row r="1" spans="1:14" ht="15" customHeight="1" x14ac:dyDescent="0.25">
      <c r="A1" s="1" t="s">
        <v>1966</v>
      </c>
      <c r="B1" s="8" t="s">
        <v>1680</v>
      </c>
      <c r="C1" s="8"/>
      <c r="D1" s="8"/>
      <c r="E1" s="8" t="s">
        <v>1679</v>
      </c>
      <c r="F1" s="8"/>
      <c r="G1" s="8"/>
      <c r="H1" s="8"/>
      <c r="I1" s="8" t="s">
        <v>35</v>
      </c>
      <c r="J1" s="8"/>
      <c r="K1" s="8" t="s">
        <v>1</v>
      </c>
      <c r="L1" s="8"/>
      <c r="M1" s="8"/>
      <c r="N1" s="8"/>
    </row>
    <row r="2" spans="1:14" x14ac:dyDescent="0.25">
      <c r="A2" s="1" t="s">
        <v>71</v>
      </c>
      <c r="B2" s="1" t="s">
        <v>1967</v>
      </c>
      <c r="C2" s="1" t="s">
        <v>1967</v>
      </c>
      <c r="D2" s="1" t="s">
        <v>1816</v>
      </c>
      <c r="E2" s="1" t="s">
        <v>1968</v>
      </c>
      <c r="F2" s="1" t="s">
        <v>4</v>
      </c>
      <c r="G2" s="1" t="s">
        <v>4</v>
      </c>
      <c r="H2" s="1" t="s">
        <v>1816</v>
      </c>
      <c r="I2" s="1" t="s">
        <v>2</v>
      </c>
      <c r="J2" s="1" t="s">
        <v>37</v>
      </c>
      <c r="K2" s="1" t="s">
        <v>2</v>
      </c>
      <c r="L2" s="1" t="s">
        <v>38</v>
      </c>
      <c r="M2" s="1" t="s">
        <v>42</v>
      </c>
      <c r="N2" s="1" t="s">
        <v>38</v>
      </c>
    </row>
    <row r="3" spans="1:14" ht="30" x14ac:dyDescent="0.25">
      <c r="A3" s="1"/>
      <c r="B3" s="1" t="s">
        <v>1682</v>
      </c>
      <c r="C3" s="1" t="s">
        <v>1815</v>
      </c>
      <c r="D3" s="1" t="s">
        <v>1682</v>
      </c>
      <c r="E3" s="1" t="s">
        <v>1682</v>
      </c>
      <c r="F3" s="1" t="s">
        <v>1682</v>
      </c>
      <c r="G3" s="1" t="s">
        <v>1815</v>
      </c>
      <c r="H3" s="1" t="s">
        <v>1682</v>
      </c>
      <c r="I3" s="1" t="s">
        <v>1682</v>
      </c>
      <c r="J3" s="1" t="s">
        <v>1682</v>
      </c>
      <c r="K3" s="1" t="s">
        <v>1682</v>
      </c>
      <c r="L3" s="1" t="s">
        <v>1682</v>
      </c>
      <c r="M3" s="1" t="s">
        <v>1682</v>
      </c>
      <c r="N3" s="1" t="s">
        <v>1878</v>
      </c>
    </row>
    <row r="4" spans="1:14" x14ac:dyDescent="0.25">
      <c r="A4" s="1"/>
      <c r="B4" s="1"/>
      <c r="C4" s="1"/>
      <c r="D4" s="1"/>
      <c r="E4" s="1"/>
      <c r="F4" s="1"/>
      <c r="G4" s="1"/>
      <c r="H4" s="1"/>
      <c r="I4" s="1"/>
      <c r="J4" s="1"/>
      <c r="K4" s="1"/>
      <c r="L4" s="1"/>
      <c r="M4" s="1"/>
      <c r="N4" s="1" t="s">
        <v>1682</v>
      </c>
    </row>
    <row r="5" spans="1:14" ht="30" x14ac:dyDescent="0.25">
      <c r="A5" s="3" t="s">
        <v>196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970</v>
      </c>
      <c r="B6" s="4" t="s">
        <v>6</v>
      </c>
      <c r="C6" s="4" t="s">
        <v>6</v>
      </c>
      <c r="D6" s="4" t="s">
        <v>6</v>
      </c>
      <c r="E6" s="4" t="s">
        <v>6</v>
      </c>
      <c r="F6" s="4" t="s">
        <v>6</v>
      </c>
      <c r="G6" s="4" t="s">
        <v>6</v>
      </c>
      <c r="H6" s="4" t="s">
        <v>6</v>
      </c>
      <c r="I6" s="4" t="s">
        <v>6</v>
      </c>
      <c r="J6" s="7">
        <v>26</v>
      </c>
      <c r="K6" s="7">
        <v>26</v>
      </c>
      <c r="L6" s="4" t="s">
        <v>6</v>
      </c>
      <c r="M6" s="4" t="s">
        <v>6</v>
      </c>
      <c r="N6" s="4" t="s">
        <v>6</v>
      </c>
    </row>
    <row r="7" spans="1:14" x14ac:dyDescent="0.25">
      <c r="A7" s="2" t="s">
        <v>1971</v>
      </c>
      <c r="B7" s="4" t="s">
        <v>6</v>
      </c>
      <c r="C7" s="4" t="s">
        <v>6</v>
      </c>
      <c r="D7" s="4" t="s">
        <v>6</v>
      </c>
      <c r="E7" s="4">
        <v>6</v>
      </c>
      <c r="F7" s="4" t="s">
        <v>6</v>
      </c>
      <c r="G7" s="4" t="s">
        <v>6</v>
      </c>
      <c r="H7" s="4">
        <v>10</v>
      </c>
      <c r="I7" s="4">
        <v>6</v>
      </c>
      <c r="J7" s="4" t="s">
        <v>6</v>
      </c>
      <c r="K7" s="4">
        <v>20</v>
      </c>
      <c r="L7" s="4" t="s">
        <v>6</v>
      </c>
      <c r="M7" s="4">
        <v>-3</v>
      </c>
      <c r="N7" s="4">
        <v>3</v>
      </c>
    </row>
    <row r="8" spans="1:14" ht="30" x14ac:dyDescent="0.25">
      <c r="A8" s="2" t="s">
        <v>1972</v>
      </c>
      <c r="B8" s="4" t="s">
        <v>6</v>
      </c>
      <c r="C8" s="4" t="s">
        <v>6</v>
      </c>
      <c r="D8" s="4">
        <v>10</v>
      </c>
      <c r="E8" s="4" t="s">
        <v>6</v>
      </c>
      <c r="F8" s="4" t="s">
        <v>6</v>
      </c>
      <c r="G8" s="4" t="s">
        <v>6</v>
      </c>
      <c r="H8" s="4" t="s">
        <v>6</v>
      </c>
      <c r="I8" s="4" t="s">
        <v>6</v>
      </c>
      <c r="J8" s="4" t="s">
        <v>6</v>
      </c>
      <c r="K8" s="4">
        <v>-16</v>
      </c>
      <c r="L8" s="4">
        <v>-1</v>
      </c>
      <c r="M8" s="4">
        <v>-3</v>
      </c>
      <c r="N8" s="4" t="s">
        <v>6</v>
      </c>
    </row>
    <row r="9" spans="1:14" x14ac:dyDescent="0.25">
      <c r="A9" s="2" t="s">
        <v>754</v>
      </c>
      <c r="B9" s="4" t="s">
        <v>6</v>
      </c>
      <c r="C9" s="4" t="s">
        <v>6</v>
      </c>
      <c r="D9" s="4" t="s">
        <v>6</v>
      </c>
      <c r="E9" s="4" t="s">
        <v>6</v>
      </c>
      <c r="F9" s="4" t="s">
        <v>6</v>
      </c>
      <c r="G9" s="4" t="s">
        <v>6</v>
      </c>
      <c r="H9" s="4" t="s">
        <v>6</v>
      </c>
      <c r="I9" s="4" t="s">
        <v>6</v>
      </c>
      <c r="J9" s="4" t="s">
        <v>6</v>
      </c>
      <c r="K9" s="4">
        <v>-1</v>
      </c>
      <c r="L9" s="4">
        <v>2</v>
      </c>
      <c r="M9" s="4">
        <v>7</v>
      </c>
      <c r="N9" s="4" t="s">
        <v>6</v>
      </c>
    </row>
    <row r="10" spans="1:14" x14ac:dyDescent="0.25">
      <c r="A10" s="2" t="s">
        <v>755</v>
      </c>
      <c r="B10" s="4" t="s">
        <v>6</v>
      </c>
      <c r="C10" s="4" t="s">
        <v>6</v>
      </c>
      <c r="D10" s="4" t="s">
        <v>6</v>
      </c>
      <c r="E10" s="4" t="s">
        <v>6</v>
      </c>
      <c r="F10" s="4" t="s">
        <v>6</v>
      </c>
      <c r="G10" s="4" t="s">
        <v>6</v>
      </c>
      <c r="H10" s="4" t="s">
        <v>6</v>
      </c>
      <c r="I10" s="4" t="s">
        <v>6</v>
      </c>
      <c r="J10" s="4" t="s">
        <v>6</v>
      </c>
      <c r="K10" s="4">
        <v>-9</v>
      </c>
      <c r="L10" s="4">
        <v>3</v>
      </c>
      <c r="M10" s="4">
        <v>-3</v>
      </c>
      <c r="N10" s="4" t="s">
        <v>6</v>
      </c>
    </row>
    <row r="11" spans="1:14" x14ac:dyDescent="0.25">
      <c r="A11" s="2" t="s">
        <v>1973</v>
      </c>
      <c r="B11" s="4">
        <v>49</v>
      </c>
      <c r="C11" s="4">
        <v>50</v>
      </c>
      <c r="D11" s="4" t="s">
        <v>6</v>
      </c>
      <c r="E11" s="4" t="s">
        <v>6</v>
      </c>
      <c r="F11" s="4">
        <v>49</v>
      </c>
      <c r="G11" s="4">
        <v>50</v>
      </c>
      <c r="H11" s="4" t="s">
        <v>6</v>
      </c>
      <c r="I11" s="4" t="s">
        <v>6</v>
      </c>
      <c r="J11" s="4" t="s">
        <v>6</v>
      </c>
      <c r="K11" s="4">
        <v>49</v>
      </c>
      <c r="L11" s="4" t="s">
        <v>6</v>
      </c>
      <c r="M11" s="4" t="s">
        <v>6</v>
      </c>
      <c r="N11" s="4" t="s">
        <v>6</v>
      </c>
    </row>
    <row r="12" spans="1:14" x14ac:dyDescent="0.25">
      <c r="A12" s="2" t="s">
        <v>161</v>
      </c>
      <c r="B12" s="4" t="s">
        <v>6</v>
      </c>
      <c r="C12" s="4" t="s">
        <v>6</v>
      </c>
      <c r="D12" s="4" t="s">
        <v>6</v>
      </c>
      <c r="E12" s="4" t="s">
        <v>6</v>
      </c>
      <c r="F12" s="4" t="s">
        <v>6</v>
      </c>
      <c r="G12" s="4" t="s">
        <v>6</v>
      </c>
      <c r="H12" s="4" t="s">
        <v>6</v>
      </c>
      <c r="I12" s="4" t="s">
        <v>6</v>
      </c>
      <c r="J12" s="4" t="s">
        <v>6</v>
      </c>
      <c r="K12" s="4">
        <v>3</v>
      </c>
      <c r="L12" s="4" t="s">
        <v>6</v>
      </c>
      <c r="M12" s="4">
        <v>-2</v>
      </c>
      <c r="N12" s="4" t="s">
        <v>6</v>
      </c>
    </row>
    <row r="13" spans="1:14" x14ac:dyDescent="0.25">
      <c r="A13" s="2" t="s">
        <v>757</v>
      </c>
      <c r="B13" s="4" t="s">
        <v>6</v>
      </c>
      <c r="C13" s="4" t="s">
        <v>6</v>
      </c>
      <c r="D13" s="4" t="s">
        <v>6</v>
      </c>
      <c r="E13" s="4" t="s">
        <v>6</v>
      </c>
      <c r="F13" s="4" t="s">
        <v>6</v>
      </c>
      <c r="G13" s="4" t="s">
        <v>6</v>
      </c>
      <c r="H13" s="4" t="s">
        <v>6</v>
      </c>
      <c r="I13" s="4" t="s">
        <v>6</v>
      </c>
      <c r="J13" s="4" t="s">
        <v>6</v>
      </c>
      <c r="K13" s="7">
        <v>72</v>
      </c>
      <c r="L13" s="7">
        <v>7</v>
      </c>
      <c r="M13" s="7">
        <v>-4</v>
      </c>
      <c r="N13" s="4" t="s">
        <v>6</v>
      </c>
    </row>
  </sheetData>
  <mergeCells count="4">
    <mergeCell ref="B1:D1"/>
    <mergeCell ref="E1:H1"/>
    <mergeCell ref="I1:J1"/>
    <mergeCell ref="K1:N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 bestFit="1" customWidth="1"/>
    <col min="4" max="4" width="13.85546875" bestFit="1" customWidth="1"/>
    <col min="5" max="6" width="12.5703125" bestFit="1" customWidth="1"/>
    <col min="7" max="8" width="12" bestFit="1" customWidth="1"/>
    <col min="9" max="9" width="12.5703125" bestFit="1" customWidth="1"/>
    <col min="10" max="10" width="15.42578125" bestFit="1" customWidth="1"/>
    <col min="11" max="13" width="12.28515625" bestFit="1" customWidth="1"/>
    <col min="14" max="14" width="19.42578125" bestFit="1" customWidth="1"/>
  </cols>
  <sheetData>
    <row r="1" spans="1:14" ht="15" customHeight="1" x14ac:dyDescent="0.25">
      <c r="A1" s="1" t="s">
        <v>1974</v>
      </c>
      <c r="B1" s="8" t="s">
        <v>1680</v>
      </c>
      <c r="C1" s="8"/>
      <c r="D1" s="8"/>
      <c r="E1" s="8"/>
      <c r="F1" s="8" t="s">
        <v>1679</v>
      </c>
      <c r="G1" s="8"/>
      <c r="H1" s="8"/>
      <c r="I1" s="8"/>
      <c r="J1" s="1" t="s">
        <v>35</v>
      </c>
      <c r="K1" s="8" t="s">
        <v>1</v>
      </c>
      <c r="L1" s="8"/>
      <c r="M1" s="8"/>
      <c r="N1" s="8"/>
    </row>
    <row r="2" spans="1:14" x14ac:dyDescent="0.25">
      <c r="A2" s="1" t="s">
        <v>71</v>
      </c>
      <c r="B2" s="1" t="s">
        <v>1967</v>
      </c>
      <c r="C2" s="1" t="s">
        <v>1967</v>
      </c>
      <c r="D2" s="1" t="s">
        <v>1853</v>
      </c>
      <c r="E2" s="1" t="s">
        <v>1853</v>
      </c>
      <c r="F2" s="1" t="s">
        <v>1968</v>
      </c>
      <c r="G2" s="1" t="s">
        <v>4</v>
      </c>
      <c r="H2" s="1" t="s">
        <v>4</v>
      </c>
      <c r="I2" s="1" t="s">
        <v>1816</v>
      </c>
      <c r="J2" s="1" t="s">
        <v>2</v>
      </c>
      <c r="K2" s="1" t="s">
        <v>2</v>
      </c>
      <c r="L2" s="1" t="s">
        <v>38</v>
      </c>
      <c r="M2" s="1" t="s">
        <v>42</v>
      </c>
      <c r="N2" s="1" t="s">
        <v>2</v>
      </c>
    </row>
    <row r="3" spans="1:14" x14ac:dyDescent="0.25">
      <c r="A3" s="1"/>
      <c r="B3" s="1" t="s">
        <v>1682</v>
      </c>
      <c r="C3" s="1" t="s">
        <v>1815</v>
      </c>
      <c r="D3" s="1" t="s">
        <v>1682</v>
      </c>
      <c r="E3" s="1" t="s">
        <v>1815</v>
      </c>
      <c r="F3" s="1" t="s">
        <v>1682</v>
      </c>
      <c r="G3" s="1" t="s">
        <v>1682</v>
      </c>
      <c r="H3" s="1" t="s">
        <v>1815</v>
      </c>
      <c r="I3" s="1" t="s">
        <v>1682</v>
      </c>
      <c r="J3" s="1" t="s">
        <v>1682</v>
      </c>
      <c r="K3" s="1" t="s">
        <v>1682</v>
      </c>
      <c r="L3" s="1" t="s">
        <v>1682</v>
      </c>
      <c r="M3" s="1" t="s">
        <v>1682</v>
      </c>
      <c r="N3" s="1" t="s">
        <v>1735</v>
      </c>
    </row>
    <row r="4" spans="1:14" x14ac:dyDescent="0.25">
      <c r="A4" s="1"/>
      <c r="B4" s="1"/>
      <c r="C4" s="1"/>
      <c r="D4" s="1" t="s">
        <v>1975</v>
      </c>
      <c r="E4" s="1"/>
      <c r="F4" s="1"/>
      <c r="G4" s="1"/>
      <c r="H4" s="1"/>
      <c r="I4" s="1"/>
      <c r="J4" s="1"/>
      <c r="K4" s="1"/>
      <c r="L4" s="1"/>
      <c r="M4" s="1"/>
      <c r="N4" s="1" t="s">
        <v>1682</v>
      </c>
    </row>
    <row r="5" spans="1:14" x14ac:dyDescent="0.25">
      <c r="A5" s="1"/>
      <c r="B5" s="1"/>
      <c r="C5" s="1"/>
      <c r="D5" s="1" t="s">
        <v>1976</v>
      </c>
      <c r="E5" s="1"/>
      <c r="F5" s="1"/>
      <c r="G5" s="1"/>
      <c r="H5" s="1"/>
      <c r="I5" s="1"/>
      <c r="J5" s="1"/>
      <c r="K5" s="1"/>
      <c r="L5" s="1"/>
      <c r="M5" s="1"/>
      <c r="N5" s="1"/>
    </row>
    <row r="6" spans="1:14" ht="30" x14ac:dyDescent="0.25">
      <c r="A6" s="3" t="s">
        <v>1969</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971</v>
      </c>
      <c r="B7" s="4" t="s">
        <v>6</v>
      </c>
      <c r="C7" s="4" t="s">
        <v>6</v>
      </c>
      <c r="D7" s="4" t="s">
        <v>6</v>
      </c>
      <c r="E7" s="4" t="s">
        <v>6</v>
      </c>
      <c r="F7" s="7">
        <v>6</v>
      </c>
      <c r="G7" s="4" t="s">
        <v>6</v>
      </c>
      <c r="H7" s="4" t="s">
        <v>6</v>
      </c>
      <c r="I7" s="7">
        <v>10</v>
      </c>
      <c r="J7" s="7">
        <v>6</v>
      </c>
      <c r="K7" s="7">
        <v>20</v>
      </c>
      <c r="L7" s="4" t="s">
        <v>6</v>
      </c>
      <c r="M7" s="7">
        <v>-3</v>
      </c>
      <c r="N7" s="7">
        <v>20</v>
      </c>
    </row>
    <row r="8" spans="1:14" x14ac:dyDescent="0.25">
      <c r="A8" s="2" t="s">
        <v>1977</v>
      </c>
      <c r="B8" s="4" t="s">
        <v>6</v>
      </c>
      <c r="C8" s="4" t="s">
        <v>6</v>
      </c>
      <c r="D8" s="4" t="s">
        <v>6</v>
      </c>
      <c r="E8" s="4" t="s">
        <v>6</v>
      </c>
      <c r="F8" s="4" t="s">
        <v>6</v>
      </c>
      <c r="G8" s="4" t="s">
        <v>6</v>
      </c>
      <c r="H8" s="4" t="s">
        <v>6</v>
      </c>
      <c r="I8" s="4">
        <v>9</v>
      </c>
      <c r="J8" s="4" t="s">
        <v>6</v>
      </c>
      <c r="K8" s="4" t="s">
        <v>6</v>
      </c>
      <c r="L8" s="4" t="s">
        <v>6</v>
      </c>
      <c r="M8" s="4" t="s">
        <v>6</v>
      </c>
      <c r="N8" s="4" t="s">
        <v>6</v>
      </c>
    </row>
    <row r="9" spans="1:14" x14ac:dyDescent="0.25">
      <c r="A9" s="2" t="s">
        <v>1978</v>
      </c>
      <c r="B9" s="4" t="s">
        <v>6</v>
      </c>
      <c r="C9" s="4" t="s">
        <v>6</v>
      </c>
      <c r="D9" s="4" t="s">
        <v>6</v>
      </c>
      <c r="E9" s="4" t="s">
        <v>6</v>
      </c>
      <c r="F9" s="4" t="s">
        <v>6</v>
      </c>
      <c r="G9" s="4" t="s">
        <v>6</v>
      </c>
      <c r="H9" s="4" t="s">
        <v>6</v>
      </c>
      <c r="I9" s="4">
        <v>3</v>
      </c>
      <c r="J9" s="4" t="s">
        <v>6</v>
      </c>
      <c r="K9" s="4" t="s">
        <v>6</v>
      </c>
      <c r="L9" s="4" t="s">
        <v>6</v>
      </c>
      <c r="M9" s="4" t="s">
        <v>6</v>
      </c>
      <c r="N9" s="4" t="s">
        <v>6</v>
      </c>
    </row>
    <row r="10" spans="1:14" x14ac:dyDescent="0.25">
      <c r="A10" s="2" t="s">
        <v>1979</v>
      </c>
      <c r="B10" s="4" t="s">
        <v>6</v>
      </c>
      <c r="C10" s="4" t="s">
        <v>6</v>
      </c>
      <c r="D10" s="4" t="s">
        <v>6</v>
      </c>
      <c r="E10" s="4" t="s">
        <v>6</v>
      </c>
      <c r="F10" s="4" t="s">
        <v>6</v>
      </c>
      <c r="G10" s="4" t="s">
        <v>6</v>
      </c>
      <c r="H10" s="4" t="s">
        <v>6</v>
      </c>
      <c r="I10" s="4">
        <v>2</v>
      </c>
      <c r="J10" s="4" t="s">
        <v>6</v>
      </c>
      <c r="K10" s="4" t="s">
        <v>6</v>
      </c>
      <c r="L10" s="4" t="s">
        <v>6</v>
      </c>
      <c r="M10" s="4" t="s">
        <v>6</v>
      </c>
      <c r="N10" s="4" t="s">
        <v>6</v>
      </c>
    </row>
    <row r="11" spans="1:14" x14ac:dyDescent="0.25">
      <c r="A11" s="2" t="s">
        <v>1980</v>
      </c>
      <c r="B11" s="4" t="s">
        <v>6</v>
      </c>
      <c r="C11" s="4" t="s">
        <v>6</v>
      </c>
      <c r="D11" s="4">
        <v>46</v>
      </c>
      <c r="E11" s="4">
        <v>46</v>
      </c>
      <c r="F11" s="4" t="s">
        <v>6</v>
      </c>
      <c r="G11" s="4" t="s">
        <v>6</v>
      </c>
      <c r="H11" s="4" t="s">
        <v>6</v>
      </c>
      <c r="I11" s="4" t="s">
        <v>6</v>
      </c>
      <c r="J11" s="4" t="s">
        <v>6</v>
      </c>
      <c r="K11" s="4" t="s">
        <v>6</v>
      </c>
      <c r="L11" s="4">
        <v>49</v>
      </c>
      <c r="M11" s="4" t="s">
        <v>6</v>
      </c>
      <c r="N11" s="4" t="s">
        <v>6</v>
      </c>
    </row>
    <row r="12" spans="1:14" x14ac:dyDescent="0.25">
      <c r="A12" s="2" t="s">
        <v>1981</v>
      </c>
      <c r="B12" s="4" t="s">
        <v>6</v>
      </c>
      <c r="C12" s="4" t="s">
        <v>6</v>
      </c>
      <c r="D12" s="4">
        <v>3</v>
      </c>
      <c r="E12" s="4">
        <v>3</v>
      </c>
      <c r="F12" s="4" t="s">
        <v>6</v>
      </c>
      <c r="G12" s="4" t="s">
        <v>6</v>
      </c>
      <c r="H12" s="4" t="s">
        <v>6</v>
      </c>
      <c r="I12" s="4" t="s">
        <v>6</v>
      </c>
      <c r="J12" s="4" t="s">
        <v>6</v>
      </c>
      <c r="K12" s="4" t="s">
        <v>6</v>
      </c>
      <c r="L12" s="4" t="s">
        <v>6</v>
      </c>
      <c r="M12" s="4" t="s">
        <v>6</v>
      </c>
      <c r="N12" s="4" t="s">
        <v>6</v>
      </c>
    </row>
    <row r="13" spans="1:14" x14ac:dyDescent="0.25">
      <c r="A13" s="2" t="s">
        <v>1982</v>
      </c>
      <c r="B13" s="4" t="s">
        <v>6</v>
      </c>
      <c r="C13" s="4" t="s">
        <v>6</v>
      </c>
      <c r="D13" s="4">
        <v>21</v>
      </c>
      <c r="E13" s="4">
        <v>21</v>
      </c>
      <c r="F13" s="4" t="s">
        <v>6</v>
      </c>
      <c r="G13" s="4" t="s">
        <v>6</v>
      </c>
      <c r="H13" s="4" t="s">
        <v>6</v>
      </c>
      <c r="I13" s="4" t="s">
        <v>6</v>
      </c>
      <c r="J13" s="4" t="s">
        <v>6</v>
      </c>
      <c r="K13" s="4" t="s">
        <v>6</v>
      </c>
      <c r="L13" s="4" t="s">
        <v>6</v>
      </c>
      <c r="M13" s="4" t="s">
        <v>6</v>
      </c>
      <c r="N13" s="4" t="s">
        <v>6</v>
      </c>
    </row>
    <row r="14" spans="1:14" x14ac:dyDescent="0.25">
      <c r="A14" s="2" t="s">
        <v>1983</v>
      </c>
      <c r="B14" s="4" t="s">
        <v>6</v>
      </c>
      <c r="C14" s="4" t="s">
        <v>6</v>
      </c>
      <c r="D14" s="4">
        <v>2</v>
      </c>
      <c r="E14" s="4" t="s">
        <v>6</v>
      </c>
      <c r="F14" s="4" t="s">
        <v>6</v>
      </c>
      <c r="G14" s="4" t="s">
        <v>6</v>
      </c>
      <c r="H14" s="4" t="s">
        <v>6</v>
      </c>
      <c r="I14" s="4" t="s">
        <v>6</v>
      </c>
      <c r="J14" s="4" t="s">
        <v>6</v>
      </c>
      <c r="K14" s="4" t="s">
        <v>6</v>
      </c>
      <c r="L14" s="4" t="s">
        <v>6</v>
      </c>
      <c r="M14" s="4" t="s">
        <v>6</v>
      </c>
      <c r="N14" s="4" t="s">
        <v>6</v>
      </c>
    </row>
    <row r="15" spans="1:14" x14ac:dyDescent="0.25">
      <c r="A15" s="2" t="s">
        <v>1984</v>
      </c>
      <c r="B15" s="4" t="s">
        <v>6</v>
      </c>
      <c r="C15" s="4" t="s">
        <v>6</v>
      </c>
      <c r="D15" s="4">
        <v>1</v>
      </c>
      <c r="E15" s="4" t="s">
        <v>6</v>
      </c>
      <c r="F15" s="4" t="s">
        <v>6</v>
      </c>
      <c r="G15" s="4" t="s">
        <v>6</v>
      </c>
      <c r="H15" s="4" t="s">
        <v>6</v>
      </c>
      <c r="I15" s="4" t="s">
        <v>6</v>
      </c>
      <c r="J15" s="4" t="s">
        <v>6</v>
      </c>
      <c r="K15" s="4" t="s">
        <v>6</v>
      </c>
      <c r="L15" s="4" t="s">
        <v>6</v>
      </c>
      <c r="M15" s="4" t="s">
        <v>6</v>
      </c>
      <c r="N15" s="4" t="s">
        <v>6</v>
      </c>
    </row>
    <row r="16" spans="1:14" x14ac:dyDescent="0.25">
      <c r="A16" s="2" t="s">
        <v>1985</v>
      </c>
      <c r="B16" s="7">
        <v>49</v>
      </c>
      <c r="C16" s="4">
        <v>50</v>
      </c>
      <c r="D16" s="4" t="s">
        <v>6</v>
      </c>
      <c r="E16" s="4" t="s">
        <v>6</v>
      </c>
      <c r="F16" s="4" t="s">
        <v>6</v>
      </c>
      <c r="G16" s="7">
        <v>49</v>
      </c>
      <c r="H16" s="4">
        <v>50</v>
      </c>
      <c r="I16" s="4" t="s">
        <v>6</v>
      </c>
      <c r="J16" s="4" t="s">
        <v>6</v>
      </c>
      <c r="K16" s="7">
        <v>49</v>
      </c>
      <c r="L16" s="4" t="s">
        <v>6</v>
      </c>
      <c r="M16" s="4" t="s">
        <v>6</v>
      </c>
      <c r="N16" s="4" t="s">
        <v>6</v>
      </c>
    </row>
  </sheetData>
  <mergeCells count="3">
    <mergeCell ref="B1:E1"/>
    <mergeCell ref="F1:I1"/>
    <mergeCell ref="K1:N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86</v>
      </c>
      <c r="B1" s="1" t="s">
        <v>35</v>
      </c>
      <c r="C1" s="8" t="s">
        <v>1</v>
      </c>
      <c r="D1" s="8"/>
      <c r="E1" s="8"/>
    </row>
    <row r="2" spans="1:5" x14ac:dyDescent="0.25">
      <c r="A2" s="1" t="s">
        <v>71</v>
      </c>
      <c r="B2" s="1" t="s">
        <v>41</v>
      </c>
      <c r="C2" s="1" t="s">
        <v>2</v>
      </c>
      <c r="D2" s="1" t="s">
        <v>38</v>
      </c>
      <c r="E2" s="1" t="s">
        <v>42</v>
      </c>
    </row>
    <row r="3" spans="1:5" x14ac:dyDescent="0.25">
      <c r="A3" s="3" t="s">
        <v>763</v>
      </c>
      <c r="B3" s="4" t="s">
        <v>6</v>
      </c>
      <c r="C3" s="4" t="s">
        <v>6</v>
      </c>
      <c r="D3" s="4" t="s">
        <v>6</v>
      </c>
      <c r="E3" s="4" t="s">
        <v>6</v>
      </c>
    </row>
    <row r="4" spans="1:5" x14ac:dyDescent="0.25">
      <c r="A4" s="2" t="s">
        <v>1987</v>
      </c>
      <c r="B4" s="4" t="s">
        <v>6</v>
      </c>
      <c r="C4" s="7">
        <v>81</v>
      </c>
      <c r="D4" s="7">
        <v>76</v>
      </c>
      <c r="E4" s="7">
        <v>76</v>
      </c>
    </row>
    <row r="5" spans="1:5" x14ac:dyDescent="0.25">
      <c r="A5" s="2" t="s">
        <v>768</v>
      </c>
      <c r="B5" s="4">
        <v>-3</v>
      </c>
      <c r="C5" s="4">
        <v>2</v>
      </c>
      <c r="D5" s="4">
        <v>47</v>
      </c>
      <c r="E5" s="4">
        <v>4</v>
      </c>
    </row>
    <row r="6" spans="1:5" ht="30" x14ac:dyDescent="0.25">
      <c r="A6" s="2" t="s">
        <v>769</v>
      </c>
      <c r="B6" s="4" t="s">
        <v>6</v>
      </c>
      <c r="C6" s="4">
        <v>1</v>
      </c>
      <c r="D6" s="4">
        <v>-2</v>
      </c>
      <c r="E6" s="4" t="s">
        <v>6</v>
      </c>
    </row>
    <row r="7" spans="1:5" x14ac:dyDescent="0.25">
      <c r="A7" s="2" t="s">
        <v>770</v>
      </c>
      <c r="B7" s="4" t="s">
        <v>6</v>
      </c>
      <c r="C7" s="4">
        <v>1</v>
      </c>
      <c r="D7" s="4">
        <v>1</v>
      </c>
      <c r="E7" s="4">
        <v>1</v>
      </c>
    </row>
    <row r="8" spans="1:5" ht="30" x14ac:dyDescent="0.25">
      <c r="A8" s="2" t="s">
        <v>771</v>
      </c>
      <c r="B8" s="4" t="s">
        <v>6</v>
      </c>
      <c r="C8" s="4">
        <v>4</v>
      </c>
      <c r="D8" s="4">
        <v>9</v>
      </c>
      <c r="E8" s="4">
        <v>7</v>
      </c>
    </row>
    <row r="9" spans="1:5" x14ac:dyDescent="0.25">
      <c r="A9" s="2" t="s">
        <v>1988</v>
      </c>
      <c r="B9" s="4" t="s">
        <v>6</v>
      </c>
      <c r="C9" s="4">
        <v>89</v>
      </c>
      <c r="D9" s="4">
        <v>131</v>
      </c>
      <c r="E9" s="4">
        <v>88</v>
      </c>
    </row>
    <row r="10" spans="1:5" x14ac:dyDescent="0.25">
      <c r="A10" s="2" t="s">
        <v>772</v>
      </c>
      <c r="B10" s="4" t="s">
        <v>6</v>
      </c>
      <c r="C10" s="4" t="s">
        <v>6</v>
      </c>
      <c r="D10" s="4" t="s">
        <v>6</v>
      </c>
      <c r="E10" s="4">
        <v>1</v>
      </c>
    </row>
    <row r="11" spans="1:5" x14ac:dyDescent="0.25">
      <c r="A11" s="2" t="s">
        <v>1989</v>
      </c>
      <c r="B11" s="4" t="s">
        <v>6</v>
      </c>
      <c r="C11" s="7">
        <v>89</v>
      </c>
      <c r="D11" s="7">
        <v>131</v>
      </c>
      <c r="E11" s="7">
        <v>87</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1</v>
      </c>
      <c r="C1" s="8"/>
      <c r="D1" s="8"/>
    </row>
    <row r="2" spans="1:4" x14ac:dyDescent="0.25">
      <c r="A2" s="1" t="s">
        <v>71</v>
      </c>
      <c r="B2" s="1" t="s">
        <v>2</v>
      </c>
      <c r="C2" s="1" t="s">
        <v>38</v>
      </c>
      <c r="D2" s="1" t="s">
        <v>42</v>
      </c>
    </row>
    <row r="3" spans="1:4" x14ac:dyDescent="0.25">
      <c r="A3" s="3" t="s">
        <v>763</v>
      </c>
      <c r="B3" s="4" t="s">
        <v>6</v>
      </c>
      <c r="C3" s="4" t="s">
        <v>6</v>
      </c>
      <c r="D3" s="4" t="s">
        <v>6</v>
      </c>
    </row>
    <row r="4" spans="1:4" x14ac:dyDescent="0.25">
      <c r="A4" s="2" t="s">
        <v>1991</v>
      </c>
      <c r="B4" s="7">
        <v>3</v>
      </c>
      <c r="C4" s="7">
        <v>3</v>
      </c>
      <c r="D4" s="4" t="s">
        <v>6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2</v>
      </c>
      <c r="B1" s="8" t="s">
        <v>35</v>
      </c>
      <c r="C1" s="8"/>
      <c r="D1" s="8"/>
      <c r="E1" s="8"/>
      <c r="F1" s="8"/>
      <c r="G1" s="8"/>
      <c r="H1" s="8"/>
      <c r="I1" s="8"/>
      <c r="J1" s="8" t="s">
        <v>1</v>
      </c>
      <c r="K1" s="8"/>
      <c r="L1" s="8"/>
    </row>
    <row r="2" spans="1:12" x14ac:dyDescent="0.25">
      <c r="A2" s="1" t="s">
        <v>71</v>
      </c>
      <c r="B2" s="1" t="s">
        <v>2</v>
      </c>
      <c r="C2" s="1" t="s">
        <v>36</v>
      </c>
      <c r="D2" s="1" t="s">
        <v>4</v>
      </c>
      <c r="E2" s="1" t="s">
        <v>37</v>
      </c>
      <c r="F2" s="1" t="s">
        <v>38</v>
      </c>
      <c r="G2" s="1" t="s">
        <v>39</v>
      </c>
      <c r="H2" s="1" t="s">
        <v>40</v>
      </c>
      <c r="I2" s="1" t="s">
        <v>41</v>
      </c>
      <c r="J2" s="1" t="s">
        <v>2</v>
      </c>
      <c r="K2" s="1" t="s">
        <v>38</v>
      </c>
      <c r="L2" s="1" t="s">
        <v>42</v>
      </c>
    </row>
    <row r="3" spans="1:12" x14ac:dyDescent="0.25">
      <c r="A3" s="3" t="s">
        <v>775</v>
      </c>
      <c r="B3" s="4" t="s">
        <v>6</v>
      </c>
      <c r="C3" s="4" t="s">
        <v>6</v>
      </c>
      <c r="D3" s="4" t="s">
        <v>6</v>
      </c>
      <c r="E3" s="4" t="s">
        <v>6</v>
      </c>
      <c r="F3" s="4" t="s">
        <v>6</v>
      </c>
      <c r="G3" s="4" t="s">
        <v>6</v>
      </c>
      <c r="H3" s="4" t="s">
        <v>6</v>
      </c>
      <c r="I3" s="4" t="s">
        <v>6</v>
      </c>
      <c r="J3" s="4" t="s">
        <v>6</v>
      </c>
      <c r="K3" s="4" t="s">
        <v>6</v>
      </c>
      <c r="L3" s="4" t="s">
        <v>6</v>
      </c>
    </row>
    <row r="4" spans="1:12" x14ac:dyDescent="0.25">
      <c r="A4" s="2" t="s">
        <v>778</v>
      </c>
      <c r="B4" s="4" t="s">
        <v>6</v>
      </c>
      <c r="C4" s="4" t="s">
        <v>6</v>
      </c>
      <c r="D4" s="4" t="s">
        <v>6</v>
      </c>
      <c r="E4" s="4" t="s">
        <v>6</v>
      </c>
      <c r="F4" s="4" t="s">
        <v>6</v>
      </c>
      <c r="G4" s="4" t="s">
        <v>6</v>
      </c>
      <c r="H4" s="4" t="s">
        <v>6</v>
      </c>
      <c r="I4" s="4" t="s">
        <v>6</v>
      </c>
      <c r="J4" s="7">
        <v>37</v>
      </c>
      <c r="K4" s="7">
        <v>116</v>
      </c>
      <c r="L4" s="7">
        <v>220</v>
      </c>
    </row>
    <row r="5" spans="1:12" x14ac:dyDescent="0.25">
      <c r="A5" s="2" t="s">
        <v>779</v>
      </c>
      <c r="B5" s="4" t="s">
        <v>6</v>
      </c>
      <c r="C5" s="4" t="s">
        <v>6</v>
      </c>
      <c r="D5" s="4" t="s">
        <v>6</v>
      </c>
      <c r="E5" s="4" t="s">
        <v>6</v>
      </c>
      <c r="F5" s="4" t="s">
        <v>6</v>
      </c>
      <c r="G5" s="4" t="s">
        <v>6</v>
      </c>
      <c r="H5" s="4" t="s">
        <v>6</v>
      </c>
      <c r="I5" s="4" t="s">
        <v>6</v>
      </c>
      <c r="J5" s="4">
        <v>35</v>
      </c>
      <c r="K5" s="4">
        <v>120</v>
      </c>
      <c r="L5" s="4">
        <v>285</v>
      </c>
    </row>
    <row r="6" spans="1:12" ht="30" x14ac:dyDescent="0.25">
      <c r="A6" s="2" t="s">
        <v>54</v>
      </c>
      <c r="B6" s="7">
        <v>71</v>
      </c>
      <c r="C6" s="7">
        <v>28</v>
      </c>
      <c r="D6" s="7">
        <v>-51</v>
      </c>
      <c r="E6" s="7">
        <v>24</v>
      </c>
      <c r="F6" s="7">
        <v>21</v>
      </c>
      <c r="G6" s="7">
        <v>89</v>
      </c>
      <c r="H6" s="7">
        <v>88</v>
      </c>
      <c r="I6" s="7">
        <v>38</v>
      </c>
      <c r="J6" s="7">
        <v>72</v>
      </c>
      <c r="K6" s="7">
        <v>236</v>
      </c>
      <c r="L6" s="7">
        <v>505</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93</v>
      </c>
      <c r="B1" s="1" t="s">
        <v>35</v>
      </c>
      <c r="C1" s="8" t="s">
        <v>1</v>
      </c>
      <c r="D1" s="8"/>
      <c r="E1" s="8"/>
    </row>
    <row r="2" spans="1:5" x14ac:dyDescent="0.25">
      <c r="A2" s="1" t="s">
        <v>71</v>
      </c>
      <c r="B2" s="1" t="s">
        <v>37</v>
      </c>
      <c r="C2" s="1" t="s">
        <v>2</v>
      </c>
      <c r="D2" s="1" t="s">
        <v>38</v>
      </c>
      <c r="E2" s="1" t="s">
        <v>42</v>
      </c>
    </row>
    <row r="3" spans="1:5" x14ac:dyDescent="0.25">
      <c r="A3" s="3" t="s">
        <v>775</v>
      </c>
      <c r="B3" s="4" t="s">
        <v>6</v>
      </c>
      <c r="C3" s="4" t="s">
        <v>6</v>
      </c>
      <c r="D3" s="4" t="s">
        <v>6</v>
      </c>
      <c r="E3" s="4" t="s">
        <v>6</v>
      </c>
    </row>
    <row r="4" spans="1:5" x14ac:dyDescent="0.25">
      <c r="A4" s="2" t="s">
        <v>1994</v>
      </c>
      <c r="B4" s="4" t="s">
        <v>6</v>
      </c>
      <c r="C4" s="7">
        <v>-13</v>
      </c>
      <c r="D4" s="7">
        <v>68</v>
      </c>
      <c r="E4" s="7">
        <v>93</v>
      </c>
    </row>
    <row r="5" spans="1:5" x14ac:dyDescent="0.25">
      <c r="A5" s="2" t="s">
        <v>1995</v>
      </c>
      <c r="B5" s="4" t="s">
        <v>6</v>
      </c>
      <c r="C5" s="4">
        <v>-22</v>
      </c>
      <c r="D5" s="4">
        <v>-34</v>
      </c>
      <c r="E5" s="4">
        <v>-19</v>
      </c>
    </row>
    <row r="6" spans="1:5" x14ac:dyDescent="0.25">
      <c r="A6" s="2" t="s">
        <v>1996</v>
      </c>
      <c r="B6" s="4" t="s">
        <v>6</v>
      </c>
      <c r="C6" s="4">
        <v>1</v>
      </c>
      <c r="D6" s="4">
        <v>1</v>
      </c>
      <c r="E6" s="4" t="s">
        <v>6</v>
      </c>
    </row>
    <row r="7" spans="1:5" x14ac:dyDescent="0.25">
      <c r="A7" s="2" t="s">
        <v>1997</v>
      </c>
      <c r="B7" s="4" t="s">
        <v>6</v>
      </c>
      <c r="C7" s="4">
        <v>14</v>
      </c>
      <c r="D7" s="4">
        <v>23</v>
      </c>
      <c r="E7" s="4">
        <v>59</v>
      </c>
    </row>
    <row r="8" spans="1:5" x14ac:dyDescent="0.25">
      <c r="A8" s="2" t="s">
        <v>789</v>
      </c>
      <c r="B8" s="7">
        <v>8</v>
      </c>
      <c r="C8" s="7">
        <v>-20</v>
      </c>
      <c r="D8" s="7">
        <v>58</v>
      </c>
      <c r="E8" s="7">
        <v>133</v>
      </c>
    </row>
  </sheetData>
  <mergeCells count="1">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8" width="12.28515625" bestFit="1" customWidth="1"/>
    <col min="9" max="9" width="32.42578125" bestFit="1" customWidth="1"/>
    <col min="10" max="10" width="36.5703125" bestFit="1" customWidth="1"/>
    <col min="11" max="12" width="31.85546875" bestFit="1" customWidth="1"/>
    <col min="13" max="14" width="35.5703125" bestFit="1" customWidth="1"/>
    <col min="15" max="16" width="34" bestFit="1" customWidth="1"/>
    <col min="17" max="17" width="22.85546875" bestFit="1" customWidth="1"/>
    <col min="18" max="25" width="36.5703125" bestFit="1" customWidth="1"/>
    <col min="26" max="27" width="17.5703125" bestFit="1" customWidth="1"/>
    <col min="28" max="29" width="35.140625" bestFit="1" customWidth="1"/>
    <col min="30" max="30" width="30.5703125" bestFit="1" customWidth="1"/>
    <col min="31" max="31" width="31.140625" bestFit="1" customWidth="1"/>
    <col min="32" max="32" width="36.42578125" bestFit="1" customWidth="1"/>
  </cols>
  <sheetData>
    <row r="1" spans="1:32" ht="15" customHeight="1" x14ac:dyDescent="0.25">
      <c r="A1" s="8" t="s">
        <v>1998</v>
      </c>
      <c r="B1" s="1" t="s">
        <v>35</v>
      </c>
      <c r="C1" s="8" t="s">
        <v>1</v>
      </c>
      <c r="D1" s="8"/>
      <c r="E1" s="8"/>
      <c r="F1" s="8"/>
      <c r="G1" s="1"/>
      <c r="H1" s="1"/>
      <c r="I1" s="1"/>
      <c r="J1" s="1"/>
      <c r="K1" s="1"/>
      <c r="L1" s="8"/>
      <c r="M1" s="8"/>
      <c r="N1" s="8"/>
      <c r="O1" s="8" t="s">
        <v>1</v>
      </c>
      <c r="P1" s="8"/>
      <c r="Q1" s="8"/>
      <c r="R1" s="8"/>
      <c r="S1" s="8"/>
      <c r="T1" s="8"/>
      <c r="U1" s="8"/>
      <c r="V1" s="1" t="s">
        <v>1679</v>
      </c>
      <c r="W1" s="1" t="s">
        <v>35</v>
      </c>
      <c r="X1" s="8" t="s">
        <v>1</v>
      </c>
      <c r="Y1" s="8"/>
      <c r="Z1" s="8"/>
      <c r="AA1" s="8"/>
      <c r="AB1" s="8"/>
      <c r="AC1" s="8"/>
      <c r="AD1" s="8"/>
      <c r="AE1" s="8"/>
      <c r="AF1" s="8"/>
    </row>
    <row r="2" spans="1:32" x14ac:dyDescent="0.25">
      <c r="A2" s="8"/>
      <c r="B2" s="8" t="s">
        <v>37</v>
      </c>
      <c r="C2" s="8" t="s">
        <v>2</v>
      </c>
      <c r="D2" s="8" t="s">
        <v>1728</v>
      </c>
      <c r="E2" s="8" t="s">
        <v>38</v>
      </c>
      <c r="F2" s="8" t="s">
        <v>42</v>
      </c>
      <c r="G2" s="8" t="s">
        <v>1782</v>
      </c>
      <c r="H2" s="8" t="s">
        <v>1999</v>
      </c>
      <c r="I2" s="1" t="s">
        <v>2</v>
      </c>
      <c r="J2" s="1" t="s">
        <v>1686</v>
      </c>
      <c r="K2" s="1" t="s">
        <v>1692</v>
      </c>
      <c r="L2" s="1" t="s">
        <v>2</v>
      </c>
      <c r="M2" s="1" t="s">
        <v>2</v>
      </c>
      <c r="N2" s="1" t="s">
        <v>2</v>
      </c>
      <c r="O2" s="1" t="s">
        <v>38</v>
      </c>
      <c r="P2" s="1" t="s">
        <v>42</v>
      </c>
      <c r="Q2" s="1" t="s">
        <v>42</v>
      </c>
      <c r="R2" s="1" t="s">
        <v>2</v>
      </c>
      <c r="S2" s="1" t="s">
        <v>38</v>
      </c>
      <c r="T2" s="1" t="s">
        <v>42</v>
      </c>
      <c r="U2" s="1" t="s">
        <v>38</v>
      </c>
      <c r="V2" s="1" t="s">
        <v>2007</v>
      </c>
      <c r="W2" s="1" t="s">
        <v>37</v>
      </c>
      <c r="X2" s="1" t="s">
        <v>2</v>
      </c>
      <c r="Y2" s="1" t="s">
        <v>1782</v>
      </c>
      <c r="Z2" s="1" t="s">
        <v>2</v>
      </c>
      <c r="AA2" s="1" t="s">
        <v>2</v>
      </c>
      <c r="AB2" s="1" t="s">
        <v>38</v>
      </c>
      <c r="AC2" s="1" t="s">
        <v>42</v>
      </c>
      <c r="AD2" s="1" t="s">
        <v>2</v>
      </c>
      <c r="AE2" s="1" t="s">
        <v>2</v>
      </c>
      <c r="AF2" s="1" t="s">
        <v>2</v>
      </c>
    </row>
    <row r="3" spans="1:32" ht="30" x14ac:dyDescent="0.25">
      <c r="A3" s="8"/>
      <c r="B3" s="8"/>
      <c r="C3" s="8"/>
      <c r="D3" s="8"/>
      <c r="E3" s="8"/>
      <c r="F3" s="8"/>
      <c r="G3" s="8"/>
      <c r="H3" s="8"/>
      <c r="I3" s="1" t="s">
        <v>2000</v>
      </c>
      <c r="J3" s="1" t="s">
        <v>1535</v>
      </c>
      <c r="K3" s="1" t="s">
        <v>1540</v>
      </c>
      <c r="L3" s="1" t="s">
        <v>1540</v>
      </c>
      <c r="M3" s="1" t="s">
        <v>1539</v>
      </c>
      <c r="N3" s="1" t="s">
        <v>1539</v>
      </c>
      <c r="O3" s="1" t="s">
        <v>2003</v>
      </c>
      <c r="P3" s="1" t="s">
        <v>2003</v>
      </c>
      <c r="Q3" s="1" t="s">
        <v>2004</v>
      </c>
      <c r="R3" s="1" t="s">
        <v>2005</v>
      </c>
      <c r="S3" s="1" t="s">
        <v>2005</v>
      </c>
      <c r="T3" s="1" t="s">
        <v>2005</v>
      </c>
      <c r="U3" s="1" t="s">
        <v>2006</v>
      </c>
      <c r="V3" s="1" t="s">
        <v>2008</v>
      </c>
      <c r="W3" s="1" t="s">
        <v>2008</v>
      </c>
      <c r="X3" s="1" t="s">
        <v>2008</v>
      </c>
      <c r="Y3" s="1" t="s">
        <v>2008</v>
      </c>
      <c r="Z3" s="1" t="s">
        <v>2010</v>
      </c>
      <c r="AA3" s="1" t="s">
        <v>2011</v>
      </c>
      <c r="AB3" s="1" t="s">
        <v>2012</v>
      </c>
      <c r="AC3" s="1" t="s">
        <v>2012</v>
      </c>
      <c r="AD3" s="1" t="s">
        <v>2013</v>
      </c>
      <c r="AE3" s="1" t="s">
        <v>2013</v>
      </c>
      <c r="AF3" s="1" t="s">
        <v>2015</v>
      </c>
    </row>
    <row r="4" spans="1:32" x14ac:dyDescent="0.25">
      <c r="A4" s="8"/>
      <c r="B4" s="8"/>
      <c r="C4" s="8"/>
      <c r="D4" s="8"/>
      <c r="E4" s="8"/>
      <c r="F4" s="8"/>
      <c r="G4" s="8"/>
      <c r="H4" s="8"/>
      <c r="I4" s="1"/>
      <c r="J4" s="1"/>
      <c r="K4" s="1"/>
      <c r="L4" s="1" t="s">
        <v>2001</v>
      </c>
      <c r="M4" s="1"/>
      <c r="N4" s="1" t="s">
        <v>2002</v>
      </c>
      <c r="O4" s="1"/>
      <c r="P4" s="1"/>
      <c r="Q4" s="1"/>
      <c r="R4" s="1"/>
      <c r="S4" s="1"/>
      <c r="T4" s="1"/>
      <c r="U4" s="1"/>
      <c r="V4" s="1"/>
      <c r="W4" s="1"/>
      <c r="X4" s="1"/>
      <c r="Y4" s="1" t="s">
        <v>2009</v>
      </c>
      <c r="Z4" s="1"/>
      <c r="AA4" s="1"/>
      <c r="AB4" s="1" t="s">
        <v>2003</v>
      </c>
      <c r="AC4" s="1" t="s">
        <v>2003</v>
      </c>
      <c r="AD4" s="1"/>
      <c r="AE4" s="1" t="s">
        <v>2014</v>
      </c>
      <c r="AF4" s="1" t="s">
        <v>1539</v>
      </c>
    </row>
    <row r="5" spans="1:32" x14ac:dyDescent="0.25">
      <c r="A5" s="3" t="s">
        <v>20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2017</v>
      </c>
      <c r="B6" s="4" t="s">
        <v>6</v>
      </c>
      <c r="C6" s="155">
        <v>0.35</v>
      </c>
      <c r="D6" s="4" t="s">
        <v>6</v>
      </c>
      <c r="E6" s="155">
        <v>0.35</v>
      </c>
      <c r="F6" s="155">
        <v>0.35</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2018</v>
      </c>
      <c r="B7" s="7">
        <v>26000000</v>
      </c>
      <c r="C7" s="7">
        <v>26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796</v>
      </c>
      <c r="B8" s="6">
        <v>26000000</v>
      </c>
      <c r="C8" s="6">
        <v>54000000</v>
      </c>
      <c r="D8" s="4" t="s">
        <v>6</v>
      </c>
      <c r="E8" s="6">
        <v>8000000</v>
      </c>
      <c r="F8" s="6">
        <v>16000000</v>
      </c>
      <c r="G8" s="4" t="s">
        <v>6</v>
      </c>
      <c r="H8" s="4" t="s">
        <v>6</v>
      </c>
      <c r="I8" s="4" t="s">
        <v>6</v>
      </c>
      <c r="J8" s="4" t="s">
        <v>6</v>
      </c>
      <c r="K8" s="4" t="s">
        <v>6</v>
      </c>
      <c r="L8" s="4" t="s">
        <v>6</v>
      </c>
      <c r="M8" s="4" t="s">
        <v>6</v>
      </c>
      <c r="N8" s="4" t="s">
        <v>6</v>
      </c>
      <c r="O8" s="4" t="s">
        <v>6</v>
      </c>
      <c r="P8" s="4" t="s">
        <v>6</v>
      </c>
      <c r="Q8" s="4" t="s">
        <v>6</v>
      </c>
      <c r="R8" s="6">
        <v>26000000</v>
      </c>
      <c r="S8" s="4" t="s">
        <v>64</v>
      </c>
      <c r="T8" s="4" t="s">
        <v>64</v>
      </c>
      <c r="U8" s="4" t="s">
        <v>6</v>
      </c>
      <c r="V8" s="4" t="s">
        <v>6</v>
      </c>
      <c r="W8" s="4" t="s">
        <v>6</v>
      </c>
      <c r="X8" s="6">
        <v>54000000</v>
      </c>
      <c r="Y8" s="4" t="s">
        <v>6</v>
      </c>
      <c r="Z8" s="4" t="s">
        <v>6</v>
      </c>
      <c r="AA8" s="4" t="s">
        <v>6</v>
      </c>
      <c r="AB8" s="4" t="s">
        <v>6</v>
      </c>
      <c r="AC8" s="4" t="s">
        <v>6</v>
      </c>
      <c r="AD8" s="4" t="s">
        <v>6</v>
      </c>
      <c r="AE8" s="4" t="s">
        <v>6</v>
      </c>
      <c r="AF8" s="4" t="s">
        <v>6</v>
      </c>
    </row>
    <row r="9" spans="1:32" x14ac:dyDescent="0.25">
      <c r="A9" s="2" t="s">
        <v>20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55000000</v>
      </c>
      <c r="X9" s="6">
        <v>55000000</v>
      </c>
      <c r="Y9" s="4" t="s">
        <v>6</v>
      </c>
      <c r="Z9" s="4" t="s">
        <v>6</v>
      </c>
      <c r="AA9" s="4" t="s">
        <v>6</v>
      </c>
      <c r="AB9" s="4" t="s">
        <v>6</v>
      </c>
      <c r="AC9" s="4" t="s">
        <v>6</v>
      </c>
      <c r="AD9" s="4" t="s">
        <v>6</v>
      </c>
      <c r="AE9" s="4" t="s">
        <v>6</v>
      </c>
      <c r="AF9" s="4" t="s">
        <v>6</v>
      </c>
    </row>
    <row r="10" spans="1:32" x14ac:dyDescent="0.25">
      <c r="A10" s="2" t="s">
        <v>20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127000000</v>
      </c>
      <c r="W10" s="6">
        <v>33000000</v>
      </c>
      <c r="X10" s="6">
        <v>33000000</v>
      </c>
      <c r="Y10" s="4" t="s">
        <v>6</v>
      </c>
      <c r="Z10" s="4" t="s">
        <v>6</v>
      </c>
      <c r="AA10" s="4" t="s">
        <v>6</v>
      </c>
      <c r="AB10" s="4" t="s">
        <v>6</v>
      </c>
      <c r="AC10" s="4" t="s">
        <v>6</v>
      </c>
      <c r="AD10" s="4" t="s">
        <v>6</v>
      </c>
      <c r="AE10" s="4" t="s">
        <v>6</v>
      </c>
      <c r="AF10" s="4" t="s">
        <v>6</v>
      </c>
    </row>
    <row r="11" spans="1:32" ht="30" x14ac:dyDescent="0.25">
      <c r="A11" s="2" t="s">
        <v>20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8000000</v>
      </c>
      <c r="Y11" s="4" t="s">
        <v>6</v>
      </c>
      <c r="Z11" s="4" t="s">
        <v>6</v>
      </c>
      <c r="AA11" s="4" t="s">
        <v>6</v>
      </c>
      <c r="AB11" s="4" t="s">
        <v>6</v>
      </c>
      <c r="AC11" s="4" t="s">
        <v>6</v>
      </c>
      <c r="AD11" s="4" t="s">
        <v>6</v>
      </c>
      <c r="AE11" s="4" t="s">
        <v>6</v>
      </c>
      <c r="AF11" s="4" t="s">
        <v>6</v>
      </c>
    </row>
    <row r="12" spans="1:32" ht="30" x14ac:dyDescent="0.25">
      <c r="A12" s="2" t="s">
        <v>2022</v>
      </c>
      <c r="B12" s="4" t="s">
        <v>6</v>
      </c>
      <c r="C12" s="6">
        <v>5000000</v>
      </c>
      <c r="D12" s="4" t="s">
        <v>6</v>
      </c>
      <c r="E12" s="6">
        <v>9000000</v>
      </c>
      <c r="F12" s="6">
        <v>90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805</v>
      </c>
      <c r="B13" s="6">
        <v>8000000</v>
      </c>
      <c r="C13" s="6">
        <v>-20000000</v>
      </c>
      <c r="D13" s="4" t="s">
        <v>6</v>
      </c>
      <c r="E13" s="6">
        <v>58000000</v>
      </c>
      <c r="F13" s="6">
        <v>133000000</v>
      </c>
      <c r="G13" s="4" t="s">
        <v>6</v>
      </c>
      <c r="H13" s="4" t="s">
        <v>6</v>
      </c>
      <c r="I13" s="4" t="s">
        <v>6</v>
      </c>
      <c r="J13" s="4" t="s">
        <v>6</v>
      </c>
      <c r="K13" s="4" t="s">
        <v>6</v>
      </c>
      <c r="L13" s="4" t="s">
        <v>6</v>
      </c>
      <c r="M13" s="4" t="s">
        <v>6</v>
      </c>
      <c r="N13" s="4" t="s">
        <v>6</v>
      </c>
      <c r="O13" s="6">
        <v>-10000000</v>
      </c>
      <c r="P13" s="6">
        <v>-12000000</v>
      </c>
      <c r="Q13" s="6">
        <v>-3000000</v>
      </c>
      <c r="R13" s="4" t="s">
        <v>64</v>
      </c>
      <c r="S13" s="4" t="s">
        <v>64</v>
      </c>
      <c r="T13" s="4" t="s">
        <v>64</v>
      </c>
      <c r="U13" s="4" t="s">
        <v>6</v>
      </c>
      <c r="V13" s="4" t="s">
        <v>6</v>
      </c>
      <c r="W13" s="4" t="s">
        <v>6</v>
      </c>
      <c r="X13" s="4" t="s">
        <v>6</v>
      </c>
      <c r="Y13" s="4" t="s">
        <v>6</v>
      </c>
      <c r="Z13" s="4" t="s">
        <v>6</v>
      </c>
      <c r="AA13" s="4" t="s">
        <v>6</v>
      </c>
      <c r="AB13" s="6">
        <v>-8000000</v>
      </c>
      <c r="AC13" s="6">
        <v>-16000000</v>
      </c>
      <c r="AD13" s="4" t="s">
        <v>6</v>
      </c>
      <c r="AE13" s="4" t="s">
        <v>6</v>
      </c>
      <c r="AF13" s="4" t="s">
        <v>6</v>
      </c>
    </row>
    <row r="14" spans="1:32" x14ac:dyDescent="0.25">
      <c r="A14" s="2" t="s">
        <v>2023</v>
      </c>
      <c r="B14" s="4" t="s">
        <v>6</v>
      </c>
      <c r="C14" s="4" t="s">
        <v>6</v>
      </c>
      <c r="D14" s="4" t="s">
        <v>6</v>
      </c>
      <c r="E14" s="6">
        <v>3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6000000</v>
      </c>
      <c r="V14" s="4" t="s">
        <v>6</v>
      </c>
      <c r="W14" s="4" t="s">
        <v>6</v>
      </c>
      <c r="X14" s="4" t="s">
        <v>6</v>
      </c>
      <c r="Y14" s="4" t="s">
        <v>6</v>
      </c>
      <c r="Z14" s="4" t="s">
        <v>6</v>
      </c>
      <c r="AA14" s="4" t="s">
        <v>6</v>
      </c>
      <c r="AB14" s="4" t="s">
        <v>6</v>
      </c>
      <c r="AC14" s="4" t="s">
        <v>6</v>
      </c>
      <c r="AD14" s="4" t="s">
        <v>6</v>
      </c>
      <c r="AE14" s="4" t="s">
        <v>6</v>
      </c>
      <c r="AF14" s="4" t="s">
        <v>6</v>
      </c>
    </row>
    <row r="15" spans="1:32" x14ac:dyDescent="0.25">
      <c r="A15" s="2" t="s">
        <v>2024</v>
      </c>
      <c r="B15" s="4" t="s">
        <v>6</v>
      </c>
      <c r="C15" s="4" t="s">
        <v>6</v>
      </c>
      <c r="D15" s="4" t="s">
        <v>6</v>
      </c>
      <c r="E15" s="4" t="s">
        <v>6</v>
      </c>
      <c r="F15" s="4" t="s">
        <v>6</v>
      </c>
      <c r="G15" s="4" t="s">
        <v>6</v>
      </c>
      <c r="H15" s="4">
        <v>1.01</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x14ac:dyDescent="0.25">
      <c r="A16" s="2" t="s">
        <v>20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207000000</v>
      </c>
      <c r="Z16" s="4" t="s">
        <v>6</v>
      </c>
      <c r="AA16" s="4" t="s">
        <v>6</v>
      </c>
      <c r="AB16" s="4" t="s">
        <v>6</v>
      </c>
      <c r="AC16" s="4" t="s">
        <v>6</v>
      </c>
      <c r="AD16" s="4" t="s">
        <v>6</v>
      </c>
      <c r="AE16" s="4" t="s">
        <v>6</v>
      </c>
      <c r="AF16" s="4" t="s">
        <v>6</v>
      </c>
    </row>
    <row r="17" spans="1:32" x14ac:dyDescent="0.25">
      <c r="A17" s="2" t="s">
        <v>20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09000000</v>
      </c>
      <c r="W17" s="4" t="s">
        <v>6</v>
      </c>
      <c r="X17" s="4" t="s">
        <v>6</v>
      </c>
      <c r="Y17" s="4" t="s">
        <v>6</v>
      </c>
      <c r="Z17" s="4" t="s">
        <v>6</v>
      </c>
      <c r="AA17" s="4" t="s">
        <v>6</v>
      </c>
      <c r="AB17" s="4" t="s">
        <v>6</v>
      </c>
      <c r="AC17" s="4" t="s">
        <v>6</v>
      </c>
      <c r="AD17" s="4" t="s">
        <v>6</v>
      </c>
      <c r="AE17" s="4" t="s">
        <v>6</v>
      </c>
      <c r="AF17" s="4" t="s">
        <v>6</v>
      </c>
    </row>
    <row r="18" spans="1:32" x14ac:dyDescent="0.25">
      <c r="A18" s="2" t="s">
        <v>2027</v>
      </c>
      <c r="B18" s="4" t="s">
        <v>6</v>
      </c>
      <c r="C18" s="4" t="s">
        <v>6</v>
      </c>
      <c r="D18" s="4" t="s">
        <v>6</v>
      </c>
      <c r="E18" s="4" t="s">
        <v>6</v>
      </c>
      <c r="F18" s="4" t="s">
        <v>6</v>
      </c>
      <c r="G18" s="4" t="s">
        <v>6</v>
      </c>
      <c r="H18" s="4" t="s">
        <v>6</v>
      </c>
      <c r="I18" s="4" t="s">
        <v>6</v>
      </c>
      <c r="J18" s="6">
        <v>48000000</v>
      </c>
      <c r="K18" s="6">
        <v>2000000</v>
      </c>
      <c r="L18" s="6">
        <v>35000000</v>
      </c>
      <c r="M18" s="6">
        <v>18000000</v>
      </c>
      <c r="N18" s="6">
        <v>50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230000000</v>
      </c>
      <c r="AE18" s="6">
        <v>12000000</v>
      </c>
      <c r="AF18" s="6">
        <v>58000000</v>
      </c>
    </row>
    <row r="19" spans="1:32" ht="30" x14ac:dyDescent="0.25">
      <c r="A19" s="2" t="s">
        <v>2028</v>
      </c>
      <c r="B19" s="4" t="s">
        <v>6</v>
      </c>
      <c r="C19" s="4" t="s">
        <v>2029</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2030</v>
      </c>
      <c r="AA19" s="4" t="s">
        <v>2031</v>
      </c>
      <c r="AB19" s="4" t="s">
        <v>6</v>
      </c>
      <c r="AC19" s="4" t="s">
        <v>6</v>
      </c>
      <c r="AD19" s="4" t="s">
        <v>6</v>
      </c>
      <c r="AE19" s="4" t="s">
        <v>6</v>
      </c>
      <c r="AF19" s="4" t="s">
        <v>6</v>
      </c>
    </row>
    <row r="20" spans="1:32" x14ac:dyDescent="0.25">
      <c r="A20" s="2" t="s">
        <v>823</v>
      </c>
      <c r="B20" s="4" t="s">
        <v>6</v>
      </c>
      <c r="C20" s="6">
        <v>19000000</v>
      </c>
      <c r="D20" s="4" t="s">
        <v>6</v>
      </c>
      <c r="E20" s="6">
        <v>14000000</v>
      </c>
      <c r="F20" s="4" t="s">
        <v>6</v>
      </c>
      <c r="G20" s="4" t="s">
        <v>6</v>
      </c>
      <c r="H20" s="4" t="s">
        <v>6</v>
      </c>
      <c r="I20" s="6">
        <v>40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2032</v>
      </c>
      <c r="B21" s="4" t="s">
        <v>6</v>
      </c>
      <c r="C21" s="6">
        <v>15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2033</v>
      </c>
      <c r="B22" s="4" t="s">
        <v>6</v>
      </c>
      <c r="C22" s="4" t="s">
        <v>6</v>
      </c>
      <c r="D22" s="6">
        <v>5000000</v>
      </c>
      <c r="E22" s="6">
        <v>1000000</v>
      </c>
      <c r="F22" s="4" t="s">
        <v>64</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2034</v>
      </c>
      <c r="B23" s="4" t="s">
        <v>6</v>
      </c>
      <c r="C23" s="6">
        <v>259000000</v>
      </c>
      <c r="D23" s="4" t="s">
        <v>6</v>
      </c>
      <c r="E23" s="6">
        <v>254000000</v>
      </c>
      <c r="F23" s="6">
        <v>253000000</v>
      </c>
      <c r="G23" s="6">
        <v>2420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2035</v>
      </c>
      <c r="B24" s="4" t="s">
        <v>6</v>
      </c>
      <c r="C24" s="6">
        <v>5000000</v>
      </c>
      <c r="D24" s="4" t="s">
        <v>6</v>
      </c>
      <c r="E24" s="6">
        <v>9000000</v>
      </c>
      <c r="F24" s="6">
        <v>9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2034</v>
      </c>
      <c r="B25" s="4" t="s">
        <v>6</v>
      </c>
      <c r="C25" s="6">
        <v>195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20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19000000</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2" t="s">
        <v>2037</v>
      </c>
      <c r="B27" s="4" t="s">
        <v>6</v>
      </c>
      <c r="C27" s="7">
        <v>176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sheetData>
  <mergeCells count="13">
    <mergeCell ref="F2:F4"/>
    <mergeCell ref="G2:G4"/>
    <mergeCell ref="H2:H4"/>
    <mergeCell ref="A1:A4"/>
    <mergeCell ref="C1:F1"/>
    <mergeCell ref="L1:N1"/>
    <mergeCell ref="O1:U1"/>
    <mergeCell ref="X1:AC1"/>
    <mergeCell ref="AD1:AF1"/>
    <mergeCell ref="B2:B4"/>
    <mergeCell ref="C2:C4"/>
    <mergeCell ref="D2:D4"/>
    <mergeCell ref="E2: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038</v>
      </c>
      <c r="B1" s="1" t="s">
        <v>35</v>
      </c>
      <c r="C1" s="8" t="s">
        <v>1</v>
      </c>
      <c r="D1" s="8"/>
      <c r="E1" s="8"/>
    </row>
    <row r="2" spans="1:5" x14ac:dyDescent="0.25">
      <c r="A2" s="1" t="s">
        <v>71</v>
      </c>
      <c r="B2" s="1" t="s">
        <v>37</v>
      </c>
      <c r="C2" s="1" t="s">
        <v>2</v>
      </c>
      <c r="D2" s="1" t="s">
        <v>38</v>
      </c>
      <c r="E2" s="1" t="s">
        <v>42</v>
      </c>
    </row>
    <row r="3" spans="1:5" x14ac:dyDescent="0.25">
      <c r="A3" s="3" t="s">
        <v>775</v>
      </c>
      <c r="B3" s="4" t="s">
        <v>6</v>
      </c>
      <c r="C3" s="4" t="s">
        <v>6</v>
      </c>
      <c r="D3" s="4" t="s">
        <v>6</v>
      </c>
      <c r="E3" s="4" t="s">
        <v>6</v>
      </c>
    </row>
    <row r="4" spans="1:5" x14ac:dyDescent="0.25">
      <c r="A4" s="2" t="s">
        <v>792</v>
      </c>
      <c r="B4" s="4" t="s">
        <v>6</v>
      </c>
      <c r="C4" s="7">
        <v>25</v>
      </c>
      <c r="D4" s="7">
        <v>83</v>
      </c>
      <c r="E4" s="7">
        <v>177</v>
      </c>
    </row>
    <row r="5" spans="1:5" ht="30" x14ac:dyDescent="0.25">
      <c r="A5" s="2" t="s">
        <v>794</v>
      </c>
      <c r="B5" s="4" t="s">
        <v>6</v>
      </c>
      <c r="C5" s="4">
        <v>1</v>
      </c>
      <c r="D5" s="4">
        <v>1</v>
      </c>
      <c r="E5" s="4">
        <v>5</v>
      </c>
    </row>
    <row r="6" spans="1:5" x14ac:dyDescent="0.25">
      <c r="A6" s="2" t="s">
        <v>795</v>
      </c>
      <c r="B6" s="4" t="s">
        <v>6</v>
      </c>
      <c r="C6" s="4">
        <v>-6</v>
      </c>
      <c r="D6" s="4">
        <v>-8</v>
      </c>
      <c r="E6" s="4">
        <v>-20</v>
      </c>
    </row>
    <row r="7" spans="1:5" x14ac:dyDescent="0.25">
      <c r="A7" s="2" t="s">
        <v>796</v>
      </c>
      <c r="B7" s="4">
        <v>-26</v>
      </c>
      <c r="C7" s="4">
        <v>-54</v>
      </c>
      <c r="D7" s="4">
        <v>-8</v>
      </c>
      <c r="E7" s="4">
        <v>-16</v>
      </c>
    </row>
    <row r="8" spans="1:5" x14ac:dyDescent="0.25">
      <c r="A8" s="2" t="s">
        <v>798</v>
      </c>
      <c r="B8" s="4" t="s">
        <v>6</v>
      </c>
      <c r="C8" s="4">
        <v>9</v>
      </c>
      <c r="D8" s="4" t="s">
        <v>6</v>
      </c>
      <c r="E8" s="4" t="s">
        <v>6</v>
      </c>
    </row>
    <row r="9" spans="1:5" x14ac:dyDescent="0.25">
      <c r="A9" s="2" t="s">
        <v>799</v>
      </c>
      <c r="B9" s="4" t="s">
        <v>6</v>
      </c>
      <c r="C9" s="4">
        <v>13</v>
      </c>
      <c r="D9" s="4" t="s">
        <v>6</v>
      </c>
      <c r="E9" s="4" t="s">
        <v>6</v>
      </c>
    </row>
    <row r="10" spans="1:5" x14ac:dyDescent="0.25">
      <c r="A10" s="2" t="s">
        <v>800</v>
      </c>
      <c r="B10" s="4" t="s">
        <v>6</v>
      </c>
      <c r="C10" s="4">
        <v>-3</v>
      </c>
      <c r="D10" s="4">
        <v>-3</v>
      </c>
      <c r="E10" s="4" t="s">
        <v>6</v>
      </c>
    </row>
    <row r="11" spans="1:5" x14ac:dyDescent="0.25">
      <c r="A11" s="2" t="s">
        <v>801</v>
      </c>
      <c r="B11" s="4" t="s">
        <v>6</v>
      </c>
      <c r="C11" s="4">
        <v>-3</v>
      </c>
      <c r="D11" s="4">
        <v>6</v>
      </c>
      <c r="E11" s="4">
        <v>5</v>
      </c>
    </row>
    <row r="12" spans="1:5" x14ac:dyDescent="0.25">
      <c r="A12" s="2" t="s">
        <v>802</v>
      </c>
      <c r="B12" s="4" t="s">
        <v>6</v>
      </c>
      <c r="C12" s="4">
        <v>-5</v>
      </c>
      <c r="D12" s="4">
        <v>-10</v>
      </c>
      <c r="E12" s="4">
        <v>-12</v>
      </c>
    </row>
    <row r="13" spans="1:5" ht="30" x14ac:dyDescent="0.25">
      <c r="A13" s="2" t="s">
        <v>804</v>
      </c>
      <c r="B13" s="4" t="s">
        <v>6</v>
      </c>
      <c r="C13" s="4">
        <v>5</v>
      </c>
      <c r="D13" s="4">
        <v>1</v>
      </c>
      <c r="E13" s="4" t="s">
        <v>6</v>
      </c>
    </row>
    <row r="14" spans="1:5" x14ac:dyDescent="0.25">
      <c r="A14" s="2" t="s">
        <v>161</v>
      </c>
      <c r="B14" s="4" t="s">
        <v>6</v>
      </c>
      <c r="C14" s="4">
        <v>-2</v>
      </c>
      <c r="D14" s="4">
        <v>-4</v>
      </c>
      <c r="E14" s="4">
        <v>-6</v>
      </c>
    </row>
    <row r="15" spans="1:5" x14ac:dyDescent="0.25">
      <c r="A15" s="2" t="s">
        <v>789</v>
      </c>
      <c r="B15" s="7">
        <v>8</v>
      </c>
      <c r="C15" s="7">
        <v>-20</v>
      </c>
      <c r="D15" s="7">
        <v>58</v>
      </c>
      <c r="E15" s="7">
        <v>133</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9</v>
      </c>
      <c r="B1" s="8" t="s">
        <v>2</v>
      </c>
      <c r="C1" s="8" t="s">
        <v>38</v>
      </c>
    </row>
    <row r="2" spans="1:3" x14ac:dyDescent="0.25">
      <c r="A2" s="1" t="s">
        <v>71</v>
      </c>
      <c r="B2" s="8"/>
      <c r="C2" s="8"/>
    </row>
    <row r="3" spans="1:3" x14ac:dyDescent="0.25">
      <c r="A3" s="3" t="s">
        <v>775</v>
      </c>
      <c r="B3" s="4" t="s">
        <v>6</v>
      </c>
      <c r="C3" s="4" t="s">
        <v>6</v>
      </c>
    </row>
    <row r="4" spans="1:3" x14ac:dyDescent="0.25">
      <c r="A4" s="2" t="s">
        <v>818</v>
      </c>
      <c r="B4" s="7">
        <v>62</v>
      </c>
      <c r="C4" s="7">
        <v>70</v>
      </c>
    </row>
    <row r="5" spans="1:3" ht="30" x14ac:dyDescent="0.25">
      <c r="A5" s="2" t="s">
        <v>819</v>
      </c>
      <c r="B5" s="4">
        <v>107</v>
      </c>
      <c r="C5" s="4">
        <v>109</v>
      </c>
    </row>
    <row r="6" spans="1:3" ht="30" x14ac:dyDescent="0.25">
      <c r="A6" s="2" t="s">
        <v>820</v>
      </c>
      <c r="B6" s="4">
        <v>58</v>
      </c>
      <c r="C6" s="4">
        <v>100</v>
      </c>
    </row>
    <row r="7" spans="1:3" x14ac:dyDescent="0.25">
      <c r="A7" s="2" t="s">
        <v>300</v>
      </c>
      <c r="B7" s="4">
        <v>6</v>
      </c>
      <c r="C7" s="4">
        <v>1</v>
      </c>
    </row>
    <row r="8" spans="1:3" x14ac:dyDescent="0.25">
      <c r="A8" s="2" t="s">
        <v>821</v>
      </c>
      <c r="B8" s="4">
        <v>62</v>
      </c>
      <c r="C8" s="4">
        <v>48</v>
      </c>
    </row>
    <row r="9" spans="1:3" x14ac:dyDescent="0.25">
      <c r="A9" s="2" t="s">
        <v>161</v>
      </c>
      <c r="B9" s="4">
        <v>23</v>
      </c>
      <c r="C9" s="4">
        <v>22</v>
      </c>
    </row>
    <row r="10" spans="1:3" x14ac:dyDescent="0.25">
      <c r="A10" s="2" t="s">
        <v>822</v>
      </c>
      <c r="B10" s="4">
        <v>318</v>
      </c>
      <c r="C10" s="4">
        <v>350</v>
      </c>
    </row>
    <row r="11" spans="1:3" x14ac:dyDescent="0.25">
      <c r="A11" s="2" t="s">
        <v>823</v>
      </c>
      <c r="B11" s="4">
        <v>-19</v>
      </c>
      <c r="C11" s="4">
        <v>-14</v>
      </c>
    </row>
    <row r="12" spans="1:3" x14ac:dyDescent="0.25">
      <c r="A12" s="2" t="s">
        <v>825</v>
      </c>
      <c r="B12" s="4">
        <v>299</v>
      </c>
      <c r="C12" s="4">
        <v>336</v>
      </c>
    </row>
    <row r="13" spans="1:3" x14ac:dyDescent="0.25">
      <c r="A13" s="2" t="s">
        <v>301</v>
      </c>
      <c r="B13" s="4">
        <v>-735</v>
      </c>
      <c r="C13" s="4">
        <v>-761</v>
      </c>
    </row>
    <row r="14" spans="1:3" x14ac:dyDescent="0.25">
      <c r="A14" s="2" t="s">
        <v>828</v>
      </c>
      <c r="B14" s="4">
        <v>-41</v>
      </c>
      <c r="C14" s="4">
        <v>-1</v>
      </c>
    </row>
    <row r="15" spans="1:3" ht="30" x14ac:dyDescent="0.25">
      <c r="A15" s="2" t="s">
        <v>830</v>
      </c>
      <c r="B15" s="4">
        <v>-11</v>
      </c>
      <c r="C15" s="4">
        <v>-13</v>
      </c>
    </row>
    <row r="16" spans="1:3" x14ac:dyDescent="0.25">
      <c r="A16" s="2" t="s">
        <v>831</v>
      </c>
      <c r="B16" s="4">
        <v>-109</v>
      </c>
      <c r="C16" s="4">
        <v>-96</v>
      </c>
    </row>
    <row r="17" spans="1:3" x14ac:dyDescent="0.25">
      <c r="A17" s="2" t="s">
        <v>833</v>
      </c>
      <c r="B17" s="4">
        <v>-896</v>
      </c>
      <c r="C17" s="4">
        <v>-871</v>
      </c>
    </row>
    <row r="18" spans="1:3" x14ac:dyDescent="0.25">
      <c r="A18" s="2" t="s">
        <v>836</v>
      </c>
      <c r="B18" s="4">
        <v>-597</v>
      </c>
      <c r="C18" s="4">
        <v>-535</v>
      </c>
    </row>
    <row r="19" spans="1:3" x14ac:dyDescent="0.25">
      <c r="A19" s="2" t="s">
        <v>840</v>
      </c>
      <c r="B19" s="4">
        <v>52</v>
      </c>
      <c r="C19" s="4">
        <v>45</v>
      </c>
    </row>
    <row r="20" spans="1:3" x14ac:dyDescent="0.25">
      <c r="A20" s="2" t="s">
        <v>574</v>
      </c>
      <c r="B20" s="4">
        <v>15</v>
      </c>
      <c r="C20" s="4">
        <v>69</v>
      </c>
    </row>
    <row r="21" spans="1:3" x14ac:dyDescent="0.25">
      <c r="A21" s="2" t="s">
        <v>841</v>
      </c>
      <c r="B21" s="4">
        <v>-664</v>
      </c>
      <c r="C21" s="4">
        <v>-649</v>
      </c>
    </row>
    <row r="22" spans="1:3" x14ac:dyDescent="0.25">
      <c r="A22" s="2" t="s">
        <v>123</v>
      </c>
      <c r="B22" s="7">
        <v>-597</v>
      </c>
      <c r="C22" s="7">
        <v>-53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3" t="s">
        <v>279</v>
      </c>
      <c r="B3" s="4" t="s">
        <v>6</v>
      </c>
    </row>
    <row r="4" spans="1:2" x14ac:dyDescent="0.25">
      <c r="A4" s="35" t="s">
        <v>278</v>
      </c>
      <c r="B4" s="4" t="s">
        <v>6</v>
      </c>
    </row>
    <row r="5" spans="1:2" x14ac:dyDescent="0.25">
      <c r="A5" s="35"/>
      <c r="B5" s="11" t="s">
        <v>280</v>
      </c>
    </row>
    <row r="6" spans="1:2" x14ac:dyDescent="0.25">
      <c r="A6" s="35"/>
      <c r="B6" s="12"/>
    </row>
    <row r="7" spans="1:2" x14ac:dyDescent="0.25">
      <c r="A7" s="35"/>
      <c r="B7" s="10"/>
    </row>
    <row r="8" spans="1:2" ht="26.25" x14ac:dyDescent="0.25">
      <c r="A8" s="35"/>
      <c r="B8" s="11" t="s">
        <v>281</v>
      </c>
    </row>
    <row r="9" spans="1:2" x14ac:dyDescent="0.25">
      <c r="A9" s="35"/>
      <c r="B9" s="13" t="s">
        <v>282</v>
      </c>
    </row>
    <row r="10" spans="1:2" x14ac:dyDescent="0.25">
      <c r="A10" s="35"/>
      <c r="B10" s="43" t="s">
        <v>283</v>
      </c>
    </row>
    <row r="11" spans="1:2" ht="294" x14ac:dyDescent="0.25">
      <c r="A11" s="35"/>
      <c r="B11" s="15" t="s">
        <v>284</v>
      </c>
    </row>
    <row r="12" spans="1:2" ht="51.75" x14ac:dyDescent="0.25">
      <c r="A12" s="35"/>
      <c r="B12" s="15" t="s">
        <v>285</v>
      </c>
    </row>
    <row r="13" spans="1:2" x14ac:dyDescent="0.25">
      <c r="A13" s="35"/>
      <c r="B13" s="13" t="s">
        <v>286</v>
      </c>
    </row>
    <row r="14" spans="1:2" x14ac:dyDescent="0.25">
      <c r="A14" s="35"/>
      <c r="B14" s="43" t="s">
        <v>287</v>
      </c>
    </row>
    <row r="15" spans="1:2" ht="294" x14ac:dyDescent="0.25">
      <c r="A15" s="35"/>
      <c r="B15" s="15" t="s">
        <v>288</v>
      </c>
    </row>
    <row r="16" spans="1:2" ht="90" x14ac:dyDescent="0.25">
      <c r="A16" s="35"/>
      <c r="B16" s="15" t="s">
        <v>289</v>
      </c>
    </row>
    <row r="17" spans="1:2" x14ac:dyDescent="0.25">
      <c r="A17" s="35"/>
      <c r="B17" s="43" t="s">
        <v>215</v>
      </c>
    </row>
    <row r="18" spans="1:2" ht="281.25" x14ac:dyDescent="0.25">
      <c r="A18" s="35"/>
      <c r="B18" s="15" t="s">
        <v>290</v>
      </c>
    </row>
  </sheetData>
  <mergeCells count="2">
    <mergeCell ref="A1:A2"/>
    <mergeCell ref="A4:A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8" t="s">
        <v>1</v>
      </c>
      <c r="C1" s="8"/>
      <c r="D1" s="8"/>
    </row>
    <row r="2" spans="1:4" x14ac:dyDescent="0.25">
      <c r="A2" s="1" t="s">
        <v>71</v>
      </c>
      <c r="B2" s="1" t="s">
        <v>2</v>
      </c>
      <c r="C2" s="1" t="s">
        <v>38</v>
      </c>
      <c r="D2" s="1" t="s">
        <v>42</v>
      </c>
    </row>
    <row r="3" spans="1:4" x14ac:dyDescent="0.25">
      <c r="A3" s="3" t="s">
        <v>775</v>
      </c>
      <c r="B3" s="4" t="s">
        <v>6</v>
      </c>
      <c r="C3" s="4" t="s">
        <v>6</v>
      </c>
      <c r="D3" s="4" t="s">
        <v>6</v>
      </c>
    </row>
    <row r="4" spans="1:4" x14ac:dyDescent="0.25">
      <c r="A4" s="2" t="s">
        <v>857</v>
      </c>
      <c r="B4" s="7">
        <v>254</v>
      </c>
      <c r="C4" s="7">
        <v>253</v>
      </c>
      <c r="D4" s="7">
        <v>242</v>
      </c>
    </row>
    <row r="5" spans="1:4" ht="30" x14ac:dyDescent="0.25">
      <c r="A5" s="2" t="s">
        <v>858</v>
      </c>
      <c r="B5" s="4">
        <v>3</v>
      </c>
      <c r="C5" s="4">
        <v>1</v>
      </c>
      <c r="D5" s="4">
        <v>4</v>
      </c>
    </row>
    <row r="6" spans="1:4" ht="30" x14ac:dyDescent="0.25">
      <c r="A6" s="2" t="s">
        <v>859</v>
      </c>
      <c r="B6" s="4">
        <v>9</v>
      </c>
      <c r="C6" s="4">
        <v>1</v>
      </c>
      <c r="D6" s="4">
        <v>4</v>
      </c>
    </row>
    <row r="7" spans="1:4" ht="30" x14ac:dyDescent="0.25">
      <c r="A7" s="2" t="s">
        <v>860</v>
      </c>
      <c r="B7" s="4">
        <v>-10</v>
      </c>
      <c r="C7" s="4" t="s">
        <v>6</v>
      </c>
      <c r="D7" s="4">
        <v>-1</v>
      </c>
    </row>
    <row r="8" spans="1:4" ht="30" x14ac:dyDescent="0.25">
      <c r="A8" s="2" t="s">
        <v>861</v>
      </c>
      <c r="B8" s="4">
        <v>-2</v>
      </c>
      <c r="C8" s="4">
        <v>-10</v>
      </c>
      <c r="D8" s="4" t="s">
        <v>6</v>
      </c>
    </row>
    <row r="9" spans="1:4" x14ac:dyDescent="0.25">
      <c r="A9" s="2" t="s">
        <v>862</v>
      </c>
      <c r="B9" s="4" t="s">
        <v>6</v>
      </c>
      <c r="C9" s="4" t="s">
        <v>6</v>
      </c>
      <c r="D9" s="4">
        <v>-4</v>
      </c>
    </row>
    <row r="10" spans="1:4" x14ac:dyDescent="0.25">
      <c r="A10" s="2" t="s">
        <v>863</v>
      </c>
      <c r="B10" s="4">
        <v>5</v>
      </c>
      <c r="C10" s="4">
        <v>9</v>
      </c>
      <c r="D10" s="4">
        <v>9</v>
      </c>
    </row>
    <row r="11" spans="1:4" x14ac:dyDescent="0.25">
      <c r="A11" s="2" t="s">
        <v>864</v>
      </c>
      <c r="B11" s="4" t="s">
        <v>6</v>
      </c>
      <c r="C11" s="4" t="s">
        <v>6</v>
      </c>
      <c r="D11" s="4">
        <v>-1</v>
      </c>
    </row>
    <row r="12" spans="1:4" x14ac:dyDescent="0.25">
      <c r="A12" s="2" t="s">
        <v>865</v>
      </c>
      <c r="B12" s="7">
        <v>259</v>
      </c>
      <c r="C12" s="7">
        <v>254</v>
      </c>
      <c r="D12" s="7">
        <v>25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1</v>
      </c>
      <c r="B1" s="8" t="s">
        <v>2</v>
      </c>
      <c r="C1" s="8" t="s">
        <v>38</v>
      </c>
    </row>
    <row r="2" spans="1:3" x14ac:dyDescent="0.25">
      <c r="A2" s="1" t="s">
        <v>71</v>
      </c>
      <c r="B2" s="8"/>
      <c r="C2" s="8"/>
    </row>
    <row r="3" spans="1:3" x14ac:dyDescent="0.25">
      <c r="A3" s="3" t="s">
        <v>870</v>
      </c>
      <c r="B3" s="4" t="s">
        <v>6</v>
      </c>
      <c r="C3" s="4" t="s">
        <v>6</v>
      </c>
    </row>
    <row r="4" spans="1:3" x14ac:dyDescent="0.25">
      <c r="A4" s="2" t="s">
        <v>874</v>
      </c>
      <c r="B4" s="7">
        <v>386</v>
      </c>
      <c r="C4" s="7">
        <v>381</v>
      </c>
    </row>
    <row r="5" spans="1:3" x14ac:dyDescent="0.25">
      <c r="A5" s="2" t="s">
        <v>875</v>
      </c>
      <c r="B5" s="4">
        <v>102</v>
      </c>
      <c r="C5" s="4">
        <v>112</v>
      </c>
    </row>
    <row r="6" spans="1:3" x14ac:dyDescent="0.25">
      <c r="A6" s="2" t="s">
        <v>876</v>
      </c>
      <c r="B6" s="4">
        <v>197</v>
      </c>
      <c r="C6" s="4">
        <v>182</v>
      </c>
    </row>
    <row r="7" spans="1:3" x14ac:dyDescent="0.25">
      <c r="A7" s="2" t="s">
        <v>2042</v>
      </c>
      <c r="B7" s="7">
        <v>685</v>
      </c>
      <c r="C7" s="7">
        <v>67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3</v>
      </c>
      <c r="B1" s="8" t="s">
        <v>1</v>
      </c>
      <c r="C1" s="8"/>
    </row>
    <row r="2" spans="1:3" x14ac:dyDescent="0.25">
      <c r="A2" s="1" t="s">
        <v>71</v>
      </c>
      <c r="B2" s="1" t="s">
        <v>2</v>
      </c>
      <c r="C2" s="1" t="s">
        <v>38</v>
      </c>
    </row>
    <row r="3" spans="1:3" x14ac:dyDescent="0.25">
      <c r="A3" s="3" t="s">
        <v>2044</v>
      </c>
      <c r="B3" s="4" t="s">
        <v>6</v>
      </c>
      <c r="C3" s="4" t="s">
        <v>6</v>
      </c>
    </row>
    <row r="4" spans="1:3" x14ac:dyDescent="0.25">
      <c r="A4" s="2" t="s">
        <v>857</v>
      </c>
      <c r="B4" s="7">
        <v>263</v>
      </c>
      <c r="C4" s="7">
        <v>163</v>
      </c>
    </row>
    <row r="5" spans="1:3" ht="30" x14ac:dyDescent="0.25">
      <c r="A5" s="2" t="s">
        <v>518</v>
      </c>
      <c r="B5" s="4">
        <v>3</v>
      </c>
      <c r="C5" s="4">
        <v>-2</v>
      </c>
    </row>
    <row r="6" spans="1:3" x14ac:dyDescent="0.25">
      <c r="A6" s="2" t="s">
        <v>865</v>
      </c>
      <c r="B6" s="4">
        <v>369</v>
      </c>
      <c r="C6" s="4">
        <v>263</v>
      </c>
    </row>
    <row r="7" spans="1:3" x14ac:dyDescent="0.25">
      <c r="A7" s="2" t="s">
        <v>1539</v>
      </c>
      <c r="B7" s="4" t="s">
        <v>6</v>
      </c>
      <c r="C7" s="4" t="s">
        <v>6</v>
      </c>
    </row>
    <row r="8" spans="1:3" x14ac:dyDescent="0.25">
      <c r="A8" s="3" t="s">
        <v>2044</v>
      </c>
      <c r="B8" s="4" t="s">
        <v>6</v>
      </c>
      <c r="C8" s="4" t="s">
        <v>6</v>
      </c>
    </row>
    <row r="9" spans="1:3" x14ac:dyDescent="0.25">
      <c r="A9" s="2" t="s">
        <v>2045</v>
      </c>
      <c r="B9" s="4" t="s">
        <v>6</v>
      </c>
      <c r="C9" s="4">
        <v>71</v>
      </c>
    </row>
    <row r="10" spans="1:3" x14ac:dyDescent="0.25">
      <c r="A10" s="2" t="s">
        <v>1538</v>
      </c>
      <c r="B10" s="4" t="s">
        <v>6</v>
      </c>
      <c r="C10" s="4" t="s">
        <v>6</v>
      </c>
    </row>
    <row r="11" spans="1:3" x14ac:dyDescent="0.25">
      <c r="A11" s="3" t="s">
        <v>2044</v>
      </c>
      <c r="B11" s="4" t="s">
        <v>6</v>
      </c>
      <c r="C11" s="4" t="s">
        <v>6</v>
      </c>
    </row>
    <row r="12" spans="1:3" x14ac:dyDescent="0.25">
      <c r="A12" s="2" t="s">
        <v>2045</v>
      </c>
      <c r="B12" s="4" t="s">
        <v>6</v>
      </c>
      <c r="C12" s="4">
        <v>31</v>
      </c>
    </row>
    <row r="13" spans="1:3" ht="30" x14ac:dyDescent="0.25">
      <c r="A13" s="2" t="s">
        <v>1535</v>
      </c>
      <c r="B13" s="4" t="s">
        <v>6</v>
      </c>
      <c r="C13" s="4" t="s">
        <v>6</v>
      </c>
    </row>
    <row r="14" spans="1:3" x14ac:dyDescent="0.25">
      <c r="A14" s="3" t="s">
        <v>2044</v>
      </c>
      <c r="B14" s="4" t="s">
        <v>6</v>
      </c>
      <c r="C14" s="4" t="s">
        <v>6</v>
      </c>
    </row>
    <row r="15" spans="1:3" x14ac:dyDescent="0.25">
      <c r="A15" s="2" t="s">
        <v>2045</v>
      </c>
      <c r="B15" s="7">
        <v>103</v>
      </c>
      <c r="C15" s="4" t="s">
        <v>6</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2046</v>
      </c>
      <c r="B1" s="8" t="s">
        <v>1</v>
      </c>
      <c r="C1" s="8"/>
      <c r="D1" s="8"/>
    </row>
    <row r="2" spans="1:4" x14ac:dyDescent="0.25">
      <c r="A2" s="1" t="s">
        <v>71</v>
      </c>
      <c r="B2" s="1" t="s">
        <v>2</v>
      </c>
      <c r="C2" s="1" t="s">
        <v>38</v>
      </c>
      <c r="D2" s="1" t="s">
        <v>42</v>
      </c>
    </row>
    <row r="3" spans="1:4" x14ac:dyDescent="0.25">
      <c r="A3" s="3" t="s">
        <v>2044</v>
      </c>
      <c r="B3" s="4" t="s">
        <v>6</v>
      </c>
      <c r="C3" s="4" t="s">
        <v>6</v>
      </c>
      <c r="D3" s="4" t="s">
        <v>6</v>
      </c>
    </row>
    <row r="4" spans="1:4" x14ac:dyDescent="0.25">
      <c r="A4" s="2" t="s">
        <v>2047</v>
      </c>
      <c r="B4" s="4" t="s">
        <v>2048</v>
      </c>
      <c r="C4" s="4" t="s">
        <v>6</v>
      </c>
      <c r="D4" s="4" t="s">
        <v>6</v>
      </c>
    </row>
    <row r="5" spans="1:4" x14ac:dyDescent="0.25">
      <c r="A5" s="2" t="s">
        <v>2049</v>
      </c>
      <c r="B5" s="7">
        <v>0</v>
      </c>
      <c r="C5" s="7">
        <v>0</v>
      </c>
      <c r="D5" s="7">
        <v>0</v>
      </c>
    </row>
    <row r="6" spans="1:4" x14ac:dyDescent="0.25">
      <c r="A6" s="2" t="s">
        <v>1727</v>
      </c>
      <c r="B6" s="4" t="s">
        <v>6</v>
      </c>
      <c r="C6" s="4" t="s">
        <v>6</v>
      </c>
      <c r="D6" s="4" t="s">
        <v>6</v>
      </c>
    </row>
    <row r="7" spans="1:4" x14ac:dyDescent="0.25">
      <c r="A7" s="3" t="s">
        <v>2044</v>
      </c>
      <c r="B7" s="4" t="s">
        <v>6</v>
      </c>
      <c r="C7" s="4" t="s">
        <v>6</v>
      </c>
      <c r="D7" s="4" t="s">
        <v>6</v>
      </c>
    </row>
    <row r="8" spans="1:4" x14ac:dyDescent="0.25">
      <c r="A8" s="2" t="s">
        <v>2050</v>
      </c>
      <c r="B8" s="7">
        <v>321</v>
      </c>
      <c r="C8" s="7">
        <v>321</v>
      </c>
      <c r="D8"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36.5703125" bestFit="1" customWidth="1"/>
    <col min="6" max="6" width="34.7109375" bestFit="1" customWidth="1"/>
    <col min="7" max="7" width="36.5703125" bestFit="1" customWidth="1"/>
  </cols>
  <sheetData>
    <row r="1" spans="1:7" ht="45" x14ac:dyDescent="0.25">
      <c r="A1" s="1" t="s">
        <v>2051</v>
      </c>
      <c r="B1" s="8" t="s">
        <v>2</v>
      </c>
      <c r="C1" s="8" t="s">
        <v>38</v>
      </c>
      <c r="D1" s="1" t="s">
        <v>2</v>
      </c>
      <c r="E1" s="1" t="s">
        <v>2</v>
      </c>
      <c r="F1" s="1" t="s">
        <v>2</v>
      </c>
      <c r="G1" s="1" t="s">
        <v>2</v>
      </c>
    </row>
    <row r="2" spans="1:7" x14ac:dyDescent="0.25">
      <c r="A2" s="1" t="s">
        <v>71</v>
      </c>
      <c r="B2" s="8"/>
      <c r="C2" s="8"/>
      <c r="D2" s="1" t="s">
        <v>1652</v>
      </c>
      <c r="E2" s="1" t="s">
        <v>1652</v>
      </c>
      <c r="F2" s="1" t="s">
        <v>1658</v>
      </c>
      <c r="G2" s="1" t="s">
        <v>1658</v>
      </c>
    </row>
    <row r="3" spans="1:7" ht="30" x14ac:dyDescent="0.25">
      <c r="A3" s="1"/>
      <c r="B3" s="8"/>
      <c r="C3" s="8"/>
      <c r="D3" s="1" t="s">
        <v>2052</v>
      </c>
      <c r="E3" s="1" t="s">
        <v>2053</v>
      </c>
      <c r="F3" s="1" t="s">
        <v>2052</v>
      </c>
      <c r="G3" s="1" t="s">
        <v>2053</v>
      </c>
    </row>
    <row r="4" spans="1:7" ht="30" x14ac:dyDescent="0.25">
      <c r="A4" s="3" t="s">
        <v>1737</v>
      </c>
      <c r="B4" s="4" t="s">
        <v>6</v>
      </c>
      <c r="C4" s="4" t="s">
        <v>6</v>
      </c>
      <c r="D4" s="4" t="s">
        <v>6</v>
      </c>
      <c r="E4" s="4" t="s">
        <v>6</v>
      </c>
      <c r="F4" s="4" t="s">
        <v>6</v>
      </c>
      <c r="G4" s="4" t="s">
        <v>6</v>
      </c>
    </row>
    <row r="5" spans="1:7" x14ac:dyDescent="0.25">
      <c r="A5" s="2" t="s">
        <v>2054</v>
      </c>
      <c r="B5" s="4" t="s">
        <v>6</v>
      </c>
      <c r="C5" s="4" t="s">
        <v>6</v>
      </c>
      <c r="D5" s="4" t="s">
        <v>1650</v>
      </c>
      <c r="E5" s="4" t="s">
        <v>1654</v>
      </c>
      <c r="F5" s="4" t="s">
        <v>1662</v>
      </c>
      <c r="G5" s="4" t="s">
        <v>1659</v>
      </c>
    </row>
    <row r="6" spans="1:7" x14ac:dyDescent="0.25">
      <c r="A6" s="2" t="s">
        <v>893</v>
      </c>
      <c r="B6" s="7">
        <v>7506</v>
      </c>
      <c r="C6" s="7">
        <v>7392</v>
      </c>
      <c r="D6" s="4" t="s">
        <v>6</v>
      </c>
      <c r="E6" s="4" t="s">
        <v>6</v>
      </c>
      <c r="F6" s="4" t="s">
        <v>6</v>
      </c>
      <c r="G6" s="4" t="s">
        <v>6</v>
      </c>
    </row>
    <row r="7" spans="1:7" x14ac:dyDescent="0.25">
      <c r="A7" s="2" t="s">
        <v>894</v>
      </c>
      <c r="B7" s="4">
        <v>982</v>
      </c>
      <c r="C7" s="4">
        <v>992</v>
      </c>
      <c r="D7" s="4" t="s">
        <v>6</v>
      </c>
      <c r="E7" s="4" t="s">
        <v>6</v>
      </c>
      <c r="F7" s="4" t="s">
        <v>6</v>
      </c>
      <c r="G7" s="4" t="s">
        <v>6</v>
      </c>
    </row>
    <row r="8" spans="1:7" x14ac:dyDescent="0.25">
      <c r="A8" s="2" t="s">
        <v>895</v>
      </c>
      <c r="B8" s="4">
        <v>255</v>
      </c>
      <c r="C8" s="4">
        <v>270</v>
      </c>
      <c r="D8" s="4" t="s">
        <v>6</v>
      </c>
      <c r="E8" s="4" t="s">
        <v>6</v>
      </c>
      <c r="F8" s="4" t="s">
        <v>6</v>
      </c>
      <c r="G8" s="4" t="s">
        <v>6</v>
      </c>
    </row>
    <row r="9" spans="1:7" x14ac:dyDescent="0.25">
      <c r="A9" s="2" t="s">
        <v>896</v>
      </c>
      <c r="B9" s="4">
        <v>140</v>
      </c>
      <c r="C9" s="4">
        <v>139</v>
      </c>
      <c r="D9" s="4" t="s">
        <v>6</v>
      </c>
      <c r="E9" s="4" t="s">
        <v>6</v>
      </c>
      <c r="F9" s="4" t="s">
        <v>6</v>
      </c>
      <c r="G9" s="4" t="s">
        <v>6</v>
      </c>
    </row>
    <row r="10" spans="1:7" x14ac:dyDescent="0.25">
      <c r="A10" s="2" t="s">
        <v>2055</v>
      </c>
      <c r="B10" s="6">
        <v>8883</v>
      </c>
      <c r="C10" s="6">
        <v>8793</v>
      </c>
      <c r="D10" s="4" t="s">
        <v>6</v>
      </c>
      <c r="E10" s="4" t="s">
        <v>6</v>
      </c>
      <c r="F10" s="4" t="s">
        <v>6</v>
      </c>
      <c r="G10" s="4" t="s">
        <v>6</v>
      </c>
    </row>
    <row r="11" spans="1:7" ht="30" x14ac:dyDescent="0.25">
      <c r="A11" s="2" t="s">
        <v>897</v>
      </c>
      <c r="B11" s="6">
        <v>-5594</v>
      </c>
      <c r="C11" s="6">
        <v>-5392</v>
      </c>
      <c r="D11" s="4" t="s">
        <v>6</v>
      </c>
      <c r="E11" s="4" t="s">
        <v>6</v>
      </c>
      <c r="F11" s="4" t="s">
        <v>6</v>
      </c>
      <c r="G11" s="4" t="s">
        <v>6</v>
      </c>
    </row>
    <row r="12" spans="1:7" x14ac:dyDescent="0.25">
      <c r="A12" s="2" t="s">
        <v>1367</v>
      </c>
      <c r="B12" s="7">
        <v>3289</v>
      </c>
      <c r="C12" s="7">
        <v>3401</v>
      </c>
      <c r="D12" s="4" t="s">
        <v>6</v>
      </c>
      <c r="E12" s="4" t="s">
        <v>6</v>
      </c>
      <c r="F12" s="4" t="s">
        <v>6</v>
      </c>
      <c r="G12" s="4" t="s">
        <v>6</v>
      </c>
    </row>
  </sheetData>
  <mergeCells count="2">
    <mergeCell ref="B1:B3"/>
    <mergeCell ref="C1: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6</v>
      </c>
      <c r="B1" s="8" t="s">
        <v>1</v>
      </c>
      <c r="C1" s="8"/>
      <c r="D1" s="8"/>
    </row>
    <row r="2" spans="1:4" x14ac:dyDescent="0.25">
      <c r="A2" s="1" t="s">
        <v>71</v>
      </c>
      <c r="B2" s="1" t="s">
        <v>2</v>
      </c>
      <c r="C2" s="1" t="s">
        <v>38</v>
      </c>
      <c r="D2" s="1" t="s">
        <v>42</v>
      </c>
    </row>
    <row r="3" spans="1:4" ht="30" x14ac:dyDescent="0.25">
      <c r="A3" s="3" t="s">
        <v>888</v>
      </c>
      <c r="B3" s="4" t="s">
        <v>6</v>
      </c>
      <c r="C3" s="4" t="s">
        <v>6</v>
      </c>
      <c r="D3" s="4" t="s">
        <v>6</v>
      </c>
    </row>
    <row r="4" spans="1:4" ht="30" x14ac:dyDescent="0.25">
      <c r="A4" s="2" t="s">
        <v>2057</v>
      </c>
      <c r="B4" s="7">
        <v>366</v>
      </c>
      <c r="C4" s="7">
        <v>377</v>
      </c>
      <c r="D4" s="7">
        <v>37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58</v>
      </c>
      <c r="B1" s="1" t="s">
        <v>1</v>
      </c>
      <c r="C1" s="1"/>
    </row>
    <row r="2" spans="1:3" x14ac:dyDescent="0.25">
      <c r="A2" s="1" t="s">
        <v>71</v>
      </c>
      <c r="B2" s="1" t="s">
        <v>2</v>
      </c>
      <c r="C2" s="1" t="s">
        <v>38</v>
      </c>
    </row>
    <row r="3" spans="1:3" ht="30" x14ac:dyDescent="0.25">
      <c r="A3" s="3" t="s">
        <v>2059</v>
      </c>
      <c r="B3" s="4" t="s">
        <v>6</v>
      </c>
      <c r="C3" s="4" t="s">
        <v>6</v>
      </c>
    </row>
    <row r="4" spans="1:3" ht="30" x14ac:dyDescent="0.25">
      <c r="A4" s="2" t="s">
        <v>2060</v>
      </c>
      <c r="B4" s="7">
        <v>308</v>
      </c>
      <c r="C4" s="7">
        <v>216</v>
      </c>
    </row>
    <row r="5" spans="1:3" ht="30" x14ac:dyDescent="0.25">
      <c r="A5" s="2" t="s">
        <v>2061</v>
      </c>
      <c r="B5" s="4">
        <v>430</v>
      </c>
      <c r="C5" s="4">
        <v>330</v>
      </c>
    </row>
    <row r="6" spans="1:3" x14ac:dyDescent="0.25">
      <c r="A6" s="2" t="s">
        <v>2062</v>
      </c>
      <c r="B6" s="4">
        <v>-23</v>
      </c>
      <c r="C6" s="4">
        <v>-21</v>
      </c>
    </row>
    <row r="7" spans="1:3" x14ac:dyDescent="0.25">
      <c r="A7" s="2" t="s">
        <v>2063</v>
      </c>
      <c r="B7" s="4">
        <v>285</v>
      </c>
      <c r="C7" s="4">
        <v>195</v>
      </c>
    </row>
    <row r="8" spans="1:3" x14ac:dyDescent="0.25">
      <c r="A8" s="2" t="s">
        <v>2063</v>
      </c>
      <c r="B8" s="4">
        <v>407</v>
      </c>
      <c r="C8" s="4">
        <v>309</v>
      </c>
    </row>
    <row r="9" spans="1:3" x14ac:dyDescent="0.25">
      <c r="A9" s="2" t="s">
        <v>1672</v>
      </c>
      <c r="B9" s="4" t="s">
        <v>6</v>
      </c>
      <c r="C9" s="4" t="s">
        <v>6</v>
      </c>
    </row>
    <row r="10" spans="1:3" ht="30" x14ac:dyDescent="0.25">
      <c r="A10" s="3" t="s">
        <v>2059</v>
      </c>
      <c r="B10" s="4" t="s">
        <v>6</v>
      </c>
      <c r="C10" s="4" t="s">
        <v>6</v>
      </c>
    </row>
    <row r="11" spans="1:3" ht="30" x14ac:dyDescent="0.25">
      <c r="A11" s="2" t="s">
        <v>921</v>
      </c>
      <c r="B11" s="4">
        <v>6</v>
      </c>
      <c r="C11" s="4" t="s">
        <v>64</v>
      </c>
    </row>
    <row r="12" spans="1:3" ht="30" x14ac:dyDescent="0.25">
      <c r="A12" s="2" t="s">
        <v>2064</v>
      </c>
      <c r="B12" s="4">
        <v>6</v>
      </c>
      <c r="C12" s="4" t="s">
        <v>6</v>
      </c>
    </row>
    <row r="13" spans="1:3" x14ac:dyDescent="0.25">
      <c r="A13" s="2" t="s">
        <v>1664</v>
      </c>
      <c r="B13" s="4" t="s">
        <v>6</v>
      </c>
      <c r="C13" s="4" t="s">
        <v>6</v>
      </c>
    </row>
    <row r="14" spans="1:3" ht="30" x14ac:dyDescent="0.25">
      <c r="A14" s="3" t="s">
        <v>2059</v>
      </c>
      <c r="B14" s="4" t="s">
        <v>6</v>
      </c>
      <c r="C14" s="4" t="s">
        <v>6</v>
      </c>
    </row>
    <row r="15" spans="1:3" x14ac:dyDescent="0.25">
      <c r="A15" s="2" t="s">
        <v>2065</v>
      </c>
      <c r="B15" s="4" t="s">
        <v>1659</v>
      </c>
      <c r="C15" s="4" t="s">
        <v>6</v>
      </c>
    </row>
    <row r="16" spans="1:3" ht="30" x14ac:dyDescent="0.25">
      <c r="A16" s="2" t="s">
        <v>2060</v>
      </c>
      <c r="B16" s="4">
        <v>8</v>
      </c>
      <c r="C16" s="4">
        <v>8</v>
      </c>
    </row>
    <row r="17" spans="1:3" x14ac:dyDescent="0.25">
      <c r="A17" s="2" t="s">
        <v>2062</v>
      </c>
      <c r="B17" s="4">
        <v>-1</v>
      </c>
      <c r="C17" s="4">
        <v>-1</v>
      </c>
    </row>
    <row r="18" spans="1:3" x14ac:dyDescent="0.25">
      <c r="A18" s="2" t="s">
        <v>2063</v>
      </c>
      <c r="B18" s="4">
        <v>7</v>
      </c>
      <c r="C18" s="4">
        <v>7</v>
      </c>
    </row>
    <row r="19" spans="1:3" x14ac:dyDescent="0.25">
      <c r="A19" s="2" t="s">
        <v>1703</v>
      </c>
      <c r="B19" s="4" t="s">
        <v>6</v>
      </c>
      <c r="C19" s="4" t="s">
        <v>6</v>
      </c>
    </row>
    <row r="20" spans="1:3" ht="30" x14ac:dyDescent="0.25">
      <c r="A20" s="3" t="s">
        <v>2059</v>
      </c>
      <c r="B20" s="4" t="s">
        <v>6</v>
      </c>
      <c r="C20" s="4" t="s">
        <v>6</v>
      </c>
    </row>
    <row r="21" spans="1:3" ht="30" x14ac:dyDescent="0.25">
      <c r="A21" s="2" t="s">
        <v>2060</v>
      </c>
      <c r="B21" s="4">
        <v>256</v>
      </c>
      <c r="C21" s="4">
        <v>186</v>
      </c>
    </row>
    <row r="22" spans="1:3" x14ac:dyDescent="0.25">
      <c r="A22" s="2" t="s">
        <v>2062</v>
      </c>
      <c r="B22" s="4">
        <v>-14</v>
      </c>
      <c r="C22" s="4">
        <v>-9</v>
      </c>
    </row>
    <row r="23" spans="1:3" x14ac:dyDescent="0.25">
      <c r="A23" s="2" t="s">
        <v>2063</v>
      </c>
      <c r="B23" s="4">
        <v>242</v>
      </c>
      <c r="C23" s="4">
        <v>177</v>
      </c>
    </row>
    <row r="24" spans="1:3" ht="30" x14ac:dyDescent="0.25">
      <c r="A24" s="2" t="s">
        <v>2066</v>
      </c>
      <c r="B24" s="4" t="s">
        <v>6</v>
      </c>
      <c r="C24" s="4" t="s">
        <v>6</v>
      </c>
    </row>
    <row r="25" spans="1:3" ht="30" x14ac:dyDescent="0.25">
      <c r="A25" s="3" t="s">
        <v>2059</v>
      </c>
      <c r="B25" s="4" t="s">
        <v>6</v>
      </c>
      <c r="C25" s="4" t="s">
        <v>6</v>
      </c>
    </row>
    <row r="26" spans="1:3" x14ac:dyDescent="0.25">
      <c r="A26" s="2" t="s">
        <v>2065</v>
      </c>
      <c r="B26" s="4" t="s">
        <v>1662</v>
      </c>
      <c r="C26" s="4" t="s">
        <v>6</v>
      </c>
    </row>
    <row r="27" spans="1:3" ht="30" x14ac:dyDescent="0.25">
      <c r="A27" s="2" t="s">
        <v>2067</v>
      </c>
      <c r="B27" s="4" t="s">
        <v>6</v>
      </c>
      <c r="C27" s="4" t="s">
        <v>6</v>
      </c>
    </row>
    <row r="28" spans="1:3" ht="30" x14ac:dyDescent="0.25">
      <c r="A28" s="3" t="s">
        <v>2059</v>
      </c>
      <c r="B28" s="4" t="s">
        <v>6</v>
      </c>
      <c r="C28" s="4" t="s">
        <v>6</v>
      </c>
    </row>
    <row r="29" spans="1:3" x14ac:dyDescent="0.25">
      <c r="A29" s="2" t="s">
        <v>2065</v>
      </c>
      <c r="B29" s="4" t="s">
        <v>1659</v>
      </c>
      <c r="C29" s="4" t="s">
        <v>6</v>
      </c>
    </row>
    <row r="30" spans="1:3" x14ac:dyDescent="0.25">
      <c r="A30" s="2" t="s">
        <v>1667</v>
      </c>
      <c r="B30" s="4" t="s">
        <v>6</v>
      </c>
      <c r="C30" s="4" t="s">
        <v>6</v>
      </c>
    </row>
    <row r="31" spans="1:3" ht="30" x14ac:dyDescent="0.25">
      <c r="A31" s="3" t="s">
        <v>2059</v>
      </c>
      <c r="B31" s="4" t="s">
        <v>6</v>
      </c>
      <c r="C31" s="4" t="s">
        <v>6</v>
      </c>
    </row>
    <row r="32" spans="1:3" x14ac:dyDescent="0.25">
      <c r="A32" s="2" t="s">
        <v>2065</v>
      </c>
      <c r="B32" s="4" t="s">
        <v>1668</v>
      </c>
      <c r="C32" s="4" t="s">
        <v>6</v>
      </c>
    </row>
    <row r="33" spans="1:3" ht="30" x14ac:dyDescent="0.25">
      <c r="A33" s="2" t="s">
        <v>2060</v>
      </c>
      <c r="B33" s="4">
        <v>6</v>
      </c>
      <c r="C33" s="4">
        <v>7</v>
      </c>
    </row>
    <row r="34" spans="1:3" ht="30" x14ac:dyDescent="0.25">
      <c r="A34" s="2" t="s">
        <v>921</v>
      </c>
      <c r="B34" s="4">
        <v>116</v>
      </c>
      <c r="C34" s="4">
        <v>114</v>
      </c>
    </row>
    <row r="35" spans="1:3" x14ac:dyDescent="0.25">
      <c r="A35" s="2" t="s">
        <v>2062</v>
      </c>
      <c r="B35" s="4">
        <v>-6</v>
      </c>
      <c r="C35" s="4">
        <v>-5</v>
      </c>
    </row>
    <row r="36" spans="1:3" x14ac:dyDescent="0.25">
      <c r="A36" s="2" t="s">
        <v>2063</v>
      </c>
      <c r="B36" s="4" t="s">
        <v>6</v>
      </c>
      <c r="C36" s="4">
        <v>2</v>
      </c>
    </row>
    <row r="37" spans="1:3" ht="30" x14ac:dyDescent="0.25">
      <c r="A37" s="2" t="s">
        <v>2064</v>
      </c>
      <c r="B37" s="4">
        <v>116</v>
      </c>
      <c r="C37" s="4">
        <v>114</v>
      </c>
    </row>
    <row r="38" spans="1:3" x14ac:dyDescent="0.25">
      <c r="A38" s="2" t="s">
        <v>1669</v>
      </c>
      <c r="B38" s="4" t="s">
        <v>6</v>
      </c>
      <c r="C38" s="4" t="s">
        <v>6</v>
      </c>
    </row>
    <row r="39" spans="1:3" ht="30" x14ac:dyDescent="0.25">
      <c r="A39" s="3" t="s">
        <v>2059</v>
      </c>
      <c r="B39" s="4" t="s">
        <v>6</v>
      </c>
      <c r="C39" s="4" t="s">
        <v>6</v>
      </c>
    </row>
    <row r="40" spans="1:3" x14ac:dyDescent="0.25">
      <c r="A40" s="2" t="s">
        <v>2065</v>
      </c>
      <c r="B40" s="4" t="s">
        <v>1670</v>
      </c>
      <c r="C40" s="4" t="s">
        <v>6</v>
      </c>
    </row>
    <row r="41" spans="1:3" ht="30" x14ac:dyDescent="0.25">
      <c r="A41" s="2" t="s">
        <v>2060</v>
      </c>
      <c r="B41" s="4" t="s">
        <v>64</v>
      </c>
      <c r="C41" s="4">
        <v>6</v>
      </c>
    </row>
    <row r="42" spans="1:3" x14ac:dyDescent="0.25">
      <c r="A42" s="2" t="s">
        <v>2062</v>
      </c>
      <c r="B42" s="4" t="s">
        <v>6</v>
      </c>
      <c r="C42" s="4">
        <v>-6</v>
      </c>
    </row>
    <row r="43" spans="1:3" x14ac:dyDescent="0.25">
      <c r="A43" s="2" t="s">
        <v>1714</v>
      </c>
      <c r="B43" s="4" t="s">
        <v>6</v>
      </c>
      <c r="C43" s="4" t="s">
        <v>6</v>
      </c>
    </row>
    <row r="44" spans="1:3" ht="30" x14ac:dyDescent="0.25">
      <c r="A44" s="3" t="s">
        <v>2059</v>
      </c>
      <c r="B44" s="4" t="s">
        <v>6</v>
      </c>
      <c r="C44" s="4" t="s">
        <v>6</v>
      </c>
    </row>
    <row r="45" spans="1:3" ht="30" x14ac:dyDescent="0.25">
      <c r="A45" s="2" t="s">
        <v>2060</v>
      </c>
      <c r="B45" s="4">
        <v>8</v>
      </c>
      <c r="C45" s="4">
        <v>8</v>
      </c>
    </row>
    <row r="46" spans="1:3" x14ac:dyDescent="0.25">
      <c r="A46" s="2" t="s">
        <v>2062</v>
      </c>
      <c r="B46" s="4">
        <v>-1</v>
      </c>
      <c r="C46" s="4" t="s">
        <v>6</v>
      </c>
    </row>
    <row r="47" spans="1:3" x14ac:dyDescent="0.25">
      <c r="A47" s="2" t="s">
        <v>2063</v>
      </c>
      <c r="B47" s="4">
        <v>7</v>
      </c>
      <c r="C47" s="4">
        <v>8</v>
      </c>
    </row>
    <row r="48" spans="1:3" ht="30" x14ac:dyDescent="0.25">
      <c r="A48" s="2" t="s">
        <v>2068</v>
      </c>
      <c r="B48" s="4" t="s">
        <v>6</v>
      </c>
      <c r="C48" s="4" t="s">
        <v>6</v>
      </c>
    </row>
    <row r="49" spans="1:3" ht="30" x14ac:dyDescent="0.25">
      <c r="A49" s="3" t="s">
        <v>2059</v>
      </c>
      <c r="B49" s="4" t="s">
        <v>6</v>
      </c>
      <c r="C49" s="4" t="s">
        <v>6</v>
      </c>
    </row>
    <row r="50" spans="1:3" x14ac:dyDescent="0.25">
      <c r="A50" s="2" t="s">
        <v>2065</v>
      </c>
      <c r="B50" s="4" t="s">
        <v>1668</v>
      </c>
      <c r="C50" s="4" t="s">
        <v>6</v>
      </c>
    </row>
    <row r="51" spans="1:3" ht="30" x14ac:dyDescent="0.25">
      <c r="A51" s="2" t="s">
        <v>2069</v>
      </c>
      <c r="B51" s="4" t="s">
        <v>6</v>
      </c>
      <c r="C51" s="4" t="s">
        <v>6</v>
      </c>
    </row>
    <row r="52" spans="1:3" ht="30" x14ac:dyDescent="0.25">
      <c r="A52" s="3" t="s">
        <v>2059</v>
      </c>
      <c r="B52" s="4" t="s">
        <v>6</v>
      </c>
      <c r="C52" s="4" t="s">
        <v>6</v>
      </c>
    </row>
    <row r="53" spans="1:3" x14ac:dyDescent="0.25">
      <c r="A53" s="2" t="s">
        <v>2065</v>
      </c>
      <c r="B53" s="4" t="s">
        <v>1662</v>
      </c>
      <c r="C53" s="4" t="s">
        <v>6</v>
      </c>
    </row>
    <row r="54" spans="1:3" x14ac:dyDescent="0.25">
      <c r="A54" s="2" t="s">
        <v>1671</v>
      </c>
      <c r="B54" s="4" t="s">
        <v>6</v>
      </c>
      <c r="C54" s="4" t="s">
        <v>6</v>
      </c>
    </row>
    <row r="55" spans="1:3" ht="30" x14ac:dyDescent="0.25">
      <c r="A55" s="3" t="s">
        <v>2059</v>
      </c>
      <c r="B55" s="4" t="s">
        <v>6</v>
      </c>
      <c r="C55" s="4" t="s">
        <v>6</v>
      </c>
    </row>
    <row r="56" spans="1:3" x14ac:dyDescent="0.25">
      <c r="A56" s="2" t="s">
        <v>2065</v>
      </c>
      <c r="B56" s="4" t="s">
        <v>1642</v>
      </c>
      <c r="C56" s="4" t="s">
        <v>6</v>
      </c>
    </row>
    <row r="57" spans="1:3" ht="30" x14ac:dyDescent="0.25">
      <c r="A57" s="2" t="s">
        <v>2060</v>
      </c>
      <c r="B57" s="4">
        <v>1</v>
      </c>
      <c r="C57" s="4">
        <v>1</v>
      </c>
    </row>
    <row r="58" spans="1:3" x14ac:dyDescent="0.25">
      <c r="A58" s="2" t="s">
        <v>2063</v>
      </c>
      <c r="B58" s="4">
        <v>1</v>
      </c>
      <c r="C58" s="4">
        <v>1</v>
      </c>
    </row>
    <row r="59" spans="1:3" x14ac:dyDescent="0.25">
      <c r="A59" s="2" t="s">
        <v>1672</v>
      </c>
      <c r="B59" s="4" t="s">
        <v>6</v>
      </c>
      <c r="C59" s="4" t="s">
        <v>6</v>
      </c>
    </row>
    <row r="60" spans="1:3" ht="30" x14ac:dyDescent="0.25">
      <c r="A60" s="3" t="s">
        <v>2059</v>
      </c>
      <c r="B60" s="4" t="s">
        <v>6</v>
      </c>
      <c r="C60" s="4" t="s">
        <v>6</v>
      </c>
    </row>
    <row r="61" spans="1:3" x14ac:dyDescent="0.25">
      <c r="A61" s="2" t="s">
        <v>2065</v>
      </c>
      <c r="B61" s="4" t="s">
        <v>1673</v>
      </c>
      <c r="C61" s="4" t="s">
        <v>6</v>
      </c>
    </row>
    <row r="62" spans="1:3" ht="30" x14ac:dyDescent="0.25">
      <c r="A62" s="2" t="s">
        <v>2060</v>
      </c>
      <c r="B62" s="4">
        <v>29</v>
      </c>
      <c r="C62" s="4" t="s">
        <v>64</v>
      </c>
    </row>
    <row r="63" spans="1:3" x14ac:dyDescent="0.25">
      <c r="A63" s="2" t="s">
        <v>2062</v>
      </c>
      <c r="B63" s="4">
        <v>-1</v>
      </c>
      <c r="C63" s="4" t="s">
        <v>6</v>
      </c>
    </row>
    <row r="64" spans="1:3" x14ac:dyDescent="0.25">
      <c r="A64" s="2" t="s">
        <v>2063</v>
      </c>
      <c r="B64" s="7">
        <v>28</v>
      </c>
      <c r="C64" s="4" t="s">
        <v>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0</v>
      </c>
      <c r="B1" s="8" t="s">
        <v>1</v>
      </c>
      <c r="C1" s="8"/>
      <c r="D1" s="8"/>
    </row>
    <row r="2" spans="1:4" x14ac:dyDescent="0.25">
      <c r="A2" s="1" t="s">
        <v>71</v>
      </c>
      <c r="B2" s="1" t="s">
        <v>2</v>
      </c>
      <c r="C2" s="1" t="s">
        <v>38</v>
      </c>
      <c r="D2" s="1" t="s">
        <v>42</v>
      </c>
    </row>
    <row r="3" spans="1:4" ht="30" x14ac:dyDescent="0.25">
      <c r="A3" s="3" t="s">
        <v>342</v>
      </c>
      <c r="B3" s="4" t="s">
        <v>6</v>
      </c>
      <c r="C3" s="4" t="s">
        <v>6</v>
      </c>
      <c r="D3" s="4" t="s">
        <v>6</v>
      </c>
    </row>
    <row r="4" spans="1:4" x14ac:dyDescent="0.25">
      <c r="A4" s="2" t="s">
        <v>2071</v>
      </c>
      <c r="B4" s="7">
        <v>10</v>
      </c>
      <c r="C4" s="7">
        <v>8</v>
      </c>
      <c r="D4" s="4" t="s">
        <v>6</v>
      </c>
    </row>
    <row r="5" spans="1:4" ht="30" x14ac:dyDescent="0.25">
      <c r="A5" s="2" t="s">
        <v>2072</v>
      </c>
      <c r="B5" s="7">
        <v>0</v>
      </c>
      <c r="C5" s="7">
        <v>0</v>
      </c>
      <c r="D5" s="7">
        <v>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73</v>
      </c>
      <c r="B1" s="8" t="s">
        <v>2</v>
      </c>
    </row>
    <row r="2" spans="1:2" x14ac:dyDescent="0.25">
      <c r="A2" s="1" t="s">
        <v>71</v>
      </c>
      <c r="B2" s="8"/>
    </row>
    <row r="3" spans="1:2" ht="30" x14ac:dyDescent="0.25">
      <c r="A3" s="3" t="s">
        <v>342</v>
      </c>
      <c r="B3" s="4" t="s">
        <v>6</v>
      </c>
    </row>
    <row r="4" spans="1:2" ht="30" x14ac:dyDescent="0.25">
      <c r="A4" s="2" t="s">
        <v>2074</v>
      </c>
      <c r="B4" s="7">
        <v>14</v>
      </c>
    </row>
    <row r="5" spans="1:2" ht="30" x14ac:dyDescent="0.25">
      <c r="A5" s="2" t="s">
        <v>2075</v>
      </c>
      <c r="B5" s="4">
        <v>13</v>
      </c>
    </row>
    <row r="6" spans="1:2" ht="30" x14ac:dyDescent="0.25">
      <c r="A6" s="2" t="s">
        <v>2076</v>
      </c>
      <c r="B6" s="4">
        <v>12</v>
      </c>
    </row>
    <row r="7" spans="1:2" ht="30" x14ac:dyDescent="0.25">
      <c r="A7" s="2" t="s">
        <v>2077</v>
      </c>
      <c r="B7" s="4">
        <v>12</v>
      </c>
    </row>
    <row r="8" spans="1:2" ht="30" x14ac:dyDescent="0.25">
      <c r="A8" s="2" t="s">
        <v>2078</v>
      </c>
      <c r="B8" s="7">
        <v>12</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1" t="s">
        <v>2079</v>
      </c>
      <c r="B1" s="8" t="s">
        <v>1680</v>
      </c>
      <c r="C1" s="8"/>
    </row>
    <row r="2" spans="1:3" x14ac:dyDescent="0.25">
      <c r="A2" s="1" t="s">
        <v>71</v>
      </c>
      <c r="B2" s="1" t="s">
        <v>37</v>
      </c>
      <c r="C2" s="1" t="s">
        <v>4</v>
      </c>
    </row>
    <row r="3" spans="1:3" ht="30" x14ac:dyDescent="0.25">
      <c r="A3" s="1"/>
      <c r="B3" s="1" t="s">
        <v>2080</v>
      </c>
      <c r="C3" s="1" t="s">
        <v>1535</v>
      </c>
    </row>
    <row r="4" spans="1:3" ht="30" x14ac:dyDescent="0.25">
      <c r="A4" s="3" t="s">
        <v>2059</v>
      </c>
      <c r="B4" s="4" t="s">
        <v>6</v>
      </c>
      <c r="C4" s="4" t="s">
        <v>6</v>
      </c>
    </row>
    <row r="5" spans="1:3" ht="30" x14ac:dyDescent="0.25">
      <c r="A5" s="2" t="s">
        <v>2081</v>
      </c>
      <c r="B5" s="7">
        <v>1</v>
      </c>
      <c r="C5" s="7">
        <v>6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1.28515625" bestFit="1" customWidth="1"/>
    <col min="2" max="3" width="36.5703125" bestFit="1" customWidth="1"/>
    <col min="4" max="4" width="33.5703125" customWidth="1"/>
    <col min="5" max="5" width="12.85546875" customWidth="1"/>
    <col min="6" max="6" width="8.5703125" customWidth="1"/>
    <col min="7" max="7" width="5.42578125" customWidth="1"/>
    <col min="8" max="8" width="6.5703125" customWidth="1"/>
    <col min="9" max="9" width="12.85546875" customWidth="1"/>
    <col min="10" max="10" width="11.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34" t="s">
        <v>6</v>
      </c>
      <c r="C3" s="34"/>
      <c r="D3" s="34"/>
      <c r="E3" s="34"/>
      <c r="F3" s="34"/>
      <c r="G3" s="34"/>
      <c r="H3" s="34"/>
      <c r="I3" s="34"/>
      <c r="J3" s="34"/>
    </row>
    <row r="4" spans="1:10" ht="15" customHeight="1" x14ac:dyDescent="0.25">
      <c r="A4" s="35" t="s">
        <v>291</v>
      </c>
      <c r="B4" s="34" t="s">
        <v>6</v>
      </c>
      <c r="C4" s="34"/>
      <c r="D4" s="34"/>
      <c r="E4" s="34"/>
      <c r="F4" s="34"/>
      <c r="G4" s="34"/>
      <c r="H4" s="34"/>
      <c r="I4" s="34"/>
      <c r="J4" s="34"/>
    </row>
    <row r="5" spans="1:10" x14ac:dyDescent="0.25">
      <c r="A5" s="35"/>
      <c r="B5" s="36" t="s">
        <v>293</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c r="C7" s="38"/>
      <c r="D7" s="38"/>
      <c r="E7" s="38"/>
      <c r="F7" s="38"/>
      <c r="G7" s="38"/>
      <c r="H7" s="38"/>
      <c r="I7" s="38"/>
      <c r="J7" s="38"/>
    </row>
    <row r="8" spans="1:10" x14ac:dyDescent="0.25">
      <c r="A8" s="35"/>
      <c r="B8" s="36" t="s">
        <v>294</v>
      </c>
      <c r="C8" s="36"/>
      <c r="D8" s="36"/>
      <c r="E8" s="36"/>
      <c r="F8" s="36"/>
      <c r="G8" s="36"/>
      <c r="H8" s="36"/>
      <c r="I8" s="36"/>
      <c r="J8" s="36"/>
    </row>
    <row r="9" spans="1:10" x14ac:dyDescent="0.25">
      <c r="A9" s="35"/>
      <c r="B9" s="67" t="s">
        <v>295</v>
      </c>
      <c r="C9" s="67"/>
      <c r="D9" s="67"/>
      <c r="E9" s="67"/>
      <c r="F9" s="67"/>
      <c r="G9" s="67"/>
      <c r="H9" s="67"/>
      <c r="I9" s="67"/>
      <c r="J9" s="67"/>
    </row>
    <row r="10" spans="1:10" ht="63.75" customHeight="1" x14ac:dyDescent="0.25">
      <c r="A10" s="35"/>
      <c r="B10" s="40" t="s">
        <v>296</v>
      </c>
      <c r="C10" s="40"/>
      <c r="D10" s="40"/>
      <c r="E10" s="40"/>
      <c r="F10" s="40"/>
      <c r="G10" s="40"/>
      <c r="H10" s="40"/>
      <c r="I10" s="40"/>
      <c r="J10" s="40"/>
    </row>
    <row r="11" spans="1:10" ht="25.5" customHeight="1" x14ac:dyDescent="0.25">
      <c r="A11" s="35"/>
      <c r="B11" s="40" t="s">
        <v>297</v>
      </c>
      <c r="C11" s="40"/>
      <c r="D11" s="40"/>
      <c r="E11" s="40"/>
      <c r="F11" s="40"/>
      <c r="G11" s="40"/>
      <c r="H11" s="40"/>
      <c r="I11" s="40"/>
      <c r="J11" s="40"/>
    </row>
    <row r="12" spans="1:10" x14ac:dyDescent="0.25">
      <c r="A12" s="35"/>
      <c r="B12" s="40" t="s">
        <v>298</v>
      </c>
      <c r="C12" s="40"/>
      <c r="D12" s="40"/>
      <c r="E12" s="40"/>
      <c r="F12" s="40"/>
      <c r="G12" s="40"/>
      <c r="H12" s="40"/>
      <c r="I12" s="40"/>
      <c r="J12" s="40"/>
    </row>
    <row r="13" spans="1:10" x14ac:dyDescent="0.25">
      <c r="A13" s="35"/>
      <c r="B13" s="37"/>
      <c r="C13" s="37"/>
      <c r="D13" s="37"/>
      <c r="E13" s="37"/>
      <c r="F13" s="37"/>
      <c r="G13" s="37"/>
      <c r="H13" s="37"/>
      <c r="I13" s="37"/>
      <c r="J13" s="37"/>
    </row>
    <row r="14" spans="1:10" x14ac:dyDescent="0.25">
      <c r="A14" s="35"/>
      <c r="B14" s="4"/>
      <c r="C14" s="4"/>
      <c r="D14" s="4"/>
      <c r="E14" s="4"/>
      <c r="F14" s="4"/>
      <c r="G14" s="4"/>
      <c r="H14" s="4"/>
      <c r="I14" s="4"/>
      <c r="J14" s="4"/>
    </row>
    <row r="15" spans="1:10" ht="25.5" x14ac:dyDescent="0.25">
      <c r="A15" s="35"/>
      <c r="B15" s="44" t="s">
        <v>299</v>
      </c>
      <c r="C15" s="22" t="s">
        <v>235</v>
      </c>
      <c r="D15" s="21"/>
      <c r="E15" s="21"/>
      <c r="F15" s="21"/>
      <c r="G15" s="22" t="s">
        <v>235</v>
      </c>
      <c r="H15" s="21"/>
      <c r="I15" s="21"/>
      <c r="J15" s="21"/>
    </row>
    <row r="16" spans="1:10" x14ac:dyDescent="0.25">
      <c r="A16" s="35"/>
      <c r="B16" s="4"/>
      <c r="C16" s="34"/>
      <c r="D16" s="34"/>
      <c r="E16" s="34"/>
      <c r="F16" s="34"/>
      <c r="G16" s="34"/>
      <c r="H16" s="34"/>
      <c r="I16" s="34"/>
      <c r="J16" s="34"/>
    </row>
    <row r="17" spans="1:10" x14ac:dyDescent="0.25">
      <c r="A17" s="35"/>
      <c r="B17" s="45" t="s">
        <v>163</v>
      </c>
      <c r="C17" s="17" t="s">
        <v>235</v>
      </c>
      <c r="D17" s="4"/>
      <c r="E17" s="4"/>
      <c r="F17" s="4"/>
      <c r="G17" s="17" t="s">
        <v>235</v>
      </c>
      <c r="H17" s="15"/>
      <c r="I17" s="46">
        <v>26</v>
      </c>
      <c r="J17" s="14" t="s">
        <v>235</v>
      </c>
    </row>
    <row r="18" spans="1:10" x14ac:dyDescent="0.25">
      <c r="A18" s="35"/>
      <c r="B18" s="47" t="s">
        <v>300</v>
      </c>
      <c r="C18" s="22" t="s">
        <v>235</v>
      </c>
      <c r="D18" s="21"/>
      <c r="E18" s="21"/>
      <c r="F18" s="21"/>
      <c r="G18" s="22" t="s">
        <v>235</v>
      </c>
      <c r="H18" s="48"/>
      <c r="I18" s="49">
        <v>29</v>
      </c>
      <c r="J18" s="50" t="s">
        <v>235</v>
      </c>
    </row>
    <row r="19" spans="1:10" x14ac:dyDescent="0.25">
      <c r="A19" s="35"/>
      <c r="B19" s="45" t="s">
        <v>301</v>
      </c>
      <c r="C19" s="17" t="s">
        <v>235</v>
      </c>
      <c r="D19" s="4"/>
      <c r="E19" s="4"/>
      <c r="F19" s="4"/>
      <c r="G19" s="17" t="s">
        <v>235</v>
      </c>
      <c r="H19" s="15"/>
      <c r="I19" s="46">
        <v>99</v>
      </c>
      <c r="J19" s="14" t="s">
        <v>235</v>
      </c>
    </row>
    <row r="20" spans="1:10" x14ac:dyDescent="0.25">
      <c r="A20" s="35"/>
      <c r="B20" s="47" t="s">
        <v>302</v>
      </c>
      <c r="C20" s="22" t="s">
        <v>235</v>
      </c>
      <c r="D20" s="21"/>
      <c r="E20" s="21"/>
      <c r="F20" s="21"/>
      <c r="G20" s="22" t="s">
        <v>235</v>
      </c>
      <c r="H20" s="21"/>
      <c r="I20" s="21"/>
      <c r="J20" s="21"/>
    </row>
    <row r="21" spans="1:10" x14ac:dyDescent="0.25">
      <c r="A21" s="35"/>
      <c r="B21" s="52" t="s">
        <v>303</v>
      </c>
      <c r="C21" s="17" t="s">
        <v>235</v>
      </c>
      <c r="D21" s="43"/>
      <c r="E21" s="53">
        <v>67</v>
      </c>
      <c r="F21" s="51" t="s">
        <v>235</v>
      </c>
      <c r="G21" s="17" t="s">
        <v>235</v>
      </c>
      <c r="H21" s="4"/>
      <c r="I21" s="4"/>
      <c r="J21" s="4"/>
    </row>
    <row r="22" spans="1:10" x14ac:dyDescent="0.25">
      <c r="A22" s="35"/>
      <c r="B22" s="54" t="s">
        <v>304</v>
      </c>
      <c r="C22" s="22" t="s">
        <v>235</v>
      </c>
      <c r="D22" s="55"/>
      <c r="E22" s="56">
        <v>29</v>
      </c>
      <c r="F22" s="57" t="s">
        <v>235</v>
      </c>
      <c r="G22" s="22" t="s">
        <v>235</v>
      </c>
      <c r="H22" s="21"/>
      <c r="I22" s="21"/>
      <c r="J22" s="21"/>
    </row>
    <row r="23" spans="1:10" x14ac:dyDescent="0.25">
      <c r="A23" s="35"/>
      <c r="B23" s="2"/>
      <c r="C23" s="17" t="s">
        <v>235</v>
      </c>
      <c r="D23" s="4"/>
      <c r="E23" s="4"/>
      <c r="F23" s="4"/>
      <c r="G23" s="17" t="s">
        <v>235</v>
      </c>
      <c r="H23" s="15"/>
      <c r="I23" s="46">
        <v>96</v>
      </c>
      <c r="J23" s="14" t="s">
        <v>235</v>
      </c>
    </row>
    <row r="24" spans="1:10" ht="15.75" thickBot="1" x14ac:dyDescent="0.3">
      <c r="A24" s="35"/>
      <c r="B24" s="47" t="s">
        <v>305</v>
      </c>
      <c r="C24" s="22" t="s">
        <v>235</v>
      </c>
      <c r="D24" s="21"/>
      <c r="E24" s="21"/>
      <c r="F24" s="21"/>
      <c r="G24" s="22" t="s">
        <v>235</v>
      </c>
      <c r="H24" s="48"/>
      <c r="I24" s="49">
        <v>103</v>
      </c>
      <c r="J24" s="50" t="s">
        <v>235</v>
      </c>
    </row>
    <row r="25" spans="1:10" x14ac:dyDescent="0.25">
      <c r="A25" s="35"/>
      <c r="B25" s="16"/>
      <c r="C25" s="16" t="s">
        <v>235</v>
      </c>
      <c r="D25" s="16"/>
      <c r="E25" s="16"/>
      <c r="F25" s="16"/>
      <c r="G25" s="16" t="s">
        <v>235</v>
      </c>
      <c r="H25" s="58"/>
      <c r="I25" s="58"/>
      <c r="J25" s="16"/>
    </row>
    <row r="26" spans="1:10" x14ac:dyDescent="0.25">
      <c r="A26" s="35"/>
      <c r="B26" s="59" t="s">
        <v>90</v>
      </c>
      <c r="C26" s="17" t="s">
        <v>235</v>
      </c>
      <c r="D26" s="4"/>
      <c r="E26" s="4"/>
      <c r="F26" s="4"/>
      <c r="G26" s="17" t="s">
        <v>235</v>
      </c>
      <c r="H26" s="13"/>
      <c r="I26" s="46">
        <v>353</v>
      </c>
      <c r="J26" s="60" t="s">
        <v>235</v>
      </c>
    </row>
    <row r="27" spans="1:10" x14ac:dyDescent="0.25">
      <c r="A27" s="35"/>
      <c r="B27" s="44" t="s">
        <v>306</v>
      </c>
      <c r="C27" s="22" t="s">
        <v>235</v>
      </c>
      <c r="D27" s="21"/>
      <c r="E27" s="21"/>
      <c r="F27" s="21"/>
      <c r="G27" s="22" t="s">
        <v>235</v>
      </c>
      <c r="H27" s="21"/>
      <c r="I27" s="21"/>
      <c r="J27" s="21"/>
    </row>
    <row r="28" spans="1:10" x14ac:dyDescent="0.25">
      <c r="A28" s="35"/>
      <c r="B28" s="45" t="s">
        <v>165</v>
      </c>
      <c r="C28" s="17" t="s">
        <v>235</v>
      </c>
      <c r="D28" s="4"/>
      <c r="E28" s="4"/>
      <c r="F28" s="4"/>
      <c r="G28" s="17" t="s">
        <v>235</v>
      </c>
      <c r="H28" s="15"/>
      <c r="I28" s="46">
        <v>37</v>
      </c>
      <c r="J28" s="14" t="s">
        <v>235</v>
      </c>
    </row>
    <row r="29" spans="1:10" x14ac:dyDescent="0.25">
      <c r="A29" s="35"/>
      <c r="B29" s="47" t="s">
        <v>307</v>
      </c>
      <c r="C29" s="22" t="s">
        <v>235</v>
      </c>
      <c r="D29" s="21"/>
      <c r="E29" s="21"/>
      <c r="F29" s="21"/>
      <c r="G29" s="22" t="s">
        <v>235</v>
      </c>
      <c r="H29" s="48"/>
      <c r="I29" s="49">
        <v>13</v>
      </c>
      <c r="J29" s="50" t="s">
        <v>235</v>
      </c>
    </row>
    <row r="30" spans="1:10" ht="15.75" thickBot="1" x14ac:dyDescent="0.3">
      <c r="A30" s="35"/>
      <c r="B30" s="45" t="s">
        <v>308</v>
      </c>
      <c r="C30" s="17" t="s">
        <v>235</v>
      </c>
      <c r="D30" s="4"/>
      <c r="E30" s="4"/>
      <c r="F30" s="4"/>
      <c r="G30" s="17" t="s">
        <v>235</v>
      </c>
      <c r="H30" s="15"/>
      <c r="I30" s="46">
        <v>27</v>
      </c>
      <c r="J30" s="14" t="s">
        <v>235</v>
      </c>
    </row>
    <row r="31" spans="1:10" x14ac:dyDescent="0.25">
      <c r="A31" s="35"/>
      <c r="B31" s="16"/>
      <c r="C31" s="16" t="s">
        <v>235</v>
      </c>
      <c r="D31" s="16"/>
      <c r="E31" s="16"/>
      <c r="F31" s="16"/>
      <c r="G31" s="16" t="s">
        <v>235</v>
      </c>
      <c r="H31" s="58"/>
      <c r="I31" s="58"/>
      <c r="J31" s="16"/>
    </row>
    <row r="32" spans="1:10" x14ac:dyDescent="0.25">
      <c r="A32" s="35"/>
      <c r="B32" s="44" t="s">
        <v>309</v>
      </c>
      <c r="C32" s="22" t="s">
        <v>235</v>
      </c>
      <c r="D32" s="21"/>
      <c r="E32" s="21"/>
      <c r="F32" s="21"/>
      <c r="G32" s="22" t="s">
        <v>235</v>
      </c>
      <c r="H32" s="61"/>
      <c r="I32" s="49">
        <v>77</v>
      </c>
      <c r="J32" s="62" t="s">
        <v>235</v>
      </c>
    </row>
    <row r="33" spans="1:10" x14ac:dyDescent="0.25">
      <c r="A33" s="35"/>
      <c r="B33" s="4"/>
      <c r="C33" s="34"/>
      <c r="D33" s="34"/>
      <c r="E33" s="34"/>
      <c r="F33" s="34"/>
      <c r="G33" s="34"/>
      <c r="H33" s="34"/>
      <c r="I33" s="34"/>
      <c r="J33" s="34"/>
    </row>
    <row r="34" spans="1:10" ht="25.5" x14ac:dyDescent="0.25">
      <c r="A34" s="35"/>
      <c r="B34" s="59" t="s">
        <v>299</v>
      </c>
      <c r="C34" s="17" t="s">
        <v>235</v>
      </c>
      <c r="D34" s="4"/>
      <c r="E34" s="4"/>
      <c r="F34" s="4"/>
      <c r="G34" s="17" t="s">
        <v>235</v>
      </c>
      <c r="H34" s="15"/>
      <c r="I34" s="46">
        <v>276</v>
      </c>
      <c r="J34" s="14" t="s">
        <v>235</v>
      </c>
    </row>
    <row r="35" spans="1:10" x14ac:dyDescent="0.25">
      <c r="A35" s="35"/>
      <c r="B35" s="34"/>
      <c r="C35" s="34"/>
      <c r="D35" s="34"/>
      <c r="E35" s="34"/>
      <c r="F35" s="34"/>
      <c r="G35" s="34"/>
      <c r="H35" s="34"/>
      <c r="I35" s="34"/>
      <c r="J35" s="34"/>
    </row>
    <row r="36" spans="1:10" ht="25.5" x14ac:dyDescent="0.25">
      <c r="A36" s="35"/>
      <c r="B36" s="32">
        <v>-1</v>
      </c>
      <c r="C36" s="32" t="s">
        <v>310</v>
      </c>
    </row>
    <row r="37" spans="1:10" x14ac:dyDescent="0.25">
      <c r="A37" s="35"/>
      <c r="B37" s="42"/>
      <c r="C37" s="42"/>
      <c r="D37" s="42"/>
      <c r="E37" s="42"/>
      <c r="F37" s="42"/>
      <c r="G37" s="42"/>
      <c r="H37" s="42"/>
      <c r="I37" s="42"/>
      <c r="J37" s="42"/>
    </row>
    <row r="38" spans="1:10" ht="25.5" x14ac:dyDescent="0.25">
      <c r="A38" s="35"/>
      <c r="B38" s="32">
        <v>-2</v>
      </c>
      <c r="C38" s="32" t="s">
        <v>311</v>
      </c>
    </row>
    <row r="39" spans="1:10" x14ac:dyDescent="0.25">
      <c r="A39" s="35"/>
      <c r="B39" s="41"/>
      <c r="C39" s="41"/>
      <c r="D39" s="41"/>
      <c r="E39" s="41"/>
      <c r="F39" s="41"/>
      <c r="G39" s="41"/>
      <c r="H39" s="41"/>
      <c r="I39" s="41"/>
      <c r="J39" s="41"/>
    </row>
    <row r="40" spans="1:10" x14ac:dyDescent="0.25">
      <c r="A40" s="35"/>
      <c r="B40" s="67" t="s">
        <v>312</v>
      </c>
      <c r="C40" s="67"/>
      <c r="D40" s="67"/>
      <c r="E40" s="67"/>
      <c r="F40" s="67"/>
      <c r="G40" s="67"/>
      <c r="H40" s="67"/>
      <c r="I40" s="67"/>
      <c r="J40" s="67"/>
    </row>
    <row r="41" spans="1:10" ht="51" customHeight="1" x14ac:dyDescent="0.25">
      <c r="A41" s="35"/>
      <c r="B41" s="40" t="s">
        <v>313</v>
      </c>
      <c r="C41" s="40"/>
      <c r="D41" s="40"/>
      <c r="E41" s="40"/>
      <c r="F41" s="40"/>
      <c r="G41" s="40"/>
      <c r="H41" s="40"/>
      <c r="I41" s="40"/>
      <c r="J41" s="40"/>
    </row>
    <row r="42" spans="1:10" ht="25.5" customHeight="1" x14ac:dyDescent="0.25">
      <c r="A42" s="35"/>
      <c r="B42" s="40" t="s">
        <v>314</v>
      </c>
      <c r="C42" s="40"/>
      <c r="D42" s="40"/>
      <c r="E42" s="40"/>
      <c r="F42" s="40"/>
      <c r="G42" s="40"/>
      <c r="H42" s="40"/>
      <c r="I42" s="40"/>
      <c r="J42" s="40"/>
    </row>
    <row r="43" spans="1:10" x14ac:dyDescent="0.25">
      <c r="A43" s="35"/>
      <c r="B43" s="40" t="s">
        <v>298</v>
      </c>
      <c r="C43" s="40"/>
      <c r="D43" s="40"/>
      <c r="E43" s="40"/>
      <c r="F43" s="40"/>
      <c r="G43" s="40"/>
      <c r="H43" s="40"/>
      <c r="I43" s="40"/>
      <c r="J43" s="40"/>
    </row>
    <row r="44" spans="1:10" x14ac:dyDescent="0.25">
      <c r="A44" s="35"/>
      <c r="B44" s="37"/>
      <c r="C44" s="37"/>
      <c r="D44" s="37"/>
      <c r="E44" s="37"/>
      <c r="F44" s="37"/>
      <c r="G44" s="37"/>
      <c r="H44" s="37"/>
      <c r="I44" s="37"/>
      <c r="J44" s="37"/>
    </row>
    <row r="45" spans="1:10" x14ac:dyDescent="0.25">
      <c r="A45" s="35"/>
      <c r="B45" s="4"/>
      <c r="C45" s="4"/>
      <c r="D45" s="4"/>
      <c r="E45" s="4"/>
      <c r="F45" s="4"/>
      <c r="G45" s="4"/>
      <c r="H45" s="4"/>
      <c r="I45" s="4"/>
      <c r="J45" s="4"/>
    </row>
    <row r="46" spans="1:10" x14ac:dyDescent="0.25">
      <c r="A46" s="35"/>
      <c r="B46" s="20" t="s">
        <v>300</v>
      </c>
      <c r="C46" s="22" t="s">
        <v>235</v>
      </c>
      <c r="D46" s="21"/>
      <c r="E46" s="21"/>
      <c r="F46" s="21"/>
      <c r="G46" s="22" t="s">
        <v>235</v>
      </c>
      <c r="H46" s="48"/>
      <c r="I46" s="49">
        <v>4</v>
      </c>
      <c r="J46" s="50" t="s">
        <v>235</v>
      </c>
    </row>
    <row r="47" spans="1:10" x14ac:dyDescent="0.25">
      <c r="A47" s="35"/>
      <c r="B47" s="27" t="s">
        <v>302</v>
      </c>
      <c r="C47" s="17" t="s">
        <v>235</v>
      </c>
      <c r="D47" s="4"/>
      <c r="E47" s="4"/>
      <c r="F47" s="4"/>
      <c r="G47" s="17" t="s">
        <v>235</v>
      </c>
      <c r="H47" s="4"/>
      <c r="I47" s="4"/>
      <c r="J47" s="4"/>
    </row>
    <row r="48" spans="1:10" x14ac:dyDescent="0.25">
      <c r="A48" s="35"/>
      <c r="B48" s="63" t="s">
        <v>303</v>
      </c>
      <c r="C48" s="22" t="s">
        <v>235</v>
      </c>
      <c r="D48" s="55"/>
      <c r="E48" s="56">
        <v>1</v>
      </c>
      <c r="F48" s="57" t="s">
        <v>235</v>
      </c>
      <c r="G48" s="22" t="s">
        <v>235</v>
      </c>
      <c r="H48" s="21"/>
      <c r="I48" s="21"/>
      <c r="J48" s="21"/>
    </row>
    <row r="49" spans="1:10" x14ac:dyDescent="0.25">
      <c r="A49" s="35"/>
      <c r="B49" s="64" t="s">
        <v>315</v>
      </c>
      <c r="C49" s="17" t="s">
        <v>235</v>
      </c>
      <c r="D49" s="43"/>
      <c r="E49" s="53">
        <v>6</v>
      </c>
      <c r="F49" s="51" t="s">
        <v>235</v>
      </c>
      <c r="G49" s="17" t="s">
        <v>235</v>
      </c>
      <c r="H49" s="4"/>
      <c r="I49" s="4"/>
      <c r="J49" s="4"/>
    </row>
    <row r="50" spans="1:10" ht="15.75" thickBot="1" x14ac:dyDescent="0.3">
      <c r="A50" s="35"/>
      <c r="B50" s="23"/>
      <c r="C50" s="22" t="s">
        <v>235</v>
      </c>
      <c r="D50" s="21"/>
      <c r="E50" s="21"/>
      <c r="F50" s="21"/>
      <c r="G50" s="22" t="s">
        <v>235</v>
      </c>
      <c r="H50" s="48"/>
      <c r="I50" s="49">
        <v>7</v>
      </c>
      <c r="J50" s="50" t="s">
        <v>235</v>
      </c>
    </row>
    <row r="51" spans="1:10" x14ac:dyDescent="0.25">
      <c r="A51" s="35"/>
      <c r="B51" s="16"/>
      <c r="C51" s="16" t="s">
        <v>235</v>
      </c>
      <c r="D51" s="16"/>
      <c r="E51" s="16"/>
      <c r="F51" s="16"/>
      <c r="G51" s="16" t="s">
        <v>235</v>
      </c>
      <c r="H51" s="58"/>
      <c r="I51" s="58"/>
      <c r="J51" s="16"/>
    </row>
    <row r="52" spans="1:10" x14ac:dyDescent="0.25">
      <c r="A52" s="35"/>
      <c r="B52" s="59" t="s">
        <v>90</v>
      </c>
      <c r="C52" s="17" t="s">
        <v>235</v>
      </c>
      <c r="D52" s="4"/>
      <c r="E52" s="4"/>
      <c r="F52" s="4"/>
      <c r="G52" s="17" t="s">
        <v>235</v>
      </c>
      <c r="H52" s="15"/>
      <c r="I52" s="46">
        <v>11</v>
      </c>
      <c r="J52" s="14" t="s">
        <v>235</v>
      </c>
    </row>
    <row r="53" spans="1:10" x14ac:dyDescent="0.25">
      <c r="A53" s="35"/>
      <c r="B53" s="4"/>
      <c r="C53" s="34"/>
      <c r="D53" s="34"/>
      <c r="E53" s="34"/>
      <c r="F53" s="34"/>
      <c r="G53" s="34"/>
      <c r="H53" s="34"/>
      <c r="I53" s="34"/>
      <c r="J53" s="34"/>
    </row>
    <row r="54" spans="1:10" ht="25.5" x14ac:dyDescent="0.25">
      <c r="A54" s="35"/>
      <c r="B54" s="44" t="s">
        <v>316</v>
      </c>
      <c r="C54" s="22" t="s">
        <v>235</v>
      </c>
      <c r="D54" s="21"/>
      <c r="E54" s="21"/>
      <c r="F54" s="21"/>
      <c r="G54" s="22" t="s">
        <v>235</v>
      </c>
      <c r="H54" s="48"/>
      <c r="I54" s="49">
        <v>11</v>
      </c>
      <c r="J54" s="50" t="s">
        <v>235</v>
      </c>
    </row>
    <row r="55" spans="1:10" x14ac:dyDescent="0.25">
      <c r="A55" s="35"/>
      <c r="B55" s="34"/>
      <c r="C55" s="34"/>
      <c r="D55" s="34"/>
      <c r="E55" s="34"/>
      <c r="F55" s="34"/>
      <c r="G55" s="34"/>
      <c r="H55" s="34"/>
      <c r="I55" s="34"/>
      <c r="J55" s="34"/>
    </row>
    <row r="56" spans="1:10" ht="25.5" x14ac:dyDescent="0.25">
      <c r="A56" s="35"/>
      <c r="B56" s="32">
        <v>-1</v>
      </c>
      <c r="C56" s="32" t="s">
        <v>310</v>
      </c>
    </row>
    <row r="57" spans="1:10" x14ac:dyDescent="0.25">
      <c r="A57" s="35"/>
      <c r="B57" s="42"/>
      <c r="C57" s="42"/>
      <c r="D57" s="42"/>
      <c r="E57" s="42"/>
      <c r="F57" s="42"/>
      <c r="G57" s="42"/>
      <c r="H57" s="42"/>
      <c r="I57" s="42"/>
      <c r="J57" s="42"/>
    </row>
    <row r="58" spans="1:10" x14ac:dyDescent="0.25">
      <c r="A58" s="35"/>
      <c r="B58" s="32">
        <v>-2</v>
      </c>
      <c r="C58" s="32" t="s">
        <v>317</v>
      </c>
    </row>
    <row r="59" spans="1:10" x14ac:dyDescent="0.25">
      <c r="A59" s="35"/>
      <c r="B59" s="67" t="s">
        <v>318</v>
      </c>
      <c r="C59" s="67"/>
      <c r="D59" s="67"/>
      <c r="E59" s="67"/>
      <c r="F59" s="67"/>
      <c r="G59" s="67"/>
      <c r="H59" s="67"/>
      <c r="I59" s="67"/>
      <c r="J59" s="67"/>
    </row>
    <row r="60" spans="1:10" ht="63.75" customHeight="1" x14ac:dyDescent="0.25">
      <c r="A60" s="35"/>
      <c r="B60" s="40" t="s">
        <v>319</v>
      </c>
      <c r="C60" s="40"/>
      <c r="D60" s="40"/>
      <c r="E60" s="40"/>
      <c r="F60" s="40"/>
      <c r="G60" s="40"/>
      <c r="H60" s="40"/>
      <c r="I60" s="40"/>
      <c r="J60" s="40"/>
    </row>
    <row r="61" spans="1:10" ht="25.5" customHeight="1" x14ac:dyDescent="0.25">
      <c r="A61" s="35"/>
      <c r="B61" s="40" t="s">
        <v>320</v>
      </c>
      <c r="C61" s="40"/>
      <c r="D61" s="40"/>
      <c r="E61" s="40"/>
      <c r="F61" s="40"/>
      <c r="G61" s="40"/>
      <c r="H61" s="40"/>
      <c r="I61" s="40"/>
      <c r="J61" s="40"/>
    </row>
    <row r="62" spans="1:10" x14ac:dyDescent="0.25">
      <c r="A62" s="35"/>
      <c r="B62" s="41"/>
      <c r="C62" s="41"/>
      <c r="D62" s="41"/>
      <c r="E62" s="41"/>
      <c r="F62" s="41"/>
      <c r="G62" s="41"/>
      <c r="H62" s="41"/>
      <c r="I62" s="41"/>
      <c r="J62" s="41"/>
    </row>
    <row r="63" spans="1:10" x14ac:dyDescent="0.25">
      <c r="A63" s="35"/>
      <c r="B63" s="40" t="s">
        <v>298</v>
      </c>
      <c r="C63" s="40"/>
      <c r="D63" s="40"/>
      <c r="E63" s="40"/>
      <c r="F63" s="40"/>
      <c r="G63" s="40"/>
      <c r="H63" s="40"/>
      <c r="I63" s="40"/>
      <c r="J63" s="40"/>
    </row>
    <row r="64" spans="1:10" x14ac:dyDescent="0.25">
      <c r="A64" s="35"/>
      <c r="B64" s="37"/>
      <c r="C64" s="37"/>
      <c r="D64" s="37"/>
      <c r="E64" s="37"/>
      <c r="F64" s="37"/>
      <c r="G64" s="37"/>
      <c r="H64" s="37"/>
      <c r="I64" s="37"/>
      <c r="J64" s="37"/>
    </row>
    <row r="65" spans="1:10" x14ac:dyDescent="0.25">
      <c r="A65" s="35"/>
      <c r="B65" s="4"/>
      <c r="C65" s="4"/>
      <c r="D65" s="4"/>
      <c r="E65" s="4"/>
      <c r="F65" s="4"/>
      <c r="G65" s="4"/>
      <c r="H65" s="4"/>
      <c r="I65" s="4"/>
      <c r="J65" s="4"/>
    </row>
    <row r="66" spans="1:10" ht="25.5" x14ac:dyDescent="0.25">
      <c r="A66" s="35"/>
      <c r="B66" s="65" t="s">
        <v>299</v>
      </c>
      <c r="C66" s="22" t="s">
        <v>235</v>
      </c>
      <c r="D66" s="21"/>
      <c r="E66" s="21"/>
      <c r="F66" s="21"/>
      <c r="G66" s="22" t="s">
        <v>235</v>
      </c>
      <c r="H66" s="21"/>
      <c r="I66" s="21"/>
      <c r="J66" s="21"/>
    </row>
    <row r="67" spans="1:10" x14ac:dyDescent="0.25">
      <c r="A67" s="35"/>
      <c r="B67" s="4"/>
      <c r="C67" s="34"/>
      <c r="D67" s="34"/>
      <c r="E67" s="34"/>
      <c r="F67" s="34"/>
      <c r="G67" s="34"/>
      <c r="H67" s="34"/>
      <c r="I67" s="34"/>
      <c r="J67" s="34"/>
    </row>
    <row r="68" spans="1:10" x14ac:dyDescent="0.25">
      <c r="A68" s="35"/>
      <c r="B68" s="45" t="s">
        <v>163</v>
      </c>
      <c r="C68" s="17" t="s">
        <v>235</v>
      </c>
      <c r="D68" s="4"/>
      <c r="E68" s="4"/>
      <c r="F68" s="4"/>
      <c r="G68" s="17" t="s">
        <v>235</v>
      </c>
      <c r="H68" s="15" t="s">
        <v>321</v>
      </c>
      <c r="I68" s="46">
        <v>6</v>
      </c>
      <c r="J68" s="14" t="s">
        <v>235</v>
      </c>
    </row>
    <row r="69" spans="1:10" x14ac:dyDescent="0.25">
      <c r="A69" s="35"/>
      <c r="B69" s="47" t="s">
        <v>300</v>
      </c>
      <c r="C69" s="22" t="s">
        <v>235</v>
      </c>
      <c r="D69" s="21"/>
      <c r="E69" s="21"/>
      <c r="F69" s="21"/>
      <c r="G69" s="22" t="s">
        <v>235</v>
      </c>
      <c r="H69" s="48"/>
      <c r="I69" s="49">
        <v>2</v>
      </c>
      <c r="J69" s="50" t="s">
        <v>235</v>
      </c>
    </row>
    <row r="70" spans="1:10" x14ac:dyDescent="0.25">
      <c r="A70" s="35"/>
      <c r="B70" s="45" t="s">
        <v>301</v>
      </c>
      <c r="C70" s="17" t="s">
        <v>235</v>
      </c>
      <c r="D70" s="4"/>
      <c r="E70" s="4"/>
      <c r="F70" s="4"/>
      <c r="G70" s="17" t="s">
        <v>235</v>
      </c>
      <c r="H70" s="15"/>
      <c r="I70" s="46">
        <v>13</v>
      </c>
      <c r="J70" s="14" t="s">
        <v>235</v>
      </c>
    </row>
    <row r="71" spans="1:10" x14ac:dyDescent="0.25">
      <c r="A71" s="35"/>
      <c r="B71" s="47" t="s">
        <v>302</v>
      </c>
      <c r="C71" s="22" t="s">
        <v>235</v>
      </c>
      <c r="D71" s="21"/>
      <c r="E71" s="21"/>
      <c r="F71" s="21"/>
      <c r="G71" s="22" t="s">
        <v>235</v>
      </c>
      <c r="H71" s="21"/>
      <c r="I71" s="21"/>
      <c r="J71" s="21"/>
    </row>
    <row r="72" spans="1:10" x14ac:dyDescent="0.25">
      <c r="A72" s="35"/>
      <c r="B72" s="52" t="s">
        <v>303</v>
      </c>
      <c r="C72" s="17" t="s">
        <v>235</v>
      </c>
      <c r="D72" s="43"/>
      <c r="E72" s="53">
        <v>19</v>
      </c>
      <c r="F72" s="51" t="s">
        <v>235</v>
      </c>
      <c r="G72" s="17" t="s">
        <v>235</v>
      </c>
      <c r="H72" s="4"/>
      <c r="I72" s="4"/>
      <c r="J72" s="4"/>
    </row>
    <row r="73" spans="1:10" x14ac:dyDescent="0.25">
      <c r="A73" s="35"/>
      <c r="B73" s="54" t="s">
        <v>322</v>
      </c>
      <c r="C73" s="22" t="s">
        <v>235</v>
      </c>
      <c r="D73" s="55"/>
      <c r="E73" s="56">
        <v>8</v>
      </c>
      <c r="F73" s="57" t="s">
        <v>235</v>
      </c>
      <c r="G73" s="22" t="s">
        <v>235</v>
      </c>
      <c r="H73" s="21"/>
      <c r="I73" s="21"/>
      <c r="J73" s="21"/>
    </row>
    <row r="74" spans="1:10" x14ac:dyDescent="0.25">
      <c r="A74" s="35"/>
      <c r="B74" s="52" t="s">
        <v>323</v>
      </c>
      <c r="C74" s="17" t="s">
        <v>235</v>
      </c>
      <c r="D74" s="43"/>
      <c r="E74" s="53">
        <v>1</v>
      </c>
      <c r="F74" s="51" t="s">
        <v>235</v>
      </c>
      <c r="G74" s="17" t="s">
        <v>235</v>
      </c>
      <c r="H74" s="4"/>
      <c r="I74" s="4"/>
      <c r="J74" s="4"/>
    </row>
    <row r="75" spans="1:10" x14ac:dyDescent="0.25">
      <c r="A75" s="35"/>
      <c r="B75" s="23"/>
      <c r="C75" s="22" t="s">
        <v>235</v>
      </c>
      <c r="D75" s="21"/>
      <c r="E75" s="21"/>
      <c r="F75" s="21"/>
      <c r="G75" s="22" t="s">
        <v>235</v>
      </c>
      <c r="H75" s="48"/>
      <c r="I75" s="49">
        <v>28</v>
      </c>
      <c r="J75" s="50" t="s">
        <v>235</v>
      </c>
    </row>
    <row r="76" spans="1:10" ht="15.75" thickBot="1" x14ac:dyDescent="0.3">
      <c r="A76" s="35"/>
      <c r="B76" s="45" t="s">
        <v>305</v>
      </c>
      <c r="C76" s="17" t="s">
        <v>235</v>
      </c>
      <c r="D76" s="4"/>
      <c r="E76" s="4"/>
      <c r="F76" s="4"/>
      <c r="G76" s="17" t="s">
        <v>235</v>
      </c>
      <c r="H76" s="15"/>
      <c r="I76" s="46">
        <v>31</v>
      </c>
      <c r="J76" s="14" t="s">
        <v>235</v>
      </c>
    </row>
    <row r="77" spans="1:10" x14ac:dyDescent="0.25">
      <c r="A77" s="35"/>
      <c r="B77" s="16"/>
      <c r="C77" s="16" t="s">
        <v>235</v>
      </c>
      <c r="D77" s="16"/>
      <c r="E77" s="16"/>
      <c r="F77" s="16"/>
      <c r="G77" s="16" t="s">
        <v>235</v>
      </c>
      <c r="H77" s="58"/>
      <c r="I77" s="58"/>
      <c r="J77" s="16"/>
    </row>
    <row r="78" spans="1:10" x14ac:dyDescent="0.25">
      <c r="A78" s="35"/>
      <c r="B78" s="44" t="s">
        <v>90</v>
      </c>
      <c r="C78" s="22" t="s">
        <v>235</v>
      </c>
      <c r="D78" s="21"/>
      <c r="E78" s="21"/>
      <c r="F78" s="21"/>
      <c r="G78" s="22" t="s">
        <v>235</v>
      </c>
      <c r="H78" s="48"/>
      <c r="I78" s="49">
        <v>80</v>
      </c>
      <c r="J78" s="50" t="s">
        <v>235</v>
      </c>
    </row>
    <row r="79" spans="1:10" x14ac:dyDescent="0.25">
      <c r="A79" s="35"/>
      <c r="B79" s="4"/>
      <c r="C79" s="34"/>
      <c r="D79" s="34"/>
      <c r="E79" s="34"/>
      <c r="F79" s="34"/>
      <c r="G79" s="34"/>
      <c r="H79" s="34"/>
      <c r="I79" s="34"/>
      <c r="J79" s="34"/>
    </row>
    <row r="80" spans="1:10" x14ac:dyDescent="0.25">
      <c r="A80" s="35"/>
      <c r="B80" s="59" t="s">
        <v>306</v>
      </c>
      <c r="C80" s="17" t="s">
        <v>235</v>
      </c>
      <c r="D80" s="4"/>
      <c r="E80" s="4"/>
      <c r="F80" s="4"/>
      <c r="G80" s="17" t="s">
        <v>235</v>
      </c>
      <c r="H80" s="4"/>
      <c r="I80" s="4"/>
      <c r="J80" s="4"/>
    </row>
    <row r="81" spans="1:10" x14ac:dyDescent="0.25">
      <c r="A81" s="35"/>
      <c r="B81" s="47" t="s">
        <v>165</v>
      </c>
      <c r="C81" s="22" t="s">
        <v>235</v>
      </c>
      <c r="D81" s="21"/>
      <c r="E81" s="21"/>
      <c r="F81" s="21"/>
      <c r="G81" s="22" t="s">
        <v>235</v>
      </c>
      <c r="H81" s="48"/>
      <c r="I81" s="49">
        <v>4</v>
      </c>
      <c r="J81" s="50" t="s">
        <v>235</v>
      </c>
    </row>
    <row r="82" spans="1:10" ht="26.25" thickBot="1" x14ac:dyDescent="0.3">
      <c r="A82" s="35"/>
      <c r="B82" s="45" t="s">
        <v>324</v>
      </c>
      <c r="C82" s="17" t="s">
        <v>235</v>
      </c>
      <c r="D82" s="4"/>
      <c r="E82" s="4"/>
      <c r="F82" s="4"/>
      <c r="G82" s="17" t="s">
        <v>235</v>
      </c>
      <c r="H82" s="15"/>
      <c r="I82" s="46">
        <v>15</v>
      </c>
      <c r="J82" s="14" t="s">
        <v>235</v>
      </c>
    </row>
    <row r="83" spans="1:10" x14ac:dyDescent="0.25">
      <c r="A83" s="35"/>
      <c r="B83" s="16"/>
      <c r="C83" s="16" t="s">
        <v>235</v>
      </c>
      <c r="D83" s="16"/>
      <c r="E83" s="16"/>
      <c r="F83" s="16"/>
      <c r="G83" s="16" t="s">
        <v>235</v>
      </c>
      <c r="H83" s="58"/>
      <c r="I83" s="58"/>
      <c r="J83" s="16"/>
    </row>
    <row r="84" spans="1:10" x14ac:dyDescent="0.25">
      <c r="A84" s="35"/>
      <c r="B84" s="44" t="s">
        <v>309</v>
      </c>
      <c r="C84" s="22" t="s">
        <v>235</v>
      </c>
      <c r="D84" s="21"/>
      <c r="E84" s="21"/>
      <c r="F84" s="21"/>
      <c r="G84" s="22" t="s">
        <v>235</v>
      </c>
      <c r="H84" s="48"/>
      <c r="I84" s="49">
        <v>19</v>
      </c>
      <c r="J84" s="50" t="s">
        <v>235</v>
      </c>
    </row>
    <row r="85" spans="1:10" x14ac:dyDescent="0.25">
      <c r="A85" s="35"/>
      <c r="B85" s="4"/>
      <c r="C85" s="34"/>
      <c r="D85" s="34"/>
      <c r="E85" s="34"/>
      <c r="F85" s="34"/>
      <c r="G85" s="34"/>
      <c r="H85" s="34"/>
      <c r="I85" s="34"/>
      <c r="J85" s="34"/>
    </row>
    <row r="86" spans="1:10" ht="25.5" x14ac:dyDescent="0.25">
      <c r="A86" s="35"/>
      <c r="B86" s="59" t="s">
        <v>299</v>
      </c>
      <c r="C86" s="17" t="s">
        <v>235</v>
      </c>
      <c r="D86" s="4"/>
      <c r="E86" s="4"/>
      <c r="F86" s="4"/>
      <c r="G86" s="17" t="s">
        <v>235</v>
      </c>
      <c r="H86" s="15"/>
      <c r="I86" s="46">
        <v>61</v>
      </c>
      <c r="J86" s="14" t="s">
        <v>235</v>
      </c>
    </row>
    <row r="87" spans="1:10" x14ac:dyDescent="0.25">
      <c r="A87" s="35"/>
      <c r="B87" s="34"/>
      <c r="C87" s="34"/>
      <c r="D87" s="34"/>
      <c r="E87" s="34"/>
      <c r="F87" s="34"/>
      <c r="G87" s="34"/>
      <c r="H87" s="34"/>
      <c r="I87" s="34"/>
      <c r="J87" s="34"/>
    </row>
    <row r="88" spans="1:10" ht="25.5" x14ac:dyDescent="0.25">
      <c r="A88" s="35"/>
      <c r="B88" s="32">
        <v>-1</v>
      </c>
      <c r="C88" s="32" t="s">
        <v>325</v>
      </c>
    </row>
    <row r="89" spans="1:10" x14ac:dyDescent="0.25">
      <c r="A89" s="35"/>
      <c r="B89" s="42"/>
      <c r="C89" s="42"/>
      <c r="D89" s="42"/>
      <c r="E89" s="42"/>
      <c r="F89" s="42"/>
      <c r="G89" s="42"/>
      <c r="H89" s="42"/>
      <c r="I89" s="42"/>
      <c r="J89" s="42"/>
    </row>
    <row r="90" spans="1:10" ht="25.5" x14ac:dyDescent="0.25">
      <c r="A90" s="35"/>
      <c r="B90" s="32">
        <v>-2</v>
      </c>
      <c r="C90" s="32" t="s">
        <v>326</v>
      </c>
    </row>
    <row r="91" spans="1:10" x14ac:dyDescent="0.25">
      <c r="A91" s="35"/>
      <c r="B91" s="42"/>
      <c r="C91" s="42"/>
      <c r="D91" s="42"/>
      <c r="E91" s="42"/>
      <c r="F91" s="42"/>
      <c r="G91" s="42"/>
      <c r="H91" s="42"/>
      <c r="I91" s="42"/>
      <c r="J91" s="42"/>
    </row>
    <row r="92" spans="1:10" ht="25.5" x14ac:dyDescent="0.25">
      <c r="A92" s="35"/>
      <c r="B92" s="32">
        <v>-3</v>
      </c>
      <c r="C92" s="32" t="s">
        <v>327</v>
      </c>
    </row>
    <row r="93" spans="1:10" x14ac:dyDescent="0.25">
      <c r="A93" s="35"/>
      <c r="B93" s="67" t="s">
        <v>328</v>
      </c>
      <c r="C93" s="67"/>
      <c r="D93" s="67"/>
      <c r="E93" s="67"/>
      <c r="F93" s="67"/>
      <c r="G93" s="67"/>
      <c r="H93" s="67"/>
      <c r="I93" s="67"/>
      <c r="J93" s="67"/>
    </row>
    <row r="94" spans="1:10" ht="63.75" customHeight="1" x14ac:dyDescent="0.25">
      <c r="A94" s="35"/>
      <c r="B94" s="40" t="s">
        <v>329</v>
      </c>
      <c r="C94" s="40"/>
      <c r="D94" s="40"/>
      <c r="E94" s="40"/>
      <c r="F94" s="40"/>
      <c r="G94" s="40"/>
      <c r="H94" s="40"/>
      <c r="I94" s="40"/>
      <c r="J94" s="40"/>
    </row>
    <row r="95" spans="1:10" ht="25.5" customHeight="1" x14ac:dyDescent="0.25">
      <c r="A95" s="35"/>
      <c r="B95" s="40" t="s">
        <v>320</v>
      </c>
      <c r="C95" s="40"/>
      <c r="D95" s="40"/>
      <c r="E95" s="40"/>
      <c r="F95" s="40"/>
      <c r="G95" s="40"/>
      <c r="H95" s="40"/>
      <c r="I95" s="40"/>
      <c r="J95" s="40"/>
    </row>
    <row r="96" spans="1:10" x14ac:dyDescent="0.25">
      <c r="A96" s="35"/>
      <c r="B96" s="41"/>
      <c r="C96" s="41"/>
      <c r="D96" s="41"/>
      <c r="E96" s="41"/>
      <c r="F96" s="41"/>
      <c r="G96" s="41"/>
      <c r="H96" s="41"/>
      <c r="I96" s="41"/>
      <c r="J96" s="41"/>
    </row>
    <row r="97" spans="1:10" x14ac:dyDescent="0.25">
      <c r="A97" s="35"/>
      <c r="B97" s="40" t="s">
        <v>298</v>
      </c>
      <c r="C97" s="40"/>
      <c r="D97" s="40"/>
      <c r="E97" s="40"/>
      <c r="F97" s="40"/>
      <c r="G97" s="40"/>
      <c r="H97" s="40"/>
      <c r="I97" s="40"/>
      <c r="J97" s="40"/>
    </row>
    <row r="98" spans="1:10" x14ac:dyDescent="0.25">
      <c r="A98" s="35"/>
      <c r="B98" s="37"/>
      <c r="C98" s="37"/>
      <c r="D98" s="37"/>
      <c r="E98" s="37"/>
      <c r="F98" s="37"/>
      <c r="G98" s="37"/>
      <c r="H98" s="37"/>
      <c r="I98" s="37"/>
      <c r="J98" s="37"/>
    </row>
    <row r="99" spans="1:10" x14ac:dyDescent="0.25">
      <c r="A99" s="35"/>
      <c r="B99" s="4"/>
      <c r="C99" s="4"/>
      <c r="D99" s="4"/>
      <c r="E99" s="4"/>
      <c r="F99" s="4"/>
      <c r="G99" s="4"/>
      <c r="H99" s="4"/>
      <c r="I99" s="4"/>
      <c r="J99" s="4"/>
    </row>
    <row r="100" spans="1:10" ht="25.5" x14ac:dyDescent="0.25">
      <c r="A100" s="35"/>
      <c r="B100" s="44" t="s">
        <v>299</v>
      </c>
      <c r="C100" s="22" t="s">
        <v>235</v>
      </c>
      <c r="D100" s="21"/>
      <c r="E100" s="21"/>
      <c r="F100" s="21"/>
      <c r="G100" s="22" t="s">
        <v>235</v>
      </c>
      <c r="H100" s="21"/>
      <c r="I100" s="21"/>
      <c r="J100" s="21"/>
    </row>
    <row r="101" spans="1:10" x14ac:dyDescent="0.25">
      <c r="A101" s="35"/>
      <c r="B101" s="4"/>
      <c r="C101" s="34"/>
      <c r="D101" s="34"/>
      <c r="E101" s="34"/>
      <c r="F101" s="34"/>
      <c r="G101" s="34"/>
      <c r="H101" s="34"/>
      <c r="I101" s="34"/>
      <c r="J101" s="34"/>
    </row>
    <row r="102" spans="1:10" x14ac:dyDescent="0.25">
      <c r="A102" s="35"/>
      <c r="B102" s="45" t="s">
        <v>163</v>
      </c>
      <c r="C102" s="17" t="s">
        <v>235</v>
      </c>
      <c r="D102" s="4"/>
      <c r="E102" s="4"/>
      <c r="F102" s="4"/>
      <c r="G102" s="17" t="s">
        <v>235</v>
      </c>
      <c r="H102" s="15" t="s">
        <v>321</v>
      </c>
      <c r="I102" s="46">
        <v>21</v>
      </c>
      <c r="J102" s="14" t="s">
        <v>235</v>
      </c>
    </row>
    <row r="103" spans="1:10" x14ac:dyDescent="0.25">
      <c r="A103" s="35"/>
      <c r="B103" s="47" t="s">
        <v>300</v>
      </c>
      <c r="C103" s="22" t="s">
        <v>235</v>
      </c>
      <c r="D103" s="21"/>
      <c r="E103" s="21"/>
      <c r="F103" s="21"/>
      <c r="G103" s="22" t="s">
        <v>235</v>
      </c>
      <c r="H103" s="48"/>
      <c r="I103" s="49">
        <v>22</v>
      </c>
      <c r="J103" s="50" t="s">
        <v>235</v>
      </c>
    </row>
    <row r="104" spans="1:10" x14ac:dyDescent="0.25">
      <c r="A104" s="35"/>
      <c r="B104" s="45" t="s">
        <v>301</v>
      </c>
      <c r="C104" s="17" t="s">
        <v>235</v>
      </c>
      <c r="D104" s="4"/>
      <c r="E104" s="4"/>
      <c r="F104" s="4"/>
      <c r="G104" s="17" t="s">
        <v>235</v>
      </c>
      <c r="H104" s="15"/>
      <c r="I104" s="46">
        <v>67</v>
      </c>
      <c r="J104" s="14" t="s">
        <v>235</v>
      </c>
    </row>
    <row r="105" spans="1:10" x14ac:dyDescent="0.25">
      <c r="A105" s="35"/>
      <c r="B105" s="47" t="s">
        <v>302</v>
      </c>
      <c r="C105" s="22" t="s">
        <v>235</v>
      </c>
      <c r="D105" s="21"/>
      <c r="E105" s="21"/>
      <c r="F105" s="21"/>
      <c r="G105" s="22" t="s">
        <v>235</v>
      </c>
      <c r="H105" s="21"/>
      <c r="I105" s="21"/>
      <c r="J105" s="21"/>
    </row>
    <row r="106" spans="1:10" x14ac:dyDescent="0.25">
      <c r="A106" s="35"/>
      <c r="B106" s="52" t="s">
        <v>330</v>
      </c>
      <c r="C106" s="17" t="s">
        <v>235</v>
      </c>
      <c r="D106" s="43"/>
      <c r="E106" s="53">
        <v>54</v>
      </c>
      <c r="F106" s="51" t="s">
        <v>235</v>
      </c>
      <c r="G106" s="17" t="s">
        <v>235</v>
      </c>
      <c r="H106" s="4"/>
      <c r="I106" s="4"/>
      <c r="J106" s="4"/>
    </row>
    <row r="107" spans="1:10" x14ac:dyDescent="0.25">
      <c r="A107" s="35"/>
      <c r="B107" s="54" t="s">
        <v>331</v>
      </c>
      <c r="C107" s="22" t="s">
        <v>235</v>
      </c>
      <c r="D107" s="55"/>
      <c r="E107" s="56">
        <v>71</v>
      </c>
      <c r="F107" s="57" t="s">
        <v>235</v>
      </c>
      <c r="G107" s="22" t="s">
        <v>235</v>
      </c>
      <c r="H107" s="21"/>
      <c r="I107" s="21"/>
      <c r="J107" s="21"/>
    </row>
    <row r="108" spans="1:10" x14ac:dyDescent="0.25">
      <c r="A108" s="35"/>
      <c r="B108" s="2"/>
      <c r="C108" s="17" t="s">
        <v>235</v>
      </c>
      <c r="D108" s="4"/>
      <c r="E108" s="4"/>
      <c r="F108" s="4"/>
      <c r="G108" s="17" t="s">
        <v>235</v>
      </c>
      <c r="H108" s="15"/>
      <c r="I108" s="46">
        <v>125</v>
      </c>
      <c r="J108" s="14" t="s">
        <v>235</v>
      </c>
    </row>
    <row r="109" spans="1:10" ht="15.75" thickBot="1" x14ac:dyDescent="0.3">
      <c r="A109" s="35"/>
      <c r="B109" s="47" t="s">
        <v>305</v>
      </c>
      <c r="C109" s="22" t="s">
        <v>235</v>
      </c>
      <c r="D109" s="21"/>
      <c r="E109" s="21"/>
      <c r="F109" s="21"/>
      <c r="G109" s="22" t="s">
        <v>235</v>
      </c>
      <c r="H109" s="48"/>
      <c r="I109" s="49">
        <v>71</v>
      </c>
      <c r="J109" s="50" t="s">
        <v>235</v>
      </c>
    </row>
    <row r="110" spans="1:10" x14ac:dyDescent="0.25">
      <c r="A110" s="35"/>
      <c r="B110" s="16"/>
      <c r="C110" s="16" t="s">
        <v>235</v>
      </c>
      <c r="D110" s="16"/>
      <c r="E110" s="16"/>
      <c r="F110" s="16"/>
      <c r="G110" s="16" t="s">
        <v>235</v>
      </c>
      <c r="H110" s="58"/>
      <c r="I110" s="58"/>
      <c r="J110" s="16"/>
    </row>
    <row r="111" spans="1:10" x14ac:dyDescent="0.25">
      <c r="A111" s="35"/>
      <c r="B111" s="59" t="s">
        <v>90</v>
      </c>
      <c r="C111" s="17" t="s">
        <v>235</v>
      </c>
      <c r="D111" s="4"/>
      <c r="E111" s="4"/>
      <c r="F111" s="4"/>
      <c r="G111" s="17" t="s">
        <v>235</v>
      </c>
      <c r="H111" s="13"/>
      <c r="I111" s="46">
        <v>306</v>
      </c>
      <c r="J111" s="60" t="s">
        <v>235</v>
      </c>
    </row>
    <row r="112" spans="1:10" x14ac:dyDescent="0.25">
      <c r="A112" s="35"/>
      <c r="B112" s="4"/>
      <c r="C112" s="34"/>
      <c r="D112" s="34"/>
      <c r="E112" s="34"/>
      <c r="F112" s="34"/>
      <c r="G112" s="34"/>
      <c r="H112" s="34"/>
      <c r="I112" s="34"/>
      <c r="J112" s="34"/>
    </row>
    <row r="113" spans="1:10" x14ac:dyDescent="0.25">
      <c r="A113" s="35"/>
      <c r="B113" s="44" t="s">
        <v>306</v>
      </c>
      <c r="C113" s="22" t="s">
        <v>235</v>
      </c>
      <c r="D113" s="21"/>
      <c r="E113" s="21"/>
      <c r="F113" s="21"/>
      <c r="G113" s="22" t="s">
        <v>235</v>
      </c>
      <c r="H113" s="21"/>
      <c r="I113" s="21"/>
      <c r="J113" s="21"/>
    </row>
    <row r="114" spans="1:10" x14ac:dyDescent="0.25">
      <c r="A114" s="35"/>
      <c r="B114" s="45" t="s">
        <v>165</v>
      </c>
      <c r="C114" s="17" t="s">
        <v>235</v>
      </c>
      <c r="D114" s="4"/>
      <c r="E114" s="4"/>
      <c r="F114" s="4"/>
      <c r="G114" s="17" t="s">
        <v>235</v>
      </c>
      <c r="H114" s="15"/>
      <c r="I114" s="46">
        <v>27</v>
      </c>
      <c r="J114" s="14" t="s">
        <v>235</v>
      </c>
    </row>
    <row r="115" spans="1:10" x14ac:dyDescent="0.25">
      <c r="A115" s="35"/>
      <c r="B115" s="47" t="s">
        <v>332</v>
      </c>
      <c r="C115" s="22" t="s">
        <v>235</v>
      </c>
      <c r="D115" s="21"/>
      <c r="E115" s="21"/>
      <c r="F115" s="21"/>
      <c r="G115" s="22" t="s">
        <v>235</v>
      </c>
      <c r="H115" s="48"/>
      <c r="I115" s="49">
        <v>6</v>
      </c>
      <c r="J115" s="50" t="s">
        <v>235</v>
      </c>
    </row>
    <row r="116" spans="1:10" ht="25.5" x14ac:dyDescent="0.25">
      <c r="A116" s="35"/>
      <c r="B116" s="45" t="s">
        <v>324</v>
      </c>
      <c r="C116" s="17" t="s">
        <v>235</v>
      </c>
      <c r="D116" s="4"/>
      <c r="E116" s="4"/>
      <c r="F116" s="4"/>
      <c r="G116" s="17" t="s">
        <v>235</v>
      </c>
      <c r="H116" s="15"/>
      <c r="I116" s="46">
        <v>38</v>
      </c>
      <c r="J116" s="14" t="s">
        <v>235</v>
      </c>
    </row>
    <row r="117" spans="1:10" ht="15.75" thickBot="1" x14ac:dyDescent="0.3">
      <c r="A117" s="35"/>
      <c r="B117" s="47" t="s">
        <v>333</v>
      </c>
      <c r="C117" s="22" t="s">
        <v>235</v>
      </c>
      <c r="D117" s="21"/>
      <c r="E117" s="21"/>
      <c r="F117" s="21"/>
      <c r="G117" s="22" t="s">
        <v>235</v>
      </c>
      <c r="H117" s="48"/>
      <c r="I117" s="49">
        <v>3</v>
      </c>
      <c r="J117" s="50" t="s">
        <v>235</v>
      </c>
    </row>
    <row r="118" spans="1:10" x14ac:dyDescent="0.25">
      <c r="A118" s="35"/>
      <c r="B118" s="16"/>
      <c r="C118" s="16" t="s">
        <v>235</v>
      </c>
      <c r="D118" s="16"/>
      <c r="E118" s="16"/>
      <c r="F118" s="16"/>
      <c r="G118" s="16" t="s">
        <v>235</v>
      </c>
      <c r="H118" s="58"/>
      <c r="I118" s="58"/>
      <c r="J118" s="16"/>
    </row>
    <row r="119" spans="1:10" x14ac:dyDescent="0.25">
      <c r="A119" s="35"/>
      <c r="B119" s="59" t="s">
        <v>309</v>
      </c>
      <c r="C119" s="17" t="s">
        <v>235</v>
      </c>
      <c r="D119" s="4"/>
      <c r="E119" s="4"/>
      <c r="F119" s="4"/>
      <c r="G119" s="17" t="s">
        <v>235</v>
      </c>
      <c r="H119" s="15"/>
      <c r="I119" s="46">
        <v>74</v>
      </c>
      <c r="J119" s="14" t="s">
        <v>235</v>
      </c>
    </row>
    <row r="120" spans="1:10" x14ac:dyDescent="0.25">
      <c r="A120" s="35"/>
      <c r="B120" s="4"/>
      <c r="C120" s="34"/>
      <c r="D120" s="34"/>
      <c r="E120" s="34"/>
      <c r="F120" s="34"/>
      <c r="G120" s="34"/>
      <c r="H120" s="34"/>
      <c r="I120" s="34"/>
      <c r="J120" s="34"/>
    </row>
    <row r="121" spans="1:10" ht="25.5" x14ac:dyDescent="0.25">
      <c r="A121" s="35"/>
      <c r="B121" s="44" t="s">
        <v>299</v>
      </c>
      <c r="C121" s="22" t="s">
        <v>235</v>
      </c>
      <c r="D121" s="21"/>
      <c r="E121" s="21"/>
      <c r="F121" s="21"/>
      <c r="G121" s="22" t="s">
        <v>235</v>
      </c>
      <c r="H121" s="48"/>
      <c r="I121" s="49">
        <v>232</v>
      </c>
      <c r="J121" s="50" t="s">
        <v>235</v>
      </c>
    </row>
    <row r="122" spans="1:10" x14ac:dyDescent="0.25">
      <c r="A122" s="35"/>
      <c r="B122" s="34"/>
      <c r="C122" s="34"/>
      <c r="D122" s="34"/>
      <c r="E122" s="34"/>
      <c r="F122" s="34"/>
      <c r="G122" s="34"/>
      <c r="H122" s="34"/>
      <c r="I122" s="34"/>
      <c r="J122" s="34"/>
    </row>
    <row r="123" spans="1:10" x14ac:dyDescent="0.25">
      <c r="A123" s="35"/>
      <c r="B123" s="32">
        <v>-1</v>
      </c>
      <c r="C123" s="32" t="s">
        <v>317</v>
      </c>
    </row>
    <row r="124" spans="1:10" x14ac:dyDescent="0.25">
      <c r="A124" s="35"/>
      <c r="B124" s="42"/>
      <c r="C124" s="42"/>
      <c r="D124" s="42"/>
      <c r="E124" s="42"/>
      <c r="F124" s="42"/>
      <c r="G124" s="42"/>
      <c r="H124" s="42"/>
      <c r="I124" s="42"/>
      <c r="J124" s="42"/>
    </row>
    <row r="125" spans="1:10" ht="25.5" x14ac:dyDescent="0.25">
      <c r="A125" s="35"/>
      <c r="B125" s="32">
        <v>-2</v>
      </c>
      <c r="C125" s="32" t="s">
        <v>325</v>
      </c>
    </row>
    <row r="126" spans="1:10" x14ac:dyDescent="0.25">
      <c r="A126" s="35"/>
      <c r="B126" s="67" t="s">
        <v>334</v>
      </c>
      <c r="C126" s="67"/>
      <c r="D126" s="67"/>
      <c r="E126" s="67"/>
      <c r="F126" s="67"/>
      <c r="G126" s="67"/>
      <c r="H126" s="67"/>
      <c r="I126" s="67"/>
      <c r="J126" s="67"/>
    </row>
    <row r="127" spans="1:10" ht="63.75" customHeight="1" x14ac:dyDescent="0.25">
      <c r="A127" s="35"/>
      <c r="B127" s="40" t="s">
        <v>335</v>
      </c>
      <c r="C127" s="40"/>
      <c r="D127" s="40"/>
      <c r="E127" s="40"/>
      <c r="F127" s="40"/>
      <c r="G127" s="40"/>
      <c r="H127" s="40"/>
      <c r="I127" s="40"/>
      <c r="J127" s="40"/>
    </row>
    <row r="128" spans="1:10" ht="25.5" customHeight="1" x14ac:dyDescent="0.25">
      <c r="A128" s="35"/>
      <c r="B128" s="40" t="s">
        <v>336</v>
      </c>
      <c r="C128" s="40"/>
      <c r="D128" s="40"/>
      <c r="E128" s="40"/>
      <c r="F128" s="40"/>
      <c r="G128" s="40"/>
      <c r="H128" s="40"/>
      <c r="I128" s="40"/>
      <c r="J128" s="40"/>
    </row>
    <row r="129" spans="1:10" x14ac:dyDescent="0.25">
      <c r="A129" s="35"/>
      <c r="B129" s="41"/>
      <c r="C129" s="41"/>
      <c r="D129" s="41"/>
      <c r="E129" s="41"/>
      <c r="F129" s="41"/>
      <c r="G129" s="41"/>
      <c r="H129" s="41"/>
      <c r="I129" s="41"/>
      <c r="J129" s="41"/>
    </row>
    <row r="130" spans="1:10" x14ac:dyDescent="0.25">
      <c r="A130" s="35"/>
      <c r="B130" s="40" t="s">
        <v>298</v>
      </c>
      <c r="C130" s="40"/>
      <c r="D130" s="40"/>
      <c r="E130" s="40"/>
      <c r="F130" s="40"/>
      <c r="G130" s="40"/>
      <c r="H130" s="40"/>
      <c r="I130" s="40"/>
      <c r="J130" s="40"/>
    </row>
    <row r="131" spans="1:10" x14ac:dyDescent="0.25">
      <c r="A131" s="35"/>
      <c r="B131" s="37"/>
      <c r="C131" s="37"/>
      <c r="D131" s="37"/>
      <c r="E131" s="37"/>
      <c r="F131" s="37"/>
      <c r="G131" s="37"/>
      <c r="H131" s="37"/>
      <c r="I131" s="37"/>
      <c r="J131" s="37"/>
    </row>
    <row r="132" spans="1:10" x14ac:dyDescent="0.25">
      <c r="A132" s="35"/>
      <c r="B132" s="4"/>
      <c r="C132" s="4"/>
      <c r="D132" s="4"/>
      <c r="E132" s="4"/>
      <c r="F132" s="4"/>
      <c r="G132" s="4"/>
      <c r="H132" s="4"/>
      <c r="I132" s="4"/>
      <c r="J132" s="4"/>
    </row>
    <row r="133" spans="1:10" x14ac:dyDescent="0.25">
      <c r="A133" s="35"/>
      <c r="B133" s="66" t="s">
        <v>299</v>
      </c>
      <c r="C133" s="66"/>
      <c r="D133" s="66"/>
      <c r="E133" s="66"/>
      <c r="F133" s="66"/>
      <c r="G133" s="66"/>
      <c r="H133" s="66"/>
      <c r="I133" s="66"/>
      <c r="J133" s="44" t="s">
        <v>235</v>
      </c>
    </row>
    <row r="134" spans="1:10" x14ac:dyDescent="0.25">
      <c r="A134" s="35"/>
      <c r="B134" s="4"/>
      <c r="C134" s="34"/>
      <c r="D134" s="34"/>
      <c r="E134" s="34"/>
      <c r="F134" s="34"/>
      <c r="G134" s="34"/>
      <c r="H134" s="34"/>
      <c r="I134" s="34"/>
      <c r="J134" s="34"/>
    </row>
    <row r="135" spans="1:10" x14ac:dyDescent="0.25">
      <c r="A135" s="35"/>
      <c r="B135" s="45" t="s">
        <v>163</v>
      </c>
      <c r="C135" s="17" t="s">
        <v>235</v>
      </c>
      <c r="D135" s="4"/>
      <c r="E135" s="4"/>
      <c r="F135" s="4"/>
      <c r="G135" s="17" t="s">
        <v>235</v>
      </c>
      <c r="H135" s="15" t="s">
        <v>321</v>
      </c>
      <c r="I135" s="46">
        <v>12</v>
      </c>
      <c r="J135" s="14" t="s">
        <v>235</v>
      </c>
    </row>
    <row r="136" spans="1:10" x14ac:dyDescent="0.25">
      <c r="A136" s="35"/>
      <c r="B136" s="47" t="s">
        <v>300</v>
      </c>
      <c r="C136" s="22" t="s">
        <v>235</v>
      </c>
      <c r="D136" s="21"/>
      <c r="E136" s="21"/>
      <c r="F136" s="21"/>
      <c r="G136" s="22" t="s">
        <v>235</v>
      </c>
      <c r="H136" s="48"/>
      <c r="I136" s="49">
        <v>17</v>
      </c>
      <c r="J136" s="50" t="s">
        <v>235</v>
      </c>
    </row>
    <row r="137" spans="1:10" x14ac:dyDescent="0.25">
      <c r="A137" s="35"/>
      <c r="B137" s="45" t="s">
        <v>301</v>
      </c>
      <c r="C137" s="17" t="s">
        <v>235</v>
      </c>
      <c r="D137" s="4"/>
      <c r="E137" s="4"/>
      <c r="F137" s="4"/>
      <c r="G137" s="17" t="s">
        <v>235</v>
      </c>
      <c r="H137" s="15"/>
      <c r="I137" s="46">
        <v>54</v>
      </c>
      <c r="J137" s="14" t="s">
        <v>235</v>
      </c>
    </row>
    <row r="138" spans="1:10" x14ac:dyDescent="0.25">
      <c r="A138" s="35"/>
      <c r="B138" s="47" t="s">
        <v>302</v>
      </c>
      <c r="C138" s="22" t="s">
        <v>235</v>
      </c>
      <c r="D138" s="21"/>
      <c r="E138" s="21"/>
      <c r="F138" s="21"/>
      <c r="G138" s="22" t="s">
        <v>235</v>
      </c>
      <c r="H138" s="21"/>
      <c r="I138" s="21"/>
      <c r="J138" s="21"/>
    </row>
    <row r="139" spans="1:10" x14ac:dyDescent="0.25">
      <c r="A139" s="35"/>
      <c r="B139" s="52" t="s">
        <v>330</v>
      </c>
      <c r="C139" s="17" t="s">
        <v>235</v>
      </c>
      <c r="D139" s="43"/>
      <c r="E139" s="53">
        <v>61</v>
      </c>
      <c r="F139" s="51" t="s">
        <v>235</v>
      </c>
      <c r="G139" s="17" t="s">
        <v>235</v>
      </c>
      <c r="H139" s="4"/>
      <c r="I139" s="4"/>
      <c r="J139" s="4"/>
    </row>
    <row r="140" spans="1:10" x14ac:dyDescent="0.25">
      <c r="A140" s="35"/>
      <c r="B140" s="54" t="s">
        <v>331</v>
      </c>
      <c r="C140" s="22" t="s">
        <v>235</v>
      </c>
      <c r="D140" s="55"/>
      <c r="E140" s="56">
        <v>93</v>
      </c>
      <c r="F140" s="57" t="s">
        <v>235</v>
      </c>
      <c r="G140" s="22" t="s">
        <v>235</v>
      </c>
      <c r="H140" s="21"/>
      <c r="I140" s="21"/>
      <c r="J140" s="21"/>
    </row>
    <row r="141" spans="1:10" x14ac:dyDescent="0.25">
      <c r="A141" s="35"/>
      <c r="B141" s="2"/>
      <c r="C141" s="17" t="s">
        <v>235</v>
      </c>
      <c r="D141" s="4"/>
      <c r="E141" s="4"/>
      <c r="F141" s="4"/>
      <c r="G141" s="17" t="s">
        <v>235</v>
      </c>
      <c r="H141" s="15"/>
      <c r="I141" s="46">
        <v>154</v>
      </c>
      <c r="J141" s="14" t="s">
        <v>235</v>
      </c>
    </row>
    <row r="142" spans="1:10" x14ac:dyDescent="0.25">
      <c r="A142" s="35"/>
      <c r="B142" s="47" t="s">
        <v>305</v>
      </c>
      <c r="C142" s="22" t="s">
        <v>235</v>
      </c>
      <c r="D142" s="21"/>
      <c r="E142" s="21"/>
      <c r="F142" s="21"/>
      <c r="G142" s="22" t="s">
        <v>235</v>
      </c>
      <c r="H142" s="48"/>
      <c r="I142" s="49">
        <v>163</v>
      </c>
      <c r="J142" s="50" t="s">
        <v>235</v>
      </c>
    </row>
    <row r="143" spans="1:10" ht="15.75" thickBot="1" x14ac:dyDescent="0.3">
      <c r="A143" s="35"/>
      <c r="B143" s="45" t="s">
        <v>337</v>
      </c>
      <c r="C143" s="17" t="s">
        <v>235</v>
      </c>
      <c r="D143" s="4"/>
      <c r="E143" s="4"/>
      <c r="F143" s="4"/>
      <c r="G143" s="17" t="s">
        <v>235</v>
      </c>
      <c r="H143" s="15"/>
      <c r="I143" s="46">
        <v>4</v>
      </c>
      <c r="J143" s="14" t="s">
        <v>235</v>
      </c>
    </row>
    <row r="144" spans="1:10" x14ac:dyDescent="0.25">
      <c r="A144" s="35"/>
      <c r="B144" s="16"/>
      <c r="C144" s="16" t="s">
        <v>235</v>
      </c>
      <c r="D144" s="16"/>
      <c r="E144" s="16"/>
      <c r="F144" s="16"/>
      <c r="G144" s="16" t="s">
        <v>235</v>
      </c>
      <c r="H144" s="58"/>
      <c r="I144" s="58"/>
      <c r="J144" s="16"/>
    </row>
    <row r="145" spans="1:10" x14ac:dyDescent="0.25">
      <c r="A145" s="35"/>
      <c r="B145" s="44" t="s">
        <v>90</v>
      </c>
      <c r="C145" s="22" t="s">
        <v>235</v>
      </c>
      <c r="D145" s="21"/>
      <c r="E145" s="21"/>
      <c r="F145" s="21"/>
      <c r="G145" s="22" t="s">
        <v>235</v>
      </c>
      <c r="H145" s="48"/>
      <c r="I145" s="49">
        <v>404</v>
      </c>
      <c r="J145" s="50" t="s">
        <v>235</v>
      </c>
    </row>
    <row r="146" spans="1:10" x14ac:dyDescent="0.25">
      <c r="A146" s="35"/>
      <c r="B146" s="4"/>
      <c r="C146" s="34"/>
      <c r="D146" s="34"/>
      <c r="E146" s="34"/>
      <c r="F146" s="34"/>
      <c r="G146" s="34"/>
      <c r="H146" s="34"/>
      <c r="I146" s="34"/>
      <c r="J146" s="34"/>
    </row>
    <row r="147" spans="1:10" x14ac:dyDescent="0.25">
      <c r="A147" s="35"/>
      <c r="B147" s="59" t="s">
        <v>306</v>
      </c>
      <c r="C147" s="17" t="s">
        <v>235</v>
      </c>
      <c r="D147" s="4"/>
      <c r="E147" s="4"/>
      <c r="F147" s="4"/>
      <c r="G147" s="17" t="s">
        <v>235</v>
      </c>
      <c r="H147" s="4"/>
      <c r="I147" s="4"/>
      <c r="J147" s="4"/>
    </row>
    <row r="148" spans="1:10" x14ac:dyDescent="0.25">
      <c r="A148" s="35"/>
      <c r="B148" s="47" t="s">
        <v>165</v>
      </c>
      <c r="C148" s="22" t="s">
        <v>235</v>
      </c>
      <c r="D148" s="21"/>
      <c r="E148" s="21"/>
      <c r="F148" s="21"/>
      <c r="G148" s="22" t="s">
        <v>235</v>
      </c>
      <c r="H148" s="48"/>
      <c r="I148" s="49">
        <v>15</v>
      </c>
      <c r="J148" s="50" t="s">
        <v>235</v>
      </c>
    </row>
    <row r="149" spans="1:10" x14ac:dyDescent="0.25">
      <c r="A149" s="35"/>
      <c r="B149" s="45" t="s">
        <v>94</v>
      </c>
      <c r="C149" s="17" t="s">
        <v>235</v>
      </c>
      <c r="D149" s="4"/>
      <c r="E149" s="4"/>
      <c r="F149" s="4"/>
      <c r="G149" s="17" t="s">
        <v>235</v>
      </c>
      <c r="H149" s="15"/>
      <c r="I149" s="46">
        <v>2</v>
      </c>
      <c r="J149" s="14" t="s">
        <v>235</v>
      </c>
    </row>
    <row r="150" spans="1:10" x14ac:dyDescent="0.25">
      <c r="A150" s="35"/>
      <c r="B150" s="47" t="s">
        <v>332</v>
      </c>
      <c r="C150" s="22" t="s">
        <v>235</v>
      </c>
      <c r="D150" s="21"/>
      <c r="E150" s="21"/>
      <c r="F150" s="21"/>
      <c r="G150" s="22" t="s">
        <v>235</v>
      </c>
      <c r="H150" s="48"/>
      <c r="I150" s="49">
        <v>31</v>
      </c>
      <c r="J150" s="50" t="s">
        <v>235</v>
      </c>
    </row>
    <row r="151" spans="1:10" ht="25.5" x14ac:dyDescent="0.25">
      <c r="A151" s="35"/>
      <c r="B151" s="45" t="s">
        <v>324</v>
      </c>
      <c r="C151" s="17" t="s">
        <v>235</v>
      </c>
      <c r="D151" s="4"/>
      <c r="E151" s="4"/>
      <c r="F151" s="4"/>
      <c r="G151" s="17" t="s">
        <v>235</v>
      </c>
      <c r="H151" s="15"/>
      <c r="I151" s="46">
        <v>66</v>
      </c>
      <c r="J151" s="14" t="s">
        <v>235</v>
      </c>
    </row>
    <row r="152" spans="1:10" ht="15.75" thickBot="1" x14ac:dyDescent="0.3">
      <c r="A152" s="35"/>
      <c r="B152" s="47" t="s">
        <v>338</v>
      </c>
      <c r="C152" s="22" t="s">
        <v>235</v>
      </c>
      <c r="D152" s="21"/>
      <c r="E152" s="21"/>
      <c r="F152" s="21"/>
      <c r="G152" s="22" t="s">
        <v>235</v>
      </c>
      <c r="H152" s="48"/>
      <c r="I152" s="49">
        <v>2</v>
      </c>
      <c r="J152" s="50" t="s">
        <v>235</v>
      </c>
    </row>
    <row r="153" spans="1:10" x14ac:dyDescent="0.25">
      <c r="A153" s="35"/>
      <c r="B153" s="16"/>
      <c r="C153" s="16" t="s">
        <v>235</v>
      </c>
      <c r="D153" s="16"/>
      <c r="E153" s="16"/>
      <c r="F153" s="16"/>
      <c r="G153" s="16" t="s">
        <v>235</v>
      </c>
      <c r="H153" s="58"/>
      <c r="I153" s="58"/>
      <c r="J153" s="16"/>
    </row>
    <row r="154" spans="1:10" x14ac:dyDescent="0.25">
      <c r="A154" s="35"/>
      <c r="B154" s="59" t="s">
        <v>309</v>
      </c>
      <c r="C154" s="17" t="s">
        <v>235</v>
      </c>
      <c r="D154" s="4"/>
      <c r="E154" s="4"/>
      <c r="F154" s="4"/>
      <c r="G154" s="17" t="s">
        <v>235</v>
      </c>
      <c r="H154" s="15"/>
      <c r="I154" s="46">
        <v>116</v>
      </c>
      <c r="J154" s="14" t="s">
        <v>235</v>
      </c>
    </row>
    <row r="155" spans="1:10" x14ac:dyDescent="0.25">
      <c r="A155" s="35"/>
      <c r="B155" s="4"/>
      <c r="C155" s="34"/>
      <c r="D155" s="34"/>
      <c r="E155" s="34"/>
      <c r="F155" s="34"/>
      <c r="G155" s="34"/>
      <c r="H155" s="34"/>
      <c r="I155" s="34"/>
      <c r="J155" s="34"/>
    </row>
    <row r="156" spans="1:10" ht="25.5" x14ac:dyDescent="0.25">
      <c r="A156" s="35"/>
      <c r="B156" s="44" t="s">
        <v>299</v>
      </c>
      <c r="C156" s="22" t="s">
        <v>235</v>
      </c>
      <c r="D156" s="21"/>
      <c r="E156" s="21"/>
      <c r="F156" s="21"/>
      <c r="G156" s="22" t="s">
        <v>235</v>
      </c>
      <c r="H156" s="48"/>
      <c r="I156" s="49">
        <v>288</v>
      </c>
      <c r="J156" s="50" t="s">
        <v>235</v>
      </c>
    </row>
    <row r="157" spans="1:10" x14ac:dyDescent="0.25">
      <c r="A157" s="35"/>
      <c r="B157" s="34"/>
      <c r="C157" s="34"/>
      <c r="D157" s="34"/>
      <c r="E157" s="34"/>
      <c r="F157" s="34"/>
      <c r="G157" s="34"/>
      <c r="H157" s="34"/>
      <c r="I157" s="34"/>
      <c r="J157" s="34"/>
    </row>
    <row r="158" spans="1:10" x14ac:dyDescent="0.25">
      <c r="A158" s="35"/>
      <c r="B158" s="32">
        <v>-1</v>
      </c>
      <c r="C158" s="32" t="s">
        <v>317</v>
      </c>
    </row>
    <row r="159" spans="1:10" x14ac:dyDescent="0.25">
      <c r="A159" s="35"/>
      <c r="B159" s="42"/>
      <c r="C159" s="42"/>
      <c r="D159" s="42"/>
      <c r="E159" s="42"/>
      <c r="F159" s="42"/>
      <c r="G159" s="42"/>
      <c r="H159" s="42"/>
      <c r="I159" s="42"/>
      <c r="J159" s="42"/>
    </row>
    <row r="160" spans="1:10" ht="25.5" x14ac:dyDescent="0.25">
      <c r="A160" s="35"/>
      <c r="B160" s="32">
        <v>-2</v>
      </c>
      <c r="C160" s="32" t="s">
        <v>339</v>
      </c>
    </row>
    <row r="161" spans="1:10" ht="25.5" customHeight="1" x14ac:dyDescent="0.25">
      <c r="A161" s="35"/>
      <c r="B161" s="40" t="s">
        <v>340</v>
      </c>
      <c r="C161" s="40"/>
      <c r="D161" s="40"/>
      <c r="E161" s="40"/>
      <c r="F161" s="40"/>
      <c r="G161" s="40"/>
      <c r="H161" s="40"/>
      <c r="I161" s="40"/>
      <c r="J161" s="40"/>
    </row>
  </sheetData>
  <mergeCells count="76">
    <mergeCell ref="B161:J161"/>
    <mergeCell ref="B128:J128"/>
    <mergeCell ref="B129:J129"/>
    <mergeCell ref="B130:J130"/>
    <mergeCell ref="B131:J131"/>
    <mergeCell ref="B157:J157"/>
    <mergeCell ref="B159:J159"/>
    <mergeCell ref="B97:J97"/>
    <mergeCell ref="B98:J98"/>
    <mergeCell ref="B122:J122"/>
    <mergeCell ref="B124:J124"/>
    <mergeCell ref="B126:J126"/>
    <mergeCell ref="B127:J127"/>
    <mergeCell ref="B89:J89"/>
    <mergeCell ref="B91:J91"/>
    <mergeCell ref="B93:J93"/>
    <mergeCell ref="B94:J94"/>
    <mergeCell ref="B95:J95"/>
    <mergeCell ref="B96:J96"/>
    <mergeCell ref="B60:J60"/>
    <mergeCell ref="B61:J61"/>
    <mergeCell ref="B62:J62"/>
    <mergeCell ref="B63:J63"/>
    <mergeCell ref="B64:J64"/>
    <mergeCell ref="B87:J87"/>
    <mergeCell ref="B42:J42"/>
    <mergeCell ref="B43:J43"/>
    <mergeCell ref="B44:J44"/>
    <mergeCell ref="B55:J55"/>
    <mergeCell ref="B57:J57"/>
    <mergeCell ref="B59:J59"/>
    <mergeCell ref="B9:J9"/>
    <mergeCell ref="B10:J10"/>
    <mergeCell ref="B11:J11"/>
    <mergeCell ref="B12:J12"/>
    <mergeCell ref="B13:J13"/>
    <mergeCell ref="B35:J35"/>
    <mergeCell ref="A1:A2"/>
    <mergeCell ref="B1:J1"/>
    <mergeCell ref="B2:J2"/>
    <mergeCell ref="B3:J3"/>
    <mergeCell ref="A4:A161"/>
    <mergeCell ref="B4:J4"/>
    <mergeCell ref="B5:J5"/>
    <mergeCell ref="B6:J6"/>
    <mergeCell ref="B7:J7"/>
    <mergeCell ref="B8:J8"/>
    <mergeCell ref="B133:I133"/>
    <mergeCell ref="C134:F134"/>
    <mergeCell ref="G134:J134"/>
    <mergeCell ref="C146:F146"/>
    <mergeCell ref="G146:J146"/>
    <mergeCell ref="C155:F155"/>
    <mergeCell ref="G155:J155"/>
    <mergeCell ref="C101:F101"/>
    <mergeCell ref="G101:J101"/>
    <mergeCell ref="C112:F112"/>
    <mergeCell ref="G112:J112"/>
    <mergeCell ref="C120:F120"/>
    <mergeCell ref="G120:J120"/>
    <mergeCell ref="C67:F67"/>
    <mergeCell ref="G67:J67"/>
    <mergeCell ref="C79:F79"/>
    <mergeCell ref="G79:J79"/>
    <mergeCell ref="C85:F85"/>
    <mergeCell ref="G85:J85"/>
    <mergeCell ref="C16:F16"/>
    <mergeCell ref="G16:J16"/>
    <mergeCell ref="C33:F33"/>
    <mergeCell ref="G33:J33"/>
    <mergeCell ref="C53:F53"/>
    <mergeCell ref="G53:J53"/>
    <mergeCell ref="B37:J37"/>
    <mergeCell ref="B39:J39"/>
    <mergeCell ref="B40:J40"/>
    <mergeCell ref="B41:J4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2</v>
      </c>
      <c r="B1" s="8" t="s">
        <v>2</v>
      </c>
      <c r="C1" s="8" t="s">
        <v>38</v>
      </c>
    </row>
    <row r="2" spans="1:3" x14ac:dyDescent="0.25">
      <c r="A2" s="1" t="s">
        <v>71</v>
      </c>
      <c r="B2" s="8"/>
      <c r="C2" s="8"/>
    </row>
    <row r="3" spans="1:3" ht="30" x14ac:dyDescent="0.25">
      <c r="A3" s="3" t="s">
        <v>931</v>
      </c>
      <c r="B3" s="4" t="s">
        <v>6</v>
      </c>
      <c r="C3" s="4" t="s">
        <v>6</v>
      </c>
    </row>
    <row r="4" spans="1:3" ht="30" x14ac:dyDescent="0.25">
      <c r="A4" s="2" t="s">
        <v>2083</v>
      </c>
      <c r="B4" s="7">
        <v>96</v>
      </c>
      <c r="C4" s="7">
        <v>41</v>
      </c>
    </row>
    <row r="5" spans="1:3" x14ac:dyDescent="0.25">
      <c r="A5" s="2" t="s">
        <v>935</v>
      </c>
      <c r="B5" s="4">
        <v>15</v>
      </c>
      <c r="C5" s="4">
        <v>14</v>
      </c>
    </row>
    <row r="6" spans="1:3" x14ac:dyDescent="0.25">
      <c r="A6" s="2" t="s">
        <v>936</v>
      </c>
      <c r="B6" s="4">
        <v>15</v>
      </c>
      <c r="C6" s="4">
        <v>69</v>
      </c>
    </row>
    <row r="7" spans="1:3" x14ac:dyDescent="0.25">
      <c r="A7" s="2" t="s">
        <v>937</v>
      </c>
      <c r="B7" s="4">
        <v>6</v>
      </c>
      <c r="C7" s="4">
        <v>7</v>
      </c>
    </row>
    <row r="8" spans="1:3" x14ac:dyDescent="0.25">
      <c r="A8" s="2" t="s">
        <v>161</v>
      </c>
      <c r="B8" s="4">
        <v>4</v>
      </c>
      <c r="C8" s="4">
        <v>4</v>
      </c>
    </row>
    <row r="9" spans="1:3" x14ac:dyDescent="0.25">
      <c r="A9" s="2" t="s">
        <v>337</v>
      </c>
      <c r="B9" s="7">
        <v>136</v>
      </c>
      <c r="C9" s="7">
        <v>13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9"/>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1" width="26.85546875" bestFit="1" customWidth="1"/>
    <col min="12" max="12" width="20.140625" bestFit="1" customWidth="1"/>
    <col min="13" max="13" width="24.7109375" bestFit="1" customWidth="1"/>
    <col min="14" max="17" width="24.28515625" bestFit="1" customWidth="1"/>
    <col min="18" max="19" width="23.140625" bestFit="1" customWidth="1"/>
    <col min="20" max="20" width="26.85546875" bestFit="1" customWidth="1"/>
    <col min="21" max="35" width="36.5703125" bestFit="1" customWidth="1"/>
    <col min="36" max="38" width="19.42578125" bestFit="1" customWidth="1"/>
    <col min="39" max="50" width="36.5703125" bestFit="1" customWidth="1"/>
    <col min="51" max="54" width="23.28515625" bestFit="1" customWidth="1"/>
    <col min="55" max="55" width="26.28515625" bestFit="1" customWidth="1"/>
    <col min="56" max="56" width="26.5703125" bestFit="1" customWidth="1"/>
  </cols>
  <sheetData>
    <row r="1" spans="1:56" ht="15" customHeight="1" x14ac:dyDescent="0.25">
      <c r="A1" s="8" t="s">
        <v>2084</v>
      </c>
      <c r="B1" s="8" t="s">
        <v>35</v>
      </c>
      <c r="C1" s="8"/>
      <c r="D1" s="8" t="s">
        <v>1</v>
      </c>
      <c r="E1" s="8"/>
      <c r="F1" s="8"/>
      <c r="G1" s="1"/>
      <c r="H1" s="1"/>
      <c r="I1" s="8" t="s">
        <v>1</v>
      </c>
      <c r="J1" s="8"/>
      <c r="K1" s="8"/>
      <c r="L1" s="8" t="s">
        <v>35</v>
      </c>
      <c r="M1" s="8"/>
      <c r="N1" s="8"/>
      <c r="O1" s="8" t="s">
        <v>1</v>
      </c>
      <c r="P1" s="8"/>
      <c r="Q1" s="8"/>
      <c r="R1" s="8"/>
      <c r="S1" s="8"/>
      <c r="T1" s="8"/>
      <c r="U1" s="1"/>
      <c r="V1" s="1"/>
      <c r="W1" s="1"/>
      <c r="X1" s="1"/>
      <c r="Y1" s="1"/>
      <c r="Z1" s="1"/>
      <c r="AA1" s="8" t="s">
        <v>35</v>
      </c>
      <c r="AB1" s="8"/>
      <c r="AC1" s="1" t="s">
        <v>1</v>
      </c>
      <c r="AD1" s="1" t="s">
        <v>1680</v>
      </c>
      <c r="AE1" s="1" t="s">
        <v>1</v>
      </c>
      <c r="AF1" s="8" t="s">
        <v>1680</v>
      </c>
      <c r="AG1" s="8"/>
      <c r="AH1" s="8"/>
      <c r="AI1" s="8"/>
      <c r="AJ1" s="8"/>
      <c r="AK1" s="1" t="s">
        <v>35</v>
      </c>
      <c r="AL1" s="1"/>
      <c r="AM1" s="1"/>
      <c r="AN1" s="1" t="s">
        <v>35</v>
      </c>
      <c r="AO1" s="8" t="s">
        <v>1</v>
      </c>
      <c r="AP1" s="8"/>
      <c r="AQ1" s="8"/>
      <c r="AR1" s="8"/>
      <c r="AS1" s="1" t="s">
        <v>1680</v>
      </c>
      <c r="AT1" s="1" t="s">
        <v>1</v>
      </c>
      <c r="AU1" s="1" t="s">
        <v>1680</v>
      </c>
      <c r="AV1" s="8" t="s">
        <v>1</v>
      </c>
      <c r="AW1" s="8"/>
      <c r="AX1" s="1"/>
      <c r="AY1" s="1" t="s">
        <v>35</v>
      </c>
      <c r="AZ1" s="8" t="s">
        <v>1</v>
      </c>
      <c r="BA1" s="8"/>
      <c r="BB1" s="8"/>
      <c r="BC1" s="8" t="s">
        <v>35</v>
      </c>
      <c r="BD1" s="8"/>
    </row>
    <row r="2" spans="1:56" x14ac:dyDescent="0.25">
      <c r="A2" s="8"/>
      <c r="B2" s="8" t="s">
        <v>38</v>
      </c>
      <c r="C2" s="8" t="s">
        <v>42</v>
      </c>
      <c r="D2" s="8" t="s">
        <v>2</v>
      </c>
      <c r="E2" s="8" t="s">
        <v>38</v>
      </c>
      <c r="F2" s="8" t="s">
        <v>42</v>
      </c>
      <c r="G2" s="8" t="s">
        <v>4</v>
      </c>
      <c r="H2" s="8" t="s">
        <v>1816</v>
      </c>
      <c r="I2" s="1" t="s">
        <v>2</v>
      </c>
      <c r="J2" s="1" t="s">
        <v>2086</v>
      </c>
      <c r="K2" s="1" t="s">
        <v>2087</v>
      </c>
      <c r="L2" s="1" t="s">
        <v>41</v>
      </c>
      <c r="M2" s="1" t="s">
        <v>2</v>
      </c>
      <c r="N2" s="1" t="s">
        <v>2</v>
      </c>
      <c r="O2" s="1" t="s">
        <v>2</v>
      </c>
      <c r="P2" s="1" t="s">
        <v>38</v>
      </c>
      <c r="Q2" s="1" t="s">
        <v>42</v>
      </c>
      <c r="R2" s="1" t="s">
        <v>2</v>
      </c>
      <c r="S2" s="1" t="s">
        <v>38</v>
      </c>
      <c r="T2" s="1" t="s">
        <v>2086</v>
      </c>
      <c r="U2" s="1" t="s">
        <v>2</v>
      </c>
      <c r="V2" s="1" t="s">
        <v>36</v>
      </c>
      <c r="W2" s="1" t="s">
        <v>37</v>
      </c>
      <c r="X2" s="1" t="s">
        <v>38</v>
      </c>
      <c r="Y2" s="1" t="s">
        <v>42</v>
      </c>
      <c r="Z2" s="1" t="s">
        <v>38</v>
      </c>
      <c r="AA2" s="1" t="s">
        <v>4</v>
      </c>
      <c r="AB2" s="1" t="s">
        <v>37</v>
      </c>
      <c r="AC2" s="1" t="s">
        <v>38</v>
      </c>
      <c r="AD2" s="1" t="s">
        <v>2086</v>
      </c>
      <c r="AE2" s="1" t="s">
        <v>42</v>
      </c>
      <c r="AF2" s="1" t="s">
        <v>2094</v>
      </c>
      <c r="AG2" s="1" t="s">
        <v>2094</v>
      </c>
      <c r="AH2" s="1" t="s">
        <v>2094</v>
      </c>
      <c r="AI2" s="1" t="s">
        <v>2097</v>
      </c>
      <c r="AJ2" s="1" t="s">
        <v>1683</v>
      </c>
      <c r="AK2" s="1" t="s">
        <v>4</v>
      </c>
      <c r="AL2" s="1" t="s">
        <v>2</v>
      </c>
      <c r="AM2" s="1" t="s">
        <v>36</v>
      </c>
      <c r="AN2" s="1" t="s">
        <v>40</v>
      </c>
      <c r="AO2" s="1" t="s">
        <v>2100</v>
      </c>
      <c r="AP2" s="1" t="s">
        <v>42</v>
      </c>
      <c r="AQ2" s="1" t="s">
        <v>2100</v>
      </c>
      <c r="AR2" s="1" t="s">
        <v>42</v>
      </c>
      <c r="AS2" s="1" t="s">
        <v>1731</v>
      </c>
      <c r="AT2" s="1" t="s">
        <v>42</v>
      </c>
      <c r="AU2" s="1" t="s">
        <v>1731</v>
      </c>
      <c r="AV2" s="1" t="s">
        <v>42</v>
      </c>
      <c r="AW2" s="1" t="s">
        <v>2</v>
      </c>
      <c r="AX2" s="1" t="s">
        <v>36</v>
      </c>
      <c r="AY2" s="1" t="s">
        <v>4</v>
      </c>
      <c r="AZ2" s="1" t="s">
        <v>2</v>
      </c>
      <c r="BA2" s="1" t="s">
        <v>38</v>
      </c>
      <c r="BB2" s="1" t="s">
        <v>42</v>
      </c>
      <c r="BC2" s="1" t="s">
        <v>4</v>
      </c>
      <c r="BD2" s="1" t="s">
        <v>4</v>
      </c>
    </row>
    <row r="3" spans="1:56" ht="30" x14ac:dyDescent="0.25">
      <c r="A3" s="8"/>
      <c r="B3" s="8"/>
      <c r="C3" s="8"/>
      <c r="D3" s="8"/>
      <c r="E3" s="8"/>
      <c r="F3" s="8"/>
      <c r="G3" s="8"/>
      <c r="H3" s="8"/>
      <c r="I3" s="1" t="s">
        <v>2085</v>
      </c>
      <c r="J3" s="1" t="s">
        <v>2085</v>
      </c>
      <c r="K3" s="1" t="s">
        <v>2085</v>
      </c>
      <c r="L3" s="1" t="s">
        <v>1725</v>
      </c>
      <c r="M3" s="1" t="s">
        <v>1726</v>
      </c>
      <c r="N3" s="1" t="s">
        <v>1727</v>
      </c>
      <c r="O3" s="1" t="s">
        <v>1727</v>
      </c>
      <c r="P3" s="1" t="s">
        <v>1727</v>
      </c>
      <c r="Q3" s="1" t="s">
        <v>1727</v>
      </c>
      <c r="R3" s="1" t="s">
        <v>2088</v>
      </c>
      <c r="S3" s="1" t="s">
        <v>2088</v>
      </c>
      <c r="T3" s="1" t="s">
        <v>2089</v>
      </c>
      <c r="U3" s="1" t="s">
        <v>1817</v>
      </c>
      <c r="V3" s="1" t="s">
        <v>1817</v>
      </c>
      <c r="W3" s="1" t="s">
        <v>1817</v>
      </c>
      <c r="X3" s="1" t="s">
        <v>1817</v>
      </c>
      <c r="Y3" s="1" t="s">
        <v>1817</v>
      </c>
      <c r="Z3" s="1" t="s">
        <v>2090</v>
      </c>
      <c r="AA3" s="1" t="s">
        <v>2091</v>
      </c>
      <c r="AB3" s="1" t="s">
        <v>2091</v>
      </c>
      <c r="AC3" s="1" t="s">
        <v>2091</v>
      </c>
      <c r="AD3" s="1" t="s">
        <v>2091</v>
      </c>
      <c r="AE3" s="1" t="s">
        <v>2093</v>
      </c>
      <c r="AF3" s="1" t="s">
        <v>2093</v>
      </c>
      <c r="AG3" s="1" t="s">
        <v>2093</v>
      </c>
      <c r="AH3" s="1" t="s">
        <v>2096</v>
      </c>
      <c r="AI3" s="1" t="s">
        <v>2098</v>
      </c>
      <c r="AJ3" s="1" t="s">
        <v>1735</v>
      </c>
      <c r="AK3" s="1" t="s">
        <v>1735</v>
      </c>
      <c r="AL3" s="1" t="s">
        <v>1735</v>
      </c>
      <c r="AM3" s="1" t="s">
        <v>1735</v>
      </c>
      <c r="AN3" s="1" t="s">
        <v>2099</v>
      </c>
      <c r="AO3" s="1" t="s">
        <v>2099</v>
      </c>
      <c r="AP3" s="1" t="s">
        <v>2099</v>
      </c>
      <c r="AQ3" s="1" t="s">
        <v>2103</v>
      </c>
      <c r="AR3" s="1" t="s">
        <v>1736</v>
      </c>
      <c r="AS3" s="1" t="s">
        <v>1732</v>
      </c>
      <c r="AT3" s="1" t="s">
        <v>1732</v>
      </c>
      <c r="AU3" s="1" t="s">
        <v>1732</v>
      </c>
      <c r="AV3" s="1" t="s">
        <v>1732</v>
      </c>
      <c r="AW3" s="1" t="s">
        <v>2105</v>
      </c>
      <c r="AX3" s="1" t="s">
        <v>2105</v>
      </c>
      <c r="AY3" s="1" t="s">
        <v>1646</v>
      </c>
      <c r="AZ3" s="1" t="s">
        <v>1646</v>
      </c>
      <c r="BA3" s="1" t="s">
        <v>1646</v>
      </c>
      <c r="BB3" s="1" t="s">
        <v>1646</v>
      </c>
      <c r="BC3" s="1" t="s">
        <v>1646</v>
      </c>
      <c r="BD3" s="1" t="s">
        <v>1646</v>
      </c>
    </row>
    <row r="4" spans="1:56" ht="30" x14ac:dyDescent="0.25">
      <c r="A4" s="8"/>
      <c r="B4" s="8"/>
      <c r="C4" s="8"/>
      <c r="D4" s="8"/>
      <c r="E4" s="8"/>
      <c r="F4" s="8"/>
      <c r="G4" s="8"/>
      <c r="H4" s="8"/>
      <c r="I4" s="1"/>
      <c r="J4" s="1"/>
      <c r="K4" s="1"/>
      <c r="L4" s="1"/>
      <c r="M4" s="1"/>
      <c r="N4" s="1"/>
      <c r="O4" s="1"/>
      <c r="P4" s="1"/>
      <c r="Q4" s="1"/>
      <c r="R4" s="1"/>
      <c r="S4" s="1"/>
      <c r="T4" s="1" t="s">
        <v>2085</v>
      </c>
      <c r="U4" s="1"/>
      <c r="V4" s="1"/>
      <c r="W4" s="1"/>
      <c r="X4" s="1"/>
      <c r="Y4" s="1"/>
      <c r="Z4" s="1"/>
      <c r="AA4" s="1"/>
      <c r="AB4" s="1"/>
      <c r="AC4" s="1"/>
      <c r="AD4" s="1" t="s">
        <v>1733</v>
      </c>
      <c r="AE4" s="1"/>
      <c r="AF4" s="1" t="s">
        <v>1733</v>
      </c>
      <c r="AG4" s="1" t="s">
        <v>1733</v>
      </c>
      <c r="AH4" s="1"/>
      <c r="AI4" s="1"/>
      <c r="AJ4" s="1" t="s">
        <v>1684</v>
      </c>
      <c r="AK4" s="1"/>
      <c r="AL4" s="1"/>
      <c r="AM4" s="1" t="s">
        <v>1817</v>
      </c>
      <c r="AN4" s="1"/>
      <c r="AO4" s="1" t="s">
        <v>1684</v>
      </c>
      <c r="AP4" s="1" t="s">
        <v>2101</v>
      </c>
      <c r="AQ4" s="1" t="s">
        <v>1684</v>
      </c>
      <c r="AR4" s="1"/>
      <c r="AS4" s="1" t="s">
        <v>1684</v>
      </c>
      <c r="AT4" s="1"/>
      <c r="AU4" s="1" t="s">
        <v>1733</v>
      </c>
      <c r="AV4" s="1" t="s">
        <v>1733</v>
      </c>
      <c r="AW4" s="1"/>
      <c r="AX4" s="1" t="s">
        <v>1817</v>
      </c>
      <c r="AY4" s="1"/>
      <c r="AZ4" s="1"/>
      <c r="BA4" s="1"/>
      <c r="BB4" s="1"/>
      <c r="BC4" s="1" t="s">
        <v>1879</v>
      </c>
      <c r="BD4" s="1" t="s">
        <v>1880</v>
      </c>
    </row>
    <row r="5" spans="1:56"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t="s">
        <v>1684</v>
      </c>
      <c r="AE5" s="1"/>
      <c r="AF5" s="1" t="s">
        <v>1684</v>
      </c>
      <c r="AG5" s="1" t="s">
        <v>2095</v>
      </c>
      <c r="AH5" s="1"/>
      <c r="AI5" s="1"/>
      <c r="AJ5" s="1"/>
      <c r="AK5" s="1"/>
      <c r="AL5" s="1"/>
      <c r="AM5" s="1"/>
      <c r="AN5" s="1"/>
      <c r="AO5" s="1"/>
      <c r="AP5" s="1" t="s">
        <v>2102</v>
      </c>
      <c r="AQ5" s="1"/>
      <c r="AR5" s="1"/>
      <c r="AS5" s="1" t="s">
        <v>2104</v>
      </c>
      <c r="AT5" s="1"/>
      <c r="AU5" s="1" t="s">
        <v>1734</v>
      </c>
      <c r="AV5" s="1"/>
      <c r="AW5" s="1"/>
      <c r="AX5" s="1"/>
      <c r="AY5" s="1"/>
      <c r="AZ5" s="1"/>
      <c r="BA5" s="1"/>
      <c r="BB5" s="1"/>
      <c r="BC5" s="1"/>
      <c r="BD5" s="1"/>
    </row>
    <row r="6" spans="1:56" x14ac:dyDescent="0.25">
      <c r="A6" s="8"/>
      <c r="B6" s="8"/>
      <c r="C6" s="8"/>
      <c r="D6" s="8"/>
      <c r="E6" s="8"/>
      <c r="F6" s="8"/>
      <c r="G6" s="8"/>
      <c r="H6" s="8"/>
      <c r="I6" s="1"/>
      <c r="J6" s="1"/>
      <c r="K6" s="1"/>
      <c r="L6" s="1"/>
      <c r="M6" s="1"/>
      <c r="N6" s="1"/>
      <c r="O6" s="1"/>
      <c r="P6" s="1"/>
      <c r="Q6" s="1"/>
      <c r="R6" s="1"/>
      <c r="S6" s="1"/>
      <c r="T6" s="1"/>
      <c r="U6" s="1"/>
      <c r="V6" s="1"/>
      <c r="W6" s="1"/>
      <c r="X6" s="1"/>
      <c r="Y6" s="1"/>
      <c r="Z6" s="1"/>
      <c r="AA6" s="1"/>
      <c r="AB6" s="1"/>
      <c r="AC6" s="1"/>
      <c r="AD6" s="1" t="s">
        <v>2092</v>
      </c>
      <c r="AE6" s="1"/>
      <c r="AF6" s="1"/>
      <c r="AG6" s="1" t="s">
        <v>2092</v>
      </c>
      <c r="AH6" s="1"/>
      <c r="AI6" s="1"/>
      <c r="AJ6" s="1"/>
      <c r="AK6" s="1"/>
      <c r="AL6" s="1"/>
      <c r="AM6" s="1"/>
      <c r="AN6" s="1"/>
      <c r="AO6" s="1"/>
      <c r="AP6" s="1"/>
      <c r="AQ6" s="1"/>
      <c r="AR6" s="1"/>
      <c r="AS6" s="1"/>
      <c r="AT6" s="1"/>
      <c r="AU6" s="1"/>
      <c r="AV6" s="1"/>
      <c r="AW6" s="1"/>
      <c r="AX6" s="1"/>
      <c r="AY6" s="1"/>
      <c r="AZ6" s="1"/>
      <c r="BA6" s="1"/>
      <c r="BB6" s="1"/>
      <c r="BC6" s="1"/>
      <c r="BD6" s="1"/>
    </row>
    <row r="7" spans="1:56" ht="30" x14ac:dyDescent="0.25">
      <c r="A7" s="3" t="s">
        <v>21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x14ac:dyDescent="0.25">
      <c r="A8" s="2" t="s">
        <v>1850</v>
      </c>
      <c r="B8" s="7">
        <v>47000000</v>
      </c>
      <c r="C8" s="4" t="s">
        <v>6</v>
      </c>
      <c r="D8" s="7">
        <v>63000000</v>
      </c>
      <c r="E8" s="7">
        <v>47000000</v>
      </c>
      <c r="F8" s="4" t="s">
        <v>6</v>
      </c>
      <c r="G8" s="7">
        <v>3000000</v>
      </c>
      <c r="H8" s="7">
        <v>1000000</v>
      </c>
      <c r="I8" s="4" t="s">
        <v>6</v>
      </c>
      <c r="J8" s="4" t="s">
        <v>6</v>
      </c>
      <c r="K8" s="4" t="s">
        <v>6</v>
      </c>
      <c r="L8" s="4" t="s">
        <v>6</v>
      </c>
      <c r="M8" s="4" t="s">
        <v>6</v>
      </c>
      <c r="N8" s="4" t="s">
        <v>6</v>
      </c>
      <c r="O8" s="4" t="s">
        <v>6</v>
      </c>
      <c r="P8" s="4" t="s">
        <v>6</v>
      </c>
      <c r="Q8" s="4" t="s">
        <v>6</v>
      </c>
      <c r="R8" s="4" t="s">
        <v>6</v>
      </c>
      <c r="S8" s="4" t="s">
        <v>6</v>
      </c>
      <c r="T8" s="4" t="s">
        <v>6</v>
      </c>
      <c r="U8" s="4" t="s">
        <v>6</v>
      </c>
      <c r="V8" s="7">
        <v>14000000</v>
      </c>
      <c r="W8" s="7">
        <v>1000000</v>
      </c>
      <c r="X8" s="7">
        <v>14000000</v>
      </c>
      <c r="Y8" s="7">
        <v>32000000</v>
      </c>
      <c r="Z8" s="7">
        <v>1000000</v>
      </c>
      <c r="AA8" s="4" t="s">
        <v>6</v>
      </c>
      <c r="AB8" s="4" t="s">
        <v>6</v>
      </c>
      <c r="AC8" s="4" t="s">
        <v>6</v>
      </c>
      <c r="AD8" s="4" t="s">
        <v>6</v>
      </c>
      <c r="AE8" s="4" t="s">
        <v>6</v>
      </c>
      <c r="AF8" s="4" t="s">
        <v>6</v>
      </c>
      <c r="AG8" s="4" t="s">
        <v>6</v>
      </c>
      <c r="AH8" s="4" t="s">
        <v>6</v>
      </c>
      <c r="AI8" s="4" t="s">
        <v>6</v>
      </c>
      <c r="AJ8" s="4" t="s">
        <v>6</v>
      </c>
      <c r="AK8" s="4" t="s">
        <v>6</v>
      </c>
      <c r="AL8" s="7">
        <v>11000000</v>
      </c>
      <c r="AM8" s="7">
        <v>11000000</v>
      </c>
      <c r="AN8" s="4" t="s">
        <v>6</v>
      </c>
      <c r="AO8" s="4" t="s">
        <v>6</v>
      </c>
      <c r="AP8" s="4" t="s">
        <v>6</v>
      </c>
      <c r="AQ8" s="4" t="s">
        <v>6</v>
      </c>
      <c r="AR8" s="4" t="s">
        <v>6</v>
      </c>
      <c r="AS8" s="4" t="s">
        <v>6</v>
      </c>
      <c r="AT8" s="4" t="s">
        <v>6</v>
      </c>
      <c r="AU8" s="4" t="s">
        <v>6</v>
      </c>
      <c r="AV8" s="4" t="s">
        <v>6</v>
      </c>
      <c r="AW8" s="4" t="s">
        <v>6</v>
      </c>
      <c r="AX8" s="7">
        <v>3000000</v>
      </c>
      <c r="AY8" s="4" t="s">
        <v>6</v>
      </c>
      <c r="AZ8" s="4" t="s">
        <v>6</v>
      </c>
      <c r="BA8" s="4" t="s">
        <v>6</v>
      </c>
      <c r="BB8" s="4" t="s">
        <v>6</v>
      </c>
      <c r="BC8" s="4" t="s">
        <v>6</v>
      </c>
      <c r="BD8" s="4" t="s">
        <v>6</v>
      </c>
    </row>
    <row r="9" spans="1:56" x14ac:dyDescent="0.25">
      <c r="A9" s="2" t="s">
        <v>18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63000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x14ac:dyDescent="0.25">
      <c r="A10" s="2" t="s">
        <v>21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6">
        <v>13000000</v>
      </c>
      <c r="AZ10" s="6">
        <v>52000000</v>
      </c>
      <c r="BA10" s="6">
        <v>115000000</v>
      </c>
      <c r="BB10" s="4" t="s">
        <v>6</v>
      </c>
      <c r="BC10" s="6">
        <v>6000000</v>
      </c>
      <c r="BD10" s="6">
        <v>7000000</v>
      </c>
    </row>
    <row r="11" spans="1:56" x14ac:dyDescent="0.25">
      <c r="A11" s="2" t="s">
        <v>2108</v>
      </c>
      <c r="B11" s="4" t="s">
        <v>6</v>
      </c>
      <c r="C11" s="6">
        <v>9000000</v>
      </c>
      <c r="D11" s="4" t="s">
        <v>6</v>
      </c>
      <c r="E11" s="6">
        <v>12000000</v>
      </c>
      <c r="F11" s="6">
        <v>-41000000</v>
      </c>
      <c r="G11" s="4" t="s">
        <v>6</v>
      </c>
      <c r="H11" s="4" t="s">
        <v>6</v>
      </c>
      <c r="I11" s="4" t="s">
        <v>6</v>
      </c>
      <c r="J11" s="4" t="s">
        <v>6</v>
      </c>
      <c r="K11" s="4" t="s">
        <v>6</v>
      </c>
      <c r="L11" s="4" t="s">
        <v>6</v>
      </c>
      <c r="M11" s="4" t="s">
        <v>6</v>
      </c>
      <c r="N11" s="4" t="s">
        <v>6</v>
      </c>
      <c r="O11" s="4" t="s">
        <v>6</v>
      </c>
      <c r="P11" s="6">
        <v>-16000000</v>
      </c>
      <c r="Q11" s="6">
        <v>-41000000</v>
      </c>
      <c r="R11" s="4" t="s">
        <v>6</v>
      </c>
      <c r="S11" s="4" t="s">
        <v>64</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6">
        <v>-1000000</v>
      </c>
      <c r="BA11" s="6">
        <v>-1000000</v>
      </c>
      <c r="BB11" s="6">
        <v>-22000000</v>
      </c>
      <c r="BC11" s="4" t="s">
        <v>6</v>
      </c>
      <c r="BD11" s="4" t="s">
        <v>6</v>
      </c>
    </row>
    <row r="12" spans="1:56" x14ac:dyDescent="0.25">
      <c r="A12" s="2" t="s">
        <v>2109</v>
      </c>
      <c r="B12" s="6">
        <v>5000000</v>
      </c>
      <c r="C12" s="4" t="s">
        <v>6</v>
      </c>
      <c r="D12" s="6">
        <v>22000000</v>
      </c>
      <c r="E12" s="6">
        <v>14000000</v>
      </c>
      <c r="F12" s="6">
        <v>85000000</v>
      </c>
      <c r="G12" s="4" t="s">
        <v>6</v>
      </c>
      <c r="H12" s="4" t="s">
        <v>6</v>
      </c>
      <c r="I12" s="4" t="s">
        <v>6</v>
      </c>
      <c r="J12" s="4" t="s">
        <v>6</v>
      </c>
      <c r="K12" s="4" t="s">
        <v>6</v>
      </c>
      <c r="L12" s="6">
        <v>2000000</v>
      </c>
      <c r="M12" s="6">
        <v>2000000</v>
      </c>
      <c r="N12" s="6">
        <v>5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6">
        <v>5000000</v>
      </c>
      <c r="AL12" s="4" t="s">
        <v>6</v>
      </c>
      <c r="AM12" s="4" t="s">
        <v>6</v>
      </c>
      <c r="AN12" s="4" t="s">
        <v>6</v>
      </c>
      <c r="AO12" s="4" t="s">
        <v>6</v>
      </c>
      <c r="AP12" s="4" t="s">
        <v>6</v>
      </c>
      <c r="AQ12" s="4" t="s">
        <v>6</v>
      </c>
      <c r="AR12" s="6">
        <v>12000000</v>
      </c>
      <c r="AS12" s="4" t="s">
        <v>6</v>
      </c>
      <c r="AT12" s="4" t="s">
        <v>6</v>
      </c>
      <c r="AU12" s="4" t="s">
        <v>6</v>
      </c>
      <c r="AV12" s="4" t="s">
        <v>6</v>
      </c>
      <c r="AW12" s="4" t="s">
        <v>6</v>
      </c>
      <c r="AX12" s="4" t="s">
        <v>6</v>
      </c>
      <c r="AY12" s="4" t="s">
        <v>6</v>
      </c>
      <c r="AZ12" s="4" t="s">
        <v>6</v>
      </c>
      <c r="BA12" s="4" t="s">
        <v>6</v>
      </c>
      <c r="BB12" s="4" t="s">
        <v>6</v>
      </c>
      <c r="BC12" s="4" t="s">
        <v>6</v>
      </c>
      <c r="BD12" s="4" t="s">
        <v>6</v>
      </c>
    </row>
    <row r="13" spans="1:56" x14ac:dyDescent="0.25">
      <c r="A13" s="2" t="s">
        <v>17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v>400</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30" x14ac:dyDescent="0.25">
      <c r="A14" s="2" t="s">
        <v>17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120000</v>
      </c>
      <c r="AE14" s="4" t="s">
        <v>6</v>
      </c>
      <c r="AF14" s="4" t="s">
        <v>6</v>
      </c>
      <c r="AG14" s="6">
        <v>293000</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x14ac:dyDescent="0.25">
      <c r="A15" s="2" t="s">
        <v>174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v>125</v>
      </c>
      <c r="AE15" s="4" t="s">
        <v>6</v>
      </c>
      <c r="AF15" s="4">
        <v>185</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x14ac:dyDescent="0.25">
      <c r="A16" s="2" t="s">
        <v>17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10000000</v>
      </c>
      <c r="AC16" s="6">
        <v>700000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6">
        <v>73000000</v>
      </c>
      <c r="AV16" s="6">
        <v>73000000</v>
      </c>
      <c r="AW16" s="4" t="s">
        <v>6</v>
      </c>
      <c r="AX16" s="4" t="s">
        <v>6</v>
      </c>
      <c r="AY16" s="4" t="s">
        <v>6</v>
      </c>
      <c r="AZ16" s="4" t="s">
        <v>6</v>
      </c>
      <c r="BA16" s="4" t="s">
        <v>6</v>
      </c>
      <c r="BB16" s="4" t="s">
        <v>6</v>
      </c>
      <c r="BC16" s="4" t="s">
        <v>6</v>
      </c>
      <c r="BD16" s="4" t="s">
        <v>6</v>
      </c>
    </row>
    <row r="17" spans="1:56" x14ac:dyDescent="0.25">
      <c r="A17" s="2" t="s">
        <v>968</v>
      </c>
      <c r="B17" s="4" t="s">
        <v>6</v>
      </c>
      <c r="C17" s="4" t="s">
        <v>6</v>
      </c>
      <c r="D17" s="4" t="s">
        <v>6</v>
      </c>
      <c r="E17" s="4" t="s">
        <v>6</v>
      </c>
      <c r="F17" s="4" t="s">
        <v>6</v>
      </c>
      <c r="G17" s="4" t="s">
        <v>6</v>
      </c>
      <c r="H17" s="4" t="s">
        <v>6</v>
      </c>
      <c r="I17" s="6">
        <v>2000000</v>
      </c>
      <c r="J17" s="6">
        <v>1000000</v>
      </c>
      <c r="K17" s="6">
        <v>40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1000000</v>
      </c>
      <c r="AB17" s="6">
        <v>-1000000</v>
      </c>
      <c r="AC17" s="6">
        <v>5000000</v>
      </c>
      <c r="AD17" s="4" t="s">
        <v>6</v>
      </c>
      <c r="AE17" s="6">
        <v>-2000000</v>
      </c>
      <c r="AF17" s="4" t="s">
        <v>6</v>
      </c>
      <c r="AG17" s="4" t="s">
        <v>6</v>
      </c>
      <c r="AH17" s="4" t="s">
        <v>6</v>
      </c>
      <c r="AI17" s="6">
        <v>4000000</v>
      </c>
      <c r="AJ17" s="4" t="s">
        <v>6</v>
      </c>
      <c r="AK17" s="4" t="s">
        <v>6</v>
      </c>
      <c r="AL17" s="4" t="s">
        <v>6</v>
      </c>
      <c r="AM17" s="4" t="s">
        <v>6</v>
      </c>
      <c r="AN17" s="4" t="s">
        <v>6</v>
      </c>
      <c r="AO17" s="4" t="s">
        <v>6</v>
      </c>
      <c r="AP17" s="4" t="s">
        <v>6</v>
      </c>
      <c r="AQ17" s="4" t="s">
        <v>6</v>
      </c>
      <c r="AR17" s="6">
        <v>-2000000</v>
      </c>
      <c r="AS17" s="4" t="s">
        <v>6</v>
      </c>
      <c r="AT17" s="4" t="s">
        <v>6</v>
      </c>
      <c r="AU17" s="4" t="s">
        <v>6</v>
      </c>
      <c r="AV17" s="6">
        <v>1000000</v>
      </c>
      <c r="AW17" s="4" t="s">
        <v>6</v>
      </c>
      <c r="AX17" s="4" t="s">
        <v>6</v>
      </c>
      <c r="AY17" s="4" t="s">
        <v>6</v>
      </c>
      <c r="AZ17" s="4" t="s">
        <v>6</v>
      </c>
      <c r="BA17" s="4" t="s">
        <v>6</v>
      </c>
      <c r="BB17" s="4" t="s">
        <v>6</v>
      </c>
      <c r="BC17" s="4" t="s">
        <v>6</v>
      </c>
      <c r="BD17" s="4" t="s">
        <v>6</v>
      </c>
    </row>
    <row r="18" spans="1:56" x14ac:dyDescent="0.25">
      <c r="A18" s="2" t="s">
        <v>2110</v>
      </c>
      <c r="B18" s="4" t="s">
        <v>6</v>
      </c>
      <c r="C18" s="4" t="s">
        <v>6</v>
      </c>
      <c r="D18" s="6">
        <v>-1000000</v>
      </c>
      <c r="E18" s="6">
        <v>5000000</v>
      </c>
      <c r="F18" s="6">
        <v>2000000</v>
      </c>
      <c r="G18" s="4" t="s">
        <v>6</v>
      </c>
      <c r="H18" s="4" t="s">
        <v>6</v>
      </c>
      <c r="I18" s="4" t="s">
        <v>6</v>
      </c>
      <c r="J18" s="4" t="s">
        <v>6</v>
      </c>
      <c r="K18" s="4" t="s">
        <v>6</v>
      </c>
      <c r="L18" s="4" t="s">
        <v>6</v>
      </c>
      <c r="M18" s="4" t="s">
        <v>6</v>
      </c>
      <c r="N18" s="4" t="s">
        <v>6</v>
      </c>
      <c r="O18" s="6">
        <v>-1000000</v>
      </c>
      <c r="P18" s="6">
        <v>5000000</v>
      </c>
      <c r="Q18" s="6">
        <v>2000000</v>
      </c>
      <c r="R18" s="4" t="s">
        <v>64</v>
      </c>
      <c r="S18" s="4" t="s">
        <v>64</v>
      </c>
      <c r="T18" s="4" t="s">
        <v>6</v>
      </c>
      <c r="U18" s="4" t="s">
        <v>6</v>
      </c>
      <c r="V18" s="4" t="s">
        <v>6</v>
      </c>
      <c r="W18" s="4" t="s">
        <v>6</v>
      </c>
      <c r="X18" s="4" t="s">
        <v>6</v>
      </c>
      <c r="Y18" s="4" t="s">
        <v>6</v>
      </c>
      <c r="Z18" s="4" t="s">
        <v>6</v>
      </c>
      <c r="AA18" s="4" t="s">
        <v>6</v>
      </c>
      <c r="AB18" s="4" t="s">
        <v>6</v>
      </c>
      <c r="AC18" s="6">
        <v>4000000</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6">
        <v>1000000</v>
      </c>
      <c r="AU18" s="4" t="s">
        <v>6</v>
      </c>
      <c r="AV18" s="4" t="s">
        <v>6</v>
      </c>
      <c r="AW18" s="4" t="s">
        <v>6</v>
      </c>
      <c r="AX18" s="4" t="s">
        <v>6</v>
      </c>
      <c r="AY18" s="4" t="s">
        <v>6</v>
      </c>
      <c r="AZ18" s="4" t="s">
        <v>6</v>
      </c>
      <c r="BA18" s="4" t="s">
        <v>6</v>
      </c>
      <c r="BB18" s="4" t="s">
        <v>6</v>
      </c>
      <c r="BC18" s="4" t="s">
        <v>6</v>
      </c>
      <c r="BD18" s="4" t="s">
        <v>6</v>
      </c>
    </row>
    <row r="19" spans="1:56" x14ac:dyDescent="0.25">
      <c r="A19" s="2" t="s">
        <v>2111</v>
      </c>
      <c r="B19" s="4" t="s">
        <v>6</v>
      </c>
      <c r="C19" s="4" t="s">
        <v>6</v>
      </c>
      <c r="D19" s="4" t="s">
        <v>6</v>
      </c>
      <c r="E19" s="4" t="s">
        <v>6</v>
      </c>
      <c r="F19" s="4" t="s">
        <v>6</v>
      </c>
      <c r="G19" s="4" t="s">
        <v>6</v>
      </c>
      <c r="H19" s="4" t="s">
        <v>6</v>
      </c>
      <c r="I19" s="4" t="s">
        <v>6</v>
      </c>
      <c r="J19" s="6">
        <v>1000000</v>
      </c>
      <c r="K19" s="6">
        <v>1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1000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x14ac:dyDescent="0.25">
      <c r="A20" s="2" t="s">
        <v>960</v>
      </c>
      <c r="B20" s="4" t="s">
        <v>6</v>
      </c>
      <c r="C20" s="4" t="s">
        <v>6</v>
      </c>
      <c r="D20" s="6">
        <v>2000000</v>
      </c>
      <c r="E20" s="6">
        <v>3000000</v>
      </c>
      <c r="F20" s="6">
        <v>4000000</v>
      </c>
      <c r="G20" s="4" t="s">
        <v>6</v>
      </c>
      <c r="H20" s="4" t="s">
        <v>6</v>
      </c>
      <c r="I20" s="4" t="s">
        <v>6</v>
      </c>
      <c r="J20" s="6">
        <v>3000000</v>
      </c>
      <c r="K20" s="6">
        <v>4000000</v>
      </c>
      <c r="L20" s="4" t="s">
        <v>6</v>
      </c>
      <c r="M20" s="4" t="s">
        <v>6</v>
      </c>
      <c r="N20" s="4" t="s">
        <v>6</v>
      </c>
      <c r="O20" s="6">
        <v>2000000</v>
      </c>
      <c r="P20" s="6">
        <v>2000000</v>
      </c>
      <c r="Q20" s="6">
        <v>4000000</v>
      </c>
      <c r="R20" s="4" t="s">
        <v>64</v>
      </c>
      <c r="S20" s="6">
        <v>1000000</v>
      </c>
      <c r="T20" s="6">
        <v>1000000</v>
      </c>
      <c r="U20" s="4" t="s">
        <v>6</v>
      </c>
      <c r="V20" s="4" t="s">
        <v>6</v>
      </c>
      <c r="W20" s="4" t="s">
        <v>6</v>
      </c>
      <c r="X20" s="4" t="s">
        <v>6</v>
      </c>
      <c r="Y20" s="4" t="s">
        <v>6</v>
      </c>
      <c r="Z20" s="4" t="s">
        <v>6</v>
      </c>
      <c r="AA20" s="6">
        <v>20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v>0</v>
      </c>
      <c r="AX20" s="4" t="s">
        <v>6</v>
      </c>
      <c r="AY20" s="4" t="s">
        <v>6</v>
      </c>
      <c r="AZ20" s="4" t="s">
        <v>6</v>
      </c>
      <c r="BA20" s="4" t="s">
        <v>6</v>
      </c>
      <c r="BB20" s="4" t="s">
        <v>6</v>
      </c>
      <c r="BC20" s="4" t="s">
        <v>6</v>
      </c>
      <c r="BD20" s="4" t="s">
        <v>6</v>
      </c>
    </row>
    <row r="21" spans="1:56" x14ac:dyDescent="0.25">
      <c r="A21" s="2" t="s">
        <v>21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v>425</v>
      </c>
      <c r="AP21" s="4" t="s">
        <v>6</v>
      </c>
      <c r="AQ21" s="4">
        <v>140</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x14ac:dyDescent="0.25">
      <c r="A22" s="2" t="s">
        <v>21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6">
        <v>300000</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row>
    <row r="23" spans="1:56" x14ac:dyDescent="0.25">
      <c r="A23" s="2" t="s">
        <v>211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v>1</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x14ac:dyDescent="0.25">
      <c r="A24" s="2" t="s">
        <v>17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v>1</v>
      </c>
      <c r="AV24" s="4" t="s">
        <v>6</v>
      </c>
      <c r="AW24" s="4" t="s">
        <v>6</v>
      </c>
      <c r="AX24" s="4" t="s">
        <v>6</v>
      </c>
      <c r="AY24" s="4" t="s">
        <v>6</v>
      </c>
      <c r="AZ24" s="4" t="s">
        <v>6</v>
      </c>
      <c r="BA24" s="4" t="s">
        <v>6</v>
      </c>
      <c r="BB24" s="4" t="s">
        <v>6</v>
      </c>
      <c r="BC24" s="4" t="s">
        <v>6</v>
      </c>
      <c r="BD24" s="4" t="s">
        <v>6</v>
      </c>
    </row>
    <row r="25" spans="1:56" ht="30" x14ac:dyDescent="0.25">
      <c r="A25" s="2" t="s">
        <v>21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6">
        <v>125000</v>
      </c>
      <c r="AT25" s="4" t="s">
        <v>6</v>
      </c>
      <c r="AU25" s="4" t="s">
        <v>6</v>
      </c>
      <c r="AV25" s="4" t="s">
        <v>6</v>
      </c>
      <c r="AW25" s="4" t="s">
        <v>6</v>
      </c>
      <c r="AX25" s="4" t="s">
        <v>6</v>
      </c>
      <c r="AY25" s="4" t="s">
        <v>6</v>
      </c>
      <c r="AZ25" s="4" t="s">
        <v>6</v>
      </c>
      <c r="BA25" s="4" t="s">
        <v>6</v>
      </c>
      <c r="BB25" s="4" t="s">
        <v>6</v>
      </c>
      <c r="BC25" s="4" t="s">
        <v>6</v>
      </c>
      <c r="BD25" s="4" t="s">
        <v>6</v>
      </c>
    </row>
    <row r="26" spans="1:56" x14ac:dyDescent="0.25">
      <c r="A26" s="2" t="s">
        <v>21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v>110</v>
      </c>
      <c r="AT26" s="4" t="s">
        <v>6</v>
      </c>
      <c r="AU26" s="4" t="s">
        <v>6</v>
      </c>
      <c r="AV26" s="4" t="s">
        <v>6</v>
      </c>
      <c r="AW26" s="4" t="s">
        <v>6</v>
      </c>
      <c r="AX26" s="4" t="s">
        <v>6</v>
      </c>
      <c r="AY26" s="4" t="s">
        <v>6</v>
      </c>
      <c r="AZ26" s="4" t="s">
        <v>6</v>
      </c>
      <c r="BA26" s="4" t="s">
        <v>6</v>
      </c>
      <c r="BB26" s="4" t="s">
        <v>6</v>
      </c>
      <c r="BC26" s="4" t="s">
        <v>6</v>
      </c>
      <c r="BD26" s="4" t="s">
        <v>6</v>
      </c>
    </row>
    <row r="27" spans="1:56" x14ac:dyDescent="0.25">
      <c r="A27" s="2" t="s">
        <v>21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155">
        <v>1</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row>
    <row r="28" spans="1:56" x14ac:dyDescent="0.25">
      <c r="A28" s="2" t="s">
        <v>2118</v>
      </c>
      <c r="B28" s="6">
        <v>10000000</v>
      </c>
      <c r="C28" s="6">
        <v>6000000</v>
      </c>
      <c r="D28" s="6">
        <v>3000000</v>
      </c>
      <c r="E28" s="6">
        <v>10000000</v>
      </c>
      <c r="F28" s="6">
        <v>6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6">
        <v>3000000</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row>
    <row r="29" spans="1:56" x14ac:dyDescent="0.25">
      <c r="A29" s="2" t="s">
        <v>968</v>
      </c>
      <c r="B29" s="4" t="s">
        <v>6</v>
      </c>
      <c r="C29" s="4" t="s">
        <v>6</v>
      </c>
      <c r="D29" s="4" t="s">
        <v>6</v>
      </c>
      <c r="E29" s="4" t="s">
        <v>6</v>
      </c>
      <c r="F29" s="4" t="s">
        <v>6</v>
      </c>
      <c r="G29" s="4" t="s">
        <v>6</v>
      </c>
      <c r="H29" s="4" t="s">
        <v>6</v>
      </c>
      <c r="I29" s="4" t="s">
        <v>6</v>
      </c>
      <c r="J29" s="4" t="s">
        <v>6</v>
      </c>
      <c r="K29" s="4" t="s">
        <v>6</v>
      </c>
      <c r="L29" s="4" t="s">
        <v>6</v>
      </c>
      <c r="M29" s="4" t="s">
        <v>6</v>
      </c>
      <c r="N29" s="4" t="s">
        <v>6</v>
      </c>
      <c r="O29" s="7">
        <v>2000000</v>
      </c>
      <c r="P29" s="4" t="s">
        <v>6</v>
      </c>
      <c r="Q29" s="4" t="s">
        <v>6</v>
      </c>
      <c r="R29" s="7">
        <v>1000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row>
  </sheetData>
  <mergeCells count="19">
    <mergeCell ref="F2:F6"/>
    <mergeCell ref="G2:G6"/>
    <mergeCell ref="H2:H6"/>
    <mergeCell ref="AA1:AB1"/>
    <mergeCell ref="AF1:AJ1"/>
    <mergeCell ref="AO1:AR1"/>
    <mergeCell ref="AV1:AW1"/>
    <mergeCell ref="AZ1:BB1"/>
    <mergeCell ref="BC1:BD1"/>
    <mergeCell ref="A1:A6"/>
    <mergeCell ref="B1:C1"/>
    <mergeCell ref="D1:F1"/>
    <mergeCell ref="I1:K1"/>
    <mergeCell ref="L1:N1"/>
    <mergeCell ref="O1:T1"/>
    <mergeCell ref="B2:B6"/>
    <mergeCell ref="C2:C6"/>
    <mergeCell ref="D2:D6"/>
    <mergeCell ref="E2:E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19</v>
      </c>
      <c r="B1" s="1" t="s">
        <v>35</v>
      </c>
      <c r="C1" s="8" t="s">
        <v>1</v>
      </c>
      <c r="D1" s="8"/>
      <c r="E1" s="8"/>
    </row>
    <row r="2" spans="1:5" x14ac:dyDescent="0.25">
      <c r="A2" s="1" t="s">
        <v>71</v>
      </c>
      <c r="B2" s="1" t="s">
        <v>42</v>
      </c>
      <c r="C2" s="1" t="s">
        <v>2</v>
      </c>
      <c r="D2" s="1" t="s">
        <v>38</v>
      </c>
      <c r="E2" s="1" t="s">
        <v>42</v>
      </c>
    </row>
    <row r="3" spans="1:5" ht="30" x14ac:dyDescent="0.25">
      <c r="A3" s="3" t="s">
        <v>2120</v>
      </c>
      <c r="B3" s="4" t="s">
        <v>6</v>
      </c>
      <c r="C3" s="4" t="s">
        <v>6</v>
      </c>
      <c r="D3" s="4" t="s">
        <v>6</v>
      </c>
      <c r="E3" s="4" t="s">
        <v>6</v>
      </c>
    </row>
    <row r="4" spans="1:5" x14ac:dyDescent="0.25">
      <c r="A4" s="2" t="s">
        <v>968</v>
      </c>
      <c r="B4" s="4" t="s">
        <v>6</v>
      </c>
      <c r="C4" s="4" t="s">
        <v>64</v>
      </c>
      <c r="D4" s="7">
        <v>6</v>
      </c>
      <c r="E4" s="7">
        <v>5</v>
      </c>
    </row>
    <row r="5" spans="1:5" x14ac:dyDescent="0.25">
      <c r="A5" s="2" t="s">
        <v>972</v>
      </c>
      <c r="B5" s="4" t="s">
        <v>6</v>
      </c>
      <c r="C5" s="4">
        <v>-1</v>
      </c>
      <c r="D5" s="4">
        <v>5</v>
      </c>
      <c r="E5" s="4">
        <v>2</v>
      </c>
    </row>
    <row r="6" spans="1:5" ht="30" x14ac:dyDescent="0.25">
      <c r="A6" s="2" t="s">
        <v>970</v>
      </c>
      <c r="B6" s="4" t="s">
        <v>6</v>
      </c>
      <c r="C6" s="4">
        <v>17</v>
      </c>
      <c r="D6" s="4" t="s">
        <v>6</v>
      </c>
      <c r="E6" s="4" t="s">
        <v>6</v>
      </c>
    </row>
    <row r="7" spans="1:5" ht="45" x14ac:dyDescent="0.25">
      <c r="A7" s="2" t="s">
        <v>973</v>
      </c>
      <c r="B7" s="4">
        <v>-9</v>
      </c>
      <c r="C7" s="4" t="s">
        <v>6</v>
      </c>
      <c r="D7" s="4">
        <v>-12</v>
      </c>
      <c r="E7" s="4">
        <v>41</v>
      </c>
    </row>
    <row r="8" spans="1:5" x14ac:dyDescent="0.25">
      <c r="A8" s="2" t="s">
        <v>161</v>
      </c>
      <c r="B8" s="4" t="s">
        <v>6</v>
      </c>
      <c r="C8" s="4">
        <v>2</v>
      </c>
      <c r="D8" s="4">
        <v>3</v>
      </c>
      <c r="E8" s="4">
        <v>4</v>
      </c>
    </row>
    <row r="9" spans="1:5" x14ac:dyDescent="0.25">
      <c r="A9" s="2" t="s">
        <v>971</v>
      </c>
      <c r="B9" s="4" t="s">
        <v>6</v>
      </c>
      <c r="C9" s="4">
        <v>18</v>
      </c>
      <c r="D9" s="4">
        <v>30</v>
      </c>
      <c r="E9" s="4">
        <v>52</v>
      </c>
    </row>
    <row r="10" spans="1:5" x14ac:dyDescent="0.25">
      <c r="A10" s="2" t="s">
        <v>2121</v>
      </c>
      <c r="B10" s="4" t="s">
        <v>6</v>
      </c>
      <c r="C10" s="4" t="s">
        <v>6</v>
      </c>
      <c r="D10" s="4" t="s">
        <v>6</v>
      </c>
      <c r="E10" s="4" t="s">
        <v>6</v>
      </c>
    </row>
    <row r="11" spans="1:5" ht="30" x14ac:dyDescent="0.25">
      <c r="A11" s="3" t="s">
        <v>2120</v>
      </c>
      <c r="B11" s="4" t="s">
        <v>6</v>
      </c>
      <c r="C11" s="4" t="s">
        <v>6</v>
      </c>
      <c r="D11" s="4" t="s">
        <v>6</v>
      </c>
      <c r="E11" s="4" t="s">
        <v>6</v>
      </c>
    </row>
    <row r="12" spans="1:5" x14ac:dyDescent="0.25">
      <c r="A12" s="2" t="s">
        <v>968</v>
      </c>
      <c r="B12" s="4" t="s">
        <v>6</v>
      </c>
      <c r="C12" s="4" t="s">
        <v>64</v>
      </c>
      <c r="D12" s="4" t="s">
        <v>6</v>
      </c>
      <c r="E12" s="4" t="s">
        <v>6</v>
      </c>
    </row>
    <row r="13" spans="1:5" x14ac:dyDescent="0.25">
      <c r="A13" s="2" t="s">
        <v>972</v>
      </c>
      <c r="B13" s="4" t="s">
        <v>6</v>
      </c>
      <c r="C13" s="4" t="s">
        <v>64</v>
      </c>
      <c r="D13" s="4" t="s">
        <v>6</v>
      </c>
      <c r="E13" s="4" t="s">
        <v>6</v>
      </c>
    </row>
    <row r="14" spans="1:5" ht="30" x14ac:dyDescent="0.25">
      <c r="A14" s="2" t="s">
        <v>970</v>
      </c>
      <c r="B14" s="4" t="s">
        <v>6</v>
      </c>
      <c r="C14" s="4">
        <v>6</v>
      </c>
      <c r="D14" s="4" t="s">
        <v>6</v>
      </c>
      <c r="E14" s="4" t="s">
        <v>6</v>
      </c>
    </row>
    <row r="15" spans="1:5" x14ac:dyDescent="0.25">
      <c r="A15" s="2" t="s">
        <v>161</v>
      </c>
      <c r="B15" s="4" t="s">
        <v>6</v>
      </c>
      <c r="C15" s="4" t="s">
        <v>64</v>
      </c>
      <c r="D15" s="4" t="s">
        <v>6</v>
      </c>
      <c r="E15" s="4" t="s">
        <v>6</v>
      </c>
    </row>
    <row r="16" spans="1:5" x14ac:dyDescent="0.25">
      <c r="A16" s="2" t="s">
        <v>971</v>
      </c>
      <c r="B16" s="4" t="s">
        <v>6</v>
      </c>
      <c r="C16" s="4">
        <v>6</v>
      </c>
      <c r="D16" s="4" t="s">
        <v>6</v>
      </c>
      <c r="E16" s="4" t="s">
        <v>6</v>
      </c>
    </row>
    <row r="17" spans="1:5" x14ac:dyDescent="0.25">
      <c r="A17" s="2" t="s">
        <v>1727</v>
      </c>
      <c r="B17" s="4" t="s">
        <v>6</v>
      </c>
      <c r="C17" s="4" t="s">
        <v>6</v>
      </c>
      <c r="D17" s="4" t="s">
        <v>6</v>
      </c>
      <c r="E17" s="4" t="s">
        <v>6</v>
      </c>
    </row>
    <row r="18" spans="1:5" ht="30" x14ac:dyDescent="0.25">
      <c r="A18" s="3" t="s">
        <v>2120</v>
      </c>
      <c r="B18" s="4" t="s">
        <v>6</v>
      </c>
      <c r="C18" s="4" t="s">
        <v>6</v>
      </c>
      <c r="D18" s="4" t="s">
        <v>6</v>
      </c>
      <c r="E18" s="4" t="s">
        <v>6</v>
      </c>
    </row>
    <row r="19" spans="1:5" x14ac:dyDescent="0.25">
      <c r="A19" s="2" t="s">
        <v>968</v>
      </c>
      <c r="B19" s="4" t="s">
        <v>6</v>
      </c>
      <c r="C19" s="4">
        <v>-2</v>
      </c>
      <c r="D19" s="4">
        <v>6</v>
      </c>
      <c r="E19" s="4">
        <v>5</v>
      </c>
    </row>
    <row r="20" spans="1:5" x14ac:dyDescent="0.25">
      <c r="A20" s="2" t="s">
        <v>972</v>
      </c>
      <c r="B20" s="4" t="s">
        <v>6</v>
      </c>
      <c r="C20" s="4">
        <v>-1</v>
      </c>
      <c r="D20" s="4">
        <v>5</v>
      </c>
      <c r="E20" s="4">
        <v>2</v>
      </c>
    </row>
    <row r="21" spans="1:5" ht="30" x14ac:dyDescent="0.25">
      <c r="A21" s="2" t="s">
        <v>970</v>
      </c>
      <c r="B21" s="4" t="s">
        <v>6</v>
      </c>
      <c r="C21" s="4">
        <v>11</v>
      </c>
      <c r="D21" s="4" t="s">
        <v>6</v>
      </c>
      <c r="E21" s="4" t="s">
        <v>6</v>
      </c>
    </row>
    <row r="22" spans="1:5" ht="45" x14ac:dyDescent="0.25">
      <c r="A22" s="2" t="s">
        <v>973</v>
      </c>
      <c r="B22" s="4" t="s">
        <v>6</v>
      </c>
      <c r="C22" s="4" t="s">
        <v>6</v>
      </c>
      <c r="D22" s="4">
        <v>16</v>
      </c>
      <c r="E22" s="4">
        <v>41</v>
      </c>
    </row>
    <row r="23" spans="1:5" x14ac:dyDescent="0.25">
      <c r="A23" s="2" t="s">
        <v>161</v>
      </c>
      <c r="B23" s="4" t="s">
        <v>6</v>
      </c>
      <c r="C23" s="4">
        <v>2</v>
      </c>
      <c r="D23" s="4">
        <v>2</v>
      </c>
      <c r="E23" s="4">
        <v>4</v>
      </c>
    </row>
    <row r="24" spans="1:5" x14ac:dyDescent="0.25">
      <c r="A24" s="2" t="s">
        <v>971</v>
      </c>
      <c r="B24" s="4" t="s">
        <v>6</v>
      </c>
      <c r="C24" s="4">
        <v>10</v>
      </c>
      <c r="D24" s="4">
        <v>29</v>
      </c>
      <c r="E24" s="4">
        <v>52</v>
      </c>
    </row>
    <row r="25" spans="1:5" x14ac:dyDescent="0.25">
      <c r="A25" s="2" t="s">
        <v>2088</v>
      </c>
      <c r="B25" s="4" t="s">
        <v>6</v>
      </c>
      <c r="C25" s="4" t="s">
        <v>6</v>
      </c>
      <c r="D25" s="4" t="s">
        <v>6</v>
      </c>
      <c r="E25" s="4" t="s">
        <v>6</v>
      </c>
    </row>
    <row r="26" spans="1:5" ht="30" x14ac:dyDescent="0.25">
      <c r="A26" s="3" t="s">
        <v>2120</v>
      </c>
      <c r="B26" s="4" t="s">
        <v>6</v>
      </c>
      <c r="C26" s="4" t="s">
        <v>6</v>
      </c>
      <c r="D26" s="4" t="s">
        <v>6</v>
      </c>
      <c r="E26" s="4" t="s">
        <v>6</v>
      </c>
    </row>
    <row r="27" spans="1:5" x14ac:dyDescent="0.25">
      <c r="A27" s="2" t="s">
        <v>968</v>
      </c>
      <c r="B27" s="4" t="s">
        <v>6</v>
      </c>
      <c r="C27" s="4">
        <v>2</v>
      </c>
      <c r="D27" s="4" t="s">
        <v>64</v>
      </c>
      <c r="E27" s="4" t="s">
        <v>6</v>
      </c>
    </row>
    <row r="28" spans="1:5" x14ac:dyDescent="0.25">
      <c r="A28" s="2" t="s">
        <v>972</v>
      </c>
      <c r="B28" s="4" t="s">
        <v>6</v>
      </c>
      <c r="C28" s="4" t="s">
        <v>64</v>
      </c>
      <c r="D28" s="4" t="s">
        <v>64</v>
      </c>
      <c r="E28" s="4" t="s">
        <v>6</v>
      </c>
    </row>
    <row r="29" spans="1:5" ht="30" x14ac:dyDescent="0.25">
      <c r="A29" s="2" t="s">
        <v>970</v>
      </c>
      <c r="B29" s="4" t="s">
        <v>6</v>
      </c>
      <c r="C29" s="4" t="s">
        <v>64</v>
      </c>
      <c r="D29" s="4" t="s">
        <v>6</v>
      </c>
      <c r="E29" s="4" t="s">
        <v>6</v>
      </c>
    </row>
    <row r="30" spans="1:5" ht="45" x14ac:dyDescent="0.25">
      <c r="A30" s="2" t="s">
        <v>973</v>
      </c>
      <c r="B30" s="4" t="s">
        <v>6</v>
      </c>
      <c r="C30" s="4" t="s">
        <v>6</v>
      </c>
      <c r="D30" s="4" t="s">
        <v>64</v>
      </c>
      <c r="E30" s="4" t="s">
        <v>6</v>
      </c>
    </row>
    <row r="31" spans="1:5" x14ac:dyDescent="0.25">
      <c r="A31" s="2" t="s">
        <v>161</v>
      </c>
      <c r="B31" s="4" t="s">
        <v>6</v>
      </c>
      <c r="C31" s="4" t="s">
        <v>64</v>
      </c>
      <c r="D31" s="4">
        <v>1</v>
      </c>
      <c r="E31" s="4" t="s">
        <v>6</v>
      </c>
    </row>
    <row r="32" spans="1:5" x14ac:dyDescent="0.25">
      <c r="A32" s="2" t="s">
        <v>971</v>
      </c>
      <c r="B32" s="4" t="s">
        <v>6</v>
      </c>
      <c r="C32" s="7">
        <v>2</v>
      </c>
      <c r="D32" s="7">
        <v>1</v>
      </c>
      <c r="E32" s="4" t="s">
        <v>6</v>
      </c>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2</v>
      </c>
      <c r="B1" s="8" t="s">
        <v>1</v>
      </c>
      <c r="C1" s="8"/>
    </row>
    <row r="2" spans="1:3" x14ac:dyDescent="0.25">
      <c r="A2" s="1" t="s">
        <v>71</v>
      </c>
      <c r="B2" s="1" t="s">
        <v>2</v>
      </c>
      <c r="C2" s="1" t="s">
        <v>38</v>
      </c>
    </row>
    <row r="3" spans="1:3" ht="30" x14ac:dyDescent="0.25">
      <c r="A3" s="3" t="s">
        <v>939</v>
      </c>
      <c r="B3" s="4" t="s">
        <v>6</v>
      </c>
      <c r="C3" s="4" t="s">
        <v>6</v>
      </c>
    </row>
    <row r="4" spans="1:3" x14ac:dyDescent="0.25">
      <c r="A4" s="2" t="s">
        <v>857</v>
      </c>
      <c r="B4" s="7">
        <v>10</v>
      </c>
      <c r="C4" s="7">
        <v>6</v>
      </c>
    </row>
    <row r="5" spans="1:3" x14ac:dyDescent="0.25">
      <c r="A5" s="2" t="s">
        <v>975</v>
      </c>
      <c r="B5" s="4">
        <v>1</v>
      </c>
      <c r="C5" s="4">
        <v>7</v>
      </c>
    </row>
    <row r="6" spans="1:3" x14ac:dyDescent="0.25">
      <c r="A6" s="2" t="s">
        <v>976</v>
      </c>
      <c r="B6" s="4">
        <v>-5</v>
      </c>
      <c r="C6" s="4">
        <v>-2</v>
      </c>
    </row>
    <row r="7" spans="1:3" ht="30" x14ac:dyDescent="0.25">
      <c r="A7" s="2" t="s">
        <v>977</v>
      </c>
      <c r="B7" s="4">
        <v>-3</v>
      </c>
      <c r="C7" s="4">
        <v>-1</v>
      </c>
    </row>
    <row r="8" spans="1:3" x14ac:dyDescent="0.25">
      <c r="A8" s="2" t="s">
        <v>865</v>
      </c>
      <c r="B8" s="7">
        <v>3</v>
      </c>
      <c r="C8" s="7">
        <v>10</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3</v>
      </c>
      <c r="B1" s="8" t="s">
        <v>2</v>
      </c>
      <c r="C1" s="8" t="s">
        <v>38</v>
      </c>
    </row>
    <row r="2" spans="1:3" x14ac:dyDescent="0.25">
      <c r="A2" s="1" t="s">
        <v>71</v>
      </c>
      <c r="B2" s="8"/>
      <c r="C2" s="8"/>
    </row>
    <row r="3" spans="1:3" x14ac:dyDescent="0.25">
      <c r="A3" s="3" t="s">
        <v>981</v>
      </c>
      <c r="B3" s="4" t="s">
        <v>6</v>
      </c>
      <c r="C3" s="4" t="s">
        <v>6</v>
      </c>
    </row>
    <row r="4" spans="1:3" x14ac:dyDescent="0.25">
      <c r="A4" s="2" t="s">
        <v>985</v>
      </c>
      <c r="B4" s="7">
        <v>370</v>
      </c>
      <c r="C4" s="7">
        <v>358</v>
      </c>
    </row>
    <row r="5" spans="1:3" x14ac:dyDescent="0.25">
      <c r="A5" s="2" t="s">
        <v>986</v>
      </c>
      <c r="B5" s="4">
        <v>148</v>
      </c>
      <c r="C5" s="4">
        <v>147</v>
      </c>
    </row>
    <row r="6" spans="1:3" x14ac:dyDescent="0.25">
      <c r="A6" s="2" t="s">
        <v>987</v>
      </c>
      <c r="B6" s="4">
        <v>21</v>
      </c>
      <c r="C6" s="4">
        <v>20</v>
      </c>
    </row>
    <row r="7" spans="1:3" x14ac:dyDescent="0.25">
      <c r="A7" s="2" t="s">
        <v>988</v>
      </c>
      <c r="B7" s="4">
        <v>6</v>
      </c>
      <c r="C7" s="4">
        <v>6</v>
      </c>
    </row>
    <row r="8" spans="1:3" x14ac:dyDescent="0.25">
      <c r="A8" s="2" t="s">
        <v>989</v>
      </c>
      <c r="B8" s="4">
        <v>62</v>
      </c>
      <c r="C8" s="4">
        <v>56</v>
      </c>
    </row>
    <row r="9" spans="1:3" ht="30" x14ac:dyDescent="0.25">
      <c r="A9" s="2" t="s">
        <v>2124</v>
      </c>
      <c r="B9" s="4">
        <v>5</v>
      </c>
      <c r="C9" s="4">
        <v>5</v>
      </c>
    </row>
    <row r="10" spans="1:3" ht="30" x14ac:dyDescent="0.25">
      <c r="A10" s="2" t="s">
        <v>2125</v>
      </c>
      <c r="B10" s="4">
        <v>19</v>
      </c>
      <c r="C10" s="4">
        <v>19</v>
      </c>
    </row>
    <row r="11" spans="1:3" x14ac:dyDescent="0.25">
      <c r="A11" s="2" t="s">
        <v>2126</v>
      </c>
      <c r="B11" s="4">
        <v>3</v>
      </c>
      <c r="C11" s="4">
        <v>10</v>
      </c>
    </row>
    <row r="12" spans="1:3" x14ac:dyDescent="0.25">
      <c r="A12" s="2" t="s">
        <v>2127</v>
      </c>
      <c r="B12" s="4">
        <v>10</v>
      </c>
      <c r="C12" s="4">
        <v>9</v>
      </c>
    </row>
    <row r="13" spans="1:3" x14ac:dyDescent="0.25">
      <c r="A13" s="2" t="s">
        <v>2128</v>
      </c>
      <c r="B13" s="4">
        <v>17</v>
      </c>
      <c r="C13" s="4">
        <v>16</v>
      </c>
    </row>
    <row r="14" spans="1:3" ht="30" x14ac:dyDescent="0.25">
      <c r="A14" s="2" t="s">
        <v>2129</v>
      </c>
      <c r="B14" s="4">
        <v>8</v>
      </c>
      <c r="C14" s="4" t="s">
        <v>6</v>
      </c>
    </row>
    <row r="15" spans="1:3" x14ac:dyDescent="0.25">
      <c r="A15" s="2" t="s">
        <v>161</v>
      </c>
      <c r="B15" s="4">
        <v>4</v>
      </c>
      <c r="C15" s="4" t="s">
        <v>6</v>
      </c>
    </row>
    <row r="16" spans="1:3" x14ac:dyDescent="0.25">
      <c r="A16" s="2" t="s">
        <v>165</v>
      </c>
      <c r="B16" s="7">
        <v>673</v>
      </c>
      <c r="C16" s="7">
        <v>64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0</v>
      </c>
      <c r="B1" s="8" t="s">
        <v>1</v>
      </c>
      <c r="C1" s="8"/>
      <c r="D1" s="8"/>
    </row>
    <row r="2" spans="1:4" x14ac:dyDescent="0.25">
      <c r="A2" s="1" t="s">
        <v>71</v>
      </c>
      <c r="B2" s="1" t="s">
        <v>2</v>
      </c>
      <c r="C2" s="1" t="s">
        <v>38</v>
      </c>
      <c r="D2" s="1" t="s">
        <v>42</v>
      </c>
    </row>
    <row r="3" spans="1:4" ht="30" x14ac:dyDescent="0.25">
      <c r="A3" s="3" t="s">
        <v>2131</v>
      </c>
      <c r="B3" s="4" t="s">
        <v>6</v>
      </c>
      <c r="C3" s="4" t="s">
        <v>6</v>
      </c>
      <c r="D3" s="4" t="s">
        <v>6</v>
      </c>
    </row>
    <row r="4" spans="1:4" x14ac:dyDescent="0.25">
      <c r="A4" s="2" t="s">
        <v>1747</v>
      </c>
      <c r="B4" s="7">
        <v>-128</v>
      </c>
      <c r="C4" s="4" t="s">
        <v>6</v>
      </c>
      <c r="D4" s="4" t="s">
        <v>6</v>
      </c>
    </row>
    <row r="5" spans="1:4" ht="30" x14ac:dyDescent="0.25">
      <c r="A5" s="2" t="s">
        <v>2132</v>
      </c>
      <c r="B5" s="4">
        <v>27</v>
      </c>
      <c r="C5" s="4" t="s">
        <v>6</v>
      </c>
      <c r="D5" s="4" t="s">
        <v>6</v>
      </c>
    </row>
    <row r="6" spans="1:4" ht="45" x14ac:dyDescent="0.25">
      <c r="A6" s="2" t="s">
        <v>1020</v>
      </c>
      <c r="B6" s="4">
        <v>36</v>
      </c>
      <c r="C6" s="4" t="s">
        <v>6</v>
      </c>
      <c r="D6" s="4" t="s">
        <v>6</v>
      </c>
    </row>
    <row r="7" spans="1:4" x14ac:dyDescent="0.25">
      <c r="A7" s="2" t="s">
        <v>68</v>
      </c>
      <c r="B7" s="4">
        <v>63</v>
      </c>
      <c r="C7" s="4">
        <v>-54</v>
      </c>
      <c r="D7" s="4">
        <v>-64</v>
      </c>
    </row>
    <row r="8" spans="1:4" x14ac:dyDescent="0.25">
      <c r="A8" s="2" t="s">
        <v>1748</v>
      </c>
      <c r="B8" s="4">
        <v>-65</v>
      </c>
      <c r="C8" s="4">
        <v>-128</v>
      </c>
      <c r="D8" s="4" t="s">
        <v>6</v>
      </c>
    </row>
    <row r="9" spans="1:4" x14ac:dyDescent="0.25">
      <c r="A9" s="2" t="s">
        <v>2133</v>
      </c>
      <c r="B9" s="4" t="s">
        <v>6</v>
      </c>
      <c r="C9" s="4" t="s">
        <v>6</v>
      </c>
      <c r="D9" s="4" t="s">
        <v>6</v>
      </c>
    </row>
    <row r="10" spans="1:4" ht="30" x14ac:dyDescent="0.25">
      <c r="A10" s="3" t="s">
        <v>2131</v>
      </c>
      <c r="B10" s="4" t="s">
        <v>6</v>
      </c>
      <c r="C10" s="4" t="s">
        <v>6</v>
      </c>
      <c r="D10" s="4" t="s">
        <v>6</v>
      </c>
    </row>
    <row r="11" spans="1:4" ht="30" x14ac:dyDescent="0.25">
      <c r="A11" s="2" t="s">
        <v>2132</v>
      </c>
      <c r="B11" s="4" t="s">
        <v>64</v>
      </c>
      <c r="C11" s="4" t="s">
        <v>6</v>
      </c>
      <c r="D11" s="4" t="s">
        <v>6</v>
      </c>
    </row>
    <row r="12" spans="1:4" x14ac:dyDescent="0.25">
      <c r="A12" s="2" t="s">
        <v>2134</v>
      </c>
      <c r="B12" s="4" t="s">
        <v>6</v>
      </c>
      <c r="C12" s="4" t="s">
        <v>6</v>
      </c>
      <c r="D12" s="4" t="s">
        <v>6</v>
      </c>
    </row>
    <row r="13" spans="1:4" ht="30" x14ac:dyDescent="0.25">
      <c r="A13" s="3" t="s">
        <v>2131</v>
      </c>
      <c r="B13" s="4" t="s">
        <v>6</v>
      </c>
      <c r="C13" s="4" t="s">
        <v>6</v>
      </c>
      <c r="D13" s="4" t="s">
        <v>6</v>
      </c>
    </row>
    <row r="14" spans="1:4" ht="30" x14ac:dyDescent="0.25">
      <c r="A14" s="2" t="s">
        <v>2132</v>
      </c>
      <c r="B14" s="4">
        <v>-8</v>
      </c>
      <c r="C14" s="4" t="s">
        <v>6</v>
      </c>
      <c r="D14" s="4" t="s">
        <v>6</v>
      </c>
    </row>
    <row r="15" spans="1:4" x14ac:dyDescent="0.25">
      <c r="A15" s="2" t="s">
        <v>2135</v>
      </c>
      <c r="B15" s="4" t="s">
        <v>6</v>
      </c>
      <c r="C15" s="4" t="s">
        <v>6</v>
      </c>
      <c r="D15" s="4" t="s">
        <v>6</v>
      </c>
    </row>
    <row r="16" spans="1:4" ht="30" x14ac:dyDescent="0.25">
      <c r="A16" s="3" t="s">
        <v>2131</v>
      </c>
      <c r="B16" s="4" t="s">
        <v>6</v>
      </c>
      <c r="C16" s="4" t="s">
        <v>6</v>
      </c>
      <c r="D16" s="4" t="s">
        <v>6</v>
      </c>
    </row>
    <row r="17" spans="1:4" ht="30" x14ac:dyDescent="0.25">
      <c r="A17" s="2" t="s">
        <v>2132</v>
      </c>
      <c r="B17" s="4">
        <v>-2</v>
      </c>
      <c r="C17" s="4" t="s">
        <v>6</v>
      </c>
      <c r="D17" s="4" t="s">
        <v>6</v>
      </c>
    </row>
    <row r="18" spans="1:4" x14ac:dyDescent="0.25">
      <c r="A18" s="2" t="s">
        <v>2136</v>
      </c>
      <c r="B18" s="4" t="s">
        <v>6</v>
      </c>
      <c r="C18" s="4" t="s">
        <v>6</v>
      </c>
      <c r="D18" s="4" t="s">
        <v>6</v>
      </c>
    </row>
    <row r="19" spans="1:4" ht="30" x14ac:dyDescent="0.25">
      <c r="A19" s="3" t="s">
        <v>2131</v>
      </c>
      <c r="B19" s="4" t="s">
        <v>6</v>
      </c>
      <c r="C19" s="4" t="s">
        <v>6</v>
      </c>
      <c r="D19" s="4" t="s">
        <v>6</v>
      </c>
    </row>
    <row r="20" spans="1:4" ht="30" x14ac:dyDescent="0.25">
      <c r="A20" s="2" t="s">
        <v>2132</v>
      </c>
      <c r="B20" s="4" t="s">
        <v>64</v>
      </c>
      <c r="C20" s="4" t="s">
        <v>6</v>
      </c>
      <c r="D20" s="4" t="s">
        <v>6</v>
      </c>
    </row>
    <row r="21" spans="1:4" x14ac:dyDescent="0.25">
      <c r="A21" s="2" t="s">
        <v>2137</v>
      </c>
      <c r="B21" s="4" t="s">
        <v>6</v>
      </c>
      <c r="C21" s="4" t="s">
        <v>6</v>
      </c>
      <c r="D21" s="4" t="s">
        <v>6</v>
      </c>
    </row>
    <row r="22" spans="1:4" ht="30" x14ac:dyDescent="0.25">
      <c r="A22" s="3" t="s">
        <v>2131</v>
      </c>
      <c r="B22" s="4" t="s">
        <v>6</v>
      </c>
      <c r="C22" s="4" t="s">
        <v>6</v>
      </c>
      <c r="D22" s="4" t="s">
        <v>6</v>
      </c>
    </row>
    <row r="23" spans="1:4" ht="30" x14ac:dyDescent="0.25">
      <c r="A23" s="2" t="s">
        <v>2132</v>
      </c>
      <c r="B23" s="4">
        <v>93</v>
      </c>
      <c r="C23" s="4" t="s">
        <v>6</v>
      </c>
      <c r="D23" s="4" t="s">
        <v>6</v>
      </c>
    </row>
    <row r="24" spans="1:4" x14ac:dyDescent="0.25">
      <c r="A24" s="2" t="s">
        <v>2138</v>
      </c>
      <c r="B24" s="4" t="s">
        <v>6</v>
      </c>
      <c r="C24" s="4" t="s">
        <v>6</v>
      </c>
      <c r="D24" s="4" t="s">
        <v>6</v>
      </c>
    </row>
    <row r="25" spans="1:4" ht="30" x14ac:dyDescent="0.25">
      <c r="A25" s="3" t="s">
        <v>2131</v>
      </c>
      <c r="B25" s="4" t="s">
        <v>6</v>
      </c>
      <c r="C25" s="4" t="s">
        <v>6</v>
      </c>
      <c r="D25" s="4" t="s">
        <v>6</v>
      </c>
    </row>
    <row r="26" spans="1:4" ht="30" x14ac:dyDescent="0.25">
      <c r="A26" s="2" t="s">
        <v>2132</v>
      </c>
      <c r="B26" s="4">
        <v>-56</v>
      </c>
      <c r="C26" s="4" t="s">
        <v>6</v>
      </c>
      <c r="D26" s="4" t="s">
        <v>6</v>
      </c>
    </row>
    <row r="27" spans="1:4" ht="30" x14ac:dyDescent="0.25">
      <c r="A27" s="2" t="s">
        <v>2139</v>
      </c>
      <c r="B27" s="4" t="s">
        <v>6</v>
      </c>
      <c r="C27" s="4" t="s">
        <v>6</v>
      </c>
      <c r="D27" s="4" t="s">
        <v>6</v>
      </c>
    </row>
    <row r="28" spans="1:4" ht="30" x14ac:dyDescent="0.25">
      <c r="A28" s="3" t="s">
        <v>2131</v>
      </c>
      <c r="B28" s="4" t="s">
        <v>6</v>
      </c>
      <c r="C28" s="4" t="s">
        <v>6</v>
      </c>
      <c r="D28" s="4" t="s">
        <v>6</v>
      </c>
    </row>
    <row r="29" spans="1:4" x14ac:dyDescent="0.25">
      <c r="A29" s="2" t="s">
        <v>1747</v>
      </c>
      <c r="B29" s="4">
        <v>5</v>
      </c>
      <c r="C29" s="4" t="s">
        <v>6</v>
      </c>
      <c r="D29" s="4" t="s">
        <v>6</v>
      </c>
    </row>
    <row r="30" spans="1:4" ht="30" x14ac:dyDescent="0.25">
      <c r="A30" s="2" t="s">
        <v>2132</v>
      </c>
      <c r="B30" s="4">
        <v>-10</v>
      </c>
      <c r="C30" s="4" t="s">
        <v>6</v>
      </c>
      <c r="D30" s="4" t="s">
        <v>6</v>
      </c>
    </row>
    <row r="31" spans="1:4" ht="45" x14ac:dyDescent="0.25">
      <c r="A31" s="2" t="s">
        <v>1020</v>
      </c>
      <c r="B31" s="4">
        <v>5</v>
      </c>
      <c r="C31" s="4" t="s">
        <v>6</v>
      </c>
      <c r="D31" s="4" t="s">
        <v>6</v>
      </c>
    </row>
    <row r="32" spans="1:4" x14ac:dyDescent="0.25">
      <c r="A32" s="2" t="s">
        <v>68</v>
      </c>
      <c r="B32" s="4">
        <v>-5</v>
      </c>
      <c r="C32" s="4" t="s">
        <v>6</v>
      </c>
      <c r="D32" s="4" t="s">
        <v>6</v>
      </c>
    </row>
    <row r="33" spans="1:4" x14ac:dyDescent="0.25">
      <c r="A33" s="2" t="s">
        <v>1748</v>
      </c>
      <c r="B33" s="4" t="s">
        <v>64</v>
      </c>
      <c r="C33" s="4" t="s">
        <v>6</v>
      </c>
      <c r="D33" s="4" t="s">
        <v>6</v>
      </c>
    </row>
    <row r="34" spans="1:4" ht="45" x14ac:dyDescent="0.25">
      <c r="A34" s="2" t="s">
        <v>2140</v>
      </c>
      <c r="B34" s="4" t="s">
        <v>6</v>
      </c>
      <c r="C34" s="4" t="s">
        <v>6</v>
      </c>
      <c r="D34" s="4" t="s">
        <v>6</v>
      </c>
    </row>
    <row r="35" spans="1:4" ht="30" x14ac:dyDescent="0.25">
      <c r="A35" s="3" t="s">
        <v>2131</v>
      </c>
      <c r="B35" s="4" t="s">
        <v>6</v>
      </c>
      <c r="C35" s="4" t="s">
        <v>6</v>
      </c>
      <c r="D35" s="4" t="s">
        <v>6</v>
      </c>
    </row>
    <row r="36" spans="1:4" ht="30" x14ac:dyDescent="0.25">
      <c r="A36" s="2" t="s">
        <v>2132</v>
      </c>
      <c r="B36" s="4" t="s">
        <v>64</v>
      </c>
      <c r="C36" s="4" t="s">
        <v>6</v>
      </c>
      <c r="D36" s="4" t="s">
        <v>6</v>
      </c>
    </row>
    <row r="37" spans="1:4" ht="45" x14ac:dyDescent="0.25">
      <c r="A37" s="2" t="s">
        <v>2141</v>
      </c>
      <c r="B37" s="4" t="s">
        <v>6</v>
      </c>
      <c r="C37" s="4" t="s">
        <v>6</v>
      </c>
      <c r="D37" s="4" t="s">
        <v>6</v>
      </c>
    </row>
    <row r="38" spans="1:4" ht="30" x14ac:dyDescent="0.25">
      <c r="A38" s="3" t="s">
        <v>2131</v>
      </c>
      <c r="B38" s="4" t="s">
        <v>6</v>
      </c>
      <c r="C38" s="4" t="s">
        <v>6</v>
      </c>
      <c r="D38" s="4" t="s">
        <v>6</v>
      </c>
    </row>
    <row r="39" spans="1:4" ht="30" x14ac:dyDescent="0.25">
      <c r="A39" s="2" t="s">
        <v>2132</v>
      </c>
      <c r="B39" s="4">
        <v>-8</v>
      </c>
      <c r="C39" s="4" t="s">
        <v>6</v>
      </c>
      <c r="D39" s="4" t="s">
        <v>6</v>
      </c>
    </row>
    <row r="40" spans="1:4" ht="45" x14ac:dyDescent="0.25">
      <c r="A40" s="2" t="s">
        <v>2142</v>
      </c>
      <c r="B40" s="4" t="s">
        <v>6</v>
      </c>
      <c r="C40" s="4" t="s">
        <v>6</v>
      </c>
      <c r="D40" s="4" t="s">
        <v>6</v>
      </c>
    </row>
    <row r="41" spans="1:4" ht="30" x14ac:dyDescent="0.25">
      <c r="A41" s="3" t="s">
        <v>2131</v>
      </c>
      <c r="B41" s="4" t="s">
        <v>6</v>
      </c>
      <c r="C41" s="4" t="s">
        <v>6</v>
      </c>
      <c r="D41" s="4" t="s">
        <v>6</v>
      </c>
    </row>
    <row r="42" spans="1:4" ht="30" x14ac:dyDescent="0.25">
      <c r="A42" s="2" t="s">
        <v>2132</v>
      </c>
      <c r="B42" s="4">
        <v>-2</v>
      </c>
      <c r="C42" s="4" t="s">
        <v>6</v>
      </c>
      <c r="D42" s="4" t="s">
        <v>6</v>
      </c>
    </row>
    <row r="43" spans="1:4" ht="45" x14ac:dyDescent="0.25">
      <c r="A43" s="2" t="s">
        <v>2143</v>
      </c>
      <c r="B43" s="4" t="s">
        <v>6</v>
      </c>
      <c r="C43" s="4" t="s">
        <v>6</v>
      </c>
      <c r="D43" s="4" t="s">
        <v>6</v>
      </c>
    </row>
    <row r="44" spans="1:4" ht="30" x14ac:dyDescent="0.25">
      <c r="A44" s="3" t="s">
        <v>2131</v>
      </c>
      <c r="B44" s="4" t="s">
        <v>6</v>
      </c>
      <c r="C44" s="4" t="s">
        <v>6</v>
      </c>
      <c r="D44" s="4" t="s">
        <v>6</v>
      </c>
    </row>
    <row r="45" spans="1:4" x14ac:dyDescent="0.25">
      <c r="A45" s="2" t="s">
        <v>1747</v>
      </c>
      <c r="B45" s="4">
        <v>-326</v>
      </c>
      <c r="C45" s="4" t="s">
        <v>6</v>
      </c>
      <c r="D45" s="4" t="s">
        <v>6</v>
      </c>
    </row>
    <row r="46" spans="1:4" ht="30" x14ac:dyDescent="0.25">
      <c r="A46" s="2" t="s">
        <v>2132</v>
      </c>
      <c r="B46" s="4">
        <v>86</v>
      </c>
      <c r="C46" s="4" t="s">
        <v>6</v>
      </c>
      <c r="D46" s="4" t="s">
        <v>6</v>
      </c>
    </row>
    <row r="47" spans="1:4" ht="45" x14ac:dyDescent="0.25">
      <c r="A47" s="2" t="s">
        <v>1020</v>
      </c>
      <c r="B47" s="4">
        <v>30</v>
      </c>
      <c r="C47" s="4" t="s">
        <v>6</v>
      </c>
      <c r="D47" s="4" t="s">
        <v>6</v>
      </c>
    </row>
    <row r="48" spans="1:4" x14ac:dyDescent="0.25">
      <c r="A48" s="2" t="s">
        <v>68</v>
      </c>
      <c r="B48" s="4">
        <v>116</v>
      </c>
      <c r="C48" s="4" t="s">
        <v>6</v>
      </c>
      <c r="D48" s="4" t="s">
        <v>6</v>
      </c>
    </row>
    <row r="49" spans="1:4" x14ac:dyDescent="0.25">
      <c r="A49" s="2" t="s">
        <v>1748</v>
      </c>
      <c r="B49" s="4">
        <v>-210</v>
      </c>
      <c r="C49" s="4" t="s">
        <v>6</v>
      </c>
      <c r="D49" s="4" t="s">
        <v>6</v>
      </c>
    </row>
    <row r="50" spans="1:4" ht="45" x14ac:dyDescent="0.25">
      <c r="A50" s="2" t="s">
        <v>2144</v>
      </c>
      <c r="B50" s="4" t="s">
        <v>6</v>
      </c>
      <c r="C50" s="4" t="s">
        <v>6</v>
      </c>
      <c r="D50" s="4" t="s">
        <v>6</v>
      </c>
    </row>
    <row r="51" spans="1:4" ht="30" x14ac:dyDescent="0.25">
      <c r="A51" s="3" t="s">
        <v>2131</v>
      </c>
      <c r="B51" s="4" t="s">
        <v>6</v>
      </c>
      <c r="C51" s="4" t="s">
        <v>6</v>
      </c>
      <c r="D51" s="4" t="s">
        <v>6</v>
      </c>
    </row>
    <row r="52" spans="1:4" x14ac:dyDescent="0.25">
      <c r="A52" s="2" t="s">
        <v>1747</v>
      </c>
      <c r="B52" s="4">
        <v>-15</v>
      </c>
      <c r="C52" s="4" t="s">
        <v>6</v>
      </c>
      <c r="D52" s="4" t="s">
        <v>6</v>
      </c>
    </row>
    <row r="53" spans="1:4" ht="30" x14ac:dyDescent="0.25">
      <c r="A53" s="2" t="s">
        <v>2132</v>
      </c>
      <c r="B53" s="4">
        <v>7</v>
      </c>
      <c r="C53" s="4" t="s">
        <v>6</v>
      </c>
      <c r="D53" s="4" t="s">
        <v>6</v>
      </c>
    </row>
    <row r="54" spans="1:4" ht="45" x14ac:dyDescent="0.25">
      <c r="A54" s="2" t="s">
        <v>1020</v>
      </c>
      <c r="B54" s="4">
        <v>1</v>
      </c>
      <c r="C54" s="4" t="s">
        <v>6</v>
      </c>
      <c r="D54" s="4" t="s">
        <v>6</v>
      </c>
    </row>
    <row r="55" spans="1:4" x14ac:dyDescent="0.25">
      <c r="A55" s="2" t="s">
        <v>68</v>
      </c>
      <c r="B55" s="4">
        <v>8</v>
      </c>
      <c r="C55" s="4" t="s">
        <v>6</v>
      </c>
      <c r="D55" s="4" t="s">
        <v>6</v>
      </c>
    </row>
    <row r="56" spans="1:4" x14ac:dyDescent="0.25">
      <c r="A56" s="2" t="s">
        <v>1748</v>
      </c>
      <c r="B56" s="4">
        <v>-7</v>
      </c>
      <c r="C56" s="4" t="s">
        <v>6</v>
      </c>
      <c r="D56" s="4" t="s">
        <v>6</v>
      </c>
    </row>
    <row r="57" spans="1:4" ht="60" x14ac:dyDescent="0.25">
      <c r="A57" s="2" t="s">
        <v>2145</v>
      </c>
      <c r="B57" s="4" t="s">
        <v>6</v>
      </c>
      <c r="C57" s="4" t="s">
        <v>6</v>
      </c>
      <c r="D57" s="4" t="s">
        <v>6</v>
      </c>
    </row>
    <row r="58" spans="1:4" ht="30" x14ac:dyDescent="0.25">
      <c r="A58" s="3" t="s">
        <v>2131</v>
      </c>
      <c r="B58" s="4" t="s">
        <v>6</v>
      </c>
      <c r="C58" s="4" t="s">
        <v>6</v>
      </c>
      <c r="D58" s="4" t="s">
        <v>6</v>
      </c>
    </row>
    <row r="59" spans="1:4" ht="30" x14ac:dyDescent="0.25">
      <c r="A59" s="2" t="s">
        <v>2132</v>
      </c>
      <c r="B59" s="4" t="s">
        <v>64</v>
      </c>
      <c r="C59" s="4" t="s">
        <v>6</v>
      </c>
      <c r="D59" s="4" t="s">
        <v>6</v>
      </c>
    </row>
    <row r="60" spans="1:4" ht="60" x14ac:dyDescent="0.25">
      <c r="A60" s="2" t="s">
        <v>2146</v>
      </c>
      <c r="B60" s="4" t="s">
        <v>6</v>
      </c>
      <c r="C60" s="4" t="s">
        <v>6</v>
      </c>
      <c r="D60" s="4" t="s">
        <v>6</v>
      </c>
    </row>
    <row r="61" spans="1:4" ht="30" x14ac:dyDescent="0.25">
      <c r="A61" s="3" t="s">
        <v>2131</v>
      </c>
      <c r="B61" s="4" t="s">
        <v>6</v>
      </c>
      <c r="C61" s="4" t="s">
        <v>6</v>
      </c>
      <c r="D61" s="4" t="s">
        <v>6</v>
      </c>
    </row>
    <row r="62" spans="1:4" ht="30" x14ac:dyDescent="0.25">
      <c r="A62" s="2" t="s">
        <v>2132</v>
      </c>
      <c r="B62" s="4" t="s">
        <v>64</v>
      </c>
      <c r="C62" s="4" t="s">
        <v>6</v>
      </c>
      <c r="D62" s="4" t="s">
        <v>6</v>
      </c>
    </row>
    <row r="63" spans="1:4" ht="45" x14ac:dyDescent="0.25">
      <c r="A63" s="2" t="s">
        <v>2147</v>
      </c>
      <c r="B63" s="4" t="s">
        <v>6</v>
      </c>
      <c r="C63" s="4" t="s">
        <v>6</v>
      </c>
      <c r="D63" s="4" t="s">
        <v>6</v>
      </c>
    </row>
    <row r="64" spans="1:4" ht="30" x14ac:dyDescent="0.25">
      <c r="A64" s="3" t="s">
        <v>2131</v>
      </c>
      <c r="B64" s="4" t="s">
        <v>6</v>
      </c>
      <c r="C64" s="4" t="s">
        <v>6</v>
      </c>
      <c r="D64" s="4" t="s">
        <v>6</v>
      </c>
    </row>
    <row r="65" spans="1:4" ht="30" x14ac:dyDescent="0.25">
      <c r="A65" s="2" t="s">
        <v>2132</v>
      </c>
      <c r="B65" s="4">
        <v>86</v>
      </c>
      <c r="C65" s="4" t="s">
        <v>6</v>
      </c>
      <c r="D65" s="4" t="s">
        <v>6</v>
      </c>
    </row>
    <row r="66" spans="1:4" ht="60" x14ac:dyDescent="0.25">
      <c r="A66" s="2" t="s">
        <v>2148</v>
      </c>
      <c r="B66" s="4" t="s">
        <v>6</v>
      </c>
      <c r="C66" s="4" t="s">
        <v>6</v>
      </c>
      <c r="D66" s="4" t="s">
        <v>6</v>
      </c>
    </row>
    <row r="67" spans="1:4" ht="30" x14ac:dyDescent="0.25">
      <c r="A67" s="3" t="s">
        <v>2131</v>
      </c>
      <c r="B67" s="4" t="s">
        <v>6</v>
      </c>
      <c r="C67" s="4" t="s">
        <v>6</v>
      </c>
      <c r="D67" s="4" t="s">
        <v>6</v>
      </c>
    </row>
    <row r="68" spans="1:4" ht="30" x14ac:dyDescent="0.25">
      <c r="A68" s="2" t="s">
        <v>2132</v>
      </c>
      <c r="B68" s="4">
        <v>7</v>
      </c>
      <c r="C68" s="4" t="s">
        <v>6</v>
      </c>
      <c r="D68" s="4" t="s">
        <v>6</v>
      </c>
    </row>
    <row r="69" spans="1:4" x14ac:dyDescent="0.25">
      <c r="A69" s="2" t="s">
        <v>2138</v>
      </c>
      <c r="B69" s="4" t="s">
        <v>6</v>
      </c>
      <c r="C69" s="4" t="s">
        <v>6</v>
      </c>
      <c r="D69" s="4" t="s">
        <v>6</v>
      </c>
    </row>
    <row r="70" spans="1:4" ht="30" x14ac:dyDescent="0.25">
      <c r="A70" s="3" t="s">
        <v>2131</v>
      </c>
      <c r="B70" s="4" t="s">
        <v>6</v>
      </c>
      <c r="C70" s="4" t="s">
        <v>6</v>
      </c>
      <c r="D70" s="4" t="s">
        <v>6</v>
      </c>
    </row>
    <row r="71" spans="1:4" x14ac:dyDescent="0.25">
      <c r="A71" s="2" t="s">
        <v>1747</v>
      </c>
      <c r="B71" s="4">
        <v>208</v>
      </c>
      <c r="C71" s="4" t="s">
        <v>6</v>
      </c>
      <c r="D71" s="4" t="s">
        <v>6</v>
      </c>
    </row>
    <row r="72" spans="1:4" ht="30" x14ac:dyDescent="0.25">
      <c r="A72" s="2" t="s">
        <v>2132</v>
      </c>
      <c r="B72" s="4">
        <v>-56</v>
      </c>
      <c r="C72" s="4" t="s">
        <v>6</v>
      </c>
      <c r="D72" s="4" t="s">
        <v>6</v>
      </c>
    </row>
    <row r="73" spans="1:4" ht="45" x14ac:dyDescent="0.25">
      <c r="A73" s="2" t="s">
        <v>1020</v>
      </c>
      <c r="B73" s="4" t="s">
        <v>64</v>
      </c>
      <c r="C73" s="4" t="s">
        <v>6</v>
      </c>
      <c r="D73" s="4" t="s">
        <v>6</v>
      </c>
    </row>
    <row r="74" spans="1:4" x14ac:dyDescent="0.25">
      <c r="A74" s="2" t="s">
        <v>68</v>
      </c>
      <c r="B74" s="4">
        <v>-56</v>
      </c>
      <c r="C74" s="4" t="s">
        <v>6</v>
      </c>
      <c r="D74" s="4" t="s">
        <v>6</v>
      </c>
    </row>
    <row r="75" spans="1:4" x14ac:dyDescent="0.25">
      <c r="A75" s="2" t="s">
        <v>1748</v>
      </c>
      <c r="B75" s="4">
        <v>152</v>
      </c>
      <c r="C75" s="4" t="s">
        <v>6</v>
      </c>
      <c r="D75" s="4" t="s">
        <v>6</v>
      </c>
    </row>
    <row r="76" spans="1:4" ht="30" x14ac:dyDescent="0.25">
      <c r="A76" s="2" t="s">
        <v>2149</v>
      </c>
      <c r="B76" s="4" t="s">
        <v>6</v>
      </c>
      <c r="C76" s="4" t="s">
        <v>6</v>
      </c>
      <c r="D76" s="4" t="s">
        <v>6</v>
      </c>
    </row>
    <row r="77" spans="1:4" ht="30" x14ac:dyDescent="0.25">
      <c r="A77" s="3" t="s">
        <v>2131</v>
      </c>
      <c r="B77" s="4" t="s">
        <v>6</v>
      </c>
      <c r="C77" s="4" t="s">
        <v>6</v>
      </c>
      <c r="D77" s="4" t="s">
        <v>6</v>
      </c>
    </row>
    <row r="78" spans="1:4" ht="30" x14ac:dyDescent="0.25">
      <c r="A78" s="2" t="s">
        <v>2132</v>
      </c>
      <c r="B78" s="7">
        <v>-56</v>
      </c>
      <c r="C78" s="4" t="s">
        <v>6</v>
      </c>
      <c r="D78"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50</v>
      </c>
      <c r="B1" s="8" t="s">
        <v>35</v>
      </c>
      <c r="C1" s="8"/>
      <c r="D1" s="8"/>
      <c r="E1" s="8"/>
      <c r="F1" s="8"/>
      <c r="G1" s="8"/>
      <c r="H1" s="8"/>
      <c r="I1" s="8"/>
      <c r="J1" s="8" t="s">
        <v>1</v>
      </c>
      <c r="K1" s="8"/>
      <c r="L1" s="8"/>
    </row>
    <row r="2" spans="1:12" x14ac:dyDescent="0.25">
      <c r="A2" s="1" t="s">
        <v>71</v>
      </c>
      <c r="B2" s="1" t="s">
        <v>2</v>
      </c>
      <c r="C2" s="1" t="s">
        <v>36</v>
      </c>
      <c r="D2" s="1" t="s">
        <v>4</v>
      </c>
      <c r="E2" s="1" t="s">
        <v>37</v>
      </c>
      <c r="F2" s="1" t="s">
        <v>38</v>
      </c>
      <c r="G2" s="1" t="s">
        <v>39</v>
      </c>
      <c r="H2" s="1" t="s">
        <v>40</v>
      </c>
      <c r="I2" s="1" t="s">
        <v>41</v>
      </c>
      <c r="J2" s="1" t="s">
        <v>2</v>
      </c>
      <c r="K2" s="1" t="s">
        <v>38</v>
      </c>
      <c r="L2" s="1" t="s">
        <v>42</v>
      </c>
    </row>
    <row r="3" spans="1:12" ht="45" x14ac:dyDescent="0.25">
      <c r="A3" s="3" t="s">
        <v>2151</v>
      </c>
      <c r="B3" s="4" t="s">
        <v>6</v>
      </c>
      <c r="C3" s="4" t="s">
        <v>6</v>
      </c>
      <c r="D3" s="4" t="s">
        <v>6</v>
      </c>
      <c r="E3" s="4" t="s">
        <v>6</v>
      </c>
      <c r="F3" s="4" t="s">
        <v>6</v>
      </c>
      <c r="G3" s="4" t="s">
        <v>6</v>
      </c>
      <c r="H3" s="4" t="s">
        <v>6</v>
      </c>
      <c r="I3" s="4" t="s">
        <v>6</v>
      </c>
      <c r="J3" s="4" t="s">
        <v>6</v>
      </c>
      <c r="K3" s="4" t="s">
        <v>6</v>
      </c>
      <c r="L3" s="4" t="s">
        <v>6</v>
      </c>
    </row>
    <row r="4" spans="1:12" x14ac:dyDescent="0.25">
      <c r="A4" s="2" t="s">
        <v>2152</v>
      </c>
      <c r="B4" s="4" t="s">
        <v>6</v>
      </c>
      <c r="C4" s="4" t="s">
        <v>6</v>
      </c>
      <c r="D4" s="4" t="s">
        <v>6</v>
      </c>
      <c r="E4" s="4" t="s">
        <v>6</v>
      </c>
      <c r="F4" s="4" t="s">
        <v>6</v>
      </c>
      <c r="G4" s="4" t="s">
        <v>6</v>
      </c>
      <c r="H4" s="4" t="s">
        <v>6</v>
      </c>
      <c r="I4" s="4" t="s">
        <v>6</v>
      </c>
      <c r="J4" s="7">
        <v>-4361</v>
      </c>
      <c r="K4" s="7">
        <v>-4321</v>
      </c>
      <c r="L4" s="7">
        <v>-4171</v>
      </c>
    </row>
    <row r="5" spans="1:12" ht="30" x14ac:dyDescent="0.25">
      <c r="A5" s="2" t="s">
        <v>54</v>
      </c>
      <c r="B5" s="4">
        <v>71</v>
      </c>
      <c r="C5" s="4">
        <v>28</v>
      </c>
      <c r="D5" s="4">
        <v>-51</v>
      </c>
      <c r="E5" s="4">
        <v>24</v>
      </c>
      <c r="F5" s="4">
        <v>21</v>
      </c>
      <c r="G5" s="4">
        <v>89</v>
      </c>
      <c r="H5" s="4">
        <v>88</v>
      </c>
      <c r="I5" s="4">
        <v>38</v>
      </c>
      <c r="J5" s="4">
        <v>72</v>
      </c>
      <c r="K5" s="4">
        <v>236</v>
      </c>
      <c r="L5" s="4">
        <v>505</v>
      </c>
    </row>
    <row r="6" spans="1:12" x14ac:dyDescent="0.25">
      <c r="A6" s="2" t="s">
        <v>1035</v>
      </c>
      <c r="B6" s="4" t="s">
        <v>6</v>
      </c>
      <c r="C6" s="4" t="s">
        <v>6</v>
      </c>
      <c r="D6" s="4" t="s">
        <v>6</v>
      </c>
      <c r="E6" s="4">
        <v>-8</v>
      </c>
      <c r="F6" s="4" t="s">
        <v>6</v>
      </c>
      <c r="G6" s="4" t="s">
        <v>6</v>
      </c>
      <c r="H6" s="4" t="s">
        <v>6</v>
      </c>
      <c r="I6" s="4" t="s">
        <v>6</v>
      </c>
      <c r="J6" s="4">
        <v>20</v>
      </c>
      <c r="K6" s="4">
        <v>-58</v>
      </c>
      <c r="L6" s="4">
        <v>-133</v>
      </c>
    </row>
    <row r="7" spans="1:12" x14ac:dyDescent="0.25">
      <c r="A7" s="2" t="s">
        <v>57</v>
      </c>
      <c r="B7" s="4">
        <v>65</v>
      </c>
      <c r="C7" s="4">
        <v>27</v>
      </c>
      <c r="D7" s="4">
        <v>-46</v>
      </c>
      <c r="E7" s="4">
        <v>45</v>
      </c>
      <c r="F7" s="4">
        <v>19</v>
      </c>
      <c r="G7" s="4">
        <v>66</v>
      </c>
      <c r="H7" s="4">
        <v>59</v>
      </c>
      <c r="I7" s="4">
        <v>28</v>
      </c>
      <c r="J7" s="4">
        <v>91</v>
      </c>
      <c r="K7" s="4">
        <v>172</v>
      </c>
      <c r="L7" s="4">
        <v>365</v>
      </c>
    </row>
    <row r="8" spans="1:12" ht="60" x14ac:dyDescent="0.25">
      <c r="A8" s="2" t="s">
        <v>2153</v>
      </c>
      <c r="B8" s="4" t="s">
        <v>6</v>
      </c>
      <c r="C8" s="4" t="s">
        <v>6</v>
      </c>
      <c r="D8" s="4" t="s">
        <v>6</v>
      </c>
      <c r="E8" s="4" t="s">
        <v>6</v>
      </c>
      <c r="F8" s="4" t="s">
        <v>6</v>
      </c>
      <c r="G8" s="4" t="s">
        <v>6</v>
      </c>
      <c r="H8" s="4" t="s">
        <v>6</v>
      </c>
      <c r="I8" s="4" t="s">
        <v>6</v>
      </c>
      <c r="J8" s="4" t="s">
        <v>6</v>
      </c>
      <c r="K8" s="4" t="s">
        <v>6</v>
      </c>
      <c r="L8" s="4" t="s">
        <v>6</v>
      </c>
    </row>
    <row r="9" spans="1:12" ht="45" x14ac:dyDescent="0.25">
      <c r="A9" s="3" t="s">
        <v>2151</v>
      </c>
      <c r="B9" s="4" t="s">
        <v>6</v>
      </c>
      <c r="C9" s="4" t="s">
        <v>6</v>
      </c>
      <c r="D9" s="4" t="s">
        <v>6</v>
      </c>
      <c r="E9" s="4" t="s">
        <v>6</v>
      </c>
      <c r="F9" s="4" t="s">
        <v>6</v>
      </c>
      <c r="G9" s="4" t="s">
        <v>6</v>
      </c>
      <c r="H9" s="4" t="s">
        <v>6</v>
      </c>
      <c r="I9" s="4" t="s">
        <v>6</v>
      </c>
      <c r="J9" s="4" t="s">
        <v>6</v>
      </c>
      <c r="K9" s="4" t="s">
        <v>6</v>
      </c>
      <c r="L9" s="4" t="s">
        <v>6</v>
      </c>
    </row>
    <row r="10" spans="1:12" ht="30" x14ac:dyDescent="0.25">
      <c r="A10" s="2" t="s">
        <v>54</v>
      </c>
      <c r="B10" s="4" t="s">
        <v>6</v>
      </c>
      <c r="C10" s="4" t="s">
        <v>6</v>
      </c>
      <c r="D10" s="4" t="s">
        <v>6</v>
      </c>
      <c r="E10" s="4" t="s">
        <v>6</v>
      </c>
      <c r="F10" s="4" t="s">
        <v>6</v>
      </c>
      <c r="G10" s="4" t="s">
        <v>6</v>
      </c>
      <c r="H10" s="4" t="s">
        <v>6</v>
      </c>
      <c r="I10" s="4" t="s">
        <v>6</v>
      </c>
      <c r="J10" s="4">
        <v>8</v>
      </c>
      <c r="K10" s="4" t="s">
        <v>6</v>
      </c>
      <c r="L10" s="4" t="s">
        <v>6</v>
      </c>
    </row>
    <row r="11" spans="1:12" x14ac:dyDescent="0.25">
      <c r="A11" s="2" t="s">
        <v>1035</v>
      </c>
      <c r="B11" s="4" t="s">
        <v>6</v>
      </c>
      <c r="C11" s="4" t="s">
        <v>6</v>
      </c>
      <c r="D11" s="4" t="s">
        <v>6</v>
      </c>
      <c r="E11" s="4" t="s">
        <v>6</v>
      </c>
      <c r="F11" s="4" t="s">
        <v>6</v>
      </c>
      <c r="G11" s="4" t="s">
        <v>6</v>
      </c>
      <c r="H11" s="4" t="s">
        <v>6</v>
      </c>
      <c r="I11" s="4" t="s">
        <v>6</v>
      </c>
      <c r="J11" s="4">
        <v>-3</v>
      </c>
      <c r="K11" s="4" t="s">
        <v>6</v>
      </c>
      <c r="L11" s="4" t="s">
        <v>6</v>
      </c>
    </row>
    <row r="12" spans="1:12" x14ac:dyDescent="0.25">
      <c r="A12" s="2" t="s">
        <v>57</v>
      </c>
      <c r="B12" s="4" t="s">
        <v>6</v>
      </c>
      <c r="C12" s="4" t="s">
        <v>6</v>
      </c>
      <c r="D12" s="4" t="s">
        <v>6</v>
      </c>
      <c r="E12" s="4" t="s">
        <v>6</v>
      </c>
      <c r="F12" s="4" t="s">
        <v>6</v>
      </c>
      <c r="G12" s="4" t="s">
        <v>6</v>
      </c>
      <c r="H12" s="4" t="s">
        <v>6</v>
      </c>
      <c r="I12" s="4" t="s">
        <v>6</v>
      </c>
      <c r="J12" s="4">
        <v>5</v>
      </c>
      <c r="K12" s="4" t="s">
        <v>6</v>
      </c>
      <c r="L12" s="4" t="s">
        <v>6</v>
      </c>
    </row>
    <row r="13" spans="1:12" ht="75" x14ac:dyDescent="0.25">
      <c r="A13" s="2" t="s">
        <v>2154</v>
      </c>
      <c r="B13" s="4" t="s">
        <v>6</v>
      </c>
      <c r="C13" s="4" t="s">
        <v>6</v>
      </c>
      <c r="D13" s="4" t="s">
        <v>6</v>
      </c>
      <c r="E13" s="4" t="s">
        <v>6</v>
      </c>
      <c r="F13" s="4" t="s">
        <v>6</v>
      </c>
      <c r="G13" s="4" t="s">
        <v>6</v>
      </c>
      <c r="H13" s="4" t="s">
        <v>6</v>
      </c>
      <c r="I13" s="4" t="s">
        <v>6</v>
      </c>
      <c r="J13" s="4" t="s">
        <v>6</v>
      </c>
      <c r="K13" s="4" t="s">
        <v>6</v>
      </c>
      <c r="L13" s="4" t="s">
        <v>6</v>
      </c>
    </row>
    <row r="14" spans="1:12" ht="45" x14ac:dyDescent="0.25">
      <c r="A14" s="3" t="s">
        <v>2151</v>
      </c>
      <c r="B14" s="4" t="s">
        <v>6</v>
      </c>
      <c r="C14" s="4" t="s">
        <v>6</v>
      </c>
      <c r="D14" s="4" t="s">
        <v>6</v>
      </c>
      <c r="E14" s="4" t="s">
        <v>6</v>
      </c>
      <c r="F14" s="4" t="s">
        <v>6</v>
      </c>
      <c r="G14" s="4" t="s">
        <v>6</v>
      </c>
      <c r="H14" s="4" t="s">
        <v>6</v>
      </c>
      <c r="I14" s="4" t="s">
        <v>6</v>
      </c>
      <c r="J14" s="4" t="s">
        <v>6</v>
      </c>
      <c r="K14" s="4" t="s">
        <v>6</v>
      </c>
      <c r="L14" s="4" t="s">
        <v>6</v>
      </c>
    </row>
    <row r="15" spans="1:12" x14ac:dyDescent="0.25">
      <c r="A15" s="2" t="s">
        <v>2152</v>
      </c>
      <c r="B15" s="4" t="s">
        <v>6</v>
      </c>
      <c r="C15" s="4" t="s">
        <v>6</v>
      </c>
      <c r="D15" s="4" t="s">
        <v>6</v>
      </c>
      <c r="E15" s="4" t="s">
        <v>6</v>
      </c>
      <c r="F15" s="4" t="s">
        <v>6</v>
      </c>
      <c r="G15" s="4" t="s">
        <v>6</v>
      </c>
      <c r="H15" s="4" t="s">
        <v>6</v>
      </c>
      <c r="I15" s="4" t="s">
        <v>6</v>
      </c>
      <c r="J15" s="4">
        <v>4</v>
      </c>
      <c r="K15" s="4" t="s">
        <v>6</v>
      </c>
      <c r="L15" s="4" t="s">
        <v>6</v>
      </c>
    </row>
    <row r="16" spans="1:12" ht="75" x14ac:dyDescent="0.25">
      <c r="A16" s="2" t="s">
        <v>2155</v>
      </c>
      <c r="B16" s="4" t="s">
        <v>6</v>
      </c>
      <c r="C16" s="4" t="s">
        <v>6</v>
      </c>
      <c r="D16" s="4" t="s">
        <v>6</v>
      </c>
      <c r="E16" s="4" t="s">
        <v>6</v>
      </c>
      <c r="F16" s="4" t="s">
        <v>6</v>
      </c>
      <c r="G16" s="4" t="s">
        <v>6</v>
      </c>
      <c r="H16" s="4" t="s">
        <v>6</v>
      </c>
      <c r="I16" s="4" t="s">
        <v>6</v>
      </c>
      <c r="J16" s="4" t="s">
        <v>6</v>
      </c>
      <c r="K16" s="4" t="s">
        <v>6</v>
      </c>
      <c r="L16" s="4" t="s">
        <v>6</v>
      </c>
    </row>
    <row r="17" spans="1:12" ht="45" x14ac:dyDescent="0.25">
      <c r="A17" s="3" t="s">
        <v>2151</v>
      </c>
      <c r="B17" s="4" t="s">
        <v>6</v>
      </c>
      <c r="C17" s="4" t="s">
        <v>6</v>
      </c>
      <c r="D17" s="4" t="s">
        <v>6</v>
      </c>
      <c r="E17" s="4" t="s">
        <v>6</v>
      </c>
      <c r="F17" s="4" t="s">
        <v>6</v>
      </c>
      <c r="G17" s="4" t="s">
        <v>6</v>
      </c>
      <c r="H17" s="4" t="s">
        <v>6</v>
      </c>
      <c r="I17" s="4" t="s">
        <v>6</v>
      </c>
      <c r="J17" s="4" t="s">
        <v>6</v>
      </c>
      <c r="K17" s="4" t="s">
        <v>6</v>
      </c>
      <c r="L17" s="4" t="s">
        <v>6</v>
      </c>
    </row>
    <row r="18" spans="1:12" x14ac:dyDescent="0.25">
      <c r="A18" s="2" t="s">
        <v>2152</v>
      </c>
      <c r="B18" s="4" t="s">
        <v>6</v>
      </c>
      <c r="C18" s="4" t="s">
        <v>6</v>
      </c>
      <c r="D18" s="4" t="s">
        <v>6</v>
      </c>
      <c r="E18" s="4" t="s">
        <v>6</v>
      </c>
      <c r="F18" s="4" t="s">
        <v>6</v>
      </c>
      <c r="G18" s="4" t="s">
        <v>6</v>
      </c>
      <c r="H18" s="4" t="s">
        <v>6</v>
      </c>
      <c r="I18" s="4" t="s">
        <v>6</v>
      </c>
      <c r="J18" s="4">
        <v>4</v>
      </c>
      <c r="K18" s="4" t="s">
        <v>6</v>
      </c>
      <c r="L18" s="4" t="s">
        <v>6</v>
      </c>
    </row>
    <row r="19" spans="1:12" ht="75" x14ac:dyDescent="0.25">
      <c r="A19" s="2" t="s">
        <v>2156</v>
      </c>
      <c r="B19" s="4" t="s">
        <v>6</v>
      </c>
      <c r="C19" s="4" t="s">
        <v>6</v>
      </c>
      <c r="D19" s="4" t="s">
        <v>6</v>
      </c>
      <c r="E19" s="4" t="s">
        <v>6</v>
      </c>
      <c r="F19" s="4" t="s">
        <v>6</v>
      </c>
      <c r="G19" s="4" t="s">
        <v>6</v>
      </c>
      <c r="H19" s="4" t="s">
        <v>6</v>
      </c>
      <c r="I19" s="4" t="s">
        <v>6</v>
      </c>
      <c r="J19" s="4" t="s">
        <v>6</v>
      </c>
      <c r="K19" s="4" t="s">
        <v>6</v>
      </c>
      <c r="L19" s="4" t="s">
        <v>6</v>
      </c>
    </row>
    <row r="20" spans="1:12" ht="45" x14ac:dyDescent="0.25">
      <c r="A20" s="3" t="s">
        <v>2151</v>
      </c>
      <c r="B20" s="4" t="s">
        <v>6</v>
      </c>
      <c r="C20" s="4" t="s">
        <v>6</v>
      </c>
      <c r="D20" s="4" t="s">
        <v>6</v>
      </c>
      <c r="E20" s="4" t="s">
        <v>6</v>
      </c>
      <c r="F20" s="4" t="s">
        <v>6</v>
      </c>
      <c r="G20" s="4" t="s">
        <v>6</v>
      </c>
      <c r="H20" s="4" t="s">
        <v>6</v>
      </c>
      <c r="I20" s="4" t="s">
        <v>6</v>
      </c>
      <c r="J20" s="4" t="s">
        <v>6</v>
      </c>
      <c r="K20" s="4" t="s">
        <v>6</v>
      </c>
      <c r="L20" s="4" t="s">
        <v>6</v>
      </c>
    </row>
    <row r="21" spans="1:12" x14ac:dyDescent="0.25">
      <c r="A21" s="2" t="s">
        <v>2152</v>
      </c>
      <c r="B21" s="4" t="s">
        <v>6</v>
      </c>
      <c r="C21" s="4" t="s">
        <v>6</v>
      </c>
      <c r="D21" s="4" t="s">
        <v>6</v>
      </c>
      <c r="E21" s="4" t="s">
        <v>6</v>
      </c>
      <c r="F21" s="4" t="s">
        <v>6</v>
      </c>
      <c r="G21" s="4" t="s">
        <v>6</v>
      </c>
      <c r="H21" s="4" t="s">
        <v>6</v>
      </c>
      <c r="I21" s="4" t="s">
        <v>6</v>
      </c>
      <c r="J21" s="4" t="s">
        <v>64</v>
      </c>
      <c r="K21" s="4" t="s">
        <v>6</v>
      </c>
      <c r="L21" s="4" t="s">
        <v>6</v>
      </c>
    </row>
    <row r="22" spans="1:12" ht="60" x14ac:dyDescent="0.25">
      <c r="A22" s="2" t="s">
        <v>2157</v>
      </c>
      <c r="B22" s="4" t="s">
        <v>6</v>
      </c>
      <c r="C22" s="4" t="s">
        <v>6</v>
      </c>
      <c r="D22" s="4" t="s">
        <v>6</v>
      </c>
      <c r="E22" s="4" t="s">
        <v>6</v>
      </c>
      <c r="F22" s="4" t="s">
        <v>6</v>
      </c>
      <c r="G22" s="4" t="s">
        <v>6</v>
      </c>
      <c r="H22" s="4" t="s">
        <v>6</v>
      </c>
      <c r="I22" s="4" t="s">
        <v>6</v>
      </c>
      <c r="J22" s="4" t="s">
        <v>6</v>
      </c>
      <c r="K22" s="4" t="s">
        <v>6</v>
      </c>
      <c r="L22" s="4" t="s">
        <v>6</v>
      </c>
    </row>
    <row r="23" spans="1:12" ht="45" x14ac:dyDescent="0.25">
      <c r="A23" s="3" t="s">
        <v>2151</v>
      </c>
      <c r="B23" s="4" t="s">
        <v>6</v>
      </c>
      <c r="C23" s="4" t="s">
        <v>6</v>
      </c>
      <c r="D23" s="4" t="s">
        <v>6</v>
      </c>
      <c r="E23" s="4" t="s">
        <v>6</v>
      </c>
      <c r="F23" s="4" t="s">
        <v>6</v>
      </c>
      <c r="G23" s="4" t="s">
        <v>6</v>
      </c>
      <c r="H23" s="4" t="s">
        <v>6</v>
      </c>
      <c r="I23" s="4" t="s">
        <v>6</v>
      </c>
      <c r="J23" s="4" t="s">
        <v>6</v>
      </c>
      <c r="K23" s="4" t="s">
        <v>6</v>
      </c>
      <c r="L23" s="4" t="s">
        <v>6</v>
      </c>
    </row>
    <row r="24" spans="1:12" ht="30" x14ac:dyDescent="0.25">
      <c r="A24" s="2" t="s">
        <v>580</v>
      </c>
      <c r="B24" s="4" t="s">
        <v>6</v>
      </c>
      <c r="C24" s="4" t="s">
        <v>6</v>
      </c>
      <c r="D24" s="4" t="s">
        <v>6</v>
      </c>
      <c r="E24" s="4" t="s">
        <v>6</v>
      </c>
      <c r="F24" s="4" t="s">
        <v>6</v>
      </c>
      <c r="G24" s="4" t="s">
        <v>6</v>
      </c>
      <c r="H24" s="4" t="s">
        <v>6</v>
      </c>
      <c r="I24" s="4" t="s">
        <v>6</v>
      </c>
      <c r="J24" s="4">
        <v>17</v>
      </c>
      <c r="K24" s="4" t="s">
        <v>6</v>
      </c>
      <c r="L24" s="4" t="s">
        <v>6</v>
      </c>
    </row>
    <row r="25" spans="1:12" x14ac:dyDescent="0.25">
      <c r="A25" s="2" t="s">
        <v>586</v>
      </c>
      <c r="B25" s="4" t="s">
        <v>6</v>
      </c>
      <c r="C25" s="4" t="s">
        <v>6</v>
      </c>
      <c r="D25" s="4" t="s">
        <v>6</v>
      </c>
      <c r="E25" s="4" t="s">
        <v>6</v>
      </c>
      <c r="F25" s="4" t="s">
        <v>6</v>
      </c>
      <c r="G25" s="4" t="s">
        <v>6</v>
      </c>
      <c r="H25" s="4" t="s">
        <v>6</v>
      </c>
      <c r="I25" s="4" t="s">
        <v>6</v>
      </c>
      <c r="J25" s="4">
        <v>25</v>
      </c>
      <c r="K25" s="4" t="s">
        <v>6</v>
      </c>
      <c r="L25" s="4" t="s">
        <v>6</v>
      </c>
    </row>
    <row r="26" spans="1:12" ht="30" x14ac:dyDescent="0.25">
      <c r="A26" s="2" t="s">
        <v>54</v>
      </c>
      <c r="B26" s="4" t="s">
        <v>6</v>
      </c>
      <c r="C26" s="4" t="s">
        <v>6</v>
      </c>
      <c r="D26" s="4" t="s">
        <v>6</v>
      </c>
      <c r="E26" s="4" t="s">
        <v>6</v>
      </c>
      <c r="F26" s="4" t="s">
        <v>6</v>
      </c>
      <c r="G26" s="4" t="s">
        <v>6</v>
      </c>
      <c r="H26" s="4" t="s">
        <v>6</v>
      </c>
      <c r="I26" s="4" t="s">
        <v>6</v>
      </c>
      <c r="J26" s="4">
        <v>42</v>
      </c>
      <c r="K26" s="4" t="s">
        <v>6</v>
      </c>
      <c r="L26" s="4" t="s">
        <v>6</v>
      </c>
    </row>
    <row r="27" spans="1:12" x14ac:dyDescent="0.25">
      <c r="A27" s="2" t="s">
        <v>1035</v>
      </c>
      <c r="B27" s="4" t="s">
        <v>6</v>
      </c>
      <c r="C27" s="4" t="s">
        <v>6</v>
      </c>
      <c r="D27" s="4" t="s">
        <v>6</v>
      </c>
      <c r="E27" s="4" t="s">
        <v>6</v>
      </c>
      <c r="F27" s="4" t="s">
        <v>6</v>
      </c>
      <c r="G27" s="4" t="s">
        <v>6</v>
      </c>
      <c r="H27" s="4" t="s">
        <v>6</v>
      </c>
      <c r="I27" s="4" t="s">
        <v>6</v>
      </c>
      <c r="J27" s="4">
        <v>-12</v>
      </c>
      <c r="K27" s="4" t="s">
        <v>6</v>
      </c>
      <c r="L27" s="4" t="s">
        <v>6</v>
      </c>
    </row>
    <row r="28" spans="1:12" x14ac:dyDescent="0.25">
      <c r="A28" s="2" t="s">
        <v>57</v>
      </c>
      <c r="B28" s="4" t="s">
        <v>6</v>
      </c>
      <c r="C28" s="4" t="s">
        <v>6</v>
      </c>
      <c r="D28" s="4" t="s">
        <v>6</v>
      </c>
      <c r="E28" s="4" t="s">
        <v>6</v>
      </c>
      <c r="F28" s="4" t="s">
        <v>6</v>
      </c>
      <c r="G28" s="4" t="s">
        <v>6</v>
      </c>
      <c r="H28" s="4" t="s">
        <v>6</v>
      </c>
      <c r="I28" s="4" t="s">
        <v>6</v>
      </c>
      <c r="J28" s="4">
        <v>30</v>
      </c>
      <c r="K28" s="4" t="s">
        <v>6</v>
      </c>
      <c r="L28" s="4" t="s">
        <v>6</v>
      </c>
    </row>
    <row r="29" spans="1:12" ht="75" x14ac:dyDescent="0.25">
      <c r="A29" s="2" t="s">
        <v>2158</v>
      </c>
      <c r="B29" s="4" t="s">
        <v>6</v>
      </c>
      <c r="C29" s="4" t="s">
        <v>6</v>
      </c>
      <c r="D29" s="4" t="s">
        <v>6</v>
      </c>
      <c r="E29" s="4" t="s">
        <v>6</v>
      </c>
      <c r="F29" s="4" t="s">
        <v>6</v>
      </c>
      <c r="G29" s="4" t="s">
        <v>6</v>
      </c>
      <c r="H29" s="4" t="s">
        <v>6</v>
      </c>
      <c r="I29" s="4" t="s">
        <v>6</v>
      </c>
      <c r="J29" s="4" t="s">
        <v>6</v>
      </c>
      <c r="K29" s="4" t="s">
        <v>6</v>
      </c>
      <c r="L29" s="4" t="s">
        <v>6</v>
      </c>
    </row>
    <row r="30" spans="1:12" ht="45" x14ac:dyDescent="0.25">
      <c r="A30" s="3" t="s">
        <v>2151</v>
      </c>
      <c r="B30" s="4" t="s">
        <v>6</v>
      </c>
      <c r="C30" s="4" t="s">
        <v>6</v>
      </c>
      <c r="D30" s="4" t="s">
        <v>6</v>
      </c>
      <c r="E30" s="4" t="s">
        <v>6</v>
      </c>
      <c r="F30" s="4" t="s">
        <v>6</v>
      </c>
      <c r="G30" s="4" t="s">
        <v>6</v>
      </c>
      <c r="H30" s="4" t="s">
        <v>6</v>
      </c>
      <c r="I30" s="4" t="s">
        <v>6</v>
      </c>
      <c r="J30" s="4" t="s">
        <v>6</v>
      </c>
      <c r="K30" s="4" t="s">
        <v>6</v>
      </c>
      <c r="L30" s="4" t="s">
        <v>6</v>
      </c>
    </row>
    <row r="31" spans="1:12" ht="30" x14ac:dyDescent="0.25">
      <c r="A31" s="2" t="s">
        <v>580</v>
      </c>
      <c r="B31" s="4" t="s">
        <v>6</v>
      </c>
      <c r="C31" s="4" t="s">
        <v>6</v>
      </c>
      <c r="D31" s="4" t="s">
        <v>6</v>
      </c>
      <c r="E31" s="4" t="s">
        <v>6</v>
      </c>
      <c r="F31" s="4" t="s">
        <v>6</v>
      </c>
      <c r="G31" s="4" t="s">
        <v>6</v>
      </c>
      <c r="H31" s="4" t="s">
        <v>6</v>
      </c>
      <c r="I31" s="4" t="s">
        <v>6</v>
      </c>
      <c r="J31" s="4" t="s">
        <v>64</v>
      </c>
      <c r="K31" s="4" t="s">
        <v>6</v>
      </c>
      <c r="L31" s="4" t="s">
        <v>6</v>
      </c>
    </row>
    <row r="32" spans="1:12" x14ac:dyDescent="0.25">
      <c r="A32" s="2" t="s">
        <v>586</v>
      </c>
      <c r="B32" s="4" t="s">
        <v>6</v>
      </c>
      <c r="C32" s="4" t="s">
        <v>6</v>
      </c>
      <c r="D32" s="4" t="s">
        <v>6</v>
      </c>
      <c r="E32" s="4" t="s">
        <v>6</v>
      </c>
      <c r="F32" s="4" t="s">
        <v>6</v>
      </c>
      <c r="G32" s="4" t="s">
        <v>6</v>
      </c>
      <c r="H32" s="4" t="s">
        <v>6</v>
      </c>
      <c r="I32" s="4" t="s">
        <v>6</v>
      </c>
      <c r="J32" s="4">
        <v>1</v>
      </c>
      <c r="K32" s="4" t="s">
        <v>6</v>
      </c>
      <c r="L32" s="4" t="s">
        <v>6</v>
      </c>
    </row>
    <row r="33" spans="1:12" ht="30" x14ac:dyDescent="0.25">
      <c r="A33" s="2" t="s">
        <v>54</v>
      </c>
      <c r="B33" s="4" t="s">
        <v>6</v>
      </c>
      <c r="C33" s="4" t="s">
        <v>6</v>
      </c>
      <c r="D33" s="4" t="s">
        <v>6</v>
      </c>
      <c r="E33" s="4" t="s">
        <v>6</v>
      </c>
      <c r="F33" s="4" t="s">
        <v>6</v>
      </c>
      <c r="G33" s="4" t="s">
        <v>6</v>
      </c>
      <c r="H33" s="4" t="s">
        <v>6</v>
      </c>
      <c r="I33" s="4" t="s">
        <v>6</v>
      </c>
      <c r="J33" s="4">
        <v>1</v>
      </c>
      <c r="K33" s="4" t="s">
        <v>6</v>
      </c>
      <c r="L33" s="4" t="s">
        <v>6</v>
      </c>
    </row>
    <row r="34" spans="1:12" x14ac:dyDescent="0.25">
      <c r="A34" s="2" t="s">
        <v>1035</v>
      </c>
      <c r="B34" s="4" t="s">
        <v>6</v>
      </c>
      <c r="C34" s="4" t="s">
        <v>6</v>
      </c>
      <c r="D34" s="4" t="s">
        <v>6</v>
      </c>
      <c r="E34" s="4" t="s">
        <v>6</v>
      </c>
      <c r="F34" s="4" t="s">
        <v>6</v>
      </c>
      <c r="G34" s="4" t="s">
        <v>6</v>
      </c>
      <c r="H34" s="4" t="s">
        <v>6</v>
      </c>
      <c r="I34" s="4" t="s">
        <v>6</v>
      </c>
      <c r="J34" s="4" t="s">
        <v>64</v>
      </c>
      <c r="K34" s="4" t="s">
        <v>6</v>
      </c>
      <c r="L34" s="4" t="s">
        <v>6</v>
      </c>
    </row>
    <row r="35" spans="1:12" x14ac:dyDescent="0.25">
      <c r="A35" s="2" t="s">
        <v>57</v>
      </c>
      <c r="B35" s="4" t="s">
        <v>6</v>
      </c>
      <c r="C35" s="4" t="s">
        <v>6</v>
      </c>
      <c r="D35" s="4" t="s">
        <v>6</v>
      </c>
      <c r="E35" s="4" t="s">
        <v>6</v>
      </c>
      <c r="F35" s="4" t="s">
        <v>6</v>
      </c>
      <c r="G35" s="4" t="s">
        <v>6</v>
      </c>
      <c r="H35" s="4" t="s">
        <v>6</v>
      </c>
      <c r="I35" s="4" t="s">
        <v>6</v>
      </c>
      <c r="J35" s="7">
        <v>1</v>
      </c>
      <c r="K35" s="4" t="s">
        <v>6</v>
      </c>
      <c r="L35" s="4" t="s">
        <v>6</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
  <sheetViews>
    <sheetView showGridLines="0" workbookViewId="0"/>
  </sheetViews>
  <sheetFormatPr defaultRowHeight="15" x14ac:dyDescent="0.25"/>
  <cols>
    <col min="1" max="1" width="36.5703125" bestFit="1" customWidth="1"/>
    <col min="2" max="3" width="12.28515625" bestFit="1" customWidth="1"/>
    <col min="4" max="16" width="22.85546875" bestFit="1" customWidth="1"/>
    <col min="17" max="22" width="20.7109375" bestFit="1" customWidth="1"/>
    <col min="23" max="29" width="22.85546875" bestFit="1" customWidth="1"/>
    <col min="30" max="34" width="20.7109375" bestFit="1" customWidth="1"/>
    <col min="35" max="43" width="21.85546875" bestFit="1" customWidth="1"/>
    <col min="44" max="46" width="32.5703125" bestFit="1" customWidth="1"/>
    <col min="47" max="50" width="33.42578125" bestFit="1" customWidth="1"/>
  </cols>
  <sheetData>
    <row r="1" spans="1:50" ht="30" x14ac:dyDescent="0.25">
      <c r="A1" s="1" t="s">
        <v>2159</v>
      </c>
      <c r="B1" s="8" t="s">
        <v>2</v>
      </c>
      <c r="C1" s="8" t="s">
        <v>38</v>
      </c>
      <c r="D1" s="1" t="s">
        <v>41</v>
      </c>
      <c r="E1" s="1" t="s">
        <v>2161</v>
      </c>
      <c r="F1" s="1" t="s">
        <v>2</v>
      </c>
      <c r="G1" s="1" t="s">
        <v>37</v>
      </c>
      <c r="H1" s="1" t="s">
        <v>38</v>
      </c>
      <c r="I1" s="1" t="s">
        <v>2</v>
      </c>
      <c r="J1" s="1" t="s">
        <v>38</v>
      </c>
      <c r="K1" s="1" t="s">
        <v>41</v>
      </c>
      <c r="L1" s="1" t="s">
        <v>2161</v>
      </c>
      <c r="M1" s="1" t="s">
        <v>2</v>
      </c>
      <c r="N1" s="1" t="s">
        <v>38</v>
      </c>
      <c r="O1" s="1" t="s">
        <v>2</v>
      </c>
      <c r="P1" s="1" t="s">
        <v>38</v>
      </c>
      <c r="Q1" s="1" t="s">
        <v>41</v>
      </c>
      <c r="R1" s="1" t="s">
        <v>2161</v>
      </c>
      <c r="S1" s="1" t="s">
        <v>2</v>
      </c>
      <c r="T1" s="1" t="s">
        <v>38</v>
      </c>
      <c r="U1" s="1" t="s">
        <v>2</v>
      </c>
      <c r="V1" s="1" t="s">
        <v>38</v>
      </c>
      <c r="W1" s="1" t="s">
        <v>41</v>
      </c>
      <c r="X1" s="1" t="s">
        <v>2161</v>
      </c>
      <c r="Y1" s="1" t="s">
        <v>2</v>
      </c>
      <c r="Z1" s="1" t="s">
        <v>38</v>
      </c>
      <c r="AA1" s="1" t="s">
        <v>2168</v>
      </c>
      <c r="AB1" s="1" t="s">
        <v>2</v>
      </c>
      <c r="AC1" s="1" t="s">
        <v>38</v>
      </c>
      <c r="AD1" s="1" t="s">
        <v>2</v>
      </c>
      <c r="AE1" s="1" t="s">
        <v>38</v>
      </c>
      <c r="AF1" s="1" t="s">
        <v>2171</v>
      </c>
      <c r="AG1" s="1" t="s">
        <v>2</v>
      </c>
      <c r="AH1" s="1" t="s">
        <v>38</v>
      </c>
      <c r="AI1" s="1" t="s">
        <v>2</v>
      </c>
      <c r="AJ1" s="1" t="s">
        <v>38</v>
      </c>
      <c r="AK1" s="1" t="s">
        <v>2174</v>
      </c>
      <c r="AL1" s="1" t="s">
        <v>2</v>
      </c>
      <c r="AM1" s="1" t="s">
        <v>38</v>
      </c>
      <c r="AN1" s="1" t="s">
        <v>2</v>
      </c>
      <c r="AO1" s="1" t="s">
        <v>38</v>
      </c>
      <c r="AP1" s="1" t="s">
        <v>2</v>
      </c>
      <c r="AQ1" s="1" t="s">
        <v>38</v>
      </c>
      <c r="AR1" s="1" t="s">
        <v>2</v>
      </c>
      <c r="AS1" s="1" t="s">
        <v>38</v>
      </c>
      <c r="AT1" s="1" t="s">
        <v>2</v>
      </c>
      <c r="AU1" s="1" t="s">
        <v>2</v>
      </c>
      <c r="AV1" s="1" t="s">
        <v>38</v>
      </c>
      <c r="AW1" s="1" t="s">
        <v>2</v>
      </c>
      <c r="AX1" s="1" t="s">
        <v>38</v>
      </c>
    </row>
    <row r="2" spans="1:50" x14ac:dyDescent="0.25">
      <c r="A2" s="1" t="s">
        <v>71</v>
      </c>
      <c r="B2" s="8"/>
      <c r="C2" s="8"/>
      <c r="D2" s="1" t="s">
        <v>2160</v>
      </c>
      <c r="E2" s="1" t="s">
        <v>2160</v>
      </c>
      <c r="F2" s="1" t="s">
        <v>2160</v>
      </c>
      <c r="G2" s="1" t="s">
        <v>2160</v>
      </c>
      <c r="H2" s="1" t="s">
        <v>2160</v>
      </c>
      <c r="I2" s="1" t="s">
        <v>2160</v>
      </c>
      <c r="J2" s="1" t="s">
        <v>2160</v>
      </c>
      <c r="K2" s="1" t="s">
        <v>2163</v>
      </c>
      <c r="L2" s="1" t="s">
        <v>2163</v>
      </c>
      <c r="M2" s="1" t="s">
        <v>2163</v>
      </c>
      <c r="N2" s="1" t="s">
        <v>2163</v>
      </c>
      <c r="O2" s="1" t="s">
        <v>2163</v>
      </c>
      <c r="P2" s="1" t="s">
        <v>2163</v>
      </c>
      <c r="Q2" s="1" t="s">
        <v>2165</v>
      </c>
      <c r="R2" s="1" t="s">
        <v>2165</v>
      </c>
      <c r="S2" s="1" t="s">
        <v>2165</v>
      </c>
      <c r="T2" s="1" t="s">
        <v>2165</v>
      </c>
      <c r="U2" s="1" t="s">
        <v>2165</v>
      </c>
      <c r="V2" s="1" t="s">
        <v>2165</v>
      </c>
      <c r="W2" s="1" t="s">
        <v>2167</v>
      </c>
      <c r="X2" s="1" t="s">
        <v>2167</v>
      </c>
      <c r="Y2" s="1" t="s">
        <v>2167</v>
      </c>
      <c r="Z2" s="1" t="s">
        <v>2167</v>
      </c>
      <c r="AA2" s="1" t="s">
        <v>2167</v>
      </c>
      <c r="AB2" s="1" t="s">
        <v>2167</v>
      </c>
      <c r="AC2" s="1" t="s">
        <v>2167</v>
      </c>
      <c r="AD2" s="1" t="s">
        <v>2170</v>
      </c>
      <c r="AE2" s="1" t="s">
        <v>2170</v>
      </c>
      <c r="AF2" s="1" t="s">
        <v>2170</v>
      </c>
      <c r="AG2" s="1" t="s">
        <v>2170</v>
      </c>
      <c r="AH2" s="1" t="s">
        <v>2170</v>
      </c>
      <c r="AI2" s="1" t="s">
        <v>2173</v>
      </c>
      <c r="AJ2" s="1" t="s">
        <v>2173</v>
      </c>
      <c r="AK2" s="1" t="s">
        <v>2173</v>
      </c>
      <c r="AL2" s="1" t="s">
        <v>2173</v>
      </c>
      <c r="AM2" s="1" t="s">
        <v>2173</v>
      </c>
      <c r="AN2" s="1" t="s">
        <v>2176</v>
      </c>
      <c r="AO2" s="1" t="s">
        <v>2176</v>
      </c>
      <c r="AP2" s="1" t="s">
        <v>2176</v>
      </c>
      <c r="AQ2" s="1" t="s">
        <v>2176</v>
      </c>
      <c r="AR2" s="1" t="s">
        <v>2178</v>
      </c>
      <c r="AS2" s="1" t="s">
        <v>2178</v>
      </c>
      <c r="AT2" s="1" t="s">
        <v>2178</v>
      </c>
      <c r="AU2" s="1" t="s">
        <v>2179</v>
      </c>
      <c r="AV2" s="1" t="s">
        <v>2179</v>
      </c>
      <c r="AW2" s="1" t="s">
        <v>2179</v>
      </c>
      <c r="AX2" s="1" t="s">
        <v>2179</v>
      </c>
    </row>
    <row r="3" spans="1:50" x14ac:dyDescent="0.25">
      <c r="A3" s="1"/>
      <c r="B3" s="8"/>
      <c r="C3" s="8"/>
      <c r="D3" s="1"/>
      <c r="E3" s="1"/>
      <c r="F3" s="1"/>
      <c r="G3" s="1"/>
      <c r="H3" s="1"/>
      <c r="I3" s="1" t="s">
        <v>2162</v>
      </c>
      <c r="J3" s="1" t="s">
        <v>2162</v>
      </c>
      <c r="K3" s="1"/>
      <c r="L3" s="1"/>
      <c r="M3" s="1"/>
      <c r="N3" s="1"/>
      <c r="O3" s="1" t="s">
        <v>2164</v>
      </c>
      <c r="P3" s="1" t="s">
        <v>2164</v>
      </c>
      <c r="Q3" s="1"/>
      <c r="R3" s="1"/>
      <c r="S3" s="1"/>
      <c r="T3" s="1"/>
      <c r="U3" s="1" t="s">
        <v>2166</v>
      </c>
      <c r="V3" s="1" t="s">
        <v>2166</v>
      </c>
      <c r="W3" s="1"/>
      <c r="X3" s="1"/>
      <c r="Y3" s="1"/>
      <c r="Z3" s="1"/>
      <c r="AA3" s="1"/>
      <c r="AB3" s="1" t="s">
        <v>2169</v>
      </c>
      <c r="AC3" s="1" t="s">
        <v>2169</v>
      </c>
      <c r="AD3" s="1"/>
      <c r="AE3" s="1"/>
      <c r="AF3" s="1"/>
      <c r="AG3" s="1" t="s">
        <v>2172</v>
      </c>
      <c r="AH3" s="1" t="s">
        <v>2172</v>
      </c>
      <c r="AI3" s="1"/>
      <c r="AJ3" s="1"/>
      <c r="AK3" s="1"/>
      <c r="AL3" s="1" t="s">
        <v>2175</v>
      </c>
      <c r="AM3" s="1" t="s">
        <v>2175</v>
      </c>
      <c r="AN3" s="1"/>
      <c r="AO3" s="1"/>
      <c r="AP3" s="1" t="s">
        <v>2177</v>
      </c>
      <c r="AQ3" s="1" t="s">
        <v>2177</v>
      </c>
      <c r="AR3" s="1"/>
      <c r="AS3" s="1"/>
      <c r="AT3" s="1" t="s">
        <v>2169</v>
      </c>
      <c r="AU3" s="1" t="s">
        <v>1652</v>
      </c>
      <c r="AV3" s="1" t="s">
        <v>1652</v>
      </c>
      <c r="AW3" s="1" t="s">
        <v>1658</v>
      </c>
      <c r="AX3" s="1" t="s">
        <v>1658</v>
      </c>
    </row>
    <row r="4" spans="1:50" x14ac:dyDescent="0.25">
      <c r="A4" s="3" t="s">
        <v>21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row>
    <row r="5" spans="1:50" x14ac:dyDescent="0.25">
      <c r="A5" s="2" t="s">
        <v>1051</v>
      </c>
      <c r="B5" s="4" t="s">
        <v>6</v>
      </c>
      <c r="C5" s="4" t="s">
        <v>6</v>
      </c>
      <c r="D5" s="4" t="s">
        <v>6</v>
      </c>
      <c r="E5" s="4" t="s">
        <v>6</v>
      </c>
      <c r="F5" s="4" t="s">
        <v>6</v>
      </c>
      <c r="G5" s="4" t="s">
        <v>6</v>
      </c>
      <c r="H5" s="4" t="s">
        <v>6</v>
      </c>
      <c r="I5" s="4" t="s">
        <v>6</v>
      </c>
      <c r="J5" s="7">
        <v>72</v>
      </c>
      <c r="K5" s="4" t="s">
        <v>6</v>
      </c>
      <c r="L5" s="4" t="s">
        <v>6</v>
      </c>
      <c r="M5" s="4" t="s">
        <v>6</v>
      </c>
      <c r="N5" s="4" t="s">
        <v>6</v>
      </c>
      <c r="O5" s="7">
        <v>166</v>
      </c>
      <c r="P5" s="7">
        <v>166</v>
      </c>
      <c r="Q5" s="4" t="s">
        <v>6</v>
      </c>
      <c r="R5" s="4" t="s">
        <v>6</v>
      </c>
      <c r="S5" s="4" t="s">
        <v>6</v>
      </c>
      <c r="T5" s="4" t="s">
        <v>6</v>
      </c>
      <c r="U5" s="7">
        <v>97</v>
      </c>
      <c r="V5" s="7">
        <v>99</v>
      </c>
      <c r="W5" s="4" t="s">
        <v>6</v>
      </c>
      <c r="X5" s="4" t="s">
        <v>6</v>
      </c>
      <c r="Y5" s="4" t="s">
        <v>6</v>
      </c>
      <c r="Z5" s="4" t="s">
        <v>6</v>
      </c>
      <c r="AA5" s="4" t="s">
        <v>6</v>
      </c>
      <c r="AB5" s="7">
        <v>273</v>
      </c>
      <c r="AC5" s="7">
        <v>272</v>
      </c>
      <c r="AD5" s="4" t="s">
        <v>6</v>
      </c>
      <c r="AE5" s="4" t="s">
        <v>6</v>
      </c>
      <c r="AF5" s="7">
        <v>297</v>
      </c>
      <c r="AG5" s="7">
        <v>300</v>
      </c>
      <c r="AH5" s="7">
        <v>299</v>
      </c>
      <c r="AI5" s="4" t="s">
        <v>6</v>
      </c>
      <c r="AJ5" s="4" t="s">
        <v>6</v>
      </c>
      <c r="AK5" s="7">
        <v>247</v>
      </c>
      <c r="AL5" s="7">
        <v>249</v>
      </c>
      <c r="AM5" s="7">
        <v>249</v>
      </c>
      <c r="AN5" s="4" t="s">
        <v>6</v>
      </c>
      <c r="AO5" s="4" t="s">
        <v>6</v>
      </c>
      <c r="AP5" s="7">
        <v>249</v>
      </c>
      <c r="AQ5" s="4" t="s">
        <v>6</v>
      </c>
      <c r="AR5" s="4" t="s">
        <v>6</v>
      </c>
      <c r="AS5" s="4" t="s">
        <v>6</v>
      </c>
      <c r="AT5" s="4" t="s">
        <v>6</v>
      </c>
      <c r="AU5" s="4" t="s">
        <v>6</v>
      </c>
      <c r="AV5" s="4" t="s">
        <v>6</v>
      </c>
      <c r="AW5" s="4" t="s">
        <v>6</v>
      </c>
      <c r="AX5" s="4" t="s">
        <v>6</v>
      </c>
    </row>
    <row r="6" spans="1:50" x14ac:dyDescent="0.25">
      <c r="A6" s="2" t="s">
        <v>1060</v>
      </c>
      <c r="B6" s="4">
        <v>16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x14ac:dyDescent="0.25">
      <c r="A7" s="2" t="s">
        <v>1061</v>
      </c>
      <c r="B7" s="4">
        <v>20</v>
      </c>
      <c r="C7" s="4">
        <v>5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x14ac:dyDescent="0.25">
      <c r="A8" s="2" t="s">
        <v>1257</v>
      </c>
      <c r="B8" s="6">
        <v>1514</v>
      </c>
      <c r="C8" s="6">
        <v>120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x14ac:dyDescent="0.25">
      <c r="A9" s="2" t="s">
        <v>1063</v>
      </c>
      <c r="B9" s="4">
        <v>4</v>
      </c>
      <c r="C9" s="4">
        <v>7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ht="30" x14ac:dyDescent="0.25">
      <c r="A10" s="2" t="s">
        <v>2181</v>
      </c>
      <c r="B10" s="6">
        <v>1510</v>
      </c>
      <c r="C10" s="6">
        <v>112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x14ac:dyDescent="0.25">
      <c r="A11" s="2" t="s">
        <v>2182</v>
      </c>
      <c r="B11" s="4" t="s">
        <v>6</v>
      </c>
      <c r="C11" s="4" t="s">
        <v>6</v>
      </c>
      <c r="D11" s="155">
        <v>5.3800000000000001E-2</v>
      </c>
      <c r="E11" s="155">
        <v>5.3800000000000001E-2</v>
      </c>
      <c r="F11" s="155">
        <v>5.3800000000000001E-2</v>
      </c>
      <c r="G11" s="155">
        <v>5.3800000000000001E-2</v>
      </c>
      <c r="H11" s="155">
        <v>5.3800000000000001E-2</v>
      </c>
      <c r="I11" s="4" t="s">
        <v>6</v>
      </c>
      <c r="J11" s="4" t="s">
        <v>6</v>
      </c>
      <c r="K11" s="155">
        <v>7.1300000000000002E-2</v>
      </c>
      <c r="L11" s="155">
        <v>7.1300000000000002E-2</v>
      </c>
      <c r="M11" s="155">
        <v>7.1300000000000002E-2</v>
      </c>
      <c r="N11" s="155">
        <v>7.1300000000000002E-2</v>
      </c>
      <c r="O11" s="4" t="s">
        <v>6</v>
      </c>
      <c r="P11" s="4" t="s">
        <v>6</v>
      </c>
      <c r="Q11" s="155">
        <v>9.5000000000000001E-2</v>
      </c>
      <c r="R11" s="155">
        <v>9.5000000000000001E-2</v>
      </c>
      <c r="S11" s="155">
        <v>9.5000000000000001E-2</v>
      </c>
      <c r="T11" s="155">
        <v>9.5000000000000001E-2</v>
      </c>
      <c r="U11" s="4" t="s">
        <v>6</v>
      </c>
      <c r="V11" s="4" t="s">
        <v>6</v>
      </c>
      <c r="W11" s="155">
        <v>0.1075</v>
      </c>
      <c r="X11" s="155">
        <v>0.1075</v>
      </c>
      <c r="Y11" s="155">
        <v>0.1075</v>
      </c>
      <c r="Z11" s="155">
        <v>0.1075</v>
      </c>
      <c r="AA11" s="155">
        <v>0.1075</v>
      </c>
      <c r="AB11" s="4" t="s">
        <v>6</v>
      </c>
      <c r="AC11" s="4" t="s">
        <v>6</v>
      </c>
      <c r="AD11" s="155">
        <v>4.3999999999999997E-2</v>
      </c>
      <c r="AE11" s="155">
        <v>4.3999999999999997E-2</v>
      </c>
      <c r="AF11" s="155">
        <v>4.3999999999999997E-2</v>
      </c>
      <c r="AG11" s="4" t="s">
        <v>6</v>
      </c>
      <c r="AH11" s="4" t="s">
        <v>6</v>
      </c>
      <c r="AI11" s="155">
        <v>6.25E-2</v>
      </c>
      <c r="AJ11" s="155">
        <v>6.25E-2</v>
      </c>
      <c r="AK11" s="155">
        <v>6.25E-2</v>
      </c>
      <c r="AL11" s="4" t="s">
        <v>6</v>
      </c>
      <c r="AM11" s="4" t="s">
        <v>6</v>
      </c>
      <c r="AN11" s="155">
        <v>6.7500000000000004E-2</v>
      </c>
      <c r="AO11" s="155">
        <v>6.7500000000000004E-2</v>
      </c>
      <c r="AP11" s="4" t="s">
        <v>6</v>
      </c>
      <c r="AQ11" s="4" t="s">
        <v>6</v>
      </c>
      <c r="AR11" s="4" t="s">
        <v>6</v>
      </c>
      <c r="AS11" s="4" t="s">
        <v>6</v>
      </c>
      <c r="AT11" s="4" t="s">
        <v>6</v>
      </c>
      <c r="AU11" s="4" t="s">
        <v>6</v>
      </c>
      <c r="AV11" s="4" t="s">
        <v>6</v>
      </c>
      <c r="AW11" s="4" t="s">
        <v>6</v>
      </c>
      <c r="AX11" s="4" t="s">
        <v>6</v>
      </c>
    </row>
    <row r="12" spans="1:50" x14ac:dyDescent="0.25">
      <c r="A12" s="2" t="s">
        <v>2183</v>
      </c>
      <c r="B12" s="4" t="s">
        <v>6</v>
      </c>
      <c r="C12" s="4" t="s">
        <v>6</v>
      </c>
      <c r="D12" s="4" t="s">
        <v>13</v>
      </c>
      <c r="E12" s="4" t="s">
        <v>13</v>
      </c>
      <c r="F12" s="4" t="s">
        <v>6</v>
      </c>
      <c r="G12" s="4" t="s">
        <v>6</v>
      </c>
      <c r="H12" s="4" t="s">
        <v>6</v>
      </c>
      <c r="I12" s="4" t="s">
        <v>13</v>
      </c>
      <c r="J12" s="4" t="s">
        <v>13</v>
      </c>
      <c r="K12" s="4" t="s">
        <v>2184</v>
      </c>
      <c r="L12" s="4" t="s">
        <v>2184</v>
      </c>
      <c r="M12" s="4" t="s">
        <v>6</v>
      </c>
      <c r="N12" s="4" t="s">
        <v>6</v>
      </c>
      <c r="O12" s="4" t="s">
        <v>2184</v>
      </c>
      <c r="P12" s="4" t="s">
        <v>2184</v>
      </c>
      <c r="Q12" s="4" t="s">
        <v>2185</v>
      </c>
      <c r="R12" s="4" t="s">
        <v>2185</v>
      </c>
      <c r="S12" s="4" t="s">
        <v>6</v>
      </c>
      <c r="T12" s="4" t="s">
        <v>6</v>
      </c>
      <c r="U12" s="4" t="s">
        <v>2185</v>
      </c>
      <c r="V12" s="4" t="s">
        <v>2185</v>
      </c>
      <c r="W12" s="4" t="s">
        <v>2031</v>
      </c>
      <c r="X12" s="4" t="s">
        <v>2031</v>
      </c>
      <c r="Y12" s="4" t="s">
        <v>6</v>
      </c>
      <c r="Z12" s="4" t="s">
        <v>6</v>
      </c>
      <c r="AA12" s="4" t="s">
        <v>6</v>
      </c>
      <c r="AB12" s="4" t="s">
        <v>2031</v>
      </c>
      <c r="AC12" s="4" t="s">
        <v>2031</v>
      </c>
      <c r="AD12" s="4" t="s">
        <v>2186</v>
      </c>
      <c r="AE12" s="4" t="s">
        <v>6</v>
      </c>
      <c r="AF12" s="4" t="s">
        <v>6</v>
      </c>
      <c r="AG12" s="4" t="s">
        <v>2186</v>
      </c>
      <c r="AH12" s="4" t="s">
        <v>2186</v>
      </c>
      <c r="AI12" s="4" t="s">
        <v>2187</v>
      </c>
      <c r="AJ12" s="4" t="s">
        <v>6</v>
      </c>
      <c r="AK12" s="4" t="s">
        <v>6</v>
      </c>
      <c r="AL12" s="4" t="s">
        <v>2187</v>
      </c>
      <c r="AM12" s="4" t="s">
        <v>2187</v>
      </c>
      <c r="AN12" s="4" t="s">
        <v>6</v>
      </c>
      <c r="AO12" s="4" t="s">
        <v>6</v>
      </c>
      <c r="AP12" s="4" t="s">
        <v>2188</v>
      </c>
      <c r="AQ12" s="4" t="s">
        <v>2188</v>
      </c>
      <c r="AR12" s="4" t="s">
        <v>2031</v>
      </c>
      <c r="AS12" s="4" t="s">
        <v>2031</v>
      </c>
      <c r="AT12" s="4" t="s">
        <v>6</v>
      </c>
      <c r="AU12" s="4" t="s">
        <v>13</v>
      </c>
      <c r="AV12" s="4" t="s">
        <v>13</v>
      </c>
      <c r="AW12" s="4" t="s">
        <v>2189</v>
      </c>
      <c r="AX12" s="4" t="s">
        <v>2189</v>
      </c>
    </row>
    <row r="13" spans="1:50" x14ac:dyDescent="0.25">
      <c r="A13" s="2" t="s">
        <v>2190</v>
      </c>
      <c r="B13" s="4" t="s">
        <v>6</v>
      </c>
      <c r="C13" s="4" t="s">
        <v>6</v>
      </c>
      <c r="D13" s="4" t="s">
        <v>6</v>
      </c>
      <c r="E13" s="4" t="s">
        <v>6</v>
      </c>
      <c r="F13" s="4" t="s">
        <v>6</v>
      </c>
      <c r="G13" s="4" t="s">
        <v>6</v>
      </c>
      <c r="H13" s="4" t="s">
        <v>6</v>
      </c>
      <c r="I13" s="7">
        <v>72</v>
      </c>
      <c r="J13" s="4" t="s">
        <v>6</v>
      </c>
      <c r="K13" s="4" t="s">
        <v>6</v>
      </c>
      <c r="L13" s="4" t="s">
        <v>6</v>
      </c>
      <c r="M13" s="4" t="s">
        <v>6</v>
      </c>
      <c r="N13" s="4" t="s">
        <v>6</v>
      </c>
      <c r="O13" s="7">
        <v>167</v>
      </c>
      <c r="P13" s="4" t="s">
        <v>6</v>
      </c>
      <c r="Q13" s="4" t="s">
        <v>6</v>
      </c>
      <c r="R13" s="4" t="s">
        <v>6</v>
      </c>
      <c r="S13" s="4" t="s">
        <v>6</v>
      </c>
      <c r="T13" s="4" t="s">
        <v>6</v>
      </c>
      <c r="U13" s="7">
        <v>94</v>
      </c>
      <c r="V13" s="4" t="s">
        <v>6</v>
      </c>
      <c r="W13" s="4" t="s">
        <v>6</v>
      </c>
      <c r="X13" s="4" t="s">
        <v>6</v>
      </c>
      <c r="Y13" s="4" t="s">
        <v>6</v>
      </c>
      <c r="Z13" s="4" t="s">
        <v>6</v>
      </c>
      <c r="AA13" s="4" t="s">
        <v>6</v>
      </c>
      <c r="AB13" s="7">
        <v>278</v>
      </c>
      <c r="AC13" s="4" t="s">
        <v>6</v>
      </c>
      <c r="AD13" s="4" t="s">
        <v>6</v>
      </c>
      <c r="AE13" s="4" t="s">
        <v>6</v>
      </c>
      <c r="AF13" s="7">
        <v>300</v>
      </c>
      <c r="AG13" s="7">
        <v>300</v>
      </c>
      <c r="AH13" s="4" t="s">
        <v>6</v>
      </c>
      <c r="AI13" s="4" t="s">
        <v>6</v>
      </c>
      <c r="AJ13" s="4" t="s">
        <v>6</v>
      </c>
      <c r="AK13" s="7">
        <v>250</v>
      </c>
      <c r="AL13" s="7">
        <v>250</v>
      </c>
      <c r="AM13" s="4" t="s">
        <v>6</v>
      </c>
      <c r="AN13" s="4" t="s">
        <v>6</v>
      </c>
      <c r="AO13" s="4" t="s">
        <v>6</v>
      </c>
      <c r="AP13" s="7">
        <v>250</v>
      </c>
      <c r="AQ13" s="4" t="s">
        <v>6</v>
      </c>
      <c r="AR13" s="4" t="s">
        <v>6</v>
      </c>
      <c r="AS13" s="4" t="s">
        <v>6</v>
      </c>
      <c r="AT13" s="4" t="s">
        <v>64</v>
      </c>
      <c r="AU13" s="4" t="s">
        <v>6</v>
      </c>
      <c r="AV13" s="4" t="s">
        <v>6</v>
      </c>
      <c r="AW13" s="4" t="s">
        <v>6</v>
      </c>
      <c r="AX13" s="4" t="s">
        <v>6</v>
      </c>
    </row>
  </sheetData>
  <mergeCells count="2">
    <mergeCell ref="B1:B3"/>
    <mergeCell ref="C1:C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1</v>
      </c>
      <c r="B1" s="8" t="s">
        <v>2</v>
      </c>
      <c r="C1" s="8" t="s">
        <v>38</v>
      </c>
    </row>
    <row r="2" spans="1:3" x14ac:dyDescent="0.25">
      <c r="A2" s="1" t="s">
        <v>71</v>
      </c>
      <c r="B2" s="8"/>
      <c r="C2" s="8"/>
    </row>
    <row r="3" spans="1:3" ht="30" x14ac:dyDescent="0.25">
      <c r="A3" s="3" t="s">
        <v>2192</v>
      </c>
      <c r="B3" s="4" t="s">
        <v>6</v>
      </c>
      <c r="C3" s="4" t="s">
        <v>6</v>
      </c>
    </row>
    <row r="4" spans="1:3" x14ac:dyDescent="0.25">
      <c r="A4" s="2" t="s">
        <v>1257</v>
      </c>
      <c r="B4" s="7">
        <v>1514</v>
      </c>
      <c r="C4" s="7">
        <v>1207</v>
      </c>
    </row>
    <row r="5" spans="1:3" x14ac:dyDescent="0.25">
      <c r="A5" s="2" t="s">
        <v>2193</v>
      </c>
      <c r="B5" s="4" t="s">
        <v>6</v>
      </c>
      <c r="C5" s="4" t="s">
        <v>6</v>
      </c>
    </row>
    <row r="6" spans="1:3" ht="30" x14ac:dyDescent="0.25">
      <c r="A6" s="3" t="s">
        <v>2192</v>
      </c>
      <c r="B6" s="4" t="s">
        <v>6</v>
      </c>
      <c r="C6" s="4" t="s">
        <v>6</v>
      </c>
    </row>
    <row r="7" spans="1:3" x14ac:dyDescent="0.25">
      <c r="A7" s="2">
        <v>2014</v>
      </c>
      <c r="B7" s="4" t="s">
        <v>64</v>
      </c>
      <c r="C7" s="4" t="s">
        <v>6</v>
      </c>
    </row>
    <row r="8" spans="1:3" x14ac:dyDescent="0.25">
      <c r="A8" s="2">
        <v>2015</v>
      </c>
      <c r="B8" s="4">
        <v>167</v>
      </c>
      <c r="C8" s="4" t="s">
        <v>6</v>
      </c>
    </row>
    <row r="9" spans="1:3" x14ac:dyDescent="0.25">
      <c r="A9" s="2">
        <v>2016</v>
      </c>
      <c r="B9" s="4">
        <v>94</v>
      </c>
      <c r="C9" s="4" t="s">
        <v>6</v>
      </c>
    </row>
    <row r="10" spans="1:3" x14ac:dyDescent="0.25">
      <c r="A10" s="2">
        <v>2017</v>
      </c>
      <c r="B10" s="4">
        <v>438</v>
      </c>
      <c r="C10" s="4" t="s">
        <v>6</v>
      </c>
    </row>
    <row r="11" spans="1:3" x14ac:dyDescent="0.25">
      <c r="A11" s="2">
        <v>2018</v>
      </c>
      <c r="B11" s="4" t="s">
        <v>64</v>
      </c>
      <c r="C11" s="4" t="s">
        <v>6</v>
      </c>
    </row>
    <row r="12" spans="1:3" x14ac:dyDescent="0.25">
      <c r="A12" s="2" t="s">
        <v>1067</v>
      </c>
      <c r="B12" s="4">
        <v>800</v>
      </c>
      <c r="C12" s="4" t="s">
        <v>6</v>
      </c>
    </row>
    <row r="13" spans="1:3" x14ac:dyDescent="0.25">
      <c r="A13" s="2" t="s">
        <v>1257</v>
      </c>
      <c r="B13" s="6">
        <v>1499</v>
      </c>
      <c r="C13" s="4" t="s">
        <v>6</v>
      </c>
    </row>
    <row r="14" spans="1:3" x14ac:dyDescent="0.25">
      <c r="A14" s="2" t="s">
        <v>1068</v>
      </c>
      <c r="B14" s="4" t="s">
        <v>64</v>
      </c>
      <c r="C14" s="4" t="s">
        <v>6</v>
      </c>
    </row>
    <row r="15" spans="1:3" ht="30" x14ac:dyDescent="0.25">
      <c r="A15" s="2" t="s">
        <v>1069</v>
      </c>
      <c r="B15" s="6">
        <v>1499</v>
      </c>
      <c r="C15" s="4" t="s">
        <v>6</v>
      </c>
    </row>
    <row r="16" spans="1:3" x14ac:dyDescent="0.25">
      <c r="A16" s="2" t="s">
        <v>2179</v>
      </c>
      <c r="B16" s="4" t="s">
        <v>6</v>
      </c>
      <c r="C16" s="4" t="s">
        <v>6</v>
      </c>
    </row>
    <row r="17" spans="1:3" ht="30" x14ac:dyDescent="0.25">
      <c r="A17" s="3" t="s">
        <v>2192</v>
      </c>
      <c r="B17" s="4" t="s">
        <v>6</v>
      </c>
      <c r="C17" s="4" t="s">
        <v>6</v>
      </c>
    </row>
    <row r="18" spans="1:3" x14ac:dyDescent="0.25">
      <c r="A18" s="2">
        <v>2014</v>
      </c>
      <c r="B18" s="4">
        <v>6</v>
      </c>
      <c r="C18" s="4" t="s">
        <v>6</v>
      </c>
    </row>
    <row r="19" spans="1:3" x14ac:dyDescent="0.25">
      <c r="A19" s="2">
        <v>2015</v>
      </c>
      <c r="B19" s="4">
        <v>4</v>
      </c>
      <c r="C19" s="4" t="s">
        <v>6</v>
      </c>
    </row>
    <row r="20" spans="1:3" x14ac:dyDescent="0.25">
      <c r="A20" s="2">
        <v>2016</v>
      </c>
      <c r="B20" s="4">
        <v>3</v>
      </c>
      <c r="C20" s="4" t="s">
        <v>6</v>
      </c>
    </row>
    <row r="21" spans="1:3" x14ac:dyDescent="0.25">
      <c r="A21" s="2">
        <v>2017</v>
      </c>
      <c r="B21" s="4">
        <v>1</v>
      </c>
      <c r="C21" s="4" t="s">
        <v>6</v>
      </c>
    </row>
    <row r="22" spans="1:3" x14ac:dyDescent="0.25">
      <c r="A22" s="2">
        <v>2018</v>
      </c>
      <c r="B22" s="4">
        <v>1</v>
      </c>
      <c r="C22" s="4" t="s">
        <v>6</v>
      </c>
    </row>
    <row r="23" spans="1:3" x14ac:dyDescent="0.25">
      <c r="A23" s="2" t="s">
        <v>1067</v>
      </c>
      <c r="B23" s="4">
        <v>11</v>
      </c>
      <c r="C23" s="4" t="s">
        <v>6</v>
      </c>
    </row>
    <row r="24" spans="1:3" x14ac:dyDescent="0.25">
      <c r="A24" s="2" t="s">
        <v>2194</v>
      </c>
      <c r="B24" s="4">
        <v>26</v>
      </c>
      <c r="C24" s="4" t="s">
        <v>6</v>
      </c>
    </row>
    <row r="25" spans="1:3" x14ac:dyDescent="0.25">
      <c r="A25" s="2" t="s">
        <v>1068</v>
      </c>
      <c r="B25" s="4">
        <v>6</v>
      </c>
      <c r="C25" s="4" t="s">
        <v>6</v>
      </c>
    </row>
    <row r="26" spans="1:3" x14ac:dyDescent="0.25">
      <c r="A26" s="2" t="s">
        <v>2195</v>
      </c>
      <c r="B26" s="7">
        <v>20</v>
      </c>
      <c r="C26" s="4" t="s">
        <v>6</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96</v>
      </c>
      <c r="B1" s="8" t="s">
        <v>2</v>
      </c>
    </row>
    <row r="2" spans="1:2" x14ac:dyDescent="0.25">
      <c r="A2" s="1" t="s">
        <v>71</v>
      </c>
      <c r="B2" s="8"/>
    </row>
    <row r="3" spans="1:2" x14ac:dyDescent="0.25">
      <c r="A3" s="3" t="s">
        <v>1044</v>
      </c>
      <c r="B3" s="4" t="s">
        <v>6</v>
      </c>
    </row>
    <row r="4" spans="1:2" x14ac:dyDescent="0.25">
      <c r="A4" s="2" t="s">
        <v>2197</v>
      </c>
      <c r="B4" s="7">
        <v>1</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8" t="s">
        <v>341</v>
      </c>
      <c r="B1" s="1" t="s">
        <v>1</v>
      </c>
    </row>
    <row r="2" spans="1:2" x14ac:dyDescent="0.25">
      <c r="A2" s="8"/>
      <c r="B2" s="1" t="s">
        <v>2</v>
      </c>
    </row>
    <row r="3" spans="1:2" ht="30" x14ac:dyDescent="0.25">
      <c r="A3" s="3" t="s">
        <v>342</v>
      </c>
      <c r="B3" s="4" t="s">
        <v>6</v>
      </c>
    </row>
    <row r="4" spans="1:2" x14ac:dyDescent="0.25">
      <c r="A4" s="35" t="s">
        <v>341</v>
      </c>
      <c r="B4" s="4" t="s">
        <v>6</v>
      </c>
    </row>
    <row r="5" spans="1:2" x14ac:dyDescent="0.25">
      <c r="A5" s="35"/>
      <c r="B5" s="11" t="s">
        <v>343</v>
      </c>
    </row>
    <row r="6" spans="1:2" x14ac:dyDescent="0.25">
      <c r="A6" s="35"/>
      <c r="B6" s="12"/>
    </row>
    <row r="7" spans="1:2" x14ac:dyDescent="0.25">
      <c r="A7" s="35"/>
      <c r="B7" s="10"/>
    </row>
    <row r="8" spans="1:2" ht="39" x14ac:dyDescent="0.25">
      <c r="A8" s="35"/>
      <c r="B8" s="11" t="s">
        <v>344</v>
      </c>
    </row>
    <row r="9" spans="1:2" ht="90" x14ac:dyDescent="0.25">
      <c r="A9" s="35"/>
      <c r="B9" s="15" t="s">
        <v>345</v>
      </c>
    </row>
    <row r="10" spans="1:2" x14ac:dyDescent="0.25">
      <c r="A10" s="35"/>
      <c r="B10" s="16"/>
    </row>
    <row r="11" spans="1:2" ht="90" x14ac:dyDescent="0.25">
      <c r="A11" s="35"/>
      <c r="B11" s="15" t="s">
        <v>346</v>
      </c>
    </row>
    <row r="12" spans="1:2" ht="26.25" x14ac:dyDescent="0.25">
      <c r="A12" s="35"/>
      <c r="B12" s="13" t="s">
        <v>347</v>
      </c>
    </row>
    <row r="13" spans="1:2" x14ac:dyDescent="0.25">
      <c r="A13" s="35"/>
      <c r="B13" s="43" t="s">
        <v>348</v>
      </c>
    </row>
    <row r="14" spans="1:2" ht="115.5" x14ac:dyDescent="0.25">
      <c r="A14" s="35"/>
      <c r="B14" s="15" t="s">
        <v>349</v>
      </c>
    </row>
    <row r="15" spans="1:2" x14ac:dyDescent="0.25">
      <c r="A15" s="35"/>
      <c r="B15" s="43" t="s">
        <v>350</v>
      </c>
    </row>
    <row r="16" spans="1:2" ht="102.75" x14ac:dyDescent="0.25">
      <c r="A16" s="35"/>
      <c r="B16" s="15" t="s">
        <v>351</v>
      </c>
    </row>
    <row r="17" spans="1:2" x14ac:dyDescent="0.25">
      <c r="A17" s="35"/>
      <c r="B17" s="43" t="s">
        <v>352</v>
      </c>
    </row>
    <row r="18" spans="1:2" ht="166.5" x14ac:dyDescent="0.25">
      <c r="A18" s="35"/>
      <c r="B18" s="15" t="s">
        <v>353</v>
      </c>
    </row>
    <row r="19" spans="1:2" ht="26.25" x14ac:dyDescent="0.25">
      <c r="A19" s="35"/>
      <c r="B19" s="43" t="s">
        <v>354</v>
      </c>
    </row>
    <row r="20" spans="1:2" ht="357.75" x14ac:dyDescent="0.25">
      <c r="A20" s="35"/>
      <c r="B20" s="15" t="s">
        <v>355</v>
      </c>
    </row>
    <row r="21" spans="1:2" x14ac:dyDescent="0.25">
      <c r="A21" s="35"/>
      <c r="B21" s="16"/>
    </row>
    <row r="22" spans="1:2" x14ac:dyDescent="0.25">
      <c r="A22" s="35"/>
      <c r="B22" s="43" t="s">
        <v>356</v>
      </c>
    </row>
    <row r="23" spans="1:2" ht="77.25" x14ac:dyDescent="0.25">
      <c r="A23" s="35"/>
      <c r="B23" s="15" t="s">
        <v>357</v>
      </c>
    </row>
    <row r="24" spans="1:2" ht="26.25" x14ac:dyDescent="0.25">
      <c r="A24" s="35"/>
      <c r="B24" s="43" t="s">
        <v>358</v>
      </c>
    </row>
    <row r="25" spans="1:2" ht="166.5" x14ac:dyDescent="0.25">
      <c r="A25" s="35"/>
      <c r="B25" s="15" t="s">
        <v>359</v>
      </c>
    </row>
    <row r="26" spans="1:2" ht="26.25" x14ac:dyDescent="0.25">
      <c r="A26" s="35"/>
      <c r="B26" s="43" t="s">
        <v>360</v>
      </c>
    </row>
    <row r="27" spans="1:2" ht="166.5" x14ac:dyDescent="0.25">
      <c r="A27" s="35"/>
      <c r="B27" s="15" t="s">
        <v>361</v>
      </c>
    </row>
    <row r="28" spans="1:2" x14ac:dyDescent="0.25">
      <c r="A28" s="35"/>
      <c r="B28" s="13" t="s">
        <v>362</v>
      </c>
    </row>
    <row r="29" spans="1:2" ht="192" x14ac:dyDescent="0.25">
      <c r="A29" s="35"/>
      <c r="B29" s="15" t="s">
        <v>363</v>
      </c>
    </row>
    <row r="30" spans="1:2" ht="128.25" x14ac:dyDescent="0.25">
      <c r="A30" s="35"/>
      <c r="B30" s="15" t="s">
        <v>364</v>
      </c>
    </row>
  </sheetData>
  <mergeCells count="2">
    <mergeCell ref="A1:A2"/>
    <mergeCell ref="A4:A3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2.5703125" bestFit="1" customWidth="1"/>
    <col min="9" max="9" width="36.42578125" bestFit="1" customWidth="1"/>
    <col min="10" max="11" width="22" bestFit="1" customWidth="1"/>
    <col min="12" max="12" width="27.5703125" bestFit="1" customWidth="1"/>
    <col min="13" max="22" width="22.85546875" bestFit="1" customWidth="1"/>
    <col min="23" max="25" width="21.85546875" bestFit="1" customWidth="1"/>
    <col min="26" max="28" width="20.7109375" bestFit="1" customWidth="1"/>
    <col min="29" max="32" width="22.85546875" bestFit="1" customWidth="1"/>
    <col min="33" max="36" width="20.7109375" bestFit="1" customWidth="1"/>
    <col min="37" max="38" width="21.85546875" bestFit="1" customWidth="1"/>
  </cols>
  <sheetData>
    <row r="1" spans="1:38" ht="15" customHeight="1" x14ac:dyDescent="0.25">
      <c r="A1" s="8" t="s">
        <v>2198</v>
      </c>
      <c r="B1" s="1" t="s">
        <v>35</v>
      </c>
      <c r="C1" s="8" t="s">
        <v>1</v>
      </c>
      <c r="D1" s="8"/>
      <c r="E1" s="8"/>
      <c r="F1" s="8"/>
      <c r="G1" s="8"/>
      <c r="H1" s="1" t="s">
        <v>1</v>
      </c>
      <c r="I1" s="1" t="s">
        <v>1679</v>
      </c>
      <c r="J1" s="1"/>
      <c r="K1" s="1"/>
      <c r="L1" s="8" t="s">
        <v>35</v>
      </c>
      <c r="M1" s="8"/>
      <c r="N1" s="8"/>
      <c r="O1" s="8"/>
      <c r="P1" s="1"/>
      <c r="Q1" s="1"/>
      <c r="R1" s="8" t="s">
        <v>35</v>
      </c>
      <c r="S1" s="8"/>
      <c r="T1" s="8"/>
      <c r="U1" s="1"/>
      <c r="V1" s="1"/>
      <c r="W1" s="1" t="s">
        <v>1</v>
      </c>
      <c r="X1" s="1"/>
      <c r="Y1" s="1"/>
      <c r="Z1" s="1" t="s">
        <v>1</v>
      </c>
      <c r="AA1" s="1"/>
      <c r="AB1" s="1"/>
      <c r="AC1" s="8" t="s">
        <v>35</v>
      </c>
      <c r="AD1" s="8"/>
      <c r="AE1" s="1"/>
      <c r="AF1" s="1"/>
      <c r="AG1" s="8" t="s">
        <v>35</v>
      </c>
      <c r="AH1" s="8"/>
      <c r="AI1" s="1"/>
      <c r="AJ1" s="1"/>
      <c r="AK1" s="1" t="s">
        <v>1</v>
      </c>
      <c r="AL1" s="1"/>
    </row>
    <row r="2" spans="1:38" x14ac:dyDescent="0.25">
      <c r="A2" s="8"/>
      <c r="B2" s="1" t="s">
        <v>41</v>
      </c>
      <c r="C2" s="1" t="s">
        <v>2</v>
      </c>
      <c r="D2" s="1" t="s">
        <v>38</v>
      </c>
      <c r="E2" s="1" t="s">
        <v>42</v>
      </c>
      <c r="F2" s="1" t="s">
        <v>2</v>
      </c>
      <c r="G2" s="1" t="s">
        <v>2</v>
      </c>
      <c r="H2" s="1" t="s">
        <v>2</v>
      </c>
      <c r="I2" s="1" t="s">
        <v>2200</v>
      </c>
      <c r="J2" s="1" t="s">
        <v>2</v>
      </c>
      <c r="K2" s="1" t="s">
        <v>38</v>
      </c>
      <c r="L2" s="1" t="s">
        <v>37</v>
      </c>
      <c r="M2" s="1" t="s">
        <v>37</v>
      </c>
      <c r="N2" s="1" t="s">
        <v>41</v>
      </c>
      <c r="O2" s="1" t="s">
        <v>2161</v>
      </c>
      <c r="P2" s="1" t="s">
        <v>2</v>
      </c>
      <c r="Q2" s="1" t="s">
        <v>38</v>
      </c>
      <c r="R2" s="1" t="s">
        <v>41</v>
      </c>
      <c r="S2" s="1" t="s">
        <v>2168</v>
      </c>
      <c r="T2" s="1" t="s">
        <v>2161</v>
      </c>
      <c r="U2" s="1" t="s">
        <v>2</v>
      </c>
      <c r="V2" s="1" t="s">
        <v>38</v>
      </c>
      <c r="W2" s="1" t="s">
        <v>2</v>
      </c>
      <c r="X2" s="1" t="s">
        <v>38</v>
      </c>
      <c r="Y2" s="1" t="s">
        <v>2174</v>
      </c>
      <c r="Z2" s="1" t="s">
        <v>2</v>
      </c>
      <c r="AA2" s="1" t="s">
        <v>38</v>
      </c>
      <c r="AB2" s="1" t="s">
        <v>2171</v>
      </c>
      <c r="AC2" s="1" t="s">
        <v>41</v>
      </c>
      <c r="AD2" s="1" t="s">
        <v>2161</v>
      </c>
      <c r="AE2" s="1" t="s">
        <v>2</v>
      </c>
      <c r="AF2" s="1" t="s">
        <v>38</v>
      </c>
      <c r="AG2" s="1" t="s">
        <v>41</v>
      </c>
      <c r="AH2" s="1" t="s">
        <v>2161</v>
      </c>
      <c r="AI2" s="1" t="s">
        <v>2</v>
      </c>
      <c r="AJ2" s="1" t="s">
        <v>38</v>
      </c>
      <c r="AK2" s="1" t="s">
        <v>2</v>
      </c>
      <c r="AL2" s="1" t="s">
        <v>1968</v>
      </c>
    </row>
    <row r="3" spans="1:38" x14ac:dyDescent="0.25">
      <c r="A3" s="8"/>
      <c r="B3" s="1" t="s">
        <v>1682</v>
      </c>
      <c r="C3" s="1" t="s">
        <v>1682</v>
      </c>
      <c r="D3" s="1" t="s">
        <v>1682</v>
      </c>
      <c r="E3" s="1" t="s">
        <v>1682</v>
      </c>
      <c r="F3" s="1" t="s">
        <v>1815</v>
      </c>
      <c r="G3" s="1" t="s">
        <v>1691</v>
      </c>
      <c r="H3" s="1" t="s">
        <v>2178</v>
      </c>
      <c r="I3" s="1" t="s">
        <v>2201</v>
      </c>
      <c r="J3" s="1" t="s">
        <v>2202</v>
      </c>
      <c r="K3" s="1" t="s">
        <v>2202</v>
      </c>
      <c r="L3" s="1" t="s">
        <v>2088</v>
      </c>
      <c r="M3" s="1" t="s">
        <v>2160</v>
      </c>
      <c r="N3" s="1" t="s">
        <v>2160</v>
      </c>
      <c r="O3" s="1" t="s">
        <v>2160</v>
      </c>
      <c r="P3" s="1" t="s">
        <v>2160</v>
      </c>
      <c r="Q3" s="1" t="s">
        <v>2160</v>
      </c>
      <c r="R3" s="1" t="s">
        <v>2167</v>
      </c>
      <c r="S3" s="1" t="s">
        <v>2167</v>
      </c>
      <c r="T3" s="1" t="s">
        <v>2167</v>
      </c>
      <c r="U3" s="1" t="s">
        <v>2167</v>
      </c>
      <c r="V3" s="1" t="s">
        <v>2167</v>
      </c>
      <c r="W3" s="1" t="s">
        <v>2173</v>
      </c>
      <c r="X3" s="1" t="s">
        <v>2173</v>
      </c>
      <c r="Y3" s="1" t="s">
        <v>2173</v>
      </c>
      <c r="Z3" s="1" t="s">
        <v>2170</v>
      </c>
      <c r="AA3" s="1" t="s">
        <v>2170</v>
      </c>
      <c r="AB3" s="1" t="s">
        <v>2170</v>
      </c>
      <c r="AC3" s="1" t="s">
        <v>2163</v>
      </c>
      <c r="AD3" s="1" t="s">
        <v>2163</v>
      </c>
      <c r="AE3" s="1" t="s">
        <v>2163</v>
      </c>
      <c r="AF3" s="1" t="s">
        <v>2163</v>
      </c>
      <c r="AG3" s="1" t="s">
        <v>2165</v>
      </c>
      <c r="AH3" s="1" t="s">
        <v>2165</v>
      </c>
      <c r="AI3" s="1" t="s">
        <v>2165</v>
      </c>
      <c r="AJ3" s="1" t="s">
        <v>2165</v>
      </c>
      <c r="AK3" s="1" t="s">
        <v>2176</v>
      </c>
      <c r="AL3" s="1" t="s">
        <v>2176</v>
      </c>
    </row>
    <row r="4" spans="1:38" x14ac:dyDescent="0.25">
      <c r="A4" s="8"/>
      <c r="B4" s="1"/>
      <c r="C4" s="1"/>
      <c r="D4" s="1"/>
      <c r="E4" s="1"/>
      <c r="F4" s="1"/>
      <c r="G4" s="1"/>
      <c r="H4" s="1" t="s">
        <v>1682</v>
      </c>
      <c r="I4" s="1" t="s">
        <v>1682</v>
      </c>
      <c r="J4" s="1" t="s">
        <v>1682</v>
      </c>
      <c r="K4" s="1" t="s">
        <v>1682</v>
      </c>
      <c r="L4" s="1" t="s">
        <v>2203</v>
      </c>
      <c r="M4" s="1" t="s">
        <v>1682</v>
      </c>
      <c r="N4" s="1" t="s">
        <v>1682</v>
      </c>
      <c r="O4" s="1"/>
      <c r="P4" s="1"/>
      <c r="Q4" s="1"/>
      <c r="R4" s="1" t="s">
        <v>1682</v>
      </c>
      <c r="S4" s="1" t="s">
        <v>1682</v>
      </c>
      <c r="T4" s="1"/>
      <c r="U4" s="1"/>
      <c r="V4" s="1"/>
      <c r="W4" s="1"/>
      <c r="X4" s="1"/>
      <c r="Y4" s="1" t="s">
        <v>1682</v>
      </c>
      <c r="Z4" s="1"/>
      <c r="AA4" s="1"/>
      <c r="AB4" s="1" t="s">
        <v>1682</v>
      </c>
      <c r="AC4" s="1" t="s">
        <v>1682</v>
      </c>
      <c r="AD4" s="1"/>
      <c r="AE4" s="1"/>
      <c r="AF4" s="1"/>
      <c r="AG4" s="1" t="s">
        <v>1682</v>
      </c>
      <c r="AH4" s="1"/>
      <c r="AI4" s="1"/>
      <c r="AJ4" s="1"/>
      <c r="AK4" s="1"/>
      <c r="AL4" s="1" t="s">
        <v>1682</v>
      </c>
    </row>
    <row r="5" spans="1:38" x14ac:dyDescent="0.25">
      <c r="A5" s="8"/>
      <c r="B5" s="1"/>
      <c r="C5" s="1"/>
      <c r="D5" s="1"/>
      <c r="E5" s="1"/>
      <c r="F5" s="1"/>
      <c r="G5" s="1"/>
      <c r="H5" s="1" t="s">
        <v>2199</v>
      </c>
      <c r="I5" s="1"/>
      <c r="J5" s="1"/>
      <c r="K5" s="1"/>
      <c r="L5" s="1" t="s">
        <v>1682</v>
      </c>
      <c r="M5" s="1"/>
      <c r="N5" s="1"/>
      <c r="O5" s="1"/>
      <c r="P5" s="1"/>
      <c r="Q5" s="1"/>
      <c r="R5" s="1"/>
      <c r="S5" s="1"/>
      <c r="T5" s="1"/>
      <c r="U5" s="1"/>
      <c r="V5" s="1"/>
      <c r="W5" s="1"/>
      <c r="X5" s="1"/>
      <c r="Y5" s="1"/>
      <c r="Z5" s="1"/>
      <c r="AA5" s="1"/>
      <c r="AB5" s="1"/>
      <c r="AC5" s="1"/>
      <c r="AD5" s="1"/>
      <c r="AE5" s="1"/>
      <c r="AF5" s="1"/>
      <c r="AG5" s="1"/>
      <c r="AH5" s="1"/>
      <c r="AI5" s="1"/>
      <c r="AJ5" s="1"/>
      <c r="AK5" s="1"/>
      <c r="AL5" s="1"/>
    </row>
    <row r="6" spans="1:38" x14ac:dyDescent="0.25">
      <c r="A6" s="3" t="s">
        <v>21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2182</v>
      </c>
      <c r="B7" s="4" t="s">
        <v>6</v>
      </c>
      <c r="C7" s="4" t="s">
        <v>6</v>
      </c>
      <c r="D7" s="4" t="s">
        <v>6</v>
      </c>
      <c r="E7" s="4" t="s">
        <v>6</v>
      </c>
      <c r="F7" s="4" t="s">
        <v>6</v>
      </c>
      <c r="G7" s="4" t="s">
        <v>6</v>
      </c>
      <c r="H7" s="4" t="s">
        <v>6</v>
      </c>
      <c r="I7" s="4" t="s">
        <v>6</v>
      </c>
      <c r="J7" s="4" t="s">
        <v>6</v>
      </c>
      <c r="K7" s="4" t="s">
        <v>6</v>
      </c>
      <c r="L7" s="4" t="s">
        <v>6</v>
      </c>
      <c r="M7" s="155">
        <v>5.3800000000000001E-2</v>
      </c>
      <c r="N7" s="155">
        <v>5.3800000000000001E-2</v>
      </c>
      <c r="O7" s="155">
        <v>5.3800000000000001E-2</v>
      </c>
      <c r="P7" s="155">
        <v>5.3800000000000001E-2</v>
      </c>
      <c r="Q7" s="155">
        <v>5.3800000000000001E-2</v>
      </c>
      <c r="R7" s="155">
        <v>0.1075</v>
      </c>
      <c r="S7" s="155">
        <v>0.1075</v>
      </c>
      <c r="T7" s="155">
        <v>0.1075</v>
      </c>
      <c r="U7" s="155">
        <v>0.1075</v>
      </c>
      <c r="V7" s="155">
        <v>0.1075</v>
      </c>
      <c r="W7" s="155">
        <v>6.25E-2</v>
      </c>
      <c r="X7" s="155">
        <v>6.25E-2</v>
      </c>
      <c r="Y7" s="155">
        <v>6.25E-2</v>
      </c>
      <c r="Z7" s="155">
        <v>4.3999999999999997E-2</v>
      </c>
      <c r="AA7" s="155">
        <v>4.3999999999999997E-2</v>
      </c>
      <c r="AB7" s="155">
        <v>4.3999999999999997E-2</v>
      </c>
      <c r="AC7" s="155">
        <v>7.1300000000000002E-2</v>
      </c>
      <c r="AD7" s="155">
        <v>7.1300000000000002E-2</v>
      </c>
      <c r="AE7" s="155">
        <v>7.1300000000000002E-2</v>
      </c>
      <c r="AF7" s="155">
        <v>7.1300000000000002E-2</v>
      </c>
      <c r="AG7" s="155">
        <v>9.5000000000000001E-2</v>
      </c>
      <c r="AH7" s="155">
        <v>9.5000000000000001E-2</v>
      </c>
      <c r="AI7" s="155">
        <v>9.5000000000000001E-2</v>
      </c>
      <c r="AJ7" s="155">
        <v>9.5000000000000001E-2</v>
      </c>
      <c r="AK7" s="4" t="s">
        <v>6</v>
      </c>
      <c r="AL7" s="155">
        <v>6.7500000000000004E-2</v>
      </c>
    </row>
    <row r="8" spans="1:38" x14ac:dyDescent="0.25">
      <c r="A8" s="2" t="s">
        <v>2183</v>
      </c>
      <c r="B8" s="4" t="s">
        <v>6</v>
      </c>
      <c r="C8" s="4" t="s">
        <v>6</v>
      </c>
      <c r="D8" s="4" t="s">
        <v>6</v>
      </c>
      <c r="E8" s="4" t="s">
        <v>6</v>
      </c>
      <c r="F8" s="4" t="s">
        <v>6</v>
      </c>
      <c r="G8" s="4" t="s">
        <v>6</v>
      </c>
      <c r="H8" s="4" t="s">
        <v>6</v>
      </c>
      <c r="I8" s="4" t="s">
        <v>6</v>
      </c>
      <c r="J8" s="4" t="s">
        <v>6</v>
      </c>
      <c r="K8" s="4" t="s">
        <v>6</v>
      </c>
      <c r="L8" s="4" t="s">
        <v>6</v>
      </c>
      <c r="M8" s="4" t="s">
        <v>13</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2204</v>
      </c>
      <c r="B9" s="4" t="s">
        <v>6</v>
      </c>
      <c r="C9" s="4" t="s">
        <v>6</v>
      </c>
      <c r="D9" s="4" t="s">
        <v>6</v>
      </c>
      <c r="E9" s="4" t="s">
        <v>6</v>
      </c>
      <c r="F9" s="4" t="s">
        <v>6</v>
      </c>
      <c r="G9" s="4" t="s">
        <v>6</v>
      </c>
      <c r="H9" s="4" t="s">
        <v>6</v>
      </c>
      <c r="I9" s="4" t="s">
        <v>6</v>
      </c>
      <c r="J9" s="4" t="s">
        <v>6</v>
      </c>
      <c r="K9" s="4" t="s">
        <v>6</v>
      </c>
      <c r="L9" s="4" t="s">
        <v>6</v>
      </c>
      <c r="M9" s="7">
        <v>71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193</v>
      </c>
      <c r="B10" s="6">
        <v>47000000</v>
      </c>
      <c r="C10" s="6">
        <v>2000000</v>
      </c>
      <c r="D10" s="6">
        <v>47000000</v>
      </c>
      <c r="E10" s="4" t="s">
        <v>6</v>
      </c>
      <c r="F10" s="4" t="s">
        <v>6</v>
      </c>
      <c r="G10" s="4" t="s">
        <v>6</v>
      </c>
      <c r="H10" s="4" t="s">
        <v>6</v>
      </c>
      <c r="I10" s="4" t="s">
        <v>6</v>
      </c>
      <c r="J10" s="4" t="s">
        <v>6</v>
      </c>
      <c r="K10" s="4" t="s">
        <v>6</v>
      </c>
      <c r="L10" s="4" t="s">
        <v>6</v>
      </c>
      <c r="M10" s="6">
        <v>20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2205</v>
      </c>
      <c r="B11" s="6">
        <v>3000000</v>
      </c>
      <c r="C11" s="6">
        <v>-2000000</v>
      </c>
      <c r="D11" s="6">
        <v>-47000000</v>
      </c>
      <c r="E11" s="6">
        <v>-4000000</v>
      </c>
      <c r="F11" s="4" t="s">
        <v>6</v>
      </c>
      <c r="G11" s="4" t="s">
        <v>6</v>
      </c>
      <c r="H11" s="4" t="s">
        <v>6</v>
      </c>
      <c r="I11" s="4" t="s">
        <v>6</v>
      </c>
      <c r="J11" s="4" t="s">
        <v>6</v>
      </c>
      <c r="K11" s="4" t="s">
        <v>6</v>
      </c>
      <c r="L11" s="4" t="s">
        <v>6</v>
      </c>
      <c r="M11" s="6">
        <v>1000000</v>
      </c>
      <c r="N11" s="4" t="s">
        <v>6</v>
      </c>
      <c r="O11" s="4" t="s">
        <v>6</v>
      </c>
      <c r="P11" s="4" t="s">
        <v>6</v>
      </c>
      <c r="Q11" s="4" t="s">
        <v>6</v>
      </c>
      <c r="R11" s="4" t="s">
        <v>6</v>
      </c>
      <c r="S11" s="6">
        <v>40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2206</v>
      </c>
      <c r="B12" s="4" t="s">
        <v>6</v>
      </c>
      <c r="C12" s="4" t="s">
        <v>6</v>
      </c>
      <c r="D12" s="4" t="s">
        <v>6</v>
      </c>
      <c r="E12" s="4" t="s">
        <v>6</v>
      </c>
      <c r="F12" s="4" t="s">
        <v>6</v>
      </c>
      <c r="G12" s="4" t="s">
        <v>6</v>
      </c>
      <c r="H12" s="4" t="s">
        <v>6</v>
      </c>
      <c r="I12" s="4" t="s">
        <v>6</v>
      </c>
      <c r="J12" s="4" t="s">
        <v>6</v>
      </c>
      <c r="K12" s="4" t="s">
        <v>6</v>
      </c>
      <c r="L12" s="6">
        <v>23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x14ac:dyDescent="0.25">
      <c r="A13" s="2" t="s">
        <v>2207</v>
      </c>
      <c r="B13" s="4" t="s">
        <v>6</v>
      </c>
      <c r="C13" s="4" t="s">
        <v>6</v>
      </c>
      <c r="D13" s="4" t="s">
        <v>6</v>
      </c>
      <c r="E13" s="4" t="s">
        <v>6</v>
      </c>
      <c r="F13" s="4" t="s">
        <v>6</v>
      </c>
      <c r="G13" s="4" t="s">
        <v>6</v>
      </c>
      <c r="H13" s="4" t="s">
        <v>6</v>
      </c>
      <c r="I13" s="4" t="s">
        <v>6</v>
      </c>
      <c r="J13" s="4" t="s">
        <v>6</v>
      </c>
      <c r="K13" s="4" t="s">
        <v>6</v>
      </c>
      <c r="L13" s="4" t="s">
        <v>6</v>
      </c>
      <c r="M13" s="4" t="s">
        <v>6</v>
      </c>
      <c r="N13" s="6">
        <v>1000000</v>
      </c>
      <c r="O13" s="4" t="s">
        <v>6</v>
      </c>
      <c r="P13" s="4" t="s">
        <v>6</v>
      </c>
      <c r="Q13" s="4" t="s">
        <v>6</v>
      </c>
      <c r="R13" s="6">
        <v>107000000</v>
      </c>
      <c r="S13" s="6">
        <v>15000000</v>
      </c>
      <c r="T13" s="4" t="s">
        <v>6</v>
      </c>
      <c r="U13" s="4" t="s">
        <v>6</v>
      </c>
      <c r="V13" s="4" t="s">
        <v>6</v>
      </c>
      <c r="W13" s="4" t="s">
        <v>6</v>
      </c>
      <c r="X13" s="4" t="s">
        <v>6</v>
      </c>
      <c r="Y13" s="4" t="s">
        <v>6</v>
      </c>
      <c r="Z13" s="4" t="s">
        <v>6</v>
      </c>
      <c r="AA13" s="4" t="s">
        <v>6</v>
      </c>
      <c r="AB13" s="4" t="s">
        <v>6</v>
      </c>
      <c r="AC13" s="6">
        <v>47000000</v>
      </c>
      <c r="AD13" s="4" t="s">
        <v>6</v>
      </c>
      <c r="AE13" s="4" t="s">
        <v>6</v>
      </c>
      <c r="AF13" s="4" t="s">
        <v>6</v>
      </c>
      <c r="AG13" s="6">
        <v>31000000</v>
      </c>
      <c r="AH13" s="4" t="s">
        <v>6</v>
      </c>
      <c r="AI13" s="4" t="s">
        <v>6</v>
      </c>
      <c r="AJ13" s="4" t="s">
        <v>6</v>
      </c>
      <c r="AK13" s="4" t="s">
        <v>6</v>
      </c>
      <c r="AL13" s="4" t="s">
        <v>6</v>
      </c>
    </row>
    <row r="14" spans="1:38" x14ac:dyDescent="0.25">
      <c r="A14" s="2" t="s">
        <v>2183</v>
      </c>
      <c r="B14" s="4" t="s">
        <v>6</v>
      </c>
      <c r="C14" s="4" t="s">
        <v>6</v>
      </c>
      <c r="D14" s="4" t="s">
        <v>6</v>
      </c>
      <c r="E14" s="4" t="s">
        <v>6</v>
      </c>
      <c r="F14" s="4" t="s">
        <v>6</v>
      </c>
      <c r="G14" s="4" t="s">
        <v>6</v>
      </c>
      <c r="H14" s="4" t="s">
        <v>6</v>
      </c>
      <c r="I14" s="4" t="s">
        <v>6</v>
      </c>
      <c r="J14" s="4" t="s">
        <v>6</v>
      </c>
      <c r="K14" s="4" t="s">
        <v>6</v>
      </c>
      <c r="L14" s="4" t="s">
        <v>6</v>
      </c>
      <c r="M14" s="4" t="s">
        <v>6</v>
      </c>
      <c r="N14" s="4" t="s">
        <v>13</v>
      </c>
      <c r="O14" s="4" t="s">
        <v>13</v>
      </c>
      <c r="P14" s="4" t="s">
        <v>6</v>
      </c>
      <c r="Q14" s="4" t="s">
        <v>6</v>
      </c>
      <c r="R14" s="4" t="s">
        <v>2031</v>
      </c>
      <c r="S14" s="4" t="s">
        <v>6</v>
      </c>
      <c r="T14" s="4" t="s">
        <v>2031</v>
      </c>
      <c r="U14" s="4" t="s">
        <v>6</v>
      </c>
      <c r="V14" s="4" t="s">
        <v>6</v>
      </c>
      <c r="W14" s="4" t="s">
        <v>2187</v>
      </c>
      <c r="X14" s="4" t="s">
        <v>6</v>
      </c>
      <c r="Y14" s="4" t="s">
        <v>6</v>
      </c>
      <c r="Z14" s="4" t="s">
        <v>2186</v>
      </c>
      <c r="AA14" s="4" t="s">
        <v>6</v>
      </c>
      <c r="AB14" s="4" t="s">
        <v>6</v>
      </c>
      <c r="AC14" s="4" t="s">
        <v>2184</v>
      </c>
      <c r="AD14" s="4" t="s">
        <v>2184</v>
      </c>
      <c r="AE14" s="4" t="s">
        <v>6</v>
      </c>
      <c r="AF14" s="4" t="s">
        <v>6</v>
      </c>
      <c r="AG14" s="4" t="s">
        <v>2185</v>
      </c>
      <c r="AH14" s="4" t="s">
        <v>2185</v>
      </c>
      <c r="AI14" s="4" t="s">
        <v>6</v>
      </c>
      <c r="AJ14" s="4" t="s">
        <v>6</v>
      </c>
      <c r="AK14" s="4" t="s">
        <v>2188</v>
      </c>
      <c r="AL14" s="4" t="s">
        <v>6</v>
      </c>
    </row>
    <row r="15" spans="1:38" x14ac:dyDescent="0.25">
      <c r="A15" s="2" t="s">
        <v>21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250000000</v>
      </c>
      <c r="Z15" s="4" t="s">
        <v>6</v>
      </c>
      <c r="AA15" s="4" t="s">
        <v>6</v>
      </c>
      <c r="AB15" s="6">
        <v>300000000</v>
      </c>
      <c r="AC15" s="4" t="s">
        <v>6</v>
      </c>
      <c r="AD15" s="4" t="s">
        <v>6</v>
      </c>
      <c r="AE15" s="4" t="s">
        <v>6</v>
      </c>
      <c r="AF15" s="4" t="s">
        <v>6</v>
      </c>
      <c r="AG15" s="4" t="s">
        <v>6</v>
      </c>
      <c r="AH15" s="4" t="s">
        <v>6</v>
      </c>
      <c r="AI15" s="4" t="s">
        <v>6</v>
      </c>
      <c r="AJ15" s="4" t="s">
        <v>6</v>
      </c>
      <c r="AK15" s="4" t="s">
        <v>6</v>
      </c>
      <c r="AL15" s="6">
        <v>250000000</v>
      </c>
    </row>
    <row r="16" spans="1:38" x14ac:dyDescent="0.25">
      <c r="A16" s="2" t="s">
        <v>10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247000000</v>
      </c>
      <c r="Z16" s="4" t="s">
        <v>6</v>
      </c>
      <c r="AA16" s="4" t="s">
        <v>6</v>
      </c>
      <c r="AB16" s="6">
        <v>297000000</v>
      </c>
      <c r="AC16" s="4" t="s">
        <v>6</v>
      </c>
      <c r="AD16" s="4" t="s">
        <v>6</v>
      </c>
      <c r="AE16" s="4" t="s">
        <v>6</v>
      </c>
      <c r="AF16" s="4" t="s">
        <v>6</v>
      </c>
      <c r="AG16" s="4" t="s">
        <v>6</v>
      </c>
      <c r="AH16" s="4" t="s">
        <v>6</v>
      </c>
      <c r="AI16" s="4" t="s">
        <v>6</v>
      </c>
      <c r="AJ16" s="4" t="s">
        <v>6</v>
      </c>
      <c r="AK16" s="4" t="s">
        <v>6</v>
      </c>
      <c r="AL16" s="6">
        <v>249000000</v>
      </c>
    </row>
    <row r="17" spans="1:38" ht="30" x14ac:dyDescent="0.25">
      <c r="A17" s="2" t="s">
        <v>2208</v>
      </c>
      <c r="B17" s="4" t="s">
        <v>6</v>
      </c>
      <c r="C17" s="155">
        <v>1.0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2209</v>
      </c>
      <c r="B18" s="4" t="s">
        <v>6</v>
      </c>
      <c r="C18" s="155">
        <v>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2210</v>
      </c>
      <c r="B19" s="4" t="s">
        <v>6</v>
      </c>
      <c r="C19" s="4" t="s">
        <v>6</v>
      </c>
      <c r="D19" s="4" t="s">
        <v>6</v>
      </c>
      <c r="E19" s="4" t="s">
        <v>6</v>
      </c>
      <c r="F19" s="4" t="s">
        <v>6</v>
      </c>
      <c r="G19" s="4" t="s">
        <v>6</v>
      </c>
      <c r="H19" s="4" t="s">
        <v>6</v>
      </c>
      <c r="I19" s="6">
        <v>6000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2211</v>
      </c>
      <c r="B20" s="4" t="s">
        <v>6</v>
      </c>
      <c r="C20" s="5">
        <v>42901</v>
      </c>
      <c r="D20" s="4" t="s">
        <v>6</v>
      </c>
      <c r="E20" s="4" t="s">
        <v>6</v>
      </c>
      <c r="F20" s="4" t="s">
        <v>6</v>
      </c>
      <c r="G20" s="4" t="s">
        <v>6</v>
      </c>
      <c r="H20" s="4" t="s">
        <v>6</v>
      </c>
      <c r="I20" s="5">
        <v>42178</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2212</v>
      </c>
      <c r="B21" s="4" t="s">
        <v>6</v>
      </c>
      <c r="C21" s="4" t="s">
        <v>6</v>
      </c>
      <c r="D21" s="4" t="s">
        <v>6</v>
      </c>
      <c r="E21" s="4" t="s">
        <v>6</v>
      </c>
      <c r="F21" s="6">
        <v>150000000</v>
      </c>
      <c r="G21" s="6">
        <v>200000000</v>
      </c>
      <c r="H21" s="6">
        <v>600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2213</v>
      </c>
      <c r="B22" s="4" t="s">
        <v>6</v>
      </c>
      <c r="C22" s="4" t="s">
        <v>6</v>
      </c>
      <c r="D22" s="4" t="s">
        <v>6</v>
      </c>
      <c r="E22" s="4" t="s">
        <v>6</v>
      </c>
      <c r="F22" s="4" t="s">
        <v>6</v>
      </c>
      <c r="G22" s="4" t="s">
        <v>6</v>
      </c>
      <c r="H22" s="6">
        <v>400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2214</v>
      </c>
      <c r="B23" s="4" t="s">
        <v>6</v>
      </c>
      <c r="C23" s="4" t="s">
        <v>6</v>
      </c>
      <c r="D23" s="4" t="s">
        <v>6</v>
      </c>
      <c r="E23" s="4" t="s">
        <v>6</v>
      </c>
      <c r="F23" s="4" t="s">
        <v>6</v>
      </c>
      <c r="G23" s="4" t="s">
        <v>6</v>
      </c>
      <c r="H23" s="4">
        <v>1</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x14ac:dyDescent="0.25">
      <c r="A24" s="2" t="s">
        <v>2215</v>
      </c>
      <c r="B24" s="4" t="s">
        <v>6</v>
      </c>
      <c r="C24" s="4">
        <v>3</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2216</v>
      </c>
      <c r="B25" s="4" t="s">
        <v>6</v>
      </c>
      <c r="C25" s="4">
        <v>3.75</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2217</v>
      </c>
      <c r="B26" s="4" t="s">
        <v>6</v>
      </c>
      <c r="C26" s="6">
        <v>160000000</v>
      </c>
      <c r="D26" s="4" t="s">
        <v>6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2218</v>
      </c>
      <c r="B27" s="4" t="s">
        <v>6</v>
      </c>
      <c r="C27" s="6">
        <v>46000000</v>
      </c>
      <c r="D27" s="6">
        <v>38000000</v>
      </c>
      <c r="E27" s="4" t="s">
        <v>6</v>
      </c>
      <c r="F27" s="4" t="s">
        <v>6</v>
      </c>
      <c r="G27" s="4" t="s">
        <v>6</v>
      </c>
      <c r="H27" s="4" t="s">
        <v>6</v>
      </c>
      <c r="I27" s="4" t="s">
        <v>6</v>
      </c>
      <c r="J27" s="6">
        <v>1000000</v>
      </c>
      <c r="K27" s="6">
        <v>120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2219</v>
      </c>
      <c r="B28" s="4" t="s">
        <v>6</v>
      </c>
      <c r="C28" s="7">
        <v>-1000000</v>
      </c>
      <c r="D28" s="7">
        <v>-1000000</v>
      </c>
      <c r="E28" s="7">
        <v>-1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sheetData>
  <mergeCells count="7">
    <mergeCell ref="AG1:AH1"/>
    <mergeCell ref="A1:A5"/>
    <mergeCell ref="C1:E1"/>
    <mergeCell ref="F1:G1"/>
    <mergeCell ref="L1:O1"/>
    <mergeCell ref="R1:T1"/>
    <mergeCell ref="AC1:A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45" x14ac:dyDescent="0.25">
      <c r="A1" s="1" t="s">
        <v>2220</v>
      </c>
      <c r="B1" s="8" t="s">
        <v>2</v>
      </c>
      <c r="C1" s="8" t="s">
        <v>4</v>
      </c>
      <c r="D1" s="8" t="s">
        <v>1816</v>
      </c>
      <c r="E1" s="8" t="s">
        <v>38</v>
      </c>
    </row>
    <row r="2" spans="1:5" x14ac:dyDescent="0.25">
      <c r="A2" s="1" t="s">
        <v>71</v>
      </c>
      <c r="B2" s="8"/>
      <c r="C2" s="8"/>
      <c r="D2" s="8"/>
      <c r="E2" s="8"/>
    </row>
    <row r="3" spans="1:5" x14ac:dyDescent="0.25">
      <c r="A3" s="3" t="s">
        <v>1091</v>
      </c>
      <c r="B3" s="4" t="s">
        <v>6</v>
      </c>
      <c r="C3" s="4" t="s">
        <v>6</v>
      </c>
      <c r="D3" s="4" t="s">
        <v>6</v>
      </c>
      <c r="E3" s="4" t="s">
        <v>6</v>
      </c>
    </row>
    <row r="4" spans="1:5" ht="30" x14ac:dyDescent="0.25">
      <c r="A4" s="2" t="s">
        <v>2221</v>
      </c>
      <c r="B4" s="7">
        <v>98</v>
      </c>
      <c r="C4" s="4" t="s">
        <v>6</v>
      </c>
      <c r="D4" s="4" t="s">
        <v>6</v>
      </c>
      <c r="E4" s="7">
        <v>119</v>
      </c>
    </row>
    <row r="5" spans="1:5" ht="30" x14ac:dyDescent="0.25">
      <c r="A5" s="2" t="s">
        <v>2222</v>
      </c>
      <c r="B5" s="4">
        <v>102</v>
      </c>
      <c r="C5" s="4" t="s">
        <v>6</v>
      </c>
      <c r="D5" s="4" t="s">
        <v>6</v>
      </c>
      <c r="E5" s="4">
        <v>188</v>
      </c>
    </row>
    <row r="6" spans="1:5" ht="30" x14ac:dyDescent="0.25">
      <c r="A6" s="2" t="s">
        <v>2223</v>
      </c>
      <c r="B6" s="4">
        <v>63</v>
      </c>
      <c r="C6" s="4">
        <v>3</v>
      </c>
      <c r="D6" s="4">
        <v>1</v>
      </c>
      <c r="E6" s="4">
        <v>47</v>
      </c>
    </row>
    <row r="7" spans="1:5" ht="30" x14ac:dyDescent="0.25">
      <c r="A7" s="2" t="s">
        <v>1098</v>
      </c>
      <c r="B7" s="4">
        <v>48</v>
      </c>
      <c r="C7" s="4" t="s">
        <v>6</v>
      </c>
      <c r="D7" s="4" t="s">
        <v>6</v>
      </c>
      <c r="E7" s="4">
        <v>64</v>
      </c>
    </row>
    <row r="8" spans="1:5" x14ac:dyDescent="0.25">
      <c r="A8" s="2" t="s">
        <v>2224</v>
      </c>
      <c r="B8" s="4">
        <v>1</v>
      </c>
      <c r="C8" s="4" t="s">
        <v>6</v>
      </c>
      <c r="D8" s="4" t="s">
        <v>6</v>
      </c>
      <c r="E8" s="4">
        <v>2</v>
      </c>
    </row>
    <row r="9" spans="1:5" ht="30" x14ac:dyDescent="0.25">
      <c r="A9" s="2" t="s">
        <v>2225</v>
      </c>
      <c r="B9" s="4">
        <v>17</v>
      </c>
      <c r="C9" s="4" t="s">
        <v>6</v>
      </c>
      <c r="D9" s="4" t="s">
        <v>6</v>
      </c>
      <c r="E9" s="4">
        <v>27</v>
      </c>
    </row>
    <row r="10" spans="1:5" x14ac:dyDescent="0.25">
      <c r="A10" s="2" t="s">
        <v>161</v>
      </c>
      <c r="B10" s="4">
        <v>25</v>
      </c>
      <c r="C10" s="4" t="s">
        <v>6</v>
      </c>
      <c r="D10" s="4" t="s">
        <v>6</v>
      </c>
      <c r="E10" s="4">
        <v>10</v>
      </c>
    </row>
    <row r="11" spans="1:5" x14ac:dyDescent="0.25">
      <c r="A11" s="2" t="s">
        <v>1378</v>
      </c>
      <c r="B11" s="7">
        <v>354</v>
      </c>
      <c r="C11" s="4" t="s">
        <v>6</v>
      </c>
      <c r="D11" s="4" t="s">
        <v>6</v>
      </c>
      <c r="E11" s="7">
        <v>457</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6</v>
      </c>
      <c r="B1" s="8" t="s">
        <v>1</v>
      </c>
      <c r="C1" s="8"/>
      <c r="D1" s="1"/>
    </row>
    <row r="2" spans="1:4" x14ac:dyDescent="0.25">
      <c r="A2" s="1" t="s">
        <v>71</v>
      </c>
      <c r="B2" s="1" t="s">
        <v>2</v>
      </c>
      <c r="C2" s="1" t="s">
        <v>38</v>
      </c>
      <c r="D2" s="1" t="s">
        <v>42</v>
      </c>
    </row>
    <row r="3" spans="1:4" ht="30" x14ac:dyDescent="0.25">
      <c r="A3" s="3" t="s">
        <v>2227</v>
      </c>
      <c r="B3" s="4" t="s">
        <v>6</v>
      </c>
      <c r="C3" s="4" t="s">
        <v>6</v>
      </c>
      <c r="D3" s="4" t="s">
        <v>6</v>
      </c>
    </row>
    <row r="4" spans="1:4" ht="30" x14ac:dyDescent="0.25">
      <c r="A4" s="2" t="s">
        <v>2228</v>
      </c>
      <c r="B4" s="7">
        <v>21</v>
      </c>
      <c r="C4" s="7">
        <v>33</v>
      </c>
      <c r="D4" s="7">
        <v>32</v>
      </c>
    </row>
    <row r="5" spans="1:4" x14ac:dyDescent="0.25">
      <c r="A5" s="2" t="s">
        <v>2229</v>
      </c>
      <c r="B5" s="7">
        <v>74</v>
      </c>
      <c r="C5" s="7">
        <v>79</v>
      </c>
      <c r="D5" s="4" t="s">
        <v>6</v>
      </c>
    </row>
    <row r="6" spans="1:4" ht="30" x14ac:dyDescent="0.25">
      <c r="A6" s="2" t="s">
        <v>2230</v>
      </c>
      <c r="B6" s="4" t="s">
        <v>2231</v>
      </c>
      <c r="C6" s="4" t="s">
        <v>6</v>
      </c>
      <c r="D6" s="4" t="s">
        <v>6</v>
      </c>
    </row>
    <row r="7" spans="1:4" x14ac:dyDescent="0.25">
      <c r="A7" s="2" t="s">
        <v>1658</v>
      </c>
      <c r="B7" s="4" t="s">
        <v>6</v>
      </c>
      <c r="C7" s="4" t="s">
        <v>6</v>
      </c>
      <c r="D7" s="4" t="s">
        <v>6</v>
      </c>
    </row>
    <row r="8" spans="1:4" ht="30" x14ac:dyDescent="0.25">
      <c r="A8" s="3" t="s">
        <v>2227</v>
      </c>
      <c r="B8" s="4" t="s">
        <v>6</v>
      </c>
      <c r="C8" s="4" t="s">
        <v>6</v>
      </c>
      <c r="D8" s="4" t="s">
        <v>6</v>
      </c>
    </row>
    <row r="9" spans="1:4" ht="30" x14ac:dyDescent="0.25">
      <c r="A9" s="2" t="s">
        <v>2230</v>
      </c>
      <c r="B9" s="4" t="s">
        <v>2232</v>
      </c>
      <c r="C9" s="4" t="s">
        <v>6</v>
      </c>
      <c r="D9" s="4" t="s">
        <v>6</v>
      </c>
    </row>
    <row r="10" spans="1:4" ht="45" x14ac:dyDescent="0.25">
      <c r="A10" s="2" t="s">
        <v>2233</v>
      </c>
      <c r="B10" s="155">
        <v>0.12</v>
      </c>
      <c r="C10" s="4" t="s">
        <v>6</v>
      </c>
      <c r="D10" s="4" t="s">
        <v>6</v>
      </c>
    </row>
    <row r="11" spans="1:4" x14ac:dyDescent="0.25">
      <c r="A11" s="2" t="s">
        <v>1652</v>
      </c>
      <c r="B11" s="4" t="s">
        <v>6</v>
      </c>
      <c r="C11" s="4" t="s">
        <v>6</v>
      </c>
      <c r="D11" s="4" t="s">
        <v>6</v>
      </c>
    </row>
    <row r="12" spans="1:4" ht="30" x14ac:dyDescent="0.25">
      <c r="A12" s="3" t="s">
        <v>2227</v>
      </c>
      <c r="B12" s="4" t="s">
        <v>6</v>
      </c>
      <c r="C12" s="4" t="s">
        <v>6</v>
      </c>
      <c r="D12" s="4" t="s">
        <v>6</v>
      </c>
    </row>
    <row r="13" spans="1:4" ht="45" x14ac:dyDescent="0.25">
      <c r="A13" s="2" t="s">
        <v>2233</v>
      </c>
      <c r="B13" s="155">
        <v>5.5E-2</v>
      </c>
      <c r="C13" s="4" t="s">
        <v>6</v>
      </c>
      <c r="D13" s="4" t="s">
        <v>6</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4</v>
      </c>
      <c r="B1" s="8" t="s">
        <v>1</v>
      </c>
      <c r="C1" s="8"/>
    </row>
    <row r="2" spans="1:3" x14ac:dyDescent="0.25">
      <c r="A2" s="1" t="s">
        <v>71</v>
      </c>
      <c r="B2" s="1" t="s">
        <v>2</v>
      </c>
      <c r="C2" s="1" t="s">
        <v>38</v>
      </c>
    </row>
    <row r="3" spans="1:3" x14ac:dyDescent="0.25">
      <c r="A3" s="3" t="s">
        <v>1091</v>
      </c>
      <c r="B3" s="4" t="s">
        <v>6</v>
      </c>
      <c r="C3" s="4" t="s">
        <v>6</v>
      </c>
    </row>
    <row r="4" spans="1:3" ht="30" x14ac:dyDescent="0.25">
      <c r="A4" s="2" t="s">
        <v>1103</v>
      </c>
      <c r="B4" s="7">
        <v>33</v>
      </c>
      <c r="C4" s="7">
        <v>32</v>
      </c>
    </row>
    <row r="5" spans="1:3" x14ac:dyDescent="0.25">
      <c r="A5" s="2" t="s">
        <v>1104</v>
      </c>
      <c r="B5" s="4">
        <v>-2</v>
      </c>
      <c r="C5" s="4" t="s">
        <v>6</v>
      </c>
    </row>
    <row r="6" spans="1:3" x14ac:dyDescent="0.25">
      <c r="A6" s="2" t="s">
        <v>2235</v>
      </c>
      <c r="B6" s="4">
        <v>-3</v>
      </c>
      <c r="C6" s="4" t="s">
        <v>6</v>
      </c>
    </row>
    <row r="7" spans="1:3" x14ac:dyDescent="0.25">
      <c r="A7" s="2" t="s">
        <v>1106</v>
      </c>
      <c r="B7" s="4">
        <v>-5</v>
      </c>
      <c r="C7" s="4" t="s">
        <v>6</v>
      </c>
    </row>
    <row r="8" spans="1:3" x14ac:dyDescent="0.25">
      <c r="A8" s="2" t="s">
        <v>1107</v>
      </c>
      <c r="B8" s="4">
        <v>-3</v>
      </c>
      <c r="C8" s="4" t="s">
        <v>6</v>
      </c>
    </row>
    <row r="9" spans="1:3" x14ac:dyDescent="0.25">
      <c r="A9" s="2" t="s">
        <v>1108</v>
      </c>
      <c r="B9" s="4">
        <v>1</v>
      </c>
      <c r="C9" s="4">
        <v>1</v>
      </c>
    </row>
    <row r="10" spans="1:3" ht="30" x14ac:dyDescent="0.25">
      <c r="A10" s="2" t="s">
        <v>1109</v>
      </c>
      <c r="B10" s="7">
        <v>21</v>
      </c>
      <c r="C10" s="7">
        <v>33</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2.7109375" bestFit="1" customWidth="1"/>
    <col min="10" max="10" width="12.28515625" bestFit="1" customWidth="1"/>
    <col min="11" max="11" width="12" bestFit="1" customWidth="1"/>
    <col min="12" max="12" width="12.5703125" bestFit="1" customWidth="1"/>
    <col min="13" max="13" width="12.7109375" bestFit="1" customWidth="1"/>
    <col min="14" max="14" width="12.28515625" bestFit="1" customWidth="1"/>
    <col min="15" max="15" width="12" bestFit="1" customWidth="1"/>
    <col min="16" max="16" width="12.5703125" bestFit="1" customWidth="1"/>
    <col min="17" max="18" width="12.7109375" bestFit="1" customWidth="1"/>
    <col min="19" max="19" width="12.5703125" bestFit="1" customWidth="1"/>
    <col min="20" max="20" width="16.42578125" bestFit="1" customWidth="1"/>
    <col min="21" max="21" width="12.5703125" bestFit="1" customWidth="1"/>
    <col min="22" max="23" width="28" bestFit="1" customWidth="1"/>
  </cols>
  <sheetData>
    <row r="1" spans="1:23" ht="15" customHeight="1" x14ac:dyDescent="0.25">
      <c r="A1" s="8" t="s">
        <v>2236</v>
      </c>
      <c r="B1" s="8" t="s">
        <v>1679</v>
      </c>
      <c r="C1" s="8"/>
      <c r="D1" s="8"/>
      <c r="E1" s="8"/>
      <c r="F1" s="8"/>
      <c r="G1" s="8"/>
      <c r="H1" s="8"/>
      <c r="I1" s="8" t="s">
        <v>35</v>
      </c>
      <c r="J1" s="8"/>
      <c r="K1" s="8"/>
      <c r="L1" s="8"/>
      <c r="M1" s="8"/>
      <c r="N1" s="8"/>
      <c r="O1" s="8"/>
      <c r="P1" s="8"/>
      <c r="Q1" s="8" t="s">
        <v>1</v>
      </c>
      <c r="R1" s="8"/>
      <c r="S1" s="8"/>
      <c r="T1" s="1" t="s">
        <v>2237</v>
      </c>
      <c r="U1" s="1"/>
      <c r="V1" s="1" t="s">
        <v>1680</v>
      </c>
      <c r="W1" s="1" t="s">
        <v>1679</v>
      </c>
    </row>
    <row r="2" spans="1:23" x14ac:dyDescent="0.25">
      <c r="A2" s="8"/>
      <c r="B2" s="8" t="s">
        <v>2238</v>
      </c>
      <c r="C2" s="8" t="s">
        <v>2239</v>
      </c>
      <c r="D2" s="8" t="s">
        <v>2240</v>
      </c>
      <c r="E2" s="8" t="s">
        <v>2241</v>
      </c>
      <c r="F2" s="8" t="s">
        <v>2242</v>
      </c>
      <c r="G2" s="8" t="s">
        <v>2243</v>
      </c>
      <c r="H2" s="8" t="s">
        <v>2244</v>
      </c>
      <c r="I2" s="8" t="s">
        <v>2</v>
      </c>
      <c r="J2" s="8" t="s">
        <v>36</v>
      </c>
      <c r="K2" s="8" t="s">
        <v>4</v>
      </c>
      <c r="L2" s="8" t="s">
        <v>37</v>
      </c>
      <c r="M2" s="8" t="s">
        <v>38</v>
      </c>
      <c r="N2" s="8" t="s">
        <v>39</v>
      </c>
      <c r="O2" s="8" t="s">
        <v>40</v>
      </c>
      <c r="P2" s="8" t="s">
        <v>41</v>
      </c>
      <c r="Q2" s="8" t="s">
        <v>2</v>
      </c>
      <c r="R2" s="8" t="s">
        <v>38</v>
      </c>
      <c r="S2" s="8" t="s">
        <v>42</v>
      </c>
      <c r="T2" s="8" t="s">
        <v>2</v>
      </c>
      <c r="U2" s="8" t="s">
        <v>2245</v>
      </c>
      <c r="V2" s="1" t="s">
        <v>2246</v>
      </c>
      <c r="W2" s="1" t="s">
        <v>2247</v>
      </c>
    </row>
    <row r="3" spans="1:23" x14ac:dyDescent="0.25">
      <c r="A3" s="8"/>
      <c r="B3" s="8"/>
      <c r="C3" s="8"/>
      <c r="D3" s="8"/>
      <c r="E3" s="8"/>
      <c r="F3" s="8"/>
      <c r="G3" s="8"/>
      <c r="H3" s="8"/>
      <c r="I3" s="8"/>
      <c r="J3" s="8"/>
      <c r="K3" s="8"/>
      <c r="L3" s="8"/>
      <c r="M3" s="8"/>
      <c r="N3" s="8"/>
      <c r="O3" s="8"/>
      <c r="P3" s="8"/>
      <c r="Q3" s="8"/>
      <c r="R3" s="8"/>
      <c r="S3" s="8"/>
      <c r="T3" s="8"/>
      <c r="U3" s="8"/>
      <c r="V3" s="1" t="s">
        <v>1819</v>
      </c>
      <c r="W3" s="1" t="s">
        <v>1819</v>
      </c>
    </row>
    <row r="4" spans="1:23" x14ac:dyDescent="0.25">
      <c r="A4" s="3" t="s">
        <v>22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2249</v>
      </c>
      <c r="B5" s="4" t="s">
        <v>6</v>
      </c>
      <c r="C5" s="4" t="s">
        <v>6</v>
      </c>
      <c r="D5" s="4" t="s">
        <v>6</v>
      </c>
      <c r="E5" s="4" t="s">
        <v>6</v>
      </c>
      <c r="F5" s="4" t="s">
        <v>6</v>
      </c>
      <c r="G5" s="4" t="s">
        <v>6</v>
      </c>
      <c r="H5" s="4" t="s">
        <v>6</v>
      </c>
      <c r="I5" s="9">
        <v>0.55000000000000004</v>
      </c>
      <c r="J5" s="9">
        <v>0.55000000000000004</v>
      </c>
      <c r="K5" s="9">
        <v>0.55000000000000004</v>
      </c>
      <c r="L5" s="9">
        <v>0.45</v>
      </c>
      <c r="M5" s="9">
        <v>0.45</v>
      </c>
      <c r="N5" s="9">
        <v>0.45</v>
      </c>
      <c r="O5" s="9">
        <v>0.45</v>
      </c>
      <c r="P5" s="9">
        <v>0.35</v>
      </c>
      <c r="Q5" s="4" t="s">
        <v>6</v>
      </c>
      <c r="R5" s="4" t="s">
        <v>6</v>
      </c>
      <c r="S5" s="4" t="s">
        <v>6</v>
      </c>
      <c r="T5" s="4" t="s">
        <v>6</v>
      </c>
      <c r="U5" s="4" t="s">
        <v>6</v>
      </c>
      <c r="V5" s="4" t="s">
        <v>6</v>
      </c>
      <c r="W5" s="9">
        <v>0.55000000000000004</v>
      </c>
    </row>
    <row r="6" spans="1:23" x14ac:dyDescent="0.25">
      <c r="A6" s="2" t="s">
        <v>2250</v>
      </c>
      <c r="B6" s="7">
        <v>18000000</v>
      </c>
      <c r="C6" s="7">
        <v>19000000</v>
      </c>
      <c r="D6" s="7">
        <v>15000000</v>
      </c>
      <c r="E6" s="7">
        <v>16000000</v>
      </c>
      <c r="F6" s="7">
        <v>16000000</v>
      </c>
      <c r="G6" s="7">
        <v>16000000</v>
      </c>
      <c r="H6" s="7">
        <v>13000000</v>
      </c>
      <c r="I6" s="4" t="s">
        <v>6</v>
      </c>
      <c r="J6" s="4" t="s">
        <v>6</v>
      </c>
      <c r="K6" s="4" t="s">
        <v>6</v>
      </c>
      <c r="L6" s="4" t="s">
        <v>6</v>
      </c>
      <c r="M6" s="4" t="s">
        <v>6</v>
      </c>
      <c r="N6" s="4" t="s">
        <v>6</v>
      </c>
      <c r="O6" s="4" t="s">
        <v>6</v>
      </c>
      <c r="P6" s="4" t="s">
        <v>6</v>
      </c>
      <c r="Q6" s="7">
        <v>69000000</v>
      </c>
      <c r="R6" s="7">
        <v>61000000</v>
      </c>
      <c r="S6" s="7">
        <v>51000000</v>
      </c>
      <c r="T6" s="4" t="s">
        <v>6</v>
      </c>
      <c r="U6" s="4" t="s">
        <v>6</v>
      </c>
      <c r="V6" s="7">
        <v>17000000</v>
      </c>
      <c r="W6" s="4" t="s">
        <v>6</v>
      </c>
    </row>
    <row r="7" spans="1:23" x14ac:dyDescent="0.25">
      <c r="A7" s="2" t="s">
        <v>2251</v>
      </c>
      <c r="B7" s="4" t="s">
        <v>6</v>
      </c>
      <c r="C7" s="4" t="s">
        <v>6</v>
      </c>
      <c r="D7" s="4" t="s">
        <v>6</v>
      </c>
      <c r="E7" s="4" t="s">
        <v>6</v>
      </c>
      <c r="F7" s="4" t="s">
        <v>6</v>
      </c>
      <c r="G7" s="4" t="s">
        <v>6</v>
      </c>
      <c r="H7" s="4" t="s">
        <v>6</v>
      </c>
      <c r="I7" s="5">
        <v>41621</v>
      </c>
      <c r="J7" s="5">
        <v>41530</v>
      </c>
      <c r="K7" s="5">
        <v>41439</v>
      </c>
      <c r="L7" s="5">
        <v>41348</v>
      </c>
      <c r="M7" s="5">
        <v>41257</v>
      </c>
      <c r="N7" s="5">
        <v>41169</v>
      </c>
      <c r="O7" s="5">
        <v>41075</v>
      </c>
      <c r="P7" s="5">
        <v>40983</v>
      </c>
      <c r="Q7" s="4" t="s">
        <v>6</v>
      </c>
      <c r="R7" s="4" t="s">
        <v>6</v>
      </c>
      <c r="S7" s="4" t="s">
        <v>6</v>
      </c>
      <c r="T7" s="4" t="s">
        <v>6</v>
      </c>
      <c r="U7" s="4" t="s">
        <v>6</v>
      </c>
      <c r="V7" s="4" t="s">
        <v>6</v>
      </c>
      <c r="W7" s="5">
        <v>41712</v>
      </c>
    </row>
    <row r="8" spans="1:23" x14ac:dyDescent="0.25">
      <c r="A8" s="2" t="s">
        <v>2252</v>
      </c>
      <c r="B8" s="4" t="s">
        <v>6</v>
      </c>
      <c r="C8" s="4" t="s">
        <v>6</v>
      </c>
      <c r="D8" s="4" t="s">
        <v>6</v>
      </c>
      <c r="E8" s="5">
        <v>41289</v>
      </c>
      <c r="F8" s="4" t="s">
        <v>6</v>
      </c>
      <c r="G8" s="4" t="s">
        <v>6</v>
      </c>
      <c r="H8" s="4" t="s">
        <v>6</v>
      </c>
      <c r="I8" s="5">
        <v>41562</v>
      </c>
      <c r="J8" s="5">
        <v>41470</v>
      </c>
      <c r="K8" s="5">
        <v>41379</v>
      </c>
      <c r="L8" s="4" t="s">
        <v>6</v>
      </c>
      <c r="M8" s="5">
        <v>41197</v>
      </c>
      <c r="N8" s="5">
        <v>41106</v>
      </c>
      <c r="O8" s="5">
        <v>41015</v>
      </c>
      <c r="P8" s="4" t="s">
        <v>6</v>
      </c>
      <c r="Q8" s="4" t="s">
        <v>6</v>
      </c>
      <c r="R8" s="4" t="s">
        <v>6</v>
      </c>
      <c r="S8" s="4" t="s">
        <v>6</v>
      </c>
      <c r="T8" s="4" t="s">
        <v>6</v>
      </c>
      <c r="U8" s="4" t="s">
        <v>6</v>
      </c>
      <c r="V8" s="5">
        <v>41654</v>
      </c>
      <c r="W8" s="5">
        <v>41744</v>
      </c>
    </row>
    <row r="9" spans="1:23" x14ac:dyDescent="0.25">
      <c r="A9" s="2" t="s">
        <v>225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5">
        <v>41688</v>
      </c>
    </row>
    <row r="10" spans="1:23" ht="30" x14ac:dyDescent="0.25">
      <c r="A10" s="2" t="s">
        <v>22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1000000000</v>
      </c>
      <c r="R10" s="4" t="s">
        <v>6</v>
      </c>
      <c r="S10" s="4" t="s">
        <v>6</v>
      </c>
      <c r="T10" s="4" t="s">
        <v>6</v>
      </c>
      <c r="U10" s="4" t="s">
        <v>6</v>
      </c>
      <c r="V10" s="4" t="s">
        <v>6</v>
      </c>
      <c r="W10" s="4" t="s">
        <v>6</v>
      </c>
    </row>
    <row r="11" spans="1:23" x14ac:dyDescent="0.25">
      <c r="A11" s="2" t="s">
        <v>22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2509803</v>
      </c>
      <c r="R11" s="6">
        <v>2000925</v>
      </c>
      <c r="S11" s="6">
        <v>5921732</v>
      </c>
      <c r="T11" s="6">
        <v>11170506</v>
      </c>
      <c r="U11" s="4" t="s">
        <v>6</v>
      </c>
      <c r="V11" s="4" t="s">
        <v>6</v>
      </c>
      <c r="W11" s="4" t="s">
        <v>6</v>
      </c>
    </row>
    <row r="12" spans="1:23" x14ac:dyDescent="0.25">
      <c r="A12" s="2" t="s">
        <v>22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9">
        <v>73.099999999999994</v>
      </c>
      <c r="R12" s="9">
        <v>78.319999999999993</v>
      </c>
      <c r="S12" s="9">
        <v>83.52</v>
      </c>
      <c r="T12" s="9">
        <v>78.48</v>
      </c>
      <c r="U12" s="4" t="s">
        <v>6</v>
      </c>
      <c r="V12" s="4" t="s">
        <v>6</v>
      </c>
      <c r="W12" s="4" t="s">
        <v>6</v>
      </c>
    </row>
    <row r="13" spans="1:23" x14ac:dyDescent="0.25">
      <c r="A13" s="2" t="s">
        <v>22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183000000</v>
      </c>
      <c r="R13" s="7">
        <v>157000000</v>
      </c>
      <c r="S13" s="7">
        <v>494000000</v>
      </c>
      <c r="T13" s="7">
        <v>877000000</v>
      </c>
      <c r="U13" s="4" t="s">
        <v>6</v>
      </c>
      <c r="V13" s="4" t="s">
        <v>6</v>
      </c>
      <c r="W13" s="4" t="s">
        <v>6</v>
      </c>
    </row>
    <row r="14" spans="1:23" x14ac:dyDescent="0.25">
      <c r="A14" s="2" t="s">
        <v>117</v>
      </c>
      <c r="B14" s="4" t="s">
        <v>6</v>
      </c>
      <c r="C14" s="4" t="s">
        <v>6</v>
      </c>
      <c r="D14" s="4" t="s">
        <v>6</v>
      </c>
      <c r="E14" s="4" t="s">
        <v>6</v>
      </c>
      <c r="F14" s="4" t="s">
        <v>6</v>
      </c>
      <c r="G14" s="4" t="s">
        <v>6</v>
      </c>
      <c r="H14" s="4" t="s">
        <v>6</v>
      </c>
      <c r="I14" s="9">
        <v>0.01</v>
      </c>
      <c r="J14" s="4" t="s">
        <v>6</v>
      </c>
      <c r="K14" s="4" t="s">
        <v>6</v>
      </c>
      <c r="L14" s="4" t="s">
        <v>6</v>
      </c>
      <c r="M14" s="9">
        <v>0.01</v>
      </c>
      <c r="N14" s="4" t="s">
        <v>6</v>
      </c>
      <c r="O14" s="4" t="s">
        <v>6</v>
      </c>
      <c r="P14" s="4" t="s">
        <v>6</v>
      </c>
      <c r="Q14" s="9">
        <v>0.01</v>
      </c>
      <c r="R14" s="9">
        <v>0.01</v>
      </c>
      <c r="S14" s="4" t="s">
        <v>6</v>
      </c>
      <c r="T14" s="9">
        <v>0.01</v>
      </c>
      <c r="U14" s="4" t="s">
        <v>6</v>
      </c>
      <c r="V14" s="4" t="s">
        <v>6</v>
      </c>
      <c r="W14" s="4" t="s">
        <v>6</v>
      </c>
    </row>
    <row r="15" spans="1:23" x14ac:dyDescent="0.25">
      <c r="A15" s="2" t="s">
        <v>2258</v>
      </c>
      <c r="B15" s="4" t="s">
        <v>6</v>
      </c>
      <c r="C15" s="4" t="s">
        <v>6</v>
      </c>
      <c r="D15" s="4" t="s">
        <v>6</v>
      </c>
      <c r="E15" s="4" t="s">
        <v>6</v>
      </c>
      <c r="F15" s="4" t="s">
        <v>6</v>
      </c>
      <c r="G15" s="4" t="s">
        <v>6</v>
      </c>
      <c r="H15" s="4" t="s">
        <v>6</v>
      </c>
      <c r="I15" s="6">
        <v>20000000</v>
      </c>
      <c r="J15" s="4" t="s">
        <v>6</v>
      </c>
      <c r="K15" s="4" t="s">
        <v>6</v>
      </c>
      <c r="L15" s="4" t="s">
        <v>6</v>
      </c>
      <c r="M15" s="4" t="s">
        <v>6</v>
      </c>
      <c r="N15" s="4" t="s">
        <v>6</v>
      </c>
      <c r="O15" s="4" t="s">
        <v>6</v>
      </c>
      <c r="P15" s="4" t="s">
        <v>6</v>
      </c>
      <c r="Q15" s="6">
        <v>20000000</v>
      </c>
      <c r="R15" s="4" t="s">
        <v>6</v>
      </c>
      <c r="S15" s="4" t="s">
        <v>6</v>
      </c>
      <c r="T15" s="6">
        <v>20000000</v>
      </c>
      <c r="U15" s="4" t="s">
        <v>6</v>
      </c>
      <c r="V15" s="4" t="s">
        <v>6</v>
      </c>
      <c r="W15" s="4" t="s">
        <v>6</v>
      </c>
    </row>
    <row r="16" spans="1:23" x14ac:dyDescent="0.25">
      <c r="A16" s="2" t="s">
        <v>2259</v>
      </c>
      <c r="B16" s="4" t="s">
        <v>6</v>
      </c>
      <c r="C16" s="4" t="s">
        <v>6</v>
      </c>
      <c r="D16" s="4" t="s">
        <v>6</v>
      </c>
      <c r="E16" s="4" t="s">
        <v>6</v>
      </c>
      <c r="F16" s="4" t="s">
        <v>6</v>
      </c>
      <c r="G16" s="4" t="s">
        <v>6</v>
      </c>
      <c r="H16" s="4" t="s">
        <v>6</v>
      </c>
      <c r="I16" s="9">
        <v>0.01</v>
      </c>
      <c r="J16" s="4" t="s">
        <v>6</v>
      </c>
      <c r="K16" s="4" t="s">
        <v>6</v>
      </c>
      <c r="L16" s="4" t="s">
        <v>6</v>
      </c>
      <c r="M16" s="4" t="s">
        <v>6</v>
      </c>
      <c r="N16" s="4" t="s">
        <v>6</v>
      </c>
      <c r="O16" s="4" t="s">
        <v>6</v>
      </c>
      <c r="P16" s="4" t="s">
        <v>6</v>
      </c>
      <c r="Q16" s="9">
        <v>0.01</v>
      </c>
      <c r="R16" s="4" t="s">
        <v>6</v>
      </c>
      <c r="S16" s="4" t="s">
        <v>6</v>
      </c>
      <c r="T16" s="9">
        <v>0.01</v>
      </c>
      <c r="U16" s="4" t="s">
        <v>6</v>
      </c>
      <c r="V16" s="4" t="s">
        <v>6</v>
      </c>
      <c r="W16" s="4" t="s">
        <v>6</v>
      </c>
    </row>
    <row r="17" spans="1:23" x14ac:dyDescent="0.25">
      <c r="A17" s="2" t="s">
        <v>115</v>
      </c>
      <c r="B17" s="4" t="s">
        <v>6</v>
      </c>
      <c r="C17" s="4" t="s">
        <v>6</v>
      </c>
      <c r="D17" s="4" t="s">
        <v>6</v>
      </c>
      <c r="E17" s="4" t="s">
        <v>6</v>
      </c>
      <c r="F17" s="4" t="s">
        <v>6</v>
      </c>
      <c r="G17" s="4" t="s">
        <v>6</v>
      </c>
      <c r="H17" s="4" t="s">
        <v>6</v>
      </c>
      <c r="I17" s="6">
        <v>2000000000</v>
      </c>
      <c r="J17" s="4" t="s">
        <v>6</v>
      </c>
      <c r="K17" s="4" t="s">
        <v>6</v>
      </c>
      <c r="L17" s="4" t="s">
        <v>6</v>
      </c>
      <c r="M17" s="6">
        <v>2000000000</v>
      </c>
      <c r="N17" s="4" t="s">
        <v>6</v>
      </c>
      <c r="O17" s="4" t="s">
        <v>6</v>
      </c>
      <c r="P17" s="4" t="s">
        <v>6</v>
      </c>
      <c r="Q17" s="6">
        <v>2000000000</v>
      </c>
      <c r="R17" s="6">
        <v>2000000000</v>
      </c>
      <c r="S17" s="4" t="s">
        <v>6</v>
      </c>
      <c r="T17" s="6">
        <v>2000000000</v>
      </c>
      <c r="U17" s="4" t="s">
        <v>6</v>
      </c>
      <c r="V17" s="4" t="s">
        <v>6</v>
      </c>
      <c r="W17" s="4" t="s">
        <v>6</v>
      </c>
    </row>
    <row r="18" spans="1:23" x14ac:dyDescent="0.25">
      <c r="A18" s="2" t="s">
        <v>114</v>
      </c>
      <c r="B18" s="4" t="s">
        <v>6</v>
      </c>
      <c r="C18" s="4" t="s">
        <v>6</v>
      </c>
      <c r="D18" s="4" t="s">
        <v>6</v>
      </c>
      <c r="E18" s="4" t="s">
        <v>6</v>
      </c>
      <c r="F18" s="4" t="s">
        <v>6</v>
      </c>
      <c r="G18" s="4" t="s">
        <v>6</v>
      </c>
      <c r="H18" s="4" t="s">
        <v>6</v>
      </c>
      <c r="I18" s="9">
        <v>0.01</v>
      </c>
      <c r="J18" s="4" t="s">
        <v>6</v>
      </c>
      <c r="K18" s="4" t="s">
        <v>6</v>
      </c>
      <c r="L18" s="4" t="s">
        <v>6</v>
      </c>
      <c r="M18" s="9">
        <v>0.01</v>
      </c>
      <c r="N18" s="4" t="s">
        <v>6</v>
      </c>
      <c r="O18" s="4" t="s">
        <v>6</v>
      </c>
      <c r="P18" s="4" t="s">
        <v>6</v>
      </c>
      <c r="Q18" s="9">
        <v>0.01</v>
      </c>
      <c r="R18" s="9">
        <v>0.01</v>
      </c>
      <c r="S18" s="4" t="s">
        <v>6</v>
      </c>
      <c r="T18" s="9">
        <v>0.01</v>
      </c>
      <c r="U18" s="4" t="s">
        <v>6</v>
      </c>
      <c r="V18" s="4" t="s">
        <v>6</v>
      </c>
      <c r="W18" s="4" t="s">
        <v>6</v>
      </c>
    </row>
    <row r="19" spans="1:23" x14ac:dyDescent="0.25">
      <c r="A19" s="2" t="s">
        <v>226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9">
        <v>0.01</v>
      </c>
      <c r="V19" s="4" t="s">
        <v>6</v>
      </c>
      <c r="W19" s="4" t="s">
        <v>6</v>
      </c>
    </row>
    <row r="20" spans="1:23" x14ac:dyDescent="0.25">
      <c r="A20" s="2" t="s">
        <v>22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1</v>
      </c>
      <c r="V20" s="4" t="s">
        <v>6</v>
      </c>
      <c r="W20" s="4" t="s">
        <v>6</v>
      </c>
    </row>
    <row r="21" spans="1:23" ht="45" x14ac:dyDescent="0.25">
      <c r="A21" s="2" t="s">
        <v>2262</v>
      </c>
      <c r="B21" s="4" t="s">
        <v>6</v>
      </c>
      <c r="C21" s="4" t="s">
        <v>6</v>
      </c>
      <c r="D21" s="4" t="s">
        <v>6</v>
      </c>
      <c r="E21" s="4" t="s">
        <v>6</v>
      </c>
      <c r="F21" s="4" t="s">
        <v>6</v>
      </c>
      <c r="G21" s="4" t="s">
        <v>6</v>
      </c>
      <c r="H21" s="4" t="s">
        <v>6</v>
      </c>
      <c r="I21" s="6">
        <v>561510</v>
      </c>
      <c r="J21" s="4" t="s">
        <v>6</v>
      </c>
      <c r="K21" s="4" t="s">
        <v>6</v>
      </c>
      <c r="L21" s="4" t="s">
        <v>6</v>
      </c>
      <c r="M21" s="6">
        <v>607814</v>
      </c>
      <c r="N21" s="4" t="s">
        <v>6</v>
      </c>
      <c r="O21" s="4" t="s">
        <v>6</v>
      </c>
      <c r="P21" s="4" t="s">
        <v>6</v>
      </c>
      <c r="Q21" s="6">
        <v>561510</v>
      </c>
      <c r="R21" s="6">
        <v>607814</v>
      </c>
      <c r="S21" s="4" t="s">
        <v>6</v>
      </c>
      <c r="T21" s="6">
        <v>561510</v>
      </c>
      <c r="U21" s="4" t="s">
        <v>6</v>
      </c>
      <c r="V21" s="4" t="s">
        <v>6</v>
      </c>
      <c r="W21" s="4" t="s">
        <v>6</v>
      </c>
    </row>
    <row r="22" spans="1:23" x14ac:dyDescent="0.25">
      <c r="A22" s="2" t="s">
        <v>2263</v>
      </c>
      <c r="B22" s="4" t="s">
        <v>6</v>
      </c>
      <c r="C22" s="4" t="s">
        <v>6</v>
      </c>
      <c r="D22" s="4" t="s">
        <v>6</v>
      </c>
      <c r="E22" s="4" t="s">
        <v>6</v>
      </c>
      <c r="F22" s="4" t="s">
        <v>6</v>
      </c>
      <c r="G22" s="4" t="s">
        <v>6</v>
      </c>
      <c r="H22" s="4" t="s">
        <v>6</v>
      </c>
      <c r="I22" s="4" t="s">
        <v>64</v>
      </c>
      <c r="J22" s="4" t="s">
        <v>6</v>
      </c>
      <c r="K22" s="4" t="s">
        <v>6</v>
      </c>
      <c r="L22" s="4" t="s">
        <v>6</v>
      </c>
      <c r="M22" s="4" t="s">
        <v>64</v>
      </c>
      <c r="N22" s="4" t="s">
        <v>6</v>
      </c>
      <c r="O22" s="4" t="s">
        <v>6</v>
      </c>
      <c r="P22" s="4" t="s">
        <v>6</v>
      </c>
      <c r="Q22" s="4" t="s">
        <v>64</v>
      </c>
      <c r="R22" s="4" t="s">
        <v>64</v>
      </c>
      <c r="S22" s="4" t="s">
        <v>6</v>
      </c>
      <c r="T22" s="4" t="s">
        <v>64</v>
      </c>
      <c r="U22" s="4" t="s">
        <v>6</v>
      </c>
      <c r="V22" s="4" t="s">
        <v>6</v>
      </c>
      <c r="W22" s="4" t="s">
        <v>6</v>
      </c>
    </row>
    <row r="23" spans="1:23" x14ac:dyDescent="0.25">
      <c r="A23" s="2" t="s">
        <v>22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1</v>
      </c>
      <c r="R23" s="4" t="s">
        <v>6</v>
      </c>
      <c r="S23" s="4" t="s">
        <v>6</v>
      </c>
      <c r="T23" s="4" t="s">
        <v>6</v>
      </c>
      <c r="U23" s="4" t="s">
        <v>6</v>
      </c>
      <c r="V23" s="4" t="s">
        <v>6</v>
      </c>
      <c r="W23" s="4" t="s">
        <v>6</v>
      </c>
    </row>
    <row r="24" spans="1:23" ht="45" x14ac:dyDescent="0.25">
      <c r="A24" s="2" t="s">
        <v>22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416667</v>
      </c>
      <c r="R24" s="4" t="s">
        <v>6</v>
      </c>
      <c r="S24" s="4" t="s">
        <v>6</v>
      </c>
      <c r="T24" s="4" t="s">
        <v>6</v>
      </c>
      <c r="U24" s="4" t="s">
        <v>6</v>
      </c>
      <c r="V24" s="4" t="s">
        <v>6</v>
      </c>
      <c r="W24" s="4" t="s">
        <v>6</v>
      </c>
    </row>
  </sheetData>
  <mergeCells count="24">
    <mergeCell ref="T2:T3"/>
    <mergeCell ref="U2:U3"/>
    <mergeCell ref="N2:N3"/>
    <mergeCell ref="O2:O3"/>
    <mergeCell ref="P2:P3"/>
    <mergeCell ref="Q2:Q3"/>
    <mergeCell ref="R2:R3"/>
    <mergeCell ref="S2:S3"/>
    <mergeCell ref="H2:H3"/>
    <mergeCell ref="I2:I3"/>
    <mergeCell ref="J2:J3"/>
    <mergeCell ref="K2:K3"/>
    <mergeCell ref="L2:L3"/>
    <mergeCell ref="M2:M3"/>
    <mergeCell ref="A1:A3"/>
    <mergeCell ref="B1:H1"/>
    <mergeCell ref="I1:P1"/>
    <mergeCell ref="Q1:S1"/>
    <mergeCell ref="B2:B3"/>
    <mergeCell ref="C2:C3"/>
    <mergeCell ref="D2:D3"/>
    <mergeCell ref="E2:E3"/>
    <mergeCell ref="F2:F3"/>
    <mergeCell ref="G2:G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266</v>
      </c>
      <c r="B1" s="8" t="s">
        <v>1</v>
      </c>
      <c r="C1" s="8"/>
    </row>
    <row r="2" spans="1:3" x14ac:dyDescent="0.25">
      <c r="A2" s="8"/>
      <c r="B2" s="1" t="s">
        <v>2</v>
      </c>
      <c r="C2" s="1" t="s">
        <v>38</v>
      </c>
    </row>
    <row r="3" spans="1:3" x14ac:dyDescent="0.25">
      <c r="A3" s="3" t="s">
        <v>2248</v>
      </c>
      <c r="B3" s="4" t="s">
        <v>6</v>
      </c>
      <c r="C3" s="4" t="s">
        <v>6</v>
      </c>
    </row>
    <row r="4" spans="1:3" ht="30" x14ac:dyDescent="0.25">
      <c r="A4" s="2" t="s">
        <v>2267</v>
      </c>
      <c r="B4" s="6">
        <v>34238604</v>
      </c>
      <c r="C4" s="6">
        <v>36131200</v>
      </c>
    </row>
    <row r="5" spans="1:3" x14ac:dyDescent="0.25">
      <c r="A5" s="2" t="s">
        <v>857</v>
      </c>
      <c r="B5" s="4" t="s">
        <v>64</v>
      </c>
      <c r="C5" s="4" t="s">
        <v>64</v>
      </c>
    </row>
    <row r="6" spans="1:3" x14ac:dyDescent="0.25">
      <c r="A6" s="2" t="s">
        <v>2268</v>
      </c>
      <c r="B6" s="6">
        <v>-2431735</v>
      </c>
      <c r="C6" s="6">
        <v>-1909760</v>
      </c>
    </row>
    <row r="7" spans="1:3" x14ac:dyDescent="0.25">
      <c r="A7" s="2" t="s">
        <v>2269</v>
      </c>
      <c r="B7" s="4" t="s">
        <v>64</v>
      </c>
      <c r="C7" s="4" t="s">
        <v>64</v>
      </c>
    </row>
    <row r="8" spans="1:3" ht="30" x14ac:dyDescent="0.25">
      <c r="A8" s="2" t="s">
        <v>2270</v>
      </c>
      <c r="B8" s="6">
        <v>31857451</v>
      </c>
      <c r="C8" s="6">
        <v>34238604</v>
      </c>
    </row>
    <row r="9" spans="1:3" x14ac:dyDescent="0.25">
      <c r="A9" s="2" t="s">
        <v>865</v>
      </c>
      <c r="B9" s="4" t="s">
        <v>64</v>
      </c>
      <c r="C9" s="4" t="s">
        <v>64</v>
      </c>
    </row>
    <row r="10" spans="1:3" x14ac:dyDescent="0.25">
      <c r="A10" s="2" t="s">
        <v>1552</v>
      </c>
      <c r="B10" s="4" t="s">
        <v>6</v>
      </c>
      <c r="C10" s="4" t="s">
        <v>6</v>
      </c>
    </row>
    <row r="11" spans="1:3" x14ac:dyDescent="0.25">
      <c r="A11" s="3" t="s">
        <v>2248</v>
      </c>
      <c r="B11" s="4" t="s">
        <v>6</v>
      </c>
      <c r="C11" s="4" t="s">
        <v>6</v>
      </c>
    </row>
    <row r="12" spans="1:3" x14ac:dyDescent="0.25">
      <c r="A12" s="2" t="s">
        <v>2271</v>
      </c>
      <c r="B12" s="6">
        <v>4278</v>
      </c>
      <c r="C12" s="6">
        <v>5870</v>
      </c>
    </row>
    <row r="13" spans="1:3" x14ac:dyDescent="0.25">
      <c r="A13" s="2" t="s">
        <v>1132</v>
      </c>
      <c r="B13" s="4" t="s">
        <v>64</v>
      </c>
      <c r="C13" s="4" t="s">
        <v>64</v>
      </c>
    </row>
    <row r="14" spans="1:3" ht="30" x14ac:dyDescent="0.25">
      <c r="A14" s="2" t="s">
        <v>2272</v>
      </c>
      <c r="B14" s="4" t="s">
        <v>6</v>
      </c>
      <c r="C14" s="4" t="s">
        <v>6</v>
      </c>
    </row>
    <row r="15" spans="1:3" x14ac:dyDescent="0.25">
      <c r="A15" s="3" t="s">
        <v>2248</v>
      </c>
      <c r="B15" s="4" t="s">
        <v>6</v>
      </c>
      <c r="C15" s="4" t="s">
        <v>6</v>
      </c>
    </row>
    <row r="16" spans="1:3" x14ac:dyDescent="0.25">
      <c r="A16" s="2" t="s">
        <v>2271</v>
      </c>
      <c r="B16" s="6">
        <v>46304</v>
      </c>
      <c r="C16" s="6">
        <v>11294</v>
      </c>
    </row>
    <row r="17" spans="1:3" x14ac:dyDescent="0.25">
      <c r="A17" s="2" t="s">
        <v>1132</v>
      </c>
      <c r="B17" s="4" t="s">
        <v>64</v>
      </c>
      <c r="C17" s="4" t="s">
        <v>6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2273</v>
      </c>
      <c r="B1" s="8" t="s">
        <v>1</v>
      </c>
      <c r="C1" s="8"/>
      <c r="D1" s="8"/>
      <c r="E1" s="1" t="s">
        <v>2237</v>
      </c>
    </row>
    <row r="2" spans="1:5" x14ac:dyDescent="0.25">
      <c r="A2" s="8"/>
      <c r="B2" s="1" t="s">
        <v>2</v>
      </c>
      <c r="C2" s="1" t="s">
        <v>38</v>
      </c>
      <c r="D2" s="1" t="s">
        <v>42</v>
      </c>
      <c r="E2" s="1" t="s">
        <v>2</v>
      </c>
    </row>
    <row r="3" spans="1:5" ht="30" x14ac:dyDescent="0.25">
      <c r="A3" s="3" t="s">
        <v>149</v>
      </c>
      <c r="B3" s="4" t="s">
        <v>6</v>
      </c>
      <c r="C3" s="4" t="s">
        <v>6</v>
      </c>
      <c r="D3" s="4" t="s">
        <v>6</v>
      </c>
      <c r="E3" s="4" t="s">
        <v>6</v>
      </c>
    </row>
    <row r="4" spans="1:5" x14ac:dyDescent="0.25">
      <c r="A4" s="2" t="s">
        <v>2274</v>
      </c>
      <c r="B4" s="6">
        <v>2509803</v>
      </c>
      <c r="C4" s="6">
        <v>2000925</v>
      </c>
      <c r="D4" s="6">
        <v>5921732</v>
      </c>
      <c r="E4" s="6">
        <v>11170506</v>
      </c>
    </row>
    <row r="5" spans="1:5" ht="45" x14ac:dyDescent="0.25">
      <c r="A5" s="2" t="s">
        <v>2275</v>
      </c>
      <c r="B5" s="6">
        <v>78068</v>
      </c>
      <c r="C5" s="6">
        <v>91165</v>
      </c>
      <c r="D5" s="4" t="s">
        <v>6</v>
      </c>
      <c r="E5" s="4" t="s">
        <v>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27.140625" bestFit="1" customWidth="1"/>
    <col min="11" max="13" width="31.7109375" bestFit="1" customWidth="1"/>
    <col min="14" max="16" width="36.5703125" bestFit="1" customWidth="1"/>
    <col min="17" max="17" width="21" bestFit="1" customWidth="1"/>
    <col min="18" max="18" width="19.5703125" bestFit="1" customWidth="1"/>
    <col min="19" max="23" width="19.85546875" bestFit="1" customWidth="1"/>
  </cols>
  <sheetData>
    <row r="1" spans="1:23" ht="15" customHeight="1" x14ac:dyDescent="0.25">
      <c r="A1" s="1" t="s">
        <v>2276</v>
      </c>
      <c r="B1" s="8" t="s">
        <v>1680</v>
      </c>
      <c r="C1" s="8"/>
      <c r="D1" s="8" t="s">
        <v>1679</v>
      </c>
      <c r="E1" s="8"/>
      <c r="F1" s="8" t="s">
        <v>1</v>
      </c>
      <c r="G1" s="8"/>
      <c r="H1" s="8"/>
      <c r="I1" s="8"/>
      <c r="J1" s="8"/>
      <c r="K1" s="8" t="s">
        <v>1</v>
      </c>
      <c r="L1" s="8"/>
      <c r="M1" s="8"/>
      <c r="N1" s="8"/>
      <c r="O1" s="8"/>
      <c r="P1" s="8"/>
      <c r="Q1" s="8"/>
      <c r="R1" s="8"/>
      <c r="S1" s="8"/>
      <c r="T1" s="8"/>
      <c r="U1" s="8"/>
      <c r="V1" s="8"/>
      <c r="W1" s="8"/>
    </row>
    <row r="2" spans="1:23" x14ac:dyDescent="0.25">
      <c r="A2" s="1" t="s">
        <v>71</v>
      </c>
      <c r="B2" s="1" t="s">
        <v>1967</v>
      </c>
      <c r="C2" s="1" t="s">
        <v>1967</v>
      </c>
      <c r="D2" s="1" t="s">
        <v>4</v>
      </c>
      <c r="E2" s="1" t="s">
        <v>4</v>
      </c>
      <c r="F2" s="1" t="s">
        <v>2</v>
      </c>
      <c r="G2" s="1" t="s">
        <v>38</v>
      </c>
      <c r="H2" s="1" t="s">
        <v>42</v>
      </c>
      <c r="I2" s="1" t="s">
        <v>2277</v>
      </c>
      <c r="J2" s="1" t="s">
        <v>2277</v>
      </c>
      <c r="K2" s="1" t="s">
        <v>2</v>
      </c>
      <c r="L2" s="1" t="s">
        <v>38</v>
      </c>
      <c r="M2" s="1" t="s">
        <v>42</v>
      </c>
      <c r="N2" s="1" t="s">
        <v>2</v>
      </c>
      <c r="O2" s="1" t="s">
        <v>38</v>
      </c>
      <c r="P2" s="1" t="s">
        <v>42</v>
      </c>
      <c r="Q2" s="1" t="s">
        <v>2</v>
      </c>
      <c r="R2" s="1" t="s">
        <v>2</v>
      </c>
      <c r="S2" s="1" t="s">
        <v>2</v>
      </c>
      <c r="T2" s="1" t="s">
        <v>2245</v>
      </c>
      <c r="U2" s="1" t="s">
        <v>2245</v>
      </c>
      <c r="V2" s="1" t="s">
        <v>2282</v>
      </c>
      <c r="W2" s="1" t="s">
        <v>2282</v>
      </c>
    </row>
    <row r="3" spans="1:23" ht="30" x14ac:dyDescent="0.25">
      <c r="A3" s="1"/>
      <c r="B3" s="1" t="s">
        <v>1682</v>
      </c>
      <c r="C3" s="1" t="s">
        <v>1815</v>
      </c>
      <c r="D3" s="1" t="s">
        <v>1682</v>
      </c>
      <c r="E3" s="1" t="s">
        <v>1815</v>
      </c>
      <c r="F3" s="1" t="s">
        <v>1682</v>
      </c>
      <c r="G3" s="1" t="s">
        <v>1682</v>
      </c>
      <c r="H3" s="1" t="s">
        <v>1682</v>
      </c>
      <c r="I3" s="1" t="s">
        <v>2278</v>
      </c>
      <c r="J3" s="1" t="s">
        <v>2278</v>
      </c>
      <c r="K3" s="1" t="s">
        <v>2279</v>
      </c>
      <c r="L3" s="1" t="s">
        <v>2279</v>
      </c>
      <c r="M3" s="1" t="s">
        <v>2279</v>
      </c>
      <c r="N3" s="1" t="s">
        <v>2280</v>
      </c>
      <c r="O3" s="1" t="s">
        <v>2280</v>
      </c>
      <c r="P3" s="1" t="s">
        <v>2280</v>
      </c>
      <c r="Q3" s="1" t="s">
        <v>2281</v>
      </c>
      <c r="R3" s="1" t="s">
        <v>1652</v>
      </c>
      <c r="S3" s="1" t="s">
        <v>1658</v>
      </c>
      <c r="T3" s="1" t="s">
        <v>1658</v>
      </c>
      <c r="U3" s="1" t="s">
        <v>1658</v>
      </c>
      <c r="V3" s="1" t="s">
        <v>1658</v>
      </c>
      <c r="W3" s="1" t="s">
        <v>1658</v>
      </c>
    </row>
    <row r="4" spans="1:23" x14ac:dyDescent="0.25">
      <c r="A4" s="1"/>
      <c r="B4" s="1"/>
      <c r="C4" s="1"/>
      <c r="D4" s="1"/>
      <c r="E4" s="1"/>
      <c r="F4" s="1"/>
      <c r="G4" s="1"/>
      <c r="H4" s="1"/>
      <c r="I4" s="1" t="s">
        <v>1682</v>
      </c>
      <c r="J4" s="1" t="s">
        <v>1815</v>
      </c>
      <c r="K4" s="1" t="s">
        <v>1682</v>
      </c>
      <c r="L4" s="1" t="s">
        <v>1682</v>
      </c>
      <c r="M4" s="1" t="s">
        <v>1682</v>
      </c>
      <c r="N4" s="1" t="s">
        <v>1682</v>
      </c>
      <c r="O4" s="1" t="s">
        <v>1682</v>
      </c>
      <c r="P4" s="1" t="s">
        <v>1682</v>
      </c>
      <c r="Q4" s="1"/>
      <c r="R4" s="1" t="s">
        <v>1682</v>
      </c>
      <c r="S4" s="1" t="s">
        <v>1682</v>
      </c>
      <c r="T4" s="1" t="s">
        <v>1682</v>
      </c>
      <c r="U4" s="1" t="s">
        <v>1815</v>
      </c>
      <c r="V4" s="1" t="s">
        <v>1682</v>
      </c>
      <c r="W4" s="1" t="s">
        <v>1815</v>
      </c>
    </row>
    <row r="5" spans="1:23" ht="30" x14ac:dyDescent="0.25">
      <c r="A5" s="3" t="s">
        <v>22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2284</v>
      </c>
      <c r="B6" s="4" t="s">
        <v>6</v>
      </c>
      <c r="C6" s="4" t="s">
        <v>6</v>
      </c>
      <c r="D6" s="4" t="s">
        <v>6</v>
      </c>
      <c r="E6" s="4" t="s">
        <v>6</v>
      </c>
      <c r="F6" s="7">
        <v>-1</v>
      </c>
      <c r="G6" s="7">
        <v>2</v>
      </c>
      <c r="H6" s="7">
        <v>7</v>
      </c>
      <c r="I6" s="4" t="s">
        <v>6</v>
      </c>
      <c r="J6" s="4" t="s">
        <v>6</v>
      </c>
      <c r="K6" s="7">
        <v>69</v>
      </c>
      <c r="L6" s="7">
        <v>64</v>
      </c>
      <c r="M6" s="7">
        <v>62</v>
      </c>
      <c r="N6" s="4" t="s">
        <v>6</v>
      </c>
      <c r="O6" s="4" t="s">
        <v>6</v>
      </c>
      <c r="P6" s="4" t="s">
        <v>6</v>
      </c>
      <c r="Q6" s="4" t="s">
        <v>6</v>
      </c>
      <c r="R6" s="4" t="s">
        <v>6</v>
      </c>
      <c r="S6" s="4" t="s">
        <v>6</v>
      </c>
      <c r="T6" s="4" t="s">
        <v>6</v>
      </c>
      <c r="U6" s="4" t="s">
        <v>6</v>
      </c>
      <c r="V6" s="4" t="s">
        <v>6</v>
      </c>
      <c r="W6" s="4" t="s">
        <v>6</v>
      </c>
    </row>
    <row r="7" spans="1:23" ht="30" x14ac:dyDescent="0.25">
      <c r="A7" s="2" t="s">
        <v>2285</v>
      </c>
      <c r="B7" s="4" t="s">
        <v>6</v>
      </c>
      <c r="C7" s="4" t="s">
        <v>6</v>
      </c>
      <c r="D7" s="4" t="s">
        <v>6</v>
      </c>
      <c r="E7" s="4" t="s">
        <v>6</v>
      </c>
      <c r="F7" s="4">
        <v>4</v>
      </c>
      <c r="G7" s="4">
        <v>4</v>
      </c>
      <c r="H7" s="4">
        <v>8</v>
      </c>
      <c r="I7" s="4" t="s">
        <v>6</v>
      </c>
      <c r="J7" s="4" t="s">
        <v>6</v>
      </c>
      <c r="K7" s="4" t="s">
        <v>6</v>
      </c>
      <c r="L7" s="4" t="s">
        <v>6</v>
      </c>
      <c r="M7" s="4" t="s">
        <v>6</v>
      </c>
      <c r="N7" s="4">
        <v>0</v>
      </c>
      <c r="O7" s="4">
        <v>6</v>
      </c>
      <c r="P7" s="4">
        <v>83</v>
      </c>
      <c r="Q7" s="4" t="s">
        <v>6</v>
      </c>
      <c r="R7" s="4" t="s">
        <v>6</v>
      </c>
      <c r="S7" s="4" t="s">
        <v>6</v>
      </c>
      <c r="T7" s="4" t="s">
        <v>6</v>
      </c>
      <c r="U7" s="4" t="s">
        <v>6</v>
      </c>
      <c r="V7" s="4" t="s">
        <v>6</v>
      </c>
      <c r="W7" s="4" t="s">
        <v>6</v>
      </c>
    </row>
    <row r="8" spans="1:23" ht="30" x14ac:dyDescent="0.25">
      <c r="A8" s="2" t="s">
        <v>2286</v>
      </c>
      <c r="B8" s="4" t="s">
        <v>6</v>
      </c>
      <c r="C8" s="4" t="s">
        <v>6</v>
      </c>
      <c r="D8" s="4" t="s">
        <v>6</v>
      </c>
      <c r="E8" s="4" t="s">
        <v>6</v>
      </c>
      <c r="F8" s="4">
        <v>67</v>
      </c>
      <c r="G8" s="4">
        <v>83</v>
      </c>
      <c r="H8" s="4">
        <v>92</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22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20</v>
      </c>
      <c r="S9" s="4">
        <v>30</v>
      </c>
      <c r="T9" s="4" t="s">
        <v>6</v>
      </c>
      <c r="U9" s="4" t="s">
        <v>6</v>
      </c>
      <c r="V9" s="4" t="s">
        <v>6</v>
      </c>
      <c r="W9" s="4" t="s">
        <v>6</v>
      </c>
    </row>
    <row r="10" spans="1:23" x14ac:dyDescent="0.25">
      <c r="A10" s="2" t="s">
        <v>22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55">
        <v>1</v>
      </c>
      <c r="R10" s="4" t="s">
        <v>6</v>
      </c>
      <c r="S10" s="4" t="s">
        <v>6</v>
      </c>
      <c r="T10" s="4" t="s">
        <v>6</v>
      </c>
      <c r="U10" s="4" t="s">
        <v>6</v>
      </c>
      <c r="V10" s="4" t="s">
        <v>6</v>
      </c>
      <c r="W10" s="4" t="s">
        <v>6</v>
      </c>
    </row>
    <row r="11" spans="1:23" ht="30" x14ac:dyDescent="0.25">
      <c r="A11" s="2" t="s">
        <v>22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55">
        <v>0.5</v>
      </c>
      <c r="R11" s="4" t="s">
        <v>6</v>
      </c>
      <c r="S11" s="4" t="s">
        <v>6</v>
      </c>
      <c r="T11" s="4" t="s">
        <v>6</v>
      </c>
      <c r="U11" s="4" t="s">
        <v>6</v>
      </c>
      <c r="V11" s="4" t="s">
        <v>6</v>
      </c>
      <c r="W11" s="4" t="s">
        <v>6</v>
      </c>
    </row>
    <row r="12" spans="1:23" ht="30" x14ac:dyDescent="0.25">
      <c r="A12" s="2" t="s">
        <v>2290</v>
      </c>
      <c r="B12" s="4" t="s">
        <v>6</v>
      </c>
      <c r="C12" s="4" t="s">
        <v>6</v>
      </c>
      <c r="D12" s="4" t="s">
        <v>6</v>
      </c>
      <c r="E12" s="4" t="s">
        <v>6</v>
      </c>
      <c r="F12" s="4" t="s">
        <v>6</v>
      </c>
      <c r="G12" s="4" t="s">
        <v>6</v>
      </c>
      <c r="H12" s="4" t="s">
        <v>6</v>
      </c>
      <c r="I12" s="4">
        <v>104</v>
      </c>
      <c r="J12" s="4">
        <v>110</v>
      </c>
      <c r="K12" s="4" t="s">
        <v>6</v>
      </c>
      <c r="L12" s="4" t="s">
        <v>6</v>
      </c>
      <c r="M12" s="4" t="s">
        <v>6</v>
      </c>
      <c r="N12" s="4" t="s">
        <v>6</v>
      </c>
      <c r="O12" s="4" t="s">
        <v>6</v>
      </c>
      <c r="P12" s="4" t="s">
        <v>6</v>
      </c>
      <c r="Q12" s="4" t="s">
        <v>6</v>
      </c>
      <c r="R12" s="4" t="s">
        <v>6</v>
      </c>
      <c r="S12" s="4" t="s">
        <v>6</v>
      </c>
      <c r="T12" s="4">
        <v>104</v>
      </c>
      <c r="U12" s="4">
        <v>110</v>
      </c>
      <c r="V12" s="4">
        <v>114</v>
      </c>
      <c r="W12" s="4">
        <v>120</v>
      </c>
    </row>
    <row r="13" spans="1:23" ht="30" x14ac:dyDescent="0.25">
      <c r="A13" s="2" t="s">
        <v>2291</v>
      </c>
      <c r="B13" s="4" t="s">
        <v>6</v>
      </c>
      <c r="C13" s="4" t="s">
        <v>6</v>
      </c>
      <c r="D13" s="4" t="s">
        <v>6</v>
      </c>
      <c r="E13" s="4" t="s">
        <v>6</v>
      </c>
      <c r="F13" s="4" t="s">
        <v>2292</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2293</v>
      </c>
      <c r="B14" s="4">
        <v>49</v>
      </c>
      <c r="C14" s="4">
        <v>50</v>
      </c>
      <c r="D14" s="4">
        <v>49</v>
      </c>
      <c r="E14" s="4">
        <v>50</v>
      </c>
      <c r="F14" s="4">
        <v>49</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2294</v>
      </c>
      <c r="B15" s="4" t="s">
        <v>6</v>
      </c>
      <c r="C15" s="4" t="s">
        <v>6</v>
      </c>
      <c r="D15" s="4" t="s">
        <v>6</v>
      </c>
      <c r="E15" s="4" t="s">
        <v>6</v>
      </c>
      <c r="F15" s="7">
        <v>32</v>
      </c>
      <c r="G15" s="7">
        <v>34</v>
      </c>
      <c r="H15" s="7">
        <v>32</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sheetData>
  <mergeCells count="7">
    <mergeCell ref="V1:W1"/>
    <mergeCell ref="B1:C1"/>
    <mergeCell ref="D1:E1"/>
    <mergeCell ref="F1:H1"/>
    <mergeCell ref="I1:J1"/>
    <mergeCell ref="K1:S1"/>
    <mergeCell ref="T1:U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5</v>
      </c>
      <c r="B1" s="8" t="s">
        <v>1</v>
      </c>
      <c r="C1" s="8"/>
    </row>
    <row r="2" spans="1:3" x14ac:dyDescent="0.25">
      <c r="A2" s="1" t="s">
        <v>71</v>
      </c>
      <c r="B2" s="1" t="s">
        <v>2</v>
      </c>
      <c r="C2" s="1" t="s">
        <v>38</v>
      </c>
    </row>
    <row r="3" spans="1:3" ht="30" x14ac:dyDescent="0.25">
      <c r="A3" s="3" t="s">
        <v>1146</v>
      </c>
      <c r="B3" s="4" t="s">
        <v>6</v>
      </c>
      <c r="C3" s="4" t="s">
        <v>6</v>
      </c>
    </row>
    <row r="4" spans="1:3" x14ac:dyDescent="0.25">
      <c r="A4" s="2" t="s">
        <v>857</v>
      </c>
      <c r="B4" s="7">
        <v>83</v>
      </c>
      <c r="C4" s="7">
        <v>92</v>
      </c>
    </row>
    <row r="5" spans="1:3" x14ac:dyDescent="0.25">
      <c r="A5" s="2" t="s">
        <v>975</v>
      </c>
      <c r="B5" s="4">
        <v>3</v>
      </c>
      <c r="C5" s="4">
        <v>2</v>
      </c>
    </row>
    <row r="6" spans="1:3" x14ac:dyDescent="0.25">
      <c r="A6" s="2" t="s">
        <v>1155</v>
      </c>
      <c r="B6" s="4">
        <v>-3</v>
      </c>
      <c r="C6" s="4">
        <v>-2</v>
      </c>
    </row>
    <row r="7" spans="1:3" x14ac:dyDescent="0.25">
      <c r="A7" s="2" t="s">
        <v>1106</v>
      </c>
      <c r="B7" s="4">
        <v>-7</v>
      </c>
      <c r="C7" s="4" t="s">
        <v>6</v>
      </c>
    </row>
    <row r="8" spans="1:3" x14ac:dyDescent="0.25">
      <c r="A8" s="2" t="s">
        <v>1157</v>
      </c>
      <c r="B8" s="4">
        <v>-8</v>
      </c>
      <c r="C8" s="4">
        <v>-11</v>
      </c>
    </row>
    <row r="9" spans="1:3" x14ac:dyDescent="0.25">
      <c r="A9" s="2" t="s">
        <v>1158</v>
      </c>
      <c r="B9" s="4">
        <v>2</v>
      </c>
      <c r="C9" s="4">
        <v>1</v>
      </c>
    </row>
    <row r="10" spans="1:3" ht="30" x14ac:dyDescent="0.25">
      <c r="A10" s="2" t="s">
        <v>518</v>
      </c>
      <c r="B10" s="4">
        <v>-3</v>
      </c>
      <c r="C10" s="4">
        <v>1</v>
      </c>
    </row>
    <row r="11" spans="1:3" x14ac:dyDescent="0.25">
      <c r="A11" s="2" t="s">
        <v>865</v>
      </c>
      <c r="B11" s="7">
        <v>67</v>
      </c>
      <c r="C11" s="7">
        <v>83</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6</v>
      </c>
      <c r="B1" s="8" t="s">
        <v>2</v>
      </c>
    </row>
    <row r="2" spans="1:2" x14ac:dyDescent="0.25">
      <c r="A2" s="1" t="s">
        <v>71</v>
      </c>
      <c r="B2" s="8"/>
    </row>
    <row r="3" spans="1:2" ht="30" x14ac:dyDescent="0.25">
      <c r="A3" s="3" t="s">
        <v>2297</v>
      </c>
      <c r="B3" s="4" t="s">
        <v>6</v>
      </c>
    </row>
    <row r="4" spans="1:2" x14ac:dyDescent="0.25">
      <c r="A4" s="2">
        <v>2014</v>
      </c>
      <c r="B4" s="7">
        <v>23</v>
      </c>
    </row>
    <row r="5" spans="1:2" x14ac:dyDescent="0.25">
      <c r="A5" s="2">
        <v>2015</v>
      </c>
      <c r="B5" s="4">
        <v>14</v>
      </c>
    </row>
    <row r="6" spans="1:2" x14ac:dyDescent="0.25">
      <c r="A6" s="2">
        <v>2016</v>
      </c>
      <c r="B6" s="4">
        <v>3</v>
      </c>
    </row>
    <row r="7" spans="1:2" x14ac:dyDescent="0.25">
      <c r="A7" s="2">
        <v>2017</v>
      </c>
      <c r="B7" s="4">
        <v>2</v>
      </c>
    </row>
    <row r="8" spans="1:2" x14ac:dyDescent="0.25">
      <c r="A8" s="2">
        <v>2018</v>
      </c>
      <c r="B8" s="4">
        <v>2</v>
      </c>
    </row>
    <row r="9" spans="1:2" x14ac:dyDescent="0.25">
      <c r="A9" s="2" t="s">
        <v>1067</v>
      </c>
      <c r="B9" s="4">
        <v>67</v>
      </c>
    </row>
    <row r="10" spans="1:2" x14ac:dyDescent="0.25">
      <c r="A10" s="2" t="s">
        <v>123</v>
      </c>
      <c r="B10" s="7">
        <v>111</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8" customWidth="1"/>
    <col min="4" max="4" width="7" customWidth="1"/>
    <col min="5" max="5" width="29.140625" customWidth="1"/>
    <col min="6" max="6" width="13.42578125" customWidth="1"/>
    <col min="7" max="8" width="34.5703125" customWidth="1"/>
    <col min="9" max="9" width="23.140625" customWidth="1"/>
    <col min="10" max="10" width="11.28515625" customWidth="1"/>
    <col min="11" max="11" width="5.85546875" customWidth="1"/>
    <col min="12" max="12" width="34.5703125" customWidth="1"/>
    <col min="13" max="13" width="20" customWidth="1"/>
    <col min="14" max="14" width="11.28515625" customWidth="1"/>
    <col min="15" max="15" width="5.85546875" customWidth="1"/>
    <col min="16" max="16" width="34.5703125" customWidth="1"/>
    <col min="17" max="17" width="16.7109375" customWidth="1"/>
    <col min="18" max="18" width="7"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6</v>
      </c>
      <c r="B3" s="34" t="s">
        <v>6</v>
      </c>
      <c r="C3" s="34"/>
      <c r="D3" s="34"/>
      <c r="E3" s="34"/>
      <c r="F3" s="34"/>
      <c r="G3" s="34"/>
      <c r="H3" s="34"/>
      <c r="I3" s="34"/>
      <c r="J3" s="34"/>
      <c r="K3" s="34"/>
      <c r="L3" s="34"/>
      <c r="M3" s="34"/>
      <c r="N3" s="34"/>
      <c r="O3" s="34"/>
      <c r="P3" s="34"/>
      <c r="Q3" s="34"/>
      <c r="R3" s="34"/>
    </row>
    <row r="4" spans="1:18" ht="15" customHeight="1" x14ac:dyDescent="0.25">
      <c r="A4" s="35" t="s">
        <v>365</v>
      </c>
      <c r="B4" s="34" t="s">
        <v>6</v>
      </c>
      <c r="C4" s="34"/>
      <c r="D4" s="34"/>
      <c r="E4" s="34"/>
      <c r="F4" s="34"/>
      <c r="G4" s="34"/>
      <c r="H4" s="34"/>
      <c r="I4" s="34"/>
      <c r="J4" s="34"/>
      <c r="K4" s="34"/>
      <c r="L4" s="34"/>
      <c r="M4" s="34"/>
      <c r="N4" s="34"/>
      <c r="O4" s="34"/>
      <c r="P4" s="34"/>
      <c r="Q4" s="34"/>
      <c r="R4" s="34"/>
    </row>
    <row r="5" spans="1:18" x14ac:dyDescent="0.25">
      <c r="A5" s="35"/>
      <c r="B5" s="36" t="s">
        <v>367</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x14ac:dyDescent="0.25">
      <c r="A8" s="35"/>
      <c r="B8" s="36" t="s">
        <v>368</v>
      </c>
      <c r="C8" s="36"/>
      <c r="D8" s="36"/>
      <c r="E8" s="36"/>
      <c r="F8" s="36"/>
      <c r="G8" s="36"/>
      <c r="H8" s="36"/>
      <c r="I8" s="36"/>
      <c r="J8" s="36"/>
      <c r="K8" s="36"/>
      <c r="L8" s="36"/>
      <c r="M8" s="36"/>
      <c r="N8" s="36"/>
      <c r="O8" s="36"/>
      <c r="P8" s="36"/>
      <c r="Q8" s="36"/>
      <c r="R8" s="36"/>
    </row>
    <row r="9" spans="1:18" x14ac:dyDescent="0.25">
      <c r="A9" s="35"/>
      <c r="B9" s="39" t="s">
        <v>369</v>
      </c>
      <c r="C9" s="39"/>
      <c r="D9" s="39"/>
      <c r="E9" s="39"/>
      <c r="F9" s="39"/>
      <c r="G9" s="39"/>
      <c r="H9" s="39"/>
      <c r="I9" s="39"/>
      <c r="J9" s="39"/>
      <c r="K9" s="39"/>
      <c r="L9" s="39"/>
      <c r="M9" s="39"/>
      <c r="N9" s="39"/>
      <c r="O9" s="39"/>
      <c r="P9" s="39"/>
      <c r="Q9" s="39"/>
      <c r="R9" s="39"/>
    </row>
    <row r="10" spans="1:18" ht="25.5" customHeight="1" x14ac:dyDescent="0.25">
      <c r="A10" s="35"/>
      <c r="B10" s="40" t="s">
        <v>370</v>
      </c>
      <c r="C10" s="40"/>
      <c r="D10" s="40"/>
      <c r="E10" s="40"/>
      <c r="F10" s="40"/>
      <c r="G10" s="40"/>
      <c r="H10" s="40"/>
      <c r="I10" s="40"/>
      <c r="J10" s="40"/>
      <c r="K10" s="40"/>
      <c r="L10" s="40"/>
      <c r="M10" s="40"/>
      <c r="N10" s="40"/>
      <c r="O10" s="40"/>
      <c r="P10" s="40"/>
      <c r="Q10" s="40"/>
      <c r="R10" s="40"/>
    </row>
    <row r="11" spans="1:18" x14ac:dyDescent="0.25">
      <c r="A11" s="35"/>
      <c r="B11" s="39" t="s">
        <v>371</v>
      </c>
      <c r="C11" s="39"/>
      <c r="D11" s="39"/>
      <c r="E11" s="39"/>
      <c r="F11" s="39"/>
      <c r="G11" s="39"/>
      <c r="H11" s="39"/>
      <c r="I11" s="39"/>
      <c r="J11" s="39"/>
      <c r="K11" s="39"/>
      <c r="L11" s="39"/>
      <c r="M11" s="39"/>
      <c r="N11" s="39"/>
      <c r="O11" s="39"/>
      <c r="P11" s="39"/>
      <c r="Q11" s="39"/>
      <c r="R11" s="39"/>
    </row>
    <row r="12" spans="1:18" ht="25.5" customHeight="1" x14ac:dyDescent="0.25">
      <c r="A12" s="35"/>
      <c r="B12" s="40" t="s">
        <v>372</v>
      </c>
      <c r="C12" s="40"/>
      <c r="D12" s="40"/>
      <c r="E12" s="40"/>
      <c r="F12" s="40"/>
      <c r="G12" s="40"/>
      <c r="H12" s="40"/>
      <c r="I12" s="40"/>
      <c r="J12" s="40"/>
      <c r="K12" s="40"/>
      <c r="L12" s="40"/>
      <c r="M12" s="40"/>
      <c r="N12" s="40"/>
      <c r="O12" s="40"/>
      <c r="P12" s="40"/>
      <c r="Q12" s="40"/>
      <c r="R12" s="40"/>
    </row>
    <row r="13" spans="1:18" x14ac:dyDescent="0.25">
      <c r="A13" s="35"/>
      <c r="B13" s="37"/>
      <c r="C13" s="37"/>
      <c r="D13" s="37"/>
      <c r="E13" s="37"/>
      <c r="F13" s="37"/>
      <c r="G13" s="37"/>
      <c r="H13" s="37"/>
      <c r="I13" s="37"/>
      <c r="J13" s="37"/>
      <c r="K13" s="37"/>
      <c r="L13" s="37"/>
      <c r="M13" s="37"/>
      <c r="N13" s="37"/>
      <c r="O13" s="37"/>
      <c r="P13" s="37"/>
      <c r="Q13" s="37"/>
      <c r="R13" s="37"/>
    </row>
    <row r="14" spans="1:18" x14ac:dyDescent="0.25">
      <c r="A14" s="35"/>
      <c r="B14" s="4"/>
      <c r="C14" s="4"/>
      <c r="D14" s="4"/>
      <c r="E14" s="4"/>
      <c r="F14" s="4"/>
      <c r="G14" s="4"/>
      <c r="H14" s="4"/>
      <c r="I14" s="4"/>
      <c r="J14" s="4"/>
    </row>
    <row r="15" spans="1:18" x14ac:dyDescent="0.25">
      <c r="A15" s="35"/>
      <c r="B15" s="74" t="s">
        <v>373</v>
      </c>
      <c r="C15" s="75" t="s">
        <v>235</v>
      </c>
      <c r="D15" s="76" t="s">
        <v>374</v>
      </c>
      <c r="E15" s="76"/>
      <c r="F15" s="75"/>
      <c r="G15" s="75"/>
      <c r="H15" s="76" t="s">
        <v>375</v>
      </c>
      <c r="I15" s="76"/>
      <c r="J15" s="75"/>
    </row>
    <row r="16" spans="1:18" ht="15.75" thickBot="1" x14ac:dyDescent="0.3">
      <c r="A16" s="35"/>
      <c r="B16" s="74"/>
      <c r="C16" s="75"/>
      <c r="D16" s="31"/>
      <c r="E16" s="31"/>
      <c r="F16" s="75"/>
      <c r="G16" s="75"/>
      <c r="H16" s="31" t="s">
        <v>376</v>
      </c>
      <c r="I16" s="31"/>
      <c r="J16" s="75"/>
    </row>
    <row r="17" spans="1:18" x14ac:dyDescent="0.25">
      <c r="A17" s="35"/>
      <c r="B17" s="17"/>
      <c r="C17" s="17" t="s">
        <v>235</v>
      </c>
      <c r="D17" s="77"/>
      <c r="E17" s="77"/>
      <c r="F17" s="17"/>
      <c r="G17" s="17"/>
      <c r="H17" s="79" t="s">
        <v>321</v>
      </c>
      <c r="I17" s="79"/>
      <c r="J17" s="17"/>
    </row>
    <row r="18" spans="1:18" ht="25.5" x14ac:dyDescent="0.25">
      <c r="A18" s="35"/>
      <c r="B18" s="20" t="s">
        <v>377</v>
      </c>
      <c r="C18" s="22" t="s">
        <v>235</v>
      </c>
      <c r="D18" s="48"/>
      <c r="E18" s="69">
        <v>182244</v>
      </c>
      <c r="F18" s="50" t="s">
        <v>235</v>
      </c>
      <c r="G18" s="22"/>
      <c r="H18" s="48"/>
      <c r="I18" s="49">
        <v>104.54</v>
      </c>
      <c r="J18" s="50" t="s">
        <v>235</v>
      </c>
    </row>
    <row r="19" spans="1:18" x14ac:dyDescent="0.25">
      <c r="A19" s="35"/>
      <c r="B19" s="27" t="s">
        <v>378</v>
      </c>
      <c r="C19" s="17" t="s">
        <v>235</v>
      </c>
      <c r="D19" s="15"/>
      <c r="E19" s="70">
        <v>97152</v>
      </c>
      <c r="F19" s="14" t="s">
        <v>235</v>
      </c>
      <c r="G19" s="17"/>
      <c r="H19" s="15"/>
      <c r="I19" s="46">
        <v>71.930000000000007</v>
      </c>
      <c r="J19" s="14" t="s">
        <v>235</v>
      </c>
    </row>
    <row r="20" spans="1:18" x14ac:dyDescent="0.25">
      <c r="A20" s="35"/>
      <c r="B20" s="20" t="s">
        <v>379</v>
      </c>
      <c r="C20" s="22" t="s">
        <v>235</v>
      </c>
      <c r="D20" s="48"/>
      <c r="E20" s="49" t="s">
        <v>380</v>
      </c>
      <c r="F20" s="50" t="s">
        <v>381</v>
      </c>
      <c r="G20" s="22"/>
      <c r="H20" s="48"/>
      <c r="I20" s="49">
        <v>88.08</v>
      </c>
      <c r="J20" s="50" t="s">
        <v>235</v>
      </c>
    </row>
    <row r="21" spans="1:18" x14ac:dyDescent="0.25">
      <c r="A21" s="35"/>
      <c r="B21" s="27" t="s">
        <v>382</v>
      </c>
      <c r="C21" s="17" t="s">
        <v>235</v>
      </c>
      <c r="D21" s="15"/>
      <c r="E21" s="46" t="s">
        <v>383</v>
      </c>
      <c r="F21" s="14" t="s">
        <v>381</v>
      </c>
      <c r="G21" s="17"/>
      <c r="H21" s="15"/>
      <c r="I21" s="46">
        <v>91.7</v>
      </c>
      <c r="J21" s="14" t="s">
        <v>235</v>
      </c>
    </row>
    <row r="22" spans="1:18" ht="15.75" thickBot="1" x14ac:dyDescent="0.3">
      <c r="A22" s="35"/>
      <c r="B22" s="20" t="s">
        <v>384</v>
      </c>
      <c r="C22" s="22" t="s">
        <v>235</v>
      </c>
      <c r="D22" s="48"/>
      <c r="E22" s="49" t="s">
        <v>385</v>
      </c>
      <c r="F22" s="50" t="s">
        <v>381</v>
      </c>
      <c r="G22" s="22"/>
      <c r="H22" s="48"/>
      <c r="I22" s="49">
        <v>125.66</v>
      </c>
      <c r="J22" s="50" t="s">
        <v>235</v>
      </c>
    </row>
    <row r="23" spans="1:18" x14ac:dyDescent="0.25">
      <c r="A23" s="35"/>
      <c r="B23" s="16"/>
      <c r="C23" s="16" t="s">
        <v>235</v>
      </c>
      <c r="D23" s="58"/>
      <c r="E23" s="58"/>
      <c r="F23" s="16"/>
      <c r="G23" s="16"/>
      <c r="H23" s="58"/>
      <c r="I23" s="58"/>
      <c r="J23" s="16"/>
    </row>
    <row r="24" spans="1:18" ht="26.25" thickBot="1" x14ac:dyDescent="0.3">
      <c r="A24" s="35"/>
      <c r="B24" s="27" t="s">
        <v>386</v>
      </c>
      <c r="C24" s="17" t="s">
        <v>235</v>
      </c>
      <c r="D24" s="13"/>
      <c r="E24" s="71">
        <v>175038</v>
      </c>
      <c r="F24" s="60" t="s">
        <v>235</v>
      </c>
      <c r="G24" s="17"/>
      <c r="H24" s="13"/>
      <c r="I24" s="72">
        <v>85.21</v>
      </c>
      <c r="J24" s="60" t="s">
        <v>235</v>
      </c>
    </row>
    <row r="25" spans="1:18" ht="15.75" thickTop="1" x14ac:dyDescent="0.25">
      <c r="A25" s="35"/>
      <c r="B25" s="16"/>
      <c r="C25" s="16" t="s">
        <v>235</v>
      </c>
      <c r="D25" s="73"/>
      <c r="E25" s="73"/>
      <c r="F25" s="16"/>
      <c r="G25" s="16"/>
      <c r="H25" s="73"/>
      <c r="I25" s="73"/>
      <c r="J25" s="16"/>
    </row>
    <row r="26" spans="1:18" x14ac:dyDescent="0.25">
      <c r="A26" s="35"/>
      <c r="B26" s="40" t="s">
        <v>387</v>
      </c>
      <c r="C26" s="40"/>
      <c r="D26" s="40"/>
      <c r="E26" s="40"/>
      <c r="F26" s="40"/>
      <c r="G26" s="40"/>
      <c r="H26" s="40"/>
      <c r="I26" s="40"/>
      <c r="J26" s="40"/>
      <c r="K26" s="40"/>
      <c r="L26" s="40"/>
      <c r="M26" s="40"/>
      <c r="N26" s="40"/>
      <c r="O26" s="40"/>
      <c r="P26" s="40"/>
      <c r="Q26" s="40"/>
      <c r="R26" s="40"/>
    </row>
    <row r="27" spans="1:18" x14ac:dyDescent="0.25">
      <c r="A27" s="35"/>
      <c r="B27" s="40" t="s">
        <v>388</v>
      </c>
      <c r="C27" s="40"/>
      <c r="D27" s="40"/>
      <c r="E27" s="40"/>
      <c r="F27" s="40"/>
      <c r="G27" s="40"/>
      <c r="H27" s="40"/>
      <c r="I27" s="40"/>
      <c r="J27" s="40"/>
      <c r="K27" s="40"/>
      <c r="L27" s="40"/>
      <c r="M27" s="40"/>
      <c r="N27" s="40"/>
      <c r="O27" s="40"/>
      <c r="P27" s="40"/>
      <c r="Q27" s="40"/>
      <c r="R27" s="40"/>
    </row>
    <row r="28" spans="1:18" x14ac:dyDescent="0.25">
      <c r="A28" s="35"/>
      <c r="B28" s="41"/>
      <c r="C28" s="41"/>
      <c r="D28" s="41"/>
      <c r="E28" s="41"/>
      <c r="F28" s="41"/>
      <c r="G28" s="41"/>
      <c r="H28" s="41"/>
      <c r="I28" s="41"/>
      <c r="J28" s="41"/>
      <c r="K28" s="41"/>
      <c r="L28" s="41"/>
      <c r="M28" s="41"/>
      <c r="N28" s="41"/>
      <c r="O28" s="41"/>
      <c r="P28" s="41"/>
      <c r="Q28" s="41"/>
      <c r="R28" s="41"/>
    </row>
    <row r="29" spans="1:18" x14ac:dyDescent="0.25">
      <c r="A29" s="35"/>
      <c r="B29" s="40" t="s">
        <v>389</v>
      </c>
      <c r="C29" s="40"/>
      <c r="D29" s="40"/>
      <c r="E29" s="40"/>
      <c r="F29" s="40"/>
      <c r="G29" s="40"/>
      <c r="H29" s="40"/>
      <c r="I29" s="40"/>
      <c r="J29" s="40"/>
      <c r="K29" s="40"/>
      <c r="L29" s="40"/>
      <c r="M29" s="40"/>
      <c r="N29" s="40"/>
      <c r="O29" s="40"/>
      <c r="P29" s="40"/>
      <c r="Q29" s="40"/>
      <c r="R29" s="40"/>
    </row>
    <row r="30" spans="1:18" x14ac:dyDescent="0.25">
      <c r="A30" s="35"/>
      <c r="B30" s="37"/>
      <c r="C30" s="37"/>
      <c r="D30" s="37"/>
      <c r="E30" s="37"/>
      <c r="F30" s="37"/>
      <c r="G30" s="37"/>
      <c r="H30" s="37"/>
      <c r="I30" s="37"/>
      <c r="J30" s="37"/>
      <c r="K30" s="37"/>
      <c r="L30" s="37"/>
      <c r="M30" s="37"/>
      <c r="N30" s="37"/>
      <c r="O30" s="37"/>
      <c r="P30" s="37"/>
      <c r="Q30" s="37"/>
      <c r="R30" s="37"/>
    </row>
    <row r="31" spans="1:18" x14ac:dyDescent="0.25">
      <c r="A31" s="35"/>
      <c r="B31" s="4"/>
      <c r="C31" s="4"/>
      <c r="D31" s="4"/>
      <c r="E31" s="4"/>
      <c r="F31" s="4"/>
      <c r="G31" s="4"/>
      <c r="H31" s="4"/>
      <c r="I31" s="4"/>
      <c r="J31" s="4"/>
      <c r="K31" s="4"/>
      <c r="L31" s="4"/>
      <c r="M31" s="4"/>
      <c r="N31" s="4"/>
    </row>
    <row r="32" spans="1:18" ht="15.75" thickBot="1" x14ac:dyDescent="0.3">
      <c r="A32" s="35"/>
      <c r="B32" s="17"/>
      <c r="C32" s="17" t="s">
        <v>390</v>
      </c>
      <c r="D32" s="31">
        <v>2013</v>
      </c>
      <c r="E32" s="31"/>
      <c r="F32" s="17"/>
      <c r="G32" s="17"/>
      <c r="H32" s="31">
        <v>2012</v>
      </c>
      <c r="I32" s="31"/>
      <c r="J32" s="17"/>
      <c r="K32" s="17"/>
      <c r="L32" s="31">
        <v>2011</v>
      </c>
      <c r="M32" s="31"/>
      <c r="N32" s="17"/>
    </row>
    <row r="33" spans="1:18" x14ac:dyDescent="0.25">
      <c r="A33" s="35"/>
      <c r="B33" s="20" t="s">
        <v>391</v>
      </c>
      <c r="C33" s="22" t="s">
        <v>390</v>
      </c>
      <c r="D33" s="61"/>
      <c r="E33" s="80">
        <v>2.23</v>
      </c>
      <c r="F33" s="62" t="s">
        <v>392</v>
      </c>
      <c r="G33" s="22"/>
      <c r="H33" s="48"/>
      <c r="I33" s="49">
        <v>1.383</v>
      </c>
      <c r="J33" s="50" t="s">
        <v>392</v>
      </c>
      <c r="K33" s="22"/>
      <c r="L33" s="48"/>
      <c r="M33" s="49">
        <v>0.87</v>
      </c>
      <c r="N33" s="50" t="s">
        <v>392</v>
      </c>
    </row>
    <row r="34" spans="1:18" x14ac:dyDescent="0.25">
      <c r="A34" s="35"/>
      <c r="B34" s="27" t="s">
        <v>393</v>
      </c>
      <c r="C34" s="17" t="s">
        <v>390</v>
      </c>
      <c r="D34" s="13"/>
      <c r="E34" s="72">
        <v>23</v>
      </c>
      <c r="F34" s="60" t="s">
        <v>392</v>
      </c>
      <c r="G34" s="17"/>
      <c r="H34" s="15"/>
      <c r="I34" s="46">
        <v>38</v>
      </c>
      <c r="J34" s="14" t="s">
        <v>392</v>
      </c>
      <c r="K34" s="17"/>
      <c r="L34" s="15"/>
      <c r="M34" s="46">
        <v>36</v>
      </c>
      <c r="N34" s="14" t="s">
        <v>392</v>
      </c>
    </row>
    <row r="35" spans="1:18" x14ac:dyDescent="0.25">
      <c r="A35" s="35"/>
      <c r="B35" s="20" t="s">
        <v>394</v>
      </c>
      <c r="C35" s="22" t="s">
        <v>390</v>
      </c>
      <c r="D35" s="61"/>
      <c r="E35" s="80">
        <v>35</v>
      </c>
      <c r="F35" s="62" t="s">
        <v>392</v>
      </c>
      <c r="G35" s="22"/>
      <c r="H35" s="48"/>
      <c r="I35" s="49">
        <v>66</v>
      </c>
      <c r="J35" s="50" t="s">
        <v>392</v>
      </c>
      <c r="K35" s="22"/>
      <c r="L35" s="48"/>
      <c r="M35" s="49">
        <v>86</v>
      </c>
      <c r="N35" s="50" t="s">
        <v>392</v>
      </c>
    </row>
    <row r="36" spans="1:18" x14ac:dyDescent="0.25">
      <c r="A36" s="35"/>
      <c r="B36" s="27" t="s">
        <v>395</v>
      </c>
      <c r="C36" s="17" t="s">
        <v>390</v>
      </c>
      <c r="D36" s="60"/>
      <c r="E36" s="81" t="s">
        <v>396</v>
      </c>
      <c r="F36" s="60" t="s">
        <v>235</v>
      </c>
      <c r="G36" s="17"/>
      <c r="H36" s="14"/>
      <c r="I36" s="82" t="s">
        <v>396</v>
      </c>
      <c r="J36" s="14" t="s">
        <v>235</v>
      </c>
      <c r="K36" s="17"/>
      <c r="L36" s="15"/>
      <c r="M36" s="46">
        <v>0.41099999999999998</v>
      </c>
      <c r="N36" s="14" t="s">
        <v>392</v>
      </c>
    </row>
    <row r="37" spans="1:18" x14ac:dyDescent="0.25">
      <c r="A37" s="35"/>
      <c r="B37" s="20" t="s">
        <v>397</v>
      </c>
      <c r="C37" s="22" t="s">
        <v>390</v>
      </c>
      <c r="D37" s="62"/>
      <c r="E37" s="83" t="s">
        <v>396</v>
      </c>
      <c r="F37" s="62" t="s">
        <v>235</v>
      </c>
      <c r="G37" s="22"/>
      <c r="H37" s="48"/>
      <c r="I37" s="49">
        <v>0.99299999999999999</v>
      </c>
      <c r="J37" s="50" t="s">
        <v>392</v>
      </c>
      <c r="K37" s="22"/>
      <c r="L37" s="48"/>
      <c r="M37" s="49">
        <v>0.86899999999999999</v>
      </c>
      <c r="N37" s="50" t="s">
        <v>392</v>
      </c>
    </row>
    <row r="38" spans="1:18" x14ac:dyDescent="0.25">
      <c r="A38" s="35"/>
      <c r="B38" s="27" t="s">
        <v>398</v>
      </c>
      <c r="C38" s="17" t="s">
        <v>390</v>
      </c>
      <c r="D38" s="13"/>
      <c r="E38" s="72">
        <v>0.67900000000000005</v>
      </c>
      <c r="F38" s="60" t="s">
        <v>392</v>
      </c>
      <c r="G38" s="17"/>
      <c r="H38" s="15"/>
      <c r="I38" s="46">
        <v>0.66200000000000003</v>
      </c>
      <c r="J38" s="14" t="s">
        <v>392</v>
      </c>
      <c r="K38" s="17"/>
      <c r="L38" s="15"/>
      <c r="M38" s="46">
        <v>1.3879999999999999</v>
      </c>
      <c r="N38" s="14" t="s">
        <v>392</v>
      </c>
    </row>
    <row r="39" spans="1:18" x14ac:dyDescent="0.25">
      <c r="A39" s="35"/>
      <c r="B39" s="20" t="s">
        <v>399</v>
      </c>
      <c r="C39" s="22" t="s">
        <v>390</v>
      </c>
      <c r="D39" s="61"/>
      <c r="E39" s="80">
        <v>0.46899999999999997</v>
      </c>
      <c r="F39" s="62" t="s">
        <v>392</v>
      </c>
      <c r="G39" s="22"/>
      <c r="H39" s="48"/>
      <c r="I39" s="49">
        <v>0.71099999999999997</v>
      </c>
      <c r="J39" s="50" t="s">
        <v>392</v>
      </c>
      <c r="K39" s="22"/>
      <c r="L39" s="50"/>
      <c r="M39" s="84" t="s">
        <v>396</v>
      </c>
      <c r="N39" s="50" t="s">
        <v>235</v>
      </c>
    </row>
    <row r="40" spans="1:18" ht="15.75" thickBot="1" x14ac:dyDescent="0.3">
      <c r="A40" s="35"/>
      <c r="B40" s="27" t="s">
        <v>400</v>
      </c>
      <c r="C40" s="17" t="s">
        <v>390</v>
      </c>
      <c r="D40" s="13"/>
      <c r="E40" s="72">
        <v>0.54900000000000004</v>
      </c>
      <c r="F40" s="60" t="s">
        <v>392</v>
      </c>
      <c r="G40" s="17"/>
      <c r="H40" s="14"/>
      <c r="I40" s="82" t="s">
        <v>396</v>
      </c>
      <c r="J40" s="14" t="s">
        <v>235</v>
      </c>
      <c r="K40" s="17"/>
      <c r="L40" s="14"/>
      <c r="M40" s="82" t="s">
        <v>396</v>
      </c>
      <c r="N40" s="14" t="s">
        <v>235</v>
      </c>
    </row>
    <row r="41" spans="1:18" ht="15.75" thickTop="1" x14ac:dyDescent="0.25">
      <c r="A41" s="35"/>
      <c r="B41" s="16"/>
      <c r="C41" s="16" t="s">
        <v>390</v>
      </c>
      <c r="D41" s="73"/>
      <c r="E41" s="73"/>
      <c r="F41" s="16"/>
      <c r="G41" s="16"/>
      <c r="H41" s="73"/>
      <c r="I41" s="73"/>
      <c r="J41" s="16"/>
      <c r="K41" s="16"/>
      <c r="L41" s="73"/>
      <c r="M41" s="73"/>
      <c r="N41" s="16"/>
    </row>
    <row r="42" spans="1:18" x14ac:dyDescent="0.25">
      <c r="A42" s="35"/>
      <c r="B42" s="40" t="s">
        <v>401</v>
      </c>
      <c r="C42" s="40"/>
      <c r="D42" s="40"/>
      <c r="E42" s="40"/>
      <c r="F42" s="40"/>
      <c r="G42" s="40"/>
      <c r="H42" s="40"/>
      <c r="I42" s="40"/>
      <c r="J42" s="40"/>
      <c r="K42" s="40"/>
      <c r="L42" s="40"/>
      <c r="M42" s="40"/>
      <c r="N42" s="40"/>
      <c r="O42" s="40"/>
      <c r="P42" s="40"/>
      <c r="Q42" s="40"/>
      <c r="R42" s="40"/>
    </row>
    <row r="43" spans="1:18" x14ac:dyDescent="0.25">
      <c r="A43" s="35"/>
      <c r="B43" s="39" t="s">
        <v>402</v>
      </c>
      <c r="C43" s="39"/>
      <c r="D43" s="39"/>
      <c r="E43" s="39"/>
      <c r="F43" s="39"/>
      <c r="G43" s="39"/>
      <c r="H43" s="39"/>
      <c r="I43" s="39"/>
      <c r="J43" s="39"/>
      <c r="K43" s="39"/>
      <c r="L43" s="39"/>
      <c r="M43" s="39"/>
      <c r="N43" s="39"/>
      <c r="O43" s="39"/>
      <c r="P43" s="39"/>
      <c r="Q43" s="39"/>
      <c r="R43" s="39"/>
    </row>
    <row r="44" spans="1:18" ht="25.5" customHeight="1" x14ac:dyDescent="0.25">
      <c r="A44" s="35"/>
      <c r="B44" s="40" t="s">
        <v>403</v>
      </c>
      <c r="C44" s="40"/>
      <c r="D44" s="40"/>
      <c r="E44" s="40"/>
      <c r="F44" s="40"/>
      <c r="G44" s="40"/>
      <c r="H44" s="40"/>
      <c r="I44" s="40"/>
      <c r="J44" s="40"/>
      <c r="K44" s="40"/>
      <c r="L44" s="40"/>
      <c r="M44" s="40"/>
      <c r="N44" s="40"/>
      <c r="O44" s="40"/>
      <c r="P44" s="40"/>
      <c r="Q44" s="40"/>
      <c r="R44" s="40"/>
    </row>
    <row r="45" spans="1:18" x14ac:dyDescent="0.25">
      <c r="A45" s="35"/>
      <c r="B45" s="37"/>
      <c r="C45" s="37"/>
      <c r="D45" s="37"/>
      <c r="E45" s="37"/>
      <c r="F45" s="37"/>
      <c r="G45" s="37"/>
      <c r="H45" s="37"/>
      <c r="I45" s="37"/>
      <c r="J45" s="37"/>
      <c r="K45" s="37"/>
      <c r="L45" s="37"/>
      <c r="M45" s="37"/>
      <c r="N45" s="37"/>
      <c r="O45" s="37"/>
      <c r="P45" s="37"/>
      <c r="Q45" s="37"/>
      <c r="R45" s="37"/>
    </row>
    <row r="46" spans="1:18" x14ac:dyDescent="0.25">
      <c r="A46" s="35"/>
      <c r="B46" s="4"/>
      <c r="C46" s="4"/>
      <c r="D46" s="4"/>
      <c r="E46" s="4"/>
      <c r="F46" s="4"/>
      <c r="G46" s="4"/>
      <c r="H46" s="4"/>
      <c r="I46" s="4"/>
      <c r="J46" s="4"/>
    </row>
    <row r="47" spans="1:18" x14ac:dyDescent="0.25">
      <c r="A47" s="35"/>
      <c r="B47" s="74" t="s">
        <v>404</v>
      </c>
      <c r="C47" s="75" t="s">
        <v>235</v>
      </c>
      <c r="D47" s="76" t="s">
        <v>374</v>
      </c>
      <c r="E47" s="76"/>
      <c r="F47" s="75"/>
      <c r="G47" s="75"/>
      <c r="H47" s="76" t="s">
        <v>375</v>
      </c>
      <c r="I47" s="76"/>
      <c r="J47" s="75"/>
    </row>
    <row r="48" spans="1:18" ht="15.75" thickBot="1" x14ac:dyDescent="0.3">
      <c r="A48" s="35"/>
      <c r="B48" s="74"/>
      <c r="C48" s="75"/>
      <c r="D48" s="31"/>
      <c r="E48" s="31"/>
      <c r="F48" s="75"/>
      <c r="G48" s="75"/>
      <c r="H48" s="31" t="s">
        <v>376</v>
      </c>
      <c r="I48" s="31"/>
      <c r="J48" s="75"/>
    </row>
    <row r="49" spans="1:18" x14ac:dyDescent="0.25">
      <c r="A49" s="35"/>
      <c r="B49" s="23"/>
      <c r="C49" s="22" t="s">
        <v>235</v>
      </c>
      <c r="D49" s="21"/>
      <c r="E49" s="21"/>
      <c r="F49" s="21"/>
      <c r="G49" s="22"/>
      <c r="H49" s="50"/>
      <c r="I49" s="84" t="s">
        <v>405</v>
      </c>
      <c r="J49" s="50" t="s">
        <v>235</v>
      </c>
    </row>
    <row r="50" spans="1:18" x14ac:dyDescent="0.25">
      <c r="A50" s="35"/>
      <c r="B50" s="27" t="s">
        <v>406</v>
      </c>
      <c r="C50" s="17" t="s">
        <v>235</v>
      </c>
      <c r="D50" s="15"/>
      <c r="E50" s="70">
        <v>283058</v>
      </c>
      <c r="F50" s="14" t="s">
        <v>235</v>
      </c>
      <c r="G50" s="17"/>
      <c r="H50" s="15"/>
      <c r="I50" s="46">
        <v>77.36</v>
      </c>
      <c r="J50" s="14" t="s">
        <v>235</v>
      </c>
    </row>
    <row r="51" spans="1:18" x14ac:dyDescent="0.25">
      <c r="A51" s="35"/>
      <c r="B51" s="20" t="s">
        <v>378</v>
      </c>
      <c r="C51" s="22" t="s">
        <v>235</v>
      </c>
      <c r="D51" s="48"/>
      <c r="E51" s="69">
        <v>60827</v>
      </c>
      <c r="F51" s="50" t="s">
        <v>235</v>
      </c>
      <c r="G51" s="22"/>
      <c r="H51" s="48"/>
      <c r="I51" s="49">
        <v>76.48</v>
      </c>
      <c r="J51" s="50" t="s">
        <v>235</v>
      </c>
    </row>
    <row r="52" spans="1:18" x14ac:dyDescent="0.25">
      <c r="A52" s="35"/>
      <c r="B52" s="27" t="s">
        <v>379</v>
      </c>
      <c r="C52" s="17" t="s">
        <v>235</v>
      </c>
      <c r="D52" s="15"/>
      <c r="E52" s="46" t="s">
        <v>407</v>
      </c>
      <c r="F52" s="14" t="s">
        <v>381</v>
      </c>
      <c r="G52" s="17"/>
      <c r="H52" s="15"/>
      <c r="I52" s="46">
        <v>83.16</v>
      </c>
      <c r="J52" s="14" t="s">
        <v>235</v>
      </c>
    </row>
    <row r="53" spans="1:18" ht="15.75" thickBot="1" x14ac:dyDescent="0.3">
      <c r="A53" s="35"/>
      <c r="B53" s="20" t="s">
        <v>384</v>
      </c>
      <c r="C53" s="22" t="s">
        <v>235</v>
      </c>
      <c r="D53" s="48"/>
      <c r="E53" s="49" t="s">
        <v>408</v>
      </c>
      <c r="F53" s="50" t="s">
        <v>381</v>
      </c>
      <c r="G53" s="22"/>
      <c r="H53" s="48"/>
      <c r="I53" s="49">
        <v>69.709999999999994</v>
      </c>
      <c r="J53" s="50" t="s">
        <v>235</v>
      </c>
    </row>
    <row r="54" spans="1:18" x14ac:dyDescent="0.25">
      <c r="A54" s="35"/>
      <c r="B54" s="16"/>
      <c r="C54" s="16" t="s">
        <v>235</v>
      </c>
      <c r="D54" s="58"/>
      <c r="E54" s="58"/>
      <c r="F54" s="16"/>
      <c r="G54" s="16"/>
      <c r="H54" s="58"/>
      <c r="I54" s="58"/>
      <c r="J54" s="16"/>
    </row>
    <row r="55" spans="1:18" ht="15.75" thickBot="1" x14ac:dyDescent="0.3">
      <c r="A55" s="35"/>
      <c r="B55" s="27" t="s">
        <v>409</v>
      </c>
      <c r="C55" s="17" t="s">
        <v>235</v>
      </c>
      <c r="D55" s="13"/>
      <c r="E55" s="71">
        <v>187207</v>
      </c>
      <c r="F55" s="60" t="s">
        <v>235</v>
      </c>
      <c r="G55" s="17"/>
      <c r="H55" s="13"/>
      <c r="I55" s="72">
        <v>82.92</v>
      </c>
      <c r="J55" s="60" t="s">
        <v>235</v>
      </c>
    </row>
    <row r="56" spans="1:18" ht="15.75" thickTop="1" x14ac:dyDescent="0.25">
      <c r="A56" s="35"/>
      <c r="B56" s="16"/>
      <c r="C56" s="16" t="s">
        <v>235</v>
      </c>
      <c r="D56" s="73"/>
      <c r="E56" s="73"/>
      <c r="F56" s="16"/>
      <c r="G56" s="16"/>
      <c r="H56" s="73"/>
      <c r="I56" s="73"/>
      <c r="J56" s="16"/>
    </row>
    <row r="57" spans="1:18" x14ac:dyDescent="0.25">
      <c r="A57" s="35"/>
      <c r="B57" s="40" t="s">
        <v>410</v>
      </c>
      <c r="C57" s="40"/>
      <c r="D57" s="40"/>
      <c r="E57" s="40"/>
      <c r="F57" s="40"/>
      <c r="G57" s="40"/>
      <c r="H57" s="40"/>
      <c r="I57" s="40"/>
      <c r="J57" s="40"/>
      <c r="K57" s="40"/>
      <c r="L57" s="40"/>
      <c r="M57" s="40"/>
      <c r="N57" s="40"/>
      <c r="O57" s="40"/>
      <c r="P57" s="40"/>
      <c r="Q57" s="40"/>
      <c r="R57" s="40"/>
    </row>
    <row r="58" spans="1:18" x14ac:dyDescent="0.25">
      <c r="A58" s="35"/>
      <c r="B58" s="39" t="s">
        <v>411</v>
      </c>
      <c r="C58" s="39"/>
      <c r="D58" s="39"/>
      <c r="E58" s="39"/>
      <c r="F58" s="39"/>
      <c r="G58" s="39"/>
      <c r="H58" s="39"/>
      <c r="I58" s="39"/>
      <c r="J58" s="39"/>
      <c r="K58" s="39"/>
      <c r="L58" s="39"/>
      <c r="M58" s="39"/>
      <c r="N58" s="39"/>
      <c r="O58" s="39"/>
      <c r="P58" s="39"/>
      <c r="Q58" s="39"/>
      <c r="R58" s="39"/>
    </row>
    <row r="59" spans="1:18" ht="25.5" customHeight="1" x14ac:dyDescent="0.25">
      <c r="A59" s="35"/>
      <c r="B59" s="40" t="s">
        <v>412</v>
      </c>
      <c r="C59" s="40"/>
      <c r="D59" s="40"/>
      <c r="E59" s="40"/>
      <c r="F59" s="40"/>
      <c r="G59" s="40"/>
      <c r="H59" s="40"/>
      <c r="I59" s="40"/>
      <c r="J59" s="40"/>
      <c r="K59" s="40"/>
      <c r="L59" s="40"/>
      <c r="M59" s="40"/>
      <c r="N59" s="40"/>
      <c r="O59" s="40"/>
      <c r="P59" s="40"/>
      <c r="Q59" s="40"/>
      <c r="R59" s="40"/>
    </row>
    <row r="60" spans="1:18" x14ac:dyDescent="0.25">
      <c r="A60" s="35"/>
      <c r="B60" s="40" t="s">
        <v>413</v>
      </c>
      <c r="C60" s="40"/>
      <c r="D60" s="40"/>
      <c r="E60" s="40"/>
      <c r="F60" s="40"/>
      <c r="G60" s="40"/>
      <c r="H60" s="40"/>
      <c r="I60" s="40"/>
      <c r="J60" s="40"/>
      <c r="K60" s="40"/>
      <c r="L60" s="40"/>
      <c r="M60" s="40"/>
      <c r="N60" s="40"/>
      <c r="O60" s="40"/>
      <c r="P60" s="40"/>
      <c r="Q60" s="40"/>
      <c r="R60" s="40"/>
    </row>
    <row r="61" spans="1:18" x14ac:dyDescent="0.25">
      <c r="A61" s="35"/>
      <c r="B61" s="37"/>
      <c r="C61" s="37"/>
      <c r="D61" s="37"/>
      <c r="E61" s="37"/>
      <c r="F61" s="37"/>
      <c r="G61" s="37"/>
      <c r="H61" s="37"/>
      <c r="I61" s="37"/>
      <c r="J61" s="37"/>
      <c r="K61" s="37"/>
      <c r="L61" s="37"/>
      <c r="M61" s="37"/>
      <c r="N61" s="37"/>
      <c r="O61" s="37"/>
      <c r="P61" s="37"/>
      <c r="Q61" s="37"/>
      <c r="R61" s="37"/>
    </row>
    <row r="62" spans="1:18" x14ac:dyDescent="0.25">
      <c r="A62" s="35"/>
      <c r="B62" s="4"/>
      <c r="C62" s="4"/>
      <c r="D62" s="4"/>
      <c r="E62" s="4"/>
      <c r="F62" s="4"/>
      <c r="G62" s="4"/>
      <c r="H62" s="4"/>
      <c r="I62" s="4"/>
      <c r="J62" s="4"/>
    </row>
    <row r="63" spans="1:18" x14ac:dyDescent="0.25">
      <c r="A63" s="35"/>
      <c r="B63" s="74" t="s">
        <v>414</v>
      </c>
      <c r="C63" s="75" t="s">
        <v>235</v>
      </c>
      <c r="D63" s="76" t="s">
        <v>374</v>
      </c>
      <c r="E63" s="76"/>
      <c r="F63" s="75"/>
      <c r="G63" s="75"/>
      <c r="H63" s="76" t="s">
        <v>415</v>
      </c>
      <c r="I63" s="76"/>
      <c r="J63" s="75"/>
    </row>
    <row r="64" spans="1:18" ht="15.75" thickBot="1" x14ac:dyDescent="0.3">
      <c r="A64" s="35"/>
      <c r="B64" s="74"/>
      <c r="C64" s="75"/>
      <c r="D64" s="31"/>
      <c r="E64" s="31"/>
      <c r="F64" s="75"/>
      <c r="G64" s="75"/>
      <c r="H64" s="31" t="s">
        <v>416</v>
      </c>
      <c r="I64" s="31"/>
      <c r="J64" s="75"/>
    </row>
    <row r="65" spans="1:18" x14ac:dyDescent="0.25">
      <c r="A65" s="35"/>
      <c r="B65" s="17"/>
      <c r="C65" s="17" t="s">
        <v>235</v>
      </c>
      <c r="D65" s="77"/>
      <c r="E65" s="77"/>
      <c r="F65" s="17"/>
      <c r="G65" s="17"/>
      <c r="H65" s="79" t="s">
        <v>321</v>
      </c>
      <c r="I65" s="79"/>
      <c r="J65" s="17"/>
    </row>
    <row r="66" spans="1:18" x14ac:dyDescent="0.25">
      <c r="A66" s="35"/>
      <c r="B66" s="20" t="s">
        <v>417</v>
      </c>
      <c r="C66" s="22" t="s">
        <v>235</v>
      </c>
      <c r="D66" s="48"/>
      <c r="E66" s="69">
        <v>138827</v>
      </c>
      <c r="F66" s="50" t="s">
        <v>235</v>
      </c>
      <c r="G66" s="22"/>
      <c r="H66" s="48"/>
      <c r="I66" s="49">
        <v>48.28</v>
      </c>
      <c r="J66" s="50" t="s">
        <v>235</v>
      </c>
    </row>
    <row r="67" spans="1:18" x14ac:dyDescent="0.25">
      <c r="A67" s="35"/>
      <c r="B67" s="27" t="s">
        <v>378</v>
      </c>
      <c r="C67" s="17" t="s">
        <v>235</v>
      </c>
      <c r="D67" s="15"/>
      <c r="E67" s="70">
        <v>19043</v>
      </c>
      <c r="F67" s="14" t="s">
        <v>235</v>
      </c>
      <c r="G67" s="17"/>
      <c r="H67" s="15"/>
      <c r="I67" s="46">
        <v>77.59</v>
      </c>
      <c r="J67" s="14" t="s">
        <v>235</v>
      </c>
    </row>
    <row r="68" spans="1:18" ht="15.75" thickBot="1" x14ac:dyDescent="0.3">
      <c r="A68" s="35"/>
      <c r="B68" s="20" t="s">
        <v>418</v>
      </c>
      <c r="C68" s="22" t="s">
        <v>235</v>
      </c>
      <c r="D68" s="48"/>
      <c r="E68" s="49" t="s">
        <v>419</v>
      </c>
      <c r="F68" s="50" t="s">
        <v>381</v>
      </c>
      <c r="G68" s="22"/>
      <c r="H68" s="48"/>
      <c r="I68" s="49">
        <v>56.41</v>
      </c>
      <c r="J68" s="50" t="s">
        <v>235</v>
      </c>
    </row>
    <row r="69" spans="1:18" x14ac:dyDescent="0.25">
      <c r="A69" s="35"/>
      <c r="B69" s="16"/>
      <c r="C69" s="16" t="s">
        <v>235</v>
      </c>
      <c r="D69" s="58"/>
      <c r="E69" s="58"/>
      <c r="F69" s="16"/>
      <c r="G69" s="16"/>
      <c r="H69" s="58"/>
      <c r="I69" s="58"/>
      <c r="J69" s="16"/>
    </row>
    <row r="70" spans="1:18" ht="15.75" thickBot="1" x14ac:dyDescent="0.3">
      <c r="A70" s="35"/>
      <c r="B70" s="27" t="s">
        <v>420</v>
      </c>
      <c r="C70" s="17" t="s">
        <v>235</v>
      </c>
      <c r="D70" s="15"/>
      <c r="E70" s="71">
        <v>135871</v>
      </c>
      <c r="F70" s="14" t="s">
        <v>235</v>
      </c>
      <c r="G70" s="17"/>
      <c r="H70" s="15"/>
      <c r="I70" s="72">
        <v>51.07</v>
      </c>
      <c r="J70" s="14" t="s">
        <v>235</v>
      </c>
    </row>
    <row r="71" spans="1:18" ht="15.75" thickTop="1" x14ac:dyDescent="0.25">
      <c r="A71" s="35"/>
      <c r="B71" s="16"/>
      <c r="C71" s="16" t="s">
        <v>235</v>
      </c>
      <c r="D71" s="73"/>
      <c r="E71" s="73"/>
      <c r="F71" s="16"/>
      <c r="G71" s="16"/>
      <c r="H71" s="73"/>
      <c r="I71" s="73"/>
      <c r="J71" s="16"/>
    </row>
    <row r="72" spans="1:18" x14ac:dyDescent="0.25">
      <c r="A72" s="35"/>
      <c r="B72" s="39" t="s">
        <v>421</v>
      </c>
      <c r="C72" s="39"/>
      <c r="D72" s="39"/>
      <c r="E72" s="39"/>
      <c r="F72" s="39"/>
      <c r="G72" s="39"/>
      <c r="H72" s="39"/>
      <c r="I72" s="39"/>
      <c r="J72" s="39"/>
      <c r="K72" s="39"/>
      <c r="L72" s="39"/>
      <c r="M72" s="39"/>
      <c r="N72" s="39"/>
      <c r="O72" s="39"/>
      <c r="P72" s="39"/>
      <c r="Q72" s="39"/>
      <c r="R72" s="39"/>
    </row>
    <row r="73" spans="1:18" x14ac:dyDescent="0.25">
      <c r="A73" s="35"/>
      <c r="B73" s="40" t="s">
        <v>422</v>
      </c>
      <c r="C73" s="40"/>
      <c r="D73" s="40"/>
      <c r="E73" s="40"/>
      <c r="F73" s="40"/>
      <c r="G73" s="40"/>
      <c r="H73" s="40"/>
      <c r="I73" s="40"/>
      <c r="J73" s="40"/>
      <c r="K73" s="40"/>
      <c r="L73" s="40"/>
      <c r="M73" s="40"/>
      <c r="N73" s="40"/>
      <c r="O73" s="40"/>
      <c r="P73" s="40"/>
      <c r="Q73" s="40"/>
      <c r="R73" s="40"/>
    </row>
    <row r="74" spans="1:18" x14ac:dyDescent="0.25">
      <c r="A74" s="35"/>
      <c r="B74" s="40" t="s">
        <v>423</v>
      </c>
      <c r="C74" s="40"/>
      <c r="D74" s="40"/>
      <c r="E74" s="40"/>
      <c r="F74" s="40"/>
      <c r="G74" s="40"/>
      <c r="H74" s="40"/>
      <c r="I74" s="40"/>
      <c r="J74" s="40"/>
      <c r="K74" s="40"/>
      <c r="L74" s="40"/>
      <c r="M74" s="40"/>
      <c r="N74" s="40"/>
      <c r="O74" s="40"/>
      <c r="P74" s="40"/>
      <c r="Q74" s="40"/>
      <c r="R74" s="40"/>
    </row>
    <row r="75" spans="1:18" x14ac:dyDescent="0.25">
      <c r="A75" s="35"/>
      <c r="B75" s="37"/>
      <c r="C75" s="37"/>
      <c r="D75" s="37"/>
      <c r="E75" s="37"/>
      <c r="F75" s="37"/>
      <c r="G75" s="37"/>
      <c r="H75" s="37"/>
      <c r="I75" s="37"/>
      <c r="J75" s="37"/>
      <c r="K75" s="37"/>
      <c r="L75" s="37"/>
      <c r="M75" s="37"/>
      <c r="N75" s="37"/>
      <c r="O75" s="37"/>
      <c r="P75" s="37"/>
      <c r="Q75" s="37"/>
      <c r="R75" s="37"/>
    </row>
    <row r="76" spans="1:18" x14ac:dyDescent="0.25">
      <c r="A76" s="35"/>
      <c r="B76" s="4"/>
      <c r="C76" s="4"/>
      <c r="D76" s="4"/>
      <c r="E76" s="4"/>
      <c r="F76" s="4"/>
    </row>
    <row r="77" spans="1:18" ht="15.75" thickBot="1" x14ac:dyDescent="0.3">
      <c r="A77" s="35"/>
      <c r="B77" s="17"/>
      <c r="C77" s="17" t="s">
        <v>235</v>
      </c>
      <c r="D77" s="31">
        <v>2013</v>
      </c>
      <c r="E77" s="31"/>
      <c r="F77" s="17"/>
    </row>
    <row r="78" spans="1:18" x14ac:dyDescent="0.25">
      <c r="A78" s="35"/>
      <c r="B78" s="20" t="s">
        <v>391</v>
      </c>
      <c r="C78" s="22" t="s">
        <v>235</v>
      </c>
      <c r="D78" s="48"/>
      <c r="E78" s="85">
        <v>2.666E-2</v>
      </c>
      <c r="F78" s="50" t="s">
        <v>235</v>
      </c>
    </row>
    <row r="79" spans="1:18" x14ac:dyDescent="0.25">
      <c r="A79" s="35"/>
      <c r="B79" s="27" t="s">
        <v>424</v>
      </c>
      <c r="C79" s="17" t="s">
        <v>235</v>
      </c>
      <c r="D79" s="15"/>
      <c r="E79" s="86">
        <v>0.35</v>
      </c>
      <c r="F79" s="14" t="s">
        <v>235</v>
      </c>
    </row>
    <row r="80" spans="1:18" x14ac:dyDescent="0.25">
      <c r="A80" s="35"/>
      <c r="B80" s="20" t="s">
        <v>425</v>
      </c>
      <c r="C80" s="22" t="s">
        <v>235</v>
      </c>
      <c r="D80" s="48"/>
      <c r="E80" s="85">
        <v>7.6E-3</v>
      </c>
      <c r="F80" s="50" t="s">
        <v>235</v>
      </c>
    </row>
    <row r="81" spans="1:18" x14ac:dyDescent="0.25">
      <c r="A81" s="35"/>
      <c r="B81" s="27" t="s">
        <v>426</v>
      </c>
      <c r="C81" s="17" t="s">
        <v>235</v>
      </c>
      <c r="D81" s="15"/>
      <c r="E81" s="46" t="s">
        <v>427</v>
      </c>
      <c r="F81" s="14" t="s">
        <v>235</v>
      </c>
    </row>
    <row r="82" spans="1:18" ht="15.75" thickBot="1" x14ac:dyDescent="0.3">
      <c r="A82" s="35"/>
      <c r="B82" s="20" t="s">
        <v>428</v>
      </c>
      <c r="C82" s="22" t="s">
        <v>235</v>
      </c>
      <c r="D82" s="48" t="s">
        <v>321</v>
      </c>
      <c r="E82" s="49">
        <v>76.7</v>
      </c>
      <c r="F82" s="50" t="s">
        <v>235</v>
      </c>
    </row>
    <row r="83" spans="1:18" ht="15.75" thickTop="1" x14ac:dyDescent="0.25">
      <c r="A83" s="35"/>
      <c r="B83" s="16"/>
      <c r="C83" s="16" t="s">
        <v>235</v>
      </c>
      <c r="D83" s="73"/>
      <c r="E83" s="73"/>
      <c r="F83" s="16"/>
    </row>
    <row r="84" spans="1:18" x14ac:dyDescent="0.25">
      <c r="A84" s="35"/>
      <c r="B84" s="41"/>
      <c r="C84" s="41"/>
      <c r="D84" s="41"/>
      <c r="E84" s="41"/>
      <c r="F84" s="41"/>
      <c r="G84" s="41"/>
      <c r="H84" s="41"/>
      <c r="I84" s="41"/>
      <c r="J84" s="41"/>
      <c r="K84" s="41"/>
      <c r="L84" s="41"/>
      <c r="M84" s="41"/>
      <c r="N84" s="41"/>
      <c r="O84" s="41"/>
      <c r="P84" s="41"/>
      <c r="Q84" s="41"/>
      <c r="R84" s="41"/>
    </row>
    <row r="85" spans="1:18" x14ac:dyDescent="0.25">
      <c r="A85" s="35"/>
      <c r="B85" s="40" t="s">
        <v>429</v>
      </c>
      <c r="C85" s="40"/>
      <c r="D85" s="40"/>
      <c r="E85" s="40"/>
      <c r="F85" s="40"/>
      <c r="G85" s="40"/>
      <c r="H85" s="40"/>
      <c r="I85" s="40"/>
      <c r="J85" s="40"/>
      <c r="K85" s="40"/>
      <c r="L85" s="40"/>
      <c r="M85" s="40"/>
      <c r="N85" s="40"/>
      <c r="O85" s="40"/>
      <c r="P85" s="40"/>
      <c r="Q85" s="40"/>
      <c r="R85" s="40"/>
    </row>
    <row r="86" spans="1:18" x14ac:dyDescent="0.25">
      <c r="A86" s="35"/>
      <c r="B86" s="37"/>
      <c r="C86" s="37"/>
      <c r="D86" s="37"/>
      <c r="E86" s="37"/>
      <c r="F86" s="37"/>
      <c r="G86" s="37"/>
      <c r="H86" s="37"/>
      <c r="I86" s="37"/>
      <c r="J86" s="37"/>
      <c r="K86" s="37"/>
      <c r="L86" s="37"/>
      <c r="M86" s="37"/>
      <c r="N86" s="37"/>
      <c r="O86" s="37"/>
      <c r="P86" s="37"/>
      <c r="Q86" s="37"/>
      <c r="R86" s="37"/>
    </row>
    <row r="87" spans="1:18" x14ac:dyDescent="0.25">
      <c r="A87" s="35"/>
      <c r="B87" s="4"/>
      <c r="C87" s="4"/>
      <c r="D87" s="4"/>
      <c r="E87" s="4"/>
      <c r="F87" s="4"/>
      <c r="G87" s="4"/>
      <c r="H87" s="4"/>
      <c r="I87" s="4"/>
      <c r="J87" s="4"/>
      <c r="K87" s="4"/>
      <c r="L87" s="4"/>
      <c r="M87" s="4"/>
      <c r="N87" s="4"/>
      <c r="O87" s="4"/>
      <c r="P87" s="4"/>
      <c r="Q87" s="4"/>
      <c r="R87" s="4"/>
    </row>
    <row r="88" spans="1:18" x14ac:dyDescent="0.25">
      <c r="A88" s="35"/>
      <c r="B88" s="74" t="s">
        <v>430</v>
      </c>
      <c r="C88" s="75" t="s">
        <v>235</v>
      </c>
      <c r="D88" s="76" t="s">
        <v>431</v>
      </c>
      <c r="E88" s="76"/>
      <c r="F88" s="75"/>
      <c r="G88" s="75"/>
      <c r="H88" s="76" t="s">
        <v>433</v>
      </c>
      <c r="I88" s="76"/>
      <c r="J88" s="75"/>
      <c r="K88" s="75" t="s">
        <v>235</v>
      </c>
      <c r="L88" s="76" t="s">
        <v>433</v>
      </c>
      <c r="M88" s="76"/>
      <c r="N88" s="75"/>
      <c r="O88" s="75" t="s">
        <v>235</v>
      </c>
      <c r="P88" s="76" t="s">
        <v>439</v>
      </c>
      <c r="Q88" s="76"/>
      <c r="R88" s="75"/>
    </row>
    <row r="89" spans="1:18" x14ac:dyDescent="0.25">
      <c r="A89" s="35"/>
      <c r="B89" s="74"/>
      <c r="C89" s="75"/>
      <c r="D89" s="76" t="s">
        <v>432</v>
      </c>
      <c r="E89" s="76"/>
      <c r="F89" s="75"/>
      <c r="G89" s="75"/>
      <c r="H89" s="76" t="s">
        <v>434</v>
      </c>
      <c r="I89" s="76"/>
      <c r="J89" s="75"/>
      <c r="K89" s="75"/>
      <c r="L89" s="76" t="s">
        <v>434</v>
      </c>
      <c r="M89" s="76"/>
      <c r="N89" s="75"/>
      <c r="O89" s="75"/>
      <c r="P89" s="76" t="s">
        <v>440</v>
      </c>
      <c r="Q89" s="76"/>
      <c r="R89" s="75"/>
    </row>
    <row r="90" spans="1:18" x14ac:dyDescent="0.25">
      <c r="A90" s="35"/>
      <c r="B90" s="74"/>
      <c r="C90" s="75"/>
      <c r="D90" s="76"/>
      <c r="E90" s="76"/>
      <c r="F90" s="75"/>
      <c r="G90" s="75"/>
      <c r="H90" s="76" t="s">
        <v>435</v>
      </c>
      <c r="I90" s="76"/>
      <c r="J90" s="75"/>
      <c r="K90" s="75"/>
      <c r="L90" s="76" t="s">
        <v>437</v>
      </c>
      <c r="M90" s="76"/>
      <c r="N90" s="75"/>
      <c r="O90" s="75"/>
      <c r="P90" s="76" t="s">
        <v>441</v>
      </c>
      <c r="Q90" s="76"/>
      <c r="R90" s="75"/>
    </row>
    <row r="91" spans="1:18" ht="15.75" thickBot="1" x14ac:dyDescent="0.3">
      <c r="A91" s="35"/>
      <c r="B91" s="74"/>
      <c r="C91" s="75"/>
      <c r="D91" s="31"/>
      <c r="E91" s="31"/>
      <c r="F91" s="75"/>
      <c r="G91" s="75"/>
      <c r="H91" s="31" t="s">
        <v>436</v>
      </c>
      <c r="I91" s="31"/>
      <c r="J91" s="75"/>
      <c r="K91" s="75"/>
      <c r="L91" s="31" t="s">
        <v>438</v>
      </c>
      <c r="M91" s="31"/>
      <c r="N91" s="75"/>
      <c r="O91" s="75"/>
      <c r="P91" s="31" t="s">
        <v>442</v>
      </c>
      <c r="Q91" s="31"/>
      <c r="R91" s="75"/>
    </row>
    <row r="92" spans="1:18" x14ac:dyDescent="0.25">
      <c r="A92" s="35"/>
      <c r="B92" s="17"/>
      <c r="C92" s="17" t="s">
        <v>235</v>
      </c>
      <c r="D92" s="77"/>
      <c r="E92" s="77"/>
      <c r="F92" s="17"/>
      <c r="G92" s="17"/>
      <c r="H92" s="79" t="s">
        <v>321</v>
      </c>
      <c r="I92" s="79"/>
      <c r="J92" s="17"/>
      <c r="K92" s="17" t="s">
        <v>235</v>
      </c>
      <c r="L92" s="77"/>
      <c r="M92" s="77"/>
      <c r="N92" s="17"/>
      <c r="O92" s="17" t="s">
        <v>235</v>
      </c>
      <c r="P92" s="79" t="s">
        <v>321</v>
      </c>
      <c r="Q92" s="79"/>
      <c r="R92" s="17"/>
    </row>
    <row r="93" spans="1:18" x14ac:dyDescent="0.25">
      <c r="A93" s="35"/>
      <c r="B93" s="20" t="s">
        <v>443</v>
      </c>
      <c r="C93" s="22" t="s">
        <v>235</v>
      </c>
      <c r="D93" s="48"/>
      <c r="E93" s="69">
        <v>591316</v>
      </c>
      <c r="F93" s="50" t="s">
        <v>235</v>
      </c>
      <c r="G93" s="22"/>
      <c r="H93" s="48"/>
      <c r="I93" s="49">
        <v>64.19</v>
      </c>
      <c r="J93" s="50" t="s">
        <v>235</v>
      </c>
      <c r="K93" s="22" t="s">
        <v>235</v>
      </c>
      <c r="L93" s="48"/>
      <c r="M93" s="49">
        <v>4</v>
      </c>
      <c r="N93" s="50" t="s">
        <v>235</v>
      </c>
      <c r="O93" s="22" t="s">
        <v>235</v>
      </c>
      <c r="P93" s="48"/>
      <c r="Q93" s="49">
        <v>12.1</v>
      </c>
      <c r="R93" s="50" t="s">
        <v>235</v>
      </c>
    </row>
    <row r="94" spans="1:18" x14ac:dyDescent="0.25">
      <c r="A94" s="35"/>
      <c r="B94" s="27" t="s">
        <v>444</v>
      </c>
      <c r="C94" s="17" t="s">
        <v>235</v>
      </c>
      <c r="D94" s="15"/>
      <c r="E94" s="46" t="s">
        <v>445</v>
      </c>
      <c r="F94" s="14" t="s">
        <v>381</v>
      </c>
      <c r="G94" s="17"/>
      <c r="H94" s="15"/>
      <c r="I94" s="46">
        <v>45.63</v>
      </c>
      <c r="J94" s="14" t="s">
        <v>235</v>
      </c>
      <c r="K94" s="17" t="s">
        <v>235</v>
      </c>
      <c r="L94" s="14"/>
      <c r="M94" s="82" t="s">
        <v>396</v>
      </c>
      <c r="N94" s="14" t="s">
        <v>235</v>
      </c>
      <c r="O94" s="17" t="s">
        <v>235</v>
      </c>
      <c r="P94" s="14"/>
      <c r="Q94" s="82" t="s">
        <v>396</v>
      </c>
      <c r="R94" s="14" t="s">
        <v>235</v>
      </c>
    </row>
    <row r="95" spans="1:18" x14ac:dyDescent="0.25">
      <c r="A95" s="35"/>
      <c r="B95" s="20" t="s">
        <v>446</v>
      </c>
      <c r="C95" s="22" t="s">
        <v>235</v>
      </c>
      <c r="D95" s="48"/>
      <c r="E95" s="49" t="s">
        <v>447</v>
      </c>
      <c r="F95" s="50" t="s">
        <v>381</v>
      </c>
      <c r="G95" s="22"/>
      <c r="H95" s="48"/>
      <c r="I95" s="49">
        <v>95.36</v>
      </c>
      <c r="J95" s="50" t="s">
        <v>235</v>
      </c>
      <c r="K95" s="22" t="s">
        <v>235</v>
      </c>
      <c r="L95" s="50"/>
      <c r="M95" s="84" t="s">
        <v>396</v>
      </c>
      <c r="N95" s="50" t="s">
        <v>235</v>
      </c>
      <c r="O95" s="22" t="s">
        <v>235</v>
      </c>
      <c r="P95" s="50"/>
      <c r="Q95" s="84" t="s">
        <v>396</v>
      </c>
      <c r="R95" s="50" t="s">
        <v>235</v>
      </c>
    </row>
    <row r="96" spans="1:18" ht="15.75" thickBot="1" x14ac:dyDescent="0.3">
      <c r="A96" s="35"/>
      <c r="B96" s="27" t="s">
        <v>448</v>
      </c>
      <c r="C96" s="17" t="s">
        <v>235</v>
      </c>
      <c r="D96" s="15"/>
      <c r="E96" s="70">
        <v>353661</v>
      </c>
      <c r="F96" s="14" t="s">
        <v>235</v>
      </c>
      <c r="G96" s="17"/>
      <c r="H96" s="15"/>
      <c r="I96" s="46">
        <v>68.900000000000006</v>
      </c>
      <c r="J96" s="14" t="s">
        <v>235</v>
      </c>
      <c r="K96" s="17" t="s">
        <v>235</v>
      </c>
      <c r="L96" s="15"/>
      <c r="M96" s="46">
        <v>3.1</v>
      </c>
      <c r="N96" s="14" t="s">
        <v>235</v>
      </c>
      <c r="O96" s="17" t="s">
        <v>235</v>
      </c>
      <c r="P96" s="15"/>
      <c r="Q96" s="46">
        <v>7</v>
      </c>
      <c r="R96" s="14" t="s">
        <v>235</v>
      </c>
    </row>
    <row r="97" spans="1:18" ht="15.75" thickTop="1" x14ac:dyDescent="0.25">
      <c r="A97" s="35"/>
      <c r="B97" s="16"/>
      <c r="C97" s="16" t="s">
        <v>235</v>
      </c>
      <c r="D97" s="73"/>
      <c r="E97" s="73"/>
      <c r="F97" s="16"/>
      <c r="G97" s="16"/>
      <c r="H97" s="73"/>
      <c r="I97" s="73"/>
      <c r="J97" s="16"/>
      <c r="K97" s="16" t="s">
        <v>235</v>
      </c>
      <c r="L97" s="73"/>
      <c r="M97" s="73"/>
      <c r="N97" s="16"/>
      <c r="O97" s="16" t="s">
        <v>235</v>
      </c>
      <c r="P97" s="73"/>
      <c r="Q97" s="73"/>
      <c r="R97" s="16"/>
    </row>
    <row r="98" spans="1:18" ht="15.75" thickBot="1" x14ac:dyDescent="0.3">
      <c r="A98" s="35"/>
      <c r="B98" s="20" t="s">
        <v>449</v>
      </c>
      <c r="C98" s="22" t="s">
        <v>235</v>
      </c>
      <c r="D98" s="48"/>
      <c r="E98" s="69">
        <v>160590</v>
      </c>
      <c r="F98" s="50" t="s">
        <v>235</v>
      </c>
      <c r="G98" s="22"/>
      <c r="H98" s="48"/>
      <c r="I98" s="49">
        <v>80.790000000000006</v>
      </c>
      <c r="J98" s="50" t="s">
        <v>235</v>
      </c>
      <c r="K98" s="22" t="s">
        <v>235</v>
      </c>
      <c r="L98" s="48"/>
      <c r="M98" s="49">
        <v>2.4</v>
      </c>
      <c r="N98" s="50" t="s">
        <v>235</v>
      </c>
      <c r="O98" s="22" t="s">
        <v>235</v>
      </c>
      <c r="P98" s="48"/>
      <c r="Q98" s="49">
        <v>0.7</v>
      </c>
      <c r="R98" s="50" t="s">
        <v>235</v>
      </c>
    </row>
    <row r="99" spans="1:18" ht="15.75" thickTop="1" x14ac:dyDescent="0.25">
      <c r="A99" s="35"/>
      <c r="B99" s="16"/>
      <c r="C99" s="16" t="s">
        <v>235</v>
      </c>
      <c r="D99" s="73"/>
      <c r="E99" s="73"/>
      <c r="F99" s="16"/>
      <c r="G99" s="16"/>
      <c r="H99" s="73"/>
      <c r="I99" s="73"/>
      <c r="J99" s="16"/>
      <c r="K99" s="16" t="s">
        <v>235</v>
      </c>
      <c r="L99" s="73"/>
      <c r="M99" s="73"/>
      <c r="N99" s="16"/>
      <c r="O99" s="16" t="s">
        <v>235</v>
      </c>
      <c r="P99" s="73"/>
      <c r="Q99" s="73"/>
      <c r="R99" s="16"/>
    </row>
    <row r="100" spans="1:18" x14ac:dyDescent="0.25">
      <c r="A100" s="35"/>
      <c r="B100" s="27" t="s">
        <v>448</v>
      </c>
      <c r="C100" s="17" t="s">
        <v>235</v>
      </c>
      <c r="D100" s="15"/>
      <c r="E100" s="70">
        <v>353661</v>
      </c>
      <c r="F100" s="14" t="s">
        <v>235</v>
      </c>
      <c r="G100" s="17"/>
      <c r="H100" s="15"/>
      <c r="I100" s="46">
        <v>68.900000000000006</v>
      </c>
      <c r="J100" s="14" t="s">
        <v>235</v>
      </c>
      <c r="K100" s="17" t="s">
        <v>235</v>
      </c>
      <c r="L100" s="15"/>
      <c r="M100" s="46">
        <v>3.1</v>
      </c>
      <c r="N100" s="14" t="s">
        <v>235</v>
      </c>
      <c r="O100" s="17" t="s">
        <v>235</v>
      </c>
      <c r="P100" s="15"/>
      <c r="Q100" s="46">
        <v>7</v>
      </c>
      <c r="R100" s="14" t="s">
        <v>235</v>
      </c>
    </row>
    <row r="101" spans="1:18" x14ac:dyDescent="0.25">
      <c r="A101" s="35"/>
      <c r="B101" s="20" t="s">
        <v>444</v>
      </c>
      <c r="C101" s="22" t="s">
        <v>235</v>
      </c>
      <c r="D101" s="48"/>
      <c r="E101" s="49" t="s">
        <v>450</v>
      </c>
      <c r="F101" s="50" t="s">
        <v>381</v>
      </c>
      <c r="G101" s="22"/>
      <c r="H101" s="48"/>
      <c r="I101" s="49">
        <v>30.59</v>
      </c>
      <c r="J101" s="50" t="s">
        <v>235</v>
      </c>
      <c r="K101" s="22" t="s">
        <v>235</v>
      </c>
      <c r="L101" s="50"/>
      <c r="M101" s="84" t="s">
        <v>396</v>
      </c>
      <c r="N101" s="50" t="s">
        <v>235</v>
      </c>
      <c r="O101" s="22" t="s">
        <v>235</v>
      </c>
      <c r="P101" s="50"/>
      <c r="Q101" s="84" t="s">
        <v>396</v>
      </c>
      <c r="R101" s="50" t="s">
        <v>235</v>
      </c>
    </row>
    <row r="102" spans="1:18" x14ac:dyDescent="0.25">
      <c r="A102" s="35"/>
      <c r="B102" s="27" t="s">
        <v>446</v>
      </c>
      <c r="C102" s="17" t="s">
        <v>235</v>
      </c>
      <c r="D102" s="15"/>
      <c r="E102" s="46" t="s">
        <v>451</v>
      </c>
      <c r="F102" s="14" t="s">
        <v>381</v>
      </c>
      <c r="G102" s="17"/>
      <c r="H102" s="15"/>
      <c r="I102" s="46">
        <v>60.3</v>
      </c>
      <c r="J102" s="14" t="s">
        <v>235</v>
      </c>
      <c r="K102" s="17" t="s">
        <v>235</v>
      </c>
      <c r="L102" s="14"/>
      <c r="M102" s="82" t="s">
        <v>396</v>
      </c>
      <c r="N102" s="14" t="s">
        <v>235</v>
      </c>
      <c r="O102" s="17" t="s">
        <v>235</v>
      </c>
      <c r="P102" s="14"/>
      <c r="Q102" s="82" t="s">
        <v>396</v>
      </c>
      <c r="R102" s="14" t="s">
        <v>235</v>
      </c>
    </row>
    <row r="103" spans="1:18" ht="15.75" thickBot="1" x14ac:dyDescent="0.3">
      <c r="A103" s="35"/>
      <c r="B103" s="20" t="s">
        <v>452</v>
      </c>
      <c r="C103" s="22" t="s">
        <v>235</v>
      </c>
      <c r="D103" s="48"/>
      <c r="E103" s="69">
        <v>235591</v>
      </c>
      <c r="F103" s="50" t="s">
        <v>235</v>
      </c>
      <c r="G103" s="22"/>
      <c r="H103" s="48"/>
      <c r="I103" s="49">
        <v>81.56</v>
      </c>
      <c r="J103" s="50" t="s">
        <v>235</v>
      </c>
      <c r="K103" s="22" t="s">
        <v>235</v>
      </c>
      <c r="L103" s="48"/>
      <c r="M103" s="49">
        <v>2.2000000000000002</v>
      </c>
      <c r="N103" s="50" t="s">
        <v>235</v>
      </c>
      <c r="O103" s="22" t="s">
        <v>235</v>
      </c>
      <c r="P103" s="48"/>
      <c r="Q103" s="49">
        <v>4.2</v>
      </c>
      <c r="R103" s="50" t="s">
        <v>235</v>
      </c>
    </row>
    <row r="104" spans="1:18" ht="15.75" thickTop="1" x14ac:dyDescent="0.25">
      <c r="A104" s="35"/>
      <c r="B104" s="16"/>
      <c r="C104" s="16" t="s">
        <v>235</v>
      </c>
      <c r="D104" s="73"/>
      <c r="E104" s="73"/>
      <c r="F104" s="16"/>
      <c r="G104" s="16"/>
      <c r="H104" s="73"/>
      <c r="I104" s="73"/>
      <c r="J104" s="16"/>
      <c r="K104" s="16" t="s">
        <v>235</v>
      </c>
      <c r="L104" s="73"/>
      <c r="M104" s="73"/>
      <c r="N104" s="16"/>
      <c r="O104" s="16" t="s">
        <v>235</v>
      </c>
      <c r="P104" s="73"/>
      <c r="Q104" s="73"/>
      <c r="R104" s="16"/>
    </row>
    <row r="105" spans="1:18" ht="15.75" thickBot="1" x14ac:dyDescent="0.3">
      <c r="A105" s="35"/>
      <c r="B105" s="27" t="s">
        <v>453</v>
      </c>
      <c r="C105" s="17" t="s">
        <v>235</v>
      </c>
      <c r="D105" s="15"/>
      <c r="E105" s="70">
        <v>136028</v>
      </c>
      <c r="F105" s="14" t="s">
        <v>235</v>
      </c>
      <c r="G105" s="17"/>
      <c r="H105" s="15"/>
      <c r="I105" s="46">
        <v>61.36</v>
      </c>
      <c r="J105" s="14" t="s">
        <v>235</v>
      </c>
      <c r="K105" s="17" t="s">
        <v>235</v>
      </c>
      <c r="L105" s="15"/>
      <c r="M105" s="46">
        <v>2.4</v>
      </c>
      <c r="N105" s="14" t="s">
        <v>235</v>
      </c>
      <c r="O105" s="17" t="s">
        <v>235</v>
      </c>
      <c r="P105" s="15"/>
      <c r="Q105" s="46">
        <v>2.8</v>
      </c>
      <c r="R105" s="14" t="s">
        <v>235</v>
      </c>
    </row>
    <row r="106" spans="1:18" ht="15.75" thickTop="1" x14ac:dyDescent="0.25">
      <c r="A106" s="35"/>
      <c r="B106" s="16"/>
      <c r="C106" s="16" t="s">
        <v>235</v>
      </c>
      <c r="D106" s="73"/>
      <c r="E106" s="73"/>
      <c r="F106" s="16"/>
      <c r="G106" s="16"/>
      <c r="H106" s="73"/>
      <c r="I106" s="73"/>
      <c r="J106" s="16"/>
      <c r="K106" s="16" t="s">
        <v>235</v>
      </c>
      <c r="L106" s="73"/>
      <c r="M106" s="73"/>
      <c r="N106" s="16"/>
      <c r="O106" s="16" t="s">
        <v>235</v>
      </c>
      <c r="P106" s="73"/>
      <c r="Q106" s="73"/>
      <c r="R106" s="16"/>
    </row>
    <row r="107" spans="1:18" x14ac:dyDescent="0.25">
      <c r="A107" s="35"/>
      <c r="B107" s="20" t="s">
        <v>452</v>
      </c>
      <c r="C107" s="22" t="s">
        <v>235</v>
      </c>
      <c r="D107" s="48"/>
      <c r="E107" s="69">
        <v>235591</v>
      </c>
      <c r="F107" s="50" t="s">
        <v>235</v>
      </c>
      <c r="G107" s="22"/>
      <c r="H107" s="48"/>
      <c r="I107" s="49">
        <v>81.56</v>
      </c>
      <c r="J107" s="50" t="s">
        <v>235</v>
      </c>
      <c r="K107" s="22" t="s">
        <v>235</v>
      </c>
      <c r="L107" s="48"/>
      <c r="M107" s="49">
        <v>2.2000000000000002</v>
      </c>
      <c r="N107" s="50" t="s">
        <v>235</v>
      </c>
      <c r="O107" s="22" t="s">
        <v>235</v>
      </c>
      <c r="P107" s="48"/>
      <c r="Q107" s="49">
        <v>4.2</v>
      </c>
      <c r="R107" s="50" t="s">
        <v>235</v>
      </c>
    </row>
    <row r="108" spans="1:18" x14ac:dyDescent="0.25">
      <c r="A108" s="35"/>
      <c r="B108" s="27" t="s">
        <v>454</v>
      </c>
      <c r="C108" s="17" t="s">
        <v>235</v>
      </c>
      <c r="D108" s="15"/>
      <c r="E108" s="70">
        <v>67587</v>
      </c>
      <c r="F108" s="14" t="s">
        <v>235</v>
      </c>
      <c r="G108" s="17"/>
      <c r="H108" s="15"/>
      <c r="I108" s="46">
        <v>76.7</v>
      </c>
      <c r="J108" s="14" t="s">
        <v>235</v>
      </c>
      <c r="K108" s="17" t="s">
        <v>235</v>
      </c>
      <c r="L108" s="15"/>
      <c r="M108" s="46">
        <v>6.1</v>
      </c>
      <c r="N108" s="14" t="s">
        <v>235</v>
      </c>
      <c r="O108" s="17" t="s">
        <v>235</v>
      </c>
      <c r="P108" s="15"/>
      <c r="Q108" s="46">
        <v>1.2</v>
      </c>
      <c r="R108" s="14" t="s">
        <v>235</v>
      </c>
    </row>
    <row r="109" spans="1:18" x14ac:dyDescent="0.25">
      <c r="A109" s="35"/>
      <c r="B109" s="20" t="s">
        <v>444</v>
      </c>
      <c r="C109" s="22" t="s">
        <v>235</v>
      </c>
      <c r="D109" s="48"/>
      <c r="E109" s="49" t="s">
        <v>455</v>
      </c>
      <c r="F109" s="50" t="s">
        <v>381</v>
      </c>
      <c r="G109" s="22"/>
      <c r="H109" s="48"/>
      <c r="I109" s="49">
        <v>38.79</v>
      </c>
      <c r="J109" s="50" t="s">
        <v>235</v>
      </c>
      <c r="K109" s="22" t="s">
        <v>235</v>
      </c>
      <c r="L109" s="50"/>
      <c r="M109" s="84" t="s">
        <v>396</v>
      </c>
      <c r="N109" s="50" t="s">
        <v>235</v>
      </c>
      <c r="O109" s="22" t="s">
        <v>235</v>
      </c>
      <c r="P109" s="50"/>
      <c r="Q109" s="84" t="s">
        <v>396</v>
      </c>
      <c r="R109" s="50" t="s">
        <v>235</v>
      </c>
    </row>
    <row r="110" spans="1:18" x14ac:dyDescent="0.25">
      <c r="A110" s="35"/>
      <c r="B110" s="27" t="s">
        <v>446</v>
      </c>
      <c r="C110" s="17" t="s">
        <v>235</v>
      </c>
      <c r="D110" s="15"/>
      <c r="E110" s="46" t="s">
        <v>456</v>
      </c>
      <c r="F110" s="14" t="s">
        <v>381</v>
      </c>
      <c r="G110" s="17"/>
      <c r="H110" s="15"/>
      <c r="I110" s="46">
        <v>101.24</v>
      </c>
      <c r="J110" s="14" t="s">
        <v>235</v>
      </c>
      <c r="K110" s="17" t="s">
        <v>235</v>
      </c>
      <c r="L110" s="14"/>
      <c r="M110" s="82" t="s">
        <v>396</v>
      </c>
      <c r="N110" s="14" t="s">
        <v>235</v>
      </c>
      <c r="O110" s="17" t="s">
        <v>235</v>
      </c>
      <c r="P110" s="14"/>
      <c r="Q110" s="82" t="s">
        <v>396</v>
      </c>
      <c r="R110" s="14" t="s">
        <v>235</v>
      </c>
    </row>
    <row r="111" spans="1:18" ht="15.75" thickBot="1" x14ac:dyDescent="0.3">
      <c r="A111" s="35"/>
      <c r="B111" s="20" t="s">
        <v>457</v>
      </c>
      <c r="C111" s="22" t="s">
        <v>235</v>
      </c>
      <c r="D111" s="48"/>
      <c r="E111" s="69">
        <v>232837</v>
      </c>
      <c r="F111" s="50" t="s">
        <v>235</v>
      </c>
      <c r="G111" s="22"/>
      <c r="H111" s="48"/>
      <c r="I111" s="49">
        <v>87.86</v>
      </c>
      <c r="J111" s="50" t="s">
        <v>235</v>
      </c>
      <c r="K111" s="22" t="s">
        <v>235</v>
      </c>
      <c r="L111" s="48"/>
      <c r="M111" s="49">
        <v>2.6</v>
      </c>
      <c r="N111" s="50" t="s">
        <v>235</v>
      </c>
      <c r="O111" s="22" t="s">
        <v>235</v>
      </c>
      <c r="P111" s="48"/>
      <c r="Q111" s="49">
        <v>3.3</v>
      </c>
      <c r="R111" s="50" t="s">
        <v>235</v>
      </c>
    </row>
    <row r="112" spans="1:18" ht="15.75" thickTop="1" x14ac:dyDescent="0.25">
      <c r="A112" s="35"/>
      <c r="B112" s="16"/>
      <c r="C112" s="16" t="s">
        <v>235</v>
      </c>
      <c r="D112" s="73"/>
      <c r="E112" s="73"/>
      <c r="F112" s="16"/>
      <c r="G112" s="16"/>
      <c r="H112" s="73"/>
      <c r="I112" s="73"/>
      <c r="J112" s="16"/>
      <c r="K112" s="16" t="s">
        <v>235</v>
      </c>
      <c r="L112" s="73"/>
      <c r="M112" s="73"/>
      <c r="N112" s="16"/>
      <c r="O112" s="16" t="s">
        <v>235</v>
      </c>
      <c r="P112" s="73"/>
      <c r="Q112" s="73"/>
      <c r="R112" s="16"/>
    </row>
    <row r="113" spans="1:18" ht="15.75" thickBot="1" x14ac:dyDescent="0.3">
      <c r="A113" s="35"/>
      <c r="B113" s="27" t="s">
        <v>458</v>
      </c>
      <c r="C113" s="17" t="s">
        <v>235</v>
      </c>
      <c r="D113" s="13"/>
      <c r="E113" s="71">
        <v>100137</v>
      </c>
      <c r="F113" s="60" t="s">
        <v>235</v>
      </c>
      <c r="G113" s="17"/>
      <c r="H113" s="13"/>
      <c r="I113" s="72">
        <v>73.650000000000006</v>
      </c>
      <c r="J113" s="60" t="s">
        <v>235</v>
      </c>
      <c r="K113" s="17" t="s">
        <v>235</v>
      </c>
      <c r="L113" s="13"/>
      <c r="M113" s="72">
        <v>1.7</v>
      </c>
      <c r="N113" s="60" t="s">
        <v>235</v>
      </c>
      <c r="O113" s="17" t="s">
        <v>235</v>
      </c>
      <c r="P113" s="13"/>
      <c r="Q113" s="72">
        <v>2.1</v>
      </c>
      <c r="R113" s="60" t="s">
        <v>235</v>
      </c>
    </row>
    <row r="114" spans="1:18" ht="15.75" thickTop="1" x14ac:dyDescent="0.25">
      <c r="A114" s="35"/>
      <c r="B114" s="16"/>
      <c r="C114" s="16" t="s">
        <v>235</v>
      </c>
      <c r="D114" s="73"/>
      <c r="E114" s="73"/>
      <c r="F114" s="16"/>
      <c r="G114" s="16"/>
      <c r="H114" s="73"/>
      <c r="I114" s="73"/>
      <c r="J114" s="16"/>
      <c r="K114" s="16" t="s">
        <v>235</v>
      </c>
      <c r="L114" s="73"/>
      <c r="M114" s="73"/>
      <c r="N114" s="16"/>
      <c r="O114" s="16" t="s">
        <v>235</v>
      </c>
      <c r="P114" s="73"/>
      <c r="Q114" s="73"/>
      <c r="R114" s="16"/>
    </row>
    <row r="115" spans="1:18" x14ac:dyDescent="0.25">
      <c r="A115" s="35"/>
      <c r="B115" s="40" t="s">
        <v>459</v>
      </c>
      <c r="C115" s="40"/>
      <c r="D115" s="40"/>
      <c r="E115" s="40"/>
      <c r="F115" s="40"/>
      <c r="G115" s="40"/>
      <c r="H115" s="40"/>
      <c r="I115" s="40"/>
      <c r="J115" s="40"/>
      <c r="K115" s="40"/>
      <c r="L115" s="40"/>
      <c r="M115" s="40"/>
      <c r="N115" s="40"/>
      <c r="O115" s="40"/>
      <c r="P115" s="40"/>
      <c r="Q115" s="40"/>
      <c r="R115" s="40"/>
    </row>
    <row r="116" spans="1:18" x14ac:dyDescent="0.25">
      <c r="A116" s="35"/>
      <c r="B116" s="40" t="s">
        <v>460</v>
      </c>
      <c r="C116" s="40"/>
      <c r="D116" s="40"/>
      <c r="E116" s="40"/>
      <c r="F116" s="40"/>
      <c r="G116" s="40"/>
      <c r="H116" s="40"/>
      <c r="I116" s="40"/>
      <c r="J116" s="40"/>
      <c r="K116" s="40"/>
      <c r="L116" s="40"/>
      <c r="M116" s="40"/>
      <c r="N116" s="40"/>
      <c r="O116" s="40"/>
      <c r="P116" s="40"/>
      <c r="Q116" s="40"/>
      <c r="R116" s="40"/>
    </row>
    <row r="117" spans="1:18" ht="25.5" customHeight="1" x14ac:dyDescent="0.25">
      <c r="A117" s="35"/>
      <c r="B117" s="40" t="s">
        <v>461</v>
      </c>
      <c r="C117" s="40"/>
      <c r="D117" s="40"/>
      <c r="E117" s="40"/>
      <c r="F117" s="40"/>
      <c r="G117" s="40"/>
      <c r="H117" s="40"/>
      <c r="I117" s="40"/>
      <c r="J117" s="40"/>
      <c r="K117" s="40"/>
      <c r="L117" s="40"/>
      <c r="M117" s="40"/>
      <c r="N117" s="40"/>
      <c r="O117" s="40"/>
      <c r="P117" s="40"/>
      <c r="Q117" s="40"/>
      <c r="R117" s="40"/>
    </row>
    <row r="118" spans="1:18" x14ac:dyDescent="0.25">
      <c r="A118" s="35"/>
      <c r="B118" s="39" t="s">
        <v>462</v>
      </c>
      <c r="C118" s="39"/>
      <c r="D118" s="39"/>
      <c r="E118" s="39"/>
      <c r="F118" s="39"/>
      <c r="G118" s="39"/>
      <c r="H118" s="39"/>
      <c r="I118" s="39"/>
      <c r="J118" s="39"/>
      <c r="K118" s="39"/>
      <c r="L118" s="39"/>
      <c r="M118" s="39"/>
      <c r="N118" s="39"/>
      <c r="O118" s="39"/>
      <c r="P118" s="39"/>
      <c r="Q118" s="39"/>
      <c r="R118" s="39"/>
    </row>
    <row r="119" spans="1:18" ht="38.25" customHeight="1" x14ac:dyDescent="0.25">
      <c r="A119" s="35"/>
      <c r="B119" s="40" t="s">
        <v>463</v>
      </c>
      <c r="C119" s="40"/>
      <c r="D119" s="40"/>
      <c r="E119" s="40"/>
      <c r="F119" s="40"/>
      <c r="G119" s="40"/>
      <c r="H119" s="40"/>
      <c r="I119" s="40"/>
      <c r="J119" s="40"/>
      <c r="K119" s="40"/>
      <c r="L119" s="40"/>
      <c r="M119" s="40"/>
      <c r="N119" s="40"/>
      <c r="O119" s="40"/>
      <c r="P119" s="40"/>
      <c r="Q119" s="40"/>
      <c r="R119" s="40"/>
    </row>
  </sheetData>
  <mergeCells count="102">
    <mergeCell ref="B118:R118"/>
    <mergeCell ref="B119:R119"/>
    <mergeCell ref="B84:R84"/>
    <mergeCell ref="B85:R85"/>
    <mergeCell ref="B86:R86"/>
    <mergeCell ref="B115:R115"/>
    <mergeCell ref="B116:R116"/>
    <mergeCell ref="B117:R117"/>
    <mergeCell ref="B60:R60"/>
    <mergeCell ref="B61:R61"/>
    <mergeCell ref="B72:R72"/>
    <mergeCell ref="B73:R73"/>
    <mergeCell ref="B74:R74"/>
    <mergeCell ref="B75:R75"/>
    <mergeCell ref="B42:R42"/>
    <mergeCell ref="B43:R43"/>
    <mergeCell ref="B44:R44"/>
    <mergeCell ref="B45:R45"/>
    <mergeCell ref="B57:R57"/>
    <mergeCell ref="B58:R58"/>
    <mergeCell ref="B11:R11"/>
    <mergeCell ref="B12:R12"/>
    <mergeCell ref="B13:R13"/>
    <mergeCell ref="B26:R26"/>
    <mergeCell ref="B27:R27"/>
    <mergeCell ref="B28:R28"/>
    <mergeCell ref="B5:R5"/>
    <mergeCell ref="B6:R6"/>
    <mergeCell ref="B7:R7"/>
    <mergeCell ref="B8:R8"/>
    <mergeCell ref="B9:R9"/>
    <mergeCell ref="B10:R10"/>
    <mergeCell ref="D92:E92"/>
    <mergeCell ref="H92:I92"/>
    <mergeCell ref="L92:M92"/>
    <mergeCell ref="P92:Q92"/>
    <mergeCell ref="A1:A2"/>
    <mergeCell ref="B1:R1"/>
    <mergeCell ref="B2:R2"/>
    <mergeCell ref="B3:R3"/>
    <mergeCell ref="A4:A119"/>
    <mergeCell ref="B4:R4"/>
    <mergeCell ref="O88:O91"/>
    <mergeCell ref="P88:Q88"/>
    <mergeCell ref="P89:Q89"/>
    <mergeCell ref="P90:Q90"/>
    <mergeCell ref="P91:Q91"/>
    <mergeCell ref="R88:R91"/>
    <mergeCell ref="K88:K91"/>
    <mergeCell ref="L88:M88"/>
    <mergeCell ref="L89:M89"/>
    <mergeCell ref="L90:M90"/>
    <mergeCell ref="L91:M91"/>
    <mergeCell ref="N88:N91"/>
    <mergeCell ref="G88:G91"/>
    <mergeCell ref="H88:I88"/>
    <mergeCell ref="H89:I89"/>
    <mergeCell ref="H90:I90"/>
    <mergeCell ref="H91:I91"/>
    <mergeCell ref="J88:J91"/>
    <mergeCell ref="D65:E65"/>
    <mergeCell ref="H65:I65"/>
    <mergeCell ref="D77:E77"/>
    <mergeCell ref="B88:B91"/>
    <mergeCell ref="C88:C91"/>
    <mergeCell ref="D88:E88"/>
    <mergeCell ref="D89:E89"/>
    <mergeCell ref="D90:E90"/>
    <mergeCell ref="D91:E91"/>
    <mergeCell ref="F88:F91"/>
    <mergeCell ref="J47:J48"/>
    <mergeCell ref="B63:B64"/>
    <mergeCell ref="C63:C64"/>
    <mergeCell ref="D63:E64"/>
    <mergeCell ref="F63:F64"/>
    <mergeCell ref="G63:G64"/>
    <mergeCell ref="H63:I63"/>
    <mergeCell ref="H64:I64"/>
    <mergeCell ref="J63:J64"/>
    <mergeCell ref="B59:R59"/>
    <mergeCell ref="B47:B48"/>
    <mergeCell ref="C47:C48"/>
    <mergeCell ref="D47:E48"/>
    <mergeCell ref="F47:F48"/>
    <mergeCell ref="G47:G48"/>
    <mergeCell ref="H47:I47"/>
    <mergeCell ref="H48:I48"/>
    <mergeCell ref="J15:J16"/>
    <mergeCell ref="D17:E17"/>
    <mergeCell ref="H17:I17"/>
    <mergeCell ref="D32:E32"/>
    <mergeCell ref="H32:I32"/>
    <mergeCell ref="L32:M32"/>
    <mergeCell ref="B29:R29"/>
    <mergeCell ref="B30:R30"/>
    <mergeCell ref="B15:B16"/>
    <mergeCell ref="C15:C16"/>
    <mergeCell ref="D15:E16"/>
    <mergeCell ref="F15:F16"/>
    <mergeCell ref="G15:G16"/>
    <mergeCell ref="H15:I15"/>
    <mergeCell ref="H16:I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98</v>
      </c>
      <c r="B1" s="8" t="s">
        <v>2</v>
      </c>
    </row>
    <row r="2" spans="1:2" x14ac:dyDescent="0.25">
      <c r="A2" s="1" t="s">
        <v>71</v>
      </c>
      <c r="B2" s="8"/>
    </row>
    <row r="3" spans="1:2" ht="30" x14ac:dyDescent="0.25">
      <c r="A3" s="3" t="s">
        <v>2297</v>
      </c>
      <c r="B3" s="4" t="s">
        <v>6</v>
      </c>
    </row>
    <row r="4" spans="1:2" x14ac:dyDescent="0.25">
      <c r="A4" s="2" t="s">
        <v>2299</v>
      </c>
      <c r="B4" s="7">
        <v>28</v>
      </c>
    </row>
    <row r="5" spans="1:2" x14ac:dyDescent="0.25">
      <c r="A5" s="2" t="s">
        <v>2300</v>
      </c>
      <c r="B5" s="4">
        <v>19</v>
      </c>
    </row>
    <row r="6" spans="1:2" x14ac:dyDescent="0.25">
      <c r="A6" s="2" t="s">
        <v>2301</v>
      </c>
      <c r="B6" s="4">
        <v>13</v>
      </c>
    </row>
    <row r="7" spans="1:2" x14ac:dyDescent="0.25">
      <c r="A7" s="2" t="s">
        <v>2302</v>
      </c>
      <c r="B7" s="4">
        <v>9</v>
      </c>
    </row>
    <row r="8" spans="1:2" x14ac:dyDescent="0.25">
      <c r="A8" s="2" t="s">
        <v>2303</v>
      </c>
      <c r="B8" s="4">
        <v>8</v>
      </c>
    </row>
    <row r="9" spans="1:2" x14ac:dyDescent="0.25">
      <c r="A9" s="2" t="s">
        <v>2304</v>
      </c>
      <c r="B9" s="4">
        <v>44</v>
      </c>
    </row>
    <row r="10" spans="1:2" x14ac:dyDescent="0.25">
      <c r="A10" s="2" t="s">
        <v>2305</v>
      </c>
      <c r="B10" s="4">
        <v>121</v>
      </c>
    </row>
    <row r="11" spans="1:2" x14ac:dyDescent="0.25">
      <c r="A11" s="2" t="s">
        <v>2306</v>
      </c>
      <c r="B11" s="4">
        <v>89</v>
      </c>
    </row>
    <row r="12" spans="1:2" x14ac:dyDescent="0.25">
      <c r="A12" s="2" t="s">
        <v>2307</v>
      </c>
      <c r="B12" s="4">
        <v>5</v>
      </c>
    </row>
    <row r="13" spans="1:2" x14ac:dyDescent="0.25">
      <c r="A13" s="2" t="s">
        <v>2308</v>
      </c>
      <c r="B13" s="4">
        <v>3</v>
      </c>
    </row>
    <row r="14" spans="1:2" x14ac:dyDescent="0.25">
      <c r="A14" s="2" t="s">
        <v>2309</v>
      </c>
      <c r="B14" s="4">
        <v>3</v>
      </c>
    </row>
    <row r="15" spans="1:2" x14ac:dyDescent="0.25">
      <c r="A15" s="2" t="s">
        <v>2310</v>
      </c>
      <c r="B15" s="4">
        <v>2</v>
      </c>
    </row>
    <row r="16" spans="1:2" ht="30" x14ac:dyDescent="0.25">
      <c r="A16" s="2" t="s">
        <v>2311</v>
      </c>
      <c r="B16" s="4" t="s">
        <v>64</v>
      </c>
    </row>
    <row r="17" spans="1:2" x14ac:dyDescent="0.25">
      <c r="A17" s="2" t="s">
        <v>2312</v>
      </c>
      <c r="B17" s="7">
        <v>102</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3</v>
      </c>
      <c r="B1" s="8" t="s">
        <v>1</v>
      </c>
      <c r="C1" s="8"/>
      <c r="D1" s="8"/>
    </row>
    <row r="2" spans="1:4" x14ac:dyDescent="0.25">
      <c r="A2" s="1" t="s">
        <v>71</v>
      </c>
      <c r="B2" s="1" t="s">
        <v>2</v>
      </c>
      <c r="C2" s="1" t="s">
        <v>38</v>
      </c>
      <c r="D2" s="1" t="s">
        <v>42</v>
      </c>
    </row>
    <row r="3" spans="1:4" x14ac:dyDescent="0.25">
      <c r="A3" s="3" t="s">
        <v>2314</v>
      </c>
      <c r="B3" s="4" t="s">
        <v>6</v>
      </c>
      <c r="C3" s="4" t="s">
        <v>6</v>
      </c>
      <c r="D3" s="4" t="s">
        <v>6</v>
      </c>
    </row>
    <row r="4" spans="1:4" ht="30" x14ac:dyDescent="0.25">
      <c r="A4" s="2" t="s">
        <v>2315</v>
      </c>
      <c r="B4" s="155">
        <v>0.12</v>
      </c>
      <c r="C4" s="155">
        <v>0.11</v>
      </c>
      <c r="D4" s="4" t="s">
        <v>6</v>
      </c>
    </row>
    <row r="5" spans="1:4" x14ac:dyDescent="0.25">
      <c r="A5" s="2" t="s">
        <v>2316</v>
      </c>
      <c r="B5" s="4">
        <v>1</v>
      </c>
      <c r="C5" s="4">
        <v>1</v>
      </c>
      <c r="D5" s="4" t="s">
        <v>6</v>
      </c>
    </row>
    <row r="6" spans="1:4" x14ac:dyDescent="0.25">
      <c r="A6" s="2" t="s">
        <v>2317</v>
      </c>
      <c r="B6" s="7">
        <v>73</v>
      </c>
      <c r="C6" s="7">
        <v>64</v>
      </c>
      <c r="D6" s="4" t="s">
        <v>6</v>
      </c>
    </row>
    <row r="7" spans="1:4" x14ac:dyDescent="0.25">
      <c r="A7" s="2" t="s">
        <v>2318</v>
      </c>
      <c r="B7" s="4" t="s">
        <v>2319</v>
      </c>
      <c r="C7" s="4" t="s">
        <v>6</v>
      </c>
      <c r="D7" s="4" t="s">
        <v>6</v>
      </c>
    </row>
    <row r="8" spans="1:4" ht="30" x14ac:dyDescent="0.25">
      <c r="A8" s="2" t="s">
        <v>2320</v>
      </c>
      <c r="B8" s="4" t="s">
        <v>6</v>
      </c>
      <c r="C8" s="4" t="s">
        <v>6</v>
      </c>
      <c r="D8" s="4" t="s">
        <v>6</v>
      </c>
    </row>
    <row r="9" spans="1:4" x14ac:dyDescent="0.25">
      <c r="A9" s="3" t="s">
        <v>2314</v>
      </c>
      <c r="B9" s="4" t="s">
        <v>6</v>
      </c>
      <c r="C9" s="4" t="s">
        <v>6</v>
      </c>
      <c r="D9" s="4" t="s">
        <v>6</v>
      </c>
    </row>
    <row r="10" spans="1:4" x14ac:dyDescent="0.25">
      <c r="A10" s="2" t="s">
        <v>2321</v>
      </c>
      <c r="B10" s="4">
        <v>0</v>
      </c>
      <c r="C10" s="4">
        <v>0</v>
      </c>
      <c r="D10" s="4">
        <v>0</v>
      </c>
    </row>
    <row r="11" spans="1:4" ht="45" x14ac:dyDescent="0.25">
      <c r="A11" s="2" t="s">
        <v>2322</v>
      </c>
      <c r="B11" s="4">
        <v>2</v>
      </c>
      <c r="C11" s="4" t="s">
        <v>6</v>
      </c>
      <c r="D11" s="4" t="s">
        <v>6</v>
      </c>
    </row>
    <row r="12" spans="1:4" x14ac:dyDescent="0.25">
      <c r="A12" s="2" t="s">
        <v>2323</v>
      </c>
      <c r="B12" s="4" t="s">
        <v>2319</v>
      </c>
      <c r="C12" s="4" t="s">
        <v>6</v>
      </c>
      <c r="D12" s="4" t="s">
        <v>6</v>
      </c>
    </row>
    <row r="13" spans="1:4" ht="30" x14ac:dyDescent="0.25">
      <c r="A13" s="2" t="s">
        <v>2324</v>
      </c>
      <c r="B13" s="4" t="s">
        <v>6</v>
      </c>
      <c r="C13" s="4" t="s">
        <v>6</v>
      </c>
      <c r="D13" s="4" t="s">
        <v>6</v>
      </c>
    </row>
    <row r="14" spans="1:4" x14ac:dyDescent="0.25">
      <c r="A14" s="3" t="s">
        <v>2314</v>
      </c>
      <c r="B14" s="4" t="s">
        <v>6</v>
      </c>
      <c r="C14" s="4" t="s">
        <v>6</v>
      </c>
      <c r="D14" s="4" t="s">
        <v>6</v>
      </c>
    </row>
    <row r="15" spans="1:4" x14ac:dyDescent="0.25">
      <c r="A15" s="2" t="s">
        <v>2318</v>
      </c>
      <c r="B15" s="4" t="s">
        <v>1650</v>
      </c>
      <c r="C15" s="4" t="s">
        <v>6</v>
      </c>
      <c r="D15" s="4" t="s">
        <v>6</v>
      </c>
    </row>
    <row r="16" spans="1:4" ht="30" x14ac:dyDescent="0.25">
      <c r="A16" s="2" t="s">
        <v>2325</v>
      </c>
      <c r="B16" s="4" t="s">
        <v>6</v>
      </c>
      <c r="C16" s="4" t="s">
        <v>6</v>
      </c>
      <c r="D16" s="4" t="s">
        <v>6</v>
      </c>
    </row>
    <row r="17" spans="1:4" x14ac:dyDescent="0.25">
      <c r="A17" s="3" t="s">
        <v>2314</v>
      </c>
      <c r="B17" s="4" t="s">
        <v>6</v>
      </c>
      <c r="C17" s="4" t="s">
        <v>6</v>
      </c>
      <c r="D17" s="4" t="s">
        <v>6</v>
      </c>
    </row>
    <row r="18" spans="1:4" x14ac:dyDescent="0.25">
      <c r="A18" s="2" t="s">
        <v>2318</v>
      </c>
      <c r="B18" s="4" t="s">
        <v>2326</v>
      </c>
      <c r="C18" s="4" t="s">
        <v>6</v>
      </c>
      <c r="D18" s="4" t="s">
        <v>6</v>
      </c>
    </row>
    <row r="19" spans="1:4" x14ac:dyDescent="0.25">
      <c r="A19" s="2" t="s">
        <v>2134</v>
      </c>
      <c r="B19" s="4" t="s">
        <v>6</v>
      </c>
      <c r="C19" s="4" t="s">
        <v>6</v>
      </c>
      <c r="D19" s="4" t="s">
        <v>6</v>
      </c>
    </row>
    <row r="20" spans="1:4" x14ac:dyDescent="0.25">
      <c r="A20" s="3" t="s">
        <v>2314</v>
      </c>
      <c r="B20" s="4" t="s">
        <v>6</v>
      </c>
      <c r="C20" s="4" t="s">
        <v>6</v>
      </c>
      <c r="D20" s="4" t="s">
        <v>6</v>
      </c>
    </row>
    <row r="21" spans="1:4" x14ac:dyDescent="0.25">
      <c r="A21" s="2" t="s">
        <v>2321</v>
      </c>
      <c r="B21" s="4">
        <v>0</v>
      </c>
      <c r="C21" s="4">
        <v>0</v>
      </c>
      <c r="D21" s="4">
        <v>0</v>
      </c>
    </row>
    <row r="22" spans="1:4" ht="45" x14ac:dyDescent="0.25">
      <c r="A22" s="2" t="s">
        <v>2322</v>
      </c>
      <c r="B22" s="7">
        <v>7</v>
      </c>
      <c r="C22" s="4" t="s">
        <v>6</v>
      </c>
      <c r="D22" s="4" t="s">
        <v>6</v>
      </c>
    </row>
    <row r="23" spans="1:4" x14ac:dyDescent="0.25">
      <c r="A23" s="2" t="s">
        <v>2323</v>
      </c>
      <c r="B23" s="4" t="s">
        <v>2319</v>
      </c>
      <c r="C23" s="4" t="s">
        <v>6</v>
      </c>
      <c r="D23" s="4" t="s">
        <v>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327</v>
      </c>
      <c r="B1" s="1" t="s">
        <v>1</v>
      </c>
    </row>
    <row r="2" spans="1:2" x14ac:dyDescent="0.25">
      <c r="A2" s="1" t="s">
        <v>71</v>
      </c>
      <c r="B2" s="1" t="s">
        <v>2</v>
      </c>
    </row>
    <row r="3" spans="1:2" x14ac:dyDescent="0.25">
      <c r="A3" s="1"/>
      <c r="B3" s="1" t="s">
        <v>1209</v>
      </c>
    </row>
    <row r="4" spans="1:2" ht="30" x14ac:dyDescent="0.25">
      <c r="A4" s="2" t="s">
        <v>2320</v>
      </c>
      <c r="B4" s="4" t="s">
        <v>6</v>
      </c>
    </row>
    <row r="5" spans="1:2" x14ac:dyDescent="0.25">
      <c r="A5" s="3" t="s">
        <v>2314</v>
      </c>
      <c r="B5" s="4" t="s">
        <v>6</v>
      </c>
    </row>
    <row r="6" spans="1:2" ht="30" x14ac:dyDescent="0.25">
      <c r="A6" s="2" t="s">
        <v>2328</v>
      </c>
      <c r="B6" s="6">
        <v>23580000</v>
      </c>
    </row>
    <row r="7" spans="1:2" ht="30" x14ac:dyDescent="0.25">
      <c r="A7" s="2" t="s">
        <v>2329</v>
      </c>
      <c r="B7" s="7">
        <v>97</v>
      </c>
    </row>
    <row r="8" spans="1:2" ht="30" x14ac:dyDescent="0.25">
      <c r="A8" s="2" t="s">
        <v>2330</v>
      </c>
      <c r="B8" s="155">
        <v>0.56000000000000005</v>
      </c>
    </row>
    <row r="9" spans="1:2" ht="30" x14ac:dyDescent="0.25">
      <c r="A9" s="2" t="s">
        <v>2331</v>
      </c>
      <c r="B9" s="155">
        <v>0.4</v>
      </c>
    </row>
    <row r="10" spans="1:2" ht="30" x14ac:dyDescent="0.25">
      <c r="A10" s="2" t="s">
        <v>2332</v>
      </c>
      <c r="B10" s="155">
        <v>0.27</v>
      </c>
    </row>
    <row r="11" spans="1:2" ht="30" x14ac:dyDescent="0.25">
      <c r="A11" s="2" t="s">
        <v>2333</v>
      </c>
      <c r="B11" s="155">
        <v>0.1</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4" width="36.28515625" bestFit="1" customWidth="1"/>
    <col min="5" max="7" width="36.5703125" bestFit="1" customWidth="1"/>
    <col min="8" max="10" width="30.85546875" bestFit="1" customWidth="1"/>
    <col min="11" max="13" width="36.5703125" bestFit="1" customWidth="1"/>
  </cols>
  <sheetData>
    <row r="1" spans="1:13" ht="75" x14ac:dyDescent="0.25">
      <c r="A1" s="1" t="s">
        <v>2334</v>
      </c>
      <c r="B1" s="1" t="s">
        <v>2</v>
      </c>
      <c r="C1" s="1" t="s">
        <v>2</v>
      </c>
      <c r="D1" s="1" t="s">
        <v>2</v>
      </c>
      <c r="E1" s="1" t="s">
        <v>2</v>
      </c>
      <c r="F1" s="1" t="s">
        <v>2</v>
      </c>
      <c r="G1" s="1" t="s">
        <v>2</v>
      </c>
      <c r="H1" s="1" t="s">
        <v>2</v>
      </c>
      <c r="I1" s="1" t="s">
        <v>2</v>
      </c>
      <c r="J1" s="1" t="s">
        <v>2</v>
      </c>
      <c r="K1" s="1" t="s">
        <v>2</v>
      </c>
      <c r="L1" s="1" t="s">
        <v>2</v>
      </c>
      <c r="M1" s="1" t="s">
        <v>2</v>
      </c>
    </row>
    <row r="2" spans="1:13" x14ac:dyDescent="0.25">
      <c r="A2" s="1" t="s">
        <v>71</v>
      </c>
      <c r="B2" s="1" t="s">
        <v>2335</v>
      </c>
      <c r="C2" s="1" t="s">
        <v>2335</v>
      </c>
      <c r="D2" s="1" t="s">
        <v>2335</v>
      </c>
      <c r="E2" s="1" t="s">
        <v>2335</v>
      </c>
      <c r="F2" s="1" t="s">
        <v>2335</v>
      </c>
      <c r="G2" s="1" t="s">
        <v>2335</v>
      </c>
      <c r="H2" s="1" t="s">
        <v>2340</v>
      </c>
      <c r="I2" s="1" t="s">
        <v>2340</v>
      </c>
      <c r="J2" s="1" t="s">
        <v>2340</v>
      </c>
      <c r="K2" s="1" t="s">
        <v>2340</v>
      </c>
      <c r="L2" s="1" t="s">
        <v>2340</v>
      </c>
      <c r="M2" s="1" t="s">
        <v>2340</v>
      </c>
    </row>
    <row r="3" spans="1:13" ht="30" x14ac:dyDescent="0.25">
      <c r="A3" s="1"/>
      <c r="B3" s="1" t="s">
        <v>1682</v>
      </c>
      <c r="C3" s="1" t="s">
        <v>1815</v>
      </c>
      <c r="D3" s="1" t="s">
        <v>2336</v>
      </c>
      <c r="E3" s="1" t="s">
        <v>2337</v>
      </c>
      <c r="F3" s="1" t="s">
        <v>2338</v>
      </c>
      <c r="G3" s="1" t="s">
        <v>2339</v>
      </c>
      <c r="H3" s="1" t="s">
        <v>1682</v>
      </c>
      <c r="I3" s="1" t="s">
        <v>1815</v>
      </c>
      <c r="J3" s="1" t="s">
        <v>2336</v>
      </c>
      <c r="K3" s="1" t="s">
        <v>2337</v>
      </c>
      <c r="L3" s="1" t="s">
        <v>2338</v>
      </c>
      <c r="M3" s="1" t="s">
        <v>2339</v>
      </c>
    </row>
    <row r="4" spans="1:13" x14ac:dyDescent="0.25">
      <c r="A4" s="3" t="s">
        <v>2314</v>
      </c>
      <c r="B4" s="4" t="s">
        <v>6</v>
      </c>
      <c r="C4" s="4" t="s">
        <v>6</v>
      </c>
      <c r="D4" s="4" t="s">
        <v>6</v>
      </c>
      <c r="E4" s="4" t="s">
        <v>6</v>
      </c>
      <c r="F4" s="4" t="s">
        <v>6</v>
      </c>
      <c r="G4" s="4" t="s">
        <v>6</v>
      </c>
      <c r="H4" s="4" t="s">
        <v>6</v>
      </c>
      <c r="I4" s="4" t="s">
        <v>6</v>
      </c>
      <c r="J4" s="4" t="s">
        <v>6</v>
      </c>
      <c r="K4" s="4" t="s">
        <v>6</v>
      </c>
      <c r="L4" s="4" t="s">
        <v>6</v>
      </c>
      <c r="M4" s="4" t="s">
        <v>6</v>
      </c>
    </row>
    <row r="5" spans="1:13" x14ac:dyDescent="0.25">
      <c r="A5" s="2" t="s">
        <v>2341</v>
      </c>
      <c r="B5" s="7">
        <v>26</v>
      </c>
      <c r="C5" s="4">
        <v>425</v>
      </c>
      <c r="D5" s="4" t="s">
        <v>2342</v>
      </c>
      <c r="E5" s="4" t="s">
        <v>6</v>
      </c>
      <c r="F5" s="4" t="s">
        <v>6</v>
      </c>
      <c r="G5" s="4" t="s">
        <v>6</v>
      </c>
      <c r="H5" s="7">
        <v>26</v>
      </c>
      <c r="I5" s="4">
        <v>425</v>
      </c>
      <c r="J5" s="4" t="s">
        <v>2342</v>
      </c>
      <c r="K5" s="4" t="s">
        <v>6</v>
      </c>
      <c r="L5" s="4" t="s">
        <v>6</v>
      </c>
      <c r="M5" s="4" t="s">
        <v>6</v>
      </c>
    </row>
    <row r="6" spans="1:13" ht="30" x14ac:dyDescent="0.25">
      <c r="A6" s="2" t="s">
        <v>2343</v>
      </c>
      <c r="B6" s="4" t="s">
        <v>6</v>
      </c>
      <c r="C6" s="4" t="s">
        <v>6</v>
      </c>
      <c r="D6" s="4" t="s">
        <v>6</v>
      </c>
      <c r="E6" s="155">
        <v>0.53</v>
      </c>
      <c r="F6" s="155">
        <v>0.82</v>
      </c>
      <c r="G6" s="155">
        <v>0.79</v>
      </c>
      <c r="H6" s="4" t="s">
        <v>6</v>
      </c>
      <c r="I6" s="4" t="s">
        <v>6</v>
      </c>
      <c r="J6" s="4" t="s">
        <v>6</v>
      </c>
      <c r="K6" s="155">
        <v>0.53</v>
      </c>
      <c r="L6" s="155">
        <v>0.82</v>
      </c>
      <c r="M6" s="155">
        <v>0.79</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4</v>
      </c>
      <c r="B1" s="8" t="s">
        <v>2</v>
      </c>
      <c r="C1" s="8" t="s">
        <v>38</v>
      </c>
    </row>
    <row r="2" spans="1:3" x14ac:dyDescent="0.25">
      <c r="A2" s="1" t="s">
        <v>71</v>
      </c>
      <c r="B2" s="8"/>
      <c r="C2" s="8"/>
    </row>
    <row r="3" spans="1:3" x14ac:dyDescent="0.25">
      <c r="A3" s="3" t="s">
        <v>2314</v>
      </c>
      <c r="B3" s="4" t="s">
        <v>6</v>
      </c>
      <c r="C3" s="4" t="s">
        <v>6</v>
      </c>
    </row>
    <row r="4" spans="1:3" x14ac:dyDescent="0.25">
      <c r="A4" s="2" t="s">
        <v>1247</v>
      </c>
      <c r="B4" s="7">
        <v>6</v>
      </c>
      <c r="C4" s="7">
        <v>7</v>
      </c>
    </row>
    <row r="5" spans="1:3" x14ac:dyDescent="0.25">
      <c r="A5" s="2" t="s">
        <v>1253</v>
      </c>
      <c r="B5" s="4">
        <v>11</v>
      </c>
      <c r="C5" s="4">
        <v>10</v>
      </c>
    </row>
    <row r="6" spans="1:3" x14ac:dyDescent="0.25">
      <c r="A6" s="2" t="s">
        <v>2193</v>
      </c>
      <c r="B6" s="4" t="s">
        <v>6</v>
      </c>
      <c r="C6" s="4" t="s">
        <v>6</v>
      </c>
    </row>
    <row r="7" spans="1:3" x14ac:dyDescent="0.25">
      <c r="A7" s="3" t="s">
        <v>2314</v>
      </c>
      <c r="B7" s="4" t="s">
        <v>6</v>
      </c>
      <c r="C7" s="4" t="s">
        <v>6</v>
      </c>
    </row>
    <row r="8" spans="1:3" x14ac:dyDescent="0.25">
      <c r="A8" s="2" t="s">
        <v>1257</v>
      </c>
      <c r="B8" s="6">
        <v>1620</v>
      </c>
      <c r="C8" s="6">
        <v>1360</v>
      </c>
    </row>
    <row r="9" spans="1:3" ht="30" x14ac:dyDescent="0.25">
      <c r="A9" s="2" t="s">
        <v>2345</v>
      </c>
      <c r="B9" s="4" t="s">
        <v>6</v>
      </c>
      <c r="C9" s="4" t="s">
        <v>6</v>
      </c>
    </row>
    <row r="10" spans="1:3" x14ac:dyDescent="0.25">
      <c r="A10" s="3" t="s">
        <v>2314</v>
      </c>
      <c r="B10" s="4" t="s">
        <v>6</v>
      </c>
      <c r="C10" s="4" t="s">
        <v>6</v>
      </c>
    </row>
    <row r="11" spans="1:3" x14ac:dyDescent="0.25">
      <c r="A11" s="2" t="s">
        <v>1247</v>
      </c>
      <c r="B11" s="4">
        <v>3</v>
      </c>
      <c r="C11" s="4">
        <v>6</v>
      </c>
    </row>
    <row r="12" spans="1:3" ht="30" x14ac:dyDescent="0.25">
      <c r="A12" s="2" t="s">
        <v>2346</v>
      </c>
      <c r="B12" s="4" t="s">
        <v>6</v>
      </c>
      <c r="C12" s="4" t="s">
        <v>6</v>
      </c>
    </row>
    <row r="13" spans="1:3" x14ac:dyDescent="0.25">
      <c r="A13" s="3" t="s">
        <v>2314</v>
      </c>
      <c r="B13" s="4" t="s">
        <v>6</v>
      </c>
      <c r="C13" s="4" t="s">
        <v>6</v>
      </c>
    </row>
    <row r="14" spans="1:3" x14ac:dyDescent="0.25">
      <c r="A14" s="2" t="s">
        <v>1253</v>
      </c>
      <c r="B14" s="4">
        <v>10</v>
      </c>
      <c r="C14" s="4">
        <v>5</v>
      </c>
    </row>
    <row r="15" spans="1:3" ht="30" x14ac:dyDescent="0.25">
      <c r="A15" s="2" t="s">
        <v>2347</v>
      </c>
      <c r="B15" s="4" t="s">
        <v>6</v>
      </c>
      <c r="C15" s="4" t="s">
        <v>6</v>
      </c>
    </row>
    <row r="16" spans="1:3" x14ac:dyDescent="0.25">
      <c r="A16" s="3" t="s">
        <v>2314</v>
      </c>
      <c r="B16" s="4" t="s">
        <v>6</v>
      </c>
      <c r="C16" s="4" t="s">
        <v>6</v>
      </c>
    </row>
    <row r="17" spans="1:3" x14ac:dyDescent="0.25">
      <c r="A17" s="2" t="s">
        <v>1247</v>
      </c>
      <c r="B17" s="4">
        <v>2</v>
      </c>
      <c r="C17" s="4" t="s">
        <v>6</v>
      </c>
    </row>
    <row r="18" spans="1:3" ht="45" x14ac:dyDescent="0.25">
      <c r="A18" s="2" t="s">
        <v>2348</v>
      </c>
      <c r="B18" s="4" t="s">
        <v>6</v>
      </c>
      <c r="C18" s="4" t="s">
        <v>6</v>
      </c>
    </row>
    <row r="19" spans="1:3" x14ac:dyDescent="0.25">
      <c r="A19" s="3" t="s">
        <v>2314</v>
      </c>
      <c r="B19" s="4" t="s">
        <v>6</v>
      </c>
      <c r="C19" s="4" t="s">
        <v>6</v>
      </c>
    </row>
    <row r="20" spans="1:3" x14ac:dyDescent="0.25">
      <c r="A20" s="2" t="s">
        <v>1247</v>
      </c>
      <c r="B20" s="4">
        <v>1</v>
      </c>
      <c r="C20" s="4">
        <v>1</v>
      </c>
    </row>
    <row r="21" spans="1:3" ht="30" x14ac:dyDescent="0.25">
      <c r="A21" s="2" t="s">
        <v>2349</v>
      </c>
      <c r="B21" s="4" t="s">
        <v>6</v>
      </c>
      <c r="C21" s="4" t="s">
        <v>6</v>
      </c>
    </row>
    <row r="22" spans="1:3" x14ac:dyDescent="0.25">
      <c r="A22" s="3" t="s">
        <v>2314</v>
      </c>
      <c r="B22" s="4" t="s">
        <v>6</v>
      </c>
      <c r="C22" s="4" t="s">
        <v>6</v>
      </c>
    </row>
    <row r="23" spans="1:3" x14ac:dyDescent="0.25">
      <c r="A23" s="2" t="s">
        <v>1253</v>
      </c>
      <c r="B23" s="4" t="s">
        <v>6</v>
      </c>
      <c r="C23" s="4">
        <v>4</v>
      </c>
    </row>
    <row r="24" spans="1:3" ht="45" x14ac:dyDescent="0.25">
      <c r="A24" s="2" t="s">
        <v>2350</v>
      </c>
      <c r="B24" s="4" t="s">
        <v>6</v>
      </c>
      <c r="C24" s="4" t="s">
        <v>6</v>
      </c>
    </row>
    <row r="25" spans="1:3" x14ac:dyDescent="0.25">
      <c r="A25" s="3" t="s">
        <v>2314</v>
      </c>
      <c r="B25" s="4" t="s">
        <v>6</v>
      </c>
      <c r="C25" s="4" t="s">
        <v>6</v>
      </c>
    </row>
    <row r="26" spans="1:3" x14ac:dyDescent="0.25">
      <c r="A26" s="2" t="s">
        <v>1253</v>
      </c>
      <c r="B26" s="4">
        <v>1</v>
      </c>
      <c r="C26" s="4">
        <v>1</v>
      </c>
    </row>
    <row r="27" spans="1:3" ht="30" x14ac:dyDescent="0.25">
      <c r="A27" s="2" t="s">
        <v>2351</v>
      </c>
      <c r="B27" s="4" t="s">
        <v>6</v>
      </c>
      <c r="C27" s="4" t="s">
        <v>6</v>
      </c>
    </row>
    <row r="28" spans="1:3" x14ac:dyDescent="0.25">
      <c r="A28" s="3" t="s">
        <v>2314</v>
      </c>
      <c r="B28" s="4" t="s">
        <v>6</v>
      </c>
      <c r="C28" s="4" t="s">
        <v>6</v>
      </c>
    </row>
    <row r="29" spans="1:3" x14ac:dyDescent="0.25">
      <c r="A29" s="2" t="s">
        <v>1255</v>
      </c>
      <c r="B29" s="4">
        <v>6</v>
      </c>
      <c r="C29" s="4">
        <v>6</v>
      </c>
    </row>
    <row r="30" spans="1:3" x14ac:dyDescent="0.25">
      <c r="A30" s="2" t="s">
        <v>1903</v>
      </c>
      <c r="B30" s="4" t="s">
        <v>6</v>
      </c>
      <c r="C30" s="4" t="s">
        <v>6</v>
      </c>
    </row>
    <row r="31" spans="1:3" x14ac:dyDescent="0.25">
      <c r="A31" s="3" t="s">
        <v>2314</v>
      </c>
      <c r="B31" s="4" t="s">
        <v>6</v>
      </c>
      <c r="C31" s="4" t="s">
        <v>6</v>
      </c>
    </row>
    <row r="32" spans="1:3" x14ac:dyDescent="0.25">
      <c r="A32" s="2" t="s">
        <v>1247</v>
      </c>
      <c r="B32" s="4" t="s">
        <v>64</v>
      </c>
      <c r="C32" s="4" t="s">
        <v>64</v>
      </c>
    </row>
    <row r="33" spans="1:3" x14ac:dyDescent="0.25">
      <c r="A33" s="2" t="s">
        <v>1253</v>
      </c>
      <c r="B33" s="4" t="s">
        <v>64</v>
      </c>
      <c r="C33" s="4" t="s">
        <v>64</v>
      </c>
    </row>
    <row r="34" spans="1:3" ht="30" x14ac:dyDescent="0.25">
      <c r="A34" s="2" t="s">
        <v>2352</v>
      </c>
      <c r="B34" s="4" t="s">
        <v>6</v>
      </c>
      <c r="C34" s="4" t="s">
        <v>6</v>
      </c>
    </row>
    <row r="35" spans="1:3" x14ac:dyDescent="0.25">
      <c r="A35" s="3" t="s">
        <v>2314</v>
      </c>
      <c r="B35" s="4" t="s">
        <v>6</v>
      </c>
      <c r="C35" s="4" t="s">
        <v>6</v>
      </c>
    </row>
    <row r="36" spans="1:3" x14ac:dyDescent="0.25">
      <c r="A36" s="2" t="s">
        <v>1257</v>
      </c>
      <c r="B36" s="6">
        <v>1620</v>
      </c>
      <c r="C36" s="6">
        <v>1360</v>
      </c>
    </row>
    <row r="37" spans="1:3" ht="45" x14ac:dyDescent="0.25">
      <c r="A37" s="2" t="s">
        <v>2353</v>
      </c>
      <c r="B37" s="4" t="s">
        <v>6</v>
      </c>
      <c r="C37" s="4" t="s">
        <v>6</v>
      </c>
    </row>
    <row r="38" spans="1:3" x14ac:dyDescent="0.25">
      <c r="A38" s="3" t="s">
        <v>2314</v>
      </c>
      <c r="B38" s="4" t="s">
        <v>6</v>
      </c>
      <c r="C38" s="4" t="s">
        <v>6</v>
      </c>
    </row>
    <row r="39" spans="1:3" x14ac:dyDescent="0.25">
      <c r="A39" s="2" t="s">
        <v>1247</v>
      </c>
      <c r="B39" s="4" t="s">
        <v>64</v>
      </c>
      <c r="C39" s="4" t="s">
        <v>64</v>
      </c>
    </row>
    <row r="40" spans="1:3" ht="45" x14ac:dyDescent="0.25">
      <c r="A40" s="2" t="s">
        <v>2354</v>
      </c>
      <c r="B40" s="4" t="s">
        <v>6</v>
      </c>
      <c r="C40" s="4" t="s">
        <v>6</v>
      </c>
    </row>
    <row r="41" spans="1:3" x14ac:dyDescent="0.25">
      <c r="A41" s="3" t="s">
        <v>2314</v>
      </c>
      <c r="B41" s="4" t="s">
        <v>6</v>
      </c>
      <c r="C41" s="4" t="s">
        <v>6</v>
      </c>
    </row>
    <row r="42" spans="1:3" x14ac:dyDescent="0.25">
      <c r="A42" s="2" t="s">
        <v>1253</v>
      </c>
      <c r="B42" s="4" t="s">
        <v>64</v>
      </c>
      <c r="C42" s="4" t="s">
        <v>64</v>
      </c>
    </row>
    <row r="43" spans="1:3" ht="45" x14ac:dyDescent="0.25">
      <c r="A43" s="2" t="s">
        <v>2355</v>
      </c>
      <c r="B43" s="4" t="s">
        <v>6</v>
      </c>
      <c r="C43" s="4" t="s">
        <v>6</v>
      </c>
    </row>
    <row r="44" spans="1:3" x14ac:dyDescent="0.25">
      <c r="A44" s="3" t="s">
        <v>2314</v>
      </c>
      <c r="B44" s="4" t="s">
        <v>6</v>
      </c>
      <c r="C44" s="4" t="s">
        <v>6</v>
      </c>
    </row>
    <row r="45" spans="1:3" x14ac:dyDescent="0.25">
      <c r="A45" s="2" t="s">
        <v>1247</v>
      </c>
      <c r="B45" s="4" t="s">
        <v>64</v>
      </c>
      <c r="C45" s="4" t="s">
        <v>6</v>
      </c>
    </row>
    <row r="46" spans="1:3" ht="60" x14ac:dyDescent="0.25">
      <c r="A46" s="2" t="s">
        <v>2356</v>
      </c>
      <c r="B46" s="4" t="s">
        <v>6</v>
      </c>
      <c r="C46" s="4" t="s">
        <v>6</v>
      </c>
    </row>
    <row r="47" spans="1:3" x14ac:dyDescent="0.25">
      <c r="A47" s="3" t="s">
        <v>2314</v>
      </c>
      <c r="B47" s="4" t="s">
        <v>6</v>
      </c>
      <c r="C47" s="4" t="s">
        <v>6</v>
      </c>
    </row>
    <row r="48" spans="1:3" x14ac:dyDescent="0.25">
      <c r="A48" s="2" t="s">
        <v>1247</v>
      </c>
      <c r="B48" s="4" t="s">
        <v>6</v>
      </c>
      <c r="C48" s="4" t="s">
        <v>64</v>
      </c>
    </row>
    <row r="49" spans="1:3" ht="45" x14ac:dyDescent="0.25">
      <c r="A49" s="2" t="s">
        <v>2357</v>
      </c>
      <c r="B49" s="4" t="s">
        <v>6</v>
      </c>
      <c r="C49" s="4" t="s">
        <v>6</v>
      </c>
    </row>
    <row r="50" spans="1:3" x14ac:dyDescent="0.25">
      <c r="A50" s="3" t="s">
        <v>2314</v>
      </c>
      <c r="B50" s="4" t="s">
        <v>6</v>
      </c>
      <c r="C50" s="4" t="s">
        <v>6</v>
      </c>
    </row>
    <row r="51" spans="1:3" x14ac:dyDescent="0.25">
      <c r="A51" s="2" t="s">
        <v>1253</v>
      </c>
      <c r="B51" s="4" t="s">
        <v>6</v>
      </c>
      <c r="C51" s="4" t="s">
        <v>64</v>
      </c>
    </row>
    <row r="52" spans="1:3" ht="60" x14ac:dyDescent="0.25">
      <c r="A52" s="2" t="s">
        <v>2358</v>
      </c>
      <c r="B52" s="4" t="s">
        <v>6</v>
      </c>
      <c r="C52" s="4" t="s">
        <v>6</v>
      </c>
    </row>
    <row r="53" spans="1:3" x14ac:dyDescent="0.25">
      <c r="A53" s="3" t="s">
        <v>2314</v>
      </c>
      <c r="B53" s="4" t="s">
        <v>6</v>
      </c>
      <c r="C53" s="4" t="s">
        <v>6</v>
      </c>
    </row>
    <row r="54" spans="1:3" x14ac:dyDescent="0.25">
      <c r="A54" s="2" t="s">
        <v>1253</v>
      </c>
      <c r="B54" s="4" t="s">
        <v>64</v>
      </c>
      <c r="C54" s="4" t="s">
        <v>64</v>
      </c>
    </row>
    <row r="55" spans="1:3" ht="45" x14ac:dyDescent="0.25">
      <c r="A55" s="2" t="s">
        <v>2359</v>
      </c>
      <c r="B55" s="4" t="s">
        <v>6</v>
      </c>
      <c r="C55" s="4" t="s">
        <v>6</v>
      </c>
    </row>
    <row r="56" spans="1:3" x14ac:dyDescent="0.25">
      <c r="A56" s="3" t="s">
        <v>2314</v>
      </c>
      <c r="B56" s="4" t="s">
        <v>6</v>
      </c>
      <c r="C56" s="4" t="s">
        <v>6</v>
      </c>
    </row>
    <row r="57" spans="1:3" x14ac:dyDescent="0.25">
      <c r="A57" s="2" t="s">
        <v>1255</v>
      </c>
      <c r="B57" s="4" t="s">
        <v>64</v>
      </c>
      <c r="C57" s="4" t="s">
        <v>64</v>
      </c>
    </row>
    <row r="58" spans="1:3" x14ac:dyDescent="0.25">
      <c r="A58" s="2" t="s">
        <v>1916</v>
      </c>
      <c r="B58" s="4" t="s">
        <v>6</v>
      </c>
      <c r="C58" s="4" t="s">
        <v>6</v>
      </c>
    </row>
    <row r="59" spans="1:3" x14ac:dyDescent="0.25">
      <c r="A59" s="3" t="s">
        <v>2314</v>
      </c>
      <c r="B59" s="4" t="s">
        <v>6</v>
      </c>
      <c r="C59" s="4" t="s">
        <v>6</v>
      </c>
    </row>
    <row r="60" spans="1:3" x14ac:dyDescent="0.25">
      <c r="A60" s="2" t="s">
        <v>1247</v>
      </c>
      <c r="B60" s="4">
        <v>6</v>
      </c>
      <c r="C60" s="4">
        <v>7</v>
      </c>
    </row>
    <row r="61" spans="1:3" x14ac:dyDescent="0.25">
      <c r="A61" s="2" t="s">
        <v>1253</v>
      </c>
      <c r="B61" s="4">
        <v>11</v>
      </c>
      <c r="C61" s="4">
        <v>10</v>
      </c>
    </row>
    <row r="62" spans="1:3" ht="30" x14ac:dyDescent="0.25">
      <c r="A62" s="2" t="s">
        <v>2360</v>
      </c>
      <c r="B62" s="4" t="s">
        <v>6</v>
      </c>
      <c r="C62" s="4" t="s">
        <v>6</v>
      </c>
    </row>
    <row r="63" spans="1:3" x14ac:dyDescent="0.25">
      <c r="A63" s="3" t="s">
        <v>2314</v>
      </c>
      <c r="B63" s="4" t="s">
        <v>6</v>
      </c>
      <c r="C63" s="4" t="s">
        <v>6</v>
      </c>
    </row>
    <row r="64" spans="1:3" x14ac:dyDescent="0.25">
      <c r="A64" s="2" t="s">
        <v>1257</v>
      </c>
      <c r="B64" s="4" t="s">
        <v>64</v>
      </c>
      <c r="C64" s="4" t="s">
        <v>64</v>
      </c>
    </row>
    <row r="65" spans="1:3" ht="45" x14ac:dyDescent="0.25">
      <c r="A65" s="2" t="s">
        <v>2361</v>
      </c>
      <c r="B65" s="4" t="s">
        <v>6</v>
      </c>
      <c r="C65" s="4" t="s">
        <v>6</v>
      </c>
    </row>
    <row r="66" spans="1:3" x14ac:dyDescent="0.25">
      <c r="A66" s="3" t="s">
        <v>2314</v>
      </c>
      <c r="B66" s="4" t="s">
        <v>6</v>
      </c>
      <c r="C66" s="4" t="s">
        <v>6</v>
      </c>
    </row>
    <row r="67" spans="1:3" x14ac:dyDescent="0.25">
      <c r="A67" s="2" t="s">
        <v>1247</v>
      </c>
      <c r="B67" s="4">
        <v>3</v>
      </c>
      <c r="C67" s="4">
        <v>6</v>
      </c>
    </row>
    <row r="68" spans="1:3" ht="45" x14ac:dyDescent="0.25">
      <c r="A68" s="2" t="s">
        <v>2362</v>
      </c>
      <c r="B68" s="4" t="s">
        <v>6</v>
      </c>
      <c r="C68" s="4" t="s">
        <v>6</v>
      </c>
    </row>
    <row r="69" spans="1:3" x14ac:dyDescent="0.25">
      <c r="A69" s="3" t="s">
        <v>2314</v>
      </c>
      <c r="B69" s="4" t="s">
        <v>6</v>
      </c>
      <c r="C69" s="4" t="s">
        <v>6</v>
      </c>
    </row>
    <row r="70" spans="1:3" x14ac:dyDescent="0.25">
      <c r="A70" s="2" t="s">
        <v>1253</v>
      </c>
      <c r="B70" s="4">
        <v>10</v>
      </c>
      <c r="C70" s="4">
        <v>5</v>
      </c>
    </row>
    <row r="71" spans="1:3" ht="45" x14ac:dyDescent="0.25">
      <c r="A71" s="2" t="s">
        <v>2363</v>
      </c>
      <c r="B71" s="4" t="s">
        <v>6</v>
      </c>
      <c r="C71" s="4" t="s">
        <v>6</v>
      </c>
    </row>
    <row r="72" spans="1:3" x14ac:dyDescent="0.25">
      <c r="A72" s="3" t="s">
        <v>2314</v>
      </c>
      <c r="B72" s="4" t="s">
        <v>6</v>
      </c>
      <c r="C72" s="4" t="s">
        <v>6</v>
      </c>
    </row>
    <row r="73" spans="1:3" x14ac:dyDescent="0.25">
      <c r="A73" s="2" t="s">
        <v>1247</v>
      </c>
      <c r="B73" s="4">
        <v>2</v>
      </c>
      <c r="C73" s="4" t="s">
        <v>6</v>
      </c>
    </row>
    <row r="74" spans="1:3" ht="60" x14ac:dyDescent="0.25">
      <c r="A74" s="2" t="s">
        <v>2364</v>
      </c>
      <c r="B74" s="4" t="s">
        <v>6</v>
      </c>
      <c r="C74" s="4" t="s">
        <v>6</v>
      </c>
    </row>
    <row r="75" spans="1:3" x14ac:dyDescent="0.25">
      <c r="A75" s="3" t="s">
        <v>2314</v>
      </c>
      <c r="B75" s="4" t="s">
        <v>6</v>
      </c>
      <c r="C75" s="4" t="s">
        <v>6</v>
      </c>
    </row>
    <row r="76" spans="1:3" x14ac:dyDescent="0.25">
      <c r="A76" s="2" t="s">
        <v>1247</v>
      </c>
      <c r="B76" s="4">
        <v>1</v>
      </c>
      <c r="C76" s="4">
        <v>1</v>
      </c>
    </row>
    <row r="77" spans="1:3" ht="45" x14ac:dyDescent="0.25">
      <c r="A77" s="2" t="s">
        <v>2365</v>
      </c>
      <c r="B77" s="4" t="s">
        <v>6</v>
      </c>
      <c r="C77" s="4" t="s">
        <v>6</v>
      </c>
    </row>
    <row r="78" spans="1:3" x14ac:dyDescent="0.25">
      <c r="A78" s="3" t="s">
        <v>2314</v>
      </c>
      <c r="B78" s="4" t="s">
        <v>6</v>
      </c>
      <c r="C78" s="4" t="s">
        <v>6</v>
      </c>
    </row>
    <row r="79" spans="1:3" x14ac:dyDescent="0.25">
      <c r="A79" s="2" t="s">
        <v>1253</v>
      </c>
      <c r="B79" s="4" t="s">
        <v>6</v>
      </c>
      <c r="C79" s="4">
        <v>4</v>
      </c>
    </row>
    <row r="80" spans="1:3" ht="60" x14ac:dyDescent="0.25">
      <c r="A80" s="2" t="s">
        <v>2366</v>
      </c>
      <c r="B80" s="4" t="s">
        <v>6</v>
      </c>
      <c r="C80" s="4" t="s">
        <v>6</v>
      </c>
    </row>
    <row r="81" spans="1:3" x14ac:dyDescent="0.25">
      <c r="A81" s="3" t="s">
        <v>2314</v>
      </c>
      <c r="B81" s="4" t="s">
        <v>6</v>
      </c>
      <c r="C81" s="4" t="s">
        <v>6</v>
      </c>
    </row>
    <row r="82" spans="1:3" x14ac:dyDescent="0.25">
      <c r="A82" s="2" t="s">
        <v>1253</v>
      </c>
      <c r="B82" s="4">
        <v>1</v>
      </c>
      <c r="C82" s="4">
        <v>1</v>
      </c>
    </row>
    <row r="83" spans="1:3" ht="45" x14ac:dyDescent="0.25">
      <c r="A83" s="2" t="s">
        <v>2367</v>
      </c>
      <c r="B83" s="4" t="s">
        <v>6</v>
      </c>
      <c r="C83" s="4" t="s">
        <v>6</v>
      </c>
    </row>
    <row r="84" spans="1:3" x14ac:dyDescent="0.25">
      <c r="A84" s="3" t="s">
        <v>2314</v>
      </c>
      <c r="B84" s="4" t="s">
        <v>6</v>
      </c>
      <c r="C84" s="4" t="s">
        <v>6</v>
      </c>
    </row>
    <row r="85" spans="1:3" x14ac:dyDescent="0.25">
      <c r="A85" s="2" t="s">
        <v>1255</v>
      </c>
      <c r="B85" s="4">
        <v>5</v>
      </c>
      <c r="C85" s="4">
        <v>5</v>
      </c>
    </row>
    <row r="86" spans="1:3" x14ac:dyDescent="0.25">
      <c r="A86" s="2" t="s">
        <v>1929</v>
      </c>
      <c r="B86" s="4" t="s">
        <v>6</v>
      </c>
      <c r="C86" s="4" t="s">
        <v>6</v>
      </c>
    </row>
    <row r="87" spans="1:3" x14ac:dyDescent="0.25">
      <c r="A87" s="3" t="s">
        <v>2314</v>
      </c>
      <c r="B87" s="4" t="s">
        <v>6</v>
      </c>
      <c r="C87" s="4" t="s">
        <v>6</v>
      </c>
    </row>
    <row r="88" spans="1:3" x14ac:dyDescent="0.25">
      <c r="A88" s="2" t="s">
        <v>1247</v>
      </c>
      <c r="B88" s="4" t="s">
        <v>64</v>
      </c>
      <c r="C88" s="4" t="s">
        <v>64</v>
      </c>
    </row>
    <row r="89" spans="1:3" x14ac:dyDescent="0.25">
      <c r="A89" s="2" t="s">
        <v>1253</v>
      </c>
      <c r="B89" s="4" t="s">
        <v>64</v>
      </c>
      <c r="C89" s="4" t="s">
        <v>64</v>
      </c>
    </row>
    <row r="90" spans="1:3" ht="30" x14ac:dyDescent="0.25">
      <c r="A90" s="2" t="s">
        <v>2368</v>
      </c>
      <c r="B90" s="4" t="s">
        <v>6</v>
      </c>
      <c r="C90" s="4" t="s">
        <v>6</v>
      </c>
    </row>
    <row r="91" spans="1:3" x14ac:dyDescent="0.25">
      <c r="A91" s="3" t="s">
        <v>2314</v>
      </c>
      <c r="B91" s="4" t="s">
        <v>6</v>
      </c>
      <c r="C91" s="4" t="s">
        <v>6</v>
      </c>
    </row>
    <row r="92" spans="1:3" x14ac:dyDescent="0.25">
      <c r="A92" s="2" t="s">
        <v>1257</v>
      </c>
      <c r="B92" s="4" t="s">
        <v>64</v>
      </c>
      <c r="C92" s="4" t="s">
        <v>64</v>
      </c>
    </row>
    <row r="93" spans="1:3" ht="45" x14ac:dyDescent="0.25">
      <c r="A93" s="2" t="s">
        <v>2369</v>
      </c>
      <c r="B93" s="4" t="s">
        <v>6</v>
      </c>
      <c r="C93" s="4" t="s">
        <v>6</v>
      </c>
    </row>
    <row r="94" spans="1:3" x14ac:dyDescent="0.25">
      <c r="A94" s="3" t="s">
        <v>2314</v>
      </c>
      <c r="B94" s="4" t="s">
        <v>6</v>
      </c>
      <c r="C94" s="4" t="s">
        <v>6</v>
      </c>
    </row>
    <row r="95" spans="1:3" x14ac:dyDescent="0.25">
      <c r="A95" s="2" t="s">
        <v>1247</v>
      </c>
      <c r="B95" s="4" t="s">
        <v>64</v>
      </c>
      <c r="C95" s="4" t="s">
        <v>64</v>
      </c>
    </row>
    <row r="96" spans="1:3" ht="45" x14ac:dyDescent="0.25">
      <c r="A96" s="2" t="s">
        <v>2370</v>
      </c>
      <c r="B96" s="4" t="s">
        <v>6</v>
      </c>
      <c r="C96" s="4" t="s">
        <v>6</v>
      </c>
    </row>
    <row r="97" spans="1:3" x14ac:dyDescent="0.25">
      <c r="A97" s="3" t="s">
        <v>2314</v>
      </c>
      <c r="B97" s="4" t="s">
        <v>6</v>
      </c>
      <c r="C97" s="4" t="s">
        <v>6</v>
      </c>
    </row>
    <row r="98" spans="1:3" x14ac:dyDescent="0.25">
      <c r="A98" s="2" t="s">
        <v>1253</v>
      </c>
      <c r="B98" s="4" t="s">
        <v>64</v>
      </c>
      <c r="C98" s="4" t="s">
        <v>64</v>
      </c>
    </row>
    <row r="99" spans="1:3" ht="45" x14ac:dyDescent="0.25">
      <c r="A99" s="2" t="s">
        <v>2371</v>
      </c>
      <c r="B99" s="4" t="s">
        <v>6</v>
      </c>
      <c r="C99" s="4" t="s">
        <v>6</v>
      </c>
    </row>
    <row r="100" spans="1:3" x14ac:dyDescent="0.25">
      <c r="A100" s="3" t="s">
        <v>2314</v>
      </c>
      <c r="B100" s="4" t="s">
        <v>6</v>
      </c>
      <c r="C100" s="4" t="s">
        <v>6</v>
      </c>
    </row>
    <row r="101" spans="1:3" x14ac:dyDescent="0.25">
      <c r="A101" s="2" t="s">
        <v>1247</v>
      </c>
      <c r="B101" s="4" t="s">
        <v>64</v>
      </c>
      <c r="C101" s="4" t="s">
        <v>6</v>
      </c>
    </row>
    <row r="102" spans="1:3" ht="60" x14ac:dyDescent="0.25">
      <c r="A102" s="2" t="s">
        <v>2372</v>
      </c>
      <c r="B102" s="4" t="s">
        <v>6</v>
      </c>
      <c r="C102" s="4" t="s">
        <v>6</v>
      </c>
    </row>
    <row r="103" spans="1:3" x14ac:dyDescent="0.25">
      <c r="A103" s="3" t="s">
        <v>2314</v>
      </c>
      <c r="B103" s="4" t="s">
        <v>6</v>
      </c>
      <c r="C103" s="4" t="s">
        <v>6</v>
      </c>
    </row>
    <row r="104" spans="1:3" x14ac:dyDescent="0.25">
      <c r="A104" s="2" t="s">
        <v>1247</v>
      </c>
      <c r="B104" s="4" t="s">
        <v>6</v>
      </c>
      <c r="C104" s="4" t="s">
        <v>64</v>
      </c>
    </row>
    <row r="105" spans="1:3" ht="45" x14ac:dyDescent="0.25">
      <c r="A105" s="2" t="s">
        <v>2373</v>
      </c>
      <c r="B105" s="4" t="s">
        <v>6</v>
      </c>
      <c r="C105" s="4" t="s">
        <v>6</v>
      </c>
    </row>
    <row r="106" spans="1:3" x14ac:dyDescent="0.25">
      <c r="A106" s="3" t="s">
        <v>2314</v>
      </c>
      <c r="B106" s="4" t="s">
        <v>6</v>
      </c>
      <c r="C106" s="4" t="s">
        <v>6</v>
      </c>
    </row>
    <row r="107" spans="1:3" x14ac:dyDescent="0.25">
      <c r="A107" s="2" t="s">
        <v>1253</v>
      </c>
      <c r="B107" s="4" t="s">
        <v>6</v>
      </c>
      <c r="C107" s="4" t="s">
        <v>64</v>
      </c>
    </row>
    <row r="108" spans="1:3" ht="60" x14ac:dyDescent="0.25">
      <c r="A108" s="2" t="s">
        <v>2374</v>
      </c>
      <c r="B108" s="4" t="s">
        <v>6</v>
      </c>
      <c r="C108" s="4" t="s">
        <v>6</v>
      </c>
    </row>
    <row r="109" spans="1:3" x14ac:dyDescent="0.25">
      <c r="A109" s="3" t="s">
        <v>2314</v>
      </c>
      <c r="B109" s="4" t="s">
        <v>6</v>
      </c>
      <c r="C109" s="4" t="s">
        <v>6</v>
      </c>
    </row>
    <row r="110" spans="1:3" x14ac:dyDescent="0.25">
      <c r="A110" s="2" t="s">
        <v>1253</v>
      </c>
      <c r="B110" s="4" t="s">
        <v>64</v>
      </c>
      <c r="C110" s="4" t="s">
        <v>64</v>
      </c>
    </row>
    <row r="111" spans="1:3" ht="45" x14ac:dyDescent="0.25">
      <c r="A111" s="2" t="s">
        <v>2375</v>
      </c>
      <c r="B111" s="4" t="s">
        <v>6</v>
      </c>
      <c r="C111" s="4" t="s">
        <v>6</v>
      </c>
    </row>
    <row r="112" spans="1:3" x14ac:dyDescent="0.25">
      <c r="A112" s="3" t="s">
        <v>2314</v>
      </c>
      <c r="B112" s="4" t="s">
        <v>6</v>
      </c>
      <c r="C112" s="4" t="s">
        <v>6</v>
      </c>
    </row>
    <row r="113" spans="1:3" x14ac:dyDescent="0.25">
      <c r="A113" s="2" t="s">
        <v>1255</v>
      </c>
      <c r="B113" s="7">
        <v>1</v>
      </c>
      <c r="C113" s="7">
        <v>1</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6</v>
      </c>
      <c r="B1" s="8" t="s">
        <v>2</v>
      </c>
      <c r="C1" s="8" t="s">
        <v>38</v>
      </c>
    </row>
    <row r="2" spans="1:3" x14ac:dyDescent="0.25">
      <c r="A2" s="1" t="s">
        <v>71</v>
      </c>
      <c r="B2" s="8"/>
      <c r="C2" s="8"/>
    </row>
    <row r="3" spans="1:3" ht="30" x14ac:dyDescent="0.25">
      <c r="A3" s="3" t="s">
        <v>1187</v>
      </c>
      <c r="B3" s="4" t="s">
        <v>6</v>
      </c>
      <c r="C3" s="4" t="s">
        <v>6</v>
      </c>
    </row>
    <row r="4" spans="1:3" ht="30" x14ac:dyDescent="0.25">
      <c r="A4" s="2" t="s">
        <v>2377</v>
      </c>
      <c r="B4" s="7">
        <v>1514</v>
      </c>
      <c r="C4" s="7">
        <v>1207</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8</v>
      </c>
      <c r="B1" s="8" t="s">
        <v>1</v>
      </c>
      <c r="C1" s="8"/>
    </row>
    <row r="2" spans="1:3" x14ac:dyDescent="0.25">
      <c r="A2" s="1" t="s">
        <v>71</v>
      </c>
      <c r="B2" s="1" t="s">
        <v>2</v>
      </c>
      <c r="C2" s="1" t="s">
        <v>38</v>
      </c>
    </row>
    <row r="3" spans="1:3" ht="30" x14ac:dyDescent="0.25">
      <c r="A3" s="3" t="s">
        <v>1187</v>
      </c>
      <c r="B3" s="4" t="s">
        <v>6</v>
      </c>
      <c r="C3" s="4" t="s">
        <v>6</v>
      </c>
    </row>
    <row r="4" spans="1:3" x14ac:dyDescent="0.25">
      <c r="A4" s="2" t="s">
        <v>2379</v>
      </c>
      <c r="B4" s="7">
        <v>1</v>
      </c>
      <c r="C4" s="7">
        <v>5</v>
      </c>
    </row>
    <row r="5" spans="1:3" ht="30" x14ac:dyDescent="0.25">
      <c r="A5" s="2" t="s">
        <v>2380</v>
      </c>
      <c r="B5" s="4" t="s">
        <v>64</v>
      </c>
      <c r="C5" s="4">
        <v>1</v>
      </c>
    </row>
    <row r="6" spans="1:3" x14ac:dyDescent="0.25">
      <c r="A6" s="2" t="s">
        <v>2381</v>
      </c>
      <c r="B6" s="4" t="s">
        <v>64</v>
      </c>
      <c r="C6" s="4">
        <v>-5</v>
      </c>
    </row>
    <row r="7" spans="1:3" x14ac:dyDescent="0.25">
      <c r="A7" s="2" t="s">
        <v>2379</v>
      </c>
      <c r="B7" s="7">
        <v>1</v>
      </c>
      <c r="C7" s="7">
        <v>1</v>
      </c>
    </row>
  </sheetData>
  <mergeCells count="1">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82</v>
      </c>
      <c r="B1" s="1" t="s">
        <v>1</v>
      </c>
    </row>
    <row r="2" spans="1:2" x14ac:dyDescent="0.25">
      <c r="A2" s="8"/>
      <c r="B2" s="1" t="s">
        <v>2</v>
      </c>
    </row>
    <row r="3" spans="1:2" x14ac:dyDescent="0.25">
      <c r="A3" s="8"/>
      <c r="B3" s="1" t="s">
        <v>2383</v>
      </c>
    </row>
    <row r="4" spans="1:2" x14ac:dyDescent="0.25">
      <c r="A4" s="3" t="s">
        <v>1281</v>
      </c>
      <c r="B4" s="4" t="s">
        <v>6</v>
      </c>
    </row>
    <row r="5" spans="1:2" x14ac:dyDescent="0.25">
      <c r="A5" s="2" t="s">
        <v>2384</v>
      </c>
      <c r="B5" s="4">
        <v>2</v>
      </c>
    </row>
  </sheetData>
  <mergeCells count="1">
    <mergeCell ref="A1:A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85</v>
      </c>
      <c r="B1" s="8" t="s">
        <v>35</v>
      </c>
      <c r="C1" s="8"/>
      <c r="D1" s="8"/>
      <c r="E1" s="8"/>
      <c r="F1" s="8"/>
      <c r="G1" s="8"/>
      <c r="H1" s="8"/>
      <c r="I1" s="8"/>
      <c r="J1" s="8" t="s">
        <v>1</v>
      </c>
      <c r="K1" s="8"/>
      <c r="L1" s="8"/>
    </row>
    <row r="2" spans="1:12" x14ac:dyDescent="0.25">
      <c r="A2" s="1" t="s">
        <v>71</v>
      </c>
      <c r="B2" s="1" t="s">
        <v>2</v>
      </c>
      <c r="C2" s="1" t="s">
        <v>36</v>
      </c>
      <c r="D2" s="1" t="s">
        <v>4</v>
      </c>
      <c r="E2" s="1" t="s">
        <v>37</v>
      </c>
      <c r="F2" s="1" t="s">
        <v>38</v>
      </c>
      <c r="G2" s="1" t="s">
        <v>39</v>
      </c>
      <c r="H2" s="1" t="s">
        <v>40</v>
      </c>
      <c r="I2" s="1" t="s">
        <v>41</v>
      </c>
      <c r="J2" s="1" t="s">
        <v>2</v>
      </c>
      <c r="K2" s="1" t="s">
        <v>38</v>
      </c>
      <c r="L2" s="1" t="s">
        <v>42</v>
      </c>
    </row>
    <row r="3" spans="1:12" ht="30" x14ac:dyDescent="0.25">
      <c r="A3" s="3" t="s">
        <v>2386</v>
      </c>
      <c r="B3" s="4" t="s">
        <v>6</v>
      </c>
      <c r="C3" s="4" t="s">
        <v>6</v>
      </c>
      <c r="D3" s="4" t="s">
        <v>6</v>
      </c>
      <c r="E3" s="4" t="s">
        <v>6</v>
      </c>
      <c r="F3" s="4" t="s">
        <v>6</v>
      </c>
      <c r="G3" s="4" t="s">
        <v>6</v>
      </c>
      <c r="H3" s="4" t="s">
        <v>6</v>
      </c>
      <c r="I3" s="4" t="s">
        <v>6</v>
      </c>
      <c r="J3" s="4" t="s">
        <v>6</v>
      </c>
      <c r="K3" s="4" t="s">
        <v>6</v>
      </c>
      <c r="L3" s="4" t="s">
        <v>6</v>
      </c>
    </row>
    <row r="4" spans="1:12" x14ac:dyDescent="0.25">
      <c r="A4" s="2" t="s">
        <v>44</v>
      </c>
      <c r="B4" s="7">
        <v>1359</v>
      </c>
      <c r="C4" s="7">
        <v>1375</v>
      </c>
      <c r="D4" s="7">
        <v>1312</v>
      </c>
      <c r="E4" s="7">
        <v>1345</v>
      </c>
      <c r="F4" s="7">
        <v>1327</v>
      </c>
      <c r="G4" s="7">
        <v>1389</v>
      </c>
      <c r="H4" s="7">
        <v>1368</v>
      </c>
      <c r="I4" s="7">
        <v>1398</v>
      </c>
      <c r="J4" s="7">
        <v>5391</v>
      </c>
      <c r="K4" s="7">
        <v>5482</v>
      </c>
      <c r="L4" s="7">
        <v>5612</v>
      </c>
    </row>
    <row r="5" spans="1:12" ht="60" x14ac:dyDescent="0.25">
      <c r="A5" s="2" t="s">
        <v>1298</v>
      </c>
      <c r="B5" s="4" t="s">
        <v>6</v>
      </c>
      <c r="C5" s="4" t="s">
        <v>6</v>
      </c>
      <c r="D5" s="4" t="s">
        <v>6</v>
      </c>
      <c r="E5" s="4" t="s">
        <v>6</v>
      </c>
      <c r="F5" s="4" t="s">
        <v>6</v>
      </c>
      <c r="G5" s="4" t="s">
        <v>6</v>
      </c>
      <c r="H5" s="4" t="s">
        <v>6</v>
      </c>
      <c r="I5" s="4" t="s">
        <v>6</v>
      </c>
      <c r="J5" s="4">
        <v>376</v>
      </c>
      <c r="K5" s="4">
        <v>385</v>
      </c>
      <c r="L5" s="4">
        <v>376</v>
      </c>
    </row>
    <row r="6" spans="1:12" ht="30" x14ac:dyDescent="0.25">
      <c r="A6" s="2" t="s">
        <v>1354</v>
      </c>
      <c r="B6" s="4" t="s">
        <v>6</v>
      </c>
      <c r="C6" s="4" t="s">
        <v>6</v>
      </c>
      <c r="D6" s="4" t="s">
        <v>6</v>
      </c>
      <c r="E6" s="4" t="s">
        <v>6</v>
      </c>
      <c r="F6" s="4">
        <v>5</v>
      </c>
      <c r="G6" s="4" t="s">
        <v>6</v>
      </c>
      <c r="H6" s="4" t="s">
        <v>6</v>
      </c>
      <c r="I6" s="4" t="s">
        <v>6</v>
      </c>
      <c r="J6" s="4">
        <v>22</v>
      </c>
      <c r="K6" s="4">
        <v>14</v>
      </c>
      <c r="L6" s="4">
        <v>85</v>
      </c>
    </row>
    <row r="7" spans="1:12" ht="60" x14ac:dyDescent="0.25">
      <c r="A7" s="2" t="s">
        <v>2387</v>
      </c>
      <c r="B7" s="4" t="s">
        <v>6</v>
      </c>
      <c r="C7" s="4" t="s">
        <v>6</v>
      </c>
      <c r="D7" s="4" t="s">
        <v>6</v>
      </c>
      <c r="E7" s="4" t="s">
        <v>6</v>
      </c>
      <c r="F7" s="4" t="s">
        <v>6</v>
      </c>
      <c r="G7" s="4" t="s">
        <v>6</v>
      </c>
      <c r="H7" s="4" t="s">
        <v>6</v>
      </c>
      <c r="I7" s="4" t="s">
        <v>6</v>
      </c>
      <c r="J7" s="4">
        <v>398</v>
      </c>
      <c r="K7" s="4">
        <v>399</v>
      </c>
      <c r="L7" s="4">
        <v>461</v>
      </c>
    </row>
    <row r="8" spans="1:12" x14ac:dyDescent="0.25">
      <c r="A8" s="2" t="s">
        <v>1304</v>
      </c>
      <c r="B8" s="4">
        <v>93</v>
      </c>
      <c r="C8" s="4">
        <v>49</v>
      </c>
      <c r="D8" s="4">
        <v>-30</v>
      </c>
      <c r="E8" s="4">
        <v>49</v>
      </c>
      <c r="F8" s="4">
        <v>43</v>
      </c>
      <c r="G8" s="4">
        <v>109</v>
      </c>
      <c r="H8" s="4">
        <v>106</v>
      </c>
      <c r="I8" s="4">
        <v>109</v>
      </c>
      <c r="J8" s="4">
        <v>161</v>
      </c>
      <c r="K8" s="4">
        <v>367</v>
      </c>
      <c r="L8" s="4">
        <v>592</v>
      </c>
    </row>
    <row r="9" spans="1:12" x14ac:dyDescent="0.25">
      <c r="A9" s="2" t="s">
        <v>1305</v>
      </c>
      <c r="B9" s="4" t="s">
        <v>6</v>
      </c>
      <c r="C9" s="4" t="s">
        <v>6</v>
      </c>
      <c r="D9" s="4" t="s">
        <v>6</v>
      </c>
      <c r="E9" s="4" t="s">
        <v>6</v>
      </c>
      <c r="F9" s="4" t="s">
        <v>6</v>
      </c>
      <c r="G9" s="4" t="s">
        <v>6</v>
      </c>
      <c r="H9" s="4" t="s">
        <v>6</v>
      </c>
      <c r="I9" s="4" t="s">
        <v>6</v>
      </c>
      <c r="J9" s="4">
        <v>89</v>
      </c>
      <c r="K9" s="4">
        <v>131</v>
      </c>
      <c r="L9" s="4">
        <v>87</v>
      </c>
    </row>
    <row r="10" spans="1:12" ht="30" x14ac:dyDescent="0.25">
      <c r="A10" s="2" t="s">
        <v>54</v>
      </c>
      <c r="B10" s="4">
        <v>71</v>
      </c>
      <c r="C10" s="4">
        <v>28</v>
      </c>
      <c r="D10" s="4">
        <v>-51</v>
      </c>
      <c r="E10" s="4">
        <v>24</v>
      </c>
      <c r="F10" s="4">
        <v>21</v>
      </c>
      <c r="G10" s="4">
        <v>89</v>
      </c>
      <c r="H10" s="4">
        <v>88</v>
      </c>
      <c r="I10" s="4">
        <v>38</v>
      </c>
      <c r="J10" s="4">
        <v>72</v>
      </c>
      <c r="K10" s="4">
        <v>236</v>
      </c>
      <c r="L10" s="4">
        <v>505</v>
      </c>
    </row>
    <row r="11" spans="1:12" x14ac:dyDescent="0.25">
      <c r="A11" s="2" t="s">
        <v>805</v>
      </c>
      <c r="B11" s="4" t="s">
        <v>6</v>
      </c>
      <c r="C11" s="4" t="s">
        <v>6</v>
      </c>
      <c r="D11" s="4" t="s">
        <v>6</v>
      </c>
      <c r="E11" s="4">
        <v>8</v>
      </c>
      <c r="F11" s="4" t="s">
        <v>6</v>
      </c>
      <c r="G11" s="4" t="s">
        <v>6</v>
      </c>
      <c r="H11" s="4" t="s">
        <v>6</v>
      </c>
      <c r="I11" s="4" t="s">
        <v>6</v>
      </c>
      <c r="J11" s="4">
        <v>-20</v>
      </c>
      <c r="K11" s="4">
        <v>58</v>
      </c>
      <c r="L11" s="4">
        <v>133</v>
      </c>
    </row>
    <row r="12" spans="1:12" x14ac:dyDescent="0.25">
      <c r="A12" s="2" t="s">
        <v>56</v>
      </c>
      <c r="B12" s="4" t="s">
        <v>6</v>
      </c>
      <c r="C12" s="4" t="s">
        <v>6</v>
      </c>
      <c r="D12" s="4" t="s">
        <v>6</v>
      </c>
      <c r="E12" s="4" t="s">
        <v>6</v>
      </c>
      <c r="F12" s="4" t="s">
        <v>6</v>
      </c>
      <c r="G12" s="4" t="s">
        <v>6</v>
      </c>
      <c r="H12" s="4" t="s">
        <v>6</v>
      </c>
      <c r="I12" s="4" t="s">
        <v>6</v>
      </c>
      <c r="J12" s="4">
        <v>1</v>
      </c>
      <c r="K12" s="4">
        <v>6</v>
      </c>
      <c r="L12" s="4">
        <v>7</v>
      </c>
    </row>
    <row r="13" spans="1:12" x14ac:dyDescent="0.25">
      <c r="A13" s="2" t="s">
        <v>57</v>
      </c>
      <c r="B13" s="4">
        <v>65</v>
      </c>
      <c r="C13" s="4">
        <v>27</v>
      </c>
      <c r="D13" s="4">
        <v>-46</v>
      </c>
      <c r="E13" s="4">
        <v>45</v>
      </c>
      <c r="F13" s="4">
        <v>19</v>
      </c>
      <c r="G13" s="4">
        <v>66</v>
      </c>
      <c r="H13" s="4">
        <v>59</v>
      </c>
      <c r="I13" s="4">
        <v>28</v>
      </c>
      <c r="J13" s="4">
        <v>91</v>
      </c>
      <c r="K13" s="4">
        <v>172</v>
      </c>
      <c r="L13" s="4">
        <v>365</v>
      </c>
    </row>
    <row r="14" spans="1:12" x14ac:dyDescent="0.25">
      <c r="A14" s="2" t="s">
        <v>1727</v>
      </c>
      <c r="B14" s="4" t="s">
        <v>6</v>
      </c>
      <c r="C14" s="4" t="s">
        <v>6</v>
      </c>
      <c r="D14" s="4" t="s">
        <v>6</v>
      </c>
      <c r="E14" s="4" t="s">
        <v>6</v>
      </c>
      <c r="F14" s="4" t="s">
        <v>6</v>
      </c>
      <c r="G14" s="4" t="s">
        <v>6</v>
      </c>
      <c r="H14" s="4" t="s">
        <v>6</v>
      </c>
      <c r="I14" s="4" t="s">
        <v>6</v>
      </c>
      <c r="J14" s="4" t="s">
        <v>6</v>
      </c>
      <c r="K14" s="4" t="s">
        <v>6</v>
      </c>
      <c r="L14" s="4" t="s">
        <v>6</v>
      </c>
    </row>
    <row r="15" spans="1:12" ht="30" x14ac:dyDescent="0.25">
      <c r="A15" s="3" t="s">
        <v>2386</v>
      </c>
      <c r="B15" s="4" t="s">
        <v>6</v>
      </c>
      <c r="C15" s="4" t="s">
        <v>6</v>
      </c>
      <c r="D15" s="4" t="s">
        <v>6</v>
      </c>
      <c r="E15" s="4" t="s">
        <v>6</v>
      </c>
      <c r="F15" s="4" t="s">
        <v>6</v>
      </c>
      <c r="G15" s="4" t="s">
        <v>6</v>
      </c>
      <c r="H15" s="4" t="s">
        <v>6</v>
      </c>
      <c r="I15" s="4" t="s">
        <v>6</v>
      </c>
      <c r="J15" s="4" t="s">
        <v>6</v>
      </c>
      <c r="K15" s="4" t="s">
        <v>6</v>
      </c>
      <c r="L15" s="4" t="s">
        <v>6</v>
      </c>
    </row>
    <row r="16" spans="1:12" ht="30" x14ac:dyDescent="0.25">
      <c r="A16" s="2" t="s">
        <v>1354</v>
      </c>
      <c r="B16" s="4">
        <v>5</v>
      </c>
      <c r="C16" s="4" t="s">
        <v>6</v>
      </c>
      <c r="D16" s="4" t="s">
        <v>6</v>
      </c>
      <c r="E16" s="4" t="s">
        <v>6</v>
      </c>
      <c r="F16" s="4" t="s">
        <v>6</v>
      </c>
      <c r="G16" s="4" t="s">
        <v>6</v>
      </c>
      <c r="H16" s="4" t="s">
        <v>6</v>
      </c>
      <c r="I16" s="4" t="s">
        <v>6</v>
      </c>
      <c r="J16" s="4" t="s">
        <v>6</v>
      </c>
      <c r="K16" s="4" t="s">
        <v>6</v>
      </c>
      <c r="L16" s="4" t="s">
        <v>6</v>
      </c>
    </row>
    <row r="17" spans="1:12" x14ac:dyDescent="0.25">
      <c r="A17" s="2" t="s">
        <v>2388</v>
      </c>
      <c r="B17" s="4" t="s">
        <v>6</v>
      </c>
      <c r="C17" s="4" t="s">
        <v>6</v>
      </c>
      <c r="D17" s="4" t="s">
        <v>6</v>
      </c>
      <c r="E17" s="4" t="s">
        <v>6</v>
      </c>
      <c r="F17" s="4" t="s">
        <v>6</v>
      </c>
      <c r="G17" s="4" t="s">
        <v>6</v>
      </c>
      <c r="H17" s="4" t="s">
        <v>6</v>
      </c>
      <c r="I17" s="4" t="s">
        <v>6</v>
      </c>
      <c r="J17" s="4" t="s">
        <v>6</v>
      </c>
      <c r="K17" s="4" t="s">
        <v>6</v>
      </c>
      <c r="L17" s="4" t="s">
        <v>6</v>
      </c>
    </row>
    <row r="18" spans="1:12" ht="30" x14ac:dyDescent="0.25">
      <c r="A18" s="3" t="s">
        <v>2386</v>
      </c>
      <c r="B18" s="4" t="s">
        <v>6</v>
      </c>
      <c r="C18" s="4" t="s">
        <v>6</v>
      </c>
      <c r="D18" s="4" t="s">
        <v>6</v>
      </c>
      <c r="E18" s="4" t="s">
        <v>6</v>
      </c>
      <c r="F18" s="4" t="s">
        <v>6</v>
      </c>
      <c r="G18" s="4" t="s">
        <v>6</v>
      </c>
      <c r="H18" s="4" t="s">
        <v>6</v>
      </c>
      <c r="I18" s="4" t="s">
        <v>6</v>
      </c>
      <c r="J18" s="4" t="s">
        <v>6</v>
      </c>
      <c r="K18" s="4" t="s">
        <v>6</v>
      </c>
      <c r="L18" s="4" t="s">
        <v>6</v>
      </c>
    </row>
    <row r="19" spans="1:12" x14ac:dyDescent="0.25">
      <c r="A19" s="2" t="s">
        <v>44</v>
      </c>
      <c r="B19" s="4" t="s">
        <v>6</v>
      </c>
      <c r="C19" s="4" t="s">
        <v>6</v>
      </c>
      <c r="D19" s="4" t="s">
        <v>6</v>
      </c>
      <c r="E19" s="4" t="s">
        <v>6</v>
      </c>
      <c r="F19" s="4" t="s">
        <v>6</v>
      </c>
      <c r="G19" s="4" t="s">
        <v>6</v>
      </c>
      <c r="H19" s="4" t="s">
        <v>6</v>
      </c>
      <c r="I19" s="4" t="s">
        <v>6</v>
      </c>
      <c r="J19" s="6">
        <v>5409</v>
      </c>
      <c r="K19" s="6">
        <v>5487</v>
      </c>
      <c r="L19" s="6">
        <v>5613</v>
      </c>
    </row>
    <row r="20" spans="1:12" ht="60" x14ac:dyDescent="0.25">
      <c r="A20" s="2" t="s">
        <v>1298</v>
      </c>
      <c r="B20" s="4" t="s">
        <v>6</v>
      </c>
      <c r="C20" s="4" t="s">
        <v>6</v>
      </c>
      <c r="D20" s="4" t="s">
        <v>6</v>
      </c>
      <c r="E20" s="4" t="s">
        <v>6</v>
      </c>
      <c r="F20" s="4" t="s">
        <v>6</v>
      </c>
      <c r="G20" s="4" t="s">
        <v>6</v>
      </c>
      <c r="H20" s="4" t="s">
        <v>6</v>
      </c>
      <c r="I20" s="4" t="s">
        <v>6</v>
      </c>
      <c r="J20" s="4">
        <v>376</v>
      </c>
      <c r="K20" s="4">
        <v>385</v>
      </c>
      <c r="L20" s="4">
        <v>376</v>
      </c>
    </row>
    <row r="21" spans="1:12" ht="30" x14ac:dyDescent="0.25">
      <c r="A21" s="2" t="s">
        <v>2389</v>
      </c>
      <c r="B21" s="4" t="s">
        <v>6</v>
      </c>
      <c r="C21" s="4" t="s">
        <v>6</v>
      </c>
      <c r="D21" s="4" t="s">
        <v>6</v>
      </c>
      <c r="E21" s="4" t="s">
        <v>6</v>
      </c>
      <c r="F21" s="4" t="s">
        <v>6</v>
      </c>
      <c r="G21" s="4" t="s">
        <v>6</v>
      </c>
      <c r="H21" s="4" t="s">
        <v>6</v>
      </c>
      <c r="I21" s="4" t="s">
        <v>6</v>
      </c>
      <c r="J21" s="4" t="s">
        <v>6</v>
      </c>
      <c r="K21" s="4" t="s">
        <v>6</v>
      </c>
      <c r="L21" s="4" t="s">
        <v>6</v>
      </c>
    </row>
    <row r="22" spans="1:12" ht="30" x14ac:dyDescent="0.25">
      <c r="A22" s="3" t="s">
        <v>2386</v>
      </c>
      <c r="B22" s="4" t="s">
        <v>6</v>
      </c>
      <c r="C22" s="4" t="s">
        <v>6</v>
      </c>
      <c r="D22" s="4" t="s">
        <v>6</v>
      </c>
      <c r="E22" s="4" t="s">
        <v>6</v>
      </c>
      <c r="F22" s="4" t="s">
        <v>6</v>
      </c>
      <c r="G22" s="4" t="s">
        <v>6</v>
      </c>
      <c r="H22" s="4" t="s">
        <v>6</v>
      </c>
      <c r="I22" s="4" t="s">
        <v>6</v>
      </c>
      <c r="J22" s="4" t="s">
        <v>6</v>
      </c>
      <c r="K22" s="4" t="s">
        <v>6</v>
      </c>
      <c r="L22" s="4" t="s">
        <v>6</v>
      </c>
    </row>
    <row r="23" spans="1:12" x14ac:dyDescent="0.25">
      <c r="A23" s="2" t="s">
        <v>44</v>
      </c>
      <c r="B23" s="4" t="s">
        <v>6</v>
      </c>
      <c r="C23" s="4" t="s">
        <v>6</v>
      </c>
      <c r="D23" s="4" t="s">
        <v>6</v>
      </c>
      <c r="E23" s="4" t="s">
        <v>6</v>
      </c>
      <c r="F23" s="4" t="s">
        <v>6</v>
      </c>
      <c r="G23" s="4" t="s">
        <v>6</v>
      </c>
      <c r="H23" s="4" t="s">
        <v>6</v>
      </c>
      <c r="I23" s="4" t="s">
        <v>6</v>
      </c>
      <c r="J23" s="6">
        <v>4843</v>
      </c>
      <c r="K23" s="6">
        <v>5088</v>
      </c>
      <c r="L23" s="6">
        <v>5542</v>
      </c>
    </row>
    <row r="24" spans="1:12" ht="60" x14ac:dyDescent="0.25">
      <c r="A24" s="2" t="s">
        <v>1298</v>
      </c>
      <c r="B24" s="4" t="s">
        <v>6</v>
      </c>
      <c r="C24" s="4" t="s">
        <v>6</v>
      </c>
      <c r="D24" s="4" t="s">
        <v>6</v>
      </c>
      <c r="E24" s="4" t="s">
        <v>6</v>
      </c>
      <c r="F24" s="4" t="s">
        <v>6</v>
      </c>
      <c r="G24" s="4" t="s">
        <v>6</v>
      </c>
      <c r="H24" s="4" t="s">
        <v>6</v>
      </c>
      <c r="I24" s="4" t="s">
        <v>6</v>
      </c>
      <c r="J24" s="4">
        <v>345</v>
      </c>
      <c r="K24" s="4">
        <v>365</v>
      </c>
      <c r="L24" s="4">
        <v>372</v>
      </c>
    </row>
    <row r="25" spans="1:12" ht="30" x14ac:dyDescent="0.25">
      <c r="A25" s="2" t="s">
        <v>1354</v>
      </c>
      <c r="B25" s="4" t="s">
        <v>6</v>
      </c>
      <c r="C25" s="4" t="s">
        <v>6</v>
      </c>
      <c r="D25" s="4" t="s">
        <v>6</v>
      </c>
      <c r="E25" s="4" t="s">
        <v>6</v>
      </c>
      <c r="F25" s="4" t="s">
        <v>6</v>
      </c>
      <c r="G25" s="4" t="s">
        <v>6</v>
      </c>
      <c r="H25" s="4" t="s">
        <v>6</v>
      </c>
      <c r="I25" s="4" t="s">
        <v>6</v>
      </c>
      <c r="J25" s="4">
        <v>20</v>
      </c>
      <c r="K25" s="4">
        <v>14</v>
      </c>
      <c r="L25" s="4">
        <v>85</v>
      </c>
    </row>
    <row r="26" spans="1:12" x14ac:dyDescent="0.25">
      <c r="A26" s="2" t="s">
        <v>1304</v>
      </c>
      <c r="B26" s="4" t="s">
        <v>6</v>
      </c>
      <c r="C26" s="4" t="s">
        <v>6</v>
      </c>
      <c r="D26" s="4" t="s">
        <v>6</v>
      </c>
      <c r="E26" s="4" t="s">
        <v>6</v>
      </c>
      <c r="F26" s="4" t="s">
        <v>6</v>
      </c>
      <c r="G26" s="4" t="s">
        <v>6</v>
      </c>
      <c r="H26" s="4" t="s">
        <v>6</v>
      </c>
      <c r="I26" s="4" t="s">
        <v>6</v>
      </c>
      <c r="J26" s="4">
        <v>171</v>
      </c>
      <c r="K26" s="4">
        <v>330</v>
      </c>
      <c r="L26" s="4">
        <v>581</v>
      </c>
    </row>
    <row r="27" spans="1:12" ht="30" x14ac:dyDescent="0.25">
      <c r="A27" s="2" t="s">
        <v>2390</v>
      </c>
      <c r="B27" s="4" t="s">
        <v>6</v>
      </c>
      <c r="C27" s="4" t="s">
        <v>6</v>
      </c>
      <c r="D27" s="4" t="s">
        <v>6</v>
      </c>
      <c r="E27" s="4" t="s">
        <v>6</v>
      </c>
      <c r="F27" s="4" t="s">
        <v>6</v>
      </c>
      <c r="G27" s="4" t="s">
        <v>6</v>
      </c>
      <c r="H27" s="4" t="s">
        <v>6</v>
      </c>
      <c r="I27" s="4" t="s">
        <v>6</v>
      </c>
      <c r="J27" s="4" t="s">
        <v>6</v>
      </c>
      <c r="K27" s="4" t="s">
        <v>6</v>
      </c>
      <c r="L27" s="4" t="s">
        <v>6</v>
      </c>
    </row>
    <row r="28" spans="1:12" ht="30" x14ac:dyDescent="0.25">
      <c r="A28" s="3" t="s">
        <v>2386</v>
      </c>
      <c r="B28" s="4" t="s">
        <v>6</v>
      </c>
      <c r="C28" s="4" t="s">
        <v>6</v>
      </c>
      <c r="D28" s="4" t="s">
        <v>6</v>
      </c>
      <c r="E28" s="4" t="s">
        <v>6</v>
      </c>
      <c r="F28" s="4" t="s">
        <v>6</v>
      </c>
      <c r="G28" s="4" t="s">
        <v>6</v>
      </c>
      <c r="H28" s="4" t="s">
        <v>6</v>
      </c>
      <c r="I28" s="4" t="s">
        <v>6</v>
      </c>
      <c r="J28" s="4" t="s">
        <v>6</v>
      </c>
      <c r="K28" s="4" t="s">
        <v>6</v>
      </c>
      <c r="L28" s="4" t="s">
        <v>6</v>
      </c>
    </row>
    <row r="29" spans="1:12" x14ac:dyDescent="0.25">
      <c r="A29" s="2" t="s">
        <v>44</v>
      </c>
      <c r="B29" s="4" t="s">
        <v>6</v>
      </c>
      <c r="C29" s="4" t="s">
        <v>6</v>
      </c>
      <c r="D29" s="4" t="s">
        <v>6</v>
      </c>
      <c r="E29" s="4" t="s">
        <v>6</v>
      </c>
      <c r="F29" s="4" t="s">
        <v>6</v>
      </c>
      <c r="G29" s="4" t="s">
        <v>6</v>
      </c>
      <c r="H29" s="4" t="s">
        <v>6</v>
      </c>
      <c r="I29" s="4" t="s">
        <v>6</v>
      </c>
      <c r="J29" s="4">
        <v>566</v>
      </c>
      <c r="K29" s="4">
        <v>399</v>
      </c>
      <c r="L29" s="4">
        <v>71</v>
      </c>
    </row>
    <row r="30" spans="1:12" ht="60" x14ac:dyDescent="0.25">
      <c r="A30" s="2" t="s">
        <v>1298</v>
      </c>
      <c r="B30" s="4" t="s">
        <v>6</v>
      </c>
      <c r="C30" s="4" t="s">
        <v>6</v>
      </c>
      <c r="D30" s="4" t="s">
        <v>6</v>
      </c>
      <c r="E30" s="4" t="s">
        <v>6</v>
      </c>
      <c r="F30" s="4" t="s">
        <v>6</v>
      </c>
      <c r="G30" s="4" t="s">
        <v>6</v>
      </c>
      <c r="H30" s="4" t="s">
        <v>6</v>
      </c>
      <c r="I30" s="4" t="s">
        <v>6</v>
      </c>
      <c r="J30" s="4">
        <v>31</v>
      </c>
      <c r="K30" s="4">
        <v>20</v>
      </c>
      <c r="L30" s="4">
        <v>4</v>
      </c>
    </row>
    <row r="31" spans="1:12" ht="30" x14ac:dyDescent="0.25">
      <c r="A31" s="2" t="s">
        <v>1354</v>
      </c>
      <c r="B31" s="4" t="s">
        <v>6</v>
      </c>
      <c r="C31" s="4" t="s">
        <v>6</v>
      </c>
      <c r="D31" s="4" t="s">
        <v>6</v>
      </c>
      <c r="E31" s="4" t="s">
        <v>6</v>
      </c>
      <c r="F31" s="4" t="s">
        <v>6</v>
      </c>
      <c r="G31" s="4" t="s">
        <v>6</v>
      </c>
      <c r="H31" s="4" t="s">
        <v>6</v>
      </c>
      <c r="I31" s="4" t="s">
        <v>6</v>
      </c>
      <c r="J31" s="4">
        <v>2</v>
      </c>
      <c r="K31" s="4" t="s">
        <v>6</v>
      </c>
      <c r="L31" s="4" t="s">
        <v>6</v>
      </c>
    </row>
    <row r="32" spans="1:12" x14ac:dyDescent="0.25">
      <c r="A32" s="2" t="s">
        <v>1304</v>
      </c>
      <c r="B32" s="4" t="s">
        <v>6</v>
      </c>
      <c r="C32" s="4" t="s">
        <v>6</v>
      </c>
      <c r="D32" s="4" t="s">
        <v>6</v>
      </c>
      <c r="E32" s="4" t="s">
        <v>6</v>
      </c>
      <c r="F32" s="4" t="s">
        <v>6</v>
      </c>
      <c r="G32" s="4" t="s">
        <v>6</v>
      </c>
      <c r="H32" s="4" t="s">
        <v>6</v>
      </c>
      <c r="I32" s="4" t="s">
        <v>6</v>
      </c>
      <c r="J32" s="4">
        <v>43</v>
      </c>
      <c r="K32" s="4">
        <v>45</v>
      </c>
      <c r="L32" s="4">
        <v>7</v>
      </c>
    </row>
    <row r="33" spans="1:12" ht="30" x14ac:dyDescent="0.25">
      <c r="A33" s="2" t="s">
        <v>2391</v>
      </c>
      <c r="B33" s="4" t="s">
        <v>6</v>
      </c>
      <c r="C33" s="4" t="s">
        <v>6</v>
      </c>
      <c r="D33" s="4" t="s">
        <v>6</v>
      </c>
      <c r="E33" s="4" t="s">
        <v>6</v>
      </c>
      <c r="F33" s="4" t="s">
        <v>6</v>
      </c>
      <c r="G33" s="4" t="s">
        <v>6</v>
      </c>
      <c r="H33" s="4" t="s">
        <v>6</v>
      </c>
      <c r="I33" s="4" t="s">
        <v>6</v>
      </c>
      <c r="J33" s="4" t="s">
        <v>6</v>
      </c>
      <c r="K33" s="4" t="s">
        <v>6</v>
      </c>
      <c r="L33" s="4" t="s">
        <v>6</v>
      </c>
    </row>
    <row r="34" spans="1:12" ht="30" x14ac:dyDescent="0.25">
      <c r="A34" s="3" t="s">
        <v>2386</v>
      </c>
      <c r="B34" s="4" t="s">
        <v>6</v>
      </c>
      <c r="C34" s="4" t="s">
        <v>6</v>
      </c>
      <c r="D34" s="4" t="s">
        <v>6</v>
      </c>
      <c r="E34" s="4" t="s">
        <v>6</v>
      </c>
      <c r="F34" s="4" t="s">
        <v>6</v>
      </c>
      <c r="G34" s="4" t="s">
        <v>6</v>
      </c>
      <c r="H34" s="4" t="s">
        <v>6</v>
      </c>
      <c r="I34" s="4" t="s">
        <v>6</v>
      </c>
      <c r="J34" s="4" t="s">
        <v>6</v>
      </c>
      <c r="K34" s="4" t="s">
        <v>6</v>
      </c>
      <c r="L34" s="4" t="s">
        <v>6</v>
      </c>
    </row>
    <row r="35" spans="1:12" x14ac:dyDescent="0.25">
      <c r="A35" s="2" t="s">
        <v>44</v>
      </c>
      <c r="B35" s="4" t="s">
        <v>6</v>
      </c>
      <c r="C35" s="4" t="s">
        <v>6</v>
      </c>
      <c r="D35" s="4" t="s">
        <v>6</v>
      </c>
      <c r="E35" s="4" t="s">
        <v>6</v>
      </c>
      <c r="F35" s="4" t="s">
        <v>6</v>
      </c>
      <c r="G35" s="4" t="s">
        <v>6</v>
      </c>
      <c r="H35" s="4" t="s">
        <v>6</v>
      </c>
      <c r="I35" s="4" t="s">
        <v>6</v>
      </c>
      <c r="J35" s="4">
        <v>-18</v>
      </c>
      <c r="K35" s="4">
        <v>-5</v>
      </c>
      <c r="L35" s="4">
        <v>-1</v>
      </c>
    </row>
    <row r="36" spans="1:12" x14ac:dyDescent="0.25">
      <c r="A36" s="2" t="s">
        <v>2121</v>
      </c>
      <c r="B36" s="4" t="s">
        <v>6</v>
      </c>
      <c r="C36" s="4" t="s">
        <v>6</v>
      </c>
      <c r="D36" s="4" t="s">
        <v>6</v>
      </c>
      <c r="E36" s="4" t="s">
        <v>6</v>
      </c>
      <c r="F36" s="4" t="s">
        <v>6</v>
      </c>
      <c r="G36" s="4" t="s">
        <v>6</v>
      </c>
      <c r="H36" s="4" t="s">
        <v>6</v>
      </c>
      <c r="I36" s="4" t="s">
        <v>6</v>
      </c>
      <c r="J36" s="4" t="s">
        <v>6</v>
      </c>
      <c r="K36" s="4" t="s">
        <v>6</v>
      </c>
      <c r="L36" s="4" t="s">
        <v>6</v>
      </c>
    </row>
    <row r="37" spans="1:12" ht="30" x14ac:dyDescent="0.25">
      <c r="A37" s="3" t="s">
        <v>2386</v>
      </c>
      <c r="B37" s="4" t="s">
        <v>6</v>
      </c>
      <c r="C37" s="4" t="s">
        <v>6</v>
      </c>
      <c r="D37" s="4" t="s">
        <v>6</v>
      </c>
      <c r="E37" s="4" t="s">
        <v>6</v>
      </c>
      <c r="F37" s="4" t="s">
        <v>6</v>
      </c>
      <c r="G37" s="4" t="s">
        <v>6</v>
      </c>
      <c r="H37" s="4" t="s">
        <v>6</v>
      </c>
      <c r="I37" s="4" t="s">
        <v>6</v>
      </c>
      <c r="J37" s="4" t="s">
        <v>6</v>
      </c>
      <c r="K37" s="4" t="s">
        <v>6</v>
      </c>
      <c r="L37" s="4" t="s">
        <v>6</v>
      </c>
    </row>
    <row r="38" spans="1:12" x14ac:dyDescent="0.25">
      <c r="A38" s="2" t="s">
        <v>1304</v>
      </c>
      <c r="B38" s="4" t="s">
        <v>6</v>
      </c>
      <c r="C38" s="4" t="s">
        <v>6</v>
      </c>
      <c r="D38" s="4" t="s">
        <v>6</v>
      </c>
      <c r="E38" s="4" t="s">
        <v>6</v>
      </c>
      <c r="F38" s="4" t="s">
        <v>6</v>
      </c>
      <c r="G38" s="4" t="s">
        <v>6</v>
      </c>
      <c r="H38" s="4" t="s">
        <v>6</v>
      </c>
      <c r="I38" s="4" t="s">
        <v>6</v>
      </c>
      <c r="J38" s="7">
        <v>-53</v>
      </c>
      <c r="K38" s="7">
        <v>-8</v>
      </c>
      <c r="L38" s="7">
        <v>4</v>
      </c>
    </row>
  </sheetData>
  <mergeCells count="2">
    <mergeCell ref="B1:I1"/>
    <mergeCell ref="J1:L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92</v>
      </c>
      <c r="B1" s="8" t="s">
        <v>1</v>
      </c>
      <c r="C1" s="8"/>
    </row>
    <row r="2" spans="1:3" x14ac:dyDescent="0.25">
      <c r="A2" s="8"/>
      <c r="B2" s="1" t="s">
        <v>2</v>
      </c>
      <c r="C2" s="1" t="s">
        <v>38</v>
      </c>
    </row>
    <row r="3" spans="1:3" ht="30" x14ac:dyDescent="0.25">
      <c r="A3" s="3" t="s">
        <v>2386</v>
      </c>
      <c r="B3" s="4" t="s">
        <v>6</v>
      </c>
      <c r="C3" s="4" t="s">
        <v>6</v>
      </c>
    </row>
    <row r="4" spans="1:3" ht="30" x14ac:dyDescent="0.25">
      <c r="A4" s="2" t="s">
        <v>2393</v>
      </c>
      <c r="B4" s="155">
        <v>0.12</v>
      </c>
      <c r="C4" s="155">
        <v>0.11</v>
      </c>
    </row>
    <row r="5" spans="1:3" x14ac:dyDescent="0.25">
      <c r="A5" s="2" t="s">
        <v>1625</v>
      </c>
      <c r="B5" s="4" t="s">
        <v>6</v>
      </c>
      <c r="C5" s="4" t="s">
        <v>6</v>
      </c>
    </row>
    <row r="6" spans="1:3" ht="30" x14ac:dyDescent="0.25">
      <c r="A6" s="3" t="s">
        <v>2386</v>
      </c>
      <c r="B6" s="4" t="s">
        <v>6</v>
      </c>
      <c r="C6" s="4" t="s">
        <v>6</v>
      </c>
    </row>
    <row r="7" spans="1:3" ht="30" x14ac:dyDescent="0.25">
      <c r="A7" s="2" t="s">
        <v>2393</v>
      </c>
      <c r="B7" s="155">
        <v>0.1</v>
      </c>
      <c r="C7" s="155">
        <v>0.1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5.85546875" customWidth="1"/>
    <col min="4" max="4" width="7.5703125" customWidth="1"/>
    <col min="5" max="5" width="24.85546875" customWidth="1"/>
    <col min="6" max="6" width="7.140625" customWidth="1"/>
    <col min="7" max="7" width="5.85546875" customWidth="1"/>
    <col min="8" max="8" width="7.140625" customWidth="1"/>
    <col min="9" max="9" width="25.5703125" customWidth="1"/>
    <col min="10" max="10" width="7.140625" customWidth="1"/>
    <col min="11" max="11" width="5.85546875" customWidth="1"/>
    <col min="12" max="12" width="7.140625" customWidth="1"/>
    <col min="13" max="13" width="25.5703125" customWidth="1"/>
    <col min="14" max="14" width="7.1406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34" t="s">
        <v>6</v>
      </c>
      <c r="C3" s="34"/>
      <c r="D3" s="34"/>
      <c r="E3" s="34"/>
      <c r="F3" s="34"/>
      <c r="G3" s="34"/>
      <c r="H3" s="34"/>
      <c r="I3" s="34"/>
      <c r="J3" s="34"/>
      <c r="K3" s="34"/>
      <c r="L3" s="34"/>
      <c r="M3" s="34"/>
      <c r="N3" s="34"/>
    </row>
    <row r="4" spans="1:14" ht="15" customHeight="1" x14ac:dyDescent="0.25">
      <c r="A4" s="35" t="s">
        <v>464</v>
      </c>
      <c r="B4" s="34" t="s">
        <v>6</v>
      </c>
      <c r="C4" s="34"/>
      <c r="D4" s="34"/>
      <c r="E4" s="34"/>
      <c r="F4" s="34"/>
      <c r="G4" s="34"/>
      <c r="H4" s="34"/>
      <c r="I4" s="34"/>
      <c r="J4" s="34"/>
      <c r="K4" s="34"/>
      <c r="L4" s="34"/>
      <c r="M4" s="34"/>
      <c r="N4" s="34"/>
    </row>
    <row r="5" spans="1:14" x14ac:dyDescent="0.25">
      <c r="A5" s="35"/>
      <c r="B5" s="36" t="s">
        <v>466</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c r="C7" s="38"/>
      <c r="D7" s="38"/>
      <c r="E7" s="38"/>
      <c r="F7" s="38"/>
      <c r="G7" s="38"/>
      <c r="H7" s="38"/>
      <c r="I7" s="38"/>
      <c r="J7" s="38"/>
      <c r="K7" s="38"/>
      <c r="L7" s="38"/>
      <c r="M7" s="38"/>
      <c r="N7" s="38"/>
    </row>
    <row r="8" spans="1:14" x14ac:dyDescent="0.25">
      <c r="A8" s="35"/>
      <c r="B8" s="36" t="s">
        <v>467</v>
      </c>
      <c r="C8" s="36"/>
      <c r="D8" s="36"/>
      <c r="E8" s="36"/>
      <c r="F8" s="36"/>
      <c r="G8" s="36"/>
      <c r="H8" s="36"/>
      <c r="I8" s="36"/>
      <c r="J8" s="36"/>
      <c r="K8" s="36"/>
      <c r="L8" s="36"/>
      <c r="M8" s="36"/>
      <c r="N8" s="36"/>
    </row>
    <row r="9" spans="1:14" ht="25.5" customHeight="1" x14ac:dyDescent="0.25">
      <c r="A9" s="35"/>
      <c r="B9" s="40" t="s">
        <v>468</v>
      </c>
      <c r="C9" s="40"/>
      <c r="D9" s="40"/>
      <c r="E9" s="40"/>
      <c r="F9" s="40"/>
      <c r="G9" s="40"/>
      <c r="H9" s="40"/>
      <c r="I9" s="40"/>
      <c r="J9" s="40"/>
      <c r="K9" s="40"/>
      <c r="L9" s="40"/>
      <c r="M9" s="40"/>
      <c r="N9" s="40"/>
    </row>
    <row r="10" spans="1:14" x14ac:dyDescent="0.25">
      <c r="A10" s="35"/>
      <c r="B10" s="40" t="s">
        <v>469</v>
      </c>
      <c r="C10" s="40"/>
      <c r="D10" s="40"/>
      <c r="E10" s="40"/>
      <c r="F10" s="40"/>
      <c r="G10" s="40"/>
      <c r="H10" s="40"/>
      <c r="I10" s="40"/>
      <c r="J10" s="40"/>
      <c r="K10" s="40"/>
      <c r="L10" s="40"/>
      <c r="M10" s="40"/>
      <c r="N10" s="40"/>
    </row>
    <row r="11" spans="1:14" x14ac:dyDescent="0.25">
      <c r="A11" s="35"/>
      <c r="B11" s="37"/>
      <c r="C11" s="37"/>
      <c r="D11" s="37"/>
      <c r="E11" s="37"/>
      <c r="F11" s="37"/>
      <c r="G11" s="37"/>
      <c r="H11" s="37"/>
      <c r="I11" s="37"/>
      <c r="J11" s="37"/>
      <c r="K11" s="37"/>
      <c r="L11" s="37"/>
      <c r="M11" s="37"/>
      <c r="N11" s="37"/>
    </row>
    <row r="12" spans="1:14" x14ac:dyDescent="0.25">
      <c r="A12" s="35"/>
      <c r="B12" s="4"/>
      <c r="C12" s="4"/>
      <c r="D12" s="4"/>
      <c r="E12" s="4"/>
      <c r="F12" s="4"/>
      <c r="G12" s="4"/>
      <c r="H12" s="4"/>
      <c r="I12" s="4"/>
      <c r="J12" s="4"/>
      <c r="K12" s="4"/>
      <c r="L12" s="4"/>
      <c r="M12" s="4"/>
      <c r="N12" s="4"/>
    </row>
    <row r="13" spans="1:14" x14ac:dyDescent="0.25">
      <c r="A13" s="35"/>
      <c r="B13" s="75"/>
      <c r="C13" s="75" t="s">
        <v>235</v>
      </c>
      <c r="D13" s="76" t="s">
        <v>470</v>
      </c>
      <c r="E13" s="76"/>
      <c r="F13" s="75"/>
      <c r="G13" s="75" t="s">
        <v>235</v>
      </c>
      <c r="H13" s="76" t="s">
        <v>470</v>
      </c>
      <c r="I13" s="76"/>
      <c r="J13" s="75"/>
      <c r="K13" s="75" t="s">
        <v>235</v>
      </c>
      <c r="L13" s="76" t="s">
        <v>470</v>
      </c>
      <c r="M13" s="76"/>
      <c r="N13" s="75"/>
    </row>
    <row r="14" spans="1:14" x14ac:dyDescent="0.25">
      <c r="A14" s="35"/>
      <c r="B14" s="75"/>
      <c r="C14" s="75"/>
      <c r="D14" s="76" t="s">
        <v>471</v>
      </c>
      <c r="E14" s="76"/>
      <c r="F14" s="75"/>
      <c r="G14" s="75"/>
      <c r="H14" s="76" t="s">
        <v>471</v>
      </c>
      <c r="I14" s="76"/>
      <c r="J14" s="75"/>
      <c r="K14" s="75"/>
      <c r="L14" s="76" t="s">
        <v>471</v>
      </c>
      <c r="M14" s="76"/>
      <c r="N14" s="75"/>
    </row>
    <row r="15" spans="1:14" ht="15.75" thickBot="1" x14ac:dyDescent="0.3">
      <c r="A15" s="35"/>
      <c r="B15" s="75"/>
      <c r="C15" s="75"/>
      <c r="D15" s="31">
        <v>2013</v>
      </c>
      <c r="E15" s="31"/>
      <c r="F15" s="75"/>
      <c r="G15" s="75"/>
      <c r="H15" s="31">
        <v>2012</v>
      </c>
      <c r="I15" s="31"/>
      <c r="J15" s="75"/>
      <c r="K15" s="75"/>
      <c r="L15" s="31">
        <v>2011</v>
      </c>
      <c r="M15" s="31"/>
      <c r="N15" s="75"/>
    </row>
    <row r="16" spans="1:14" x14ac:dyDescent="0.25">
      <c r="A16" s="35"/>
      <c r="B16" s="20" t="s">
        <v>57</v>
      </c>
      <c r="C16" s="22" t="s">
        <v>235</v>
      </c>
      <c r="D16" s="61" t="s">
        <v>321</v>
      </c>
      <c r="E16" s="80">
        <v>91</v>
      </c>
      <c r="F16" s="62" t="s">
        <v>235</v>
      </c>
      <c r="G16" s="22" t="s">
        <v>235</v>
      </c>
      <c r="H16" s="48" t="s">
        <v>321</v>
      </c>
      <c r="I16" s="49">
        <v>172</v>
      </c>
      <c r="J16" s="50" t="s">
        <v>235</v>
      </c>
      <c r="K16" s="22" t="s">
        <v>235</v>
      </c>
      <c r="L16" s="48" t="s">
        <v>321</v>
      </c>
      <c r="M16" s="49">
        <v>365</v>
      </c>
      <c r="N16" s="50" t="s">
        <v>235</v>
      </c>
    </row>
    <row r="17" spans="1:14" ht="25.5" x14ac:dyDescent="0.25">
      <c r="A17" s="35"/>
      <c r="B17" s="27" t="s">
        <v>61</v>
      </c>
      <c r="C17" s="17" t="s">
        <v>235</v>
      </c>
      <c r="D17" s="13"/>
      <c r="E17" s="72">
        <v>33.299999999999997</v>
      </c>
      <c r="F17" s="60" t="s">
        <v>235</v>
      </c>
      <c r="G17" s="17" t="s">
        <v>235</v>
      </c>
      <c r="H17" s="15"/>
      <c r="I17" s="46">
        <v>36</v>
      </c>
      <c r="J17" s="14" t="s">
        <v>235</v>
      </c>
      <c r="K17" s="17" t="s">
        <v>235</v>
      </c>
      <c r="L17" s="15"/>
      <c r="M17" s="46">
        <v>39.9</v>
      </c>
      <c r="N17" s="14" t="s">
        <v>235</v>
      </c>
    </row>
    <row r="18" spans="1:14" ht="15.75" thickBot="1" x14ac:dyDescent="0.3">
      <c r="A18" s="35"/>
      <c r="B18" s="20" t="s">
        <v>472</v>
      </c>
      <c r="C18" s="22" t="s">
        <v>235</v>
      </c>
      <c r="D18" s="61"/>
      <c r="E18" s="80">
        <v>0.1</v>
      </c>
      <c r="F18" s="62" t="s">
        <v>235</v>
      </c>
      <c r="G18" s="22" t="s">
        <v>235</v>
      </c>
      <c r="H18" s="48"/>
      <c r="I18" s="49">
        <v>0.1</v>
      </c>
      <c r="J18" s="50" t="s">
        <v>235</v>
      </c>
      <c r="K18" s="22" t="s">
        <v>235</v>
      </c>
      <c r="L18" s="48"/>
      <c r="M18" s="49">
        <v>0.3</v>
      </c>
      <c r="N18" s="50" t="s">
        <v>235</v>
      </c>
    </row>
    <row r="19" spans="1:14" x14ac:dyDescent="0.25">
      <c r="A19" s="35"/>
      <c r="B19" s="16"/>
      <c r="C19" s="16" t="s">
        <v>235</v>
      </c>
      <c r="D19" s="58"/>
      <c r="E19" s="58"/>
      <c r="F19" s="16"/>
      <c r="G19" s="16" t="s">
        <v>235</v>
      </c>
      <c r="H19" s="58"/>
      <c r="I19" s="58"/>
      <c r="J19" s="16"/>
      <c r="K19" s="16" t="s">
        <v>235</v>
      </c>
      <c r="L19" s="58"/>
      <c r="M19" s="58"/>
      <c r="N19" s="16"/>
    </row>
    <row r="20" spans="1:14" ht="39" thickBot="1" x14ac:dyDescent="0.3">
      <c r="A20" s="35"/>
      <c r="B20" s="27" t="s">
        <v>473</v>
      </c>
      <c r="C20" s="17" t="s">
        <v>235</v>
      </c>
      <c r="D20" s="13"/>
      <c r="E20" s="72">
        <v>33.4</v>
      </c>
      <c r="F20" s="60" t="s">
        <v>235</v>
      </c>
      <c r="G20" s="17" t="s">
        <v>235</v>
      </c>
      <c r="H20" s="15"/>
      <c r="I20" s="46">
        <v>36.1</v>
      </c>
      <c r="J20" s="14" t="s">
        <v>235</v>
      </c>
      <c r="K20" s="17" t="s">
        <v>235</v>
      </c>
      <c r="L20" s="15"/>
      <c r="M20" s="46">
        <v>40.200000000000003</v>
      </c>
      <c r="N20" s="14" t="s">
        <v>235</v>
      </c>
    </row>
    <row r="21" spans="1:14" x14ac:dyDescent="0.25">
      <c r="A21" s="35"/>
      <c r="B21" s="16"/>
      <c r="C21" s="16" t="s">
        <v>235</v>
      </c>
      <c r="D21" s="58"/>
      <c r="E21" s="58"/>
      <c r="F21" s="16"/>
      <c r="G21" s="16" t="s">
        <v>235</v>
      </c>
      <c r="H21" s="58"/>
      <c r="I21" s="58"/>
      <c r="J21" s="16"/>
      <c r="K21" s="16" t="s">
        <v>235</v>
      </c>
      <c r="L21" s="58"/>
      <c r="M21" s="58"/>
      <c r="N21" s="16"/>
    </row>
    <row r="22" spans="1:14" x14ac:dyDescent="0.25">
      <c r="A22" s="35"/>
      <c r="B22" s="20" t="s">
        <v>474</v>
      </c>
      <c r="C22" s="22" t="s">
        <v>235</v>
      </c>
      <c r="D22" s="61" t="s">
        <v>321</v>
      </c>
      <c r="E22" s="80">
        <v>2.73</v>
      </c>
      <c r="F22" s="62" t="s">
        <v>235</v>
      </c>
      <c r="G22" s="22" t="s">
        <v>235</v>
      </c>
      <c r="H22" s="48" t="s">
        <v>321</v>
      </c>
      <c r="I22" s="49">
        <v>4.78</v>
      </c>
      <c r="J22" s="50" t="s">
        <v>235</v>
      </c>
      <c r="K22" s="22" t="s">
        <v>235</v>
      </c>
      <c r="L22" s="48" t="s">
        <v>321</v>
      </c>
      <c r="M22" s="49">
        <v>9.15</v>
      </c>
      <c r="N22" s="50" t="s">
        <v>235</v>
      </c>
    </row>
    <row r="23" spans="1:14" ht="15.75" thickBot="1" x14ac:dyDescent="0.3">
      <c r="A23" s="35"/>
      <c r="B23" s="27" t="s">
        <v>475</v>
      </c>
      <c r="C23" s="17" t="s">
        <v>235</v>
      </c>
      <c r="D23" s="13" t="s">
        <v>321</v>
      </c>
      <c r="E23" s="72">
        <v>2.72</v>
      </c>
      <c r="F23" s="60" t="s">
        <v>235</v>
      </c>
      <c r="G23" s="17" t="s">
        <v>235</v>
      </c>
      <c r="H23" s="15" t="s">
        <v>321</v>
      </c>
      <c r="I23" s="46">
        <v>4.76</v>
      </c>
      <c r="J23" s="14" t="s">
        <v>235</v>
      </c>
      <c r="K23" s="17" t="s">
        <v>235</v>
      </c>
      <c r="L23" s="15" t="s">
        <v>321</v>
      </c>
      <c r="M23" s="46">
        <v>9.08</v>
      </c>
      <c r="N23" s="14" t="s">
        <v>235</v>
      </c>
    </row>
    <row r="24" spans="1:14" ht="15.75" thickTop="1" x14ac:dyDescent="0.25">
      <c r="A24" s="35"/>
      <c r="B24" s="16"/>
      <c r="C24" s="16" t="s">
        <v>235</v>
      </c>
      <c r="D24" s="73"/>
      <c r="E24" s="73"/>
      <c r="F24" s="16"/>
      <c r="G24" s="16" t="s">
        <v>235</v>
      </c>
      <c r="H24" s="73"/>
      <c r="I24" s="73"/>
      <c r="J24" s="16"/>
      <c r="K24" s="16" t="s">
        <v>235</v>
      </c>
      <c r="L24" s="73"/>
      <c r="M24" s="73"/>
      <c r="N24" s="16"/>
    </row>
    <row r="25" spans="1:14" ht="25.5" customHeight="1" x14ac:dyDescent="0.25">
      <c r="A25" s="35"/>
      <c r="B25" s="40" t="s">
        <v>476</v>
      </c>
      <c r="C25" s="40"/>
      <c r="D25" s="40"/>
      <c r="E25" s="40"/>
      <c r="F25" s="40"/>
      <c r="G25" s="40"/>
      <c r="H25" s="40"/>
      <c r="I25" s="40"/>
      <c r="J25" s="40"/>
      <c r="K25" s="40"/>
      <c r="L25" s="40"/>
      <c r="M25" s="40"/>
      <c r="N25" s="40"/>
    </row>
    <row r="26" spans="1:14" x14ac:dyDescent="0.25">
      <c r="A26" s="35"/>
      <c r="B26" s="37"/>
      <c r="C26" s="37"/>
      <c r="D26" s="37"/>
      <c r="E26" s="37"/>
      <c r="F26" s="37"/>
      <c r="G26" s="37"/>
      <c r="H26" s="37"/>
      <c r="I26" s="37"/>
      <c r="J26" s="37"/>
      <c r="K26" s="37"/>
      <c r="L26" s="37"/>
      <c r="M26" s="37"/>
      <c r="N26" s="37"/>
    </row>
    <row r="27" spans="1:14" x14ac:dyDescent="0.25">
      <c r="A27" s="35"/>
      <c r="B27" s="4"/>
      <c r="C27" s="4"/>
      <c r="D27" s="4"/>
      <c r="E27" s="4"/>
      <c r="F27" s="4"/>
      <c r="G27" s="4"/>
      <c r="H27" s="4"/>
      <c r="I27" s="4"/>
      <c r="J27" s="4"/>
      <c r="K27" s="4"/>
      <c r="L27" s="4"/>
      <c r="M27" s="4"/>
      <c r="N27" s="4"/>
    </row>
    <row r="28" spans="1:14" x14ac:dyDescent="0.25">
      <c r="A28" s="35"/>
      <c r="B28" s="75"/>
      <c r="C28" s="75" t="s">
        <v>235</v>
      </c>
      <c r="D28" s="76" t="s">
        <v>471</v>
      </c>
      <c r="E28" s="76"/>
      <c r="F28" s="75"/>
      <c r="G28" s="75" t="s">
        <v>235</v>
      </c>
      <c r="H28" s="76" t="s">
        <v>471</v>
      </c>
      <c r="I28" s="76"/>
      <c r="J28" s="75"/>
      <c r="K28" s="75" t="s">
        <v>235</v>
      </c>
      <c r="L28" s="76" t="s">
        <v>471</v>
      </c>
      <c r="M28" s="76"/>
      <c r="N28" s="75"/>
    </row>
    <row r="29" spans="1:14" ht="15.75" thickBot="1" x14ac:dyDescent="0.3">
      <c r="A29" s="35"/>
      <c r="B29" s="75"/>
      <c r="C29" s="75"/>
      <c r="D29" s="31">
        <v>2013</v>
      </c>
      <c r="E29" s="31"/>
      <c r="F29" s="75"/>
      <c r="G29" s="75"/>
      <c r="H29" s="31">
        <v>2012</v>
      </c>
      <c r="I29" s="31"/>
      <c r="J29" s="75"/>
      <c r="K29" s="75"/>
      <c r="L29" s="31">
        <v>2011</v>
      </c>
      <c r="M29" s="31"/>
      <c r="N29" s="75"/>
    </row>
    <row r="30" spans="1:14" ht="15.75" thickBot="1" x14ac:dyDescent="0.3">
      <c r="A30" s="35"/>
      <c r="B30" s="20" t="s">
        <v>477</v>
      </c>
      <c r="C30" s="22" t="s">
        <v>235</v>
      </c>
      <c r="D30" s="48"/>
      <c r="E30" s="87">
        <v>97418</v>
      </c>
      <c r="F30" s="50" t="s">
        <v>235</v>
      </c>
      <c r="G30" s="22" t="s">
        <v>235</v>
      </c>
      <c r="H30" s="48"/>
      <c r="I30" s="69">
        <v>105205</v>
      </c>
      <c r="J30" s="50" t="s">
        <v>235</v>
      </c>
      <c r="K30" s="22" t="s">
        <v>235</v>
      </c>
      <c r="L30" s="48"/>
      <c r="M30" s="69">
        <v>168692</v>
      </c>
      <c r="N30" s="50" t="s">
        <v>235</v>
      </c>
    </row>
    <row r="31" spans="1:14" ht="15.75" thickTop="1" x14ac:dyDescent="0.25">
      <c r="A31" s="35"/>
      <c r="B31" s="16"/>
      <c r="C31" s="16" t="s">
        <v>235</v>
      </c>
      <c r="D31" s="73"/>
      <c r="E31" s="73"/>
      <c r="F31" s="16"/>
      <c r="G31" s="16" t="s">
        <v>235</v>
      </c>
      <c r="H31" s="73"/>
      <c r="I31" s="73"/>
      <c r="J31" s="16"/>
      <c r="K31" s="16" t="s">
        <v>235</v>
      </c>
      <c r="L31" s="73"/>
      <c r="M31" s="73"/>
    </row>
  </sheetData>
  <mergeCells count="44">
    <mergeCell ref="B8:N8"/>
    <mergeCell ref="B9:N9"/>
    <mergeCell ref="B10:N10"/>
    <mergeCell ref="B11:N11"/>
    <mergeCell ref="B25:N25"/>
    <mergeCell ref="B26:N26"/>
    <mergeCell ref="N28:N29"/>
    <mergeCell ref="A1:A2"/>
    <mergeCell ref="B1:N1"/>
    <mergeCell ref="B2:N2"/>
    <mergeCell ref="B3:N3"/>
    <mergeCell ref="A4:A31"/>
    <mergeCell ref="B4:N4"/>
    <mergeCell ref="B5:N5"/>
    <mergeCell ref="B6:N6"/>
    <mergeCell ref="B7:N7"/>
    <mergeCell ref="H28:I28"/>
    <mergeCell ref="H29:I29"/>
    <mergeCell ref="J28:J29"/>
    <mergeCell ref="K28:K29"/>
    <mergeCell ref="L28:M28"/>
    <mergeCell ref="L29:M29"/>
    <mergeCell ref="L13:M13"/>
    <mergeCell ref="L14:M14"/>
    <mergeCell ref="L15:M15"/>
    <mergeCell ref="N13:N15"/>
    <mergeCell ref="B28:B29"/>
    <mergeCell ref="C28:C29"/>
    <mergeCell ref="D28:E28"/>
    <mergeCell ref="D29:E29"/>
    <mergeCell ref="F28:F29"/>
    <mergeCell ref="G28:G29"/>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4</v>
      </c>
      <c r="B1" s="8" t="s">
        <v>2</v>
      </c>
      <c r="C1" s="8" t="s">
        <v>38</v>
      </c>
    </row>
    <row r="2" spans="1:3" x14ac:dyDescent="0.25">
      <c r="A2" s="1" t="s">
        <v>71</v>
      </c>
      <c r="B2" s="8"/>
      <c r="C2" s="8"/>
    </row>
    <row r="3" spans="1:3" ht="30" x14ac:dyDescent="0.25">
      <c r="A3" s="3" t="s">
        <v>2395</v>
      </c>
      <c r="B3" s="4" t="s">
        <v>6</v>
      </c>
      <c r="C3" s="4" t="s">
        <v>6</v>
      </c>
    </row>
    <row r="4" spans="1:3" x14ac:dyDescent="0.25">
      <c r="A4" s="2" t="s">
        <v>1309</v>
      </c>
      <c r="B4" s="7">
        <v>6278</v>
      </c>
      <c r="C4" s="7">
        <v>6123</v>
      </c>
    </row>
    <row r="5" spans="1:3" x14ac:dyDescent="0.25">
      <c r="A5" s="2" t="s">
        <v>2121</v>
      </c>
      <c r="B5" s="4" t="s">
        <v>6</v>
      </c>
      <c r="C5" s="4" t="s">
        <v>6</v>
      </c>
    </row>
    <row r="6" spans="1:3" ht="30" x14ac:dyDescent="0.25">
      <c r="A6" s="3" t="s">
        <v>2395</v>
      </c>
      <c r="B6" s="4" t="s">
        <v>6</v>
      </c>
      <c r="C6" s="4" t="s">
        <v>6</v>
      </c>
    </row>
    <row r="7" spans="1:3" x14ac:dyDescent="0.25">
      <c r="A7" s="2" t="s">
        <v>1309</v>
      </c>
      <c r="B7" s="4">
        <v>643</v>
      </c>
      <c r="C7" s="4">
        <v>645</v>
      </c>
    </row>
    <row r="8" spans="1:3" x14ac:dyDescent="0.25">
      <c r="A8" s="2" t="s">
        <v>2388</v>
      </c>
      <c r="B8" s="4" t="s">
        <v>6</v>
      </c>
      <c r="C8" s="4" t="s">
        <v>6</v>
      </c>
    </row>
    <row r="9" spans="1:3" ht="30" x14ac:dyDescent="0.25">
      <c r="A9" s="3" t="s">
        <v>2395</v>
      </c>
      <c r="B9" s="4" t="s">
        <v>6</v>
      </c>
      <c r="C9" s="4" t="s">
        <v>6</v>
      </c>
    </row>
    <row r="10" spans="1:3" x14ac:dyDescent="0.25">
      <c r="A10" s="2" t="s">
        <v>1309</v>
      </c>
      <c r="B10" s="6">
        <v>5635</v>
      </c>
      <c r="C10" s="6">
        <v>5478</v>
      </c>
    </row>
    <row r="11" spans="1:3" ht="30" x14ac:dyDescent="0.25">
      <c r="A11" s="2" t="s">
        <v>2389</v>
      </c>
      <c r="B11" s="4" t="s">
        <v>6</v>
      </c>
      <c r="C11" s="4" t="s">
        <v>6</v>
      </c>
    </row>
    <row r="12" spans="1:3" ht="30" x14ac:dyDescent="0.25">
      <c r="A12" s="3" t="s">
        <v>2395</v>
      </c>
      <c r="B12" s="4" t="s">
        <v>6</v>
      </c>
      <c r="C12" s="4" t="s">
        <v>6</v>
      </c>
    </row>
    <row r="13" spans="1:3" x14ac:dyDescent="0.25">
      <c r="A13" s="2" t="s">
        <v>1309</v>
      </c>
      <c r="B13" s="6">
        <v>4363</v>
      </c>
      <c r="C13" s="6">
        <v>4637</v>
      </c>
    </row>
    <row r="14" spans="1:3" ht="30" x14ac:dyDescent="0.25">
      <c r="A14" s="2" t="s">
        <v>2390</v>
      </c>
      <c r="B14" s="4" t="s">
        <v>6</v>
      </c>
      <c r="C14" s="4" t="s">
        <v>6</v>
      </c>
    </row>
    <row r="15" spans="1:3" ht="30" x14ac:dyDescent="0.25">
      <c r="A15" s="3" t="s">
        <v>2395</v>
      </c>
      <c r="B15" s="4" t="s">
        <v>6</v>
      </c>
      <c r="C15" s="4" t="s">
        <v>6</v>
      </c>
    </row>
    <row r="16" spans="1:3" x14ac:dyDescent="0.25">
      <c r="A16" s="2" t="s">
        <v>1309</v>
      </c>
      <c r="B16" s="7">
        <v>1272</v>
      </c>
      <c r="C16" s="7">
        <v>841</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6</v>
      </c>
      <c r="B1" s="8" t="s">
        <v>1</v>
      </c>
      <c r="C1" s="8"/>
      <c r="D1" s="8"/>
    </row>
    <row r="2" spans="1:4" x14ac:dyDescent="0.25">
      <c r="A2" s="1" t="s">
        <v>71</v>
      </c>
      <c r="B2" s="1" t="s">
        <v>2</v>
      </c>
      <c r="C2" s="1" t="s">
        <v>38</v>
      </c>
      <c r="D2" s="1" t="s">
        <v>42</v>
      </c>
    </row>
    <row r="3" spans="1:4" ht="30" x14ac:dyDescent="0.25">
      <c r="A3" s="3" t="s">
        <v>2397</v>
      </c>
      <c r="B3" s="4" t="s">
        <v>6</v>
      </c>
      <c r="C3" s="4" t="s">
        <v>6</v>
      </c>
      <c r="D3" s="4" t="s">
        <v>6</v>
      </c>
    </row>
    <row r="4" spans="1:4" ht="30" x14ac:dyDescent="0.25">
      <c r="A4" s="2" t="s">
        <v>171</v>
      </c>
      <c r="B4" s="7">
        <v>244</v>
      </c>
      <c r="C4" s="7">
        <v>239</v>
      </c>
      <c r="D4" s="7">
        <v>145</v>
      </c>
    </row>
    <row r="5" spans="1:4" ht="30" x14ac:dyDescent="0.25">
      <c r="A5" s="2" t="s">
        <v>1311</v>
      </c>
      <c r="B5" s="4">
        <v>-2</v>
      </c>
      <c r="C5" s="4">
        <v>-3</v>
      </c>
      <c r="D5" s="4">
        <v>-1</v>
      </c>
    </row>
    <row r="6" spans="1:4" ht="45" x14ac:dyDescent="0.25">
      <c r="A6" s="2" t="s">
        <v>1312</v>
      </c>
      <c r="B6" s="4">
        <v>242</v>
      </c>
      <c r="C6" s="4">
        <v>236</v>
      </c>
      <c r="D6" s="4">
        <v>144</v>
      </c>
    </row>
    <row r="7" spans="1:4" x14ac:dyDescent="0.25">
      <c r="A7" s="2" t="s">
        <v>2121</v>
      </c>
      <c r="B7" s="4" t="s">
        <v>6</v>
      </c>
      <c r="C7" s="4" t="s">
        <v>6</v>
      </c>
      <c r="D7" s="4" t="s">
        <v>6</v>
      </c>
    </row>
    <row r="8" spans="1:4" ht="30" x14ac:dyDescent="0.25">
      <c r="A8" s="3" t="s">
        <v>2397</v>
      </c>
      <c r="B8" s="4" t="s">
        <v>6</v>
      </c>
      <c r="C8" s="4" t="s">
        <v>6</v>
      </c>
      <c r="D8" s="4" t="s">
        <v>6</v>
      </c>
    </row>
    <row r="9" spans="1:4" ht="30" x14ac:dyDescent="0.25">
      <c r="A9" s="2" t="s">
        <v>171</v>
      </c>
      <c r="B9" s="4">
        <v>6</v>
      </c>
      <c r="C9" s="4">
        <v>12</v>
      </c>
      <c r="D9" s="4">
        <v>10</v>
      </c>
    </row>
    <row r="10" spans="1:4" x14ac:dyDescent="0.25">
      <c r="A10" s="2" t="s">
        <v>2388</v>
      </c>
      <c r="B10" s="4" t="s">
        <v>6</v>
      </c>
      <c r="C10" s="4" t="s">
        <v>6</v>
      </c>
      <c r="D10" s="4" t="s">
        <v>6</v>
      </c>
    </row>
    <row r="11" spans="1:4" ht="30" x14ac:dyDescent="0.25">
      <c r="A11" s="3" t="s">
        <v>2397</v>
      </c>
      <c r="B11" s="4" t="s">
        <v>6</v>
      </c>
      <c r="C11" s="4" t="s">
        <v>6</v>
      </c>
      <c r="D11" s="4" t="s">
        <v>6</v>
      </c>
    </row>
    <row r="12" spans="1:4" ht="30" x14ac:dyDescent="0.25">
      <c r="A12" s="2" t="s">
        <v>171</v>
      </c>
      <c r="B12" s="4">
        <v>238</v>
      </c>
      <c r="C12" s="4">
        <v>227</v>
      </c>
      <c r="D12" s="4">
        <v>135</v>
      </c>
    </row>
    <row r="13" spans="1:4" ht="30" x14ac:dyDescent="0.25">
      <c r="A13" s="2" t="s">
        <v>2389</v>
      </c>
      <c r="B13" s="4" t="s">
        <v>6</v>
      </c>
      <c r="C13" s="4" t="s">
        <v>6</v>
      </c>
      <c r="D13" s="4" t="s">
        <v>6</v>
      </c>
    </row>
    <row r="14" spans="1:4" ht="30" x14ac:dyDescent="0.25">
      <c r="A14" s="3" t="s">
        <v>2397</v>
      </c>
      <c r="B14" s="4" t="s">
        <v>6</v>
      </c>
      <c r="C14" s="4" t="s">
        <v>6</v>
      </c>
      <c r="D14" s="4" t="s">
        <v>6</v>
      </c>
    </row>
    <row r="15" spans="1:4" ht="30" x14ac:dyDescent="0.25">
      <c r="A15" s="2" t="s">
        <v>171</v>
      </c>
      <c r="B15" s="4">
        <v>147</v>
      </c>
      <c r="C15" s="4">
        <v>183</v>
      </c>
      <c r="D15" s="4">
        <v>135</v>
      </c>
    </row>
    <row r="16" spans="1:4" ht="30" x14ac:dyDescent="0.25">
      <c r="A16" s="2" t="s">
        <v>2390</v>
      </c>
      <c r="B16" s="4" t="s">
        <v>6</v>
      </c>
      <c r="C16" s="4" t="s">
        <v>6</v>
      </c>
      <c r="D16" s="4" t="s">
        <v>6</v>
      </c>
    </row>
    <row r="17" spans="1:4" ht="30" x14ac:dyDescent="0.25">
      <c r="A17" s="3" t="s">
        <v>2397</v>
      </c>
      <c r="B17" s="4" t="s">
        <v>6</v>
      </c>
      <c r="C17" s="4" t="s">
        <v>6</v>
      </c>
      <c r="D17" s="4" t="s">
        <v>6</v>
      </c>
    </row>
    <row r="18" spans="1:4" ht="30" x14ac:dyDescent="0.25">
      <c r="A18" s="2" t="s">
        <v>171</v>
      </c>
      <c r="B18" s="7">
        <v>91</v>
      </c>
      <c r="C18" s="7">
        <v>44</v>
      </c>
      <c r="D18" s="4" t="s">
        <v>6</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98</v>
      </c>
      <c r="B1" s="8" t="s">
        <v>35</v>
      </c>
      <c r="C1" s="8"/>
      <c r="D1" s="8"/>
      <c r="E1" s="8"/>
      <c r="F1" s="8"/>
      <c r="G1" s="8"/>
      <c r="H1" s="8"/>
      <c r="I1" s="8"/>
      <c r="J1" s="8" t="s">
        <v>1</v>
      </c>
      <c r="K1" s="8"/>
      <c r="L1" s="8"/>
    </row>
    <row r="2" spans="1:12" x14ac:dyDescent="0.25">
      <c r="A2" s="1" t="s">
        <v>71</v>
      </c>
      <c r="B2" s="1" t="s">
        <v>2</v>
      </c>
      <c r="C2" s="1" t="s">
        <v>36</v>
      </c>
      <c r="D2" s="1" t="s">
        <v>4</v>
      </c>
      <c r="E2" s="1" t="s">
        <v>37</v>
      </c>
      <c r="F2" s="1" t="s">
        <v>38</v>
      </c>
      <c r="G2" s="1" t="s">
        <v>39</v>
      </c>
      <c r="H2" s="1" t="s">
        <v>40</v>
      </c>
      <c r="I2" s="1" t="s">
        <v>41</v>
      </c>
      <c r="J2" s="1" t="s">
        <v>2</v>
      </c>
      <c r="K2" s="1" t="s">
        <v>38</v>
      </c>
      <c r="L2" s="1" t="s">
        <v>42</v>
      </c>
    </row>
    <row r="3" spans="1:12" ht="30" x14ac:dyDescent="0.25">
      <c r="A3" s="3" t="s">
        <v>2399</v>
      </c>
      <c r="B3" s="4" t="s">
        <v>6</v>
      </c>
      <c r="C3" s="4" t="s">
        <v>6</v>
      </c>
      <c r="D3" s="4" t="s">
        <v>6</v>
      </c>
      <c r="E3" s="4" t="s">
        <v>6</v>
      </c>
      <c r="F3" s="4" t="s">
        <v>6</v>
      </c>
      <c r="G3" s="4" t="s">
        <v>6</v>
      </c>
      <c r="H3" s="4" t="s">
        <v>6</v>
      </c>
      <c r="I3" s="4" t="s">
        <v>6</v>
      </c>
      <c r="J3" s="4" t="s">
        <v>6</v>
      </c>
      <c r="K3" s="4" t="s">
        <v>6</v>
      </c>
      <c r="L3" s="4" t="s">
        <v>6</v>
      </c>
    </row>
    <row r="4" spans="1:12" x14ac:dyDescent="0.25">
      <c r="A4" s="2" t="s">
        <v>44</v>
      </c>
      <c r="B4" s="7">
        <v>1359</v>
      </c>
      <c r="C4" s="7">
        <v>1375</v>
      </c>
      <c r="D4" s="7">
        <v>1312</v>
      </c>
      <c r="E4" s="7">
        <v>1345</v>
      </c>
      <c r="F4" s="7">
        <v>1327</v>
      </c>
      <c r="G4" s="7">
        <v>1389</v>
      </c>
      <c r="H4" s="7">
        <v>1368</v>
      </c>
      <c r="I4" s="7">
        <v>1398</v>
      </c>
      <c r="J4" s="7">
        <v>5391</v>
      </c>
      <c r="K4" s="7">
        <v>5482</v>
      </c>
      <c r="L4" s="7">
        <v>5612</v>
      </c>
    </row>
    <row r="5" spans="1:12" x14ac:dyDescent="0.25">
      <c r="A5" s="2" t="s">
        <v>2400</v>
      </c>
      <c r="B5" s="4" t="s">
        <v>6</v>
      </c>
      <c r="C5" s="4" t="s">
        <v>6</v>
      </c>
      <c r="D5" s="4" t="s">
        <v>6</v>
      </c>
      <c r="E5" s="4" t="s">
        <v>6</v>
      </c>
      <c r="F5" s="4" t="s">
        <v>6</v>
      </c>
      <c r="G5" s="4" t="s">
        <v>6</v>
      </c>
      <c r="H5" s="4" t="s">
        <v>6</v>
      </c>
      <c r="I5" s="4" t="s">
        <v>6</v>
      </c>
      <c r="J5" s="4" t="s">
        <v>6</v>
      </c>
      <c r="K5" s="4" t="s">
        <v>6</v>
      </c>
      <c r="L5" s="4" t="s">
        <v>6</v>
      </c>
    </row>
    <row r="6" spans="1:12" ht="30" x14ac:dyDescent="0.25">
      <c r="A6" s="3" t="s">
        <v>2399</v>
      </c>
      <c r="B6" s="4" t="s">
        <v>6</v>
      </c>
      <c r="C6" s="4" t="s">
        <v>6</v>
      </c>
      <c r="D6" s="4" t="s">
        <v>6</v>
      </c>
      <c r="E6" s="4" t="s">
        <v>6</v>
      </c>
      <c r="F6" s="4" t="s">
        <v>6</v>
      </c>
      <c r="G6" s="4" t="s">
        <v>6</v>
      </c>
      <c r="H6" s="4" t="s">
        <v>6</v>
      </c>
      <c r="I6" s="4" t="s">
        <v>6</v>
      </c>
      <c r="J6" s="4" t="s">
        <v>6</v>
      </c>
      <c r="K6" s="4" t="s">
        <v>6</v>
      </c>
      <c r="L6" s="4" t="s">
        <v>6</v>
      </c>
    </row>
    <row r="7" spans="1:12" x14ac:dyDescent="0.25">
      <c r="A7" s="2" t="s">
        <v>44</v>
      </c>
      <c r="B7" s="4" t="s">
        <v>6</v>
      </c>
      <c r="C7" s="4" t="s">
        <v>6</v>
      </c>
      <c r="D7" s="4" t="s">
        <v>6</v>
      </c>
      <c r="E7" s="4" t="s">
        <v>6</v>
      </c>
      <c r="F7" s="4" t="s">
        <v>6</v>
      </c>
      <c r="G7" s="4" t="s">
        <v>6</v>
      </c>
      <c r="H7" s="4" t="s">
        <v>6</v>
      </c>
      <c r="I7" s="4" t="s">
        <v>6</v>
      </c>
      <c r="J7" s="6">
        <v>3992</v>
      </c>
      <c r="K7" s="6">
        <v>4086</v>
      </c>
      <c r="L7" s="6">
        <v>4200</v>
      </c>
    </row>
    <row r="8" spans="1:12" x14ac:dyDescent="0.25">
      <c r="A8" s="2" t="s">
        <v>2401</v>
      </c>
      <c r="B8" s="4" t="s">
        <v>6</v>
      </c>
      <c r="C8" s="4" t="s">
        <v>6</v>
      </c>
      <c r="D8" s="4" t="s">
        <v>6</v>
      </c>
      <c r="E8" s="4" t="s">
        <v>6</v>
      </c>
      <c r="F8" s="4" t="s">
        <v>6</v>
      </c>
      <c r="G8" s="4" t="s">
        <v>6</v>
      </c>
      <c r="H8" s="4" t="s">
        <v>6</v>
      </c>
      <c r="I8" s="4" t="s">
        <v>6</v>
      </c>
      <c r="J8" s="4" t="s">
        <v>6</v>
      </c>
      <c r="K8" s="4" t="s">
        <v>6</v>
      </c>
      <c r="L8" s="4" t="s">
        <v>6</v>
      </c>
    </row>
    <row r="9" spans="1:12" ht="30" x14ac:dyDescent="0.25">
      <c r="A9" s="3" t="s">
        <v>2399</v>
      </c>
      <c r="B9" s="4" t="s">
        <v>6</v>
      </c>
      <c r="C9" s="4" t="s">
        <v>6</v>
      </c>
      <c r="D9" s="4" t="s">
        <v>6</v>
      </c>
      <c r="E9" s="4" t="s">
        <v>6</v>
      </c>
      <c r="F9" s="4" t="s">
        <v>6</v>
      </c>
      <c r="G9" s="4" t="s">
        <v>6</v>
      </c>
      <c r="H9" s="4" t="s">
        <v>6</v>
      </c>
      <c r="I9" s="4" t="s">
        <v>6</v>
      </c>
      <c r="J9" s="4" t="s">
        <v>6</v>
      </c>
      <c r="K9" s="4" t="s">
        <v>6</v>
      </c>
      <c r="L9" s="4" t="s">
        <v>6</v>
      </c>
    </row>
    <row r="10" spans="1:12" x14ac:dyDescent="0.25">
      <c r="A10" s="2" t="s">
        <v>44</v>
      </c>
      <c r="B10" s="4" t="s">
        <v>6</v>
      </c>
      <c r="C10" s="4" t="s">
        <v>6</v>
      </c>
      <c r="D10" s="4" t="s">
        <v>6</v>
      </c>
      <c r="E10" s="4" t="s">
        <v>6</v>
      </c>
      <c r="F10" s="4" t="s">
        <v>6</v>
      </c>
      <c r="G10" s="4" t="s">
        <v>6</v>
      </c>
      <c r="H10" s="4" t="s">
        <v>6</v>
      </c>
      <c r="I10" s="4" t="s">
        <v>6</v>
      </c>
      <c r="J10" s="4">
        <v>638</v>
      </c>
      <c r="K10" s="4">
        <v>716</v>
      </c>
      <c r="L10" s="4">
        <v>756</v>
      </c>
    </row>
    <row r="11" spans="1:12" x14ac:dyDescent="0.25">
      <c r="A11" s="2" t="s">
        <v>2402</v>
      </c>
      <c r="B11" s="4" t="s">
        <v>6</v>
      </c>
      <c r="C11" s="4" t="s">
        <v>6</v>
      </c>
      <c r="D11" s="4" t="s">
        <v>6</v>
      </c>
      <c r="E11" s="4" t="s">
        <v>6</v>
      </c>
      <c r="F11" s="4" t="s">
        <v>6</v>
      </c>
      <c r="G11" s="4" t="s">
        <v>6</v>
      </c>
      <c r="H11" s="4" t="s">
        <v>6</v>
      </c>
      <c r="I11" s="4" t="s">
        <v>6</v>
      </c>
      <c r="J11" s="4" t="s">
        <v>6</v>
      </c>
      <c r="K11" s="4" t="s">
        <v>6</v>
      </c>
      <c r="L11" s="4" t="s">
        <v>6</v>
      </c>
    </row>
    <row r="12" spans="1:12" ht="30" x14ac:dyDescent="0.25">
      <c r="A12" s="3" t="s">
        <v>2399</v>
      </c>
      <c r="B12" s="4" t="s">
        <v>6</v>
      </c>
      <c r="C12" s="4" t="s">
        <v>6</v>
      </c>
      <c r="D12" s="4" t="s">
        <v>6</v>
      </c>
      <c r="E12" s="4" t="s">
        <v>6</v>
      </c>
      <c r="F12" s="4" t="s">
        <v>6</v>
      </c>
      <c r="G12" s="4" t="s">
        <v>6</v>
      </c>
      <c r="H12" s="4" t="s">
        <v>6</v>
      </c>
      <c r="I12" s="4" t="s">
        <v>6</v>
      </c>
      <c r="J12" s="4" t="s">
        <v>6</v>
      </c>
      <c r="K12" s="4" t="s">
        <v>6</v>
      </c>
      <c r="L12" s="4" t="s">
        <v>6</v>
      </c>
    </row>
    <row r="13" spans="1:12" x14ac:dyDescent="0.25">
      <c r="A13" s="2" t="s">
        <v>44</v>
      </c>
      <c r="B13" s="4" t="s">
        <v>6</v>
      </c>
      <c r="C13" s="4" t="s">
        <v>6</v>
      </c>
      <c r="D13" s="4" t="s">
        <v>6</v>
      </c>
      <c r="E13" s="4" t="s">
        <v>6</v>
      </c>
      <c r="F13" s="4" t="s">
        <v>6</v>
      </c>
      <c r="G13" s="4" t="s">
        <v>6</v>
      </c>
      <c r="H13" s="4" t="s">
        <v>6</v>
      </c>
      <c r="I13" s="4" t="s">
        <v>6</v>
      </c>
      <c r="J13" s="4">
        <v>375</v>
      </c>
      <c r="K13" s="4">
        <v>250</v>
      </c>
      <c r="L13" s="4">
        <v>161</v>
      </c>
    </row>
    <row r="14" spans="1:12" x14ac:dyDescent="0.25">
      <c r="A14" s="2" t="s">
        <v>2403</v>
      </c>
      <c r="B14" s="4" t="s">
        <v>6</v>
      </c>
      <c r="C14" s="4" t="s">
        <v>6</v>
      </c>
      <c r="D14" s="4" t="s">
        <v>6</v>
      </c>
      <c r="E14" s="4" t="s">
        <v>6</v>
      </c>
      <c r="F14" s="4" t="s">
        <v>6</v>
      </c>
      <c r="G14" s="4" t="s">
        <v>6</v>
      </c>
      <c r="H14" s="4" t="s">
        <v>6</v>
      </c>
      <c r="I14" s="4" t="s">
        <v>6</v>
      </c>
      <c r="J14" s="4" t="s">
        <v>6</v>
      </c>
      <c r="K14" s="4" t="s">
        <v>6</v>
      </c>
      <c r="L14" s="4" t="s">
        <v>6</v>
      </c>
    </row>
    <row r="15" spans="1:12" ht="30" x14ac:dyDescent="0.25">
      <c r="A15" s="3" t="s">
        <v>2399</v>
      </c>
      <c r="B15" s="4" t="s">
        <v>6</v>
      </c>
      <c r="C15" s="4" t="s">
        <v>6</v>
      </c>
      <c r="D15" s="4" t="s">
        <v>6</v>
      </c>
      <c r="E15" s="4" t="s">
        <v>6</v>
      </c>
      <c r="F15" s="4" t="s">
        <v>6</v>
      </c>
      <c r="G15" s="4" t="s">
        <v>6</v>
      </c>
      <c r="H15" s="4" t="s">
        <v>6</v>
      </c>
      <c r="I15" s="4" t="s">
        <v>6</v>
      </c>
      <c r="J15" s="4" t="s">
        <v>6</v>
      </c>
      <c r="K15" s="4" t="s">
        <v>6</v>
      </c>
      <c r="L15" s="4" t="s">
        <v>6</v>
      </c>
    </row>
    <row r="16" spans="1:12" x14ac:dyDescent="0.25">
      <c r="A16" s="2" t="s">
        <v>44</v>
      </c>
      <c r="B16" s="4" t="s">
        <v>6</v>
      </c>
      <c r="C16" s="4" t="s">
        <v>6</v>
      </c>
      <c r="D16" s="4" t="s">
        <v>6</v>
      </c>
      <c r="E16" s="4" t="s">
        <v>6</v>
      </c>
      <c r="F16" s="4" t="s">
        <v>6</v>
      </c>
      <c r="G16" s="4" t="s">
        <v>6</v>
      </c>
      <c r="H16" s="4" t="s">
        <v>6</v>
      </c>
      <c r="I16" s="4" t="s">
        <v>6</v>
      </c>
      <c r="J16" s="4">
        <v>281</v>
      </c>
      <c r="K16" s="4">
        <v>209</v>
      </c>
      <c r="L16" s="4">
        <v>326</v>
      </c>
    </row>
    <row r="17" spans="1:12" x14ac:dyDescent="0.25">
      <c r="A17" s="2" t="s">
        <v>2404</v>
      </c>
      <c r="B17" s="4" t="s">
        <v>6</v>
      </c>
      <c r="C17" s="4" t="s">
        <v>6</v>
      </c>
      <c r="D17" s="4" t="s">
        <v>6</v>
      </c>
      <c r="E17" s="4" t="s">
        <v>6</v>
      </c>
      <c r="F17" s="4" t="s">
        <v>6</v>
      </c>
      <c r="G17" s="4" t="s">
        <v>6</v>
      </c>
      <c r="H17" s="4" t="s">
        <v>6</v>
      </c>
      <c r="I17" s="4" t="s">
        <v>6</v>
      </c>
      <c r="J17" s="4" t="s">
        <v>6</v>
      </c>
      <c r="K17" s="4" t="s">
        <v>6</v>
      </c>
      <c r="L17" s="4" t="s">
        <v>6</v>
      </c>
    </row>
    <row r="18" spans="1:12" ht="30" x14ac:dyDescent="0.25">
      <c r="A18" s="3" t="s">
        <v>2399</v>
      </c>
      <c r="B18" s="4" t="s">
        <v>6</v>
      </c>
      <c r="C18" s="4" t="s">
        <v>6</v>
      </c>
      <c r="D18" s="4" t="s">
        <v>6</v>
      </c>
      <c r="E18" s="4" t="s">
        <v>6</v>
      </c>
      <c r="F18" s="4" t="s">
        <v>6</v>
      </c>
      <c r="G18" s="4" t="s">
        <v>6</v>
      </c>
      <c r="H18" s="4" t="s">
        <v>6</v>
      </c>
      <c r="I18" s="4" t="s">
        <v>6</v>
      </c>
      <c r="J18" s="4" t="s">
        <v>6</v>
      </c>
      <c r="K18" s="4" t="s">
        <v>6</v>
      </c>
      <c r="L18" s="4" t="s">
        <v>6</v>
      </c>
    </row>
    <row r="19" spans="1:12" x14ac:dyDescent="0.25">
      <c r="A19" s="2" t="s">
        <v>44</v>
      </c>
      <c r="B19" s="4" t="s">
        <v>6</v>
      </c>
      <c r="C19" s="4" t="s">
        <v>6</v>
      </c>
      <c r="D19" s="4" t="s">
        <v>6</v>
      </c>
      <c r="E19" s="4" t="s">
        <v>6</v>
      </c>
      <c r="F19" s="4" t="s">
        <v>6</v>
      </c>
      <c r="G19" s="4" t="s">
        <v>6</v>
      </c>
      <c r="H19" s="4" t="s">
        <v>6</v>
      </c>
      <c r="I19" s="4" t="s">
        <v>6</v>
      </c>
      <c r="J19" s="7">
        <v>105</v>
      </c>
      <c r="K19" s="7">
        <v>221</v>
      </c>
      <c r="L19" s="7">
        <v>169</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5</v>
      </c>
      <c r="B1" s="8" t="s">
        <v>2</v>
      </c>
      <c r="C1" s="8" t="s">
        <v>38</v>
      </c>
    </row>
    <row r="2" spans="1:3" x14ac:dyDescent="0.25">
      <c r="A2" s="1" t="s">
        <v>71</v>
      </c>
      <c r="B2" s="8"/>
      <c r="C2" s="8"/>
    </row>
    <row r="3" spans="1:3" ht="30" x14ac:dyDescent="0.25">
      <c r="A3" s="3" t="s">
        <v>2406</v>
      </c>
      <c r="B3" s="4" t="s">
        <v>6</v>
      </c>
      <c r="C3" s="4" t="s">
        <v>6</v>
      </c>
    </row>
    <row r="4" spans="1:3" x14ac:dyDescent="0.25">
      <c r="A4" s="2" t="s">
        <v>1319</v>
      </c>
      <c r="B4" s="7">
        <v>4065</v>
      </c>
      <c r="C4" s="7">
        <v>3973</v>
      </c>
    </row>
    <row r="5" spans="1:3" x14ac:dyDescent="0.25">
      <c r="A5" s="2" t="s">
        <v>2400</v>
      </c>
      <c r="B5" s="4" t="s">
        <v>6</v>
      </c>
      <c r="C5" s="4" t="s">
        <v>6</v>
      </c>
    </row>
    <row r="6" spans="1:3" ht="30" x14ac:dyDescent="0.25">
      <c r="A6" s="3" t="s">
        <v>2406</v>
      </c>
      <c r="B6" s="4" t="s">
        <v>6</v>
      </c>
      <c r="C6" s="4" t="s">
        <v>6</v>
      </c>
    </row>
    <row r="7" spans="1:3" x14ac:dyDescent="0.25">
      <c r="A7" s="2" t="s">
        <v>1319</v>
      </c>
      <c r="B7" s="6">
        <v>2800</v>
      </c>
      <c r="C7" s="6">
        <v>2629</v>
      </c>
    </row>
    <row r="8" spans="1:3" x14ac:dyDescent="0.25">
      <c r="A8" s="2" t="s">
        <v>2401</v>
      </c>
      <c r="B8" s="4" t="s">
        <v>6</v>
      </c>
      <c r="C8" s="4" t="s">
        <v>6</v>
      </c>
    </row>
    <row r="9" spans="1:3" ht="30" x14ac:dyDescent="0.25">
      <c r="A9" s="3" t="s">
        <v>2406</v>
      </c>
      <c r="B9" s="4" t="s">
        <v>6</v>
      </c>
      <c r="C9" s="4" t="s">
        <v>6</v>
      </c>
    </row>
    <row r="10" spans="1:3" x14ac:dyDescent="0.25">
      <c r="A10" s="2" t="s">
        <v>1319</v>
      </c>
      <c r="B10" s="4">
        <v>943</v>
      </c>
      <c r="C10" s="6">
        <v>1069</v>
      </c>
    </row>
    <row r="11" spans="1:3" x14ac:dyDescent="0.25">
      <c r="A11" s="2" t="s">
        <v>2404</v>
      </c>
      <c r="B11" s="4" t="s">
        <v>6</v>
      </c>
      <c r="C11" s="4" t="s">
        <v>6</v>
      </c>
    </row>
    <row r="12" spans="1:3" ht="30" x14ac:dyDescent="0.25">
      <c r="A12" s="3" t="s">
        <v>2406</v>
      </c>
      <c r="B12" s="4" t="s">
        <v>6</v>
      </c>
      <c r="C12" s="4" t="s">
        <v>6</v>
      </c>
    </row>
    <row r="13" spans="1:3" x14ac:dyDescent="0.25">
      <c r="A13" s="2" t="s">
        <v>1319</v>
      </c>
      <c r="B13" s="7">
        <v>322</v>
      </c>
      <c r="C13" s="7">
        <v>275</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07</v>
      </c>
      <c r="B1" s="1" t="s">
        <v>1</v>
      </c>
    </row>
    <row r="2" spans="1:2" x14ac:dyDescent="0.25">
      <c r="A2" s="8"/>
      <c r="B2" s="1" t="s">
        <v>2</v>
      </c>
    </row>
    <row r="3" spans="1:2" x14ac:dyDescent="0.25">
      <c r="A3" s="2" t="s">
        <v>2408</v>
      </c>
      <c r="B3" s="4" t="s">
        <v>6</v>
      </c>
    </row>
    <row r="4" spans="1:2" ht="30" x14ac:dyDescent="0.25">
      <c r="A4" s="3" t="s">
        <v>2409</v>
      </c>
      <c r="B4" s="4" t="s">
        <v>6</v>
      </c>
    </row>
    <row r="5" spans="1:2" x14ac:dyDescent="0.25">
      <c r="A5" s="2" t="s">
        <v>2209</v>
      </c>
      <c r="B5" s="155">
        <v>1</v>
      </c>
    </row>
    <row r="6" spans="1:2" x14ac:dyDescent="0.25">
      <c r="A6" s="2" t="s">
        <v>2410</v>
      </c>
      <c r="B6" s="4" t="s">
        <v>6</v>
      </c>
    </row>
    <row r="7" spans="1:2" ht="30" x14ac:dyDescent="0.25">
      <c r="A7" s="3" t="s">
        <v>2409</v>
      </c>
      <c r="B7" s="4" t="s">
        <v>6</v>
      </c>
    </row>
    <row r="8" spans="1:2" x14ac:dyDescent="0.25">
      <c r="A8" s="2" t="s">
        <v>2209</v>
      </c>
      <c r="B8" s="155">
        <v>1</v>
      </c>
    </row>
    <row r="9" spans="1:2" x14ac:dyDescent="0.25">
      <c r="A9" s="2" t="s">
        <v>2411</v>
      </c>
      <c r="B9" s="4" t="s">
        <v>6</v>
      </c>
    </row>
    <row r="10" spans="1:2" ht="30" x14ac:dyDescent="0.25">
      <c r="A10" s="3" t="s">
        <v>2409</v>
      </c>
      <c r="B10" s="4" t="s">
        <v>6</v>
      </c>
    </row>
    <row r="11" spans="1:2" x14ac:dyDescent="0.25">
      <c r="A11" s="2" t="s">
        <v>2209</v>
      </c>
      <c r="B11" s="155">
        <v>1</v>
      </c>
    </row>
  </sheetData>
  <mergeCells count="1">
    <mergeCell ref="A1:A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2</v>
      </c>
      <c r="B1" s="8" t="s">
        <v>35</v>
      </c>
      <c r="C1" s="8"/>
      <c r="D1" s="8"/>
      <c r="E1" s="8"/>
      <c r="F1" s="8"/>
      <c r="G1" s="8"/>
      <c r="H1" s="8"/>
      <c r="I1" s="8"/>
      <c r="J1" s="8" t="s">
        <v>1</v>
      </c>
      <c r="K1" s="8"/>
      <c r="L1" s="8"/>
    </row>
    <row r="2" spans="1:12" x14ac:dyDescent="0.25">
      <c r="A2" s="1" t="s">
        <v>71</v>
      </c>
      <c r="B2" s="1" t="s">
        <v>2</v>
      </c>
      <c r="C2" s="1" t="s">
        <v>36</v>
      </c>
      <c r="D2" s="1" t="s">
        <v>4</v>
      </c>
      <c r="E2" s="1" t="s">
        <v>37</v>
      </c>
      <c r="F2" s="1" t="s">
        <v>38</v>
      </c>
      <c r="G2" s="1" t="s">
        <v>39</v>
      </c>
      <c r="H2" s="1" t="s">
        <v>40</v>
      </c>
      <c r="I2" s="1" t="s">
        <v>41</v>
      </c>
      <c r="J2" s="1" t="s">
        <v>2</v>
      </c>
      <c r="K2" s="1" t="s">
        <v>38</v>
      </c>
      <c r="L2" s="1" t="s">
        <v>42</v>
      </c>
    </row>
    <row r="3" spans="1:12" ht="30" x14ac:dyDescent="0.25">
      <c r="A3" s="3" t="s">
        <v>2409</v>
      </c>
      <c r="B3" s="4" t="s">
        <v>6</v>
      </c>
      <c r="C3" s="4" t="s">
        <v>6</v>
      </c>
      <c r="D3" s="4" t="s">
        <v>6</v>
      </c>
      <c r="E3" s="4" t="s">
        <v>6</v>
      </c>
      <c r="F3" s="4" t="s">
        <v>6</v>
      </c>
      <c r="G3" s="4" t="s">
        <v>6</v>
      </c>
      <c r="H3" s="4" t="s">
        <v>6</v>
      </c>
      <c r="I3" s="4" t="s">
        <v>6</v>
      </c>
      <c r="J3" s="4" t="s">
        <v>6</v>
      </c>
      <c r="K3" s="4" t="s">
        <v>6</v>
      </c>
      <c r="L3" s="4" t="s">
        <v>6</v>
      </c>
    </row>
    <row r="4" spans="1:12" x14ac:dyDescent="0.25">
      <c r="A4" s="2" t="s">
        <v>44</v>
      </c>
      <c r="B4" s="7">
        <v>1359</v>
      </c>
      <c r="C4" s="7">
        <v>1375</v>
      </c>
      <c r="D4" s="7">
        <v>1312</v>
      </c>
      <c r="E4" s="7">
        <v>1345</v>
      </c>
      <c r="F4" s="7">
        <v>1327</v>
      </c>
      <c r="G4" s="7">
        <v>1389</v>
      </c>
      <c r="H4" s="7">
        <v>1368</v>
      </c>
      <c r="I4" s="7">
        <v>1398</v>
      </c>
      <c r="J4" s="7">
        <v>5391</v>
      </c>
      <c r="K4" s="7">
        <v>5482</v>
      </c>
      <c r="L4" s="7">
        <v>5612</v>
      </c>
    </row>
    <row r="5" spans="1:12" x14ac:dyDescent="0.25">
      <c r="A5" s="3" t="s">
        <v>45</v>
      </c>
      <c r="B5" s="4" t="s">
        <v>6</v>
      </c>
      <c r="C5" s="4" t="s">
        <v>6</v>
      </c>
      <c r="D5" s="4" t="s">
        <v>6</v>
      </c>
      <c r="E5" s="4" t="s">
        <v>6</v>
      </c>
      <c r="F5" s="4" t="s">
        <v>6</v>
      </c>
      <c r="G5" s="4" t="s">
        <v>6</v>
      </c>
      <c r="H5" s="4" t="s">
        <v>6</v>
      </c>
      <c r="I5" s="4" t="s">
        <v>6</v>
      </c>
      <c r="J5" s="4" t="s">
        <v>6</v>
      </c>
      <c r="K5" s="4" t="s">
        <v>6</v>
      </c>
      <c r="L5" s="4" t="s">
        <v>6</v>
      </c>
    </row>
    <row r="6" spans="1:12" ht="30" x14ac:dyDescent="0.25">
      <c r="A6" s="2" t="s">
        <v>46</v>
      </c>
      <c r="B6" s="4" t="s">
        <v>6</v>
      </c>
      <c r="C6" s="4" t="s">
        <v>6</v>
      </c>
      <c r="D6" s="4" t="s">
        <v>6</v>
      </c>
      <c r="E6" s="4" t="s">
        <v>6</v>
      </c>
      <c r="F6" s="4" t="s">
        <v>6</v>
      </c>
      <c r="G6" s="4" t="s">
        <v>6</v>
      </c>
      <c r="H6" s="4" t="s">
        <v>6</v>
      </c>
      <c r="I6" s="4" t="s">
        <v>6</v>
      </c>
      <c r="J6" s="6">
        <v>4361</v>
      </c>
      <c r="K6" s="6">
        <v>4321</v>
      </c>
      <c r="L6" s="6">
        <v>4171</v>
      </c>
    </row>
    <row r="7" spans="1:12" x14ac:dyDescent="0.25">
      <c r="A7" s="2" t="s">
        <v>47</v>
      </c>
      <c r="B7" s="4" t="s">
        <v>6</v>
      </c>
      <c r="C7" s="4" t="s">
        <v>6</v>
      </c>
      <c r="D7" s="4" t="s">
        <v>6</v>
      </c>
      <c r="E7" s="4" t="s">
        <v>6</v>
      </c>
      <c r="F7" s="4" t="s">
        <v>6</v>
      </c>
      <c r="G7" s="4" t="s">
        <v>6</v>
      </c>
      <c r="H7" s="4" t="s">
        <v>6</v>
      </c>
      <c r="I7" s="4" t="s">
        <v>6</v>
      </c>
      <c r="J7" s="4">
        <v>376</v>
      </c>
      <c r="K7" s="4">
        <v>385</v>
      </c>
      <c r="L7" s="4">
        <v>376</v>
      </c>
    </row>
    <row r="8" spans="1:12" x14ac:dyDescent="0.25">
      <c r="A8" s="2" t="s">
        <v>48</v>
      </c>
      <c r="B8" s="4" t="s">
        <v>6</v>
      </c>
      <c r="C8" s="4" t="s">
        <v>6</v>
      </c>
      <c r="D8" s="4" t="s">
        <v>6</v>
      </c>
      <c r="E8" s="4" t="s">
        <v>6</v>
      </c>
      <c r="F8" s="4" t="s">
        <v>6</v>
      </c>
      <c r="G8" s="4" t="s">
        <v>6</v>
      </c>
      <c r="H8" s="4" t="s">
        <v>6</v>
      </c>
      <c r="I8" s="4" t="s">
        <v>6</v>
      </c>
      <c r="J8" s="4">
        <v>381</v>
      </c>
      <c r="K8" s="4">
        <v>358</v>
      </c>
      <c r="L8" s="4">
        <v>340</v>
      </c>
    </row>
    <row r="9" spans="1:12" ht="45" x14ac:dyDescent="0.25">
      <c r="A9" s="2" t="s">
        <v>49</v>
      </c>
      <c r="B9" s="4" t="s">
        <v>6</v>
      </c>
      <c r="C9" s="4" t="s">
        <v>6</v>
      </c>
      <c r="D9" s="4" t="s">
        <v>6</v>
      </c>
      <c r="E9" s="4" t="s">
        <v>6</v>
      </c>
      <c r="F9" s="4">
        <v>5</v>
      </c>
      <c r="G9" s="4" t="s">
        <v>6</v>
      </c>
      <c r="H9" s="4" t="s">
        <v>6</v>
      </c>
      <c r="I9" s="4" t="s">
        <v>6</v>
      </c>
      <c r="J9" s="4">
        <v>22</v>
      </c>
      <c r="K9" s="4">
        <v>14</v>
      </c>
      <c r="L9" s="4">
        <v>85</v>
      </c>
    </row>
    <row r="10" spans="1:12" x14ac:dyDescent="0.25">
      <c r="A10" s="2" t="s">
        <v>971</v>
      </c>
      <c r="B10" s="4" t="s">
        <v>6</v>
      </c>
      <c r="C10" s="4" t="s">
        <v>6</v>
      </c>
      <c r="D10" s="4" t="s">
        <v>6</v>
      </c>
      <c r="E10" s="4" t="s">
        <v>6</v>
      </c>
      <c r="F10" s="4" t="s">
        <v>6</v>
      </c>
      <c r="G10" s="4" t="s">
        <v>6</v>
      </c>
      <c r="H10" s="4" t="s">
        <v>6</v>
      </c>
      <c r="I10" s="4" t="s">
        <v>6</v>
      </c>
      <c r="J10" s="4">
        <v>18</v>
      </c>
      <c r="K10" s="4">
        <v>30</v>
      </c>
      <c r="L10" s="4">
        <v>52</v>
      </c>
    </row>
    <row r="11" spans="1:12" x14ac:dyDescent="0.25">
      <c r="A11" s="2" t="s">
        <v>757</v>
      </c>
      <c r="B11" s="4" t="s">
        <v>6</v>
      </c>
      <c r="C11" s="4" t="s">
        <v>6</v>
      </c>
      <c r="D11" s="4" t="s">
        <v>6</v>
      </c>
      <c r="E11" s="4" t="s">
        <v>6</v>
      </c>
      <c r="F11" s="4" t="s">
        <v>6</v>
      </c>
      <c r="G11" s="4" t="s">
        <v>6</v>
      </c>
      <c r="H11" s="4" t="s">
        <v>6</v>
      </c>
      <c r="I11" s="4" t="s">
        <v>6</v>
      </c>
      <c r="J11" s="4">
        <v>72</v>
      </c>
      <c r="K11" s="4">
        <v>7</v>
      </c>
      <c r="L11" s="4">
        <v>-4</v>
      </c>
    </row>
    <row r="12" spans="1:12" x14ac:dyDescent="0.25">
      <c r="A12" s="2" t="s">
        <v>45</v>
      </c>
      <c r="B12" s="4" t="s">
        <v>6</v>
      </c>
      <c r="C12" s="4" t="s">
        <v>6</v>
      </c>
      <c r="D12" s="4" t="s">
        <v>6</v>
      </c>
      <c r="E12" s="4" t="s">
        <v>6</v>
      </c>
      <c r="F12" s="4" t="s">
        <v>6</v>
      </c>
      <c r="G12" s="4" t="s">
        <v>6</v>
      </c>
      <c r="H12" s="4" t="s">
        <v>6</v>
      </c>
      <c r="I12" s="4" t="s">
        <v>6</v>
      </c>
      <c r="J12" s="6">
        <v>5230</v>
      </c>
      <c r="K12" s="6">
        <v>5115</v>
      </c>
      <c r="L12" s="6">
        <v>5020</v>
      </c>
    </row>
    <row r="13" spans="1:12" x14ac:dyDescent="0.25">
      <c r="A13" s="2" t="s">
        <v>1302</v>
      </c>
      <c r="B13" s="4">
        <v>93</v>
      </c>
      <c r="C13" s="4">
        <v>49</v>
      </c>
      <c r="D13" s="4">
        <v>-30</v>
      </c>
      <c r="E13" s="4">
        <v>49</v>
      </c>
      <c r="F13" s="4">
        <v>43</v>
      </c>
      <c r="G13" s="4">
        <v>109</v>
      </c>
      <c r="H13" s="4">
        <v>106</v>
      </c>
      <c r="I13" s="4">
        <v>109</v>
      </c>
      <c r="J13" s="4">
        <v>161</v>
      </c>
      <c r="K13" s="4">
        <v>367</v>
      </c>
      <c r="L13" s="4">
        <v>592</v>
      </c>
    </row>
    <row r="14" spans="1:12" x14ac:dyDescent="0.25">
      <c r="A14" s="2" t="s">
        <v>1338</v>
      </c>
      <c r="B14" s="4" t="s">
        <v>6</v>
      </c>
      <c r="C14" s="4" t="s">
        <v>6</v>
      </c>
      <c r="D14" s="4" t="s">
        <v>6</v>
      </c>
      <c r="E14" s="4" t="s">
        <v>6</v>
      </c>
      <c r="F14" s="4" t="s">
        <v>6</v>
      </c>
      <c r="G14" s="4" t="s">
        <v>6</v>
      </c>
      <c r="H14" s="4" t="s">
        <v>6</v>
      </c>
      <c r="I14" s="4" t="s">
        <v>6</v>
      </c>
      <c r="J14" s="4">
        <v>89</v>
      </c>
      <c r="K14" s="4">
        <v>131</v>
      </c>
      <c r="L14" s="4">
        <v>87</v>
      </c>
    </row>
    <row r="15" spans="1:12" ht="30" x14ac:dyDescent="0.25">
      <c r="A15" s="2" t="s">
        <v>1340</v>
      </c>
      <c r="B15" s="4">
        <v>71</v>
      </c>
      <c r="C15" s="4">
        <v>28</v>
      </c>
      <c r="D15" s="4">
        <v>-51</v>
      </c>
      <c r="E15" s="4">
        <v>24</v>
      </c>
      <c r="F15" s="4">
        <v>21</v>
      </c>
      <c r="G15" s="4">
        <v>89</v>
      </c>
      <c r="H15" s="4">
        <v>88</v>
      </c>
      <c r="I15" s="4">
        <v>38</v>
      </c>
      <c r="J15" s="4">
        <v>72</v>
      </c>
      <c r="K15" s="4">
        <v>236</v>
      </c>
      <c r="L15" s="4">
        <v>505</v>
      </c>
    </row>
    <row r="16" spans="1:12" x14ac:dyDescent="0.25">
      <c r="A16" s="2" t="s">
        <v>805</v>
      </c>
      <c r="B16" s="4" t="s">
        <v>6</v>
      </c>
      <c r="C16" s="4" t="s">
        <v>6</v>
      </c>
      <c r="D16" s="4" t="s">
        <v>6</v>
      </c>
      <c r="E16" s="4">
        <v>8</v>
      </c>
      <c r="F16" s="4" t="s">
        <v>6</v>
      </c>
      <c r="G16" s="4" t="s">
        <v>6</v>
      </c>
      <c r="H16" s="4" t="s">
        <v>6</v>
      </c>
      <c r="I16" s="4" t="s">
        <v>6</v>
      </c>
      <c r="J16" s="4">
        <v>-20</v>
      </c>
      <c r="K16" s="4">
        <v>58</v>
      </c>
      <c r="L16" s="4">
        <v>133</v>
      </c>
    </row>
    <row r="17" spans="1:12" x14ac:dyDescent="0.25">
      <c r="A17" s="2" t="s">
        <v>56</v>
      </c>
      <c r="B17" s="4" t="s">
        <v>6</v>
      </c>
      <c r="C17" s="4" t="s">
        <v>6</v>
      </c>
      <c r="D17" s="4" t="s">
        <v>6</v>
      </c>
      <c r="E17" s="4" t="s">
        <v>6</v>
      </c>
      <c r="F17" s="4" t="s">
        <v>6</v>
      </c>
      <c r="G17" s="4" t="s">
        <v>6</v>
      </c>
      <c r="H17" s="4" t="s">
        <v>6</v>
      </c>
      <c r="I17" s="4" t="s">
        <v>6</v>
      </c>
      <c r="J17" s="4">
        <v>1</v>
      </c>
      <c r="K17" s="4">
        <v>6</v>
      </c>
      <c r="L17" s="4">
        <v>7</v>
      </c>
    </row>
    <row r="18" spans="1:12" ht="30" x14ac:dyDescent="0.25">
      <c r="A18" s="2" t="s">
        <v>1341</v>
      </c>
      <c r="B18" s="4" t="s">
        <v>6</v>
      </c>
      <c r="C18" s="4" t="s">
        <v>6</v>
      </c>
      <c r="D18" s="4" t="s">
        <v>6</v>
      </c>
      <c r="E18" s="4" t="s">
        <v>6</v>
      </c>
      <c r="F18" s="4" t="s">
        <v>6</v>
      </c>
      <c r="G18" s="4" t="s">
        <v>6</v>
      </c>
      <c r="H18" s="4" t="s">
        <v>6</v>
      </c>
      <c r="I18" s="4" t="s">
        <v>6</v>
      </c>
      <c r="J18" s="4" t="s">
        <v>64</v>
      </c>
      <c r="K18" s="4" t="s">
        <v>64</v>
      </c>
      <c r="L18" s="4" t="s">
        <v>64</v>
      </c>
    </row>
    <row r="19" spans="1:12" x14ac:dyDescent="0.25">
      <c r="A19" s="2" t="s">
        <v>57</v>
      </c>
      <c r="B19" s="4">
        <v>65</v>
      </c>
      <c r="C19" s="4">
        <v>27</v>
      </c>
      <c r="D19" s="4">
        <v>-46</v>
      </c>
      <c r="E19" s="4">
        <v>45</v>
      </c>
      <c r="F19" s="4">
        <v>19</v>
      </c>
      <c r="G19" s="4">
        <v>66</v>
      </c>
      <c r="H19" s="4">
        <v>59</v>
      </c>
      <c r="I19" s="4">
        <v>28</v>
      </c>
      <c r="J19" s="4">
        <v>91</v>
      </c>
      <c r="K19" s="4">
        <v>172</v>
      </c>
      <c r="L19" s="4">
        <v>365</v>
      </c>
    </row>
    <row r="20" spans="1:12" x14ac:dyDescent="0.25">
      <c r="A20" s="2" t="s">
        <v>68</v>
      </c>
      <c r="B20" s="4" t="s">
        <v>6</v>
      </c>
      <c r="C20" s="4" t="s">
        <v>6</v>
      </c>
      <c r="D20" s="4" t="s">
        <v>6</v>
      </c>
      <c r="E20" s="4" t="s">
        <v>6</v>
      </c>
      <c r="F20" s="4" t="s">
        <v>6</v>
      </c>
      <c r="G20" s="4" t="s">
        <v>6</v>
      </c>
      <c r="H20" s="4" t="s">
        <v>6</v>
      </c>
      <c r="I20" s="4" t="s">
        <v>6</v>
      </c>
      <c r="J20" s="4">
        <v>63</v>
      </c>
      <c r="K20" s="4">
        <v>-54</v>
      </c>
      <c r="L20" s="4">
        <v>-64</v>
      </c>
    </row>
    <row r="21" spans="1:12" x14ac:dyDescent="0.25">
      <c r="A21" s="2" t="s">
        <v>69</v>
      </c>
      <c r="B21" s="4" t="s">
        <v>6</v>
      </c>
      <c r="C21" s="4" t="s">
        <v>6</v>
      </c>
      <c r="D21" s="4" t="s">
        <v>6</v>
      </c>
      <c r="E21" s="4" t="s">
        <v>6</v>
      </c>
      <c r="F21" s="4" t="s">
        <v>6</v>
      </c>
      <c r="G21" s="4" t="s">
        <v>6</v>
      </c>
      <c r="H21" s="4" t="s">
        <v>6</v>
      </c>
      <c r="I21" s="4" t="s">
        <v>6</v>
      </c>
      <c r="J21" s="4">
        <v>154</v>
      </c>
      <c r="K21" s="4">
        <v>118</v>
      </c>
      <c r="L21" s="4">
        <v>301</v>
      </c>
    </row>
    <row r="22" spans="1:12" x14ac:dyDescent="0.25">
      <c r="A22" s="2" t="s">
        <v>2413</v>
      </c>
      <c r="B22" s="4" t="s">
        <v>6</v>
      </c>
      <c r="C22" s="4" t="s">
        <v>6</v>
      </c>
      <c r="D22" s="4" t="s">
        <v>6</v>
      </c>
      <c r="E22" s="4" t="s">
        <v>6</v>
      </c>
      <c r="F22" s="4" t="s">
        <v>6</v>
      </c>
      <c r="G22" s="4" t="s">
        <v>6</v>
      </c>
      <c r="H22" s="4" t="s">
        <v>6</v>
      </c>
      <c r="I22" s="4" t="s">
        <v>6</v>
      </c>
      <c r="J22" s="4" t="s">
        <v>6</v>
      </c>
      <c r="K22" s="4" t="s">
        <v>6</v>
      </c>
      <c r="L22" s="4" t="s">
        <v>6</v>
      </c>
    </row>
    <row r="23" spans="1:12" ht="30" x14ac:dyDescent="0.25">
      <c r="A23" s="3" t="s">
        <v>2409</v>
      </c>
      <c r="B23" s="4" t="s">
        <v>6</v>
      </c>
      <c r="C23" s="4" t="s">
        <v>6</v>
      </c>
      <c r="D23" s="4" t="s">
        <v>6</v>
      </c>
      <c r="E23" s="4" t="s">
        <v>6</v>
      </c>
      <c r="F23" s="4" t="s">
        <v>6</v>
      </c>
      <c r="G23" s="4" t="s">
        <v>6</v>
      </c>
      <c r="H23" s="4" t="s">
        <v>6</v>
      </c>
      <c r="I23" s="4" t="s">
        <v>6</v>
      </c>
      <c r="J23" s="4" t="s">
        <v>6</v>
      </c>
      <c r="K23" s="4" t="s">
        <v>6</v>
      </c>
      <c r="L23" s="4" t="s">
        <v>6</v>
      </c>
    </row>
    <row r="24" spans="1:12" x14ac:dyDescent="0.25">
      <c r="A24" s="2" t="s">
        <v>44</v>
      </c>
      <c r="B24" s="4" t="s">
        <v>6</v>
      </c>
      <c r="C24" s="4" t="s">
        <v>6</v>
      </c>
      <c r="D24" s="4" t="s">
        <v>6</v>
      </c>
      <c r="E24" s="4" t="s">
        <v>6</v>
      </c>
      <c r="F24" s="4" t="s">
        <v>6</v>
      </c>
      <c r="G24" s="4" t="s">
        <v>6</v>
      </c>
      <c r="H24" s="4" t="s">
        <v>6</v>
      </c>
      <c r="I24" s="4" t="s">
        <v>6</v>
      </c>
      <c r="J24" s="6">
        <v>-1056</v>
      </c>
      <c r="K24" s="4">
        <v>-986</v>
      </c>
      <c r="L24" s="4">
        <v>-931</v>
      </c>
    </row>
    <row r="25" spans="1:12" x14ac:dyDescent="0.25">
      <c r="A25" s="3" t="s">
        <v>45</v>
      </c>
      <c r="B25" s="4" t="s">
        <v>6</v>
      </c>
      <c r="C25" s="4" t="s">
        <v>6</v>
      </c>
      <c r="D25" s="4" t="s">
        <v>6</v>
      </c>
      <c r="E25" s="4" t="s">
        <v>6</v>
      </c>
      <c r="F25" s="4" t="s">
        <v>6</v>
      </c>
      <c r="G25" s="4" t="s">
        <v>6</v>
      </c>
      <c r="H25" s="4" t="s">
        <v>6</v>
      </c>
      <c r="I25" s="4" t="s">
        <v>6</v>
      </c>
      <c r="J25" s="4" t="s">
        <v>6</v>
      </c>
      <c r="K25" s="4" t="s">
        <v>6</v>
      </c>
      <c r="L25" s="4" t="s">
        <v>6</v>
      </c>
    </row>
    <row r="26" spans="1:12" ht="30" x14ac:dyDescent="0.25">
      <c r="A26" s="2" t="s">
        <v>46</v>
      </c>
      <c r="B26" s="4" t="s">
        <v>6</v>
      </c>
      <c r="C26" s="4" t="s">
        <v>6</v>
      </c>
      <c r="D26" s="4" t="s">
        <v>6</v>
      </c>
      <c r="E26" s="4" t="s">
        <v>6</v>
      </c>
      <c r="F26" s="4" t="s">
        <v>6</v>
      </c>
      <c r="G26" s="4" t="s">
        <v>6</v>
      </c>
      <c r="H26" s="4" t="s">
        <v>6</v>
      </c>
      <c r="I26" s="4" t="s">
        <v>6</v>
      </c>
      <c r="J26" s="6">
        <v>-1056</v>
      </c>
      <c r="K26" s="4">
        <v>-986</v>
      </c>
      <c r="L26" s="4">
        <v>-931</v>
      </c>
    </row>
    <row r="27" spans="1:12" x14ac:dyDescent="0.25">
      <c r="A27" s="2" t="s">
        <v>47</v>
      </c>
      <c r="B27" s="4" t="s">
        <v>6</v>
      </c>
      <c r="C27" s="4" t="s">
        <v>6</v>
      </c>
      <c r="D27" s="4" t="s">
        <v>6</v>
      </c>
      <c r="E27" s="4" t="s">
        <v>6</v>
      </c>
      <c r="F27" s="4" t="s">
        <v>6</v>
      </c>
      <c r="G27" s="4" t="s">
        <v>6</v>
      </c>
      <c r="H27" s="4" t="s">
        <v>6</v>
      </c>
      <c r="I27" s="4" t="s">
        <v>6</v>
      </c>
      <c r="J27" s="4" t="s">
        <v>64</v>
      </c>
      <c r="K27" s="4" t="s">
        <v>64</v>
      </c>
      <c r="L27" s="4" t="s">
        <v>64</v>
      </c>
    </row>
    <row r="28" spans="1:12" x14ac:dyDescent="0.25">
      <c r="A28" s="2" t="s">
        <v>48</v>
      </c>
      <c r="B28" s="4" t="s">
        <v>6</v>
      </c>
      <c r="C28" s="4" t="s">
        <v>6</v>
      </c>
      <c r="D28" s="4" t="s">
        <v>6</v>
      </c>
      <c r="E28" s="4" t="s">
        <v>6</v>
      </c>
      <c r="F28" s="4" t="s">
        <v>6</v>
      </c>
      <c r="G28" s="4" t="s">
        <v>6</v>
      </c>
      <c r="H28" s="4" t="s">
        <v>6</v>
      </c>
      <c r="I28" s="4" t="s">
        <v>6</v>
      </c>
      <c r="J28" s="4" t="s">
        <v>64</v>
      </c>
      <c r="K28" s="4" t="s">
        <v>64</v>
      </c>
      <c r="L28" s="4" t="s">
        <v>64</v>
      </c>
    </row>
    <row r="29" spans="1:12" ht="45" x14ac:dyDescent="0.25">
      <c r="A29" s="2" t="s">
        <v>49</v>
      </c>
      <c r="B29" s="4" t="s">
        <v>6</v>
      </c>
      <c r="C29" s="4" t="s">
        <v>6</v>
      </c>
      <c r="D29" s="4" t="s">
        <v>6</v>
      </c>
      <c r="E29" s="4" t="s">
        <v>6</v>
      </c>
      <c r="F29" s="4" t="s">
        <v>6</v>
      </c>
      <c r="G29" s="4" t="s">
        <v>6</v>
      </c>
      <c r="H29" s="4" t="s">
        <v>6</v>
      </c>
      <c r="I29" s="4" t="s">
        <v>6</v>
      </c>
      <c r="J29" s="4" t="s">
        <v>64</v>
      </c>
      <c r="K29" s="4" t="s">
        <v>64</v>
      </c>
      <c r="L29" s="4" t="s">
        <v>64</v>
      </c>
    </row>
    <row r="30" spans="1:12" x14ac:dyDescent="0.25">
      <c r="A30" s="2" t="s">
        <v>971</v>
      </c>
      <c r="B30" s="4" t="s">
        <v>6</v>
      </c>
      <c r="C30" s="4" t="s">
        <v>6</v>
      </c>
      <c r="D30" s="4" t="s">
        <v>6</v>
      </c>
      <c r="E30" s="4" t="s">
        <v>6</v>
      </c>
      <c r="F30" s="4" t="s">
        <v>6</v>
      </c>
      <c r="G30" s="4" t="s">
        <v>6</v>
      </c>
      <c r="H30" s="4" t="s">
        <v>6</v>
      </c>
      <c r="I30" s="4" t="s">
        <v>6</v>
      </c>
      <c r="J30" s="4" t="s">
        <v>64</v>
      </c>
      <c r="K30" s="4" t="s">
        <v>64</v>
      </c>
      <c r="L30" s="4" t="s">
        <v>64</v>
      </c>
    </row>
    <row r="31" spans="1:12" x14ac:dyDescent="0.25">
      <c r="A31" s="2" t="s">
        <v>757</v>
      </c>
      <c r="B31" s="4" t="s">
        <v>6</v>
      </c>
      <c r="C31" s="4" t="s">
        <v>6</v>
      </c>
      <c r="D31" s="4" t="s">
        <v>6</v>
      </c>
      <c r="E31" s="4" t="s">
        <v>6</v>
      </c>
      <c r="F31" s="4" t="s">
        <v>6</v>
      </c>
      <c r="G31" s="4" t="s">
        <v>6</v>
      </c>
      <c r="H31" s="4" t="s">
        <v>6</v>
      </c>
      <c r="I31" s="4" t="s">
        <v>6</v>
      </c>
      <c r="J31" s="4" t="s">
        <v>64</v>
      </c>
      <c r="K31" s="4" t="s">
        <v>64</v>
      </c>
      <c r="L31" s="4" t="s">
        <v>64</v>
      </c>
    </row>
    <row r="32" spans="1:12" x14ac:dyDescent="0.25">
      <c r="A32" s="2" t="s">
        <v>45</v>
      </c>
      <c r="B32" s="4" t="s">
        <v>6</v>
      </c>
      <c r="C32" s="4" t="s">
        <v>6</v>
      </c>
      <c r="D32" s="4" t="s">
        <v>6</v>
      </c>
      <c r="E32" s="4" t="s">
        <v>6</v>
      </c>
      <c r="F32" s="4" t="s">
        <v>6</v>
      </c>
      <c r="G32" s="4" t="s">
        <v>6</v>
      </c>
      <c r="H32" s="4" t="s">
        <v>6</v>
      </c>
      <c r="I32" s="4" t="s">
        <v>6</v>
      </c>
      <c r="J32" s="6">
        <v>-1056</v>
      </c>
      <c r="K32" s="4">
        <v>-986</v>
      </c>
      <c r="L32" s="4">
        <v>-931</v>
      </c>
    </row>
    <row r="33" spans="1:12" x14ac:dyDescent="0.25">
      <c r="A33" s="2" t="s">
        <v>1302</v>
      </c>
      <c r="B33" s="4" t="s">
        <v>6</v>
      </c>
      <c r="C33" s="4" t="s">
        <v>6</v>
      </c>
      <c r="D33" s="4" t="s">
        <v>6</v>
      </c>
      <c r="E33" s="4" t="s">
        <v>6</v>
      </c>
      <c r="F33" s="4" t="s">
        <v>6</v>
      </c>
      <c r="G33" s="4" t="s">
        <v>6</v>
      </c>
      <c r="H33" s="4" t="s">
        <v>6</v>
      </c>
      <c r="I33" s="4" t="s">
        <v>6</v>
      </c>
      <c r="J33" s="4" t="s">
        <v>64</v>
      </c>
      <c r="K33" s="4" t="s">
        <v>64</v>
      </c>
      <c r="L33" s="4" t="s">
        <v>64</v>
      </c>
    </row>
    <row r="34" spans="1:12" x14ac:dyDescent="0.25">
      <c r="A34" s="2" t="s">
        <v>1338</v>
      </c>
      <c r="B34" s="4" t="s">
        <v>6</v>
      </c>
      <c r="C34" s="4" t="s">
        <v>6</v>
      </c>
      <c r="D34" s="4" t="s">
        <v>6</v>
      </c>
      <c r="E34" s="4" t="s">
        <v>6</v>
      </c>
      <c r="F34" s="4" t="s">
        <v>6</v>
      </c>
      <c r="G34" s="4" t="s">
        <v>6</v>
      </c>
      <c r="H34" s="4" t="s">
        <v>6</v>
      </c>
      <c r="I34" s="4" t="s">
        <v>6</v>
      </c>
      <c r="J34" s="4" t="s">
        <v>64</v>
      </c>
      <c r="K34" s="4" t="s">
        <v>64</v>
      </c>
      <c r="L34" s="4" t="s">
        <v>64</v>
      </c>
    </row>
    <row r="35" spans="1:12" ht="30" x14ac:dyDescent="0.25">
      <c r="A35" s="2" t="s">
        <v>1340</v>
      </c>
      <c r="B35" s="4" t="s">
        <v>6</v>
      </c>
      <c r="C35" s="4" t="s">
        <v>6</v>
      </c>
      <c r="D35" s="4" t="s">
        <v>6</v>
      </c>
      <c r="E35" s="4" t="s">
        <v>6</v>
      </c>
      <c r="F35" s="4" t="s">
        <v>6</v>
      </c>
      <c r="G35" s="4" t="s">
        <v>6</v>
      </c>
      <c r="H35" s="4" t="s">
        <v>6</v>
      </c>
      <c r="I35" s="4" t="s">
        <v>6</v>
      </c>
      <c r="J35" s="4" t="s">
        <v>64</v>
      </c>
      <c r="K35" s="4" t="s">
        <v>64</v>
      </c>
      <c r="L35" s="4" t="s">
        <v>64</v>
      </c>
    </row>
    <row r="36" spans="1:12" x14ac:dyDescent="0.25">
      <c r="A36" s="2" t="s">
        <v>805</v>
      </c>
      <c r="B36" s="4" t="s">
        <v>6</v>
      </c>
      <c r="C36" s="4" t="s">
        <v>6</v>
      </c>
      <c r="D36" s="4" t="s">
        <v>6</v>
      </c>
      <c r="E36" s="4" t="s">
        <v>6</v>
      </c>
      <c r="F36" s="4" t="s">
        <v>6</v>
      </c>
      <c r="G36" s="4" t="s">
        <v>6</v>
      </c>
      <c r="H36" s="4" t="s">
        <v>6</v>
      </c>
      <c r="I36" s="4" t="s">
        <v>6</v>
      </c>
      <c r="J36" s="4" t="s">
        <v>64</v>
      </c>
      <c r="K36" s="4" t="s">
        <v>64</v>
      </c>
      <c r="L36" s="4" t="s">
        <v>64</v>
      </c>
    </row>
    <row r="37" spans="1:12" x14ac:dyDescent="0.25">
      <c r="A37" s="2" t="s">
        <v>56</v>
      </c>
      <c r="B37" s="4" t="s">
        <v>6</v>
      </c>
      <c r="C37" s="4" t="s">
        <v>6</v>
      </c>
      <c r="D37" s="4" t="s">
        <v>6</v>
      </c>
      <c r="E37" s="4" t="s">
        <v>6</v>
      </c>
      <c r="F37" s="4" t="s">
        <v>6</v>
      </c>
      <c r="G37" s="4" t="s">
        <v>6</v>
      </c>
      <c r="H37" s="4" t="s">
        <v>6</v>
      </c>
      <c r="I37" s="4" t="s">
        <v>6</v>
      </c>
      <c r="J37" s="4" t="s">
        <v>64</v>
      </c>
      <c r="K37" s="4" t="s">
        <v>64</v>
      </c>
      <c r="L37" s="4" t="s">
        <v>64</v>
      </c>
    </row>
    <row r="38" spans="1:12" ht="30" x14ac:dyDescent="0.25">
      <c r="A38" s="2" t="s">
        <v>1341</v>
      </c>
      <c r="B38" s="4" t="s">
        <v>6</v>
      </c>
      <c r="C38" s="4" t="s">
        <v>6</v>
      </c>
      <c r="D38" s="4" t="s">
        <v>6</v>
      </c>
      <c r="E38" s="4" t="s">
        <v>6</v>
      </c>
      <c r="F38" s="4" t="s">
        <v>6</v>
      </c>
      <c r="G38" s="4" t="s">
        <v>6</v>
      </c>
      <c r="H38" s="4" t="s">
        <v>6</v>
      </c>
      <c r="I38" s="4" t="s">
        <v>6</v>
      </c>
      <c r="J38" s="4">
        <v>-197</v>
      </c>
      <c r="K38" s="4">
        <v>-380</v>
      </c>
      <c r="L38" s="4">
        <v>-674</v>
      </c>
    </row>
    <row r="39" spans="1:12" x14ac:dyDescent="0.25">
      <c r="A39" s="2" t="s">
        <v>57</v>
      </c>
      <c r="B39" s="4" t="s">
        <v>6</v>
      </c>
      <c r="C39" s="4" t="s">
        <v>6</v>
      </c>
      <c r="D39" s="4" t="s">
        <v>6</v>
      </c>
      <c r="E39" s="4" t="s">
        <v>6</v>
      </c>
      <c r="F39" s="4" t="s">
        <v>6</v>
      </c>
      <c r="G39" s="4" t="s">
        <v>6</v>
      </c>
      <c r="H39" s="4" t="s">
        <v>6</v>
      </c>
      <c r="I39" s="4" t="s">
        <v>6</v>
      </c>
      <c r="J39" s="4">
        <v>-197</v>
      </c>
      <c r="K39" s="4">
        <v>-380</v>
      </c>
      <c r="L39" s="4">
        <v>-674</v>
      </c>
    </row>
    <row r="40" spans="1:12" x14ac:dyDescent="0.25">
      <c r="A40" s="2" t="s">
        <v>68</v>
      </c>
      <c r="B40" s="4" t="s">
        <v>6</v>
      </c>
      <c r="C40" s="4" t="s">
        <v>6</v>
      </c>
      <c r="D40" s="4" t="s">
        <v>6</v>
      </c>
      <c r="E40" s="4" t="s">
        <v>6</v>
      </c>
      <c r="F40" s="4" t="s">
        <v>6</v>
      </c>
      <c r="G40" s="4" t="s">
        <v>6</v>
      </c>
      <c r="H40" s="4" t="s">
        <v>6</v>
      </c>
      <c r="I40" s="4" t="s">
        <v>6</v>
      </c>
      <c r="J40" s="4" t="s">
        <v>64</v>
      </c>
      <c r="K40" s="4" t="s">
        <v>64</v>
      </c>
      <c r="L40" s="4" t="s">
        <v>64</v>
      </c>
    </row>
    <row r="41" spans="1:12" x14ac:dyDescent="0.25">
      <c r="A41" s="2" t="s">
        <v>69</v>
      </c>
      <c r="B41" s="4" t="s">
        <v>6</v>
      </c>
      <c r="C41" s="4" t="s">
        <v>6</v>
      </c>
      <c r="D41" s="4" t="s">
        <v>6</v>
      </c>
      <c r="E41" s="4" t="s">
        <v>6</v>
      </c>
      <c r="F41" s="4" t="s">
        <v>6</v>
      </c>
      <c r="G41" s="4" t="s">
        <v>6</v>
      </c>
      <c r="H41" s="4" t="s">
        <v>6</v>
      </c>
      <c r="I41" s="4" t="s">
        <v>6</v>
      </c>
      <c r="J41" s="4">
        <v>-197</v>
      </c>
      <c r="K41" s="4">
        <v>-380</v>
      </c>
      <c r="L41" s="4">
        <v>-674</v>
      </c>
    </row>
    <row r="42" spans="1:12" x14ac:dyDescent="0.25">
      <c r="A42" s="2" t="s">
        <v>2414</v>
      </c>
      <c r="B42" s="4" t="s">
        <v>6</v>
      </c>
      <c r="C42" s="4" t="s">
        <v>6</v>
      </c>
      <c r="D42" s="4" t="s">
        <v>6</v>
      </c>
      <c r="E42" s="4" t="s">
        <v>6</v>
      </c>
      <c r="F42" s="4" t="s">
        <v>6</v>
      </c>
      <c r="G42" s="4" t="s">
        <v>6</v>
      </c>
      <c r="H42" s="4" t="s">
        <v>6</v>
      </c>
      <c r="I42" s="4" t="s">
        <v>6</v>
      </c>
      <c r="J42" s="4" t="s">
        <v>6</v>
      </c>
      <c r="K42" s="4" t="s">
        <v>6</v>
      </c>
      <c r="L42" s="4" t="s">
        <v>6</v>
      </c>
    </row>
    <row r="43" spans="1:12" ht="30" x14ac:dyDescent="0.25">
      <c r="A43" s="3" t="s">
        <v>2409</v>
      </c>
      <c r="B43" s="4" t="s">
        <v>6</v>
      </c>
      <c r="C43" s="4" t="s">
        <v>6</v>
      </c>
      <c r="D43" s="4" t="s">
        <v>6</v>
      </c>
      <c r="E43" s="4" t="s">
        <v>6</v>
      </c>
      <c r="F43" s="4" t="s">
        <v>6</v>
      </c>
      <c r="G43" s="4" t="s">
        <v>6</v>
      </c>
      <c r="H43" s="4" t="s">
        <v>6</v>
      </c>
      <c r="I43" s="4" t="s">
        <v>6</v>
      </c>
      <c r="J43" s="4" t="s">
        <v>6</v>
      </c>
      <c r="K43" s="4" t="s">
        <v>6</v>
      </c>
      <c r="L43" s="4" t="s">
        <v>6</v>
      </c>
    </row>
    <row r="44" spans="1:12" x14ac:dyDescent="0.25">
      <c r="A44" s="2" t="s">
        <v>44</v>
      </c>
      <c r="B44" s="4" t="s">
        <v>6</v>
      </c>
      <c r="C44" s="4" t="s">
        <v>6</v>
      </c>
      <c r="D44" s="4" t="s">
        <v>6</v>
      </c>
      <c r="E44" s="4" t="s">
        <v>6</v>
      </c>
      <c r="F44" s="4" t="s">
        <v>6</v>
      </c>
      <c r="G44" s="4" t="s">
        <v>6</v>
      </c>
      <c r="H44" s="4" t="s">
        <v>6</v>
      </c>
      <c r="I44" s="4" t="s">
        <v>6</v>
      </c>
      <c r="J44" s="4" t="s">
        <v>64</v>
      </c>
      <c r="K44" s="4" t="s">
        <v>64</v>
      </c>
      <c r="L44" s="4" t="s">
        <v>64</v>
      </c>
    </row>
    <row r="45" spans="1:12" x14ac:dyDescent="0.25">
      <c r="A45" s="3" t="s">
        <v>45</v>
      </c>
      <c r="B45" s="4" t="s">
        <v>6</v>
      </c>
      <c r="C45" s="4" t="s">
        <v>6</v>
      </c>
      <c r="D45" s="4" t="s">
        <v>6</v>
      </c>
      <c r="E45" s="4" t="s">
        <v>6</v>
      </c>
      <c r="F45" s="4" t="s">
        <v>6</v>
      </c>
      <c r="G45" s="4" t="s">
        <v>6</v>
      </c>
      <c r="H45" s="4" t="s">
        <v>6</v>
      </c>
      <c r="I45" s="4" t="s">
        <v>6</v>
      </c>
      <c r="J45" s="4" t="s">
        <v>6</v>
      </c>
      <c r="K45" s="4" t="s">
        <v>6</v>
      </c>
      <c r="L45" s="4" t="s">
        <v>6</v>
      </c>
    </row>
    <row r="46" spans="1:12" ht="30" x14ac:dyDescent="0.25">
      <c r="A46" s="2" t="s">
        <v>46</v>
      </c>
      <c r="B46" s="4" t="s">
        <v>6</v>
      </c>
      <c r="C46" s="4" t="s">
        <v>6</v>
      </c>
      <c r="D46" s="4" t="s">
        <v>6</v>
      </c>
      <c r="E46" s="4" t="s">
        <v>6</v>
      </c>
      <c r="F46" s="4" t="s">
        <v>6</v>
      </c>
      <c r="G46" s="4" t="s">
        <v>6</v>
      </c>
      <c r="H46" s="4" t="s">
        <v>6</v>
      </c>
      <c r="I46" s="4" t="s">
        <v>6</v>
      </c>
      <c r="J46" s="4" t="s">
        <v>64</v>
      </c>
      <c r="K46" s="4" t="s">
        <v>64</v>
      </c>
      <c r="L46" s="4" t="s">
        <v>64</v>
      </c>
    </row>
    <row r="47" spans="1:12" x14ac:dyDescent="0.25">
      <c r="A47" s="2" t="s">
        <v>47</v>
      </c>
      <c r="B47" s="4" t="s">
        <v>6</v>
      </c>
      <c r="C47" s="4" t="s">
        <v>6</v>
      </c>
      <c r="D47" s="4" t="s">
        <v>6</v>
      </c>
      <c r="E47" s="4" t="s">
        <v>6</v>
      </c>
      <c r="F47" s="4" t="s">
        <v>6</v>
      </c>
      <c r="G47" s="4" t="s">
        <v>6</v>
      </c>
      <c r="H47" s="4" t="s">
        <v>6</v>
      </c>
      <c r="I47" s="4" t="s">
        <v>6</v>
      </c>
      <c r="J47" s="4" t="s">
        <v>64</v>
      </c>
      <c r="K47" s="4" t="s">
        <v>64</v>
      </c>
      <c r="L47" s="4" t="s">
        <v>64</v>
      </c>
    </row>
    <row r="48" spans="1:12" x14ac:dyDescent="0.25">
      <c r="A48" s="2" t="s">
        <v>48</v>
      </c>
      <c r="B48" s="4" t="s">
        <v>6</v>
      </c>
      <c r="C48" s="4" t="s">
        <v>6</v>
      </c>
      <c r="D48" s="4" t="s">
        <v>6</v>
      </c>
      <c r="E48" s="4" t="s">
        <v>6</v>
      </c>
      <c r="F48" s="4" t="s">
        <v>6</v>
      </c>
      <c r="G48" s="4" t="s">
        <v>6</v>
      </c>
      <c r="H48" s="4" t="s">
        <v>6</v>
      </c>
      <c r="I48" s="4" t="s">
        <v>6</v>
      </c>
      <c r="J48" s="4">
        <v>26</v>
      </c>
      <c r="K48" s="4">
        <v>29</v>
      </c>
      <c r="L48" s="4">
        <v>28</v>
      </c>
    </row>
    <row r="49" spans="1:12" ht="45" x14ac:dyDescent="0.25">
      <c r="A49" s="2" t="s">
        <v>49</v>
      </c>
      <c r="B49" s="4" t="s">
        <v>6</v>
      </c>
      <c r="C49" s="4" t="s">
        <v>6</v>
      </c>
      <c r="D49" s="4" t="s">
        <v>6</v>
      </c>
      <c r="E49" s="4" t="s">
        <v>6</v>
      </c>
      <c r="F49" s="4" t="s">
        <v>6</v>
      </c>
      <c r="G49" s="4" t="s">
        <v>6</v>
      </c>
      <c r="H49" s="4" t="s">
        <v>6</v>
      </c>
      <c r="I49" s="4" t="s">
        <v>6</v>
      </c>
      <c r="J49" s="4" t="s">
        <v>64</v>
      </c>
      <c r="K49" s="4" t="s">
        <v>64</v>
      </c>
      <c r="L49" s="4" t="s">
        <v>64</v>
      </c>
    </row>
    <row r="50" spans="1:12" x14ac:dyDescent="0.25">
      <c r="A50" s="2" t="s">
        <v>971</v>
      </c>
      <c r="B50" s="4" t="s">
        <v>6</v>
      </c>
      <c r="C50" s="4" t="s">
        <v>6</v>
      </c>
      <c r="D50" s="4" t="s">
        <v>6</v>
      </c>
      <c r="E50" s="4" t="s">
        <v>6</v>
      </c>
      <c r="F50" s="4" t="s">
        <v>6</v>
      </c>
      <c r="G50" s="4" t="s">
        <v>6</v>
      </c>
      <c r="H50" s="4" t="s">
        <v>6</v>
      </c>
      <c r="I50" s="4" t="s">
        <v>6</v>
      </c>
      <c r="J50" s="4" t="s">
        <v>64</v>
      </c>
      <c r="K50" s="4" t="s">
        <v>64</v>
      </c>
      <c r="L50" s="4" t="s">
        <v>64</v>
      </c>
    </row>
    <row r="51" spans="1:12" x14ac:dyDescent="0.25">
      <c r="A51" s="2" t="s">
        <v>757</v>
      </c>
      <c r="B51" s="4" t="s">
        <v>6</v>
      </c>
      <c r="C51" s="4" t="s">
        <v>6</v>
      </c>
      <c r="D51" s="4" t="s">
        <v>6</v>
      </c>
      <c r="E51" s="4" t="s">
        <v>6</v>
      </c>
      <c r="F51" s="4" t="s">
        <v>6</v>
      </c>
      <c r="G51" s="4" t="s">
        <v>6</v>
      </c>
      <c r="H51" s="4" t="s">
        <v>6</v>
      </c>
      <c r="I51" s="4" t="s">
        <v>6</v>
      </c>
      <c r="J51" s="4">
        <v>-3</v>
      </c>
      <c r="K51" s="4" t="s">
        <v>64</v>
      </c>
      <c r="L51" s="4" t="s">
        <v>64</v>
      </c>
    </row>
    <row r="52" spans="1:12" x14ac:dyDescent="0.25">
      <c r="A52" s="2" t="s">
        <v>45</v>
      </c>
      <c r="B52" s="4" t="s">
        <v>6</v>
      </c>
      <c r="C52" s="4" t="s">
        <v>6</v>
      </c>
      <c r="D52" s="4" t="s">
        <v>6</v>
      </c>
      <c r="E52" s="4" t="s">
        <v>6</v>
      </c>
      <c r="F52" s="4" t="s">
        <v>6</v>
      </c>
      <c r="G52" s="4" t="s">
        <v>6</v>
      </c>
      <c r="H52" s="4" t="s">
        <v>6</v>
      </c>
      <c r="I52" s="4" t="s">
        <v>6</v>
      </c>
      <c r="J52" s="4">
        <v>23</v>
      </c>
      <c r="K52" s="4">
        <v>29</v>
      </c>
      <c r="L52" s="4">
        <v>28</v>
      </c>
    </row>
    <row r="53" spans="1:12" x14ac:dyDescent="0.25">
      <c r="A53" s="2" t="s">
        <v>1302</v>
      </c>
      <c r="B53" s="4" t="s">
        <v>6</v>
      </c>
      <c r="C53" s="4" t="s">
        <v>6</v>
      </c>
      <c r="D53" s="4" t="s">
        <v>6</v>
      </c>
      <c r="E53" s="4" t="s">
        <v>6</v>
      </c>
      <c r="F53" s="4" t="s">
        <v>6</v>
      </c>
      <c r="G53" s="4" t="s">
        <v>6</v>
      </c>
      <c r="H53" s="4" t="s">
        <v>6</v>
      </c>
      <c r="I53" s="4" t="s">
        <v>6</v>
      </c>
      <c r="J53" s="4">
        <v>-23</v>
      </c>
      <c r="K53" s="4">
        <v>-29</v>
      </c>
      <c r="L53" s="4">
        <v>-28</v>
      </c>
    </row>
    <row r="54" spans="1:12" x14ac:dyDescent="0.25">
      <c r="A54" s="2" t="s">
        <v>1338</v>
      </c>
      <c r="B54" s="4" t="s">
        <v>6</v>
      </c>
      <c r="C54" s="4" t="s">
        <v>6</v>
      </c>
      <c r="D54" s="4" t="s">
        <v>6</v>
      </c>
      <c r="E54" s="4" t="s">
        <v>6</v>
      </c>
      <c r="F54" s="4" t="s">
        <v>6</v>
      </c>
      <c r="G54" s="4" t="s">
        <v>6</v>
      </c>
      <c r="H54" s="4" t="s">
        <v>6</v>
      </c>
      <c r="I54" s="4" t="s">
        <v>6</v>
      </c>
      <c r="J54" s="4">
        <v>96</v>
      </c>
      <c r="K54" s="4">
        <v>137</v>
      </c>
      <c r="L54" s="4">
        <v>98</v>
      </c>
    </row>
    <row r="55" spans="1:12" ht="30" x14ac:dyDescent="0.25">
      <c r="A55" s="2" t="s">
        <v>1340</v>
      </c>
      <c r="B55" s="4" t="s">
        <v>6</v>
      </c>
      <c r="C55" s="4" t="s">
        <v>6</v>
      </c>
      <c r="D55" s="4" t="s">
        <v>6</v>
      </c>
      <c r="E55" s="4" t="s">
        <v>6</v>
      </c>
      <c r="F55" s="4" t="s">
        <v>6</v>
      </c>
      <c r="G55" s="4" t="s">
        <v>6</v>
      </c>
      <c r="H55" s="4" t="s">
        <v>6</v>
      </c>
      <c r="I55" s="4" t="s">
        <v>6</v>
      </c>
      <c r="J55" s="4">
        <v>-119</v>
      </c>
      <c r="K55" s="4">
        <v>-166</v>
      </c>
      <c r="L55" s="4">
        <v>-126</v>
      </c>
    </row>
    <row r="56" spans="1:12" x14ac:dyDescent="0.25">
      <c r="A56" s="2" t="s">
        <v>805</v>
      </c>
      <c r="B56" s="4" t="s">
        <v>6</v>
      </c>
      <c r="C56" s="4" t="s">
        <v>6</v>
      </c>
      <c r="D56" s="4" t="s">
        <v>6</v>
      </c>
      <c r="E56" s="4" t="s">
        <v>6</v>
      </c>
      <c r="F56" s="4" t="s">
        <v>6</v>
      </c>
      <c r="G56" s="4" t="s">
        <v>6</v>
      </c>
      <c r="H56" s="4" t="s">
        <v>6</v>
      </c>
      <c r="I56" s="4" t="s">
        <v>6</v>
      </c>
      <c r="J56" s="4">
        <v>-54</v>
      </c>
      <c r="K56" s="4">
        <v>-65</v>
      </c>
      <c r="L56" s="4">
        <v>-56</v>
      </c>
    </row>
    <row r="57" spans="1:12" x14ac:dyDescent="0.25">
      <c r="A57" s="2" t="s">
        <v>56</v>
      </c>
      <c r="B57" s="4" t="s">
        <v>6</v>
      </c>
      <c r="C57" s="4" t="s">
        <v>6</v>
      </c>
      <c r="D57" s="4" t="s">
        <v>6</v>
      </c>
      <c r="E57" s="4" t="s">
        <v>6</v>
      </c>
      <c r="F57" s="4" t="s">
        <v>6</v>
      </c>
      <c r="G57" s="4" t="s">
        <v>6</v>
      </c>
      <c r="H57" s="4" t="s">
        <v>6</v>
      </c>
      <c r="I57" s="4" t="s">
        <v>6</v>
      </c>
      <c r="J57" s="4" t="s">
        <v>64</v>
      </c>
      <c r="K57" s="4" t="s">
        <v>64</v>
      </c>
      <c r="L57" s="4" t="s">
        <v>64</v>
      </c>
    </row>
    <row r="58" spans="1:12" ht="30" x14ac:dyDescent="0.25">
      <c r="A58" s="2" t="s">
        <v>1341</v>
      </c>
      <c r="B58" s="4" t="s">
        <v>6</v>
      </c>
      <c r="C58" s="4" t="s">
        <v>6</v>
      </c>
      <c r="D58" s="4" t="s">
        <v>6</v>
      </c>
      <c r="E58" s="4" t="s">
        <v>6</v>
      </c>
      <c r="F58" s="4" t="s">
        <v>6</v>
      </c>
      <c r="G58" s="4" t="s">
        <v>6</v>
      </c>
      <c r="H58" s="4" t="s">
        <v>6</v>
      </c>
      <c r="I58" s="4" t="s">
        <v>6</v>
      </c>
      <c r="J58" s="4">
        <v>156</v>
      </c>
      <c r="K58" s="4">
        <v>273</v>
      </c>
      <c r="L58" s="4">
        <v>435</v>
      </c>
    </row>
    <row r="59" spans="1:12" x14ac:dyDescent="0.25">
      <c r="A59" s="2" t="s">
        <v>57</v>
      </c>
      <c r="B59" s="4" t="s">
        <v>6</v>
      </c>
      <c r="C59" s="4" t="s">
        <v>6</v>
      </c>
      <c r="D59" s="4" t="s">
        <v>6</v>
      </c>
      <c r="E59" s="4" t="s">
        <v>6</v>
      </c>
      <c r="F59" s="4" t="s">
        <v>6</v>
      </c>
      <c r="G59" s="4" t="s">
        <v>6</v>
      </c>
      <c r="H59" s="4" t="s">
        <v>6</v>
      </c>
      <c r="I59" s="4" t="s">
        <v>6</v>
      </c>
      <c r="J59" s="4">
        <v>91</v>
      </c>
      <c r="K59" s="4">
        <v>172</v>
      </c>
      <c r="L59" s="4">
        <v>365</v>
      </c>
    </row>
    <row r="60" spans="1:12" x14ac:dyDescent="0.25">
      <c r="A60" s="2" t="s">
        <v>68</v>
      </c>
      <c r="B60" s="4" t="s">
        <v>6</v>
      </c>
      <c r="C60" s="4" t="s">
        <v>6</v>
      </c>
      <c r="D60" s="4" t="s">
        <v>6</v>
      </c>
      <c r="E60" s="4" t="s">
        <v>6</v>
      </c>
      <c r="F60" s="4" t="s">
        <v>6</v>
      </c>
      <c r="G60" s="4" t="s">
        <v>6</v>
      </c>
      <c r="H60" s="4" t="s">
        <v>6</v>
      </c>
      <c r="I60" s="4" t="s">
        <v>6</v>
      </c>
      <c r="J60" s="4">
        <v>4</v>
      </c>
      <c r="K60" s="4">
        <v>2</v>
      </c>
      <c r="L60" s="4">
        <v>-1</v>
      </c>
    </row>
    <row r="61" spans="1:12" x14ac:dyDescent="0.25">
      <c r="A61" s="2" t="s">
        <v>69</v>
      </c>
      <c r="B61" s="4" t="s">
        <v>6</v>
      </c>
      <c r="C61" s="4" t="s">
        <v>6</v>
      </c>
      <c r="D61" s="4" t="s">
        <v>6</v>
      </c>
      <c r="E61" s="4" t="s">
        <v>6</v>
      </c>
      <c r="F61" s="4" t="s">
        <v>6</v>
      </c>
      <c r="G61" s="4" t="s">
        <v>6</v>
      </c>
      <c r="H61" s="4" t="s">
        <v>6</v>
      </c>
      <c r="I61" s="4" t="s">
        <v>6</v>
      </c>
      <c r="J61" s="4">
        <v>95</v>
      </c>
      <c r="K61" s="4">
        <v>174</v>
      </c>
      <c r="L61" s="4">
        <v>364</v>
      </c>
    </row>
    <row r="62" spans="1:12" x14ac:dyDescent="0.25">
      <c r="A62" s="2" t="s">
        <v>2410</v>
      </c>
      <c r="B62" s="4" t="s">
        <v>6</v>
      </c>
      <c r="C62" s="4" t="s">
        <v>6</v>
      </c>
      <c r="D62" s="4" t="s">
        <v>6</v>
      </c>
      <c r="E62" s="4" t="s">
        <v>6</v>
      </c>
      <c r="F62" s="4" t="s">
        <v>6</v>
      </c>
      <c r="G62" s="4" t="s">
        <v>6</v>
      </c>
      <c r="H62" s="4" t="s">
        <v>6</v>
      </c>
      <c r="I62" s="4" t="s">
        <v>6</v>
      </c>
      <c r="J62" s="4" t="s">
        <v>6</v>
      </c>
      <c r="K62" s="4" t="s">
        <v>6</v>
      </c>
      <c r="L62" s="4" t="s">
        <v>6</v>
      </c>
    </row>
    <row r="63" spans="1:12" ht="30" x14ac:dyDescent="0.25">
      <c r="A63" s="3" t="s">
        <v>2409</v>
      </c>
      <c r="B63" s="4" t="s">
        <v>6</v>
      </c>
      <c r="C63" s="4" t="s">
        <v>6</v>
      </c>
      <c r="D63" s="4" t="s">
        <v>6</v>
      </c>
      <c r="E63" s="4" t="s">
        <v>6</v>
      </c>
      <c r="F63" s="4" t="s">
        <v>6</v>
      </c>
      <c r="G63" s="4" t="s">
        <v>6</v>
      </c>
      <c r="H63" s="4" t="s">
        <v>6</v>
      </c>
      <c r="I63" s="4" t="s">
        <v>6</v>
      </c>
      <c r="J63" s="4" t="s">
        <v>6</v>
      </c>
      <c r="K63" s="4" t="s">
        <v>6</v>
      </c>
      <c r="L63" s="4" t="s">
        <v>6</v>
      </c>
    </row>
    <row r="64" spans="1:12" x14ac:dyDescent="0.25">
      <c r="A64" s="2" t="s">
        <v>44</v>
      </c>
      <c r="B64" s="4" t="s">
        <v>6</v>
      </c>
      <c r="C64" s="4" t="s">
        <v>6</v>
      </c>
      <c r="D64" s="4" t="s">
        <v>6</v>
      </c>
      <c r="E64" s="4" t="s">
        <v>6</v>
      </c>
      <c r="F64" s="4" t="s">
        <v>6</v>
      </c>
      <c r="G64" s="4" t="s">
        <v>6</v>
      </c>
      <c r="H64" s="4" t="s">
        <v>6</v>
      </c>
      <c r="I64" s="4" t="s">
        <v>6</v>
      </c>
      <c r="J64" s="6">
        <v>4461</v>
      </c>
      <c r="K64" s="6">
        <v>4550</v>
      </c>
      <c r="L64" s="6">
        <v>4719</v>
      </c>
    </row>
    <row r="65" spans="1:12" x14ac:dyDescent="0.25">
      <c r="A65" s="3" t="s">
        <v>45</v>
      </c>
      <c r="B65" s="4" t="s">
        <v>6</v>
      </c>
      <c r="C65" s="4" t="s">
        <v>6</v>
      </c>
      <c r="D65" s="4" t="s">
        <v>6</v>
      </c>
      <c r="E65" s="4" t="s">
        <v>6</v>
      </c>
      <c r="F65" s="4" t="s">
        <v>6</v>
      </c>
      <c r="G65" s="4" t="s">
        <v>6</v>
      </c>
      <c r="H65" s="4" t="s">
        <v>6</v>
      </c>
      <c r="I65" s="4" t="s">
        <v>6</v>
      </c>
      <c r="J65" s="4" t="s">
        <v>6</v>
      </c>
      <c r="K65" s="4" t="s">
        <v>6</v>
      </c>
      <c r="L65" s="4" t="s">
        <v>6</v>
      </c>
    </row>
    <row r="66" spans="1:12" ht="30" x14ac:dyDescent="0.25">
      <c r="A66" s="2" t="s">
        <v>46</v>
      </c>
      <c r="B66" s="4" t="s">
        <v>6</v>
      </c>
      <c r="C66" s="4" t="s">
        <v>6</v>
      </c>
      <c r="D66" s="4" t="s">
        <v>6</v>
      </c>
      <c r="E66" s="4" t="s">
        <v>6</v>
      </c>
      <c r="F66" s="4" t="s">
        <v>6</v>
      </c>
      <c r="G66" s="4" t="s">
        <v>6</v>
      </c>
      <c r="H66" s="4" t="s">
        <v>6</v>
      </c>
      <c r="I66" s="4" t="s">
        <v>6</v>
      </c>
      <c r="J66" s="6">
        <v>3752</v>
      </c>
      <c r="K66" s="6">
        <v>3682</v>
      </c>
      <c r="L66" s="6">
        <v>3672</v>
      </c>
    </row>
    <row r="67" spans="1:12" x14ac:dyDescent="0.25">
      <c r="A67" s="2" t="s">
        <v>47</v>
      </c>
      <c r="B67" s="4" t="s">
        <v>6</v>
      </c>
      <c r="C67" s="4" t="s">
        <v>6</v>
      </c>
      <c r="D67" s="4" t="s">
        <v>6</v>
      </c>
      <c r="E67" s="4" t="s">
        <v>6</v>
      </c>
      <c r="F67" s="4" t="s">
        <v>6</v>
      </c>
      <c r="G67" s="4" t="s">
        <v>6</v>
      </c>
      <c r="H67" s="4" t="s">
        <v>6</v>
      </c>
      <c r="I67" s="4" t="s">
        <v>6</v>
      </c>
      <c r="J67" s="4">
        <v>266</v>
      </c>
      <c r="K67" s="4">
        <v>298</v>
      </c>
      <c r="L67" s="4">
        <v>274</v>
      </c>
    </row>
    <row r="68" spans="1:12" x14ac:dyDescent="0.25">
      <c r="A68" s="2" t="s">
        <v>48</v>
      </c>
      <c r="B68" s="4" t="s">
        <v>6</v>
      </c>
      <c r="C68" s="4" t="s">
        <v>6</v>
      </c>
      <c r="D68" s="4" t="s">
        <v>6</v>
      </c>
      <c r="E68" s="4" t="s">
        <v>6</v>
      </c>
      <c r="F68" s="4" t="s">
        <v>6</v>
      </c>
      <c r="G68" s="4" t="s">
        <v>6</v>
      </c>
      <c r="H68" s="4" t="s">
        <v>6</v>
      </c>
      <c r="I68" s="4" t="s">
        <v>6</v>
      </c>
      <c r="J68" s="4">
        <v>245</v>
      </c>
      <c r="K68" s="4">
        <v>285</v>
      </c>
      <c r="L68" s="4">
        <v>330</v>
      </c>
    </row>
    <row r="69" spans="1:12" ht="45" x14ac:dyDescent="0.25">
      <c r="A69" s="2" t="s">
        <v>49</v>
      </c>
      <c r="B69" s="4" t="s">
        <v>6</v>
      </c>
      <c r="C69" s="4" t="s">
        <v>6</v>
      </c>
      <c r="D69" s="4" t="s">
        <v>6</v>
      </c>
      <c r="E69" s="4" t="s">
        <v>6</v>
      </c>
      <c r="F69" s="4" t="s">
        <v>6</v>
      </c>
      <c r="G69" s="4" t="s">
        <v>6</v>
      </c>
      <c r="H69" s="4" t="s">
        <v>6</v>
      </c>
      <c r="I69" s="4" t="s">
        <v>6</v>
      </c>
      <c r="J69" s="4">
        <v>10</v>
      </c>
      <c r="K69" s="4">
        <v>7</v>
      </c>
      <c r="L69" s="4">
        <v>73</v>
      </c>
    </row>
    <row r="70" spans="1:12" x14ac:dyDescent="0.25">
      <c r="A70" s="2" t="s">
        <v>971</v>
      </c>
      <c r="B70" s="4" t="s">
        <v>6</v>
      </c>
      <c r="C70" s="4" t="s">
        <v>6</v>
      </c>
      <c r="D70" s="4" t="s">
        <v>6</v>
      </c>
      <c r="E70" s="4" t="s">
        <v>6</v>
      </c>
      <c r="F70" s="4" t="s">
        <v>6</v>
      </c>
      <c r="G70" s="4" t="s">
        <v>6</v>
      </c>
      <c r="H70" s="4" t="s">
        <v>6</v>
      </c>
      <c r="I70" s="4" t="s">
        <v>6</v>
      </c>
      <c r="J70" s="4">
        <v>6</v>
      </c>
      <c r="K70" s="4">
        <v>19</v>
      </c>
      <c r="L70" s="4">
        <v>51</v>
      </c>
    </row>
    <row r="71" spans="1:12" x14ac:dyDescent="0.25">
      <c r="A71" s="2" t="s">
        <v>757</v>
      </c>
      <c r="B71" s="4" t="s">
        <v>6</v>
      </c>
      <c r="C71" s="4" t="s">
        <v>6</v>
      </c>
      <c r="D71" s="4" t="s">
        <v>6</v>
      </c>
      <c r="E71" s="4" t="s">
        <v>6</v>
      </c>
      <c r="F71" s="4" t="s">
        <v>6</v>
      </c>
      <c r="G71" s="4" t="s">
        <v>6</v>
      </c>
      <c r="H71" s="4" t="s">
        <v>6</v>
      </c>
      <c r="I71" s="4" t="s">
        <v>6</v>
      </c>
      <c r="J71" s="4">
        <v>40</v>
      </c>
      <c r="K71" s="4">
        <v>-16</v>
      </c>
      <c r="L71" s="4">
        <v>-9</v>
      </c>
    </row>
    <row r="72" spans="1:12" x14ac:dyDescent="0.25">
      <c r="A72" s="2" t="s">
        <v>45</v>
      </c>
      <c r="B72" s="4" t="s">
        <v>6</v>
      </c>
      <c r="C72" s="4" t="s">
        <v>6</v>
      </c>
      <c r="D72" s="4" t="s">
        <v>6</v>
      </c>
      <c r="E72" s="4" t="s">
        <v>6</v>
      </c>
      <c r="F72" s="4" t="s">
        <v>6</v>
      </c>
      <c r="G72" s="4" t="s">
        <v>6</v>
      </c>
      <c r="H72" s="4" t="s">
        <v>6</v>
      </c>
      <c r="I72" s="4" t="s">
        <v>6</v>
      </c>
      <c r="J72" s="6">
        <v>4319</v>
      </c>
      <c r="K72" s="6">
        <v>4275</v>
      </c>
      <c r="L72" s="6">
        <v>4391</v>
      </c>
    </row>
    <row r="73" spans="1:12" x14ac:dyDescent="0.25">
      <c r="A73" s="2" t="s">
        <v>1302</v>
      </c>
      <c r="B73" s="4" t="s">
        <v>6</v>
      </c>
      <c r="C73" s="4" t="s">
        <v>6</v>
      </c>
      <c r="D73" s="4" t="s">
        <v>6</v>
      </c>
      <c r="E73" s="4" t="s">
        <v>6</v>
      </c>
      <c r="F73" s="4" t="s">
        <v>6</v>
      </c>
      <c r="G73" s="4" t="s">
        <v>6</v>
      </c>
      <c r="H73" s="4" t="s">
        <v>6</v>
      </c>
      <c r="I73" s="4" t="s">
        <v>6</v>
      </c>
      <c r="J73" s="4">
        <v>142</v>
      </c>
      <c r="K73" s="4">
        <v>275</v>
      </c>
      <c r="L73" s="4">
        <v>328</v>
      </c>
    </row>
    <row r="74" spans="1:12" x14ac:dyDescent="0.25">
      <c r="A74" s="2" t="s">
        <v>1338</v>
      </c>
      <c r="B74" s="4" t="s">
        <v>6</v>
      </c>
      <c r="C74" s="4" t="s">
        <v>6</v>
      </c>
      <c r="D74" s="4" t="s">
        <v>6</v>
      </c>
      <c r="E74" s="4" t="s">
        <v>6</v>
      </c>
      <c r="F74" s="4" t="s">
        <v>6</v>
      </c>
      <c r="G74" s="4" t="s">
        <v>6</v>
      </c>
      <c r="H74" s="4" t="s">
        <v>6</v>
      </c>
      <c r="I74" s="4" t="s">
        <v>6</v>
      </c>
      <c r="J74" s="4">
        <v>20</v>
      </c>
      <c r="K74" s="4">
        <v>19</v>
      </c>
      <c r="L74" s="4">
        <v>14</v>
      </c>
    </row>
    <row r="75" spans="1:12" ht="30" x14ac:dyDescent="0.25">
      <c r="A75" s="2" t="s">
        <v>1340</v>
      </c>
      <c r="B75" s="4" t="s">
        <v>6</v>
      </c>
      <c r="C75" s="4" t="s">
        <v>6</v>
      </c>
      <c r="D75" s="4" t="s">
        <v>6</v>
      </c>
      <c r="E75" s="4" t="s">
        <v>6</v>
      </c>
      <c r="F75" s="4" t="s">
        <v>6</v>
      </c>
      <c r="G75" s="4" t="s">
        <v>6</v>
      </c>
      <c r="H75" s="4" t="s">
        <v>6</v>
      </c>
      <c r="I75" s="4" t="s">
        <v>6</v>
      </c>
      <c r="J75" s="4">
        <v>122</v>
      </c>
      <c r="K75" s="4">
        <v>256</v>
      </c>
      <c r="L75" s="4">
        <v>314</v>
      </c>
    </row>
    <row r="76" spans="1:12" x14ac:dyDescent="0.25">
      <c r="A76" s="2" t="s">
        <v>805</v>
      </c>
      <c r="B76" s="4" t="s">
        <v>6</v>
      </c>
      <c r="C76" s="4" t="s">
        <v>6</v>
      </c>
      <c r="D76" s="4" t="s">
        <v>6</v>
      </c>
      <c r="E76" s="4" t="s">
        <v>6</v>
      </c>
      <c r="F76" s="4" t="s">
        <v>6</v>
      </c>
      <c r="G76" s="4" t="s">
        <v>6</v>
      </c>
      <c r="H76" s="4" t="s">
        <v>6</v>
      </c>
      <c r="I76" s="4" t="s">
        <v>6</v>
      </c>
      <c r="J76" s="4">
        <v>7</v>
      </c>
      <c r="K76" s="4">
        <v>90</v>
      </c>
      <c r="L76" s="4">
        <v>118</v>
      </c>
    </row>
    <row r="77" spans="1:12" x14ac:dyDescent="0.25">
      <c r="A77" s="2" t="s">
        <v>56</v>
      </c>
      <c r="B77" s="4" t="s">
        <v>6</v>
      </c>
      <c r="C77" s="4" t="s">
        <v>6</v>
      </c>
      <c r="D77" s="4" t="s">
        <v>6</v>
      </c>
      <c r="E77" s="4" t="s">
        <v>6</v>
      </c>
      <c r="F77" s="4" t="s">
        <v>6</v>
      </c>
      <c r="G77" s="4" t="s">
        <v>6</v>
      </c>
      <c r="H77" s="4" t="s">
        <v>6</v>
      </c>
      <c r="I77" s="4" t="s">
        <v>6</v>
      </c>
      <c r="J77" s="4" t="s">
        <v>64</v>
      </c>
      <c r="K77" s="4" t="s">
        <v>64</v>
      </c>
      <c r="L77" s="4" t="s">
        <v>64</v>
      </c>
    </row>
    <row r="78" spans="1:12" ht="30" x14ac:dyDescent="0.25">
      <c r="A78" s="2" t="s">
        <v>1341</v>
      </c>
      <c r="B78" s="4" t="s">
        <v>6</v>
      </c>
      <c r="C78" s="4" t="s">
        <v>6</v>
      </c>
      <c r="D78" s="4" t="s">
        <v>6</v>
      </c>
      <c r="E78" s="4" t="s">
        <v>6</v>
      </c>
      <c r="F78" s="4" t="s">
        <v>6</v>
      </c>
      <c r="G78" s="4" t="s">
        <v>6</v>
      </c>
      <c r="H78" s="4" t="s">
        <v>6</v>
      </c>
      <c r="I78" s="4" t="s">
        <v>6</v>
      </c>
      <c r="J78" s="4">
        <v>41</v>
      </c>
      <c r="K78" s="4">
        <v>107</v>
      </c>
      <c r="L78" s="4">
        <v>239</v>
      </c>
    </row>
    <row r="79" spans="1:12" x14ac:dyDescent="0.25">
      <c r="A79" s="2" t="s">
        <v>57</v>
      </c>
      <c r="B79" s="4" t="s">
        <v>6</v>
      </c>
      <c r="C79" s="4" t="s">
        <v>6</v>
      </c>
      <c r="D79" s="4" t="s">
        <v>6</v>
      </c>
      <c r="E79" s="4" t="s">
        <v>6</v>
      </c>
      <c r="F79" s="4" t="s">
        <v>6</v>
      </c>
      <c r="G79" s="4" t="s">
        <v>6</v>
      </c>
      <c r="H79" s="4" t="s">
        <v>6</v>
      </c>
      <c r="I79" s="4" t="s">
        <v>6</v>
      </c>
      <c r="J79" s="4">
        <v>156</v>
      </c>
      <c r="K79" s="4">
        <v>273</v>
      </c>
      <c r="L79" s="4">
        <v>435</v>
      </c>
    </row>
    <row r="80" spans="1:12" x14ac:dyDescent="0.25">
      <c r="A80" s="2" t="s">
        <v>68</v>
      </c>
      <c r="B80" s="4" t="s">
        <v>6</v>
      </c>
      <c r="C80" s="4" t="s">
        <v>6</v>
      </c>
      <c r="D80" s="4" t="s">
        <v>6</v>
      </c>
      <c r="E80" s="4" t="s">
        <v>6</v>
      </c>
      <c r="F80" s="4" t="s">
        <v>6</v>
      </c>
      <c r="G80" s="4" t="s">
        <v>6</v>
      </c>
      <c r="H80" s="4" t="s">
        <v>6</v>
      </c>
      <c r="I80" s="4" t="s">
        <v>6</v>
      </c>
      <c r="J80" s="4">
        <v>26</v>
      </c>
      <c r="K80" s="4">
        <v>-2</v>
      </c>
      <c r="L80" s="4">
        <v>-25</v>
      </c>
    </row>
    <row r="81" spans="1:12" x14ac:dyDescent="0.25">
      <c r="A81" s="2" t="s">
        <v>69</v>
      </c>
      <c r="B81" s="4" t="s">
        <v>6</v>
      </c>
      <c r="C81" s="4" t="s">
        <v>6</v>
      </c>
      <c r="D81" s="4" t="s">
        <v>6</v>
      </c>
      <c r="E81" s="4" t="s">
        <v>6</v>
      </c>
      <c r="F81" s="4" t="s">
        <v>6</v>
      </c>
      <c r="G81" s="4" t="s">
        <v>6</v>
      </c>
      <c r="H81" s="4" t="s">
        <v>6</v>
      </c>
      <c r="I81" s="4" t="s">
        <v>6</v>
      </c>
      <c r="J81" s="4">
        <v>182</v>
      </c>
      <c r="K81" s="4">
        <v>271</v>
      </c>
      <c r="L81" s="4">
        <v>410</v>
      </c>
    </row>
    <row r="82" spans="1:12" x14ac:dyDescent="0.25">
      <c r="A82" s="2" t="s">
        <v>2411</v>
      </c>
      <c r="B82" s="4" t="s">
        <v>6</v>
      </c>
      <c r="C82" s="4" t="s">
        <v>6</v>
      </c>
      <c r="D82" s="4" t="s">
        <v>6</v>
      </c>
      <c r="E82" s="4" t="s">
        <v>6</v>
      </c>
      <c r="F82" s="4" t="s">
        <v>6</v>
      </c>
      <c r="G82" s="4" t="s">
        <v>6</v>
      </c>
      <c r="H82" s="4" t="s">
        <v>6</v>
      </c>
      <c r="I82" s="4" t="s">
        <v>6</v>
      </c>
      <c r="J82" s="4" t="s">
        <v>6</v>
      </c>
      <c r="K82" s="4" t="s">
        <v>6</v>
      </c>
      <c r="L82" s="4" t="s">
        <v>6</v>
      </c>
    </row>
    <row r="83" spans="1:12" ht="30" x14ac:dyDescent="0.25">
      <c r="A83" s="3" t="s">
        <v>2409</v>
      </c>
      <c r="B83" s="4" t="s">
        <v>6</v>
      </c>
      <c r="C83" s="4" t="s">
        <v>6</v>
      </c>
      <c r="D83" s="4" t="s">
        <v>6</v>
      </c>
      <c r="E83" s="4" t="s">
        <v>6</v>
      </c>
      <c r="F83" s="4" t="s">
        <v>6</v>
      </c>
      <c r="G83" s="4" t="s">
        <v>6</v>
      </c>
      <c r="H83" s="4" t="s">
        <v>6</v>
      </c>
      <c r="I83" s="4" t="s">
        <v>6</v>
      </c>
      <c r="J83" s="4" t="s">
        <v>6</v>
      </c>
      <c r="K83" s="4" t="s">
        <v>6</v>
      </c>
      <c r="L83" s="4" t="s">
        <v>6</v>
      </c>
    </row>
    <row r="84" spans="1:12" x14ac:dyDescent="0.25">
      <c r="A84" s="2" t="s">
        <v>44</v>
      </c>
      <c r="B84" s="4" t="s">
        <v>6</v>
      </c>
      <c r="C84" s="4" t="s">
        <v>6</v>
      </c>
      <c r="D84" s="4" t="s">
        <v>6</v>
      </c>
      <c r="E84" s="4" t="s">
        <v>6</v>
      </c>
      <c r="F84" s="4" t="s">
        <v>6</v>
      </c>
      <c r="G84" s="4" t="s">
        <v>6</v>
      </c>
      <c r="H84" s="4" t="s">
        <v>6</v>
      </c>
      <c r="I84" s="4" t="s">
        <v>6</v>
      </c>
      <c r="J84" s="6">
        <v>1986</v>
      </c>
      <c r="K84" s="6">
        <v>1918</v>
      </c>
      <c r="L84" s="6">
        <v>1824</v>
      </c>
    </row>
    <row r="85" spans="1:12" x14ac:dyDescent="0.25">
      <c r="A85" s="3" t="s">
        <v>45</v>
      </c>
      <c r="B85" s="4" t="s">
        <v>6</v>
      </c>
      <c r="C85" s="4" t="s">
        <v>6</v>
      </c>
      <c r="D85" s="4" t="s">
        <v>6</v>
      </c>
      <c r="E85" s="4" t="s">
        <v>6</v>
      </c>
      <c r="F85" s="4" t="s">
        <v>6</v>
      </c>
      <c r="G85" s="4" t="s">
        <v>6</v>
      </c>
      <c r="H85" s="4" t="s">
        <v>6</v>
      </c>
      <c r="I85" s="4" t="s">
        <v>6</v>
      </c>
      <c r="J85" s="4" t="s">
        <v>6</v>
      </c>
      <c r="K85" s="4" t="s">
        <v>6</v>
      </c>
      <c r="L85" s="4" t="s">
        <v>6</v>
      </c>
    </row>
    <row r="86" spans="1:12" ht="30" x14ac:dyDescent="0.25">
      <c r="A86" s="2" t="s">
        <v>46</v>
      </c>
      <c r="B86" s="4" t="s">
        <v>6</v>
      </c>
      <c r="C86" s="4" t="s">
        <v>6</v>
      </c>
      <c r="D86" s="4" t="s">
        <v>6</v>
      </c>
      <c r="E86" s="4" t="s">
        <v>6</v>
      </c>
      <c r="F86" s="4" t="s">
        <v>6</v>
      </c>
      <c r="G86" s="4" t="s">
        <v>6</v>
      </c>
      <c r="H86" s="4" t="s">
        <v>6</v>
      </c>
      <c r="I86" s="4" t="s">
        <v>6</v>
      </c>
      <c r="J86" s="6">
        <v>1665</v>
      </c>
      <c r="K86" s="6">
        <v>1625</v>
      </c>
      <c r="L86" s="6">
        <v>1430</v>
      </c>
    </row>
    <row r="87" spans="1:12" x14ac:dyDescent="0.25">
      <c r="A87" s="2" t="s">
        <v>47</v>
      </c>
      <c r="B87" s="4" t="s">
        <v>6</v>
      </c>
      <c r="C87" s="4" t="s">
        <v>6</v>
      </c>
      <c r="D87" s="4" t="s">
        <v>6</v>
      </c>
      <c r="E87" s="4" t="s">
        <v>6</v>
      </c>
      <c r="F87" s="4" t="s">
        <v>6</v>
      </c>
      <c r="G87" s="4" t="s">
        <v>6</v>
      </c>
      <c r="H87" s="4" t="s">
        <v>6</v>
      </c>
      <c r="I87" s="4" t="s">
        <v>6</v>
      </c>
      <c r="J87" s="4">
        <v>110</v>
      </c>
      <c r="K87" s="4">
        <v>87</v>
      </c>
      <c r="L87" s="4">
        <v>102</v>
      </c>
    </row>
    <row r="88" spans="1:12" x14ac:dyDescent="0.25">
      <c r="A88" s="2" t="s">
        <v>48</v>
      </c>
      <c r="B88" s="4" t="s">
        <v>6</v>
      </c>
      <c r="C88" s="4" t="s">
        <v>6</v>
      </c>
      <c r="D88" s="4" t="s">
        <v>6</v>
      </c>
      <c r="E88" s="4" t="s">
        <v>6</v>
      </c>
      <c r="F88" s="4" t="s">
        <v>6</v>
      </c>
      <c r="G88" s="4" t="s">
        <v>6</v>
      </c>
      <c r="H88" s="4" t="s">
        <v>6</v>
      </c>
      <c r="I88" s="4" t="s">
        <v>6</v>
      </c>
      <c r="J88" s="4">
        <v>110</v>
      </c>
      <c r="K88" s="4">
        <v>44</v>
      </c>
      <c r="L88" s="4">
        <v>-18</v>
      </c>
    </row>
    <row r="89" spans="1:12" ht="45" x14ac:dyDescent="0.25">
      <c r="A89" s="2" t="s">
        <v>49</v>
      </c>
      <c r="B89" s="4" t="s">
        <v>6</v>
      </c>
      <c r="C89" s="4" t="s">
        <v>6</v>
      </c>
      <c r="D89" s="4" t="s">
        <v>6</v>
      </c>
      <c r="E89" s="4" t="s">
        <v>6</v>
      </c>
      <c r="F89" s="4" t="s">
        <v>6</v>
      </c>
      <c r="G89" s="4" t="s">
        <v>6</v>
      </c>
      <c r="H89" s="4" t="s">
        <v>6</v>
      </c>
      <c r="I89" s="4" t="s">
        <v>6</v>
      </c>
      <c r="J89" s="4">
        <v>12</v>
      </c>
      <c r="K89" s="4">
        <v>7</v>
      </c>
      <c r="L89" s="4">
        <v>12</v>
      </c>
    </row>
    <row r="90" spans="1:12" x14ac:dyDescent="0.25">
      <c r="A90" s="2" t="s">
        <v>971</v>
      </c>
      <c r="B90" s="4" t="s">
        <v>6</v>
      </c>
      <c r="C90" s="4" t="s">
        <v>6</v>
      </c>
      <c r="D90" s="4" t="s">
        <v>6</v>
      </c>
      <c r="E90" s="4" t="s">
        <v>6</v>
      </c>
      <c r="F90" s="4" t="s">
        <v>6</v>
      </c>
      <c r="G90" s="4" t="s">
        <v>6</v>
      </c>
      <c r="H90" s="4" t="s">
        <v>6</v>
      </c>
      <c r="I90" s="4" t="s">
        <v>6</v>
      </c>
      <c r="J90" s="4">
        <v>12</v>
      </c>
      <c r="K90" s="4">
        <v>11</v>
      </c>
      <c r="L90" s="4">
        <v>1</v>
      </c>
    </row>
    <row r="91" spans="1:12" x14ac:dyDescent="0.25">
      <c r="A91" s="2" t="s">
        <v>757</v>
      </c>
      <c r="B91" s="4" t="s">
        <v>6</v>
      </c>
      <c r="C91" s="4" t="s">
        <v>6</v>
      </c>
      <c r="D91" s="4" t="s">
        <v>6</v>
      </c>
      <c r="E91" s="4" t="s">
        <v>6</v>
      </c>
      <c r="F91" s="4" t="s">
        <v>6</v>
      </c>
      <c r="G91" s="4" t="s">
        <v>6</v>
      </c>
      <c r="H91" s="4" t="s">
        <v>6</v>
      </c>
      <c r="I91" s="4" t="s">
        <v>6</v>
      </c>
      <c r="J91" s="4">
        <v>35</v>
      </c>
      <c r="K91" s="4">
        <v>23</v>
      </c>
      <c r="L91" s="4">
        <v>5</v>
      </c>
    </row>
    <row r="92" spans="1:12" x14ac:dyDescent="0.25">
      <c r="A92" s="2" t="s">
        <v>45</v>
      </c>
      <c r="B92" s="4" t="s">
        <v>6</v>
      </c>
      <c r="C92" s="4" t="s">
        <v>6</v>
      </c>
      <c r="D92" s="4" t="s">
        <v>6</v>
      </c>
      <c r="E92" s="4" t="s">
        <v>6</v>
      </c>
      <c r="F92" s="4" t="s">
        <v>6</v>
      </c>
      <c r="G92" s="4" t="s">
        <v>6</v>
      </c>
      <c r="H92" s="4" t="s">
        <v>6</v>
      </c>
      <c r="I92" s="4" t="s">
        <v>6</v>
      </c>
      <c r="J92" s="6">
        <v>1944</v>
      </c>
      <c r="K92" s="6">
        <v>1797</v>
      </c>
      <c r="L92" s="6">
        <v>1532</v>
      </c>
    </row>
    <row r="93" spans="1:12" x14ac:dyDescent="0.25">
      <c r="A93" s="2" t="s">
        <v>1302</v>
      </c>
      <c r="B93" s="4" t="s">
        <v>6</v>
      </c>
      <c r="C93" s="4" t="s">
        <v>6</v>
      </c>
      <c r="D93" s="4" t="s">
        <v>6</v>
      </c>
      <c r="E93" s="4" t="s">
        <v>6</v>
      </c>
      <c r="F93" s="4" t="s">
        <v>6</v>
      </c>
      <c r="G93" s="4" t="s">
        <v>6</v>
      </c>
      <c r="H93" s="4" t="s">
        <v>6</v>
      </c>
      <c r="I93" s="4" t="s">
        <v>6</v>
      </c>
      <c r="J93" s="4">
        <v>42</v>
      </c>
      <c r="K93" s="4">
        <v>121</v>
      </c>
      <c r="L93" s="4">
        <v>292</v>
      </c>
    </row>
    <row r="94" spans="1:12" x14ac:dyDescent="0.25">
      <c r="A94" s="2" t="s">
        <v>1338</v>
      </c>
      <c r="B94" s="4" t="s">
        <v>6</v>
      </c>
      <c r="C94" s="4" t="s">
        <v>6</v>
      </c>
      <c r="D94" s="4" t="s">
        <v>6</v>
      </c>
      <c r="E94" s="4" t="s">
        <v>6</v>
      </c>
      <c r="F94" s="4" t="s">
        <v>6</v>
      </c>
      <c r="G94" s="4" t="s">
        <v>6</v>
      </c>
      <c r="H94" s="4" t="s">
        <v>6</v>
      </c>
      <c r="I94" s="4" t="s">
        <v>6</v>
      </c>
      <c r="J94" s="4">
        <v>-27</v>
      </c>
      <c r="K94" s="4">
        <v>-25</v>
      </c>
      <c r="L94" s="4">
        <v>-25</v>
      </c>
    </row>
    <row r="95" spans="1:12" ht="30" x14ac:dyDescent="0.25">
      <c r="A95" s="2" t="s">
        <v>1340</v>
      </c>
      <c r="B95" s="4" t="s">
        <v>6</v>
      </c>
      <c r="C95" s="4" t="s">
        <v>6</v>
      </c>
      <c r="D95" s="4" t="s">
        <v>6</v>
      </c>
      <c r="E95" s="4" t="s">
        <v>6</v>
      </c>
      <c r="F95" s="4" t="s">
        <v>6</v>
      </c>
      <c r="G95" s="4" t="s">
        <v>6</v>
      </c>
      <c r="H95" s="4" t="s">
        <v>6</v>
      </c>
      <c r="I95" s="4" t="s">
        <v>6</v>
      </c>
      <c r="J95" s="4">
        <v>69</v>
      </c>
      <c r="K95" s="4">
        <v>146</v>
      </c>
      <c r="L95" s="4">
        <v>317</v>
      </c>
    </row>
    <row r="96" spans="1:12" x14ac:dyDescent="0.25">
      <c r="A96" s="2" t="s">
        <v>805</v>
      </c>
      <c r="B96" s="4" t="s">
        <v>6</v>
      </c>
      <c r="C96" s="4" t="s">
        <v>6</v>
      </c>
      <c r="D96" s="4" t="s">
        <v>6</v>
      </c>
      <c r="E96" s="4" t="s">
        <v>6</v>
      </c>
      <c r="F96" s="4" t="s">
        <v>6</v>
      </c>
      <c r="G96" s="4" t="s">
        <v>6</v>
      </c>
      <c r="H96" s="4" t="s">
        <v>6</v>
      </c>
      <c r="I96" s="4" t="s">
        <v>6</v>
      </c>
      <c r="J96" s="4">
        <v>27</v>
      </c>
      <c r="K96" s="4">
        <v>33</v>
      </c>
      <c r="L96" s="4">
        <v>71</v>
      </c>
    </row>
    <row r="97" spans="1:12" x14ac:dyDescent="0.25">
      <c r="A97" s="2" t="s">
        <v>56</v>
      </c>
      <c r="B97" s="4" t="s">
        <v>6</v>
      </c>
      <c r="C97" s="4" t="s">
        <v>6</v>
      </c>
      <c r="D97" s="4" t="s">
        <v>6</v>
      </c>
      <c r="E97" s="4" t="s">
        <v>6</v>
      </c>
      <c r="F97" s="4" t="s">
        <v>6</v>
      </c>
      <c r="G97" s="4" t="s">
        <v>6</v>
      </c>
      <c r="H97" s="4" t="s">
        <v>6</v>
      </c>
      <c r="I97" s="4" t="s">
        <v>6</v>
      </c>
      <c r="J97" s="4">
        <v>1</v>
      </c>
      <c r="K97" s="4">
        <v>6</v>
      </c>
      <c r="L97" s="4">
        <v>7</v>
      </c>
    </row>
    <row r="98" spans="1:12" ht="30" x14ac:dyDescent="0.25">
      <c r="A98" s="2" t="s">
        <v>1341</v>
      </c>
      <c r="B98" s="4" t="s">
        <v>6</v>
      </c>
      <c r="C98" s="4" t="s">
        <v>6</v>
      </c>
      <c r="D98" s="4" t="s">
        <v>6</v>
      </c>
      <c r="E98" s="4" t="s">
        <v>6</v>
      </c>
      <c r="F98" s="4" t="s">
        <v>6</v>
      </c>
      <c r="G98" s="4" t="s">
        <v>6</v>
      </c>
      <c r="H98" s="4" t="s">
        <v>6</v>
      </c>
      <c r="I98" s="4" t="s">
        <v>6</v>
      </c>
      <c r="J98" s="4" t="s">
        <v>64</v>
      </c>
      <c r="K98" s="4" t="s">
        <v>64</v>
      </c>
      <c r="L98" s="4" t="s">
        <v>64</v>
      </c>
    </row>
    <row r="99" spans="1:12" x14ac:dyDescent="0.25">
      <c r="A99" s="2" t="s">
        <v>57</v>
      </c>
      <c r="B99" s="4" t="s">
        <v>6</v>
      </c>
      <c r="C99" s="4" t="s">
        <v>6</v>
      </c>
      <c r="D99" s="4" t="s">
        <v>6</v>
      </c>
      <c r="E99" s="4" t="s">
        <v>6</v>
      </c>
      <c r="F99" s="4" t="s">
        <v>6</v>
      </c>
      <c r="G99" s="4" t="s">
        <v>6</v>
      </c>
      <c r="H99" s="4" t="s">
        <v>6</v>
      </c>
      <c r="I99" s="4" t="s">
        <v>6</v>
      </c>
      <c r="J99" s="4">
        <v>41</v>
      </c>
      <c r="K99" s="4">
        <v>107</v>
      </c>
      <c r="L99" s="4">
        <v>239</v>
      </c>
    </row>
    <row r="100" spans="1:12" x14ac:dyDescent="0.25">
      <c r="A100" s="2" t="s">
        <v>68</v>
      </c>
      <c r="B100" s="4" t="s">
        <v>6</v>
      </c>
      <c r="C100" s="4" t="s">
        <v>6</v>
      </c>
      <c r="D100" s="4" t="s">
        <v>6</v>
      </c>
      <c r="E100" s="4" t="s">
        <v>6</v>
      </c>
      <c r="F100" s="4" t="s">
        <v>6</v>
      </c>
      <c r="G100" s="4" t="s">
        <v>6</v>
      </c>
      <c r="H100" s="4" t="s">
        <v>6</v>
      </c>
      <c r="I100" s="4" t="s">
        <v>6</v>
      </c>
      <c r="J100" s="4">
        <v>33</v>
      </c>
      <c r="K100" s="4">
        <v>-54</v>
      </c>
      <c r="L100" s="4">
        <v>-38</v>
      </c>
    </row>
    <row r="101" spans="1:12" x14ac:dyDescent="0.25">
      <c r="A101" s="2" t="s">
        <v>69</v>
      </c>
      <c r="B101" s="4" t="s">
        <v>6</v>
      </c>
      <c r="C101" s="4" t="s">
        <v>6</v>
      </c>
      <c r="D101" s="4" t="s">
        <v>6</v>
      </c>
      <c r="E101" s="4" t="s">
        <v>6</v>
      </c>
      <c r="F101" s="4" t="s">
        <v>6</v>
      </c>
      <c r="G101" s="4" t="s">
        <v>6</v>
      </c>
      <c r="H101" s="4" t="s">
        <v>6</v>
      </c>
      <c r="I101" s="4" t="s">
        <v>6</v>
      </c>
      <c r="J101" s="7">
        <v>74</v>
      </c>
      <c r="K101" s="7">
        <v>53</v>
      </c>
      <c r="L101" s="7">
        <v>201</v>
      </c>
    </row>
  </sheetData>
  <mergeCells count="2">
    <mergeCell ref="B1:I1"/>
    <mergeCell ref="J1:L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15</v>
      </c>
      <c r="B1" s="8" t="s">
        <v>2</v>
      </c>
      <c r="C1" s="8" t="s">
        <v>38</v>
      </c>
      <c r="D1" s="8" t="s">
        <v>42</v>
      </c>
      <c r="E1" s="8" t="s">
        <v>1782</v>
      </c>
    </row>
    <row r="2" spans="1:5" x14ac:dyDescent="0.25">
      <c r="A2" s="1" t="s">
        <v>71</v>
      </c>
      <c r="B2" s="8"/>
      <c r="C2" s="8"/>
      <c r="D2" s="8"/>
      <c r="E2" s="8"/>
    </row>
    <row r="3" spans="1:5" x14ac:dyDescent="0.25">
      <c r="A3" s="3" t="s">
        <v>1361</v>
      </c>
      <c r="B3" s="4" t="s">
        <v>6</v>
      </c>
      <c r="C3" s="4" t="s">
        <v>6</v>
      </c>
      <c r="D3" s="4" t="s">
        <v>6</v>
      </c>
      <c r="E3" s="4" t="s">
        <v>6</v>
      </c>
    </row>
    <row r="4" spans="1:5" x14ac:dyDescent="0.25">
      <c r="A4" s="2" t="s">
        <v>77</v>
      </c>
      <c r="B4" s="7">
        <v>655</v>
      </c>
      <c r="C4" s="7">
        <v>661</v>
      </c>
      <c r="D4" s="7">
        <v>444</v>
      </c>
      <c r="E4" s="7">
        <v>530</v>
      </c>
    </row>
    <row r="5" spans="1:5" x14ac:dyDescent="0.25">
      <c r="A5" s="2" t="s">
        <v>163</v>
      </c>
      <c r="B5" s="4">
        <v>601</v>
      </c>
      <c r="C5" s="4">
        <v>562</v>
      </c>
      <c r="D5" s="4" t="s">
        <v>6</v>
      </c>
      <c r="E5" s="4" t="s">
        <v>6</v>
      </c>
    </row>
    <row r="6" spans="1:5" x14ac:dyDescent="0.25">
      <c r="A6" s="2" t="s">
        <v>164</v>
      </c>
      <c r="B6" s="4">
        <v>685</v>
      </c>
      <c r="C6" s="4">
        <v>675</v>
      </c>
      <c r="D6" s="4" t="s">
        <v>6</v>
      </c>
      <c r="E6" s="4" t="s">
        <v>6</v>
      </c>
    </row>
    <row r="7" spans="1:5" x14ac:dyDescent="0.25">
      <c r="A7" s="2" t="s">
        <v>80</v>
      </c>
      <c r="B7" s="4">
        <v>23</v>
      </c>
      <c r="C7" s="4">
        <v>24</v>
      </c>
      <c r="D7" s="4" t="s">
        <v>6</v>
      </c>
      <c r="E7" s="4" t="s">
        <v>6</v>
      </c>
    </row>
    <row r="8" spans="1:5" x14ac:dyDescent="0.25">
      <c r="A8" s="2" t="s">
        <v>81</v>
      </c>
      <c r="B8" s="4">
        <v>61</v>
      </c>
      <c r="C8" s="4">
        <v>48</v>
      </c>
      <c r="D8" s="4" t="s">
        <v>6</v>
      </c>
      <c r="E8" s="4" t="s">
        <v>6</v>
      </c>
    </row>
    <row r="9" spans="1:5" x14ac:dyDescent="0.25">
      <c r="A9" s="2" t="s">
        <v>1362</v>
      </c>
      <c r="B9" s="4" t="s">
        <v>64</v>
      </c>
      <c r="C9" s="4" t="s">
        <v>64</v>
      </c>
      <c r="D9" s="4" t="s">
        <v>6</v>
      </c>
      <c r="E9" s="4" t="s">
        <v>6</v>
      </c>
    </row>
    <row r="10" spans="1:5" x14ac:dyDescent="0.25">
      <c r="A10" s="2" t="s">
        <v>1364</v>
      </c>
      <c r="B10" s="4">
        <v>52</v>
      </c>
      <c r="C10" s="4">
        <v>45</v>
      </c>
      <c r="D10" s="4" t="s">
        <v>6</v>
      </c>
      <c r="E10" s="4" t="s">
        <v>6</v>
      </c>
    </row>
    <row r="11" spans="1:5" x14ac:dyDescent="0.25">
      <c r="A11" s="2" t="s">
        <v>83</v>
      </c>
      <c r="B11" s="6">
        <v>2077</v>
      </c>
      <c r="C11" s="6">
        <v>2015</v>
      </c>
      <c r="D11" s="4" t="s">
        <v>6</v>
      </c>
      <c r="E11" s="4" t="s">
        <v>6</v>
      </c>
    </row>
    <row r="12" spans="1:5" x14ac:dyDescent="0.25">
      <c r="A12" s="2" t="s">
        <v>84</v>
      </c>
      <c r="B12" s="6">
        <v>8883</v>
      </c>
      <c r="C12" s="6">
        <v>8793</v>
      </c>
      <c r="D12" s="4" t="s">
        <v>6</v>
      </c>
      <c r="E12" s="4" t="s">
        <v>6</v>
      </c>
    </row>
    <row r="13" spans="1:5" x14ac:dyDescent="0.25">
      <c r="A13" s="2" t="s">
        <v>85</v>
      </c>
      <c r="B13" s="6">
        <v>-5594</v>
      </c>
      <c r="C13" s="6">
        <v>-5392</v>
      </c>
      <c r="D13" s="4" t="s">
        <v>6</v>
      </c>
      <c r="E13" s="4" t="s">
        <v>6</v>
      </c>
    </row>
    <row r="14" spans="1:5" x14ac:dyDescent="0.25">
      <c r="A14" s="2" t="s">
        <v>1367</v>
      </c>
      <c r="B14" s="6">
        <v>3289</v>
      </c>
      <c r="C14" s="6">
        <v>3401</v>
      </c>
      <c r="D14" s="4" t="s">
        <v>6</v>
      </c>
      <c r="E14" s="4" t="s">
        <v>6</v>
      </c>
    </row>
    <row r="15" spans="1:5" x14ac:dyDescent="0.25">
      <c r="A15" s="2" t="s">
        <v>877</v>
      </c>
      <c r="B15" s="4">
        <v>369</v>
      </c>
      <c r="C15" s="4">
        <v>263</v>
      </c>
      <c r="D15" s="4">
        <v>163</v>
      </c>
      <c r="E15" s="4" t="s">
        <v>6</v>
      </c>
    </row>
    <row r="16" spans="1:5" x14ac:dyDescent="0.25">
      <c r="A16" s="2" t="s">
        <v>1368</v>
      </c>
      <c r="B16" s="4">
        <v>407</v>
      </c>
      <c r="C16" s="4">
        <v>309</v>
      </c>
      <c r="D16" s="4" t="s">
        <v>6</v>
      </c>
      <c r="E16" s="4" t="s">
        <v>6</v>
      </c>
    </row>
    <row r="17" spans="1:5" x14ac:dyDescent="0.25">
      <c r="A17" s="2" t="s">
        <v>1369</v>
      </c>
      <c r="B17" s="4" t="s">
        <v>64</v>
      </c>
      <c r="C17" s="4" t="s">
        <v>64</v>
      </c>
      <c r="D17" s="4" t="s">
        <v>6</v>
      </c>
      <c r="E17" s="4" t="s">
        <v>6</v>
      </c>
    </row>
    <row r="18" spans="1:5" x14ac:dyDescent="0.25">
      <c r="A18" s="2" t="s">
        <v>1371</v>
      </c>
      <c r="B18" s="4" t="s">
        <v>64</v>
      </c>
      <c r="C18" s="4" t="s">
        <v>64</v>
      </c>
      <c r="D18" s="4" t="s">
        <v>6</v>
      </c>
      <c r="E18" s="4" t="s">
        <v>6</v>
      </c>
    </row>
    <row r="19" spans="1:5" x14ac:dyDescent="0.25">
      <c r="A19" s="2" t="s">
        <v>337</v>
      </c>
      <c r="B19" s="4">
        <v>136</v>
      </c>
      <c r="C19" s="4">
        <v>135</v>
      </c>
      <c r="D19" s="4" t="s">
        <v>6</v>
      </c>
      <c r="E19" s="4" t="s">
        <v>6</v>
      </c>
    </row>
    <row r="20" spans="1:5" x14ac:dyDescent="0.25">
      <c r="A20" s="2" t="s">
        <v>90</v>
      </c>
      <c r="B20" s="6">
        <v>6278</v>
      </c>
      <c r="C20" s="6">
        <v>6123</v>
      </c>
      <c r="D20" s="4" t="s">
        <v>6</v>
      </c>
      <c r="E20" s="4" t="s">
        <v>6</v>
      </c>
    </row>
    <row r="21" spans="1:5" x14ac:dyDescent="0.25">
      <c r="A21" s="3" t="s">
        <v>1375</v>
      </c>
      <c r="B21" s="4" t="s">
        <v>6</v>
      </c>
      <c r="C21" s="4" t="s">
        <v>6</v>
      </c>
      <c r="D21" s="4" t="s">
        <v>6</v>
      </c>
      <c r="E21" s="4" t="s">
        <v>6</v>
      </c>
    </row>
    <row r="22" spans="1:5" x14ac:dyDescent="0.25">
      <c r="A22" s="2" t="s">
        <v>92</v>
      </c>
      <c r="B22" s="4">
        <v>15</v>
      </c>
      <c r="C22" s="4">
        <v>18</v>
      </c>
      <c r="D22" s="4" t="s">
        <v>6</v>
      </c>
      <c r="E22" s="4" t="s">
        <v>6</v>
      </c>
    </row>
    <row r="23" spans="1:5" x14ac:dyDescent="0.25">
      <c r="A23" s="2" t="s">
        <v>165</v>
      </c>
      <c r="B23" s="4">
        <v>673</v>
      </c>
      <c r="C23" s="4">
        <v>646</v>
      </c>
      <c r="D23" s="4" t="s">
        <v>6</v>
      </c>
      <c r="E23" s="4" t="s">
        <v>6</v>
      </c>
    </row>
    <row r="24" spans="1:5" x14ac:dyDescent="0.25">
      <c r="A24" s="2" t="s">
        <v>1362</v>
      </c>
      <c r="B24" s="4" t="s">
        <v>64</v>
      </c>
      <c r="C24" s="4" t="s">
        <v>64</v>
      </c>
      <c r="D24" s="4" t="s">
        <v>6</v>
      </c>
      <c r="E24" s="4" t="s">
        <v>6</v>
      </c>
    </row>
    <row r="25" spans="1:5" x14ac:dyDescent="0.25">
      <c r="A25" s="2" t="s">
        <v>94</v>
      </c>
      <c r="B25" s="4">
        <v>17</v>
      </c>
      <c r="C25" s="4">
        <v>15</v>
      </c>
      <c r="D25" s="4" t="s">
        <v>6</v>
      </c>
      <c r="E25" s="4" t="s">
        <v>6</v>
      </c>
    </row>
    <row r="26" spans="1:5" x14ac:dyDescent="0.25">
      <c r="A26" s="2" t="s">
        <v>1376</v>
      </c>
      <c r="B26" s="4">
        <v>4</v>
      </c>
      <c r="C26" s="4">
        <v>79</v>
      </c>
      <c r="D26" s="4" t="s">
        <v>6</v>
      </c>
      <c r="E26" s="4" t="s">
        <v>6</v>
      </c>
    </row>
    <row r="27" spans="1:5" x14ac:dyDescent="0.25">
      <c r="A27" s="2" t="s">
        <v>96</v>
      </c>
      <c r="B27" s="4">
        <v>709</v>
      </c>
      <c r="C27" s="4">
        <v>758</v>
      </c>
      <c r="D27" s="4" t="s">
        <v>6</v>
      </c>
      <c r="E27" s="4" t="s">
        <v>6</v>
      </c>
    </row>
    <row r="28" spans="1:5" x14ac:dyDescent="0.25">
      <c r="A28" s="2" t="s">
        <v>1257</v>
      </c>
      <c r="B28" s="6">
        <v>1510</v>
      </c>
      <c r="C28" s="6">
        <v>1128</v>
      </c>
      <c r="D28" s="4" t="s">
        <v>6</v>
      </c>
      <c r="E28" s="4" t="s">
        <v>6</v>
      </c>
    </row>
    <row r="29" spans="1:5" x14ac:dyDescent="0.25">
      <c r="A29" s="2" t="s">
        <v>1377</v>
      </c>
      <c r="B29" s="4" t="s">
        <v>64</v>
      </c>
      <c r="C29" s="4" t="s">
        <v>64</v>
      </c>
      <c r="D29" s="4" t="s">
        <v>6</v>
      </c>
      <c r="E29" s="4" t="s">
        <v>6</v>
      </c>
    </row>
    <row r="30" spans="1:5" x14ac:dyDescent="0.25">
      <c r="A30" s="2" t="s">
        <v>841</v>
      </c>
      <c r="B30" s="4">
        <v>923</v>
      </c>
      <c r="C30" s="4">
        <v>903</v>
      </c>
      <c r="D30" s="4" t="s">
        <v>6</v>
      </c>
      <c r="E30" s="4" t="s">
        <v>6</v>
      </c>
    </row>
    <row r="31" spans="1:5" x14ac:dyDescent="0.25">
      <c r="A31" s="2" t="s">
        <v>1378</v>
      </c>
      <c r="B31" s="4">
        <v>354</v>
      </c>
      <c r="C31" s="4">
        <v>457</v>
      </c>
      <c r="D31" s="4" t="s">
        <v>6</v>
      </c>
      <c r="E31" s="4" t="s">
        <v>6</v>
      </c>
    </row>
    <row r="32" spans="1:5" x14ac:dyDescent="0.25">
      <c r="A32" s="2" t="s">
        <v>2416</v>
      </c>
      <c r="B32" s="6">
        <v>2782</v>
      </c>
      <c r="C32" s="6">
        <v>2877</v>
      </c>
      <c r="D32" s="6">
        <v>2972</v>
      </c>
      <c r="E32" s="6">
        <v>3202</v>
      </c>
    </row>
    <row r="33" spans="1:5" ht="30" x14ac:dyDescent="0.25">
      <c r="A33" s="2" t="s">
        <v>109</v>
      </c>
      <c r="B33" s="6">
        <v>6278</v>
      </c>
      <c r="C33" s="6">
        <v>6123</v>
      </c>
      <c r="D33" s="4" t="s">
        <v>6</v>
      </c>
      <c r="E33" s="4" t="s">
        <v>6</v>
      </c>
    </row>
    <row r="34" spans="1:5" x14ac:dyDescent="0.25">
      <c r="A34" s="2" t="s">
        <v>2413</v>
      </c>
      <c r="B34" s="4" t="s">
        <v>6</v>
      </c>
      <c r="C34" s="4" t="s">
        <v>6</v>
      </c>
      <c r="D34" s="4" t="s">
        <v>6</v>
      </c>
      <c r="E34" s="4" t="s">
        <v>6</v>
      </c>
    </row>
    <row r="35" spans="1:5" x14ac:dyDescent="0.25">
      <c r="A35" s="3" t="s">
        <v>1361</v>
      </c>
      <c r="B35" s="4" t="s">
        <v>6</v>
      </c>
      <c r="C35" s="4" t="s">
        <v>6</v>
      </c>
      <c r="D35" s="4" t="s">
        <v>6</v>
      </c>
      <c r="E35" s="4" t="s">
        <v>6</v>
      </c>
    </row>
    <row r="36" spans="1:5" x14ac:dyDescent="0.25">
      <c r="A36" s="2" t="s">
        <v>77</v>
      </c>
      <c r="B36" s="4" t="s">
        <v>64</v>
      </c>
      <c r="C36" s="4" t="s">
        <v>64</v>
      </c>
      <c r="D36" s="4" t="s">
        <v>64</v>
      </c>
      <c r="E36" s="4" t="s">
        <v>64</v>
      </c>
    </row>
    <row r="37" spans="1:5" x14ac:dyDescent="0.25">
      <c r="A37" s="2" t="s">
        <v>163</v>
      </c>
      <c r="B37" s="4" t="s">
        <v>64</v>
      </c>
      <c r="C37" s="4" t="s">
        <v>64</v>
      </c>
      <c r="D37" s="4" t="s">
        <v>6</v>
      </c>
      <c r="E37" s="4" t="s">
        <v>6</v>
      </c>
    </row>
    <row r="38" spans="1:5" x14ac:dyDescent="0.25">
      <c r="A38" s="2" t="s">
        <v>164</v>
      </c>
      <c r="B38" s="4" t="s">
        <v>64</v>
      </c>
      <c r="C38" s="4" t="s">
        <v>64</v>
      </c>
      <c r="D38" s="4" t="s">
        <v>6</v>
      </c>
      <c r="E38" s="4" t="s">
        <v>6</v>
      </c>
    </row>
    <row r="39" spans="1:5" x14ac:dyDescent="0.25">
      <c r="A39" s="2" t="s">
        <v>80</v>
      </c>
      <c r="B39" s="4" t="s">
        <v>64</v>
      </c>
      <c r="C39" s="4" t="s">
        <v>64</v>
      </c>
      <c r="D39" s="4" t="s">
        <v>6</v>
      </c>
      <c r="E39" s="4" t="s">
        <v>6</v>
      </c>
    </row>
    <row r="40" spans="1:5" x14ac:dyDescent="0.25">
      <c r="A40" s="2" t="s">
        <v>81</v>
      </c>
      <c r="B40" s="4" t="s">
        <v>64</v>
      </c>
      <c r="C40" s="4" t="s">
        <v>64</v>
      </c>
      <c r="D40" s="4" t="s">
        <v>6</v>
      </c>
      <c r="E40" s="4" t="s">
        <v>6</v>
      </c>
    </row>
    <row r="41" spans="1:5" x14ac:dyDescent="0.25">
      <c r="A41" s="2" t="s">
        <v>1362</v>
      </c>
      <c r="B41" s="6">
        <v>-4569</v>
      </c>
      <c r="C41" s="6">
        <v>-3946</v>
      </c>
      <c r="D41" s="4" t="s">
        <v>6</v>
      </c>
      <c r="E41" s="4" t="s">
        <v>6</v>
      </c>
    </row>
    <row r="42" spans="1:5" x14ac:dyDescent="0.25">
      <c r="A42" s="2" t="s">
        <v>1364</v>
      </c>
      <c r="B42" s="4" t="s">
        <v>64</v>
      </c>
      <c r="C42" s="4">
        <v>-2</v>
      </c>
      <c r="D42" s="4" t="s">
        <v>6</v>
      </c>
      <c r="E42" s="4" t="s">
        <v>6</v>
      </c>
    </row>
    <row r="43" spans="1:5" x14ac:dyDescent="0.25">
      <c r="A43" s="2" t="s">
        <v>83</v>
      </c>
      <c r="B43" s="6">
        <v>-4569</v>
      </c>
      <c r="C43" s="6">
        <v>-3948</v>
      </c>
      <c r="D43" s="4" t="s">
        <v>6</v>
      </c>
      <c r="E43" s="4" t="s">
        <v>6</v>
      </c>
    </row>
    <row r="44" spans="1:5" x14ac:dyDescent="0.25">
      <c r="A44" s="2" t="s">
        <v>84</v>
      </c>
      <c r="B44" s="4" t="s">
        <v>64</v>
      </c>
      <c r="C44" s="4" t="s">
        <v>64</v>
      </c>
      <c r="D44" s="4" t="s">
        <v>6</v>
      </c>
      <c r="E44" s="4" t="s">
        <v>6</v>
      </c>
    </row>
    <row r="45" spans="1:5" x14ac:dyDescent="0.25">
      <c r="A45" s="2" t="s">
        <v>85</v>
      </c>
      <c r="B45" s="4" t="s">
        <v>64</v>
      </c>
      <c r="C45" s="4" t="s">
        <v>64</v>
      </c>
      <c r="D45" s="4" t="s">
        <v>6</v>
      </c>
      <c r="E45" s="4" t="s">
        <v>6</v>
      </c>
    </row>
    <row r="46" spans="1:5" x14ac:dyDescent="0.25">
      <c r="A46" s="2" t="s">
        <v>1367</v>
      </c>
      <c r="B46" s="4" t="s">
        <v>64</v>
      </c>
      <c r="C46" s="4" t="s">
        <v>64</v>
      </c>
      <c r="D46" s="4" t="s">
        <v>6</v>
      </c>
      <c r="E46" s="4" t="s">
        <v>6</v>
      </c>
    </row>
    <row r="47" spans="1:5" x14ac:dyDescent="0.25">
      <c r="A47" s="2" t="s">
        <v>877</v>
      </c>
      <c r="B47" s="4" t="s">
        <v>64</v>
      </c>
      <c r="C47" s="4" t="s">
        <v>64</v>
      </c>
      <c r="D47" s="4" t="s">
        <v>6</v>
      </c>
      <c r="E47" s="4" t="s">
        <v>6</v>
      </c>
    </row>
    <row r="48" spans="1:5" x14ac:dyDescent="0.25">
      <c r="A48" s="2" t="s">
        <v>1368</v>
      </c>
      <c r="B48" s="4" t="s">
        <v>64</v>
      </c>
      <c r="C48" s="4" t="s">
        <v>64</v>
      </c>
      <c r="D48" s="4" t="s">
        <v>6</v>
      </c>
      <c r="E48" s="4" t="s">
        <v>6</v>
      </c>
    </row>
    <row r="49" spans="1:5" x14ac:dyDescent="0.25">
      <c r="A49" s="2" t="s">
        <v>1369</v>
      </c>
      <c r="B49" s="6">
        <v>-9747</v>
      </c>
      <c r="C49" s="6">
        <v>-9226</v>
      </c>
      <c r="D49" s="4" t="s">
        <v>6</v>
      </c>
      <c r="E49" s="4" t="s">
        <v>6</v>
      </c>
    </row>
    <row r="50" spans="1:5" x14ac:dyDescent="0.25">
      <c r="A50" s="2" t="s">
        <v>1371</v>
      </c>
      <c r="B50" s="4">
        <v>-739</v>
      </c>
      <c r="C50" s="4">
        <v>-580</v>
      </c>
      <c r="D50" s="4" t="s">
        <v>6</v>
      </c>
      <c r="E50" s="4" t="s">
        <v>6</v>
      </c>
    </row>
    <row r="51" spans="1:5" x14ac:dyDescent="0.25">
      <c r="A51" s="2" t="s">
        <v>337</v>
      </c>
      <c r="B51" s="4">
        <v>-16</v>
      </c>
      <c r="C51" s="4">
        <v>-14</v>
      </c>
      <c r="D51" s="4" t="s">
        <v>6</v>
      </c>
      <c r="E51" s="4" t="s">
        <v>6</v>
      </c>
    </row>
    <row r="52" spans="1:5" x14ac:dyDescent="0.25">
      <c r="A52" s="2" t="s">
        <v>90</v>
      </c>
      <c r="B52" s="6">
        <v>-15071</v>
      </c>
      <c r="C52" s="6">
        <v>-13768</v>
      </c>
      <c r="D52" s="4" t="s">
        <v>6</v>
      </c>
      <c r="E52" s="4" t="s">
        <v>6</v>
      </c>
    </row>
    <row r="53" spans="1:5" x14ac:dyDescent="0.25">
      <c r="A53" s="3" t="s">
        <v>1375</v>
      </c>
      <c r="B53" s="4" t="s">
        <v>6</v>
      </c>
      <c r="C53" s="4" t="s">
        <v>6</v>
      </c>
      <c r="D53" s="4" t="s">
        <v>6</v>
      </c>
      <c r="E53" s="4" t="s">
        <v>6</v>
      </c>
    </row>
    <row r="54" spans="1:5" x14ac:dyDescent="0.25">
      <c r="A54" s="2" t="s">
        <v>92</v>
      </c>
      <c r="B54" s="4" t="s">
        <v>64</v>
      </c>
      <c r="C54" s="4" t="s">
        <v>64</v>
      </c>
      <c r="D54" s="4" t="s">
        <v>6</v>
      </c>
      <c r="E54" s="4" t="s">
        <v>6</v>
      </c>
    </row>
    <row r="55" spans="1:5" x14ac:dyDescent="0.25">
      <c r="A55" s="2" t="s">
        <v>165</v>
      </c>
      <c r="B55" s="4" t="s">
        <v>64</v>
      </c>
      <c r="C55" s="4" t="s">
        <v>64</v>
      </c>
      <c r="D55" s="4" t="s">
        <v>6</v>
      </c>
      <c r="E55" s="4" t="s">
        <v>6</v>
      </c>
    </row>
    <row r="56" spans="1:5" x14ac:dyDescent="0.25">
      <c r="A56" s="2" t="s">
        <v>1362</v>
      </c>
      <c r="B56" s="6">
        <v>-4569</v>
      </c>
      <c r="C56" s="6">
        <v>-3946</v>
      </c>
      <c r="D56" s="4" t="s">
        <v>6</v>
      </c>
      <c r="E56" s="4" t="s">
        <v>6</v>
      </c>
    </row>
    <row r="57" spans="1:5" x14ac:dyDescent="0.25">
      <c r="A57" s="2" t="s">
        <v>94</v>
      </c>
      <c r="B57" s="4" t="s">
        <v>64</v>
      </c>
      <c r="C57" s="4">
        <v>-2</v>
      </c>
      <c r="D57" s="4" t="s">
        <v>6</v>
      </c>
      <c r="E57" s="4" t="s">
        <v>6</v>
      </c>
    </row>
    <row r="58" spans="1:5" x14ac:dyDescent="0.25">
      <c r="A58" s="2" t="s">
        <v>1376</v>
      </c>
      <c r="B58" s="4" t="s">
        <v>64</v>
      </c>
      <c r="C58" s="4" t="s">
        <v>64</v>
      </c>
      <c r="D58" s="4" t="s">
        <v>6</v>
      </c>
      <c r="E58" s="4" t="s">
        <v>6</v>
      </c>
    </row>
    <row r="59" spans="1:5" x14ac:dyDescent="0.25">
      <c r="A59" s="2" t="s">
        <v>96</v>
      </c>
      <c r="B59" s="6">
        <v>-4569</v>
      </c>
      <c r="C59" s="6">
        <v>-3948</v>
      </c>
      <c r="D59" s="4" t="s">
        <v>6</v>
      </c>
      <c r="E59" s="4" t="s">
        <v>6</v>
      </c>
    </row>
    <row r="60" spans="1:5" x14ac:dyDescent="0.25">
      <c r="A60" s="2" t="s">
        <v>1257</v>
      </c>
      <c r="B60" s="4" t="s">
        <v>64</v>
      </c>
      <c r="C60" s="4" t="s">
        <v>64</v>
      </c>
      <c r="D60" s="4" t="s">
        <v>6</v>
      </c>
      <c r="E60" s="4" t="s">
        <v>6</v>
      </c>
    </row>
    <row r="61" spans="1:5" x14ac:dyDescent="0.25">
      <c r="A61" s="2" t="s">
        <v>1377</v>
      </c>
      <c r="B61" s="4">
        <v>-739</v>
      </c>
      <c r="C61" s="4">
        <v>-580</v>
      </c>
      <c r="D61" s="4" t="s">
        <v>6</v>
      </c>
      <c r="E61" s="4" t="s">
        <v>6</v>
      </c>
    </row>
    <row r="62" spans="1:5" x14ac:dyDescent="0.25">
      <c r="A62" s="2" t="s">
        <v>841</v>
      </c>
      <c r="B62" s="4">
        <v>-12</v>
      </c>
      <c r="C62" s="4">
        <v>-14</v>
      </c>
      <c r="D62" s="4" t="s">
        <v>6</v>
      </c>
      <c r="E62" s="4" t="s">
        <v>6</v>
      </c>
    </row>
    <row r="63" spans="1:5" x14ac:dyDescent="0.25">
      <c r="A63" s="2" t="s">
        <v>1378</v>
      </c>
      <c r="B63" s="4">
        <v>-4</v>
      </c>
      <c r="C63" s="4" t="s">
        <v>64</v>
      </c>
      <c r="D63" s="4" t="s">
        <v>6</v>
      </c>
      <c r="E63" s="4" t="s">
        <v>6</v>
      </c>
    </row>
    <row r="64" spans="1:5" x14ac:dyDescent="0.25">
      <c r="A64" s="2" t="s">
        <v>2416</v>
      </c>
      <c r="B64" s="6">
        <v>-9747</v>
      </c>
      <c r="C64" s="6">
        <v>-9226</v>
      </c>
      <c r="D64" s="4" t="s">
        <v>6</v>
      </c>
      <c r="E64" s="4" t="s">
        <v>6</v>
      </c>
    </row>
    <row r="65" spans="1:5" ht="30" x14ac:dyDescent="0.25">
      <c r="A65" s="2" t="s">
        <v>109</v>
      </c>
      <c r="B65" s="6">
        <v>-15071</v>
      </c>
      <c r="C65" s="6">
        <v>-13768</v>
      </c>
      <c r="D65" s="4" t="s">
        <v>6</v>
      </c>
      <c r="E65" s="4" t="s">
        <v>6</v>
      </c>
    </row>
    <row r="66" spans="1:5" x14ac:dyDescent="0.25">
      <c r="A66" s="2" t="s">
        <v>2414</v>
      </c>
      <c r="B66" s="4" t="s">
        <v>6</v>
      </c>
      <c r="C66" s="4" t="s">
        <v>6</v>
      </c>
      <c r="D66" s="4" t="s">
        <v>6</v>
      </c>
      <c r="E66" s="4" t="s">
        <v>6</v>
      </c>
    </row>
    <row r="67" spans="1:5" x14ac:dyDescent="0.25">
      <c r="A67" s="3" t="s">
        <v>1361</v>
      </c>
      <c r="B67" s="4" t="s">
        <v>6</v>
      </c>
      <c r="C67" s="4" t="s">
        <v>6</v>
      </c>
      <c r="D67" s="4" t="s">
        <v>6</v>
      </c>
      <c r="E67" s="4" t="s">
        <v>6</v>
      </c>
    </row>
    <row r="68" spans="1:5" x14ac:dyDescent="0.25">
      <c r="A68" s="2" t="s">
        <v>77</v>
      </c>
      <c r="B68" s="4">
        <v>439</v>
      </c>
      <c r="C68" s="4">
        <v>275</v>
      </c>
      <c r="D68" s="4">
        <v>91</v>
      </c>
      <c r="E68" s="4">
        <v>311</v>
      </c>
    </row>
    <row r="69" spans="1:5" x14ac:dyDescent="0.25">
      <c r="A69" s="2" t="s">
        <v>163</v>
      </c>
      <c r="B69" s="4" t="s">
        <v>64</v>
      </c>
      <c r="C69" s="4" t="s">
        <v>64</v>
      </c>
      <c r="D69" s="4" t="s">
        <v>6</v>
      </c>
      <c r="E69" s="4" t="s">
        <v>6</v>
      </c>
    </row>
    <row r="70" spans="1:5" x14ac:dyDescent="0.25">
      <c r="A70" s="2" t="s">
        <v>164</v>
      </c>
      <c r="B70" s="4" t="s">
        <v>64</v>
      </c>
      <c r="C70" s="4" t="s">
        <v>64</v>
      </c>
      <c r="D70" s="4" t="s">
        <v>6</v>
      </c>
      <c r="E70" s="4" t="s">
        <v>6</v>
      </c>
    </row>
    <row r="71" spans="1:5" x14ac:dyDescent="0.25">
      <c r="A71" s="2" t="s">
        <v>80</v>
      </c>
      <c r="B71" s="4">
        <v>7</v>
      </c>
      <c r="C71" s="4">
        <v>7</v>
      </c>
      <c r="D71" s="4" t="s">
        <v>6</v>
      </c>
      <c r="E71" s="4" t="s">
        <v>6</v>
      </c>
    </row>
    <row r="72" spans="1:5" x14ac:dyDescent="0.25">
      <c r="A72" s="2" t="s">
        <v>81</v>
      </c>
      <c r="B72" s="4">
        <v>47</v>
      </c>
      <c r="C72" s="4">
        <v>34</v>
      </c>
      <c r="D72" s="4" t="s">
        <v>6</v>
      </c>
      <c r="E72" s="4" t="s">
        <v>6</v>
      </c>
    </row>
    <row r="73" spans="1:5" x14ac:dyDescent="0.25">
      <c r="A73" s="2" t="s">
        <v>1362</v>
      </c>
      <c r="B73" s="4">
        <v>590</v>
      </c>
      <c r="C73" s="4">
        <v>433</v>
      </c>
      <c r="D73" s="4" t="s">
        <v>6</v>
      </c>
      <c r="E73" s="4" t="s">
        <v>6</v>
      </c>
    </row>
    <row r="74" spans="1:5" x14ac:dyDescent="0.25">
      <c r="A74" s="2" t="s">
        <v>1364</v>
      </c>
      <c r="B74" s="4" t="s">
        <v>64</v>
      </c>
      <c r="C74" s="4" t="s">
        <v>64</v>
      </c>
      <c r="D74" s="4" t="s">
        <v>6</v>
      </c>
      <c r="E74" s="4" t="s">
        <v>6</v>
      </c>
    </row>
    <row r="75" spans="1:5" x14ac:dyDescent="0.25">
      <c r="A75" s="2" t="s">
        <v>83</v>
      </c>
      <c r="B75" s="6">
        <v>1083</v>
      </c>
      <c r="C75" s="4">
        <v>749</v>
      </c>
      <c r="D75" s="4" t="s">
        <v>6</v>
      </c>
      <c r="E75" s="4" t="s">
        <v>6</v>
      </c>
    </row>
    <row r="76" spans="1:5" x14ac:dyDescent="0.25">
      <c r="A76" s="2" t="s">
        <v>84</v>
      </c>
      <c r="B76" s="4" t="s">
        <v>64</v>
      </c>
      <c r="C76" s="4" t="s">
        <v>64</v>
      </c>
      <c r="D76" s="4" t="s">
        <v>6</v>
      </c>
      <c r="E76" s="4" t="s">
        <v>6</v>
      </c>
    </row>
    <row r="77" spans="1:5" x14ac:dyDescent="0.25">
      <c r="A77" s="2" t="s">
        <v>85</v>
      </c>
      <c r="B77" s="4" t="s">
        <v>64</v>
      </c>
      <c r="C77" s="4" t="s">
        <v>64</v>
      </c>
      <c r="D77" s="4" t="s">
        <v>6</v>
      </c>
      <c r="E77" s="4" t="s">
        <v>6</v>
      </c>
    </row>
    <row r="78" spans="1:5" x14ac:dyDescent="0.25">
      <c r="A78" s="2" t="s">
        <v>1367</v>
      </c>
      <c r="B78" s="4" t="s">
        <v>64</v>
      </c>
      <c r="C78" s="4" t="s">
        <v>64</v>
      </c>
      <c r="D78" s="4" t="s">
        <v>6</v>
      </c>
      <c r="E78" s="4" t="s">
        <v>6</v>
      </c>
    </row>
    <row r="79" spans="1:5" x14ac:dyDescent="0.25">
      <c r="A79" s="2" t="s">
        <v>877</v>
      </c>
      <c r="B79" s="4" t="s">
        <v>64</v>
      </c>
      <c r="C79" s="4" t="s">
        <v>64</v>
      </c>
      <c r="D79" s="4" t="s">
        <v>6</v>
      </c>
      <c r="E79" s="4" t="s">
        <v>6</v>
      </c>
    </row>
    <row r="80" spans="1:5" x14ac:dyDescent="0.25">
      <c r="A80" s="2" t="s">
        <v>1368</v>
      </c>
      <c r="B80" s="4" t="s">
        <v>64</v>
      </c>
      <c r="C80" s="4" t="s">
        <v>64</v>
      </c>
      <c r="D80" s="4" t="s">
        <v>6</v>
      </c>
      <c r="E80" s="4" t="s">
        <v>6</v>
      </c>
    </row>
    <row r="81" spans="1:5" x14ac:dyDescent="0.25">
      <c r="A81" s="2" t="s">
        <v>1369</v>
      </c>
      <c r="B81" s="6">
        <v>7650</v>
      </c>
      <c r="C81" s="6">
        <v>7208</v>
      </c>
      <c r="D81" s="4" t="s">
        <v>6</v>
      </c>
      <c r="E81" s="4" t="s">
        <v>6</v>
      </c>
    </row>
    <row r="82" spans="1:5" x14ac:dyDescent="0.25">
      <c r="A82" s="2" t="s">
        <v>1371</v>
      </c>
      <c r="B82" s="4">
        <v>6</v>
      </c>
      <c r="C82" s="4">
        <v>6</v>
      </c>
      <c r="D82" s="4" t="s">
        <v>6</v>
      </c>
      <c r="E82" s="4" t="s">
        <v>6</v>
      </c>
    </row>
    <row r="83" spans="1:5" x14ac:dyDescent="0.25">
      <c r="A83" s="2" t="s">
        <v>337</v>
      </c>
      <c r="B83" s="4">
        <v>28</v>
      </c>
      <c r="C83" s="4">
        <v>30</v>
      </c>
      <c r="D83" s="4" t="s">
        <v>6</v>
      </c>
      <c r="E83" s="4" t="s">
        <v>6</v>
      </c>
    </row>
    <row r="84" spans="1:5" x14ac:dyDescent="0.25">
      <c r="A84" s="2" t="s">
        <v>90</v>
      </c>
      <c r="B84" s="6">
        <v>8767</v>
      </c>
      <c r="C84" s="6">
        <v>7993</v>
      </c>
      <c r="D84" s="4" t="s">
        <v>6</v>
      </c>
      <c r="E84" s="4" t="s">
        <v>6</v>
      </c>
    </row>
    <row r="85" spans="1:5" x14ac:dyDescent="0.25">
      <c r="A85" s="3" t="s">
        <v>1375</v>
      </c>
      <c r="B85" s="4" t="s">
        <v>6</v>
      </c>
      <c r="C85" s="4" t="s">
        <v>6</v>
      </c>
      <c r="D85" s="4" t="s">
        <v>6</v>
      </c>
      <c r="E85" s="4" t="s">
        <v>6</v>
      </c>
    </row>
    <row r="86" spans="1:5" x14ac:dyDescent="0.25">
      <c r="A86" s="2" t="s">
        <v>92</v>
      </c>
      <c r="B86" s="4">
        <v>1</v>
      </c>
      <c r="C86" s="4" t="s">
        <v>64</v>
      </c>
      <c r="D86" s="4" t="s">
        <v>6</v>
      </c>
      <c r="E86" s="4" t="s">
        <v>6</v>
      </c>
    </row>
    <row r="87" spans="1:5" x14ac:dyDescent="0.25">
      <c r="A87" s="2" t="s">
        <v>165</v>
      </c>
      <c r="B87" s="4">
        <v>49</v>
      </c>
      <c r="C87" s="4">
        <v>43</v>
      </c>
      <c r="D87" s="4" t="s">
        <v>6</v>
      </c>
      <c r="E87" s="4" t="s">
        <v>6</v>
      </c>
    </row>
    <row r="88" spans="1:5" x14ac:dyDescent="0.25">
      <c r="A88" s="2" t="s">
        <v>1362</v>
      </c>
      <c r="B88" s="6">
        <v>3941</v>
      </c>
      <c r="C88" s="6">
        <v>3492</v>
      </c>
      <c r="D88" s="4" t="s">
        <v>6</v>
      </c>
      <c r="E88" s="4" t="s">
        <v>6</v>
      </c>
    </row>
    <row r="89" spans="1:5" x14ac:dyDescent="0.25">
      <c r="A89" s="2" t="s">
        <v>94</v>
      </c>
      <c r="B89" s="4" t="s">
        <v>64</v>
      </c>
      <c r="C89" s="4">
        <v>4</v>
      </c>
      <c r="D89" s="4" t="s">
        <v>6</v>
      </c>
      <c r="E89" s="4" t="s">
        <v>6</v>
      </c>
    </row>
    <row r="90" spans="1:5" x14ac:dyDescent="0.25">
      <c r="A90" s="2" t="s">
        <v>1376</v>
      </c>
      <c r="B90" s="4" t="s">
        <v>64</v>
      </c>
      <c r="C90" s="4">
        <v>47</v>
      </c>
      <c r="D90" s="4" t="s">
        <v>6</v>
      </c>
      <c r="E90" s="4" t="s">
        <v>6</v>
      </c>
    </row>
    <row r="91" spans="1:5" x14ac:dyDescent="0.25">
      <c r="A91" s="2" t="s">
        <v>96</v>
      </c>
      <c r="B91" s="6">
        <v>3991</v>
      </c>
      <c r="C91" s="6">
        <v>3586</v>
      </c>
      <c r="D91" s="4" t="s">
        <v>6</v>
      </c>
      <c r="E91" s="4" t="s">
        <v>6</v>
      </c>
    </row>
    <row r="92" spans="1:5" x14ac:dyDescent="0.25">
      <c r="A92" s="2" t="s">
        <v>1257</v>
      </c>
      <c r="B92" s="6">
        <v>1494</v>
      </c>
      <c r="C92" s="6">
        <v>1107</v>
      </c>
      <c r="D92" s="4" t="s">
        <v>6</v>
      </c>
      <c r="E92" s="4" t="s">
        <v>6</v>
      </c>
    </row>
    <row r="93" spans="1:5" x14ac:dyDescent="0.25">
      <c r="A93" s="2" t="s">
        <v>1377</v>
      </c>
      <c r="B93" s="4">
        <v>527</v>
      </c>
      <c r="C93" s="4">
        <v>444</v>
      </c>
      <c r="D93" s="4" t="s">
        <v>6</v>
      </c>
      <c r="E93" s="4" t="s">
        <v>6</v>
      </c>
    </row>
    <row r="94" spans="1:5" x14ac:dyDescent="0.25">
      <c r="A94" s="2" t="s">
        <v>841</v>
      </c>
      <c r="B94" s="4" t="s">
        <v>64</v>
      </c>
      <c r="C94" s="4" t="s">
        <v>64</v>
      </c>
      <c r="D94" s="4" t="s">
        <v>6</v>
      </c>
      <c r="E94" s="4" t="s">
        <v>6</v>
      </c>
    </row>
    <row r="95" spans="1:5" x14ac:dyDescent="0.25">
      <c r="A95" s="2" t="s">
        <v>1378</v>
      </c>
      <c r="B95" s="4">
        <v>17</v>
      </c>
      <c r="C95" s="4">
        <v>27</v>
      </c>
      <c r="D95" s="4" t="s">
        <v>6</v>
      </c>
      <c r="E95" s="4" t="s">
        <v>6</v>
      </c>
    </row>
    <row r="96" spans="1:5" x14ac:dyDescent="0.25">
      <c r="A96" s="2" t="s">
        <v>2416</v>
      </c>
      <c r="B96" s="6">
        <v>2738</v>
      </c>
      <c r="C96" s="6">
        <v>2829</v>
      </c>
      <c r="D96" s="4" t="s">
        <v>6</v>
      </c>
      <c r="E96" s="4" t="s">
        <v>6</v>
      </c>
    </row>
    <row r="97" spans="1:5" ht="30" x14ac:dyDescent="0.25">
      <c r="A97" s="2" t="s">
        <v>109</v>
      </c>
      <c r="B97" s="6">
        <v>8767</v>
      </c>
      <c r="C97" s="6">
        <v>7993</v>
      </c>
      <c r="D97" s="4" t="s">
        <v>6</v>
      </c>
      <c r="E97" s="4" t="s">
        <v>6</v>
      </c>
    </row>
    <row r="98" spans="1:5" x14ac:dyDescent="0.25">
      <c r="A98" s="2" t="s">
        <v>2410</v>
      </c>
      <c r="B98" s="4" t="s">
        <v>6</v>
      </c>
      <c r="C98" s="4" t="s">
        <v>6</v>
      </c>
      <c r="D98" s="4" t="s">
        <v>6</v>
      </c>
      <c r="E98" s="4" t="s">
        <v>6</v>
      </c>
    </row>
    <row r="99" spans="1:5" x14ac:dyDescent="0.25">
      <c r="A99" s="3" t="s">
        <v>1361</v>
      </c>
      <c r="B99" s="4" t="s">
        <v>6</v>
      </c>
      <c r="C99" s="4" t="s">
        <v>6</v>
      </c>
      <c r="D99" s="4" t="s">
        <v>6</v>
      </c>
      <c r="E99" s="4" t="s">
        <v>6</v>
      </c>
    </row>
    <row r="100" spans="1:5" x14ac:dyDescent="0.25">
      <c r="A100" s="2" t="s">
        <v>77</v>
      </c>
      <c r="B100" s="4">
        <v>22</v>
      </c>
      <c r="C100" s="4">
        <v>72</v>
      </c>
      <c r="D100" s="4">
        <v>2</v>
      </c>
      <c r="E100" s="4">
        <v>50</v>
      </c>
    </row>
    <row r="101" spans="1:5" x14ac:dyDescent="0.25">
      <c r="A101" s="2" t="s">
        <v>163</v>
      </c>
      <c r="B101" s="4">
        <v>402</v>
      </c>
      <c r="C101" s="4">
        <v>393</v>
      </c>
      <c r="D101" s="4" t="s">
        <v>6</v>
      </c>
      <c r="E101" s="4" t="s">
        <v>6</v>
      </c>
    </row>
    <row r="102" spans="1:5" x14ac:dyDescent="0.25">
      <c r="A102" s="2" t="s">
        <v>164</v>
      </c>
      <c r="B102" s="4">
        <v>480</v>
      </c>
      <c r="C102" s="4">
        <v>472</v>
      </c>
      <c r="D102" s="4" t="s">
        <v>6</v>
      </c>
      <c r="E102" s="4" t="s">
        <v>6</v>
      </c>
    </row>
    <row r="103" spans="1:5" x14ac:dyDescent="0.25">
      <c r="A103" s="2" t="s">
        <v>80</v>
      </c>
      <c r="B103" s="4">
        <v>7</v>
      </c>
      <c r="C103" s="4">
        <v>7</v>
      </c>
      <c r="D103" s="4" t="s">
        <v>6</v>
      </c>
      <c r="E103" s="4" t="s">
        <v>6</v>
      </c>
    </row>
    <row r="104" spans="1:5" x14ac:dyDescent="0.25">
      <c r="A104" s="2" t="s">
        <v>81</v>
      </c>
      <c r="B104" s="4">
        <v>1</v>
      </c>
      <c r="C104" s="4" t="s">
        <v>64</v>
      </c>
      <c r="D104" s="4" t="s">
        <v>6</v>
      </c>
      <c r="E104" s="4" t="s">
        <v>6</v>
      </c>
    </row>
    <row r="105" spans="1:5" x14ac:dyDescent="0.25">
      <c r="A105" s="2" t="s">
        <v>1362</v>
      </c>
      <c r="B105" s="6">
        <v>3951</v>
      </c>
      <c r="C105" s="6">
        <v>3501</v>
      </c>
      <c r="D105" s="4" t="s">
        <v>6</v>
      </c>
      <c r="E105" s="4" t="s">
        <v>6</v>
      </c>
    </row>
    <row r="106" spans="1:5" x14ac:dyDescent="0.25">
      <c r="A106" s="2" t="s">
        <v>1364</v>
      </c>
      <c r="B106" s="4">
        <v>31</v>
      </c>
      <c r="C106" s="4">
        <v>30</v>
      </c>
      <c r="D106" s="4" t="s">
        <v>6</v>
      </c>
      <c r="E106" s="4" t="s">
        <v>6</v>
      </c>
    </row>
    <row r="107" spans="1:5" x14ac:dyDescent="0.25">
      <c r="A107" s="2" t="s">
        <v>83</v>
      </c>
      <c r="B107" s="6">
        <v>4894</v>
      </c>
      <c r="C107" s="6">
        <v>4475</v>
      </c>
      <c r="D107" s="4" t="s">
        <v>6</v>
      </c>
      <c r="E107" s="4" t="s">
        <v>6</v>
      </c>
    </row>
    <row r="108" spans="1:5" x14ac:dyDescent="0.25">
      <c r="A108" s="2" t="s">
        <v>84</v>
      </c>
      <c r="B108" s="6">
        <v>5968</v>
      </c>
      <c r="C108" s="6">
        <v>5755</v>
      </c>
      <c r="D108" s="4" t="s">
        <v>6</v>
      </c>
      <c r="E108" s="4" t="s">
        <v>6</v>
      </c>
    </row>
    <row r="109" spans="1:5" x14ac:dyDescent="0.25">
      <c r="A109" s="2" t="s">
        <v>85</v>
      </c>
      <c r="B109" s="6">
        <v>-3734</v>
      </c>
      <c r="C109" s="6">
        <v>-3500</v>
      </c>
      <c r="D109" s="4" t="s">
        <v>6</v>
      </c>
      <c r="E109" s="4" t="s">
        <v>6</v>
      </c>
    </row>
    <row r="110" spans="1:5" x14ac:dyDescent="0.25">
      <c r="A110" s="2" t="s">
        <v>1367</v>
      </c>
      <c r="B110" s="6">
        <v>2234</v>
      </c>
      <c r="C110" s="6">
        <v>2255</v>
      </c>
      <c r="D110" s="4" t="s">
        <v>6</v>
      </c>
      <c r="E110" s="4" t="s">
        <v>6</v>
      </c>
    </row>
    <row r="111" spans="1:5" x14ac:dyDescent="0.25">
      <c r="A111" s="2" t="s">
        <v>877</v>
      </c>
      <c r="B111" s="4">
        <v>297</v>
      </c>
      <c r="C111" s="4">
        <v>194</v>
      </c>
      <c r="D111" s="4" t="s">
        <v>6</v>
      </c>
      <c r="E111" s="4" t="s">
        <v>6</v>
      </c>
    </row>
    <row r="112" spans="1:5" x14ac:dyDescent="0.25">
      <c r="A112" s="2" t="s">
        <v>1368</v>
      </c>
      <c r="B112" s="4">
        <v>272</v>
      </c>
      <c r="C112" s="4">
        <v>180</v>
      </c>
      <c r="D112" s="4" t="s">
        <v>6</v>
      </c>
      <c r="E112" s="4" t="s">
        <v>6</v>
      </c>
    </row>
    <row r="113" spans="1:5" x14ac:dyDescent="0.25">
      <c r="A113" s="2" t="s">
        <v>1369</v>
      </c>
      <c r="B113" s="6">
        <v>2097</v>
      </c>
      <c r="C113" s="6">
        <v>2018</v>
      </c>
      <c r="D113" s="4" t="s">
        <v>6</v>
      </c>
      <c r="E113" s="4" t="s">
        <v>6</v>
      </c>
    </row>
    <row r="114" spans="1:5" x14ac:dyDescent="0.25">
      <c r="A114" s="2" t="s">
        <v>1371</v>
      </c>
      <c r="B114" s="4">
        <v>79</v>
      </c>
      <c r="C114" s="4">
        <v>85</v>
      </c>
      <c r="D114" s="4" t="s">
        <v>6</v>
      </c>
      <c r="E114" s="4" t="s">
        <v>6</v>
      </c>
    </row>
    <row r="115" spans="1:5" x14ac:dyDescent="0.25">
      <c r="A115" s="2" t="s">
        <v>337</v>
      </c>
      <c r="B115" s="4">
        <v>12</v>
      </c>
      <c r="C115" s="4" t="s">
        <v>64</v>
      </c>
      <c r="D115" s="4" t="s">
        <v>6</v>
      </c>
      <c r="E115" s="4" t="s">
        <v>6</v>
      </c>
    </row>
    <row r="116" spans="1:5" x14ac:dyDescent="0.25">
      <c r="A116" s="2" t="s">
        <v>90</v>
      </c>
      <c r="B116" s="6">
        <v>9885</v>
      </c>
      <c r="C116" s="6">
        <v>9207</v>
      </c>
      <c r="D116" s="4" t="s">
        <v>6</v>
      </c>
      <c r="E116" s="4" t="s">
        <v>6</v>
      </c>
    </row>
    <row r="117" spans="1:5" x14ac:dyDescent="0.25">
      <c r="A117" s="3" t="s">
        <v>1375</v>
      </c>
      <c r="B117" s="4" t="s">
        <v>6</v>
      </c>
      <c r="C117" s="4" t="s">
        <v>6</v>
      </c>
      <c r="D117" s="4" t="s">
        <v>6</v>
      </c>
      <c r="E117" s="4" t="s">
        <v>6</v>
      </c>
    </row>
    <row r="118" spans="1:5" x14ac:dyDescent="0.25">
      <c r="A118" s="2" t="s">
        <v>92</v>
      </c>
      <c r="B118" s="4">
        <v>13</v>
      </c>
      <c r="C118" s="4">
        <v>18</v>
      </c>
      <c r="D118" s="4" t="s">
        <v>6</v>
      </c>
      <c r="E118" s="4" t="s">
        <v>6</v>
      </c>
    </row>
    <row r="119" spans="1:5" x14ac:dyDescent="0.25">
      <c r="A119" s="2" t="s">
        <v>165</v>
      </c>
      <c r="B119" s="4">
        <v>422</v>
      </c>
      <c r="C119" s="4">
        <v>380</v>
      </c>
      <c r="D119" s="4" t="s">
        <v>6</v>
      </c>
      <c r="E119" s="4" t="s">
        <v>6</v>
      </c>
    </row>
    <row r="120" spans="1:5" x14ac:dyDescent="0.25">
      <c r="A120" s="2" t="s">
        <v>1362</v>
      </c>
      <c r="B120" s="4">
        <v>537</v>
      </c>
      <c r="C120" s="4">
        <v>398</v>
      </c>
      <c r="D120" s="4" t="s">
        <v>6</v>
      </c>
      <c r="E120" s="4" t="s">
        <v>6</v>
      </c>
    </row>
    <row r="121" spans="1:5" x14ac:dyDescent="0.25">
      <c r="A121" s="2" t="s">
        <v>94</v>
      </c>
      <c r="B121" s="4">
        <v>12</v>
      </c>
      <c r="C121" s="4">
        <v>9</v>
      </c>
      <c r="D121" s="4" t="s">
        <v>6</v>
      </c>
      <c r="E121" s="4" t="s">
        <v>6</v>
      </c>
    </row>
    <row r="122" spans="1:5" x14ac:dyDescent="0.25">
      <c r="A122" s="2" t="s">
        <v>1376</v>
      </c>
      <c r="B122" s="4">
        <v>3</v>
      </c>
      <c r="C122" s="4">
        <v>27</v>
      </c>
      <c r="D122" s="4" t="s">
        <v>6</v>
      </c>
      <c r="E122" s="4" t="s">
        <v>6</v>
      </c>
    </row>
    <row r="123" spans="1:5" x14ac:dyDescent="0.25">
      <c r="A123" s="2" t="s">
        <v>96</v>
      </c>
      <c r="B123" s="4">
        <v>987</v>
      </c>
      <c r="C123" s="4">
        <v>832</v>
      </c>
      <c r="D123" s="4" t="s">
        <v>6</v>
      </c>
      <c r="E123" s="4" t="s">
        <v>6</v>
      </c>
    </row>
    <row r="124" spans="1:5" x14ac:dyDescent="0.25">
      <c r="A124" s="2" t="s">
        <v>1257</v>
      </c>
      <c r="B124" s="4">
        <v>4</v>
      </c>
      <c r="C124" s="4">
        <v>8</v>
      </c>
      <c r="D124" s="4" t="s">
        <v>6</v>
      </c>
      <c r="E124" s="4" t="s">
        <v>6</v>
      </c>
    </row>
    <row r="125" spans="1:5" x14ac:dyDescent="0.25">
      <c r="A125" s="2" t="s">
        <v>1377</v>
      </c>
      <c r="B125" s="4">
        <v>212</v>
      </c>
      <c r="C125" s="4">
        <v>130</v>
      </c>
      <c r="D125" s="4" t="s">
        <v>6</v>
      </c>
      <c r="E125" s="4" t="s">
        <v>6</v>
      </c>
    </row>
    <row r="126" spans="1:5" x14ac:dyDescent="0.25">
      <c r="A126" s="2" t="s">
        <v>841</v>
      </c>
      <c r="B126" s="4">
        <v>891</v>
      </c>
      <c r="C126" s="4">
        <v>873</v>
      </c>
      <c r="D126" s="4" t="s">
        <v>6</v>
      </c>
      <c r="E126" s="4" t="s">
        <v>6</v>
      </c>
    </row>
    <row r="127" spans="1:5" x14ac:dyDescent="0.25">
      <c r="A127" s="2" t="s">
        <v>1378</v>
      </c>
      <c r="B127" s="4">
        <v>141</v>
      </c>
      <c r="C127" s="4">
        <v>156</v>
      </c>
      <c r="D127" s="4" t="s">
        <v>6</v>
      </c>
      <c r="E127" s="4" t="s">
        <v>6</v>
      </c>
    </row>
    <row r="128" spans="1:5" x14ac:dyDescent="0.25">
      <c r="A128" s="2" t="s">
        <v>2416</v>
      </c>
      <c r="B128" s="6">
        <v>7650</v>
      </c>
      <c r="C128" s="6">
        <v>7208</v>
      </c>
      <c r="D128" s="4" t="s">
        <v>6</v>
      </c>
      <c r="E128" s="4" t="s">
        <v>6</v>
      </c>
    </row>
    <row r="129" spans="1:5" ht="30" x14ac:dyDescent="0.25">
      <c r="A129" s="2" t="s">
        <v>109</v>
      </c>
      <c r="B129" s="6">
        <v>9885</v>
      </c>
      <c r="C129" s="6">
        <v>9207</v>
      </c>
      <c r="D129" s="4" t="s">
        <v>6</v>
      </c>
      <c r="E129" s="4" t="s">
        <v>6</v>
      </c>
    </row>
    <row r="130" spans="1:5" x14ac:dyDescent="0.25">
      <c r="A130" s="2" t="s">
        <v>2411</v>
      </c>
      <c r="B130" s="4" t="s">
        <v>6</v>
      </c>
      <c r="C130" s="4" t="s">
        <v>6</v>
      </c>
      <c r="D130" s="4" t="s">
        <v>6</v>
      </c>
      <c r="E130" s="4" t="s">
        <v>6</v>
      </c>
    </row>
    <row r="131" spans="1:5" x14ac:dyDescent="0.25">
      <c r="A131" s="3" t="s">
        <v>1361</v>
      </c>
      <c r="B131" s="4" t="s">
        <v>6</v>
      </c>
      <c r="C131" s="4" t="s">
        <v>6</v>
      </c>
      <c r="D131" s="4" t="s">
        <v>6</v>
      </c>
      <c r="E131" s="4" t="s">
        <v>6</v>
      </c>
    </row>
    <row r="132" spans="1:5" x14ac:dyDescent="0.25">
      <c r="A132" s="2" t="s">
        <v>77</v>
      </c>
      <c r="B132" s="4">
        <v>194</v>
      </c>
      <c r="C132" s="4">
        <v>314</v>
      </c>
      <c r="D132" s="4">
        <v>351</v>
      </c>
      <c r="E132" s="4">
        <v>169</v>
      </c>
    </row>
    <row r="133" spans="1:5" x14ac:dyDescent="0.25">
      <c r="A133" s="2" t="s">
        <v>163</v>
      </c>
      <c r="B133" s="4">
        <v>199</v>
      </c>
      <c r="C133" s="4">
        <v>169</v>
      </c>
      <c r="D133" s="4" t="s">
        <v>6</v>
      </c>
      <c r="E133" s="4" t="s">
        <v>6</v>
      </c>
    </row>
    <row r="134" spans="1:5" x14ac:dyDescent="0.25">
      <c r="A134" s="2" t="s">
        <v>164</v>
      </c>
      <c r="B134" s="4">
        <v>205</v>
      </c>
      <c r="C134" s="4">
        <v>203</v>
      </c>
      <c r="D134" s="4" t="s">
        <v>6</v>
      </c>
      <c r="E134" s="4" t="s">
        <v>6</v>
      </c>
    </row>
    <row r="135" spans="1:5" x14ac:dyDescent="0.25">
      <c r="A135" s="2" t="s">
        <v>80</v>
      </c>
      <c r="B135" s="4">
        <v>9</v>
      </c>
      <c r="C135" s="4">
        <v>10</v>
      </c>
      <c r="D135" s="4" t="s">
        <v>6</v>
      </c>
      <c r="E135" s="4" t="s">
        <v>6</v>
      </c>
    </row>
    <row r="136" spans="1:5" x14ac:dyDescent="0.25">
      <c r="A136" s="2" t="s">
        <v>81</v>
      </c>
      <c r="B136" s="4">
        <v>13</v>
      </c>
      <c r="C136" s="4">
        <v>14</v>
      </c>
      <c r="D136" s="4" t="s">
        <v>6</v>
      </c>
      <c r="E136" s="4" t="s">
        <v>6</v>
      </c>
    </row>
    <row r="137" spans="1:5" x14ac:dyDescent="0.25">
      <c r="A137" s="2" t="s">
        <v>1362</v>
      </c>
      <c r="B137" s="4">
        <v>28</v>
      </c>
      <c r="C137" s="4">
        <v>12</v>
      </c>
      <c r="D137" s="4" t="s">
        <v>6</v>
      </c>
      <c r="E137" s="4" t="s">
        <v>6</v>
      </c>
    </row>
    <row r="138" spans="1:5" x14ac:dyDescent="0.25">
      <c r="A138" s="2" t="s">
        <v>1364</v>
      </c>
      <c r="B138" s="4">
        <v>21</v>
      </c>
      <c r="C138" s="4">
        <v>17</v>
      </c>
      <c r="D138" s="4" t="s">
        <v>6</v>
      </c>
      <c r="E138" s="4" t="s">
        <v>6</v>
      </c>
    </row>
    <row r="139" spans="1:5" x14ac:dyDescent="0.25">
      <c r="A139" s="2" t="s">
        <v>83</v>
      </c>
      <c r="B139" s="4">
        <v>669</v>
      </c>
      <c r="C139" s="4">
        <v>739</v>
      </c>
      <c r="D139" s="4" t="s">
        <v>6</v>
      </c>
      <c r="E139" s="4" t="s">
        <v>6</v>
      </c>
    </row>
    <row r="140" spans="1:5" x14ac:dyDescent="0.25">
      <c r="A140" s="2" t="s">
        <v>84</v>
      </c>
      <c r="B140" s="6">
        <v>2915</v>
      </c>
      <c r="C140" s="6">
        <v>3038</v>
      </c>
      <c r="D140" s="4" t="s">
        <v>6</v>
      </c>
      <c r="E140" s="4" t="s">
        <v>6</v>
      </c>
    </row>
    <row r="141" spans="1:5" x14ac:dyDescent="0.25">
      <c r="A141" s="2" t="s">
        <v>85</v>
      </c>
      <c r="B141" s="6">
        <v>-1860</v>
      </c>
      <c r="C141" s="6">
        <v>-1892</v>
      </c>
      <c r="D141" s="4" t="s">
        <v>6</v>
      </c>
      <c r="E141" s="4" t="s">
        <v>6</v>
      </c>
    </row>
    <row r="142" spans="1:5" x14ac:dyDescent="0.25">
      <c r="A142" s="2" t="s">
        <v>1367</v>
      </c>
      <c r="B142" s="6">
        <v>1055</v>
      </c>
      <c r="C142" s="6">
        <v>1146</v>
      </c>
      <c r="D142" s="4" t="s">
        <v>6</v>
      </c>
      <c r="E142" s="4" t="s">
        <v>6</v>
      </c>
    </row>
    <row r="143" spans="1:5" x14ac:dyDescent="0.25">
      <c r="A143" s="2" t="s">
        <v>877</v>
      </c>
      <c r="B143" s="4">
        <v>72</v>
      </c>
      <c r="C143" s="4">
        <v>69</v>
      </c>
      <c r="D143" s="4" t="s">
        <v>6</v>
      </c>
      <c r="E143" s="4" t="s">
        <v>6</v>
      </c>
    </row>
    <row r="144" spans="1:5" x14ac:dyDescent="0.25">
      <c r="A144" s="2" t="s">
        <v>1368</v>
      </c>
      <c r="B144" s="4">
        <v>135</v>
      </c>
      <c r="C144" s="4">
        <v>129</v>
      </c>
      <c r="D144" s="4" t="s">
        <v>6</v>
      </c>
      <c r="E144" s="4" t="s">
        <v>6</v>
      </c>
    </row>
    <row r="145" spans="1:5" x14ac:dyDescent="0.25">
      <c r="A145" s="2" t="s">
        <v>1369</v>
      </c>
      <c r="B145" s="4" t="s">
        <v>64</v>
      </c>
      <c r="C145" s="4" t="s">
        <v>64</v>
      </c>
      <c r="D145" s="4" t="s">
        <v>6</v>
      </c>
      <c r="E145" s="4" t="s">
        <v>6</v>
      </c>
    </row>
    <row r="146" spans="1:5" x14ac:dyDescent="0.25">
      <c r="A146" s="2" t="s">
        <v>1371</v>
      </c>
      <c r="B146" s="4">
        <v>654</v>
      </c>
      <c r="C146" s="4">
        <v>489</v>
      </c>
      <c r="D146" s="4" t="s">
        <v>6</v>
      </c>
      <c r="E146" s="4" t="s">
        <v>6</v>
      </c>
    </row>
    <row r="147" spans="1:5" x14ac:dyDescent="0.25">
      <c r="A147" s="2" t="s">
        <v>337</v>
      </c>
      <c r="B147" s="4">
        <v>112</v>
      </c>
      <c r="C147" s="4">
        <v>119</v>
      </c>
      <c r="D147" s="4" t="s">
        <v>6</v>
      </c>
      <c r="E147" s="4" t="s">
        <v>6</v>
      </c>
    </row>
    <row r="148" spans="1:5" x14ac:dyDescent="0.25">
      <c r="A148" s="2" t="s">
        <v>90</v>
      </c>
      <c r="B148" s="6">
        <v>2697</v>
      </c>
      <c r="C148" s="6">
        <v>2691</v>
      </c>
      <c r="D148" s="4" t="s">
        <v>6</v>
      </c>
      <c r="E148" s="4" t="s">
        <v>6</v>
      </c>
    </row>
    <row r="149" spans="1:5" x14ac:dyDescent="0.25">
      <c r="A149" s="3" t="s">
        <v>1375</v>
      </c>
      <c r="B149" s="4" t="s">
        <v>6</v>
      </c>
      <c r="C149" s="4" t="s">
        <v>6</v>
      </c>
      <c r="D149" s="4" t="s">
        <v>6</v>
      </c>
      <c r="E149" s="4" t="s">
        <v>6</v>
      </c>
    </row>
    <row r="150" spans="1:5" x14ac:dyDescent="0.25">
      <c r="A150" s="2" t="s">
        <v>92</v>
      </c>
      <c r="B150" s="4">
        <v>1</v>
      </c>
      <c r="C150" s="4" t="s">
        <v>64</v>
      </c>
      <c r="D150" s="4" t="s">
        <v>6</v>
      </c>
      <c r="E150" s="4" t="s">
        <v>6</v>
      </c>
    </row>
    <row r="151" spans="1:5" x14ac:dyDescent="0.25">
      <c r="A151" s="2" t="s">
        <v>165</v>
      </c>
      <c r="B151" s="4">
        <v>202</v>
      </c>
      <c r="C151" s="4">
        <v>223</v>
      </c>
      <c r="D151" s="4" t="s">
        <v>6</v>
      </c>
      <c r="E151" s="4" t="s">
        <v>6</v>
      </c>
    </row>
    <row r="152" spans="1:5" x14ac:dyDescent="0.25">
      <c r="A152" s="2" t="s">
        <v>1362</v>
      </c>
      <c r="B152" s="4">
        <v>91</v>
      </c>
      <c r="C152" s="4">
        <v>56</v>
      </c>
      <c r="D152" s="4" t="s">
        <v>6</v>
      </c>
      <c r="E152" s="4" t="s">
        <v>6</v>
      </c>
    </row>
    <row r="153" spans="1:5" x14ac:dyDescent="0.25">
      <c r="A153" s="2" t="s">
        <v>94</v>
      </c>
      <c r="B153" s="4">
        <v>5</v>
      </c>
      <c r="C153" s="4">
        <v>4</v>
      </c>
      <c r="D153" s="4" t="s">
        <v>6</v>
      </c>
      <c r="E153" s="4" t="s">
        <v>6</v>
      </c>
    </row>
    <row r="154" spans="1:5" x14ac:dyDescent="0.25">
      <c r="A154" s="2" t="s">
        <v>1376</v>
      </c>
      <c r="B154" s="4">
        <v>1</v>
      </c>
      <c r="C154" s="4">
        <v>5</v>
      </c>
      <c r="D154" s="4" t="s">
        <v>6</v>
      </c>
      <c r="E154" s="4" t="s">
        <v>6</v>
      </c>
    </row>
    <row r="155" spans="1:5" x14ac:dyDescent="0.25">
      <c r="A155" s="2" t="s">
        <v>96</v>
      </c>
      <c r="B155" s="4">
        <v>300</v>
      </c>
      <c r="C155" s="4">
        <v>288</v>
      </c>
      <c r="D155" s="4" t="s">
        <v>6</v>
      </c>
      <c r="E155" s="4" t="s">
        <v>6</v>
      </c>
    </row>
    <row r="156" spans="1:5" x14ac:dyDescent="0.25">
      <c r="A156" s="2" t="s">
        <v>1257</v>
      </c>
      <c r="B156" s="4">
        <v>12</v>
      </c>
      <c r="C156" s="4">
        <v>13</v>
      </c>
      <c r="D156" s="4" t="s">
        <v>6</v>
      </c>
      <c r="E156" s="4" t="s">
        <v>6</v>
      </c>
    </row>
    <row r="157" spans="1:5" x14ac:dyDescent="0.25">
      <c r="A157" s="2" t="s">
        <v>1377</v>
      </c>
      <c r="B157" s="4" t="s">
        <v>64</v>
      </c>
      <c r="C157" s="4">
        <v>6</v>
      </c>
      <c r="D157" s="4" t="s">
        <v>6</v>
      </c>
      <c r="E157" s="4" t="s">
        <v>6</v>
      </c>
    </row>
    <row r="158" spans="1:5" x14ac:dyDescent="0.25">
      <c r="A158" s="2" t="s">
        <v>841</v>
      </c>
      <c r="B158" s="4">
        <v>44</v>
      </c>
      <c r="C158" s="4">
        <v>44</v>
      </c>
      <c r="D158" s="4" t="s">
        <v>6</v>
      </c>
      <c r="E158" s="4" t="s">
        <v>6</v>
      </c>
    </row>
    <row r="159" spans="1:5" x14ac:dyDescent="0.25">
      <c r="A159" s="2" t="s">
        <v>1378</v>
      </c>
      <c r="B159" s="4">
        <v>200</v>
      </c>
      <c r="C159" s="4">
        <v>274</v>
      </c>
      <c r="D159" s="4" t="s">
        <v>6</v>
      </c>
      <c r="E159" s="4" t="s">
        <v>6</v>
      </c>
    </row>
    <row r="160" spans="1:5" x14ac:dyDescent="0.25">
      <c r="A160" s="2" t="s">
        <v>2416</v>
      </c>
      <c r="B160" s="6">
        <v>2141</v>
      </c>
      <c r="C160" s="6">
        <v>2066</v>
      </c>
      <c r="D160" s="4" t="s">
        <v>6</v>
      </c>
      <c r="E160" s="4" t="s">
        <v>6</v>
      </c>
    </row>
    <row r="161" spans="1:5" ht="30" x14ac:dyDescent="0.25">
      <c r="A161" s="2" t="s">
        <v>109</v>
      </c>
      <c r="B161" s="7">
        <v>2697</v>
      </c>
      <c r="C161" s="7">
        <v>2691</v>
      </c>
      <c r="D161" s="4" t="s">
        <v>6</v>
      </c>
      <c r="E161" s="4" t="s">
        <v>6</v>
      </c>
    </row>
  </sheetData>
  <mergeCells count="4">
    <mergeCell ref="B1:B2"/>
    <mergeCell ref="C1:C2"/>
    <mergeCell ref="D1:D2"/>
    <mergeCell ref="E1:E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4" width="12.28515625" bestFit="1" customWidth="1"/>
    <col min="5" max="7" width="35.28515625" bestFit="1" customWidth="1"/>
    <col min="8" max="10" width="16.5703125" bestFit="1" customWidth="1"/>
    <col min="11" max="13" width="31.42578125" bestFit="1" customWidth="1"/>
    <col min="14" max="16" width="36" bestFit="1" customWidth="1"/>
  </cols>
  <sheetData>
    <row r="1" spans="1:16" ht="15" customHeight="1" x14ac:dyDescent="0.25">
      <c r="A1" s="1" t="s">
        <v>2417</v>
      </c>
      <c r="B1" s="8" t="s">
        <v>1</v>
      </c>
      <c r="C1" s="8"/>
      <c r="D1" s="8"/>
      <c r="E1" s="8"/>
      <c r="F1" s="8"/>
      <c r="G1" s="8"/>
      <c r="H1" s="8"/>
      <c r="I1" s="8"/>
      <c r="J1" s="8"/>
      <c r="K1" s="8"/>
      <c r="L1" s="8"/>
      <c r="M1" s="8"/>
      <c r="N1" s="8"/>
      <c r="O1" s="8"/>
      <c r="P1" s="8"/>
    </row>
    <row r="2" spans="1:16" x14ac:dyDescent="0.25">
      <c r="A2" s="1" t="s">
        <v>71</v>
      </c>
      <c r="B2" s="1" t="s">
        <v>2</v>
      </c>
      <c r="C2" s="1" t="s">
        <v>38</v>
      </c>
      <c r="D2" s="1" t="s">
        <v>42</v>
      </c>
      <c r="E2" s="1" t="s">
        <v>2</v>
      </c>
      <c r="F2" s="1" t="s">
        <v>38</v>
      </c>
      <c r="G2" s="1" t="s">
        <v>42</v>
      </c>
      <c r="H2" s="1" t="s">
        <v>2</v>
      </c>
      <c r="I2" s="1" t="s">
        <v>38</v>
      </c>
      <c r="J2" s="1" t="s">
        <v>42</v>
      </c>
      <c r="K2" s="1" t="s">
        <v>2</v>
      </c>
      <c r="L2" s="1" t="s">
        <v>38</v>
      </c>
      <c r="M2" s="1" t="s">
        <v>42</v>
      </c>
      <c r="N2" s="1" t="s">
        <v>2</v>
      </c>
      <c r="O2" s="1" t="s">
        <v>38</v>
      </c>
      <c r="P2" s="1" t="s">
        <v>42</v>
      </c>
    </row>
    <row r="3" spans="1:16" x14ac:dyDescent="0.25">
      <c r="A3" s="1"/>
      <c r="B3" s="1" t="s">
        <v>1682</v>
      </c>
      <c r="C3" s="1" t="s">
        <v>1682</v>
      </c>
      <c r="D3" s="1" t="s">
        <v>1682</v>
      </c>
      <c r="E3" s="1" t="s">
        <v>2413</v>
      </c>
      <c r="F3" s="1" t="s">
        <v>2413</v>
      </c>
      <c r="G3" s="1" t="s">
        <v>2413</v>
      </c>
      <c r="H3" s="1" t="s">
        <v>2414</v>
      </c>
      <c r="I3" s="1" t="s">
        <v>2414</v>
      </c>
      <c r="J3" s="1" t="s">
        <v>2414</v>
      </c>
      <c r="K3" s="1" t="s">
        <v>2410</v>
      </c>
      <c r="L3" s="1" t="s">
        <v>2410</v>
      </c>
      <c r="M3" s="1" t="s">
        <v>2410</v>
      </c>
      <c r="N3" s="1" t="s">
        <v>2411</v>
      </c>
      <c r="O3" s="1" t="s">
        <v>2411</v>
      </c>
      <c r="P3" s="1" t="s">
        <v>2411</v>
      </c>
    </row>
    <row r="4" spans="1:16" x14ac:dyDescent="0.25">
      <c r="A4" s="1"/>
      <c r="B4" s="1"/>
      <c r="C4" s="1"/>
      <c r="D4" s="1"/>
      <c r="E4" s="1" t="s">
        <v>1682</v>
      </c>
      <c r="F4" s="1" t="s">
        <v>1682</v>
      </c>
      <c r="G4" s="1" t="s">
        <v>1682</v>
      </c>
      <c r="H4" s="1" t="s">
        <v>1682</v>
      </c>
      <c r="I4" s="1" t="s">
        <v>1682</v>
      </c>
      <c r="J4" s="1" t="s">
        <v>1682</v>
      </c>
      <c r="K4" s="1" t="s">
        <v>1682</v>
      </c>
      <c r="L4" s="1" t="s">
        <v>1682</v>
      </c>
      <c r="M4" s="1" t="s">
        <v>1682</v>
      </c>
      <c r="N4" s="1" t="s">
        <v>1682</v>
      </c>
      <c r="O4" s="1" t="s">
        <v>1682</v>
      </c>
      <c r="P4" s="1" t="s">
        <v>1682</v>
      </c>
    </row>
    <row r="5" spans="1:16" x14ac:dyDescent="0.25">
      <c r="A5" s="3" t="s">
        <v>15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57</v>
      </c>
      <c r="B6" s="7">
        <v>91</v>
      </c>
      <c r="C6" s="7">
        <v>172</v>
      </c>
      <c r="D6" s="7">
        <v>365</v>
      </c>
      <c r="E6" s="7">
        <v>-197</v>
      </c>
      <c r="F6" s="7">
        <v>-380</v>
      </c>
      <c r="G6" s="7">
        <v>-674</v>
      </c>
      <c r="H6" s="7">
        <v>91</v>
      </c>
      <c r="I6" s="7">
        <v>172</v>
      </c>
      <c r="J6" s="7">
        <v>365</v>
      </c>
      <c r="K6" s="7">
        <v>156</v>
      </c>
      <c r="L6" s="7">
        <v>273</v>
      </c>
      <c r="M6" s="7">
        <v>435</v>
      </c>
      <c r="N6" s="7">
        <v>41</v>
      </c>
      <c r="O6" s="7">
        <v>107</v>
      </c>
      <c r="P6" s="7">
        <v>239</v>
      </c>
    </row>
    <row r="7" spans="1:16" ht="60" x14ac:dyDescent="0.25">
      <c r="A7" s="2" t="s">
        <v>1390</v>
      </c>
      <c r="B7" s="4">
        <v>320</v>
      </c>
      <c r="C7" s="4">
        <v>379</v>
      </c>
      <c r="D7" s="4">
        <v>518</v>
      </c>
      <c r="E7" s="4">
        <v>197</v>
      </c>
      <c r="F7" s="4">
        <v>380</v>
      </c>
      <c r="G7" s="4">
        <v>674</v>
      </c>
      <c r="H7" s="4">
        <v>134</v>
      </c>
      <c r="I7" s="4">
        <v>-87</v>
      </c>
      <c r="J7" s="4">
        <v>10</v>
      </c>
      <c r="K7" s="4">
        <v>-52</v>
      </c>
      <c r="L7" s="4">
        <v>-67</v>
      </c>
      <c r="M7" s="4">
        <v>-330</v>
      </c>
      <c r="N7" s="4">
        <v>41</v>
      </c>
      <c r="O7" s="4">
        <v>153</v>
      </c>
      <c r="P7" s="4">
        <v>164</v>
      </c>
    </row>
    <row r="8" spans="1:16" ht="30" x14ac:dyDescent="0.25">
      <c r="A8" s="2" t="s">
        <v>169</v>
      </c>
      <c r="B8" s="4">
        <v>411</v>
      </c>
      <c r="C8" s="4">
        <v>551</v>
      </c>
      <c r="D8" s="4">
        <v>883</v>
      </c>
      <c r="E8" s="4" t="s">
        <v>64</v>
      </c>
      <c r="F8" s="4" t="s">
        <v>64</v>
      </c>
      <c r="G8" s="4" t="s">
        <v>64</v>
      </c>
      <c r="H8" s="4">
        <v>225</v>
      </c>
      <c r="I8" s="4">
        <v>85</v>
      </c>
      <c r="J8" s="4">
        <v>375</v>
      </c>
      <c r="K8" s="4">
        <v>104</v>
      </c>
      <c r="L8" s="4">
        <v>206</v>
      </c>
      <c r="M8" s="4">
        <v>105</v>
      </c>
      <c r="N8" s="4">
        <v>82</v>
      </c>
      <c r="O8" s="4">
        <v>260</v>
      </c>
      <c r="P8" s="4">
        <v>403</v>
      </c>
    </row>
    <row r="9" spans="1:16" x14ac:dyDescent="0.25">
      <c r="A9" s="3" t="s">
        <v>170</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71</v>
      </c>
      <c r="B10" s="4">
        <v>-242</v>
      </c>
      <c r="C10" s="4">
        <v>-236</v>
      </c>
      <c r="D10" s="4">
        <v>-144</v>
      </c>
      <c r="E10" s="4" t="s">
        <v>64</v>
      </c>
      <c r="F10" s="4" t="s">
        <v>64</v>
      </c>
      <c r="G10" s="4" t="s">
        <v>64</v>
      </c>
      <c r="H10" s="4" t="s">
        <v>64</v>
      </c>
      <c r="I10" s="4" t="s">
        <v>64</v>
      </c>
      <c r="J10" s="4" t="s">
        <v>64</v>
      </c>
      <c r="K10" s="4">
        <v>-153</v>
      </c>
      <c r="L10" s="4">
        <v>-182</v>
      </c>
      <c r="M10" s="4">
        <v>-103</v>
      </c>
      <c r="N10" s="4">
        <v>-89</v>
      </c>
      <c r="O10" s="4">
        <v>-54</v>
      </c>
      <c r="P10" s="4">
        <v>-41</v>
      </c>
    </row>
    <row r="11" spans="1:16" ht="45" x14ac:dyDescent="0.25">
      <c r="A11" s="2" t="s">
        <v>1394</v>
      </c>
      <c r="B11" s="4">
        <v>61</v>
      </c>
      <c r="C11" s="4">
        <v>49</v>
      </c>
      <c r="D11" s="4">
        <v>44</v>
      </c>
      <c r="E11" s="4" t="s">
        <v>64</v>
      </c>
      <c r="F11" s="4" t="s">
        <v>6</v>
      </c>
      <c r="G11" s="4" t="s">
        <v>64</v>
      </c>
      <c r="H11" s="4" t="s">
        <v>64</v>
      </c>
      <c r="I11" s="4" t="s">
        <v>6</v>
      </c>
      <c r="J11" s="4" t="s">
        <v>64</v>
      </c>
      <c r="K11" s="4">
        <v>55</v>
      </c>
      <c r="L11" s="4" t="s">
        <v>6</v>
      </c>
      <c r="M11" s="4">
        <v>26</v>
      </c>
      <c r="N11" s="4">
        <v>6</v>
      </c>
      <c r="O11" s="4" t="s">
        <v>6</v>
      </c>
      <c r="P11" s="4">
        <v>18</v>
      </c>
    </row>
    <row r="12" spans="1:16" ht="30" x14ac:dyDescent="0.25">
      <c r="A12" s="2" t="s">
        <v>1417</v>
      </c>
      <c r="B12" s="4" t="s">
        <v>6</v>
      </c>
      <c r="C12" s="4">
        <v>49</v>
      </c>
      <c r="D12" s="4" t="s">
        <v>6</v>
      </c>
      <c r="E12" s="4" t="s">
        <v>6</v>
      </c>
      <c r="F12" s="4" t="s">
        <v>64</v>
      </c>
      <c r="G12" s="4" t="s">
        <v>6</v>
      </c>
      <c r="H12" s="4" t="s">
        <v>6</v>
      </c>
      <c r="I12" s="4" t="s">
        <v>64</v>
      </c>
      <c r="J12" s="4" t="s">
        <v>6</v>
      </c>
      <c r="K12" s="4" t="s">
        <v>6</v>
      </c>
      <c r="L12" s="4">
        <v>1</v>
      </c>
      <c r="M12" s="4" t="s">
        <v>6</v>
      </c>
      <c r="N12" s="4" t="s">
        <v>6</v>
      </c>
      <c r="O12" s="4">
        <v>48</v>
      </c>
      <c r="P12" s="4" t="s">
        <v>6</v>
      </c>
    </row>
    <row r="13" spans="1:16" ht="30" x14ac:dyDescent="0.25">
      <c r="A13" s="2" t="s">
        <v>1431</v>
      </c>
      <c r="B13" s="4">
        <v>-287</v>
      </c>
      <c r="C13" s="4">
        <v>-293</v>
      </c>
      <c r="D13" s="4">
        <v>-288</v>
      </c>
      <c r="E13" s="4" t="s">
        <v>64</v>
      </c>
      <c r="F13" s="4" t="s">
        <v>64</v>
      </c>
      <c r="G13" s="4" t="s">
        <v>64</v>
      </c>
      <c r="H13" s="4" t="s">
        <v>64</v>
      </c>
      <c r="I13" s="4" t="s">
        <v>64</v>
      </c>
      <c r="J13" s="4" t="s">
        <v>64</v>
      </c>
      <c r="K13" s="4">
        <v>-283</v>
      </c>
      <c r="L13" s="4">
        <v>-61</v>
      </c>
      <c r="M13" s="4">
        <v>-288</v>
      </c>
      <c r="N13" s="4">
        <v>-4</v>
      </c>
      <c r="O13" s="4">
        <v>-232</v>
      </c>
      <c r="P13" s="4" t="s">
        <v>64</v>
      </c>
    </row>
    <row r="14" spans="1:16" x14ac:dyDescent="0.25">
      <c r="A14" s="2" t="s">
        <v>174</v>
      </c>
      <c r="B14" s="4">
        <v>-1</v>
      </c>
      <c r="C14" s="4">
        <v>-6</v>
      </c>
      <c r="D14" s="4">
        <v>-7</v>
      </c>
      <c r="E14" s="4" t="s">
        <v>64</v>
      </c>
      <c r="F14" s="4" t="s">
        <v>64</v>
      </c>
      <c r="G14" s="4" t="s">
        <v>64</v>
      </c>
      <c r="H14" s="4" t="s">
        <v>64</v>
      </c>
      <c r="I14" s="4" t="s">
        <v>64</v>
      </c>
      <c r="J14" s="4" t="s">
        <v>64</v>
      </c>
      <c r="K14" s="4" t="s">
        <v>64</v>
      </c>
      <c r="L14" s="4" t="s">
        <v>64</v>
      </c>
      <c r="M14" s="4" t="s">
        <v>64</v>
      </c>
      <c r="N14" s="4">
        <v>-1</v>
      </c>
      <c r="O14" s="4">
        <v>-6</v>
      </c>
      <c r="P14" s="4">
        <v>-7</v>
      </c>
    </row>
    <row r="15" spans="1:16" x14ac:dyDescent="0.25">
      <c r="A15" s="2" t="s">
        <v>175</v>
      </c>
      <c r="B15" s="4">
        <v>-469</v>
      </c>
      <c r="C15" s="4">
        <v>-486</v>
      </c>
      <c r="D15" s="4">
        <v>-395</v>
      </c>
      <c r="E15" s="4" t="s">
        <v>64</v>
      </c>
      <c r="F15" s="4" t="s">
        <v>64</v>
      </c>
      <c r="G15" s="4" t="s">
        <v>64</v>
      </c>
      <c r="H15" s="4" t="s">
        <v>64</v>
      </c>
      <c r="I15" s="4" t="s">
        <v>64</v>
      </c>
      <c r="J15" s="4" t="s">
        <v>64</v>
      </c>
      <c r="K15" s="4">
        <v>-381</v>
      </c>
      <c r="L15" s="4">
        <v>-242</v>
      </c>
      <c r="M15" s="4">
        <v>-365</v>
      </c>
      <c r="N15" s="4">
        <v>-88</v>
      </c>
      <c r="O15" s="4">
        <v>-244</v>
      </c>
      <c r="P15" s="4">
        <v>-30</v>
      </c>
    </row>
    <row r="16" spans="1:16" x14ac:dyDescent="0.25">
      <c r="A16" s="3" t="s">
        <v>1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77</v>
      </c>
      <c r="B17" s="4">
        <v>-67</v>
      </c>
      <c r="C17" s="4">
        <v>-58</v>
      </c>
      <c r="D17" s="4">
        <v>-49</v>
      </c>
      <c r="E17" s="4" t="s">
        <v>64</v>
      </c>
      <c r="F17" s="4" t="s">
        <v>64</v>
      </c>
      <c r="G17" s="4" t="s">
        <v>64</v>
      </c>
      <c r="H17" s="4">
        <v>-67</v>
      </c>
      <c r="I17" s="4">
        <v>-58</v>
      </c>
      <c r="J17" s="4">
        <v>-49</v>
      </c>
      <c r="K17" s="4" t="s">
        <v>64</v>
      </c>
      <c r="L17" s="4" t="s">
        <v>64</v>
      </c>
      <c r="M17" s="4" t="s">
        <v>64</v>
      </c>
      <c r="N17" s="4" t="s">
        <v>64</v>
      </c>
      <c r="O17" s="4" t="s">
        <v>64</v>
      </c>
      <c r="P17" s="4" t="s">
        <v>64</v>
      </c>
    </row>
    <row r="18" spans="1:16" x14ac:dyDescent="0.25">
      <c r="A18" s="2" t="s">
        <v>178</v>
      </c>
      <c r="B18" s="4">
        <v>-3</v>
      </c>
      <c r="C18" s="4">
        <v>11</v>
      </c>
      <c r="D18" s="4">
        <v>-16</v>
      </c>
      <c r="E18" s="4" t="s">
        <v>64</v>
      </c>
      <c r="F18" s="4" t="s">
        <v>64</v>
      </c>
      <c r="G18" s="4" t="s">
        <v>64</v>
      </c>
      <c r="H18" s="4">
        <v>1</v>
      </c>
      <c r="I18" s="4" t="s">
        <v>64</v>
      </c>
      <c r="J18" s="4" t="s">
        <v>64</v>
      </c>
      <c r="K18" s="4">
        <v>-5</v>
      </c>
      <c r="L18" s="4">
        <v>11</v>
      </c>
      <c r="M18" s="4">
        <v>-12</v>
      </c>
      <c r="N18" s="4">
        <v>1</v>
      </c>
      <c r="O18" s="4" t="s">
        <v>64</v>
      </c>
      <c r="P18" s="4">
        <v>-4</v>
      </c>
    </row>
    <row r="19" spans="1:16" x14ac:dyDescent="0.25">
      <c r="A19" s="2" t="s">
        <v>179</v>
      </c>
      <c r="B19" s="4">
        <v>160</v>
      </c>
      <c r="C19" s="4" t="s">
        <v>64</v>
      </c>
      <c r="D19" s="4" t="s">
        <v>64</v>
      </c>
      <c r="E19" s="4" t="s">
        <v>64</v>
      </c>
      <c r="F19" s="4" t="s">
        <v>6</v>
      </c>
      <c r="G19" s="4" t="s">
        <v>6</v>
      </c>
      <c r="H19" s="4">
        <v>160</v>
      </c>
      <c r="I19" s="4" t="s">
        <v>6</v>
      </c>
      <c r="J19" s="4" t="s">
        <v>6</v>
      </c>
      <c r="K19" s="4" t="s">
        <v>64</v>
      </c>
      <c r="L19" s="4" t="s">
        <v>6</v>
      </c>
      <c r="M19" s="4" t="s">
        <v>6</v>
      </c>
      <c r="N19" s="4" t="s">
        <v>64</v>
      </c>
      <c r="O19" s="4" t="s">
        <v>6</v>
      </c>
      <c r="P19" s="4" t="s">
        <v>6</v>
      </c>
    </row>
    <row r="20" spans="1:16" x14ac:dyDescent="0.25">
      <c r="A20" s="2" t="s">
        <v>180</v>
      </c>
      <c r="B20" s="4">
        <v>249</v>
      </c>
      <c r="C20" s="4">
        <v>548</v>
      </c>
      <c r="D20" s="4" t="s">
        <v>64</v>
      </c>
      <c r="E20" s="4" t="s">
        <v>64</v>
      </c>
      <c r="F20" s="4" t="s">
        <v>64</v>
      </c>
      <c r="G20" s="4" t="s">
        <v>6</v>
      </c>
      <c r="H20" s="4">
        <v>249</v>
      </c>
      <c r="I20" s="4">
        <v>548</v>
      </c>
      <c r="J20" s="4" t="s">
        <v>6</v>
      </c>
      <c r="K20" s="4" t="s">
        <v>64</v>
      </c>
      <c r="L20" s="4" t="s">
        <v>64</v>
      </c>
      <c r="M20" s="4" t="s">
        <v>6</v>
      </c>
      <c r="N20" s="4" t="s">
        <v>64</v>
      </c>
      <c r="O20" s="4" t="s">
        <v>64</v>
      </c>
      <c r="P20" s="4" t="s">
        <v>6</v>
      </c>
    </row>
    <row r="21" spans="1:16" x14ac:dyDescent="0.25">
      <c r="A21" s="2" t="s">
        <v>181</v>
      </c>
      <c r="B21" s="4">
        <v>-102</v>
      </c>
      <c r="C21" s="4">
        <v>-192</v>
      </c>
      <c r="D21" s="4">
        <v>-18</v>
      </c>
      <c r="E21" s="4" t="s">
        <v>64</v>
      </c>
      <c r="F21" s="4" t="s">
        <v>64</v>
      </c>
      <c r="G21" s="4" t="s">
        <v>64</v>
      </c>
      <c r="H21" s="4">
        <v>-71</v>
      </c>
      <c r="I21" s="4">
        <v>-186</v>
      </c>
      <c r="J21" s="4">
        <v>-15</v>
      </c>
      <c r="K21" s="4">
        <v>-28</v>
      </c>
      <c r="L21" s="4">
        <v>-5</v>
      </c>
      <c r="M21" s="4">
        <v>-3</v>
      </c>
      <c r="N21" s="4">
        <v>-3</v>
      </c>
      <c r="O21" s="4">
        <v>-1</v>
      </c>
      <c r="P21" s="4" t="s">
        <v>64</v>
      </c>
    </row>
    <row r="22" spans="1:16" ht="30" x14ac:dyDescent="0.25">
      <c r="A22" s="2" t="s">
        <v>1436</v>
      </c>
      <c r="B22" s="4" t="s">
        <v>64</v>
      </c>
      <c r="C22" s="4" t="s">
        <v>64</v>
      </c>
      <c r="D22" s="4">
        <v>-7</v>
      </c>
      <c r="E22" s="4" t="s">
        <v>6</v>
      </c>
      <c r="F22" s="4" t="s">
        <v>6</v>
      </c>
      <c r="G22" s="4" t="s">
        <v>64</v>
      </c>
      <c r="H22" s="4" t="s">
        <v>6</v>
      </c>
      <c r="I22" s="4" t="s">
        <v>6</v>
      </c>
      <c r="J22" s="4">
        <v>-7</v>
      </c>
      <c r="K22" s="4" t="s">
        <v>6</v>
      </c>
      <c r="L22" s="4" t="s">
        <v>6</v>
      </c>
      <c r="M22" s="4" t="s">
        <v>64</v>
      </c>
      <c r="N22" s="4" t="s">
        <v>6</v>
      </c>
      <c r="O22" s="4" t="s">
        <v>6</v>
      </c>
      <c r="P22" s="4" t="s">
        <v>64</v>
      </c>
    </row>
    <row r="23" spans="1:16" x14ac:dyDescent="0.25">
      <c r="A23" s="2" t="s">
        <v>139</v>
      </c>
      <c r="B23" s="4">
        <v>-183</v>
      </c>
      <c r="C23" s="4">
        <v>-157</v>
      </c>
      <c r="D23" s="4">
        <v>-494</v>
      </c>
      <c r="E23" s="4" t="s">
        <v>64</v>
      </c>
      <c r="F23" s="4" t="s">
        <v>64</v>
      </c>
      <c r="G23" s="4" t="s">
        <v>64</v>
      </c>
      <c r="H23" s="4">
        <v>-183</v>
      </c>
      <c r="I23" s="4">
        <v>-157</v>
      </c>
      <c r="J23" s="4">
        <v>-494</v>
      </c>
      <c r="K23" s="4" t="s">
        <v>64</v>
      </c>
      <c r="L23" s="4" t="s">
        <v>64</v>
      </c>
      <c r="M23" s="4" t="s">
        <v>64</v>
      </c>
      <c r="N23" s="4" t="s">
        <v>64</v>
      </c>
      <c r="O23" s="4" t="s">
        <v>64</v>
      </c>
      <c r="P23" s="4" t="s">
        <v>64</v>
      </c>
    </row>
    <row r="24" spans="1:16" ht="30" x14ac:dyDescent="0.25">
      <c r="A24" s="2" t="s">
        <v>1403</v>
      </c>
      <c r="B24" s="4" t="s">
        <v>64</v>
      </c>
      <c r="C24" s="4" t="s">
        <v>64</v>
      </c>
      <c r="D24" s="4" t="s">
        <v>64</v>
      </c>
      <c r="E24" s="4">
        <v>260</v>
      </c>
      <c r="F24" s="4">
        <v>99</v>
      </c>
      <c r="G24" s="4">
        <v>227</v>
      </c>
      <c r="H24" s="4">
        <v>-150</v>
      </c>
      <c r="I24" s="4">
        <v>-47</v>
      </c>
      <c r="J24" s="4">
        <v>-40</v>
      </c>
      <c r="K24" s="4" t="s">
        <v>64</v>
      </c>
      <c r="L24" s="4" t="s">
        <v>64</v>
      </c>
      <c r="M24" s="4" t="s">
        <v>64</v>
      </c>
      <c r="N24" s="4">
        <v>-110</v>
      </c>
      <c r="O24" s="4">
        <v>-52</v>
      </c>
      <c r="P24" s="4">
        <v>-187</v>
      </c>
    </row>
    <row r="25" spans="1:16" ht="30" x14ac:dyDescent="0.25">
      <c r="A25" s="2" t="s">
        <v>1406</v>
      </c>
      <c r="B25" s="4" t="s">
        <v>64</v>
      </c>
      <c r="C25" s="4" t="s">
        <v>64</v>
      </c>
      <c r="D25" s="4" t="s">
        <v>64</v>
      </c>
      <c r="E25" s="4">
        <v>-260</v>
      </c>
      <c r="F25" s="4">
        <v>-99</v>
      </c>
      <c r="G25" s="4">
        <v>-227</v>
      </c>
      <c r="H25" s="4" t="s">
        <v>64</v>
      </c>
      <c r="I25" s="4" t="s">
        <v>64</v>
      </c>
      <c r="J25" s="4" t="s">
        <v>64</v>
      </c>
      <c r="K25" s="4">
        <v>260</v>
      </c>
      <c r="L25" s="4">
        <v>99</v>
      </c>
      <c r="M25" s="4">
        <v>227</v>
      </c>
      <c r="N25" s="4" t="s">
        <v>64</v>
      </c>
      <c r="O25" s="4" t="s">
        <v>64</v>
      </c>
      <c r="P25" s="4" t="s">
        <v>64</v>
      </c>
    </row>
    <row r="26" spans="1:16" x14ac:dyDescent="0.25">
      <c r="A26" s="2" t="s">
        <v>161</v>
      </c>
      <c r="B26" s="4" t="s">
        <v>64</v>
      </c>
      <c r="C26" s="4" t="s">
        <v>64</v>
      </c>
      <c r="D26" s="4">
        <v>10</v>
      </c>
      <c r="E26" s="4" t="s">
        <v>6</v>
      </c>
      <c r="F26" s="4" t="s">
        <v>64</v>
      </c>
      <c r="G26" s="4" t="s">
        <v>64</v>
      </c>
      <c r="H26" s="4" t="s">
        <v>6</v>
      </c>
      <c r="I26" s="4">
        <v>-1</v>
      </c>
      <c r="J26" s="4">
        <v>10</v>
      </c>
      <c r="K26" s="4" t="s">
        <v>6</v>
      </c>
      <c r="L26" s="4">
        <v>1</v>
      </c>
      <c r="M26" s="4" t="s">
        <v>64</v>
      </c>
      <c r="N26" s="4" t="s">
        <v>6</v>
      </c>
      <c r="O26" s="4" t="s">
        <v>64</v>
      </c>
      <c r="P26" s="4" t="s">
        <v>64</v>
      </c>
    </row>
    <row r="27" spans="1:16" ht="30" x14ac:dyDescent="0.25">
      <c r="A27" s="2" t="s">
        <v>183</v>
      </c>
      <c r="B27" s="4">
        <v>54</v>
      </c>
      <c r="C27" s="4">
        <v>152</v>
      </c>
      <c r="D27" s="4">
        <v>-574</v>
      </c>
      <c r="E27" s="4" t="s">
        <v>64</v>
      </c>
      <c r="F27" s="4" t="s">
        <v>64</v>
      </c>
      <c r="G27" s="4" t="s">
        <v>64</v>
      </c>
      <c r="H27" s="4">
        <v>-61</v>
      </c>
      <c r="I27" s="4">
        <v>99</v>
      </c>
      <c r="J27" s="4">
        <v>-595</v>
      </c>
      <c r="K27" s="4">
        <v>227</v>
      </c>
      <c r="L27" s="4">
        <v>106</v>
      </c>
      <c r="M27" s="4">
        <v>212</v>
      </c>
      <c r="N27" s="4">
        <v>-112</v>
      </c>
      <c r="O27" s="4">
        <v>-53</v>
      </c>
      <c r="P27" s="4">
        <v>-191</v>
      </c>
    </row>
    <row r="28" spans="1:16" ht="30" x14ac:dyDescent="0.25">
      <c r="A28" s="2" t="s">
        <v>1410</v>
      </c>
      <c r="B28" s="4">
        <v>-4</v>
      </c>
      <c r="C28" s="4">
        <v>217</v>
      </c>
      <c r="D28" s="4">
        <v>-86</v>
      </c>
      <c r="E28" s="4" t="s">
        <v>64</v>
      </c>
      <c r="F28" s="4" t="s">
        <v>64</v>
      </c>
      <c r="G28" s="4" t="s">
        <v>64</v>
      </c>
      <c r="H28" s="4">
        <v>164</v>
      </c>
      <c r="I28" s="4">
        <v>184</v>
      </c>
      <c r="J28" s="4">
        <v>-220</v>
      </c>
      <c r="K28" s="4">
        <v>-50</v>
      </c>
      <c r="L28" s="4">
        <v>70</v>
      </c>
      <c r="M28" s="4">
        <v>-48</v>
      </c>
      <c r="N28" s="4">
        <v>-118</v>
      </c>
      <c r="O28" s="4">
        <v>-37</v>
      </c>
      <c r="P28" s="4">
        <v>182</v>
      </c>
    </row>
    <row r="29" spans="1:16" x14ac:dyDescent="0.25">
      <c r="A29" s="2" t="s">
        <v>185</v>
      </c>
      <c r="B29" s="4">
        <v>-2</v>
      </c>
      <c r="C29" s="4" t="s">
        <v>64</v>
      </c>
      <c r="D29" s="4" t="s">
        <v>64</v>
      </c>
      <c r="E29" s="4" t="s">
        <v>64</v>
      </c>
      <c r="F29" s="4" t="s">
        <v>6</v>
      </c>
      <c r="G29" s="4" t="s">
        <v>6</v>
      </c>
      <c r="H29" s="4" t="s">
        <v>64</v>
      </c>
      <c r="I29" s="4" t="s">
        <v>6</v>
      </c>
      <c r="J29" s="4" t="s">
        <v>6</v>
      </c>
      <c r="K29" s="4" t="s">
        <v>64</v>
      </c>
      <c r="L29" s="4" t="s">
        <v>6</v>
      </c>
      <c r="M29" s="4" t="s">
        <v>6</v>
      </c>
      <c r="N29" s="4">
        <v>-2</v>
      </c>
      <c r="O29" s="4" t="s">
        <v>6</v>
      </c>
      <c r="P29" s="4" t="s">
        <v>6</v>
      </c>
    </row>
    <row r="30" spans="1:16" ht="30" x14ac:dyDescent="0.25">
      <c r="A30" s="2" t="s">
        <v>186</v>
      </c>
      <c r="B30" s="4">
        <v>661</v>
      </c>
      <c r="C30" s="4">
        <v>444</v>
      </c>
      <c r="D30" s="4">
        <v>530</v>
      </c>
      <c r="E30" s="4" t="s">
        <v>64</v>
      </c>
      <c r="F30" s="4" t="s">
        <v>64</v>
      </c>
      <c r="G30" s="4" t="s">
        <v>64</v>
      </c>
      <c r="H30" s="4">
        <v>275</v>
      </c>
      <c r="I30" s="4">
        <v>91</v>
      </c>
      <c r="J30" s="4">
        <v>311</v>
      </c>
      <c r="K30" s="4">
        <v>72</v>
      </c>
      <c r="L30" s="4">
        <v>2</v>
      </c>
      <c r="M30" s="4">
        <v>50</v>
      </c>
      <c r="N30" s="4">
        <v>314</v>
      </c>
      <c r="O30" s="4">
        <v>351</v>
      </c>
      <c r="P30" s="4">
        <v>169</v>
      </c>
    </row>
    <row r="31" spans="1:16" ht="30" x14ac:dyDescent="0.25">
      <c r="A31" s="2" t="s">
        <v>187</v>
      </c>
      <c r="B31" s="7">
        <v>655</v>
      </c>
      <c r="C31" s="7">
        <v>661</v>
      </c>
      <c r="D31" s="7">
        <v>444</v>
      </c>
      <c r="E31" s="4" t="s">
        <v>64</v>
      </c>
      <c r="F31" s="4" t="s">
        <v>64</v>
      </c>
      <c r="G31" s="4" t="s">
        <v>64</v>
      </c>
      <c r="H31" s="7">
        <v>439</v>
      </c>
      <c r="I31" s="7">
        <v>275</v>
      </c>
      <c r="J31" s="7">
        <v>91</v>
      </c>
      <c r="K31" s="7">
        <v>22</v>
      </c>
      <c r="L31" s="7">
        <v>72</v>
      </c>
      <c r="M31" s="7">
        <v>2</v>
      </c>
      <c r="N31" s="7">
        <v>194</v>
      </c>
      <c r="O31" s="7">
        <v>314</v>
      </c>
      <c r="P31" s="7">
        <v>351</v>
      </c>
    </row>
  </sheetData>
  <mergeCells count="1">
    <mergeCell ref="B1:P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12" width="19.42578125" bestFit="1" customWidth="1"/>
  </cols>
  <sheetData>
    <row r="1" spans="1:12" ht="15" customHeight="1" x14ac:dyDescent="0.25">
      <c r="A1" s="1" t="s">
        <v>2418</v>
      </c>
      <c r="B1" s="1" t="s">
        <v>1680</v>
      </c>
      <c r="C1" s="1" t="s">
        <v>35</v>
      </c>
      <c r="D1" s="8" t="s">
        <v>1</v>
      </c>
      <c r="E1" s="8"/>
      <c r="F1" s="8"/>
      <c r="G1" s="1"/>
      <c r="H1" s="1" t="s">
        <v>1679</v>
      </c>
      <c r="I1" s="8" t="s">
        <v>35</v>
      </c>
      <c r="J1" s="8"/>
      <c r="K1" s="8"/>
      <c r="L1" s="1" t="s">
        <v>1</v>
      </c>
    </row>
    <row r="2" spans="1:12" x14ac:dyDescent="0.25">
      <c r="A2" s="1" t="s">
        <v>71</v>
      </c>
      <c r="B2" s="8" t="s">
        <v>1816</v>
      </c>
      <c r="C2" s="8" t="s">
        <v>38</v>
      </c>
      <c r="D2" s="8" t="s">
        <v>2</v>
      </c>
      <c r="E2" s="8" t="s">
        <v>38</v>
      </c>
      <c r="F2" s="8" t="s">
        <v>42</v>
      </c>
      <c r="G2" s="8" t="s">
        <v>4</v>
      </c>
      <c r="H2" s="1" t="s">
        <v>1683</v>
      </c>
      <c r="I2" s="1" t="s">
        <v>2</v>
      </c>
      <c r="J2" s="1" t="s">
        <v>36</v>
      </c>
      <c r="K2" s="1" t="s">
        <v>4</v>
      </c>
      <c r="L2" s="1" t="s">
        <v>2</v>
      </c>
    </row>
    <row r="3" spans="1:12" x14ac:dyDescent="0.25">
      <c r="A3" s="1"/>
      <c r="B3" s="8"/>
      <c r="C3" s="8"/>
      <c r="D3" s="8"/>
      <c r="E3" s="8"/>
      <c r="F3" s="8"/>
      <c r="G3" s="8"/>
      <c r="H3" s="1" t="s">
        <v>1735</v>
      </c>
      <c r="I3" s="1" t="s">
        <v>1735</v>
      </c>
      <c r="J3" s="1" t="s">
        <v>1735</v>
      </c>
      <c r="K3" s="1" t="s">
        <v>1735</v>
      </c>
      <c r="L3" s="1" t="s">
        <v>1735</v>
      </c>
    </row>
    <row r="4" spans="1:12" ht="60" x14ac:dyDescent="0.25">
      <c r="A4" s="3" t="s">
        <v>2419</v>
      </c>
      <c r="B4" s="4" t="s">
        <v>6</v>
      </c>
      <c r="C4" s="4" t="s">
        <v>6</v>
      </c>
      <c r="D4" s="4" t="s">
        <v>6</v>
      </c>
      <c r="E4" s="4" t="s">
        <v>6</v>
      </c>
      <c r="F4" s="4" t="s">
        <v>6</v>
      </c>
      <c r="G4" s="4" t="s">
        <v>6</v>
      </c>
      <c r="H4" s="4" t="s">
        <v>6</v>
      </c>
      <c r="I4" s="4" t="s">
        <v>6</v>
      </c>
      <c r="J4" s="4" t="s">
        <v>6</v>
      </c>
      <c r="K4" s="4" t="s">
        <v>6</v>
      </c>
      <c r="L4" s="4" t="s">
        <v>6</v>
      </c>
    </row>
    <row r="5" spans="1:12" x14ac:dyDescent="0.25">
      <c r="A5" s="2" t="s">
        <v>2420</v>
      </c>
      <c r="B5" s="4" t="s">
        <v>6</v>
      </c>
      <c r="C5" s="4" t="s">
        <v>6</v>
      </c>
      <c r="D5" s="7">
        <v>61</v>
      </c>
      <c r="E5" s="7">
        <v>49</v>
      </c>
      <c r="F5" s="7">
        <v>44</v>
      </c>
      <c r="G5" s="4" t="s">
        <v>6</v>
      </c>
      <c r="H5" s="7">
        <v>45</v>
      </c>
      <c r="I5" s="4" t="s">
        <v>6</v>
      </c>
      <c r="J5" s="4" t="s">
        <v>6</v>
      </c>
      <c r="K5" s="4" t="s">
        <v>6</v>
      </c>
      <c r="L5" s="4" t="s">
        <v>6</v>
      </c>
    </row>
    <row r="6" spans="1:12" x14ac:dyDescent="0.25">
      <c r="A6" s="2" t="s">
        <v>2421</v>
      </c>
      <c r="B6" s="4" t="s">
        <v>6</v>
      </c>
      <c r="C6" s="4" t="s">
        <v>6</v>
      </c>
      <c r="D6" s="4" t="s">
        <v>6</v>
      </c>
      <c r="E6" s="4" t="s">
        <v>6</v>
      </c>
      <c r="F6" s="4" t="s">
        <v>6</v>
      </c>
      <c r="G6" s="4" t="s">
        <v>6</v>
      </c>
      <c r="H6" s="4" t="s">
        <v>6</v>
      </c>
      <c r="I6" s="4">
        <v>1</v>
      </c>
      <c r="J6" s="4">
        <v>19</v>
      </c>
      <c r="K6" s="4" t="s">
        <v>6</v>
      </c>
      <c r="L6" s="4">
        <v>20</v>
      </c>
    </row>
    <row r="7" spans="1:12" ht="30" x14ac:dyDescent="0.25">
      <c r="A7" s="2" t="s">
        <v>2422</v>
      </c>
      <c r="B7" s="4">
        <v>1</v>
      </c>
      <c r="C7" s="4">
        <v>47</v>
      </c>
      <c r="D7" s="4">
        <v>63</v>
      </c>
      <c r="E7" s="4">
        <v>47</v>
      </c>
      <c r="F7" s="4" t="s">
        <v>6</v>
      </c>
      <c r="G7" s="4">
        <v>3</v>
      </c>
      <c r="H7" s="4" t="s">
        <v>6</v>
      </c>
      <c r="I7" s="4">
        <v>11</v>
      </c>
      <c r="J7" s="4" t="s">
        <v>6</v>
      </c>
      <c r="K7" s="4" t="s">
        <v>6</v>
      </c>
      <c r="L7" s="4">
        <v>11</v>
      </c>
    </row>
    <row r="8" spans="1:12" x14ac:dyDescent="0.25">
      <c r="A8" s="2" t="s">
        <v>2423</v>
      </c>
      <c r="B8" s="4" t="s">
        <v>6</v>
      </c>
      <c r="C8" s="4">
        <v>10</v>
      </c>
      <c r="D8" s="4">
        <v>3</v>
      </c>
      <c r="E8" s="4">
        <v>10</v>
      </c>
      <c r="F8" s="4">
        <v>6</v>
      </c>
      <c r="G8" s="4" t="s">
        <v>6</v>
      </c>
      <c r="H8" s="4" t="s">
        <v>6</v>
      </c>
      <c r="I8" s="4">
        <v>3</v>
      </c>
      <c r="J8" s="4" t="s">
        <v>6</v>
      </c>
      <c r="K8" s="4" t="s">
        <v>6</v>
      </c>
      <c r="L8" s="4">
        <v>3</v>
      </c>
    </row>
    <row r="9" spans="1:12" x14ac:dyDescent="0.25">
      <c r="A9" s="2" t="s">
        <v>2424</v>
      </c>
      <c r="B9" s="4">
        <v>10</v>
      </c>
      <c r="C9" s="4" t="s">
        <v>6</v>
      </c>
      <c r="D9" s="4">
        <v>-16</v>
      </c>
      <c r="E9" s="4">
        <v>-1</v>
      </c>
      <c r="F9" s="4">
        <v>-3</v>
      </c>
      <c r="G9" s="4" t="s">
        <v>6</v>
      </c>
      <c r="H9" s="4" t="s">
        <v>6</v>
      </c>
      <c r="I9" s="4" t="s">
        <v>6</v>
      </c>
      <c r="J9" s="4" t="s">
        <v>6</v>
      </c>
      <c r="K9" s="4" t="s">
        <v>6</v>
      </c>
      <c r="L9" s="4">
        <v>3</v>
      </c>
    </row>
    <row r="10" spans="1:12" x14ac:dyDescent="0.25">
      <c r="A10" s="2" t="s">
        <v>2425</v>
      </c>
      <c r="B10" s="4" t="s">
        <v>6</v>
      </c>
      <c r="C10" s="4" t="s">
        <v>6</v>
      </c>
      <c r="D10" s="4" t="s">
        <v>6</v>
      </c>
      <c r="E10" s="4" t="s">
        <v>6</v>
      </c>
      <c r="F10" s="4" t="s">
        <v>6</v>
      </c>
      <c r="G10" s="4" t="s">
        <v>6</v>
      </c>
      <c r="H10" s="4" t="s">
        <v>6</v>
      </c>
      <c r="I10" s="4" t="s">
        <v>6</v>
      </c>
      <c r="J10" s="4" t="s">
        <v>6</v>
      </c>
      <c r="K10" s="4" t="s">
        <v>6</v>
      </c>
      <c r="L10" s="4">
        <v>3</v>
      </c>
    </row>
    <row r="11" spans="1:12" x14ac:dyDescent="0.25">
      <c r="A11" s="2" t="s">
        <v>2426</v>
      </c>
      <c r="B11" s="4" t="s">
        <v>6</v>
      </c>
      <c r="C11" s="7">
        <v>5</v>
      </c>
      <c r="D11" s="7">
        <v>22</v>
      </c>
      <c r="E11" s="7">
        <v>14</v>
      </c>
      <c r="F11" s="7">
        <v>85</v>
      </c>
      <c r="G11" s="4" t="s">
        <v>6</v>
      </c>
      <c r="H11" s="4" t="s">
        <v>6</v>
      </c>
      <c r="I11" s="4" t="s">
        <v>6</v>
      </c>
      <c r="J11" s="4" t="s">
        <v>6</v>
      </c>
      <c r="K11" s="7">
        <v>5</v>
      </c>
      <c r="L11" s="4" t="s">
        <v>6</v>
      </c>
    </row>
  </sheetData>
  <mergeCells count="8">
    <mergeCell ref="D1:F1"/>
    <mergeCell ref="I1:K1"/>
    <mergeCell ref="B2:B3"/>
    <mergeCell ref="C2:C3"/>
    <mergeCell ref="D2:D3"/>
    <mergeCell ref="E2:E3"/>
    <mergeCell ref="F2:F3"/>
    <mergeCell ref="G2:G3"/>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2427</v>
      </c>
      <c r="B1" s="8" t="s">
        <v>1680</v>
      </c>
      <c r="C1" s="8"/>
    </row>
    <row r="2" spans="1:3" x14ac:dyDescent="0.25">
      <c r="A2" s="1" t="s">
        <v>71</v>
      </c>
      <c r="B2" s="1" t="s">
        <v>1818</v>
      </c>
      <c r="C2" s="1" t="s">
        <v>1818</v>
      </c>
    </row>
    <row r="3" spans="1:3" x14ac:dyDescent="0.25">
      <c r="A3" s="1"/>
      <c r="B3" s="1" t="s">
        <v>1682</v>
      </c>
      <c r="C3" s="1" t="s">
        <v>1691</v>
      </c>
    </row>
    <row r="4" spans="1:3" x14ac:dyDescent="0.25">
      <c r="A4" s="1"/>
      <c r="B4" s="1" t="s">
        <v>1685</v>
      </c>
      <c r="C4" s="1"/>
    </row>
    <row r="5" spans="1:3" x14ac:dyDescent="0.25">
      <c r="A5" s="1"/>
      <c r="B5" s="1" t="s">
        <v>1684</v>
      </c>
      <c r="C5" s="1"/>
    </row>
    <row r="6" spans="1:3" x14ac:dyDescent="0.25">
      <c r="A6" s="3" t="s">
        <v>2428</v>
      </c>
      <c r="B6" s="4" t="s">
        <v>6</v>
      </c>
      <c r="C6" s="4" t="s">
        <v>6</v>
      </c>
    </row>
    <row r="7" spans="1:3" ht="30" x14ac:dyDescent="0.25">
      <c r="A7" s="2" t="s">
        <v>1696</v>
      </c>
      <c r="B7" s="4">
        <v>440</v>
      </c>
      <c r="C7" s="4">
        <v>440</v>
      </c>
    </row>
    <row r="8" spans="1:3" x14ac:dyDescent="0.25">
      <c r="A8" s="2" t="s">
        <v>2429</v>
      </c>
      <c r="B8" s="4">
        <v>2</v>
      </c>
      <c r="C8" s="4">
        <v>2</v>
      </c>
    </row>
    <row r="9" spans="1:3" x14ac:dyDescent="0.25">
      <c r="A9" s="2" t="s">
        <v>1698</v>
      </c>
      <c r="B9" s="7">
        <v>546</v>
      </c>
      <c r="C9" s="157">
        <v>399</v>
      </c>
    </row>
    <row r="10" spans="1:3" x14ac:dyDescent="0.25">
      <c r="A10" s="2" t="s">
        <v>1699</v>
      </c>
      <c r="B10" s="7">
        <v>46</v>
      </c>
      <c r="C10" s="157">
        <v>34</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2"/>
  <sheetViews>
    <sheetView showGridLines="0" workbookViewId="0"/>
  </sheetViews>
  <sheetFormatPr defaultRowHeight="15" x14ac:dyDescent="0.25"/>
  <cols>
    <col min="1" max="4" width="36.5703125" bestFit="1" customWidth="1"/>
    <col min="5" max="5" width="31.85546875" customWidth="1"/>
    <col min="6" max="6" width="9.7109375" customWidth="1"/>
    <col min="7" max="7" width="4.140625" customWidth="1"/>
    <col min="8" max="8" width="25.140625" customWidth="1"/>
    <col min="9" max="9" width="13.28515625" customWidth="1"/>
    <col min="10" max="10" width="9.7109375" customWidth="1"/>
    <col min="11" max="11" width="4.140625" customWidth="1"/>
    <col min="12" max="12" width="25.140625" customWidth="1"/>
    <col min="13" max="13" width="14.85546875" customWidth="1"/>
    <col min="14" max="14" width="8.140625" customWidth="1"/>
    <col min="15" max="15" width="4.140625" customWidth="1"/>
    <col min="16" max="16" width="25.140625" customWidth="1"/>
    <col min="17" max="17" width="36.5703125" customWidth="1"/>
    <col min="18" max="18" width="5.42578125" customWidth="1"/>
    <col min="19" max="20" width="25.140625" customWidth="1"/>
    <col min="21" max="21" width="8.85546875" customWidth="1"/>
    <col min="22" max="22" width="5.42578125" customWidth="1"/>
    <col min="23" max="24" width="25.140625" customWidth="1"/>
    <col min="25" max="25" width="10.140625" customWidth="1"/>
    <col min="26" max="26" width="5.42578125" customWidth="1"/>
    <col min="27" max="28" width="25.140625" customWidth="1"/>
    <col min="29" max="29" width="5" customWidth="1"/>
    <col min="30" max="30" width="4.140625" customWidth="1"/>
    <col min="31" max="31" width="25.140625" customWidth="1"/>
    <col min="32" max="32" width="26.28515625" customWidth="1"/>
    <col min="33" max="34" width="25.140625" customWidth="1"/>
    <col min="35" max="35" width="33.42578125" customWidth="1"/>
    <col min="36" max="36" width="4.140625" customWidth="1"/>
  </cols>
  <sheetData>
    <row r="1" spans="1:3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7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row>
    <row r="4" spans="1:36" ht="15" customHeight="1" x14ac:dyDescent="0.25">
      <c r="A4" s="35" t="s">
        <v>478</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row>
    <row r="5" spans="1:36" x14ac:dyDescent="0.25">
      <c r="A5" s="35"/>
      <c r="B5" s="36" t="s">
        <v>48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row>
    <row r="6" spans="1:36"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row>
    <row r="7" spans="1:36" x14ac:dyDescent="0.25">
      <c r="A7" s="3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row>
    <row r="8" spans="1:36" x14ac:dyDescent="0.25">
      <c r="A8" s="35"/>
      <c r="B8" s="36" t="s">
        <v>48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row>
    <row r="9" spans="1:36" x14ac:dyDescent="0.25">
      <c r="A9" s="35"/>
      <c r="B9" s="39" t="s">
        <v>482</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row>
    <row r="10" spans="1:36" x14ac:dyDescent="0.25">
      <c r="A10" s="35"/>
      <c r="B10" s="40" t="s">
        <v>483</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row>
    <row r="11" spans="1:36" x14ac:dyDescent="0.25">
      <c r="A11" s="35"/>
      <c r="B11" s="39" t="s">
        <v>484</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row>
    <row r="12" spans="1:36" ht="25.5" customHeight="1" x14ac:dyDescent="0.25">
      <c r="A12" s="35"/>
      <c r="B12" s="40" t="s">
        <v>48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row>
    <row r="13" spans="1:36" x14ac:dyDescent="0.25">
      <c r="A13" s="35"/>
      <c r="B13" s="40" t="s">
        <v>48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row>
    <row r="14" spans="1:36" x14ac:dyDescent="0.25">
      <c r="A14" s="35"/>
      <c r="B14" s="40" t="s">
        <v>487</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row>
    <row r="15" spans="1:36" x14ac:dyDescent="0.25">
      <c r="A15" s="35"/>
      <c r="B15" s="40" t="s">
        <v>488</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row>
    <row r="16" spans="1:36" x14ac:dyDescent="0.25">
      <c r="A16" s="35"/>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row>
    <row r="17" spans="1:36" x14ac:dyDescent="0.25">
      <c r="A17" s="35"/>
      <c r="B17" s="39" t="s">
        <v>489</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row>
    <row r="18" spans="1:36" x14ac:dyDescent="0.25">
      <c r="A18" s="35"/>
      <c r="B18" s="40" t="s">
        <v>49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row>
    <row r="19" spans="1:36" x14ac:dyDescent="0.25">
      <c r="A19" s="35"/>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row>
    <row r="20" spans="1:36" x14ac:dyDescent="0.25">
      <c r="A20" s="35"/>
      <c r="B20" s="4"/>
      <c r="C20" s="4"/>
      <c r="D20" s="4"/>
      <c r="E20" s="4"/>
      <c r="F20" s="4"/>
      <c r="G20" s="4"/>
      <c r="H20" s="4"/>
      <c r="I20" s="4"/>
      <c r="J20" s="4"/>
      <c r="K20" s="4"/>
      <c r="L20" s="4"/>
      <c r="M20" s="4"/>
      <c r="N20" s="4"/>
      <c r="O20" s="4"/>
      <c r="P20" s="4"/>
      <c r="Q20" s="4"/>
      <c r="R20" s="4"/>
    </row>
    <row r="21" spans="1:36" ht="15.75" thickBot="1" x14ac:dyDescent="0.3">
      <c r="A21" s="35"/>
      <c r="B21" s="17"/>
      <c r="C21" s="17" t="s">
        <v>235</v>
      </c>
      <c r="D21" s="31" t="s">
        <v>491</v>
      </c>
      <c r="E21" s="31"/>
      <c r="F21" s="31"/>
      <c r="G21" s="31"/>
      <c r="H21" s="31"/>
      <c r="I21" s="31"/>
      <c r="J21" s="17"/>
      <c r="K21" s="17"/>
      <c r="L21" s="31" t="s">
        <v>492</v>
      </c>
      <c r="M21" s="31"/>
      <c r="N21" s="31"/>
      <c r="O21" s="31"/>
      <c r="P21" s="31"/>
      <c r="Q21" s="31"/>
      <c r="R21" s="17"/>
    </row>
    <row r="22" spans="1:36" x14ac:dyDescent="0.25">
      <c r="A22" s="35"/>
      <c r="B22" s="75"/>
      <c r="C22" s="75" t="s">
        <v>235</v>
      </c>
      <c r="D22" s="88" t="s">
        <v>333</v>
      </c>
      <c r="E22" s="88"/>
      <c r="F22" s="77"/>
      <c r="G22" s="77"/>
      <c r="H22" s="88" t="s">
        <v>161</v>
      </c>
      <c r="I22" s="88"/>
      <c r="J22" s="75"/>
      <c r="K22" s="75"/>
      <c r="L22" s="88" t="s">
        <v>333</v>
      </c>
      <c r="M22" s="88"/>
      <c r="N22" s="77"/>
      <c r="O22" s="77"/>
      <c r="P22" s="88" t="s">
        <v>161</v>
      </c>
      <c r="Q22" s="88"/>
      <c r="R22" s="75"/>
    </row>
    <row r="23" spans="1:36" x14ac:dyDescent="0.25">
      <c r="A23" s="35"/>
      <c r="B23" s="75"/>
      <c r="C23" s="75"/>
      <c r="D23" s="76" t="s">
        <v>493</v>
      </c>
      <c r="E23" s="76"/>
      <c r="F23" s="75"/>
      <c r="G23" s="75"/>
      <c r="H23" s="76" t="s">
        <v>494</v>
      </c>
      <c r="I23" s="76"/>
      <c r="J23" s="75"/>
      <c r="K23" s="75"/>
      <c r="L23" s="76" t="s">
        <v>493</v>
      </c>
      <c r="M23" s="76"/>
      <c r="N23" s="75"/>
      <c r="O23" s="75"/>
      <c r="P23" s="76" t="s">
        <v>494</v>
      </c>
      <c r="Q23" s="76"/>
      <c r="R23" s="75"/>
    </row>
    <row r="24" spans="1:36" ht="15.75" thickBot="1" x14ac:dyDescent="0.3">
      <c r="A24" s="35"/>
      <c r="B24" s="75"/>
      <c r="C24" s="75"/>
      <c r="D24" s="31"/>
      <c r="E24" s="31"/>
      <c r="F24" s="75"/>
      <c r="G24" s="75"/>
      <c r="H24" s="31" t="s">
        <v>495</v>
      </c>
      <c r="I24" s="31"/>
      <c r="J24" s="75"/>
      <c r="K24" s="75"/>
      <c r="L24" s="31"/>
      <c r="M24" s="31"/>
      <c r="N24" s="75"/>
      <c r="O24" s="75"/>
      <c r="P24" s="31" t="s">
        <v>495</v>
      </c>
      <c r="Q24" s="31"/>
      <c r="R24" s="75"/>
    </row>
    <row r="25" spans="1:36" x14ac:dyDescent="0.25">
      <c r="A25" s="35"/>
      <c r="B25" s="17"/>
      <c r="C25" s="17" t="s">
        <v>235</v>
      </c>
      <c r="D25" s="79" t="s">
        <v>321</v>
      </c>
      <c r="E25" s="79"/>
      <c r="F25" s="17"/>
      <c r="G25" s="17"/>
      <c r="H25" s="79" t="s">
        <v>321</v>
      </c>
      <c r="I25" s="79"/>
      <c r="J25" s="17"/>
      <c r="K25" s="17"/>
      <c r="L25" s="79" t="s">
        <v>321</v>
      </c>
      <c r="M25" s="79"/>
      <c r="N25" s="17"/>
      <c r="O25" s="17"/>
      <c r="P25" s="79" t="s">
        <v>321</v>
      </c>
      <c r="Q25" s="79"/>
      <c r="R25" s="17"/>
    </row>
    <row r="26" spans="1:36" ht="25.5" x14ac:dyDescent="0.25">
      <c r="A26" s="35"/>
      <c r="B26" s="20" t="s">
        <v>496</v>
      </c>
      <c r="C26" s="22" t="s">
        <v>235</v>
      </c>
      <c r="D26" s="61"/>
      <c r="E26" s="87">
        <v>1914</v>
      </c>
      <c r="F26" s="62" t="s">
        <v>235</v>
      </c>
      <c r="G26" s="22"/>
      <c r="H26" s="61"/>
      <c r="I26" s="80">
        <v>124</v>
      </c>
      <c r="J26" s="62" t="s">
        <v>235</v>
      </c>
      <c r="K26" s="22"/>
      <c r="L26" s="48"/>
      <c r="M26" s="69">
        <v>1755</v>
      </c>
      <c r="N26" s="50" t="s">
        <v>235</v>
      </c>
      <c r="O26" s="22"/>
      <c r="P26" s="48"/>
      <c r="Q26" s="49">
        <v>113</v>
      </c>
      <c r="R26" s="50" t="s">
        <v>235</v>
      </c>
    </row>
    <row r="27" spans="1:36" x14ac:dyDescent="0.25">
      <c r="A27" s="35"/>
      <c r="B27" s="45" t="s">
        <v>497</v>
      </c>
      <c r="C27" s="17" t="s">
        <v>235</v>
      </c>
      <c r="D27" s="13"/>
      <c r="E27" s="72">
        <v>42</v>
      </c>
      <c r="F27" s="60" t="s">
        <v>235</v>
      </c>
      <c r="G27" s="17"/>
      <c r="H27" s="13"/>
      <c r="I27" s="72">
        <v>3</v>
      </c>
      <c r="J27" s="60" t="s">
        <v>235</v>
      </c>
      <c r="K27" s="17"/>
      <c r="L27" s="15"/>
      <c r="M27" s="46">
        <v>40</v>
      </c>
      <c r="N27" s="14" t="s">
        <v>235</v>
      </c>
      <c r="O27" s="17"/>
      <c r="P27" s="15"/>
      <c r="Q27" s="46">
        <v>3</v>
      </c>
      <c r="R27" s="14" t="s">
        <v>235</v>
      </c>
    </row>
    <row r="28" spans="1:36" x14ac:dyDescent="0.25">
      <c r="A28" s="35"/>
      <c r="B28" s="47" t="s">
        <v>498</v>
      </c>
      <c r="C28" s="22" t="s">
        <v>235</v>
      </c>
      <c r="D28" s="61"/>
      <c r="E28" s="80">
        <v>75</v>
      </c>
      <c r="F28" s="62" t="s">
        <v>235</v>
      </c>
      <c r="G28" s="22"/>
      <c r="H28" s="61"/>
      <c r="I28" s="80">
        <v>4</v>
      </c>
      <c r="J28" s="62" t="s">
        <v>235</v>
      </c>
      <c r="K28" s="22"/>
      <c r="L28" s="48"/>
      <c r="M28" s="49">
        <v>85</v>
      </c>
      <c r="N28" s="50" t="s">
        <v>235</v>
      </c>
      <c r="O28" s="22"/>
      <c r="P28" s="48"/>
      <c r="Q28" s="49">
        <v>6</v>
      </c>
      <c r="R28" s="50" t="s">
        <v>235</v>
      </c>
    </row>
    <row r="29" spans="1:36" x14ac:dyDescent="0.25">
      <c r="A29" s="35"/>
      <c r="B29" s="45" t="s">
        <v>499</v>
      </c>
      <c r="C29" s="17" t="s">
        <v>235</v>
      </c>
      <c r="D29" s="13"/>
      <c r="E29" s="72">
        <v>7</v>
      </c>
      <c r="F29" s="60" t="s">
        <v>235</v>
      </c>
      <c r="G29" s="17"/>
      <c r="H29" s="60"/>
      <c r="I29" s="81" t="s">
        <v>396</v>
      </c>
      <c r="J29" s="60" t="s">
        <v>235</v>
      </c>
      <c r="K29" s="17"/>
      <c r="L29" s="15"/>
      <c r="M29" s="46">
        <v>7</v>
      </c>
      <c r="N29" s="14" t="s">
        <v>235</v>
      </c>
      <c r="O29" s="17"/>
      <c r="P29" s="14"/>
      <c r="Q29" s="82" t="s">
        <v>396</v>
      </c>
      <c r="R29" s="14" t="s">
        <v>235</v>
      </c>
    </row>
    <row r="30" spans="1:36" x14ac:dyDescent="0.25">
      <c r="A30" s="35"/>
      <c r="B30" s="47" t="s">
        <v>500</v>
      </c>
      <c r="C30" s="22" t="s">
        <v>235</v>
      </c>
      <c r="D30" s="61"/>
      <c r="E30" s="80" t="s">
        <v>501</v>
      </c>
      <c r="F30" s="62" t="s">
        <v>381</v>
      </c>
      <c r="G30" s="22"/>
      <c r="H30" s="61"/>
      <c r="I30" s="80" t="s">
        <v>502</v>
      </c>
      <c r="J30" s="62" t="s">
        <v>381</v>
      </c>
      <c r="K30" s="22"/>
      <c r="L30" s="48"/>
      <c r="M30" s="49">
        <v>200</v>
      </c>
      <c r="N30" s="50" t="s">
        <v>235</v>
      </c>
      <c r="O30" s="22"/>
      <c r="P30" s="48"/>
      <c r="Q30" s="49">
        <v>13</v>
      </c>
      <c r="R30" s="50" t="s">
        <v>235</v>
      </c>
    </row>
    <row r="31" spans="1:36" x14ac:dyDescent="0.25">
      <c r="A31" s="35"/>
      <c r="B31" s="45" t="s">
        <v>503</v>
      </c>
      <c r="C31" s="17" t="s">
        <v>235</v>
      </c>
      <c r="D31" s="60"/>
      <c r="E31" s="81" t="s">
        <v>396</v>
      </c>
      <c r="F31" s="60" t="s">
        <v>235</v>
      </c>
      <c r="G31" s="17"/>
      <c r="H31" s="60"/>
      <c r="I31" s="81" t="s">
        <v>396</v>
      </c>
      <c r="J31" s="60" t="s">
        <v>235</v>
      </c>
      <c r="K31" s="17"/>
      <c r="L31" s="15"/>
      <c r="M31" s="46" t="s">
        <v>504</v>
      </c>
      <c r="N31" s="14" t="s">
        <v>381</v>
      </c>
      <c r="O31" s="17"/>
      <c r="P31" s="14"/>
      <c r="Q31" s="82" t="s">
        <v>396</v>
      </c>
      <c r="R31" s="14" t="s">
        <v>235</v>
      </c>
    </row>
    <row r="32" spans="1:36" x14ac:dyDescent="0.25">
      <c r="A32" s="35"/>
      <c r="B32" s="47" t="s">
        <v>505</v>
      </c>
      <c r="C32" s="22" t="s">
        <v>235</v>
      </c>
      <c r="D32" s="62"/>
      <c r="E32" s="83" t="s">
        <v>396</v>
      </c>
      <c r="F32" s="62" t="s">
        <v>235</v>
      </c>
      <c r="G32" s="22"/>
      <c r="H32" s="62"/>
      <c r="I32" s="83" t="s">
        <v>396</v>
      </c>
      <c r="J32" s="62" t="s">
        <v>235</v>
      </c>
      <c r="K32" s="22"/>
      <c r="L32" s="48"/>
      <c r="M32" s="49">
        <v>9</v>
      </c>
      <c r="N32" s="50" t="s">
        <v>235</v>
      </c>
      <c r="O32" s="22"/>
      <c r="P32" s="50"/>
      <c r="Q32" s="84" t="s">
        <v>396</v>
      </c>
      <c r="R32" s="50" t="s">
        <v>235</v>
      </c>
    </row>
    <row r="33" spans="1:36" x14ac:dyDescent="0.25">
      <c r="A33" s="35"/>
      <c r="B33" s="45" t="s">
        <v>506</v>
      </c>
      <c r="C33" s="17" t="s">
        <v>235</v>
      </c>
      <c r="D33" s="13"/>
      <c r="E33" s="72" t="s">
        <v>507</v>
      </c>
      <c r="F33" s="60" t="s">
        <v>381</v>
      </c>
      <c r="G33" s="17"/>
      <c r="H33" s="13"/>
      <c r="I33" s="72" t="s">
        <v>508</v>
      </c>
      <c r="J33" s="60" t="s">
        <v>381</v>
      </c>
      <c r="K33" s="17"/>
      <c r="L33" s="15"/>
      <c r="M33" s="46" t="s">
        <v>509</v>
      </c>
      <c r="N33" s="14" t="s">
        <v>381</v>
      </c>
      <c r="O33" s="17"/>
      <c r="P33" s="15"/>
      <c r="Q33" s="46" t="s">
        <v>508</v>
      </c>
      <c r="R33" s="14" t="s">
        <v>381</v>
      </c>
    </row>
    <row r="34" spans="1:36" x14ac:dyDescent="0.25">
      <c r="A34" s="35"/>
      <c r="B34" s="47" t="s">
        <v>510</v>
      </c>
      <c r="C34" s="22" t="s">
        <v>235</v>
      </c>
      <c r="D34" s="61"/>
      <c r="E34" s="80" t="s">
        <v>511</v>
      </c>
      <c r="F34" s="62" t="s">
        <v>381</v>
      </c>
      <c r="G34" s="22"/>
      <c r="H34" s="61"/>
      <c r="I34" s="80" t="s">
        <v>512</v>
      </c>
      <c r="J34" s="62" t="s">
        <v>381</v>
      </c>
      <c r="K34" s="22"/>
      <c r="L34" s="48"/>
      <c r="M34" s="49" t="s">
        <v>511</v>
      </c>
      <c r="N34" s="50" t="s">
        <v>381</v>
      </c>
      <c r="O34" s="22"/>
      <c r="P34" s="48"/>
      <c r="Q34" s="49" t="s">
        <v>513</v>
      </c>
      <c r="R34" s="50" t="s">
        <v>381</v>
      </c>
    </row>
    <row r="35" spans="1:36" x14ac:dyDescent="0.25">
      <c r="A35" s="35"/>
      <c r="B35" s="45" t="s">
        <v>514</v>
      </c>
      <c r="C35" s="17" t="s">
        <v>235</v>
      </c>
      <c r="D35" s="13"/>
      <c r="E35" s="72" t="s">
        <v>515</v>
      </c>
      <c r="F35" s="60" t="s">
        <v>381</v>
      </c>
      <c r="G35" s="17"/>
      <c r="H35" s="13"/>
      <c r="I35" s="72" t="s">
        <v>511</v>
      </c>
      <c r="J35" s="60" t="s">
        <v>381</v>
      </c>
      <c r="K35" s="17"/>
      <c r="L35" s="15"/>
      <c r="M35" s="46" t="s">
        <v>516</v>
      </c>
      <c r="N35" s="14" t="s">
        <v>381</v>
      </c>
      <c r="O35" s="17"/>
      <c r="P35" s="14"/>
      <c r="Q35" s="82" t="s">
        <v>396</v>
      </c>
      <c r="R35" s="14" t="s">
        <v>235</v>
      </c>
    </row>
    <row r="36" spans="1:36" x14ac:dyDescent="0.25">
      <c r="A36" s="35"/>
      <c r="B36" s="47" t="s">
        <v>517</v>
      </c>
      <c r="C36" s="22" t="s">
        <v>235</v>
      </c>
      <c r="D36" s="62"/>
      <c r="E36" s="83" t="s">
        <v>396</v>
      </c>
      <c r="F36" s="62" t="s">
        <v>235</v>
      </c>
      <c r="G36" s="22"/>
      <c r="H36" s="62"/>
      <c r="I36" s="83" t="s">
        <v>396</v>
      </c>
      <c r="J36" s="62" t="s">
        <v>235</v>
      </c>
      <c r="K36" s="22"/>
      <c r="L36" s="50"/>
      <c r="M36" s="84" t="s">
        <v>396</v>
      </c>
      <c r="N36" s="50" t="s">
        <v>235</v>
      </c>
      <c r="O36" s="22"/>
      <c r="P36" s="48"/>
      <c r="Q36" s="49" t="s">
        <v>513</v>
      </c>
      <c r="R36" s="50" t="s">
        <v>381</v>
      </c>
    </row>
    <row r="37" spans="1:36" ht="26.25" thickBot="1" x14ac:dyDescent="0.3">
      <c r="A37" s="35"/>
      <c r="B37" s="45" t="s">
        <v>518</v>
      </c>
      <c r="C37" s="17" t="s">
        <v>235</v>
      </c>
      <c r="D37" s="13"/>
      <c r="E37" s="72" t="s">
        <v>519</v>
      </c>
      <c r="F37" s="60" t="s">
        <v>381</v>
      </c>
      <c r="G37" s="17"/>
      <c r="H37" s="13"/>
      <c r="I37" s="72" t="s">
        <v>520</v>
      </c>
      <c r="J37" s="60" t="s">
        <v>381</v>
      </c>
      <c r="K37" s="17"/>
      <c r="L37" s="15"/>
      <c r="M37" s="46">
        <v>33</v>
      </c>
      <c r="N37" s="14" t="s">
        <v>235</v>
      </c>
      <c r="O37" s="17"/>
      <c r="P37" s="15"/>
      <c r="Q37" s="46">
        <v>2</v>
      </c>
      <c r="R37" s="14" t="s">
        <v>235</v>
      </c>
    </row>
    <row r="38" spans="1:36" x14ac:dyDescent="0.25">
      <c r="A38" s="35"/>
      <c r="B38" s="16"/>
      <c r="C38" s="16" t="s">
        <v>235</v>
      </c>
      <c r="D38" s="58"/>
      <c r="E38" s="58"/>
      <c r="F38" s="16"/>
      <c r="G38" s="16"/>
      <c r="H38" s="58"/>
      <c r="I38" s="58"/>
      <c r="J38" s="16"/>
      <c r="K38" s="16"/>
      <c r="L38" s="58"/>
      <c r="M38" s="58"/>
      <c r="N38" s="16"/>
      <c r="O38" s="16"/>
      <c r="P38" s="58"/>
      <c r="Q38" s="58"/>
      <c r="R38" s="16"/>
    </row>
    <row r="39" spans="1:36" ht="15.75" thickBot="1" x14ac:dyDescent="0.3">
      <c r="A39" s="35"/>
      <c r="B39" s="20" t="s">
        <v>521</v>
      </c>
      <c r="C39" s="22" t="s">
        <v>235</v>
      </c>
      <c r="D39" s="61"/>
      <c r="E39" s="87">
        <v>1715</v>
      </c>
      <c r="F39" s="62" t="s">
        <v>235</v>
      </c>
      <c r="G39" s="22"/>
      <c r="H39" s="61"/>
      <c r="I39" s="80">
        <v>103</v>
      </c>
      <c r="J39" s="62" t="s">
        <v>235</v>
      </c>
      <c r="K39" s="22"/>
      <c r="L39" s="48"/>
      <c r="M39" s="69">
        <v>1914</v>
      </c>
      <c r="N39" s="50" t="s">
        <v>235</v>
      </c>
      <c r="O39" s="22"/>
      <c r="P39" s="48"/>
      <c r="Q39" s="49">
        <v>124</v>
      </c>
      <c r="R39" s="50" t="s">
        <v>235</v>
      </c>
    </row>
    <row r="40" spans="1:36" ht="15.75" thickTop="1" x14ac:dyDescent="0.25">
      <c r="A40" s="35"/>
      <c r="B40" s="16"/>
      <c r="C40" s="16" t="s">
        <v>235</v>
      </c>
      <c r="D40" s="73"/>
      <c r="E40" s="73"/>
      <c r="F40" s="16"/>
      <c r="G40" s="16"/>
      <c r="H40" s="73"/>
      <c r="I40" s="73"/>
      <c r="J40" s="16"/>
      <c r="K40" s="16"/>
      <c r="L40" s="73"/>
      <c r="M40" s="73"/>
      <c r="N40" s="16"/>
      <c r="O40" s="16"/>
      <c r="P40" s="73"/>
      <c r="Q40" s="73"/>
      <c r="R40" s="16"/>
    </row>
    <row r="41" spans="1:36" x14ac:dyDescent="0.25">
      <c r="A41" s="35"/>
      <c r="B41" s="39" t="s">
        <v>522</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row>
    <row r="42" spans="1:36" x14ac:dyDescent="0.25">
      <c r="A42" s="35"/>
      <c r="B42" s="40" t="s">
        <v>523</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row>
    <row r="43" spans="1:36" x14ac:dyDescent="0.25">
      <c r="A43" s="35"/>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37"/>
    </row>
    <row r="44" spans="1:36" x14ac:dyDescent="0.25">
      <c r="A44" s="35"/>
      <c r="B44" s="4"/>
      <c r="C44" s="4"/>
      <c r="D44" s="4"/>
      <c r="E44" s="4"/>
      <c r="F44" s="4"/>
      <c r="G44" s="4"/>
      <c r="H44" s="4"/>
      <c r="I44" s="4"/>
      <c r="J44" s="4"/>
    </row>
    <row r="45" spans="1:36" x14ac:dyDescent="0.25">
      <c r="A45" s="35"/>
      <c r="B45" s="17"/>
      <c r="C45" s="17" t="s">
        <v>235</v>
      </c>
      <c r="D45" s="76" t="s">
        <v>524</v>
      </c>
      <c r="E45" s="76"/>
      <c r="F45" s="17"/>
      <c r="G45" s="17"/>
      <c r="H45" s="76" t="s">
        <v>525</v>
      </c>
      <c r="I45" s="76"/>
      <c r="J45" s="17"/>
    </row>
    <row r="46" spans="1:36" ht="15.75" thickBot="1" x14ac:dyDescent="0.3">
      <c r="A46" s="35"/>
      <c r="B46" s="17"/>
      <c r="C46" s="17" t="s">
        <v>235</v>
      </c>
      <c r="D46" s="31" t="s">
        <v>526</v>
      </c>
      <c r="E46" s="31"/>
      <c r="F46" s="17"/>
      <c r="G46" s="17"/>
      <c r="H46" s="31" t="s">
        <v>526</v>
      </c>
      <c r="I46" s="31"/>
      <c r="J46" s="17"/>
    </row>
    <row r="47" spans="1:36" x14ac:dyDescent="0.25">
      <c r="A47" s="35"/>
      <c r="B47" s="17"/>
      <c r="C47" s="17" t="s">
        <v>235</v>
      </c>
      <c r="D47" s="79" t="s">
        <v>321</v>
      </c>
      <c r="E47" s="79"/>
      <c r="F47" s="17"/>
      <c r="G47" s="17"/>
      <c r="H47" s="79" t="s">
        <v>321</v>
      </c>
      <c r="I47" s="79"/>
      <c r="J47" s="17"/>
    </row>
    <row r="48" spans="1:36" x14ac:dyDescent="0.25">
      <c r="A48" s="35"/>
      <c r="B48" s="20" t="s">
        <v>527</v>
      </c>
      <c r="C48" s="22" t="s">
        <v>235</v>
      </c>
      <c r="D48" s="61"/>
      <c r="E48" s="87">
        <v>1767</v>
      </c>
      <c r="F48" s="62" t="s">
        <v>235</v>
      </c>
      <c r="G48" s="22"/>
      <c r="H48" s="48"/>
      <c r="I48" s="69">
        <v>1665</v>
      </c>
      <c r="J48" s="50" t="s">
        <v>235</v>
      </c>
    </row>
    <row r="49" spans="1:36" x14ac:dyDescent="0.25">
      <c r="A49" s="35"/>
      <c r="B49" s="45" t="s">
        <v>528</v>
      </c>
      <c r="C49" s="17" t="s">
        <v>235</v>
      </c>
      <c r="D49" s="13"/>
      <c r="E49" s="72">
        <v>144</v>
      </c>
      <c r="F49" s="60" t="s">
        <v>235</v>
      </c>
      <c r="G49" s="17"/>
      <c r="H49" s="15"/>
      <c r="I49" s="46">
        <v>182</v>
      </c>
      <c r="J49" s="14" t="s">
        <v>235</v>
      </c>
    </row>
    <row r="50" spans="1:36" x14ac:dyDescent="0.25">
      <c r="A50" s="35"/>
      <c r="B50" s="47" t="s">
        <v>529</v>
      </c>
      <c r="C50" s="22" t="s">
        <v>235</v>
      </c>
      <c r="D50" s="61"/>
      <c r="E50" s="80">
        <v>35</v>
      </c>
      <c r="F50" s="62" t="s">
        <v>235</v>
      </c>
      <c r="G50" s="22"/>
      <c r="H50" s="48"/>
      <c r="I50" s="49">
        <v>86</v>
      </c>
      <c r="J50" s="50" t="s">
        <v>235</v>
      </c>
    </row>
    <row r="51" spans="1:36" x14ac:dyDescent="0.25">
      <c r="A51" s="35"/>
      <c r="B51" s="45" t="s">
        <v>499</v>
      </c>
      <c r="C51" s="17" t="s">
        <v>235</v>
      </c>
      <c r="D51" s="13"/>
      <c r="E51" s="72">
        <v>7</v>
      </c>
      <c r="F51" s="60" t="s">
        <v>235</v>
      </c>
      <c r="G51" s="17"/>
      <c r="H51" s="15"/>
      <c r="I51" s="46">
        <v>7</v>
      </c>
      <c r="J51" s="14" t="s">
        <v>235</v>
      </c>
    </row>
    <row r="52" spans="1:36" x14ac:dyDescent="0.25">
      <c r="A52" s="35"/>
      <c r="B52" s="47" t="s">
        <v>506</v>
      </c>
      <c r="C52" s="22" t="s">
        <v>235</v>
      </c>
      <c r="D52" s="61"/>
      <c r="E52" s="80" t="s">
        <v>530</v>
      </c>
      <c r="F52" s="62" t="s">
        <v>381</v>
      </c>
      <c r="G52" s="22"/>
      <c r="H52" s="48"/>
      <c r="I52" s="49" t="s">
        <v>531</v>
      </c>
      <c r="J52" s="50" t="s">
        <v>381</v>
      </c>
    </row>
    <row r="53" spans="1:36" x14ac:dyDescent="0.25">
      <c r="A53" s="35"/>
      <c r="B53" s="45" t="s">
        <v>505</v>
      </c>
      <c r="C53" s="17" t="s">
        <v>235</v>
      </c>
      <c r="D53" s="60"/>
      <c r="E53" s="81" t="s">
        <v>396</v>
      </c>
      <c r="F53" s="60" t="s">
        <v>235</v>
      </c>
      <c r="G53" s="17"/>
      <c r="H53" s="15"/>
      <c r="I53" s="46">
        <v>7</v>
      </c>
      <c r="J53" s="14" t="s">
        <v>235</v>
      </c>
    </row>
    <row r="54" spans="1:36" x14ac:dyDescent="0.25">
      <c r="A54" s="35"/>
      <c r="B54" s="47" t="s">
        <v>514</v>
      </c>
      <c r="C54" s="22" t="s">
        <v>235</v>
      </c>
      <c r="D54" s="61"/>
      <c r="E54" s="80" t="s">
        <v>515</v>
      </c>
      <c r="F54" s="62" t="s">
        <v>381</v>
      </c>
      <c r="G54" s="22"/>
      <c r="H54" s="48"/>
      <c r="I54" s="49" t="s">
        <v>516</v>
      </c>
      <c r="J54" s="50" t="s">
        <v>381</v>
      </c>
    </row>
    <row r="55" spans="1:36" ht="26.25" thickBot="1" x14ac:dyDescent="0.3">
      <c r="A55" s="35"/>
      <c r="B55" s="45" t="s">
        <v>518</v>
      </c>
      <c r="C55" s="17" t="s">
        <v>235</v>
      </c>
      <c r="D55" s="13"/>
      <c r="E55" s="72" t="s">
        <v>531</v>
      </c>
      <c r="F55" s="60" t="s">
        <v>381</v>
      </c>
      <c r="G55" s="17"/>
      <c r="H55" s="15"/>
      <c r="I55" s="46">
        <v>32</v>
      </c>
      <c r="J55" s="14" t="s">
        <v>235</v>
      </c>
    </row>
    <row r="56" spans="1:36" x14ac:dyDescent="0.25">
      <c r="A56" s="35"/>
      <c r="B56" s="16"/>
      <c r="C56" s="16" t="s">
        <v>235</v>
      </c>
      <c r="D56" s="58"/>
      <c r="E56" s="58"/>
      <c r="F56" s="16"/>
      <c r="G56" s="16"/>
      <c r="H56" s="58"/>
      <c r="I56" s="58"/>
      <c r="J56" s="16"/>
    </row>
    <row r="57" spans="1:36" ht="15.75" thickBot="1" x14ac:dyDescent="0.3">
      <c r="A57" s="35"/>
      <c r="B57" s="20" t="s">
        <v>532</v>
      </c>
      <c r="C57" s="22" t="s">
        <v>235</v>
      </c>
      <c r="D57" s="61"/>
      <c r="E57" s="87">
        <v>1709</v>
      </c>
      <c r="F57" s="62" t="s">
        <v>235</v>
      </c>
      <c r="G57" s="22"/>
      <c r="H57" s="48"/>
      <c r="I57" s="69">
        <v>1767</v>
      </c>
      <c r="J57" s="50" t="s">
        <v>235</v>
      </c>
    </row>
    <row r="58" spans="1:36" ht="15.75" thickTop="1" x14ac:dyDescent="0.25">
      <c r="A58" s="35"/>
      <c r="B58" s="16"/>
      <c r="C58" s="16" t="s">
        <v>235</v>
      </c>
      <c r="D58" s="73"/>
      <c r="E58" s="73"/>
      <c r="F58" s="16"/>
      <c r="G58" s="16"/>
      <c r="H58" s="73"/>
      <c r="I58" s="73"/>
      <c r="J58" s="16"/>
    </row>
    <row r="59" spans="1:36" x14ac:dyDescent="0.25">
      <c r="A59" s="35"/>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row>
    <row r="60" spans="1:36" x14ac:dyDescent="0.25">
      <c r="A60" s="35"/>
      <c r="B60" s="39" t="s">
        <v>533</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row>
    <row r="61" spans="1:36" x14ac:dyDescent="0.25">
      <c r="A61" s="35"/>
      <c r="B61" s="40" t="s">
        <v>534</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row>
    <row r="62" spans="1:36" ht="25.5" customHeight="1" x14ac:dyDescent="0.25">
      <c r="A62" s="35"/>
      <c r="B62" s="40" t="s">
        <v>535</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row>
    <row r="63" spans="1:36" x14ac:dyDescent="0.25">
      <c r="A63" s="35"/>
      <c r="B63" s="40" t="s">
        <v>53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row>
    <row r="64" spans="1:36" x14ac:dyDescent="0.25">
      <c r="A64" s="35"/>
      <c r="B64" s="40" t="s">
        <v>537</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row>
    <row r="65" spans="1:36" x14ac:dyDescent="0.25">
      <c r="A65" s="35"/>
      <c r="B65" s="40" t="s">
        <v>538</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row>
    <row r="66" spans="1:36" x14ac:dyDescent="0.25">
      <c r="A66" s="35"/>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row>
    <row r="67" spans="1:36" x14ac:dyDescent="0.25">
      <c r="A67" s="35"/>
      <c r="B67" s="4"/>
      <c r="C67" s="4"/>
      <c r="D67" s="4"/>
      <c r="E67" s="4"/>
      <c r="F67" s="4"/>
      <c r="G67" s="4"/>
      <c r="H67" s="4"/>
      <c r="I67" s="4"/>
      <c r="J67" s="4"/>
      <c r="K67" s="4"/>
      <c r="L67" s="4"/>
      <c r="M67" s="4"/>
      <c r="N67" s="4"/>
    </row>
    <row r="68" spans="1:36" x14ac:dyDescent="0.25">
      <c r="A68" s="35"/>
      <c r="B68" s="75"/>
      <c r="C68" s="75" t="s">
        <v>235</v>
      </c>
      <c r="D68" s="78" t="s">
        <v>539</v>
      </c>
      <c r="E68" s="78"/>
      <c r="F68" s="75"/>
      <c r="G68" s="75" t="s">
        <v>235</v>
      </c>
      <c r="H68" s="78" t="s">
        <v>541</v>
      </c>
      <c r="I68" s="78"/>
      <c r="J68" s="75"/>
      <c r="K68" s="75"/>
      <c r="L68" s="90" t="s">
        <v>541</v>
      </c>
      <c r="M68" s="90"/>
      <c r="N68" s="75"/>
    </row>
    <row r="69" spans="1:36" x14ac:dyDescent="0.25">
      <c r="A69" s="35"/>
      <c r="B69" s="75"/>
      <c r="C69" s="75"/>
      <c r="D69" s="78" t="s">
        <v>540</v>
      </c>
      <c r="E69" s="78"/>
      <c r="F69" s="75"/>
      <c r="G69" s="75"/>
      <c r="H69" s="78" t="s">
        <v>542</v>
      </c>
      <c r="I69" s="78"/>
      <c r="J69" s="75"/>
      <c r="K69" s="75"/>
      <c r="L69" s="90" t="s">
        <v>542</v>
      </c>
      <c r="M69" s="90"/>
      <c r="N69" s="75"/>
    </row>
    <row r="70" spans="1:36" x14ac:dyDescent="0.25">
      <c r="A70" s="35"/>
      <c r="B70" s="75"/>
      <c r="C70" s="75"/>
      <c r="D70" s="78"/>
      <c r="E70" s="78"/>
      <c r="F70" s="75"/>
      <c r="G70" s="75"/>
      <c r="H70" s="78" t="s">
        <v>471</v>
      </c>
      <c r="I70" s="78"/>
      <c r="J70" s="75"/>
      <c r="K70" s="75"/>
      <c r="L70" s="90" t="s">
        <v>471</v>
      </c>
      <c r="M70" s="90"/>
      <c r="N70" s="75"/>
    </row>
    <row r="71" spans="1:36" ht="15.75" thickBot="1" x14ac:dyDescent="0.3">
      <c r="A71" s="35"/>
      <c r="B71" s="75"/>
      <c r="C71" s="75"/>
      <c r="D71" s="89"/>
      <c r="E71" s="89"/>
      <c r="F71" s="75"/>
      <c r="G71" s="75"/>
      <c r="H71" s="89">
        <v>2013</v>
      </c>
      <c r="I71" s="89"/>
      <c r="J71" s="75"/>
      <c r="K71" s="75"/>
      <c r="L71" s="91">
        <v>2012</v>
      </c>
      <c r="M71" s="91"/>
      <c r="N71" s="75"/>
    </row>
    <row r="72" spans="1:36" x14ac:dyDescent="0.25">
      <c r="A72" s="35"/>
      <c r="B72" s="44" t="s">
        <v>543</v>
      </c>
      <c r="C72" s="22" t="s">
        <v>235</v>
      </c>
      <c r="D72" s="21"/>
      <c r="E72" s="21"/>
      <c r="F72" s="21"/>
      <c r="G72" s="22" t="s">
        <v>235</v>
      </c>
      <c r="H72" s="21"/>
      <c r="I72" s="21"/>
      <c r="J72" s="21"/>
      <c r="K72" s="22"/>
      <c r="L72" s="21"/>
      <c r="M72" s="21"/>
      <c r="N72" s="21"/>
    </row>
    <row r="73" spans="1:36" x14ac:dyDescent="0.25">
      <c r="A73" s="35"/>
      <c r="B73" s="27" t="s">
        <v>77</v>
      </c>
      <c r="C73" s="17" t="s">
        <v>235</v>
      </c>
      <c r="D73" s="14"/>
      <c r="E73" s="82" t="s">
        <v>544</v>
      </c>
      <c r="F73" s="14" t="s">
        <v>235</v>
      </c>
      <c r="G73" s="17" t="s">
        <v>235</v>
      </c>
      <c r="H73" s="13"/>
      <c r="I73" s="72">
        <v>3</v>
      </c>
      <c r="J73" s="60" t="s">
        <v>392</v>
      </c>
      <c r="K73" s="17"/>
      <c r="L73" s="15"/>
      <c r="M73" s="46">
        <v>4</v>
      </c>
      <c r="N73" s="14" t="s">
        <v>392</v>
      </c>
    </row>
    <row r="74" spans="1:36" x14ac:dyDescent="0.25">
      <c r="A74" s="35"/>
      <c r="B74" s="20" t="s">
        <v>545</v>
      </c>
      <c r="C74" s="22" t="s">
        <v>235</v>
      </c>
      <c r="D74" s="50"/>
      <c r="E74" s="84" t="s">
        <v>546</v>
      </c>
      <c r="F74" s="50" t="s">
        <v>235</v>
      </c>
      <c r="G74" s="22" t="s">
        <v>235</v>
      </c>
      <c r="H74" s="61"/>
      <c r="I74" s="80">
        <v>55</v>
      </c>
      <c r="J74" s="62" t="s">
        <v>392</v>
      </c>
      <c r="K74" s="22"/>
      <c r="L74" s="48"/>
      <c r="M74" s="49">
        <v>55</v>
      </c>
      <c r="N74" s="50" t="s">
        <v>392</v>
      </c>
    </row>
    <row r="75" spans="1:36" x14ac:dyDescent="0.25">
      <c r="A75" s="35"/>
      <c r="B75" s="4"/>
      <c r="C75" s="34"/>
      <c r="D75" s="34"/>
      <c r="E75" s="34"/>
      <c r="F75" s="34"/>
      <c r="G75" s="34"/>
      <c r="H75" s="34"/>
      <c r="I75" s="34"/>
      <c r="J75" s="34"/>
      <c r="K75" s="34"/>
      <c r="L75" s="34"/>
      <c r="M75" s="34"/>
      <c r="N75" s="34"/>
    </row>
    <row r="76" spans="1:36" x14ac:dyDescent="0.25">
      <c r="A76" s="35"/>
      <c r="B76" s="59" t="s">
        <v>547</v>
      </c>
      <c r="C76" s="17" t="s">
        <v>235</v>
      </c>
      <c r="D76" s="4"/>
      <c r="E76" s="4"/>
      <c r="F76" s="4"/>
      <c r="G76" s="17" t="s">
        <v>235</v>
      </c>
      <c r="H76" s="4"/>
      <c r="I76" s="4"/>
      <c r="J76" s="4"/>
      <c r="K76" s="17"/>
      <c r="L76" s="4"/>
      <c r="M76" s="4"/>
      <c r="N76" s="4"/>
    </row>
    <row r="77" spans="1:36" x14ac:dyDescent="0.25">
      <c r="A77" s="35"/>
      <c r="B77" s="20" t="s">
        <v>548</v>
      </c>
      <c r="C77" s="22" t="s">
        <v>235</v>
      </c>
      <c r="D77" s="50"/>
      <c r="E77" s="84" t="s">
        <v>549</v>
      </c>
      <c r="F77" s="50" t="s">
        <v>235</v>
      </c>
      <c r="G77" s="22" t="s">
        <v>235</v>
      </c>
      <c r="H77" s="61"/>
      <c r="I77" s="80">
        <v>7</v>
      </c>
      <c r="J77" s="62" t="s">
        <v>392</v>
      </c>
      <c r="K77" s="22"/>
      <c r="L77" s="48"/>
      <c r="M77" s="49">
        <v>11</v>
      </c>
      <c r="N77" s="50" t="s">
        <v>392</v>
      </c>
    </row>
    <row r="78" spans="1:36" x14ac:dyDescent="0.25">
      <c r="A78" s="35"/>
      <c r="B78" s="27" t="s">
        <v>550</v>
      </c>
      <c r="C78" s="17" t="s">
        <v>235</v>
      </c>
      <c r="D78" s="14"/>
      <c r="E78" s="82" t="s">
        <v>551</v>
      </c>
      <c r="F78" s="14" t="s">
        <v>235</v>
      </c>
      <c r="G78" s="17" t="s">
        <v>235</v>
      </c>
      <c r="H78" s="13"/>
      <c r="I78" s="72">
        <v>14</v>
      </c>
      <c r="J78" s="60" t="s">
        <v>392</v>
      </c>
      <c r="K78" s="17"/>
      <c r="L78" s="15"/>
      <c r="M78" s="46">
        <v>12</v>
      </c>
      <c r="N78" s="14" t="s">
        <v>392</v>
      </c>
    </row>
    <row r="79" spans="1:36" ht="15.75" thickBot="1" x14ac:dyDescent="0.3">
      <c r="A79" s="35"/>
      <c r="B79" s="20" t="s">
        <v>552</v>
      </c>
      <c r="C79" s="22" t="s">
        <v>235</v>
      </c>
      <c r="D79" s="50"/>
      <c r="E79" s="84" t="s">
        <v>553</v>
      </c>
      <c r="F79" s="50" t="s">
        <v>235</v>
      </c>
      <c r="G79" s="22" t="s">
        <v>235</v>
      </c>
      <c r="H79" s="61"/>
      <c r="I79" s="80">
        <v>21</v>
      </c>
      <c r="J79" s="62" t="s">
        <v>392</v>
      </c>
      <c r="K79" s="22"/>
      <c r="L79" s="48"/>
      <c r="M79" s="49">
        <v>18</v>
      </c>
      <c r="N79" s="50" t="s">
        <v>392</v>
      </c>
    </row>
    <row r="80" spans="1:36" x14ac:dyDescent="0.25">
      <c r="A80" s="35"/>
      <c r="B80" s="16"/>
      <c r="C80" s="16" t="s">
        <v>235</v>
      </c>
      <c r="D80" s="16"/>
      <c r="E80" s="16"/>
      <c r="F80" s="16"/>
      <c r="G80" s="16" t="s">
        <v>235</v>
      </c>
      <c r="H80" s="58"/>
      <c r="I80" s="58"/>
      <c r="J80" s="16"/>
      <c r="K80" s="16"/>
      <c r="L80" s="58"/>
      <c r="M80" s="58"/>
      <c r="N80" s="16"/>
    </row>
    <row r="81" spans="1:36" ht="15.75" thickBot="1" x14ac:dyDescent="0.3">
      <c r="A81" s="35"/>
      <c r="B81" s="27" t="s">
        <v>554</v>
      </c>
      <c r="C81" s="17" t="s">
        <v>235</v>
      </c>
      <c r="D81" s="4"/>
      <c r="E81" s="4"/>
      <c r="F81" s="4"/>
      <c r="G81" s="17" t="s">
        <v>235</v>
      </c>
      <c r="H81" s="13"/>
      <c r="I81" s="72">
        <v>100</v>
      </c>
      <c r="J81" s="60" t="s">
        <v>392</v>
      </c>
      <c r="K81" s="17"/>
      <c r="L81" s="15"/>
      <c r="M81" s="46">
        <v>100</v>
      </c>
      <c r="N81" s="14" t="s">
        <v>392</v>
      </c>
    </row>
    <row r="82" spans="1:36" ht="15.75" thickTop="1" x14ac:dyDescent="0.25">
      <c r="A82" s="35"/>
      <c r="B82" s="16"/>
      <c r="C82" s="16" t="s">
        <v>235</v>
      </c>
      <c r="D82" s="16"/>
      <c r="E82" s="16"/>
      <c r="F82" s="16"/>
      <c r="G82" s="16" t="s">
        <v>235</v>
      </c>
      <c r="H82" s="73"/>
      <c r="I82" s="73"/>
      <c r="J82" s="16"/>
      <c r="K82" s="16"/>
      <c r="L82" s="73"/>
      <c r="M82" s="73"/>
      <c r="N82" s="16"/>
    </row>
    <row r="83" spans="1:36" x14ac:dyDescent="0.25">
      <c r="A83" s="35"/>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c r="AH83" s="34"/>
      <c r="AI83" s="34"/>
      <c r="AJ83" s="34"/>
    </row>
    <row r="84" spans="1:36" ht="38.25" x14ac:dyDescent="0.25">
      <c r="A84" s="35"/>
      <c r="B84" s="32">
        <v>-1</v>
      </c>
      <c r="C84" s="32" t="s">
        <v>555</v>
      </c>
    </row>
    <row r="85" spans="1:36" x14ac:dyDescent="0.25">
      <c r="A85" s="35"/>
      <c r="B85" s="39" t="s">
        <v>556</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row>
    <row r="86" spans="1:36" x14ac:dyDescent="0.25">
      <c r="A86" s="35"/>
      <c r="B86" s="40" t="s">
        <v>557</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row>
    <row r="87" spans="1:36" x14ac:dyDescent="0.25">
      <c r="A87" s="35"/>
      <c r="B87" s="37"/>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c r="AI87" s="37"/>
      <c r="AJ87" s="37"/>
    </row>
    <row r="88" spans="1:36" x14ac:dyDescent="0.25">
      <c r="A88" s="35"/>
      <c r="B88" s="4"/>
      <c r="C88" s="4"/>
      <c r="D88" s="4"/>
      <c r="E88" s="4"/>
      <c r="F88" s="4"/>
      <c r="G88" s="4"/>
      <c r="H88" s="4"/>
      <c r="I88" s="4"/>
      <c r="J88" s="4"/>
      <c r="K88" s="4"/>
      <c r="L88" s="4"/>
      <c r="M88" s="4"/>
      <c r="N88" s="4"/>
      <c r="O88" s="4"/>
      <c r="P88" s="4"/>
      <c r="Q88" s="4"/>
      <c r="R88" s="4"/>
    </row>
    <row r="89" spans="1:36" ht="15.75" thickBot="1" x14ac:dyDescent="0.3">
      <c r="A89" s="35"/>
      <c r="B89" s="18" t="s">
        <v>558</v>
      </c>
      <c r="C89" s="17" t="s">
        <v>235</v>
      </c>
      <c r="D89" s="31" t="s">
        <v>491</v>
      </c>
      <c r="E89" s="31"/>
      <c r="F89" s="31"/>
      <c r="G89" s="31"/>
      <c r="H89" s="31"/>
      <c r="I89" s="31"/>
      <c r="J89" s="17"/>
      <c r="K89" s="17"/>
      <c r="L89" s="31" t="s">
        <v>492</v>
      </c>
      <c r="M89" s="31"/>
      <c r="N89" s="31"/>
      <c r="O89" s="31"/>
      <c r="P89" s="31"/>
      <c r="Q89" s="31"/>
      <c r="R89" s="17"/>
    </row>
    <row r="90" spans="1:36" x14ac:dyDescent="0.25">
      <c r="A90" s="35"/>
      <c r="B90" s="75"/>
      <c r="C90" s="75" t="s">
        <v>235</v>
      </c>
      <c r="D90" s="88" t="s">
        <v>333</v>
      </c>
      <c r="E90" s="88"/>
      <c r="F90" s="77"/>
      <c r="G90" s="77"/>
      <c r="H90" s="88" t="s">
        <v>161</v>
      </c>
      <c r="I90" s="88"/>
      <c r="J90" s="75"/>
      <c r="K90" s="75"/>
      <c r="L90" s="88" t="s">
        <v>333</v>
      </c>
      <c r="M90" s="88"/>
      <c r="N90" s="77"/>
      <c r="O90" s="77"/>
      <c r="P90" s="88" t="s">
        <v>161</v>
      </c>
      <c r="Q90" s="88"/>
      <c r="R90" s="75"/>
    </row>
    <row r="91" spans="1:36" x14ac:dyDescent="0.25">
      <c r="A91" s="35"/>
      <c r="B91" s="75"/>
      <c r="C91" s="75"/>
      <c r="D91" s="76" t="s">
        <v>493</v>
      </c>
      <c r="E91" s="76"/>
      <c r="F91" s="75"/>
      <c r="G91" s="75"/>
      <c r="H91" s="76" t="s">
        <v>494</v>
      </c>
      <c r="I91" s="76"/>
      <c r="J91" s="75"/>
      <c r="K91" s="75"/>
      <c r="L91" s="76" t="s">
        <v>493</v>
      </c>
      <c r="M91" s="76"/>
      <c r="N91" s="75"/>
      <c r="O91" s="75"/>
      <c r="P91" s="76" t="s">
        <v>494</v>
      </c>
      <c r="Q91" s="76"/>
      <c r="R91" s="75"/>
    </row>
    <row r="92" spans="1:36" ht="15.75" thickBot="1" x14ac:dyDescent="0.3">
      <c r="A92" s="35"/>
      <c r="B92" s="75"/>
      <c r="C92" s="75"/>
      <c r="D92" s="31"/>
      <c r="E92" s="31"/>
      <c r="F92" s="75"/>
      <c r="G92" s="75"/>
      <c r="H92" s="31" t="s">
        <v>495</v>
      </c>
      <c r="I92" s="31"/>
      <c r="J92" s="75"/>
      <c r="K92" s="75"/>
      <c r="L92" s="31"/>
      <c r="M92" s="31"/>
      <c r="N92" s="75"/>
      <c r="O92" s="75"/>
      <c r="P92" s="31" t="s">
        <v>495</v>
      </c>
      <c r="Q92" s="31"/>
      <c r="R92" s="75"/>
    </row>
    <row r="93" spans="1:36" x14ac:dyDescent="0.25">
      <c r="A93" s="35"/>
      <c r="B93" s="17"/>
      <c r="C93" s="17" t="s">
        <v>235</v>
      </c>
      <c r="D93" s="79" t="s">
        <v>321</v>
      </c>
      <c r="E93" s="79"/>
      <c r="F93" s="17"/>
      <c r="G93" s="17"/>
      <c r="H93" s="79" t="s">
        <v>321</v>
      </c>
      <c r="I93" s="79"/>
      <c r="J93" s="17"/>
      <c r="K93" s="17"/>
      <c r="L93" s="79" t="s">
        <v>321</v>
      </c>
      <c r="M93" s="79"/>
      <c r="N93" s="17"/>
      <c r="O93" s="17"/>
      <c r="P93" s="79" t="s">
        <v>321</v>
      </c>
      <c r="Q93" s="79"/>
      <c r="R93" s="17"/>
    </row>
    <row r="94" spans="1:36" x14ac:dyDescent="0.25">
      <c r="A94" s="35"/>
      <c r="B94" s="20" t="s">
        <v>521</v>
      </c>
      <c r="C94" s="22" t="s">
        <v>235</v>
      </c>
      <c r="D94" s="61"/>
      <c r="E94" s="80" t="s">
        <v>559</v>
      </c>
      <c r="F94" s="62" t="s">
        <v>381</v>
      </c>
      <c r="G94" s="22"/>
      <c r="H94" s="61"/>
      <c r="I94" s="80" t="s">
        <v>560</v>
      </c>
      <c r="J94" s="62" t="s">
        <v>381</v>
      </c>
      <c r="K94" s="22"/>
      <c r="L94" s="48"/>
      <c r="M94" s="49" t="s">
        <v>561</v>
      </c>
      <c r="N94" s="50" t="s">
        <v>381</v>
      </c>
      <c r="O94" s="22"/>
      <c r="P94" s="48"/>
      <c r="Q94" s="49" t="s">
        <v>562</v>
      </c>
      <c r="R94" s="50" t="s">
        <v>381</v>
      </c>
    </row>
    <row r="95" spans="1:36" ht="15.75" thickBot="1" x14ac:dyDescent="0.3">
      <c r="A95" s="35"/>
      <c r="B95" s="27" t="s">
        <v>532</v>
      </c>
      <c r="C95" s="17" t="s">
        <v>235</v>
      </c>
      <c r="D95" s="13"/>
      <c r="E95" s="71">
        <v>1709</v>
      </c>
      <c r="F95" s="60" t="s">
        <v>235</v>
      </c>
      <c r="G95" s="17"/>
      <c r="H95" s="60"/>
      <c r="I95" s="81" t="s">
        <v>396</v>
      </c>
      <c r="J95" s="60" t="s">
        <v>235</v>
      </c>
      <c r="K95" s="17"/>
      <c r="L95" s="15"/>
      <c r="M95" s="70">
        <v>1767</v>
      </c>
      <c r="N95" s="14" t="s">
        <v>235</v>
      </c>
      <c r="O95" s="17"/>
      <c r="P95" s="14"/>
      <c r="Q95" s="82" t="s">
        <v>396</v>
      </c>
      <c r="R95" s="14" t="s">
        <v>235</v>
      </c>
    </row>
    <row r="96" spans="1:36" x14ac:dyDescent="0.25">
      <c r="A96" s="35"/>
      <c r="B96" s="16"/>
      <c r="C96" s="16" t="s">
        <v>235</v>
      </c>
      <c r="D96" s="58"/>
      <c r="E96" s="58"/>
      <c r="F96" s="16"/>
      <c r="G96" s="16"/>
      <c r="H96" s="58"/>
      <c r="I96" s="58"/>
      <c r="J96" s="16"/>
      <c r="K96" s="16"/>
      <c r="L96" s="58"/>
      <c r="M96" s="58"/>
      <c r="N96" s="16"/>
      <c r="O96" s="16"/>
      <c r="P96" s="58"/>
      <c r="Q96" s="58"/>
      <c r="R96" s="16"/>
    </row>
    <row r="97" spans="1:36" ht="15.75" thickBot="1" x14ac:dyDescent="0.3">
      <c r="A97" s="35"/>
      <c r="B97" s="20" t="s">
        <v>563</v>
      </c>
      <c r="C97" s="22" t="s">
        <v>235</v>
      </c>
      <c r="D97" s="61"/>
      <c r="E97" s="80" t="s">
        <v>513</v>
      </c>
      <c r="F97" s="62" t="s">
        <v>381</v>
      </c>
      <c r="G97" s="22"/>
      <c r="H97" s="61"/>
      <c r="I97" s="80" t="s">
        <v>560</v>
      </c>
      <c r="J97" s="62" t="s">
        <v>381</v>
      </c>
      <c r="K97" s="22"/>
      <c r="L97" s="48"/>
      <c r="M97" s="49" t="s">
        <v>564</v>
      </c>
      <c r="N97" s="50" t="s">
        <v>381</v>
      </c>
      <c r="O97" s="22"/>
      <c r="P97" s="48"/>
      <c r="Q97" s="49" t="s">
        <v>562</v>
      </c>
      <c r="R97" s="50" t="s">
        <v>381</v>
      </c>
    </row>
    <row r="98" spans="1:36" ht="15.75" thickTop="1" x14ac:dyDescent="0.25">
      <c r="A98" s="35"/>
      <c r="B98" s="16"/>
      <c r="C98" s="16" t="s">
        <v>235</v>
      </c>
      <c r="D98" s="73"/>
      <c r="E98" s="73"/>
      <c r="F98" s="16"/>
      <c r="G98" s="16"/>
      <c r="H98" s="73"/>
      <c r="I98" s="73"/>
      <c r="J98" s="16"/>
      <c r="K98" s="16"/>
      <c r="L98" s="73"/>
      <c r="M98" s="73"/>
      <c r="N98" s="16"/>
      <c r="O98" s="16"/>
      <c r="P98" s="73"/>
      <c r="Q98" s="73"/>
      <c r="R98" s="16"/>
    </row>
    <row r="99" spans="1:36" x14ac:dyDescent="0.25">
      <c r="A99" s="35"/>
      <c r="B99" s="40" t="s">
        <v>565</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row>
    <row r="100" spans="1:36" x14ac:dyDescent="0.25">
      <c r="A100" s="35"/>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row>
    <row r="101" spans="1:36" x14ac:dyDescent="0.25">
      <c r="A101" s="35"/>
      <c r="B101" s="4"/>
      <c r="C101" s="4"/>
      <c r="D101" s="4"/>
      <c r="E101" s="4"/>
      <c r="F101" s="4"/>
      <c r="G101" s="4"/>
      <c r="H101" s="4"/>
      <c r="I101" s="4"/>
      <c r="J101" s="4"/>
      <c r="K101" s="4"/>
      <c r="L101" s="4"/>
      <c r="M101" s="4"/>
      <c r="N101" s="4"/>
      <c r="O101" s="4"/>
      <c r="P101" s="4"/>
      <c r="Q101" s="4"/>
      <c r="R101" s="4"/>
    </row>
    <row r="102" spans="1:36" ht="15.75" thickBot="1" x14ac:dyDescent="0.3">
      <c r="A102" s="35"/>
      <c r="B102" s="17"/>
      <c r="C102" s="17" t="s">
        <v>235</v>
      </c>
      <c r="D102" s="31" t="s">
        <v>491</v>
      </c>
      <c r="E102" s="31"/>
      <c r="F102" s="31"/>
      <c r="G102" s="31"/>
      <c r="H102" s="31"/>
      <c r="I102" s="31"/>
      <c r="J102" s="17"/>
      <c r="K102" s="17"/>
      <c r="L102" s="31" t="s">
        <v>492</v>
      </c>
      <c r="M102" s="31"/>
      <c r="N102" s="31"/>
      <c r="O102" s="31"/>
      <c r="P102" s="31"/>
      <c r="Q102" s="31"/>
      <c r="R102" s="17"/>
    </row>
    <row r="103" spans="1:36" x14ac:dyDescent="0.25">
      <c r="A103" s="35"/>
      <c r="B103" s="75"/>
      <c r="C103" s="75" t="s">
        <v>235</v>
      </c>
      <c r="D103" s="88" t="s">
        <v>333</v>
      </c>
      <c r="E103" s="88"/>
      <c r="F103" s="77"/>
      <c r="G103" s="77"/>
      <c r="H103" s="88" t="s">
        <v>161</v>
      </c>
      <c r="I103" s="88"/>
      <c r="J103" s="75"/>
      <c r="K103" s="75"/>
      <c r="L103" s="88" t="s">
        <v>333</v>
      </c>
      <c r="M103" s="88"/>
      <c r="N103" s="77"/>
      <c r="O103" s="77"/>
      <c r="P103" s="88" t="s">
        <v>161</v>
      </c>
      <c r="Q103" s="88"/>
      <c r="R103" s="75"/>
    </row>
    <row r="104" spans="1:36" x14ac:dyDescent="0.25">
      <c r="A104" s="35"/>
      <c r="B104" s="75"/>
      <c r="C104" s="75"/>
      <c r="D104" s="76" t="s">
        <v>493</v>
      </c>
      <c r="E104" s="76"/>
      <c r="F104" s="75"/>
      <c r="G104" s="75"/>
      <c r="H104" s="76" t="s">
        <v>566</v>
      </c>
      <c r="I104" s="76"/>
      <c r="J104" s="75"/>
      <c r="K104" s="75"/>
      <c r="L104" s="76" t="s">
        <v>493</v>
      </c>
      <c r="M104" s="76"/>
      <c r="N104" s="75"/>
      <c r="O104" s="75"/>
      <c r="P104" s="76" t="s">
        <v>566</v>
      </c>
      <c r="Q104" s="76"/>
      <c r="R104" s="75"/>
    </row>
    <row r="105" spans="1:36" x14ac:dyDescent="0.25">
      <c r="A105" s="35"/>
      <c r="B105" s="75"/>
      <c r="C105" s="75"/>
      <c r="D105" s="76"/>
      <c r="E105" s="76"/>
      <c r="F105" s="75"/>
      <c r="G105" s="75"/>
      <c r="H105" s="76" t="s">
        <v>567</v>
      </c>
      <c r="I105" s="76"/>
      <c r="J105" s="75"/>
      <c r="K105" s="75"/>
      <c r="L105" s="76"/>
      <c r="M105" s="76"/>
      <c r="N105" s="75"/>
      <c r="O105" s="75"/>
      <c r="P105" s="76" t="s">
        <v>567</v>
      </c>
      <c r="Q105" s="76"/>
      <c r="R105" s="75"/>
    </row>
    <row r="106" spans="1:36" x14ac:dyDescent="0.25">
      <c r="A106" s="35"/>
      <c r="B106" s="75"/>
      <c r="C106" s="75"/>
      <c r="D106" s="76"/>
      <c r="E106" s="76"/>
      <c r="F106" s="75"/>
      <c r="G106" s="75"/>
      <c r="H106" s="76" t="s">
        <v>568</v>
      </c>
      <c r="I106" s="76"/>
      <c r="J106" s="75"/>
      <c r="K106" s="75"/>
      <c r="L106" s="76"/>
      <c r="M106" s="76"/>
      <c r="N106" s="75"/>
      <c r="O106" s="75"/>
      <c r="P106" s="76" t="s">
        <v>568</v>
      </c>
      <c r="Q106" s="76"/>
      <c r="R106" s="75"/>
    </row>
    <row r="107" spans="1:36" ht="15.75" thickBot="1" x14ac:dyDescent="0.3">
      <c r="A107" s="35"/>
      <c r="B107" s="75"/>
      <c r="C107" s="75"/>
      <c r="D107" s="31"/>
      <c r="E107" s="31"/>
      <c r="F107" s="75"/>
      <c r="G107" s="75"/>
      <c r="H107" s="31" t="s">
        <v>493</v>
      </c>
      <c r="I107" s="31"/>
      <c r="J107" s="75"/>
      <c r="K107" s="75"/>
      <c r="L107" s="31"/>
      <c r="M107" s="31"/>
      <c r="N107" s="75"/>
      <c r="O107" s="75"/>
      <c r="P107" s="31" t="s">
        <v>493</v>
      </c>
      <c r="Q107" s="31"/>
      <c r="R107" s="75"/>
    </row>
    <row r="108" spans="1:36" x14ac:dyDescent="0.25">
      <c r="A108" s="35"/>
      <c r="B108" s="17"/>
      <c r="C108" s="17" t="s">
        <v>235</v>
      </c>
      <c r="D108" s="79" t="s">
        <v>321</v>
      </c>
      <c r="E108" s="79"/>
      <c r="F108" s="17"/>
      <c r="G108" s="17"/>
      <c r="H108" s="79" t="s">
        <v>321</v>
      </c>
      <c r="I108" s="79"/>
      <c r="J108" s="17"/>
      <c r="K108" s="17"/>
      <c r="L108" s="79" t="s">
        <v>321</v>
      </c>
      <c r="M108" s="79"/>
      <c r="N108" s="17"/>
      <c r="O108" s="17"/>
      <c r="P108" s="79" t="s">
        <v>321</v>
      </c>
      <c r="Q108" s="79"/>
      <c r="R108" s="17"/>
    </row>
    <row r="109" spans="1:36" x14ac:dyDescent="0.25">
      <c r="A109" s="35"/>
      <c r="B109" s="20" t="s">
        <v>569</v>
      </c>
      <c r="C109" s="22" t="s">
        <v>235</v>
      </c>
      <c r="D109" s="62"/>
      <c r="E109" s="83" t="s">
        <v>396</v>
      </c>
      <c r="F109" s="62" t="s">
        <v>235</v>
      </c>
      <c r="G109" s="22"/>
      <c r="H109" s="61"/>
      <c r="I109" s="80" t="s">
        <v>512</v>
      </c>
      <c r="J109" s="62" t="s">
        <v>381</v>
      </c>
      <c r="K109" s="22"/>
      <c r="L109" s="50"/>
      <c r="M109" s="84" t="s">
        <v>396</v>
      </c>
      <c r="N109" s="50" t="s">
        <v>235</v>
      </c>
      <c r="O109" s="22"/>
      <c r="P109" s="48"/>
      <c r="Q109" s="49" t="s">
        <v>512</v>
      </c>
      <c r="R109" s="50" t="s">
        <v>381</v>
      </c>
    </row>
    <row r="110" spans="1:36" ht="25.5" x14ac:dyDescent="0.25">
      <c r="A110" s="35"/>
      <c r="B110" s="27" t="s">
        <v>570</v>
      </c>
      <c r="C110" s="17" t="s">
        <v>235</v>
      </c>
      <c r="D110" s="13"/>
      <c r="E110" s="72" t="s">
        <v>571</v>
      </c>
      <c r="F110" s="60" t="s">
        <v>381</v>
      </c>
      <c r="G110" s="17"/>
      <c r="H110" s="13"/>
      <c r="I110" s="72" t="s">
        <v>519</v>
      </c>
      <c r="J110" s="60" t="s">
        <v>381</v>
      </c>
      <c r="K110" s="17"/>
      <c r="L110" s="15"/>
      <c r="M110" s="46" t="s">
        <v>572</v>
      </c>
      <c r="N110" s="14" t="s">
        <v>381</v>
      </c>
      <c r="O110" s="17"/>
      <c r="P110" s="15"/>
      <c r="Q110" s="46" t="s">
        <v>573</v>
      </c>
      <c r="R110" s="14" t="s">
        <v>381</v>
      </c>
    </row>
    <row r="111" spans="1:36" ht="15.75" thickBot="1" x14ac:dyDescent="0.3">
      <c r="A111" s="35"/>
      <c r="B111" s="20" t="s">
        <v>574</v>
      </c>
      <c r="C111" s="22" t="s">
        <v>235</v>
      </c>
      <c r="D111" s="61"/>
      <c r="E111" s="80">
        <v>96</v>
      </c>
      <c r="F111" s="62" t="s">
        <v>235</v>
      </c>
      <c r="G111" s="22"/>
      <c r="H111" s="62"/>
      <c r="I111" s="83" t="s">
        <v>396</v>
      </c>
      <c r="J111" s="62" t="s">
        <v>235</v>
      </c>
      <c r="K111" s="22"/>
      <c r="L111" s="48"/>
      <c r="M111" s="49">
        <v>41</v>
      </c>
      <c r="N111" s="50" t="s">
        <v>235</v>
      </c>
      <c r="O111" s="22"/>
      <c r="P111" s="50"/>
      <c r="Q111" s="84" t="s">
        <v>396</v>
      </c>
      <c r="R111" s="50" t="s">
        <v>235</v>
      </c>
    </row>
    <row r="112" spans="1:36" x14ac:dyDescent="0.25">
      <c r="A112" s="35"/>
      <c r="B112" s="16"/>
      <c r="C112" s="16" t="s">
        <v>235</v>
      </c>
      <c r="D112" s="58"/>
      <c r="E112" s="58"/>
      <c r="F112" s="16"/>
      <c r="G112" s="16"/>
      <c r="H112" s="58"/>
      <c r="I112" s="58"/>
      <c r="J112" s="16"/>
      <c r="K112" s="16"/>
      <c r="L112" s="58"/>
      <c r="M112" s="58"/>
      <c r="N112" s="16"/>
      <c r="O112" s="16"/>
      <c r="P112" s="58"/>
      <c r="Q112" s="58"/>
      <c r="R112" s="16"/>
    </row>
    <row r="113" spans="1:36" ht="26.25" thickBot="1" x14ac:dyDescent="0.3">
      <c r="A113" s="35"/>
      <c r="B113" s="27" t="s">
        <v>575</v>
      </c>
      <c r="C113" s="17" t="s">
        <v>235</v>
      </c>
      <c r="D113" s="13"/>
      <c r="E113" s="72" t="s">
        <v>513</v>
      </c>
      <c r="F113" s="60" t="s">
        <v>381</v>
      </c>
      <c r="G113" s="17"/>
      <c r="H113" s="13"/>
      <c r="I113" s="72" t="s">
        <v>560</v>
      </c>
      <c r="J113" s="60" t="s">
        <v>381</v>
      </c>
      <c r="K113" s="17"/>
      <c r="L113" s="15"/>
      <c r="M113" s="46" t="s">
        <v>564</v>
      </c>
      <c r="N113" s="14" t="s">
        <v>381</v>
      </c>
      <c r="O113" s="17"/>
      <c r="P113" s="15"/>
      <c r="Q113" s="46" t="s">
        <v>562</v>
      </c>
      <c r="R113" s="14" t="s">
        <v>381</v>
      </c>
    </row>
    <row r="114" spans="1:36" ht="15.75" thickTop="1" x14ac:dyDescent="0.25">
      <c r="A114" s="35"/>
      <c r="B114" s="16"/>
      <c r="C114" s="16" t="s">
        <v>235</v>
      </c>
      <c r="D114" s="73"/>
      <c r="E114" s="73"/>
      <c r="F114" s="16"/>
      <c r="G114" s="16"/>
      <c r="H114" s="73"/>
      <c r="I114" s="73"/>
      <c r="J114" s="16"/>
      <c r="K114" s="16"/>
      <c r="L114" s="73"/>
      <c r="M114" s="73"/>
      <c r="N114" s="16"/>
      <c r="O114" s="16"/>
      <c r="P114" s="73"/>
      <c r="Q114" s="73"/>
      <c r="R114" s="16"/>
    </row>
    <row r="115" spans="1:36" x14ac:dyDescent="0.25">
      <c r="A115" s="35"/>
      <c r="B115" s="40" t="s">
        <v>576</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row>
    <row r="116" spans="1:36" x14ac:dyDescent="0.25">
      <c r="A116" s="35"/>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row>
    <row r="117" spans="1:36" x14ac:dyDescent="0.25">
      <c r="A117" s="35"/>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36" x14ac:dyDescent="0.25">
      <c r="A118" s="35"/>
      <c r="B118" s="75"/>
      <c r="C118" s="75" t="s">
        <v>235</v>
      </c>
      <c r="D118" s="76" t="s">
        <v>577</v>
      </c>
      <c r="E118" s="76"/>
      <c r="F118" s="76"/>
      <c r="G118" s="76"/>
      <c r="H118" s="76"/>
      <c r="I118" s="76"/>
      <c r="J118" s="75"/>
      <c r="K118" s="75"/>
      <c r="L118" s="76" t="s">
        <v>577</v>
      </c>
      <c r="M118" s="76"/>
      <c r="N118" s="76"/>
      <c r="O118" s="76"/>
      <c r="P118" s="76"/>
      <c r="Q118" s="76"/>
      <c r="R118" s="75"/>
      <c r="S118" s="75"/>
      <c r="T118" s="76" t="s">
        <v>577</v>
      </c>
      <c r="U118" s="76"/>
      <c r="V118" s="76"/>
      <c r="W118" s="76"/>
      <c r="X118" s="76"/>
      <c r="Y118" s="76"/>
      <c r="Z118" s="75"/>
    </row>
    <row r="119" spans="1:36" ht="15.75" thickBot="1" x14ac:dyDescent="0.3">
      <c r="A119" s="35"/>
      <c r="B119" s="75"/>
      <c r="C119" s="75"/>
      <c r="D119" s="92">
        <v>41639</v>
      </c>
      <c r="E119" s="92"/>
      <c r="F119" s="92"/>
      <c r="G119" s="92"/>
      <c r="H119" s="92"/>
      <c r="I119" s="92"/>
      <c r="J119" s="75"/>
      <c r="K119" s="75"/>
      <c r="L119" s="92">
        <v>41274</v>
      </c>
      <c r="M119" s="92"/>
      <c r="N119" s="92"/>
      <c r="O119" s="92"/>
      <c r="P119" s="92"/>
      <c r="Q119" s="92"/>
      <c r="R119" s="75"/>
      <c r="S119" s="75"/>
      <c r="T119" s="92">
        <v>40908</v>
      </c>
      <c r="U119" s="92"/>
      <c r="V119" s="92"/>
      <c r="W119" s="92"/>
      <c r="X119" s="92"/>
      <c r="Y119" s="92"/>
      <c r="Z119" s="75"/>
    </row>
    <row r="120" spans="1:36" x14ac:dyDescent="0.25">
      <c r="A120" s="35"/>
      <c r="B120" s="75"/>
      <c r="C120" s="75" t="s">
        <v>235</v>
      </c>
      <c r="D120" s="88" t="s">
        <v>333</v>
      </c>
      <c r="E120" s="88"/>
      <c r="F120" s="77"/>
      <c r="G120" s="77" t="s">
        <v>235</v>
      </c>
      <c r="H120" s="88" t="s">
        <v>161</v>
      </c>
      <c r="I120" s="88"/>
      <c r="J120" s="75"/>
      <c r="K120" s="75"/>
      <c r="L120" s="88" t="s">
        <v>333</v>
      </c>
      <c r="M120" s="88"/>
      <c r="N120" s="77"/>
      <c r="O120" s="77"/>
      <c r="P120" s="88" t="s">
        <v>161</v>
      </c>
      <c r="Q120" s="88"/>
      <c r="R120" s="75"/>
      <c r="S120" s="75"/>
      <c r="T120" s="88" t="s">
        <v>333</v>
      </c>
      <c r="U120" s="88"/>
      <c r="V120" s="77"/>
      <c r="W120" s="77"/>
      <c r="X120" s="88" t="s">
        <v>161</v>
      </c>
      <c r="Y120" s="88"/>
      <c r="Z120" s="75"/>
    </row>
    <row r="121" spans="1:36" x14ac:dyDescent="0.25">
      <c r="A121" s="35"/>
      <c r="B121" s="75"/>
      <c r="C121" s="75"/>
      <c r="D121" s="76" t="s">
        <v>493</v>
      </c>
      <c r="E121" s="76"/>
      <c r="F121" s="75"/>
      <c r="G121" s="75"/>
      <c r="H121" s="76" t="s">
        <v>494</v>
      </c>
      <c r="I121" s="76"/>
      <c r="J121" s="75"/>
      <c r="K121" s="75"/>
      <c r="L121" s="76" t="s">
        <v>493</v>
      </c>
      <c r="M121" s="76"/>
      <c r="N121" s="75"/>
      <c r="O121" s="75"/>
      <c r="P121" s="76" t="s">
        <v>494</v>
      </c>
      <c r="Q121" s="76"/>
      <c r="R121" s="75"/>
      <c r="S121" s="75"/>
      <c r="T121" s="76" t="s">
        <v>493</v>
      </c>
      <c r="U121" s="76"/>
      <c r="V121" s="75"/>
      <c r="W121" s="75"/>
      <c r="X121" s="76" t="s">
        <v>494</v>
      </c>
      <c r="Y121" s="76"/>
      <c r="Z121" s="75"/>
    </row>
    <row r="122" spans="1:36" ht="15.75" thickBot="1" x14ac:dyDescent="0.3">
      <c r="A122" s="35"/>
      <c r="B122" s="75"/>
      <c r="C122" s="75"/>
      <c r="D122" s="31"/>
      <c r="E122" s="31"/>
      <c r="F122" s="75"/>
      <c r="G122" s="75"/>
      <c r="H122" s="31" t="s">
        <v>495</v>
      </c>
      <c r="I122" s="31"/>
      <c r="J122" s="75"/>
      <c r="K122" s="75"/>
      <c r="L122" s="31"/>
      <c r="M122" s="31"/>
      <c r="N122" s="75"/>
      <c r="O122" s="75"/>
      <c r="P122" s="31" t="s">
        <v>495</v>
      </c>
      <c r="Q122" s="31"/>
      <c r="R122" s="75"/>
      <c r="S122" s="75"/>
      <c r="T122" s="31"/>
      <c r="U122" s="31"/>
      <c r="V122" s="75"/>
      <c r="W122" s="75"/>
      <c r="X122" s="31" t="s">
        <v>495</v>
      </c>
      <c r="Y122" s="31"/>
      <c r="Z122" s="75"/>
    </row>
    <row r="123" spans="1:36" x14ac:dyDescent="0.25">
      <c r="A123" s="35"/>
      <c r="B123" s="17"/>
      <c r="C123" s="17" t="s">
        <v>235</v>
      </c>
      <c r="D123" s="79" t="s">
        <v>321</v>
      </c>
      <c r="E123" s="79"/>
      <c r="F123" s="17"/>
      <c r="G123" s="17" t="s">
        <v>235</v>
      </c>
      <c r="H123" s="79" t="s">
        <v>321</v>
      </c>
      <c r="I123" s="79"/>
      <c r="J123" s="17"/>
      <c r="K123" s="17"/>
      <c r="L123" s="79" t="s">
        <v>321</v>
      </c>
      <c r="M123" s="79"/>
      <c r="N123" s="17"/>
      <c r="O123" s="17"/>
      <c r="P123" s="79" t="s">
        <v>321</v>
      </c>
      <c r="Q123" s="79"/>
      <c r="R123" s="17"/>
      <c r="S123" s="17"/>
      <c r="T123" s="79" t="s">
        <v>321</v>
      </c>
      <c r="U123" s="79"/>
      <c r="V123" s="17"/>
      <c r="W123" s="17"/>
      <c r="X123" s="79" t="s">
        <v>321</v>
      </c>
      <c r="Y123" s="79"/>
      <c r="Z123" s="17"/>
    </row>
    <row r="124" spans="1:36" x14ac:dyDescent="0.25">
      <c r="A124" s="35"/>
      <c r="B124" s="20" t="s">
        <v>578</v>
      </c>
      <c r="C124" s="22" t="s">
        <v>235</v>
      </c>
      <c r="D124" s="62"/>
      <c r="E124" s="83" t="s">
        <v>396</v>
      </c>
      <c r="F124" s="62" t="s">
        <v>235</v>
      </c>
      <c r="G124" s="22" t="s">
        <v>235</v>
      </c>
      <c r="H124" s="62"/>
      <c r="I124" s="83" t="s">
        <v>396</v>
      </c>
      <c r="J124" s="62" t="s">
        <v>235</v>
      </c>
      <c r="K124" s="22"/>
      <c r="L124" s="48"/>
      <c r="M124" s="49">
        <v>3</v>
      </c>
      <c r="N124" s="50" t="s">
        <v>235</v>
      </c>
      <c r="O124" s="22"/>
      <c r="P124" s="50"/>
      <c r="Q124" s="84" t="s">
        <v>396</v>
      </c>
      <c r="R124" s="50" t="s">
        <v>235</v>
      </c>
      <c r="S124" s="22"/>
      <c r="T124" s="48"/>
      <c r="U124" s="49" t="s">
        <v>579</v>
      </c>
      <c r="V124" s="50" t="s">
        <v>381</v>
      </c>
      <c r="W124" s="22"/>
      <c r="X124" s="48"/>
      <c r="Y124" s="49">
        <v>3</v>
      </c>
      <c r="Z124" s="50" t="s">
        <v>235</v>
      </c>
    </row>
    <row r="125" spans="1:36" ht="25.5" x14ac:dyDescent="0.25">
      <c r="A125" s="35"/>
      <c r="B125" s="27" t="s">
        <v>580</v>
      </c>
      <c r="C125" s="17" t="s">
        <v>235</v>
      </c>
      <c r="D125" s="13"/>
      <c r="E125" s="72">
        <v>3</v>
      </c>
      <c r="F125" s="60" t="s">
        <v>235</v>
      </c>
      <c r="G125" s="17" t="s">
        <v>235</v>
      </c>
      <c r="H125" s="13"/>
      <c r="I125" s="72" t="s">
        <v>508</v>
      </c>
      <c r="J125" s="60" t="s">
        <v>381</v>
      </c>
      <c r="K125" s="17"/>
      <c r="L125" s="15"/>
      <c r="M125" s="46">
        <v>4</v>
      </c>
      <c r="N125" s="14" t="s">
        <v>235</v>
      </c>
      <c r="O125" s="17"/>
      <c r="P125" s="15"/>
      <c r="Q125" s="46" t="s">
        <v>581</v>
      </c>
      <c r="R125" s="14" t="s">
        <v>381</v>
      </c>
      <c r="S125" s="17"/>
      <c r="T125" s="15"/>
      <c r="U125" s="46">
        <v>11</v>
      </c>
      <c r="V125" s="14" t="s">
        <v>235</v>
      </c>
      <c r="W125" s="17"/>
      <c r="X125" s="15"/>
      <c r="Y125" s="46" t="s">
        <v>508</v>
      </c>
      <c r="Z125" s="14" t="s">
        <v>381</v>
      </c>
    </row>
    <row r="126" spans="1:36" x14ac:dyDescent="0.25">
      <c r="A126" s="35"/>
      <c r="B126" s="20" t="s">
        <v>582</v>
      </c>
      <c r="C126" s="22" t="s">
        <v>235</v>
      </c>
      <c r="D126" s="61"/>
      <c r="E126" s="80">
        <v>126</v>
      </c>
      <c r="F126" s="62" t="s">
        <v>235</v>
      </c>
      <c r="G126" s="22" t="s">
        <v>235</v>
      </c>
      <c r="H126" s="61"/>
      <c r="I126" s="80">
        <v>10</v>
      </c>
      <c r="J126" s="62" t="s">
        <v>235</v>
      </c>
      <c r="K126" s="22"/>
      <c r="L126" s="48"/>
      <c r="M126" s="49" t="s">
        <v>583</v>
      </c>
      <c r="N126" s="50" t="s">
        <v>381</v>
      </c>
      <c r="O126" s="22"/>
      <c r="P126" s="48"/>
      <c r="Q126" s="49" t="s">
        <v>502</v>
      </c>
      <c r="R126" s="50" t="s">
        <v>381</v>
      </c>
      <c r="S126" s="22"/>
      <c r="T126" s="48"/>
      <c r="U126" s="49" t="s">
        <v>584</v>
      </c>
      <c r="V126" s="50" t="s">
        <v>381</v>
      </c>
      <c r="W126" s="22"/>
      <c r="X126" s="48"/>
      <c r="Y126" s="49" t="s">
        <v>585</v>
      </c>
      <c r="Z126" s="50" t="s">
        <v>381</v>
      </c>
    </row>
    <row r="127" spans="1:36" ht="15.75" thickBot="1" x14ac:dyDescent="0.3">
      <c r="A127" s="35"/>
      <c r="B127" s="27" t="s">
        <v>586</v>
      </c>
      <c r="C127" s="17" t="s">
        <v>235</v>
      </c>
      <c r="D127" s="13"/>
      <c r="E127" s="72">
        <v>38</v>
      </c>
      <c r="F127" s="60" t="s">
        <v>235</v>
      </c>
      <c r="G127" s="17" t="s">
        <v>235</v>
      </c>
      <c r="H127" s="13"/>
      <c r="I127" s="72">
        <v>1</v>
      </c>
      <c r="J127" s="60" t="s">
        <v>235</v>
      </c>
      <c r="K127" s="17"/>
      <c r="L127" s="15"/>
      <c r="M127" s="46">
        <v>19</v>
      </c>
      <c r="N127" s="14" t="s">
        <v>235</v>
      </c>
      <c r="O127" s="17"/>
      <c r="P127" s="15"/>
      <c r="Q127" s="46">
        <v>1</v>
      </c>
      <c r="R127" s="14" t="s">
        <v>235</v>
      </c>
      <c r="S127" s="17"/>
      <c r="T127" s="15"/>
      <c r="U127" s="46">
        <v>14</v>
      </c>
      <c r="V127" s="14" t="s">
        <v>235</v>
      </c>
      <c r="W127" s="17"/>
      <c r="X127" s="14"/>
      <c r="Y127" s="82" t="s">
        <v>396</v>
      </c>
      <c r="Z127" s="14" t="s">
        <v>235</v>
      </c>
    </row>
    <row r="128" spans="1:36" x14ac:dyDescent="0.25">
      <c r="A128" s="35"/>
      <c r="B128" s="16"/>
      <c r="C128" s="16" t="s">
        <v>235</v>
      </c>
      <c r="D128" s="58"/>
      <c r="E128" s="58"/>
      <c r="F128" s="16"/>
      <c r="G128" s="16" t="s">
        <v>235</v>
      </c>
      <c r="H128" s="58"/>
      <c r="I128" s="58"/>
      <c r="J128" s="16"/>
      <c r="K128" s="16"/>
      <c r="L128" s="58"/>
      <c r="M128" s="58"/>
      <c r="N128" s="16"/>
      <c r="O128" s="16"/>
      <c r="P128" s="58"/>
      <c r="Q128" s="58"/>
      <c r="R128" s="16"/>
      <c r="S128" s="16"/>
      <c r="T128" s="58"/>
      <c r="U128" s="58"/>
      <c r="V128" s="16"/>
      <c r="W128" s="16"/>
      <c r="X128" s="58"/>
      <c r="Y128" s="58"/>
      <c r="Z128" s="16"/>
    </row>
    <row r="129" spans="1:36" ht="26.25" thickBot="1" x14ac:dyDescent="0.3">
      <c r="A129" s="35"/>
      <c r="B129" s="20" t="s">
        <v>587</v>
      </c>
      <c r="C129" s="22" t="s">
        <v>235</v>
      </c>
      <c r="D129" s="61"/>
      <c r="E129" s="80">
        <v>167</v>
      </c>
      <c r="F129" s="62" t="s">
        <v>235</v>
      </c>
      <c r="G129" s="22" t="s">
        <v>235</v>
      </c>
      <c r="H129" s="61"/>
      <c r="I129" s="80">
        <v>10</v>
      </c>
      <c r="J129" s="62" t="s">
        <v>235</v>
      </c>
      <c r="K129" s="22"/>
      <c r="L129" s="48"/>
      <c r="M129" s="49" t="s">
        <v>588</v>
      </c>
      <c r="N129" s="50" t="s">
        <v>381</v>
      </c>
      <c r="O129" s="22"/>
      <c r="P129" s="48"/>
      <c r="Q129" s="49" t="s">
        <v>589</v>
      </c>
      <c r="R129" s="50" t="s">
        <v>381</v>
      </c>
      <c r="S129" s="22"/>
      <c r="T129" s="48"/>
      <c r="U129" s="49" t="s">
        <v>590</v>
      </c>
      <c r="V129" s="50" t="s">
        <v>381</v>
      </c>
      <c r="W129" s="22"/>
      <c r="X129" s="50"/>
      <c r="Y129" s="84" t="s">
        <v>396</v>
      </c>
      <c r="Z129" s="50" t="s">
        <v>235</v>
      </c>
    </row>
    <row r="130" spans="1:36" ht="15.75" thickTop="1" x14ac:dyDescent="0.25">
      <c r="A130" s="35"/>
      <c r="B130" s="16"/>
      <c r="C130" s="16" t="s">
        <v>235</v>
      </c>
      <c r="D130" s="73"/>
      <c r="E130" s="73"/>
      <c r="F130" s="16"/>
      <c r="G130" s="16" t="s">
        <v>235</v>
      </c>
      <c r="H130" s="73"/>
      <c r="I130" s="73"/>
      <c r="J130" s="16"/>
      <c r="K130" s="16"/>
      <c r="L130" s="73"/>
      <c r="M130" s="73"/>
      <c r="N130" s="16"/>
      <c r="O130" s="16"/>
      <c r="P130" s="73"/>
      <c r="Q130" s="73"/>
      <c r="R130" s="16"/>
      <c r="S130" s="16"/>
      <c r="T130" s="73"/>
      <c r="U130" s="73"/>
      <c r="V130" s="16"/>
      <c r="W130" s="16"/>
      <c r="X130" s="73"/>
      <c r="Y130" s="73"/>
      <c r="Z130" s="16"/>
    </row>
    <row r="131" spans="1:36" x14ac:dyDescent="0.25">
      <c r="A131" s="35"/>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row>
    <row r="132" spans="1:36" x14ac:dyDescent="0.25">
      <c r="A132" s="35"/>
      <c r="B132" s="40" t="s">
        <v>591</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row>
    <row r="133" spans="1:36" x14ac:dyDescent="0.25">
      <c r="A133" s="35"/>
      <c r="B133" s="40" t="s">
        <v>592</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row>
    <row r="134" spans="1:36" x14ac:dyDescent="0.25">
      <c r="A134" s="35"/>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c r="AH134" s="37"/>
      <c r="AI134" s="37"/>
      <c r="AJ134" s="37"/>
    </row>
    <row r="135" spans="1:36" x14ac:dyDescent="0.25">
      <c r="A135" s="35"/>
      <c r="B135" s="4"/>
      <c r="C135" s="4"/>
      <c r="D135" s="4"/>
      <c r="E135" s="4"/>
      <c r="F135" s="4"/>
      <c r="G135" s="4"/>
      <c r="H135" s="4"/>
      <c r="I135" s="4"/>
      <c r="J135" s="4"/>
      <c r="K135" s="4"/>
      <c r="L135" s="4"/>
      <c r="M135" s="4"/>
      <c r="N135" s="4"/>
    </row>
    <row r="136" spans="1:36" x14ac:dyDescent="0.25">
      <c r="A136" s="35"/>
      <c r="B136" s="74" t="s">
        <v>593</v>
      </c>
      <c r="C136" s="75" t="s">
        <v>235</v>
      </c>
      <c r="D136" s="76" t="s">
        <v>577</v>
      </c>
      <c r="E136" s="76"/>
      <c r="F136" s="75"/>
      <c r="G136" s="75"/>
      <c r="H136" s="76" t="s">
        <v>577</v>
      </c>
      <c r="I136" s="76"/>
      <c r="J136" s="75"/>
      <c r="K136" s="75"/>
      <c r="L136" s="76" t="s">
        <v>577</v>
      </c>
      <c r="M136" s="76"/>
      <c r="N136" s="75"/>
    </row>
    <row r="137" spans="1:36" x14ac:dyDescent="0.25">
      <c r="A137" s="35"/>
      <c r="B137" s="74"/>
      <c r="C137" s="75"/>
      <c r="D137" s="76" t="s">
        <v>471</v>
      </c>
      <c r="E137" s="76"/>
      <c r="F137" s="75"/>
      <c r="G137" s="75"/>
      <c r="H137" s="76" t="s">
        <v>471</v>
      </c>
      <c r="I137" s="76"/>
      <c r="J137" s="75"/>
      <c r="K137" s="75"/>
      <c r="L137" s="76" t="s">
        <v>471</v>
      </c>
      <c r="M137" s="76"/>
      <c r="N137" s="75"/>
    </row>
    <row r="138" spans="1:36" ht="15.75" thickBot="1" x14ac:dyDescent="0.3">
      <c r="A138" s="35"/>
      <c r="B138" s="74"/>
      <c r="C138" s="75"/>
      <c r="D138" s="31">
        <v>2013</v>
      </c>
      <c r="E138" s="31"/>
      <c r="F138" s="75"/>
      <c r="G138" s="75"/>
      <c r="H138" s="31">
        <v>2012</v>
      </c>
      <c r="I138" s="31"/>
      <c r="J138" s="75"/>
      <c r="K138" s="75"/>
      <c r="L138" s="31">
        <v>2011</v>
      </c>
      <c r="M138" s="31"/>
      <c r="N138" s="75"/>
    </row>
    <row r="139" spans="1:36" x14ac:dyDescent="0.25">
      <c r="A139" s="35"/>
      <c r="B139" s="17"/>
      <c r="C139" s="17" t="s">
        <v>235</v>
      </c>
      <c r="D139" s="79" t="s">
        <v>321</v>
      </c>
      <c r="E139" s="79"/>
      <c r="F139" s="17"/>
      <c r="G139" s="17"/>
      <c r="H139" s="79" t="s">
        <v>321</v>
      </c>
      <c r="I139" s="79"/>
      <c r="J139" s="17"/>
      <c r="K139" s="17"/>
      <c r="L139" s="79" t="s">
        <v>321</v>
      </c>
      <c r="M139" s="79"/>
      <c r="N139" s="17"/>
    </row>
    <row r="140" spans="1:36" x14ac:dyDescent="0.25">
      <c r="A140" s="35"/>
      <c r="B140" s="47" t="s">
        <v>497</v>
      </c>
      <c r="C140" s="22" t="s">
        <v>235</v>
      </c>
      <c r="D140" s="61"/>
      <c r="E140" s="80">
        <v>42</v>
      </c>
      <c r="F140" s="62" t="s">
        <v>235</v>
      </c>
      <c r="G140" s="22"/>
      <c r="H140" s="48"/>
      <c r="I140" s="49">
        <v>40</v>
      </c>
      <c r="J140" s="50" t="s">
        <v>235</v>
      </c>
      <c r="K140" s="22"/>
      <c r="L140" s="48"/>
      <c r="M140" s="49">
        <v>35</v>
      </c>
      <c r="N140" s="50" t="s">
        <v>235</v>
      </c>
    </row>
    <row r="141" spans="1:36" x14ac:dyDescent="0.25">
      <c r="A141" s="35"/>
      <c r="B141" s="45" t="s">
        <v>498</v>
      </c>
      <c r="C141" s="17" t="s">
        <v>235</v>
      </c>
      <c r="D141" s="13"/>
      <c r="E141" s="72">
        <v>75</v>
      </c>
      <c r="F141" s="60" t="s">
        <v>235</v>
      </c>
      <c r="G141" s="17"/>
      <c r="H141" s="15"/>
      <c r="I141" s="46">
        <v>85</v>
      </c>
      <c r="J141" s="14" t="s">
        <v>235</v>
      </c>
      <c r="K141" s="17"/>
      <c r="L141" s="15"/>
      <c r="M141" s="46">
        <v>87</v>
      </c>
      <c r="N141" s="14" t="s">
        <v>235</v>
      </c>
    </row>
    <row r="142" spans="1:36" x14ac:dyDescent="0.25">
      <c r="A142" s="35"/>
      <c r="B142" s="47" t="s">
        <v>594</v>
      </c>
      <c r="C142" s="22" t="s">
        <v>235</v>
      </c>
      <c r="D142" s="61"/>
      <c r="E142" s="80" t="s">
        <v>588</v>
      </c>
      <c r="F142" s="62" t="s">
        <v>381</v>
      </c>
      <c r="G142" s="22"/>
      <c r="H142" s="48"/>
      <c r="I142" s="49" t="s">
        <v>531</v>
      </c>
      <c r="J142" s="50" t="s">
        <v>381</v>
      </c>
      <c r="K142" s="22"/>
      <c r="L142" s="48"/>
      <c r="M142" s="49" t="s">
        <v>560</v>
      </c>
      <c r="N142" s="50" t="s">
        <v>381</v>
      </c>
    </row>
    <row r="143" spans="1:36" x14ac:dyDescent="0.25">
      <c r="A143" s="35"/>
      <c r="B143" s="45" t="s">
        <v>586</v>
      </c>
      <c r="C143" s="17" t="s">
        <v>235</v>
      </c>
      <c r="D143" s="13"/>
      <c r="E143" s="72">
        <v>25</v>
      </c>
      <c r="F143" s="60" t="s">
        <v>235</v>
      </c>
      <c r="G143" s="17"/>
      <c r="H143" s="15"/>
      <c r="I143" s="46">
        <v>18</v>
      </c>
      <c r="J143" s="14" t="s">
        <v>235</v>
      </c>
      <c r="K143" s="17"/>
      <c r="L143" s="15"/>
      <c r="M143" s="46">
        <v>14</v>
      </c>
      <c r="N143" s="14" t="s">
        <v>235</v>
      </c>
    </row>
    <row r="144" spans="1:36" x14ac:dyDescent="0.25">
      <c r="A144" s="35"/>
      <c r="B144" s="47" t="s">
        <v>595</v>
      </c>
      <c r="C144" s="22" t="s">
        <v>235</v>
      </c>
      <c r="D144" s="61"/>
      <c r="E144" s="80">
        <v>1</v>
      </c>
      <c r="F144" s="62" t="s">
        <v>235</v>
      </c>
      <c r="G144" s="22"/>
      <c r="H144" s="48"/>
      <c r="I144" s="49">
        <v>1</v>
      </c>
      <c r="J144" s="50" t="s">
        <v>235</v>
      </c>
      <c r="K144" s="22"/>
      <c r="L144" s="48"/>
      <c r="M144" s="49">
        <v>22</v>
      </c>
      <c r="N144" s="50" t="s">
        <v>235</v>
      </c>
    </row>
    <row r="145" spans="1:36" x14ac:dyDescent="0.25">
      <c r="A145" s="35"/>
      <c r="B145" s="45" t="s">
        <v>596</v>
      </c>
      <c r="C145" s="17" t="s">
        <v>235</v>
      </c>
      <c r="D145" s="13"/>
      <c r="E145" s="72">
        <v>13</v>
      </c>
      <c r="F145" s="60" t="s">
        <v>235</v>
      </c>
      <c r="G145" s="17"/>
      <c r="H145" s="15"/>
      <c r="I145" s="46">
        <v>1</v>
      </c>
      <c r="J145" s="14" t="s">
        <v>235</v>
      </c>
      <c r="K145" s="17"/>
      <c r="L145" s="15"/>
      <c r="M145" s="46">
        <v>23</v>
      </c>
      <c r="N145" s="14" t="s">
        <v>235</v>
      </c>
    </row>
    <row r="146" spans="1:36" ht="15.75" thickBot="1" x14ac:dyDescent="0.3">
      <c r="A146" s="35"/>
      <c r="B146" s="47" t="s">
        <v>597</v>
      </c>
      <c r="C146" s="22" t="s">
        <v>235</v>
      </c>
      <c r="D146" s="61"/>
      <c r="E146" s="80">
        <v>3</v>
      </c>
      <c r="F146" s="62" t="s">
        <v>235</v>
      </c>
      <c r="G146" s="22"/>
      <c r="H146" s="48"/>
      <c r="I146" s="49">
        <v>3</v>
      </c>
      <c r="J146" s="50" t="s">
        <v>235</v>
      </c>
      <c r="K146" s="22"/>
      <c r="L146" s="48"/>
      <c r="M146" s="49">
        <v>2</v>
      </c>
      <c r="N146" s="50" t="s">
        <v>235</v>
      </c>
    </row>
    <row r="147" spans="1:36" x14ac:dyDescent="0.25">
      <c r="A147" s="35"/>
      <c r="B147" s="16"/>
      <c r="C147" s="16" t="s">
        <v>235</v>
      </c>
      <c r="D147" s="58"/>
      <c r="E147" s="58"/>
      <c r="F147" s="16"/>
      <c r="G147" s="16"/>
      <c r="H147" s="58"/>
      <c r="I147" s="58"/>
      <c r="J147" s="16"/>
      <c r="K147" s="16"/>
      <c r="L147" s="58"/>
      <c r="M147" s="58"/>
      <c r="N147" s="16"/>
    </row>
    <row r="148" spans="1:36" ht="15.75" thickBot="1" x14ac:dyDescent="0.3">
      <c r="A148" s="35"/>
      <c r="B148" s="27" t="s">
        <v>598</v>
      </c>
      <c r="C148" s="17" t="s">
        <v>235</v>
      </c>
      <c r="D148" s="13"/>
      <c r="E148" s="72">
        <v>63</v>
      </c>
      <c r="F148" s="60" t="s">
        <v>235</v>
      </c>
      <c r="G148" s="17"/>
      <c r="H148" s="15"/>
      <c r="I148" s="46">
        <v>51</v>
      </c>
      <c r="J148" s="14" t="s">
        <v>235</v>
      </c>
      <c r="K148" s="17"/>
      <c r="L148" s="15"/>
      <c r="M148" s="46">
        <v>80</v>
      </c>
      <c r="N148" s="14" t="s">
        <v>235</v>
      </c>
    </row>
    <row r="149" spans="1:36" ht="15.75" thickTop="1" x14ac:dyDescent="0.25">
      <c r="A149" s="35"/>
      <c r="B149" s="16"/>
      <c r="C149" s="16" t="s">
        <v>235</v>
      </c>
      <c r="D149" s="73"/>
      <c r="E149" s="73"/>
      <c r="F149" s="16"/>
      <c r="G149" s="16"/>
      <c r="H149" s="73"/>
      <c r="I149" s="73"/>
      <c r="J149" s="16"/>
      <c r="K149" s="16"/>
      <c r="L149" s="73"/>
      <c r="M149" s="73"/>
      <c r="N149" s="16"/>
    </row>
    <row r="150" spans="1:36" x14ac:dyDescent="0.25">
      <c r="A150" s="35"/>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row>
    <row r="151" spans="1:36" x14ac:dyDescent="0.25">
      <c r="A151" s="35"/>
      <c r="B151" s="4"/>
      <c r="C151" s="4"/>
      <c r="D151" s="4"/>
      <c r="E151" s="4"/>
      <c r="F151" s="4"/>
      <c r="G151" s="4"/>
      <c r="H151" s="4"/>
      <c r="I151" s="4"/>
      <c r="J151" s="4"/>
      <c r="K151" s="4"/>
      <c r="L151" s="4"/>
      <c r="M151" s="4"/>
      <c r="N151" s="4"/>
    </row>
    <row r="152" spans="1:36" x14ac:dyDescent="0.25">
      <c r="A152" s="35"/>
      <c r="B152" s="74" t="s">
        <v>599</v>
      </c>
      <c r="C152" s="75" t="s">
        <v>235</v>
      </c>
      <c r="D152" s="76" t="s">
        <v>577</v>
      </c>
      <c r="E152" s="76"/>
      <c r="F152" s="75"/>
      <c r="G152" s="75" t="s">
        <v>235</v>
      </c>
      <c r="H152" s="76" t="s">
        <v>577</v>
      </c>
      <c r="I152" s="76"/>
      <c r="J152" s="75"/>
      <c r="K152" s="75"/>
      <c r="L152" s="76" t="s">
        <v>577</v>
      </c>
      <c r="M152" s="76"/>
      <c r="N152" s="75"/>
    </row>
    <row r="153" spans="1:36" x14ac:dyDescent="0.25">
      <c r="A153" s="35"/>
      <c r="B153" s="74"/>
      <c r="C153" s="75"/>
      <c r="D153" s="76" t="s">
        <v>471</v>
      </c>
      <c r="E153" s="76"/>
      <c r="F153" s="75"/>
      <c r="G153" s="75"/>
      <c r="H153" s="76" t="s">
        <v>471</v>
      </c>
      <c r="I153" s="76"/>
      <c r="J153" s="75"/>
      <c r="K153" s="75"/>
      <c r="L153" s="76" t="s">
        <v>471</v>
      </c>
      <c r="M153" s="76"/>
      <c r="N153" s="75"/>
    </row>
    <row r="154" spans="1:36" ht="15.75" thickBot="1" x14ac:dyDescent="0.3">
      <c r="A154" s="35"/>
      <c r="B154" s="74"/>
      <c r="C154" s="75"/>
      <c r="D154" s="31">
        <v>2013</v>
      </c>
      <c r="E154" s="31"/>
      <c r="F154" s="75"/>
      <c r="G154" s="75"/>
      <c r="H154" s="31">
        <v>2012</v>
      </c>
      <c r="I154" s="31"/>
      <c r="J154" s="75"/>
      <c r="K154" s="75"/>
      <c r="L154" s="31">
        <v>2011</v>
      </c>
      <c r="M154" s="31"/>
      <c r="N154" s="75"/>
    </row>
    <row r="155" spans="1:36" x14ac:dyDescent="0.25">
      <c r="A155" s="35"/>
      <c r="B155" s="17"/>
      <c r="C155" s="17" t="s">
        <v>235</v>
      </c>
      <c r="D155" s="79" t="s">
        <v>321</v>
      </c>
      <c r="E155" s="79"/>
      <c r="F155" s="17"/>
      <c r="G155" s="17" t="s">
        <v>235</v>
      </c>
      <c r="H155" s="79" t="s">
        <v>321</v>
      </c>
      <c r="I155" s="79"/>
      <c r="J155" s="17"/>
      <c r="K155" s="17"/>
      <c r="L155" s="79" t="s">
        <v>321</v>
      </c>
      <c r="M155" s="79"/>
      <c r="N155" s="17"/>
    </row>
    <row r="156" spans="1:36" x14ac:dyDescent="0.25">
      <c r="A156" s="35"/>
      <c r="B156" s="47" t="s">
        <v>497</v>
      </c>
      <c r="C156" s="22" t="s">
        <v>235</v>
      </c>
      <c r="D156" s="61"/>
      <c r="E156" s="80">
        <v>3</v>
      </c>
      <c r="F156" s="62" t="s">
        <v>235</v>
      </c>
      <c r="G156" s="22" t="s">
        <v>235</v>
      </c>
      <c r="H156" s="48"/>
      <c r="I156" s="49">
        <v>3</v>
      </c>
      <c r="J156" s="50" t="s">
        <v>235</v>
      </c>
      <c r="K156" s="22"/>
      <c r="L156" s="48"/>
      <c r="M156" s="49">
        <v>3</v>
      </c>
      <c r="N156" s="50" t="s">
        <v>235</v>
      </c>
    </row>
    <row r="157" spans="1:36" x14ac:dyDescent="0.25">
      <c r="A157" s="35"/>
      <c r="B157" s="45" t="s">
        <v>498</v>
      </c>
      <c r="C157" s="17" t="s">
        <v>235</v>
      </c>
      <c r="D157" s="13"/>
      <c r="E157" s="72">
        <v>5</v>
      </c>
      <c r="F157" s="60" t="s">
        <v>235</v>
      </c>
      <c r="G157" s="17" t="s">
        <v>235</v>
      </c>
      <c r="H157" s="15"/>
      <c r="I157" s="46">
        <v>6</v>
      </c>
      <c r="J157" s="14" t="s">
        <v>235</v>
      </c>
      <c r="K157" s="17"/>
      <c r="L157" s="15"/>
      <c r="M157" s="46">
        <v>6</v>
      </c>
      <c r="N157" s="14" t="s">
        <v>235</v>
      </c>
    </row>
    <row r="158" spans="1:36" x14ac:dyDescent="0.25">
      <c r="A158" s="35"/>
      <c r="B158" s="47" t="s">
        <v>586</v>
      </c>
      <c r="C158" s="22" t="s">
        <v>235</v>
      </c>
      <c r="D158" s="62"/>
      <c r="E158" s="83" t="s">
        <v>396</v>
      </c>
      <c r="F158" s="62" t="s">
        <v>235</v>
      </c>
      <c r="G158" s="22" t="s">
        <v>235</v>
      </c>
      <c r="H158" s="48"/>
      <c r="I158" s="49">
        <v>1</v>
      </c>
      <c r="J158" s="50" t="s">
        <v>235</v>
      </c>
      <c r="K158" s="22"/>
      <c r="L158" s="50"/>
      <c r="M158" s="84" t="s">
        <v>396</v>
      </c>
      <c r="N158" s="50" t="s">
        <v>235</v>
      </c>
    </row>
    <row r="159" spans="1:36" x14ac:dyDescent="0.25">
      <c r="A159" s="35"/>
      <c r="B159" s="45" t="s">
        <v>600</v>
      </c>
      <c r="C159" s="17" t="s">
        <v>235</v>
      </c>
      <c r="D159" s="60"/>
      <c r="E159" s="81" t="s">
        <v>396</v>
      </c>
      <c r="F159" s="60" t="s">
        <v>235</v>
      </c>
      <c r="G159" s="17" t="s">
        <v>235</v>
      </c>
      <c r="H159" s="15"/>
      <c r="I159" s="46" t="s">
        <v>601</v>
      </c>
      <c r="J159" s="14" t="s">
        <v>381</v>
      </c>
      <c r="K159" s="17"/>
      <c r="L159" s="14"/>
      <c r="M159" s="82" t="s">
        <v>396</v>
      </c>
      <c r="N159" s="14" t="s">
        <v>235</v>
      </c>
    </row>
    <row r="160" spans="1:36" ht="15.75" thickBot="1" x14ac:dyDescent="0.3">
      <c r="A160" s="35"/>
      <c r="B160" s="47" t="s">
        <v>597</v>
      </c>
      <c r="C160" s="22" t="s">
        <v>235</v>
      </c>
      <c r="D160" s="48"/>
      <c r="E160" s="80" t="s">
        <v>602</v>
      </c>
      <c r="F160" s="50" t="s">
        <v>235</v>
      </c>
      <c r="G160" s="22" t="s">
        <v>235</v>
      </c>
      <c r="H160" s="48"/>
      <c r="I160" s="49" t="s">
        <v>508</v>
      </c>
      <c r="J160" s="50" t="s">
        <v>381</v>
      </c>
      <c r="K160" s="22"/>
      <c r="L160" s="48"/>
      <c r="M160" s="49" t="s">
        <v>508</v>
      </c>
      <c r="N160" s="50" t="s">
        <v>381</v>
      </c>
    </row>
    <row r="161" spans="1:36" x14ac:dyDescent="0.25">
      <c r="A161" s="35"/>
      <c r="B161" s="16"/>
      <c r="C161" s="16" t="s">
        <v>235</v>
      </c>
      <c r="D161" s="58"/>
      <c r="E161" s="58"/>
      <c r="F161" s="16"/>
      <c r="G161" s="16" t="s">
        <v>235</v>
      </c>
      <c r="H161" s="58"/>
      <c r="I161" s="58"/>
      <c r="J161" s="16"/>
      <c r="K161" s="16"/>
      <c r="L161" s="58"/>
      <c r="M161" s="58"/>
      <c r="N161" s="16"/>
    </row>
    <row r="162" spans="1:36" ht="15.75" thickBot="1" x14ac:dyDescent="0.3">
      <c r="A162" s="35"/>
      <c r="B162" s="27" t="s">
        <v>598</v>
      </c>
      <c r="C162" s="17" t="s">
        <v>235</v>
      </c>
      <c r="D162" s="15"/>
      <c r="E162" s="72">
        <v>8</v>
      </c>
      <c r="F162" s="14" t="s">
        <v>235</v>
      </c>
      <c r="G162" s="17" t="s">
        <v>235</v>
      </c>
      <c r="H162" s="15"/>
      <c r="I162" s="46" t="s">
        <v>504</v>
      </c>
      <c r="J162" s="14" t="s">
        <v>381</v>
      </c>
      <c r="K162" s="17"/>
      <c r="L162" s="15"/>
      <c r="M162" s="46">
        <v>8</v>
      </c>
      <c r="N162" s="14" t="s">
        <v>235</v>
      </c>
    </row>
    <row r="163" spans="1:36" ht="15.75" thickTop="1" x14ac:dyDescent="0.25">
      <c r="A163" s="35"/>
      <c r="B163" s="16"/>
      <c r="C163" s="16" t="s">
        <v>235</v>
      </c>
      <c r="D163" s="73"/>
      <c r="E163" s="73"/>
      <c r="F163" s="16"/>
      <c r="G163" s="16" t="s">
        <v>235</v>
      </c>
      <c r="H163" s="73"/>
      <c r="I163" s="73"/>
      <c r="J163" s="16"/>
      <c r="K163" s="16"/>
      <c r="L163" s="73"/>
      <c r="M163" s="73"/>
      <c r="N163" s="16"/>
    </row>
    <row r="164" spans="1:36" x14ac:dyDescent="0.25">
      <c r="A164" s="35"/>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c r="AI164" s="34"/>
      <c r="AJ164" s="34"/>
    </row>
    <row r="165" spans="1:36" ht="178.5" x14ac:dyDescent="0.25">
      <c r="A165" s="35"/>
      <c r="B165" s="32" t="s">
        <v>603</v>
      </c>
      <c r="C165" s="32" t="s">
        <v>604</v>
      </c>
    </row>
    <row r="166" spans="1:36" x14ac:dyDescent="0.25">
      <c r="A166" s="35"/>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c r="AE166" s="42"/>
      <c r="AF166" s="42"/>
      <c r="AG166" s="42"/>
      <c r="AH166" s="42"/>
      <c r="AI166" s="42"/>
      <c r="AJ166" s="42"/>
    </row>
    <row r="167" spans="1:36" ht="178.5" x14ac:dyDescent="0.25">
      <c r="A167" s="35"/>
      <c r="B167" s="32" t="s">
        <v>605</v>
      </c>
      <c r="C167" s="32" t="s">
        <v>606</v>
      </c>
    </row>
    <row r="168" spans="1:36" x14ac:dyDescent="0.25">
      <c r="A168" s="35"/>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42"/>
      <c r="AF168" s="42"/>
      <c r="AG168" s="42"/>
      <c r="AH168" s="42"/>
      <c r="AI168" s="42"/>
      <c r="AJ168" s="42"/>
    </row>
    <row r="169" spans="1:36" ht="51" x14ac:dyDescent="0.25">
      <c r="A169" s="35"/>
      <c r="B169" s="32" t="s">
        <v>607</v>
      </c>
      <c r="C169" s="32" t="s">
        <v>608</v>
      </c>
    </row>
    <row r="170" spans="1:36" x14ac:dyDescent="0.25">
      <c r="A170" s="35"/>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1"/>
    </row>
    <row r="171" spans="1:36" x14ac:dyDescent="0.25">
      <c r="A171" s="35"/>
      <c r="B171" s="39" t="s">
        <v>609</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c r="AI171" s="39"/>
      <c r="AJ171" s="39"/>
    </row>
    <row r="172" spans="1:36" x14ac:dyDescent="0.25">
      <c r="A172" s="35"/>
      <c r="B172" s="40" t="s">
        <v>610</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row>
    <row r="173" spans="1:36" x14ac:dyDescent="0.25">
      <c r="A173" s="35"/>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c r="AA173" s="37"/>
      <c r="AB173" s="37"/>
      <c r="AC173" s="37"/>
      <c r="AD173" s="37"/>
      <c r="AE173" s="37"/>
      <c r="AF173" s="37"/>
      <c r="AG173" s="37"/>
      <c r="AH173" s="37"/>
      <c r="AI173" s="37"/>
      <c r="AJ173" s="37"/>
    </row>
    <row r="174" spans="1:36" x14ac:dyDescent="0.25">
      <c r="A174" s="35"/>
      <c r="B174" s="4"/>
      <c r="C174" s="4"/>
      <c r="D174" s="4"/>
      <c r="E174" s="4"/>
      <c r="F174" s="4"/>
      <c r="G174" s="4"/>
      <c r="H174" s="4"/>
      <c r="I174" s="4"/>
      <c r="J174" s="4"/>
      <c r="K174" s="4"/>
      <c r="L174" s="4"/>
      <c r="M174" s="4"/>
      <c r="N174" s="4"/>
    </row>
    <row r="175" spans="1:36" x14ac:dyDescent="0.25">
      <c r="A175" s="35"/>
      <c r="B175" s="74" t="s">
        <v>526</v>
      </c>
      <c r="C175" s="75" t="s">
        <v>235</v>
      </c>
      <c r="D175" s="76" t="s">
        <v>471</v>
      </c>
      <c r="E175" s="76"/>
      <c r="F175" s="75"/>
      <c r="G175" s="75"/>
      <c r="H175" s="76" t="s">
        <v>471</v>
      </c>
      <c r="I175" s="76"/>
      <c r="J175" s="75"/>
      <c r="K175" s="75"/>
      <c r="L175" s="76" t="s">
        <v>471</v>
      </c>
      <c r="M175" s="76"/>
      <c r="N175" s="75"/>
    </row>
    <row r="176" spans="1:36" ht="15.75" thickBot="1" x14ac:dyDescent="0.3">
      <c r="A176" s="35"/>
      <c r="B176" s="74"/>
      <c r="C176" s="75"/>
      <c r="D176" s="31">
        <v>2013</v>
      </c>
      <c r="E176" s="31"/>
      <c r="F176" s="75"/>
      <c r="G176" s="75"/>
      <c r="H176" s="31">
        <v>2012</v>
      </c>
      <c r="I176" s="31"/>
      <c r="J176" s="75"/>
      <c r="K176" s="75"/>
      <c r="L176" s="31">
        <v>2011</v>
      </c>
      <c r="M176" s="31"/>
      <c r="N176" s="75"/>
    </row>
    <row r="177" spans="1:36" x14ac:dyDescent="0.25">
      <c r="A177" s="35"/>
      <c r="B177" s="20" t="s">
        <v>611</v>
      </c>
      <c r="C177" s="22" t="s">
        <v>235</v>
      </c>
      <c r="D177" s="21"/>
      <c r="E177" s="21"/>
      <c r="F177" s="21"/>
      <c r="G177" s="22"/>
      <c r="H177" s="21"/>
      <c r="I177" s="21"/>
      <c r="J177" s="21"/>
      <c r="K177" s="22"/>
      <c r="L177" s="21"/>
      <c r="M177" s="21"/>
      <c r="N177" s="21"/>
    </row>
    <row r="178" spans="1:36" x14ac:dyDescent="0.25">
      <c r="A178" s="35"/>
      <c r="B178" s="45" t="s">
        <v>612</v>
      </c>
      <c r="C178" s="17" t="s">
        <v>235</v>
      </c>
      <c r="D178" s="13"/>
      <c r="E178" s="72">
        <v>4.0999999999999996</v>
      </c>
      <c r="F178" s="60" t="s">
        <v>392</v>
      </c>
      <c r="G178" s="17"/>
      <c r="H178" s="15"/>
      <c r="I178" s="46">
        <v>4.0999999999999996</v>
      </c>
      <c r="J178" s="14" t="s">
        <v>392</v>
      </c>
      <c r="K178" s="17"/>
      <c r="L178" s="15"/>
      <c r="M178" s="46">
        <v>4.9000000000000004</v>
      </c>
      <c r="N178" s="14" t="s">
        <v>392</v>
      </c>
    </row>
    <row r="179" spans="1:36" x14ac:dyDescent="0.25">
      <c r="A179" s="35"/>
      <c r="B179" s="47" t="s">
        <v>613</v>
      </c>
      <c r="C179" s="22" t="s">
        <v>235</v>
      </c>
      <c r="D179" s="61"/>
      <c r="E179" s="80">
        <v>2.7</v>
      </c>
      <c r="F179" s="62" t="s">
        <v>392</v>
      </c>
      <c r="G179" s="22"/>
      <c r="H179" s="48"/>
      <c r="I179" s="49">
        <v>2.7</v>
      </c>
      <c r="J179" s="50" t="s">
        <v>392</v>
      </c>
      <c r="K179" s="22"/>
      <c r="L179" s="48"/>
      <c r="M179" s="49">
        <v>2.7</v>
      </c>
      <c r="N179" s="50" t="s">
        <v>392</v>
      </c>
    </row>
    <row r="180" spans="1:36" x14ac:dyDescent="0.25">
      <c r="A180" s="35"/>
      <c r="B180" s="4"/>
      <c r="C180" s="34"/>
      <c r="D180" s="34"/>
      <c r="E180" s="34"/>
      <c r="F180" s="34"/>
      <c r="G180" s="34"/>
      <c r="H180" s="34"/>
      <c r="I180" s="34"/>
      <c r="J180" s="34"/>
      <c r="K180" s="34"/>
      <c r="L180" s="34"/>
      <c r="M180" s="34"/>
      <c r="N180" s="34"/>
    </row>
    <row r="181" spans="1:36" x14ac:dyDescent="0.25">
      <c r="A181" s="35"/>
      <c r="B181" s="27" t="s">
        <v>598</v>
      </c>
      <c r="C181" s="17" t="s">
        <v>235</v>
      </c>
      <c r="D181" s="4"/>
      <c r="E181" s="4"/>
      <c r="F181" s="4"/>
      <c r="G181" s="17"/>
      <c r="H181" s="4"/>
      <c r="I181" s="4"/>
      <c r="J181" s="4"/>
      <c r="K181" s="17"/>
      <c r="L181" s="4"/>
      <c r="M181" s="4"/>
      <c r="N181" s="4"/>
    </row>
    <row r="182" spans="1:36" x14ac:dyDescent="0.25">
      <c r="A182" s="35"/>
      <c r="B182" s="47" t="s">
        <v>612</v>
      </c>
      <c r="C182" s="22" t="s">
        <v>235</v>
      </c>
      <c r="D182" s="61"/>
      <c r="E182" s="80">
        <v>4.2</v>
      </c>
      <c r="F182" s="62" t="s">
        <v>392</v>
      </c>
      <c r="G182" s="22"/>
      <c r="H182" s="48"/>
      <c r="I182" s="49">
        <v>4.8</v>
      </c>
      <c r="J182" s="50" t="s">
        <v>392</v>
      </c>
      <c r="K182" s="22"/>
      <c r="L182" s="48"/>
      <c r="M182" s="49">
        <v>5.3</v>
      </c>
      <c r="N182" s="50" t="s">
        <v>392</v>
      </c>
    </row>
    <row r="183" spans="1:36" x14ac:dyDescent="0.25">
      <c r="A183" s="35"/>
      <c r="B183" s="45" t="s">
        <v>613</v>
      </c>
      <c r="C183" s="17" t="s">
        <v>235</v>
      </c>
      <c r="D183" s="13"/>
      <c r="E183" s="72">
        <v>2.8</v>
      </c>
      <c r="F183" s="60" t="s">
        <v>392</v>
      </c>
      <c r="G183" s="17"/>
      <c r="H183" s="15"/>
      <c r="I183" s="46">
        <v>2.8</v>
      </c>
      <c r="J183" s="14" t="s">
        <v>392</v>
      </c>
      <c r="K183" s="17"/>
      <c r="L183" s="15"/>
      <c r="M183" s="46">
        <v>2.9</v>
      </c>
      <c r="N183" s="14" t="s">
        <v>392</v>
      </c>
    </row>
    <row r="184" spans="1:36" ht="25.5" x14ac:dyDescent="0.25">
      <c r="A184" s="35"/>
      <c r="B184" s="47" t="s">
        <v>614</v>
      </c>
      <c r="C184" s="22" t="s">
        <v>235</v>
      </c>
      <c r="D184" s="61"/>
      <c r="E184" s="80">
        <v>5.8</v>
      </c>
      <c r="F184" s="62" t="s">
        <v>392</v>
      </c>
      <c r="G184" s="22"/>
      <c r="H184" s="48"/>
      <c r="I184" s="49">
        <v>6</v>
      </c>
      <c r="J184" s="50" t="s">
        <v>392</v>
      </c>
      <c r="K184" s="22"/>
      <c r="L184" s="48"/>
      <c r="M184" s="49">
        <v>6.7</v>
      </c>
      <c r="N184" s="50" t="s">
        <v>392</v>
      </c>
    </row>
    <row r="185" spans="1:36" x14ac:dyDescent="0.25">
      <c r="A185" s="35"/>
      <c r="B185" s="40" t="s">
        <v>615</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row>
    <row r="186" spans="1:36" x14ac:dyDescent="0.25">
      <c r="A186" s="35"/>
      <c r="B186" s="40" t="s">
        <v>616</v>
      </c>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c r="AH186" s="40"/>
      <c r="AI186" s="40"/>
      <c r="AJ186" s="40"/>
    </row>
    <row r="187" spans="1:36" x14ac:dyDescent="0.25">
      <c r="A187" s="35"/>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c r="AI187" s="37"/>
      <c r="AJ187" s="37"/>
    </row>
    <row r="188" spans="1:36" x14ac:dyDescent="0.25">
      <c r="A188" s="35"/>
      <c r="B188" s="4"/>
      <c r="C188" s="4"/>
      <c r="D188" s="4"/>
      <c r="E188" s="4"/>
      <c r="F188" s="4"/>
      <c r="G188" s="4"/>
      <c r="H188" s="4"/>
      <c r="I188" s="4"/>
      <c r="J188" s="4"/>
      <c r="K188" s="4"/>
      <c r="L188" s="4"/>
      <c r="M188" s="4"/>
      <c r="N188" s="4"/>
    </row>
    <row r="189" spans="1:36" x14ac:dyDescent="0.25">
      <c r="A189" s="35"/>
      <c r="B189" s="74" t="s">
        <v>617</v>
      </c>
      <c r="C189" s="75" t="s">
        <v>235</v>
      </c>
      <c r="D189" s="76" t="s">
        <v>471</v>
      </c>
      <c r="E189" s="76"/>
      <c r="F189" s="75"/>
      <c r="G189" s="75"/>
      <c r="H189" s="76" t="s">
        <v>471</v>
      </c>
      <c r="I189" s="76"/>
      <c r="J189" s="75"/>
      <c r="K189" s="75"/>
      <c r="L189" s="76" t="s">
        <v>471</v>
      </c>
      <c r="M189" s="76"/>
      <c r="N189" s="75"/>
    </row>
    <row r="190" spans="1:36" ht="15.75" thickBot="1" x14ac:dyDescent="0.3">
      <c r="A190" s="35"/>
      <c r="B190" s="74"/>
      <c r="C190" s="75"/>
      <c r="D190" s="31">
        <v>2013</v>
      </c>
      <c r="E190" s="31"/>
      <c r="F190" s="75"/>
      <c r="G190" s="75"/>
      <c r="H190" s="31">
        <v>2012</v>
      </c>
      <c r="I190" s="31"/>
      <c r="J190" s="75"/>
      <c r="K190" s="75"/>
      <c r="L190" s="31">
        <v>2011</v>
      </c>
      <c r="M190" s="31"/>
      <c r="N190" s="75"/>
    </row>
    <row r="191" spans="1:36" x14ac:dyDescent="0.25">
      <c r="A191" s="35"/>
      <c r="B191" s="20" t="s">
        <v>611</v>
      </c>
      <c r="C191" s="22" t="s">
        <v>235</v>
      </c>
      <c r="D191" s="21"/>
      <c r="E191" s="21"/>
      <c r="F191" s="21"/>
      <c r="G191" s="22"/>
      <c r="H191" s="21"/>
      <c r="I191" s="21"/>
      <c r="J191" s="21"/>
      <c r="K191" s="22"/>
      <c r="L191" s="21"/>
      <c r="M191" s="21"/>
      <c r="N191" s="21"/>
    </row>
    <row r="192" spans="1:36" x14ac:dyDescent="0.25">
      <c r="A192" s="35"/>
      <c r="B192" s="45" t="s">
        <v>612</v>
      </c>
      <c r="C192" s="17" t="s">
        <v>235</v>
      </c>
      <c r="D192" s="13"/>
      <c r="E192" s="72">
        <v>4.8</v>
      </c>
      <c r="F192" s="60" t="s">
        <v>392</v>
      </c>
      <c r="G192" s="17"/>
      <c r="H192" s="15"/>
      <c r="I192" s="46">
        <v>4.2</v>
      </c>
      <c r="J192" s="14" t="s">
        <v>392</v>
      </c>
      <c r="K192" s="17"/>
      <c r="L192" s="15"/>
      <c r="M192" s="46">
        <v>5</v>
      </c>
      <c r="N192" s="14" t="s">
        <v>392</v>
      </c>
    </row>
    <row r="193" spans="1:36" x14ac:dyDescent="0.25">
      <c r="A193" s="35"/>
      <c r="B193" s="47" t="s">
        <v>613</v>
      </c>
      <c r="C193" s="22" t="s">
        <v>235</v>
      </c>
      <c r="D193" s="61"/>
      <c r="E193" s="80">
        <v>2.8</v>
      </c>
      <c r="F193" s="62" t="s">
        <v>392</v>
      </c>
      <c r="G193" s="22"/>
      <c r="H193" s="48"/>
      <c r="I193" s="49">
        <v>2.8</v>
      </c>
      <c r="J193" s="50" t="s">
        <v>392</v>
      </c>
      <c r="K193" s="22"/>
      <c r="L193" s="48"/>
      <c r="M193" s="49">
        <v>2.8</v>
      </c>
      <c r="N193" s="50" t="s">
        <v>392</v>
      </c>
    </row>
    <row r="194" spans="1:36" x14ac:dyDescent="0.25">
      <c r="A194" s="35"/>
      <c r="B194" s="4"/>
      <c r="C194" s="34"/>
      <c r="D194" s="34"/>
      <c r="E194" s="34"/>
      <c r="F194" s="34"/>
      <c r="G194" s="34"/>
      <c r="H194" s="34"/>
      <c r="I194" s="34"/>
      <c r="J194" s="34"/>
      <c r="K194" s="34"/>
      <c r="L194" s="34"/>
      <c r="M194" s="34"/>
      <c r="N194" s="34"/>
    </row>
    <row r="195" spans="1:36" x14ac:dyDescent="0.25">
      <c r="A195" s="35"/>
      <c r="B195" s="27" t="s">
        <v>598</v>
      </c>
      <c r="C195" s="17" t="s">
        <v>235</v>
      </c>
      <c r="D195" s="4"/>
      <c r="E195" s="4"/>
      <c r="F195" s="4"/>
      <c r="G195" s="17"/>
      <c r="H195" s="4"/>
      <c r="I195" s="4"/>
      <c r="J195" s="4"/>
      <c r="K195" s="17"/>
      <c r="L195" s="4"/>
      <c r="M195" s="4"/>
      <c r="N195" s="4"/>
    </row>
    <row r="196" spans="1:36" x14ac:dyDescent="0.25">
      <c r="A196" s="35"/>
      <c r="B196" s="47" t="s">
        <v>612</v>
      </c>
      <c r="C196" s="22" t="s">
        <v>235</v>
      </c>
      <c r="D196" s="61"/>
      <c r="E196" s="80">
        <v>4.2</v>
      </c>
      <c r="F196" s="62" t="s">
        <v>392</v>
      </c>
      <c r="G196" s="22"/>
      <c r="H196" s="48"/>
      <c r="I196" s="49">
        <v>2.9</v>
      </c>
      <c r="J196" s="50" t="s">
        <v>392</v>
      </c>
      <c r="K196" s="22"/>
      <c r="L196" s="48"/>
      <c r="M196" s="49">
        <v>5.5</v>
      </c>
      <c r="N196" s="50" t="s">
        <v>392</v>
      </c>
    </row>
    <row r="197" spans="1:36" x14ac:dyDescent="0.25">
      <c r="A197" s="35"/>
      <c r="B197" s="45" t="s">
        <v>613</v>
      </c>
      <c r="C197" s="17" t="s">
        <v>235</v>
      </c>
      <c r="D197" s="13"/>
      <c r="E197" s="72">
        <v>2.8</v>
      </c>
      <c r="F197" s="60" t="s">
        <v>392</v>
      </c>
      <c r="G197" s="17"/>
      <c r="H197" s="15"/>
      <c r="I197" s="46">
        <v>2.8</v>
      </c>
      <c r="J197" s="14" t="s">
        <v>392</v>
      </c>
      <c r="K197" s="17"/>
      <c r="L197" s="15"/>
      <c r="M197" s="46">
        <v>2.8</v>
      </c>
      <c r="N197" s="14" t="s">
        <v>392</v>
      </c>
    </row>
    <row r="198" spans="1:36" ht="25.5" customHeight="1" x14ac:dyDescent="0.25">
      <c r="A198" s="35"/>
      <c r="B198" s="40" t="s">
        <v>618</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c r="AE198" s="40"/>
      <c r="AF198" s="40"/>
      <c r="AG198" s="40"/>
      <c r="AH198" s="40"/>
      <c r="AI198" s="40"/>
      <c r="AJ198" s="40"/>
    </row>
    <row r="199" spans="1:36" x14ac:dyDescent="0.25">
      <c r="A199" s="35"/>
      <c r="B199" s="40" t="s">
        <v>619</v>
      </c>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c r="AE199" s="40"/>
      <c r="AF199" s="40"/>
      <c r="AG199" s="40"/>
      <c r="AH199" s="40"/>
      <c r="AI199" s="40"/>
      <c r="AJ199" s="40"/>
    </row>
    <row r="200" spans="1:36" x14ac:dyDescent="0.25">
      <c r="A200" s="35"/>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c r="AE200" s="37"/>
      <c r="AF200" s="37"/>
      <c r="AG200" s="37"/>
      <c r="AH200" s="37"/>
      <c r="AI200" s="37"/>
      <c r="AJ200" s="37"/>
    </row>
    <row r="201" spans="1:36" x14ac:dyDescent="0.25">
      <c r="A201" s="35"/>
      <c r="B201" s="4"/>
      <c r="C201" s="4"/>
      <c r="D201" s="4"/>
      <c r="E201" s="4"/>
      <c r="F201" s="4"/>
      <c r="G201" s="4"/>
      <c r="H201" s="4"/>
      <c r="I201" s="4"/>
      <c r="J201" s="4"/>
    </row>
    <row r="202" spans="1:36" ht="15.75" thickBot="1" x14ac:dyDescent="0.3">
      <c r="A202" s="35"/>
      <c r="B202" s="17"/>
      <c r="C202" s="17" t="s">
        <v>235</v>
      </c>
      <c r="D202" s="31" t="s">
        <v>620</v>
      </c>
      <c r="E202" s="31"/>
      <c r="F202" s="17"/>
      <c r="G202" s="17" t="s">
        <v>235</v>
      </c>
      <c r="H202" s="31" t="s">
        <v>621</v>
      </c>
      <c r="I202" s="31"/>
      <c r="J202" s="17"/>
    </row>
    <row r="203" spans="1:36" x14ac:dyDescent="0.25">
      <c r="A203" s="35"/>
      <c r="B203" s="17"/>
      <c r="C203" s="17" t="s">
        <v>235</v>
      </c>
      <c r="D203" s="79" t="s">
        <v>321</v>
      </c>
      <c r="E203" s="79"/>
      <c r="F203" s="17"/>
      <c r="G203" s="17" t="s">
        <v>235</v>
      </c>
      <c r="H203" s="79" t="s">
        <v>321</v>
      </c>
      <c r="I203" s="79"/>
      <c r="J203" s="17"/>
    </row>
    <row r="204" spans="1:36" ht="25.5" x14ac:dyDescent="0.25">
      <c r="A204" s="35"/>
      <c r="B204" s="20" t="s">
        <v>622</v>
      </c>
      <c r="C204" s="22" t="s">
        <v>235</v>
      </c>
      <c r="D204" s="48"/>
      <c r="E204" s="49">
        <v>1</v>
      </c>
      <c r="F204" s="50" t="s">
        <v>235</v>
      </c>
      <c r="G204" s="22" t="s">
        <v>235</v>
      </c>
      <c r="H204" s="48"/>
      <c r="I204" s="49" t="s">
        <v>508</v>
      </c>
      <c r="J204" s="50" t="s">
        <v>381</v>
      </c>
    </row>
    <row r="205" spans="1:36" x14ac:dyDescent="0.25">
      <c r="A205" s="35"/>
      <c r="B205" s="27" t="s">
        <v>623</v>
      </c>
      <c r="C205" s="17" t="s">
        <v>235</v>
      </c>
      <c r="D205" s="15"/>
      <c r="E205" s="46">
        <v>9</v>
      </c>
      <c r="F205" s="14" t="s">
        <v>235</v>
      </c>
      <c r="G205" s="17" t="s">
        <v>235</v>
      </c>
      <c r="H205" s="15"/>
      <c r="I205" s="46" t="s">
        <v>624</v>
      </c>
      <c r="J205" s="14" t="s">
        <v>381</v>
      </c>
    </row>
    <row r="206" spans="1:36" x14ac:dyDescent="0.25">
      <c r="A206" s="35"/>
      <c r="B206" s="39" t="s">
        <v>625</v>
      </c>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c r="AJ206" s="39"/>
    </row>
    <row r="207" spans="1:36" x14ac:dyDescent="0.25">
      <c r="A207" s="35"/>
      <c r="B207" s="40" t="s">
        <v>626</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c r="AJ207" s="40"/>
    </row>
    <row r="208" spans="1:36" x14ac:dyDescent="0.25">
      <c r="A208" s="35"/>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c r="AI208" s="42"/>
      <c r="AJ208" s="42"/>
    </row>
    <row r="209" spans="1:36" x14ac:dyDescent="0.25">
      <c r="A209" s="35"/>
      <c r="B209" s="4"/>
      <c r="C209" s="4"/>
      <c r="D209" s="4"/>
    </row>
    <row r="210" spans="1:36" ht="26.25" x14ac:dyDescent="0.25">
      <c r="A210" s="35"/>
      <c r="B210" s="28" t="s">
        <v>627</v>
      </c>
      <c r="C210" s="17"/>
      <c r="D210" s="15" t="s">
        <v>628</v>
      </c>
    </row>
    <row r="211" spans="1:36" x14ac:dyDescent="0.25">
      <c r="A211" s="35"/>
      <c r="B211" s="4"/>
      <c r="C211" s="34"/>
      <c r="D211" s="34"/>
    </row>
    <row r="212" spans="1:36" ht="102.75" x14ac:dyDescent="0.25">
      <c r="A212" s="35"/>
      <c r="B212" s="28" t="s">
        <v>629</v>
      </c>
      <c r="C212" s="17"/>
      <c r="D212" s="15" t="s">
        <v>630</v>
      </c>
    </row>
    <row r="213" spans="1:36" x14ac:dyDescent="0.25">
      <c r="A213" s="35"/>
      <c r="B213" s="4"/>
      <c r="C213" s="34"/>
      <c r="D213" s="34"/>
    </row>
    <row r="214" spans="1:36" ht="51.75" x14ac:dyDescent="0.25">
      <c r="A214" s="35"/>
      <c r="B214" s="28" t="s">
        <v>631</v>
      </c>
      <c r="C214" s="17"/>
      <c r="D214" s="15" t="s">
        <v>632</v>
      </c>
    </row>
    <row r="215" spans="1:36" x14ac:dyDescent="0.25">
      <c r="A215" s="35"/>
      <c r="B215" s="41"/>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c r="AE215" s="41"/>
      <c r="AF215" s="41"/>
      <c r="AG215" s="41"/>
      <c r="AH215" s="41"/>
      <c r="AI215" s="41"/>
      <c r="AJ215" s="41"/>
    </row>
    <row r="216" spans="1:36" x14ac:dyDescent="0.25">
      <c r="A216" s="35"/>
      <c r="B216" s="40" t="s">
        <v>633</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c r="AE216" s="40"/>
      <c r="AF216" s="40"/>
      <c r="AG216" s="40"/>
      <c r="AH216" s="40"/>
      <c r="AI216" s="40"/>
      <c r="AJ216" s="40"/>
    </row>
    <row r="217" spans="1:36" x14ac:dyDescent="0.25">
      <c r="A217" s="35"/>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c r="AI217" s="37"/>
      <c r="AJ217" s="37"/>
    </row>
    <row r="218" spans="1:36" x14ac:dyDescent="0.25">
      <c r="A218" s="35"/>
      <c r="B218" s="4"/>
      <c r="C218" s="4"/>
      <c r="D218" s="4"/>
      <c r="E218" s="4"/>
      <c r="F218" s="4"/>
      <c r="G218" s="4"/>
      <c r="H218" s="4"/>
      <c r="I218" s="4"/>
      <c r="J218" s="4"/>
      <c r="K218" s="4"/>
      <c r="L218" s="4"/>
      <c r="M218" s="4"/>
      <c r="N218" s="4"/>
      <c r="O218" s="4"/>
      <c r="P218" s="4"/>
      <c r="Q218" s="4"/>
      <c r="R218" s="4"/>
    </row>
    <row r="219" spans="1:36" x14ac:dyDescent="0.25">
      <c r="A219" s="35"/>
      <c r="B219" s="75"/>
      <c r="C219" s="75" t="s">
        <v>235</v>
      </c>
      <c r="D219" s="75"/>
      <c r="E219" s="75"/>
      <c r="F219" s="75"/>
      <c r="G219" s="75" t="s">
        <v>235</v>
      </c>
      <c r="H219" s="76" t="s">
        <v>634</v>
      </c>
      <c r="I219" s="76"/>
      <c r="J219" s="76"/>
      <c r="K219" s="76"/>
      <c r="L219" s="76"/>
      <c r="M219" s="76"/>
      <c r="N219" s="76"/>
      <c r="O219" s="76"/>
      <c r="P219" s="76"/>
      <c r="Q219" s="76"/>
      <c r="R219" s="75"/>
    </row>
    <row r="220" spans="1:36" ht="15.75" thickBot="1" x14ac:dyDescent="0.3">
      <c r="A220" s="35"/>
      <c r="B220" s="75"/>
      <c r="C220" s="75"/>
      <c r="D220" s="75"/>
      <c r="E220" s="75"/>
      <c r="F220" s="75"/>
      <c r="G220" s="75"/>
      <c r="H220" s="31" t="s">
        <v>491</v>
      </c>
      <c r="I220" s="31"/>
      <c r="J220" s="31"/>
      <c r="K220" s="31"/>
      <c r="L220" s="31"/>
      <c r="M220" s="31"/>
      <c r="N220" s="31"/>
      <c r="O220" s="31"/>
      <c r="P220" s="31"/>
      <c r="Q220" s="31"/>
      <c r="R220" s="75"/>
    </row>
    <row r="221" spans="1:36" x14ac:dyDescent="0.25">
      <c r="A221" s="35"/>
      <c r="B221" s="74" t="s">
        <v>635</v>
      </c>
      <c r="C221" s="75" t="s">
        <v>235</v>
      </c>
      <c r="D221" s="76" t="s">
        <v>123</v>
      </c>
      <c r="E221" s="76"/>
      <c r="F221" s="75"/>
      <c r="G221" s="75" t="s">
        <v>235</v>
      </c>
      <c r="H221" s="88" t="s">
        <v>636</v>
      </c>
      <c r="I221" s="88"/>
      <c r="J221" s="77"/>
      <c r="K221" s="77" t="s">
        <v>235</v>
      </c>
      <c r="L221" s="88" t="s">
        <v>640</v>
      </c>
      <c r="M221" s="88"/>
      <c r="N221" s="77"/>
      <c r="O221" s="77" t="s">
        <v>235</v>
      </c>
      <c r="P221" s="88" t="s">
        <v>640</v>
      </c>
      <c r="Q221" s="88"/>
      <c r="R221" s="75"/>
    </row>
    <row r="222" spans="1:36" x14ac:dyDescent="0.25">
      <c r="A222" s="35"/>
      <c r="B222" s="74"/>
      <c r="C222" s="75"/>
      <c r="D222" s="76"/>
      <c r="E222" s="76"/>
      <c r="F222" s="75"/>
      <c r="G222" s="75"/>
      <c r="H222" s="76" t="s">
        <v>637</v>
      </c>
      <c r="I222" s="76"/>
      <c r="J222" s="75"/>
      <c r="K222" s="75"/>
      <c r="L222" s="76" t="s">
        <v>641</v>
      </c>
      <c r="M222" s="76"/>
      <c r="N222" s="75"/>
      <c r="O222" s="75"/>
      <c r="P222" s="76" t="s">
        <v>644</v>
      </c>
      <c r="Q222" s="76"/>
      <c r="R222" s="75"/>
    </row>
    <row r="223" spans="1:36" x14ac:dyDescent="0.25">
      <c r="A223" s="35"/>
      <c r="B223" s="74"/>
      <c r="C223" s="75"/>
      <c r="D223" s="76"/>
      <c r="E223" s="76"/>
      <c r="F223" s="75"/>
      <c r="G223" s="75"/>
      <c r="H223" s="76" t="s">
        <v>638</v>
      </c>
      <c r="I223" s="76"/>
      <c r="J223" s="75"/>
      <c r="K223" s="75"/>
      <c r="L223" s="76" t="s">
        <v>642</v>
      </c>
      <c r="M223" s="76"/>
      <c r="N223" s="75"/>
      <c r="O223" s="75"/>
      <c r="P223" s="76" t="s">
        <v>642</v>
      </c>
      <c r="Q223" s="76"/>
      <c r="R223" s="75"/>
    </row>
    <row r="224" spans="1:36" ht="15.75" thickBot="1" x14ac:dyDescent="0.3">
      <c r="A224" s="35"/>
      <c r="B224" s="74"/>
      <c r="C224" s="75"/>
      <c r="D224" s="31"/>
      <c r="E224" s="31"/>
      <c r="F224" s="75"/>
      <c r="G224" s="75"/>
      <c r="H224" s="31" t="s">
        <v>639</v>
      </c>
      <c r="I224" s="31"/>
      <c r="J224" s="75"/>
      <c r="K224" s="75"/>
      <c r="L224" s="31" t="s">
        <v>643</v>
      </c>
      <c r="M224" s="31"/>
      <c r="N224" s="75"/>
      <c r="O224" s="75"/>
      <c r="P224" s="31" t="s">
        <v>645</v>
      </c>
      <c r="Q224" s="31"/>
      <c r="R224" s="75"/>
    </row>
    <row r="225" spans="1:36" x14ac:dyDescent="0.25">
      <c r="A225" s="35"/>
      <c r="B225" s="17"/>
      <c r="C225" s="17" t="s">
        <v>235</v>
      </c>
      <c r="D225" s="79" t="s">
        <v>321</v>
      </c>
      <c r="E225" s="79"/>
      <c r="F225" s="17"/>
      <c r="G225" s="17" t="s">
        <v>235</v>
      </c>
      <c r="H225" s="79" t="s">
        <v>321</v>
      </c>
      <c r="I225" s="79"/>
      <c r="J225" s="17"/>
      <c r="K225" s="17" t="s">
        <v>235</v>
      </c>
      <c r="L225" s="79" t="s">
        <v>321</v>
      </c>
      <c r="M225" s="79"/>
      <c r="N225" s="17"/>
      <c r="O225" s="17" t="s">
        <v>235</v>
      </c>
      <c r="P225" s="79" t="s">
        <v>321</v>
      </c>
      <c r="Q225" s="79"/>
      <c r="R225" s="17"/>
    </row>
    <row r="226" spans="1:36" x14ac:dyDescent="0.25">
      <c r="A226" s="35"/>
      <c r="B226" s="47" t="s">
        <v>646</v>
      </c>
      <c r="C226" s="22" t="s">
        <v>235</v>
      </c>
      <c r="D226" s="61"/>
      <c r="E226" s="80">
        <v>74</v>
      </c>
      <c r="F226" s="62" t="s">
        <v>235</v>
      </c>
      <c r="G226" s="22" t="s">
        <v>235</v>
      </c>
      <c r="H226" s="61"/>
      <c r="I226" s="80">
        <v>74</v>
      </c>
      <c r="J226" s="62" t="s">
        <v>235</v>
      </c>
      <c r="K226" s="22" t="s">
        <v>235</v>
      </c>
      <c r="L226" s="62"/>
      <c r="M226" s="83" t="s">
        <v>396</v>
      </c>
      <c r="N226" s="62" t="s">
        <v>235</v>
      </c>
      <c r="O226" s="22" t="s">
        <v>235</v>
      </c>
      <c r="P226" s="62"/>
      <c r="Q226" s="83" t="s">
        <v>396</v>
      </c>
      <c r="R226" s="62" t="s">
        <v>235</v>
      </c>
    </row>
    <row r="227" spans="1:36" x14ac:dyDescent="0.25">
      <c r="A227" s="35"/>
      <c r="B227" s="45" t="s">
        <v>647</v>
      </c>
      <c r="C227" s="17" t="s">
        <v>235</v>
      </c>
      <c r="D227" s="13"/>
      <c r="E227" s="72">
        <v>203</v>
      </c>
      <c r="F227" s="60" t="s">
        <v>235</v>
      </c>
      <c r="G227" s="17" t="s">
        <v>235</v>
      </c>
      <c r="H227" s="60"/>
      <c r="I227" s="81" t="s">
        <v>396</v>
      </c>
      <c r="J227" s="60" t="s">
        <v>235</v>
      </c>
      <c r="K227" s="17" t="s">
        <v>235</v>
      </c>
      <c r="L227" s="13"/>
      <c r="M227" s="72">
        <v>186</v>
      </c>
      <c r="N227" s="60" t="s">
        <v>235</v>
      </c>
      <c r="O227" s="17" t="s">
        <v>235</v>
      </c>
      <c r="P227" s="13"/>
      <c r="Q227" s="72">
        <v>17</v>
      </c>
      <c r="R227" s="60" t="s">
        <v>235</v>
      </c>
    </row>
    <row r="228" spans="1:36" x14ac:dyDescent="0.25">
      <c r="A228" s="35"/>
      <c r="B228" s="47" t="s">
        <v>648</v>
      </c>
      <c r="C228" s="22" t="s">
        <v>235</v>
      </c>
      <c r="D228" s="61"/>
      <c r="E228" s="80">
        <v>273</v>
      </c>
      <c r="F228" s="62" t="s">
        <v>235</v>
      </c>
      <c r="G228" s="22" t="s">
        <v>235</v>
      </c>
      <c r="H228" s="61"/>
      <c r="I228" s="80">
        <v>273</v>
      </c>
      <c r="J228" s="62" t="s">
        <v>235</v>
      </c>
      <c r="K228" s="22" t="s">
        <v>235</v>
      </c>
      <c r="L228" s="62"/>
      <c r="M228" s="83" t="s">
        <v>396</v>
      </c>
      <c r="N228" s="62" t="s">
        <v>235</v>
      </c>
      <c r="O228" s="22" t="s">
        <v>235</v>
      </c>
      <c r="P228" s="62"/>
      <c r="Q228" s="83" t="s">
        <v>396</v>
      </c>
      <c r="R228" s="62" t="s">
        <v>235</v>
      </c>
    </row>
    <row r="229" spans="1:36" x14ac:dyDescent="0.25">
      <c r="A229" s="35"/>
      <c r="B229" s="45" t="s">
        <v>649</v>
      </c>
      <c r="C229" s="17" t="s">
        <v>235</v>
      </c>
      <c r="D229" s="13"/>
      <c r="E229" s="72">
        <v>4</v>
      </c>
      <c r="F229" s="60" t="s">
        <v>235</v>
      </c>
      <c r="G229" s="17" t="s">
        <v>235</v>
      </c>
      <c r="H229" s="60"/>
      <c r="I229" s="81" t="s">
        <v>396</v>
      </c>
      <c r="J229" s="60" t="s">
        <v>235</v>
      </c>
      <c r="K229" s="17" t="s">
        <v>235</v>
      </c>
      <c r="L229" s="13"/>
      <c r="M229" s="72">
        <v>4</v>
      </c>
      <c r="N229" s="60" t="s">
        <v>235</v>
      </c>
      <c r="O229" s="17" t="s">
        <v>235</v>
      </c>
      <c r="P229" s="60"/>
      <c r="Q229" s="81" t="s">
        <v>396</v>
      </c>
      <c r="R229" s="60" t="s">
        <v>235</v>
      </c>
    </row>
    <row r="230" spans="1:36" x14ac:dyDescent="0.25">
      <c r="A230" s="35"/>
      <c r="B230" s="47" t="s">
        <v>650</v>
      </c>
      <c r="C230" s="22" t="s">
        <v>235</v>
      </c>
      <c r="D230" s="61"/>
      <c r="E230" s="80">
        <v>445</v>
      </c>
      <c r="F230" s="62" t="s">
        <v>235</v>
      </c>
      <c r="G230" s="22" t="s">
        <v>235</v>
      </c>
      <c r="H230" s="62"/>
      <c r="I230" s="83" t="s">
        <v>396</v>
      </c>
      <c r="J230" s="62" t="s">
        <v>235</v>
      </c>
      <c r="K230" s="22" t="s">
        <v>235</v>
      </c>
      <c r="L230" s="61"/>
      <c r="M230" s="80">
        <v>445</v>
      </c>
      <c r="N230" s="62" t="s">
        <v>235</v>
      </c>
      <c r="O230" s="22" t="s">
        <v>235</v>
      </c>
      <c r="P230" s="62"/>
      <c r="Q230" s="83" t="s">
        <v>396</v>
      </c>
      <c r="R230" s="62" t="s">
        <v>235</v>
      </c>
    </row>
    <row r="231" spans="1:36" x14ac:dyDescent="0.25">
      <c r="A231" s="35"/>
      <c r="B231" s="45" t="s">
        <v>651</v>
      </c>
      <c r="C231" s="17" t="s">
        <v>235</v>
      </c>
      <c r="D231" s="13"/>
      <c r="E231" s="72">
        <v>126</v>
      </c>
      <c r="F231" s="60" t="s">
        <v>235</v>
      </c>
      <c r="G231" s="17" t="s">
        <v>235</v>
      </c>
      <c r="H231" s="13"/>
      <c r="I231" s="72">
        <v>126</v>
      </c>
      <c r="J231" s="60" t="s">
        <v>235</v>
      </c>
      <c r="K231" s="17" t="s">
        <v>235</v>
      </c>
      <c r="L231" s="60"/>
      <c r="M231" s="81" t="s">
        <v>396</v>
      </c>
      <c r="N231" s="60" t="s">
        <v>235</v>
      </c>
      <c r="O231" s="17" t="s">
        <v>235</v>
      </c>
      <c r="P231" s="60"/>
      <c r="Q231" s="81" t="s">
        <v>396</v>
      </c>
      <c r="R231" s="60" t="s">
        <v>235</v>
      </c>
    </row>
    <row r="232" spans="1:36" x14ac:dyDescent="0.25">
      <c r="A232" s="35"/>
      <c r="B232" s="47" t="s">
        <v>652</v>
      </c>
      <c r="C232" s="22" t="s">
        <v>235</v>
      </c>
      <c r="D232" s="61"/>
      <c r="E232" s="80">
        <v>37</v>
      </c>
      <c r="F232" s="62" t="s">
        <v>235</v>
      </c>
      <c r="G232" s="22" t="s">
        <v>235</v>
      </c>
      <c r="H232" s="61"/>
      <c r="I232" s="80">
        <v>37</v>
      </c>
      <c r="J232" s="62" t="s">
        <v>235</v>
      </c>
      <c r="K232" s="22" t="s">
        <v>235</v>
      </c>
      <c r="L232" s="62"/>
      <c r="M232" s="83" t="s">
        <v>396</v>
      </c>
      <c r="N232" s="62" t="s">
        <v>235</v>
      </c>
      <c r="O232" s="22" t="s">
        <v>235</v>
      </c>
      <c r="P232" s="62"/>
      <c r="Q232" s="83" t="s">
        <v>396</v>
      </c>
      <c r="R232" s="62" t="s">
        <v>235</v>
      </c>
    </row>
    <row r="233" spans="1:36" x14ac:dyDescent="0.25">
      <c r="A233" s="35"/>
      <c r="B233" s="45" t="s">
        <v>653</v>
      </c>
      <c r="C233" s="17" t="s">
        <v>235</v>
      </c>
      <c r="D233" s="13"/>
      <c r="E233" s="72">
        <v>295</v>
      </c>
      <c r="F233" s="60" t="s">
        <v>235</v>
      </c>
      <c r="G233" s="17" t="s">
        <v>235</v>
      </c>
      <c r="H233" s="13"/>
      <c r="I233" s="72">
        <v>295</v>
      </c>
      <c r="J233" s="60" t="s">
        <v>235</v>
      </c>
      <c r="K233" s="17" t="s">
        <v>235</v>
      </c>
      <c r="L233" s="60"/>
      <c r="M233" s="81" t="s">
        <v>396</v>
      </c>
      <c r="N233" s="60" t="s">
        <v>235</v>
      </c>
      <c r="O233" s="17" t="s">
        <v>235</v>
      </c>
      <c r="P233" s="60"/>
      <c r="Q233" s="81" t="s">
        <v>396</v>
      </c>
      <c r="R233" s="60" t="s">
        <v>235</v>
      </c>
    </row>
    <row r="234" spans="1:36" x14ac:dyDescent="0.25">
      <c r="A234" s="35"/>
      <c r="B234" s="47" t="s">
        <v>654</v>
      </c>
      <c r="C234" s="22" t="s">
        <v>235</v>
      </c>
      <c r="D234" s="61"/>
      <c r="E234" s="80">
        <v>243</v>
      </c>
      <c r="F234" s="62" t="s">
        <v>235</v>
      </c>
      <c r="G234" s="22" t="s">
        <v>235</v>
      </c>
      <c r="H234" s="62"/>
      <c r="I234" s="83" t="s">
        <v>396</v>
      </c>
      <c r="J234" s="62" t="s">
        <v>235</v>
      </c>
      <c r="K234" s="22" t="s">
        <v>235</v>
      </c>
      <c r="L234" s="61"/>
      <c r="M234" s="80">
        <v>243</v>
      </c>
      <c r="N234" s="62" t="s">
        <v>235</v>
      </c>
      <c r="O234" s="22" t="s">
        <v>235</v>
      </c>
      <c r="P234" s="62"/>
      <c r="Q234" s="83" t="s">
        <v>396</v>
      </c>
      <c r="R234" s="62" t="s">
        <v>235</v>
      </c>
    </row>
    <row r="235" spans="1:36" x14ac:dyDescent="0.25">
      <c r="A235" s="35"/>
      <c r="B235" s="45" t="s">
        <v>655</v>
      </c>
      <c r="C235" s="17" t="s">
        <v>235</v>
      </c>
      <c r="D235" s="13"/>
      <c r="E235" s="72">
        <v>8</v>
      </c>
      <c r="F235" s="60" t="s">
        <v>235</v>
      </c>
      <c r="G235" s="17" t="s">
        <v>235</v>
      </c>
      <c r="H235" s="60"/>
      <c r="I235" s="81" t="s">
        <v>396</v>
      </c>
      <c r="J235" s="60" t="s">
        <v>235</v>
      </c>
      <c r="K235" s="17" t="s">
        <v>235</v>
      </c>
      <c r="L235" s="60"/>
      <c r="M235" s="81" t="s">
        <v>396</v>
      </c>
      <c r="N235" s="60" t="s">
        <v>235</v>
      </c>
      <c r="O235" s="17" t="s">
        <v>235</v>
      </c>
      <c r="P235" s="13"/>
      <c r="Q235" s="72">
        <v>8</v>
      </c>
      <c r="R235" s="60" t="s">
        <v>235</v>
      </c>
    </row>
    <row r="236" spans="1:36" ht="15.75" thickBot="1" x14ac:dyDescent="0.3">
      <c r="A236" s="35"/>
      <c r="B236" s="47" t="s">
        <v>656</v>
      </c>
      <c r="C236" s="22" t="s">
        <v>235</v>
      </c>
      <c r="D236" s="61"/>
      <c r="E236" s="80">
        <v>1</v>
      </c>
      <c r="F236" s="62" t="s">
        <v>235</v>
      </c>
      <c r="G236" s="22" t="s">
        <v>235</v>
      </c>
      <c r="H236" s="62"/>
      <c r="I236" s="83" t="s">
        <v>396</v>
      </c>
      <c r="J236" s="62" t="s">
        <v>235</v>
      </c>
      <c r="K236" s="22" t="s">
        <v>235</v>
      </c>
      <c r="L236" s="61"/>
      <c r="M236" s="80">
        <v>1</v>
      </c>
      <c r="N236" s="62" t="s">
        <v>235</v>
      </c>
      <c r="O236" s="22" t="s">
        <v>235</v>
      </c>
      <c r="P236" s="62"/>
      <c r="Q236" s="83" t="s">
        <v>396</v>
      </c>
      <c r="R236" s="62" t="s">
        <v>235</v>
      </c>
    </row>
    <row r="237" spans="1:36" x14ac:dyDescent="0.25">
      <c r="A237" s="35"/>
      <c r="B237" s="16"/>
      <c r="C237" s="16" t="s">
        <v>235</v>
      </c>
      <c r="D237" s="58"/>
      <c r="E237" s="58"/>
      <c r="F237" s="16"/>
      <c r="G237" s="16" t="s">
        <v>235</v>
      </c>
      <c r="H237" s="58"/>
      <c r="I237" s="58"/>
      <c r="J237" s="16"/>
      <c r="K237" s="16" t="s">
        <v>235</v>
      </c>
      <c r="L237" s="58"/>
      <c r="M237" s="58"/>
      <c r="N237" s="16"/>
      <c r="O237" s="16" t="s">
        <v>235</v>
      </c>
      <c r="P237" s="58"/>
      <c r="Q237" s="58"/>
      <c r="R237" s="16"/>
    </row>
    <row r="238" spans="1:36" ht="15.75" thickBot="1" x14ac:dyDescent="0.3">
      <c r="A238" s="35"/>
      <c r="B238" s="27" t="s">
        <v>123</v>
      </c>
      <c r="C238" s="17" t="s">
        <v>235</v>
      </c>
      <c r="D238" s="13"/>
      <c r="E238" s="71">
        <v>1709</v>
      </c>
      <c r="F238" s="60" t="s">
        <v>235</v>
      </c>
      <c r="G238" s="17" t="s">
        <v>235</v>
      </c>
      <c r="H238" s="13"/>
      <c r="I238" s="72">
        <v>805</v>
      </c>
      <c r="J238" s="60" t="s">
        <v>235</v>
      </c>
      <c r="K238" s="17" t="s">
        <v>235</v>
      </c>
      <c r="L238" s="13"/>
      <c r="M238" s="72">
        <v>879</v>
      </c>
      <c r="N238" s="60" t="s">
        <v>235</v>
      </c>
      <c r="O238" s="17" t="s">
        <v>235</v>
      </c>
      <c r="P238" s="13"/>
      <c r="Q238" s="72">
        <v>25</v>
      </c>
      <c r="R238" s="60" t="s">
        <v>235</v>
      </c>
    </row>
    <row r="239" spans="1:36" ht="15.75" thickTop="1" x14ac:dyDescent="0.25">
      <c r="A239" s="35"/>
      <c r="B239" s="16"/>
      <c r="C239" s="16" t="s">
        <v>235</v>
      </c>
      <c r="D239" s="73"/>
      <c r="E239" s="73"/>
      <c r="F239" s="16"/>
      <c r="G239" s="16" t="s">
        <v>235</v>
      </c>
      <c r="H239" s="73"/>
      <c r="I239" s="73"/>
      <c r="J239" s="16"/>
      <c r="K239" s="16" t="s">
        <v>235</v>
      </c>
      <c r="L239" s="73"/>
      <c r="M239" s="73"/>
      <c r="N239" s="16"/>
      <c r="O239" s="16" t="s">
        <v>235</v>
      </c>
      <c r="P239" s="73"/>
      <c r="Q239" s="73"/>
      <c r="R239" s="16"/>
    </row>
    <row r="240" spans="1:36" x14ac:dyDescent="0.25">
      <c r="A240" s="35"/>
      <c r="B240" s="34"/>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c r="AC240" s="34"/>
      <c r="AD240" s="34"/>
      <c r="AE240" s="34"/>
      <c r="AF240" s="34"/>
      <c r="AG240" s="34"/>
      <c r="AH240" s="34"/>
      <c r="AI240" s="34"/>
      <c r="AJ240" s="34"/>
    </row>
    <row r="241" spans="1:36" ht="25.5" x14ac:dyDescent="0.25">
      <c r="A241" s="35"/>
      <c r="B241" s="32">
        <v>-1</v>
      </c>
      <c r="C241" s="32" t="s">
        <v>657</v>
      </c>
    </row>
    <row r="242" spans="1:36" x14ac:dyDescent="0.25">
      <c r="A242" s="35"/>
      <c r="B242" s="42"/>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c r="AD242" s="42"/>
      <c r="AE242" s="42"/>
      <c r="AF242" s="42"/>
      <c r="AG242" s="42"/>
      <c r="AH242" s="42"/>
      <c r="AI242" s="42"/>
      <c r="AJ242" s="42"/>
    </row>
    <row r="243" spans="1:36" ht="76.5" x14ac:dyDescent="0.25">
      <c r="A243" s="35"/>
      <c r="B243" s="32">
        <v>-2</v>
      </c>
      <c r="C243" s="32" t="s">
        <v>658</v>
      </c>
    </row>
    <row r="244" spans="1:36" x14ac:dyDescent="0.25">
      <c r="A244" s="35"/>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c r="AH244" s="42"/>
      <c r="AI244" s="42"/>
      <c r="AJ244" s="42"/>
    </row>
    <row r="245" spans="1:36" ht="76.5" x14ac:dyDescent="0.25">
      <c r="A245" s="35"/>
      <c r="B245" s="32">
        <v>-3</v>
      </c>
      <c r="C245" s="32" t="s">
        <v>659</v>
      </c>
    </row>
    <row r="246" spans="1:36" x14ac:dyDescent="0.25">
      <c r="A246" s="35"/>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c r="AE246" s="42"/>
      <c r="AF246" s="42"/>
      <c r="AG246" s="42"/>
      <c r="AH246" s="42"/>
      <c r="AI246" s="42"/>
      <c r="AJ246" s="42"/>
    </row>
    <row r="247" spans="1:36" ht="76.5" x14ac:dyDescent="0.25">
      <c r="A247" s="35"/>
      <c r="B247" s="32">
        <v>-4</v>
      </c>
      <c r="C247" s="32" t="s">
        <v>660</v>
      </c>
    </row>
    <row r="248" spans="1:36" x14ac:dyDescent="0.25">
      <c r="A248" s="35"/>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c r="AH248" s="42"/>
      <c r="AI248" s="42"/>
      <c r="AJ248" s="42"/>
    </row>
    <row r="249" spans="1:36" ht="38.25" x14ac:dyDescent="0.25">
      <c r="A249" s="35"/>
      <c r="B249" s="32">
        <v>-5</v>
      </c>
      <c r="C249" s="32" t="s">
        <v>661</v>
      </c>
    </row>
    <row r="250" spans="1:36" x14ac:dyDescent="0.25">
      <c r="A250" s="35"/>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c r="AH250" s="42"/>
      <c r="AI250" s="42"/>
      <c r="AJ250" s="42"/>
    </row>
    <row r="251" spans="1:36" ht="63.75" x14ac:dyDescent="0.25">
      <c r="A251" s="35"/>
      <c r="B251" s="32">
        <v>-6</v>
      </c>
      <c r="C251" s="32" t="s">
        <v>662</v>
      </c>
    </row>
    <row r="252" spans="1:36" x14ac:dyDescent="0.25">
      <c r="A252" s="35"/>
      <c r="B252" s="42"/>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42"/>
      <c r="AD252" s="42"/>
      <c r="AE252" s="42"/>
      <c r="AF252" s="42"/>
      <c r="AG252" s="42"/>
      <c r="AH252" s="42"/>
      <c r="AI252" s="42"/>
      <c r="AJ252" s="42"/>
    </row>
    <row r="253" spans="1:36" ht="38.25" x14ac:dyDescent="0.25">
      <c r="A253" s="35"/>
      <c r="B253" s="32">
        <v>-7</v>
      </c>
      <c r="C253" s="32" t="s">
        <v>663</v>
      </c>
    </row>
    <row r="254" spans="1:36" x14ac:dyDescent="0.25">
      <c r="A254" s="35"/>
      <c r="B254" s="42"/>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c r="AI254" s="42"/>
      <c r="AJ254" s="42"/>
    </row>
    <row r="255" spans="1:36" ht="25.5" x14ac:dyDescent="0.25">
      <c r="A255" s="35"/>
      <c r="B255" s="32">
        <v>-8</v>
      </c>
      <c r="C255" s="32" t="s">
        <v>664</v>
      </c>
    </row>
    <row r="256" spans="1:36" x14ac:dyDescent="0.25">
      <c r="A256" s="35"/>
      <c r="B256" s="42"/>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c r="AH256" s="42"/>
      <c r="AI256" s="42"/>
      <c r="AJ256" s="42"/>
    </row>
    <row r="257" spans="1:36" ht="51" x14ac:dyDescent="0.25">
      <c r="A257" s="35"/>
      <c r="B257" s="32">
        <v>-9</v>
      </c>
      <c r="C257" s="32" t="s">
        <v>665</v>
      </c>
    </row>
    <row r="258" spans="1:36" x14ac:dyDescent="0.25">
      <c r="A258" s="35"/>
      <c r="B258" s="41"/>
      <c r="C258" s="41"/>
      <c r="D258" s="41"/>
      <c r="E258" s="41"/>
      <c r="F258" s="41"/>
      <c r="G258" s="41"/>
      <c r="H258" s="41"/>
      <c r="I258" s="41"/>
      <c r="J258" s="41"/>
      <c r="K258" s="41"/>
      <c r="L258" s="41"/>
      <c r="M258" s="41"/>
      <c r="N258" s="41"/>
      <c r="O258" s="41"/>
      <c r="P258" s="41"/>
      <c r="Q258" s="41"/>
      <c r="R258" s="41"/>
      <c r="S258" s="41"/>
      <c r="T258" s="41"/>
      <c r="U258" s="41"/>
      <c r="V258" s="41"/>
      <c r="W258" s="41"/>
      <c r="X258" s="41"/>
      <c r="Y258" s="41"/>
      <c r="Z258" s="41"/>
      <c r="AA258" s="41"/>
      <c r="AB258" s="41"/>
      <c r="AC258" s="41"/>
      <c r="AD258" s="41"/>
      <c r="AE258" s="41"/>
      <c r="AF258" s="41"/>
      <c r="AG258" s="41"/>
      <c r="AH258" s="41"/>
      <c r="AI258" s="41"/>
      <c r="AJ258" s="41"/>
    </row>
    <row r="259" spans="1:36" x14ac:dyDescent="0.25">
      <c r="A259" s="35"/>
      <c r="B259" s="40" t="s">
        <v>666</v>
      </c>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row>
    <row r="260" spans="1:36" x14ac:dyDescent="0.25">
      <c r="A260" s="35"/>
      <c r="B260" s="37"/>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c r="AA260" s="37"/>
      <c r="AB260" s="37"/>
      <c r="AC260" s="37"/>
      <c r="AD260" s="37"/>
      <c r="AE260" s="37"/>
      <c r="AF260" s="37"/>
      <c r="AG260" s="37"/>
      <c r="AH260" s="37"/>
      <c r="AI260" s="37"/>
      <c r="AJ260" s="37"/>
    </row>
    <row r="261" spans="1:36" x14ac:dyDescent="0.25">
      <c r="A261" s="35"/>
      <c r="B261" s="4"/>
      <c r="C261" s="4"/>
      <c r="D261" s="4"/>
      <c r="E261" s="4"/>
      <c r="F261" s="4"/>
      <c r="G261" s="4"/>
      <c r="H261" s="4"/>
      <c r="I261" s="4"/>
      <c r="J261" s="4"/>
      <c r="K261" s="4"/>
      <c r="L261" s="4"/>
      <c r="M261" s="4"/>
      <c r="N261" s="4"/>
      <c r="O261" s="4"/>
      <c r="P261" s="4"/>
      <c r="Q261" s="4"/>
      <c r="R261" s="4"/>
    </row>
    <row r="262" spans="1:36" x14ac:dyDescent="0.25">
      <c r="A262" s="35"/>
      <c r="B262" s="75"/>
      <c r="C262" s="75" t="s">
        <v>235</v>
      </c>
      <c r="D262" s="75"/>
      <c r="E262" s="75"/>
      <c r="F262" s="75"/>
      <c r="G262" s="75" t="s">
        <v>235</v>
      </c>
      <c r="H262" s="76" t="s">
        <v>634</v>
      </c>
      <c r="I262" s="76"/>
      <c r="J262" s="76"/>
      <c r="K262" s="76"/>
      <c r="L262" s="76"/>
      <c r="M262" s="76"/>
      <c r="N262" s="76"/>
      <c r="O262" s="76"/>
      <c r="P262" s="76"/>
      <c r="Q262" s="76"/>
      <c r="R262" s="75"/>
    </row>
    <row r="263" spans="1:36" ht="15.75" thickBot="1" x14ac:dyDescent="0.3">
      <c r="A263" s="35"/>
      <c r="B263" s="75"/>
      <c r="C263" s="75"/>
      <c r="D263" s="75"/>
      <c r="E263" s="75"/>
      <c r="F263" s="75"/>
      <c r="G263" s="75"/>
      <c r="H263" s="92">
        <v>41274</v>
      </c>
      <c r="I263" s="92"/>
      <c r="J263" s="92"/>
      <c r="K263" s="92"/>
      <c r="L263" s="92"/>
      <c r="M263" s="92"/>
      <c r="N263" s="92"/>
      <c r="O263" s="92"/>
      <c r="P263" s="92"/>
      <c r="Q263" s="92"/>
      <c r="R263" s="75"/>
    </row>
    <row r="264" spans="1:36" x14ac:dyDescent="0.25">
      <c r="A264" s="35"/>
      <c r="B264" s="74" t="s">
        <v>635</v>
      </c>
      <c r="C264" s="75" t="s">
        <v>235</v>
      </c>
      <c r="D264" s="76" t="s">
        <v>123</v>
      </c>
      <c r="E264" s="76"/>
      <c r="F264" s="75"/>
      <c r="G264" s="75" t="s">
        <v>235</v>
      </c>
      <c r="H264" s="88" t="s">
        <v>636</v>
      </c>
      <c r="I264" s="88"/>
      <c r="J264" s="77"/>
      <c r="K264" s="77" t="s">
        <v>235</v>
      </c>
      <c r="L264" s="88" t="s">
        <v>640</v>
      </c>
      <c r="M264" s="88"/>
      <c r="N264" s="77"/>
      <c r="O264" s="77" t="s">
        <v>235</v>
      </c>
      <c r="P264" s="88" t="s">
        <v>640</v>
      </c>
      <c r="Q264" s="88"/>
      <c r="R264" s="75"/>
    </row>
    <row r="265" spans="1:36" x14ac:dyDescent="0.25">
      <c r="A265" s="35"/>
      <c r="B265" s="74"/>
      <c r="C265" s="75"/>
      <c r="D265" s="76"/>
      <c r="E265" s="76"/>
      <c r="F265" s="75"/>
      <c r="G265" s="75"/>
      <c r="H265" s="76" t="s">
        <v>667</v>
      </c>
      <c r="I265" s="76"/>
      <c r="J265" s="75"/>
      <c r="K265" s="75"/>
      <c r="L265" s="76" t="s">
        <v>641</v>
      </c>
      <c r="M265" s="76"/>
      <c r="N265" s="75"/>
      <c r="O265" s="75"/>
      <c r="P265" s="76" t="s">
        <v>644</v>
      </c>
      <c r="Q265" s="76"/>
      <c r="R265" s="75"/>
    </row>
    <row r="266" spans="1:36" x14ac:dyDescent="0.25">
      <c r="A266" s="35"/>
      <c r="B266" s="74"/>
      <c r="C266" s="75"/>
      <c r="D266" s="76"/>
      <c r="E266" s="76"/>
      <c r="F266" s="75"/>
      <c r="G266" s="75"/>
      <c r="H266" s="76" t="s">
        <v>668</v>
      </c>
      <c r="I266" s="76"/>
      <c r="J266" s="75"/>
      <c r="K266" s="75"/>
      <c r="L266" s="76" t="s">
        <v>642</v>
      </c>
      <c r="M266" s="76"/>
      <c r="N266" s="75"/>
      <c r="O266" s="75"/>
      <c r="P266" s="76" t="s">
        <v>642</v>
      </c>
      <c r="Q266" s="76"/>
      <c r="R266" s="75"/>
    </row>
    <row r="267" spans="1:36" ht="15.75" thickBot="1" x14ac:dyDescent="0.3">
      <c r="A267" s="35"/>
      <c r="B267" s="74"/>
      <c r="C267" s="75"/>
      <c r="D267" s="31"/>
      <c r="E267" s="31"/>
      <c r="F267" s="75"/>
      <c r="G267" s="75"/>
      <c r="H267" s="31" t="s">
        <v>639</v>
      </c>
      <c r="I267" s="31"/>
      <c r="J267" s="75"/>
      <c r="K267" s="75"/>
      <c r="L267" s="31" t="s">
        <v>643</v>
      </c>
      <c r="M267" s="31"/>
      <c r="N267" s="75"/>
      <c r="O267" s="75"/>
      <c r="P267" s="31" t="s">
        <v>645</v>
      </c>
      <c r="Q267" s="31"/>
      <c r="R267" s="75"/>
    </row>
    <row r="268" spans="1:36" x14ac:dyDescent="0.25">
      <c r="A268" s="35"/>
      <c r="B268" s="17"/>
      <c r="C268" s="17" t="s">
        <v>235</v>
      </c>
      <c r="D268" s="79" t="s">
        <v>321</v>
      </c>
      <c r="E268" s="79"/>
      <c r="F268" s="17"/>
      <c r="G268" s="17" t="s">
        <v>235</v>
      </c>
      <c r="H268" s="79" t="s">
        <v>321</v>
      </c>
      <c r="I268" s="79"/>
      <c r="J268" s="17"/>
      <c r="K268" s="17" t="s">
        <v>235</v>
      </c>
      <c r="L268" s="79" t="s">
        <v>321</v>
      </c>
      <c r="M268" s="79"/>
      <c r="N268" s="17"/>
      <c r="O268" s="17" t="s">
        <v>235</v>
      </c>
      <c r="P268" s="79" t="s">
        <v>321</v>
      </c>
      <c r="Q268" s="79"/>
      <c r="R268" s="17"/>
    </row>
    <row r="269" spans="1:36" x14ac:dyDescent="0.25">
      <c r="A269" s="35"/>
      <c r="B269" s="47" t="s">
        <v>646</v>
      </c>
      <c r="C269" s="22" t="s">
        <v>235</v>
      </c>
      <c r="D269" s="48"/>
      <c r="E269" s="49">
        <v>75</v>
      </c>
      <c r="F269" s="50" t="s">
        <v>235</v>
      </c>
      <c r="G269" s="22" t="s">
        <v>235</v>
      </c>
      <c r="H269" s="48"/>
      <c r="I269" s="49">
        <v>75</v>
      </c>
      <c r="J269" s="50" t="s">
        <v>235</v>
      </c>
      <c r="K269" s="22" t="s">
        <v>235</v>
      </c>
      <c r="L269" s="50"/>
      <c r="M269" s="84" t="s">
        <v>396</v>
      </c>
      <c r="N269" s="50" t="s">
        <v>235</v>
      </c>
      <c r="O269" s="22" t="s">
        <v>235</v>
      </c>
      <c r="P269" s="50"/>
      <c r="Q269" s="84" t="s">
        <v>396</v>
      </c>
      <c r="R269" s="50" t="s">
        <v>235</v>
      </c>
    </row>
    <row r="270" spans="1:36" x14ac:dyDescent="0.25">
      <c r="A270" s="35"/>
      <c r="B270" s="45" t="s">
        <v>669</v>
      </c>
      <c r="C270" s="17" t="s">
        <v>235</v>
      </c>
      <c r="D270" s="15"/>
      <c r="E270" s="46">
        <v>25</v>
      </c>
      <c r="F270" s="14" t="s">
        <v>235</v>
      </c>
      <c r="G270" s="17" t="s">
        <v>235</v>
      </c>
      <c r="H270" s="14"/>
      <c r="I270" s="82" t="s">
        <v>396</v>
      </c>
      <c r="J270" s="14" t="s">
        <v>235</v>
      </c>
      <c r="K270" s="17" t="s">
        <v>235</v>
      </c>
      <c r="L270" s="15"/>
      <c r="M270" s="46">
        <v>25</v>
      </c>
      <c r="N270" s="14" t="s">
        <v>235</v>
      </c>
      <c r="O270" s="17" t="s">
        <v>235</v>
      </c>
      <c r="P270" s="14"/>
      <c r="Q270" s="82" t="s">
        <v>396</v>
      </c>
      <c r="R270" s="14" t="s">
        <v>235</v>
      </c>
    </row>
    <row r="271" spans="1:36" x14ac:dyDescent="0.25">
      <c r="A271" s="35"/>
      <c r="B271" s="47" t="s">
        <v>647</v>
      </c>
      <c r="C271" s="22" t="s">
        <v>235</v>
      </c>
      <c r="D271" s="48"/>
      <c r="E271" s="49">
        <v>213</v>
      </c>
      <c r="F271" s="50" t="s">
        <v>235</v>
      </c>
      <c r="G271" s="22" t="s">
        <v>235</v>
      </c>
      <c r="H271" s="50"/>
      <c r="I271" s="84" t="s">
        <v>396</v>
      </c>
      <c r="J271" s="50" t="s">
        <v>235</v>
      </c>
      <c r="K271" s="22" t="s">
        <v>235</v>
      </c>
      <c r="L271" s="48"/>
      <c r="M271" s="49">
        <v>177</v>
      </c>
      <c r="N271" s="50" t="s">
        <v>235</v>
      </c>
      <c r="O271" s="22" t="s">
        <v>235</v>
      </c>
      <c r="P271" s="48"/>
      <c r="Q271" s="49">
        <v>36</v>
      </c>
      <c r="R271" s="50" t="s">
        <v>235</v>
      </c>
    </row>
    <row r="272" spans="1:36" x14ac:dyDescent="0.25">
      <c r="A272" s="35"/>
      <c r="B272" s="45" t="s">
        <v>648</v>
      </c>
      <c r="C272" s="17" t="s">
        <v>235</v>
      </c>
      <c r="D272" s="15"/>
      <c r="E272" s="46">
        <v>163</v>
      </c>
      <c r="F272" s="14" t="s">
        <v>235</v>
      </c>
      <c r="G272" s="17" t="s">
        <v>235</v>
      </c>
      <c r="H272" s="15"/>
      <c r="I272" s="46">
        <v>163</v>
      </c>
      <c r="J272" s="14" t="s">
        <v>235</v>
      </c>
      <c r="K272" s="17" t="s">
        <v>235</v>
      </c>
      <c r="L272" s="14"/>
      <c r="M272" s="82" t="s">
        <v>396</v>
      </c>
      <c r="N272" s="14" t="s">
        <v>235</v>
      </c>
      <c r="O272" s="17" t="s">
        <v>235</v>
      </c>
      <c r="P272" s="14"/>
      <c r="Q272" s="82" t="s">
        <v>396</v>
      </c>
      <c r="R272" s="14" t="s">
        <v>235</v>
      </c>
    </row>
    <row r="273" spans="1:36" x14ac:dyDescent="0.25">
      <c r="A273" s="35"/>
      <c r="B273" s="47" t="s">
        <v>649</v>
      </c>
      <c r="C273" s="22" t="s">
        <v>235</v>
      </c>
      <c r="D273" s="48"/>
      <c r="E273" s="49">
        <v>5</v>
      </c>
      <c r="F273" s="50" t="s">
        <v>235</v>
      </c>
      <c r="G273" s="22" t="s">
        <v>235</v>
      </c>
      <c r="H273" s="50"/>
      <c r="I273" s="84" t="s">
        <v>396</v>
      </c>
      <c r="J273" s="50" t="s">
        <v>235</v>
      </c>
      <c r="K273" s="22" t="s">
        <v>235</v>
      </c>
      <c r="L273" s="48"/>
      <c r="M273" s="49">
        <v>5</v>
      </c>
      <c r="N273" s="50" t="s">
        <v>235</v>
      </c>
      <c r="O273" s="22" t="s">
        <v>235</v>
      </c>
      <c r="P273" s="50"/>
      <c r="Q273" s="84" t="s">
        <v>396</v>
      </c>
      <c r="R273" s="50" t="s">
        <v>235</v>
      </c>
    </row>
    <row r="274" spans="1:36" x14ac:dyDescent="0.25">
      <c r="A274" s="35"/>
      <c r="B274" s="45" t="s">
        <v>650</v>
      </c>
      <c r="C274" s="17" t="s">
        <v>235</v>
      </c>
      <c r="D274" s="15"/>
      <c r="E274" s="46">
        <v>581</v>
      </c>
      <c r="F274" s="14" t="s">
        <v>235</v>
      </c>
      <c r="G274" s="17" t="s">
        <v>235</v>
      </c>
      <c r="H274" s="14"/>
      <c r="I274" s="82" t="s">
        <v>396</v>
      </c>
      <c r="J274" s="14" t="s">
        <v>235</v>
      </c>
      <c r="K274" s="17" t="s">
        <v>235</v>
      </c>
      <c r="L274" s="15"/>
      <c r="M274" s="46">
        <v>581</v>
      </c>
      <c r="N274" s="14" t="s">
        <v>235</v>
      </c>
      <c r="O274" s="17" t="s">
        <v>235</v>
      </c>
      <c r="P274" s="14"/>
      <c r="Q274" s="82" t="s">
        <v>396</v>
      </c>
      <c r="R274" s="14" t="s">
        <v>235</v>
      </c>
    </row>
    <row r="275" spans="1:36" x14ac:dyDescent="0.25">
      <c r="A275" s="35"/>
      <c r="B275" s="47" t="s">
        <v>651</v>
      </c>
      <c r="C275" s="22" t="s">
        <v>235</v>
      </c>
      <c r="D275" s="48"/>
      <c r="E275" s="49">
        <v>192</v>
      </c>
      <c r="F275" s="50" t="s">
        <v>235</v>
      </c>
      <c r="G275" s="22" t="s">
        <v>235</v>
      </c>
      <c r="H275" s="48"/>
      <c r="I275" s="49">
        <v>192</v>
      </c>
      <c r="J275" s="50" t="s">
        <v>235</v>
      </c>
      <c r="K275" s="22" t="s">
        <v>235</v>
      </c>
      <c r="L275" s="50"/>
      <c r="M275" s="84" t="s">
        <v>396</v>
      </c>
      <c r="N275" s="50" t="s">
        <v>235</v>
      </c>
      <c r="O275" s="22" t="s">
        <v>235</v>
      </c>
      <c r="P275" s="50"/>
      <c r="Q275" s="84" t="s">
        <v>396</v>
      </c>
      <c r="R275" s="50" t="s">
        <v>235</v>
      </c>
    </row>
    <row r="276" spans="1:36" x14ac:dyDescent="0.25">
      <c r="A276" s="35"/>
      <c r="B276" s="45" t="s">
        <v>652</v>
      </c>
      <c r="C276" s="17" t="s">
        <v>235</v>
      </c>
      <c r="D276" s="15"/>
      <c r="E276" s="46">
        <v>31</v>
      </c>
      <c r="F276" s="14" t="s">
        <v>235</v>
      </c>
      <c r="G276" s="17" t="s">
        <v>235</v>
      </c>
      <c r="H276" s="15"/>
      <c r="I276" s="46">
        <v>31</v>
      </c>
      <c r="J276" s="14" t="s">
        <v>235</v>
      </c>
      <c r="K276" s="17" t="s">
        <v>235</v>
      </c>
      <c r="L276" s="14"/>
      <c r="M276" s="82" t="s">
        <v>396</v>
      </c>
      <c r="N276" s="14" t="s">
        <v>235</v>
      </c>
      <c r="O276" s="17" t="s">
        <v>235</v>
      </c>
      <c r="P276" s="14"/>
      <c r="Q276" s="82" t="s">
        <v>396</v>
      </c>
      <c r="R276" s="14" t="s">
        <v>235</v>
      </c>
    </row>
    <row r="277" spans="1:36" x14ac:dyDescent="0.25">
      <c r="A277" s="35"/>
      <c r="B277" s="47" t="s">
        <v>653</v>
      </c>
      <c r="C277" s="22" t="s">
        <v>235</v>
      </c>
      <c r="D277" s="48"/>
      <c r="E277" s="49">
        <v>266</v>
      </c>
      <c r="F277" s="50" t="s">
        <v>235</v>
      </c>
      <c r="G277" s="22" t="s">
        <v>235</v>
      </c>
      <c r="H277" s="48"/>
      <c r="I277" s="49">
        <v>266</v>
      </c>
      <c r="J277" s="50" t="s">
        <v>235</v>
      </c>
      <c r="K277" s="22" t="s">
        <v>235</v>
      </c>
      <c r="L277" s="50"/>
      <c r="M277" s="84" t="s">
        <v>396</v>
      </c>
      <c r="N277" s="50" t="s">
        <v>235</v>
      </c>
      <c r="O277" s="22" t="s">
        <v>235</v>
      </c>
      <c r="P277" s="50"/>
      <c r="Q277" s="84" t="s">
        <v>396</v>
      </c>
      <c r="R277" s="50" t="s">
        <v>235</v>
      </c>
    </row>
    <row r="278" spans="1:36" x14ac:dyDescent="0.25">
      <c r="A278" s="35"/>
      <c r="B278" s="45" t="s">
        <v>654</v>
      </c>
      <c r="C278" s="17" t="s">
        <v>235</v>
      </c>
      <c r="D278" s="15"/>
      <c r="E278" s="46">
        <v>208</v>
      </c>
      <c r="F278" s="14" t="s">
        <v>235</v>
      </c>
      <c r="G278" s="17" t="s">
        <v>235</v>
      </c>
      <c r="H278" s="14"/>
      <c r="I278" s="82" t="s">
        <v>396</v>
      </c>
      <c r="J278" s="14" t="s">
        <v>235</v>
      </c>
      <c r="K278" s="17" t="s">
        <v>235</v>
      </c>
      <c r="L278" s="15"/>
      <c r="M278" s="46">
        <v>208</v>
      </c>
      <c r="N278" s="14" t="s">
        <v>235</v>
      </c>
      <c r="O278" s="17" t="s">
        <v>235</v>
      </c>
      <c r="P278" s="14"/>
      <c r="Q278" s="82" t="s">
        <v>396</v>
      </c>
      <c r="R278" s="14" t="s">
        <v>235</v>
      </c>
    </row>
    <row r="279" spans="1:36" x14ac:dyDescent="0.25">
      <c r="A279" s="35"/>
      <c r="B279" s="47" t="s">
        <v>655</v>
      </c>
      <c r="C279" s="22" t="s">
        <v>235</v>
      </c>
      <c r="D279" s="48"/>
      <c r="E279" s="49">
        <v>7</v>
      </c>
      <c r="F279" s="50" t="s">
        <v>235</v>
      </c>
      <c r="G279" s="22" t="s">
        <v>235</v>
      </c>
      <c r="H279" s="50"/>
      <c r="I279" s="84" t="s">
        <v>396</v>
      </c>
      <c r="J279" s="50" t="s">
        <v>235</v>
      </c>
      <c r="K279" s="22" t="s">
        <v>235</v>
      </c>
      <c r="L279" s="50"/>
      <c r="M279" s="84" t="s">
        <v>396</v>
      </c>
      <c r="N279" s="50" t="s">
        <v>235</v>
      </c>
      <c r="O279" s="22" t="s">
        <v>235</v>
      </c>
      <c r="P279" s="48"/>
      <c r="Q279" s="49">
        <v>7</v>
      </c>
      <c r="R279" s="50" t="s">
        <v>235</v>
      </c>
    </row>
    <row r="280" spans="1:36" ht="15.75" thickBot="1" x14ac:dyDescent="0.3">
      <c r="A280" s="35"/>
      <c r="B280" s="45" t="s">
        <v>656</v>
      </c>
      <c r="C280" s="17" t="s">
        <v>235</v>
      </c>
      <c r="D280" s="15"/>
      <c r="E280" s="46">
        <v>1</v>
      </c>
      <c r="F280" s="14" t="s">
        <v>235</v>
      </c>
      <c r="G280" s="17" t="s">
        <v>235</v>
      </c>
      <c r="H280" s="14"/>
      <c r="I280" s="82" t="s">
        <v>396</v>
      </c>
      <c r="J280" s="14" t="s">
        <v>235</v>
      </c>
      <c r="K280" s="17" t="s">
        <v>235</v>
      </c>
      <c r="L280" s="15"/>
      <c r="M280" s="46">
        <v>1</v>
      </c>
      <c r="N280" s="14" t="s">
        <v>235</v>
      </c>
      <c r="O280" s="17" t="s">
        <v>235</v>
      </c>
      <c r="P280" s="14"/>
      <c r="Q280" s="82" t="s">
        <v>396</v>
      </c>
      <c r="R280" s="14" t="s">
        <v>235</v>
      </c>
    </row>
    <row r="281" spans="1:36" x14ac:dyDescent="0.25">
      <c r="A281" s="35"/>
      <c r="B281" s="16"/>
      <c r="C281" s="16" t="s">
        <v>235</v>
      </c>
      <c r="D281" s="58"/>
      <c r="E281" s="58"/>
      <c r="F281" s="16"/>
      <c r="G281" s="16" t="s">
        <v>235</v>
      </c>
      <c r="H281" s="58"/>
      <c r="I281" s="58"/>
      <c r="J281" s="16"/>
      <c r="K281" s="16" t="s">
        <v>235</v>
      </c>
      <c r="L281" s="58"/>
      <c r="M281" s="58"/>
      <c r="N281" s="16"/>
      <c r="O281" s="16" t="s">
        <v>235</v>
      </c>
      <c r="P281" s="58"/>
      <c r="Q281" s="58"/>
      <c r="R281" s="16"/>
    </row>
    <row r="282" spans="1:36" ht="15.75" thickBot="1" x14ac:dyDescent="0.3">
      <c r="A282" s="35"/>
      <c r="B282" s="20" t="s">
        <v>123</v>
      </c>
      <c r="C282" s="22" t="s">
        <v>235</v>
      </c>
      <c r="D282" s="48"/>
      <c r="E282" s="69">
        <v>1767</v>
      </c>
      <c r="F282" s="50" t="s">
        <v>235</v>
      </c>
      <c r="G282" s="22" t="s">
        <v>235</v>
      </c>
      <c r="H282" s="48"/>
      <c r="I282" s="49">
        <v>727</v>
      </c>
      <c r="J282" s="50" t="s">
        <v>235</v>
      </c>
      <c r="K282" s="22" t="s">
        <v>235</v>
      </c>
      <c r="L282" s="48"/>
      <c r="M282" s="49">
        <v>997</v>
      </c>
      <c r="N282" s="50" t="s">
        <v>235</v>
      </c>
      <c r="O282" s="22" t="s">
        <v>235</v>
      </c>
      <c r="P282" s="48"/>
      <c r="Q282" s="49">
        <v>43</v>
      </c>
      <c r="R282" s="50" t="s">
        <v>235</v>
      </c>
    </row>
    <row r="283" spans="1:36" ht="15.75" thickTop="1" x14ac:dyDescent="0.25">
      <c r="A283" s="35"/>
      <c r="B283" s="16"/>
      <c r="C283" s="16" t="s">
        <v>235</v>
      </c>
      <c r="D283" s="73"/>
      <c r="E283" s="73"/>
      <c r="F283" s="16"/>
      <c r="G283" s="16" t="s">
        <v>235</v>
      </c>
      <c r="H283" s="73"/>
      <c r="I283" s="73"/>
      <c r="J283" s="16"/>
      <c r="K283" s="16" t="s">
        <v>235</v>
      </c>
      <c r="L283" s="73"/>
      <c r="M283" s="73"/>
      <c r="N283" s="16"/>
      <c r="O283" s="16" t="s">
        <v>235</v>
      </c>
      <c r="P283" s="73"/>
      <c r="Q283" s="73"/>
      <c r="R283" s="16"/>
    </row>
    <row r="284" spans="1:36" x14ac:dyDescent="0.25">
      <c r="A284" s="35"/>
      <c r="B284" s="34"/>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c r="AD284" s="34"/>
      <c r="AE284" s="34"/>
      <c r="AF284" s="34"/>
      <c r="AG284" s="34"/>
      <c r="AH284" s="34"/>
      <c r="AI284" s="34"/>
      <c r="AJ284" s="34"/>
    </row>
    <row r="285" spans="1:36" ht="25.5" x14ac:dyDescent="0.25">
      <c r="A285" s="35"/>
      <c r="B285" s="32">
        <v>-1</v>
      </c>
      <c r="C285" s="32" t="s">
        <v>657</v>
      </c>
    </row>
    <row r="286" spans="1:36" x14ac:dyDescent="0.25">
      <c r="A286" s="35"/>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c r="AA286" s="42"/>
      <c r="AB286" s="42"/>
      <c r="AC286" s="42"/>
      <c r="AD286" s="42"/>
      <c r="AE286" s="42"/>
      <c r="AF286" s="42"/>
      <c r="AG286" s="42"/>
      <c r="AH286" s="42"/>
      <c r="AI286" s="42"/>
      <c r="AJ286" s="42"/>
    </row>
    <row r="287" spans="1:36" ht="76.5" x14ac:dyDescent="0.25">
      <c r="A287" s="35"/>
      <c r="B287" s="32">
        <v>-2</v>
      </c>
      <c r="C287" s="32" t="s">
        <v>658</v>
      </c>
    </row>
    <row r="288" spans="1:36" x14ac:dyDescent="0.25">
      <c r="A288" s="35"/>
      <c r="B288" s="42"/>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c r="AC288" s="42"/>
      <c r="AD288" s="42"/>
      <c r="AE288" s="42"/>
      <c r="AF288" s="42"/>
      <c r="AG288" s="42"/>
      <c r="AH288" s="42"/>
      <c r="AI288" s="42"/>
      <c r="AJ288" s="42"/>
    </row>
    <row r="289" spans="1:36" ht="76.5" x14ac:dyDescent="0.25">
      <c r="A289" s="35"/>
      <c r="B289" s="32">
        <v>-3</v>
      </c>
      <c r="C289" s="32" t="s">
        <v>659</v>
      </c>
    </row>
    <row r="290" spans="1:36" x14ac:dyDescent="0.25">
      <c r="A290" s="35"/>
      <c r="B290" s="42"/>
      <c r="C290" s="42"/>
      <c r="D290" s="42"/>
      <c r="E290" s="42"/>
      <c r="F290" s="42"/>
      <c r="G290" s="42"/>
      <c r="H290" s="42"/>
      <c r="I290" s="42"/>
      <c r="J290" s="42"/>
      <c r="K290" s="42"/>
      <c r="L290" s="42"/>
      <c r="M290" s="42"/>
      <c r="N290" s="42"/>
      <c r="O290" s="42"/>
      <c r="P290" s="42"/>
      <c r="Q290" s="42"/>
      <c r="R290" s="42"/>
      <c r="S290" s="42"/>
      <c r="T290" s="42"/>
      <c r="U290" s="42"/>
      <c r="V290" s="42"/>
      <c r="W290" s="42"/>
      <c r="X290" s="42"/>
      <c r="Y290" s="42"/>
      <c r="Z290" s="42"/>
      <c r="AA290" s="42"/>
      <c r="AB290" s="42"/>
      <c r="AC290" s="42"/>
      <c r="AD290" s="42"/>
      <c r="AE290" s="42"/>
      <c r="AF290" s="42"/>
      <c r="AG290" s="42"/>
      <c r="AH290" s="42"/>
      <c r="AI290" s="42"/>
      <c r="AJ290" s="42"/>
    </row>
    <row r="291" spans="1:36" ht="76.5" x14ac:dyDescent="0.25">
      <c r="A291" s="35"/>
      <c r="B291" s="32">
        <v>-4</v>
      </c>
      <c r="C291" s="32" t="s">
        <v>660</v>
      </c>
    </row>
    <row r="292" spans="1:36" x14ac:dyDescent="0.25">
      <c r="A292" s="35"/>
      <c r="B292" s="42"/>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c r="AA292" s="42"/>
      <c r="AB292" s="42"/>
      <c r="AC292" s="42"/>
      <c r="AD292" s="42"/>
      <c r="AE292" s="42"/>
      <c r="AF292" s="42"/>
      <c r="AG292" s="42"/>
      <c r="AH292" s="42"/>
      <c r="AI292" s="42"/>
      <c r="AJ292" s="42"/>
    </row>
    <row r="293" spans="1:36" ht="38.25" x14ac:dyDescent="0.25">
      <c r="A293" s="35"/>
      <c r="B293" s="32">
        <v>-5</v>
      </c>
      <c r="C293" s="32" t="s">
        <v>661</v>
      </c>
    </row>
    <row r="294" spans="1:36" x14ac:dyDescent="0.25">
      <c r="A294" s="35"/>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c r="AC294" s="42"/>
      <c r="AD294" s="42"/>
      <c r="AE294" s="42"/>
      <c r="AF294" s="42"/>
      <c r="AG294" s="42"/>
      <c r="AH294" s="42"/>
      <c r="AI294" s="42"/>
      <c r="AJ294" s="42"/>
    </row>
    <row r="295" spans="1:36" ht="63.75" x14ac:dyDescent="0.25">
      <c r="A295" s="35"/>
      <c r="B295" s="32">
        <v>-6</v>
      </c>
      <c r="C295" s="32" t="s">
        <v>662</v>
      </c>
    </row>
    <row r="296" spans="1:36" x14ac:dyDescent="0.25">
      <c r="A296" s="35"/>
      <c r="B296" s="42"/>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c r="AE296" s="42"/>
      <c r="AF296" s="42"/>
      <c r="AG296" s="42"/>
      <c r="AH296" s="42"/>
      <c r="AI296" s="42"/>
      <c r="AJ296" s="42"/>
    </row>
    <row r="297" spans="1:36" ht="38.25" x14ac:dyDescent="0.25">
      <c r="A297" s="35"/>
      <c r="B297" s="32">
        <v>-7</v>
      </c>
      <c r="C297" s="32" t="s">
        <v>663</v>
      </c>
    </row>
    <row r="298" spans="1:36" x14ac:dyDescent="0.25">
      <c r="A298" s="35"/>
      <c r="B298" s="42"/>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c r="AE298" s="42"/>
      <c r="AF298" s="42"/>
      <c r="AG298" s="42"/>
      <c r="AH298" s="42"/>
      <c r="AI298" s="42"/>
      <c r="AJ298" s="42"/>
    </row>
    <row r="299" spans="1:36" ht="25.5" x14ac:dyDescent="0.25">
      <c r="A299" s="35"/>
      <c r="B299" s="32">
        <v>-8</v>
      </c>
      <c r="C299" s="32" t="s">
        <v>664</v>
      </c>
    </row>
    <row r="300" spans="1:36" x14ac:dyDescent="0.25">
      <c r="A300" s="35"/>
      <c r="B300" s="42"/>
      <c r="C300" s="42"/>
      <c r="D300" s="42"/>
      <c r="E300" s="42"/>
      <c r="F300" s="42"/>
      <c r="G300" s="42"/>
      <c r="H300" s="42"/>
      <c r="I300" s="42"/>
      <c r="J300" s="42"/>
      <c r="K300" s="42"/>
      <c r="L300" s="42"/>
      <c r="M300" s="42"/>
      <c r="N300" s="42"/>
      <c r="O300" s="42"/>
      <c r="P300" s="42"/>
      <c r="Q300" s="42"/>
      <c r="R300" s="42"/>
      <c r="S300" s="42"/>
      <c r="T300" s="42"/>
      <c r="U300" s="42"/>
      <c r="V300" s="42"/>
      <c r="W300" s="42"/>
      <c r="X300" s="42"/>
      <c r="Y300" s="42"/>
      <c r="Z300" s="42"/>
      <c r="AA300" s="42"/>
      <c r="AB300" s="42"/>
      <c r="AC300" s="42"/>
      <c r="AD300" s="42"/>
      <c r="AE300" s="42"/>
      <c r="AF300" s="42"/>
      <c r="AG300" s="42"/>
      <c r="AH300" s="42"/>
      <c r="AI300" s="42"/>
      <c r="AJ300" s="42"/>
    </row>
    <row r="301" spans="1:36" ht="51" x14ac:dyDescent="0.25">
      <c r="A301" s="35"/>
      <c r="B301" s="32">
        <v>-9</v>
      </c>
      <c r="C301" s="32" t="s">
        <v>665</v>
      </c>
    </row>
    <row r="302" spans="1:36" x14ac:dyDescent="0.25">
      <c r="A302" s="35"/>
      <c r="B302" s="39" t="s">
        <v>670</v>
      </c>
      <c r="C302" s="39"/>
      <c r="D302" s="39"/>
      <c r="E302" s="39"/>
      <c r="F302" s="39"/>
      <c r="G302" s="39"/>
      <c r="H302" s="39"/>
      <c r="I302" s="39"/>
      <c r="J302" s="39"/>
      <c r="K302" s="39"/>
      <c r="L302" s="39"/>
      <c r="M302" s="39"/>
      <c r="N302" s="39"/>
      <c r="O302" s="39"/>
      <c r="P302" s="39"/>
      <c r="Q302" s="39"/>
      <c r="R302" s="39"/>
      <c r="S302" s="39"/>
      <c r="T302" s="39"/>
      <c r="U302" s="39"/>
      <c r="V302" s="39"/>
      <c r="W302" s="39"/>
      <c r="X302" s="39"/>
      <c r="Y302" s="39"/>
      <c r="Z302" s="39"/>
      <c r="AA302" s="39"/>
      <c r="AB302" s="39"/>
      <c r="AC302" s="39"/>
      <c r="AD302" s="39"/>
      <c r="AE302" s="39"/>
      <c r="AF302" s="39"/>
      <c r="AG302" s="39"/>
      <c r="AH302" s="39"/>
      <c r="AI302" s="39"/>
      <c r="AJ302" s="39"/>
    </row>
    <row r="303" spans="1:36" x14ac:dyDescent="0.25">
      <c r="A303" s="35"/>
      <c r="B303" s="40" t="s">
        <v>671</v>
      </c>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c r="AH303" s="40"/>
      <c r="AI303" s="40"/>
      <c r="AJ303" s="40"/>
    </row>
    <row r="304" spans="1:36" x14ac:dyDescent="0.25">
      <c r="A304" s="35"/>
      <c r="B304" s="40" t="s">
        <v>672</v>
      </c>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40"/>
      <c r="AC304" s="40"/>
      <c r="AD304" s="40"/>
      <c r="AE304" s="40"/>
      <c r="AF304" s="40"/>
      <c r="AG304" s="40"/>
      <c r="AH304" s="40"/>
      <c r="AI304" s="40"/>
      <c r="AJ304" s="40"/>
    </row>
    <row r="305" spans="1:36" x14ac:dyDescent="0.25">
      <c r="A305" s="35"/>
      <c r="B305" s="40" t="s">
        <v>673</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c r="AH305" s="40"/>
      <c r="AI305" s="40"/>
      <c r="AJ305" s="40"/>
    </row>
    <row r="306" spans="1:36" x14ac:dyDescent="0.25">
      <c r="A306" s="35"/>
      <c r="B306" s="40" t="s">
        <v>674</v>
      </c>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row>
    <row r="307" spans="1:36" x14ac:dyDescent="0.25">
      <c r="A307" s="35"/>
      <c r="B307" s="40" t="s">
        <v>675</v>
      </c>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c r="AI307" s="40"/>
      <c r="AJ307" s="40"/>
    </row>
    <row r="308" spans="1:36" x14ac:dyDescent="0.25">
      <c r="A308" s="35"/>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c r="AE308" s="37"/>
      <c r="AF308" s="37"/>
      <c r="AG308" s="37"/>
      <c r="AH308" s="37"/>
      <c r="AI308" s="37"/>
      <c r="AJ308" s="37"/>
    </row>
    <row r="309" spans="1:36" x14ac:dyDescent="0.25">
      <c r="A309" s="35"/>
      <c r="B309" s="4"/>
      <c r="C309" s="4"/>
      <c r="D309" s="4"/>
      <c r="E309" s="4"/>
      <c r="F309" s="4"/>
      <c r="G309" s="4"/>
      <c r="H309" s="4"/>
      <c r="I309" s="4"/>
      <c r="J309" s="4"/>
      <c r="K309" s="4"/>
      <c r="L309" s="4"/>
      <c r="M309" s="4"/>
      <c r="N309" s="4"/>
    </row>
    <row r="310" spans="1:36" x14ac:dyDescent="0.25">
      <c r="A310" s="35"/>
      <c r="B310" s="75"/>
      <c r="C310" s="75" t="s">
        <v>235</v>
      </c>
      <c r="D310" s="76" t="s">
        <v>676</v>
      </c>
      <c r="E310" s="76"/>
      <c r="F310" s="76"/>
      <c r="G310" s="76"/>
      <c r="H310" s="76"/>
      <c r="I310" s="76"/>
      <c r="J310" s="76"/>
      <c r="K310" s="76"/>
      <c r="L310" s="76"/>
      <c r="M310" s="76"/>
      <c r="N310" s="75"/>
    </row>
    <row r="311" spans="1:36" x14ac:dyDescent="0.25">
      <c r="A311" s="35"/>
      <c r="B311" s="75"/>
      <c r="C311" s="75"/>
      <c r="D311" s="76" t="s">
        <v>677</v>
      </c>
      <c r="E311" s="76"/>
      <c r="F311" s="76"/>
      <c r="G311" s="76"/>
      <c r="H311" s="76"/>
      <c r="I311" s="76"/>
      <c r="J311" s="76"/>
      <c r="K311" s="76"/>
      <c r="L311" s="76"/>
      <c r="M311" s="76"/>
      <c r="N311" s="75"/>
    </row>
    <row r="312" spans="1:36" ht="15.75" thickBot="1" x14ac:dyDescent="0.3">
      <c r="A312" s="35"/>
      <c r="B312" s="75"/>
      <c r="C312" s="75"/>
      <c r="D312" s="31" t="s">
        <v>645</v>
      </c>
      <c r="E312" s="31"/>
      <c r="F312" s="31"/>
      <c r="G312" s="31"/>
      <c r="H312" s="31"/>
      <c r="I312" s="31"/>
      <c r="J312" s="31"/>
      <c r="K312" s="31"/>
      <c r="L312" s="31"/>
      <c r="M312" s="31"/>
      <c r="N312" s="75"/>
    </row>
    <row r="313" spans="1:36" x14ac:dyDescent="0.25">
      <c r="A313" s="35"/>
      <c r="B313" s="75"/>
      <c r="C313" s="75" t="s">
        <v>235</v>
      </c>
      <c r="D313" s="88" t="s">
        <v>678</v>
      </c>
      <c r="E313" s="88"/>
      <c r="F313" s="77"/>
      <c r="G313" s="77"/>
      <c r="H313" s="88" t="s">
        <v>681</v>
      </c>
      <c r="I313" s="88"/>
      <c r="J313" s="77"/>
      <c r="K313" s="77" t="s">
        <v>235</v>
      </c>
      <c r="L313" s="88" t="s">
        <v>683</v>
      </c>
      <c r="M313" s="88"/>
      <c r="N313" s="75"/>
    </row>
    <row r="314" spans="1:36" x14ac:dyDescent="0.25">
      <c r="A314" s="35"/>
      <c r="B314" s="75"/>
      <c r="C314" s="75"/>
      <c r="D314" s="76" t="s">
        <v>679</v>
      </c>
      <c r="E314" s="76"/>
      <c r="F314" s="75"/>
      <c r="G314" s="75"/>
      <c r="H314" s="76" t="s">
        <v>682</v>
      </c>
      <c r="I314" s="76"/>
      <c r="J314" s="75"/>
      <c r="K314" s="75"/>
      <c r="L314" s="76"/>
      <c r="M314" s="76"/>
      <c r="N314" s="75"/>
    </row>
    <row r="315" spans="1:36" ht="15.75" thickBot="1" x14ac:dyDescent="0.3">
      <c r="A315" s="35"/>
      <c r="B315" s="75"/>
      <c r="C315" s="75"/>
      <c r="D315" s="31" t="s">
        <v>680</v>
      </c>
      <c r="E315" s="31"/>
      <c r="F315" s="75"/>
      <c r="G315" s="75"/>
      <c r="H315" s="31"/>
      <c r="I315" s="31"/>
      <c r="J315" s="75"/>
      <c r="K315" s="75"/>
      <c r="L315" s="31"/>
      <c r="M315" s="31"/>
      <c r="N315" s="75"/>
    </row>
    <row r="316" spans="1:36" x14ac:dyDescent="0.25">
      <c r="A316" s="35"/>
      <c r="B316" s="17"/>
      <c r="C316" s="17" t="s">
        <v>235</v>
      </c>
      <c r="D316" s="79" t="s">
        <v>321</v>
      </c>
      <c r="E316" s="79"/>
      <c r="F316" s="17"/>
      <c r="G316" s="17"/>
      <c r="H316" s="79" t="s">
        <v>321</v>
      </c>
      <c r="I316" s="79"/>
      <c r="J316" s="17"/>
      <c r="K316" s="17" t="s">
        <v>235</v>
      </c>
      <c r="L316" s="79" t="s">
        <v>321</v>
      </c>
      <c r="M316" s="79"/>
      <c r="N316" s="17"/>
    </row>
    <row r="317" spans="1:36" x14ac:dyDescent="0.25">
      <c r="A317" s="35"/>
      <c r="B317" s="20" t="s">
        <v>684</v>
      </c>
      <c r="C317" s="22" t="s">
        <v>235</v>
      </c>
      <c r="D317" s="48"/>
      <c r="E317" s="49">
        <v>205</v>
      </c>
      <c r="F317" s="50" t="s">
        <v>235</v>
      </c>
      <c r="G317" s="22"/>
      <c r="H317" s="50"/>
      <c r="I317" s="84" t="s">
        <v>396</v>
      </c>
      <c r="J317" s="50" t="s">
        <v>235</v>
      </c>
      <c r="K317" s="22" t="s">
        <v>235</v>
      </c>
      <c r="L317" s="48"/>
      <c r="M317" s="49">
        <v>205</v>
      </c>
      <c r="N317" s="50" t="s">
        <v>235</v>
      </c>
    </row>
    <row r="318" spans="1:36" x14ac:dyDescent="0.25">
      <c r="A318" s="35"/>
      <c r="B318" s="45" t="s">
        <v>685</v>
      </c>
      <c r="C318" s="17" t="s">
        <v>235</v>
      </c>
      <c r="D318" s="15"/>
      <c r="E318" s="46" t="s">
        <v>686</v>
      </c>
      <c r="F318" s="14" t="s">
        <v>381</v>
      </c>
      <c r="G318" s="17"/>
      <c r="H318" s="15"/>
      <c r="I318" s="46">
        <v>7</v>
      </c>
      <c r="J318" s="14" t="s">
        <v>235</v>
      </c>
      <c r="K318" s="17" t="s">
        <v>235</v>
      </c>
      <c r="L318" s="15"/>
      <c r="M318" s="46" t="s">
        <v>687</v>
      </c>
      <c r="N318" s="14" t="s">
        <v>381</v>
      </c>
    </row>
    <row r="319" spans="1:36" x14ac:dyDescent="0.25">
      <c r="A319" s="35"/>
      <c r="B319" s="47" t="s">
        <v>688</v>
      </c>
      <c r="C319" s="22" t="s">
        <v>235</v>
      </c>
      <c r="D319" s="48"/>
      <c r="E319" s="49" t="s">
        <v>689</v>
      </c>
      <c r="F319" s="50" t="s">
        <v>381</v>
      </c>
      <c r="G319" s="22"/>
      <c r="H319" s="50"/>
      <c r="I319" s="84" t="s">
        <v>396</v>
      </c>
      <c r="J319" s="50" t="s">
        <v>235</v>
      </c>
      <c r="K319" s="22" t="s">
        <v>235</v>
      </c>
      <c r="L319" s="48"/>
      <c r="M319" s="49" t="s">
        <v>689</v>
      </c>
      <c r="N319" s="50" t="s">
        <v>381</v>
      </c>
    </row>
    <row r="320" spans="1:36" x14ac:dyDescent="0.25">
      <c r="A320" s="35"/>
      <c r="B320" s="45" t="s">
        <v>690</v>
      </c>
      <c r="C320" s="17" t="s">
        <v>235</v>
      </c>
      <c r="D320" s="15"/>
      <c r="E320" s="46">
        <v>41</v>
      </c>
      <c r="F320" s="14" t="s">
        <v>235</v>
      </c>
      <c r="G320" s="17"/>
      <c r="H320" s="14"/>
      <c r="I320" s="82" t="s">
        <v>396</v>
      </c>
      <c r="J320" s="14" t="s">
        <v>235</v>
      </c>
      <c r="K320" s="17" t="s">
        <v>235</v>
      </c>
      <c r="L320" s="15"/>
      <c r="M320" s="46">
        <v>41</v>
      </c>
      <c r="N320" s="14" t="s">
        <v>235</v>
      </c>
    </row>
    <row r="321" spans="1:36" ht="26.25" thickBot="1" x14ac:dyDescent="0.3">
      <c r="A321" s="35"/>
      <c r="B321" s="47" t="s">
        <v>518</v>
      </c>
      <c r="C321" s="22" t="s">
        <v>235</v>
      </c>
      <c r="D321" s="48"/>
      <c r="E321" s="49">
        <v>4</v>
      </c>
      <c r="F321" s="50" t="s">
        <v>235</v>
      </c>
      <c r="G321" s="22"/>
      <c r="H321" s="50"/>
      <c r="I321" s="84" t="s">
        <v>396</v>
      </c>
      <c r="J321" s="50" t="s">
        <v>235</v>
      </c>
      <c r="K321" s="22" t="s">
        <v>235</v>
      </c>
      <c r="L321" s="48"/>
      <c r="M321" s="49">
        <v>4</v>
      </c>
      <c r="N321" s="50" t="s">
        <v>235</v>
      </c>
    </row>
    <row r="322" spans="1:36" x14ac:dyDescent="0.25">
      <c r="A322" s="35"/>
      <c r="B322" s="16"/>
      <c r="C322" s="16" t="s">
        <v>235</v>
      </c>
      <c r="D322" s="58"/>
      <c r="E322" s="58"/>
      <c r="F322" s="16"/>
      <c r="G322" s="16"/>
      <c r="H322" s="58"/>
      <c r="I322" s="58"/>
      <c r="J322" s="16"/>
      <c r="K322" s="16" t="s">
        <v>235</v>
      </c>
      <c r="L322" s="58"/>
      <c r="M322" s="58"/>
      <c r="N322" s="16"/>
    </row>
    <row r="323" spans="1:36" x14ac:dyDescent="0.25">
      <c r="A323" s="35"/>
      <c r="B323" s="27" t="s">
        <v>691</v>
      </c>
      <c r="C323" s="17" t="s">
        <v>235</v>
      </c>
      <c r="D323" s="15"/>
      <c r="E323" s="46">
        <v>36</v>
      </c>
      <c r="F323" s="14" t="s">
        <v>235</v>
      </c>
      <c r="G323" s="17"/>
      <c r="H323" s="15"/>
      <c r="I323" s="46">
        <v>7</v>
      </c>
      <c r="J323" s="14" t="s">
        <v>235</v>
      </c>
      <c r="K323" s="17" t="s">
        <v>235</v>
      </c>
      <c r="L323" s="15"/>
      <c r="M323" s="46">
        <v>43</v>
      </c>
      <c r="N323" s="14" t="s">
        <v>235</v>
      </c>
    </row>
    <row r="324" spans="1:36" x14ac:dyDescent="0.25">
      <c r="A324" s="35"/>
      <c r="B324" s="47" t="s">
        <v>685</v>
      </c>
      <c r="C324" s="22" t="s">
        <v>235</v>
      </c>
      <c r="D324" s="48"/>
      <c r="E324" s="49" t="s">
        <v>589</v>
      </c>
      <c r="F324" s="50" t="s">
        <v>381</v>
      </c>
      <c r="G324" s="22"/>
      <c r="H324" s="50"/>
      <c r="I324" s="84" t="s">
        <v>396</v>
      </c>
      <c r="J324" s="50" t="s">
        <v>235</v>
      </c>
      <c r="K324" s="22" t="s">
        <v>235</v>
      </c>
      <c r="L324" s="48"/>
      <c r="M324" s="49" t="s">
        <v>589</v>
      </c>
      <c r="N324" s="50" t="s">
        <v>381</v>
      </c>
    </row>
    <row r="325" spans="1:36" x14ac:dyDescent="0.25">
      <c r="A325" s="35"/>
      <c r="B325" s="45" t="s">
        <v>688</v>
      </c>
      <c r="C325" s="17" t="s">
        <v>235</v>
      </c>
      <c r="D325" s="14"/>
      <c r="E325" s="82" t="s">
        <v>396</v>
      </c>
      <c r="F325" s="14" t="s">
        <v>235</v>
      </c>
      <c r="G325" s="17"/>
      <c r="H325" s="14"/>
      <c r="I325" s="82" t="s">
        <v>396</v>
      </c>
      <c r="J325" s="14" t="s">
        <v>235</v>
      </c>
      <c r="K325" s="17" t="s">
        <v>235</v>
      </c>
      <c r="L325" s="14"/>
      <c r="M325" s="82" t="s">
        <v>396</v>
      </c>
      <c r="N325" s="14" t="s">
        <v>235</v>
      </c>
    </row>
    <row r="326" spans="1:36" x14ac:dyDescent="0.25">
      <c r="A326" s="35"/>
      <c r="B326" s="47" t="s">
        <v>690</v>
      </c>
      <c r="C326" s="22" t="s">
        <v>235</v>
      </c>
      <c r="D326" s="48"/>
      <c r="E326" s="49">
        <v>2</v>
      </c>
      <c r="F326" s="50" t="s">
        <v>235</v>
      </c>
      <c r="G326" s="22"/>
      <c r="H326" s="48"/>
      <c r="I326" s="49">
        <v>1</v>
      </c>
      <c r="J326" s="50" t="s">
        <v>235</v>
      </c>
      <c r="K326" s="22" t="s">
        <v>235</v>
      </c>
      <c r="L326" s="48"/>
      <c r="M326" s="49">
        <v>3</v>
      </c>
      <c r="N326" s="50" t="s">
        <v>235</v>
      </c>
    </row>
    <row r="327" spans="1:36" ht="26.25" thickBot="1" x14ac:dyDescent="0.3">
      <c r="A327" s="35"/>
      <c r="B327" s="45" t="s">
        <v>518</v>
      </c>
      <c r="C327" s="17" t="s">
        <v>235</v>
      </c>
      <c r="D327" s="15"/>
      <c r="E327" s="46" t="s">
        <v>585</v>
      </c>
      <c r="F327" s="14" t="s">
        <v>381</v>
      </c>
      <c r="G327" s="17"/>
      <c r="H327" s="14"/>
      <c r="I327" s="82" t="s">
        <v>396</v>
      </c>
      <c r="J327" s="14" t="s">
        <v>235</v>
      </c>
      <c r="K327" s="17" t="s">
        <v>235</v>
      </c>
      <c r="L327" s="15"/>
      <c r="M327" s="46" t="s">
        <v>585</v>
      </c>
      <c r="N327" s="14" t="s">
        <v>381</v>
      </c>
    </row>
    <row r="328" spans="1:36" x14ac:dyDescent="0.25">
      <c r="A328" s="35"/>
      <c r="B328" s="16"/>
      <c r="C328" s="16" t="s">
        <v>235</v>
      </c>
      <c r="D328" s="58"/>
      <c r="E328" s="58"/>
      <c r="F328" s="16"/>
      <c r="G328" s="16"/>
      <c r="H328" s="58"/>
      <c r="I328" s="58"/>
      <c r="J328" s="16"/>
      <c r="K328" s="16" t="s">
        <v>235</v>
      </c>
      <c r="L328" s="58"/>
      <c r="M328" s="58"/>
      <c r="N328" s="16"/>
    </row>
    <row r="329" spans="1:36" ht="15.75" thickBot="1" x14ac:dyDescent="0.3">
      <c r="A329" s="35"/>
      <c r="B329" s="20" t="s">
        <v>692</v>
      </c>
      <c r="C329" s="22" t="s">
        <v>235</v>
      </c>
      <c r="D329" s="48"/>
      <c r="E329" s="49">
        <v>17</v>
      </c>
      <c r="F329" s="50" t="s">
        <v>235</v>
      </c>
      <c r="G329" s="22"/>
      <c r="H329" s="48"/>
      <c r="I329" s="49">
        <v>8</v>
      </c>
      <c r="J329" s="50" t="s">
        <v>235</v>
      </c>
      <c r="K329" s="22" t="s">
        <v>235</v>
      </c>
      <c r="L329" s="48"/>
      <c r="M329" s="49">
        <v>25</v>
      </c>
      <c r="N329" s="50" t="s">
        <v>235</v>
      </c>
    </row>
    <row r="330" spans="1:36" ht="15.75" thickTop="1" x14ac:dyDescent="0.25">
      <c r="A330" s="35"/>
      <c r="B330" s="16"/>
      <c r="C330" s="16" t="s">
        <v>235</v>
      </c>
      <c r="D330" s="73"/>
      <c r="E330" s="73"/>
      <c r="F330" s="16"/>
      <c r="G330" s="16"/>
      <c r="H330" s="73"/>
      <c r="I330" s="73"/>
      <c r="J330" s="16"/>
      <c r="K330" s="16" t="s">
        <v>235</v>
      </c>
      <c r="L330" s="73"/>
      <c r="M330" s="73"/>
      <c r="N330" s="16"/>
    </row>
    <row r="331" spans="1:36" ht="63.75" x14ac:dyDescent="0.25">
      <c r="A331" s="35"/>
      <c r="B331" s="32" t="s">
        <v>603</v>
      </c>
      <c r="C331" s="32" t="s">
        <v>693</v>
      </c>
    </row>
    <row r="332" spans="1:36" x14ac:dyDescent="0.25">
      <c r="A332" s="35"/>
      <c r="B332" s="39" t="s">
        <v>694</v>
      </c>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c r="AE332" s="39"/>
      <c r="AF332" s="39"/>
      <c r="AG332" s="39"/>
      <c r="AH332" s="39"/>
      <c r="AI332" s="39"/>
      <c r="AJ332" s="39"/>
    </row>
    <row r="333" spans="1:36" x14ac:dyDescent="0.25">
      <c r="A333" s="35"/>
      <c r="B333" s="40" t="s">
        <v>695</v>
      </c>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40"/>
      <c r="AB333" s="40"/>
      <c r="AC333" s="40"/>
      <c r="AD333" s="40"/>
      <c r="AE333" s="40"/>
      <c r="AF333" s="40"/>
      <c r="AG333" s="40"/>
      <c r="AH333" s="40"/>
      <c r="AI333" s="40"/>
      <c r="AJ333" s="40"/>
    </row>
    <row r="334" spans="1:36" x14ac:dyDescent="0.25">
      <c r="A334" s="35"/>
      <c r="B334" s="37"/>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c r="AD334" s="37"/>
      <c r="AE334" s="37"/>
      <c r="AF334" s="37"/>
      <c r="AG334" s="37"/>
      <c r="AH334" s="37"/>
      <c r="AI334" s="37"/>
      <c r="AJ334" s="37"/>
    </row>
    <row r="335" spans="1:36" x14ac:dyDescent="0.25">
      <c r="A335" s="35"/>
      <c r="B335" s="4"/>
      <c r="C335" s="4"/>
      <c r="D335" s="4"/>
      <c r="E335" s="4"/>
      <c r="F335" s="4"/>
      <c r="G335" s="4"/>
      <c r="H335" s="4"/>
      <c r="I335" s="4"/>
      <c r="J335" s="4"/>
    </row>
    <row r="336" spans="1:36" x14ac:dyDescent="0.25">
      <c r="A336" s="35"/>
      <c r="B336" s="75"/>
      <c r="C336" s="75" t="s">
        <v>235</v>
      </c>
      <c r="D336" s="76" t="s">
        <v>333</v>
      </c>
      <c r="E336" s="76"/>
      <c r="F336" s="75"/>
      <c r="G336" s="75" t="s">
        <v>235</v>
      </c>
      <c r="H336" s="76" t="s">
        <v>161</v>
      </c>
      <c r="I336" s="76"/>
      <c r="J336" s="75"/>
    </row>
    <row r="337" spans="1:36" x14ac:dyDescent="0.25">
      <c r="A337" s="35"/>
      <c r="B337" s="75"/>
      <c r="C337" s="75"/>
      <c r="D337" s="76" t="s">
        <v>493</v>
      </c>
      <c r="E337" s="76"/>
      <c r="F337" s="75"/>
      <c r="G337" s="75"/>
      <c r="H337" s="76" t="s">
        <v>494</v>
      </c>
      <c r="I337" s="76"/>
      <c r="J337" s="75"/>
    </row>
    <row r="338" spans="1:36" ht="15.75" thickBot="1" x14ac:dyDescent="0.3">
      <c r="A338" s="35"/>
      <c r="B338" s="75"/>
      <c r="C338" s="75"/>
      <c r="D338" s="31"/>
      <c r="E338" s="31"/>
      <c r="F338" s="75"/>
      <c r="G338" s="75"/>
      <c r="H338" s="31" t="s">
        <v>495</v>
      </c>
      <c r="I338" s="31"/>
      <c r="J338" s="75"/>
    </row>
    <row r="339" spans="1:36" x14ac:dyDescent="0.25">
      <c r="A339" s="35"/>
      <c r="B339" s="17"/>
      <c r="C339" s="17" t="s">
        <v>235</v>
      </c>
      <c r="D339" s="79" t="s">
        <v>321</v>
      </c>
      <c r="E339" s="79"/>
      <c r="F339" s="17"/>
      <c r="G339" s="17" t="s">
        <v>235</v>
      </c>
      <c r="H339" s="79" t="s">
        <v>321</v>
      </c>
      <c r="I339" s="79"/>
      <c r="J339" s="17"/>
    </row>
    <row r="340" spans="1:36" x14ac:dyDescent="0.25">
      <c r="A340" s="35"/>
      <c r="B340" s="20">
        <v>2014</v>
      </c>
      <c r="C340" s="22" t="s">
        <v>235</v>
      </c>
      <c r="D340" s="48"/>
      <c r="E340" s="49">
        <v>98</v>
      </c>
      <c r="F340" s="50" t="s">
        <v>235</v>
      </c>
      <c r="G340" s="22" t="s">
        <v>235</v>
      </c>
      <c r="H340" s="48"/>
      <c r="I340" s="49">
        <v>5</v>
      </c>
      <c r="J340" s="50" t="s">
        <v>235</v>
      </c>
    </row>
    <row r="341" spans="1:36" x14ac:dyDescent="0.25">
      <c r="A341" s="35"/>
      <c r="B341" s="27">
        <v>2015</v>
      </c>
      <c r="C341" s="17" t="s">
        <v>235</v>
      </c>
      <c r="D341" s="15"/>
      <c r="E341" s="46">
        <v>100</v>
      </c>
      <c r="F341" s="14" t="s">
        <v>235</v>
      </c>
      <c r="G341" s="17" t="s">
        <v>235</v>
      </c>
      <c r="H341" s="15"/>
      <c r="I341" s="46">
        <v>5</v>
      </c>
      <c r="J341" s="14" t="s">
        <v>235</v>
      </c>
    </row>
    <row r="342" spans="1:36" x14ac:dyDescent="0.25">
      <c r="A342" s="35"/>
      <c r="B342" s="20">
        <v>2016</v>
      </c>
      <c r="C342" s="22" t="s">
        <v>235</v>
      </c>
      <c r="D342" s="48"/>
      <c r="E342" s="49">
        <v>103</v>
      </c>
      <c r="F342" s="50" t="s">
        <v>235</v>
      </c>
      <c r="G342" s="22" t="s">
        <v>235</v>
      </c>
      <c r="H342" s="48"/>
      <c r="I342" s="49">
        <v>5</v>
      </c>
      <c r="J342" s="50" t="s">
        <v>235</v>
      </c>
    </row>
    <row r="343" spans="1:36" x14ac:dyDescent="0.25">
      <c r="A343" s="35"/>
      <c r="B343" s="27">
        <v>2017</v>
      </c>
      <c r="C343" s="17" t="s">
        <v>235</v>
      </c>
      <c r="D343" s="15"/>
      <c r="E343" s="46">
        <v>108</v>
      </c>
      <c r="F343" s="14" t="s">
        <v>235</v>
      </c>
      <c r="G343" s="17" t="s">
        <v>235</v>
      </c>
      <c r="H343" s="15"/>
      <c r="I343" s="46">
        <v>6</v>
      </c>
      <c r="J343" s="14" t="s">
        <v>235</v>
      </c>
    </row>
    <row r="344" spans="1:36" x14ac:dyDescent="0.25">
      <c r="A344" s="35"/>
      <c r="B344" s="20">
        <v>2018</v>
      </c>
      <c r="C344" s="22" t="s">
        <v>235</v>
      </c>
      <c r="D344" s="48"/>
      <c r="E344" s="49">
        <v>111</v>
      </c>
      <c r="F344" s="50" t="s">
        <v>235</v>
      </c>
      <c r="G344" s="22" t="s">
        <v>235</v>
      </c>
      <c r="H344" s="48"/>
      <c r="I344" s="49">
        <v>6</v>
      </c>
      <c r="J344" s="50" t="s">
        <v>235</v>
      </c>
    </row>
    <row r="345" spans="1:36" x14ac:dyDescent="0.25">
      <c r="A345" s="35"/>
      <c r="B345" s="27" t="s">
        <v>696</v>
      </c>
      <c r="C345" s="17" t="s">
        <v>235</v>
      </c>
      <c r="D345" s="15"/>
      <c r="E345" s="46">
        <v>594</v>
      </c>
      <c r="F345" s="14" t="s">
        <v>235</v>
      </c>
      <c r="G345" s="17" t="s">
        <v>235</v>
      </c>
      <c r="H345" s="15"/>
      <c r="I345" s="46">
        <v>30</v>
      </c>
      <c r="J345" s="14" t="s">
        <v>235</v>
      </c>
    </row>
    <row r="346" spans="1:36" x14ac:dyDescent="0.25">
      <c r="A346" s="35"/>
      <c r="B346" s="39" t="s">
        <v>697</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c r="AD346" s="39"/>
      <c r="AE346" s="39"/>
      <c r="AF346" s="39"/>
      <c r="AG346" s="39"/>
      <c r="AH346" s="39"/>
      <c r="AI346" s="39"/>
      <c r="AJ346" s="39"/>
    </row>
    <row r="347" spans="1:36" x14ac:dyDescent="0.25">
      <c r="A347" s="35"/>
      <c r="B347" s="40" t="s">
        <v>698</v>
      </c>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c r="AE347" s="40"/>
      <c r="AF347" s="40"/>
      <c r="AG347" s="40"/>
      <c r="AH347" s="40"/>
      <c r="AI347" s="40"/>
      <c r="AJ347" s="40"/>
    </row>
    <row r="348" spans="1:36" x14ac:dyDescent="0.25">
      <c r="A348" s="35"/>
      <c r="B348" s="42"/>
      <c r="C348" s="42"/>
      <c r="D348" s="42"/>
      <c r="E348" s="42"/>
      <c r="F348" s="42"/>
      <c r="G348" s="42"/>
      <c r="H348" s="42"/>
      <c r="I348" s="42"/>
      <c r="J348" s="42"/>
      <c r="K348" s="42"/>
      <c r="L348" s="42"/>
      <c r="M348" s="42"/>
      <c r="N348" s="42"/>
      <c r="O348" s="42"/>
      <c r="P348" s="42"/>
      <c r="Q348" s="42"/>
      <c r="R348" s="42"/>
      <c r="S348" s="42"/>
      <c r="T348" s="42"/>
      <c r="U348" s="42"/>
      <c r="V348" s="42"/>
      <c r="W348" s="42"/>
      <c r="X348" s="42"/>
      <c r="Y348" s="42"/>
      <c r="Z348" s="42"/>
      <c r="AA348" s="42"/>
      <c r="AB348" s="42"/>
      <c r="AC348" s="42"/>
      <c r="AD348" s="42"/>
      <c r="AE348" s="42"/>
      <c r="AF348" s="42"/>
      <c r="AG348" s="42"/>
      <c r="AH348" s="42"/>
      <c r="AI348" s="42"/>
      <c r="AJ348" s="42"/>
    </row>
    <row r="349" spans="1:36" ht="51" x14ac:dyDescent="0.25">
      <c r="A349" s="35"/>
      <c r="B349" s="17"/>
      <c r="C349" s="32" t="s">
        <v>603</v>
      </c>
      <c r="D349" s="32" t="s">
        <v>699</v>
      </c>
    </row>
    <row r="350" spans="1:36" x14ac:dyDescent="0.25">
      <c r="A350" s="35"/>
      <c r="B350" s="42"/>
      <c r="C350" s="42"/>
      <c r="D350" s="42"/>
      <c r="E350" s="42"/>
      <c r="F350" s="42"/>
      <c r="G350" s="42"/>
      <c r="H350" s="42"/>
      <c r="I350" s="42"/>
      <c r="J350" s="42"/>
      <c r="K350" s="42"/>
      <c r="L350" s="42"/>
      <c r="M350" s="42"/>
      <c r="N350" s="42"/>
      <c r="O350" s="42"/>
      <c r="P350" s="42"/>
      <c r="Q350" s="42"/>
      <c r="R350" s="42"/>
      <c r="S350" s="42"/>
      <c r="T350" s="42"/>
      <c r="U350" s="42"/>
      <c r="V350" s="42"/>
      <c r="W350" s="42"/>
      <c r="X350" s="42"/>
      <c r="Y350" s="42"/>
      <c r="Z350" s="42"/>
      <c r="AA350" s="42"/>
      <c r="AB350" s="42"/>
      <c r="AC350" s="42"/>
      <c r="AD350" s="42"/>
      <c r="AE350" s="42"/>
      <c r="AF350" s="42"/>
      <c r="AG350" s="42"/>
      <c r="AH350" s="42"/>
      <c r="AI350" s="42"/>
      <c r="AJ350" s="42"/>
    </row>
    <row r="351" spans="1:36" ht="63.75" x14ac:dyDescent="0.25">
      <c r="A351" s="35"/>
      <c r="B351" s="17"/>
      <c r="C351" s="32" t="s">
        <v>605</v>
      </c>
      <c r="D351" s="32" t="s">
        <v>700</v>
      </c>
    </row>
    <row r="352" spans="1:36" x14ac:dyDescent="0.25">
      <c r="A352" s="35"/>
      <c r="B352" s="42"/>
      <c r="C352" s="42"/>
      <c r="D352" s="42"/>
      <c r="E352" s="42"/>
      <c r="F352" s="42"/>
      <c r="G352" s="42"/>
      <c r="H352" s="42"/>
      <c r="I352" s="42"/>
      <c r="J352" s="42"/>
      <c r="K352" s="42"/>
      <c r="L352" s="42"/>
      <c r="M352" s="42"/>
      <c r="N352" s="42"/>
      <c r="O352" s="42"/>
      <c r="P352" s="42"/>
      <c r="Q352" s="42"/>
      <c r="R352" s="42"/>
      <c r="S352" s="42"/>
      <c r="T352" s="42"/>
      <c r="U352" s="42"/>
      <c r="V352" s="42"/>
      <c r="W352" s="42"/>
      <c r="X352" s="42"/>
      <c r="Y352" s="42"/>
      <c r="Z352" s="42"/>
      <c r="AA352" s="42"/>
      <c r="AB352" s="42"/>
      <c r="AC352" s="42"/>
      <c r="AD352" s="42"/>
      <c r="AE352" s="42"/>
      <c r="AF352" s="42"/>
      <c r="AG352" s="42"/>
      <c r="AH352" s="42"/>
      <c r="AI352" s="42"/>
      <c r="AJ352" s="42"/>
    </row>
    <row r="353" spans="1:36" ht="76.5" x14ac:dyDescent="0.25">
      <c r="A353" s="35"/>
      <c r="B353" s="17"/>
      <c r="C353" s="32" t="s">
        <v>607</v>
      </c>
      <c r="D353" s="32" t="s">
        <v>701</v>
      </c>
    </row>
    <row r="354" spans="1:36" x14ac:dyDescent="0.25">
      <c r="A354" s="35"/>
      <c r="B354" s="41"/>
      <c r="C354" s="41"/>
      <c r="D354" s="41"/>
      <c r="E354" s="41"/>
      <c r="F354" s="41"/>
      <c r="G354" s="41"/>
      <c r="H354" s="41"/>
      <c r="I354" s="41"/>
      <c r="J354" s="41"/>
      <c r="K354" s="41"/>
      <c r="L354" s="41"/>
      <c r="M354" s="41"/>
      <c r="N354" s="41"/>
      <c r="O354" s="41"/>
      <c r="P354" s="41"/>
      <c r="Q354" s="41"/>
      <c r="R354" s="41"/>
      <c r="S354" s="41"/>
      <c r="T354" s="41"/>
      <c r="U354" s="41"/>
      <c r="V354" s="41"/>
      <c r="W354" s="41"/>
      <c r="X354" s="41"/>
      <c r="Y354" s="41"/>
      <c r="Z354" s="41"/>
      <c r="AA354" s="41"/>
      <c r="AB354" s="41"/>
      <c r="AC354" s="41"/>
      <c r="AD354" s="41"/>
      <c r="AE354" s="41"/>
      <c r="AF354" s="41"/>
      <c r="AG354" s="41"/>
      <c r="AH354" s="41"/>
      <c r="AI354" s="41"/>
      <c r="AJ354" s="41"/>
    </row>
    <row r="355" spans="1:36" x14ac:dyDescent="0.25">
      <c r="A355" s="35"/>
      <c r="B355" s="40" t="s">
        <v>702</v>
      </c>
      <c r="C355" s="40"/>
      <c r="D355" s="40"/>
      <c r="E355" s="40"/>
      <c r="F355" s="40"/>
      <c r="G355" s="40"/>
      <c r="H355" s="40"/>
      <c r="I355" s="40"/>
      <c r="J355" s="40"/>
      <c r="K355" s="40"/>
      <c r="L355" s="40"/>
      <c r="M355" s="40"/>
      <c r="N355" s="40"/>
      <c r="O355" s="40"/>
      <c r="P355" s="40"/>
      <c r="Q355" s="40"/>
      <c r="R355" s="40"/>
      <c r="S355" s="40"/>
      <c r="T355" s="40"/>
      <c r="U355" s="40"/>
      <c r="V355" s="40"/>
      <c r="W355" s="40"/>
      <c r="X355" s="40"/>
      <c r="Y355" s="40"/>
      <c r="Z355" s="40"/>
      <c r="AA355" s="40"/>
      <c r="AB355" s="40"/>
      <c r="AC355" s="40"/>
      <c r="AD355" s="40"/>
      <c r="AE355" s="40"/>
      <c r="AF355" s="40"/>
      <c r="AG355" s="40"/>
      <c r="AH355" s="40"/>
      <c r="AI355" s="40"/>
      <c r="AJ355" s="40"/>
    </row>
    <row r="356" spans="1:36" x14ac:dyDescent="0.25">
      <c r="A356" s="35"/>
      <c r="B356" s="37"/>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c r="AB356" s="37"/>
      <c r="AC356" s="37"/>
      <c r="AD356" s="37"/>
      <c r="AE356" s="37"/>
      <c r="AF356" s="37"/>
      <c r="AG356" s="37"/>
      <c r="AH356" s="37"/>
      <c r="AI356" s="37"/>
      <c r="AJ356" s="37"/>
    </row>
    <row r="357" spans="1:36" x14ac:dyDescent="0.25">
      <c r="A357" s="35"/>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row>
    <row r="358" spans="1:36" x14ac:dyDescent="0.25">
      <c r="A358" s="35"/>
      <c r="B358" s="75"/>
      <c r="C358" s="75"/>
      <c r="D358" s="76" t="s">
        <v>703</v>
      </c>
      <c r="E358" s="76"/>
      <c r="F358" s="75"/>
      <c r="G358" s="75"/>
      <c r="H358" s="76" t="s">
        <v>333</v>
      </c>
      <c r="I358" s="76"/>
      <c r="J358" s="76"/>
      <c r="K358" s="76"/>
      <c r="L358" s="76"/>
      <c r="M358" s="76"/>
      <c r="N358" s="75"/>
      <c r="O358" s="75"/>
      <c r="P358" s="76" t="s">
        <v>708</v>
      </c>
      <c r="Q358" s="76"/>
      <c r="R358" s="75"/>
      <c r="S358" s="75"/>
      <c r="T358" s="76" t="s">
        <v>711</v>
      </c>
      <c r="U358" s="76"/>
      <c r="V358" s="76"/>
      <c r="W358" s="76"/>
      <c r="X358" s="76"/>
      <c r="Y358" s="76"/>
      <c r="Z358" s="76"/>
      <c r="AA358" s="76"/>
      <c r="AB358" s="76"/>
      <c r="AC358" s="76"/>
      <c r="AD358" s="75"/>
      <c r="AE358" s="75"/>
      <c r="AF358" s="18" t="s">
        <v>714</v>
      </c>
      <c r="AG358" s="75"/>
      <c r="AH358" s="76" t="s">
        <v>716</v>
      </c>
      <c r="AI358" s="76"/>
      <c r="AJ358" s="75"/>
    </row>
    <row r="359" spans="1:36" x14ac:dyDescent="0.25">
      <c r="A359" s="35"/>
      <c r="B359" s="75"/>
      <c r="C359" s="75"/>
      <c r="D359" s="76" t="s">
        <v>704</v>
      </c>
      <c r="E359" s="76"/>
      <c r="F359" s="75"/>
      <c r="G359" s="75"/>
      <c r="H359" s="76" t="s">
        <v>705</v>
      </c>
      <c r="I359" s="76"/>
      <c r="J359" s="76"/>
      <c r="K359" s="76"/>
      <c r="L359" s="76"/>
      <c r="M359" s="76"/>
      <c r="N359" s="75"/>
      <c r="O359" s="75"/>
      <c r="P359" s="76" t="s">
        <v>709</v>
      </c>
      <c r="Q359" s="76"/>
      <c r="R359" s="75"/>
      <c r="S359" s="75"/>
      <c r="T359" s="76" t="s">
        <v>712</v>
      </c>
      <c r="U359" s="76"/>
      <c r="V359" s="76"/>
      <c r="W359" s="76"/>
      <c r="X359" s="76"/>
      <c r="Y359" s="76"/>
      <c r="Z359" s="76"/>
      <c r="AA359" s="76"/>
      <c r="AB359" s="76"/>
      <c r="AC359" s="76"/>
      <c r="AD359" s="75"/>
      <c r="AE359" s="75"/>
      <c r="AF359" s="18" t="s">
        <v>715</v>
      </c>
      <c r="AG359" s="75"/>
      <c r="AH359" s="76" t="s">
        <v>717</v>
      </c>
      <c r="AI359" s="76"/>
      <c r="AJ359" s="75"/>
    </row>
    <row r="360" spans="1:36" x14ac:dyDescent="0.25">
      <c r="A360" s="35"/>
      <c r="B360" s="75"/>
      <c r="C360" s="75"/>
      <c r="D360" s="76"/>
      <c r="E360" s="76"/>
      <c r="F360" s="75"/>
      <c r="G360" s="75"/>
      <c r="H360" s="76" t="s">
        <v>706</v>
      </c>
      <c r="I360" s="76"/>
      <c r="J360" s="76"/>
      <c r="K360" s="76"/>
      <c r="L360" s="76"/>
      <c r="M360" s="76"/>
      <c r="N360" s="75"/>
      <c r="O360" s="75"/>
      <c r="P360" s="76" t="s">
        <v>710</v>
      </c>
      <c r="Q360" s="76"/>
      <c r="R360" s="75"/>
      <c r="S360" s="75"/>
      <c r="T360" s="76" t="s">
        <v>713</v>
      </c>
      <c r="U360" s="76"/>
      <c r="V360" s="76"/>
      <c r="W360" s="76"/>
      <c r="X360" s="76"/>
      <c r="Y360" s="76"/>
      <c r="Z360" s="76"/>
      <c r="AA360" s="76"/>
      <c r="AB360" s="76"/>
      <c r="AC360" s="76"/>
      <c r="AD360" s="75"/>
      <c r="AE360" s="75"/>
      <c r="AF360" s="18"/>
      <c r="AG360" s="75"/>
      <c r="AH360" s="76" t="s">
        <v>718</v>
      </c>
      <c r="AI360" s="76"/>
      <c r="AJ360" s="75"/>
    </row>
    <row r="361" spans="1:36" ht="15.75" thickBot="1" x14ac:dyDescent="0.3">
      <c r="A361" s="35"/>
      <c r="B361" s="75"/>
      <c r="C361" s="75"/>
      <c r="D361" s="76"/>
      <c r="E361" s="76"/>
      <c r="F361" s="75"/>
      <c r="G361" s="75"/>
      <c r="H361" s="31" t="s">
        <v>707</v>
      </c>
      <c r="I361" s="31"/>
      <c r="J361" s="31"/>
      <c r="K361" s="31"/>
      <c r="L361" s="31"/>
      <c r="M361" s="31"/>
      <c r="N361" s="75"/>
      <c r="O361" s="75"/>
      <c r="P361" s="76"/>
      <c r="Q361" s="76"/>
      <c r="R361" s="75"/>
      <c r="S361" s="75"/>
      <c r="T361" s="31" t="s">
        <v>607</v>
      </c>
      <c r="U361" s="31"/>
      <c r="V361" s="31"/>
      <c r="W361" s="31"/>
      <c r="X361" s="31"/>
      <c r="Y361" s="31"/>
      <c r="Z361" s="31"/>
      <c r="AA361" s="31"/>
      <c r="AB361" s="31"/>
      <c r="AC361" s="31"/>
      <c r="AD361" s="75"/>
      <c r="AE361" s="75"/>
      <c r="AF361" s="18"/>
      <c r="AG361" s="75"/>
      <c r="AH361" s="76" t="s">
        <v>719</v>
      </c>
      <c r="AI361" s="76"/>
      <c r="AJ361" s="75"/>
    </row>
    <row r="362" spans="1:36" ht="15.75" thickBot="1" x14ac:dyDescent="0.3">
      <c r="A362" s="35"/>
      <c r="B362" s="93" t="s">
        <v>720</v>
      </c>
      <c r="C362" s="17"/>
      <c r="D362" s="31"/>
      <c r="E362" s="31"/>
      <c r="F362" s="75"/>
      <c r="G362" s="17"/>
      <c r="H362" s="105">
        <v>2013</v>
      </c>
      <c r="I362" s="105"/>
      <c r="J362" s="17"/>
      <c r="K362" s="17"/>
      <c r="L362" s="105">
        <v>2012</v>
      </c>
      <c r="M362" s="105"/>
      <c r="N362" s="17"/>
      <c r="O362" s="17"/>
      <c r="P362" s="31"/>
      <c r="Q362" s="31"/>
      <c r="R362" s="75"/>
      <c r="S362" s="17"/>
      <c r="T362" s="105">
        <v>2013</v>
      </c>
      <c r="U362" s="105"/>
      <c r="V362" s="17"/>
      <c r="W362" s="17"/>
      <c r="X362" s="105">
        <v>2012</v>
      </c>
      <c r="Y362" s="105"/>
      <c r="Z362" s="17"/>
      <c r="AA362" s="17"/>
      <c r="AB362" s="105">
        <v>2011</v>
      </c>
      <c r="AC362" s="105"/>
      <c r="AD362" s="17"/>
      <c r="AE362" s="17"/>
      <c r="AF362" s="19"/>
      <c r="AG362" s="17"/>
      <c r="AH362" s="31"/>
      <c r="AI362" s="31"/>
      <c r="AJ362" s="75"/>
    </row>
    <row r="363" spans="1:36" x14ac:dyDescent="0.25">
      <c r="A363" s="35"/>
      <c r="B363" s="17"/>
      <c r="C363" s="17"/>
      <c r="D363" s="77"/>
      <c r="E363" s="77"/>
      <c r="F363" s="17"/>
      <c r="G363" s="17"/>
      <c r="H363" s="77"/>
      <c r="I363" s="77"/>
      <c r="J363" s="17"/>
      <c r="K363" s="17"/>
      <c r="L363" s="77"/>
      <c r="M363" s="77"/>
      <c r="N363" s="17"/>
      <c r="O363" s="17"/>
      <c r="P363" s="77"/>
      <c r="Q363" s="77"/>
      <c r="R363" s="17"/>
      <c r="S363" s="17"/>
      <c r="T363" s="79" t="s">
        <v>321</v>
      </c>
      <c r="U363" s="79"/>
      <c r="V363" s="17"/>
      <c r="W363" s="17"/>
      <c r="X363" s="79" t="s">
        <v>321</v>
      </c>
      <c r="Y363" s="79"/>
      <c r="Z363" s="17"/>
      <c r="AA363" s="17"/>
      <c r="AB363" s="79" t="s">
        <v>321</v>
      </c>
      <c r="AC363" s="79"/>
      <c r="AD363" s="17"/>
      <c r="AE363" s="17"/>
      <c r="AF363" s="17"/>
      <c r="AG363" s="17"/>
      <c r="AH363" s="77"/>
      <c r="AI363" s="77"/>
      <c r="AJ363" s="17"/>
    </row>
    <row r="364" spans="1:36" x14ac:dyDescent="0.25">
      <c r="A364" s="35"/>
      <c r="B364" s="94" t="s">
        <v>721</v>
      </c>
      <c r="C364" s="22"/>
      <c r="D364" s="21"/>
      <c r="E364" s="21"/>
      <c r="F364" s="21"/>
      <c r="G364" s="22"/>
      <c r="H364" s="21"/>
      <c r="I364" s="21"/>
      <c r="J364" s="21"/>
      <c r="K364" s="22"/>
      <c r="L364" s="21"/>
      <c r="M364" s="21"/>
      <c r="N364" s="21"/>
      <c r="O364" s="22"/>
      <c r="P364" s="21"/>
      <c r="Q364" s="21"/>
      <c r="R364" s="21"/>
      <c r="S364" s="22"/>
      <c r="T364" s="21"/>
      <c r="U364" s="21"/>
      <c r="V364" s="21"/>
      <c r="W364" s="22"/>
      <c r="X364" s="21"/>
      <c r="Y364" s="21"/>
      <c r="Z364" s="21"/>
      <c r="AA364" s="22"/>
      <c r="AB364" s="21"/>
      <c r="AC364" s="21"/>
      <c r="AD364" s="21"/>
      <c r="AE364" s="22"/>
      <c r="AF364" s="21"/>
      <c r="AG364" s="22"/>
      <c r="AH364" s="21"/>
      <c r="AI364" s="21"/>
      <c r="AJ364" s="21"/>
    </row>
    <row r="365" spans="1:36" x14ac:dyDescent="0.25">
      <c r="A365" s="35"/>
      <c r="B365" s="96" t="s">
        <v>722</v>
      </c>
      <c r="C365" s="17"/>
      <c r="D365" s="95"/>
      <c r="E365" s="97" t="s">
        <v>723</v>
      </c>
      <c r="F365" s="95" t="s">
        <v>235</v>
      </c>
      <c r="G365" s="17"/>
      <c r="H365" s="98"/>
      <c r="I365" s="99" t="s">
        <v>724</v>
      </c>
      <c r="J365" s="95" t="s">
        <v>235</v>
      </c>
      <c r="K365" s="17"/>
      <c r="L365" s="98"/>
      <c r="M365" s="99" t="s">
        <v>724</v>
      </c>
      <c r="N365" s="95" t="s">
        <v>235</v>
      </c>
      <c r="O365" s="17"/>
      <c r="P365" s="95"/>
      <c r="Q365" s="97" t="s">
        <v>725</v>
      </c>
      <c r="R365" s="95" t="s">
        <v>235</v>
      </c>
      <c r="S365" s="17"/>
      <c r="T365" s="95"/>
      <c r="U365" s="97" t="s">
        <v>396</v>
      </c>
      <c r="V365" s="95" t="s">
        <v>235</v>
      </c>
      <c r="W365" s="17"/>
      <c r="X365" s="98"/>
      <c r="Y365" s="99">
        <v>3</v>
      </c>
      <c r="Z365" s="95" t="s">
        <v>235</v>
      </c>
      <c r="AA365" s="17"/>
      <c r="AB365" s="98"/>
      <c r="AC365" s="99">
        <v>3</v>
      </c>
      <c r="AD365" s="95" t="s">
        <v>235</v>
      </c>
      <c r="AE365" s="17"/>
      <c r="AF365" s="100" t="s">
        <v>726</v>
      </c>
      <c r="AG365" s="17"/>
      <c r="AH365" s="98"/>
      <c r="AI365" s="99" t="s">
        <v>727</v>
      </c>
      <c r="AJ365" s="95" t="s">
        <v>235</v>
      </c>
    </row>
    <row r="366" spans="1:36" x14ac:dyDescent="0.25">
      <c r="A366" s="35"/>
      <c r="B366" s="94" t="s">
        <v>728</v>
      </c>
      <c r="C366" s="22"/>
      <c r="D366" s="21"/>
      <c r="E366" s="21"/>
      <c r="F366" s="21"/>
      <c r="G366" s="22"/>
      <c r="H366" s="21"/>
      <c r="I366" s="21"/>
      <c r="J366" s="21"/>
      <c r="K366" s="22"/>
      <c r="L366" s="21"/>
      <c r="M366" s="21"/>
      <c r="N366" s="21"/>
      <c r="O366" s="22"/>
      <c r="P366" s="21"/>
      <c r="Q366" s="21"/>
      <c r="R366" s="21"/>
      <c r="S366" s="22"/>
      <c r="T366" s="21"/>
      <c r="U366" s="21"/>
      <c r="V366" s="21"/>
      <c r="W366" s="22"/>
      <c r="X366" s="21"/>
      <c r="Y366" s="21"/>
      <c r="Z366" s="21"/>
      <c r="AA366" s="22"/>
      <c r="AB366" s="21"/>
      <c r="AC366" s="21"/>
      <c r="AD366" s="21"/>
      <c r="AE366" s="22"/>
      <c r="AF366" s="21"/>
      <c r="AG366" s="22"/>
      <c r="AH366" s="21"/>
      <c r="AI366" s="21"/>
      <c r="AJ366" s="21"/>
    </row>
    <row r="367" spans="1:36" ht="15.75" thickBot="1" x14ac:dyDescent="0.3">
      <c r="A367" s="35"/>
      <c r="B367" s="96" t="s">
        <v>729</v>
      </c>
      <c r="C367" s="17"/>
      <c r="D367" s="98"/>
      <c r="E367" s="99" t="s">
        <v>730</v>
      </c>
      <c r="F367" s="95" t="s">
        <v>235</v>
      </c>
      <c r="G367" s="17"/>
      <c r="H367" s="98"/>
      <c r="I367" s="99" t="s">
        <v>730</v>
      </c>
      <c r="J367" s="95" t="s">
        <v>235</v>
      </c>
      <c r="K367" s="17"/>
      <c r="L367" s="98"/>
      <c r="M367" s="99" t="s">
        <v>730</v>
      </c>
      <c r="N367" s="95" t="s">
        <v>235</v>
      </c>
      <c r="O367" s="17"/>
      <c r="P367" s="98"/>
      <c r="Q367" s="99" t="s">
        <v>730</v>
      </c>
      <c r="R367" s="95" t="s">
        <v>235</v>
      </c>
      <c r="S367" s="17"/>
      <c r="T367" s="98"/>
      <c r="U367" s="99">
        <v>2</v>
      </c>
      <c r="V367" s="95" t="s">
        <v>235</v>
      </c>
      <c r="W367" s="17"/>
      <c r="X367" s="98"/>
      <c r="Y367" s="99">
        <v>2</v>
      </c>
      <c r="Z367" s="95" t="s">
        <v>235</v>
      </c>
      <c r="AA367" s="17"/>
      <c r="AB367" s="98"/>
      <c r="AC367" s="99">
        <v>3</v>
      </c>
      <c r="AD367" s="95" t="s">
        <v>235</v>
      </c>
      <c r="AE367" s="17"/>
      <c r="AF367" s="100" t="s">
        <v>730</v>
      </c>
      <c r="AG367" s="17"/>
      <c r="AH367" s="98"/>
      <c r="AI367" s="101">
        <v>42855</v>
      </c>
      <c r="AJ367" s="95" t="s">
        <v>235</v>
      </c>
    </row>
    <row r="368" spans="1:36" x14ac:dyDescent="0.25">
      <c r="A368" s="35"/>
      <c r="B368" s="16"/>
      <c r="C368" s="16"/>
      <c r="D368" s="16"/>
      <c r="E368" s="16"/>
      <c r="F368" s="16"/>
      <c r="G368" s="16"/>
      <c r="H368" s="16"/>
      <c r="I368" s="16"/>
      <c r="J368" s="16"/>
      <c r="K368" s="16"/>
      <c r="L368" s="16"/>
      <c r="M368" s="16"/>
      <c r="N368" s="16"/>
      <c r="O368" s="16"/>
      <c r="P368" s="16"/>
      <c r="Q368" s="16"/>
      <c r="R368" s="16"/>
      <c r="S368" s="16"/>
      <c r="T368" s="58"/>
      <c r="U368" s="58"/>
      <c r="V368" s="16"/>
      <c r="W368" s="16"/>
      <c r="X368" s="58"/>
      <c r="Y368" s="58"/>
      <c r="Z368" s="16"/>
      <c r="AA368" s="16"/>
      <c r="AB368" s="58"/>
      <c r="AC368" s="58"/>
      <c r="AD368" s="16"/>
      <c r="AE368" s="16"/>
      <c r="AF368" s="16"/>
      <c r="AG368" s="16"/>
      <c r="AH368" s="16"/>
      <c r="AI368" s="16"/>
      <c r="AJ368" s="16"/>
    </row>
    <row r="369" spans="1:36" x14ac:dyDescent="0.25">
      <c r="A369" s="35"/>
      <c r="B369" s="23"/>
      <c r="C369" s="22"/>
      <c r="D369" s="21"/>
      <c r="E369" s="21"/>
      <c r="F369" s="21"/>
      <c r="G369" s="22"/>
      <c r="H369" s="21"/>
      <c r="I369" s="21"/>
      <c r="J369" s="21"/>
      <c r="K369" s="22"/>
      <c r="L369" s="21"/>
      <c r="M369" s="21"/>
      <c r="N369" s="21"/>
      <c r="O369" s="22"/>
      <c r="P369" s="102"/>
      <c r="Q369" s="103" t="s">
        <v>123</v>
      </c>
      <c r="R369" s="104" t="s">
        <v>235</v>
      </c>
      <c r="S369" s="22"/>
      <c r="T369" s="102"/>
      <c r="U369" s="103">
        <v>2</v>
      </c>
      <c r="V369" s="104" t="s">
        <v>235</v>
      </c>
      <c r="W369" s="22"/>
      <c r="X369" s="102"/>
      <c r="Y369" s="103">
        <v>5</v>
      </c>
      <c r="Z369" s="104" t="s">
        <v>235</v>
      </c>
      <c r="AA369" s="22"/>
      <c r="AB369" s="102"/>
      <c r="AC369" s="103">
        <v>6</v>
      </c>
      <c r="AD369" s="104" t="s">
        <v>235</v>
      </c>
      <c r="AE369" s="22"/>
      <c r="AF369" s="21"/>
      <c r="AG369" s="22"/>
      <c r="AH369" s="21"/>
      <c r="AI369" s="21"/>
      <c r="AJ369" s="21"/>
    </row>
    <row r="370" spans="1:36" x14ac:dyDescent="0.25">
      <c r="A370" s="35"/>
      <c r="B370" s="35"/>
      <c r="C370" s="75"/>
      <c r="D370" s="106"/>
      <c r="E370" s="106" t="s">
        <v>731</v>
      </c>
      <c r="F370" s="106"/>
      <c r="G370" s="106"/>
      <c r="H370" s="106"/>
      <c r="I370" s="106"/>
      <c r="J370" s="106"/>
      <c r="K370" s="106"/>
      <c r="L370" s="106"/>
      <c r="M370" s="106"/>
      <c r="N370" s="106"/>
      <c r="O370" s="106"/>
      <c r="P370" s="106"/>
      <c r="Q370" s="106"/>
      <c r="R370" s="98" t="s">
        <v>235</v>
      </c>
      <c r="S370" s="75"/>
      <c r="T370" s="107"/>
      <c r="U370" s="106">
        <v>1</v>
      </c>
      <c r="V370" s="110" t="s">
        <v>235</v>
      </c>
      <c r="W370" s="75"/>
      <c r="X370" s="107"/>
      <c r="Y370" s="106">
        <v>1</v>
      </c>
      <c r="Z370" s="110" t="s">
        <v>235</v>
      </c>
      <c r="AA370" s="75"/>
      <c r="AB370" s="107"/>
      <c r="AC370" s="106">
        <v>1</v>
      </c>
      <c r="AD370" s="110" t="s">
        <v>235</v>
      </c>
      <c r="AE370" s="75"/>
      <c r="AF370" s="34"/>
      <c r="AG370" s="75"/>
      <c r="AH370" s="34"/>
      <c r="AI370" s="34"/>
      <c r="AJ370" s="34"/>
    </row>
    <row r="371" spans="1:36" ht="15.75" thickBot="1" x14ac:dyDescent="0.3">
      <c r="A371" s="35"/>
      <c r="B371" s="35"/>
      <c r="C371" s="75"/>
      <c r="D371" s="106"/>
      <c r="E371" s="106" t="s">
        <v>732</v>
      </c>
      <c r="F371" s="106"/>
      <c r="G371" s="106"/>
      <c r="H371" s="106"/>
      <c r="I371" s="106"/>
      <c r="J371" s="106"/>
      <c r="K371" s="106"/>
      <c r="L371" s="106"/>
      <c r="M371" s="106"/>
      <c r="N371" s="106"/>
      <c r="O371" s="106"/>
      <c r="P371" s="106"/>
      <c r="Q371" s="106"/>
      <c r="R371" s="98" t="s">
        <v>235</v>
      </c>
      <c r="S371" s="75"/>
      <c r="T371" s="108"/>
      <c r="U371" s="109"/>
      <c r="V371" s="110"/>
      <c r="W371" s="75"/>
      <c r="X371" s="108"/>
      <c r="Y371" s="109"/>
      <c r="Z371" s="110"/>
      <c r="AA371" s="75"/>
      <c r="AB371" s="108"/>
      <c r="AC371" s="109"/>
      <c r="AD371" s="110"/>
      <c r="AE371" s="75"/>
      <c r="AF371" s="34"/>
      <c r="AG371" s="75"/>
      <c r="AH371" s="34"/>
      <c r="AI371" s="34"/>
      <c r="AJ371" s="34"/>
    </row>
    <row r="372" spans="1:36" x14ac:dyDescent="0.25">
      <c r="A372" s="35"/>
      <c r="B372" s="16"/>
      <c r="C372" s="16"/>
      <c r="D372" s="16"/>
      <c r="E372" s="16"/>
      <c r="F372" s="16"/>
      <c r="G372" s="16"/>
      <c r="H372" s="16"/>
      <c r="I372" s="16"/>
      <c r="J372" s="16"/>
      <c r="K372" s="16"/>
      <c r="L372" s="16"/>
      <c r="M372" s="16"/>
      <c r="N372" s="16"/>
      <c r="O372" s="16"/>
      <c r="P372" s="16"/>
      <c r="Q372" s="16"/>
      <c r="R372" s="16"/>
      <c r="S372" s="16"/>
      <c r="T372" s="58"/>
      <c r="U372" s="58"/>
      <c r="V372" s="16"/>
      <c r="W372" s="16"/>
      <c r="X372" s="58"/>
      <c r="Y372" s="58"/>
      <c r="Z372" s="16"/>
      <c r="AA372" s="16"/>
      <c r="AB372" s="58"/>
      <c r="AC372" s="58"/>
      <c r="AD372" s="16"/>
      <c r="AE372" s="16"/>
      <c r="AF372" s="16"/>
      <c r="AG372" s="16"/>
      <c r="AH372" s="16"/>
      <c r="AI372" s="16"/>
      <c r="AJ372" s="16"/>
    </row>
    <row r="373" spans="1:36" ht="15.75" thickBot="1" x14ac:dyDescent="0.3">
      <c r="A373" s="35"/>
      <c r="B373" s="23"/>
      <c r="C373" s="22"/>
      <c r="D373" s="103"/>
      <c r="E373" s="111" t="s">
        <v>733</v>
      </c>
      <c r="F373" s="111"/>
      <c r="G373" s="111"/>
      <c r="H373" s="111"/>
      <c r="I373" s="111"/>
      <c r="J373" s="111"/>
      <c r="K373" s="111"/>
      <c r="L373" s="111"/>
      <c r="M373" s="111"/>
      <c r="N373" s="111"/>
      <c r="O373" s="111"/>
      <c r="P373" s="111"/>
      <c r="Q373" s="111"/>
      <c r="R373" s="102" t="s">
        <v>235</v>
      </c>
      <c r="S373" s="22"/>
      <c r="T373" s="102"/>
      <c r="U373" s="103">
        <v>3</v>
      </c>
      <c r="V373" s="104" t="s">
        <v>235</v>
      </c>
      <c r="W373" s="22"/>
      <c r="X373" s="102"/>
      <c r="Y373" s="103">
        <v>6</v>
      </c>
      <c r="Z373" s="104" t="s">
        <v>235</v>
      </c>
      <c r="AA373" s="22"/>
      <c r="AB373" s="102"/>
      <c r="AC373" s="103">
        <v>7</v>
      </c>
      <c r="AD373" s="104" t="s">
        <v>235</v>
      </c>
      <c r="AE373" s="22"/>
      <c r="AF373" s="21"/>
      <c r="AG373" s="22"/>
      <c r="AH373" s="21"/>
      <c r="AI373" s="21"/>
      <c r="AJ373" s="21"/>
    </row>
    <row r="374" spans="1:36" ht="15.75" thickTop="1" x14ac:dyDescent="0.25">
      <c r="A374" s="35"/>
      <c r="B374" s="16"/>
      <c r="C374" s="16"/>
      <c r="D374" s="16"/>
      <c r="E374" s="16"/>
      <c r="F374" s="16"/>
      <c r="G374" s="16"/>
      <c r="H374" s="16"/>
      <c r="I374" s="16"/>
      <c r="J374" s="16"/>
      <c r="K374" s="16"/>
      <c r="L374" s="16"/>
      <c r="M374" s="16"/>
      <c r="N374" s="16"/>
      <c r="O374" s="16"/>
      <c r="P374" s="16"/>
      <c r="Q374" s="16"/>
      <c r="R374" s="16"/>
      <c r="S374" s="16"/>
      <c r="T374" s="73"/>
      <c r="U374" s="73"/>
      <c r="V374" s="16"/>
      <c r="W374" s="16"/>
      <c r="X374" s="73"/>
      <c r="Y374" s="73"/>
      <c r="Z374" s="16"/>
      <c r="AA374" s="16"/>
      <c r="AB374" s="73"/>
      <c r="AC374" s="73"/>
      <c r="AD374" s="16"/>
      <c r="AE374" s="16"/>
      <c r="AF374" s="16"/>
      <c r="AG374" s="16"/>
      <c r="AH374" s="16"/>
      <c r="AI374" s="16"/>
      <c r="AJ374" s="16"/>
    </row>
    <row r="375" spans="1:36" ht="38.25" x14ac:dyDescent="0.25">
      <c r="A375" s="35"/>
      <c r="B375" s="32" t="s">
        <v>603</v>
      </c>
      <c r="C375" s="32" t="s">
        <v>734</v>
      </c>
    </row>
    <row r="376" spans="1:36" x14ac:dyDescent="0.25">
      <c r="A376" s="35"/>
      <c r="B376" s="42"/>
      <c r="C376" s="42"/>
      <c r="D376" s="42"/>
      <c r="E376" s="42"/>
      <c r="F376" s="42"/>
      <c r="G376" s="42"/>
      <c r="H376" s="42"/>
      <c r="I376" s="42"/>
      <c r="J376" s="42"/>
      <c r="K376" s="42"/>
      <c r="L376" s="42"/>
      <c r="M376" s="42"/>
      <c r="N376" s="42"/>
      <c r="O376" s="42"/>
      <c r="P376" s="42"/>
      <c r="Q376" s="42"/>
      <c r="R376" s="42"/>
      <c r="S376" s="42"/>
      <c r="T376" s="42"/>
      <c r="U376" s="42"/>
      <c r="V376" s="42"/>
      <c r="W376" s="42"/>
      <c r="X376" s="42"/>
      <c r="Y376" s="42"/>
      <c r="Z376" s="42"/>
      <c r="AA376" s="42"/>
      <c r="AB376" s="42"/>
      <c r="AC376" s="42"/>
      <c r="AD376" s="42"/>
      <c r="AE376" s="42"/>
      <c r="AF376" s="42"/>
      <c r="AG376" s="42"/>
      <c r="AH376" s="42"/>
      <c r="AI376" s="42"/>
      <c r="AJ376" s="42"/>
    </row>
    <row r="377" spans="1:36" ht="114.75" x14ac:dyDescent="0.25">
      <c r="A377" s="35"/>
      <c r="B377" s="32" t="s">
        <v>605</v>
      </c>
      <c r="C377" s="32" t="s">
        <v>735</v>
      </c>
    </row>
    <row r="378" spans="1:36" x14ac:dyDescent="0.25">
      <c r="A378" s="35"/>
      <c r="B378" s="42"/>
      <c r="C378" s="42"/>
      <c r="D378" s="42"/>
      <c r="E378" s="42"/>
      <c r="F378" s="42"/>
      <c r="G378" s="42"/>
      <c r="H378" s="42"/>
      <c r="I378" s="42"/>
      <c r="J378" s="42"/>
      <c r="K378" s="42"/>
      <c r="L378" s="42"/>
      <c r="M378" s="42"/>
      <c r="N378" s="42"/>
      <c r="O378" s="42"/>
      <c r="P378" s="42"/>
      <c r="Q378" s="42"/>
      <c r="R378" s="42"/>
      <c r="S378" s="42"/>
      <c r="T378" s="42"/>
      <c r="U378" s="42"/>
      <c r="V378" s="42"/>
      <c r="W378" s="42"/>
      <c r="X378" s="42"/>
      <c r="Y378" s="42"/>
      <c r="Z378" s="42"/>
      <c r="AA378" s="42"/>
      <c r="AB378" s="42"/>
      <c r="AC378" s="42"/>
      <c r="AD378" s="42"/>
      <c r="AE378" s="42"/>
      <c r="AF378" s="42"/>
      <c r="AG378" s="42"/>
      <c r="AH378" s="42"/>
      <c r="AI378" s="42"/>
      <c r="AJ378" s="42"/>
    </row>
    <row r="379" spans="1:36" ht="76.5" x14ac:dyDescent="0.25">
      <c r="A379" s="35"/>
      <c r="B379" s="32" t="s">
        <v>607</v>
      </c>
      <c r="C379" s="32" t="s">
        <v>736</v>
      </c>
    </row>
    <row r="380" spans="1:36" x14ac:dyDescent="0.25">
      <c r="A380" s="35"/>
      <c r="B380" s="42"/>
      <c r="C380" s="42"/>
      <c r="D380" s="42"/>
      <c r="E380" s="42"/>
      <c r="F380" s="42"/>
      <c r="G380" s="42"/>
      <c r="H380" s="42"/>
      <c r="I380" s="42"/>
      <c r="J380" s="42"/>
      <c r="K380" s="42"/>
      <c r="L380" s="42"/>
      <c r="M380" s="42"/>
      <c r="N380" s="42"/>
      <c r="O380" s="42"/>
      <c r="P380" s="42"/>
      <c r="Q380" s="42"/>
      <c r="R380" s="42"/>
      <c r="S380" s="42"/>
      <c r="T380" s="42"/>
      <c r="U380" s="42"/>
      <c r="V380" s="42"/>
      <c r="W380" s="42"/>
      <c r="X380" s="42"/>
      <c r="Y380" s="42"/>
      <c r="Z380" s="42"/>
      <c r="AA380" s="42"/>
      <c r="AB380" s="42"/>
      <c r="AC380" s="42"/>
      <c r="AD380" s="42"/>
      <c r="AE380" s="42"/>
      <c r="AF380" s="42"/>
      <c r="AG380" s="42"/>
      <c r="AH380" s="42"/>
      <c r="AI380" s="42"/>
      <c r="AJ380" s="42"/>
    </row>
    <row r="381" spans="1:36" ht="25.5" x14ac:dyDescent="0.25">
      <c r="A381" s="35"/>
      <c r="B381" s="32" t="s">
        <v>737</v>
      </c>
      <c r="C381" s="32" t="s">
        <v>738</v>
      </c>
    </row>
    <row r="382" spans="1:36" ht="25.5" customHeight="1" x14ac:dyDescent="0.25">
      <c r="A382" s="35"/>
      <c r="B382" s="40" t="s">
        <v>739</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c r="AD382" s="40"/>
      <c r="AE382" s="40"/>
      <c r="AF382" s="40"/>
      <c r="AG382" s="40"/>
      <c r="AH382" s="40"/>
      <c r="AI382" s="40"/>
      <c r="AJ382" s="40"/>
    </row>
  </sheetData>
  <mergeCells count="526">
    <mergeCell ref="B382:AJ382"/>
    <mergeCell ref="B354:AJ354"/>
    <mergeCell ref="B355:AJ355"/>
    <mergeCell ref="B356:AJ356"/>
    <mergeCell ref="B376:AJ376"/>
    <mergeCell ref="B378:AJ378"/>
    <mergeCell ref="B380:AJ380"/>
    <mergeCell ref="B334:AJ334"/>
    <mergeCell ref="B346:AJ346"/>
    <mergeCell ref="B347:AJ347"/>
    <mergeCell ref="B348:AJ348"/>
    <mergeCell ref="B350:AJ350"/>
    <mergeCell ref="B352:AJ352"/>
    <mergeCell ref="B305:AJ305"/>
    <mergeCell ref="B306:AJ306"/>
    <mergeCell ref="B307:AJ307"/>
    <mergeCell ref="B308:AJ308"/>
    <mergeCell ref="B332:AJ332"/>
    <mergeCell ref="B333:AJ333"/>
    <mergeCell ref="B296:AJ296"/>
    <mergeCell ref="B298:AJ298"/>
    <mergeCell ref="B300:AJ300"/>
    <mergeCell ref="B302:AJ302"/>
    <mergeCell ref="B303:AJ303"/>
    <mergeCell ref="B304:AJ304"/>
    <mergeCell ref="B284:AJ284"/>
    <mergeCell ref="B286:AJ286"/>
    <mergeCell ref="B288:AJ288"/>
    <mergeCell ref="B290:AJ290"/>
    <mergeCell ref="B292:AJ292"/>
    <mergeCell ref="B294:AJ294"/>
    <mergeCell ref="B252:AJ252"/>
    <mergeCell ref="B254:AJ254"/>
    <mergeCell ref="B256:AJ256"/>
    <mergeCell ref="B258:AJ258"/>
    <mergeCell ref="B259:AJ259"/>
    <mergeCell ref="B260:AJ260"/>
    <mergeCell ref="B240:AJ240"/>
    <mergeCell ref="B242:AJ242"/>
    <mergeCell ref="B244:AJ244"/>
    <mergeCell ref="B246:AJ246"/>
    <mergeCell ref="B248:AJ248"/>
    <mergeCell ref="B250:AJ250"/>
    <mergeCell ref="B206:AJ206"/>
    <mergeCell ref="B207:AJ207"/>
    <mergeCell ref="B208:AJ208"/>
    <mergeCell ref="B215:AJ215"/>
    <mergeCell ref="B216:AJ216"/>
    <mergeCell ref="B217:AJ217"/>
    <mergeCell ref="B172:AJ172"/>
    <mergeCell ref="B173:AJ173"/>
    <mergeCell ref="B185:AJ185"/>
    <mergeCell ref="B186:AJ186"/>
    <mergeCell ref="B187:AJ187"/>
    <mergeCell ref="B198:AJ198"/>
    <mergeCell ref="B150:AJ150"/>
    <mergeCell ref="B164:AJ164"/>
    <mergeCell ref="B166:AJ166"/>
    <mergeCell ref="B168:AJ168"/>
    <mergeCell ref="B170:AJ170"/>
    <mergeCell ref="B171:AJ171"/>
    <mergeCell ref="B115:AJ115"/>
    <mergeCell ref="B116:AJ116"/>
    <mergeCell ref="B131:AJ131"/>
    <mergeCell ref="B132:AJ132"/>
    <mergeCell ref="B133:AJ133"/>
    <mergeCell ref="B134:AJ134"/>
    <mergeCell ref="B65:AJ65"/>
    <mergeCell ref="B66:AJ66"/>
    <mergeCell ref="B83:AJ83"/>
    <mergeCell ref="B85:AJ85"/>
    <mergeCell ref="B86:AJ86"/>
    <mergeCell ref="B87:AJ87"/>
    <mergeCell ref="B59:AJ59"/>
    <mergeCell ref="B60:AJ60"/>
    <mergeCell ref="B61:AJ61"/>
    <mergeCell ref="B62:AJ62"/>
    <mergeCell ref="B63:AJ63"/>
    <mergeCell ref="B64:AJ64"/>
    <mergeCell ref="B17:AJ17"/>
    <mergeCell ref="B18:AJ18"/>
    <mergeCell ref="B19:AJ19"/>
    <mergeCell ref="B41:AJ41"/>
    <mergeCell ref="B42:AJ42"/>
    <mergeCell ref="B43:AJ43"/>
    <mergeCell ref="B11:AJ11"/>
    <mergeCell ref="B12:AJ12"/>
    <mergeCell ref="B13:AJ13"/>
    <mergeCell ref="B14:AJ14"/>
    <mergeCell ref="B15:AJ15"/>
    <mergeCell ref="B16:AJ16"/>
    <mergeCell ref="B5:AJ5"/>
    <mergeCell ref="B6:AJ6"/>
    <mergeCell ref="B7:AJ7"/>
    <mergeCell ref="B8:AJ8"/>
    <mergeCell ref="B9:AJ9"/>
    <mergeCell ref="B10:AJ10"/>
    <mergeCell ref="AH370:AH371"/>
    <mergeCell ref="AI370:AI371"/>
    <mergeCell ref="AJ370:AJ371"/>
    <mergeCell ref="E373:Q373"/>
    <mergeCell ref="A1:A2"/>
    <mergeCell ref="B1:AJ1"/>
    <mergeCell ref="B2:AJ2"/>
    <mergeCell ref="B3:AJ3"/>
    <mergeCell ref="A4:A382"/>
    <mergeCell ref="B4:AJ4"/>
    <mergeCell ref="AB370:AB371"/>
    <mergeCell ref="AC370:AC371"/>
    <mergeCell ref="AD370:AD371"/>
    <mergeCell ref="AE370:AE371"/>
    <mergeCell ref="AF370:AF371"/>
    <mergeCell ref="AG370:AG371"/>
    <mergeCell ref="V370:V371"/>
    <mergeCell ref="W370:W371"/>
    <mergeCell ref="X370:X371"/>
    <mergeCell ref="Y370:Y371"/>
    <mergeCell ref="Z370:Z371"/>
    <mergeCell ref="AA370:AA371"/>
    <mergeCell ref="AB363:AC363"/>
    <mergeCell ref="AH363:AI363"/>
    <mergeCell ref="B370:B371"/>
    <mergeCell ref="C370:C371"/>
    <mergeCell ref="D370:D371"/>
    <mergeCell ref="E370:Q370"/>
    <mergeCell ref="E371:Q371"/>
    <mergeCell ref="S370:S371"/>
    <mergeCell ref="T370:T371"/>
    <mergeCell ref="U370:U371"/>
    <mergeCell ref="D363:E363"/>
    <mergeCell ref="H363:I363"/>
    <mergeCell ref="L363:M363"/>
    <mergeCell ref="P363:Q363"/>
    <mergeCell ref="T363:U363"/>
    <mergeCell ref="X363:Y363"/>
    <mergeCell ref="AH362:AI362"/>
    <mergeCell ref="AJ358:AJ362"/>
    <mergeCell ref="H362:I362"/>
    <mergeCell ref="L362:M362"/>
    <mergeCell ref="T362:U362"/>
    <mergeCell ref="X362:Y362"/>
    <mergeCell ref="AB362:AC362"/>
    <mergeCell ref="AD358:AD361"/>
    <mergeCell ref="AE358:AE361"/>
    <mergeCell ref="AG358:AG361"/>
    <mergeCell ref="AH358:AI358"/>
    <mergeCell ref="AH359:AI359"/>
    <mergeCell ref="AH360:AI360"/>
    <mergeCell ref="AH361:AI361"/>
    <mergeCell ref="P362:Q362"/>
    <mergeCell ref="R358:R362"/>
    <mergeCell ref="S358:S361"/>
    <mergeCell ref="T358:AC358"/>
    <mergeCell ref="T359:AC359"/>
    <mergeCell ref="T360:AC360"/>
    <mergeCell ref="T361:AC361"/>
    <mergeCell ref="N358:N361"/>
    <mergeCell ref="O358:O361"/>
    <mergeCell ref="P358:Q358"/>
    <mergeCell ref="P359:Q359"/>
    <mergeCell ref="P360:Q360"/>
    <mergeCell ref="P361:Q361"/>
    <mergeCell ref="D362:E362"/>
    <mergeCell ref="F358:F362"/>
    <mergeCell ref="G358:G361"/>
    <mergeCell ref="H358:M358"/>
    <mergeCell ref="H359:M359"/>
    <mergeCell ref="H360:M360"/>
    <mergeCell ref="H361:M361"/>
    <mergeCell ref="B358:B361"/>
    <mergeCell ref="C358:C361"/>
    <mergeCell ref="D358:E358"/>
    <mergeCell ref="D359:E359"/>
    <mergeCell ref="D360:E360"/>
    <mergeCell ref="D361:E361"/>
    <mergeCell ref="G336:G338"/>
    <mergeCell ref="H336:I336"/>
    <mergeCell ref="H337:I337"/>
    <mergeCell ref="H338:I338"/>
    <mergeCell ref="J336:J338"/>
    <mergeCell ref="D339:E339"/>
    <mergeCell ref="H339:I339"/>
    <mergeCell ref="B336:B338"/>
    <mergeCell ref="C336:C338"/>
    <mergeCell ref="D336:E336"/>
    <mergeCell ref="D337:E337"/>
    <mergeCell ref="D338:E338"/>
    <mergeCell ref="F336:F338"/>
    <mergeCell ref="H315:I315"/>
    <mergeCell ref="J313:J315"/>
    <mergeCell ref="K313:K315"/>
    <mergeCell ref="L313:M315"/>
    <mergeCell ref="N313:N315"/>
    <mergeCell ref="D316:E316"/>
    <mergeCell ref="H316:I316"/>
    <mergeCell ref="L316:M316"/>
    <mergeCell ref="N310:N312"/>
    <mergeCell ref="B313:B315"/>
    <mergeCell ref="C313:C315"/>
    <mergeCell ref="D313:E313"/>
    <mergeCell ref="D314:E314"/>
    <mergeCell ref="D315:E315"/>
    <mergeCell ref="F313:F315"/>
    <mergeCell ref="G313:G315"/>
    <mergeCell ref="H313:I313"/>
    <mergeCell ref="H314:I314"/>
    <mergeCell ref="R264:R267"/>
    <mergeCell ref="D268:E268"/>
    <mergeCell ref="H268:I268"/>
    <mergeCell ref="L268:M268"/>
    <mergeCell ref="P268:Q268"/>
    <mergeCell ref="B310:B312"/>
    <mergeCell ref="C310:C312"/>
    <mergeCell ref="D310:M310"/>
    <mergeCell ref="D311:M311"/>
    <mergeCell ref="D312:M312"/>
    <mergeCell ref="N264:N267"/>
    <mergeCell ref="O264:O267"/>
    <mergeCell ref="P264:Q264"/>
    <mergeCell ref="P265:Q265"/>
    <mergeCell ref="P266:Q266"/>
    <mergeCell ref="P267:Q267"/>
    <mergeCell ref="H266:I266"/>
    <mergeCell ref="H267:I267"/>
    <mergeCell ref="J264:J267"/>
    <mergeCell ref="K264:K267"/>
    <mergeCell ref="L264:M264"/>
    <mergeCell ref="L265:M265"/>
    <mergeCell ref="L266:M266"/>
    <mergeCell ref="L267:M267"/>
    <mergeCell ref="H262:Q262"/>
    <mergeCell ref="H263:Q263"/>
    <mergeCell ref="R262:R263"/>
    <mergeCell ref="B264:B267"/>
    <mergeCell ref="C264:C267"/>
    <mergeCell ref="D264:E267"/>
    <mergeCell ref="F264:F267"/>
    <mergeCell ref="G264:G267"/>
    <mergeCell ref="H264:I264"/>
    <mergeCell ref="H265:I265"/>
    <mergeCell ref="R221:R224"/>
    <mergeCell ref="D225:E225"/>
    <mergeCell ref="H225:I225"/>
    <mergeCell ref="L225:M225"/>
    <mergeCell ref="P225:Q225"/>
    <mergeCell ref="B262:B263"/>
    <mergeCell ref="C262:C263"/>
    <mergeCell ref="D262:E263"/>
    <mergeCell ref="F262:F263"/>
    <mergeCell ref="G262:G263"/>
    <mergeCell ref="N221:N224"/>
    <mergeCell ref="O221:O224"/>
    <mergeCell ref="P221:Q221"/>
    <mergeCell ref="P222:Q222"/>
    <mergeCell ref="P223:Q223"/>
    <mergeCell ref="P224:Q224"/>
    <mergeCell ref="H224:I224"/>
    <mergeCell ref="J221:J224"/>
    <mergeCell ref="K221:K224"/>
    <mergeCell ref="L221:M221"/>
    <mergeCell ref="L222:M222"/>
    <mergeCell ref="L223:M223"/>
    <mergeCell ref="L224:M224"/>
    <mergeCell ref="H220:Q220"/>
    <mergeCell ref="R219:R220"/>
    <mergeCell ref="B221:B224"/>
    <mergeCell ref="C221:C224"/>
    <mergeCell ref="D221:E224"/>
    <mergeCell ref="F221:F224"/>
    <mergeCell ref="G221:G224"/>
    <mergeCell ref="H221:I221"/>
    <mergeCell ref="H222:I222"/>
    <mergeCell ref="H223:I223"/>
    <mergeCell ref="D203:E203"/>
    <mergeCell ref="H203:I203"/>
    <mergeCell ref="C211:D211"/>
    <mergeCell ref="C213:D213"/>
    <mergeCell ref="B219:B220"/>
    <mergeCell ref="C219:C220"/>
    <mergeCell ref="D219:E220"/>
    <mergeCell ref="F219:F220"/>
    <mergeCell ref="G219:G220"/>
    <mergeCell ref="H219:Q219"/>
    <mergeCell ref="N189:N190"/>
    <mergeCell ref="C194:F194"/>
    <mergeCell ref="G194:J194"/>
    <mergeCell ref="K194:N194"/>
    <mergeCell ref="D202:E202"/>
    <mergeCell ref="H202:I202"/>
    <mergeCell ref="B199:AJ199"/>
    <mergeCell ref="B200:AJ200"/>
    <mergeCell ref="H189:I189"/>
    <mergeCell ref="H190:I190"/>
    <mergeCell ref="J189:J190"/>
    <mergeCell ref="K189:K190"/>
    <mergeCell ref="L189:M189"/>
    <mergeCell ref="L190:M190"/>
    <mergeCell ref="N175:N176"/>
    <mergeCell ref="C180:F180"/>
    <mergeCell ref="G180:J180"/>
    <mergeCell ref="K180:N180"/>
    <mergeCell ref="B189:B190"/>
    <mergeCell ref="C189:C190"/>
    <mergeCell ref="D189:E189"/>
    <mergeCell ref="D190:E190"/>
    <mergeCell ref="F189:F190"/>
    <mergeCell ref="G189:G190"/>
    <mergeCell ref="H175:I175"/>
    <mergeCell ref="H176:I176"/>
    <mergeCell ref="J175:J176"/>
    <mergeCell ref="K175:K176"/>
    <mergeCell ref="L175:M175"/>
    <mergeCell ref="L176:M176"/>
    <mergeCell ref="B175:B176"/>
    <mergeCell ref="C175:C176"/>
    <mergeCell ref="D175:E175"/>
    <mergeCell ref="D176:E176"/>
    <mergeCell ref="F175:F176"/>
    <mergeCell ref="G175:G176"/>
    <mergeCell ref="L152:M152"/>
    <mergeCell ref="L153:M153"/>
    <mergeCell ref="L154:M154"/>
    <mergeCell ref="N152:N154"/>
    <mergeCell ref="D155:E155"/>
    <mergeCell ref="H155:I155"/>
    <mergeCell ref="L155:M155"/>
    <mergeCell ref="G152:G154"/>
    <mergeCell ref="H152:I152"/>
    <mergeCell ref="H153:I153"/>
    <mergeCell ref="H154:I154"/>
    <mergeCell ref="J152:J154"/>
    <mergeCell ref="K152:K154"/>
    <mergeCell ref="B152:B154"/>
    <mergeCell ref="C152:C154"/>
    <mergeCell ref="D152:E152"/>
    <mergeCell ref="D153:E153"/>
    <mergeCell ref="D154:E154"/>
    <mergeCell ref="F152:F154"/>
    <mergeCell ref="L136:M136"/>
    <mergeCell ref="L137:M137"/>
    <mergeCell ref="L138:M138"/>
    <mergeCell ref="N136:N138"/>
    <mergeCell ref="D139:E139"/>
    <mergeCell ref="H139:I139"/>
    <mergeCell ref="L139:M139"/>
    <mergeCell ref="G136:G138"/>
    <mergeCell ref="H136:I136"/>
    <mergeCell ref="H137:I137"/>
    <mergeCell ref="H138:I138"/>
    <mergeCell ref="J136:J138"/>
    <mergeCell ref="K136:K138"/>
    <mergeCell ref="B136:B138"/>
    <mergeCell ref="C136:C138"/>
    <mergeCell ref="D136:E136"/>
    <mergeCell ref="D137:E137"/>
    <mergeCell ref="D138:E138"/>
    <mergeCell ref="F136:F138"/>
    <mergeCell ref="X120:Y120"/>
    <mergeCell ref="X121:Y121"/>
    <mergeCell ref="X122:Y122"/>
    <mergeCell ref="Z120:Z122"/>
    <mergeCell ref="D123:E123"/>
    <mergeCell ref="H123:I123"/>
    <mergeCell ref="L123:M123"/>
    <mergeCell ref="P123:Q123"/>
    <mergeCell ref="T123:U123"/>
    <mergeCell ref="X123:Y123"/>
    <mergeCell ref="S120:S122"/>
    <mergeCell ref="T120:U120"/>
    <mergeCell ref="T121:U121"/>
    <mergeCell ref="T122:U122"/>
    <mergeCell ref="V120:V122"/>
    <mergeCell ref="W120:W122"/>
    <mergeCell ref="N120:N122"/>
    <mergeCell ref="O120:O122"/>
    <mergeCell ref="P120:Q120"/>
    <mergeCell ref="P121:Q121"/>
    <mergeCell ref="P122:Q122"/>
    <mergeCell ref="R120:R122"/>
    <mergeCell ref="H122:I122"/>
    <mergeCell ref="J120:J122"/>
    <mergeCell ref="K120:K122"/>
    <mergeCell ref="L120:M120"/>
    <mergeCell ref="L121:M121"/>
    <mergeCell ref="L122:M122"/>
    <mergeCell ref="Z118:Z119"/>
    <mergeCell ref="B120:B122"/>
    <mergeCell ref="C120:C122"/>
    <mergeCell ref="D120:E120"/>
    <mergeCell ref="D121:E121"/>
    <mergeCell ref="D122:E122"/>
    <mergeCell ref="F120:F122"/>
    <mergeCell ref="G120:G122"/>
    <mergeCell ref="H120:I120"/>
    <mergeCell ref="H121:I121"/>
    <mergeCell ref="K118:K119"/>
    <mergeCell ref="L118:Q118"/>
    <mergeCell ref="L119:Q119"/>
    <mergeCell ref="R118:R119"/>
    <mergeCell ref="S118:S119"/>
    <mergeCell ref="T118:Y118"/>
    <mergeCell ref="T119:Y119"/>
    <mergeCell ref="R103:R107"/>
    <mergeCell ref="D108:E108"/>
    <mergeCell ref="H108:I108"/>
    <mergeCell ref="L108:M108"/>
    <mergeCell ref="P108:Q108"/>
    <mergeCell ref="B118:B119"/>
    <mergeCell ref="C118:C119"/>
    <mergeCell ref="D118:I118"/>
    <mergeCell ref="D119:I119"/>
    <mergeCell ref="J118:J119"/>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B103:B107"/>
    <mergeCell ref="C103:C107"/>
    <mergeCell ref="D103:E103"/>
    <mergeCell ref="D104:E104"/>
    <mergeCell ref="D105:E105"/>
    <mergeCell ref="D106:E106"/>
    <mergeCell ref="D107:E107"/>
    <mergeCell ref="R90:R92"/>
    <mergeCell ref="D93:E93"/>
    <mergeCell ref="H93:I93"/>
    <mergeCell ref="L93:M93"/>
    <mergeCell ref="P93:Q93"/>
    <mergeCell ref="D102:I102"/>
    <mergeCell ref="L102:Q102"/>
    <mergeCell ref="B99:AJ99"/>
    <mergeCell ref="B100:AJ100"/>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N68:N71"/>
    <mergeCell ref="C75:F75"/>
    <mergeCell ref="G75:J75"/>
    <mergeCell ref="K75:N75"/>
    <mergeCell ref="D89:I89"/>
    <mergeCell ref="L89:Q89"/>
    <mergeCell ref="J68:J71"/>
    <mergeCell ref="K68:K71"/>
    <mergeCell ref="L68:M68"/>
    <mergeCell ref="L69:M69"/>
    <mergeCell ref="L70:M70"/>
    <mergeCell ref="L71:M71"/>
    <mergeCell ref="F68:F71"/>
    <mergeCell ref="G68:G71"/>
    <mergeCell ref="H68:I68"/>
    <mergeCell ref="H69:I69"/>
    <mergeCell ref="H70:I70"/>
    <mergeCell ref="H71:I71"/>
    <mergeCell ref="D46:E46"/>
    <mergeCell ref="H46:I46"/>
    <mergeCell ref="D47:E47"/>
    <mergeCell ref="H47:I47"/>
    <mergeCell ref="B68:B71"/>
    <mergeCell ref="C68:C71"/>
    <mergeCell ref="D68:E68"/>
    <mergeCell ref="D69:E69"/>
    <mergeCell ref="D70:E70"/>
    <mergeCell ref="D71:E71"/>
    <mergeCell ref="D25:E25"/>
    <mergeCell ref="H25:I25"/>
    <mergeCell ref="L25:M25"/>
    <mergeCell ref="P25:Q25"/>
    <mergeCell ref="D45:E45"/>
    <mergeCell ref="H45:I45"/>
    <mergeCell ref="N22:N24"/>
    <mergeCell ref="O22:O24"/>
    <mergeCell ref="P22:Q22"/>
    <mergeCell ref="P23:Q23"/>
    <mergeCell ref="P24:Q24"/>
    <mergeCell ref="R22:R24"/>
    <mergeCell ref="H23:I23"/>
    <mergeCell ref="H24:I24"/>
    <mergeCell ref="J22:J24"/>
    <mergeCell ref="K22:K24"/>
    <mergeCell ref="L22:M22"/>
    <mergeCell ref="L23:M23"/>
    <mergeCell ref="L24:M24"/>
    <mergeCell ref="D21:I21"/>
    <mergeCell ref="L21:Q21"/>
    <mergeCell ref="B22:B24"/>
    <mergeCell ref="C22:C24"/>
    <mergeCell ref="D22:E22"/>
    <mergeCell ref="D23:E23"/>
    <mergeCell ref="D24:E24"/>
    <mergeCell ref="F22:F24"/>
    <mergeCell ref="G22:G24"/>
    <mergeCell ref="H22:I22"/>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0</v>
      </c>
      <c r="B1" s="8" t="s">
        <v>35</v>
      </c>
      <c r="C1" s="8"/>
      <c r="D1" s="8"/>
      <c r="E1" s="8"/>
      <c r="F1" s="8"/>
      <c r="G1" s="8"/>
      <c r="H1" s="8"/>
      <c r="I1" s="8"/>
      <c r="J1" s="8" t="s">
        <v>1</v>
      </c>
      <c r="K1" s="8"/>
      <c r="L1" s="8"/>
    </row>
    <row r="2" spans="1:12" ht="30" x14ac:dyDescent="0.25">
      <c r="A2" s="1" t="s">
        <v>34</v>
      </c>
      <c r="B2" s="1" t="s">
        <v>2</v>
      </c>
      <c r="C2" s="1" t="s">
        <v>36</v>
      </c>
      <c r="D2" s="1" t="s">
        <v>4</v>
      </c>
      <c r="E2" s="1" t="s">
        <v>37</v>
      </c>
      <c r="F2" s="1" t="s">
        <v>38</v>
      </c>
      <c r="G2" s="1" t="s">
        <v>39</v>
      </c>
      <c r="H2" s="1" t="s">
        <v>40</v>
      </c>
      <c r="I2" s="1" t="s">
        <v>41</v>
      </c>
      <c r="J2" s="1" t="s">
        <v>2</v>
      </c>
      <c r="K2" s="1" t="s">
        <v>38</v>
      </c>
      <c r="L2" s="1" t="s">
        <v>42</v>
      </c>
    </row>
    <row r="3" spans="1:12" ht="30" x14ac:dyDescent="0.25">
      <c r="A3" s="3" t="s">
        <v>1460</v>
      </c>
      <c r="B3" s="4" t="s">
        <v>6</v>
      </c>
      <c r="C3" s="4" t="s">
        <v>6</v>
      </c>
      <c r="D3" s="4" t="s">
        <v>6</v>
      </c>
      <c r="E3" s="4" t="s">
        <v>6</v>
      </c>
      <c r="F3" s="4" t="s">
        <v>6</v>
      </c>
      <c r="G3" s="4" t="s">
        <v>6</v>
      </c>
      <c r="H3" s="4" t="s">
        <v>6</v>
      </c>
      <c r="I3" s="4" t="s">
        <v>6</v>
      </c>
      <c r="J3" s="4" t="s">
        <v>6</v>
      </c>
      <c r="K3" s="4" t="s">
        <v>6</v>
      </c>
      <c r="L3" s="4" t="s">
        <v>6</v>
      </c>
    </row>
    <row r="4" spans="1:12" x14ac:dyDescent="0.25">
      <c r="A4" s="2" t="s">
        <v>44</v>
      </c>
      <c r="B4" s="7">
        <v>1359</v>
      </c>
      <c r="C4" s="7">
        <v>1375</v>
      </c>
      <c r="D4" s="7">
        <v>1312</v>
      </c>
      <c r="E4" s="7">
        <v>1345</v>
      </c>
      <c r="F4" s="7">
        <v>1327</v>
      </c>
      <c r="G4" s="7">
        <v>1389</v>
      </c>
      <c r="H4" s="7">
        <v>1368</v>
      </c>
      <c r="I4" s="7">
        <v>1398</v>
      </c>
      <c r="J4" s="7">
        <v>5391</v>
      </c>
      <c r="K4" s="7">
        <v>5482</v>
      </c>
      <c r="L4" s="7">
        <v>5612</v>
      </c>
    </row>
    <row r="5" spans="1:12" x14ac:dyDescent="0.25">
      <c r="A5" s="2" t="s">
        <v>1302</v>
      </c>
      <c r="B5" s="4">
        <v>93</v>
      </c>
      <c r="C5" s="4">
        <v>49</v>
      </c>
      <c r="D5" s="4">
        <v>-30</v>
      </c>
      <c r="E5" s="4">
        <v>49</v>
      </c>
      <c r="F5" s="4">
        <v>43</v>
      </c>
      <c r="G5" s="4">
        <v>109</v>
      </c>
      <c r="H5" s="4">
        <v>106</v>
      </c>
      <c r="I5" s="4">
        <v>109</v>
      </c>
      <c r="J5" s="4">
        <v>161</v>
      </c>
      <c r="K5" s="4">
        <v>367</v>
      </c>
      <c r="L5" s="4">
        <v>592</v>
      </c>
    </row>
    <row r="6" spans="1:12" ht="30" x14ac:dyDescent="0.25">
      <c r="A6" s="2" t="s">
        <v>1340</v>
      </c>
      <c r="B6" s="4">
        <v>71</v>
      </c>
      <c r="C6" s="4">
        <v>28</v>
      </c>
      <c r="D6" s="4">
        <v>-51</v>
      </c>
      <c r="E6" s="4">
        <v>24</v>
      </c>
      <c r="F6" s="4">
        <v>21</v>
      </c>
      <c r="G6" s="4">
        <v>89</v>
      </c>
      <c r="H6" s="4">
        <v>88</v>
      </c>
      <c r="I6" s="4">
        <v>38</v>
      </c>
      <c r="J6" s="4">
        <v>72</v>
      </c>
      <c r="K6" s="4">
        <v>236</v>
      </c>
      <c r="L6" s="4">
        <v>505</v>
      </c>
    </row>
    <row r="7" spans="1:12" x14ac:dyDescent="0.25">
      <c r="A7" s="2" t="s">
        <v>1474</v>
      </c>
      <c r="B7" s="7">
        <v>65</v>
      </c>
      <c r="C7" s="7">
        <v>27</v>
      </c>
      <c r="D7" s="7">
        <v>-46</v>
      </c>
      <c r="E7" s="7">
        <v>45</v>
      </c>
      <c r="F7" s="7">
        <v>19</v>
      </c>
      <c r="G7" s="7">
        <v>66</v>
      </c>
      <c r="H7" s="7">
        <v>59</v>
      </c>
      <c r="I7" s="7">
        <v>28</v>
      </c>
      <c r="J7" s="7">
        <v>91</v>
      </c>
      <c r="K7" s="7">
        <v>172</v>
      </c>
      <c r="L7" s="7">
        <v>365</v>
      </c>
    </row>
    <row r="8" spans="1:12" x14ac:dyDescent="0.25">
      <c r="A8" s="2" t="s">
        <v>1476</v>
      </c>
      <c r="B8" s="9">
        <v>2.0099999999999998</v>
      </c>
      <c r="C8" s="9">
        <v>0.83</v>
      </c>
      <c r="D8" s="9">
        <v>-1.38</v>
      </c>
      <c r="E8" s="9">
        <v>1.29</v>
      </c>
      <c r="F8" s="9">
        <v>0.54</v>
      </c>
      <c r="G8" s="9">
        <v>1.85</v>
      </c>
      <c r="H8" s="9">
        <v>1.62</v>
      </c>
      <c r="I8" s="9">
        <v>0.76</v>
      </c>
      <c r="J8" s="9">
        <v>2.73</v>
      </c>
      <c r="K8" s="9">
        <v>4.78</v>
      </c>
      <c r="L8" s="9">
        <v>9.15</v>
      </c>
    </row>
    <row r="9" spans="1:12" x14ac:dyDescent="0.25">
      <c r="A9" s="2" t="s">
        <v>1478</v>
      </c>
      <c r="B9" s="7">
        <v>2</v>
      </c>
      <c r="C9" s="9">
        <v>0.82</v>
      </c>
      <c r="D9" s="9">
        <v>-1.38</v>
      </c>
      <c r="E9" s="9">
        <v>1.29</v>
      </c>
      <c r="F9" s="9">
        <v>0.54</v>
      </c>
      <c r="G9" s="9">
        <v>1.84</v>
      </c>
      <c r="H9" s="9">
        <v>1.61</v>
      </c>
      <c r="I9" s="9">
        <v>0.76</v>
      </c>
      <c r="J9" s="9">
        <v>2.72</v>
      </c>
      <c r="K9" s="9">
        <v>4.76</v>
      </c>
      <c r="L9" s="9">
        <v>9.08</v>
      </c>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 bestFit="1" customWidth="1"/>
    <col min="8" max="8" width="17.42578125" bestFit="1" customWidth="1"/>
    <col min="9" max="11" width="12.28515625" bestFit="1" customWidth="1"/>
    <col min="12" max="12" width="36.5703125" bestFit="1" customWidth="1"/>
    <col min="13" max="15" width="19.42578125" bestFit="1" customWidth="1"/>
    <col min="16" max="16" width="23.7109375" bestFit="1" customWidth="1"/>
    <col min="17" max="17" width="20.140625" bestFit="1" customWidth="1"/>
    <col min="18" max="18" width="24.28515625" bestFit="1" customWidth="1"/>
    <col min="19" max="19" width="24.7109375" bestFit="1" customWidth="1"/>
    <col min="20" max="24" width="36.5703125" bestFit="1" customWidth="1"/>
  </cols>
  <sheetData>
    <row r="1" spans="1:24" ht="15" customHeight="1" x14ac:dyDescent="0.25">
      <c r="A1" s="1" t="s">
        <v>2431</v>
      </c>
      <c r="B1" s="1" t="s">
        <v>1680</v>
      </c>
      <c r="C1" s="8" t="s">
        <v>1679</v>
      </c>
      <c r="D1" s="8"/>
      <c r="E1" s="8" t="s">
        <v>35</v>
      </c>
      <c r="F1" s="8"/>
      <c r="G1" s="8"/>
      <c r="H1" s="8"/>
      <c r="I1" s="8" t="s">
        <v>1</v>
      </c>
      <c r="J1" s="8"/>
      <c r="K1" s="8"/>
      <c r="L1" s="8" t="s">
        <v>35</v>
      </c>
      <c r="M1" s="8"/>
      <c r="N1" s="8"/>
      <c r="O1" s="1" t="s">
        <v>1</v>
      </c>
      <c r="P1" s="8" t="s">
        <v>35</v>
      </c>
      <c r="Q1" s="8"/>
      <c r="R1" s="8"/>
      <c r="S1" s="8"/>
      <c r="T1" s="1"/>
      <c r="U1" s="1"/>
      <c r="V1" s="1"/>
      <c r="W1" s="1"/>
      <c r="X1" s="1"/>
    </row>
    <row r="2" spans="1:24" x14ac:dyDescent="0.25">
      <c r="A2" s="1" t="s">
        <v>71</v>
      </c>
      <c r="B2" s="1" t="s">
        <v>1816</v>
      </c>
      <c r="C2" s="1" t="s">
        <v>1968</v>
      </c>
      <c r="D2" s="1" t="s">
        <v>1816</v>
      </c>
      <c r="E2" s="1" t="s">
        <v>2</v>
      </c>
      <c r="F2" s="1" t="s">
        <v>4</v>
      </c>
      <c r="G2" s="1" t="s">
        <v>4</v>
      </c>
      <c r="H2" s="1" t="s">
        <v>38</v>
      </c>
      <c r="I2" s="1" t="s">
        <v>2</v>
      </c>
      <c r="J2" s="1" t="s">
        <v>38</v>
      </c>
      <c r="K2" s="1" t="s">
        <v>42</v>
      </c>
      <c r="L2" s="1" t="s">
        <v>37</v>
      </c>
      <c r="M2" s="1" t="s">
        <v>2</v>
      </c>
      <c r="N2" s="1" t="s">
        <v>36</v>
      </c>
      <c r="O2" s="1" t="s">
        <v>2</v>
      </c>
      <c r="P2" s="1" t="s">
        <v>38</v>
      </c>
      <c r="Q2" s="1" t="s">
        <v>41</v>
      </c>
      <c r="R2" s="1" t="s">
        <v>2</v>
      </c>
      <c r="S2" s="1" t="s">
        <v>2</v>
      </c>
      <c r="T2" s="1" t="s">
        <v>36</v>
      </c>
      <c r="U2" s="1" t="s">
        <v>37</v>
      </c>
      <c r="V2" s="1" t="s">
        <v>38</v>
      </c>
      <c r="W2" s="1" t="s">
        <v>42</v>
      </c>
      <c r="X2" s="1" t="s">
        <v>36</v>
      </c>
    </row>
    <row r="3" spans="1:24" ht="30" x14ac:dyDescent="0.25">
      <c r="A3" s="1"/>
      <c r="B3" s="1" t="s">
        <v>1682</v>
      </c>
      <c r="C3" s="1" t="s">
        <v>1682</v>
      </c>
      <c r="D3" s="1" t="s">
        <v>1682</v>
      </c>
      <c r="E3" s="1" t="s">
        <v>1682</v>
      </c>
      <c r="F3" s="1" t="s">
        <v>1682</v>
      </c>
      <c r="G3" s="1" t="s">
        <v>1815</v>
      </c>
      <c r="H3" s="1" t="s">
        <v>1682</v>
      </c>
      <c r="I3" s="1" t="s">
        <v>1682</v>
      </c>
      <c r="J3" s="1" t="s">
        <v>1682</v>
      </c>
      <c r="K3" s="1" t="s">
        <v>1682</v>
      </c>
      <c r="L3" s="1" t="s">
        <v>2091</v>
      </c>
      <c r="M3" s="1" t="s">
        <v>1735</v>
      </c>
      <c r="N3" s="1" t="s">
        <v>1735</v>
      </c>
      <c r="O3" s="1" t="s">
        <v>1735</v>
      </c>
      <c r="P3" s="1" t="s">
        <v>2433</v>
      </c>
      <c r="Q3" s="1" t="s">
        <v>1725</v>
      </c>
      <c r="R3" s="1" t="s">
        <v>1727</v>
      </c>
      <c r="S3" s="1" t="s">
        <v>1726</v>
      </c>
      <c r="T3" s="1" t="s">
        <v>1817</v>
      </c>
      <c r="U3" s="1" t="s">
        <v>1817</v>
      </c>
      <c r="V3" s="1" t="s">
        <v>1817</v>
      </c>
      <c r="W3" s="1" t="s">
        <v>1817</v>
      </c>
      <c r="X3" s="1" t="s">
        <v>1817</v>
      </c>
    </row>
    <row r="4" spans="1:24" x14ac:dyDescent="0.25">
      <c r="A4" s="1"/>
      <c r="B4" s="1"/>
      <c r="C4" s="1"/>
      <c r="D4" s="1"/>
      <c r="E4" s="1"/>
      <c r="F4" s="1"/>
      <c r="G4" s="1"/>
      <c r="H4" s="1" t="s">
        <v>2432</v>
      </c>
      <c r="I4" s="1"/>
      <c r="J4" s="1"/>
      <c r="K4" s="1"/>
      <c r="L4" s="1" t="s">
        <v>1682</v>
      </c>
      <c r="M4" s="1" t="s">
        <v>1682</v>
      </c>
      <c r="N4" s="1" t="s">
        <v>1682</v>
      </c>
      <c r="O4" s="1" t="s">
        <v>1682</v>
      </c>
      <c r="P4" s="1" t="s">
        <v>1682</v>
      </c>
      <c r="Q4" s="1" t="s">
        <v>1682</v>
      </c>
      <c r="R4" s="1" t="s">
        <v>1682</v>
      </c>
      <c r="S4" s="1" t="s">
        <v>1682</v>
      </c>
      <c r="T4" s="1" t="s">
        <v>1682</v>
      </c>
      <c r="U4" s="1" t="s">
        <v>1682</v>
      </c>
      <c r="V4" s="1" t="s">
        <v>1682</v>
      </c>
      <c r="W4" s="1" t="s">
        <v>1682</v>
      </c>
      <c r="X4" s="1" t="s">
        <v>1735</v>
      </c>
    </row>
    <row r="5" spans="1:24" x14ac:dyDescent="0.25">
      <c r="A5" s="1"/>
      <c r="B5" s="1"/>
      <c r="C5" s="1"/>
      <c r="D5" s="1"/>
      <c r="E5" s="1"/>
      <c r="F5" s="1"/>
      <c r="G5" s="1"/>
      <c r="H5" s="1"/>
      <c r="I5" s="1"/>
      <c r="J5" s="1"/>
      <c r="K5" s="1"/>
      <c r="L5" s="1"/>
      <c r="M5" s="1"/>
      <c r="N5" s="1"/>
      <c r="O5" s="1"/>
      <c r="P5" s="1"/>
      <c r="Q5" s="1"/>
      <c r="R5" s="1"/>
      <c r="S5" s="1"/>
      <c r="T5" s="1"/>
      <c r="U5" s="1"/>
      <c r="V5" s="1"/>
      <c r="W5" s="1"/>
      <c r="X5" s="1" t="s">
        <v>1682</v>
      </c>
    </row>
    <row r="6" spans="1:24" x14ac:dyDescent="0.25">
      <c r="A6" s="3" t="s">
        <v>24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302</v>
      </c>
      <c r="B7" s="4" t="s">
        <v>6</v>
      </c>
      <c r="C7" s="4" t="s">
        <v>6</v>
      </c>
      <c r="D7" s="4" t="s">
        <v>6</v>
      </c>
      <c r="E7" s="4" t="s">
        <v>6</v>
      </c>
      <c r="F7" s="7">
        <v>-49</v>
      </c>
      <c r="G7" s="4">
        <v>-50</v>
      </c>
      <c r="H7" s="7">
        <v>5</v>
      </c>
      <c r="I7" s="4" t="s">
        <v>6</v>
      </c>
      <c r="J7" s="4" t="s">
        <v>6</v>
      </c>
      <c r="K7" s="4" t="s">
        <v>6</v>
      </c>
      <c r="L7" s="7">
        <v>10</v>
      </c>
      <c r="M7" s="4" t="s">
        <v>6</v>
      </c>
      <c r="N7" s="4" t="s">
        <v>6</v>
      </c>
      <c r="O7" s="4" t="s">
        <v>6</v>
      </c>
      <c r="P7" s="7">
        <v>7</v>
      </c>
      <c r="Q7" s="7">
        <v>2</v>
      </c>
      <c r="R7" s="7">
        <v>5</v>
      </c>
      <c r="S7" s="7">
        <v>2</v>
      </c>
      <c r="T7" s="4" t="s">
        <v>6</v>
      </c>
      <c r="U7" s="4" t="s">
        <v>6</v>
      </c>
      <c r="V7" s="4" t="s">
        <v>6</v>
      </c>
      <c r="W7" s="4" t="s">
        <v>6</v>
      </c>
      <c r="X7" s="4" t="s">
        <v>6</v>
      </c>
    </row>
    <row r="8" spans="1:24" ht="45" x14ac:dyDescent="0.25">
      <c r="A8" s="2" t="s">
        <v>2434</v>
      </c>
      <c r="B8" s="4">
        <v>10</v>
      </c>
      <c r="C8" s="4" t="s">
        <v>6</v>
      </c>
      <c r="D8" s="4" t="s">
        <v>6</v>
      </c>
      <c r="E8" s="4" t="s">
        <v>6</v>
      </c>
      <c r="F8" s="4" t="s">
        <v>6</v>
      </c>
      <c r="G8" s="4" t="s">
        <v>6</v>
      </c>
      <c r="H8" s="4" t="s">
        <v>6</v>
      </c>
      <c r="I8" s="4">
        <v>-16</v>
      </c>
      <c r="J8" s="4">
        <v>-1</v>
      </c>
      <c r="K8" s="4">
        <v>-3</v>
      </c>
      <c r="L8" s="4" t="s">
        <v>6</v>
      </c>
      <c r="M8" s="4" t="s">
        <v>6</v>
      </c>
      <c r="N8" s="4" t="s">
        <v>6</v>
      </c>
      <c r="O8" s="4">
        <v>3</v>
      </c>
      <c r="P8" s="4" t="s">
        <v>6</v>
      </c>
      <c r="Q8" s="4" t="s">
        <v>6</v>
      </c>
      <c r="R8" s="4" t="s">
        <v>6</v>
      </c>
      <c r="S8" s="4" t="s">
        <v>6</v>
      </c>
      <c r="T8" s="4" t="s">
        <v>6</v>
      </c>
      <c r="U8" s="4" t="s">
        <v>6</v>
      </c>
      <c r="V8" s="4" t="s">
        <v>6</v>
      </c>
      <c r="W8" s="4" t="s">
        <v>6</v>
      </c>
      <c r="X8" s="4" t="s">
        <v>6</v>
      </c>
    </row>
    <row r="9" spans="1:24" x14ac:dyDescent="0.25">
      <c r="A9" s="2" t="s">
        <v>2108</v>
      </c>
      <c r="B9" s="4">
        <v>1</v>
      </c>
      <c r="C9" s="4" t="s">
        <v>6</v>
      </c>
      <c r="D9" s="4">
        <v>1</v>
      </c>
      <c r="E9" s="4">
        <v>63</v>
      </c>
      <c r="F9" s="4">
        <v>3</v>
      </c>
      <c r="G9" s="4" t="s">
        <v>6</v>
      </c>
      <c r="H9" s="4">
        <v>47</v>
      </c>
      <c r="I9" s="4">
        <v>63</v>
      </c>
      <c r="J9" s="4">
        <v>47</v>
      </c>
      <c r="K9" s="4" t="s">
        <v>6</v>
      </c>
      <c r="L9" s="4" t="s">
        <v>6</v>
      </c>
      <c r="M9" s="4">
        <v>11</v>
      </c>
      <c r="N9" s="4" t="s">
        <v>6</v>
      </c>
      <c r="O9" s="4">
        <v>11</v>
      </c>
      <c r="P9" s="4" t="s">
        <v>6</v>
      </c>
      <c r="Q9" s="4" t="s">
        <v>6</v>
      </c>
      <c r="R9" s="4" t="s">
        <v>6</v>
      </c>
      <c r="S9" s="4" t="s">
        <v>6</v>
      </c>
      <c r="T9" s="4">
        <v>14</v>
      </c>
      <c r="U9" s="4">
        <v>1</v>
      </c>
      <c r="V9" s="4">
        <v>14</v>
      </c>
      <c r="W9" s="4">
        <v>32</v>
      </c>
      <c r="X9" s="4">
        <v>11</v>
      </c>
    </row>
    <row r="10" spans="1:24" x14ac:dyDescent="0.25">
      <c r="A10" s="2" t="s">
        <v>2421</v>
      </c>
      <c r="B10" s="4" t="s">
        <v>6</v>
      </c>
      <c r="C10" s="4" t="s">
        <v>6</v>
      </c>
      <c r="D10" s="4" t="s">
        <v>6</v>
      </c>
      <c r="E10" s="4" t="s">
        <v>6</v>
      </c>
      <c r="F10" s="4" t="s">
        <v>6</v>
      </c>
      <c r="G10" s="4" t="s">
        <v>6</v>
      </c>
      <c r="H10" s="4" t="s">
        <v>6</v>
      </c>
      <c r="I10" s="4" t="s">
        <v>6</v>
      </c>
      <c r="J10" s="4" t="s">
        <v>6</v>
      </c>
      <c r="K10" s="4" t="s">
        <v>6</v>
      </c>
      <c r="L10" s="4" t="s">
        <v>6</v>
      </c>
      <c r="M10" s="4">
        <v>1</v>
      </c>
      <c r="N10" s="4">
        <v>19</v>
      </c>
      <c r="O10" s="4">
        <v>20</v>
      </c>
      <c r="P10" s="4" t="s">
        <v>6</v>
      </c>
      <c r="Q10" s="4" t="s">
        <v>6</v>
      </c>
      <c r="R10" s="4" t="s">
        <v>6</v>
      </c>
      <c r="S10" s="4" t="s">
        <v>6</v>
      </c>
      <c r="T10" s="4" t="s">
        <v>6</v>
      </c>
      <c r="U10" s="4" t="s">
        <v>6</v>
      </c>
      <c r="V10" s="4" t="s">
        <v>6</v>
      </c>
      <c r="W10" s="4" t="s">
        <v>6</v>
      </c>
      <c r="X10" s="4" t="s">
        <v>6</v>
      </c>
    </row>
    <row r="11" spans="1:24" x14ac:dyDescent="0.25">
      <c r="A11" s="2" t="s">
        <v>1971</v>
      </c>
      <c r="B11" s="4" t="s">
        <v>6</v>
      </c>
      <c r="C11" s="7">
        <v>-6</v>
      </c>
      <c r="D11" s="7">
        <v>-10</v>
      </c>
      <c r="E11" s="7">
        <v>-6</v>
      </c>
      <c r="F11" s="4" t="s">
        <v>6</v>
      </c>
      <c r="G11" s="4" t="s">
        <v>6</v>
      </c>
      <c r="H11" s="4" t="s">
        <v>6</v>
      </c>
      <c r="I11" s="7">
        <v>-20</v>
      </c>
      <c r="J11" s="4" t="s">
        <v>6</v>
      </c>
      <c r="K11" s="7">
        <v>3</v>
      </c>
      <c r="L11" s="4" t="s">
        <v>6</v>
      </c>
      <c r="M11" s="4" t="s">
        <v>6</v>
      </c>
      <c r="N11" s="4" t="s">
        <v>6</v>
      </c>
      <c r="O11" s="7">
        <v>-20</v>
      </c>
      <c r="P11" s="4" t="s">
        <v>6</v>
      </c>
      <c r="Q11" s="4" t="s">
        <v>6</v>
      </c>
      <c r="R11" s="4" t="s">
        <v>6</v>
      </c>
      <c r="S11" s="4" t="s">
        <v>6</v>
      </c>
      <c r="T11" s="4" t="s">
        <v>6</v>
      </c>
      <c r="U11" s="4" t="s">
        <v>6</v>
      </c>
      <c r="V11" s="4" t="s">
        <v>6</v>
      </c>
      <c r="W11" s="4" t="s">
        <v>6</v>
      </c>
      <c r="X11" s="4" t="s">
        <v>6</v>
      </c>
    </row>
    <row r="12" spans="1:24" x14ac:dyDescent="0.25">
      <c r="A12" s="2" t="s">
        <v>2435</v>
      </c>
      <c r="B12" s="4" t="s">
        <v>6</v>
      </c>
      <c r="C12" s="4" t="s">
        <v>6</v>
      </c>
      <c r="D12" s="4" t="s">
        <v>6</v>
      </c>
      <c r="E12" s="4" t="s">
        <v>6</v>
      </c>
      <c r="F12" s="4" t="s">
        <v>6</v>
      </c>
      <c r="G12" s="4" t="s">
        <v>6</v>
      </c>
      <c r="H12" s="4">
        <v>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sheetData>
  <mergeCells count="5">
    <mergeCell ref="C1:D1"/>
    <mergeCell ref="E1:H1"/>
    <mergeCell ref="I1:K1"/>
    <mergeCell ref="L1:N1"/>
    <mergeCell ref="P1:S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6</v>
      </c>
      <c r="B1" s="8" t="s">
        <v>1</v>
      </c>
      <c r="C1" s="8"/>
      <c r="D1" s="8"/>
    </row>
    <row r="2" spans="1:4" x14ac:dyDescent="0.25">
      <c r="A2" s="1" t="s">
        <v>71</v>
      </c>
      <c r="B2" s="1" t="s">
        <v>2</v>
      </c>
      <c r="C2" s="1" t="s">
        <v>38</v>
      </c>
      <c r="D2" s="1" t="s">
        <v>42</v>
      </c>
    </row>
    <row r="3" spans="1:4" ht="30" x14ac:dyDescent="0.25">
      <c r="A3" s="2" t="s">
        <v>2437</v>
      </c>
      <c r="B3" s="4" t="s">
        <v>6</v>
      </c>
      <c r="C3" s="4" t="s">
        <v>6</v>
      </c>
      <c r="D3" s="4" t="s">
        <v>6</v>
      </c>
    </row>
    <row r="4" spans="1:4" ht="30" x14ac:dyDescent="0.25">
      <c r="A4" s="3" t="s">
        <v>2438</v>
      </c>
      <c r="B4" s="4" t="s">
        <v>6</v>
      </c>
      <c r="C4" s="4" t="s">
        <v>6</v>
      </c>
      <c r="D4" s="4" t="s">
        <v>6</v>
      </c>
    </row>
    <row r="5" spans="1:4" x14ac:dyDescent="0.25">
      <c r="A5" s="2" t="s">
        <v>857</v>
      </c>
      <c r="B5" s="7">
        <v>4</v>
      </c>
      <c r="C5" s="7">
        <v>5</v>
      </c>
      <c r="D5" s="7">
        <v>7</v>
      </c>
    </row>
    <row r="6" spans="1:4" x14ac:dyDescent="0.25">
      <c r="A6" s="2" t="s">
        <v>2439</v>
      </c>
      <c r="B6" s="4">
        <v>2</v>
      </c>
      <c r="C6" s="4">
        <v>1</v>
      </c>
      <c r="D6" s="4">
        <v>2</v>
      </c>
    </row>
    <row r="7" spans="1:4" x14ac:dyDescent="0.25">
      <c r="A7" s="2" t="s">
        <v>2440</v>
      </c>
      <c r="B7" s="4">
        <v>-2</v>
      </c>
      <c r="C7" s="4">
        <v>-2</v>
      </c>
      <c r="D7" s="4">
        <v>-4</v>
      </c>
    </row>
    <row r="8" spans="1:4" x14ac:dyDescent="0.25">
      <c r="A8" s="2" t="s">
        <v>865</v>
      </c>
      <c r="B8" s="7">
        <v>4</v>
      </c>
      <c r="C8" s="7">
        <v>4</v>
      </c>
      <c r="D8" s="7">
        <v>5</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85546875" bestFit="1" customWidth="1"/>
    <col min="2" max="3" width="36.5703125" bestFit="1" customWidth="1"/>
    <col min="4" max="4" width="11.85546875" customWidth="1"/>
    <col min="5" max="5" width="4.85546875" customWidth="1"/>
    <col min="6" max="6" width="2.5703125" customWidth="1"/>
    <col min="7" max="8" width="11.85546875" customWidth="1"/>
    <col min="9" max="9" width="4.85546875" customWidth="1"/>
    <col min="10" max="10" width="2.5703125" customWidth="1"/>
    <col min="11" max="12" width="11.85546875" customWidth="1"/>
    <col min="13" max="13" width="4.85546875" customWidth="1"/>
    <col min="14" max="14" width="2.570312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34" t="s">
        <v>6</v>
      </c>
      <c r="C3" s="34"/>
      <c r="D3" s="34"/>
      <c r="E3" s="34"/>
      <c r="F3" s="34"/>
      <c r="G3" s="34"/>
      <c r="H3" s="34"/>
      <c r="I3" s="34"/>
      <c r="J3" s="34"/>
      <c r="K3" s="34"/>
      <c r="L3" s="34"/>
      <c r="M3" s="34"/>
      <c r="N3" s="34"/>
    </row>
    <row r="4" spans="1:14" ht="15" customHeight="1" x14ac:dyDescent="0.25">
      <c r="A4" s="35" t="s">
        <v>740</v>
      </c>
      <c r="B4" s="34" t="s">
        <v>6</v>
      </c>
      <c r="C4" s="34"/>
      <c r="D4" s="34"/>
      <c r="E4" s="34"/>
      <c r="F4" s="34"/>
      <c r="G4" s="34"/>
      <c r="H4" s="34"/>
      <c r="I4" s="34"/>
      <c r="J4" s="34"/>
      <c r="K4" s="34"/>
      <c r="L4" s="34"/>
      <c r="M4" s="34"/>
      <c r="N4" s="34"/>
    </row>
    <row r="5" spans="1:14" x14ac:dyDescent="0.25">
      <c r="A5" s="35"/>
      <c r="B5" s="36" t="s">
        <v>742</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c r="C7" s="38"/>
      <c r="D7" s="38"/>
      <c r="E7" s="38"/>
      <c r="F7" s="38"/>
      <c r="G7" s="38"/>
      <c r="H7" s="38"/>
      <c r="I7" s="38"/>
      <c r="J7" s="38"/>
      <c r="K7" s="38"/>
      <c r="L7" s="38"/>
      <c r="M7" s="38"/>
      <c r="N7" s="38"/>
    </row>
    <row r="8" spans="1:14" x14ac:dyDescent="0.25">
      <c r="A8" s="35"/>
      <c r="B8" s="36" t="s">
        <v>743</v>
      </c>
      <c r="C8" s="36"/>
      <c r="D8" s="36"/>
      <c r="E8" s="36"/>
      <c r="F8" s="36"/>
      <c r="G8" s="36"/>
      <c r="H8" s="36"/>
      <c r="I8" s="36"/>
      <c r="J8" s="36"/>
      <c r="K8" s="36"/>
      <c r="L8" s="36"/>
      <c r="M8" s="36"/>
      <c r="N8" s="36"/>
    </row>
    <row r="9" spans="1:14" ht="25.5" customHeight="1" x14ac:dyDescent="0.25">
      <c r="A9" s="35"/>
      <c r="B9" s="40" t="s">
        <v>744</v>
      </c>
      <c r="C9" s="40"/>
      <c r="D9" s="40"/>
      <c r="E9" s="40"/>
      <c r="F9" s="40"/>
      <c r="G9" s="40"/>
      <c r="H9" s="40"/>
      <c r="I9" s="40"/>
      <c r="J9" s="40"/>
      <c r="K9" s="40"/>
      <c r="L9" s="40"/>
      <c r="M9" s="40"/>
      <c r="N9" s="40"/>
    </row>
    <row r="10" spans="1:14" x14ac:dyDescent="0.25">
      <c r="A10" s="35"/>
      <c r="B10" s="37"/>
      <c r="C10" s="37"/>
      <c r="D10" s="37"/>
      <c r="E10" s="37"/>
      <c r="F10" s="37"/>
      <c r="G10" s="37"/>
      <c r="H10" s="37"/>
      <c r="I10" s="37"/>
      <c r="J10" s="37"/>
      <c r="K10" s="37"/>
      <c r="L10" s="37"/>
      <c r="M10" s="37"/>
      <c r="N10" s="37"/>
    </row>
    <row r="11" spans="1:14" x14ac:dyDescent="0.25">
      <c r="A11" s="35"/>
      <c r="B11" s="4"/>
      <c r="C11" s="4"/>
      <c r="D11" s="4"/>
      <c r="E11" s="4"/>
      <c r="F11" s="4"/>
      <c r="G11" s="4"/>
      <c r="H11" s="4"/>
      <c r="I11" s="4"/>
      <c r="J11" s="4"/>
      <c r="K11" s="4"/>
      <c r="L11" s="4"/>
      <c r="M11" s="4"/>
      <c r="N11" s="4"/>
    </row>
    <row r="12" spans="1:14" x14ac:dyDescent="0.25">
      <c r="A12" s="35"/>
      <c r="B12" s="75"/>
      <c r="C12" s="75" t="s">
        <v>235</v>
      </c>
      <c r="D12" s="76" t="s">
        <v>470</v>
      </c>
      <c r="E12" s="76"/>
      <c r="F12" s="75"/>
      <c r="G12" s="75"/>
      <c r="H12" s="76" t="s">
        <v>470</v>
      </c>
      <c r="I12" s="76"/>
      <c r="J12" s="75"/>
      <c r="K12" s="75"/>
      <c r="L12" s="76" t="s">
        <v>470</v>
      </c>
      <c r="M12" s="76"/>
      <c r="N12" s="75"/>
    </row>
    <row r="13" spans="1:14" x14ac:dyDescent="0.25">
      <c r="A13" s="35"/>
      <c r="B13" s="75"/>
      <c r="C13" s="75"/>
      <c r="D13" s="76" t="s">
        <v>745</v>
      </c>
      <c r="E13" s="76"/>
      <c r="F13" s="75"/>
      <c r="G13" s="75"/>
      <c r="H13" s="76" t="s">
        <v>745</v>
      </c>
      <c r="I13" s="76"/>
      <c r="J13" s="75"/>
      <c r="K13" s="75"/>
      <c r="L13" s="76" t="s">
        <v>745</v>
      </c>
      <c r="M13" s="76"/>
      <c r="N13" s="75"/>
    </row>
    <row r="14" spans="1:14" ht="15.75" thickBot="1" x14ac:dyDescent="0.3">
      <c r="A14" s="35"/>
      <c r="B14" s="75"/>
      <c r="C14" s="75"/>
      <c r="D14" s="31" t="s">
        <v>746</v>
      </c>
      <c r="E14" s="31"/>
      <c r="F14" s="75"/>
      <c r="G14" s="75"/>
      <c r="H14" s="31" t="s">
        <v>747</v>
      </c>
      <c r="I14" s="31"/>
      <c r="J14" s="75"/>
      <c r="K14" s="75"/>
      <c r="L14" s="31" t="s">
        <v>748</v>
      </c>
      <c r="M14" s="31"/>
      <c r="N14" s="75"/>
    </row>
    <row r="15" spans="1:14" x14ac:dyDescent="0.25">
      <c r="A15" s="35"/>
      <c r="B15" s="17"/>
      <c r="C15" s="17" t="s">
        <v>235</v>
      </c>
      <c r="D15" s="79" t="s">
        <v>321</v>
      </c>
      <c r="E15" s="79"/>
      <c r="F15" s="17"/>
      <c r="G15" s="17"/>
      <c r="H15" s="79" t="s">
        <v>321</v>
      </c>
      <c r="I15" s="79"/>
      <c r="J15" s="17"/>
      <c r="K15" s="17"/>
      <c r="L15" s="79" t="s">
        <v>321</v>
      </c>
      <c r="M15" s="79"/>
      <c r="N15" s="17"/>
    </row>
    <row r="16" spans="1:14" ht="25.5" x14ac:dyDescent="0.25">
      <c r="A16" s="35"/>
      <c r="B16" s="20" t="s">
        <v>749</v>
      </c>
      <c r="C16" s="22" t="s">
        <v>235</v>
      </c>
      <c r="D16" s="61"/>
      <c r="E16" s="80">
        <v>26</v>
      </c>
      <c r="F16" s="62" t="s">
        <v>235</v>
      </c>
      <c r="G16" s="22"/>
      <c r="H16" s="50"/>
      <c r="I16" s="84" t="s">
        <v>396</v>
      </c>
      <c r="J16" s="50" t="s">
        <v>235</v>
      </c>
      <c r="K16" s="22"/>
      <c r="L16" s="50"/>
      <c r="M16" s="84" t="s">
        <v>396</v>
      </c>
      <c r="N16" s="50" t="s">
        <v>235</v>
      </c>
    </row>
    <row r="17" spans="1:14" ht="27.75" x14ac:dyDescent="0.25">
      <c r="A17" s="35"/>
      <c r="B17" s="27" t="s">
        <v>750</v>
      </c>
      <c r="C17" s="17" t="s">
        <v>235</v>
      </c>
      <c r="D17" s="13"/>
      <c r="E17" s="72">
        <v>20</v>
      </c>
      <c r="F17" s="60" t="s">
        <v>235</v>
      </c>
      <c r="G17" s="17"/>
      <c r="H17" s="14"/>
      <c r="I17" s="82" t="s">
        <v>396</v>
      </c>
      <c r="J17" s="14" t="s">
        <v>235</v>
      </c>
      <c r="K17" s="17"/>
      <c r="L17" s="15"/>
      <c r="M17" s="46" t="s">
        <v>504</v>
      </c>
      <c r="N17" s="14" t="s">
        <v>381</v>
      </c>
    </row>
    <row r="18" spans="1:14" ht="27.75" x14ac:dyDescent="0.25">
      <c r="A18" s="35"/>
      <c r="B18" s="20" t="s">
        <v>751</v>
      </c>
      <c r="C18" s="22" t="s">
        <v>235</v>
      </c>
      <c r="D18" s="61"/>
      <c r="E18" s="80" t="s">
        <v>752</v>
      </c>
      <c r="F18" s="62" t="s">
        <v>381</v>
      </c>
      <c r="G18" s="22"/>
      <c r="H18" s="48"/>
      <c r="I18" s="49" t="s">
        <v>508</v>
      </c>
      <c r="J18" s="50" t="s">
        <v>381</v>
      </c>
      <c r="K18" s="22"/>
      <c r="L18" s="48"/>
      <c r="M18" s="49" t="s">
        <v>504</v>
      </c>
      <c r="N18" s="50" t="s">
        <v>381</v>
      </c>
    </row>
    <row r="19" spans="1:14" ht="27.75" x14ac:dyDescent="0.25">
      <c r="A19" s="35"/>
      <c r="B19" s="27" t="s">
        <v>753</v>
      </c>
      <c r="C19" s="17" t="s">
        <v>235</v>
      </c>
      <c r="D19" s="60"/>
      <c r="E19" s="81" t="s">
        <v>396</v>
      </c>
      <c r="F19" s="60" t="s">
        <v>235</v>
      </c>
      <c r="G19" s="17"/>
      <c r="H19" s="15"/>
      <c r="I19" s="46">
        <v>3</v>
      </c>
      <c r="J19" s="14" t="s">
        <v>235</v>
      </c>
      <c r="K19" s="17"/>
      <c r="L19" s="14"/>
      <c r="M19" s="82" t="s">
        <v>396</v>
      </c>
      <c r="N19" s="14" t="s">
        <v>235</v>
      </c>
    </row>
    <row r="20" spans="1:14" x14ac:dyDescent="0.25">
      <c r="A20" s="35"/>
      <c r="B20" s="20" t="s">
        <v>754</v>
      </c>
      <c r="C20" s="22" t="s">
        <v>235</v>
      </c>
      <c r="D20" s="61"/>
      <c r="E20" s="80" t="s">
        <v>508</v>
      </c>
      <c r="F20" s="62" t="s">
        <v>381</v>
      </c>
      <c r="G20" s="22"/>
      <c r="H20" s="48"/>
      <c r="I20" s="49">
        <v>2</v>
      </c>
      <c r="J20" s="50" t="s">
        <v>235</v>
      </c>
      <c r="K20" s="22"/>
      <c r="L20" s="48"/>
      <c r="M20" s="49">
        <v>7</v>
      </c>
      <c r="N20" s="50" t="s">
        <v>235</v>
      </c>
    </row>
    <row r="21" spans="1:14" x14ac:dyDescent="0.25">
      <c r="A21" s="35"/>
      <c r="B21" s="27" t="s">
        <v>755</v>
      </c>
      <c r="C21" s="17" t="s">
        <v>235</v>
      </c>
      <c r="D21" s="13"/>
      <c r="E21" s="72" t="s">
        <v>581</v>
      </c>
      <c r="F21" s="60" t="s">
        <v>381</v>
      </c>
      <c r="G21" s="17"/>
      <c r="H21" s="15"/>
      <c r="I21" s="46">
        <v>3</v>
      </c>
      <c r="J21" s="14" t="s">
        <v>235</v>
      </c>
      <c r="K21" s="17"/>
      <c r="L21" s="15"/>
      <c r="M21" s="46" t="s">
        <v>504</v>
      </c>
      <c r="N21" s="14" t="s">
        <v>381</v>
      </c>
    </row>
    <row r="22" spans="1:14" x14ac:dyDescent="0.25">
      <c r="A22" s="35"/>
      <c r="B22" s="20" t="s">
        <v>756</v>
      </c>
      <c r="C22" s="22" t="s">
        <v>235</v>
      </c>
      <c r="D22" s="61"/>
      <c r="E22" s="80">
        <v>49</v>
      </c>
      <c r="F22" s="62" t="s">
        <v>235</v>
      </c>
      <c r="G22" s="22"/>
      <c r="H22" s="50"/>
      <c r="I22" s="84" t="s">
        <v>396</v>
      </c>
      <c r="J22" s="50" t="s">
        <v>235</v>
      </c>
      <c r="K22" s="22"/>
      <c r="L22" s="50"/>
      <c r="M22" s="84" t="s">
        <v>396</v>
      </c>
      <c r="N22" s="50" t="s">
        <v>235</v>
      </c>
    </row>
    <row r="23" spans="1:14" ht="15.75" thickBot="1" x14ac:dyDescent="0.3">
      <c r="A23" s="35"/>
      <c r="B23" s="27" t="s">
        <v>161</v>
      </c>
      <c r="C23" s="17" t="s">
        <v>235</v>
      </c>
      <c r="D23" s="13"/>
      <c r="E23" s="72">
        <v>3</v>
      </c>
      <c r="F23" s="60" t="s">
        <v>235</v>
      </c>
      <c r="G23" s="17"/>
      <c r="H23" s="14"/>
      <c r="I23" s="82" t="s">
        <v>396</v>
      </c>
      <c r="J23" s="14" t="s">
        <v>235</v>
      </c>
      <c r="K23" s="17"/>
      <c r="L23" s="15"/>
      <c r="M23" s="46" t="s">
        <v>585</v>
      </c>
      <c r="N23" s="14" t="s">
        <v>381</v>
      </c>
    </row>
    <row r="24" spans="1:14" x14ac:dyDescent="0.25">
      <c r="A24" s="35"/>
      <c r="B24" s="16"/>
      <c r="C24" s="16" t="s">
        <v>235</v>
      </c>
      <c r="D24" s="58"/>
      <c r="E24" s="58"/>
      <c r="F24" s="16"/>
      <c r="G24" s="16"/>
      <c r="H24" s="58"/>
      <c r="I24" s="58"/>
      <c r="J24" s="16"/>
      <c r="K24" s="16"/>
      <c r="L24" s="58"/>
      <c r="M24" s="58"/>
      <c r="N24" s="16"/>
    </row>
    <row r="25" spans="1:14" ht="15.75" thickBot="1" x14ac:dyDescent="0.3">
      <c r="A25" s="35"/>
      <c r="B25" s="20" t="s">
        <v>757</v>
      </c>
      <c r="C25" s="22" t="s">
        <v>235</v>
      </c>
      <c r="D25" s="61"/>
      <c r="E25" s="80">
        <v>72</v>
      </c>
      <c r="F25" s="62" t="s">
        <v>235</v>
      </c>
      <c r="G25" s="22"/>
      <c r="H25" s="48"/>
      <c r="I25" s="49">
        <v>7</v>
      </c>
      <c r="J25" s="50" t="s">
        <v>235</v>
      </c>
      <c r="K25" s="22"/>
      <c r="L25" s="48"/>
      <c r="M25" s="49" t="s">
        <v>511</v>
      </c>
      <c r="N25" s="50" t="s">
        <v>381</v>
      </c>
    </row>
    <row r="26" spans="1:14" ht="15.75" thickTop="1" x14ac:dyDescent="0.25">
      <c r="A26" s="35"/>
      <c r="B26" s="16"/>
      <c r="C26" s="16" t="s">
        <v>235</v>
      </c>
      <c r="D26" s="73"/>
      <c r="E26" s="73"/>
      <c r="F26" s="16"/>
      <c r="G26" s="16"/>
      <c r="H26" s="73"/>
      <c r="I26" s="73"/>
      <c r="J26" s="16"/>
      <c r="K26" s="16"/>
      <c r="L26" s="73"/>
      <c r="M26" s="73"/>
      <c r="N26" s="16"/>
    </row>
    <row r="27" spans="1:14" x14ac:dyDescent="0.25">
      <c r="A27" s="35"/>
      <c r="B27" s="34"/>
      <c r="C27" s="34"/>
      <c r="D27" s="34"/>
      <c r="E27" s="34"/>
      <c r="F27" s="34"/>
      <c r="G27" s="34"/>
      <c r="H27" s="34"/>
      <c r="I27" s="34"/>
      <c r="J27" s="34"/>
      <c r="K27" s="34"/>
      <c r="L27" s="34"/>
      <c r="M27" s="34"/>
      <c r="N27" s="34"/>
    </row>
    <row r="28" spans="1:14" ht="63.75" x14ac:dyDescent="0.25">
      <c r="A28" s="35"/>
      <c r="B28" s="32">
        <v>-1</v>
      </c>
      <c r="C28" s="32" t="s">
        <v>758</v>
      </c>
    </row>
    <row r="29" spans="1:14" x14ac:dyDescent="0.25">
      <c r="A29" s="35"/>
      <c r="B29" s="42"/>
      <c r="C29" s="42"/>
      <c r="D29" s="42"/>
      <c r="E29" s="42"/>
      <c r="F29" s="42"/>
      <c r="G29" s="42"/>
      <c r="H29" s="42"/>
      <c r="I29" s="42"/>
      <c r="J29" s="42"/>
      <c r="K29" s="42"/>
      <c r="L29" s="42"/>
      <c r="M29" s="42"/>
      <c r="N29" s="42"/>
    </row>
    <row r="30" spans="1:14" ht="242.25" x14ac:dyDescent="0.25">
      <c r="A30" s="35"/>
      <c r="B30" s="32">
        <v>-2</v>
      </c>
      <c r="C30" s="32" t="s">
        <v>759</v>
      </c>
    </row>
    <row r="31" spans="1:14" x14ac:dyDescent="0.25">
      <c r="A31" s="35"/>
      <c r="B31" s="41"/>
      <c r="C31" s="41"/>
      <c r="D31" s="41"/>
      <c r="E31" s="41"/>
      <c r="F31" s="41"/>
      <c r="G31" s="41"/>
      <c r="H31" s="41"/>
      <c r="I31" s="41"/>
      <c r="J31" s="41"/>
      <c r="K31" s="41"/>
      <c r="L31" s="41"/>
      <c r="M31" s="41"/>
      <c r="N31" s="41"/>
    </row>
    <row r="32" spans="1:14" ht="153" x14ac:dyDescent="0.25">
      <c r="A32" s="35"/>
      <c r="B32" s="32">
        <v>-3</v>
      </c>
      <c r="C32" s="32" t="s">
        <v>760</v>
      </c>
    </row>
    <row r="33" spans="1:14" x14ac:dyDescent="0.25">
      <c r="A33" s="35"/>
      <c r="B33" s="42"/>
      <c r="C33" s="42"/>
      <c r="D33" s="42"/>
      <c r="E33" s="42"/>
      <c r="F33" s="42"/>
      <c r="G33" s="42"/>
      <c r="H33" s="42"/>
      <c r="I33" s="42"/>
      <c r="J33" s="42"/>
      <c r="K33" s="42"/>
      <c r="L33" s="42"/>
      <c r="M33" s="42"/>
      <c r="N33" s="42"/>
    </row>
    <row r="34" spans="1:14" ht="63.75" x14ac:dyDescent="0.25">
      <c r="A34" s="35"/>
      <c r="B34" s="32">
        <v>-4</v>
      </c>
      <c r="C34" s="32" t="s">
        <v>761</v>
      </c>
    </row>
  </sheetData>
  <mergeCells count="35">
    <mergeCell ref="B9:N9"/>
    <mergeCell ref="B10:N10"/>
    <mergeCell ref="B27:N27"/>
    <mergeCell ref="B29:N29"/>
    <mergeCell ref="B31:N31"/>
    <mergeCell ref="B33:N33"/>
    <mergeCell ref="A1:A2"/>
    <mergeCell ref="B1:N1"/>
    <mergeCell ref="B2:N2"/>
    <mergeCell ref="B3:N3"/>
    <mergeCell ref="A4:A34"/>
    <mergeCell ref="B4:N4"/>
    <mergeCell ref="B5:N5"/>
    <mergeCell ref="B6:N6"/>
    <mergeCell ref="B7:N7"/>
    <mergeCell ref="B8:N8"/>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7109375" bestFit="1" customWidth="1"/>
    <col min="2" max="3" width="36.5703125" bestFit="1" customWidth="1"/>
    <col min="5" max="5" width="3.7109375" bestFit="1" customWidth="1"/>
    <col min="6" max="6" width="1.85546875" bestFit="1" customWidth="1"/>
    <col min="7" max="7" width="1.5703125" bestFit="1" customWidth="1"/>
    <col min="9" max="9" width="3.7109375" bestFit="1" customWidth="1"/>
    <col min="10" max="10" width="2" bestFit="1" customWidth="1"/>
    <col min="13" max="13" width="3.7109375" bestFit="1" customWidth="1"/>
    <col min="14" max="14" width="1.85546875" bestFit="1"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3</v>
      </c>
      <c r="B3" s="34" t="s">
        <v>6</v>
      </c>
      <c r="C3" s="34"/>
      <c r="D3" s="34"/>
      <c r="E3" s="34"/>
      <c r="F3" s="34"/>
      <c r="G3" s="34"/>
      <c r="H3" s="34"/>
      <c r="I3" s="34"/>
      <c r="J3" s="34"/>
      <c r="K3" s="34"/>
      <c r="L3" s="34"/>
      <c r="M3" s="34"/>
      <c r="N3" s="34"/>
    </row>
    <row r="4" spans="1:14" ht="15" customHeight="1" x14ac:dyDescent="0.25">
      <c r="A4" s="35" t="s">
        <v>762</v>
      </c>
      <c r="B4" s="34" t="s">
        <v>6</v>
      </c>
      <c r="C4" s="34"/>
      <c r="D4" s="34"/>
      <c r="E4" s="34"/>
      <c r="F4" s="34"/>
      <c r="G4" s="34"/>
      <c r="H4" s="34"/>
      <c r="I4" s="34"/>
      <c r="J4" s="34"/>
      <c r="K4" s="34"/>
      <c r="L4" s="34"/>
      <c r="M4" s="34"/>
      <c r="N4" s="34"/>
    </row>
    <row r="5" spans="1:14" x14ac:dyDescent="0.25">
      <c r="A5" s="35"/>
      <c r="B5" s="36" t="s">
        <v>764</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c r="C7" s="38"/>
      <c r="D7" s="38"/>
      <c r="E7" s="38"/>
      <c r="F7" s="38"/>
      <c r="G7" s="38"/>
      <c r="H7" s="38"/>
      <c r="I7" s="38"/>
      <c r="J7" s="38"/>
      <c r="K7" s="38"/>
      <c r="L7" s="38"/>
      <c r="M7" s="38"/>
      <c r="N7" s="38"/>
    </row>
    <row r="8" spans="1:14" x14ac:dyDescent="0.25">
      <c r="A8" s="35"/>
      <c r="B8" s="36" t="s">
        <v>765</v>
      </c>
      <c r="C8" s="36"/>
      <c r="D8" s="36"/>
      <c r="E8" s="36"/>
      <c r="F8" s="36"/>
      <c r="G8" s="36"/>
      <c r="H8" s="36"/>
      <c r="I8" s="36"/>
      <c r="J8" s="36"/>
      <c r="K8" s="36"/>
      <c r="L8" s="36"/>
      <c r="M8" s="36"/>
      <c r="N8" s="36"/>
    </row>
    <row r="9" spans="1:14" x14ac:dyDescent="0.25">
      <c r="A9" s="35"/>
      <c r="B9" s="40" t="s">
        <v>766</v>
      </c>
      <c r="C9" s="40"/>
      <c r="D9" s="40"/>
      <c r="E9" s="40"/>
      <c r="F9" s="40"/>
      <c r="G9" s="40"/>
      <c r="H9" s="40"/>
      <c r="I9" s="40"/>
      <c r="J9" s="40"/>
      <c r="K9" s="40"/>
      <c r="L9" s="40"/>
      <c r="M9" s="40"/>
      <c r="N9" s="40"/>
    </row>
    <row r="10" spans="1:14" x14ac:dyDescent="0.25">
      <c r="A10" s="35"/>
      <c r="B10" s="37"/>
      <c r="C10" s="37"/>
      <c r="D10" s="37"/>
      <c r="E10" s="37"/>
      <c r="F10" s="37"/>
      <c r="G10" s="37"/>
      <c r="H10" s="37"/>
      <c r="I10" s="37"/>
      <c r="J10" s="37"/>
      <c r="K10" s="37"/>
      <c r="L10" s="37"/>
      <c r="M10" s="37"/>
      <c r="N10" s="37"/>
    </row>
    <row r="11" spans="1:14" x14ac:dyDescent="0.25">
      <c r="A11" s="35"/>
      <c r="B11" s="4"/>
      <c r="C11" s="4"/>
      <c r="D11" s="4"/>
      <c r="E11" s="4"/>
      <c r="F11" s="4"/>
      <c r="G11" s="4"/>
      <c r="H11" s="4"/>
      <c r="I11" s="4"/>
      <c r="J11" s="4"/>
      <c r="K11" s="4"/>
      <c r="L11" s="4"/>
      <c r="M11" s="4"/>
      <c r="N11" s="4"/>
    </row>
    <row r="12" spans="1:14" x14ac:dyDescent="0.25">
      <c r="A12" s="35"/>
      <c r="B12" s="75"/>
      <c r="C12" s="75" t="s">
        <v>235</v>
      </c>
      <c r="D12" s="76" t="s">
        <v>470</v>
      </c>
      <c r="E12" s="76"/>
      <c r="F12" s="75"/>
      <c r="G12" s="75" t="s">
        <v>235</v>
      </c>
      <c r="H12" s="76" t="s">
        <v>470</v>
      </c>
      <c r="I12" s="76"/>
      <c r="J12" s="75"/>
      <c r="K12" s="75"/>
      <c r="L12" s="76" t="s">
        <v>470</v>
      </c>
      <c r="M12" s="76"/>
      <c r="N12" s="75"/>
    </row>
    <row r="13" spans="1:14" x14ac:dyDescent="0.25">
      <c r="A13" s="35"/>
      <c r="B13" s="75"/>
      <c r="C13" s="75"/>
      <c r="D13" s="76" t="s">
        <v>471</v>
      </c>
      <c r="E13" s="76"/>
      <c r="F13" s="75"/>
      <c r="G13" s="75"/>
      <c r="H13" s="76" t="s">
        <v>471</v>
      </c>
      <c r="I13" s="76"/>
      <c r="J13" s="75"/>
      <c r="K13" s="75"/>
      <c r="L13" s="76" t="s">
        <v>471</v>
      </c>
      <c r="M13" s="76"/>
      <c r="N13" s="75"/>
    </row>
    <row r="14" spans="1:14" ht="15.75" thickBot="1" x14ac:dyDescent="0.3">
      <c r="A14" s="35"/>
      <c r="B14" s="75"/>
      <c r="C14" s="75"/>
      <c r="D14" s="31">
        <v>2013</v>
      </c>
      <c r="E14" s="31"/>
      <c r="F14" s="75"/>
      <c r="G14" s="75"/>
      <c r="H14" s="31">
        <v>2012</v>
      </c>
      <c r="I14" s="31"/>
      <c r="J14" s="75"/>
      <c r="K14" s="75"/>
      <c r="L14" s="31">
        <v>2011</v>
      </c>
      <c r="M14" s="31"/>
      <c r="N14" s="75"/>
    </row>
    <row r="15" spans="1:14" x14ac:dyDescent="0.25">
      <c r="A15" s="35"/>
      <c r="B15" s="17"/>
      <c r="C15" s="17" t="s">
        <v>235</v>
      </c>
      <c r="D15" s="79" t="s">
        <v>321</v>
      </c>
      <c r="E15" s="79"/>
      <c r="F15" s="17"/>
      <c r="G15" s="17" t="s">
        <v>235</v>
      </c>
      <c r="H15" s="79" t="s">
        <v>321</v>
      </c>
      <c r="I15" s="79"/>
      <c r="J15" s="17"/>
      <c r="K15" s="17"/>
      <c r="L15" s="79" t="s">
        <v>321</v>
      </c>
      <c r="M15" s="79"/>
      <c r="N15" s="17"/>
    </row>
    <row r="16" spans="1:14" x14ac:dyDescent="0.25">
      <c r="A16" s="35"/>
      <c r="B16" s="20" t="s">
        <v>767</v>
      </c>
      <c r="C16" s="22" t="s">
        <v>235</v>
      </c>
      <c r="D16" s="61"/>
      <c r="E16" s="80">
        <v>81</v>
      </c>
      <c r="F16" s="62" t="s">
        <v>235</v>
      </c>
      <c r="G16" s="22" t="s">
        <v>235</v>
      </c>
      <c r="H16" s="48"/>
      <c r="I16" s="49">
        <v>76</v>
      </c>
      <c r="J16" s="50" t="s">
        <v>235</v>
      </c>
      <c r="K16" s="22"/>
      <c r="L16" s="48"/>
      <c r="M16" s="49">
        <v>76</v>
      </c>
      <c r="N16" s="50" t="s">
        <v>235</v>
      </c>
    </row>
    <row r="17" spans="1:14" x14ac:dyDescent="0.25">
      <c r="A17" s="35"/>
      <c r="B17" s="27" t="s">
        <v>768</v>
      </c>
      <c r="C17" s="17" t="s">
        <v>235</v>
      </c>
      <c r="D17" s="13"/>
      <c r="E17" s="72">
        <v>2</v>
      </c>
      <c r="F17" s="60" t="s">
        <v>235</v>
      </c>
      <c r="G17" s="17" t="s">
        <v>235</v>
      </c>
      <c r="H17" s="15"/>
      <c r="I17" s="46">
        <v>47</v>
      </c>
      <c r="J17" s="14" t="s">
        <v>235</v>
      </c>
      <c r="K17" s="17"/>
      <c r="L17" s="15"/>
      <c r="M17" s="46">
        <v>4</v>
      </c>
      <c r="N17" s="14" t="s">
        <v>235</v>
      </c>
    </row>
    <row r="18" spans="1:14" ht="25.5" x14ac:dyDescent="0.25">
      <c r="A18" s="35"/>
      <c r="B18" s="20" t="s">
        <v>769</v>
      </c>
      <c r="C18" s="22" t="s">
        <v>235</v>
      </c>
      <c r="D18" s="61"/>
      <c r="E18" s="80">
        <v>1</v>
      </c>
      <c r="F18" s="62" t="s">
        <v>235</v>
      </c>
      <c r="G18" s="22" t="s">
        <v>235</v>
      </c>
      <c r="H18" s="48"/>
      <c r="I18" s="49" t="s">
        <v>585</v>
      </c>
      <c r="J18" s="50" t="s">
        <v>381</v>
      </c>
      <c r="K18" s="22"/>
      <c r="L18" s="50"/>
      <c r="M18" s="84" t="s">
        <v>396</v>
      </c>
      <c r="N18" s="50" t="s">
        <v>235</v>
      </c>
    </row>
    <row r="19" spans="1:14" x14ac:dyDescent="0.25">
      <c r="A19" s="35"/>
      <c r="B19" s="27" t="s">
        <v>770</v>
      </c>
      <c r="C19" s="17" t="s">
        <v>235</v>
      </c>
      <c r="D19" s="13"/>
      <c r="E19" s="72">
        <v>1</v>
      </c>
      <c r="F19" s="60" t="s">
        <v>235</v>
      </c>
      <c r="G19" s="17" t="s">
        <v>235</v>
      </c>
      <c r="H19" s="15"/>
      <c r="I19" s="46">
        <v>1</v>
      </c>
      <c r="J19" s="14" t="s">
        <v>235</v>
      </c>
      <c r="K19" s="17"/>
      <c r="L19" s="15"/>
      <c r="M19" s="46">
        <v>1</v>
      </c>
      <c r="N19" s="14" t="s">
        <v>235</v>
      </c>
    </row>
    <row r="20" spans="1:14" ht="15.75" thickBot="1" x14ac:dyDescent="0.3">
      <c r="A20" s="35"/>
      <c r="B20" s="20" t="s">
        <v>771</v>
      </c>
      <c r="C20" s="22" t="s">
        <v>235</v>
      </c>
      <c r="D20" s="61"/>
      <c r="E20" s="80">
        <v>4</v>
      </c>
      <c r="F20" s="62" t="s">
        <v>235</v>
      </c>
      <c r="G20" s="22" t="s">
        <v>235</v>
      </c>
      <c r="H20" s="48"/>
      <c r="I20" s="49">
        <v>9</v>
      </c>
      <c r="J20" s="50" t="s">
        <v>235</v>
      </c>
      <c r="K20" s="22"/>
      <c r="L20" s="48"/>
      <c r="M20" s="49">
        <v>7</v>
      </c>
      <c r="N20" s="50" t="s">
        <v>235</v>
      </c>
    </row>
    <row r="21" spans="1:14" x14ac:dyDescent="0.25">
      <c r="A21" s="35"/>
      <c r="B21" s="16"/>
      <c r="C21" s="16" t="s">
        <v>235</v>
      </c>
      <c r="D21" s="58"/>
      <c r="E21" s="58"/>
      <c r="F21" s="16"/>
      <c r="G21" s="16" t="s">
        <v>235</v>
      </c>
      <c r="H21" s="58"/>
      <c r="I21" s="58"/>
      <c r="J21" s="16"/>
      <c r="K21" s="16"/>
      <c r="L21" s="58"/>
      <c r="M21" s="58"/>
      <c r="N21" s="16"/>
    </row>
    <row r="22" spans="1:14" x14ac:dyDescent="0.25">
      <c r="A22" s="35"/>
      <c r="B22" s="2"/>
      <c r="C22" s="17" t="s">
        <v>235</v>
      </c>
      <c r="D22" s="13"/>
      <c r="E22" s="72">
        <v>89</v>
      </c>
      <c r="F22" s="60" t="s">
        <v>235</v>
      </c>
      <c r="G22" s="17" t="s">
        <v>235</v>
      </c>
      <c r="H22" s="15"/>
      <c r="I22" s="46">
        <v>131</v>
      </c>
      <c r="J22" s="14" t="s">
        <v>235</v>
      </c>
      <c r="K22" s="17"/>
      <c r="L22" s="15"/>
      <c r="M22" s="46">
        <v>88</v>
      </c>
      <c r="N22" s="14" t="s">
        <v>235</v>
      </c>
    </row>
    <row r="23" spans="1:14" ht="15.75" thickBot="1" x14ac:dyDescent="0.3">
      <c r="A23" s="35"/>
      <c r="B23" s="20" t="s">
        <v>772</v>
      </c>
      <c r="C23" s="22" t="s">
        <v>235</v>
      </c>
      <c r="D23" s="62"/>
      <c r="E23" s="83" t="s">
        <v>396</v>
      </c>
      <c r="F23" s="62" t="s">
        <v>235</v>
      </c>
      <c r="G23" s="22" t="s">
        <v>235</v>
      </c>
      <c r="H23" s="50"/>
      <c r="I23" s="84" t="s">
        <v>396</v>
      </c>
      <c r="J23" s="50" t="s">
        <v>235</v>
      </c>
      <c r="K23" s="22"/>
      <c r="L23" s="48"/>
      <c r="M23" s="49">
        <v>1</v>
      </c>
      <c r="N23" s="50" t="s">
        <v>235</v>
      </c>
    </row>
    <row r="24" spans="1:14" x14ac:dyDescent="0.25">
      <c r="A24" s="35"/>
      <c r="B24" s="16"/>
      <c r="C24" s="16" t="s">
        <v>235</v>
      </c>
      <c r="D24" s="58"/>
      <c r="E24" s="58"/>
      <c r="F24" s="16"/>
      <c r="G24" s="16" t="s">
        <v>235</v>
      </c>
      <c r="H24" s="58"/>
      <c r="I24" s="58"/>
      <c r="J24" s="16"/>
      <c r="K24" s="16"/>
      <c r="L24" s="58"/>
      <c r="M24" s="58"/>
      <c r="N24" s="16"/>
    </row>
    <row r="25" spans="1:14" ht="15.75" thickBot="1" x14ac:dyDescent="0.3">
      <c r="A25" s="35"/>
      <c r="B25" s="2"/>
      <c r="C25" s="17" t="s">
        <v>235</v>
      </c>
      <c r="D25" s="13"/>
      <c r="E25" s="72">
        <v>89</v>
      </c>
      <c r="F25" s="60" t="s">
        <v>235</v>
      </c>
      <c r="G25" s="17" t="s">
        <v>235</v>
      </c>
      <c r="H25" s="15"/>
      <c r="I25" s="46">
        <v>131</v>
      </c>
      <c r="J25" s="14" t="s">
        <v>235</v>
      </c>
      <c r="K25" s="17"/>
      <c r="L25" s="15"/>
      <c r="M25" s="46">
        <v>87</v>
      </c>
      <c r="N25" s="14" t="s">
        <v>235</v>
      </c>
    </row>
    <row r="26" spans="1:14" ht="15.75" thickTop="1" x14ac:dyDescent="0.25">
      <c r="A26" s="35"/>
      <c r="B26" s="16"/>
      <c r="C26" s="16" t="s">
        <v>235</v>
      </c>
      <c r="D26" s="73"/>
      <c r="E26" s="73"/>
      <c r="F26" s="16"/>
      <c r="G26" s="16" t="s">
        <v>235</v>
      </c>
      <c r="H26" s="73"/>
      <c r="I26" s="73"/>
      <c r="J26" s="16"/>
      <c r="K26" s="16"/>
      <c r="L26" s="73"/>
      <c r="M26" s="73"/>
      <c r="N26" s="16"/>
    </row>
    <row r="27" spans="1:14" x14ac:dyDescent="0.25">
      <c r="A27" s="35"/>
      <c r="B27" s="34"/>
      <c r="C27" s="34"/>
      <c r="D27" s="34"/>
      <c r="E27" s="34"/>
      <c r="F27" s="34"/>
      <c r="G27" s="34"/>
      <c r="H27" s="34"/>
      <c r="I27" s="34"/>
      <c r="J27" s="34"/>
      <c r="K27" s="34"/>
      <c r="L27" s="34"/>
      <c r="M27" s="34"/>
      <c r="N27" s="34"/>
    </row>
    <row r="28" spans="1:14" ht="38.25" x14ac:dyDescent="0.25">
      <c r="A28" s="35"/>
      <c r="B28" s="32">
        <v>-1</v>
      </c>
      <c r="C28" s="32" t="s">
        <v>773</v>
      </c>
    </row>
  </sheetData>
  <mergeCells count="32">
    <mergeCell ref="B9:N9"/>
    <mergeCell ref="B10:N10"/>
    <mergeCell ref="B27:N27"/>
    <mergeCell ref="A1:A2"/>
    <mergeCell ref="B1:N1"/>
    <mergeCell ref="B2:N2"/>
    <mergeCell ref="B3:N3"/>
    <mergeCell ref="A4:A28"/>
    <mergeCell ref="B4:N4"/>
    <mergeCell ref="B5:N5"/>
    <mergeCell ref="B6:N6"/>
    <mergeCell ref="B7:N7"/>
    <mergeCell ref="B8:N8"/>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34.140625" customWidth="1"/>
    <col min="5" max="5" width="36.5703125" bestFit="1" customWidth="1"/>
    <col min="6" max="6" width="7" customWidth="1"/>
    <col min="7" max="7" width="5.7109375" customWidth="1"/>
    <col min="8" max="8" width="34.140625" customWidth="1"/>
    <col min="9" max="9" width="15.140625" customWidth="1"/>
    <col min="10" max="10" width="7" customWidth="1"/>
    <col min="11" max="11" width="5.7109375" customWidth="1"/>
    <col min="12" max="12" width="34.140625" customWidth="1"/>
    <col min="13" max="13" width="13.85546875" customWidth="1"/>
    <col min="14" max="14" width="7" customWidth="1"/>
  </cols>
  <sheetData>
    <row r="1" spans="1:14" ht="15" customHeight="1" x14ac:dyDescent="0.25">
      <c r="A1" s="8" t="s">
        <v>7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5</v>
      </c>
      <c r="B3" s="34" t="s">
        <v>6</v>
      </c>
      <c r="C3" s="34"/>
      <c r="D3" s="34"/>
      <c r="E3" s="34"/>
      <c r="F3" s="34"/>
      <c r="G3" s="34"/>
      <c r="H3" s="34"/>
      <c r="I3" s="34"/>
      <c r="J3" s="34"/>
      <c r="K3" s="34"/>
      <c r="L3" s="34"/>
      <c r="M3" s="34"/>
      <c r="N3" s="34"/>
    </row>
    <row r="4" spans="1:14" ht="15" customHeight="1" x14ac:dyDescent="0.25">
      <c r="A4" s="35" t="s">
        <v>774</v>
      </c>
      <c r="B4" s="34" t="s">
        <v>6</v>
      </c>
      <c r="C4" s="34"/>
      <c r="D4" s="34"/>
      <c r="E4" s="34"/>
      <c r="F4" s="34"/>
      <c r="G4" s="34"/>
      <c r="H4" s="34"/>
      <c r="I4" s="34"/>
      <c r="J4" s="34"/>
      <c r="K4" s="34"/>
      <c r="L4" s="34"/>
      <c r="M4" s="34"/>
      <c r="N4" s="34"/>
    </row>
    <row r="5" spans="1:14" x14ac:dyDescent="0.25">
      <c r="A5" s="35"/>
      <c r="B5" s="36" t="s">
        <v>776</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c r="C7" s="38"/>
      <c r="D7" s="38"/>
      <c r="E7" s="38"/>
      <c r="F7" s="38"/>
      <c r="G7" s="38"/>
      <c r="H7" s="38"/>
      <c r="I7" s="38"/>
      <c r="J7" s="38"/>
      <c r="K7" s="38"/>
      <c r="L7" s="38"/>
      <c r="M7" s="38"/>
      <c r="N7" s="38"/>
    </row>
    <row r="8" spans="1:14" x14ac:dyDescent="0.25">
      <c r="A8" s="35"/>
      <c r="B8" s="36" t="s">
        <v>215</v>
      </c>
      <c r="C8" s="36"/>
      <c r="D8" s="36"/>
      <c r="E8" s="36"/>
      <c r="F8" s="36"/>
      <c r="G8" s="36"/>
      <c r="H8" s="36"/>
      <c r="I8" s="36"/>
      <c r="J8" s="36"/>
      <c r="K8" s="36"/>
      <c r="L8" s="36"/>
      <c r="M8" s="36"/>
      <c r="N8" s="36"/>
    </row>
    <row r="9" spans="1:14" x14ac:dyDescent="0.25">
      <c r="A9" s="35"/>
      <c r="B9" s="40" t="s">
        <v>777</v>
      </c>
      <c r="C9" s="40"/>
      <c r="D9" s="40"/>
      <c r="E9" s="40"/>
      <c r="F9" s="40"/>
      <c r="G9" s="40"/>
      <c r="H9" s="40"/>
      <c r="I9" s="40"/>
      <c r="J9" s="40"/>
      <c r="K9" s="40"/>
      <c r="L9" s="40"/>
      <c r="M9" s="40"/>
      <c r="N9" s="40"/>
    </row>
    <row r="10" spans="1:14" x14ac:dyDescent="0.25">
      <c r="A10" s="35"/>
      <c r="B10" s="37"/>
      <c r="C10" s="37"/>
      <c r="D10" s="37"/>
      <c r="E10" s="37"/>
      <c r="F10" s="37"/>
      <c r="G10" s="37"/>
      <c r="H10" s="37"/>
      <c r="I10" s="37"/>
      <c r="J10" s="37"/>
      <c r="K10" s="37"/>
      <c r="L10" s="37"/>
      <c r="M10" s="37"/>
      <c r="N10" s="37"/>
    </row>
    <row r="11" spans="1:14" x14ac:dyDescent="0.25">
      <c r="A11" s="35"/>
      <c r="B11" s="4"/>
      <c r="C11" s="4"/>
      <c r="D11" s="4"/>
      <c r="E11" s="4"/>
      <c r="F11" s="4"/>
      <c r="G11" s="4"/>
      <c r="H11" s="4"/>
      <c r="I11" s="4"/>
      <c r="J11" s="4"/>
      <c r="K11" s="4"/>
      <c r="L11" s="4"/>
      <c r="M11" s="4"/>
      <c r="N11" s="4"/>
    </row>
    <row r="12" spans="1:14" x14ac:dyDescent="0.25">
      <c r="A12" s="35"/>
      <c r="B12" s="75"/>
      <c r="C12" s="75" t="s">
        <v>235</v>
      </c>
      <c r="D12" s="76" t="s">
        <v>470</v>
      </c>
      <c r="E12" s="76"/>
      <c r="F12" s="75"/>
      <c r="G12" s="75" t="s">
        <v>235</v>
      </c>
      <c r="H12" s="76" t="s">
        <v>470</v>
      </c>
      <c r="I12" s="76"/>
      <c r="J12" s="75"/>
      <c r="K12" s="75" t="s">
        <v>235</v>
      </c>
      <c r="L12" s="76" t="s">
        <v>470</v>
      </c>
      <c r="M12" s="76"/>
      <c r="N12" s="75"/>
    </row>
    <row r="13" spans="1:14" x14ac:dyDescent="0.25">
      <c r="A13" s="35"/>
      <c r="B13" s="75"/>
      <c r="C13" s="75"/>
      <c r="D13" s="76" t="s">
        <v>471</v>
      </c>
      <c r="E13" s="76"/>
      <c r="F13" s="75"/>
      <c r="G13" s="75"/>
      <c r="H13" s="76" t="s">
        <v>471</v>
      </c>
      <c r="I13" s="76"/>
      <c r="J13" s="75"/>
      <c r="K13" s="75"/>
      <c r="L13" s="76" t="s">
        <v>471</v>
      </c>
      <c r="M13" s="76"/>
      <c r="N13" s="75"/>
    </row>
    <row r="14" spans="1:14" ht="15.75" thickBot="1" x14ac:dyDescent="0.3">
      <c r="A14" s="35"/>
      <c r="B14" s="75"/>
      <c r="C14" s="75"/>
      <c r="D14" s="31">
        <v>2013</v>
      </c>
      <c r="E14" s="31"/>
      <c r="F14" s="75"/>
      <c r="G14" s="75"/>
      <c r="H14" s="31">
        <v>2012</v>
      </c>
      <c r="I14" s="31"/>
      <c r="J14" s="75"/>
      <c r="K14" s="75"/>
      <c r="L14" s="31">
        <v>2011</v>
      </c>
      <c r="M14" s="31"/>
      <c r="N14" s="75"/>
    </row>
    <row r="15" spans="1:14" x14ac:dyDescent="0.25">
      <c r="A15" s="35"/>
      <c r="B15" s="17"/>
      <c r="C15" s="17" t="s">
        <v>235</v>
      </c>
      <c r="D15" s="79" t="s">
        <v>321</v>
      </c>
      <c r="E15" s="79"/>
      <c r="F15" s="17"/>
      <c r="G15" s="17" t="s">
        <v>235</v>
      </c>
      <c r="H15" s="79" t="s">
        <v>321</v>
      </c>
      <c r="I15" s="79"/>
      <c r="J15" s="17"/>
      <c r="K15" s="17" t="s">
        <v>235</v>
      </c>
      <c r="L15" s="79" t="s">
        <v>321</v>
      </c>
      <c r="M15" s="79"/>
      <c r="N15" s="17"/>
    </row>
    <row r="16" spans="1:14" x14ac:dyDescent="0.25">
      <c r="A16" s="35"/>
      <c r="B16" s="20" t="s">
        <v>778</v>
      </c>
      <c r="C16" s="22" t="s">
        <v>235</v>
      </c>
      <c r="D16" s="61"/>
      <c r="E16" s="80">
        <v>37</v>
      </c>
      <c r="F16" s="62" t="s">
        <v>235</v>
      </c>
      <c r="G16" s="22" t="s">
        <v>235</v>
      </c>
      <c r="H16" s="48"/>
      <c r="I16" s="49">
        <v>116</v>
      </c>
      <c r="J16" s="50" t="s">
        <v>235</v>
      </c>
      <c r="K16" s="22" t="s">
        <v>235</v>
      </c>
      <c r="L16" s="48"/>
      <c r="M16" s="49">
        <v>220</v>
      </c>
      <c r="N16" s="50" t="s">
        <v>235</v>
      </c>
    </row>
    <row r="17" spans="1:14" ht="15.75" thickBot="1" x14ac:dyDescent="0.3">
      <c r="A17" s="35"/>
      <c r="B17" s="27" t="s">
        <v>779</v>
      </c>
      <c r="C17" s="17" t="s">
        <v>235</v>
      </c>
      <c r="D17" s="13"/>
      <c r="E17" s="72">
        <v>35</v>
      </c>
      <c r="F17" s="60" t="s">
        <v>235</v>
      </c>
      <c r="G17" s="17" t="s">
        <v>235</v>
      </c>
      <c r="H17" s="15"/>
      <c r="I17" s="46">
        <v>120</v>
      </c>
      <c r="J17" s="14" t="s">
        <v>235</v>
      </c>
      <c r="K17" s="17" t="s">
        <v>235</v>
      </c>
      <c r="L17" s="15"/>
      <c r="M17" s="46">
        <v>285</v>
      </c>
      <c r="N17" s="14" t="s">
        <v>235</v>
      </c>
    </row>
    <row r="18" spans="1:14" x14ac:dyDescent="0.25">
      <c r="A18" s="35"/>
      <c r="B18" s="16"/>
      <c r="C18" s="16" t="s">
        <v>235</v>
      </c>
      <c r="D18" s="58"/>
      <c r="E18" s="58"/>
      <c r="F18" s="16"/>
      <c r="G18" s="16" t="s">
        <v>235</v>
      </c>
      <c r="H18" s="58"/>
      <c r="I18" s="58"/>
      <c r="J18" s="16"/>
      <c r="K18" s="16" t="s">
        <v>235</v>
      </c>
      <c r="L18" s="58"/>
      <c r="M18" s="58"/>
      <c r="N18" s="16"/>
    </row>
    <row r="19" spans="1:14" ht="15.75" thickBot="1" x14ac:dyDescent="0.3">
      <c r="A19" s="35"/>
      <c r="B19" s="20" t="s">
        <v>780</v>
      </c>
      <c r="C19" s="22" t="s">
        <v>235</v>
      </c>
      <c r="D19" s="61"/>
      <c r="E19" s="80">
        <v>72</v>
      </c>
      <c r="F19" s="62" t="s">
        <v>235</v>
      </c>
      <c r="G19" s="22" t="s">
        <v>235</v>
      </c>
      <c r="H19" s="48"/>
      <c r="I19" s="49">
        <v>236</v>
      </c>
      <c r="J19" s="50" t="s">
        <v>235</v>
      </c>
      <c r="K19" s="22" t="s">
        <v>235</v>
      </c>
      <c r="L19" s="48"/>
      <c r="M19" s="49">
        <v>505</v>
      </c>
      <c r="N19" s="50" t="s">
        <v>235</v>
      </c>
    </row>
    <row r="20" spans="1:14" ht="15.75" thickTop="1" x14ac:dyDescent="0.25">
      <c r="A20" s="35"/>
      <c r="B20" s="16"/>
      <c r="C20" s="16" t="s">
        <v>235</v>
      </c>
      <c r="D20" s="73"/>
      <c r="E20" s="73"/>
      <c r="F20" s="16"/>
      <c r="G20" s="16" t="s">
        <v>235</v>
      </c>
      <c r="H20" s="73"/>
      <c r="I20" s="73"/>
      <c r="J20" s="16"/>
      <c r="K20" s="16" t="s">
        <v>235</v>
      </c>
      <c r="L20" s="73"/>
      <c r="M20" s="73"/>
      <c r="N20" s="16"/>
    </row>
    <row r="21" spans="1:14" x14ac:dyDescent="0.25">
      <c r="A21" s="35"/>
      <c r="B21" s="41"/>
      <c r="C21" s="41"/>
      <c r="D21" s="41"/>
      <c r="E21" s="41"/>
      <c r="F21" s="41"/>
      <c r="G21" s="41"/>
      <c r="H21" s="41"/>
      <c r="I21" s="41"/>
      <c r="J21" s="41"/>
      <c r="K21" s="41"/>
      <c r="L21" s="41"/>
      <c r="M21" s="41"/>
      <c r="N21" s="41"/>
    </row>
    <row r="22" spans="1:14" x14ac:dyDescent="0.25">
      <c r="A22" s="35"/>
      <c r="B22" s="40" t="s">
        <v>781</v>
      </c>
      <c r="C22" s="40"/>
      <c r="D22" s="40"/>
      <c r="E22" s="40"/>
      <c r="F22" s="40"/>
      <c r="G22" s="40"/>
      <c r="H22" s="40"/>
      <c r="I22" s="40"/>
      <c r="J22" s="40"/>
      <c r="K22" s="40"/>
      <c r="L22" s="40"/>
      <c r="M22" s="40"/>
      <c r="N22" s="40"/>
    </row>
    <row r="23" spans="1:14" x14ac:dyDescent="0.25">
      <c r="A23" s="35"/>
      <c r="B23" s="37"/>
      <c r="C23" s="37"/>
      <c r="D23" s="37"/>
      <c r="E23" s="37"/>
      <c r="F23" s="37"/>
      <c r="G23" s="37"/>
      <c r="H23" s="37"/>
      <c r="I23" s="37"/>
      <c r="J23" s="37"/>
      <c r="K23" s="37"/>
      <c r="L23" s="37"/>
      <c r="M23" s="37"/>
      <c r="N23" s="37"/>
    </row>
    <row r="24" spans="1:14" x14ac:dyDescent="0.25">
      <c r="A24" s="35"/>
      <c r="B24" s="4"/>
      <c r="C24" s="4"/>
      <c r="D24" s="4"/>
      <c r="E24" s="4"/>
      <c r="F24" s="4"/>
      <c r="G24" s="4"/>
      <c r="H24" s="4"/>
      <c r="I24" s="4"/>
      <c r="J24" s="4"/>
      <c r="K24" s="4"/>
      <c r="L24" s="4"/>
      <c r="M24" s="4"/>
      <c r="N24" s="4"/>
    </row>
    <row r="25" spans="1:14" x14ac:dyDescent="0.25">
      <c r="A25" s="35"/>
      <c r="B25" s="75"/>
      <c r="C25" s="75" t="s">
        <v>235</v>
      </c>
      <c r="D25" s="76" t="s">
        <v>470</v>
      </c>
      <c r="E25" s="76"/>
      <c r="F25" s="75"/>
      <c r="G25" s="75"/>
      <c r="H25" s="76" t="s">
        <v>470</v>
      </c>
      <c r="I25" s="76"/>
      <c r="J25" s="75"/>
      <c r="K25" s="75"/>
      <c r="L25" s="76" t="s">
        <v>470</v>
      </c>
      <c r="M25" s="76"/>
      <c r="N25" s="75"/>
    </row>
    <row r="26" spans="1:14" x14ac:dyDescent="0.25">
      <c r="A26" s="35"/>
      <c r="B26" s="75"/>
      <c r="C26" s="75"/>
      <c r="D26" s="76" t="s">
        <v>471</v>
      </c>
      <c r="E26" s="76"/>
      <c r="F26" s="75"/>
      <c r="G26" s="75"/>
      <c r="H26" s="76" t="s">
        <v>471</v>
      </c>
      <c r="I26" s="76"/>
      <c r="J26" s="75"/>
      <c r="K26" s="75"/>
      <c r="L26" s="76" t="s">
        <v>471</v>
      </c>
      <c r="M26" s="76"/>
      <c r="N26" s="75"/>
    </row>
    <row r="27" spans="1:14" ht="15.75" thickBot="1" x14ac:dyDescent="0.3">
      <c r="A27" s="35"/>
      <c r="B27" s="75"/>
      <c r="C27" s="75"/>
      <c r="D27" s="31">
        <v>2013</v>
      </c>
      <c r="E27" s="31"/>
      <c r="F27" s="75"/>
      <c r="G27" s="75"/>
      <c r="H27" s="31">
        <v>2012</v>
      </c>
      <c r="I27" s="31"/>
      <c r="J27" s="75"/>
      <c r="K27" s="75"/>
      <c r="L27" s="31">
        <v>2011</v>
      </c>
      <c r="M27" s="31"/>
      <c r="N27" s="75"/>
    </row>
    <row r="28" spans="1:14" x14ac:dyDescent="0.25">
      <c r="A28" s="35"/>
      <c r="B28" s="17"/>
      <c r="C28" s="17" t="s">
        <v>235</v>
      </c>
      <c r="D28" s="79" t="s">
        <v>321</v>
      </c>
      <c r="E28" s="79"/>
      <c r="F28" s="17"/>
      <c r="G28" s="17"/>
      <c r="H28" s="79" t="s">
        <v>321</v>
      </c>
      <c r="I28" s="79"/>
      <c r="J28" s="17"/>
      <c r="K28" s="17"/>
      <c r="L28" s="79" t="s">
        <v>321</v>
      </c>
      <c r="M28" s="79"/>
      <c r="N28" s="17"/>
    </row>
    <row r="29" spans="1:14" x14ac:dyDescent="0.25">
      <c r="A29" s="35"/>
      <c r="B29" s="20" t="s">
        <v>782</v>
      </c>
      <c r="C29" s="22" t="s">
        <v>235</v>
      </c>
      <c r="D29" s="21"/>
      <c r="E29" s="21"/>
      <c r="F29" s="21"/>
      <c r="G29" s="22"/>
      <c r="H29" s="21"/>
      <c r="I29" s="21"/>
      <c r="J29" s="21"/>
      <c r="K29" s="22"/>
      <c r="L29" s="21"/>
      <c r="M29" s="21"/>
      <c r="N29" s="21"/>
    </row>
    <row r="30" spans="1:14" x14ac:dyDescent="0.25">
      <c r="A30" s="35"/>
      <c r="B30" s="45" t="s">
        <v>783</v>
      </c>
      <c r="C30" s="17" t="s">
        <v>235</v>
      </c>
      <c r="D30" s="13"/>
      <c r="E30" s="72" t="s">
        <v>784</v>
      </c>
      <c r="F30" s="60" t="s">
        <v>381</v>
      </c>
      <c r="G30" s="17"/>
      <c r="H30" s="15"/>
      <c r="I30" s="46">
        <v>68</v>
      </c>
      <c r="J30" s="14" t="s">
        <v>235</v>
      </c>
      <c r="K30" s="17"/>
      <c r="L30" s="15"/>
      <c r="M30" s="46">
        <v>93</v>
      </c>
      <c r="N30" s="14" t="s">
        <v>235</v>
      </c>
    </row>
    <row r="31" spans="1:14" x14ac:dyDescent="0.25">
      <c r="A31" s="35"/>
      <c r="B31" s="47" t="s">
        <v>785</v>
      </c>
      <c r="C31" s="22" t="s">
        <v>235</v>
      </c>
      <c r="D31" s="61"/>
      <c r="E31" s="80" t="s">
        <v>786</v>
      </c>
      <c r="F31" s="62" t="s">
        <v>381</v>
      </c>
      <c r="G31" s="22"/>
      <c r="H31" s="48"/>
      <c r="I31" s="49" t="s">
        <v>787</v>
      </c>
      <c r="J31" s="50" t="s">
        <v>381</v>
      </c>
      <c r="K31" s="22"/>
      <c r="L31" s="48"/>
      <c r="M31" s="49" t="s">
        <v>589</v>
      </c>
      <c r="N31" s="50" t="s">
        <v>381</v>
      </c>
    </row>
    <row r="32" spans="1:14" x14ac:dyDescent="0.25">
      <c r="A32" s="35"/>
      <c r="B32" s="27" t="s">
        <v>788</v>
      </c>
      <c r="C32" s="17" t="s">
        <v>235</v>
      </c>
      <c r="D32" s="4"/>
      <c r="E32" s="4"/>
      <c r="F32" s="4"/>
      <c r="G32" s="17"/>
      <c r="H32" s="4"/>
      <c r="I32" s="4"/>
      <c r="J32" s="4"/>
      <c r="K32" s="17"/>
      <c r="L32" s="4"/>
      <c r="M32" s="4"/>
      <c r="N32" s="4"/>
    </row>
    <row r="33" spans="1:14" x14ac:dyDescent="0.25">
      <c r="A33" s="35"/>
      <c r="B33" s="47" t="s">
        <v>783</v>
      </c>
      <c r="C33" s="22" t="s">
        <v>235</v>
      </c>
      <c r="D33" s="61"/>
      <c r="E33" s="80">
        <v>1</v>
      </c>
      <c r="F33" s="62" t="s">
        <v>235</v>
      </c>
      <c r="G33" s="22"/>
      <c r="H33" s="48"/>
      <c r="I33" s="49">
        <v>1</v>
      </c>
      <c r="J33" s="50" t="s">
        <v>235</v>
      </c>
      <c r="K33" s="22"/>
      <c r="L33" s="50"/>
      <c r="M33" s="84" t="s">
        <v>396</v>
      </c>
      <c r="N33" s="50" t="s">
        <v>235</v>
      </c>
    </row>
    <row r="34" spans="1:14" ht="15.75" thickBot="1" x14ac:dyDescent="0.3">
      <c r="A34" s="35"/>
      <c r="B34" s="45" t="s">
        <v>785</v>
      </c>
      <c r="C34" s="17" t="s">
        <v>235</v>
      </c>
      <c r="D34" s="13"/>
      <c r="E34" s="72">
        <v>14</v>
      </c>
      <c r="F34" s="60" t="s">
        <v>235</v>
      </c>
      <c r="G34" s="17"/>
      <c r="H34" s="15"/>
      <c r="I34" s="46">
        <v>23</v>
      </c>
      <c r="J34" s="14" t="s">
        <v>235</v>
      </c>
      <c r="K34" s="17"/>
      <c r="L34" s="15"/>
      <c r="M34" s="46">
        <v>59</v>
      </c>
      <c r="N34" s="14" t="s">
        <v>235</v>
      </c>
    </row>
    <row r="35" spans="1:14" x14ac:dyDescent="0.25">
      <c r="A35" s="35"/>
      <c r="B35" s="16"/>
      <c r="C35" s="16" t="s">
        <v>235</v>
      </c>
      <c r="D35" s="58"/>
      <c r="E35" s="58"/>
      <c r="F35" s="16"/>
      <c r="G35" s="16"/>
      <c r="H35" s="58"/>
      <c r="I35" s="58"/>
      <c r="J35" s="16"/>
      <c r="K35" s="16"/>
      <c r="L35" s="58"/>
      <c r="M35" s="58"/>
      <c r="N35" s="16"/>
    </row>
    <row r="36" spans="1:14" ht="15.75" thickBot="1" x14ac:dyDescent="0.3">
      <c r="A36" s="35"/>
      <c r="B36" s="20" t="s">
        <v>789</v>
      </c>
      <c r="C36" s="22" t="s">
        <v>235</v>
      </c>
      <c r="D36" s="61"/>
      <c r="E36" s="80" t="s">
        <v>790</v>
      </c>
      <c r="F36" s="62" t="s">
        <v>381</v>
      </c>
      <c r="G36" s="22"/>
      <c r="H36" s="48"/>
      <c r="I36" s="49">
        <v>58</v>
      </c>
      <c r="J36" s="50" t="s">
        <v>235</v>
      </c>
      <c r="K36" s="22"/>
      <c r="L36" s="48"/>
      <c r="M36" s="49">
        <v>133</v>
      </c>
      <c r="N36" s="50" t="s">
        <v>235</v>
      </c>
    </row>
    <row r="37" spans="1:14" ht="15.75" thickTop="1" x14ac:dyDescent="0.25">
      <c r="A37" s="35"/>
      <c r="B37" s="16"/>
      <c r="C37" s="16" t="s">
        <v>235</v>
      </c>
      <c r="D37" s="73"/>
      <c r="E37" s="73"/>
      <c r="F37" s="16"/>
      <c r="G37" s="16"/>
      <c r="H37" s="73"/>
      <c r="I37" s="73"/>
      <c r="J37" s="16"/>
      <c r="K37" s="16"/>
      <c r="L37" s="73"/>
      <c r="M37" s="73"/>
      <c r="N37" s="16"/>
    </row>
    <row r="38" spans="1:14" x14ac:dyDescent="0.25">
      <c r="A38" s="35"/>
      <c r="B38" s="40" t="s">
        <v>791</v>
      </c>
      <c r="C38" s="40"/>
      <c r="D38" s="40"/>
      <c r="E38" s="40"/>
      <c r="F38" s="40"/>
      <c r="G38" s="40"/>
      <c r="H38" s="40"/>
      <c r="I38" s="40"/>
      <c r="J38" s="40"/>
      <c r="K38" s="40"/>
      <c r="L38" s="40"/>
      <c r="M38" s="40"/>
      <c r="N38" s="40"/>
    </row>
    <row r="39" spans="1:14" x14ac:dyDescent="0.25">
      <c r="A39" s="35"/>
      <c r="B39" s="37"/>
      <c r="C39" s="37"/>
      <c r="D39" s="37"/>
      <c r="E39" s="37"/>
      <c r="F39" s="37"/>
      <c r="G39" s="37"/>
      <c r="H39" s="37"/>
      <c r="I39" s="37"/>
      <c r="J39" s="37"/>
      <c r="K39" s="37"/>
      <c r="L39" s="37"/>
      <c r="M39" s="37"/>
      <c r="N39" s="37"/>
    </row>
    <row r="40" spans="1:14" x14ac:dyDescent="0.25">
      <c r="A40" s="35"/>
      <c r="B40" s="4"/>
      <c r="C40" s="4"/>
      <c r="D40" s="4"/>
      <c r="E40" s="4"/>
      <c r="F40" s="4"/>
      <c r="G40" s="4"/>
      <c r="H40" s="4"/>
      <c r="I40" s="4"/>
      <c r="J40" s="4"/>
      <c r="K40" s="4"/>
      <c r="L40" s="4"/>
      <c r="M40" s="4"/>
      <c r="N40" s="4"/>
    </row>
    <row r="41" spans="1:14" x14ac:dyDescent="0.25">
      <c r="A41" s="35"/>
      <c r="B41" s="75"/>
      <c r="C41" s="75" t="s">
        <v>235</v>
      </c>
      <c r="D41" s="76" t="s">
        <v>470</v>
      </c>
      <c r="E41" s="76"/>
      <c r="F41" s="75"/>
      <c r="G41" s="75"/>
      <c r="H41" s="76" t="s">
        <v>470</v>
      </c>
      <c r="I41" s="76"/>
      <c r="J41" s="75"/>
      <c r="K41" s="75"/>
      <c r="L41" s="76" t="s">
        <v>470</v>
      </c>
      <c r="M41" s="76"/>
      <c r="N41" s="75"/>
    </row>
    <row r="42" spans="1:14" x14ac:dyDescent="0.25">
      <c r="A42" s="35"/>
      <c r="B42" s="75"/>
      <c r="C42" s="75"/>
      <c r="D42" s="76" t="s">
        <v>471</v>
      </c>
      <c r="E42" s="76"/>
      <c r="F42" s="75"/>
      <c r="G42" s="75"/>
      <c r="H42" s="76" t="s">
        <v>471</v>
      </c>
      <c r="I42" s="76"/>
      <c r="J42" s="75"/>
      <c r="K42" s="75"/>
      <c r="L42" s="76" t="s">
        <v>471</v>
      </c>
      <c r="M42" s="76"/>
      <c r="N42" s="75"/>
    </row>
    <row r="43" spans="1:14" ht="15.75" thickBot="1" x14ac:dyDescent="0.3">
      <c r="A43" s="35"/>
      <c r="B43" s="75"/>
      <c r="C43" s="75"/>
      <c r="D43" s="31">
        <v>2013</v>
      </c>
      <c r="E43" s="31"/>
      <c r="F43" s="75"/>
      <c r="G43" s="75"/>
      <c r="H43" s="31">
        <v>2012</v>
      </c>
      <c r="I43" s="31"/>
      <c r="J43" s="75"/>
      <c r="K43" s="75"/>
      <c r="L43" s="31">
        <v>2011</v>
      </c>
      <c r="M43" s="31"/>
      <c r="N43" s="75"/>
    </row>
    <row r="44" spans="1:14" x14ac:dyDescent="0.25">
      <c r="A44" s="35"/>
      <c r="B44" s="17"/>
      <c r="C44" s="17" t="s">
        <v>235</v>
      </c>
      <c r="D44" s="79" t="s">
        <v>321</v>
      </c>
      <c r="E44" s="79"/>
      <c r="F44" s="17"/>
      <c r="G44" s="17"/>
      <c r="H44" s="79" t="s">
        <v>321</v>
      </c>
      <c r="I44" s="79"/>
      <c r="J44" s="17"/>
      <c r="K44" s="17"/>
      <c r="L44" s="79" t="s">
        <v>321</v>
      </c>
      <c r="M44" s="79"/>
      <c r="N44" s="17"/>
    </row>
    <row r="45" spans="1:14" x14ac:dyDescent="0.25">
      <c r="A45" s="35"/>
      <c r="B45" s="20" t="s">
        <v>792</v>
      </c>
      <c r="C45" s="22" t="s">
        <v>235</v>
      </c>
      <c r="D45" s="61"/>
      <c r="E45" s="80">
        <v>25</v>
      </c>
      <c r="F45" s="62" t="s">
        <v>235</v>
      </c>
      <c r="G45" s="22"/>
      <c r="H45" s="48"/>
      <c r="I45" s="49">
        <v>83</v>
      </c>
      <c r="J45" s="50" t="s">
        <v>235</v>
      </c>
      <c r="K45" s="22"/>
      <c r="L45" s="48"/>
      <c r="M45" s="49">
        <v>177</v>
      </c>
      <c r="N45" s="50" t="s">
        <v>235</v>
      </c>
    </row>
    <row r="46" spans="1:14" x14ac:dyDescent="0.25">
      <c r="A46" s="35"/>
      <c r="B46" s="27" t="s">
        <v>793</v>
      </c>
      <c r="C46" s="17" t="s">
        <v>235</v>
      </c>
      <c r="D46" s="4"/>
      <c r="E46" s="4"/>
      <c r="F46" s="4"/>
      <c r="G46" s="17"/>
      <c r="H46" s="4"/>
      <c r="I46" s="4"/>
      <c r="J46" s="4"/>
      <c r="K46" s="17"/>
      <c r="L46" s="4"/>
      <c r="M46" s="4"/>
      <c r="N46" s="4"/>
    </row>
    <row r="47" spans="1:14" ht="25.5" x14ac:dyDescent="0.25">
      <c r="A47" s="35"/>
      <c r="B47" s="20" t="s">
        <v>794</v>
      </c>
      <c r="C47" s="22" t="s">
        <v>235</v>
      </c>
      <c r="D47" s="61"/>
      <c r="E47" s="80">
        <v>1</v>
      </c>
      <c r="F47" s="62" t="s">
        <v>235</v>
      </c>
      <c r="G47" s="22"/>
      <c r="H47" s="48"/>
      <c r="I47" s="49">
        <v>1</v>
      </c>
      <c r="J47" s="50" t="s">
        <v>235</v>
      </c>
      <c r="K47" s="22"/>
      <c r="L47" s="48"/>
      <c r="M47" s="49">
        <v>5</v>
      </c>
      <c r="N47" s="50" t="s">
        <v>235</v>
      </c>
    </row>
    <row r="48" spans="1:14" x14ac:dyDescent="0.25">
      <c r="A48" s="35"/>
      <c r="B48" s="27" t="s">
        <v>795</v>
      </c>
      <c r="C48" s="17" t="s">
        <v>235</v>
      </c>
      <c r="D48" s="13"/>
      <c r="E48" s="72" t="s">
        <v>513</v>
      </c>
      <c r="F48" s="60" t="s">
        <v>381</v>
      </c>
      <c r="G48" s="17"/>
      <c r="H48" s="15"/>
      <c r="I48" s="46" t="s">
        <v>624</v>
      </c>
      <c r="J48" s="14" t="s">
        <v>381</v>
      </c>
      <c r="K48" s="17"/>
      <c r="L48" s="15"/>
      <c r="M48" s="46" t="s">
        <v>790</v>
      </c>
      <c r="N48" s="14" t="s">
        <v>381</v>
      </c>
    </row>
    <row r="49" spans="1:14" x14ac:dyDescent="0.25">
      <c r="A49" s="35"/>
      <c r="B49" s="20" t="s">
        <v>796</v>
      </c>
      <c r="C49" s="22" t="s">
        <v>235</v>
      </c>
      <c r="D49" s="61"/>
      <c r="E49" s="80" t="s">
        <v>797</v>
      </c>
      <c r="F49" s="62" t="s">
        <v>381</v>
      </c>
      <c r="G49" s="22"/>
      <c r="H49" s="48"/>
      <c r="I49" s="49" t="s">
        <v>624</v>
      </c>
      <c r="J49" s="50" t="s">
        <v>381</v>
      </c>
      <c r="K49" s="22"/>
      <c r="L49" s="48"/>
      <c r="M49" s="49" t="s">
        <v>752</v>
      </c>
      <c r="N49" s="50" t="s">
        <v>381</v>
      </c>
    </row>
    <row r="50" spans="1:14" x14ac:dyDescent="0.25">
      <c r="A50" s="35"/>
      <c r="B50" s="27" t="s">
        <v>798</v>
      </c>
      <c r="C50" s="17" t="s">
        <v>235</v>
      </c>
      <c r="D50" s="13"/>
      <c r="E50" s="72">
        <v>9</v>
      </c>
      <c r="F50" s="60" t="s">
        <v>235</v>
      </c>
      <c r="G50" s="17"/>
      <c r="H50" s="14"/>
      <c r="I50" s="82" t="s">
        <v>396</v>
      </c>
      <c r="J50" s="14" t="s">
        <v>235</v>
      </c>
      <c r="K50" s="17"/>
      <c r="L50" s="14"/>
      <c r="M50" s="82" t="s">
        <v>396</v>
      </c>
      <c r="N50" s="14" t="s">
        <v>235</v>
      </c>
    </row>
    <row r="51" spans="1:14" x14ac:dyDescent="0.25">
      <c r="A51" s="35"/>
      <c r="B51" s="20" t="s">
        <v>799</v>
      </c>
      <c r="C51" s="22" t="s">
        <v>235</v>
      </c>
      <c r="D51" s="61"/>
      <c r="E51" s="80">
        <v>13</v>
      </c>
      <c r="F51" s="62" t="s">
        <v>235</v>
      </c>
      <c r="G51" s="22"/>
      <c r="H51" s="50"/>
      <c r="I51" s="84" t="s">
        <v>396</v>
      </c>
      <c r="J51" s="50" t="s">
        <v>235</v>
      </c>
      <c r="K51" s="22"/>
      <c r="L51" s="50"/>
      <c r="M51" s="84" t="s">
        <v>396</v>
      </c>
      <c r="N51" s="50" t="s">
        <v>235</v>
      </c>
    </row>
    <row r="52" spans="1:14" x14ac:dyDescent="0.25">
      <c r="A52" s="35"/>
      <c r="B52" s="27" t="s">
        <v>800</v>
      </c>
      <c r="C52" s="17" t="s">
        <v>235</v>
      </c>
      <c r="D52" s="13"/>
      <c r="E52" s="72" t="s">
        <v>504</v>
      </c>
      <c r="F52" s="60" t="s">
        <v>381</v>
      </c>
      <c r="G52" s="17"/>
      <c r="H52" s="15"/>
      <c r="I52" s="46" t="s">
        <v>504</v>
      </c>
      <c r="J52" s="14" t="s">
        <v>381</v>
      </c>
      <c r="K52" s="17"/>
      <c r="L52" s="14"/>
      <c r="M52" s="82" t="s">
        <v>396</v>
      </c>
      <c r="N52" s="14" t="s">
        <v>235</v>
      </c>
    </row>
    <row r="53" spans="1:14" x14ac:dyDescent="0.25">
      <c r="A53" s="35"/>
      <c r="B53" s="20" t="s">
        <v>801</v>
      </c>
      <c r="C53" s="22" t="s">
        <v>235</v>
      </c>
      <c r="D53" s="61"/>
      <c r="E53" s="80" t="s">
        <v>504</v>
      </c>
      <c r="F53" s="62" t="s">
        <v>381</v>
      </c>
      <c r="G53" s="22"/>
      <c r="H53" s="48"/>
      <c r="I53" s="49">
        <v>6</v>
      </c>
      <c r="J53" s="50" t="s">
        <v>235</v>
      </c>
      <c r="K53" s="22"/>
      <c r="L53" s="48"/>
      <c r="M53" s="49">
        <v>5</v>
      </c>
      <c r="N53" s="50" t="s">
        <v>235</v>
      </c>
    </row>
    <row r="54" spans="1:14" x14ac:dyDescent="0.25">
      <c r="A54" s="35"/>
      <c r="B54" s="27" t="s">
        <v>802</v>
      </c>
      <c r="C54" s="17" t="s">
        <v>235</v>
      </c>
      <c r="D54" s="13"/>
      <c r="E54" s="72" t="s">
        <v>512</v>
      </c>
      <c r="F54" s="60" t="s">
        <v>381</v>
      </c>
      <c r="G54" s="17"/>
      <c r="H54" s="15"/>
      <c r="I54" s="46" t="s">
        <v>803</v>
      </c>
      <c r="J54" s="14" t="s">
        <v>381</v>
      </c>
      <c r="K54" s="17"/>
      <c r="L54" s="15"/>
      <c r="M54" s="46" t="s">
        <v>601</v>
      </c>
      <c r="N54" s="14" t="s">
        <v>381</v>
      </c>
    </row>
    <row r="55" spans="1:14" x14ac:dyDescent="0.25">
      <c r="A55" s="35"/>
      <c r="B55" s="20" t="s">
        <v>804</v>
      </c>
      <c r="C55" s="22" t="s">
        <v>235</v>
      </c>
      <c r="D55" s="61"/>
      <c r="E55" s="80">
        <v>5</v>
      </c>
      <c r="F55" s="62" t="s">
        <v>235</v>
      </c>
      <c r="G55" s="22"/>
      <c r="H55" s="48"/>
      <c r="I55" s="49">
        <v>1</v>
      </c>
      <c r="J55" s="50" t="s">
        <v>235</v>
      </c>
      <c r="K55" s="22"/>
      <c r="L55" s="50"/>
      <c r="M55" s="84" t="s">
        <v>396</v>
      </c>
      <c r="N55" s="50" t="s">
        <v>235</v>
      </c>
    </row>
    <row r="56" spans="1:14" ht="15.75" thickBot="1" x14ac:dyDescent="0.3">
      <c r="A56" s="35"/>
      <c r="B56" s="27" t="s">
        <v>161</v>
      </c>
      <c r="C56" s="17" t="s">
        <v>235</v>
      </c>
      <c r="D56" s="13"/>
      <c r="E56" s="72" t="s">
        <v>585</v>
      </c>
      <c r="F56" s="60" t="s">
        <v>381</v>
      </c>
      <c r="G56" s="17"/>
      <c r="H56" s="15"/>
      <c r="I56" s="46" t="s">
        <v>511</v>
      </c>
      <c r="J56" s="14" t="s">
        <v>381</v>
      </c>
      <c r="K56" s="17"/>
      <c r="L56" s="15"/>
      <c r="M56" s="46" t="s">
        <v>513</v>
      </c>
      <c r="N56" s="14" t="s">
        <v>381</v>
      </c>
    </row>
    <row r="57" spans="1:14" x14ac:dyDescent="0.25">
      <c r="A57" s="35"/>
      <c r="B57" s="16"/>
      <c r="C57" s="16" t="s">
        <v>235</v>
      </c>
      <c r="D57" s="58"/>
      <c r="E57" s="58"/>
      <c r="F57" s="16"/>
      <c r="G57" s="16"/>
      <c r="H57" s="58"/>
      <c r="I57" s="58"/>
      <c r="J57" s="16"/>
      <c r="K57" s="16"/>
      <c r="L57" s="58"/>
      <c r="M57" s="58"/>
      <c r="N57" s="16"/>
    </row>
    <row r="58" spans="1:14" ht="15.75" thickBot="1" x14ac:dyDescent="0.3">
      <c r="A58" s="35"/>
      <c r="B58" s="20" t="s">
        <v>805</v>
      </c>
      <c r="C58" s="22" t="s">
        <v>235</v>
      </c>
      <c r="D58" s="61"/>
      <c r="E58" s="80" t="s">
        <v>790</v>
      </c>
      <c r="F58" s="62" t="s">
        <v>381</v>
      </c>
      <c r="G58" s="22"/>
      <c r="H58" s="48"/>
      <c r="I58" s="49">
        <v>58</v>
      </c>
      <c r="J58" s="50" t="s">
        <v>235</v>
      </c>
      <c r="K58" s="22"/>
      <c r="L58" s="48"/>
      <c r="M58" s="49">
        <v>133</v>
      </c>
      <c r="N58" s="50" t="s">
        <v>235</v>
      </c>
    </row>
    <row r="59" spans="1:14" ht="15.75" thickTop="1" x14ac:dyDescent="0.25">
      <c r="A59" s="35"/>
      <c r="B59" s="16"/>
      <c r="C59" s="16" t="s">
        <v>235</v>
      </c>
      <c r="D59" s="73"/>
      <c r="E59" s="73"/>
      <c r="F59" s="16"/>
      <c r="G59" s="16"/>
      <c r="H59" s="73"/>
      <c r="I59" s="73"/>
      <c r="J59" s="16"/>
      <c r="K59" s="16"/>
      <c r="L59" s="73"/>
      <c r="M59" s="73"/>
      <c r="N59" s="16"/>
    </row>
    <row r="60" spans="1:14" ht="51" customHeight="1" x14ac:dyDescent="0.25">
      <c r="A60" s="35"/>
      <c r="B60" s="40" t="s">
        <v>806</v>
      </c>
      <c r="C60" s="40"/>
      <c r="D60" s="40"/>
      <c r="E60" s="40"/>
      <c r="F60" s="40"/>
      <c r="G60" s="40"/>
      <c r="H60" s="40"/>
      <c r="I60" s="40"/>
      <c r="J60" s="40"/>
      <c r="K60" s="40"/>
      <c r="L60" s="40"/>
      <c r="M60" s="40"/>
      <c r="N60" s="40"/>
    </row>
    <row r="61" spans="1:14" x14ac:dyDescent="0.25">
      <c r="A61" s="35"/>
      <c r="B61" s="41"/>
      <c r="C61" s="41"/>
      <c r="D61" s="41"/>
      <c r="E61" s="41"/>
      <c r="F61" s="41"/>
      <c r="G61" s="41"/>
      <c r="H61" s="41"/>
      <c r="I61" s="41"/>
      <c r="J61" s="41"/>
      <c r="K61" s="41"/>
      <c r="L61" s="41"/>
      <c r="M61" s="41"/>
      <c r="N61" s="41"/>
    </row>
    <row r="62" spans="1:14" ht="25.5" customHeight="1" x14ac:dyDescent="0.25">
      <c r="A62" s="35"/>
      <c r="B62" s="40" t="s">
        <v>807</v>
      </c>
      <c r="C62" s="40"/>
      <c r="D62" s="40"/>
      <c r="E62" s="40"/>
      <c r="F62" s="40"/>
      <c r="G62" s="40"/>
      <c r="H62" s="40"/>
      <c r="I62" s="40"/>
      <c r="J62" s="40"/>
      <c r="K62" s="40"/>
      <c r="L62" s="40"/>
      <c r="M62" s="40"/>
      <c r="N62" s="40"/>
    </row>
    <row r="63" spans="1:14" ht="38.25" customHeight="1" x14ac:dyDescent="0.25">
      <c r="A63" s="35"/>
      <c r="B63" s="40" t="s">
        <v>808</v>
      </c>
      <c r="C63" s="40"/>
      <c r="D63" s="40"/>
      <c r="E63" s="40"/>
      <c r="F63" s="40"/>
      <c r="G63" s="40"/>
      <c r="H63" s="40"/>
      <c r="I63" s="40"/>
      <c r="J63" s="40"/>
      <c r="K63" s="40"/>
      <c r="L63" s="40"/>
      <c r="M63" s="40"/>
      <c r="N63" s="40"/>
    </row>
    <row r="64" spans="1:14" ht="25.5" customHeight="1" x14ac:dyDescent="0.25">
      <c r="A64" s="35"/>
      <c r="B64" s="40" t="s">
        <v>809</v>
      </c>
      <c r="C64" s="40"/>
      <c r="D64" s="40"/>
      <c r="E64" s="40"/>
      <c r="F64" s="40"/>
      <c r="G64" s="40"/>
      <c r="H64" s="40"/>
      <c r="I64" s="40"/>
      <c r="J64" s="40"/>
      <c r="K64" s="40"/>
      <c r="L64" s="40"/>
      <c r="M64" s="40"/>
      <c r="N64" s="40"/>
    </row>
    <row r="65" spans="1:14" x14ac:dyDescent="0.25">
      <c r="A65" s="35"/>
      <c r="B65" s="39" t="s">
        <v>810</v>
      </c>
      <c r="C65" s="39"/>
      <c r="D65" s="39"/>
      <c r="E65" s="39"/>
      <c r="F65" s="39"/>
      <c r="G65" s="39"/>
      <c r="H65" s="39"/>
      <c r="I65" s="39"/>
      <c r="J65" s="39"/>
      <c r="K65" s="39"/>
      <c r="L65" s="39"/>
      <c r="M65" s="39"/>
      <c r="N65" s="39"/>
    </row>
    <row r="66" spans="1:14" ht="25.5" customHeight="1" x14ac:dyDescent="0.25">
      <c r="A66" s="35"/>
      <c r="B66" s="40" t="s">
        <v>811</v>
      </c>
      <c r="C66" s="40"/>
      <c r="D66" s="40"/>
      <c r="E66" s="40"/>
      <c r="F66" s="40"/>
      <c r="G66" s="40"/>
      <c r="H66" s="40"/>
      <c r="I66" s="40"/>
      <c r="J66" s="40"/>
      <c r="K66" s="40"/>
      <c r="L66" s="40"/>
      <c r="M66" s="40"/>
      <c r="N66" s="40"/>
    </row>
    <row r="67" spans="1:14" ht="25.5" customHeight="1" x14ac:dyDescent="0.25">
      <c r="A67" s="35"/>
      <c r="B67" s="40" t="s">
        <v>812</v>
      </c>
      <c r="C67" s="40"/>
      <c r="D67" s="40"/>
      <c r="E67" s="40"/>
      <c r="F67" s="40"/>
      <c r="G67" s="40"/>
      <c r="H67" s="40"/>
      <c r="I67" s="40"/>
      <c r="J67" s="40"/>
      <c r="K67" s="40"/>
      <c r="L67" s="40"/>
      <c r="M67" s="40"/>
      <c r="N67" s="40"/>
    </row>
    <row r="68" spans="1:14" ht="38.25" customHeight="1" x14ac:dyDescent="0.25">
      <c r="A68" s="35"/>
      <c r="B68" s="40" t="s">
        <v>813</v>
      </c>
      <c r="C68" s="40"/>
      <c r="D68" s="40"/>
      <c r="E68" s="40"/>
      <c r="F68" s="40"/>
      <c r="G68" s="40"/>
      <c r="H68" s="40"/>
      <c r="I68" s="40"/>
      <c r="J68" s="40"/>
      <c r="K68" s="40"/>
      <c r="L68" s="40"/>
      <c r="M68" s="40"/>
      <c r="N68" s="40"/>
    </row>
    <row r="69" spans="1:14" ht="38.25" customHeight="1" x14ac:dyDescent="0.25">
      <c r="A69" s="35"/>
      <c r="B69" s="40" t="s">
        <v>814</v>
      </c>
      <c r="C69" s="40"/>
      <c r="D69" s="40"/>
      <c r="E69" s="40"/>
      <c r="F69" s="40"/>
      <c r="G69" s="40"/>
      <c r="H69" s="40"/>
      <c r="I69" s="40"/>
      <c r="J69" s="40"/>
      <c r="K69" s="40"/>
      <c r="L69" s="40"/>
      <c r="M69" s="40"/>
      <c r="N69" s="40"/>
    </row>
    <row r="70" spans="1:14" ht="51" customHeight="1" x14ac:dyDescent="0.25">
      <c r="A70" s="35"/>
      <c r="B70" s="40" t="s">
        <v>815</v>
      </c>
      <c r="C70" s="40"/>
      <c r="D70" s="40"/>
      <c r="E70" s="40"/>
      <c r="F70" s="40"/>
      <c r="G70" s="40"/>
      <c r="H70" s="40"/>
      <c r="I70" s="40"/>
      <c r="J70" s="40"/>
      <c r="K70" s="40"/>
      <c r="L70" s="40"/>
      <c r="M70" s="40"/>
      <c r="N70" s="40"/>
    </row>
    <row r="71" spans="1:14" x14ac:dyDescent="0.25">
      <c r="A71" s="35"/>
      <c r="B71" s="39" t="s">
        <v>816</v>
      </c>
      <c r="C71" s="39"/>
      <c r="D71" s="39"/>
      <c r="E71" s="39"/>
      <c r="F71" s="39"/>
      <c r="G71" s="39"/>
      <c r="H71" s="39"/>
      <c r="I71" s="39"/>
      <c r="J71" s="39"/>
      <c r="K71" s="39"/>
      <c r="L71" s="39"/>
      <c r="M71" s="39"/>
      <c r="N71" s="39"/>
    </row>
    <row r="72" spans="1:14" x14ac:dyDescent="0.25">
      <c r="A72" s="35"/>
      <c r="B72" s="40" t="s">
        <v>817</v>
      </c>
      <c r="C72" s="40"/>
      <c r="D72" s="40"/>
      <c r="E72" s="40"/>
      <c r="F72" s="40"/>
      <c r="G72" s="40"/>
      <c r="H72" s="40"/>
      <c r="I72" s="40"/>
      <c r="J72" s="40"/>
      <c r="K72" s="40"/>
      <c r="L72" s="40"/>
      <c r="M72" s="40"/>
      <c r="N72" s="40"/>
    </row>
    <row r="73" spans="1:14" x14ac:dyDescent="0.25">
      <c r="A73" s="35"/>
      <c r="B73" s="37"/>
      <c r="C73" s="37"/>
      <c r="D73" s="37"/>
      <c r="E73" s="37"/>
      <c r="F73" s="37"/>
      <c r="G73" s="37"/>
      <c r="H73" s="37"/>
      <c r="I73" s="37"/>
      <c r="J73" s="37"/>
      <c r="K73" s="37"/>
      <c r="L73" s="37"/>
      <c r="M73" s="37"/>
      <c r="N73" s="37"/>
    </row>
    <row r="74" spans="1:14" x14ac:dyDescent="0.25">
      <c r="A74" s="35"/>
      <c r="B74" s="4"/>
      <c r="C74" s="4"/>
      <c r="D74" s="4"/>
      <c r="E74" s="4"/>
      <c r="F74" s="4"/>
      <c r="G74" s="4"/>
      <c r="H74" s="4"/>
      <c r="I74" s="4"/>
      <c r="J74" s="4"/>
    </row>
    <row r="75" spans="1:14" x14ac:dyDescent="0.25">
      <c r="A75" s="35"/>
      <c r="B75" s="75"/>
      <c r="C75" s="75" t="s">
        <v>235</v>
      </c>
      <c r="D75" s="76" t="s">
        <v>471</v>
      </c>
      <c r="E75" s="76"/>
      <c r="F75" s="75"/>
      <c r="G75" s="75"/>
      <c r="H75" s="76" t="s">
        <v>471</v>
      </c>
      <c r="I75" s="76"/>
      <c r="J75" s="75"/>
    </row>
    <row r="76" spans="1:14" ht="15.75" thickBot="1" x14ac:dyDescent="0.3">
      <c r="A76" s="35"/>
      <c r="B76" s="75"/>
      <c r="C76" s="75"/>
      <c r="D76" s="31">
        <v>2013</v>
      </c>
      <c r="E76" s="31"/>
      <c r="F76" s="75"/>
      <c r="G76" s="75"/>
      <c r="H76" s="31">
        <v>2012</v>
      </c>
      <c r="I76" s="31"/>
      <c r="J76" s="75"/>
    </row>
    <row r="77" spans="1:14" x14ac:dyDescent="0.25">
      <c r="A77" s="35"/>
      <c r="B77" s="17"/>
      <c r="C77" s="17" t="s">
        <v>235</v>
      </c>
      <c r="D77" s="79" t="s">
        <v>321</v>
      </c>
      <c r="E77" s="79"/>
      <c r="F77" s="17"/>
      <c r="G77" s="17"/>
      <c r="H77" s="79" t="s">
        <v>321</v>
      </c>
      <c r="I77" s="79"/>
      <c r="J77" s="17"/>
    </row>
    <row r="78" spans="1:14" x14ac:dyDescent="0.25">
      <c r="A78" s="35"/>
      <c r="B78" s="20" t="s">
        <v>818</v>
      </c>
      <c r="C78" s="22" t="s">
        <v>235</v>
      </c>
      <c r="D78" s="61"/>
      <c r="E78" s="80">
        <v>62</v>
      </c>
      <c r="F78" s="62" t="s">
        <v>235</v>
      </c>
      <c r="G78" s="22"/>
      <c r="H78" s="48"/>
      <c r="I78" s="49">
        <v>70</v>
      </c>
      <c r="J78" s="50" t="s">
        <v>235</v>
      </c>
    </row>
    <row r="79" spans="1:14" ht="25.5" x14ac:dyDescent="0.25">
      <c r="A79" s="35"/>
      <c r="B79" s="27" t="s">
        <v>819</v>
      </c>
      <c r="C79" s="17" t="s">
        <v>235</v>
      </c>
      <c r="D79" s="13"/>
      <c r="E79" s="72">
        <v>107</v>
      </c>
      <c r="F79" s="60" t="s">
        <v>235</v>
      </c>
      <c r="G79" s="17"/>
      <c r="H79" s="15"/>
      <c r="I79" s="46">
        <v>109</v>
      </c>
      <c r="J79" s="14" t="s">
        <v>235</v>
      </c>
    </row>
    <row r="80" spans="1:14" ht="25.5" x14ac:dyDescent="0.25">
      <c r="A80" s="35"/>
      <c r="B80" s="20" t="s">
        <v>820</v>
      </c>
      <c r="C80" s="22" t="s">
        <v>235</v>
      </c>
      <c r="D80" s="61"/>
      <c r="E80" s="80">
        <v>58</v>
      </c>
      <c r="F80" s="62" t="s">
        <v>235</v>
      </c>
      <c r="G80" s="22"/>
      <c r="H80" s="48"/>
      <c r="I80" s="49">
        <v>100</v>
      </c>
      <c r="J80" s="50" t="s">
        <v>235</v>
      </c>
    </row>
    <row r="81" spans="1:10" x14ac:dyDescent="0.25">
      <c r="A81" s="35"/>
      <c r="B81" s="27" t="s">
        <v>300</v>
      </c>
      <c r="C81" s="17" t="s">
        <v>235</v>
      </c>
      <c r="D81" s="13"/>
      <c r="E81" s="72">
        <v>6</v>
      </c>
      <c r="F81" s="60" t="s">
        <v>235</v>
      </c>
      <c r="G81" s="17"/>
      <c r="H81" s="15"/>
      <c r="I81" s="46">
        <v>1</v>
      </c>
      <c r="J81" s="14" t="s">
        <v>235</v>
      </c>
    </row>
    <row r="82" spans="1:10" x14ac:dyDescent="0.25">
      <c r="A82" s="35"/>
      <c r="B82" s="20" t="s">
        <v>821</v>
      </c>
      <c r="C82" s="22" t="s">
        <v>235</v>
      </c>
      <c r="D82" s="61"/>
      <c r="E82" s="80">
        <v>62</v>
      </c>
      <c r="F82" s="62" t="s">
        <v>235</v>
      </c>
      <c r="G82" s="22"/>
      <c r="H82" s="48"/>
      <c r="I82" s="49">
        <v>48</v>
      </c>
      <c r="J82" s="50" t="s">
        <v>235</v>
      </c>
    </row>
    <row r="83" spans="1:10" ht="15.75" thickBot="1" x14ac:dyDescent="0.3">
      <c r="A83" s="35"/>
      <c r="B83" s="27" t="s">
        <v>161</v>
      </c>
      <c r="C83" s="17" t="s">
        <v>235</v>
      </c>
      <c r="D83" s="13"/>
      <c r="E83" s="72">
        <v>23</v>
      </c>
      <c r="F83" s="60" t="s">
        <v>235</v>
      </c>
      <c r="G83" s="17"/>
      <c r="H83" s="15"/>
      <c r="I83" s="46">
        <v>22</v>
      </c>
      <c r="J83" s="14" t="s">
        <v>235</v>
      </c>
    </row>
    <row r="84" spans="1:10" x14ac:dyDescent="0.25">
      <c r="A84" s="35"/>
      <c r="B84" s="16"/>
      <c r="C84" s="16" t="s">
        <v>235</v>
      </c>
      <c r="D84" s="58"/>
      <c r="E84" s="58"/>
      <c r="F84" s="16"/>
      <c r="G84" s="16"/>
      <c r="H84" s="58"/>
      <c r="I84" s="58"/>
      <c r="J84" s="16"/>
    </row>
    <row r="85" spans="1:10" x14ac:dyDescent="0.25">
      <c r="A85" s="35"/>
      <c r="B85" s="20" t="s">
        <v>822</v>
      </c>
      <c r="C85" s="22" t="s">
        <v>235</v>
      </c>
      <c r="D85" s="61"/>
      <c r="E85" s="80">
        <v>318</v>
      </c>
      <c r="F85" s="62" t="s">
        <v>235</v>
      </c>
      <c r="G85" s="22"/>
      <c r="H85" s="48"/>
      <c r="I85" s="49">
        <v>350</v>
      </c>
      <c r="J85" s="50" t="s">
        <v>235</v>
      </c>
    </row>
    <row r="86" spans="1:10" ht="15.75" thickBot="1" x14ac:dyDescent="0.3">
      <c r="A86" s="35"/>
      <c r="B86" s="27" t="s">
        <v>823</v>
      </c>
      <c r="C86" s="17" t="s">
        <v>235</v>
      </c>
      <c r="D86" s="13"/>
      <c r="E86" s="72" t="s">
        <v>589</v>
      </c>
      <c r="F86" s="60" t="s">
        <v>381</v>
      </c>
      <c r="G86" s="17"/>
      <c r="H86" s="15"/>
      <c r="I86" s="46" t="s">
        <v>824</v>
      </c>
      <c r="J86" s="14" t="s">
        <v>381</v>
      </c>
    </row>
    <row r="87" spans="1:10" x14ac:dyDescent="0.25">
      <c r="A87" s="35"/>
      <c r="B87" s="16"/>
      <c r="C87" s="16" t="s">
        <v>235</v>
      </c>
      <c r="D87" s="58"/>
      <c r="E87" s="58"/>
      <c r="F87" s="16"/>
      <c r="G87" s="16"/>
      <c r="H87" s="58"/>
      <c r="I87" s="58"/>
      <c r="J87" s="16"/>
    </row>
    <row r="88" spans="1:10" ht="15.75" thickBot="1" x14ac:dyDescent="0.3">
      <c r="A88" s="35"/>
      <c r="B88" s="44" t="s">
        <v>825</v>
      </c>
      <c r="C88" s="22" t="s">
        <v>235</v>
      </c>
      <c r="D88" s="61"/>
      <c r="E88" s="80">
        <v>299</v>
      </c>
      <c r="F88" s="62" t="s">
        <v>235</v>
      </c>
      <c r="G88" s="22"/>
      <c r="H88" s="48"/>
      <c r="I88" s="49">
        <v>336</v>
      </c>
      <c r="J88" s="50" t="s">
        <v>235</v>
      </c>
    </row>
    <row r="89" spans="1:10" x14ac:dyDescent="0.25">
      <c r="A89" s="35"/>
      <c r="B89" s="16"/>
      <c r="C89" s="16" t="s">
        <v>235</v>
      </c>
      <c r="D89" s="58"/>
      <c r="E89" s="58"/>
      <c r="F89" s="16"/>
      <c r="G89" s="16"/>
      <c r="H89" s="58"/>
      <c r="I89" s="58"/>
      <c r="J89" s="16"/>
    </row>
    <row r="90" spans="1:10" x14ac:dyDescent="0.25">
      <c r="A90" s="35"/>
      <c r="B90" s="27" t="s">
        <v>301</v>
      </c>
      <c r="C90" s="17" t="s">
        <v>235</v>
      </c>
      <c r="D90" s="13"/>
      <c r="E90" s="72" t="s">
        <v>826</v>
      </c>
      <c r="F90" s="60" t="s">
        <v>381</v>
      </c>
      <c r="G90" s="17"/>
      <c r="H90" s="15"/>
      <c r="I90" s="46" t="s">
        <v>827</v>
      </c>
      <c r="J90" s="14" t="s">
        <v>381</v>
      </c>
    </row>
    <row r="91" spans="1:10" x14ac:dyDescent="0.25">
      <c r="A91" s="35"/>
      <c r="B91" s="20" t="s">
        <v>828</v>
      </c>
      <c r="C91" s="22" t="s">
        <v>235</v>
      </c>
      <c r="D91" s="61"/>
      <c r="E91" s="80" t="s">
        <v>829</v>
      </c>
      <c r="F91" s="62" t="s">
        <v>381</v>
      </c>
      <c r="G91" s="22"/>
      <c r="H91" s="48"/>
      <c r="I91" s="49" t="s">
        <v>508</v>
      </c>
      <c r="J91" s="50" t="s">
        <v>381</v>
      </c>
    </row>
    <row r="92" spans="1:10" ht="25.5" x14ac:dyDescent="0.25">
      <c r="A92" s="35"/>
      <c r="B92" s="27" t="s">
        <v>830</v>
      </c>
      <c r="C92" s="17" t="s">
        <v>235</v>
      </c>
      <c r="D92" s="13"/>
      <c r="E92" s="72" t="s">
        <v>502</v>
      </c>
      <c r="F92" s="60" t="s">
        <v>381</v>
      </c>
      <c r="G92" s="17"/>
      <c r="H92" s="15"/>
      <c r="I92" s="46" t="s">
        <v>784</v>
      </c>
      <c r="J92" s="14" t="s">
        <v>381</v>
      </c>
    </row>
    <row r="93" spans="1:10" ht="15.75" thickBot="1" x14ac:dyDescent="0.3">
      <c r="A93" s="35"/>
      <c r="B93" s="20" t="s">
        <v>831</v>
      </c>
      <c r="C93" s="22" t="s">
        <v>235</v>
      </c>
      <c r="D93" s="61"/>
      <c r="E93" s="80" t="s">
        <v>832</v>
      </c>
      <c r="F93" s="62" t="s">
        <v>381</v>
      </c>
      <c r="G93" s="22"/>
      <c r="H93" s="48"/>
      <c r="I93" s="49" t="s">
        <v>588</v>
      </c>
      <c r="J93" s="50" t="s">
        <v>381</v>
      </c>
    </row>
    <row r="94" spans="1:10" x14ac:dyDescent="0.25">
      <c r="A94" s="35"/>
      <c r="B94" s="16"/>
      <c r="C94" s="16" t="s">
        <v>235</v>
      </c>
      <c r="D94" s="58"/>
      <c r="E94" s="58"/>
      <c r="F94" s="16"/>
      <c r="G94" s="16"/>
      <c r="H94" s="58"/>
      <c r="I94" s="58"/>
      <c r="J94" s="16"/>
    </row>
    <row r="95" spans="1:10" ht="15.75" thickBot="1" x14ac:dyDescent="0.3">
      <c r="A95" s="35"/>
      <c r="B95" s="59" t="s">
        <v>833</v>
      </c>
      <c r="C95" s="17" t="s">
        <v>235</v>
      </c>
      <c r="D95" s="13"/>
      <c r="E95" s="72" t="s">
        <v>834</v>
      </c>
      <c r="F95" s="60" t="s">
        <v>381</v>
      </c>
      <c r="G95" s="17"/>
      <c r="H95" s="15"/>
      <c r="I95" s="46" t="s">
        <v>835</v>
      </c>
      <c r="J95" s="14" t="s">
        <v>381</v>
      </c>
    </row>
    <row r="96" spans="1:10" x14ac:dyDescent="0.25">
      <c r="A96" s="35"/>
      <c r="B96" s="16"/>
      <c r="C96" s="16" t="s">
        <v>235</v>
      </c>
      <c r="D96" s="58"/>
      <c r="E96" s="58"/>
      <c r="F96" s="16"/>
      <c r="G96" s="16"/>
      <c r="H96" s="58"/>
      <c r="I96" s="58"/>
      <c r="J96" s="16"/>
    </row>
    <row r="97" spans="1:14" ht="15.75" thickBot="1" x14ac:dyDescent="0.3">
      <c r="A97" s="35"/>
      <c r="B97" s="112" t="s">
        <v>836</v>
      </c>
      <c r="C97" s="22" t="s">
        <v>235</v>
      </c>
      <c r="D97" s="61"/>
      <c r="E97" s="80" t="s">
        <v>837</v>
      </c>
      <c r="F97" s="62" t="s">
        <v>381</v>
      </c>
      <c r="G97" s="22"/>
      <c r="H97" s="48"/>
      <c r="I97" s="49" t="s">
        <v>838</v>
      </c>
      <c r="J97" s="50" t="s">
        <v>381</v>
      </c>
    </row>
    <row r="98" spans="1:14" ht="15.75" thickTop="1" x14ac:dyDescent="0.25">
      <c r="A98" s="35"/>
      <c r="B98" s="16"/>
      <c r="C98" s="16" t="s">
        <v>235</v>
      </c>
      <c r="D98" s="73"/>
      <c r="E98" s="73"/>
      <c r="F98" s="16"/>
      <c r="G98" s="16"/>
      <c r="H98" s="73"/>
      <c r="I98" s="73"/>
      <c r="J98" s="16"/>
    </row>
    <row r="99" spans="1:14" x14ac:dyDescent="0.25">
      <c r="A99" s="35"/>
      <c r="B99" s="27" t="s">
        <v>839</v>
      </c>
      <c r="C99" s="17" t="s">
        <v>235</v>
      </c>
      <c r="D99" s="4"/>
      <c r="E99" s="4"/>
      <c r="F99" s="4"/>
      <c r="G99" s="17"/>
      <c r="H99" s="4"/>
      <c r="I99" s="4"/>
      <c r="J99" s="4"/>
    </row>
    <row r="100" spans="1:14" x14ac:dyDescent="0.25">
      <c r="A100" s="35"/>
      <c r="B100" s="47" t="s">
        <v>840</v>
      </c>
      <c r="C100" s="22" t="s">
        <v>235</v>
      </c>
      <c r="D100" s="61"/>
      <c r="E100" s="80">
        <v>52</v>
      </c>
      <c r="F100" s="62" t="s">
        <v>235</v>
      </c>
      <c r="G100" s="22"/>
      <c r="H100" s="48"/>
      <c r="I100" s="49">
        <v>45</v>
      </c>
      <c r="J100" s="50" t="s">
        <v>235</v>
      </c>
    </row>
    <row r="101" spans="1:14" x14ac:dyDescent="0.25">
      <c r="A101" s="35"/>
      <c r="B101" s="45" t="s">
        <v>574</v>
      </c>
      <c r="C101" s="17" t="s">
        <v>235</v>
      </c>
      <c r="D101" s="13"/>
      <c r="E101" s="72">
        <v>15</v>
      </c>
      <c r="F101" s="60" t="s">
        <v>235</v>
      </c>
      <c r="G101" s="17"/>
      <c r="H101" s="15"/>
      <c r="I101" s="46">
        <v>69</v>
      </c>
      <c r="J101" s="14" t="s">
        <v>235</v>
      </c>
    </row>
    <row r="102" spans="1:14" ht="15.75" thickBot="1" x14ac:dyDescent="0.3">
      <c r="A102" s="35"/>
      <c r="B102" s="47" t="s">
        <v>841</v>
      </c>
      <c r="C102" s="22" t="s">
        <v>235</v>
      </c>
      <c r="D102" s="61"/>
      <c r="E102" s="80" t="s">
        <v>842</v>
      </c>
      <c r="F102" s="62" t="s">
        <v>381</v>
      </c>
      <c r="G102" s="22"/>
      <c r="H102" s="48"/>
      <c r="I102" s="49" t="s">
        <v>843</v>
      </c>
      <c r="J102" s="50" t="s">
        <v>381</v>
      </c>
    </row>
    <row r="103" spans="1:14" x14ac:dyDescent="0.25">
      <c r="A103" s="35"/>
      <c r="B103" s="16"/>
      <c r="C103" s="16" t="s">
        <v>235</v>
      </c>
      <c r="D103" s="58"/>
      <c r="E103" s="58"/>
      <c r="F103" s="16"/>
      <c r="G103" s="16"/>
      <c r="H103" s="58"/>
      <c r="I103" s="58"/>
      <c r="J103" s="16"/>
    </row>
    <row r="104" spans="1:14" ht="15.75" thickBot="1" x14ac:dyDescent="0.3">
      <c r="A104" s="35"/>
      <c r="B104" s="59" t="s">
        <v>844</v>
      </c>
      <c r="C104" s="17" t="s">
        <v>235</v>
      </c>
      <c r="D104" s="13"/>
      <c r="E104" s="72" t="s">
        <v>837</v>
      </c>
      <c r="F104" s="60" t="s">
        <v>381</v>
      </c>
      <c r="G104" s="17"/>
      <c r="H104" s="15"/>
      <c r="I104" s="46" t="s">
        <v>838</v>
      </c>
      <c r="J104" s="14" t="s">
        <v>381</v>
      </c>
    </row>
    <row r="105" spans="1:14" ht="15.75" thickTop="1" x14ac:dyDescent="0.25">
      <c r="A105" s="35"/>
      <c r="B105" s="16"/>
      <c r="C105" s="16" t="s">
        <v>235</v>
      </c>
      <c r="D105" s="73"/>
      <c r="E105" s="73"/>
      <c r="F105" s="16"/>
      <c r="G105" s="16"/>
      <c r="H105" s="73"/>
      <c r="I105" s="73"/>
      <c r="J105" s="16"/>
    </row>
    <row r="106" spans="1:14" x14ac:dyDescent="0.25">
      <c r="A106" s="35"/>
      <c r="B106" s="41"/>
      <c r="C106" s="41"/>
      <c r="D106" s="41"/>
      <c r="E106" s="41"/>
      <c r="F106" s="41"/>
      <c r="G106" s="41"/>
      <c r="H106" s="41"/>
      <c r="I106" s="41"/>
      <c r="J106" s="41"/>
      <c r="K106" s="41"/>
      <c r="L106" s="41"/>
      <c r="M106" s="41"/>
      <c r="N106" s="41"/>
    </row>
    <row r="107" spans="1:14" ht="51" customHeight="1" x14ac:dyDescent="0.25">
      <c r="A107" s="35"/>
      <c r="B107" s="40" t="s">
        <v>845</v>
      </c>
      <c r="C107" s="40"/>
      <c r="D107" s="40"/>
      <c r="E107" s="40"/>
      <c r="F107" s="40"/>
      <c r="G107" s="40"/>
      <c r="H107" s="40"/>
      <c r="I107" s="40"/>
      <c r="J107" s="40"/>
      <c r="K107" s="40"/>
      <c r="L107" s="40"/>
      <c r="M107" s="40"/>
      <c r="N107" s="40"/>
    </row>
    <row r="108" spans="1:14" ht="25.5" customHeight="1" x14ac:dyDescent="0.25">
      <c r="A108" s="35"/>
      <c r="B108" s="40" t="s">
        <v>846</v>
      </c>
      <c r="C108" s="40"/>
      <c r="D108" s="40"/>
      <c r="E108" s="40"/>
      <c r="F108" s="40"/>
      <c r="G108" s="40"/>
      <c r="H108" s="40"/>
      <c r="I108" s="40"/>
      <c r="J108" s="40"/>
      <c r="K108" s="40"/>
      <c r="L108" s="40"/>
      <c r="M108" s="40"/>
      <c r="N108" s="40"/>
    </row>
    <row r="109" spans="1:14" ht="25.5" customHeight="1" x14ac:dyDescent="0.25">
      <c r="A109" s="35"/>
      <c r="B109" s="40" t="s">
        <v>847</v>
      </c>
      <c r="C109" s="40"/>
      <c r="D109" s="40"/>
      <c r="E109" s="40"/>
      <c r="F109" s="40"/>
      <c r="G109" s="40"/>
      <c r="H109" s="40"/>
      <c r="I109" s="40"/>
      <c r="J109" s="40"/>
      <c r="K109" s="40"/>
      <c r="L109" s="40"/>
      <c r="M109" s="40"/>
      <c r="N109" s="40"/>
    </row>
    <row r="110" spans="1:14" x14ac:dyDescent="0.25">
      <c r="A110" s="35"/>
      <c r="B110" s="42"/>
      <c r="C110" s="42"/>
      <c r="D110" s="42"/>
      <c r="E110" s="42"/>
      <c r="F110" s="42"/>
      <c r="G110" s="42"/>
      <c r="H110" s="42"/>
      <c r="I110" s="42"/>
      <c r="J110" s="42"/>
      <c r="K110" s="42"/>
      <c r="L110" s="42"/>
      <c r="M110" s="42"/>
      <c r="N110" s="42"/>
    </row>
    <row r="111" spans="1:14" ht="25.5" x14ac:dyDescent="0.25">
      <c r="A111" s="35"/>
      <c r="B111" s="17"/>
      <c r="C111" s="32" t="s">
        <v>266</v>
      </c>
      <c r="D111" s="33"/>
      <c r="E111" s="32" t="s">
        <v>848</v>
      </c>
    </row>
    <row r="112" spans="1:14" x14ac:dyDescent="0.25">
      <c r="A112" s="35"/>
      <c r="B112" s="42"/>
      <c r="C112" s="42"/>
      <c r="D112" s="42"/>
      <c r="E112" s="42"/>
      <c r="F112" s="42"/>
      <c r="G112" s="42"/>
      <c r="H112" s="42"/>
      <c r="I112" s="42"/>
      <c r="J112" s="42"/>
      <c r="K112" s="42"/>
      <c r="L112" s="42"/>
      <c r="M112" s="42"/>
      <c r="N112" s="42"/>
    </row>
    <row r="113" spans="1:14" ht="25.5" x14ac:dyDescent="0.25">
      <c r="A113" s="35"/>
      <c r="B113" s="17"/>
      <c r="C113" s="32" t="s">
        <v>266</v>
      </c>
      <c r="D113" s="33"/>
      <c r="E113" s="32" t="s">
        <v>849</v>
      </c>
    </row>
    <row r="114" spans="1:14" x14ac:dyDescent="0.25">
      <c r="A114" s="35"/>
      <c r="B114" s="42"/>
      <c r="C114" s="42"/>
      <c r="D114" s="42"/>
      <c r="E114" s="42"/>
      <c r="F114" s="42"/>
      <c r="G114" s="42"/>
      <c r="H114" s="42"/>
      <c r="I114" s="42"/>
      <c r="J114" s="42"/>
      <c r="K114" s="42"/>
      <c r="L114" s="42"/>
      <c r="M114" s="42"/>
      <c r="N114" s="42"/>
    </row>
    <row r="115" spans="1:14" x14ac:dyDescent="0.25">
      <c r="A115" s="35"/>
      <c r="B115" s="17"/>
      <c r="C115" s="32" t="s">
        <v>266</v>
      </c>
      <c r="D115" s="33"/>
      <c r="E115" s="32" t="s">
        <v>850</v>
      </c>
    </row>
    <row r="116" spans="1:14" x14ac:dyDescent="0.25">
      <c r="A116" s="35"/>
      <c r="B116" s="42"/>
      <c r="C116" s="42"/>
      <c r="D116" s="42"/>
      <c r="E116" s="42"/>
      <c r="F116" s="42"/>
      <c r="G116" s="42"/>
      <c r="H116" s="42"/>
      <c r="I116" s="42"/>
      <c r="J116" s="42"/>
      <c r="K116" s="42"/>
      <c r="L116" s="42"/>
      <c r="M116" s="42"/>
      <c r="N116" s="42"/>
    </row>
    <row r="117" spans="1:14" x14ac:dyDescent="0.25">
      <c r="A117" s="35"/>
      <c r="B117" s="17"/>
      <c r="C117" s="32" t="s">
        <v>266</v>
      </c>
      <c r="D117" s="33"/>
      <c r="E117" s="32" t="s">
        <v>851</v>
      </c>
    </row>
    <row r="118" spans="1:14" x14ac:dyDescent="0.25">
      <c r="A118" s="35"/>
      <c r="B118" s="42"/>
      <c r="C118" s="42"/>
      <c r="D118" s="42"/>
      <c r="E118" s="42"/>
      <c r="F118" s="42"/>
      <c r="G118" s="42"/>
      <c r="H118" s="42"/>
      <c r="I118" s="42"/>
      <c r="J118" s="42"/>
      <c r="K118" s="42"/>
      <c r="L118" s="42"/>
      <c r="M118" s="42"/>
      <c r="N118" s="42"/>
    </row>
    <row r="119" spans="1:14" x14ac:dyDescent="0.25">
      <c r="A119" s="35"/>
      <c r="B119" s="17"/>
      <c r="C119" s="32" t="s">
        <v>266</v>
      </c>
      <c r="D119" s="33"/>
      <c r="E119" s="32" t="s">
        <v>852</v>
      </c>
    </row>
    <row r="120" spans="1:14" ht="25.5" customHeight="1" x14ac:dyDescent="0.25">
      <c r="A120" s="35"/>
      <c r="B120" s="40" t="s">
        <v>853</v>
      </c>
      <c r="C120" s="40"/>
      <c r="D120" s="40"/>
      <c r="E120" s="40"/>
      <c r="F120" s="40"/>
      <c r="G120" s="40"/>
      <c r="H120" s="40"/>
      <c r="I120" s="40"/>
      <c r="J120" s="40"/>
      <c r="K120" s="40"/>
      <c r="L120" s="40"/>
      <c r="M120" s="40"/>
      <c r="N120" s="40"/>
    </row>
    <row r="121" spans="1:14" ht="25.5" customHeight="1" x14ac:dyDescent="0.25">
      <c r="A121" s="35"/>
      <c r="B121" s="40" t="s">
        <v>854</v>
      </c>
      <c r="C121" s="40"/>
      <c r="D121" s="40"/>
      <c r="E121" s="40"/>
      <c r="F121" s="40"/>
      <c r="G121" s="40"/>
      <c r="H121" s="40"/>
      <c r="I121" s="40"/>
      <c r="J121" s="40"/>
      <c r="K121" s="40"/>
      <c r="L121" s="40"/>
      <c r="M121" s="40"/>
      <c r="N121" s="40"/>
    </row>
    <row r="122" spans="1:14" x14ac:dyDescent="0.25">
      <c r="A122" s="35"/>
      <c r="B122" s="39" t="s">
        <v>855</v>
      </c>
      <c r="C122" s="39"/>
      <c r="D122" s="39"/>
      <c r="E122" s="39"/>
      <c r="F122" s="39"/>
      <c r="G122" s="39"/>
      <c r="H122" s="39"/>
      <c r="I122" s="39"/>
      <c r="J122" s="39"/>
      <c r="K122" s="39"/>
      <c r="L122" s="39"/>
      <c r="M122" s="39"/>
      <c r="N122" s="39"/>
    </row>
    <row r="123" spans="1:14" ht="25.5" customHeight="1" x14ac:dyDescent="0.25">
      <c r="A123" s="35"/>
      <c r="B123" s="40" t="s">
        <v>856</v>
      </c>
      <c r="C123" s="40"/>
      <c r="D123" s="40"/>
      <c r="E123" s="40"/>
      <c r="F123" s="40"/>
      <c r="G123" s="40"/>
      <c r="H123" s="40"/>
      <c r="I123" s="40"/>
      <c r="J123" s="40"/>
      <c r="K123" s="40"/>
      <c r="L123" s="40"/>
      <c r="M123" s="40"/>
      <c r="N123" s="40"/>
    </row>
    <row r="124" spans="1:14" x14ac:dyDescent="0.25">
      <c r="A124" s="35"/>
      <c r="B124" s="37"/>
      <c r="C124" s="37"/>
      <c r="D124" s="37"/>
      <c r="E124" s="37"/>
      <c r="F124" s="37"/>
      <c r="G124" s="37"/>
      <c r="H124" s="37"/>
      <c r="I124" s="37"/>
      <c r="J124" s="37"/>
      <c r="K124" s="37"/>
      <c r="L124" s="37"/>
      <c r="M124" s="37"/>
      <c r="N124" s="37"/>
    </row>
    <row r="125" spans="1:14" x14ac:dyDescent="0.25">
      <c r="A125" s="35"/>
      <c r="B125" s="4"/>
      <c r="C125" s="4"/>
      <c r="D125" s="4"/>
      <c r="E125" s="4"/>
      <c r="F125" s="4"/>
      <c r="G125" s="4"/>
      <c r="H125" s="4"/>
      <c r="I125" s="4"/>
      <c r="J125" s="4"/>
      <c r="K125" s="4"/>
      <c r="L125" s="4"/>
      <c r="M125" s="4"/>
      <c r="N125" s="4"/>
    </row>
    <row r="126" spans="1:14" x14ac:dyDescent="0.25">
      <c r="A126" s="35"/>
      <c r="B126" s="75"/>
      <c r="C126" s="75" t="s">
        <v>235</v>
      </c>
      <c r="D126" s="76" t="s">
        <v>471</v>
      </c>
      <c r="E126" s="76"/>
      <c r="F126" s="75"/>
      <c r="G126" s="75"/>
      <c r="H126" s="76" t="s">
        <v>471</v>
      </c>
      <c r="I126" s="76"/>
      <c r="J126" s="75"/>
      <c r="K126" s="75"/>
      <c r="L126" s="76" t="s">
        <v>471</v>
      </c>
      <c r="M126" s="76"/>
      <c r="N126" s="75"/>
    </row>
    <row r="127" spans="1:14" ht="15.75" thickBot="1" x14ac:dyDescent="0.3">
      <c r="A127" s="35"/>
      <c r="B127" s="75"/>
      <c r="C127" s="75"/>
      <c r="D127" s="31">
        <v>2013</v>
      </c>
      <c r="E127" s="31"/>
      <c r="F127" s="75"/>
      <c r="G127" s="75"/>
      <c r="H127" s="31">
        <v>2012</v>
      </c>
      <c r="I127" s="31"/>
      <c r="J127" s="75"/>
      <c r="K127" s="75"/>
      <c r="L127" s="31">
        <v>2011</v>
      </c>
      <c r="M127" s="31"/>
      <c r="N127" s="75"/>
    </row>
    <row r="128" spans="1:14" x14ac:dyDescent="0.25">
      <c r="A128" s="35"/>
      <c r="B128" s="17"/>
      <c r="C128" s="17" t="s">
        <v>235</v>
      </c>
      <c r="D128" s="79" t="s">
        <v>321</v>
      </c>
      <c r="E128" s="79"/>
      <c r="F128" s="17"/>
      <c r="G128" s="17"/>
      <c r="H128" s="79" t="s">
        <v>321</v>
      </c>
      <c r="I128" s="79"/>
      <c r="J128" s="17"/>
      <c r="K128" s="17"/>
      <c r="L128" s="79" t="s">
        <v>321</v>
      </c>
      <c r="M128" s="79"/>
      <c r="N128" s="17"/>
    </row>
    <row r="129" spans="1:14" x14ac:dyDescent="0.25">
      <c r="A129" s="35"/>
      <c r="B129" s="20" t="s">
        <v>857</v>
      </c>
      <c r="C129" s="22" t="s">
        <v>235</v>
      </c>
      <c r="D129" s="61"/>
      <c r="E129" s="80">
        <v>254</v>
      </c>
      <c r="F129" s="62" t="s">
        <v>235</v>
      </c>
      <c r="G129" s="22"/>
      <c r="H129" s="48"/>
      <c r="I129" s="49">
        <v>253</v>
      </c>
      <c r="J129" s="50" t="s">
        <v>235</v>
      </c>
      <c r="K129" s="22"/>
      <c r="L129" s="48"/>
      <c r="M129" s="49">
        <v>242</v>
      </c>
      <c r="N129" s="50" t="s">
        <v>235</v>
      </c>
    </row>
    <row r="130" spans="1:14" ht="25.5" x14ac:dyDescent="0.25">
      <c r="A130" s="35"/>
      <c r="B130" s="27" t="s">
        <v>858</v>
      </c>
      <c r="C130" s="17" t="s">
        <v>235</v>
      </c>
      <c r="D130" s="13"/>
      <c r="E130" s="72">
        <v>3</v>
      </c>
      <c r="F130" s="60" t="s">
        <v>235</v>
      </c>
      <c r="G130" s="17"/>
      <c r="H130" s="15"/>
      <c r="I130" s="46">
        <v>1</v>
      </c>
      <c r="J130" s="14" t="s">
        <v>235</v>
      </c>
      <c r="K130" s="17"/>
      <c r="L130" s="15"/>
      <c r="M130" s="46">
        <v>4</v>
      </c>
      <c r="N130" s="14" t="s">
        <v>235</v>
      </c>
    </row>
    <row r="131" spans="1:14" x14ac:dyDescent="0.25">
      <c r="A131" s="35"/>
      <c r="B131" s="20" t="s">
        <v>859</v>
      </c>
      <c r="C131" s="22" t="s">
        <v>235</v>
      </c>
      <c r="D131" s="61"/>
      <c r="E131" s="80">
        <v>9</v>
      </c>
      <c r="F131" s="62" t="s">
        <v>235</v>
      </c>
      <c r="G131" s="22"/>
      <c r="H131" s="48"/>
      <c r="I131" s="49">
        <v>1</v>
      </c>
      <c r="J131" s="50" t="s">
        <v>235</v>
      </c>
      <c r="K131" s="22"/>
      <c r="L131" s="48"/>
      <c r="M131" s="49">
        <v>4</v>
      </c>
      <c r="N131" s="50" t="s">
        <v>235</v>
      </c>
    </row>
    <row r="132" spans="1:14" x14ac:dyDescent="0.25">
      <c r="A132" s="35"/>
      <c r="B132" s="27" t="s">
        <v>860</v>
      </c>
      <c r="C132" s="17" t="s">
        <v>235</v>
      </c>
      <c r="D132" s="13"/>
      <c r="E132" s="72" t="s">
        <v>803</v>
      </c>
      <c r="F132" s="60" t="s">
        <v>381</v>
      </c>
      <c r="G132" s="17"/>
      <c r="H132" s="14"/>
      <c r="I132" s="82" t="s">
        <v>396</v>
      </c>
      <c r="J132" s="14" t="s">
        <v>235</v>
      </c>
      <c r="K132" s="17"/>
      <c r="L132" s="15"/>
      <c r="M132" s="46" t="s">
        <v>508</v>
      </c>
      <c r="N132" s="14" t="s">
        <v>381</v>
      </c>
    </row>
    <row r="133" spans="1:14" ht="25.5" x14ac:dyDescent="0.25">
      <c r="A133" s="35"/>
      <c r="B133" s="20" t="s">
        <v>861</v>
      </c>
      <c r="C133" s="22" t="s">
        <v>235</v>
      </c>
      <c r="D133" s="61"/>
      <c r="E133" s="80" t="s">
        <v>585</v>
      </c>
      <c r="F133" s="62" t="s">
        <v>381</v>
      </c>
      <c r="G133" s="22"/>
      <c r="H133" s="48"/>
      <c r="I133" s="49" t="s">
        <v>803</v>
      </c>
      <c r="J133" s="50" t="s">
        <v>381</v>
      </c>
      <c r="K133" s="22"/>
      <c r="L133" s="50"/>
      <c r="M133" s="84" t="s">
        <v>396</v>
      </c>
      <c r="N133" s="50" t="s">
        <v>235</v>
      </c>
    </row>
    <row r="134" spans="1:14" x14ac:dyDescent="0.25">
      <c r="A134" s="35"/>
      <c r="B134" s="27" t="s">
        <v>862</v>
      </c>
      <c r="C134" s="17" t="s">
        <v>235</v>
      </c>
      <c r="D134" s="60"/>
      <c r="E134" s="81" t="s">
        <v>396</v>
      </c>
      <c r="F134" s="60" t="s">
        <v>235</v>
      </c>
      <c r="G134" s="17"/>
      <c r="H134" s="14"/>
      <c r="I134" s="82" t="s">
        <v>396</v>
      </c>
      <c r="J134" s="14" t="s">
        <v>235</v>
      </c>
      <c r="K134" s="17"/>
      <c r="L134" s="15"/>
      <c r="M134" s="46" t="s">
        <v>511</v>
      </c>
      <c r="N134" s="14" t="s">
        <v>381</v>
      </c>
    </row>
    <row r="135" spans="1:14" x14ac:dyDescent="0.25">
      <c r="A135" s="35"/>
      <c r="B135" s="20" t="s">
        <v>863</v>
      </c>
      <c r="C135" s="22" t="s">
        <v>235</v>
      </c>
      <c r="D135" s="61"/>
      <c r="E135" s="80">
        <v>5</v>
      </c>
      <c r="F135" s="62" t="s">
        <v>235</v>
      </c>
      <c r="G135" s="22"/>
      <c r="H135" s="48"/>
      <c r="I135" s="49">
        <v>9</v>
      </c>
      <c r="J135" s="50" t="s">
        <v>235</v>
      </c>
      <c r="K135" s="22"/>
      <c r="L135" s="48"/>
      <c r="M135" s="49">
        <v>9</v>
      </c>
      <c r="N135" s="50" t="s">
        <v>235</v>
      </c>
    </row>
    <row r="136" spans="1:14" ht="15.75" thickBot="1" x14ac:dyDescent="0.3">
      <c r="A136" s="35"/>
      <c r="B136" s="27" t="s">
        <v>864</v>
      </c>
      <c r="C136" s="17" t="s">
        <v>235</v>
      </c>
      <c r="D136" s="60"/>
      <c r="E136" s="81" t="s">
        <v>396</v>
      </c>
      <c r="F136" s="60" t="s">
        <v>235</v>
      </c>
      <c r="G136" s="17"/>
      <c r="H136" s="14"/>
      <c r="I136" s="82" t="s">
        <v>396</v>
      </c>
      <c r="J136" s="14" t="s">
        <v>235</v>
      </c>
      <c r="K136" s="17"/>
      <c r="L136" s="15"/>
      <c r="M136" s="46" t="s">
        <v>508</v>
      </c>
      <c r="N136" s="14" t="s">
        <v>381</v>
      </c>
    </row>
    <row r="137" spans="1:14" x14ac:dyDescent="0.25">
      <c r="A137" s="35"/>
      <c r="B137" s="16"/>
      <c r="C137" s="16" t="s">
        <v>235</v>
      </c>
      <c r="D137" s="58"/>
      <c r="E137" s="58"/>
      <c r="F137" s="16"/>
      <c r="G137" s="16"/>
      <c r="H137" s="58"/>
      <c r="I137" s="58"/>
      <c r="J137" s="16"/>
      <c r="K137" s="16"/>
      <c r="L137" s="58"/>
      <c r="M137" s="58"/>
      <c r="N137" s="16"/>
    </row>
    <row r="138" spans="1:14" ht="15.75" thickBot="1" x14ac:dyDescent="0.3">
      <c r="A138" s="35"/>
      <c r="B138" s="20" t="s">
        <v>865</v>
      </c>
      <c r="C138" s="22" t="s">
        <v>235</v>
      </c>
      <c r="D138" s="61"/>
      <c r="E138" s="80">
        <v>259</v>
      </c>
      <c r="F138" s="62" t="s">
        <v>235</v>
      </c>
      <c r="G138" s="22"/>
      <c r="H138" s="48"/>
      <c r="I138" s="49">
        <v>254</v>
      </c>
      <c r="J138" s="50" t="s">
        <v>235</v>
      </c>
      <c r="K138" s="22"/>
      <c r="L138" s="48"/>
      <c r="M138" s="49">
        <v>253</v>
      </c>
      <c r="N138" s="50" t="s">
        <v>235</v>
      </c>
    </row>
    <row r="139" spans="1:14" ht="15.75" thickTop="1" x14ac:dyDescent="0.25">
      <c r="A139" s="35"/>
      <c r="B139" s="16"/>
      <c r="C139" s="16" t="s">
        <v>235</v>
      </c>
      <c r="D139" s="73"/>
      <c r="E139" s="73"/>
      <c r="F139" s="16"/>
      <c r="G139" s="16"/>
      <c r="H139" s="73"/>
      <c r="I139" s="73"/>
      <c r="J139" s="16"/>
      <c r="K139" s="16"/>
      <c r="L139" s="73"/>
      <c r="M139" s="73"/>
      <c r="N139" s="16"/>
    </row>
    <row r="140" spans="1:14" x14ac:dyDescent="0.25">
      <c r="A140" s="35"/>
      <c r="B140" s="40" t="s">
        <v>866</v>
      </c>
      <c r="C140" s="40"/>
      <c r="D140" s="40"/>
      <c r="E140" s="40"/>
      <c r="F140" s="40"/>
      <c r="G140" s="40"/>
      <c r="H140" s="40"/>
      <c r="I140" s="40"/>
      <c r="J140" s="40"/>
      <c r="K140" s="40"/>
      <c r="L140" s="40"/>
      <c r="M140" s="40"/>
      <c r="N140" s="40"/>
    </row>
    <row r="141" spans="1:14" ht="25.5" customHeight="1" x14ac:dyDescent="0.25">
      <c r="A141" s="35"/>
      <c r="B141" s="40" t="s">
        <v>867</v>
      </c>
      <c r="C141" s="40"/>
      <c r="D141" s="40"/>
      <c r="E141" s="40"/>
      <c r="F141" s="40"/>
      <c r="G141" s="40"/>
      <c r="H141" s="40"/>
      <c r="I141" s="40"/>
      <c r="J141" s="40"/>
      <c r="K141" s="40"/>
      <c r="L141" s="40"/>
      <c r="M141" s="40"/>
      <c r="N141" s="40"/>
    </row>
    <row r="142" spans="1:14" ht="38.25" customHeight="1" x14ac:dyDescent="0.25">
      <c r="A142" s="35"/>
      <c r="B142" s="40" t="s">
        <v>868</v>
      </c>
      <c r="C142" s="40"/>
      <c r="D142" s="40"/>
      <c r="E142" s="40"/>
      <c r="F142" s="40"/>
      <c r="G142" s="40"/>
      <c r="H142" s="40"/>
      <c r="I142" s="40"/>
      <c r="J142" s="40"/>
      <c r="K142" s="40"/>
      <c r="L142" s="40"/>
      <c r="M142" s="40"/>
      <c r="N142" s="40"/>
    </row>
    <row r="143" spans="1:14" ht="51" customHeight="1" x14ac:dyDescent="0.25">
      <c r="A143" s="35"/>
      <c r="B143" s="40" t="s">
        <v>869</v>
      </c>
      <c r="C143" s="40"/>
      <c r="D143" s="40"/>
      <c r="E143" s="40"/>
      <c r="F143" s="40"/>
      <c r="G143" s="40"/>
      <c r="H143" s="40"/>
      <c r="I143" s="40"/>
      <c r="J143" s="40"/>
      <c r="K143" s="40"/>
      <c r="L143" s="40"/>
      <c r="M143" s="40"/>
      <c r="N143" s="40"/>
    </row>
  </sheetData>
  <mergeCells count="133">
    <mergeCell ref="B143:N143"/>
    <mergeCell ref="B122:N122"/>
    <mergeCell ref="B123:N123"/>
    <mergeCell ref="B124:N124"/>
    <mergeCell ref="B140:N140"/>
    <mergeCell ref="B141:N141"/>
    <mergeCell ref="B142:N142"/>
    <mergeCell ref="B112:N112"/>
    <mergeCell ref="B114:N114"/>
    <mergeCell ref="B116:N116"/>
    <mergeCell ref="B118:N118"/>
    <mergeCell ref="B120:N120"/>
    <mergeCell ref="B121:N121"/>
    <mergeCell ref="B73:N73"/>
    <mergeCell ref="B106:N106"/>
    <mergeCell ref="B107:N107"/>
    <mergeCell ref="B108:N108"/>
    <mergeCell ref="B109:N109"/>
    <mergeCell ref="B110:N110"/>
    <mergeCell ref="B67:N67"/>
    <mergeCell ref="B68:N68"/>
    <mergeCell ref="B69:N69"/>
    <mergeCell ref="B70:N70"/>
    <mergeCell ref="B71:N71"/>
    <mergeCell ref="B72:N72"/>
    <mergeCell ref="B61:N61"/>
    <mergeCell ref="B62:N62"/>
    <mergeCell ref="B63:N63"/>
    <mergeCell ref="B64:N64"/>
    <mergeCell ref="B65:N65"/>
    <mergeCell ref="B66:N66"/>
    <mergeCell ref="B21:N21"/>
    <mergeCell ref="B22:N22"/>
    <mergeCell ref="B23:N23"/>
    <mergeCell ref="B38:N38"/>
    <mergeCell ref="B39:N39"/>
    <mergeCell ref="B60:N60"/>
    <mergeCell ref="B5:N5"/>
    <mergeCell ref="B6:N6"/>
    <mergeCell ref="B7:N7"/>
    <mergeCell ref="B8:N8"/>
    <mergeCell ref="B9:N9"/>
    <mergeCell ref="B10:N10"/>
    <mergeCell ref="N126:N127"/>
    <mergeCell ref="D128:E128"/>
    <mergeCell ref="H128:I128"/>
    <mergeCell ref="L128:M128"/>
    <mergeCell ref="A1:A2"/>
    <mergeCell ref="B1:N1"/>
    <mergeCell ref="B2:N2"/>
    <mergeCell ref="B3:N3"/>
    <mergeCell ref="A4:A143"/>
    <mergeCell ref="B4:N4"/>
    <mergeCell ref="G126:G127"/>
    <mergeCell ref="H126:I126"/>
    <mergeCell ref="H127:I127"/>
    <mergeCell ref="J126:J127"/>
    <mergeCell ref="K126:K127"/>
    <mergeCell ref="L126:M126"/>
    <mergeCell ref="L127:M127"/>
    <mergeCell ref="H75:I75"/>
    <mergeCell ref="H76:I76"/>
    <mergeCell ref="J75:J76"/>
    <mergeCell ref="D77:E77"/>
    <mergeCell ref="H77:I77"/>
    <mergeCell ref="B126:B127"/>
    <mergeCell ref="C126:C127"/>
    <mergeCell ref="D126:E126"/>
    <mergeCell ref="D127:E127"/>
    <mergeCell ref="F126:F127"/>
    <mergeCell ref="B75:B76"/>
    <mergeCell ref="C75:C76"/>
    <mergeCell ref="D75:E75"/>
    <mergeCell ref="D76:E76"/>
    <mergeCell ref="F75:F76"/>
    <mergeCell ref="G75:G76"/>
    <mergeCell ref="L41:M41"/>
    <mergeCell ref="L42:M42"/>
    <mergeCell ref="L43:M43"/>
    <mergeCell ref="N41:N43"/>
    <mergeCell ref="D44:E44"/>
    <mergeCell ref="H44:I44"/>
    <mergeCell ref="L44:M44"/>
    <mergeCell ref="G41:G43"/>
    <mergeCell ref="H41:I41"/>
    <mergeCell ref="H42:I42"/>
    <mergeCell ref="H43:I43"/>
    <mergeCell ref="J41:J43"/>
    <mergeCell ref="K41:K43"/>
    <mergeCell ref="B41:B43"/>
    <mergeCell ref="C41:C43"/>
    <mergeCell ref="D41:E41"/>
    <mergeCell ref="D42:E42"/>
    <mergeCell ref="D43:E43"/>
    <mergeCell ref="F41:F43"/>
    <mergeCell ref="L25:M25"/>
    <mergeCell ref="L26:M26"/>
    <mergeCell ref="L27:M27"/>
    <mergeCell ref="N25:N27"/>
    <mergeCell ref="D28:E28"/>
    <mergeCell ref="H28:I28"/>
    <mergeCell ref="L28:M28"/>
    <mergeCell ref="G25:G27"/>
    <mergeCell ref="H25:I25"/>
    <mergeCell ref="H26:I26"/>
    <mergeCell ref="H27:I27"/>
    <mergeCell ref="J25:J27"/>
    <mergeCell ref="K25:K27"/>
    <mergeCell ref="B25:B27"/>
    <mergeCell ref="C25:C27"/>
    <mergeCell ref="D25:E25"/>
    <mergeCell ref="D26:E26"/>
    <mergeCell ref="D27:E27"/>
    <mergeCell ref="F25:F27"/>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3</v>
      </c>
      <c r="B1" s="8" t="s">
        <v>35</v>
      </c>
      <c r="C1" s="8"/>
      <c r="D1" s="8"/>
      <c r="E1" s="8"/>
      <c r="F1" s="8"/>
      <c r="G1" s="8"/>
      <c r="H1" s="8"/>
      <c r="I1" s="8"/>
      <c r="J1" s="8" t="s">
        <v>1</v>
      </c>
      <c r="K1" s="8"/>
      <c r="L1" s="8"/>
    </row>
    <row r="2" spans="1:12" ht="30" x14ac:dyDescent="0.25">
      <c r="A2" s="1" t="s">
        <v>34</v>
      </c>
      <c r="B2" s="1" t="s">
        <v>2</v>
      </c>
      <c r="C2" s="1" t="s">
        <v>36</v>
      </c>
      <c r="D2" s="1" t="s">
        <v>4</v>
      </c>
      <c r="E2" s="1" t="s">
        <v>37</v>
      </c>
      <c r="F2" s="1" t="s">
        <v>38</v>
      </c>
      <c r="G2" s="1" t="s">
        <v>39</v>
      </c>
      <c r="H2" s="1" t="s">
        <v>40</v>
      </c>
      <c r="I2" s="1" t="s">
        <v>41</v>
      </c>
      <c r="J2" s="1" t="s">
        <v>2</v>
      </c>
      <c r="K2" s="1" t="s">
        <v>38</v>
      </c>
      <c r="L2" s="1" t="s">
        <v>42</v>
      </c>
    </row>
    <row r="3" spans="1:12" x14ac:dyDescent="0.25">
      <c r="A3" s="3" t="s">
        <v>43</v>
      </c>
      <c r="B3" s="4" t="s">
        <v>6</v>
      </c>
      <c r="C3" s="4" t="s">
        <v>6</v>
      </c>
      <c r="D3" s="4" t="s">
        <v>6</v>
      </c>
      <c r="E3" s="4" t="s">
        <v>6</v>
      </c>
      <c r="F3" s="4" t="s">
        <v>6</v>
      </c>
      <c r="G3" s="4" t="s">
        <v>6</v>
      </c>
      <c r="H3" s="4" t="s">
        <v>6</v>
      </c>
      <c r="I3" s="4" t="s">
        <v>6</v>
      </c>
      <c r="J3" s="4" t="s">
        <v>6</v>
      </c>
      <c r="K3" s="4" t="s">
        <v>6</v>
      </c>
      <c r="L3" s="4" t="s">
        <v>6</v>
      </c>
    </row>
    <row r="4" spans="1:12" x14ac:dyDescent="0.25">
      <c r="A4" s="2" t="s">
        <v>44</v>
      </c>
      <c r="B4" s="7">
        <v>1359</v>
      </c>
      <c r="C4" s="7">
        <v>1375</v>
      </c>
      <c r="D4" s="7">
        <v>1312</v>
      </c>
      <c r="E4" s="7">
        <v>1345</v>
      </c>
      <c r="F4" s="7">
        <v>1327</v>
      </c>
      <c r="G4" s="7">
        <v>1389</v>
      </c>
      <c r="H4" s="7">
        <v>1368</v>
      </c>
      <c r="I4" s="7">
        <v>1398</v>
      </c>
      <c r="J4" s="7">
        <v>5391</v>
      </c>
      <c r="K4" s="7">
        <v>5482</v>
      </c>
      <c r="L4" s="7">
        <v>5612</v>
      </c>
    </row>
    <row r="5" spans="1:12" x14ac:dyDescent="0.25">
      <c r="A5" s="3" t="s">
        <v>45</v>
      </c>
      <c r="B5" s="4" t="s">
        <v>6</v>
      </c>
      <c r="C5" s="4" t="s">
        <v>6</v>
      </c>
      <c r="D5" s="4" t="s">
        <v>6</v>
      </c>
      <c r="E5" s="4" t="s">
        <v>6</v>
      </c>
      <c r="F5" s="4" t="s">
        <v>6</v>
      </c>
      <c r="G5" s="4" t="s">
        <v>6</v>
      </c>
      <c r="H5" s="4" t="s">
        <v>6</v>
      </c>
      <c r="I5" s="4" t="s">
        <v>6</v>
      </c>
      <c r="J5" s="4" t="s">
        <v>6</v>
      </c>
      <c r="K5" s="4" t="s">
        <v>6</v>
      </c>
      <c r="L5" s="4" t="s">
        <v>6</v>
      </c>
    </row>
    <row r="6" spans="1:12" ht="30" x14ac:dyDescent="0.25">
      <c r="A6" s="2" t="s">
        <v>46</v>
      </c>
      <c r="B6" s="4" t="s">
        <v>6</v>
      </c>
      <c r="C6" s="4" t="s">
        <v>6</v>
      </c>
      <c r="D6" s="4" t="s">
        <v>6</v>
      </c>
      <c r="E6" s="4" t="s">
        <v>6</v>
      </c>
      <c r="F6" s="4" t="s">
        <v>6</v>
      </c>
      <c r="G6" s="4" t="s">
        <v>6</v>
      </c>
      <c r="H6" s="4" t="s">
        <v>6</v>
      </c>
      <c r="I6" s="4" t="s">
        <v>6</v>
      </c>
      <c r="J6" s="6">
        <v>4361</v>
      </c>
      <c r="K6" s="6">
        <v>4321</v>
      </c>
      <c r="L6" s="6">
        <v>4171</v>
      </c>
    </row>
    <row r="7" spans="1:12" x14ac:dyDescent="0.25">
      <c r="A7" s="2" t="s">
        <v>47</v>
      </c>
      <c r="B7" s="4" t="s">
        <v>6</v>
      </c>
      <c r="C7" s="4" t="s">
        <v>6</v>
      </c>
      <c r="D7" s="4" t="s">
        <v>6</v>
      </c>
      <c r="E7" s="4" t="s">
        <v>6</v>
      </c>
      <c r="F7" s="4" t="s">
        <v>6</v>
      </c>
      <c r="G7" s="4" t="s">
        <v>6</v>
      </c>
      <c r="H7" s="4" t="s">
        <v>6</v>
      </c>
      <c r="I7" s="4" t="s">
        <v>6</v>
      </c>
      <c r="J7" s="4">
        <v>376</v>
      </c>
      <c r="K7" s="4">
        <v>385</v>
      </c>
      <c r="L7" s="4">
        <v>376</v>
      </c>
    </row>
    <row r="8" spans="1:12" x14ac:dyDescent="0.25">
      <c r="A8" s="2" t="s">
        <v>48</v>
      </c>
      <c r="B8" s="4" t="s">
        <v>6</v>
      </c>
      <c r="C8" s="4" t="s">
        <v>6</v>
      </c>
      <c r="D8" s="4" t="s">
        <v>6</v>
      </c>
      <c r="E8" s="4" t="s">
        <v>6</v>
      </c>
      <c r="F8" s="4" t="s">
        <v>6</v>
      </c>
      <c r="G8" s="4" t="s">
        <v>6</v>
      </c>
      <c r="H8" s="4" t="s">
        <v>6</v>
      </c>
      <c r="I8" s="4" t="s">
        <v>6</v>
      </c>
      <c r="J8" s="4">
        <v>381</v>
      </c>
      <c r="K8" s="4">
        <v>358</v>
      </c>
      <c r="L8" s="4">
        <v>340</v>
      </c>
    </row>
    <row r="9" spans="1:12" ht="45" x14ac:dyDescent="0.25">
      <c r="A9" s="2" t="s">
        <v>49</v>
      </c>
      <c r="B9" s="4" t="s">
        <v>6</v>
      </c>
      <c r="C9" s="4" t="s">
        <v>6</v>
      </c>
      <c r="D9" s="4" t="s">
        <v>6</v>
      </c>
      <c r="E9" s="4" t="s">
        <v>6</v>
      </c>
      <c r="F9" s="4">
        <v>5</v>
      </c>
      <c r="G9" s="4" t="s">
        <v>6</v>
      </c>
      <c r="H9" s="4" t="s">
        <v>6</v>
      </c>
      <c r="I9" s="4" t="s">
        <v>6</v>
      </c>
      <c r="J9" s="4">
        <v>22</v>
      </c>
      <c r="K9" s="4">
        <v>14</v>
      </c>
      <c r="L9" s="4">
        <v>85</v>
      </c>
    </row>
    <row r="10" spans="1:12" ht="30" x14ac:dyDescent="0.25">
      <c r="A10" s="2" t="s">
        <v>50</v>
      </c>
      <c r="B10" s="4" t="s">
        <v>6</v>
      </c>
      <c r="C10" s="4" t="s">
        <v>6</v>
      </c>
      <c r="D10" s="4" t="s">
        <v>6</v>
      </c>
      <c r="E10" s="4" t="s">
        <v>6</v>
      </c>
      <c r="F10" s="4" t="s">
        <v>6</v>
      </c>
      <c r="G10" s="4" t="s">
        <v>6</v>
      </c>
      <c r="H10" s="4" t="s">
        <v>6</v>
      </c>
      <c r="I10" s="4" t="s">
        <v>6</v>
      </c>
      <c r="J10" s="4">
        <v>18</v>
      </c>
      <c r="K10" s="4">
        <v>30</v>
      </c>
      <c r="L10" s="4">
        <v>52</v>
      </c>
    </row>
    <row r="11" spans="1:12" ht="30" x14ac:dyDescent="0.25">
      <c r="A11" s="2" t="s">
        <v>51</v>
      </c>
      <c r="B11" s="4" t="s">
        <v>6</v>
      </c>
      <c r="C11" s="4" t="s">
        <v>6</v>
      </c>
      <c r="D11" s="4" t="s">
        <v>6</v>
      </c>
      <c r="E11" s="4" t="s">
        <v>6</v>
      </c>
      <c r="F11" s="4" t="s">
        <v>6</v>
      </c>
      <c r="G11" s="4" t="s">
        <v>6</v>
      </c>
      <c r="H11" s="4" t="s">
        <v>6</v>
      </c>
      <c r="I11" s="4" t="s">
        <v>6</v>
      </c>
      <c r="J11" s="4">
        <v>72</v>
      </c>
      <c r="K11" s="4">
        <v>7</v>
      </c>
      <c r="L11" s="4">
        <v>-4</v>
      </c>
    </row>
    <row r="12" spans="1:12" x14ac:dyDescent="0.25">
      <c r="A12" s="2" t="s">
        <v>45</v>
      </c>
      <c r="B12" s="4" t="s">
        <v>6</v>
      </c>
      <c r="C12" s="4" t="s">
        <v>6</v>
      </c>
      <c r="D12" s="4" t="s">
        <v>6</v>
      </c>
      <c r="E12" s="4" t="s">
        <v>6</v>
      </c>
      <c r="F12" s="4" t="s">
        <v>6</v>
      </c>
      <c r="G12" s="4" t="s">
        <v>6</v>
      </c>
      <c r="H12" s="4" t="s">
        <v>6</v>
      </c>
      <c r="I12" s="4" t="s">
        <v>6</v>
      </c>
      <c r="J12" s="6">
        <v>5230</v>
      </c>
      <c r="K12" s="6">
        <v>5115</v>
      </c>
      <c r="L12" s="6">
        <v>5020</v>
      </c>
    </row>
    <row r="13" spans="1:12" x14ac:dyDescent="0.25">
      <c r="A13" s="2" t="s">
        <v>52</v>
      </c>
      <c r="B13" s="4">
        <v>93</v>
      </c>
      <c r="C13" s="4">
        <v>49</v>
      </c>
      <c r="D13" s="4">
        <v>-30</v>
      </c>
      <c r="E13" s="4">
        <v>49</v>
      </c>
      <c r="F13" s="4">
        <v>43</v>
      </c>
      <c r="G13" s="4">
        <v>109</v>
      </c>
      <c r="H13" s="4">
        <v>106</v>
      </c>
      <c r="I13" s="4">
        <v>109</v>
      </c>
      <c r="J13" s="4">
        <v>161</v>
      </c>
      <c r="K13" s="4">
        <v>367</v>
      </c>
      <c r="L13" s="4">
        <v>592</v>
      </c>
    </row>
    <row r="14" spans="1:12" x14ac:dyDescent="0.25">
      <c r="A14" s="2" t="s">
        <v>53</v>
      </c>
      <c r="B14" s="4" t="s">
        <v>6</v>
      </c>
      <c r="C14" s="4" t="s">
        <v>6</v>
      </c>
      <c r="D14" s="4" t="s">
        <v>6</v>
      </c>
      <c r="E14" s="4" t="s">
        <v>6</v>
      </c>
      <c r="F14" s="4" t="s">
        <v>6</v>
      </c>
      <c r="G14" s="4" t="s">
        <v>6</v>
      </c>
      <c r="H14" s="4" t="s">
        <v>6</v>
      </c>
      <c r="I14" s="4" t="s">
        <v>6</v>
      </c>
      <c r="J14" s="4">
        <v>89</v>
      </c>
      <c r="K14" s="4">
        <v>131</v>
      </c>
      <c r="L14" s="4">
        <v>87</v>
      </c>
    </row>
    <row r="15" spans="1:12" ht="30" x14ac:dyDescent="0.25">
      <c r="A15" s="2" t="s">
        <v>54</v>
      </c>
      <c r="B15" s="4">
        <v>71</v>
      </c>
      <c r="C15" s="4">
        <v>28</v>
      </c>
      <c r="D15" s="4">
        <v>-51</v>
      </c>
      <c r="E15" s="4">
        <v>24</v>
      </c>
      <c r="F15" s="4">
        <v>21</v>
      </c>
      <c r="G15" s="4">
        <v>89</v>
      </c>
      <c r="H15" s="4">
        <v>88</v>
      </c>
      <c r="I15" s="4">
        <v>38</v>
      </c>
      <c r="J15" s="4">
        <v>72</v>
      </c>
      <c r="K15" s="4">
        <v>236</v>
      </c>
      <c r="L15" s="4">
        <v>505</v>
      </c>
    </row>
    <row r="16" spans="1:12" ht="30" x14ac:dyDescent="0.25">
      <c r="A16" s="2" t="s">
        <v>55</v>
      </c>
      <c r="B16" s="4" t="s">
        <v>6</v>
      </c>
      <c r="C16" s="4" t="s">
        <v>6</v>
      </c>
      <c r="D16" s="4" t="s">
        <v>6</v>
      </c>
      <c r="E16" s="4">
        <v>8</v>
      </c>
      <c r="F16" s="4" t="s">
        <v>6</v>
      </c>
      <c r="G16" s="4" t="s">
        <v>6</v>
      </c>
      <c r="H16" s="4" t="s">
        <v>6</v>
      </c>
      <c r="I16" s="4" t="s">
        <v>6</v>
      </c>
      <c r="J16" s="4">
        <v>-20</v>
      </c>
      <c r="K16" s="4">
        <v>58</v>
      </c>
      <c r="L16" s="4">
        <v>133</v>
      </c>
    </row>
    <row r="17" spans="1:12" x14ac:dyDescent="0.25">
      <c r="A17" s="2" t="s">
        <v>56</v>
      </c>
      <c r="B17" s="4" t="s">
        <v>6</v>
      </c>
      <c r="C17" s="4" t="s">
        <v>6</v>
      </c>
      <c r="D17" s="4" t="s">
        <v>6</v>
      </c>
      <c r="E17" s="4" t="s">
        <v>6</v>
      </c>
      <c r="F17" s="4" t="s">
        <v>6</v>
      </c>
      <c r="G17" s="4" t="s">
        <v>6</v>
      </c>
      <c r="H17" s="4" t="s">
        <v>6</v>
      </c>
      <c r="I17" s="4" t="s">
        <v>6</v>
      </c>
      <c r="J17" s="4">
        <v>1</v>
      </c>
      <c r="K17" s="4">
        <v>6</v>
      </c>
      <c r="L17" s="4">
        <v>7</v>
      </c>
    </row>
    <row r="18" spans="1:12" x14ac:dyDescent="0.25">
      <c r="A18" s="2" t="s">
        <v>57</v>
      </c>
      <c r="B18" s="4">
        <v>65</v>
      </c>
      <c r="C18" s="4">
        <v>27</v>
      </c>
      <c r="D18" s="4">
        <v>-46</v>
      </c>
      <c r="E18" s="4">
        <v>45</v>
      </c>
      <c r="F18" s="4">
        <v>19</v>
      </c>
      <c r="G18" s="4">
        <v>66</v>
      </c>
      <c r="H18" s="4">
        <v>59</v>
      </c>
      <c r="I18" s="4">
        <v>28</v>
      </c>
      <c r="J18" s="4">
        <v>91</v>
      </c>
      <c r="K18" s="4">
        <v>172</v>
      </c>
      <c r="L18" s="4">
        <v>365</v>
      </c>
    </row>
    <row r="19" spans="1:12" x14ac:dyDescent="0.25">
      <c r="A19" s="3" t="s">
        <v>58</v>
      </c>
      <c r="B19" s="4" t="s">
        <v>6</v>
      </c>
      <c r="C19" s="4" t="s">
        <v>6</v>
      </c>
      <c r="D19" s="4" t="s">
        <v>6</v>
      </c>
      <c r="E19" s="4" t="s">
        <v>6</v>
      </c>
      <c r="F19" s="4" t="s">
        <v>6</v>
      </c>
      <c r="G19" s="4" t="s">
        <v>6</v>
      </c>
      <c r="H19" s="4" t="s">
        <v>6</v>
      </c>
      <c r="I19" s="4" t="s">
        <v>6</v>
      </c>
      <c r="J19" s="4" t="s">
        <v>6</v>
      </c>
      <c r="K19" s="4" t="s">
        <v>6</v>
      </c>
      <c r="L19" s="4" t="s">
        <v>6</v>
      </c>
    </row>
    <row r="20" spans="1:12" x14ac:dyDescent="0.25">
      <c r="A20" s="2" t="s">
        <v>59</v>
      </c>
      <c r="B20" s="9">
        <v>2.0099999999999998</v>
      </c>
      <c r="C20" s="9">
        <v>0.83</v>
      </c>
      <c r="D20" s="9">
        <v>-1.38</v>
      </c>
      <c r="E20" s="9">
        <v>1.29</v>
      </c>
      <c r="F20" s="9">
        <v>0.54</v>
      </c>
      <c r="G20" s="9">
        <v>1.85</v>
      </c>
      <c r="H20" s="9">
        <v>1.62</v>
      </c>
      <c r="I20" s="9">
        <v>0.76</v>
      </c>
      <c r="J20" s="9">
        <v>2.73</v>
      </c>
      <c r="K20" s="9">
        <v>4.78</v>
      </c>
      <c r="L20" s="9">
        <v>9.15</v>
      </c>
    </row>
    <row r="21" spans="1:12" x14ac:dyDescent="0.25">
      <c r="A21" s="2" t="s">
        <v>60</v>
      </c>
      <c r="B21" s="7">
        <v>2</v>
      </c>
      <c r="C21" s="9">
        <v>0.82</v>
      </c>
      <c r="D21" s="9">
        <v>-1.38</v>
      </c>
      <c r="E21" s="9">
        <v>1.29</v>
      </c>
      <c r="F21" s="9">
        <v>0.54</v>
      </c>
      <c r="G21" s="9">
        <v>1.84</v>
      </c>
      <c r="H21" s="9">
        <v>1.61</v>
      </c>
      <c r="I21" s="9">
        <v>0.76</v>
      </c>
      <c r="J21" s="9">
        <v>2.72</v>
      </c>
      <c r="K21" s="9">
        <v>4.76</v>
      </c>
      <c r="L21" s="9">
        <v>9.08</v>
      </c>
    </row>
    <row r="22" spans="1:12" ht="45" x14ac:dyDescent="0.25">
      <c r="A22" s="3" t="s">
        <v>61</v>
      </c>
      <c r="B22" s="4" t="s">
        <v>6</v>
      </c>
      <c r="C22" s="4" t="s">
        <v>6</v>
      </c>
      <c r="D22" s="4" t="s">
        <v>6</v>
      </c>
      <c r="E22" s="4" t="s">
        <v>6</v>
      </c>
      <c r="F22" s="4" t="s">
        <v>6</v>
      </c>
      <c r="G22" s="4" t="s">
        <v>6</v>
      </c>
      <c r="H22" s="4" t="s">
        <v>6</v>
      </c>
      <c r="I22" s="4" t="s">
        <v>6</v>
      </c>
      <c r="J22" s="4" t="s">
        <v>6</v>
      </c>
      <c r="K22" s="4" t="s">
        <v>6</v>
      </c>
      <c r="L22" s="4" t="s">
        <v>6</v>
      </c>
    </row>
    <row r="23" spans="1:12" x14ac:dyDescent="0.25">
      <c r="A23" s="2" t="s">
        <v>59</v>
      </c>
      <c r="B23" s="4" t="s">
        <v>6</v>
      </c>
      <c r="C23" s="4" t="s">
        <v>6</v>
      </c>
      <c r="D23" s="4" t="s">
        <v>6</v>
      </c>
      <c r="E23" s="4" t="s">
        <v>6</v>
      </c>
      <c r="F23" s="4" t="s">
        <v>6</v>
      </c>
      <c r="G23" s="4" t="s">
        <v>6</v>
      </c>
      <c r="H23" s="4" t="s">
        <v>6</v>
      </c>
      <c r="I23" s="4" t="s">
        <v>6</v>
      </c>
      <c r="J23" s="4">
        <v>33.299999999999997</v>
      </c>
      <c r="K23" s="4">
        <v>36</v>
      </c>
      <c r="L23" s="4">
        <v>39.9</v>
      </c>
    </row>
    <row r="24" spans="1:12" x14ac:dyDescent="0.25">
      <c r="A24" s="2" t="s">
        <v>60</v>
      </c>
      <c r="B24" s="4" t="s">
        <v>6</v>
      </c>
      <c r="C24" s="4" t="s">
        <v>6</v>
      </c>
      <c r="D24" s="4" t="s">
        <v>6</v>
      </c>
      <c r="E24" s="4" t="s">
        <v>6</v>
      </c>
      <c r="F24" s="4" t="s">
        <v>6</v>
      </c>
      <c r="G24" s="4" t="s">
        <v>6</v>
      </c>
      <c r="H24" s="4" t="s">
        <v>6</v>
      </c>
      <c r="I24" s="4" t="s">
        <v>6</v>
      </c>
      <c r="J24" s="4">
        <v>33.4</v>
      </c>
      <c r="K24" s="4">
        <v>36.1</v>
      </c>
      <c r="L24" s="4">
        <v>40.200000000000003</v>
      </c>
    </row>
    <row r="25" spans="1:12" x14ac:dyDescent="0.25">
      <c r="A25" s="2" t="s">
        <v>57</v>
      </c>
      <c r="B25" s="4">
        <v>65</v>
      </c>
      <c r="C25" s="4">
        <v>27</v>
      </c>
      <c r="D25" s="4">
        <v>-46</v>
      </c>
      <c r="E25" s="4">
        <v>45</v>
      </c>
      <c r="F25" s="4">
        <v>19</v>
      </c>
      <c r="G25" s="4">
        <v>66</v>
      </c>
      <c r="H25" s="4">
        <v>59</v>
      </c>
      <c r="I25" s="4">
        <v>28</v>
      </c>
      <c r="J25" s="4">
        <v>91</v>
      </c>
      <c r="K25" s="4">
        <v>172</v>
      </c>
      <c r="L25" s="4">
        <v>365</v>
      </c>
    </row>
    <row r="26" spans="1:12" ht="30" x14ac:dyDescent="0.25">
      <c r="A26" s="3" t="s">
        <v>62</v>
      </c>
      <c r="B26" s="4" t="s">
        <v>6</v>
      </c>
      <c r="C26" s="4" t="s">
        <v>6</v>
      </c>
      <c r="D26" s="4" t="s">
        <v>6</v>
      </c>
      <c r="E26" s="4" t="s">
        <v>6</v>
      </c>
      <c r="F26" s="4" t="s">
        <v>6</v>
      </c>
      <c r="G26" s="4" t="s">
        <v>6</v>
      </c>
      <c r="H26" s="4" t="s">
        <v>6</v>
      </c>
      <c r="I26" s="4" t="s">
        <v>6</v>
      </c>
      <c r="J26" s="4" t="s">
        <v>6</v>
      </c>
      <c r="K26" s="4" t="s">
        <v>6</v>
      </c>
      <c r="L26" s="4" t="s">
        <v>6</v>
      </c>
    </row>
    <row r="27" spans="1:12" ht="30" x14ac:dyDescent="0.25">
      <c r="A27" s="2" t="s">
        <v>63</v>
      </c>
      <c r="B27" s="4" t="s">
        <v>6</v>
      </c>
      <c r="C27" s="4" t="s">
        <v>6</v>
      </c>
      <c r="D27" s="4" t="s">
        <v>6</v>
      </c>
      <c r="E27" s="4" t="s">
        <v>6</v>
      </c>
      <c r="F27" s="4" t="s">
        <v>6</v>
      </c>
      <c r="G27" s="4" t="s">
        <v>6</v>
      </c>
      <c r="H27" s="4" t="s">
        <v>6</v>
      </c>
      <c r="I27" s="4" t="s">
        <v>6</v>
      </c>
      <c r="J27" s="4">
        <v>-10</v>
      </c>
      <c r="K27" s="4" t="s">
        <v>64</v>
      </c>
      <c r="L27" s="4">
        <v>-13</v>
      </c>
    </row>
    <row r="28" spans="1:12" ht="45" x14ac:dyDescent="0.25">
      <c r="A28" s="2" t="s">
        <v>65</v>
      </c>
      <c r="B28" s="4" t="s">
        <v>6</v>
      </c>
      <c r="C28" s="4" t="s">
        <v>6</v>
      </c>
      <c r="D28" s="4" t="s">
        <v>6</v>
      </c>
      <c r="E28" s="4" t="s">
        <v>6</v>
      </c>
      <c r="F28" s="4" t="s">
        <v>6</v>
      </c>
      <c r="G28" s="4" t="s">
        <v>6</v>
      </c>
      <c r="H28" s="4" t="s">
        <v>6</v>
      </c>
      <c r="I28" s="4" t="s">
        <v>6</v>
      </c>
      <c r="J28" s="4">
        <v>5</v>
      </c>
      <c r="K28" s="4">
        <v>8</v>
      </c>
      <c r="L28" s="4">
        <v>-1</v>
      </c>
    </row>
    <row r="29" spans="1:12" ht="30" x14ac:dyDescent="0.25">
      <c r="A29" s="2" t="s">
        <v>66</v>
      </c>
      <c r="B29" s="4" t="s">
        <v>6</v>
      </c>
      <c r="C29" s="4" t="s">
        <v>6</v>
      </c>
      <c r="D29" s="4" t="s">
        <v>6</v>
      </c>
      <c r="E29" s="4" t="s">
        <v>6</v>
      </c>
      <c r="F29" s="4" t="s">
        <v>6</v>
      </c>
      <c r="G29" s="4" t="s">
        <v>6</v>
      </c>
      <c r="H29" s="4" t="s">
        <v>6</v>
      </c>
      <c r="I29" s="4" t="s">
        <v>6</v>
      </c>
      <c r="J29" s="4">
        <v>-56</v>
      </c>
      <c r="K29" s="4">
        <v>23</v>
      </c>
      <c r="L29" s="4">
        <v>-25</v>
      </c>
    </row>
    <row r="30" spans="1:12" ht="60" x14ac:dyDescent="0.25">
      <c r="A30" s="2" t="s">
        <v>67</v>
      </c>
      <c r="B30" s="4" t="s">
        <v>6</v>
      </c>
      <c r="C30" s="4" t="s">
        <v>6</v>
      </c>
      <c r="D30" s="4" t="s">
        <v>6</v>
      </c>
      <c r="E30" s="4" t="s">
        <v>6</v>
      </c>
      <c r="F30" s="4" t="s">
        <v>6</v>
      </c>
      <c r="G30" s="4" t="s">
        <v>6</v>
      </c>
      <c r="H30" s="4" t="s">
        <v>6</v>
      </c>
      <c r="I30" s="4" t="s">
        <v>6</v>
      </c>
      <c r="J30" s="4">
        <v>124</v>
      </c>
      <c r="K30" s="4">
        <v>-85</v>
      </c>
      <c r="L30" s="4">
        <v>-25</v>
      </c>
    </row>
    <row r="31" spans="1:12" x14ac:dyDescent="0.25">
      <c r="A31" s="2" t="s">
        <v>68</v>
      </c>
      <c r="B31" s="4" t="s">
        <v>6</v>
      </c>
      <c r="C31" s="4" t="s">
        <v>6</v>
      </c>
      <c r="D31" s="4" t="s">
        <v>6</v>
      </c>
      <c r="E31" s="4" t="s">
        <v>6</v>
      </c>
      <c r="F31" s="4" t="s">
        <v>6</v>
      </c>
      <c r="G31" s="4" t="s">
        <v>6</v>
      </c>
      <c r="H31" s="4" t="s">
        <v>6</v>
      </c>
      <c r="I31" s="4" t="s">
        <v>6</v>
      </c>
      <c r="J31" s="4">
        <v>63</v>
      </c>
      <c r="K31" s="4">
        <v>-54</v>
      </c>
      <c r="L31" s="4">
        <v>-64</v>
      </c>
    </row>
    <row r="32" spans="1:12" x14ac:dyDescent="0.25">
      <c r="A32" s="2" t="s">
        <v>69</v>
      </c>
      <c r="B32" s="4" t="s">
        <v>6</v>
      </c>
      <c r="C32" s="4" t="s">
        <v>6</v>
      </c>
      <c r="D32" s="4" t="s">
        <v>6</v>
      </c>
      <c r="E32" s="4" t="s">
        <v>6</v>
      </c>
      <c r="F32" s="4" t="s">
        <v>6</v>
      </c>
      <c r="G32" s="4" t="s">
        <v>6</v>
      </c>
      <c r="H32" s="4" t="s">
        <v>6</v>
      </c>
      <c r="I32" s="4" t="s">
        <v>6</v>
      </c>
      <c r="J32" s="7">
        <v>154</v>
      </c>
      <c r="K32" s="7">
        <v>118</v>
      </c>
      <c r="L32" s="7">
        <v>30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70</v>
      </c>
      <c r="B3" s="34" t="s">
        <v>6</v>
      </c>
      <c r="C3" s="34"/>
      <c r="D3" s="34"/>
      <c r="E3" s="34"/>
      <c r="F3" s="34"/>
      <c r="G3" s="34"/>
      <c r="H3" s="34"/>
      <c r="I3" s="34"/>
      <c r="J3" s="34"/>
    </row>
    <row r="4" spans="1:10" ht="15" customHeight="1" x14ac:dyDescent="0.25">
      <c r="A4" s="35" t="s">
        <v>164</v>
      </c>
      <c r="B4" s="34" t="s">
        <v>6</v>
      </c>
      <c r="C4" s="34"/>
      <c r="D4" s="34"/>
      <c r="E4" s="34"/>
      <c r="F4" s="34"/>
      <c r="G4" s="34"/>
      <c r="H4" s="34"/>
      <c r="I4" s="34"/>
      <c r="J4" s="34"/>
    </row>
    <row r="5" spans="1:10" x14ac:dyDescent="0.25">
      <c r="A5" s="35"/>
      <c r="B5" s="36" t="s">
        <v>871</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c r="C7" s="38"/>
      <c r="D7" s="38"/>
      <c r="E7" s="38"/>
      <c r="F7" s="38"/>
      <c r="G7" s="38"/>
      <c r="H7" s="38"/>
      <c r="I7" s="38"/>
      <c r="J7" s="38"/>
    </row>
    <row r="8" spans="1:10" x14ac:dyDescent="0.25">
      <c r="A8" s="35"/>
      <c r="B8" s="36" t="s">
        <v>222</v>
      </c>
      <c r="C8" s="36"/>
      <c r="D8" s="36"/>
      <c r="E8" s="36"/>
      <c r="F8" s="36"/>
      <c r="G8" s="36"/>
      <c r="H8" s="36"/>
      <c r="I8" s="36"/>
      <c r="J8" s="36"/>
    </row>
    <row r="9" spans="1:10" x14ac:dyDescent="0.25">
      <c r="A9" s="35"/>
      <c r="B9" s="40" t="s">
        <v>872</v>
      </c>
      <c r="C9" s="40"/>
      <c r="D9" s="40"/>
      <c r="E9" s="40"/>
      <c r="F9" s="40"/>
      <c r="G9" s="40"/>
      <c r="H9" s="40"/>
      <c r="I9" s="40"/>
      <c r="J9" s="40"/>
    </row>
    <row r="10" spans="1:10" x14ac:dyDescent="0.25">
      <c r="A10" s="35"/>
      <c r="B10" s="37"/>
      <c r="C10" s="37"/>
      <c r="D10" s="37"/>
      <c r="E10" s="37"/>
      <c r="F10" s="37"/>
      <c r="G10" s="37"/>
      <c r="H10" s="37"/>
      <c r="I10" s="37"/>
      <c r="J10" s="37"/>
    </row>
    <row r="11" spans="1:10" x14ac:dyDescent="0.25">
      <c r="A11" s="35"/>
      <c r="B11" s="4"/>
      <c r="C11" s="4"/>
      <c r="D11" s="4"/>
      <c r="E11" s="4"/>
      <c r="F11" s="4"/>
      <c r="G11" s="4"/>
      <c r="H11" s="4"/>
      <c r="I11" s="4"/>
      <c r="J11" s="4"/>
    </row>
    <row r="12" spans="1:10" x14ac:dyDescent="0.25">
      <c r="A12" s="35"/>
      <c r="B12" s="34" t="s">
        <v>873</v>
      </c>
      <c r="C12" s="75" t="s">
        <v>235</v>
      </c>
      <c r="D12" s="76" t="s">
        <v>471</v>
      </c>
      <c r="E12" s="76"/>
      <c r="F12" s="75"/>
      <c r="G12" s="75" t="s">
        <v>235</v>
      </c>
      <c r="H12" s="76" t="s">
        <v>471</v>
      </c>
      <c r="I12" s="76"/>
      <c r="J12" s="75"/>
    </row>
    <row r="13" spans="1:10" ht="15.75" thickBot="1" x14ac:dyDescent="0.3">
      <c r="A13" s="35"/>
      <c r="B13" s="34"/>
      <c r="C13" s="75"/>
      <c r="D13" s="31">
        <v>2013</v>
      </c>
      <c r="E13" s="31"/>
      <c r="F13" s="75"/>
      <c r="G13" s="75"/>
      <c r="H13" s="31">
        <v>2012</v>
      </c>
      <c r="I13" s="31"/>
      <c r="J13" s="75"/>
    </row>
    <row r="14" spans="1:10" x14ac:dyDescent="0.25">
      <c r="A14" s="35"/>
      <c r="B14" s="17"/>
      <c r="C14" s="17" t="s">
        <v>235</v>
      </c>
      <c r="D14" s="79" t="s">
        <v>321</v>
      </c>
      <c r="E14" s="79"/>
      <c r="F14" s="17"/>
      <c r="G14" s="17" t="s">
        <v>235</v>
      </c>
      <c r="H14" s="79" t="s">
        <v>321</v>
      </c>
      <c r="I14" s="79"/>
      <c r="J14" s="17"/>
    </row>
    <row r="15" spans="1:10" x14ac:dyDescent="0.25">
      <c r="A15" s="35"/>
      <c r="B15" s="20" t="s">
        <v>874</v>
      </c>
      <c r="C15" s="22" t="s">
        <v>235</v>
      </c>
      <c r="D15" s="61"/>
      <c r="E15" s="80">
        <v>386</v>
      </c>
      <c r="F15" s="62" t="s">
        <v>235</v>
      </c>
      <c r="G15" s="22" t="s">
        <v>235</v>
      </c>
      <c r="H15" s="48"/>
      <c r="I15" s="49">
        <v>381</v>
      </c>
      <c r="J15" s="50" t="s">
        <v>235</v>
      </c>
    </row>
    <row r="16" spans="1:10" x14ac:dyDescent="0.25">
      <c r="A16" s="35"/>
      <c r="B16" s="27" t="s">
        <v>875</v>
      </c>
      <c r="C16" s="17" t="s">
        <v>235</v>
      </c>
      <c r="D16" s="13"/>
      <c r="E16" s="72">
        <v>102</v>
      </c>
      <c r="F16" s="60" t="s">
        <v>235</v>
      </c>
      <c r="G16" s="17" t="s">
        <v>235</v>
      </c>
      <c r="H16" s="15"/>
      <c r="I16" s="46">
        <v>112</v>
      </c>
      <c r="J16" s="14" t="s">
        <v>235</v>
      </c>
    </row>
    <row r="17" spans="1:10" ht="15.75" thickBot="1" x14ac:dyDescent="0.3">
      <c r="A17" s="35"/>
      <c r="B17" s="20" t="s">
        <v>876</v>
      </c>
      <c r="C17" s="22" t="s">
        <v>235</v>
      </c>
      <c r="D17" s="61"/>
      <c r="E17" s="80">
        <v>197</v>
      </c>
      <c r="F17" s="62" t="s">
        <v>235</v>
      </c>
      <c r="G17" s="22" t="s">
        <v>235</v>
      </c>
      <c r="H17" s="48"/>
      <c r="I17" s="49">
        <v>182</v>
      </c>
      <c r="J17" s="50" t="s">
        <v>235</v>
      </c>
    </row>
    <row r="18" spans="1:10" x14ac:dyDescent="0.25">
      <c r="A18" s="35"/>
      <c r="B18" s="16"/>
      <c r="C18" s="16" t="s">
        <v>235</v>
      </c>
      <c r="D18" s="58"/>
      <c r="E18" s="58"/>
      <c r="F18" s="16"/>
      <c r="G18" s="16" t="s">
        <v>235</v>
      </c>
      <c r="H18" s="58"/>
      <c r="I18" s="58"/>
      <c r="J18" s="16"/>
    </row>
    <row r="19" spans="1:10" ht="15.75" thickBot="1" x14ac:dyDescent="0.3">
      <c r="A19" s="35"/>
      <c r="B19" s="2"/>
      <c r="C19" s="17" t="s">
        <v>235</v>
      </c>
      <c r="D19" s="13"/>
      <c r="E19" s="72">
        <v>685</v>
      </c>
      <c r="F19" s="60" t="s">
        <v>235</v>
      </c>
      <c r="G19" s="17" t="s">
        <v>235</v>
      </c>
      <c r="H19" s="15"/>
      <c r="I19" s="46">
        <v>675</v>
      </c>
      <c r="J19" s="14" t="s">
        <v>235</v>
      </c>
    </row>
    <row r="20" spans="1:10" ht="15.75" thickTop="1" x14ac:dyDescent="0.25">
      <c r="A20" s="35"/>
      <c r="B20" s="16"/>
      <c r="C20" s="16" t="s">
        <v>235</v>
      </c>
      <c r="D20" s="73"/>
      <c r="E20" s="73"/>
      <c r="F20" s="16"/>
      <c r="G20" s="16" t="s">
        <v>235</v>
      </c>
      <c r="H20" s="73"/>
      <c r="I20" s="73"/>
      <c r="J20" s="16"/>
    </row>
  </sheetData>
  <mergeCells count="23">
    <mergeCell ref="B10:J1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0"/>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6.7109375" customWidth="1"/>
    <col min="4" max="4" width="36.5703125" customWidth="1"/>
    <col min="5" max="5" width="17.5703125" customWidth="1"/>
    <col min="6" max="6" width="8" customWidth="1"/>
    <col min="7" max="7" width="6.7109375" customWidth="1"/>
    <col min="8" max="8" width="36.5703125" customWidth="1"/>
    <col min="9" max="9" width="16.42578125" customWidth="1"/>
    <col min="10" max="10" width="8.5703125" customWidth="1"/>
  </cols>
  <sheetData>
    <row r="1" spans="1:10" ht="15" customHeight="1" x14ac:dyDescent="0.25">
      <c r="A1" s="8" t="s">
        <v>8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2</v>
      </c>
      <c r="B3" s="34" t="s">
        <v>6</v>
      </c>
      <c r="C3" s="34"/>
      <c r="D3" s="34"/>
      <c r="E3" s="34"/>
      <c r="F3" s="34"/>
      <c r="G3" s="34"/>
      <c r="H3" s="34"/>
      <c r="I3" s="34"/>
      <c r="J3" s="34"/>
    </row>
    <row r="4" spans="1:10" ht="15" customHeight="1" x14ac:dyDescent="0.25">
      <c r="A4" s="35" t="s">
        <v>877</v>
      </c>
      <c r="B4" s="34" t="s">
        <v>6</v>
      </c>
      <c r="C4" s="34"/>
      <c r="D4" s="34"/>
      <c r="E4" s="34"/>
      <c r="F4" s="34"/>
      <c r="G4" s="34"/>
      <c r="H4" s="34"/>
      <c r="I4" s="34"/>
      <c r="J4" s="34"/>
    </row>
    <row r="5" spans="1:10" x14ac:dyDescent="0.25">
      <c r="A5" s="35"/>
      <c r="B5" s="36" t="s">
        <v>878</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c r="C7" s="38"/>
      <c r="D7" s="38"/>
      <c r="E7" s="38"/>
      <c r="F7" s="38"/>
      <c r="G7" s="38"/>
      <c r="H7" s="38"/>
      <c r="I7" s="38"/>
      <c r="J7" s="38"/>
    </row>
    <row r="8" spans="1:10" x14ac:dyDescent="0.25">
      <c r="A8" s="35"/>
      <c r="B8" s="36" t="s">
        <v>879</v>
      </c>
      <c r="C8" s="36"/>
      <c r="D8" s="36"/>
      <c r="E8" s="36"/>
      <c r="F8" s="36"/>
      <c r="G8" s="36"/>
      <c r="H8" s="36"/>
      <c r="I8" s="36"/>
      <c r="J8" s="36"/>
    </row>
    <row r="9" spans="1:10" x14ac:dyDescent="0.25">
      <c r="A9" s="35"/>
      <c r="B9" s="40" t="s">
        <v>880</v>
      </c>
      <c r="C9" s="40"/>
      <c r="D9" s="40"/>
      <c r="E9" s="40"/>
      <c r="F9" s="40"/>
      <c r="G9" s="40"/>
      <c r="H9" s="40"/>
      <c r="I9" s="40"/>
      <c r="J9" s="40"/>
    </row>
    <row r="10" spans="1:10" x14ac:dyDescent="0.25">
      <c r="A10" s="35"/>
      <c r="B10" s="37"/>
      <c r="C10" s="37"/>
      <c r="D10" s="37"/>
      <c r="E10" s="37"/>
      <c r="F10" s="37"/>
      <c r="G10" s="37"/>
      <c r="H10" s="37"/>
      <c r="I10" s="37"/>
      <c r="J10" s="37"/>
    </row>
    <row r="11" spans="1:10" x14ac:dyDescent="0.25">
      <c r="A11" s="35"/>
      <c r="B11" s="4"/>
      <c r="C11" s="4"/>
      <c r="D11" s="4"/>
      <c r="E11" s="4"/>
      <c r="F11" s="4"/>
      <c r="G11" s="4"/>
      <c r="H11" s="4"/>
      <c r="I11" s="4"/>
      <c r="J11" s="4"/>
    </row>
    <row r="12" spans="1:10" x14ac:dyDescent="0.25">
      <c r="A12" s="35"/>
      <c r="B12" s="75"/>
      <c r="C12" s="75" t="s">
        <v>235</v>
      </c>
      <c r="D12" s="76" t="s">
        <v>471</v>
      </c>
      <c r="E12" s="76"/>
      <c r="F12" s="75"/>
      <c r="G12" s="75" t="s">
        <v>235</v>
      </c>
      <c r="H12" s="76" t="s">
        <v>471</v>
      </c>
      <c r="I12" s="76"/>
      <c r="J12" s="75"/>
    </row>
    <row r="13" spans="1:10" ht="15.75" thickBot="1" x14ac:dyDescent="0.3">
      <c r="A13" s="35"/>
      <c r="B13" s="75"/>
      <c r="C13" s="75"/>
      <c r="D13" s="31">
        <v>2013</v>
      </c>
      <c r="E13" s="31"/>
      <c r="F13" s="75"/>
      <c r="G13" s="75"/>
      <c r="H13" s="31">
        <v>2012</v>
      </c>
      <c r="I13" s="31"/>
      <c r="J13" s="75"/>
    </row>
    <row r="14" spans="1:10" x14ac:dyDescent="0.25">
      <c r="A14" s="35"/>
      <c r="B14" s="17"/>
      <c r="C14" s="17" t="s">
        <v>235</v>
      </c>
      <c r="D14" s="79" t="s">
        <v>321</v>
      </c>
      <c r="E14" s="79"/>
      <c r="F14" s="17"/>
      <c r="G14" s="17" t="s">
        <v>235</v>
      </c>
      <c r="H14" s="79" t="s">
        <v>321</v>
      </c>
      <c r="I14" s="79"/>
      <c r="J14" s="17"/>
    </row>
    <row r="15" spans="1:10" x14ac:dyDescent="0.25">
      <c r="A15" s="35"/>
      <c r="B15" s="20" t="s">
        <v>857</v>
      </c>
      <c r="C15" s="22" t="s">
        <v>235</v>
      </c>
      <c r="D15" s="61"/>
      <c r="E15" s="80">
        <v>263</v>
      </c>
      <c r="F15" s="62" t="s">
        <v>235</v>
      </c>
      <c r="G15" s="22" t="s">
        <v>235</v>
      </c>
      <c r="H15" s="48"/>
      <c r="I15" s="49">
        <v>163</v>
      </c>
      <c r="J15" s="50" t="s">
        <v>235</v>
      </c>
    </row>
    <row r="16" spans="1:10" x14ac:dyDescent="0.25">
      <c r="A16" s="35"/>
      <c r="B16" s="45" t="s">
        <v>881</v>
      </c>
      <c r="C16" s="17" t="s">
        <v>235</v>
      </c>
      <c r="D16" s="60"/>
      <c r="E16" s="81" t="s">
        <v>396</v>
      </c>
      <c r="F16" s="60" t="s">
        <v>235</v>
      </c>
      <c r="G16" s="17" t="s">
        <v>235</v>
      </c>
      <c r="H16" s="15"/>
      <c r="I16" s="46">
        <v>71</v>
      </c>
      <c r="J16" s="14" t="s">
        <v>235</v>
      </c>
    </row>
    <row r="17" spans="1:10" x14ac:dyDescent="0.25">
      <c r="A17" s="35"/>
      <c r="B17" s="47" t="s">
        <v>882</v>
      </c>
      <c r="C17" s="22" t="s">
        <v>235</v>
      </c>
      <c r="D17" s="62"/>
      <c r="E17" s="83" t="s">
        <v>396</v>
      </c>
      <c r="F17" s="62" t="s">
        <v>235</v>
      </c>
      <c r="G17" s="22" t="s">
        <v>235</v>
      </c>
      <c r="H17" s="48"/>
      <c r="I17" s="49">
        <v>31</v>
      </c>
      <c r="J17" s="50" t="s">
        <v>235</v>
      </c>
    </row>
    <row r="18" spans="1:10" x14ac:dyDescent="0.25">
      <c r="A18" s="35"/>
      <c r="B18" s="45" t="s">
        <v>883</v>
      </c>
      <c r="C18" s="17" t="s">
        <v>235</v>
      </c>
      <c r="D18" s="13"/>
      <c r="E18" s="72">
        <v>103</v>
      </c>
      <c r="F18" s="60" t="s">
        <v>235</v>
      </c>
      <c r="G18" s="17" t="s">
        <v>235</v>
      </c>
      <c r="H18" s="14"/>
      <c r="I18" s="82" t="s">
        <v>396</v>
      </c>
      <c r="J18" s="14" t="s">
        <v>235</v>
      </c>
    </row>
    <row r="19" spans="1:10" ht="26.25" thickBot="1" x14ac:dyDescent="0.3">
      <c r="A19" s="35"/>
      <c r="B19" s="47" t="s">
        <v>518</v>
      </c>
      <c r="C19" s="22" t="s">
        <v>235</v>
      </c>
      <c r="D19" s="61"/>
      <c r="E19" s="80">
        <v>3</v>
      </c>
      <c r="F19" s="62" t="s">
        <v>235</v>
      </c>
      <c r="G19" s="22" t="s">
        <v>235</v>
      </c>
      <c r="H19" s="48"/>
      <c r="I19" s="49" t="s">
        <v>585</v>
      </c>
      <c r="J19" s="50" t="s">
        <v>381</v>
      </c>
    </row>
    <row r="20" spans="1:10" x14ac:dyDescent="0.25">
      <c r="A20" s="35"/>
      <c r="B20" s="16"/>
      <c r="C20" s="16" t="s">
        <v>235</v>
      </c>
      <c r="D20" s="58"/>
      <c r="E20" s="58"/>
      <c r="F20" s="16"/>
      <c r="G20" s="16" t="s">
        <v>235</v>
      </c>
      <c r="H20" s="58"/>
      <c r="I20" s="58"/>
      <c r="J20" s="16"/>
    </row>
    <row r="21" spans="1:10" ht="15.75" thickBot="1" x14ac:dyDescent="0.3">
      <c r="A21" s="35"/>
      <c r="B21" s="27" t="s">
        <v>865</v>
      </c>
      <c r="C21" s="17" t="s">
        <v>235</v>
      </c>
      <c r="D21" s="13"/>
      <c r="E21" s="72">
        <v>369</v>
      </c>
      <c r="F21" s="60" t="s">
        <v>235</v>
      </c>
      <c r="G21" s="17" t="s">
        <v>235</v>
      </c>
      <c r="H21" s="15"/>
      <c r="I21" s="46">
        <v>263</v>
      </c>
      <c r="J21" s="14" t="s">
        <v>235</v>
      </c>
    </row>
    <row r="22" spans="1:10" ht="15.75" thickTop="1" x14ac:dyDescent="0.25">
      <c r="A22" s="35"/>
      <c r="B22" s="16"/>
      <c r="C22" s="16" t="s">
        <v>235</v>
      </c>
      <c r="D22" s="73"/>
      <c r="E22" s="73"/>
      <c r="F22" s="16"/>
      <c r="G22" s="16" t="s">
        <v>235</v>
      </c>
      <c r="H22" s="73"/>
      <c r="I22" s="73"/>
      <c r="J22" s="16"/>
    </row>
    <row r="23" spans="1:10" x14ac:dyDescent="0.25">
      <c r="A23" s="35"/>
      <c r="B23" s="40" t="s">
        <v>884</v>
      </c>
      <c r="C23" s="40"/>
      <c r="D23" s="40"/>
      <c r="E23" s="40"/>
      <c r="F23" s="40"/>
      <c r="G23" s="40"/>
      <c r="H23" s="40"/>
      <c r="I23" s="40"/>
      <c r="J23" s="40"/>
    </row>
    <row r="24" spans="1:10" ht="38.25" customHeight="1" x14ac:dyDescent="0.25">
      <c r="A24" s="35"/>
      <c r="B24" s="40" t="s">
        <v>885</v>
      </c>
      <c r="C24" s="40"/>
      <c r="D24" s="40"/>
      <c r="E24" s="40"/>
      <c r="F24" s="40"/>
      <c r="G24" s="40"/>
      <c r="H24" s="40"/>
      <c r="I24" s="40"/>
      <c r="J24" s="40"/>
    </row>
    <row r="25" spans="1:10" x14ac:dyDescent="0.25">
      <c r="A25" s="35"/>
      <c r="B25" s="40" t="s">
        <v>886</v>
      </c>
      <c r="C25" s="40"/>
      <c r="D25" s="40"/>
      <c r="E25" s="40"/>
      <c r="F25" s="40"/>
      <c r="G25" s="40"/>
      <c r="H25" s="40"/>
      <c r="I25" s="40"/>
      <c r="J25" s="40"/>
    </row>
  </sheetData>
  <mergeCells count="26">
    <mergeCell ref="B10:J10"/>
    <mergeCell ref="B23:J23"/>
    <mergeCell ref="B24:J24"/>
    <mergeCell ref="B25:J25"/>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5"/>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customWidth="1"/>
    <col min="4" max="4" width="11.28515625" customWidth="1"/>
    <col min="5" max="5" width="8" customWidth="1"/>
    <col min="6" max="6" width="2.28515625" customWidth="1"/>
    <col min="7" max="7" width="1.85546875" customWidth="1"/>
    <col min="8" max="8" width="11.28515625" customWidth="1"/>
    <col min="9" max="9" width="7.42578125" customWidth="1"/>
    <col min="10" max="10" width="2.42578125" customWidth="1"/>
    <col min="11" max="12" width="11.28515625" customWidth="1"/>
    <col min="13" max="13" width="6.7109375" customWidth="1"/>
    <col min="14" max="14" width="2.42578125"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8</v>
      </c>
      <c r="B3" s="34" t="s">
        <v>6</v>
      </c>
      <c r="C3" s="34"/>
      <c r="D3" s="34"/>
      <c r="E3" s="34"/>
      <c r="F3" s="34"/>
      <c r="G3" s="34"/>
      <c r="H3" s="34"/>
      <c r="I3" s="34"/>
      <c r="J3" s="34"/>
      <c r="K3" s="34"/>
      <c r="L3" s="34"/>
      <c r="M3" s="34"/>
      <c r="N3" s="34"/>
    </row>
    <row r="4" spans="1:14" ht="15" customHeight="1" x14ac:dyDescent="0.25">
      <c r="A4" s="35" t="s">
        <v>887</v>
      </c>
      <c r="B4" s="34" t="s">
        <v>6</v>
      </c>
      <c r="C4" s="34"/>
      <c r="D4" s="34"/>
      <c r="E4" s="34"/>
      <c r="F4" s="34"/>
      <c r="G4" s="34"/>
      <c r="H4" s="34"/>
      <c r="I4" s="34"/>
      <c r="J4" s="34"/>
      <c r="K4" s="34"/>
      <c r="L4" s="34"/>
      <c r="M4" s="34"/>
      <c r="N4" s="34"/>
    </row>
    <row r="5" spans="1:14" x14ac:dyDescent="0.25">
      <c r="A5" s="35"/>
      <c r="B5" s="36" t="s">
        <v>889</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c r="C7" s="38"/>
      <c r="D7" s="38"/>
      <c r="E7" s="38"/>
      <c r="F7" s="38"/>
      <c r="G7" s="38"/>
      <c r="H7" s="38"/>
      <c r="I7" s="38"/>
      <c r="J7" s="38"/>
      <c r="K7" s="38"/>
      <c r="L7" s="38"/>
      <c r="M7" s="38"/>
      <c r="N7" s="38"/>
    </row>
    <row r="8" spans="1:14" x14ac:dyDescent="0.25">
      <c r="A8" s="35"/>
      <c r="B8" s="36" t="s">
        <v>224</v>
      </c>
      <c r="C8" s="36"/>
      <c r="D8" s="36"/>
      <c r="E8" s="36"/>
      <c r="F8" s="36"/>
      <c r="G8" s="36"/>
      <c r="H8" s="36"/>
      <c r="I8" s="36"/>
      <c r="J8" s="36"/>
      <c r="K8" s="36"/>
      <c r="L8" s="36"/>
      <c r="M8" s="36"/>
      <c r="N8" s="36"/>
    </row>
    <row r="9" spans="1:14" x14ac:dyDescent="0.25">
      <c r="A9" s="35"/>
      <c r="B9" s="40" t="s">
        <v>890</v>
      </c>
      <c r="C9" s="40"/>
      <c r="D9" s="40"/>
      <c r="E9" s="40"/>
      <c r="F9" s="40"/>
      <c r="G9" s="40"/>
      <c r="H9" s="40"/>
      <c r="I9" s="40"/>
      <c r="J9" s="40"/>
      <c r="K9" s="40"/>
      <c r="L9" s="40"/>
      <c r="M9" s="40"/>
      <c r="N9" s="40"/>
    </row>
    <row r="10" spans="1:14" x14ac:dyDescent="0.25">
      <c r="A10" s="35"/>
      <c r="B10" s="37"/>
      <c r="C10" s="37"/>
      <c r="D10" s="37"/>
      <c r="E10" s="37"/>
      <c r="F10" s="37"/>
      <c r="G10" s="37"/>
      <c r="H10" s="37"/>
      <c r="I10" s="37"/>
      <c r="J10" s="37"/>
      <c r="K10" s="37"/>
      <c r="L10" s="37"/>
      <c r="M10" s="37"/>
      <c r="N10" s="37"/>
    </row>
    <row r="11" spans="1:14" x14ac:dyDescent="0.25">
      <c r="A11" s="35"/>
      <c r="B11" s="4"/>
      <c r="C11" s="4"/>
      <c r="D11" s="4"/>
      <c r="E11" s="4"/>
      <c r="F11" s="4"/>
      <c r="G11" s="4"/>
      <c r="H11" s="4"/>
      <c r="I11" s="4"/>
      <c r="J11" s="4"/>
      <c r="K11" s="4"/>
      <c r="L11" s="4"/>
      <c r="M11" s="4"/>
      <c r="N11" s="4"/>
    </row>
    <row r="12" spans="1:14" x14ac:dyDescent="0.25">
      <c r="A12" s="35"/>
      <c r="B12" s="75"/>
      <c r="C12" s="75" t="s">
        <v>235</v>
      </c>
      <c r="D12" s="76" t="s">
        <v>891</v>
      </c>
      <c r="E12" s="76"/>
      <c r="F12" s="75"/>
      <c r="G12" s="75" t="s">
        <v>235</v>
      </c>
      <c r="H12" s="76" t="s">
        <v>471</v>
      </c>
      <c r="I12" s="76"/>
      <c r="J12" s="75"/>
      <c r="K12" s="75"/>
      <c r="L12" s="76" t="s">
        <v>471</v>
      </c>
      <c r="M12" s="76"/>
      <c r="N12" s="75"/>
    </row>
    <row r="13" spans="1:14" ht="15.75" thickBot="1" x14ac:dyDescent="0.3">
      <c r="A13" s="35"/>
      <c r="B13" s="75"/>
      <c r="C13" s="75"/>
      <c r="D13" s="31" t="s">
        <v>892</v>
      </c>
      <c r="E13" s="31"/>
      <c r="F13" s="75"/>
      <c r="G13" s="75"/>
      <c r="H13" s="31">
        <v>2013</v>
      </c>
      <c r="I13" s="31"/>
      <c r="J13" s="75"/>
      <c r="K13" s="75"/>
      <c r="L13" s="31">
        <v>2012</v>
      </c>
      <c r="M13" s="31"/>
      <c r="N13" s="75"/>
    </row>
    <row r="14" spans="1:14" x14ac:dyDescent="0.25">
      <c r="A14" s="35"/>
      <c r="B14" s="17"/>
      <c r="C14" s="17" t="s">
        <v>235</v>
      </c>
      <c r="D14" s="77"/>
      <c r="E14" s="77"/>
      <c r="F14" s="17"/>
      <c r="G14" s="17" t="s">
        <v>235</v>
      </c>
      <c r="H14" s="79" t="s">
        <v>321</v>
      </c>
      <c r="I14" s="79"/>
      <c r="J14" s="17"/>
      <c r="K14" s="17"/>
      <c r="L14" s="79" t="s">
        <v>321</v>
      </c>
      <c r="M14" s="79"/>
      <c r="N14" s="17"/>
    </row>
    <row r="15" spans="1:14" x14ac:dyDescent="0.25">
      <c r="A15" s="35"/>
      <c r="B15" s="23"/>
      <c r="C15" s="22" t="s">
        <v>235</v>
      </c>
      <c r="D15" s="21"/>
      <c r="E15" s="21"/>
      <c r="F15" s="21"/>
      <c r="G15" s="22" t="s">
        <v>235</v>
      </c>
      <c r="H15" s="21"/>
      <c r="I15" s="21"/>
      <c r="J15" s="21"/>
      <c r="K15" s="22"/>
      <c r="L15" s="21"/>
      <c r="M15" s="21"/>
      <c r="N15" s="21"/>
    </row>
    <row r="16" spans="1:14" x14ac:dyDescent="0.25">
      <c r="A16" s="35"/>
      <c r="B16" s="27" t="s">
        <v>893</v>
      </c>
      <c r="C16" s="17" t="s">
        <v>235</v>
      </c>
      <c r="D16" s="15"/>
      <c r="E16" s="113">
        <v>41718</v>
      </c>
      <c r="F16" s="14" t="s">
        <v>235</v>
      </c>
      <c r="G16" s="17" t="s">
        <v>235</v>
      </c>
      <c r="H16" s="13"/>
      <c r="I16" s="71">
        <v>7506</v>
      </c>
      <c r="J16" s="60" t="s">
        <v>235</v>
      </c>
      <c r="K16" s="17"/>
      <c r="L16" s="15"/>
      <c r="M16" s="70">
        <v>7392</v>
      </c>
      <c r="N16" s="14" t="s">
        <v>235</v>
      </c>
    </row>
    <row r="17" spans="1:14" x14ac:dyDescent="0.25">
      <c r="A17" s="35"/>
      <c r="B17" s="20" t="s">
        <v>894</v>
      </c>
      <c r="C17" s="22" t="s">
        <v>235</v>
      </c>
      <c r="D17" s="48"/>
      <c r="E17" s="114">
        <v>14885</v>
      </c>
      <c r="F17" s="50" t="s">
        <v>235</v>
      </c>
      <c r="G17" s="22" t="s">
        <v>235</v>
      </c>
      <c r="H17" s="61"/>
      <c r="I17" s="80">
        <v>982</v>
      </c>
      <c r="J17" s="62" t="s">
        <v>235</v>
      </c>
      <c r="K17" s="22"/>
      <c r="L17" s="48"/>
      <c r="M17" s="49">
        <v>992</v>
      </c>
      <c r="N17" s="50" t="s">
        <v>235</v>
      </c>
    </row>
    <row r="18" spans="1:14" x14ac:dyDescent="0.25">
      <c r="A18" s="35"/>
      <c r="B18" s="27" t="s">
        <v>895</v>
      </c>
      <c r="C18" s="17" t="s">
        <v>235</v>
      </c>
      <c r="D18" s="4"/>
      <c r="E18" s="4"/>
      <c r="F18" s="4"/>
      <c r="G18" s="17" t="s">
        <v>235</v>
      </c>
      <c r="H18" s="13"/>
      <c r="I18" s="72">
        <v>255</v>
      </c>
      <c r="J18" s="60" t="s">
        <v>235</v>
      </c>
      <c r="K18" s="17"/>
      <c r="L18" s="15"/>
      <c r="M18" s="46">
        <v>270</v>
      </c>
      <c r="N18" s="14" t="s">
        <v>235</v>
      </c>
    </row>
    <row r="19" spans="1:14" ht="15.75" thickBot="1" x14ac:dyDescent="0.3">
      <c r="A19" s="35"/>
      <c r="B19" s="20" t="s">
        <v>896</v>
      </c>
      <c r="C19" s="22" t="s">
        <v>235</v>
      </c>
      <c r="D19" s="21"/>
      <c r="E19" s="21"/>
      <c r="F19" s="21"/>
      <c r="G19" s="22" t="s">
        <v>235</v>
      </c>
      <c r="H19" s="61"/>
      <c r="I19" s="80">
        <v>140</v>
      </c>
      <c r="J19" s="62" t="s">
        <v>235</v>
      </c>
      <c r="K19" s="22"/>
      <c r="L19" s="48"/>
      <c r="M19" s="49">
        <v>139</v>
      </c>
      <c r="N19" s="50" t="s">
        <v>235</v>
      </c>
    </row>
    <row r="20" spans="1:14" x14ac:dyDescent="0.25">
      <c r="A20" s="35"/>
      <c r="B20" s="16"/>
      <c r="C20" s="16" t="s">
        <v>235</v>
      </c>
      <c r="D20" s="16"/>
      <c r="E20" s="16"/>
      <c r="F20" s="16"/>
      <c r="G20" s="16" t="s">
        <v>235</v>
      </c>
      <c r="H20" s="58"/>
      <c r="I20" s="58"/>
      <c r="J20" s="16"/>
      <c r="K20" s="16"/>
      <c r="L20" s="58"/>
      <c r="M20" s="58"/>
      <c r="N20" s="16"/>
    </row>
    <row r="21" spans="1:14" x14ac:dyDescent="0.25">
      <c r="A21" s="35"/>
      <c r="B21" s="2"/>
      <c r="C21" s="17" t="s">
        <v>235</v>
      </c>
      <c r="D21" s="4"/>
      <c r="E21" s="4"/>
      <c r="F21" s="4"/>
      <c r="G21" s="17" t="s">
        <v>235</v>
      </c>
      <c r="H21" s="13"/>
      <c r="I21" s="71">
        <v>8883</v>
      </c>
      <c r="J21" s="60" t="s">
        <v>235</v>
      </c>
      <c r="K21" s="17"/>
      <c r="L21" s="15"/>
      <c r="M21" s="70">
        <v>8793</v>
      </c>
      <c r="N21" s="14" t="s">
        <v>235</v>
      </c>
    </row>
    <row r="22" spans="1:14" ht="26.25" thickBot="1" x14ac:dyDescent="0.3">
      <c r="A22" s="35"/>
      <c r="B22" s="20" t="s">
        <v>897</v>
      </c>
      <c r="C22" s="22" t="s">
        <v>235</v>
      </c>
      <c r="D22" s="21"/>
      <c r="E22" s="21"/>
      <c r="F22" s="21"/>
      <c r="G22" s="22" t="s">
        <v>235</v>
      </c>
      <c r="H22" s="48"/>
      <c r="I22" s="80" t="s">
        <v>898</v>
      </c>
      <c r="J22" s="62" t="s">
        <v>899</v>
      </c>
      <c r="K22" s="22"/>
      <c r="L22" s="48"/>
      <c r="M22" s="49" t="s">
        <v>900</v>
      </c>
      <c r="N22" s="50" t="s">
        <v>381</v>
      </c>
    </row>
    <row r="23" spans="1:14" x14ac:dyDescent="0.25">
      <c r="A23" s="35"/>
      <c r="B23" s="16"/>
      <c r="C23" s="16" t="s">
        <v>235</v>
      </c>
      <c r="D23" s="16"/>
      <c r="E23" s="16"/>
      <c r="F23" s="16"/>
      <c r="G23" s="16" t="s">
        <v>235</v>
      </c>
      <c r="H23" s="58"/>
      <c r="I23" s="58"/>
      <c r="J23" s="16"/>
      <c r="K23" s="16"/>
      <c r="L23" s="58"/>
      <c r="M23" s="58"/>
      <c r="N23" s="16"/>
    </row>
    <row r="24" spans="1:14" ht="15.75" thickBot="1" x14ac:dyDescent="0.3">
      <c r="A24" s="35"/>
      <c r="B24" s="2"/>
      <c r="C24" s="17" t="s">
        <v>235</v>
      </c>
      <c r="D24" s="4"/>
      <c r="E24" s="4"/>
      <c r="F24" s="4"/>
      <c r="G24" s="17" t="s">
        <v>235</v>
      </c>
      <c r="H24" s="15"/>
      <c r="I24" s="71">
        <v>3289</v>
      </c>
      <c r="J24" s="14" t="s">
        <v>235</v>
      </c>
      <c r="K24" s="17"/>
      <c r="L24" s="15"/>
      <c r="M24" s="70">
        <v>3401</v>
      </c>
      <c r="N24" s="14" t="s">
        <v>235</v>
      </c>
    </row>
    <row r="25" spans="1:14" ht="15.75" thickTop="1" x14ac:dyDescent="0.25">
      <c r="A25" s="35"/>
      <c r="B25" s="16"/>
      <c r="C25" s="16" t="s">
        <v>235</v>
      </c>
      <c r="D25" s="16"/>
      <c r="E25" s="16"/>
      <c r="F25" s="16"/>
      <c r="G25" s="16" t="s">
        <v>235</v>
      </c>
      <c r="H25" s="73"/>
      <c r="I25" s="73"/>
      <c r="J25" s="16"/>
      <c r="K25" s="16"/>
      <c r="L25" s="73"/>
      <c r="M25" s="73"/>
      <c r="N25" s="16"/>
    </row>
    <row r="26" spans="1:14" ht="25.5" customHeight="1" x14ac:dyDescent="0.25">
      <c r="A26" s="35"/>
      <c r="B26" s="40" t="s">
        <v>901</v>
      </c>
      <c r="C26" s="40"/>
      <c r="D26" s="40"/>
      <c r="E26" s="40"/>
      <c r="F26" s="40"/>
      <c r="G26" s="40"/>
      <c r="H26" s="40"/>
      <c r="I26" s="40"/>
      <c r="J26" s="40"/>
      <c r="K26" s="40"/>
      <c r="L26" s="40"/>
      <c r="M26" s="40"/>
      <c r="N26" s="40"/>
    </row>
  </sheetData>
  <mergeCells count="29">
    <mergeCell ref="B26:N26"/>
    <mergeCell ref="B5:N5"/>
    <mergeCell ref="B6:N6"/>
    <mergeCell ref="B7:N7"/>
    <mergeCell ref="B8:N8"/>
    <mergeCell ref="B9:N9"/>
    <mergeCell ref="B10:N10"/>
    <mergeCell ref="N12:N13"/>
    <mergeCell ref="D14:E14"/>
    <mergeCell ref="H14:I14"/>
    <mergeCell ref="L14:M14"/>
    <mergeCell ref="A1:A2"/>
    <mergeCell ref="B1:N1"/>
    <mergeCell ref="B2:N2"/>
    <mergeCell ref="B3:N3"/>
    <mergeCell ref="A4:A26"/>
    <mergeCell ref="B4:N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3" width="36.5703125" bestFit="1" customWidth="1"/>
    <col min="4" max="4" width="21.28515625" customWidth="1"/>
    <col min="5" max="5" width="14.5703125" customWidth="1"/>
    <col min="6" max="6" width="4.28515625" customWidth="1"/>
    <col min="7" max="7" width="3.5703125" customWidth="1"/>
    <col min="8" max="8" width="21.28515625" customWidth="1"/>
    <col min="9" max="9" width="9.28515625" customWidth="1"/>
    <col min="10" max="10" width="4.28515625" customWidth="1"/>
    <col min="11" max="11" width="3.5703125" customWidth="1"/>
    <col min="12" max="12" width="21.28515625" customWidth="1"/>
    <col min="13" max="13" width="8.5703125" customWidth="1"/>
    <col min="14" max="14" width="4.5703125" customWidth="1"/>
    <col min="15" max="15" width="3.5703125" customWidth="1"/>
    <col min="16" max="16" width="21.28515625" customWidth="1"/>
    <col min="17" max="17" width="9.28515625" customWidth="1"/>
    <col min="18" max="18" width="4.28515625" customWidth="1"/>
    <col min="19" max="19" width="3.5703125" customWidth="1"/>
    <col min="20" max="20" width="21.28515625" customWidth="1"/>
    <col min="21" max="21" width="8.5703125" customWidth="1"/>
    <col min="22" max="22" width="4.28515625" customWidth="1"/>
    <col min="23" max="23" width="3.5703125" customWidth="1"/>
    <col min="24" max="24" width="21.28515625" customWidth="1"/>
    <col min="25" max="25" width="8.5703125" customWidth="1"/>
    <col min="26" max="26" width="4.5703125" customWidth="1"/>
    <col min="27" max="28" width="21.28515625" customWidth="1"/>
    <col min="29" max="29" width="8.5703125" customWidth="1"/>
    <col min="30" max="30" width="4.28515625" customWidth="1"/>
  </cols>
  <sheetData>
    <row r="1" spans="1:30" ht="15"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90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6" t="s">
        <v>90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5"/>
      <c r="B8" s="36" t="s">
        <v>904</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35"/>
      <c r="B9" s="40" t="s">
        <v>905</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35"/>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35"/>
      <c r="B12" s="75"/>
      <c r="C12" s="75" t="s">
        <v>235</v>
      </c>
      <c r="D12" s="76" t="s">
        <v>906</v>
      </c>
      <c r="E12" s="76"/>
      <c r="F12" s="75"/>
      <c r="G12" s="75" t="s">
        <v>235</v>
      </c>
      <c r="H12" s="76" t="s">
        <v>491</v>
      </c>
      <c r="I12" s="76"/>
      <c r="J12" s="76"/>
      <c r="K12" s="76"/>
      <c r="L12" s="76"/>
      <c r="M12" s="76"/>
      <c r="N12" s="75"/>
      <c r="O12" s="75"/>
      <c r="P12" s="75"/>
      <c r="Q12" s="75"/>
      <c r="R12" s="75"/>
      <c r="S12" s="75" t="s">
        <v>235</v>
      </c>
      <c r="T12" s="76" t="s">
        <v>492</v>
      </c>
      <c r="U12" s="76"/>
      <c r="V12" s="76"/>
      <c r="W12" s="76"/>
      <c r="X12" s="76"/>
      <c r="Y12" s="76"/>
      <c r="Z12" s="75"/>
      <c r="AA12" s="75"/>
      <c r="AB12" s="75"/>
      <c r="AC12" s="75"/>
      <c r="AD12" s="75"/>
    </row>
    <row r="13" spans="1:30" ht="15.75" thickBot="1" x14ac:dyDescent="0.3">
      <c r="A13" s="35"/>
      <c r="B13" s="75"/>
      <c r="C13" s="75"/>
      <c r="D13" s="31" t="s">
        <v>907</v>
      </c>
      <c r="E13" s="31"/>
      <c r="F13" s="75"/>
      <c r="G13" s="75"/>
      <c r="H13" s="31"/>
      <c r="I13" s="31"/>
      <c r="J13" s="31"/>
      <c r="K13" s="31"/>
      <c r="L13" s="31"/>
      <c r="M13" s="31"/>
      <c r="N13" s="75"/>
      <c r="O13" s="75"/>
      <c r="P13" s="75"/>
      <c r="Q13" s="75"/>
      <c r="R13" s="75"/>
      <c r="S13" s="75"/>
      <c r="T13" s="31"/>
      <c r="U13" s="31"/>
      <c r="V13" s="31"/>
      <c r="W13" s="31"/>
      <c r="X13" s="31"/>
      <c r="Y13" s="31"/>
      <c r="Z13" s="75"/>
      <c r="AA13" s="75"/>
      <c r="AB13" s="75"/>
      <c r="AC13" s="75"/>
      <c r="AD13" s="75"/>
    </row>
    <row r="14" spans="1:30" x14ac:dyDescent="0.25">
      <c r="A14" s="35"/>
      <c r="B14" s="75"/>
      <c r="C14" s="75" t="s">
        <v>235</v>
      </c>
      <c r="D14" s="77"/>
      <c r="E14" s="77"/>
      <c r="F14" s="75"/>
      <c r="G14" s="75" t="s">
        <v>235</v>
      </c>
      <c r="H14" s="88" t="s">
        <v>908</v>
      </c>
      <c r="I14" s="88"/>
      <c r="J14" s="77"/>
      <c r="K14" s="77" t="s">
        <v>235</v>
      </c>
      <c r="L14" s="88" t="s">
        <v>910</v>
      </c>
      <c r="M14" s="88"/>
      <c r="N14" s="75"/>
      <c r="O14" s="75"/>
      <c r="P14" s="76" t="s">
        <v>912</v>
      </c>
      <c r="Q14" s="76"/>
      <c r="R14" s="75"/>
      <c r="S14" s="75" t="s">
        <v>235</v>
      </c>
      <c r="T14" s="88" t="s">
        <v>908</v>
      </c>
      <c r="U14" s="88"/>
      <c r="V14" s="77"/>
      <c r="W14" s="77" t="s">
        <v>235</v>
      </c>
      <c r="X14" s="88" t="s">
        <v>910</v>
      </c>
      <c r="Y14" s="88"/>
      <c r="Z14" s="75"/>
      <c r="AA14" s="75"/>
      <c r="AB14" s="76" t="s">
        <v>912</v>
      </c>
      <c r="AC14" s="76"/>
      <c r="AD14" s="75"/>
    </row>
    <row r="15" spans="1:30" ht="15.75" thickBot="1" x14ac:dyDescent="0.3">
      <c r="A15" s="35"/>
      <c r="B15" s="75"/>
      <c r="C15" s="75"/>
      <c r="D15" s="75"/>
      <c r="E15" s="75"/>
      <c r="F15" s="75"/>
      <c r="G15" s="75"/>
      <c r="H15" s="31" t="s">
        <v>909</v>
      </c>
      <c r="I15" s="31"/>
      <c r="J15" s="75"/>
      <c r="K15" s="75"/>
      <c r="L15" s="31" t="s">
        <v>911</v>
      </c>
      <c r="M15" s="31"/>
      <c r="N15" s="75"/>
      <c r="O15" s="75"/>
      <c r="P15" s="31"/>
      <c r="Q15" s="31"/>
      <c r="R15" s="75"/>
      <c r="S15" s="75"/>
      <c r="T15" s="31" t="s">
        <v>909</v>
      </c>
      <c r="U15" s="31"/>
      <c r="V15" s="75"/>
      <c r="W15" s="75"/>
      <c r="X15" s="31" t="s">
        <v>911</v>
      </c>
      <c r="Y15" s="31"/>
      <c r="Z15" s="75"/>
      <c r="AA15" s="75"/>
      <c r="AB15" s="31"/>
      <c r="AC15" s="31"/>
      <c r="AD15" s="75"/>
    </row>
    <row r="16" spans="1:30" x14ac:dyDescent="0.25">
      <c r="A16" s="35"/>
      <c r="B16" s="17"/>
      <c r="C16" s="17" t="s">
        <v>235</v>
      </c>
      <c r="D16" s="75"/>
      <c r="E16" s="75"/>
      <c r="F16" s="17"/>
      <c r="G16" s="17" t="s">
        <v>235</v>
      </c>
      <c r="H16" s="79" t="s">
        <v>321</v>
      </c>
      <c r="I16" s="79"/>
      <c r="J16" s="17"/>
      <c r="K16" s="17" t="s">
        <v>235</v>
      </c>
      <c r="L16" s="79" t="s">
        <v>321</v>
      </c>
      <c r="M16" s="79"/>
      <c r="N16" s="17"/>
      <c r="O16" s="17"/>
      <c r="P16" s="79" t="s">
        <v>321</v>
      </c>
      <c r="Q16" s="79"/>
      <c r="R16" s="17"/>
      <c r="S16" s="17" t="s">
        <v>235</v>
      </c>
      <c r="T16" s="79" t="s">
        <v>321</v>
      </c>
      <c r="U16" s="79"/>
      <c r="V16" s="17"/>
      <c r="W16" s="17" t="s">
        <v>235</v>
      </c>
      <c r="X16" s="79" t="s">
        <v>321</v>
      </c>
      <c r="Y16" s="79"/>
      <c r="Z16" s="17"/>
      <c r="AA16" s="17"/>
      <c r="AB16" s="79" t="s">
        <v>321</v>
      </c>
      <c r="AC16" s="79"/>
      <c r="AD16" s="17"/>
    </row>
    <row r="17" spans="1:30" x14ac:dyDescent="0.25">
      <c r="A17" s="35"/>
      <c r="B17" s="20" t="s">
        <v>913</v>
      </c>
      <c r="C17" s="22" t="s">
        <v>235</v>
      </c>
      <c r="D17" s="21"/>
      <c r="E17" s="21"/>
      <c r="F17" s="21"/>
      <c r="G17" s="22" t="s">
        <v>235</v>
      </c>
      <c r="H17" s="21"/>
      <c r="I17" s="21"/>
      <c r="J17" s="21"/>
      <c r="K17" s="22" t="s">
        <v>235</v>
      </c>
      <c r="L17" s="21"/>
      <c r="M17" s="21"/>
      <c r="N17" s="21"/>
      <c r="O17" s="22"/>
      <c r="P17" s="21"/>
      <c r="Q17" s="21"/>
      <c r="R17" s="21"/>
      <c r="S17" s="22" t="s">
        <v>235</v>
      </c>
      <c r="T17" s="21"/>
      <c r="U17" s="21"/>
      <c r="V17" s="21"/>
      <c r="W17" s="22" t="s">
        <v>235</v>
      </c>
      <c r="X17" s="21"/>
      <c r="Y17" s="21"/>
      <c r="Z17" s="21"/>
      <c r="AA17" s="22"/>
      <c r="AB17" s="21"/>
      <c r="AC17" s="21"/>
      <c r="AD17" s="21"/>
    </row>
    <row r="18" spans="1:30" x14ac:dyDescent="0.25">
      <c r="A18" s="35"/>
      <c r="B18" s="27" t="s">
        <v>237</v>
      </c>
      <c r="C18" s="17" t="s">
        <v>235</v>
      </c>
      <c r="D18" s="15"/>
      <c r="E18" s="46">
        <v>40</v>
      </c>
      <c r="F18" s="14" t="s">
        <v>235</v>
      </c>
      <c r="G18" s="17" t="s">
        <v>235</v>
      </c>
      <c r="H18" s="13"/>
      <c r="I18" s="72">
        <v>8</v>
      </c>
      <c r="J18" s="60" t="s">
        <v>235</v>
      </c>
      <c r="K18" s="17" t="s">
        <v>235</v>
      </c>
      <c r="L18" s="13"/>
      <c r="M18" s="72" t="s">
        <v>508</v>
      </c>
      <c r="N18" s="60" t="s">
        <v>381</v>
      </c>
      <c r="O18" s="17"/>
      <c r="P18" s="13"/>
      <c r="Q18" s="72">
        <v>7</v>
      </c>
      <c r="R18" s="60" t="s">
        <v>235</v>
      </c>
      <c r="S18" s="17" t="s">
        <v>235</v>
      </c>
      <c r="T18" s="15"/>
      <c r="U18" s="46">
        <v>8</v>
      </c>
      <c r="V18" s="14" t="s">
        <v>235</v>
      </c>
      <c r="W18" s="17" t="s">
        <v>235</v>
      </c>
      <c r="X18" s="15"/>
      <c r="Y18" s="46" t="s">
        <v>508</v>
      </c>
      <c r="Z18" s="14" t="s">
        <v>381</v>
      </c>
      <c r="AA18" s="17"/>
      <c r="AB18" s="15"/>
      <c r="AC18" s="46">
        <v>7</v>
      </c>
      <c r="AD18" s="14" t="s">
        <v>235</v>
      </c>
    </row>
    <row r="19" spans="1:30" x14ac:dyDescent="0.25">
      <c r="A19" s="35"/>
      <c r="B19" s="20" t="s">
        <v>914</v>
      </c>
      <c r="C19" s="22" t="s">
        <v>235</v>
      </c>
      <c r="D19" s="48"/>
      <c r="E19" s="49" t="s">
        <v>915</v>
      </c>
      <c r="F19" s="50" t="s">
        <v>235</v>
      </c>
      <c r="G19" s="22" t="s">
        <v>235</v>
      </c>
      <c r="H19" s="61"/>
      <c r="I19" s="80">
        <v>256</v>
      </c>
      <c r="J19" s="62" t="s">
        <v>235</v>
      </c>
      <c r="K19" s="22" t="s">
        <v>235</v>
      </c>
      <c r="L19" s="61"/>
      <c r="M19" s="80" t="s">
        <v>824</v>
      </c>
      <c r="N19" s="62" t="s">
        <v>381</v>
      </c>
      <c r="O19" s="22"/>
      <c r="P19" s="61"/>
      <c r="Q19" s="80">
        <v>242</v>
      </c>
      <c r="R19" s="62" t="s">
        <v>235</v>
      </c>
      <c r="S19" s="22" t="s">
        <v>235</v>
      </c>
      <c r="T19" s="48"/>
      <c r="U19" s="49">
        <v>186</v>
      </c>
      <c r="V19" s="50" t="s">
        <v>235</v>
      </c>
      <c r="W19" s="22" t="s">
        <v>235</v>
      </c>
      <c r="X19" s="48"/>
      <c r="Y19" s="49" t="s">
        <v>581</v>
      </c>
      <c r="Z19" s="50" t="s">
        <v>381</v>
      </c>
      <c r="AA19" s="22"/>
      <c r="AB19" s="48"/>
      <c r="AC19" s="49">
        <v>177</v>
      </c>
      <c r="AD19" s="50" t="s">
        <v>235</v>
      </c>
    </row>
    <row r="20" spans="1:30" x14ac:dyDescent="0.25">
      <c r="A20" s="35"/>
      <c r="B20" s="27" t="s">
        <v>243</v>
      </c>
      <c r="C20" s="17" t="s">
        <v>235</v>
      </c>
      <c r="D20" s="15"/>
      <c r="E20" s="46">
        <v>7</v>
      </c>
      <c r="F20" s="14" t="s">
        <v>235</v>
      </c>
      <c r="G20" s="17" t="s">
        <v>235</v>
      </c>
      <c r="H20" s="13"/>
      <c r="I20" s="72">
        <v>6</v>
      </c>
      <c r="J20" s="60" t="s">
        <v>235</v>
      </c>
      <c r="K20" s="17" t="s">
        <v>235</v>
      </c>
      <c r="L20" s="13"/>
      <c r="M20" s="72" t="s">
        <v>513</v>
      </c>
      <c r="N20" s="60" t="s">
        <v>381</v>
      </c>
      <c r="O20" s="17"/>
      <c r="P20" s="60"/>
      <c r="Q20" s="81" t="s">
        <v>396</v>
      </c>
      <c r="R20" s="60" t="s">
        <v>235</v>
      </c>
      <c r="S20" s="17" t="s">
        <v>235</v>
      </c>
      <c r="T20" s="15"/>
      <c r="U20" s="46">
        <v>7</v>
      </c>
      <c r="V20" s="14" t="s">
        <v>235</v>
      </c>
      <c r="W20" s="17" t="s">
        <v>235</v>
      </c>
      <c r="X20" s="15"/>
      <c r="Y20" s="46" t="s">
        <v>512</v>
      </c>
      <c r="Z20" s="14" t="s">
        <v>381</v>
      </c>
      <c r="AA20" s="17"/>
      <c r="AB20" s="15"/>
      <c r="AC20" s="46">
        <v>2</v>
      </c>
      <c r="AD20" s="14" t="s">
        <v>235</v>
      </c>
    </row>
    <row r="21" spans="1:30" x14ac:dyDescent="0.25">
      <c r="A21" s="35"/>
      <c r="B21" s="20" t="s">
        <v>245</v>
      </c>
      <c r="C21" s="22" t="s">
        <v>235</v>
      </c>
      <c r="D21" s="48"/>
      <c r="E21" s="49">
        <v>5</v>
      </c>
      <c r="F21" s="50" t="s">
        <v>235</v>
      </c>
      <c r="G21" s="22" t="s">
        <v>235</v>
      </c>
      <c r="H21" s="62"/>
      <c r="I21" s="83" t="s">
        <v>396</v>
      </c>
      <c r="J21" s="62" t="s">
        <v>235</v>
      </c>
      <c r="K21" s="22" t="s">
        <v>235</v>
      </c>
      <c r="L21" s="62"/>
      <c r="M21" s="83" t="s">
        <v>396</v>
      </c>
      <c r="N21" s="62" t="s">
        <v>235</v>
      </c>
      <c r="O21" s="22"/>
      <c r="P21" s="62"/>
      <c r="Q21" s="83" t="s">
        <v>396</v>
      </c>
      <c r="R21" s="62" t="s">
        <v>235</v>
      </c>
      <c r="S21" s="22" t="s">
        <v>235</v>
      </c>
      <c r="T21" s="48"/>
      <c r="U21" s="49">
        <v>6</v>
      </c>
      <c r="V21" s="50" t="s">
        <v>235</v>
      </c>
      <c r="W21" s="22" t="s">
        <v>235</v>
      </c>
      <c r="X21" s="48"/>
      <c r="Y21" s="49" t="s">
        <v>513</v>
      </c>
      <c r="Z21" s="50" t="s">
        <v>381</v>
      </c>
      <c r="AA21" s="22"/>
      <c r="AB21" s="50"/>
      <c r="AC21" s="84" t="s">
        <v>396</v>
      </c>
      <c r="AD21" s="50" t="s">
        <v>235</v>
      </c>
    </row>
    <row r="22" spans="1:30" x14ac:dyDescent="0.25">
      <c r="A22" s="35"/>
      <c r="B22" s="27" t="s">
        <v>241</v>
      </c>
      <c r="C22" s="17" t="s">
        <v>235</v>
      </c>
      <c r="D22" s="15"/>
      <c r="E22" s="46" t="s">
        <v>916</v>
      </c>
      <c r="F22" s="14" t="s">
        <v>235</v>
      </c>
      <c r="G22" s="17" t="s">
        <v>235</v>
      </c>
      <c r="H22" s="13"/>
      <c r="I22" s="72">
        <v>8</v>
      </c>
      <c r="J22" s="60" t="s">
        <v>235</v>
      </c>
      <c r="K22" s="17" t="s">
        <v>235</v>
      </c>
      <c r="L22" s="13"/>
      <c r="M22" s="72" t="s">
        <v>508</v>
      </c>
      <c r="N22" s="60" t="s">
        <v>381</v>
      </c>
      <c r="O22" s="17"/>
      <c r="P22" s="13"/>
      <c r="Q22" s="72">
        <v>7</v>
      </c>
      <c r="R22" s="60" t="s">
        <v>235</v>
      </c>
      <c r="S22" s="17" t="s">
        <v>235</v>
      </c>
      <c r="T22" s="15"/>
      <c r="U22" s="46">
        <v>8</v>
      </c>
      <c r="V22" s="14" t="s">
        <v>235</v>
      </c>
      <c r="W22" s="17" t="s">
        <v>235</v>
      </c>
      <c r="X22" s="14"/>
      <c r="Y22" s="82" t="s">
        <v>396</v>
      </c>
      <c r="Z22" s="14" t="s">
        <v>235</v>
      </c>
      <c r="AA22" s="17"/>
      <c r="AB22" s="15"/>
      <c r="AC22" s="46">
        <v>8</v>
      </c>
      <c r="AD22" s="14" t="s">
        <v>235</v>
      </c>
    </row>
    <row r="23" spans="1:30" x14ac:dyDescent="0.25">
      <c r="A23" s="35"/>
      <c r="B23" s="20" t="s">
        <v>917</v>
      </c>
      <c r="C23" s="22" t="s">
        <v>235</v>
      </c>
      <c r="D23" s="48"/>
      <c r="E23" s="49">
        <v>9</v>
      </c>
      <c r="F23" s="50" t="s">
        <v>235</v>
      </c>
      <c r="G23" s="22" t="s">
        <v>235</v>
      </c>
      <c r="H23" s="61"/>
      <c r="I23" s="80">
        <v>1</v>
      </c>
      <c r="J23" s="62" t="s">
        <v>235</v>
      </c>
      <c r="K23" s="22" t="s">
        <v>235</v>
      </c>
      <c r="L23" s="62"/>
      <c r="M23" s="83" t="s">
        <v>396</v>
      </c>
      <c r="N23" s="62" t="s">
        <v>235</v>
      </c>
      <c r="O23" s="22"/>
      <c r="P23" s="61"/>
      <c r="Q23" s="80">
        <v>1</v>
      </c>
      <c r="R23" s="62" t="s">
        <v>235</v>
      </c>
      <c r="S23" s="22" t="s">
        <v>235</v>
      </c>
      <c r="T23" s="48"/>
      <c r="U23" s="49">
        <v>1</v>
      </c>
      <c r="V23" s="50" t="s">
        <v>235</v>
      </c>
      <c r="W23" s="22" t="s">
        <v>235</v>
      </c>
      <c r="X23" s="50"/>
      <c r="Y23" s="84" t="s">
        <v>396</v>
      </c>
      <c r="Z23" s="50" t="s">
        <v>235</v>
      </c>
      <c r="AA23" s="22"/>
      <c r="AB23" s="48"/>
      <c r="AC23" s="49">
        <v>1</v>
      </c>
      <c r="AD23" s="50" t="s">
        <v>235</v>
      </c>
    </row>
    <row r="24" spans="1:30" ht="15.75" thickBot="1" x14ac:dyDescent="0.3">
      <c r="A24" s="35"/>
      <c r="B24" s="27" t="s">
        <v>918</v>
      </c>
      <c r="C24" s="17" t="s">
        <v>235</v>
      </c>
      <c r="D24" s="15"/>
      <c r="E24" s="46">
        <v>12</v>
      </c>
      <c r="F24" s="14" t="s">
        <v>235</v>
      </c>
      <c r="G24" s="17" t="s">
        <v>235</v>
      </c>
      <c r="H24" s="13"/>
      <c r="I24" s="72">
        <v>29</v>
      </c>
      <c r="J24" s="60" t="s">
        <v>235</v>
      </c>
      <c r="K24" s="17" t="s">
        <v>235</v>
      </c>
      <c r="L24" s="13"/>
      <c r="M24" s="72" t="s">
        <v>508</v>
      </c>
      <c r="N24" s="60" t="s">
        <v>381</v>
      </c>
      <c r="O24" s="17"/>
      <c r="P24" s="13"/>
      <c r="Q24" s="72">
        <v>28</v>
      </c>
      <c r="R24" s="60" t="s">
        <v>235</v>
      </c>
      <c r="S24" s="17" t="s">
        <v>235</v>
      </c>
      <c r="T24" s="14"/>
      <c r="U24" s="82" t="s">
        <v>396</v>
      </c>
      <c r="V24" s="14" t="s">
        <v>235</v>
      </c>
      <c r="W24" s="17" t="s">
        <v>235</v>
      </c>
      <c r="X24" s="14"/>
      <c r="Y24" s="82" t="s">
        <v>396</v>
      </c>
      <c r="Z24" s="14" t="s">
        <v>235</v>
      </c>
      <c r="AA24" s="17"/>
      <c r="AB24" s="14"/>
      <c r="AC24" s="82" t="s">
        <v>396</v>
      </c>
      <c r="AD24" s="14" t="s">
        <v>235</v>
      </c>
    </row>
    <row r="25" spans="1:30" x14ac:dyDescent="0.25">
      <c r="A25" s="35"/>
      <c r="B25" s="16"/>
      <c r="C25" s="16" t="s">
        <v>235</v>
      </c>
      <c r="D25" s="16"/>
      <c r="E25" s="16"/>
      <c r="F25" s="16"/>
      <c r="G25" s="16" t="s">
        <v>235</v>
      </c>
      <c r="H25" s="58"/>
      <c r="I25" s="58"/>
      <c r="J25" s="16"/>
      <c r="K25" s="16" t="s">
        <v>235</v>
      </c>
      <c r="L25" s="58"/>
      <c r="M25" s="58"/>
      <c r="N25" s="16"/>
      <c r="O25" s="16"/>
      <c r="P25" s="58"/>
      <c r="Q25" s="58"/>
      <c r="R25" s="16"/>
      <c r="S25" s="16" t="s">
        <v>235</v>
      </c>
      <c r="T25" s="58"/>
      <c r="U25" s="58"/>
      <c r="V25" s="16"/>
      <c r="W25" s="16" t="s">
        <v>235</v>
      </c>
      <c r="X25" s="58"/>
      <c r="Y25" s="58"/>
      <c r="Z25" s="16"/>
      <c r="AA25" s="16"/>
      <c r="AB25" s="58"/>
      <c r="AC25" s="58"/>
      <c r="AD25" s="16"/>
    </row>
    <row r="26" spans="1:30" x14ac:dyDescent="0.25">
      <c r="A26" s="35"/>
      <c r="B26" s="23"/>
      <c r="C26" s="22" t="s">
        <v>235</v>
      </c>
      <c r="D26" s="21"/>
      <c r="E26" s="21"/>
      <c r="F26" s="21"/>
      <c r="G26" s="22" t="s">
        <v>235</v>
      </c>
      <c r="H26" s="61"/>
      <c r="I26" s="80">
        <v>308</v>
      </c>
      <c r="J26" s="62" t="s">
        <v>235</v>
      </c>
      <c r="K26" s="22" t="s">
        <v>235</v>
      </c>
      <c r="L26" s="61"/>
      <c r="M26" s="80" t="s">
        <v>919</v>
      </c>
      <c r="N26" s="62" t="s">
        <v>381</v>
      </c>
      <c r="O26" s="22"/>
      <c r="P26" s="61"/>
      <c r="Q26" s="80">
        <v>285</v>
      </c>
      <c r="R26" s="62" t="s">
        <v>235</v>
      </c>
      <c r="S26" s="22" t="s">
        <v>235</v>
      </c>
      <c r="T26" s="48"/>
      <c r="U26" s="49">
        <v>216</v>
      </c>
      <c r="V26" s="50" t="s">
        <v>235</v>
      </c>
      <c r="W26" s="22" t="s">
        <v>235</v>
      </c>
      <c r="X26" s="48"/>
      <c r="Y26" s="49" t="s">
        <v>920</v>
      </c>
      <c r="Z26" s="50" t="s">
        <v>381</v>
      </c>
      <c r="AA26" s="22"/>
      <c r="AB26" s="48"/>
      <c r="AC26" s="49">
        <v>195</v>
      </c>
      <c r="AD26" s="50" t="s">
        <v>235</v>
      </c>
    </row>
    <row r="27" spans="1:30" ht="25.5" x14ac:dyDescent="0.25">
      <c r="A27" s="35"/>
      <c r="B27" s="27" t="s">
        <v>921</v>
      </c>
      <c r="C27" s="17" t="s">
        <v>235</v>
      </c>
      <c r="D27" s="4"/>
      <c r="E27" s="4"/>
      <c r="F27" s="4"/>
      <c r="G27" s="17" t="s">
        <v>235</v>
      </c>
      <c r="H27" s="4"/>
      <c r="I27" s="4"/>
      <c r="J27" s="4"/>
      <c r="K27" s="17" t="s">
        <v>235</v>
      </c>
      <c r="L27" s="4"/>
      <c r="M27" s="4"/>
      <c r="N27" s="4"/>
      <c r="O27" s="17"/>
      <c r="P27" s="4"/>
      <c r="Q27" s="4"/>
      <c r="R27" s="4"/>
      <c r="S27" s="17" t="s">
        <v>235</v>
      </c>
      <c r="T27" s="4"/>
      <c r="U27" s="4"/>
      <c r="V27" s="4"/>
      <c r="W27" s="17" t="s">
        <v>235</v>
      </c>
      <c r="X27" s="4"/>
      <c r="Y27" s="4"/>
      <c r="Z27" s="4"/>
      <c r="AA27" s="17"/>
      <c r="AB27" s="4"/>
      <c r="AC27" s="4"/>
      <c r="AD27" s="4"/>
    </row>
    <row r="28" spans="1:30" x14ac:dyDescent="0.25">
      <c r="A28" s="35"/>
      <c r="B28" s="20" t="s">
        <v>243</v>
      </c>
      <c r="C28" s="22" t="s">
        <v>235</v>
      </c>
      <c r="D28" s="21"/>
      <c r="E28" s="21"/>
      <c r="F28" s="21"/>
      <c r="G28" s="22" t="s">
        <v>235</v>
      </c>
      <c r="H28" s="61"/>
      <c r="I28" s="80">
        <v>116</v>
      </c>
      <c r="J28" s="62" t="s">
        <v>235</v>
      </c>
      <c r="K28" s="22" t="s">
        <v>235</v>
      </c>
      <c r="L28" s="62"/>
      <c r="M28" s="83" t="s">
        <v>396</v>
      </c>
      <c r="N28" s="62" t="s">
        <v>235</v>
      </c>
      <c r="O28" s="22"/>
      <c r="P28" s="61"/>
      <c r="Q28" s="80">
        <v>116</v>
      </c>
      <c r="R28" s="62" t="s">
        <v>235</v>
      </c>
      <c r="S28" s="22" t="s">
        <v>235</v>
      </c>
      <c r="T28" s="48"/>
      <c r="U28" s="49">
        <v>114</v>
      </c>
      <c r="V28" s="50" t="s">
        <v>235</v>
      </c>
      <c r="W28" s="22" t="s">
        <v>235</v>
      </c>
      <c r="X28" s="50"/>
      <c r="Y28" s="84" t="s">
        <v>396</v>
      </c>
      <c r="Z28" s="50" t="s">
        <v>235</v>
      </c>
      <c r="AA28" s="22"/>
      <c r="AB28" s="48"/>
      <c r="AC28" s="49">
        <v>114</v>
      </c>
      <c r="AD28" s="50" t="s">
        <v>235</v>
      </c>
    </row>
    <row r="29" spans="1:30" ht="15.75" thickBot="1" x14ac:dyDescent="0.3">
      <c r="A29" s="35"/>
      <c r="B29" s="27" t="s">
        <v>922</v>
      </c>
      <c r="C29" s="17" t="s">
        <v>235</v>
      </c>
      <c r="D29" s="4"/>
      <c r="E29" s="4"/>
      <c r="F29" s="4"/>
      <c r="G29" s="17" t="s">
        <v>235</v>
      </c>
      <c r="H29" s="13"/>
      <c r="I29" s="72">
        <v>6</v>
      </c>
      <c r="J29" s="60" t="s">
        <v>235</v>
      </c>
      <c r="K29" s="17" t="s">
        <v>235</v>
      </c>
      <c r="L29" s="60"/>
      <c r="M29" s="81" t="s">
        <v>396</v>
      </c>
      <c r="N29" s="60" t="s">
        <v>235</v>
      </c>
      <c r="O29" s="17"/>
      <c r="P29" s="13"/>
      <c r="Q29" s="72">
        <v>6</v>
      </c>
      <c r="R29" s="60" t="s">
        <v>235</v>
      </c>
      <c r="S29" s="17" t="s">
        <v>235</v>
      </c>
      <c r="T29" s="14"/>
      <c r="U29" s="82" t="s">
        <v>396</v>
      </c>
      <c r="V29" s="14" t="s">
        <v>235</v>
      </c>
      <c r="W29" s="17" t="s">
        <v>235</v>
      </c>
      <c r="X29" s="14"/>
      <c r="Y29" s="82" t="s">
        <v>396</v>
      </c>
      <c r="Z29" s="14" t="s">
        <v>235</v>
      </c>
      <c r="AA29" s="17"/>
      <c r="AB29" s="14"/>
      <c r="AC29" s="82" t="s">
        <v>396</v>
      </c>
      <c r="AD29" s="14" t="s">
        <v>235</v>
      </c>
    </row>
    <row r="30" spans="1:30" x14ac:dyDescent="0.25">
      <c r="A30" s="35"/>
      <c r="B30" s="16"/>
      <c r="C30" s="16" t="s">
        <v>235</v>
      </c>
      <c r="D30" s="16"/>
      <c r="E30" s="16"/>
      <c r="F30" s="16"/>
      <c r="G30" s="16" t="s">
        <v>235</v>
      </c>
      <c r="H30" s="58"/>
      <c r="I30" s="58"/>
      <c r="J30" s="16"/>
      <c r="K30" s="16" t="s">
        <v>235</v>
      </c>
      <c r="L30" s="58"/>
      <c r="M30" s="58"/>
      <c r="N30" s="16"/>
      <c r="O30" s="16"/>
      <c r="P30" s="58"/>
      <c r="Q30" s="58"/>
      <c r="R30" s="16"/>
      <c r="S30" s="16" t="s">
        <v>235</v>
      </c>
      <c r="T30" s="58"/>
      <c r="U30" s="58"/>
      <c r="V30" s="16"/>
      <c r="W30" s="16" t="s">
        <v>235</v>
      </c>
      <c r="X30" s="58"/>
      <c r="Y30" s="58"/>
      <c r="Z30" s="16"/>
      <c r="AA30" s="16"/>
      <c r="AB30" s="58"/>
      <c r="AC30" s="58"/>
      <c r="AD30" s="16"/>
    </row>
    <row r="31" spans="1:30" ht="15.75" thickBot="1" x14ac:dyDescent="0.3">
      <c r="A31" s="35"/>
      <c r="B31" s="20" t="s">
        <v>123</v>
      </c>
      <c r="C31" s="22" t="s">
        <v>235</v>
      </c>
      <c r="D31" s="21"/>
      <c r="E31" s="21"/>
      <c r="F31" s="21"/>
      <c r="G31" s="22" t="s">
        <v>235</v>
      </c>
      <c r="H31" s="61"/>
      <c r="I31" s="80">
        <v>430</v>
      </c>
      <c r="J31" s="62" t="s">
        <v>235</v>
      </c>
      <c r="K31" s="22" t="s">
        <v>235</v>
      </c>
      <c r="L31" s="61"/>
      <c r="M31" s="80" t="s">
        <v>919</v>
      </c>
      <c r="N31" s="62" t="s">
        <v>381</v>
      </c>
      <c r="O31" s="22"/>
      <c r="P31" s="61"/>
      <c r="Q31" s="80">
        <v>407</v>
      </c>
      <c r="R31" s="62" t="s">
        <v>235</v>
      </c>
      <c r="S31" s="22" t="s">
        <v>235</v>
      </c>
      <c r="T31" s="48"/>
      <c r="U31" s="49">
        <v>330</v>
      </c>
      <c r="V31" s="50" t="s">
        <v>235</v>
      </c>
      <c r="W31" s="22" t="s">
        <v>235</v>
      </c>
      <c r="X31" s="48"/>
      <c r="Y31" s="49" t="s">
        <v>920</v>
      </c>
      <c r="Z31" s="50" t="s">
        <v>381</v>
      </c>
      <c r="AA31" s="22"/>
      <c r="AB31" s="48"/>
      <c r="AC31" s="49">
        <v>309</v>
      </c>
      <c r="AD31" s="50" t="s">
        <v>235</v>
      </c>
    </row>
    <row r="32" spans="1:30" ht="15.75" thickTop="1" x14ac:dyDescent="0.25">
      <c r="A32" s="35"/>
      <c r="B32" s="16"/>
      <c r="C32" s="16" t="s">
        <v>235</v>
      </c>
      <c r="D32" s="16"/>
      <c r="E32" s="16"/>
      <c r="F32" s="16"/>
      <c r="G32" s="16" t="s">
        <v>235</v>
      </c>
      <c r="H32" s="73"/>
      <c r="I32" s="73"/>
      <c r="J32" s="16"/>
      <c r="K32" s="16" t="s">
        <v>235</v>
      </c>
      <c r="L32" s="73"/>
      <c r="M32" s="73"/>
      <c r="N32" s="16"/>
      <c r="O32" s="16"/>
      <c r="P32" s="73"/>
      <c r="Q32" s="73"/>
      <c r="R32" s="16"/>
      <c r="S32" s="16" t="s">
        <v>235</v>
      </c>
      <c r="T32" s="73"/>
      <c r="U32" s="73"/>
      <c r="V32" s="16"/>
      <c r="W32" s="16" t="s">
        <v>235</v>
      </c>
      <c r="X32" s="73"/>
      <c r="Y32" s="73"/>
      <c r="Z32" s="16"/>
      <c r="AA32" s="16"/>
      <c r="AB32" s="73"/>
      <c r="AC32" s="73"/>
      <c r="AD32" s="16"/>
    </row>
    <row r="33" spans="1:30" x14ac:dyDescent="0.25">
      <c r="A33" s="35"/>
      <c r="B33" s="40" t="s">
        <v>923</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x14ac:dyDescent="0.25">
      <c r="A34" s="35"/>
      <c r="B34" s="40" t="s">
        <v>924</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35"/>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35"/>
      <c r="B36" s="4"/>
      <c r="C36" s="4"/>
      <c r="D36" s="4"/>
      <c r="E36" s="4"/>
      <c r="F36" s="4"/>
      <c r="G36" s="4"/>
      <c r="H36" s="4"/>
      <c r="I36" s="4"/>
      <c r="J36" s="4"/>
      <c r="K36" s="4"/>
      <c r="L36" s="4"/>
      <c r="M36" s="4"/>
      <c r="N36" s="4"/>
      <c r="O36" s="4"/>
      <c r="P36" s="4"/>
      <c r="Q36" s="4"/>
      <c r="R36" s="4"/>
      <c r="S36" s="4"/>
      <c r="T36" s="4"/>
      <c r="U36" s="4"/>
      <c r="V36" s="4"/>
    </row>
    <row r="37" spans="1:30" ht="15.75" thickBot="1" x14ac:dyDescent="0.3">
      <c r="A37" s="35"/>
      <c r="B37" s="17"/>
      <c r="C37" s="17" t="s">
        <v>235</v>
      </c>
      <c r="D37" s="31">
        <v>2014</v>
      </c>
      <c r="E37" s="31"/>
      <c r="F37" s="17"/>
      <c r="G37" s="17" t="s">
        <v>235</v>
      </c>
      <c r="H37" s="31">
        <v>2015</v>
      </c>
      <c r="I37" s="31"/>
      <c r="J37" s="17"/>
      <c r="K37" s="17" t="s">
        <v>235</v>
      </c>
      <c r="L37" s="31">
        <v>2016</v>
      </c>
      <c r="M37" s="31"/>
      <c r="N37" s="17"/>
      <c r="O37" s="17" t="s">
        <v>235</v>
      </c>
      <c r="P37" s="31">
        <v>2017</v>
      </c>
      <c r="Q37" s="31"/>
      <c r="R37" s="17"/>
      <c r="S37" s="17" t="s">
        <v>235</v>
      </c>
      <c r="T37" s="31">
        <v>2018</v>
      </c>
      <c r="U37" s="31"/>
      <c r="V37" s="17"/>
    </row>
    <row r="38" spans="1:30" x14ac:dyDescent="0.25">
      <c r="A38" s="35"/>
      <c r="B38" s="17"/>
      <c r="C38" s="17" t="s">
        <v>235</v>
      </c>
      <c r="D38" s="79" t="s">
        <v>321</v>
      </c>
      <c r="E38" s="79"/>
      <c r="F38" s="17"/>
      <c r="G38" s="17" t="s">
        <v>235</v>
      </c>
      <c r="H38" s="79" t="s">
        <v>321</v>
      </c>
      <c r="I38" s="79"/>
      <c r="J38" s="17"/>
      <c r="K38" s="17" t="s">
        <v>235</v>
      </c>
      <c r="L38" s="79" t="s">
        <v>321</v>
      </c>
      <c r="M38" s="79"/>
      <c r="N38" s="17"/>
      <c r="O38" s="17" t="s">
        <v>235</v>
      </c>
      <c r="P38" s="79" t="s">
        <v>321</v>
      </c>
      <c r="Q38" s="79"/>
      <c r="R38" s="17"/>
      <c r="S38" s="17" t="s">
        <v>235</v>
      </c>
      <c r="T38" s="79" t="s">
        <v>321</v>
      </c>
      <c r="U38" s="79"/>
      <c r="V38" s="17"/>
    </row>
    <row r="39" spans="1:30" ht="26.25" thickBot="1" x14ac:dyDescent="0.3">
      <c r="A39" s="35"/>
      <c r="B39" s="20" t="s">
        <v>925</v>
      </c>
      <c r="C39" s="22" t="s">
        <v>235</v>
      </c>
      <c r="D39" s="48"/>
      <c r="E39" s="49">
        <v>14</v>
      </c>
      <c r="F39" s="50" t="s">
        <v>235</v>
      </c>
      <c r="G39" s="22" t="s">
        <v>235</v>
      </c>
      <c r="H39" s="48"/>
      <c r="I39" s="49">
        <v>13</v>
      </c>
      <c r="J39" s="50" t="s">
        <v>235</v>
      </c>
      <c r="K39" s="22" t="s">
        <v>235</v>
      </c>
      <c r="L39" s="48"/>
      <c r="M39" s="49">
        <v>12</v>
      </c>
      <c r="N39" s="50" t="s">
        <v>235</v>
      </c>
      <c r="O39" s="22" t="s">
        <v>235</v>
      </c>
      <c r="P39" s="48"/>
      <c r="Q39" s="49">
        <v>12</v>
      </c>
      <c r="R39" s="50" t="s">
        <v>235</v>
      </c>
      <c r="S39" s="22" t="s">
        <v>235</v>
      </c>
      <c r="T39" s="48"/>
      <c r="U39" s="49">
        <v>12</v>
      </c>
      <c r="V39" s="50" t="s">
        <v>235</v>
      </c>
    </row>
    <row r="40" spans="1:30" ht="15.75" thickTop="1" x14ac:dyDescent="0.25">
      <c r="A40" s="35"/>
      <c r="B40" s="16"/>
      <c r="C40" s="16" t="s">
        <v>235</v>
      </c>
      <c r="D40" s="73"/>
      <c r="E40" s="73"/>
      <c r="F40" s="16"/>
      <c r="G40" s="16" t="s">
        <v>235</v>
      </c>
      <c r="H40" s="73"/>
      <c r="I40" s="73"/>
      <c r="J40" s="16"/>
      <c r="K40" s="16" t="s">
        <v>235</v>
      </c>
      <c r="L40" s="73"/>
      <c r="M40" s="73"/>
      <c r="N40" s="16"/>
      <c r="O40" s="16" t="s">
        <v>235</v>
      </c>
      <c r="P40" s="73"/>
      <c r="Q40" s="73"/>
      <c r="R40" s="16"/>
      <c r="S40" s="16" t="s">
        <v>235</v>
      </c>
      <c r="T40" s="73"/>
      <c r="U40" s="73"/>
      <c r="V40" s="16"/>
    </row>
    <row r="41" spans="1:30"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ht="51" x14ac:dyDescent="0.25">
      <c r="A42" s="35"/>
      <c r="B42" s="32">
        <v>-1</v>
      </c>
      <c r="C42" s="32" t="s">
        <v>926</v>
      </c>
    </row>
    <row r="43" spans="1:30" x14ac:dyDescent="0.25">
      <c r="A43" s="35"/>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ht="25.5" x14ac:dyDescent="0.25">
      <c r="A44" s="35"/>
      <c r="B44" s="32">
        <v>-2</v>
      </c>
      <c r="C44" s="32" t="s">
        <v>927</v>
      </c>
    </row>
    <row r="45" spans="1:30" x14ac:dyDescent="0.25">
      <c r="A45" s="35"/>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ht="38.25" x14ac:dyDescent="0.25">
      <c r="A46" s="35"/>
      <c r="B46" s="32">
        <v>-3</v>
      </c>
      <c r="C46" s="32" t="s">
        <v>928</v>
      </c>
    </row>
    <row r="47" spans="1:30" x14ac:dyDescent="0.25">
      <c r="A47" s="35"/>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ht="25.5" customHeight="1" x14ac:dyDescent="0.25">
      <c r="A48" s="35"/>
      <c r="B48" s="40" t="s">
        <v>929</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sheetData>
  <mergeCells count="80">
    <mergeCell ref="B43:AD43"/>
    <mergeCell ref="B45:AD45"/>
    <mergeCell ref="B47:AD47"/>
    <mergeCell ref="B48:AD48"/>
    <mergeCell ref="B9:AD9"/>
    <mergeCell ref="B10:AD10"/>
    <mergeCell ref="B33:AD33"/>
    <mergeCell ref="B34:AD34"/>
    <mergeCell ref="B35:AD35"/>
    <mergeCell ref="B41:AD41"/>
    <mergeCell ref="A1:A2"/>
    <mergeCell ref="B1:AD1"/>
    <mergeCell ref="B2:AD2"/>
    <mergeCell ref="B3:AD3"/>
    <mergeCell ref="A4:A48"/>
    <mergeCell ref="B4:AD4"/>
    <mergeCell ref="B5:AD5"/>
    <mergeCell ref="B6:AD6"/>
    <mergeCell ref="B7:AD7"/>
    <mergeCell ref="B8:AD8"/>
    <mergeCell ref="D37:E37"/>
    <mergeCell ref="H37:I37"/>
    <mergeCell ref="L37:M37"/>
    <mergeCell ref="P37:Q37"/>
    <mergeCell ref="T37:U37"/>
    <mergeCell ref="D38:E38"/>
    <mergeCell ref="H38:I38"/>
    <mergeCell ref="L38:M38"/>
    <mergeCell ref="P38:Q38"/>
    <mergeCell ref="T38:U38"/>
    <mergeCell ref="AB14:AC15"/>
    <mergeCell ref="AD14:AD15"/>
    <mergeCell ref="D16:E16"/>
    <mergeCell ref="H16:I16"/>
    <mergeCell ref="L16:M16"/>
    <mergeCell ref="P16:Q16"/>
    <mergeCell ref="T16:U16"/>
    <mergeCell ref="X16:Y16"/>
    <mergeCell ref="AB16:AC16"/>
    <mergeCell ref="V14:V15"/>
    <mergeCell ref="W14:W15"/>
    <mergeCell ref="X14:Y14"/>
    <mergeCell ref="X15:Y15"/>
    <mergeCell ref="Z14:Z15"/>
    <mergeCell ref="AA14:AA15"/>
    <mergeCell ref="N14:N15"/>
    <mergeCell ref="O14:O15"/>
    <mergeCell ref="P14:Q15"/>
    <mergeCell ref="R14:R15"/>
    <mergeCell ref="S14:S15"/>
    <mergeCell ref="T14:U14"/>
    <mergeCell ref="T15:U15"/>
    <mergeCell ref="H14:I14"/>
    <mergeCell ref="H15:I15"/>
    <mergeCell ref="J14:J15"/>
    <mergeCell ref="K14:K15"/>
    <mergeCell ref="L14:M14"/>
    <mergeCell ref="L15:M15"/>
    <mergeCell ref="T12:Y13"/>
    <mergeCell ref="Z12:Z13"/>
    <mergeCell ref="AA12:AA13"/>
    <mergeCell ref="AB12:AC13"/>
    <mergeCell ref="AD12:AD13"/>
    <mergeCell ref="B14:B15"/>
    <mergeCell ref="C14:C15"/>
    <mergeCell ref="D14:E15"/>
    <mergeCell ref="F14:F15"/>
    <mergeCell ref="G14:G15"/>
    <mergeCell ref="H12:M13"/>
    <mergeCell ref="N12:N13"/>
    <mergeCell ref="O12:O13"/>
    <mergeCell ref="P12:Q13"/>
    <mergeCell ref="R12:R13"/>
    <mergeCell ref="S12:S13"/>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1</v>
      </c>
      <c r="B3" s="34" t="s">
        <v>6</v>
      </c>
      <c r="C3" s="34"/>
      <c r="D3" s="34"/>
      <c r="E3" s="34"/>
      <c r="F3" s="34"/>
      <c r="G3" s="34"/>
      <c r="H3" s="34"/>
      <c r="I3" s="34"/>
      <c r="J3" s="34"/>
    </row>
    <row r="4" spans="1:10" ht="15" customHeight="1" x14ac:dyDescent="0.25">
      <c r="A4" s="35" t="s">
        <v>930</v>
      </c>
      <c r="B4" s="34" t="s">
        <v>6</v>
      </c>
      <c r="C4" s="34"/>
      <c r="D4" s="34"/>
      <c r="E4" s="34"/>
      <c r="F4" s="34"/>
      <c r="G4" s="34"/>
      <c r="H4" s="34"/>
      <c r="I4" s="34"/>
      <c r="J4" s="34"/>
    </row>
    <row r="5" spans="1:10" x14ac:dyDescent="0.25">
      <c r="A5" s="35"/>
      <c r="B5" s="36" t="s">
        <v>932</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c r="C7" s="38"/>
      <c r="D7" s="38"/>
      <c r="E7" s="38"/>
      <c r="F7" s="38"/>
      <c r="G7" s="38"/>
      <c r="H7" s="38"/>
      <c r="I7" s="38"/>
      <c r="J7" s="38"/>
    </row>
    <row r="8" spans="1:10" x14ac:dyDescent="0.25">
      <c r="A8" s="35"/>
      <c r="B8" s="36" t="s">
        <v>251</v>
      </c>
      <c r="C8" s="36"/>
      <c r="D8" s="36"/>
      <c r="E8" s="36"/>
      <c r="F8" s="36"/>
      <c r="G8" s="36"/>
      <c r="H8" s="36"/>
      <c r="I8" s="36"/>
      <c r="J8" s="36"/>
    </row>
    <row r="9" spans="1:10" x14ac:dyDescent="0.25">
      <c r="A9" s="35"/>
      <c r="B9" s="40" t="s">
        <v>933</v>
      </c>
      <c r="C9" s="40"/>
      <c r="D9" s="40"/>
      <c r="E9" s="40"/>
      <c r="F9" s="40"/>
      <c r="G9" s="40"/>
      <c r="H9" s="40"/>
      <c r="I9" s="40"/>
      <c r="J9" s="40"/>
    </row>
    <row r="10" spans="1:10" x14ac:dyDescent="0.25">
      <c r="A10" s="35"/>
      <c r="B10" s="37"/>
      <c r="C10" s="37"/>
      <c r="D10" s="37"/>
      <c r="E10" s="37"/>
      <c r="F10" s="37"/>
      <c r="G10" s="37"/>
      <c r="H10" s="37"/>
      <c r="I10" s="37"/>
      <c r="J10" s="37"/>
    </row>
    <row r="11" spans="1:10" x14ac:dyDescent="0.25">
      <c r="A11" s="35"/>
      <c r="B11" s="4"/>
      <c r="C11" s="4"/>
      <c r="D11" s="4"/>
      <c r="E11" s="4"/>
      <c r="F11" s="4"/>
      <c r="G11" s="4"/>
      <c r="H11" s="4"/>
      <c r="I11" s="4"/>
      <c r="J11" s="4"/>
    </row>
    <row r="12" spans="1:10" x14ac:dyDescent="0.25">
      <c r="A12" s="35"/>
      <c r="B12" s="75"/>
      <c r="C12" s="75" t="s">
        <v>235</v>
      </c>
      <c r="D12" s="76" t="s">
        <v>471</v>
      </c>
      <c r="E12" s="76"/>
      <c r="F12" s="75"/>
      <c r="G12" s="75" t="s">
        <v>235</v>
      </c>
      <c r="H12" s="76" t="s">
        <v>471</v>
      </c>
      <c r="I12" s="76"/>
      <c r="J12" s="75"/>
    </row>
    <row r="13" spans="1:10" ht="15.75" thickBot="1" x14ac:dyDescent="0.3">
      <c r="A13" s="35"/>
      <c r="B13" s="75"/>
      <c r="C13" s="75"/>
      <c r="D13" s="31">
        <v>2013</v>
      </c>
      <c r="E13" s="31"/>
      <c r="F13" s="75"/>
      <c r="G13" s="75"/>
      <c r="H13" s="31">
        <v>2012</v>
      </c>
      <c r="I13" s="31"/>
      <c r="J13" s="75"/>
    </row>
    <row r="14" spans="1:10" x14ac:dyDescent="0.25">
      <c r="A14" s="35"/>
      <c r="B14" s="17"/>
      <c r="C14" s="17" t="s">
        <v>235</v>
      </c>
      <c r="D14" s="79" t="s">
        <v>321</v>
      </c>
      <c r="E14" s="79"/>
      <c r="F14" s="17"/>
      <c r="G14" s="17" t="s">
        <v>235</v>
      </c>
      <c r="H14" s="79" t="s">
        <v>321</v>
      </c>
      <c r="I14" s="79"/>
      <c r="J14" s="17"/>
    </row>
    <row r="15" spans="1:10" ht="25.5" x14ac:dyDescent="0.25">
      <c r="A15" s="35"/>
      <c r="B15" s="20" t="s">
        <v>934</v>
      </c>
      <c r="C15" s="22" t="s">
        <v>235</v>
      </c>
      <c r="D15" s="61"/>
      <c r="E15" s="80">
        <v>96</v>
      </c>
      <c r="F15" s="62" t="s">
        <v>235</v>
      </c>
      <c r="G15" s="22" t="s">
        <v>235</v>
      </c>
      <c r="H15" s="48"/>
      <c r="I15" s="49">
        <v>41</v>
      </c>
      <c r="J15" s="50" t="s">
        <v>235</v>
      </c>
    </row>
    <row r="16" spans="1:10" x14ac:dyDescent="0.25">
      <c r="A16" s="35"/>
      <c r="B16" s="27" t="s">
        <v>935</v>
      </c>
      <c r="C16" s="17" t="s">
        <v>235</v>
      </c>
      <c r="D16" s="13"/>
      <c r="E16" s="72">
        <v>15</v>
      </c>
      <c r="F16" s="60" t="s">
        <v>235</v>
      </c>
      <c r="G16" s="17" t="s">
        <v>235</v>
      </c>
      <c r="H16" s="15"/>
      <c r="I16" s="46">
        <v>14</v>
      </c>
      <c r="J16" s="14" t="s">
        <v>235</v>
      </c>
    </row>
    <row r="17" spans="1:10" x14ac:dyDescent="0.25">
      <c r="A17" s="35"/>
      <c r="B17" s="20" t="s">
        <v>936</v>
      </c>
      <c r="C17" s="22" t="s">
        <v>235</v>
      </c>
      <c r="D17" s="61"/>
      <c r="E17" s="80">
        <v>15</v>
      </c>
      <c r="F17" s="62" t="s">
        <v>235</v>
      </c>
      <c r="G17" s="22" t="s">
        <v>235</v>
      </c>
      <c r="H17" s="48"/>
      <c r="I17" s="49">
        <v>69</v>
      </c>
      <c r="J17" s="50" t="s">
        <v>235</v>
      </c>
    </row>
    <row r="18" spans="1:10" x14ac:dyDescent="0.25">
      <c r="A18" s="35"/>
      <c r="B18" s="27" t="s">
        <v>937</v>
      </c>
      <c r="C18" s="17" t="s">
        <v>235</v>
      </c>
      <c r="D18" s="13"/>
      <c r="E18" s="72">
        <v>6</v>
      </c>
      <c r="F18" s="60" t="s">
        <v>235</v>
      </c>
      <c r="G18" s="17" t="s">
        <v>235</v>
      </c>
      <c r="H18" s="15"/>
      <c r="I18" s="46">
        <v>7</v>
      </c>
      <c r="J18" s="14" t="s">
        <v>235</v>
      </c>
    </row>
    <row r="19" spans="1:10" ht="15.75" thickBot="1" x14ac:dyDescent="0.3">
      <c r="A19" s="35"/>
      <c r="B19" s="20" t="s">
        <v>161</v>
      </c>
      <c r="C19" s="22" t="s">
        <v>235</v>
      </c>
      <c r="D19" s="61"/>
      <c r="E19" s="80">
        <v>4</v>
      </c>
      <c r="F19" s="62" t="s">
        <v>235</v>
      </c>
      <c r="G19" s="22" t="s">
        <v>235</v>
      </c>
      <c r="H19" s="48"/>
      <c r="I19" s="49">
        <v>4</v>
      </c>
      <c r="J19" s="50" t="s">
        <v>235</v>
      </c>
    </row>
    <row r="20" spans="1:10" x14ac:dyDescent="0.25">
      <c r="A20" s="35"/>
      <c r="B20" s="16"/>
      <c r="C20" s="16" t="s">
        <v>235</v>
      </c>
      <c r="D20" s="58"/>
      <c r="E20" s="58"/>
      <c r="F20" s="16"/>
      <c r="G20" s="16" t="s">
        <v>235</v>
      </c>
      <c r="H20" s="58"/>
      <c r="I20" s="58"/>
      <c r="J20" s="16"/>
    </row>
    <row r="21" spans="1:10" ht="15.75" thickBot="1" x14ac:dyDescent="0.3">
      <c r="A21" s="35"/>
      <c r="B21" s="2"/>
      <c r="C21" s="17" t="s">
        <v>235</v>
      </c>
      <c r="D21" s="13"/>
      <c r="E21" s="72">
        <v>136</v>
      </c>
      <c r="F21" s="60" t="s">
        <v>235</v>
      </c>
      <c r="G21" s="17" t="s">
        <v>235</v>
      </c>
      <c r="H21" s="15"/>
      <c r="I21" s="46">
        <v>135</v>
      </c>
      <c r="J21" s="14" t="s">
        <v>235</v>
      </c>
    </row>
    <row r="22" spans="1:10" ht="15.75" thickTop="1" x14ac:dyDescent="0.25">
      <c r="A22" s="35"/>
      <c r="B22" s="16"/>
      <c r="C22" s="16" t="s">
        <v>235</v>
      </c>
      <c r="D22" s="73"/>
      <c r="E22" s="73"/>
      <c r="F22" s="16"/>
      <c r="G22" s="16" t="s">
        <v>235</v>
      </c>
      <c r="H22" s="73"/>
      <c r="I22" s="73"/>
      <c r="J22" s="16"/>
    </row>
  </sheetData>
  <mergeCells count="23">
    <mergeCell ref="B10:J1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2"/>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8.42578125" customWidth="1"/>
    <col min="4" max="4" width="36.5703125" customWidth="1"/>
    <col min="5" max="5" width="15.5703125" customWidth="1"/>
    <col min="6" max="6" width="10.28515625" customWidth="1"/>
    <col min="7" max="7" width="8.42578125" customWidth="1"/>
    <col min="8" max="8" width="36.5703125" customWidth="1"/>
    <col min="9" max="9" width="19.42578125" customWidth="1"/>
    <col min="10" max="10" width="10.28515625" customWidth="1"/>
    <col min="11" max="11" width="8.42578125" customWidth="1"/>
    <col min="12" max="12" width="36.5703125" customWidth="1"/>
    <col min="13" max="13" width="19.42578125" customWidth="1"/>
    <col min="14" max="14" width="9.7109375" customWidth="1"/>
    <col min="15" max="15" width="8.42578125" customWidth="1"/>
    <col min="16" max="16" width="36.5703125" customWidth="1"/>
    <col min="17" max="17" width="19.42578125" customWidth="1"/>
    <col min="18" max="18" width="10.28515625" customWidth="1"/>
  </cols>
  <sheetData>
    <row r="1" spans="1:18" ht="15" customHeight="1" x14ac:dyDescent="0.25">
      <c r="A1" s="8" t="s">
        <v>9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9</v>
      </c>
      <c r="B3" s="34" t="s">
        <v>6</v>
      </c>
      <c r="C3" s="34"/>
      <c r="D3" s="34"/>
      <c r="E3" s="34"/>
      <c r="F3" s="34"/>
      <c r="G3" s="34"/>
      <c r="H3" s="34"/>
      <c r="I3" s="34"/>
      <c r="J3" s="34"/>
      <c r="K3" s="34"/>
      <c r="L3" s="34"/>
      <c r="M3" s="34"/>
      <c r="N3" s="34"/>
      <c r="O3" s="34"/>
      <c r="P3" s="34"/>
      <c r="Q3" s="34"/>
      <c r="R3" s="34"/>
    </row>
    <row r="4" spans="1:18" ht="15" customHeight="1" x14ac:dyDescent="0.25">
      <c r="A4" s="35" t="s">
        <v>938</v>
      </c>
      <c r="B4" s="34" t="s">
        <v>6</v>
      </c>
      <c r="C4" s="34"/>
      <c r="D4" s="34"/>
      <c r="E4" s="34"/>
      <c r="F4" s="34"/>
      <c r="G4" s="34"/>
      <c r="H4" s="34"/>
      <c r="I4" s="34"/>
      <c r="J4" s="34"/>
      <c r="K4" s="34"/>
      <c r="L4" s="34"/>
      <c r="M4" s="34"/>
      <c r="N4" s="34"/>
      <c r="O4" s="34"/>
      <c r="P4" s="34"/>
      <c r="Q4" s="34"/>
      <c r="R4" s="34"/>
    </row>
    <row r="5" spans="1:18" x14ac:dyDescent="0.25">
      <c r="A5" s="35"/>
      <c r="B5" s="36" t="s">
        <v>940</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x14ac:dyDescent="0.25">
      <c r="A8" s="35"/>
      <c r="B8" s="36" t="s">
        <v>941</v>
      </c>
      <c r="C8" s="36"/>
      <c r="D8" s="36"/>
      <c r="E8" s="36"/>
      <c r="F8" s="36"/>
      <c r="G8" s="36"/>
      <c r="H8" s="36"/>
      <c r="I8" s="36"/>
      <c r="J8" s="36"/>
      <c r="K8" s="36"/>
      <c r="L8" s="36"/>
      <c r="M8" s="36"/>
      <c r="N8" s="36"/>
      <c r="O8" s="36"/>
      <c r="P8" s="36"/>
      <c r="Q8" s="36"/>
      <c r="R8" s="36"/>
    </row>
    <row r="9" spans="1:18" x14ac:dyDescent="0.25">
      <c r="A9" s="35"/>
      <c r="B9" s="40" t="s">
        <v>942</v>
      </c>
      <c r="C9" s="40"/>
      <c r="D9" s="40"/>
      <c r="E9" s="40"/>
      <c r="F9" s="40"/>
      <c r="G9" s="40"/>
      <c r="H9" s="40"/>
      <c r="I9" s="40"/>
      <c r="J9" s="40"/>
      <c r="K9" s="40"/>
      <c r="L9" s="40"/>
      <c r="M9" s="40"/>
      <c r="N9" s="40"/>
      <c r="O9" s="40"/>
      <c r="P9" s="40"/>
      <c r="Q9" s="40"/>
      <c r="R9" s="40"/>
    </row>
    <row r="10" spans="1:18" ht="51" customHeight="1" x14ac:dyDescent="0.25">
      <c r="A10" s="35"/>
      <c r="B10" s="40" t="s">
        <v>943</v>
      </c>
      <c r="C10" s="40"/>
      <c r="D10" s="40"/>
      <c r="E10" s="40"/>
      <c r="F10" s="40"/>
      <c r="G10" s="40"/>
      <c r="H10" s="40"/>
      <c r="I10" s="40"/>
      <c r="J10" s="40"/>
      <c r="K10" s="40"/>
      <c r="L10" s="40"/>
      <c r="M10" s="40"/>
      <c r="N10" s="40"/>
      <c r="O10" s="40"/>
      <c r="P10" s="40"/>
      <c r="Q10" s="40"/>
      <c r="R10" s="40"/>
    </row>
    <row r="11" spans="1:18" x14ac:dyDescent="0.25">
      <c r="A11" s="35"/>
      <c r="B11" s="40" t="s">
        <v>944</v>
      </c>
      <c r="C11" s="40"/>
      <c r="D11" s="40"/>
      <c r="E11" s="40"/>
      <c r="F11" s="40"/>
      <c r="G11" s="40"/>
      <c r="H11" s="40"/>
      <c r="I11" s="40"/>
      <c r="J11" s="40"/>
      <c r="K11" s="40"/>
      <c r="L11" s="40"/>
      <c r="M11" s="40"/>
      <c r="N11" s="40"/>
      <c r="O11" s="40"/>
      <c r="P11" s="40"/>
      <c r="Q11" s="40"/>
      <c r="R11" s="40"/>
    </row>
    <row r="12" spans="1:18" x14ac:dyDescent="0.25">
      <c r="A12" s="35"/>
      <c r="B12" s="40" t="s">
        <v>945</v>
      </c>
      <c r="C12" s="40"/>
      <c r="D12" s="40"/>
      <c r="E12" s="40"/>
      <c r="F12" s="40"/>
      <c r="G12" s="40"/>
      <c r="H12" s="40"/>
      <c r="I12" s="40"/>
      <c r="J12" s="40"/>
      <c r="K12" s="40"/>
      <c r="L12" s="40"/>
      <c r="M12" s="40"/>
      <c r="N12" s="40"/>
      <c r="O12" s="40"/>
      <c r="P12" s="40"/>
      <c r="Q12" s="40"/>
      <c r="R12" s="40"/>
    </row>
    <row r="13" spans="1:18" x14ac:dyDescent="0.25">
      <c r="A13" s="35"/>
      <c r="B13" s="67" t="s">
        <v>348</v>
      </c>
      <c r="C13" s="67"/>
      <c r="D13" s="67"/>
      <c r="E13" s="67"/>
      <c r="F13" s="67"/>
      <c r="G13" s="67"/>
      <c r="H13" s="67"/>
      <c r="I13" s="67"/>
      <c r="J13" s="67"/>
      <c r="K13" s="67"/>
      <c r="L13" s="67"/>
      <c r="M13" s="67"/>
      <c r="N13" s="67"/>
      <c r="O13" s="67"/>
      <c r="P13" s="67"/>
      <c r="Q13" s="67"/>
      <c r="R13" s="67"/>
    </row>
    <row r="14" spans="1:18" x14ac:dyDescent="0.25">
      <c r="A14" s="35"/>
      <c r="B14" s="40" t="s">
        <v>946</v>
      </c>
      <c r="C14" s="40"/>
      <c r="D14" s="40"/>
      <c r="E14" s="40"/>
      <c r="F14" s="40"/>
      <c r="G14" s="40"/>
      <c r="H14" s="40"/>
      <c r="I14" s="40"/>
      <c r="J14" s="40"/>
      <c r="K14" s="40"/>
      <c r="L14" s="40"/>
      <c r="M14" s="40"/>
      <c r="N14" s="40"/>
      <c r="O14" s="40"/>
      <c r="P14" s="40"/>
      <c r="Q14" s="40"/>
      <c r="R14" s="40"/>
    </row>
    <row r="15" spans="1:18" x14ac:dyDescent="0.25">
      <c r="A15" s="35"/>
      <c r="B15" s="67" t="s">
        <v>350</v>
      </c>
      <c r="C15" s="67"/>
      <c r="D15" s="67"/>
      <c r="E15" s="67"/>
      <c r="F15" s="67"/>
      <c r="G15" s="67"/>
      <c r="H15" s="67"/>
      <c r="I15" s="67"/>
      <c r="J15" s="67"/>
      <c r="K15" s="67"/>
      <c r="L15" s="67"/>
      <c r="M15" s="67"/>
      <c r="N15" s="67"/>
      <c r="O15" s="67"/>
      <c r="P15" s="67"/>
      <c r="Q15" s="67"/>
      <c r="R15" s="67"/>
    </row>
    <row r="16" spans="1:18" x14ac:dyDescent="0.25">
      <c r="A16" s="35"/>
      <c r="B16" s="40" t="s">
        <v>351</v>
      </c>
      <c r="C16" s="40"/>
      <c r="D16" s="40"/>
      <c r="E16" s="40"/>
      <c r="F16" s="40"/>
      <c r="G16" s="40"/>
      <c r="H16" s="40"/>
      <c r="I16" s="40"/>
      <c r="J16" s="40"/>
      <c r="K16" s="40"/>
      <c r="L16" s="40"/>
      <c r="M16" s="40"/>
      <c r="N16" s="40"/>
      <c r="O16" s="40"/>
      <c r="P16" s="40"/>
      <c r="Q16" s="40"/>
      <c r="R16" s="40"/>
    </row>
    <row r="17" spans="1:18" x14ac:dyDescent="0.25">
      <c r="A17" s="35"/>
      <c r="B17" s="67" t="s">
        <v>352</v>
      </c>
      <c r="C17" s="67"/>
      <c r="D17" s="67"/>
      <c r="E17" s="67"/>
      <c r="F17" s="67"/>
      <c r="G17" s="67"/>
      <c r="H17" s="67"/>
      <c r="I17" s="67"/>
      <c r="J17" s="67"/>
      <c r="K17" s="67"/>
      <c r="L17" s="67"/>
      <c r="M17" s="67"/>
      <c r="N17" s="67"/>
      <c r="O17" s="67"/>
      <c r="P17" s="67"/>
      <c r="Q17" s="67"/>
      <c r="R17" s="67"/>
    </row>
    <row r="18" spans="1:18" ht="25.5" customHeight="1" x14ac:dyDescent="0.25">
      <c r="A18" s="35"/>
      <c r="B18" s="40" t="s">
        <v>947</v>
      </c>
      <c r="C18" s="40"/>
      <c r="D18" s="40"/>
      <c r="E18" s="40"/>
      <c r="F18" s="40"/>
      <c r="G18" s="40"/>
      <c r="H18" s="40"/>
      <c r="I18" s="40"/>
      <c r="J18" s="40"/>
      <c r="K18" s="40"/>
      <c r="L18" s="40"/>
      <c r="M18" s="40"/>
      <c r="N18" s="40"/>
      <c r="O18" s="40"/>
      <c r="P18" s="40"/>
      <c r="Q18" s="40"/>
      <c r="R18" s="40"/>
    </row>
    <row r="19" spans="1:18" x14ac:dyDescent="0.25">
      <c r="A19" s="35"/>
      <c r="B19" s="67" t="s">
        <v>948</v>
      </c>
      <c r="C19" s="67"/>
      <c r="D19" s="67"/>
      <c r="E19" s="67"/>
      <c r="F19" s="67"/>
      <c r="G19" s="67"/>
      <c r="H19" s="67"/>
      <c r="I19" s="67"/>
      <c r="J19" s="67"/>
      <c r="K19" s="67"/>
      <c r="L19" s="67"/>
      <c r="M19" s="67"/>
      <c r="N19" s="67"/>
      <c r="O19" s="67"/>
      <c r="P19" s="67"/>
      <c r="Q19" s="67"/>
      <c r="R19" s="67"/>
    </row>
    <row r="20" spans="1:18" x14ac:dyDescent="0.25">
      <c r="A20" s="35"/>
      <c r="B20" s="40" t="s">
        <v>949</v>
      </c>
      <c r="C20" s="40"/>
      <c r="D20" s="40"/>
      <c r="E20" s="40"/>
      <c r="F20" s="40"/>
      <c r="G20" s="40"/>
      <c r="H20" s="40"/>
      <c r="I20" s="40"/>
      <c r="J20" s="40"/>
      <c r="K20" s="40"/>
      <c r="L20" s="40"/>
      <c r="M20" s="40"/>
      <c r="N20" s="40"/>
      <c r="O20" s="40"/>
      <c r="P20" s="40"/>
      <c r="Q20" s="40"/>
      <c r="R20" s="40"/>
    </row>
    <row r="21" spans="1:18" ht="25.5" customHeight="1" x14ac:dyDescent="0.25">
      <c r="A21" s="35"/>
      <c r="B21" s="40" t="s">
        <v>950</v>
      </c>
      <c r="C21" s="40"/>
      <c r="D21" s="40"/>
      <c r="E21" s="40"/>
      <c r="F21" s="40"/>
      <c r="G21" s="40"/>
      <c r="H21" s="40"/>
      <c r="I21" s="40"/>
      <c r="J21" s="40"/>
      <c r="K21" s="40"/>
      <c r="L21" s="40"/>
      <c r="M21" s="40"/>
      <c r="N21" s="40"/>
      <c r="O21" s="40"/>
      <c r="P21" s="40"/>
      <c r="Q21" s="40"/>
      <c r="R21" s="40"/>
    </row>
    <row r="22" spans="1:18" x14ac:dyDescent="0.25">
      <c r="A22" s="35"/>
      <c r="B22" s="67" t="s">
        <v>356</v>
      </c>
      <c r="C22" s="67"/>
      <c r="D22" s="67"/>
      <c r="E22" s="67"/>
      <c r="F22" s="67"/>
      <c r="G22" s="67"/>
      <c r="H22" s="67"/>
      <c r="I22" s="67"/>
      <c r="J22" s="67"/>
      <c r="K22" s="67"/>
      <c r="L22" s="67"/>
      <c r="M22" s="67"/>
      <c r="N22" s="67"/>
      <c r="O22" s="67"/>
      <c r="P22" s="67"/>
      <c r="Q22" s="67"/>
      <c r="R22" s="67"/>
    </row>
    <row r="23" spans="1:18" x14ac:dyDescent="0.25">
      <c r="A23" s="35"/>
      <c r="B23" s="40" t="s">
        <v>951</v>
      </c>
      <c r="C23" s="40"/>
      <c r="D23" s="40"/>
      <c r="E23" s="40"/>
      <c r="F23" s="40"/>
      <c r="G23" s="40"/>
      <c r="H23" s="40"/>
      <c r="I23" s="40"/>
      <c r="J23" s="40"/>
      <c r="K23" s="40"/>
      <c r="L23" s="40"/>
      <c r="M23" s="40"/>
      <c r="N23" s="40"/>
      <c r="O23" s="40"/>
      <c r="P23" s="40"/>
      <c r="Q23" s="40"/>
      <c r="R23" s="40"/>
    </row>
    <row r="24" spans="1:18" x14ac:dyDescent="0.25">
      <c r="A24" s="35"/>
      <c r="B24" s="67" t="s">
        <v>952</v>
      </c>
      <c r="C24" s="67"/>
      <c r="D24" s="67"/>
      <c r="E24" s="67"/>
      <c r="F24" s="67"/>
      <c r="G24" s="67"/>
      <c r="H24" s="67"/>
      <c r="I24" s="67"/>
      <c r="J24" s="67"/>
      <c r="K24" s="67"/>
      <c r="L24" s="67"/>
      <c r="M24" s="67"/>
      <c r="N24" s="67"/>
      <c r="O24" s="67"/>
      <c r="P24" s="67"/>
      <c r="Q24" s="67"/>
      <c r="R24" s="67"/>
    </row>
    <row r="25" spans="1:18" ht="38.25" customHeight="1" x14ac:dyDescent="0.25">
      <c r="A25" s="35"/>
      <c r="B25" s="40" t="s">
        <v>953</v>
      </c>
      <c r="C25" s="40"/>
      <c r="D25" s="40"/>
      <c r="E25" s="40"/>
      <c r="F25" s="40"/>
      <c r="G25" s="40"/>
      <c r="H25" s="40"/>
      <c r="I25" s="40"/>
      <c r="J25" s="40"/>
      <c r="K25" s="40"/>
      <c r="L25" s="40"/>
      <c r="M25" s="40"/>
      <c r="N25" s="40"/>
      <c r="O25" s="40"/>
      <c r="P25" s="40"/>
      <c r="Q25" s="40"/>
      <c r="R25" s="40"/>
    </row>
    <row r="26" spans="1:18" x14ac:dyDescent="0.25">
      <c r="A26" s="35"/>
      <c r="B26" s="67" t="s">
        <v>954</v>
      </c>
      <c r="C26" s="67"/>
      <c r="D26" s="67"/>
      <c r="E26" s="67"/>
      <c r="F26" s="67"/>
      <c r="G26" s="67"/>
      <c r="H26" s="67"/>
      <c r="I26" s="67"/>
      <c r="J26" s="67"/>
      <c r="K26" s="67"/>
      <c r="L26" s="67"/>
      <c r="M26" s="67"/>
      <c r="N26" s="67"/>
      <c r="O26" s="67"/>
      <c r="P26" s="67"/>
      <c r="Q26" s="67"/>
      <c r="R26" s="67"/>
    </row>
    <row r="27" spans="1:18" ht="25.5" customHeight="1" x14ac:dyDescent="0.25">
      <c r="A27" s="35"/>
      <c r="B27" s="40" t="s">
        <v>955</v>
      </c>
      <c r="C27" s="40"/>
      <c r="D27" s="40"/>
      <c r="E27" s="40"/>
      <c r="F27" s="40"/>
      <c r="G27" s="40"/>
      <c r="H27" s="40"/>
      <c r="I27" s="40"/>
      <c r="J27" s="40"/>
      <c r="K27" s="40"/>
      <c r="L27" s="40"/>
      <c r="M27" s="40"/>
      <c r="N27" s="40"/>
      <c r="O27" s="40"/>
      <c r="P27" s="40"/>
      <c r="Q27" s="40"/>
      <c r="R27" s="40"/>
    </row>
    <row r="28" spans="1:18" x14ac:dyDescent="0.25">
      <c r="A28" s="35"/>
      <c r="B28" s="67" t="s">
        <v>956</v>
      </c>
      <c r="C28" s="67"/>
      <c r="D28" s="67"/>
      <c r="E28" s="67"/>
      <c r="F28" s="67"/>
      <c r="G28" s="67"/>
      <c r="H28" s="67"/>
      <c r="I28" s="67"/>
      <c r="J28" s="67"/>
      <c r="K28" s="67"/>
      <c r="L28" s="67"/>
      <c r="M28" s="67"/>
      <c r="N28" s="67"/>
      <c r="O28" s="67"/>
      <c r="P28" s="67"/>
      <c r="Q28" s="67"/>
      <c r="R28" s="67"/>
    </row>
    <row r="29" spans="1:18" ht="25.5" customHeight="1" x14ac:dyDescent="0.25">
      <c r="A29" s="35"/>
      <c r="B29" s="40" t="s">
        <v>957</v>
      </c>
      <c r="C29" s="40"/>
      <c r="D29" s="40"/>
      <c r="E29" s="40"/>
      <c r="F29" s="40"/>
      <c r="G29" s="40"/>
      <c r="H29" s="40"/>
      <c r="I29" s="40"/>
      <c r="J29" s="40"/>
      <c r="K29" s="40"/>
      <c r="L29" s="40"/>
      <c r="M29" s="40"/>
      <c r="N29" s="40"/>
      <c r="O29" s="40"/>
      <c r="P29" s="40"/>
      <c r="Q29" s="40"/>
      <c r="R29" s="40"/>
    </row>
    <row r="30" spans="1:18" x14ac:dyDescent="0.25">
      <c r="A30" s="35"/>
      <c r="B30" s="67" t="s">
        <v>958</v>
      </c>
      <c r="C30" s="67"/>
      <c r="D30" s="67"/>
      <c r="E30" s="67"/>
      <c r="F30" s="67"/>
      <c r="G30" s="67"/>
      <c r="H30" s="67"/>
      <c r="I30" s="67"/>
      <c r="J30" s="67"/>
      <c r="K30" s="67"/>
      <c r="L30" s="67"/>
      <c r="M30" s="67"/>
      <c r="N30" s="67"/>
      <c r="O30" s="67"/>
      <c r="P30" s="67"/>
      <c r="Q30" s="67"/>
      <c r="R30" s="67"/>
    </row>
    <row r="31" spans="1:18" x14ac:dyDescent="0.25">
      <c r="A31" s="35"/>
      <c r="B31" s="40" t="s">
        <v>959</v>
      </c>
      <c r="C31" s="40"/>
      <c r="D31" s="40"/>
      <c r="E31" s="40"/>
      <c r="F31" s="40"/>
      <c r="G31" s="40"/>
      <c r="H31" s="40"/>
      <c r="I31" s="40"/>
      <c r="J31" s="40"/>
      <c r="K31" s="40"/>
      <c r="L31" s="40"/>
      <c r="M31" s="40"/>
      <c r="N31" s="40"/>
      <c r="O31" s="40"/>
      <c r="P31" s="40"/>
      <c r="Q31" s="40"/>
      <c r="R31" s="40"/>
    </row>
    <row r="32" spans="1:18" x14ac:dyDescent="0.25">
      <c r="A32" s="35"/>
      <c r="B32" s="41"/>
      <c r="C32" s="41"/>
      <c r="D32" s="41"/>
      <c r="E32" s="41"/>
      <c r="F32" s="41"/>
      <c r="G32" s="41"/>
      <c r="H32" s="41"/>
      <c r="I32" s="41"/>
      <c r="J32" s="41"/>
      <c r="K32" s="41"/>
      <c r="L32" s="41"/>
      <c r="M32" s="41"/>
      <c r="N32" s="41"/>
      <c r="O32" s="41"/>
      <c r="P32" s="41"/>
      <c r="Q32" s="41"/>
      <c r="R32" s="41"/>
    </row>
    <row r="33" spans="1:18" x14ac:dyDescent="0.25">
      <c r="A33" s="35"/>
      <c r="B33" s="67" t="s">
        <v>960</v>
      </c>
      <c r="C33" s="67"/>
      <c r="D33" s="67"/>
      <c r="E33" s="67"/>
      <c r="F33" s="67"/>
      <c r="G33" s="67"/>
      <c r="H33" s="67"/>
      <c r="I33" s="67"/>
      <c r="J33" s="67"/>
      <c r="K33" s="67"/>
      <c r="L33" s="67"/>
      <c r="M33" s="67"/>
      <c r="N33" s="67"/>
      <c r="O33" s="67"/>
      <c r="P33" s="67"/>
      <c r="Q33" s="67"/>
      <c r="R33" s="67"/>
    </row>
    <row r="34" spans="1:18" x14ac:dyDescent="0.25">
      <c r="A34" s="35"/>
      <c r="B34" s="40" t="s">
        <v>961</v>
      </c>
      <c r="C34" s="40"/>
      <c r="D34" s="40"/>
      <c r="E34" s="40"/>
      <c r="F34" s="40"/>
      <c r="G34" s="40"/>
      <c r="H34" s="40"/>
      <c r="I34" s="40"/>
      <c r="J34" s="40"/>
      <c r="K34" s="40"/>
      <c r="L34" s="40"/>
      <c r="M34" s="40"/>
      <c r="N34" s="40"/>
      <c r="O34" s="40"/>
      <c r="P34" s="40"/>
      <c r="Q34" s="40"/>
      <c r="R34" s="40"/>
    </row>
    <row r="35" spans="1:18" x14ac:dyDescent="0.25">
      <c r="A35" s="35"/>
      <c r="B35" s="40" t="s">
        <v>962</v>
      </c>
      <c r="C35" s="40"/>
      <c r="D35" s="40"/>
      <c r="E35" s="40"/>
      <c r="F35" s="40"/>
      <c r="G35" s="40"/>
      <c r="H35" s="40"/>
      <c r="I35" s="40"/>
      <c r="J35" s="40"/>
      <c r="K35" s="40"/>
      <c r="L35" s="40"/>
      <c r="M35" s="40"/>
      <c r="N35" s="40"/>
      <c r="O35" s="40"/>
      <c r="P35" s="40"/>
      <c r="Q35" s="40"/>
      <c r="R35" s="40"/>
    </row>
    <row r="36" spans="1:18" x14ac:dyDescent="0.25">
      <c r="A36" s="35"/>
      <c r="B36" s="40" t="s">
        <v>963</v>
      </c>
      <c r="C36" s="40"/>
      <c r="D36" s="40"/>
      <c r="E36" s="40"/>
      <c r="F36" s="40"/>
      <c r="G36" s="40"/>
      <c r="H36" s="40"/>
      <c r="I36" s="40"/>
      <c r="J36" s="40"/>
      <c r="K36" s="40"/>
      <c r="L36" s="40"/>
      <c r="M36" s="40"/>
      <c r="N36" s="40"/>
      <c r="O36" s="40"/>
      <c r="P36" s="40"/>
      <c r="Q36" s="40"/>
      <c r="R36" s="40"/>
    </row>
    <row r="37" spans="1:18" x14ac:dyDescent="0.25">
      <c r="A37" s="35"/>
      <c r="B37" s="40" t="s">
        <v>964</v>
      </c>
      <c r="C37" s="40"/>
      <c r="D37" s="40"/>
      <c r="E37" s="40"/>
      <c r="F37" s="40"/>
      <c r="G37" s="40"/>
      <c r="H37" s="40"/>
      <c r="I37" s="40"/>
      <c r="J37" s="40"/>
      <c r="K37" s="40"/>
      <c r="L37" s="40"/>
      <c r="M37" s="40"/>
      <c r="N37" s="40"/>
      <c r="O37" s="40"/>
      <c r="P37" s="40"/>
      <c r="Q37" s="40"/>
      <c r="R37" s="40"/>
    </row>
    <row r="38" spans="1:18" x14ac:dyDescent="0.25">
      <c r="A38" s="35"/>
      <c r="B38" s="37"/>
      <c r="C38" s="37"/>
      <c r="D38" s="37"/>
      <c r="E38" s="37"/>
      <c r="F38" s="37"/>
      <c r="G38" s="37"/>
      <c r="H38" s="37"/>
      <c r="I38" s="37"/>
      <c r="J38" s="37"/>
      <c r="K38" s="37"/>
      <c r="L38" s="37"/>
      <c r="M38" s="37"/>
      <c r="N38" s="37"/>
      <c r="O38" s="37"/>
      <c r="P38" s="37"/>
      <c r="Q38" s="37"/>
      <c r="R38" s="37"/>
    </row>
    <row r="39" spans="1:18" x14ac:dyDescent="0.25">
      <c r="A39" s="35"/>
      <c r="B39" s="4"/>
      <c r="C39" s="4"/>
      <c r="D39" s="4"/>
      <c r="E39" s="4"/>
      <c r="F39" s="4"/>
      <c r="G39" s="4"/>
      <c r="H39" s="4"/>
      <c r="I39" s="4"/>
      <c r="J39" s="4"/>
      <c r="K39" s="4"/>
      <c r="L39" s="4"/>
      <c r="M39" s="4"/>
      <c r="N39" s="4"/>
      <c r="O39" s="4"/>
      <c r="P39" s="4"/>
      <c r="Q39" s="4"/>
      <c r="R39" s="4"/>
    </row>
    <row r="40" spans="1:18" x14ac:dyDescent="0.25">
      <c r="A40" s="35"/>
      <c r="B40" s="75"/>
      <c r="C40" s="75" t="s">
        <v>235</v>
      </c>
      <c r="D40" s="76" t="s">
        <v>577</v>
      </c>
      <c r="E40" s="76"/>
      <c r="F40" s="76"/>
      <c r="G40" s="76"/>
      <c r="H40" s="76"/>
      <c r="I40" s="76"/>
      <c r="J40" s="76"/>
      <c r="K40" s="76"/>
      <c r="L40" s="76"/>
      <c r="M40" s="76"/>
      <c r="N40" s="76"/>
      <c r="O40" s="76"/>
      <c r="P40" s="76"/>
      <c r="Q40" s="76"/>
      <c r="R40" s="75"/>
    </row>
    <row r="41" spans="1:18" ht="15.75" thickBot="1" x14ac:dyDescent="0.3">
      <c r="A41" s="35"/>
      <c r="B41" s="75"/>
      <c r="C41" s="75"/>
      <c r="D41" s="31" t="s">
        <v>491</v>
      </c>
      <c r="E41" s="31"/>
      <c r="F41" s="31"/>
      <c r="G41" s="31"/>
      <c r="H41" s="31"/>
      <c r="I41" s="31"/>
      <c r="J41" s="31"/>
      <c r="K41" s="31"/>
      <c r="L41" s="31"/>
      <c r="M41" s="31"/>
      <c r="N41" s="31"/>
      <c r="O41" s="31"/>
      <c r="P41" s="31"/>
      <c r="Q41" s="31"/>
      <c r="R41" s="75"/>
    </row>
    <row r="42" spans="1:18" ht="15.75" thickBot="1" x14ac:dyDescent="0.3">
      <c r="A42" s="35"/>
      <c r="B42" s="17"/>
      <c r="C42" s="17" t="s">
        <v>235</v>
      </c>
      <c r="D42" s="105" t="s">
        <v>965</v>
      </c>
      <c r="E42" s="105"/>
      <c r="F42" s="17"/>
      <c r="G42" s="17"/>
      <c r="H42" s="105" t="s">
        <v>966</v>
      </c>
      <c r="I42" s="105"/>
      <c r="J42" s="17"/>
      <c r="K42" s="17" t="s">
        <v>235</v>
      </c>
      <c r="L42" s="105" t="s">
        <v>967</v>
      </c>
      <c r="M42" s="105"/>
      <c r="N42" s="17"/>
      <c r="O42" s="17" t="s">
        <v>235</v>
      </c>
      <c r="P42" s="105" t="s">
        <v>123</v>
      </c>
      <c r="Q42" s="105"/>
      <c r="R42" s="17"/>
    </row>
    <row r="43" spans="1:18" x14ac:dyDescent="0.25">
      <c r="A43" s="35"/>
      <c r="B43" s="17"/>
      <c r="C43" s="17" t="s">
        <v>235</v>
      </c>
      <c r="D43" s="79" t="s">
        <v>321</v>
      </c>
      <c r="E43" s="79"/>
      <c r="F43" s="17"/>
      <c r="G43" s="17"/>
      <c r="H43" s="79" t="s">
        <v>321</v>
      </c>
      <c r="I43" s="79"/>
      <c r="J43" s="17"/>
      <c r="K43" s="17" t="s">
        <v>235</v>
      </c>
      <c r="L43" s="79" t="s">
        <v>321</v>
      </c>
      <c r="M43" s="79"/>
      <c r="N43" s="17"/>
      <c r="O43" s="17" t="s">
        <v>235</v>
      </c>
      <c r="P43" s="79" t="s">
        <v>321</v>
      </c>
      <c r="Q43" s="79"/>
      <c r="R43" s="17"/>
    </row>
    <row r="44" spans="1:18" x14ac:dyDescent="0.25">
      <c r="A44" s="35"/>
      <c r="B44" s="20" t="s">
        <v>968</v>
      </c>
      <c r="C44" s="22" t="s">
        <v>235</v>
      </c>
      <c r="D44" s="61"/>
      <c r="E44" s="80" t="s">
        <v>585</v>
      </c>
      <c r="F44" s="62" t="s">
        <v>381</v>
      </c>
      <c r="G44" s="22"/>
      <c r="H44" s="61"/>
      <c r="I44" s="80">
        <v>2</v>
      </c>
      <c r="J44" s="62" t="s">
        <v>235</v>
      </c>
      <c r="K44" s="22" t="s">
        <v>235</v>
      </c>
      <c r="L44" s="62"/>
      <c r="M44" s="83" t="s">
        <v>396</v>
      </c>
      <c r="N44" s="62" t="s">
        <v>235</v>
      </c>
      <c r="O44" s="22" t="s">
        <v>235</v>
      </c>
      <c r="P44" s="62"/>
      <c r="Q44" s="83" t="s">
        <v>396</v>
      </c>
      <c r="R44" s="62" t="s">
        <v>235</v>
      </c>
    </row>
    <row r="45" spans="1:18" x14ac:dyDescent="0.25">
      <c r="A45" s="35"/>
      <c r="B45" s="27" t="s">
        <v>969</v>
      </c>
      <c r="C45" s="17" t="s">
        <v>235</v>
      </c>
      <c r="D45" s="13"/>
      <c r="E45" s="72" t="s">
        <v>508</v>
      </c>
      <c r="F45" s="60" t="s">
        <v>381</v>
      </c>
      <c r="G45" s="17"/>
      <c r="H45" s="60"/>
      <c r="I45" s="81" t="s">
        <v>396</v>
      </c>
      <c r="J45" s="60" t="s">
        <v>235</v>
      </c>
      <c r="K45" s="17" t="s">
        <v>235</v>
      </c>
      <c r="L45" s="60"/>
      <c r="M45" s="81" t="s">
        <v>396</v>
      </c>
      <c r="N45" s="60" t="s">
        <v>235</v>
      </c>
      <c r="O45" s="17" t="s">
        <v>235</v>
      </c>
      <c r="P45" s="13"/>
      <c r="Q45" s="72" t="s">
        <v>508</v>
      </c>
      <c r="R45" s="60" t="s">
        <v>381</v>
      </c>
    </row>
    <row r="46" spans="1:18" x14ac:dyDescent="0.25">
      <c r="A46" s="35"/>
      <c r="B46" s="20" t="s">
        <v>970</v>
      </c>
      <c r="C46" s="22" t="s">
        <v>235</v>
      </c>
      <c r="D46" s="61"/>
      <c r="E46" s="80">
        <v>11</v>
      </c>
      <c r="F46" s="62" t="s">
        <v>235</v>
      </c>
      <c r="G46" s="22"/>
      <c r="H46" s="62"/>
      <c r="I46" s="83" t="s">
        <v>396</v>
      </c>
      <c r="J46" s="62" t="s">
        <v>235</v>
      </c>
      <c r="K46" s="22" t="s">
        <v>235</v>
      </c>
      <c r="L46" s="61"/>
      <c r="M46" s="80">
        <v>6</v>
      </c>
      <c r="N46" s="62" t="s">
        <v>235</v>
      </c>
      <c r="O46" s="22" t="s">
        <v>235</v>
      </c>
      <c r="P46" s="61"/>
      <c r="Q46" s="80">
        <v>17</v>
      </c>
      <c r="R46" s="62" t="s">
        <v>235</v>
      </c>
    </row>
    <row r="47" spans="1:18" ht="15.75" thickBot="1" x14ac:dyDescent="0.3">
      <c r="A47" s="35"/>
      <c r="B47" s="27" t="s">
        <v>161</v>
      </c>
      <c r="C47" s="17" t="s">
        <v>235</v>
      </c>
      <c r="D47" s="13"/>
      <c r="E47" s="72">
        <v>2</v>
      </c>
      <c r="F47" s="60" t="s">
        <v>235</v>
      </c>
      <c r="G47" s="17"/>
      <c r="H47" s="60"/>
      <c r="I47" s="81" t="s">
        <v>396</v>
      </c>
      <c r="J47" s="60" t="s">
        <v>235</v>
      </c>
      <c r="K47" s="17" t="s">
        <v>235</v>
      </c>
      <c r="L47" s="60"/>
      <c r="M47" s="81" t="s">
        <v>396</v>
      </c>
      <c r="N47" s="60" t="s">
        <v>235</v>
      </c>
      <c r="O47" s="17" t="s">
        <v>235</v>
      </c>
      <c r="P47" s="13"/>
      <c r="Q47" s="72">
        <v>2</v>
      </c>
      <c r="R47" s="60" t="s">
        <v>235</v>
      </c>
    </row>
    <row r="48" spans="1:18" x14ac:dyDescent="0.25">
      <c r="A48" s="35"/>
      <c r="B48" s="16"/>
      <c r="C48" s="16" t="s">
        <v>235</v>
      </c>
      <c r="D48" s="58"/>
      <c r="E48" s="58"/>
      <c r="F48" s="16"/>
      <c r="G48" s="16"/>
      <c r="H48" s="58"/>
      <c r="I48" s="58"/>
      <c r="J48" s="16"/>
      <c r="K48" s="16" t="s">
        <v>235</v>
      </c>
      <c r="L48" s="58"/>
      <c r="M48" s="58"/>
      <c r="N48" s="16"/>
      <c r="O48" s="16" t="s">
        <v>235</v>
      </c>
      <c r="P48" s="58"/>
      <c r="Q48" s="58"/>
      <c r="R48" s="16"/>
    </row>
    <row r="49" spans="1:18" ht="15.75" thickBot="1" x14ac:dyDescent="0.3">
      <c r="A49" s="35"/>
      <c r="B49" s="20" t="s">
        <v>971</v>
      </c>
      <c r="C49" s="22" t="s">
        <v>235</v>
      </c>
      <c r="D49" s="61"/>
      <c r="E49" s="80">
        <v>10</v>
      </c>
      <c r="F49" s="62" t="s">
        <v>235</v>
      </c>
      <c r="G49" s="22"/>
      <c r="H49" s="61"/>
      <c r="I49" s="80">
        <v>2</v>
      </c>
      <c r="J49" s="62" t="s">
        <v>235</v>
      </c>
      <c r="K49" s="22" t="s">
        <v>235</v>
      </c>
      <c r="L49" s="61"/>
      <c r="M49" s="80">
        <v>6</v>
      </c>
      <c r="N49" s="62" t="s">
        <v>235</v>
      </c>
      <c r="O49" s="22" t="s">
        <v>235</v>
      </c>
      <c r="P49" s="61"/>
      <c r="Q49" s="80">
        <v>18</v>
      </c>
      <c r="R49" s="62" t="s">
        <v>235</v>
      </c>
    </row>
    <row r="50" spans="1:18" ht="15.75" thickTop="1" x14ac:dyDescent="0.25">
      <c r="A50" s="35"/>
      <c r="B50" s="16"/>
      <c r="C50" s="16" t="s">
        <v>235</v>
      </c>
      <c r="D50" s="73"/>
      <c r="E50" s="73"/>
      <c r="F50" s="16"/>
      <c r="G50" s="16"/>
      <c r="H50" s="73"/>
      <c r="I50" s="73"/>
      <c r="J50" s="16"/>
      <c r="K50" s="16" t="s">
        <v>235</v>
      </c>
      <c r="L50" s="73"/>
      <c r="M50" s="73"/>
      <c r="N50" s="16"/>
      <c r="O50" s="16" t="s">
        <v>235</v>
      </c>
      <c r="P50" s="73"/>
      <c r="Q50" s="73"/>
      <c r="R50" s="16"/>
    </row>
    <row r="51" spans="1:18" x14ac:dyDescent="0.25">
      <c r="A51" s="35"/>
      <c r="B51" s="37"/>
      <c r="C51" s="37"/>
      <c r="D51" s="37"/>
      <c r="E51" s="37"/>
      <c r="F51" s="37"/>
      <c r="G51" s="37"/>
      <c r="H51" s="37"/>
      <c r="I51" s="37"/>
      <c r="J51" s="37"/>
      <c r="K51" s="37"/>
      <c r="L51" s="37"/>
      <c r="M51" s="37"/>
      <c r="N51" s="37"/>
      <c r="O51" s="37"/>
      <c r="P51" s="37"/>
      <c r="Q51" s="37"/>
      <c r="R51" s="37"/>
    </row>
    <row r="52" spans="1:18" x14ac:dyDescent="0.25">
      <c r="A52" s="35"/>
      <c r="B52" s="4"/>
      <c r="C52" s="4"/>
      <c r="D52" s="4"/>
      <c r="E52" s="4"/>
      <c r="F52" s="4"/>
      <c r="G52" s="4"/>
      <c r="H52" s="4"/>
      <c r="I52" s="4"/>
      <c r="J52" s="4"/>
      <c r="K52" s="4"/>
      <c r="L52" s="4"/>
      <c r="M52" s="4"/>
      <c r="N52" s="4"/>
    </row>
    <row r="53" spans="1:18" x14ac:dyDescent="0.25">
      <c r="A53" s="35"/>
      <c r="B53" s="75"/>
      <c r="C53" s="75" t="s">
        <v>235</v>
      </c>
      <c r="D53" s="76" t="s">
        <v>577</v>
      </c>
      <c r="E53" s="76"/>
      <c r="F53" s="76"/>
      <c r="G53" s="76"/>
      <c r="H53" s="76"/>
      <c r="I53" s="76"/>
      <c r="J53" s="76"/>
      <c r="K53" s="76"/>
      <c r="L53" s="76"/>
      <c r="M53" s="76"/>
      <c r="N53" s="75"/>
    </row>
    <row r="54" spans="1:18" ht="15.75" thickBot="1" x14ac:dyDescent="0.3">
      <c r="A54" s="35"/>
      <c r="B54" s="75"/>
      <c r="C54" s="75"/>
      <c r="D54" s="92">
        <v>41274</v>
      </c>
      <c r="E54" s="92"/>
      <c r="F54" s="92"/>
      <c r="G54" s="92"/>
      <c r="H54" s="92"/>
      <c r="I54" s="92"/>
      <c r="J54" s="92"/>
      <c r="K54" s="92"/>
      <c r="L54" s="92"/>
      <c r="M54" s="92"/>
      <c r="N54" s="75"/>
    </row>
    <row r="55" spans="1:18" ht="15.75" thickBot="1" x14ac:dyDescent="0.3">
      <c r="A55" s="35"/>
      <c r="B55" s="17"/>
      <c r="C55" s="17" t="s">
        <v>235</v>
      </c>
      <c r="D55" s="105" t="s">
        <v>965</v>
      </c>
      <c r="E55" s="105"/>
      <c r="F55" s="17"/>
      <c r="G55" s="17" t="s">
        <v>235</v>
      </c>
      <c r="H55" s="105" t="s">
        <v>966</v>
      </c>
      <c r="I55" s="105"/>
      <c r="J55" s="17"/>
      <c r="K55" s="17" t="s">
        <v>235</v>
      </c>
      <c r="L55" s="105" t="s">
        <v>123</v>
      </c>
      <c r="M55" s="105"/>
      <c r="N55" s="17"/>
    </row>
    <row r="56" spans="1:18" x14ac:dyDescent="0.25">
      <c r="A56" s="35"/>
      <c r="B56" s="17"/>
      <c r="C56" s="17" t="s">
        <v>235</v>
      </c>
      <c r="D56" s="79" t="s">
        <v>321</v>
      </c>
      <c r="E56" s="79"/>
      <c r="F56" s="17"/>
      <c r="G56" s="17" t="s">
        <v>235</v>
      </c>
      <c r="H56" s="79" t="s">
        <v>321</v>
      </c>
      <c r="I56" s="79"/>
      <c r="J56" s="17"/>
      <c r="K56" s="17" t="s">
        <v>235</v>
      </c>
      <c r="L56" s="79" t="s">
        <v>321</v>
      </c>
      <c r="M56" s="79"/>
      <c r="N56" s="17"/>
    </row>
    <row r="57" spans="1:18" x14ac:dyDescent="0.25">
      <c r="A57" s="35"/>
      <c r="B57" s="20" t="s">
        <v>968</v>
      </c>
      <c r="C57" s="22" t="s">
        <v>235</v>
      </c>
      <c r="D57" s="48"/>
      <c r="E57" s="49">
        <v>6</v>
      </c>
      <c r="F57" s="50" t="s">
        <v>235</v>
      </c>
      <c r="G57" s="22" t="s">
        <v>235</v>
      </c>
      <c r="H57" s="50"/>
      <c r="I57" s="84" t="s">
        <v>396</v>
      </c>
      <c r="J57" s="50" t="s">
        <v>235</v>
      </c>
      <c r="K57" s="22" t="s">
        <v>235</v>
      </c>
      <c r="L57" s="48"/>
      <c r="M57" s="49">
        <v>6</v>
      </c>
      <c r="N57" s="50" t="s">
        <v>235</v>
      </c>
    </row>
    <row r="58" spans="1:18" x14ac:dyDescent="0.25">
      <c r="A58" s="35"/>
      <c r="B58" s="27" t="s">
        <v>972</v>
      </c>
      <c r="C58" s="17" t="s">
        <v>235</v>
      </c>
      <c r="D58" s="15"/>
      <c r="E58" s="46">
        <v>5</v>
      </c>
      <c r="F58" s="14" t="s">
        <v>235</v>
      </c>
      <c r="G58" s="17" t="s">
        <v>235</v>
      </c>
      <c r="H58" s="14"/>
      <c r="I58" s="82" t="s">
        <v>396</v>
      </c>
      <c r="J58" s="14" t="s">
        <v>235</v>
      </c>
      <c r="K58" s="17" t="s">
        <v>235</v>
      </c>
      <c r="L58" s="15"/>
      <c r="M58" s="46">
        <v>5</v>
      </c>
      <c r="N58" s="14" t="s">
        <v>235</v>
      </c>
    </row>
    <row r="59" spans="1:18" ht="25.5" x14ac:dyDescent="0.25">
      <c r="A59" s="35"/>
      <c r="B59" s="20" t="s">
        <v>973</v>
      </c>
      <c r="C59" s="22" t="s">
        <v>235</v>
      </c>
      <c r="D59" s="48"/>
      <c r="E59" s="49">
        <v>16</v>
      </c>
      <c r="F59" s="50" t="s">
        <v>235</v>
      </c>
      <c r="G59" s="22" t="s">
        <v>235</v>
      </c>
      <c r="H59" s="50"/>
      <c r="I59" s="84" t="s">
        <v>396</v>
      </c>
      <c r="J59" s="50" t="s">
        <v>235</v>
      </c>
      <c r="K59" s="22" t="s">
        <v>235</v>
      </c>
      <c r="L59" s="48"/>
      <c r="M59" s="49">
        <v>16</v>
      </c>
      <c r="N59" s="50" t="s">
        <v>235</v>
      </c>
    </row>
    <row r="60" spans="1:18" ht="15.75" thickBot="1" x14ac:dyDescent="0.3">
      <c r="A60" s="35"/>
      <c r="B60" s="27" t="s">
        <v>161</v>
      </c>
      <c r="C60" s="17" t="s">
        <v>235</v>
      </c>
      <c r="D60" s="15"/>
      <c r="E60" s="46">
        <v>2</v>
      </c>
      <c r="F60" s="14" t="s">
        <v>235</v>
      </c>
      <c r="G60" s="17" t="s">
        <v>235</v>
      </c>
      <c r="H60" s="15"/>
      <c r="I60" s="46">
        <v>1</v>
      </c>
      <c r="J60" s="14" t="s">
        <v>235</v>
      </c>
      <c r="K60" s="17" t="s">
        <v>235</v>
      </c>
      <c r="L60" s="15"/>
      <c r="M60" s="46">
        <v>3</v>
      </c>
      <c r="N60" s="14" t="s">
        <v>235</v>
      </c>
    </row>
    <row r="61" spans="1:18" x14ac:dyDescent="0.25">
      <c r="A61" s="35"/>
      <c r="B61" s="16"/>
      <c r="C61" s="16" t="s">
        <v>235</v>
      </c>
      <c r="D61" s="58"/>
      <c r="E61" s="58"/>
      <c r="F61" s="16"/>
      <c r="G61" s="16" t="s">
        <v>235</v>
      </c>
      <c r="H61" s="58"/>
      <c r="I61" s="58"/>
      <c r="J61" s="16"/>
      <c r="K61" s="16" t="s">
        <v>235</v>
      </c>
      <c r="L61" s="58"/>
      <c r="M61" s="58"/>
      <c r="N61" s="16"/>
    </row>
    <row r="62" spans="1:18" ht="15.75" thickBot="1" x14ac:dyDescent="0.3">
      <c r="A62" s="35"/>
      <c r="B62" s="20" t="s">
        <v>971</v>
      </c>
      <c r="C62" s="22" t="s">
        <v>235</v>
      </c>
      <c r="D62" s="48"/>
      <c r="E62" s="49">
        <v>29</v>
      </c>
      <c r="F62" s="50" t="s">
        <v>235</v>
      </c>
      <c r="G62" s="22" t="s">
        <v>235</v>
      </c>
      <c r="H62" s="48"/>
      <c r="I62" s="49">
        <v>1</v>
      </c>
      <c r="J62" s="50" t="s">
        <v>235</v>
      </c>
      <c r="K62" s="22" t="s">
        <v>235</v>
      </c>
      <c r="L62" s="48"/>
      <c r="M62" s="49">
        <v>30</v>
      </c>
      <c r="N62" s="50" t="s">
        <v>235</v>
      </c>
    </row>
    <row r="63" spans="1:18" ht="15.75" thickTop="1" x14ac:dyDescent="0.25">
      <c r="A63" s="35"/>
      <c r="B63" s="16"/>
      <c r="C63" s="16" t="s">
        <v>235</v>
      </c>
      <c r="D63" s="73"/>
      <c r="E63" s="73"/>
      <c r="F63" s="16"/>
      <c r="G63" s="16" t="s">
        <v>235</v>
      </c>
      <c r="H63" s="73"/>
      <c r="I63" s="73"/>
      <c r="J63" s="16"/>
      <c r="K63" s="16" t="s">
        <v>235</v>
      </c>
      <c r="L63" s="73"/>
      <c r="M63" s="73"/>
      <c r="N63" s="16"/>
    </row>
    <row r="64" spans="1:18" x14ac:dyDescent="0.25">
      <c r="A64" s="35"/>
      <c r="B64" s="37"/>
      <c r="C64" s="37"/>
      <c r="D64" s="37"/>
      <c r="E64" s="37"/>
      <c r="F64" s="37"/>
      <c r="G64" s="37"/>
      <c r="H64" s="37"/>
      <c r="I64" s="37"/>
      <c r="J64" s="37"/>
      <c r="K64" s="37"/>
      <c r="L64" s="37"/>
      <c r="M64" s="37"/>
      <c r="N64" s="37"/>
      <c r="O64" s="37"/>
      <c r="P64" s="37"/>
      <c r="Q64" s="37"/>
      <c r="R64" s="37"/>
    </row>
    <row r="65" spans="1:18" x14ac:dyDescent="0.25">
      <c r="A65" s="35"/>
      <c r="B65" s="4"/>
      <c r="C65" s="4"/>
      <c r="D65" s="4"/>
      <c r="E65" s="4"/>
      <c r="F65" s="4"/>
      <c r="G65" s="4"/>
      <c r="H65" s="4"/>
      <c r="I65" s="4"/>
      <c r="J65" s="4"/>
    </row>
    <row r="66" spans="1:18" x14ac:dyDescent="0.25">
      <c r="A66" s="35"/>
      <c r="B66" s="75"/>
      <c r="C66" s="75" t="s">
        <v>235</v>
      </c>
      <c r="D66" s="76" t="s">
        <v>577</v>
      </c>
      <c r="E66" s="76"/>
      <c r="F66" s="76"/>
      <c r="G66" s="76"/>
      <c r="H66" s="76"/>
      <c r="I66" s="76"/>
      <c r="J66" s="75"/>
    </row>
    <row r="67" spans="1:18" ht="15.75" thickBot="1" x14ac:dyDescent="0.3">
      <c r="A67" s="35"/>
      <c r="B67" s="75"/>
      <c r="C67" s="75"/>
      <c r="D67" s="92">
        <v>40908</v>
      </c>
      <c r="E67" s="92"/>
      <c r="F67" s="92"/>
      <c r="G67" s="92"/>
      <c r="H67" s="92"/>
      <c r="I67" s="92"/>
      <c r="J67" s="75"/>
    </row>
    <row r="68" spans="1:18" ht="15.75" thickBot="1" x14ac:dyDescent="0.3">
      <c r="A68" s="35"/>
      <c r="B68" s="17"/>
      <c r="C68" s="17" t="s">
        <v>235</v>
      </c>
      <c r="D68" s="105" t="s">
        <v>965</v>
      </c>
      <c r="E68" s="105"/>
      <c r="F68" s="17"/>
      <c r="G68" s="17" t="s">
        <v>235</v>
      </c>
      <c r="H68" s="105" t="s">
        <v>123</v>
      </c>
      <c r="I68" s="105"/>
      <c r="J68" s="17"/>
    </row>
    <row r="69" spans="1:18" x14ac:dyDescent="0.25">
      <c r="A69" s="35"/>
      <c r="B69" s="17"/>
      <c r="C69" s="17" t="s">
        <v>235</v>
      </c>
      <c r="D69" s="79" t="s">
        <v>321</v>
      </c>
      <c r="E69" s="79"/>
      <c r="F69" s="17"/>
      <c r="G69" s="17" t="s">
        <v>235</v>
      </c>
      <c r="H69" s="79" t="s">
        <v>321</v>
      </c>
      <c r="I69" s="79"/>
      <c r="J69" s="17"/>
    </row>
    <row r="70" spans="1:18" x14ac:dyDescent="0.25">
      <c r="A70" s="35"/>
      <c r="B70" s="20" t="s">
        <v>968</v>
      </c>
      <c r="C70" s="22" t="s">
        <v>235</v>
      </c>
      <c r="D70" s="48"/>
      <c r="E70" s="49">
        <v>5</v>
      </c>
      <c r="F70" s="50" t="s">
        <v>235</v>
      </c>
      <c r="G70" s="22" t="s">
        <v>235</v>
      </c>
      <c r="H70" s="48"/>
      <c r="I70" s="49">
        <v>5</v>
      </c>
      <c r="J70" s="50" t="s">
        <v>235</v>
      </c>
    </row>
    <row r="71" spans="1:18" x14ac:dyDescent="0.25">
      <c r="A71" s="35"/>
      <c r="B71" s="27" t="s">
        <v>972</v>
      </c>
      <c r="C71" s="17" t="s">
        <v>235</v>
      </c>
      <c r="D71" s="15"/>
      <c r="E71" s="46">
        <v>2</v>
      </c>
      <c r="F71" s="14" t="s">
        <v>235</v>
      </c>
      <c r="G71" s="17" t="s">
        <v>235</v>
      </c>
      <c r="H71" s="15"/>
      <c r="I71" s="46">
        <v>2</v>
      </c>
      <c r="J71" s="14" t="s">
        <v>235</v>
      </c>
    </row>
    <row r="72" spans="1:18" ht="25.5" x14ac:dyDescent="0.25">
      <c r="A72" s="35"/>
      <c r="B72" s="20" t="s">
        <v>973</v>
      </c>
      <c r="C72" s="22" t="s">
        <v>235</v>
      </c>
      <c r="D72" s="48"/>
      <c r="E72" s="49">
        <v>41</v>
      </c>
      <c r="F72" s="50" t="s">
        <v>235</v>
      </c>
      <c r="G72" s="22" t="s">
        <v>235</v>
      </c>
      <c r="H72" s="48"/>
      <c r="I72" s="49">
        <v>41</v>
      </c>
      <c r="J72" s="50" t="s">
        <v>235</v>
      </c>
    </row>
    <row r="73" spans="1:18" ht="15.75" thickBot="1" x14ac:dyDescent="0.3">
      <c r="A73" s="35"/>
      <c r="B73" s="27" t="s">
        <v>161</v>
      </c>
      <c r="C73" s="17" t="s">
        <v>235</v>
      </c>
      <c r="D73" s="15"/>
      <c r="E73" s="46">
        <v>4</v>
      </c>
      <c r="F73" s="14" t="s">
        <v>235</v>
      </c>
      <c r="G73" s="17" t="s">
        <v>235</v>
      </c>
      <c r="H73" s="15"/>
      <c r="I73" s="46">
        <v>4</v>
      </c>
      <c r="J73" s="14" t="s">
        <v>235</v>
      </c>
    </row>
    <row r="74" spans="1:18" x14ac:dyDescent="0.25">
      <c r="A74" s="35"/>
      <c r="B74" s="16"/>
      <c r="C74" s="16" t="s">
        <v>235</v>
      </c>
      <c r="D74" s="58"/>
      <c r="E74" s="58"/>
      <c r="F74" s="16"/>
      <c r="G74" s="16" t="s">
        <v>235</v>
      </c>
      <c r="H74" s="58"/>
      <c r="I74" s="58"/>
      <c r="J74" s="16"/>
    </row>
    <row r="75" spans="1:18" ht="15.75" thickBot="1" x14ac:dyDescent="0.3">
      <c r="A75" s="35"/>
      <c r="B75" s="20" t="s">
        <v>971</v>
      </c>
      <c r="C75" s="22" t="s">
        <v>235</v>
      </c>
      <c r="D75" s="48"/>
      <c r="E75" s="49">
        <v>52</v>
      </c>
      <c r="F75" s="50" t="s">
        <v>235</v>
      </c>
      <c r="G75" s="22" t="s">
        <v>235</v>
      </c>
      <c r="H75" s="48"/>
      <c r="I75" s="49">
        <v>52</v>
      </c>
      <c r="J75" s="50" t="s">
        <v>235</v>
      </c>
    </row>
    <row r="76" spans="1:18" ht="15.75" thickTop="1" x14ac:dyDescent="0.25">
      <c r="A76" s="35"/>
      <c r="B76" s="16"/>
      <c r="C76" s="16" t="s">
        <v>235</v>
      </c>
      <c r="D76" s="73"/>
      <c r="E76" s="73"/>
      <c r="F76" s="16"/>
      <c r="G76" s="16" t="s">
        <v>235</v>
      </c>
      <c r="H76" s="73"/>
      <c r="I76" s="73"/>
      <c r="J76" s="16"/>
    </row>
    <row r="77" spans="1:18" x14ac:dyDescent="0.25">
      <c r="A77" s="35"/>
      <c r="B77" s="41"/>
      <c r="C77" s="41"/>
      <c r="D77" s="41"/>
      <c r="E77" s="41"/>
      <c r="F77" s="41"/>
      <c r="G77" s="41"/>
      <c r="H77" s="41"/>
      <c r="I77" s="41"/>
      <c r="J77" s="41"/>
      <c r="K77" s="41"/>
      <c r="L77" s="41"/>
      <c r="M77" s="41"/>
      <c r="N77" s="41"/>
      <c r="O77" s="41"/>
      <c r="P77" s="41"/>
      <c r="Q77" s="41"/>
      <c r="R77" s="41"/>
    </row>
    <row r="78" spans="1:18" x14ac:dyDescent="0.25">
      <c r="A78" s="35"/>
      <c r="B78" s="40" t="s">
        <v>974</v>
      </c>
      <c r="C78" s="40"/>
      <c r="D78" s="40"/>
      <c r="E78" s="40"/>
      <c r="F78" s="40"/>
      <c r="G78" s="40"/>
      <c r="H78" s="40"/>
      <c r="I78" s="40"/>
      <c r="J78" s="40"/>
      <c r="K78" s="40"/>
      <c r="L78" s="40"/>
      <c r="M78" s="40"/>
      <c r="N78" s="40"/>
      <c r="O78" s="40"/>
      <c r="P78" s="40"/>
      <c r="Q78" s="40"/>
      <c r="R78" s="40"/>
    </row>
    <row r="79" spans="1:18" x14ac:dyDescent="0.25">
      <c r="A79" s="35"/>
      <c r="B79" s="37"/>
      <c r="C79" s="37"/>
      <c r="D79" s="37"/>
      <c r="E79" s="37"/>
      <c r="F79" s="37"/>
      <c r="G79" s="37"/>
      <c r="H79" s="37"/>
      <c r="I79" s="37"/>
      <c r="J79" s="37"/>
      <c r="K79" s="37"/>
      <c r="L79" s="37"/>
      <c r="M79" s="37"/>
      <c r="N79" s="37"/>
      <c r="O79" s="37"/>
      <c r="P79" s="37"/>
      <c r="Q79" s="37"/>
      <c r="R79" s="37"/>
    </row>
    <row r="80" spans="1:18" x14ac:dyDescent="0.25">
      <c r="A80" s="35"/>
      <c r="B80" s="4"/>
      <c r="C80" s="4"/>
      <c r="D80" s="4"/>
      <c r="E80" s="4"/>
      <c r="F80" s="4"/>
      <c r="G80" s="4"/>
      <c r="H80" s="4"/>
      <c r="I80" s="4"/>
      <c r="J80" s="4"/>
    </row>
    <row r="81" spans="1:18" x14ac:dyDescent="0.25">
      <c r="A81" s="35"/>
      <c r="B81" s="75"/>
      <c r="C81" s="75" t="s">
        <v>235</v>
      </c>
      <c r="D81" s="76" t="s">
        <v>471</v>
      </c>
      <c r="E81" s="76"/>
      <c r="F81" s="75"/>
      <c r="G81" s="75"/>
      <c r="H81" s="76" t="s">
        <v>471</v>
      </c>
      <c r="I81" s="76"/>
      <c r="J81" s="75"/>
    </row>
    <row r="82" spans="1:18" ht="15.75" thickBot="1" x14ac:dyDescent="0.3">
      <c r="A82" s="35"/>
      <c r="B82" s="75"/>
      <c r="C82" s="75"/>
      <c r="D82" s="31">
        <v>2013</v>
      </c>
      <c r="E82" s="31"/>
      <c r="F82" s="75"/>
      <c r="G82" s="75"/>
      <c r="H82" s="31">
        <v>2012</v>
      </c>
      <c r="I82" s="31"/>
      <c r="J82" s="75"/>
    </row>
    <row r="83" spans="1:18" x14ac:dyDescent="0.25">
      <c r="A83" s="35"/>
      <c r="B83" s="17"/>
      <c r="C83" s="17" t="s">
        <v>235</v>
      </c>
      <c r="D83" s="79" t="s">
        <v>321</v>
      </c>
      <c r="E83" s="79"/>
      <c r="F83" s="17"/>
      <c r="G83" s="17"/>
      <c r="H83" s="79" t="s">
        <v>321</v>
      </c>
      <c r="I83" s="79"/>
      <c r="J83" s="17"/>
    </row>
    <row r="84" spans="1:18" x14ac:dyDescent="0.25">
      <c r="A84" s="35"/>
      <c r="B84" s="20" t="s">
        <v>857</v>
      </c>
      <c r="C84" s="22" t="s">
        <v>235</v>
      </c>
      <c r="D84" s="61"/>
      <c r="E84" s="80">
        <v>10</v>
      </c>
      <c r="F84" s="62" t="s">
        <v>235</v>
      </c>
      <c r="G84" s="22"/>
      <c r="H84" s="48"/>
      <c r="I84" s="49">
        <v>6</v>
      </c>
      <c r="J84" s="50" t="s">
        <v>235</v>
      </c>
    </row>
    <row r="85" spans="1:18" x14ac:dyDescent="0.25">
      <c r="A85" s="35"/>
      <c r="B85" s="27" t="s">
        <v>975</v>
      </c>
      <c r="C85" s="17" t="s">
        <v>235</v>
      </c>
      <c r="D85" s="13"/>
      <c r="E85" s="72">
        <v>1</v>
      </c>
      <c r="F85" s="60" t="s">
        <v>235</v>
      </c>
      <c r="G85" s="17"/>
      <c r="H85" s="15"/>
      <c r="I85" s="46">
        <v>7</v>
      </c>
      <c r="J85" s="14" t="s">
        <v>235</v>
      </c>
    </row>
    <row r="86" spans="1:18" x14ac:dyDescent="0.25">
      <c r="A86" s="35"/>
      <c r="B86" s="20" t="s">
        <v>976</v>
      </c>
      <c r="C86" s="22" t="s">
        <v>235</v>
      </c>
      <c r="D86" s="61"/>
      <c r="E86" s="80" t="s">
        <v>512</v>
      </c>
      <c r="F86" s="62" t="s">
        <v>381</v>
      </c>
      <c r="G86" s="22"/>
      <c r="H86" s="48"/>
      <c r="I86" s="49" t="s">
        <v>585</v>
      </c>
      <c r="J86" s="50" t="s">
        <v>381</v>
      </c>
    </row>
    <row r="87" spans="1:18" ht="26.25" thickBot="1" x14ac:dyDescent="0.3">
      <c r="A87" s="35"/>
      <c r="B87" s="27" t="s">
        <v>977</v>
      </c>
      <c r="C87" s="17" t="s">
        <v>235</v>
      </c>
      <c r="D87" s="13"/>
      <c r="E87" s="72" t="s">
        <v>504</v>
      </c>
      <c r="F87" s="60" t="s">
        <v>381</v>
      </c>
      <c r="G87" s="17"/>
      <c r="H87" s="15"/>
      <c r="I87" s="46" t="s">
        <v>508</v>
      </c>
      <c r="J87" s="14" t="s">
        <v>381</v>
      </c>
    </row>
    <row r="88" spans="1:18" x14ac:dyDescent="0.25">
      <c r="A88" s="35"/>
      <c r="B88" s="16"/>
      <c r="C88" s="16" t="s">
        <v>235</v>
      </c>
      <c r="D88" s="58"/>
      <c r="E88" s="58"/>
      <c r="F88" s="16"/>
      <c r="G88" s="16"/>
      <c r="H88" s="58"/>
      <c r="I88" s="58"/>
      <c r="J88" s="16"/>
    </row>
    <row r="89" spans="1:18" ht="15.75" thickBot="1" x14ac:dyDescent="0.3">
      <c r="A89" s="35"/>
      <c r="B89" s="20" t="s">
        <v>865</v>
      </c>
      <c r="C89" s="22" t="s">
        <v>235</v>
      </c>
      <c r="D89" s="61"/>
      <c r="E89" s="80">
        <v>3</v>
      </c>
      <c r="F89" s="62" t="s">
        <v>235</v>
      </c>
      <c r="G89" s="22"/>
      <c r="H89" s="48"/>
      <c r="I89" s="49">
        <v>10</v>
      </c>
      <c r="J89" s="50" t="s">
        <v>235</v>
      </c>
    </row>
    <row r="90" spans="1:18" ht="15.75" thickTop="1" x14ac:dyDescent="0.25">
      <c r="A90" s="35"/>
      <c r="B90" s="16"/>
      <c r="C90" s="16" t="s">
        <v>235</v>
      </c>
      <c r="D90" s="73"/>
      <c r="E90" s="73"/>
      <c r="F90" s="16"/>
      <c r="G90" s="16"/>
      <c r="H90" s="73"/>
      <c r="I90" s="73"/>
      <c r="J90" s="16"/>
    </row>
    <row r="91" spans="1:18" x14ac:dyDescent="0.25">
      <c r="A91" s="35"/>
      <c r="B91" s="40" t="s">
        <v>978</v>
      </c>
      <c r="C91" s="40"/>
      <c r="D91" s="40"/>
      <c r="E91" s="40"/>
      <c r="F91" s="40"/>
      <c r="G91" s="40"/>
      <c r="H91" s="40"/>
      <c r="I91" s="40"/>
      <c r="J91" s="40"/>
      <c r="K91" s="40"/>
      <c r="L91" s="40"/>
      <c r="M91" s="40"/>
      <c r="N91" s="40"/>
      <c r="O91" s="40"/>
      <c r="P91" s="40"/>
      <c r="Q91" s="40"/>
      <c r="R91" s="40"/>
    </row>
    <row r="92" spans="1:18" ht="25.5" customHeight="1" x14ac:dyDescent="0.25">
      <c r="A92" s="35"/>
      <c r="B92" s="40" t="s">
        <v>979</v>
      </c>
      <c r="C92" s="40"/>
      <c r="D92" s="40"/>
      <c r="E92" s="40"/>
      <c r="F92" s="40"/>
      <c r="G92" s="40"/>
      <c r="H92" s="40"/>
      <c r="I92" s="40"/>
      <c r="J92" s="40"/>
      <c r="K92" s="40"/>
      <c r="L92" s="40"/>
      <c r="M92" s="40"/>
      <c r="N92" s="40"/>
      <c r="O92" s="40"/>
      <c r="P92" s="40"/>
      <c r="Q92" s="40"/>
      <c r="R92" s="40"/>
    </row>
  </sheetData>
  <mergeCells count="91">
    <mergeCell ref="B78:R78"/>
    <mergeCell ref="B79:R79"/>
    <mergeCell ref="B91:R91"/>
    <mergeCell ref="B92:R92"/>
    <mergeCell ref="B36:R36"/>
    <mergeCell ref="B37:R37"/>
    <mergeCell ref="B38:R38"/>
    <mergeCell ref="B51:R51"/>
    <mergeCell ref="B64:R64"/>
    <mergeCell ref="B77:R77"/>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81:J82"/>
    <mergeCell ref="D83:E83"/>
    <mergeCell ref="H83:I83"/>
    <mergeCell ref="A1:A2"/>
    <mergeCell ref="B1:R1"/>
    <mergeCell ref="B2:R2"/>
    <mergeCell ref="B3:R3"/>
    <mergeCell ref="A4:A92"/>
    <mergeCell ref="B4:R4"/>
    <mergeCell ref="B5:R5"/>
    <mergeCell ref="D69:E69"/>
    <mergeCell ref="H69:I69"/>
    <mergeCell ref="B81:B82"/>
    <mergeCell ref="C81:C82"/>
    <mergeCell ref="D81:E81"/>
    <mergeCell ref="D82:E82"/>
    <mergeCell ref="F81:F82"/>
    <mergeCell ref="G81:G82"/>
    <mergeCell ref="H81:I81"/>
    <mergeCell ref="H82:I82"/>
    <mergeCell ref="B66:B67"/>
    <mergeCell ref="C66:C67"/>
    <mergeCell ref="D66:I66"/>
    <mergeCell ref="D67:I67"/>
    <mergeCell ref="J66:J67"/>
    <mergeCell ref="D68:E68"/>
    <mergeCell ref="H68:I68"/>
    <mergeCell ref="D55:E55"/>
    <mergeCell ref="H55:I55"/>
    <mergeCell ref="L55:M55"/>
    <mergeCell ref="D56:E56"/>
    <mergeCell ref="H56:I56"/>
    <mergeCell ref="L56:M56"/>
    <mergeCell ref="D43:E43"/>
    <mergeCell ref="H43:I43"/>
    <mergeCell ref="L43:M43"/>
    <mergeCell ref="P43:Q43"/>
    <mergeCell ref="B53:B54"/>
    <mergeCell ref="C53:C54"/>
    <mergeCell ref="D53:M53"/>
    <mergeCell ref="D54:M54"/>
    <mergeCell ref="N53:N54"/>
    <mergeCell ref="B40:B41"/>
    <mergeCell ref="C40:C41"/>
    <mergeCell ref="D40:Q40"/>
    <mergeCell ref="D41:Q41"/>
    <mergeCell ref="R40:R41"/>
    <mergeCell ref="D42:E42"/>
    <mergeCell ref="H42:I42"/>
    <mergeCell ref="L42:M42"/>
    <mergeCell ref="P42:Q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5" max="5" width="4" bestFit="1" customWidth="1"/>
    <col min="6" max="6" width="1.85546875" bestFit="1" customWidth="1"/>
    <col min="7" max="7" width="1.5703125" bestFit="1" customWidth="1"/>
    <col min="9" max="9" width="3.7109375" bestFit="1" customWidth="1"/>
    <col min="10" max="10" width="1.85546875" bestFit="1" customWidth="1"/>
  </cols>
  <sheetData>
    <row r="1" spans="1:10" ht="15" customHeight="1" x14ac:dyDescent="0.25">
      <c r="A1" s="8" t="s">
        <v>9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1</v>
      </c>
      <c r="B3" s="34" t="s">
        <v>6</v>
      </c>
      <c r="C3" s="34"/>
      <c r="D3" s="34"/>
      <c r="E3" s="34"/>
      <c r="F3" s="34"/>
      <c r="G3" s="34"/>
      <c r="H3" s="34"/>
      <c r="I3" s="34"/>
      <c r="J3" s="34"/>
    </row>
    <row r="4" spans="1:10" ht="15" customHeight="1" x14ac:dyDescent="0.25">
      <c r="A4" s="35" t="s">
        <v>980</v>
      </c>
      <c r="B4" s="34" t="s">
        <v>6</v>
      </c>
      <c r="C4" s="34"/>
      <c r="D4" s="34"/>
      <c r="E4" s="34"/>
      <c r="F4" s="34"/>
      <c r="G4" s="34"/>
      <c r="H4" s="34"/>
      <c r="I4" s="34"/>
      <c r="J4" s="34"/>
    </row>
    <row r="5" spans="1:10" x14ac:dyDescent="0.25">
      <c r="A5" s="35"/>
      <c r="B5" s="36" t="s">
        <v>982</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c r="C7" s="38"/>
      <c r="D7" s="38"/>
      <c r="E7" s="38"/>
      <c r="F7" s="38"/>
      <c r="G7" s="38"/>
      <c r="H7" s="38"/>
      <c r="I7" s="38"/>
      <c r="J7" s="38"/>
    </row>
    <row r="8" spans="1:10" x14ac:dyDescent="0.25">
      <c r="A8" s="35"/>
      <c r="B8" s="36" t="s">
        <v>983</v>
      </c>
      <c r="C8" s="36"/>
      <c r="D8" s="36"/>
      <c r="E8" s="36"/>
      <c r="F8" s="36"/>
      <c r="G8" s="36"/>
      <c r="H8" s="36"/>
      <c r="I8" s="36"/>
      <c r="J8" s="36"/>
    </row>
    <row r="9" spans="1:10" x14ac:dyDescent="0.25">
      <c r="A9" s="35"/>
      <c r="B9" s="40" t="s">
        <v>984</v>
      </c>
      <c r="C9" s="40"/>
      <c r="D9" s="40"/>
      <c r="E9" s="40"/>
      <c r="F9" s="40"/>
      <c r="G9" s="40"/>
      <c r="H9" s="40"/>
      <c r="I9" s="40"/>
      <c r="J9" s="40"/>
    </row>
    <row r="10" spans="1:10" x14ac:dyDescent="0.25">
      <c r="A10" s="35"/>
      <c r="B10" s="37"/>
      <c r="C10" s="37"/>
      <c r="D10" s="37"/>
      <c r="E10" s="37"/>
      <c r="F10" s="37"/>
      <c r="G10" s="37"/>
      <c r="H10" s="37"/>
      <c r="I10" s="37"/>
      <c r="J10" s="37"/>
    </row>
    <row r="11" spans="1:10" x14ac:dyDescent="0.25">
      <c r="A11" s="35"/>
      <c r="B11" s="4"/>
      <c r="C11" s="4"/>
      <c r="D11" s="4"/>
      <c r="E11" s="4"/>
      <c r="F11" s="4"/>
      <c r="G11" s="4"/>
      <c r="H11" s="4"/>
      <c r="I11" s="4"/>
      <c r="J11" s="4"/>
    </row>
    <row r="12" spans="1:10" x14ac:dyDescent="0.25">
      <c r="A12" s="35"/>
      <c r="B12" s="75"/>
      <c r="C12" s="75" t="s">
        <v>235</v>
      </c>
      <c r="D12" s="76" t="s">
        <v>471</v>
      </c>
      <c r="E12" s="76"/>
      <c r="F12" s="75"/>
      <c r="G12" s="75" t="s">
        <v>235</v>
      </c>
      <c r="H12" s="76" t="s">
        <v>471</v>
      </c>
      <c r="I12" s="76"/>
      <c r="J12" s="75"/>
    </row>
    <row r="13" spans="1:10" ht="15.75" thickBot="1" x14ac:dyDescent="0.3">
      <c r="A13" s="35"/>
      <c r="B13" s="75"/>
      <c r="C13" s="75"/>
      <c r="D13" s="31">
        <v>2013</v>
      </c>
      <c r="E13" s="31"/>
      <c r="F13" s="75"/>
      <c r="G13" s="75"/>
      <c r="H13" s="31">
        <v>2012</v>
      </c>
      <c r="I13" s="31"/>
      <c r="J13" s="75"/>
    </row>
    <row r="14" spans="1:10" x14ac:dyDescent="0.25">
      <c r="A14" s="35"/>
      <c r="B14" s="17"/>
      <c r="C14" s="17" t="s">
        <v>235</v>
      </c>
      <c r="D14" s="79" t="s">
        <v>321</v>
      </c>
      <c r="E14" s="79"/>
      <c r="F14" s="17"/>
      <c r="G14" s="17" t="s">
        <v>235</v>
      </c>
      <c r="H14" s="79" t="s">
        <v>321</v>
      </c>
      <c r="I14" s="79"/>
      <c r="J14" s="17"/>
    </row>
    <row r="15" spans="1:10" x14ac:dyDescent="0.25">
      <c r="A15" s="35"/>
      <c r="B15" s="20" t="s">
        <v>985</v>
      </c>
      <c r="C15" s="22" t="s">
        <v>235</v>
      </c>
      <c r="D15" s="61"/>
      <c r="E15" s="80">
        <v>370</v>
      </c>
      <c r="F15" s="62" t="s">
        <v>235</v>
      </c>
      <c r="G15" s="22" t="s">
        <v>235</v>
      </c>
      <c r="H15" s="48"/>
      <c r="I15" s="49">
        <v>358</v>
      </c>
      <c r="J15" s="50" t="s">
        <v>235</v>
      </c>
    </row>
    <row r="16" spans="1:10" x14ac:dyDescent="0.25">
      <c r="A16" s="35"/>
      <c r="B16" s="27" t="s">
        <v>986</v>
      </c>
      <c r="C16" s="17" t="s">
        <v>235</v>
      </c>
      <c r="D16" s="13"/>
      <c r="E16" s="72">
        <v>148</v>
      </c>
      <c r="F16" s="60" t="s">
        <v>235</v>
      </c>
      <c r="G16" s="17" t="s">
        <v>235</v>
      </c>
      <c r="H16" s="15"/>
      <c r="I16" s="46">
        <v>147</v>
      </c>
      <c r="J16" s="14" t="s">
        <v>235</v>
      </c>
    </row>
    <row r="17" spans="1:10" x14ac:dyDescent="0.25">
      <c r="A17" s="35"/>
      <c r="B17" s="20" t="s">
        <v>987</v>
      </c>
      <c r="C17" s="22" t="s">
        <v>235</v>
      </c>
      <c r="D17" s="61"/>
      <c r="E17" s="80">
        <v>21</v>
      </c>
      <c r="F17" s="62" t="s">
        <v>235</v>
      </c>
      <c r="G17" s="22" t="s">
        <v>235</v>
      </c>
      <c r="H17" s="48"/>
      <c r="I17" s="49">
        <v>20</v>
      </c>
      <c r="J17" s="50" t="s">
        <v>235</v>
      </c>
    </row>
    <row r="18" spans="1:10" x14ac:dyDescent="0.25">
      <c r="A18" s="35"/>
      <c r="B18" s="27" t="s">
        <v>988</v>
      </c>
      <c r="C18" s="17" t="s">
        <v>235</v>
      </c>
      <c r="D18" s="13"/>
      <c r="E18" s="72">
        <v>6</v>
      </c>
      <c r="F18" s="60" t="s">
        <v>235</v>
      </c>
      <c r="G18" s="17" t="s">
        <v>235</v>
      </c>
      <c r="H18" s="15"/>
      <c r="I18" s="46">
        <v>6</v>
      </c>
      <c r="J18" s="14" t="s">
        <v>235</v>
      </c>
    </row>
    <row r="19" spans="1:10" x14ac:dyDescent="0.25">
      <c r="A19" s="35"/>
      <c r="B19" s="20" t="s">
        <v>989</v>
      </c>
      <c r="C19" s="22" t="s">
        <v>235</v>
      </c>
      <c r="D19" s="61"/>
      <c r="E19" s="80">
        <v>62</v>
      </c>
      <c r="F19" s="62" t="s">
        <v>235</v>
      </c>
      <c r="G19" s="22" t="s">
        <v>235</v>
      </c>
      <c r="H19" s="48"/>
      <c r="I19" s="49">
        <v>56</v>
      </c>
      <c r="J19" s="50" t="s">
        <v>235</v>
      </c>
    </row>
    <row r="20" spans="1:10" ht="25.5" x14ac:dyDescent="0.25">
      <c r="A20" s="35"/>
      <c r="B20" s="27" t="s">
        <v>990</v>
      </c>
      <c r="C20" s="17" t="s">
        <v>235</v>
      </c>
      <c r="D20" s="13"/>
      <c r="E20" s="72">
        <v>5</v>
      </c>
      <c r="F20" s="60" t="s">
        <v>235</v>
      </c>
      <c r="G20" s="17" t="s">
        <v>235</v>
      </c>
      <c r="H20" s="15"/>
      <c r="I20" s="46">
        <v>5</v>
      </c>
      <c r="J20" s="14" t="s">
        <v>235</v>
      </c>
    </row>
    <row r="21" spans="1:10" ht="25.5" x14ac:dyDescent="0.25">
      <c r="A21" s="35"/>
      <c r="B21" s="20" t="s">
        <v>991</v>
      </c>
      <c r="C21" s="22" t="s">
        <v>235</v>
      </c>
      <c r="D21" s="61"/>
      <c r="E21" s="80">
        <v>19</v>
      </c>
      <c r="F21" s="62" t="s">
        <v>235</v>
      </c>
      <c r="G21" s="22" t="s">
        <v>235</v>
      </c>
      <c r="H21" s="48"/>
      <c r="I21" s="49">
        <v>19</v>
      </c>
      <c r="J21" s="50" t="s">
        <v>235</v>
      </c>
    </row>
    <row r="22" spans="1:10" ht="25.5" x14ac:dyDescent="0.25">
      <c r="A22" s="35"/>
      <c r="B22" s="27" t="s">
        <v>992</v>
      </c>
      <c r="C22" s="17" t="s">
        <v>235</v>
      </c>
      <c r="D22" s="13"/>
      <c r="E22" s="72">
        <v>3</v>
      </c>
      <c r="F22" s="60" t="s">
        <v>235</v>
      </c>
      <c r="G22" s="17" t="s">
        <v>235</v>
      </c>
      <c r="H22" s="15"/>
      <c r="I22" s="46">
        <v>10</v>
      </c>
      <c r="J22" s="14" t="s">
        <v>235</v>
      </c>
    </row>
    <row r="23" spans="1:10" x14ac:dyDescent="0.25">
      <c r="A23" s="35"/>
      <c r="B23" s="20" t="s">
        <v>993</v>
      </c>
      <c r="C23" s="22" t="s">
        <v>235</v>
      </c>
      <c r="D23" s="61"/>
      <c r="E23" s="80">
        <v>10</v>
      </c>
      <c r="F23" s="62" t="s">
        <v>235</v>
      </c>
      <c r="G23" s="22" t="s">
        <v>235</v>
      </c>
      <c r="H23" s="48"/>
      <c r="I23" s="49">
        <v>9</v>
      </c>
      <c r="J23" s="50" t="s">
        <v>235</v>
      </c>
    </row>
    <row r="24" spans="1:10" x14ac:dyDescent="0.25">
      <c r="A24" s="35"/>
      <c r="B24" s="27" t="s">
        <v>994</v>
      </c>
      <c r="C24" s="17" t="s">
        <v>235</v>
      </c>
      <c r="D24" s="13"/>
      <c r="E24" s="72">
        <v>17</v>
      </c>
      <c r="F24" s="60" t="s">
        <v>235</v>
      </c>
      <c r="G24" s="17" t="s">
        <v>235</v>
      </c>
      <c r="H24" s="15"/>
      <c r="I24" s="46">
        <v>16</v>
      </c>
      <c r="J24" s="14" t="s">
        <v>235</v>
      </c>
    </row>
    <row r="25" spans="1:10" ht="25.5" x14ac:dyDescent="0.25">
      <c r="A25" s="35"/>
      <c r="B25" s="20" t="s">
        <v>995</v>
      </c>
      <c r="C25" s="22" t="s">
        <v>235</v>
      </c>
      <c r="D25" s="61"/>
      <c r="E25" s="80">
        <v>8</v>
      </c>
      <c r="F25" s="62" t="s">
        <v>235</v>
      </c>
      <c r="G25" s="22" t="s">
        <v>235</v>
      </c>
      <c r="H25" s="50"/>
      <c r="I25" s="84" t="s">
        <v>396</v>
      </c>
      <c r="J25" s="50" t="s">
        <v>235</v>
      </c>
    </row>
    <row r="26" spans="1:10" ht="15.75" thickBot="1" x14ac:dyDescent="0.3">
      <c r="A26" s="35"/>
      <c r="B26" s="27" t="s">
        <v>161</v>
      </c>
      <c r="C26" s="17" t="s">
        <v>235</v>
      </c>
      <c r="D26" s="13"/>
      <c r="E26" s="72">
        <v>4</v>
      </c>
      <c r="F26" s="60" t="s">
        <v>235</v>
      </c>
      <c r="G26" s="17" t="s">
        <v>235</v>
      </c>
      <c r="H26" s="14"/>
      <c r="I26" s="82" t="s">
        <v>396</v>
      </c>
      <c r="J26" s="14" t="s">
        <v>235</v>
      </c>
    </row>
    <row r="27" spans="1:10" x14ac:dyDescent="0.25">
      <c r="A27" s="35"/>
      <c r="B27" s="16"/>
      <c r="C27" s="16" t="s">
        <v>235</v>
      </c>
      <c r="D27" s="58"/>
      <c r="E27" s="58"/>
      <c r="F27" s="16"/>
      <c r="G27" s="16" t="s">
        <v>235</v>
      </c>
      <c r="H27" s="58"/>
      <c r="I27" s="58"/>
      <c r="J27" s="16"/>
    </row>
    <row r="28" spans="1:10" ht="15.75" thickBot="1" x14ac:dyDescent="0.3">
      <c r="A28" s="35"/>
      <c r="B28" s="23"/>
      <c r="C28" s="22" t="s">
        <v>235</v>
      </c>
      <c r="D28" s="61"/>
      <c r="E28" s="80">
        <v>673</v>
      </c>
      <c r="F28" s="62" t="s">
        <v>235</v>
      </c>
      <c r="G28" s="22" t="s">
        <v>235</v>
      </c>
      <c r="H28" s="48"/>
      <c r="I28" s="49">
        <v>646</v>
      </c>
      <c r="J28" s="50" t="s">
        <v>235</v>
      </c>
    </row>
    <row r="29" spans="1:10" ht="15.75" thickTop="1" x14ac:dyDescent="0.25">
      <c r="A29" s="35"/>
      <c r="B29" s="16"/>
      <c r="C29" s="16" t="s">
        <v>235</v>
      </c>
      <c r="D29" s="73"/>
      <c r="E29" s="73"/>
      <c r="F29" s="16"/>
      <c r="G29" s="16" t="s">
        <v>235</v>
      </c>
      <c r="H29" s="73"/>
      <c r="I29" s="73"/>
      <c r="J29" s="16"/>
    </row>
    <row r="30" spans="1:10" x14ac:dyDescent="0.25">
      <c r="A30" s="35"/>
      <c r="B30" s="41"/>
      <c r="C30" s="41"/>
      <c r="D30" s="41"/>
      <c r="E30" s="41"/>
      <c r="F30" s="41"/>
      <c r="G30" s="41"/>
      <c r="H30" s="41"/>
      <c r="I30" s="41"/>
      <c r="J30" s="41"/>
    </row>
  </sheetData>
  <mergeCells count="24">
    <mergeCell ref="B10:J10"/>
    <mergeCell ref="B30:J3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30"/>
    <mergeCell ref="B12:B13"/>
    <mergeCell ref="C12:C13"/>
    <mergeCell ref="D12:E12"/>
    <mergeCell ref="D13: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3" width="36.5703125" bestFit="1" customWidth="1"/>
    <col min="4" max="4" width="14.28515625" customWidth="1"/>
    <col min="5" max="5" width="5.7109375" customWidth="1"/>
    <col min="6" max="6" width="2.5703125" bestFit="1" customWidth="1"/>
    <col min="9" max="9" width="4.140625" bestFit="1" customWidth="1"/>
    <col min="10" max="10" width="2" bestFit="1" customWidth="1"/>
    <col min="13" max="13" width="3.7109375" bestFit="1" customWidth="1"/>
    <col min="14" max="14" width="2" bestFit="1" customWidth="1"/>
    <col min="17" max="17" width="3.7109375" bestFit="1" customWidth="1"/>
    <col min="18" max="18" width="2" bestFit="1" customWidth="1"/>
    <col min="21" max="21" width="4.140625" bestFit="1" customWidth="1"/>
    <col min="22" max="22" width="2" bestFit="1" customWidth="1"/>
  </cols>
  <sheetData>
    <row r="1" spans="1:22" ht="30" customHeight="1" x14ac:dyDescent="0.25">
      <c r="A1" s="8" t="s">
        <v>9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97</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996</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998</v>
      </c>
      <c r="C5" s="36"/>
      <c r="D5" s="36"/>
      <c r="E5" s="36"/>
      <c r="F5" s="36"/>
      <c r="G5" s="36"/>
      <c r="H5" s="36"/>
      <c r="I5" s="36"/>
      <c r="J5" s="36"/>
      <c r="K5" s="36"/>
      <c r="L5" s="36"/>
      <c r="M5" s="36"/>
      <c r="N5" s="36"/>
      <c r="O5" s="36"/>
      <c r="P5" s="36"/>
      <c r="Q5" s="36"/>
      <c r="R5" s="36"/>
      <c r="S5" s="36"/>
      <c r="T5" s="36"/>
      <c r="U5" s="36"/>
      <c r="V5" s="36"/>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38"/>
      <c r="C7" s="38"/>
      <c r="D7" s="38"/>
      <c r="E7" s="38"/>
      <c r="F7" s="38"/>
      <c r="G7" s="38"/>
      <c r="H7" s="38"/>
      <c r="I7" s="38"/>
      <c r="J7" s="38"/>
      <c r="K7" s="38"/>
      <c r="L7" s="38"/>
      <c r="M7" s="38"/>
      <c r="N7" s="38"/>
      <c r="O7" s="38"/>
      <c r="P7" s="38"/>
      <c r="Q7" s="38"/>
      <c r="R7" s="38"/>
      <c r="S7" s="38"/>
      <c r="T7" s="38"/>
      <c r="U7" s="38"/>
      <c r="V7" s="38"/>
    </row>
    <row r="8" spans="1:22" x14ac:dyDescent="0.25">
      <c r="A8" s="35"/>
      <c r="B8" s="36" t="s">
        <v>999</v>
      </c>
      <c r="C8" s="36"/>
      <c r="D8" s="36"/>
      <c r="E8" s="36"/>
      <c r="F8" s="36"/>
      <c r="G8" s="36"/>
      <c r="H8" s="36"/>
      <c r="I8" s="36"/>
      <c r="J8" s="36"/>
      <c r="K8" s="36"/>
      <c r="L8" s="36"/>
      <c r="M8" s="36"/>
      <c r="N8" s="36"/>
      <c r="O8" s="36"/>
      <c r="P8" s="36"/>
      <c r="Q8" s="36"/>
      <c r="R8" s="36"/>
      <c r="S8" s="36"/>
      <c r="T8" s="36"/>
      <c r="U8" s="36"/>
      <c r="V8" s="36"/>
    </row>
    <row r="9" spans="1:22" ht="15" customHeight="1" x14ac:dyDescent="0.25">
      <c r="A9" s="35"/>
      <c r="B9" s="40" t="s">
        <v>1000</v>
      </c>
      <c r="C9" s="40"/>
      <c r="D9" s="40"/>
      <c r="E9" s="40"/>
      <c r="F9" s="40"/>
      <c r="G9" s="40"/>
      <c r="H9" s="40"/>
      <c r="I9" s="40"/>
      <c r="J9" s="40"/>
      <c r="K9" s="40"/>
      <c r="L9" s="40"/>
      <c r="M9" s="40"/>
      <c r="N9" s="40"/>
      <c r="O9" s="40"/>
      <c r="P9" s="40"/>
      <c r="Q9" s="40"/>
      <c r="R9" s="40"/>
      <c r="S9" s="40"/>
      <c r="T9" s="40"/>
      <c r="U9" s="40"/>
      <c r="V9" s="40"/>
    </row>
    <row r="10" spans="1:22" x14ac:dyDescent="0.25">
      <c r="A10" s="35"/>
      <c r="B10" s="37"/>
      <c r="C10" s="37"/>
      <c r="D10" s="37"/>
      <c r="E10" s="37"/>
      <c r="F10" s="37"/>
      <c r="G10" s="37"/>
      <c r="H10" s="37"/>
      <c r="I10" s="37"/>
      <c r="J10" s="37"/>
      <c r="K10" s="37"/>
      <c r="L10" s="37"/>
      <c r="M10" s="37"/>
      <c r="N10" s="37"/>
      <c r="O10" s="37"/>
      <c r="P10" s="37"/>
      <c r="Q10" s="37"/>
      <c r="R10" s="37"/>
      <c r="S10" s="37"/>
      <c r="T10" s="37"/>
      <c r="U10" s="37"/>
      <c r="V10" s="37"/>
    </row>
    <row r="11" spans="1:22" x14ac:dyDescent="0.25">
      <c r="A11" s="35"/>
      <c r="B11" s="4"/>
      <c r="C11" s="4"/>
      <c r="D11" s="4"/>
      <c r="E11" s="4"/>
      <c r="F11" s="4"/>
      <c r="G11" s="4"/>
      <c r="H11" s="4"/>
      <c r="I11" s="4"/>
      <c r="J11" s="4"/>
      <c r="K11" s="4"/>
      <c r="L11" s="4"/>
      <c r="M11" s="4"/>
      <c r="N11" s="4"/>
      <c r="O11" s="4"/>
      <c r="P11" s="4"/>
      <c r="Q11" s="4"/>
      <c r="R11" s="4"/>
      <c r="S11" s="4"/>
      <c r="T11" s="4"/>
      <c r="U11" s="4"/>
      <c r="V11" s="4"/>
    </row>
    <row r="12" spans="1:22" x14ac:dyDescent="0.25">
      <c r="A12" s="35"/>
      <c r="B12" s="75"/>
      <c r="C12" s="75" t="s">
        <v>235</v>
      </c>
      <c r="D12" s="76" t="s">
        <v>1001</v>
      </c>
      <c r="E12" s="76"/>
      <c r="F12" s="75"/>
      <c r="G12" s="75"/>
      <c r="H12" s="76" t="s">
        <v>333</v>
      </c>
      <c r="I12" s="76"/>
      <c r="J12" s="75"/>
      <c r="K12" s="75"/>
      <c r="L12" s="76" t="s">
        <v>1005</v>
      </c>
      <c r="M12" s="76"/>
      <c r="N12" s="75"/>
      <c r="O12" s="75"/>
      <c r="P12" s="76" t="s">
        <v>1006</v>
      </c>
      <c r="Q12" s="76"/>
      <c r="R12" s="75"/>
      <c r="S12" s="75"/>
      <c r="T12" s="76" t="s">
        <v>123</v>
      </c>
      <c r="U12" s="76"/>
      <c r="V12" s="75"/>
    </row>
    <row r="13" spans="1:22" x14ac:dyDescent="0.25">
      <c r="A13" s="35"/>
      <c r="B13" s="75"/>
      <c r="C13" s="75"/>
      <c r="D13" s="76" t="s">
        <v>1002</v>
      </c>
      <c r="E13" s="76"/>
      <c r="F13" s="75"/>
      <c r="G13" s="75"/>
      <c r="H13" s="76" t="s">
        <v>1004</v>
      </c>
      <c r="I13" s="76"/>
      <c r="J13" s="75"/>
      <c r="K13" s="75"/>
      <c r="L13" s="76" t="s">
        <v>567</v>
      </c>
      <c r="M13" s="76"/>
      <c r="N13" s="75"/>
      <c r="O13" s="75"/>
      <c r="P13" s="76" t="s">
        <v>1007</v>
      </c>
      <c r="Q13" s="76"/>
      <c r="R13" s="75"/>
      <c r="S13" s="75"/>
      <c r="T13" s="76"/>
      <c r="U13" s="76"/>
      <c r="V13" s="75"/>
    </row>
    <row r="14" spans="1:22" x14ac:dyDescent="0.25">
      <c r="A14" s="35"/>
      <c r="B14" s="75"/>
      <c r="C14" s="75"/>
      <c r="D14" s="76" t="s">
        <v>1003</v>
      </c>
      <c r="E14" s="76"/>
      <c r="F14" s="75"/>
      <c r="G14" s="75"/>
      <c r="H14" s="76"/>
      <c r="I14" s="76"/>
      <c r="J14" s="75"/>
      <c r="K14" s="75"/>
      <c r="L14" s="76" t="s">
        <v>568</v>
      </c>
      <c r="M14" s="76"/>
      <c r="N14" s="75"/>
      <c r="O14" s="75"/>
      <c r="P14" s="76" t="s">
        <v>1008</v>
      </c>
      <c r="Q14" s="76"/>
      <c r="R14" s="75"/>
      <c r="S14" s="75"/>
      <c r="T14" s="76"/>
      <c r="U14" s="76"/>
      <c r="V14" s="75"/>
    </row>
    <row r="15" spans="1:22" ht="15.75" thickBot="1" x14ac:dyDescent="0.3">
      <c r="A15" s="35"/>
      <c r="B15" s="75"/>
      <c r="C15" s="75"/>
      <c r="D15" s="31"/>
      <c r="E15" s="31"/>
      <c r="F15" s="75"/>
      <c r="G15" s="75"/>
      <c r="H15" s="31"/>
      <c r="I15" s="31"/>
      <c r="J15" s="75"/>
      <c r="K15" s="75"/>
      <c r="L15" s="31" t="s">
        <v>1004</v>
      </c>
      <c r="M15" s="31"/>
      <c r="N15" s="75"/>
      <c r="O15" s="75"/>
      <c r="P15" s="31"/>
      <c r="Q15" s="31"/>
      <c r="R15" s="75"/>
      <c r="S15" s="75"/>
      <c r="T15" s="31"/>
      <c r="U15" s="31"/>
      <c r="V15" s="75"/>
    </row>
    <row r="16" spans="1:22" ht="15.75" thickBot="1" x14ac:dyDescent="0.3">
      <c r="A16" s="35"/>
      <c r="B16" s="20" t="s">
        <v>691</v>
      </c>
      <c r="C16" s="22" t="s">
        <v>235</v>
      </c>
      <c r="D16" s="48"/>
      <c r="E16" s="49">
        <v>5</v>
      </c>
      <c r="F16" s="50" t="s">
        <v>235</v>
      </c>
      <c r="G16" s="22"/>
      <c r="H16" s="48"/>
      <c r="I16" s="49" t="s">
        <v>1009</v>
      </c>
      <c r="J16" s="50" t="s">
        <v>381</v>
      </c>
      <c r="K16" s="22"/>
      <c r="L16" s="48"/>
      <c r="M16" s="49" t="s">
        <v>1010</v>
      </c>
      <c r="N16" s="50" t="s">
        <v>381</v>
      </c>
      <c r="O16" s="22"/>
      <c r="P16" s="48"/>
      <c r="Q16" s="49">
        <v>208</v>
      </c>
      <c r="R16" s="50" t="s">
        <v>235</v>
      </c>
      <c r="S16" s="22"/>
      <c r="T16" s="48"/>
      <c r="U16" s="49" t="s">
        <v>1011</v>
      </c>
      <c r="V16" s="50" t="s">
        <v>381</v>
      </c>
    </row>
    <row r="17" spans="1:22" x14ac:dyDescent="0.25">
      <c r="A17" s="35"/>
      <c r="B17" s="16"/>
      <c r="C17" s="16" t="s">
        <v>235</v>
      </c>
      <c r="D17" s="58"/>
      <c r="E17" s="58"/>
      <c r="F17" s="16"/>
      <c r="G17" s="16"/>
      <c r="H17" s="58"/>
      <c r="I17" s="58"/>
      <c r="J17" s="16"/>
      <c r="K17" s="16"/>
      <c r="L17" s="58"/>
      <c r="M17" s="58"/>
      <c r="N17" s="16"/>
      <c r="O17" s="16"/>
      <c r="P17" s="58"/>
      <c r="Q17" s="58"/>
      <c r="R17" s="16"/>
      <c r="S17" s="16"/>
      <c r="T17" s="58"/>
      <c r="U17" s="58"/>
      <c r="V17" s="16"/>
    </row>
    <row r="18" spans="1:22" x14ac:dyDescent="0.25">
      <c r="A18" s="35"/>
      <c r="B18" s="115" t="s">
        <v>1012</v>
      </c>
      <c r="C18" s="17" t="s">
        <v>235</v>
      </c>
      <c r="D18" s="14"/>
      <c r="E18" s="82" t="s">
        <v>396</v>
      </c>
      <c r="F18" s="14" t="s">
        <v>235</v>
      </c>
      <c r="G18" s="17"/>
      <c r="H18" s="98"/>
      <c r="I18" s="99" t="s">
        <v>730</v>
      </c>
      <c r="J18" s="95" t="s">
        <v>235</v>
      </c>
      <c r="K18" s="17"/>
      <c r="L18" s="98"/>
      <c r="M18" s="99" t="s">
        <v>730</v>
      </c>
      <c r="N18" s="95" t="s">
        <v>235</v>
      </c>
      <c r="O18" s="17"/>
      <c r="P18" s="98"/>
      <c r="Q18" s="99" t="s">
        <v>730</v>
      </c>
      <c r="R18" s="95" t="s">
        <v>235</v>
      </c>
      <c r="S18" s="17"/>
      <c r="T18" s="14"/>
      <c r="U18" s="82" t="s">
        <v>396</v>
      </c>
      <c r="V18" s="14" t="s">
        <v>235</v>
      </c>
    </row>
    <row r="19" spans="1:22" x14ac:dyDescent="0.25">
      <c r="A19" s="35"/>
      <c r="B19" s="116" t="s">
        <v>1013</v>
      </c>
      <c r="C19" s="22" t="s">
        <v>235</v>
      </c>
      <c r="D19" s="48"/>
      <c r="E19" s="49" t="s">
        <v>624</v>
      </c>
      <c r="F19" s="50" t="s">
        <v>381</v>
      </c>
      <c r="G19" s="22"/>
      <c r="H19" s="102"/>
      <c r="I19" s="103" t="s">
        <v>730</v>
      </c>
      <c r="J19" s="104" t="s">
        <v>235</v>
      </c>
      <c r="K19" s="22"/>
      <c r="L19" s="102"/>
      <c r="M19" s="103" t="s">
        <v>730</v>
      </c>
      <c r="N19" s="104" t="s">
        <v>235</v>
      </c>
      <c r="O19" s="22"/>
      <c r="P19" s="102"/>
      <c r="Q19" s="103" t="s">
        <v>730</v>
      </c>
      <c r="R19" s="104" t="s">
        <v>235</v>
      </c>
      <c r="S19" s="22"/>
      <c r="T19" s="48"/>
      <c r="U19" s="49" t="s">
        <v>624</v>
      </c>
      <c r="V19" s="50" t="s">
        <v>381</v>
      </c>
    </row>
    <row r="20" spans="1:22" x14ac:dyDescent="0.25">
      <c r="A20" s="35"/>
      <c r="B20" s="115" t="s">
        <v>1014</v>
      </c>
      <c r="C20" s="17" t="s">
        <v>235</v>
      </c>
      <c r="D20" s="15"/>
      <c r="E20" s="46" t="s">
        <v>585</v>
      </c>
      <c r="F20" s="14" t="s">
        <v>381</v>
      </c>
      <c r="G20" s="17"/>
      <c r="H20" s="98"/>
      <c r="I20" s="99" t="s">
        <v>730</v>
      </c>
      <c r="J20" s="95" t="s">
        <v>235</v>
      </c>
      <c r="K20" s="17"/>
      <c r="L20" s="98"/>
      <c r="M20" s="99" t="s">
        <v>730</v>
      </c>
      <c r="N20" s="95" t="s">
        <v>235</v>
      </c>
      <c r="O20" s="17"/>
      <c r="P20" s="98"/>
      <c r="Q20" s="99" t="s">
        <v>730</v>
      </c>
      <c r="R20" s="95" t="s">
        <v>235</v>
      </c>
      <c r="S20" s="17"/>
      <c r="T20" s="15"/>
      <c r="U20" s="46" t="s">
        <v>585</v>
      </c>
      <c r="V20" s="14" t="s">
        <v>381</v>
      </c>
    </row>
    <row r="21" spans="1:22" x14ac:dyDescent="0.25">
      <c r="A21" s="35"/>
      <c r="B21" s="116" t="s">
        <v>1015</v>
      </c>
      <c r="C21" s="22" t="s">
        <v>235</v>
      </c>
      <c r="D21" s="102"/>
      <c r="E21" s="103" t="s">
        <v>730</v>
      </c>
      <c r="F21" s="104" t="s">
        <v>235</v>
      </c>
      <c r="G21" s="22"/>
      <c r="H21" s="50"/>
      <c r="I21" s="84" t="s">
        <v>396</v>
      </c>
      <c r="J21" s="50" t="s">
        <v>235</v>
      </c>
      <c r="K21" s="22"/>
      <c r="L21" s="50"/>
      <c r="M21" s="84" t="s">
        <v>396</v>
      </c>
      <c r="N21" s="50" t="s">
        <v>235</v>
      </c>
      <c r="O21" s="22"/>
      <c r="P21" s="102"/>
      <c r="Q21" s="103" t="s">
        <v>730</v>
      </c>
      <c r="R21" s="104" t="s">
        <v>235</v>
      </c>
      <c r="S21" s="22"/>
      <c r="T21" s="50"/>
      <c r="U21" s="84" t="s">
        <v>396</v>
      </c>
      <c r="V21" s="50" t="s">
        <v>235</v>
      </c>
    </row>
    <row r="22" spans="1:22" x14ac:dyDescent="0.25">
      <c r="A22" s="35"/>
      <c r="B22" s="115" t="s">
        <v>1016</v>
      </c>
      <c r="C22" s="17" t="s">
        <v>235</v>
      </c>
      <c r="D22" s="98"/>
      <c r="E22" s="99" t="s">
        <v>730</v>
      </c>
      <c r="F22" s="95" t="s">
        <v>235</v>
      </c>
      <c r="G22" s="17"/>
      <c r="H22" s="15"/>
      <c r="I22" s="46">
        <v>86</v>
      </c>
      <c r="J22" s="14" t="s">
        <v>235</v>
      </c>
      <c r="K22" s="17"/>
      <c r="L22" s="15"/>
      <c r="M22" s="46">
        <v>7</v>
      </c>
      <c r="N22" s="14" t="s">
        <v>235</v>
      </c>
      <c r="O22" s="17"/>
      <c r="P22" s="98"/>
      <c r="Q22" s="99" t="s">
        <v>730</v>
      </c>
      <c r="R22" s="95" t="s">
        <v>235</v>
      </c>
      <c r="S22" s="17"/>
      <c r="T22" s="15"/>
      <c r="U22" s="46">
        <v>93</v>
      </c>
      <c r="V22" s="14" t="s">
        <v>235</v>
      </c>
    </row>
    <row r="23" spans="1:22" ht="15.75" thickBot="1" x14ac:dyDescent="0.3">
      <c r="A23" s="35"/>
      <c r="B23" s="116" t="s">
        <v>1017</v>
      </c>
      <c r="C23" s="22" t="s">
        <v>235</v>
      </c>
      <c r="D23" s="102"/>
      <c r="E23" s="103" t="s">
        <v>730</v>
      </c>
      <c r="F23" s="104" t="s">
        <v>235</v>
      </c>
      <c r="G23" s="22"/>
      <c r="H23" s="102"/>
      <c r="I23" s="103" t="s">
        <v>730</v>
      </c>
      <c r="J23" s="104" t="s">
        <v>235</v>
      </c>
      <c r="K23" s="22"/>
      <c r="L23" s="102"/>
      <c r="M23" s="103" t="s">
        <v>730</v>
      </c>
      <c r="N23" s="104" t="s">
        <v>235</v>
      </c>
      <c r="O23" s="22"/>
      <c r="P23" s="48"/>
      <c r="Q23" s="49" t="s">
        <v>1018</v>
      </c>
      <c r="R23" s="50" t="s">
        <v>381</v>
      </c>
      <c r="S23" s="22"/>
      <c r="T23" s="48"/>
      <c r="U23" s="49" t="s">
        <v>1018</v>
      </c>
      <c r="V23" s="50" t="s">
        <v>381</v>
      </c>
    </row>
    <row r="24" spans="1:22" x14ac:dyDescent="0.25">
      <c r="A24" s="35"/>
      <c r="B24" s="16"/>
      <c r="C24" s="16" t="s">
        <v>235</v>
      </c>
      <c r="D24" s="58"/>
      <c r="E24" s="58"/>
      <c r="F24" s="16"/>
      <c r="G24" s="16"/>
      <c r="H24" s="58"/>
      <c r="I24" s="58"/>
      <c r="J24" s="16"/>
      <c r="K24" s="16"/>
      <c r="L24" s="58"/>
      <c r="M24" s="58"/>
      <c r="N24" s="16"/>
      <c r="O24" s="16"/>
      <c r="P24" s="58"/>
      <c r="Q24" s="58"/>
      <c r="R24" s="16"/>
      <c r="S24" s="16"/>
      <c r="T24" s="58"/>
      <c r="U24" s="58"/>
      <c r="V24" s="16"/>
    </row>
    <row r="25" spans="1:22" ht="26.25" thickBot="1" x14ac:dyDescent="0.3">
      <c r="A25" s="35"/>
      <c r="B25" s="45" t="s">
        <v>1019</v>
      </c>
      <c r="C25" s="17" t="s">
        <v>235</v>
      </c>
      <c r="D25" s="15"/>
      <c r="E25" s="46" t="s">
        <v>803</v>
      </c>
      <c r="F25" s="14" t="s">
        <v>381</v>
      </c>
      <c r="G25" s="17"/>
      <c r="H25" s="15"/>
      <c r="I25" s="46">
        <v>86</v>
      </c>
      <c r="J25" s="14" t="s">
        <v>235</v>
      </c>
      <c r="K25" s="17"/>
      <c r="L25" s="15"/>
      <c r="M25" s="46">
        <v>7</v>
      </c>
      <c r="N25" s="14" t="s">
        <v>235</v>
      </c>
      <c r="O25" s="17"/>
      <c r="P25" s="15"/>
      <c r="Q25" s="46" t="s">
        <v>1018</v>
      </c>
      <c r="R25" s="14" t="s">
        <v>381</v>
      </c>
      <c r="S25" s="17"/>
      <c r="T25" s="15"/>
      <c r="U25" s="46">
        <v>27</v>
      </c>
      <c r="V25" s="14" t="s">
        <v>235</v>
      </c>
    </row>
    <row r="26" spans="1:22" x14ac:dyDescent="0.25">
      <c r="A26" s="35"/>
      <c r="B26" s="16"/>
      <c r="C26" s="16" t="s">
        <v>235</v>
      </c>
      <c r="D26" s="58"/>
      <c r="E26" s="58"/>
      <c r="F26" s="16"/>
      <c r="G26" s="16"/>
      <c r="H26" s="58"/>
      <c r="I26" s="58"/>
      <c r="J26" s="16"/>
      <c r="K26" s="16"/>
      <c r="L26" s="58"/>
      <c r="M26" s="58"/>
      <c r="N26" s="16"/>
      <c r="O26" s="16"/>
      <c r="P26" s="58"/>
      <c r="Q26" s="58"/>
      <c r="R26" s="16"/>
      <c r="S26" s="16"/>
      <c r="T26" s="58"/>
      <c r="U26" s="58"/>
      <c r="V26" s="16"/>
    </row>
    <row r="27" spans="1:22" ht="26.25" thickBot="1" x14ac:dyDescent="0.3">
      <c r="A27" s="35"/>
      <c r="B27" s="47" t="s">
        <v>1020</v>
      </c>
      <c r="C27" s="22" t="s">
        <v>235</v>
      </c>
      <c r="D27" s="48"/>
      <c r="E27" s="49">
        <v>5</v>
      </c>
      <c r="F27" s="50" t="s">
        <v>235</v>
      </c>
      <c r="G27" s="22"/>
      <c r="H27" s="48"/>
      <c r="I27" s="49">
        <v>30</v>
      </c>
      <c r="J27" s="50" t="s">
        <v>235</v>
      </c>
      <c r="K27" s="22"/>
      <c r="L27" s="48"/>
      <c r="M27" s="49">
        <v>1</v>
      </c>
      <c r="N27" s="50" t="s">
        <v>235</v>
      </c>
      <c r="O27" s="22"/>
      <c r="P27" s="50"/>
      <c r="Q27" s="84" t="s">
        <v>396</v>
      </c>
      <c r="R27" s="50" t="s">
        <v>235</v>
      </c>
      <c r="S27" s="22"/>
      <c r="T27" s="48"/>
      <c r="U27" s="49">
        <v>36</v>
      </c>
      <c r="V27" s="50" t="s">
        <v>235</v>
      </c>
    </row>
    <row r="28" spans="1:22" x14ac:dyDescent="0.25">
      <c r="A28" s="35"/>
      <c r="B28" s="16"/>
      <c r="C28" s="16" t="s">
        <v>235</v>
      </c>
      <c r="D28" s="58"/>
      <c r="E28" s="58"/>
      <c r="F28" s="16"/>
      <c r="G28" s="16"/>
      <c r="H28" s="58"/>
      <c r="I28" s="58"/>
      <c r="J28" s="16"/>
      <c r="K28" s="16"/>
      <c r="L28" s="58"/>
      <c r="M28" s="58"/>
      <c r="N28" s="16"/>
      <c r="O28" s="16"/>
      <c r="P28" s="58"/>
      <c r="Q28" s="58"/>
      <c r="R28" s="16"/>
      <c r="S28" s="16"/>
      <c r="T28" s="58"/>
      <c r="U28" s="58"/>
      <c r="V28" s="16"/>
    </row>
    <row r="29" spans="1:22" ht="26.25" thickBot="1" x14ac:dyDescent="0.3">
      <c r="A29" s="35"/>
      <c r="B29" s="27" t="s">
        <v>1021</v>
      </c>
      <c r="C29" s="17" t="s">
        <v>235</v>
      </c>
      <c r="D29" s="15"/>
      <c r="E29" s="46" t="s">
        <v>512</v>
      </c>
      <c r="F29" s="14" t="s">
        <v>381</v>
      </c>
      <c r="G29" s="17"/>
      <c r="H29" s="15"/>
      <c r="I29" s="46">
        <v>116</v>
      </c>
      <c r="J29" s="14" t="s">
        <v>235</v>
      </c>
      <c r="K29" s="17"/>
      <c r="L29" s="15"/>
      <c r="M29" s="46">
        <v>8</v>
      </c>
      <c r="N29" s="14" t="s">
        <v>235</v>
      </c>
      <c r="O29" s="17"/>
      <c r="P29" s="15"/>
      <c r="Q29" s="46" t="s">
        <v>1018</v>
      </c>
      <c r="R29" s="14" t="s">
        <v>381</v>
      </c>
      <c r="S29" s="17"/>
      <c r="T29" s="15"/>
      <c r="U29" s="46">
        <v>63</v>
      </c>
      <c r="V29" s="14" t="s">
        <v>235</v>
      </c>
    </row>
    <row r="30" spans="1:22" x14ac:dyDescent="0.25">
      <c r="A30" s="35"/>
      <c r="B30" s="16"/>
      <c r="C30" s="16" t="s">
        <v>235</v>
      </c>
      <c r="D30" s="58"/>
      <c r="E30" s="58"/>
      <c r="F30" s="16"/>
      <c r="G30" s="16"/>
      <c r="H30" s="58"/>
      <c r="I30" s="58"/>
      <c r="J30" s="16"/>
      <c r="K30" s="16"/>
      <c r="L30" s="58"/>
      <c r="M30" s="58"/>
      <c r="N30" s="16"/>
      <c r="O30" s="16"/>
      <c r="P30" s="58"/>
      <c r="Q30" s="58"/>
      <c r="R30" s="16"/>
      <c r="S30" s="16"/>
      <c r="T30" s="58"/>
      <c r="U30" s="58"/>
      <c r="V30" s="16"/>
    </row>
    <row r="31" spans="1:22" ht="15.75" thickBot="1" x14ac:dyDescent="0.3">
      <c r="A31" s="35"/>
      <c r="B31" s="44" t="s">
        <v>692</v>
      </c>
      <c r="C31" s="22" t="s">
        <v>235</v>
      </c>
      <c r="D31" s="50"/>
      <c r="E31" s="84" t="s">
        <v>396</v>
      </c>
      <c r="F31" s="50" t="s">
        <v>235</v>
      </c>
      <c r="G31" s="22"/>
      <c r="H31" s="48"/>
      <c r="I31" s="49" t="s">
        <v>1022</v>
      </c>
      <c r="J31" s="50" t="s">
        <v>381</v>
      </c>
      <c r="K31" s="22"/>
      <c r="L31" s="48"/>
      <c r="M31" s="49" t="s">
        <v>520</v>
      </c>
      <c r="N31" s="50" t="s">
        <v>381</v>
      </c>
      <c r="O31" s="22"/>
      <c r="P31" s="48"/>
      <c r="Q31" s="49">
        <v>152</v>
      </c>
      <c r="R31" s="50" t="s">
        <v>235</v>
      </c>
      <c r="S31" s="22"/>
      <c r="T31" s="48"/>
      <c r="U31" s="49" t="s">
        <v>1023</v>
      </c>
      <c r="V31" s="50" t="s">
        <v>381</v>
      </c>
    </row>
    <row r="32" spans="1:22" ht="15.75" thickTop="1" x14ac:dyDescent="0.25">
      <c r="A32" s="35"/>
      <c r="B32" s="16"/>
      <c r="C32" s="16" t="s">
        <v>235</v>
      </c>
      <c r="D32" s="73"/>
      <c r="E32" s="73"/>
      <c r="F32" s="16"/>
      <c r="G32" s="16"/>
      <c r="H32" s="73"/>
      <c r="I32" s="73"/>
      <c r="J32" s="16"/>
      <c r="K32" s="16"/>
      <c r="L32" s="73"/>
      <c r="M32" s="73"/>
      <c r="N32" s="16"/>
      <c r="O32" s="16"/>
      <c r="P32" s="73"/>
      <c r="Q32" s="73"/>
      <c r="R32" s="16"/>
      <c r="S32" s="16"/>
      <c r="T32" s="73"/>
      <c r="U32" s="73"/>
      <c r="V32" s="16"/>
    </row>
    <row r="33" spans="1:22" x14ac:dyDescent="0.25">
      <c r="A33" s="35"/>
      <c r="B33" s="34"/>
      <c r="C33" s="34"/>
      <c r="D33" s="34"/>
      <c r="E33" s="34"/>
      <c r="F33" s="34"/>
      <c r="G33" s="34"/>
      <c r="H33" s="34"/>
      <c r="I33" s="34"/>
      <c r="J33" s="34"/>
      <c r="K33" s="34"/>
      <c r="L33" s="34"/>
      <c r="M33" s="34"/>
      <c r="N33" s="34"/>
      <c r="O33" s="34"/>
      <c r="P33" s="34"/>
      <c r="Q33" s="34"/>
      <c r="R33" s="34"/>
      <c r="S33" s="34"/>
      <c r="T33" s="34"/>
      <c r="U33" s="34"/>
      <c r="V33" s="34"/>
    </row>
    <row r="34" spans="1:22" ht="25.5" x14ac:dyDescent="0.25">
      <c r="A34" s="35"/>
      <c r="B34" s="32">
        <v>-1</v>
      </c>
      <c r="C34" s="32" t="s">
        <v>1024</v>
      </c>
    </row>
    <row r="35" spans="1:22" x14ac:dyDescent="0.25">
      <c r="A35" s="35"/>
      <c r="B35" s="42"/>
      <c r="C35" s="42"/>
      <c r="D35" s="42"/>
      <c r="E35" s="42"/>
      <c r="F35" s="42"/>
      <c r="G35" s="42"/>
      <c r="H35" s="42"/>
      <c r="I35" s="42"/>
      <c r="J35" s="42"/>
      <c r="K35" s="42"/>
      <c r="L35" s="42"/>
      <c r="M35" s="42"/>
      <c r="N35" s="42"/>
      <c r="O35" s="42"/>
      <c r="P35" s="42"/>
      <c r="Q35" s="42"/>
      <c r="R35" s="42"/>
      <c r="S35" s="42"/>
      <c r="T35" s="42"/>
      <c r="U35" s="42"/>
      <c r="V35" s="42"/>
    </row>
    <row r="36" spans="1:22" ht="38.25" x14ac:dyDescent="0.25">
      <c r="A36" s="35"/>
      <c r="B36" s="32">
        <v>-2</v>
      </c>
      <c r="C36" s="32" t="s">
        <v>1025</v>
      </c>
    </row>
    <row r="37" spans="1:22" x14ac:dyDescent="0.25">
      <c r="A37" s="35"/>
      <c r="B37" s="41"/>
      <c r="C37" s="41"/>
      <c r="D37" s="41"/>
      <c r="E37" s="41"/>
      <c r="F37" s="41"/>
      <c r="G37" s="41"/>
      <c r="H37" s="41"/>
      <c r="I37" s="41"/>
      <c r="J37" s="41"/>
      <c r="K37" s="41"/>
      <c r="L37" s="41"/>
      <c r="M37" s="41"/>
      <c r="N37" s="41"/>
      <c r="O37" s="41"/>
      <c r="P37" s="41"/>
      <c r="Q37" s="41"/>
      <c r="R37" s="41"/>
      <c r="S37" s="41"/>
      <c r="T37" s="41"/>
      <c r="U37" s="41"/>
      <c r="V37" s="41"/>
    </row>
    <row r="38" spans="1:22" ht="15" customHeight="1" x14ac:dyDescent="0.25">
      <c r="A38" s="35"/>
      <c r="B38" s="40" t="s">
        <v>1026</v>
      </c>
      <c r="C38" s="40"/>
      <c r="D38" s="40"/>
      <c r="E38" s="40"/>
      <c r="F38" s="40"/>
      <c r="G38" s="40"/>
      <c r="H38" s="40"/>
      <c r="I38" s="40"/>
      <c r="J38" s="40"/>
      <c r="K38" s="40"/>
      <c r="L38" s="40"/>
      <c r="M38" s="40"/>
      <c r="N38" s="40"/>
      <c r="O38" s="40"/>
      <c r="P38" s="40"/>
      <c r="Q38" s="40"/>
      <c r="R38" s="40"/>
      <c r="S38" s="40"/>
      <c r="T38" s="40"/>
      <c r="U38" s="40"/>
      <c r="V38" s="40"/>
    </row>
    <row r="39" spans="1:22" x14ac:dyDescent="0.25">
      <c r="A39" s="35"/>
      <c r="B39" s="37"/>
      <c r="C39" s="37"/>
      <c r="D39" s="37"/>
      <c r="E39" s="37"/>
      <c r="F39" s="37"/>
      <c r="G39" s="37"/>
      <c r="H39" s="37"/>
      <c r="I39" s="37"/>
      <c r="J39" s="37"/>
      <c r="K39" s="37"/>
      <c r="L39" s="37"/>
      <c r="M39" s="37"/>
      <c r="N39" s="37"/>
      <c r="O39" s="37"/>
      <c r="P39" s="37"/>
      <c r="Q39" s="37"/>
      <c r="R39" s="37"/>
      <c r="S39" s="37"/>
      <c r="T39" s="37"/>
      <c r="U39" s="37"/>
      <c r="V39" s="37"/>
    </row>
    <row r="40" spans="1:22" x14ac:dyDescent="0.25">
      <c r="A40" s="35"/>
      <c r="B40" s="4"/>
      <c r="C40" s="4"/>
      <c r="D40" s="4"/>
      <c r="E40" s="4"/>
      <c r="F40" s="4"/>
    </row>
    <row r="41" spans="1:22" x14ac:dyDescent="0.25">
      <c r="A41" s="35"/>
      <c r="B41" s="74" t="s">
        <v>1027</v>
      </c>
      <c r="C41" s="75" t="s">
        <v>235</v>
      </c>
      <c r="D41" s="76" t="s">
        <v>1028</v>
      </c>
      <c r="E41" s="76"/>
      <c r="F41" s="75"/>
    </row>
    <row r="42" spans="1:22" x14ac:dyDescent="0.25">
      <c r="A42" s="35"/>
      <c r="B42" s="74"/>
      <c r="C42" s="75"/>
      <c r="D42" s="76" t="s">
        <v>1029</v>
      </c>
      <c r="E42" s="76"/>
      <c r="F42" s="75"/>
    </row>
    <row r="43" spans="1:22" ht="15.75" thickBot="1" x14ac:dyDescent="0.3">
      <c r="A43" s="35"/>
      <c r="B43" s="74"/>
      <c r="C43" s="75"/>
      <c r="D43" s="31" t="s">
        <v>1030</v>
      </c>
      <c r="E43" s="31"/>
      <c r="F43" s="75"/>
    </row>
    <row r="44" spans="1:22" x14ac:dyDescent="0.25">
      <c r="A44" s="35"/>
      <c r="B44" s="75"/>
      <c r="C44" s="75" t="s">
        <v>235</v>
      </c>
      <c r="D44" s="88" t="s">
        <v>577</v>
      </c>
      <c r="E44" s="88"/>
      <c r="F44" s="75"/>
    </row>
    <row r="45" spans="1:22" x14ac:dyDescent="0.25">
      <c r="A45" s="35"/>
      <c r="B45" s="75"/>
      <c r="C45" s="75"/>
      <c r="D45" s="76" t="s">
        <v>1031</v>
      </c>
      <c r="E45" s="76"/>
      <c r="F45" s="75"/>
    </row>
    <row r="46" spans="1:22" x14ac:dyDescent="0.25">
      <c r="A46" s="35"/>
      <c r="B46" s="17"/>
      <c r="C46" s="17" t="s">
        <v>235</v>
      </c>
      <c r="D46" s="76">
        <v>2013</v>
      </c>
      <c r="E46" s="76"/>
      <c r="F46" s="17"/>
    </row>
    <row r="47" spans="1:22" ht="25.5" x14ac:dyDescent="0.25">
      <c r="A47" s="35"/>
      <c r="B47" s="20" t="s">
        <v>1032</v>
      </c>
      <c r="C47" s="22" t="s">
        <v>235</v>
      </c>
      <c r="D47" s="21"/>
      <c r="E47" s="21"/>
      <c r="F47" s="21"/>
    </row>
    <row r="48" spans="1:22" x14ac:dyDescent="0.25">
      <c r="A48" s="35"/>
      <c r="B48" s="45" t="s">
        <v>1012</v>
      </c>
      <c r="C48" s="17" t="s">
        <v>235</v>
      </c>
      <c r="D48" s="15"/>
      <c r="E48" s="46">
        <v>4</v>
      </c>
      <c r="F48" s="117" t="s">
        <v>1033</v>
      </c>
    </row>
    <row r="49" spans="1:6" x14ac:dyDescent="0.25">
      <c r="A49" s="35"/>
      <c r="B49" s="47" t="s">
        <v>1013</v>
      </c>
      <c r="C49" s="22" t="s">
        <v>235</v>
      </c>
      <c r="D49" s="48"/>
      <c r="E49" s="49">
        <v>4</v>
      </c>
      <c r="F49" s="118" t="s">
        <v>1033</v>
      </c>
    </row>
    <row r="50" spans="1:6" ht="15.75" thickBot="1" x14ac:dyDescent="0.3">
      <c r="A50" s="35"/>
      <c r="B50" s="45" t="s">
        <v>1014</v>
      </c>
      <c r="C50" s="17" t="s">
        <v>235</v>
      </c>
      <c r="D50" s="14"/>
      <c r="E50" s="82" t="s">
        <v>396</v>
      </c>
      <c r="F50" s="14" t="s">
        <v>235</v>
      </c>
    </row>
    <row r="51" spans="1:6" x14ac:dyDescent="0.25">
      <c r="A51" s="35"/>
      <c r="B51" s="16"/>
      <c r="C51" s="16" t="s">
        <v>235</v>
      </c>
      <c r="D51" s="58"/>
      <c r="E51" s="58"/>
      <c r="F51" s="16"/>
    </row>
    <row r="52" spans="1:6" x14ac:dyDescent="0.25">
      <c r="A52" s="35"/>
      <c r="B52" s="47" t="s">
        <v>1034</v>
      </c>
      <c r="C52" s="22" t="s">
        <v>235</v>
      </c>
      <c r="D52" s="48"/>
      <c r="E52" s="49">
        <v>8</v>
      </c>
      <c r="F52" s="50" t="s">
        <v>235</v>
      </c>
    </row>
    <row r="53" spans="1:6" ht="15.75" thickBot="1" x14ac:dyDescent="0.3">
      <c r="A53" s="35"/>
      <c r="B53" s="45" t="s">
        <v>1035</v>
      </c>
      <c r="C53" s="17" t="s">
        <v>235</v>
      </c>
      <c r="D53" s="15"/>
      <c r="E53" s="46" t="s">
        <v>504</v>
      </c>
      <c r="F53" s="14" t="s">
        <v>381</v>
      </c>
    </row>
    <row r="54" spans="1:6" x14ac:dyDescent="0.25">
      <c r="A54" s="35"/>
      <c r="B54" s="16"/>
      <c r="C54" s="16" t="s">
        <v>235</v>
      </c>
      <c r="D54" s="58"/>
      <c r="E54" s="58"/>
      <c r="F54" s="16"/>
    </row>
    <row r="55" spans="1:6" ht="15.75" thickBot="1" x14ac:dyDescent="0.3">
      <c r="A55" s="35"/>
      <c r="B55" s="47" t="s">
        <v>1036</v>
      </c>
      <c r="C55" s="22" t="s">
        <v>235</v>
      </c>
      <c r="D55" s="48"/>
      <c r="E55" s="49">
        <v>5</v>
      </c>
      <c r="F55" s="50" t="s">
        <v>235</v>
      </c>
    </row>
    <row r="56" spans="1:6" ht="15.75" thickTop="1" x14ac:dyDescent="0.25">
      <c r="A56" s="35"/>
      <c r="B56" s="16"/>
      <c r="C56" s="16" t="s">
        <v>235</v>
      </c>
      <c r="D56" s="73"/>
      <c r="E56" s="73"/>
      <c r="F56" s="16"/>
    </row>
    <row r="57" spans="1:6" ht="25.5" x14ac:dyDescent="0.25">
      <c r="A57" s="35"/>
      <c r="B57" s="27" t="s">
        <v>1037</v>
      </c>
      <c r="C57" s="17" t="s">
        <v>235</v>
      </c>
      <c r="D57" s="4"/>
      <c r="E57" s="4"/>
      <c r="F57" s="4"/>
    </row>
    <row r="58" spans="1:6" ht="25.5" x14ac:dyDescent="0.25">
      <c r="A58" s="35"/>
      <c r="B58" s="47" t="s">
        <v>580</v>
      </c>
      <c r="C58" s="22" t="s">
        <v>235</v>
      </c>
      <c r="D58" s="48"/>
      <c r="E58" s="49">
        <v>17</v>
      </c>
      <c r="F58" s="118" t="s">
        <v>1038</v>
      </c>
    </row>
    <row r="59" spans="1:6" ht="15.75" thickBot="1" x14ac:dyDescent="0.3">
      <c r="A59" s="35"/>
      <c r="B59" s="45" t="s">
        <v>586</v>
      </c>
      <c r="C59" s="17" t="s">
        <v>235</v>
      </c>
      <c r="D59" s="15"/>
      <c r="E59" s="46">
        <v>25</v>
      </c>
      <c r="F59" s="117" t="s">
        <v>1038</v>
      </c>
    </row>
    <row r="60" spans="1:6" x14ac:dyDescent="0.25">
      <c r="A60" s="35"/>
      <c r="B60" s="16"/>
      <c r="C60" s="16" t="s">
        <v>235</v>
      </c>
      <c r="D60" s="58"/>
      <c r="E60" s="58"/>
      <c r="F60" s="16"/>
    </row>
    <row r="61" spans="1:6" x14ac:dyDescent="0.25">
      <c r="A61" s="35"/>
      <c r="B61" s="47" t="s">
        <v>1034</v>
      </c>
      <c r="C61" s="22" t="s">
        <v>235</v>
      </c>
      <c r="D61" s="48"/>
      <c r="E61" s="49">
        <v>42</v>
      </c>
      <c r="F61" s="50" t="s">
        <v>235</v>
      </c>
    </row>
    <row r="62" spans="1:6" ht="15.75" thickBot="1" x14ac:dyDescent="0.3">
      <c r="A62" s="35"/>
      <c r="B62" s="45" t="s">
        <v>1035</v>
      </c>
      <c r="C62" s="17" t="s">
        <v>235</v>
      </c>
      <c r="D62" s="15"/>
      <c r="E62" s="46" t="s">
        <v>601</v>
      </c>
      <c r="F62" s="14" t="s">
        <v>381</v>
      </c>
    </row>
    <row r="63" spans="1:6" x14ac:dyDescent="0.25">
      <c r="A63" s="35"/>
      <c r="B63" s="16"/>
      <c r="C63" s="16" t="s">
        <v>235</v>
      </c>
      <c r="D63" s="58"/>
      <c r="E63" s="58"/>
      <c r="F63" s="16"/>
    </row>
    <row r="64" spans="1:6" ht="15.75" thickBot="1" x14ac:dyDescent="0.3">
      <c r="A64" s="35"/>
      <c r="B64" s="47" t="s">
        <v>1036</v>
      </c>
      <c r="C64" s="22" t="s">
        <v>235</v>
      </c>
      <c r="D64" s="48"/>
      <c r="E64" s="49">
        <v>30</v>
      </c>
      <c r="F64" s="50" t="s">
        <v>235</v>
      </c>
    </row>
    <row r="65" spans="1:22" ht="15.75" thickTop="1" x14ac:dyDescent="0.25">
      <c r="A65" s="35"/>
      <c r="B65" s="16"/>
      <c r="C65" s="16" t="s">
        <v>235</v>
      </c>
      <c r="D65" s="73"/>
      <c r="E65" s="73"/>
      <c r="F65" s="16"/>
    </row>
    <row r="66" spans="1:22" ht="25.5" x14ac:dyDescent="0.25">
      <c r="A66" s="35"/>
      <c r="B66" s="27" t="s">
        <v>1039</v>
      </c>
      <c r="C66" s="17" t="s">
        <v>235</v>
      </c>
      <c r="D66" s="4"/>
      <c r="E66" s="4"/>
      <c r="F66" s="4"/>
    </row>
    <row r="67" spans="1:22" ht="25.5" x14ac:dyDescent="0.25">
      <c r="A67" s="35"/>
      <c r="B67" s="47" t="s">
        <v>580</v>
      </c>
      <c r="C67" s="22" t="s">
        <v>235</v>
      </c>
      <c r="D67" s="50"/>
      <c r="E67" s="84" t="s">
        <v>396</v>
      </c>
      <c r="F67" s="50" t="s">
        <v>235</v>
      </c>
    </row>
    <row r="68" spans="1:22" ht="15.75" thickBot="1" x14ac:dyDescent="0.3">
      <c r="A68" s="35"/>
      <c r="B68" s="45" t="s">
        <v>586</v>
      </c>
      <c r="C68" s="17" t="s">
        <v>235</v>
      </c>
      <c r="D68" s="15"/>
      <c r="E68" s="46">
        <v>1</v>
      </c>
      <c r="F68" s="117" t="s">
        <v>1038</v>
      </c>
    </row>
    <row r="69" spans="1:22" x14ac:dyDescent="0.25">
      <c r="A69" s="35"/>
      <c r="B69" s="16"/>
      <c r="C69" s="16" t="s">
        <v>235</v>
      </c>
      <c r="D69" s="58"/>
      <c r="E69" s="58"/>
      <c r="F69" s="16"/>
    </row>
    <row r="70" spans="1:22" x14ac:dyDescent="0.25">
      <c r="A70" s="35"/>
      <c r="B70" s="47" t="s">
        <v>1034</v>
      </c>
      <c r="C70" s="22" t="s">
        <v>235</v>
      </c>
      <c r="D70" s="48"/>
      <c r="E70" s="49">
        <v>1</v>
      </c>
      <c r="F70" s="50" t="s">
        <v>235</v>
      </c>
    </row>
    <row r="71" spans="1:22" ht="15.75" thickBot="1" x14ac:dyDescent="0.3">
      <c r="A71" s="35"/>
      <c r="B71" s="45" t="s">
        <v>1035</v>
      </c>
      <c r="C71" s="17" t="s">
        <v>235</v>
      </c>
      <c r="D71" s="14"/>
      <c r="E71" s="82" t="s">
        <v>396</v>
      </c>
      <c r="F71" s="14" t="s">
        <v>235</v>
      </c>
    </row>
    <row r="72" spans="1:22" x14ac:dyDescent="0.25">
      <c r="A72" s="35"/>
      <c r="B72" s="16"/>
      <c r="C72" s="16" t="s">
        <v>235</v>
      </c>
      <c r="D72" s="58"/>
      <c r="E72" s="58"/>
      <c r="F72" s="16"/>
    </row>
    <row r="73" spans="1:22" ht="15.75" thickBot="1" x14ac:dyDescent="0.3">
      <c r="A73" s="35"/>
      <c r="B73" s="47" t="s">
        <v>1036</v>
      </c>
      <c r="C73" s="22" t="s">
        <v>235</v>
      </c>
      <c r="D73" s="48"/>
      <c r="E73" s="49">
        <v>1</v>
      </c>
      <c r="F73" s="50" t="s">
        <v>235</v>
      </c>
    </row>
    <row r="74" spans="1:22" ht="15.75" thickTop="1" x14ac:dyDescent="0.25">
      <c r="A74" s="35"/>
      <c r="B74" s="16"/>
      <c r="C74" s="16" t="s">
        <v>235</v>
      </c>
      <c r="D74" s="73"/>
      <c r="E74" s="73"/>
      <c r="F74" s="16"/>
    </row>
    <row r="75" spans="1:22" x14ac:dyDescent="0.25">
      <c r="A75" s="35"/>
      <c r="B75" s="34"/>
      <c r="C75" s="34"/>
      <c r="D75" s="34"/>
      <c r="E75" s="34"/>
      <c r="F75" s="34"/>
      <c r="G75" s="34"/>
      <c r="H75" s="34"/>
      <c r="I75" s="34"/>
      <c r="J75" s="34"/>
      <c r="K75" s="34"/>
      <c r="L75" s="34"/>
      <c r="M75" s="34"/>
      <c r="N75" s="34"/>
      <c r="O75" s="34"/>
      <c r="P75" s="34"/>
      <c r="Q75" s="34"/>
      <c r="R75" s="34"/>
      <c r="S75" s="34"/>
      <c r="T75" s="34"/>
      <c r="U75" s="34"/>
      <c r="V75" s="34"/>
    </row>
    <row r="76" spans="1:22" ht="25.5" x14ac:dyDescent="0.25">
      <c r="A76" s="35"/>
      <c r="B76" s="32">
        <v>-1</v>
      </c>
      <c r="C76" s="32" t="s">
        <v>1040</v>
      </c>
    </row>
    <row r="77" spans="1:22" x14ac:dyDescent="0.25">
      <c r="A77" s="35"/>
      <c r="B77" s="42"/>
      <c r="C77" s="42"/>
      <c r="D77" s="42"/>
      <c r="E77" s="42"/>
      <c r="F77" s="42"/>
      <c r="G77" s="42"/>
      <c r="H77" s="42"/>
      <c r="I77" s="42"/>
      <c r="J77" s="42"/>
      <c r="K77" s="42"/>
      <c r="L77" s="42"/>
      <c r="M77" s="42"/>
      <c r="N77" s="42"/>
      <c r="O77" s="42"/>
      <c r="P77" s="42"/>
      <c r="Q77" s="42"/>
      <c r="R77" s="42"/>
      <c r="S77" s="42"/>
      <c r="T77" s="42"/>
      <c r="U77" s="42"/>
      <c r="V77" s="42"/>
    </row>
    <row r="78" spans="1:22" ht="38.25" x14ac:dyDescent="0.25">
      <c r="A78" s="35"/>
      <c r="B78" s="32">
        <v>-2</v>
      </c>
      <c r="C78" s="32" t="s">
        <v>1041</v>
      </c>
    </row>
    <row r="79" spans="1:22" x14ac:dyDescent="0.25">
      <c r="A79" s="35"/>
      <c r="B79" s="42"/>
      <c r="C79" s="42"/>
      <c r="D79" s="42"/>
      <c r="E79" s="42"/>
      <c r="F79" s="42"/>
      <c r="G79" s="42"/>
      <c r="H79" s="42"/>
      <c r="I79" s="42"/>
      <c r="J79" s="42"/>
      <c r="K79" s="42"/>
      <c r="L79" s="42"/>
      <c r="M79" s="42"/>
      <c r="N79" s="42"/>
      <c r="O79" s="42"/>
      <c r="P79" s="42"/>
      <c r="Q79" s="42"/>
      <c r="R79" s="42"/>
      <c r="S79" s="42"/>
      <c r="T79" s="42"/>
      <c r="U79" s="42"/>
      <c r="V79" s="42"/>
    </row>
    <row r="80" spans="1:22" ht="51" x14ac:dyDescent="0.25">
      <c r="A80" s="35"/>
      <c r="B80" s="32">
        <v>-3</v>
      </c>
      <c r="C80" s="32" t="s">
        <v>1042</v>
      </c>
    </row>
  </sheetData>
  <mergeCells count="60">
    <mergeCell ref="B39:V39"/>
    <mergeCell ref="B75:V75"/>
    <mergeCell ref="B77:V77"/>
    <mergeCell ref="B79:V79"/>
    <mergeCell ref="B9:V9"/>
    <mergeCell ref="B10:V10"/>
    <mergeCell ref="B33:V33"/>
    <mergeCell ref="B35:V35"/>
    <mergeCell ref="B37:V37"/>
    <mergeCell ref="B38:V38"/>
    <mergeCell ref="A1:A2"/>
    <mergeCell ref="B1:V1"/>
    <mergeCell ref="B2:V2"/>
    <mergeCell ref="B3:V3"/>
    <mergeCell ref="A4:A80"/>
    <mergeCell ref="B4:V4"/>
    <mergeCell ref="B5:V5"/>
    <mergeCell ref="B6:V6"/>
    <mergeCell ref="B7:V7"/>
    <mergeCell ref="B8:V8"/>
    <mergeCell ref="B44:B45"/>
    <mergeCell ref="C44:C45"/>
    <mergeCell ref="D44:E44"/>
    <mergeCell ref="D45:E45"/>
    <mergeCell ref="F44:F45"/>
    <mergeCell ref="D46:E46"/>
    <mergeCell ref="R12:R15"/>
    <mergeCell ref="S12:S15"/>
    <mergeCell ref="T12:U15"/>
    <mergeCell ref="V12:V15"/>
    <mergeCell ref="B41:B43"/>
    <mergeCell ref="C41:C43"/>
    <mergeCell ref="D41:E41"/>
    <mergeCell ref="D42:E42"/>
    <mergeCell ref="D43:E43"/>
    <mergeCell ref="F41:F43"/>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24.42578125" bestFit="1" customWidth="1"/>
    <col min="2" max="2" width="36.5703125" bestFit="1" customWidth="1"/>
    <col min="3" max="3" width="6" customWidth="1"/>
    <col min="4" max="4" width="36" customWidth="1"/>
    <col min="5" max="5" width="36.5703125" customWidth="1"/>
    <col min="6" max="6" width="7.140625" customWidth="1"/>
    <col min="7" max="7" width="6" customWidth="1"/>
    <col min="8" max="8" width="36" customWidth="1"/>
    <col min="9" max="9" width="14.42578125" customWidth="1"/>
    <col min="10" max="10" width="7.140625" customWidth="1"/>
    <col min="11" max="11" width="6" customWidth="1"/>
    <col min="12" max="12" width="36" customWidth="1"/>
    <col min="13" max="13" width="12.85546875" customWidth="1"/>
    <col min="14" max="14" width="7.140625" customWidth="1"/>
    <col min="15" max="15" width="6" customWidth="1"/>
    <col min="16" max="16" width="36" customWidth="1"/>
    <col min="17" max="17" width="19.140625" customWidth="1"/>
    <col min="18" max="18" width="7.140625" customWidth="1"/>
    <col min="19" max="19" width="6" customWidth="1"/>
    <col min="20" max="20" width="36" customWidth="1"/>
    <col min="21" max="21" width="19.140625" customWidth="1"/>
    <col min="22" max="22" width="7.140625" customWidth="1"/>
  </cols>
  <sheetData>
    <row r="1" spans="1:22" ht="15" customHeight="1" x14ac:dyDescent="0.25">
      <c r="A1" s="8" t="s">
        <v>10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4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043</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1045</v>
      </c>
      <c r="C5" s="36"/>
      <c r="D5" s="36"/>
      <c r="E5" s="36"/>
      <c r="F5" s="36"/>
      <c r="G5" s="36"/>
      <c r="H5" s="36"/>
      <c r="I5" s="36"/>
      <c r="J5" s="36"/>
      <c r="K5" s="36"/>
      <c r="L5" s="36"/>
      <c r="M5" s="36"/>
      <c r="N5" s="36"/>
      <c r="O5" s="36"/>
      <c r="P5" s="36"/>
      <c r="Q5" s="36"/>
      <c r="R5" s="36"/>
      <c r="S5" s="36"/>
      <c r="T5" s="36"/>
      <c r="U5" s="36"/>
      <c r="V5" s="36"/>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38"/>
      <c r="C7" s="38"/>
      <c r="D7" s="38"/>
      <c r="E7" s="38"/>
      <c r="F7" s="38"/>
      <c r="G7" s="38"/>
      <c r="H7" s="38"/>
      <c r="I7" s="38"/>
      <c r="J7" s="38"/>
      <c r="K7" s="38"/>
      <c r="L7" s="38"/>
      <c r="M7" s="38"/>
      <c r="N7" s="38"/>
      <c r="O7" s="38"/>
      <c r="P7" s="38"/>
      <c r="Q7" s="38"/>
      <c r="R7" s="38"/>
      <c r="S7" s="38"/>
      <c r="T7" s="38"/>
      <c r="U7" s="38"/>
      <c r="V7" s="38"/>
    </row>
    <row r="8" spans="1:22" x14ac:dyDescent="0.25">
      <c r="A8" s="35"/>
      <c r="B8" s="36" t="s">
        <v>1046</v>
      </c>
      <c r="C8" s="36"/>
      <c r="D8" s="36"/>
      <c r="E8" s="36"/>
      <c r="F8" s="36"/>
      <c r="G8" s="36"/>
      <c r="H8" s="36"/>
      <c r="I8" s="36"/>
      <c r="J8" s="36"/>
      <c r="K8" s="36"/>
      <c r="L8" s="36"/>
      <c r="M8" s="36"/>
      <c r="N8" s="36"/>
      <c r="O8" s="36"/>
      <c r="P8" s="36"/>
      <c r="Q8" s="36"/>
      <c r="R8" s="36"/>
      <c r="S8" s="36"/>
      <c r="T8" s="36"/>
      <c r="U8" s="36"/>
      <c r="V8" s="36"/>
    </row>
    <row r="9" spans="1:22" x14ac:dyDescent="0.25">
      <c r="A9" s="35"/>
      <c r="B9" s="37"/>
      <c r="C9" s="37"/>
      <c r="D9" s="37"/>
      <c r="E9" s="37"/>
      <c r="F9" s="37"/>
      <c r="G9" s="37"/>
      <c r="H9" s="37"/>
      <c r="I9" s="37"/>
      <c r="J9" s="37"/>
      <c r="K9" s="37"/>
      <c r="L9" s="37"/>
      <c r="M9" s="37"/>
      <c r="N9" s="37"/>
      <c r="O9" s="37"/>
      <c r="P9" s="37"/>
      <c r="Q9" s="37"/>
      <c r="R9" s="37"/>
      <c r="S9" s="37"/>
      <c r="T9" s="37"/>
      <c r="U9" s="37"/>
      <c r="V9" s="37"/>
    </row>
    <row r="10" spans="1:22" x14ac:dyDescent="0.25">
      <c r="A10" s="35"/>
      <c r="B10" s="4"/>
      <c r="C10" s="4"/>
      <c r="D10" s="4"/>
      <c r="E10" s="4"/>
      <c r="F10" s="4"/>
      <c r="G10" s="4"/>
      <c r="H10" s="4"/>
      <c r="I10" s="4"/>
      <c r="J10" s="4"/>
      <c r="K10" s="4"/>
      <c r="L10" s="4"/>
      <c r="M10" s="4"/>
      <c r="N10" s="4"/>
      <c r="O10" s="4"/>
      <c r="P10" s="4"/>
      <c r="Q10" s="4"/>
      <c r="R10" s="4"/>
      <c r="S10" s="4"/>
      <c r="T10" s="4"/>
      <c r="U10" s="4"/>
      <c r="V10" s="4"/>
    </row>
    <row r="11" spans="1:22" x14ac:dyDescent="0.25">
      <c r="A11" s="35"/>
      <c r="B11" s="75"/>
      <c r="C11" s="75" t="s">
        <v>235</v>
      </c>
      <c r="D11" s="76" t="s">
        <v>1047</v>
      </c>
      <c r="E11" s="76"/>
      <c r="F11" s="75"/>
      <c r="G11" s="75" t="s">
        <v>235</v>
      </c>
      <c r="H11" s="76" t="s">
        <v>1048</v>
      </c>
      <c r="I11" s="76"/>
      <c r="J11" s="75"/>
      <c r="K11" s="75" t="s">
        <v>235</v>
      </c>
      <c r="L11" s="76" t="s">
        <v>1050</v>
      </c>
      <c r="M11" s="76"/>
      <c r="N11" s="75"/>
      <c r="O11" s="75" t="s">
        <v>235</v>
      </c>
      <c r="P11" s="76" t="s">
        <v>471</v>
      </c>
      <c r="Q11" s="76"/>
      <c r="R11" s="75"/>
      <c r="S11" s="75" t="s">
        <v>235</v>
      </c>
      <c r="T11" s="76" t="s">
        <v>471</v>
      </c>
      <c r="U11" s="76"/>
      <c r="V11" s="75"/>
    </row>
    <row r="12" spans="1:22" ht="15.75" thickBot="1" x14ac:dyDescent="0.3">
      <c r="A12" s="35"/>
      <c r="B12" s="75"/>
      <c r="C12" s="75"/>
      <c r="D12" s="31"/>
      <c r="E12" s="31"/>
      <c r="F12" s="75"/>
      <c r="G12" s="75"/>
      <c r="H12" s="31" t="s">
        <v>1049</v>
      </c>
      <c r="I12" s="31"/>
      <c r="J12" s="75"/>
      <c r="K12" s="75"/>
      <c r="L12" s="31"/>
      <c r="M12" s="31"/>
      <c r="N12" s="75"/>
      <c r="O12" s="75"/>
      <c r="P12" s="31">
        <v>2013</v>
      </c>
      <c r="Q12" s="31"/>
      <c r="R12" s="75"/>
      <c r="S12" s="75"/>
      <c r="T12" s="31">
        <v>2012</v>
      </c>
      <c r="U12" s="31"/>
      <c r="V12" s="75"/>
    </row>
    <row r="13" spans="1:22" x14ac:dyDescent="0.25">
      <c r="A13" s="35"/>
      <c r="B13" s="17"/>
      <c r="C13" s="17" t="s">
        <v>235</v>
      </c>
      <c r="D13" s="77"/>
      <c r="E13" s="77"/>
      <c r="F13" s="17"/>
      <c r="G13" s="17" t="s">
        <v>235</v>
      </c>
      <c r="H13" s="79" t="s">
        <v>321</v>
      </c>
      <c r="I13" s="79"/>
      <c r="J13" s="17"/>
      <c r="K13" s="17" t="s">
        <v>235</v>
      </c>
      <c r="L13" s="77"/>
      <c r="M13" s="77"/>
      <c r="N13" s="17"/>
      <c r="O13" s="17" t="s">
        <v>235</v>
      </c>
      <c r="P13" s="79" t="s">
        <v>321</v>
      </c>
      <c r="Q13" s="79"/>
      <c r="R13" s="17"/>
      <c r="S13" s="17" t="s">
        <v>235</v>
      </c>
      <c r="T13" s="79" t="s">
        <v>321</v>
      </c>
      <c r="U13" s="79"/>
      <c r="V13" s="17"/>
    </row>
    <row r="14" spans="1:22" x14ac:dyDescent="0.25">
      <c r="A14" s="35"/>
      <c r="B14" s="20" t="s">
        <v>1051</v>
      </c>
      <c r="C14" s="22" t="s">
        <v>235</v>
      </c>
      <c r="D14" s="21"/>
      <c r="E14" s="21"/>
      <c r="F14" s="21"/>
      <c r="G14" s="22" t="s">
        <v>235</v>
      </c>
      <c r="H14" s="21"/>
      <c r="I14" s="21"/>
      <c r="J14" s="21"/>
      <c r="K14" s="22" t="s">
        <v>235</v>
      </c>
      <c r="L14" s="21"/>
      <c r="M14" s="21"/>
      <c r="N14" s="21"/>
      <c r="O14" s="22" t="s">
        <v>235</v>
      </c>
      <c r="P14" s="21"/>
      <c r="Q14" s="21"/>
      <c r="R14" s="21"/>
      <c r="S14" s="22" t="s">
        <v>235</v>
      </c>
      <c r="T14" s="21"/>
      <c r="U14" s="21"/>
      <c r="V14" s="21"/>
    </row>
    <row r="15" spans="1:22" x14ac:dyDescent="0.25">
      <c r="A15" s="35"/>
      <c r="B15" s="45" t="s">
        <v>1052</v>
      </c>
      <c r="C15" s="17" t="s">
        <v>235</v>
      </c>
      <c r="D15" s="15"/>
      <c r="E15" s="46">
        <v>2013</v>
      </c>
      <c r="F15" s="14" t="s">
        <v>235</v>
      </c>
      <c r="G15" s="17" t="s">
        <v>235</v>
      </c>
      <c r="H15" s="15"/>
      <c r="I15" s="46">
        <v>72</v>
      </c>
      <c r="J15" s="14" t="s">
        <v>235</v>
      </c>
      <c r="K15" s="17" t="s">
        <v>235</v>
      </c>
      <c r="L15" s="15"/>
      <c r="M15" s="46" t="s">
        <v>1053</v>
      </c>
      <c r="N15" s="14" t="s">
        <v>235</v>
      </c>
      <c r="O15" s="17" t="s">
        <v>235</v>
      </c>
      <c r="P15" s="14"/>
      <c r="Q15" s="82" t="s">
        <v>396</v>
      </c>
      <c r="R15" s="14" t="s">
        <v>235</v>
      </c>
      <c r="S15" s="17" t="s">
        <v>235</v>
      </c>
      <c r="T15" s="15"/>
      <c r="U15" s="46">
        <v>72</v>
      </c>
      <c r="V15" s="14" t="s">
        <v>235</v>
      </c>
    </row>
    <row r="16" spans="1:22" x14ac:dyDescent="0.25">
      <c r="A16" s="35"/>
      <c r="B16" s="47" t="s">
        <v>1054</v>
      </c>
      <c r="C16" s="22" t="s">
        <v>235</v>
      </c>
      <c r="D16" s="48"/>
      <c r="E16" s="49">
        <v>2015</v>
      </c>
      <c r="F16" s="50" t="s">
        <v>235</v>
      </c>
      <c r="G16" s="22" t="s">
        <v>235</v>
      </c>
      <c r="H16" s="48"/>
      <c r="I16" s="49">
        <v>167</v>
      </c>
      <c r="J16" s="50" t="s">
        <v>235</v>
      </c>
      <c r="K16" s="22" t="s">
        <v>235</v>
      </c>
      <c r="L16" s="48"/>
      <c r="M16" s="49" t="s">
        <v>1053</v>
      </c>
      <c r="N16" s="50" t="s">
        <v>235</v>
      </c>
      <c r="O16" s="22" t="s">
        <v>235</v>
      </c>
      <c r="P16" s="48"/>
      <c r="Q16" s="49">
        <v>166</v>
      </c>
      <c r="R16" s="50" t="s">
        <v>235</v>
      </c>
      <c r="S16" s="22" t="s">
        <v>235</v>
      </c>
      <c r="T16" s="48"/>
      <c r="U16" s="49">
        <v>166</v>
      </c>
      <c r="V16" s="50" t="s">
        <v>235</v>
      </c>
    </row>
    <row r="17" spans="1:22" x14ac:dyDescent="0.25">
      <c r="A17" s="35"/>
      <c r="B17" s="45" t="s">
        <v>1055</v>
      </c>
      <c r="C17" s="17" t="s">
        <v>235</v>
      </c>
      <c r="D17" s="15"/>
      <c r="E17" s="46">
        <v>2016</v>
      </c>
      <c r="F17" s="14" t="s">
        <v>235</v>
      </c>
      <c r="G17" s="17" t="s">
        <v>235</v>
      </c>
      <c r="H17" s="15"/>
      <c r="I17" s="46">
        <v>94</v>
      </c>
      <c r="J17" s="14" t="s">
        <v>235</v>
      </c>
      <c r="K17" s="17" t="s">
        <v>235</v>
      </c>
      <c r="L17" s="15"/>
      <c r="M17" s="46" t="s">
        <v>1053</v>
      </c>
      <c r="N17" s="14" t="s">
        <v>235</v>
      </c>
      <c r="O17" s="17" t="s">
        <v>235</v>
      </c>
      <c r="P17" s="15"/>
      <c r="Q17" s="46">
        <v>97</v>
      </c>
      <c r="R17" s="14" t="s">
        <v>235</v>
      </c>
      <c r="S17" s="17" t="s">
        <v>235</v>
      </c>
      <c r="T17" s="15"/>
      <c r="U17" s="46">
        <v>99</v>
      </c>
      <c r="V17" s="14" t="s">
        <v>235</v>
      </c>
    </row>
    <row r="18" spans="1:22" x14ac:dyDescent="0.25">
      <c r="A18" s="35"/>
      <c r="B18" s="47" t="s">
        <v>1056</v>
      </c>
      <c r="C18" s="22" t="s">
        <v>235</v>
      </c>
      <c r="D18" s="48"/>
      <c r="E18" s="49">
        <v>2017</v>
      </c>
      <c r="F18" s="50" t="s">
        <v>235</v>
      </c>
      <c r="G18" s="22" t="s">
        <v>235</v>
      </c>
      <c r="H18" s="48"/>
      <c r="I18" s="49">
        <v>278</v>
      </c>
      <c r="J18" s="50" t="s">
        <v>235</v>
      </c>
      <c r="K18" s="22" t="s">
        <v>235</v>
      </c>
      <c r="L18" s="48"/>
      <c r="M18" s="49" t="s">
        <v>1053</v>
      </c>
      <c r="N18" s="50" t="s">
        <v>235</v>
      </c>
      <c r="O18" s="22" t="s">
        <v>235</v>
      </c>
      <c r="P18" s="48"/>
      <c r="Q18" s="49">
        <v>273</v>
      </c>
      <c r="R18" s="50" t="s">
        <v>235</v>
      </c>
      <c r="S18" s="22" t="s">
        <v>235</v>
      </c>
      <c r="T18" s="48"/>
      <c r="U18" s="49">
        <v>272</v>
      </c>
      <c r="V18" s="50" t="s">
        <v>235</v>
      </c>
    </row>
    <row r="19" spans="1:22" x14ac:dyDescent="0.25">
      <c r="A19" s="35"/>
      <c r="B19" s="45" t="s">
        <v>1057</v>
      </c>
      <c r="C19" s="17" t="s">
        <v>235</v>
      </c>
      <c r="D19" s="15"/>
      <c r="E19" s="46">
        <v>2022</v>
      </c>
      <c r="F19" s="14" t="s">
        <v>235</v>
      </c>
      <c r="G19" s="17" t="s">
        <v>235</v>
      </c>
      <c r="H19" s="15"/>
      <c r="I19" s="46">
        <v>300</v>
      </c>
      <c r="J19" s="14" t="s">
        <v>235</v>
      </c>
      <c r="K19" s="17" t="s">
        <v>235</v>
      </c>
      <c r="L19" s="15"/>
      <c r="M19" s="46" t="s">
        <v>1053</v>
      </c>
      <c r="N19" s="14" t="s">
        <v>235</v>
      </c>
      <c r="O19" s="17" t="s">
        <v>235</v>
      </c>
      <c r="P19" s="15"/>
      <c r="Q19" s="46">
        <v>300</v>
      </c>
      <c r="R19" s="14" t="s">
        <v>235</v>
      </c>
      <c r="S19" s="17" t="s">
        <v>235</v>
      </c>
      <c r="T19" s="15"/>
      <c r="U19" s="46">
        <v>299</v>
      </c>
      <c r="V19" s="14" t="s">
        <v>235</v>
      </c>
    </row>
    <row r="20" spans="1:22" x14ac:dyDescent="0.25">
      <c r="A20" s="35"/>
      <c r="B20" s="47" t="s">
        <v>1058</v>
      </c>
      <c r="C20" s="22" t="s">
        <v>235</v>
      </c>
      <c r="D20" s="48"/>
      <c r="E20" s="49">
        <v>2042</v>
      </c>
      <c r="F20" s="50" t="s">
        <v>235</v>
      </c>
      <c r="G20" s="22" t="s">
        <v>235</v>
      </c>
      <c r="H20" s="48"/>
      <c r="I20" s="49">
        <v>250</v>
      </c>
      <c r="J20" s="50" t="s">
        <v>235</v>
      </c>
      <c r="K20" s="22" t="s">
        <v>235</v>
      </c>
      <c r="L20" s="48"/>
      <c r="M20" s="49" t="s">
        <v>1053</v>
      </c>
      <c r="N20" s="50" t="s">
        <v>235</v>
      </c>
      <c r="O20" s="22" t="s">
        <v>235</v>
      </c>
      <c r="P20" s="48"/>
      <c r="Q20" s="49">
        <v>249</v>
      </c>
      <c r="R20" s="50" t="s">
        <v>235</v>
      </c>
      <c r="S20" s="22" t="s">
        <v>235</v>
      </c>
      <c r="T20" s="48"/>
      <c r="U20" s="49">
        <v>249</v>
      </c>
      <c r="V20" s="50" t="s">
        <v>235</v>
      </c>
    </row>
    <row r="21" spans="1:22" x14ac:dyDescent="0.25">
      <c r="A21" s="35"/>
      <c r="B21" s="45" t="s">
        <v>1059</v>
      </c>
      <c r="C21" s="17" t="s">
        <v>235</v>
      </c>
      <c r="D21" s="15"/>
      <c r="E21" s="46">
        <v>2044</v>
      </c>
      <c r="F21" s="14" t="s">
        <v>235</v>
      </c>
      <c r="G21" s="17" t="s">
        <v>235</v>
      </c>
      <c r="H21" s="15"/>
      <c r="I21" s="46">
        <v>250</v>
      </c>
      <c r="J21" s="14" t="s">
        <v>235</v>
      </c>
      <c r="K21" s="17" t="s">
        <v>235</v>
      </c>
      <c r="L21" s="15"/>
      <c r="M21" s="46" t="s">
        <v>1053</v>
      </c>
      <c r="N21" s="14" t="s">
        <v>235</v>
      </c>
      <c r="O21" s="17" t="s">
        <v>235</v>
      </c>
      <c r="P21" s="15"/>
      <c r="Q21" s="46">
        <v>249</v>
      </c>
      <c r="R21" s="14" t="s">
        <v>235</v>
      </c>
      <c r="S21" s="17" t="s">
        <v>235</v>
      </c>
      <c r="T21" s="14"/>
      <c r="U21" s="82" t="s">
        <v>396</v>
      </c>
      <c r="V21" s="14" t="s">
        <v>235</v>
      </c>
    </row>
    <row r="22" spans="1:22" x14ac:dyDescent="0.25">
      <c r="A22" s="35"/>
      <c r="B22" s="20" t="s">
        <v>1060</v>
      </c>
      <c r="C22" s="22" t="s">
        <v>235</v>
      </c>
      <c r="D22" s="48"/>
      <c r="E22" s="49">
        <v>2017</v>
      </c>
      <c r="F22" s="50" t="s">
        <v>235</v>
      </c>
      <c r="G22" s="22" t="s">
        <v>235</v>
      </c>
      <c r="H22" s="50"/>
      <c r="I22" s="84" t="s">
        <v>396</v>
      </c>
      <c r="J22" s="50" t="s">
        <v>235</v>
      </c>
      <c r="K22" s="22" t="s">
        <v>235</v>
      </c>
      <c r="L22" s="48"/>
      <c r="M22" s="49" t="s">
        <v>1053</v>
      </c>
      <c r="N22" s="50" t="s">
        <v>235</v>
      </c>
      <c r="O22" s="22" t="s">
        <v>235</v>
      </c>
      <c r="P22" s="48"/>
      <c r="Q22" s="49">
        <v>160</v>
      </c>
      <c r="R22" s="50" t="s">
        <v>235</v>
      </c>
      <c r="S22" s="22" t="s">
        <v>235</v>
      </c>
      <c r="T22" s="50"/>
      <c r="U22" s="84" t="s">
        <v>396</v>
      </c>
      <c r="V22" s="50" t="s">
        <v>235</v>
      </c>
    </row>
    <row r="23" spans="1:22" ht="15.75" thickBot="1" x14ac:dyDescent="0.3">
      <c r="A23" s="35"/>
      <c r="B23" s="27" t="s">
        <v>1061</v>
      </c>
      <c r="C23" s="17" t="s">
        <v>235</v>
      </c>
      <c r="D23" s="14"/>
      <c r="E23" s="82" t="s">
        <v>1062</v>
      </c>
      <c r="F23" s="14" t="s">
        <v>235</v>
      </c>
      <c r="G23" s="17" t="s">
        <v>235</v>
      </c>
      <c r="H23" s="4"/>
      <c r="I23" s="4"/>
      <c r="J23" s="4"/>
      <c r="K23" s="17" t="s">
        <v>235</v>
      </c>
      <c r="L23" s="4"/>
      <c r="M23" s="4"/>
      <c r="N23" s="4"/>
      <c r="O23" s="17" t="s">
        <v>235</v>
      </c>
      <c r="P23" s="15"/>
      <c r="Q23" s="46">
        <v>20</v>
      </c>
      <c r="R23" s="14" t="s">
        <v>235</v>
      </c>
      <c r="S23" s="17" t="s">
        <v>235</v>
      </c>
      <c r="T23" s="15"/>
      <c r="U23" s="46">
        <v>50</v>
      </c>
      <c r="V23" s="14" t="s">
        <v>235</v>
      </c>
    </row>
    <row r="24" spans="1:22" x14ac:dyDescent="0.25">
      <c r="A24" s="35"/>
      <c r="B24" s="16"/>
      <c r="C24" s="16" t="s">
        <v>235</v>
      </c>
      <c r="D24" s="16"/>
      <c r="E24" s="16"/>
      <c r="F24" s="16"/>
      <c r="G24" s="16" t="s">
        <v>235</v>
      </c>
      <c r="H24" s="16"/>
      <c r="I24" s="16"/>
      <c r="J24" s="16"/>
      <c r="K24" s="16" t="s">
        <v>235</v>
      </c>
      <c r="L24" s="16"/>
      <c r="M24" s="16"/>
      <c r="N24" s="16"/>
      <c r="O24" s="16" t="s">
        <v>235</v>
      </c>
      <c r="P24" s="58"/>
      <c r="Q24" s="58"/>
      <c r="R24" s="16"/>
      <c r="S24" s="16" t="s">
        <v>235</v>
      </c>
      <c r="T24" s="58"/>
      <c r="U24" s="58"/>
      <c r="V24" s="16"/>
    </row>
    <row r="25" spans="1:22" x14ac:dyDescent="0.25">
      <c r="A25" s="35"/>
      <c r="B25" s="23"/>
      <c r="C25" s="22" t="s">
        <v>235</v>
      </c>
      <c r="D25" s="21"/>
      <c r="E25" s="21"/>
      <c r="F25" s="21"/>
      <c r="G25" s="22" t="s">
        <v>235</v>
      </c>
      <c r="H25" s="21"/>
      <c r="I25" s="21"/>
      <c r="J25" s="21"/>
      <c r="K25" s="22" t="s">
        <v>235</v>
      </c>
      <c r="L25" s="21"/>
      <c r="M25" s="21"/>
      <c r="N25" s="21"/>
      <c r="O25" s="22" t="s">
        <v>235</v>
      </c>
      <c r="P25" s="48"/>
      <c r="Q25" s="69">
        <v>1514</v>
      </c>
      <c r="R25" s="50" t="s">
        <v>235</v>
      </c>
      <c r="S25" s="22" t="s">
        <v>235</v>
      </c>
      <c r="T25" s="48"/>
      <c r="U25" s="69">
        <v>1207</v>
      </c>
      <c r="V25" s="50" t="s">
        <v>235</v>
      </c>
    </row>
    <row r="26" spans="1:22" ht="15.75" thickBot="1" x14ac:dyDescent="0.3">
      <c r="A26" s="35"/>
      <c r="B26" s="27" t="s">
        <v>1063</v>
      </c>
      <c r="C26" s="17" t="s">
        <v>235</v>
      </c>
      <c r="D26" s="4"/>
      <c r="E26" s="4"/>
      <c r="F26" s="4"/>
      <c r="G26" s="17" t="s">
        <v>235</v>
      </c>
      <c r="H26" s="4"/>
      <c r="I26" s="4"/>
      <c r="J26" s="4"/>
      <c r="K26" s="17" t="s">
        <v>235</v>
      </c>
      <c r="L26" s="4"/>
      <c r="M26" s="4"/>
      <c r="N26" s="4"/>
      <c r="O26" s="17" t="s">
        <v>235</v>
      </c>
      <c r="P26" s="15"/>
      <c r="Q26" s="46">
        <v>4</v>
      </c>
      <c r="R26" s="14" t="s">
        <v>235</v>
      </c>
      <c r="S26" s="17" t="s">
        <v>235</v>
      </c>
      <c r="T26" s="15"/>
      <c r="U26" s="46">
        <v>79</v>
      </c>
      <c r="V26" s="14" t="s">
        <v>235</v>
      </c>
    </row>
    <row r="27" spans="1:22" x14ac:dyDescent="0.25">
      <c r="A27" s="35"/>
      <c r="B27" s="16"/>
      <c r="C27" s="16" t="s">
        <v>235</v>
      </c>
      <c r="D27" s="16"/>
      <c r="E27" s="16"/>
      <c r="F27" s="16"/>
      <c r="G27" s="16" t="s">
        <v>235</v>
      </c>
      <c r="H27" s="16"/>
      <c r="I27" s="16"/>
      <c r="J27" s="16"/>
      <c r="K27" s="16" t="s">
        <v>235</v>
      </c>
      <c r="L27" s="16"/>
      <c r="M27" s="16"/>
      <c r="N27" s="16"/>
      <c r="O27" s="16" t="s">
        <v>235</v>
      </c>
      <c r="P27" s="58"/>
      <c r="Q27" s="58"/>
      <c r="R27" s="16"/>
      <c r="S27" s="16" t="s">
        <v>235</v>
      </c>
      <c r="T27" s="58"/>
      <c r="U27" s="58"/>
      <c r="V27" s="16"/>
    </row>
    <row r="28" spans="1:22" ht="15.75" thickBot="1" x14ac:dyDescent="0.3">
      <c r="A28" s="35"/>
      <c r="B28" s="23"/>
      <c r="C28" s="22" t="s">
        <v>235</v>
      </c>
      <c r="D28" s="21"/>
      <c r="E28" s="21"/>
      <c r="F28" s="21"/>
      <c r="G28" s="22" t="s">
        <v>235</v>
      </c>
      <c r="H28" s="21"/>
      <c r="I28" s="21"/>
      <c r="J28" s="21"/>
      <c r="K28" s="22" t="s">
        <v>235</v>
      </c>
      <c r="L28" s="21"/>
      <c r="M28" s="21"/>
      <c r="N28" s="21"/>
      <c r="O28" s="22" t="s">
        <v>235</v>
      </c>
      <c r="P28" s="48"/>
      <c r="Q28" s="69">
        <v>1510</v>
      </c>
      <c r="R28" s="50" t="s">
        <v>235</v>
      </c>
      <c r="S28" s="22" t="s">
        <v>235</v>
      </c>
      <c r="T28" s="48"/>
      <c r="U28" s="69">
        <v>1128</v>
      </c>
      <c r="V28" s="50" t="s">
        <v>235</v>
      </c>
    </row>
    <row r="29" spans="1:22" ht="15.75" thickTop="1" x14ac:dyDescent="0.25">
      <c r="A29" s="35"/>
      <c r="B29" s="16"/>
      <c r="C29" s="16" t="s">
        <v>235</v>
      </c>
      <c r="D29" s="16"/>
      <c r="E29" s="16"/>
      <c r="F29" s="16"/>
      <c r="G29" s="16" t="s">
        <v>235</v>
      </c>
      <c r="H29" s="16"/>
      <c r="I29" s="16"/>
      <c r="J29" s="16"/>
      <c r="K29" s="16" t="s">
        <v>235</v>
      </c>
      <c r="L29" s="16"/>
      <c r="M29" s="16"/>
      <c r="N29" s="16"/>
      <c r="O29" s="16" t="s">
        <v>235</v>
      </c>
      <c r="P29" s="73"/>
      <c r="Q29" s="73"/>
      <c r="R29" s="16"/>
      <c r="S29" s="16" t="s">
        <v>235</v>
      </c>
      <c r="T29" s="73"/>
      <c r="U29" s="73"/>
      <c r="V29" s="16"/>
    </row>
    <row r="30" spans="1:22" x14ac:dyDescent="0.25">
      <c r="A30" s="35"/>
      <c r="B30" s="40" t="s">
        <v>1064</v>
      </c>
      <c r="C30" s="40"/>
      <c r="D30" s="40"/>
      <c r="E30" s="40"/>
      <c r="F30" s="40"/>
      <c r="G30" s="40"/>
      <c r="H30" s="40"/>
      <c r="I30" s="40"/>
      <c r="J30" s="40"/>
      <c r="K30" s="40"/>
      <c r="L30" s="40"/>
      <c r="M30" s="40"/>
      <c r="N30" s="40"/>
      <c r="O30" s="40"/>
      <c r="P30" s="40"/>
      <c r="Q30" s="40"/>
      <c r="R30" s="40"/>
      <c r="S30" s="40"/>
      <c r="T30" s="40"/>
      <c r="U30" s="40"/>
      <c r="V30" s="40"/>
    </row>
    <row r="31" spans="1:22" x14ac:dyDescent="0.25">
      <c r="A31" s="35"/>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5"/>
      <c r="B32" s="4"/>
      <c r="C32" s="4"/>
      <c r="D32" s="4"/>
      <c r="E32" s="4"/>
      <c r="F32" s="4"/>
      <c r="G32" s="4"/>
      <c r="H32" s="4"/>
      <c r="I32" s="4"/>
      <c r="J32" s="4"/>
    </row>
    <row r="33" spans="1:22" ht="15.75" thickBot="1" x14ac:dyDescent="0.3">
      <c r="A33" s="35"/>
      <c r="B33" s="17"/>
      <c r="C33" s="17" t="s">
        <v>235</v>
      </c>
      <c r="D33" s="31" t="s">
        <v>1065</v>
      </c>
      <c r="E33" s="31"/>
      <c r="F33" s="17"/>
      <c r="G33" s="17" t="s">
        <v>235</v>
      </c>
      <c r="H33" s="31" t="s">
        <v>1066</v>
      </c>
      <c r="I33" s="31"/>
      <c r="J33" s="17"/>
    </row>
    <row r="34" spans="1:22" x14ac:dyDescent="0.25">
      <c r="A34" s="35"/>
      <c r="B34" s="17"/>
      <c r="C34" s="17" t="s">
        <v>235</v>
      </c>
      <c r="D34" s="79" t="s">
        <v>321</v>
      </c>
      <c r="E34" s="79"/>
      <c r="F34" s="17"/>
      <c r="G34" s="17" t="s">
        <v>235</v>
      </c>
      <c r="H34" s="79" t="s">
        <v>321</v>
      </c>
      <c r="I34" s="79"/>
      <c r="J34" s="17"/>
    </row>
    <row r="35" spans="1:22" x14ac:dyDescent="0.25">
      <c r="A35" s="35"/>
      <c r="B35" s="20">
        <v>2014</v>
      </c>
      <c r="C35" s="22" t="s">
        <v>235</v>
      </c>
      <c r="D35" s="50"/>
      <c r="E35" s="84" t="s">
        <v>396</v>
      </c>
      <c r="F35" s="50" t="s">
        <v>235</v>
      </c>
      <c r="G35" s="22" t="s">
        <v>235</v>
      </c>
      <c r="H35" s="48"/>
      <c r="I35" s="49">
        <v>6</v>
      </c>
      <c r="J35" s="50" t="s">
        <v>235</v>
      </c>
    </row>
    <row r="36" spans="1:22" x14ac:dyDescent="0.25">
      <c r="A36" s="35"/>
      <c r="B36" s="27">
        <v>2015</v>
      </c>
      <c r="C36" s="17" t="s">
        <v>235</v>
      </c>
      <c r="D36" s="15"/>
      <c r="E36" s="46">
        <v>167</v>
      </c>
      <c r="F36" s="14" t="s">
        <v>235</v>
      </c>
      <c r="G36" s="17" t="s">
        <v>235</v>
      </c>
      <c r="H36" s="15"/>
      <c r="I36" s="46">
        <v>4</v>
      </c>
      <c r="J36" s="14" t="s">
        <v>235</v>
      </c>
    </row>
    <row r="37" spans="1:22" x14ac:dyDescent="0.25">
      <c r="A37" s="35"/>
      <c r="B37" s="20">
        <v>2016</v>
      </c>
      <c r="C37" s="22" t="s">
        <v>235</v>
      </c>
      <c r="D37" s="48"/>
      <c r="E37" s="49">
        <v>94</v>
      </c>
      <c r="F37" s="50" t="s">
        <v>235</v>
      </c>
      <c r="G37" s="22" t="s">
        <v>235</v>
      </c>
      <c r="H37" s="48"/>
      <c r="I37" s="49">
        <v>3</v>
      </c>
      <c r="J37" s="50" t="s">
        <v>235</v>
      </c>
    </row>
    <row r="38" spans="1:22" x14ac:dyDescent="0.25">
      <c r="A38" s="35"/>
      <c r="B38" s="27">
        <v>2017</v>
      </c>
      <c r="C38" s="17" t="s">
        <v>235</v>
      </c>
      <c r="D38" s="15"/>
      <c r="E38" s="46">
        <v>438</v>
      </c>
      <c r="F38" s="14" t="s">
        <v>235</v>
      </c>
      <c r="G38" s="17" t="s">
        <v>235</v>
      </c>
      <c r="H38" s="15"/>
      <c r="I38" s="46">
        <v>1</v>
      </c>
      <c r="J38" s="14" t="s">
        <v>235</v>
      </c>
    </row>
    <row r="39" spans="1:22" x14ac:dyDescent="0.25">
      <c r="A39" s="35"/>
      <c r="B39" s="20">
        <v>2018</v>
      </c>
      <c r="C39" s="22" t="s">
        <v>235</v>
      </c>
      <c r="D39" s="50"/>
      <c r="E39" s="84" t="s">
        <v>396</v>
      </c>
      <c r="F39" s="50" t="s">
        <v>235</v>
      </c>
      <c r="G39" s="22" t="s">
        <v>235</v>
      </c>
      <c r="H39" s="48"/>
      <c r="I39" s="49">
        <v>1</v>
      </c>
      <c r="J39" s="50" t="s">
        <v>235</v>
      </c>
    </row>
    <row r="40" spans="1:22" ht="15.75" thickBot="1" x14ac:dyDescent="0.3">
      <c r="A40" s="35"/>
      <c r="B40" s="27" t="s">
        <v>1067</v>
      </c>
      <c r="C40" s="17" t="s">
        <v>235</v>
      </c>
      <c r="D40" s="15"/>
      <c r="E40" s="46">
        <v>800</v>
      </c>
      <c r="F40" s="14" t="s">
        <v>235</v>
      </c>
      <c r="G40" s="17" t="s">
        <v>235</v>
      </c>
      <c r="H40" s="15"/>
      <c r="I40" s="46">
        <v>11</v>
      </c>
      <c r="J40" s="14" t="s">
        <v>235</v>
      </c>
    </row>
    <row r="41" spans="1:22" x14ac:dyDescent="0.25">
      <c r="A41" s="35"/>
      <c r="B41" s="16"/>
      <c r="C41" s="16" t="s">
        <v>235</v>
      </c>
      <c r="D41" s="58"/>
      <c r="E41" s="58"/>
      <c r="F41" s="16"/>
      <c r="G41" s="16" t="s">
        <v>235</v>
      </c>
      <c r="H41" s="58"/>
      <c r="I41" s="58"/>
      <c r="J41" s="16"/>
    </row>
    <row r="42" spans="1:22" x14ac:dyDescent="0.25">
      <c r="A42" s="35"/>
      <c r="B42" s="23"/>
      <c r="C42" s="22" t="s">
        <v>235</v>
      </c>
      <c r="D42" s="48"/>
      <c r="E42" s="69">
        <v>1499</v>
      </c>
      <c r="F42" s="50" t="s">
        <v>235</v>
      </c>
      <c r="G42" s="22" t="s">
        <v>235</v>
      </c>
      <c r="H42" s="48"/>
      <c r="I42" s="49">
        <v>26</v>
      </c>
      <c r="J42" s="50" t="s">
        <v>235</v>
      </c>
    </row>
    <row r="43" spans="1:22" ht="15.75" thickBot="1" x14ac:dyDescent="0.3">
      <c r="A43" s="35"/>
      <c r="B43" s="27" t="s">
        <v>1068</v>
      </c>
      <c r="C43" s="17" t="s">
        <v>235</v>
      </c>
      <c r="D43" s="14"/>
      <c r="E43" s="82" t="s">
        <v>396</v>
      </c>
      <c r="F43" s="14" t="s">
        <v>235</v>
      </c>
      <c r="G43" s="17" t="s">
        <v>235</v>
      </c>
      <c r="H43" s="15"/>
      <c r="I43" s="46">
        <v>6</v>
      </c>
      <c r="J43" s="14" t="s">
        <v>235</v>
      </c>
    </row>
    <row r="44" spans="1:22" x14ac:dyDescent="0.25">
      <c r="A44" s="35"/>
      <c r="B44" s="16"/>
      <c r="C44" s="16" t="s">
        <v>235</v>
      </c>
      <c r="D44" s="58"/>
      <c r="E44" s="58"/>
      <c r="F44" s="16"/>
      <c r="G44" s="16" t="s">
        <v>235</v>
      </c>
      <c r="H44" s="58"/>
      <c r="I44" s="58"/>
      <c r="J44" s="16"/>
    </row>
    <row r="45" spans="1:22" ht="26.25" thickBot="1" x14ac:dyDescent="0.3">
      <c r="A45" s="35"/>
      <c r="B45" s="20" t="s">
        <v>1069</v>
      </c>
      <c r="C45" s="22" t="s">
        <v>235</v>
      </c>
      <c r="D45" s="48"/>
      <c r="E45" s="69">
        <v>1499</v>
      </c>
      <c r="F45" s="50" t="s">
        <v>235</v>
      </c>
      <c r="G45" s="22" t="s">
        <v>235</v>
      </c>
      <c r="H45" s="48"/>
      <c r="I45" s="49">
        <v>20</v>
      </c>
      <c r="J45" s="50" t="s">
        <v>235</v>
      </c>
    </row>
    <row r="46" spans="1:22" ht="15.75" thickTop="1" x14ac:dyDescent="0.25">
      <c r="A46" s="35"/>
      <c r="B46" s="16"/>
      <c r="C46" s="16" t="s">
        <v>235</v>
      </c>
      <c r="D46" s="73"/>
      <c r="E46" s="73"/>
      <c r="F46" s="16"/>
      <c r="G46" s="16" t="s">
        <v>235</v>
      </c>
      <c r="H46" s="73"/>
      <c r="I46" s="73"/>
      <c r="J46" s="16"/>
    </row>
    <row r="47" spans="1:22" x14ac:dyDescent="0.25">
      <c r="A47" s="35"/>
      <c r="B47" s="39" t="s">
        <v>1070</v>
      </c>
      <c r="C47" s="39"/>
      <c r="D47" s="39"/>
      <c r="E47" s="39"/>
      <c r="F47" s="39"/>
      <c r="G47" s="39"/>
      <c r="H47" s="39"/>
      <c r="I47" s="39"/>
      <c r="J47" s="39"/>
      <c r="K47" s="39"/>
      <c r="L47" s="39"/>
      <c r="M47" s="39"/>
      <c r="N47" s="39"/>
      <c r="O47" s="39"/>
      <c r="P47" s="39"/>
      <c r="Q47" s="39"/>
      <c r="R47" s="39"/>
      <c r="S47" s="39"/>
      <c r="T47" s="39"/>
      <c r="U47" s="39"/>
      <c r="V47" s="39"/>
    </row>
    <row r="48" spans="1:22" x14ac:dyDescent="0.25">
      <c r="A48" s="35"/>
      <c r="B48" s="40" t="s">
        <v>1071</v>
      </c>
      <c r="C48" s="40"/>
      <c r="D48" s="40"/>
      <c r="E48" s="40"/>
      <c r="F48" s="40"/>
      <c r="G48" s="40"/>
      <c r="H48" s="40"/>
      <c r="I48" s="40"/>
      <c r="J48" s="40"/>
      <c r="K48" s="40"/>
      <c r="L48" s="40"/>
      <c r="M48" s="40"/>
      <c r="N48" s="40"/>
      <c r="O48" s="40"/>
      <c r="P48" s="40"/>
      <c r="Q48" s="40"/>
      <c r="R48" s="40"/>
      <c r="S48" s="40"/>
      <c r="T48" s="40"/>
      <c r="U48" s="40"/>
      <c r="V48" s="40"/>
    </row>
    <row r="49" spans="1:22" ht="25.5" customHeight="1" x14ac:dyDescent="0.25">
      <c r="A49" s="35"/>
      <c r="B49" s="40" t="s">
        <v>1072</v>
      </c>
      <c r="C49" s="40"/>
      <c r="D49" s="40"/>
      <c r="E49" s="40"/>
      <c r="F49" s="40"/>
      <c r="G49" s="40"/>
      <c r="H49" s="40"/>
      <c r="I49" s="40"/>
      <c r="J49" s="40"/>
      <c r="K49" s="40"/>
      <c r="L49" s="40"/>
      <c r="M49" s="40"/>
      <c r="N49" s="40"/>
      <c r="O49" s="40"/>
      <c r="P49" s="40"/>
      <c r="Q49" s="40"/>
      <c r="R49" s="40"/>
      <c r="S49" s="40"/>
      <c r="T49" s="40"/>
      <c r="U49" s="40"/>
      <c r="V49" s="40"/>
    </row>
    <row r="50" spans="1:22" x14ac:dyDescent="0.25">
      <c r="A50" s="35"/>
      <c r="B50" s="40" t="s">
        <v>1073</v>
      </c>
      <c r="C50" s="40"/>
      <c r="D50" s="40"/>
      <c r="E50" s="40"/>
      <c r="F50" s="40"/>
      <c r="G50" s="40"/>
      <c r="H50" s="40"/>
      <c r="I50" s="40"/>
      <c r="J50" s="40"/>
      <c r="K50" s="40"/>
      <c r="L50" s="40"/>
      <c r="M50" s="40"/>
      <c r="N50" s="40"/>
      <c r="O50" s="40"/>
      <c r="P50" s="40"/>
      <c r="Q50" s="40"/>
      <c r="R50" s="40"/>
      <c r="S50" s="40"/>
      <c r="T50" s="40"/>
      <c r="U50" s="40"/>
      <c r="V50" s="40"/>
    </row>
    <row r="51" spans="1:22" x14ac:dyDescent="0.25">
      <c r="A51" s="35"/>
      <c r="B51" s="39" t="s">
        <v>1074</v>
      </c>
      <c r="C51" s="39"/>
      <c r="D51" s="39"/>
      <c r="E51" s="39"/>
      <c r="F51" s="39"/>
      <c r="G51" s="39"/>
      <c r="H51" s="39"/>
      <c r="I51" s="39"/>
      <c r="J51" s="39"/>
      <c r="K51" s="39"/>
      <c r="L51" s="39"/>
      <c r="M51" s="39"/>
      <c r="N51" s="39"/>
      <c r="O51" s="39"/>
      <c r="P51" s="39"/>
      <c r="Q51" s="39"/>
      <c r="R51" s="39"/>
      <c r="S51" s="39"/>
      <c r="T51" s="39"/>
      <c r="U51" s="39"/>
      <c r="V51" s="39"/>
    </row>
    <row r="52" spans="1:22" x14ac:dyDescent="0.25">
      <c r="A52" s="35"/>
      <c r="B52" s="40" t="s">
        <v>1075</v>
      </c>
      <c r="C52" s="40"/>
      <c r="D52" s="40"/>
      <c r="E52" s="40"/>
      <c r="F52" s="40"/>
      <c r="G52" s="40"/>
      <c r="H52" s="40"/>
      <c r="I52" s="40"/>
      <c r="J52" s="40"/>
      <c r="K52" s="40"/>
      <c r="L52" s="40"/>
      <c r="M52" s="40"/>
      <c r="N52" s="40"/>
      <c r="O52" s="40"/>
      <c r="P52" s="40"/>
      <c r="Q52" s="40"/>
      <c r="R52" s="40"/>
      <c r="S52" s="40"/>
      <c r="T52" s="40"/>
      <c r="U52" s="40"/>
      <c r="V52" s="40"/>
    </row>
    <row r="53" spans="1:22" x14ac:dyDescent="0.25">
      <c r="A53" s="35"/>
      <c r="B53" s="40" t="s">
        <v>1076</v>
      </c>
      <c r="C53" s="40"/>
      <c r="D53" s="40"/>
      <c r="E53" s="40"/>
      <c r="F53" s="40"/>
      <c r="G53" s="40"/>
      <c r="H53" s="40"/>
      <c r="I53" s="40"/>
      <c r="J53" s="40"/>
      <c r="K53" s="40"/>
      <c r="L53" s="40"/>
      <c r="M53" s="40"/>
      <c r="N53" s="40"/>
      <c r="O53" s="40"/>
      <c r="P53" s="40"/>
      <c r="Q53" s="40"/>
      <c r="R53" s="40"/>
      <c r="S53" s="40"/>
      <c r="T53" s="40"/>
      <c r="U53" s="40"/>
      <c r="V53" s="40"/>
    </row>
    <row r="54" spans="1:22" ht="25.5" customHeight="1" x14ac:dyDescent="0.25">
      <c r="A54" s="35"/>
      <c r="B54" s="40" t="s">
        <v>1077</v>
      </c>
      <c r="C54" s="40"/>
      <c r="D54" s="40"/>
      <c r="E54" s="40"/>
      <c r="F54" s="40"/>
      <c r="G54" s="40"/>
      <c r="H54" s="40"/>
      <c r="I54" s="40"/>
      <c r="J54" s="40"/>
      <c r="K54" s="40"/>
      <c r="L54" s="40"/>
      <c r="M54" s="40"/>
      <c r="N54" s="40"/>
      <c r="O54" s="40"/>
      <c r="P54" s="40"/>
      <c r="Q54" s="40"/>
      <c r="R54" s="40"/>
      <c r="S54" s="40"/>
      <c r="T54" s="40"/>
      <c r="U54" s="40"/>
      <c r="V54" s="40"/>
    </row>
    <row r="55" spans="1:22" ht="25.5" customHeight="1" x14ac:dyDescent="0.25">
      <c r="A55" s="35"/>
      <c r="B55" s="40" t="s">
        <v>1078</v>
      </c>
      <c r="C55" s="40"/>
      <c r="D55" s="40"/>
      <c r="E55" s="40"/>
      <c r="F55" s="40"/>
      <c r="G55" s="40"/>
      <c r="H55" s="40"/>
      <c r="I55" s="40"/>
      <c r="J55" s="40"/>
      <c r="K55" s="40"/>
      <c r="L55" s="40"/>
      <c r="M55" s="40"/>
      <c r="N55" s="40"/>
      <c r="O55" s="40"/>
      <c r="P55" s="40"/>
      <c r="Q55" s="40"/>
      <c r="R55" s="40"/>
      <c r="S55" s="40"/>
      <c r="T55" s="40"/>
      <c r="U55" s="40"/>
      <c r="V55" s="40"/>
    </row>
    <row r="56" spans="1:22" x14ac:dyDescent="0.25">
      <c r="A56" s="35"/>
      <c r="B56" s="39" t="s">
        <v>1079</v>
      </c>
      <c r="C56" s="39"/>
      <c r="D56" s="39"/>
      <c r="E56" s="39"/>
      <c r="F56" s="39"/>
      <c r="G56" s="39"/>
      <c r="H56" s="39"/>
      <c r="I56" s="39"/>
      <c r="J56" s="39"/>
      <c r="K56" s="39"/>
      <c r="L56" s="39"/>
      <c r="M56" s="39"/>
      <c r="N56" s="39"/>
      <c r="O56" s="39"/>
      <c r="P56" s="39"/>
      <c r="Q56" s="39"/>
      <c r="R56" s="39"/>
      <c r="S56" s="39"/>
      <c r="T56" s="39"/>
      <c r="U56" s="39"/>
      <c r="V56" s="39"/>
    </row>
    <row r="57" spans="1:22" x14ac:dyDescent="0.25">
      <c r="A57" s="35"/>
      <c r="B57" s="40" t="s">
        <v>1080</v>
      </c>
      <c r="C57" s="40"/>
      <c r="D57" s="40"/>
      <c r="E57" s="40"/>
      <c r="F57" s="40"/>
      <c r="G57" s="40"/>
      <c r="H57" s="40"/>
      <c r="I57" s="40"/>
      <c r="J57" s="40"/>
      <c r="K57" s="40"/>
      <c r="L57" s="40"/>
      <c r="M57" s="40"/>
      <c r="N57" s="40"/>
      <c r="O57" s="40"/>
      <c r="P57" s="40"/>
      <c r="Q57" s="40"/>
      <c r="R57" s="40"/>
      <c r="S57" s="40"/>
      <c r="T57" s="40"/>
      <c r="U57" s="40"/>
      <c r="V57" s="40"/>
    </row>
    <row r="58" spans="1:22" ht="38.25" customHeight="1" x14ac:dyDescent="0.25">
      <c r="A58" s="35"/>
      <c r="B58" s="40" t="s">
        <v>1081</v>
      </c>
      <c r="C58" s="40"/>
      <c r="D58" s="40"/>
      <c r="E58" s="40"/>
      <c r="F58" s="40"/>
      <c r="G58" s="40"/>
      <c r="H58" s="40"/>
      <c r="I58" s="40"/>
      <c r="J58" s="40"/>
      <c r="K58" s="40"/>
      <c r="L58" s="40"/>
      <c r="M58" s="40"/>
      <c r="N58" s="40"/>
      <c r="O58" s="40"/>
      <c r="P58" s="40"/>
      <c r="Q58" s="40"/>
      <c r="R58" s="40"/>
      <c r="S58" s="40"/>
      <c r="T58" s="40"/>
      <c r="U58" s="40"/>
      <c r="V58" s="40"/>
    </row>
    <row r="59" spans="1:22" x14ac:dyDescent="0.25">
      <c r="A59" s="35"/>
      <c r="B59" s="40" t="s">
        <v>1082</v>
      </c>
      <c r="C59" s="40"/>
      <c r="D59" s="40"/>
      <c r="E59" s="40"/>
      <c r="F59" s="40"/>
      <c r="G59" s="40"/>
      <c r="H59" s="40"/>
      <c r="I59" s="40"/>
      <c r="J59" s="40"/>
      <c r="K59" s="40"/>
      <c r="L59" s="40"/>
      <c r="M59" s="40"/>
      <c r="N59" s="40"/>
      <c r="O59" s="40"/>
      <c r="P59" s="40"/>
      <c r="Q59" s="40"/>
      <c r="R59" s="40"/>
      <c r="S59" s="40"/>
      <c r="T59" s="40"/>
      <c r="U59" s="40"/>
      <c r="V59" s="40"/>
    </row>
    <row r="60" spans="1:22" ht="25.5" customHeight="1" x14ac:dyDescent="0.25">
      <c r="A60" s="35"/>
      <c r="B60" s="40" t="s">
        <v>1083</v>
      </c>
      <c r="C60" s="40"/>
      <c r="D60" s="40"/>
      <c r="E60" s="40"/>
      <c r="F60" s="40"/>
      <c r="G60" s="40"/>
      <c r="H60" s="40"/>
      <c r="I60" s="40"/>
      <c r="J60" s="40"/>
      <c r="K60" s="40"/>
      <c r="L60" s="40"/>
      <c r="M60" s="40"/>
      <c r="N60" s="40"/>
      <c r="O60" s="40"/>
      <c r="P60" s="40"/>
      <c r="Q60" s="40"/>
      <c r="R60" s="40"/>
      <c r="S60" s="40"/>
      <c r="T60" s="40"/>
      <c r="U60" s="40"/>
      <c r="V60" s="40"/>
    </row>
    <row r="61" spans="1:22" ht="25.5" customHeight="1" x14ac:dyDescent="0.25">
      <c r="A61" s="35"/>
      <c r="B61" s="40" t="s">
        <v>1084</v>
      </c>
      <c r="C61" s="40"/>
      <c r="D61" s="40"/>
      <c r="E61" s="40"/>
      <c r="F61" s="40"/>
      <c r="G61" s="40"/>
      <c r="H61" s="40"/>
      <c r="I61" s="40"/>
      <c r="J61" s="40"/>
      <c r="K61" s="40"/>
      <c r="L61" s="40"/>
      <c r="M61" s="40"/>
      <c r="N61" s="40"/>
      <c r="O61" s="40"/>
      <c r="P61" s="40"/>
      <c r="Q61" s="40"/>
      <c r="R61" s="40"/>
      <c r="S61" s="40"/>
      <c r="T61" s="40"/>
      <c r="U61" s="40"/>
      <c r="V61" s="40"/>
    </row>
    <row r="62" spans="1:22" x14ac:dyDescent="0.25">
      <c r="A62" s="35"/>
      <c r="B62" s="39" t="s">
        <v>1085</v>
      </c>
      <c r="C62" s="39"/>
      <c r="D62" s="39"/>
      <c r="E62" s="39"/>
      <c r="F62" s="39"/>
      <c r="G62" s="39"/>
      <c r="H62" s="39"/>
      <c r="I62" s="39"/>
      <c r="J62" s="39"/>
      <c r="K62" s="39"/>
      <c r="L62" s="39"/>
      <c r="M62" s="39"/>
      <c r="N62" s="39"/>
      <c r="O62" s="39"/>
      <c r="P62" s="39"/>
      <c r="Q62" s="39"/>
      <c r="R62" s="39"/>
      <c r="S62" s="39"/>
      <c r="T62" s="39"/>
      <c r="U62" s="39"/>
      <c r="V62" s="39"/>
    </row>
    <row r="63" spans="1:22" ht="25.5" customHeight="1" x14ac:dyDescent="0.25">
      <c r="A63" s="35"/>
      <c r="B63" s="40" t="s">
        <v>1086</v>
      </c>
      <c r="C63" s="40"/>
      <c r="D63" s="40"/>
      <c r="E63" s="40"/>
      <c r="F63" s="40"/>
      <c r="G63" s="40"/>
      <c r="H63" s="40"/>
      <c r="I63" s="40"/>
      <c r="J63" s="40"/>
      <c r="K63" s="40"/>
      <c r="L63" s="40"/>
      <c r="M63" s="40"/>
      <c r="N63" s="40"/>
      <c r="O63" s="40"/>
      <c r="P63" s="40"/>
      <c r="Q63" s="40"/>
      <c r="R63" s="40"/>
      <c r="S63" s="40"/>
      <c r="T63" s="40"/>
      <c r="U63" s="40"/>
      <c r="V63" s="40"/>
    </row>
    <row r="64" spans="1:22" x14ac:dyDescent="0.25">
      <c r="A64" s="35"/>
      <c r="B64" s="40" t="s">
        <v>1087</v>
      </c>
      <c r="C64" s="40"/>
      <c r="D64" s="40"/>
      <c r="E64" s="40"/>
      <c r="F64" s="40"/>
      <c r="G64" s="40"/>
      <c r="H64" s="40"/>
      <c r="I64" s="40"/>
      <c r="J64" s="40"/>
      <c r="K64" s="40"/>
      <c r="L64" s="40"/>
      <c r="M64" s="40"/>
      <c r="N64" s="40"/>
      <c r="O64" s="40"/>
      <c r="P64" s="40"/>
      <c r="Q64" s="40"/>
      <c r="R64" s="40"/>
      <c r="S64" s="40"/>
      <c r="T64" s="40"/>
      <c r="U64" s="40"/>
      <c r="V64" s="40"/>
    </row>
    <row r="65" spans="1:22" x14ac:dyDescent="0.25">
      <c r="A65" s="35"/>
      <c r="B65" s="40" t="s">
        <v>1088</v>
      </c>
      <c r="C65" s="40"/>
      <c r="D65" s="40"/>
      <c r="E65" s="40"/>
      <c r="F65" s="40"/>
      <c r="G65" s="40"/>
      <c r="H65" s="40"/>
      <c r="I65" s="40"/>
      <c r="J65" s="40"/>
      <c r="K65" s="40"/>
      <c r="L65" s="40"/>
      <c r="M65" s="40"/>
      <c r="N65" s="40"/>
      <c r="O65" s="40"/>
      <c r="P65" s="40"/>
      <c r="Q65" s="40"/>
      <c r="R65" s="40"/>
      <c r="S65" s="40"/>
      <c r="T65" s="40"/>
      <c r="U65" s="40"/>
      <c r="V65" s="40"/>
    </row>
    <row r="66" spans="1:22" x14ac:dyDescent="0.25">
      <c r="A66" s="35"/>
      <c r="B66" s="40" t="s">
        <v>1089</v>
      </c>
      <c r="C66" s="40"/>
      <c r="D66" s="40"/>
      <c r="E66" s="40"/>
      <c r="F66" s="40"/>
      <c r="G66" s="40"/>
      <c r="H66" s="40"/>
      <c r="I66" s="40"/>
      <c r="J66" s="40"/>
      <c r="K66" s="40"/>
      <c r="L66" s="40"/>
      <c r="M66" s="40"/>
      <c r="N66" s="40"/>
      <c r="O66" s="40"/>
      <c r="P66" s="40"/>
      <c r="Q66" s="40"/>
      <c r="R66" s="40"/>
      <c r="S66" s="40"/>
      <c r="T66" s="40"/>
      <c r="U66" s="40"/>
      <c r="V66" s="40"/>
    </row>
  </sheetData>
  <mergeCells count="61">
    <mergeCell ref="B64:V64"/>
    <mergeCell ref="B65:V65"/>
    <mergeCell ref="B66:V66"/>
    <mergeCell ref="B58:V58"/>
    <mergeCell ref="B59:V59"/>
    <mergeCell ref="B60:V60"/>
    <mergeCell ref="B61:V61"/>
    <mergeCell ref="B62:V62"/>
    <mergeCell ref="B63:V63"/>
    <mergeCell ref="B52:V52"/>
    <mergeCell ref="B53:V53"/>
    <mergeCell ref="B54:V54"/>
    <mergeCell ref="B55:V55"/>
    <mergeCell ref="B56:V56"/>
    <mergeCell ref="B57:V57"/>
    <mergeCell ref="B31:V31"/>
    <mergeCell ref="B47:V47"/>
    <mergeCell ref="B48:V48"/>
    <mergeCell ref="B49:V49"/>
    <mergeCell ref="B50:V50"/>
    <mergeCell ref="B51:V51"/>
    <mergeCell ref="B5:V5"/>
    <mergeCell ref="B6:V6"/>
    <mergeCell ref="B7:V7"/>
    <mergeCell ref="B8:V8"/>
    <mergeCell ref="B9:V9"/>
    <mergeCell ref="B30:V30"/>
    <mergeCell ref="D33:E33"/>
    <mergeCell ref="H33:I33"/>
    <mergeCell ref="D34:E34"/>
    <mergeCell ref="H34:I34"/>
    <mergeCell ref="A1:A2"/>
    <mergeCell ref="B1:V1"/>
    <mergeCell ref="B2:V2"/>
    <mergeCell ref="B3:V3"/>
    <mergeCell ref="A4:A66"/>
    <mergeCell ref="B4:V4"/>
    <mergeCell ref="R11:R12"/>
    <mergeCell ref="S11:S12"/>
    <mergeCell ref="T11:U11"/>
    <mergeCell ref="T12:U12"/>
    <mergeCell ref="V11:V12"/>
    <mergeCell ref="D13:E13"/>
    <mergeCell ref="H13:I13"/>
    <mergeCell ref="L13:M13"/>
    <mergeCell ref="P13:Q13"/>
    <mergeCell ref="T13:U13"/>
    <mergeCell ref="J11:J12"/>
    <mergeCell ref="K11:K12"/>
    <mergeCell ref="L11:M12"/>
    <mergeCell ref="N11:N12"/>
    <mergeCell ref="O11:O12"/>
    <mergeCell ref="P11:Q11"/>
    <mergeCell ref="P12:Q12"/>
    <mergeCell ref="B11:B12"/>
    <mergeCell ref="C11:C12"/>
    <mergeCell ref="D11:E12"/>
    <mergeCell ref="F11:F12"/>
    <mergeCell ref="G11:G12"/>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85546875" bestFit="1" customWidth="1"/>
    <col min="2" max="3" width="36.5703125" bestFit="1" customWidth="1"/>
    <col min="4" max="4" width="19.7109375" customWidth="1"/>
    <col min="5" max="5" width="7.7109375" customWidth="1"/>
    <col min="6" max="6" width="4.28515625" customWidth="1"/>
    <col min="7" max="7" width="3.28515625" customWidth="1"/>
    <col min="8" max="8" width="19.7109375" customWidth="1"/>
    <col min="9" max="9" width="8" customWidth="1"/>
    <col min="10" max="10" width="4" customWidth="1"/>
  </cols>
  <sheetData>
    <row r="1" spans="1:10" ht="15" customHeight="1" x14ac:dyDescent="0.25">
      <c r="A1" s="8" t="s">
        <v>10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1</v>
      </c>
      <c r="B3" s="34" t="s">
        <v>6</v>
      </c>
      <c r="C3" s="34"/>
      <c r="D3" s="34"/>
      <c r="E3" s="34"/>
      <c r="F3" s="34"/>
      <c r="G3" s="34"/>
      <c r="H3" s="34"/>
      <c r="I3" s="34"/>
      <c r="J3" s="34"/>
    </row>
    <row r="4" spans="1:10" ht="15" customHeight="1" x14ac:dyDescent="0.25">
      <c r="A4" s="35" t="s">
        <v>1090</v>
      </c>
      <c r="B4" s="34" t="s">
        <v>6</v>
      </c>
      <c r="C4" s="34"/>
      <c r="D4" s="34"/>
      <c r="E4" s="34"/>
      <c r="F4" s="34"/>
      <c r="G4" s="34"/>
      <c r="H4" s="34"/>
      <c r="I4" s="34"/>
      <c r="J4" s="34"/>
    </row>
    <row r="5" spans="1:10" x14ac:dyDescent="0.25">
      <c r="A5" s="35"/>
      <c r="B5" s="36" t="s">
        <v>1092</v>
      </c>
      <c r="C5" s="36"/>
      <c r="D5" s="36"/>
      <c r="E5" s="36"/>
      <c r="F5" s="36"/>
      <c r="G5" s="36"/>
      <c r="H5" s="36"/>
      <c r="I5" s="36"/>
      <c r="J5" s="36"/>
    </row>
    <row r="6" spans="1:10" x14ac:dyDescent="0.25">
      <c r="A6" s="35"/>
      <c r="B6" s="37"/>
      <c r="C6" s="37"/>
      <c r="D6" s="37"/>
      <c r="E6" s="37"/>
      <c r="F6" s="37"/>
      <c r="G6" s="37"/>
      <c r="H6" s="37"/>
      <c r="I6" s="37"/>
      <c r="J6" s="37"/>
    </row>
    <row r="7" spans="1:10" x14ac:dyDescent="0.25">
      <c r="A7" s="35"/>
      <c r="B7" s="38"/>
      <c r="C7" s="38"/>
      <c r="D7" s="38"/>
      <c r="E7" s="38"/>
      <c r="F7" s="38"/>
      <c r="G7" s="38"/>
      <c r="H7" s="38"/>
      <c r="I7" s="38"/>
      <c r="J7" s="38"/>
    </row>
    <row r="8" spans="1:10" x14ac:dyDescent="0.25">
      <c r="A8" s="35"/>
      <c r="B8" s="36" t="s">
        <v>1093</v>
      </c>
      <c r="C8" s="36"/>
      <c r="D8" s="36"/>
      <c r="E8" s="36"/>
      <c r="F8" s="36"/>
      <c r="G8" s="36"/>
      <c r="H8" s="36"/>
      <c r="I8" s="36"/>
      <c r="J8" s="36"/>
    </row>
    <row r="9" spans="1:10" x14ac:dyDescent="0.25">
      <c r="A9" s="35"/>
      <c r="B9" s="40" t="s">
        <v>1094</v>
      </c>
      <c r="C9" s="40"/>
      <c r="D9" s="40"/>
      <c r="E9" s="40"/>
      <c r="F9" s="40"/>
      <c r="G9" s="40"/>
      <c r="H9" s="40"/>
      <c r="I9" s="40"/>
      <c r="J9" s="40"/>
    </row>
    <row r="10" spans="1:10" x14ac:dyDescent="0.25">
      <c r="A10" s="35"/>
      <c r="B10" s="37"/>
      <c r="C10" s="37"/>
      <c r="D10" s="37"/>
      <c r="E10" s="37"/>
      <c r="F10" s="37"/>
      <c r="G10" s="37"/>
      <c r="H10" s="37"/>
      <c r="I10" s="37"/>
      <c r="J10" s="37"/>
    </row>
    <row r="11" spans="1:10" x14ac:dyDescent="0.25">
      <c r="A11" s="35"/>
      <c r="B11" s="4"/>
      <c r="C11" s="4"/>
      <c r="D11" s="4"/>
      <c r="E11" s="4"/>
      <c r="F11" s="4"/>
      <c r="G11" s="4"/>
      <c r="H11" s="4"/>
      <c r="I11" s="4"/>
      <c r="J11" s="4"/>
    </row>
    <row r="12" spans="1:10" x14ac:dyDescent="0.25">
      <c r="A12" s="35"/>
      <c r="B12" s="75"/>
      <c r="C12" s="75" t="s">
        <v>235</v>
      </c>
      <c r="D12" s="76" t="s">
        <v>471</v>
      </c>
      <c r="E12" s="76"/>
      <c r="F12" s="75"/>
      <c r="G12" s="75" t="s">
        <v>235</v>
      </c>
      <c r="H12" s="76" t="s">
        <v>471</v>
      </c>
      <c r="I12" s="76"/>
      <c r="J12" s="75"/>
    </row>
    <row r="13" spans="1:10" ht="15.75" thickBot="1" x14ac:dyDescent="0.3">
      <c r="A13" s="35"/>
      <c r="B13" s="75"/>
      <c r="C13" s="75"/>
      <c r="D13" s="31">
        <v>2013</v>
      </c>
      <c r="E13" s="31"/>
      <c r="F13" s="75"/>
      <c r="G13" s="75"/>
      <c r="H13" s="31">
        <v>2012</v>
      </c>
      <c r="I13" s="31"/>
      <c r="J13" s="75"/>
    </row>
    <row r="14" spans="1:10" x14ac:dyDescent="0.25">
      <c r="A14" s="35"/>
      <c r="B14" s="17"/>
      <c r="C14" s="17" t="s">
        <v>235</v>
      </c>
      <c r="D14" s="79" t="s">
        <v>321</v>
      </c>
      <c r="E14" s="79"/>
      <c r="F14" s="17"/>
      <c r="G14" s="17" t="s">
        <v>235</v>
      </c>
      <c r="H14" s="79" t="s">
        <v>321</v>
      </c>
      <c r="I14" s="79"/>
      <c r="J14" s="17"/>
    </row>
    <row r="15" spans="1:10" ht="25.5" x14ac:dyDescent="0.25">
      <c r="A15" s="35"/>
      <c r="B15" s="20" t="s">
        <v>1095</v>
      </c>
      <c r="C15" s="22" t="s">
        <v>235</v>
      </c>
      <c r="D15" s="48"/>
      <c r="E15" s="49">
        <v>98</v>
      </c>
      <c r="F15" s="50" t="s">
        <v>235</v>
      </c>
      <c r="G15" s="22" t="s">
        <v>235</v>
      </c>
      <c r="H15" s="48"/>
      <c r="I15" s="49">
        <v>119</v>
      </c>
      <c r="J15" s="50" t="s">
        <v>235</v>
      </c>
    </row>
    <row r="16" spans="1:10" ht="25.5" x14ac:dyDescent="0.25">
      <c r="A16" s="35"/>
      <c r="B16" s="27" t="s">
        <v>1096</v>
      </c>
      <c r="C16" s="17" t="s">
        <v>235</v>
      </c>
      <c r="D16" s="15"/>
      <c r="E16" s="46">
        <v>102</v>
      </c>
      <c r="F16" s="14" t="s">
        <v>235</v>
      </c>
      <c r="G16" s="17" t="s">
        <v>235</v>
      </c>
      <c r="H16" s="15"/>
      <c r="I16" s="46">
        <v>188</v>
      </c>
      <c r="J16" s="14" t="s">
        <v>235</v>
      </c>
    </row>
    <row r="17" spans="1:10" ht="25.5" x14ac:dyDescent="0.25">
      <c r="A17" s="35"/>
      <c r="B17" s="20" t="s">
        <v>1097</v>
      </c>
      <c r="C17" s="22" t="s">
        <v>235</v>
      </c>
      <c r="D17" s="48"/>
      <c r="E17" s="49">
        <v>63</v>
      </c>
      <c r="F17" s="50" t="s">
        <v>235</v>
      </c>
      <c r="G17" s="22" t="s">
        <v>235</v>
      </c>
      <c r="H17" s="48"/>
      <c r="I17" s="49">
        <v>47</v>
      </c>
      <c r="J17" s="50" t="s">
        <v>235</v>
      </c>
    </row>
    <row r="18" spans="1:10" ht="25.5" x14ac:dyDescent="0.25">
      <c r="A18" s="35"/>
      <c r="B18" s="27" t="s">
        <v>1098</v>
      </c>
      <c r="C18" s="17" t="s">
        <v>235</v>
      </c>
      <c r="D18" s="15"/>
      <c r="E18" s="46">
        <v>48</v>
      </c>
      <c r="F18" s="14" t="s">
        <v>235</v>
      </c>
      <c r="G18" s="17" t="s">
        <v>235</v>
      </c>
      <c r="H18" s="15"/>
      <c r="I18" s="46">
        <v>64</v>
      </c>
      <c r="J18" s="14" t="s">
        <v>235</v>
      </c>
    </row>
    <row r="19" spans="1:10" x14ac:dyDescent="0.25">
      <c r="A19" s="35"/>
      <c r="B19" s="20" t="s">
        <v>1099</v>
      </c>
      <c r="C19" s="22" t="s">
        <v>235</v>
      </c>
      <c r="D19" s="48"/>
      <c r="E19" s="49">
        <v>1</v>
      </c>
      <c r="F19" s="50" t="s">
        <v>235</v>
      </c>
      <c r="G19" s="22" t="s">
        <v>235</v>
      </c>
      <c r="H19" s="48"/>
      <c r="I19" s="49">
        <v>2</v>
      </c>
      <c r="J19" s="50" t="s">
        <v>235</v>
      </c>
    </row>
    <row r="20" spans="1:10" ht="25.5" x14ac:dyDescent="0.25">
      <c r="A20" s="35"/>
      <c r="B20" s="27" t="s">
        <v>1100</v>
      </c>
      <c r="C20" s="17" t="s">
        <v>235</v>
      </c>
      <c r="D20" s="15"/>
      <c r="E20" s="46">
        <v>17</v>
      </c>
      <c r="F20" s="14" t="s">
        <v>235</v>
      </c>
      <c r="G20" s="17" t="s">
        <v>235</v>
      </c>
      <c r="H20" s="15"/>
      <c r="I20" s="46">
        <v>27</v>
      </c>
      <c r="J20" s="14" t="s">
        <v>235</v>
      </c>
    </row>
    <row r="21" spans="1:10" ht="15.75" thickBot="1" x14ac:dyDescent="0.3">
      <c r="A21" s="35"/>
      <c r="B21" s="20" t="s">
        <v>161</v>
      </c>
      <c r="C21" s="22" t="s">
        <v>235</v>
      </c>
      <c r="D21" s="48"/>
      <c r="E21" s="49">
        <v>25</v>
      </c>
      <c r="F21" s="50" t="s">
        <v>235</v>
      </c>
      <c r="G21" s="22" t="s">
        <v>235</v>
      </c>
      <c r="H21" s="48"/>
      <c r="I21" s="49">
        <v>10</v>
      </c>
      <c r="J21" s="50" t="s">
        <v>235</v>
      </c>
    </row>
    <row r="22" spans="1:10" x14ac:dyDescent="0.25">
      <c r="A22" s="35"/>
      <c r="B22" s="16"/>
      <c r="C22" s="16" t="s">
        <v>235</v>
      </c>
      <c r="D22" s="58"/>
      <c r="E22" s="58"/>
      <c r="F22" s="16"/>
      <c r="G22" s="16" t="s">
        <v>235</v>
      </c>
      <c r="H22" s="58"/>
      <c r="I22" s="58"/>
      <c r="J22" s="16"/>
    </row>
    <row r="23" spans="1:10" ht="15.75" thickBot="1" x14ac:dyDescent="0.3">
      <c r="A23" s="35"/>
      <c r="B23" s="2"/>
      <c r="C23" s="17" t="s">
        <v>235</v>
      </c>
      <c r="D23" s="15"/>
      <c r="E23" s="46">
        <v>354</v>
      </c>
      <c r="F23" s="14" t="s">
        <v>235</v>
      </c>
      <c r="G23" s="17" t="s">
        <v>235</v>
      </c>
      <c r="H23" s="15"/>
      <c r="I23" s="46">
        <v>457</v>
      </c>
      <c r="J23" s="14" t="s">
        <v>235</v>
      </c>
    </row>
    <row r="24" spans="1:10" ht="15.75" thickTop="1" x14ac:dyDescent="0.25">
      <c r="A24" s="35"/>
      <c r="B24" s="16"/>
      <c r="C24" s="16" t="s">
        <v>235</v>
      </c>
      <c r="D24" s="73"/>
      <c r="E24" s="73"/>
      <c r="F24" s="16"/>
      <c r="G24" s="16" t="s">
        <v>235</v>
      </c>
      <c r="H24" s="73"/>
      <c r="I24" s="73"/>
      <c r="J24" s="16"/>
    </row>
    <row r="25" spans="1:10" x14ac:dyDescent="0.25">
      <c r="A25" s="35"/>
      <c r="B25" s="39" t="s">
        <v>255</v>
      </c>
      <c r="C25" s="39"/>
      <c r="D25" s="39"/>
      <c r="E25" s="39"/>
      <c r="F25" s="39"/>
      <c r="G25" s="39"/>
      <c r="H25" s="39"/>
      <c r="I25" s="39"/>
      <c r="J25" s="39"/>
    </row>
    <row r="26" spans="1:10" ht="63.75" customHeight="1" x14ac:dyDescent="0.25">
      <c r="A26" s="35"/>
      <c r="B26" s="40" t="s">
        <v>1101</v>
      </c>
      <c r="C26" s="40"/>
      <c r="D26" s="40"/>
      <c r="E26" s="40"/>
      <c r="F26" s="40"/>
      <c r="G26" s="40"/>
      <c r="H26" s="40"/>
      <c r="I26" s="40"/>
      <c r="J26" s="40"/>
    </row>
    <row r="27" spans="1:10" x14ac:dyDescent="0.25">
      <c r="A27" s="35"/>
      <c r="B27" s="40" t="s">
        <v>1102</v>
      </c>
      <c r="C27" s="40"/>
      <c r="D27" s="40"/>
      <c r="E27" s="40"/>
      <c r="F27" s="40"/>
      <c r="G27" s="40"/>
      <c r="H27" s="40"/>
      <c r="I27" s="40"/>
      <c r="J27" s="40"/>
    </row>
    <row r="28" spans="1:10" x14ac:dyDescent="0.25">
      <c r="A28" s="35"/>
      <c r="B28" s="37"/>
      <c r="C28" s="37"/>
      <c r="D28" s="37"/>
      <c r="E28" s="37"/>
      <c r="F28" s="37"/>
      <c r="G28" s="37"/>
      <c r="H28" s="37"/>
      <c r="I28" s="37"/>
      <c r="J28" s="37"/>
    </row>
    <row r="29" spans="1:10" x14ac:dyDescent="0.25">
      <c r="A29" s="35"/>
      <c r="B29" s="4"/>
      <c r="C29" s="4"/>
      <c r="D29" s="4"/>
      <c r="E29" s="4"/>
      <c r="F29" s="4"/>
      <c r="G29" s="4"/>
      <c r="H29" s="4"/>
      <c r="I29" s="4"/>
      <c r="J29" s="4"/>
    </row>
    <row r="30" spans="1:10" x14ac:dyDescent="0.25">
      <c r="A30" s="35"/>
      <c r="B30" s="75"/>
      <c r="C30" s="75" t="s">
        <v>235</v>
      </c>
      <c r="D30" s="76" t="s">
        <v>471</v>
      </c>
      <c r="E30" s="76"/>
      <c r="F30" s="75"/>
      <c r="G30" s="75"/>
      <c r="H30" s="76" t="s">
        <v>471</v>
      </c>
      <c r="I30" s="76"/>
      <c r="J30" s="75"/>
    </row>
    <row r="31" spans="1:10" ht="15.75" thickBot="1" x14ac:dyDescent="0.3">
      <c r="A31" s="35"/>
      <c r="B31" s="75"/>
      <c r="C31" s="75"/>
      <c r="D31" s="31">
        <v>2013</v>
      </c>
      <c r="E31" s="31"/>
      <c r="F31" s="75"/>
      <c r="G31" s="75"/>
      <c r="H31" s="31">
        <v>2012</v>
      </c>
      <c r="I31" s="31"/>
      <c r="J31" s="75"/>
    </row>
    <row r="32" spans="1:10" x14ac:dyDescent="0.25">
      <c r="A32" s="35"/>
      <c r="B32" s="17"/>
      <c r="C32" s="17" t="s">
        <v>235</v>
      </c>
      <c r="D32" s="79" t="s">
        <v>321</v>
      </c>
      <c r="E32" s="79"/>
      <c r="F32" s="17"/>
      <c r="G32" s="17"/>
      <c r="H32" s="79" t="s">
        <v>321</v>
      </c>
      <c r="I32" s="79"/>
      <c r="J32" s="17"/>
    </row>
    <row r="33" spans="1:10" ht="25.5" x14ac:dyDescent="0.25">
      <c r="A33" s="35"/>
      <c r="B33" s="20" t="s">
        <v>1103</v>
      </c>
      <c r="C33" s="22" t="s">
        <v>235</v>
      </c>
      <c r="D33" s="61"/>
      <c r="E33" s="80">
        <v>33</v>
      </c>
      <c r="F33" s="62" t="s">
        <v>235</v>
      </c>
      <c r="G33" s="22"/>
      <c r="H33" s="48"/>
      <c r="I33" s="49">
        <v>32</v>
      </c>
      <c r="J33" s="50" t="s">
        <v>235</v>
      </c>
    </row>
    <row r="34" spans="1:10" x14ac:dyDescent="0.25">
      <c r="A34" s="35"/>
      <c r="B34" s="27" t="s">
        <v>1104</v>
      </c>
      <c r="C34" s="17" t="s">
        <v>235</v>
      </c>
      <c r="D34" s="13"/>
      <c r="E34" s="72" t="s">
        <v>585</v>
      </c>
      <c r="F34" s="60" t="s">
        <v>381</v>
      </c>
      <c r="G34" s="17"/>
      <c r="H34" s="14"/>
      <c r="I34" s="82" t="s">
        <v>396</v>
      </c>
      <c r="J34" s="14" t="s">
        <v>235</v>
      </c>
    </row>
    <row r="35" spans="1:10" x14ac:dyDescent="0.25">
      <c r="A35" s="35"/>
      <c r="B35" s="20" t="s">
        <v>1105</v>
      </c>
      <c r="C35" s="22" t="s">
        <v>235</v>
      </c>
      <c r="D35" s="61"/>
      <c r="E35" s="80" t="s">
        <v>504</v>
      </c>
      <c r="F35" s="62" t="s">
        <v>381</v>
      </c>
      <c r="G35" s="22"/>
      <c r="H35" s="50"/>
      <c r="I35" s="84" t="s">
        <v>396</v>
      </c>
      <c r="J35" s="50" t="s">
        <v>235</v>
      </c>
    </row>
    <row r="36" spans="1:10" x14ac:dyDescent="0.25">
      <c r="A36" s="35"/>
      <c r="B36" s="27" t="s">
        <v>1106</v>
      </c>
      <c r="C36" s="17" t="s">
        <v>235</v>
      </c>
      <c r="D36" s="13"/>
      <c r="E36" s="72" t="s">
        <v>512</v>
      </c>
      <c r="F36" s="60" t="s">
        <v>381</v>
      </c>
      <c r="G36" s="17"/>
      <c r="H36" s="14"/>
      <c r="I36" s="82" t="s">
        <v>396</v>
      </c>
      <c r="J36" s="14" t="s">
        <v>235</v>
      </c>
    </row>
    <row r="37" spans="1:10" x14ac:dyDescent="0.25">
      <c r="A37" s="35"/>
      <c r="B37" s="20" t="s">
        <v>1107</v>
      </c>
      <c r="C37" s="22" t="s">
        <v>235</v>
      </c>
      <c r="D37" s="61"/>
      <c r="E37" s="80" t="s">
        <v>504</v>
      </c>
      <c r="F37" s="62" t="s">
        <v>381</v>
      </c>
      <c r="G37" s="22"/>
      <c r="H37" s="50"/>
      <c r="I37" s="84" t="s">
        <v>396</v>
      </c>
      <c r="J37" s="50" t="s">
        <v>235</v>
      </c>
    </row>
    <row r="38" spans="1:10" ht="15.75" thickBot="1" x14ac:dyDescent="0.3">
      <c r="A38" s="35"/>
      <c r="B38" s="27" t="s">
        <v>1108</v>
      </c>
      <c r="C38" s="17" t="s">
        <v>235</v>
      </c>
      <c r="D38" s="13"/>
      <c r="E38" s="72">
        <v>1</v>
      </c>
      <c r="F38" s="60" t="s">
        <v>235</v>
      </c>
      <c r="G38" s="17"/>
      <c r="H38" s="15"/>
      <c r="I38" s="46">
        <v>1</v>
      </c>
      <c r="J38" s="14" t="s">
        <v>235</v>
      </c>
    </row>
    <row r="39" spans="1:10" x14ac:dyDescent="0.25">
      <c r="A39" s="35"/>
      <c r="B39" s="16"/>
      <c r="C39" s="16" t="s">
        <v>235</v>
      </c>
      <c r="D39" s="58"/>
      <c r="E39" s="58"/>
      <c r="F39" s="16"/>
      <c r="G39" s="16"/>
      <c r="H39" s="58"/>
      <c r="I39" s="58"/>
      <c r="J39" s="16"/>
    </row>
    <row r="40" spans="1:10" ht="15.75" thickBot="1" x14ac:dyDescent="0.3">
      <c r="A40" s="35"/>
      <c r="B40" s="20" t="s">
        <v>1109</v>
      </c>
      <c r="C40" s="22" t="s">
        <v>235</v>
      </c>
      <c r="D40" s="61"/>
      <c r="E40" s="80">
        <v>21</v>
      </c>
      <c r="F40" s="62" t="s">
        <v>235</v>
      </c>
      <c r="G40" s="22"/>
      <c r="H40" s="48"/>
      <c r="I40" s="49">
        <v>33</v>
      </c>
      <c r="J40" s="50" t="s">
        <v>235</v>
      </c>
    </row>
    <row r="41" spans="1:10" ht="15.75" thickTop="1" x14ac:dyDescent="0.25">
      <c r="A41" s="35"/>
      <c r="B41" s="16"/>
      <c r="C41" s="16" t="s">
        <v>235</v>
      </c>
      <c r="D41" s="73"/>
      <c r="E41" s="73"/>
      <c r="F41" s="16"/>
      <c r="G41" s="16"/>
      <c r="H41" s="73"/>
      <c r="I41" s="73"/>
      <c r="J41" s="16"/>
    </row>
    <row r="42" spans="1:10" x14ac:dyDescent="0.25">
      <c r="A42" s="35"/>
      <c r="B42" s="34"/>
      <c r="C42" s="34"/>
      <c r="D42" s="34"/>
      <c r="E42" s="34"/>
      <c r="F42" s="34"/>
      <c r="G42" s="34"/>
      <c r="H42" s="34"/>
      <c r="I42" s="34"/>
      <c r="J42" s="34"/>
    </row>
    <row r="43" spans="1:10" ht="25.5" x14ac:dyDescent="0.25">
      <c r="A43" s="35"/>
      <c r="B43" s="32">
        <v>-1</v>
      </c>
      <c r="C43" s="32" t="s">
        <v>1110</v>
      </c>
    </row>
  </sheetData>
  <mergeCells count="39">
    <mergeCell ref="B42:J42"/>
    <mergeCell ref="B9:J9"/>
    <mergeCell ref="B10:J10"/>
    <mergeCell ref="B25:J25"/>
    <mergeCell ref="B26:J26"/>
    <mergeCell ref="B27:J27"/>
    <mergeCell ref="B28:J28"/>
    <mergeCell ref="A1:A2"/>
    <mergeCell ref="B1:J1"/>
    <mergeCell ref="B2:J2"/>
    <mergeCell ref="B3:J3"/>
    <mergeCell ref="A4:A43"/>
    <mergeCell ref="B4:J4"/>
    <mergeCell ref="B5:J5"/>
    <mergeCell ref="B6:J6"/>
    <mergeCell ref="B7:J7"/>
    <mergeCell ref="B8:J8"/>
    <mergeCell ref="G30:G31"/>
    <mergeCell ref="H30:I30"/>
    <mergeCell ref="H31:I31"/>
    <mergeCell ref="J30:J31"/>
    <mergeCell ref="D32:E32"/>
    <mergeCell ref="H32:I32"/>
    <mergeCell ref="H12:I12"/>
    <mergeCell ref="H13:I13"/>
    <mergeCell ref="J12:J13"/>
    <mergeCell ref="D14:E14"/>
    <mergeCell ref="H14:I14"/>
    <mergeCell ref="B30:B31"/>
    <mergeCell ref="C30:C31"/>
    <mergeCell ref="D30:E30"/>
    <mergeCell ref="D31:E31"/>
    <mergeCell ref="F30:F31"/>
    <mergeCell ref="B12:B13"/>
    <mergeCell ref="C12:C13"/>
    <mergeCell ref="D12:E12"/>
    <mergeCell ref="D13: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x14ac:dyDescent="0.25">
      <c r="A2" s="1" t="s">
        <v>71</v>
      </c>
      <c r="B2" s="1" t="s">
        <v>2</v>
      </c>
      <c r="C2" s="1" t="s">
        <v>38</v>
      </c>
      <c r="D2" s="1" t="s">
        <v>42</v>
      </c>
    </row>
    <row r="3" spans="1:4" x14ac:dyDescent="0.25">
      <c r="A3" s="3" t="s">
        <v>43</v>
      </c>
      <c r="B3" s="4" t="s">
        <v>6</v>
      </c>
      <c r="C3" s="4" t="s">
        <v>6</v>
      </c>
      <c r="D3" s="4" t="s">
        <v>6</v>
      </c>
    </row>
    <row r="4" spans="1:4" ht="30" x14ac:dyDescent="0.25">
      <c r="A4" s="2" t="s">
        <v>72</v>
      </c>
      <c r="B4" s="7">
        <v>-6</v>
      </c>
      <c r="C4" s="7">
        <v>1</v>
      </c>
      <c r="D4" s="7">
        <v>7</v>
      </c>
    </row>
    <row r="5" spans="1:4" ht="30" x14ac:dyDescent="0.25">
      <c r="A5" s="2" t="s">
        <v>73</v>
      </c>
      <c r="B5" s="4">
        <v>-3</v>
      </c>
      <c r="C5" s="4">
        <v>-5</v>
      </c>
      <c r="D5" s="4">
        <v>-2</v>
      </c>
    </row>
    <row r="6" spans="1:4" ht="45" x14ac:dyDescent="0.25">
      <c r="A6" s="2" t="s">
        <v>74</v>
      </c>
      <c r="B6" s="7">
        <v>-53</v>
      </c>
      <c r="C6" s="7">
        <v>30</v>
      </c>
      <c r="D6" s="7">
        <v>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23.42578125" customWidth="1"/>
    <col min="5" max="5" width="36.5703125" bestFit="1" customWidth="1"/>
    <col min="6" max="6" width="5" customWidth="1"/>
    <col min="7" max="8" width="23.42578125" customWidth="1"/>
    <col min="9" max="9" width="9.42578125" customWidth="1"/>
    <col min="10" max="10" width="4.5703125" customWidth="1"/>
    <col min="11" max="11" width="4" customWidth="1"/>
    <col min="12" max="12" width="23.42578125" customWidth="1"/>
    <col min="13" max="13" width="22.42578125" customWidth="1"/>
    <col min="14" max="14" width="5" customWidth="1"/>
    <col min="15" max="16" width="23.42578125" customWidth="1"/>
    <col min="17" max="17" width="9.42578125" customWidth="1"/>
    <col min="18" max="18" width="4.5703125" customWidth="1"/>
  </cols>
  <sheetData>
    <row r="1" spans="1:18" ht="15" customHeight="1" x14ac:dyDescent="0.25">
      <c r="A1" s="8" t="s">
        <v>1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97</v>
      </c>
      <c r="B3" s="34" t="s">
        <v>6</v>
      </c>
      <c r="C3" s="34"/>
      <c r="D3" s="34"/>
      <c r="E3" s="34"/>
      <c r="F3" s="34"/>
      <c r="G3" s="34"/>
      <c r="H3" s="34"/>
      <c r="I3" s="34"/>
      <c r="J3" s="34"/>
      <c r="K3" s="34"/>
      <c r="L3" s="34"/>
      <c r="M3" s="34"/>
      <c r="N3" s="34"/>
      <c r="O3" s="34"/>
      <c r="P3" s="34"/>
      <c r="Q3" s="34"/>
      <c r="R3" s="34"/>
    </row>
    <row r="4" spans="1:18" ht="15" customHeight="1" x14ac:dyDescent="0.25">
      <c r="A4" s="35" t="s">
        <v>1111</v>
      </c>
      <c r="B4" s="34" t="s">
        <v>6</v>
      </c>
      <c r="C4" s="34"/>
      <c r="D4" s="34"/>
      <c r="E4" s="34"/>
      <c r="F4" s="34"/>
      <c r="G4" s="34"/>
      <c r="H4" s="34"/>
      <c r="I4" s="34"/>
      <c r="J4" s="34"/>
      <c r="K4" s="34"/>
      <c r="L4" s="34"/>
      <c r="M4" s="34"/>
      <c r="N4" s="34"/>
      <c r="O4" s="34"/>
      <c r="P4" s="34"/>
      <c r="Q4" s="34"/>
      <c r="R4" s="34"/>
    </row>
    <row r="5" spans="1:18" x14ac:dyDescent="0.25">
      <c r="A5" s="35"/>
      <c r="B5" s="36" t="s">
        <v>1112</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x14ac:dyDescent="0.25">
      <c r="A8" s="35"/>
      <c r="B8" s="36" t="s">
        <v>1113</v>
      </c>
      <c r="C8" s="36"/>
      <c r="D8" s="36"/>
      <c r="E8" s="36"/>
      <c r="F8" s="36"/>
      <c r="G8" s="36"/>
      <c r="H8" s="36"/>
      <c r="I8" s="36"/>
      <c r="J8" s="36"/>
      <c r="K8" s="36"/>
      <c r="L8" s="36"/>
      <c r="M8" s="36"/>
      <c r="N8" s="36"/>
      <c r="O8" s="36"/>
      <c r="P8" s="36"/>
      <c r="Q8" s="36"/>
      <c r="R8" s="36"/>
    </row>
    <row r="9" spans="1:18" ht="25.5" customHeight="1" x14ac:dyDescent="0.25">
      <c r="A9" s="35"/>
      <c r="B9" s="40" t="s">
        <v>1114</v>
      </c>
      <c r="C9" s="40"/>
      <c r="D9" s="40"/>
      <c r="E9" s="40"/>
      <c r="F9" s="40"/>
      <c r="G9" s="40"/>
      <c r="H9" s="40"/>
      <c r="I9" s="40"/>
      <c r="J9" s="40"/>
      <c r="K9" s="40"/>
      <c r="L9" s="40"/>
      <c r="M9" s="40"/>
      <c r="N9" s="40"/>
      <c r="O9" s="40"/>
      <c r="P9" s="40"/>
      <c r="Q9" s="40"/>
      <c r="R9" s="40"/>
    </row>
    <row r="10" spans="1:18" ht="25.5" customHeight="1" x14ac:dyDescent="0.25">
      <c r="A10" s="35"/>
      <c r="B10" s="40" t="s">
        <v>1115</v>
      </c>
      <c r="C10" s="40"/>
      <c r="D10" s="40"/>
      <c r="E10" s="40"/>
      <c r="F10" s="40"/>
      <c r="G10" s="40"/>
      <c r="H10" s="40"/>
      <c r="I10" s="40"/>
      <c r="J10" s="40"/>
      <c r="K10" s="40"/>
      <c r="L10" s="40"/>
      <c r="M10" s="40"/>
      <c r="N10" s="40"/>
      <c r="O10" s="40"/>
      <c r="P10" s="40"/>
      <c r="Q10" s="40"/>
      <c r="R10" s="40"/>
    </row>
    <row r="11" spans="1:18" x14ac:dyDescent="0.25">
      <c r="A11" s="35"/>
      <c r="B11" s="40" t="s">
        <v>1116</v>
      </c>
      <c r="C11" s="40"/>
      <c r="D11" s="40"/>
      <c r="E11" s="40"/>
      <c r="F11" s="40"/>
      <c r="G11" s="40"/>
      <c r="H11" s="40"/>
      <c r="I11" s="40"/>
      <c r="J11" s="40"/>
      <c r="K11" s="40"/>
      <c r="L11" s="40"/>
      <c r="M11" s="40"/>
      <c r="N11" s="40"/>
      <c r="O11" s="40"/>
      <c r="P11" s="40"/>
      <c r="Q11" s="40"/>
      <c r="R11" s="40"/>
    </row>
    <row r="12" spans="1:18" x14ac:dyDescent="0.25">
      <c r="A12" s="35"/>
      <c r="B12" s="39" t="s">
        <v>1117</v>
      </c>
      <c r="C12" s="39"/>
      <c r="D12" s="39"/>
      <c r="E12" s="39"/>
      <c r="F12" s="39"/>
      <c r="G12" s="39"/>
      <c r="H12" s="39"/>
      <c r="I12" s="39"/>
      <c r="J12" s="39"/>
      <c r="K12" s="39"/>
      <c r="L12" s="39"/>
      <c r="M12" s="39"/>
      <c r="N12" s="39"/>
      <c r="O12" s="39"/>
      <c r="P12" s="39"/>
      <c r="Q12" s="39"/>
      <c r="R12" s="39"/>
    </row>
    <row r="13" spans="1:18" ht="38.25" customHeight="1" x14ac:dyDescent="0.25">
      <c r="A13" s="35"/>
      <c r="B13" s="40" t="s">
        <v>1118</v>
      </c>
      <c r="C13" s="40"/>
      <c r="D13" s="40"/>
      <c r="E13" s="40"/>
      <c r="F13" s="40"/>
      <c r="G13" s="40"/>
      <c r="H13" s="40"/>
      <c r="I13" s="40"/>
      <c r="J13" s="40"/>
      <c r="K13" s="40"/>
      <c r="L13" s="40"/>
      <c r="M13" s="40"/>
      <c r="N13" s="40"/>
      <c r="O13" s="40"/>
      <c r="P13" s="40"/>
      <c r="Q13" s="40"/>
      <c r="R13" s="40"/>
    </row>
    <row r="14" spans="1:18" ht="25.5" customHeight="1" x14ac:dyDescent="0.25">
      <c r="A14" s="35"/>
      <c r="B14" s="40" t="s">
        <v>1119</v>
      </c>
      <c r="C14" s="40"/>
      <c r="D14" s="40"/>
      <c r="E14" s="40"/>
      <c r="F14" s="40"/>
      <c r="G14" s="40"/>
      <c r="H14" s="40"/>
      <c r="I14" s="40"/>
      <c r="J14" s="40"/>
      <c r="K14" s="40"/>
      <c r="L14" s="40"/>
      <c r="M14" s="40"/>
      <c r="N14" s="40"/>
      <c r="O14" s="40"/>
      <c r="P14" s="40"/>
      <c r="Q14" s="40"/>
      <c r="R14" s="40"/>
    </row>
    <row r="15" spans="1:18" x14ac:dyDescent="0.25">
      <c r="A15" s="35"/>
      <c r="B15" s="40" t="s">
        <v>1120</v>
      </c>
      <c r="C15" s="40"/>
      <c r="D15" s="40"/>
      <c r="E15" s="40"/>
      <c r="F15" s="40"/>
      <c r="G15" s="40"/>
      <c r="H15" s="40"/>
      <c r="I15" s="40"/>
      <c r="J15" s="40"/>
      <c r="K15" s="40"/>
      <c r="L15" s="40"/>
      <c r="M15" s="40"/>
      <c r="N15" s="40"/>
      <c r="O15" s="40"/>
      <c r="P15" s="40"/>
      <c r="Q15" s="40"/>
      <c r="R15" s="40"/>
    </row>
    <row r="16" spans="1:18" x14ac:dyDescent="0.25">
      <c r="A16" s="35"/>
      <c r="B16" s="41"/>
      <c r="C16" s="41"/>
      <c r="D16" s="41"/>
      <c r="E16" s="41"/>
      <c r="F16" s="41"/>
      <c r="G16" s="41"/>
      <c r="H16" s="41"/>
      <c r="I16" s="41"/>
      <c r="J16" s="41"/>
      <c r="K16" s="41"/>
      <c r="L16" s="41"/>
      <c r="M16" s="41"/>
      <c r="N16" s="41"/>
      <c r="O16" s="41"/>
      <c r="P16" s="41"/>
      <c r="Q16" s="41"/>
      <c r="R16" s="41"/>
    </row>
    <row r="17" spans="1:18" x14ac:dyDescent="0.25">
      <c r="A17" s="35"/>
      <c r="B17" s="40" t="s">
        <v>1121</v>
      </c>
      <c r="C17" s="40"/>
      <c r="D17" s="40"/>
      <c r="E17" s="40"/>
      <c r="F17" s="40"/>
      <c r="G17" s="40"/>
      <c r="H17" s="40"/>
      <c r="I17" s="40"/>
      <c r="J17" s="40"/>
      <c r="K17" s="40"/>
      <c r="L17" s="40"/>
      <c r="M17" s="40"/>
      <c r="N17" s="40"/>
      <c r="O17" s="40"/>
      <c r="P17" s="40"/>
      <c r="Q17" s="40"/>
      <c r="R17" s="40"/>
    </row>
    <row r="18" spans="1:18" x14ac:dyDescent="0.25">
      <c r="A18" s="35"/>
      <c r="B18" s="40" t="s">
        <v>1122</v>
      </c>
      <c r="C18" s="40"/>
      <c r="D18" s="40"/>
      <c r="E18" s="40"/>
      <c r="F18" s="40"/>
      <c r="G18" s="40"/>
      <c r="H18" s="40"/>
      <c r="I18" s="40"/>
      <c r="J18" s="40"/>
      <c r="K18" s="40"/>
      <c r="L18" s="40"/>
      <c r="M18" s="40"/>
      <c r="N18" s="40"/>
      <c r="O18" s="40"/>
      <c r="P18" s="40"/>
      <c r="Q18" s="40"/>
      <c r="R18" s="40"/>
    </row>
    <row r="19" spans="1:18" x14ac:dyDescent="0.25">
      <c r="A19" s="35"/>
      <c r="B19" s="39" t="s">
        <v>1123</v>
      </c>
      <c r="C19" s="39"/>
      <c r="D19" s="39"/>
      <c r="E19" s="39"/>
      <c r="F19" s="39"/>
      <c r="G19" s="39"/>
      <c r="H19" s="39"/>
      <c r="I19" s="39"/>
      <c r="J19" s="39"/>
      <c r="K19" s="39"/>
      <c r="L19" s="39"/>
      <c r="M19" s="39"/>
      <c r="N19" s="39"/>
      <c r="O19" s="39"/>
      <c r="P19" s="39"/>
      <c r="Q19" s="39"/>
      <c r="R19" s="39"/>
    </row>
    <row r="20" spans="1:18" ht="25.5" customHeight="1" x14ac:dyDescent="0.25">
      <c r="A20" s="35"/>
      <c r="B20" s="40" t="s">
        <v>1124</v>
      </c>
      <c r="C20" s="40"/>
      <c r="D20" s="40"/>
      <c r="E20" s="40"/>
      <c r="F20" s="40"/>
      <c r="G20" s="40"/>
      <c r="H20" s="40"/>
      <c r="I20" s="40"/>
      <c r="J20" s="40"/>
      <c r="K20" s="40"/>
      <c r="L20" s="40"/>
      <c r="M20" s="40"/>
      <c r="N20" s="40"/>
      <c r="O20" s="40"/>
      <c r="P20" s="40"/>
      <c r="Q20" s="40"/>
      <c r="R20" s="40"/>
    </row>
    <row r="21" spans="1:18" x14ac:dyDescent="0.25">
      <c r="A21" s="35"/>
      <c r="B21" s="39" t="s">
        <v>1125</v>
      </c>
      <c r="C21" s="39"/>
      <c r="D21" s="39"/>
      <c r="E21" s="39"/>
      <c r="F21" s="39"/>
      <c r="G21" s="39"/>
      <c r="H21" s="39"/>
      <c r="I21" s="39"/>
      <c r="J21" s="39"/>
      <c r="K21" s="39"/>
      <c r="L21" s="39"/>
      <c r="M21" s="39"/>
      <c r="N21" s="39"/>
      <c r="O21" s="39"/>
      <c r="P21" s="39"/>
      <c r="Q21" s="39"/>
      <c r="R21" s="39"/>
    </row>
    <row r="22" spans="1:18" x14ac:dyDescent="0.25">
      <c r="A22" s="35"/>
      <c r="B22" s="40" t="s">
        <v>1126</v>
      </c>
      <c r="C22" s="40"/>
      <c r="D22" s="40"/>
      <c r="E22" s="40"/>
      <c r="F22" s="40"/>
      <c r="G22" s="40"/>
      <c r="H22" s="40"/>
      <c r="I22" s="40"/>
      <c r="J22" s="40"/>
      <c r="K22" s="40"/>
      <c r="L22" s="40"/>
      <c r="M22" s="40"/>
      <c r="N22" s="40"/>
      <c r="O22" s="40"/>
      <c r="P22" s="40"/>
      <c r="Q22" s="40"/>
      <c r="R22" s="40"/>
    </row>
    <row r="23" spans="1:18" x14ac:dyDescent="0.25">
      <c r="A23" s="35"/>
      <c r="B23" s="39" t="s">
        <v>1127</v>
      </c>
      <c r="C23" s="39"/>
      <c r="D23" s="39"/>
      <c r="E23" s="39"/>
      <c r="F23" s="39"/>
      <c r="G23" s="39"/>
      <c r="H23" s="39"/>
      <c r="I23" s="39"/>
      <c r="J23" s="39"/>
      <c r="K23" s="39"/>
      <c r="L23" s="39"/>
      <c r="M23" s="39"/>
      <c r="N23" s="39"/>
      <c r="O23" s="39"/>
      <c r="P23" s="39"/>
      <c r="Q23" s="39"/>
      <c r="R23" s="39"/>
    </row>
    <row r="24" spans="1:18" ht="38.25" customHeight="1" x14ac:dyDescent="0.25">
      <c r="A24" s="35"/>
      <c r="B24" s="40" t="s">
        <v>1128</v>
      </c>
      <c r="C24" s="40"/>
      <c r="D24" s="40"/>
      <c r="E24" s="40"/>
      <c r="F24" s="40"/>
      <c r="G24" s="40"/>
      <c r="H24" s="40"/>
      <c r="I24" s="40"/>
      <c r="J24" s="40"/>
      <c r="K24" s="40"/>
      <c r="L24" s="40"/>
      <c r="M24" s="40"/>
      <c r="N24" s="40"/>
      <c r="O24" s="40"/>
      <c r="P24" s="40"/>
      <c r="Q24" s="40"/>
      <c r="R24" s="40"/>
    </row>
    <row r="25" spans="1:18" x14ac:dyDescent="0.25">
      <c r="A25" s="35"/>
      <c r="B25" s="40" t="s">
        <v>1129</v>
      </c>
      <c r="C25" s="40"/>
      <c r="D25" s="40"/>
      <c r="E25" s="40"/>
      <c r="F25" s="40"/>
      <c r="G25" s="40"/>
      <c r="H25" s="40"/>
      <c r="I25" s="40"/>
      <c r="J25" s="40"/>
      <c r="K25" s="40"/>
      <c r="L25" s="40"/>
      <c r="M25" s="40"/>
      <c r="N25" s="40"/>
      <c r="O25" s="40"/>
      <c r="P25" s="40"/>
      <c r="Q25" s="40"/>
      <c r="R25" s="40"/>
    </row>
    <row r="26" spans="1:18" x14ac:dyDescent="0.25">
      <c r="A26" s="35"/>
      <c r="B26" s="37"/>
      <c r="C26" s="37"/>
      <c r="D26" s="37"/>
      <c r="E26" s="37"/>
      <c r="F26" s="37"/>
      <c r="G26" s="37"/>
      <c r="H26" s="37"/>
      <c r="I26" s="37"/>
      <c r="J26" s="37"/>
      <c r="K26" s="37"/>
      <c r="L26" s="37"/>
      <c r="M26" s="37"/>
      <c r="N26" s="37"/>
      <c r="O26" s="37"/>
      <c r="P26" s="37"/>
      <c r="Q26" s="37"/>
      <c r="R26" s="37"/>
    </row>
    <row r="27" spans="1:18" x14ac:dyDescent="0.25">
      <c r="A27" s="35"/>
      <c r="B27" s="4"/>
      <c r="C27" s="4"/>
      <c r="D27" s="4"/>
      <c r="E27" s="4"/>
      <c r="F27" s="4"/>
      <c r="G27" s="4"/>
      <c r="H27" s="4"/>
      <c r="I27" s="4"/>
      <c r="J27" s="4"/>
      <c r="K27" s="4"/>
      <c r="L27" s="4"/>
      <c r="M27" s="4"/>
      <c r="N27" s="4"/>
      <c r="O27" s="4"/>
      <c r="P27" s="4"/>
      <c r="Q27" s="4"/>
      <c r="R27" s="4"/>
    </row>
    <row r="28" spans="1:18" x14ac:dyDescent="0.25">
      <c r="A28" s="35"/>
      <c r="B28" s="75"/>
      <c r="C28" s="75" t="s">
        <v>235</v>
      </c>
      <c r="D28" s="76" t="s">
        <v>471</v>
      </c>
      <c r="E28" s="76"/>
      <c r="F28" s="76"/>
      <c r="G28" s="76"/>
      <c r="H28" s="76"/>
      <c r="I28" s="76"/>
      <c r="J28" s="75"/>
      <c r="K28" s="75" t="s">
        <v>235</v>
      </c>
      <c r="L28" s="76" t="s">
        <v>471</v>
      </c>
      <c r="M28" s="76"/>
      <c r="N28" s="76"/>
      <c r="O28" s="76"/>
      <c r="P28" s="76"/>
      <c r="Q28" s="76"/>
      <c r="R28" s="75"/>
    </row>
    <row r="29" spans="1:18" ht="15.75" thickBot="1" x14ac:dyDescent="0.3">
      <c r="A29" s="35"/>
      <c r="B29" s="75"/>
      <c r="C29" s="75"/>
      <c r="D29" s="31">
        <v>2013</v>
      </c>
      <c r="E29" s="31"/>
      <c r="F29" s="31"/>
      <c r="G29" s="31"/>
      <c r="H29" s="31"/>
      <c r="I29" s="31"/>
      <c r="J29" s="75"/>
      <c r="K29" s="75"/>
      <c r="L29" s="31">
        <v>2012</v>
      </c>
      <c r="M29" s="31"/>
      <c r="N29" s="31"/>
      <c r="O29" s="31"/>
      <c r="P29" s="31"/>
      <c r="Q29" s="31"/>
      <c r="R29" s="75"/>
    </row>
    <row r="30" spans="1:18" x14ac:dyDescent="0.25">
      <c r="A30" s="35"/>
      <c r="B30" s="17"/>
      <c r="C30" s="17" t="s">
        <v>235</v>
      </c>
      <c r="D30" s="88" t="s">
        <v>431</v>
      </c>
      <c r="E30" s="88"/>
      <c r="F30" s="77"/>
      <c r="G30" s="17"/>
      <c r="H30" s="79" t="s">
        <v>321</v>
      </c>
      <c r="I30" s="79"/>
      <c r="J30" s="75"/>
      <c r="K30" s="17" t="s">
        <v>235</v>
      </c>
      <c r="L30" s="88" t="s">
        <v>431</v>
      </c>
      <c r="M30" s="88"/>
      <c r="N30" s="77"/>
      <c r="O30" s="17"/>
      <c r="P30" s="79" t="s">
        <v>321</v>
      </c>
      <c r="Q30" s="79"/>
      <c r="R30" s="75"/>
    </row>
    <row r="31" spans="1:18" ht="15.75" thickBot="1" x14ac:dyDescent="0.3">
      <c r="A31" s="35"/>
      <c r="B31" s="93" t="s">
        <v>1131</v>
      </c>
      <c r="C31" s="17" t="s">
        <v>235</v>
      </c>
      <c r="D31" s="31" t="s">
        <v>1130</v>
      </c>
      <c r="E31" s="31"/>
      <c r="F31" s="75"/>
      <c r="G31" s="17"/>
      <c r="H31" s="89"/>
      <c r="I31" s="89"/>
      <c r="J31" s="75"/>
      <c r="K31" s="17" t="s">
        <v>235</v>
      </c>
      <c r="L31" s="31" t="s">
        <v>1130</v>
      </c>
      <c r="M31" s="31"/>
      <c r="N31" s="75"/>
      <c r="O31" s="17"/>
      <c r="P31" s="89"/>
      <c r="Q31" s="89"/>
      <c r="R31" s="75"/>
    </row>
    <row r="32" spans="1:18" x14ac:dyDescent="0.25">
      <c r="A32" s="35"/>
      <c r="B32" s="20" t="s">
        <v>857</v>
      </c>
      <c r="C32" s="22" t="s">
        <v>235</v>
      </c>
      <c r="D32" s="61"/>
      <c r="E32" s="87">
        <v>34238604</v>
      </c>
      <c r="F32" s="62" t="s">
        <v>235</v>
      </c>
      <c r="G32" s="22"/>
      <c r="H32" s="50"/>
      <c r="I32" s="84" t="s">
        <v>396</v>
      </c>
      <c r="J32" s="50" t="s">
        <v>235</v>
      </c>
      <c r="K32" s="22" t="s">
        <v>235</v>
      </c>
      <c r="L32" s="48"/>
      <c r="M32" s="69">
        <v>36131200</v>
      </c>
      <c r="N32" s="50" t="s">
        <v>235</v>
      </c>
      <c r="O32" s="22"/>
      <c r="P32" s="50"/>
      <c r="Q32" s="84" t="s">
        <v>396</v>
      </c>
      <c r="R32" s="50" t="s">
        <v>235</v>
      </c>
    </row>
    <row r="33" spans="1:18" x14ac:dyDescent="0.25">
      <c r="A33" s="35"/>
      <c r="B33" s="27" t="s">
        <v>1132</v>
      </c>
      <c r="C33" s="17" t="s">
        <v>235</v>
      </c>
      <c r="D33" s="4"/>
      <c r="E33" s="4"/>
      <c r="F33" s="4"/>
      <c r="G33" s="17"/>
      <c r="H33" s="4"/>
      <c r="I33" s="4"/>
      <c r="J33" s="4"/>
      <c r="K33" s="17" t="s">
        <v>235</v>
      </c>
      <c r="L33" s="4"/>
      <c r="M33" s="4"/>
      <c r="N33" s="4"/>
      <c r="O33" s="17"/>
      <c r="P33" s="4"/>
      <c r="Q33" s="4"/>
      <c r="R33" s="4"/>
    </row>
    <row r="34" spans="1:18" x14ac:dyDescent="0.25">
      <c r="A34" s="35"/>
      <c r="B34" s="47" t="s">
        <v>1133</v>
      </c>
      <c r="C34" s="22" t="s">
        <v>235</v>
      </c>
      <c r="D34" s="61"/>
      <c r="E34" s="87">
        <v>4278</v>
      </c>
      <c r="F34" s="62" t="s">
        <v>235</v>
      </c>
      <c r="G34" s="22"/>
      <c r="H34" s="50"/>
      <c r="I34" s="84" t="s">
        <v>396</v>
      </c>
      <c r="J34" s="50" t="s">
        <v>235</v>
      </c>
      <c r="K34" s="22" t="s">
        <v>235</v>
      </c>
      <c r="L34" s="48"/>
      <c r="M34" s="69">
        <v>5870</v>
      </c>
      <c r="N34" s="50" t="s">
        <v>235</v>
      </c>
      <c r="O34" s="22"/>
      <c r="P34" s="50"/>
      <c r="Q34" s="84" t="s">
        <v>396</v>
      </c>
      <c r="R34" s="50" t="s">
        <v>235</v>
      </c>
    </row>
    <row r="35" spans="1:18" x14ac:dyDescent="0.25">
      <c r="A35" s="35"/>
      <c r="B35" s="45" t="s">
        <v>131</v>
      </c>
      <c r="C35" s="17" t="s">
        <v>235</v>
      </c>
      <c r="D35" s="13"/>
      <c r="E35" s="71">
        <v>46304</v>
      </c>
      <c r="F35" s="60" t="s">
        <v>235</v>
      </c>
      <c r="G35" s="17"/>
      <c r="H35" s="14"/>
      <c r="I35" s="82" t="s">
        <v>396</v>
      </c>
      <c r="J35" s="14" t="s">
        <v>235</v>
      </c>
      <c r="K35" s="17" t="s">
        <v>235</v>
      </c>
      <c r="L35" s="15"/>
      <c r="M35" s="70">
        <v>11294</v>
      </c>
      <c r="N35" s="14" t="s">
        <v>235</v>
      </c>
      <c r="O35" s="17"/>
      <c r="P35" s="14"/>
      <c r="Q35" s="82" t="s">
        <v>396</v>
      </c>
      <c r="R35" s="14" t="s">
        <v>235</v>
      </c>
    </row>
    <row r="36" spans="1:18" ht="15.75" thickBot="1" x14ac:dyDescent="0.3">
      <c r="A36" s="35"/>
      <c r="B36" s="47" t="s">
        <v>1134</v>
      </c>
      <c r="C36" s="22" t="s">
        <v>235</v>
      </c>
      <c r="D36" s="61"/>
      <c r="E36" s="80" t="s">
        <v>1135</v>
      </c>
      <c r="F36" s="62" t="s">
        <v>381</v>
      </c>
      <c r="G36" s="22"/>
      <c r="H36" s="50"/>
      <c r="I36" s="84" t="s">
        <v>396</v>
      </c>
      <c r="J36" s="50" t="s">
        <v>235</v>
      </c>
      <c r="K36" s="22" t="s">
        <v>235</v>
      </c>
      <c r="L36" s="48"/>
      <c r="M36" s="49" t="s">
        <v>1136</v>
      </c>
      <c r="N36" s="50" t="s">
        <v>381</v>
      </c>
      <c r="O36" s="22"/>
      <c r="P36" s="50"/>
      <c r="Q36" s="84" t="s">
        <v>396</v>
      </c>
      <c r="R36" s="50" t="s">
        <v>235</v>
      </c>
    </row>
    <row r="37" spans="1:18" x14ac:dyDescent="0.25">
      <c r="A37" s="35"/>
      <c r="B37" s="16"/>
      <c r="C37" s="16" t="s">
        <v>235</v>
      </c>
      <c r="D37" s="58"/>
      <c r="E37" s="58"/>
      <c r="F37" s="16"/>
      <c r="G37" s="16"/>
      <c r="H37" s="58"/>
      <c r="I37" s="58"/>
      <c r="J37" s="16"/>
      <c r="K37" s="16" t="s">
        <v>235</v>
      </c>
      <c r="L37" s="58"/>
      <c r="M37" s="58"/>
      <c r="N37" s="16"/>
      <c r="O37" s="16"/>
      <c r="P37" s="58"/>
      <c r="Q37" s="58"/>
      <c r="R37" s="16"/>
    </row>
    <row r="38" spans="1:18" ht="15.75" thickBot="1" x14ac:dyDescent="0.3">
      <c r="A38" s="35"/>
      <c r="B38" s="27" t="s">
        <v>865</v>
      </c>
      <c r="C38" s="17" t="s">
        <v>235</v>
      </c>
      <c r="D38" s="13"/>
      <c r="E38" s="71">
        <v>31857451</v>
      </c>
      <c r="F38" s="60" t="s">
        <v>235</v>
      </c>
      <c r="G38" s="17"/>
      <c r="H38" s="14"/>
      <c r="I38" s="82" t="s">
        <v>396</v>
      </c>
      <c r="J38" s="14" t="s">
        <v>235</v>
      </c>
      <c r="K38" s="17" t="s">
        <v>235</v>
      </c>
      <c r="L38" s="15"/>
      <c r="M38" s="70">
        <v>34238604</v>
      </c>
      <c r="N38" s="14" t="s">
        <v>235</v>
      </c>
      <c r="O38" s="17"/>
      <c r="P38" s="14"/>
      <c r="Q38" s="82" t="s">
        <v>396</v>
      </c>
      <c r="R38" s="14" t="s">
        <v>235</v>
      </c>
    </row>
    <row r="39" spans="1:18" ht="15.75" thickTop="1" x14ac:dyDescent="0.25">
      <c r="A39" s="35"/>
      <c r="B39" s="16"/>
      <c r="C39" s="16" t="s">
        <v>235</v>
      </c>
      <c r="D39" s="73"/>
      <c r="E39" s="73"/>
      <c r="F39" s="16"/>
      <c r="G39" s="16"/>
      <c r="H39" s="73"/>
      <c r="I39" s="73"/>
      <c r="J39" s="16"/>
      <c r="K39" s="16" t="s">
        <v>235</v>
      </c>
      <c r="L39" s="73"/>
      <c r="M39" s="73"/>
      <c r="N39" s="16"/>
      <c r="O39" s="16"/>
      <c r="P39" s="73"/>
      <c r="Q39" s="73"/>
      <c r="R39" s="16"/>
    </row>
    <row r="40" spans="1:18" x14ac:dyDescent="0.25">
      <c r="A40" s="35"/>
      <c r="B40" s="34"/>
      <c r="C40" s="34"/>
      <c r="D40" s="34"/>
      <c r="E40" s="34"/>
      <c r="F40" s="34"/>
      <c r="G40" s="34"/>
      <c r="H40" s="34"/>
      <c r="I40" s="34"/>
      <c r="J40" s="34"/>
      <c r="K40" s="34"/>
      <c r="L40" s="34"/>
      <c r="M40" s="34"/>
      <c r="N40" s="34"/>
      <c r="O40" s="34"/>
      <c r="P40" s="34"/>
      <c r="Q40" s="34"/>
      <c r="R40" s="34"/>
    </row>
    <row r="41" spans="1:18" ht="63.75" x14ac:dyDescent="0.25">
      <c r="A41" s="35"/>
      <c r="B41" s="32">
        <v>-1</v>
      </c>
      <c r="C41" s="32" t="s">
        <v>1137</v>
      </c>
    </row>
    <row r="42" spans="1:18" x14ac:dyDescent="0.25">
      <c r="A42" s="35"/>
      <c r="B42" s="39" t="s">
        <v>1138</v>
      </c>
      <c r="C42" s="39"/>
      <c r="D42" s="39"/>
      <c r="E42" s="39"/>
      <c r="F42" s="39"/>
      <c r="G42" s="39"/>
      <c r="H42" s="39"/>
      <c r="I42" s="39"/>
      <c r="J42" s="39"/>
      <c r="K42" s="39"/>
      <c r="L42" s="39"/>
      <c r="M42" s="39"/>
      <c r="N42" s="39"/>
      <c r="O42" s="39"/>
      <c r="P42" s="39"/>
      <c r="Q42" s="39"/>
      <c r="R42" s="39"/>
    </row>
    <row r="43" spans="1:18" ht="25.5" customHeight="1" x14ac:dyDescent="0.25">
      <c r="A43" s="35"/>
      <c r="B43" s="40" t="s">
        <v>1139</v>
      </c>
      <c r="C43" s="40"/>
      <c r="D43" s="40"/>
      <c r="E43" s="40"/>
      <c r="F43" s="40"/>
      <c r="G43" s="40"/>
      <c r="H43" s="40"/>
      <c r="I43" s="40"/>
      <c r="J43" s="40"/>
      <c r="K43" s="40"/>
      <c r="L43" s="40"/>
      <c r="M43" s="40"/>
      <c r="N43" s="40"/>
      <c r="O43" s="40"/>
      <c r="P43" s="40"/>
      <c r="Q43" s="40"/>
      <c r="R43" s="40"/>
    </row>
    <row r="44" spans="1:18" x14ac:dyDescent="0.25">
      <c r="A44" s="35"/>
      <c r="B44" s="42"/>
      <c r="C44" s="42"/>
      <c r="D44" s="42"/>
      <c r="E44" s="42"/>
      <c r="F44" s="42"/>
      <c r="G44" s="42"/>
      <c r="H44" s="42"/>
      <c r="I44" s="42"/>
      <c r="J44" s="42"/>
      <c r="K44" s="42"/>
      <c r="L44" s="42"/>
      <c r="M44" s="42"/>
      <c r="N44" s="42"/>
      <c r="O44" s="42"/>
      <c r="P44" s="42"/>
      <c r="Q44" s="42"/>
      <c r="R44" s="42"/>
    </row>
    <row r="45" spans="1:18" ht="51" x14ac:dyDescent="0.25">
      <c r="A45" s="35"/>
      <c r="B45" s="17"/>
      <c r="C45" s="32" t="s">
        <v>266</v>
      </c>
      <c r="D45" s="33"/>
      <c r="E45" s="32" t="s">
        <v>1140</v>
      </c>
    </row>
    <row r="46" spans="1:18" x14ac:dyDescent="0.25">
      <c r="A46" s="35"/>
      <c r="B46" s="42"/>
      <c r="C46" s="42"/>
      <c r="D46" s="42"/>
      <c r="E46" s="42"/>
      <c r="F46" s="42"/>
      <c r="G46" s="42"/>
      <c r="H46" s="42"/>
      <c r="I46" s="42"/>
      <c r="J46" s="42"/>
      <c r="K46" s="42"/>
      <c r="L46" s="42"/>
      <c r="M46" s="42"/>
      <c r="N46" s="42"/>
      <c r="O46" s="42"/>
      <c r="P46" s="42"/>
      <c r="Q46" s="42"/>
      <c r="R46" s="42"/>
    </row>
    <row r="47" spans="1:18" ht="76.5" x14ac:dyDescent="0.25">
      <c r="A47" s="35"/>
      <c r="B47" s="17"/>
      <c r="C47" s="32" t="s">
        <v>266</v>
      </c>
      <c r="D47" s="33"/>
      <c r="E47" s="32" t="s">
        <v>1141</v>
      </c>
    </row>
    <row r="48" spans="1:18" x14ac:dyDescent="0.25">
      <c r="A48" s="35"/>
      <c r="B48" s="42"/>
      <c r="C48" s="42"/>
      <c r="D48" s="42"/>
      <c r="E48" s="42"/>
      <c r="F48" s="42"/>
      <c r="G48" s="42"/>
      <c r="H48" s="42"/>
      <c r="I48" s="42"/>
      <c r="J48" s="42"/>
      <c r="K48" s="42"/>
      <c r="L48" s="42"/>
      <c r="M48" s="42"/>
      <c r="N48" s="42"/>
      <c r="O48" s="42"/>
      <c r="P48" s="42"/>
      <c r="Q48" s="42"/>
      <c r="R48" s="42"/>
    </row>
    <row r="49" spans="1:18" ht="89.25" x14ac:dyDescent="0.25">
      <c r="A49" s="35"/>
      <c r="B49" s="17"/>
      <c r="C49" s="32" t="s">
        <v>266</v>
      </c>
      <c r="D49" s="33"/>
      <c r="E49" s="32" t="s">
        <v>1142</v>
      </c>
    </row>
    <row r="50" spans="1:18" x14ac:dyDescent="0.25">
      <c r="A50" s="35"/>
      <c r="B50" s="42"/>
      <c r="C50" s="42"/>
      <c r="D50" s="42"/>
      <c r="E50" s="42"/>
      <c r="F50" s="42"/>
      <c r="G50" s="42"/>
      <c r="H50" s="42"/>
      <c r="I50" s="42"/>
      <c r="J50" s="42"/>
      <c r="K50" s="42"/>
      <c r="L50" s="42"/>
      <c r="M50" s="42"/>
      <c r="N50" s="42"/>
      <c r="O50" s="42"/>
      <c r="P50" s="42"/>
      <c r="Q50" s="42"/>
      <c r="R50" s="42"/>
    </row>
    <row r="51" spans="1:18" ht="267.75" x14ac:dyDescent="0.25">
      <c r="A51" s="35"/>
      <c r="B51" s="17"/>
      <c r="C51" s="32" t="s">
        <v>266</v>
      </c>
      <c r="D51" s="33"/>
      <c r="E51" s="32" t="s">
        <v>1143</v>
      </c>
    </row>
    <row r="52" spans="1:18" x14ac:dyDescent="0.25">
      <c r="A52" s="35"/>
      <c r="B52" s="40" t="s">
        <v>1144</v>
      </c>
      <c r="C52" s="40"/>
      <c r="D52" s="40"/>
      <c r="E52" s="40"/>
      <c r="F52" s="40"/>
      <c r="G52" s="40"/>
      <c r="H52" s="40"/>
      <c r="I52" s="40"/>
      <c r="J52" s="40"/>
      <c r="K52" s="40"/>
      <c r="L52" s="40"/>
      <c r="M52" s="40"/>
      <c r="N52" s="40"/>
      <c r="O52" s="40"/>
      <c r="P52" s="40"/>
      <c r="Q52" s="40"/>
      <c r="R52" s="40"/>
    </row>
  </sheetData>
  <mergeCells count="55">
    <mergeCell ref="B44:R44"/>
    <mergeCell ref="B46:R46"/>
    <mergeCell ref="B48:R48"/>
    <mergeCell ref="B50:R50"/>
    <mergeCell ref="B52:R52"/>
    <mergeCell ref="B24:R24"/>
    <mergeCell ref="B25:R25"/>
    <mergeCell ref="B26:R26"/>
    <mergeCell ref="B40:R40"/>
    <mergeCell ref="B42:R42"/>
    <mergeCell ref="B43:R4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N30:N31"/>
    <mergeCell ref="P30:Q31"/>
    <mergeCell ref="R30:R31"/>
    <mergeCell ref="A1:A2"/>
    <mergeCell ref="B1:R1"/>
    <mergeCell ref="B2:R2"/>
    <mergeCell ref="B3:R3"/>
    <mergeCell ref="A4:A52"/>
    <mergeCell ref="B4:R4"/>
    <mergeCell ref="B5:R5"/>
    <mergeCell ref="L28:Q28"/>
    <mergeCell ref="L29:Q29"/>
    <mergeCell ref="R28:R29"/>
    <mergeCell ref="D30:E30"/>
    <mergeCell ref="D31:E31"/>
    <mergeCell ref="F30:F31"/>
    <mergeCell ref="H30:I31"/>
    <mergeCell ref="J30:J31"/>
    <mergeCell ref="L30:M30"/>
    <mergeCell ref="L31:M31"/>
    <mergeCell ref="B28:B29"/>
    <mergeCell ref="C28:C29"/>
    <mergeCell ref="D28:I28"/>
    <mergeCell ref="D29:I29"/>
    <mergeCell ref="J28:J29"/>
    <mergeCell ref="K28:K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3" width="9.42578125" customWidth="1"/>
    <col min="4" max="4" width="36.5703125" customWidth="1"/>
    <col min="5" max="5" width="18.42578125" customWidth="1"/>
    <col min="6" max="6" width="12.140625" customWidth="1"/>
    <col min="7" max="7" width="9.42578125" customWidth="1"/>
    <col min="8" max="8" width="36.5703125" customWidth="1"/>
    <col min="9" max="9" width="20.140625" customWidth="1"/>
    <col min="10" max="10" width="12.140625" customWidth="1"/>
    <col min="11" max="11" width="9.42578125" customWidth="1"/>
    <col min="12" max="12" width="36.5703125" customWidth="1"/>
    <col min="13" max="13" width="16.7109375" customWidth="1"/>
    <col min="14" max="14" width="11.140625" customWidth="1"/>
    <col min="15" max="15" width="9.42578125" customWidth="1"/>
    <col min="16" max="16" width="36.5703125" customWidth="1"/>
    <col min="17" max="18" width="11.140625" customWidth="1"/>
    <col min="19" max="19" width="9.42578125" customWidth="1"/>
    <col min="20" max="20" width="36.5703125" customWidth="1"/>
    <col min="21" max="22" width="11.140625" customWidth="1"/>
    <col min="23" max="23" width="9.42578125" customWidth="1"/>
    <col min="24" max="24" width="36.5703125" customWidth="1"/>
    <col min="25" max="25" width="22.7109375" customWidth="1"/>
    <col min="26" max="26" width="11.140625" customWidth="1"/>
    <col min="27" max="27" width="9.42578125" customWidth="1"/>
    <col min="28" max="28" width="36.5703125" customWidth="1"/>
    <col min="29" max="29" width="22" customWidth="1"/>
    <col min="30" max="30" width="11.140625" customWidth="1"/>
  </cols>
  <sheetData>
    <row r="1" spans="1:30" ht="15" customHeight="1" x14ac:dyDescent="0.25">
      <c r="A1" s="8" t="s">
        <v>11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4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114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6" t="s">
        <v>114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5"/>
      <c r="B8" s="36" t="s">
        <v>1148</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35"/>
      <c r="B9" s="39" t="s">
        <v>114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35"/>
      <c r="B10" s="40" t="s">
        <v>115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35"/>
      <c r="B11" s="40" t="s">
        <v>1151</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35"/>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35"/>
      <c r="B13" s="40" t="s">
        <v>115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ht="38.25" customHeight="1" x14ac:dyDescent="0.25">
      <c r="A14" s="35"/>
      <c r="B14" s="40" t="s">
        <v>1153</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35"/>
      <c r="B15" s="40" t="s">
        <v>1154</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35"/>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35"/>
      <c r="B17" s="4"/>
      <c r="C17" s="4"/>
      <c r="D17" s="4"/>
      <c r="E17" s="4"/>
      <c r="F17" s="4"/>
      <c r="G17" s="4"/>
      <c r="H17" s="4"/>
      <c r="I17" s="4"/>
      <c r="J17" s="4"/>
    </row>
    <row r="18" spans="1:30" x14ac:dyDescent="0.25">
      <c r="A18" s="35"/>
      <c r="B18" s="75"/>
      <c r="C18" s="75" t="s">
        <v>235</v>
      </c>
      <c r="D18" s="76" t="s">
        <v>471</v>
      </c>
      <c r="E18" s="76"/>
      <c r="F18" s="75"/>
      <c r="G18" s="75"/>
      <c r="H18" s="76" t="s">
        <v>471</v>
      </c>
      <c r="I18" s="76"/>
      <c r="J18" s="75"/>
    </row>
    <row r="19" spans="1:30" ht="15.75" thickBot="1" x14ac:dyDescent="0.3">
      <c r="A19" s="35"/>
      <c r="B19" s="75"/>
      <c r="C19" s="75"/>
      <c r="D19" s="31">
        <v>2013</v>
      </c>
      <c r="E19" s="31"/>
      <c r="F19" s="75"/>
      <c r="G19" s="75"/>
      <c r="H19" s="31">
        <v>2012</v>
      </c>
      <c r="I19" s="31"/>
      <c r="J19" s="75"/>
    </row>
    <row r="20" spans="1:30" x14ac:dyDescent="0.25">
      <c r="A20" s="35"/>
      <c r="B20" s="17"/>
      <c r="C20" s="17" t="s">
        <v>235</v>
      </c>
      <c r="D20" s="79" t="s">
        <v>321</v>
      </c>
      <c r="E20" s="79"/>
      <c r="F20" s="17"/>
      <c r="G20" s="17"/>
      <c r="H20" s="79" t="s">
        <v>321</v>
      </c>
      <c r="I20" s="79"/>
      <c r="J20" s="17"/>
    </row>
    <row r="21" spans="1:30" x14ac:dyDescent="0.25">
      <c r="A21" s="35"/>
      <c r="B21" s="20" t="s">
        <v>857</v>
      </c>
      <c r="C21" s="22" t="s">
        <v>235</v>
      </c>
      <c r="D21" s="61"/>
      <c r="E21" s="80">
        <v>83</v>
      </c>
      <c r="F21" s="62" t="s">
        <v>235</v>
      </c>
      <c r="G21" s="22"/>
      <c r="H21" s="48"/>
      <c r="I21" s="49">
        <v>92</v>
      </c>
      <c r="J21" s="50" t="s">
        <v>235</v>
      </c>
    </row>
    <row r="22" spans="1:30" x14ac:dyDescent="0.25">
      <c r="A22" s="35"/>
      <c r="B22" s="27" t="s">
        <v>975</v>
      </c>
      <c r="C22" s="17" t="s">
        <v>235</v>
      </c>
      <c r="D22" s="13"/>
      <c r="E22" s="72">
        <v>3</v>
      </c>
      <c r="F22" s="60" t="s">
        <v>235</v>
      </c>
      <c r="G22" s="17"/>
      <c r="H22" s="15"/>
      <c r="I22" s="46">
        <v>2</v>
      </c>
      <c r="J22" s="14" t="s">
        <v>235</v>
      </c>
    </row>
    <row r="23" spans="1:30" x14ac:dyDescent="0.25">
      <c r="A23" s="35"/>
      <c r="B23" s="20" t="s">
        <v>1155</v>
      </c>
      <c r="C23" s="22" t="s">
        <v>235</v>
      </c>
      <c r="D23" s="61"/>
      <c r="E23" s="80" t="s">
        <v>504</v>
      </c>
      <c r="F23" s="62" t="s">
        <v>381</v>
      </c>
      <c r="G23" s="22"/>
      <c r="H23" s="48"/>
      <c r="I23" s="49" t="s">
        <v>585</v>
      </c>
      <c r="J23" s="50" t="s">
        <v>381</v>
      </c>
    </row>
    <row r="24" spans="1:30" x14ac:dyDescent="0.25">
      <c r="A24" s="35"/>
      <c r="B24" s="27" t="s">
        <v>1106</v>
      </c>
      <c r="C24" s="17" t="s">
        <v>235</v>
      </c>
      <c r="D24" s="13"/>
      <c r="E24" s="72" t="s">
        <v>520</v>
      </c>
      <c r="F24" s="60" t="s">
        <v>381</v>
      </c>
      <c r="G24" s="17"/>
      <c r="H24" s="14"/>
      <c r="I24" s="82" t="s">
        <v>1156</v>
      </c>
      <c r="J24" s="14" t="s">
        <v>235</v>
      </c>
    </row>
    <row r="25" spans="1:30" x14ac:dyDescent="0.25">
      <c r="A25" s="35"/>
      <c r="B25" s="20" t="s">
        <v>1157</v>
      </c>
      <c r="C25" s="22" t="s">
        <v>235</v>
      </c>
      <c r="D25" s="61"/>
      <c r="E25" s="80" t="s">
        <v>624</v>
      </c>
      <c r="F25" s="62" t="s">
        <v>381</v>
      </c>
      <c r="G25" s="22"/>
      <c r="H25" s="48"/>
      <c r="I25" s="49" t="s">
        <v>502</v>
      </c>
      <c r="J25" s="50" t="s">
        <v>381</v>
      </c>
    </row>
    <row r="26" spans="1:30" x14ac:dyDescent="0.25">
      <c r="A26" s="35"/>
      <c r="B26" s="27" t="s">
        <v>1158</v>
      </c>
      <c r="C26" s="17" t="s">
        <v>235</v>
      </c>
      <c r="D26" s="13"/>
      <c r="E26" s="72">
        <v>2</v>
      </c>
      <c r="F26" s="60" t="s">
        <v>235</v>
      </c>
      <c r="G26" s="17"/>
      <c r="H26" s="15"/>
      <c r="I26" s="46">
        <v>1</v>
      </c>
      <c r="J26" s="14" t="s">
        <v>235</v>
      </c>
    </row>
    <row r="27" spans="1:30" ht="26.25" thickBot="1" x14ac:dyDescent="0.3">
      <c r="A27" s="35"/>
      <c r="B27" s="20" t="s">
        <v>518</v>
      </c>
      <c r="C27" s="22" t="s">
        <v>235</v>
      </c>
      <c r="D27" s="61"/>
      <c r="E27" s="80" t="s">
        <v>504</v>
      </c>
      <c r="F27" s="62" t="s">
        <v>381</v>
      </c>
      <c r="G27" s="22"/>
      <c r="H27" s="48"/>
      <c r="I27" s="49">
        <v>1</v>
      </c>
      <c r="J27" s="50" t="s">
        <v>235</v>
      </c>
    </row>
    <row r="28" spans="1:30" x14ac:dyDescent="0.25">
      <c r="A28" s="35"/>
      <c r="B28" s="16"/>
      <c r="C28" s="16" t="s">
        <v>235</v>
      </c>
      <c r="D28" s="58"/>
      <c r="E28" s="58"/>
      <c r="F28" s="16"/>
      <c r="G28" s="16"/>
      <c r="H28" s="58"/>
      <c r="I28" s="58"/>
      <c r="J28" s="16"/>
    </row>
    <row r="29" spans="1:30" ht="15.75" thickBot="1" x14ac:dyDescent="0.3">
      <c r="A29" s="35"/>
      <c r="B29" s="27" t="s">
        <v>865</v>
      </c>
      <c r="C29" s="17" t="s">
        <v>235</v>
      </c>
      <c r="D29" s="13"/>
      <c r="E29" s="72">
        <v>67</v>
      </c>
      <c r="F29" s="60" t="s">
        <v>235</v>
      </c>
      <c r="G29" s="17"/>
      <c r="H29" s="15"/>
      <c r="I29" s="46">
        <v>83</v>
      </c>
      <c r="J29" s="14" t="s">
        <v>235</v>
      </c>
    </row>
    <row r="30" spans="1:30" ht="15.75" thickTop="1" x14ac:dyDescent="0.25">
      <c r="A30" s="35"/>
      <c r="B30" s="16"/>
      <c r="C30" s="16" t="s">
        <v>235</v>
      </c>
      <c r="D30" s="73"/>
      <c r="E30" s="73"/>
      <c r="F30" s="16"/>
      <c r="G30" s="16"/>
      <c r="H30" s="73"/>
      <c r="I30" s="73"/>
      <c r="J30" s="16"/>
    </row>
    <row r="31" spans="1:30" x14ac:dyDescent="0.25">
      <c r="A31" s="35"/>
      <c r="B31" s="40" t="s">
        <v>1159</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35"/>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35"/>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15.75" thickBot="1" x14ac:dyDescent="0.3">
      <c r="A34" s="35"/>
      <c r="B34" s="17"/>
      <c r="C34" s="17" t="s">
        <v>235</v>
      </c>
      <c r="D34" s="31">
        <v>2014</v>
      </c>
      <c r="E34" s="31"/>
      <c r="F34" s="17"/>
      <c r="G34" s="17" t="s">
        <v>235</v>
      </c>
      <c r="H34" s="31">
        <v>2015</v>
      </c>
      <c r="I34" s="31"/>
      <c r="J34" s="17"/>
      <c r="K34" s="17" t="s">
        <v>235</v>
      </c>
      <c r="L34" s="31">
        <v>2016</v>
      </c>
      <c r="M34" s="31"/>
      <c r="N34" s="17"/>
      <c r="O34" s="17" t="s">
        <v>235</v>
      </c>
      <c r="P34" s="31">
        <v>2017</v>
      </c>
      <c r="Q34" s="31"/>
      <c r="R34" s="17"/>
      <c r="S34" s="17" t="s">
        <v>235</v>
      </c>
      <c r="T34" s="31">
        <v>2018</v>
      </c>
      <c r="U34" s="31"/>
      <c r="V34" s="17"/>
      <c r="W34" s="17" t="s">
        <v>235</v>
      </c>
      <c r="X34" s="31" t="s">
        <v>1067</v>
      </c>
      <c r="Y34" s="31"/>
      <c r="Z34" s="17"/>
      <c r="AA34" s="17" t="s">
        <v>235</v>
      </c>
      <c r="AB34" s="31" t="s">
        <v>123</v>
      </c>
      <c r="AC34" s="31"/>
      <c r="AD34" s="17"/>
    </row>
    <row r="35" spans="1:30" x14ac:dyDescent="0.25">
      <c r="A35" s="35"/>
      <c r="B35" s="17"/>
      <c r="C35" s="17" t="s">
        <v>235</v>
      </c>
      <c r="D35" s="79" t="s">
        <v>321</v>
      </c>
      <c r="E35" s="79"/>
      <c r="F35" s="17"/>
      <c r="G35" s="17" t="s">
        <v>235</v>
      </c>
      <c r="H35" s="79" t="s">
        <v>321</v>
      </c>
      <c r="I35" s="79"/>
      <c r="J35" s="17"/>
      <c r="K35" s="17" t="s">
        <v>235</v>
      </c>
      <c r="L35" s="79" t="s">
        <v>321</v>
      </c>
      <c r="M35" s="79"/>
      <c r="N35" s="17"/>
      <c r="O35" s="17" t="s">
        <v>235</v>
      </c>
      <c r="P35" s="79" t="s">
        <v>321</v>
      </c>
      <c r="Q35" s="79"/>
      <c r="R35" s="17"/>
      <c r="S35" s="17" t="s">
        <v>235</v>
      </c>
      <c r="T35" s="79" t="s">
        <v>321</v>
      </c>
      <c r="U35" s="79"/>
      <c r="V35" s="17"/>
      <c r="W35" s="17" t="s">
        <v>235</v>
      </c>
      <c r="X35" s="79" t="s">
        <v>321</v>
      </c>
      <c r="Y35" s="79"/>
      <c r="Z35" s="17"/>
      <c r="AA35" s="17" t="s">
        <v>235</v>
      </c>
      <c r="AB35" s="79" t="s">
        <v>321</v>
      </c>
      <c r="AC35" s="79"/>
      <c r="AD35" s="17"/>
    </row>
    <row r="36" spans="1:30" ht="26.25" thickBot="1" x14ac:dyDescent="0.3">
      <c r="A36" s="35"/>
      <c r="B36" s="20" t="s">
        <v>1160</v>
      </c>
      <c r="C36" s="22" t="s">
        <v>235</v>
      </c>
      <c r="D36" s="48"/>
      <c r="E36" s="49">
        <v>23</v>
      </c>
      <c r="F36" s="50" t="s">
        <v>235</v>
      </c>
      <c r="G36" s="22" t="s">
        <v>235</v>
      </c>
      <c r="H36" s="48"/>
      <c r="I36" s="49">
        <v>14</v>
      </c>
      <c r="J36" s="50" t="s">
        <v>235</v>
      </c>
      <c r="K36" s="22" t="s">
        <v>235</v>
      </c>
      <c r="L36" s="48"/>
      <c r="M36" s="49">
        <v>3</v>
      </c>
      <c r="N36" s="50" t="s">
        <v>235</v>
      </c>
      <c r="O36" s="22" t="s">
        <v>235</v>
      </c>
      <c r="P36" s="48"/>
      <c r="Q36" s="49">
        <v>2</v>
      </c>
      <c r="R36" s="50" t="s">
        <v>235</v>
      </c>
      <c r="S36" s="22" t="s">
        <v>235</v>
      </c>
      <c r="T36" s="48"/>
      <c r="U36" s="49">
        <v>2</v>
      </c>
      <c r="V36" s="50" t="s">
        <v>235</v>
      </c>
      <c r="W36" s="22" t="s">
        <v>235</v>
      </c>
      <c r="X36" s="48"/>
      <c r="Y36" s="49">
        <v>67</v>
      </c>
      <c r="Z36" s="50" t="s">
        <v>235</v>
      </c>
      <c r="AA36" s="22" t="s">
        <v>235</v>
      </c>
      <c r="AB36" s="48"/>
      <c r="AC36" s="49">
        <v>111</v>
      </c>
      <c r="AD36" s="50" t="s">
        <v>235</v>
      </c>
    </row>
    <row r="37" spans="1:30" ht="15.75" thickTop="1" x14ac:dyDescent="0.25">
      <c r="A37" s="35"/>
      <c r="B37" s="16"/>
      <c r="C37" s="16" t="s">
        <v>235</v>
      </c>
      <c r="D37" s="73"/>
      <c r="E37" s="73"/>
      <c r="F37" s="16"/>
      <c r="G37" s="16" t="s">
        <v>235</v>
      </c>
      <c r="H37" s="73"/>
      <c r="I37" s="73"/>
      <c r="J37" s="16"/>
      <c r="K37" s="16" t="s">
        <v>235</v>
      </c>
      <c r="L37" s="73"/>
      <c r="M37" s="73"/>
      <c r="N37" s="16"/>
      <c r="O37" s="16" t="s">
        <v>235</v>
      </c>
      <c r="P37" s="73"/>
      <c r="Q37" s="73"/>
      <c r="R37" s="16"/>
      <c r="S37" s="16" t="s">
        <v>235</v>
      </c>
      <c r="T37" s="73"/>
      <c r="U37" s="73"/>
      <c r="V37" s="16"/>
      <c r="W37" s="16" t="s">
        <v>235</v>
      </c>
      <c r="X37" s="73"/>
      <c r="Y37" s="73"/>
      <c r="Z37" s="16"/>
      <c r="AA37" s="16" t="s">
        <v>235</v>
      </c>
      <c r="AB37" s="73"/>
      <c r="AC37" s="73"/>
      <c r="AD37" s="16"/>
    </row>
    <row r="38" spans="1:30" x14ac:dyDescent="0.25">
      <c r="A38" s="35"/>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ht="25.5" customHeight="1" x14ac:dyDescent="0.25">
      <c r="A39" s="35"/>
      <c r="B39" s="40" t="s">
        <v>1161</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35"/>
      <c r="B40" s="67" t="s">
        <v>1162</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x14ac:dyDescent="0.25">
      <c r="A41" s="35"/>
      <c r="B41" s="40" t="s">
        <v>1163</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ht="25.5" customHeight="1" x14ac:dyDescent="0.25">
      <c r="A42" s="35"/>
      <c r="B42" s="40" t="s">
        <v>1164</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ht="25.5" customHeight="1" x14ac:dyDescent="0.25">
      <c r="A43" s="35"/>
      <c r="B43" s="40" t="s">
        <v>1165</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35"/>
      <c r="B44" s="40" t="s">
        <v>1166</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35"/>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ht="25.5" customHeight="1" x14ac:dyDescent="0.25">
      <c r="A46" s="35"/>
      <c r="B46" s="40" t="s">
        <v>1167</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35"/>
      <c r="B47" s="40" t="s">
        <v>1168</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35"/>
      <c r="B48" s="40" t="s">
        <v>1169</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x14ac:dyDescent="0.25">
      <c r="A49" s="35"/>
      <c r="B49" s="67" t="s">
        <v>1170</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row>
    <row r="50" spans="1:30" ht="25.5" customHeight="1" x14ac:dyDescent="0.25">
      <c r="A50" s="35"/>
      <c r="B50" s="40" t="s">
        <v>1171</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x14ac:dyDescent="0.25">
      <c r="A51" s="35"/>
      <c r="B51" s="40" t="s">
        <v>1172</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row>
    <row r="52" spans="1:30" x14ac:dyDescent="0.25">
      <c r="A52" s="35"/>
      <c r="B52" s="39" t="s">
        <v>1173</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35"/>
      <c r="B53" s="40" t="s">
        <v>1174</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25.5" customHeight="1" x14ac:dyDescent="0.25">
      <c r="A54" s="35"/>
      <c r="B54" s="40" t="s">
        <v>1175</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ht="25.5" customHeight="1" x14ac:dyDescent="0.25">
      <c r="A55" s="35"/>
      <c r="B55" s="40" t="s">
        <v>1176</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35"/>
      <c r="B56" s="39" t="s">
        <v>1177</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35"/>
      <c r="B57" s="40" t="s">
        <v>1178</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35"/>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35"/>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15.75" thickBot="1" x14ac:dyDescent="0.3">
      <c r="A60" s="35"/>
      <c r="B60" s="17"/>
      <c r="C60" s="17" t="s">
        <v>235</v>
      </c>
      <c r="D60" s="31">
        <v>2014</v>
      </c>
      <c r="E60" s="31"/>
      <c r="F60" s="17"/>
      <c r="G60" s="17" t="s">
        <v>235</v>
      </c>
      <c r="H60" s="31">
        <v>2015</v>
      </c>
      <c r="I60" s="31"/>
      <c r="J60" s="17"/>
      <c r="K60" s="17" t="s">
        <v>235</v>
      </c>
      <c r="L60" s="31">
        <v>2016</v>
      </c>
      <c r="M60" s="31"/>
      <c r="N60" s="17"/>
      <c r="O60" s="17" t="s">
        <v>235</v>
      </c>
      <c r="P60" s="31">
        <v>2017</v>
      </c>
      <c r="Q60" s="31"/>
      <c r="R60" s="17"/>
      <c r="S60" s="17" t="s">
        <v>235</v>
      </c>
      <c r="T60" s="31">
        <v>2018</v>
      </c>
      <c r="U60" s="31"/>
      <c r="V60" s="17"/>
      <c r="W60" s="17" t="s">
        <v>235</v>
      </c>
      <c r="X60" s="31" t="s">
        <v>1067</v>
      </c>
      <c r="Y60" s="31"/>
      <c r="Z60" s="17"/>
      <c r="AA60" s="17" t="s">
        <v>235</v>
      </c>
      <c r="AB60" s="31" t="s">
        <v>123</v>
      </c>
      <c r="AC60" s="31"/>
      <c r="AD60" s="17"/>
    </row>
    <row r="61" spans="1:30" x14ac:dyDescent="0.25">
      <c r="A61" s="35"/>
      <c r="B61" s="17"/>
      <c r="C61" s="17" t="s">
        <v>235</v>
      </c>
      <c r="D61" s="79" t="s">
        <v>321</v>
      </c>
      <c r="E61" s="79"/>
      <c r="F61" s="17"/>
      <c r="G61" s="17" t="s">
        <v>235</v>
      </c>
      <c r="H61" s="79" t="s">
        <v>321</v>
      </c>
      <c r="I61" s="79"/>
      <c r="J61" s="17"/>
      <c r="K61" s="17" t="s">
        <v>235</v>
      </c>
      <c r="L61" s="79" t="s">
        <v>321</v>
      </c>
      <c r="M61" s="79"/>
      <c r="N61" s="17"/>
      <c r="O61" s="17" t="s">
        <v>235</v>
      </c>
      <c r="P61" s="79" t="s">
        <v>321</v>
      </c>
      <c r="Q61" s="79"/>
      <c r="R61" s="17"/>
      <c r="S61" s="17" t="s">
        <v>235</v>
      </c>
      <c r="T61" s="79" t="s">
        <v>321</v>
      </c>
      <c r="U61" s="79"/>
      <c r="V61" s="17"/>
      <c r="W61" s="17" t="s">
        <v>235</v>
      </c>
      <c r="X61" s="79" t="s">
        <v>321</v>
      </c>
      <c r="Y61" s="79"/>
      <c r="Z61" s="17"/>
      <c r="AA61" s="17" t="s">
        <v>235</v>
      </c>
      <c r="AB61" s="79" t="s">
        <v>321</v>
      </c>
      <c r="AC61" s="79"/>
      <c r="AD61" s="17"/>
    </row>
    <row r="62" spans="1:30" x14ac:dyDescent="0.25">
      <c r="A62" s="35"/>
      <c r="B62" s="20" t="s">
        <v>1179</v>
      </c>
      <c r="C62" s="22" t="s">
        <v>235</v>
      </c>
      <c r="D62" s="48"/>
      <c r="E62" s="49">
        <v>28</v>
      </c>
      <c r="F62" s="50" t="s">
        <v>235</v>
      </c>
      <c r="G62" s="22" t="s">
        <v>235</v>
      </c>
      <c r="H62" s="48"/>
      <c r="I62" s="49">
        <v>19</v>
      </c>
      <c r="J62" s="50" t="s">
        <v>235</v>
      </c>
      <c r="K62" s="22" t="s">
        <v>235</v>
      </c>
      <c r="L62" s="48"/>
      <c r="M62" s="49">
        <v>13</v>
      </c>
      <c r="N62" s="50" t="s">
        <v>235</v>
      </c>
      <c r="O62" s="22" t="s">
        <v>235</v>
      </c>
      <c r="P62" s="48"/>
      <c r="Q62" s="49">
        <v>9</v>
      </c>
      <c r="R62" s="50" t="s">
        <v>235</v>
      </c>
      <c r="S62" s="22" t="s">
        <v>235</v>
      </c>
      <c r="T62" s="48"/>
      <c r="U62" s="49">
        <v>8</v>
      </c>
      <c r="V62" s="50" t="s">
        <v>235</v>
      </c>
      <c r="W62" s="22" t="s">
        <v>235</v>
      </c>
      <c r="X62" s="48"/>
      <c r="Y62" s="49">
        <v>44</v>
      </c>
      <c r="Z62" s="50" t="s">
        <v>235</v>
      </c>
      <c r="AA62" s="22" t="s">
        <v>235</v>
      </c>
      <c r="AB62" s="48"/>
      <c r="AC62" s="49">
        <v>121</v>
      </c>
      <c r="AD62" s="50" t="s">
        <v>235</v>
      </c>
    </row>
    <row r="63" spans="1:30" ht="15.75" thickBot="1" x14ac:dyDescent="0.3">
      <c r="A63" s="35"/>
      <c r="B63" s="27" t="s">
        <v>1180</v>
      </c>
      <c r="C63" s="17" t="s">
        <v>235</v>
      </c>
      <c r="D63" s="15"/>
      <c r="E63" s="46">
        <v>89</v>
      </c>
      <c r="F63" s="14" t="s">
        <v>235</v>
      </c>
      <c r="G63" s="17" t="s">
        <v>235</v>
      </c>
      <c r="H63" s="15"/>
      <c r="I63" s="46">
        <v>5</v>
      </c>
      <c r="J63" s="14" t="s">
        <v>235</v>
      </c>
      <c r="K63" s="17" t="s">
        <v>235</v>
      </c>
      <c r="L63" s="15"/>
      <c r="M63" s="46">
        <v>3</v>
      </c>
      <c r="N63" s="14" t="s">
        <v>235</v>
      </c>
      <c r="O63" s="17" t="s">
        <v>235</v>
      </c>
      <c r="P63" s="15"/>
      <c r="Q63" s="46">
        <v>3</v>
      </c>
      <c r="R63" s="14" t="s">
        <v>235</v>
      </c>
      <c r="S63" s="17" t="s">
        <v>235</v>
      </c>
      <c r="T63" s="15"/>
      <c r="U63" s="46">
        <v>2</v>
      </c>
      <c r="V63" s="14" t="s">
        <v>235</v>
      </c>
      <c r="W63" s="17" t="s">
        <v>235</v>
      </c>
      <c r="X63" s="14"/>
      <c r="Y63" s="82" t="s">
        <v>396</v>
      </c>
      <c r="Z63" s="14" t="s">
        <v>235</v>
      </c>
      <c r="AA63" s="17" t="s">
        <v>235</v>
      </c>
      <c r="AB63" s="15"/>
      <c r="AC63" s="46">
        <v>102</v>
      </c>
      <c r="AD63" s="14" t="s">
        <v>235</v>
      </c>
    </row>
    <row r="64" spans="1:30" ht="15.75" thickTop="1" x14ac:dyDescent="0.25">
      <c r="A64" s="35"/>
      <c r="B64" s="16"/>
      <c r="C64" s="16" t="s">
        <v>235</v>
      </c>
      <c r="D64" s="73"/>
      <c r="E64" s="73"/>
      <c r="F64" s="16"/>
      <c r="G64" s="16" t="s">
        <v>235</v>
      </c>
      <c r="H64" s="73"/>
      <c r="I64" s="73"/>
      <c r="J64" s="16"/>
      <c r="K64" s="16" t="s">
        <v>235</v>
      </c>
      <c r="L64" s="73"/>
      <c r="M64" s="73"/>
      <c r="N64" s="16"/>
      <c r="O64" s="16" t="s">
        <v>235</v>
      </c>
      <c r="P64" s="73"/>
      <c r="Q64" s="73"/>
      <c r="R64" s="16"/>
      <c r="S64" s="16" t="s">
        <v>235</v>
      </c>
      <c r="T64" s="73"/>
      <c r="U64" s="73"/>
      <c r="V64" s="16"/>
      <c r="W64" s="16" t="s">
        <v>235</v>
      </c>
      <c r="X64" s="73"/>
      <c r="Y64" s="73"/>
      <c r="Z64" s="16"/>
      <c r="AA64" s="16" t="s">
        <v>235</v>
      </c>
      <c r="AB64" s="73"/>
      <c r="AC64" s="73"/>
      <c r="AD64" s="16"/>
    </row>
    <row r="65" spans="1:30" x14ac:dyDescent="0.25">
      <c r="A65" s="35"/>
      <c r="B65" s="40" t="s">
        <v>1181</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row r="66" spans="1:30" x14ac:dyDescent="0.25">
      <c r="A66" s="35"/>
      <c r="B66" s="39" t="s">
        <v>1182</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row>
    <row r="67" spans="1:30" ht="25.5" customHeight="1" x14ac:dyDescent="0.25">
      <c r="A67" s="35"/>
      <c r="B67" s="40" t="s">
        <v>1183</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row>
    <row r="68" spans="1:30" x14ac:dyDescent="0.25">
      <c r="A68" s="35"/>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x14ac:dyDescent="0.25">
      <c r="A69" s="35"/>
      <c r="B69" s="67" t="s">
        <v>1184</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row>
    <row r="70" spans="1:30" x14ac:dyDescent="0.25">
      <c r="A70" s="35"/>
      <c r="B70" s="40" t="s">
        <v>1185</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sheetData>
  <mergeCells count="86">
    <mergeCell ref="B70:AD70"/>
    <mergeCell ref="B58:AD58"/>
    <mergeCell ref="B65:AD65"/>
    <mergeCell ref="B66:AD66"/>
    <mergeCell ref="B67:AD67"/>
    <mergeCell ref="B68:AD68"/>
    <mergeCell ref="B69:AD69"/>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14:AD14"/>
    <mergeCell ref="B15:AD15"/>
    <mergeCell ref="B16:AD16"/>
    <mergeCell ref="B31:AD31"/>
    <mergeCell ref="B32:AD32"/>
    <mergeCell ref="B38:AD38"/>
    <mergeCell ref="B8:AD8"/>
    <mergeCell ref="B9:AD9"/>
    <mergeCell ref="B10:AD10"/>
    <mergeCell ref="B11:AD11"/>
    <mergeCell ref="B12:AD12"/>
    <mergeCell ref="B13:AD13"/>
    <mergeCell ref="AB61:AC61"/>
    <mergeCell ref="A1:A2"/>
    <mergeCell ref="B1:AD1"/>
    <mergeCell ref="B2:AD2"/>
    <mergeCell ref="B3:AD3"/>
    <mergeCell ref="A4:A70"/>
    <mergeCell ref="B4:AD4"/>
    <mergeCell ref="B5:AD5"/>
    <mergeCell ref="B6:AD6"/>
    <mergeCell ref="B7:AD7"/>
    <mergeCell ref="D61:E61"/>
    <mergeCell ref="H61:I61"/>
    <mergeCell ref="L61:M61"/>
    <mergeCell ref="P61:Q61"/>
    <mergeCell ref="T61:U61"/>
    <mergeCell ref="X61:Y61"/>
    <mergeCell ref="X35:Y35"/>
    <mergeCell ref="AB35:AC35"/>
    <mergeCell ref="D60:E60"/>
    <mergeCell ref="H60:I60"/>
    <mergeCell ref="L60:M60"/>
    <mergeCell ref="P60:Q60"/>
    <mergeCell ref="T60:U60"/>
    <mergeCell ref="X60:Y60"/>
    <mergeCell ref="AB60:AC60"/>
    <mergeCell ref="B39:AD39"/>
    <mergeCell ref="L34:M34"/>
    <mergeCell ref="P34:Q34"/>
    <mergeCell ref="T34:U34"/>
    <mergeCell ref="X34:Y34"/>
    <mergeCell ref="AB34:AC34"/>
    <mergeCell ref="D35:E35"/>
    <mergeCell ref="H35:I35"/>
    <mergeCell ref="L35:M35"/>
    <mergeCell ref="P35:Q35"/>
    <mergeCell ref="T35:U35"/>
    <mergeCell ref="H18:I18"/>
    <mergeCell ref="H19:I19"/>
    <mergeCell ref="J18:J19"/>
    <mergeCell ref="D20:E20"/>
    <mergeCell ref="H20:I20"/>
    <mergeCell ref="D34:E34"/>
    <mergeCell ref="H34:I34"/>
    <mergeCell ref="B18:B19"/>
    <mergeCell ref="C18:C19"/>
    <mergeCell ref="D18:E18"/>
    <mergeCell ref="D19:E19"/>
    <mergeCell ref="F18:F19"/>
    <mergeCell ref="G18:G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x14ac:dyDescent="0.25"/>
  <cols>
    <col min="1" max="5" width="36.5703125" bestFit="1" customWidth="1"/>
    <col min="6" max="6" width="7" customWidth="1"/>
    <col min="7" max="7" width="5.140625" customWidth="1"/>
    <col min="8" max="8" width="7" customWidth="1"/>
    <col min="9" max="9" width="28.5703125" customWidth="1"/>
    <col min="10" max="10" width="9" customWidth="1"/>
    <col min="11" max="11" width="5.140625" customWidth="1"/>
    <col min="12" max="12" width="7.42578125" customWidth="1"/>
    <col min="13" max="13" width="15.140625" customWidth="1"/>
    <col min="14" max="14" width="10.5703125" customWidth="1"/>
    <col min="15" max="15" width="5.140625" customWidth="1"/>
    <col min="16" max="16" width="6.42578125" customWidth="1"/>
    <col min="17" max="17" width="13.140625" customWidth="1"/>
    <col min="18" max="18" width="10.5703125" customWidth="1"/>
    <col min="19" max="19" width="32.7109375" customWidth="1"/>
    <col min="20" max="20" width="36.5703125" bestFit="1" customWidth="1"/>
    <col min="21" max="21" width="9.28515625" customWidth="1"/>
    <col min="22" max="22" width="10.5703125" customWidth="1"/>
    <col min="23" max="24" width="32.7109375" customWidth="1"/>
    <col min="25" max="25" width="9.28515625" customWidth="1"/>
    <col min="26" max="26" width="10.5703125" customWidth="1"/>
    <col min="27" max="28" width="32.7109375" customWidth="1"/>
    <col min="29" max="29" width="9.28515625" customWidth="1"/>
    <col min="30" max="30" width="10.5703125" customWidth="1"/>
  </cols>
  <sheetData>
    <row r="1" spans="1:30" ht="15" customHeight="1" x14ac:dyDescent="0.25">
      <c r="A1" s="8" t="s">
        <v>11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8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118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36" t="s">
        <v>118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5"/>
      <c r="B8" s="36" t="s">
        <v>118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35"/>
      <c r="B9" s="39" t="s">
        <v>119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35"/>
      <c r="B10" s="40" t="s">
        <v>119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35"/>
      <c r="B11" s="39" t="s">
        <v>119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35"/>
      <c r="B12" s="40" t="s">
        <v>1193</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35"/>
      <c r="B13" s="40" t="s">
        <v>1194</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35"/>
      <c r="B14" s="39" t="s">
        <v>1195</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35"/>
      <c r="B15" s="39" t="s">
        <v>1196</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ht="25.5" customHeight="1" x14ac:dyDescent="0.25">
      <c r="A16" s="35"/>
      <c r="B16" s="40" t="s">
        <v>119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35"/>
      <c r="B17" s="40" t="s">
        <v>1198</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35"/>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35"/>
      <c r="B20" s="74" t="s">
        <v>1199</v>
      </c>
      <c r="C20" s="75" t="s">
        <v>235</v>
      </c>
      <c r="D20" s="76" t="s">
        <v>1200</v>
      </c>
      <c r="E20" s="76"/>
      <c r="F20" s="76"/>
      <c r="G20" s="76"/>
      <c r="H20" s="76"/>
      <c r="I20" s="76"/>
      <c r="J20" s="75"/>
      <c r="K20" s="75"/>
      <c r="L20" s="76" t="s">
        <v>1202</v>
      </c>
      <c r="M20" s="76"/>
      <c r="N20" s="75"/>
      <c r="O20" s="75" t="s">
        <v>235</v>
      </c>
      <c r="P20" s="76" t="s">
        <v>1205</v>
      </c>
      <c r="Q20" s="76"/>
      <c r="R20" s="76"/>
      <c r="S20" s="76"/>
      <c r="T20" s="76"/>
      <c r="U20" s="76"/>
      <c r="V20" s="76"/>
      <c r="W20" s="76"/>
      <c r="X20" s="76"/>
      <c r="Y20" s="76"/>
      <c r="Z20" s="76"/>
      <c r="AA20" s="76"/>
      <c r="AB20" s="76"/>
      <c r="AC20" s="76"/>
      <c r="AD20" s="75"/>
    </row>
    <row r="21" spans="1:30" x14ac:dyDescent="0.25">
      <c r="A21" s="35"/>
      <c r="B21" s="74"/>
      <c r="C21" s="75"/>
      <c r="D21" s="76" t="s">
        <v>1201</v>
      </c>
      <c r="E21" s="76"/>
      <c r="F21" s="76"/>
      <c r="G21" s="76"/>
      <c r="H21" s="76"/>
      <c r="I21" s="76"/>
      <c r="J21" s="75"/>
      <c r="K21" s="75"/>
      <c r="L21" s="76" t="s">
        <v>1203</v>
      </c>
      <c r="M21" s="76"/>
      <c r="N21" s="75"/>
      <c r="O21" s="75"/>
      <c r="P21" s="76" t="s">
        <v>1206</v>
      </c>
      <c r="Q21" s="76"/>
      <c r="R21" s="76"/>
      <c r="S21" s="76"/>
      <c r="T21" s="76"/>
      <c r="U21" s="76"/>
      <c r="V21" s="76"/>
      <c r="W21" s="76"/>
      <c r="X21" s="76"/>
      <c r="Y21" s="76"/>
      <c r="Z21" s="76"/>
      <c r="AA21" s="76"/>
      <c r="AB21" s="76"/>
      <c r="AC21" s="76"/>
      <c r="AD21" s="75"/>
    </row>
    <row r="22" spans="1:30" ht="15.75" thickBot="1" x14ac:dyDescent="0.3">
      <c r="A22" s="35"/>
      <c r="B22" s="74"/>
      <c r="C22" s="75"/>
      <c r="D22" s="31" t="s">
        <v>682</v>
      </c>
      <c r="E22" s="31"/>
      <c r="F22" s="31"/>
      <c r="G22" s="31"/>
      <c r="H22" s="31"/>
      <c r="I22" s="31"/>
      <c r="J22" s="75"/>
      <c r="K22" s="75"/>
      <c r="L22" s="31" t="s">
        <v>1204</v>
      </c>
      <c r="M22" s="31"/>
      <c r="N22" s="75"/>
      <c r="O22" s="75"/>
      <c r="P22" s="31" t="s">
        <v>1207</v>
      </c>
      <c r="Q22" s="31"/>
      <c r="R22" s="31"/>
      <c r="S22" s="31"/>
      <c r="T22" s="31"/>
      <c r="U22" s="31"/>
      <c r="V22" s="31"/>
      <c r="W22" s="31"/>
      <c r="X22" s="31"/>
      <c r="Y22" s="31"/>
      <c r="Z22" s="31"/>
      <c r="AA22" s="31"/>
      <c r="AB22" s="31"/>
      <c r="AC22" s="31"/>
      <c r="AD22" s="75"/>
    </row>
    <row r="23" spans="1:30" ht="15.75" thickBot="1" x14ac:dyDescent="0.3">
      <c r="A23" s="35"/>
      <c r="B23" s="17"/>
      <c r="C23" s="17" t="s">
        <v>235</v>
      </c>
      <c r="D23" s="77"/>
      <c r="E23" s="77"/>
      <c r="F23" s="17"/>
      <c r="G23" s="17" t="s">
        <v>235</v>
      </c>
      <c r="H23" s="77"/>
      <c r="I23" s="77"/>
      <c r="J23" s="17"/>
      <c r="K23" s="17"/>
      <c r="L23" s="77"/>
      <c r="M23" s="77"/>
      <c r="N23" s="17"/>
      <c r="O23" s="17" t="s">
        <v>235</v>
      </c>
      <c r="P23" s="105">
        <v>2014</v>
      </c>
      <c r="Q23" s="105"/>
      <c r="R23" s="17"/>
      <c r="S23" s="17"/>
      <c r="T23" s="105">
        <v>2015</v>
      </c>
      <c r="U23" s="105"/>
      <c r="V23" s="17"/>
      <c r="W23" s="17"/>
      <c r="X23" s="105">
        <v>2016</v>
      </c>
      <c r="Y23" s="105"/>
      <c r="Z23" s="17"/>
      <c r="AA23" s="17"/>
      <c r="AB23" s="105">
        <v>2017</v>
      </c>
      <c r="AC23" s="105"/>
      <c r="AD23" s="17"/>
    </row>
    <row r="24" spans="1:30" ht="15.75" thickBot="1" x14ac:dyDescent="0.3">
      <c r="A24" s="35"/>
      <c r="B24" s="20" t="s">
        <v>1208</v>
      </c>
      <c r="C24" s="22" t="s">
        <v>235</v>
      </c>
      <c r="D24" s="48"/>
      <c r="E24" s="69">
        <v>23580000</v>
      </c>
      <c r="F24" s="50" t="s">
        <v>235</v>
      </c>
      <c r="G24" s="22" t="s">
        <v>235</v>
      </c>
      <c r="H24" s="48"/>
      <c r="I24" s="49" t="s">
        <v>1209</v>
      </c>
      <c r="J24" s="118" t="s">
        <v>1210</v>
      </c>
      <c r="K24" s="22"/>
      <c r="L24" s="48" t="s">
        <v>321</v>
      </c>
      <c r="M24" s="49">
        <v>97</v>
      </c>
      <c r="N24" s="50" t="s">
        <v>235</v>
      </c>
      <c r="O24" s="22" t="s">
        <v>235</v>
      </c>
      <c r="P24" s="48"/>
      <c r="Q24" s="49">
        <v>56</v>
      </c>
      <c r="R24" s="50" t="s">
        <v>392</v>
      </c>
      <c r="S24" s="22"/>
      <c r="T24" s="48"/>
      <c r="U24" s="49">
        <v>40</v>
      </c>
      <c r="V24" s="50" t="s">
        <v>392</v>
      </c>
      <c r="W24" s="22"/>
      <c r="X24" s="48"/>
      <c r="Y24" s="49">
        <v>27</v>
      </c>
      <c r="Z24" s="50" t="s">
        <v>392</v>
      </c>
      <c r="AA24" s="22"/>
      <c r="AB24" s="48"/>
      <c r="AC24" s="49">
        <v>10</v>
      </c>
      <c r="AD24" s="50" t="s">
        <v>392</v>
      </c>
    </row>
    <row r="25" spans="1:30" ht="15.75" thickTop="1" x14ac:dyDescent="0.25">
      <c r="A25" s="35"/>
      <c r="B25" s="16"/>
      <c r="C25" s="16" t="s">
        <v>235</v>
      </c>
      <c r="D25" s="73"/>
      <c r="E25" s="73"/>
      <c r="F25" s="16"/>
      <c r="G25" s="16" t="s">
        <v>235</v>
      </c>
      <c r="H25" s="73"/>
      <c r="I25" s="73"/>
      <c r="J25" s="16"/>
      <c r="K25" s="16"/>
      <c r="L25" s="73"/>
      <c r="M25" s="73"/>
      <c r="N25" s="16"/>
      <c r="O25" s="16" t="s">
        <v>235</v>
      </c>
      <c r="P25" s="73"/>
      <c r="Q25" s="73"/>
      <c r="R25" s="16"/>
      <c r="S25" s="16"/>
      <c r="T25" s="73"/>
      <c r="U25" s="73"/>
      <c r="V25" s="16"/>
      <c r="W25" s="16"/>
      <c r="X25" s="73"/>
      <c r="Y25" s="73"/>
      <c r="Z25" s="16"/>
      <c r="AA25" s="16"/>
      <c r="AB25" s="73"/>
      <c r="AC25" s="73"/>
      <c r="AD25" s="16"/>
    </row>
    <row r="26" spans="1:30"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x14ac:dyDescent="0.25">
      <c r="A27" s="35"/>
      <c r="B27" s="32">
        <v>-1</v>
      </c>
      <c r="C27" s="32" t="s">
        <v>1211</v>
      </c>
    </row>
    <row r="28" spans="1:30" x14ac:dyDescent="0.25">
      <c r="A28" s="35"/>
      <c r="B28" s="40" t="s">
        <v>1212</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x14ac:dyDescent="0.25">
      <c r="A29" s="35"/>
      <c r="B29" s="39" t="s">
        <v>1213</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35"/>
      <c r="B30" s="39" t="s">
        <v>1196</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ht="25.5" customHeight="1" x14ac:dyDescent="0.25">
      <c r="A31" s="35"/>
      <c r="B31" s="40" t="s">
        <v>1214</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ht="25.5" customHeight="1" x14ac:dyDescent="0.25">
      <c r="A32" s="35"/>
      <c r="B32" s="40" t="s">
        <v>121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35"/>
      <c r="B33" s="40" t="s">
        <v>1216</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x14ac:dyDescent="0.25">
      <c r="A34" s="35"/>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35"/>
      <c r="B35" s="4"/>
      <c r="C35" s="4"/>
      <c r="D35" s="4"/>
      <c r="E35" s="4"/>
      <c r="F35" s="4"/>
      <c r="G35" s="4"/>
      <c r="H35" s="4"/>
      <c r="I35" s="4"/>
      <c r="J35" s="4"/>
      <c r="K35" s="4"/>
      <c r="L35" s="4"/>
      <c r="M35" s="4"/>
      <c r="N35" s="4"/>
    </row>
    <row r="36" spans="1:30" x14ac:dyDescent="0.25">
      <c r="A36" s="35"/>
      <c r="B36" s="74" t="s">
        <v>1217</v>
      </c>
      <c r="C36" s="75" t="s">
        <v>235</v>
      </c>
      <c r="D36" s="75"/>
      <c r="E36" s="75"/>
      <c r="F36" s="75"/>
      <c r="G36" s="75" t="s">
        <v>235</v>
      </c>
      <c r="H36" s="76" t="s">
        <v>1218</v>
      </c>
      <c r="I36" s="76"/>
      <c r="J36" s="75"/>
      <c r="K36" s="75" t="s">
        <v>235</v>
      </c>
      <c r="L36" s="76" t="s">
        <v>1219</v>
      </c>
      <c r="M36" s="76"/>
      <c r="N36" s="75"/>
    </row>
    <row r="37" spans="1:30" x14ac:dyDescent="0.25">
      <c r="A37" s="35"/>
      <c r="B37" s="74"/>
      <c r="C37" s="75"/>
      <c r="D37" s="75"/>
      <c r="E37" s="75"/>
      <c r="F37" s="75"/>
      <c r="G37" s="75"/>
      <c r="H37" s="76"/>
      <c r="I37" s="76"/>
      <c r="J37" s="75"/>
      <c r="K37" s="75"/>
      <c r="L37" s="76" t="s">
        <v>1220</v>
      </c>
      <c r="M37" s="76"/>
      <c r="N37" s="75"/>
    </row>
    <row r="38" spans="1:30" ht="15.75" thickBot="1" x14ac:dyDescent="0.3">
      <c r="A38" s="35"/>
      <c r="B38" s="74"/>
      <c r="C38" s="75"/>
      <c r="D38" s="75"/>
      <c r="E38" s="75"/>
      <c r="F38" s="75"/>
      <c r="G38" s="75"/>
      <c r="H38" s="31"/>
      <c r="I38" s="31"/>
      <c r="J38" s="75"/>
      <c r="K38" s="75"/>
      <c r="L38" s="31" t="s">
        <v>1221</v>
      </c>
      <c r="M38" s="31"/>
      <c r="N38" s="75"/>
    </row>
    <row r="39" spans="1:30" ht="15.75" thickBot="1" x14ac:dyDescent="0.3">
      <c r="A39" s="35"/>
      <c r="B39" s="17"/>
      <c r="C39" s="17" t="s">
        <v>235</v>
      </c>
      <c r="D39" s="75"/>
      <c r="E39" s="75"/>
      <c r="F39" s="17"/>
      <c r="G39" s="17" t="s">
        <v>235</v>
      </c>
      <c r="H39" s="77"/>
      <c r="I39" s="77"/>
      <c r="J39" s="17"/>
      <c r="K39" s="17" t="s">
        <v>235</v>
      </c>
      <c r="L39" s="105">
        <v>2014</v>
      </c>
      <c r="M39" s="105"/>
      <c r="N39" s="17"/>
    </row>
    <row r="40" spans="1:30" x14ac:dyDescent="0.25">
      <c r="A40" s="35"/>
      <c r="B40" s="20" t="s">
        <v>1222</v>
      </c>
      <c r="C40" s="22" t="s">
        <v>235</v>
      </c>
      <c r="D40" s="48"/>
      <c r="E40" s="49" t="s">
        <v>1223</v>
      </c>
      <c r="F40" s="50" t="s">
        <v>235</v>
      </c>
      <c r="G40" s="22" t="s">
        <v>235</v>
      </c>
      <c r="H40" s="48" t="s">
        <v>321</v>
      </c>
      <c r="I40" s="49">
        <v>425</v>
      </c>
      <c r="J40" s="50" t="s">
        <v>235</v>
      </c>
      <c r="K40" s="22" t="s">
        <v>235</v>
      </c>
      <c r="L40" s="48"/>
      <c r="M40" s="49">
        <v>53</v>
      </c>
      <c r="N40" s="50" t="s">
        <v>392</v>
      </c>
    </row>
    <row r="41" spans="1:30" x14ac:dyDescent="0.25">
      <c r="A41" s="35"/>
      <c r="B41" s="2"/>
      <c r="C41" s="17" t="s">
        <v>235</v>
      </c>
      <c r="D41" s="15"/>
      <c r="E41" s="46" t="s">
        <v>1224</v>
      </c>
      <c r="F41" s="14" t="s">
        <v>235</v>
      </c>
      <c r="G41" s="17" t="s">
        <v>235</v>
      </c>
      <c r="H41" s="15" t="s">
        <v>321</v>
      </c>
      <c r="I41" s="46">
        <v>26</v>
      </c>
      <c r="J41" s="14" t="s">
        <v>235</v>
      </c>
      <c r="K41" s="17" t="s">
        <v>235</v>
      </c>
      <c r="L41" s="15"/>
      <c r="M41" s="46">
        <v>82</v>
      </c>
      <c r="N41" s="14" t="s">
        <v>392</v>
      </c>
    </row>
    <row r="42" spans="1:30" x14ac:dyDescent="0.25">
      <c r="A42" s="35"/>
      <c r="B42" s="23"/>
      <c r="C42" s="22" t="s">
        <v>235</v>
      </c>
      <c r="D42" s="48"/>
      <c r="E42" s="49" t="s">
        <v>1225</v>
      </c>
      <c r="F42" s="50" t="s">
        <v>235</v>
      </c>
      <c r="G42" s="22" t="s">
        <v>235</v>
      </c>
      <c r="H42" s="48" t="s">
        <v>1226</v>
      </c>
      <c r="I42" s="49">
        <v>16</v>
      </c>
      <c r="J42" s="50" t="s">
        <v>235</v>
      </c>
      <c r="K42" s="22" t="s">
        <v>235</v>
      </c>
      <c r="L42" s="48"/>
      <c r="M42" s="49">
        <v>79</v>
      </c>
      <c r="N42" s="50" t="s">
        <v>392</v>
      </c>
    </row>
    <row r="43" spans="1:30" x14ac:dyDescent="0.25">
      <c r="A43" s="35"/>
      <c r="B43" s="27" t="s">
        <v>1227</v>
      </c>
      <c r="C43" s="17" t="s">
        <v>235</v>
      </c>
      <c r="D43" s="15"/>
      <c r="E43" s="46" t="s">
        <v>1223</v>
      </c>
      <c r="F43" s="14" t="s">
        <v>235</v>
      </c>
      <c r="G43" s="17" t="s">
        <v>235</v>
      </c>
      <c r="H43" s="15" t="s">
        <v>321</v>
      </c>
      <c r="I43" s="46">
        <v>425</v>
      </c>
      <c r="J43" s="14" t="s">
        <v>235</v>
      </c>
      <c r="K43" s="17" t="s">
        <v>235</v>
      </c>
      <c r="L43" s="15"/>
      <c r="M43" s="46">
        <v>53</v>
      </c>
      <c r="N43" s="14" t="s">
        <v>392</v>
      </c>
    </row>
    <row r="44" spans="1:30" x14ac:dyDescent="0.25">
      <c r="A44" s="35"/>
      <c r="B44" s="23"/>
      <c r="C44" s="22" t="s">
        <v>235</v>
      </c>
      <c r="D44" s="48"/>
      <c r="E44" s="49" t="s">
        <v>1224</v>
      </c>
      <c r="F44" s="50" t="s">
        <v>235</v>
      </c>
      <c r="G44" s="22" t="s">
        <v>235</v>
      </c>
      <c r="H44" s="48" t="s">
        <v>321</v>
      </c>
      <c r="I44" s="49">
        <v>26</v>
      </c>
      <c r="J44" s="50" t="s">
        <v>235</v>
      </c>
      <c r="K44" s="22" t="s">
        <v>235</v>
      </c>
      <c r="L44" s="48"/>
      <c r="M44" s="49">
        <v>82</v>
      </c>
      <c r="N44" s="50" t="s">
        <v>392</v>
      </c>
    </row>
    <row r="45" spans="1:30" x14ac:dyDescent="0.25">
      <c r="A45" s="35"/>
      <c r="B45" s="2"/>
      <c r="C45" s="17" t="s">
        <v>235</v>
      </c>
      <c r="D45" s="15"/>
      <c r="E45" s="46" t="s">
        <v>1225</v>
      </c>
      <c r="F45" s="14" t="s">
        <v>235</v>
      </c>
      <c r="G45" s="17" t="s">
        <v>235</v>
      </c>
      <c r="H45" s="15" t="s">
        <v>1226</v>
      </c>
      <c r="I45" s="46">
        <v>16</v>
      </c>
      <c r="J45" s="14" t="s">
        <v>235</v>
      </c>
      <c r="K45" s="17" t="s">
        <v>235</v>
      </c>
      <c r="L45" s="15"/>
      <c r="M45" s="46">
        <v>79</v>
      </c>
      <c r="N45" s="14" t="s">
        <v>392</v>
      </c>
    </row>
    <row r="46" spans="1:30" x14ac:dyDescent="0.25">
      <c r="A46" s="35"/>
      <c r="B46" s="40" t="s">
        <v>1228</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35"/>
      <c r="B47" s="39" t="s">
        <v>625</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x14ac:dyDescent="0.25">
      <c r="A48" s="35"/>
      <c r="B48" s="40" t="s">
        <v>1229</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row>
    <row r="49" spans="1:30" x14ac:dyDescent="0.25">
      <c r="A49" s="35"/>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25.5" x14ac:dyDescent="0.25">
      <c r="A50" s="35"/>
      <c r="B50" s="17"/>
      <c r="C50" s="32" t="s">
        <v>627</v>
      </c>
      <c r="D50" s="32" t="s">
        <v>628</v>
      </c>
    </row>
    <row r="51" spans="1:30" x14ac:dyDescent="0.25">
      <c r="A51" s="35"/>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ht="102" x14ac:dyDescent="0.25">
      <c r="A52" s="35"/>
      <c r="B52" s="17"/>
      <c r="C52" s="32" t="s">
        <v>629</v>
      </c>
      <c r="D52" s="32" t="s">
        <v>630</v>
      </c>
    </row>
    <row r="53" spans="1:30" x14ac:dyDescent="0.25">
      <c r="A53" s="35"/>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ht="51" x14ac:dyDescent="0.25">
      <c r="A54" s="35"/>
      <c r="B54" s="17"/>
      <c r="C54" s="32" t="s">
        <v>1230</v>
      </c>
      <c r="D54" s="32" t="s">
        <v>1231</v>
      </c>
    </row>
    <row r="55" spans="1:30" x14ac:dyDescent="0.25">
      <c r="A55" s="35"/>
      <c r="B55" s="40" t="s">
        <v>1232</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x14ac:dyDescent="0.25">
      <c r="A56" s="35"/>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x14ac:dyDescent="0.25">
      <c r="A57" s="35"/>
      <c r="B57" s="4"/>
      <c r="C57" s="4"/>
      <c r="D57" s="4"/>
      <c r="E57" s="4"/>
      <c r="F57" s="4"/>
      <c r="G57" s="4"/>
      <c r="H57" s="4"/>
      <c r="I57" s="4"/>
      <c r="J57" s="4"/>
      <c r="K57" s="4"/>
      <c r="L57" s="4"/>
      <c r="M57" s="4"/>
      <c r="N57" s="4"/>
      <c r="O57" s="4"/>
      <c r="P57" s="4"/>
      <c r="Q57" s="4"/>
      <c r="R57" s="4"/>
      <c r="S57" s="4"/>
      <c r="T57" s="4"/>
    </row>
    <row r="58" spans="1:30" x14ac:dyDescent="0.25">
      <c r="A58" s="35"/>
      <c r="B58" s="74" t="s">
        <v>1233</v>
      </c>
      <c r="C58" s="75"/>
      <c r="D58" s="76" t="s">
        <v>471</v>
      </c>
      <c r="E58" s="76"/>
      <c r="F58" s="75"/>
      <c r="G58" s="75"/>
      <c r="H58" s="76" t="s">
        <v>1234</v>
      </c>
      <c r="I58" s="76"/>
      <c r="J58" s="75"/>
      <c r="K58" s="75"/>
      <c r="L58" s="76" t="s">
        <v>640</v>
      </c>
      <c r="M58" s="76"/>
      <c r="N58" s="75"/>
      <c r="O58" s="75"/>
      <c r="P58" s="76" t="s">
        <v>640</v>
      </c>
      <c r="Q58" s="76"/>
      <c r="R58" s="75"/>
      <c r="S58" s="75"/>
      <c r="T58" s="76" t="s">
        <v>1240</v>
      </c>
    </row>
    <row r="59" spans="1:30" x14ac:dyDescent="0.25">
      <c r="A59" s="35"/>
      <c r="B59" s="74"/>
      <c r="C59" s="75"/>
      <c r="D59" s="76">
        <v>2013</v>
      </c>
      <c r="E59" s="76"/>
      <c r="F59" s="75"/>
      <c r="G59" s="75"/>
      <c r="H59" s="76" t="s">
        <v>1235</v>
      </c>
      <c r="I59" s="76"/>
      <c r="J59" s="75"/>
      <c r="K59" s="75"/>
      <c r="L59" s="76" t="s">
        <v>1237</v>
      </c>
      <c r="M59" s="76"/>
      <c r="N59" s="75"/>
      <c r="O59" s="75"/>
      <c r="P59" s="76" t="s">
        <v>1239</v>
      </c>
      <c r="Q59" s="76"/>
      <c r="R59" s="75"/>
      <c r="S59" s="75"/>
      <c r="T59" s="76"/>
    </row>
    <row r="60" spans="1:30" x14ac:dyDescent="0.25">
      <c r="A60" s="35"/>
      <c r="B60" s="74"/>
      <c r="C60" s="75"/>
      <c r="D60" s="76"/>
      <c r="E60" s="76"/>
      <c r="F60" s="75"/>
      <c r="G60" s="75"/>
      <c r="H60" s="76" t="s">
        <v>1236</v>
      </c>
      <c r="I60" s="76"/>
      <c r="J60" s="75"/>
      <c r="K60" s="75"/>
      <c r="L60" s="76" t="s">
        <v>1238</v>
      </c>
      <c r="M60" s="76"/>
      <c r="N60" s="75"/>
      <c r="O60" s="75"/>
      <c r="P60" s="76" t="s">
        <v>1238</v>
      </c>
      <c r="Q60" s="76"/>
      <c r="R60" s="75"/>
      <c r="S60" s="75"/>
      <c r="T60" s="76"/>
    </row>
    <row r="61" spans="1:30" ht="15.75" thickBot="1" x14ac:dyDescent="0.3">
      <c r="A61" s="35"/>
      <c r="B61" s="74"/>
      <c r="C61" s="75"/>
      <c r="D61" s="31"/>
      <c r="E61" s="31"/>
      <c r="F61" s="75"/>
      <c r="G61" s="75"/>
      <c r="H61" s="31" t="s">
        <v>639</v>
      </c>
      <c r="I61" s="31"/>
      <c r="J61" s="75"/>
      <c r="K61" s="75"/>
      <c r="L61" s="31" t="s">
        <v>643</v>
      </c>
      <c r="M61" s="31"/>
      <c r="N61" s="75"/>
      <c r="O61" s="75"/>
      <c r="P61" s="31" t="s">
        <v>645</v>
      </c>
      <c r="Q61" s="31"/>
      <c r="R61" s="75"/>
      <c r="S61" s="75"/>
      <c r="T61" s="31"/>
    </row>
    <row r="62" spans="1:30" ht="38.25" x14ac:dyDescent="0.25">
      <c r="A62" s="35"/>
      <c r="B62" s="20" t="s">
        <v>1241</v>
      </c>
      <c r="C62" s="22"/>
      <c r="D62" s="26"/>
      <c r="E62" s="119" t="s">
        <v>321</v>
      </c>
      <c r="F62" s="26" t="s">
        <v>235</v>
      </c>
      <c r="G62" s="22"/>
      <c r="H62" s="26"/>
      <c r="I62" s="119" t="s">
        <v>321</v>
      </c>
      <c r="J62" s="26" t="s">
        <v>235</v>
      </c>
      <c r="K62" s="22"/>
      <c r="L62" s="26"/>
      <c r="M62" s="119" t="s">
        <v>321</v>
      </c>
      <c r="N62" s="26" t="s">
        <v>235</v>
      </c>
      <c r="O62" s="22"/>
      <c r="P62" s="26"/>
      <c r="Q62" s="119" t="s">
        <v>321</v>
      </c>
      <c r="R62" s="26" t="s">
        <v>235</v>
      </c>
      <c r="S62" s="22"/>
      <c r="T62" s="23"/>
    </row>
    <row r="63" spans="1:30" x14ac:dyDescent="0.25">
      <c r="A63" s="35"/>
      <c r="B63" s="120" t="s">
        <v>1242</v>
      </c>
      <c r="C63" s="17"/>
      <c r="D63" s="2"/>
      <c r="E63" s="2"/>
      <c r="F63" s="2"/>
      <c r="G63" s="17"/>
      <c r="H63" s="2"/>
      <c r="I63" s="2"/>
      <c r="J63" s="2"/>
      <c r="K63" s="17"/>
      <c r="L63" s="2"/>
      <c r="M63" s="2"/>
      <c r="N63" s="2"/>
      <c r="O63" s="17"/>
      <c r="P63" s="2"/>
      <c r="Q63" s="2"/>
      <c r="R63" s="2"/>
      <c r="S63" s="17"/>
      <c r="T63" s="2"/>
    </row>
    <row r="64" spans="1:30" x14ac:dyDescent="0.25">
      <c r="A64" s="35"/>
      <c r="B64" s="47" t="s">
        <v>1013</v>
      </c>
      <c r="C64" s="22"/>
      <c r="D64" s="24"/>
      <c r="E64" s="25">
        <v>3</v>
      </c>
      <c r="F64" s="26" t="s">
        <v>235</v>
      </c>
      <c r="G64" s="22"/>
      <c r="H64" s="26"/>
      <c r="I64" s="121" t="s">
        <v>396</v>
      </c>
      <c r="J64" s="26" t="s">
        <v>235</v>
      </c>
      <c r="K64" s="22"/>
      <c r="L64" s="24"/>
      <c r="M64" s="25">
        <v>3</v>
      </c>
      <c r="N64" s="26" t="s">
        <v>235</v>
      </c>
      <c r="O64" s="22"/>
      <c r="P64" s="26"/>
      <c r="Q64" s="121" t="s">
        <v>396</v>
      </c>
      <c r="R64" s="26" t="s">
        <v>235</v>
      </c>
      <c r="S64" s="22"/>
      <c r="T64" s="122" t="s">
        <v>1243</v>
      </c>
    </row>
    <row r="65" spans="1:20" x14ac:dyDescent="0.25">
      <c r="A65" s="35"/>
      <c r="B65" s="45" t="s">
        <v>1012</v>
      </c>
      <c r="C65" s="17"/>
      <c r="D65" s="28"/>
      <c r="E65" s="29">
        <v>2</v>
      </c>
      <c r="F65" s="30" t="s">
        <v>235</v>
      </c>
      <c r="G65" s="17"/>
      <c r="H65" s="30"/>
      <c r="I65" s="123" t="s">
        <v>396</v>
      </c>
      <c r="J65" s="30" t="s">
        <v>235</v>
      </c>
      <c r="K65" s="17"/>
      <c r="L65" s="28"/>
      <c r="M65" s="29">
        <v>2</v>
      </c>
      <c r="N65" s="30" t="s">
        <v>235</v>
      </c>
      <c r="O65" s="17"/>
      <c r="P65" s="30"/>
      <c r="Q65" s="123" t="s">
        <v>396</v>
      </c>
      <c r="R65" s="30" t="s">
        <v>235</v>
      </c>
      <c r="S65" s="17"/>
      <c r="T65" s="124" t="s">
        <v>1243</v>
      </c>
    </row>
    <row r="66" spans="1:20" x14ac:dyDescent="0.25">
      <c r="A66" s="35"/>
      <c r="B66" s="129" t="s">
        <v>1012</v>
      </c>
      <c r="C66" s="130"/>
      <c r="D66" s="131"/>
      <c r="E66" s="133">
        <v>1</v>
      </c>
      <c r="F66" s="135" t="s">
        <v>235</v>
      </c>
      <c r="G66" s="130"/>
      <c r="H66" s="135"/>
      <c r="I66" s="137" t="s">
        <v>396</v>
      </c>
      <c r="J66" s="135" t="s">
        <v>235</v>
      </c>
      <c r="K66" s="130"/>
      <c r="L66" s="131"/>
      <c r="M66" s="133">
        <v>1</v>
      </c>
      <c r="N66" s="135" t="s">
        <v>235</v>
      </c>
      <c r="O66" s="130"/>
      <c r="P66" s="135"/>
      <c r="Q66" s="137" t="s">
        <v>396</v>
      </c>
      <c r="R66" s="135" t="s">
        <v>235</v>
      </c>
      <c r="S66" s="130"/>
      <c r="T66" s="125" t="s">
        <v>1244</v>
      </c>
    </row>
    <row r="67" spans="1:20" x14ac:dyDescent="0.25">
      <c r="A67" s="35"/>
      <c r="B67" s="129"/>
      <c r="C67" s="130"/>
      <c r="D67" s="131"/>
      <c r="E67" s="133"/>
      <c r="F67" s="135"/>
      <c r="G67" s="130"/>
      <c r="H67" s="135"/>
      <c r="I67" s="137"/>
      <c r="J67" s="135"/>
      <c r="K67" s="130"/>
      <c r="L67" s="131"/>
      <c r="M67" s="133"/>
      <c r="N67" s="135"/>
      <c r="O67" s="130"/>
      <c r="P67" s="135"/>
      <c r="Q67" s="137"/>
      <c r="R67" s="135"/>
      <c r="S67" s="130"/>
      <c r="T67" s="125" t="s">
        <v>1245</v>
      </c>
    </row>
    <row r="68" spans="1:20" ht="15.75" thickBot="1" x14ac:dyDescent="0.3">
      <c r="A68" s="35"/>
      <c r="B68" s="129"/>
      <c r="C68" s="130"/>
      <c r="D68" s="132"/>
      <c r="E68" s="134"/>
      <c r="F68" s="135"/>
      <c r="G68" s="130"/>
      <c r="H68" s="136"/>
      <c r="I68" s="138"/>
      <c r="J68" s="135"/>
      <c r="K68" s="130"/>
      <c r="L68" s="132"/>
      <c r="M68" s="134"/>
      <c r="N68" s="135"/>
      <c r="O68" s="130"/>
      <c r="P68" s="136"/>
      <c r="Q68" s="138"/>
      <c r="R68" s="135"/>
      <c r="S68" s="130"/>
      <c r="T68" s="125" t="s">
        <v>1246</v>
      </c>
    </row>
    <row r="69" spans="1:20" x14ac:dyDescent="0.25">
      <c r="A69" s="35"/>
      <c r="B69" s="126"/>
      <c r="C69" s="16"/>
      <c r="D69" s="127"/>
      <c r="E69" s="127"/>
      <c r="F69" s="16"/>
      <c r="G69" s="16"/>
      <c r="H69" s="127"/>
      <c r="I69" s="127"/>
      <c r="J69" s="16"/>
      <c r="K69" s="16"/>
      <c r="L69" s="127"/>
      <c r="M69" s="127"/>
      <c r="N69" s="16"/>
      <c r="O69" s="16"/>
      <c r="P69" s="127"/>
      <c r="Q69" s="127"/>
      <c r="R69" s="16"/>
      <c r="S69" s="16"/>
      <c r="T69" s="127"/>
    </row>
    <row r="70" spans="1:20" ht="15.75" thickBot="1" x14ac:dyDescent="0.3">
      <c r="A70" s="35"/>
      <c r="B70" s="45" t="s">
        <v>1247</v>
      </c>
      <c r="C70" s="17"/>
      <c r="D70" s="28"/>
      <c r="E70" s="29">
        <v>6</v>
      </c>
      <c r="F70" s="30" t="s">
        <v>235</v>
      </c>
      <c r="G70" s="17"/>
      <c r="H70" s="30"/>
      <c r="I70" s="123" t="s">
        <v>396</v>
      </c>
      <c r="J70" s="30" t="s">
        <v>235</v>
      </c>
      <c r="K70" s="17"/>
      <c r="L70" s="28"/>
      <c r="M70" s="29">
        <v>6</v>
      </c>
      <c r="N70" s="30" t="s">
        <v>235</v>
      </c>
      <c r="O70" s="17"/>
      <c r="P70" s="30"/>
      <c r="Q70" s="123" t="s">
        <v>396</v>
      </c>
      <c r="R70" s="30" t="s">
        <v>235</v>
      </c>
      <c r="S70" s="17"/>
      <c r="T70" s="2"/>
    </row>
    <row r="71" spans="1:20" ht="15.75" thickTop="1" x14ac:dyDescent="0.25">
      <c r="A71" s="35"/>
      <c r="B71" s="16"/>
      <c r="C71" s="16"/>
      <c r="D71" s="73"/>
      <c r="E71" s="73"/>
      <c r="F71" s="16"/>
      <c r="G71" s="16"/>
      <c r="H71" s="73"/>
      <c r="I71" s="73"/>
      <c r="J71" s="16"/>
      <c r="K71" s="16"/>
      <c r="L71" s="73"/>
      <c r="M71" s="73"/>
      <c r="N71" s="16"/>
      <c r="O71" s="16"/>
      <c r="P71" s="73"/>
      <c r="Q71" s="73"/>
      <c r="R71" s="16"/>
      <c r="S71" s="16"/>
      <c r="T71" s="73"/>
    </row>
    <row r="72" spans="1:20" x14ac:dyDescent="0.25">
      <c r="A72" s="35"/>
      <c r="B72" s="112" t="s">
        <v>1248</v>
      </c>
      <c r="C72" s="22"/>
      <c r="D72" s="21"/>
      <c r="E72" s="21"/>
      <c r="F72" s="21"/>
      <c r="G72" s="22"/>
      <c r="H72" s="21"/>
      <c r="I72" s="21"/>
      <c r="J72" s="21"/>
      <c r="K72" s="22"/>
      <c r="L72" s="21"/>
      <c r="M72" s="21"/>
      <c r="N72" s="21"/>
      <c r="O72" s="22"/>
      <c r="P72" s="21"/>
      <c r="Q72" s="21"/>
      <c r="R72" s="21"/>
      <c r="S72" s="22"/>
      <c r="T72" s="21"/>
    </row>
    <row r="73" spans="1:20" x14ac:dyDescent="0.25">
      <c r="A73" s="35"/>
      <c r="B73" s="139" t="s">
        <v>1013</v>
      </c>
      <c r="C73" s="75"/>
      <c r="D73" s="140"/>
      <c r="E73" s="141">
        <v>10</v>
      </c>
      <c r="F73" s="142" t="s">
        <v>235</v>
      </c>
      <c r="G73" s="75"/>
      <c r="H73" s="142"/>
      <c r="I73" s="143" t="s">
        <v>396</v>
      </c>
      <c r="J73" s="142" t="s">
        <v>235</v>
      </c>
      <c r="K73" s="75"/>
      <c r="L73" s="140"/>
      <c r="M73" s="141">
        <v>10</v>
      </c>
      <c r="N73" s="142" t="s">
        <v>235</v>
      </c>
      <c r="O73" s="75"/>
      <c r="P73" s="142"/>
      <c r="Q73" s="143" t="s">
        <v>396</v>
      </c>
      <c r="R73" s="142" t="s">
        <v>235</v>
      </c>
      <c r="S73" s="75"/>
      <c r="T73" s="124" t="s">
        <v>1249</v>
      </c>
    </row>
    <row r="74" spans="1:20" x14ac:dyDescent="0.25">
      <c r="A74" s="35"/>
      <c r="B74" s="139"/>
      <c r="C74" s="75"/>
      <c r="D74" s="140"/>
      <c r="E74" s="141"/>
      <c r="F74" s="142"/>
      <c r="G74" s="75"/>
      <c r="H74" s="142"/>
      <c r="I74" s="143"/>
      <c r="J74" s="142"/>
      <c r="K74" s="75"/>
      <c r="L74" s="140"/>
      <c r="M74" s="141"/>
      <c r="N74" s="142"/>
      <c r="O74" s="75"/>
      <c r="P74" s="142"/>
      <c r="Q74" s="143"/>
      <c r="R74" s="142"/>
      <c r="S74" s="75"/>
      <c r="T74" s="124" t="s">
        <v>1250</v>
      </c>
    </row>
    <row r="75" spans="1:20" x14ac:dyDescent="0.25">
      <c r="A75" s="35"/>
      <c r="B75" s="129" t="s">
        <v>1012</v>
      </c>
      <c r="C75" s="130"/>
      <c r="D75" s="131"/>
      <c r="E75" s="133">
        <v>1</v>
      </c>
      <c r="F75" s="135" t="s">
        <v>235</v>
      </c>
      <c r="G75" s="130"/>
      <c r="H75" s="135"/>
      <c r="I75" s="137" t="s">
        <v>396</v>
      </c>
      <c r="J75" s="135" t="s">
        <v>235</v>
      </c>
      <c r="K75" s="130"/>
      <c r="L75" s="131"/>
      <c r="M75" s="133">
        <v>1</v>
      </c>
      <c r="N75" s="135" t="s">
        <v>235</v>
      </c>
      <c r="O75" s="130"/>
      <c r="P75" s="135"/>
      <c r="Q75" s="137" t="s">
        <v>396</v>
      </c>
      <c r="R75" s="135" t="s">
        <v>235</v>
      </c>
      <c r="S75" s="130"/>
      <c r="T75" s="125" t="s">
        <v>1251</v>
      </c>
    </row>
    <row r="76" spans="1:20" ht="15.75" thickBot="1" x14ac:dyDescent="0.3">
      <c r="A76" s="35"/>
      <c r="B76" s="129"/>
      <c r="C76" s="130"/>
      <c r="D76" s="132"/>
      <c r="E76" s="134"/>
      <c r="F76" s="135"/>
      <c r="G76" s="130"/>
      <c r="H76" s="136"/>
      <c r="I76" s="138"/>
      <c r="J76" s="135"/>
      <c r="K76" s="130"/>
      <c r="L76" s="132"/>
      <c r="M76" s="134"/>
      <c r="N76" s="135"/>
      <c r="O76" s="130"/>
      <c r="P76" s="136"/>
      <c r="Q76" s="138"/>
      <c r="R76" s="135"/>
      <c r="S76" s="130"/>
      <c r="T76" s="125" t="s">
        <v>1252</v>
      </c>
    </row>
    <row r="77" spans="1:20" x14ac:dyDescent="0.25">
      <c r="A77" s="35"/>
      <c r="B77" s="16"/>
      <c r="C77" s="16"/>
      <c r="D77" s="58"/>
      <c r="E77" s="58"/>
      <c r="F77" s="16"/>
      <c r="G77" s="16"/>
      <c r="H77" s="58"/>
      <c r="I77" s="58"/>
      <c r="J77" s="16"/>
      <c r="K77" s="16"/>
      <c r="L77" s="58"/>
      <c r="M77" s="58"/>
      <c r="N77" s="16"/>
      <c r="O77" s="16"/>
      <c r="P77" s="58"/>
      <c r="Q77" s="58"/>
      <c r="R77" s="16"/>
      <c r="S77" s="16"/>
      <c r="T77" s="58"/>
    </row>
    <row r="78" spans="1:20" ht="15.75" thickBot="1" x14ac:dyDescent="0.3">
      <c r="A78" s="35"/>
      <c r="B78" s="120" t="s">
        <v>1253</v>
      </c>
      <c r="C78" s="17"/>
      <c r="D78" s="28"/>
      <c r="E78" s="29">
        <v>11</v>
      </c>
      <c r="F78" s="30" t="s">
        <v>235</v>
      </c>
      <c r="G78" s="17"/>
      <c r="H78" s="30"/>
      <c r="I78" s="123" t="s">
        <v>396</v>
      </c>
      <c r="J78" s="30" t="s">
        <v>235</v>
      </c>
      <c r="K78" s="17"/>
      <c r="L78" s="28"/>
      <c r="M78" s="29">
        <v>11</v>
      </c>
      <c r="N78" s="30" t="s">
        <v>235</v>
      </c>
      <c r="O78" s="17"/>
      <c r="P78" s="30"/>
      <c r="Q78" s="123" t="s">
        <v>396</v>
      </c>
      <c r="R78" s="30" t="s">
        <v>235</v>
      </c>
      <c r="S78" s="17"/>
      <c r="T78" s="2"/>
    </row>
    <row r="79" spans="1:20" ht="15.75" thickTop="1" x14ac:dyDescent="0.25">
      <c r="A79" s="35"/>
      <c r="B79" s="16"/>
      <c r="C79" s="16"/>
      <c r="D79" s="73"/>
      <c r="E79" s="73"/>
      <c r="F79" s="16"/>
      <c r="G79" s="16"/>
      <c r="H79" s="73"/>
      <c r="I79" s="73"/>
      <c r="J79" s="16"/>
      <c r="K79" s="16"/>
      <c r="L79" s="73"/>
      <c r="M79" s="73"/>
      <c r="N79" s="16"/>
      <c r="O79" s="16"/>
      <c r="P79" s="73"/>
      <c r="Q79" s="73"/>
      <c r="R79" s="16"/>
      <c r="S79" s="16"/>
      <c r="T79" s="73"/>
    </row>
    <row r="80" spans="1:20" x14ac:dyDescent="0.25">
      <c r="A80" s="35"/>
      <c r="B80" s="44" t="s">
        <v>1254</v>
      </c>
      <c r="C80" s="22"/>
      <c r="D80" s="23"/>
      <c r="E80" s="23"/>
      <c r="F80" s="23"/>
      <c r="G80" s="22"/>
      <c r="H80" s="23"/>
      <c r="I80" s="23"/>
      <c r="J80" s="23"/>
      <c r="K80" s="22"/>
      <c r="L80" s="23"/>
      <c r="M80" s="23"/>
      <c r="N80" s="23"/>
      <c r="O80" s="22"/>
      <c r="P80" s="23"/>
      <c r="Q80" s="23"/>
      <c r="R80" s="23"/>
      <c r="S80" s="22"/>
      <c r="T80" s="23"/>
    </row>
    <row r="81" spans="1:30" x14ac:dyDescent="0.25">
      <c r="A81" s="35"/>
      <c r="B81" s="45" t="s">
        <v>1255</v>
      </c>
      <c r="C81" s="17"/>
      <c r="D81" s="28"/>
      <c r="E81" s="29">
        <v>6</v>
      </c>
      <c r="F81" s="30" t="s">
        <v>235</v>
      </c>
      <c r="G81" s="17"/>
      <c r="H81" s="30"/>
      <c r="I81" s="123" t="s">
        <v>396</v>
      </c>
      <c r="J81" s="30" t="s">
        <v>235</v>
      </c>
      <c r="K81" s="17"/>
      <c r="L81" s="28"/>
      <c r="M81" s="29">
        <v>5</v>
      </c>
      <c r="N81" s="30" t="s">
        <v>235</v>
      </c>
      <c r="O81" s="17"/>
      <c r="P81" s="28"/>
      <c r="Q81" s="29">
        <v>1</v>
      </c>
      <c r="R81" s="30" t="s">
        <v>235</v>
      </c>
      <c r="S81" s="17"/>
      <c r="T81" s="124" t="s">
        <v>1256</v>
      </c>
    </row>
    <row r="82" spans="1:30" ht="15.75" thickBot="1" x14ac:dyDescent="0.3">
      <c r="A82" s="35"/>
      <c r="B82" s="47" t="s">
        <v>1257</v>
      </c>
      <c r="C82" s="22"/>
      <c r="D82" s="24"/>
      <c r="E82" s="128">
        <v>1620</v>
      </c>
      <c r="F82" s="26" t="s">
        <v>235</v>
      </c>
      <c r="G82" s="22"/>
      <c r="H82" s="24"/>
      <c r="I82" s="128">
        <v>1620</v>
      </c>
      <c r="J82" s="26" t="s">
        <v>235</v>
      </c>
      <c r="K82" s="22"/>
      <c r="L82" s="26"/>
      <c r="M82" s="121" t="s">
        <v>396</v>
      </c>
      <c r="N82" s="26" t="s">
        <v>235</v>
      </c>
      <c r="O82" s="22"/>
      <c r="P82" s="26"/>
      <c r="Q82" s="121" t="s">
        <v>396</v>
      </c>
      <c r="R82" s="26" t="s">
        <v>235</v>
      </c>
      <c r="S82" s="22"/>
      <c r="T82" s="122" t="s">
        <v>1258</v>
      </c>
    </row>
    <row r="83" spans="1:30" ht="15.75" thickTop="1" x14ac:dyDescent="0.25">
      <c r="A83" s="35"/>
      <c r="B83" s="16"/>
      <c r="C83" s="16"/>
      <c r="D83" s="73"/>
      <c r="E83" s="73"/>
      <c r="F83" s="16"/>
      <c r="G83" s="16"/>
      <c r="H83" s="73"/>
      <c r="I83" s="73"/>
      <c r="J83" s="16"/>
      <c r="K83" s="16"/>
      <c r="L83" s="73"/>
      <c r="M83" s="73"/>
      <c r="N83" s="16"/>
      <c r="O83" s="16"/>
      <c r="P83" s="73"/>
      <c r="Q83" s="73"/>
      <c r="R83" s="16"/>
      <c r="S83" s="16"/>
      <c r="T83" s="73"/>
    </row>
    <row r="84" spans="1:30" x14ac:dyDescent="0.25">
      <c r="A84" s="35"/>
      <c r="B84" s="40" t="s">
        <v>1259</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row>
    <row r="85" spans="1:30" x14ac:dyDescent="0.25">
      <c r="A85" s="35"/>
      <c r="B85" s="40" t="s">
        <v>1260</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35"/>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row>
    <row r="87" spans="1:30" x14ac:dyDescent="0.25">
      <c r="A87" s="35"/>
      <c r="B87" s="4"/>
      <c r="C87" s="4"/>
      <c r="D87" s="4"/>
      <c r="E87" s="4"/>
      <c r="F87" s="4"/>
      <c r="G87" s="4"/>
      <c r="H87" s="4"/>
      <c r="I87" s="4"/>
      <c r="J87" s="4"/>
      <c r="K87" s="4"/>
      <c r="L87" s="4"/>
      <c r="M87" s="4"/>
      <c r="N87" s="4"/>
      <c r="O87" s="4"/>
      <c r="P87" s="4"/>
      <c r="Q87" s="4"/>
      <c r="R87" s="4"/>
      <c r="S87" s="4"/>
      <c r="T87" s="4"/>
    </row>
    <row r="88" spans="1:30" x14ac:dyDescent="0.25">
      <c r="A88" s="35"/>
      <c r="B88" s="74" t="s">
        <v>1233</v>
      </c>
      <c r="C88" s="75"/>
      <c r="D88" s="76" t="s">
        <v>471</v>
      </c>
      <c r="E88" s="76"/>
      <c r="F88" s="75"/>
      <c r="G88" s="75"/>
      <c r="H88" s="76" t="s">
        <v>1234</v>
      </c>
      <c r="I88" s="76"/>
      <c r="J88" s="75"/>
      <c r="K88" s="75"/>
      <c r="L88" s="76" t="s">
        <v>640</v>
      </c>
      <c r="M88" s="76"/>
      <c r="N88" s="75"/>
      <c r="O88" s="75"/>
      <c r="P88" s="76" t="s">
        <v>640</v>
      </c>
      <c r="Q88" s="76"/>
      <c r="R88" s="75"/>
      <c r="S88" s="75"/>
      <c r="T88" s="76" t="s">
        <v>1240</v>
      </c>
    </row>
    <row r="89" spans="1:30" x14ac:dyDescent="0.25">
      <c r="A89" s="35"/>
      <c r="B89" s="74"/>
      <c r="C89" s="75"/>
      <c r="D89" s="76">
        <v>2012</v>
      </c>
      <c r="E89" s="76"/>
      <c r="F89" s="75"/>
      <c r="G89" s="75"/>
      <c r="H89" s="76" t="s">
        <v>1235</v>
      </c>
      <c r="I89" s="76"/>
      <c r="J89" s="75"/>
      <c r="K89" s="75"/>
      <c r="L89" s="76" t="s">
        <v>1237</v>
      </c>
      <c r="M89" s="76"/>
      <c r="N89" s="75"/>
      <c r="O89" s="75"/>
      <c r="P89" s="76" t="s">
        <v>1239</v>
      </c>
      <c r="Q89" s="76"/>
      <c r="R89" s="75"/>
      <c r="S89" s="75"/>
      <c r="T89" s="76"/>
    </row>
    <row r="90" spans="1:30" x14ac:dyDescent="0.25">
      <c r="A90" s="35"/>
      <c r="B90" s="74"/>
      <c r="C90" s="75"/>
      <c r="D90" s="76"/>
      <c r="E90" s="76"/>
      <c r="F90" s="75"/>
      <c r="G90" s="75"/>
      <c r="H90" s="76" t="s">
        <v>1236</v>
      </c>
      <c r="I90" s="76"/>
      <c r="J90" s="75"/>
      <c r="K90" s="75"/>
      <c r="L90" s="76" t="s">
        <v>1238</v>
      </c>
      <c r="M90" s="76"/>
      <c r="N90" s="75"/>
      <c r="O90" s="75"/>
      <c r="P90" s="76" t="s">
        <v>1238</v>
      </c>
      <c r="Q90" s="76"/>
      <c r="R90" s="75"/>
      <c r="S90" s="75"/>
      <c r="T90" s="76"/>
    </row>
    <row r="91" spans="1:30" ht="15.75" thickBot="1" x14ac:dyDescent="0.3">
      <c r="A91" s="35"/>
      <c r="B91" s="74"/>
      <c r="C91" s="75"/>
      <c r="D91" s="31"/>
      <c r="E91" s="31"/>
      <c r="F91" s="75"/>
      <c r="G91" s="75"/>
      <c r="H91" s="31" t="s">
        <v>639</v>
      </c>
      <c r="I91" s="31"/>
      <c r="J91" s="75"/>
      <c r="K91" s="75"/>
      <c r="L91" s="31" t="s">
        <v>643</v>
      </c>
      <c r="M91" s="31"/>
      <c r="N91" s="75"/>
      <c r="O91" s="75"/>
      <c r="P91" s="31" t="s">
        <v>1261</v>
      </c>
      <c r="Q91" s="31"/>
      <c r="R91" s="75"/>
      <c r="S91" s="75"/>
      <c r="T91" s="31"/>
    </row>
    <row r="92" spans="1:30" ht="51" x14ac:dyDescent="0.25">
      <c r="A92" s="35"/>
      <c r="B92" s="20" t="s">
        <v>1262</v>
      </c>
      <c r="C92" s="22"/>
      <c r="D92" s="26" t="s">
        <v>321</v>
      </c>
      <c r="E92" s="121"/>
      <c r="F92" s="26" t="s">
        <v>235</v>
      </c>
      <c r="G92" s="22"/>
      <c r="H92" s="26" t="s">
        <v>321</v>
      </c>
      <c r="I92" s="121"/>
      <c r="J92" s="26" t="s">
        <v>235</v>
      </c>
      <c r="K92" s="22"/>
      <c r="L92" s="26" t="s">
        <v>321</v>
      </c>
      <c r="M92" s="121"/>
      <c r="N92" s="26" t="s">
        <v>235</v>
      </c>
      <c r="O92" s="22"/>
      <c r="P92" s="26" t="s">
        <v>321</v>
      </c>
      <c r="Q92" s="121"/>
      <c r="R92" s="26" t="s">
        <v>235</v>
      </c>
      <c r="S92" s="22"/>
      <c r="T92" s="23"/>
    </row>
    <row r="93" spans="1:30" x14ac:dyDescent="0.25">
      <c r="A93" s="35"/>
      <c r="B93" s="120" t="s">
        <v>1242</v>
      </c>
      <c r="C93" s="17"/>
      <c r="D93" s="2"/>
      <c r="E93" s="2"/>
      <c r="F93" s="2"/>
      <c r="G93" s="17"/>
      <c r="H93" s="2"/>
      <c r="I93" s="2"/>
      <c r="J93" s="2"/>
      <c r="K93" s="17"/>
      <c r="L93" s="2"/>
      <c r="M93" s="2"/>
      <c r="N93" s="2"/>
      <c r="O93" s="17"/>
      <c r="P93" s="2"/>
      <c r="Q93" s="2"/>
      <c r="R93" s="2"/>
      <c r="S93" s="17"/>
      <c r="T93" s="2"/>
    </row>
    <row r="94" spans="1:30" x14ac:dyDescent="0.25">
      <c r="A94" s="35"/>
      <c r="B94" s="47" t="s">
        <v>1013</v>
      </c>
      <c r="C94" s="22"/>
      <c r="D94" s="65"/>
      <c r="E94" s="144">
        <v>6</v>
      </c>
      <c r="F94" s="145" t="s">
        <v>235</v>
      </c>
      <c r="G94" s="22"/>
      <c r="H94" s="26"/>
      <c r="I94" s="121" t="s">
        <v>396</v>
      </c>
      <c r="J94" s="26" t="s">
        <v>235</v>
      </c>
      <c r="K94" s="22"/>
      <c r="L94" s="24"/>
      <c r="M94" s="25">
        <v>6</v>
      </c>
      <c r="N94" s="26" t="s">
        <v>235</v>
      </c>
      <c r="O94" s="22"/>
      <c r="P94" s="26"/>
      <c r="Q94" s="121" t="s">
        <v>396</v>
      </c>
      <c r="R94" s="26" t="s">
        <v>235</v>
      </c>
      <c r="S94" s="22"/>
      <c r="T94" s="122" t="s">
        <v>1243</v>
      </c>
    </row>
    <row r="95" spans="1:30" ht="26.25" thickBot="1" x14ac:dyDescent="0.3">
      <c r="A95" s="35"/>
      <c r="B95" s="45" t="s">
        <v>1012</v>
      </c>
      <c r="C95" s="17"/>
      <c r="D95" s="146"/>
      <c r="E95" s="147">
        <v>1</v>
      </c>
      <c r="F95" s="148" t="s">
        <v>235</v>
      </c>
      <c r="G95" s="17"/>
      <c r="H95" s="30"/>
      <c r="I95" s="123" t="s">
        <v>396</v>
      </c>
      <c r="J95" s="30" t="s">
        <v>235</v>
      </c>
      <c r="K95" s="17"/>
      <c r="L95" s="28"/>
      <c r="M95" s="29">
        <v>1</v>
      </c>
      <c r="N95" s="30" t="s">
        <v>235</v>
      </c>
      <c r="O95" s="17"/>
      <c r="P95" s="30"/>
      <c r="Q95" s="123" t="s">
        <v>396</v>
      </c>
      <c r="R95" s="30" t="s">
        <v>235</v>
      </c>
      <c r="S95" s="17"/>
      <c r="T95" s="124" t="s">
        <v>1263</v>
      </c>
    </row>
    <row r="96" spans="1:30" x14ac:dyDescent="0.25">
      <c r="A96" s="35"/>
      <c r="B96" s="16"/>
      <c r="C96" s="16"/>
      <c r="D96" s="58"/>
      <c r="E96" s="58"/>
      <c r="F96" s="16"/>
      <c r="G96" s="16"/>
      <c r="H96" s="58"/>
      <c r="I96" s="58"/>
      <c r="J96" s="16"/>
      <c r="K96" s="16"/>
      <c r="L96" s="58"/>
      <c r="M96" s="58"/>
      <c r="N96" s="16"/>
      <c r="O96" s="16"/>
      <c r="P96" s="58"/>
      <c r="Q96" s="58"/>
      <c r="R96" s="16"/>
      <c r="S96" s="16"/>
      <c r="T96" s="58"/>
    </row>
    <row r="97" spans="1:30" ht="15.75" thickBot="1" x14ac:dyDescent="0.3">
      <c r="A97" s="35"/>
      <c r="B97" s="112" t="s">
        <v>1247</v>
      </c>
      <c r="C97" s="22"/>
      <c r="D97" s="61"/>
      <c r="E97" s="80">
        <v>7</v>
      </c>
      <c r="F97" s="62" t="s">
        <v>235</v>
      </c>
      <c r="G97" s="22"/>
      <c r="H97" s="50"/>
      <c r="I97" s="84" t="s">
        <v>396</v>
      </c>
      <c r="J97" s="50" t="s">
        <v>235</v>
      </c>
      <c r="K97" s="22"/>
      <c r="L97" s="48"/>
      <c r="M97" s="49">
        <v>7</v>
      </c>
      <c r="N97" s="50" t="s">
        <v>235</v>
      </c>
      <c r="O97" s="22"/>
      <c r="P97" s="50"/>
      <c r="Q97" s="84" t="s">
        <v>396</v>
      </c>
      <c r="R97" s="50" t="s">
        <v>235</v>
      </c>
      <c r="S97" s="22"/>
      <c r="T97" s="21"/>
    </row>
    <row r="98" spans="1:30" ht="15.75" thickTop="1" x14ac:dyDescent="0.25">
      <c r="A98" s="35"/>
      <c r="B98" s="16"/>
      <c r="C98" s="16"/>
      <c r="D98" s="73"/>
      <c r="E98" s="73"/>
      <c r="F98" s="16"/>
      <c r="G98" s="16"/>
      <c r="H98" s="73"/>
      <c r="I98" s="73"/>
      <c r="J98" s="16"/>
      <c r="K98" s="16"/>
      <c r="L98" s="73"/>
      <c r="M98" s="73"/>
      <c r="N98" s="16"/>
      <c r="O98" s="16"/>
      <c r="P98" s="73"/>
      <c r="Q98" s="73"/>
      <c r="R98" s="16"/>
      <c r="S98" s="16"/>
      <c r="T98" s="73"/>
    </row>
    <row r="99" spans="1:30" x14ac:dyDescent="0.25">
      <c r="A99" s="35"/>
      <c r="B99" s="2"/>
      <c r="C99" s="17"/>
      <c r="D99" s="2"/>
      <c r="E99" s="2"/>
      <c r="F99" s="2"/>
      <c r="G99" s="17"/>
      <c r="H99" s="2"/>
      <c r="I99" s="2"/>
      <c r="J99" s="2"/>
      <c r="K99" s="17"/>
      <c r="L99" s="2"/>
      <c r="M99" s="2"/>
      <c r="N99" s="2"/>
      <c r="O99" s="17"/>
      <c r="P99" s="2"/>
      <c r="Q99" s="2"/>
      <c r="R99" s="2"/>
      <c r="S99" s="17"/>
      <c r="T99" s="2"/>
    </row>
    <row r="100" spans="1:30" x14ac:dyDescent="0.25">
      <c r="A100" s="35"/>
      <c r="B100" s="112" t="s">
        <v>1248</v>
      </c>
      <c r="C100" s="22"/>
      <c r="D100" s="21"/>
      <c r="E100" s="21"/>
      <c r="F100" s="21"/>
      <c r="G100" s="22"/>
      <c r="H100" s="21"/>
      <c r="I100" s="21"/>
      <c r="J100" s="21"/>
      <c r="K100" s="22"/>
      <c r="L100" s="21"/>
      <c r="M100" s="21"/>
      <c r="N100" s="21"/>
      <c r="O100" s="22"/>
      <c r="P100" s="21"/>
      <c r="Q100" s="21"/>
      <c r="R100" s="21"/>
      <c r="S100" s="22"/>
      <c r="T100" s="21"/>
    </row>
    <row r="101" spans="1:30" x14ac:dyDescent="0.25">
      <c r="A101" s="35"/>
      <c r="B101" s="45" t="s">
        <v>1013</v>
      </c>
      <c r="C101" s="17"/>
      <c r="D101" s="146"/>
      <c r="E101" s="147">
        <v>5</v>
      </c>
      <c r="F101" s="148" t="s">
        <v>235</v>
      </c>
      <c r="G101" s="17"/>
      <c r="H101" s="30"/>
      <c r="I101" s="123" t="s">
        <v>396</v>
      </c>
      <c r="J101" s="30" t="s">
        <v>235</v>
      </c>
      <c r="K101" s="17"/>
      <c r="L101" s="28"/>
      <c r="M101" s="29">
        <v>5</v>
      </c>
      <c r="N101" s="30" t="s">
        <v>235</v>
      </c>
      <c r="O101" s="17"/>
      <c r="P101" s="30"/>
      <c r="Q101" s="123" t="s">
        <v>396</v>
      </c>
      <c r="R101" s="30" t="s">
        <v>235</v>
      </c>
      <c r="S101" s="17"/>
      <c r="T101" s="124" t="s">
        <v>1264</v>
      </c>
    </row>
    <row r="102" spans="1:30" x14ac:dyDescent="0.25">
      <c r="A102" s="35"/>
      <c r="B102" s="47" t="s">
        <v>1012</v>
      </c>
      <c r="C102" s="22"/>
      <c r="D102" s="65"/>
      <c r="E102" s="144">
        <v>4</v>
      </c>
      <c r="F102" s="145" t="s">
        <v>235</v>
      </c>
      <c r="G102" s="22"/>
      <c r="H102" s="26"/>
      <c r="I102" s="121" t="s">
        <v>396</v>
      </c>
      <c r="J102" s="26" t="s">
        <v>235</v>
      </c>
      <c r="K102" s="22"/>
      <c r="L102" s="24"/>
      <c r="M102" s="25">
        <v>4</v>
      </c>
      <c r="N102" s="26" t="s">
        <v>235</v>
      </c>
      <c r="O102" s="22"/>
      <c r="P102" s="26"/>
      <c r="Q102" s="121" t="s">
        <v>396</v>
      </c>
      <c r="R102" s="26" t="s">
        <v>235</v>
      </c>
      <c r="S102" s="22"/>
      <c r="T102" s="122" t="s">
        <v>1264</v>
      </c>
    </row>
    <row r="103" spans="1:30" ht="15.75" thickBot="1" x14ac:dyDescent="0.3">
      <c r="A103" s="35"/>
      <c r="B103" s="45" t="s">
        <v>1012</v>
      </c>
      <c r="C103" s="17"/>
      <c r="D103" s="146"/>
      <c r="E103" s="147">
        <v>1</v>
      </c>
      <c r="F103" s="148" t="s">
        <v>235</v>
      </c>
      <c r="G103" s="17"/>
      <c r="H103" s="30"/>
      <c r="I103" s="123" t="s">
        <v>396</v>
      </c>
      <c r="J103" s="30" t="s">
        <v>235</v>
      </c>
      <c r="K103" s="17"/>
      <c r="L103" s="28"/>
      <c r="M103" s="29">
        <v>1</v>
      </c>
      <c r="N103" s="30" t="s">
        <v>235</v>
      </c>
      <c r="O103" s="17"/>
      <c r="P103" s="30"/>
      <c r="Q103" s="123" t="s">
        <v>396</v>
      </c>
      <c r="R103" s="30" t="s">
        <v>235</v>
      </c>
      <c r="S103" s="17"/>
      <c r="T103" s="124" t="s">
        <v>1265</v>
      </c>
    </row>
    <row r="104" spans="1:30" x14ac:dyDescent="0.25">
      <c r="A104" s="35"/>
      <c r="B104" s="16"/>
      <c r="C104" s="16"/>
      <c r="D104" s="58"/>
      <c r="E104" s="58"/>
      <c r="F104" s="16"/>
      <c r="G104" s="16"/>
      <c r="H104" s="58"/>
      <c r="I104" s="58"/>
      <c r="J104" s="16"/>
      <c r="K104" s="16"/>
      <c r="L104" s="58"/>
      <c r="M104" s="58"/>
      <c r="N104" s="16"/>
      <c r="O104" s="16"/>
      <c r="P104" s="58"/>
      <c r="Q104" s="58"/>
      <c r="R104" s="16"/>
      <c r="S104" s="16"/>
      <c r="T104" s="58"/>
    </row>
    <row r="105" spans="1:30" ht="15.75" thickBot="1" x14ac:dyDescent="0.3">
      <c r="A105" s="35"/>
      <c r="B105" s="112" t="s">
        <v>1253</v>
      </c>
      <c r="C105" s="22"/>
      <c r="D105" s="65"/>
      <c r="E105" s="144">
        <v>10</v>
      </c>
      <c r="F105" s="145" t="s">
        <v>235</v>
      </c>
      <c r="G105" s="22"/>
      <c r="H105" s="26"/>
      <c r="I105" s="121" t="s">
        <v>396</v>
      </c>
      <c r="J105" s="26" t="s">
        <v>235</v>
      </c>
      <c r="K105" s="22"/>
      <c r="L105" s="24"/>
      <c r="M105" s="25">
        <v>10</v>
      </c>
      <c r="N105" s="26" t="s">
        <v>235</v>
      </c>
      <c r="O105" s="22"/>
      <c r="P105" s="26"/>
      <c r="Q105" s="121" t="s">
        <v>396</v>
      </c>
      <c r="R105" s="26" t="s">
        <v>235</v>
      </c>
      <c r="S105" s="22"/>
      <c r="T105" s="23"/>
    </row>
    <row r="106" spans="1:30" ht="15.75" thickTop="1" x14ac:dyDescent="0.25">
      <c r="A106" s="35"/>
      <c r="B106" s="126"/>
      <c r="C106" s="16"/>
      <c r="D106" s="149"/>
      <c r="E106" s="149"/>
      <c r="F106" s="16"/>
      <c r="G106" s="16"/>
      <c r="H106" s="149"/>
      <c r="I106" s="149"/>
      <c r="J106" s="16"/>
      <c r="K106" s="16"/>
      <c r="L106" s="149"/>
      <c r="M106" s="149"/>
      <c r="N106" s="16"/>
      <c r="O106" s="16"/>
      <c r="P106" s="149"/>
      <c r="Q106" s="149"/>
      <c r="R106" s="16"/>
      <c r="S106" s="16"/>
      <c r="T106" s="149"/>
    </row>
    <row r="107" spans="1:30" x14ac:dyDescent="0.25">
      <c r="A107" s="35"/>
      <c r="B107" s="59" t="s">
        <v>1254</v>
      </c>
      <c r="C107" s="17"/>
      <c r="D107" s="2"/>
      <c r="E107" s="2"/>
      <c r="F107" s="2"/>
      <c r="G107" s="17"/>
      <c r="H107" s="2"/>
      <c r="I107" s="2"/>
      <c r="J107" s="2"/>
      <c r="K107" s="17"/>
      <c r="L107" s="2"/>
      <c r="M107" s="2"/>
      <c r="N107" s="2"/>
      <c r="O107" s="17"/>
      <c r="P107" s="2"/>
      <c r="Q107" s="2"/>
      <c r="R107" s="2"/>
      <c r="S107" s="17"/>
      <c r="T107" s="2"/>
    </row>
    <row r="108" spans="1:30" x14ac:dyDescent="0.25">
      <c r="A108" s="35"/>
      <c r="B108" s="47" t="s">
        <v>1255</v>
      </c>
      <c r="C108" s="22"/>
      <c r="D108" s="65"/>
      <c r="E108" s="144">
        <v>6</v>
      </c>
      <c r="F108" s="145" t="s">
        <v>235</v>
      </c>
      <c r="G108" s="22"/>
      <c r="H108" s="26"/>
      <c r="I108" s="121" t="s">
        <v>396</v>
      </c>
      <c r="J108" s="26" t="s">
        <v>235</v>
      </c>
      <c r="K108" s="22"/>
      <c r="L108" s="24"/>
      <c r="M108" s="25">
        <v>5</v>
      </c>
      <c r="N108" s="26" t="s">
        <v>235</v>
      </c>
      <c r="O108" s="22"/>
      <c r="P108" s="24"/>
      <c r="Q108" s="25">
        <v>1</v>
      </c>
      <c r="R108" s="26" t="s">
        <v>235</v>
      </c>
      <c r="S108" s="22"/>
      <c r="T108" s="122" t="s">
        <v>1256</v>
      </c>
    </row>
    <row r="109" spans="1:30" ht="15.75" thickBot="1" x14ac:dyDescent="0.3">
      <c r="A109" s="35"/>
      <c r="B109" s="45" t="s">
        <v>1257</v>
      </c>
      <c r="C109" s="17"/>
      <c r="D109" s="146"/>
      <c r="E109" s="150">
        <v>1360</v>
      </c>
      <c r="F109" s="148" t="s">
        <v>235</v>
      </c>
      <c r="G109" s="17"/>
      <c r="H109" s="28"/>
      <c r="I109" s="151">
        <v>1360</v>
      </c>
      <c r="J109" s="30" t="s">
        <v>235</v>
      </c>
      <c r="K109" s="17"/>
      <c r="L109" s="30"/>
      <c r="M109" s="123" t="s">
        <v>396</v>
      </c>
      <c r="N109" s="30" t="s">
        <v>235</v>
      </c>
      <c r="O109" s="17"/>
      <c r="P109" s="30"/>
      <c r="Q109" s="123" t="s">
        <v>396</v>
      </c>
      <c r="R109" s="30" t="s">
        <v>235</v>
      </c>
      <c r="S109" s="17"/>
      <c r="T109" s="124" t="s">
        <v>1258</v>
      </c>
    </row>
    <row r="110" spans="1:30" ht="15.75" thickTop="1" x14ac:dyDescent="0.25">
      <c r="A110" s="35"/>
      <c r="B110" s="16"/>
      <c r="C110" s="16"/>
      <c r="D110" s="73"/>
      <c r="E110" s="73"/>
      <c r="F110" s="16"/>
      <c r="G110" s="16"/>
      <c r="H110" s="73"/>
      <c r="I110" s="73"/>
      <c r="J110" s="16"/>
      <c r="K110" s="16"/>
      <c r="L110" s="73"/>
      <c r="M110" s="73"/>
      <c r="N110" s="16"/>
      <c r="O110" s="16"/>
      <c r="P110" s="73"/>
      <c r="Q110" s="73"/>
      <c r="R110" s="16"/>
      <c r="S110" s="16"/>
      <c r="T110" s="73"/>
    </row>
    <row r="111" spans="1:30" x14ac:dyDescent="0.25">
      <c r="A111" s="35"/>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row>
    <row r="112" spans="1:30" ht="51" x14ac:dyDescent="0.25">
      <c r="A112" s="35"/>
      <c r="B112" s="32" t="s">
        <v>603</v>
      </c>
      <c r="C112" s="32" t="s">
        <v>1266</v>
      </c>
    </row>
    <row r="113" spans="1:30" x14ac:dyDescent="0.25">
      <c r="A113" s="35"/>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ht="63.75" x14ac:dyDescent="0.25">
      <c r="A114" s="35"/>
      <c r="B114" s="17"/>
      <c r="C114" s="32" t="s">
        <v>266</v>
      </c>
      <c r="D114" s="33"/>
      <c r="E114" s="32" t="s">
        <v>1267</v>
      </c>
    </row>
    <row r="115" spans="1:30" x14ac:dyDescent="0.25">
      <c r="A115" s="35"/>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ht="51" x14ac:dyDescent="0.25">
      <c r="A116" s="35"/>
      <c r="B116" s="17"/>
      <c r="C116" s="32" t="s">
        <v>266</v>
      </c>
      <c r="D116" s="33"/>
      <c r="E116" s="32" t="s">
        <v>1268</v>
      </c>
    </row>
    <row r="117" spans="1:30" x14ac:dyDescent="0.25">
      <c r="A117" s="35"/>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ht="114.75" x14ac:dyDescent="0.25">
      <c r="A118" s="35"/>
      <c r="B118" s="32" t="s">
        <v>605</v>
      </c>
      <c r="C118" s="32" t="s">
        <v>1269</v>
      </c>
    </row>
    <row r="119" spans="1:30" ht="153" x14ac:dyDescent="0.25">
      <c r="A119" s="35"/>
      <c r="B119" s="32" t="s">
        <v>607</v>
      </c>
      <c r="C119" s="32" t="s">
        <v>1270</v>
      </c>
    </row>
    <row r="120" spans="1:30" x14ac:dyDescent="0.25">
      <c r="A120" s="35"/>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ht="89.25" x14ac:dyDescent="0.25">
      <c r="A121" s="35"/>
      <c r="B121" s="32" t="s">
        <v>737</v>
      </c>
      <c r="C121" s="32" t="s">
        <v>1271</v>
      </c>
    </row>
    <row r="122" spans="1:30" x14ac:dyDescent="0.25">
      <c r="A122" s="35"/>
      <c r="B122" s="40" t="s">
        <v>1272</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row>
    <row r="123" spans="1:30" x14ac:dyDescent="0.25">
      <c r="A123" s="35"/>
      <c r="B123" s="40" t="s">
        <v>1273</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row>
    <row r="124" spans="1:30" x14ac:dyDescent="0.25">
      <c r="A124" s="35"/>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x14ac:dyDescent="0.25">
      <c r="A125" s="35"/>
      <c r="B125" s="4"/>
      <c r="C125" s="4"/>
      <c r="D125" s="4"/>
      <c r="E125" s="4"/>
      <c r="F125" s="4"/>
    </row>
    <row r="126" spans="1:30" ht="15.75" thickBot="1" x14ac:dyDescent="0.3">
      <c r="A126" s="35"/>
      <c r="B126" s="93" t="s">
        <v>1274</v>
      </c>
      <c r="C126" s="17" t="s">
        <v>235</v>
      </c>
      <c r="D126" s="75"/>
      <c r="E126" s="75"/>
      <c r="F126" s="17"/>
    </row>
    <row r="127" spans="1:30" x14ac:dyDescent="0.25">
      <c r="A127" s="35"/>
      <c r="B127" s="20" t="s">
        <v>1275</v>
      </c>
      <c r="C127" s="22" t="s">
        <v>235</v>
      </c>
      <c r="D127" s="48"/>
      <c r="E127" s="49">
        <v>5</v>
      </c>
      <c r="F127" s="50" t="s">
        <v>235</v>
      </c>
    </row>
    <row r="128" spans="1:30" x14ac:dyDescent="0.25">
      <c r="A128" s="35"/>
      <c r="B128" s="27" t="s">
        <v>1276</v>
      </c>
      <c r="C128" s="17" t="s">
        <v>235</v>
      </c>
      <c r="D128" s="15"/>
      <c r="E128" s="46">
        <v>1</v>
      </c>
      <c r="F128" s="14" t="s">
        <v>235</v>
      </c>
    </row>
    <row r="129" spans="1:30" ht="15.75" thickBot="1" x14ac:dyDescent="0.3">
      <c r="A129" s="35"/>
      <c r="B129" s="20" t="s">
        <v>1277</v>
      </c>
      <c r="C129" s="22" t="s">
        <v>235</v>
      </c>
      <c r="D129" s="48"/>
      <c r="E129" s="49" t="s">
        <v>512</v>
      </c>
      <c r="F129" s="50" t="s">
        <v>381</v>
      </c>
    </row>
    <row r="130" spans="1:30" x14ac:dyDescent="0.25">
      <c r="A130" s="35"/>
      <c r="B130" s="16"/>
      <c r="C130" s="16" t="s">
        <v>235</v>
      </c>
      <c r="D130" s="58"/>
      <c r="E130" s="58"/>
      <c r="F130" s="16"/>
    </row>
    <row r="131" spans="1:30" ht="15.75" thickBot="1" x14ac:dyDescent="0.3">
      <c r="A131" s="35"/>
      <c r="B131" s="27" t="s">
        <v>691</v>
      </c>
      <c r="C131" s="17" t="s">
        <v>235</v>
      </c>
      <c r="D131" s="15"/>
      <c r="E131" s="46">
        <v>1</v>
      </c>
      <c r="F131" s="14" t="s">
        <v>235</v>
      </c>
    </row>
    <row r="132" spans="1:30" ht="15.75" thickTop="1" x14ac:dyDescent="0.25">
      <c r="A132" s="35"/>
      <c r="B132" s="16"/>
      <c r="C132" s="16" t="s">
        <v>235</v>
      </c>
      <c r="D132" s="73"/>
      <c r="E132" s="73"/>
      <c r="F132" s="16"/>
    </row>
    <row r="133" spans="1:30" x14ac:dyDescent="0.25">
      <c r="A133" s="35"/>
      <c r="B133" s="4"/>
      <c r="C133" s="34"/>
      <c r="D133" s="34"/>
      <c r="E133" s="34"/>
      <c r="F133" s="34"/>
    </row>
    <row r="134" spans="1:30" x14ac:dyDescent="0.25">
      <c r="A134" s="35"/>
      <c r="B134" s="20" t="s">
        <v>1278</v>
      </c>
      <c r="C134" s="22" t="s">
        <v>235</v>
      </c>
      <c r="D134" s="48"/>
      <c r="E134" s="49">
        <v>1</v>
      </c>
      <c r="F134" s="50" t="s">
        <v>235</v>
      </c>
    </row>
    <row r="135" spans="1:30" x14ac:dyDescent="0.25">
      <c r="A135" s="35"/>
      <c r="B135" s="27" t="s">
        <v>1276</v>
      </c>
      <c r="C135" s="17" t="s">
        <v>235</v>
      </c>
      <c r="D135" s="14"/>
      <c r="E135" s="82" t="s">
        <v>396</v>
      </c>
      <c r="F135" s="14" t="s">
        <v>235</v>
      </c>
    </row>
    <row r="136" spans="1:30" ht="15.75" thickBot="1" x14ac:dyDescent="0.3">
      <c r="A136" s="35"/>
      <c r="B136" s="20" t="s">
        <v>1277</v>
      </c>
      <c r="C136" s="22" t="s">
        <v>235</v>
      </c>
      <c r="D136" s="50"/>
      <c r="E136" s="84" t="s">
        <v>396</v>
      </c>
      <c r="F136" s="50" t="s">
        <v>235</v>
      </c>
    </row>
    <row r="137" spans="1:30" x14ac:dyDescent="0.25">
      <c r="A137" s="35"/>
      <c r="B137" s="16"/>
      <c r="C137" s="16" t="s">
        <v>235</v>
      </c>
      <c r="D137" s="58"/>
      <c r="E137" s="58"/>
      <c r="F137" s="16"/>
    </row>
    <row r="138" spans="1:30" ht="15.75" thickBot="1" x14ac:dyDescent="0.3">
      <c r="A138" s="35"/>
      <c r="B138" s="27" t="s">
        <v>692</v>
      </c>
      <c r="C138" s="17" t="s">
        <v>235</v>
      </c>
      <c r="D138" s="15"/>
      <c r="E138" s="46">
        <v>1</v>
      </c>
      <c r="F138" s="14" t="s">
        <v>235</v>
      </c>
    </row>
    <row r="139" spans="1:30" ht="15.75" thickTop="1" x14ac:dyDescent="0.25">
      <c r="A139" s="35"/>
      <c r="B139" s="16"/>
      <c r="C139" s="16" t="s">
        <v>235</v>
      </c>
      <c r="D139" s="73"/>
      <c r="E139" s="73"/>
      <c r="F139" s="16"/>
    </row>
    <row r="140" spans="1:30" x14ac:dyDescent="0.25">
      <c r="A140" s="35"/>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row>
    <row r="141" spans="1:30" ht="51" x14ac:dyDescent="0.25">
      <c r="A141" s="35"/>
      <c r="B141" s="32" t="s">
        <v>603</v>
      </c>
      <c r="C141" s="32" t="s">
        <v>1279</v>
      </c>
    </row>
    <row r="142" spans="1:30" ht="63.75" x14ac:dyDescent="0.25">
      <c r="A142" s="35"/>
      <c r="B142" s="32" t="s">
        <v>605</v>
      </c>
      <c r="C142" s="32" t="s">
        <v>693</v>
      </c>
    </row>
  </sheetData>
  <mergeCells count="196">
    <mergeCell ref="B117:AD117"/>
    <mergeCell ref="B120:AD120"/>
    <mergeCell ref="B122:AD122"/>
    <mergeCell ref="B123:AD123"/>
    <mergeCell ref="B124:AD124"/>
    <mergeCell ref="B140:AD140"/>
    <mergeCell ref="B84:AD84"/>
    <mergeCell ref="B85:AD85"/>
    <mergeCell ref="B86:AD86"/>
    <mergeCell ref="B111:AD111"/>
    <mergeCell ref="B113:AD113"/>
    <mergeCell ref="B115:AD115"/>
    <mergeCell ref="B48:AD48"/>
    <mergeCell ref="B49:AD49"/>
    <mergeCell ref="B51:AD51"/>
    <mergeCell ref="B53:AD53"/>
    <mergeCell ref="B55:AD55"/>
    <mergeCell ref="B56:AD56"/>
    <mergeCell ref="B31:AD31"/>
    <mergeCell ref="B32:AD32"/>
    <mergeCell ref="B33:AD33"/>
    <mergeCell ref="B34:AD34"/>
    <mergeCell ref="B46:AD46"/>
    <mergeCell ref="B47:AD47"/>
    <mergeCell ref="B17:AD17"/>
    <mergeCell ref="B18:AD18"/>
    <mergeCell ref="B26:AD26"/>
    <mergeCell ref="B28:AD28"/>
    <mergeCell ref="B29:AD29"/>
    <mergeCell ref="B30:AD30"/>
    <mergeCell ref="B11:AD11"/>
    <mergeCell ref="B12:AD12"/>
    <mergeCell ref="B13:AD13"/>
    <mergeCell ref="B14:AD14"/>
    <mergeCell ref="B15:AD15"/>
    <mergeCell ref="B16:AD16"/>
    <mergeCell ref="B5:AD5"/>
    <mergeCell ref="B6:AD6"/>
    <mergeCell ref="B7:AD7"/>
    <mergeCell ref="B8:AD8"/>
    <mergeCell ref="B9:AD9"/>
    <mergeCell ref="B10:AD10"/>
    <mergeCell ref="S88:S91"/>
    <mergeCell ref="T88:T91"/>
    <mergeCell ref="D126:E126"/>
    <mergeCell ref="C133:F133"/>
    <mergeCell ref="A1:A2"/>
    <mergeCell ref="B1:AD1"/>
    <mergeCell ref="B2:AD2"/>
    <mergeCell ref="B3:AD3"/>
    <mergeCell ref="A4:A142"/>
    <mergeCell ref="B4:AD4"/>
    <mergeCell ref="O88:O91"/>
    <mergeCell ref="P88:Q88"/>
    <mergeCell ref="P89:Q89"/>
    <mergeCell ref="P90:Q90"/>
    <mergeCell ref="P91:Q91"/>
    <mergeCell ref="R88:R91"/>
    <mergeCell ref="K88:K91"/>
    <mergeCell ref="L88:M88"/>
    <mergeCell ref="L89:M89"/>
    <mergeCell ref="L90:M90"/>
    <mergeCell ref="L91:M91"/>
    <mergeCell ref="N88:N91"/>
    <mergeCell ref="G88:G91"/>
    <mergeCell ref="H88:I88"/>
    <mergeCell ref="H89:I89"/>
    <mergeCell ref="H90:I90"/>
    <mergeCell ref="H91:I91"/>
    <mergeCell ref="J88:J91"/>
    <mergeCell ref="Q75:Q76"/>
    <mergeCell ref="R75:R76"/>
    <mergeCell ref="S75:S76"/>
    <mergeCell ref="B88:B91"/>
    <mergeCell ref="C88:C91"/>
    <mergeCell ref="D88:E88"/>
    <mergeCell ref="D89:E89"/>
    <mergeCell ref="D90:E90"/>
    <mergeCell ref="D91:E91"/>
    <mergeCell ref="F88:F91"/>
    <mergeCell ref="K75:K76"/>
    <mergeCell ref="L75:L76"/>
    <mergeCell ref="M75:M76"/>
    <mergeCell ref="N75:N76"/>
    <mergeCell ref="O75:O76"/>
    <mergeCell ref="P75:P76"/>
    <mergeCell ref="S73:S74"/>
    <mergeCell ref="B75:B76"/>
    <mergeCell ref="C75:C76"/>
    <mergeCell ref="D75:D76"/>
    <mergeCell ref="E75:E76"/>
    <mergeCell ref="F75:F76"/>
    <mergeCell ref="G75:G76"/>
    <mergeCell ref="H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O66:O68"/>
    <mergeCell ref="P66:P68"/>
    <mergeCell ref="Q66:Q68"/>
    <mergeCell ref="R66:R68"/>
    <mergeCell ref="S66:S68"/>
    <mergeCell ref="B73:B74"/>
    <mergeCell ref="C73:C74"/>
    <mergeCell ref="D73:D74"/>
    <mergeCell ref="E73:E74"/>
    <mergeCell ref="F73:F74"/>
    <mergeCell ref="I66:I68"/>
    <mergeCell ref="J66:J68"/>
    <mergeCell ref="K66:K68"/>
    <mergeCell ref="L66:L68"/>
    <mergeCell ref="M66:M68"/>
    <mergeCell ref="N66:N68"/>
    <mergeCell ref="R58:R61"/>
    <mergeCell ref="S58:S61"/>
    <mergeCell ref="T58:T61"/>
    <mergeCell ref="B66:B68"/>
    <mergeCell ref="C66:C68"/>
    <mergeCell ref="D66:D68"/>
    <mergeCell ref="E66:E68"/>
    <mergeCell ref="F66:F68"/>
    <mergeCell ref="G66:G68"/>
    <mergeCell ref="H66:H68"/>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L37:M37"/>
    <mergeCell ref="L38:M38"/>
    <mergeCell ref="N36:N38"/>
    <mergeCell ref="D39:E39"/>
    <mergeCell ref="H39:I39"/>
    <mergeCell ref="L39:M39"/>
    <mergeCell ref="AB23:AC23"/>
    <mergeCell ref="B36:B38"/>
    <mergeCell ref="C36:C38"/>
    <mergeCell ref="D36:E38"/>
    <mergeCell ref="F36:F38"/>
    <mergeCell ref="G36:G38"/>
    <mergeCell ref="H36:I38"/>
    <mergeCell ref="J36:J38"/>
    <mergeCell ref="K36:K38"/>
    <mergeCell ref="L36:M36"/>
    <mergeCell ref="P20:AC20"/>
    <mergeCell ref="P21:AC21"/>
    <mergeCell ref="P22:AC22"/>
    <mergeCell ref="AD20:AD22"/>
    <mergeCell ref="D23:E23"/>
    <mergeCell ref="H23:I23"/>
    <mergeCell ref="L23:M23"/>
    <mergeCell ref="P23:Q23"/>
    <mergeCell ref="T23:U23"/>
    <mergeCell ref="X23:Y23"/>
    <mergeCell ref="K20:K22"/>
    <mergeCell ref="L20:M20"/>
    <mergeCell ref="L21:M21"/>
    <mergeCell ref="L22:M22"/>
    <mergeCell ref="N20:N22"/>
    <mergeCell ref="O20:O22"/>
    <mergeCell ref="B20:B22"/>
    <mergeCell ref="C20:C22"/>
    <mergeCell ref="D20:I20"/>
    <mergeCell ref="D21:I21"/>
    <mergeCell ref="D22:I22"/>
    <mergeCell ref="J20:J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7.7109375" bestFit="1" customWidth="1"/>
    <col min="2" max="3" width="36.5703125" bestFit="1" customWidth="1"/>
    <col min="4" max="4" width="28.85546875" customWidth="1"/>
    <col min="5" max="5" width="36.5703125" bestFit="1" customWidth="1"/>
    <col min="6" max="6" width="6.140625" customWidth="1"/>
    <col min="7" max="7" width="17.140625" customWidth="1"/>
    <col min="8" max="8" width="5.7109375" customWidth="1"/>
    <col min="9" max="9" width="15.28515625" customWidth="1"/>
    <col min="10" max="10" width="6.140625" customWidth="1"/>
    <col min="11" max="11" width="15.28515625" customWidth="1"/>
    <col min="12" max="12" width="5.7109375" customWidth="1"/>
    <col min="13" max="13" width="15.28515625" customWidth="1"/>
    <col min="14" max="14" width="6.140625" customWidth="1"/>
  </cols>
  <sheetData>
    <row r="1" spans="1:14" ht="15" customHeight="1" x14ac:dyDescent="0.25">
      <c r="A1" s="8" t="s">
        <v>1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81</v>
      </c>
      <c r="B3" s="34" t="s">
        <v>6</v>
      </c>
      <c r="C3" s="34"/>
      <c r="D3" s="34"/>
      <c r="E3" s="34"/>
      <c r="F3" s="34"/>
      <c r="G3" s="34"/>
      <c r="H3" s="34"/>
      <c r="I3" s="34"/>
      <c r="J3" s="34"/>
      <c r="K3" s="34"/>
      <c r="L3" s="34"/>
      <c r="M3" s="34"/>
      <c r="N3" s="34"/>
    </row>
    <row r="4" spans="1:14" ht="15" customHeight="1" x14ac:dyDescent="0.25">
      <c r="A4" s="35" t="s">
        <v>1280</v>
      </c>
      <c r="B4" s="34" t="s">
        <v>6</v>
      </c>
      <c r="C4" s="34"/>
      <c r="D4" s="34"/>
      <c r="E4" s="34"/>
      <c r="F4" s="34"/>
      <c r="G4" s="34"/>
      <c r="H4" s="34"/>
      <c r="I4" s="34"/>
      <c r="J4" s="34"/>
      <c r="K4" s="34"/>
      <c r="L4" s="34"/>
      <c r="M4" s="34"/>
      <c r="N4" s="34"/>
    </row>
    <row r="5" spans="1:14" x14ac:dyDescent="0.25">
      <c r="A5" s="35"/>
      <c r="B5" s="36" t="s">
        <v>1282</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8"/>
      <c r="C7" s="38"/>
      <c r="D7" s="38"/>
      <c r="E7" s="38"/>
      <c r="F7" s="38"/>
      <c r="G7" s="38"/>
      <c r="H7" s="38"/>
      <c r="I7" s="38"/>
      <c r="J7" s="38"/>
      <c r="K7" s="38"/>
      <c r="L7" s="38"/>
      <c r="M7" s="38"/>
      <c r="N7" s="38"/>
    </row>
    <row r="8" spans="1:14" x14ac:dyDescent="0.25">
      <c r="A8" s="35"/>
      <c r="B8" s="36" t="s">
        <v>1283</v>
      </c>
      <c r="C8" s="36"/>
      <c r="D8" s="36"/>
      <c r="E8" s="36"/>
      <c r="F8" s="36"/>
      <c r="G8" s="36"/>
      <c r="H8" s="36"/>
      <c r="I8" s="36"/>
      <c r="J8" s="36"/>
      <c r="K8" s="36"/>
      <c r="L8" s="36"/>
      <c r="M8" s="36"/>
      <c r="N8" s="36"/>
    </row>
    <row r="9" spans="1:14" ht="25.5" customHeight="1" x14ac:dyDescent="0.25">
      <c r="A9" s="35"/>
      <c r="B9" s="40" t="s">
        <v>1284</v>
      </c>
      <c r="C9" s="40"/>
      <c r="D9" s="40"/>
      <c r="E9" s="40"/>
      <c r="F9" s="40"/>
      <c r="G9" s="40"/>
      <c r="H9" s="40"/>
      <c r="I9" s="40"/>
      <c r="J9" s="40"/>
      <c r="K9" s="40"/>
      <c r="L9" s="40"/>
      <c r="M9" s="40"/>
      <c r="N9" s="40"/>
    </row>
    <row r="10" spans="1:14" x14ac:dyDescent="0.25">
      <c r="A10" s="35"/>
      <c r="B10" s="42"/>
      <c r="C10" s="42"/>
      <c r="D10" s="42"/>
      <c r="E10" s="42"/>
      <c r="F10" s="42"/>
      <c r="G10" s="42"/>
      <c r="H10" s="42"/>
      <c r="I10" s="42"/>
      <c r="J10" s="42"/>
      <c r="K10" s="42"/>
      <c r="L10" s="42"/>
      <c r="M10" s="42"/>
      <c r="N10" s="42"/>
    </row>
    <row r="11" spans="1:14" ht="63.75" x14ac:dyDescent="0.25">
      <c r="A11" s="35"/>
      <c r="B11" s="17"/>
      <c r="C11" s="32" t="s">
        <v>266</v>
      </c>
      <c r="D11" s="33"/>
      <c r="E11" s="152" t="s">
        <v>1285</v>
      </c>
    </row>
    <row r="12" spans="1:14" x14ac:dyDescent="0.25">
      <c r="A12" s="35"/>
      <c r="B12" s="41"/>
      <c r="C12" s="41"/>
      <c r="D12" s="41"/>
      <c r="E12" s="41"/>
      <c r="F12" s="41"/>
      <c r="G12" s="41"/>
      <c r="H12" s="41"/>
      <c r="I12" s="41"/>
      <c r="J12" s="41"/>
      <c r="K12" s="41"/>
      <c r="L12" s="41"/>
      <c r="M12" s="41"/>
      <c r="N12" s="41"/>
    </row>
    <row r="13" spans="1:14" ht="51" x14ac:dyDescent="0.25">
      <c r="A13" s="35"/>
      <c r="B13" s="17"/>
      <c r="C13" s="32" t="s">
        <v>266</v>
      </c>
      <c r="D13" s="33"/>
      <c r="E13" s="152" t="s">
        <v>1286</v>
      </c>
    </row>
    <row r="14" spans="1:14" ht="25.5" customHeight="1" x14ac:dyDescent="0.25">
      <c r="A14" s="35"/>
      <c r="B14" s="40" t="s">
        <v>1287</v>
      </c>
      <c r="C14" s="40"/>
      <c r="D14" s="40"/>
      <c r="E14" s="40"/>
      <c r="F14" s="40"/>
      <c r="G14" s="40"/>
      <c r="H14" s="40"/>
      <c r="I14" s="40"/>
      <c r="J14" s="40"/>
      <c r="K14" s="40"/>
      <c r="L14" s="40"/>
      <c r="M14" s="40"/>
      <c r="N14" s="40"/>
    </row>
    <row r="15" spans="1:14" x14ac:dyDescent="0.25">
      <c r="A15" s="35"/>
      <c r="B15" s="40" t="s">
        <v>1288</v>
      </c>
      <c r="C15" s="40"/>
      <c r="D15" s="40"/>
      <c r="E15" s="40"/>
      <c r="F15" s="40"/>
      <c r="G15" s="40"/>
      <c r="H15" s="40"/>
      <c r="I15" s="40"/>
      <c r="J15" s="40"/>
      <c r="K15" s="40"/>
      <c r="L15" s="40"/>
      <c r="M15" s="40"/>
      <c r="N15" s="40"/>
    </row>
    <row r="16" spans="1:14" x14ac:dyDescent="0.25">
      <c r="A16" s="35"/>
      <c r="B16" s="40" t="s">
        <v>1289</v>
      </c>
      <c r="C16" s="40"/>
      <c r="D16" s="40"/>
      <c r="E16" s="40"/>
      <c r="F16" s="40"/>
      <c r="G16" s="40"/>
      <c r="H16" s="40"/>
      <c r="I16" s="40"/>
      <c r="J16" s="40"/>
      <c r="K16" s="40"/>
      <c r="L16" s="40"/>
      <c r="M16" s="40"/>
      <c r="N16" s="40"/>
    </row>
    <row r="17" spans="1:14" x14ac:dyDescent="0.25">
      <c r="A17" s="35"/>
      <c r="B17" s="41"/>
      <c r="C17" s="41"/>
      <c r="D17" s="41"/>
      <c r="E17" s="41"/>
      <c r="F17" s="41"/>
      <c r="G17" s="41"/>
      <c r="H17" s="41"/>
      <c r="I17" s="41"/>
      <c r="J17" s="41"/>
      <c r="K17" s="41"/>
      <c r="L17" s="41"/>
      <c r="M17" s="41"/>
      <c r="N17" s="41"/>
    </row>
    <row r="18" spans="1:14" x14ac:dyDescent="0.25">
      <c r="A18" s="35"/>
      <c r="B18" s="40" t="s">
        <v>1290</v>
      </c>
      <c r="C18" s="40"/>
      <c r="D18" s="40"/>
      <c r="E18" s="40"/>
      <c r="F18" s="40"/>
      <c r="G18" s="40"/>
      <c r="H18" s="40"/>
      <c r="I18" s="40"/>
      <c r="J18" s="40"/>
      <c r="K18" s="40"/>
      <c r="L18" s="40"/>
      <c r="M18" s="40"/>
      <c r="N18" s="40"/>
    </row>
    <row r="19" spans="1:14" x14ac:dyDescent="0.25">
      <c r="A19" s="35"/>
      <c r="B19" s="37"/>
      <c r="C19" s="37"/>
      <c r="D19" s="37"/>
      <c r="E19" s="37"/>
      <c r="F19" s="37"/>
      <c r="G19" s="37"/>
      <c r="H19" s="37"/>
      <c r="I19" s="37"/>
      <c r="J19" s="37"/>
      <c r="K19" s="37"/>
      <c r="L19" s="37"/>
      <c r="M19" s="37"/>
      <c r="N19" s="37"/>
    </row>
    <row r="20" spans="1:14" x14ac:dyDescent="0.25">
      <c r="A20" s="35"/>
      <c r="B20" s="4"/>
      <c r="C20" s="4"/>
      <c r="D20" s="4"/>
      <c r="E20" s="4"/>
      <c r="F20" s="4"/>
      <c r="G20" s="4"/>
      <c r="H20" s="4"/>
      <c r="I20" s="4"/>
      <c r="J20" s="4"/>
      <c r="K20" s="4"/>
      <c r="L20" s="4"/>
      <c r="M20" s="4"/>
      <c r="N20" s="4"/>
    </row>
    <row r="21" spans="1:14" x14ac:dyDescent="0.25">
      <c r="A21" s="35"/>
      <c r="B21" s="74" t="s">
        <v>1291</v>
      </c>
      <c r="C21" s="75" t="s">
        <v>235</v>
      </c>
      <c r="D21" s="76" t="s">
        <v>470</v>
      </c>
      <c r="E21" s="76"/>
      <c r="F21" s="75"/>
      <c r="G21" s="75"/>
      <c r="H21" s="76" t="s">
        <v>470</v>
      </c>
      <c r="I21" s="76"/>
      <c r="J21" s="75"/>
      <c r="K21" s="75"/>
      <c r="L21" s="76" t="s">
        <v>470</v>
      </c>
      <c r="M21" s="76"/>
      <c r="N21" s="75"/>
    </row>
    <row r="22" spans="1:14" x14ac:dyDescent="0.25">
      <c r="A22" s="35"/>
      <c r="B22" s="74"/>
      <c r="C22" s="75"/>
      <c r="D22" s="76" t="s">
        <v>471</v>
      </c>
      <c r="E22" s="76"/>
      <c r="F22" s="75"/>
      <c r="G22" s="75"/>
      <c r="H22" s="76" t="s">
        <v>471</v>
      </c>
      <c r="I22" s="76"/>
      <c r="J22" s="75"/>
      <c r="K22" s="75"/>
      <c r="L22" s="76" t="s">
        <v>471</v>
      </c>
      <c r="M22" s="76"/>
      <c r="N22" s="75"/>
    </row>
    <row r="23" spans="1:14" ht="15.75" thickBot="1" x14ac:dyDescent="0.3">
      <c r="A23" s="35"/>
      <c r="B23" s="74"/>
      <c r="C23" s="75"/>
      <c r="D23" s="31">
        <v>2013</v>
      </c>
      <c r="E23" s="31"/>
      <c r="F23" s="75"/>
      <c r="G23" s="75"/>
      <c r="H23" s="31">
        <v>2012</v>
      </c>
      <c r="I23" s="31"/>
      <c r="J23" s="75"/>
      <c r="K23" s="75"/>
      <c r="L23" s="31">
        <v>2011</v>
      </c>
      <c r="M23" s="31"/>
      <c r="N23" s="75"/>
    </row>
    <row r="24" spans="1:14" x14ac:dyDescent="0.25">
      <c r="A24" s="35"/>
      <c r="B24" s="17"/>
      <c r="C24" s="17" t="s">
        <v>235</v>
      </c>
      <c r="D24" s="79" t="s">
        <v>321</v>
      </c>
      <c r="E24" s="79"/>
      <c r="F24" s="17"/>
      <c r="G24" s="17"/>
      <c r="H24" s="79" t="s">
        <v>321</v>
      </c>
      <c r="I24" s="79"/>
      <c r="J24" s="17"/>
      <c r="K24" s="17"/>
      <c r="L24" s="79" t="s">
        <v>321</v>
      </c>
      <c r="M24" s="79"/>
      <c r="N24" s="17"/>
    </row>
    <row r="25" spans="1:14" x14ac:dyDescent="0.25">
      <c r="A25" s="35"/>
      <c r="B25" s="20" t="s">
        <v>44</v>
      </c>
      <c r="C25" s="22" t="s">
        <v>235</v>
      </c>
      <c r="D25" s="21"/>
      <c r="E25" s="21"/>
      <c r="F25" s="21"/>
      <c r="G25" s="22"/>
      <c r="H25" s="21"/>
      <c r="I25" s="21"/>
      <c r="J25" s="21"/>
      <c r="K25" s="22"/>
      <c r="L25" s="21"/>
      <c r="M25" s="21"/>
      <c r="N25" s="21"/>
    </row>
    <row r="26" spans="1:14" x14ac:dyDescent="0.25">
      <c r="A26" s="35"/>
      <c r="B26" s="45" t="s">
        <v>1292</v>
      </c>
      <c r="C26" s="17" t="s">
        <v>235</v>
      </c>
      <c r="D26" s="13"/>
      <c r="E26" s="71">
        <v>4843</v>
      </c>
      <c r="F26" s="60" t="s">
        <v>235</v>
      </c>
      <c r="G26" s="17"/>
      <c r="H26" s="15"/>
      <c r="I26" s="70">
        <v>5088</v>
      </c>
      <c r="J26" s="14" t="s">
        <v>235</v>
      </c>
      <c r="K26" s="17"/>
      <c r="L26" s="15"/>
      <c r="M26" s="70">
        <v>5542</v>
      </c>
      <c r="N26" s="14" t="s">
        <v>235</v>
      </c>
    </row>
    <row r="27" spans="1:14" ht="15.75" thickBot="1" x14ac:dyDescent="0.3">
      <c r="A27" s="35"/>
      <c r="B27" s="47" t="s">
        <v>1293</v>
      </c>
      <c r="C27" s="22" t="s">
        <v>235</v>
      </c>
      <c r="D27" s="61"/>
      <c r="E27" s="80">
        <v>566</v>
      </c>
      <c r="F27" s="62" t="s">
        <v>235</v>
      </c>
      <c r="G27" s="22"/>
      <c r="H27" s="48"/>
      <c r="I27" s="49">
        <v>399</v>
      </c>
      <c r="J27" s="50" t="s">
        <v>235</v>
      </c>
      <c r="K27" s="22"/>
      <c r="L27" s="48"/>
      <c r="M27" s="49">
        <v>71</v>
      </c>
      <c r="N27" s="50" t="s">
        <v>235</v>
      </c>
    </row>
    <row r="28" spans="1:14" x14ac:dyDescent="0.25">
      <c r="A28" s="35"/>
      <c r="B28" s="16"/>
      <c r="C28" s="16" t="s">
        <v>235</v>
      </c>
      <c r="D28" s="58"/>
      <c r="E28" s="58"/>
      <c r="F28" s="16"/>
      <c r="G28" s="16"/>
      <c r="H28" s="58"/>
      <c r="I28" s="58"/>
      <c r="J28" s="16"/>
      <c r="K28" s="16"/>
      <c r="L28" s="58"/>
      <c r="M28" s="58"/>
      <c r="N28" s="16"/>
    </row>
    <row r="29" spans="1:14" x14ac:dyDescent="0.25">
      <c r="A29" s="35"/>
      <c r="B29" s="27" t="s">
        <v>1294</v>
      </c>
      <c r="C29" s="17" t="s">
        <v>235</v>
      </c>
      <c r="D29" s="13"/>
      <c r="E29" s="71">
        <v>5409</v>
      </c>
      <c r="F29" s="60" t="s">
        <v>235</v>
      </c>
      <c r="G29" s="17"/>
      <c r="H29" s="15"/>
      <c r="I29" s="70">
        <v>5487</v>
      </c>
      <c r="J29" s="14" t="s">
        <v>235</v>
      </c>
      <c r="K29" s="17"/>
      <c r="L29" s="15"/>
      <c r="M29" s="70">
        <v>5613</v>
      </c>
      <c r="N29" s="14" t="s">
        <v>235</v>
      </c>
    </row>
    <row r="30" spans="1:14" ht="15.75" thickBot="1" x14ac:dyDescent="0.3">
      <c r="A30" s="35"/>
      <c r="B30" s="47" t="s">
        <v>1295</v>
      </c>
      <c r="C30" s="22" t="s">
        <v>235</v>
      </c>
      <c r="D30" s="61"/>
      <c r="E30" s="80" t="s">
        <v>1296</v>
      </c>
      <c r="F30" s="62" t="s">
        <v>381</v>
      </c>
      <c r="G30" s="22"/>
      <c r="H30" s="48"/>
      <c r="I30" s="49" t="s">
        <v>512</v>
      </c>
      <c r="J30" s="50" t="s">
        <v>381</v>
      </c>
      <c r="K30" s="22"/>
      <c r="L30" s="48"/>
      <c r="M30" s="49" t="s">
        <v>508</v>
      </c>
      <c r="N30" s="50" t="s">
        <v>381</v>
      </c>
    </row>
    <row r="31" spans="1:14" x14ac:dyDescent="0.25">
      <c r="A31" s="35"/>
      <c r="B31" s="16"/>
      <c r="C31" s="16" t="s">
        <v>235</v>
      </c>
      <c r="D31" s="58"/>
      <c r="E31" s="58"/>
      <c r="F31" s="16"/>
      <c r="G31" s="16"/>
      <c r="H31" s="58"/>
      <c r="I31" s="58"/>
      <c r="J31" s="16"/>
      <c r="K31" s="16"/>
      <c r="L31" s="58"/>
      <c r="M31" s="58"/>
      <c r="N31" s="16"/>
    </row>
    <row r="32" spans="1:14" ht="15.75" thickBot="1" x14ac:dyDescent="0.3">
      <c r="A32" s="35"/>
      <c r="B32" s="27" t="s">
        <v>1297</v>
      </c>
      <c r="C32" s="17" t="s">
        <v>235</v>
      </c>
      <c r="D32" s="13"/>
      <c r="E32" s="71">
        <v>5391</v>
      </c>
      <c r="F32" s="60" t="s">
        <v>235</v>
      </c>
      <c r="G32" s="17"/>
      <c r="H32" s="15"/>
      <c r="I32" s="70">
        <v>5482</v>
      </c>
      <c r="J32" s="14" t="s">
        <v>235</v>
      </c>
      <c r="K32" s="17"/>
      <c r="L32" s="15"/>
      <c r="M32" s="70">
        <v>5612</v>
      </c>
      <c r="N32" s="14" t="s">
        <v>235</v>
      </c>
    </row>
    <row r="33" spans="1:14" ht="15.75" thickTop="1" x14ac:dyDescent="0.25">
      <c r="A33" s="35"/>
      <c r="B33" s="16"/>
      <c r="C33" s="16" t="s">
        <v>235</v>
      </c>
      <c r="D33" s="73"/>
      <c r="E33" s="73"/>
      <c r="F33" s="16"/>
      <c r="G33" s="16"/>
      <c r="H33" s="73"/>
      <c r="I33" s="73"/>
      <c r="J33" s="16"/>
      <c r="K33" s="16"/>
      <c r="L33" s="73"/>
      <c r="M33" s="73"/>
      <c r="N33" s="16"/>
    </row>
    <row r="34" spans="1:14" ht="38.25" x14ac:dyDescent="0.25">
      <c r="A34" s="35"/>
      <c r="B34" s="20" t="s">
        <v>1298</v>
      </c>
      <c r="C34" s="22" t="s">
        <v>235</v>
      </c>
      <c r="D34" s="21"/>
      <c r="E34" s="21"/>
      <c r="F34" s="21"/>
      <c r="G34" s="22"/>
      <c r="H34" s="21"/>
      <c r="I34" s="21"/>
      <c r="J34" s="21"/>
      <c r="K34" s="22"/>
      <c r="L34" s="21"/>
      <c r="M34" s="21"/>
      <c r="N34" s="21"/>
    </row>
    <row r="35" spans="1:14" x14ac:dyDescent="0.25">
      <c r="A35" s="35"/>
      <c r="B35" s="45" t="s">
        <v>1292</v>
      </c>
      <c r="C35" s="17" t="s">
        <v>235</v>
      </c>
      <c r="D35" s="13"/>
      <c r="E35" s="72">
        <v>345</v>
      </c>
      <c r="F35" s="60" t="s">
        <v>235</v>
      </c>
      <c r="G35" s="17"/>
      <c r="H35" s="15"/>
      <c r="I35" s="46">
        <v>365</v>
      </c>
      <c r="J35" s="14" t="s">
        <v>235</v>
      </c>
      <c r="K35" s="17"/>
      <c r="L35" s="15"/>
      <c r="M35" s="46">
        <v>372</v>
      </c>
      <c r="N35" s="14" t="s">
        <v>235</v>
      </c>
    </row>
    <row r="36" spans="1:14" ht="15.75" thickBot="1" x14ac:dyDescent="0.3">
      <c r="A36" s="35"/>
      <c r="B36" s="47" t="s">
        <v>1293</v>
      </c>
      <c r="C36" s="22" t="s">
        <v>235</v>
      </c>
      <c r="D36" s="48"/>
      <c r="E36" s="80">
        <v>31</v>
      </c>
      <c r="F36" s="50" t="s">
        <v>235</v>
      </c>
      <c r="G36" s="22"/>
      <c r="H36" s="48"/>
      <c r="I36" s="49">
        <v>20</v>
      </c>
      <c r="J36" s="50" t="s">
        <v>235</v>
      </c>
      <c r="K36" s="22"/>
      <c r="L36" s="48"/>
      <c r="M36" s="49">
        <v>4</v>
      </c>
      <c r="N36" s="50" t="s">
        <v>235</v>
      </c>
    </row>
    <row r="37" spans="1:14" x14ac:dyDescent="0.25">
      <c r="A37" s="35"/>
      <c r="B37" s="16"/>
      <c r="C37" s="16" t="s">
        <v>235</v>
      </c>
      <c r="D37" s="58"/>
      <c r="E37" s="58"/>
      <c r="F37" s="16"/>
      <c r="G37" s="16"/>
      <c r="H37" s="58"/>
      <c r="I37" s="58"/>
      <c r="J37" s="16"/>
      <c r="K37" s="16"/>
      <c r="L37" s="58"/>
      <c r="M37" s="58"/>
      <c r="N37" s="16"/>
    </row>
    <row r="38" spans="1:14" x14ac:dyDescent="0.25">
      <c r="A38" s="35"/>
      <c r="B38" s="27" t="s">
        <v>1294</v>
      </c>
      <c r="C38" s="17" t="s">
        <v>235</v>
      </c>
      <c r="D38" s="13"/>
      <c r="E38" s="72">
        <v>376</v>
      </c>
      <c r="F38" s="60" t="s">
        <v>235</v>
      </c>
      <c r="G38" s="17"/>
      <c r="H38" s="15"/>
      <c r="I38" s="46">
        <v>385</v>
      </c>
      <c r="J38" s="14" t="s">
        <v>235</v>
      </c>
      <c r="K38" s="17"/>
      <c r="L38" s="15"/>
      <c r="M38" s="46">
        <v>376</v>
      </c>
      <c r="N38" s="14" t="s">
        <v>235</v>
      </c>
    </row>
    <row r="39" spans="1:14" ht="25.5" x14ac:dyDescent="0.25">
      <c r="A39" s="35"/>
      <c r="B39" s="47" t="s">
        <v>1299</v>
      </c>
      <c r="C39" s="22" t="s">
        <v>235</v>
      </c>
      <c r="D39" s="61"/>
      <c r="E39" s="80">
        <v>20</v>
      </c>
      <c r="F39" s="62" t="s">
        <v>235</v>
      </c>
      <c r="G39" s="22"/>
      <c r="H39" s="48"/>
      <c r="I39" s="49">
        <v>14</v>
      </c>
      <c r="J39" s="50" t="s">
        <v>235</v>
      </c>
      <c r="K39" s="22"/>
      <c r="L39" s="48"/>
      <c r="M39" s="49">
        <v>85</v>
      </c>
      <c r="N39" s="50" t="s">
        <v>235</v>
      </c>
    </row>
    <row r="40" spans="1:14" ht="26.25" thickBot="1" x14ac:dyDescent="0.3">
      <c r="A40" s="35"/>
      <c r="B40" s="45" t="s">
        <v>1300</v>
      </c>
      <c r="C40" s="17" t="s">
        <v>235</v>
      </c>
      <c r="D40" s="13"/>
      <c r="E40" s="72">
        <v>2</v>
      </c>
      <c r="F40" s="60" t="s">
        <v>235</v>
      </c>
      <c r="G40" s="17"/>
      <c r="H40" s="14"/>
      <c r="I40" s="82" t="s">
        <v>396</v>
      </c>
      <c r="J40" s="14" t="s">
        <v>235</v>
      </c>
      <c r="K40" s="17"/>
      <c r="L40" s="14"/>
      <c r="M40" s="82" t="s">
        <v>396</v>
      </c>
      <c r="N40" s="14" t="s">
        <v>235</v>
      </c>
    </row>
    <row r="41" spans="1:14" x14ac:dyDescent="0.25">
      <c r="A41" s="35"/>
      <c r="B41" s="16"/>
      <c r="C41" s="16" t="s">
        <v>235</v>
      </c>
      <c r="D41" s="58"/>
      <c r="E41" s="58"/>
      <c r="F41" s="16"/>
      <c r="G41" s="16"/>
      <c r="H41" s="58"/>
      <c r="I41" s="58"/>
      <c r="J41" s="16"/>
      <c r="K41" s="16"/>
      <c r="L41" s="58"/>
      <c r="M41" s="58"/>
      <c r="N41" s="16"/>
    </row>
    <row r="42" spans="1:14" ht="39" thickBot="1" x14ac:dyDescent="0.3">
      <c r="A42" s="35"/>
      <c r="B42" s="20" t="s">
        <v>1301</v>
      </c>
      <c r="C42" s="22" t="s">
        <v>235</v>
      </c>
      <c r="D42" s="61"/>
      <c r="E42" s="80">
        <v>398</v>
      </c>
      <c r="F42" s="62" t="s">
        <v>235</v>
      </c>
      <c r="G42" s="22"/>
      <c r="H42" s="48"/>
      <c r="I42" s="49">
        <v>399</v>
      </c>
      <c r="J42" s="50" t="s">
        <v>235</v>
      </c>
      <c r="K42" s="22"/>
      <c r="L42" s="48"/>
      <c r="M42" s="49">
        <v>461</v>
      </c>
      <c r="N42" s="50" t="s">
        <v>235</v>
      </c>
    </row>
    <row r="43" spans="1:14" ht="15.75" thickTop="1" x14ac:dyDescent="0.25">
      <c r="A43" s="35"/>
      <c r="B43" s="16"/>
      <c r="C43" s="16" t="s">
        <v>235</v>
      </c>
      <c r="D43" s="73"/>
      <c r="E43" s="73"/>
      <c r="F43" s="16"/>
      <c r="G43" s="16"/>
      <c r="H43" s="73"/>
      <c r="I43" s="73"/>
      <c r="J43" s="16"/>
      <c r="K43" s="16"/>
      <c r="L43" s="73"/>
      <c r="M43" s="73"/>
      <c r="N43" s="16"/>
    </row>
    <row r="44" spans="1:14" x14ac:dyDescent="0.25">
      <c r="A44" s="35"/>
      <c r="B44" s="27" t="s">
        <v>1302</v>
      </c>
      <c r="C44" s="17" t="s">
        <v>235</v>
      </c>
      <c r="D44" s="4"/>
      <c r="E44" s="4"/>
      <c r="F44" s="4"/>
      <c r="G44" s="17"/>
      <c r="H44" s="4"/>
      <c r="I44" s="4"/>
      <c r="J44" s="4"/>
      <c r="K44" s="17"/>
      <c r="L44" s="4"/>
      <c r="M44" s="4"/>
      <c r="N44" s="4"/>
    </row>
    <row r="45" spans="1:14" x14ac:dyDescent="0.25">
      <c r="A45" s="35"/>
      <c r="B45" s="47" t="s">
        <v>1292</v>
      </c>
      <c r="C45" s="22" t="s">
        <v>235</v>
      </c>
      <c r="D45" s="61"/>
      <c r="E45" s="80">
        <v>171</v>
      </c>
      <c r="F45" s="62" t="s">
        <v>235</v>
      </c>
      <c r="G45" s="22"/>
      <c r="H45" s="48"/>
      <c r="I45" s="49">
        <v>330</v>
      </c>
      <c r="J45" s="50" t="s">
        <v>235</v>
      </c>
      <c r="K45" s="22"/>
      <c r="L45" s="48"/>
      <c r="M45" s="49">
        <v>581</v>
      </c>
      <c r="N45" s="50" t="s">
        <v>235</v>
      </c>
    </row>
    <row r="46" spans="1:14" x14ac:dyDescent="0.25">
      <c r="A46" s="35"/>
      <c r="B46" s="45" t="s">
        <v>1293</v>
      </c>
      <c r="C46" s="17" t="s">
        <v>235</v>
      </c>
      <c r="D46" s="13"/>
      <c r="E46" s="72">
        <v>43</v>
      </c>
      <c r="F46" s="60" t="s">
        <v>235</v>
      </c>
      <c r="G46" s="17"/>
      <c r="H46" s="15"/>
      <c r="I46" s="46">
        <v>45</v>
      </c>
      <c r="J46" s="14" t="s">
        <v>235</v>
      </c>
      <c r="K46" s="17"/>
      <c r="L46" s="15"/>
      <c r="M46" s="46">
        <v>7</v>
      </c>
      <c r="N46" s="14" t="s">
        <v>235</v>
      </c>
    </row>
    <row r="47" spans="1:14" ht="15.75" thickBot="1" x14ac:dyDescent="0.3">
      <c r="A47" s="35"/>
      <c r="B47" s="47" t="s">
        <v>967</v>
      </c>
      <c r="C47" s="22" t="s">
        <v>235</v>
      </c>
      <c r="D47" s="61"/>
      <c r="E47" s="80" t="s">
        <v>1303</v>
      </c>
      <c r="F47" s="62" t="s">
        <v>381</v>
      </c>
      <c r="G47" s="22"/>
      <c r="H47" s="48"/>
      <c r="I47" s="49" t="s">
        <v>624</v>
      </c>
      <c r="J47" s="50" t="s">
        <v>381</v>
      </c>
      <c r="K47" s="22"/>
      <c r="L47" s="48"/>
      <c r="M47" s="49">
        <v>4</v>
      </c>
      <c r="N47" s="50" t="s">
        <v>235</v>
      </c>
    </row>
    <row r="48" spans="1:14" x14ac:dyDescent="0.25">
      <c r="A48" s="35"/>
      <c r="B48" s="16"/>
      <c r="C48" s="16" t="s">
        <v>235</v>
      </c>
      <c r="D48" s="58"/>
      <c r="E48" s="58"/>
      <c r="F48" s="16"/>
      <c r="G48" s="16"/>
      <c r="H48" s="58"/>
      <c r="I48" s="58"/>
      <c r="J48" s="16"/>
      <c r="K48" s="16"/>
      <c r="L48" s="58"/>
      <c r="M48" s="58"/>
      <c r="N48" s="16"/>
    </row>
    <row r="49" spans="1:14" x14ac:dyDescent="0.25">
      <c r="A49" s="35"/>
      <c r="B49" s="27" t="s">
        <v>1304</v>
      </c>
      <c r="C49" s="17" t="s">
        <v>235</v>
      </c>
      <c r="D49" s="13"/>
      <c r="E49" s="72">
        <v>161</v>
      </c>
      <c r="F49" s="60" t="s">
        <v>235</v>
      </c>
      <c r="G49" s="17"/>
      <c r="H49" s="15"/>
      <c r="I49" s="46">
        <v>367</v>
      </c>
      <c r="J49" s="14" t="s">
        <v>235</v>
      </c>
      <c r="K49" s="17"/>
      <c r="L49" s="15"/>
      <c r="M49" s="46">
        <v>592</v>
      </c>
      <c r="N49" s="14" t="s">
        <v>235</v>
      </c>
    </row>
    <row r="50" spans="1:14" ht="15.75" thickBot="1" x14ac:dyDescent="0.3">
      <c r="A50" s="35"/>
      <c r="B50" s="20" t="s">
        <v>1305</v>
      </c>
      <c r="C50" s="22" t="s">
        <v>235</v>
      </c>
      <c r="D50" s="61"/>
      <c r="E50" s="80">
        <v>89</v>
      </c>
      <c r="F50" s="62" t="s">
        <v>235</v>
      </c>
      <c r="G50" s="22"/>
      <c r="H50" s="48"/>
      <c r="I50" s="49">
        <v>131</v>
      </c>
      <c r="J50" s="50" t="s">
        <v>235</v>
      </c>
      <c r="K50" s="22"/>
      <c r="L50" s="48"/>
      <c r="M50" s="49">
        <v>87</v>
      </c>
      <c r="N50" s="50" t="s">
        <v>235</v>
      </c>
    </row>
    <row r="51" spans="1:14" x14ac:dyDescent="0.25">
      <c r="A51" s="35"/>
      <c r="B51" s="16"/>
      <c r="C51" s="16" t="s">
        <v>235</v>
      </c>
      <c r="D51" s="58"/>
      <c r="E51" s="58"/>
      <c r="F51" s="16"/>
      <c r="G51" s="16"/>
      <c r="H51" s="58"/>
      <c r="I51" s="58"/>
      <c r="J51" s="16"/>
      <c r="K51" s="16"/>
      <c r="L51" s="58"/>
      <c r="M51" s="58"/>
      <c r="N51" s="16"/>
    </row>
    <row r="52" spans="1:14" ht="25.5" x14ac:dyDescent="0.25">
      <c r="A52" s="35"/>
      <c r="B52" s="27" t="s">
        <v>54</v>
      </c>
      <c r="C52" s="17" t="s">
        <v>235</v>
      </c>
      <c r="D52" s="13"/>
      <c r="E52" s="72">
        <v>72</v>
      </c>
      <c r="F52" s="60" t="s">
        <v>235</v>
      </c>
      <c r="G52" s="17"/>
      <c r="H52" s="15"/>
      <c r="I52" s="46">
        <v>236</v>
      </c>
      <c r="J52" s="14" t="s">
        <v>235</v>
      </c>
      <c r="K52" s="17"/>
      <c r="L52" s="15"/>
      <c r="M52" s="46">
        <v>505</v>
      </c>
      <c r="N52" s="14" t="s">
        <v>235</v>
      </c>
    </row>
    <row r="53" spans="1:14" x14ac:dyDescent="0.25">
      <c r="A53" s="35"/>
      <c r="B53" s="20" t="s">
        <v>805</v>
      </c>
      <c r="C53" s="22" t="s">
        <v>235</v>
      </c>
      <c r="D53" s="61"/>
      <c r="E53" s="80" t="s">
        <v>790</v>
      </c>
      <c r="F53" s="62" t="s">
        <v>381</v>
      </c>
      <c r="G53" s="22"/>
      <c r="H53" s="48"/>
      <c r="I53" s="49">
        <v>58</v>
      </c>
      <c r="J53" s="50" t="s">
        <v>235</v>
      </c>
      <c r="K53" s="22"/>
      <c r="L53" s="48"/>
      <c r="M53" s="49">
        <v>133</v>
      </c>
      <c r="N53" s="50" t="s">
        <v>235</v>
      </c>
    </row>
    <row r="54" spans="1:14" ht="15.75" thickBot="1" x14ac:dyDescent="0.3">
      <c r="A54" s="35"/>
      <c r="B54" s="27" t="s">
        <v>56</v>
      </c>
      <c r="C54" s="17" t="s">
        <v>235</v>
      </c>
      <c r="D54" s="13"/>
      <c r="E54" s="72">
        <v>1</v>
      </c>
      <c r="F54" s="60" t="s">
        <v>235</v>
      </c>
      <c r="G54" s="17"/>
      <c r="H54" s="15"/>
      <c r="I54" s="46">
        <v>6</v>
      </c>
      <c r="J54" s="14" t="s">
        <v>235</v>
      </c>
      <c r="K54" s="17"/>
      <c r="L54" s="15"/>
      <c r="M54" s="46">
        <v>7</v>
      </c>
      <c r="N54" s="14" t="s">
        <v>235</v>
      </c>
    </row>
    <row r="55" spans="1:14" x14ac:dyDescent="0.25">
      <c r="A55" s="35"/>
      <c r="B55" s="16"/>
      <c r="C55" s="16" t="s">
        <v>235</v>
      </c>
      <c r="D55" s="58"/>
      <c r="E55" s="58"/>
      <c r="F55" s="16"/>
      <c r="G55" s="16"/>
      <c r="H55" s="58"/>
      <c r="I55" s="58"/>
      <c r="J55" s="16"/>
      <c r="K55" s="16"/>
      <c r="L55" s="58"/>
      <c r="M55" s="58"/>
      <c r="N55" s="16"/>
    </row>
    <row r="56" spans="1:14" ht="15.75" thickBot="1" x14ac:dyDescent="0.3">
      <c r="A56" s="35"/>
      <c r="B56" s="20" t="s">
        <v>57</v>
      </c>
      <c r="C56" s="22" t="s">
        <v>235</v>
      </c>
      <c r="D56" s="61"/>
      <c r="E56" s="80">
        <v>91</v>
      </c>
      <c r="F56" s="62" t="s">
        <v>235</v>
      </c>
      <c r="G56" s="22"/>
      <c r="H56" s="48"/>
      <c r="I56" s="49">
        <v>172</v>
      </c>
      <c r="J56" s="50" t="s">
        <v>235</v>
      </c>
      <c r="K56" s="22"/>
      <c r="L56" s="48"/>
      <c r="M56" s="49">
        <v>365</v>
      </c>
      <c r="N56" s="50" t="s">
        <v>235</v>
      </c>
    </row>
    <row r="57" spans="1:14" ht="15.75" thickTop="1" x14ac:dyDescent="0.25">
      <c r="A57" s="35"/>
      <c r="B57" s="16"/>
      <c r="C57" s="16" t="s">
        <v>235</v>
      </c>
      <c r="D57" s="73"/>
      <c r="E57" s="73"/>
      <c r="F57" s="16"/>
      <c r="G57" s="16"/>
      <c r="H57" s="73"/>
      <c r="I57" s="73"/>
      <c r="J57" s="16"/>
      <c r="K57" s="16"/>
      <c r="L57" s="73"/>
      <c r="M57" s="73"/>
      <c r="N57" s="16"/>
    </row>
    <row r="58" spans="1:14" x14ac:dyDescent="0.25">
      <c r="A58" s="35"/>
      <c r="B58" s="34"/>
      <c r="C58" s="34"/>
      <c r="D58" s="34"/>
      <c r="E58" s="34"/>
      <c r="F58" s="34"/>
      <c r="G58" s="34"/>
      <c r="H58" s="34"/>
      <c r="I58" s="34"/>
      <c r="J58" s="34"/>
      <c r="K58" s="34"/>
      <c r="L58" s="34"/>
      <c r="M58" s="34"/>
      <c r="N58" s="34"/>
    </row>
    <row r="59" spans="1:14" ht="51" x14ac:dyDescent="0.25">
      <c r="A59" s="35"/>
      <c r="B59" s="32">
        <v>-1</v>
      </c>
      <c r="C59" s="32" t="s">
        <v>1306</v>
      </c>
    </row>
    <row r="60" spans="1:14" x14ac:dyDescent="0.25">
      <c r="A60" s="35"/>
      <c r="B60" s="4"/>
      <c r="C60" s="4"/>
      <c r="D60" s="4"/>
      <c r="E60" s="4"/>
      <c r="F60" s="4"/>
      <c r="G60" s="4"/>
      <c r="H60" s="4"/>
      <c r="I60" s="4"/>
      <c r="J60" s="4"/>
    </row>
    <row r="61" spans="1:14" x14ac:dyDescent="0.25">
      <c r="A61" s="35"/>
      <c r="B61" s="74" t="s">
        <v>1307</v>
      </c>
      <c r="C61" s="75" t="s">
        <v>235</v>
      </c>
      <c r="D61" s="76" t="s">
        <v>471</v>
      </c>
      <c r="E61" s="76"/>
      <c r="F61" s="75"/>
      <c r="G61" s="75" t="s">
        <v>235</v>
      </c>
      <c r="H61" s="76" t="s">
        <v>471</v>
      </c>
      <c r="I61" s="76"/>
      <c r="J61" s="75"/>
    </row>
    <row r="62" spans="1:14" ht="15.75" thickBot="1" x14ac:dyDescent="0.3">
      <c r="A62" s="35"/>
      <c r="B62" s="74"/>
      <c r="C62" s="75"/>
      <c r="D62" s="31">
        <v>2013</v>
      </c>
      <c r="E62" s="31"/>
      <c r="F62" s="75"/>
      <c r="G62" s="75"/>
      <c r="H62" s="31">
        <v>2012</v>
      </c>
      <c r="I62" s="31"/>
      <c r="J62" s="75"/>
    </row>
    <row r="63" spans="1:14" x14ac:dyDescent="0.25">
      <c r="A63" s="35"/>
      <c r="B63" s="17"/>
      <c r="C63" s="17" t="s">
        <v>235</v>
      </c>
      <c r="D63" s="79" t="s">
        <v>321</v>
      </c>
      <c r="E63" s="79"/>
      <c r="F63" s="17"/>
      <c r="G63" s="17" t="s">
        <v>235</v>
      </c>
      <c r="H63" s="79" t="s">
        <v>321</v>
      </c>
      <c r="I63" s="79"/>
      <c r="J63" s="17"/>
    </row>
    <row r="64" spans="1:14" x14ac:dyDescent="0.25">
      <c r="A64" s="35"/>
      <c r="B64" s="20" t="s">
        <v>1308</v>
      </c>
      <c r="C64" s="22" t="s">
        <v>235</v>
      </c>
      <c r="D64" s="21"/>
      <c r="E64" s="21"/>
      <c r="F64" s="21"/>
      <c r="G64" s="22" t="s">
        <v>235</v>
      </c>
      <c r="H64" s="21"/>
      <c r="I64" s="21"/>
      <c r="J64" s="21"/>
    </row>
    <row r="65" spans="1:14" x14ac:dyDescent="0.25">
      <c r="A65" s="35"/>
      <c r="B65" s="45" t="s">
        <v>1292</v>
      </c>
      <c r="C65" s="17" t="s">
        <v>235</v>
      </c>
      <c r="D65" s="13"/>
      <c r="E65" s="71">
        <v>4363</v>
      </c>
      <c r="F65" s="60" t="s">
        <v>235</v>
      </c>
      <c r="G65" s="17" t="s">
        <v>235</v>
      </c>
      <c r="H65" s="15"/>
      <c r="I65" s="70">
        <v>4637</v>
      </c>
      <c r="J65" s="14" t="s">
        <v>235</v>
      </c>
    </row>
    <row r="66" spans="1:14" ht="15.75" thickBot="1" x14ac:dyDescent="0.3">
      <c r="A66" s="35"/>
      <c r="B66" s="47" t="s">
        <v>1293</v>
      </c>
      <c r="C66" s="22" t="s">
        <v>235</v>
      </c>
      <c r="D66" s="61"/>
      <c r="E66" s="87">
        <v>1272</v>
      </c>
      <c r="F66" s="62" t="s">
        <v>235</v>
      </c>
      <c r="G66" s="22" t="s">
        <v>235</v>
      </c>
      <c r="H66" s="48"/>
      <c r="I66" s="49">
        <v>841</v>
      </c>
      <c r="J66" s="50" t="s">
        <v>235</v>
      </c>
    </row>
    <row r="67" spans="1:14" x14ac:dyDescent="0.25">
      <c r="A67" s="35"/>
      <c r="B67" s="16"/>
      <c r="C67" s="16" t="s">
        <v>235</v>
      </c>
      <c r="D67" s="58"/>
      <c r="E67" s="58"/>
      <c r="F67" s="16"/>
      <c r="G67" s="16" t="s">
        <v>235</v>
      </c>
      <c r="H67" s="58"/>
      <c r="I67" s="58"/>
      <c r="J67" s="16"/>
    </row>
    <row r="68" spans="1:14" x14ac:dyDescent="0.25">
      <c r="A68" s="35"/>
      <c r="B68" s="27" t="s">
        <v>1294</v>
      </c>
      <c r="C68" s="17" t="s">
        <v>235</v>
      </c>
      <c r="D68" s="13"/>
      <c r="E68" s="71">
        <v>5635</v>
      </c>
      <c r="F68" s="60" t="s">
        <v>235</v>
      </c>
      <c r="G68" s="17" t="s">
        <v>235</v>
      </c>
      <c r="H68" s="15"/>
      <c r="I68" s="70">
        <v>5478</v>
      </c>
      <c r="J68" s="14" t="s">
        <v>235</v>
      </c>
    </row>
    <row r="69" spans="1:14" ht="15.75" thickBot="1" x14ac:dyDescent="0.3">
      <c r="A69" s="35"/>
      <c r="B69" s="47" t="s">
        <v>967</v>
      </c>
      <c r="C69" s="22" t="s">
        <v>235</v>
      </c>
      <c r="D69" s="61"/>
      <c r="E69" s="80">
        <v>643</v>
      </c>
      <c r="F69" s="62" t="s">
        <v>235</v>
      </c>
      <c r="G69" s="22" t="s">
        <v>235</v>
      </c>
      <c r="H69" s="48"/>
      <c r="I69" s="49">
        <v>645</v>
      </c>
      <c r="J69" s="50" t="s">
        <v>235</v>
      </c>
    </row>
    <row r="70" spans="1:14" x14ac:dyDescent="0.25">
      <c r="A70" s="35"/>
      <c r="B70" s="16"/>
      <c r="C70" s="16" t="s">
        <v>235</v>
      </c>
      <c r="D70" s="58"/>
      <c r="E70" s="58"/>
      <c r="F70" s="16"/>
      <c r="G70" s="16" t="s">
        <v>235</v>
      </c>
      <c r="H70" s="58"/>
      <c r="I70" s="58"/>
      <c r="J70" s="16"/>
    </row>
    <row r="71" spans="1:14" ht="15.75" thickBot="1" x14ac:dyDescent="0.3">
      <c r="A71" s="35"/>
      <c r="B71" s="27" t="s">
        <v>1309</v>
      </c>
      <c r="C71" s="17" t="s">
        <v>235</v>
      </c>
      <c r="D71" s="13"/>
      <c r="E71" s="71">
        <v>6278</v>
      </c>
      <c r="F71" s="60" t="s">
        <v>235</v>
      </c>
      <c r="G71" s="17" t="s">
        <v>235</v>
      </c>
      <c r="H71" s="15"/>
      <c r="I71" s="70">
        <v>6123</v>
      </c>
      <c r="J71" s="14" t="s">
        <v>235</v>
      </c>
    </row>
    <row r="72" spans="1:14" ht="15.75" thickTop="1" x14ac:dyDescent="0.25">
      <c r="A72" s="35"/>
      <c r="B72" s="16"/>
      <c r="C72" s="16" t="s">
        <v>235</v>
      </c>
      <c r="D72" s="73"/>
      <c r="E72" s="73"/>
      <c r="F72" s="16"/>
      <c r="G72" s="16" t="s">
        <v>235</v>
      </c>
      <c r="H72" s="73"/>
      <c r="I72" s="73"/>
      <c r="J72" s="16"/>
    </row>
    <row r="73" spans="1:14" x14ac:dyDescent="0.25">
      <c r="A73" s="35"/>
      <c r="B73" s="37"/>
      <c r="C73" s="37"/>
      <c r="D73" s="37"/>
      <c r="E73" s="37"/>
      <c r="F73" s="37"/>
      <c r="G73" s="37"/>
      <c r="H73" s="37"/>
      <c r="I73" s="37"/>
      <c r="J73" s="37"/>
      <c r="K73" s="37"/>
      <c r="L73" s="37"/>
      <c r="M73" s="37"/>
      <c r="N73" s="37"/>
    </row>
    <row r="74" spans="1:14" x14ac:dyDescent="0.25">
      <c r="A74" s="35"/>
      <c r="B74" s="4"/>
      <c r="C74" s="4"/>
      <c r="D74" s="4"/>
      <c r="E74" s="4"/>
      <c r="F74" s="4"/>
      <c r="G74" s="4"/>
      <c r="H74" s="4"/>
      <c r="I74" s="4"/>
      <c r="J74" s="4"/>
      <c r="K74" s="4"/>
      <c r="L74" s="4"/>
      <c r="M74" s="4"/>
      <c r="N74" s="4"/>
    </row>
    <row r="75" spans="1:14" x14ac:dyDescent="0.25">
      <c r="A75" s="35"/>
      <c r="B75" s="75"/>
      <c r="C75" s="75" t="s">
        <v>235</v>
      </c>
      <c r="D75" s="76" t="s">
        <v>470</v>
      </c>
      <c r="E75" s="76"/>
      <c r="F75" s="75"/>
      <c r="G75" s="75"/>
      <c r="H75" s="76" t="s">
        <v>470</v>
      </c>
      <c r="I75" s="76"/>
      <c r="J75" s="75"/>
      <c r="K75" s="75"/>
      <c r="L75" s="76" t="s">
        <v>470</v>
      </c>
      <c r="M75" s="76"/>
      <c r="N75" s="75"/>
    </row>
    <row r="76" spans="1:14" x14ac:dyDescent="0.25">
      <c r="A76" s="35"/>
      <c r="B76" s="75"/>
      <c r="C76" s="75"/>
      <c r="D76" s="76" t="s">
        <v>471</v>
      </c>
      <c r="E76" s="76"/>
      <c r="F76" s="75"/>
      <c r="G76" s="75"/>
      <c r="H76" s="76" t="s">
        <v>471</v>
      </c>
      <c r="I76" s="76"/>
      <c r="J76" s="75"/>
      <c r="K76" s="75"/>
      <c r="L76" s="76" t="s">
        <v>471</v>
      </c>
      <c r="M76" s="76"/>
      <c r="N76" s="75"/>
    </row>
    <row r="77" spans="1:14" ht="15.75" thickBot="1" x14ac:dyDescent="0.3">
      <c r="A77" s="35"/>
      <c r="B77" s="75"/>
      <c r="C77" s="75"/>
      <c r="D77" s="31">
        <v>2013</v>
      </c>
      <c r="E77" s="31"/>
      <c r="F77" s="75"/>
      <c r="G77" s="75"/>
      <c r="H77" s="31">
        <v>2012</v>
      </c>
      <c r="I77" s="31"/>
      <c r="J77" s="75"/>
      <c r="K77" s="75"/>
      <c r="L77" s="31">
        <v>2011</v>
      </c>
      <c r="M77" s="31"/>
      <c r="N77" s="75"/>
    </row>
    <row r="78" spans="1:14" x14ac:dyDescent="0.25">
      <c r="A78" s="35"/>
      <c r="B78" s="17"/>
      <c r="C78" s="17" t="s">
        <v>235</v>
      </c>
      <c r="D78" s="79" t="s">
        <v>321</v>
      </c>
      <c r="E78" s="79"/>
      <c r="F78" s="17"/>
      <c r="G78" s="17"/>
      <c r="H78" s="79" t="s">
        <v>321</v>
      </c>
      <c r="I78" s="79"/>
      <c r="J78" s="17"/>
      <c r="K78" s="17"/>
      <c r="L78" s="79" t="s">
        <v>321</v>
      </c>
      <c r="M78" s="79"/>
      <c r="N78" s="17"/>
    </row>
    <row r="79" spans="1:14" x14ac:dyDescent="0.25">
      <c r="A79" s="35"/>
      <c r="B79" s="20" t="s">
        <v>171</v>
      </c>
      <c r="C79" s="22" t="s">
        <v>235</v>
      </c>
      <c r="D79" s="21"/>
      <c r="E79" s="21"/>
      <c r="F79" s="21"/>
      <c r="G79" s="22"/>
      <c r="H79" s="21"/>
      <c r="I79" s="21"/>
      <c r="J79" s="21"/>
      <c r="K79" s="22"/>
      <c r="L79" s="21"/>
      <c r="M79" s="21"/>
      <c r="N79" s="21"/>
    </row>
    <row r="80" spans="1:14" x14ac:dyDescent="0.25">
      <c r="A80" s="35"/>
      <c r="B80" s="45" t="s">
        <v>1292</v>
      </c>
      <c r="C80" s="17" t="s">
        <v>235</v>
      </c>
      <c r="D80" s="13"/>
      <c r="E80" s="72">
        <v>147</v>
      </c>
      <c r="F80" s="60" t="s">
        <v>235</v>
      </c>
      <c r="G80" s="17"/>
      <c r="H80" s="15"/>
      <c r="I80" s="46">
        <v>183</v>
      </c>
      <c r="J80" s="14" t="s">
        <v>235</v>
      </c>
      <c r="K80" s="17"/>
      <c r="L80" s="15"/>
      <c r="M80" s="46">
        <v>135</v>
      </c>
      <c r="N80" s="14" t="s">
        <v>235</v>
      </c>
    </row>
    <row r="81" spans="1:14" ht="15.75" thickBot="1" x14ac:dyDescent="0.3">
      <c r="A81" s="35"/>
      <c r="B81" s="47" t="s">
        <v>1293</v>
      </c>
      <c r="C81" s="22" t="s">
        <v>235</v>
      </c>
      <c r="D81" s="61"/>
      <c r="E81" s="80">
        <v>91</v>
      </c>
      <c r="F81" s="62" t="s">
        <v>235</v>
      </c>
      <c r="G81" s="22"/>
      <c r="H81" s="48"/>
      <c r="I81" s="49">
        <v>44</v>
      </c>
      <c r="J81" s="50" t="s">
        <v>235</v>
      </c>
      <c r="K81" s="22"/>
      <c r="L81" s="50"/>
      <c r="M81" s="84" t="s">
        <v>396</v>
      </c>
      <c r="N81" s="50" t="s">
        <v>235</v>
      </c>
    </row>
    <row r="82" spans="1:14" x14ac:dyDescent="0.25">
      <c r="A82" s="35"/>
      <c r="B82" s="16"/>
      <c r="C82" s="16" t="s">
        <v>235</v>
      </c>
      <c r="D82" s="58"/>
      <c r="E82" s="58"/>
      <c r="F82" s="16"/>
      <c r="G82" s="16"/>
      <c r="H82" s="58"/>
      <c r="I82" s="58"/>
      <c r="J82" s="16"/>
      <c r="K82" s="16"/>
      <c r="L82" s="58"/>
      <c r="M82" s="58"/>
      <c r="N82" s="16"/>
    </row>
    <row r="83" spans="1:14" x14ac:dyDescent="0.25">
      <c r="A83" s="35"/>
      <c r="B83" s="27" t="s">
        <v>1294</v>
      </c>
      <c r="C83" s="17" t="s">
        <v>235</v>
      </c>
      <c r="D83" s="13"/>
      <c r="E83" s="72">
        <v>238</v>
      </c>
      <c r="F83" s="60" t="s">
        <v>235</v>
      </c>
      <c r="G83" s="17"/>
      <c r="H83" s="15"/>
      <c r="I83" s="46">
        <v>227</v>
      </c>
      <c r="J83" s="14" t="s">
        <v>235</v>
      </c>
      <c r="K83" s="17"/>
      <c r="L83" s="15"/>
      <c r="M83" s="46">
        <v>135</v>
      </c>
      <c r="N83" s="14" t="s">
        <v>235</v>
      </c>
    </row>
    <row r="84" spans="1:14" ht="15.75" thickBot="1" x14ac:dyDescent="0.3">
      <c r="A84" s="35"/>
      <c r="B84" s="47" t="s">
        <v>967</v>
      </c>
      <c r="C84" s="22" t="s">
        <v>235</v>
      </c>
      <c r="D84" s="61"/>
      <c r="E84" s="80">
        <v>6</v>
      </c>
      <c r="F84" s="62" t="s">
        <v>235</v>
      </c>
      <c r="G84" s="22"/>
      <c r="H84" s="48"/>
      <c r="I84" s="49">
        <v>12</v>
      </c>
      <c r="J84" s="50" t="s">
        <v>235</v>
      </c>
      <c r="K84" s="22"/>
      <c r="L84" s="48"/>
      <c r="M84" s="49">
        <v>10</v>
      </c>
      <c r="N84" s="50" t="s">
        <v>235</v>
      </c>
    </row>
    <row r="85" spans="1:14" x14ac:dyDescent="0.25">
      <c r="A85" s="35"/>
      <c r="B85" s="16"/>
      <c r="C85" s="16" t="s">
        <v>235</v>
      </c>
      <c r="D85" s="58"/>
      <c r="E85" s="58"/>
      <c r="F85" s="16"/>
      <c r="G85" s="16"/>
      <c r="H85" s="58"/>
      <c r="I85" s="58"/>
      <c r="J85" s="16"/>
      <c r="K85" s="16"/>
      <c r="L85" s="58"/>
      <c r="M85" s="58"/>
      <c r="N85" s="16"/>
    </row>
    <row r="86" spans="1:14" ht="25.5" x14ac:dyDescent="0.25">
      <c r="A86" s="35"/>
      <c r="B86" s="27" t="s">
        <v>1310</v>
      </c>
      <c r="C86" s="17" t="s">
        <v>235</v>
      </c>
      <c r="D86" s="13"/>
      <c r="E86" s="72">
        <v>244</v>
      </c>
      <c r="F86" s="60" t="s">
        <v>235</v>
      </c>
      <c r="G86" s="17"/>
      <c r="H86" s="15"/>
      <c r="I86" s="46">
        <v>239</v>
      </c>
      <c r="J86" s="14" t="s">
        <v>235</v>
      </c>
      <c r="K86" s="17"/>
      <c r="L86" s="15"/>
      <c r="M86" s="46">
        <v>145</v>
      </c>
      <c r="N86" s="14" t="s">
        <v>235</v>
      </c>
    </row>
    <row r="87" spans="1:14" ht="26.25" thickBot="1" x14ac:dyDescent="0.3">
      <c r="A87" s="35"/>
      <c r="B87" s="47" t="s">
        <v>1311</v>
      </c>
      <c r="C87" s="22" t="s">
        <v>235</v>
      </c>
      <c r="D87" s="61"/>
      <c r="E87" s="80" t="s">
        <v>585</v>
      </c>
      <c r="F87" s="62" t="s">
        <v>381</v>
      </c>
      <c r="G87" s="22"/>
      <c r="H87" s="48"/>
      <c r="I87" s="49" t="s">
        <v>504</v>
      </c>
      <c r="J87" s="50" t="s">
        <v>381</v>
      </c>
      <c r="K87" s="22"/>
      <c r="L87" s="48"/>
      <c r="M87" s="49" t="s">
        <v>508</v>
      </c>
      <c r="N87" s="50" t="s">
        <v>381</v>
      </c>
    </row>
    <row r="88" spans="1:14" x14ac:dyDescent="0.25">
      <c r="A88" s="35"/>
      <c r="B88" s="16"/>
      <c r="C88" s="16" t="s">
        <v>235</v>
      </c>
      <c r="D88" s="58"/>
      <c r="E88" s="58"/>
      <c r="F88" s="16"/>
      <c r="G88" s="16"/>
      <c r="H88" s="58"/>
      <c r="I88" s="58"/>
      <c r="J88" s="16"/>
      <c r="K88" s="16"/>
      <c r="L88" s="58"/>
      <c r="M88" s="58"/>
      <c r="N88" s="16"/>
    </row>
    <row r="89" spans="1:14" ht="39" thickBot="1" x14ac:dyDescent="0.3">
      <c r="A89" s="35"/>
      <c r="B89" s="27" t="s">
        <v>1312</v>
      </c>
      <c r="C89" s="17" t="s">
        <v>235</v>
      </c>
      <c r="D89" s="13"/>
      <c r="E89" s="72">
        <v>242</v>
      </c>
      <c r="F89" s="60" t="s">
        <v>235</v>
      </c>
      <c r="G89" s="17"/>
      <c r="H89" s="15"/>
      <c r="I89" s="46">
        <v>236</v>
      </c>
      <c r="J89" s="14" t="s">
        <v>235</v>
      </c>
      <c r="K89" s="17"/>
      <c r="L89" s="15"/>
      <c r="M89" s="46">
        <v>144</v>
      </c>
      <c r="N89" s="14" t="s">
        <v>235</v>
      </c>
    </row>
    <row r="90" spans="1:14" ht="15.75" thickTop="1" x14ac:dyDescent="0.25">
      <c r="A90" s="35"/>
      <c r="B90" s="16"/>
      <c r="C90" s="16" t="s">
        <v>235</v>
      </c>
      <c r="D90" s="73"/>
      <c r="E90" s="73"/>
      <c r="F90" s="16"/>
      <c r="G90" s="16"/>
      <c r="H90" s="73"/>
      <c r="I90" s="73"/>
      <c r="J90" s="16"/>
      <c r="K90" s="16"/>
      <c r="L90" s="73"/>
      <c r="M90" s="73"/>
      <c r="N90" s="16"/>
    </row>
    <row r="91" spans="1:14" x14ac:dyDescent="0.25">
      <c r="A91" s="35"/>
      <c r="B91" s="23"/>
      <c r="C91" s="22" t="s">
        <v>235</v>
      </c>
      <c r="D91" s="21"/>
      <c r="E91" s="21"/>
      <c r="F91" s="21"/>
      <c r="G91" s="22"/>
      <c r="H91" s="21"/>
      <c r="I91" s="21"/>
      <c r="J91" s="21"/>
      <c r="K91" s="22"/>
      <c r="L91" s="21"/>
      <c r="M91" s="21"/>
      <c r="N91" s="21"/>
    </row>
    <row r="92" spans="1:14" x14ac:dyDescent="0.25">
      <c r="A92" s="35"/>
      <c r="B92" s="37"/>
      <c r="C92" s="37"/>
      <c r="D92" s="37"/>
      <c r="E92" s="37"/>
      <c r="F92" s="37"/>
      <c r="G92" s="37"/>
      <c r="H92" s="37"/>
      <c r="I92" s="37"/>
      <c r="J92" s="37"/>
      <c r="K92" s="37"/>
      <c r="L92" s="37"/>
      <c r="M92" s="37"/>
      <c r="N92" s="37"/>
    </row>
    <row r="93" spans="1:14" x14ac:dyDescent="0.25">
      <c r="A93" s="35"/>
      <c r="B93" s="4"/>
      <c r="C93" s="4"/>
      <c r="D93" s="4"/>
      <c r="E93" s="4"/>
      <c r="F93" s="4"/>
      <c r="G93" s="4"/>
      <c r="H93" s="4"/>
      <c r="I93" s="4"/>
      <c r="J93" s="4"/>
      <c r="K93" s="4"/>
      <c r="L93" s="4"/>
      <c r="M93" s="4"/>
      <c r="N93" s="4"/>
    </row>
    <row r="94" spans="1:14" x14ac:dyDescent="0.25">
      <c r="A94" s="35"/>
      <c r="B94" s="34" t="s">
        <v>873</v>
      </c>
      <c r="C94" s="75" t="s">
        <v>235</v>
      </c>
      <c r="D94" s="76" t="s">
        <v>470</v>
      </c>
      <c r="E94" s="76"/>
      <c r="F94" s="75"/>
      <c r="G94" s="75" t="s">
        <v>235</v>
      </c>
      <c r="H94" s="76" t="s">
        <v>577</v>
      </c>
      <c r="I94" s="76"/>
      <c r="J94" s="75"/>
      <c r="K94" s="75" t="s">
        <v>235</v>
      </c>
      <c r="L94" s="76" t="s">
        <v>470</v>
      </c>
      <c r="M94" s="76"/>
      <c r="N94" s="75"/>
    </row>
    <row r="95" spans="1:14" x14ac:dyDescent="0.25">
      <c r="A95" s="35"/>
      <c r="B95" s="34"/>
      <c r="C95" s="75"/>
      <c r="D95" s="76" t="s">
        <v>471</v>
      </c>
      <c r="E95" s="76"/>
      <c r="F95" s="75"/>
      <c r="G95" s="75"/>
      <c r="H95" s="76" t="s">
        <v>471</v>
      </c>
      <c r="I95" s="76"/>
      <c r="J95" s="75"/>
      <c r="K95" s="75"/>
      <c r="L95" s="76" t="s">
        <v>471</v>
      </c>
      <c r="M95" s="76"/>
      <c r="N95" s="75"/>
    </row>
    <row r="96" spans="1:14" ht="15.75" thickBot="1" x14ac:dyDescent="0.3">
      <c r="A96" s="35"/>
      <c r="B96" s="34"/>
      <c r="C96" s="75"/>
      <c r="D96" s="31">
        <v>2013</v>
      </c>
      <c r="E96" s="31"/>
      <c r="F96" s="75"/>
      <c r="G96" s="75"/>
      <c r="H96" s="31">
        <v>2012</v>
      </c>
      <c r="I96" s="31"/>
      <c r="J96" s="75"/>
      <c r="K96" s="75"/>
      <c r="L96" s="31">
        <v>2011</v>
      </c>
      <c r="M96" s="31"/>
      <c r="N96" s="75"/>
    </row>
    <row r="97" spans="1:14" x14ac:dyDescent="0.25">
      <c r="A97" s="35"/>
      <c r="B97" s="17"/>
      <c r="C97" s="17" t="s">
        <v>235</v>
      </c>
      <c r="D97" s="79" t="s">
        <v>321</v>
      </c>
      <c r="E97" s="79"/>
      <c r="F97" s="17"/>
      <c r="G97" s="17" t="s">
        <v>235</v>
      </c>
      <c r="H97" s="79" t="s">
        <v>321</v>
      </c>
      <c r="I97" s="79"/>
      <c r="J97" s="17"/>
      <c r="K97" s="17" t="s">
        <v>235</v>
      </c>
      <c r="L97" s="79" t="s">
        <v>321</v>
      </c>
      <c r="M97" s="79"/>
      <c r="N97" s="17"/>
    </row>
    <row r="98" spans="1:14" x14ac:dyDescent="0.25">
      <c r="A98" s="35"/>
      <c r="B98" s="20" t="s">
        <v>1313</v>
      </c>
      <c r="C98" s="22" t="s">
        <v>235</v>
      </c>
      <c r="D98" s="21"/>
      <c r="E98" s="21"/>
      <c r="F98" s="21"/>
      <c r="G98" s="22" t="s">
        <v>235</v>
      </c>
      <c r="H98" s="21"/>
      <c r="I98" s="21"/>
      <c r="J98" s="21"/>
      <c r="K98" s="22" t="s">
        <v>235</v>
      </c>
      <c r="L98" s="21"/>
      <c r="M98" s="21"/>
      <c r="N98" s="21"/>
    </row>
    <row r="99" spans="1:14" x14ac:dyDescent="0.25">
      <c r="A99" s="35"/>
      <c r="B99" s="27" t="s">
        <v>44</v>
      </c>
      <c r="C99" s="17" t="s">
        <v>235</v>
      </c>
      <c r="D99" s="4"/>
      <c r="E99" s="4"/>
      <c r="F99" s="4"/>
      <c r="G99" s="17" t="s">
        <v>235</v>
      </c>
      <c r="H99" s="4"/>
      <c r="I99" s="4"/>
      <c r="J99" s="4"/>
      <c r="K99" s="17" t="s">
        <v>235</v>
      </c>
      <c r="L99" s="4"/>
      <c r="M99" s="4"/>
      <c r="N99" s="4"/>
    </row>
    <row r="100" spans="1:14" x14ac:dyDescent="0.25">
      <c r="A100" s="35"/>
      <c r="B100" s="47" t="s">
        <v>1314</v>
      </c>
      <c r="C100" s="22" t="s">
        <v>235</v>
      </c>
      <c r="D100" s="61"/>
      <c r="E100" s="87">
        <v>3992</v>
      </c>
      <c r="F100" s="62" t="s">
        <v>235</v>
      </c>
      <c r="G100" s="22" t="s">
        <v>235</v>
      </c>
      <c r="H100" s="48"/>
      <c r="I100" s="69">
        <v>4086</v>
      </c>
      <c r="J100" s="50" t="s">
        <v>235</v>
      </c>
      <c r="K100" s="22" t="s">
        <v>235</v>
      </c>
      <c r="L100" s="48"/>
      <c r="M100" s="69">
        <v>4200</v>
      </c>
      <c r="N100" s="50" t="s">
        <v>235</v>
      </c>
    </row>
    <row r="101" spans="1:14" x14ac:dyDescent="0.25">
      <c r="A101" s="35"/>
      <c r="B101" s="45" t="s">
        <v>1315</v>
      </c>
      <c r="C101" s="17" t="s">
        <v>235</v>
      </c>
      <c r="D101" s="13"/>
      <c r="E101" s="72">
        <v>638</v>
      </c>
      <c r="F101" s="60" t="s">
        <v>235</v>
      </c>
      <c r="G101" s="17" t="s">
        <v>235</v>
      </c>
      <c r="H101" s="15"/>
      <c r="I101" s="46">
        <v>716</v>
      </c>
      <c r="J101" s="14" t="s">
        <v>235</v>
      </c>
      <c r="K101" s="17" t="s">
        <v>235</v>
      </c>
      <c r="L101" s="15"/>
      <c r="M101" s="46">
        <v>756</v>
      </c>
      <c r="N101" s="14" t="s">
        <v>235</v>
      </c>
    </row>
    <row r="102" spans="1:14" x14ac:dyDescent="0.25">
      <c r="A102" s="35"/>
      <c r="B102" s="47" t="s">
        <v>1316</v>
      </c>
      <c r="C102" s="22" t="s">
        <v>235</v>
      </c>
      <c r="D102" s="61"/>
      <c r="E102" s="80">
        <v>375</v>
      </c>
      <c r="F102" s="62" t="s">
        <v>235</v>
      </c>
      <c r="G102" s="22" t="s">
        <v>235</v>
      </c>
      <c r="H102" s="48"/>
      <c r="I102" s="49">
        <v>250</v>
      </c>
      <c r="J102" s="50" t="s">
        <v>235</v>
      </c>
      <c r="K102" s="22" t="s">
        <v>235</v>
      </c>
      <c r="L102" s="48"/>
      <c r="M102" s="49">
        <v>161</v>
      </c>
      <c r="N102" s="50" t="s">
        <v>235</v>
      </c>
    </row>
    <row r="103" spans="1:14" x14ac:dyDescent="0.25">
      <c r="A103" s="35"/>
      <c r="B103" s="45" t="s">
        <v>1317</v>
      </c>
      <c r="C103" s="17" t="s">
        <v>235</v>
      </c>
      <c r="D103" s="13"/>
      <c r="E103" s="72">
        <v>281</v>
      </c>
      <c r="F103" s="60" t="s">
        <v>235</v>
      </c>
      <c r="G103" s="17" t="s">
        <v>235</v>
      </c>
      <c r="H103" s="15"/>
      <c r="I103" s="46">
        <v>209</v>
      </c>
      <c r="J103" s="14" t="s">
        <v>235</v>
      </c>
      <c r="K103" s="17" t="s">
        <v>235</v>
      </c>
      <c r="L103" s="15"/>
      <c r="M103" s="46">
        <v>326</v>
      </c>
      <c r="N103" s="14" t="s">
        <v>235</v>
      </c>
    </row>
    <row r="104" spans="1:14" ht="15.75" thickBot="1" x14ac:dyDescent="0.3">
      <c r="A104" s="35"/>
      <c r="B104" s="47" t="s">
        <v>1318</v>
      </c>
      <c r="C104" s="22" t="s">
        <v>235</v>
      </c>
      <c r="D104" s="61"/>
      <c r="E104" s="80">
        <v>105</v>
      </c>
      <c r="F104" s="62" t="s">
        <v>235</v>
      </c>
      <c r="G104" s="22" t="s">
        <v>235</v>
      </c>
      <c r="H104" s="48"/>
      <c r="I104" s="49">
        <v>221</v>
      </c>
      <c r="J104" s="50" t="s">
        <v>235</v>
      </c>
      <c r="K104" s="22" t="s">
        <v>235</v>
      </c>
      <c r="L104" s="48"/>
      <c r="M104" s="49">
        <v>169</v>
      </c>
      <c r="N104" s="50" t="s">
        <v>235</v>
      </c>
    </row>
    <row r="105" spans="1:14" x14ac:dyDescent="0.25">
      <c r="A105" s="35"/>
      <c r="B105" s="16"/>
      <c r="C105" s="16" t="s">
        <v>235</v>
      </c>
      <c r="D105" s="58"/>
      <c r="E105" s="58"/>
      <c r="F105" s="16"/>
      <c r="G105" s="16" t="s">
        <v>235</v>
      </c>
      <c r="H105" s="58"/>
      <c r="I105" s="58"/>
      <c r="J105" s="16"/>
      <c r="K105" s="16" t="s">
        <v>235</v>
      </c>
      <c r="L105" s="58"/>
      <c r="M105" s="58"/>
      <c r="N105" s="16"/>
    </row>
    <row r="106" spans="1:14" ht="15.75" thickBot="1" x14ac:dyDescent="0.3">
      <c r="A106" s="35"/>
      <c r="B106" s="2"/>
      <c r="C106" s="17" t="s">
        <v>235</v>
      </c>
      <c r="D106" s="13"/>
      <c r="E106" s="71">
        <v>5391</v>
      </c>
      <c r="F106" s="60" t="s">
        <v>235</v>
      </c>
      <c r="G106" s="17" t="s">
        <v>235</v>
      </c>
      <c r="H106" s="15"/>
      <c r="I106" s="70">
        <v>5482</v>
      </c>
      <c r="J106" s="14" t="s">
        <v>235</v>
      </c>
      <c r="K106" s="17" t="s">
        <v>235</v>
      </c>
      <c r="L106" s="15"/>
      <c r="M106" s="70">
        <v>5612</v>
      </c>
      <c r="N106" s="14" t="s">
        <v>235</v>
      </c>
    </row>
    <row r="107" spans="1:14" ht="15.75" thickTop="1" x14ac:dyDescent="0.25">
      <c r="A107" s="35"/>
      <c r="B107" s="16"/>
      <c r="C107" s="16" t="s">
        <v>235</v>
      </c>
      <c r="D107" s="73"/>
      <c r="E107" s="73"/>
      <c r="F107" s="16"/>
      <c r="G107" s="16" t="s">
        <v>235</v>
      </c>
      <c r="H107" s="73"/>
      <c r="I107" s="73"/>
      <c r="J107" s="16"/>
      <c r="K107" s="16" t="s">
        <v>235</v>
      </c>
      <c r="L107" s="73"/>
      <c r="M107" s="73"/>
      <c r="N107" s="16"/>
    </row>
    <row r="108" spans="1:14" x14ac:dyDescent="0.25">
      <c r="A108" s="35"/>
      <c r="B108" s="41"/>
      <c r="C108" s="41"/>
      <c r="D108" s="41"/>
      <c r="E108" s="41"/>
      <c r="F108" s="41"/>
      <c r="G108" s="41"/>
      <c r="H108" s="41"/>
      <c r="I108" s="41"/>
      <c r="J108" s="41"/>
      <c r="K108" s="41"/>
      <c r="L108" s="41"/>
      <c r="M108" s="41"/>
      <c r="N108" s="41"/>
    </row>
    <row r="109" spans="1:14" x14ac:dyDescent="0.25">
      <c r="A109" s="35"/>
      <c r="B109" s="4"/>
      <c r="C109" s="4"/>
      <c r="D109" s="4"/>
      <c r="E109" s="4"/>
      <c r="F109" s="4"/>
      <c r="G109" s="4"/>
      <c r="H109" s="4"/>
      <c r="I109" s="4"/>
      <c r="J109" s="4"/>
      <c r="K109" s="4"/>
      <c r="L109" s="4"/>
    </row>
    <row r="110" spans="1:14" x14ac:dyDescent="0.25">
      <c r="A110" s="35"/>
      <c r="B110" s="75"/>
      <c r="C110" s="75" t="s">
        <v>235</v>
      </c>
      <c r="D110" s="75"/>
      <c r="E110" s="75" t="s">
        <v>235</v>
      </c>
      <c r="F110" s="76" t="s">
        <v>471</v>
      </c>
      <c r="G110" s="76"/>
      <c r="H110" s="75"/>
      <c r="I110" s="75" t="s">
        <v>235</v>
      </c>
      <c r="J110" s="76" t="s">
        <v>471</v>
      </c>
      <c r="K110" s="76"/>
      <c r="L110" s="75"/>
    </row>
    <row r="111" spans="1:14" ht="15.75" thickBot="1" x14ac:dyDescent="0.3">
      <c r="A111" s="35"/>
      <c r="B111" s="75"/>
      <c r="C111" s="75"/>
      <c r="D111" s="75"/>
      <c r="E111" s="75"/>
      <c r="F111" s="31">
        <v>2013</v>
      </c>
      <c r="G111" s="31"/>
      <c r="H111" s="75"/>
      <c r="I111" s="75"/>
      <c r="J111" s="31">
        <v>2012</v>
      </c>
      <c r="K111" s="31"/>
      <c r="L111" s="75"/>
    </row>
    <row r="112" spans="1:14" x14ac:dyDescent="0.25">
      <c r="A112" s="35"/>
      <c r="B112" s="17"/>
      <c r="C112" s="17" t="s">
        <v>235</v>
      </c>
      <c r="D112" s="17"/>
      <c r="E112" s="17" t="s">
        <v>235</v>
      </c>
      <c r="F112" s="79" t="s">
        <v>321</v>
      </c>
      <c r="G112" s="79"/>
      <c r="H112" s="17"/>
      <c r="I112" s="17" t="s">
        <v>235</v>
      </c>
      <c r="J112" s="79" t="s">
        <v>321</v>
      </c>
      <c r="K112" s="79"/>
      <c r="L112" s="17"/>
    </row>
    <row r="113" spans="1:12" x14ac:dyDescent="0.25">
      <c r="A113" s="35"/>
      <c r="B113" s="20" t="s">
        <v>1319</v>
      </c>
      <c r="C113" s="22" t="s">
        <v>235</v>
      </c>
      <c r="D113" s="23"/>
      <c r="E113" s="22" t="s">
        <v>235</v>
      </c>
      <c r="F113" s="21"/>
      <c r="G113" s="21"/>
      <c r="H113" s="21"/>
      <c r="I113" s="22" t="s">
        <v>235</v>
      </c>
      <c r="J113" s="21"/>
      <c r="K113" s="21"/>
      <c r="L113" s="21"/>
    </row>
    <row r="114" spans="1:12" x14ac:dyDescent="0.25">
      <c r="A114" s="35"/>
      <c r="B114" s="45" t="s">
        <v>1314</v>
      </c>
      <c r="C114" s="17" t="s">
        <v>235</v>
      </c>
      <c r="D114" s="2"/>
      <c r="E114" s="17" t="s">
        <v>235</v>
      </c>
      <c r="F114" s="13"/>
      <c r="G114" s="71">
        <v>2800</v>
      </c>
      <c r="H114" s="60" t="s">
        <v>235</v>
      </c>
      <c r="I114" s="17" t="s">
        <v>235</v>
      </c>
      <c r="J114" s="15"/>
      <c r="K114" s="70">
        <v>2629</v>
      </c>
      <c r="L114" s="14" t="s">
        <v>235</v>
      </c>
    </row>
    <row r="115" spans="1:12" x14ac:dyDescent="0.25">
      <c r="A115" s="35"/>
      <c r="B115" s="47" t="s">
        <v>1315</v>
      </c>
      <c r="C115" s="22" t="s">
        <v>235</v>
      </c>
      <c r="D115" s="23"/>
      <c r="E115" s="22" t="s">
        <v>235</v>
      </c>
      <c r="F115" s="61"/>
      <c r="G115" s="80">
        <v>943</v>
      </c>
      <c r="H115" s="62" t="s">
        <v>235</v>
      </c>
      <c r="I115" s="22" t="s">
        <v>235</v>
      </c>
      <c r="J115" s="48"/>
      <c r="K115" s="69">
        <v>1069</v>
      </c>
      <c r="L115" s="50" t="s">
        <v>235</v>
      </c>
    </row>
    <row r="116" spans="1:12" ht="15.75" thickBot="1" x14ac:dyDescent="0.3">
      <c r="A116" s="35"/>
      <c r="B116" s="45" t="s">
        <v>1318</v>
      </c>
      <c r="C116" s="17" t="s">
        <v>235</v>
      </c>
      <c r="D116" s="2"/>
      <c r="E116" s="17" t="s">
        <v>235</v>
      </c>
      <c r="F116" s="13"/>
      <c r="G116" s="72">
        <v>322</v>
      </c>
      <c r="H116" s="60" t="s">
        <v>235</v>
      </c>
      <c r="I116" s="17" t="s">
        <v>235</v>
      </c>
      <c r="J116" s="15"/>
      <c r="K116" s="46">
        <v>275</v>
      </c>
      <c r="L116" s="14" t="s">
        <v>235</v>
      </c>
    </row>
    <row r="117" spans="1:12" x14ac:dyDescent="0.25">
      <c r="A117" s="35"/>
      <c r="B117" s="16"/>
      <c r="C117" s="16" t="s">
        <v>235</v>
      </c>
      <c r="D117" s="16"/>
      <c r="E117" s="16" t="s">
        <v>235</v>
      </c>
      <c r="F117" s="58"/>
      <c r="G117" s="58"/>
      <c r="H117" s="16"/>
      <c r="I117" s="16" t="s">
        <v>235</v>
      </c>
      <c r="J117" s="58"/>
      <c r="K117" s="58"/>
      <c r="L117" s="16"/>
    </row>
    <row r="118" spans="1:12" ht="15.75" thickBot="1" x14ac:dyDescent="0.3">
      <c r="A118" s="35"/>
      <c r="B118" s="23"/>
      <c r="C118" s="22" t="s">
        <v>235</v>
      </c>
      <c r="D118" s="23"/>
      <c r="E118" s="22" t="s">
        <v>235</v>
      </c>
      <c r="F118" s="61"/>
      <c r="G118" s="87">
        <v>4065</v>
      </c>
      <c r="H118" s="62" t="s">
        <v>235</v>
      </c>
      <c r="I118" s="22" t="s">
        <v>235</v>
      </c>
      <c r="J118" s="48"/>
      <c r="K118" s="69">
        <v>3973</v>
      </c>
      <c r="L118" s="50" t="s">
        <v>235</v>
      </c>
    </row>
    <row r="119" spans="1:12" ht="15.75" thickTop="1" x14ac:dyDescent="0.25">
      <c r="A119" s="35"/>
      <c r="B119" s="16"/>
      <c r="C119" s="16" t="s">
        <v>235</v>
      </c>
      <c r="D119" s="16"/>
      <c r="E119" s="16" t="s">
        <v>235</v>
      </c>
      <c r="F119" s="73"/>
      <c r="G119" s="73"/>
      <c r="H119" s="16"/>
      <c r="I119" s="16" t="s">
        <v>235</v>
      </c>
      <c r="J119" s="73"/>
      <c r="K119" s="73"/>
      <c r="L119" s="16"/>
    </row>
  </sheetData>
  <mergeCells count="104">
    <mergeCell ref="B108:N108"/>
    <mergeCell ref="B17:N17"/>
    <mergeCell ref="B18:N18"/>
    <mergeCell ref="B19:N19"/>
    <mergeCell ref="B58:N58"/>
    <mergeCell ref="B73:N73"/>
    <mergeCell ref="B92:N92"/>
    <mergeCell ref="B9:N9"/>
    <mergeCell ref="B10:N10"/>
    <mergeCell ref="B12:N12"/>
    <mergeCell ref="B14:N14"/>
    <mergeCell ref="B15:N15"/>
    <mergeCell ref="B16:N16"/>
    <mergeCell ref="A1:A2"/>
    <mergeCell ref="B1:N1"/>
    <mergeCell ref="B2:N2"/>
    <mergeCell ref="B3:N3"/>
    <mergeCell ref="A4:A119"/>
    <mergeCell ref="B4:N4"/>
    <mergeCell ref="B5:N5"/>
    <mergeCell ref="B6:N6"/>
    <mergeCell ref="B7:N7"/>
    <mergeCell ref="B8:N8"/>
    <mergeCell ref="H110:H111"/>
    <mergeCell ref="I110:I111"/>
    <mergeCell ref="J110:K110"/>
    <mergeCell ref="J111:K111"/>
    <mergeCell ref="L110:L111"/>
    <mergeCell ref="F112:G112"/>
    <mergeCell ref="J112:K112"/>
    <mergeCell ref="B110:B111"/>
    <mergeCell ref="C110:C111"/>
    <mergeCell ref="D110:D111"/>
    <mergeCell ref="E110:E111"/>
    <mergeCell ref="F110:G110"/>
    <mergeCell ref="F111:G111"/>
    <mergeCell ref="L94:M94"/>
    <mergeCell ref="L95:M95"/>
    <mergeCell ref="L96:M96"/>
    <mergeCell ref="N94:N96"/>
    <mergeCell ref="D97:E97"/>
    <mergeCell ref="H97:I97"/>
    <mergeCell ref="L97:M97"/>
    <mergeCell ref="G94:G96"/>
    <mergeCell ref="H94:I94"/>
    <mergeCell ref="H95:I95"/>
    <mergeCell ref="H96:I96"/>
    <mergeCell ref="J94:J96"/>
    <mergeCell ref="K94:K96"/>
    <mergeCell ref="B94:B96"/>
    <mergeCell ref="C94:C96"/>
    <mergeCell ref="D94:E94"/>
    <mergeCell ref="D95:E95"/>
    <mergeCell ref="D96:E96"/>
    <mergeCell ref="F94:F96"/>
    <mergeCell ref="K75:K77"/>
    <mergeCell ref="L75:M75"/>
    <mergeCell ref="L76:M76"/>
    <mergeCell ref="L77:M77"/>
    <mergeCell ref="N75:N77"/>
    <mergeCell ref="D78:E78"/>
    <mergeCell ref="H78:I78"/>
    <mergeCell ref="L78:M78"/>
    <mergeCell ref="F75:F77"/>
    <mergeCell ref="G75:G77"/>
    <mergeCell ref="H75:I75"/>
    <mergeCell ref="H76:I76"/>
    <mergeCell ref="H77:I77"/>
    <mergeCell ref="J75:J77"/>
    <mergeCell ref="H61:I61"/>
    <mergeCell ref="H62:I62"/>
    <mergeCell ref="J61:J62"/>
    <mergeCell ref="D63:E63"/>
    <mergeCell ref="H63:I63"/>
    <mergeCell ref="B75:B77"/>
    <mergeCell ref="C75:C77"/>
    <mergeCell ref="D75:E75"/>
    <mergeCell ref="D76:E76"/>
    <mergeCell ref="D77:E77"/>
    <mergeCell ref="B61:B62"/>
    <mergeCell ref="C61:C62"/>
    <mergeCell ref="D61:E61"/>
    <mergeCell ref="D62:E62"/>
    <mergeCell ref="F61:F62"/>
    <mergeCell ref="G61:G62"/>
    <mergeCell ref="L21:M21"/>
    <mergeCell ref="L22:M22"/>
    <mergeCell ref="L23:M23"/>
    <mergeCell ref="N21:N23"/>
    <mergeCell ref="D24:E24"/>
    <mergeCell ref="H24:I24"/>
    <mergeCell ref="L24:M24"/>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1"/>
  <sheetViews>
    <sheetView showGridLines="0" workbookViewId="0"/>
  </sheetViews>
  <sheetFormatPr defaultRowHeight="15" x14ac:dyDescent="0.25"/>
  <cols>
    <col min="1" max="2" width="36.5703125" bestFit="1" customWidth="1"/>
    <col min="3" max="3" width="6.28515625" customWidth="1"/>
    <col min="4" max="4" width="36.5703125" customWidth="1"/>
    <col min="5" max="5" width="21.7109375" customWidth="1"/>
    <col min="6" max="6" width="8" customWidth="1"/>
    <col min="7" max="8" width="36.5703125" customWidth="1"/>
    <col min="9" max="9" width="24" customWidth="1"/>
    <col min="10" max="10" width="8" customWidth="1"/>
    <col min="11" max="11" width="6.28515625" customWidth="1"/>
    <col min="12" max="12" width="36.5703125" customWidth="1"/>
    <col min="13" max="13" width="24" customWidth="1"/>
    <col min="14" max="14" width="8" customWidth="1"/>
    <col min="15" max="16" width="36.5703125" customWidth="1"/>
    <col min="17" max="17" width="28" customWidth="1"/>
    <col min="18" max="18" width="8" customWidth="1"/>
    <col min="19" max="20" width="36.5703125" customWidth="1"/>
    <col min="21" max="21" width="24" customWidth="1"/>
    <col min="22" max="22" width="8" customWidth="1"/>
  </cols>
  <sheetData>
    <row r="1" spans="1:22" ht="15" customHeight="1" x14ac:dyDescent="0.25">
      <c r="A1" s="8" t="s">
        <v>13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321</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320</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1322</v>
      </c>
      <c r="C5" s="36"/>
      <c r="D5" s="36"/>
      <c r="E5" s="36"/>
      <c r="F5" s="36"/>
      <c r="G5" s="36"/>
      <c r="H5" s="36"/>
      <c r="I5" s="36"/>
      <c r="J5" s="36"/>
      <c r="K5" s="36"/>
      <c r="L5" s="36"/>
      <c r="M5" s="36"/>
      <c r="N5" s="36"/>
      <c r="O5" s="36"/>
      <c r="P5" s="36"/>
      <c r="Q5" s="36"/>
      <c r="R5" s="36"/>
      <c r="S5" s="36"/>
      <c r="T5" s="36"/>
      <c r="U5" s="36"/>
      <c r="V5" s="36"/>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38"/>
      <c r="C7" s="38"/>
      <c r="D7" s="38"/>
      <c r="E7" s="38"/>
      <c r="F7" s="38"/>
      <c r="G7" s="38"/>
      <c r="H7" s="38"/>
      <c r="I7" s="38"/>
      <c r="J7" s="38"/>
      <c r="K7" s="38"/>
      <c r="L7" s="38"/>
      <c r="M7" s="38"/>
      <c r="N7" s="38"/>
      <c r="O7" s="38"/>
      <c r="P7" s="38"/>
      <c r="Q7" s="38"/>
      <c r="R7" s="38"/>
      <c r="S7" s="38"/>
      <c r="T7" s="38"/>
      <c r="U7" s="38"/>
      <c r="V7" s="38"/>
    </row>
    <row r="8" spans="1:22" x14ac:dyDescent="0.25">
      <c r="A8" s="35"/>
      <c r="B8" s="36" t="s">
        <v>1323</v>
      </c>
      <c r="C8" s="36"/>
      <c r="D8" s="36"/>
      <c r="E8" s="36"/>
      <c r="F8" s="36"/>
      <c r="G8" s="36"/>
      <c r="H8" s="36"/>
      <c r="I8" s="36"/>
      <c r="J8" s="36"/>
      <c r="K8" s="36"/>
      <c r="L8" s="36"/>
      <c r="M8" s="36"/>
      <c r="N8" s="36"/>
      <c r="O8" s="36"/>
      <c r="P8" s="36"/>
      <c r="Q8" s="36"/>
      <c r="R8" s="36"/>
      <c r="S8" s="36"/>
      <c r="T8" s="36"/>
      <c r="U8" s="36"/>
      <c r="V8" s="36"/>
    </row>
    <row r="9" spans="1:22" ht="38.25" customHeight="1" x14ac:dyDescent="0.25">
      <c r="A9" s="35"/>
      <c r="B9" s="40" t="s">
        <v>1324</v>
      </c>
      <c r="C9" s="40"/>
      <c r="D9" s="40"/>
      <c r="E9" s="40"/>
      <c r="F9" s="40"/>
      <c r="G9" s="40"/>
      <c r="H9" s="40"/>
      <c r="I9" s="40"/>
      <c r="J9" s="40"/>
      <c r="K9" s="40"/>
      <c r="L9" s="40"/>
      <c r="M9" s="40"/>
      <c r="N9" s="40"/>
      <c r="O9" s="40"/>
      <c r="P9" s="40"/>
      <c r="Q9" s="40"/>
      <c r="R9" s="40"/>
      <c r="S9" s="40"/>
      <c r="T9" s="40"/>
      <c r="U9" s="40"/>
      <c r="V9" s="40"/>
    </row>
    <row r="10" spans="1:22" ht="25.5" customHeight="1" x14ac:dyDescent="0.25">
      <c r="A10" s="35"/>
      <c r="B10" s="40" t="s">
        <v>1325</v>
      </c>
      <c r="C10" s="40"/>
      <c r="D10" s="40"/>
      <c r="E10" s="40"/>
      <c r="F10" s="40"/>
      <c r="G10" s="40"/>
      <c r="H10" s="40"/>
      <c r="I10" s="40"/>
      <c r="J10" s="40"/>
      <c r="K10" s="40"/>
      <c r="L10" s="40"/>
      <c r="M10" s="40"/>
      <c r="N10" s="40"/>
      <c r="O10" s="40"/>
      <c r="P10" s="40"/>
      <c r="Q10" s="40"/>
      <c r="R10" s="40"/>
      <c r="S10" s="40"/>
      <c r="T10" s="40"/>
      <c r="U10" s="40"/>
      <c r="V10" s="40"/>
    </row>
    <row r="11" spans="1:22" x14ac:dyDescent="0.25">
      <c r="A11" s="35"/>
      <c r="B11" s="41"/>
      <c r="C11" s="41"/>
      <c r="D11" s="41"/>
      <c r="E11" s="41"/>
      <c r="F11" s="41"/>
      <c r="G11" s="41"/>
      <c r="H11" s="41"/>
      <c r="I11" s="41"/>
      <c r="J11" s="41"/>
      <c r="K11" s="41"/>
      <c r="L11" s="41"/>
      <c r="M11" s="41"/>
      <c r="N11" s="41"/>
      <c r="O11" s="41"/>
      <c r="P11" s="41"/>
      <c r="Q11" s="41"/>
      <c r="R11" s="41"/>
      <c r="S11" s="41"/>
      <c r="T11" s="41"/>
      <c r="U11" s="41"/>
      <c r="V11" s="41"/>
    </row>
    <row r="12" spans="1:22" x14ac:dyDescent="0.25">
      <c r="A12" s="35"/>
      <c r="B12" s="4"/>
      <c r="C12" s="4"/>
      <c r="D12" s="4"/>
      <c r="E12" s="4"/>
      <c r="F12" s="4"/>
      <c r="G12" s="4"/>
      <c r="H12" s="4"/>
      <c r="I12" s="4"/>
      <c r="J12" s="4"/>
      <c r="K12" s="4"/>
      <c r="L12" s="4"/>
      <c r="M12" s="4"/>
      <c r="N12" s="4"/>
      <c r="O12" s="4"/>
      <c r="P12" s="4"/>
      <c r="Q12" s="4"/>
      <c r="R12" s="4"/>
      <c r="S12" s="4"/>
      <c r="T12" s="4"/>
      <c r="U12" s="4"/>
      <c r="V12" s="4"/>
    </row>
    <row r="13" spans="1:22" ht="15.75" thickBot="1" x14ac:dyDescent="0.3">
      <c r="A13" s="35"/>
      <c r="B13" s="68" t="s">
        <v>1326</v>
      </c>
      <c r="C13" s="17" t="s">
        <v>235</v>
      </c>
      <c r="D13" s="31" t="s">
        <v>1328</v>
      </c>
      <c r="E13" s="31"/>
      <c r="F13" s="31"/>
      <c r="G13" s="31"/>
      <c r="H13" s="31"/>
      <c r="I13" s="31"/>
      <c r="J13" s="31"/>
      <c r="K13" s="31"/>
      <c r="L13" s="31"/>
      <c r="M13" s="31"/>
      <c r="N13" s="31"/>
      <c r="O13" s="31"/>
      <c r="P13" s="31"/>
      <c r="Q13" s="31"/>
      <c r="R13" s="31"/>
      <c r="S13" s="31"/>
      <c r="T13" s="31"/>
      <c r="U13" s="31"/>
      <c r="V13" s="17"/>
    </row>
    <row r="14" spans="1:22" x14ac:dyDescent="0.25">
      <c r="A14" s="35"/>
      <c r="B14" s="68" t="s">
        <v>1327</v>
      </c>
      <c r="C14" s="75" t="s">
        <v>235</v>
      </c>
      <c r="D14" s="88" t="s">
        <v>1329</v>
      </c>
      <c r="E14" s="88"/>
      <c r="F14" s="77"/>
      <c r="G14" s="77"/>
      <c r="H14" s="88" t="s">
        <v>1330</v>
      </c>
      <c r="I14" s="88"/>
      <c r="J14" s="77"/>
      <c r="K14" s="77" t="s">
        <v>235</v>
      </c>
      <c r="L14" s="88" t="s">
        <v>1332</v>
      </c>
      <c r="M14" s="88"/>
      <c r="N14" s="77"/>
      <c r="O14" s="77"/>
      <c r="P14" s="88" t="s">
        <v>1333</v>
      </c>
      <c r="Q14" s="88"/>
      <c r="R14" s="77"/>
      <c r="S14" s="77"/>
      <c r="T14" s="88" t="s">
        <v>1335</v>
      </c>
      <c r="U14" s="88"/>
      <c r="V14" s="75"/>
    </row>
    <row r="15" spans="1:22" x14ac:dyDescent="0.25">
      <c r="A15" s="35"/>
      <c r="C15" s="75"/>
      <c r="D15" s="76"/>
      <c r="E15" s="76"/>
      <c r="F15" s="75"/>
      <c r="G15" s="75"/>
      <c r="H15" s="76" t="s">
        <v>1331</v>
      </c>
      <c r="I15" s="76"/>
      <c r="J15" s="75"/>
      <c r="K15" s="75"/>
      <c r="L15" s="76" t="s">
        <v>1330</v>
      </c>
      <c r="M15" s="76"/>
      <c r="N15" s="75"/>
      <c r="O15" s="75"/>
      <c r="P15" s="76" t="s">
        <v>1334</v>
      </c>
      <c r="Q15" s="76"/>
      <c r="R15" s="75"/>
      <c r="S15" s="75"/>
      <c r="T15" s="76"/>
      <c r="U15" s="76"/>
      <c r="V15" s="75"/>
    </row>
    <row r="16" spans="1:22" ht="15.75" thickBot="1" x14ac:dyDescent="0.3">
      <c r="A16" s="35"/>
      <c r="C16" s="75"/>
      <c r="D16" s="31"/>
      <c r="E16" s="31"/>
      <c r="F16" s="75"/>
      <c r="G16" s="75"/>
      <c r="H16" s="31"/>
      <c r="I16" s="31"/>
      <c r="J16" s="75"/>
      <c r="K16" s="75"/>
      <c r="L16" s="31" t="s">
        <v>1331</v>
      </c>
      <c r="M16" s="31"/>
      <c r="N16" s="75"/>
      <c r="O16" s="75"/>
      <c r="P16" s="31"/>
      <c r="Q16" s="31"/>
      <c r="R16" s="75"/>
      <c r="S16" s="75"/>
      <c r="T16" s="31"/>
      <c r="U16" s="31"/>
      <c r="V16" s="75"/>
    </row>
    <row r="17" spans="1:22" x14ac:dyDescent="0.25">
      <c r="A17" s="35"/>
      <c r="B17" s="17"/>
      <c r="C17" s="17" t="s">
        <v>235</v>
      </c>
      <c r="D17" s="79" t="s">
        <v>321</v>
      </c>
      <c r="E17" s="79"/>
      <c r="F17" s="17"/>
      <c r="G17" s="17"/>
      <c r="H17" s="79" t="s">
        <v>321</v>
      </c>
      <c r="I17" s="79"/>
      <c r="J17" s="17"/>
      <c r="K17" s="17" t="s">
        <v>235</v>
      </c>
      <c r="L17" s="79" t="s">
        <v>321</v>
      </c>
      <c r="M17" s="79"/>
      <c r="N17" s="17"/>
      <c r="O17" s="17"/>
      <c r="P17" s="79" t="s">
        <v>321</v>
      </c>
      <c r="Q17" s="79"/>
      <c r="R17" s="17"/>
      <c r="S17" s="17"/>
      <c r="T17" s="79" t="s">
        <v>321</v>
      </c>
      <c r="U17" s="79"/>
      <c r="V17" s="17"/>
    </row>
    <row r="18" spans="1:22" x14ac:dyDescent="0.25">
      <c r="A18" s="35"/>
      <c r="B18" s="20" t="s">
        <v>44</v>
      </c>
      <c r="C18" s="22" t="s">
        <v>235</v>
      </c>
      <c r="D18" s="62"/>
      <c r="E18" s="83" t="s">
        <v>396</v>
      </c>
      <c r="F18" s="62" t="s">
        <v>235</v>
      </c>
      <c r="G18" s="22"/>
      <c r="H18" s="61"/>
      <c r="I18" s="87">
        <v>4461</v>
      </c>
      <c r="J18" s="62" t="s">
        <v>235</v>
      </c>
      <c r="K18" s="22" t="s">
        <v>235</v>
      </c>
      <c r="L18" s="61"/>
      <c r="M18" s="87">
        <v>1986</v>
      </c>
      <c r="N18" s="62" t="s">
        <v>235</v>
      </c>
      <c r="O18" s="22"/>
      <c r="P18" s="61"/>
      <c r="Q18" s="80" t="s">
        <v>1336</v>
      </c>
      <c r="R18" s="62" t="s">
        <v>381</v>
      </c>
      <c r="S18" s="22"/>
      <c r="T18" s="61"/>
      <c r="U18" s="87">
        <v>5391</v>
      </c>
      <c r="V18" s="62" t="s">
        <v>235</v>
      </c>
    </row>
    <row r="19" spans="1:22" x14ac:dyDescent="0.25">
      <c r="A19" s="35"/>
      <c r="B19" s="27" t="s">
        <v>45</v>
      </c>
      <c r="C19" s="17" t="s">
        <v>235</v>
      </c>
      <c r="D19" s="4"/>
      <c r="E19" s="4"/>
      <c r="F19" s="4"/>
      <c r="G19" s="17"/>
      <c r="H19" s="4"/>
      <c r="I19" s="4"/>
      <c r="J19" s="4"/>
      <c r="K19" s="17" t="s">
        <v>235</v>
      </c>
      <c r="L19" s="4"/>
      <c r="M19" s="4"/>
      <c r="N19" s="4"/>
      <c r="O19" s="17"/>
      <c r="P19" s="4"/>
      <c r="Q19" s="4"/>
      <c r="R19" s="4"/>
      <c r="S19" s="17"/>
      <c r="T19" s="4"/>
      <c r="U19" s="4"/>
      <c r="V19" s="4"/>
    </row>
    <row r="20" spans="1:22" ht="25.5" x14ac:dyDescent="0.25">
      <c r="A20" s="35"/>
      <c r="B20" s="47" t="s">
        <v>46</v>
      </c>
      <c r="C20" s="22" t="s">
        <v>235</v>
      </c>
      <c r="D20" s="62"/>
      <c r="E20" s="83" t="s">
        <v>396</v>
      </c>
      <c r="F20" s="62" t="s">
        <v>235</v>
      </c>
      <c r="G20" s="22"/>
      <c r="H20" s="61"/>
      <c r="I20" s="87">
        <v>3752</v>
      </c>
      <c r="J20" s="62" t="s">
        <v>235</v>
      </c>
      <c r="K20" s="22" t="s">
        <v>235</v>
      </c>
      <c r="L20" s="61"/>
      <c r="M20" s="87">
        <v>1665</v>
      </c>
      <c r="N20" s="62" t="s">
        <v>235</v>
      </c>
      <c r="O20" s="22"/>
      <c r="P20" s="61"/>
      <c r="Q20" s="80" t="s">
        <v>1336</v>
      </c>
      <c r="R20" s="62" t="s">
        <v>381</v>
      </c>
      <c r="S20" s="22"/>
      <c r="T20" s="61"/>
      <c r="U20" s="87">
        <v>4361</v>
      </c>
      <c r="V20" s="62" t="s">
        <v>235</v>
      </c>
    </row>
    <row r="21" spans="1:22" x14ac:dyDescent="0.25">
      <c r="A21" s="35"/>
      <c r="B21" s="45" t="s">
        <v>47</v>
      </c>
      <c r="C21" s="17" t="s">
        <v>235</v>
      </c>
      <c r="D21" s="60"/>
      <c r="E21" s="81" t="s">
        <v>396</v>
      </c>
      <c r="F21" s="60" t="s">
        <v>235</v>
      </c>
      <c r="G21" s="17"/>
      <c r="H21" s="13"/>
      <c r="I21" s="72">
        <v>266</v>
      </c>
      <c r="J21" s="60" t="s">
        <v>235</v>
      </c>
      <c r="K21" s="17" t="s">
        <v>235</v>
      </c>
      <c r="L21" s="13"/>
      <c r="M21" s="72">
        <v>110</v>
      </c>
      <c r="N21" s="60" t="s">
        <v>235</v>
      </c>
      <c r="O21" s="17"/>
      <c r="P21" s="60"/>
      <c r="Q21" s="81" t="s">
        <v>396</v>
      </c>
      <c r="R21" s="60" t="s">
        <v>235</v>
      </c>
      <c r="S21" s="17"/>
      <c r="T21" s="13"/>
      <c r="U21" s="72">
        <v>376</v>
      </c>
      <c r="V21" s="60" t="s">
        <v>235</v>
      </c>
    </row>
    <row r="22" spans="1:22" x14ac:dyDescent="0.25">
      <c r="A22" s="35"/>
      <c r="B22" s="47" t="s">
        <v>48</v>
      </c>
      <c r="C22" s="22" t="s">
        <v>235</v>
      </c>
      <c r="D22" s="61"/>
      <c r="E22" s="80">
        <v>26</v>
      </c>
      <c r="F22" s="62" t="s">
        <v>235</v>
      </c>
      <c r="G22" s="22"/>
      <c r="H22" s="61"/>
      <c r="I22" s="80">
        <v>245</v>
      </c>
      <c r="J22" s="62" t="s">
        <v>235</v>
      </c>
      <c r="K22" s="22" t="s">
        <v>235</v>
      </c>
      <c r="L22" s="61"/>
      <c r="M22" s="80">
        <v>110</v>
      </c>
      <c r="N22" s="62" t="s">
        <v>235</v>
      </c>
      <c r="O22" s="22"/>
      <c r="P22" s="62"/>
      <c r="Q22" s="83" t="s">
        <v>396</v>
      </c>
      <c r="R22" s="62" t="s">
        <v>235</v>
      </c>
      <c r="S22" s="22"/>
      <c r="T22" s="61"/>
      <c r="U22" s="80">
        <v>381</v>
      </c>
      <c r="V22" s="62" t="s">
        <v>235</v>
      </c>
    </row>
    <row r="23" spans="1:22" ht="38.25" x14ac:dyDescent="0.25">
      <c r="A23" s="35"/>
      <c r="B23" s="45" t="s">
        <v>1337</v>
      </c>
      <c r="C23" s="17" t="s">
        <v>235</v>
      </c>
      <c r="D23" s="60"/>
      <c r="E23" s="81" t="s">
        <v>396</v>
      </c>
      <c r="F23" s="60" t="s">
        <v>235</v>
      </c>
      <c r="G23" s="17"/>
      <c r="H23" s="13"/>
      <c r="I23" s="72">
        <v>10</v>
      </c>
      <c r="J23" s="60" t="s">
        <v>235</v>
      </c>
      <c r="K23" s="17" t="s">
        <v>235</v>
      </c>
      <c r="L23" s="13"/>
      <c r="M23" s="72">
        <v>12</v>
      </c>
      <c r="N23" s="60" t="s">
        <v>235</v>
      </c>
      <c r="O23" s="17"/>
      <c r="P23" s="60"/>
      <c r="Q23" s="81" t="s">
        <v>396</v>
      </c>
      <c r="R23" s="60" t="s">
        <v>235</v>
      </c>
      <c r="S23" s="17"/>
      <c r="T23" s="13"/>
      <c r="U23" s="72">
        <v>22</v>
      </c>
      <c r="V23" s="60" t="s">
        <v>235</v>
      </c>
    </row>
    <row r="24" spans="1:22" x14ac:dyDescent="0.25">
      <c r="A24" s="35"/>
      <c r="B24" s="47" t="s">
        <v>971</v>
      </c>
      <c r="C24" s="22" t="s">
        <v>235</v>
      </c>
      <c r="D24" s="62"/>
      <c r="E24" s="83" t="s">
        <v>396</v>
      </c>
      <c r="F24" s="62" t="s">
        <v>235</v>
      </c>
      <c r="G24" s="22"/>
      <c r="H24" s="61"/>
      <c r="I24" s="80">
        <v>6</v>
      </c>
      <c r="J24" s="62" t="s">
        <v>235</v>
      </c>
      <c r="K24" s="22" t="s">
        <v>235</v>
      </c>
      <c r="L24" s="61"/>
      <c r="M24" s="80">
        <v>12</v>
      </c>
      <c r="N24" s="62" t="s">
        <v>235</v>
      </c>
      <c r="O24" s="22"/>
      <c r="P24" s="62"/>
      <c r="Q24" s="83" t="s">
        <v>396</v>
      </c>
      <c r="R24" s="62" t="s">
        <v>235</v>
      </c>
      <c r="S24" s="22"/>
      <c r="T24" s="61"/>
      <c r="U24" s="80">
        <v>18</v>
      </c>
      <c r="V24" s="62" t="s">
        <v>235</v>
      </c>
    </row>
    <row r="25" spans="1:22" ht="15.75" thickBot="1" x14ac:dyDescent="0.3">
      <c r="A25" s="35"/>
      <c r="B25" s="45" t="s">
        <v>757</v>
      </c>
      <c r="C25" s="17" t="s">
        <v>235</v>
      </c>
      <c r="D25" s="13"/>
      <c r="E25" s="72" t="s">
        <v>504</v>
      </c>
      <c r="F25" s="60" t="s">
        <v>381</v>
      </c>
      <c r="G25" s="17"/>
      <c r="H25" s="13"/>
      <c r="I25" s="72">
        <v>40</v>
      </c>
      <c r="J25" s="60" t="s">
        <v>235</v>
      </c>
      <c r="K25" s="17" t="s">
        <v>235</v>
      </c>
      <c r="L25" s="13"/>
      <c r="M25" s="72">
        <v>35</v>
      </c>
      <c r="N25" s="60" t="s">
        <v>235</v>
      </c>
      <c r="O25" s="17"/>
      <c r="P25" s="60"/>
      <c r="Q25" s="81" t="s">
        <v>396</v>
      </c>
      <c r="R25" s="60" t="s">
        <v>235</v>
      </c>
      <c r="S25" s="17"/>
      <c r="T25" s="13"/>
      <c r="U25" s="72">
        <v>72</v>
      </c>
      <c r="V25" s="60" t="s">
        <v>235</v>
      </c>
    </row>
    <row r="26" spans="1:22" x14ac:dyDescent="0.25">
      <c r="A26" s="35"/>
      <c r="B26" s="16"/>
      <c r="C26" s="16" t="s">
        <v>235</v>
      </c>
      <c r="D26" s="58"/>
      <c r="E26" s="58"/>
      <c r="F26" s="16"/>
      <c r="G26" s="16"/>
      <c r="H26" s="58"/>
      <c r="I26" s="58"/>
      <c r="J26" s="16"/>
      <c r="K26" s="16" t="s">
        <v>235</v>
      </c>
      <c r="L26" s="58"/>
      <c r="M26" s="58"/>
      <c r="N26" s="16"/>
      <c r="O26" s="16"/>
      <c r="P26" s="58"/>
      <c r="Q26" s="58"/>
      <c r="R26" s="16"/>
      <c r="S26" s="16"/>
      <c r="T26" s="58"/>
      <c r="U26" s="58"/>
      <c r="V26" s="16"/>
    </row>
    <row r="27" spans="1:22" ht="15.75" thickBot="1" x14ac:dyDescent="0.3">
      <c r="A27" s="35"/>
      <c r="B27" s="23"/>
      <c r="C27" s="22" t="s">
        <v>235</v>
      </c>
      <c r="D27" s="61"/>
      <c r="E27" s="80">
        <v>23</v>
      </c>
      <c r="F27" s="62" t="s">
        <v>235</v>
      </c>
      <c r="G27" s="22"/>
      <c r="H27" s="61"/>
      <c r="I27" s="87">
        <v>4319</v>
      </c>
      <c r="J27" s="62" t="s">
        <v>235</v>
      </c>
      <c r="K27" s="22" t="s">
        <v>235</v>
      </c>
      <c r="L27" s="61"/>
      <c r="M27" s="87">
        <v>1944</v>
      </c>
      <c r="N27" s="62" t="s">
        <v>235</v>
      </c>
      <c r="O27" s="22"/>
      <c r="P27" s="61"/>
      <c r="Q27" s="80" t="s">
        <v>1336</v>
      </c>
      <c r="R27" s="62" t="s">
        <v>381</v>
      </c>
      <c r="S27" s="22"/>
      <c r="T27" s="61"/>
      <c r="U27" s="87">
        <v>5230</v>
      </c>
      <c r="V27" s="62" t="s">
        <v>235</v>
      </c>
    </row>
    <row r="28" spans="1:22" x14ac:dyDescent="0.25">
      <c r="A28" s="35"/>
      <c r="B28" s="16"/>
      <c r="C28" s="16" t="s">
        <v>235</v>
      </c>
      <c r="D28" s="58"/>
      <c r="E28" s="58"/>
      <c r="F28" s="16"/>
      <c r="G28" s="16"/>
      <c r="H28" s="58"/>
      <c r="I28" s="58"/>
      <c r="J28" s="16"/>
      <c r="K28" s="16" t="s">
        <v>235</v>
      </c>
      <c r="L28" s="58"/>
      <c r="M28" s="58"/>
      <c r="N28" s="16"/>
      <c r="O28" s="16"/>
      <c r="P28" s="58"/>
      <c r="Q28" s="58"/>
      <c r="R28" s="16"/>
      <c r="S28" s="16"/>
      <c r="T28" s="58"/>
      <c r="U28" s="58"/>
      <c r="V28" s="16"/>
    </row>
    <row r="29" spans="1:22" x14ac:dyDescent="0.25">
      <c r="A29" s="35"/>
      <c r="B29" s="27" t="s">
        <v>1302</v>
      </c>
      <c r="C29" s="17" t="s">
        <v>235</v>
      </c>
      <c r="D29" s="13"/>
      <c r="E29" s="72" t="s">
        <v>919</v>
      </c>
      <c r="F29" s="60" t="s">
        <v>381</v>
      </c>
      <c r="G29" s="17"/>
      <c r="H29" s="13"/>
      <c r="I29" s="72">
        <v>142</v>
      </c>
      <c r="J29" s="60" t="s">
        <v>235</v>
      </c>
      <c r="K29" s="17" t="s">
        <v>235</v>
      </c>
      <c r="L29" s="13"/>
      <c r="M29" s="72">
        <v>42</v>
      </c>
      <c r="N29" s="60" t="s">
        <v>235</v>
      </c>
      <c r="O29" s="17"/>
      <c r="P29" s="60"/>
      <c r="Q29" s="81" t="s">
        <v>396</v>
      </c>
      <c r="R29" s="60" t="s">
        <v>235</v>
      </c>
      <c r="S29" s="17"/>
      <c r="T29" s="13"/>
      <c r="U29" s="72">
        <v>161</v>
      </c>
      <c r="V29" s="60" t="s">
        <v>235</v>
      </c>
    </row>
    <row r="30" spans="1:22" ht="15.75" thickBot="1" x14ac:dyDescent="0.3">
      <c r="A30" s="35"/>
      <c r="B30" s="20" t="s">
        <v>1338</v>
      </c>
      <c r="C30" s="22" t="s">
        <v>235</v>
      </c>
      <c r="D30" s="61"/>
      <c r="E30" s="80">
        <v>96</v>
      </c>
      <c r="F30" s="62" t="s">
        <v>235</v>
      </c>
      <c r="G30" s="22"/>
      <c r="H30" s="61"/>
      <c r="I30" s="80">
        <v>20</v>
      </c>
      <c r="J30" s="62" t="s">
        <v>235</v>
      </c>
      <c r="K30" s="22" t="s">
        <v>235</v>
      </c>
      <c r="L30" s="61"/>
      <c r="M30" s="80" t="s">
        <v>1339</v>
      </c>
      <c r="N30" s="62" t="s">
        <v>381</v>
      </c>
      <c r="O30" s="22"/>
      <c r="P30" s="62"/>
      <c r="Q30" s="83" t="s">
        <v>396</v>
      </c>
      <c r="R30" s="62" t="s">
        <v>235</v>
      </c>
      <c r="S30" s="22"/>
      <c r="T30" s="61"/>
      <c r="U30" s="80">
        <v>89</v>
      </c>
      <c r="V30" s="62" t="s">
        <v>235</v>
      </c>
    </row>
    <row r="31" spans="1:22" x14ac:dyDescent="0.25">
      <c r="A31" s="35"/>
      <c r="B31" s="16"/>
      <c r="C31" s="16" t="s">
        <v>235</v>
      </c>
      <c r="D31" s="58"/>
      <c r="E31" s="58"/>
      <c r="F31" s="16"/>
      <c r="G31" s="16"/>
      <c r="H31" s="58"/>
      <c r="I31" s="58"/>
      <c r="J31" s="16"/>
      <c r="K31" s="16" t="s">
        <v>235</v>
      </c>
      <c r="L31" s="58"/>
      <c r="M31" s="58"/>
      <c r="N31" s="16"/>
      <c r="O31" s="16"/>
      <c r="P31" s="58"/>
      <c r="Q31" s="58"/>
      <c r="R31" s="16"/>
      <c r="S31" s="16"/>
      <c r="T31" s="58"/>
      <c r="U31" s="58"/>
      <c r="V31" s="16"/>
    </row>
    <row r="32" spans="1:22" ht="25.5" x14ac:dyDescent="0.25">
      <c r="A32" s="35"/>
      <c r="B32" s="27" t="s">
        <v>1340</v>
      </c>
      <c r="C32" s="17" t="s">
        <v>235</v>
      </c>
      <c r="D32" s="13"/>
      <c r="E32" s="72" t="s">
        <v>573</v>
      </c>
      <c r="F32" s="60" t="s">
        <v>381</v>
      </c>
      <c r="G32" s="17"/>
      <c r="H32" s="13"/>
      <c r="I32" s="72">
        <v>122</v>
      </c>
      <c r="J32" s="60" t="s">
        <v>235</v>
      </c>
      <c r="K32" s="17" t="s">
        <v>235</v>
      </c>
      <c r="L32" s="13"/>
      <c r="M32" s="72">
        <v>69</v>
      </c>
      <c r="N32" s="60" t="s">
        <v>235</v>
      </c>
      <c r="O32" s="17"/>
      <c r="P32" s="60"/>
      <c r="Q32" s="81" t="s">
        <v>396</v>
      </c>
      <c r="R32" s="60" t="s">
        <v>235</v>
      </c>
      <c r="S32" s="17"/>
      <c r="T32" s="13"/>
      <c r="U32" s="72">
        <v>72</v>
      </c>
      <c r="V32" s="60" t="s">
        <v>235</v>
      </c>
    </row>
    <row r="33" spans="1:22" x14ac:dyDescent="0.25">
      <c r="A33" s="35"/>
      <c r="B33" s="20" t="s">
        <v>805</v>
      </c>
      <c r="C33" s="22" t="s">
        <v>235</v>
      </c>
      <c r="D33" s="61"/>
      <c r="E33" s="80" t="s">
        <v>797</v>
      </c>
      <c r="F33" s="62" t="s">
        <v>381</v>
      </c>
      <c r="G33" s="22"/>
      <c r="H33" s="61"/>
      <c r="I33" s="80">
        <v>7</v>
      </c>
      <c r="J33" s="62" t="s">
        <v>235</v>
      </c>
      <c r="K33" s="22" t="s">
        <v>235</v>
      </c>
      <c r="L33" s="61"/>
      <c r="M33" s="80">
        <v>27</v>
      </c>
      <c r="N33" s="62" t="s">
        <v>235</v>
      </c>
      <c r="O33" s="22"/>
      <c r="P33" s="62"/>
      <c r="Q33" s="83" t="s">
        <v>396</v>
      </c>
      <c r="R33" s="62" t="s">
        <v>235</v>
      </c>
      <c r="S33" s="22"/>
      <c r="T33" s="61"/>
      <c r="U33" s="80" t="s">
        <v>790</v>
      </c>
      <c r="V33" s="62" t="s">
        <v>381</v>
      </c>
    </row>
    <row r="34" spans="1:22" x14ac:dyDescent="0.25">
      <c r="A34" s="35"/>
      <c r="B34" s="27" t="s">
        <v>56</v>
      </c>
      <c r="C34" s="17" t="s">
        <v>235</v>
      </c>
      <c r="D34" s="60"/>
      <c r="E34" s="81" t="s">
        <v>396</v>
      </c>
      <c r="F34" s="60" t="s">
        <v>235</v>
      </c>
      <c r="G34" s="17"/>
      <c r="H34" s="60"/>
      <c r="I34" s="81" t="s">
        <v>396</v>
      </c>
      <c r="J34" s="60" t="s">
        <v>235</v>
      </c>
      <c r="K34" s="17" t="s">
        <v>235</v>
      </c>
      <c r="L34" s="13"/>
      <c r="M34" s="72">
        <v>1</v>
      </c>
      <c r="N34" s="60" t="s">
        <v>235</v>
      </c>
      <c r="O34" s="17"/>
      <c r="P34" s="60"/>
      <c r="Q34" s="81" t="s">
        <v>396</v>
      </c>
      <c r="R34" s="60" t="s">
        <v>235</v>
      </c>
      <c r="S34" s="17"/>
      <c r="T34" s="13"/>
      <c r="U34" s="72">
        <v>1</v>
      </c>
      <c r="V34" s="60" t="s">
        <v>235</v>
      </c>
    </row>
    <row r="35" spans="1:22" ht="26.25" thickBot="1" x14ac:dyDescent="0.3">
      <c r="A35" s="35"/>
      <c r="B35" s="20" t="s">
        <v>1341</v>
      </c>
      <c r="C35" s="22" t="s">
        <v>235</v>
      </c>
      <c r="D35" s="61"/>
      <c r="E35" s="80">
        <v>156</v>
      </c>
      <c r="F35" s="62" t="s">
        <v>235</v>
      </c>
      <c r="G35" s="22"/>
      <c r="H35" s="61"/>
      <c r="I35" s="80">
        <v>41</v>
      </c>
      <c r="J35" s="62" t="s">
        <v>235</v>
      </c>
      <c r="K35" s="22" t="s">
        <v>235</v>
      </c>
      <c r="L35" s="62"/>
      <c r="M35" s="83" t="s">
        <v>396</v>
      </c>
      <c r="N35" s="62" t="s">
        <v>235</v>
      </c>
      <c r="O35" s="22"/>
      <c r="P35" s="61"/>
      <c r="Q35" s="80" t="s">
        <v>1342</v>
      </c>
      <c r="R35" s="62" t="s">
        <v>381</v>
      </c>
      <c r="S35" s="22"/>
      <c r="T35" s="62"/>
      <c r="U35" s="83" t="s">
        <v>396</v>
      </c>
      <c r="V35" s="62" t="s">
        <v>235</v>
      </c>
    </row>
    <row r="36" spans="1:22" x14ac:dyDescent="0.25">
      <c r="A36" s="35"/>
      <c r="B36" s="16"/>
      <c r="C36" s="16" t="s">
        <v>235</v>
      </c>
      <c r="D36" s="58"/>
      <c r="E36" s="58"/>
      <c r="F36" s="16"/>
      <c r="G36" s="16"/>
      <c r="H36" s="58"/>
      <c r="I36" s="58"/>
      <c r="J36" s="16"/>
      <c r="K36" s="16" t="s">
        <v>235</v>
      </c>
      <c r="L36" s="58"/>
      <c r="M36" s="58"/>
      <c r="N36" s="16"/>
      <c r="O36" s="16"/>
      <c r="P36" s="58"/>
      <c r="Q36" s="58"/>
      <c r="R36" s="16"/>
      <c r="S36" s="16"/>
      <c r="T36" s="58"/>
      <c r="U36" s="58"/>
      <c r="V36" s="16"/>
    </row>
    <row r="37" spans="1:22" x14ac:dyDescent="0.25">
      <c r="A37" s="35"/>
      <c r="B37" s="27" t="s">
        <v>57</v>
      </c>
      <c r="C37" s="17" t="s">
        <v>235</v>
      </c>
      <c r="D37" s="13"/>
      <c r="E37" s="72">
        <v>91</v>
      </c>
      <c r="F37" s="60" t="s">
        <v>235</v>
      </c>
      <c r="G37" s="17"/>
      <c r="H37" s="13"/>
      <c r="I37" s="72">
        <v>156</v>
      </c>
      <c r="J37" s="60" t="s">
        <v>235</v>
      </c>
      <c r="K37" s="17" t="s">
        <v>235</v>
      </c>
      <c r="L37" s="13"/>
      <c r="M37" s="72">
        <v>41</v>
      </c>
      <c r="N37" s="60" t="s">
        <v>235</v>
      </c>
      <c r="O37" s="17"/>
      <c r="P37" s="13"/>
      <c r="Q37" s="72" t="s">
        <v>1342</v>
      </c>
      <c r="R37" s="60" t="s">
        <v>381</v>
      </c>
      <c r="S37" s="17"/>
      <c r="T37" s="13"/>
      <c r="U37" s="72">
        <v>91</v>
      </c>
      <c r="V37" s="60" t="s">
        <v>235</v>
      </c>
    </row>
    <row r="38" spans="1:22" ht="15.75" thickBot="1" x14ac:dyDescent="0.3">
      <c r="A38" s="35"/>
      <c r="B38" s="20" t="s">
        <v>1343</v>
      </c>
      <c r="C38" s="22" t="s">
        <v>235</v>
      </c>
      <c r="D38" s="61"/>
      <c r="E38" s="80">
        <v>4</v>
      </c>
      <c r="F38" s="62" t="s">
        <v>235</v>
      </c>
      <c r="G38" s="22"/>
      <c r="H38" s="61"/>
      <c r="I38" s="80">
        <v>26</v>
      </c>
      <c r="J38" s="62" t="s">
        <v>235</v>
      </c>
      <c r="K38" s="22" t="s">
        <v>235</v>
      </c>
      <c r="L38" s="61"/>
      <c r="M38" s="80">
        <v>33</v>
      </c>
      <c r="N38" s="62" t="s">
        <v>235</v>
      </c>
      <c r="O38" s="22"/>
      <c r="P38" s="62"/>
      <c r="Q38" s="83" t="s">
        <v>396</v>
      </c>
      <c r="R38" s="62" t="s">
        <v>235</v>
      </c>
      <c r="S38" s="22"/>
      <c r="T38" s="61"/>
      <c r="U38" s="80">
        <v>63</v>
      </c>
      <c r="V38" s="62" t="s">
        <v>235</v>
      </c>
    </row>
    <row r="39" spans="1:22" x14ac:dyDescent="0.25">
      <c r="A39" s="35"/>
      <c r="B39" s="16"/>
      <c r="C39" s="16" t="s">
        <v>235</v>
      </c>
      <c r="D39" s="58"/>
      <c r="E39" s="58"/>
      <c r="F39" s="16"/>
      <c r="G39" s="16"/>
      <c r="H39" s="58"/>
      <c r="I39" s="58"/>
      <c r="J39" s="16"/>
      <c r="K39" s="16" t="s">
        <v>235</v>
      </c>
      <c r="L39" s="58"/>
      <c r="M39" s="58"/>
      <c r="N39" s="16"/>
      <c r="O39" s="16"/>
      <c r="P39" s="58"/>
      <c r="Q39" s="58"/>
      <c r="R39" s="16"/>
      <c r="S39" s="16"/>
      <c r="T39" s="58"/>
      <c r="U39" s="58"/>
      <c r="V39" s="16"/>
    </row>
    <row r="40" spans="1:22" ht="15.75" thickBot="1" x14ac:dyDescent="0.3">
      <c r="A40" s="35"/>
      <c r="B40" s="27" t="s">
        <v>69</v>
      </c>
      <c r="C40" s="17" t="s">
        <v>235</v>
      </c>
      <c r="D40" s="13"/>
      <c r="E40" s="72">
        <v>95</v>
      </c>
      <c r="F40" s="60" t="s">
        <v>235</v>
      </c>
      <c r="G40" s="17"/>
      <c r="H40" s="13"/>
      <c r="I40" s="72">
        <v>182</v>
      </c>
      <c r="J40" s="60" t="s">
        <v>235</v>
      </c>
      <c r="K40" s="17" t="s">
        <v>235</v>
      </c>
      <c r="L40" s="13"/>
      <c r="M40" s="72">
        <v>74</v>
      </c>
      <c r="N40" s="60" t="s">
        <v>235</v>
      </c>
      <c r="O40" s="17"/>
      <c r="P40" s="13"/>
      <c r="Q40" s="72" t="s">
        <v>1342</v>
      </c>
      <c r="R40" s="60" t="s">
        <v>381</v>
      </c>
      <c r="S40" s="17"/>
      <c r="T40" s="13"/>
      <c r="U40" s="72">
        <v>154</v>
      </c>
      <c r="V40" s="60" t="s">
        <v>235</v>
      </c>
    </row>
    <row r="41" spans="1:22" ht="15.75" thickTop="1" x14ac:dyDescent="0.25">
      <c r="A41" s="35"/>
      <c r="B41" s="16"/>
      <c r="C41" s="16" t="s">
        <v>235</v>
      </c>
      <c r="D41" s="73"/>
      <c r="E41" s="73"/>
      <c r="F41" s="16"/>
      <c r="G41" s="16"/>
      <c r="H41" s="73"/>
      <c r="I41" s="73"/>
      <c r="J41" s="16"/>
      <c r="K41" s="16" t="s">
        <v>235</v>
      </c>
      <c r="L41" s="73"/>
      <c r="M41" s="73"/>
      <c r="N41" s="16"/>
      <c r="O41" s="16"/>
      <c r="P41" s="73"/>
      <c r="Q41" s="73"/>
      <c r="R41" s="16"/>
      <c r="S41" s="16"/>
      <c r="T41" s="73"/>
      <c r="U41" s="73"/>
      <c r="V41" s="16"/>
    </row>
    <row r="42" spans="1:22" x14ac:dyDescent="0.25">
      <c r="A42" s="35"/>
      <c r="B42" s="41"/>
      <c r="C42" s="41"/>
      <c r="D42" s="41"/>
      <c r="E42" s="41"/>
      <c r="F42" s="41"/>
      <c r="G42" s="41"/>
      <c r="H42" s="41"/>
      <c r="I42" s="41"/>
      <c r="J42" s="41"/>
      <c r="K42" s="41"/>
      <c r="L42" s="41"/>
      <c r="M42" s="41"/>
      <c r="N42" s="41"/>
      <c r="O42" s="41"/>
      <c r="P42" s="41"/>
      <c r="Q42" s="41"/>
      <c r="R42" s="41"/>
      <c r="S42" s="41"/>
      <c r="T42" s="41"/>
      <c r="U42" s="41"/>
      <c r="V42" s="41"/>
    </row>
    <row r="43" spans="1:22" x14ac:dyDescent="0.25">
      <c r="A43" s="35"/>
      <c r="B43" s="4"/>
      <c r="C43" s="4"/>
      <c r="D43" s="4"/>
      <c r="E43" s="4"/>
      <c r="F43" s="4"/>
      <c r="G43" s="4"/>
      <c r="H43" s="4"/>
      <c r="I43" s="4"/>
      <c r="J43" s="4"/>
      <c r="K43" s="4"/>
      <c r="L43" s="4"/>
      <c r="M43" s="4"/>
      <c r="N43" s="4"/>
      <c r="O43" s="4"/>
      <c r="P43" s="4"/>
      <c r="Q43" s="4"/>
      <c r="R43" s="4"/>
      <c r="S43" s="4"/>
      <c r="T43" s="4"/>
      <c r="U43" s="4"/>
      <c r="V43" s="4"/>
    </row>
    <row r="44" spans="1:22" ht="15.75" thickBot="1" x14ac:dyDescent="0.3">
      <c r="A44" s="35"/>
      <c r="B44" s="68" t="s">
        <v>1344</v>
      </c>
      <c r="C44" s="17" t="s">
        <v>235</v>
      </c>
      <c r="D44" s="31" t="s">
        <v>1346</v>
      </c>
      <c r="E44" s="31"/>
      <c r="F44" s="31"/>
      <c r="G44" s="31"/>
      <c r="H44" s="31"/>
      <c r="I44" s="31"/>
      <c r="J44" s="31"/>
      <c r="K44" s="31"/>
      <c r="L44" s="31"/>
      <c r="M44" s="31"/>
      <c r="N44" s="31"/>
      <c r="O44" s="31"/>
      <c r="P44" s="31"/>
      <c r="Q44" s="31"/>
      <c r="R44" s="31"/>
      <c r="S44" s="31"/>
      <c r="T44" s="31"/>
      <c r="U44" s="31"/>
      <c r="V44" s="17"/>
    </row>
    <row r="45" spans="1:22" x14ac:dyDescent="0.25">
      <c r="A45" s="35"/>
      <c r="B45" s="68" t="s">
        <v>1345</v>
      </c>
      <c r="C45" s="75" t="s">
        <v>235</v>
      </c>
      <c r="D45" s="88" t="s">
        <v>1329</v>
      </c>
      <c r="E45" s="88"/>
      <c r="F45" s="77"/>
      <c r="G45" s="77"/>
      <c r="H45" s="88" t="s">
        <v>1330</v>
      </c>
      <c r="I45" s="88"/>
      <c r="J45" s="77"/>
      <c r="K45" s="77"/>
      <c r="L45" s="88" t="s">
        <v>1332</v>
      </c>
      <c r="M45" s="88"/>
      <c r="N45" s="77"/>
      <c r="O45" s="77"/>
      <c r="P45" s="88" t="s">
        <v>1333</v>
      </c>
      <c r="Q45" s="88"/>
      <c r="R45" s="77"/>
      <c r="S45" s="77"/>
      <c r="T45" s="88" t="s">
        <v>1335</v>
      </c>
      <c r="U45" s="88"/>
      <c r="V45" s="75"/>
    </row>
    <row r="46" spans="1:22" x14ac:dyDescent="0.25">
      <c r="A46" s="35"/>
      <c r="C46" s="75"/>
      <c r="D46" s="76"/>
      <c r="E46" s="76"/>
      <c r="F46" s="75"/>
      <c r="G46" s="75"/>
      <c r="H46" s="76" t="s">
        <v>1331</v>
      </c>
      <c r="I46" s="76"/>
      <c r="J46" s="75"/>
      <c r="K46" s="75"/>
      <c r="L46" s="76" t="s">
        <v>1330</v>
      </c>
      <c r="M46" s="76"/>
      <c r="N46" s="75"/>
      <c r="O46" s="75"/>
      <c r="P46" s="76" t="s">
        <v>1334</v>
      </c>
      <c r="Q46" s="76"/>
      <c r="R46" s="75"/>
      <c r="S46" s="75"/>
      <c r="T46" s="76"/>
      <c r="U46" s="76"/>
      <c r="V46" s="75"/>
    </row>
    <row r="47" spans="1:22" ht="15.75" thickBot="1" x14ac:dyDescent="0.3">
      <c r="A47" s="35"/>
      <c r="C47" s="75"/>
      <c r="D47" s="31"/>
      <c r="E47" s="31"/>
      <c r="F47" s="75"/>
      <c r="G47" s="75"/>
      <c r="H47" s="31"/>
      <c r="I47" s="31"/>
      <c r="J47" s="75"/>
      <c r="K47" s="75"/>
      <c r="L47" s="31" t="s">
        <v>1331</v>
      </c>
      <c r="M47" s="31"/>
      <c r="N47" s="75"/>
      <c r="O47" s="75"/>
      <c r="P47" s="31"/>
      <c r="Q47" s="31"/>
      <c r="R47" s="75"/>
      <c r="S47" s="75"/>
      <c r="T47" s="31"/>
      <c r="U47" s="31"/>
      <c r="V47" s="75"/>
    </row>
    <row r="48" spans="1:22" x14ac:dyDescent="0.25">
      <c r="A48" s="35"/>
      <c r="B48" s="17"/>
      <c r="C48" s="17" t="s">
        <v>235</v>
      </c>
      <c r="D48" s="79" t="s">
        <v>321</v>
      </c>
      <c r="E48" s="79"/>
      <c r="F48" s="17"/>
      <c r="G48" s="17"/>
      <c r="H48" s="79" t="s">
        <v>321</v>
      </c>
      <c r="I48" s="79"/>
      <c r="J48" s="17"/>
      <c r="K48" s="17"/>
      <c r="L48" s="79" t="s">
        <v>321</v>
      </c>
      <c r="M48" s="79"/>
      <c r="N48" s="17"/>
      <c r="O48" s="17"/>
      <c r="P48" s="79" t="s">
        <v>321</v>
      </c>
      <c r="Q48" s="79"/>
      <c r="R48" s="17"/>
      <c r="S48" s="17"/>
      <c r="T48" s="79" t="s">
        <v>321</v>
      </c>
      <c r="U48" s="79"/>
      <c r="V48" s="17"/>
    </row>
    <row r="49" spans="1:22" x14ac:dyDescent="0.25">
      <c r="A49" s="35"/>
      <c r="B49" s="20" t="s">
        <v>44</v>
      </c>
      <c r="C49" s="22" t="s">
        <v>235</v>
      </c>
      <c r="D49" s="50"/>
      <c r="E49" s="84" t="s">
        <v>396</v>
      </c>
      <c r="F49" s="50" t="s">
        <v>235</v>
      </c>
      <c r="G49" s="22"/>
      <c r="H49" s="48"/>
      <c r="I49" s="69">
        <v>4550</v>
      </c>
      <c r="J49" s="50" t="s">
        <v>235</v>
      </c>
      <c r="K49" s="22"/>
      <c r="L49" s="48"/>
      <c r="M49" s="69">
        <v>1918</v>
      </c>
      <c r="N49" s="50" t="s">
        <v>235</v>
      </c>
      <c r="O49" s="22"/>
      <c r="P49" s="48"/>
      <c r="Q49" s="49" t="s">
        <v>1347</v>
      </c>
      <c r="R49" s="50" t="s">
        <v>381</v>
      </c>
      <c r="S49" s="22"/>
      <c r="T49" s="48"/>
      <c r="U49" s="69">
        <v>5482</v>
      </c>
      <c r="V49" s="50" t="s">
        <v>235</v>
      </c>
    </row>
    <row r="50" spans="1:22" x14ac:dyDescent="0.25">
      <c r="A50" s="35"/>
      <c r="B50" s="27" t="s">
        <v>45</v>
      </c>
      <c r="C50" s="17" t="s">
        <v>235</v>
      </c>
      <c r="D50" s="4"/>
      <c r="E50" s="4"/>
      <c r="F50" s="4"/>
      <c r="G50" s="17"/>
      <c r="H50" s="4"/>
      <c r="I50" s="4"/>
      <c r="J50" s="4"/>
      <c r="K50" s="17"/>
      <c r="L50" s="4"/>
      <c r="M50" s="4"/>
      <c r="N50" s="4"/>
      <c r="O50" s="17"/>
      <c r="P50" s="4"/>
      <c r="Q50" s="4"/>
      <c r="R50" s="4"/>
      <c r="S50" s="17"/>
      <c r="T50" s="4"/>
      <c r="U50" s="4"/>
      <c r="V50" s="4"/>
    </row>
    <row r="51" spans="1:22" ht="25.5" x14ac:dyDescent="0.25">
      <c r="A51" s="35"/>
      <c r="B51" s="47" t="s">
        <v>46</v>
      </c>
      <c r="C51" s="22" t="s">
        <v>235</v>
      </c>
      <c r="D51" s="50"/>
      <c r="E51" s="84" t="s">
        <v>396</v>
      </c>
      <c r="F51" s="50" t="s">
        <v>235</v>
      </c>
      <c r="G51" s="22"/>
      <c r="H51" s="48"/>
      <c r="I51" s="69">
        <v>3682</v>
      </c>
      <c r="J51" s="50" t="s">
        <v>235</v>
      </c>
      <c r="K51" s="22"/>
      <c r="L51" s="48"/>
      <c r="M51" s="69">
        <v>1625</v>
      </c>
      <c r="N51" s="50" t="s">
        <v>235</v>
      </c>
      <c r="O51" s="22"/>
      <c r="P51" s="48"/>
      <c r="Q51" s="49" t="s">
        <v>1347</v>
      </c>
      <c r="R51" s="50" t="s">
        <v>381</v>
      </c>
      <c r="S51" s="22"/>
      <c r="T51" s="48"/>
      <c r="U51" s="69">
        <v>4321</v>
      </c>
      <c r="V51" s="50" t="s">
        <v>235</v>
      </c>
    </row>
    <row r="52" spans="1:22" x14ac:dyDescent="0.25">
      <c r="A52" s="35"/>
      <c r="B52" s="45" t="s">
        <v>47</v>
      </c>
      <c r="C52" s="17" t="s">
        <v>235</v>
      </c>
      <c r="D52" s="14"/>
      <c r="E52" s="82" t="s">
        <v>396</v>
      </c>
      <c r="F52" s="14" t="s">
        <v>235</v>
      </c>
      <c r="G52" s="17"/>
      <c r="H52" s="15"/>
      <c r="I52" s="46">
        <v>298</v>
      </c>
      <c r="J52" s="14" t="s">
        <v>235</v>
      </c>
      <c r="K52" s="17"/>
      <c r="L52" s="15"/>
      <c r="M52" s="46">
        <v>87</v>
      </c>
      <c r="N52" s="14" t="s">
        <v>235</v>
      </c>
      <c r="O52" s="17"/>
      <c r="P52" s="14"/>
      <c r="Q52" s="82" t="s">
        <v>396</v>
      </c>
      <c r="R52" s="14" t="s">
        <v>235</v>
      </c>
      <c r="S52" s="17"/>
      <c r="T52" s="15"/>
      <c r="U52" s="46">
        <v>385</v>
      </c>
      <c r="V52" s="14" t="s">
        <v>235</v>
      </c>
    </row>
    <row r="53" spans="1:22" x14ac:dyDescent="0.25">
      <c r="A53" s="35"/>
      <c r="B53" s="47" t="s">
        <v>48</v>
      </c>
      <c r="C53" s="22" t="s">
        <v>235</v>
      </c>
      <c r="D53" s="48"/>
      <c r="E53" s="49">
        <v>29</v>
      </c>
      <c r="F53" s="50" t="s">
        <v>235</v>
      </c>
      <c r="G53" s="22"/>
      <c r="H53" s="48"/>
      <c r="I53" s="49">
        <v>285</v>
      </c>
      <c r="J53" s="50" t="s">
        <v>235</v>
      </c>
      <c r="K53" s="22"/>
      <c r="L53" s="48"/>
      <c r="M53" s="49">
        <v>44</v>
      </c>
      <c r="N53" s="50" t="s">
        <v>235</v>
      </c>
      <c r="O53" s="22"/>
      <c r="P53" s="50"/>
      <c r="Q53" s="84" t="s">
        <v>396</v>
      </c>
      <c r="R53" s="50" t="s">
        <v>235</v>
      </c>
      <c r="S53" s="22"/>
      <c r="T53" s="48"/>
      <c r="U53" s="49">
        <v>358</v>
      </c>
      <c r="V53" s="50" t="s">
        <v>235</v>
      </c>
    </row>
    <row r="54" spans="1:22" ht="38.25" x14ac:dyDescent="0.25">
      <c r="A54" s="35"/>
      <c r="B54" s="45" t="s">
        <v>1337</v>
      </c>
      <c r="C54" s="17" t="s">
        <v>235</v>
      </c>
      <c r="D54" s="14"/>
      <c r="E54" s="82" t="s">
        <v>396</v>
      </c>
      <c r="F54" s="14" t="s">
        <v>235</v>
      </c>
      <c r="G54" s="17"/>
      <c r="H54" s="15"/>
      <c r="I54" s="46">
        <v>7</v>
      </c>
      <c r="J54" s="14" t="s">
        <v>235</v>
      </c>
      <c r="K54" s="17"/>
      <c r="L54" s="15"/>
      <c r="M54" s="46">
        <v>7</v>
      </c>
      <c r="N54" s="14" t="s">
        <v>235</v>
      </c>
      <c r="O54" s="17"/>
      <c r="P54" s="14"/>
      <c r="Q54" s="82" t="s">
        <v>396</v>
      </c>
      <c r="R54" s="14" t="s">
        <v>235</v>
      </c>
      <c r="S54" s="17"/>
      <c r="T54" s="15"/>
      <c r="U54" s="46">
        <v>14</v>
      </c>
      <c r="V54" s="14" t="s">
        <v>235</v>
      </c>
    </row>
    <row r="55" spans="1:22" x14ac:dyDescent="0.25">
      <c r="A55" s="35"/>
      <c r="B55" s="47" t="s">
        <v>971</v>
      </c>
      <c r="C55" s="22" t="s">
        <v>235</v>
      </c>
      <c r="D55" s="50"/>
      <c r="E55" s="84" t="s">
        <v>396</v>
      </c>
      <c r="F55" s="50" t="s">
        <v>235</v>
      </c>
      <c r="G55" s="22"/>
      <c r="H55" s="48"/>
      <c r="I55" s="49">
        <v>19</v>
      </c>
      <c r="J55" s="50" t="s">
        <v>235</v>
      </c>
      <c r="K55" s="22"/>
      <c r="L55" s="48"/>
      <c r="M55" s="49">
        <v>11</v>
      </c>
      <c r="N55" s="50" t="s">
        <v>235</v>
      </c>
      <c r="O55" s="22"/>
      <c r="P55" s="50"/>
      <c r="Q55" s="84" t="s">
        <v>396</v>
      </c>
      <c r="R55" s="50" t="s">
        <v>235</v>
      </c>
      <c r="S55" s="22"/>
      <c r="T55" s="48"/>
      <c r="U55" s="49">
        <v>30</v>
      </c>
      <c r="V55" s="50" t="s">
        <v>235</v>
      </c>
    </row>
    <row r="56" spans="1:22" ht="15.75" thickBot="1" x14ac:dyDescent="0.3">
      <c r="A56" s="35"/>
      <c r="B56" s="45" t="s">
        <v>757</v>
      </c>
      <c r="C56" s="17" t="s">
        <v>235</v>
      </c>
      <c r="D56" s="14"/>
      <c r="E56" s="82" t="s">
        <v>396</v>
      </c>
      <c r="F56" s="14" t="s">
        <v>235</v>
      </c>
      <c r="G56" s="17"/>
      <c r="H56" s="15"/>
      <c r="I56" s="46" t="s">
        <v>752</v>
      </c>
      <c r="J56" s="14" t="s">
        <v>381</v>
      </c>
      <c r="K56" s="17"/>
      <c r="L56" s="15"/>
      <c r="M56" s="46">
        <v>23</v>
      </c>
      <c r="N56" s="14" t="s">
        <v>235</v>
      </c>
      <c r="O56" s="17"/>
      <c r="P56" s="14"/>
      <c r="Q56" s="82" t="s">
        <v>396</v>
      </c>
      <c r="R56" s="14" t="s">
        <v>235</v>
      </c>
      <c r="S56" s="17"/>
      <c r="T56" s="15"/>
      <c r="U56" s="46">
        <v>7</v>
      </c>
      <c r="V56" s="14" t="s">
        <v>235</v>
      </c>
    </row>
    <row r="57" spans="1:22" x14ac:dyDescent="0.25">
      <c r="A57" s="35"/>
      <c r="B57" s="16"/>
      <c r="C57" s="16" t="s">
        <v>235</v>
      </c>
      <c r="D57" s="58"/>
      <c r="E57" s="58"/>
      <c r="F57" s="16"/>
      <c r="G57" s="16"/>
      <c r="H57" s="58"/>
      <c r="I57" s="58"/>
      <c r="J57" s="16"/>
      <c r="K57" s="16"/>
      <c r="L57" s="58"/>
      <c r="M57" s="58"/>
      <c r="N57" s="16"/>
      <c r="O57" s="16"/>
      <c r="P57" s="58"/>
      <c r="Q57" s="58"/>
      <c r="R57" s="16"/>
      <c r="S57" s="16"/>
      <c r="T57" s="58"/>
      <c r="U57" s="58"/>
      <c r="V57" s="16"/>
    </row>
    <row r="58" spans="1:22" ht="15.75" thickBot="1" x14ac:dyDescent="0.3">
      <c r="A58" s="35"/>
      <c r="B58" s="23"/>
      <c r="C58" s="22" t="s">
        <v>235</v>
      </c>
      <c r="D58" s="48"/>
      <c r="E58" s="49">
        <v>29</v>
      </c>
      <c r="F58" s="50" t="s">
        <v>235</v>
      </c>
      <c r="G58" s="22"/>
      <c r="H58" s="48"/>
      <c r="I58" s="69">
        <v>4275</v>
      </c>
      <c r="J58" s="50" t="s">
        <v>235</v>
      </c>
      <c r="K58" s="22"/>
      <c r="L58" s="48"/>
      <c r="M58" s="69">
        <v>1797</v>
      </c>
      <c r="N58" s="50" t="s">
        <v>235</v>
      </c>
      <c r="O58" s="22"/>
      <c r="P58" s="48"/>
      <c r="Q58" s="49" t="s">
        <v>1347</v>
      </c>
      <c r="R58" s="50" t="s">
        <v>381</v>
      </c>
      <c r="S58" s="22"/>
      <c r="T58" s="48"/>
      <c r="U58" s="69">
        <v>5115</v>
      </c>
      <c r="V58" s="50" t="s">
        <v>235</v>
      </c>
    </row>
    <row r="59" spans="1:22" x14ac:dyDescent="0.25">
      <c r="A59" s="35"/>
      <c r="B59" s="16"/>
      <c r="C59" s="16" t="s">
        <v>235</v>
      </c>
      <c r="D59" s="58"/>
      <c r="E59" s="58"/>
      <c r="F59" s="16"/>
      <c r="G59" s="16"/>
      <c r="H59" s="58"/>
      <c r="I59" s="58"/>
      <c r="J59" s="16"/>
      <c r="K59" s="16"/>
      <c r="L59" s="58"/>
      <c r="M59" s="58"/>
      <c r="N59" s="16"/>
      <c r="O59" s="16"/>
      <c r="P59" s="58"/>
      <c r="Q59" s="58"/>
      <c r="R59" s="16"/>
      <c r="S59" s="16"/>
      <c r="T59" s="58"/>
      <c r="U59" s="58"/>
      <c r="V59" s="16"/>
    </row>
    <row r="60" spans="1:22" x14ac:dyDescent="0.25">
      <c r="A60" s="35"/>
      <c r="B60" s="27" t="s">
        <v>1302</v>
      </c>
      <c r="C60" s="17" t="s">
        <v>235</v>
      </c>
      <c r="D60" s="15"/>
      <c r="E60" s="46" t="s">
        <v>1348</v>
      </c>
      <c r="F60" s="14" t="s">
        <v>381</v>
      </c>
      <c r="G60" s="17"/>
      <c r="H60" s="15"/>
      <c r="I60" s="46">
        <v>275</v>
      </c>
      <c r="J60" s="14" t="s">
        <v>235</v>
      </c>
      <c r="K60" s="17"/>
      <c r="L60" s="15"/>
      <c r="M60" s="46">
        <v>121</v>
      </c>
      <c r="N60" s="14" t="s">
        <v>235</v>
      </c>
      <c r="O60" s="17"/>
      <c r="P60" s="14"/>
      <c r="Q60" s="82" t="s">
        <v>396</v>
      </c>
      <c r="R60" s="14" t="s">
        <v>235</v>
      </c>
      <c r="S60" s="17"/>
      <c r="T60" s="15"/>
      <c r="U60" s="46">
        <v>367</v>
      </c>
      <c r="V60" s="14" t="s">
        <v>235</v>
      </c>
    </row>
    <row r="61" spans="1:22" ht="15.75" thickBot="1" x14ac:dyDescent="0.3">
      <c r="A61" s="35"/>
      <c r="B61" s="20" t="s">
        <v>1338</v>
      </c>
      <c r="C61" s="22" t="s">
        <v>235</v>
      </c>
      <c r="D61" s="48"/>
      <c r="E61" s="49">
        <v>137</v>
      </c>
      <c r="F61" s="50" t="s">
        <v>235</v>
      </c>
      <c r="G61" s="22"/>
      <c r="H61" s="48"/>
      <c r="I61" s="49">
        <v>19</v>
      </c>
      <c r="J61" s="50" t="s">
        <v>235</v>
      </c>
      <c r="K61" s="22"/>
      <c r="L61" s="48"/>
      <c r="M61" s="49" t="s">
        <v>1349</v>
      </c>
      <c r="N61" s="50" t="s">
        <v>381</v>
      </c>
      <c r="O61" s="22"/>
      <c r="P61" s="50"/>
      <c r="Q61" s="84" t="s">
        <v>396</v>
      </c>
      <c r="R61" s="50" t="s">
        <v>235</v>
      </c>
      <c r="S61" s="22"/>
      <c r="T61" s="48"/>
      <c r="U61" s="49">
        <v>131</v>
      </c>
      <c r="V61" s="50" t="s">
        <v>235</v>
      </c>
    </row>
    <row r="62" spans="1:22" x14ac:dyDescent="0.25">
      <c r="A62" s="35"/>
      <c r="B62" s="16"/>
      <c r="C62" s="16" t="s">
        <v>235</v>
      </c>
      <c r="D62" s="58"/>
      <c r="E62" s="58"/>
      <c r="F62" s="16"/>
      <c r="G62" s="16"/>
      <c r="H62" s="58"/>
      <c r="I62" s="58"/>
      <c r="J62" s="16"/>
      <c r="K62" s="16"/>
      <c r="L62" s="58"/>
      <c r="M62" s="58"/>
      <c r="N62" s="16"/>
      <c r="O62" s="16"/>
      <c r="P62" s="58"/>
      <c r="Q62" s="58"/>
      <c r="R62" s="16"/>
      <c r="S62" s="16"/>
      <c r="T62" s="58"/>
      <c r="U62" s="58"/>
      <c r="V62" s="16"/>
    </row>
    <row r="63" spans="1:22" ht="25.5" x14ac:dyDescent="0.25">
      <c r="A63" s="35"/>
      <c r="B63" s="27" t="s">
        <v>1340</v>
      </c>
      <c r="C63" s="17" t="s">
        <v>235</v>
      </c>
      <c r="D63" s="15"/>
      <c r="E63" s="46" t="s">
        <v>1350</v>
      </c>
      <c r="F63" s="14" t="s">
        <v>381</v>
      </c>
      <c r="G63" s="17"/>
      <c r="H63" s="15"/>
      <c r="I63" s="46">
        <v>256</v>
      </c>
      <c r="J63" s="14" t="s">
        <v>235</v>
      </c>
      <c r="K63" s="17"/>
      <c r="L63" s="15"/>
      <c r="M63" s="46">
        <v>146</v>
      </c>
      <c r="N63" s="14" t="s">
        <v>235</v>
      </c>
      <c r="O63" s="17"/>
      <c r="P63" s="14"/>
      <c r="Q63" s="82" t="s">
        <v>396</v>
      </c>
      <c r="R63" s="14" t="s">
        <v>235</v>
      </c>
      <c r="S63" s="17"/>
      <c r="T63" s="15"/>
      <c r="U63" s="46">
        <v>236</v>
      </c>
      <c r="V63" s="14" t="s">
        <v>235</v>
      </c>
    </row>
    <row r="64" spans="1:22" x14ac:dyDescent="0.25">
      <c r="A64" s="35"/>
      <c r="B64" s="20" t="s">
        <v>805</v>
      </c>
      <c r="C64" s="22" t="s">
        <v>235</v>
      </c>
      <c r="D64" s="48"/>
      <c r="E64" s="49" t="s">
        <v>1023</v>
      </c>
      <c r="F64" s="50" t="s">
        <v>381</v>
      </c>
      <c r="G64" s="22"/>
      <c r="H64" s="48"/>
      <c r="I64" s="49">
        <v>90</v>
      </c>
      <c r="J64" s="50" t="s">
        <v>235</v>
      </c>
      <c r="K64" s="22"/>
      <c r="L64" s="48"/>
      <c r="M64" s="49">
        <v>33</v>
      </c>
      <c r="N64" s="50" t="s">
        <v>235</v>
      </c>
      <c r="O64" s="22"/>
      <c r="P64" s="50"/>
      <c r="Q64" s="84" t="s">
        <v>396</v>
      </c>
      <c r="R64" s="50" t="s">
        <v>235</v>
      </c>
      <c r="S64" s="22"/>
      <c r="T64" s="48"/>
      <c r="U64" s="49">
        <v>58</v>
      </c>
      <c r="V64" s="50" t="s">
        <v>235</v>
      </c>
    </row>
    <row r="65" spans="1:22" x14ac:dyDescent="0.25">
      <c r="A65" s="35"/>
      <c r="B65" s="27" t="s">
        <v>56</v>
      </c>
      <c r="C65" s="17" t="s">
        <v>235</v>
      </c>
      <c r="D65" s="14"/>
      <c r="E65" s="82" t="s">
        <v>396</v>
      </c>
      <c r="F65" s="14" t="s">
        <v>235</v>
      </c>
      <c r="G65" s="17"/>
      <c r="H65" s="14"/>
      <c r="I65" s="82" t="s">
        <v>396</v>
      </c>
      <c r="J65" s="14" t="s">
        <v>235</v>
      </c>
      <c r="K65" s="17"/>
      <c r="L65" s="15"/>
      <c r="M65" s="46">
        <v>6</v>
      </c>
      <c r="N65" s="14" t="s">
        <v>235</v>
      </c>
      <c r="O65" s="17"/>
      <c r="P65" s="14"/>
      <c r="Q65" s="82" t="s">
        <v>396</v>
      </c>
      <c r="R65" s="14" t="s">
        <v>235</v>
      </c>
      <c r="S65" s="17"/>
      <c r="T65" s="15"/>
      <c r="U65" s="46">
        <v>6</v>
      </c>
      <c r="V65" s="14" t="s">
        <v>235</v>
      </c>
    </row>
    <row r="66" spans="1:22" ht="26.25" thickBot="1" x14ac:dyDescent="0.3">
      <c r="A66" s="35"/>
      <c r="B66" s="20" t="s">
        <v>1341</v>
      </c>
      <c r="C66" s="22" t="s">
        <v>235</v>
      </c>
      <c r="D66" s="48"/>
      <c r="E66" s="49">
        <v>273</v>
      </c>
      <c r="F66" s="50" t="s">
        <v>235</v>
      </c>
      <c r="G66" s="22"/>
      <c r="H66" s="48"/>
      <c r="I66" s="49">
        <v>107</v>
      </c>
      <c r="J66" s="50" t="s">
        <v>235</v>
      </c>
      <c r="K66" s="22"/>
      <c r="L66" s="50"/>
      <c r="M66" s="84" t="s">
        <v>396</v>
      </c>
      <c r="N66" s="50" t="s">
        <v>235</v>
      </c>
      <c r="O66" s="22"/>
      <c r="P66" s="48"/>
      <c r="Q66" s="49" t="s">
        <v>1351</v>
      </c>
      <c r="R66" s="50" t="s">
        <v>381</v>
      </c>
      <c r="S66" s="22"/>
      <c r="T66" s="50"/>
      <c r="U66" s="84" t="s">
        <v>396</v>
      </c>
      <c r="V66" s="50" t="s">
        <v>235</v>
      </c>
    </row>
    <row r="67" spans="1:22" x14ac:dyDescent="0.25">
      <c r="A67" s="35"/>
      <c r="B67" s="16"/>
      <c r="C67" s="16" t="s">
        <v>235</v>
      </c>
      <c r="D67" s="58"/>
      <c r="E67" s="58"/>
      <c r="F67" s="16"/>
      <c r="G67" s="16"/>
      <c r="H67" s="58"/>
      <c r="I67" s="58"/>
      <c r="J67" s="16"/>
      <c r="K67" s="16"/>
      <c r="L67" s="58"/>
      <c r="M67" s="58"/>
      <c r="N67" s="16"/>
      <c r="O67" s="16"/>
      <c r="P67" s="58"/>
      <c r="Q67" s="58"/>
      <c r="R67" s="16"/>
      <c r="S67" s="16"/>
      <c r="T67" s="58"/>
      <c r="U67" s="58"/>
      <c r="V67" s="16"/>
    </row>
    <row r="68" spans="1:22" x14ac:dyDescent="0.25">
      <c r="A68" s="35"/>
      <c r="B68" s="27" t="s">
        <v>57</v>
      </c>
      <c r="C68" s="17" t="s">
        <v>235</v>
      </c>
      <c r="D68" s="15"/>
      <c r="E68" s="46">
        <v>172</v>
      </c>
      <c r="F68" s="14" t="s">
        <v>235</v>
      </c>
      <c r="G68" s="17"/>
      <c r="H68" s="15"/>
      <c r="I68" s="46">
        <v>273</v>
      </c>
      <c r="J68" s="14" t="s">
        <v>235</v>
      </c>
      <c r="K68" s="17"/>
      <c r="L68" s="15"/>
      <c r="M68" s="46">
        <v>107</v>
      </c>
      <c r="N68" s="14" t="s">
        <v>235</v>
      </c>
      <c r="O68" s="17"/>
      <c r="P68" s="15"/>
      <c r="Q68" s="46" t="s">
        <v>1351</v>
      </c>
      <c r="R68" s="14" t="s">
        <v>381</v>
      </c>
      <c r="S68" s="17"/>
      <c r="T68" s="15"/>
      <c r="U68" s="46">
        <v>172</v>
      </c>
      <c r="V68" s="14" t="s">
        <v>235</v>
      </c>
    </row>
    <row r="69" spans="1:22" ht="15.75" thickBot="1" x14ac:dyDescent="0.3">
      <c r="A69" s="35"/>
      <c r="B69" s="20" t="s">
        <v>68</v>
      </c>
      <c r="C69" s="22" t="s">
        <v>235</v>
      </c>
      <c r="D69" s="48"/>
      <c r="E69" s="49">
        <v>2</v>
      </c>
      <c r="F69" s="50" t="s">
        <v>235</v>
      </c>
      <c r="G69" s="22"/>
      <c r="H69" s="48"/>
      <c r="I69" s="49" t="s">
        <v>585</v>
      </c>
      <c r="J69" s="50" t="s">
        <v>381</v>
      </c>
      <c r="K69" s="22"/>
      <c r="L69" s="48"/>
      <c r="M69" s="49" t="s">
        <v>797</v>
      </c>
      <c r="N69" s="50" t="s">
        <v>381</v>
      </c>
      <c r="O69" s="22"/>
      <c r="P69" s="50"/>
      <c r="Q69" s="84" t="s">
        <v>396</v>
      </c>
      <c r="R69" s="50" t="s">
        <v>235</v>
      </c>
      <c r="S69" s="22"/>
      <c r="T69" s="48"/>
      <c r="U69" s="49" t="s">
        <v>797</v>
      </c>
      <c r="V69" s="50" t="s">
        <v>381</v>
      </c>
    </row>
    <row r="70" spans="1:22" x14ac:dyDescent="0.25">
      <c r="A70" s="35"/>
      <c r="B70" s="16"/>
      <c r="C70" s="16" t="s">
        <v>235</v>
      </c>
      <c r="D70" s="58"/>
      <c r="E70" s="58"/>
      <c r="F70" s="16"/>
      <c r="G70" s="16"/>
      <c r="H70" s="58"/>
      <c r="I70" s="58"/>
      <c r="J70" s="16"/>
      <c r="K70" s="16"/>
      <c r="L70" s="58"/>
      <c r="M70" s="58"/>
      <c r="N70" s="16"/>
      <c r="O70" s="16"/>
      <c r="P70" s="58"/>
      <c r="Q70" s="58"/>
      <c r="R70" s="16"/>
      <c r="S70" s="16"/>
      <c r="T70" s="58"/>
      <c r="U70" s="58"/>
      <c r="V70" s="16"/>
    </row>
    <row r="71" spans="1:22" ht="15.75" thickBot="1" x14ac:dyDescent="0.3">
      <c r="A71" s="35"/>
      <c r="B71" s="27" t="s">
        <v>69</v>
      </c>
      <c r="C71" s="17" t="s">
        <v>235</v>
      </c>
      <c r="D71" s="15"/>
      <c r="E71" s="46">
        <v>174</v>
      </c>
      <c r="F71" s="14" t="s">
        <v>235</v>
      </c>
      <c r="G71" s="17"/>
      <c r="H71" s="15"/>
      <c r="I71" s="46">
        <v>271</v>
      </c>
      <c r="J71" s="14" t="s">
        <v>235</v>
      </c>
      <c r="K71" s="17"/>
      <c r="L71" s="15"/>
      <c r="M71" s="46">
        <v>53</v>
      </c>
      <c r="N71" s="14" t="s">
        <v>235</v>
      </c>
      <c r="O71" s="17"/>
      <c r="P71" s="15"/>
      <c r="Q71" s="46" t="s">
        <v>1351</v>
      </c>
      <c r="R71" s="14" t="s">
        <v>381</v>
      </c>
      <c r="S71" s="17"/>
      <c r="T71" s="15"/>
      <c r="U71" s="46">
        <v>118</v>
      </c>
      <c r="V71" s="14" t="s">
        <v>235</v>
      </c>
    </row>
    <row r="72" spans="1:22" ht="15.75" thickTop="1" x14ac:dyDescent="0.25">
      <c r="A72" s="35"/>
      <c r="B72" s="16"/>
      <c r="C72" s="16" t="s">
        <v>235</v>
      </c>
      <c r="D72" s="73"/>
      <c r="E72" s="73"/>
      <c r="F72" s="16"/>
      <c r="G72" s="16"/>
      <c r="H72" s="73"/>
      <c r="I72" s="73"/>
      <c r="J72" s="16"/>
      <c r="K72" s="16"/>
      <c r="L72" s="73"/>
      <c r="M72" s="73"/>
      <c r="N72" s="16"/>
      <c r="O72" s="16"/>
      <c r="P72" s="73"/>
      <c r="Q72" s="73"/>
      <c r="R72" s="16"/>
      <c r="S72" s="16"/>
      <c r="T72" s="73"/>
      <c r="U72" s="73"/>
      <c r="V72" s="16"/>
    </row>
    <row r="73" spans="1:22" x14ac:dyDescent="0.25">
      <c r="A73" s="35"/>
      <c r="B73" s="41"/>
      <c r="C73" s="41"/>
      <c r="D73" s="41"/>
      <c r="E73" s="41"/>
      <c r="F73" s="41"/>
      <c r="G73" s="41"/>
      <c r="H73" s="41"/>
      <c r="I73" s="41"/>
      <c r="J73" s="41"/>
      <c r="K73" s="41"/>
      <c r="L73" s="41"/>
      <c r="M73" s="41"/>
      <c r="N73" s="41"/>
      <c r="O73" s="41"/>
      <c r="P73" s="41"/>
      <c r="Q73" s="41"/>
      <c r="R73" s="41"/>
      <c r="S73" s="41"/>
      <c r="T73" s="41"/>
      <c r="U73" s="41"/>
      <c r="V73" s="41"/>
    </row>
    <row r="74" spans="1:22" x14ac:dyDescent="0.25">
      <c r="A74" s="35"/>
      <c r="B74" s="4"/>
      <c r="C74" s="4"/>
      <c r="D74" s="4"/>
      <c r="E74" s="4"/>
      <c r="F74" s="4"/>
      <c r="G74" s="4"/>
      <c r="H74" s="4"/>
      <c r="I74" s="4"/>
      <c r="J74" s="4"/>
      <c r="K74" s="4"/>
      <c r="L74" s="4"/>
      <c r="M74" s="4"/>
      <c r="N74" s="4"/>
      <c r="O74" s="4"/>
      <c r="P74" s="4"/>
      <c r="Q74" s="4"/>
      <c r="R74" s="4"/>
      <c r="S74" s="4"/>
      <c r="T74" s="4"/>
      <c r="U74" s="4"/>
      <c r="V74" s="4"/>
    </row>
    <row r="75" spans="1:22" ht="15.75" thickBot="1" x14ac:dyDescent="0.3">
      <c r="A75" s="35"/>
      <c r="B75" s="68" t="s">
        <v>1344</v>
      </c>
      <c r="C75" s="17" t="s">
        <v>235</v>
      </c>
      <c r="D75" s="31" t="s">
        <v>1352</v>
      </c>
      <c r="E75" s="31"/>
      <c r="F75" s="31"/>
      <c r="G75" s="31"/>
      <c r="H75" s="31"/>
      <c r="I75" s="31"/>
      <c r="J75" s="31"/>
      <c r="K75" s="31"/>
      <c r="L75" s="31"/>
      <c r="M75" s="31"/>
      <c r="N75" s="31"/>
      <c r="O75" s="31"/>
      <c r="P75" s="31"/>
      <c r="Q75" s="31"/>
      <c r="R75" s="31"/>
      <c r="S75" s="31"/>
      <c r="T75" s="31"/>
      <c r="U75" s="31"/>
      <c r="V75" s="17"/>
    </row>
    <row r="76" spans="1:22" x14ac:dyDescent="0.25">
      <c r="A76" s="35"/>
      <c r="B76" s="68" t="s">
        <v>1345</v>
      </c>
      <c r="C76" s="75" t="s">
        <v>235</v>
      </c>
      <c r="D76" s="88" t="s">
        <v>1329</v>
      </c>
      <c r="E76" s="88"/>
      <c r="F76" s="77"/>
      <c r="G76" s="77"/>
      <c r="H76" s="88" t="s">
        <v>1330</v>
      </c>
      <c r="I76" s="88"/>
      <c r="J76" s="77"/>
      <c r="K76" s="77"/>
      <c r="L76" s="88" t="s">
        <v>1332</v>
      </c>
      <c r="M76" s="88"/>
      <c r="N76" s="77"/>
      <c r="O76" s="77"/>
      <c r="P76" s="88" t="s">
        <v>1333</v>
      </c>
      <c r="Q76" s="88"/>
      <c r="R76" s="77"/>
      <c r="S76" s="77"/>
      <c r="T76" s="88" t="s">
        <v>1335</v>
      </c>
      <c r="U76" s="88"/>
      <c r="V76" s="75"/>
    </row>
    <row r="77" spans="1:22" x14ac:dyDescent="0.25">
      <c r="A77" s="35"/>
      <c r="C77" s="75"/>
      <c r="D77" s="76"/>
      <c r="E77" s="76"/>
      <c r="F77" s="75"/>
      <c r="G77" s="75"/>
      <c r="H77" s="76" t="s">
        <v>1331</v>
      </c>
      <c r="I77" s="76"/>
      <c r="J77" s="75"/>
      <c r="K77" s="75"/>
      <c r="L77" s="76" t="s">
        <v>1330</v>
      </c>
      <c r="M77" s="76"/>
      <c r="N77" s="75"/>
      <c r="O77" s="75"/>
      <c r="P77" s="76" t="s">
        <v>1334</v>
      </c>
      <c r="Q77" s="76"/>
      <c r="R77" s="75"/>
      <c r="S77" s="75"/>
      <c r="T77" s="76"/>
      <c r="U77" s="76"/>
      <c r="V77" s="75"/>
    </row>
    <row r="78" spans="1:22" ht="15.75" thickBot="1" x14ac:dyDescent="0.3">
      <c r="A78" s="35"/>
      <c r="C78" s="75"/>
      <c r="D78" s="31"/>
      <c r="E78" s="31"/>
      <c r="F78" s="75"/>
      <c r="G78" s="75"/>
      <c r="H78" s="31"/>
      <c r="I78" s="31"/>
      <c r="J78" s="75"/>
      <c r="K78" s="75"/>
      <c r="L78" s="31" t="s">
        <v>1331</v>
      </c>
      <c r="M78" s="31"/>
      <c r="N78" s="75"/>
      <c r="O78" s="75"/>
      <c r="P78" s="31"/>
      <c r="Q78" s="31"/>
      <c r="R78" s="75"/>
      <c r="S78" s="75"/>
      <c r="T78" s="31"/>
      <c r="U78" s="31"/>
      <c r="V78" s="75"/>
    </row>
    <row r="79" spans="1:22" x14ac:dyDescent="0.25">
      <c r="A79" s="35"/>
      <c r="B79" s="17"/>
      <c r="C79" s="17" t="s">
        <v>235</v>
      </c>
      <c r="D79" s="79" t="s">
        <v>321</v>
      </c>
      <c r="E79" s="79"/>
      <c r="F79" s="17"/>
      <c r="G79" s="17"/>
      <c r="H79" s="79" t="s">
        <v>321</v>
      </c>
      <c r="I79" s="79"/>
      <c r="J79" s="17"/>
      <c r="K79" s="17"/>
      <c r="L79" s="79" t="s">
        <v>321</v>
      </c>
      <c r="M79" s="79"/>
      <c r="N79" s="17"/>
      <c r="O79" s="17"/>
      <c r="P79" s="79" t="s">
        <v>321</v>
      </c>
      <c r="Q79" s="79"/>
      <c r="R79" s="17"/>
      <c r="S79" s="17"/>
      <c r="T79" s="79" t="s">
        <v>321</v>
      </c>
      <c r="U79" s="79"/>
      <c r="V79" s="17"/>
    </row>
    <row r="80" spans="1:22" x14ac:dyDescent="0.25">
      <c r="A80" s="35"/>
      <c r="B80" s="20" t="s">
        <v>44</v>
      </c>
      <c r="C80" s="22" t="s">
        <v>235</v>
      </c>
      <c r="D80" s="50"/>
      <c r="E80" s="84" t="s">
        <v>396</v>
      </c>
      <c r="F80" s="50" t="s">
        <v>235</v>
      </c>
      <c r="G80" s="22"/>
      <c r="H80" s="48"/>
      <c r="I80" s="69">
        <v>4719</v>
      </c>
      <c r="J80" s="50" t="s">
        <v>235</v>
      </c>
      <c r="K80" s="22"/>
      <c r="L80" s="48"/>
      <c r="M80" s="69">
        <v>1824</v>
      </c>
      <c r="N80" s="50" t="s">
        <v>235</v>
      </c>
      <c r="O80" s="22"/>
      <c r="P80" s="48"/>
      <c r="Q80" s="49" t="s">
        <v>1353</v>
      </c>
      <c r="R80" s="50" t="s">
        <v>381</v>
      </c>
      <c r="S80" s="22"/>
      <c r="T80" s="48"/>
      <c r="U80" s="69">
        <v>5612</v>
      </c>
      <c r="V80" s="50" t="s">
        <v>235</v>
      </c>
    </row>
    <row r="81" spans="1:22" x14ac:dyDescent="0.25">
      <c r="A81" s="35"/>
      <c r="B81" s="27" t="s">
        <v>45</v>
      </c>
      <c r="C81" s="17" t="s">
        <v>235</v>
      </c>
      <c r="D81" s="4"/>
      <c r="E81" s="4"/>
      <c r="F81" s="4"/>
      <c r="G81" s="17"/>
      <c r="H81" s="4"/>
      <c r="I81" s="4"/>
      <c r="J81" s="4"/>
      <c r="K81" s="17"/>
      <c r="L81" s="4"/>
      <c r="M81" s="4"/>
      <c r="N81" s="4"/>
      <c r="O81" s="17"/>
      <c r="P81" s="4"/>
      <c r="Q81" s="4"/>
      <c r="R81" s="4"/>
      <c r="S81" s="17"/>
      <c r="T81" s="4"/>
      <c r="U81" s="4"/>
      <c r="V81" s="4"/>
    </row>
    <row r="82" spans="1:22" ht="25.5" x14ac:dyDescent="0.25">
      <c r="A82" s="35"/>
      <c r="B82" s="47" t="s">
        <v>46</v>
      </c>
      <c r="C82" s="22" t="s">
        <v>235</v>
      </c>
      <c r="D82" s="50"/>
      <c r="E82" s="84" t="s">
        <v>396</v>
      </c>
      <c r="F82" s="50" t="s">
        <v>235</v>
      </c>
      <c r="G82" s="22"/>
      <c r="H82" s="48"/>
      <c r="I82" s="69">
        <v>3672</v>
      </c>
      <c r="J82" s="50" t="s">
        <v>235</v>
      </c>
      <c r="K82" s="22"/>
      <c r="L82" s="48"/>
      <c r="M82" s="69">
        <v>1430</v>
      </c>
      <c r="N82" s="50" t="s">
        <v>235</v>
      </c>
      <c r="O82" s="22"/>
      <c r="P82" s="48"/>
      <c r="Q82" s="49" t="s">
        <v>1353</v>
      </c>
      <c r="R82" s="50" t="s">
        <v>381</v>
      </c>
      <c r="S82" s="22"/>
      <c r="T82" s="48"/>
      <c r="U82" s="69">
        <v>4171</v>
      </c>
      <c r="V82" s="50" t="s">
        <v>235</v>
      </c>
    </row>
    <row r="83" spans="1:22" x14ac:dyDescent="0.25">
      <c r="A83" s="35"/>
      <c r="B83" s="45" t="s">
        <v>47</v>
      </c>
      <c r="C83" s="17" t="s">
        <v>235</v>
      </c>
      <c r="D83" s="14"/>
      <c r="E83" s="82" t="s">
        <v>396</v>
      </c>
      <c r="F83" s="14" t="s">
        <v>235</v>
      </c>
      <c r="G83" s="17"/>
      <c r="H83" s="15"/>
      <c r="I83" s="46">
        <v>274</v>
      </c>
      <c r="J83" s="14" t="s">
        <v>235</v>
      </c>
      <c r="K83" s="17"/>
      <c r="L83" s="15"/>
      <c r="M83" s="46">
        <v>102</v>
      </c>
      <c r="N83" s="14" t="s">
        <v>235</v>
      </c>
      <c r="O83" s="17"/>
      <c r="P83" s="14"/>
      <c r="Q83" s="82" t="s">
        <v>396</v>
      </c>
      <c r="R83" s="14" t="s">
        <v>235</v>
      </c>
      <c r="S83" s="17"/>
      <c r="T83" s="15"/>
      <c r="U83" s="46">
        <v>376</v>
      </c>
      <c r="V83" s="14" t="s">
        <v>235</v>
      </c>
    </row>
    <row r="84" spans="1:22" x14ac:dyDescent="0.25">
      <c r="A84" s="35"/>
      <c r="B84" s="47" t="s">
        <v>48</v>
      </c>
      <c r="C84" s="22" t="s">
        <v>235</v>
      </c>
      <c r="D84" s="48"/>
      <c r="E84" s="49">
        <v>28</v>
      </c>
      <c r="F84" s="50" t="s">
        <v>235</v>
      </c>
      <c r="G84" s="22"/>
      <c r="H84" s="48"/>
      <c r="I84" s="49">
        <v>330</v>
      </c>
      <c r="J84" s="50" t="s">
        <v>235</v>
      </c>
      <c r="K84" s="22"/>
      <c r="L84" s="48"/>
      <c r="M84" s="49" t="s">
        <v>1296</v>
      </c>
      <c r="N84" s="50" t="s">
        <v>381</v>
      </c>
      <c r="O84" s="22"/>
      <c r="P84" s="50"/>
      <c r="Q84" s="84" t="s">
        <v>396</v>
      </c>
      <c r="R84" s="50" t="s">
        <v>235</v>
      </c>
      <c r="S84" s="22"/>
      <c r="T84" s="48"/>
      <c r="U84" s="49">
        <v>340</v>
      </c>
      <c r="V84" s="50" t="s">
        <v>235</v>
      </c>
    </row>
    <row r="85" spans="1:22" ht="25.5" x14ac:dyDescent="0.25">
      <c r="A85" s="35"/>
      <c r="B85" s="45" t="s">
        <v>1354</v>
      </c>
      <c r="C85" s="17" t="s">
        <v>235</v>
      </c>
      <c r="D85" s="14"/>
      <c r="E85" s="82" t="s">
        <v>396</v>
      </c>
      <c r="F85" s="14" t="s">
        <v>235</v>
      </c>
      <c r="G85" s="17"/>
      <c r="H85" s="15"/>
      <c r="I85" s="46">
        <v>73</v>
      </c>
      <c r="J85" s="14" t="s">
        <v>235</v>
      </c>
      <c r="K85" s="17"/>
      <c r="L85" s="15"/>
      <c r="M85" s="46">
        <v>12</v>
      </c>
      <c r="N85" s="14" t="s">
        <v>235</v>
      </c>
      <c r="O85" s="17"/>
      <c r="P85" s="14"/>
      <c r="Q85" s="82" t="s">
        <v>396</v>
      </c>
      <c r="R85" s="14" t="s">
        <v>235</v>
      </c>
      <c r="S85" s="17"/>
      <c r="T85" s="15"/>
      <c r="U85" s="46">
        <v>85</v>
      </c>
      <c r="V85" s="14" t="s">
        <v>235</v>
      </c>
    </row>
    <row r="86" spans="1:22" x14ac:dyDescent="0.25">
      <c r="A86" s="35"/>
      <c r="B86" s="47" t="s">
        <v>971</v>
      </c>
      <c r="C86" s="22" t="s">
        <v>235</v>
      </c>
      <c r="D86" s="50"/>
      <c r="E86" s="84" t="s">
        <v>396</v>
      </c>
      <c r="F86" s="50" t="s">
        <v>235</v>
      </c>
      <c r="G86" s="22"/>
      <c r="H86" s="48"/>
      <c r="I86" s="49">
        <v>51</v>
      </c>
      <c r="J86" s="50" t="s">
        <v>235</v>
      </c>
      <c r="K86" s="22"/>
      <c r="L86" s="48"/>
      <c r="M86" s="49">
        <v>1</v>
      </c>
      <c r="N86" s="50" t="s">
        <v>235</v>
      </c>
      <c r="O86" s="22"/>
      <c r="P86" s="50"/>
      <c r="Q86" s="84" t="s">
        <v>396</v>
      </c>
      <c r="R86" s="50" t="s">
        <v>235</v>
      </c>
      <c r="S86" s="22"/>
      <c r="T86" s="48"/>
      <c r="U86" s="49">
        <v>52</v>
      </c>
      <c r="V86" s="50" t="s">
        <v>235</v>
      </c>
    </row>
    <row r="87" spans="1:22" ht="15.75" thickBot="1" x14ac:dyDescent="0.3">
      <c r="A87" s="35"/>
      <c r="B87" s="45" t="s">
        <v>757</v>
      </c>
      <c r="C87" s="17" t="s">
        <v>235</v>
      </c>
      <c r="D87" s="14"/>
      <c r="E87" s="82" t="s">
        <v>396</v>
      </c>
      <c r="F87" s="14" t="s">
        <v>235</v>
      </c>
      <c r="G87" s="17"/>
      <c r="H87" s="15"/>
      <c r="I87" s="46" t="s">
        <v>581</v>
      </c>
      <c r="J87" s="14" t="s">
        <v>381</v>
      </c>
      <c r="K87" s="17"/>
      <c r="L87" s="15"/>
      <c r="M87" s="46">
        <v>5</v>
      </c>
      <c r="N87" s="14" t="s">
        <v>235</v>
      </c>
      <c r="O87" s="17"/>
      <c r="P87" s="14"/>
      <c r="Q87" s="82" t="s">
        <v>396</v>
      </c>
      <c r="R87" s="14" t="s">
        <v>235</v>
      </c>
      <c r="S87" s="17"/>
      <c r="T87" s="15"/>
      <c r="U87" s="46" t="s">
        <v>511</v>
      </c>
      <c r="V87" s="14" t="s">
        <v>381</v>
      </c>
    </row>
    <row r="88" spans="1:22" x14ac:dyDescent="0.25">
      <c r="A88" s="35"/>
      <c r="B88" s="16"/>
      <c r="C88" s="16" t="s">
        <v>235</v>
      </c>
      <c r="D88" s="58"/>
      <c r="E88" s="58"/>
      <c r="F88" s="16"/>
      <c r="G88" s="16"/>
      <c r="H88" s="58"/>
      <c r="I88" s="58"/>
      <c r="J88" s="16"/>
      <c r="K88" s="16"/>
      <c r="L88" s="58"/>
      <c r="M88" s="58"/>
      <c r="N88" s="16"/>
      <c r="O88" s="16"/>
      <c r="P88" s="58"/>
      <c r="Q88" s="58"/>
      <c r="R88" s="16"/>
      <c r="S88" s="16"/>
      <c r="T88" s="58"/>
      <c r="U88" s="58"/>
      <c r="V88" s="16"/>
    </row>
    <row r="89" spans="1:22" ht="15.75" thickBot="1" x14ac:dyDescent="0.3">
      <c r="A89" s="35"/>
      <c r="B89" s="23"/>
      <c r="C89" s="22" t="s">
        <v>235</v>
      </c>
      <c r="D89" s="48"/>
      <c r="E89" s="49">
        <v>28</v>
      </c>
      <c r="F89" s="50" t="s">
        <v>235</v>
      </c>
      <c r="G89" s="22"/>
      <c r="H89" s="48"/>
      <c r="I89" s="69">
        <v>4391</v>
      </c>
      <c r="J89" s="50" t="s">
        <v>235</v>
      </c>
      <c r="K89" s="22"/>
      <c r="L89" s="48"/>
      <c r="M89" s="69">
        <v>1532</v>
      </c>
      <c r="N89" s="50" t="s">
        <v>235</v>
      </c>
      <c r="O89" s="22"/>
      <c r="P89" s="48"/>
      <c r="Q89" s="49" t="s">
        <v>1353</v>
      </c>
      <c r="R89" s="50" t="s">
        <v>381</v>
      </c>
      <c r="S89" s="22"/>
      <c r="T89" s="48"/>
      <c r="U89" s="69">
        <v>5020</v>
      </c>
      <c r="V89" s="50" t="s">
        <v>235</v>
      </c>
    </row>
    <row r="90" spans="1:22" x14ac:dyDescent="0.25">
      <c r="A90" s="35"/>
      <c r="B90" s="16"/>
      <c r="C90" s="16" t="s">
        <v>235</v>
      </c>
      <c r="D90" s="58"/>
      <c r="E90" s="58"/>
      <c r="F90" s="16"/>
      <c r="G90" s="16"/>
      <c r="H90" s="58"/>
      <c r="I90" s="58"/>
      <c r="J90" s="16"/>
      <c r="K90" s="16"/>
      <c r="L90" s="58"/>
      <c r="M90" s="58"/>
      <c r="N90" s="16"/>
      <c r="O90" s="16"/>
      <c r="P90" s="58"/>
      <c r="Q90" s="58"/>
      <c r="R90" s="16"/>
      <c r="S90" s="16"/>
      <c r="T90" s="58"/>
      <c r="U90" s="58"/>
      <c r="V90" s="16"/>
    </row>
    <row r="91" spans="1:22" x14ac:dyDescent="0.25">
      <c r="A91" s="35"/>
      <c r="B91" s="27" t="s">
        <v>1302</v>
      </c>
      <c r="C91" s="17" t="s">
        <v>235</v>
      </c>
      <c r="D91" s="15"/>
      <c r="E91" s="46" t="s">
        <v>1355</v>
      </c>
      <c r="F91" s="14" t="s">
        <v>381</v>
      </c>
      <c r="G91" s="17"/>
      <c r="H91" s="15"/>
      <c r="I91" s="46">
        <v>328</v>
      </c>
      <c r="J91" s="14" t="s">
        <v>235</v>
      </c>
      <c r="K91" s="17"/>
      <c r="L91" s="15"/>
      <c r="M91" s="46">
        <v>292</v>
      </c>
      <c r="N91" s="14" t="s">
        <v>235</v>
      </c>
      <c r="O91" s="17"/>
      <c r="P91" s="14"/>
      <c r="Q91" s="82" t="s">
        <v>396</v>
      </c>
      <c r="R91" s="14" t="s">
        <v>235</v>
      </c>
      <c r="S91" s="17"/>
      <c r="T91" s="15"/>
      <c r="U91" s="46">
        <v>592</v>
      </c>
      <c r="V91" s="14" t="s">
        <v>235</v>
      </c>
    </row>
    <row r="92" spans="1:22" ht="15.75" thickBot="1" x14ac:dyDescent="0.3">
      <c r="A92" s="35"/>
      <c r="B92" s="20" t="s">
        <v>1338</v>
      </c>
      <c r="C92" s="22" t="s">
        <v>235</v>
      </c>
      <c r="D92" s="48"/>
      <c r="E92" s="49">
        <v>98</v>
      </c>
      <c r="F92" s="50" t="s">
        <v>235</v>
      </c>
      <c r="G92" s="22"/>
      <c r="H92" s="48"/>
      <c r="I92" s="49">
        <v>14</v>
      </c>
      <c r="J92" s="50" t="s">
        <v>235</v>
      </c>
      <c r="K92" s="22"/>
      <c r="L92" s="48"/>
      <c r="M92" s="49" t="s">
        <v>1349</v>
      </c>
      <c r="N92" s="50" t="s">
        <v>381</v>
      </c>
      <c r="O92" s="22"/>
      <c r="P92" s="50"/>
      <c r="Q92" s="84" t="s">
        <v>396</v>
      </c>
      <c r="R92" s="50" t="s">
        <v>235</v>
      </c>
      <c r="S92" s="22"/>
      <c r="T92" s="48"/>
      <c r="U92" s="49">
        <v>87</v>
      </c>
      <c r="V92" s="50" t="s">
        <v>235</v>
      </c>
    </row>
    <row r="93" spans="1:22" x14ac:dyDescent="0.25">
      <c r="A93" s="35"/>
      <c r="B93" s="16"/>
      <c r="C93" s="16" t="s">
        <v>235</v>
      </c>
      <c r="D93" s="58"/>
      <c r="E93" s="58"/>
      <c r="F93" s="16"/>
      <c r="G93" s="16"/>
      <c r="H93" s="58"/>
      <c r="I93" s="58"/>
      <c r="J93" s="16"/>
      <c r="K93" s="16"/>
      <c r="L93" s="58"/>
      <c r="M93" s="58"/>
      <c r="N93" s="16"/>
      <c r="O93" s="16"/>
      <c r="P93" s="58"/>
      <c r="Q93" s="58"/>
      <c r="R93" s="16"/>
      <c r="S93" s="16"/>
      <c r="T93" s="58"/>
      <c r="U93" s="58"/>
      <c r="V93" s="16"/>
    </row>
    <row r="94" spans="1:22" ht="25.5" x14ac:dyDescent="0.25">
      <c r="A94" s="35"/>
      <c r="B94" s="27" t="s">
        <v>1340</v>
      </c>
      <c r="C94" s="17" t="s">
        <v>235</v>
      </c>
      <c r="D94" s="15"/>
      <c r="E94" s="46" t="s">
        <v>1356</v>
      </c>
      <c r="F94" s="14" t="s">
        <v>381</v>
      </c>
      <c r="G94" s="17"/>
      <c r="H94" s="15"/>
      <c r="I94" s="46">
        <v>314</v>
      </c>
      <c r="J94" s="14" t="s">
        <v>235</v>
      </c>
      <c r="K94" s="17"/>
      <c r="L94" s="15"/>
      <c r="M94" s="46">
        <v>317</v>
      </c>
      <c r="N94" s="14" t="s">
        <v>235</v>
      </c>
      <c r="O94" s="17"/>
      <c r="P94" s="14"/>
      <c r="Q94" s="82" t="s">
        <v>396</v>
      </c>
      <c r="R94" s="14" t="s">
        <v>235</v>
      </c>
      <c r="S94" s="17"/>
      <c r="T94" s="15"/>
      <c r="U94" s="46">
        <v>505</v>
      </c>
      <c r="V94" s="14" t="s">
        <v>235</v>
      </c>
    </row>
    <row r="95" spans="1:22" x14ac:dyDescent="0.25">
      <c r="A95" s="35"/>
      <c r="B95" s="20" t="s">
        <v>805</v>
      </c>
      <c r="C95" s="22" t="s">
        <v>235</v>
      </c>
      <c r="D95" s="48"/>
      <c r="E95" s="49" t="s">
        <v>1018</v>
      </c>
      <c r="F95" s="50" t="s">
        <v>381</v>
      </c>
      <c r="G95" s="22"/>
      <c r="H95" s="48"/>
      <c r="I95" s="49">
        <v>118</v>
      </c>
      <c r="J95" s="50" t="s">
        <v>235</v>
      </c>
      <c r="K95" s="22"/>
      <c r="L95" s="48"/>
      <c r="M95" s="49">
        <v>71</v>
      </c>
      <c r="N95" s="50" t="s">
        <v>235</v>
      </c>
      <c r="O95" s="22"/>
      <c r="P95" s="50"/>
      <c r="Q95" s="84" t="s">
        <v>396</v>
      </c>
      <c r="R95" s="50" t="s">
        <v>235</v>
      </c>
      <c r="S95" s="22"/>
      <c r="T95" s="48"/>
      <c r="U95" s="49">
        <v>133</v>
      </c>
      <c r="V95" s="50" t="s">
        <v>235</v>
      </c>
    </row>
    <row r="96" spans="1:22" x14ac:dyDescent="0.25">
      <c r="A96" s="35"/>
      <c r="B96" s="27" t="s">
        <v>56</v>
      </c>
      <c r="C96" s="17" t="s">
        <v>235</v>
      </c>
      <c r="D96" s="14"/>
      <c r="E96" s="82" t="s">
        <v>396</v>
      </c>
      <c r="F96" s="14" t="s">
        <v>235</v>
      </c>
      <c r="G96" s="17"/>
      <c r="H96" s="14"/>
      <c r="I96" s="82" t="s">
        <v>396</v>
      </c>
      <c r="J96" s="14" t="s">
        <v>235</v>
      </c>
      <c r="K96" s="17"/>
      <c r="L96" s="15"/>
      <c r="M96" s="46">
        <v>7</v>
      </c>
      <c r="N96" s="14" t="s">
        <v>235</v>
      </c>
      <c r="O96" s="17"/>
      <c r="P96" s="14"/>
      <c r="Q96" s="82" t="s">
        <v>396</v>
      </c>
      <c r="R96" s="14" t="s">
        <v>235</v>
      </c>
      <c r="S96" s="17"/>
      <c r="T96" s="15"/>
      <c r="U96" s="46">
        <v>7</v>
      </c>
      <c r="V96" s="14" t="s">
        <v>235</v>
      </c>
    </row>
    <row r="97" spans="1:22" ht="26.25" thickBot="1" x14ac:dyDescent="0.3">
      <c r="A97" s="35"/>
      <c r="B97" s="20" t="s">
        <v>1341</v>
      </c>
      <c r="C97" s="22" t="s">
        <v>235</v>
      </c>
      <c r="D97" s="48"/>
      <c r="E97" s="49">
        <v>435</v>
      </c>
      <c r="F97" s="50" t="s">
        <v>235</v>
      </c>
      <c r="G97" s="22"/>
      <c r="H97" s="48"/>
      <c r="I97" s="49">
        <v>239</v>
      </c>
      <c r="J97" s="50" t="s">
        <v>235</v>
      </c>
      <c r="K97" s="22"/>
      <c r="L97" s="50"/>
      <c r="M97" s="84" t="s">
        <v>396</v>
      </c>
      <c r="N97" s="50" t="s">
        <v>235</v>
      </c>
      <c r="O97" s="22"/>
      <c r="P97" s="48"/>
      <c r="Q97" s="49" t="s">
        <v>1357</v>
      </c>
      <c r="R97" s="50" t="s">
        <v>381</v>
      </c>
      <c r="S97" s="22"/>
      <c r="T97" s="50"/>
      <c r="U97" s="84" t="s">
        <v>396</v>
      </c>
      <c r="V97" s="50" t="s">
        <v>235</v>
      </c>
    </row>
    <row r="98" spans="1:22" x14ac:dyDescent="0.25">
      <c r="A98" s="35"/>
      <c r="B98" s="16"/>
      <c r="C98" s="16" t="s">
        <v>235</v>
      </c>
      <c r="D98" s="58"/>
      <c r="E98" s="58"/>
      <c r="F98" s="16"/>
      <c r="G98" s="16"/>
      <c r="H98" s="58"/>
      <c r="I98" s="58"/>
      <c r="J98" s="16"/>
      <c r="K98" s="16"/>
      <c r="L98" s="58"/>
      <c r="M98" s="58"/>
      <c r="N98" s="16"/>
      <c r="O98" s="16"/>
      <c r="P98" s="58"/>
      <c r="Q98" s="58"/>
      <c r="R98" s="16"/>
      <c r="S98" s="16"/>
      <c r="T98" s="58"/>
      <c r="U98" s="58"/>
      <c r="V98" s="16"/>
    </row>
    <row r="99" spans="1:22" x14ac:dyDescent="0.25">
      <c r="A99" s="35"/>
      <c r="B99" s="27" t="s">
        <v>57</v>
      </c>
      <c r="C99" s="17" t="s">
        <v>235</v>
      </c>
      <c r="D99" s="15"/>
      <c r="E99" s="46">
        <v>365</v>
      </c>
      <c r="F99" s="14" t="s">
        <v>235</v>
      </c>
      <c r="G99" s="17"/>
      <c r="H99" s="15"/>
      <c r="I99" s="46">
        <v>435</v>
      </c>
      <c r="J99" s="14" t="s">
        <v>235</v>
      </c>
      <c r="K99" s="17"/>
      <c r="L99" s="15"/>
      <c r="M99" s="46">
        <v>239</v>
      </c>
      <c r="N99" s="14" t="s">
        <v>235</v>
      </c>
      <c r="O99" s="17"/>
      <c r="P99" s="15"/>
      <c r="Q99" s="46" t="s">
        <v>1357</v>
      </c>
      <c r="R99" s="14" t="s">
        <v>381</v>
      </c>
      <c r="S99" s="17"/>
      <c r="T99" s="15"/>
      <c r="U99" s="46">
        <v>365</v>
      </c>
      <c r="V99" s="14" t="s">
        <v>235</v>
      </c>
    </row>
    <row r="100" spans="1:22" ht="15.75" thickBot="1" x14ac:dyDescent="0.3">
      <c r="A100" s="35"/>
      <c r="B100" s="20" t="s">
        <v>68</v>
      </c>
      <c r="C100" s="22" t="s">
        <v>235</v>
      </c>
      <c r="D100" s="48"/>
      <c r="E100" s="49" t="s">
        <v>508</v>
      </c>
      <c r="F100" s="50" t="s">
        <v>381</v>
      </c>
      <c r="G100" s="22"/>
      <c r="H100" s="48"/>
      <c r="I100" s="49" t="s">
        <v>1349</v>
      </c>
      <c r="J100" s="50" t="s">
        <v>381</v>
      </c>
      <c r="K100" s="22"/>
      <c r="L100" s="48"/>
      <c r="M100" s="49" t="s">
        <v>1358</v>
      </c>
      <c r="N100" s="50" t="s">
        <v>381</v>
      </c>
      <c r="O100" s="22"/>
      <c r="P100" s="50"/>
      <c r="Q100" s="84" t="s">
        <v>396</v>
      </c>
      <c r="R100" s="50" t="s">
        <v>235</v>
      </c>
      <c r="S100" s="22"/>
      <c r="T100" s="48"/>
      <c r="U100" s="49" t="s">
        <v>1359</v>
      </c>
      <c r="V100" s="50" t="s">
        <v>381</v>
      </c>
    </row>
    <row r="101" spans="1:22" x14ac:dyDescent="0.25">
      <c r="A101" s="35"/>
      <c r="B101" s="16"/>
      <c r="C101" s="16" t="s">
        <v>235</v>
      </c>
      <c r="D101" s="58"/>
      <c r="E101" s="58"/>
      <c r="F101" s="16"/>
      <c r="G101" s="16"/>
      <c r="H101" s="58"/>
      <c r="I101" s="58"/>
      <c r="J101" s="16"/>
      <c r="K101" s="16"/>
      <c r="L101" s="58"/>
      <c r="M101" s="58"/>
      <c r="N101" s="16"/>
      <c r="O101" s="16"/>
      <c r="P101" s="58"/>
      <c r="Q101" s="58"/>
      <c r="R101" s="16"/>
      <c r="S101" s="16"/>
      <c r="T101" s="58"/>
      <c r="U101" s="58"/>
      <c r="V101" s="16"/>
    </row>
    <row r="102" spans="1:22" ht="15.75" thickBot="1" x14ac:dyDescent="0.3">
      <c r="A102" s="35"/>
      <c r="B102" s="27" t="s">
        <v>69</v>
      </c>
      <c r="C102" s="17" t="s">
        <v>235</v>
      </c>
      <c r="D102" s="15"/>
      <c r="E102" s="46">
        <v>364</v>
      </c>
      <c r="F102" s="14" t="s">
        <v>235</v>
      </c>
      <c r="G102" s="17"/>
      <c r="H102" s="15"/>
      <c r="I102" s="46">
        <v>410</v>
      </c>
      <c r="J102" s="14" t="s">
        <v>235</v>
      </c>
      <c r="K102" s="17"/>
      <c r="L102" s="15"/>
      <c r="M102" s="46">
        <v>201</v>
      </c>
      <c r="N102" s="14" t="s">
        <v>235</v>
      </c>
      <c r="O102" s="17"/>
      <c r="P102" s="15"/>
      <c r="Q102" s="46" t="s">
        <v>1357</v>
      </c>
      <c r="R102" s="14" t="s">
        <v>381</v>
      </c>
      <c r="S102" s="17"/>
      <c r="T102" s="15"/>
      <c r="U102" s="46">
        <v>301</v>
      </c>
      <c r="V102" s="14" t="s">
        <v>235</v>
      </c>
    </row>
    <row r="103" spans="1:22" ht="15.75" thickTop="1" x14ac:dyDescent="0.25">
      <c r="A103" s="35"/>
      <c r="B103" s="16"/>
      <c r="C103" s="16" t="s">
        <v>235</v>
      </c>
      <c r="D103" s="73"/>
      <c r="E103" s="73"/>
      <c r="F103" s="16"/>
      <c r="G103" s="16"/>
      <c r="H103" s="73"/>
      <c r="I103" s="73"/>
      <c r="J103" s="16"/>
      <c r="K103" s="16"/>
      <c r="L103" s="73"/>
      <c r="M103" s="73"/>
      <c r="N103" s="16"/>
      <c r="O103" s="16"/>
      <c r="P103" s="73"/>
      <c r="Q103" s="73"/>
      <c r="R103" s="16"/>
      <c r="S103" s="16"/>
      <c r="T103" s="73"/>
      <c r="U103" s="73"/>
      <c r="V103" s="16"/>
    </row>
    <row r="104" spans="1:22" x14ac:dyDescent="0.25">
      <c r="A104" s="35"/>
      <c r="B104" s="41"/>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35"/>
      <c r="B105" s="4"/>
      <c r="C105" s="4"/>
      <c r="D105" s="4"/>
      <c r="E105" s="4"/>
      <c r="F105" s="4"/>
      <c r="G105" s="4"/>
      <c r="H105" s="4"/>
      <c r="I105" s="4"/>
      <c r="J105" s="4"/>
      <c r="K105" s="4"/>
      <c r="L105" s="4"/>
      <c r="M105" s="4"/>
      <c r="N105" s="4"/>
      <c r="O105" s="4"/>
      <c r="P105" s="4"/>
      <c r="Q105" s="4"/>
      <c r="R105" s="4"/>
      <c r="S105" s="4"/>
      <c r="T105" s="4"/>
      <c r="U105" s="4"/>
      <c r="V105" s="4"/>
    </row>
    <row r="106" spans="1:22" ht="15.75" thickBot="1" x14ac:dyDescent="0.3">
      <c r="A106" s="35"/>
      <c r="B106" s="4" t="s">
        <v>873</v>
      </c>
      <c r="C106" s="17"/>
      <c r="D106" s="31" t="s">
        <v>491</v>
      </c>
      <c r="E106" s="31"/>
      <c r="F106" s="31"/>
      <c r="G106" s="31"/>
      <c r="H106" s="31"/>
      <c r="I106" s="31"/>
      <c r="J106" s="31"/>
      <c r="K106" s="31"/>
      <c r="L106" s="31"/>
      <c r="M106" s="31"/>
      <c r="N106" s="31"/>
      <c r="O106" s="31"/>
      <c r="P106" s="31"/>
      <c r="Q106" s="31"/>
      <c r="R106" s="31"/>
      <c r="S106" s="31"/>
      <c r="T106" s="31"/>
      <c r="U106" s="31"/>
      <c r="V106" s="17"/>
    </row>
    <row r="107" spans="1:22" x14ac:dyDescent="0.25">
      <c r="A107" s="35"/>
      <c r="B107" s="74" t="s">
        <v>1360</v>
      </c>
      <c r="C107" s="75"/>
      <c r="D107" s="88" t="s">
        <v>1329</v>
      </c>
      <c r="E107" s="88"/>
      <c r="F107" s="77"/>
      <c r="G107" s="77"/>
      <c r="H107" s="88" t="s">
        <v>1330</v>
      </c>
      <c r="I107" s="88"/>
      <c r="J107" s="77"/>
      <c r="K107" s="77"/>
      <c r="L107" s="88" t="s">
        <v>1332</v>
      </c>
      <c r="M107" s="88"/>
      <c r="N107" s="77"/>
      <c r="O107" s="77"/>
      <c r="P107" s="88" t="s">
        <v>1333</v>
      </c>
      <c r="Q107" s="88"/>
      <c r="R107" s="77"/>
      <c r="S107" s="77"/>
      <c r="T107" s="88" t="s">
        <v>1335</v>
      </c>
      <c r="U107" s="88"/>
      <c r="V107" s="75"/>
    </row>
    <row r="108" spans="1:22" x14ac:dyDescent="0.25">
      <c r="A108" s="35"/>
      <c r="B108" s="74"/>
      <c r="C108" s="75"/>
      <c r="D108" s="76"/>
      <c r="E108" s="76"/>
      <c r="F108" s="75"/>
      <c r="G108" s="75"/>
      <c r="H108" s="76" t="s">
        <v>1331</v>
      </c>
      <c r="I108" s="76"/>
      <c r="J108" s="75"/>
      <c r="K108" s="75"/>
      <c r="L108" s="76" t="s">
        <v>1330</v>
      </c>
      <c r="M108" s="76"/>
      <c r="N108" s="75"/>
      <c r="O108" s="75"/>
      <c r="P108" s="76" t="s">
        <v>1334</v>
      </c>
      <c r="Q108" s="76"/>
      <c r="R108" s="75"/>
      <c r="S108" s="75"/>
      <c r="T108" s="76"/>
      <c r="U108" s="76"/>
      <c r="V108" s="75"/>
    </row>
    <row r="109" spans="1:22" ht="15.75" thickBot="1" x14ac:dyDescent="0.3">
      <c r="A109" s="35"/>
      <c r="B109" s="74"/>
      <c r="C109" s="75"/>
      <c r="D109" s="31"/>
      <c r="E109" s="31"/>
      <c r="F109" s="75"/>
      <c r="G109" s="75"/>
      <c r="H109" s="31"/>
      <c r="I109" s="31"/>
      <c r="J109" s="75"/>
      <c r="K109" s="75"/>
      <c r="L109" s="31" t="s">
        <v>1331</v>
      </c>
      <c r="M109" s="31"/>
      <c r="N109" s="75"/>
      <c r="O109" s="75"/>
      <c r="P109" s="31"/>
      <c r="Q109" s="31"/>
      <c r="R109" s="75"/>
      <c r="S109" s="75"/>
      <c r="T109" s="31"/>
      <c r="U109" s="31"/>
      <c r="V109" s="75"/>
    </row>
    <row r="110" spans="1:22" x14ac:dyDescent="0.25">
      <c r="A110" s="35"/>
      <c r="B110" s="17"/>
      <c r="C110" s="17"/>
      <c r="D110" s="79" t="s">
        <v>321</v>
      </c>
      <c r="E110" s="79"/>
      <c r="F110" s="17"/>
      <c r="G110" s="17"/>
      <c r="H110" s="79" t="s">
        <v>321</v>
      </c>
      <c r="I110" s="79"/>
      <c r="J110" s="17"/>
      <c r="K110" s="17"/>
      <c r="L110" s="79" t="s">
        <v>321</v>
      </c>
      <c r="M110" s="79"/>
      <c r="N110" s="17"/>
      <c r="O110" s="17"/>
      <c r="P110" s="79" t="s">
        <v>321</v>
      </c>
      <c r="Q110" s="79"/>
      <c r="R110" s="17"/>
      <c r="S110" s="17"/>
      <c r="T110" s="79" t="s">
        <v>321</v>
      </c>
      <c r="U110" s="79"/>
      <c r="V110" s="17"/>
    </row>
    <row r="111" spans="1:22" x14ac:dyDescent="0.25">
      <c r="A111" s="35"/>
      <c r="B111" s="20" t="s">
        <v>76</v>
      </c>
      <c r="C111" s="22"/>
      <c r="D111" s="21"/>
      <c r="E111" s="21"/>
      <c r="F111" s="21"/>
      <c r="G111" s="22"/>
      <c r="H111" s="21"/>
      <c r="I111" s="21"/>
      <c r="J111" s="21"/>
      <c r="K111" s="22"/>
      <c r="L111" s="21"/>
      <c r="M111" s="21"/>
      <c r="N111" s="21"/>
      <c r="O111" s="22"/>
      <c r="P111" s="21"/>
      <c r="Q111" s="21"/>
      <c r="R111" s="21"/>
      <c r="S111" s="22"/>
      <c r="T111" s="21"/>
      <c r="U111" s="21"/>
      <c r="V111" s="21"/>
    </row>
    <row r="112" spans="1:22" x14ac:dyDescent="0.25">
      <c r="A112" s="35"/>
      <c r="B112" s="27" t="s">
        <v>1361</v>
      </c>
      <c r="C112" s="17"/>
      <c r="D112" s="4"/>
      <c r="E112" s="4"/>
      <c r="F112" s="4"/>
      <c r="G112" s="17"/>
      <c r="H112" s="4"/>
      <c r="I112" s="4"/>
      <c r="J112" s="4"/>
      <c r="K112" s="17"/>
      <c r="L112" s="4"/>
      <c r="M112" s="4"/>
      <c r="N112" s="4"/>
      <c r="O112" s="17"/>
      <c r="P112" s="4"/>
      <c r="Q112" s="4"/>
      <c r="R112" s="4"/>
      <c r="S112" s="17"/>
      <c r="T112" s="4"/>
      <c r="U112" s="4"/>
      <c r="V112" s="4"/>
    </row>
    <row r="113" spans="1:22" x14ac:dyDescent="0.25">
      <c r="A113" s="35"/>
      <c r="B113" s="47" t="s">
        <v>77</v>
      </c>
      <c r="C113" s="22"/>
      <c r="D113" s="61"/>
      <c r="E113" s="80">
        <v>439</v>
      </c>
      <c r="F113" s="62" t="s">
        <v>235</v>
      </c>
      <c r="G113" s="22"/>
      <c r="H113" s="61"/>
      <c r="I113" s="80">
        <v>22</v>
      </c>
      <c r="J113" s="62" t="s">
        <v>235</v>
      </c>
      <c r="K113" s="22"/>
      <c r="L113" s="61"/>
      <c r="M113" s="80">
        <v>194</v>
      </c>
      <c r="N113" s="62" t="s">
        <v>235</v>
      </c>
      <c r="O113" s="22"/>
      <c r="P113" s="62"/>
      <c r="Q113" s="83" t="s">
        <v>396</v>
      </c>
      <c r="R113" s="62" t="s">
        <v>235</v>
      </c>
      <c r="S113" s="22"/>
      <c r="T113" s="61"/>
      <c r="U113" s="80">
        <v>655</v>
      </c>
      <c r="V113" s="62" t="s">
        <v>235</v>
      </c>
    </row>
    <row r="114" spans="1:22" x14ac:dyDescent="0.25">
      <c r="A114" s="35"/>
      <c r="B114" s="45" t="s">
        <v>163</v>
      </c>
      <c r="C114" s="17"/>
      <c r="D114" s="60"/>
      <c r="E114" s="81" t="s">
        <v>396</v>
      </c>
      <c r="F114" s="60" t="s">
        <v>235</v>
      </c>
      <c r="G114" s="17"/>
      <c r="H114" s="13"/>
      <c r="I114" s="72">
        <v>402</v>
      </c>
      <c r="J114" s="60" t="s">
        <v>235</v>
      </c>
      <c r="K114" s="17"/>
      <c r="L114" s="13"/>
      <c r="M114" s="72">
        <v>199</v>
      </c>
      <c r="N114" s="60" t="s">
        <v>235</v>
      </c>
      <c r="O114" s="17"/>
      <c r="P114" s="60"/>
      <c r="Q114" s="81" t="s">
        <v>396</v>
      </c>
      <c r="R114" s="60" t="s">
        <v>235</v>
      </c>
      <c r="S114" s="17"/>
      <c r="T114" s="13"/>
      <c r="U114" s="72">
        <v>601</v>
      </c>
      <c r="V114" s="60" t="s">
        <v>235</v>
      </c>
    </row>
    <row r="115" spans="1:22" x14ac:dyDescent="0.25">
      <c r="A115" s="35"/>
      <c r="B115" s="47" t="s">
        <v>164</v>
      </c>
      <c r="C115" s="22"/>
      <c r="D115" s="62"/>
      <c r="E115" s="83" t="s">
        <v>396</v>
      </c>
      <c r="F115" s="62" t="s">
        <v>235</v>
      </c>
      <c r="G115" s="22"/>
      <c r="H115" s="61"/>
      <c r="I115" s="80">
        <v>480</v>
      </c>
      <c r="J115" s="62" t="s">
        <v>235</v>
      </c>
      <c r="K115" s="22"/>
      <c r="L115" s="61"/>
      <c r="M115" s="80">
        <v>205</v>
      </c>
      <c r="N115" s="62" t="s">
        <v>235</v>
      </c>
      <c r="O115" s="22"/>
      <c r="P115" s="62"/>
      <c r="Q115" s="83" t="s">
        <v>396</v>
      </c>
      <c r="R115" s="62" t="s">
        <v>235</v>
      </c>
      <c r="S115" s="22"/>
      <c r="T115" s="61"/>
      <c r="U115" s="80">
        <v>685</v>
      </c>
      <c r="V115" s="62" t="s">
        <v>235</v>
      </c>
    </row>
    <row r="116" spans="1:22" x14ac:dyDescent="0.25">
      <c r="A116" s="35"/>
      <c r="B116" s="45" t="s">
        <v>80</v>
      </c>
      <c r="C116" s="17"/>
      <c r="D116" s="13"/>
      <c r="E116" s="72">
        <v>7</v>
      </c>
      <c r="F116" s="60" t="s">
        <v>235</v>
      </c>
      <c r="G116" s="17"/>
      <c r="H116" s="13"/>
      <c r="I116" s="72">
        <v>7</v>
      </c>
      <c r="J116" s="60" t="s">
        <v>235</v>
      </c>
      <c r="K116" s="17"/>
      <c r="L116" s="13"/>
      <c r="M116" s="72">
        <v>9</v>
      </c>
      <c r="N116" s="60" t="s">
        <v>235</v>
      </c>
      <c r="O116" s="17"/>
      <c r="P116" s="60"/>
      <c r="Q116" s="81" t="s">
        <v>396</v>
      </c>
      <c r="R116" s="60" t="s">
        <v>235</v>
      </c>
      <c r="S116" s="17"/>
      <c r="T116" s="13"/>
      <c r="U116" s="72">
        <v>23</v>
      </c>
      <c r="V116" s="60" t="s">
        <v>235</v>
      </c>
    </row>
    <row r="117" spans="1:22" x14ac:dyDescent="0.25">
      <c r="A117" s="35"/>
      <c r="B117" s="47" t="s">
        <v>81</v>
      </c>
      <c r="C117" s="22"/>
      <c r="D117" s="61"/>
      <c r="E117" s="80">
        <v>47</v>
      </c>
      <c r="F117" s="62" t="s">
        <v>235</v>
      </c>
      <c r="G117" s="22"/>
      <c r="H117" s="61"/>
      <c r="I117" s="80">
        <v>1</v>
      </c>
      <c r="J117" s="62" t="s">
        <v>235</v>
      </c>
      <c r="K117" s="22"/>
      <c r="L117" s="61"/>
      <c r="M117" s="80">
        <v>13</v>
      </c>
      <c r="N117" s="62" t="s">
        <v>235</v>
      </c>
      <c r="O117" s="22"/>
      <c r="P117" s="62"/>
      <c r="Q117" s="83" t="s">
        <v>396</v>
      </c>
      <c r="R117" s="62" t="s">
        <v>235</v>
      </c>
      <c r="S117" s="22"/>
      <c r="T117" s="61"/>
      <c r="U117" s="80">
        <v>61</v>
      </c>
      <c r="V117" s="62" t="s">
        <v>235</v>
      </c>
    </row>
    <row r="118" spans="1:22" x14ac:dyDescent="0.25">
      <c r="A118" s="35"/>
      <c r="B118" s="45" t="s">
        <v>1362</v>
      </c>
      <c r="C118" s="17"/>
      <c r="D118" s="13"/>
      <c r="E118" s="72">
        <v>590</v>
      </c>
      <c r="F118" s="60" t="s">
        <v>235</v>
      </c>
      <c r="G118" s="17"/>
      <c r="H118" s="13"/>
      <c r="I118" s="71">
        <v>3951</v>
      </c>
      <c r="J118" s="60" t="s">
        <v>235</v>
      </c>
      <c r="K118" s="17"/>
      <c r="L118" s="13"/>
      <c r="M118" s="72">
        <v>28</v>
      </c>
      <c r="N118" s="60" t="s">
        <v>235</v>
      </c>
      <c r="O118" s="17"/>
      <c r="P118" s="13"/>
      <c r="Q118" s="72" t="s">
        <v>1363</v>
      </c>
      <c r="R118" s="60" t="s">
        <v>381</v>
      </c>
      <c r="S118" s="17"/>
      <c r="T118" s="60"/>
      <c r="U118" s="81" t="s">
        <v>396</v>
      </c>
      <c r="V118" s="60" t="s">
        <v>235</v>
      </c>
    </row>
    <row r="119" spans="1:22" ht="15.75" thickBot="1" x14ac:dyDescent="0.3">
      <c r="A119" s="35"/>
      <c r="B119" s="47" t="s">
        <v>1364</v>
      </c>
      <c r="C119" s="22"/>
      <c r="D119" s="62"/>
      <c r="E119" s="83" t="s">
        <v>396</v>
      </c>
      <c r="F119" s="62" t="s">
        <v>235</v>
      </c>
      <c r="G119" s="22"/>
      <c r="H119" s="61"/>
      <c r="I119" s="80">
        <v>31</v>
      </c>
      <c r="J119" s="62" t="s">
        <v>235</v>
      </c>
      <c r="K119" s="22"/>
      <c r="L119" s="61"/>
      <c r="M119" s="80">
        <v>21</v>
      </c>
      <c r="N119" s="62" t="s">
        <v>235</v>
      </c>
      <c r="O119" s="22"/>
      <c r="P119" s="62"/>
      <c r="Q119" s="83" t="s">
        <v>396</v>
      </c>
      <c r="R119" s="62" t="s">
        <v>235</v>
      </c>
      <c r="S119" s="22"/>
      <c r="T119" s="61"/>
      <c r="U119" s="80">
        <v>52</v>
      </c>
      <c r="V119" s="62" t="s">
        <v>235</v>
      </c>
    </row>
    <row r="120" spans="1:22" x14ac:dyDescent="0.25">
      <c r="A120" s="35"/>
      <c r="B120" s="16"/>
      <c r="C120" s="16"/>
      <c r="D120" s="58"/>
      <c r="E120" s="58"/>
      <c r="F120" s="16"/>
      <c r="G120" s="16"/>
      <c r="H120" s="58"/>
      <c r="I120" s="58"/>
      <c r="J120" s="16"/>
      <c r="K120" s="16"/>
      <c r="L120" s="58"/>
      <c r="M120" s="58"/>
      <c r="N120" s="16"/>
      <c r="O120" s="16"/>
      <c r="P120" s="58"/>
      <c r="Q120" s="58"/>
      <c r="R120" s="16"/>
      <c r="S120" s="16"/>
      <c r="T120" s="58"/>
      <c r="U120" s="58"/>
      <c r="V120" s="16"/>
    </row>
    <row r="121" spans="1:22" x14ac:dyDescent="0.25">
      <c r="A121" s="35"/>
      <c r="B121" s="115" t="s">
        <v>83</v>
      </c>
      <c r="C121" s="17"/>
      <c r="D121" s="13"/>
      <c r="E121" s="71">
        <v>1083</v>
      </c>
      <c r="F121" s="60" t="s">
        <v>235</v>
      </c>
      <c r="G121" s="17"/>
      <c r="H121" s="13"/>
      <c r="I121" s="71">
        <v>4894</v>
      </c>
      <c r="J121" s="60" t="s">
        <v>235</v>
      </c>
      <c r="K121" s="17"/>
      <c r="L121" s="13"/>
      <c r="M121" s="72">
        <v>669</v>
      </c>
      <c r="N121" s="60" t="s">
        <v>235</v>
      </c>
      <c r="O121" s="17"/>
      <c r="P121" s="13"/>
      <c r="Q121" s="72" t="s">
        <v>1363</v>
      </c>
      <c r="R121" s="60" t="s">
        <v>381</v>
      </c>
      <c r="S121" s="17"/>
      <c r="T121" s="13"/>
      <c r="U121" s="71">
        <v>2077</v>
      </c>
      <c r="V121" s="60" t="s">
        <v>235</v>
      </c>
    </row>
    <row r="122" spans="1:22" x14ac:dyDescent="0.25">
      <c r="A122" s="35"/>
      <c r="B122" s="47" t="s">
        <v>84</v>
      </c>
      <c r="C122" s="22"/>
      <c r="D122" s="62"/>
      <c r="E122" s="83" t="s">
        <v>396</v>
      </c>
      <c r="F122" s="62" t="s">
        <v>235</v>
      </c>
      <c r="G122" s="22"/>
      <c r="H122" s="61"/>
      <c r="I122" s="87">
        <v>5968</v>
      </c>
      <c r="J122" s="62" t="s">
        <v>235</v>
      </c>
      <c r="K122" s="22"/>
      <c r="L122" s="61"/>
      <c r="M122" s="87">
        <v>2915</v>
      </c>
      <c r="N122" s="62" t="s">
        <v>235</v>
      </c>
      <c r="O122" s="22"/>
      <c r="P122" s="62"/>
      <c r="Q122" s="83" t="s">
        <v>396</v>
      </c>
      <c r="R122" s="62" t="s">
        <v>235</v>
      </c>
      <c r="S122" s="22"/>
      <c r="T122" s="61"/>
      <c r="U122" s="87">
        <v>8883</v>
      </c>
      <c r="V122" s="62" t="s">
        <v>235</v>
      </c>
    </row>
    <row r="123" spans="1:22" ht="15.75" thickBot="1" x14ac:dyDescent="0.3">
      <c r="A123" s="35"/>
      <c r="B123" s="45" t="s">
        <v>85</v>
      </c>
      <c r="C123" s="17"/>
      <c r="D123" s="60"/>
      <c r="E123" s="81" t="s">
        <v>396</v>
      </c>
      <c r="F123" s="60" t="s">
        <v>235</v>
      </c>
      <c r="G123" s="17"/>
      <c r="H123" s="13"/>
      <c r="I123" s="72" t="s">
        <v>1365</v>
      </c>
      <c r="J123" s="60" t="s">
        <v>381</v>
      </c>
      <c r="K123" s="17"/>
      <c r="L123" s="13"/>
      <c r="M123" s="72" t="s">
        <v>1366</v>
      </c>
      <c r="N123" s="60" t="s">
        <v>381</v>
      </c>
      <c r="O123" s="17"/>
      <c r="P123" s="60"/>
      <c r="Q123" s="81" t="s">
        <v>396</v>
      </c>
      <c r="R123" s="60" t="s">
        <v>235</v>
      </c>
      <c r="S123" s="17"/>
      <c r="T123" s="13"/>
      <c r="U123" s="72" t="s">
        <v>898</v>
      </c>
      <c r="V123" s="60" t="s">
        <v>381</v>
      </c>
    </row>
    <row r="124" spans="1:22" x14ac:dyDescent="0.25">
      <c r="A124" s="35"/>
      <c r="B124" s="16"/>
      <c r="C124" s="16"/>
      <c r="D124" s="58"/>
      <c r="E124" s="58"/>
      <c r="F124" s="16"/>
      <c r="G124" s="16"/>
      <c r="H124" s="58"/>
      <c r="I124" s="58"/>
      <c r="J124" s="16"/>
      <c r="K124" s="16"/>
      <c r="L124" s="58"/>
      <c r="M124" s="58"/>
      <c r="N124" s="16"/>
      <c r="O124" s="16"/>
      <c r="P124" s="58"/>
      <c r="Q124" s="58"/>
      <c r="R124" s="16"/>
      <c r="S124" s="16"/>
      <c r="T124" s="58"/>
      <c r="U124" s="58"/>
      <c r="V124" s="16"/>
    </row>
    <row r="125" spans="1:22" x14ac:dyDescent="0.25">
      <c r="A125" s="35"/>
      <c r="B125" s="116" t="s">
        <v>1367</v>
      </c>
      <c r="C125" s="22"/>
      <c r="D125" s="62"/>
      <c r="E125" s="83" t="s">
        <v>396</v>
      </c>
      <c r="F125" s="62" t="s">
        <v>235</v>
      </c>
      <c r="G125" s="22"/>
      <c r="H125" s="61"/>
      <c r="I125" s="87">
        <v>2234</v>
      </c>
      <c r="J125" s="62" t="s">
        <v>235</v>
      </c>
      <c r="K125" s="22"/>
      <c r="L125" s="61"/>
      <c r="M125" s="87">
        <v>1055</v>
      </c>
      <c r="N125" s="62" t="s">
        <v>235</v>
      </c>
      <c r="O125" s="22"/>
      <c r="P125" s="62"/>
      <c r="Q125" s="83" t="s">
        <v>396</v>
      </c>
      <c r="R125" s="62" t="s">
        <v>235</v>
      </c>
      <c r="S125" s="22"/>
      <c r="T125" s="61"/>
      <c r="U125" s="87">
        <v>3289</v>
      </c>
      <c r="V125" s="62" t="s">
        <v>235</v>
      </c>
    </row>
    <row r="126" spans="1:22" x14ac:dyDescent="0.25">
      <c r="A126" s="35"/>
      <c r="B126" s="27" t="s">
        <v>877</v>
      </c>
      <c r="C126" s="17"/>
      <c r="D126" s="60"/>
      <c r="E126" s="81" t="s">
        <v>396</v>
      </c>
      <c r="F126" s="60" t="s">
        <v>235</v>
      </c>
      <c r="G126" s="17"/>
      <c r="H126" s="13"/>
      <c r="I126" s="72">
        <v>297</v>
      </c>
      <c r="J126" s="60" t="s">
        <v>235</v>
      </c>
      <c r="K126" s="17"/>
      <c r="L126" s="13"/>
      <c r="M126" s="72">
        <v>72</v>
      </c>
      <c r="N126" s="60" t="s">
        <v>235</v>
      </c>
      <c r="O126" s="17"/>
      <c r="P126" s="60"/>
      <c r="Q126" s="81" t="s">
        <v>396</v>
      </c>
      <c r="R126" s="60" t="s">
        <v>235</v>
      </c>
      <c r="S126" s="17"/>
      <c r="T126" s="13"/>
      <c r="U126" s="72">
        <v>369</v>
      </c>
      <c r="V126" s="60" t="s">
        <v>235</v>
      </c>
    </row>
    <row r="127" spans="1:22" x14ac:dyDescent="0.25">
      <c r="A127" s="35"/>
      <c r="B127" s="20" t="s">
        <v>1368</v>
      </c>
      <c r="C127" s="22"/>
      <c r="D127" s="62"/>
      <c r="E127" s="83" t="s">
        <v>396</v>
      </c>
      <c r="F127" s="62" t="s">
        <v>235</v>
      </c>
      <c r="G127" s="22"/>
      <c r="H127" s="61"/>
      <c r="I127" s="80">
        <v>272</v>
      </c>
      <c r="J127" s="62" t="s">
        <v>235</v>
      </c>
      <c r="K127" s="22"/>
      <c r="L127" s="61"/>
      <c r="M127" s="80">
        <v>135</v>
      </c>
      <c r="N127" s="62" t="s">
        <v>235</v>
      </c>
      <c r="O127" s="22"/>
      <c r="P127" s="62"/>
      <c r="Q127" s="83" t="s">
        <v>396</v>
      </c>
      <c r="R127" s="62" t="s">
        <v>235</v>
      </c>
      <c r="S127" s="22"/>
      <c r="T127" s="61"/>
      <c r="U127" s="80">
        <v>407</v>
      </c>
      <c r="V127" s="62" t="s">
        <v>235</v>
      </c>
    </row>
    <row r="128" spans="1:22" x14ac:dyDescent="0.25">
      <c r="A128" s="35"/>
      <c r="B128" s="27" t="s">
        <v>1369</v>
      </c>
      <c r="C128" s="17"/>
      <c r="D128" s="13"/>
      <c r="E128" s="71">
        <v>7650</v>
      </c>
      <c r="F128" s="60" t="s">
        <v>235</v>
      </c>
      <c r="G128" s="17"/>
      <c r="H128" s="13"/>
      <c r="I128" s="71">
        <v>2097</v>
      </c>
      <c r="J128" s="60" t="s">
        <v>235</v>
      </c>
      <c r="K128" s="17"/>
      <c r="L128" s="60"/>
      <c r="M128" s="81" t="s">
        <v>396</v>
      </c>
      <c r="N128" s="60" t="s">
        <v>235</v>
      </c>
      <c r="O128" s="17"/>
      <c r="P128" s="13"/>
      <c r="Q128" s="72" t="s">
        <v>1370</v>
      </c>
      <c r="R128" s="60" t="s">
        <v>381</v>
      </c>
      <c r="S128" s="17"/>
      <c r="T128" s="60"/>
      <c r="U128" s="81" t="s">
        <v>396</v>
      </c>
      <c r="V128" s="60" t="s">
        <v>235</v>
      </c>
    </row>
    <row r="129" spans="1:22" x14ac:dyDescent="0.25">
      <c r="A129" s="35"/>
      <c r="B129" s="20" t="s">
        <v>1371</v>
      </c>
      <c r="C129" s="22"/>
      <c r="D129" s="61"/>
      <c r="E129" s="80">
        <v>6</v>
      </c>
      <c r="F129" s="62" t="s">
        <v>235</v>
      </c>
      <c r="G129" s="22"/>
      <c r="H129" s="61"/>
      <c r="I129" s="80">
        <v>79</v>
      </c>
      <c r="J129" s="62" t="s">
        <v>235</v>
      </c>
      <c r="K129" s="22"/>
      <c r="L129" s="61"/>
      <c r="M129" s="80">
        <v>654</v>
      </c>
      <c r="N129" s="62" t="s">
        <v>235</v>
      </c>
      <c r="O129" s="22"/>
      <c r="P129" s="61"/>
      <c r="Q129" s="80" t="s">
        <v>1372</v>
      </c>
      <c r="R129" s="62" t="s">
        <v>381</v>
      </c>
      <c r="S129" s="22"/>
      <c r="T129" s="62"/>
      <c r="U129" s="83" t="s">
        <v>396</v>
      </c>
      <c r="V129" s="62" t="s">
        <v>235</v>
      </c>
    </row>
    <row r="130" spans="1:22" ht="15.75" thickBot="1" x14ac:dyDescent="0.3">
      <c r="A130" s="35"/>
      <c r="B130" s="27" t="s">
        <v>337</v>
      </c>
      <c r="C130" s="17"/>
      <c r="D130" s="13"/>
      <c r="E130" s="72">
        <v>28</v>
      </c>
      <c r="F130" s="60" t="s">
        <v>235</v>
      </c>
      <c r="G130" s="17"/>
      <c r="H130" s="13"/>
      <c r="I130" s="72">
        <v>12</v>
      </c>
      <c r="J130" s="60" t="s">
        <v>235</v>
      </c>
      <c r="K130" s="17"/>
      <c r="L130" s="13"/>
      <c r="M130" s="72">
        <v>112</v>
      </c>
      <c r="N130" s="60" t="s">
        <v>235</v>
      </c>
      <c r="O130" s="17"/>
      <c r="P130" s="13"/>
      <c r="Q130" s="72" t="s">
        <v>752</v>
      </c>
      <c r="R130" s="60" t="s">
        <v>381</v>
      </c>
      <c r="S130" s="17"/>
      <c r="T130" s="13"/>
      <c r="U130" s="72">
        <v>136</v>
      </c>
      <c r="V130" s="60" t="s">
        <v>235</v>
      </c>
    </row>
    <row r="131" spans="1:22" x14ac:dyDescent="0.25">
      <c r="A131" s="35"/>
      <c r="B131" s="16"/>
      <c r="C131" s="16"/>
      <c r="D131" s="58"/>
      <c r="E131" s="58"/>
      <c r="F131" s="16"/>
      <c r="G131" s="16"/>
      <c r="H131" s="58"/>
      <c r="I131" s="58"/>
      <c r="J131" s="16"/>
      <c r="K131" s="16"/>
      <c r="L131" s="58"/>
      <c r="M131" s="58"/>
      <c r="N131" s="16"/>
      <c r="O131" s="16"/>
      <c r="P131" s="58"/>
      <c r="Q131" s="58"/>
      <c r="R131" s="16"/>
      <c r="S131" s="16"/>
      <c r="T131" s="58"/>
      <c r="U131" s="58"/>
      <c r="V131" s="16"/>
    </row>
    <row r="132" spans="1:22" ht="15.75" thickBot="1" x14ac:dyDescent="0.3">
      <c r="A132" s="35"/>
      <c r="B132" s="153" t="s">
        <v>90</v>
      </c>
      <c r="C132" s="22"/>
      <c r="D132" s="61"/>
      <c r="E132" s="87">
        <v>8767</v>
      </c>
      <c r="F132" s="62" t="s">
        <v>235</v>
      </c>
      <c r="G132" s="22"/>
      <c r="H132" s="61"/>
      <c r="I132" s="87">
        <v>9885</v>
      </c>
      <c r="J132" s="62" t="s">
        <v>235</v>
      </c>
      <c r="K132" s="22"/>
      <c r="L132" s="61"/>
      <c r="M132" s="87">
        <v>2697</v>
      </c>
      <c r="N132" s="62" t="s">
        <v>235</v>
      </c>
      <c r="O132" s="22"/>
      <c r="P132" s="61"/>
      <c r="Q132" s="80" t="s">
        <v>1373</v>
      </c>
      <c r="R132" s="62" t="s">
        <v>381</v>
      </c>
      <c r="S132" s="22"/>
      <c r="T132" s="61"/>
      <c r="U132" s="87">
        <v>6278</v>
      </c>
      <c r="V132" s="62" t="s">
        <v>235</v>
      </c>
    </row>
    <row r="133" spans="1:22" ht="15.75" thickTop="1" x14ac:dyDescent="0.25">
      <c r="A133" s="35"/>
      <c r="B133" s="16"/>
      <c r="C133" s="16"/>
      <c r="D133" s="73"/>
      <c r="E133" s="73"/>
      <c r="F133" s="16"/>
      <c r="G133" s="16"/>
      <c r="H133" s="73"/>
      <c r="I133" s="73"/>
      <c r="J133" s="16"/>
      <c r="K133" s="16"/>
      <c r="L133" s="73"/>
      <c r="M133" s="73"/>
      <c r="N133" s="16"/>
      <c r="O133" s="16"/>
      <c r="P133" s="73"/>
      <c r="Q133" s="73"/>
      <c r="R133" s="16"/>
      <c r="S133" s="16"/>
      <c r="T133" s="73"/>
      <c r="U133" s="73"/>
      <c r="V133" s="16"/>
    </row>
    <row r="134" spans="1:22" x14ac:dyDescent="0.25">
      <c r="A134" s="35"/>
      <c r="B134" s="27" t="s">
        <v>1374</v>
      </c>
      <c r="C134" s="17"/>
      <c r="D134" s="4"/>
      <c r="E134" s="4"/>
      <c r="F134" s="4"/>
      <c r="G134" s="17"/>
      <c r="H134" s="4"/>
      <c r="I134" s="4"/>
      <c r="J134" s="4"/>
      <c r="K134" s="17"/>
      <c r="L134" s="4"/>
      <c r="M134" s="4"/>
      <c r="N134" s="4"/>
      <c r="O134" s="17"/>
      <c r="P134" s="4"/>
      <c r="Q134" s="4"/>
      <c r="R134" s="4"/>
      <c r="S134" s="17"/>
      <c r="T134" s="4"/>
      <c r="U134" s="4"/>
      <c r="V134" s="4"/>
    </row>
    <row r="135" spans="1:22" x14ac:dyDescent="0.25">
      <c r="A135" s="35"/>
      <c r="B135" s="20" t="s">
        <v>1375</v>
      </c>
      <c r="C135" s="22"/>
      <c r="D135" s="21"/>
      <c r="E135" s="21"/>
      <c r="F135" s="21"/>
      <c r="G135" s="22"/>
      <c r="H135" s="21"/>
      <c r="I135" s="21"/>
      <c r="J135" s="21"/>
      <c r="K135" s="22"/>
      <c r="L135" s="21"/>
      <c r="M135" s="21"/>
      <c r="N135" s="21"/>
      <c r="O135" s="22"/>
      <c r="P135" s="21"/>
      <c r="Q135" s="21"/>
      <c r="R135" s="21"/>
      <c r="S135" s="22"/>
      <c r="T135" s="21"/>
      <c r="U135" s="21"/>
      <c r="V135" s="21"/>
    </row>
    <row r="136" spans="1:22" x14ac:dyDescent="0.25">
      <c r="A136" s="35"/>
      <c r="B136" s="45" t="s">
        <v>92</v>
      </c>
      <c r="C136" s="17"/>
      <c r="D136" s="13"/>
      <c r="E136" s="72">
        <v>1</v>
      </c>
      <c r="F136" s="60" t="s">
        <v>235</v>
      </c>
      <c r="G136" s="17"/>
      <c r="H136" s="13"/>
      <c r="I136" s="72">
        <v>13</v>
      </c>
      <c r="J136" s="60" t="s">
        <v>235</v>
      </c>
      <c r="K136" s="17"/>
      <c r="L136" s="13"/>
      <c r="M136" s="72">
        <v>1</v>
      </c>
      <c r="N136" s="60" t="s">
        <v>235</v>
      </c>
      <c r="O136" s="17"/>
      <c r="P136" s="60"/>
      <c r="Q136" s="81" t="s">
        <v>396</v>
      </c>
      <c r="R136" s="60" t="s">
        <v>235</v>
      </c>
      <c r="S136" s="17"/>
      <c r="T136" s="13"/>
      <c r="U136" s="72">
        <v>15</v>
      </c>
      <c r="V136" s="60" t="s">
        <v>235</v>
      </c>
    </row>
    <row r="137" spans="1:22" x14ac:dyDescent="0.25">
      <c r="A137" s="35"/>
      <c r="B137" s="47" t="s">
        <v>165</v>
      </c>
      <c r="C137" s="22"/>
      <c r="D137" s="61"/>
      <c r="E137" s="80">
        <v>49</v>
      </c>
      <c r="F137" s="62" t="s">
        <v>235</v>
      </c>
      <c r="G137" s="22"/>
      <c r="H137" s="61"/>
      <c r="I137" s="80">
        <v>422</v>
      </c>
      <c r="J137" s="62" t="s">
        <v>235</v>
      </c>
      <c r="K137" s="22"/>
      <c r="L137" s="61"/>
      <c r="M137" s="80">
        <v>202</v>
      </c>
      <c r="N137" s="62" t="s">
        <v>235</v>
      </c>
      <c r="O137" s="22"/>
      <c r="P137" s="62"/>
      <c r="Q137" s="83" t="s">
        <v>396</v>
      </c>
      <c r="R137" s="62" t="s">
        <v>235</v>
      </c>
      <c r="S137" s="22"/>
      <c r="T137" s="61"/>
      <c r="U137" s="80">
        <v>673</v>
      </c>
      <c r="V137" s="62" t="s">
        <v>235</v>
      </c>
    </row>
    <row r="138" spans="1:22" x14ac:dyDescent="0.25">
      <c r="A138" s="35"/>
      <c r="B138" s="45" t="s">
        <v>1362</v>
      </c>
      <c r="C138" s="17"/>
      <c r="D138" s="13"/>
      <c r="E138" s="71">
        <v>3941</v>
      </c>
      <c r="F138" s="60" t="s">
        <v>235</v>
      </c>
      <c r="G138" s="17"/>
      <c r="H138" s="13"/>
      <c r="I138" s="72">
        <v>537</v>
      </c>
      <c r="J138" s="60" t="s">
        <v>235</v>
      </c>
      <c r="K138" s="17"/>
      <c r="L138" s="13"/>
      <c r="M138" s="72">
        <v>91</v>
      </c>
      <c r="N138" s="60" t="s">
        <v>235</v>
      </c>
      <c r="O138" s="17"/>
      <c r="P138" s="13"/>
      <c r="Q138" s="72" t="s">
        <v>1363</v>
      </c>
      <c r="R138" s="60" t="s">
        <v>381</v>
      </c>
      <c r="S138" s="17"/>
      <c r="T138" s="60"/>
      <c r="U138" s="81" t="s">
        <v>396</v>
      </c>
      <c r="V138" s="60" t="s">
        <v>235</v>
      </c>
    </row>
    <row r="139" spans="1:22" x14ac:dyDescent="0.25">
      <c r="A139" s="35"/>
      <c r="B139" s="47" t="s">
        <v>94</v>
      </c>
      <c r="C139" s="22"/>
      <c r="D139" s="62"/>
      <c r="E139" s="83" t="s">
        <v>396</v>
      </c>
      <c r="F139" s="62" t="s">
        <v>235</v>
      </c>
      <c r="G139" s="22"/>
      <c r="H139" s="61"/>
      <c r="I139" s="80">
        <v>12</v>
      </c>
      <c r="J139" s="62" t="s">
        <v>235</v>
      </c>
      <c r="K139" s="22"/>
      <c r="L139" s="61"/>
      <c r="M139" s="80">
        <v>5</v>
      </c>
      <c r="N139" s="62" t="s">
        <v>235</v>
      </c>
      <c r="O139" s="22"/>
      <c r="P139" s="62"/>
      <c r="Q139" s="83" t="s">
        <v>396</v>
      </c>
      <c r="R139" s="62" t="s">
        <v>235</v>
      </c>
      <c r="S139" s="22"/>
      <c r="T139" s="61"/>
      <c r="U139" s="80">
        <v>17</v>
      </c>
      <c r="V139" s="62" t="s">
        <v>235</v>
      </c>
    </row>
    <row r="140" spans="1:22" ht="15.75" thickBot="1" x14ac:dyDescent="0.3">
      <c r="A140" s="35"/>
      <c r="B140" s="45" t="s">
        <v>1376</v>
      </c>
      <c r="C140" s="17"/>
      <c r="D140" s="60"/>
      <c r="E140" s="81" t="s">
        <v>396</v>
      </c>
      <c r="F140" s="60" t="s">
        <v>235</v>
      </c>
      <c r="G140" s="17"/>
      <c r="H140" s="13"/>
      <c r="I140" s="72">
        <v>3</v>
      </c>
      <c r="J140" s="60" t="s">
        <v>235</v>
      </c>
      <c r="K140" s="17"/>
      <c r="L140" s="13"/>
      <c r="M140" s="72">
        <v>1</v>
      </c>
      <c r="N140" s="60" t="s">
        <v>235</v>
      </c>
      <c r="O140" s="17"/>
      <c r="P140" s="60"/>
      <c r="Q140" s="81" t="s">
        <v>396</v>
      </c>
      <c r="R140" s="60" t="s">
        <v>235</v>
      </c>
      <c r="S140" s="17"/>
      <c r="T140" s="13"/>
      <c r="U140" s="72">
        <v>4</v>
      </c>
      <c r="V140" s="60" t="s">
        <v>235</v>
      </c>
    </row>
    <row r="141" spans="1:22" x14ac:dyDescent="0.25">
      <c r="A141" s="35"/>
      <c r="B141" s="16"/>
      <c r="C141" s="16"/>
      <c r="D141" s="58"/>
      <c r="E141" s="58"/>
      <c r="F141" s="16"/>
      <c r="G141" s="16"/>
      <c r="H141" s="58"/>
      <c r="I141" s="58"/>
      <c r="J141" s="16"/>
      <c r="K141" s="16"/>
      <c r="L141" s="58"/>
      <c r="M141" s="58"/>
      <c r="N141" s="16"/>
      <c r="O141" s="16"/>
      <c r="P141" s="58"/>
      <c r="Q141" s="58"/>
      <c r="R141" s="16"/>
      <c r="S141" s="16"/>
      <c r="T141" s="58"/>
      <c r="U141" s="58"/>
      <c r="V141" s="16"/>
    </row>
    <row r="142" spans="1:22" x14ac:dyDescent="0.25">
      <c r="A142" s="35"/>
      <c r="B142" s="116" t="s">
        <v>96</v>
      </c>
      <c r="C142" s="22"/>
      <c r="D142" s="61"/>
      <c r="E142" s="87">
        <v>3991</v>
      </c>
      <c r="F142" s="62" t="s">
        <v>235</v>
      </c>
      <c r="G142" s="22"/>
      <c r="H142" s="61"/>
      <c r="I142" s="80">
        <v>987</v>
      </c>
      <c r="J142" s="62" t="s">
        <v>235</v>
      </c>
      <c r="K142" s="22"/>
      <c r="L142" s="61"/>
      <c r="M142" s="80">
        <v>300</v>
      </c>
      <c r="N142" s="62" t="s">
        <v>235</v>
      </c>
      <c r="O142" s="22"/>
      <c r="P142" s="61"/>
      <c r="Q142" s="80" t="s">
        <v>1363</v>
      </c>
      <c r="R142" s="62" t="s">
        <v>381</v>
      </c>
      <c r="S142" s="22"/>
      <c r="T142" s="61"/>
      <c r="U142" s="80">
        <v>709</v>
      </c>
      <c r="V142" s="62" t="s">
        <v>235</v>
      </c>
    </row>
    <row r="143" spans="1:22" x14ac:dyDescent="0.25">
      <c r="A143" s="35"/>
      <c r="B143" s="27" t="s">
        <v>1257</v>
      </c>
      <c r="C143" s="17"/>
      <c r="D143" s="13"/>
      <c r="E143" s="71">
        <v>1494</v>
      </c>
      <c r="F143" s="60" t="s">
        <v>235</v>
      </c>
      <c r="G143" s="17"/>
      <c r="H143" s="13"/>
      <c r="I143" s="72">
        <v>4</v>
      </c>
      <c r="J143" s="60" t="s">
        <v>235</v>
      </c>
      <c r="K143" s="17"/>
      <c r="L143" s="13"/>
      <c r="M143" s="72">
        <v>12</v>
      </c>
      <c r="N143" s="60" t="s">
        <v>235</v>
      </c>
      <c r="O143" s="17"/>
      <c r="P143" s="60"/>
      <c r="Q143" s="81" t="s">
        <v>396</v>
      </c>
      <c r="R143" s="60" t="s">
        <v>235</v>
      </c>
      <c r="S143" s="17"/>
      <c r="T143" s="13"/>
      <c r="U143" s="71">
        <v>1510</v>
      </c>
      <c r="V143" s="60" t="s">
        <v>235</v>
      </c>
    </row>
    <row r="144" spans="1:22" x14ac:dyDescent="0.25">
      <c r="A144" s="35"/>
      <c r="B144" s="20" t="s">
        <v>1377</v>
      </c>
      <c r="C144" s="22"/>
      <c r="D144" s="61"/>
      <c r="E144" s="80">
        <v>527</v>
      </c>
      <c r="F144" s="62" t="s">
        <v>235</v>
      </c>
      <c r="G144" s="22"/>
      <c r="H144" s="61"/>
      <c r="I144" s="80">
        <v>212</v>
      </c>
      <c r="J144" s="62" t="s">
        <v>235</v>
      </c>
      <c r="K144" s="22"/>
      <c r="L144" s="62"/>
      <c r="M144" s="83" t="s">
        <v>396</v>
      </c>
      <c r="N144" s="62" t="s">
        <v>235</v>
      </c>
      <c r="O144" s="22"/>
      <c r="P144" s="61"/>
      <c r="Q144" s="80" t="s">
        <v>1372</v>
      </c>
      <c r="R144" s="62" t="s">
        <v>381</v>
      </c>
      <c r="S144" s="22"/>
      <c r="T144" s="62"/>
      <c r="U144" s="83" t="s">
        <v>396</v>
      </c>
      <c r="V144" s="62" t="s">
        <v>235</v>
      </c>
    </row>
    <row r="145" spans="1:22" x14ac:dyDescent="0.25">
      <c r="A145" s="35"/>
      <c r="B145" s="27" t="s">
        <v>841</v>
      </c>
      <c r="C145" s="17"/>
      <c r="D145" s="60"/>
      <c r="E145" s="81" t="s">
        <v>396</v>
      </c>
      <c r="F145" s="60" t="s">
        <v>235</v>
      </c>
      <c r="G145" s="17"/>
      <c r="H145" s="13"/>
      <c r="I145" s="72">
        <v>891</v>
      </c>
      <c r="J145" s="60" t="s">
        <v>235</v>
      </c>
      <c r="K145" s="17"/>
      <c r="L145" s="13"/>
      <c r="M145" s="72">
        <v>44</v>
      </c>
      <c r="N145" s="60" t="s">
        <v>235</v>
      </c>
      <c r="O145" s="17"/>
      <c r="P145" s="13"/>
      <c r="Q145" s="72" t="s">
        <v>601</v>
      </c>
      <c r="R145" s="60" t="s">
        <v>381</v>
      </c>
      <c r="S145" s="17"/>
      <c r="T145" s="13"/>
      <c r="U145" s="72">
        <v>923</v>
      </c>
      <c r="V145" s="60" t="s">
        <v>235</v>
      </c>
    </row>
    <row r="146" spans="1:22" x14ac:dyDescent="0.25">
      <c r="A146" s="35"/>
      <c r="B146" s="20" t="s">
        <v>1378</v>
      </c>
      <c r="C146" s="22"/>
      <c r="D146" s="61"/>
      <c r="E146" s="80">
        <v>17</v>
      </c>
      <c r="F146" s="62" t="s">
        <v>235</v>
      </c>
      <c r="G146" s="22"/>
      <c r="H146" s="61"/>
      <c r="I146" s="80">
        <v>141</v>
      </c>
      <c r="J146" s="62" t="s">
        <v>235</v>
      </c>
      <c r="K146" s="22"/>
      <c r="L146" s="61"/>
      <c r="M146" s="80">
        <v>200</v>
      </c>
      <c r="N146" s="62" t="s">
        <v>235</v>
      </c>
      <c r="O146" s="22"/>
      <c r="P146" s="61"/>
      <c r="Q146" s="80" t="s">
        <v>511</v>
      </c>
      <c r="R146" s="62" t="s">
        <v>381</v>
      </c>
      <c r="S146" s="22"/>
      <c r="T146" s="61"/>
      <c r="U146" s="80">
        <v>354</v>
      </c>
      <c r="V146" s="62" t="s">
        <v>235</v>
      </c>
    </row>
    <row r="147" spans="1:22" ht="15.75" thickBot="1" x14ac:dyDescent="0.3">
      <c r="A147" s="35"/>
      <c r="B147" s="27" t="s">
        <v>1379</v>
      </c>
      <c r="C147" s="17"/>
      <c r="D147" s="13"/>
      <c r="E147" s="71">
        <v>2738</v>
      </c>
      <c r="F147" s="60" t="s">
        <v>235</v>
      </c>
      <c r="G147" s="17"/>
      <c r="H147" s="13"/>
      <c r="I147" s="71">
        <v>7650</v>
      </c>
      <c r="J147" s="60" t="s">
        <v>235</v>
      </c>
      <c r="K147" s="17"/>
      <c r="L147" s="13"/>
      <c r="M147" s="71">
        <v>2141</v>
      </c>
      <c r="N147" s="60" t="s">
        <v>235</v>
      </c>
      <c r="O147" s="17"/>
      <c r="P147" s="13"/>
      <c r="Q147" s="72" t="s">
        <v>1370</v>
      </c>
      <c r="R147" s="60" t="s">
        <v>381</v>
      </c>
      <c r="S147" s="17"/>
      <c r="T147" s="13"/>
      <c r="U147" s="71">
        <v>2782</v>
      </c>
      <c r="V147" s="60" t="s">
        <v>235</v>
      </c>
    </row>
    <row r="148" spans="1:22" x14ac:dyDescent="0.25">
      <c r="A148" s="35"/>
      <c r="B148" s="16"/>
      <c r="C148" s="16"/>
      <c r="D148" s="58"/>
      <c r="E148" s="58"/>
      <c r="F148" s="16"/>
      <c r="G148" s="16"/>
      <c r="H148" s="58"/>
      <c r="I148" s="58"/>
      <c r="J148" s="16"/>
      <c r="K148" s="16"/>
      <c r="L148" s="58"/>
      <c r="M148" s="58"/>
      <c r="N148" s="16"/>
      <c r="O148" s="16"/>
      <c r="P148" s="58"/>
      <c r="Q148" s="58"/>
      <c r="R148" s="16"/>
      <c r="S148" s="16"/>
      <c r="T148" s="58"/>
      <c r="U148" s="58"/>
      <c r="V148" s="16"/>
    </row>
    <row r="149" spans="1:22" ht="26.25" thickBot="1" x14ac:dyDescent="0.3">
      <c r="A149" s="35"/>
      <c r="B149" s="153" t="s">
        <v>1380</v>
      </c>
      <c r="C149" s="22"/>
      <c r="D149" s="61"/>
      <c r="E149" s="87">
        <v>8767</v>
      </c>
      <c r="F149" s="62" t="s">
        <v>235</v>
      </c>
      <c r="G149" s="22"/>
      <c r="H149" s="61"/>
      <c r="I149" s="87">
        <v>9885</v>
      </c>
      <c r="J149" s="62" t="s">
        <v>235</v>
      </c>
      <c r="K149" s="22"/>
      <c r="L149" s="61"/>
      <c r="M149" s="87">
        <v>2697</v>
      </c>
      <c r="N149" s="62" t="s">
        <v>235</v>
      </c>
      <c r="O149" s="22"/>
      <c r="P149" s="61"/>
      <c r="Q149" s="80" t="s">
        <v>1373</v>
      </c>
      <c r="R149" s="62" t="s">
        <v>381</v>
      </c>
      <c r="S149" s="22"/>
      <c r="T149" s="61"/>
      <c r="U149" s="87">
        <v>6278</v>
      </c>
      <c r="V149" s="62" t="s">
        <v>235</v>
      </c>
    </row>
    <row r="150" spans="1:22" ht="15.75" thickTop="1" x14ac:dyDescent="0.25">
      <c r="A150" s="35"/>
      <c r="B150" s="16"/>
      <c r="C150" s="16"/>
      <c r="D150" s="73"/>
      <c r="E150" s="73"/>
      <c r="F150" s="16"/>
      <c r="G150" s="16"/>
      <c r="H150" s="73"/>
      <c r="I150" s="73"/>
      <c r="J150" s="16"/>
      <c r="K150" s="16"/>
      <c r="L150" s="73"/>
      <c r="M150" s="73"/>
      <c r="N150" s="16"/>
      <c r="O150" s="16"/>
      <c r="P150" s="73"/>
      <c r="Q150" s="73"/>
      <c r="R150" s="16"/>
      <c r="S150" s="16"/>
      <c r="T150" s="73"/>
      <c r="U150" s="73"/>
      <c r="V150" s="16"/>
    </row>
    <row r="151" spans="1:22" x14ac:dyDescent="0.25">
      <c r="A151" s="35"/>
      <c r="B151" s="41"/>
      <c r="C151" s="41"/>
      <c r="D151" s="41"/>
      <c r="E151" s="41"/>
      <c r="F151" s="41"/>
      <c r="G151" s="41"/>
      <c r="H151" s="41"/>
      <c r="I151" s="41"/>
      <c r="J151" s="41"/>
      <c r="K151" s="41"/>
      <c r="L151" s="41"/>
      <c r="M151" s="41"/>
      <c r="N151" s="41"/>
      <c r="O151" s="41"/>
      <c r="P151" s="41"/>
      <c r="Q151" s="41"/>
      <c r="R151" s="41"/>
      <c r="S151" s="41"/>
      <c r="T151" s="41"/>
      <c r="U151" s="41"/>
      <c r="V151" s="41"/>
    </row>
    <row r="152" spans="1:22" x14ac:dyDescent="0.25">
      <c r="A152" s="35"/>
      <c r="B152" s="4"/>
      <c r="C152" s="4"/>
      <c r="D152" s="4"/>
      <c r="E152" s="4"/>
      <c r="F152" s="4"/>
      <c r="G152" s="4"/>
      <c r="H152" s="4"/>
      <c r="I152" s="4"/>
      <c r="J152" s="4"/>
      <c r="K152" s="4"/>
      <c r="L152" s="4"/>
      <c r="M152" s="4"/>
      <c r="N152" s="4"/>
      <c r="O152" s="4"/>
      <c r="P152" s="4"/>
      <c r="Q152" s="4"/>
      <c r="R152" s="4"/>
      <c r="S152" s="4"/>
      <c r="T152" s="4"/>
      <c r="U152" s="4"/>
      <c r="V152" s="4"/>
    </row>
    <row r="153" spans="1:22" ht="15.75" thickBot="1" x14ac:dyDescent="0.3">
      <c r="A153" s="35"/>
      <c r="B153" s="4" t="s">
        <v>873</v>
      </c>
      <c r="C153" s="17"/>
      <c r="D153" s="31" t="s">
        <v>492</v>
      </c>
      <c r="E153" s="31"/>
      <c r="F153" s="31"/>
      <c r="G153" s="31"/>
      <c r="H153" s="31"/>
      <c r="I153" s="31"/>
      <c r="J153" s="31"/>
      <c r="K153" s="31"/>
      <c r="L153" s="31"/>
      <c r="M153" s="31"/>
      <c r="N153" s="31"/>
      <c r="O153" s="31"/>
      <c r="P153" s="31"/>
      <c r="Q153" s="31"/>
      <c r="R153" s="31"/>
      <c r="S153" s="31"/>
      <c r="T153" s="31"/>
      <c r="U153" s="31"/>
      <c r="V153" s="17"/>
    </row>
    <row r="154" spans="1:22" x14ac:dyDescent="0.25">
      <c r="A154" s="35"/>
      <c r="B154" s="74" t="s">
        <v>1360</v>
      </c>
      <c r="C154" s="75"/>
      <c r="D154" s="88" t="s">
        <v>1329</v>
      </c>
      <c r="E154" s="88"/>
      <c r="F154" s="77"/>
      <c r="G154" s="77"/>
      <c r="H154" s="88" t="s">
        <v>1330</v>
      </c>
      <c r="I154" s="88"/>
      <c r="J154" s="77"/>
      <c r="K154" s="77"/>
      <c r="L154" s="88" t="s">
        <v>1332</v>
      </c>
      <c r="M154" s="88"/>
      <c r="N154" s="77"/>
      <c r="O154" s="77"/>
      <c r="P154" s="88" t="s">
        <v>1333</v>
      </c>
      <c r="Q154" s="88"/>
      <c r="R154" s="77"/>
      <c r="S154" s="77"/>
      <c r="T154" s="88" t="s">
        <v>1335</v>
      </c>
      <c r="U154" s="88"/>
      <c r="V154" s="75"/>
    </row>
    <row r="155" spans="1:22" x14ac:dyDescent="0.25">
      <c r="A155" s="35"/>
      <c r="B155" s="74"/>
      <c r="C155" s="75"/>
      <c r="D155" s="76"/>
      <c r="E155" s="76"/>
      <c r="F155" s="75"/>
      <c r="G155" s="75"/>
      <c r="H155" s="76" t="s">
        <v>1331</v>
      </c>
      <c r="I155" s="76"/>
      <c r="J155" s="75"/>
      <c r="K155" s="75"/>
      <c r="L155" s="76" t="s">
        <v>1330</v>
      </c>
      <c r="M155" s="76"/>
      <c r="N155" s="75"/>
      <c r="O155" s="75"/>
      <c r="P155" s="76" t="s">
        <v>1334</v>
      </c>
      <c r="Q155" s="76"/>
      <c r="R155" s="75"/>
      <c r="S155" s="75"/>
      <c r="T155" s="76"/>
      <c r="U155" s="76"/>
      <c r="V155" s="75"/>
    </row>
    <row r="156" spans="1:22" ht="15.75" thickBot="1" x14ac:dyDescent="0.3">
      <c r="A156" s="35"/>
      <c r="B156" s="74"/>
      <c r="C156" s="75"/>
      <c r="D156" s="31"/>
      <c r="E156" s="31"/>
      <c r="F156" s="75"/>
      <c r="G156" s="75"/>
      <c r="H156" s="31"/>
      <c r="I156" s="31"/>
      <c r="J156" s="75"/>
      <c r="K156" s="75"/>
      <c r="L156" s="31" t="s">
        <v>1331</v>
      </c>
      <c r="M156" s="31"/>
      <c r="N156" s="75"/>
      <c r="O156" s="75"/>
      <c r="P156" s="31"/>
      <c r="Q156" s="31"/>
      <c r="R156" s="75"/>
      <c r="S156" s="75"/>
      <c r="T156" s="31"/>
      <c r="U156" s="31"/>
      <c r="V156" s="75"/>
    </row>
    <row r="157" spans="1:22" x14ac:dyDescent="0.25">
      <c r="A157" s="35"/>
      <c r="B157" s="17"/>
      <c r="C157" s="17"/>
      <c r="D157" s="79" t="s">
        <v>321</v>
      </c>
      <c r="E157" s="79"/>
      <c r="F157" s="17"/>
      <c r="G157" s="17"/>
      <c r="H157" s="79" t="s">
        <v>321</v>
      </c>
      <c r="I157" s="79"/>
      <c r="J157" s="17"/>
      <c r="K157" s="17"/>
      <c r="L157" s="79" t="s">
        <v>321</v>
      </c>
      <c r="M157" s="79"/>
      <c r="N157" s="17"/>
      <c r="O157" s="17"/>
      <c r="P157" s="79" t="s">
        <v>321</v>
      </c>
      <c r="Q157" s="79"/>
      <c r="R157" s="17"/>
      <c r="S157" s="17"/>
      <c r="T157" s="79" t="s">
        <v>321</v>
      </c>
      <c r="U157" s="79"/>
      <c r="V157" s="17"/>
    </row>
    <row r="158" spans="1:22" x14ac:dyDescent="0.25">
      <c r="A158" s="35"/>
      <c r="B158" s="20" t="s">
        <v>76</v>
      </c>
      <c r="C158" s="22"/>
      <c r="D158" s="21"/>
      <c r="E158" s="21"/>
      <c r="F158" s="21"/>
      <c r="G158" s="22"/>
      <c r="H158" s="21"/>
      <c r="I158" s="21"/>
      <c r="J158" s="21"/>
      <c r="K158" s="22"/>
      <c r="L158" s="21"/>
      <c r="M158" s="21"/>
      <c r="N158" s="21"/>
      <c r="O158" s="22"/>
      <c r="P158" s="21"/>
      <c r="Q158" s="21"/>
      <c r="R158" s="21"/>
      <c r="S158" s="22"/>
      <c r="T158" s="21"/>
      <c r="U158" s="21"/>
      <c r="V158" s="21"/>
    </row>
    <row r="159" spans="1:22" x14ac:dyDescent="0.25">
      <c r="A159" s="35"/>
      <c r="B159" s="27" t="s">
        <v>1361</v>
      </c>
      <c r="C159" s="17"/>
      <c r="D159" s="4"/>
      <c r="E159" s="4"/>
      <c r="F159" s="4"/>
      <c r="G159" s="17"/>
      <c r="H159" s="4"/>
      <c r="I159" s="4"/>
      <c r="J159" s="4"/>
      <c r="K159" s="17"/>
      <c r="L159" s="4"/>
      <c r="M159" s="4"/>
      <c r="N159" s="4"/>
      <c r="O159" s="17"/>
      <c r="P159" s="4"/>
      <c r="Q159" s="4"/>
      <c r="R159" s="4"/>
      <c r="S159" s="17"/>
      <c r="T159" s="4"/>
      <c r="U159" s="4"/>
      <c r="V159" s="4"/>
    </row>
    <row r="160" spans="1:22" x14ac:dyDescent="0.25">
      <c r="A160" s="35"/>
      <c r="B160" s="47" t="s">
        <v>77</v>
      </c>
      <c r="C160" s="22"/>
      <c r="D160" s="48"/>
      <c r="E160" s="49">
        <v>275</v>
      </c>
      <c r="F160" s="50" t="s">
        <v>235</v>
      </c>
      <c r="G160" s="22"/>
      <c r="H160" s="48"/>
      <c r="I160" s="49">
        <v>72</v>
      </c>
      <c r="J160" s="50" t="s">
        <v>235</v>
      </c>
      <c r="K160" s="22"/>
      <c r="L160" s="48"/>
      <c r="M160" s="49">
        <v>314</v>
      </c>
      <c r="N160" s="50" t="s">
        <v>235</v>
      </c>
      <c r="O160" s="22"/>
      <c r="P160" s="50"/>
      <c r="Q160" s="84" t="s">
        <v>396</v>
      </c>
      <c r="R160" s="50" t="s">
        <v>235</v>
      </c>
      <c r="S160" s="22"/>
      <c r="T160" s="48"/>
      <c r="U160" s="49">
        <v>661</v>
      </c>
      <c r="V160" s="50" t="s">
        <v>235</v>
      </c>
    </row>
    <row r="161" spans="1:22" x14ac:dyDescent="0.25">
      <c r="A161" s="35"/>
      <c r="B161" s="45" t="s">
        <v>163</v>
      </c>
      <c r="C161" s="17"/>
      <c r="D161" s="14"/>
      <c r="E161" s="82" t="s">
        <v>396</v>
      </c>
      <c r="F161" s="14" t="s">
        <v>235</v>
      </c>
      <c r="G161" s="17"/>
      <c r="H161" s="15"/>
      <c r="I161" s="46">
        <v>393</v>
      </c>
      <c r="J161" s="14" t="s">
        <v>235</v>
      </c>
      <c r="K161" s="17"/>
      <c r="L161" s="15"/>
      <c r="M161" s="46">
        <v>169</v>
      </c>
      <c r="N161" s="14" t="s">
        <v>235</v>
      </c>
      <c r="O161" s="17"/>
      <c r="P161" s="14"/>
      <c r="Q161" s="82" t="s">
        <v>396</v>
      </c>
      <c r="R161" s="14" t="s">
        <v>235</v>
      </c>
      <c r="S161" s="17"/>
      <c r="T161" s="15"/>
      <c r="U161" s="46">
        <v>562</v>
      </c>
      <c r="V161" s="14" t="s">
        <v>235</v>
      </c>
    </row>
    <row r="162" spans="1:22" x14ac:dyDescent="0.25">
      <c r="A162" s="35"/>
      <c r="B162" s="47" t="s">
        <v>164</v>
      </c>
      <c r="C162" s="22"/>
      <c r="D162" s="50"/>
      <c r="E162" s="84" t="s">
        <v>396</v>
      </c>
      <c r="F162" s="50" t="s">
        <v>235</v>
      </c>
      <c r="G162" s="22"/>
      <c r="H162" s="48"/>
      <c r="I162" s="49">
        <v>472</v>
      </c>
      <c r="J162" s="50" t="s">
        <v>235</v>
      </c>
      <c r="K162" s="22"/>
      <c r="L162" s="48"/>
      <c r="M162" s="49">
        <v>203</v>
      </c>
      <c r="N162" s="50" t="s">
        <v>235</v>
      </c>
      <c r="O162" s="22"/>
      <c r="P162" s="50"/>
      <c r="Q162" s="84" t="s">
        <v>396</v>
      </c>
      <c r="R162" s="50" t="s">
        <v>235</v>
      </c>
      <c r="S162" s="22"/>
      <c r="T162" s="48"/>
      <c r="U162" s="49">
        <v>675</v>
      </c>
      <c r="V162" s="50" t="s">
        <v>235</v>
      </c>
    </row>
    <row r="163" spans="1:22" x14ac:dyDescent="0.25">
      <c r="A163" s="35"/>
      <c r="B163" s="45" t="s">
        <v>80</v>
      </c>
      <c r="C163" s="17"/>
      <c r="D163" s="15"/>
      <c r="E163" s="46">
        <v>7</v>
      </c>
      <c r="F163" s="14" t="s">
        <v>235</v>
      </c>
      <c r="G163" s="17"/>
      <c r="H163" s="15"/>
      <c r="I163" s="46">
        <v>7</v>
      </c>
      <c r="J163" s="14" t="s">
        <v>235</v>
      </c>
      <c r="K163" s="17"/>
      <c r="L163" s="15"/>
      <c r="M163" s="46">
        <v>10</v>
      </c>
      <c r="N163" s="14" t="s">
        <v>235</v>
      </c>
      <c r="O163" s="17"/>
      <c r="P163" s="14"/>
      <c r="Q163" s="82" t="s">
        <v>396</v>
      </c>
      <c r="R163" s="14" t="s">
        <v>235</v>
      </c>
      <c r="S163" s="17"/>
      <c r="T163" s="15"/>
      <c r="U163" s="46">
        <v>24</v>
      </c>
      <c r="V163" s="14" t="s">
        <v>235</v>
      </c>
    </row>
    <row r="164" spans="1:22" x14ac:dyDescent="0.25">
      <c r="A164" s="35"/>
      <c r="B164" s="47" t="s">
        <v>81</v>
      </c>
      <c r="C164" s="22"/>
      <c r="D164" s="48"/>
      <c r="E164" s="49">
        <v>34</v>
      </c>
      <c r="F164" s="50" t="s">
        <v>235</v>
      </c>
      <c r="G164" s="22"/>
      <c r="H164" s="50"/>
      <c r="I164" s="84" t="s">
        <v>396</v>
      </c>
      <c r="J164" s="50" t="s">
        <v>235</v>
      </c>
      <c r="K164" s="22"/>
      <c r="L164" s="48"/>
      <c r="M164" s="49">
        <v>14</v>
      </c>
      <c r="N164" s="50" t="s">
        <v>235</v>
      </c>
      <c r="O164" s="22"/>
      <c r="P164" s="50"/>
      <c r="Q164" s="84" t="s">
        <v>396</v>
      </c>
      <c r="R164" s="50" t="s">
        <v>235</v>
      </c>
      <c r="S164" s="22"/>
      <c r="T164" s="48"/>
      <c r="U164" s="49">
        <v>48</v>
      </c>
      <c r="V164" s="50" t="s">
        <v>235</v>
      </c>
    </row>
    <row r="165" spans="1:22" x14ac:dyDescent="0.25">
      <c r="A165" s="35"/>
      <c r="B165" s="45" t="s">
        <v>1362</v>
      </c>
      <c r="C165" s="17"/>
      <c r="D165" s="15"/>
      <c r="E165" s="46">
        <v>433</v>
      </c>
      <c r="F165" s="14" t="s">
        <v>235</v>
      </c>
      <c r="G165" s="17"/>
      <c r="H165" s="15"/>
      <c r="I165" s="70">
        <v>3501</v>
      </c>
      <c r="J165" s="14" t="s">
        <v>235</v>
      </c>
      <c r="K165" s="17"/>
      <c r="L165" s="15"/>
      <c r="M165" s="46">
        <v>12</v>
      </c>
      <c r="N165" s="14" t="s">
        <v>235</v>
      </c>
      <c r="O165" s="17"/>
      <c r="P165" s="15"/>
      <c r="Q165" s="46" t="s">
        <v>1381</v>
      </c>
      <c r="R165" s="14" t="s">
        <v>381</v>
      </c>
      <c r="S165" s="17"/>
      <c r="T165" s="14"/>
      <c r="U165" s="82" t="s">
        <v>396</v>
      </c>
      <c r="V165" s="14" t="s">
        <v>235</v>
      </c>
    </row>
    <row r="166" spans="1:22" ht="15.75" thickBot="1" x14ac:dyDescent="0.3">
      <c r="A166" s="35"/>
      <c r="B166" s="47" t="s">
        <v>1364</v>
      </c>
      <c r="C166" s="22"/>
      <c r="D166" s="50"/>
      <c r="E166" s="84" t="s">
        <v>396</v>
      </c>
      <c r="F166" s="50" t="s">
        <v>235</v>
      </c>
      <c r="G166" s="22"/>
      <c r="H166" s="48"/>
      <c r="I166" s="49">
        <v>30</v>
      </c>
      <c r="J166" s="50" t="s">
        <v>235</v>
      </c>
      <c r="K166" s="22"/>
      <c r="L166" s="48"/>
      <c r="M166" s="49">
        <v>17</v>
      </c>
      <c r="N166" s="50" t="s">
        <v>235</v>
      </c>
      <c r="O166" s="22"/>
      <c r="P166" s="48"/>
      <c r="Q166" s="49" t="s">
        <v>585</v>
      </c>
      <c r="R166" s="50" t="s">
        <v>381</v>
      </c>
      <c r="S166" s="22"/>
      <c r="T166" s="48"/>
      <c r="U166" s="49">
        <v>45</v>
      </c>
      <c r="V166" s="50" t="s">
        <v>235</v>
      </c>
    </row>
    <row r="167" spans="1:22" x14ac:dyDescent="0.25">
      <c r="A167" s="35"/>
      <c r="B167" s="16"/>
      <c r="C167" s="16"/>
      <c r="D167" s="58"/>
      <c r="E167" s="58"/>
      <c r="F167" s="16"/>
      <c r="G167" s="16"/>
      <c r="H167" s="58"/>
      <c r="I167" s="58"/>
      <c r="J167" s="16"/>
      <c r="K167" s="16"/>
      <c r="L167" s="58"/>
      <c r="M167" s="58"/>
      <c r="N167" s="16"/>
      <c r="O167" s="16"/>
      <c r="P167" s="58"/>
      <c r="Q167" s="58"/>
      <c r="R167" s="16"/>
      <c r="S167" s="16"/>
      <c r="T167" s="58"/>
      <c r="U167" s="58"/>
      <c r="V167" s="16"/>
    </row>
    <row r="168" spans="1:22" x14ac:dyDescent="0.25">
      <c r="A168" s="35"/>
      <c r="B168" s="115" t="s">
        <v>83</v>
      </c>
      <c r="C168" s="17"/>
      <c r="D168" s="15"/>
      <c r="E168" s="46">
        <v>749</v>
      </c>
      <c r="F168" s="14" t="s">
        <v>235</v>
      </c>
      <c r="G168" s="17"/>
      <c r="H168" s="15"/>
      <c r="I168" s="70">
        <v>4475</v>
      </c>
      <c r="J168" s="14" t="s">
        <v>235</v>
      </c>
      <c r="K168" s="17"/>
      <c r="L168" s="15"/>
      <c r="M168" s="46">
        <v>739</v>
      </c>
      <c r="N168" s="14" t="s">
        <v>235</v>
      </c>
      <c r="O168" s="17"/>
      <c r="P168" s="15"/>
      <c r="Q168" s="46" t="s">
        <v>1382</v>
      </c>
      <c r="R168" s="14" t="s">
        <v>381</v>
      </c>
      <c r="S168" s="17"/>
      <c r="T168" s="15"/>
      <c r="U168" s="70">
        <v>2015</v>
      </c>
      <c r="V168" s="14" t="s">
        <v>235</v>
      </c>
    </row>
    <row r="169" spans="1:22" x14ac:dyDescent="0.25">
      <c r="A169" s="35"/>
      <c r="B169" s="47" t="s">
        <v>84</v>
      </c>
      <c r="C169" s="22"/>
      <c r="D169" s="50"/>
      <c r="E169" s="84" t="s">
        <v>396</v>
      </c>
      <c r="F169" s="50" t="s">
        <v>235</v>
      </c>
      <c r="G169" s="22"/>
      <c r="H169" s="48"/>
      <c r="I169" s="69">
        <v>5755</v>
      </c>
      <c r="J169" s="50" t="s">
        <v>235</v>
      </c>
      <c r="K169" s="22"/>
      <c r="L169" s="48"/>
      <c r="M169" s="69">
        <v>3038</v>
      </c>
      <c r="N169" s="50" t="s">
        <v>235</v>
      </c>
      <c r="O169" s="22"/>
      <c r="P169" s="50"/>
      <c r="Q169" s="84" t="s">
        <v>396</v>
      </c>
      <c r="R169" s="50" t="s">
        <v>235</v>
      </c>
      <c r="S169" s="22"/>
      <c r="T169" s="48"/>
      <c r="U169" s="69">
        <v>8793</v>
      </c>
      <c r="V169" s="50" t="s">
        <v>235</v>
      </c>
    </row>
    <row r="170" spans="1:22" ht="15.75" thickBot="1" x14ac:dyDescent="0.3">
      <c r="A170" s="35"/>
      <c r="B170" s="45" t="s">
        <v>85</v>
      </c>
      <c r="C170" s="17"/>
      <c r="D170" s="14"/>
      <c r="E170" s="82" t="s">
        <v>396</v>
      </c>
      <c r="F170" s="14" t="s">
        <v>235</v>
      </c>
      <c r="G170" s="17"/>
      <c r="H170" s="15"/>
      <c r="I170" s="46" t="s">
        <v>1383</v>
      </c>
      <c r="J170" s="14" t="s">
        <v>381</v>
      </c>
      <c r="K170" s="17"/>
      <c r="L170" s="15"/>
      <c r="M170" s="46" t="s">
        <v>1384</v>
      </c>
      <c r="N170" s="14" t="s">
        <v>381</v>
      </c>
      <c r="O170" s="17"/>
      <c r="P170" s="14"/>
      <c r="Q170" s="82" t="s">
        <v>396</v>
      </c>
      <c r="R170" s="14" t="s">
        <v>235</v>
      </c>
      <c r="S170" s="17"/>
      <c r="T170" s="15"/>
      <c r="U170" s="46" t="s">
        <v>900</v>
      </c>
      <c r="V170" s="14" t="s">
        <v>381</v>
      </c>
    </row>
    <row r="171" spans="1:22" x14ac:dyDescent="0.25">
      <c r="A171" s="35"/>
      <c r="B171" s="16"/>
      <c r="C171" s="16"/>
      <c r="D171" s="58"/>
      <c r="E171" s="58"/>
      <c r="F171" s="16"/>
      <c r="G171" s="16"/>
      <c r="H171" s="58"/>
      <c r="I171" s="58"/>
      <c r="J171" s="16"/>
      <c r="K171" s="16"/>
      <c r="L171" s="58"/>
      <c r="M171" s="58"/>
      <c r="N171" s="16"/>
      <c r="O171" s="16"/>
      <c r="P171" s="58"/>
      <c r="Q171" s="58"/>
      <c r="R171" s="16"/>
      <c r="S171" s="16"/>
      <c r="T171" s="58"/>
      <c r="U171" s="58"/>
      <c r="V171" s="16"/>
    </row>
    <row r="172" spans="1:22" x14ac:dyDescent="0.25">
      <c r="A172" s="35"/>
      <c r="B172" s="116" t="s">
        <v>1367</v>
      </c>
      <c r="C172" s="22"/>
      <c r="D172" s="50"/>
      <c r="E172" s="84" t="s">
        <v>396</v>
      </c>
      <c r="F172" s="50" t="s">
        <v>235</v>
      </c>
      <c r="G172" s="22"/>
      <c r="H172" s="48"/>
      <c r="I172" s="69">
        <v>2255</v>
      </c>
      <c r="J172" s="50" t="s">
        <v>235</v>
      </c>
      <c r="K172" s="22"/>
      <c r="L172" s="48"/>
      <c r="M172" s="69">
        <v>1146</v>
      </c>
      <c r="N172" s="50" t="s">
        <v>235</v>
      </c>
      <c r="O172" s="22"/>
      <c r="P172" s="50"/>
      <c r="Q172" s="84" t="s">
        <v>396</v>
      </c>
      <c r="R172" s="50" t="s">
        <v>235</v>
      </c>
      <c r="S172" s="22"/>
      <c r="T172" s="48"/>
      <c r="U172" s="69">
        <v>3401</v>
      </c>
      <c r="V172" s="50" t="s">
        <v>235</v>
      </c>
    </row>
    <row r="173" spans="1:22" x14ac:dyDescent="0.25">
      <c r="A173" s="35"/>
      <c r="B173" s="27" t="s">
        <v>877</v>
      </c>
      <c r="C173" s="17"/>
      <c r="D173" s="14"/>
      <c r="E173" s="82" t="s">
        <v>396</v>
      </c>
      <c r="F173" s="14" t="s">
        <v>235</v>
      </c>
      <c r="G173" s="17"/>
      <c r="H173" s="15"/>
      <c r="I173" s="46">
        <v>194</v>
      </c>
      <c r="J173" s="14" t="s">
        <v>235</v>
      </c>
      <c r="K173" s="17"/>
      <c r="L173" s="15"/>
      <c r="M173" s="46">
        <v>69</v>
      </c>
      <c r="N173" s="14" t="s">
        <v>235</v>
      </c>
      <c r="O173" s="17"/>
      <c r="P173" s="14"/>
      <c r="Q173" s="82" t="s">
        <v>396</v>
      </c>
      <c r="R173" s="14" t="s">
        <v>235</v>
      </c>
      <c r="S173" s="17"/>
      <c r="T173" s="15"/>
      <c r="U173" s="46">
        <v>263</v>
      </c>
      <c r="V173" s="14" t="s">
        <v>235</v>
      </c>
    </row>
    <row r="174" spans="1:22" x14ac:dyDescent="0.25">
      <c r="A174" s="35"/>
      <c r="B174" s="20" t="s">
        <v>1368</v>
      </c>
      <c r="C174" s="22"/>
      <c r="D174" s="50"/>
      <c r="E174" s="84" t="s">
        <v>396</v>
      </c>
      <c r="F174" s="50" t="s">
        <v>235</v>
      </c>
      <c r="G174" s="22"/>
      <c r="H174" s="48"/>
      <c r="I174" s="49">
        <v>180</v>
      </c>
      <c r="J174" s="50" t="s">
        <v>235</v>
      </c>
      <c r="K174" s="22"/>
      <c r="L174" s="48"/>
      <c r="M174" s="49">
        <v>129</v>
      </c>
      <c r="N174" s="50" t="s">
        <v>235</v>
      </c>
      <c r="O174" s="22"/>
      <c r="P174" s="50"/>
      <c r="Q174" s="84" t="s">
        <v>396</v>
      </c>
      <c r="R174" s="50" t="s">
        <v>235</v>
      </c>
      <c r="S174" s="22"/>
      <c r="T174" s="48"/>
      <c r="U174" s="49">
        <v>309</v>
      </c>
      <c r="V174" s="50" t="s">
        <v>235</v>
      </c>
    </row>
    <row r="175" spans="1:22" x14ac:dyDescent="0.25">
      <c r="A175" s="35"/>
      <c r="B175" s="27" t="s">
        <v>1369</v>
      </c>
      <c r="C175" s="17"/>
      <c r="D175" s="15"/>
      <c r="E175" s="70">
        <v>7208</v>
      </c>
      <c r="F175" s="14" t="s">
        <v>235</v>
      </c>
      <c r="G175" s="17"/>
      <c r="H175" s="15"/>
      <c r="I175" s="70">
        <v>2018</v>
      </c>
      <c r="J175" s="14" t="s">
        <v>235</v>
      </c>
      <c r="K175" s="17"/>
      <c r="L175" s="14"/>
      <c r="M175" s="82" t="s">
        <v>396</v>
      </c>
      <c r="N175" s="14" t="s">
        <v>235</v>
      </c>
      <c r="O175" s="17"/>
      <c r="P175" s="15"/>
      <c r="Q175" s="46" t="s">
        <v>1385</v>
      </c>
      <c r="R175" s="14" t="s">
        <v>381</v>
      </c>
      <c r="S175" s="17"/>
      <c r="T175" s="14"/>
      <c r="U175" s="82" t="s">
        <v>396</v>
      </c>
      <c r="V175" s="14" t="s">
        <v>235</v>
      </c>
    </row>
    <row r="176" spans="1:22" x14ac:dyDescent="0.25">
      <c r="A176" s="35"/>
      <c r="B176" s="20" t="s">
        <v>1371</v>
      </c>
      <c r="C176" s="22"/>
      <c r="D176" s="48"/>
      <c r="E176" s="49">
        <v>6</v>
      </c>
      <c r="F176" s="50" t="s">
        <v>235</v>
      </c>
      <c r="G176" s="22"/>
      <c r="H176" s="48"/>
      <c r="I176" s="49">
        <v>85</v>
      </c>
      <c r="J176" s="50" t="s">
        <v>235</v>
      </c>
      <c r="K176" s="22"/>
      <c r="L176" s="48"/>
      <c r="M176" s="49">
        <v>489</v>
      </c>
      <c r="N176" s="50" t="s">
        <v>235</v>
      </c>
      <c r="O176" s="22"/>
      <c r="P176" s="48"/>
      <c r="Q176" s="49" t="s">
        <v>1386</v>
      </c>
      <c r="R176" s="50" t="s">
        <v>381</v>
      </c>
      <c r="S176" s="22"/>
      <c r="T176" s="50"/>
      <c r="U176" s="84" t="s">
        <v>396</v>
      </c>
      <c r="V176" s="50" t="s">
        <v>235</v>
      </c>
    </row>
    <row r="177" spans="1:22" ht="15.75" thickBot="1" x14ac:dyDescent="0.3">
      <c r="A177" s="35"/>
      <c r="B177" s="27" t="s">
        <v>337</v>
      </c>
      <c r="C177" s="17"/>
      <c r="D177" s="15"/>
      <c r="E177" s="46">
        <v>30</v>
      </c>
      <c r="F177" s="14" t="s">
        <v>235</v>
      </c>
      <c r="G177" s="17"/>
      <c r="H177" s="14"/>
      <c r="I177" s="82" t="s">
        <v>396</v>
      </c>
      <c r="J177" s="14" t="s">
        <v>235</v>
      </c>
      <c r="K177" s="17"/>
      <c r="L177" s="15"/>
      <c r="M177" s="46">
        <v>119</v>
      </c>
      <c r="N177" s="14" t="s">
        <v>235</v>
      </c>
      <c r="O177" s="17"/>
      <c r="P177" s="15"/>
      <c r="Q177" s="46" t="s">
        <v>824</v>
      </c>
      <c r="R177" s="14" t="s">
        <v>381</v>
      </c>
      <c r="S177" s="17"/>
      <c r="T177" s="15"/>
      <c r="U177" s="46">
        <v>135</v>
      </c>
      <c r="V177" s="14" t="s">
        <v>235</v>
      </c>
    </row>
    <row r="178" spans="1:22" x14ac:dyDescent="0.25">
      <c r="A178" s="35"/>
      <c r="B178" s="16"/>
      <c r="C178" s="16"/>
      <c r="D178" s="58"/>
      <c r="E178" s="58"/>
      <c r="F178" s="16"/>
      <c r="G178" s="16"/>
      <c r="H178" s="58"/>
      <c r="I178" s="58"/>
      <c r="J178" s="16"/>
      <c r="K178" s="16"/>
      <c r="L178" s="58"/>
      <c r="M178" s="58"/>
      <c r="N178" s="16"/>
      <c r="O178" s="16"/>
      <c r="P178" s="58"/>
      <c r="Q178" s="58"/>
      <c r="R178" s="16"/>
      <c r="S178" s="16"/>
      <c r="T178" s="58"/>
      <c r="U178" s="58"/>
      <c r="V178" s="16"/>
    </row>
    <row r="179" spans="1:22" ht="15.75" thickBot="1" x14ac:dyDescent="0.3">
      <c r="A179" s="35"/>
      <c r="B179" s="153" t="s">
        <v>90</v>
      </c>
      <c r="C179" s="22"/>
      <c r="D179" s="48"/>
      <c r="E179" s="69">
        <v>7993</v>
      </c>
      <c r="F179" s="50" t="s">
        <v>235</v>
      </c>
      <c r="G179" s="22"/>
      <c r="H179" s="48"/>
      <c r="I179" s="69">
        <v>9207</v>
      </c>
      <c r="J179" s="50" t="s">
        <v>235</v>
      </c>
      <c r="K179" s="22"/>
      <c r="L179" s="48"/>
      <c r="M179" s="69">
        <v>2691</v>
      </c>
      <c r="N179" s="50" t="s">
        <v>235</v>
      </c>
      <c r="O179" s="22"/>
      <c r="P179" s="48"/>
      <c r="Q179" s="49" t="s">
        <v>1387</v>
      </c>
      <c r="R179" s="50" t="s">
        <v>381</v>
      </c>
      <c r="S179" s="22"/>
      <c r="T179" s="48"/>
      <c r="U179" s="69">
        <v>6123</v>
      </c>
      <c r="V179" s="50" t="s">
        <v>235</v>
      </c>
    </row>
    <row r="180" spans="1:22" ht="15.75" thickTop="1" x14ac:dyDescent="0.25">
      <c r="A180" s="35"/>
      <c r="B180" s="16"/>
      <c r="C180" s="16"/>
      <c r="D180" s="73"/>
      <c r="E180" s="73"/>
      <c r="F180" s="16"/>
      <c r="G180" s="16"/>
      <c r="H180" s="73"/>
      <c r="I180" s="73"/>
      <c r="J180" s="16"/>
      <c r="K180" s="16"/>
      <c r="L180" s="73"/>
      <c r="M180" s="73"/>
      <c r="N180" s="16"/>
      <c r="O180" s="16"/>
      <c r="P180" s="73"/>
      <c r="Q180" s="73"/>
      <c r="R180" s="16"/>
      <c r="S180" s="16"/>
      <c r="T180" s="73"/>
      <c r="U180" s="73"/>
      <c r="V180" s="16"/>
    </row>
    <row r="181" spans="1:22" x14ac:dyDescent="0.25">
      <c r="A181" s="35"/>
      <c r="B181" s="27" t="s">
        <v>1374</v>
      </c>
      <c r="C181" s="17"/>
      <c r="D181" s="4"/>
      <c r="E181" s="4"/>
      <c r="F181" s="4"/>
      <c r="G181" s="17"/>
      <c r="H181" s="4"/>
      <c r="I181" s="4"/>
      <c r="J181" s="4"/>
      <c r="K181" s="17"/>
      <c r="L181" s="4"/>
      <c r="M181" s="4"/>
      <c r="N181" s="4"/>
      <c r="O181" s="17"/>
      <c r="P181" s="4"/>
      <c r="Q181" s="4"/>
      <c r="R181" s="4"/>
      <c r="S181" s="17"/>
      <c r="T181" s="4"/>
      <c r="U181" s="4"/>
      <c r="V181" s="4"/>
    </row>
    <row r="182" spans="1:22" x14ac:dyDescent="0.25">
      <c r="A182" s="35"/>
      <c r="B182" s="20" t="s">
        <v>1375</v>
      </c>
      <c r="C182" s="22"/>
      <c r="D182" s="21"/>
      <c r="E182" s="21"/>
      <c r="F182" s="21"/>
      <c r="G182" s="22"/>
      <c r="H182" s="21"/>
      <c r="I182" s="21"/>
      <c r="J182" s="21"/>
      <c r="K182" s="22"/>
      <c r="L182" s="21"/>
      <c r="M182" s="21"/>
      <c r="N182" s="21"/>
      <c r="O182" s="22"/>
      <c r="P182" s="21"/>
      <c r="Q182" s="21"/>
      <c r="R182" s="21"/>
      <c r="S182" s="22"/>
      <c r="T182" s="21"/>
      <c r="U182" s="21"/>
      <c r="V182" s="21"/>
    </row>
    <row r="183" spans="1:22" x14ac:dyDescent="0.25">
      <c r="A183" s="35"/>
      <c r="B183" s="45" t="s">
        <v>92</v>
      </c>
      <c r="C183" s="17"/>
      <c r="D183" s="14"/>
      <c r="E183" s="82" t="s">
        <v>396</v>
      </c>
      <c r="F183" s="14" t="s">
        <v>235</v>
      </c>
      <c r="G183" s="17"/>
      <c r="H183" s="15"/>
      <c r="I183" s="46">
        <v>18</v>
      </c>
      <c r="J183" s="14" t="s">
        <v>235</v>
      </c>
      <c r="K183" s="17"/>
      <c r="L183" s="14"/>
      <c r="M183" s="82" t="s">
        <v>396</v>
      </c>
      <c r="N183" s="14" t="s">
        <v>235</v>
      </c>
      <c r="O183" s="17"/>
      <c r="P183" s="14"/>
      <c r="Q183" s="82" t="s">
        <v>396</v>
      </c>
      <c r="R183" s="14" t="s">
        <v>235</v>
      </c>
      <c r="S183" s="17"/>
      <c r="T183" s="15"/>
      <c r="U183" s="46">
        <v>18</v>
      </c>
      <c r="V183" s="14" t="s">
        <v>235</v>
      </c>
    </row>
    <row r="184" spans="1:22" x14ac:dyDescent="0.25">
      <c r="A184" s="35"/>
      <c r="B184" s="47" t="s">
        <v>165</v>
      </c>
      <c r="C184" s="22"/>
      <c r="D184" s="48"/>
      <c r="E184" s="49">
        <v>43</v>
      </c>
      <c r="F184" s="50" t="s">
        <v>235</v>
      </c>
      <c r="G184" s="22"/>
      <c r="H184" s="48"/>
      <c r="I184" s="49">
        <v>380</v>
      </c>
      <c r="J184" s="50" t="s">
        <v>235</v>
      </c>
      <c r="K184" s="22"/>
      <c r="L184" s="48"/>
      <c r="M184" s="49">
        <v>223</v>
      </c>
      <c r="N184" s="50" t="s">
        <v>235</v>
      </c>
      <c r="O184" s="22"/>
      <c r="P184" s="50"/>
      <c r="Q184" s="84" t="s">
        <v>396</v>
      </c>
      <c r="R184" s="50" t="s">
        <v>235</v>
      </c>
      <c r="S184" s="22"/>
      <c r="T184" s="48"/>
      <c r="U184" s="49">
        <v>646</v>
      </c>
      <c r="V184" s="50" t="s">
        <v>235</v>
      </c>
    </row>
    <row r="185" spans="1:22" x14ac:dyDescent="0.25">
      <c r="A185" s="35"/>
      <c r="B185" s="45" t="s">
        <v>1362</v>
      </c>
      <c r="C185" s="17"/>
      <c r="D185" s="15"/>
      <c r="E185" s="70">
        <v>3492</v>
      </c>
      <c r="F185" s="14" t="s">
        <v>235</v>
      </c>
      <c r="G185" s="17"/>
      <c r="H185" s="15"/>
      <c r="I185" s="46">
        <v>398</v>
      </c>
      <c r="J185" s="14" t="s">
        <v>235</v>
      </c>
      <c r="K185" s="17"/>
      <c r="L185" s="15"/>
      <c r="M185" s="46">
        <v>56</v>
      </c>
      <c r="N185" s="14" t="s">
        <v>235</v>
      </c>
      <c r="O185" s="17"/>
      <c r="P185" s="15"/>
      <c r="Q185" s="46" t="s">
        <v>1381</v>
      </c>
      <c r="R185" s="14" t="s">
        <v>381</v>
      </c>
      <c r="S185" s="17"/>
      <c r="T185" s="14"/>
      <c r="U185" s="82" t="s">
        <v>396</v>
      </c>
      <c r="V185" s="14" t="s">
        <v>235</v>
      </c>
    </row>
    <row r="186" spans="1:22" x14ac:dyDescent="0.25">
      <c r="A186" s="35"/>
      <c r="B186" s="47" t="s">
        <v>94</v>
      </c>
      <c r="C186" s="22"/>
      <c r="D186" s="48"/>
      <c r="E186" s="49">
        <v>4</v>
      </c>
      <c r="F186" s="50" t="s">
        <v>235</v>
      </c>
      <c r="G186" s="22"/>
      <c r="H186" s="48"/>
      <c r="I186" s="49">
        <v>9</v>
      </c>
      <c r="J186" s="50" t="s">
        <v>235</v>
      </c>
      <c r="K186" s="22"/>
      <c r="L186" s="48"/>
      <c r="M186" s="49">
        <v>4</v>
      </c>
      <c r="N186" s="50" t="s">
        <v>235</v>
      </c>
      <c r="O186" s="22"/>
      <c r="P186" s="48"/>
      <c r="Q186" s="49" t="s">
        <v>585</v>
      </c>
      <c r="R186" s="50" t="s">
        <v>381</v>
      </c>
      <c r="S186" s="22"/>
      <c r="T186" s="48"/>
      <c r="U186" s="49">
        <v>15</v>
      </c>
      <c r="V186" s="50" t="s">
        <v>235</v>
      </c>
    </row>
    <row r="187" spans="1:22" ht="15.75" thickBot="1" x14ac:dyDescent="0.3">
      <c r="A187" s="35"/>
      <c r="B187" s="45" t="s">
        <v>1376</v>
      </c>
      <c r="C187" s="17"/>
      <c r="D187" s="15"/>
      <c r="E187" s="46">
        <v>47</v>
      </c>
      <c r="F187" s="14" t="s">
        <v>235</v>
      </c>
      <c r="G187" s="17"/>
      <c r="H187" s="15"/>
      <c r="I187" s="46">
        <v>27</v>
      </c>
      <c r="J187" s="14" t="s">
        <v>235</v>
      </c>
      <c r="K187" s="17"/>
      <c r="L187" s="15"/>
      <c r="M187" s="46">
        <v>5</v>
      </c>
      <c r="N187" s="14" t="s">
        <v>235</v>
      </c>
      <c r="O187" s="17"/>
      <c r="P187" s="14"/>
      <c r="Q187" s="82" t="s">
        <v>396</v>
      </c>
      <c r="R187" s="14" t="s">
        <v>235</v>
      </c>
      <c r="S187" s="17"/>
      <c r="T187" s="15"/>
      <c r="U187" s="46">
        <v>79</v>
      </c>
      <c r="V187" s="14" t="s">
        <v>235</v>
      </c>
    </row>
    <row r="188" spans="1:22" x14ac:dyDescent="0.25">
      <c r="A188" s="35"/>
      <c r="B188" s="16"/>
      <c r="C188" s="16"/>
      <c r="D188" s="58"/>
      <c r="E188" s="58"/>
      <c r="F188" s="16"/>
      <c r="G188" s="16"/>
      <c r="H188" s="58"/>
      <c r="I188" s="58"/>
      <c r="J188" s="16"/>
      <c r="K188" s="16"/>
      <c r="L188" s="58"/>
      <c r="M188" s="58"/>
      <c r="N188" s="16"/>
      <c r="O188" s="16"/>
      <c r="P188" s="58"/>
      <c r="Q188" s="58"/>
      <c r="R188" s="16"/>
      <c r="S188" s="16"/>
      <c r="T188" s="58"/>
      <c r="U188" s="58"/>
      <c r="V188" s="16"/>
    </row>
    <row r="189" spans="1:22" x14ac:dyDescent="0.25">
      <c r="A189" s="35"/>
      <c r="B189" s="116" t="s">
        <v>96</v>
      </c>
      <c r="C189" s="22"/>
      <c r="D189" s="48"/>
      <c r="E189" s="69">
        <v>3586</v>
      </c>
      <c r="F189" s="50" t="s">
        <v>235</v>
      </c>
      <c r="G189" s="22"/>
      <c r="H189" s="48"/>
      <c r="I189" s="49">
        <v>832</v>
      </c>
      <c r="J189" s="50" t="s">
        <v>235</v>
      </c>
      <c r="K189" s="22"/>
      <c r="L189" s="48"/>
      <c r="M189" s="49">
        <v>288</v>
      </c>
      <c r="N189" s="50" t="s">
        <v>235</v>
      </c>
      <c r="O189" s="22"/>
      <c r="P189" s="48"/>
      <c r="Q189" s="49" t="s">
        <v>1382</v>
      </c>
      <c r="R189" s="50" t="s">
        <v>381</v>
      </c>
      <c r="S189" s="22"/>
      <c r="T189" s="48"/>
      <c r="U189" s="49">
        <v>758</v>
      </c>
      <c r="V189" s="50" t="s">
        <v>235</v>
      </c>
    </row>
    <row r="190" spans="1:22" x14ac:dyDescent="0.25">
      <c r="A190" s="35"/>
      <c r="B190" s="27" t="s">
        <v>1257</v>
      </c>
      <c r="C190" s="17"/>
      <c r="D190" s="15"/>
      <c r="E190" s="70">
        <v>1107</v>
      </c>
      <c r="F190" s="14" t="s">
        <v>235</v>
      </c>
      <c r="G190" s="17"/>
      <c r="H190" s="15"/>
      <c r="I190" s="46">
        <v>8</v>
      </c>
      <c r="J190" s="14" t="s">
        <v>235</v>
      </c>
      <c r="K190" s="17"/>
      <c r="L190" s="15"/>
      <c r="M190" s="46">
        <v>13</v>
      </c>
      <c r="N190" s="14" t="s">
        <v>235</v>
      </c>
      <c r="O190" s="17"/>
      <c r="P190" s="14"/>
      <c r="Q190" s="82" t="s">
        <v>396</v>
      </c>
      <c r="R190" s="14" t="s">
        <v>235</v>
      </c>
      <c r="S190" s="17"/>
      <c r="T190" s="15"/>
      <c r="U190" s="70">
        <v>1128</v>
      </c>
      <c r="V190" s="14" t="s">
        <v>235</v>
      </c>
    </row>
    <row r="191" spans="1:22" x14ac:dyDescent="0.25">
      <c r="A191" s="35"/>
      <c r="B191" s="20" t="s">
        <v>1377</v>
      </c>
      <c r="C191" s="22"/>
      <c r="D191" s="48"/>
      <c r="E191" s="49">
        <v>444</v>
      </c>
      <c r="F191" s="50" t="s">
        <v>235</v>
      </c>
      <c r="G191" s="22"/>
      <c r="H191" s="48"/>
      <c r="I191" s="49">
        <v>130</v>
      </c>
      <c r="J191" s="50" t="s">
        <v>235</v>
      </c>
      <c r="K191" s="22"/>
      <c r="L191" s="48"/>
      <c r="M191" s="49">
        <v>6</v>
      </c>
      <c r="N191" s="50" t="s">
        <v>235</v>
      </c>
      <c r="O191" s="22"/>
      <c r="P191" s="48"/>
      <c r="Q191" s="49" t="s">
        <v>1386</v>
      </c>
      <c r="R191" s="50" t="s">
        <v>381</v>
      </c>
      <c r="S191" s="22"/>
      <c r="T191" s="50"/>
      <c r="U191" s="84" t="s">
        <v>396</v>
      </c>
      <c r="V191" s="50" t="s">
        <v>235</v>
      </c>
    </row>
    <row r="192" spans="1:22" x14ac:dyDescent="0.25">
      <c r="A192" s="35"/>
      <c r="B192" s="27" t="s">
        <v>841</v>
      </c>
      <c r="C192" s="17"/>
      <c r="D192" s="14"/>
      <c r="E192" s="82" t="s">
        <v>396</v>
      </c>
      <c r="F192" s="14" t="s">
        <v>235</v>
      </c>
      <c r="G192" s="17"/>
      <c r="H192" s="15"/>
      <c r="I192" s="46">
        <v>873</v>
      </c>
      <c r="J192" s="14" t="s">
        <v>235</v>
      </c>
      <c r="K192" s="17"/>
      <c r="L192" s="15"/>
      <c r="M192" s="46">
        <v>44</v>
      </c>
      <c r="N192" s="14" t="s">
        <v>235</v>
      </c>
      <c r="O192" s="17"/>
      <c r="P192" s="15"/>
      <c r="Q192" s="46" t="s">
        <v>824</v>
      </c>
      <c r="R192" s="14" t="s">
        <v>381</v>
      </c>
      <c r="S192" s="17"/>
      <c r="T192" s="15"/>
      <c r="U192" s="46">
        <v>903</v>
      </c>
      <c r="V192" s="14" t="s">
        <v>235</v>
      </c>
    </row>
    <row r="193" spans="1:22" x14ac:dyDescent="0.25">
      <c r="A193" s="35"/>
      <c r="B193" s="20" t="s">
        <v>1378</v>
      </c>
      <c r="C193" s="22"/>
      <c r="D193" s="48"/>
      <c r="E193" s="49">
        <v>27</v>
      </c>
      <c r="F193" s="50" t="s">
        <v>235</v>
      </c>
      <c r="G193" s="22"/>
      <c r="H193" s="48"/>
      <c r="I193" s="49">
        <v>156</v>
      </c>
      <c r="J193" s="50" t="s">
        <v>235</v>
      </c>
      <c r="K193" s="22"/>
      <c r="L193" s="48"/>
      <c r="M193" s="49">
        <v>274</v>
      </c>
      <c r="N193" s="50" t="s">
        <v>235</v>
      </c>
      <c r="O193" s="22"/>
      <c r="P193" s="50"/>
      <c r="Q193" s="84" t="s">
        <v>396</v>
      </c>
      <c r="R193" s="50" t="s">
        <v>235</v>
      </c>
      <c r="S193" s="22"/>
      <c r="T193" s="48"/>
      <c r="U193" s="49">
        <v>457</v>
      </c>
      <c r="V193" s="50" t="s">
        <v>235</v>
      </c>
    </row>
    <row r="194" spans="1:22" ht="15.75" thickBot="1" x14ac:dyDescent="0.3">
      <c r="A194" s="35"/>
      <c r="B194" s="27" t="s">
        <v>1379</v>
      </c>
      <c r="C194" s="17"/>
      <c r="D194" s="15"/>
      <c r="E194" s="70">
        <v>2829</v>
      </c>
      <c r="F194" s="14" t="s">
        <v>235</v>
      </c>
      <c r="G194" s="17"/>
      <c r="H194" s="15"/>
      <c r="I194" s="70">
        <v>7208</v>
      </c>
      <c r="J194" s="14" t="s">
        <v>235</v>
      </c>
      <c r="K194" s="17"/>
      <c r="L194" s="15"/>
      <c r="M194" s="70">
        <v>2066</v>
      </c>
      <c r="N194" s="14" t="s">
        <v>235</v>
      </c>
      <c r="O194" s="17"/>
      <c r="P194" s="15"/>
      <c r="Q194" s="46" t="s">
        <v>1385</v>
      </c>
      <c r="R194" s="14" t="s">
        <v>381</v>
      </c>
      <c r="S194" s="17"/>
      <c r="T194" s="15"/>
      <c r="U194" s="70">
        <v>2877</v>
      </c>
      <c r="V194" s="14" t="s">
        <v>235</v>
      </c>
    </row>
    <row r="195" spans="1:22" x14ac:dyDescent="0.25">
      <c r="A195" s="35"/>
      <c r="B195" s="16"/>
      <c r="C195" s="16"/>
      <c r="D195" s="58"/>
      <c r="E195" s="58"/>
      <c r="F195" s="16"/>
      <c r="G195" s="16"/>
      <c r="H195" s="58"/>
      <c r="I195" s="58"/>
      <c r="J195" s="16"/>
      <c r="K195" s="16"/>
      <c r="L195" s="58"/>
      <c r="M195" s="58"/>
      <c r="N195" s="16"/>
      <c r="O195" s="16"/>
      <c r="P195" s="58"/>
      <c r="Q195" s="58"/>
      <c r="R195" s="16"/>
      <c r="S195" s="16"/>
      <c r="T195" s="58"/>
      <c r="U195" s="58"/>
      <c r="V195" s="16"/>
    </row>
    <row r="196" spans="1:22" ht="26.25" thickBot="1" x14ac:dyDescent="0.3">
      <c r="A196" s="35"/>
      <c r="B196" s="153" t="s">
        <v>1380</v>
      </c>
      <c r="C196" s="22"/>
      <c r="D196" s="48"/>
      <c r="E196" s="69">
        <v>7993</v>
      </c>
      <c r="F196" s="50" t="s">
        <v>235</v>
      </c>
      <c r="G196" s="22"/>
      <c r="H196" s="48"/>
      <c r="I196" s="69">
        <v>9207</v>
      </c>
      <c r="J196" s="50" t="s">
        <v>235</v>
      </c>
      <c r="K196" s="22"/>
      <c r="L196" s="48"/>
      <c r="M196" s="69">
        <v>2691</v>
      </c>
      <c r="N196" s="50" t="s">
        <v>235</v>
      </c>
      <c r="O196" s="22"/>
      <c r="P196" s="48"/>
      <c r="Q196" s="49" t="s">
        <v>1387</v>
      </c>
      <c r="R196" s="50" t="s">
        <v>381</v>
      </c>
      <c r="S196" s="22"/>
      <c r="T196" s="48"/>
      <c r="U196" s="69">
        <v>6123</v>
      </c>
      <c r="V196" s="50" t="s">
        <v>235</v>
      </c>
    </row>
    <row r="197" spans="1:22" ht="15.75" thickTop="1" x14ac:dyDescent="0.25">
      <c r="A197" s="35"/>
      <c r="B197" s="16"/>
      <c r="C197" s="16"/>
      <c r="D197" s="73"/>
      <c r="E197" s="73"/>
      <c r="F197" s="16"/>
      <c r="G197" s="16"/>
      <c r="H197" s="73"/>
      <c r="I197" s="73"/>
      <c r="J197" s="16"/>
      <c r="K197" s="16"/>
      <c r="L197" s="73"/>
      <c r="M197" s="73"/>
      <c r="N197" s="16"/>
      <c r="O197" s="16"/>
      <c r="P197" s="73"/>
      <c r="Q197" s="73"/>
      <c r="R197" s="16"/>
      <c r="S197" s="16"/>
      <c r="T197" s="73"/>
      <c r="U197" s="73"/>
      <c r="V197" s="16"/>
    </row>
    <row r="198" spans="1:22" x14ac:dyDescent="0.25">
      <c r="A198" s="35"/>
      <c r="B198" s="41"/>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35"/>
      <c r="B199" s="4"/>
      <c r="C199" s="4"/>
      <c r="D199" s="4"/>
      <c r="E199" s="4"/>
      <c r="F199" s="4"/>
      <c r="G199" s="4"/>
      <c r="H199" s="4"/>
      <c r="I199" s="4"/>
      <c r="J199" s="4"/>
      <c r="K199" s="4"/>
      <c r="L199" s="4"/>
      <c r="M199" s="4"/>
      <c r="N199" s="4"/>
      <c r="O199" s="4"/>
      <c r="P199" s="4"/>
      <c r="Q199" s="4"/>
      <c r="R199" s="4"/>
      <c r="S199" s="4"/>
      <c r="T199" s="4"/>
      <c r="U199" s="4"/>
      <c r="V199" s="4"/>
    </row>
    <row r="200" spans="1:22" ht="15.75" thickBot="1" x14ac:dyDescent="0.3">
      <c r="A200" s="35"/>
      <c r="B200" s="17"/>
      <c r="C200" s="17"/>
      <c r="D200" s="31" t="s">
        <v>1388</v>
      </c>
      <c r="E200" s="31"/>
      <c r="F200" s="31"/>
      <c r="G200" s="31"/>
      <c r="H200" s="31"/>
      <c r="I200" s="31"/>
      <c r="J200" s="31"/>
      <c r="K200" s="31"/>
      <c r="L200" s="31"/>
      <c r="M200" s="31"/>
      <c r="N200" s="31"/>
      <c r="O200" s="31"/>
      <c r="P200" s="31"/>
      <c r="Q200" s="31"/>
      <c r="R200" s="31"/>
      <c r="S200" s="31"/>
      <c r="T200" s="31"/>
      <c r="U200" s="31"/>
      <c r="V200" s="17"/>
    </row>
    <row r="201" spans="1:22" x14ac:dyDescent="0.25">
      <c r="A201" s="35"/>
      <c r="B201" s="68" t="s">
        <v>1344</v>
      </c>
      <c r="C201" s="75"/>
      <c r="D201" s="88" t="s">
        <v>1329</v>
      </c>
      <c r="E201" s="88"/>
      <c r="F201" s="77"/>
      <c r="G201" s="77"/>
      <c r="H201" s="88" t="s">
        <v>1330</v>
      </c>
      <c r="I201" s="88"/>
      <c r="J201" s="77"/>
      <c r="K201" s="77"/>
      <c r="L201" s="88" t="s">
        <v>1332</v>
      </c>
      <c r="M201" s="88"/>
      <c r="N201" s="77"/>
      <c r="O201" s="77"/>
      <c r="P201" s="88" t="s">
        <v>1333</v>
      </c>
      <c r="Q201" s="88"/>
      <c r="R201" s="77"/>
      <c r="S201" s="77"/>
      <c r="T201" s="88" t="s">
        <v>1335</v>
      </c>
      <c r="U201" s="88"/>
      <c r="V201" s="75"/>
    </row>
    <row r="202" spans="1:22" x14ac:dyDescent="0.25">
      <c r="A202" s="35"/>
      <c r="B202" s="68" t="s">
        <v>1389</v>
      </c>
      <c r="C202" s="75"/>
      <c r="D202" s="76"/>
      <c r="E202" s="76"/>
      <c r="F202" s="75"/>
      <c r="G202" s="75"/>
      <c r="H202" s="76" t="s">
        <v>1331</v>
      </c>
      <c r="I202" s="76"/>
      <c r="J202" s="75"/>
      <c r="K202" s="75"/>
      <c r="L202" s="76" t="s">
        <v>1330</v>
      </c>
      <c r="M202" s="76"/>
      <c r="N202" s="75"/>
      <c r="O202" s="75"/>
      <c r="P202" s="76" t="s">
        <v>1334</v>
      </c>
      <c r="Q202" s="76"/>
      <c r="R202" s="75"/>
      <c r="S202" s="75"/>
      <c r="T202" s="76"/>
      <c r="U202" s="76"/>
      <c r="V202" s="75"/>
    </row>
    <row r="203" spans="1:22" ht="15.75" thickBot="1" x14ac:dyDescent="0.3">
      <c r="A203" s="35"/>
      <c r="C203" s="75"/>
      <c r="D203" s="31"/>
      <c r="E203" s="31"/>
      <c r="F203" s="75"/>
      <c r="G203" s="75"/>
      <c r="H203" s="31"/>
      <c r="I203" s="31"/>
      <c r="J203" s="75"/>
      <c r="K203" s="75"/>
      <c r="L203" s="31" t="s">
        <v>1331</v>
      </c>
      <c r="M203" s="31"/>
      <c r="N203" s="75"/>
      <c r="O203" s="75"/>
      <c r="P203" s="31"/>
      <c r="Q203" s="31"/>
      <c r="R203" s="75"/>
      <c r="S203" s="75"/>
      <c r="T203" s="31"/>
      <c r="U203" s="31"/>
      <c r="V203" s="75"/>
    </row>
    <row r="204" spans="1:22" x14ac:dyDescent="0.25">
      <c r="A204" s="35"/>
      <c r="B204" s="17"/>
      <c r="C204" s="17"/>
      <c r="D204" s="79" t="s">
        <v>321</v>
      </c>
      <c r="E204" s="79"/>
      <c r="F204" s="17"/>
      <c r="G204" s="17"/>
      <c r="H204" s="79" t="s">
        <v>321</v>
      </c>
      <c r="I204" s="79"/>
      <c r="J204" s="17"/>
      <c r="K204" s="17"/>
      <c r="L204" s="79" t="s">
        <v>321</v>
      </c>
      <c r="M204" s="79"/>
      <c r="N204" s="17"/>
      <c r="O204" s="17"/>
      <c r="P204" s="79" t="s">
        <v>321</v>
      </c>
      <c r="Q204" s="79"/>
      <c r="R204" s="17"/>
      <c r="S204" s="17"/>
      <c r="T204" s="79" t="s">
        <v>321</v>
      </c>
      <c r="U204" s="79"/>
      <c r="V204" s="17"/>
    </row>
    <row r="205" spans="1:22" x14ac:dyDescent="0.25">
      <c r="A205" s="35"/>
      <c r="B205" s="20" t="s">
        <v>154</v>
      </c>
      <c r="C205" s="22"/>
      <c r="D205" s="21"/>
      <c r="E205" s="21"/>
      <c r="F205" s="21"/>
      <c r="G205" s="22"/>
      <c r="H205" s="21"/>
      <c r="I205" s="21"/>
      <c r="J205" s="21"/>
      <c r="K205" s="22"/>
      <c r="L205" s="21"/>
      <c r="M205" s="21"/>
      <c r="N205" s="21"/>
      <c r="O205" s="22"/>
      <c r="P205" s="21"/>
      <c r="Q205" s="21"/>
      <c r="R205" s="21"/>
      <c r="S205" s="22"/>
      <c r="T205" s="21"/>
      <c r="U205" s="21"/>
      <c r="V205" s="21"/>
    </row>
    <row r="206" spans="1:22" x14ac:dyDescent="0.25">
      <c r="A206" s="35"/>
      <c r="B206" s="27" t="s">
        <v>57</v>
      </c>
      <c r="C206" s="17"/>
      <c r="D206" s="13"/>
      <c r="E206" s="72">
        <v>91</v>
      </c>
      <c r="F206" s="60" t="s">
        <v>235</v>
      </c>
      <c r="G206" s="17"/>
      <c r="H206" s="13"/>
      <c r="I206" s="72">
        <v>156</v>
      </c>
      <c r="J206" s="60" t="s">
        <v>235</v>
      </c>
      <c r="K206" s="17"/>
      <c r="L206" s="13"/>
      <c r="M206" s="72">
        <v>41</v>
      </c>
      <c r="N206" s="60" t="s">
        <v>235</v>
      </c>
      <c r="O206" s="17"/>
      <c r="P206" s="13"/>
      <c r="Q206" s="72" t="s">
        <v>1342</v>
      </c>
      <c r="R206" s="60" t="s">
        <v>381</v>
      </c>
      <c r="S206" s="17"/>
      <c r="T206" s="13"/>
      <c r="U206" s="72">
        <v>91</v>
      </c>
      <c r="V206" s="60" t="s">
        <v>235</v>
      </c>
    </row>
    <row r="207" spans="1:22" ht="39" thickBot="1" x14ac:dyDescent="0.3">
      <c r="A207" s="35"/>
      <c r="B207" s="20" t="s">
        <v>1390</v>
      </c>
      <c r="C207" s="22"/>
      <c r="D207" s="61"/>
      <c r="E207" s="80">
        <v>134</v>
      </c>
      <c r="F207" s="62" t="s">
        <v>235</v>
      </c>
      <c r="G207" s="22"/>
      <c r="H207" s="61"/>
      <c r="I207" s="80" t="s">
        <v>515</v>
      </c>
      <c r="J207" s="62" t="s">
        <v>381</v>
      </c>
      <c r="K207" s="22"/>
      <c r="L207" s="61"/>
      <c r="M207" s="80">
        <v>41</v>
      </c>
      <c r="N207" s="62" t="s">
        <v>235</v>
      </c>
      <c r="O207" s="22"/>
      <c r="P207" s="61"/>
      <c r="Q207" s="80">
        <v>197</v>
      </c>
      <c r="R207" s="62" t="s">
        <v>235</v>
      </c>
      <c r="S207" s="22"/>
      <c r="T207" s="61"/>
      <c r="U207" s="80">
        <v>320</v>
      </c>
      <c r="V207" s="62" t="s">
        <v>235</v>
      </c>
    </row>
    <row r="208" spans="1:22" x14ac:dyDescent="0.25">
      <c r="A208" s="35"/>
      <c r="B208" s="16"/>
      <c r="C208" s="16"/>
      <c r="D208" s="58"/>
      <c r="E208" s="58"/>
      <c r="F208" s="16"/>
      <c r="G208" s="16"/>
      <c r="H208" s="58"/>
      <c r="I208" s="58"/>
      <c r="J208" s="16"/>
      <c r="K208" s="16"/>
      <c r="L208" s="58"/>
      <c r="M208" s="58"/>
      <c r="N208" s="16"/>
      <c r="O208" s="16"/>
      <c r="P208" s="58"/>
      <c r="Q208" s="58"/>
      <c r="R208" s="16"/>
      <c r="S208" s="16"/>
      <c r="T208" s="58"/>
      <c r="U208" s="58"/>
      <c r="V208" s="16"/>
    </row>
    <row r="209" spans="1:22" ht="26.25" thickBot="1" x14ac:dyDescent="0.3">
      <c r="A209" s="35"/>
      <c r="B209" s="45" t="s">
        <v>169</v>
      </c>
      <c r="C209" s="17"/>
      <c r="D209" s="13"/>
      <c r="E209" s="72">
        <v>225</v>
      </c>
      <c r="F209" s="60" t="s">
        <v>235</v>
      </c>
      <c r="G209" s="17"/>
      <c r="H209" s="13"/>
      <c r="I209" s="72">
        <v>104</v>
      </c>
      <c r="J209" s="60" t="s">
        <v>235</v>
      </c>
      <c r="K209" s="17"/>
      <c r="L209" s="13"/>
      <c r="M209" s="72">
        <v>82</v>
      </c>
      <c r="N209" s="60" t="s">
        <v>235</v>
      </c>
      <c r="O209" s="17"/>
      <c r="P209" s="60"/>
      <c r="Q209" s="81" t="s">
        <v>396</v>
      </c>
      <c r="R209" s="60" t="s">
        <v>235</v>
      </c>
      <c r="S209" s="17"/>
      <c r="T209" s="13"/>
      <c r="U209" s="72">
        <v>411</v>
      </c>
      <c r="V209" s="60" t="s">
        <v>235</v>
      </c>
    </row>
    <row r="210" spans="1:22" x14ac:dyDescent="0.25">
      <c r="A210" s="35"/>
      <c r="B210" s="16"/>
      <c r="C210" s="16"/>
      <c r="D210" s="58"/>
      <c r="E210" s="58"/>
      <c r="F210" s="16"/>
      <c r="G210" s="16"/>
      <c r="H210" s="58"/>
      <c r="I210" s="58"/>
      <c r="J210" s="16"/>
      <c r="K210" s="16"/>
      <c r="L210" s="58"/>
      <c r="M210" s="58"/>
      <c r="N210" s="16"/>
      <c r="O210" s="16"/>
      <c r="P210" s="58"/>
      <c r="Q210" s="58"/>
      <c r="R210" s="16"/>
      <c r="S210" s="16"/>
      <c r="T210" s="58"/>
      <c r="U210" s="58"/>
      <c r="V210" s="16"/>
    </row>
    <row r="211" spans="1:22" x14ac:dyDescent="0.25">
      <c r="A211" s="35"/>
      <c r="B211" s="20" t="s">
        <v>170</v>
      </c>
      <c r="C211" s="22"/>
      <c r="D211" s="21"/>
      <c r="E211" s="21"/>
      <c r="F211" s="21"/>
      <c r="G211" s="22"/>
      <c r="H211" s="21"/>
      <c r="I211" s="21"/>
      <c r="J211" s="21"/>
      <c r="K211" s="22"/>
      <c r="L211" s="21"/>
      <c r="M211" s="21"/>
      <c r="N211" s="21"/>
      <c r="O211" s="22"/>
      <c r="P211" s="21"/>
      <c r="Q211" s="21"/>
      <c r="R211" s="21"/>
      <c r="S211" s="22"/>
      <c r="T211" s="21"/>
      <c r="U211" s="21"/>
      <c r="V211" s="21"/>
    </row>
    <row r="212" spans="1:22" x14ac:dyDescent="0.25">
      <c r="A212" s="35"/>
      <c r="B212" s="27" t="s">
        <v>171</v>
      </c>
      <c r="C212" s="17"/>
      <c r="D212" s="60"/>
      <c r="E212" s="81" t="s">
        <v>396</v>
      </c>
      <c r="F212" s="60" t="s">
        <v>235</v>
      </c>
      <c r="G212" s="17"/>
      <c r="H212" s="13"/>
      <c r="I212" s="72" t="s">
        <v>1391</v>
      </c>
      <c r="J212" s="60" t="s">
        <v>381</v>
      </c>
      <c r="K212" s="17"/>
      <c r="L212" s="13"/>
      <c r="M212" s="72" t="s">
        <v>1392</v>
      </c>
      <c r="N212" s="60" t="s">
        <v>381</v>
      </c>
      <c r="O212" s="17"/>
      <c r="P212" s="60"/>
      <c r="Q212" s="81" t="s">
        <v>396</v>
      </c>
      <c r="R212" s="60" t="s">
        <v>235</v>
      </c>
      <c r="S212" s="17"/>
      <c r="T212" s="13"/>
      <c r="U212" s="72" t="s">
        <v>1393</v>
      </c>
      <c r="V212" s="60" t="s">
        <v>381</v>
      </c>
    </row>
    <row r="213" spans="1:22" ht="25.5" x14ac:dyDescent="0.25">
      <c r="A213" s="35"/>
      <c r="B213" s="20" t="s">
        <v>1394</v>
      </c>
      <c r="C213" s="22"/>
      <c r="D213" s="62"/>
      <c r="E213" s="83" t="s">
        <v>396</v>
      </c>
      <c r="F213" s="62" t="s">
        <v>235</v>
      </c>
      <c r="G213" s="22"/>
      <c r="H213" s="61"/>
      <c r="I213" s="80">
        <v>55</v>
      </c>
      <c r="J213" s="62" t="s">
        <v>235</v>
      </c>
      <c r="K213" s="22"/>
      <c r="L213" s="61"/>
      <c r="M213" s="80">
        <v>6</v>
      </c>
      <c r="N213" s="62" t="s">
        <v>235</v>
      </c>
      <c r="O213" s="22"/>
      <c r="P213" s="62"/>
      <c r="Q213" s="83" t="s">
        <v>396</v>
      </c>
      <c r="R213" s="62" t="s">
        <v>235</v>
      </c>
      <c r="S213" s="22"/>
      <c r="T213" s="61"/>
      <c r="U213" s="80">
        <v>61</v>
      </c>
      <c r="V213" s="62" t="s">
        <v>235</v>
      </c>
    </row>
    <row r="214" spans="1:22" ht="25.5" x14ac:dyDescent="0.25">
      <c r="A214" s="35"/>
      <c r="B214" s="27" t="s">
        <v>173</v>
      </c>
      <c r="C214" s="17"/>
      <c r="D214" s="60"/>
      <c r="E214" s="81" t="s">
        <v>396</v>
      </c>
      <c r="F214" s="60" t="s">
        <v>235</v>
      </c>
      <c r="G214" s="17"/>
      <c r="H214" s="13"/>
      <c r="I214" s="72" t="s">
        <v>1395</v>
      </c>
      <c r="J214" s="60" t="s">
        <v>381</v>
      </c>
      <c r="K214" s="17"/>
      <c r="L214" s="13"/>
      <c r="M214" s="72" t="s">
        <v>511</v>
      </c>
      <c r="N214" s="60" t="s">
        <v>381</v>
      </c>
      <c r="O214" s="17"/>
      <c r="P214" s="60"/>
      <c r="Q214" s="81" t="s">
        <v>396</v>
      </c>
      <c r="R214" s="60" t="s">
        <v>235</v>
      </c>
      <c r="S214" s="17"/>
      <c r="T214" s="13"/>
      <c r="U214" s="72" t="s">
        <v>1396</v>
      </c>
      <c r="V214" s="60" t="s">
        <v>381</v>
      </c>
    </row>
    <row r="215" spans="1:22" ht="15.75" thickBot="1" x14ac:dyDescent="0.3">
      <c r="A215" s="35"/>
      <c r="B215" s="20" t="s">
        <v>174</v>
      </c>
      <c r="C215" s="22"/>
      <c r="D215" s="62"/>
      <c r="E215" s="83" t="s">
        <v>396</v>
      </c>
      <c r="F215" s="62" t="s">
        <v>235</v>
      </c>
      <c r="G215" s="22"/>
      <c r="H215" s="62"/>
      <c r="I215" s="83" t="s">
        <v>396</v>
      </c>
      <c r="J215" s="62" t="s">
        <v>235</v>
      </c>
      <c r="K215" s="22"/>
      <c r="L215" s="61"/>
      <c r="M215" s="80" t="s">
        <v>508</v>
      </c>
      <c r="N215" s="62" t="s">
        <v>381</v>
      </c>
      <c r="O215" s="22"/>
      <c r="P215" s="62"/>
      <c r="Q215" s="83" t="s">
        <v>396</v>
      </c>
      <c r="R215" s="62" t="s">
        <v>235</v>
      </c>
      <c r="S215" s="22"/>
      <c r="T215" s="61"/>
      <c r="U215" s="80" t="s">
        <v>508</v>
      </c>
      <c r="V215" s="62" t="s">
        <v>381</v>
      </c>
    </row>
    <row r="216" spans="1:22" x14ac:dyDescent="0.25">
      <c r="A216" s="35"/>
      <c r="B216" s="16"/>
      <c r="C216" s="16"/>
      <c r="D216" s="58"/>
      <c r="E216" s="58"/>
      <c r="F216" s="16"/>
      <c r="G216" s="16"/>
      <c r="H216" s="58"/>
      <c r="I216" s="58"/>
      <c r="J216" s="16"/>
      <c r="K216" s="16"/>
      <c r="L216" s="58"/>
      <c r="M216" s="58"/>
      <c r="N216" s="16"/>
      <c r="O216" s="16"/>
      <c r="P216" s="58"/>
      <c r="Q216" s="58"/>
      <c r="R216" s="16"/>
      <c r="S216" s="16"/>
      <c r="T216" s="58"/>
      <c r="U216" s="58"/>
      <c r="V216" s="16"/>
    </row>
    <row r="217" spans="1:22" ht="15.75" thickBot="1" x14ac:dyDescent="0.3">
      <c r="A217" s="35"/>
      <c r="B217" s="45" t="s">
        <v>175</v>
      </c>
      <c r="C217" s="17"/>
      <c r="D217" s="60"/>
      <c r="E217" s="81" t="s">
        <v>396</v>
      </c>
      <c r="F217" s="60" t="s">
        <v>235</v>
      </c>
      <c r="G217" s="17"/>
      <c r="H217" s="13"/>
      <c r="I217" s="72" t="s">
        <v>1397</v>
      </c>
      <c r="J217" s="60" t="s">
        <v>381</v>
      </c>
      <c r="K217" s="17"/>
      <c r="L217" s="13"/>
      <c r="M217" s="72" t="s">
        <v>1398</v>
      </c>
      <c r="N217" s="60" t="s">
        <v>381</v>
      </c>
      <c r="O217" s="17"/>
      <c r="P217" s="60"/>
      <c r="Q217" s="81" t="s">
        <v>396</v>
      </c>
      <c r="R217" s="60" t="s">
        <v>235</v>
      </c>
      <c r="S217" s="17"/>
      <c r="T217" s="13"/>
      <c r="U217" s="72" t="s">
        <v>1399</v>
      </c>
      <c r="V217" s="60" t="s">
        <v>381</v>
      </c>
    </row>
    <row r="218" spans="1:22" x14ac:dyDescent="0.25">
      <c r="A218" s="35"/>
      <c r="B218" s="16"/>
      <c r="C218" s="16"/>
      <c r="D218" s="58"/>
      <c r="E218" s="58"/>
      <c r="F218" s="16"/>
      <c r="G218" s="16"/>
      <c r="H218" s="58"/>
      <c r="I218" s="58"/>
      <c r="J218" s="16"/>
      <c r="K218" s="16"/>
      <c r="L218" s="58"/>
      <c r="M218" s="58"/>
      <c r="N218" s="16"/>
      <c r="O218" s="16"/>
      <c r="P218" s="58"/>
      <c r="Q218" s="58"/>
      <c r="R218" s="16"/>
      <c r="S218" s="16"/>
      <c r="T218" s="58"/>
      <c r="U218" s="58"/>
      <c r="V218" s="16"/>
    </row>
    <row r="219" spans="1:22" x14ac:dyDescent="0.25">
      <c r="A219" s="35"/>
      <c r="B219" s="20" t="s">
        <v>176</v>
      </c>
      <c r="C219" s="22"/>
      <c r="D219" s="21"/>
      <c r="E219" s="21"/>
      <c r="F219" s="21"/>
      <c r="G219" s="22"/>
      <c r="H219" s="21"/>
      <c r="I219" s="21"/>
      <c r="J219" s="21"/>
      <c r="K219" s="22"/>
      <c r="L219" s="21"/>
      <c r="M219" s="21"/>
      <c r="N219" s="21"/>
      <c r="O219" s="22"/>
      <c r="P219" s="21"/>
      <c r="Q219" s="21"/>
      <c r="R219" s="21"/>
      <c r="S219" s="22"/>
      <c r="T219" s="21"/>
      <c r="U219" s="21"/>
      <c r="V219" s="21"/>
    </row>
    <row r="220" spans="1:22" x14ac:dyDescent="0.25">
      <c r="A220" s="35"/>
      <c r="B220" s="27" t="s">
        <v>177</v>
      </c>
      <c r="C220" s="17"/>
      <c r="D220" s="13"/>
      <c r="E220" s="72" t="s">
        <v>1400</v>
      </c>
      <c r="F220" s="60" t="s">
        <v>381</v>
      </c>
      <c r="G220" s="17"/>
      <c r="H220" s="60"/>
      <c r="I220" s="81" t="s">
        <v>396</v>
      </c>
      <c r="J220" s="60" t="s">
        <v>235</v>
      </c>
      <c r="K220" s="17"/>
      <c r="L220" s="60"/>
      <c r="M220" s="81" t="s">
        <v>396</v>
      </c>
      <c r="N220" s="60" t="s">
        <v>235</v>
      </c>
      <c r="O220" s="17"/>
      <c r="P220" s="60"/>
      <c r="Q220" s="81" t="s">
        <v>396</v>
      </c>
      <c r="R220" s="60" t="s">
        <v>235</v>
      </c>
      <c r="S220" s="17"/>
      <c r="T220" s="13"/>
      <c r="U220" s="72" t="s">
        <v>1400</v>
      </c>
      <c r="V220" s="60" t="s">
        <v>381</v>
      </c>
    </row>
    <row r="221" spans="1:22" x14ac:dyDescent="0.25">
      <c r="A221" s="35"/>
      <c r="B221" s="20" t="s">
        <v>178</v>
      </c>
      <c r="C221" s="22"/>
      <c r="D221" s="61"/>
      <c r="E221" s="80">
        <v>1</v>
      </c>
      <c r="F221" s="62" t="s">
        <v>235</v>
      </c>
      <c r="G221" s="22"/>
      <c r="H221" s="61"/>
      <c r="I221" s="80" t="s">
        <v>512</v>
      </c>
      <c r="J221" s="62" t="s">
        <v>381</v>
      </c>
      <c r="K221" s="22"/>
      <c r="L221" s="61"/>
      <c r="M221" s="80">
        <v>1</v>
      </c>
      <c r="N221" s="62" t="s">
        <v>235</v>
      </c>
      <c r="O221" s="22"/>
      <c r="P221" s="62"/>
      <c r="Q221" s="83" t="s">
        <v>396</v>
      </c>
      <c r="R221" s="62" t="s">
        <v>235</v>
      </c>
      <c r="S221" s="22"/>
      <c r="T221" s="61"/>
      <c r="U221" s="80" t="s">
        <v>504</v>
      </c>
      <c r="V221" s="62" t="s">
        <v>381</v>
      </c>
    </row>
    <row r="222" spans="1:22" x14ac:dyDescent="0.25">
      <c r="A222" s="35"/>
      <c r="B222" s="27" t="s">
        <v>179</v>
      </c>
      <c r="C222" s="17"/>
      <c r="D222" s="13"/>
      <c r="E222" s="72">
        <v>160</v>
      </c>
      <c r="F222" s="60" t="s">
        <v>235</v>
      </c>
      <c r="G222" s="17"/>
      <c r="H222" s="60"/>
      <c r="I222" s="81" t="s">
        <v>396</v>
      </c>
      <c r="J222" s="60" t="s">
        <v>235</v>
      </c>
      <c r="K222" s="17"/>
      <c r="L222" s="60"/>
      <c r="M222" s="81" t="s">
        <v>396</v>
      </c>
      <c r="N222" s="60" t="s">
        <v>235</v>
      </c>
      <c r="O222" s="17"/>
      <c r="P222" s="60"/>
      <c r="Q222" s="81" t="s">
        <v>396</v>
      </c>
      <c r="R222" s="60" t="s">
        <v>235</v>
      </c>
      <c r="S222" s="17"/>
      <c r="T222" s="13"/>
      <c r="U222" s="72">
        <v>160</v>
      </c>
      <c r="V222" s="60" t="s">
        <v>235</v>
      </c>
    </row>
    <row r="223" spans="1:22" x14ac:dyDescent="0.25">
      <c r="A223" s="35"/>
      <c r="B223" s="20" t="s">
        <v>180</v>
      </c>
      <c r="C223" s="22"/>
      <c r="D223" s="61"/>
      <c r="E223" s="80">
        <v>249</v>
      </c>
      <c r="F223" s="62" t="s">
        <v>235</v>
      </c>
      <c r="G223" s="22"/>
      <c r="H223" s="62"/>
      <c r="I223" s="83" t="s">
        <v>396</v>
      </c>
      <c r="J223" s="62" t="s">
        <v>235</v>
      </c>
      <c r="K223" s="22"/>
      <c r="L223" s="62"/>
      <c r="M223" s="83" t="s">
        <v>396</v>
      </c>
      <c r="N223" s="62" t="s">
        <v>235</v>
      </c>
      <c r="O223" s="22"/>
      <c r="P223" s="62"/>
      <c r="Q223" s="83" t="s">
        <v>396</v>
      </c>
      <c r="R223" s="62" t="s">
        <v>235</v>
      </c>
      <c r="S223" s="22"/>
      <c r="T223" s="61"/>
      <c r="U223" s="80">
        <v>249</v>
      </c>
      <c r="V223" s="62" t="s">
        <v>235</v>
      </c>
    </row>
    <row r="224" spans="1:22" x14ac:dyDescent="0.25">
      <c r="A224" s="35"/>
      <c r="B224" s="27" t="s">
        <v>181</v>
      </c>
      <c r="C224" s="17"/>
      <c r="D224" s="13"/>
      <c r="E224" s="72" t="s">
        <v>1401</v>
      </c>
      <c r="F224" s="60" t="s">
        <v>381</v>
      </c>
      <c r="G224" s="17"/>
      <c r="H224" s="13"/>
      <c r="I224" s="72" t="s">
        <v>1355</v>
      </c>
      <c r="J224" s="60" t="s">
        <v>381</v>
      </c>
      <c r="K224" s="17"/>
      <c r="L224" s="13"/>
      <c r="M224" s="72" t="s">
        <v>504</v>
      </c>
      <c r="N224" s="60" t="s">
        <v>381</v>
      </c>
      <c r="O224" s="17"/>
      <c r="P224" s="60"/>
      <c r="Q224" s="81" t="s">
        <v>396</v>
      </c>
      <c r="R224" s="60" t="s">
        <v>235</v>
      </c>
      <c r="S224" s="17"/>
      <c r="T224" s="13"/>
      <c r="U224" s="72" t="s">
        <v>571</v>
      </c>
      <c r="V224" s="60" t="s">
        <v>381</v>
      </c>
    </row>
    <row r="225" spans="1:22" x14ac:dyDescent="0.25">
      <c r="A225" s="35"/>
      <c r="B225" s="20" t="s">
        <v>139</v>
      </c>
      <c r="C225" s="22"/>
      <c r="D225" s="61"/>
      <c r="E225" s="80" t="s">
        <v>1402</v>
      </c>
      <c r="F225" s="62" t="s">
        <v>381</v>
      </c>
      <c r="G225" s="22"/>
      <c r="H225" s="62"/>
      <c r="I225" s="83" t="s">
        <v>396</v>
      </c>
      <c r="J225" s="62" t="s">
        <v>235</v>
      </c>
      <c r="K225" s="22"/>
      <c r="L225" s="62"/>
      <c r="M225" s="83" t="s">
        <v>396</v>
      </c>
      <c r="N225" s="62" t="s">
        <v>235</v>
      </c>
      <c r="O225" s="22"/>
      <c r="P225" s="62"/>
      <c r="Q225" s="83" t="s">
        <v>396</v>
      </c>
      <c r="R225" s="62" t="s">
        <v>235</v>
      </c>
      <c r="S225" s="22"/>
      <c r="T225" s="61"/>
      <c r="U225" s="80" t="s">
        <v>1402</v>
      </c>
      <c r="V225" s="62" t="s">
        <v>381</v>
      </c>
    </row>
    <row r="226" spans="1:22" ht="25.5" x14ac:dyDescent="0.25">
      <c r="A226" s="35"/>
      <c r="B226" s="27" t="s">
        <v>1403</v>
      </c>
      <c r="C226" s="17"/>
      <c r="D226" s="13"/>
      <c r="E226" s="72" t="s">
        <v>1404</v>
      </c>
      <c r="F226" s="60" t="s">
        <v>381</v>
      </c>
      <c r="G226" s="17"/>
      <c r="H226" s="60"/>
      <c r="I226" s="81" t="s">
        <v>396</v>
      </c>
      <c r="J226" s="60" t="s">
        <v>235</v>
      </c>
      <c r="K226" s="17"/>
      <c r="L226" s="13"/>
      <c r="M226" s="72" t="s">
        <v>1405</v>
      </c>
      <c r="N226" s="60" t="s">
        <v>381</v>
      </c>
      <c r="O226" s="17"/>
      <c r="P226" s="13"/>
      <c r="Q226" s="72">
        <v>260</v>
      </c>
      <c r="R226" s="60" t="s">
        <v>235</v>
      </c>
      <c r="S226" s="17"/>
      <c r="T226" s="60"/>
      <c r="U226" s="81" t="s">
        <v>396</v>
      </c>
      <c r="V226" s="60" t="s">
        <v>235</v>
      </c>
    </row>
    <row r="227" spans="1:22" ht="26.25" thickBot="1" x14ac:dyDescent="0.3">
      <c r="A227" s="35"/>
      <c r="B227" s="20" t="s">
        <v>1406</v>
      </c>
      <c r="C227" s="22"/>
      <c r="D227" s="62"/>
      <c r="E227" s="83" t="s">
        <v>396</v>
      </c>
      <c r="F227" s="62" t="s">
        <v>235</v>
      </c>
      <c r="G227" s="22"/>
      <c r="H227" s="61"/>
      <c r="I227" s="80">
        <v>260</v>
      </c>
      <c r="J227" s="62" t="s">
        <v>235</v>
      </c>
      <c r="K227" s="22"/>
      <c r="L227" s="62"/>
      <c r="M227" s="83" t="s">
        <v>396</v>
      </c>
      <c r="N227" s="62" t="s">
        <v>235</v>
      </c>
      <c r="O227" s="22"/>
      <c r="P227" s="61"/>
      <c r="Q227" s="80" t="s">
        <v>1407</v>
      </c>
      <c r="R227" s="62" t="s">
        <v>381</v>
      </c>
      <c r="S227" s="22"/>
      <c r="T227" s="62"/>
      <c r="U227" s="83" t="s">
        <v>396</v>
      </c>
      <c r="V227" s="62" t="s">
        <v>235</v>
      </c>
    </row>
    <row r="228" spans="1:22" x14ac:dyDescent="0.25">
      <c r="A228" s="35"/>
      <c r="B228" s="16"/>
      <c r="C228" s="16"/>
      <c r="D228" s="58"/>
      <c r="E228" s="58"/>
      <c r="F228" s="16"/>
      <c r="G228" s="16"/>
      <c r="H228" s="58"/>
      <c r="I228" s="58"/>
      <c r="J228" s="16"/>
      <c r="K228" s="16"/>
      <c r="L228" s="58"/>
      <c r="M228" s="58"/>
      <c r="N228" s="16"/>
      <c r="O228" s="16"/>
      <c r="P228" s="58"/>
      <c r="Q228" s="58"/>
      <c r="R228" s="16"/>
      <c r="S228" s="16"/>
      <c r="T228" s="58"/>
      <c r="U228" s="58"/>
      <c r="V228" s="16"/>
    </row>
    <row r="229" spans="1:22" ht="26.25" thickBot="1" x14ac:dyDescent="0.3">
      <c r="A229" s="35"/>
      <c r="B229" s="45" t="s">
        <v>183</v>
      </c>
      <c r="C229" s="17"/>
      <c r="D229" s="13"/>
      <c r="E229" s="72" t="s">
        <v>1408</v>
      </c>
      <c r="F229" s="60" t="s">
        <v>381</v>
      </c>
      <c r="G229" s="17"/>
      <c r="H229" s="13"/>
      <c r="I229" s="72">
        <v>227</v>
      </c>
      <c r="J229" s="60" t="s">
        <v>235</v>
      </c>
      <c r="K229" s="17"/>
      <c r="L229" s="13"/>
      <c r="M229" s="72" t="s">
        <v>1409</v>
      </c>
      <c r="N229" s="60" t="s">
        <v>381</v>
      </c>
      <c r="O229" s="17"/>
      <c r="P229" s="60"/>
      <c r="Q229" s="81" t="s">
        <v>396</v>
      </c>
      <c r="R229" s="60" t="s">
        <v>235</v>
      </c>
      <c r="S229" s="17"/>
      <c r="T229" s="13"/>
      <c r="U229" s="72">
        <v>54</v>
      </c>
      <c r="V229" s="60" t="s">
        <v>235</v>
      </c>
    </row>
    <row r="230" spans="1:22" x14ac:dyDescent="0.25">
      <c r="A230" s="35"/>
      <c r="B230" s="16"/>
      <c r="C230" s="16"/>
      <c r="D230" s="58"/>
      <c r="E230" s="58"/>
      <c r="F230" s="16"/>
      <c r="G230" s="16"/>
      <c r="H230" s="58"/>
      <c r="I230" s="58"/>
      <c r="J230" s="16"/>
      <c r="K230" s="16"/>
      <c r="L230" s="58"/>
      <c r="M230" s="58"/>
      <c r="N230" s="16"/>
      <c r="O230" s="16"/>
      <c r="P230" s="58"/>
      <c r="Q230" s="58"/>
      <c r="R230" s="16"/>
      <c r="S230" s="16"/>
      <c r="T230" s="58"/>
      <c r="U230" s="58"/>
      <c r="V230" s="16"/>
    </row>
    <row r="231" spans="1:22" ht="25.5" x14ac:dyDescent="0.25">
      <c r="A231" s="35"/>
      <c r="B231" s="20" t="s">
        <v>1410</v>
      </c>
      <c r="C231" s="22"/>
      <c r="D231" s="61"/>
      <c r="E231" s="80">
        <v>164</v>
      </c>
      <c r="F231" s="62" t="s">
        <v>235</v>
      </c>
      <c r="G231" s="22"/>
      <c r="H231" s="61"/>
      <c r="I231" s="80" t="s">
        <v>1411</v>
      </c>
      <c r="J231" s="62" t="s">
        <v>381</v>
      </c>
      <c r="K231" s="22"/>
      <c r="L231" s="61"/>
      <c r="M231" s="80" t="s">
        <v>1412</v>
      </c>
      <c r="N231" s="62" t="s">
        <v>381</v>
      </c>
      <c r="O231" s="22"/>
      <c r="P231" s="62"/>
      <c r="Q231" s="83" t="s">
        <v>396</v>
      </c>
      <c r="R231" s="62" t="s">
        <v>235</v>
      </c>
      <c r="S231" s="22"/>
      <c r="T231" s="61"/>
      <c r="U231" s="80" t="s">
        <v>511</v>
      </c>
      <c r="V231" s="62" t="s">
        <v>381</v>
      </c>
    </row>
    <row r="232" spans="1:22" x14ac:dyDescent="0.25">
      <c r="A232" s="35"/>
      <c r="B232" s="27" t="s">
        <v>185</v>
      </c>
      <c r="C232" s="17"/>
      <c r="D232" s="60"/>
      <c r="E232" s="81" t="s">
        <v>396</v>
      </c>
      <c r="F232" s="60" t="s">
        <v>235</v>
      </c>
      <c r="G232" s="17"/>
      <c r="H232" s="60"/>
      <c r="I232" s="81" t="s">
        <v>396</v>
      </c>
      <c r="J232" s="60" t="s">
        <v>235</v>
      </c>
      <c r="K232" s="17"/>
      <c r="L232" s="13"/>
      <c r="M232" s="72" t="s">
        <v>585</v>
      </c>
      <c r="N232" s="60" t="s">
        <v>381</v>
      </c>
      <c r="O232" s="17"/>
      <c r="P232" s="60"/>
      <c r="Q232" s="81" t="s">
        <v>396</v>
      </c>
      <c r="R232" s="60" t="s">
        <v>235</v>
      </c>
      <c r="S232" s="17"/>
      <c r="T232" s="13"/>
      <c r="U232" s="72" t="s">
        <v>585</v>
      </c>
      <c r="V232" s="60" t="s">
        <v>381</v>
      </c>
    </row>
    <row r="233" spans="1:22" ht="26.25" thickBot="1" x14ac:dyDescent="0.3">
      <c r="A233" s="35"/>
      <c r="B233" s="20" t="s">
        <v>186</v>
      </c>
      <c r="C233" s="22"/>
      <c r="D233" s="61"/>
      <c r="E233" s="80">
        <v>275</v>
      </c>
      <c r="F233" s="62" t="s">
        <v>235</v>
      </c>
      <c r="G233" s="22"/>
      <c r="H233" s="61"/>
      <c r="I233" s="80">
        <v>72</v>
      </c>
      <c r="J233" s="62" t="s">
        <v>235</v>
      </c>
      <c r="K233" s="22"/>
      <c r="L233" s="61"/>
      <c r="M233" s="80">
        <v>314</v>
      </c>
      <c r="N233" s="62" t="s">
        <v>235</v>
      </c>
      <c r="O233" s="22"/>
      <c r="P233" s="62"/>
      <c r="Q233" s="83" t="s">
        <v>396</v>
      </c>
      <c r="R233" s="62" t="s">
        <v>235</v>
      </c>
      <c r="S233" s="22"/>
      <c r="T233" s="61"/>
      <c r="U233" s="80">
        <v>661</v>
      </c>
      <c r="V233" s="62" t="s">
        <v>235</v>
      </c>
    </row>
    <row r="234" spans="1:22" x14ac:dyDescent="0.25">
      <c r="A234" s="35"/>
      <c r="B234" s="16"/>
      <c r="C234" s="16"/>
      <c r="D234" s="58"/>
      <c r="E234" s="58"/>
      <c r="F234" s="16"/>
      <c r="G234" s="16"/>
      <c r="H234" s="58"/>
      <c r="I234" s="58"/>
      <c r="J234" s="16"/>
      <c r="K234" s="16"/>
      <c r="L234" s="58"/>
      <c r="M234" s="58"/>
      <c r="N234" s="16"/>
      <c r="O234" s="16"/>
      <c r="P234" s="58"/>
      <c r="Q234" s="58"/>
      <c r="R234" s="16"/>
      <c r="S234" s="16"/>
      <c r="T234" s="58"/>
      <c r="U234" s="58"/>
      <c r="V234" s="16"/>
    </row>
    <row r="235" spans="1:22" ht="15.75" thickBot="1" x14ac:dyDescent="0.3">
      <c r="A235" s="35"/>
      <c r="B235" s="27" t="s">
        <v>187</v>
      </c>
      <c r="C235" s="17"/>
      <c r="D235" s="13"/>
      <c r="E235" s="72">
        <v>439</v>
      </c>
      <c r="F235" s="60" t="s">
        <v>235</v>
      </c>
      <c r="G235" s="17"/>
      <c r="H235" s="13"/>
      <c r="I235" s="72">
        <v>22</v>
      </c>
      <c r="J235" s="60" t="s">
        <v>235</v>
      </c>
      <c r="K235" s="17"/>
      <c r="L235" s="13"/>
      <c r="M235" s="72">
        <v>194</v>
      </c>
      <c r="N235" s="60" t="s">
        <v>235</v>
      </c>
      <c r="O235" s="17"/>
      <c r="P235" s="60"/>
      <c r="Q235" s="81" t="s">
        <v>396</v>
      </c>
      <c r="R235" s="60" t="s">
        <v>235</v>
      </c>
      <c r="S235" s="17"/>
      <c r="T235" s="13"/>
      <c r="U235" s="72">
        <v>655</v>
      </c>
      <c r="V235" s="60" t="s">
        <v>235</v>
      </c>
    </row>
    <row r="236" spans="1:22" ht="15.75" thickTop="1" x14ac:dyDescent="0.25">
      <c r="A236" s="35"/>
      <c r="B236" s="16"/>
      <c r="C236" s="16"/>
      <c r="D236" s="73"/>
      <c r="E236" s="73"/>
      <c r="F236" s="16"/>
      <c r="G236" s="16"/>
      <c r="H236" s="73"/>
      <c r="I236" s="73"/>
      <c r="J236" s="16"/>
      <c r="K236" s="16"/>
      <c r="L236" s="73"/>
      <c r="M236" s="73"/>
      <c r="N236" s="16"/>
      <c r="O236" s="16"/>
      <c r="P236" s="73"/>
      <c r="Q236" s="73"/>
      <c r="R236" s="16"/>
      <c r="S236" s="16"/>
      <c r="T236" s="73"/>
      <c r="U236" s="73"/>
      <c r="V236" s="16"/>
    </row>
    <row r="237" spans="1:22" x14ac:dyDescent="0.25">
      <c r="A237" s="35"/>
      <c r="B237" s="4"/>
      <c r="C237" s="4"/>
      <c r="D237" s="4"/>
      <c r="E237" s="4"/>
      <c r="F237" s="4"/>
      <c r="G237" s="4"/>
      <c r="H237" s="4"/>
      <c r="I237" s="4"/>
      <c r="J237" s="4"/>
      <c r="K237" s="4"/>
      <c r="L237" s="4"/>
      <c r="M237" s="4"/>
      <c r="N237" s="4"/>
      <c r="O237" s="4"/>
      <c r="P237" s="4"/>
      <c r="Q237" s="4"/>
      <c r="R237" s="4"/>
      <c r="S237" s="4"/>
      <c r="T237" s="4"/>
      <c r="U237" s="4"/>
      <c r="V237" s="4"/>
    </row>
    <row r="238" spans="1:22" ht="15.75" thickBot="1" x14ac:dyDescent="0.3">
      <c r="A238" s="35"/>
      <c r="B238" s="4" t="s">
        <v>873</v>
      </c>
      <c r="C238" s="17"/>
      <c r="D238" s="31" t="s">
        <v>1413</v>
      </c>
      <c r="E238" s="31"/>
      <c r="F238" s="31"/>
      <c r="G238" s="31"/>
      <c r="H238" s="31"/>
      <c r="I238" s="31"/>
      <c r="J238" s="31"/>
      <c r="K238" s="31"/>
      <c r="L238" s="31"/>
      <c r="M238" s="31"/>
      <c r="N238" s="31"/>
      <c r="O238" s="31"/>
      <c r="P238" s="31"/>
      <c r="Q238" s="31"/>
      <c r="R238" s="31"/>
      <c r="S238" s="31"/>
      <c r="T238" s="31"/>
      <c r="U238" s="31"/>
      <c r="V238" s="17"/>
    </row>
    <row r="239" spans="1:22" x14ac:dyDescent="0.25">
      <c r="A239" s="35"/>
      <c r="B239" s="68" t="s">
        <v>1344</v>
      </c>
      <c r="C239" s="75"/>
      <c r="D239" s="88" t="s">
        <v>1329</v>
      </c>
      <c r="E239" s="88"/>
      <c r="F239" s="77"/>
      <c r="G239" s="77"/>
      <c r="H239" s="88" t="s">
        <v>1330</v>
      </c>
      <c r="I239" s="88"/>
      <c r="J239" s="77"/>
      <c r="K239" s="77"/>
      <c r="L239" s="88" t="s">
        <v>1332</v>
      </c>
      <c r="M239" s="88"/>
      <c r="N239" s="77"/>
      <c r="O239" s="77"/>
      <c r="P239" s="88" t="s">
        <v>1333</v>
      </c>
      <c r="Q239" s="88"/>
      <c r="R239" s="77"/>
      <c r="S239" s="77"/>
      <c r="T239" s="88" t="s">
        <v>1335</v>
      </c>
      <c r="U239" s="88"/>
      <c r="V239" s="75"/>
    </row>
    <row r="240" spans="1:22" x14ac:dyDescent="0.25">
      <c r="A240" s="35"/>
      <c r="B240" s="68" t="s">
        <v>1389</v>
      </c>
      <c r="C240" s="75"/>
      <c r="D240" s="76"/>
      <c r="E240" s="76"/>
      <c r="F240" s="75"/>
      <c r="G240" s="75"/>
      <c r="H240" s="76" t="s">
        <v>1331</v>
      </c>
      <c r="I240" s="76"/>
      <c r="J240" s="75"/>
      <c r="K240" s="75"/>
      <c r="L240" s="76" t="s">
        <v>1330</v>
      </c>
      <c r="M240" s="76"/>
      <c r="N240" s="75"/>
      <c r="O240" s="75"/>
      <c r="P240" s="76" t="s">
        <v>1334</v>
      </c>
      <c r="Q240" s="76"/>
      <c r="R240" s="75"/>
      <c r="S240" s="75"/>
      <c r="T240" s="76"/>
      <c r="U240" s="76"/>
      <c r="V240" s="75"/>
    </row>
    <row r="241" spans="1:22" ht="15.75" thickBot="1" x14ac:dyDescent="0.3">
      <c r="A241" s="35"/>
      <c r="C241" s="75"/>
      <c r="D241" s="31"/>
      <c r="E241" s="31"/>
      <c r="F241" s="75"/>
      <c r="G241" s="75"/>
      <c r="H241" s="31"/>
      <c r="I241" s="31"/>
      <c r="J241" s="75"/>
      <c r="K241" s="75"/>
      <c r="L241" s="31" t="s">
        <v>1331</v>
      </c>
      <c r="M241" s="31"/>
      <c r="N241" s="75"/>
      <c r="O241" s="75"/>
      <c r="P241" s="31"/>
      <c r="Q241" s="31"/>
      <c r="R241" s="75"/>
      <c r="S241" s="75"/>
      <c r="T241" s="31"/>
      <c r="U241" s="31"/>
      <c r="V241" s="75"/>
    </row>
    <row r="242" spans="1:22" x14ac:dyDescent="0.25">
      <c r="A242" s="35"/>
      <c r="B242" s="17"/>
      <c r="C242" s="17"/>
      <c r="D242" s="79" t="s">
        <v>321</v>
      </c>
      <c r="E242" s="79"/>
      <c r="F242" s="17"/>
      <c r="G242" s="17"/>
      <c r="H242" s="79" t="s">
        <v>321</v>
      </c>
      <c r="I242" s="79"/>
      <c r="J242" s="17"/>
      <c r="K242" s="17"/>
      <c r="L242" s="79" t="s">
        <v>321</v>
      </c>
      <c r="M242" s="79"/>
      <c r="N242" s="17"/>
      <c r="O242" s="17"/>
      <c r="P242" s="79" t="s">
        <v>321</v>
      </c>
      <c r="Q242" s="79"/>
      <c r="R242" s="17"/>
      <c r="S242" s="17"/>
      <c r="T242" s="79" t="s">
        <v>321</v>
      </c>
      <c r="U242" s="79"/>
      <c r="V242" s="17"/>
    </row>
    <row r="243" spans="1:22" x14ac:dyDescent="0.25">
      <c r="A243" s="35"/>
      <c r="B243" s="20" t="s">
        <v>154</v>
      </c>
      <c r="C243" s="22"/>
      <c r="D243" s="21"/>
      <c r="E243" s="21"/>
      <c r="F243" s="21"/>
      <c r="G243" s="22"/>
      <c r="H243" s="21"/>
      <c r="I243" s="21"/>
      <c r="J243" s="21"/>
      <c r="K243" s="22"/>
      <c r="L243" s="21"/>
      <c r="M243" s="21"/>
      <c r="N243" s="21"/>
      <c r="O243" s="22"/>
      <c r="P243" s="21"/>
      <c r="Q243" s="21"/>
      <c r="R243" s="21"/>
      <c r="S243" s="22"/>
      <c r="T243" s="21"/>
      <c r="U243" s="21"/>
      <c r="V243" s="21"/>
    </row>
    <row r="244" spans="1:22" x14ac:dyDescent="0.25">
      <c r="A244" s="35"/>
      <c r="B244" s="27" t="s">
        <v>57</v>
      </c>
      <c r="C244" s="17"/>
      <c r="D244" s="15"/>
      <c r="E244" s="46">
        <v>172</v>
      </c>
      <c r="F244" s="14" t="s">
        <v>235</v>
      </c>
      <c r="G244" s="17"/>
      <c r="H244" s="15"/>
      <c r="I244" s="46">
        <v>273</v>
      </c>
      <c r="J244" s="14" t="s">
        <v>235</v>
      </c>
      <c r="K244" s="17"/>
      <c r="L244" s="15"/>
      <c r="M244" s="46">
        <v>107</v>
      </c>
      <c r="N244" s="14" t="s">
        <v>235</v>
      </c>
      <c r="O244" s="17"/>
      <c r="P244" s="15"/>
      <c r="Q244" s="46" t="s">
        <v>1351</v>
      </c>
      <c r="R244" s="14" t="s">
        <v>381</v>
      </c>
      <c r="S244" s="17"/>
      <c r="T244" s="15"/>
      <c r="U244" s="46">
        <v>172</v>
      </c>
      <c r="V244" s="14" t="s">
        <v>235</v>
      </c>
    </row>
    <row r="245" spans="1:22" ht="39" thickBot="1" x14ac:dyDescent="0.3">
      <c r="A245" s="35"/>
      <c r="B245" s="20" t="s">
        <v>1390</v>
      </c>
      <c r="C245" s="22"/>
      <c r="D245" s="48"/>
      <c r="E245" s="49" t="s">
        <v>1414</v>
      </c>
      <c r="F245" s="50" t="s">
        <v>381</v>
      </c>
      <c r="G245" s="22"/>
      <c r="H245" s="48"/>
      <c r="I245" s="49" t="s">
        <v>1400</v>
      </c>
      <c r="J245" s="50" t="s">
        <v>381</v>
      </c>
      <c r="K245" s="22"/>
      <c r="L245" s="48"/>
      <c r="M245" s="49">
        <v>153</v>
      </c>
      <c r="N245" s="50" t="s">
        <v>235</v>
      </c>
      <c r="O245" s="22"/>
      <c r="P245" s="48"/>
      <c r="Q245" s="49">
        <v>380</v>
      </c>
      <c r="R245" s="50" t="s">
        <v>235</v>
      </c>
      <c r="S245" s="22"/>
      <c r="T245" s="48"/>
      <c r="U245" s="49">
        <v>379</v>
      </c>
      <c r="V245" s="50" t="s">
        <v>235</v>
      </c>
    </row>
    <row r="246" spans="1:22" x14ac:dyDescent="0.25">
      <c r="A246" s="35"/>
      <c r="B246" s="16"/>
      <c r="C246" s="16"/>
      <c r="D246" s="58"/>
      <c r="E246" s="58"/>
      <c r="F246" s="16"/>
      <c r="G246" s="16"/>
      <c r="H246" s="58"/>
      <c r="I246" s="58"/>
      <c r="J246" s="16"/>
      <c r="K246" s="16"/>
      <c r="L246" s="58"/>
      <c r="M246" s="58"/>
      <c r="N246" s="16"/>
      <c r="O246" s="16"/>
      <c r="P246" s="58"/>
      <c r="Q246" s="58"/>
      <c r="R246" s="16"/>
      <c r="S246" s="16"/>
      <c r="T246" s="58"/>
      <c r="U246" s="58"/>
      <c r="V246" s="16"/>
    </row>
    <row r="247" spans="1:22" ht="26.25" thickBot="1" x14ac:dyDescent="0.3">
      <c r="A247" s="35"/>
      <c r="B247" s="45" t="s">
        <v>169</v>
      </c>
      <c r="C247" s="17"/>
      <c r="D247" s="15"/>
      <c r="E247" s="46">
        <v>85</v>
      </c>
      <c r="F247" s="14" t="s">
        <v>235</v>
      </c>
      <c r="G247" s="17"/>
      <c r="H247" s="15"/>
      <c r="I247" s="46">
        <v>206</v>
      </c>
      <c r="J247" s="14" t="s">
        <v>235</v>
      </c>
      <c r="K247" s="17"/>
      <c r="L247" s="15"/>
      <c r="M247" s="46">
        <v>260</v>
      </c>
      <c r="N247" s="14" t="s">
        <v>235</v>
      </c>
      <c r="O247" s="17"/>
      <c r="P247" s="14"/>
      <c r="Q247" s="82" t="s">
        <v>396</v>
      </c>
      <c r="R247" s="14" t="s">
        <v>235</v>
      </c>
      <c r="S247" s="17"/>
      <c r="T247" s="15"/>
      <c r="U247" s="46">
        <v>551</v>
      </c>
      <c r="V247" s="14" t="s">
        <v>235</v>
      </c>
    </row>
    <row r="248" spans="1:22" x14ac:dyDescent="0.25">
      <c r="A248" s="35"/>
      <c r="B248" s="16"/>
      <c r="C248" s="16"/>
      <c r="D248" s="58"/>
      <c r="E248" s="58"/>
      <c r="F248" s="16"/>
      <c r="G248" s="16"/>
      <c r="H248" s="58"/>
      <c r="I248" s="58"/>
      <c r="J248" s="16"/>
      <c r="K248" s="16"/>
      <c r="L248" s="58"/>
      <c r="M248" s="58"/>
      <c r="N248" s="16"/>
      <c r="O248" s="16"/>
      <c r="P248" s="58"/>
      <c r="Q248" s="58"/>
      <c r="R248" s="16"/>
      <c r="S248" s="16"/>
      <c r="T248" s="58"/>
      <c r="U248" s="58"/>
      <c r="V248" s="16"/>
    </row>
    <row r="249" spans="1:22" x14ac:dyDescent="0.25">
      <c r="A249" s="35"/>
      <c r="B249" s="20" t="s">
        <v>170</v>
      </c>
      <c r="C249" s="22"/>
      <c r="D249" s="21"/>
      <c r="E249" s="21"/>
      <c r="F249" s="21"/>
      <c r="G249" s="22"/>
      <c r="H249" s="21"/>
      <c r="I249" s="21"/>
      <c r="J249" s="21"/>
      <c r="K249" s="22"/>
      <c r="L249" s="21"/>
      <c r="M249" s="21"/>
      <c r="N249" s="21"/>
      <c r="O249" s="22"/>
      <c r="P249" s="21"/>
      <c r="Q249" s="21"/>
      <c r="R249" s="21"/>
      <c r="S249" s="22"/>
      <c r="T249" s="21"/>
      <c r="U249" s="21"/>
      <c r="V249" s="21"/>
    </row>
    <row r="250" spans="1:22" x14ac:dyDescent="0.25">
      <c r="A250" s="35"/>
      <c r="B250" s="27" t="s">
        <v>171</v>
      </c>
      <c r="C250" s="17"/>
      <c r="D250" s="14"/>
      <c r="E250" s="82" t="s">
        <v>396</v>
      </c>
      <c r="F250" s="14" t="s">
        <v>235</v>
      </c>
      <c r="G250" s="17"/>
      <c r="H250" s="15"/>
      <c r="I250" s="46" t="s">
        <v>1415</v>
      </c>
      <c r="J250" s="14" t="s">
        <v>381</v>
      </c>
      <c r="K250" s="17"/>
      <c r="L250" s="15"/>
      <c r="M250" s="46" t="s">
        <v>797</v>
      </c>
      <c r="N250" s="14" t="s">
        <v>381</v>
      </c>
      <c r="O250" s="17"/>
      <c r="P250" s="14"/>
      <c r="Q250" s="82" t="s">
        <v>396</v>
      </c>
      <c r="R250" s="14" t="s">
        <v>235</v>
      </c>
      <c r="S250" s="17"/>
      <c r="T250" s="15"/>
      <c r="U250" s="46" t="s">
        <v>1416</v>
      </c>
      <c r="V250" s="14" t="s">
        <v>381</v>
      </c>
    </row>
    <row r="251" spans="1:22" ht="25.5" x14ac:dyDescent="0.25">
      <c r="A251" s="35"/>
      <c r="B251" s="20" t="s">
        <v>1417</v>
      </c>
      <c r="C251" s="22"/>
      <c r="D251" s="50"/>
      <c r="E251" s="84" t="s">
        <v>396</v>
      </c>
      <c r="F251" s="50" t="s">
        <v>235</v>
      </c>
      <c r="G251" s="22"/>
      <c r="H251" s="48"/>
      <c r="I251" s="49">
        <v>1</v>
      </c>
      <c r="J251" s="50" t="s">
        <v>235</v>
      </c>
      <c r="K251" s="22"/>
      <c r="L251" s="48"/>
      <c r="M251" s="49">
        <v>48</v>
      </c>
      <c r="N251" s="50" t="s">
        <v>235</v>
      </c>
      <c r="O251" s="22"/>
      <c r="P251" s="50"/>
      <c r="Q251" s="84" t="s">
        <v>396</v>
      </c>
      <c r="R251" s="50" t="s">
        <v>235</v>
      </c>
      <c r="S251" s="22"/>
      <c r="T251" s="48"/>
      <c r="U251" s="49">
        <v>49</v>
      </c>
      <c r="V251" s="50" t="s">
        <v>235</v>
      </c>
    </row>
    <row r="252" spans="1:22" ht="25.5" x14ac:dyDescent="0.25">
      <c r="A252" s="35"/>
      <c r="B252" s="27" t="s">
        <v>173</v>
      </c>
      <c r="C252" s="17"/>
      <c r="D252" s="14"/>
      <c r="E252" s="82" t="s">
        <v>396</v>
      </c>
      <c r="F252" s="14" t="s">
        <v>235</v>
      </c>
      <c r="G252" s="17"/>
      <c r="H252" s="15"/>
      <c r="I252" s="46" t="s">
        <v>1408</v>
      </c>
      <c r="J252" s="14" t="s">
        <v>381</v>
      </c>
      <c r="K252" s="17"/>
      <c r="L252" s="15"/>
      <c r="M252" s="46" t="s">
        <v>1418</v>
      </c>
      <c r="N252" s="14" t="s">
        <v>381</v>
      </c>
      <c r="O252" s="17"/>
      <c r="P252" s="14"/>
      <c r="Q252" s="82" t="s">
        <v>396</v>
      </c>
      <c r="R252" s="14" t="s">
        <v>235</v>
      </c>
      <c r="S252" s="17"/>
      <c r="T252" s="15"/>
      <c r="U252" s="46" t="s">
        <v>1419</v>
      </c>
      <c r="V252" s="14" t="s">
        <v>381</v>
      </c>
    </row>
    <row r="253" spans="1:22" ht="15.75" thickBot="1" x14ac:dyDescent="0.3">
      <c r="A253" s="35"/>
      <c r="B253" s="20" t="s">
        <v>174</v>
      </c>
      <c r="C253" s="22"/>
      <c r="D253" s="50"/>
      <c r="E253" s="84" t="s">
        <v>396</v>
      </c>
      <c r="F253" s="50" t="s">
        <v>235</v>
      </c>
      <c r="G253" s="22"/>
      <c r="H253" s="50"/>
      <c r="I253" s="84" t="s">
        <v>396</v>
      </c>
      <c r="J253" s="50" t="s">
        <v>235</v>
      </c>
      <c r="K253" s="22"/>
      <c r="L253" s="48"/>
      <c r="M253" s="49" t="s">
        <v>513</v>
      </c>
      <c r="N253" s="50" t="s">
        <v>381</v>
      </c>
      <c r="O253" s="22"/>
      <c r="P253" s="50"/>
      <c r="Q253" s="84" t="s">
        <v>396</v>
      </c>
      <c r="R253" s="50" t="s">
        <v>235</v>
      </c>
      <c r="S253" s="22"/>
      <c r="T253" s="48"/>
      <c r="U253" s="49" t="s">
        <v>513</v>
      </c>
      <c r="V253" s="50" t="s">
        <v>381</v>
      </c>
    </row>
    <row r="254" spans="1:22" x14ac:dyDescent="0.25">
      <c r="A254" s="35"/>
      <c r="B254" s="16"/>
      <c r="C254" s="16"/>
      <c r="D254" s="58"/>
      <c r="E254" s="58"/>
      <c r="F254" s="16"/>
      <c r="G254" s="16"/>
      <c r="H254" s="58"/>
      <c r="I254" s="58"/>
      <c r="J254" s="16"/>
      <c r="K254" s="16"/>
      <c r="L254" s="58"/>
      <c r="M254" s="58"/>
      <c r="N254" s="16"/>
      <c r="O254" s="16"/>
      <c r="P254" s="58"/>
      <c r="Q254" s="58"/>
      <c r="R254" s="16"/>
      <c r="S254" s="16"/>
      <c r="T254" s="58"/>
      <c r="U254" s="58"/>
      <c r="V254" s="16"/>
    </row>
    <row r="255" spans="1:22" ht="15.75" thickBot="1" x14ac:dyDescent="0.3">
      <c r="A255" s="35"/>
      <c r="B255" s="45" t="s">
        <v>175</v>
      </c>
      <c r="C255" s="17"/>
      <c r="D255" s="14"/>
      <c r="E255" s="82" t="s">
        <v>396</v>
      </c>
      <c r="F255" s="14" t="s">
        <v>235</v>
      </c>
      <c r="G255" s="17"/>
      <c r="H255" s="15"/>
      <c r="I255" s="46" t="s">
        <v>1393</v>
      </c>
      <c r="J255" s="14" t="s">
        <v>381</v>
      </c>
      <c r="K255" s="17"/>
      <c r="L255" s="15"/>
      <c r="M255" s="46" t="s">
        <v>1420</v>
      </c>
      <c r="N255" s="14" t="s">
        <v>381</v>
      </c>
      <c r="O255" s="17"/>
      <c r="P255" s="14"/>
      <c r="Q255" s="82" t="s">
        <v>396</v>
      </c>
      <c r="R255" s="14" t="s">
        <v>235</v>
      </c>
      <c r="S255" s="17"/>
      <c r="T255" s="15"/>
      <c r="U255" s="46" t="s">
        <v>1421</v>
      </c>
      <c r="V255" s="14" t="s">
        <v>381</v>
      </c>
    </row>
    <row r="256" spans="1:22" x14ac:dyDescent="0.25">
      <c r="A256" s="35"/>
      <c r="B256" s="16"/>
      <c r="C256" s="16"/>
      <c r="D256" s="58"/>
      <c r="E256" s="58"/>
      <c r="F256" s="16"/>
      <c r="G256" s="16"/>
      <c r="H256" s="58"/>
      <c r="I256" s="58"/>
      <c r="J256" s="16"/>
      <c r="K256" s="16"/>
      <c r="L256" s="58"/>
      <c r="M256" s="58"/>
      <c r="N256" s="16"/>
      <c r="O256" s="16"/>
      <c r="P256" s="58"/>
      <c r="Q256" s="58"/>
      <c r="R256" s="16"/>
      <c r="S256" s="16"/>
      <c r="T256" s="58"/>
      <c r="U256" s="58"/>
      <c r="V256" s="16"/>
    </row>
    <row r="257" spans="1:22" x14ac:dyDescent="0.25">
      <c r="A257" s="35"/>
      <c r="B257" s="20" t="s">
        <v>176</v>
      </c>
      <c r="C257" s="22"/>
      <c r="D257" s="21"/>
      <c r="E257" s="21"/>
      <c r="F257" s="21"/>
      <c r="G257" s="22"/>
      <c r="H257" s="21"/>
      <c r="I257" s="21"/>
      <c r="J257" s="21"/>
      <c r="K257" s="22"/>
      <c r="L257" s="21"/>
      <c r="M257" s="21"/>
      <c r="N257" s="21"/>
      <c r="O257" s="22"/>
      <c r="P257" s="21"/>
      <c r="Q257" s="21"/>
      <c r="R257" s="21"/>
      <c r="S257" s="22"/>
      <c r="T257" s="21"/>
      <c r="U257" s="21"/>
      <c r="V257" s="21"/>
    </row>
    <row r="258" spans="1:22" x14ac:dyDescent="0.25">
      <c r="A258" s="35"/>
      <c r="B258" s="27" t="s">
        <v>177</v>
      </c>
      <c r="C258" s="17"/>
      <c r="D258" s="15"/>
      <c r="E258" s="46" t="s">
        <v>1422</v>
      </c>
      <c r="F258" s="14" t="s">
        <v>381</v>
      </c>
      <c r="G258" s="17"/>
      <c r="H258" s="14"/>
      <c r="I258" s="82" t="s">
        <v>396</v>
      </c>
      <c r="J258" s="14" t="s">
        <v>235</v>
      </c>
      <c r="K258" s="17"/>
      <c r="L258" s="14"/>
      <c r="M258" s="82" t="s">
        <v>396</v>
      </c>
      <c r="N258" s="14" t="s">
        <v>235</v>
      </c>
      <c r="O258" s="17"/>
      <c r="P258" s="14"/>
      <c r="Q258" s="82" t="s">
        <v>396</v>
      </c>
      <c r="R258" s="14" t="s">
        <v>235</v>
      </c>
      <c r="S258" s="17"/>
      <c r="T258" s="15"/>
      <c r="U258" s="46" t="s">
        <v>1422</v>
      </c>
      <c r="V258" s="14" t="s">
        <v>381</v>
      </c>
    </row>
    <row r="259" spans="1:22" x14ac:dyDescent="0.25">
      <c r="A259" s="35"/>
      <c r="B259" s="20" t="s">
        <v>178</v>
      </c>
      <c r="C259" s="22"/>
      <c r="D259" s="50"/>
      <c r="E259" s="84" t="s">
        <v>396</v>
      </c>
      <c r="F259" s="50" t="s">
        <v>235</v>
      </c>
      <c r="G259" s="22"/>
      <c r="H259" s="48"/>
      <c r="I259" s="49">
        <v>11</v>
      </c>
      <c r="J259" s="50" t="s">
        <v>235</v>
      </c>
      <c r="K259" s="22"/>
      <c r="L259" s="50"/>
      <c r="M259" s="84" t="s">
        <v>396</v>
      </c>
      <c r="N259" s="50" t="s">
        <v>235</v>
      </c>
      <c r="O259" s="22"/>
      <c r="P259" s="50"/>
      <c r="Q259" s="84" t="s">
        <v>396</v>
      </c>
      <c r="R259" s="50" t="s">
        <v>235</v>
      </c>
      <c r="S259" s="22"/>
      <c r="T259" s="48"/>
      <c r="U259" s="49">
        <v>11</v>
      </c>
      <c r="V259" s="50" t="s">
        <v>235</v>
      </c>
    </row>
    <row r="260" spans="1:22" x14ac:dyDescent="0.25">
      <c r="A260" s="35"/>
      <c r="B260" s="27" t="s">
        <v>180</v>
      </c>
      <c r="C260" s="17"/>
      <c r="D260" s="15"/>
      <c r="E260" s="46">
        <v>548</v>
      </c>
      <c r="F260" s="14" t="s">
        <v>235</v>
      </c>
      <c r="G260" s="17"/>
      <c r="H260" s="14"/>
      <c r="I260" s="82" t="s">
        <v>396</v>
      </c>
      <c r="J260" s="14" t="s">
        <v>235</v>
      </c>
      <c r="K260" s="17"/>
      <c r="L260" s="14"/>
      <c r="M260" s="82" t="s">
        <v>396</v>
      </c>
      <c r="N260" s="14" t="s">
        <v>235</v>
      </c>
      <c r="O260" s="17"/>
      <c r="P260" s="14"/>
      <c r="Q260" s="82" t="s">
        <v>396</v>
      </c>
      <c r="R260" s="14" t="s">
        <v>235</v>
      </c>
      <c r="S260" s="17"/>
      <c r="T260" s="15"/>
      <c r="U260" s="46">
        <v>548</v>
      </c>
      <c r="V260" s="14" t="s">
        <v>235</v>
      </c>
    </row>
    <row r="261" spans="1:22" x14ac:dyDescent="0.25">
      <c r="A261" s="35"/>
      <c r="B261" s="20" t="s">
        <v>181</v>
      </c>
      <c r="C261" s="22"/>
      <c r="D261" s="48"/>
      <c r="E261" s="49" t="s">
        <v>1423</v>
      </c>
      <c r="F261" s="50" t="s">
        <v>381</v>
      </c>
      <c r="G261" s="22"/>
      <c r="H261" s="48"/>
      <c r="I261" s="49" t="s">
        <v>512</v>
      </c>
      <c r="J261" s="50" t="s">
        <v>381</v>
      </c>
      <c r="K261" s="22"/>
      <c r="L261" s="48"/>
      <c r="M261" s="49" t="s">
        <v>508</v>
      </c>
      <c r="N261" s="50" t="s">
        <v>381</v>
      </c>
      <c r="O261" s="22"/>
      <c r="P261" s="50"/>
      <c r="Q261" s="84" t="s">
        <v>396</v>
      </c>
      <c r="R261" s="50" t="s">
        <v>235</v>
      </c>
      <c r="S261" s="22"/>
      <c r="T261" s="48"/>
      <c r="U261" s="49" t="s">
        <v>1424</v>
      </c>
      <c r="V261" s="50" t="s">
        <v>381</v>
      </c>
    </row>
    <row r="262" spans="1:22" x14ac:dyDescent="0.25">
      <c r="A262" s="35"/>
      <c r="B262" s="27" t="s">
        <v>139</v>
      </c>
      <c r="C262" s="17"/>
      <c r="D262" s="15"/>
      <c r="E262" s="46" t="s">
        <v>1425</v>
      </c>
      <c r="F262" s="14" t="s">
        <v>381</v>
      </c>
      <c r="G262" s="17"/>
      <c r="H262" s="14"/>
      <c r="I262" s="82" t="s">
        <v>396</v>
      </c>
      <c r="J262" s="14" t="s">
        <v>235</v>
      </c>
      <c r="K262" s="17"/>
      <c r="L262" s="14"/>
      <c r="M262" s="82" t="s">
        <v>396</v>
      </c>
      <c r="N262" s="14" t="s">
        <v>235</v>
      </c>
      <c r="O262" s="17"/>
      <c r="P262" s="14"/>
      <c r="Q262" s="82" t="s">
        <v>396</v>
      </c>
      <c r="R262" s="14" t="s">
        <v>235</v>
      </c>
      <c r="S262" s="17"/>
      <c r="T262" s="15"/>
      <c r="U262" s="46" t="s">
        <v>1425</v>
      </c>
      <c r="V262" s="14" t="s">
        <v>381</v>
      </c>
    </row>
    <row r="263" spans="1:22" ht="25.5" x14ac:dyDescent="0.25">
      <c r="A263" s="35"/>
      <c r="B263" s="20" t="s">
        <v>1403</v>
      </c>
      <c r="C263" s="22"/>
      <c r="D263" s="48"/>
      <c r="E263" s="49" t="s">
        <v>1426</v>
      </c>
      <c r="F263" s="50" t="s">
        <v>381</v>
      </c>
      <c r="G263" s="22"/>
      <c r="H263" s="50"/>
      <c r="I263" s="84" t="s">
        <v>396</v>
      </c>
      <c r="J263" s="50" t="s">
        <v>235</v>
      </c>
      <c r="K263" s="22"/>
      <c r="L263" s="48"/>
      <c r="M263" s="49" t="s">
        <v>515</v>
      </c>
      <c r="N263" s="50" t="s">
        <v>381</v>
      </c>
      <c r="O263" s="22"/>
      <c r="P263" s="48"/>
      <c r="Q263" s="49">
        <v>99</v>
      </c>
      <c r="R263" s="50" t="s">
        <v>235</v>
      </c>
      <c r="S263" s="22"/>
      <c r="T263" s="50"/>
      <c r="U263" s="84" t="s">
        <v>396</v>
      </c>
      <c r="V263" s="50" t="s">
        <v>235</v>
      </c>
    </row>
    <row r="264" spans="1:22" ht="25.5" x14ac:dyDescent="0.25">
      <c r="A264" s="35"/>
      <c r="B264" s="27" t="s">
        <v>1406</v>
      </c>
      <c r="C264" s="17"/>
      <c r="D264" s="14"/>
      <c r="E264" s="82" t="s">
        <v>396</v>
      </c>
      <c r="F264" s="14" t="s">
        <v>235</v>
      </c>
      <c r="G264" s="17"/>
      <c r="H264" s="15"/>
      <c r="I264" s="46">
        <v>99</v>
      </c>
      <c r="J264" s="14" t="s">
        <v>235</v>
      </c>
      <c r="K264" s="17"/>
      <c r="L264" s="14"/>
      <c r="M264" s="82" t="s">
        <v>396</v>
      </c>
      <c r="N264" s="14" t="s">
        <v>235</v>
      </c>
      <c r="O264" s="17"/>
      <c r="P264" s="15"/>
      <c r="Q264" s="46" t="s">
        <v>1427</v>
      </c>
      <c r="R264" s="14" t="s">
        <v>381</v>
      </c>
      <c r="S264" s="17"/>
      <c r="T264" s="14"/>
      <c r="U264" s="82" t="s">
        <v>396</v>
      </c>
      <c r="V264" s="14" t="s">
        <v>235</v>
      </c>
    </row>
    <row r="265" spans="1:22" ht="15.75" thickBot="1" x14ac:dyDescent="0.3">
      <c r="A265" s="35"/>
      <c r="B265" s="20" t="s">
        <v>161</v>
      </c>
      <c r="C265" s="22"/>
      <c r="D265" s="48"/>
      <c r="E265" s="49" t="s">
        <v>508</v>
      </c>
      <c r="F265" s="50" t="s">
        <v>381</v>
      </c>
      <c r="G265" s="22"/>
      <c r="H265" s="48"/>
      <c r="I265" s="49">
        <v>1</v>
      </c>
      <c r="J265" s="50" t="s">
        <v>235</v>
      </c>
      <c r="K265" s="22"/>
      <c r="L265" s="50"/>
      <c r="M265" s="84" t="s">
        <v>396</v>
      </c>
      <c r="N265" s="50" t="s">
        <v>235</v>
      </c>
      <c r="O265" s="22"/>
      <c r="P265" s="50"/>
      <c r="Q265" s="84" t="s">
        <v>396</v>
      </c>
      <c r="R265" s="50" t="s">
        <v>235</v>
      </c>
      <c r="S265" s="22"/>
      <c r="T265" s="50"/>
      <c r="U265" s="84" t="s">
        <v>396</v>
      </c>
      <c r="V265" s="50" t="s">
        <v>235</v>
      </c>
    </row>
    <row r="266" spans="1:22" x14ac:dyDescent="0.25">
      <c r="A266" s="35"/>
      <c r="B266" s="16"/>
      <c r="C266" s="16"/>
      <c r="D266" s="58"/>
      <c r="E266" s="58"/>
      <c r="F266" s="16"/>
      <c r="G266" s="16"/>
      <c r="H266" s="58"/>
      <c r="I266" s="58"/>
      <c r="J266" s="16"/>
      <c r="K266" s="16"/>
      <c r="L266" s="58"/>
      <c r="M266" s="58"/>
      <c r="N266" s="16"/>
      <c r="O266" s="16"/>
      <c r="P266" s="58"/>
      <c r="Q266" s="58"/>
      <c r="R266" s="16"/>
      <c r="S266" s="16"/>
      <c r="T266" s="58"/>
      <c r="U266" s="58"/>
      <c r="V266" s="16"/>
    </row>
    <row r="267" spans="1:22" ht="26.25" thickBot="1" x14ac:dyDescent="0.3">
      <c r="A267" s="35"/>
      <c r="B267" s="45" t="s">
        <v>183</v>
      </c>
      <c r="C267" s="17"/>
      <c r="D267" s="15"/>
      <c r="E267" s="46">
        <v>99</v>
      </c>
      <c r="F267" s="14" t="s">
        <v>235</v>
      </c>
      <c r="G267" s="17"/>
      <c r="H267" s="15"/>
      <c r="I267" s="46">
        <v>106</v>
      </c>
      <c r="J267" s="14" t="s">
        <v>235</v>
      </c>
      <c r="K267" s="17"/>
      <c r="L267" s="15"/>
      <c r="M267" s="46" t="s">
        <v>1303</v>
      </c>
      <c r="N267" s="14" t="s">
        <v>381</v>
      </c>
      <c r="O267" s="17"/>
      <c r="P267" s="14"/>
      <c r="Q267" s="82" t="s">
        <v>396</v>
      </c>
      <c r="R267" s="14" t="s">
        <v>235</v>
      </c>
      <c r="S267" s="17"/>
      <c r="T267" s="15"/>
      <c r="U267" s="46">
        <v>152</v>
      </c>
      <c r="V267" s="14" t="s">
        <v>235</v>
      </c>
    </row>
    <row r="268" spans="1:22" x14ac:dyDescent="0.25">
      <c r="A268" s="35"/>
      <c r="B268" s="16"/>
      <c r="C268" s="16"/>
      <c r="D268" s="58"/>
      <c r="E268" s="58"/>
      <c r="F268" s="16"/>
      <c r="G268" s="16"/>
      <c r="H268" s="58"/>
      <c r="I268" s="58"/>
      <c r="J268" s="16"/>
      <c r="K268" s="16"/>
      <c r="L268" s="58"/>
      <c r="M268" s="58"/>
      <c r="N268" s="16"/>
      <c r="O268" s="16"/>
      <c r="P268" s="58"/>
      <c r="Q268" s="58"/>
      <c r="R268" s="16"/>
      <c r="S268" s="16"/>
      <c r="T268" s="58"/>
      <c r="U268" s="58"/>
      <c r="V268" s="16"/>
    </row>
    <row r="269" spans="1:22" ht="25.5" x14ac:dyDescent="0.25">
      <c r="A269" s="35"/>
      <c r="B269" s="20" t="s">
        <v>1410</v>
      </c>
      <c r="C269" s="22"/>
      <c r="D269" s="48"/>
      <c r="E269" s="49">
        <v>184</v>
      </c>
      <c r="F269" s="50" t="s">
        <v>235</v>
      </c>
      <c r="G269" s="22"/>
      <c r="H269" s="48"/>
      <c r="I269" s="49">
        <v>70</v>
      </c>
      <c r="J269" s="50" t="s">
        <v>235</v>
      </c>
      <c r="K269" s="22"/>
      <c r="L269" s="48"/>
      <c r="M269" s="49" t="s">
        <v>686</v>
      </c>
      <c r="N269" s="50" t="s">
        <v>381</v>
      </c>
      <c r="O269" s="22"/>
      <c r="P269" s="50"/>
      <c r="Q269" s="84" t="s">
        <v>396</v>
      </c>
      <c r="R269" s="50" t="s">
        <v>235</v>
      </c>
      <c r="S269" s="22"/>
      <c r="T269" s="48"/>
      <c r="U269" s="49">
        <v>217</v>
      </c>
      <c r="V269" s="50" t="s">
        <v>235</v>
      </c>
    </row>
    <row r="270" spans="1:22" ht="26.25" thickBot="1" x14ac:dyDescent="0.3">
      <c r="A270" s="35"/>
      <c r="B270" s="27" t="s">
        <v>186</v>
      </c>
      <c r="C270" s="17"/>
      <c r="D270" s="15"/>
      <c r="E270" s="46">
        <v>91</v>
      </c>
      <c r="F270" s="14" t="s">
        <v>235</v>
      </c>
      <c r="G270" s="17"/>
      <c r="H270" s="15"/>
      <c r="I270" s="46">
        <v>2</v>
      </c>
      <c r="J270" s="14" t="s">
        <v>235</v>
      </c>
      <c r="K270" s="17"/>
      <c r="L270" s="15"/>
      <c r="M270" s="46">
        <v>351</v>
      </c>
      <c r="N270" s="14" t="s">
        <v>235</v>
      </c>
      <c r="O270" s="17"/>
      <c r="P270" s="14"/>
      <c r="Q270" s="82" t="s">
        <v>396</v>
      </c>
      <c r="R270" s="14" t="s">
        <v>235</v>
      </c>
      <c r="S270" s="17"/>
      <c r="T270" s="15"/>
      <c r="U270" s="46">
        <v>444</v>
      </c>
      <c r="V270" s="14" t="s">
        <v>235</v>
      </c>
    </row>
    <row r="271" spans="1:22" x14ac:dyDescent="0.25">
      <c r="A271" s="35"/>
      <c r="B271" s="16"/>
      <c r="C271" s="16"/>
      <c r="D271" s="58"/>
      <c r="E271" s="58"/>
      <c r="F271" s="16"/>
      <c r="G271" s="16"/>
      <c r="H271" s="58"/>
      <c r="I271" s="58"/>
      <c r="J271" s="16"/>
      <c r="K271" s="16"/>
      <c r="L271" s="58"/>
      <c r="M271" s="58"/>
      <c r="N271" s="16"/>
      <c r="O271" s="16"/>
      <c r="P271" s="58"/>
      <c r="Q271" s="58"/>
      <c r="R271" s="16"/>
      <c r="S271" s="16"/>
      <c r="T271" s="58"/>
      <c r="U271" s="58"/>
      <c r="V271" s="16"/>
    </row>
    <row r="272" spans="1:22" ht="15.75" thickBot="1" x14ac:dyDescent="0.3">
      <c r="A272" s="35"/>
      <c r="B272" s="20" t="s">
        <v>187</v>
      </c>
      <c r="C272" s="22"/>
      <c r="D272" s="48"/>
      <c r="E272" s="49">
        <v>275</v>
      </c>
      <c r="F272" s="50" t="s">
        <v>235</v>
      </c>
      <c r="G272" s="22"/>
      <c r="H272" s="48"/>
      <c r="I272" s="49">
        <v>72</v>
      </c>
      <c r="J272" s="50" t="s">
        <v>235</v>
      </c>
      <c r="K272" s="22"/>
      <c r="L272" s="48"/>
      <c r="M272" s="49">
        <v>314</v>
      </c>
      <c r="N272" s="50" t="s">
        <v>235</v>
      </c>
      <c r="O272" s="22"/>
      <c r="P272" s="50"/>
      <c r="Q272" s="84" t="s">
        <v>396</v>
      </c>
      <c r="R272" s="50" t="s">
        <v>235</v>
      </c>
      <c r="S272" s="22"/>
      <c r="T272" s="48"/>
      <c r="U272" s="49">
        <v>661</v>
      </c>
      <c r="V272" s="50" t="s">
        <v>235</v>
      </c>
    </row>
    <row r="273" spans="1:22" ht="15.75" thickTop="1" x14ac:dyDescent="0.25">
      <c r="A273" s="35"/>
      <c r="B273" s="16"/>
      <c r="C273" s="16"/>
      <c r="D273" s="73"/>
      <c r="E273" s="73"/>
      <c r="F273" s="16"/>
      <c r="G273" s="16"/>
      <c r="H273" s="73"/>
      <c r="I273" s="73"/>
      <c r="J273" s="16"/>
      <c r="K273" s="16"/>
      <c r="L273" s="73"/>
      <c r="M273" s="73"/>
      <c r="N273" s="16"/>
      <c r="O273" s="16"/>
      <c r="P273" s="73"/>
      <c r="Q273" s="73"/>
      <c r="R273" s="16"/>
      <c r="S273" s="16"/>
      <c r="T273" s="73"/>
      <c r="U273" s="73"/>
      <c r="V273" s="16"/>
    </row>
    <row r="274" spans="1:22" x14ac:dyDescent="0.25">
      <c r="A274" s="35"/>
      <c r="B274" s="41"/>
      <c r="C274" s="41"/>
      <c r="D274" s="41"/>
      <c r="E274" s="41"/>
      <c r="F274" s="41"/>
      <c r="G274" s="41"/>
      <c r="H274" s="41"/>
      <c r="I274" s="41"/>
      <c r="J274" s="41"/>
      <c r="K274" s="41"/>
      <c r="L274" s="41"/>
      <c r="M274" s="41"/>
      <c r="N274" s="41"/>
      <c r="O274" s="41"/>
      <c r="P274" s="41"/>
      <c r="Q274" s="41"/>
      <c r="R274" s="41"/>
      <c r="S274" s="41"/>
      <c r="T274" s="41"/>
      <c r="U274" s="41"/>
      <c r="V274" s="41"/>
    </row>
    <row r="275" spans="1:22" x14ac:dyDescent="0.25">
      <c r="A275" s="35"/>
      <c r="B275" s="4"/>
      <c r="C275" s="4"/>
      <c r="D275" s="4"/>
      <c r="E275" s="4"/>
      <c r="F275" s="4"/>
      <c r="G275" s="4"/>
      <c r="H275" s="4"/>
      <c r="I275" s="4"/>
      <c r="J275" s="4"/>
      <c r="K275" s="4"/>
      <c r="L275" s="4"/>
      <c r="M275" s="4"/>
      <c r="N275" s="4"/>
      <c r="O275" s="4"/>
      <c r="P275" s="4"/>
      <c r="Q275" s="4"/>
      <c r="R275" s="4"/>
      <c r="S275" s="4"/>
      <c r="T275" s="4"/>
      <c r="U275" s="4"/>
      <c r="V275" s="4"/>
    </row>
    <row r="276" spans="1:22" ht="15.75" thickBot="1" x14ac:dyDescent="0.3">
      <c r="A276" s="35"/>
      <c r="B276" s="17"/>
      <c r="C276" s="17" t="s">
        <v>235</v>
      </c>
      <c r="D276" s="31" t="s">
        <v>1428</v>
      </c>
      <c r="E276" s="31"/>
      <c r="F276" s="31"/>
      <c r="G276" s="31"/>
      <c r="H276" s="31"/>
      <c r="I276" s="31"/>
      <c r="J276" s="31"/>
      <c r="K276" s="31"/>
      <c r="L276" s="31"/>
      <c r="M276" s="31"/>
      <c r="N276" s="31"/>
      <c r="O276" s="31"/>
      <c r="P276" s="31"/>
      <c r="Q276" s="31"/>
      <c r="R276" s="31"/>
      <c r="S276" s="31"/>
      <c r="T276" s="31"/>
      <c r="U276" s="31"/>
      <c r="V276" s="17"/>
    </row>
    <row r="277" spans="1:22" x14ac:dyDescent="0.25">
      <c r="A277" s="35"/>
      <c r="B277" s="68" t="s">
        <v>1344</v>
      </c>
      <c r="C277" s="75" t="s">
        <v>235</v>
      </c>
      <c r="D277" s="88" t="s">
        <v>1329</v>
      </c>
      <c r="E277" s="88"/>
      <c r="F277" s="77"/>
      <c r="G277" s="77"/>
      <c r="H277" s="88" t="s">
        <v>1330</v>
      </c>
      <c r="I277" s="88"/>
      <c r="J277" s="77"/>
      <c r="K277" s="77"/>
      <c r="L277" s="88" t="s">
        <v>1332</v>
      </c>
      <c r="M277" s="88"/>
      <c r="N277" s="77"/>
      <c r="O277" s="77"/>
      <c r="P277" s="88" t="s">
        <v>1333</v>
      </c>
      <c r="Q277" s="88"/>
      <c r="R277" s="77"/>
      <c r="S277" s="77"/>
      <c r="T277" s="88" t="s">
        <v>1335</v>
      </c>
      <c r="U277" s="88"/>
      <c r="V277" s="75"/>
    </row>
    <row r="278" spans="1:22" x14ac:dyDescent="0.25">
      <c r="A278" s="35"/>
      <c r="B278" s="68" t="s">
        <v>1389</v>
      </c>
      <c r="C278" s="75"/>
      <c r="D278" s="76"/>
      <c r="E278" s="76"/>
      <c r="F278" s="75"/>
      <c r="G278" s="75"/>
      <c r="H278" s="76" t="s">
        <v>1331</v>
      </c>
      <c r="I278" s="76"/>
      <c r="J278" s="75"/>
      <c r="K278" s="75"/>
      <c r="L278" s="76" t="s">
        <v>1330</v>
      </c>
      <c r="M278" s="76"/>
      <c r="N278" s="75"/>
      <c r="O278" s="75"/>
      <c r="P278" s="76" t="s">
        <v>1334</v>
      </c>
      <c r="Q278" s="76"/>
      <c r="R278" s="75"/>
      <c r="S278" s="75"/>
      <c r="T278" s="76"/>
      <c r="U278" s="76"/>
      <c r="V278" s="75"/>
    </row>
    <row r="279" spans="1:22" ht="15.75" thickBot="1" x14ac:dyDescent="0.3">
      <c r="A279" s="35"/>
      <c r="C279" s="75"/>
      <c r="D279" s="31"/>
      <c r="E279" s="31"/>
      <c r="F279" s="75"/>
      <c r="G279" s="75"/>
      <c r="H279" s="31"/>
      <c r="I279" s="31"/>
      <c r="J279" s="75"/>
      <c r="K279" s="75"/>
      <c r="L279" s="31" t="s">
        <v>1331</v>
      </c>
      <c r="M279" s="31"/>
      <c r="N279" s="75"/>
      <c r="O279" s="75"/>
      <c r="P279" s="31"/>
      <c r="Q279" s="31"/>
      <c r="R279" s="75"/>
      <c r="S279" s="75"/>
      <c r="T279" s="31"/>
      <c r="U279" s="31"/>
      <c r="V279" s="75"/>
    </row>
    <row r="280" spans="1:22" x14ac:dyDescent="0.25">
      <c r="A280" s="35"/>
      <c r="B280" s="17"/>
      <c r="C280" s="17" t="s">
        <v>235</v>
      </c>
      <c r="D280" s="79" t="s">
        <v>321</v>
      </c>
      <c r="E280" s="79"/>
      <c r="F280" s="17"/>
      <c r="G280" s="17"/>
      <c r="H280" s="79" t="s">
        <v>321</v>
      </c>
      <c r="I280" s="79"/>
      <c r="J280" s="17"/>
      <c r="K280" s="17"/>
      <c r="L280" s="79" t="s">
        <v>321</v>
      </c>
      <c r="M280" s="79"/>
      <c r="N280" s="17"/>
      <c r="O280" s="17"/>
      <c r="P280" s="79" t="s">
        <v>321</v>
      </c>
      <c r="Q280" s="79"/>
      <c r="R280" s="17"/>
      <c r="S280" s="17"/>
      <c r="T280" s="79" t="s">
        <v>321</v>
      </c>
      <c r="U280" s="79"/>
      <c r="V280" s="17"/>
    </row>
    <row r="281" spans="1:22" x14ac:dyDescent="0.25">
      <c r="A281" s="35"/>
      <c r="B281" s="20" t="s">
        <v>154</v>
      </c>
      <c r="C281" s="22" t="s">
        <v>235</v>
      </c>
      <c r="D281" s="21"/>
      <c r="E281" s="21"/>
      <c r="F281" s="21"/>
      <c r="G281" s="22"/>
      <c r="H281" s="21"/>
      <c r="I281" s="21"/>
      <c r="J281" s="21"/>
      <c r="K281" s="22"/>
      <c r="L281" s="21"/>
      <c r="M281" s="21"/>
      <c r="N281" s="21"/>
      <c r="O281" s="22"/>
      <c r="P281" s="21"/>
      <c r="Q281" s="21"/>
      <c r="R281" s="21"/>
      <c r="S281" s="22"/>
      <c r="T281" s="21"/>
      <c r="U281" s="21"/>
      <c r="V281" s="21"/>
    </row>
    <row r="282" spans="1:22" x14ac:dyDescent="0.25">
      <c r="A282" s="35"/>
      <c r="B282" s="27" t="s">
        <v>57</v>
      </c>
      <c r="C282" s="17" t="s">
        <v>235</v>
      </c>
      <c r="D282" s="15"/>
      <c r="E282" s="46">
        <v>365</v>
      </c>
      <c r="F282" s="14" t="s">
        <v>235</v>
      </c>
      <c r="G282" s="17"/>
      <c r="H282" s="15"/>
      <c r="I282" s="46">
        <v>435</v>
      </c>
      <c r="J282" s="14" t="s">
        <v>235</v>
      </c>
      <c r="K282" s="17"/>
      <c r="L282" s="15"/>
      <c r="M282" s="46">
        <v>239</v>
      </c>
      <c r="N282" s="14" t="s">
        <v>235</v>
      </c>
      <c r="O282" s="17"/>
      <c r="P282" s="15"/>
      <c r="Q282" s="46" t="s">
        <v>1357</v>
      </c>
      <c r="R282" s="14" t="s">
        <v>381</v>
      </c>
      <c r="S282" s="17"/>
      <c r="T282" s="15"/>
      <c r="U282" s="46">
        <v>365</v>
      </c>
      <c r="V282" s="14" t="s">
        <v>235</v>
      </c>
    </row>
    <row r="283" spans="1:22" ht="39" thickBot="1" x14ac:dyDescent="0.3">
      <c r="A283" s="35"/>
      <c r="B283" s="20" t="s">
        <v>1390</v>
      </c>
      <c r="C283" s="22" t="s">
        <v>235</v>
      </c>
      <c r="D283" s="48"/>
      <c r="E283" s="49">
        <v>10</v>
      </c>
      <c r="F283" s="50" t="s">
        <v>235</v>
      </c>
      <c r="G283" s="22"/>
      <c r="H283" s="48"/>
      <c r="I283" s="49" t="s">
        <v>1429</v>
      </c>
      <c r="J283" s="50" t="s">
        <v>381</v>
      </c>
      <c r="K283" s="22"/>
      <c r="L283" s="48"/>
      <c r="M283" s="49">
        <v>164</v>
      </c>
      <c r="N283" s="50" t="s">
        <v>235</v>
      </c>
      <c r="O283" s="22"/>
      <c r="P283" s="48"/>
      <c r="Q283" s="49">
        <v>674</v>
      </c>
      <c r="R283" s="50" t="s">
        <v>235</v>
      </c>
      <c r="S283" s="22"/>
      <c r="T283" s="48"/>
      <c r="U283" s="49">
        <v>518</v>
      </c>
      <c r="V283" s="50" t="s">
        <v>235</v>
      </c>
    </row>
    <row r="284" spans="1:22" x14ac:dyDescent="0.25">
      <c r="A284" s="35"/>
      <c r="B284" s="16"/>
      <c r="C284" s="16" t="s">
        <v>235</v>
      </c>
      <c r="D284" s="58"/>
      <c r="E284" s="58"/>
      <c r="F284" s="16"/>
      <c r="G284" s="16"/>
      <c r="H284" s="58"/>
      <c r="I284" s="58"/>
      <c r="J284" s="16"/>
      <c r="K284" s="16"/>
      <c r="L284" s="58"/>
      <c r="M284" s="58"/>
      <c r="N284" s="16"/>
      <c r="O284" s="16"/>
      <c r="P284" s="58"/>
      <c r="Q284" s="58"/>
      <c r="R284" s="16"/>
      <c r="S284" s="16"/>
      <c r="T284" s="58"/>
      <c r="U284" s="58"/>
      <c r="V284" s="16"/>
    </row>
    <row r="285" spans="1:22" ht="26.25" thickBot="1" x14ac:dyDescent="0.3">
      <c r="A285" s="35"/>
      <c r="B285" s="45" t="s">
        <v>169</v>
      </c>
      <c r="C285" s="17" t="s">
        <v>235</v>
      </c>
      <c r="D285" s="15"/>
      <c r="E285" s="46">
        <v>375</v>
      </c>
      <c r="F285" s="14" t="s">
        <v>235</v>
      </c>
      <c r="G285" s="17"/>
      <c r="H285" s="15"/>
      <c r="I285" s="46">
        <v>105</v>
      </c>
      <c r="J285" s="14" t="s">
        <v>235</v>
      </c>
      <c r="K285" s="17"/>
      <c r="L285" s="15"/>
      <c r="M285" s="46">
        <v>403</v>
      </c>
      <c r="N285" s="14" t="s">
        <v>235</v>
      </c>
      <c r="O285" s="17"/>
      <c r="P285" s="14"/>
      <c r="Q285" s="82" t="s">
        <v>396</v>
      </c>
      <c r="R285" s="14" t="s">
        <v>235</v>
      </c>
      <c r="S285" s="17"/>
      <c r="T285" s="15"/>
      <c r="U285" s="46">
        <v>883</v>
      </c>
      <c r="V285" s="14" t="s">
        <v>235</v>
      </c>
    </row>
    <row r="286" spans="1:22" x14ac:dyDescent="0.25">
      <c r="A286" s="35"/>
      <c r="B286" s="16"/>
      <c r="C286" s="16" t="s">
        <v>235</v>
      </c>
      <c r="D286" s="58"/>
      <c r="E286" s="58"/>
      <c r="F286" s="16"/>
      <c r="G286" s="16"/>
      <c r="H286" s="58"/>
      <c r="I286" s="58"/>
      <c r="J286" s="16"/>
      <c r="K286" s="16"/>
      <c r="L286" s="58"/>
      <c r="M286" s="58"/>
      <c r="N286" s="16"/>
      <c r="O286" s="16"/>
      <c r="P286" s="58"/>
      <c r="Q286" s="58"/>
      <c r="R286" s="16"/>
      <c r="S286" s="16"/>
      <c r="T286" s="58"/>
      <c r="U286" s="58"/>
      <c r="V286" s="16"/>
    </row>
    <row r="287" spans="1:22" x14ac:dyDescent="0.25">
      <c r="A287" s="35"/>
      <c r="B287" s="20" t="s">
        <v>170</v>
      </c>
      <c r="C287" s="22" t="s">
        <v>235</v>
      </c>
      <c r="D287" s="21"/>
      <c r="E287" s="21"/>
      <c r="F287" s="21"/>
      <c r="G287" s="22"/>
      <c r="H287" s="21"/>
      <c r="I287" s="21"/>
      <c r="J287" s="21"/>
      <c r="K287" s="22"/>
      <c r="L287" s="21"/>
      <c r="M287" s="21"/>
      <c r="N287" s="21"/>
      <c r="O287" s="22"/>
      <c r="P287" s="21"/>
      <c r="Q287" s="21"/>
      <c r="R287" s="21"/>
      <c r="S287" s="22"/>
      <c r="T287" s="21"/>
      <c r="U287" s="21"/>
      <c r="V287" s="21"/>
    </row>
    <row r="288" spans="1:22" x14ac:dyDescent="0.25">
      <c r="A288" s="35"/>
      <c r="B288" s="27" t="s">
        <v>171</v>
      </c>
      <c r="C288" s="17" t="s">
        <v>235</v>
      </c>
      <c r="D288" s="14"/>
      <c r="E288" s="82" t="s">
        <v>396</v>
      </c>
      <c r="F288" s="14" t="s">
        <v>235</v>
      </c>
      <c r="G288" s="17"/>
      <c r="H288" s="15"/>
      <c r="I288" s="46" t="s">
        <v>560</v>
      </c>
      <c r="J288" s="14" t="s">
        <v>381</v>
      </c>
      <c r="K288" s="17"/>
      <c r="L288" s="15"/>
      <c r="M288" s="46" t="s">
        <v>829</v>
      </c>
      <c r="N288" s="14" t="s">
        <v>381</v>
      </c>
      <c r="O288" s="17"/>
      <c r="P288" s="14"/>
      <c r="Q288" s="82" t="s">
        <v>396</v>
      </c>
      <c r="R288" s="14" t="s">
        <v>235</v>
      </c>
      <c r="S288" s="17"/>
      <c r="T288" s="15"/>
      <c r="U288" s="46" t="s">
        <v>1430</v>
      </c>
      <c r="V288" s="14" t="s">
        <v>381</v>
      </c>
    </row>
    <row r="289" spans="1:22" ht="25.5" x14ac:dyDescent="0.25">
      <c r="A289" s="35"/>
      <c r="B289" s="20" t="s">
        <v>1394</v>
      </c>
      <c r="C289" s="22" t="s">
        <v>235</v>
      </c>
      <c r="D289" s="50"/>
      <c r="E289" s="84" t="s">
        <v>396</v>
      </c>
      <c r="F289" s="50" t="s">
        <v>235</v>
      </c>
      <c r="G289" s="22"/>
      <c r="H289" s="48"/>
      <c r="I289" s="49">
        <v>26</v>
      </c>
      <c r="J289" s="50" t="s">
        <v>235</v>
      </c>
      <c r="K289" s="22"/>
      <c r="L289" s="48"/>
      <c r="M289" s="49">
        <v>18</v>
      </c>
      <c r="N289" s="50" t="s">
        <v>235</v>
      </c>
      <c r="O289" s="22"/>
      <c r="P289" s="50"/>
      <c r="Q289" s="84" t="s">
        <v>396</v>
      </c>
      <c r="R289" s="50" t="s">
        <v>235</v>
      </c>
      <c r="S289" s="22"/>
      <c r="T289" s="48"/>
      <c r="U289" s="49">
        <v>44</v>
      </c>
      <c r="V289" s="50" t="s">
        <v>235</v>
      </c>
    </row>
    <row r="290" spans="1:22" ht="25.5" x14ac:dyDescent="0.25">
      <c r="A290" s="35"/>
      <c r="B290" s="27" t="s">
        <v>1431</v>
      </c>
      <c r="C290" s="17" t="s">
        <v>235</v>
      </c>
      <c r="D290" s="14"/>
      <c r="E290" s="82" t="s">
        <v>396</v>
      </c>
      <c r="F290" s="14" t="s">
        <v>235</v>
      </c>
      <c r="G290" s="17"/>
      <c r="H290" s="15"/>
      <c r="I290" s="46" t="s">
        <v>1432</v>
      </c>
      <c r="J290" s="14" t="s">
        <v>381</v>
      </c>
      <c r="K290" s="17"/>
      <c r="L290" s="14"/>
      <c r="M290" s="82" t="s">
        <v>396</v>
      </c>
      <c r="N290" s="14" t="s">
        <v>235</v>
      </c>
      <c r="O290" s="17"/>
      <c r="P290" s="14"/>
      <c r="Q290" s="82" t="s">
        <v>396</v>
      </c>
      <c r="R290" s="14" t="s">
        <v>235</v>
      </c>
      <c r="S290" s="17"/>
      <c r="T290" s="15"/>
      <c r="U290" s="46" t="s">
        <v>1432</v>
      </c>
      <c r="V290" s="14" t="s">
        <v>381</v>
      </c>
    </row>
    <row r="291" spans="1:22" ht="15.75" thickBot="1" x14ac:dyDescent="0.3">
      <c r="A291" s="35"/>
      <c r="B291" s="20" t="s">
        <v>174</v>
      </c>
      <c r="C291" s="22" t="s">
        <v>235</v>
      </c>
      <c r="D291" s="50"/>
      <c r="E291" s="84" t="s">
        <v>396</v>
      </c>
      <c r="F291" s="50" t="s">
        <v>235</v>
      </c>
      <c r="G291" s="22"/>
      <c r="H291" s="50"/>
      <c r="I291" s="84" t="s">
        <v>396</v>
      </c>
      <c r="J291" s="50" t="s">
        <v>235</v>
      </c>
      <c r="K291" s="22"/>
      <c r="L291" s="48"/>
      <c r="M291" s="49" t="s">
        <v>520</v>
      </c>
      <c r="N291" s="50" t="s">
        <v>381</v>
      </c>
      <c r="O291" s="22"/>
      <c r="P291" s="50"/>
      <c r="Q291" s="84" t="s">
        <v>396</v>
      </c>
      <c r="R291" s="50" t="s">
        <v>235</v>
      </c>
      <c r="S291" s="22"/>
      <c r="T291" s="48"/>
      <c r="U291" s="49" t="s">
        <v>520</v>
      </c>
      <c r="V291" s="50" t="s">
        <v>381</v>
      </c>
    </row>
    <row r="292" spans="1:22" x14ac:dyDescent="0.25">
      <c r="A292" s="35"/>
      <c r="B292" s="16"/>
      <c r="C292" s="16" t="s">
        <v>235</v>
      </c>
      <c r="D292" s="58"/>
      <c r="E292" s="58"/>
      <c r="F292" s="16"/>
      <c r="G292" s="16"/>
      <c r="H292" s="58"/>
      <c r="I292" s="58"/>
      <c r="J292" s="16"/>
      <c r="K292" s="16"/>
      <c r="L292" s="58"/>
      <c r="M292" s="58"/>
      <c r="N292" s="16"/>
      <c r="O292" s="16"/>
      <c r="P292" s="58"/>
      <c r="Q292" s="58"/>
      <c r="R292" s="16"/>
      <c r="S292" s="16"/>
      <c r="T292" s="58"/>
      <c r="U292" s="58"/>
      <c r="V292" s="16"/>
    </row>
    <row r="293" spans="1:22" ht="15.75" thickBot="1" x14ac:dyDescent="0.3">
      <c r="A293" s="35"/>
      <c r="B293" s="45" t="s">
        <v>175</v>
      </c>
      <c r="C293" s="17" t="s">
        <v>235</v>
      </c>
      <c r="D293" s="14"/>
      <c r="E293" s="82" t="s">
        <v>396</v>
      </c>
      <c r="F293" s="14" t="s">
        <v>235</v>
      </c>
      <c r="G293" s="17"/>
      <c r="H293" s="15"/>
      <c r="I293" s="46" t="s">
        <v>1433</v>
      </c>
      <c r="J293" s="14" t="s">
        <v>381</v>
      </c>
      <c r="K293" s="17"/>
      <c r="L293" s="15"/>
      <c r="M293" s="46" t="s">
        <v>687</v>
      </c>
      <c r="N293" s="14" t="s">
        <v>381</v>
      </c>
      <c r="O293" s="17"/>
      <c r="P293" s="14"/>
      <c r="Q293" s="82" t="s">
        <v>396</v>
      </c>
      <c r="R293" s="14" t="s">
        <v>235</v>
      </c>
      <c r="S293" s="17"/>
      <c r="T293" s="15"/>
      <c r="U293" s="46" t="s">
        <v>1434</v>
      </c>
      <c r="V293" s="14" t="s">
        <v>381</v>
      </c>
    </row>
    <row r="294" spans="1:22" x14ac:dyDescent="0.25">
      <c r="A294" s="35"/>
      <c r="B294" s="16"/>
      <c r="C294" s="16" t="s">
        <v>235</v>
      </c>
      <c r="D294" s="58"/>
      <c r="E294" s="58"/>
      <c r="F294" s="16"/>
      <c r="G294" s="16"/>
      <c r="H294" s="58"/>
      <c r="I294" s="58"/>
      <c r="J294" s="16"/>
      <c r="K294" s="16"/>
      <c r="L294" s="58"/>
      <c r="M294" s="58"/>
      <c r="N294" s="16"/>
      <c r="O294" s="16"/>
      <c r="P294" s="58"/>
      <c r="Q294" s="58"/>
      <c r="R294" s="16"/>
      <c r="S294" s="16"/>
      <c r="T294" s="58"/>
      <c r="U294" s="58"/>
      <c r="V294" s="16"/>
    </row>
    <row r="295" spans="1:22" x14ac:dyDescent="0.25">
      <c r="A295" s="35"/>
      <c r="B295" s="20" t="s">
        <v>176</v>
      </c>
      <c r="C295" s="22" t="s">
        <v>235</v>
      </c>
      <c r="D295" s="21"/>
      <c r="E295" s="21"/>
      <c r="F295" s="21"/>
      <c r="G295" s="22"/>
      <c r="H295" s="21"/>
      <c r="I295" s="21"/>
      <c r="J295" s="21"/>
      <c r="K295" s="22"/>
      <c r="L295" s="21"/>
      <c r="M295" s="21"/>
      <c r="N295" s="21"/>
      <c r="O295" s="22"/>
      <c r="P295" s="21"/>
      <c r="Q295" s="21"/>
      <c r="R295" s="21"/>
      <c r="S295" s="22"/>
      <c r="T295" s="21"/>
      <c r="U295" s="21"/>
      <c r="V295" s="21"/>
    </row>
    <row r="296" spans="1:22" x14ac:dyDescent="0.25">
      <c r="A296" s="35"/>
      <c r="B296" s="27" t="s">
        <v>177</v>
      </c>
      <c r="C296" s="17" t="s">
        <v>235</v>
      </c>
      <c r="D296" s="15"/>
      <c r="E296" s="46" t="s">
        <v>1435</v>
      </c>
      <c r="F296" s="14" t="s">
        <v>381</v>
      </c>
      <c r="G296" s="17"/>
      <c r="H296" s="14"/>
      <c r="I296" s="82" t="s">
        <v>396</v>
      </c>
      <c r="J296" s="14" t="s">
        <v>235</v>
      </c>
      <c r="K296" s="17"/>
      <c r="L296" s="14"/>
      <c r="M296" s="82" t="s">
        <v>396</v>
      </c>
      <c r="N296" s="14" t="s">
        <v>235</v>
      </c>
      <c r="O296" s="17"/>
      <c r="P296" s="14"/>
      <c r="Q296" s="82" t="s">
        <v>396</v>
      </c>
      <c r="R296" s="14" t="s">
        <v>235</v>
      </c>
      <c r="S296" s="17"/>
      <c r="T296" s="15"/>
      <c r="U296" s="46" t="s">
        <v>1435</v>
      </c>
      <c r="V296" s="14" t="s">
        <v>381</v>
      </c>
    </row>
    <row r="297" spans="1:22" x14ac:dyDescent="0.25">
      <c r="A297" s="35"/>
      <c r="B297" s="20" t="s">
        <v>178</v>
      </c>
      <c r="C297" s="22" t="s">
        <v>235</v>
      </c>
      <c r="D297" s="50"/>
      <c r="E297" s="84" t="s">
        <v>396</v>
      </c>
      <c r="F297" s="50" t="s">
        <v>235</v>
      </c>
      <c r="G297" s="22"/>
      <c r="H297" s="48"/>
      <c r="I297" s="49" t="s">
        <v>601</v>
      </c>
      <c r="J297" s="50" t="s">
        <v>381</v>
      </c>
      <c r="K297" s="22"/>
      <c r="L297" s="48"/>
      <c r="M297" s="49" t="s">
        <v>511</v>
      </c>
      <c r="N297" s="50" t="s">
        <v>381</v>
      </c>
      <c r="O297" s="22"/>
      <c r="P297" s="50"/>
      <c r="Q297" s="84" t="s">
        <v>396</v>
      </c>
      <c r="R297" s="50" t="s">
        <v>235</v>
      </c>
      <c r="S297" s="22"/>
      <c r="T297" s="48"/>
      <c r="U297" s="49" t="s">
        <v>752</v>
      </c>
      <c r="V297" s="50" t="s">
        <v>381</v>
      </c>
    </row>
    <row r="298" spans="1:22" x14ac:dyDescent="0.25">
      <c r="A298" s="35"/>
      <c r="B298" s="27" t="s">
        <v>181</v>
      </c>
      <c r="C298" s="17" t="s">
        <v>235</v>
      </c>
      <c r="D298" s="15"/>
      <c r="E298" s="46" t="s">
        <v>1010</v>
      </c>
      <c r="F298" s="14" t="s">
        <v>381</v>
      </c>
      <c r="G298" s="17"/>
      <c r="H298" s="15"/>
      <c r="I298" s="46" t="s">
        <v>504</v>
      </c>
      <c r="J298" s="14" t="s">
        <v>381</v>
      </c>
      <c r="K298" s="17"/>
      <c r="L298" s="14"/>
      <c r="M298" s="82" t="s">
        <v>396</v>
      </c>
      <c r="N298" s="14" t="s">
        <v>235</v>
      </c>
      <c r="O298" s="17"/>
      <c r="P298" s="14"/>
      <c r="Q298" s="82" t="s">
        <v>396</v>
      </c>
      <c r="R298" s="14" t="s">
        <v>235</v>
      </c>
      <c r="S298" s="17"/>
      <c r="T298" s="15"/>
      <c r="U298" s="46" t="s">
        <v>1296</v>
      </c>
      <c r="V298" s="14" t="s">
        <v>381</v>
      </c>
    </row>
    <row r="299" spans="1:22" ht="25.5" x14ac:dyDescent="0.25">
      <c r="A299" s="35"/>
      <c r="B299" s="20" t="s">
        <v>1436</v>
      </c>
      <c r="C299" s="22" t="s">
        <v>235</v>
      </c>
      <c r="D299" s="48"/>
      <c r="E299" s="49" t="s">
        <v>520</v>
      </c>
      <c r="F299" s="50" t="s">
        <v>381</v>
      </c>
      <c r="G299" s="22"/>
      <c r="H299" s="50"/>
      <c r="I299" s="84" t="s">
        <v>396</v>
      </c>
      <c r="J299" s="50" t="s">
        <v>235</v>
      </c>
      <c r="K299" s="22"/>
      <c r="L299" s="50"/>
      <c r="M299" s="84" t="s">
        <v>396</v>
      </c>
      <c r="N299" s="50" t="s">
        <v>235</v>
      </c>
      <c r="O299" s="22"/>
      <c r="P299" s="50"/>
      <c r="Q299" s="84" t="s">
        <v>396</v>
      </c>
      <c r="R299" s="50" t="s">
        <v>235</v>
      </c>
      <c r="S299" s="22"/>
      <c r="T299" s="48"/>
      <c r="U299" s="49" t="s">
        <v>520</v>
      </c>
      <c r="V299" s="50" t="s">
        <v>381</v>
      </c>
    </row>
    <row r="300" spans="1:22" x14ac:dyDescent="0.25">
      <c r="A300" s="35"/>
      <c r="B300" s="27" t="s">
        <v>139</v>
      </c>
      <c r="C300" s="17" t="s">
        <v>235</v>
      </c>
      <c r="D300" s="15"/>
      <c r="E300" s="46" t="s">
        <v>1437</v>
      </c>
      <c r="F300" s="14" t="s">
        <v>381</v>
      </c>
      <c r="G300" s="17"/>
      <c r="H300" s="14"/>
      <c r="I300" s="82" t="s">
        <v>396</v>
      </c>
      <c r="J300" s="14" t="s">
        <v>235</v>
      </c>
      <c r="K300" s="17"/>
      <c r="L300" s="14"/>
      <c r="M300" s="82" t="s">
        <v>396</v>
      </c>
      <c r="N300" s="14" t="s">
        <v>235</v>
      </c>
      <c r="O300" s="17"/>
      <c r="P300" s="14"/>
      <c r="Q300" s="82" t="s">
        <v>396</v>
      </c>
      <c r="R300" s="14" t="s">
        <v>235</v>
      </c>
      <c r="S300" s="17"/>
      <c r="T300" s="15"/>
      <c r="U300" s="46" t="s">
        <v>1437</v>
      </c>
      <c r="V300" s="14" t="s">
        <v>381</v>
      </c>
    </row>
    <row r="301" spans="1:22" ht="25.5" x14ac:dyDescent="0.25">
      <c r="A301" s="35"/>
      <c r="B301" s="20" t="s">
        <v>1403</v>
      </c>
      <c r="C301" s="22" t="s">
        <v>235</v>
      </c>
      <c r="D301" s="48"/>
      <c r="E301" s="49" t="s">
        <v>590</v>
      </c>
      <c r="F301" s="50" t="s">
        <v>381</v>
      </c>
      <c r="G301" s="22"/>
      <c r="H301" s="50"/>
      <c r="I301" s="84" t="s">
        <v>396</v>
      </c>
      <c r="J301" s="50" t="s">
        <v>235</v>
      </c>
      <c r="K301" s="22"/>
      <c r="L301" s="48"/>
      <c r="M301" s="49" t="s">
        <v>1438</v>
      </c>
      <c r="N301" s="50" t="s">
        <v>381</v>
      </c>
      <c r="O301" s="22"/>
      <c r="P301" s="48"/>
      <c r="Q301" s="49">
        <v>227</v>
      </c>
      <c r="R301" s="50" t="s">
        <v>235</v>
      </c>
      <c r="S301" s="22"/>
      <c r="T301" s="50"/>
      <c r="U301" s="84" t="s">
        <v>396</v>
      </c>
      <c r="V301" s="50" t="s">
        <v>235</v>
      </c>
    </row>
    <row r="302" spans="1:22" ht="25.5" x14ac:dyDescent="0.25">
      <c r="A302" s="35"/>
      <c r="B302" s="27" t="s">
        <v>1406</v>
      </c>
      <c r="C302" s="17" t="s">
        <v>235</v>
      </c>
      <c r="D302" s="14"/>
      <c r="E302" s="82" t="s">
        <v>396</v>
      </c>
      <c r="F302" s="14" t="s">
        <v>235</v>
      </c>
      <c r="G302" s="17"/>
      <c r="H302" s="15"/>
      <c r="I302" s="46">
        <v>227</v>
      </c>
      <c r="J302" s="14" t="s">
        <v>235</v>
      </c>
      <c r="K302" s="17"/>
      <c r="L302" s="14"/>
      <c r="M302" s="82" t="s">
        <v>396</v>
      </c>
      <c r="N302" s="14" t="s">
        <v>235</v>
      </c>
      <c r="O302" s="17"/>
      <c r="P302" s="15"/>
      <c r="Q302" s="46" t="s">
        <v>1439</v>
      </c>
      <c r="R302" s="14" t="s">
        <v>381</v>
      </c>
      <c r="S302" s="17"/>
      <c r="T302" s="14"/>
      <c r="U302" s="82" t="s">
        <v>396</v>
      </c>
      <c r="V302" s="14" t="s">
        <v>235</v>
      </c>
    </row>
    <row r="303" spans="1:22" ht="15.75" thickBot="1" x14ac:dyDescent="0.3">
      <c r="A303" s="35"/>
      <c r="B303" s="20" t="s">
        <v>161</v>
      </c>
      <c r="C303" s="22" t="s">
        <v>235</v>
      </c>
      <c r="D303" s="48"/>
      <c r="E303" s="49">
        <v>10</v>
      </c>
      <c r="F303" s="50" t="s">
        <v>235</v>
      </c>
      <c r="G303" s="22"/>
      <c r="H303" s="50"/>
      <c r="I303" s="84" t="s">
        <v>396</v>
      </c>
      <c r="J303" s="50" t="s">
        <v>235</v>
      </c>
      <c r="K303" s="22"/>
      <c r="L303" s="50"/>
      <c r="M303" s="84" t="s">
        <v>396</v>
      </c>
      <c r="N303" s="50" t="s">
        <v>235</v>
      </c>
      <c r="O303" s="22"/>
      <c r="P303" s="50"/>
      <c r="Q303" s="84" t="s">
        <v>396</v>
      </c>
      <c r="R303" s="50" t="s">
        <v>235</v>
      </c>
      <c r="S303" s="22"/>
      <c r="T303" s="48"/>
      <c r="U303" s="49">
        <v>10</v>
      </c>
      <c r="V303" s="50" t="s">
        <v>235</v>
      </c>
    </row>
    <row r="304" spans="1:22" x14ac:dyDescent="0.25">
      <c r="A304" s="35"/>
      <c r="B304" s="16"/>
      <c r="C304" s="16" t="s">
        <v>235</v>
      </c>
      <c r="D304" s="58"/>
      <c r="E304" s="58"/>
      <c r="F304" s="16"/>
      <c r="G304" s="16"/>
      <c r="H304" s="58"/>
      <c r="I304" s="58"/>
      <c r="J304" s="16"/>
      <c r="K304" s="16"/>
      <c r="L304" s="58"/>
      <c r="M304" s="58"/>
      <c r="N304" s="16"/>
      <c r="O304" s="16"/>
      <c r="P304" s="58"/>
      <c r="Q304" s="58"/>
      <c r="R304" s="16"/>
      <c r="S304" s="16"/>
      <c r="T304" s="58"/>
      <c r="U304" s="58"/>
      <c r="V304" s="16"/>
    </row>
    <row r="305" spans="1:22" ht="26.25" thickBot="1" x14ac:dyDescent="0.3">
      <c r="A305" s="35"/>
      <c r="B305" s="45" t="s">
        <v>183</v>
      </c>
      <c r="C305" s="17" t="s">
        <v>235</v>
      </c>
      <c r="D305" s="15"/>
      <c r="E305" s="46" t="s">
        <v>1440</v>
      </c>
      <c r="F305" s="14" t="s">
        <v>381</v>
      </c>
      <c r="G305" s="17"/>
      <c r="H305" s="15"/>
      <c r="I305" s="46">
        <v>212</v>
      </c>
      <c r="J305" s="14" t="s">
        <v>235</v>
      </c>
      <c r="K305" s="17"/>
      <c r="L305" s="15"/>
      <c r="M305" s="46" t="s">
        <v>1441</v>
      </c>
      <c r="N305" s="14" t="s">
        <v>381</v>
      </c>
      <c r="O305" s="17"/>
      <c r="P305" s="14"/>
      <c r="Q305" s="82" t="s">
        <v>396</v>
      </c>
      <c r="R305" s="14" t="s">
        <v>235</v>
      </c>
      <c r="S305" s="17"/>
      <c r="T305" s="15"/>
      <c r="U305" s="46" t="s">
        <v>1442</v>
      </c>
      <c r="V305" s="14" t="s">
        <v>381</v>
      </c>
    </row>
    <row r="306" spans="1:22" x14ac:dyDescent="0.25">
      <c r="A306" s="35"/>
      <c r="B306" s="16"/>
      <c r="C306" s="16" t="s">
        <v>235</v>
      </c>
      <c r="D306" s="58"/>
      <c r="E306" s="58"/>
      <c r="F306" s="16"/>
      <c r="G306" s="16"/>
      <c r="H306" s="58"/>
      <c r="I306" s="58"/>
      <c r="J306" s="16"/>
      <c r="K306" s="16"/>
      <c r="L306" s="58"/>
      <c r="M306" s="58"/>
      <c r="N306" s="16"/>
      <c r="O306" s="16"/>
      <c r="P306" s="58"/>
      <c r="Q306" s="58"/>
      <c r="R306" s="16"/>
      <c r="S306" s="16"/>
      <c r="T306" s="58"/>
      <c r="U306" s="58"/>
      <c r="V306" s="16"/>
    </row>
    <row r="307" spans="1:22" ht="25.5" x14ac:dyDescent="0.25">
      <c r="A307" s="35"/>
      <c r="B307" s="20" t="s">
        <v>1410</v>
      </c>
      <c r="C307" s="22" t="s">
        <v>235</v>
      </c>
      <c r="D307" s="48"/>
      <c r="E307" s="49" t="s">
        <v>1443</v>
      </c>
      <c r="F307" s="50" t="s">
        <v>381</v>
      </c>
      <c r="G307" s="22"/>
      <c r="H307" s="48"/>
      <c r="I307" s="49" t="s">
        <v>584</v>
      </c>
      <c r="J307" s="50" t="s">
        <v>381</v>
      </c>
      <c r="K307" s="22"/>
      <c r="L307" s="48"/>
      <c r="M307" s="49">
        <v>182</v>
      </c>
      <c r="N307" s="50" t="s">
        <v>235</v>
      </c>
      <c r="O307" s="22"/>
      <c r="P307" s="50"/>
      <c r="Q307" s="84" t="s">
        <v>396</v>
      </c>
      <c r="R307" s="50" t="s">
        <v>235</v>
      </c>
      <c r="S307" s="22"/>
      <c r="T307" s="48"/>
      <c r="U307" s="49" t="s">
        <v>1444</v>
      </c>
      <c r="V307" s="50" t="s">
        <v>381</v>
      </c>
    </row>
    <row r="308" spans="1:22" ht="26.25" thickBot="1" x14ac:dyDescent="0.3">
      <c r="A308" s="35"/>
      <c r="B308" s="27" t="s">
        <v>186</v>
      </c>
      <c r="C308" s="17" t="s">
        <v>235</v>
      </c>
      <c r="D308" s="15"/>
      <c r="E308" s="46">
        <v>311</v>
      </c>
      <c r="F308" s="14" t="s">
        <v>235</v>
      </c>
      <c r="G308" s="17"/>
      <c r="H308" s="15"/>
      <c r="I308" s="46">
        <v>50</v>
      </c>
      <c r="J308" s="14" t="s">
        <v>235</v>
      </c>
      <c r="K308" s="17"/>
      <c r="L308" s="15"/>
      <c r="M308" s="46">
        <v>169</v>
      </c>
      <c r="N308" s="14" t="s">
        <v>235</v>
      </c>
      <c r="O308" s="17"/>
      <c r="P308" s="14"/>
      <c r="Q308" s="82" t="s">
        <v>396</v>
      </c>
      <c r="R308" s="14" t="s">
        <v>235</v>
      </c>
      <c r="S308" s="17"/>
      <c r="T308" s="15"/>
      <c r="U308" s="46">
        <v>530</v>
      </c>
      <c r="V308" s="14" t="s">
        <v>235</v>
      </c>
    </row>
    <row r="309" spans="1:22" x14ac:dyDescent="0.25">
      <c r="A309" s="35"/>
      <c r="B309" s="16"/>
      <c r="C309" s="16" t="s">
        <v>235</v>
      </c>
      <c r="D309" s="58"/>
      <c r="E309" s="58"/>
      <c r="F309" s="16"/>
      <c r="G309" s="16"/>
      <c r="H309" s="58"/>
      <c r="I309" s="58"/>
      <c r="J309" s="16"/>
      <c r="K309" s="16"/>
      <c r="L309" s="58"/>
      <c r="M309" s="58"/>
      <c r="N309" s="16"/>
      <c r="O309" s="16"/>
      <c r="P309" s="58"/>
      <c r="Q309" s="58"/>
      <c r="R309" s="16"/>
      <c r="S309" s="16"/>
      <c r="T309" s="58"/>
      <c r="U309" s="58"/>
      <c r="V309" s="16"/>
    </row>
    <row r="310" spans="1:22" ht="15.75" thickBot="1" x14ac:dyDescent="0.3">
      <c r="A310" s="35"/>
      <c r="B310" s="20" t="s">
        <v>187</v>
      </c>
      <c r="C310" s="22" t="s">
        <v>235</v>
      </c>
      <c r="D310" s="48"/>
      <c r="E310" s="49">
        <v>91</v>
      </c>
      <c r="F310" s="50" t="s">
        <v>235</v>
      </c>
      <c r="G310" s="22"/>
      <c r="H310" s="48"/>
      <c r="I310" s="49">
        <v>2</v>
      </c>
      <c r="J310" s="50" t="s">
        <v>235</v>
      </c>
      <c r="K310" s="22"/>
      <c r="L310" s="48"/>
      <c r="M310" s="49">
        <v>351</v>
      </c>
      <c r="N310" s="50" t="s">
        <v>235</v>
      </c>
      <c r="O310" s="22"/>
      <c r="P310" s="50"/>
      <c r="Q310" s="84" t="s">
        <v>396</v>
      </c>
      <c r="R310" s="50" t="s">
        <v>235</v>
      </c>
      <c r="S310" s="22"/>
      <c r="T310" s="48"/>
      <c r="U310" s="49">
        <v>444</v>
      </c>
      <c r="V310" s="50" t="s">
        <v>235</v>
      </c>
    </row>
    <row r="311" spans="1:22" ht="15.75" thickTop="1" x14ac:dyDescent="0.25">
      <c r="A311" s="35"/>
      <c r="B311" s="16"/>
      <c r="C311" s="16" t="s">
        <v>235</v>
      </c>
      <c r="D311" s="73"/>
      <c r="E311" s="73"/>
      <c r="F311" s="16"/>
      <c r="G311" s="16"/>
      <c r="H311" s="73"/>
      <c r="I311" s="73"/>
      <c r="J311" s="16"/>
      <c r="K311" s="16"/>
      <c r="L311" s="73"/>
      <c r="M311" s="73"/>
      <c r="N311" s="16"/>
      <c r="O311" s="16"/>
      <c r="P311" s="73"/>
      <c r="Q311" s="73"/>
      <c r="R311" s="16"/>
      <c r="S311" s="16"/>
      <c r="T311" s="73"/>
      <c r="U311" s="73"/>
    </row>
  </sheetData>
  <mergeCells count="237">
    <mergeCell ref="B151:V151"/>
    <mergeCell ref="B198:V198"/>
    <mergeCell ref="B274:V274"/>
    <mergeCell ref="B9:V9"/>
    <mergeCell ref="B10:V10"/>
    <mergeCell ref="B11:V11"/>
    <mergeCell ref="B42:V42"/>
    <mergeCell ref="B73:V73"/>
    <mergeCell ref="B104:V104"/>
    <mergeCell ref="A1:A2"/>
    <mergeCell ref="B1:V1"/>
    <mergeCell ref="B2:V2"/>
    <mergeCell ref="B3:V3"/>
    <mergeCell ref="A4:A311"/>
    <mergeCell ref="B4:V4"/>
    <mergeCell ref="B5:V5"/>
    <mergeCell ref="B6:V6"/>
    <mergeCell ref="B7:V7"/>
    <mergeCell ref="B8:V8"/>
    <mergeCell ref="R277:R279"/>
    <mergeCell ref="S277:S279"/>
    <mergeCell ref="T277:U279"/>
    <mergeCell ref="V277:V279"/>
    <mergeCell ref="D280:E280"/>
    <mergeCell ref="H280:I280"/>
    <mergeCell ref="L280:M280"/>
    <mergeCell ref="P280:Q280"/>
    <mergeCell ref="T280:U280"/>
    <mergeCell ref="L277:M277"/>
    <mergeCell ref="L278:M278"/>
    <mergeCell ref="L279:M279"/>
    <mergeCell ref="N277:N279"/>
    <mergeCell ref="O277:O279"/>
    <mergeCell ref="P277:Q277"/>
    <mergeCell ref="P278:Q278"/>
    <mergeCell ref="P279:Q279"/>
    <mergeCell ref="D276:U276"/>
    <mergeCell ref="C277:C279"/>
    <mergeCell ref="D277:E279"/>
    <mergeCell ref="F277:F279"/>
    <mergeCell ref="G277:G279"/>
    <mergeCell ref="H277:I277"/>
    <mergeCell ref="H278:I278"/>
    <mergeCell ref="H279:I279"/>
    <mergeCell ref="J277:J279"/>
    <mergeCell ref="K277:K279"/>
    <mergeCell ref="R239:R241"/>
    <mergeCell ref="S239:S241"/>
    <mergeCell ref="T239:U241"/>
    <mergeCell ref="V239:V241"/>
    <mergeCell ref="D242:E242"/>
    <mergeCell ref="H242:I242"/>
    <mergeCell ref="L242:M242"/>
    <mergeCell ref="P242:Q242"/>
    <mergeCell ref="T242:U242"/>
    <mergeCell ref="L239:M239"/>
    <mergeCell ref="L240:M240"/>
    <mergeCell ref="L241:M241"/>
    <mergeCell ref="N239:N241"/>
    <mergeCell ref="O239:O241"/>
    <mergeCell ref="P239:Q239"/>
    <mergeCell ref="P240:Q240"/>
    <mergeCell ref="P241:Q241"/>
    <mergeCell ref="D238:U238"/>
    <mergeCell ref="C239:C241"/>
    <mergeCell ref="D239:E241"/>
    <mergeCell ref="F239:F241"/>
    <mergeCell ref="G239:G241"/>
    <mergeCell ref="H239:I239"/>
    <mergeCell ref="H240:I240"/>
    <mergeCell ref="H241:I241"/>
    <mergeCell ref="J239:J241"/>
    <mergeCell ref="K239:K241"/>
    <mergeCell ref="R201:R203"/>
    <mergeCell ref="S201:S203"/>
    <mergeCell ref="T201:U203"/>
    <mergeCell ref="V201:V203"/>
    <mergeCell ref="D204:E204"/>
    <mergeCell ref="H204:I204"/>
    <mergeCell ref="L204:M204"/>
    <mergeCell ref="P204:Q204"/>
    <mergeCell ref="T204:U204"/>
    <mergeCell ref="L201:M201"/>
    <mergeCell ref="L202:M202"/>
    <mergeCell ref="L203:M203"/>
    <mergeCell ref="N201:N203"/>
    <mergeCell ref="O201:O203"/>
    <mergeCell ref="P201:Q201"/>
    <mergeCell ref="P202:Q202"/>
    <mergeCell ref="P203:Q203"/>
    <mergeCell ref="D200:U200"/>
    <mergeCell ref="C201:C203"/>
    <mergeCell ref="D201:E203"/>
    <mergeCell ref="F201:F203"/>
    <mergeCell ref="G201:G203"/>
    <mergeCell ref="H201:I201"/>
    <mergeCell ref="H202:I202"/>
    <mergeCell ref="H203:I203"/>
    <mergeCell ref="J201:J203"/>
    <mergeCell ref="K201:K203"/>
    <mergeCell ref="V154:V156"/>
    <mergeCell ref="D157:E157"/>
    <mergeCell ref="H157:I157"/>
    <mergeCell ref="L157:M157"/>
    <mergeCell ref="P157:Q157"/>
    <mergeCell ref="T157:U157"/>
    <mergeCell ref="P154:Q154"/>
    <mergeCell ref="P155:Q155"/>
    <mergeCell ref="P156:Q156"/>
    <mergeCell ref="R154:R156"/>
    <mergeCell ref="S154:S156"/>
    <mergeCell ref="T154:U156"/>
    <mergeCell ref="K154:K156"/>
    <mergeCell ref="L154:M154"/>
    <mergeCell ref="L155:M155"/>
    <mergeCell ref="L156:M156"/>
    <mergeCell ref="N154:N156"/>
    <mergeCell ref="O154:O156"/>
    <mergeCell ref="D153:U153"/>
    <mergeCell ref="B154:B156"/>
    <mergeCell ref="C154:C156"/>
    <mergeCell ref="D154:E156"/>
    <mergeCell ref="F154:F156"/>
    <mergeCell ref="G154:G156"/>
    <mergeCell ref="H154:I154"/>
    <mergeCell ref="H155:I155"/>
    <mergeCell ref="H156:I156"/>
    <mergeCell ref="J154:J156"/>
    <mergeCell ref="V107:V109"/>
    <mergeCell ref="D110:E110"/>
    <mergeCell ref="H110:I110"/>
    <mergeCell ref="L110:M110"/>
    <mergeCell ref="P110:Q110"/>
    <mergeCell ref="T110:U110"/>
    <mergeCell ref="P107:Q107"/>
    <mergeCell ref="P108:Q108"/>
    <mergeCell ref="P109:Q109"/>
    <mergeCell ref="R107:R109"/>
    <mergeCell ref="S107:S109"/>
    <mergeCell ref="T107:U109"/>
    <mergeCell ref="K107:K109"/>
    <mergeCell ref="L107:M107"/>
    <mergeCell ref="L108:M108"/>
    <mergeCell ref="L109:M109"/>
    <mergeCell ref="N107:N109"/>
    <mergeCell ref="O107:O109"/>
    <mergeCell ref="D106:U106"/>
    <mergeCell ref="B107:B109"/>
    <mergeCell ref="C107:C109"/>
    <mergeCell ref="D107:E109"/>
    <mergeCell ref="F107:F109"/>
    <mergeCell ref="G107:G109"/>
    <mergeCell ref="H107:I107"/>
    <mergeCell ref="H108:I108"/>
    <mergeCell ref="H109:I109"/>
    <mergeCell ref="J107:J109"/>
    <mergeCell ref="R76:R78"/>
    <mergeCell ref="S76:S78"/>
    <mergeCell ref="T76:U78"/>
    <mergeCell ref="V76:V78"/>
    <mergeCell ref="D79:E79"/>
    <mergeCell ref="H79:I79"/>
    <mergeCell ref="L79:M79"/>
    <mergeCell ref="P79:Q79"/>
    <mergeCell ref="T79:U79"/>
    <mergeCell ref="L76:M76"/>
    <mergeCell ref="L77:M77"/>
    <mergeCell ref="L78:M78"/>
    <mergeCell ref="N76:N78"/>
    <mergeCell ref="O76:O78"/>
    <mergeCell ref="P76:Q76"/>
    <mergeCell ref="P77:Q77"/>
    <mergeCell ref="P78:Q78"/>
    <mergeCell ref="D75:U75"/>
    <mergeCell ref="C76:C78"/>
    <mergeCell ref="D76:E78"/>
    <mergeCell ref="F76:F78"/>
    <mergeCell ref="G76:G78"/>
    <mergeCell ref="H76:I76"/>
    <mergeCell ref="H77:I77"/>
    <mergeCell ref="H78:I78"/>
    <mergeCell ref="J76:J78"/>
    <mergeCell ref="K76:K78"/>
    <mergeCell ref="R45:R47"/>
    <mergeCell ref="S45:S47"/>
    <mergeCell ref="T45:U47"/>
    <mergeCell ref="V45:V47"/>
    <mergeCell ref="D48:E48"/>
    <mergeCell ref="H48:I48"/>
    <mergeCell ref="L48:M48"/>
    <mergeCell ref="P48:Q48"/>
    <mergeCell ref="T48:U48"/>
    <mergeCell ref="L45:M45"/>
    <mergeCell ref="L46:M46"/>
    <mergeCell ref="L47:M47"/>
    <mergeCell ref="N45:N47"/>
    <mergeCell ref="O45:O47"/>
    <mergeCell ref="P45:Q45"/>
    <mergeCell ref="P46:Q46"/>
    <mergeCell ref="P47:Q47"/>
    <mergeCell ref="D44:U44"/>
    <mergeCell ref="C45:C47"/>
    <mergeCell ref="D45:E47"/>
    <mergeCell ref="F45:F47"/>
    <mergeCell ref="G45:G47"/>
    <mergeCell ref="H45:I45"/>
    <mergeCell ref="H46:I46"/>
    <mergeCell ref="H47:I47"/>
    <mergeCell ref="J45:J47"/>
    <mergeCell ref="K45:K47"/>
    <mergeCell ref="R14:R16"/>
    <mergeCell ref="S14:S16"/>
    <mergeCell ref="T14:U16"/>
    <mergeCell ref="V14:V16"/>
    <mergeCell ref="D17:E17"/>
    <mergeCell ref="H17:I17"/>
    <mergeCell ref="L17:M17"/>
    <mergeCell ref="P17:Q17"/>
    <mergeCell ref="T17:U17"/>
    <mergeCell ref="L14:M14"/>
    <mergeCell ref="L15:M15"/>
    <mergeCell ref="L16:M16"/>
    <mergeCell ref="N14:N16"/>
    <mergeCell ref="O14:O16"/>
    <mergeCell ref="P14:Q14"/>
    <mergeCell ref="P15:Q15"/>
    <mergeCell ref="P16:Q16"/>
    <mergeCell ref="D13:U13"/>
    <mergeCell ref="C14:C16"/>
    <mergeCell ref="D14:E16"/>
    <mergeCell ref="F14:F16"/>
    <mergeCell ref="G14:G16"/>
    <mergeCell ref="H14:I14"/>
    <mergeCell ref="H15:I15"/>
    <mergeCell ref="H16:I16"/>
    <mergeCell ref="J14:J16"/>
    <mergeCell ref="K14: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445</v>
      </c>
      <c r="B1" s="1" t="s">
        <v>1</v>
      </c>
    </row>
    <row r="2" spans="1:2" x14ac:dyDescent="0.25">
      <c r="A2" s="8"/>
      <c r="B2" s="1" t="s">
        <v>2</v>
      </c>
    </row>
    <row r="3" spans="1:2" ht="30" x14ac:dyDescent="0.25">
      <c r="A3" s="3" t="s">
        <v>1446</v>
      </c>
      <c r="B3" s="4" t="s">
        <v>6</v>
      </c>
    </row>
    <row r="4" spans="1:2" x14ac:dyDescent="0.25">
      <c r="A4" s="35" t="s">
        <v>1445</v>
      </c>
      <c r="B4" s="4" t="s">
        <v>6</v>
      </c>
    </row>
    <row r="5" spans="1:2" x14ac:dyDescent="0.25">
      <c r="A5" s="35"/>
      <c r="B5" s="11" t="s">
        <v>1447</v>
      </c>
    </row>
    <row r="6" spans="1:2" x14ac:dyDescent="0.25">
      <c r="A6" s="35"/>
      <c r="B6" s="12"/>
    </row>
    <row r="7" spans="1:2" x14ac:dyDescent="0.25">
      <c r="A7" s="35"/>
      <c r="B7" s="10"/>
    </row>
    <row r="8" spans="1:2" x14ac:dyDescent="0.25">
      <c r="A8" s="35"/>
      <c r="B8" s="11" t="s">
        <v>1448</v>
      </c>
    </row>
    <row r="9" spans="1:2" x14ac:dyDescent="0.25">
      <c r="A9" s="35"/>
      <c r="B9" s="43" t="s">
        <v>352</v>
      </c>
    </row>
    <row r="10" spans="1:2" ht="255.75" x14ac:dyDescent="0.25">
      <c r="A10" s="35"/>
      <c r="B10" s="15" t="s">
        <v>1449</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50</v>
      </c>
      <c r="B1" s="1" t="s">
        <v>1</v>
      </c>
    </row>
    <row r="2" spans="1:2" x14ac:dyDescent="0.25">
      <c r="A2" s="8"/>
      <c r="B2" s="1" t="s">
        <v>2</v>
      </c>
    </row>
    <row r="3" spans="1:2" x14ac:dyDescent="0.25">
      <c r="A3" s="3" t="s">
        <v>1451</v>
      </c>
      <c r="B3" s="4" t="s">
        <v>6</v>
      </c>
    </row>
    <row r="4" spans="1:2" x14ac:dyDescent="0.25">
      <c r="A4" s="35" t="s">
        <v>1450</v>
      </c>
      <c r="B4" s="4" t="s">
        <v>6</v>
      </c>
    </row>
    <row r="5" spans="1:2" x14ac:dyDescent="0.25">
      <c r="A5" s="35"/>
      <c r="B5" s="11" t="s">
        <v>1452</v>
      </c>
    </row>
    <row r="6" spans="1:2" x14ac:dyDescent="0.25">
      <c r="A6" s="35"/>
      <c r="B6" s="12"/>
    </row>
    <row r="7" spans="1:2" x14ac:dyDescent="0.25">
      <c r="A7" s="35"/>
      <c r="B7" s="10"/>
    </row>
    <row r="8" spans="1:2" x14ac:dyDescent="0.25">
      <c r="A8" s="35"/>
      <c r="B8" s="11" t="s">
        <v>1453</v>
      </c>
    </row>
    <row r="9" spans="1:2" x14ac:dyDescent="0.25">
      <c r="A9" s="35"/>
      <c r="B9" s="43" t="s">
        <v>1454</v>
      </c>
    </row>
    <row r="10" spans="1:2" ht="90" x14ac:dyDescent="0.25">
      <c r="A10" s="35"/>
      <c r="B10" s="15" t="s">
        <v>1455</v>
      </c>
    </row>
    <row r="11" spans="1:2" ht="102.75" x14ac:dyDescent="0.25">
      <c r="A11" s="35"/>
      <c r="B11" s="15" t="s">
        <v>1456</v>
      </c>
    </row>
    <row r="12" spans="1:2" ht="39" x14ac:dyDescent="0.25">
      <c r="A12" s="35"/>
      <c r="B12" s="15" t="s">
        <v>1457</v>
      </c>
    </row>
    <row r="13" spans="1:2" ht="77.25" x14ac:dyDescent="0.25">
      <c r="A13" s="35"/>
      <c r="B13" s="15" t="s">
        <v>1458</v>
      </c>
    </row>
  </sheetData>
  <mergeCells count="2">
    <mergeCell ref="A1:A2"/>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3" customWidth="1"/>
    <col min="5" max="5" width="8" customWidth="1"/>
    <col min="6" max="6" width="5.5703125" customWidth="1"/>
    <col min="7" max="7" width="15" customWidth="1"/>
    <col min="8" max="8" width="3" customWidth="1"/>
    <col min="9" max="9" width="8" customWidth="1"/>
    <col min="10" max="10" width="6.7109375" customWidth="1"/>
    <col min="11" max="11" width="15" customWidth="1"/>
    <col min="12" max="12" width="3" customWidth="1"/>
    <col min="13" max="13" width="8" customWidth="1"/>
    <col min="14" max="14" width="5.5703125" customWidth="1"/>
    <col min="15" max="15" width="15" customWidth="1"/>
    <col min="16" max="16" width="3" customWidth="1"/>
    <col min="17" max="17" width="8" customWidth="1"/>
    <col min="18" max="18" width="5.85546875" customWidth="1"/>
    <col min="19" max="19" width="15" customWidth="1"/>
    <col min="20" max="20" width="3" customWidth="1"/>
    <col min="21" max="21" width="8" customWidth="1"/>
    <col min="22" max="22" width="3" customWidth="1"/>
  </cols>
  <sheetData>
    <row r="1" spans="1:22" ht="15" customHeight="1" x14ac:dyDescent="0.25">
      <c r="A1" s="8" t="s">
        <v>14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60</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459</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1461</v>
      </c>
      <c r="C5" s="36"/>
      <c r="D5" s="36"/>
      <c r="E5" s="36"/>
      <c r="F5" s="36"/>
      <c r="G5" s="36"/>
      <c r="H5" s="36"/>
      <c r="I5" s="36"/>
      <c r="J5" s="36"/>
      <c r="K5" s="36"/>
      <c r="L5" s="36"/>
      <c r="M5" s="36"/>
      <c r="N5" s="36"/>
      <c r="O5" s="36"/>
      <c r="P5" s="36"/>
      <c r="Q5" s="36"/>
      <c r="R5" s="36"/>
      <c r="S5" s="36"/>
      <c r="T5" s="36"/>
      <c r="U5" s="36"/>
      <c r="V5" s="36"/>
    </row>
    <row r="6" spans="1:22" x14ac:dyDescent="0.25">
      <c r="A6" s="35"/>
      <c r="B6" s="36" t="s">
        <v>1462</v>
      </c>
      <c r="C6" s="36"/>
      <c r="D6" s="36"/>
      <c r="E6" s="36"/>
      <c r="F6" s="36"/>
      <c r="G6" s="36"/>
      <c r="H6" s="36"/>
      <c r="I6" s="36"/>
      <c r="J6" s="36"/>
      <c r="K6" s="36"/>
      <c r="L6" s="36"/>
      <c r="M6" s="36"/>
      <c r="N6" s="36"/>
      <c r="O6" s="36"/>
      <c r="P6" s="36"/>
      <c r="Q6" s="36"/>
      <c r="R6" s="36"/>
      <c r="S6" s="36"/>
      <c r="T6" s="36"/>
      <c r="U6" s="36"/>
      <c r="V6" s="36"/>
    </row>
    <row r="7" spans="1:22" x14ac:dyDescent="0.25">
      <c r="A7" s="35"/>
      <c r="B7" s="36" t="s">
        <v>1463</v>
      </c>
      <c r="C7" s="36"/>
      <c r="D7" s="36"/>
      <c r="E7" s="36"/>
      <c r="F7" s="36"/>
      <c r="G7" s="36"/>
      <c r="H7" s="36"/>
      <c r="I7" s="36"/>
      <c r="J7" s="36"/>
      <c r="K7" s="36"/>
      <c r="L7" s="36"/>
      <c r="M7" s="36"/>
      <c r="N7" s="36"/>
      <c r="O7" s="36"/>
      <c r="P7" s="36"/>
      <c r="Q7" s="36"/>
      <c r="R7" s="36"/>
      <c r="S7" s="36"/>
      <c r="T7" s="36"/>
      <c r="U7" s="36"/>
      <c r="V7" s="36"/>
    </row>
    <row r="8" spans="1:22" x14ac:dyDescent="0.25">
      <c r="A8" s="35"/>
      <c r="B8" s="37"/>
      <c r="C8" s="37"/>
      <c r="D8" s="37"/>
      <c r="E8" s="37"/>
      <c r="F8" s="37"/>
      <c r="G8" s="37"/>
      <c r="H8" s="37"/>
      <c r="I8" s="37"/>
      <c r="J8" s="37"/>
      <c r="K8" s="37"/>
      <c r="L8" s="37"/>
      <c r="M8" s="37"/>
      <c r="N8" s="37"/>
      <c r="O8" s="37"/>
      <c r="P8" s="37"/>
      <c r="Q8" s="37"/>
      <c r="R8" s="37"/>
      <c r="S8" s="37"/>
      <c r="T8" s="37"/>
      <c r="U8" s="37"/>
      <c r="V8" s="37"/>
    </row>
    <row r="9" spans="1:22" x14ac:dyDescent="0.25">
      <c r="A9" s="35"/>
      <c r="B9" s="4"/>
      <c r="C9" s="4"/>
      <c r="D9" s="4"/>
      <c r="E9" s="4"/>
      <c r="F9" s="4"/>
      <c r="G9" s="4"/>
      <c r="H9" s="4"/>
      <c r="I9" s="4"/>
      <c r="J9" s="4"/>
      <c r="K9" s="4"/>
      <c r="L9" s="4"/>
      <c r="M9" s="4"/>
      <c r="N9" s="4"/>
      <c r="O9" s="4"/>
      <c r="P9" s="4"/>
      <c r="Q9" s="4"/>
      <c r="R9" s="4"/>
      <c r="S9" s="4"/>
      <c r="T9" s="4"/>
      <c r="U9" s="4"/>
      <c r="V9" s="4"/>
    </row>
    <row r="10" spans="1:22" ht="15.75" thickBot="1" x14ac:dyDescent="0.3">
      <c r="A10" s="35"/>
      <c r="B10" s="93">
        <v>2013</v>
      </c>
      <c r="C10" s="17" t="s">
        <v>235</v>
      </c>
      <c r="D10" s="31" t="s">
        <v>1464</v>
      </c>
      <c r="E10" s="31"/>
      <c r="F10" s="17"/>
      <c r="G10" s="17"/>
      <c r="H10" s="31" t="s">
        <v>1465</v>
      </c>
      <c r="I10" s="31"/>
      <c r="J10" s="17"/>
      <c r="K10" s="17"/>
      <c r="L10" s="31" t="s">
        <v>1466</v>
      </c>
      <c r="M10" s="31"/>
      <c r="N10" s="17"/>
      <c r="O10" s="17"/>
      <c r="P10" s="31" t="s">
        <v>1467</v>
      </c>
      <c r="Q10" s="31"/>
      <c r="R10" s="17"/>
      <c r="S10" s="17"/>
      <c r="T10" s="31" t="s">
        <v>1468</v>
      </c>
      <c r="U10" s="31"/>
      <c r="V10" s="17"/>
    </row>
    <row r="11" spans="1:22" x14ac:dyDescent="0.25">
      <c r="A11" s="35"/>
      <c r="B11" s="20" t="s">
        <v>44</v>
      </c>
      <c r="C11" s="22" t="s">
        <v>235</v>
      </c>
      <c r="D11" s="48" t="s">
        <v>321</v>
      </c>
      <c r="E11" s="69">
        <v>1345</v>
      </c>
      <c r="F11" s="50" t="s">
        <v>235</v>
      </c>
      <c r="G11" s="22"/>
      <c r="H11" s="48" t="s">
        <v>321</v>
      </c>
      <c r="I11" s="69">
        <v>1312</v>
      </c>
      <c r="J11" s="50" t="s">
        <v>235</v>
      </c>
      <c r="K11" s="22"/>
      <c r="L11" s="48" t="s">
        <v>321</v>
      </c>
      <c r="M11" s="69">
        <v>1375</v>
      </c>
      <c r="N11" s="50" t="s">
        <v>235</v>
      </c>
      <c r="O11" s="22"/>
      <c r="P11" s="48" t="s">
        <v>321</v>
      </c>
      <c r="Q11" s="69">
        <v>1359</v>
      </c>
      <c r="R11" s="50" t="s">
        <v>235</v>
      </c>
      <c r="S11" s="22"/>
      <c r="T11" s="48" t="s">
        <v>321</v>
      </c>
      <c r="U11" s="69">
        <v>5391</v>
      </c>
      <c r="V11" s="50" t="s">
        <v>235</v>
      </c>
    </row>
    <row r="12" spans="1:22" x14ac:dyDescent="0.25">
      <c r="A12" s="35"/>
      <c r="B12" s="27" t="s">
        <v>1302</v>
      </c>
      <c r="C12" s="17" t="s">
        <v>235</v>
      </c>
      <c r="D12" s="15"/>
      <c r="E12" s="46">
        <v>49</v>
      </c>
      <c r="F12" s="14" t="s">
        <v>1469</v>
      </c>
      <c r="G12" s="17"/>
      <c r="H12" s="15"/>
      <c r="I12" s="46" t="s">
        <v>687</v>
      </c>
      <c r="J12" s="14" t="s">
        <v>1470</v>
      </c>
      <c r="K12" s="17"/>
      <c r="L12" s="15"/>
      <c r="M12" s="46">
        <v>49</v>
      </c>
      <c r="N12" s="14" t="s">
        <v>1471</v>
      </c>
      <c r="O12" s="17"/>
      <c r="P12" s="15"/>
      <c r="Q12" s="46">
        <v>93</v>
      </c>
      <c r="R12" s="14" t="s">
        <v>1472</v>
      </c>
      <c r="S12" s="17"/>
      <c r="T12" s="15"/>
      <c r="U12" s="46">
        <v>161</v>
      </c>
      <c r="V12" s="14" t="s">
        <v>235</v>
      </c>
    </row>
    <row r="13" spans="1:22" ht="25.5" x14ac:dyDescent="0.25">
      <c r="A13" s="35"/>
      <c r="B13" s="20" t="s">
        <v>1340</v>
      </c>
      <c r="C13" s="22" t="s">
        <v>235</v>
      </c>
      <c r="D13" s="48"/>
      <c r="E13" s="49">
        <v>24</v>
      </c>
      <c r="F13" s="50" t="s">
        <v>235</v>
      </c>
      <c r="G13" s="22"/>
      <c r="H13" s="48"/>
      <c r="I13" s="49" t="s">
        <v>1473</v>
      </c>
      <c r="J13" s="50" t="s">
        <v>381</v>
      </c>
      <c r="K13" s="22"/>
      <c r="L13" s="48"/>
      <c r="M13" s="49">
        <v>28</v>
      </c>
      <c r="N13" s="50" t="s">
        <v>235</v>
      </c>
      <c r="O13" s="22"/>
      <c r="P13" s="48"/>
      <c r="Q13" s="49">
        <v>71</v>
      </c>
      <c r="R13" s="50" t="s">
        <v>235</v>
      </c>
      <c r="S13" s="22"/>
      <c r="T13" s="48"/>
      <c r="U13" s="49">
        <v>72</v>
      </c>
      <c r="V13" s="50" t="s">
        <v>235</v>
      </c>
    </row>
    <row r="14" spans="1:22" x14ac:dyDescent="0.25">
      <c r="A14" s="35"/>
      <c r="B14" s="27" t="s">
        <v>1474</v>
      </c>
      <c r="C14" s="17" t="s">
        <v>235</v>
      </c>
      <c r="D14" s="15"/>
      <c r="E14" s="46">
        <v>45</v>
      </c>
      <c r="F14" s="14" t="s">
        <v>235</v>
      </c>
      <c r="G14" s="17"/>
      <c r="H14" s="15"/>
      <c r="I14" s="46" t="s">
        <v>1475</v>
      </c>
      <c r="J14" s="14" t="s">
        <v>381</v>
      </c>
      <c r="K14" s="17"/>
      <c r="L14" s="15"/>
      <c r="M14" s="46">
        <v>27</v>
      </c>
      <c r="N14" s="14" t="s">
        <v>235</v>
      </c>
      <c r="O14" s="17"/>
      <c r="P14" s="15"/>
      <c r="Q14" s="46">
        <v>65</v>
      </c>
      <c r="R14" s="14" t="s">
        <v>235</v>
      </c>
      <c r="S14" s="17"/>
      <c r="T14" s="15"/>
      <c r="U14" s="46">
        <v>91</v>
      </c>
      <c r="V14" s="14" t="s">
        <v>235</v>
      </c>
    </row>
    <row r="15" spans="1:22" x14ac:dyDescent="0.25">
      <c r="A15" s="35"/>
      <c r="B15" s="20" t="s">
        <v>1476</v>
      </c>
      <c r="C15" s="22" t="s">
        <v>235</v>
      </c>
      <c r="D15" s="48"/>
      <c r="E15" s="49">
        <v>1.29</v>
      </c>
      <c r="F15" s="50" t="s">
        <v>235</v>
      </c>
      <c r="G15" s="22"/>
      <c r="H15" s="48"/>
      <c r="I15" s="49" t="s">
        <v>1477</v>
      </c>
      <c r="J15" s="50" t="s">
        <v>381</v>
      </c>
      <c r="K15" s="22"/>
      <c r="L15" s="48"/>
      <c r="M15" s="49">
        <v>0.83</v>
      </c>
      <c r="N15" s="50" t="s">
        <v>235</v>
      </c>
      <c r="O15" s="22"/>
      <c r="P15" s="48"/>
      <c r="Q15" s="49">
        <v>2.0099999999999998</v>
      </c>
      <c r="R15" s="50" t="s">
        <v>235</v>
      </c>
      <c r="S15" s="22"/>
      <c r="T15" s="48"/>
      <c r="U15" s="49">
        <v>2.73</v>
      </c>
      <c r="V15" s="50" t="s">
        <v>235</v>
      </c>
    </row>
    <row r="16" spans="1:22" x14ac:dyDescent="0.25">
      <c r="A16" s="35"/>
      <c r="B16" s="27" t="s">
        <v>1478</v>
      </c>
      <c r="C16" s="17" t="s">
        <v>235</v>
      </c>
      <c r="D16" s="15"/>
      <c r="E16" s="46">
        <v>1.29</v>
      </c>
      <c r="F16" s="14" t="s">
        <v>235</v>
      </c>
      <c r="G16" s="17"/>
      <c r="H16" s="15"/>
      <c r="I16" s="46" t="s">
        <v>1477</v>
      </c>
      <c r="J16" s="14" t="s">
        <v>381</v>
      </c>
      <c r="K16" s="17"/>
      <c r="L16" s="15"/>
      <c r="M16" s="46">
        <v>0.82</v>
      </c>
      <c r="N16" s="14" t="s">
        <v>235</v>
      </c>
      <c r="O16" s="17"/>
      <c r="P16" s="15"/>
      <c r="Q16" s="46">
        <v>2</v>
      </c>
      <c r="R16" s="14" t="s">
        <v>235</v>
      </c>
      <c r="S16" s="17"/>
      <c r="T16" s="15"/>
      <c r="U16" s="46">
        <v>2.72</v>
      </c>
      <c r="V16" s="14" t="s">
        <v>235</v>
      </c>
    </row>
    <row r="17" spans="1:22" x14ac:dyDescent="0.25">
      <c r="A17" s="35"/>
      <c r="B17" s="4"/>
      <c r="C17" s="34"/>
      <c r="D17" s="34"/>
      <c r="E17" s="34"/>
      <c r="F17" s="34"/>
      <c r="G17" s="34"/>
      <c r="H17" s="34"/>
      <c r="I17" s="34"/>
      <c r="J17" s="34"/>
      <c r="K17" s="34"/>
      <c r="L17" s="34"/>
      <c r="M17" s="34"/>
      <c r="N17" s="34"/>
      <c r="O17" s="34"/>
      <c r="P17" s="34"/>
      <c r="Q17" s="34"/>
      <c r="R17" s="34"/>
      <c r="S17" s="34"/>
      <c r="T17" s="34"/>
      <c r="U17" s="34"/>
      <c r="V17" s="34"/>
    </row>
    <row r="18" spans="1:22" ht="15.75" thickBot="1" x14ac:dyDescent="0.3">
      <c r="A18" s="35"/>
      <c r="B18" s="93">
        <v>2012</v>
      </c>
      <c r="C18" s="17" t="s">
        <v>235</v>
      </c>
      <c r="D18" s="31" t="s">
        <v>1479</v>
      </c>
      <c r="E18" s="31"/>
      <c r="F18" s="17"/>
      <c r="G18" s="17"/>
      <c r="H18" s="31" t="s">
        <v>1480</v>
      </c>
      <c r="I18" s="31"/>
      <c r="J18" s="17"/>
      <c r="K18" s="17"/>
      <c r="L18" s="31" t="s">
        <v>1481</v>
      </c>
      <c r="M18" s="31"/>
      <c r="N18" s="17"/>
      <c r="O18" s="17"/>
      <c r="P18" s="31" t="s">
        <v>1482</v>
      </c>
      <c r="Q18" s="31"/>
      <c r="R18" s="17"/>
      <c r="S18" s="17"/>
      <c r="T18" s="31" t="s">
        <v>1468</v>
      </c>
      <c r="U18" s="31"/>
      <c r="V18" s="17"/>
    </row>
    <row r="19" spans="1:22" x14ac:dyDescent="0.25">
      <c r="A19" s="35"/>
      <c r="B19" s="20" t="s">
        <v>44</v>
      </c>
      <c r="C19" s="22" t="s">
        <v>235</v>
      </c>
      <c r="D19" s="48" t="s">
        <v>321</v>
      </c>
      <c r="E19" s="69">
        <v>1398</v>
      </c>
      <c r="F19" s="50" t="s">
        <v>235</v>
      </c>
      <c r="G19" s="22"/>
      <c r="H19" s="48" t="s">
        <v>321</v>
      </c>
      <c r="I19" s="69">
        <v>1368</v>
      </c>
      <c r="J19" s="50" t="s">
        <v>235</v>
      </c>
      <c r="K19" s="22"/>
      <c r="L19" s="48" t="s">
        <v>321</v>
      </c>
      <c r="M19" s="69">
        <v>1389</v>
      </c>
      <c r="N19" s="50" t="s">
        <v>235</v>
      </c>
      <c r="O19" s="22"/>
      <c r="P19" s="48" t="s">
        <v>321</v>
      </c>
      <c r="Q19" s="69">
        <v>1327</v>
      </c>
      <c r="R19" s="50" t="s">
        <v>235</v>
      </c>
      <c r="S19" s="22"/>
      <c r="T19" s="48" t="s">
        <v>321</v>
      </c>
      <c r="U19" s="69">
        <v>5482</v>
      </c>
      <c r="V19" s="50" t="s">
        <v>235</v>
      </c>
    </row>
    <row r="20" spans="1:22" x14ac:dyDescent="0.25">
      <c r="A20" s="35"/>
      <c r="B20" s="27" t="s">
        <v>52</v>
      </c>
      <c r="C20" s="17" t="s">
        <v>235</v>
      </c>
      <c r="D20" s="15"/>
      <c r="E20" s="46">
        <v>109</v>
      </c>
      <c r="F20" s="14" t="s">
        <v>1483</v>
      </c>
      <c r="G20" s="17"/>
      <c r="H20" s="15"/>
      <c r="I20" s="46">
        <v>106</v>
      </c>
      <c r="J20" s="14" t="s">
        <v>235</v>
      </c>
      <c r="K20" s="17"/>
      <c r="L20" s="15"/>
      <c r="M20" s="46">
        <v>109</v>
      </c>
      <c r="N20" s="14" t="s">
        <v>235</v>
      </c>
      <c r="O20" s="17"/>
      <c r="P20" s="15"/>
      <c r="Q20" s="46">
        <v>43</v>
      </c>
      <c r="R20" s="14" t="s">
        <v>1484</v>
      </c>
      <c r="S20" s="17"/>
      <c r="T20" s="15"/>
      <c r="U20" s="46">
        <v>367</v>
      </c>
      <c r="V20" s="14" t="s">
        <v>235</v>
      </c>
    </row>
    <row r="21" spans="1:22" ht="25.5" x14ac:dyDescent="0.25">
      <c r="A21" s="35"/>
      <c r="B21" s="20" t="s">
        <v>54</v>
      </c>
      <c r="C21" s="22" t="s">
        <v>235</v>
      </c>
      <c r="D21" s="48"/>
      <c r="E21" s="49">
        <v>38</v>
      </c>
      <c r="F21" s="50" t="s">
        <v>235</v>
      </c>
      <c r="G21" s="22"/>
      <c r="H21" s="48"/>
      <c r="I21" s="49">
        <v>88</v>
      </c>
      <c r="J21" s="50" t="s">
        <v>235</v>
      </c>
      <c r="K21" s="22"/>
      <c r="L21" s="48"/>
      <c r="M21" s="49">
        <v>89</v>
      </c>
      <c r="N21" s="50" t="s">
        <v>235</v>
      </c>
      <c r="O21" s="22"/>
      <c r="P21" s="48"/>
      <c r="Q21" s="49">
        <v>21</v>
      </c>
      <c r="R21" s="50" t="s">
        <v>235</v>
      </c>
      <c r="S21" s="22"/>
      <c r="T21" s="48"/>
      <c r="U21" s="49">
        <v>236</v>
      </c>
      <c r="V21" s="50" t="s">
        <v>235</v>
      </c>
    </row>
    <row r="22" spans="1:22" x14ac:dyDescent="0.25">
      <c r="A22" s="35"/>
      <c r="B22" s="27" t="s">
        <v>57</v>
      </c>
      <c r="C22" s="17" t="s">
        <v>235</v>
      </c>
      <c r="D22" s="15"/>
      <c r="E22" s="46">
        <v>28</v>
      </c>
      <c r="F22" s="14" t="s">
        <v>235</v>
      </c>
      <c r="G22" s="17"/>
      <c r="H22" s="15"/>
      <c r="I22" s="46">
        <v>59</v>
      </c>
      <c r="J22" s="14" t="s">
        <v>235</v>
      </c>
      <c r="K22" s="17"/>
      <c r="L22" s="15"/>
      <c r="M22" s="46">
        <v>66</v>
      </c>
      <c r="N22" s="14" t="s">
        <v>235</v>
      </c>
      <c r="O22" s="17"/>
      <c r="P22" s="15"/>
      <c r="Q22" s="46">
        <v>19</v>
      </c>
      <c r="R22" s="14" t="s">
        <v>235</v>
      </c>
      <c r="S22" s="17"/>
      <c r="T22" s="15"/>
      <c r="U22" s="46">
        <v>172</v>
      </c>
      <c r="V22" s="14" t="s">
        <v>235</v>
      </c>
    </row>
    <row r="23" spans="1:22" x14ac:dyDescent="0.25">
      <c r="A23" s="35"/>
      <c r="B23" s="20" t="s">
        <v>1485</v>
      </c>
      <c r="C23" s="22" t="s">
        <v>235</v>
      </c>
      <c r="D23" s="48"/>
      <c r="E23" s="49">
        <v>0.76</v>
      </c>
      <c r="F23" s="50" t="s">
        <v>235</v>
      </c>
      <c r="G23" s="22"/>
      <c r="H23" s="48"/>
      <c r="I23" s="49">
        <v>1.62</v>
      </c>
      <c r="J23" s="50" t="s">
        <v>235</v>
      </c>
      <c r="K23" s="22"/>
      <c r="L23" s="48"/>
      <c r="M23" s="49">
        <v>1.85</v>
      </c>
      <c r="N23" s="50" t="s">
        <v>235</v>
      </c>
      <c r="O23" s="22"/>
      <c r="P23" s="48"/>
      <c r="Q23" s="49">
        <v>0.54</v>
      </c>
      <c r="R23" s="50" t="s">
        <v>235</v>
      </c>
      <c r="S23" s="22"/>
      <c r="T23" s="48"/>
      <c r="U23" s="49">
        <v>4.78</v>
      </c>
      <c r="V23" s="50" t="s">
        <v>235</v>
      </c>
    </row>
    <row r="24" spans="1:22" x14ac:dyDescent="0.25">
      <c r="A24" s="35"/>
      <c r="B24" s="27" t="s">
        <v>1486</v>
      </c>
      <c r="C24" s="17" t="s">
        <v>235</v>
      </c>
      <c r="D24" s="15"/>
      <c r="E24" s="46">
        <v>0.76</v>
      </c>
      <c r="F24" s="14" t="s">
        <v>235</v>
      </c>
      <c r="G24" s="17"/>
      <c r="H24" s="15"/>
      <c r="I24" s="46">
        <v>1.61</v>
      </c>
      <c r="J24" s="14" t="s">
        <v>235</v>
      </c>
      <c r="K24" s="17"/>
      <c r="L24" s="15"/>
      <c r="M24" s="46">
        <v>1.84</v>
      </c>
      <c r="N24" s="14" t="s">
        <v>235</v>
      </c>
      <c r="O24" s="17"/>
      <c r="P24" s="15"/>
      <c r="Q24" s="46">
        <v>0.54</v>
      </c>
      <c r="R24" s="14" t="s">
        <v>235</v>
      </c>
      <c r="S24" s="17"/>
      <c r="T24" s="15"/>
      <c r="U24" s="46">
        <v>4.76</v>
      </c>
      <c r="V24" s="14" t="s">
        <v>235</v>
      </c>
    </row>
    <row r="25" spans="1:22" x14ac:dyDescent="0.25">
      <c r="A25" s="35"/>
      <c r="B25" s="34"/>
      <c r="C25" s="34"/>
      <c r="D25" s="34"/>
      <c r="E25" s="34"/>
      <c r="F25" s="34"/>
      <c r="G25" s="34"/>
      <c r="H25" s="34"/>
      <c r="I25" s="34"/>
      <c r="J25" s="34"/>
      <c r="K25" s="34"/>
      <c r="L25" s="34"/>
      <c r="M25" s="34"/>
      <c r="N25" s="34"/>
      <c r="O25" s="34"/>
      <c r="P25" s="34"/>
      <c r="Q25" s="34"/>
      <c r="R25" s="34"/>
      <c r="S25" s="34"/>
      <c r="T25" s="34"/>
      <c r="U25" s="34"/>
      <c r="V25" s="34"/>
    </row>
    <row r="26" spans="1:22" ht="51" x14ac:dyDescent="0.25">
      <c r="A26" s="35"/>
      <c r="B26" s="32" t="s">
        <v>603</v>
      </c>
      <c r="C26" s="32" t="s">
        <v>1487</v>
      </c>
    </row>
    <row r="27" spans="1:22" ht="25.5" customHeight="1" x14ac:dyDescent="0.25">
      <c r="A27" s="35"/>
      <c r="B27" s="40" t="s">
        <v>1488</v>
      </c>
      <c r="C27" s="40"/>
      <c r="D27" s="40"/>
      <c r="E27" s="40"/>
      <c r="F27" s="40"/>
      <c r="G27" s="40"/>
      <c r="H27" s="40"/>
      <c r="I27" s="40"/>
      <c r="J27" s="40"/>
      <c r="K27" s="40"/>
      <c r="L27" s="40"/>
      <c r="M27" s="40"/>
      <c r="N27" s="40"/>
      <c r="O27" s="40"/>
      <c r="P27" s="40"/>
      <c r="Q27" s="40"/>
      <c r="R27" s="40"/>
      <c r="S27" s="40"/>
      <c r="T27" s="40"/>
      <c r="U27" s="40"/>
      <c r="V27" s="40"/>
    </row>
    <row r="28" spans="1:22" x14ac:dyDescent="0.25">
      <c r="A28" s="35"/>
      <c r="B28" s="42"/>
      <c r="C28" s="42"/>
      <c r="D28" s="42"/>
      <c r="E28" s="42"/>
      <c r="F28" s="42"/>
      <c r="G28" s="42"/>
      <c r="H28" s="42"/>
      <c r="I28" s="42"/>
      <c r="J28" s="42"/>
      <c r="K28" s="42"/>
      <c r="L28" s="42"/>
      <c r="M28" s="42"/>
      <c r="N28" s="42"/>
      <c r="O28" s="42"/>
      <c r="P28" s="42"/>
      <c r="Q28" s="42"/>
      <c r="R28" s="42"/>
      <c r="S28" s="42"/>
      <c r="T28" s="42"/>
      <c r="U28" s="42"/>
      <c r="V28" s="42"/>
    </row>
    <row r="29" spans="1:22" ht="51" x14ac:dyDescent="0.25">
      <c r="A29" s="35"/>
      <c r="B29" s="32" t="s">
        <v>605</v>
      </c>
      <c r="C29" s="32" t="s">
        <v>1489</v>
      </c>
    </row>
    <row r="30" spans="1:22" x14ac:dyDescent="0.25">
      <c r="A30" s="35"/>
      <c r="B30" s="40" t="s">
        <v>1490</v>
      </c>
      <c r="C30" s="40"/>
      <c r="D30" s="40"/>
      <c r="E30" s="40"/>
      <c r="F30" s="40"/>
      <c r="G30" s="40"/>
      <c r="H30" s="40"/>
      <c r="I30" s="40"/>
      <c r="J30" s="40"/>
      <c r="K30" s="40"/>
      <c r="L30" s="40"/>
      <c r="M30" s="40"/>
      <c r="N30" s="40"/>
      <c r="O30" s="40"/>
      <c r="P30" s="40"/>
      <c r="Q30" s="40"/>
      <c r="R30" s="40"/>
      <c r="S30" s="40"/>
      <c r="T30" s="40"/>
      <c r="U30" s="40"/>
      <c r="V30" s="40"/>
    </row>
    <row r="31" spans="1:22" x14ac:dyDescent="0.25">
      <c r="A31" s="35"/>
      <c r="B31" s="42"/>
      <c r="C31" s="42"/>
      <c r="D31" s="42"/>
      <c r="E31" s="42"/>
      <c r="F31" s="42"/>
      <c r="G31" s="42"/>
      <c r="H31" s="42"/>
      <c r="I31" s="42"/>
      <c r="J31" s="42"/>
      <c r="K31" s="42"/>
      <c r="L31" s="42"/>
      <c r="M31" s="42"/>
      <c r="N31" s="42"/>
      <c r="O31" s="42"/>
      <c r="P31" s="42"/>
      <c r="Q31" s="42"/>
      <c r="R31" s="42"/>
      <c r="S31" s="42"/>
      <c r="T31" s="42"/>
      <c r="U31" s="42"/>
      <c r="V31" s="42"/>
    </row>
    <row r="32" spans="1:22" ht="51" x14ac:dyDescent="0.25">
      <c r="A32" s="35"/>
      <c r="B32" s="32" t="s">
        <v>607</v>
      </c>
      <c r="C32" s="32" t="s">
        <v>1491</v>
      </c>
    </row>
    <row r="33" spans="1:22" x14ac:dyDescent="0.25">
      <c r="A33" s="35"/>
      <c r="B33" s="40" t="s">
        <v>1492</v>
      </c>
      <c r="C33" s="40"/>
      <c r="D33" s="40"/>
      <c r="E33" s="40"/>
      <c r="F33" s="40"/>
      <c r="G33" s="40"/>
      <c r="H33" s="40"/>
      <c r="I33" s="40"/>
      <c r="J33" s="40"/>
      <c r="K33" s="40"/>
      <c r="L33" s="40"/>
      <c r="M33" s="40"/>
      <c r="N33" s="40"/>
      <c r="O33" s="40"/>
      <c r="P33" s="40"/>
      <c r="Q33" s="40"/>
      <c r="R33" s="40"/>
      <c r="S33" s="40"/>
      <c r="T33" s="40"/>
      <c r="U33" s="40"/>
      <c r="V33" s="40"/>
    </row>
    <row r="34" spans="1:22" x14ac:dyDescent="0.25">
      <c r="A34" s="35"/>
      <c r="B34" s="42"/>
      <c r="C34" s="42"/>
      <c r="D34" s="42"/>
      <c r="E34" s="42"/>
      <c r="F34" s="42"/>
      <c r="G34" s="42"/>
      <c r="H34" s="42"/>
      <c r="I34" s="42"/>
      <c r="J34" s="42"/>
      <c r="K34" s="42"/>
      <c r="L34" s="42"/>
      <c r="M34" s="42"/>
      <c r="N34" s="42"/>
      <c r="O34" s="42"/>
      <c r="P34" s="42"/>
      <c r="Q34" s="42"/>
      <c r="R34" s="42"/>
      <c r="S34" s="42"/>
      <c r="T34" s="42"/>
      <c r="U34" s="42"/>
      <c r="V34" s="42"/>
    </row>
    <row r="35" spans="1:22" ht="102" x14ac:dyDescent="0.25">
      <c r="A35" s="35"/>
      <c r="B35" s="32" t="s">
        <v>737</v>
      </c>
      <c r="C35" s="32" t="s">
        <v>1493</v>
      </c>
    </row>
    <row r="36" spans="1:22" x14ac:dyDescent="0.25">
      <c r="A36" s="35"/>
      <c r="B36" s="40" t="s">
        <v>1494</v>
      </c>
      <c r="C36" s="40"/>
      <c r="D36" s="40"/>
      <c r="E36" s="40"/>
      <c r="F36" s="40"/>
      <c r="G36" s="40"/>
      <c r="H36" s="40"/>
      <c r="I36" s="40"/>
      <c r="J36" s="40"/>
      <c r="K36" s="40"/>
      <c r="L36" s="40"/>
      <c r="M36" s="40"/>
      <c r="N36" s="40"/>
      <c r="O36" s="40"/>
      <c r="P36" s="40"/>
      <c r="Q36" s="40"/>
      <c r="R36" s="40"/>
      <c r="S36" s="40"/>
      <c r="T36" s="40"/>
      <c r="U36" s="40"/>
      <c r="V36" s="40"/>
    </row>
    <row r="37" spans="1:22" x14ac:dyDescent="0.25">
      <c r="A37" s="35"/>
      <c r="B37" s="42"/>
      <c r="C37" s="42"/>
      <c r="D37" s="42"/>
      <c r="E37" s="42"/>
      <c r="F37" s="42"/>
      <c r="G37" s="42"/>
      <c r="H37" s="42"/>
      <c r="I37" s="42"/>
      <c r="J37" s="42"/>
      <c r="K37" s="42"/>
      <c r="L37" s="42"/>
      <c r="M37" s="42"/>
      <c r="N37" s="42"/>
      <c r="O37" s="42"/>
      <c r="P37" s="42"/>
      <c r="Q37" s="42"/>
      <c r="R37" s="42"/>
      <c r="S37" s="42"/>
      <c r="T37" s="42"/>
      <c r="U37" s="42"/>
      <c r="V37" s="42"/>
    </row>
    <row r="38" spans="1:22" ht="51" x14ac:dyDescent="0.25">
      <c r="A38" s="35"/>
      <c r="B38" s="32" t="s">
        <v>1495</v>
      </c>
      <c r="C38" s="32" t="s">
        <v>1496</v>
      </c>
    </row>
    <row r="39" spans="1:22" x14ac:dyDescent="0.25">
      <c r="A39" s="35"/>
      <c r="B39" s="42"/>
      <c r="C39" s="42"/>
      <c r="D39" s="42"/>
      <c r="E39" s="42"/>
      <c r="F39" s="42"/>
      <c r="G39" s="42"/>
      <c r="H39" s="42"/>
      <c r="I39" s="42"/>
      <c r="J39" s="42"/>
      <c r="K39" s="42"/>
      <c r="L39" s="42"/>
      <c r="M39" s="42"/>
      <c r="N39" s="42"/>
      <c r="O39" s="42"/>
      <c r="P39" s="42"/>
      <c r="Q39" s="42"/>
      <c r="R39" s="42"/>
      <c r="S39" s="42"/>
      <c r="T39" s="42"/>
      <c r="U39" s="42"/>
      <c r="V39" s="42"/>
    </row>
    <row r="40" spans="1:22" ht="89.25" x14ac:dyDescent="0.25">
      <c r="A40" s="35"/>
      <c r="B40" s="32" t="s">
        <v>1497</v>
      </c>
      <c r="C40" s="32" t="s">
        <v>1498</v>
      </c>
    </row>
    <row r="41" spans="1:22" x14ac:dyDescent="0.25">
      <c r="A41" s="35"/>
      <c r="B41" s="40" t="s">
        <v>1499</v>
      </c>
      <c r="C41" s="40"/>
      <c r="D41" s="40"/>
      <c r="E41" s="40"/>
      <c r="F41" s="40"/>
      <c r="G41" s="40"/>
      <c r="H41" s="40"/>
      <c r="I41" s="40"/>
      <c r="J41" s="40"/>
      <c r="K41" s="40"/>
      <c r="L41" s="40"/>
      <c r="M41" s="40"/>
      <c r="N41" s="40"/>
      <c r="O41" s="40"/>
      <c r="P41" s="40"/>
      <c r="Q41" s="40"/>
      <c r="R41" s="40"/>
      <c r="S41" s="40"/>
      <c r="T41" s="40"/>
      <c r="U41" s="40"/>
      <c r="V41" s="40"/>
    </row>
  </sheetData>
  <mergeCells count="36">
    <mergeCell ref="B36:V36"/>
    <mergeCell ref="B37:V37"/>
    <mergeCell ref="B39:V39"/>
    <mergeCell ref="B41:V41"/>
    <mergeCell ref="B27:V27"/>
    <mergeCell ref="B28:V28"/>
    <mergeCell ref="B30:V30"/>
    <mergeCell ref="B31:V31"/>
    <mergeCell ref="B33:V33"/>
    <mergeCell ref="B34:V34"/>
    <mergeCell ref="B4:V4"/>
    <mergeCell ref="B5:V5"/>
    <mergeCell ref="B6:V6"/>
    <mergeCell ref="B7:V7"/>
    <mergeCell ref="B8:V8"/>
    <mergeCell ref="B25:V25"/>
    <mergeCell ref="D18:E18"/>
    <mergeCell ref="H18:I18"/>
    <mergeCell ref="L18:M18"/>
    <mergeCell ref="P18:Q18"/>
    <mergeCell ref="T18:U18"/>
    <mergeCell ref="A1:A2"/>
    <mergeCell ref="B1:V1"/>
    <mergeCell ref="B2:V2"/>
    <mergeCell ref="B3:V3"/>
    <mergeCell ref="A4:A41"/>
    <mergeCell ref="D10:E10"/>
    <mergeCell ref="H10:I10"/>
    <mergeCell ref="L10:M10"/>
    <mergeCell ref="P10:Q10"/>
    <mergeCell ref="T10:U10"/>
    <mergeCell ref="C17:F17"/>
    <mergeCell ref="G17:J17"/>
    <mergeCell ref="K17:N17"/>
    <mergeCell ref="O17:R17"/>
    <mergeCell ref="S17:V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5" max="6" width="1.85546875" bestFit="1" customWidth="1"/>
    <col min="7" max="7" width="1.5703125" bestFit="1" customWidth="1"/>
    <col min="9" max="10" width="1.85546875" bestFit="1" customWidth="1"/>
    <col min="11" max="11" width="1.5703125" bestFit="1" customWidth="1"/>
    <col min="12" max="12" width="11.28515625" customWidth="1"/>
    <col min="13" max="13" width="3" customWidth="1"/>
    <col min="14" max="14" width="2" bestFit="1" customWidth="1"/>
    <col min="16" max="16" width="10.85546875" customWidth="1"/>
    <col min="17" max="17" width="2.140625" customWidth="1"/>
    <col min="18" max="18" width="1.85546875" bestFit="1" customWidth="1"/>
  </cols>
  <sheetData>
    <row r="1" spans="1:18" ht="15" customHeight="1" x14ac:dyDescent="0.25">
      <c r="A1" s="8" t="s">
        <v>1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01</v>
      </c>
      <c r="B3" s="34" t="s">
        <v>6</v>
      </c>
      <c r="C3" s="34"/>
      <c r="D3" s="34"/>
      <c r="E3" s="34"/>
      <c r="F3" s="34"/>
      <c r="G3" s="34"/>
      <c r="H3" s="34"/>
      <c r="I3" s="34"/>
      <c r="J3" s="34"/>
      <c r="K3" s="34"/>
      <c r="L3" s="34"/>
      <c r="M3" s="34"/>
      <c r="N3" s="34"/>
      <c r="O3" s="34"/>
      <c r="P3" s="34"/>
      <c r="Q3" s="34"/>
      <c r="R3" s="34"/>
    </row>
    <row r="4" spans="1:18" ht="15" customHeight="1" x14ac:dyDescent="0.25">
      <c r="A4" s="35" t="s">
        <v>1500</v>
      </c>
      <c r="B4" s="34" t="s">
        <v>6</v>
      </c>
      <c r="C4" s="34"/>
      <c r="D4" s="34"/>
      <c r="E4" s="34"/>
      <c r="F4" s="34"/>
      <c r="G4" s="34"/>
      <c r="H4" s="34"/>
      <c r="I4" s="34"/>
      <c r="J4" s="34"/>
      <c r="K4" s="34"/>
      <c r="L4" s="34"/>
      <c r="M4" s="34"/>
      <c r="N4" s="34"/>
      <c r="O4" s="34"/>
      <c r="P4" s="34"/>
      <c r="Q4" s="34"/>
      <c r="R4" s="34"/>
    </row>
    <row r="5" spans="1:18" x14ac:dyDescent="0.25">
      <c r="A5" s="35"/>
      <c r="B5" s="36" t="s">
        <v>1502</v>
      </c>
      <c r="C5" s="36"/>
      <c r="D5" s="36"/>
      <c r="E5" s="36"/>
      <c r="F5" s="36"/>
      <c r="G5" s="36"/>
      <c r="H5" s="36"/>
      <c r="I5" s="36"/>
      <c r="J5" s="36"/>
      <c r="K5" s="36"/>
      <c r="L5" s="36"/>
      <c r="M5" s="36"/>
      <c r="N5" s="36"/>
      <c r="O5" s="36"/>
      <c r="P5" s="36"/>
      <c r="Q5" s="36"/>
      <c r="R5" s="36"/>
    </row>
    <row r="6" spans="1:18" x14ac:dyDescent="0.25">
      <c r="A6" s="35"/>
      <c r="B6" s="40" t="s">
        <v>1503</v>
      </c>
      <c r="C6" s="40"/>
      <c r="D6" s="40"/>
      <c r="E6" s="40"/>
      <c r="F6" s="40"/>
      <c r="G6" s="40"/>
      <c r="H6" s="40"/>
      <c r="I6" s="40"/>
      <c r="J6" s="40"/>
      <c r="K6" s="40"/>
      <c r="L6" s="40"/>
      <c r="M6" s="40"/>
      <c r="N6" s="40"/>
      <c r="O6" s="40"/>
      <c r="P6" s="40"/>
      <c r="Q6" s="40"/>
      <c r="R6" s="40"/>
    </row>
    <row r="7" spans="1:18" x14ac:dyDescent="0.25">
      <c r="A7" s="35"/>
      <c r="B7" s="37"/>
      <c r="C7" s="37"/>
      <c r="D7" s="37"/>
      <c r="E7" s="37"/>
      <c r="F7" s="37"/>
      <c r="G7" s="37"/>
      <c r="H7" s="37"/>
      <c r="I7" s="37"/>
      <c r="J7" s="37"/>
      <c r="K7" s="37"/>
      <c r="L7" s="37"/>
      <c r="M7" s="37"/>
      <c r="N7" s="37"/>
      <c r="O7" s="37"/>
      <c r="P7" s="37"/>
      <c r="Q7" s="37"/>
      <c r="R7" s="37"/>
    </row>
    <row r="8" spans="1:18" x14ac:dyDescent="0.25">
      <c r="A8" s="35"/>
      <c r="B8" s="4"/>
      <c r="C8" s="4"/>
      <c r="D8" s="4"/>
      <c r="E8" s="4"/>
      <c r="F8" s="4"/>
      <c r="G8" s="4"/>
      <c r="H8" s="4"/>
      <c r="I8" s="4"/>
      <c r="J8" s="4"/>
      <c r="K8" s="4"/>
      <c r="L8" s="4"/>
      <c r="M8" s="4"/>
      <c r="N8" s="4"/>
      <c r="O8" s="4"/>
      <c r="P8" s="4"/>
      <c r="Q8" s="4"/>
      <c r="R8" s="4"/>
    </row>
    <row r="9" spans="1:18" x14ac:dyDescent="0.25">
      <c r="A9" s="35"/>
      <c r="B9" s="75"/>
      <c r="C9" s="75" t="s">
        <v>235</v>
      </c>
      <c r="D9" s="76" t="s">
        <v>1504</v>
      </c>
      <c r="E9" s="76"/>
      <c r="F9" s="75"/>
      <c r="G9" s="75" t="s">
        <v>235</v>
      </c>
      <c r="H9" s="76" t="s">
        <v>1507</v>
      </c>
      <c r="I9" s="76"/>
      <c r="J9" s="75"/>
      <c r="K9" s="75" t="s">
        <v>235</v>
      </c>
      <c r="L9" s="76" t="s">
        <v>1509</v>
      </c>
      <c r="M9" s="76"/>
      <c r="N9" s="75"/>
      <c r="O9" s="75"/>
      <c r="P9" s="76" t="s">
        <v>1511</v>
      </c>
      <c r="Q9" s="76"/>
      <c r="R9" s="75"/>
    </row>
    <row r="10" spans="1:18" x14ac:dyDescent="0.25">
      <c r="A10" s="35"/>
      <c r="B10" s="75"/>
      <c r="C10" s="75"/>
      <c r="D10" s="76" t="s">
        <v>1505</v>
      </c>
      <c r="E10" s="76"/>
      <c r="F10" s="75"/>
      <c r="G10" s="75"/>
      <c r="H10" s="76" t="s">
        <v>1508</v>
      </c>
      <c r="I10" s="76"/>
      <c r="J10" s="75"/>
      <c r="K10" s="75"/>
      <c r="L10" s="76" t="s">
        <v>1510</v>
      </c>
      <c r="M10" s="76"/>
      <c r="N10" s="75"/>
      <c r="O10" s="75"/>
      <c r="P10" s="76" t="s">
        <v>1506</v>
      </c>
      <c r="Q10" s="76"/>
      <c r="R10" s="75"/>
    </row>
    <row r="11" spans="1:18" ht="15.75" thickBot="1" x14ac:dyDescent="0.3">
      <c r="A11" s="35"/>
      <c r="B11" s="75"/>
      <c r="C11" s="75"/>
      <c r="D11" s="31" t="s">
        <v>1506</v>
      </c>
      <c r="E11" s="31"/>
      <c r="F11" s="75"/>
      <c r="G11" s="75"/>
      <c r="H11" s="31"/>
      <c r="I11" s="31"/>
      <c r="J11" s="75"/>
      <c r="K11" s="75"/>
      <c r="L11" s="31"/>
      <c r="M11" s="31"/>
      <c r="N11" s="75"/>
      <c r="O11" s="75"/>
      <c r="P11" s="31"/>
      <c r="Q11" s="31"/>
      <c r="R11" s="75"/>
    </row>
    <row r="12" spans="1:18" x14ac:dyDescent="0.25">
      <c r="A12" s="35"/>
      <c r="B12" s="17"/>
      <c r="C12" s="17" t="s">
        <v>235</v>
      </c>
      <c r="D12" s="79" t="s">
        <v>321</v>
      </c>
      <c r="E12" s="79"/>
      <c r="F12" s="17"/>
      <c r="G12" s="17" t="s">
        <v>235</v>
      </c>
      <c r="H12" s="79" t="s">
        <v>321</v>
      </c>
      <c r="I12" s="79"/>
      <c r="J12" s="17"/>
      <c r="K12" s="17" t="s">
        <v>235</v>
      </c>
      <c r="L12" s="79" t="s">
        <v>321</v>
      </c>
      <c r="M12" s="79"/>
      <c r="N12" s="17"/>
      <c r="O12" s="17"/>
      <c r="P12" s="79" t="s">
        <v>321</v>
      </c>
      <c r="Q12" s="79"/>
      <c r="R12" s="17"/>
    </row>
    <row r="13" spans="1:18" ht="25.5" x14ac:dyDescent="0.25">
      <c r="A13" s="35"/>
      <c r="B13" s="20" t="s">
        <v>1512</v>
      </c>
      <c r="C13" s="22" t="s">
        <v>235</v>
      </c>
      <c r="D13" s="21"/>
      <c r="E13" s="21"/>
      <c r="F13" s="21"/>
      <c r="G13" s="22" t="s">
        <v>235</v>
      </c>
      <c r="H13" s="21"/>
      <c r="I13" s="21"/>
      <c r="J13" s="21"/>
      <c r="K13" s="22" t="s">
        <v>235</v>
      </c>
      <c r="L13" s="21"/>
      <c r="M13" s="21"/>
      <c r="N13" s="21"/>
      <c r="O13" s="22"/>
      <c r="P13" s="21"/>
      <c r="Q13" s="21"/>
      <c r="R13" s="21"/>
    </row>
    <row r="14" spans="1:18" x14ac:dyDescent="0.25">
      <c r="A14" s="35"/>
      <c r="B14" s="27" t="s">
        <v>1513</v>
      </c>
      <c r="C14" s="17" t="s">
        <v>235</v>
      </c>
      <c r="D14" s="4"/>
      <c r="E14" s="4"/>
      <c r="F14" s="4"/>
      <c r="G14" s="17" t="s">
        <v>235</v>
      </c>
      <c r="H14" s="4"/>
      <c r="I14" s="4"/>
      <c r="J14" s="4"/>
      <c r="K14" s="17" t="s">
        <v>235</v>
      </c>
      <c r="L14" s="4"/>
      <c r="M14" s="4"/>
      <c r="N14" s="4"/>
      <c r="O14" s="17"/>
      <c r="P14" s="4"/>
      <c r="Q14" s="4"/>
      <c r="R14" s="4"/>
    </row>
    <row r="15" spans="1:18" x14ac:dyDescent="0.25">
      <c r="A15" s="35"/>
      <c r="B15" s="20">
        <v>2013</v>
      </c>
      <c r="C15" s="22" t="s">
        <v>235</v>
      </c>
      <c r="D15" s="48"/>
      <c r="E15" s="49">
        <v>4</v>
      </c>
      <c r="F15" s="50" t="s">
        <v>235</v>
      </c>
      <c r="G15" s="22" t="s">
        <v>235</v>
      </c>
      <c r="H15" s="48"/>
      <c r="I15" s="49">
        <v>2</v>
      </c>
      <c r="J15" s="50" t="s">
        <v>235</v>
      </c>
      <c r="K15" s="22" t="s">
        <v>235</v>
      </c>
      <c r="L15" s="48"/>
      <c r="M15" s="49" t="s">
        <v>585</v>
      </c>
      <c r="N15" s="50" t="s">
        <v>381</v>
      </c>
      <c r="O15" s="22"/>
      <c r="P15" s="48"/>
      <c r="Q15" s="49">
        <v>4</v>
      </c>
      <c r="R15" s="50" t="s">
        <v>235</v>
      </c>
    </row>
    <row r="16" spans="1:18" x14ac:dyDescent="0.25">
      <c r="A16" s="35"/>
      <c r="B16" s="27">
        <v>2012</v>
      </c>
      <c r="C16" s="17" t="s">
        <v>235</v>
      </c>
      <c r="D16" s="15"/>
      <c r="E16" s="46">
        <v>5</v>
      </c>
      <c r="F16" s="14" t="s">
        <v>235</v>
      </c>
      <c r="G16" s="17" t="s">
        <v>235</v>
      </c>
      <c r="H16" s="15"/>
      <c r="I16" s="46">
        <v>1</v>
      </c>
      <c r="J16" s="14" t="s">
        <v>235</v>
      </c>
      <c r="K16" s="17" t="s">
        <v>235</v>
      </c>
      <c r="L16" s="15"/>
      <c r="M16" s="46" t="s">
        <v>585</v>
      </c>
      <c r="N16" s="14" t="s">
        <v>381</v>
      </c>
      <c r="O16" s="17"/>
      <c r="P16" s="15"/>
      <c r="Q16" s="46">
        <v>4</v>
      </c>
      <c r="R16" s="14" t="s">
        <v>235</v>
      </c>
    </row>
    <row r="17" spans="1:18" x14ac:dyDescent="0.25">
      <c r="A17" s="35"/>
      <c r="B17" s="20">
        <v>2011</v>
      </c>
      <c r="C17" s="22" t="s">
        <v>235</v>
      </c>
      <c r="D17" s="48"/>
      <c r="E17" s="49">
        <v>7</v>
      </c>
      <c r="F17" s="50" t="s">
        <v>235</v>
      </c>
      <c r="G17" s="22" t="s">
        <v>235</v>
      </c>
      <c r="H17" s="48"/>
      <c r="I17" s="49">
        <v>2</v>
      </c>
      <c r="J17" s="50" t="s">
        <v>235</v>
      </c>
      <c r="K17" s="22" t="s">
        <v>235</v>
      </c>
      <c r="L17" s="48"/>
      <c r="M17" s="49" t="s">
        <v>511</v>
      </c>
      <c r="N17" s="50" t="s">
        <v>381</v>
      </c>
      <c r="O17" s="22"/>
      <c r="P17" s="48"/>
      <c r="Q17" s="49">
        <v>5</v>
      </c>
      <c r="R17" s="50" t="s">
        <v>235</v>
      </c>
    </row>
  </sheetData>
  <mergeCells count="34">
    <mergeCell ref="B4:R4"/>
    <mergeCell ref="B5:R5"/>
    <mergeCell ref="B6:R6"/>
    <mergeCell ref="B7:R7"/>
    <mergeCell ref="R9:R11"/>
    <mergeCell ref="D12:E12"/>
    <mergeCell ref="H12:I12"/>
    <mergeCell ref="L12:M12"/>
    <mergeCell ref="P12:Q12"/>
    <mergeCell ref="A1:A2"/>
    <mergeCell ref="B1:R1"/>
    <mergeCell ref="B2:R2"/>
    <mergeCell ref="B3:R3"/>
    <mergeCell ref="A4:A1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35.28515625" customWidth="1"/>
    <col min="3" max="3" width="2.42578125" customWidth="1"/>
    <col min="4" max="4" width="14.28515625" customWidth="1"/>
    <col min="5" max="5" width="36.5703125" bestFit="1" customWidth="1"/>
    <col min="6" max="6" width="2.85546875" customWidth="1"/>
  </cols>
  <sheetData>
    <row r="1" spans="1:6" ht="15" customHeight="1" x14ac:dyDescent="0.25">
      <c r="A1" s="8" t="s">
        <v>1514</v>
      </c>
      <c r="B1" s="8" t="s">
        <v>1</v>
      </c>
      <c r="C1" s="8"/>
      <c r="D1" s="8"/>
      <c r="E1" s="8"/>
      <c r="F1" s="8"/>
    </row>
    <row r="2" spans="1:6" ht="15" customHeight="1" x14ac:dyDescent="0.25">
      <c r="A2" s="8"/>
      <c r="B2" s="8" t="s">
        <v>2</v>
      </c>
      <c r="C2" s="8"/>
      <c r="D2" s="8"/>
      <c r="E2" s="8"/>
      <c r="F2" s="8"/>
    </row>
    <row r="3" spans="1:6" ht="15" customHeight="1" x14ac:dyDescent="0.25">
      <c r="A3" s="35" t="s">
        <v>1515</v>
      </c>
      <c r="B3" s="34" t="s">
        <v>6</v>
      </c>
      <c r="C3" s="34"/>
      <c r="D3" s="34"/>
      <c r="E3" s="34"/>
      <c r="F3" s="34"/>
    </row>
    <row r="4" spans="1:6" x14ac:dyDescent="0.25">
      <c r="A4" s="35"/>
      <c r="B4" s="39" t="s">
        <v>200</v>
      </c>
      <c r="C4" s="39"/>
      <c r="D4" s="39"/>
      <c r="E4" s="39"/>
      <c r="F4" s="39"/>
    </row>
    <row r="5" spans="1:6" ht="76.5" customHeight="1" x14ac:dyDescent="0.25">
      <c r="A5" s="35"/>
      <c r="B5" s="40" t="s">
        <v>201</v>
      </c>
      <c r="C5" s="40"/>
      <c r="D5" s="40"/>
      <c r="E5" s="40"/>
      <c r="F5" s="40"/>
    </row>
    <row r="6" spans="1:6" ht="15" customHeight="1" x14ac:dyDescent="0.25">
      <c r="A6" s="35" t="s">
        <v>1516</v>
      </c>
      <c r="B6" s="34" t="s">
        <v>6</v>
      </c>
      <c r="C6" s="34"/>
      <c r="D6" s="34"/>
      <c r="E6" s="34"/>
      <c r="F6" s="34"/>
    </row>
    <row r="7" spans="1:6" x14ac:dyDescent="0.25">
      <c r="A7" s="35"/>
      <c r="B7" s="39" t="s">
        <v>202</v>
      </c>
      <c r="C7" s="39"/>
      <c r="D7" s="39"/>
      <c r="E7" s="39"/>
      <c r="F7" s="39"/>
    </row>
    <row r="8" spans="1:6" ht="102" customHeight="1" x14ac:dyDescent="0.25">
      <c r="A8" s="35"/>
      <c r="B8" s="40" t="s">
        <v>203</v>
      </c>
      <c r="C8" s="40"/>
      <c r="D8" s="40"/>
      <c r="E8" s="40"/>
      <c r="F8" s="40"/>
    </row>
    <row r="9" spans="1:6" ht="15" customHeight="1" x14ac:dyDescent="0.25">
      <c r="A9" s="35" t="s">
        <v>1517</v>
      </c>
      <c r="B9" s="34" t="s">
        <v>6</v>
      </c>
      <c r="C9" s="34"/>
      <c r="D9" s="34"/>
      <c r="E9" s="34"/>
      <c r="F9" s="34"/>
    </row>
    <row r="10" spans="1:6" x14ac:dyDescent="0.25">
      <c r="A10" s="35"/>
      <c r="B10" s="39" t="s">
        <v>204</v>
      </c>
      <c r="C10" s="39"/>
      <c r="D10" s="39"/>
      <c r="E10" s="39"/>
      <c r="F10" s="39"/>
    </row>
    <row r="11" spans="1:6" ht="76.5" customHeight="1" x14ac:dyDescent="0.25">
      <c r="A11" s="35"/>
      <c r="B11" s="40" t="s">
        <v>205</v>
      </c>
      <c r="C11" s="40"/>
      <c r="D11" s="40"/>
      <c r="E11" s="40"/>
      <c r="F11" s="40"/>
    </row>
    <row r="12" spans="1:6" ht="63.75" customHeight="1" x14ac:dyDescent="0.25">
      <c r="A12" s="35"/>
      <c r="B12" s="40" t="s">
        <v>206</v>
      </c>
      <c r="C12" s="40"/>
      <c r="D12" s="40"/>
      <c r="E12" s="40"/>
      <c r="F12" s="40"/>
    </row>
    <row r="13" spans="1:6" x14ac:dyDescent="0.25">
      <c r="A13" s="35"/>
      <c r="B13" s="40" t="s">
        <v>207</v>
      </c>
      <c r="C13" s="40"/>
      <c r="D13" s="40"/>
      <c r="E13" s="40"/>
      <c r="F13" s="40"/>
    </row>
    <row r="14" spans="1:6" ht="15" customHeight="1" x14ac:dyDescent="0.25">
      <c r="A14" s="35" t="s">
        <v>1518</v>
      </c>
      <c r="B14" s="34" t="s">
        <v>6</v>
      </c>
      <c r="C14" s="34"/>
      <c r="D14" s="34"/>
      <c r="E14" s="34"/>
      <c r="F14" s="34"/>
    </row>
    <row r="15" spans="1:6" x14ac:dyDescent="0.25">
      <c r="A15" s="35"/>
      <c r="B15" s="39" t="s">
        <v>208</v>
      </c>
      <c r="C15" s="39"/>
      <c r="D15" s="39"/>
      <c r="E15" s="39"/>
      <c r="F15" s="39"/>
    </row>
    <row r="16" spans="1:6" ht="63.75" customHeight="1" x14ac:dyDescent="0.25">
      <c r="A16" s="35"/>
      <c r="B16" s="40" t="s">
        <v>209</v>
      </c>
      <c r="C16" s="40"/>
      <c r="D16" s="40"/>
      <c r="E16" s="40"/>
      <c r="F16" s="40"/>
    </row>
    <row r="17" spans="1:6" ht="15" customHeight="1" x14ac:dyDescent="0.25">
      <c r="A17" s="35" t="s">
        <v>1519</v>
      </c>
      <c r="B17" s="34" t="s">
        <v>6</v>
      </c>
      <c r="C17" s="34"/>
      <c r="D17" s="34"/>
      <c r="E17" s="34"/>
      <c r="F17" s="34"/>
    </row>
    <row r="18" spans="1:6" x14ac:dyDescent="0.25">
      <c r="A18" s="35"/>
      <c r="B18" s="39" t="s">
        <v>210</v>
      </c>
      <c r="C18" s="39"/>
      <c r="D18" s="39"/>
      <c r="E18" s="39"/>
      <c r="F18" s="39"/>
    </row>
    <row r="19" spans="1:6" ht="25.5" customHeight="1" x14ac:dyDescent="0.25">
      <c r="A19" s="35"/>
      <c r="B19" s="40" t="s">
        <v>211</v>
      </c>
      <c r="C19" s="40"/>
      <c r="D19" s="40"/>
      <c r="E19" s="40"/>
      <c r="F19" s="40"/>
    </row>
    <row r="20" spans="1:6" ht="15" customHeight="1" x14ac:dyDescent="0.25">
      <c r="A20" s="35" t="s">
        <v>1520</v>
      </c>
      <c r="B20" s="34" t="s">
        <v>6</v>
      </c>
      <c r="C20" s="34"/>
      <c r="D20" s="34"/>
      <c r="E20" s="34"/>
      <c r="F20" s="34"/>
    </row>
    <row r="21" spans="1:6" x14ac:dyDescent="0.25">
      <c r="A21" s="35"/>
      <c r="B21" s="39" t="s">
        <v>212</v>
      </c>
      <c r="C21" s="39"/>
      <c r="D21" s="39"/>
      <c r="E21" s="39"/>
      <c r="F21" s="39"/>
    </row>
    <row r="22" spans="1:6" ht="89.25" customHeight="1" x14ac:dyDescent="0.25">
      <c r="A22" s="35"/>
      <c r="B22" s="40" t="s">
        <v>213</v>
      </c>
      <c r="C22" s="40"/>
      <c r="D22" s="40"/>
      <c r="E22" s="40"/>
      <c r="F22" s="40"/>
    </row>
    <row r="23" spans="1:6" ht="76.5" customHeight="1" x14ac:dyDescent="0.25">
      <c r="A23" s="35"/>
      <c r="B23" s="40" t="s">
        <v>214</v>
      </c>
      <c r="C23" s="40"/>
      <c r="D23" s="40"/>
      <c r="E23" s="40"/>
      <c r="F23" s="40"/>
    </row>
    <row r="24" spans="1:6" ht="15" customHeight="1" x14ac:dyDescent="0.25">
      <c r="A24" s="35" t="s">
        <v>774</v>
      </c>
      <c r="B24" s="34" t="s">
        <v>6</v>
      </c>
      <c r="C24" s="34"/>
      <c r="D24" s="34"/>
      <c r="E24" s="34"/>
      <c r="F24" s="34"/>
    </row>
    <row r="25" spans="1:6" x14ac:dyDescent="0.25">
      <c r="A25" s="35"/>
      <c r="B25" s="39" t="s">
        <v>215</v>
      </c>
      <c r="C25" s="39"/>
      <c r="D25" s="39"/>
      <c r="E25" s="39"/>
      <c r="F25" s="39"/>
    </row>
    <row r="26" spans="1:6" ht="153" customHeight="1" x14ac:dyDescent="0.25">
      <c r="A26" s="35"/>
      <c r="B26" s="40" t="s">
        <v>216</v>
      </c>
      <c r="C26" s="40"/>
      <c r="D26" s="40"/>
      <c r="E26" s="40"/>
      <c r="F26" s="40"/>
    </row>
    <row r="27" spans="1:6" ht="25.5" customHeight="1" x14ac:dyDescent="0.25">
      <c r="A27" s="35"/>
      <c r="B27" s="40" t="s">
        <v>217</v>
      </c>
      <c r="C27" s="40"/>
      <c r="D27" s="40"/>
      <c r="E27" s="40"/>
      <c r="F27" s="40"/>
    </row>
    <row r="28" spans="1:6" ht="15" customHeight="1" x14ac:dyDescent="0.25">
      <c r="A28" s="35" t="s">
        <v>1521</v>
      </c>
      <c r="B28" s="34" t="s">
        <v>6</v>
      </c>
      <c r="C28" s="34"/>
      <c r="D28" s="34"/>
      <c r="E28" s="34"/>
      <c r="F28" s="34"/>
    </row>
    <row r="29" spans="1:6" x14ac:dyDescent="0.25">
      <c r="A29" s="35"/>
      <c r="B29" s="39" t="s">
        <v>218</v>
      </c>
      <c r="C29" s="39"/>
      <c r="D29" s="39"/>
      <c r="E29" s="39"/>
      <c r="F29" s="39"/>
    </row>
    <row r="30" spans="1:6" ht="25.5" customHeight="1" x14ac:dyDescent="0.25">
      <c r="A30" s="35"/>
      <c r="B30" s="40" t="s">
        <v>219</v>
      </c>
      <c r="C30" s="40"/>
      <c r="D30" s="40"/>
      <c r="E30" s="40"/>
      <c r="F30" s="40"/>
    </row>
    <row r="31" spans="1:6" ht="15" customHeight="1" x14ac:dyDescent="0.25">
      <c r="A31" s="35" t="s">
        <v>163</v>
      </c>
      <c r="B31" s="34" t="s">
        <v>6</v>
      </c>
      <c r="C31" s="34"/>
      <c r="D31" s="34"/>
      <c r="E31" s="34"/>
      <c r="F31" s="34"/>
    </row>
    <row r="32" spans="1:6" x14ac:dyDescent="0.25">
      <c r="A32" s="35"/>
      <c r="B32" s="39" t="s">
        <v>220</v>
      </c>
      <c r="C32" s="39"/>
      <c r="D32" s="39"/>
      <c r="E32" s="39"/>
      <c r="F32" s="39"/>
    </row>
    <row r="33" spans="1:6" ht="51" customHeight="1" x14ac:dyDescent="0.25">
      <c r="A33" s="35"/>
      <c r="B33" s="40" t="s">
        <v>221</v>
      </c>
      <c r="C33" s="40"/>
      <c r="D33" s="40"/>
      <c r="E33" s="40"/>
      <c r="F33" s="40"/>
    </row>
    <row r="34" spans="1:6" ht="15" customHeight="1" x14ac:dyDescent="0.25">
      <c r="A34" s="35" t="s">
        <v>164</v>
      </c>
      <c r="B34" s="34" t="s">
        <v>6</v>
      </c>
      <c r="C34" s="34"/>
      <c r="D34" s="34"/>
      <c r="E34" s="34"/>
      <c r="F34" s="34"/>
    </row>
    <row r="35" spans="1:6" x14ac:dyDescent="0.25">
      <c r="A35" s="35"/>
      <c r="B35" s="39" t="s">
        <v>222</v>
      </c>
      <c r="C35" s="39"/>
      <c r="D35" s="39"/>
      <c r="E35" s="39"/>
      <c r="F35" s="39"/>
    </row>
    <row r="36" spans="1:6" ht="89.25" customHeight="1" x14ac:dyDescent="0.25">
      <c r="A36" s="35"/>
      <c r="B36" s="40" t="s">
        <v>223</v>
      </c>
      <c r="C36" s="40"/>
      <c r="D36" s="40"/>
      <c r="E36" s="40"/>
      <c r="F36" s="40"/>
    </row>
    <row r="37" spans="1:6" ht="15" customHeight="1" x14ac:dyDescent="0.25">
      <c r="A37" s="35" t="s">
        <v>887</v>
      </c>
      <c r="B37" s="34" t="s">
        <v>6</v>
      </c>
      <c r="C37" s="34"/>
      <c r="D37" s="34"/>
      <c r="E37" s="34"/>
      <c r="F37" s="34"/>
    </row>
    <row r="38" spans="1:6" x14ac:dyDescent="0.25">
      <c r="A38" s="35"/>
      <c r="B38" s="39" t="s">
        <v>224</v>
      </c>
      <c r="C38" s="39"/>
      <c r="D38" s="39"/>
      <c r="E38" s="39"/>
      <c r="F38" s="39"/>
    </row>
    <row r="39" spans="1:6" ht="51" customHeight="1" x14ac:dyDescent="0.25">
      <c r="A39" s="35"/>
      <c r="B39" s="40" t="s">
        <v>225</v>
      </c>
      <c r="C39" s="40"/>
      <c r="D39" s="40"/>
      <c r="E39" s="40"/>
      <c r="F39" s="40"/>
    </row>
    <row r="40" spans="1:6" ht="15" customHeight="1" x14ac:dyDescent="0.25">
      <c r="A40" s="35" t="s">
        <v>1522</v>
      </c>
      <c r="B40" s="34" t="s">
        <v>6</v>
      </c>
      <c r="C40" s="34"/>
      <c r="D40" s="34"/>
      <c r="E40" s="34"/>
      <c r="F40" s="34"/>
    </row>
    <row r="41" spans="1:6" x14ac:dyDescent="0.25">
      <c r="A41" s="35"/>
      <c r="B41" s="39" t="s">
        <v>226</v>
      </c>
      <c r="C41" s="39"/>
      <c r="D41" s="39"/>
      <c r="E41" s="39"/>
      <c r="F41" s="39"/>
    </row>
    <row r="42" spans="1:6" ht="63.75" customHeight="1" x14ac:dyDescent="0.25">
      <c r="A42" s="35"/>
      <c r="B42" s="40" t="s">
        <v>227</v>
      </c>
      <c r="C42" s="40"/>
      <c r="D42" s="40"/>
      <c r="E42" s="40"/>
      <c r="F42" s="40"/>
    </row>
    <row r="43" spans="1:6" ht="15" customHeight="1" x14ac:dyDescent="0.25">
      <c r="A43" s="35" t="s">
        <v>1523</v>
      </c>
      <c r="B43" s="34" t="s">
        <v>6</v>
      </c>
      <c r="C43" s="34"/>
      <c r="D43" s="34"/>
      <c r="E43" s="34"/>
      <c r="F43" s="34"/>
    </row>
    <row r="44" spans="1:6" x14ac:dyDescent="0.25">
      <c r="A44" s="35"/>
      <c r="B44" s="39" t="s">
        <v>228</v>
      </c>
      <c r="C44" s="39"/>
      <c r="D44" s="39"/>
      <c r="E44" s="39"/>
      <c r="F44" s="39"/>
    </row>
    <row r="45" spans="1:6" ht="165.75" customHeight="1" x14ac:dyDescent="0.25">
      <c r="A45" s="35"/>
      <c r="B45" s="40" t="s">
        <v>229</v>
      </c>
      <c r="C45" s="40"/>
      <c r="D45" s="40"/>
      <c r="E45" s="40"/>
      <c r="F45" s="40"/>
    </row>
    <row r="46" spans="1:6" ht="89.25" customHeight="1" x14ac:dyDescent="0.25">
      <c r="A46" s="35"/>
      <c r="B46" s="40" t="s">
        <v>230</v>
      </c>
      <c r="C46" s="40"/>
      <c r="D46" s="40"/>
      <c r="E46" s="40"/>
      <c r="F46" s="40"/>
    </row>
    <row r="47" spans="1:6" ht="51" customHeight="1" x14ac:dyDescent="0.25">
      <c r="A47" s="35"/>
      <c r="B47" s="40" t="s">
        <v>231</v>
      </c>
      <c r="C47" s="40"/>
      <c r="D47" s="40"/>
      <c r="E47" s="40"/>
      <c r="F47" s="40"/>
    </row>
    <row r="48" spans="1:6" ht="165.75" customHeight="1" x14ac:dyDescent="0.25">
      <c r="A48" s="35"/>
      <c r="B48" s="40" t="s">
        <v>232</v>
      </c>
      <c r="C48" s="40"/>
      <c r="D48" s="40"/>
      <c r="E48" s="40"/>
      <c r="F48" s="40"/>
    </row>
    <row r="49" spans="1:6" ht="76.5" customHeight="1" x14ac:dyDescent="0.25">
      <c r="A49" s="35"/>
      <c r="B49" s="40" t="s">
        <v>233</v>
      </c>
      <c r="C49" s="40"/>
      <c r="D49" s="40"/>
      <c r="E49" s="40"/>
      <c r="F49" s="40"/>
    </row>
    <row r="50" spans="1:6" x14ac:dyDescent="0.25">
      <c r="A50" s="35"/>
      <c r="B50" s="40" t="s">
        <v>234</v>
      </c>
      <c r="C50" s="40"/>
      <c r="D50" s="40"/>
      <c r="E50" s="40"/>
      <c r="F50" s="40"/>
    </row>
    <row r="51" spans="1:6" x14ac:dyDescent="0.25">
      <c r="A51" s="35"/>
      <c r="B51" s="37"/>
      <c r="C51" s="37"/>
      <c r="D51" s="37"/>
      <c r="E51" s="37"/>
      <c r="F51" s="37"/>
    </row>
    <row r="52" spans="1:6" x14ac:dyDescent="0.25">
      <c r="A52" s="35"/>
      <c r="B52" s="4"/>
      <c r="C52" s="4"/>
      <c r="D52" s="4"/>
      <c r="E52" s="4"/>
      <c r="F52" s="4"/>
    </row>
    <row r="53" spans="1:6" ht="15.75" thickBot="1" x14ac:dyDescent="0.3">
      <c r="A53" s="35"/>
      <c r="B53" s="17"/>
      <c r="C53" s="17" t="s">
        <v>235</v>
      </c>
      <c r="D53" s="31" t="s">
        <v>236</v>
      </c>
      <c r="E53" s="31"/>
      <c r="F53" s="17"/>
    </row>
    <row r="54" spans="1:6" x14ac:dyDescent="0.25">
      <c r="A54" s="35"/>
      <c r="B54" s="20" t="s">
        <v>237</v>
      </c>
      <c r="C54" s="22" t="s">
        <v>235</v>
      </c>
      <c r="D54" s="24"/>
      <c r="E54" s="25" t="s">
        <v>238</v>
      </c>
      <c r="F54" s="26" t="s">
        <v>235</v>
      </c>
    </row>
    <row r="55" spans="1:6" x14ac:dyDescent="0.25">
      <c r="A55" s="35"/>
      <c r="B55" s="27" t="s">
        <v>239</v>
      </c>
      <c r="C55" s="17" t="s">
        <v>235</v>
      </c>
      <c r="D55" s="28"/>
      <c r="E55" s="29" t="s">
        <v>240</v>
      </c>
      <c r="F55" s="30" t="s">
        <v>235</v>
      </c>
    </row>
    <row r="56" spans="1:6" x14ac:dyDescent="0.25">
      <c r="A56" s="35"/>
      <c r="B56" s="20" t="s">
        <v>241</v>
      </c>
      <c r="C56" s="22" t="s">
        <v>235</v>
      </c>
      <c r="D56" s="24"/>
      <c r="E56" s="25" t="s">
        <v>242</v>
      </c>
      <c r="F56" s="26" t="s">
        <v>235</v>
      </c>
    </row>
    <row r="57" spans="1:6" x14ac:dyDescent="0.25">
      <c r="A57" s="35"/>
      <c r="B57" s="27" t="s">
        <v>243</v>
      </c>
      <c r="C57" s="17" t="s">
        <v>235</v>
      </c>
      <c r="D57" s="28"/>
      <c r="E57" s="29" t="s">
        <v>244</v>
      </c>
      <c r="F57" s="30" t="s">
        <v>235</v>
      </c>
    </row>
    <row r="58" spans="1:6" x14ac:dyDescent="0.25">
      <c r="A58" s="35"/>
      <c r="B58" s="20" t="s">
        <v>245</v>
      </c>
      <c r="C58" s="22" t="s">
        <v>235</v>
      </c>
      <c r="D58" s="24"/>
      <c r="E58" s="25" t="s">
        <v>246</v>
      </c>
      <c r="F58" s="26" t="s">
        <v>235</v>
      </c>
    </row>
    <row r="59" spans="1:6" x14ac:dyDescent="0.25">
      <c r="A59" s="35"/>
      <c r="B59" s="27" t="s">
        <v>247</v>
      </c>
      <c r="C59" s="17" t="s">
        <v>235</v>
      </c>
      <c r="D59" s="28"/>
      <c r="E59" s="29" t="s">
        <v>248</v>
      </c>
      <c r="F59" s="30" t="s">
        <v>235</v>
      </c>
    </row>
    <row r="60" spans="1:6" x14ac:dyDescent="0.25">
      <c r="A60" s="35"/>
      <c r="B60" s="20" t="s">
        <v>249</v>
      </c>
      <c r="C60" s="22" t="s">
        <v>235</v>
      </c>
      <c r="D60" s="24"/>
      <c r="E60" s="25" t="s">
        <v>250</v>
      </c>
      <c r="F60" s="26" t="s">
        <v>235</v>
      </c>
    </row>
    <row r="61" spans="1:6" ht="15" customHeight="1" x14ac:dyDescent="0.25">
      <c r="A61" s="35" t="s">
        <v>930</v>
      </c>
      <c r="B61" s="34" t="s">
        <v>6</v>
      </c>
      <c r="C61" s="34"/>
      <c r="D61" s="34"/>
      <c r="E61" s="34"/>
      <c r="F61" s="34"/>
    </row>
    <row r="62" spans="1:6" x14ac:dyDescent="0.25">
      <c r="A62" s="35"/>
      <c r="B62" s="39" t="s">
        <v>251</v>
      </c>
      <c r="C62" s="39"/>
      <c r="D62" s="39"/>
      <c r="E62" s="39"/>
      <c r="F62" s="39"/>
    </row>
    <row r="63" spans="1:6" ht="25.5" customHeight="1" x14ac:dyDescent="0.25">
      <c r="A63" s="35"/>
      <c r="B63" s="40" t="s">
        <v>252</v>
      </c>
      <c r="C63" s="40"/>
      <c r="D63" s="40"/>
      <c r="E63" s="40"/>
      <c r="F63" s="40"/>
    </row>
    <row r="64" spans="1:6" ht="15" customHeight="1" x14ac:dyDescent="0.25">
      <c r="A64" s="35" t="s">
        <v>1524</v>
      </c>
      <c r="B64" s="34" t="s">
        <v>6</v>
      </c>
      <c r="C64" s="34"/>
      <c r="D64" s="34"/>
      <c r="E64" s="34"/>
      <c r="F64" s="34"/>
    </row>
    <row r="65" spans="1:6" x14ac:dyDescent="0.25">
      <c r="A65" s="35"/>
      <c r="B65" s="39" t="s">
        <v>253</v>
      </c>
      <c r="C65" s="39"/>
      <c r="D65" s="39"/>
      <c r="E65" s="39"/>
      <c r="F65" s="39"/>
    </row>
    <row r="66" spans="1:6" ht="102" customHeight="1" x14ac:dyDescent="0.25">
      <c r="A66" s="35"/>
      <c r="B66" s="40" t="s">
        <v>254</v>
      </c>
      <c r="C66" s="40"/>
      <c r="D66" s="40"/>
      <c r="E66" s="40"/>
      <c r="F66" s="40"/>
    </row>
    <row r="67" spans="1:6" ht="15" customHeight="1" x14ac:dyDescent="0.25">
      <c r="A67" s="35" t="s">
        <v>1525</v>
      </c>
      <c r="B67" s="34" t="s">
        <v>6</v>
      </c>
      <c r="C67" s="34"/>
      <c r="D67" s="34"/>
      <c r="E67" s="34"/>
      <c r="F67" s="34"/>
    </row>
    <row r="68" spans="1:6" x14ac:dyDescent="0.25">
      <c r="A68" s="35"/>
      <c r="B68" s="39" t="s">
        <v>255</v>
      </c>
      <c r="C68" s="39"/>
      <c r="D68" s="39"/>
      <c r="E68" s="39"/>
      <c r="F68" s="39"/>
    </row>
    <row r="69" spans="1:6" ht="76.5" customHeight="1" x14ac:dyDescent="0.25">
      <c r="A69" s="35"/>
      <c r="B69" s="40" t="s">
        <v>256</v>
      </c>
      <c r="C69" s="40"/>
      <c r="D69" s="40"/>
      <c r="E69" s="40"/>
      <c r="F69" s="40"/>
    </row>
    <row r="70" spans="1:6" ht="15" customHeight="1" x14ac:dyDescent="0.25">
      <c r="A70" s="35" t="s">
        <v>1526</v>
      </c>
      <c r="B70" s="34" t="s">
        <v>6</v>
      </c>
      <c r="C70" s="34"/>
      <c r="D70" s="34"/>
      <c r="E70" s="34"/>
      <c r="F70" s="34"/>
    </row>
    <row r="71" spans="1:6" x14ac:dyDescent="0.25">
      <c r="A71" s="35"/>
      <c r="B71" s="39" t="s">
        <v>257</v>
      </c>
      <c r="C71" s="39"/>
      <c r="D71" s="39"/>
      <c r="E71" s="39"/>
      <c r="F71" s="39"/>
    </row>
    <row r="72" spans="1:6" ht="76.5" customHeight="1" x14ac:dyDescent="0.25">
      <c r="A72" s="35"/>
      <c r="B72" s="40" t="s">
        <v>258</v>
      </c>
      <c r="C72" s="40"/>
      <c r="D72" s="40"/>
      <c r="E72" s="40"/>
      <c r="F72" s="40"/>
    </row>
    <row r="73" spans="1:6" ht="51" customHeight="1" x14ac:dyDescent="0.25">
      <c r="A73" s="35"/>
      <c r="B73" s="40" t="s">
        <v>259</v>
      </c>
      <c r="C73" s="40"/>
      <c r="D73" s="40"/>
      <c r="E73" s="40"/>
      <c r="F73" s="40"/>
    </row>
    <row r="74" spans="1:6" ht="76.5" customHeight="1" x14ac:dyDescent="0.25">
      <c r="A74" s="35"/>
      <c r="B74" s="40" t="s">
        <v>260</v>
      </c>
      <c r="C74" s="40"/>
      <c r="D74" s="40"/>
      <c r="E74" s="40"/>
      <c r="F74" s="40"/>
    </row>
    <row r="75" spans="1:6" ht="25.5" customHeight="1" x14ac:dyDescent="0.25">
      <c r="A75" s="35"/>
      <c r="B75" s="40" t="s">
        <v>261</v>
      </c>
      <c r="C75" s="40"/>
      <c r="D75" s="40"/>
      <c r="E75" s="40"/>
      <c r="F75" s="40"/>
    </row>
    <row r="76" spans="1:6" ht="15" customHeight="1" x14ac:dyDescent="0.25">
      <c r="A76" s="35" t="s">
        <v>1527</v>
      </c>
      <c r="B76" s="34" t="s">
        <v>6</v>
      </c>
      <c r="C76" s="34"/>
      <c r="D76" s="34"/>
      <c r="E76" s="34"/>
      <c r="F76" s="34"/>
    </row>
    <row r="77" spans="1:6" x14ac:dyDescent="0.25">
      <c r="A77" s="35"/>
      <c r="B77" s="39" t="s">
        <v>262</v>
      </c>
      <c r="C77" s="39"/>
      <c r="D77" s="39"/>
      <c r="E77" s="39"/>
      <c r="F77" s="39"/>
    </row>
    <row r="78" spans="1:6" ht="165.75" customHeight="1" x14ac:dyDescent="0.25">
      <c r="A78" s="35"/>
      <c r="B78" s="40" t="s">
        <v>263</v>
      </c>
      <c r="C78" s="40"/>
      <c r="D78" s="40"/>
      <c r="E78" s="40"/>
      <c r="F78" s="40"/>
    </row>
    <row r="79" spans="1:6" ht="15" customHeight="1" x14ac:dyDescent="0.25">
      <c r="A79" s="35" t="s">
        <v>1184</v>
      </c>
      <c r="B79" s="34" t="s">
        <v>6</v>
      </c>
      <c r="C79" s="34"/>
      <c r="D79" s="34"/>
      <c r="E79" s="34"/>
      <c r="F79" s="34"/>
    </row>
    <row r="80" spans="1:6" x14ac:dyDescent="0.25">
      <c r="A80" s="35"/>
      <c r="B80" s="39" t="s">
        <v>264</v>
      </c>
      <c r="C80" s="39"/>
      <c r="D80" s="39"/>
      <c r="E80" s="39"/>
      <c r="F80" s="39"/>
    </row>
    <row r="81" spans="1:6" ht="51" customHeight="1" x14ac:dyDescent="0.25">
      <c r="A81" s="35"/>
      <c r="B81" s="40" t="s">
        <v>265</v>
      </c>
      <c r="C81" s="40"/>
      <c r="D81" s="40"/>
      <c r="E81" s="40"/>
      <c r="F81" s="40"/>
    </row>
    <row r="82" spans="1:6" x14ac:dyDescent="0.25">
      <c r="A82" s="35"/>
      <c r="B82" s="42"/>
      <c r="C82" s="42"/>
      <c r="D82" s="42"/>
      <c r="E82" s="42"/>
      <c r="F82" s="42"/>
    </row>
    <row r="83" spans="1:6" ht="38.25" x14ac:dyDescent="0.25">
      <c r="A83" s="35"/>
      <c r="B83" s="17"/>
      <c r="C83" s="32" t="s">
        <v>266</v>
      </c>
      <c r="D83" s="33"/>
      <c r="E83" s="32" t="s">
        <v>267</v>
      </c>
    </row>
    <row r="84" spans="1:6" x14ac:dyDescent="0.25">
      <c r="A84" s="35"/>
      <c r="B84" s="42"/>
      <c r="C84" s="42"/>
      <c r="D84" s="42"/>
      <c r="E84" s="42"/>
      <c r="F84" s="42"/>
    </row>
    <row r="85" spans="1:6" x14ac:dyDescent="0.25">
      <c r="A85" s="35"/>
      <c r="B85" s="17"/>
      <c r="C85" s="32" t="s">
        <v>266</v>
      </c>
      <c r="D85" s="33"/>
      <c r="E85" s="32" t="s">
        <v>268</v>
      </c>
    </row>
    <row r="86" spans="1:6" x14ac:dyDescent="0.25">
      <c r="A86" s="35"/>
      <c r="B86" s="42"/>
      <c r="C86" s="42"/>
      <c r="D86" s="42"/>
      <c r="E86" s="42"/>
      <c r="F86" s="42"/>
    </row>
    <row r="87" spans="1:6" ht="38.25" x14ac:dyDescent="0.25">
      <c r="A87" s="35"/>
      <c r="B87" s="17"/>
      <c r="C87" s="32" t="s">
        <v>266</v>
      </c>
      <c r="D87" s="33"/>
      <c r="E87" s="32" t="s">
        <v>269</v>
      </c>
    </row>
    <row r="88" spans="1:6" x14ac:dyDescent="0.25">
      <c r="A88" s="35"/>
      <c r="B88" s="42"/>
      <c r="C88" s="42"/>
      <c r="D88" s="42"/>
      <c r="E88" s="42"/>
      <c r="F88" s="42"/>
    </row>
    <row r="89" spans="1:6" ht="25.5" x14ac:dyDescent="0.25">
      <c r="A89" s="35"/>
      <c r="B89" s="17"/>
      <c r="C89" s="32" t="s">
        <v>266</v>
      </c>
      <c r="D89" s="33"/>
      <c r="E89" s="32" t="s">
        <v>270</v>
      </c>
    </row>
    <row r="90" spans="1:6" x14ac:dyDescent="0.25">
      <c r="A90" s="35"/>
      <c r="B90" s="42"/>
      <c r="C90" s="42"/>
      <c r="D90" s="42"/>
      <c r="E90" s="42"/>
      <c r="F90" s="42"/>
    </row>
    <row r="91" spans="1:6" ht="63.75" x14ac:dyDescent="0.25">
      <c r="A91" s="35"/>
      <c r="B91" s="17"/>
      <c r="C91" s="32" t="s">
        <v>266</v>
      </c>
      <c r="D91" s="33"/>
      <c r="E91" s="32" t="s">
        <v>271</v>
      </c>
    </row>
    <row r="92" spans="1:6" x14ac:dyDescent="0.25">
      <c r="A92" s="35"/>
      <c r="B92" s="42"/>
      <c r="C92" s="42"/>
      <c r="D92" s="42"/>
      <c r="E92" s="42"/>
      <c r="F92" s="42"/>
    </row>
    <row r="93" spans="1:6" ht="89.25" x14ac:dyDescent="0.25">
      <c r="A93" s="35"/>
      <c r="B93" s="17"/>
      <c r="C93" s="32" t="s">
        <v>266</v>
      </c>
      <c r="D93" s="33"/>
      <c r="E93" s="32" t="s">
        <v>272</v>
      </c>
    </row>
    <row r="94" spans="1:6" x14ac:dyDescent="0.25">
      <c r="A94" s="35"/>
      <c r="B94" s="40" t="s">
        <v>273</v>
      </c>
      <c r="C94" s="40"/>
      <c r="D94" s="40"/>
      <c r="E94" s="40"/>
      <c r="F94" s="40"/>
    </row>
    <row r="95" spans="1:6" ht="15" customHeight="1" x14ac:dyDescent="0.25">
      <c r="A95" s="35" t="s">
        <v>1528</v>
      </c>
      <c r="B95" s="34" t="s">
        <v>6</v>
      </c>
      <c r="C95" s="34"/>
      <c r="D95" s="34"/>
      <c r="E95" s="34"/>
      <c r="F95" s="34"/>
    </row>
    <row r="96" spans="1:6" x14ac:dyDescent="0.25">
      <c r="A96" s="35"/>
      <c r="B96" s="39" t="s">
        <v>274</v>
      </c>
      <c r="C96" s="39"/>
      <c r="D96" s="39"/>
      <c r="E96" s="39"/>
      <c r="F96" s="39"/>
    </row>
    <row r="97" spans="1:6" ht="76.5" customHeight="1" x14ac:dyDescent="0.25">
      <c r="A97" s="35"/>
      <c r="B97" s="40" t="s">
        <v>275</v>
      </c>
      <c r="C97" s="40"/>
      <c r="D97" s="40"/>
      <c r="E97" s="40"/>
      <c r="F97" s="40"/>
    </row>
    <row r="98" spans="1:6" ht="15" customHeight="1" x14ac:dyDescent="0.25">
      <c r="A98" s="35" t="s">
        <v>1529</v>
      </c>
      <c r="B98" s="34" t="s">
        <v>6</v>
      </c>
      <c r="C98" s="34"/>
      <c r="D98" s="34"/>
      <c r="E98" s="34"/>
      <c r="F98" s="34"/>
    </row>
    <row r="99" spans="1:6" x14ac:dyDescent="0.25">
      <c r="A99" s="35"/>
      <c r="B99" s="39" t="s">
        <v>276</v>
      </c>
      <c r="C99" s="39"/>
      <c r="D99" s="39"/>
      <c r="E99" s="39"/>
      <c r="F99" s="39"/>
    </row>
    <row r="100" spans="1:6" ht="76.5" customHeight="1" x14ac:dyDescent="0.25">
      <c r="A100" s="35"/>
      <c r="B100" s="40" t="s">
        <v>277</v>
      </c>
      <c r="C100" s="40"/>
      <c r="D100" s="40"/>
      <c r="E100" s="40"/>
      <c r="F100" s="40"/>
    </row>
    <row r="101" spans="1:6" ht="15" customHeight="1" x14ac:dyDescent="0.25">
      <c r="A101" s="35" t="s">
        <v>1530</v>
      </c>
      <c r="B101" s="34" t="s">
        <v>6</v>
      </c>
      <c r="C101" s="34"/>
      <c r="D101" s="34"/>
      <c r="E101" s="34"/>
      <c r="F101" s="34"/>
    </row>
    <row r="102" spans="1:6" x14ac:dyDescent="0.25">
      <c r="A102" s="35"/>
      <c r="B102" s="67" t="s">
        <v>283</v>
      </c>
      <c r="C102" s="67"/>
      <c r="D102" s="67"/>
      <c r="E102" s="67"/>
      <c r="F102" s="67"/>
    </row>
    <row r="103" spans="1:6" ht="114.75" customHeight="1" x14ac:dyDescent="0.25">
      <c r="A103" s="35"/>
      <c r="B103" s="40" t="s">
        <v>284</v>
      </c>
      <c r="C103" s="40"/>
      <c r="D103" s="40"/>
      <c r="E103" s="40"/>
      <c r="F103" s="40"/>
    </row>
    <row r="104" spans="1:6" ht="25.5" customHeight="1" x14ac:dyDescent="0.25">
      <c r="A104" s="35"/>
      <c r="B104" s="40" t="s">
        <v>285</v>
      </c>
      <c r="C104" s="40"/>
      <c r="D104" s="40"/>
      <c r="E104" s="40"/>
      <c r="F104" s="40"/>
    </row>
    <row r="105" spans="1:6" ht="15" customHeight="1" x14ac:dyDescent="0.25">
      <c r="A105" s="2" t="s">
        <v>1531</v>
      </c>
      <c r="B105" s="34" t="s">
        <v>6</v>
      </c>
      <c r="C105" s="34"/>
      <c r="D105" s="34"/>
      <c r="E105" s="34"/>
      <c r="F105" s="34"/>
    </row>
    <row r="106" spans="1:6" ht="15" customHeight="1" x14ac:dyDescent="0.25">
      <c r="A106" s="35" t="s">
        <v>1517</v>
      </c>
      <c r="B106" s="34" t="s">
        <v>6</v>
      </c>
      <c r="C106" s="34"/>
      <c r="D106" s="34"/>
      <c r="E106" s="34"/>
      <c r="F106" s="34"/>
    </row>
    <row r="107" spans="1:6" x14ac:dyDescent="0.25">
      <c r="A107" s="35"/>
      <c r="B107" s="67" t="s">
        <v>287</v>
      </c>
      <c r="C107" s="67"/>
      <c r="D107" s="67"/>
      <c r="E107" s="67"/>
      <c r="F107" s="67"/>
    </row>
    <row r="108" spans="1:6" ht="114.75" customHeight="1" x14ac:dyDescent="0.25">
      <c r="A108" s="35"/>
      <c r="B108" s="40" t="s">
        <v>288</v>
      </c>
      <c r="C108" s="40"/>
      <c r="D108" s="40"/>
      <c r="E108" s="40"/>
      <c r="F108" s="40"/>
    </row>
    <row r="109" spans="1:6" ht="38.25" customHeight="1" x14ac:dyDescent="0.25">
      <c r="A109" s="35"/>
      <c r="B109" s="40" t="s">
        <v>289</v>
      </c>
      <c r="C109" s="40"/>
      <c r="D109" s="40"/>
      <c r="E109" s="40"/>
      <c r="F109" s="40"/>
    </row>
    <row r="110" spans="1:6" ht="15" customHeight="1" x14ac:dyDescent="0.25">
      <c r="A110" s="35" t="s">
        <v>774</v>
      </c>
      <c r="B110" s="34" t="s">
        <v>6</v>
      </c>
      <c r="C110" s="34"/>
      <c r="D110" s="34"/>
      <c r="E110" s="34"/>
      <c r="F110" s="34"/>
    </row>
    <row r="111" spans="1:6" x14ac:dyDescent="0.25">
      <c r="A111" s="35"/>
      <c r="B111" s="67" t="s">
        <v>215</v>
      </c>
      <c r="C111" s="67"/>
      <c r="D111" s="67"/>
      <c r="E111" s="67"/>
      <c r="F111" s="67"/>
    </row>
    <row r="112" spans="1:6" ht="102" customHeight="1" x14ac:dyDescent="0.25">
      <c r="A112" s="35"/>
      <c r="B112" s="40" t="s">
        <v>290</v>
      </c>
      <c r="C112" s="40"/>
      <c r="D112" s="40"/>
      <c r="E112" s="40"/>
      <c r="F112" s="40"/>
    </row>
  </sheetData>
  <mergeCells count="123">
    <mergeCell ref="A110:A112"/>
    <mergeCell ref="B110:F110"/>
    <mergeCell ref="B111:F111"/>
    <mergeCell ref="B112:F112"/>
    <mergeCell ref="B105:F105"/>
    <mergeCell ref="A106:A109"/>
    <mergeCell ref="B106:F106"/>
    <mergeCell ref="B107:F107"/>
    <mergeCell ref="B108:F108"/>
    <mergeCell ref="B109:F109"/>
    <mergeCell ref="A98:A100"/>
    <mergeCell ref="B98:F98"/>
    <mergeCell ref="B99:F99"/>
    <mergeCell ref="B100:F100"/>
    <mergeCell ref="A101:A104"/>
    <mergeCell ref="B101:F101"/>
    <mergeCell ref="B102:F102"/>
    <mergeCell ref="B103:F103"/>
    <mergeCell ref="B104:F104"/>
    <mergeCell ref="B86:F86"/>
    <mergeCell ref="B88:F88"/>
    <mergeCell ref="B90:F90"/>
    <mergeCell ref="B92:F92"/>
    <mergeCell ref="B94:F94"/>
    <mergeCell ref="A95:A97"/>
    <mergeCell ref="B95:F95"/>
    <mergeCell ref="B96:F96"/>
    <mergeCell ref="B97:F97"/>
    <mergeCell ref="A76:A78"/>
    <mergeCell ref="B76:F76"/>
    <mergeCell ref="B77:F77"/>
    <mergeCell ref="B78:F78"/>
    <mergeCell ref="A79:A94"/>
    <mergeCell ref="B79:F79"/>
    <mergeCell ref="B80:F80"/>
    <mergeCell ref="B81:F81"/>
    <mergeCell ref="B82:F82"/>
    <mergeCell ref="B84:F84"/>
    <mergeCell ref="A70:A75"/>
    <mergeCell ref="B70:F70"/>
    <mergeCell ref="B71:F71"/>
    <mergeCell ref="B72:F72"/>
    <mergeCell ref="B73:F73"/>
    <mergeCell ref="B74:F74"/>
    <mergeCell ref="B75:F75"/>
    <mergeCell ref="A64:A66"/>
    <mergeCell ref="B64:F64"/>
    <mergeCell ref="B65:F65"/>
    <mergeCell ref="B66:F66"/>
    <mergeCell ref="A67:A69"/>
    <mergeCell ref="B67:F67"/>
    <mergeCell ref="B68:F68"/>
    <mergeCell ref="B69:F69"/>
    <mergeCell ref="B48:F48"/>
    <mergeCell ref="B49:F49"/>
    <mergeCell ref="B50:F50"/>
    <mergeCell ref="B51:F51"/>
    <mergeCell ref="A61:A63"/>
    <mergeCell ref="B61:F61"/>
    <mergeCell ref="B62:F62"/>
    <mergeCell ref="B63:F63"/>
    <mergeCell ref="A40:A42"/>
    <mergeCell ref="B40:F40"/>
    <mergeCell ref="B41:F41"/>
    <mergeCell ref="B42:F42"/>
    <mergeCell ref="A43:A60"/>
    <mergeCell ref="B43:F43"/>
    <mergeCell ref="B44:F44"/>
    <mergeCell ref="B45:F45"/>
    <mergeCell ref="B46:F46"/>
    <mergeCell ref="B47:F47"/>
    <mergeCell ref="A34:A36"/>
    <mergeCell ref="B34:F34"/>
    <mergeCell ref="B35:F35"/>
    <mergeCell ref="B36:F36"/>
    <mergeCell ref="A37:A39"/>
    <mergeCell ref="B37:F37"/>
    <mergeCell ref="B38:F38"/>
    <mergeCell ref="B39:F39"/>
    <mergeCell ref="A28:A30"/>
    <mergeCell ref="B28:F28"/>
    <mergeCell ref="B29:F29"/>
    <mergeCell ref="B30:F30"/>
    <mergeCell ref="A31:A33"/>
    <mergeCell ref="B31:F31"/>
    <mergeCell ref="B32:F32"/>
    <mergeCell ref="B33:F33"/>
    <mergeCell ref="A20:A23"/>
    <mergeCell ref="B20:F20"/>
    <mergeCell ref="B21:F21"/>
    <mergeCell ref="B22:F22"/>
    <mergeCell ref="B23:F23"/>
    <mergeCell ref="A24:A27"/>
    <mergeCell ref="B24:F24"/>
    <mergeCell ref="B25:F25"/>
    <mergeCell ref="B26:F26"/>
    <mergeCell ref="B27:F27"/>
    <mergeCell ref="A14:A16"/>
    <mergeCell ref="B14:F14"/>
    <mergeCell ref="B15:F15"/>
    <mergeCell ref="B16:F16"/>
    <mergeCell ref="A17:A19"/>
    <mergeCell ref="B17:F17"/>
    <mergeCell ref="B18:F18"/>
    <mergeCell ref="B19:F19"/>
    <mergeCell ref="B7:F7"/>
    <mergeCell ref="B8:F8"/>
    <mergeCell ref="A9:A13"/>
    <mergeCell ref="B9:F9"/>
    <mergeCell ref="B10:F10"/>
    <mergeCell ref="B11:F11"/>
    <mergeCell ref="B12:F12"/>
    <mergeCell ref="B13:F13"/>
    <mergeCell ref="D53:E53"/>
    <mergeCell ref="A1:A2"/>
    <mergeCell ref="B1:F1"/>
    <mergeCell ref="B2:F2"/>
    <mergeCell ref="A3:A5"/>
    <mergeCell ref="B3:F3"/>
    <mergeCell ref="B4:F4"/>
    <mergeCell ref="B5:F5"/>
    <mergeCell ref="A6:A8"/>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v>
      </c>
      <c r="B1" s="8" t="s">
        <v>2</v>
      </c>
      <c r="C1" s="8" t="s">
        <v>38</v>
      </c>
    </row>
    <row r="2" spans="1:3" x14ac:dyDescent="0.25">
      <c r="A2" s="1" t="s">
        <v>71</v>
      </c>
      <c r="B2" s="8"/>
      <c r="C2" s="8"/>
    </row>
    <row r="3" spans="1:3" x14ac:dyDescent="0.25">
      <c r="A3" s="3" t="s">
        <v>76</v>
      </c>
      <c r="B3" s="4" t="s">
        <v>6</v>
      </c>
      <c r="C3" s="4" t="s">
        <v>6</v>
      </c>
    </row>
    <row r="4" spans="1:3" x14ac:dyDescent="0.25">
      <c r="A4" s="2" t="s">
        <v>77</v>
      </c>
      <c r="B4" s="7">
        <v>655</v>
      </c>
      <c r="C4" s="7">
        <v>661</v>
      </c>
    </row>
    <row r="5" spans="1:3" ht="30" x14ac:dyDescent="0.25">
      <c r="A5" s="2" t="s">
        <v>78</v>
      </c>
      <c r="B5" s="4">
        <v>601</v>
      </c>
      <c r="C5" s="4">
        <v>562</v>
      </c>
    </row>
    <row r="6" spans="1:3" x14ac:dyDescent="0.25">
      <c r="A6" s="2" t="s">
        <v>79</v>
      </c>
      <c r="B6" s="4">
        <v>685</v>
      </c>
      <c r="C6" s="4">
        <v>675</v>
      </c>
    </row>
    <row r="7" spans="1:3" x14ac:dyDescent="0.25">
      <c r="A7" s="2" t="s">
        <v>80</v>
      </c>
      <c r="B7" s="4">
        <v>23</v>
      </c>
      <c r="C7" s="4">
        <v>24</v>
      </c>
    </row>
    <row r="8" spans="1:3" x14ac:dyDescent="0.25">
      <c r="A8" s="2" t="s">
        <v>81</v>
      </c>
      <c r="B8" s="4">
        <v>61</v>
      </c>
      <c r="C8" s="4">
        <v>48</v>
      </c>
    </row>
    <row r="9" spans="1:3" x14ac:dyDescent="0.25">
      <c r="A9" s="2" t="s">
        <v>82</v>
      </c>
      <c r="B9" s="4">
        <v>52</v>
      </c>
      <c r="C9" s="4">
        <v>45</v>
      </c>
    </row>
    <row r="10" spans="1:3" x14ac:dyDescent="0.25">
      <c r="A10" s="2" t="s">
        <v>83</v>
      </c>
      <c r="B10" s="6">
        <v>2077</v>
      </c>
      <c r="C10" s="6">
        <v>2015</v>
      </c>
    </row>
    <row r="11" spans="1:3" x14ac:dyDescent="0.25">
      <c r="A11" s="2" t="s">
        <v>84</v>
      </c>
      <c r="B11" s="6">
        <v>8883</v>
      </c>
      <c r="C11" s="6">
        <v>8793</v>
      </c>
    </row>
    <row r="12" spans="1:3" x14ac:dyDescent="0.25">
      <c r="A12" s="2" t="s">
        <v>85</v>
      </c>
      <c r="B12" s="6">
        <v>-5594</v>
      </c>
      <c r="C12" s="6">
        <v>-5392</v>
      </c>
    </row>
    <row r="13" spans="1:3" ht="30" x14ac:dyDescent="0.25">
      <c r="A13" s="2" t="s">
        <v>86</v>
      </c>
      <c r="B13" s="6">
        <v>3289</v>
      </c>
      <c r="C13" s="6">
        <v>3401</v>
      </c>
    </row>
    <row r="14" spans="1:3" x14ac:dyDescent="0.25">
      <c r="A14" s="2" t="s">
        <v>87</v>
      </c>
      <c r="B14" s="4">
        <v>369</v>
      </c>
      <c r="C14" s="4">
        <v>263</v>
      </c>
    </row>
    <row r="15" spans="1:3" ht="30" x14ac:dyDescent="0.25">
      <c r="A15" s="2" t="s">
        <v>88</v>
      </c>
      <c r="B15" s="4">
        <v>407</v>
      </c>
      <c r="C15" s="4">
        <v>309</v>
      </c>
    </row>
    <row r="16" spans="1:3" x14ac:dyDescent="0.25">
      <c r="A16" s="2" t="s">
        <v>89</v>
      </c>
      <c r="B16" s="4">
        <v>136</v>
      </c>
      <c r="C16" s="4">
        <v>135</v>
      </c>
    </row>
    <row r="17" spans="1:3" x14ac:dyDescent="0.25">
      <c r="A17" s="2" t="s">
        <v>90</v>
      </c>
      <c r="B17" s="6">
        <v>6278</v>
      </c>
      <c r="C17" s="6">
        <v>6123</v>
      </c>
    </row>
    <row r="18" spans="1:3" x14ac:dyDescent="0.25">
      <c r="A18" s="3" t="s">
        <v>91</v>
      </c>
      <c r="B18" s="4" t="s">
        <v>6</v>
      </c>
      <c r="C18" s="4" t="s">
        <v>6</v>
      </c>
    </row>
    <row r="19" spans="1:3" x14ac:dyDescent="0.25">
      <c r="A19" s="2" t="s">
        <v>92</v>
      </c>
      <c r="B19" s="4">
        <v>15</v>
      </c>
      <c r="C19" s="4">
        <v>18</v>
      </c>
    </row>
    <row r="20" spans="1:3" x14ac:dyDescent="0.25">
      <c r="A20" s="2" t="s">
        <v>93</v>
      </c>
      <c r="B20" s="4">
        <v>673</v>
      </c>
      <c r="C20" s="4">
        <v>646</v>
      </c>
    </row>
    <row r="21" spans="1:3" x14ac:dyDescent="0.25">
      <c r="A21" s="2" t="s">
        <v>94</v>
      </c>
      <c r="B21" s="4">
        <v>17</v>
      </c>
      <c r="C21" s="4">
        <v>15</v>
      </c>
    </row>
    <row r="22" spans="1:3" ht="30" x14ac:dyDescent="0.25">
      <c r="A22" s="2" t="s">
        <v>95</v>
      </c>
      <c r="B22" s="4">
        <v>4</v>
      </c>
      <c r="C22" s="4">
        <v>79</v>
      </c>
    </row>
    <row r="23" spans="1:3" x14ac:dyDescent="0.25">
      <c r="A23" s="2" t="s">
        <v>96</v>
      </c>
      <c r="B23" s="4">
        <v>709</v>
      </c>
      <c r="C23" s="4">
        <v>758</v>
      </c>
    </row>
    <row r="24" spans="1:3" x14ac:dyDescent="0.25">
      <c r="A24" s="2" t="s">
        <v>97</v>
      </c>
      <c r="B24" s="6">
        <v>1510</v>
      </c>
      <c r="C24" s="6">
        <v>1128</v>
      </c>
    </row>
    <row r="25" spans="1:3" ht="30" x14ac:dyDescent="0.25">
      <c r="A25" s="2" t="s">
        <v>98</v>
      </c>
      <c r="B25" s="4">
        <v>923</v>
      </c>
      <c r="C25" s="4">
        <v>903</v>
      </c>
    </row>
    <row r="26" spans="1:3" ht="30" x14ac:dyDescent="0.25">
      <c r="A26" s="2" t="s">
        <v>99</v>
      </c>
      <c r="B26" s="4">
        <v>354</v>
      </c>
      <c r="C26" s="4">
        <v>457</v>
      </c>
    </row>
    <row r="27" spans="1:3" ht="30" x14ac:dyDescent="0.25">
      <c r="A27" s="2" t="s">
        <v>100</v>
      </c>
      <c r="B27" s="4" t="s">
        <v>64</v>
      </c>
      <c r="C27" s="4" t="s">
        <v>64</v>
      </c>
    </row>
    <row r="28" spans="1:3" x14ac:dyDescent="0.25">
      <c r="A28" s="3" t="s">
        <v>101</v>
      </c>
      <c r="B28" s="4" t="s">
        <v>6</v>
      </c>
      <c r="C28" s="4" t="s">
        <v>6</v>
      </c>
    </row>
    <row r="29" spans="1:3" ht="60" x14ac:dyDescent="0.25">
      <c r="A29" s="2" t="s">
        <v>102</v>
      </c>
      <c r="B29" s="4" t="s">
        <v>64</v>
      </c>
      <c r="C29" s="4" t="s">
        <v>64</v>
      </c>
    </row>
    <row r="30" spans="1:3" ht="30" x14ac:dyDescent="0.25">
      <c r="A30" s="2" t="s">
        <v>103</v>
      </c>
      <c r="B30" s="4" t="s">
        <v>64</v>
      </c>
      <c r="C30" s="4" t="s">
        <v>64</v>
      </c>
    </row>
    <row r="31" spans="1:3" ht="60" x14ac:dyDescent="0.25">
      <c r="A31" s="2" t="s">
        <v>104</v>
      </c>
      <c r="B31" s="4">
        <v>44</v>
      </c>
      <c r="C31" s="4">
        <v>48</v>
      </c>
    </row>
    <row r="32" spans="1:3" x14ac:dyDescent="0.25">
      <c r="A32" s="2" t="s">
        <v>105</v>
      </c>
      <c r="B32" s="6">
        <v>1999</v>
      </c>
      <c r="C32" s="6">
        <v>2175</v>
      </c>
    </row>
    <row r="33" spans="1:3" x14ac:dyDescent="0.25">
      <c r="A33" s="2" t="s">
        <v>106</v>
      </c>
      <c r="B33" s="4">
        <v>804</v>
      </c>
      <c r="C33" s="4">
        <v>782</v>
      </c>
    </row>
    <row r="34" spans="1:3" ht="30" x14ac:dyDescent="0.25">
      <c r="A34" s="2" t="s">
        <v>107</v>
      </c>
      <c r="B34" s="4">
        <v>-65</v>
      </c>
      <c r="C34" s="4">
        <v>-128</v>
      </c>
    </row>
    <row r="35" spans="1:3" x14ac:dyDescent="0.25">
      <c r="A35" s="2" t="s">
        <v>108</v>
      </c>
      <c r="B35" s="6">
        <v>2782</v>
      </c>
      <c r="C35" s="6">
        <v>2877</v>
      </c>
    </row>
    <row r="36" spans="1:3" ht="30" x14ac:dyDescent="0.25">
      <c r="A36" s="2" t="s">
        <v>109</v>
      </c>
      <c r="B36" s="7">
        <v>6278</v>
      </c>
      <c r="C36" s="7">
        <v>61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42578125" customWidth="1"/>
    <col min="3" max="3" width="1.5703125" customWidth="1"/>
    <col min="5" max="5" width="11.42578125" customWidth="1"/>
    <col min="6" max="6" width="1.85546875" customWidth="1"/>
  </cols>
  <sheetData>
    <row r="1" spans="1:6" ht="15" customHeight="1" x14ac:dyDescent="0.25">
      <c r="A1" s="8" t="s">
        <v>1532</v>
      </c>
      <c r="B1" s="8" t="s">
        <v>1</v>
      </c>
      <c r="C1" s="8"/>
      <c r="D1" s="8"/>
      <c r="E1" s="8"/>
      <c r="F1" s="8"/>
    </row>
    <row r="2" spans="1:6" ht="15" customHeight="1" x14ac:dyDescent="0.25">
      <c r="A2" s="8"/>
      <c r="B2" s="8" t="s">
        <v>2</v>
      </c>
      <c r="C2" s="8"/>
      <c r="D2" s="8"/>
      <c r="E2" s="8"/>
      <c r="F2" s="8"/>
    </row>
    <row r="3" spans="1:6" ht="15" customHeight="1" x14ac:dyDescent="0.25">
      <c r="A3" s="3" t="s">
        <v>195</v>
      </c>
      <c r="B3" s="34" t="s">
        <v>6</v>
      </c>
      <c r="C3" s="34"/>
      <c r="D3" s="34"/>
      <c r="E3" s="34"/>
      <c r="F3" s="34"/>
    </row>
    <row r="4" spans="1:6" ht="15" customHeight="1" x14ac:dyDescent="0.25">
      <c r="A4" s="35" t="s">
        <v>1533</v>
      </c>
      <c r="B4" s="34" t="s">
        <v>6</v>
      </c>
      <c r="C4" s="34"/>
      <c r="D4" s="34"/>
      <c r="E4" s="34"/>
      <c r="F4" s="34"/>
    </row>
    <row r="5" spans="1:6" x14ac:dyDescent="0.25">
      <c r="A5" s="35"/>
      <c r="B5" s="40" t="s">
        <v>234</v>
      </c>
      <c r="C5" s="40"/>
      <c r="D5" s="40"/>
      <c r="E5" s="40"/>
      <c r="F5" s="40"/>
    </row>
    <row r="6" spans="1:6" x14ac:dyDescent="0.25">
      <c r="A6" s="35"/>
      <c r="B6" s="37"/>
      <c r="C6" s="37"/>
      <c r="D6" s="37"/>
      <c r="E6" s="37"/>
      <c r="F6" s="37"/>
    </row>
    <row r="7" spans="1:6" x14ac:dyDescent="0.25">
      <c r="A7" s="35"/>
      <c r="B7" s="4"/>
      <c r="C7" s="4"/>
      <c r="D7" s="4"/>
      <c r="E7" s="4"/>
      <c r="F7" s="4"/>
    </row>
    <row r="8" spans="1:6" ht="15.75" thickBot="1" x14ac:dyDescent="0.3">
      <c r="A8" s="35"/>
      <c r="B8" s="17"/>
      <c r="C8" s="17" t="s">
        <v>235</v>
      </c>
      <c r="D8" s="31" t="s">
        <v>236</v>
      </c>
      <c r="E8" s="31"/>
      <c r="F8" s="17"/>
    </row>
    <row r="9" spans="1:6" x14ac:dyDescent="0.25">
      <c r="A9" s="35"/>
      <c r="B9" s="20" t="s">
        <v>237</v>
      </c>
      <c r="C9" s="22" t="s">
        <v>235</v>
      </c>
      <c r="D9" s="24"/>
      <c r="E9" s="25" t="s">
        <v>238</v>
      </c>
      <c r="F9" s="26" t="s">
        <v>235</v>
      </c>
    </row>
    <row r="10" spans="1:6" x14ac:dyDescent="0.25">
      <c r="A10" s="35"/>
      <c r="B10" s="27" t="s">
        <v>239</v>
      </c>
      <c r="C10" s="17" t="s">
        <v>235</v>
      </c>
      <c r="D10" s="28"/>
      <c r="E10" s="29" t="s">
        <v>240</v>
      </c>
      <c r="F10" s="30" t="s">
        <v>235</v>
      </c>
    </row>
    <row r="11" spans="1:6" x14ac:dyDescent="0.25">
      <c r="A11" s="35"/>
      <c r="B11" s="20" t="s">
        <v>241</v>
      </c>
      <c r="C11" s="22" t="s">
        <v>235</v>
      </c>
      <c r="D11" s="24"/>
      <c r="E11" s="25" t="s">
        <v>242</v>
      </c>
      <c r="F11" s="26" t="s">
        <v>235</v>
      </c>
    </row>
    <row r="12" spans="1:6" x14ac:dyDescent="0.25">
      <c r="A12" s="35"/>
      <c r="B12" s="27" t="s">
        <v>243</v>
      </c>
      <c r="C12" s="17" t="s">
        <v>235</v>
      </c>
      <c r="D12" s="28"/>
      <c r="E12" s="29" t="s">
        <v>244</v>
      </c>
      <c r="F12" s="30" t="s">
        <v>235</v>
      </c>
    </row>
    <row r="13" spans="1:6" x14ac:dyDescent="0.25">
      <c r="A13" s="35"/>
      <c r="B13" s="20" t="s">
        <v>245</v>
      </c>
      <c r="C13" s="22" t="s">
        <v>235</v>
      </c>
      <c r="D13" s="24"/>
      <c r="E13" s="25" t="s">
        <v>246</v>
      </c>
      <c r="F13" s="26" t="s">
        <v>235</v>
      </c>
    </row>
    <row r="14" spans="1:6" x14ac:dyDescent="0.25">
      <c r="A14" s="35"/>
      <c r="B14" s="27" t="s">
        <v>247</v>
      </c>
      <c r="C14" s="17" t="s">
        <v>235</v>
      </c>
      <c r="D14" s="28"/>
      <c r="E14" s="29" t="s">
        <v>248</v>
      </c>
      <c r="F14" s="30" t="s">
        <v>235</v>
      </c>
    </row>
    <row r="15" spans="1:6" x14ac:dyDescent="0.25">
      <c r="A15" s="35"/>
      <c r="B15" s="20" t="s">
        <v>249</v>
      </c>
      <c r="C15" s="22" t="s">
        <v>235</v>
      </c>
      <c r="D15" s="24"/>
      <c r="E15" s="25" t="s">
        <v>250</v>
      </c>
      <c r="F15" s="26" t="s">
        <v>235</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3" width="36.5703125" bestFit="1" customWidth="1"/>
    <col min="5" max="5" width="3.5703125" bestFit="1" customWidth="1"/>
    <col min="6" max="6" width="2.42578125" bestFit="1" customWidth="1"/>
    <col min="7" max="7" width="1.5703125" bestFit="1" customWidth="1"/>
    <col min="8" max="8" width="1.85546875" bestFit="1" customWidth="1"/>
    <col min="9" max="9" width="3.5703125" bestFit="1" customWidth="1"/>
    <col min="10" max="10" width="3.140625" bestFit="1" customWidth="1"/>
  </cols>
  <sheetData>
    <row r="1" spans="1:10" ht="15" customHeight="1" x14ac:dyDescent="0.25">
      <c r="A1" s="8" t="s">
        <v>1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535</v>
      </c>
      <c r="B3" s="34" t="s">
        <v>6</v>
      </c>
      <c r="C3" s="34"/>
      <c r="D3" s="34"/>
      <c r="E3" s="34"/>
      <c r="F3" s="34"/>
      <c r="G3" s="34"/>
      <c r="H3" s="34"/>
      <c r="I3" s="34"/>
      <c r="J3" s="34"/>
    </row>
    <row r="4" spans="1:10" ht="15" customHeight="1" x14ac:dyDescent="0.25">
      <c r="A4" s="35" t="s">
        <v>1536</v>
      </c>
      <c r="B4" s="34" t="s">
        <v>6</v>
      </c>
      <c r="C4" s="34"/>
      <c r="D4" s="34"/>
      <c r="E4" s="34"/>
      <c r="F4" s="34"/>
      <c r="G4" s="34"/>
      <c r="H4" s="34"/>
      <c r="I4" s="34"/>
      <c r="J4" s="34"/>
    </row>
    <row r="5" spans="1:10" x14ac:dyDescent="0.25">
      <c r="A5" s="35"/>
      <c r="B5" s="40" t="s">
        <v>298</v>
      </c>
      <c r="C5" s="40"/>
      <c r="D5" s="40"/>
      <c r="E5" s="40"/>
      <c r="F5" s="40"/>
      <c r="G5" s="40"/>
      <c r="H5" s="40"/>
      <c r="I5" s="40"/>
      <c r="J5" s="40"/>
    </row>
    <row r="6" spans="1:10" x14ac:dyDescent="0.25">
      <c r="A6" s="35"/>
      <c r="B6" s="37"/>
      <c r="C6" s="37"/>
      <c r="D6" s="37"/>
      <c r="E6" s="37"/>
      <c r="F6" s="37"/>
      <c r="G6" s="37"/>
      <c r="H6" s="37"/>
      <c r="I6" s="37"/>
      <c r="J6" s="37"/>
    </row>
    <row r="7" spans="1:10" x14ac:dyDescent="0.25">
      <c r="A7" s="35"/>
      <c r="B7" s="4"/>
      <c r="C7" s="4"/>
      <c r="D7" s="4"/>
      <c r="E7" s="4"/>
      <c r="F7" s="4"/>
      <c r="G7" s="4"/>
      <c r="H7" s="4"/>
      <c r="I7" s="4"/>
      <c r="J7" s="4"/>
    </row>
    <row r="8" spans="1:10" ht="25.5" x14ac:dyDescent="0.25">
      <c r="A8" s="35"/>
      <c r="B8" s="44" t="s">
        <v>299</v>
      </c>
      <c r="C8" s="22" t="s">
        <v>235</v>
      </c>
      <c r="D8" s="21"/>
      <c r="E8" s="21"/>
      <c r="F8" s="21"/>
      <c r="G8" s="22" t="s">
        <v>235</v>
      </c>
      <c r="H8" s="21"/>
      <c r="I8" s="21"/>
      <c r="J8" s="21"/>
    </row>
    <row r="9" spans="1:10" x14ac:dyDescent="0.25">
      <c r="A9" s="35"/>
      <c r="B9" s="4"/>
      <c r="C9" s="34"/>
      <c r="D9" s="34"/>
      <c r="E9" s="34"/>
      <c r="F9" s="34"/>
      <c r="G9" s="34"/>
      <c r="H9" s="34"/>
      <c r="I9" s="34"/>
      <c r="J9" s="34"/>
    </row>
    <row r="10" spans="1:10" x14ac:dyDescent="0.25">
      <c r="A10" s="35"/>
      <c r="B10" s="45" t="s">
        <v>163</v>
      </c>
      <c r="C10" s="17" t="s">
        <v>235</v>
      </c>
      <c r="D10" s="4"/>
      <c r="E10" s="4"/>
      <c r="F10" s="4"/>
      <c r="G10" s="17" t="s">
        <v>235</v>
      </c>
      <c r="H10" s="15"/>
      <c r="I10" s="46">
        <v>26</v>
      </c>
      <c r="J10" s="14" t="s">
        <v>235</v>
      </c>
    </row>
    <row r="11" spans="1:10" x14ac:dyDescent="0.25">
      <c r="A11" s="35"/>
      <c r="B11" s="47" t="s">
        <v>300</v>
      </c>
      <c r="C11" s="22" t="s">
        <v>235</v>
      </c>
      <c r="D11" s="21"/>
      <c r="E11" s="21"/>
      <c r="F11" s="21"/>
      <c r="G11" s="22" t="s">
        <v>235</v>
      </c>
      <c r="H11" s="48"/>
      <c r="I11" s="49">
        <v>29</v>
      </c>
      <c r="J11" s="50" t="s">
        <v>235</v>
      </c>
    </row>
    <row r="12" spans="1:10" x14ac:dyDescent="0.25">
      <c r="A12" s="35"/>
      <c r="B12" s="45" t="s">
        <v>301</v>
      </c>
      <c r="C12" s="17" t="s">
        <v>235</v>
      </c>
      <c r="D12" s="4"/>
      <c r="E12" s="4"/>
      <c r="F12" s="4"/>
      <c r="G12" s="17" t="s">
        <v>235</v>
      </c>
      <c r="H12" s="15"/>
      <c r="I12" s="46">
        <v>99</v>
      </c>
      <c r="J12" s="14" t="s">
        <v>235</v>
      </c>
    </row>
    <row r="13" spans="1:10" x14ac:dyDescent="0.25">
      <c r="A13" s="35"/>
      <c r="B13" s="47" t="s">
        <v>302</v>
      </c>
      <c r="C13" s="22" t="s">
        <v>235</v>
      </c>
      <c r="D13" s="21"/>
      <c r="E13" s="21"/>
      <c r="F13" s="21"/>
      <c r="G13" s="22" t="s">
        <v>235</v>
      </c>
      <c r="H13" s="21"/>
      <c r="I13" s="21"/>
      <c r="J13" s="21"/>
    </row>
    <row r="14" spans="1:10" x14ac:dyDescent="0.25">
      <c r="A14" s="35"/>
      <c r="B14" s="52" t="s">
        <v>303</v>
      </c>
      <c r="C14" s="17" t="s">
        <v>235</v>
      </c>
      <c r="D14" s="43"/>
      <c r="E14" s="53">
        <v>67</v>
      </c>
      <c r="F14" s="51" t="s">
        <v>235</v>
      </c>
      <c r="G14" s="17" t="s">
        <v>235</v>
      </c>
      <c r="H14" s="4"/>
      <c r="I14" s="4"/>
      <c r="J14" s="4"/>
    </row>
    <row r="15" spans="1:10" x14ac:dyDescent="0.25">
      <c r="A15" s="35"/>
      <c r="B15" s="54" t="s">
        <v>304</v>
      </c>
      <c r="C15" s="22" t="s">
        <v>235</v>
      </c>
      <c r="D15" s="55"/>
      <c r="E15" s="56">
        <v>29</v>
      </c>
      <c r="F15" s="57" t="s">
        <v>235</v>
      </c>
      <c r="G15" s="22" t="s">
        <v>235</v>
      </c>
      <c r="H15" s="21"/>
      <c r="I15" s="21"/>
      <c r="J15" s="21"/>
    </row>
    <row r="16" spans="1:10" x14ac:dyDescent="0.25">
      <c r="A16" s="35"/>
      <c r="B16" s="2"/>
      <c r="C16" s="17" t="s">
        <v>235</v>
      </c>
      <c r="D16" s="4"/>
      <c r="E16" s="4"/>
      <c r="F16" s="4"/>
      <c r="G16" s="17" t="s">
        <v>235</v>
      </c>
      <c r="H16" s="15"/>
      <c r="I16" s="46">
        <v>96</v>
      </c>
      <c r="J16" s="14" t="s">
        <v>235</v>
      </c>
    </row>
    <row r="17" spans="1:10" ht="15.75" thickBot="1" x14ac:dyDescent="0.3">
      <c r="A17" s="35"/>
      <c r="B17" s="47" t="s">
        <v>305</v>
      </c>
      <c r="C17" s="22" t="s">
        <v>235</v>
      </c>
      <c r="D17" s="21"/>
      <c r="E17" s="21"/>
      <c r="F17" s="21"/>
      <c r="G17" s="22" t="s">
        <v>235</v>
      </c>
      <c r="H17" s="48"/>
      <c r="I17" s="49">
        <v>103</v>
      </c>
      <c r="J17" s="50" t="s">
        <v>235</v>
      </c>
    </row>
    <row r="18" spans="1:10" x14ac:dyDescent="0.25">
      <c r="A18" s="35"/>
      <c r="B18" s="16"/>
      <c r="C18" s="16" t="s">
        <v>235</v>
      </c>
      <c r="D18" s="16"/>
      <c r="E18" s="16"/>
      <c r="F18" s="16"/>
      <c r="G18" s="16" t="s">
        <v>235</v>
      </c>
      <c r="H18" s="58"/>
      <c r="I18" s="58"/>
      <c r="J18" s="16"/>
    </row>
    <row r="19" spans="1:10" x14ac:dyDescent="0.25">
      <c r="A19" s="35"/>
      <c r="B19" s="59" t="s">
        <v>90</v>
      </c>
      <c r="C19" s="17" t="s">
        <v>235</v>
      </c>
      <c r="D19" s="4"/>
      <c r="E19" s="4"/>
      <c r="F19" s="4"/>
      <c r="G19" s="17" t="s">
        <v>235</v>
      </c>
      <c r="H19" s="13"/>
      <c r="I19" s="46">
        <v>353</v>
      </c>
      <c r="J19" s="60" t="s">
        <v>235</v>
      </c>
    </row>
    <row r="20" spans="1:10" x14ac:dyDescent="0.25">
      <c r="A20" s="35"/>
      <c r="B20" s="44" t="s">
        <v>306</v>
      </c>
      <c r="C20" s="22" t="s">
        <v>235</v>
      </c>
      <c r="D20" s="21"/>
      <c r="E20" s="21"/>
      <c r="F20" s="21"/>
      <c r="G20" s="22" t="s">
        <v>235</v>
      </c>
      <c r="H20" s="21"/>
      <c r="I20" s="21"/>
      <c r="J20" s="21"/>
    </row>
    <row r="21" spans="1:10" x14ac:dyDescent="0.25">
      <c r="A21" s="35"/>
      <c r="B21" s="45" t="s">
        <v>165</v>
      </c>
      <c r="C21" s="17" t="s">
        <v>235</v>
      </c>
      <c r="D21" s="4"/>
      <c r="E21" s="4"/>
      <c r="F21" s="4"/>
      <c r="G21" s="17" t="s">
        <v>235</v>
      </c>
      <c r="H21" s="15"/>
      <c r="I21" s="46">
        <v>37</v>
      </c>
      <c r="J21" s="14" t="s">
        <v>235</v>
      </c>
    </row>
    <row r="22" spans="1:10" x14ac:dyDescent="0.25">
      <c r="A22" s="35"/>
      <c r="B22" s="47" t="s">
        <v>307</v>
      </c>
      <c r="C22" s="22" t="s">
        <v>235</v>
      </c>
      <c r="D22" s="21"/>
      <c r="E22" s="21"/>
      <c r="F22" s="21"/>
      <c r="G22" s="22" t="s">
        <v>235</v>
      </c>
      <c r="H22" s="48"/>
      <c r="I22" s="49">
        <v>13</v>
      </c>
      <c r="J22" s="50" t="s">
        <v>235</v>
      </c>
    </row>
    <row r="23" spans="1:10" ht="15.75" thickBot="1" x14ac:dyDescent="0.3">
      <c r="A23" s="35"/>
      <c r="B23" s="45" t="s">
        <v>308</v>
      </c>
      <c r="C23" s="17" t="s">
        <v>235</v>
      </c>
      <c r="D23" s="4"/>
      <c r="E23" s="4"/>
      <c r="F23" s="4"/>
      <c r="G23" s="17" t="s">
        <v>235</v>
      </c>
      <c r="H23" s="15"/>
      <c r="I23" s="46">
        <v>27</v>
      </c>
      <c r="J23" s="14" t="s">
        <v>235</v>
      </c>
    </row>
    <row r="24" spans="1:10" x14ac:dyDescent="0.25">
      <c r="A24" s="35"/>
      <c r="B24" s="16"/>
      <c r="C24" s="16" t="s">
        <v>235</v>
      </c>
      <c r="D24" s="16"/>
      <c r="E24" s="16"/>
      <c r="F24" s="16"/>
      <c r="G24" s="16" t="s">
        <v>235</v>
      </c>
      <c r="H24" s="58"/>
      <c r="I24" s="58"/>
      <c r="J24" s="16"/>
    </row>
    <row r="25" spans="1:10" x14ac:dyDescent="0.25">
      <c r="A25" s="35"/>
      <c r="B25" s="44" t="s">
        <v>309</v>
      </c>
      <c r="C25" s="22" t="s">
        <v>235</v>
      </c>
      <c r="D25" s="21"/>
      <c r="E25" s="21"/>
      <c r="F25" s="21"/>
      <c r="G25" s="22" t="s">
        <v>235</v>
      </c>
      <c r="H25" s="61"/>
      <c r="I25" s="49">
        <v>77</v>
      </c>
      <c r="J25" s="62" t="s">
        <v>235</v>
      </c>
    </row>
    <row r="26" spans="1:10" x14ac:dyDescent="0.25">
      <c r="A26" s="35"/>
      <c r="B26" s="4"/>
      <c r="C26" s="34"/>
      <c r="D26" s="34"/>
      <c r="E26" s="34"/>
      <c r="F26" s="34"/>
      <c r="G26" s="34"/>
      <c r="H26" s="34"/>
      <c r="I26" s="34"/>
      <c r="J26" s="34"/>
    </row>
    <row r="27" spans="1:10" ht="25.5" x14ac:dyDescent="0.25">
      <c r="A27" s="35"/>
      <c r="B27" s="59" t="s">
        <v>299</v>
      </c>
      <c r="C27" s="17" t="s">
        <v>235</v>
      </c>
      <c r="D27" s="4"/>
      <c r="E27" s="4"/>
      <c r="F27" s="4"/>
      <c r="G27" s="17" t="s">
        <v>235</v>
      </c>
      <c r="H27" s="15"/>
      <c r="I27" s="46">
        <v>276</v>
      </c>
      <c r="J27" s="14" t="s">
        <v>235</v>
      </c>
    </row>
    <row r="28" spans="1:10" x14ac:dyDescent="0.25">
      <c r="A28" s="35"/>
      <c r="B28" s="34"/>
      <c r="C28" s="34"/>
      <c r="D28" s="34"/>
      <c r="E28" s="34"/>
      <c r="F28" s="34"/>
      <c r="G28" s="34"/>
      <c r="H28" s="34"/>
      <c r="I28" s="34"/>
      <c r="J28" s="34"/>
    </row>
    <row r="29" spans="1:10" ht="25.5" x14ac:dyDescent="0.25">
      <c r="A29" s="35"/>
      <c r="B29" s="32">
        <v>-1</v>
      </c>
      <c r="C29" s="32" t="s">
        <v>310</v>
      </c>
    </row>
    <row r="30" spans="1:10" x14ac:dyDescent="0.25">
      <c r="A30" s="35"/>
      <c r="B30" s="42"/>
      <c r="C30" s="42"/>
      <c r="D30" s="42"/>
      <c r="E30" s="42"/>
      <c r="F30" s="42"/>
      <c r="G30" s="42"/>
      <c r="H30" s="42"/>
      <c r="I30" s="42"/>
      <c r="J30" s="42"/>
    </row>
    <row r="31" spans="1:10" ht="25.5" x14ac:dyDescent="0.25">
      <c r="A31" s="35"/>
      <c r="B31" s="32">
        <v>-2</v>
      </c>
      <c r="C31" s="32" t="s">
        <v>311</v>
      </c>
    </row>
    <row r="32" spans="1:10" ht="15" customHeight="1" x14ac:dyDescent="0.25">
      <c r="A32" s="2" t="s">
        <v>1537</v>
      </c>
      <c r="B32" s="34" t="s">
        <v>6</v>
      </c>
      <c r="C32" s="34"/>
      <c r="D32" s="34"/>
      <c r="E32" s="34"/>
      <c r="F32" s="34"/>
      <c r="G32" s="34"/>
      <c r="H32" s="34"/>
      <c r="I32" s="34"/>
      <c r="J32" s="34"/>
    </row>
    <row r="33" spans="1:10" ht="15" customHeight="1" x14ac:dyDescent="0.25">
      <c r="A33" s="35" t="s">
        <v>1536</v>
      </c>
      <c r="B33" s="34" t="s">
        <v>6</v>
      </c>
      <c r="C33" s="34"/>
      <c r="D33" s="34"/>
      <c r="E33" s="34"/>
      <c r="F33" s="34"/>
      <c r="G33" s="34"/>
      <c r="H33" s="34"/>
      <c r="I33" s="34"/>
      <c r="J33" s="34"/>
    </row>
    <row r="34" spans="1:10" x14ac:dyDescent="0.25">
      <c r="A34" s="35"/>
      <c r="B34" s="40" t="s">
        <v>298</v>
      </c>
      <c r="C34" s="40"/>
      <c r="D34" s="40"/>
      <c r="E34" s="40"/>
      <c r="F34" s="40"/>
      <c r="G34" s="40"/>
      <c r="H34" s="40"/>
      <c r="I34" s="40"/>
      <c r="J34" s="40"/>
    </row>
    <row r="35" spans="1:10" x14ac:dyDescent="0.25">
      <c r="A35" s="35"/>
      <c r="B35" s="37"/>
      <c r="C35" s="37"/>
      <c r="D35" s="37"/>
      <c r="E35" s="37"/>
      <c r="F35" s="37"/>
      <c r="G35" s="37"/>
      <c r="H35" s="37"/>
      <c r="I35" s="37"/>
      <c r="J35" s="37"/>
    </row>
    <row r="36" spans="1:10" x14ac:dyDescent="0.25">
      <c r="A36" s="35"/>
      <c r="B36" s="4"/>
      <c r="C36" s="4"/>
      <c r="D36" s="4"/>
      <c r="E36" s="4"/>
      <c r="F36" s="4"/>
      <c r="G36" s="4"/>
      <c r="H36" s="4"/>
      <c r="I36" s="4"/>
      <c r="J36" s="4"/>
    </row>
    <row r="37" spans="1:10" x14ac:dyDescent="0.25">
      <c r="A37" s="35"/>
      <c r="B37" s="20" t="s">
        <v>300</v>
      </c>
      <c r="C37" s="22" t="s">
        <v>235</v>
      </c>
      <c r="D37" s="21"/>
      <c r="E37" s="21"/>
      <c r="F37" s="21"/>
      <c r="G37" s="22" t="s">
        <v>235</v>
      </c>
      <c r="H37" s="48"/>
      <c r="I37" s="49">
        <v>4</v>
      </c>
      <c r="J37" s="50" t="s">
        <v>235</v>
      </c>
    </row>
    <row r="38" spans="1:10" x14ac:dyDescent="0.25">
      <c r="A38" s="35"/>
      <c r="B38" s="27" t="s">
        <v>302</v>
      </c>
      <c r="C38" s="17" t="s">
        <v>235</v>
      </c>
      <c r="D38" s="4"/>
      <c r="E38" s="4"/>
      <c r="F38" s="4"/>
      <c r="G38" s="17" t="s">
        <v>235</v>
      </c>
      <c r="H38" s="4"/>
      <c r="I38" s="4"/>
      <c r="J38" s="4"/>
    </row>
    <row r="39" spans="1:10" x14ac:dyDescent="0.25">
      <c r="A39" s="35"/>
      <c r="B39" s="63" t="s">
        <v>303</v>
      </c>
      <c r="C39" s="22" t="s">
        <v>235</v>
      </c>
      <c r="D39" s="55"/>
      <c r="E39" s="56">
        <v>1</v>
      </c>
      <c r="F39" s="57" t="s">
        <v>235</v>
      </c>
      <c r="G39" s="22" t="s">
        <v>235</v>
      </c>
      <c r="H39" s="21"/>
      <c r="I39" s="21"/>
      <c r="J39" s="21"/>
    </row>
    <row r="40" spans="1:10" x14ac:dyDescent="0.25">
      <c r="A40" s="35"/>
      <c r="B40" s="64" t="s">
        <v>315</v>
      </c>
      <c r="C40" s="17" t="s">
        <v>235</v>
      </c>
      <c r="D40" s="43"/>
      <c r="E40" s="53">
        <v>6</v>
      </c>
      <c r="F40" s="51" t="s">
        <v>235</v>
      </c>
      <c r="G40" s="17" t="s">
        <v>235</v>
      </c>
      <c r="H40" s="4"/>
      <c r="I40" s="4"/>
      <c r="J40" s="4"/>
    </row>
    <row r="41" spans="1:10" ht="15.75" thickBot="1" x14ac:dyDescent="0.3">
      <c r="A41" s="35"/>
      <c r="B41" s="23"/>
      <c r="C41" s="22" t="s">
        <v>235</v>
      </c>
      <c r="D41" s="21"/>
      <c r="E41" s="21"/>
      <c r="F41" s="21"/>
      <c r="G41" s="22" t="s">
        <v>235</v>
      </c>
      <c r="H41" s="48"/>
      <c r="I41" s="49">
        <v>7</v>
      </c>
      <c r="J41" s="50" t="s">
        <v>235</v>
      </c>
    </row>
    <row r="42" spans="1:10" x14ac:dyDescent="0.25">
      <c r="A42" s="35"/>
      <c r="B42" s="16"/>
      <c r="C42" s="16" t="s">
        <v>235</v>
      </c>
      <c r="D42" s="16"/>
      <c r="E42" s="16"/>
      <c r="F42" s="16"/>
      <c r="G42" s="16" t="s">
        <v>235</v>
      </c>
      <c r="H42" s="58"/>
      <c r="I42" s="58"/>
      <c r="J42" s="16"/>
    </row>
    <row r="43" spans="1:10" x14ac:dyDescent="0.25">
      <c r="A43" s="35"/>
      <c r="B43" s="59" t="s">
        <v>90</v>
      </c>
      <c r="C43" s="17" t="s">
        <v>235</v>
      </c>
      <c r="D43" s="4"/>
      <c r="E43" s="4"/>
      <c r="F43" s="4"/>
      <c r="G43" s="17" t="s">
        <v>235</v>
      </c>
      <c r="H43" s="15"/>
      <c r="I43" s="46">
        <v>11</v>
      </c>
      <c r="J43" s="14" t="s">
        <v>235</v>
      </c>
    </row>
    <row r="44" spans="1:10" x14ac:dyDescent="0.25">
      <c r="A44" s="35"/>
      <c r="B44" s="4"/>
      <c r="C44" s="34"/>
      <c r="D44" s="34"/>
      <c r="E44" s="34"/>
      <c r="F44" s="34"/>
      <c r="G44" s="34"/>
      <c r="H44" s="34"/>
      <c r="I44" s="34"/>
      <c r="J44" s="34"/>
    </row>
    <row r="45" spans="1:10" ht="25.5" x14ac:dyDescent="0.25">
      <c r="A45" s="35"/>
      <c r="B45" s="44" t="s">
        <v>316</v>
      </c>
      <c r="C45" s="22" t="s">
        <v>235</v>
      </c>
      <c r="D45" s="21"/>
      <c r="E45" s="21"/>
      <c r="F45" s="21"/>
      <c r="G45" s="22" t="s">
        <v>235</v>
      </c>
      <c r="H45" s="48"/>
      <c r="I45" s="49">
        <v>11</v>
      </c>
      <c r="J45" s="50" t="s">
        <v>235</v>
      </c>
    </row>
    <row r="46" spans="1:10" x14ac:dyDescent="0.25">
      <c r="A46" s="35"/>
      <c r="B46" s="34"/>
      <c r="C46" s="34"/>
      <c r="D46" s="34"/>
      <c r="E46" s="34"/>
      <c r="F46" s="34"/>
      <c r="G46" s="34"/>
      <c r="H46" s="34"/>
      <c r="I46" s="34"/>
      <c r="J46" s="34"/>
    </row>
    <row r="47" spans="1:10" ht="25.5" x14ac:dyDescent="0.25">
      <c r="A47" s="35"/>
      <c r="B47" s="32">
        <v>-1</v>
      </c>
      <c r="C47" s="32" t="s">
        <v>310</v>
      </c>
    </row>
    <row r="48" spans="1:10" x14ac:dyDescent="0.25">
      <c r="A48" s="35"/>
      <c r="B48" s="42"/>
      <c r="C48" s="42"/>
      <c r="D48" s="42"/>
      <c r="E48" s="42"/>
      <c r="F48" s="42"/>
      <c r="G48" s="42"/>
      <c r="H48" s="42"/>
      <c r="I48" s="42"/>
      <c r="J48" s="42"/>
    </row>
    <row r="49" spans="1:10" x14ac:dyDescent="0.25">
      <c r="A49" s="35"/>
      <c r="B49" s="32">
        <v>-2</v>
      </c>
      <c r="C49" s="32" t="s">
        <v>317</v>
      </c>
    </row>
    <row r="50" spans="1:10" ht="15" customHeight="1" x14ac:dyDescent="0.25">
      <c r="A50" s="2" t="s">
        <v>1538</v>
      </c>
      <c r="B50" s="34" t="s">
        <v>6</v>
      </c>
      <c r="C50" s="34"/>
      <c r="D50" s="34"/>
      <c r="E50" s="34"/>
      <c r="F50" s="34"/>
      <c r="G50" s="34"/>
      <c r="H50" s="34"/>
      <c r="I50" s="34"/>
      <c r="J50" s="34"/>
    </row>
    <row r="51" spans="1:10" ht="15" customHeight="1" x14ac:dyDescent="0.25">
      <c r="A51" s="35" t="s">
        <v>1536</v>
      </c>
      <c r="B51" s="34" t="s">
        <v>6</v>
      </c>
      <c r="C51" s="34"/>
      <c r="D51" s="34"/>
      <c r="E51" s="34"/>
      <c r="F51" s="34"/>
      <c r="G51" s="34"/>
      <c r="H51" s="34"/>
      <c r="I51" s="34"/>
      <c r="J51" s="34"/>
    </row>
    <row r="52" spans="1:10" x14ac:dyDescent="0.25">
      <c r="A52" s="35"/>
      <c r="B52" s="40" t="s">
        <v>298</v>
      </c>
      <c r="C52" s="40"/>
      <c r="D52" s="40"/>
      <c r="E52" s="40"/>
      <c r="F52" s="40"/>
      <c r="G52" s="40"/>
      <c r="H52" s="40"/>
      <c r="I52" s="40"/>
      <c r="J52" s="40"/>
    </row>
    <row r="53" spans="1:10" x14ac:dyDescent="0.25">
      <c r="A53" s="35"/>
      <c r="B53" s="37"/>
      <c r="C53" s="37"/>
      <c r="D53" s="37"/>
      <c r="E53" s="37"/>
      <c r="F53" s="37"/>
      <c r="G53" s="37"/>
      <c r="H53" s="37"/>
      <c r="I53" s="37"/>
      <c r="J53" s="37"/>
    </row>
    <row r="54" spans="1:10" x14ac:dyDescent="0.25">
      <c r="A54" s="35"/>
      <c r="B54" s="4"/>
      <c r="C54" s="4"/>
      <c r="D54" s="4"/>
      <c r="E54" s="4"/>
      <c r="F54" s="4"/>
      <c r="G54" s="4"/>
      <c r="H54" s="4"/>
      <c r="I54" s="4"/>
      <c r="J54" s="4"/>
    </row>
    <row r="55" spans="1:10" ht="25.5" x14ac:dyDescent="0.25">
      <c r="A55" s="35"/>
      <c r="B55" s="65" t="s">
        <v>299</v>
      </c>
      <c r="C55" s="22" t="s">
        <v>235</v>
      </c>
      <c r="D55" s="21"/>
      <c r="E55" s="21"/>
      <c r="F55" s="21"/>
      <c r="G55" s="22" t="s">
        <v>235</v>
      </c>
      <c r="H55" s="21"/>
      <c r="I55" s="21"/>
      <c r="J55" s="21"/>
    </row>
    <row r="56" spans="1:10" x14ac:dyDescent="0.25">
      <c r="A56" s="35"/>
      <c r="B56" s="4"/>
      <c r="C56" s="34"/>
      <c r="D56" s="34"/>
      <c r="E56" s="34"/>
      <c r="F56" s="34"/>
      <c r="G56" s="34"/>
      <c r="H56" s="34"/>
      <c r="I56" s="34"/>
      <c r="J56" s="34"/>
    </row>
    <row r="57" spans="1:10" x14ac:dyDescent="0.25">
      <c r="A57" s="35"/>
      <c r="B57" s="45" t="s">
        <v>163</v>
      </c>
      <c r="C57" s="17" t="s">
        <v>235</v>
      </c>
      <c r="D57" s="4"/>
      <c r="E57" s="4"/>
      <c r="F57" s="4"/>
      <c r="G57" s="17" t="s">
        <v>235</v>
      </c>
      <c r="H57" s="15" t="s">
        <v>321</v>
      </c>
      <c r="I57" s="46">
        <v>6</v>
      </c>
      <c r="J57" s="14" t="s">
        <v>235</v>
      </c>
    </row>
    <row r="58" spans="1:10" x14ac:dyDescent="0.25">
      <c r="A58" s="35"/>
      <c r="B58" s="47" t="s">
        <v>300</v>
      </c>
      <c r="C58" s="22" t="s">
        <v>235</v>
      </c>
      <c r="D58" s="21"/>
      <c r="E58" s="21"/>
      <c r="F58" s="21"/>
      <c r="G58" s="22" t="s">
        <v>235</v>
      </c>
      <c r="H58" s="48"/>
      <c r="I58" s="49">
        <v>2</v>
      </c>
      <c r="J58" s="50" t="s">
        <v>235</v>
      </c>
    </row>
    <row r="59" spans="1:10" x14ac:dyDescent="0.25">
      <c r="A59" s="35"/>
      <c r="B59" s="45" t="s">
        <v>301</v>
      </c>
      <c r="C59" s="17" t="s">
        <v>235</v>
      </c>
      <c r="D59" s="4"/>
      <c r="E59" s="4"/>
      <c r="F59" s="4"/>
      <c r="G59" s="17" t="s">
        <v>235</v>
      </c>
      <c r="H59" s="15"/>
      <c r="I59" s="46">
        <v>13</v>
      </c>
      <c r="J59" s="14" t="s">
        <v>235</v>
      </c>
    </row>
    <row r="60" spans="1:10" x14ac:dyDescent="0.25">
      <c r="A60" s="35"/>
      <c r="B60" s="47" t="s">
        <v>302</v>
      </c>
      <c r="C60" s="22" t="s">
        <v>235</v>
      </c>
      <c r="D60" s="21"/>
      <c r="E60" s="21"/>
      <c r="F60" s="21"/>
      <c r="G60" s="22" t="s">
        <v>235</v>
      </c>
      <c r="H60" s="21"/>
      <c r="I60" s="21"/>
      <c r="J60" s="21"/>
    </row>
    <row r="61" spans="1:10" x14ac:dyDescent="0.25">
      <c r="A61" s="35"/>
      <c r="B61" s="52" t="s">
        <v>303</v>
      </c>
      <c r="C61" s="17" t="s">
        <v>235</v>
      </c>
      <c r="D61" s="43"/>
      <c r="E61" s="53">
        <v>19</v>
      </c>
      <c r="F61" s="51" t="s">
        <v>235</v>
      </c>
      <c r="G61" s="17" t="s">
        <v>235</v>
      </c>
      <c r="H61" s="4"/>
      <c r="I61" s="4"/>
      <c r="J61" s="4"/>
    </row>
    <row r="62" spans="1:10" x14ac:dyDescent="0.25">
      <c r="A62" s="35"/>
      <c r="B62" s="54" t="s">
        <v>322</v>
      </c>
      <c r="C62" s="22" t="s">
        <v>235</v>
      </c>
      <c r="D62" s="55"/>
      <c r="E62" s="56">
        <v>8</v>
      </c>
      <c r="F62" s="57" t="s">
        <v>235</v>
      </c>
      <c r="G62" s="22" t="s">
        <v>235</v>
      </c>
      <c r="H62" s="21"/>
      <c r="I62" s="21"/>
      <c r="J62" s="21"/>
    </row>
    <row r="63" spans="1:10" x14ac:dyDescent="0.25">
      <c r="A63" s="35"/>
      <c r="B63" s="52" t="s">
        <v>323</v>
      </c>
      <c r="C63" s="17" t="s">
        <v>235</v>
      </c>
      <c r="D63" s="43"/>
      <c r="E63" s="53">
        <v>1</v>
      </c>
      <c r="F63" s="51" t="s">
        <v>235</v>
      </c>
      <c r="G63" s="17" t="s">
        <v>235</v>
      </c>
      <c r="H63" s="4"/>
      <c r="I63" s="4"/>
      <c r="J63" s="4"/>
    </row>
    <row r="64" spans="1:10" x14ac:dyDescent="0.25">
      <c r="A64" s="35"/>
      <c r="B64" s="23"/>
      <c r="C64" s="22" t="s">
        <v>235</v>
      </c>
      <c r="D64" s="21"/>
      <c r="E64" s="21"/>
      <c r="F64" s="21"/>
      <c r="G64" s="22" t="s">
        <v>235</v>
      </c>
      <c r="H64" s="48"/>
      <c r="I64" s="49">
        <v>28</v>
      </c>
      <c r="J64" s="50" t="s">
        <v>235</v>
      </c>
    </row>
    <row r="65" spans="1:10" ht="15.75" thickBot="1" x14ac:dyDescent="0.3">
      <c r="A65" s="35"/>
      <c r="B65" s="45" t="s">
        <v>305</v>
      </c>
      <c r="C65" s="17" t="s">
        <v>235</v>
      </c>
      <c r="D65" s="4"/>
      <c r="E65" s="4"/>
      <c r="F65" s="4"/>
      <c r="G65" s="17" t="s">
        <v>235</v>
      </c>
      <c r="H65" s="15"/>
      <c r="I65" s="46">
        <v>31</v>
      </c>
      <c r="J65" s="14" t="s">
        <v>235</v>
      </c>
    </row>
    <row r="66" spans="1:10" x14ac:dyDescent="0.25">
      <c r="A66" s="35"/>
      <c r="B66" s="16"/>
      <c r="C66" s="16" t="s">
        <v>235</v>
      </c>
      <c r="D66" s="16"/>
      <c r="E66" s="16"/>
      <c r="F66" s="16"/>
      <c r="G66" s="16" t="s">
        <v>235</v>
      </c>
      <c r="H66" s="58"/>
      <c r="I66" s="58"/>
      <c r="J66" s="16"/>
    </row>
    <row r="67" spans="1:10" x14ac:dyDescent="0.25">
      <c r="A67" s="35"/>
      <c r="B67" s="44" t="s">
        <v>90</v>
      </c>
      <c r="C67" s="22" t="s">
        <v>235</v>
      </c>
      <c r="D67" s="21"/>
      <c r="E67" s="21"/>
      <c r="F67" s="21"/>
      <c r="G67" s="22" t="s">
        <v>235</v>
      </c>
      <c r="H67" s="48"/>
      <c r="I67" s="49">
        <v>80</v>
      </c>
      <c r="J67" s="50" t="s">
        <v>235</v>
      </c>
    </row>
    <row r="68" spans="1:10" x14ac:dyDescent="0.25">
      <c r="A68" s="35"/>
      <c r="B68" s="4"/>
      <c r="C68" s="34"/>
      <c r="D68" s="34"/>
      <c r="E68" s="34"/>
      <c r="F68" s="34"/>
      <c r="G68" s="34"/>
      <c r="H68" s="34"/>
      <c r="I68" s="34"/>
      <c r="J68" s="34"/>
    </row>
    <row r="69" spans="1:10" x14ac:dyDescent="0.25">
      <c r="A69" s="35"/>
      <c r="B69" s="59" t="s">
        <v>306</v>
      </c>
      <c r="C69" s="17" t="s">
        <v>235</v>
      </c>
      <c r="D69" s="4"/>
      <c r="E69" s="4"/>
      <c r="F69" s="4"/>
      <c r="G69" s="17" t="s">
        <v>235</v>
      </c>
      <c r="H69" s="4"/>
      <c r="I69" s="4"/>
      <c r="J69" s="4"/>
    </row>
    <row r="70" spans="1:10" x14ac:dyDescent="0.25">
      <c r="A70" s="35"/>
      <c r="B70" s="47" t="s">
        <v>165</v>
      </c>
      <c r="C70" s="22" t="s">
        <v>235</v>
      </c>
      <c r="D70" s="21"/>
      <c r="E70" s="21"/>
      <c r="F70" s="21"/>
      <c r="G70" s="22" t="s">
        <v>235</v>
      </c>
      <c r="H70" s="48"/>
      <c r="I70" s="49">
        <v>4</v>
      </c>
      <c r="J70" s="50" t="s">
        <v>235</v>
      </c>
    </row>
    <row r="71" spans="1:10" ht="26.25" thickBot="1" x14ac:dyDescent="0.3">
      <c r="A71" s="35"/>
      <c r="B71" s="45" t="s">
        <v>324</v>
      </c>
      <c r="C71" s="17" t="s">
        <v>235</v>
      </c>
      <c r="D71" s="4"/>
      <c r="E71" s="4"/>
      <c r="F71" s="4"/>
      <c r="G71" s="17" t="s">
        <v>235</v>
      </c>
      <c r="H71" s="15"/>
      <c r="I71" s="46">
        <v>15</v>
      </c>
      <c r="J71" s="14" t="s">
        <v>235</v>
      </c>
    </row>
    <row r="72" spans="1:10" x14ac:dyDescent="0.25">
      <c r="A72" s="35"/>
      <c r="B72" s="16"/>
      <c r="C72" s="16" t="s">
        <v>235</v>
      </c>
      <c r="D72" s="16"/>
      <c r="E72" s="16"/>
      <c r="F72" s="16"/>
      <c r="G72" s="16" t="s">
        <v>235</v>
      </c>
      <c r="H72" s="58"/>
      <c r="I72" s="58"/>
      <c r="J72" s="16"/>
    </row>
    <row r="73" spans="1:10" x14ac:dyDescent="0.25">
      <c r="A73" s="35"/>
      <c r="B73" s="44" t="s">
        <v>309</v>
      </c>
      <c r="C73" s="22" t="s">
        <v>235</v>
      </c>
      <c r="D73" s="21"/>
      <c r="E73" s="21"/>
      <c r="F73" s="21"/>
      <c r="G73" s="22" t="s">
        <v>235</v>
      </c>
      <c r="H73" s="48"/>
      <c r="I73" s="49">
        <v>19</v>
      </c>
      <c r="J73" s="50" t="s">
        <v>235</v>
      </c>
    </row>
    <row r="74" spans="1:10" x14ac:dyDescent="0.25">
      <c r="A74" s="35"/>
      <c r="B74" s="4"/>
      <c r="C74" s="34"/>
      <c r="D74" s="34"/>
      <c r="E74" s="34"/>
      <c r="F74" s="34"/>
      <c r="G74" s="34"/>
      <c r="H74" s="34"/>
      <c r="I74" s="34"/>
      <c r="J74" s="34"/>
    </row>
    <row r="75" spans="1:10" ht="25.5" x14ac:dyDescent="0.25">
      <c r="A75" s="35"/>
      <c r="B75" s="59" t="s">
        <v>299</v>
      </c>
      <c r="C75" s="17" t="s">
        <v>235</v>
      </c>
      <c r="D75" s="4"/>
      <c r="E75" s="4"/>
      <c r="F75" s="4"/>
      <c r="G75" s="17" t="s">
        <v>235</v>
      </c>
      <c r="H75" s="15"/>
      <c r="I75" s="46">
        <v>61</v>
      </c>
      <c r="J75" s="14" t="s">
        <v>235</v>
      </c>
    </row>
    <row r="76" spans="1:10" x14ac:dyDescent="0.25">
      <c r="A76" s="35"/>
      <c r="B76" s="34"/>
      <c r="C76" s="34"/>
      <c r="D76" s="34"/>
      <c r="E76" s="34"/>
      <c r="F76" s="34"/>
      <c r="G76" s="34"/>
      <c r="H76" s="34"/>
      <c r="I76" s="34"/>
      <c r="J76" s="34"/>
    </row>
    <row r="77" spans="1:10" ht="25.5" x14ac:dyDescent="0.25">
      <c r="A77" s="35"/>
      <c r="B77" s="32">
        <v>-1</v>
      </c>
      <c r="C77" s="32" t="s">
        <v>325</v>
      </c>
    </row>
    <row r="78" spans="1:10" x14ac:dyDescent="0.25">
      <c r="A78" s="35"/>
      <c r="B78" s="42"/>
      <c r="C78" s="42"/>
      <c r="D78" s="42"/>
      <c r="E78" s="42"/>
      <c r="F78" s="42"/>
      <c r="G78" s="42"/>
      <c r="H78" s="42"/>
      <c r="I78" s="42"/>
      <c r="J78" s="42"/>
    </row>
    <row r="79" spans="1:10" ht="25.5" x14ac:dyDescent="0.25">
      <c r="A79" s="35"/>
      <c r="B79" s="32">
        <v>-2</v>
      </c>
      <c r="C79" s="32" t="s">
        <v>326</v>
      </c>
    </row>
    <row r="80" spans="1:10" x14ac:dyDescent="0.25">
      <c r="A80" s="35"/>
      <c r="B80" s="42"/>
      <c r="C80" s="42"/>
      <c r="D80" s="42"/>
      <c r="E80" s="42"/>
      <c r="F80" s="42"/>
      <c r="G80" s="42"/>
      <c r="H80" s="42"/>
      <c r="I80" s="42"/>
      <c r="J80" s="42"/>
    </row>
    <row r="81" spans="1:10" ht="25.5" x14ac:dyDescent="0.25">
      <c r="A81" s="35"/>
      <c r="B81" s="32">
        <v>-3</v>
      </c>
      <c r="C81" s="32" t="s">
        <v>327</v>
      </c>
    </row>
    <row r="82" spans="1:10" ht="15" customHeight="1" x14ac:dyDescent="0.25">
      <c r="A82" s="2" t="s">
        <v>1539</v>
      </c>
      <c r="B82" s="34" t="s">
        <v>6</v>
      </c>
      <c r="C82" s="34"/>
      <c r="D82" s="34"/>
      <c r="E82" s="34"/>
      <c r="F82" s="34"/>
      <c r="G82" s="34"/>
      <c r="H82" s="34"/>
      <c r="I82" s="34"/>
      <c r="J82" s="34"/>
    </row>
    <row r="83" spans="1:10" ht="15" customHeight="1" x14ac:dyDescent="0.25">
      <c r="A83" s="35" t="s">
        <v>1536</v>
      </c>
      <c r="B83" s="34" t="s">
        <v>6</v>
      </c>
      <c r="C83" s="34"/>
      <c r="D83" s="34"/>
      <c r="E83" s="34"/>
      <c r="F83" s="34"/>
      <c r="G83" s="34"/>
      <c r="H83" s="34"/>
      <c r="I83" s="34"/>
      <c r="J83" s="34"/>
    </row>
    <row r="84" spans="1:10" x14ac:dyDescent="0.25">
      <c r="A84" s="35"/>
      <c r="B84" s="40" t="s">
        <v>298</v>
      </c>
      <c r="C84" s="40"/>
      <c r="D84" s="40"/>
      <c r="E84" s="40"/>
      <c r="F84" s="40"/>
      <c r="G84" s="40"/>
      <c r="H84" s="40"/>
      <c r="I84" s="40"/>
      <c r="J84" s="40"/>
    </row>
    <row r="85" spans="1:10" x14ac:dyDescent="0.25">
      <c r="A85" s="35"/>
      <c r="B85" s="37"/>
      <c r="C85" s="37"/>
      <c r="D85" s="37"/>
      <c r="E85" s="37"/>
      <c r="F85" s="37"/>
      <c r="G85" s="37"/>
      <c r="H85" s="37"/>
      <c r="I85" s="37"/>
      <c r="J85" s="37"/>
    </row>
    <row r="86" spans="1:10" x14ac:dyDescent="0.25">
      <c r="A86" s="35"/>
      <c r="B86" s="4"/>
      <c r="C86" s="4"/>
      <c r="D86" s="4"/>
      <c r="E86" s="4"/>
      <c r="F86" s="4"/>
      <c r="G86" s="4"/>
      <c r="H86" s="4"/>
      <c r="I86" s="4"/>
      <c r="J86" s="4"/>
    </row>
    <row r="87" spans="1:10" ht="25.5" x14ac:dyDescent="0.25">
      <c r="A87" s="35"/>
      <c r="B87" s="44" t="s">
        <v>299</v>
      </c>
      <c r="C87" s="22" t="s">
        <v>235</v>
      </c>
      <c r="D87" s="21"/>
      <c r="E87" s="21"/>
      <c r="F87" s="21"/>
      <c r="G87" s="22" t="s">
        <v>235</v>
      </c>
      <c r="H87" s="21"/>
      <c r="I87" s="21"/>
      <c r="J87" s="21"/>
    </row>
    <row r="88" spans="1:10" x14ac:dyDescent="0.25">
      <c r="A88" s="35"/>
      <c r="B88" s="4"/>
      <c r="C88" s="34"/>
      <c r="D88" s="34"/>
      <c r="E88" s="34"/>
      <c r="F88" s="34"/>
      <c r="G88" s="34"/>
      <c r="H88" s="34"/>
      <c r="I88" s="34"/>
      <c r="J88" s="34"/>
    </row>
    <row r="89" spans="1:10" x14ac:dyDescent="0.25">
      <c r="A89" s="35"/>
      <c r="B89" s="45" t="s">
        <v>163</v>
      </c>
      <c r="C89" s="17" t="s">
        <v>235</v>
      </c>
      <c r="D89" s="4"/>
      <c r="E89" s="4"/>
      <c r="F89" s="4"/>
      <c r="G89" s="17" t="s">
        <v>235</v>
      </c>
      <c r="H89" s="15" t="s">
        <v>321</v>
      </c>
      <c r="I89" s="46">
        <v>21</v>
      </c>
      <c r="J89" s="14" t="s">
        <v>235</v>
      </c>
    </row>
    <row r="90" spans="1:10" x14ac:dyDescent="0.25">
      <c r="A90" s="35"/>
      <c r="B90" s="47" t="s">
        <v>300</v>
      </c>
      <c r="C90" s="22" t="s">
        <v>235</v>
      </c>
      <c r="D90" s="21"/>
      <c r="E90" s="21"/>
      <c r="F90" s="21"/>
      <c r="G90" s="22" t="s">
        <v>235</v>
      </c>
      <c r="H90" s="48"/>
      <c r="I90" s="49">
        <v>22</v>
      </c>
      <c r="J90" s="50" t="s">
        <v>235</v>
      </c>
    </row>
    <row r="91" spans="1:10" x14ac:dyDescent="0.25">
      <c r="A91" s="35"/>
      <c r="B91" s="45" t="s">
        <v>301</v>
      </c>
      <c r="C91" s="17" t="s">
        <v>235</v>
      </c>
      <c r="D91" s="4"/>
      <c r="E91" s="4"/>
      <c r="F91" s="4"/>
      <c r="G91" s="17" t="s">
        <v>235</v>
      </c>
      <c r="H91" s="15"/>
      <c r="I91" s="46">
        <v>67</v>
      </c>
      <c r="J91" s="14" t="s">
        <v>235</v>
      </c>
    </row>
    <row r="92" spans="1:10" x14ac:dyDescent="0.25">
      <c r="A92" s="35"/>
      <c r="B92" s="47" t="s">
        <v>302</v>
      </c>
      <c r="C92" s="22" t="s">
        <v>235</v>
      </c>
      <c r="D92" s="21"/>
      <c r="E92" s="21"/>
      <c r="F92" s="21"/>
      <c r="G92" s="22" t="s">
        <v>235</v>
      </c>
      <c r="H92" s="21"/>
      <c r="I92" s="21"/>
      <c r="J92" s="21"/>
    </row>
    <row r="93" spans="1:10" x14ac:dyDescent="0.25">
      <c r="A93" s="35"/>
      <c r="B93" s="52" t="s">
        <v>330</v>
      </c>
      <c r="C93" s="17" t="s">
        <v>235</v>
      </c>
      <c r="D93" s="43"/>
      <c r="E93" s="53">
        <v>54</v>
      </c>
      <c r="F93" s="51" t="s">
        <v>235</v>
      </c>
      <c r="G93" s="17" t="s">
        <v>235</v>
      </c>
      <c r="H93" s="4"/>
      <c r="I93" s="4"/>
      <c r="J93" s="4"/>
    </row>
    <row r="94" spans="1:10" x14ac:dyDescent="0.25">
      <c r="A94" s="35"/>
      <c r="B94" s="54" t="s">
        <v>331</v>
      </c>
      <c r="C94" s="22" t="s">
        <v>235</v>
      </c>
      <c r="D94" s="55"/>
      <c r="E94" s="56">
        <v>71</v>
      </c>
      <c r="F94" s="57" t="s">
        <v>235</v>
      </c>
      <c r="G94" s="22" t="s">
        <v>235</v>
      </c>
      <c r="H94" s="21"/>
      <c r="I94" s="21"/>
      <c r="J94" s="21"/>
    </row>
    <row r="95" spans="1:10" x14ac:dyDescent="0.25">
      <c r="A95" s="35"/>
      <c r="B95" s="2"/>
      <c r="C95" s="17" t="s">
        <v>235</v>
      </c>
      <c r="D95" s="4"/>
      <c r="E95" s="4"/>
      <c r="F95" s="4"/>
      <c r="G95" s="17" t="s">
        <v>235</v>
      </c>
      <c r="H95" s="15"/>
      <c r="I95" s="46">
        <v>125</v>
      </c>
      <c r="J95" s="14" t="s">
        <v>235</v>
      </c>
    </row>
    <row r="96" spans="1:10" ht="15.75" thickBot="1" x14ac:dyDescent="0.3">
      <c r="A96" s="35"/>
      <c r="B96" s="47" t="s">
        <v>305</v>
      </c>
      <c r="C96" s="22" t="s">
        <v>235</v>
      </c>
      <c r="D96" s="21"/>
      <c r="E96" s="21"/>
      <c r="F96" s="21"/>
      <c r="G96" s="22" t="s">
        <v>235</v>
      </c>
      <c r="H96" s="48"/>
      <c r="I96" s="49">
        <v>71</v>
      </c>
      <c r="J96" s="50" t="s">
        <v>235</v>
      </c>
    </row>
    <row r="97" spans="1:10" x14ac:dyDescent="0.25">
      <c r="A97" s="35"/>
      <c r="B97" s="16"/>
      <c r="C97" s="16" t="s">
        <v>235</v>
      </c>
      <c r="D97" s="16"/>
      <c r="E97" s="16"/>
      <c r="F97" s="16"/>
      <c r="G97" s="16" t="s">
        <v>235</v>
      </c>
      <c r="H97" s="58"/>
      <c r="I97" s="58"/>
      <c r="J97" s="16"/>
    </row>
    <row r="98" spans="1:10" x14ac:dyDescent="0.25">
      <c r="A98" s="35"/>
      <c r="B98" s="59" t="s">
        <v>90</v>
      </c>
      <c r="C98" s="17" t="s">
        <v>235</v>
      </c>
      <c r="D98" s="4"/>
      <c r="E98" s="4"/>
      <c r="F98" s="4"/>
      <c r="G98" s="17" t="s">
        <v>235</v>
      </c>
      <c r="H98" s="13"/>
      <c r="I98" s="46">
        <v>306</v>
      </c>
      <c r="J98" s="60" t="s">
        <v>235</v>
      </c>
    </row>
    <row r="99" spans="1:10" x14ac:dyDescent="0.25">
      <c r="A99" s="35"/>
      <c r="B99" s="4"/>
      <c r="C99" s="34"/>
      <c r="D99" s="34"/>
      <c r="E99" s="34"/>
      <c r="F99" s="34"/>
      <c r="G99" s="34"/>
      <c r="H99" s="34"/>
      <c r="I99" s="34"/>
      <c r="J99" s="34"/>
    </row>
    <row r="100" spans="1:10" x14ac:dyDescent="0.25">
      <c r="A100" s="35"/>
      <c r="B100" s="44" t="s">
        <v>306</v>
      </c>
      <c r="C100" s="22" t="s">
        <v>235</v>
      </c>
      <c r="D100" s="21"/>
      <c r="E100" s="21"/>
      <c r="F100" s="21"/>
      <c r="G100" s="22" t="s">
        <v>235</v>
      </c>
      <c r="H100" s="21"/>
      <c r="I100" s="21"/>
      <c r="J100" s="21"/>
    </row>
    <row r="101" spans="1:10" x14ac:dyDescent="0.25">
      <c r="A101" s="35"/>
      <c r="B101" s="45" t="s">
        <v>165</v>
      </c>
      <c r="C101" s="17" t="s">
        <v>235</v>
      </c>
      <c r="D101" s="4"/>
      <c r="E101" s="4"/>
      <c r="F101" s="4"/>
      <c r="G101" s="17" t="s">
        <v>235</v>
      </c>
      <c r="H101" s="15"/>
      <c r="I101" s="46">
        <v>27</v>
      </c>
      <c r="J101" s="14" t="s">
        <v>235</v>
      </c>
    </row>
    <row r="102" spans="1:10" x14ac:dyDescent="0.25">
      <c r="A102" s="35"/>
      <c r="B102" s="47" t="s">
        <v>332</v>
      </c>
      <c r="C102" s="22" t="s">
        <v>235</v>
      </c>
      <c r="D102" s="21"/>
      <c r="E102" s="21"/>
      <c r="F102" s="21"/>
      <c r="G102" s="22" t="s">
        <v>235</v>
      </c>
      <c r="H102" s="48"/>
      <c r="I102" s="49">
        <v>6</v>
      </c>
      <c r="J102" s="50" t="s">
        <v>235</v>
      </c>
    </row>
    <row r="103" spans="1:10" ht="25.5" x14ac:dyDescent="0.25">
      <c r="A103" s="35"/>
      <c r="B103" s="45" t="s">
        <v>324</v>
      </c>
      <c r="C103" s="17" t="s">
        <v>235</v>
      </c>
      <c r="D103" s="4"/>
      <c r="E103" s="4"/>
      <c r="F103" s="4"/>
      <c r="G103" s="17" t="s">
        <v>235</v>
      </c>
      <c r="H103" s="15"/>
      <c r="I103" s="46">
        <v>38</v>
      </c>
      <c r="J103" s="14" t="s">
        <v>235</v>
      </c>
    </row>
    <row r="104" spans="1:10" ht="15.75" thickBot="1" x14ac:dyDescent="0.3">
      <c r="A104" s="35"/>
      <c r="B104" s="47" t="s">
        <v>333</v>
      </c>
      <c r="C104" s="22" t="s">
        <v>235</v>
      </c>
      <c r="D104" s="21"/>
      <c r="E104" s="21"/>
      <c r="F104" s="21"/>
      <c r="G104" s="22" t="s">
        <v>235</v>
      </c>
      <c r="H104" s="48"/>
      <c r="I104" s="49">
        <v>3</v>
      </c>
      <c r="J104" s="50" t="s">
        <v>235</v>
      </c>
    </row>
    <row r="105" spans="1:10" x14ac:dyDescent="0.25">
      <c r="A105" s="35"/>
      <c r="B105" s="16"/>
      <c r="C105" s="16" t="s">
        <v>235</v>
      </c>
      <c r="D105" s="16"/>
      <c r="E105" s="16"/>
      <c r="F105" s="16"/>
      <c r="G105" s="16" t="s">
        <v>235</v>
      </c>
      <c r="H105" s="58"/>
      <c r="I105" s="58"/>
      <c r="J105" s="16"/>
    </row>
    <row r="106" spans="1:10" x14ac:dyDescent="0.25">
      <c r="A106" s="35"/>
      <c r="B106" s="59" t="s">
        <v>309</v>
      </c>
      <c r="C106" s="17" t="s">
        <v>235</v>
      </c>
      <c r="D106" s="4"/>
      <c r="E106" s="4"/>
      <c r="F106" s="4"/>
      <c r="G106" s="17" t="s">
        <v>235</v>
      </c>
      <c r="H106" s="15"/>
      <c r="I106" s="46">
        <v>74</v>
      </c>
      <c r="J106" s="14" t="s">
        <v>235</v>
      </c>
    </row>
    <row r="107" spans="1:10" x14ac:dyDescent="0.25">
      <c r="A107" s="35"/>
      <c r="B107" s="4"/>
      <c r="C107" s="34"/>
      <c r="D107" s="34"/>
      <c r="E107" s="34"/>
      <c r="F107" s="34"/>
      <c r="G107" s="34"/>
      <c r="H107" s="34"/>
      <c r="I107" s="34"/>
      <c r="J107" s="34"/>
    </row>
    <row r="108" spans="1:10" ht="25.5" x14ac:dyDescent="0.25">
      <c r="A108" s="35"/>
      <c r="B108" s="44" t="s">
        <v>299</v>
      </c>
      <c r="C108" s="22" t="s">
        <v>235</v>
      </c>
      <c r="D108" s="21"/>
      <c r="E108" s="21"/>
      <c r="F108" s="21"/>
      <c r="G108" s="22" t="s">
        <v>235</v>
      </c>
      <c r="H108" s="48"/>
      <c r="I108" s="49">
        <v>232</v>
      </c>
      <c r="J108" s="50" t="s">
        <v>235</v>
      </c>
    </row>
    <row r="109" spans="1:10" x14ac:dyDescent="0.25">
      <c r="A109" s="35"/>
      <c r="B109" s="34"/>
      <c r="C109" s="34"/>
      <c r="D109" s="34"/>
      <c r="E109" s="34"/>
      <c r="F109" s="34"/>
      <c r="G109" s="34"/>
      <c r="H109" s="34"/>
      <c r="I109" s="34"/>
      <c r="J109" s="34"/>
    </row>
    <row r="110" spans="1:10" x14ac:dyDescent="0.25">
      <c r="A110" s="35"/>
      <c r="B110" s="32">
        <v>-1</v>
      </c>
      <c r="C110" s="32" t="s">
        <v>317</v>
      </c>
    </row>
    <row r="111" spans="1:10" x14ac:dyDescent="0.25">
      <c r="A111" s="35"/>
      <c r="B111" s="42"/>
      <c r="C111" s="42"/>
      <c r="D111" s="42"/>
      <c r="E111" s="42"/>
      <c r="F111" s="42"/>
      <c r="G111" s="42"/>
      <c r="H111" s="42"/>
      <c r="I111" s="42"/>
      <c r="J111" s="42"/>
    </row>
    <row r="112" spans="1:10" ht="25.5" x14ac:dyDescent="0.25">
      <c r="A112" s="35"/>
      <c r="B112" s="32">
        <v>-2</v>
      </c>
      <c r="C112" s="32" t="s">
        <v>325</v>
      </c>
    </row>
    <row r="113" spans="1:10" ht="15" customHeight="1" x14ac:dyDescent="0.25">
      <c r="A113" s="2" t="s">
        <v>1540</v>
      </c>
      <c r="B113" s="34" t="s">
        <v>6</v>
      </c>
      <c r="C113" s="34"/>
      <c r="D113" s="34"/>
      <c r="E113" s="34"/>
      <c r="F113" s="34"/>
      <c r="G113" s="34"/>
      <c r="H113" s="34"/>
      <c r="I113" s="34"/>
      <c r="J113" s="34"/>
    </row>
    <row r="114" spans="1:10" ht="15" customHeight="1" x14ac:dyDescent="0.25">
      <c r="A114" s="35" t="s">
        <v>1536</v>
      </c>
      <c r="B114" s="34" t="s">
        <v>6</v>
      </c>
      <c r="C114" s="34"/>
      <c r="D114" s="34"/>
      <c r="E114" s="34"/>
      <c r="F114" s="34"/>
      <c r="G114" s="34"/>
      <c r="H114" s="34"/>
      <c r="I114" s="34"/>
      <c r="J114" s="34"/>
    </row>
    <row r="115" spans="1:10" x14ac:dyDescent="0.25">
      <c r="A115" s="35"/>
      <c r="B115" s="40" t="s">
        <v>298</v>
      </c>
      <c r="C115" s="40"/>
      <c r="D115" s="40"/>
      <c r="E115" s="40"/>
      <c r="F115" s="40"/>
      <c r="G115" s="40"/>
      <c r="H115" s="40"/>
      <c r="I115" s="40"/>
      <c r="J115" s="40"/>
    </row>
    <row r="116" spans="1:10" x14ac:dyDescent="0.25">
      <c r="A116" s="35"/>
      <c r="B116" s="37"/>
      <c r="C116" s="37"/>
      <c r="D116" s="37"/>
      <c r="E116" s="37"/>
      <c r="F116" s="37"/>
      <c r="G116" s="37"/>
      <c r="H116" s="37"/>
      <c r="I116" s="37"/>
      <c r="J116" s="37"/>
    </row>
    <row r="117" spans="1:10" x14ac:dyDescent="0.25">
      <c r="A117" s="35"/>
      <c r="B117" s="4"/>
      <c r="C117" s="4"/>
      <c r="D117" s="4"/>
      <c r="E117" s="4"/>
      <c r="F117" s="4"/>
      <c r="G117" s="4"/>
      <c r="H117" s="4"/>
      <c r="I117" s="4"/>
      <c r="J117" s="4"/>
    </row>
    <row r="118" spans="1:10" x14ac:dyDescent="0.25">
      <c r="A118" s="35"/>
      <c r="B118" s="66" t="s">
        <v>299</v>
      </c>
      <c r="C118" s="66"/>
      <c r="D118" s="66"/>
      <c r="E118" s="66"/>
      <c r="F118" s="66"/>
      <c r="G118" s="66"/>
      <c r="H118" s="66"/>
      <c r="I118" s="66"/>
      <c r="J118" s="44" t="s">
        <v>235</v>
      </c>
    </row>
    <row r="119" spans="1:10" x14ac:dyDescent="0.25">
      <c r="A119" s="35"/>
      <c r="B119" s="4"/>
      <c r="C119" s="34"/>
      <c r="D119" s="34"/>
      <c r="E119" s="34"/>
      <c r="F119" s="34"/>
      <c r="G119" s="34"/>
      <c r="H119" s="34"/>
      <c r="I119" s="34"/>
      <c r="J119" s="34"/>
    </row>
    <row r="120" spans="1:10" x14ac:dyDescent="0.25">
      <c r="A120" s="35"/>
      <c r="B120" s="45" t="s">
        <v>163</v>
      </c>
      <c r="C120" s="17" t="s">
        <v>235</v>
      </c>
      <c r="D120" s="4"/>
      <c r="E120" s="4"/>
      <c r="F120" s="4"/>
      <c r="G120" s="17" t="s">
        <v>235</v>
      </c>
      <c r="H120" s="15" t="s">
        <v>321</v>
      </c>
      <c r="I120" s="46">
        <v>12</v>
      </c>
      <c r="J120" s="14" t="s">
        <v>235</v>
      </c>
    </row>
    <row r="121" spans="1:10" x14ac:dyDescent="0.25">
      <c r="A121" s="35"/>
      <c r="B121" s="47" t="s">
        <v>300</v>
      </c>
      <c r="C121" s="22" t="s">
        <v>235</v>
      </c>
      <c r="D121" s="21"/>
      <c r="E121" s="21"/>
      <c r="F121" s="21"/>
      <c r="G121" s="22" t="s">
        <v>235</v>
      </c>
      <c r="H121" s="48"/>
      <c r="I121" s="49">
        <v>17</v>
      </c>
      <c r="J121" s="50" t="s">
        <v>235</v>
      </c>
    </row>
    <row r="122" spans="1:10" x14ac:dyDescent="0.25">
      <c r="A122" s="35"/>
      <c r="B122" s="45" t="s">
        <v>301</v>
      </c>
      <c r="C122" s="17" t="s">
        <v>235</v>
      </c>
      <c r="D122" s="4"/>
      <c r="E122" s="4"/>
      <c r="F122" s="4"/>
      <c r="G122" s="17" t="s">
        <v>235</v>
      </c>
      <c r="H122" s="15"/>
      <c r="I122" s="46">
        <v>54</v>
      </c>
      <c r="J122" s="14" t="s">
        <v>235</v>
      </c>
    </row>
    <row r="123" spans="1:10" x14ac:dyDescent="0.25">
      <c r="A123" s="35"/>
      <c r="B123" s="47" t="s">
        <v>302</v>
      </c>
      <c r="C123" s="22" t="s">
        <v>235</v>
      </c>
      <c r="D123" s="21"/>
      <c r="E123" s="21"/>
      <c r="F123" s="21"/>
      <c r="G123" s="22" t="s">
        <v>235</v>
      </c>
      <c r="H123" s="21"/>
      <c r="I123" s="21"/>
      <c r="J123" s="21"/>
    </row>
    <row r="124" spans="1:10" x14ac:dyDescent="0.25">
      <c r="A124" s="35"/>
      <c r="B124" s="52" t="s">
        <v>330</v>
      </c>
      <c r="C124" s="17" t="s">
        <v>235</v>
      </c>
      <c r="D124" s="43"/>
      <c r="E124" s="53">
        <v>61</v>
      </c>
      <c r="F124" s="51" t="s">
        <v>235</v>
      </c>
      <c r="G124" s="17" t="s">
        <v>235</v>
      </c>
      <c r="H124" s="4"/>
      <c r="I124" s="4"/>
      <c r="J124" s="4"/>
    </row>
    <row r="125" spans="1:10" x14ac:dyDescent="0.25">
      <c r="A125" s="35"/>
      <c r="B125" s="54" t="s">
        <v>331</v>
      </c>
      <c r="C125" s="22" t="s">
        <v>235</v>
      </c>
      <c r="D125" s="55"/>
      <c r="E125" s="56">
        <v>93</v>
      </c>
      <c r="F125" s="57" t="s">
        <v>235</v>
      </c>
      <c r="G125" s="22" t="s">
        <v>235</v>
      </c>
      <c r="H125" s="21"/>
      <c r="I125" s="21"/>
      <c r="J125" s="21"/>
    </row>
    <row r="126" spans="1:10" x14ac:dyDescent="0.25">
      <c r="A126" s="35"/>
      <c r="B126" s="2"/>
      <c r="C126" s="17" t="s">
        <v>235</v>
      </c>
      <c r="D126" s="4"/>
      <c r="E126" s="4"/>
      <c r="F126" s="4"/>
      <c r="G126" s="17" t="s">
        <v>235</v>
      </c>
      <c r="H126" s="15"/>
      <c r="I126" s="46">
        <v>154</v>
      </c>
      <c r="J126" s="14" t="s">
        <v>235</v>
      </c>
    </row>
    <row r="127" spans="1:10" x14ac:dyDescent="0.25">
      <c r="A127" s="35"/>
      <c r="B127" s="47" t="s">
        <v>305</v>
      </c>
      <c r="C127" s="22" t="s">
        <v>235</v>
      </c>
      <c r="D127" s="21"/>
      <c r="E127" s="21"/>
      <c r="F127" s="21"/>
      <c r="G127" s="22" t="s">
        <v>235</v>
      </c>
      <c r="H127" s="48"/>
      <c r="I127" s="49">
        <v>163</v>
      </c>
      <c r="J127" s="50" t="s">
        <v>235</v>
      </c>
    </row>
    <row r="128" spans="1:10" ht="15.75" thickBot="1" x14ac:dyDescent="0.3">
      <c r="A128" s="35"/>
      <c r="B128" s="45" t="s">
        <v>337</v>
      </c>
      <c r="C128" s="17" t="s">
        <v>235</v>
      </c>
      <c r="D128" s="4"/>
      <c r="E128" s="4"/>
      <c r="F128" s="4"/>
      <c r="G128" s="17" t="s">
        <v>235</v>
      </c>
      <c r="H128" s="15"/>
      <c r="I128" s="46">
        <v>4</v>
      </c>
      <c r="J128" s="14" t="s">
        <v>235</v>
      </c>
    </row>
    <row r="129" spans="1:10" x14ac:dyDescent="0.25">
      <c r="A129" s="35"/>
      <c r="B129" s="16"/>
      <c r="C129" s="16" t="s">
        <v>235</v>
      </c>
      <c r="D129" s="16"/>
      <c r="E129" s="16"/>
      <c r="F129" s="16"/>
      <c r="G129" s="16" t="s">
        <v>235</v>
      </c>
      <c r="H129" s="58"/>
      <c r="I129" s="58"/>
      <c r="J129" s="16"/>
    </row>
    <row r="130" spans="1:10" x14ac:dyDescent="0.25">
      <c r="A130" s="35"/>
      <c r="B130" s="44" t="s">
        <v>90</v>
      </c>
      <c r="C130" s="22" t="s">
        <v>235</v>
      </c>
      <c r="D130" s="21"/>
      <c r="E130" s="21"/>
      <c r="F130" s="21"/>
      <c r="G130" s="22" t="s">
        <v>235</v>
      </c>
      <c r="H130" s="48"/>
      <c r="I130" s="49">
        <v>404</v>
      </c>
      <c r="J130" s="50" t="s">
        <v>235</v>
      </c>
    </row>
    <row r="131" spans="1:10" x14ac:dyDescent="0.25">
      <c r="A131" s="35"/>
      <c r="B131" s="4"/>
      <c r="C131" s="34"/>
      <c r="D131" s="34"/>
      <c r="E131" s="34"/>
      <c r="F131" s="34"/>
      <c r="G131" s="34"/>
      <c r="H131" s="34"/>
      <c r="I131" s="34"/>
      <c r="J131" s="34"/>
    </row>
    <row r="132" spans="1:10" x14ac:dyDescent="0.25">
      <c r="A132" s="35"/>
      <c r="B132" s="59" t="s">
        <v>306</v>
      </c>
      <c r="C132" s="17" t="s">
        <v>235</v>
      </c>
      <c r="D132" s="4"/>
      <c r="E132" s="4"/>
      <c r="F132" s="4"/>
      <c r="G132" s="17" t="s">
        <v>235</v>
      </c>
      <c r="H132" s="4"/>
      <c r="I132" s="4"/>
      <c r="J132" s="4"/>
    </row>
    <row r="133" spans="1:10" x14ac:dyDescent="0.25">
      <c r="A133" s="35"/>
      <c r="B133" s="47" t="s">
        <v>165</v>
      </c>
      <c r="C133" s="22" t="s">
        <v>235</v>
      </c>
      <c r="D133" s="21"/>
      <c r="E133" s="21"/>
      <c r="F133" s="21"/>
      <c r="G133" s="22" t="s">
        <v>235</v>
      </c>
      <c r="H133" s="48"/>
      <c r="I133" s="49">
        <v>15</v>
      </c>
      <c r="J133" s="50" t="s">
        <v>235</v>
      </c>
    </row>
    <row r="134" spans="1:10" x14ac:dyDescent="0.25">
      <c r="A134" s="35"/>
      <c r="B134" s="45" t="s">
        <v>94</v>
      </c>
      <c r="C134" s="17" t="s">
        <v>235</v>
      </c>
      <c r="D134" s="4"/>
      <c r="E134" s="4"/>
      <c r="F134" s="4"/>
      <c r="G134" s="17" t="s">
        <v>235</v>
      </c>
      <c r="H134" s="15"/>
      <c r="I134" s="46">
        <v>2</v>
      </c>
      <c r="J134" s="14" t="s">
        <v>235</v>
      </c>
    </row>
    <row r="135" spans="1:10" x14ac:dyDescent="0.25">
      <c r="A135" s="35"/>
      <c r="B135" s="47" t="s">
        <v>332</v>
      </c>
      <c r="C135" s="22" t="s">
        <v>235</v>
      </c>
      <c r="D135" s="21"/>
      <c r="E135" s="21"/>
      <c r="F135" s="21"/>
      <c r="G135" s="22" t="s">
        <v>235</v>
      </c>
      <c r="H135" s="48"/>
      <c r="I135" s="49">
        <v>31</v>
      </c>
      <c r="J135" s="50" t="s">
        <v>235</v>
      </c>
    </row>
    <row r="136" spans="1:10" ht="25.5" x14ac:dyDescent="0.25">
      <c r="A136" s="35"/>
      <c r="B136" s="45" t="s">
        <v>324</v>
      </c>
      <c r="C136" s="17" t="s">
        <v>235</v>
      </c>
      <c r="D136" s="4"/>
      <c r="E136" s="4"/>
      <c r="F136" s="4"/>
      <c r="G136" s="17" t="s">
        <v>235</v>
      </c>
      <c r="H136" s="15"/>
      <c r="I136" s="46">
        <v>66</v>
      </c>
      <c r="J136" s="14" t="s">
        <v>235</v>
      </c>
    </row>
    <row r="137" spans="1:10" ht="15.75" thickBot="1" x14ac:dyDescent="0.3">
      <c r="A137" s="35"/>
      <c r="B137" s="47" t="s">
        <v>338</v>
      </c>
      <c r="C137" s="22" t="s">
        <v>235</v>
      </c>
      <c r="D137" s="21"/>
      <c r="E137" s="21"/>
      <c r="F137" s="21"/>
      <c r="G137" s="22" t="s">
        <v>235</v>
      </c>
      <c r="H137" s="48"/>
      <c r="I137" s="49">
        <v>2</v>
      </c>
      <c r="J137" s="50" t="s">
        <v>235</v>
      </c>
    </row>
    <row r="138" spans="1:10" x14ac:dyDescent="0.25">
      <c r="A138" s="35"/>
      <c r="B138" s="16"/>
      <c r="C138" s="16" t="s">
        <v>235</v>
      </c>
      <c r="D138" s="16"/>
      <c r="E138" s="16"/>
      <c r="F138" s="16"/>
      <c r="G138" s="16" t="s">
        <v>235</v>
      </c>
      <c r="H138" s="58"/>
      <c r="I138" s="58"/>
      <c r="J138" s="16"/>
    </row>
    <row r="139" spans="1:10" x14ac:dyDescent="0.25">
      <c r="A139" s="35"/>
      <c r="B139" s="59" t="s">
        <v>309</v>
      </c>
      <c r="C139" s="17" t="s">
        <v>235</v>
      </c>
      <c r="D139" s="4"/>
      <c r="E139" s="4"/>
      <c r="F139" s="4"/>
      <c r="G139" s="17" t="s">
        <v>235</v>
      </c>
      <c r="H139" s="15"/>
      <c r="I139" s="46">
        <v>116</v>
      </c>
      <c r="J139" s="14" t="s">
        <v>235</v>
      </c>
    </row>
    <row r="140" spans="1:10" x14ac:dyDescent="0.25">
      <c r="A140" s="35"/>
      <c r="B140" s="4"/>
      <c r="C140" s="34"/>
      <c r="D140" s="34"/>
      <c r="E140" s="34"/>
      <c r="F140" s="34"/>
      <c r="G140" s="34"/>
      <c r="H140" s="34"/>
      <c r="I140" s="34"/>
      <c r="J140" s="34"/>
    </row>
    <row r="141" spans="1:10" ht="25.5" x14ac:dyDescent="0.25">
      <c r="A141" s="35"/>
      <c r="B141" s="44" t="s">
        <v>299</v>
      </c>
      <c r="C141" s="22" t="s">
        <v>235</v>
      </c>
      <c r="D141" s="21"/>
      <c r="E141" s="21"/>
      <c r="F141" s="21"/>
      <c r="G141" s="22" t="s">
        <v>235</v>
      </c>
      <c r="H141" s="48"/>
      <c r="I141" s="49">
        <v>288</v>
      </c>
      <c r="J141" s="50" t="s">
        <v>235</v>
      </c>
    </row>
    <row r="142" spans="1:10" x14ac:dyDescent="0.25">
      <c r="A142" s="35"/>
      <c r="B142" s="34"/>
      <c r="C142" s="34"/>
      <c r="D142" s="34"/>
      <c r="E142" s="34"/>
      <c r="F142" s="34"/>
      <c r="G142" s="34"/>
      <c r="H142" s="34"/>
      <c r="I142" s="34"/>
      <c r="J142" s="34"/>
    </row>
    <row r="143" spans="1:10" x14ac:dyDescent="0.25">
      <c r="A143" s="35"/>
      <c r="B143" s="32">
        <v>-1</v>
      </c>
      <c r="C143" s="32" t="s">
        <v>317</v>
      </c>
    </row>
    <row r="144" spans="1:10" x14ac:dyDescent="0.25">
      <c r="A144" s="35"/>
      <c r="B144" s="42"/>
      <c r="C144" s="42"/>
      <c r="D144" s="42"/>
      <c r="E144" s="42"/>
      <c r="F144" s="42"/>
      <c r="G144" s="42"/>
      <c r="H144" s="42"/>
      <c r="I144" s="42"/>
      <c r="J144" s="42"/>
    </row>
    <row r="145" spans="1:3" ht="25.5" x14ac:dyDescent="0.25">
      <c r="A145" s="35"/>
      <c r="B145" s="32">
        <v>-2</v>
      </c>
      <c r="C145" s="32" t="s">
        <v>339</v>
      </c>
    </row>
  </sheetData>
  <mergeCells count="64">
    <mergeCell ref="B113:J113"/>
    <mergeCell ref="A114:A145"/>
    <mergeCell ref="B114:J114"/>
    <mergeCell ref="B115:J115"/>
    <mergeCell ref="B116:J116"/>
    <mergeCell ref="B142:J142"/>
    <mergeCell ref="B144:J144"/>
    <mergeCell ref="B82:J82"/>
    <mergeCell ref="A83:A112"/>
    <mergeCell ref="B83:J83"/>
    <mergeCell ref="B84:J84"/>
    <mergeCell ref="B85:J85"/>
    <mergeCell ref="B109:J109"/>
    <mergeCell ref="B111:J111"/>
    <mergeCell ref="B50:J50"/>
    <mergeCell ref="A51:A81"/>
    <mergeCell ref="B51:J51"/>
    <mergeCell ref="B52:J52"/>
    <mergeCell ref="B53:J53"/>
    <mergeCell ref="B76:J76"/>
    <mergeCell ref="B78:J78"/>
    <mergeCell ref="B80:J80"/>
    <mergeCell ref="A33:A49"/>
    <mergeCell ref="B33:J33"/>
    <mergeCell ref="B34:J34"/>
    <mergeCell ref="B35:J35"/>
    <mergeCell ref="B46:J46"/>
    <mergeCell ref="B48:J48"/>
    <mergeCell ref="A1:A2"/>
    <mergeCell ref="B1:J1"/>
    <mergeCell ref="B2:J2"/>
    <mergeCell ref="B3:J3"/>
    <mergeCell ref="A4:A31"/>
    <mergeCell ref="B4:J4"/>
    <mergeCell ref="B5:J5"/>
    <mergeCell ref="B6:J6"/>
    <mergeCell ref="B28:J28"/>
    <mergeCell ref="B30:J30"/>
    <mergeCell ref="B118:I118"/>
    <mergeCell ref="C119:F119"/>
    <mergeCell ref="G119:J119"/>
    <mergeCell ref="C131:F131"/>
    <mergeCell ref="G131:J131"/>
    <mergeCell ref="C140:F140"/>
    <mergeCell ref="G140:J140"/>
    <mergeCell ref="C88:F88"/>
    <mergeCell ref="G88:J88"/>
    <mergeCell ref="C99:F99"/>
    <mergeCell ref="G99:J99"/>
    <mergeCell ref="C107:F107"/>
    <mergeCell ref="G107:J107"/>
    <mergeCell ref="C56:F56"/>
    <mergeCell ref="G56:J56"/>
    <mergeCell ref="C68:F68"/>
    <mergeCell ref="G68:J68"/>
    <mergeCell ref="C74:F74"/>
    <mergeCell ref="G74:J74"/>
    <mergeCell ref="C9:F9"/>
    <mergeCell ref="G9:J9"/>
    <mergeCell ref="C26:F26"/>
    <mergeCell ref="G26:J26"/>
    <mergeCell ref="C44:F44"/>
    <mergeCell ref="G44:J44"/>
    <mergeCell ref="B32:J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2.140625" customWidth="1"/>
    <col min="4" max="4" width="2.42578125" customWidth="1"/>
    <col min="5" max="5" width="10.85546875" customWidth="1"/>
    <col min="6" max="6" width="3.5703125" customWidth="1"/>
    <col min="7" max="7" width="9.42578125" customWidth="1"/>
    <col min="8" max="8" width="10.5703125" customWidth="1"/>
    <col min="9" max="9" width="6.85546875" customWidth="1"/>
    <col min="10" max="10" width="3" customWidth="1"/>
    <col min="11" max="11" width="1.5703125" customWidth="1"/>
    <col min="12" max="12" width="9.42578125" customWidth="1"/>
    <col min="13" max="13" width="5.42578125" customWidth="1"/>
    <col min="14" max="14" width="3" customWidth="1"/>
    <col min="15" max="15" width="1.5703125" customWidth="1"/>
    <col min="16" max="16" width="9.42578125" customWidth="1"/>
    <col min="17" max="17" width="4.5703125" customWidth="1"/>
    <col min="18" max="18" width="1.85546875" customWidth="1"/>
  </cols>
  <sheetData>
    <row r="1" spans="1:18" ht="15" customHeight="1" x14ac:dyDescent="0.25">
      <c r="A1" s="8" t="s">
        <v>1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1542</v>
      </c>
      <c r="B3" s="34" t="s">
        <v>6</v>
      </c>
      <c r="C3" s="34"/>
      <c r="D3" s="34"/>
      <c r="E3" s="34"/>
      <c r="F3" s="34"/>
      <c r="G3" s="34"/>
      <c r="H3" s="34"/>
      <c r="I3" s="34"/>
      <c r="J3" s="34"/>
      <c r="K3" s="34"/>
      <c r="L3" s="34"/>
      <c r="M3" s="34"/>
      <c r="N3" s="34"/>
      <c r="O3" s="34"/>
      <c r="P3" s="34"/>
      <c r="Q3" s="34"/>
      <c r="R3" s="34"/>
    </row>
    <row r="4" spans="1:18" ht="15" customHeight="1" x14ac:dyDescent="0.25">
      <c r="A4" s="35" t="s">
        <v>1543</v>
      </c>
      <c r="B4" s="34" t="s">
        <v>6</v>
      </c>
      <c r="C4" s="34"/>
      <c r="D4" s="34"/>
      <c r="E4" s="34"/>
      <c r="F4" s="34"/>
      <c r="G4" s="34"/>
      <c r="H4" s="34"/>
      <c r="I4" s="34"/>
      <c r="J4" s="34"/>
      <c r="K4" s="34"/>
      <c r="L4" s="34"/>
      <c r="M4" s="34"/>
      <c r="N4" s="34"/>
      <c r="O4" s="34"/>
      <c r="P4" s="34"/>
      <c r="Q4" s="34"/>
      <c r="R4" s="34"/>
    </row>
    <row r="5" spans="1:18" x14ac:dyDescent="0.25">
      <c r="A5" s="35"/>
      <c r="B5" s="40" t="s">
        <v>1544</v>
      </c>
      <c r="C5" s="40"/>
      <c r="D5" s="40"/>
      <c r="E5" s="40"/>
      <c r="F5" s="40"/>
      <c r="G5" s="40"/>
      <c r="H5" s="40"/>
      <c r="I5" s="40"/>
      <c r="J5" s="40"/>
      <c r="K5" s="40"/>
      <c r="L5" s="40"/>
      <c r="M5" s="40"/>
      <c r="N5" s="40"/>
      <c r="O5" s="40"/>
      <c r="P5" s="40"/>
      <c r="Q5" s="40"/>
      <c r="R5" s="40"/>
    </row>
    <row r="6" spans="1:18" x14ac:dyDescent="0.25">
      <c r="A6" s="35"/>
      <c r="B6" s="37"/>
      <c r="C6" s="37"/>
      <c r="D6" s="37"/>
      <c r="E6" s="37"/>
      <c r="F6" s="37"/>
      <c r="G6" s="37"/>
      <c r="H6" s="37"/>
      <c r="I6" s="37"/>
      <c r="J6" s="37"/>
      <c r="K6" s="37"/>
      <c r="L6" s="37"/>
      <c r="M6" s="37"/>
      <c r="N6" s="37"/>
      <c r="O6" s="37"/>
      <c r="P6" s="37"/>
      <c r="Q6" s="37"/>
      <c r="R6" s="37"/>
    </row>
    <row r="7" spans="1:18" x14ac:dyDescent="0.25">
      <c r="A7" s="35"/>
      <c r="B7" s="4"/>
      <c r="C7" s="4"/>
      <c r="D7" s="4"/>
      <c r="E7" s="4"/>
      <c r="F7" s="4"/>
      <c r="G7" s="4"/>
      <c r="H7" s="4"/>
      <c r="I7" s="4"/>
      <c r="J7" s="4"/>
      <c r="K7" s="4"/>
      <c r="L7" s="4"/>
      <c r="M7" s="4"/>
      <c r="N7" s="4"/>
    </row>
    <row r="8" spans="1:18" ht="15.75" thickBot="1" x14ac:dyDescent="0.3">
      <c r="A8" s="35"/>
      <c r="B8" s="17"/>
      <c r="C8" s="17" t="s">
        <v>390</v>
      </c>
      <c r="D8" s="31">
        <v>2013</v>
      </c>
      <c r="E8" s="31"/>
      <c r="F8" s="17"/>
      <c r="G8" s="17"/>
      <c r="H8" s="31">
        <v>2012</v>
      </c>
      <c r="I8" s="31"/>
      <c r="J8" s="17"/>
      <c r="K8" s="17"/>
      <c r="L8" s="31">
        <v>2011</v>
      </c>
      <c r="M8" s="31"/>
      <c r="N8" s="17"/>
    </row>
    <row r="9" spans="1:18" x14ac:dyDescent="0.25">
      <c r="A9" s="35"/>
      <c r="B9" s="20" t="s">
        <v>391</v>
      </c>
      <c r="C9" s="22" t="s">
        <v>390</v>
      </c>
      <c r="D9" s="61"/>
      <c r="E9" s="80">
        <v>2.23</v>
      </c>
      <c r="F9" s="62" t="s">
        <v>392</v>
      </c>
      <c r="G9" s="22"/>
      <c r="H9" s="48"/>
      <c r="I9" s="49">
        <v>1.383</v>
      </c>
      <c r="J9" s="50" t="s">
        <v>392</v>
      </c>
      <c r="K9" s="22"/>
      <c r="L9" s="48"/>
      <c r="M9" s="49">
        <v>0.87</v>
      </c>
      <c r="N9" s="50" t="s">
        <v>392</v>
      </c>
    </row>
    <row r="10" spans="1:18" x14ac:dyDescent="0.25">
      <c r="A10" s="35"/>
      <c r="B10" s="27" t="s">
        <v>393</v>
      </c>
      <c r="C10" s="17" t="s">
        <v>390</v>
      </c>
      <c r="D10" s="13"/>
      <c r="E10" s="72">
        <v>23</v>
      </c>
      <c r="F10" s="60" t="s">
        <v>392</v>
      </c>
      <c r="G10" s="17"/>
      <c r="H10" s="15"/>
      <c r="I10" s="46">
        <v>38</v>
      </c>
      <c r="J10" s="14" t="s">
        <v>392</v>
      </c>
      <c r="K10" s="17"/>
      <c r="L10" s="15"/>
      <c r="M10" s="46">
        <v>36</v>
      </c>
      <c r="N10" s="14" t="s">
        <v>392</v>
      </c>
    </row>
    <row r="11" spans="1:18" x14ac:dyDescent="0.25">
      <c r="A11" s="35"/>
      <c r="B11" s="20" t="s">
        <v>394</v>
      </c>
      <c r="C11" s="22" t="s">
        <v>390</v>
      </c>
      <c r="D11" s="61"/>
      <c r="E11" s="80">
        <v>35</v>
      </c>
      <c r="F11" s="62" t="s">
        <v>392</v>
      </c>
      <c r="G11" s="22"/>
      <c r="H11" s="48"/>
      <c r="I11" s="49">
        <v>66</v>
      </c>
      <c r="J11" s="50" t="s">
        <v>392</v>
      </c>
      <c r="K11" s="22"/>
      <c r="L11" s="48"/>
      <c r="M11" s="49">
        <v>86</v>
      </c>
      <c r="N11" s="50" t="s">
        <v>392</v>
      </c>
    </row>
    <row r="12" spans="1:18" x14ac:dyDescent="0.25">
      <c r="A12" s="35"/>
      <c r="B12" s="27" t="s">
        <v>395</v>
      </c>
      <c r="C12" s="17" t="s">
        <v>390</v>
      </c>
      <c r="D12" s="60"/>
      <c r="E12" s="81" t="s">
        <v>396</v>
      </c>
      <c r="F12" s="60" t="s">
        <v>235</v>
      </c>
      <c r="G12" s="17"/>
      <c r="H12" s="14"/>
      <c r="I12" s="82" t="s">
        <v>396</v>
      </c>
      <c r="J12" s="14" t="s">
        <v>235</v>
      </c>
      <c r="K12" s="17"/>
      <c r="L12" s="15"/>
      <c r="M12" s="46">
        <v>0.41099999999999998</v>
      </c>
      <c r="N12" s="14" t="s">
        <v>392</v>
      </c>
    </row>
    <row r="13" spans="1:18" x14ac:dyDescent="0.25">
      <c r="A13" s="35"/>
      <c r="B13" s="20" t="s">
        <v>397</v>
      </c>
      <c r="C13" s="22" t="s">
        <v>390</v>
      </c>
      <c r="D13" s="62"/>
      <c r="E13" s="83" t="s">
        <v>396</v>
      </c>
      <c r="F13" s="62" t="s">
        <v>235</v>
      </c>
      <c r="G13" s="22"/>
      <c r="H13" s="48"/>
      <c r="I13" s="49">
        <v>0.99299999999999999</v>
      </c>
      <c r="J13" s="50" t="s">
        <v>392</v>
      </c>
      <c r="K13" s="22"/>
      <c r="L13" s="48"/>
      <c r="M13" s="49">
        <v>0.86899999999999999</v>
      </c>
      <c r="N13" s="50" t="s">
        <v>392</v>
      </c>
    </row>
    <row r="14" spans="1:18" x14ac:dyDescent="0.25">
      <c r="A14" s="35"/>
      <c r="B14" s="27" t="s">
        <v>398</v>
      </c>
      <c r="C14" s="17" t="s">
        <v>390</v>
      </c>
      <c r="D14" s="13"/>
      <c r="E14" s="72">
        <v>0.67900000000000005</v>
      </c>
      <c r="F14" s="60" t="s">
        <v>392</v>
      </c>
      <c r="G14" s="17"/>
      <c r="H14" s="15"/>
      <c r="I14" s="46">
        <v>0.66200000000000003</v>
      </c>
      <c r="J14" s="14" t="s">
        <v>392</v>
      </c>
      <c r="K14" s="17"/>
      <c r="L14" s="15"/>
      <c r="M14" s="46">
        <v>1.3879999999999999</v>
      </c>
      <c r="N14" s="14" t="s">
        <v>392</v>
      </c>
    </row>
    <row r="15" spans="1:18" x14ac:dyDescent="0.25">
      <c r="A15" s="35"/>
      <c r="B15" s="20" t="s">
        <v>399</v>
      </c>
      <c r="C15" s="22" t="s">
        <v>390</v>
      </c>
      <c r="D15" s="61"/>
      <c r="E15" s="80">
        <v>0.46899999999999997</v>
      </c>
      <c r="F15" s="62" t="s">
        <v>392</v>
      </c>
      <c r="G15" s="22"/>
      <c r="H15" s="48"/>
      <c r="I15" s="49">
        <v>0.71099999999999997</v>
      </c>
      <c r="J15" s="50" t="s">
        <v>392</v>
      </c>
      <c r="K15" s="22"/>
      <c r="L15" s="50"/>
      <c r="M15" s="84" t="s">
        <v>396</v>
      </c>
      <c r="N15" s="50" t="s">
        <v>235</v>
      </c>
    </row>
    <row r="16" spans="1:18" ht="15.75" thickBot="1" x14ac:dyDescent="0.3">
      <c r="A16" s="35"/>
      <c r="B16" s="27" t="s">
        <v>400</v>
      </c>
      <c r="C16" s="17" t="s">
        <v>390</v>
      </c>
      <c r="D16" s="13"/>
      <c r="E16" s="72">
        <v>0.54900000000000004</v>
      </c>
      <c r="F16" s="60" t="s">
        <v>392</v>
      </c>
      <c r="G16" s="17"/>
      <c r="H16" s="14"/>
      <c r="I16" s="82" t="s">
        <v>396</v>
      </c>
      <c r="J16" s="14" t="s">
        <v>235</v>
      </c>
      <c r="K16" s="17"/>
      <c r="L16" s="14"/>
      <c r="M16" s="82" t="s">
        <v>396</v>
      </c>
      <c r="N16" s="14" t="s">
        <v>235</v>
      </c>
    </row>
    <row r="17" spans="1:18" ht="15.75" thickTop="1" x14ac:dyDescent="0.25">
      <c r="A17" s="35"/>
      <c r="B17" s="16"/>
      <c r="C17" s="16" t="s">
        <v>390</v>
      </c>
      <c r="D17" s="73"/>
      <c r="E17" s="73"/>
      <c r="F17" s="16"/>
      <c r="G17" s="16"/>
      <c r="H17" s="73"/>
      <c r="I17" s="73"/>
      <c r="J17" s="16"/>
      <c r="K17" s="16"/>
      <c r="L17" s="73"/>
      <c r="M17" s="73"/>
      <c r="N17" s="16"/>
    </row>
    <row r="18" spans="1:18" ht="30" x14ac:dyDescent="0.25">
      <c r="A18" s="2" t="s">
        <v>1545</v>
      </c>
      <c r="B18" s="34" t="s">
        <v>6</v>
      </c>
      <c r="C18" s="34"/>
      <c r="D18" s="34"/>
      <c r="E18" s="34"/>
      <c r="F18" s="34"/>
      <c r="G18" s="34"/>
      <c r="H18" s="34"/>
      <c r="I18" s="34"/>
      <c r="J18" s="34"/>
      <c r="K18" s="34"/>
      <c r="L18" s="34"/>
      <c r="M18" s="34"/>
      <c r="N18" s="34"/>
      <c r="O18" s="34"/>
      <c r="P18" s="34"/>
      <c r="Q18" s="34"/>
      <c r="R18" s="34"/>
    </row>
    <row r="19" spans="1:18" ht="15" customHeight="1" x14ac:dyDescent="0.25">
      <c r="A19" s="35" t="s">
        <v>1543</v>
      </c>
      <c r="B19" s="34" t="s">
        <v>6</v>
      </c>
      <c r="C19" s="34"/>
      <c r="D19" s="34"/>
      <c r="E19" s="34"/>
      <c r="F19" s="34"/>
      <c r="G19" s="34"/>
      <c r="H19" s="34"/>
      <c r="I19" s="34"/>
      <c r="J19" s="34"/>
      <c r="K19" s="34"/>
      <c r="L19" s="34"/>
      <c r="M19" s="34"/>
      <c r="N19" s="34"/>
      <c r="O19" s="34"/>
      <c r="P19" s="34"/>
      <c r="Q19" s="34"/>
      <c r="R19" s="34"/>
    </row>
    <row r="20" spans="1:18" x14ac:dyDescent="0.25">
      <c r="A20" s="35"/>
      <c r="B20" s="154" t="s">
        <v>1546</v>
      </c>
      <c r="C20" s="154"/>
      <c r="D20" s="154"/>
      <c r="E20" s="154"/>
      <c r="F20" s="154"/>
      <c r="G20" s="154"/>
      <c r="H20" s="154"/>
      <c r="I20" s="154"/>
      <c r="J20" s="154"/>
      <c r="K20" s="154"/>
      <c r="L20" s="154"/>
      <c r="M20" s="154"/>
      <c r="N20" s="154"/>
      <c r="O20" s="154"/>
      <c r="P20" s="154"/>
      <c r="Q20" s="154"/>
      <c r="R20" s="154"/>
    </row>
    <row r="21" spans="1:18" x14ac:dyDescent="0.25">
      <c r="A21" s="35"/>
      <c r="B21" s="37"/>
      <c r="C21" s="37"/>
      <c r="D21" s="37"/>
      <c r="E21" s="37"/>
      <c r="F21" s="37"/>
      <c r="G21" s="37"/>
      <c r="H21" s="37"/>
      <c r="I21" s="37"/>
      <c r="J21" s="37"/>
      <c r="K21" s="37"/>
      <c r="L21" s="37"/>
      <c r="M21" s="37"/>
      <c r="N21" s="37"/>
      <c r="O21" s="37"/>
      <c r="P21" s="37"/>
      <c r="Q21" s="37"/>
      <c r="R21" s="37"/>
    </row>
    <row r="22" spans="1:18" x14ac:dyDescent="0.25">
      <c r="A22" s="35"/>
      <c r="B22" s="4"/>
      <c r="C22" s="4"/>
      <c r="D22" s="4"/>
      <c r="E22" s="4"/>
      <c r="F22" s="4"/>
    </row>
    <row r="23" spans="1:18" ht="15.75" thickBot="1" x14ac:dyDescent="0.3">
      <c r="A23" s="35"/>
      <c r="B23" s="17"/>
      <c r="C23" s="17" t="s">
        <v>235</v>
      </c>
      <c r="D23" s="31">
        <v>2013</v>
      </c>
      <c r="E23" s="31"/>
      <c r="F23" s="17"/>
    </row>
    <row r="24" spans="1:18" x14ac:dyDescent="0.25">
      <c r="A24" s="35"/>
      <c r="B24" s="20" t="s">
        <v>391</v>
      </c>
      <c r="C24" s="22" t="s">
        <v>235</v>
      </c>
      <c r="D24" s="48"/>
      <c r="E24" s="85">
        <v>2.666E-2</v>
      </c>
      <c r="F24" s="50" t="s">
        <v>235</v>
      </c>
    </row>
    <row r="25" spans="1:18" x14ac:dyDescent="0.25">
      <c r="A25" s="35"/>
      <c r="B25" s="27" t="s">
        <v>424</v>
      </c>
      <c r="C25" s="17" t="s">
        <v>235</v>
      </c>
      <c r="D25" s="15"/>
      <c r="E25" s="86">
        <v>0.35</v>
      </c>
      <c r="F25" s="14" t="s">
        <v>235</v>
      </c>
    </row>
    <row r="26" spans="1:18" x14ac:dyDescent="0.25">
      <c r="A26" s="35"/>
      <c r="B26" s="20" t="s">
        <v>425</v>
      </c>
      <c r="C26" s="22" t="s">
        <v>235</v>
      </c>
      <c r="D26" s="48"/>
      <c r="E26" s="85">
        <v>7.6E-3</v>
      </c>
      <c r="F26" s="50" t="s">
        <v>235</v>
      </c>
    </row>
    <row r="27" spans="1:18" x14ac:dyDescent="0.25">
      <c r="A27" s="35"/>
      <c r="B27" s="27" t="s">
        <v>426</v>
      </c>
      <c r="C27" s="17" t="s">
        <v>235</v>
      </c>
      <c r="D27" s="15"/>
      <c r="E27" s="46" t="s">
        <v>427</v>
      </c>
      <c r="F27" s="14" t="s">
        <v>235</v>
      </c>
    </row>
    <row r="28" spans="1:18" ht="15.75" thickBot="1" x14ac:dyDescent="0.3">
      <c r="A28" s="35"/>
      <c r="B28" s="20" t="s">
        <v>428</v>
      </c>
      <c r="C28" s="22" t="s">
        <v>235</v>
      </c>
      <c r="D28" s="48" t="s">
        <v>321</v>
      </c>
      <c r="E28" s="49">
        <v>76.7</v>
      </c>
      <c r="F28" s="50" t="s">
        <v>235</v>
      </c>
    </row>
    <row r="29" spans="1:18" ht="15.75" thickTop="1" x14ac:dyDescent="0.25">
      <c r="A29" s="35"/>
      <c r="B29" s="16"/>
      <c r="C29" s="16" t="s">
        <v>235</v>
      </c>
      <c r="D29" s="73"/>
      <c r="E29" s="73"/>
      <c r="F29" s="16"/>
    </row>
    <row r="30" spans="1:18" ht="15" customHeight="1" x14ac:dyDescent="0.25">
      <c r="A30" s="2" t="s">
        <v>1547</v>
      </c>
      <c r="B30" s="34" t="s">
        <v>6</v>
      </c>
      <c r="C30" s="34"/>
      <c r="D30" s="34"/>
      <c r="E30" s="34"/>
      <c r="F30" s="34"/>
      <c r="G30" s="34"/>
      <c r="H30" s="34"/>
      <c r="I30" s="34"/>
      <c r="J30" s="34"/>
      <c r="K30" s="34"/>
      <c r="L30" s="34"/>
      <c r="M30" s="34"/>
      <c r="N30" s="34"/>
      <c r="O30" s="34"/>
      <c r="P30" s="34"/>
      <c r="Q30" s="34"/>
      <c r="R30" s="34"/>
    </row>
    <row r="31" spans="1:18" ht="15" customHeight="1" x14ac:dyDescent="0.25">
      <c r="A31" s="35" t="s">
        <v>1548</v>
      </c>
      <c r="B31" s="34" t="s">
        <v>6</v>
      </c>
      <c r="C31" s="34"/>
      <c r="D31" s="34"/>
      <c r="E31" s="34"/>
      <c r="F31" s="34"/>
      <c r="G31" s="34"/>
      <c r="H31" s="34"/>
      <c r="I31" s="34"/>
      <c r="J31" s="34"/>
      <c r="K31" s="34"/>
      <c r="L31" s="34"/>
      <c r="M31" s="34"/>
      <c r="N31" s="34"/>
      <c r="O31" s="34"/>
      <c r="P31" s="34"/>
      <c r="Q31" s="34"/>
      <c r="R31" s="34"/>
    </row>
    <row r="32" spans="1:18" x14ac:dyDescent="0.25">
      <c r="A32" s="35"/>
      <c r="B32" s="154" t="s">
        <v>1549</v>
      </c>
      <c r="C32" s="154"/>
      <c r="D32" s="154"/>
      <c r="E32" s="154"/>
      <c r="F32" s="154"/>
      <c r="G32" s="154"/>
      <c r="H32" s="154"/>
      <c r="I32" s="154"/>
      <c r="J32" s="154"/>
      <c r="K32" s="154"/>
      <c r="L32" s="154"/>
      <c r="M32" s="154"/>
      <c r="N32" s="154"/>
      <c r="O32" s="154"/>
      <c r="P32" s="154"/>
      <c r="Q32" s="154"/>
      <c r="R32" s="154"/>
    </row>
    <row r="33" spans="1:18" x14ac:dyDescent="0.25">
      <c r="A33" s="35"/>
      <c r="B33" s="37"/>
      <c r="C33" s="37"/>
      <c r="D33" s="37"/>
      <c r="E33" s="37"/>
      <c r="F33" s="37"/>
      <c r="G33" s="37"/>
      <c r="H33" s="37"/>
      <c r="I33" s="37"/>
      <c r="J33" s="37"/>
      <c r="K33" s="37"/>
      <c r="L33" s="37"/>
      <c r="M33" s="37"/>
      <c r="N33" s="37"/>
      <c r="O33" s="37"/>
      <c r="P33" s="37"/>
      <c r="Q33" s="37"/>
      <c r="R33" s="37"/>
    </row>
    <row r="34" spans="1:18" x14ac:dyDescent="0.25">
      <c r="A34" s="35"/>
      <c r="B34" s="4"/>
      <c r="C34" s="4"/>
      <c r="D34" s="4"/>
      <c r="E34" s="4"/>
      <c r="F34" s="4"/>
      <c r="G34" s="4"/>
      <c r="H34" s="4"/>
      <c r="I34" s="4"/>
      <c r="J34" s="4"/>
    </row>
    <row r="35" spans="1:18" x14ac:dyDescent="0.25">
      <c r="A35" s="35"/>
      <c r="B35" s="74" t="s">
        <v>404</v>
      </c>
      <c r="C35" s="75" t="s">
        <v>235</v>
      </c>
      <c r="D35" s="76" t="s">
        <v>374</v>
      </c>
      <c r="E35" s="76"/>
      <c r="F35" s="75"/>
      <c r="G35" s="75"/>
      <c r="H35" s="76" t="s">
        <v>375</v>
      </c>
      <c r="I35" s="76"/>
      <c r="J35" s="75"/>
    </row>
    <row r="36" spans="1:18" ht="15.75" thickBot="1" x14ac:dyDescent="0.3">
      <c r="A36" s="35"/>
      <c r="B36" s="74"/>
      <c r="C36" s="75"/>
      <c r="D36" s="31"/>
      <c r="E36" s="31"/>
      <c r="F36" s="75"/>
      <c r="G36" s="75"/>
      <c r="H36" s="31" t="s">
        <v>376</v>
      </c>
      <c r="I36" s="31"/>
      <c r="J36" s="75"/>
    </row>
    <row r="37" spans="1:18" x14ac:dyDescent="0.25">
      <c r="A37" s="35"/>
      <c r="B37" s="23"/>
      <c r="C37" s="22" t="s">
        <v>235</v>
      </c>
      <c r="D37" s="21"/>
      <c r="E37" s="21"/>
      <c r="F37" s="21"/>
      <c r="G37" s="22"/>
      <c r="H37" s="50"/>
      <c r="I37" s="84" t="s">
        <v>405</v>
      </c>
      <c r="J37" s="50" t="s">
        <v>235</v>
      </c>
    </row>
    <row r="38" spans="1:18" x14ac:dyDescent="0.25">
      <c r="A38" s="35"/>
      <c r="B38" s="27" t="s">
        <v>406</v>
      </c>
      <c r="C38" s="17" t="s">
        <v>235</v>
      </c>
      <c r="D38" s="15"/>
      <c r="E38" s="70">
        <v>283058</v>
      </c>
      <c r="F38" s="14" t="s">
        <v>235</v>
      </c>
      <c r="G38" s="17"/>
      <c r="H38" s="15"/>
      <c r="I38" s="46">
        <v>77.36</v>
      </c>
      <c r="J38" s="14" t="s">
        <v>235</v>
      </c>
    </row>
    <row r="39" spans="1:18" x14ac:dyDescent="0.25">
      <c r="A39" s="35"/>
      <c r="B39" s="20" t="s">
        <v>378</v>
      </c>
      <c r="C39" s="22" t="s">
        <v>235</v>
      </c>
      <c r="D39" s="48"/>
      <c r="E39" s="69">
        <v>60827</v>
      </c>
      <c r="F39" s="50" t="s">
        <v>235</v>
      </c>
      <c r="G39" s="22"/>
      <c r="H39" s="48"/>
      <c r="I39" s="49">
        <v>76.48</v>
      </c>
      <c r="J39" s="50" t="s">
        <v>235</v>
      </c>
    </row>
    <row r="40" spans="1:18" x14ac:dyDescent="0.25">
      <c r="A40" s="35"/>
      <c r="B40" s="27" t="s">
        <v>379</v>
      </c>
      <c r="C40" s="17" t="s">
        <v>235</v>
      </c>
      <c r="D40" s="15"/>
      <c r="E40" s="46" t="s">
        <v>407</v>
      </c>
      <c r="F40" s="14" t="s">
        <v>381</v>
      </c>
      <c r="G40" s="17"/>
      <c r="H40" s="15"/>
      <c r="I40" s="46">
        <v>83.16</v>
      </c>
      <c r="J40" s="14" t="s">
        <v>235</v>
      </c>
    </row>
    <row r="41" spans="1:18" ht="15.75" thickBot="1" x14ac:dyDescent="0.3">
      <c r="A41" s="35"/>
      <c r="B41" s="20" t="s">
        <v>384</v>
      </c>
      <c r="C41" s="22" t="s">
        <v>235</v>
      </c>
      <c r="D41" s="48"/>
      <c r="E41" s="49" t="s">
        <v>408</v>
      </c>
      <c r="F41" s="50" t="s">
        <v>381</v>
      </c>
      <c r="G41" s="22"/>
      <c r="H41" s="48"/>
      <c r="I41" s="49">
        <v>69.709999999999994</v>
      </c>
      <c r="J41" s="50" t="s">
        <v>235</v>
      </c>
    </row>
    <row r="42" spans="1:18" x14ac:dyDescent="0.25">
      <c r="A42" s="35"/>
      <c r="B42" s="16"/>
      <c r="C42" s="16" t="s">
        <v>235</v>
      </c>
      <c r="D42" s="58"/>
      <c r="E42" s="58"/>
      <c r="F42" s="16"/>
      <c r="G42" s="16"/>
      <c r="H42" s="58"/>
      <c r="I42" s="58"/>
      <c r="J42" s="16"/>
    </row>
    <row r="43" spans="1:18" ht="15.75" thickBot="1" x14ac:dyDescent="0.3">
      <c r="A43" s="35"/>
      <c r="B43" s="27" t="s">
        <v>409</v>
      </c>
      <c r="C43" s="17" t="s">
        <v>235</v>
      </c>
      <c r="D43" s="13"/>
      <c r="E43" s="71">
        <v>187207</v>
      </c>
      <c r="F43" s="60" t="s">
        <v>235</v>
      </c>
      <c r="G43" s="17"/>
      <c r="H43" s="13"/>
      <c r="I43" s="72">
        <v>82.92</v>
      </c>
      <c r="J43" s="60" t="s">
        <v>235</v>
      </c>
    </row>
    <row r="44" spans="1:18" ht="15.75" thickTop="1" x14ac:dyDescent="0.25">
      <c r="A44" s="35"/>
      <c r="B44" s="16"/>
      <c r="C44" s="16" t="s">
        <v>235</v>
      </c>
      <c r="D44" s="73"/>
      <c r="E44" s="73"/>
      <c r="F44" s="16"/>
      <c r="G44" s="16"/>
      <c r="H44" s="73"/>
      <c r="I44" s="73"/>
    </row>
    <row r="45" spans="1:18" ht="15" customHeight="1" x14ac:dyDescent="0.25">
      <c r="A45" s="2" t="s">
        <v>1550</v>
      </c>
      <c r="B45" s="34" t="s">
        <v>6</v>
      </c>
      <c r="C45" s="34"/>
      <c r="D45" s="34"/>
      <c r="E45" s="34"/>
      <c r="F45" s="34"/>
      <c r="G45" s="34"/>
      <c r="H45" s="34"/>
      <c r="I45" s="34"/>
      <c r="J45" s="34"/>
      <c r="K45" s="34"/>
      <c r="L45" s="34"/>
      <c r="M45" s="34"/>
      <c r="N45" s="34"/>
      <c r="O45" s="34"/>
      <c r="P45" s="34"/>
      <c r="Q45" s="34"/>
      <c r="R45" s="34"/>
    </row>
    <row r="46" spans="1:18" ht="15" customHeight="1" x14ac:dyDescent="0.25">
      <c r="A46" s="35" t="s">
        <v>1548</v>
      </c>
      <c r="B46" s="34" t="s">
        <v>6</v>
      </c>
      <c r="C46" s="34"/>
      <c r="D46" s="34"/>
      <c r="E46" s="34"/>
      <c r="F46" s="34"/>
      <c r="G46" s="34"/>
      <c r="H46" s="34"/>
      <c r="I46" s="34"/>
      <c r="J46" s="34"/>
      <c r="K46" s="34"/>
      <c r="L46" s="34"/>
      <c r="M46" s="34"/>
      <c r="N46" s="34"/>
      <c r="O46" s="34"/>
      <c r="P46" s="34"/>
      <c r="Q46" s="34"/>
      <c r="R46" s="34"/>
    </row>
    <row r="47" spans="1:18" x14ac:dyDescent="0.25">
      <c r="A47" s="35"/>
      <c r="B47" s="40" t="s">
        <v>1551</v>
      </c>
      <c r="C47" s="40"/>
      <c r="D47" s="40"/>
      <c r="E47" s="40"/>
      <c r="F47" s="40"/>
      <c r="G47" s="40"/>
      <c r="H47" s="40"/>
      <c r="I47" s="40"/>
      <c r="J47" s="40"/>
      <c r="K47" s="40"/>
      <c r="L47" s="40"/>
      <c r="M47" s="40"/>
      <c r="N47" s="40"/>
      <c r="O47" s="40"/>
      <c r="P47" s="40"/>
      <c r="Q47" s="40"/>
      <c r="R47" s="40"/>
    </row>
    <row r="48" spans="1:18" x14ac:dyDescent="0.25">
      <c r="A48" s="35"/>
      <c r="B48" s="37"/>
      <c r="C48" s="37"/>
      <c r="D48" s="37"/>
      <c r="E48" s="37"/>
      <c r="F48" s="37"/>
      <c r="G48" s="37"/>
      <c r="H48" s="37"/>
      <c r="I48" s="37"/>
      <c r="J48" s="37"/>
      <c r="K48" s="37"/>
      <c r="L48" s="37"/>
      <c r="M48" s="37"/>
      <c r="N48" s="37"/>
      <c r="O48" s="37"/>
      <c r="P48" s="37"/>
      <c r="Q48" s="37"/>
      <c r="R48" s="37"/>
    </row>
    <row r="49" spans="1:18" x14ac:dyDescent="0.25">
      <c r="A49" s="35"/>
      <c r="B49" s="4"/>
      <c r="C49" s="4"/>
      <c r="D49" s="4"/>
      <c r="E49" s="4"/>
      <c r="F49" s="4"/>
      <c r="G49" s="4"/>
      <c r="H49" s="4"/>
      <c r="I49" s="4"/>
      <c r="J49" s="4"/>
    </row>
    <row r="50" spans="1:18" x14ac:dyDescent="0.25">
      <c r="A50" s="35"/>
      <c r="B50" s="74" t="s">
        <v>414</v>
      </c>
      <c r="C50" s="75" t="s">
        <v>235</v>
      </c>
      <c r="D50" s="76" t="s">
        <v>374</v>
      </c>
      <c r="E50" s="76"/>
      <c r="F50" s="75"/>
      <c r="G50" s="75"/>
      <c r="H50" s="76" t="s">
        <v>415</v>
      </c>
      <c r="I50" s="76"/>
      <c r="J50" s="75"/>
    </row>
    <row r="51" spans="1:18" ht="15.75" thickBot="1" x14ac:dyDescent="0.3">
      <c r="A51" s="35"/>
      <c r="B51" s="74"/>
      <c r="C51" s="75"/>
      <c r="D51" s="31"/>
      <c r="E51" s="31"/>
      <c r="F51" s="75"/>
      <c r="G51" s="75"/>
      <c r="H51" s="31" t="s">
        <v>416</v>
      </c>
      <c r="I51" s="31"/>
      <c r="J51" s="75"/>
    </row>
    <row r="52" spans="1:18" x14ac:dyDescent="0.25">
      <c r="A52" s="35"/>
      <c r="B52" s="17"/>
      <c r="C52" s="17" t="s">
        <v>235</v>
      </c>
      <c r="D52" s="77"/>
      <c r="E52" s="77"/>
      <c r="F52" s="17"/>
      <c r="G52" s="17"/>
      <c r="H52" s="79" t="s">
        <v>321</v>
      </c>
      <c r="I52" s="79"/>
      <c r="J52" s="17"/>
    </row>
    <row r="53" spans="1:18" x14ac:dyDescent="0.25">
      <c r="A53" s="35"/>
      <c r="B53" s="20" t="s">
        <v>417</v>
      </c>
      <c r="C53" s="22" t="s">
        <v>235</v>
      </c>
      <c r="D53" s="48"/>
      <c r="E53" s="69">
        <v>138827</v>
      </c>
      <c r="F53" s="50" t="s">
        <v>235</v>
      </c>
      <c r="G53" s="22"/>
      <c r="H53" s="48"/>
      <c r="I53" s="49">
        <v>48.28</v>
      </c>
      <c r="J53" s="50" t="s">
        <v>235</v>
      </c>
    </row>
    <row r="54" spans="1:18" x14ac:dyDescent="0.25">
      <c r="A54" s="35"/>
      <c r="B54" s="27" t="s">
        <v>378</v>
      </c>
      <c r="C54" s="17" t="s">
        <v>235</v>
      </c>
      <c r="D54" s="15"/>
      <c r="E54" s="70">
        <v>19043</v>
      </c>
      <c r="F54" s="14" t="s">
        <v>235</v>
      </c>
      <c r="G54" s="17"/>
      <c r="H54" s="15"/>
      <c r="I54" s="46">
        <v>77.59</v>
      </c>
      <c r="J54" s="14" t="s">
        <v>235</v>
      </c>
    </row>
    <row r="55" spans="1:18" ht="15.75" thickBot="1" x14ac:dyDescent="0.3">
      <c r="A55" s="35"/>
      <c r="B55" s="20" t="s">
        <v>418</v>
      </c>
      <c r="C55" s="22" t="s">
        <v>235</v>
      </c>
      <c r="D55" s="48"/>
      <c r="E55" s="49" t="s">
        <v>419</v>
      </c>
      <c r="F55" s="50" t="s">
        <v>381</v>
      </c>
      <c r="G55" s="22"/>
      <c r="H55" s="48"/>
      <c r="I55" s="49">
        <v>56.41</v>
      </c>
      <c r="J55" s="50" t="s">
        <v>235</v>
      </c>
    </row>
    <row r="56" spans="1:18" x14ac:dyDescent="0.25">
      <c r="A56" s="35"/>
      <c r="B56" s="16"/>
      <c r="C56" s="16" t="s">
        <v>235</v>
      </c>
      <c r="D56" s="58"/>
      <c r="E56" s="58"/>
      <c r="F56" s="16"/>
      <c r="G56" s="16"/>
      <c r="H56" s="58"/>
      <c r="I56" s="58"/>
      <c r="J56" s="16"/>
    </row>
    <row r="57" spans="1:18" ht="15.75" thickBot="1" x14ac:dyDescent="0.3">
      <c r="A57" s="35"/>
      <c r="B57" s="27" t="s">
        <v>420</v>
      </c>
      <c r="C57" s="17" t="s">
        <v>235</v>
      </c>
      <c r="D57" s="15"/>
      <c r="E57" s="71">
        <v>135871</v>
      </c>
      <c r="F57" s="14" t="s">
        <v>235</v>
      </c>
      <c r="G57" s="17"/>
      <c r="H57" s="15"/>
      <c r="I57" s="72">
        <v>51.07</v>
      </c>
      <c r="J57" s="14" t="s">
        <v>235</v>
      </c>
    </row>
    <row r="58" spans="1:18" ht="15.75" thickTop="1" x14ac:dyDescent="0.25">
      <c r="A58" s="35"/>
      <c r="B58" s="16"/>
      <c r="C58" s="16" t="s">
        <v>235</v>
      </c>
      <c r="D58" s="73"/>
      <c r="E58" s="73"/>
      <c r="F58" s="16"/>
      <c r="G58" s="16"/>
      <c r="H58" s="73"/>
      <c r="I58" s="73"/>
      <c r="J58" s="16"/>
    </row>
    <row r="59" spans="1:18" ht="15" customHeight="1" x14ac:dyDescent="0.25">
      <c r="A59" s="2" t="s">
        <v>1552</v>
      </c>
      <c r="B59" s="34" t="s">
        <v>6</v>
      </c>
      <c r="C59" s="34"/>
      <c r="D59" s="34"/>
      <c r="E59" s="34"/>
      <c r="F59" s="34"/>
      <c r="G59" s="34"/>
      <c r="H59" s="34"/>
      <c r="I59" s="34"/>
      <c r="J59" s="34"/>
      <c r="K59" s="34"/>
      <c r="L59" s="34"/>
      <c r="M59" s="34"/>
      <c r="N59" s="34"/>
      <c r="O59" s="34"/>
      <c r="P59" s="34"/>
      <c r="Q59" s="34"/>
      <c r="R59" s="34"/>
    </row>
    <row r="60" spans="1:18" ht="15" customHeight="1" x14ac:dyDescent="0.25">
      <c r="A60" s="35" t="s">
        <v>1548</v>
      </c>
      <c r="B60" s="34" t="s">
        <v>6</v>
      </c>
      <c r="C60" s="34"/>
      <c r="D60" s="34"/>
      <c r="E60" s="34"/>
      <c r="F60" s="34"/>
      <c r="G60" s="34"/>
      <c r="H60" s="34"/>
      <c r="I60" s="34"/>
      <c r="J60" s="34"/>
      <c r="K60" s="34"/>
      <c r="L60" s="34"/>
      <c r="M60" s="34"/>
      <c r="N60" s="34"/>
      <c r="O60" s="34"/>
      <c r="P60" s="34"/>
      <c r="Q60" s="34"/>
      <c r="R60" s="34"/>
    </row>
    <row r="61" spans="1:18" x14ac:dyDescent="0.25">
      <c r="A61" s="35"/>
      <c r="B61" s="40" t="s">
        <v>429</v>
      </c>
      <c r="C61" s="40"/>
      <c r="D61" s="40"/>
      <c r="E61" s="40"/>
      <c r="F61" s="40"/>
      <c r="G61" s="40"/>
      <c r="H61" s="40"/>
      <c r="I61" s="40"/>
      <c r="J61" s="40"/>
      <c r="K61" s="40"/>
      <c r="L61" s="40"/>
      <c r="M61" s="40"/>
      <c r="N61" s="40"/>
      <c r="O61" s="40"/>
      <c r="P61" s="40"/>
      <c r="Q61" s="40"/>
      <c r="R61" s="40"/>
    </row>
    <row r="62" spans="1:18" x14ac:dyDescent="0.25">
      <c r="A62" s="35"/>
      <c r="B62" s="37"/>
      <c r="C62" s="37"/>
      <c r="D62" s="37"/>
      <c r="E62" s="37"/>
      <c r="F62" s="37"/>
      <c r="G62" s="37"/>
      <c r="H62" s="37"/>
      <c r="I62" s="37"/>
      <c r="J62" s="37"/>
      <c r="K62" s="37"/>
      <c r="L62" s="37"/>
      <c r="M62" s="37"/>
      <c r="N62" s="37"/>
      <c r="O62" s="37"/>
      <c r="P62" s="37"/>
      <c r="Q62" s="37"/>
      <c r="R62" s="37"/>
    </row>
    <row r="63" spans="1:18" x14ac:dyDescent="0.25">
      <c r="A63" s="35"/>
      <c r="B63" s="4"/>
      <c r="C63" s="4"/>
      <c r="D63" s="4"/>
      <c r="E63" s="4"/>
      <c r="F63" s="4"/>
      <c r="G63" s="4"/>
      <c r="H63" s="4"/>
      <c r="I63" s="4"/>
      <c r="J63" s="4"/>
      <c r="K63" s="4"/>
      <c r="L63" s="4"/>
      <c r="M63" s="4"/>
      <c r="N63" s="4"/>
      <c r="O63" s="4"/>
      <c r="P63" s="4"/>
      <c r="Q63" s="4"/>
      <c r="R63" s="4"/>
    </row>
    <row r="64" spans="1:18" x14ac:dyDescent="0.25">
      <c r="A64" s="35"/>
      <c r="B64" s="74" t="s">
        <v>430</v>
      </c>
      <c r="C64" s="75" t="s">
        <v>235</v>
      </c>
      <c r="D64" s="76" t="s">
        <v>431</v>
      </c>
      <c r="E64" s="76"/>
      <c r="F64" s="75"/>
      <c r="G64" s="75"/>
      <c r="H64" s="76" t="s">
        <v>433</v>
      </c>
      <c r="I64" s="76"/>
      <c r="J64" s="75"/>
      <c r="K64" s="75" t="s">
        <v>235</v>
      </c>
      <c r="L64" s="76" t="s">
        <v>433</v>
      </c>
      <c r="M64" s="76"/>
      <c r="N64" s="75"/>
      <c r="O64" s="75" t="s">
        <v>235</v>
      </c>
      <c r="P64" s="76" t="s">
        <v>439</v>
      </c>
      <c r="Q64" s="76"/>
      <c r="R64" s="75"/>
    </row>
    <row r="65" spans="1:18" x14ac:dyDescent="0.25">
      <c r="A65" s="35"/>
      <c r="B65" s="74"/>
      <c r="C65" s="75"/>
      <c r="D65" s="76" t="s">
        <v>432</v>
      </c>
      <c r="E65" s="76"/>
      <c r="F65" s="75"/>
      <c r="G65" s="75"/>
      <c r="H65" s="76" t="s">
        <v>434</v>
      </c>
      <c r="I65" s="76"/>
      <c r="J65" s="75"/>
      <c r="K65" s="75"/>
      <c r="L65" s="76" t="s">
        <v>434</v>
      </c>
      <c r="M65" s="76"/>
      <c r="N65" s="75"/>
      <c r="O65" s="75"/>
      <c r="P65" s="76" t="s">
        <v>440</v>
      </c>
      <c r="Q65" s="76"/>
      <c r="R65" s="75"/>
    </row>
    <row r="66" spans="1:18" x14ac:dyDescent="0.25">
      <c r="A66" s="35"/>
      <c r="B66" s="74"/>
      <c r="C66" s="75"/>
      <c r="D66" s="76"/>
      <c r="E66" s="76"/>
      <c r="F66" s="75"/>
      <c r="G66" s="75"/>
      <c r="H66" s="76" t="s">
        <v>435</v>
      </c>
      <c r="I66" s="76"/>
      <c r="J66" s="75"/>
      <c r="K66" s="75"/>
      <c r="L66" s="76" t="s">
        <v>437</v>
      </c>
      <c r="M66" s="76"/>
      <c r="N66" s="75"/>
      <c r="O66" s="75"/>
      <c r="P66" s="76" t="s">
        <v>441</v>
      </c>
      <c r="Q66" s="76"/>
      <c r="R66" s="75"/>
    </row>
    <row r="67" spans="1:18" ht="15.75" thickBot="1" x14ac:dyDescent="0.3">
      <c r="A67" s="35"/>
      <c r="B67" s="74"/>
      <c r="C67" s="75"/>
      <c r="D67" s="31"/>
      <c r="E67" s="31"/>
      <c r="F67" s="75"/>
      <c r="G67" s="75"/>
      <c r="H67" s="31" t="s">
        <v>436</v>
      </c>
      <c r="I67" s="31"/>
      <c r="J67" s="75"/>
      <c r="K67" s="75"/>
      <c r="L67" s="31" t="s">
        <v>438</v>
      </c>
      <c r="M67" s="31"/>
      <c r="N67" s="75"/>
      <c r="O67" s="75"/>
      <c r="P67" s="31" t="s">
        <v>442</v>
      </c>
      <c r="Q67" s="31"/>
      <c r="R67" s="75"/>
    </row>
    <row r="68" spans="1:18" x14ac:dyDescent="0.25">
      <c r="A68" s="35"/>
      <c r="B68" s="17"/>
      <c r="C68" s="17" t="s">
        <v>235</v>
      </c>
      <c r="D68" s="77"/>
      <c r="E68" s="77"/>
      <c r="F68" s="17"/>
      <c r="G68" s="17"/>
      <c r="H68" s="79" t="s">
        <v>321</v>
      </c>
      <c r="I68" s="79"/>
      <c r="J68" s="17"/>
      <c r="K68" s="17" t="s">
        <v>235</v>
      </c>
      <c r="L68" s="77"/>
      <c r="M68" s="77"/>
      <c r="N68" s="17"/>
      <c r="O68" s="17" t="s">
        <v>235</v>
      </c>
      <c r="P68" s="79" t="s">
        <v>321</v>
      </c>
      <c r="Q68" s="79"/>
      <c r="R68" s="17"/>
    </row>
    <row r="69" spans="1:18" x14ac:dyDescent="0.25">
      <c r="A69" s="35"/>
      <c r="B69" s="20" t="s">
        <v>443</v>
      </c>
      <c r="C69" s="22" t="s">
        <v>235</v>
      </c>
      <c r="D69" s="48"/>
      <c r="E69" s="69">
        <v>591316</v>
      </c>
      <c r="F69" s="50" t="s">
        <v>235</v>
      </c>
      <c r="G69" s="22"/>
      <c r="H69" s="48"/>
      <c r="I69" s="49">
        <v>64.19</v>
      </c>
      <c r="J69" s="50" t="s">
        <v>235</v>
      </c>
      <c r="K69" s="22" t="s">
        <v>235</v>
      </c>
      <c r="L69" s="48"/>
      <c r="M69" s="49">
        <v>4</v>
      </c>
      <c r="N69" s="50" t="s">
        <v>235</v>
      </c>
      <c r="O69" s="22" t="s">
        <v>235</v>
      </c>
      <c r="P69" s="48"/>
      <c r="Q69" s="49">
        <v>12.1</v>
      </c>
      <c r="R69" s="50" t="s">
        <v>235</v>
      </c>
    </row>
    <row r="70" spans="1:18" x14ac:dyDescent="0.25">
      <c r="A70" s="35"/>
      <c r="B70" s="27" t="s">
        <v>444</v>
      </c>
      <c r="C70" s="17" t="s">
        <v>235</v>
      </c>
      <c r="D70" s="15"/>
      <c r="E70" s="46" t="s">
        <v>445</v>
      </c>
      <c r="F70" s="14" t="s">
        <v>381</v>
      </c>
      <c r="G70" s="17"/>
      <c r="H70" s="15"/>
      <c r="I70" s="46">
        <v>45.63</v>
      </c>
      <c r="J70" s="14" t="s">
        <v>235</v>
      </c>
      <c r="K70" s="17" t="s">
        <v>235</v>
      </c>
      <c r="L70" s="14"/>
      <c r="M70" s="82" t="s">
        <v>396</v>
      </c>
      <c r="N70" s="14" t="s">
        <v>235</v>
      </c>
      <c r="O70" s="17" t="s">
        <v>235</v>
      </c>
      <c r="P70" s="14"/>
      <c r="Q70" s="82" t="s">
        <v>396</v>
      </c>
      <c r="R70" s="14" t="s">
        <v>235</v>
      </c>
    </row>
    <row r="71" spans="1:18" x14ac:dyDescent="0.25">
      <c r="A71" s="35"/>
      <c r="B71" s="20" t="s">
        <v>446</v>
      </c>
      <c r="C71" s="22" t="s">
        <v>235</v>
      </c>
      <c r="D71" s="48"/>
      <c r="E71" s="49" t="s">
        <v>447</v>
      </c>
      <c r="F71" s="50" t="s">
        <v>381</v>
      </c>
      <c r="G71" s="22"/>
      <c r="H71" s="48"/>
      <c r="I71" s="49">
        <v>95.36</v>
      </c>
      <c r="J71" s="50" t="s">
        <v>235</v>
      </c>
      <c r="K71" s="22" t="s">
        <v>235</v>
      </c>
      <c r="L71" s="50"/>
      <c r="M71" s="84" t="s">
        <v>396</v>
      </c>
      <c r="N71" s="50" t="s">
        <v>235</v>
      </c>
      <c r="O71" s="22" t="s">
        <v>235</v>
      </c>
      <c r="P71" s="50"/>
      <c r="Q71" s="84" t="s">
        <v>396</v>
      </c>
      <c r="R71" s="50" t="s">
        <v>235</v>
      </c>
    </row>
    <row r="72" spans="1:18" ht="15.75" thickBot="1" x14ac:dyDescent="0.3">
      <c r="A72" s="35"/>
      <c r="B72" s="27" t="s">
        <v>448</v>
      </c>
      <c r="C72" s="17" t="s">
        <v>235</v>
      </c>
      <c r="D72" s="15"/>
      <c r="E72" s="70">
        <v>353661</v>
      </c>
      <c r="F72" s="14" t="s">
        <v>235</v>
      </c>
      <c r="G72" s="17"/>
      <c r="H72" s="15"/>
      <c r="I72" s="46">
        <v>68.900000000000006</v>
      </c>
      <c r="J72" s="14" t="s">
        <v>235</v>
      </c>
      <c r="K72" s="17" t="s">
        <v>235</v>
      </c>
      <c r="L72" s="15"/>
      <c r="M72" s="46">
        <v>3.1</v>
      </c>
      <c r="N72" s="14" t="s">
        <v>235</v>
      </c>
      <c r="O72" s="17" t="s">
        <v>235</v>
      </c>
      <c r="P72" s="15"/>
      <c r="Q72" s="46">
        <v>7</v>
      </c>
      <c r="R72" s="14" t="s">
        <v>235</v>
      </c>
    </row>
    <row r="73" spans="1:18" ht="15.75" thickTop="1" x14ac:dyDescent="0.25">
      <c r="A73" s="35"/>
      <c r="B73" s="16"/>
      <c r="C73" s="16" t="s">
        <v>235</v>
      </c>
      <c r="D73" s="73"/>
      <c r="E73" s="73"/>
      <c r="F73" s="16"/>
      <c r="G73" s="16"/>
      <c r="H73" s="73"/>
      <c r="I73" s="73"/>
      <c r="J73" s="16"/>
      <c r="K73" s="16" t="s">
        <v>235</v>
      </c>
      <c r="L73" s="73"/>
      <c r="M73" s="73"/>
      <c r="N73" s="16"/>
      <c r="O73" s="16" t="s">
        <v>235</v>
      </c>
      <c r="P73" s="73"/>
      <c r="Q73" s="73"/>
      <c r="R73" s="16"/>
    </row>
    <row r="74" spans="1:18" ht="15.75" thickBot="1" x14ac:dyDescent="0.3">
      <c r="A74" s="35"/>
      <c r="B74" s="20" t="s">
        <v>449</v>
      </c>
      <c r="C74" s="22" t="s">
        <v>235</v>
      </c>
      <c r="D74" s="48"/>
      <c r="E74" s="69">
        <v>160590</v>
      </c>
      <c r="F74" s="50" t="s">
        <v>235</v>
      </c>
      <c r="G74" s="22"/>
      <c r="H74" s="48"/>
      <c r="I74" s="49">
        <v>80.790000000000006</v>
      </c>
      <c r="J74" s="50" t="s">
        <v>235</v>
      </c>
      <c r="K74" s="22" t="s">
        <v>235</v>
      </c>
      <c r="L74" s="48"/>
      <c r="M74" s="49">
        <v>2.4</v>
      </c>
      <c r="N74" s="50" t="s">
        <v>235</v>
      </c>
      <c r="O74" s="22" t="s">
        <v>235</v>
      </c>
      <c r="P74" s="48"/>
      <c r="Q74" s="49">
        <v>0.7</v>
      </c>
      <c r="R74" s="50" t="s">
        <v>235</v>
      </c>
    </row>
    <row r="75" spans="1:18" ht="15.75" thickTop="1" x14ac:dyDescent="0.25">
      <c r="A75" s="35"/>
      <c r="B75" s="16"/>
      <c r="C75" s="16" t="s">
        <v>235</v>
      </c>
      <c r="D75" s="73"/>
      <c r="E75" s="73"/>
      <c r="F75" s="16"/>
      <c r="G75" s="16"/>
      <c r="H75" s="73"/>
      <c r="I75" s="73"/>
      <c r="J75" s="16"/>
      <c r="K75" s="16" t="s">
        <v>235</v>
      </c>
      <c r="L75" s="73"/>
      <c r="M75" s="73"/>
      <c r="N75" s="16"/>
      <c r="O75" s="16" t="s">
        <v>235</v>
      </c>
      <c r="P75" s="73"/>
      <c r="Q75" s="73"/>
      <c r="R75" s="16"/>
    </row>
    <row r="76" spans="1:18" x14ac:dyDescent="0.25">
      <c r="A76" s="35"/>
      <c r="B76" s="27" t="s">
        <v>448</v>
      </c>
      <c r="C76" s="17" t="s">
        <v>235</v>
      </c>
      <c r="D76" s="15"/>
      <c r="E76" s="70">
        <v>353661</v>
      </c>
      <c r="F76" s="14" t="s">
        <v>235</v>
      </c>
      <c r="G76" s="17"/>
      <c r="H76" s="15"/>
      <c r="I76" s="46">
        <v>68.900000000000006</v>
      </c>
      <c r="J76" s="14" t="s">
        <v>235</v>
      </c>
      <c r="K76" s="17" t="s">
        <v>235</v>
      </c>
      <c r="L76" s="15"/>
      <c r="M76" s="46">
        <v>3.1</v>
      </c>
      <c r="N76" s="14" t="s">
        <v>235</v>
      </c>
      <c r="O76" s="17" t="s">
        <v>235</v>
      </c>
      <c r="P76" s="15"/>
      <c r="Q76" s="46">
        <v>7</v>
      </c>
      <c r="R76" s="14" t="s">
        <v>235</v>
      </c>
    </row>
    <row r="77" spans="1:18" x14ac:dyDescent="0.25">
      <c r="A77" s="35"/>
      <c r="B77" s="20" t="s">
        <v>444</v>
      </c>
      <c r="C77" s="22" t="s">
        <v>235</v>
      </c>
      <c r="D77" s="48"/>
      <c r="E77" s="49" t="s">
        <v>450</v>
      </c>
      <c r="F77" s="50" t="s">
        <v>381</v>
      </c>
      <c r="G77" s="22"/>
      <c r="H77" s="48"/>
      <c r="I77" s="49">
        <v>30.59</v>
      </c>
      <c r="J77" s="50" t="s">
        <v>235</v>
      </c>
      <c r="K77" s="22" t="s">
        <v>235</v>
      </c>
      <c r="L77" s="50"/>
      <c r="M77" s="84" t="s">
        <v>396</v>
      </c>
      <c r="N77" s="50" t="s">
        <v>235</v>
      </c>
      <c r="O77" s="22" t="s">
        <v>235</v>
      </c>
      <c r="P77" s="50"/>
      <c r="Q77" s="84" t="s">
        <v>396</v>
      </c>
      <c r="R77" s="50" t="s">
        <v>235</v>
      </c>
    </row>
    <row r="78" spans="1:18" x14ac:dyDescent="0.25">
      <c r="A78" s="35"/>
      <c r="B78" s="27" t="s">
        <v>446</v>
      </c>
      <c r="C78" s="17" t="s">
        <v>235</v>
      </c>
      <c r="D78" s="15"/>
      <c r="E78" s="46" t="s">
        <v>451</v>
      </c>
      <c r="F78" s="14" t="s">
        <v>381</v>
      </c>
      <c r="G78" s="17"/>
      <c r="H78" s="15"/>
      <c r="I78" s="46">
        <v>60.3</v>
      </c>
      <c r="J78" s="14" t="s">
        <v>235</v>
      </c>
      <c r="K78" s="17" t="s">
        <v>235</v>
      </c>
      <c r="L78" s="14"/>
      <c r="M78" s="82" t="s">
        <v>396</v>
      </c>
      <c r="N78" s="14" t="s">
        <v>235</v>
      </c>
      <c r="O78" s="17" t="s">
        <v>235</v>
      </c>
      <c r="P78" s="14"/>
      <c r="Q78" s="82" t="s">
        <v>396</v>
      </c>
      <c r="R78" s="14" t="s">
        <v>235</v>
      </c>
    </row>
    <row r="79" spans="1:18" ht="15.75" thickBot="1" x14ac:dyDescent="0.3">
      <c r="A79" s="35"/>
      <c r="B79" s="20" t="s">
        <v>452</v>
      </c>
      <c r="C79" s="22" t="s">
        <v>235</v>
      </c>
      <c r="D79" s="48"/>
      <c r="E79" s="69">
        <v>235591</v>
      </c>
      <c r="F79" s="50" t="s">
        <v>235</v>
      </c>
      <c r="G79" s="22"/>
      <c r="H79" s="48"/>
      <c r="I79" s="49">
        <v>81.56</v>
      </c>
      <c r="J79" s="50" t="s">
        <v>235</v>
      </c>
      <c r="K79" s="22" t="s">
        <v>235</v>
      </c>
      <c r="L79" s="48"/>
      <c r="M79" s="49">
        <v>2.2000000000000002</v>
      </c>
      <c r="N79" s="50" t="s">
        <v>235</v>
      </c>
      <c r="O79" s="22" t="s">
        <v>235</v>
      </c>
      <c r="P79" s="48"/>
      <c r="Q79" s="49">
        <v>4.2</v>
      </c>
      <c r="R79" s="50" t="s">
        <v>235</v>
      </c>
    </row>
    <row r="80" spans="1:18" ht="15.75" thickTop="1" x14ac:dyDescent="0.25">
      <c r="A80" s="35"/>
      <c r="B80" s="16"/>
      <c r="C80" s="16" t="s">
        <v>235</v>
      </c>
      <c r="D80" s="73"/>
      <c r="E80" s="73"/>
      <c r="F80" s="16"/>
      <c r="G80" s="16"/>
      <c r="H80" s="73"/>
      <c r="I80" s="73"/>
      <c r="J80" s="16"/>
      <c r="K80" s="16" t="s">
        <v>235</v>
      </c>
      <c r="L80" s="73"/>
      <c r="M80" s="73"/>
      <c r="N80" s="16"/>
      <c r="O80" s="16" t="s">
        <v>235</v>
      </c>
      <c r="P80" s="73"/>
      <c r="Q80" s="73"/>
      <c r="R80" s="16"/>
    </row>
    <row r="81" spans="1:18" ht="15.75" thickBot="1" x14ac:dyDescent="0.3">
      <c r="A81" s="35"/>
      <c r="B81" s="27" t="s">
        <v>453</v>
      </c>
      <c r="C81" s="17" t="s">
        <v>235</v>
      </c>
      <c r="D81" s="15"/>
      <c r="E81" s="70">
        <v>136028</v>
      </c>
      <c r="F81" s="14" t="s">
        <v>235</v>
      </c>
      <c r="G81" s="17"/>
      <c r="H81" s="15"/>
      <c r="I81" s="46">
        <v>61.36</v>
      </c>
      <c r="J81" s="14" t="s">
        <v>235</v>
      </c>
      <c r="K81" s="17" t="s">
        <v>235</v>
      </c>
      <c r="L81" s="15"/>
      <c r="M81" s="46">
        <v>2.4</v>
      </c>
      <c r="N81" s="14" t="s">
        <v>235</v>
      </c>
      <c r="O81" s="17" t="s">
        <v>235</v>
      </c>
      <c r="P81" s="15"/>
      <c r="Q81" s="46">
        <v>2.8</v>
      </c>
      <c r="R81" s="14" t="s">
        <v>235</v>
      </c>
    </row>
    <row r="82" spans="1:18" ht="15.75" thickTop="1" x14ac:dyDescent="0.25">
      <c r="A82" s="35"/>
      <c r="B82" s="16"/>
      <c r="C82" s="16" t="s">
        <v>235</v>
      </c>
      <c r="D82" s="73"/>
      <c r="E82" s="73"/>
      <c r="F82" s="16"/>
      <c r="G82" s="16"/>
      <c r="H82" s="73"/>
      <c r="I82" s="73"/>
      <c r="J82" s="16"/>
      <c r="K82" s="16" t="s">
        <v>235</v>
      </c>
      <c r="L82" s="73"/>
      <c r="M82" s="73"/>
      <c r="N82" s="16"/>
      <c r="O82" s="16" t="s">
        <v>235</v>
      </c>
      <c r="P82" s="73"/>
      <c r="Q82" s="73"/>
      <c r="R82" s="16"/>
    </row>
    <row r="83" spans="1:18" x14ac:dyDescent="0.25">
      <c r="A83" s="35"/>
      <c r="B83" s="20" t="s">
        <v>452</v>
      </c>
      <c r="C83" s="22" t="s">
        <v>235</v>
      </c>
      <c r="D83" s="48"/>
      <c r="E83" s="69">
        <v>235591</v>
      </c>
      <c r="F83" s="50" t="s">
        <v>235</v>
      </c>
      <c r="G83" s="22"/>
      <c r="H83" s="48"/>
      <c r="I83" s="49">
        <v>81.56</v>
      </c>
      <c r="J83" s="50" t="s">
        <v>235</v>
      </c>
      <c r="K83" s="22" t="s">
        <v>235</v>
      </c>
      <c r="L83" s="48"/>
      <c r="M83" s="49">
        <v>2.2000000000000002</v>
      </c>
      <c r="N83" s="50" t="s">
        <v>235</v>
      </c>
      <c r="O83" s="22" t="s">
        <v>235</v>
      </c>
      <c r="P83" s="48"/>
      <c r="Q83" s="49">
        <v>4.2</v>
      </c>
      <c r="R83" s="50" t="s">
        <v>235</v>
      </c>
    </row>
    <row r="84" spans="1:18" x14ac:dyDescent="0.25">
      <c r="A84" s="35"/>
      <c r="B84" s="27" t="s">
        <v>454</v>
      </c>
      <c r="C84" s="17" t="s">
        <v>235</v>
      </c>
      <c r="D84" s="15"/>
      <c r="E84" s="70">
        <v>67587</v>
      </c>
      <c r="F84" s="14" t="s">
        <v>235</v>
      </c>
      <c r="G84" s="17"/>
      <c r="H84" s="15"/>
      <c r="I84" s="46">
        <v>76.7</v>
      </c>
      <c r="J84" s="14" t="s">
        <v>235</v>
      </c>
      <c r="K84" s="17" t="s">
        <v>235</v>
      </c>
      <c r="L84" s="15"/>
      <c r="M84" s="46">
        <v>6.1</v>
      </c>
      <c r="N84" s="14" t="s">
        <v>235</v>
      </c>
      <c r="O84" s="17" t="s">
        <v>235</v>
      </c>
      <c r="P84" s="15"/>
      <c r="Q84" s="46">
        <v>1.2</v>
      </c>
      <c r="R84" s="14" t="s">
        <v>235</v>
      </c>
    </row>
    <row r="85" spans="1:18" x14ac:dyDescent="0.25">
      <c r="A85" s="35"/>
      <c r="B85" s="20" t="s">
        <v>444</v>
      </c>
      <c r="C85" s="22" t="s">
        <v>235</v>
      </c>
      <c r="D85" s="48"/>
      <c r="E85" s="49" t="s">
        <v>455</v>
      </c>
      <c r="F85" s="50" t="s">
        <v>381</v>
      </c>
      <c r="G85" s="22"/>
      <c r="H85" s="48"/>
      <c r="I85" s="49">
        <v>38.79</v>
      </c>
      <c r="J85" s="50" t="s">
        <v>235</v>
      </c>
      <c r="K85" s="22" t="s">
        <v>235</v>
      </c>
      <c r="L85" s="50"/>
      <c r="M85" s="84" t="s">
        <v>396</v>
      </c>
      <c r="N85" s="50" t="s">
        <v>235</v>
      </c>
      <c r="O85" s="22" t="s">
        <v>235</v>
      </c>
      <c r="P85" s="50"/>
      <c r="Q85" s="84" t="s">
        <v>396</v>
      </c>
      <c r="R85" s="50" t="s">
        <v>235</v>
      </c>
    </row>
    <row r="86" spans="1:18" x14ac:dyDescent="0.25">
      <c r="A86" s="35"/>
      <c r="B86" s="27" t="s">
        <v>446</v>
      </c>
      <c r="C86" s="17" t="s">
        <v>235</v>
      </c>
      <c r="D86" s="15"/>
      <c r="E86" s="46" t="s">
        <v>456</v>
      </c>
      <c r="F86" s="14" t="s">
        <v>381</v>
      </c>
      <c r="G86" s="17"/>
      <c r="H86" s="15"/>
      <c r="I86" s="46">
        <v>101.24</v>
      </c>
      <c r="J86" s="14" t="s">
        <v>235</v>
      </c>
      <c r="K86" s="17" t="s">
        <v>235</v>
      </c>
      <c r="L86" s="14"/>
      <c r="M86" s="82" t="s">
        <v>396</v>
      </c>
      <c r="N86" s="14" t="s">
        <v>235</v>
      </c>
      <c r="O86" s="17" t="s">
        <v>235</v>
      </c>
      <c r="P86" s="14"/>
      <c r="Q86" s="82" t="s">
        <v>396</v>
      </c>
      <c r="R86" s="14" t="s">
        <v>235</v>
      </c>
    </row>
    <row r="87" spans="1:18" ht="15.75" thickBot="1" x14ac:dyDescent="0.3">
      <c r="A87" s="35"/>
      <c r="B87" s="20" t="s">
        <v>457</v>
      </c>
      <c r="C87" s="22" t="s">
        <v>235</v>
      </c>
      <c r="D87" s="48"/>
      <c r="E87" s="69">
        <v>232837</v>
      </c>
      <c r="F87" s="50" t="s">
        <v>235</v>
      </c>
      <c r="G87" s="22"/>
      <c r="H87" s="48"/>
      <c r="I87" s="49">
        <v>87.86</v>
      </c>
      <c r="J87" s="50" t="s">
        <v>235</v>
      </c>
      <c r="K87" s="22" t="s">
        <v>235</v>
      </c>
      <c r="L87" s="48"/>
      <c r="M87" s="49">
        <v>2.6</v>
      </c>
      <c r="N87" s="50" t="s">
        <v>235</v>
      </c>
      <c r="O87" s="22" t="s">
        <v>235</v>
      </c>
      <c r="P87" s="48"/>
      <c r="Q87" s="49">
        <v>3.3</v>
      </c>
      <c r="R87" s="50" t="s">
        <v>235</v>
      </c>
    </row>
    <row r="88" spans="1:18" ht="15.75" thickTop="1" x14ac:dyDescent="0.25">
      <c r="A88" s="35"/>
      <c r="B88" s="16"/>
      <c r="C88" s="16" t="s">
        <v>235</v>
      </c>
      <c r="D88" s="73"/>
      <c r="E88" s="73"/>
      <c r="F88" s="16"/>
      <c r="G88" s="16"/>
      <c r="H88" s="73"/>
      <c r="I88" s="73"/>
      <c r="J88" s="16"/>
      <c r="K88" s="16" t="s">
        <v>235</v>
      </c>
      <c r="L88" s="73"/>
      <c r="M88" s="73"/>
      <c r="N88" s="16"/>
      <c r="O88" s="16" t="s">
        <v>235</v>
      </c>
      <c r="P88" s="73"/>
      <c r="Q88" s="73"/>
      <c r="R88" s="16"/>
    </row>
    <row r="89" spans="1:18" ht="15.75" thickBot="1" x14ac:dyDescent="0.3">
      <c r="A89" s="35"/>
      <c r="B89" s="27" t="s">
        <v>458</v>
      </c>
      <c r="C89" s="17" t="s">
        <v>235</v>
      </c>
      <c r="D89" s="13"/>
      <c r="E89" s="71">
        <v>100137</v>
      </c>
      <c r="F89" s="60" t="s">
        <v>235</v>
      </c>
      <c r="G89" s="17"/>
      <c r="H89" s="13"/>
      <c r="I89" s="72">
        <v>73.650000000000006</v>
      </c>
      <c r="J89" s="60" t="s">
        <v>235</v>
      </c>
      <c r="K89" s="17" t="s">
        <v>235</v>
      </c>
      <c r="L89" s="13"/>
      <c r="M89" s="72">
        <v>1.7</v>
      </c>
      <c r="N89" s="60" t="s">
        <v>235</v>
      </c>
      <c r="O89" s="17" t="s">
        <v>235</v>
      </c>
      <c r="P89" s="13"/>
      <c r="Q89" s="72">
        <v>2.1</v>
      </c>
      <c r="R89" s="60" t="s">
        <v>235</v>
      </c>
    </row>
    <row r="90" spans="1:18" ht="15.75" thickTop="1" x14ac:dyDescent="0.25">
      <c r="A90" s="35"/>
      <c r="B90" s="16"/>
      <c r="C90" s="16" t="s">
        <v>235</v>
      </c>
      <c r="D90" s="73"/>
      <c r="E90" s="73"/>
      <c r="F90" s="16"/>
      <c r="G90" s="16"/>
      <c r="H90" s="73"/>
      <c r="I90" s="73"/>
      <c r="J90" s="16"/>
      <c r="K90" s="16" t="s">
        <v>235</v>
      </c>
      <c r="L90" s="73"/>
      <c r="M90" s="73"/>
      <c r="N90" s="16"/>
      <c r="O90" s="16" t="s">
        <v>235</v>
      </c>
      <c r="P90" s="73"/>
      <c r="Q90" s="73"/>
      <c r="R90" s="16"/>
    </row>
    <row r="91" spans="1:18" ht="45" x14ac:dyDescent="0.25">
      <c r="A91" s="2" t="s">
        <v>1553</v>
      </c>
      <c r="B91" s="34" t="s">
        <v>6</v>
      </c>
      <c r="C91" s="34"/>
      <c r="D91" s="34"/>
      <c r="E91" s="34"/>
      <c r="F91" s="34"/>
      <c r="G91" s="34"/>
      <c r="H91" s="34"/>
      <c r="I91" s="34"/>
      <c r="J91" s="34"/>
      <c r="K91" s="34"/>
      <c r="L91" s="34"/>
      <c r="M91" s="34"/>
      <c r="N91" s="34"/>
      <c r="O91" s="34"/>
      <c r="P91" s="34"/>
      <c r="Q91" s="34"/>
      <c r="R91" s="34"/>
    </row>
    <row r="92" spans="1:18" ht="15" customHeight="1" x14ac:dyDescent="0.25">
      <c r="A92" s="35" t="s">
        <v>1548</v>
      </c>
      <c r="B92" s="34" t="s">
        <v>6</v>
      </c>
      <c r="C92" s="34"/>
      <c r="D92" s="34"/>
      <c r="E92" s="34"/>
      <c r="F92" s="34"/>
      <c r="G92" s="34"/>
      <c r="H92" s="34"/>
      <c r="I92" s="34"/>
      <c r="J92" s="34"/>
      <c r="K92" s="34"/>
      <c r="L92" s="34"/>
      <c r="M92" s="34"/>
      <c r="N92" s="34"/>
      <c r="O92" s="34"/>
      <c r="P92" s="34"/>
      <c r="Q92" s="34"/>
      <c r="R92" s="34"/>
    </row>
    <row r="93" spans="1:18" x14ac:dyDescent="0.25">
      <c r="A93" s="35"/>
      <c r="B93" s="40" t="s">
        <v>1554</v>
      </c>
      <c r="C93" s="40"/>
      <c r="D93" s="40"/>
      <c r="E93" s="40"/>
      <c r="F93" s="40"/>
      <c r="G93" s="40"/>
      <c r="H93" s="40"/>
      <c r="I93" s="40"/>
      <c r="J93" s="40"/>
      <c r="K93" s="40"/>
      <c r="L93" s="40"/>
      <c r="M93" s="40"/>
      <c r="N93" s="40"/>
      <c r="O93" s="40"/>
      <c r="P93" s="40"/>
      <c r="Q93" s="40"/>
      <c r="R93" s="40"/>
    </row>
    <row r="94" spans="1:18" x14ac:dyDescent="0.25">
      <c r="A94" s="35"/>
      <c r="B94" s="37"/>
      <c r="C94" s="37"/>
      <c r="D94" s="37"/>
      <c r="E94" s="37"/>
      <c r="F94" s="37"/>
      <c r="G94" s="37"/>
      <c r="H94" s="37"/>
      <c r="I94" s="37"/>
      <c r="J94" s="37"/>
      <c r="K94" s="37"/>
      <c r="L94" s="37"/>
      <c r="M94" s="37"/>
      <c r="N94" s="37"/>
      <c r="O94" s="37"/>
      <c r="P94" s="37"/>
      <c r="Q94" s="37"/>
      <c r="R94" s="37"/>
    </row>
    <row r="95" spans="1:18" x14ac:dyDescent="0.25">
      <c r="A95" s="35"/>
      <c r="B95" s="4"/>
      <c r="C95" s="4"/>
      <c r="D95" s="4"/>
      <c r="E95" s="4"/>
      <c r="F95" s="4"/>
      <c r="G95" s="4"/>
      <c r="H95" s="4"/>
      <c r="I95" s="4"/>
      <c r="J95" s="4"/>
    </row>
    <row r="96" spans="1:18" x14ac:dyDescent="0.25">
      <c r="A96" s="35"/>
      <c r="B96" s="74" t="s">
        <v>373</v>
      </c>
      <c r="C96" s="75" t="s">
        <v>235</v>
      </c>
      <c r="D96" s="76" t="s">
        <v>374</v>
      </c>
      <c r="E96" s="76"/>
      <c r="F96" s="75"/>
      <c r="G96" s="75"/>
      <c r="H96" s="76" t="s">
        <v>375</v>
      </c>
      <c r="I96" s="76"/>
      <c r="J96" s="75"/>
    </row>
    <row r="97" spans="1:10" ht="15.75" thickBot="1" x14ac:dyDescent="0.3">
      <c r="A97" s="35"/>
      <c r="B97" s="74"/>
      <c r="C97" s="75"/>
      <c r="D97" s="31"/>
      <c r="E97" s="31"/>
      <c r="F97" s="75"/>
      <c r="G97" s="75"/>
      <c r="H97" s="31" t="s">
        <v>376</v>
      </c>
      <c r="I97" s="31"/>
      <c r="J97" s="75"/>
    </row>
    <row r="98" spans="1:10" x14ac:dyDescent="0.25">
      <c r="A98" s="35"/>
      <c r="B98" s="17"/>
      <c r="C98" s="17" t="s">
        <v>235</v>
      </c>
      <c r="D98" s="77"/>
      <c r="E98" s="77"/>
      <c r="F98" s="17"/>
      <c r="G98" s="17"/>
      <c r="H98" s="79" t="s">
        <v>321</v>
      </c>
      <c r="I98" s="79"/>
      <c r="J98" s="17"/>
    </row>
    <row r="99" spans="1:10" ht="25.5" x14ac:dyDescent="0.25">
      <c r="A99" s="35"/>
      <c r="B99" s="20" t="s">
        <v>377</v>
      </c>
      <c r="C99" s="22" t="s">
        <v>235</v>
      </c>
      <c r="D99" s="48"/>
      <c r="E99" s="69">
        <v>182244</v>
      </c>
      <c r="F99" s="50" t="s">
        <v>235</v>
      </c>
      <c r="G99" s="22"/>
      <c r="H99" s="48"/>
      <c r="I99" s="49">
        <v>104.54</v>
      </c>
      <c r="J99" s="50" t="s">
        <v>235</v>
      </c>
    </row>
    <row r="100" spans="1:10" x14ac:dyDescent="0.25">
      <c r="A100" s="35"/>
      <c r="B100" s="27" t="s">
        <v>378</v>
      </c>
      <c r="C100" s="17" t="s">
        <v>235</v>
      </c>
      <c r="D100" s="15"/>
      <c r="E100" s="70">
        <v>97152</v>
      </c>
      <c r="F100" s="14" t="s">
        <v>235</v>
      </c>
      <c r="G100" s="17"/>
      <c r="H100" s="15"/>
      <c r="I100" s="46">
        <v>71.930000000000007</v>
      </c>
      <c r="J100" s="14" t="s">
        <v>235</v>
      </c>
    </row>
    <row r="101" spans="1:10" x14ac:dyDescent="0.25">
      <c r="A101" s="35"/>
      <c r="B101" s="20" t="s">
        <v>379</v>
      </c>
      <c r="C101" s="22" t="s">
        <v>235</v>
      </c>
      <c r="D101" s="48"/>
      <c r="E101" s="49" t="s">
        <v>380</v>
      </c>
      <c r="F101" s="50" t="s">
        <v>381</v>
      </c>
      <c r="G101" s="22"/>
      <c r="H101" s="48"/>
      <c r="I101" s="49">
        <v>88.08</v>
      </c>
      <c r="J101" s="50" t="s">
        <v>235</v>
      </c>
    </row>
    <row r="102" spans="1:10" x14ac:dyDescent="0.25">
      <c r="A102" s="35"/>
      <c r="B102" s="27" t="s">
        <v>382</v>
      </c>
      <c r="C102" s="17" t="s">
        <v>235</v>
      </c>
      <c r="D102" s="15"/>
      <c r="E102" s="46" t="s">
        <v>383</v>
      </c>
      <c r="F102" s="14" t="s">
        <v>381</v>
      </c>
      <c r="G102" s="17"/>
      <c r="H102" s="15"/>
      <c r="I102" s="46">
        <v>91.7</v>
      </c>
      <c r="J102" s="14" t="s">
        <v>235</v>
      </c>
    </row>
    <row r="103" spans="1:10" ht="15.75" thickBot="1" x14ac:dyDescent="0.3">
      <c r="A103" s="35"/>
      <c r="B103" s="20" t="s">
        <v>384</v>
      </c>
      <c r="C103" s="22" t="s">
        <v>235</v>
      </c>
      <c r="D103" s="48"/>
      <c r="E103" s="49" t="s">
        <v>385</v>
      </c>
      <c r="F103" s="50" t="s">
        <v>381</v>
      </c>
      <c r="G103" s="22"/>
      <c r="H103" s="48"/>
      <c r="I103" s="49">
        <v>125.66</v>
      </c>
      <c r="J103" s="50" t="s">
        <v>235</v>
      </c>
    </row>
    <row r="104" spans="1:10" x14ac:dyDescent="0.25">
      <c r="A104" s="35"/>
      <c r="B104" s="16"/>
      <c r="C104" s="16" t="s">
        <v>235</v>
      </c>
      <c r="D104" s="58"/>
      <c r="E104" s="58"/>
      <c r="F104" s="16"/>
      <c r="G104" s="16"/>
      <c r="H104" s="58"/>
      <c r="I104" s="58"/>
      <c r="J104" s="16"/>
    </row>
    <row r="105" spans="1:10" ht="26.25" thickBot="1" x14ac:dyDescent="0.3">
      <c r="A105" s="35"/>
      <c r="B105" s="27" t="s">
        <v>386</v>
      </c>
      <c r="C105" s="17" t="s">
        <v>235</v>
      </c>
      <c r="D105" s="13"/>
      <c r="E105" s="71">
        <v>175038</v>
      </c>
      <c r="F105" s="60" t="s">
        <v>235</v>
      </c>
      <c r="G105" s="17"/>
      <c r="H105" s="13"/>
      <c r="I105" s="72">
        <v>85.21</v>
      </c>
      <c r="J105" s="60" t="s">
        <v>235</v>
      </c>
    </row>
    <row r="106" spans="1:10" ht="15.75" thickTop="1" x14ac:dyDescent="0.25">
      <c r="A106" s="35"/>
      <c r="B106" s="16"/>
      <c r="C106" s="16" t="s">
        <v>235</v>
      </c>
      <c r="D106" s="73"/>
      <c r="E106" s="73"/>
      <c r="F106" s="16"/>
      <c r="G106" s="16"/>
      <c r="H106" s="73"/>
      <c r="I106" s="73"/>
      <c r="J106" s="16"/>
    </row>
  </sheetData>
  <mergeCells count="94">
    <mergeCell ref="B91:R91"/>
    <mergeCell ref="A92:A106"/>
    <mergeCell ref="B92:R92"/>
    <mergeCell ref="B93:R93"/>
    <mergeCell ref="B94:R94"/>
    <mergeCell ref="A46:A58"/>
    <mergeCell ref="B46:R46"/>
    <mergeCell ref="B47:R47"/>
    <mergeCell ref="B48:R48"/>
    <mergeCell ref="B59:R59"/>
    <mergeCell ref="A60:A90"/>
    <mergeCell ref="B60:R60"/>
    <mergeCell ref="B61:R61"/>
    <mergeCell ref="B62:R62"/>
    <mergeCell ref="B30:R30"/>
    <mergeCell ref="A31:A44"/>
    <mergeCell ref="B31:R31"/>
    <mergeCell ref="B32:R32"/>
    <mergeCell ref="B33:R33"/>
    <mergeCell ref="B45:R45"/>
    <mergeCell ref="B6:R6"/>
    <mergeCell ref="B18:R18"/>
    <mergeCell ref="A19:A29"/>
    <mergeCell ref="B19:R19"/>
    <mergeCell ref="B20:R20"/>
    <mergeCell ref="B21:R21"/>
    <mergeCell ref="J96:J97"/>
    <mergeCell ref="D98:E98"/>
    <mergeCell ref="H98:I98"/>
    <mergeCell ref="A1:A2"/>
    <mergeCell ref="B1:R1"/>
    <mergeCell ref="B2:R2"/>
    <mergeCell ref="B3:R3"/>
    <mergeCell ref="A4:A17"/>
    <mergeCell ref="B4:R4"/>
    <mergeCell ref="B5:R5"/>
    <mergeCell ref="B96:B97"/>
    <mergeCell ref="C96:C97"/>
    <mergeCell ref="D96:E97"/>
    <mergeCell ref="F96:F97"/>
    <mergeCell ref="G96:G97"/>
    <mergeCell ref="H96:I96"/>
    <mergeCell ref="H97:I97"/>
    <mergeCell ref="P64:Q64"/>
    <mergeCell ref="P65:Q65"/>
    <mergeCell ref="P66:Q66"/>
    <mergeCell ref="P67:Q67"/>
    <mergeCell ref="R64:R67"/>
    <mergeCell ref="D68:E68"/>
    <mergeCell ref="H68:I68"/>
    <mergeCell ref="L68:M68"/>
    <mergeCell ref="P68:Q68"/>
    <mergeCell ref="L64:M64"/>
    <mergeCell ref="L65:M65"/>
    <mergeCell ref="L66:M66"/>
    <mergeCell ref="L67:M67"/>
    <mergeCell ref="N64:N67"/>
    <mergeCell ref="O64:O67"/>
    <mergeCell ref="H64:I64"/>
    <mergeCell ref="H65:I65"/>
    <mergeCell ref="H66:I66"/>
    <mergeCell ref="H67:I67"/>
    <mergeCell ref="J64:J67"/>
    <mergeCell ref="K64:K67"/>
    <mergeCell ref="D52:E52"/>
    <mergeCell ref="H52:I52"/>
    <mergeCell ref="B64:B67"/>
    <mergeCell ref="C64:C67"/>
    <mergeCell ref="D64:E64"/>
    <mergeCell ref="D65:E65"/>
    <mergeCell ref="D66:E66"/>
    <mergeCell ref="D67:E67"/>
    <mergeCell ref="F64:F67"/>
    <mergeCell ref="G64:G67"/>
    <mergeCell ref="H36:I36"/>
    <mergeCell ref="J35:J36"/>
    <mergeCell ref="B50:B51"/>
    <mergeCell ref="C50:C51"/>
    <mergeCell ref="D50:E51"/>
    <mergeCell ref="F50:F51"/>
    <mergeCell ref="G50:G51"/>
    <mergeCell ref="H50:I50"/>
    <mergeCell ref="H51:I51"/>
    <mergeCell ref="J50:J51"/>
    <mergeCell ref="D8:E8"/>
    <mergeCell ref="H8:I8"/>
    <mergeCell ref="L8:M8"/>
    <mergeCell ref="D23:E23"/>
    <mergeCell ref="B35:B36"/>
    <mergeCell ref="C35:C36"/>
    <mergeCell ref="D35:E36"/>
    <mergeCell ref="F35:F36"/>
    <mergeCell ref="G35:G36"/>
    <mergeCell ref="H35:I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85546875" customWidth="1"/>
    <col min="4" max="4" width="4.85546875" customWidth="1"/>
    <col min="5" max="5" width="16" customWidth="1"/>
    <col min="6" max="6" width="4.5703125" customWidth="1"/>
    <col min="7" max="7" width="3.85546875" customWidth="1"/>
    <col min="8" max="8" width="4.5703125" customWidth="1"/>
    <col min="9" max="9" width="16.28515625" customWidth="1"/>
    <col min="10" max="10" width="4.5703125" customWidth="1"/>
    <col min="11" max="11" width="3.85546875" customWidth="1"/>
    <col min="12" max="12" width="4.5703125" customWidth="1"/>
    <col min="13" max="13" width="16.28515625" customWidth="1"/>
    <col min="14" max="14" width="4.5703125" customWidth="1"/>
  </cols>
  <sheetData>
    <row r="1" spans="1:14" ht="15" customHeight="1" x14ac:dyDescent="0.25">
      <c r="A1" s="8" t="s">
        <v>1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5</v>
      </c>
      <c r="B3" s="34" t="s">
        <v>6</v>
      </c>
      <c r="C3" s="34"/>
      <c r="D3" s="34"/>
      <c r="E3" s="34"/>
      <c r="F3" s="34"/>
      <c r="G3" s="34"/>
      <c r="H3" s="34"/>
      <c r="I3" s="34"/>
      <c r="J3" s="34"/>
      <c r="K3" s="34"/>
      <c r="L3" s="34"/>
      <c r="M3" s="34"/>
      <c r="N3" s="34"/>
    </row>
    <row r="4" spans="1:14" ht="15" customHeight="1" x14ac:dyDescent="0.25">
      <c r="A4" s="35" t="s">
        <v>1556</v>
      </c>
      <c r="B4" s="34" t="s">
        <v>6</v>
      </c>
      <c r="C4" s="34"/>
      <c r="D4" s="34"/>
      <c r="E4" s="34"/>
      <c r="F4" s="34"/>
      <c r="G4" s="34"/>
      <c r="H4" s="34"/>
      <c r="I4" s="34"/>
      <c r="J4" s="34"/>
      <c r="K4" s="34"/>
      <c r="L4" s="34"/>
      <c r="M4" s="34"/>
      <c r="N4" s="34"/>
    </row>
    <row r="5" spans="1:14" x14ac:dyDescent="0.25">
      <c r="A5" s="35"/>
      <c r="B5" s="40" t="s">
        <v>469</v>
      </c>
      <c r="C5" s="40"/>
      <c r="D5" s="40"/>
      <c r="E5" s="40"/>
      <c r="F5" s="40"/>
      <c r="G5" s="40"/>
      <c r="H5" s="40"/>
      <c r="I5" s="40"/>
      <c r="J5" s="40"/>
      <c r="K5" s="40"/>
      <c r="L5" s="40"/>
      <c r="M5" s="40"/>
      <c r="N5" s="40"/>
    </row>
    <row r="6" spans="1:14" x14ac:dyDescent="0.25">
      <c r="A6" s="35"/>
      <c r="B6" s="37"/>
      <c r="C6" s="37"/>
      <c r="D6" s="37"/>
      <c r="E6" s="37"/>
      <c r="F6" s="37"/>
      <c r="G6" s="37"/>
      <c r="H6" s="37"/>
      <c r="I6" s="37"/>
      <c r="J6" s="37"/>
      <c r="K6" s="37"/>
      <c r="L6" s="37"/>
      <c r="M6" s="37"/>
      <c r="N6" s="37"/>
    </row>
    <row r="7" spans="1:14" x14ac:dyDescent="0.25">
      <c r="A7" s="35"/>
      <c r="B7" s="4"/>
      <c r="C7" s="4"/>
      <c r="D7" s="4"/>
      <c r="E7" s="4"/>
      <c r="F7" s="4"/>
      <c r="G7" s="4"/>
      <c r="H7" s="4"/>
      <c r="I7" s="4"/>
      <c r="J7" s="4"/>
      <c r="K7" s="4"/>
      <c r="L7" s="4"/>
      <c r="M7" s="4"/>
      <c r="N7" s="4"/>
    </row>
    <row r="8" spans="1:14" x14ac:dyDescent="0.25">
      <c r="A8" s="35"/>
      <c r="B8" s="75"/>
      <c r="C8" s="75" t="s">
        <v>235</v>
      </c>
      <c r="D8" s="76" t="s">
        <v>470</v>
      </c>
      <c r="E8" s="76"/>
      <c r="F8" s="75"/>
      <c r="G8" s="75" t="s">
        <v>235</v>
      </c>
      <c r="H8" s="76" t="s">
        <v>470</v>
      </c>
      <c r="I8" s="76"/>
      <c r="J8" s="75"/>
      <c r="K8" s="75" t="s">
        <v>235</v>
      </c>
      <c r="L8" s="76" t="s">
        <v>470</v>
      </c>
      <c r="M8" s="76"/>
      <c r="N8" s="75"/>
    </row>
    <row r="9" spans="1:14" x14ac:dyDescent="0.25">
      <c r="A9" s="35"/>
      <c r="B9" s="75"/>
      <c r="C9" s="75"/>
      <c r="D9" s="76" t="s">
        <v>471</v>
      </c>
      <c r="E9" s="76"/>
      <c r="F9" s="75"/>
      <c r="G9" s="75"/>
      <c r="H9" s="76" t="s">
        <v>471</v>
      </c>
      <c r="I9" s="76"/>
      <c r="J9" s="75"/>
      <c r="K9" s="75"/>
      <c r="L9" s="76" t="s">
        <v>471</v>
      </c>
      <c r="M9" s="76"/>
      <c r="N9" s="75"/>
    </row>
    <row r="10" spans="1:14" ht="15.75" thickBot="1" x14ac:dyDescent="0.3">
      <c r="A10" s="35"/>
      <c r="B10" s="75"/>
      <c r="C10" s="75"/>
      <c r="D10" s="31">
        <v>2013</v>
      </c>
      <c r="E10" s="31"/>
      <c r="F10" s="75"/>
      <c r="G10" s="75"/>
      <c r="H10" s="31">
        <v>2012</v>
      </c>
      <c r="I10" s="31"/>
      <c r="J10" s="75"/>
      <c r="K10" s="75"/>
      <c r="L10" s="31">
        <v>2011</v>
      </c>
      <c r="M10" s="31"/>
      <c r="N10" s="75"/>
    </row>
    <row r="11" spans="1:14" x14ac:dyDescent="0.25">
      <c r="A11" s="35"/>
      <c r="B11" s="20" t="s">
        <v>57</v>
      </c>
      <c r="C11" s="22" t="s">
        <v>235</v>
      </c>
      <c r="D11" s="61" t="s">
        <v>321</v>
      </c>
      <c r="E11" s="80">
        <v>91</v>
      </c>
      <c r="F11" s="62" t="s">
        <v>235</v>
      </c>
      <c r="G11" s="22" t="s">
        <v>235</v>
      </c>
      <c r="H11" s="48" t="s">
        <v>321</v>
      </c>
      <c r="I11" s="49">
        <v>172</v>
      </c>
      <c r="J11" s="50" t="s">
        <v>235</v>
      </c>
      <c r="K11" s="22" t="s">
        <v>235</v>
      </c>
      <c r="L11" s="48" t="s">
        <v>321</v>
      </c>
      <c r="M11" s="49">
        <v>365</v>
      </c>
      <c r="N11" s="50" t="s">
        <v>235</v>
      </c>
    </row>
    <row r="12" spans="1:14" ht="25.5" x14ac:dyDescent="0.25">
      <c r="A12" s="35"/>
      <c r="B12" s="27" t="s">
        <v>61</v>
      </c>
      <c r="C12" s="17" t="s">
        <v>235</v>
      </c>
      <c r="D12" s="13"/>
      <c r="E12" s="72">
        <v>33.299999999999997</v>
      </c>
      <c r="F12" s="60" t="s">
        <v>235</v>
      </c>
      <c r="G12" s="17" t="s">
        <v>235</v>
      </c>
      <c r="H12" s="15"/>
      <c r="I12" s="46">
        <v>36</v>
      </c>
      <c r="J12" s="14" t="s">
        <v>235</v>
      </c>
      <c r="K12" s="17" t="s">
        <v>235</v>
      </c>
      <c r="L12" s="15"/>
      <c r="M12" s="46">
        <v>39.9</v>
      </c>
      <c r="N12" s="14" t="s">
        <v>235</v>
      </c>
    </row>
    <row r="13" spans="1:14" ht="15.75" thickBot="1" x14ac:dyDescent="0.3">
      <c r="A13" s="35"/>
      <c r="B13" s="20" t="s">
        <v>472</v>
      </c>
      <c r="C13" s="22" t="s">
        <v>235</v>
      </c>
      <c r="D13" s="61"/>
      <c r="E13" s="80">
        <v>0.1</v>
      </c>
      <c r="F13" s="62" t="s">
        <v>235</v>
      </c>
      <c r="G13" s="22" t="s">
        <v>235</v>
      </c>
      <c r="H13" s="48"/>
      <c r="I13" s="49">
        <v>0.1</v>
      </c>
      <c r="J13" s="50" t="s">
        <v>235</v>
      </c>
      <c r="K13" s="22" t="s">
        <v>235</v>
      </c>
      <c r="L13" s="48"/>
      <c r="M13" s="49">
        <v>0.3</v>
      </c>
      <c r="N13" s="50" t="s">
        <v>235</v>
      </c>
    </row>
    <row r="14" spans="1:14" x14ac:dyDescent="0.25">
      <c r="A14" s="35"/>
      <c r="B14" s="16"/>
      <c r="C14" s="16" t="s">
        <v>235</v>
      </c>
      <c r="D14" s="58"/>
      <c r="E14" s="58"/>
      <c r="F14" s="16"/>
      <c r="G14" s="16" t="s">
        <v>235</v>
      </c>
      <c r="H14" s="58"/>
      <c r="I14" s="58"/>
      <c r="J14" s="16"/>
      <c r="K14" s="16" t="s">
        <v>235</v>
      </c>
      <c r="L14" s="58"/>
      <c r="M14" s="58"/>
      <c r="N14" s="16"/>
    </row>
    <row r="15" spans="1:14" ht="39" thickBot="1" x14ac:dyDescent="0.3">
      <c r="A15" s="35"/>
      <c r="B15" s="27" t="s">
        <v>473</v>
      </c>
      <c r="C15" s="17" t="s">
        <v>235</v>
      </c>
      <c r="D15" s="13"/>
      <c r="E15" s="72">
        <v>33.4</v>
      </c>
      <c r="F15" s="60" t="s">
        <v>235</v>
      </c>
      <c r="G15" s="17" t="s">
        <v>235</v>
      </c>
      <c r="H15" s="15"/>
      <c r="I15" s="46">
        <v>36.1</v>
      </c>
      <c r="J15" s="14" t="s">
        <v>235</v>
      </c>
      <c r="K15" s="17" t="s">
        <v>235</v>
      </c>
      <c r="L15" s="15"/>
      <c r="M15" s="46">
        <v>40.200000000000003</v>
      </c>
      <c r="N15" s="14" t="s">
        <v>235</v>
      </c>
    </row>
    <row r="16" spans="1:14" x14ac:dyDescent="0.25">
      <c r="A16" s="35"/>
      <c r="B16" s="16"/>
      <c r="C16" s="16" t="s">
        <v>235</v>
      </c>
      <c r="D16" s="58"/>
      <c r="E16" s="58"/>
      <c r="F16" s="16"/>
      <c r="G16" s="16" t="s">
        <v>235</v>
      </c>
      <c r="H16" s="58"/>
      <c r="I16" s="58"/>
      <c r="J16" s="16"/>
      <c r="K16" s="16" t="s">
        <v>235</v>
      </c>
      <c r="L16" s="58"/>
      <c r="M16" s="58"/>
      <c r="N16" s="16"/>
    </row>
    <row r="17" spans="1:14" x14ac:dyDescent="0.25">
      <c r="A17" s="35"/>
      <c r="B17" s="20" t="s">
        <v>474</v>
      </c>
      <c r="C17" s="22" t="s">
        <v>235</v>
      </c>
      <c r="D17" s="61" t="s">
        <v>321</v>
      </c>
      <c r="E17" s="80">
        <v>2.73</v>
      </c>
      <c r="F17" s="62" t="s">
        <v>235</v>
      </c>
      <c r="G17" s="22" t="s">
        <v>235</v>
      </c>
      <c r="H17" s="48" t="s">
        <v>321</v>
      </c>
      <c r="I17" s="49">
        <v>4.78</v>
      </c>
      <c r="J17" s="50" t="s">
        <v>235</v>
      </c>
      <c r="K17" s="22" t="s">
        <v>235</v>
      </c>
      <c r="L17" s="48" t="s">
        <v>321</v>
      </c>
      <c r="M17" s="49">
        <v>9.15</v>
      </c>
      <c r="N17" s="50" t="s">
        <v>235</v>
      </c>
    </row>
    <row r="18" spans="1:14" x14ac:dyDescent="0.25">
      <c r="A18" s="35"/>
      <c r="B18" s="27" t="s">
        <v>475</v>
      </c>
      <c r="C18" s="17" t="s">
        <v>235</v>
      </c>
      <c r="D18" s="13" t="s">
        <v>321</v>
      </c>
      <c r="E18" s="72">
        <v>2.72</v>
      </c>
      <c r="F18" s="60" t="s">
        <v>235</v>
      </c>
      <c r="G18" s="17" t="s">
        <v>235</v>
      </c>
      <c r="H18" s="15" t="s">
        <v>321</v>
      </c>
      <c r="I18" s="46">
        <v>4.76</v>
      </c>
      <c r="J18" s="14" t="s">
        <v>235</v>
      </c>
      <c r="K18" s="17" t="s">
        <v>235</v>
      </c>
      <c r="L18" s="15" t="s">
        <v>321</v>
      </c>
      <c r="M18" s="46">
        <v>9.08</v>
      </c>
      <c r="N18" s="14" t="s">
        <v>235</v>
      </c>
    </row>
    <row r="19" spans="1:14" ht="15" customHeight="1" x14ac:dyDescent="0.25">
      <c r="A19" s="35" t="s">
        <v>1557</v>
      </c>
      <c r="B19" s="34" t="s">
        <v>6</v>
      </c>
      <c r="C19" s="34"/>
      <c r="D19" s="34"/>
      <c r="E19" s="34"/>
      <c r="F19" s="34"/>
      <c r="G19" s="34"/>
      <c r="H19" s="34"/>
      <c r="I19" s="34"/>
      <c r="J19" s="34"/>
      <c r="K19" s="34"/>
      <c r="L19" s="34"/>
      <c r="M19" s="34"/>
      <c r="N19" s="34"/>
    </row>
    <row r="20" spans="1:14" ht="25.5" customHeight="1" x14ac:dyDescent="0.25">
      <c r="A20" s="35"/>
      <c r="B20" s="40" t="s">
        <v>476</v>
      </c>
      <c r="C20" s="40"/>
      <c r="D20" s="40"/>
      <c r="E20" s="40"/>
      <c r="F20" s="40"/>
      <c r="G20" s="40"/>
      <c r="H20" s="40"/>
      <c r="I20" s="40"/>
      <c r="J20" s="40"/>
      <c r="K20" s="40"/>
      <c r="L20" s="40"/>
      <c r="M20" s="40"/>
      <c r="N20" s="40"/>
    </row>
    <row r="21" spans="1:14" x14ac:dyDescent="0.25">
      <c r="A21" s="35"/>
      <c r="B21" s="37"/>
      <c r="C21" s="37"/>
      <c r="D21" s="37"/>
      <c r="E21" s="37"/>
      <c r="F21" s="37"/>
      <c r="G21" s="37"/>
      <c r="H21" s="37"/>
      <c r="I21" s="37"/>
      <c r="J21" s="37"/>
      <c r="K21" s="37"/>
      <c r="L21" s="37"/>
      <c r="M21" s="37"/>
      <c r="N21" s="37"/>
    </row>
    <row r="22" spans="1:14" x14ac:dyDescent="0.25">
      <c r="A22" s="35"/>
      <c r="B22" s="4"/>
      <c r="C22" s="4"/>
      <c r="D22" s="4"/>
      <c r="E22" s="4"/>
      <c r="F22" s="4"/>
      <c r="G22" s="4"/>
      <c r="H22" s="4"/>
      <c r="I22" s="4"/>
      <c r="J22" s="4"/>
      <c r="K22" s="4"/>
      <c r="L22" s="4"/>
      <c r="M22" s="4"/>
      <c r="N22" s="4"/>
    </row>
    <row r="23" spans="1:14" x14ac:dyDescent="0.25">
      <c r="A23" s="35"/>
      <c r="B23" s="75"/>
      <c r="C23" s="75" t="s">
        <v>235</v>
      </c>
      <c r="D23" s="76" t="s">
        <v>471</v>
      </c>
      <c r="E23" s="76"/>
      <c r="F23" s="75"/>
      <c r="G23" s="75" t="s">
        <v>235</v>
      </c>
      <c r="H23" s="76" t="s">
        <v>471</v>
      </c>
      <c r="I23" s="76"/>
      <c r="J23" s="75"/>
      <c r="K23" s="75" t="s">
        <v>235</v>
      </c>
      <c r="L23" s="76" t="s">
        <v>471</v>
      </c>
      <c r="M23" s="76"/>
      <c r="N23" s="75"/>
    </row>
    <row r="24" spans="1:14" ht="15.75" thickBot="1" x14ac:dyDescent="0.3">
      <c r="A24" s="35"/>
      <c r="B24" s="75"/>
      <c r="C24" s="75"/>
      <c r="D24" s="31">
        <v>2013</v>
      </c>
      <c r="E24" s="31"/>
      <c r="F24" s="75"/>
      <c r="G24" s="75"/>
      <c r="H24" s="31">
        <v>2012</v>
      </c>
      <c r="I24" s="31"/>
      <c r="J24" s="75"/>
      <c r="K24" s="75"/>
      <c r="L24" s="31">
        <v>2011</v>
      </c>
      <c r="M24" s="31"/>
      <c r="N24" s="75"/>
    </row>
    <row r="25" spans="1:14" ht="15.75" thickBot="1" x14ac:dyDescent="0.3">
      <c r="A25" s="35"/>
      <c r="B25" s="20" t="s">
        <v>477</v>
      </c>
      <c r="C25" s="22" t="s">
        <v>235</v>
      </c>
      <c r="D25" s="48"/>
      <c r="E25" s="87">
        <v>97418</v>
      </c>
      <c r="F25" s="50" t="s">
        <v>235</v>
      </c>
      <c r="G25" s="22" t="s">
        <v>235</v>
      </c>
      <c r="H25" s="48"/>
      <c r="I25" s="69">
        <v>105205</v>
      </c>
      <c r="J25" s="50" t="s">
        <v>235</v>
      </c>
      <c r="K25" s="22" t="s">
        <v>235</v>
      </c>
      <c r="L25" s="48"/>
      <c r="M25" s="69">
        <v>168692</v>
      </c>
      <c r="N25" s="50" t="s">
        <v>235</v>
      </c>
    </row>
    <row r="26" spans="1:14" ht="15.75" thickTop="1" x14ac:dyDescent="0.25">
      <c r="A26" s="35"/>
      <c r="B26" s="16"/>
      <c r="C26" s="16" t="s">
        <v>235</v>
      </c>
      <c r="D26" s="73"/>
      <c r="E26" s="73"/>
      <c r="F26" s="16"/>
      <c r="G26" s="16" t="s">
        <v>235</v>
      </c>
      <c r="H26" s="73"/>
      <c r="I26" s="73"/>
      <c r="J26" s="16"/>
      <c r="K26" s="16" t="s">
        <v>235</v>
      </c>
      <c r="L26" s="73"/>
      <c r="M26" s="73"/>
      <c r="N26" s="16"/>
    </row>
  </sheetData>
  <mergeCells count="41">
    <mergeCell ref="B19:N19"/>
    <mergeCell ref="B20:N20"/>
    <mergeCell ref="B21:N21"/>
    <mergeCell ref="N23:N24"/>
    <mergeCell ref="A1:A2"/>
    <mergeCell ref="B1:N1"/>
    <mergeCell ref="B2:N2"/>
    <mergeCell ref="B3:N3"/>
    <mergeCell ref="A4:A18"/>
    <mergeCell ref="B4:N4"/>
    <mergeCell ref="B5:N5"/>
    <mergeCell ref="B6:N6"/>
    <mergeCell ref="A19:A26"/>
    <mergeCell ref="H23:I23"/>
    <mergeCell ref="H24:I24"/>
    <mergeCell ref="J23:J24"/>
    <mergeCell ref="K23:K24"/>
    <mergeCell ref="L23:M23"/>
    <mergeCell ref="L24:M24"/>
    <mergeCell ref="L8:M8"/>
    <mergeCell ref="L9:M9"/>
    <mergeCell ref="L10:M10"/>
    <mergeCell ref="N8:N10"/>
    <mergeCell ref="B23:B24"/>
    <mergeCell ref="C23:C24"/>
    <mergeCell ref="D23:E23"/>
    <mergeCell ref="D24:E24"/>
    <mergeCell ref="F23:F24"/>
    <mergeCell ref="G23:G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2"/>
  <sheetViews>
    <sheetView showGridLines="0" workbookViewId="0"/>
  </sheetViews>
  <sheetFormatPr defaultRowHeight="15" x14ac:dyDescent="0.25"/>
  <cols>
    <col min="1" max="3" width="36.5703125" bestFit="1" customWidth="1"/>
    <col min="4" max="4" width="20.5703125" customWidth="1"/>
    <col min="5" max="5" width="26.140625" customWidth="1"/>
    <col min="6" max="6" width="7.85546875" customWidth="1"/>
    <col min="7" max="7" width="3.42578125" customWidth="1"/>
    <col min="8" max="8" width="20.5703125" customWidth="1"/>
    <col min="9" max="9" width="10.85546875" customWidth="1"/>
    <col min="10" max="10" width="7.85546875" customWidth="1"/>
    <col min="11" max="11" width="3.42578125" customWidth="1"/>
    <col min="12" max="12" width="20.5703125" customWidth="1"/>
    <col min="13" max="13" width="12.28515625" customWidth="1"/>
    <col min="14" max="14" width="7.85546875" customWidth="1"/>
    <col min="15" max="15" width="3.42578125" customWidth="1"/>
    <col min="16" max="16" width="20.5703125" customWidth="1"/>
    <col min="17" max="17" width="30.140625" customWidth="1"/>
    <col min="18" max="18" width="4.28515625" customWidth="1"/>
    <col min="19" max="20" width="20.5703125" customWidth="1"/>
    <col min="21" max="21" width="7.28515625" customWidth="1"/>
    <col min="22" max="22" width="4.28515625" customWidth="1"/>
    <col min="23" max="24" width="20.5703125" customWidth="1"/>
    <col min="25" max="25" width="8" customWidth="1"/>
    <col min="26" max="26" width="4.28515625" customWidth="1"/>
    <col min="27" max="28" width="20.5703125" customWidth="1"/>
    <col min="29" max="29" width="4" customWidth="1"/>
    <col min="30" max="30" width="3.42578125" customWidth="1"/>
    <col min="31" max="31" width="20.5703125" customWidth="1"/>
    <col min="32" max="32" width="21.7109375" customWidth="1"/>
    <col min="33" max="34" width="20.5703125" customWidth="1"/>
    <col min="35" max="35" width="27.5703125" customWidth="1"/>
    <col min="36" max="36" width="3.42578125" customWidth="1"/>
  </cols>
  <sheetData>
    <row r="1" spans="1:36" ht="15" customHeight="1" x14ac:dyDescent="0.25">
      <c r="A1" s="8" t="s">
        <v>15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7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row>
    <row r="4" spans="1:36" ht="15" customHeight="1" x14ac:dyDescent="0.25">
      <c r="A4" s="35" t="s">
        <v>155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row>
    <row r="5" spans="1:36" x14ac:dyDescent="0.25">
      <c r="A5" s="35"/>
      <c r="B5" s="40" t="s">
        <v>49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row>
    <row r="7" spans="1:36" x14ac:dyDescent="0.25">
      <c r="A7" s="35"/>
      <c r="B7" s="4"/>
      <c r="C7" s="4"/>
      <c r="D7" s="4"/>
      <c r="E7" s="4"/>
      <c r="F7" s="4"/>
      <c r="G7" s="4"/>
      <c r="H7" s="4"/>
      <c r="I7" s="4"/>
      <c r="J7" s="4"/>
      <c r="K7" s="4"/>
      <c r="L7" s="4"/>
      <c r="M7" s="4"/>
      <c r="N7" s="4"/>
      <c r="O7" s="4"/>
      <c r="P7" s="4"/>
      <c r="Q7" s="4"/>
      <c r="R7" s="4"/>
    </row>
    <row r="8" spans="1:36" ht="15.75" thickBot="1" x14ac:dyDescent="0.3">
      <c r="A8" s="35"/>
      <c r="B8" s="17"/>
      <c r="C8" s="17" t="s">
        <v>235</v>
      </c>
      <c r="D8" s="31" t="s">
        <v>491</v>
      </c>
      <c r="E8" s="31"/>
      <c r="F8" s="31"/>
      <c r="G8" s="31"/>
      <c r="H8" s="31"/>
      <c r="I8" s="31"/>
      <c r="J8" s="17"/>
      <c r="K8" s="17"/>
      <c r="L8" s="31" t="s">
        <v>492</v>
      </c>
      <c r="M8" s="31"/>
      <c r="N8" s="31"/>
      <c r="O8" s="31"/>
      <c r="P8" s="31"/>
      <c r="Q8" s="31"/>
      <c r="R8" s="17"/>
    </row>
    <row r="9" spans="1:36" x14ac:dyDescent="0.25">
      <c r="A9" s="35"/>
      <c r="B9" s="75"/>
      <c r="C9" s="75" t="s">
        <v>235</v>
      </c>
      <c r="D9" s="88" t="s">
        <v>333</v>
      </c>
      <c r="E9" s="88"/>
      <c r="F9" s="77"/>
      <c r="G9" s="77"/>
      <c r="H9" s="88" t="s">
        <v>161</v>
      </c>
      <c r="I9" s="88"/>
      <c r="J9" s="75"/>
      <c r="K9" s="75"/>
      <c r="L9" s="88" t="s">
        <v>333</v>
      </c>
      <c r="M9" s="88"/>
      <c r="N9" s="77"/>
      <c r="O9" s="77"/>
      <c r="P9" s="88" t="s">
        <v>161</v>
      </c>
      <c r="Q9" s="88"/>
      <c r="R9" s="75"/>
    </row>
    <row r="10" spans="1:36" x14ac:dyDescent="0.25">
      <c r="A10" s="35"/>
      <c r="B10" s="75"/>
      <c r="C10" s="75"/>
      <c r="D10" s="76" t="s">
        <v>493</v>
      </c>
      <c r="E10" s="76"/>
      <c r="F10" s="75"/>
      <c r="G10" s="75"/>
      <c r="H10" s="76" t="s">
        <v>494</v>
      </c>
      <c r="I10" s="76"/>
      <c r="J10" s="75"/>
      <c r="K10" s="75"/>
      <c r="L10" s="76" t="s">
        <v>493</v>
      </c>
      <c r="M10" s="76"/>
      <c r="N10" s="75"/>
      <c r="O10" s="75"/>
      <c r="P10" s="76" t="s">
        <v>494</v>
      </c>
      <c r="Q10" s="76"/>
      <c r="R10" s="75"/>
    </row>
    <row r="11" spans="1:36" ht="15.75" thickBot="1" x14ac:dyDescent="0.3">
      <c r="A11" s="35"/>
      <c r="B11" s="75"/>
      <c r="C11" s="75"/>
      <c r="D11" s="31"/>
      <c r="E11" s="31"/>
      <c r="F11" s="75"/>
      <c r="G11" s="75"/>
      <c r="H11" s="31" t="s">
        <v>495</v>
      </c>
      <c r="I11" s="31"/>
      <c r="J11" s="75"/>
      <c r="K11" s="75"/>
      <c r="L11" s="31"/>
      <c r="M11" s="31"/>
      <c r="N11" s="75"/>
      <c r="O11" s="75"/>
      <c r="P11" s="31" t="s">
        <v>495</v>
      </c>
      <c r="Q11" s="31"/>
      <c r="R11" s="75"/>
    </row>
    <row r="12" spans="1:36" x14ac:dyDescent="0.25">
      <c r="A12" s="35"/>
      <c r="B12" s="17"/>
      <c r="C12" s="17" t="s">
        <v>235</v>
      </c>
      <c r="D12" s="79" t="s">
        <v>321</v>
      </c>
      <c r="E12" s="79"/>
      <c r="F12" s="17"/>
      <c r="G12" s="17"/>
      <c r="H12" s="79" t="s">
        <v>321</v>
      </c>
      <c r="I12" s="79"/>
      <c r="J12" s="17"/>
      <c r="K12" s="17"/>
      <c r="L12" s="79" t="s">
        <v>321</v>
      </c>
      <c r="M12" s="79"/>
      <c r="N12" s="17"/>
      <c r="O12" s="17"/>
      <c r="P12" s="79" t="s">
        <v>321</v>
      </c>
      <c r="Q12" s="79"/>
      <c r="R12" s="17"/>
    </row>
    <row r="13" spans="1:36" ht="25.5" x14ac:dyDescent="0.25">
      <c r="A13" s="35"/>
      <c r="B13" s="20" t="s">
        <v>496</v>
      </c>
      <c r="C13" s="22" t="s">
        <v>235</v>
      </c>
      <c r="D13" s="61"/>
      <c r="E13" s="87">
        <v>1914</v>
      </c>
      <c r="F13" s="62" t="s">
        <v>235</v>
      </c>
      <c r="G13" s="22"/>
      <c r="H13" s="61"/>
      <c r="I13" s="80">
        <v>124</v>
      </c>
      <c r="J13" s="62" t="s">
        <v>235</v>
      </c>
      <c r="K13" s="22"/>
      <c r="L13" s="48"/>
      <c r="M13" s="69">
        <v>1755</v>
      </c>
      <c r="N13" s="50" t="s">
        <v>235</v>
      </c>
      <c r="O13" s="22"/>
      <c r="P13" s="48"/>
      <c r="Q13" s="49">
        <v>113</v>
      </c>
      <c r="R13" s="50" t="s">
        <v>235</v>
      </c>
    </row>
    <row r="14" spans="1:36" x14ac:dyDescent="0.25">
      <c r="A14" s="35"/>
      <c r="B14" s="45" t="s">
        <v>497</v>
      </c>
      <c r="C14" s="17" t="s">
        <v>235</v>
      </c>
      <c r="D14" s="13"/>
      <c r="E14" s="72">
        <v>42</v>
      </c>
      <c r="F14" s="60" t="s">
        <v>235</v>
      </c>
      <c r="G14" s="17"/>
      <c r="H14" s="13"/>
      <c r="I14" s="72">
        <v>3</v>
      </c>
      <c r="J14" s="60" t="s">
        <v>235</v>
      </c>
      <c r="K14" s="17"/>
      <c r="L14" s="15"/>
      <c r="M14" s="46">
        <v>40</v>
      </c>
      <c r="N14" s="14" t="s">
        <v>235</v>
      </c>
      <c r="O14" s="17"/>
      <c r="P14" s="15"/>
      <c r="Q14" s="46">
        <v>3</v>
      </c>
      <c r="R14" s="14" t="s">
        <v>235</v>
      </c>
    </row>
    <row r="15" spans="1:36" x14ac:dyDescent="0.25">
      <c r="A15" s="35"/>
      <c r="B15" s="47" t="s">
        <v>498</v>
      </c>
      <c r="C15" s="22" t="s">
        <v>235</v>
      </c>
      <c r="D15" s="61"/>
      <c r="E15" s="80">
        <v>75</v>
      </c>
      <c r="F15" s="62" t="s">
        <v>235</v>
      </c>
      <c r="G15" s="22"/>
      <c r="H15" s="61"/>
      <c r="I15" s="80">
        <v>4</v>
      </c>
      <c r="J15" s="62" t="s">
        <v>235</v>
      </c>
      <c r="K15" s="22"/>
      <c r="L15" s="48"/>
      <c r="M15" s="49">
        <v>85</v>
      </c>
      <c r="N15" s="50" t="s">
        <v>235</v>
      </c>
      <c r="O15" s="22"/>
      <c r="P15" s="48"/>
      <c r="Q15" s="49">
        <v>6</v>
      </c>
      <c r="R15" s="50" t="s">
        <v>235</v>
      </c>
    </row>
    <row r="16" spans="1:36" x14ac:dyDescent="0.25">
      <c r="A16" s="35"/>
      <c r="B16" s="45" t="s">
        <v>499</v>
      </c>
      <c r="C16" s="17" t="s">
        <v>235</v>
      </c>
      <c r="D16" s="13"/>
      <c r="E16" s="72">
        <v>7</v>
      </c>
      <c r="F16" s="60" t="s">
        <v>235</v>
      </c>
      <c r="G16" s="17"/>
      <c r="H16" s="60"/>
      <c r="I16" s="81" t="s">
        <v>396</v>
      </c>
      <c r="J16" s="60" t="s">
        <v>235</v>
      </c>
      <c r="K16" s="17"/>
      <c r="L16" s="15"/>
      <c r="M16" s="46">
        <v>7</v>
      </c>
      <c r="N16" s="14" t="s">
        <v>235</v>
      </c>
      <c r="O16" s="17"/>
      <c r="P16" s="14"/>
      <c r="Q16" s="82" t="s">
        <v>396</v>
      </c>
      <c r="R16" s="14" t="s">
        <v>235</v>
      </c>
    </row>
    <row r="17" spans="1:36" x14ac:dyDescent="0.25">
      <c r="A17" s="35"/>
      <c r="B17" s="47" t="s">
        <v>500</v>
      </c>
      <c r="C17" s="22" t="s">
        <v>235</v>
      </c>
      <c r="D17" s="61"/>
      <c r="E17" s="80" t="s">
        <v>501</v>
      </c>
      <c r="F17" s="62" t="s">
        <v>381</v>
      </c>
      <c r="G17" s="22"/>
      <c r="H17" s="61"/>
      <c r="I17" s="80" t="s">
        <v>502</v>
      </c>
      <c r="J17" s="62" t="s">
        <v>381</v>
      </c>
      <c r="K17" s="22"/>
      <c r="L17" s="48"/>
      <c r="M17" s="49">
        <v>200</v>
      </c>
      <c r="N17" s="50" t="s">
        <v>235</v>
      </c>
      <c r="O17" s="22"/>
      <c r="P17" s="48"/>
      <c r="Q17" s="49">
        <v>13</v>
      </c>
      <c r="R17" s="50" t="s">
        <v>235</v>
      </c>
    </row>
    <row r="18" spans="1:36" x14ac:dyDescent="0.25">
      <c r="A18" s="35"/>
      <c r="B18" s="45" t="s">
        <v>503</v>
      </c>
      <c r="C18" s="17" t="s">
        <v>235</v>
      </c>
      <c r="D18" s="60"/>
      <c r="E18" s="81" t="s">
        <v>396</v>
      </c>
      <c r="F18" s="60" t="s">
        <v>235</v>
      </c>
      <c r="G18" s="17"/>
      <c r="H18" s="60"/>
      <c r="I18" s="81" t="s">
        <v>396</v>
      </c>
      <c r="J18" s="60" t="s">
        <v>235</v>
      </c>
      <c r="K18" s="17"/>
      <c r="L18" s="15"/>
      <c r="M18" s="46" t="s">
        <v>504</v>
      </c>
      <c r="N18" s="14" t="s">
        <v>381</v>
      </c>
      <c r="O18" s="17"/>
      <c r="P18" s="14"/>
      <c r="Q18" s="82" t="s">
        <v>396</v>
      </c>
      <c r="R18" s="14" t="s">
        <v>235</v>
      </c>
    </row>
    <row r="19" spans="1:36" x14ac:dyDescent="0.25">
      <c r="A19" s="35"/>
      <c r="B19" s="47" t="s">
        <v>505</v>
      </c>
      <c r="C19" s="22" t="s">
        <v>235</v>
      </c>
      <c r="D19" s="62"/>
      <c r="E19" s="83" t="s">
        <v>396</v>
      </c>
      <c r="F19" s="62" t="s">
        <v>235</v>
      </c>
      <c r="G19" s="22"/>
      <c r="H19" s="62"/>
      <c r="I19" s="83" t="s">
        <v>396</v>
      </c>
      <c r="J19" s="62" t="s">
        <v>235</v>
      </c>
      <c r="K19" s="22"/>
      <c r="L19" s="48"/>
      <c r="M19" s="49">
        <v>9</v>
      </c>
      <c r="N19" s="50" t="s">
        <v>235</v>
      </c>
      <c r="O19" s="22"/>
      <c r="P19" s="50"/>
      <c r="Q19" s="84" t="s">
        <v>396</v>
      </c>
      <c r="R19" s="50" t="s">
        <v>235</v>
      </c>
    </row>
    <row r="20" spans="1:36" x14ac:dyDescent="0.25">
      <c r="A20" s="35"/>
      <c r="B20" s="45" t="s">
        <v>506</v>
      </c>
      <c r="C20" s="17" t="s">
        <v>235</v>
      </c>
      <c r="D20" s="13"/>
      <c r="E20" s="72" t="s">
        <v>507</v>
      </c>
      <c r="F20" s="60" t="s">
        <v>381</v>
      </c>
      <c r="G20" s="17"/>
      <c r="H20" s="13"/>
      <c r="I20" s="72" t="s">
        <v>508</v>
      </c>
      <c r="J20" s="60" t="s">
        <v>381</v>
      </c>
      <c r="K20" s="17"/>
      <c r="L20" s="15"/>
      <c r="M20" s="46" t="s">
        <v>509</v>
      </c>
      <c r="N20" s="14" t="s">
        <v>381</v>
      </c>
      <c r="O20" s="17"/>
      <c r="P20" s="15"/>
      <c r="Q20" s="46" t="s">
        <v>508</v>
      </c>
      <c r="R20" s="14" t="s">
        <v>381</v>
      </c>
    </row>
    <row r="21" spans="1:36" x14ac:dyDescent="0.25">
      <c r="A21" s="35"/>
      <c r="B21" s="47" t="s">
        <v>510</v>
      </c>
      <c r="C21" s="22" t="s">
        <v>235</v>
      </c>
      <c r="D21" s="61"/>
      <c r="E21" s="80" t="s">
        <v>511</v>
      </c>
      <c r="F21" s="62" t="s">
        <v>381</v>
      </c>
      <c r="G21" s="22"/>
      <c r="H21" s="61"/>
      <c r="I21" s="80" t="s">
        <v>512</v>
      </c>
      <c r="J21" s="62" t="s">
        <v>381</v>
      </c>
      <c r="K21" s="22"/>
      <c r="L21" s="48"/>
      <c r="M21" s="49" t="s">
        <v>511</v>
      </c>
      <c r="N21" s="50" t="s">
        <v>381</v>
      </c>
      <c r="O21" s="22"/>
      <c r="P21" s="48"/>
      <c r="Q21" s="49" t="s">
        <v>513</v>
      </c>
      <c r="R21" s="50" t="s">
        <v>381</v>
      </c>
    </row>
    <row r="22" spans="1:36" x14ac:dyDescent="0.25">
      <c r="A22" s="35"/>
      <c r="B22" s="45" t="s">
        <v>514</v>
      </c>
      <c r="C22" s="17" t="s">
        <v>235</v>
      </c>
      <c r="D22" s="13"/>
      <c r="E22" s="72" t="s">
        <v>515</v>
      </c>
      <c r="F22" s="60" t="s">
        <v>381</v>
      </c>
      <c r="G22" s="17"/>
      <c r="H22" s="13"/>
      <c r="I22" s="72" t="s">
        <v>511</v>
      </c>
      <c r="J22" s="60" t="s">
        <v>381</v>
      </c>
      <c r="K22" s="17"/>
      <c r="L22" s="15"/>
      <c r="M22" s="46" t="s">
        <v>516</v>
      </c>
      <c r="N22" s="14" t="s">
        <v>381</v>
      </c>
      <c r="O22" s="17"/>
      <c r="P22" s="14"/>
      <c r="Q22" s="82" t="s">
        <v>396</v>
      </c>
      <c r="R22" s="14" t="s">
        <v>235</v>
      </c>
    </row>
    <row r="23" spans="1:36" x14ac:dyDescent="0.25">
      <c r="A23" s="35"/>
      <c r="B23" s="47" t="s">
        <v>517</v>
      </c>
      <c r="C23" s="22" t="s">
        <v>235</v>
      </c>
      <c r="D23" s="62"/>
      <c r="E23" s="83" t="s">
        <v>396</v>
      </c>
      <c r="F23" s="62" t="s">
        <v>235</v>
      </c>
      <c r="G23" s="22"/>
      <c r="H23" s="62"/>
      <c r="I23" s="83" t="s">
        <v>396</v>
      </c>
      <c r="J23" s="62" t="s">
        <v>235</v>
      </c>
      <c r="K23" s="22"/>
      <c r="L23" s="50"/>
      <c r="M23" s="84" t="s">
        <v>396</v>
      </c>
      <c r="N23" s="50" t="s">
        <v>235</v>
      </c>
      <c r="O23" s="22"/>
      <c r="P23" s="48"/>
      <c r="Q23" s="49" t="s">
        <v>513</v>
      </c>
      <c r="R23" s="50" t="s">
        <v>381</v>
      </c>
    </row>
    <row r="24" spans="1:36" ht="26.25" thickBot="1" x14ac:dyDescent="0.3">
      <c r="A24" s="35"/>
      <c r="B24" s="45" t="s">
        <v>518</v>
      </c>
      <c r="C24" s="17" t="s">
        <v>235</v>
      </c>
      <c r="D24" s="13"/>
      <c r="E24" s="72" t="s">
        <v>519</v>
      </c>
      <c r="F24" s="60" t="s">
        <v>381</v>
      </c>
      <c r="G24" s="17"/>
      <c r="H24" s="13"/>
      <c r="I24" s="72" t="s">
        <v>520</v>
      </c>
      <c r="J24" s="60" t="s">
        <v>381</v>
      </c>
      <c r="K24" s="17"/>
      <c r="L24" s="15"/>
      <c r="M24" s="46">
        <v>33</v>
      </c>
      <c r="N24" s="14" t="s">
        <v>235</v>
      </c>
      <c r="O24" s="17"/>
      <c r="P24" s="15"/>
      <c r="Q24" s="46">
        <v>2</v>
      </c>
      <c r="R24" s="14" t="s">
        <v>235</v>
      </c>
    </row>
    <row r="25" spans="1:36" x14ac:dyDescent="0.25">
      <c r="A25" s="35"/>
      <c r="B25" s="16"/>
      <c r="C25" s="16" t="s">
        <v>235</v>
      </c>
      <c r="D25" s="58"/>
      <c r="E25" s="58"/>
      <c r="F25" s="16"/>
      <c r="G25" s="16"/>
      <c r="H25" s="58"/>
      <c r="I25" s="58"/>
      <c r="J25" s="16"/>
      <c r="K25" s="16"/>
      <c r="L25" s="58"/>
      <c r="M25" s="58"/>
      <c r="N25" s="16"/>
      <c r="O25" s="16"/>
      <c r="P25" s="58"/>
      <c r="Q25" s="58"/>
      <c r="R25" s="16"/>
    </row>
    <row r="26" spans="1:36" ht="15.75" thickBot="1" x14ac:dyDescent="0.3">
      <c r="A26" s="35"/>
      <c r="B26" s="20" t="s">
        <v>521</v>
      </c>
      <c r="C26" s="22" t="s">
        <v>235</v>
      </c>
      <c r="D26" s="61"/>
      <c r="E26" s="87">
        <v>1715</v>
      </c>
      <c r="F26" s="62" t="s">
        <v>235</v>
      </c>
      <c r="G26" s="22"/>
      <c r="H26" s="61"/>
      <c r="I26" s="80">
        <v>103</v>
      </c>
      <c r="J26" s="62" t="s">
        <v>235</v>
      </c>
      <c r="K26" s="22"/>
      <c r="L26" s="48"/>
      <c r="M26" s="69">
        <v>1914</v>
      </c>
      <c r="N26" s="50" t="s">
        <v>235</v>
      </c>
      <c r="O26" s="22"/>
      <c r="P26" s="48"/>
      <c r="Q26" s="49">
        <v>124</v>
      </c>
      <c r="R26" s="50" t="s">
        <v>235</v>
      </c>
    </row>
    <row r="27" spans="1:36" ht="15.75" thickTop="1" x14ac:dyDescent="0.25">
      <c r="A27" s="35"/>
      <c r="B27" s="16"/>
      <c r="C27" s="16" t="s">
        <v>235</v>
      </c>
      <c r="D27" s="73"/>
      <c r="E27" s="73"/>
      <c r="F27" s="16"/>
      <c r="G27" s="16"/>
      <c r="H27" s="73"/>
      <c r="I27" s="73"/>
      <c r="J27" s="16"/>
      <c r="K27" s="16"/>
      <c r="L27" s="73"/>
      <c r="M27" s="73"/>
      <c r="N27" s="16"/>
      <c r="O27" s="16"/>
      <c r="P27" s="73"/>
      <c r="Q27" s="73"/>
      <c r="R27" s="16"/>
    </row>
    <row r="28" spans="1:36" ht="15" customHeight="1" x14ac:dyDescent="0.25">
      <c r="A28" s="35" t="s">
        <v>1560</v>
      </c>
      <c r="B28" s="34" t="s">
        <v>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row>
    <row r="29" spans="1:36" x14ac:dyDescent="0.25">
      <c r="A29" s="35"/>
      <c r="B29" s="40" t="s">
        <v>523</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row>
    <row r="30" spans="1:36" x14ac:dyDescent="0.25">
      <c r="A30" s="35"/>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row>
    <row r="31" spans="1:36" x14ac:dyDescent="0.25">
      <c r="A31" s="35"/>
      <c r="B31" s="4"/>
      <c r="C31" s="4"/>
      <c r="D31" s="4"/>
      <c r="E31" s="4"/>
      <c r="F31" s="4"/>
      <c r="G31" s="4"/>
      <c r="H31" s="4"/>
      <c r="I31" s="4"/>
      <c r="J31" s="4"/>
    </row>
    <row r="32" spans="1:36" x14ac:dyDescent="0.25">
      <c r="A32" s="35"/>
      <c r="B32" s="17"/>
      <c r="C32" s="17" t="s">
        <v>235</v>
      </c>
      <c r="D32" s="76" t="s">
        <v>524</v>
      </c>
      <c r="E32" s="76"/>
      <c r="F32" s="17"/>
      <c r="G32" s="17"/>
      <c r="H32" s="76" t="s">
        <v>525</v>
      </c>
      <c r="I32" s="76"/>
      <c r="J32" s="17"/>
    </row>
    <row r="33" spans="1:36" ht="15.75" thickBot="1" x14ac:dyDescent="0.3">
      <c r="A33" s="35"/>
      <c r="B33" s="17"/>
      <c r="C33" s="17" t="s">
        <v>235</v>
      </c>
      <c r="D33" s="31" t="s">
        <v>526</v>
      </c>
      <c r="E33" s="31"/>
      <c r="F33" s="17"/>
      <c r="G33" s="17"/>
      <c r="H33" s="31" t="s">
        <v>526</v>
      </c>
      <c r="I33" s="31"/>
      <c r="J33" s="17"/>
    </row>
    <row r="34" spans="1:36" x14ac:dyDescent="0.25">
      <c r="A34" s="35"/>
      <c r="B34" s="17"/>
      <c r="C34" s="17" t="s">
        <v>235</v>
      </c>
      <c r="D34" s="79" t="s">
        <v>321</v>
      </c>
      <c r="E34" s="79"/>
      <c r="F34" s="17"/>
      <c r="G34" s="17"/>
      <c r="H34" s="79" t="s">
        <v>321</v>
      </c>
      <c r="I34" s="79"/>
      <c r="J34" s="17"/>
    </row>
    <row r="35" spans="1:36" x14ac:dyDescent="0.25">
      <c r="A35" s="35"/>
      <c r="B35" s="20" t="s">
        <v>527</v>
      </c>
      <c r="C35" s="22" t="s">
        <v>235</v>
      </c>
      <c r="D35" s="61"/>
      <c r="E35" s="87">
        <v>1767</v>
      </c>
      <c r="F35" s="62" t="s">
        <v>235</v>
      </c>
      <c r="G35" s="22"/>
      <c r="H35" s="48"/>
      <c r="I35" s="69">
        <v>1665</v>
      </c>
      <c r="J35" s="50" t="s">
        <v>235</v>
      </c>
    </row>
    <row r="36" spans="1:36" x14ac:dyDescent="0.25">
      <c r="A36" s="35"/>
      <c r="B36" s="45" t="s">
        <v>528</v>
      </c>
      <c r="C36" s="17" t="s">
        <v>235</v>
      </c>
      <c r="D36" s="13"/>
      <c r="E36" s="72">
        <v>144</v>
      </c>
      <c r="F36" s="60" t="s">
        <v>235</v>
      </c>
      <c r="G36" s="17"/>
      <c r="H36" s="15"/>
      <c r="I36" s="46">
        <v>182</v>
      </c>
      <c r="J36" s="14" t="s">
        <v>235</v>
      </c>
    </row>
    <row r="37" spans="1:36" x14ac:dyDescent="0.25">
      <c r="A37" s="35"/>
      <c r="B37" s="47" t="s">
        <v>529</v>
      </c>
      <c r="C37" s="22" t="s">
        <v>235</v>
      </c>
      <c r="D37" s="61"/>
      <c r="E37" s="80">
        <v>35</v>
      </c>
      <c r="F37" s="62" t="s">
        <v>235</v>
      </c>
      <c r="G37" s="22"/>
      <c r="H37" s="48"/>
      <c r="I37" s="49">
        <v>86</v>
      </c>
      <c r="J37" s="50" t="s">
        <v>235</v>
      </c>
    </row>
    <row r="38" spans="1:36" x14ac:dyDescent="0.25">
      <c r="A38" s="35"/>
      <c r="B38" s="45" t="s">
        <v>499</v>
      </c>
      <c r="C38" s="17" t="s">
        <v>235</v>
      </c>
      <c r="D38" s="13"/>
      <c r="E38" s="72">
        <v>7</v>
      </c>
      <c r="F38" s="60" t="s">
        <v>235</v>
      </c>
      <c r="G38" s="17"/>
      <c r="H38" s="15"/>
      <c r="I38" s="46">
        <v>7</v>
      </c>
      <c r="J38" s="14" t="s">
        <v>235</v>
      </c>
    </row>
    <row r="39" spans="1:36" x14ac:dyDescent="0.25">
      <c r="A39" s="35"/>
      <c r="B39" s="47" t="s">
        <v>506</v>
      </c>
      <c r="C39" s="22" t="s">
        <v>235</v>
      </c>
      <c r="D39" s="61"/>
      <c r="E39" s="80" t="s">
        <v>530</v>
      </c>
      <c r="F39" s="62" t="s">
        <v>381</v>
      </c>
      <c r="G39" s="22"/>
      <c r="H39" s="48"/>
      <c r="I39" s="49" t="s">
        <v>531</v>
      </c>
      <c r="J39" s="50" t="s">
        <v>381</v>
      </c>
    </row>
    <row r="40" spans="1:36" x14ac:dyDescent="0.25">
      <c r="A40" s="35"/>
      <c r="B40" s="45" t="s">
        <v>505</v>
      </c>
      <c r="C40" s="17" t="s">
        <v>235</v>
      </c>
      <c r="D40" s="60"/>
      <c r="E40" s="81" t="s">
        <v>396</v>
      </c>
      <c r="F40" s="60" t="s">
        <v>235</v>
      </c>
      <c r="G40" s="17"/>
      <c r="H40" s="15"/>
      <c r="I40" s="46">
        <v>7</v>
      </c>
      <c r="J40" s="14" t="s">
        <v>235</v>
      </c>
    </row>
    <row r="41" spans="1:36" x14ac:dyDescent="0.25">
      <c r="A41" s="35"/>
      <c r="B41" s="47" t="s">
        <v>514</v>
      </c>
      <c r="C41" s="22" t="s">
        <v>235</v>
      </c>
      <c r="D41" s="61"/>
      <c r="E41" s="80" t="s">
        <v>515</v>
      </c>
      <c r="F41" s="62" t="s">
        <v>381</v>
      </c>
      <c r="G41" s="22"/>
      <c r="H41" s="48"/>
      <c r="I41" s="49" t="s">
        <v>516</v>
      </c>
      <c r="J41" s="50" t="s">
        <v>381</v>
      </c>
    </row>
    <row r="42" spans="1:36" ht="26.25" thickBot="1" x14ac:dyDescent="0.3">
      <c r="A42" s="35"/>
      <c r="B42" s="45" t="s">
        <v>518</v>
      </c>
      <c r="C42" s="17" t="s">
        <v>235</v>
      </c>
      <c r="D42" s="13"/>
      <c r="E42" s="72" t="s">
        <v>531</v>
      </c>
      <c r="F42" s="60" t="s">
        <v>381</v>
      </c>
      <c r="G42" s="17"/>
      <c r="H42" s="15"/>
      <c r="I42" s="46">
        <v>32</v>
      </c>
      <c r="J42" s="14" t="s">
        <v>235</v>
      </c>
    </row>
    <row r="43" spans="1:36" x14ac:dyDescent="0.25">
      <c r="A43" s="35"/>
      <c r="B43" s="16"/>
      <c r="C43" s="16" t="s">
        <v>235</v>
      </c>
      <c r="D43" s="58"/>
      <c r="E43" s="58"/>
      <c r="F43" s="16"/>
      <c r="G43" s="16"/>
      <c r="H43" s="58"/>
      <c r="I43" s="58"/>
      <c r="J43" s="16"/>
    </row>
    <row r="44" spans="1:36" ht="15.75" thickBot="1" x14ac:dyDescent="0.3">
      <c r="A44" s="35"/>
      <c r="B44" s="20" t="s">
        <v>532</v>
      </c>
      <c r="C44" s="22" t="s">
        <v>235</v>
      </c>
      <c r="D44" s="61"/>
      <c r="E44" s="87">
        <v>1709</v>
      </c>
      <c r="F44" s="62" t="s">
        <v>235</v>
      </c>
      <c r="G44" s="22"/>
      <c r="H44" s="48"/>
      <c r="I44" s="69">
        <v>1767</v>
      </c>
      <c r="J44" s="50" t="s">
        <v>235</v>
      </c>
    </row>
    <row r="45" spans="1:36" ht="15.75" thickTop="1" x14ac:dyDescent="0.25">
      <c r="A45" s="35"/>
      <c r="B45" s="16"/>
      <c r="C45" s="16" t="s">
        <v>235</v>
      </c>
      <c r="D45" s="73"/>
      <c r="E45" s="73"/>
      <c r="F45" s="16"/>
      <c r="G45" s="16"/>
      <c r="H45" s="73"/>
      <c r="I45" s="73"/>
      <c r="J45" s="16"/>
    </row>
    <row r="46" spans="1:36" ht="15" customHeight="1" x14ac:dyDescent="0.25">
      <c r="A46" s="35" t="s">
        <v>1561</v>
      </c>
      <c r="B46" s="34" t="s">
        <v>6</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row>
    <row r="47" spans="1:36" x14ac:dyDescent="0.25">
      <c r="A47" s="35"/>
      <c r="B47" s="40" t="s">
        <v>538</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row>
    <row r="48" spans="1:36" x14ac:dyDescent="0.25">
      <c r="A48" s="35"/>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row>
    <row r="49" spans="1:14" x14ac:dyDescent="0.25">
      <c r="A49" s="35"/>
      <c r="B49" s="4"/>
      <c r="C49" s="4"/>
      <c r="D49" s="4"/>
      <c r="E49" s="4"/>
      <c r="F49" s="4"/>
      <c r="G49" s="4"/>
      <c r="H49" s="4"/>
      <c r="I49" s="4"/>
      <c r="J49" s="4"/>
      <c r="K49" s="4"/>
      <c r="L49" s="4"/>
      <c r="M49" s="4"/>
      <c r="N49" s="4"/>
    </row>
    <row r="50" spans="1:14" x14ac:dyDescent="0.25">
      <c r="A50" s="35"/>
      <c r="B50" s="75"/>
      <c r="C50" s="75" t="s">
        <v>235</v>
      </c>
      <c r="D50" s="78" t="s">
        <v>539</v>
      </c>
      <c r="E50" s="78"/>
      <c r="F50" s="75"/>
      <c r="G50" s="75" t="s">
        <v>235</v>
      </c>
      <c r="H50" s="78" t="s">
        <v>541</v>
      </c>
      <c r="I50" s="78"/>
      <c r="J50" s="75"/>
      <c r="K50" s="75"/>
      <c r="L50" s="78" t="s">
        <v>541</v>
      </c>
      <c r="M50" s="78"/>
      <c r="N50" s="75"/>
    </row>
    <row r="51" spans="1:14" x14ac:dyDescent="0.25">
      <c r="A51" s="35"/>
      <c r="B51" s="75"/>
      <c r="C51" s="75"/>
      <c r="D51" s="78" t="s">
        <v>540</v>
      </c>
      <c r="E51" s="78"/>
      <c r="F51" s="75"/>
      <c r="G51" s="75"/>
      <c r="H51" s="78" t="s">
        <v>542</v>
      </c>
      <c r="I51" s="78"/>
      <c r="J51" s="75"/>
      <c r="K51" s="75"/>
      <c r="L51" s="78" t="s">
        <v>542</v>
      </c>
      <c r="M51" s="78"/>
      <c r="N51" s="75"/>
    </row>
    <row r="52" spans="1:14" x14ac:dyDescent="0.25">
      <c r="A52" s="35"/>
      <c r="B52" s="75"/>
      <c r="C52" s="75"/>
      <c r="D52" s="78"/>
      <c r="E52" s="78"/>
      <c r="F52" s="75"/>
      <c r="G52" s="75"/>
      <c r="H52" s="78" t="s">
        <v>471</v>
      </c>
      <c r="I52" s="78"/>
      <c r="J52" s="75"/>
      <c r="K52" s="75"/>
      <c r="L52" s="78" t="s">
        <v>471</v>
      </c>
      <c r="M52" s="78"/>
      <c r="N52" s="75"/>
    </row>
    <row r="53" spans="1:14" ht="15.75" thickBot="1" x14ac:dyDescent="0.3">
      <c r="A53" s="35"/>
      <c r="B53" s="75"/>
      <c r="C53" s="75"/>
      <c r="D53" s="89"/>
      <c r="E53" s="89"/>
      <c r="F53" s="75"/>
      <c r="G53" s="75"/>
      <c r="H53" s="89">
        <v>2013</v>
      </c>
      <c r="I53" s="89"/>
      <c r="J53" s="75"/>
      <c r="K53" s="75"/>
      <c r="L53" s="89">
        <v>2012</v>
      </c>
      <c r="M53" s="89"/>
      <c r="N53" s="75"/>
    </row>
    <row r="54" spans="1:14" x14ac:dyDescent="0.25">
      <c r="A54" s="35"/>
      <c r="B54" s="44" t="s">
        <v>543</v>
      </c>
      <c r="C54" s="22" t="s">
        <v>235</v>
      </c>
      <c r="D54" s="21"/>
      <c r="E54" s="21"/>
      <c r="F54" s="21"/>
      <c r="G54" s="22" t="s">
        <v>235</v>
      </c>
      <c r="H54" s="21"/>
      <c r="I54" s="21"/>
      <c r="J54" s="21"/>
      <c r="K54" s="22"/>
      <c r="L54" s="21"/>
      <c r="M54" s="21"/>
      <c r="N54" s="21"/>
    </row>
    <row r="55" spans="1:14" x14ac:dyDescent="0.25">
      <c r="A55" s="35"/>
      <c r="B55" s="27" t="s">
        <v>77</v>
      </c>
      <c r="C55" s="17" t="s">
        <v>235</v>
      </c>
      <c r="D55" s="14"/>
      <c r="E55" s="82" t="s">
        <v>544</v>
      </c>
      <c r="F55" s="14" t="s">
        <v>235</v>
      </c>
      <c r="G55" s="17" t="s">
        <v>235</v>
      </c>
      <c r="H55" s="13"/>
      <c r="I55" s="72">
        <v>3</v>
      </c>
      <c r="J55" s="60" t="s">
        <v>392</v>
      </c>
      <c r="K55" s="17"/>
      <c r="L55" s="13"/>
      <c r="M55" s="72">
        <v>4</v>
      </c>
      <c r="N55" s="60" t="s">
        <v>392</v>
      </c>
    </row>
    <row r="56" spans="1:14" x14ac:dyDescent="0.25">
      <c r="A56" s="35"/>
      <c r="B56" s="20" t="s">
        <v>545</v>
      </c>
      <c r="C56" s="22" t="s">
        <v>235</v>
      </c>
      <c r="D56" s="50"/>
      <c r="E56" s="84" t="s">
        <v>546</v>
      </c>
      <c r="F56" s="50" t="s">
        <v>235</v>
      </c>
      <c r="G56" s="22" t="s">
        <v>235</v>
      </c>
      <c r="H56" s="61"/>
      <c r="I56" s="80">
        <v>55</v>
      </c>
      <c r="J56" s="62" t="s">
        <v>392</v>
      </c>
      <c r="K56" s="22"/>
      <c r="L56" s="61"/>
      <c r="M56" s="80">
        <v>55</v>
      </c>
      <c r="N56" s="62" t="s">
        <v>392</v>
      </c>
    </row>
    <row r="57" spans="1:14" x14ac:dyDescent="0.25">
      <c r="A57" s="35"/>
      <c r="B57" s="4"/>
      <c r="C57" s="34"/>
      <c r="D57" s="34"/>
      <c r="E57" s="34"/>
      <c r="F57" s="34"/>
      <c r="G57" s="34"/>
      <c r="H57" s="34"/>
      <c r="I57" s="34"/>
      <c r="J57" s="34"/>
      <c r="K57" s="34"/>
      <c r="L57" s="34"/>
      <c r="M57" s="34"/>
      <c r="N57" s="34"/>
    </row>
    <row r="58" spans="1:14" x14ac:dyDescent="0.25">
      <c r="A58" s="35"/>
      <c r="B58" s="59" t="s">
        <v>547</v>
      </c>
      <c r="C58" s="17" t="s">
        <v>235</v>
      </c>
      <c r="D58" s="4"/>
      <c r="E58" s="4"/>
      <c r="F58" s="4"/>
      <c r="G58" s="17" t="s">
        <v>235</v>
      </c>
      <c r="H58" s="4"/>
      <c r="I58" s="4"/>
      <c r="J58" s="4"/>
      <c r="K58" s="17"/>
      <c r="L58" s="4"/>
      <c r="M58" s="4"/>
      <c r="N58" s="4"/>
    </row>
    <row r="59" spans="1:14" x14ac:dyDescent="0.25">
      <c r="A59" s="35"/>
      <c r="B59" s="20" t="s">
        <v>548</v>
      </c>
      <c r="C59" s="22" t="s">
        <v>235</v>
      </c>
      <c r="D59" s="50"/>
      <c r="E59" s="84" t="s">
        <v>549</v>
      </c>
      <c r="F59" s="50" t="s">
        <v>235</v>
      </c>
      <c r="G59" s="22" t="s">
        <v>235</v>
      </c>
      <c r="H59" s="61"/>
      <c r="I59" s="80">
        <v>7</v>
      </c>
      <c r="J59" s="62" t="s">
        <v>392</v>
      </c>
      <c r="K59" s="22"/>
      <c r="L59" s="61"/>
      <c r="M59" s="80">
        <v>11</v>
      </c>
      <c r="N59" s="62" t="s">
        <v>392</v>
      </c>
    </row>
    <row r="60" spans="1:14" x14ac:dyDescent="0.25">
      <c r="A60" s="35"/>
      <c r="B60" s="27" t="s">
        <v>550</v>
      </c>
      <c r="C60" s="17" t="s">
        <v>235</v>
      </c>
      <c r="D60" s="14"/>
      <c r="E60" s="82" t="s">
        <v>551</v>
      </c>
      <c r="F60" s="14" t="s">
        <v>235</v>
      </c>
      <c r="G60" s="17" t="s">
        <v>235</v>
      </c>
      <c r="H60" s="13"/>
      <c r="I60" s="72">
        <v>14</v>
      </c>
      <c r="J60" s="60" t="s">
        <v>392</v>
      </c>
      <c r="K60" s="17"/>
      <c r="L60" s="13"/>
      <c r="M60" s="72">
        <v>12</v>
      </c>
      <c r="N60" s="60" t="s">
        <v>392</v>
      </c>
    </row>
    <row r="61" spans="1:14" ht="15.75" thickBot="1" x14ac:dyDescent="0.3">
      <c r="A61" s="35"/>
      <c r="B61" s="20" t="s">
        <v>552</v>
      </c>
      <c r="C61" s="22" t="s">
        <v>235</v>
      </c>
      <c r="D61" s="50"/>
      <c r="E61" s="84" t="s">
        <v>553</v>
      </c>
      <c r="F61" s="50" t="s">
        <v>235</v>
      </c>
      <c r="G61" s="22" t="s">
        <v>235</v>
      </c>
      <c r="H61" s="61"/>
      <c r="I61" s="80">
        <v>21</v>
      </c>
      <c r="J61" s="62" t="s">
        <v>392</v>
      </c>
      <c r="K61" s="22"/>
      <c r="L61" s="61"/>
      <c r="M61" s="80">
        <v>18</v>
      </c>
      <c r="N61" s="62" t="s">
        <v>392</v>
      </c>
    </row>
    <row r="62" spans="1:14" x14ac:dyDescent="0.25">
      <c r="A62" s="35"/>
      <c r="B62" s="16"/>
      <c r="C62" s="16" t="s">
        <v>235</v>
      </c>
      <c r="D62" s="16"/>
      <c r="E62" s="16"/>
      <c r="F62" s="16"/>
      <c r="G62" s="16" t="s">
        <v>235</v>
      </c>
      <c r="H62" s="58"/>
      <c r="I62" s="58"/>
      <c r="J62" s="16"/>
      <c r="K62" s="16"/>
      <c r="L62" s="58"/>
      <c r="M62" s="58"/>
      <c r="N62" s="16"/>
    </row>
    <row r="63" spans="1:14" ht="15.75" thickBot="1" x14ac:dyDescent="0.3">
      <c r="A63" s="35"/>
      <c r="B63" s="27" t="s">
        <v>554</v>
      </c>
      <c r="C63" s="17" t="s">
        <v>235</v>
      </c>
      <c r="D63" s="4"/>
      <c r="E63" s="4"/>
      <c r="F63" s="4"/>
      <c r="G63" s="17" t="s">
        <v>235</v>
      </c>
      <c r="H63" s="13"/>
      <c r="I63" s="72">
        <v>100</v>
      </c>
      <c r="J63" s="60" t="s">
        <v>392</v>
      </c>
      <c r="K63" s="17"/>
      <c r="L63" s="13"/>
      <c r="M63" s="72">
        <v>100</v>
      </c>
      <c r="N63" s="60" t="s">
        <v>392</v>
      </c>
    </row>
    <row r="64" spans="1:14" ht="15.75" thickTop="1" x14ac:dyDescent="0.25">
      <c r="A64" s="35"/>
      <c r="B64" s="16"/>
      <c r="C64" s="16" t="s">
        <v>235</v>
      </c>
      <c r="D64" s="16"/>
      <c r="E64" s="16"/>
      <c r="F64" s="16"/>
      <c r="G64" s="16" t="s">
        <v>235</v>
      </c>
      <c r="H64" s="73"/>
      <c r="I64" s="73"/>
      <c r="J64" s="16"/>
      <c r="K64" s="16"/>
      <c r="L64" s="73"/>
      <c r="M64" s="73"/>
      <c r="N64" s="16"/>
    </row>
    <row r="65" spans="1:36" x14ac:dyDescent="0.25">
      <c r="A65" s="35"/>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row>
    <row r="66" spans="1:36" ht="38.25" x14ac:dyDescent="0.25">
      <c r="A66" s="35"/>
      <c r="B66" s="32">
        <v>-1</v>
      </c>
      <c r="C66" s="32" t="s">
        <v>555</v>
      </c>
    </row>
    <row r="67" spans="1:36" ht="15" customHeight="1" x14ac:dyDescent="0.25">
      <c r="A67" s="35" t="s">
        <v>1562</v>
      </c>
      <c r="B67" s="34" t="s">
        <v>6</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row>
    <row r="68" spans="1:36" x14ac:dyDescent="0.25">
      <c r="A68" s="35"/>
      <c r="B68" s="40" t="s">
        <v>557</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row>
    <row r="69" spans="1:36" x14ac:dyDescent="0.25">
      <c r="A69" s="35"/>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row>
    <row r="70" spans="1:36" x14ac:dyDescent="0.25">
      <c r="A70" s="35"/>
      <c r="B70" s="4"/>
      <c r="C70" s="4"/>
      <c r="D70" s="4"/>
      <c r="E70" s="4"/>
      <c r="F70" s="4"/>
      <c r="G70" s="4"/>
      <c r="H70" s="4"/>
      <c r="I70" s="4"/>
      <c r="J70" s="4"/>
      <c r="K70" s="4"/>
      <c r="L70" s="4"/>
      <c r="M70" s="4"/>
      <c r="N70" s="4"/>
      <c r="O70" s="4"/>
      <c r="P70" s="4"/>
      <c r="Q70" s="4"/>
      <c r="R70" s="4"/>
    </row>
    <row r="71" spans="1:36" ht="15.75" thickBot="1" x14ac:dyDescent="0.3">
      <c r="A71" s="35"/>
      <c r="B71" s="18" t="s">
        <v>558</v>
      </c>
      <c r="C71" s="17" t="s">
        <v>235</v>
      </c>
      <c r="D71" s="31" t="s">
        <v>491</v>
      </c>
      <c r="E71" s="31"/>
      <c r="F71" s="31"/>
      <c r="G71" s="31"/>
      <c r="H71" s="31"/>
      <c r="I71" s="31"/>
      <c r="J71" s="17"/>
      <c r="K71" s="17"/>
      <c r="L71" s="31" t="s">
        <v>492</v>
      </c>
      <c r="M71" s="31"/>
      <c r="N71" s="31"/>
      <c r="O71" s="31"/>
      <c r="P71" s="31"/>
      <c r="Q71" s="31"/>
      <c r="R71" s="17"/>
    </row>
    <row r="72" spans="1:36" x14ac:dyDescent="0.25">
      <c r="A72" s="35"/>
      <c r="B72" s="75"/>
      <c r="C72" s="75" t="s">
        <v>235</v>
      </c>
      <c r="D72" s="88" t="s">
        <v>333</v>
      </c>
      <c r="E72" s="88"/>
      <c r="F72" s="77"/>
      <c r="G72" s="77"/>
      <c r="H72" s="88" t="s">
        <v>161</v>
      </c>
      <c r="I72" s="88"/>
      <c r="J72" s="75"/>
      <c r="K72" s="75"/>
      <c r="L72" s="88" t="s">
        <v>333</v>
      </c>
      <c r="M72" s="88"/>
      <c r="N72" s="77"/>
      <c r="O72" s="77"/>
      <c r="P72" s="88" t="s">
        <v>161</v>
      </c>
      <c r="Q72" s="88"/>
      <c r="R72" s="75"/>
    </row>
    <row r="73" spans="1:36" x14ac:dyDescent="0.25">
      <c r="A73" s="35"/>
      <c r="B73" s="75"/>
      <c r="C73" s="75"/>
      <c r="D73" s="76" t="s">
        <v>493</v>
      </c>
      <c r="E73" s="76"/>
      <c r="F73" s="75"/>
      <c r="G73" s="75"/>
      <c r="H73" s="76" t="s">
        <v>494</v>
      </c>
      <c r="I73" s="76"/>
      <c r="J73" s="75"/>
      <c r="K73" s="75"/>
      <c r="L73" s="76" t="s">
        <v>493</v>
      </c>
      <c r="M73" s="76"/>
      <c r="N73" s="75"/>
      <c r="O73" s="75"/>
      <c r="P73" s="76" t="s">
        <v>494</v>
      </c>
      <c r="Q73" s="76"/>
      <c r="R73" s="75"/>
    </row>
    <row r="74" spans="1:36" ht="15.75" thickBot="1" x14ac:dyDescent="0.3">
      <c r="A74" s="35"/>
      <c r="B74" s="75"/>
      <c r="C74" s="75"/>
      <c r="D74" s="31"/>
      <c r="E74" s="31"/>
      <c r="F74" s="75"/>
      <c r="G74" s="75"/>
      <c r="H74" s="31" t="s">
        <v>495</v>
      </c>
      <c r="I74" s="31"/>
      <c r="J74" s="75"/>
      <c r="K74" s="75"/>
      <c r="L74" s="31"/>
      <c r="M74" s="31"/>
      <c r="N74" s="75"/>
      <c r="O74" s="75"/>
      <c r="P74" s="31" t="s">
        <v>495</v>
      </c>
      <c r="Q74" s="31"/>
      <c r="R74" s="75"/>
    </row>
    <row r="75" spans="1:36" x14ac:dyDescent="0.25">
      <c r="A75" s="35"/>
      <c r="B75" s="17"/>
      <c r="C75" s="17" t="s">
        <v>235</v>
      </c>
      <c r="D75" s="79" t="s">
        <v>321</v>
      </c>
      <c r="E75" s="79"/>
      <c r="F75" s="17"/>
      <c r="G75" s="17"/>
      <c r="H75" s="79" t="s">
        <v>321</v>
      </c>
      <c r="I75" s="79"/>
      <c r="J75" s="17"/>
      <c r="K75" s="17"/>
      <c r="L75" s="79" t="s">
        <v>321</v>
      </c>
      <c r="M75" s="79"/>
      <c r="N75" s="17"/>
      <c r="O75" s="17"/>
      <c r="P75" s="79" t="s">
        <v>321</v>
      </c>
      <c r="Q75" s="79"/>
      <c r="R75" s="17"/>
    </row>
    <row r="76" spans="1:36" x14ac:dyDescent="0.25">
      <c r="A76" s="35"/>
      <c r="B76" s="20" t="s">
        <v>521</v>
      </c>
      <c r="C76" s="22" t="s">
        <v>235</v>
      </c>
      <c r="D76" s="61"/>
      <c r="E76" s="80" t="s">
        <v>559</v>
      </c>
      <c r="F76" s="62" t="s">
        <v>381</v>
      </c>
      <c r="G76" s="22"/>
      <c r="H76" s="61"/>
      <c r="I76" s="80" t="s">
        <v>560</v>
      </c>
      <c r="J76" s="62" t="s">
        <v>381</v>
      </c>
      <c r="K76" s="22"/>
      <c r="L76" s="48"/>
      <c r="M76" s="49" t="s">
        <v>561</v>
      </c>
      <c r="N76" s="50" t="s">
        <v>381</v>
      </c>
      <c r="O76" s="22"/>
      <c r="P76" s="48"/>
      <c r="Q76" s="49" t="s">
        <v>562</v>
      </c>
      <c r="R76" s="50" t="s">
        <v>381</v>
      </c>
    </row>
    <row r="77" spans="1:36" ht="15.75" thickBot="1" x14ac:dyDescent="0.3">
      <c r="A77" s="35"/>
      <c r="B77" s="27" t="s">
        <v>532</v>
      </c>
      <c r="C77" s="17" t="s">
        <v>235</v>
      </c>
      <c r="D77" s="13"/>
      <c r="E77" s="71">
        <v>1709</v>
      </c>
      <c r="F77" s="60" t="s">
        <v>235</v>
      </c>
      <c r="G77" s="17"/>
      <c r="H77" s="60"/>
      <c r="I77" s="81" t="s">
        <v>396</v>
      </c>
      <c r="J77" s="60" t="s">
        <v>235</v>
      </c>
      <c r="K77" s="17"/>
      <c r="L77" s="15"/>
      <c r="M77" s="70">
        <v>1767</v>
      </c>
      <c r="N77" s="14" t="s">
        <v>235</v>
      </c>
      <c r="O77" s="17"/>
      <c r="P77" s="14"/>
      <c r="Q77" s="82" t="s">
        <v>396</v>
      </c>
      <c r="R77" s="14" t="s">
        <v>235</v>
      </c>
    </row>
    <row r="78" spans="1:36" x14ac:dyDescent="0.25">
      <c r="A78" s="35"/>
      <c r="B78" s="16"/>
      <c r="C78" s="16" t="s">
        <v>235</v>
      </c>
      <c r="D78" s="58"/>
      <c r="E78" s="58"/>
      <c r="F78" s="16"/>
      <c r="G78" s="16"/>
      <c r="H78" s="58"/>
      <c r="I78" s="58"/>
      <c r="J78" s="16"/>
      <c r="K78" s="16"/>
      <c r="L78" s="58"/>
      <c r="M78" s="58"/>
      <c r="N78" s="16"/>
      <c r="O78" s="16"/>
      <c r="P78" s="58"/>
      <c r="Q78" s="58"/>
      <c r="R78" s="16"/>
    </row>
    <row r="79" spans="1:36" ht="15.75" thickBot="1" x14ac:dyDescent="0.3">
      <c r="A79" s="35"/>
      <c r="B79" s="20" t="s">
        <v>563</v>
      </c>
      <c r="C79" s="22" t="s">
        <v>235</v>
      </c>
      <c r="D79" s="61"/>
      <c r="E79" s="80" t="s">
        <v>513</v>
      </c>
      <c r="F79" s="62" t="s">
        <v>381</v>
      </c>
      <c r="G79" s="22"/>
      <c r="H79" s="61"/>
      <c r="I79" s="80" t="s">
        <v>560</v>
      </c>
      <c r="J79" s="62" t="s">
        <v>381</v>
      </c>
      <c r="K79" s="22"/>
      <c r="L79" s="48"/>
      <c r="M79" s="49" t="s">
        <v>564</v>
      </c>
      <c r="N79" s="50" t="s">
        <v>381</v>
      </c>
      <c r="O79" s="22"/>
      <c r="P79" s="48"/>
      <c r="Q79" s="49" t="s">
        <v>562</v>
      </c>
      <c r="R79" s="50" t="s">
        <v>381</v>
      </c>
    </row>
    <row r="80" spans="1:36" ht="15.75" thickTop="1" x14ac:dyDescent="0.25">
      <c r="A80" s="35"/>
      <c r="B80" s="16"/>
      <c r="C80" s="16" t="s">
        <v>235</v>
      </c>
      <c r="D80" s="73"/>
      <c r="E80" s="73"/>
      <c r="F80" s="16"/>
      <c r="G80" s="16"/>
      <c r="H80" s="73"/>
      <c r="I80" s="73"/>
      <c r="J80" s="16"/>
      <c r="K80" s="16"/>
      <c r="L80" s="73"/>
      <c r="M80" s="73"/>
      <c r="N80" s="16"/>
      <c r="O80" s="16"/>
      <c r="P80" s="73"/>
      <c r="Q80" s="73"/>
      <c r="R80" s="16"/>
    </row>
    <row r="81" spans="1:36" ht="15" customHeight="1" x14ac:dyDescent="0.25">
      <c r="A81" s="35" t="s">
        <v>1563</v>
      </c>
      <c r="B81" s="34" t="s">
        <v>6</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row>
    <row r="82" spans="1:36" x14ac:dyDescent="0.25">
      <c r="A82" s="35"/>
      <c r="B82" s="40" t="s">
        <v>565</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row>
    <row r="83" spans="1:36" x14ac:dyDescent="0.25">
      <c r="A83" s="35"/>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row>
    <row r="84" spans="1:36" x14ac:dyDescent="0.25">
      <c r="A84" s="35"/>
      <c r="B84" s="4"/>
      <c r="C84" s="4"/>
      <c r="D84" s="4"/>
      <c r="E84" s="4"/>
      <c r="F84" s="4"/>
      <c r="G84" s="4"/>
      <c r="H84" s="4"/>
      <c r="I84" s="4"/>
      <c r="J84" s="4"/>
      <c r="K84" s="4"/>
      <c r="L84" s="4"/>
      <c r="M84" s="4"/>
      <c r="N84" s="4"/>
      <c r="O84" s="4"/>
      <c r="P84" s="4"/>
      <c r="Q84" s="4"/>
      <c r="R84" s="4"/>
    </row>
    <row r="85" spans="1:36" ht="15.75" thickBot="1" x14ac:dyDescent="0.3">
      <c r="A85" s="35"/>
      <c r="B85" s="17"/>
      <c r="C85" s="17" t="s">
        <v>235</v>
      </c>
      <c r="D85" s="31" t="s">
        <v>491</v>
      </c>
      <c r="E85" s="31"/>
      <c r="F85" s="31"/>
      <c r="G85" s="31"/>
      <c r="H85" s="31"/>
      <c r="I85" s="31"/>
      <c r="J85" s="17"/>
      <c r="K85" s="17"/>
      <c r="L85" s="31" t="s">
        <v>492</v>
      </c>
      <c r="M85" s="31"/>
      <c r="N85" s="31"/>
      <c r="O85" s="31"/>
      <c r="P85" s="31"/>
      <c r="Q85" s="31"/>
      <c r="R85" s="17"/>
    </row>
    <row r="86" spans="1:36" x14ac:dyDescent="0.25">
      <c r="A86" s="35"/>
      <c r="B86" s="75"/>
      <c r="C86" s="75" t="s">
        <v>235</v>
      </c>
      <c r="D86" s="88" t="s">
        <v>333</v>
      </c>
      <c r="E86" s="88"/>
      <c r="F86" s="77"/>
      <c r="G86" s="77"/>
      <c r="H86" s="88" t="s">
        <v>161</v>
      </c>
      <c r="I86" s="88"/>
      <c r="J86" s="75"/>
      <c r="K86" s="75"/>
      <c r="L86" s="88" t="s">
        <v>333</v>
      </c>
      <c r="M86" s="88"/>
      <c r="N86" s="77"/>
      <c r="O86" s="77"/>
      <c r="P86" s="88" t="s">
        <v>161</v>
      </c>
      <c r="Q86" s="88"/>
      <c r="R86" s="75"/>
    </row>
    <row r="87" spans="1:36" x14ac:dyDescent="0.25">
      <c r="A87" s="35"/>
      <c r="B87" s="75"/>
      <c r="C87" s="75"/>
      <c r="D87" s="76" t="s">
        <v>493</v>
      </c>
      <c r="E87" s="76"/>
      <c r="F87" s="75"/>
      <c r="G87" s="75"/>
      <c r="H87" s="76" t="s">
        <v>566</v>
      </c>
      <c r="I87" s="76"/>
      <c r="J87" s="75"/>
      <c r="K87" s="75"/>
      <c r="L87" s="76" t="s">
        <v>493</v>
      </c>
      <c r="M87" s="76"/>
      <c r="N87" s="75"/>
      <c r="O87" s="75"/>
      <c r="P87" s="76" t="s">
        <v>566</v>
      </c>
      <c r="Q87" s="76"/>
      <c r="R87" s="75"/>
    </row>
    <row r="88" spans="1:36" x14ac:dyDescent="0.25">
      <c r="A88" s="35"/>
      <c r="B88" s="75"/>
      <c r="C88" s="75"/>
      <c r="D88" s="76"/>
      <c r="E88" s="76"/>
      <c r="F88" s="75"/>
      <c r="G88" s="75"/>
      <c r="H88" s="76" t="s">
        <v>567</v>
      </c>
      <c r="I88" s="76"/>
      <c r="J88" s="75"/>
      <c r="K88" s="75"/>
      <c r="L88" s="76"/>
      <c r="M88" s="76"/>
      <c r="N88" s="75"/>
      <c r="O88" s="75"/>
      <c r="P88" s="76" t="s">
        <v>567</v>
      </c>
      <c r="Q88" s="76"/>
      <c r="R88" s="75"/>
    </row>
    <row r="89" spans="1:36" x14ac:dyDescent="0.25">
      <c r="A89" s="35"/>
      <c r="B89" s="75"/>
      <c r="C89" s="75"/>
      <c r="D89" s="76"/>
      <c r="E89" s="76"/>
      <c r="F89" s="75"/>
      <c r="G89" s="75"/>
      <c r="H89" s="76" t="s">
        <v>568</v>
      </c>
      <c r="I89" s="76"/>
      <c r="J89" s="75"/>
      <c r="K89" s="75"/>
      <c r="L89" s="76"/>
      <c r="M89" s="76"/>
      <c r="N89" s="75"/>
      <c r="O89" s="75"/>
      <c r="P89" s="76" t="s">
        <v>568</v>
      </c>
      <c r="Q89" s="76"/>
      <c r="R89" s="75"/>
    </row>
    <row r="90" spans="1:36" ht="15.75" thickBot="1" x14ac:dyDescent="0.3">
      <c r="A90" s="35"/>
      <c r="B90" s="75"/>
      <c r="C90" s="75"/>
      <c r="D90" s="31"/>
      <c r="E90" s="31"/>
      <c r="F90" s="75"/>
      <c r="G90" s="75"/>
      <c r="H90" s="31" t="s">
        <v>493</v>
      </c>
      <c r="I90" s="31"/>
      <c r="J90" s="75"/>
      <c r="K90" s="75"/>
      <c r="L90" s="31"/>
      <c r="M90" s="31"/>
      <c r="N90" s="75"/>
      <c r="O90" s="75"/>
      <c r="P90" s="31" t="s">
        <v>493</v>
      </c>
      <c r="Q90" s="31"/>
      <c r="R90" s="75"/>
    </row>
    <row r="91" spans="1:36" x14ac:dyDescent="0.25">
      <c r="A91" s="35"/>
      <c r="B91" s="17"/>
      <c r="C91" s="17" t="s">
        <v>235</v>
      </c>
      <c r="D91" s="79" t="s">
        <v>321</v>
      </c>
      <c r="E91" s="79"/>
      <c r="F91" s="17"/>
      <c r="G91" s="17"/>
      <c r="H91" s="79" t="s">
        <v>321</v>
      </c>
      <c r="I91" s="79"/>
      <c r="J91" s="17"/>
      <c r="K91" s="17"/>
      <c r="L91" s="79" t="s">
        <v>321</v>
      </c>
      <c r="M91" s="79"/>
      <c r="N91" s="17"/>
      <c r="O91" s="17"/>
      <c r="P91" s="79" t="s">
        <v>321</v>
      </c>
      <c r="Q91" s="79"/>
      <c r="R91" s="17"/>
    </row>
    <row r="92" spans="1:36" x14ac:dyDescent="0.25">
      <c r="A92" s="35"/>
      <c r="B92" s="20" t="s">
        <v>569</v>
      </c>
      <c r="C92" s="22" t="s">
        <v>235</v>
      </c>
      <c r="D92" s="62"/>
      <c r="E92" s="83" t="s">
        <v>396</v>
      </c>
      <c r="F92" s="62" t="s">
        <v>235</v>
      </c>
      <c r="G92" s="22"/>
      <c r="H92" s="61"/>
      <c r="I92" s="80" t="s">
        <v>512</v>
      </c>
      <c r="J92" s="62" t="s">
        <v>381</v>
      </c>
      <c r="K92" s="22"/>
      <c r="L92" s="50"/>
      <c r="M92" s="84" t="s">
        <v>396</v>
      </c>
      <c r="N92" s="50" t="s">
        <v>235</v>
      </c>
      <c r="O92" s="22"/>
      <c r="P92" s="48"/>
      <c r="Q92" s="49" t="s">
        <v>512</v>
      </c>
      <c r="R92" s="50" t="s">
        <v>381</v>
      </c>
    </row>
    <row r="93" spans="1:36" ht="25.5" x14ac:dyDescent="0.25">
      <c r="A93" s="35"/>
      <c r="B93" s="27" t="s">
        <v>570</v>
      </c>
      <c r="C93" s="17" t="s">
        <v>235</v>
      </c>
      <c r="D93" s="13"/>
      <c r="E93" s="72" t="s">
        <v>571</v>
      </c>
      <c r="F93" s="60" t="s">
        <v>381</v>
      </c>
      <c r="G93" s="17"/>
      <c r="H93" s="13"/>
      <c r="I93" s="72" t="s">
        <v>519</v>
      </c>
      <c r="J93" s="60" t="s">
        <v>381</v>
      </c>
      <c r="K93" s="17"/>
      <c r="L93" s="15"/>
      <c r="M93" s="46" t="s">
        <v>572</v>
      </c>
      <c r="N93" s="14" t="s">
        <v>381</v>
      </c>
      <c r="O93" s="17"/>
      <c r="P93" s="15"/>
      <c r="Q93" s="46" t="s">
        <v>573</v>
      </c>
      <c r="R93" s="14" t="s">
        <v>381</v>
      </c>
    </row>
    <row r="94" spans="1:36" ht="15.75" thickBot="1" x14ac:dyDescent="0.3">
      <c r="A94" s="35"/>
      <c r="B94" s="20" t="s">
        <v>574</v>
      </c>
      <c r="C94" s="22" t="s">
        <v>235</v>
      </c>
      <c r="D94" s="61"/>
      <c r="E94" s="80">
        <v>96</v>
      </c>
      <c r="F94" s="62" t="s">
        <v>235</v>
      </c>
      <c r="G94" s="22"/>
      <c r="H94" s="62"/>
      <c r="I94" s="83" t="s">
        <v>396</v>
      </c>
      <c r="J94" s="62" t="s">
        <v>235</v>
      </c>
      <c r="K94" s="22"/>
      <c r="L94" s="48"/>
      <c r="M94" s="49">
        <v>41</v>
      </c>
      <c r="N94" s="50" t="s">
        <v>235</v>
      </c>
      <c r="O94" s="22"/>
      <c r="P94" s="50"/>
      <c r="Q94" s="84" t="s">
        <v>396</v>
      </c>
      <c r="R94" s="50" t="s">
        <v>235</v>
      </c>
    </row>
    <row r="95" spans="1:36" x14ac:dyDescent="0.25">
      <c r="A95" s="35"/>
      <c r="B95" s="16"/>
      <c r="C95" s="16" t="s">
        <v>235</v>
      </c>
      <c r="D95" s="58"/>
      <c r="E95" s="58"/>
      <c r="F95" s="16"/>
      <c r="G95" s="16"/>
      <c r="H95" s="58"/>
      <c r="I95" s="58"/>
      <c r="J95" s="16"/>
      <c r="K95" s="16"/>
      <c r="L95" s="58"/>
      <c r="M95" s="58"/>
      <c r="N95" s="16"/>
      <c r="O95" s="16"/>
      <c r="P95" s="58"/>
      <c r="Q95" s="58"/>
      <c r="R95" s="16"/>
    </row>
    <row r="96" spans="1:36" ht="26.25" thickBot="1" x14ac:dyDescent="0.3">
      <c r="A96" s="35"/>
      <c r="B96" s="27" t="s">
        <v>575</v>
      </c>
      <c r="C96" s="17" t="s">
        <v>235</v>
      </c>
      <c r="D96" s="13"/>
      <c r="E96" s="72" t="s">
        <v>513</v>
      </c>
      <c r="F96" s="60" t="s">
        <v>381</v>
      </c>
      <c r="G96" s="17"/>
      <c r="H96" s="13"/>
      <c r="I96" s="72" t="s">
        <v>560</v>
      </c>
      <c r="J96" s="60" t="s">
        <v>381</v>
      </c>
      <c r="K96" s="17"/>
      <c r="L96" s="15"/>
      <c r="M96" s="46" t="s">
        <v>564</v>
      </c>
      <c r="N96" s="14" t="s">
        <v>381</v>
      </c>
      <c r="O96" s="17"/>
      <c r="P96" s="15"/>
      <c r="Q96" s="46" t="s">
        <v>562</v>
      </c>
      <c r="R96" s="14" t="s">
        <v>381</v>
      </c>
    </row>
    <row r="97" spans="1:36" ht="15.75" thickTop="1" x14ac:dyDescent="0.25">
      <c r="A97" s="35"/>
      <c r="B97" s="16"/>
      <c r="C97" s="16" t="s">
        <v>235</v>
      </c>
      <c r="D97" s="73"/>
      <c r="E97" s="73"/>
      <c r="F97" s="16"/>
      <c r="G97" s="16"/>
      <c r="H97" s="73"/>
      <c r="I97" s="73"/>
      <c r="J97" s="16"/>
      <c r="K97" s="16"/>
      <c r="L97" s="73"/>
      <c r="M97" s="73"/>
      <c r="N97" s="16"/>
      <c r="O97" s="16"/>
      <c r="P97" s="73"/>
      <c r="Q97" s="73"/>
      <c r="R97" s="16"/>
    </row>
    <row r="98" spans="1:36" ht="15" customHeight="1" x14ac:dyDescent="0.25">
      <c r="A98" s="35" t="s">
        <v>1564</v>
      </c>
      <c r="B98" s="34" t="s">
        <v>6</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row>
    <row r="99" spans="1:36" x14ac:dyDescent="0.25">
      <c r="A99" s="35"/>
      <c r="B99" s="40" t="s">
        <v>576</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row>
    <row r="100" spans="1:36" x14ac:dyDescent="0.25">
      <c r="A100" s="35"/>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row>
    <row r="101" spans="1:36" x14ac:dyDescent="0.25">
      <c r="A101" s="35"/>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36" x14ac:dyDescent="0.25">
      <c r="A102" s="35"/>
      <c r="B102" s="75"/>
      <c r="C102" s="75" t="s">
        <v>235</v>
      </c>
      <c r="D102" s="76" t="s">
        <v>577</v>
      </c>
      <c r="E102" s="76"/>
      <c r="F102" s="76"/>
      <c r="G102" s="76"/>
      <c r="H102" s="76"/>
      <c r="I102" s="76"/>
      <c r="J102" s="75"/>
      <c r="K102" s="75"/>
      <c r="L102" s="76" t="s">
        <v>577</v>
      </c>
      <c r="M102" s="76"/>
      <c r="N102" s="76"/>
      <c r="O102" s="76"/>
      <c r="P102" s="76"/>
      <c r="Q102" s="76"/>
      <c r="R102" s="75"/>
      <c r="S102" s="75"/>
      <c r="T102" s="76" t="s">
        <v>577</v>
      </c>
      <c r="U102" s="76"/>
      <c r="V102" s="76"/>
      <c r="W102" s="76"/>
      <c r="X102" s="76"/>
      <c r="Y102" s="76"/>
      <c r="Z102" s="75"/>
    </row>
    <row r="103" spans="1:36" ht="15.75" thickBot="1" x14ac:dyDescent="0.3">
      <c r="A103" s="35"/>
      <c r="B103" s="75"/>
      <c r="C103" s="75"/>
      <c r="D103" s="92">
        <v>41639</v>
      </c>
      <c r="E103" s="92"/>
      <c r="F103" s="92"/>
      <c r="G103" s="92"/>
      <c r="H103" s="92"/>
      <c r="I103" s="92"/>
      <c r="J103" s="75"/>
      <c r="K103" s="75"/>
      <c r="L103" s="92">
        <v>41274</v>
      </c>
      <c r="M103" s="92"/>
      <c r="N103" s="92"/>
      <c r="O103" s="92"/>
      <c r="P103" s="92"/>
      <c r="Q103" s="92"/>
      <c r="R103" s="75"/>
      <c r="S103" s="75"/>
      <c r="T103" s="92">
        <v>40908</v>
      </c>
      <c r="U103" s="92"/>
      <c r="V103" s="92"/>
      <c r="W103" s="92"/>
      <c r="X103" s="92"/>
      <c r="Y103" s="92"/>
      <c r="Z103" s="75"/>
    </row>
    <row r="104" spans="1:36" x14ac:dyDescent="0.25">
      <c r="A104" s="35"/>
      <c r="B104" s="75"/>
      <c r="C104" s="75" t="s">
        <v>235</v>
      </c>
      <c r="D104" s="88" t="s">
        <v>333</v>
      </c>
      <c r="E104" s="88"/>
      <c r="F104" s="77"/>
      <c r="G104" s="77" t="s">
        <v>235</v>
      </c>
      <c r="H104" s="88" t="s">
        <v>161</v>
      </c>
      <c r="I104" s="88"/>
      <c r="J104" s="75"/>
      <c r="K104" s="75"/>
      <c r="L104" s="88" t="s">
        <v>333</v>
      </c>
      <c r="M104" s="88"/>
      <c r="N104" s="77"/>
      <c r="O104" s="77"/>
      <c r="P104" s="88" t="s">
        <v>161</v>
      </c>
      <c r="Q104" s="88"/>
      <c r="R104" s="75"/>
      <c r="S104" s="75"/>
      <c r="T104" s="88" t="s">
        <v>333</v>
      </c>
      <c r="U104" s="88"/>
      <c r="V104" s="77"/>
      <c r="W104" s="77"/>
      <c r="X104" s="88" t="s">
        <v>161</v>
      </c>
      <c r="Y104" s="88"/>
      <c r="Z104" s="75"/>
    </row>
    <row r="105" spans="1:36" x14ac:dyDescent="0.25">
      <c r="A105" s="35"/>
      <c r="B105" s="75"/>
      <c r="C105" s="75"/>
      <c r="D105" s="76" t="s">
        <v>493</v>
      </c>
      <c r="E105" s="76"/>
      <c r="F105" s="75"/>
      <c r="G105" s="75"/>
      <c r="H105" s="76" t="s">
        <v>494</v>
      </c>
      <c r="I105" s="76"/>
      <c r="J105" s="75"/>
      <c r="K105" s="75"/>
      <c r="L105" s="76" t="s">
        <v>493</v>
      </c>
      <c r="M105" s="76"/>
      <c r="N105" s="75"/>
      <c r="O105" s="75"/>
      <c r="P105" s="76" t="s">
        <v>494</v>
      </c>
      <c r="Q105" s="76"/>
      <c r="R105" s="75"/>
      <c r="S105" s="75"/>
      <c r="T105" s="76" t="s">
        <v>493</v>
      </c>
      <c r="U105" s="76"/>
      <c r="V105" s="75"/>
      <c r="W105" s="75"/>
      <c r="X105" s="76" t="s">
        <v>494</v>
      </c>
      <c r="Y105" s="76"/>
      <c r="Z105" s="75"/>
    </row>
    <row r="106" spans="1:36" ht="15.75" thickBot="1" x14ac:dyDescent="0.3">
      <c r="A106" s="35"/>
      <c r="B106" s="75"/>
      <c r="C106" s="75"/>
      <c r="D106" s="31"/>
      <c r="E106" s="31"/>
      <c r="F106" s="75"/>
      <c r="G106" s="75"/>
      <c r="H106" s="31" t="s">
        <v>495</v>
      </c>
      <c r="I106" s="31"/>
      <c r="J106" s="75"/>
      <c r="K106" s="75"/>
      <c r="L106" s="31"/>
      <c r="M106" s="31"/>
      <c r="N106" s="75"/>
      <c r="O106" s="75"/>
      <c r="P106" s="31" t="s">
        <v>495</v>
      </c>
      <c r="Q106" s="31"/>
      <c r="R106" s="75"/>
      <c r="S106" s="75"/>
      <c r="T106" s="31"/>
      <c r="U106" s="31"/>
      <c r="V106" s="75"/>
      <c r="W106" s="75"/>
      <c r="X106" s="31" t="s">
        <v>495</v>
      </c>
      <c r="Y106" s="31"/>
      <c r="Z106" s="75"/>
    </row>
    <row r="107" spans="1:36" x14ac:dyDescent="0.25">
      <c r="A107" s="35"/>
      <c r="B107" s="17"/>
      <c r="C107" s="17" t="s">
        <v>235</v>
      </c>
      <c r="D107" s="79" t="s">
        <v>321</v>
      </c>
      <c r="E107" s="79"/>
      <c r="F107" s="17"/>
      <c r="G107" s="17" t="s">
        <v>235</v>
      </c>
      <c r="H107" s="79" t="s">
        <v>321</v>
      </c>
      <c r="I107" s="79"/>
      <c r="J107" s="17"/>
      <c r="K107" s="17"/>
      <c r="L107" s="79" t="s">
        <v>321</v>
      </c>
      <c r="M107" s="79"/>
      <c r="N107" s="17"/>
      <c r="O107" s="17"/>
      <c r="P107" s="79" t="s">
        <v>321</v>
      </c>
      <c r="Q107" s="79"/>
      <c r="R107" s="17"/>
      <c r="S107" s="17"/>
      <c r="T107" s="79" t="s">
        <v>321</v>
      </c>
      <c r="U107" s="79"/>
      <c r="V107" s="17"/>
      <c r="W107" s="17"/>
      <c r="X107" s="79" t="s">
        <v>321</v>
      </c>
      <c r="Y107" s="79"/>
      <c r="Z107" s="17"/>
    </row>
    <row r="108" spans="1:36" x14ac:dyDescent="0.25">
      <c r="A108" s="35"/>
      <c r="B108" s="20" t="s">
        <v>578</v>
      </c>
      <c r="C108" s="22" t="s">
        <v>235</v>
      </c>
      <c r="D108" s="62"/>
      <c r="E108" s="83" t="s">
        <v>396</v>
      </c>
      <c r="F108" s="62" t="s">
        <v>235</v>
      </c>
      <c r="G108" s="22" t="s">
        <v>235</v>
      </c>
      <c r="H108" s="62"/>
      <c r="I108" s="83" t="s">
        <v>396</v>
      </c>
      <c r="J108" s="62" t="s">
        <v>235</v>
      </c>
      <c r="K108" s="22"/>
      <c r="L108" s="48"/>
      <c r="M108" s="49">
        <v>3</v>
      </c>
      <c r="N108" s="50" t="s">
        <v>235</v>
      </c>
      <c r="O108" s="22"/>
      <c r="P108" s="50"/>
      <c r="Q108" s="84" t="s">
        <v>396</v>
      </c>
      <c r="R108" s="50" t="s">
        <v>235</v>
      </c>
      <c r="S108" s="22"/>
      <c r="T108" s="48"/>
      <c r="U108" s="49" t="s">
        <v>579</v>
      </c>
      <c r="V108" s="50" t="s">
        <v>381</v>
      </c>
      <c r="W108" s="22"/>
      <c r="X108" s="48"/>
      <c r="Y108" s="49">
        <v>3</v>
      </c>
      <c r="Z108" s="50" t="s">
        <v>235</v>
      </c>
    </row>
    <row r="109" spans="1:36" ht="25.5" x14ac:dyDescent="0.25">
      <c r="A109" s="35"/>
      <c r="B109" s="27" t="s">
        <v>580</v>
      </c>
      <c r="C109" s="17" t="s">
        <v>235</v>
      </c>
      <c r="D109" s="13"/>
      <c r="E109" s="72">
        <v>3</v>
      </c>
      <c r="F109" s="60" t="s">
        <v>235</v>
      </c>
      <c r="G109" s="17" t="s">
        <v>235</v>
      </c>
      <c r="H109" s="13"/>
      <c r="I109" s="72" t="s">
        <v>508</v>
      </c>
      <c r="J109" s="60" t="s">
        <v>381</v>
      </c>
      <c r="K109" s="17"/>
      <c r="L109" s="15"/>
      <c r="M109" s="46">
        <v>4</v>
      </c>
      <c r="N109" s="14" t="s">
        <v>235</v>
      </c>
      <c r="O109" s="17"/>
      <c r="P109" s="15"/>
      <c r="Q109" s="46" t="s">
        <v>581</v>
      </c>
      <c r="R109" s="14" t="s">
        <v>381</v>
      </c>
      <c r="S109" s="17"/>
      <c r="T109" s="15"/>
      <c r="U109" s="46">
        <v>11</v>
      </c>
      <c r="V109" s="14" t="s">
        <v>235</v>
      </c>
      <c r="W109" s="17"/>
      <c r="X109" s="15"/>
      <c r="Y109" s="46" t="s">
        <v>508</v>
      </c>
      <c r="Z109" s="14" t="s">
        <v>381</v>
      </c>
    </row>
    <row r="110" spans="1:36" x14ac:dyDescent="0.25">
      <c r="A110" s="35"/>
      <c r="B110" s="20" t="s">
        <v>582</v>
      </c>
      <c r="C110" s="22" t="s">
        <v>235</v>
      </c>
      <c r="D110" s="61"/>
      <c r="E110" s="80">
        <v>126</v>
      </c>
      <c r="F110" s="62" t="s">
        <v>235</v>
      </c>
      <c r="G110" s="22" t="s">
        <v>235</v>
      </c>
      <c r="H110" s="61"/>
      <c r="I110" s="80">
        <v>10</v>
      </c>
      <c r="J110" s="62" t="s">
        <v>235</v>
      </c>
      <c r="K110" s="22"/>
      <c r="L110" s="48"/>
      <c r="M110" s="49" t="s">
        <v>583</v>
      </c>
      <c r="N110" s="50" t="s">
        <v>381</v>
      </c>
      <c r="O110" s="22"/>
      <c r="P110" s="48"/>
      <c r="Q110" s="49" t="s">
        <v>502</v>
      </c>
      <c r="R110" s="50" t="s">
        <v>381</v>
      </c>
      <c r="S110" s="22"/>
      <c r="T110" s="48"/>
      <c r="U110" s="49" t="s">
        <v>584</v>
      </c>
      <c r="V110" s="50" t="s">
        <v>381</v>
      </c>
      <c r="W110" s="22"/>
      <c r="X110" s="48"/>
      <c r="Y110" s="49" t="s">
        <v>585</v>
      </c>
      <c r="Z110" s="50" t="s">
        <v>381</v>
      </c>
    </row>
    <row r="111" spans="1:36" ht="15.75" thickBot="1" x14ac:dyDescent="0.3">
      <c r="A111" s="35"/>
      <c r="B111" s="27" t="s">
        <v>586</v>
      </c>
      <c r="C111" s="17" t="s">
        <v>235</v>
      </c>
      <c r="D111" s="13"/>
      <c r="E111" s="72">
        <v>38</v>
      </c>
      <c r="F111" s="60" t="s">
        <v>235</v>
      </c>
      <c r="G111" s="17" t="s">
        <v>235</v>
      </c>
      <c r="H111" s="13"/>
      <c r="I111" s="72">
        <v>1</v>
      </c>
      <c r="J111" s="60" t="s">
        <v>235</v>
      </c>
      <c r="K111" s="17"/>
      <c r="L111" s="15"/>
      <c r="M111" s="46">
        <v>19</v>
      </c>
      <c r="N111" s="14" t="s">
        <v>235</v>
      </c>
      <c r="O111" s="17"/>
      <c r="P111" s="15"/>
      <c r="Q111" s="46">
        <v>1</v>
      </c>
      <c r="R111" s="14" t="s">
        <v>235</v>
      </c>
      <c r="S111" s="17"/>
      <c r="T111" s="15"/>
      <c r="U111" s="46">
        <v>14</v>
      </c>
      <c r="V111" s="14" t="s">
        <v>235</v>
      </c>
      <c r="W111" s="17"/>
      <c r="X111" s="14"/>
      <c r="Y111" s="82" t="s">
        <v>396</v>
      </c>
      <c r="Z111" s="14" t="s">
        <v>235</v>
      </c>
    </row>
    <row r="112" spans="1:36" x14ac:dyDescent="0.25">
      <c r="A112" s="35"/>
      <c r="B112" s="16"/>
      <c r="C112" s="16" t="s">
        <v>235</v>
      </c>
      <c r="D112" s="58"/>
      <c r="E112" s="58"/>
      <c r="F112" s="16"/>
      <c r="G112" s="16" t="s">
        <v>235</v>
      </c>
      <c r="H112" s="58"/>
      <c r="I112" s="58"/>
      <c r="J112" s="16"/>
      <c r="K112" s="16"/>
      <c r="L112" s="58"/>
      <c r="M112" s="58"/>
      <c r="N112" s="16"/>
      <c r="O112" s="16"/>
      <c r="P112" s="58"/>
      <c r="Q112" s="58"/>
      <c r="R112" s="16"/>
      <c r="S112" s="16"/>
      <c r="T112" s="58"/>
      <c r="U112" s="58"/>
      <c r="V112" s="16"/>
      <c r="W112" s="16"/>
      <c r="X112" s="58"/>
      <c r="Y112" s="58"/>
      <c r="Z112" s="16"/>
    </row>
    <row r="113" spans="1:36" ht="26.25" thickBot="1" x14ac:dyDescent="0.3">
      <c r="A113" s="35"/>
      <c r="B113" s="20" t="s">
        <v>587</v>
      </c>
      <c r="C113" s="22" t="s">
        <v>235</v>
      </c>
      <c r="D113" s="61"/>
      <c r="E113" s="80">
        <v>167</v>
      </c>
      <c r="F113" s="62" t="s">
        <v>235</v>
      </c>
      <c r="G113" s="22" t="s">
        <v>235</v>
      </c>
      <c r="H113" s="61"/>
      <c r="I113" s="80">
        <v>10</v>
      </c>
      <c r="J113" s="62" t="s">
        <v>235</v>
      </c>
      <c r="K113" s="22"/>
      <c r="L113" s="48"/>
      <c r="M113" s="49" t="s">
        <v>588</v>
      </c>
      <c r="N113" s="50" t="s">
        <v>381</v>
      </c>
      <c r="O113" s="22"/>
      <c r="P113" s="48"/>
      <c r="Q113" s="49" t="s">
        <v>589</v>
      </c>
      <c r="R113" s="50" t="s">
        <v>381</v>
      </c>
      <c r="S113" s="22"/>
      <c r="T113" s="48"/>
      <c r="U113" s="49" t="s">
        <v>590</v>
      </c>
      <c r="V113" s="50" t="s">
        <v>381</v>
      </c>
      <c r="W113" s="22"/>
      <c r="X113" s="50"/>
      <c r="Y113" s="84" t="s">
        <v>396</v>
      </c>
      <c r="Z113" s="50" t="s">
        <v>235</v>
      </c>
    </row>
    <row r="114" spans="1:36" ht="15.75" thickTop="1" x14ac:dyDescent="0.25">
      <c r="A114" s="35"/>
      <c r="B114" s="16"/>
      <c r="C114" s="16" t="s">
        <v>235</v>
      </c>
      <c r="D114" s="73"/>
      <c r="E114" s="73"/>
      <c r="F114" s="16"/>
      <c r="G114" s="16" t="s">
        <v>235</v>
      </c>
      <c r="H114" s="73"/>
      <c r="I114" s="73"/>
      <c r="J114" s="16"/>
      <c r="K114" s="16"/>
      <c r="L114" s="73"/>
      <c r="M114" s="73"/>
      <c r="N114" s="16"/>
      <c r="O114" s="16"/>
      <c r="P114" s="73"/>
      <c r="Q114" s="73"/>
      <c r="R114" s="16"/>
      <c r="S114" s="16"/>
      <c r="T114" s="73"/>
      <c r="U114" s="73"/>
      <c r="V114" s="16"/>
      <c r="W114" s="16"/>
      <c r="X114" s="73"/>
      <c r="Y114" s="73"/>
      <c r="Z114" s="16"/>
    </row>
    <row r="115" spans="1:36" ht="15" customHeight="1" x14ac:dyDescent="0.25">
      <c r="A115" s="35" t="s">
        <v>1565</v>
      </c>
      <c r="B115" s="34" t="s">
        <v>6</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row>
    <row r="116" spans="1:36" x14ac:dyDescent="0.25">
      <c r="A116" s="35"/>
      <c r="B116" s="40" t="s">
        <v>592</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row>
    <row r="117" spans="1:36" x14ac:dyDescent="0.25">
      <c r="A117" s="35"/>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c r="AE117" s="37"/>
      <c r="AF117" s="37"/>
      <c r="AG117" s="37"/>
      <c r="AH117" s="37"/>
      <c r="AI117" s="37"/>
      <c r="AJ117" s="37"/>
    </row>
    <row r="118" spans="1:36" x14ac:dyDescent="0.25">
      <c r="A118" s="35"/>
      <c r="B118" s="4"/>
      <c r="C118" s="4"/>
      <c r="D118" s="4"/>
      <c r="E118" s="4"/>
      <c r="F118" s="4"/>
      <c r="G118" s="4"/>
      <c r="H118" s="4"/>
      <c r="I118" s="4"/>
      <c r="J118" s="4"/>
      <c r="K118" s="4"/>
      <c r="L118" s="4"/>
      <c r="M118" s="4"/>
      <c r="N118" s="4"/>
    </row>
    <row r="119" spans="1:36" x14ac:dyDescent="0.25">
      <c r="A119" s="35"/>
      <c r="B119" s="74" t="s">
        <v>593</v>
      </c>
      <c r="C119" s="75" t="s">
        <v>235</v>
      </c>
      <c r="D119" s="76" t="s">
        <v>577</v>
      </c>
      <c r="E119" s="76"/>
      <c r="F119" s="75"/>
      <c r="G119" s="75"/>
      <c r="H119" s="76" t="s">
        <v>577</v>
      </c>
      <c r="I119" s="76"/>
      <c r="J119" s="75"/>
      <c r="K119" s="75"/>
      <c r="L119" s="76" t="s">
        <v>577</v>
      </c>
      <c r="M119" s="76"/>
      <c r="N119" s="75"/>
    </row>
    <row r="120" spans="1:36" x14ac:dyDescent="0.25">
      <c r="A120" s="35"/>
      <c r="B120" s="74"/>
      <c r="C120" s="75"/>
      <c r="D120" s="76" t="s">
        <v>471</v>
      </c>
      <c r="E120" s="76"/>
      <c r="F120" s="75"/>
      <c r="G120" s="75"/>
      <c r="H120" s="76" t="s">
        <v>471</v>
      </c>
      <c r="I120" s="76"/>
      <c r="J120" s="75"/>
      <c r="K120" s="75"/>
      <c r="L120" s="76" t="s">
        <v>471</v>
      </c>
      <c r="M120" s="76"/>
      <c r="N120" s="75"/>
    </row>
    <row r="121" spans="1:36" ht="15.75" thickBot="1" x14ac:dyDescent="0.3">
      <c r="A121" s="35"/>
      <c r="B121" s="74"/>
      <c r="C121" s="75"/>
      <c r="D121" s="31">
        <v>2013</v>
      </c>
      <c r="E121" s="31"/>
      <c r="F121" s="75"/>
      <c r="G121" s="75"/>
      <c r="H121" s="31">
        <v>2012</v>
      </c>
      <c r="I121" s="31"/>
      <c r="J121" s="75"/>
      <c r="K121" s="75"/>
      <c r="L121" s="31">
        <v>2011</v>
      </c>
      <c r="M121" s="31"/>
      <c r="N121" s="75"/>
    </row>
    <row r="122" spans="1:36" x14ac:dyDescent="0.25">
      <c r="A122" s="35"/>
      <c r="B122" s="17"/>
      <c r="C122" s="17" t="s">
        <v>235</v>
      </c>
      <c r="D122" s="79" t="s">
        <v>321</v>
      </c>
      <c r="E122" s="79"/>
      <c r="F122" s="17"/>
      <c r="G122" s="17"/>
      <c r="H122" s="79" t="s">
        <v>321</v>
      </c>
      <c r="I122" s="79"/>
      <c r="J122" s="17"/>
      <c r="K122" s="17"/>
      <c r="L122" s="79" t="s">
        <v>321</v>
      </c>
      <c r="M122" s="79"/>
      <c r="N122" s="17"/>
    </row>
    <row r="123" spans="1:36" x14ac:dyDescent="0.25">
      <c r="A123" s="35"/>
      <c r="B123" s="47" t="s">
        <v>497</v>
      </c>
      <c r="C123" s="22" t="s">
        <v>235</v>
      </c>
      <c r="D123" s="61"/>
      <c r="E123" s="80">
        <v>42</v>
      </c>
      <c r="F123" s="62" t="s">
        <v>235</v>
      </c>
      <c r="G123" s="22"/>
      <c r="H123" s="48"/>
      <c r="I123" s="49">
        <v>40</v>
      </c>
      <c r="J123" s="50" t="s">
        <v>235</v>
      </c>
      <c r="K123" s="22"/>
      <c r="L123" s="48"/>
      <c r="M123" s="49">
        <v>35</v>
      </c>
      <c r="N123" s="50" t="s">
        <v>235</v>
      </c>
    </row>
    <row r="124" spans="1:36" x14ac:dyDescent="0.25">
      <c r="A124" s="35"/>
      <c r="B124" s="45" t="s">
        <v>498</v>
      </c>
      <c r="C124" s="17" t="s">
        <v>235</v>
      </c>
      <c r="D124" s="13"/>
      <c r="E124" s="72">
        <v>75</v>
      </c>
      <c r="F124" s="60" t="s">
        <v>235</v>
      </c>
      <c r="G124" s="17"/>
      <c r="H124" s="15"/>
      <c r="I124" s="46">
        <v>85</v>
      </c>
      <c r="J124" s="14" t="s">
        <v>235</v>
      </c>
      <c r="K124" s="17"/>
      <c r="L124" s="15"/>
      <c r="M124" s="46">
        <v>87</v>
      </c>
      <c r="N124" s="14" t="s">
        <v>235</v>
      </c>
    </row>
    <row r="125" spans="1:36" x14ac:dyDescent="0.25">
      <c r="A125" s="35"/>
      <c r="B125" s="47" t="s">
        <v>594</v>
      </c>
      <c r="C125" s="22" t="s">
        <v>235</v>
      </c>
      <c r="D125" s="61"/>
      <c r="E125" s="80" t="s">
        <v>588</v>
      </c>
      <c r="F125" s="62" t="s">
        <v>381</v>
      </c>
      <c r="G125" s="22"/>
      <c r="H125" s="48"/>
      <c r="I125" s="49" t="s">
        <v>531</v>
      </c>
      <c r="J125" s="50" t="s">
        <v>381</v>
      </c>
      <c r="K125" s="22"/>
      <c r="L125" s="48"/>
      <c r="M125" s="49" t="s">
        <v>560</v>
      </c>
      <c r="N125" s="50" t="s">
        <v>381</v>
      </c>
    </row>
    <row r="126" spans="1:36" x14ac:dyDescent="0.25">
      <c r="A126" s="35"/>
      <c r="B126" s="45" t="s">
        <v>586</v>
      </c>
      <c r="C126" s="17" t="s">
        <v>235</v>
      </c>
      <c r="D126" s="13"/>
      <c r="E126" s="72">
        <v>25</v>
      </c>
      <c r="F126" s="60" t="s">
        <v>235</v>
      </c>
      <c r="G126" s="17"/>
      <c r="H126" s="15"/>
      <c r="I126" s="46">
        <v>18</v>
      </c>
      <c r="J126" s="14" t="s">
        <v>235</v>
      </c>
      <c r="K126" s="17"/>
      <c r="L126" s="15"/>
      <c r="M126" s="46">
        <v>14</v>
      </c>
      <c r="N126" s="14" t="s">
        <v>235</v>
      </c>
    </row>
    <row r="127" spans="1:36" x14ac:dyDescent="0.25">
      <c r="A127" s="35"/>
      <c r="B127" s="47" t="s">
        <v>595</v>
      </c>
      <c r="C127" s="22" t="s">
        <v>235</v>
      </c>
      <c r="D127" s="61"/>
      <c r="E127" s="80">
        <v>1</v>
      </c>
      <c r="F127" s="62" t="s">
        <v>235</v>
      </c>
      <c r="G127" s="22"/>
      <c r="H127" s="48"/>
      <c r="I127" s="49">
        <v>1</v>
      </c>
      <c r="J127" s="50" t="s">
        <v>235</v>
      </c>
      <c r="K127" s="22"/>
      <c r="L127" s="48"/>
      <c r="M127" s="49">
        <v>22</v>
      </c>
      <c r="N127" s="50" t="s">
        <v>235</v>
      </c>
    </row>
    <row r="128" spans="1:36" x14ac:dyDescent="0.25">
      <c r="A128" s="35"/>
      <c r="B128" s="45" t="s">
        <v>596</v>
      </c>
      <c r="C128" s="17" t="s">
        <v>235</v>
      </c>
      <c r="D128" s="13"/>
      <c r="E128" s="72">
        <v>13</v>
      </c>
      <c r="F128" s="60" t="s">
        <v>235</v>
      </c>
      <c r="G128" s="17"/>
      <c r="H128" s="15"/>
      <c r="I128" s="46">
        <v>1</v>
      </c>
      <c r="J128" s="14" t="s">
        <v>235</v>
      </c>
      <c r="K128" s="17"/>
      <c r="L128" s="15"/>
      <c r="M128" s="46">
        <v>23</v>
      </c>
      <c r="N128" s="14" t="s">
        <v>235</v>
      </c>
    </row>
    <row r="129" spans="1:36" ht="15.75" thickBot="1" x14ac:dyDescent="0.3">
      <c r="A129" s="35"/>
      <c r="B129" s="47" t="s">
        <v>597</v>
      </c>
      <c r="C129" s="22" t="s">
        <v>235</v>
      </c>
      <c r="D129" s="61"/>
      <c r="E129" s="80">
        <v>3</v>
      </c>
      <c r="F129" s="62" t="s">
        <v>235</v>
      </c>
      <c r="G129" s="22"/>
      <c r="H129" s="48"/>
      <c r="I129" s="49">
        <v>3</v>
      </c>
      <c r="J129" s="50" t="s">
        <v>235</v>
      </c>
      <c r="K129" s="22"/>
      <c r="L129" s="48"/>
      <c r="M129" s="49">
        <v>2</v>
      </c>
      <c r="N129" s="50" t="s">
        <v>235</v>
      </c>
    </row>
    <row r="130" spans="1:36" x14ac:dyDescent="0.25">
      <c r="A130" s="35"/>
      <c r="B130" s="16"/>
      <c r="C130" s="16" t="s">
        <v>235</v>
      </c>
      <c r="D130" s="58"/>
      <c r="E130" s="58"/>
      <c r="F130" s="16"/>
      <c r="G130" s="16"/>
      <c r="H130" s="58"/>
      <c r="I130" s="58"/>
      <c r="J130" s="16"/>
      <c r="K130" s="16"/>
      <c r="L130" s="58"/>
      <c r="M130" s="58"/>
      <c r="N130" s="16"/>
    </row>
    <row r="131" spans="1:36" ht="15.75" thickBot="1" x14ac:dyDescent="0.3">
      <c r="A131" s="35"/>
      <c r="B131" s="27" t="s">
        <v>598</v>
      </c>
      <c r="C131" s="17" t="s">
        <v>235</v>
      </c>
      <c r="D131" s="13"/>
      <c r="E131" s="72">
        <v>63</v>
      </c>
      <c r="F131" s="60" t="s">
        <v>235</v>
      </c>
      <c r="G131" s="17"/>
      <c r="H131" s="15"/>
      <c r="I131" s="46">
        <v>51</v>
      </c>
      <c r="J131" s="14" t="s">
        <v>235</v>
      </c>
      <c r="K131" s="17"/>
      <c r="L131" s="15"/>
      <c r="M131" s="46">
        <v>80</v>
      </c>
      <c r="N131" s="14" t="s">
        <v>235</v>
      </c>
    </row>
    <row r="132" spans="1:36" ht="15.75" thickTop="1" x14ac:dyDescent="0.25">
      <c r="A132" s="35"/>
      <c r="B132" s="16"/>
      <c r="C132" s="16" t="s">
        <v>235</v>
      </c>
      <c r="D132" s="73"/>
      <c r="E132" s="73"/>
      <c r="F132" s="16"/>
      <c r="G132" s="16"/>
      <c r="H132" s="73"/>
      <c r="I132" s="73"/>
      <c r="J132" s="16"/>
      <c r="K132" s="16"/>
      <c r="L132" s="73"/>
      <c r="M132" s="73"/>
      <c r="N132" s="16"/>
    </row>
    <row r="133" spans="1:36" x14ac:dyDescent="0.25">
      <c r="A133" s="35"/>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row>
    <row r="134" spans="1:36" x14ac:dyDescent="0.25">
      <c r="A134" s="35"/>
      <c r="B134" s="4"/>
      <c r="C134" s="4"/>
      <c r="D134" s="4"/>
      <c r="E134" s="4"/>
      <c r="F134" s="4"/>
      <c r="G134" s="4"/>
      <c r="H134" s="4"/>
      <c r="I134" s="4"/>
      <c r="J134" s="4"/>
      <c r="K134" s="4"/>
      <c r="L134" s="4"/>
      <c r="M134" s="4"/>
      <c r="N134" s="4"/>
    </row>
    <row r="135" spans="1:36" x14ac:dyDescent="0.25">
      <c r="A135" s="35"/>
      <c r="B135" s="74" t="s">
        <v>599</v>
      </c>
      <c r="C135" s="75" t="s">
        <v>235</v>
      </c>
      <c r="D135" s="76" t="s">
        <v>577</v>
      </c>
      <c r="E135" s="76"/>
      <c r="F135" s="75"/>
      <c r="G135" s="75" t="s">
        <v>235</v>
      </c>
      <c r="H135" s="76" t="s">
        <v>577</v>
      </c>
      <c r="I135" s="76"/>
      <c r="J135" s="75"/>
      <c r="K135" s="75"/>
      <c r="L135" s="76" t="s">
        <v>577</v>
      </c>
      <c r="M135" s="76"/>
      <c r="N135" s="75"/>
    </row>
    <row r="136" spans="1:36" x14ac:dyDescent="0.25">
      <c r="A136" s="35"/>
      <c r="B136" s="74"/>
      <c r="C136" s="75"/>
      <c r="D136" s="76" t="s">
        <v>471</v>
      </c>
      <c r="E136" s="76"/>
      <c r="F136" s="75"/>
      <c r="G136" s="75"/>
      <c r="H136" s="76" t="s">
        <v>471</v>
      </c>
      <c r="I136" s="76"/>
      <c r="J136" s="75"/>
      <c r="K136" s="75"/>
      <c r="L136" s="76" t="s">
        <v>471</v>
      </c>
      <c r="M136" s="76"/>
      <c r="N136" s="75"/>
    </row>
    <row r="137" spans="1:36" ht="15.75" thickBot="1" x14ac:dyDescent="0.3">
      <c r="A137" s="35"/>
      <c r="B137" s="74"/>
      <c r="C137" s="75"/>
      <c r="D137" s="31">
        <v>2013</v>
      </c>
      <c r="E137" s="31"/>
      <c r="F137" s="75"/>
      <c r="G137" s="75"/>
      <c r="H137" s="31">
        <v>2012</v>
      </c>
      <c r="I137" s="31"/>
      <c r="J137" s="75"/>
      <c r="K137" s="75"/>
      <c r="L137" s="31">
        <v>2011</v>
      </c>
      <c r="M137" s="31"/>
      <c r="N137" s="75"/>
    </row>
    <row r="138" spans="1:36" x14ac:dyDescent="0.25">
      <c r="A138" s="35"/>
      <c r="B138" s="17"/>
      <c r="C138" s="17" t="s">
        <v>235</v>
      </c>
      <c r="D138" s="79" t="s">
        <v>321</v>
      </c>
      <c r="E138" s="79"/>
      <c r="F138" s="17"/>
      <c r="G138" s="17" t="s">
        <v>235</v>
      </c>
      <c r="H138" s="79" t="s">
        <v>321</v>
      </c>
      <c r="I138" s="79"/>
      <c r="J138" s="17"/>
      <c r="K138" s="17"/>
      <c r="L138" s="79" t="s">
        <v>321</v>
      </c>
      <c r="M138" s="79"/>
      <c r="N138" s="17"/>
    </row>
    <row r="139" spans="1:36" x14ac:dyDescent="0.25">
      <c r="A139" s="35"/>
      <c r="B139" s="47" t="s">
        <v>497</v>
      </c>
      <c r="C139" s="22" t="s">
        <v>235</v>
      </c>
      <c r="D139" s="61"/>
      <c r="E139" s="80">
        <v>3</v>
      </c>
      <c r="F139" s="62" t="s">
        <v>235</v>
      </c>
      <c r="G139" s="22" t="s">
        <v>235</v>
      </c>
      <c r="H139" s="48"/>
      <c r="I139" s="49">
        <v>3</v>
      </c>
      <c r="J139" s="50" t="s">
        <v>235</v>
      </c>
      <c r="K139" s="22"/>
      <c r="L139" s="48"/>
      <c r="M139" s="49">
        <v>3</v>
      </c>
      <c r="N139" s="50" t="s">
        <v>235</v>
      </c>
    </row>
    <row r="140" spans="1:36" x14ac:dyDescent="0.25">
      <c r="A140" s="35"/>
      <c r="B140" s="45" t="s">
        <v>498</v>
      </c>
      <c r="C140" s="17" t="s">
        <v>235</v>
      </c>
      <c r="D140" s="13"/>
      <c r="E140" s="72">
        <v>5</v>
      </c>
      <c r="F140" s="60" t="s">
        <v>235</v>
      </c>
      <c r="G140" s="17" t="s">
        <v>235</v>
      </c>
      <c r="H140" s="15"/>
      <c r="I140" s="46">
        <v>6</v>
      </c>
      <c r="J140" s="14" t="s">
        <v>235</v>
      </c>
      <c r="K140" s="17"/>
      <c r="L140" s="15"/>
      <c r="M140" s="46">
        <v>6</v>
      </c>
      <c r="N140" s="14" t="s">
        <v>235</v>
      </c>
    </row>
    <row r="141" spans="1:36" x14ac:dyDescent="0.25">
      <c r="A141" s="35"/>
      <c r="B141" s="47" t="s">
        <v>586</v>
      </c>
      <c r="C141" s="22" t="s">
        <v>235</v>
      </c>
      <c r="D141" s="62"/>
      <c r="E141" s="83" t="s">
        <v>396</v>
      </c>
      <c r="F141" s="62" t="s">
        <v>235</v>
      </c>
      <c r="G141" s="22" t="s">
        <v>235</v>
      </c>
      <c r="H141" s="48"/>
      <c r="I141" s="49">
        <v>1</v>
      </c>
      <c r="J141" s="50" t="s">
        <v>235</v>
      </c>
      <c r="K141" s="22"/>
      <c r="L141" s="50"/>
      <c r="M141" s="84" t="s">
        <v>396</v>
      </c>
      <c r="N141" s="50" t="s">
        <v>235</v>
      </c>
    </row>
    <row r="142" spans="1:36" x14ac:dyDescent="0.25">
      <c r="A142" s="35"/>
      <c r="B142" s="45" t="s">
        <v>600</v>
      </c>
      <c r="C142" s="17" t="s">
        <v>235</v>
      </c>
      <c r="D142" s="60"/>
      <c r="E142" s="81" t="s">
        <v>396</v>
      </c>
      <c r="F142" s="60" t="s">
        <v>235</v>
      </c>
      <c r="G142" s="17" t="s">
        <v>235</v>
      </c>
      <c r="H142" s="15"/>
      <c r="I142" s="46" t="s">
        <v>601</v>
      </c>
      <c r="J142" s="14" t="s">
        <v>381</v>
      </c>
      <c r="K142" s="17"/>
      <c r="L142" s="14"/>
      <c r="M142" s="82" t="s">
        <v>396</v>
      </c>
      <c r="N142" s="14" t="s">
        <v>235</v>
      </c>
    </row>
    <row r="143" spans="1:36" ht="15.75" thickBot="1" x14ac:dyDescent="0.3">
      <c r="A143" s="35"/>
      <c r="B143" s="47" t="s">
        <v>597</v>
      </c>
      <c r="C143" s="22" t="s">
        <v>235</v>
      </c>
      <c r="D143" s="48"/>
      <c r="E143" s="80" t="s">
        <v>602</v>
      </c>
      <c r="F143" s="50" t="s">
        <v>235</v>
      </c>
      <c r="G143" s="22" t="s">
        <v>235</v>
      </c>
      <c r="H143" s="48"/>
      <c r="I143" s="49" t="s">
        <v>508</v>
      </c>
      <c r="J143" s="50" t="s">
        <v>381</v>
      </c>
      <c r="K143" s="22"/>
      <c r="L143" s="48"/>
      <c r="M143" s="49" t="s">
        <v>508</v>
      </c>
      <c r="N143" s="50" t="s">
        <v>381</v>
      </c>
    </row>
    <row r="144" spans="1:36" x14ac:dyDescent="0.25">
      <c r="A144" s="35"/>
      <c r="B144" s="16"/>
      <c r="C144" s="16" t="s">
        <v>235</v>
      </c>
      <c r="D144" s="58"/>
      <c r="E144" s="58"/>
      <c r="F144" s="16"/>
      <c r="G144" s="16" t="s">
        <v>235</v>
      </c>
      <c r="H144" s="58"/>
      <c r="I144" s="58"/>
      <c r="J144" s="16"/>
      <c r="K144" s="16"/>
      <c r="L144" s="58"/>
      <c r="M144" s="58"/>
      <c r="N144" s="16"/>
    </row>
    <row r="145" spans="1:36" ht="15.75" thickBot="1" x14ac:dyDescent="0.3">
      <c r="A145" s="35"/>
      <c r="B145" s="27" t="s">
        <v>598</v>
      </c>
      <c r="C145" s="17" t="s">
        <v>235</v>
      </c>
      <c r="D145" s="15"/>
      <c r="E145" s="72">
        <v>8</v>
      </c>
      <c r="F145" s="14" t="s">
        <v>235</v>
      </c>
      <c r="G145" s="17" t="s">
        <v>235</v>
      </c>
      <c r="H145" s="15"/>
      <c r="I145" s="46" t="s">
        <v>504</v>
      </c>
      <c r="J145" s="14" t="s">
        <v>381</v>
      </c>
      <c r="K145" s="17"/>
      <c r="L145" s="15"/>
      <c r="M145" s="46">
        <v>8</v>
      </c>
      <c r="N145" s="14" t="s">
        <v>235</v>
      </c>
    </row>
    <row r="146" spans="1:36" ht="15.75" thickTop="1" x14ac:dyDescent="0.25">
      <c r="A146" s="35"/>
      <c r="B146" s="16"/>
      <c r="C146" s="16" t="s">
        <v>235</v>
      </c>
      <c r="D146" s="73"/>
      <c r="E146" s="73"/>
      <c r="F146" s="16"/>
      <c r="G146" s="16" t="s">
        <v>235</v>
      </c>
      <c r="H146" s="73"/>
      <c r="I146" s="73"/>
      <c r="J146" s="16"/>
      <c r="K146" s="16"/>
      <c r="L146" s="73"/>
      <c r="M146" s="73"/>
      <c r="N146" s="16"/>
    </row>
    <row r="147" spans="1:36" x14ac:dyDescent="0.25">
      <c r="A147" s="35"/>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34"/>
      <c r="AF147" s="34"/>
      <c r="AG147" s="34"/>
      <c r="AH147" s="34"/>
      <c r="AI147" s="34"/>
      <c r="AJ147" s="34"/>
    </row>
    <row r="148" spans="1:36" ht="178.5" x14ac:dyDescent="0.25">
      <c r="A148" s="35"/>
      <c r="B148" s="32" t="s">
        <v>603</v>
      </c>
      <c r="C148" s="32" t="s">
        <v>604</v>
      </c>
    </row>
    <row r="149" spans="1:36" x14ac:dyDescent="0.25">
      <c r="A149" s="35"/>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c r="AI149" s="42"/>
      <c r="AJ149" s="42"/>
    </row>
    <row r="150" spans="1:36" ht="178.5" x14ac:dyDescent="0.25">
      <c r="A150" s="35"/>
      <c r="B150" s="32" t="s">
        <v>605</v>
      </c>
      <c r="C150" s="32" t="s">
        <v>606</v>
      </c>
    </row>
    <row r="151" spans="1:36" x14ac:dyDescent="0.25">
      <c r="A151" s="35"/>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c r="AH151" s="42"/>
      <c r="AI151" s="42"/>
      <c r="AJ151" s="42"/>
    </row>
    <row r="152" spans="1:36" ht="51" x14ac:dyDescent="0.25">
      <c r="A152" s="35"/>
      <c r="B152" s="32" t="s">
        <v>607</v>
      </c>
      <c r="C152" s="32" t="s">
        <v>608</v>
      </c>
    </row>
    <row r="153" spans="1:36" ht="15" customHeight="1" x14ac:dyDescent="0.25">
      <c r="A153" s="35" t="s">
        <v>1566</v>
      </c>
      <c r="B153" s="34" t="s">
        <v>6</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c r="AI153" s="34"/>
      <c r="AJ153" s="34"/>
    </row>
    <row r="154" spans="1:36" x14ac:dyDescent="0.25">
      <c r="A154" s="35"/>
      <c r="B154" s="40" t="s">
        <v>610</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40"/>
    </row>
    <row r="155" spans="1:36" x14ac:dyDescent="0.25">
      <c r="A155" s="35"/>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row>
    <row r="156" spans="1:36" x14ac:dyDescent="0.25">
      <c r="A156" s="35"/>
      <c r="B156" s="4"/>
      <c r="C156" s="4"/>
      <c r="D156" s="4"/>
      <c r="E156" s="4"/>
      <c r="F156" s="4"/>
      <c r="G156" s="4"/>
      <c r="H156" s="4"/>
      <c r="I156" s="4"/>
      <c r="J156" s="4"/>
      <c r="K156" s="4"/>
      <c r="L156" s="4"/>
      <c r="M156" s="4"/>
      <c r="N156" s="4"/>
    </row>
    <row r="157" spans="1:36" x14ac:dyDescent="0.25">
      <c r="A157" s="35"/>
      <c r="B157" s="74" t="s">
        <v>526</v>
      </c>
      <c r="C157" s="75" t="s">
        <v>235</v>
      </c>
      <c r="D157" s="76" t="s">
        <v>471</v>
      </c>
      <c r="E157" s="76"/>
      <c r="F157" s="75"/>
      <c r="G157" s="75"/>
      <c r="H157" s="76" t="s">
        <v>471</v>
      </c>
      <c r="I157" s="76"/>
      <c r="J157" s="75"/>
      <c r="K157" s="75"/>
      <c r="L157" s="76" t="s">
        <v>471</v>
      </c>
      <c r="M157" s="76"/>
      <c r="N157" s="75"/>
    </row>
    <row r="158" spans="1:36" ht="15.75" thickBot="1" x14ac:dyDescent="0.3">
      <c r="A158" s="35"/>
      <c r="B158" s="74"/>
      <c r="C158" s="75"/>
      <c r="D158" s="31">
        <v>2013</v>
      </c>
      <c r="E158" s="31"/>
      <c r="F158" s="75"/>
      <c r="G158" s="75"/>
      <c r="H158" s="31">
        <v>2012</v>
      </c>
      <c r="I158" s="31"/>
      <c r="J158" s="75"/>
      <c r="K158" s="75"/>
      <c r="L158" s="31">
        <v>2011</v>
      </c>
      <c r="M158" s="31"/>
      <c r="N158" s="75"/>
    </row>
    <row r="159" spans="1:36" x14ac:dyDescent="0.25">
      <c r="A159" s="35"/>
      <c r="B159" s="20" t="s">
        <v>611</v>
      </c>
      <c r="C159" s="22" t="s">
        <v>235</v>
      </c>
      <c r="D159" s="21"/>
      <c r="E159" s="21"/>
      <c r="F159" s="21"/>
      <c r="G159" s="22"/>
      <c r="H159" s="21"/>
      <c r="I159" s="21"/>
      <c r="J159" s="21"/>
      <c r="K159" s="22"/>
      <c r="L159" s="21"/>
      <c r="M159" s="21"/>
      <c r="N159" s="21"/>
    </row>
    <row r="160" spans="1:36" x14ac:dyDescent="0.25">
      <c r="A160" s="35"/>
      <c r="B160" s="45" t="s">
        <v>612</v>
      </c>
      <c r="C160" s="17" t="s">
        <v>235</v>
      </c>
      <c r="D160" s="13"/>
      <c r="E160" s="72">
        <v>4.0999999999999996</v>
      </c>
      <c r="F160" s="60" t="s">
        <v>392</v>
      </c>
      <c r="G160" s="17"/>
      <c r="H160" s="15"/>
      <c r="I160" s="46">
        <v>4.0999999999999996</v>
      </c>
      <c r="J160" s="14" t="s">
        <v>392</v>
      </c>
      <c r="K160" s="17"/>
      <c r="L160" s="15"/>
      <c r="M160" s="46">
        <v>4.9000000000000004</v>
      </c>
      <c r="N160" s="14" t="s">
        <v>392</v>
      </c>
    </row>
    <row r="161" spans="1:36" x14ac:dyDescent="0.25">
      <c r="A161" s="35"/>
      <c r="B161" s="47" t="s">
        <v>613</v>
      </c>
      <c r="C161" s="22" t="s">
        <v>235</v>
      </c>
      <c r="D161" s="61"/>
      <c r="E161" s="80">
        <v>2.7</v>
      </c>
      <c r="F161" s="62" t="s">
        <v>392</v>
      </c>
      <c r="G161" s="22"/>
      <c r="H161" s="48"/>
      <c r="I161" s="49">
        <v>2.7</v>
      </c>
      <c r="J161" s="50" t="s">
        <v>392</v>
      </c>
      <c r="K161" s="22"/>
      <c r="L161" s="48"/>
      <c r="M161" s="49">
        <v>2.7</v>
      </c>
      <c r="N161" s="50" t="s">
        <v>392</v>
      </c>
    </row>
    <row r="162" spans="1:36" x14ac:dyDescent="0.25">
      <c r="A162" s="35"/>
      <c r="B162" s="4"/>
      <c r="C162" s="34"/>
      <c r="D162" s="34"/>
      <c r="E162" s="34"/>
      <c r="F162" s="34"/>
      <c r="G162" s="34"/>
      <c r="H162" s="34"/>
      <c r="I162" s="34"/>
      <c r="J162" s="34"/>
      <c r="K162" s="34"/>
      <c r="L162" s="34"/>
      <c r="M162" s="34"/>
      <c r="N162" s="34"/>
    </row>
    <row r="163" spans="1:36" x14ac:dyDescent="0.25">
      <c r="A163" s="35"/>
      <c r="B163" s="27" t="s">
        <v>598</v>
      </c>
      <c r="C163" s="17" t="s">
        <v>235</v>
      </c>
      <c r="D163" s="4"/>
      <c r="E163" s="4"/>
      <c r="F163" s="4"/>
      <c r="G163" s="17"/>
      <c r="H163" s="4"/>
      <c r="I163" s="4"/>
      <c r="J163" s="4"/>
      <c r="K163" s="17"/>
      <c r="L163" s="4"/>
      <c r="M163" s="4"/>
      <c r="N163" s="4"/>
    </row>
    <row r="164" spans="1:36" x14ac:dyDescent="0.25">
      <c r="A164" s="35"/>
      <c r="B164" s="47" t="s">
        <v>612</v>
      </c>
      <c r="C164" s="22" t="s">
        <v>235</v>
      </c>
      <c r="D164" s="61"/>
      <c r="E164" s="80">
        <v>4.2</v>
      </c>
      <c r="F164" s="62" t="s">
        <v>392</v>
      </c>
      <c r="G164" s="22"/>
      <c r="H164" s="48"/>
      <c r="I164" s="49">
        <v>4.8</v>
      </c>
      <c r="J164" s="50" t="s">
        <v>392</v>
      </c>
      <c r="K164" s="22"/>
      <c r="L164" s="48"/>
      <c r="M164" s="49">
        <v>5.3</v>
      </c>
      <c r="N164" s="50" t="s">
        <v>392</v>
      </c>
    </row>
    <row r="165" spans="1:36" x14ac:dyDescent="0.25">
      <c r="A165" s="35"/>
      <c r="B165" s="45" t="s">
        <v>613</v>
      </c>
      <c r="C165" s="17" t="s">
        <v>235</v>
      </c>
      <c r="D165" s="13"/>
      <c r="E165" s="72">
        <v>2.8</v>
      </c>
      <c r="F165" s="60" t="s">
        <v>392</v>
      </c>
      <c r="G165" s="17"/>
      <c r="H165" s="15"/>
      <c r="I165" s="46">
        <v>2.8</v>
      </c>
      <c r="J165" s="14" t="s">
        <v>392</v>
      </c>
      <c r="K165" s="17"/>
      <c r="L165" s="15"/>
      <c r="M165" s="46">
        <v>2.9</v>
      </c>
      <c r="N165" s="14" t="s">
        <v>392</v>
      </c>
    </row>
    <row r="166" spans="1:36" ht="25.5" x14ac:dyDescent="0.25">
      <c r="A166" s="35"/>
      <c r="B166" s="47" t="s">
        <v>614</v>
      </c>
      <c r="C166" s="22" t="s">
        <v>235</v>
      </c>
      <c r="D166" s="61"/>
      <c r="E166" s="80">
        <v>5.8</v>
      </c>
      <c r="F166" s="62" t="s">
        <v>392</v>
      </c>
      <c r="G166" s="22"/>
      <c r="H166" s="48"/>
      <c r="I166" s="49">
        <v>6</v>
      </c>
      <c r="J166" s="50" t="s">
        <v>392</v>
      </c>
      <c r="K166" s="22"/>
      <c r="L166" s="48"/>
      <c r="M166" s="49">
        <v>6.7</v>
      </c>
      <c r="N166" s="50" t="s">
        <v>392</v>
      </c>
    </row>
    <row r="167" spans="1:36" x14ac:dyDescent="0.25">
      <c r="A167" s="35"/>
      <c r="B167" s="40" t="s">
        <v>615</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c r="AI167" s="40"/>
      <c r="AJ167" s="40"/>
    </row>
    <row r="168" spans="1:36" x14ac:dyDescent="0.25">
      <c r="A168" s="35"/>
      <c r="B168" s="40" t="s">
        <v>616</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row>
    <row r="169" spans="1:36" x14ac:dyDescent="0.25">
      <c r="A169" s="35"/>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c r="AI169" s="37"/>
      <c r="AJ169" s="37"/>
    </row>
    <row r="170" spans="1:36" x14ac:dyDescent="0.25">
      <c r="A170" s="35"/>
      <c r="B170" s="4"/>
      <c r="C170" s="4"/>
      <c r="D170" s="4"/>
      <c r="E170" s="4"/>
      <c r="F170" s="4"/>
      <c r="G170" s="4"/>
      <c r="H170" s="4"/>
      <c r="I170" s="4"/>
      <c r="J170" s="4"/>
      <c r="K170" s="4"/>
      <c r="L170" s="4"/>
      <c r="M170" s="4"/>
      <c r="N170" s="4"/>
    </row>
    <row r="171" spans="1:36" x14ac:dyDescent="0.25">
      <c r="A171" s="35"/>
      <c r="B171" s="74" t="s">
        <v>617</v>
      </c>
      <c r="C171" s="75" t="s">
        <v>235</v>
      </c>
      <c r="D171" s="76" t="s">
        <v>471</v>
      </c>
      <c r="E171" s="76"/>
      <c r="F171" s="75"/>
      <c r="G171" s="75"/>
      <c r="H171" s="76" t="s">
        <v>471</v>
      </c>
      <c r="I171" s="76"/>
      <c r="J171" s="75"/>
      <c r="K171" s="75"/>
      <c r="L171" s="76" t="s">
        <v>471</v>
      </c>
      <c r="M171" s="76"/>
      <c r="N171" s="75"/>
    </row>
    <row r="172" spans="1:36" ht="15.75" thickBot="1" x14ac:dyDescent="0.3">
      <c r="A172" s="35"/>
      <c r="B172" s="74"/>
      <c r="C172" s="75"/>
      <c r="D172" s="31">
        <v>2013</v>
      </c>
      <c r="E172" s="31"/>
      <c r="F172" s="75"/>
      <c r="G172" s="75"/>
      <c r="H172" s="31">
        <v>2012</v>
      </c>
      <c r="I172" s="31"/>
      <c r="J172" s="75"/>
      <c r="K172" s="75"/>
      <c r="L172" s="31">
        <v>2011</v>
      </c>
      <c r="M172" s="31"/>
      <c r="N172" s="75"/>
    </row>
    <row r="173" spans="1:36" x14ac:dyDescent="0.25">
      <c r="A173" s="35"/>
      <c r="B173" s="20" t="s">
        <v>611</v>
      </c>
      <c r="C173" s="22" t="s">
        <v>235</v>
      </c>
      <c r="D173" s="21"/>
      <c r="E173" s="21"/>
      <c r="F173" s="21"/>
      <c r="G173" s="22"/>
      <c r="H173" s="21"/>
      <c r="I173" s="21"/>
      <c r="J173" s="21"/>
      <c r="K173" s="22"/>
      <c r="L173" s="21"/>
      <c r="M173" s="21"/>
      <c r="N173" s="21"/>
    </row>
    <row r="174" spans="1:36" x14ac:dyDescent="0.25">
      <c r="A174" s="35"/>
      <c r="B174" s="45" t="s">
        <v>612</v>
      </c>
      <c r="C174" s="17" t="s">
        <v>235</v>
      </c>
      <c r="D174" s="13"/>
      <c r="E174" s="72">
        <v>4.8</v>
      </c>
      <c r="F174" s="60" t="s">
        <v>392</v>
      </c>
      <c r="G174" s="17"/>
      <c r="H174" s="15"/>
      <c r="I174" s="46">
        <v>4.2</v>
      </c>
      <c r="J174" s="14" t="s">
        <v>392</v>
      </c>
      <c r="K174" s="17"/>
      <c r="L174" s="15"/>
      <c r="M174" s="46">
        <v>5</v>
      </c>
      <c r="N174" s="14" t="s">
        <v>392</v>
      </c>
    </row>
    <row r="175" spans="1:36" x14ac:dyDescent="0.25">
      <c r="A175" s="35"/>
      <c r="B175" s="47" t="s">
        <v>613</v>
      </c>
      <c r="C175" s="22" t="s">
        <v>235</v>
      </c>
      <c r="D175" s="61"/>
      <c r="E175" s="80">
        <v>2.8</v>
      </c>
      <c r="F175" s="62" t="s">
        <v>392</v>
      </c>
      <c r="G175" s="22"/>
      <c r="H175" s="48"/>
      <c r="I175" s="49">
        <v>2.8</v>
      </c>
      <c r="J175" s="50" t="s">
        <v>392</v>
      </c>
      <c r="K175" s="22"/>
      <c r="L175" s="48"/>
      <c r="M175" s="49">
        <v>2.8</v>
      </c>
      <c r="N175" s="50" t="s">
        <v>392</v>
      </c>
    </row>
    <row r="176" spans="1:36" x14ac:dyDescent="0.25">
      <c r="A176" s="35"/>
      <c r="B176" s="4"/>
      <c r="C176" s="34"/>
      <c r="D176" s="34"/>
      <c r="E176" s="34"/>
      <c r="F176" s="34"/>
      <c r="G176" s="34"/>
      <c r="H176" s="34"/>
      <c r="I176" s="34"/>
      <c r="J176" s="34"/>
      <c r="K176" s="34"/>
      <c r="L176" s="34"/>
      <c r="M176" s="34"/>
      <c r="N176" s="34"/>
    </row>
    <row r="177" spans="1:36" x14ac:dyDescent="0.25">
      <c r="A177" s="35"/>
      <c r="B177" s="27" t="s">
        <v>598</v>
      </c>
      <c r="C177" s="17" t="s">
        <v>235</v>
      </c>
      <c r="D177" s="4"/>
      <c r="E177" s="4"/>
      <c r="F177" s="4"/>
      <c r="G177" s="17"/>
      <c r="H177" s="4"/>
      <c r="I177" s="4"/>
      <c r="J177" s="4"/>
      <c r="K177" s="17"/>
      <c r="L177" s="4"/>
      <c r="M177" s="4"/>
      <c r="N177" s="4"/>
    </row>
    <row r="178" spans="1:36" x14ac:dyDescent="0.25">
      <c r="A178" s="35"/>
      <c r="B178" s="47" t="s">
        <v>612</v>
      </c>
      <c r="C178" s="22" t="s">
        <v>235</v>
      </c>
      <c r="D178" s="61"/>
      <c r="E178" s="80">
        <v>4.2</v>
      </c>
      <c r="F178" s="62" t="s">
        <v>392</v>
      </c>
      <c r="G178" s="22"/>
      <c r="H178" s="48"/>
      <c r="I178" s="49">
        <v>2.9</v>
      </c>
      <c r="J178" s="50" t="s">
        <v>392</v>
      </c>
      <c r="K178" s="22"/>
      <c r="L178" s="48"/>
      <c r="M178" s="49">
        <v>5.5</v>
      </c>
      <c r="N178" s="50" t="s">
        <v>392</v>
      </c>
    </row>
    <row r="179" spans="1:36" x14ac:dyDescent="0.25">
      <c r="A179" s="35"/>
      <c r="B179" s="45" t="s">
        <v>613</v>
      </c>
      <c r="C179" s="17" t="s">
        <v>235</v>
      </c>
      <c r="D179" s="13"/>
      <c r="E179" s="72">
        <v>2.8</v>
      </c>
      <c r="F179" s="60" t="s">
        <v>392</v>
      </c>
      <c r="G179" s="17"/>
      <c r="H179" s="15"/>
      <c r="I179" s="46">
        <v>2.8</v>
      </c>
      <c r="J179" s="14" t="s">
        <v>392</v>
      </c>
      <c r="K179" s="17"/>
      <c r="L179" s="15"/>
      <c r="M179" s="46">
        <v>2.8</v>
      </c>
      <c r="N179" s="14" t="s">
        <v>392</v>
      </c>
    </row>
    <row r="180" spans="1:36" ht="15" customHeight="1" x14ac:dyDescent="0.25">
      <c r="A180" s="35" t="s">
        <v>1567</v>
      </c>
      <c r="B180" s="34" t="s">
        <v>6</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c r="AI180" s="34"/>
      <c r="AJ180" s="34"/>
    </row>
    <row r="181" spans="1:36" x14ac:dyDescent="0.25">
      <c r="A181" s="35"/>
      <c r="B181" s="40" t="s">
        <v>619</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row>
    <row r="182" spans="1:36" x14ac:dyDescent="0.25">
      <c r="A182" s="35"/>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c r="AE182" s="37"/>
      <c r="AF182" s="37"/>
      <c r="AG182" s="37"/>
      <c r="AH182" s="37"/>
      <c r="AI182" s="37"/>
      <c r="AJ182" s="37"/>
    </row>
    <row r="183" spans="1:36" x14ac:dyDescent="0.25">
      <c r="A183" s="35"/>
      <c r="B183" s="4"/>
      <c r="C183" s="4"/>
      <c r="D183" s="4"/>
      <c r="E183" s="4"/>
      <c r="F183" s="4"/>
      <c r="G183" s="4"/>
      <c r="H183" s="4"/>
      <c r="I183" s="4"/>
      <c r="J183" s="4"/>
    </row>
    <row r="184" spans="1:36" ht="15.75" thickBot="1" x14ac:dyDescent="0.3">
      <c r="A184" s="35"/>
      <c r="B184" s="17"/>
      <c r="C184" s="17" t="s">
        <v>235</v>
      </c>
      <c r="D184" s="31" t="s">
        <v>620</v>
      </c>
      <c r="E184" s="31"/>
      <c r="F184" s="17"/>
      <c r="G184" s="17" t="s">
        <v>235</v>
      </c>
      <c r="H184" s="31" t="s">
        <v>621</v>
      </c>
      <c r="I184" s="31"/>
      <c r="J184" s="17"/>
    </row>
    <row r="185" spans="1:36" x14ac:dyDescent="0.25">
      <c r="A185" s="35"/>
      <c r="B185" s="17"/>
      <c r="C185" s="17" t="s">
        <v>235</v>
      </c>
      <c r="D185" s="79" t="s">
        <v>321</v>
      </c>
      <c r="E185" s="79"/>
      <c r="F185" s="17"/>
      <c r="G185" s="17" t="s">
        <v>235</v>
      </c>
      <c r="H185" s="79" t="s">
        <v>321</v>
      </c>
      <c r="I185" s="79"/>
      <c r="J185" s="17"/>
    </row>
    <row r="186" spans="1:36" ht="25.5" x14ac:dyDescent="0.25">
      <c r="A186" s="35"/>
      <c r="B186" s="20" t="s">
        <v>622</v>
      </c>
      <c r="C186" s="22" t="s">
        <v>235</v>
      </c>
      <c r="D186" s="48"/>
      <c r="E186" s="49">
        <v>1</v>
      </c>
      <c r="F186" s="50" t="s">
        <v>235</v>
      </c>
      <c r="G186" s="22" t="s">
        <v>235</v>
      </c>
      <c r="H186" s="48"/>
      <c r="I186" s="49" t="s">
        <v>508</v>
      </c>
      <c r="J186" s="50" t="s">
        <v>381</v>
      </c>
    </row>
    <row r="187" spans="1:36" x14ac:dyDescent="0.25">
      <c r="A187" s="35"/>
      <c r="B187" s="27" t="s">
        <v>623</v>
      </c>
      <c r="C187" s="17" t="s">
        <v>235</v>
      </c>
      <c r="D187" s="15"/>
      <c r="E187" s="46">
        <v>9</v>
      </c>
      <c r="F187" s="14" t="s">
        <v>235</v>
      </c>
      <c r="G187" s="17" t="s">
        <v>235</v>
      </c>
      <c r="H187" s="15"/>
      <c r="I187" s="46" t="s">
        <v>624</v>
      </c>
      <c r="J187" s="14" t="s">
        <v>381</v>
      </c>
    </row>
    <row r="188" spans="1:36" ht="15" customHeight="1" x14ac:dyDescent="0.25">
      <c r="A188" s="35" t="s">
        <v>1568</v>
      </c>
      <c r="B188" s="34" t="s">
        <v>6</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c r="AI188" s="34"/>
      <c r="AJ188" s="34"/>
    </row>
    <row r="189" spans="1:36" x14ac:dyDescent="0.25">
      <c r="A189" s="35"/>
      <c r="B189" s="40" t="s">
        <v>633</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c r="AI189" s="40"/>
      <c r="AJ189" s="40"/>
    </row>
    <row r="190" spans="1:36" x14ac:dyDescent="0.25">
      <c r="A190" s="35"/>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row>
    <row r="191" spans="1:36" x14ac:dyDescent="0.25">
      <c r="A191" s="35"/>
      <c r="B191" s="4"/>
      <c r="C191" s="4"/>
      <c r="D191" s="4"/>
      <c r="E191" s="4"/>
      <c r="F191" s="4"/>
      <c r="G191" s="4"/>
      <c r="H191" s="4"/>
      <c r="I191" s="4"/>
      <c r="J191" s="4"/>
      <c r="K191" s="4"/>
      <c r="L191" s="4"/>
      <c r="M191" s="4"/>
      <c r="N191" s="4"/>
      <c r="O191" s="4"/>
      <c r="P191" s="4"/>
      <c r="Q191" s="4"/>
      <c r="R191" s="4"/>
    </row>
    <row r="192" spans="1:36" x14ac:dyDescent="0.25">
      <c r="A192" s="35"/>
      <c r="B192" s="75"/>
      <c r="C192" s="75" t="s">
        <v>235</v>
      </c>
      <c r="D192" s="75"/>
      <c r="E192" s="75"/>
      <c r="F192" s="75"/>
      <c r="G192" s="75" t="s">
        <v>235</v>
      </c>
      <c r="H192" s="76" t="s">
        <v>634</v>
      </c>
      <c r="I192" s="76"/>
      <c r="J192" s="76"/>
      <c r="K192" s="76"/>
      <c r="L192" s="76"/>
      <c r="M192" s="76"/>
      <c r="N192" s="76"/>
      <c r="O192" s="76"/>
      <c r="P192" s="76"/>
      <c r="Q192" s="76"/>
      <c r="R192" s="75"/>
    </row>
    <row r="193" spans="1:18" ht="15.75" thickBot="1" x14ac:dyDescent="0.3">
      <c r="A193" s="35"/>
      <c r="B193" s="75"/>
      <c r="C193" s="75"/>
      <c r="D193" s="75"/>
      <c r="E193" s="75"/>
      <c r="F193" s="75"/>
      <c r="G193" s="75"/>
      <c r="H193" s="31" t="s">
        <v>491</v>
      </c>
      <c r="I193" s="31"/>
      <c r="J193" s="31"/>
      <c r="K193" s="31"/>
      <c r="L193" s="31"/>
      <c r="M193" s="31"/>
      <c r="N193" s="31"/>
      <c r="O193" s="31"/>
      <c r="P193" s="31"/>
      <c r="Q193" s="31"/>
      <c r="R193" s="75"/>
    </row>
    <row r="194" spans="1:18" x14ac:dyDescent="0.25">
      <c r="A194" s="35"/>
      <c r="B194" s="74" t="s">
        <v>635</v>
      </c>
      <c r="C194" s="75" t="s">
        <v>235</v>
      </c>
      <c r="D194" s="76" t="s">
        <v>123</v>
      </c>
      <c r="E194" s="76"/>
      <c r="F194" s="75"/>
      <c r="G194" s="75" t="s">
        <v>235</v>
      </c>
      <c r="H194" s="88" t="s">
        <v>636</v>
      </c>
      <c r="I194" s="88"/>
      <c r="J194" s="77"/>
      <c r="K194" s="77" t="s">
        <v>235</v>
      </c>
      <c r="L194" s="88" t="s">
        <v>640</v>
      </c>
      <c r="M194" s="88"/>
      <c r="N194" s="77"/>
      <c r="O194" s="77" t="s">
        <v>235</v>
      </c>
      <c r="P194" s="88" t="s">
        <v>640</v>
      </c>
      <c r="Q194" s="88"/>
      <c r="R194" s="75"/>
    </row>
    <row r="195" spans="1:18" x14ac:dyDescent="0.25">
      <c r="A195" s="35"/>
      <c r="B195" s="74"/>
      <c r="C195" s="75"/>
      <c r="D195" s="76"/>
      <c r="E195" s="76"/>
      <c r="F195" s="75"/>
      <c r="G195" s="75"/>
      <c r="H195" s="76" t="s">
        <v>637</v>
      </c>
      <c r="I195" s="76"/>
      <c r="J195" s="75"/>
      <c r="K195" s="75"/>
      <c r="L195" s="76" t="s">
        <v>641</v>
      </c>
      <c r="M195" s="76"/>
      <c r="N195" s="75"/>
      <c r="O195" s="75"/>
      <c r="P195" s="76" t="s">
        <v>644</v>
      </c>
      <c r="Q195" s="76"/>
      <c r="R195" s="75"/>
    </row>
    <row r="196" spans="1:18" x14ac:dyDescent="0.25">
      <c r="A196" s="35"/>
      <c r="B196" s="74"/>
      <c r="C196" s="75"/>
      <c r="D196" s="76"/>
      <c r="E196" s="76"/>
      <c r="F196" s="75"/>
      <c r="G196" s="75"/>
      <c r="H196" s="76" t="s">
        <v>638</v>
      </c>
      <c r="I196" s="76"/>
      <c r="J196" s="75"/>
      <c r="K196" s="75"/>
      <c r="L196" s="76" t="s">
        <v>642</v>
      </c>
      <c r="M196" s="76"/>
      <c r="N196" s="75"/>
      <c r="O196" s="75"/>
      <c r="P196" s="76" t="s">
        <v>642</v>
      </c>
      <c r="Q196" s="76"/>
      <c r="R196" s="75"/>
    </row>
    <row r="197" spans="1:18" ht="15.75" thickBot="1" x14ac:dyDescent="0.3">
      <c r="A197" s="35"/>
      <c r="B197" s="74"/>
      <c r="C197" s="75"/>
      <c r="D197" s="31"/>
      <c r="E197" s="31"/>
      <c r="F197" s="75"/>
      <c r="G197" s="75"/>
      <c r="H197" s="31" t="s">
        <v>639</v>
      </c>
      <c r="I197" s="31"/>
      <c r="J197" s="75"/>
      <c r="K197" s="75"/>
      <c r="L197" s="31" t="s">
        <v>643</v>
      </c>
      <c r="M197" s="31"/>
      <c r="N197" s="75"/>
      <c r="O197" s="75"/>
      <c r="P197" s="31" t="s">
        <v>645</v>
      </c>
      <c r="Q197" s="31"/>
      <c r="R197" s="75"/>
    </row>
    <row r="198" spans="1:18" x14ac:dyDescent="0.25">
      <c r="A198" s="35"/>
      <c r="B198" s="17"/>
      <c r="C198" s="17" t="s">
        <v>235</v>
      </c>
      <c r="D198" s="79" t="s">
        <v>321</v>
      </c>
      <c r="E198" s="79"/>
      <c r="F198" s="17"/>
      <c r="G198" s="17" t="s">
        <v>235</v>
      </c>
      <c r="H198" s="79" t="s">
        <v>321</v>
      </c>
      <c r="I198" s="79"/>
      <c r="J198" s="17"/>
      <c r="K198" s="17" t="s">
        <v>235</v>
      </c>
      <c r="L198" s="79" t="s">
        <v>321</v>
      </c>
      <c r="M198" s="79"/>
      <c r="N198" s="17"/>
      <c r="O198" s="17" t="s">
        <v>235</v>
      </c>
      <c r="P198" s="79" t="s">
        <v>321</v>
      </c>
      <c r="Q198" s="79"/>
      <c r="R198" s="17"/>
    </row>
    <row r="199" spans="1:18" x14ac:dyDescent="0.25">
      <c r="A199" s="35"/>
      <c r="B199" s="47" t="s">
        <v>646</v>
      </c>
      <c r="C199" s="22" t="s">
        <v>235</v>
      </c>
      <c r="D199" s="61"/>
      <c r="E199" s="80">
        <v>74</v>
      </c>
      <c r="F199" s="62" t="s">
        <v>235</v>
      </c>
      <c r="G199" s="22" t="s">
        <v>235</v>
      </c>
      <c r="H199" s="61"/>
      <c r="I199" s="80">
        <v>74</v>
      </c>
      <c r="J199" s="62" t="s">
        <v>235</v>
      </c>
      <c r="K199" s="22" t="s">
        <v>235</v>
      </c>
      <c r="L199" s="62"/>
      <c r="M199" s="83" t="s">
        <v>396</v>
      </c>
      <c r="N199" s="62" t="s">
        <v>235</v>
      </c>
      <c r="O199" s="22" t="s">
        <v>235</v>
      </c>
      <c r="P199" s="62"/>
      <c r="Q199" s="83" t="s">
        <v>396</v>
      </c>
      <c r="R199" s="62" t="s">
        <v>235</v>
      </c>
    </row>
    <row r="200" spans="1:18" x14ac:dyDescent="0.25">
      <c r="A200" s="35"/>
      <c r="B200" s="45" t="s">
        <v>647</v>
      </c>
      <c r="C200" s="17" t="s">
        <v>235</v>
      </c>
      <c r="D200" s="13"/>
      <c r="E200" s="72">
        <v>203</v>
      </c>
      <c r="F200" s="60" t="s">
        <v>235</v>
      </c>
      <c r="G200" s="17" t="s">
        <v>235</v>
      </c>
      <c r="H200" s="60"/>
      <c r="I200" s="81" t="s">
        <v>396</v>
      </c>
      <c r="J200" s="60" t="s">
        <v>235</v>
      </c>
      <c r="K200" s="17" t="s">
        <v>235</v>
      </c>
      <c r="L200" s="13"/>
      <c r="M200" s="72">
        <v>186</v>
      </c>
      <c r="N200" s="60" t="s">
        <v>235</v>
      </c>
      <c r="O200" s="17" t="s">
        <v>235</v>
      </c>
      <c r="P200" s="13"/>
      <c r="Q200" s="72">
        <v>17</v>
      </c>
      <c r="R200" s="60" t="s">
        <v>235</v>
      </c>
    </row>
    <row r="201" spans="1:18" x14ac:dyDescent="0.25">
      <c r="A201" s="35"/>
      <c r="B201" s="47" t="s">
        <v>648</v>
      </c>
      <c r="C201" s="22" t="s">
        <v>235</v>
      </c>
      <c r="D201" s="61"/>
      <c r="E201" s="80">
        <v>273</v>
      </c>
      <c r="F201" s="62" t="s">
        <v>235</v>
      </c>
      <c r="G201" s="22" t="s">
        <v>235</v>
      </c>
      <c r="H201" s="61"/>
      <c r="I201" s="80">
        <v>273</v>
      </c>
      <c r="J201" s="62" t="s">
        <v>235</v>
      </c>
      <c r="K201" s="22" t="s">
        <v>235</v>
      </c>
      <c r="L201" s="62"/>
      <c r="M201" s="83" t="s">
        <v>396</v>
      </c>
      <c r="N201" s="62" t="s">
        <v>235</v>
      </c>
      <c r="O201" s="22" t="s">
        <v>235</v>
      </c>
      <c r="P201" s="62"/>
      <c r="Q201" s="83" t="s">
        <v>396</v>
      </c>
      <c r="R201" s="62" t="s">
        <v>235</v>
      </c>
    </row>
    <row r="202" spans="1:18" x14ac:dyDescent="0.25">
      <c r="A202" s="35"/>
      <c r="B202" s="45" t="s">
        <v>649</v>
      </c>
      <c r="C202" s="17" t="s">
        <v>235</v>
      </c>
      <c r="D202" s="13"/>
      <c r="E202" s="72">
        <v>4</v>
      </c>
      <c r="F202" s="60" t="s">
        <v>235</v>
      </c>
      <c r="G202" s="17" t="s">
        <v>235</v>
      </c>
      <c r="H202" s="60"/>
      <c r="I202" s="81" t="s">
        <v>396</v>
      </c>
      <c r="J202" s="60" t="s">
        <v>235</v>
      </c>
      <c r="K202" s="17" t="s">
        <v>235</v>
      </c>
      <c r="L202" s="13"/>
      <c r="M202" s="72">
        <v>4</v>
      </c>
      <c r="N202" s="60" t="s">
        <v>235</v>
      </c>
      <c r="O202" s="17" t="s">
        <v>235</v>
      </c>
      <c r="P202" s="60"/>
      <c r="Q202" s="81" t="s">
        <v>396</v>
      </c>
      <c r="R202" s="60" t="s">
        <v>235</v>
      </c>
    </row>
    <row r="203" spans="1:18" x14ac:dyDescent="0.25">
      <c r="A203" s="35"/>
      <c r="B203" s="47" t="s">
        <v>650</v>
      </c>
      <c r="C203" s="22" t="s">
        <v>235</v>
      </c>
      <c r="D203" s="61"/>
      <c r="E203" s="80">
        <v>445</v>
      </c>
      <c r="F203" s="62" t="s">
        <v>235</v>
      </c>
      <c r="G203" s="22" t="s">
        <v>235</v>
      </c>
      <c r="H203" s="62"/>
      <c r="I203" s="83" t="s">
        <v>396</v>
      </c>
      <c r="J203" s="62" t="s">
        <v>235</v>
      </c>
      <c r="K203" s="22" t="s">
        <v>235</v>
      </c>
      <c r="L203" s="61"/>
      <c r="M203" s="80">
        <v>445</v>
      </c>
      <c r="N203" s="62" t="s">
        <v>235</v>
      </c>
      <c r="O203" s="22" t="s">
        <v>235</v>
      </c>
      <c r="P203" s="62"/>
      <c r="Q203" s="83" t="s">
        <v>396</v>
      </c>
      <c r="R203" s="62" t="s">
        <v>235</v>
      </c>
    </row>
    <row r="204" spans="1:18" x14ac:dyDescent="0.25">
      <c r="A204" s="35"/>
      <c r="B204" s="45" t="s">
        <v>651</v>
      </c>
      <c r="C204" s="17" t="s">
        <v>235</v>
      </c>
      <c r="D204" s="13"/>
      <c r="E204" s="72">
        <v>126</v>
      </c>
      <c r="F204" s="60" t="s">
        <v>235</v>
      </c>
      <c r="G204" s="17" t="s">
        <v>235</v>
      </c>
      <c r="H204" s="13"/>
      <c r="I204" s="72">
        <v>126</v>
      </c>
      <c r="J204" s="60" t="s">
        <v>235</v>
      </c>
      <c r="K204" s="17" t="s">
        <v>235</v>
      </c>
      <c r="L204" s="60"/>
      <c r="M204" s="81" t="s">
        <v>396</v>
      </c>
      <c r="N204" s="60" t="s">
        <v>235</v>
      </c>
      <c r="O204" s="17" t="s">
        <v>235</v>
      </c>
      <c r="P204" s="60"/>
      <c r="Q204" s="81" t="s">
        <v>396</v>
      </c>
      <c r="R204" s="60" t="s">
        <v>235</v>
      </c>
    </row>
    <row r="205" spans="1:18" x14ac:dyDescent="0.25">
      <c r="A205" s="35"/>
      <c r="B205" s="47" t="s">
        <v>652</v>
      </c>
      <c r="C205" s="22" t="s">
        <v>235</v>
      </c>
      <c r="D205" s="61"/>
      <c r="E205" s="80">
        <v>37</v>
      </c>
      <c r="F205" s="62" t="s">
        <v>235</v>
      </c>
      <c r="G205" s="22" t="s">
        <v>235</v>
      </c>
      <c r="H205" s="61"/>
      <c r="I205" s="80">
        <v>37</v>
      </c>
      <c r="J205" s="62" t="s">
        <v>235</v>
      </c>
      <c r="K205" s="22" t="s">
        <v>235</v>
      </c>
      <c r="L205" s="62"/>
      <c r="M205" s="83" t="s">
        <v>396</v>
      </c>
      <c r="N205" s="62" t="s">
        <v>235</v>
      </c>
      <c r="O205" s="22" t="s">
        <v>235</v>
      </c>
      <c r="P205" s="62"/>
      <c r="Q205" s="83" t="s">
        <v>396</v>
      </c>
      <c r="R205" s="62" t="s">
        <v>235</v>
      </c>
    </row>
    <row r="206" spans="1:18" x14ac:dyDescent="0.25">
      <c r="A206" s="35"/>
      <c r="B206" s="45" t="s">
        <v>653</v>
      </c>
      <c r="C206" s="17" t="s">
        <v>235</v>
      </c>
      <c r="D206" s="13"/>
      <c r="E206" s="72">
        <v>295</v>
      </c>
      <c r="F206" s="60" t="s">
        <v>235</v>
      </c>
      <c r="G206" s="17" t="s">
        <v>235</v>
      </c>
      <c r="H206" s="13"/>
      <c r="I206" s="72">
        <v>295</v>
      </c>
      <c r="J206" s="60" t="s">
        <v>235</v>
      </c>
      <c r="K206" s="17" t="s">
        <v>235</v>
      </c>
      <c r="L206" s="60"/>
      <c r="M206" s="81" t="s">
        <v>396</v>
      </c>
      <c r="N206" s="60" t="s">
        <v>235</v>
      </c>
      <c r="O206" s="17" t="s">
        <v>235</v>
      </c>
      <c r="P206" s="60"/>
      <c r="Q206" s="81" t="s">
        <v>396</v>
      </c>
      <c r="R206" s="60" t="s">
        <v>235</v>
      </c>
    </row>
    <row r="207" spans="1:18" x14ac:dyDescent="0.25">
      <c r="A207" s="35"/>
      <c r="B207" s="47" t="s">
        <v>654</v>
      </c>
      <c r="C207" s="22" t="s">
        <v>235</v>
      </c>
      <c r="D207" s="61"/>
      <c r="E207" s="80">
        <v>243</v>
      </c>
      <c r="F207" s="62" t="s">
        <v>235</v>
      </c>
      <c r="G207" s="22" t="s">
        <v>235</v>
      </c>
      <c r="H207" s="62"/>
      <c r="I207" s="83" t="s">
        <v>396</v>
      </c>
      <c r="J207" s="62" t="s">
        <v>235</v>
      </c>
      <c r="K207" s="22" t="s">
        <v>235</v>
      </c>
      <c r="L207" s="61"/>
      <c r="M207" s="80">
        <v>243</v>
      </c>
      <c r="N207" s="62" t="s">
        <v>235</v>
      </c>
      <c r="O207" s="22" t="s">
        <v>235</v>
      </c>
      <c r="P207" s="62"/>
      <c r="Q207" s="83" t="s">
        <v>396</v>
      </c>
      <c r="R207" s="62" t="s">
        <v>235</v>
      </c>
    </row>
    <row r="208" spans="1:18" x14ac:dyDescent="0.25">
      <c r="A208" s="35"/>
      <c r="B208" s="45" t="s">
        <v>655</v>
      </c>
      <c r="C208" s="17" t="s">
        <v>235</v>
      </c>
      <c r="D208" s="13"/>
      <c r="E208" s="72">
        <v>8</v>
      </c>
      <c r="F208" s="60" t="s">
        <v>235</v>
      </c>
      <c r="G208" s="17" t="s">
        <v>235</v>
      </c>
      <c r="H208" s="60"/>
      <c r="I208" s="81" t="s">
        <v>396</v>
      </c>
      <c r="J208" s="60" t="s">
        <v>235</v>
      </c>
      <c r="K208" s="17" t="s">
        <v>235</v>
      </c>
      <c r="L208" s="60"/>
      <c r="M208" s="81" t="s">
        <v>396</v>
      </c>
      <c r="N208" s="60" t="s">
        <v>235</v>
      </c>
      <c r="O208" s="17" t="s">
        <v>235</v>
      </c>
      <c r="P208" s="13"/>
      <c r="Q208" s="72">
        <v>8</v>
      </c>
      <c r="R208" s="60" t="s">
        <v>235</v>
      </c>
    </row>
    <row r="209" spans="1:36" ht="15.75" thickBot="1" x14ac:dyDescent="0.3">
      <c r="A209" s="35"/>
      <c r="B209" s="47" t="s">
        <v>656</v>
      </c>
      <c r="C209" s="22" t="s">
        <v>235</v>
      </c>
      <c r="D209" s="61"/>
      <c r="E209" s="80">
        <v>1</v>
      </c>
      <c r="F209" s="62" t="s">
        <v>235</v>
      </c>
      <c r="G209" s="22" t="s">
        <v>235</v>
      </c>
      <c r="H209" s="62"/>
      <c r="I209" s="83" t="s">
        <v>396</v>
      </c>
      <c r="J209" s="62" t="s">
        <v>235</v>
      </c>
      <c r="K209" s="22" t="s">
        <v>235</v>
      </c>
      <c r="L209" s="61"/>
      <c r="M209" s="80">
        <v>1</v>
      </c>
      <c r="N209" s="62" t="s">
        <v>235</v>
      </c>
      <c r="O209" s="22" t="s">
        <v>235</v>
      </c>
      <c r="P209" s="62"/>
      <c r="Q209" s="83" t="s">
        <v>396</v>
      </c>
      <c r="R209" s="62" t="s">
        <v>235</v>
      </c>
    </row>
    <row r="210" spans="1:36" x14ac:dyDescent="0.25">
      <c r="A210" s="35"/>
      <c r="B210" s="16"/>
      <c r="C210" s="16" t="s">
        <v>235</v>
      </c>
      <c r="D210" s="58"/>
      <c r="E210" s="58"/>
      <c r="F210" s="16"/>
      <c r="G210" s="16" t="s">
        <v>235</v>
      </c>
      <c r="H210" s="58"/>
      <c r="I210" s="58"/>
      <c r="J210" s="16"/>
      <c r="K210" s="16" t="s">
        <v>235</v>
      </c>
      <c r="L210" s="58"/>
      <c r="M210" s="58"/>
      <c r="N210" s="16"/>
      <c r="O210" s="16" t="s">
        <v>235</v>
      </c>
      <c r="P210" s="58"/>
      <c r="Q210" s="58"/>
      <c r="R210" s="16"/>
    </row>
    <row r="211" spans="1:36" ht="15.75" thickBot="1" x14ac:dyDescent="0.3">
      <c r="A211" s="35"/>
      <c r="B211" s="27" t="s">
        <v>123</v>
      </c>
      <c r="C211" s="17" t="s">
        <v>235</v>
      </c>
      <c r="D211" s="13"/>
      <c r="E211" s="71">
        <v>1709</v>
      </c>
      <c r="F211" s="60" t="s">
        <v>235</v>
      </c>
      <c r="G211" s="17" t="s">
        <v>235</v>
      </c>
      <c r="H211" s="13"/>
      <c r="I211" s="72">
        <v>805</v>
      </c>
      <c r="J211" s="60" t="s">
        <v>235</v>
      </c>
      <c r="K211" s="17" t="s">
        <v>235</v>
      </c>
      <c r="L211" s="13"/>
      <c r="M211" s="72">
        <v>879</v>
      </c>
      <c r="N211" s="60" t="s">
        <v>235</v>
      </c>
      <c r="O211" s="17" t="s">
        <v>235</v>
      </c>
      <c r="P211" s="13"/>
      <c r="Q211" s="72">
        <v>25</v>
      </c>
      <c r="R211" s="60" t="s">
        <v>235</v>
      </c>
    </row>
    <row r="212" spans="1:36" ht="15.75" thickTop="1" x14ac:dyDescent="0.25">
      <c r="A212" s="35"/>
      <c r="B212" s="16"/>
      <c r="C212" s="16" t="s">
        <v>235</v>
      </c>
      <c r="D212" s="73"/>
      <c r="E212" s="73"/>
      <c r="F212" s="16"/>
      <c r="G212" s="16" t="s">
        <v>235</v>
      </c>
      <c r="H212" s="73"/>
      <c r="I212" s="73"/>
      <c r="J212" s="16"/>
      <c r="K212" s="16" t="s">
        <v>235</v>
      </c>
      <c r="L212" s="73"/>
      <c r="M212" s="73"/>
      <c r="N212" s="16"/>
      <c r="O212" s="16" t="s">
        <v>235</v>
      </c>
      <c r="P212" s="73"/>
      <c r="Q212" s="73"/>
      <c r="R212" s="16"/>
    </row>
    <row r="213" spans="1:36" x14ac:dyDescent="0.25">
      <c r="A213" s="35"/>
      <c r="B213" s="34"/>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c r="AG213" s="34"/>
      <c r="AH213" s="34"/>
      <c r="AI213" s="34"/>
      <c r="AJ213" s="34"/>
    </row>
    <row r="214" spans="1:36" ht="25.5" x14ac:dyDescent="0.25">
      <c r="A214" s="35"/>
      <c r="B214" s="32">
        <v>-1</v>
      </c>
      <c r="C214" s="32" t="s">
        <v>657</v>
      </c>
    </row>
    <row r="215" spans="1:36" x14ac:dyDescent="0.25">
      <c r="A215" s="35"/>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c r="AC215" s="42"/>
      <c r="AD215" s="42"/>
      <c r="AE215" s="42"/>
      <c r="AF215" s="42"/>
      <c r="AG215" s="42"/>
      <c r="AH215" s="42"/>
      <c r="AI215" s="42"/>
      <c r="AJ215" s="42"/>
    </row>
    <row r="216" spans="1:36" ht="76.5" x14ac:dyDescent="0.25">
      <c r="A216" s="35"/>
      <c r="B216" s="32">
        <v>-2</v>
      </c>
      <c r="C216" s="32" t="s">
        <v>658</v>
      </c>
    </row>
    <row r="217" spans="1:36" x14ac:dyDescent="0.25">
      <c r="A217" s="35"/>
      <c r="B217" s="42"/>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c r="AD217" s="42"/>
      <c r="AE217" s="42"/>
      <c r="AF217" s="42"/>
      <c r="AG217" s="42"/>
      <c r="AH217" s="42"/>
      <c r="AI217" s="42"/>
      <c r="AJ217" s="42"/>
    </row>
    <row r="218" spans="1:36" ht="76.5" x14ac:dyDescent="0.25">
      <c r="A218" s="35"/>
      <c r="B218" s="32">
        <v>-3</v>
      </c>
      <c r="C218" s="32" t="s">
        <v>659</v>
      </c>
    </row>
    <row r="219" spans="1:36" x14ac:dyDescent="0.25">
      <c r="A219" s="35"/>
      <c r="B219" s="42"/>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c r="AA219" s="42"/>
      <c r="AB219" s="42"/>
      <c r="AC219" s="42"/>
      <c r="AD219" s="42"/>
      <c r="AE219" s="42"/>
      <c r="AF219" s="42"/>
      <c r="AG219" s="42"/>
      <c r="AH219" s="42"/>
      <c r="AI219" s="42"/>
      <c r="AJ219" s="42"/>
    </row>
    <row r="220" spans="1:36" ht="76.5" x14ac:dyDescent="0.25">
      <c r="A220" s="35"/>
      <c r="B220" s="32">
        <v>-4</v>
      </c>
      <c r="C220" s="32" t="s">
        <v>660</v>
      </c>
    </row>
    <row r="221" spans="1:36" x14ac:dyDescent="0.25">
      <c r="A221" s="35"/>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c r="AE221" s="42"/>
      <c r="AF221" s="42"/>
      <c r="AG221" s="42"/>
      <c r="AH221" s="42"/>
      <c r="AI221" s="42"/>
      <c r="AJ221" s="42"/>
    </row>
    <row r="222" spans="1:36" ht="38.25" x14ac:dyDescent="0.25">
      <c r="A222" s="35"/>
      <c r="B222" s="32">
        <v>-5</v>
      </c>
      <c r="C222" s="32" t="s">
        <v>661</v>
      </c>
    </row>
    <row r="223" spans="1:36" x14ac:dyDescent="0.25">
      <c r="A223" s="35"/>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c r="AB223" s="42"/>
      <c r="AC223" s="42"/>
      <c r="AD223" s="42"/>
      <c r="AE223" s="42"/>
      <c r="AF223" s="42"/>
      <c r="AG223" s="42"/>
      <c r="AH223" s="42"/>
      <c r="AI223" s="42"/>
      <c r="AJ223" s="42"/>
    </row>
    <row r="224" spans="1:36" ht="63.75" x14ac:dyDescent="0.25">
      <c r="A224" s="35"/>
      <c r="B224" s="32">
        <v>-6</v>
      </c>
      <c r="C224" s="32" t="s">
        <v>662</v>
      </c>
    </row>
    <row r="225" spans="1:36" x14ac:dyDescent="0.25">
      <c r="A225" s="35"/>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c r="AE225" s="42"/>
      <c r="AF225" s="42"/>
      <c r="AG225" s="42"/>
      <c r="AH225" s="42"/>
      <c r="AI225" s="42"/>
      <c r="AJ225" s="42"/>
    </row>
    <row r="226" spans="1:36" ht="38.25" x14ac:dyDescent="0.25">
      <c r="A226" s="35"/>
      <c r="B226" s="32">
        <v>-7</v>
      </c>
      <c r="C226" s="32" t="s">
        <v>663</v>
      </c>
    </row>
    <row r="227" spans="1:36" x14ac:dyDescent="0.25">
      <c r="A227" s="35"/>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c r="AC227" s="42"/>
      <c r="AD227" s="42"/>
      <c r="AE227" s="42"/>
      <c r="AF227" s="42"/>
      <c r="AG227" s="42"/>
      <c r="AH227" s="42"/>
      <c r="AI227" s="42"/>
      <c r="AJ227" s="42"/>
    </row>
    <row r="228" spans="1:36" ht="25.5" x14ac:dyDescent="0.25">
      <c r="A228" s="35"/>
      <c r="B228" s="32">
        <v>-8</v>
      </c>
      <c r="C228" s="32" t="s">
        <v>664</v>
      </c>
    </row>
    <row r="229" spans="1:36" x14ac:dyDescent="0.25">
      <c r="A229" s="35"/>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c r="AA229" s="42"/>
      <c r="AB229" s="42"/>
      <c r="AC229" s="42"/>
      <c r="AD229" s="42"/>
      <c r="AE229" s="42"/>
      <c r="AF229" s="42"/>
      <c r="AG229" s="42"/>
      <c r="AH229" s="42"/>
      <c r="AI229" s="42"/>
      <c r="AJ229" s="42"/>
    </row>
    <row r="230" spans="1:36" ht="51" x14ac:dyDescent="0.25">
      <c r="A230" s="35"/>
      <c r="B230" s="32">
        <v>-9</v>
      </c>
      <c r="C230" s="32" t="s">
        <v>665</v>
      </c>
    </row>
    <row r="231" spans="1:36" x14ac:dyDescent="0.25">
      <c r="A231" s="35"/>
      <c r="B231" s="41"/>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41"/>
      <c r="AC231" s="41"/>
      <c r="AD231" s="41"/>
      <c r="AE231" s="41"/>
      <c r="AF231" s="41"/>
      <c r="AG231" s="41"/>
      <c r="AH231" s="41"/>
      <c r="AI231" s="41"/>
      <c r="AJ231" s="41"/>
    </row>
    <row r="232" spans="1:36" x14ac:dyDescent="0.25">
      <c r="A232" s="35"/>
      <c r="B232" s="40" t="s">
        <v>666</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c r="AI232" s="40"/>
      <c r="AJ232" s="40"/>
    </row>
    <row r="233" spans="1:36" x14ac:dyDescent="0.25">
      <c r="A233" s="35"/>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c r="AE233" s="37"/>
      <c r="AF233" s="37"/>
      <c r="AG233" s="37"/>
      <c r="AH233" s="37"/>
      <c r="AI233" s="37"/>
      <c r="AJ233" s="37"/>
    </row>
    <row r="234" spans="1:36" x14ac:dyDescent="0.25">
      <c r="A234" s="35"/>
      <c r="B234" s="4"/>
      <c r="C234" s="4"/>
      <c r="D234" s="4"/>
      <c r="E234" s="4"/>
      <c r="F234" s="4"/>
      <c r="G234" s="4"/>
      <c r="H234" s="4"/>
      <c r="I234" s="4"/>
      <c r="J234" s="4"/>
      <c r="K234" s="4"/>
      <c r="L234" s="4"/>
      <c r="M234" s="4"/>
      <c r="N234" s="4"/>
      <c r="O234" s="4"/>
      <c r="P234" s="4"/>
      <c r="Q234" s="4"/>
      <c r="R234" s="4"/>
    </row>
    <row r="235" spans="1:36" x14ac:dyDescent="0.25">
      <c r="A235" s="35"/>
      <c r="B235" s="75"/>
      <c r="C235" s="75" t="s">
        <v>235</v>
      </c>
      <c r="D235" s="75"/>
      <c r="E235" s="75"/>
      <c r="F235" s="75"/>
      <c r="G235" s="75" t="s">
        <v>235</v>
      </c>
      <c r="H235" s="76" t="s">
        <v>634</v>
      </c>
      <c r="I235" s="76"/>
      <c r="J235" s="76"/>
      <c r="K235" s="76"/>
      <c r="L235" s="76"/>
      <c r="M235" s="76"/>
      <c r="N235" s="76"/>
      <c r="O235" s="76"/>
      <c r="P235" s="76"/>
      <c r="Q235" s="76"/>
      <c r="R235" s="75"/>
    </row>
    <row r="236" spans="1:36" ht="15.75" thickBot="1" x14ac:dyDescent="0.3">
      <c r="A236" s="35"/>
      <c r="B236" s="75"/>
      <c r="C236" s="75"/>
      <c r="D236" s="75"/>
      <c r="E236" s="75"/>
      <c r="F236" s="75"/>
      <c r="G236" s="75"/>
      <c r="H236" s="92">
        <v>41274</v>
      </c>
      <c r="I236" s="92"/>
      <c r="J236" s="92"/>
      <c r="K236" s="92"/>
      <c r="L236" s="92"/>
      <c r="M236" s="92"/>
      <c r="N236" s="92"/>
      <c r="O236" s="92"/>
      <c r="P236" s="92"/>
      <c r="Q236" s="92"/>
      <c r="R236" s="75"/>
    </row>
    <row r="237" spans="1:36" x14ac:dyDescent="0.25">
      <c r="A237" s="35"/>
      <c r="B237" s="74" t="s">
        <v>635</v>
      </c>
      <c r="C237" s="75" t="s">
        <v>235</v>
      </c>
      <c r="D237" s="76" t="s">
        <v>123</v>
      </c>
      <c r="E237" s="76"/>
      <c r="F237" s="75"/>
      <c r="G237" s="75" t="s">
        <v>235</v>
      </c>
      <c r="H237" s="88" t="s">
        <v>636</v>
      </c>
      <c r="I237" s="88"/>
      <c r="J237" s="77"/>
      <c r="K237" s="77" t="s">
        <v>235</v>
      </c>
      <c r="L237" s="88" t="s">
        <v>640</v>
      </c>
      <c r="M237" s="88"/>
      <c r="N237" s="77"/>
      <c r="O237" s="77" t="s">
        <v>235</v>
      </c>
      <c r="P237" s="88" t="s">
        <v>640</v>
      </c>
      <c r="Q237" s="88"/>
      <c r="R237" s="75"/>
    </row>
    <row r="238" spans="1:36" x14ac:dyDescent="0.25">
      <c r="A238" s="35"/>
      <c r="B238" s="74"/>
      <c r="C238" s="75"/>
      <c r="D238" s="76"/>
      <c r="E238" s="76"/>
      <c r="F238" s="75"/>
      <c r="G238" s="75"/>
      <c r="H238" s="76" t="s">
        <v>667</v>
      </c>
      <c r="I238" s="76"/>
      <c r="J238" s="75"/>
      <c r="K238" s="75"/>
      <c r="L238" s="76" t="s">
        <v>641</v>
      </c>
      <c r="M238" s="76"/>
      <c r="N238" s="75"/>
      <c r="O238" s="75"/>
      <c r="P238" s="76" t="s">
        <v>644</v>
      </c>
      <c r="Q238" s="76"/>
      <c r="R238" s="75"/>
    </row>
    <row r="239" spans="1:36" x14ac:dyDescent="0.25">
      <c r="A239" s="35"/>
      <c r="B239" s="74"/>
      <c r="C239" s="75"/>
      <c r="D239" s="76"/>
      <c r="E239" s="76"/>
      <c r="F239" s="75"/>
      <c r="G239" s="75"/>
      <c r="H239" s="76" t="s">
        <v>668</v>
      </c>
      <c r="I239" s="76"/>
      <c r="J239" s="75"/>
      <c r="K239" s="75"/>
      <c r="L239" s="76" t="s">
        <v>642</v>
      </c>
      <c r="M239" s="76"/>
      <c r="N239" s="75"/>
      <c r="O239" s="75"/>
      <c r="P239" s="76" t="s">
        <v>642</v>
      </c>
      <c r="Q239" s="76"/>
      <c r="R239" s="75"/>
    </row>
    <row r="240" spans="1:36" ht="15.75" thickBot="1" x14ac:dyDescent="0.3">
      <c r="A240" s="35"/>
      <c r="B240" s="74"/>
      <c r="C240" s="75"/>
      <c r="D240" s="31"/>
      <c r="E240" s="31"/>
      <c r="F240" s="75"/>
      <c r="G240" s="75"/>
      <c r="H240" s="31" t="s">
        <v>639</v>
      </c>
      <c r="I240" s="31"/>
      <c r="J240" s="75"/>
      <c r="K240" s="75"/>
      <c r="L240" s="31" t="s">
        <v>643</v>
      </c>
      <c r="M240" s="31"/>
      <c r="N240" s="75"/>
      <c r="O240" s="75"/>
      <c r="P240" s="31" t="s">
        <v>645</v>
      </c>
      <c r="Q240" s="31"/>
      <c r="R240" s="75"/>
    </row>
    <row r="241" spans="1:18" x14ac:dyDescent="0.25">
      <c r="A241" s="35"/>
      <c r="B241" s="17"/>
      <c r="C241" s="17" t="s">
        <v>235</v>
      </c>
      <c r="D241" s="79" t="s">
        <v>321</v>
      </c>
      <c r="E241" s="79"/>
      <c r="F241" s="17"/>
      <c r="G241" s="17" t="s">
        <v>235</v>
      </c>
      <c r="H241" s="79" t="s">
        <v>321</v>
      </c>
      <c r="I241" s="79"/>
      <c r="J241" s="17"/>
      <c r="K241" s="17" t="s">
        <v>235</v>
      </c>
      <c r="L241" s="79" t="s">
        <v>321</v>
      </c>
      <c r="M241" s="79"/>
      <c r="N241" s="17"/>
      <c r="O241" s="17" t="s">
        <v>235</v>
      </c>
      <c r="P241" s="79" t="s">
        <v>321</v>
      </c>
      <c r="Q241" s="79"/>
      <c r="R241" s="17"/>
    </row>
    <row r="242" spans="1:18" x14ac:dyDescent="0.25">
      <c r="A242" s="35"/>
      <c r="B242" s="47" t="s">
        <v>646</v>
      </c>
      <c r="C242" s="22" t="s">
        <v>235</v>
      </c>
      <c r="D242" s="48"/>
      <c r="E242" s="49">
        <v>75</v>
      </c>
      <c r="F242" s="50" t="s">
        <v>235</v>
      </c>
      <c r="G242" s="22" t="s">
        <v>235</v>
      </c>
      <c r="H242" s="48"/>
      <c r="I242" s="49">
        <v>75</v>
      </c>
      <c r="J242" s="50" t="s">
        <v>235</v>
      </c>
      <c r="K242" s="22" t="s">
        <v>235</v>
      </c>
      <c r="L242" s="50"/>
      <c r="M242" s="84" t="s">
        <v>396</v>
      </c>
      <c r="N242" s="50" t="s">
        <v>235</v>
      </c>
      <c r="O242" s="22" t="s">
        <v>235</v>
      </c>
      <c r="P242" s="50"/>
      <c r="Q242" s="84" t="s">
        <v>396</v>
      </c>
      <c r="R242" s="50" t="s">
        <v>235</v>
      </c>
    </row>
    <row r="243" spans="1:18" x14ac:dyDescent="0.25">
      <c r="A243" s="35"/>
      <c r="B243" s="45" t="s">
        <v>669</v>
      </c>
      <c r="C243" s="17" t="s">
        <v>235</v>
      </c>
      <c r="D243" s="15"/>
      <c r="E243" s="46">
        <v>25</v>
      </c>
      <c r="F243" s="14" t="s">
        <v>235</v>
      </c>
      <c r="G243" s="17" t="s">
        <v>235</v>
      </c>
      <c r="H243" s="14"/>
      <c r="I243" s="82" t="s">
        <v>396</v>
      </c>
      <c r="J243" s="14" t="s">
        <v>235</v>
      </c>
      <c r="K243" s="17" t="s">
        <v>235</v>
      </c>
      <c r="L243" s="15"/>
      <c r="M243" s="46">
        <v>25</v>
      </c>
      <c r="N243" s="14" t="s">
        <v>235</v>
      </c>
      <c r="O243" s="17" t="s">
        <v>235</v>
      </c>
      <c r="P243" s="14"/>
      <c r="Q243" s="82" t="s">
        <v>396</v>
      </c>
      <c r="R243" s="14" t="s">
        <v>235</v>
      </c>
    </row>
    <row r="244" spans="1:18" x14ac:dyDescent="0.25">
      <c r="A244" s="35"/>
      <c r="B244" s="47" t="s">
        <v>647</v>
      </c>
      <c r="C244" s="22" t="s">
        <v>235</v>
      </c>
      <c r="D244" s="48"/>
      <c r="E244" s="49">
        <v>213</v>
      </c>
      <c r="F244" s="50" t="s">
        <v>235</v>
      </c>
      <c r="G244" s="22" t="s">
        <v>235</v>
      </c>
      <c r="H244" s="50"/>
      <c r="I244" s="84" t="s">
        <v>396</v>
      </c>
      <c r="J244" s="50" t="s">
        <v>235</v>
      </c>
      <c r="K244" s="22" t="s">
        <v>235</v>
      </c>
      <c r="L244" s="48"/>
      <c r="M244" s="49">
        <v>177</v>
      </c>
      <c r="N244" s="50" t="s">
        <v>235</v>
      </c>
      <c r="O244" s="22" t="s">
        <v>235</v>
      </c>
      <c r="P244" s="48"/>
      <c r="Q244" s="49">
        <v>36</v>
      </c>
      <c r="R244" s="50" t="s">
        <v>235</v>
      </c>
    </row>
    <row r="245" spans="1:18" x14ac:dyDescent="0.25">
      <c r="A245" s="35"/>
      <c r="B245" s="45" t="s">
        <v>648</v>
      </c>
      <c r="C245" s="17" t="s">
        <v>235</v>
      </c>
      <c r="D245" s="15"/>
      <c r="E245" s="46">
        <v>163</v>
      </c>
      <c r="F245" s="14" t="s">
        <v>235</v>
      </c>
      <c r="G245" s="17" t="s">
        <v>235</v>
      </c>
      <c r="H245" s="15"/>
      <c r="I245" s="46">
        <v>163</v>
      </c>
      <c r="J245" s="14" t="s">
        <v>235</v>
      </c>
      <c r="K245" s="17" t="s">
        <v>235</v>
      </c>
      <c r="L245" s="14"/>
      <c r="M245" s="82" t="s">
        <v>396</v>
      </c>
      <c r="N245" s="14" t="s">
        <v>235</v>
      </c>
      <c r="O245" s="17" t="s">
        <v>235</v>
      </c>
      <c r="P245" s="14"/>
      <c r="Q245" s="82" t="s">
        <v>396</v>
      </c>
      <c r="R245" s="14" t="s">
        <v>235</v>
      </c>
    </row>
    <row r="246" spans="1:18" x14ac:dyDescent="0.25">
      <c r="A246" s="35"/>
      <c r="B246" s="47" t="s">
        <v>649</v>
      </c>
      <c r="C246" s="22" t="s">
        <v>235</v>
      </c>
      <c r="D246" s="48"/>
      <c r="E246" s="49">
        <v>5</v>
      </c>
      <c r="F246" s="50" t="s">
        <v>235</v>
      </c>
      <c r="G246" s="22" t="s">
        <v>235</v>
      </c>
      <c r="H246" s="50"/>
      <c r="I246" s="84" t="s">
        <v>396</v>
      </c>
      <c r="J246" s="50" t="s">
        <v>235</v>
      </c>
      <c r="K246" s="22" t="s">
        <v>235</v>
      </c>
      <c r="L246" s="48"/>
      <c r="M246" s="49">
        <v>5</v>
      </c>
      <c r="N246" s="50" t="s">
        <v>235</v>
      </c>
      <c r="O246" s="22" t="s">
        <v>235</v>
      </c>
      <c r="P246" s="50"/>
      <c r="Q246" s="84" t="s">
        <v>396</v>
      </c>
      <c r="R246" s="50" t="s">
        <v>235</v>
      </c>
    </row>
    <row r="247" spans="1:18" x14ac:dyDescent="0.25">
      <c r="A247" s="35"/>
      <c r="B247" s="45" t="s">
        <v>650</v>
      </c>
      <c r="C247" s="17" t="s">
        <v>235</v>
      </c>
      <c r="D247" s="15"/>
      <c r="E247" s="46">
        <v>581</v>
      </c>
      <c r="F247" s="14" t="s">
        <v>235</v>
      </c>
      <c r="G247" s="17" t="s">
        <v>235</v>
      </c>
      <c r="H247" s="14"/>
      <c r="I247" s="82" t="s">
        <v>396</v>
      </c>
      <c r="J247" s="14" t="s">
        <v>235</v>
      </c>
      <c r="K247" s="17" t="s">
        <v>235</v>
      </c>
      <c r="L247" s="15"/>
      <c r="M247" s="46">
        <v>581</v>
      </c>
      <c r="N247" s="14" t="s">
        <v>235</v>
      </c>
      <c r="O247" s="17" t="s">
        <v>235</v>
      </c>
      <c r="P247" s="14"/>
      <c r="Q247" s="82" t="s">
        <v>396</v>
      </c>
      <c r="R247" s="14" t="s">
        <v>235</v>
      </c>
    </row>
    <row r="248" spans="1:18" x14ac:dyDescent="0.25">
      <c r="A248" s="35"/>
      <c r="B248" s="47" t="s">
        <v>651</v>
      </c>
      <c r="C248" s="22" t="s">
        <v>235</v>
      </c>
      <c r="D248" s="48"/>
      <c r="E248" s="49">
        <v>192</v>
      </c>
      <c r="F248" s="50" t="s">
        <v>235</v>
      </c>
      <c r="G248" s="22" t="s">
        <v>235</v>
      </c>
      <c r="H248" s="48"/>
      <c r="I248" s="49">
        <v>192</v>
      </c>
      <c r="J248" s="50" t="s">
        <v>235</v>
      </c>
      <c r="K248" s="22" t="s">
        <v>235</v>
      </c>
      <c r="L248" s="50"/>
      <c r="M248" s="84" t="s">
        <v>396</v>
      </c>
      <c r="N248" s="50" t="s">
        <v>235</v>
      </c>
      <c r="O248" s="22" t="s">
        <v>235</v>
      </c>
      <c r="P248" s="50"/>
      <c r="Q248" s="84" t="s">
        <v>396</v>
      </c>
      <c r="R248" s="50" t="s">
        <v>235</v>
      </c>
    </row>
    <row r="249" spans="1:18" x14ac:dyDescent="0.25">
      <c r="A249" s="35"/>
      <c r="B249" s="45" t="s">
        <v>652</v>
      </c>
      <c r="C249" s="17" t="s">
        <v>235</v>
      </c>
      <c r="D249" s="15"/>
      <c r="E249" s="46">
        <v>31</v>
      </c>
      <c r="F249" s="14" t="s">
        <v>235</v>
      </c>
      <c r="G249" s="17" t="s">
        <v>235</v>
      </c>
      <c r="H249" s="15"/>
      <c r="I249" s="46">
        <v>31</v>
      </c>
      <c r="J249" s="14" t="s">
        <v>235</v>
      </c>
      <c r="K249" s="17" t="s">
        <v>235</v>
      </c>
      <c r="L249" s="14"/>
      <c r="M249" s="82" t="s">
        <v>396</v>
      </c>
      <c r="N249" s="14" t="s">
        <v>235</v>
      </c>
      <c r="O249" s="17" t="s">
        <v>235</v>
      </c>
      <c r="P249" s="14"/>
      <c r="Q249" s="82" t="s">
        <v>396</v>
      </c>
      <c r="R249" s="14" t="s">
        <v>235</v>
      </c>
    </row>
    <row r="250" spans="1:18" x14ac:dyDescent="0.25">
      <c r="A250" s="35"/>
      <c r="B250" s="47" t="s">
        <v>653</v>
      </c>
      <c r="C250" s="22" t="s">
        <v>235</v>
      </c>
      <c r="D250" s="48"/>
      <c r="E250" s="49">
        <v>266</v>
      </c>
      <c r="F250" s="50" t="s">
        <v>235</v>
      </c>
      <c r="G250" s="22" t="s">
        <v>235</v>
      </c>
      <c r="H250" s="48"/>
      <c r="I250" s="49">
        <v>266</v>
      </c>
      <c r="J250" s="50" t="s">
        <v>235</v>
      </c>
      <c r="K250" s="22" t="s">
        <v>235</v>
      </c>
      <c r="L250" s="50"/>
      <c r="M250" s="84" t="s">
        <v>396</v>
      </c>
      <c r="N250" s="50" t="s">
        <v>235</v>
      </c>
      <c r="O250" s="22" t="s">
        <v>235</v>
      </c>
      <c r="P250" s="50"/>
      <c r="Q250" s="84" t="s">
        <v>396</v>
      </c>
      <c r="R250" s="50" t="s">
        <v>235</v>
      </c>
    </row>
    <row r="251" spans="1:18" x14ac:dyDescent="0.25">
      <c r="A251" s="35"/>
      <c r="B251" s="45" t="s">
        <v>654</v>
      </c>
      <c r="C251" s="17" t="s">
        <v>235</v>
      </c>
      <c r="D251" s="15"/>
      <c r="E251" s="46">
        <v>208</v>
      </c>
      <c r="F251" s="14" t="s">
        <v>235</v>
      </c>
      <c r="G251" s="17" t="s">
        <v>235</v>
      </c>
      <c r="H251" s="14"/>
      <c r="I251" s="82" t="s">
        <v>396</v>
      </c>
      <c r="J251" s="14" t="s">
        <v>235</v>
      </c>
      <c r="K251" s="17" t="s">
        <v>235</v>
      </c>
      <c r="L251" s="15"/>
      <c r="M251" s="46">
        <v>208</v>
      </c>
      <c r="N251" s="14" t="s">
        <v>235</v>
      </c>
      <c r="O251" s="17" t="s">
        <v>235</v>
      </c>
      <c r="P251" s="14"/>
      <c r="Q251" s="82" t="s">
        <v>396</v>
      </c>
      <c r="R251" s="14" t="s">
        <v>235</v>
      </c>
    </row>
    <row r="252" spans="1:18" x14ac:dyDescent="0.25">
      <c r="A252" s="35"/>
      <c r="B252" s="47" t="s">
        <v>655</v>
      </c>
      <c r="C252" s="22" t="s">
        <v>235</v>
      </c>
      <c r="D252" s="48"/>
      <c r="E252" s="49">
        <v>7</v>
      </c>
      <c r="F252" s="50" t="s">
        <v>235</v>
      </c>
      <c r="G252" s="22" t="s">
        <v>235</v>
      </c>
      <c r="H252" s="50"/>
      <c r="I252" s="84" t="s">
        <v>396</v>
      </c>
      <c r="J252" s="50" t="s">
        <v>235</v>
      </c>
      <c r="K252" s="22" t="s">
        <v>235</v>
      </c>
      <c r="L252" s="50"/>
      <c r="M252" s="84" t="s">
        <v>396</v>
      </c>
      <c r="N252" s="50" t="s">
        <v>235</v>
      </c>
      <c r="O252" s="22" t="s">
        <v>235</v>
      </c>
      <c r="P252" s="48"/>
      <c r="Q252" s="49">
        <v>7</v>
      </c>
      <c r="R252" s="50" t="s">
        <v>235</v>
      </c>
    </row>
    <row r="253" spans="1:18" ht="15.75" thickBot="1" x14ac:dyDescent="0.3">
      <c r="A253" s="35"/>
      <c r="B253" s="45" t="s">
        <v>656</v>
      </c>
      <c r="C253" s="17" t="s">
        <v>235</v>
      </c>
      <c r="D253" s="15"/>
      <c r="E253" s="46">
        <v>1</v>
      </c>
      <c r="F253" s="14" t="s">
        <v>235</v>
      </c>
      <c r="G253" s="17" t="s">
        <v>235</v>
      </c>
      <c r="H253" s="14"/>
      <c r="I253" s="82" t="s">
        <v>396</v>
      </c>
      <c r="J253" s="14" t="s">
        <v>235</v>
      </c>
      <c r="K253" s="17" t="s">
        <v>235</v>
      </c>
      <c r="L253" s="15"/>
      <c r="M253" s="46">
        <v>1</v>
      </c>
      <c r="N253" s="14" t="s">
        <v>235</v>
      </c>
      <c r="O253" s="17" t="s">
        <v>235</v>
      </c>
      <c r="P253" s="14"/>
      <c r="Q253" s="82" t="s">
        <v>396</v>
      </c>
      <c r="R253" s="14" t="s">
        <v>235</v>
      </c>
    </row>
    <row r="254" spans="1:18" x14ac:dyDescent="0.25">
      <c r="A254" s="35"/>
      <c r="B254" s="16"/>
      <c r="C254" s="16" t="s">
        <v>235</v>
      </c>
      <c r="D254" s="58"/>
      <c r="E254" s="58"/>
      <c r="F254" s="16"/>
      <c r="G254" s="16" t="s">
        <v>235</v>
      </c>
      <c r="H254" s="58"/>
      <c r="I254" s="58"/>
      <c r="J254" s="16"/>
      <c r="K254" s="16" t="s">
        <v>235</v>
      </c>
      <c r="L254" s="58"/>
      <c r="M254" s="58"/>
      <c r="N254" s="16"/>
      <c r="O254" s="16" t="s">
        <v>235</v>
      </c>
      <c r="P254" s="58"/>
      <c r="Q254" s="58"/>
      <c r="R254" s="16"/>
    </row>
    <row r="255" spans="1:18" ht="15.75" thickBot="1" x14ac:dyDescent="0.3">
      <c r="A255" s="35"/>
      <c r="B255" s="20" t="s">
        <v>123</v>
      </c>
      <c r="C255" s="22" t="s">
        <v>235</v>
      </c>
      <c r="D255" s="48"/>
      <c r="E255" s="69">
        <v>1767</v>
      </c>
      <c r="F255" s="50" t="s">
        <v>235</v>
      </c>
      <c r="G255" s="22" t="s">
        <v>235</v>
      </c>
      <c r="H255" s="48"/>
      <c r="I255" s="49">
        <v>727</v>
      </c>
      <c r="J255" s="50" t="s">
        <v>235</v>
      </c>
      <c r="K255" s="22" t="s">
        <v>235</v>
      </c>
      <c r="L255" s="48"/>
      <c r="M255" s="49">
        <v>997</v>
      </c>
      <c r="N255" s="50" t="s">
        <v>235</v>
      </c>
      <c r="O255" s="22" t="s">
        <v>235</v>
      </c>
      <c r="P255" s="48"/>
      <c r="Q255" s="49">
        <v>43</v>
      </c>
      <c r="R255" s="50" t="s">
        <v>235</v>
      </c>
    </row>
    <row r="256" spans="1:18" ht="15.75" thickTop="1" x14ac:dyDescent="0.25">
      <c r="A256" s="35"/>
      <c r="B256" s="16"/>
      <c r="C256" s="16" t="s">
        <v>235</v>
      </c>
      <c r="D256" s="73"/>
      <c r="E256" s="73"/>
      <c r="F256" s="16"/>
      <c r="G256" s="16" t="s">
        <v>235</v>
      </c>
      <c r="H256" s="73"/>
      <c r="I256" s="73"/>
      <c r="J256" s="16"/>
      <c r="K256" s="16" t="s">
        <v>235</v>
      </c>
      <c r="L256" s="73"/>
      <c r="M256" s="73"/>
      <c r="N256" s="16"/>
      <c r="O256" s="16" t="s">
        <v>235</v>
      </c>
      <c r="P256" s="73"/>
      <c r="Q256" s="73"/>
      <c r="R256" s="16"/>
    </row>
    <row r="257" spans="1:36" x14ac:dyDescent="0.25">
      <c r="A257" s="35"/>
      <c r="B257" s="34"/>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c r="AB257" s="34"/>
      <c r="AC257" s="34"/>
      <c r="AD257" s="34"/>
      <c r="AE257" s="34"/>
      <c r="AF257" s="34"/>
      <c r="AG257" s="34"/>
      <c r="AH257" s="34"/>
      <c r="AI257" s="34"/>
      <c r="AJ257" s="34"/>
    </row>
    <row r="258" spans="1:36" ht="25.5" x14ac:dyDescent="0.25">
      <c r="A258" s="35"/>
      <c r="B258" s="32">
        <v>-1</v>
      </c>
      <c r="C258" s="32" t="s">
        <v>657</v>
      </c>
    </row>
    <row r="259" spans="1:36" x14ac:dyDescent="0.25">
      <c r="A259" s="35"/>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c r="AA259" s="42"/>
      <c r="AB259" s="42"/>
      <c r="AC259" s="42"/>
      <c r="AD259" s="42"/>
      <c r="AE259" s="42"/>
      <c r="AF259" s="42"/>
      <c r="AG259" s="42"/>
      <c r="AH259" s="42"/>
      <c r="AI259" s="42"/>
      <c r="AJ259" s="42"/>
    </row>
    <row r="260" spans="1:36" ht="76.5" x14ac:dyDescent="0.25">
      <c r="A260" s="35"/>
      <c r="B260" s="32">
        <v>-2</v>
      </c>
      <c r="C260" s="32" t="s">
        <v>658</v>
      </c>
    </row>
    <row r="261" spans="1:36" x14ac:dyDescent="0.25">
      <c r="A261" s="35"/>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c r="AE261" s="42"/>
      <c r="AF261" s="42"/>
      <c r="AG261" s="42"/>
      <c r="AH261" s="42"/>
      <c r="AI261" s="42"/>
      <c r="AJ261" s="42"/>
    </row>
    <row r="262" spans="1:36" ht="76.5" x14ac:dyDescent="0.25">
      <c r="A262" s="35"/>
      <c r="B262" s="32">
        <v>-3</v>
      </c>
      <c r="C262" s="32" t="s">
        <v>659</v>
      </c>
    </row>
    <row r="263" spans="1:36" x14ac:dyDescent="0.25">
      <c r="A263" s="35"/>
      <c r="B263" s="42"/>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c r="AD263" s="42"/>
      <c r="AE263" s="42"/>
      <c r="AF263" s="42"/>
      <c r="AG263" s="42"/>
      <c r="AH263" s="42"/>
      <c r="AI263" s="42"/>
      <c r="AJ263" s="42"/>
    </row>
    <row r="264" spans="1:36" ht="76.5" x14ac:dyDescent="0.25">
      <c r="A264" s="35"/>
      <c r="B264" s="32">
        <v>-4</v>
      </c>
      <c r="C264" s="32" t="s">
        <v>660</v>
      </c>
    </row>
    <row r="265" spans="1:36" x14ac:dyDescent="0.25">
      <c r="A265" s="35"/>
      <c r="B265" s="42"/>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c r="AA265" s="42"/>
      <c r="AB265" s="42"/>
      <c r="AC265" s="42"/>
      <c r="AD265" s="42"/>
      <c r="AE265" s="42"/>
      <c r="AF265" s="42"/>
      <c r="AG265" s="42"/>
      <c r="AH265" s="42"/>
      <c r="AI265" s="42"/>
      <c r="AJ265" s="42"/>
    </row>
    <row r="266" spans="1:36" ht="38.25" x14ac:dyDescent="0.25">
      <c r="A266" s="35"/>
      <c r="B266" s="32">
        <v>-5</v>
      </c>
      <c r="C266" s="32" t="s">
        <v>661</v>
      </c>
    </row>
    <row r="267" spans="1:36" x14ac:dyDescent="0.25">
      <c r="A267" s="35"/>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c r="AA267" s="42"/>
      <c r="AB267" s="42"/>
      <c r="AC267" s="42"/>
      <c r="AD267" s="42"/>
      <c r="AE267" s="42"/>
      <c r="AF267" s="42"/>
      <c r="AG267" s="42"/>
      <c r="AH267" s="42"/>
      <c r="AI267" s="42"/>
      <c r="AJ267" s="42"/>
    </row>
    <row r="268" spans="1:36" ht="63.75" x14ac:dyDescent="0.25">
      <c r="A268" s="35"/>
      <c r="B268" s="32">
        <v>-6</v>
      </c>
      <c r="C268" s="32" t="s">
        <v>662</v>
      </c>
    </row>
    <row r="269" spans="1:36" x14ac:dyDescent="0.25">
      <c r="A269" s="35"/>
      <c r="B269" s="42"/>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c r="AB269" s="42"/>
      <c r="AC269" s="42"/>
      <c r="AD269" s="42"/>
      <c r="AE269" s="42"/>
      <c r="AF269" s="42"/>
      <c r="AG269" s="42"/>
      <c r="AH269" s="42"/>
      <c r="AI269" s="42"/>
      <c r="AJ269" s="42"/>
    </row>
    <row r="270" spans="1:36" ht="38.25" x14ac:dyDescent="0.25">
      <c r="A270" s="35"/>
      <c r="B270" s="32">
        <v>-7</v>
      </c>
      <c r="C270" s="32" t="s">
        <v>663</v>
      </c>
    </row>
    <row r="271" spans="1:36" x14ac:dyDescent="0.25">
      <c r="A271" s="35"/>
      <c r="B271" s="42"/>
      <c r="C271" s="42"/>
      <c r="D271" s="42"/>
      <c r="E271" s="42"/>
      <c r="F271" s="42"/>
      <c r="G271" s="42"/>
      <c r="H271" s="42"/>
      <c r="I271" s="42"/>
      <c r="J271" s="42"/>
      <c r="K271" s="42"/>
      <c r="L271" s="42"/>
      <c r="M271" s="42"/>
      <c r="N271" s="42"/>
      <c r="O271" s="42"/>
      <c r="P271" s="42"/>
      <c r="Q271" s="42"/>
      <c r="R271" s="42"/>
      <c r="S271" s="42"/>
      <c r="T271" s="42"/>
      <c r="U271" s="42"/>
      <c r="V271" s="42"/>
      <c r="W271" s="42"/>
      <c r="X271" s="42"/>
      <c r="Y271" s="42"/>
      <c r="Z271" s="42"/>
      <c r="AA271" s="42"/>
      <c r="AB271" s="42"/>
      <c r="AC271" s="42"/>
      <c r="AD271" s="42"/>
      <c r="AE271" s="42"/>
      <c r="AF271" s="42"/>
      <c r="AG271" s="42"/>
      <c r="AH271" s="42"/>
      <c r="AI271" s="42"/>
      <c r="AJ271" s="42"/>
    </row>
    <row r="272" spans="1:36" ht="25.5" x14ac:dyDescent="0.25">
      <c r="A272" s="35"/>
      <c r="B272" s="32">
        <v>-8</v>
      </c>
      <c r="C272" s="32" t="s">
        <v>664</v>
      </c>
    </row>
    <row r="273" spans="1:36" x14ac:dyDescent="0.25">
      <c r="A273" s="35"/>
      <c r="B273" s="42"/>
      <c r="C273" s="42"/>
      <c r="D273" s="42"/>
      <c r="E273" s="42"/>
      <c r="F273" s="42"/>
      <c r="G273" s="42"/>
      <c r="H273" s="42"/>
      <c r="I273" s="42"/>
      <c r="J273" s="42"/>
      <c r="K273" s="42"/>
      <c r="L273" s="42"/>
      <c r="M273" s="42"/>
      <c r="N273" s="42"/>
      <c r="O273" s="42"/>
      <c r="P273" s="42"/>
      <c r="Q273" s="42"/>
      <c r="R273" s="42"/>
      <c r="S273" s="42"/>
      <c r="T273" s="42"/>
      <c r="U273" s="42"/>
      <c r="V273" s="42"/>
      <c r="W273" s="42"/>
      <c r="X273" s="42"/>
      <c r="Y273" s="42"/>
      <c r="Z273" s="42"/>
      <c r="AA273" s="42"/>
      <c r="AB273" s="42"/>
      <c r="AC273" s="42"/>
      <c r="AD273" s="42"/>
      <c r="AE273" s="42"/>
      <c r="AF273" s="42"/>
      <c r="AG273" s="42"/>
      <c r="AH273" s="42"/>
      <c r="AI273" s="42"/>
      <c r="AJ273" s="42"/>
    </row>
    <row r="274" spans="1:36" ht="51" x14ac:dyDescent="0.25">
      <c r="A274" s="35"/>
      <c r="B274" s="32">
        <v>-9</v>
      </c>
      <c r="C274" s="32" t="s">
        <v>665</v>
      </c>
    </row>
    <row r="275" spans="1:36" ht="15" customHeight="1" x14ac:dyDescent="0.25">
      <c r="A275" s="35" t="s">
        <v>1569</v>
      </c>
      <c r="B275" s="34" t="s">
        <v>6</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c r="AE275" s="34"/>
      <c r="AF275" s="34"/>
      <c r="AG275" s="34"/>
      <c r="AH275" s="34"/>
      <c r="AI275" s="34"/>
      <c r="AJ275" s="34"/>
    </row>
    <row r="276" spans="1:36" x14ac:dyDescent="0.25">
      <c r="A276" s="35"/>
      <c r="B276" s="40" t="s">
        <v>675</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c r="AH276" s="40"/>
      <c r="AI276" s="40"/>
      <c r="AJ276" s="40"/>
    </row>
    <row r="277" spans="1:36" x14ac:dyDescent="0.25">
      <c r="A277" s="35"/>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c r="AH277" s="37"/>
      <c r="AI277" s="37"/>
      <c r="AJ277" s="37"/>
    </row>
    <row r="278" spans="1:36" x14ac:dyDescent="0.25">
      <c r="A278" s="35"/>
      <c r="B278" s="4"/>
      <c r="C278" s="4"/>
      <c r="D278" s="4"/>
      <c r="E278" s="4"/>
      <c r="F278" s="4"/>
      <c r="G278" s="4"/>
      <c r="H278" s="4"/>
      <c r="I278" s="4"/>
      <c r="J278" s="4"/>
      <c r="K278" s="4"/>
      <c r="L278" s="4"/>
      <c r="M278" s="4"/>
      <c r="N278" s="4"/>
    </row>
    <row r="279" spans="1:36" x14ac:dyDescent="0.25">
      <c r="A279" s="35"/>
      <c r="B279" s="75"/>
      <c r="C279" s="75" t="s">
        <v>235</v>
      </c>
      <c r="D279" s="76" t="s">
        <v>676</v>
      </c>
      <c r="E279" s="76"/>
      <c r="F279" s="76"/>
      <c r="G279" s="76"/>
      <c r="H279" s="76"/>
      <c r="I279" s="76"/>
      <c r="J279" s="76"/>
      <c r="K279" s="76"/>
      <c r="L279" s="76"/>
      <c r="M279" s="76"/>
      <c r="N279" s="75"/>
    </row>
    <row r="280" spans="1:36" x14ac:dyDescent="0.25">
      <c r="A280" s="35"/>
      <c r="B280" s="75"/>
      <c r="C280" s="75"/>
      <c r="D280" s="76" t="s">
        <v>677</v>
      </c>
      <c r="E280" s="76"/>
      <c r="F280" s="76"/>
      <c r="G280" s="76"/>
      <c r="H280" s="76"/>
      <c r="I280" s="76"/>
      <c r="J280" s="76"/>
      <c r="K280" s="76"/>
      <c r="L280" s="76"/>
      <c r="M280" s="76"/>
      <c r="N280" s="75"/>
    </row>
    <row r="281" spans="1:36" ht="15.75" thickBot="1" x14ac:dyDescent="0.3">
      <c r="A281" s="35"/>
      <c r="B281" s="75"/>
      <c r="C281" s="75"/>
      <c r="D281" s="31" t="s">
        <v>645</v>
      </c>
      <c r="E281" s="31"/>
      <c r="F281" s="31"/>
      <c r="G281" s="31"/>
      <c r="H281" s="31"/>
      <c r="I281" s="31"/>
      <c r="J281" s="31"/>
      <c r="K281" s="31"/>
      <c r="L281" s="31"/>
      <c r="M281" s="31"/>
      <c r="N281" s="75"/>
    </row>
    <row r="282" spans="1:36" x14ac:dyDescent="0.25">
      <c r="A282" s="35"/>
      <c r="B282" s="75"/>
      <c r="C282" s="75" t="s">
        <v>235</v>
      </c>
      <c r="D282" s="88" t="s">
        <v>678</v>
      </c>
      <c r="E282" s="88"/>
      <c r="F282" s="77"/>
      <c r="G282" s="77"/>
      <c r="H282" s="88" t="s">
        <v>681</v>
      </c>
      <c r="I282" s="88"/>
      <c r="J282" s="77"/>
      <c r="K282" s="77" t="s">
        <v>235</v>
      </c>
      <c r="L282" s="88" t="s">
        <v>683</v>
      </c>
      <c r="M282" s="88"/>
      <c r="N282" s="75"/>
    </row>
    <row r="283" spans="1:36" x14ac:dyDescent="0.25">
      <c r="A283" s="35"/>
      <c r="B283" s="75"/>
      <c r="C283" s="75"/>
      <c r="D283" s="76" t="s">
        <v>679</v>
      </c>
      <c r="E283" s="76"/>
      <c r="F283" s="75"/>
      <c r="G283" s="75"/>
      <c r="H283" s="76" t="s">
        <v>682</v>
      </c>
      <c r="I283" s="76"/>
      <c r="J283" s="75"/>
      <c r="K283" s="75"/>
      <c r="L283" s="76"/>
      <c r="M283" s="76"/>
      <c r="N283" s="75"/>
    </row>
    <row r="284" spans="1:36" ht="15.75" thickBot="1" x14ac:dyDescent="0.3">
      <c r="A284" s="35"/>
      <c r="B284" s="75"/>
      <c r="C284" s="75"/>
      <c r="D284" s="31" t="s">
        <v>680</v>
      </c>
      <c r="E284" s="31"/>
      <c r="F284" s="75"/>
      <c r="G284" s="75"/>
      <c r="H284" s="31"/>
      <c r="I284" s="31"/>
      <c r="J284" s="75"/>
      <c r="K284" s="75"/>
      <c r="L284" s="31"/>
      <c r="M284" s="31"/>
      <c r="N284" s="75"/>
    </row>
    <row r="285" spans="1:36" x14ac:dyDescent="0.25">
      <c r="A285" s="35"/>
      <c r="B285" s="17"/>
      <c r="C285" s="17" t="s">
        <v>235</v>
      </c>
      <c r="D285" s="79" t="s">
        <v>321</v>
      </c>
      <c r="E285" s="79"/>
      <c r="F285" s="17"/>
      <c r="G285" s="17"/>
      <c r="H285" s="79" t="s">
        <v>321</v>
      </c>
      <c r="I285" s="79"/>
      <c r="J285" s="17"/>
      <c r="K285" s="17" t="s">
        <v>235</v>
      </c>
      <c r="L285" s="79" t="s">
        <v>321</v>
      </c>
      <c r="M285" s="79"/>
      <c r="N285" s="17"/>
    </row>
    <row r="286" spans="1:36" x14ac:dyDescent="0.25">
      <c r="A286" s="35"/>
      <c r="B286" s="20" t="s">
        <v>684</v>
      </c>
      <c r="C286" s="22" t="s">
        <v>235</v>
      </c>
      <c r="D286" s="48"/>
      <c r="E286" s="49">
        <v>205</v>
      </c>
      <c r="F286" s="50" t="s">
        <v>235</v>
      </c>
      <c r="G286" s="22"/>
      <c r="H286" s="50"/>
      <c r="I286" s="84" t="s">
        <v>396</v>
      </c>
      <c r="J286" s="50" t="s">
        <v>235</v>
      </c>
      <c r="K286" s="22" t="s">
        <v>235</v>
      </c>
      <c r="L286" s="48"/>
      <c r="M286" s="49">
        <v>205</v>
      </c>
      <c r="N286" s="50" t="s">
        <v>235</v>
      </c>
    </row>
    <row r="287" spans="1:36" x14ac:dyDescent="0.25">
      <c r="A287" s="35"/>
      <c r="B287" s="45" t="s">
        <v>685</v>
      </c>
      <c r="C287" s="17" t="s">
        <v>235</v>
      </c>
      <c r="D287" s="15"/>
      <c r="E287" s="46" t="s">
        <v>686</v>
      </c>
      <c r="F287" s="14" t="s">
        <v>381</v>
      </c>
      <c r="G287" s="17"/>
      <c r="H287" s="15"/>
      <c r="I287" s="46">
        <v>7</v>
      </c>
      <c r="J287" s="14" t="s">
        <v>235</v>
      </c>
      <c r="K287" s="17" t="s">
        <v>235</v>
      </c>
      <c r="L287" s="15"/>
      <c r="M287" s="46" t="s">
        <v>687</v>
      </c>
      <c r="N287" s="14" t="s">
        <v>381</v>
      </c>
    </row>
    <row r="288" spans="1:36" x14ac:dyDescent="0.25">
      <c r="A288" s="35"/>
      <c r="B288" s="47" t="s">
        <v>688</v>
      </c>
      <c r="C288" s="22" t="s">
        <v>235</v>
      </c>
      <c r="D288" s="48"/>
      <c r="E288" s="49" t="s">
        <v>689</v>
      </c>
      <c r="F288" s="50" t="s">
        <v>381</v>
      </c>
      <c r="G288" s="22"/>
      <c r="H288" s="50"/>
      <c r="I288" s="84" t="s">
        <v>396</v>
      </c>
      <c r="J288" s="50" t="s">
        <v>235</v>
      </c>
      <c r="K288" s="22" t="s">
        <v>235</v>
      </c>
      <c r="L288" s="48"/>
      <c r="M288" s="49" t="s">
        <v>689</v>
      </c>
      <c r="N288" s="50" t="s">
        <v>381</v>
      </c>
    </row>
    <row r="289" spans="1:36" x14ac:dyDescent="0.25">
      <c r="A289" s="35"/>
      <c r="B289" s="45" t="s">
        <v>690</v>
      </c>
      <c r="C289" s="17" t="s">
        <v>235</v>
      </c>
      <c r="D289" s="15"/>
      <c r="E289" s="46">
        <v>41</v>
      </c>
      <c r="F289" s="14" t="s">
        <v>235</v>
      </c>
      <c r="G289" s="17"/>
      <c r="H289" s="14"/>
      <c r="I289" s="82" t="s">
        <v>396</v>
      </c>
      <c r="J289" s="14" t="s">
        <v>235</v>
      </c>
      <c r="K289" s="17" t="s">
        <v>235</v>
      </c>
      <c r="L289" s="15"/>
      <c r="M289" s="46">
        <v>41</v>
      </c>
      <c r="N289" s="14" t="s">
        <v>235</v>
      </c>
    </row>
    <row r="290" spans="1:36" ht="26.25" thickBot="1" x14ac:dyDescent="0.3">
      <c r="A290" s="35"/>
      <c r="B290" s="47" t="s">
        <v>518</v>
      </c>
      <c r="C290" s="22" t="s">
        <v>235</v>
      </c>
      <c r="D290" s="48"/>
      <c r="E290" s="49">
        <v>4</v>
      </c>
      <c r="F290" s="50" t="s">
        <v>235</v>
      </c>
      <c r="G290" s="22"/>
      <c r="H290" s="50"/>
      <c r="I290" s="84" t="s">
        <v>396</v>
      </c>
      <c r="J290" s="50" t="s">
        <v>235</v>
      </c>
      <c r="K290" s="22" t="s">
        <v>235</v>
      </c>
      <c r="L290" s="48"/>
      <c r="M290" s="49">
        <v>4</v>
      </c>
      <c r="N290" s="50" t="s">
        <v>235</v>
      </c>
    </row>
    <row r="291" spans="1:36" x14ac:dyDescent="0.25">
      <c r="A291" s="35"/>
      <c r="B291" s="16"/>
      <c r="C291" s="16" t="s">
        <v>235</v>
      </c>
      <c r="D291" s="58"/>
      <c r="E291" s="58"/>
      <c r="F291" s="16"/>
      <c r="G291" s="16"/>
      <c r="H291" s="58"/>
      <c r="I291" s="58"/>
      <c r="J291" s="16"/>
      <c r="K291" s="16" t="s">
        <v>235</v>
      </c>
      <c r="L291" s="58"/>
      <c r="M291" s="58"/>
      <c r="N291" s="16"/>
    </row>
    <row r="292" spans="1:36" x14ac:dyDescent="0.25">
      <c r="A292" s="35"/>
      <c r="B292" s="27" t="s">
        <v>691</v>
      </c>
      <c r="C292" s="17" t="s">
        <v>235</v>
      </c>
      <c r="D292" s="15"/>
      <c r="E292" s="46">
        <v>36</v>
      </c>
      <c r="F292" s="14" t="s">
        <v>235</v>
      </c>
      <c r="G292" s="17"/>
      <c r="H292" s="15"/>
      <c r="I292" s="46">
        <v>7</v>
      </c>
      <c r="J292" s="14" t="s">
        <v>235</v>
      </c>
      <c r="K292" s="17" t="s">
        <v>235</v>
      </c>
      <c r="L292" s="15"/>
      <c r="M292" s="46">
        <v>43</v>
      </c>
      <c r="N292" s="14" t="s">
        <v>235</v>
      </c>
    </row>
    <row r="293" spans="1:36" x14ac:dyDescent="0.25">
      <c r="A293" s="35"/>
      <c r="B293" s="47" t="s">
        <v>685</v>
      </c>
      <c r="C293" s="22" t="s">
        <v>235</v>
      </c>
      <c r="D293" s="48"/>
      <c r="E293" s="49" t="s">
        <v>589</v>
      </c>
      <c r="F293" s="50" t="s">
        <v>381</v>
      </c>
      <c r="G293" s="22"/>
      <c r="H293" s="50"/>
      <c r="I293" s="84" t="s">
        <v>396</v>
      </c>
      <c r="J293" s="50" t="s">
        <v>235</v>
      </c>
      <c r="K293" s="22" t="s">
        <v>235</v>
      </c>
      <c r="L293" s="48"/>
      <c r="M293" s="49" t="s">
        <v>589</v>
      </c>
      <c r="N293" s="50" t="s">
        <v>381</v>
      </c>
    </row>
    <row r="294" spans="1:36" x14ac:dyDescent="0.25">
      <c r="A294" s="35"/>
      <c r="B294" s="45" t="s">
        <v>688</v>
      </c>
      <c r="C294" s="17" t="s">
        <v>235</v>
      </c>
      <c r="D294" s="14"/>
      <c r="E294" s="82" t="s">
        <v>396</v>
      </c>
      <c r="F294" s="14" t="s">
        <v>235</v>
      </c>
      <c r="G294" s="17"/>
      <c r="H294" s="14"/>
      <c r="I294" s="82" t="s">
        <v>396</v>
      </c>
      <c r="J294" s="14" t="s">
        <v>235</v>
      </c>
      <c r="K294" s="17" t="s">
        <v>235</v>
      </c>
      <c r="L294" s="14"/>
      <c r="M294" s="82" t="s">
        <v>396</v>
      </c>
      <c r="N294" s="14" t="s">
        <v>235</v>
      </c>
    </row>
    <row r="295" spans="1:36" x14ac:dyDescent="0.25">
      <c r="A295" s="35"/>
      <c r="B295" s="47" t="s">
        <v>690</v>
      </c>
      <c r="C295" s="22" t="s">
        <v>235</v>
      </c>
      <c r="D295" s="48"/>
      <c r="E295" s="49">
        <v>2</v>
      </c>
      <c r="F295" s="50" t="s">
        <v>235</v>
      </c>
      <c r="G295" s="22"/>
      <c r="H295" s="48"/>
      <c r="I295" s="49">
        <v>1</v>
      </c>
      <c r="J295" s="50" t="s">
        <v>235</v>
      </c>
      <c r="K295" s="22" t="s">
        <v>235</v>
      </c>
      <c r="L295" s="48"/>
      <c r="M295" s="49">
        <v>3</v>
      </c>
      <c r="N295" s="50" t="s">
        <v>235</v>
      </c>
    </row>
    <row r="296" spans="1:36" ht="26.25" thickBot="1" x14ac:dyDescent="0.3">
      <c r="A296" s="35"/>
      <c r="B296" s="45" t="s">
        <v>518</v>
      </c>
      <c r="C296" s="17" t="s">
        <v>235</v>
      </c>
      <c r="D296" s="15"/>
      <c r="E296" s="46" t="s">
        <v>585</v>
      </c>
      <c r="F296" s="14" t="s">
        <v>381</v>
      </c>
      <c r="G296" s="17"/>
      <c r="H296" s="14"/>
      <c r="I296" s="82" t="s">
        <v>396</v>
      </c>
      <c r="J296" s="14" t="s">
        <v>235</v>
      </c>
      <c r="K296" s="17" t="s">
        <v>235</v>
      </c>
      <c r="L296" s="15"/>
      <c r="M296" s="46" t="s">
        <v>585</v>
      </c>
      <c r="N296" s="14" t="s">
        <v>381</v>
      </c>
    </row>
    <row r="297" spans="1:36" x14ac:dyDescent="0.25">
      <c r="A297" s="35"/>
      <c r="B297" s="16"/>
      <c r="C297" s="16" t="s">
        <v>235</v>
      </c>
      <c r="D297" s="58"/>
      <c r="E297" s="58"/>
      <c r="F297" s="16"/>
      <c r="G297" s="16"/>
      <c r="H297" s="58"/>
      <c r="I297" s="58"/>
      <c r="J297" s="16"/>
      <c r="K297" s="16" t="s">
        <v>235</v>
      </c>
      <c r="L297" s="58"/>
      <c r="M297" s="58"/>
      <c r="N297" s="16"/>
    </row>
    <row r="298" spans="1:36" ht="15.75" thickBot="1" x14ac:dyDescent="0.3">
      <c r="A298" s="35"/>
      <c r="B298" s="20" t="s">
        <v>692</v>
      </c>
      <c r="C298" s="22" t="s">
        <v>235</v>
      </c>
      <c r="D298" s="48"/>
      <c r="E298" s="49">
        <v>17</v>
      </c>
      <c r="F298" s="50" t="s">
        <v>235</v>
      </c>
      <c r="G298" s="22"/>
      <c r="H298" s="48"/>
      <c r="I298" s="49">
        <v>8</v>
      </c>
      <c r="J298" s="50" t="s">
        <v>235</v>
      </c>
      <c r="K298" s="22" t="s">
        <v>235</v>
      </c>
      <c r="L298" s="48"/>
      <c r="M298" s="49">
        <v>25</v>
      </c>
      <c r="N298" s="50" t="s">
        <v>235</v>
      </c>
    </row>
    <row r="299" spans="1:36" ht="15.75" thickTop="1" x14ac:dyDescent="0.25">
      <c r="A299" s="35"/>
      <c r="B299" s="16"/>
      <c r="C299" s="16" t="s">
        <v>235</v>
      </c>
      <c r="D299" s="73"/>
      <c r="E299" s="73"/>
      <c r="F299" s="16"/>
      <c r="G299" s="16"/>
      <c r="H299" s="73"/>
      <c r="I299" s="73"/>
      <c r="J299" s="16"/>
      <c r="K299" s="16" t="s">
        <v>235</v>
      </c>
      <c r="L299" s="73"/>
      <c r="M299" s="73"/>
      <c r="N299" s="16"/>
    </row>
    <row r="300" spans="1:36" ht="63.75" x14ac:dyDescent="0.25">
      <c r="A300" s="35"/>
      <c r="B300" s="32" t="s">
        <v>603</v>
      </c>
      <c r="C300" s="32" t="s">
        <v>693</v>
      </c>
    </row>
    <row r="301" spans="1:36" ht="15" customHeight="1" x14ac:dyDescent="0.25">
      <c r="A301" s="35" t="s">
        <v>1570</v>
      </c>
      <c r="B301" s="34" t="s">
        <v>6</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c r="AJ301" s="34"/>
    </row>
    <row r="302" spans="1:36" x14ac:dyDescent="0.25">
      <c r="A302" s="35"/>
      <c r="B302" s="40" t="s">
        <v>695</v>
      </c>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c r="AH302" s="40"/>
      <c r="AI302" s="40"/>
      <c r="AJ302" s="40"/>
    </row>
    <row r="303" spans="1:36" x14ac:dyDescent="0.25">
      <c r="A303" s="35"/>
      <c r="B303" s="37"/>
      <c r="C303" s="37"/>
      <c r="D303" s="37"/>
      <c r="E303" s="37"/>
      <c r="F303" s="37"/>
      <c r="G303" s="37"/>
      <c r="H303" s="37"/>
      <c r="I303" s="37"/>
      <c r="J303" s="37"/>
      <c r="K303" s="37"/>
      <c r="L303" s="37"/>
      <c r="M303" s="37"/>
      <c r="N303" s="37"/>
      <c r="O303" s="37"/>
      <c r="P303" s="37"/>
      <c r="Q303" s="37"/>
      <c r="R303" s="37"/>
      <c r="S303" s="37"/>
      <c r="T303" s="37"/>
      <c r="U303" s="37"/>
      <c r="V303" s="37"/>
      <c r="W303" s="37"/>
      <c r="X303" s="37"/>
      <c r="Y303" s="37"/>
      <c r="Z303" s="37"/>
      <c r="AA303" s="37"/>
      <c r="AB303" s="37"/>
      <c r="AC303" s="37"/>
      <c r="AD303" s="37"/>
      <c r="AE303" s="37"/>
      <c r="AF303" s="37"/>
      <c r="AG303" s="37"/>
      <c r="AH303" s="37"/>
      <c r="AI303" s="37"/>
      <c r="AJ303" s="37"/>
    </row>
    <row r="304" spans="1:36" x14ac:dyDescent="0.25">
      <c r="A304" s="35"/>
      <c r="B304" s="4"/>
      <c r="C304" s="4"/>
      <c r="D304" s="4"/>
      <c r="E304" s="4"/>
      <c r="F304" s="4"/>
      <c r="G304" s="4"/>
      <c r="H304" s="4"/>
      <c r="I304" s="4"/>
      <c r="J304" s="4"/>
    </row>
    <row r="305" spans="1:36" x14ac:dyDescent="0.25">
      <c r="A305" s="35"/>
      <c r="B305" s="75"/>
      <c r="C305" s="75" t="s">
        <v>235</v>
      </c>
      <c r="D305" s="76" t="s">
        <v>333</v>
      </c>
      <c r="E305" s="76"/>
      <c r="F305" s="75"/>
      <c r="G305" s="75" t="s">
        <v>235</v>
      </c>
      <c r="H305" s="76" t="s">
        <v>161</v>
      </c>
      <c r="I305" s="76"/>
      <c r="J305" s="75"/>
    </row>
    <row r="306" spans="1:36" x14ac:dyDescent="0.25">
      <c r="A306" s="35"/>
      <c r="B306" s="75"/>
      <c r="C306" s="75"/>
      <c r="D306" s="76" t="s">
        <v>493</v>
      </c>
      <c r="E306" s="76"/>
      <c r="F306" s="75"/>
      <c r="G306" s="75"/>
      <c r="H306" s="76" t="s">
        <v>494</v>
      </c>
      <c r="I306" s="76"/>
      <c r="J306" s="75"/>
    </row>
    <row r="307" spans="1:36" ht="15.75" thickBot="1" x14ac:dyDescent="0.3">
      <c r="A307" s="35"/>
      <c r="B307" s="75"/>
      <c r="C307" s="75"/>
      <c r="D307" s="31"/>
      <c r="E307" s="31"/>
      <c r="F307" s="75"/>
      <c r="G307" s="75"/>
      <c r="H307" s="31" t="s">
        <v>495</v>
      </c>
      <c r="I307" s="31"/>
      <c r="J307" s="75"/>
    </row>
    <row r="308" spans="1:36" x14ac:dyDescent="0.25">
      <c r="A308" s="35"/>
      <c r="B308" s="17"/>
      <c r="C308" s="17" t="s">
        <v>235</v>
      </c>
      <c r="D308" s="79" t="s">
        <v>321</v>
      </c>
      <c r="E308" s="79"/>
      <c r="F308" s="17"/>
      <c r="G308" s="17" t="s">
        <v>235</v>
      </c>
      <c r="H308" s="79" t="s">
        <v>321</v>
      </c>
      <c r="I308" s="79"/>
      <c r="J308" s="17"/>
    </row>
    <row r="309" spans="1:36" x14ac:dyDescent="0.25">
      <c r="A309" s="35"/>
      <c r="B309" s="20">
        <v>2014</v>
      </c>
      <c r="C309" s="22" t="s">
        <v>235</v>
      </c>
      <c r="D309" s="48"/>
      <c r="E309" s="49">
        <v>98</v>
      </c>
      <c r="F309" s="50" t="s">
        <v>235</v>
      </c>
      <c r="G309" s="22" t="s">
        <v>235</v>
      </c>
      <c r="H309" s="48"/>
      <c r="I309" s="49">
        <v>5</v>
      </c>
      <c r="J309" s="50" t="s">
        <v>235</v>
      </c>
    </row>
    <row r="310" spans="1:36" x14ac:dyDescent="0.25">
      <c r="A310" s="35"/>
      <c r="B310" s="27">
        <v>2015</v>
      </c>
      <c r="C310" s="17" t="s">
        <v>235</v>
      </c>
      <c r="D310" s="15"/>
      <c r="E310" s="46">
        <v>100</v>
      </c>
      <c r="F310" s="14" t="s">
        <v>235</v>
      </c>
      <c r="G310" s="17" t="s">
        <v>235</v>
      </c>
      <c r="H310" s="15"/>
      <c r="I310" s="46">
        <v>5</v>
      </c>
      <c r="J310" s="14" t="s">
        <v>235</v>
      </c>
    </row>
    <row r="311" spans="1:36" x14ac:dyDescent="0.25">
      <c r="A311" s="35"/>
      <c r="B311" s="20">
        <v>2016</v>
      </c>
      <c r="C311" s="22" t="s">
        <v>235</v>
      </c>
      <c r="D311" s="48"/>
      <c r="E311" s="49">
        <v>103</v>
      </c>
      <c r="F311" s="50" t="s">
        <v>235</v>
      </c>
      <c r="G311" s="22" t="s">
        <v>235</v>
      </c>
      <c r="H311" s="48"/>
      <c r="I311" s="49">
        <v>5</v>
      </c>
      <c r="J311" s="50" t="s">
        <v>235</v>
      </c>
    </row>
    <row r="312" spans="1:36" x14ac:dyDescent="0.25">
      <c r="A312" s="35"/>
      <c r="B312" s="27">
        <v>2017</v>
      </c>
      <c r="C312" s="17" t="s">
        <v>235</v>
      </c>
      <c r="D312" s="15"/>
      <c r="E312" s="46">
        <v>108</v>
      </c>
      <c r="F312" s="14" t="s">
        <v>235</v>
      </c>
      <c r="G312" s="17" t="s">
        <v>235</v>
      </c>
      <c r="H312" s="15"/>
      <c r="I312" s="46">
        <v>6</v>
      </c>
      <c r="J312" s="14" t="s">
        <v>235</v>
      </c>
    </row>
    <row r="313" spans="1:36" x14ac:dyDescent="0.25">
      <c r="A313" s="35"/>
      <c r="B313" s="20">
        <v>2018</v>
      </c>
      <c r="C313" s="22" t="s">
        <v>235</v>
      </c>
      <c r="D313" s="48"/>
      <c r="E313" s="49">
        <v>111</v>
      </c>
      <c r="F313" s="50" t="s">
        <v>235</v>
      </c>
      <c r="G313" s="22" t="s">
        <v>235</v>
      </c>
      <c r="H313" s="48"/>
      <c r="I313" s="49">
        <v>6</v>
      </c>
      <c r="J313" s="50" t="s">
        <v>235</v>
      </c>
    </row>
    <row r="314" spans="1:36" x14ac:dyDescent="0.25">
      <c r="A314" s="35"/>
      <c r="B314" s="27" t="s">
        <v>696</v>
      </c>
      <c r="C314" s="17" t="s">
        <v>235</v>
      </c>
      <c r="D314" s="15"/>
      <c r="E314" s="46">
        <v>594</v>
      </c>
      <c r="F314" s="14" t="s">
        <v>235</v>
      </c>
      <c r="G314" s="17" t="s">
        <v>235</v>
      </c>
      <c r="H314" s="15"/>
      <c r="I314" s="46">
        <v>30</v>
      </c>
      <c r="J314" s="14" t="s">
        <v>235</v>
      </c>
    </row>
    <row r="315" spans="1:36" ht="15" customHeight="1" x14ac:dyDescent="0.25">
      <c r="A315" s="35" t="s">
        <v>1571</v>
      </c>
      <c r="B315" s="34" t="s">
        <v>6</v>
      </c>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c r="AE315" s="34"/>
      <c r="AF315" s="34"/>
      <c r="AG315" s="34"/>
      <c r="AH315" s="34"/>
      <c r="AI315" s="34"/>
      <c r="AJ315" s="34"/>
    </row>
    <row r="316" spans="1:36" ht="25.5" customHeight="1" x14ac:dyDescent="0.25">
      <c r="A316" s="35"/>
      <c r="B316" s="40" t="s">
        <v>702</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row>
    <row r="317" spans="1:36" x14ac:dyDescent="0.25">
      <c r="A317" s="35"/>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c r="AE317" s="37"/>
      <c r="AF317" s="37"/>
      <c r="AG317" s="37"/>
      <c r="AH317" s="37"/>
      <c r="AI317" s="37"/>
      <c r="AJ317" s="37"/>
    </row>
    <row r="318" spans="1:36" x14ac:dyDescent="0.25">
      <c r="A318" s="35"/>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row>
    <row r="319" spans="1:36" x14ac:dyDescent="0.25">
      <c r="A319" s="35"/>
      <c r="B319" s="75"/>
      <c r="C319" s="75"/>
      <c r="D319" s="76" t="s">
        <v>703</v>
      </c>
      <c r="E319" s="76"/>
      <c r="F319" s="75"/>
      <c r="G319" s="75"/>
      <c r="H319" s="76" t="s">
        <v>333</v>
      </c>
      <c r="I319" s="76"/>
      <c r="J319" s="76"/>
      <c r="K319" s="76"/>
      <c r="L319" s="76"/>
      <c r="M319" s="76"/>
      <c r="N319" s="75"/>
      <c r="O319" s="75"/>
      <c r="P319" s="76" t="s">
        <v>708</v>
      </c>
      <c r="Q319" s="76"/>
      <c r="R319" s="75"/>
      <c r="S319" s="75"/>
      <c r="T319" s="76" t="s">
        <v>711</v>
      </c>
      <c r="U319" s="76"/>
      <c r="V319" s="76"/>
      <c r="W319" s="76"/>
      <c r="X319" s="76"/>
      <c r="Y319" s="76"/>
      <c r="Z319" s="76"/>
      <c r="AA319" s="76"/>
      <c r="AB319" s="76"/>
      <c r="AC319" s="76"/>
      <c r="AD319" s="75"/>
      <c r="AE319" s="75"/>
      <c r="AF319" s="18" t="s">
        <v>714</v>
      </c>
      <c r="AG319" s="75"/>
      <c r="AH319" s="76" t="s">
        <v>716</v>
      </c>
      <c r="AI319" s="76"/>
      <c r="AJ319" s="75"/>
    </row>
    <row r="320" spans="1:36" x14ac:dyDescent="0.25">
      <c r="A320" s="35"/>
      <c r="B320" s="75"/>
      <c r="C320" s="75"/>
      <c r="D320" s="76" t="s">
        <v>704</v>
      </c>
      <c r="E320" s="76"/>
      <c r="F320" s="75"/>
      <c r="G320" s="75"/>
      <c r="H320" s="76" t="s">
        <v>705</v>
      </c>
      <c r="I320" s="76"/>
      <c r="J320" s="76"/>
      <c r="K320" s="76"/>
      <c r="L320" s="76"/>
      <c r="M320" s="76"/>
      <c r="N320" s="75"/>
      <c r="O320" s="75"/>
      <c r="P320" s="76" t="s">
        <v>709</v>
      </c>
      <c r="Q320" s="76"/>
      <c r="R320" s="75"/>
      <c r="S320" s="75"/>
      <c r="T320" s="76" t="s">
        <v>712</v>
      </c>
      <c r="U320" s="76"/>
      <c r="V320" s="76"/>
      <c r="W320" s="76"/>
      <c r="X320" s="76"/>
      <c r="Y320" s="76"/>
      <c r="Z320" s="76"/>
      <c r="AA320" s="76"/>
      <c r="AB320" s="76"/>
      <c r="AC320" s="76"/>
      <c r="AD320" s="75"/>
      <c r="AE320" s="75"/>
      <c r="AF320" s="18" t="s">
        <v>715</v>
      </c>
      <c r="AG320" s="75"/>
      <c r="AH320" s="76" t="s">
        <v>717</v>
      </c>
      <c r="AI320" s="76"/>
      <c r="AJ320" s="75"/>
    </row>
    <row r="321" spans="1:36" x14ac:dyDescent="0.25">
      <c r="A321" s="35"/>
      <c r="B321" s="75"/>
      <c r="C321" s="75"/>
      <c r="D321" s="76"/>
      <c r="E321" s="76"/>
      <c r="F321" s="75"/>
      <c r="G321" s="75"/>
      <c r="H321" s="76" t="s">
        <v>706</v>
      </c>
      <c r="I321" s="76"/>
      <c r="J321" s="76"/>
      <c r="K321" s="76"/>
      <c r="L321" s="76"/>
      <c r="M321" s="76"/>
      <c r="N321" s="75"/>
      <c r="O321" s="75"/>
      <c r="P321" s="76" t="s">
        <v>710</v>
      </c>
      <c r="Q321" s="76"/>
      <c r="R321" s="75"/>
      <c r="S321" s="75"/>
      <c r="T321" s="76" t="s">
        <v>713</v>
      </c>
      <c r="U321" s="76"/>
      <c r="V321" s="76"/>
      <c r="W321" s="76"/>
      <c r="X321" s="76"/>
      <c r="Y321" s="76"/>
      <c r="Z321" s="76"/>
      <c r="AA321" s="76"/>
      <c r="AB321" s="76"/>
      <c r="AC321" s="76"/>
      <c r="AD321" s="75"/>
      <c r="AE321" s="75"/>
      <c r="AF321" s="18"/>
      <c r="AG321" s="75"/>
      <c r="AH321" s="76" t="s">
        <v>718</v>
      </c>
      <c r="AI321" s="76"/>
      <c r="AJ321" s="75"/>
    </row>
    <row r="322" spans="1:36" ht="15.75" thickBot="1" x14ac:dyDescent="0.3">
      <c r="A322" s="35"/>
      <c r="B322" s="75"/>
      <c r="C322" s="75"/>
      <c r="D322" s="76"/>
      <c r="E322" s="76"/>
      <c r="F322" s="75"/>
      <c r="G322" s="75"/>
      <c r="H322" s="31" t="s">
        <v>707</v>
      </c>
      <c r="I322" s="31"/>
      <c r="J322" s="31"/>
      <c r="K322" s="31"/>
      <c r="L322" s="31"/>
      <c r="M322" s="31"/>
      <c r="N322" s="75"/>
      <c r="O322" s="75"/>
      <c r="P322" s="76"/>
      <c r="Q322" s="76"/>
      <c r="R322" s="75"/>
      <c r="S322" s="75"/>
      <c r="T322" s="31" t="s">
        <v>607</v>
      </c>
      <c r="U322" s="31"/>
      <c r="V322" s="31"/>
      <c r="W322" s="31"/>
      <c r="X322" s="31"/>
      <c r="Y322" s="31"/>
      <c r="Z322" s="31"/>
      <c r="AA322" s="31"/>
      <c r="AB322" s="31"/>
      <c r="AC322" s="31"/>
      <c r="AD322" s="75"/>
      <c r="AE322" s="75"/>
      <c r="AF322" s="18"/>
      <c r="AG322" s="75"/>
      <c r="AH322" s="76" t="s">
        <v>719</v>
      </c>
      <c r="AI322" s="76"/>
      <c r="AJ322" s="75"/>
    </row>
    <row r="323" spans="1:36" ht="15.75" thickBot="1" x14ac:dyDescent="0.3">
      <c r="A323" s="35"/>
      <c r="B323" s="93" t="s">
        <v>720</v>
      </c>
      <c r="C323" s="17"/>
      <c r="D323" s="31"/>
      <c r="E323" s="31"/>
      <c r="F323" s="75"/>
      <c r="G323" s="17"/>
      <c r="H323" s="105">
        <v>2013</v>
      </c>
      <c r="I323" s="105"/>
      <c r="J323" s="17"/>
      <c r="K323" s="17"/>
      <c r="L323" s="105">
        <v>2012</v>
      </c>
      <c r="M323" s="105"/>
      <c r="N323" s="17"/>
      <c r="O323" s="17"/>
      <c r="P323" s="31"/>
      <c r="Q323" s="31"/>
      <c r="R323" s="75"/>
      <c r="S323" s="17"/>
      <c r="T323" s="105">
        <v>2013</v>
      </c>
      <c r="U323" s="105"/>
      <c r="V323" s="17"/>
      <c r="W323" s="17"/>
      <c r="X323" s="105">
        <v>2012</v>
      </c>
      <c r="Y323" s="105"/>
      <c r="Z323" s="17"/>
      <c r="AA323" s="17"/>
      <c r="AB323" s="105">
        <v>2011</v>
      </c>
      <c r="AC323" s="105"/>
      <c r="AD323" s="17"/>
      <c r="AE323" s="17"/>
      <c r="AF323" s="19"/>
      <c r="AG323" s="17"/>
      <c r="AH323" s="31"/>
      <c r="AI323" s="31"/>
      <c r="AJ323" s="75"/>
    </row>
    <row r="324" spans="1:36" x14ac:dyDescent="0.25">
      <c r="A324" s="35"/>
      <c r="B324" s="17"/>
      <c r="C324" s="17"/>
      <c r="D324" s="77"/>
      <c r="E324" s="77"/>
      <c r="F324" s="17"/>
      <c r="G324" s="17"/>
      <c r="H324" s="77"/>
      <c r="I324" s="77"/>
      <c r="J324" s="17"/>
      <c r="K324" s="17"/>
      <c r="L324" s="77"/>
      <c r="M324" s="77"/>
      <c r="N324" s="17"/>
      <c r="O324" s="17"/>
      <c r="P324" s="77"/>
      <c r="Q324" s="77"/>
      <c r="R324" s="17"/>
      <c r="S324" s="17"/>
      <c r="T324" s="79" t="s">
        <v>321</v>
      </c>
      <c r="U324" s="79"/>
      <c r="V324" s="17"/>
      <c r="W324" s="17"/>
      <c r="X324" s="79" t="s">
        <v>321</v>
      </c>
      <c r="Y324" s="79"/>
      <c r="Z324" s="17"/>
      <c r="AA324" s="17"/>
      <c r="AB324" s="79" t="s">
        <v>321</v>
      </c>
      <c r="AC324" s="79"/>
      <c r="AD324" s="17"/>
      <c r="AE324" s="17"/>
      <c r="AF324" s="17"/>
      <c r="AG324" s="17"/>
      <c r="AH324" s="77"/>
      <c r="AI324" s="77"/>
      <c r="AJ324" s="17"/>
    </row>
    <row r="325" spans="1:36" x14ac:dyDescent="0.25">
      <c r="A325" s="35"/>
      <c r="B325" s="94" t="s">
        <v>721</v>
      </c>
      <c r="C325" s="22"/>
      <c r="D325" s="21"/>
      <c r="E325" s="21"/>
      <c r="F325" s="21"/>
      <c r="G325" s="22"/>
      <c r="H325" s="21"/>
      <c r="I325" s="21"/>
      <c r="J325" s="21"/>
      <c r="K325" s="22"/>
      <c r="L325" s="21"/>
      <c r="M325" s="21"/>
      <c r="N325" s="21"/>
      <c r="O325" s="22"/>
      <c r="P325" s="21"/>
      <c r="Q325" s="21"/>
      <c r="R325" s="21"/>
      <c r="S325" s="22"/>
      <c r="T325" s="21"/>
      <c r="U325" s="21"/>
      <c r="V325" s="21"/>
      <c r="W325" s="22"/>
      <c r="X325" s="21"/>
      <c r="Y325" s="21"/>
      <c r="Z325" s="21"/>
      <c r="AA325" s="22"/>
      <c r="AB325" s="21"/>
      <c r="AC325" s="21"/>
      <c r="AD325" s="21"/>
      <c r="AE325" s="22"/>
      <c r="AF325" s="21"/>
      <c r="AG325" s="22"/>
      <c r="AH325" s="21"/>
      <c r="AI325" s="21"/>
      <c r="AJ325" s="21"/>
    </row>
    <row r="326" spans="1:36" x14ac:dyDescent="0.25">
      <c r="A326" s="35"/>
      <c r="B326" s="96" t="s">
        <v>722</v>
      </c>
      <c r="C326" s="17"/>
      <c r="D326" s="95"/>
      <c r="E326" s="97" t="s">
        <v>723</v>
      </c>
      <c r="F326" s="95" t="s">
        <v>235</v>
      </c>
      <c r="G326" s="17"/>
      <c r="H326" s="98"/>
      <c r="I326" s="99" t="s">
        <v>724</v>
      </c>
      <c r="J326" s="95" t="s">
        <v>235</v>
      </c>
      <c r="K326" s="17"/>
      <c r="L326" s="98"/>
      <c r="M326" s="99" t="s">
        <v>724</v>
      </c>
      <c r="N326" s="95" t="s">
        <v>235</v>
      </c>
      <c r="O326" s="17"/>
      <c r="P326" s="95"/>
      <c r="Q326" s="97" t="s">
        <v>725</v>
      </c>
      <c r="R326" s="95" t="s">
        <v>235</v>
      </c>
      <c r="S326" s="17"/>
      <c r="T326" s="95"/>
      <c r="U326" s="97" t="s">
        <v>396</v>
      </c>
      <c r="V326" s="95" t="s">
        <v>235</v>
      </c>
      <c r="W326" s="17"/>
      <c r="X326" s="98"/>
      <c r="Y326" s="99">
        <v>3</v>
      </c>
      <c r="Z326" s="95" t="s">
        <v>235</v>
      </c>
      <c r="AA326" s="17"/>
      <c r="AB326" s="98"/>
      <c r="AC326" s="99">
        <v>3</v>
      </c>
      <c r="AD326" s="95" t="s">
        <v>235</v>
      </c>
      <c r="AE326" s="17"/>
      <c r="AF326" s="100" t="s">
        <v>726</v>
      </c>
      <c r="AG326" s="17"/>
      <c r="AH326" s="98"/>
      <c r="AI326" s="99" t="s">
        <v>727</v>
      </c>
      <c r="AJ326" s="95" t="s">
        <v>235</v>
      </c>
    </row>
    <row r="327" spans="1:36" x14ac:dyDescent="0.25">
      <c r="A327" s="35"/>
      <c r="B327" s="94" t="s">
        <v>728</v>
      </c>
      <c r="C327" s="22"/>
      <c r="D327" s="21"/>
      <c r="E327" s="21"/>
      <c r="F327" s="21"/>
      <c r="G327" s="22"/>
      <c r="H327" s="21"/>
      <c r="I327" s="21"/>
      <c r="J327" s="21"/>
      <c r="K327" s="22"/>
      <c r="L327" s="21"/>
      <c r="M327" s="21"/>
      <c r="N327" s="21"/>
      <c r="O327" s="22"/>
      <c r="P327" s="21"/>
      <c r="Q327" s="21"/>
      <c r="R327" s="21"/>
      <c r="S327" s="22"/>
      <c r="T327" s="21"/>
      <c r="U327" s="21"/>
      <c r="V327" s="21"/>
      <c r="W327" s="22"/>
      <c r="X327" s="21"/>
      <c r="Y327" s="21"/>
      <c r="Z327" s="21"/>
      <c r="AA327" s="22"/>
      <c r="AB327" s="21"/>
      <c r="AC327" s="21"/>
      <c r="AD327" s="21"/>
      <c r="AE327" s="22"/>
      <c r="AF327" s="21"/>
      <c r="AG327" s="22"/>
      <c r="AH327" s="21"/>
      <c r="AI327" s="21"/>
      <c r="AJ327" s="21"/>
    </row>
    <row r="328" spans="1:36" ht="15.75" thickBot="1" x14ac:dyDescent="0.3">
      <c r="A328" s="35"/>
      <c r="B328" s="96" t="s">
        <v>729</v>
      </c>
      <c r="C328" s="17"/>
      <c r="D328" s="98"/>
      <c r="E328" s="99" t="s">
        <v>730</v>
      </c>
      <c r="F328" s="95" t="s">
        <v>235</v>
      </c>
      <c r="G328" s="17"/>
      <c r="H328" s="98"/>
      <c r="I328" s="99" t="s">
        <v>730</v>
      </c>
      <c r="J328" s="95" t="s">
        <v>235</v>
      </c>
      <c r="K328" s="17"/>
      <c r="L328" s="98"/>
      <c r="M328" s="99" t="s">
        <v>730</v>
      </c>
      <c r="N328" s="95" t="s">
        <v>235</v>
      </c>
      <c r="O328" s="17"/>
      <c r="P328" s="98"/>
      <c r="Q328" s="99" t="s">
        <v>730</v>
      </c>
      <c r="R328" s="95" t="s">
        <v>235</v>
      </c>
      <c r="S328" s="17"/>
      <c r="T328" s="98"/>
      <c r="U328" s="99">
        <v>2</v>
      </c>
      <c r="V328" s="95" t="s">
        <v>235</v>
      </c>
      <c r="W328" s="17"/>
      <c r="X328" s="98"/>
      <c r="Y328" s="99">
        <v>2</v>
      </c>
      <c r="Z328" s="95" t="s">
        <v>235</v>
      </c>
      <c r="AA328" s="17"/>
      <c r="AB328" s="98"/>
      <c r="AC328" s="99">
        <v>3</v>
      </c>
      <c r="AD328" s="95" t="s">
        <v>235</v>
      </c>
      <c r="AE328" s="17"/>
      <c r="AF328" s="100" t="s">
        <v>730</v>
      </c>
      <c r="AG328" s="17"/>
      <c r="AH328" s="98"/>
      <c r="AI328" s="101">
        <v>42855</v>
      </c>
      <c r="AJ328" s="95" t="s">
        <v>235</v>
      </c>
    </row>
    <row r="329" spans="1:36" x14ac:dyDescent="0.25">
      <c r="A329" s="35"/>
      <c r="B329" s="16"/>
      <c r="C329" s="16"/>
      <c r="D329" s="16"/>
      <c r="E329" s="16"/>
      <c r="F329" s="16"/>
      <c r="G329" s="16"/>
      <c r="H329" s="16"/>
      <c r="I329" s="16"/>
      <c r="J329" s="16"/>
      <c r="K329" s="16"/>
      <c r="L329" s="16"/>
      <c r="M329" s="16"/>
      <c r="N329" s="16"/>
      <c r="O329" s="16"/>
      <c r="P329" s="16"/>
      <c r="Q329" s="16"/>
      <c r="R329" s="16"/>
      <c r="S329" s="16"/>
      <c r="T329" s="58"/>
      <c r="U329" s="58"/>
      <c r="V329" s="16"/>
      <c r="W329" s="16"/>
      <c r="X329" s="58"/>
      <c r="Y329" s="58"/>
      <c r="Z329" s="16"/>
      <c r="AA329" s="16"/>
      <c r="AB329" s="58"/>
      <c r="AC329" s="58"/>
      <c r="AD329" s="16"/>
      <c r="AE329" s="16"/>
      <c r="AF329" s="16"/>
      <c r="AG329" s="16"/>
      <c r="AH329" s="16"/>
      <c r="AI329" s="16"/>
      <c r="AJ329" s="16"/>
    </row>
    <row r="330" spans="1:36" x14ac:dyDescent="0.25">
      <c r="A330" s="35"/>
      <c r="B330" s="23"/>
      <c r="C330" s="22"/>
      <c r="D330" s="21"/>
      <c r="E330" s="21"/>
      <c r="F330" s="21"/>
      <c r="G330" s="22"/>
      <c r="H330" s="21"/>
      <c r="I330" s="21"/>
      <c r="J330" s="21"/>
      <c r="K330" s="22"/>
      <c r="L330" s="21"/>
      <c r="M330" s="21"/>
      <c r="N330" s="21"/>
      <c r="O330" s="22"/>
      <c r="P330" s="102"/>
      <c r="Q330" s="103" t="s">
        <v>123</v>
      </c>
      <c r="R330" s="104" t="s">
        <v>235</v>
      </c>
      <c r="S330" s="22"/>
      <c r="T330" s="102"/>
      <c r="U330" s="103">
        <v>2</v>
      </c>
      <c r="V330" s="104" t="s">
        <v>235</v>
      </c>
      <c r="W330" s="22"/>
      <c r="X330" s="102"/>
      <c r="Y330" s="103">
        <v>5</v>
      </c>
      <c r="Z330" s="104" t="s">
        <v>235</v>
      </c>
      <c r="AA330" s="22"/>
      <c r="AB330" s="102"/>
      <c r="AC330" s="103">
        <v>6</v>
      </c>
      <c r="AD330" s="104" t="s">
        <v>235</v>
      </c>
      <c r="AE330" s="22"/>
      <c r="AF330" s="21"/>
      <c r="AG330" s="22"/>
      <c r="AH330" s="21"/>
      <c r="AI330" s="21"/>
      <c r="AJ330" s="21"/>
    </row>
    <row r="331" spans="1:36" x14ac:dyDescent="0.25">
      <c r="A331" s="35"/>
      <c r="B331" s="35"/>
      <c r="C331" s="75"/>
      <c r="D331" s="106"/>
      <c r="E331" s="106" t="s">
        <v>731</v>
      </c>
      <c r="F331" s="106"/>
      <c r="G331" s="106"/>
      <c r="H331" s="106"/>
      <c r="I331" s="106"/>
      <c r="J331" s="106"/>
      <c r="K331" s="106"/>
      <c r="L331" s="106"/>
      <c r="M331" s="106"/>
      <c r="N331" s="106"/>
      <c r="O331" s="106"/>
      <c r="P331" s="106"/>
      <c r="Q331" s="106"/>
      <c r="R331" s="98" t="s">
        <v>235</v>
      </c>
      <c r="S331" s="75"/>
      <c r="T331" s="107"/>
      <c r="U331" s="106">
        <v>1</v>
      </c>
      <c r="V331" s="110" t="s">
        <v>235</v>
      </c>
      <c r="W331" s="75"/>
      <c r="X331" s="107"/>
      <c r="Y331" s="106">
        <v>1</v>
      </c>
      <c r="Z331" s="110" t="s">
        <v>235</v>
      </c>
      <c r="AA331" s="75"/>
      <c r="AB331" s="107"/>
      <c r="AC331" s="106">
        <v>1</v>
      </c>
      <c r="AD331" s="110" t="s">
        <v>235</v>
      </c>
      <c r="AE331" s="75"/>
      <c r="AF331" s="34"/>
      <c r="AG331" s="75"/>
      <c r="AH331" s="34"/>
      <c r="AI331" s="34"/>
      <c r="AJ331" s="34"/>
    </row>
    <row r="332" spans="1:36" ht="15.75" thickBot="1" x14ac:dyDescent="0.3">
      <c r="A332" s="35"/>
      <c r="B332" s="35"/>
      <c r="C332" s="75"/>
      <c r="D332" s="106"/>
      <c r="E332" s="106" t="s">
        <v>732</v>
      </c>
      <c r="F332" s="106"/>
      <c r="G332" s="106"/>
      <c r="H332" s="106"/>
      <c r="I332" s="106"/>
      <c r="J332" s="106"/>
      <c r="K332" s="106"/>
      <c r="L332" s="106"/>
      <c r="M332" s="106"/>
      <c r="N332" s="106"/>
      <c r="O332" s="106"/>
      <c r="P332" s="106"/>
      <c r="Q332" s="106"/>
      <c r="R332" s="98" t="s">
        <v>235</v>
      </c>
      <c r="S332" s="75"/>
      <c r="T332" s="108"/>
      <c r="U332" s="109"/>
      <c r="V332" s="110"/>
      <c r="W332" s="75"/>
      <c r="X332" s="108"/>
      <c r="Y332" s="109"/>
      <c r="Z332" s="110"/>
      <c r="AA332" s="75"/>
      <c r="AB332" s="108"/>
      <c r="AC332" s="109"/>
      <c r="AD332" s="110"/>
      <c r="AE332" s="75"/>
      <c r="AF332" s="34"/>
      <c r="AG332" s="75"/>
      <c r="AH332" s="34"/>
      <c r="AI332" s="34"/>
      <c r="AJ332" s="34"/>
    </row>
    <row r="333" spans="1:36" x14ac:dyDescent="0.25">
      <c r="A333" s="35"/>
      <c r="B333" s="16"/>
      <c r="C333" s="16"/>
      <c r="D333" s="16"/>
      <c r="E333" s="16"/>
      <c r="F333" s="16"/>
      <c r="G333" s="16"/>
      <c r="H333" s="16"/>
      <c r="I333" s="16"/>
      <c r="J333" s="16"/>
      <c r="K333" s="16"/>
      <c r="L333" s="16"/>
      <c r="M333" s="16"/>
      <c r="N333" s="16"/>
      <c r="O333" s="16"/>
      <c r="P333" s="16"/>
      <c r="Q333" s="16"/>
      <c r="R333" s="16"/>
      <c r="S333" s="16"/>
      <c r="T333" s="58"/>
      <c r="U333" s="58"/>
      <c r="V333" s="16"/>
      <c r="W333" s="16"/>
      <c r="X333" s="58"/>
      <c r="Y333" s="58"/>
      <c r="Z333" s="16"/>
      <c r="AA333" s="16"/>
      <c r="AB333" s="58"/>
      <c r="AC333" s="58"/>
      <c r="AD333" s="16"/>
      <c r="AE333" s="16"/>
      <c r="AF333" s="16"/>
      <c r="AG333" s="16"/>
      <c r="AH333" s="16"/>
      <c r="AI333" s="16"/>
      <c r="AJ333" s="16"/>
    </row>
    <row r="334" spans="1:36" ht="15.75" thickBot="1" x14ac:dyDescent="0.3">
      <c r="A334" s="35"/>
      <c r="B334" s="23"/>
      <c r="C334" s="22"/>
      <c r="D334" s="103"/>
      <c r="E334" s="111" t="s">
        <v>733</v>
      </c>
      <c r="F334" s="111"/>
      <c r="G334" s="111"/>
      <c r="H334" s="111"/>
      <c r="I334" s="111"/>
      <c r="J334" s="111"/>
      <c r="K334" s="111"/>
      <c r="L334" s="111"/>
      <c r="M334" s="111"/>
      <c r="N334" s="111"/>
      <c r="O334" s="111"/>
      <c r="P334" s="111"/>
      <c r="Q334" s="111"/>
      <c r="R334" s="102" t="s">
        <v>235</v>
      </c>
      <c r="S334" s="22"/>
      <c r="T334" s="102"/>
      <c r="U334" s="103">
        <v>3</v>
      </c>
      <c r="V334" s="104" t="s">
        <v>235</v>
      </c>
      <c r="W334" s="22"/>
      <c r="X334" s="102"/>
      <c r="Y334" s="103">
        <v>6</v>
      </c>
      <c r="Z334" s="104" t="s">
        <v>235</v>
      </c>
      <c r="AA334" s="22"/>
      <c r="AB334" s="102"/>
      <c r="AC334" s="103">
        <v>7</v>
      </c>
      <c r="AD334" s="104" t="s">
        <v>235</v>
      </c>
      <c r="AE334" s="22"/>
      <c r="AF334" s="21"/>
      <c r="AG334" s="22"/>
      <c r="AH334" s="21"/>
      <c r="AI334" s="21"/>
      <c r="AJ334" s="21"/>
    </row>
    <row r="335" spans="1:36" ht="15.75" thickTop="1" x14ac:dyDescent="0.25">
      <c r="A335" s="35"/>
      <c r="B335" s="16"/>
      <c r="C335" s="16"/>
      <c r="D335" s="16"/>
      <c r="E335" s="16"/>
      <c r="F335" s="16"/>
      <c r="G335" s="16"/>
      <c r="H335" s="16"/>
      <c r="I335" s="16"/>
      <c r="J335" s="16"/>
      <c r="K335" s="16"/>
      <c r="L335" s="16"/>
      <c r="M335" s="16"/>
      <c r="N335" s="16"/>
      <c r="O335" s="16"/>
      <c r="P335" s="16"/>
      <c r="Q335" s="16"/>
      <c r="R335" s="16"/>
      <c r="S335" s="16"/>
      <c r="T335" s="73"/>
      <c r="U335" s="73"/>
      <c r="V335" s="16"/>
      <c r="W335" s="16"/>
      <c r="X335" s="73"/>
      <c r="Y335" s="73"/>
      <c r="Z335" s="16"/>
      <c r="AA335" s="16"/>
      <c r="AB335" s="73"/>
      <c r="AC335" s="73"/>
      <c r="AD335" s="16"/>
      <c r="AE335" s="16"/>
      <c r="AF335" s="16"/>
      <c r="AG335" s="16"/>
      <c r="AH335" s="16"/>
      <c r="AI335" s="16"/>
      <c r="AJ335" s="16"/>
    </row>
    <row r="336" spans="1:36" ht="38.25" x14ac:dyDescent="0.25">
      <c r="A336" s="35"/>
      <c r="B336" s="32" t="s">
        <v>603</v>
      </c>
      <c r="C336" s="32" t="s">
        <v>734</v>
      </c>
    </row>
    <row r="337" spans="1:36" x14ac:dyDescent="0.25">
      <c r="A337" s="35"/>
      <c r="B337" s="42"/>
      <c r="C337" s="42"/>
      <c r="D337" s="42"/>
      <c r="E337" s="42"/>
      <c r="F337" s="42"/>
      <c r="G337" s="42"/>
      <c r="H337" s="42"/>
      <c r="I337" s="42"/>
      <c r="J337" s="42"/>
      <c r="K337" s="42"/>
      <c r="L337" s="42"/>
      <c r="M337" s="42"/>
      <c r="N337" s="42"/>
      <c r="O337" s="42"/>
      <c r="P337" s="42"/>
      <c r="Q337" s="42"/>
      <c r="R337" s="42"/>
      <c r="S337" s="42"/>
      <c r="T337" s="42"/>
      <c r="U337" s="42"/>
      <c r="V337" s="42"/>
      <c r="W337" s="42"/>
      <c r="X337" s="42"/>
      <c r="Y337" s="42"/>
      <c r="Z337" s="42"/>
      <c r="AA337" s="42"/>
      <c r="AB337" s="42"/>
      <c r="AC337" s="42"/>
      <c r="AD337" s="42"/>
      <c r="AE337" s="42"/>
      <c r="AF337" s="42"/>
      <c r="AG337" s="42"/>
      <c r="AH337" s="42"/>
      <c r="AI337" s="42"/>
      <c r="AJ337" s="42"/>
    </row>
    <row r="338" spans="1:36" ht="114.75" x14ac:dyDescent="0.25">
      <c r="A338" s="35"/>
      <c r="B338" s="32" t="s">
        <v>605</v>
      </c>
      <c r="C338" s="32" t="s">
        <v>735</v>
      </c>
    </row>
    <row r="339" spans="1:36" x14ac:dyDescent="0.25">
      <c r="A339" s="35"/>
      <c r="B339" s="42"/>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c r="AD339" s="42"/>
      <c r="AE339" s="42"/>
      <c r="AF339" s="42"/>
      <c r="AG339" s="42"/>
      <c r="AH339" s="42"/>
      <c r="AI339" s="42"/>
      <c r="AJ339" s="42"/>
    </row>
    <row r="340" spans="1:36" ht="76.5" x14ac:dyDescent="0.25">
      <c r="A340" s="35"/>
      <c r="B340" s="32" t="s">
        <v>607</v>
      </c>
      <c r="C340" s="32" t="s">
        <v>736</v>
      </c>
    </row>
    <row r="341" spans="1:36" x14ac:dyDescent="0.25">
      <c r="A341" s="35"/>
      <c r="B341" s="42"/>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c r="AA341" s="42"/>
      <c r="AB341" s="42"/>
      <c r="AC341" s="42"/>
      <c r="AD341" s="42"/>
      <c r="AE341" s="42"/>
      <c r="AF341" s="42"/>
      <c r="AG341" s="42"/>
      <c r="AH341" s="42"/>
      <c r="AI341" s="42"/>
      <c r="AJ341" s="42"/>
    </row>
    <row r="342" spans="1:36" ht="25.5" x14ac:dyDescent="0.25">
      <c r="A342" s="35"/>
      <c r="B342" s="32" t="s">
        <v>737</v>
      </c>
      <c r="C342" s="32" t="s">
        <v>738</v>
      </c>
    </row>
  </sheetData>
  <mergeCells count="505">
    <mergeCell ref="A315:A342"/>
    <mergeCell ref="B315:AJ315"/>
    <mergeCell ref="B316:AJ316"/>
    <mergeCell ref="B317:AJ317"/>
    <mergeCell ref="B337:AJ337"/>
    <mergeCell ref="B339:AJ339"/>
    <mergeCell ref="B341:AJ341"/>
    <mergeCell ref="B273:AJ273"/>
    <mergeCell ref="A275:A300"/>
    <mergeCell ref="B275:AJ275"/>
    <mergeCell ref="B276:AJ276"/>
    <mergeCell ref="B277:AJ277"/>
    <mergeCell ref="A301:A314"/>
    <mergeCell ref="B301:AJ301"/>
    <mergeCell ref="B302:AJ302"/>
    <mergeCell ref="B303:AJ303"/>
    <mergeCell ref="B261:AJ261"/>
    <mergeCell ref="B263:AJ263"/>
    <mergeCell ref="B265:AJ265"/>
    <mergeCell ref="B267:AJ267"/>
    <mergeCell ref="B269:AJ269"/>
    <mergeCell ref="B271:AJ271"/>
    <mergeCell ref="B229:AJ229"/>
    <mergeCell ref="B231:AJ231"/>
    <mergeCell ref="B232:AJ232"/>
    <mergeCell ref="B233:AJ233"/>
    <mergeCell ref="B257:AJ257"/>
    <mergeCell ref="B259:AJ259"/>
    <mergeCell ref="B217:AJ217"/>
    <mergeCell ref="B219:AJ219"/>
    <mergeCell ref="B221:AJ221"/>
    <mergeCell ref="B223:AJ223"/>
    <mergeCell ref="B225:AJ225"/>
    <mergeCell ref="B227:AJ227"/>
    <mergeCell ref="A180:A187"/>
    <mergeCell ref="B180:AJ180"/>
    <mergeCell ref="B181:AJ181"/>
    <mergeCell ref="B182:AJ182"/>
    <mergeCell ref="A188:A274"/>
    <mergeCell ref="B188:AJ188"/>
    <mergeCell ref="B189:AJ189"/>
    <mergeCell ref="B190:AJ190"/>
    <mergeCell ref="B213:AJ213"/>
    <mergeCell ref="B215:AJ215"/>
    <mergeCell ref="A153:A179"/>
    <mergeCell ref="B153:AJ153"/>
    <mergeCell ref="B154:AJ154"/>
    <mergeCell ref="B155:AJ155"/>
    <mergeCell ref="B167:AJ167"/>
    <mergeCell ref="B168:AJ168"/>
    <mergeCell ref="B169:AJ169"/>
    <mergeCell ref="A115:A152"/>
    <mergeCell ref="B115:AJ115"/>
    <mergeCell ref="B116:AJ116"/>
    <mergeCell ref="B117:AJ117"/>
    <mergeCell ref="B133:AJ133"/>
    <mergeCell ref="B147:AJ147"/>
    <mergeCell ref="B149:AJ149"/>
    <mergeCell ref="B151:AJ151"/>
    <mergeCell ref="A81:A97"/>
    <mergeCell ref="B81:AJ81"/>
    <mergeCell ref="B82:AJ82"/>
    <mergeCell ref="B83:AJ83"/>
    <mergeCell ref="A98:A114"/>
    <mergeCell ref="B98:AJ98"/>
    <mergeCell ref="B99:AJ99"/>
    <mergeCell ref="B100:AJ100"/>
    <mergeCell ref="A46:A66"/>
    <mergeCell ref="B46:AJ46"/>
    <mergeCell ref="B47:AJ47"/>
    <mergeCell ref="B48:AJ48"/>
    <mergeCell ref="B65:AJ65"/>
    <mergeCell ref="A67:A80"/>
    <mergeCell ref="B67:AJ67"/>
    <mergeCell ref="B68:AJ68"/>
    <mergeCell ref="B69:AJ69"/>
    <mergeCell ref="B5:AJ5"/>
    <mergeCell ref="B6:AJ6"/>
    <mergeCell ref="A28:A45"/>
    <mergeCell ref="B28:AJ28"/>
    <mergeCell ref="B29:AJ29"/>
    <mergeCell ref="B30:AJ30"/>
    <mergeCell ref="AH331:AH332"/>
    <mergeCell ref="AI331:AI332"/>
    <mergeCell ref="AJ331:AJ332"/>
    <mergeCell ref="E334:Q334"/>
    <mergeCell ref="A1:A2"/>
    <mergeCell ref="B1:AJ1"/>
    <mergeCell ref="B2:AJ2"/>
    <mergeCell ref="B3:AJ3"/>
    <mergeCell ref="A4:A27"/>
    <mergeCell ref="B4:AJ4"/>
    <mergeCell ref="AB331:AB332"/>
    <mergeCell ref="AC331:AC332"/>
    <mergeCell ref="AD331:AD332"/>
    <mergeCell ref="AE331:AE332"/>
    <mergeCell ref="AF331:AF332"/>
    <mergeCell ref="AG331:AG332"/>
    <mergeCell ref="V331:V332"/>
    <mergeCell ref="W331:W332"/>
    <mergeCell ref="X331:X332"/>
    <mergeCell ref="Y331:Y332"/>
    <mergeCell ref="Z331:Z332"/>
    <mergeCell ref="AA331:AA332"/>
    <mergeCell ref="AB324:AC324"/>
    <mergeCell ref="AH324:AI324"/>
    <mergeCell ref="B331:B332"/>
    <mergeCell ref="C331:C332"/>
    <mergeCell ref="D331:D332"/>
    <mergeCell ref="E331:Q331"/>
    <mergeCell ref="E332:Q332"/>
    <mergeCell ref="S331:S332"/>
    <mergeCell ref="T331:T332"/>
    <mergeCell ref="U331:U332"/>
    <mergeCell ref="D324:E324"/>
    <mergeCell ref="H324:I324"/>
    <mergeCell ref="L324:M324"/>
    <mergeCell ref="P324:Q324"/>
    <mergeCell ref="T324:U324"/>
    <mergeCell ref="X324:Y324"/>
    <mergeCell ref="AH323:AI323"/>
    <mergeCell ref="AJ319:AJ323"/>
    <mergeCell ref="H323:I323"/>
    <mergeCell ref="L323:M323"/>
    <mergeCell ref="T323:U323"/>
    <mergeCell ref="X323:Y323"/>
    <mergeCell ref="AB323:AC323"/>
    <mergeCell ref="AD319:AD322"/>
    <mergeCell ref="AE319:AE322"/>
    <mergeCell ref="AG319:AG322"/>
    <mergeCell ref="AH319:AI319"/>
    <mergeCell ref="AH320:AI320"/>
    <mergeCell ref="AH321:AI321"/>
    <mergeCell ref="AH322:AI322"/>
    <mergeCell ref="P323:Q323"/>
    <mergeCell ref="R319:R323"/>
    <mergeCell ref="S319:S322"/>
    <mergeCell ref="T319:AC319"/>
    <mergeCell ref="T320:AC320"/>
    <mergeCell ref="T321:AC321"/>
    <mergeCell ref="T322:AC322"/>
    <mergeCell ref="N319:N322"/>
    <mergeCell ref="O319:O322"/>
    <mergeCell ref="P319:Q319"/>
    <mergeCell ref="P320:Q320"/>
    <mergeCell ref="P321:Q321"/>
    <mergeCell ref="P322:Q322"/>
    <mergeCell ref="D323:E323"/>
    <mergeCell ref="F319:F323"/>
    <mergeCell ref="G319:G322"/>
    <mergeCell ref="H319:M319"/>
    <mergeCell ref="H320:M320"/>
    <mergeCell ref="H321:M321"/>
    <mergeCell ref="H322:M322"/>
    <mergeCell ref="B319:B322"/>
    <mergeCell ref="C319:C322"/>
    <mergeCell ref="D319:E319"/>
    <mergeCell ref="D320:E320"/>
    <mergeCell ref="D321:E321"/>
    <mergeCell ref="D322:E322"/>
    <mergeCell ref="G305:G307"/>
    <mergeCell ref="H305:I305"/>
    <mergeCell ref="H306:I306"/>
    <mergeCell ref="H307:I307"/>
    <mergeCell ref="J305:J307"/>
    <mergeCell ref="D308:E308"/>
    <mergeCell ref="H308:I308"/>
    <mergeCell ref="B305:B307"/>
    <mergeCell ref="C305:C307"/>
    <mergeCell ref="D305:E305"/>
    <mergeCell ref="D306:E306"/>
    <mergeCell ref="D307:E307"/>
    <mergeCell ref="F305:F307"/>
    <mergeCell ref="H284:I284"/>
    <mergeCell ref="J282:J284"/>
    <mergeCell ref="K282:K284"/>
    <mergeCell ref="L282:M284"/>
    <mergeCell ref="N282:N284"/>
    <mergeCell ref="D285:E285"/>
    <mergeCell ref="H285:I285"/>
    <mergeCell ref="L285:M285"/>
    <mergeCell ref="N279:N281"/>
    <mergeCell ref="B282:B284"/>
    <mergeCell ref="C282:C284"/>
    <mergeCell ref="D282:E282"/>
    <mergeCell ref="D283:E283"/>
    <mergeCell ref="D284:E284"/>
    <mergeCell ref="F282:F284"/>
    <mergeCell ref="G282:G284"/>
    <mergeCell ref="H282:I282"/>
    <mergeCell ref="H283:I283"/>
    <mergeCell ref="R237:R240"/>
    <mergeCell ref="D241:E241"/>
    <mergeCell ref="H241:I241"/>
    <mergeCell ref="L241:M241"/>
    <mergeCell ref="P241:Q241"/>
    <mergeCell ref="B279:B281"/>
    <mergeCell ref="C279:C281"/>
    <mergeCell ref="D279:M279"/>
    <mergeCell ref="D280:M280"/>
    <mergeCell ref="D281:M281"/>
    <mergeCell ref="N237:N240"/>
    <mergeCell ref="O237:O240"/>
    <mergeCell ref="P237:Q237"/>
    <mergeCell ref="P238:Q238"/>
    <mergeCell ref="P239:Q239"/>
    <mergeCell ref="P240:Q240"/>
    <mergeCell ref="H239:I239"/>
    <mergeCell ref="H240:I240"/>
    <mergeCell ref="J237:J240"/>
    <mergeCell ref="K237:K240"/>
    <mergeCell ref="L237:M237"/>
    <mergeCell ref="L238:M238"/>
    <mergeCell ref="L239:M239"/>
    <mergeCell ref="L240:M240"/>
    <mergeCell ref="H235:Q235"/>
    <mergeCell ref="H236:Q236"/>
    <mergeCell ref="R235:R236"/>
    <mergeCell ref="B237:B240"/>
    <mergeCell ref="C237:C240"/>
    <mergeCell ref="D237:E240"/>
    <mergeCell ref="F237:F240"/>
    <mergeCell ref="G237:G240"/>
    <mergeCell ref="H237:I237"/>
    <mergeCell ref="H238:I238"/>
    <mergeCell ref="R194:R197"/>
    <mergeCell ref="D198:E198"/>
    <mergeCell ref="H198:I198"/>
    <mergeCell ref="L198:M198"/>
    <mergeCell ref="P198:Q198"/>
    <mergeCell ref="B235:B236"/>
    <mergeCell ref="C235:C236"/>
    <mergeCell ref="D235:E236"/>
    <mergeCell ref="F235:F236"/>
    <mergeCell ref="G235:G236"/>
    <mergeCell ref="N194:N197"/>
    <mergeCell ref="O194:O197"/>
    <mergeCell ref="P194:Q194"/>
    <mergeCell ref="P195:Q195"/>
    <mergeCell ref="P196:Q196"/>
    <mergeCell ref="P197:Q197"/>
    <mergeCell ref="J194:J197"/>
    <mergeCell ref="K194:K197"/>
    <mergeCell ref="L194:M194"/>
    <mergeCell ref="L195:M195"/>
    <mergeCell ref="L196:M196"/>
    <mergeCell ref="L197:M197"/>
    <mergeCell ref="R192:R193"/>
    <mergeCell ref="B194:B197"/>
    <mergeCell ref="C194:C197"/>
    <mergeCell ref="D194:E197"/>
    <mergeCell ref="F194:F197"/>
    <mergeCell ref="G194:G197"/>
    <mergeCell ref="H194:I194"/>
    <mergeCell ref="H195:I195"/>
    <mergeCell ref="H196:I196"/>
    <mergeCell ref="H197:I197"/>
    <mergeCell ref="D185:E185"/>
    <mergeCell ref="H185:I185"/>
    <mergeCell ref="B192:B193"/>
    <mergeCell ref="C192:C193"/>
    <mergeCell ref="D192:E193"/>
    <mergeCell ref="F192:F193"/>
    <mergeCell ref="G192:G193"/>
    <mergeCell ref="H192:Q192"/>
    <mergeCell ref="H193:Q193"/>
    <mergeCell ref="N171:N172"/>
    <mergeCell ref="C176:F176"/>
    <mergeCell ref="G176:J176"/>
    <mergeCell ref="K176:N176"/>
    <mergeCell ref="D184:E184"/>
    <mergeCell ref="H184:I184"/>
    <mergeCell ref="H171:I171"/>
    <mergeCell ref="H172:I172"/>
    <mergeCell ref="J171:J172"/>
    <mergeCell ref="K171:K172"/>
    <mergeCell ref="L171:M171"/>
    <mergeCell ref="L172:M172"/>
    <mergeCell ref="N157:N158"/>
    <mergeCell ref="C162:F162"/>
    <mergeCell ref="G162:J162"/>
    <mergeCell ref="K162:N162"/>
    <mergeCell ref="B171:B172"/>
    <mergeCell ref="C171:C172"/>
    <mergeCell ref="D171:E171"/>
    <mergeCell ref="D172:E172"/>
    <mergeCell ref="F171:F172"/>
    <mergeCell ref="G171:G172"/>
    <mergeCell ref="H157:I157"/>
    <mergeCell ref="H158:I158"/>
    <mergeCell ref="J157:J158"/>
    <mergeCell ref="K157:K158"/>
    <mergeCell ref="L157:M157"/>
    <mergeCell ref="L158:M158"/>
    <mergeCell ref="B157:B158"/>
    <mergeCell ref="C157:C158"/>
    <mergeCell ref="D157:E157"/>
    <mergeCell ref="D158:E158"/>
    <mergeCell ref="F157:F158"/>
    <mergeCell ref="G157:G158"/>
    <mergeCell ref="L135:M135"/>
    <mergeCell ref="L136:M136"/>
    <mergeCell ref="L137:M137"/>
    <mergeCell ref="N135:N137"/>
    <mergeCell ref="D138:E138"/>
    <mergeCell ref="H138:I138"/>
    <mergeCell ref="L138:M138"/>
    <mergeCell ref="G135:G137"/>
    <mergeCell ref="H135:I135"/>
    <mergeCell ref="H136:I136"/>
    <mergeCell ref="H137:I137"/>
    <mergeCell ref="J135:J137"/>
    <mergeCell ref="K135:K137"/>
    <mergeCell ref="B135:B137"/>
    <mergeCell ref="C135:C137"/>
    <mergeCell ref="D135:E135"/>
    <mergeCell ref="D136:E136"/>
    <mergeCell ref="D137:E137"/>
    <mergeCell ref="F135:F137"/>
    <mergeCell ref="L119:M119"/>
    <mergeCell ref="L120:M120"/>
    <mergeCell ref="L121:M121"/>
    <mergeCell ref="N119:N121"/>
    <mergeCell ref="D122:E122"/>
    <mergeCell ref="H122:I122"/>
    <mergeCell ref="L122:M122"/>
    <mergeCell ref="G119:G121"/>
    <mergeCell ref="H119:I119"/>
    <mergeCell ref="H120:I120"/>
    <mergeCell ref="H121:I121"/>
    <mergeCell ref="J119:J121"/>
    <mergeCell ref="K119:K121"/>
    <mergeCell ref="B119:B121"/>
    <mergeCell ref="C119:C121"/>
    <mergeCell ref="D119:E119"/>
    <mergeCell ref="D120:E120"/>
    <mergeCell ref="D121:E121"/>
    <mergeCell ref="F119:F121"/>
    <mergeCell ref="X104:Y104"/>
    <mergeCell ref="X105:Y105"/>
    <mergeCell ref="X106:Y106"/>
    <mergeCell ref="Z104:Z106"/>
    <mergeCell ref="D107:E107"/>
    <mergeCell ref="H107:I107"/>
    <mergeCell ref="L107:M107"/>
    <mergeCell ref="P107:Q107"/>
    <mergeCell ref="T107:U107"/>
    <mergeCell ref="X107:Y107"/>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6:I106"/>
    <mergeCell ref="J104:J106"/>
    <mergeCell ref="K104:K106"/>
    <mergeCell ref="L104:M104"/>
    <mergeCell ref="L105:M105"/>
    <mergeCell ref="L106:M106"/>
    <mergeCell ref="Z102:Z103"/>
    <mergeCell ref="B104:B106"/>
    <mergeCell ref="C104:C106"/>
    <mergeCell ref="D104:E104"/>
    <mergeCell ref="D105:E105"/>
    <mergeCell ref="D106:E106"/>
    <mergeCell ref="F104:F106"/>
    <mergeCell ref="G104:G106"/>
    <mergeCell ref="H104:I104"/>
    <mergeCell ref="H105:I105"/>
    <mergeCell ref="K102:K103"/>
    <mergeCell ref="L102:Q102"/>
    <mergeCell ref="L103:Q103"/>
    <mergeCell ref="R102:R103"/>
    <mergeCell ref="S102:S103"/>
    <mergeCell ref="T102:Y102"/>
    <mergeCell ref="T103:Y103"/>
    <mergeCell ref="R86:R90"/>
    <mergeCell ref="D91:E91"/>
    <mergeCell ref="H91:I91"/>
    <mergeCell ref="L91:M91"/>
    <mergeCell ref="P91:Q91"/>
    <mergeCell ref="B102:B103"/>
    <mergeCell ref="C102:C103"/>
    <mergeCell ref="D102:I102"/>
    <mergeCell ref="D103:I103"/>
    <mergeCell ref="J102:J103"/>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B86:B90"/>
    <mergeCell ref="C86:C90"/>
    <mergeCell ref="D86:E86"/>
    <mergeCell ref="D87:E87"/>
    <mergeCell ref="D88:E88"/>
    <mergeCell ref="D89:E89"/>
    <mergeCell ref="D90:E90"/>
    <mergeCell ref="R72:R74"/>
    <mergeCell ref="D75:E75"/>
    <mergeCell ref="H75:I75"/>
    <mergeCell ref="L75:M75"/>
    <mergeCell ref="P75:Q75"/>
    <mergeCell ref="D85:I85"/>
    <mergeCell ref="L85:Q85"/>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N50:N53"/>
    <mergeCell ref="C57:F57"/>
    <mergeCell ref="G57:J57"/>
    <mergeCell ref="K57:N57"/>
    <mergeCell ref="D71:I71"/>
    <mergeCell ref="L71:Q71"/>
    <mergeCell ref="J50:J53"/>
    <mergeCell ref="K50:K53"/>
    <mergeCell ref="L50:M50"/>
    <mergeCell ref="L51:M51"/>
    <mergeCell ref="L52:M52"/>
    <mergeCell ref="L53:M53"/>
    <mergeCell ref="F50:F53"/>
    <mergeCell ref="G50:G53"/>
    <mergeCell ref="H50:I50"/>
    <mergeCell ref="H51:I51"/>
    <mergeCell ref="H52:I52"/>
    <mergeCell ref="H53:I53"/>
    <mergeCell ref="D33:E33"/>
    <mergeCell ref="H33:I33"/>
    <mergeCell ref="D34:E34"/>
    <mergeCell ref="H34:I34"/>
    <mergeCell ref="B50:B53"/>
    <mergeCell ref="C50:C53"/>
    <mergeCell ref="D50:E50"/>
    <mergeCell ref="D51:E51"/>
    <mergeCell ref="D52:E52"/>
    <mergeCell ref="D53:E53"/>
    <mergeCell ref="D12:E12"/>
    <mergeCell ref="H12:I12"/>
    <mergeCell ref="L12:M12"/>
    <mergeCell ref="P12:Q12"/>
    <mergeCell ref="D32:E32"/>
    <mergeCell ref="H32:I32"/>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5" max="5" width="3.7109375" bestFit="1" customWidth="1"/>
    <col min="6" max="6" width="2" bestFit="1" customWidth="1"/>
    <col min="9" max="9" width="3.7109375" bestFit="1" customWidth="1"/>
    <col min="10" max="10" width="2" bestFit="1" customWidth="1"/>
    <col min="13" max="13" width="3.7109375" bestFit="1" customWidth="1"/>
    <col min="14" max="14" width="2" bestFit="1" customWidth="1"/>
  </cols>
  <sheetData>
    <row r="1" spans="1:14" ht="15" customHeight="1" x14ac:dyDescent="0.25">
      <c r="A1" s="8" t="s">
        <v>1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34" t="s">
        <v>6</v>
      </c>
      <c r="C3" s="34"/>
      <c r="D3" s="34"/>
      <c r="E3" s="34"/>
      <c r="F3" s="34"/>
      <c r="G3" s="34"/>
      <c r="H3" s="34"/>
      <c r="I3" s="34"/>
      <c r="J3" s="34"/>
      <c r="K3" s="34"/>
      <c r="L3" s="34"/>
      <c r="M3" s="34"/>
      <c r="N3" s="34"/>
    </row>
    <row r="4" spans="1:14" ht="15" customHeight="1" x14ac:dyDescent="0.25">
      <c r="A4" s="35" t="s">
        <v>1573</v>
      </c>
      <c r="B4" s="34" t="s">
        <v>6</v>
      </c>
      <c r="C4" s="34"/>
      <c r="D4" s="34"/>
      <c r="E4" s="34"/>
      <c r="F4" s="34"/>
      <c r="G4" s="34"/>
      <c r="H4" s="34"/>
      <c r="I4" s="34"/>
      <c r="J4" s="34"/>
      <c r="K4" s="34"/>
      <c r="L4" s="34"/>
      <c r="M4" s="34"/>
      <c r="N4" s="34"/>
    </row>
    <row r="5" spans="1:14" x14ac:dyDescent="0.25">
      <c r="A5" s="35"/>
      <c r="B5" s="154" t="s">
        <v>1574</v>
      </c>
      <c r="C5" s="154"/>
      <c r="D5" s="154"/>
      <c r="E5" s="154"/>
      <c r="F5" s="154"/>
      <c r="G5" s="154"/>
      <c r="H5" s="154"/>
      <c r="I5" s="154"/>
      <c r="J5" s="154"/>
      <c r="K5" s="154"/>
      <c r="L5" s="154"/>
      <c r="M5" s="154"/>
      <c r="N5" s="154"/>
    </row>
    <row r="6" spans="1:14" x14ac:dyDescent="0.25">
      <c r="A6" s="35"/>
      <c r="B6" s="37"/>
      <c r="C6" s="37"/>
      <c r="D6" s="37"/>
      <c r="E6" s="37"/>
      <c r="F6" s="37"/>
      <c r="G6" s="37"/>
      <c r="H6" s="37"/>
      <c r="I6" s="37"/>
      <c r="J6" s="37"/>
      <c r="K6" s="37"/>
      <c r="L6" s="37"/>
      <c r="M6" s="37"/>
      <c r="N6" s="37"/>
    </row>
    <row r="7" spans="1:14" x14ac:dyDescent="0.25">
      <c r="A7" s="35"/>
      <c r="B7" s="4"/>
      <c r="C7" s="4"/>
      <c r="D7" s="4"/>
      <c r="E7" s="4"/>
      <c r="F7" s="4"/>
      <c r="G7" s="4"/>
      <c r="H7" s="4"/>
      <c r="I7" s="4"/>
      <c r="J7" s="4"/>
      <c r="K7" s="4"/>
      <c r="L7" s="4"/>
      <c r="M7" s="4"/>
      <c r="N7" s="4"/>
    </row>
    <row r="8" spans="1:14" x14ac:dyDescent="0.25">
      <c r="A8" s="35"/>
      <c r="B8" s="75"/>
      <c r="C8" s="75" t="s">
        <v>235</v>
      </c>
      <c r="D8" s="76" t="s">
        <v>470</v>
      </c>
      <c r="E8" s="76"/>
      <c r="F8" s="75"/>
      <c r="G8" s="75"/>
      <c r="H8" s="76" t="s">
        <v>470</v>
      </c>
      <c r="I8" s="76"/>
      <c r="J8" s="75"/>
      <c r="K8" s="75"/>
      <c r="L8" s="76" t="s">
        <v>470</v>
      </c>
      <c r="M8" s="76"/>
      <c r="N8" s="75"/>
    </row>
    <row r="9" spans="1:14" x14ac:dyDescent="0.25">
      <c r="A9" s="35"/>
      <c r="B9" s="75"/>
      <c r="C9" s="75"/>
      <c r="D9" s="76" t="s">
        <v>745</v>
      </c>
      <c r="E9" s="76"/>
      <c r="F9" s="75"/>
      <c r="G9" s="75"/>
      <c r="H9" s="76" t="s">
        <v>745</v>
      </c>
      <c r="I9" s="76"/>
      <c r="J9" s="75"/>
      <c r="K9" s="75"/>
      <c r="L9" s="76" t="s">
        <v>745</v>
      </c>
      <c r="M9" s="76"/>
      <c r="N9" s="75"/>
    </row>
    <row r="10" spans="1:14" ht="15.75" thickBot="1" x14ac:dyDescent="0.3">
      <c r="A10" s="35"/>
      <c r="B10" s="75"/>
      <c r="C10" s="75"/>
      <c r="D10" s="31" t="s">
        <v>746</v>
      </c>
      <c r="E10" s="31"/>
      <c r="F10" s="75"/>
      <c r="G10" s="75"/>
      <c r="H10" s="31" t="s">
        <v>747</v>
      </c>
      <c r="I10" s="31"/>
      <c r="J10" s="75"/>
      <c r="K10" s="75"/>
      <c r="L10" s="31" t="s">
        <v>748</v>
      </c>
      <c r="M10" s="31"/>
      <c r="N10" s="75"/>
    </row>
    <row r="11" spans="1:14" x14ac:dyDescent="0.25">
      <c r="A11" s="35"/>
      <c r="B11" s="17"/>
      <c r="C11" s="17" t="s">
        <v>235</v>
      </c>
      <c r="D11" s="79" t="s">
        <v>321</v>
      </c>
      <c r="E11" s="79"/>
      <c r="F11" s="17"/>
      <c r="G11" s="17"/>
      <c r="H11" s="79" t="s">
        <v>321</v>
      </c>
      <c r="I11" s="79"/>
      <c r="J11" s="17"/>
      <c r="K11" s="17"/>
      <c r="L11" s="79" t="s">
        <v>321</v>
      </c>
      <c r="M11" s="79"/>
      <c r="N11" s="17"/>
    </row>
    <row r="12" spans="1:14" ht="25.5" x14ac:dyDescent="0.25">
      <c r="A12" s="35"/>
      <c r="B12" s="20" t="s">
        <v>749</v>
      </c>
      <c r="C12" s="22" t="s">
        <v>235</v>
      </c>
      <c r="D12" s="61"/>
      <c r="E12" s="80">
        <v>26</v>
      </c>
      <c r="F12" s="62" t="s">
        <v>235</v>
      </c>
      <c r="G12" s="22"/>
      <c r="H12" s="50"/>
      <c r="I12" s="84" t="s">
        <v>396</v>
      </c>
      <c r="J12" s="50" t="s">
        <v>235</v>
      </c>
      <c r="K12" s="22"/>
      <c r="L12" s="50"/>
      <c r="M12" s="84" t="s">
        <v>396</v>
      </c>
      <c r="N12" s="50" t="s">
        <v>235</v>
      </c>
    </row>
    <row r="13" spans="1:14" ht="27.75" x14ac:dyDescent="0.25">
      <c r="A13" s="35"/>
      <c r="B13" s="27" t="s">
        <v>750</v>
      </c>
      <c r="C13" s="17" t="s">
        <v>235</v>
      </c>
      <c r="D13" s="13"/>
      <c r="E13" s="72">
        <v>20</v>
      </c>
      <c r="F13" s="60" t="s">
        <v>235</v>
      </c>
      <c r="G13" s="17"/>
      <c r="H13" s="14"/>
      <c r="I13" s="82" t="s">
        <v>396</v>
      </c>
      <c r="J13" s="14" t="s">
        <v>235</v>
      </c>
      <c r="K13" s="17"/>
      <c r="L13" s="15"/>
      <c r="M13" s="46" t="s">
        <v>504</v>
      </c>
      <c r="N13" s="14" t="s">
        <v>381</v>
      </c>
    </row>
    <row r="14" spans="1:14" ht="27.75" x14ac:dyDescent="0.25">
      <c r="A14" s="35"/>
      <c r="B14" s="20" t="s">
        <v>751</v>
      </c>
      <c r="C14" s="22" t="s">
        <v>235</v>
      </c>
      <c r="D14" s="61"/>
      <c r="E14" s="80" t="s">
        <v>752</v>
      </c>
      <c r="F14" s="62" t="s">
        <v>381</v>
      </c>
      <c r="G14" s="22"/>
      <c r="H14" s="48"/>
      <c r="I14" s="49" t="s">
        <v>508</v>
      </c>
      <c r="J14" s="50" t="s">
        <v>381</v>
      </c>
      <c r="K14" s="22"/>
      <c r="L14" s="48"/>
      <c r="M14" s="49" t="s">
        <v>504</v>
      </c>
      <c r="N14" s="50" t="s">
        <v>381</v>
      </c>
    </row>
    <row r="15" spans="1:14" ht="27.75" x14ac:dyDescent="0.25">
      <c r="A15" s="35"/>
      <c r="B15" s="27" t="s">
        <v>753</v>
      </c>
      <c r="C15" s="17" t="s">
        <v>235</v>
      </c>
      <c r="D15" s="60"/>
      <c r="E15" s="81" t="s">
        <v>396</v>
      </c>
      <c r="F15" s="60" t="s">
        <v>235</v>
      </c>
      <c r="G15" s="17"/>
      <c r="H15" s="15"/>
      <c r="I15" s="46">
        <v>3</v>
      </c>
      <c r="J15" s="14" t="s">
        <v>235</v>
      </c>
      <c r="K15" s="17"/>
      <c r="L15" s="14"/>
      <c r="M15" s="82" t="s">
        <v>396</v>
      </c>
      <c r="N15" s="14" t="s">
        <v>235</v>
      </c>
    </row>
    <row r="16" spans="1:14" x14ac:dyDescent="0.25">
      <c r="A16" s="35"/>
      <c r="B16" s="20" t="s">
        <v>754</v>
      </c>
      <c r="C16" s="22" t="s">
        <v>235</v>
      </c>
      <c r="D16" s="61"/>
      <c r="E16" s="80" t="s">
        <v>508</v>
      </c>
      <c r="F16" s="62" t="s">
        <v>381</v>
      </c>
      <c r="G16" s="22"/>
      <c r="H16" s="48"/>
      <c r="I16" s="49">
        <v>2</v>
      </c>
      <c r="J16" s="50" t="s">
        <v>235</v>
      </c>
      <c r="K16" s="22"/>
      <c r="L16" s="48"/>
      <c r="M16" s="49">
        <v>7</v>
      </c>
      <c r="N16" s="50" t="s">
        <v>235</v>
      </c>
    </row>
    <row r="17" spans="1:14" x14ac:dyDescent="0.25">
      <c r="A17" s="35"/>
      <c r="B17" s="27" t="s">
        <v>755</v>
      </c>
      <c r="C17" s="17" t="s">
        <v>235</v>
      </c>
      <c r="D17" s="13"/>
      <c r="E17" s="72" t="s">
        <v>581</v>
      </c>
      <c r="F17" s="60" t="s">
        <v>381</v>
      </c>
      <c r="G17" s="17"/>
      <c r="H17" s="15"/>
      <c r="I17" s="46">
        <v>3</v>
      </c>
      <c r="J17" s="14" t="s">
        <v>235</v>
      </c>
      <c r="K17" s="17"/>
      <c r="L17" s="15"/>
      <c r="M17" s="46" t="s">
        <v>504</v>
      </c>
      <c r="N17" s="14" t="s">
        <v>381</v>
      </c>
    </row>
    <row r="18" spans="1:14" x14ac:dyDescent="0.25">
      <c r="A18" s="35"/>
      <c r="B18" s="20" t="s">
        <v>756</v>
      </c>
      <c r="C18" s="22" t="s">
        <v>235</v>
      </c>
      <c r="D18" s="61"/>
      <c r="E18" s="80">
        <v>49</v>
      </c>
      <c r="F18" s="62" t="s">
        <v>235</v>
      </c>
      <c r="G18" s="22"/>
      <c r="H18" s="50"/>
      <c r="I18" s="84" t="s">
        <v>396</v>
      </c>
      <c r="J18" s="50" t="s">
        <v>235</v>
      </c>
      <c r="K18" s="22"/>
      <c r="L18" s="50"/>
      <c r="M18" s="84" t="s">
        <v>396</v>
      </c>
      <c r="N18" s="50" t="s">
        <v>235</v>
      </c>
    </row>
    <row r="19" spans="1:14" ht="15.75" thickBot="1" x14ac:dyDescent="0.3">
      <c r="A19" s="35"/>
      <c r="B19" s="27" t="s">
        <v>161</v>
      </c>
      <c r="C19" s="17" t="s">
        <v>235</v>
      </c>
      <c r="D19" s="13"/>
      <c r="E19" s="72">
        <v>3</v>
      </c>
      <c r="F19" s="60" t="s">
        <v>235</v>
      </c>
      <c r="G19" s="17"/>
      <c r="H19" s="14"/>
      <c r="I19" s="82" t="s">
        <v>396</v>
      </c>
      <c r="J19" s="14" t="s">
        <v>235</v>
      </c>
      <c r="K19" s="17"/>
      <c r="L19" s="15"/>
      <c r="M19" s="46" t="s">
        <v>585</v>
      </c>
      <c r="N19" s="14" t="s">
        <v>381</v>
      </c>
    </row>
    <row r="20" spans="1:14" x14ac:dyDescent="0.25">
      <c r="A20" s="35"/>
      <c r="B20" s="16"/>
      <c r="C20" s="16" t="s">
        <v>235</v>
      </c>
      <c r="D20" s="58"/>
      <c r="E20" s="58"/>
      <c r="F20" s="16"/>
      <c r="G20" s="16"/>
      <c r="H20" s="58"/>
      <c r="I20" s="58"/>
      <c r="J20" s="16"/>
      <c r="K20" s="16"/>
      <c r="L20" s="58"/>
      <c r="M20" s="58"/>
      <c r="N20" s="16"/>
    </row>
    <row r="21" spans="1:14" ht="15.75" thickBot="1" x14ac:dyDescent="0.3">
      <c r="A21" s="35"/>
      <c r="B21" s="20" t="s">
        <v>757</v>
      </c>
      <c r="C21" s="22" t="s">
        <v>235</v>
      </c>
      <c r="D21" s="61"/>
      <c r="E21" s="80">
        <v>72</v>
      </c>
      <c r="F21" s="62" t="s">
        <v>235</v>
      </c>
      <c r="G21" s="22"/>
      <c r="H21" s="48"/>
      <c r="I21" s="49">
        <v>7</v>
      </c>
      <c r="J21" s="50" t="s">
        <v>235</v>
      </c>
      <c r="K21" s="22"/>
      <c r="L21" s="48"/>
      <c r="M21" s="49" t="s">
        <v>511</v>
      </c>
      <c r="N21" s="50" t="s">
        <v>381</v>
      </c>
    </row>
    <row r="22" spans="1:14" ht="15.75" thickTop="1" x14ac:dyDescent="0.25">
      <c r="A22" s="35"/>
      <c r="B22" s="16"/>
      <c r="C22" s="16" t="s">
        <v>235</v>
      </c>
      <c r="D22" s="73"/>
      <c r="E22" s="73"/>
      <c r="F22" s="16"/>
      <c r="G22" s="16"/>
      <c r="H22" s="73"/>
      <c r="I22" s="73"/>
      <c r="J22" s="16"/>
      <c r="K22" s="16"/>
      <c r="L22" s="73"/>
      <c r="M22" s="73"/>
      <c r="N22" s="16"/>
    </row>
    <row r="23" spans="1:14" x14ac:dyDescent="0.25">
      <c r="A23" s="35"/>
      <c r="B23" s="34"/>
      <c r="C23" s="34"/>
      <c r="D23" s="34"/>
      <c r="E23" s="34"/>
      <c r="F23" s="34"/>
      <c r="G23" s="34"/>
      <c r="H23" s="34"/>
      <c r="I23" s="34"/>
      <c r="J23" s="34"/>
      <c r="K23" s="34"/>
      <c r="L23" s="34"/>
      <c r="M23" s="34"/>
      <c r="N23" s="34"/>
    </row>
    <row r="24" spans="1:14" ht="63.75" x14ac:dyDescent="0.25">
      <c r="A24" s="35"/>
      <c r="B24" s="32">
        <v>-1</v>
      </c>
      <c r="C24" s="32" t="s">
        <v>758</v>
      </c>
    </row>
    <row r="25" spans="1:14" x14ac:dyDescent="0.25">
      <c r="A25" s="35"/>
      <c r="B25" s="42"/>
      <c r="C25" s="42"/>
      <c r="D25" s="42"/>
      <c r="E25" s="42"/>
      <c r="F25" s="42"/>
      <c r="G25" s="42"/>
      <c r="H25" s="42"/>
      <c r="I25" s="42"/>
      <c r="J25" s="42"/>
      <c r="K25" s="42"/>
      <c r="L25" s="42"/>
      <c r="M25" s="42"/>
      <c r="N25" s="42"/>
    </row>
    <row r="26" spans="1:14" ht="242.25" x14ac:dyDescent="0.25">
      <c r="A26" s="35"/>
      <c r="B26" s="32">
        <v>-2</v>
      </c>
      <c r="C26" s="32" t="s">
        <v>759</v>
      </c>
    </row>
    <row r="27" spans="1:14" x14ac:dyDescent="0.25">
      <c r="A27" s="35"/>
      <c r="B27" s="41"/>
      <c r="C27" s="41"/>
      <c r="D27" s="41"/>
      <c r="E27" s="41"/>
      <c r="F27" s="41"/>
      <c r="G27" s="41"/>
      <c r="H27" s="41"/>
      <c r="I27" s="41"/>
      <c r="J27" s="41"/>
      <c r="K27" s="41"/>
      <c r="L27" s="41"/>
      <c r="M27" s="41"/>
      <c r="N27" s="41"/>
    </row>
    <row r="28" spans="1:14" ht="153" x14ac:dyDescent="0.25">
      <c r="A28" s="35"/>
      <c r="B28" s="32">
        <v>-3</v>
      </c>
      <c r="C28" s="32" t="s">
        <v>760</v>
      </c>
    </row>
    <row r="29" spans="1:14" x14ac:dyDescent="0.25">
      <c r="A29" s="35"/>
      <c r="B29" s="42"/>
      <c r="C29" s="42"/>
      <c r="D29" s="42"/>
      <c r="E29" s="42"/>
      <c r="F29" s="42"/>
      <c r="G29" s="42"/>
      <c r="H29" s="42"/>
      <c r="I29" s="42"/>
      <c r="J29" s="42"/>
      <c r="K29" s="42"/>
      <c r="L29" s="42"/>
      <c r="M29" s="42"/>
      <c r="N29" s="42"/>
    </row>
    <row r="30" spans="1:14" ht="63.75" x14ac:dyDescent="0.25">
      <c r="A30" s="35"/>
      <c r="B30" s="32">
        <v>-4</v>
      </c>
      <c r="C30" s="32" t="s">
        <v>761</v>
      </c>
    </row>
  </sheetData>
  <mergeCells count="31">
    <mergeCell ref="B27:N27"/>
    <mergeCell ref="B29:N29"/>
    <mergeCell ref="A1:A2"/>
    <mergeCell ref="B1:N1"/>
    <mergeCell ref="B2:N2"/>
    <mergeCell ref="B3:N3"/>
    <mergeCell ref="A4:A30"/>
    <mergeCell ref="B4:N4"/>
    <mergeCell ref="B5:N5"/>
    <mergeCell ref="B6:N6"/>
    <mergeCell ref="B23:N23"/>
    <mergeCell ref="B25:N25"/>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 bestFit="1" customWidth="1"/>
    <col min="2" max="3" width="36.5703125" bestFit="1" customWidth="1"/>
    <col min="5" max="5" width="3.7109375" bestFit="1" customWidth="1"/>
    <col min="6" max="6" width="1.85546875" bestFit="1" customWidth="1"/>
    <col min="7" max="7" width="1.5703125" bestFit="1" customWidth="1"/>
    <col min="9" max="9" width="3.7109375" bestFit="1" customWidth="1"/>
    <col min="10" max="10" width="2" bestFit="1" customWidth="1"/>
    <col min="13" max="13" width="3.7109375" bestFit="1" customWidth="1"/>
    <col min="14" max="14" width="1.85546875" bestFit="1" customWidth="1"/>
  </cols>
  <sheetData>
    <row r="1" spans="1:14" ht="15" customHeight="1" x14ac:dyDescent="0.25">
      <c r="A1" s="8" t="s">
        <v>1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3</v>
      </c>
      <c r="B3" s="34" t="s">
        <v>6</v>
      </c>
      <c r="C3" s="34"/>
      <c r="D3" s="34"/>
      <c r="E3" s="34"/>
      <c r="F3" s="34"/>
      <c r="G3" s="34"/>
      <c r="H3" s="34"/>
      <c r="I3" s="34"/>
      <c r="J3" s="34"/>
      <c r="K3" s="34"/>
      <c r="L3" s="34"/>
      <c r="M3" s="34"/>
      <c r="N3" s="34"/>
    </row>
    <row r="4" spans="1:14" ht="15" customHeight="1" x14ac:dyDescent="0.25">
      <c r="A4" s="35" t="s">
        <v>1576</v>
      </c>
      <c r="B4" s="34" t="s">
        <v>6</v>
      </c>
      <c r="C4" s="34"/>
      <c r="D4" s="34"/>
      <c r="E4" s="34"/>
      <c r="F4" s="34"/>
      <c r="G4" s="34"/>
      <c r="H4" s="34"/>
      <c r="I4" s="34"/>
      <c r="J4" s="34"/>
      <c r="K4" s="34"/>
      <c r="L4" s="34"/>
      <c r="M4" s="34"/>
      <c r="N4" s="34"/>
    </row>
    <row r="5" spans="1:14" x14ac:dyDescent="0.25">
      <c r="A5" s="35"/>
      <c r="B5" s="40" t="s">
        <v>766</v>
      </c>
      <c r="C5" s="40"/>
      <c r="D5" s="40"/>
      <c r="E5" s="40"/>
      <c r="F5" s="40"/>
      <c r="G5" s="40"/>
      <c r="H5" s="40"/>
      <c r="I5" s="40"/>
      <c r="J5" s="40"/>
      <c r="K5" s="40"/>
      <c r="L5" s="40"/>
      <c r="M5" s="40"/>
      <c r="N5" s="40"/>
    </row>
    <row r="6" spans="1:14" x14ac:dyDescent="0.25">
      <c r="A6" s="35"/>
      <c r="B6" s="37"/>
      <c r="C6" s="37"/>
      <c r="D6" s="37"/>
      <c r="E6" s="37"/>
      <c r="F6" s="37"/>
      <c r="G6" s="37"/>
      <c r="H6" s="37"/>
      <c r="I6" s="37"/>
      <c r="J6" s="37"/>
      <c r="K6" s="37"/>
      <c r="L6" s="37"/>
      <c r="M6" s="37"/>
      <c r="N6" s="37"/>
    </row>
    <row r="7" spans="1:14" x14ac:dyDescent="0.25">
      <c r="A7" s="35"/>
      <c r="B7" s="4"/>
      <c r="C7" s="4"/>
      <c r="D7" s="4"/>
      <c r="E7" s="4"/>
      <c r="F7" s="4"/>
      <c r="G7" s="4"/>
      <c r="H7" s="4"/>
      <c r="I7" s="4"/>
      <c r="J7" s="4"/>
      <c r="K7" s="4"/>
      <c r="L7" s="4"/>
      <c r="M7" s="4"/>
      <c r="N7" s="4"/>
    </row>
    <row r="8" spans="1:14" x14ac:dyDescent="0.25">
      <c r="A8" s="35"/>
      <c r="B8" s="75"/>
      <c r="C8" s="75" t="s">
        <v>235</v>
      </c>
      <c r="D8" s="76" t="s">
        <v>470</v>
      </c>
      <c r="E8" s="76"/>
      <c r="F8" s="75"/>
      <c r="G8" s="75" t="s">
        <v>235</v>
      </c>
      <c r="H8" s="76" t="s">
        <v>470</v>
      </c>
      <c r="I8" s="76"/>
      <c r="J8" s="75"/>
      <c r="K8" s="75"/>
      <c r="L8" s="76" t="s">
        <v>470</v>
      </c>
      <c r="M8" s="76"/>
      <c r="N8" s="75"/>
    </row>
    <row r="9" spans="1:14" x14ac:dyDescent="0.25">
      <c r="A9" s="35"/>
      <c r="B9" s="75"/>
      <c r="C9" s="75"/>
      <c r="D9" s="76" t="s">
        <v>471</v>
      </c>
      <c r="E9" s="76"/>
      <c r="F9" s="75"/>
      <c r="G9" s="75"/>
      <c r="H9" s="76" t="s">
        <v>471</v>
      </c>
      <c r="I9" s="76"/>
      <c r="J9" s="75"/>
      <c r="K9" s="75"/>
      <c r="L9" s="76" t="s">
        <v>471</v>
      </c>
      <c r="M9" s="76"/>
      <c r="N9" s="75"/>
    </row>
    <row r="10" spans="1:14" ht="15.75" thickBot="1" x14ac:dyDescent="0.3">
      <c r="A10" s="35"/>
      <c r="B10" s="75"/>
      <c r="C10" s="75"/>
      <c r="D10" s="31">
        <v>2013</v>
      </c>
      <c r="E10" s="31"/>
      <c r="F10" s="75"/>
      <c r="G10" s="75"/>
      <c r="H10" s="31">
        <v>2012</v>
      </c>
      <c r="I10" s="31"/>
      <c r="J10" s="75"/>
      <c r="K10" s="75"/>
      <c r="L10" s="31">
        <v>2011</v>
      </c>
      <c r="M10" s="31"/>
      <c r="N10" s="75"/>
    </row>
    <row r="11" spans="1:14" x14ac:dyDescent="0.25">
      <c r="A11" s="35"/>
      <c r="B11" s="17"/>
      <c r="C11" s="17" t="s">
        <v>235</v>
      </c>
      <c r="D11" s="79" t="s">
        <v>321</v>
      </c>
      <c r="E11" s="79"/>
      <c r="F11" s="17"/>
      <c r="G11" s="17" t="s">
        <v>235</v>
      </c>
      <c r="H11" s="79" t="s">
        <v>321</v>
      </c>
      <c r="I11" s="79"/>
      <c r="J11" s="17"/>
      <c r="K11" s="17"/>
      <c r="L11" s="79" t="s">
        <v>321</v>
      </c>
      <c r="M11" s="79"/>
      <c r="N11" s="17"/>
    </row>
    <row r="12" spans="1:14" x14ac:dyDescent="0.25">
      <c r="A12" s="35"/>
      <c r="B12" s="20" t="s">
        <v>767</v>
      </c>
      <c r="C12" s="22" t="s">
        <v>235</v>
      </c>
      <c r="D12" s="61"/>
      <c r="E12" s="80">
        <v>81</v>
      </c>
      <c r="F12" s="62" t="s">
        <v>235</v>
      </c>
      <c r="G12" s="22" t="s">
        <v>235</v>
      </c>
      <c r="H12" s="48"/>
      <c r="I12" s="49">
        <v>76</v>
      </c>
      <c r="J12" s="50" t="s">
        <v>235</v>
      </c>
      <c r="K12" s="22"/>
      <c r="L12" s="48"/>
      <c r="M12" s="49">
        <v>76</v>
      </c>
      <c r="N12" s="50" t="s">
        <v>235</v>
      </c>
    </row>
    <row r="13" spans="1:14" x14ac:dyDescent="0.25">
      <c r="A13" s="35"/>
      <c r="B13" s="27" t="s">
        <v>768</v>
      </c>
      <c r="C13" s="17" t="s">
        <v>235</v>
      </c>
      <c r="D13" s="13"/>
      <c r="E13" s="72">
        <v>2</v>
      </c>
      <c r="F13" s="60" t="s">
        <v>235</v>
      </c>
      <c r="G13" s="17" t="s">
        <v>235</v>
      </c>
      <c r="H13" s="15"/>
      <c r="I13" s="46">
        <v>47</v>
      </c>
      <c r="J13" s="14" t="s">
        <v>235</v>
      </c>
      <c r="K13" s="17"/>
      <c r="L13" s="15"/>
      <c r="M13" s="46">
        <v>4</v>
      </c>
      <c r="N13" s="14" t="s">
        <v>235</v>
      </c>
    </row>
    <row r="14" spans="1:14" ht="25.5" x14ac:dyDescent="0.25">
      <c r="A14" s="35"/>
      <c r="B14" s="20" t="s">
        <v>769</v>
      </c>
      <c r="C14" s="22" t="s">
        <v>235</v>
      </c>
      <c r="D14" s="61"/>
      <c r="E14" s="80">
        <v>1</v>
      </c>
      <c r="F14" s="62" t="s">
        <v>235</v>
      </c>
      <c r="G14" s="22" t="s">
        <v>235</v>
      </c>
      <c r="H14" s="48"/>
      <c r="I14" s="49" t="s">
        <v>585</v>
      </c>
      <c r="J14" s="50" t="s">
        <v>381</v>
      </c>
      <c r="K14" s="22"/>
      <c r="L14" s="50"/>
      <c r="M14" s="84" t="s">
        <v>396</v>
      </c>
      <c r="N14" s="50" t="s">
        <v>235</v>
      </c>
    </row>
    <row r="15" spans="1:14" x14ac:dyDescent="0.25">
      <c r="A15" s="35"/>
      <c r="B15" s="27" t="s">
        <v>770</v>
      </c>
      <c r="C15" s="17" t="s">
        <v>235</v>
      </c>
      <c r="D15" s="13"/>
      <c r="E15" s="72">
        <v>1</v>
      </c>
      <c r="F15" s="60" t="s">
        <v>235</v>
      </c>
      <c r="G15" s="17" t="s">
        <v>235</v>
      </c>
      <c r="H15" s="15"/>
      <c r="I15" s="46">
        <v>1</v>
      </c>
      <c r="J15" s="14" t="s">
        <v>235</v>
      </c>
      <c r="K15" s="17"/>
      <c r="L15" s="15"/>
      <c r="M15" s="46">
        <v>1</v>
      </c>
      <c r="N15" s="14" t="s">
        <v>235</v>
      </c>
    </row>
    <row r="16" spans="1:14" ht="15.75" thickBot="1" x14ac:dyDescent="0.3">
      <c r="A16" s="35"/>
      <c r="B16" s="20" t="s">
        <v>771</v>
      </c>
      <c r="C16" s="22" t="s">
        <v>235</v>
      </c>
      <c r="D16" s="61"/>
      <c r="E16" s="80">
        <v>4</v>
      </c>
      <c r="F16" s="62" t="s">
        <v>235</v>
      </c>
      <c r="G16" s="22" t="s">
        <v>235</v>
      </c>
      <c r="H16" s="48"/>
      <c r="I16" s="49">
        <v>9</v>
      </c>
      <c r="J16" s="50" t="s">
        <v>235</v>
      </c>
      <c r="K16" s="22"/>
      <c r="L16" s="48"/>
      <c r="M16" s="49">
        <v>7</v>
      </c>
      <c r="N16" s="50" t="s">
        <v>235</v>
      </c>
    </row>
    <row r="17" spans="1:14" x14ac:dyDescent="0.25">
      <c r="A17" s="35"/>
      <c r="B17" s="16"/>
      <c r="C17" s="16" t="s">
        <v>235</v>
      </c>
      <c r="D17" s="58"/>
      <c r="E17" s="58"/>
      <c r="F17" s="16"/>
      <c r="G17" s="16" t="s">
        <v>235</v>
      </c>
      <c r="H17" s="58"/>
      <c r="I17" s="58"/>
      <c r="J17" s="16"/>
      <c r="K17" s="16"/>
      <c r="L17" s="58"/>
      <c r="M17" s="58"/>
      <c r="N17" s="16"/>
    </row>
    <row r="18" spans="1:14" x14ac:dyDescent="0.25">
      <c r="A18" s="35"/>
      <c r="B18" s="2"/>
      <c r="C18" s="17" t="s">
        <v>235</v>
      </c>
      <c r="D18" s="13"/>
      <c r="E18" s="72">
        <v>89</v>
      </c>
      <c r="F18" s="60" t="s">
        <v>235</v>
      </c>
      <c r="G18" s="17" t="s">
        <v>235</v>
      </c>
      <c r="H18" s="15"/>
      <c r="I18" s="46">
        <v>131</v>
      </c>
      <c r="J18" s="14" t="s">
        <v>235</v>
      </c>
      <c r="K18" s="17"/>
      <c r="L18" s="15"/>
      <c r="M18" s="46">
        <v>88</v>
      </c>
      <c r="N18" s="14" t="s">
        <v>235</v>
      </c>
    </row>
    <row r="19" spans="1:14" ht="15.75" thickBot="1" x14ac:dyDescent="0.3">
      <c r="A19" s="35"/>
      <c r="B19" s="20" t="s">
        <v>772</v>
      </c>
      <c r="C19" s="22" t="s">
        <v>235</v>
      </c>
      <c r="D19" s="62"/>
      <c r="E19" s="83" t="s">
        <v>396</v>
      </c>
      <c r="F19" s="62" t="s">
        <v>235</v>
      </c>
      <c r="G19" s="22" t="s">
        <v>235</v>
      </c>
      <c r="H19" s="50"/>
      <c r="I19" s="84" t="s">
        <v>396</v>
      </c>
      <c r="J19" s="50" t="s">
        <v>235</v>
      </c>
      <c r="K19" s="22"/>
      <c r="L19" s="48"/>
      <c r="M19" s="49">
        <v>1</v>
      </c>
      <c r="N19" s="50" t="s">
        <v>235</v>
      </c>
    </row>
    <row r="20" spans="1:14" x14ac:dyDescent="0.25">
      <c r="A20" s="35"/>
      <c r="B20" s="16"/>
      <c r="C20" s="16" t="s">
        <v>235</v>
      </c>
      <c r="D20" s="58"/>
      <c r="E20" s="58"/>
      <c r="F20" s="16"/>
      <c r="G20" s="16" t="s">
        <v>235</v>
      </c>
      <c r="H20" s="58"/>
      <c r="I20" s="58"/>
      <c r="J20" s="16"/>
      <c r="K20" s="16"/>
      <c r="L20" s="58"/>
      <c r="M20" s="58"/>
      <c r="N20" s="16"/>
    </row>
    <row r="21" spans="1:14" ht="15.75" thickBot="1" x14ac:dyDescent="0.3">
      <c r="A21" s="35"/>
      <c r="B21" s="2"/>
      <c r="C21" s="17" t="s">
        <v>235</v>
      </c>
      <c r="D21" s="13"/>
      <c r="E21" s="72">
        <v>89</v>
      </c>
      <c r="F21" s="60" t="s">
        <v>235</v>
      </c>
      <c r="G21" s="17" t="s">
        <v>235</v>
      </c>
      <c r="H21" s="15"/>
      <c r="I21" s="46">
        <v>131</v>
      </c>
      <c r="J21" s="14" t="s">
        <v>235</v>
      </c>
      <c r="K21" s="17"/>
      <c r="L21" s="15"/>
      <c r="M21" s="46">
        <v>87</v>
      </c>
      <c r="N21" s="14" t="s">
        <v>235</v>
      </c>
    </row>
    <row r="22" spans="1:14" ht="15.75" thickTop="1" x14ac:dyDescent="0.25">
      <c r="A22" s="35"/>
      <c r="B22" s="16"/>
      <c r="C22" s="16" t="s">
        <v>235</v>
      </c>
      <c r="D22" s="73"/>
      <c r="E22" s="73"/>
      <c r="F22" s="16"/>
      <c r="G22" s="16" t="s">
        <v>235</v>
      </c>
      <c r="H22" s="73"/>
      <c r="I22" s="73"/>
      <c r="J22" s="16"/>
      <c r="K22" s="16"/>
      <c r="L22" s="73"/>
      <c r="M22" s="73"/>
      <c r="N22" s="16"/>
    </row>
    <row r="23" spans="1:14" x14ac:dyDescent="0.25">
      <c r="A23" s="35"/>
      <c r="B23" s="34"/>
      <c r="C23" s="34"/>
      <c r="D23" s="34"/>
      <c r="E23" s="34"/>
      <c r="F23" s="34"/>
      <c r="G23" s="34"/>
      <c r="H23" s="34"/>
      <c r="I23" s="34"/>
      <c r="J23" s="34"/>
      <c r="K23" s="34"/>
      <c r="L23" s="34"/>
      <c r="M23" s="34"/>
      <c r="N23" s="34"/>
    </row>
    <row r="24" spans="1:14" ht="38.25" x14ac:dyDescent="0.25">
      <c r="A24" s="35"/>
      <c r="B24" s="32">
        <v>-1</v>
      </c>
      <c r="C24" s="32" t="s">
        <v>773</v>
      </c>
    </row>
  </sheetData>
  <mergeCells count="28">
    <mergeCell ref="A1:A2"/>
    <mergeCell ref="B1:N1"/>
    <mergeCell ref="B2:N2"/>
    <mergeCell ref="B3:N3"/>
    <mergeCell ref="A4:A24"/>
    <mergeCell ref="B4:N4"/>
    <mergeCell ref="B5:N5"/>
    <mergeCell ref="B6:N6"/>
    <mergeCell ref="B23:N23"/>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7.5703125" customWidth="1"/>
    <col min="4" max="4" width="36.5703125" customWidth="1"/>
    <col min="5" max="5" width="22.42578125" customWidth="1"/>
    <col min="6" max="6" width="9.42578125" customWidth="1"/>
    <col min="7" max="7" width="7.5703125" customWidth="1"/>
    <col min="8" max="8" width="36.5703125" customWidth="1"/>
    <col min="9" max="9" width="20.42578125" customWidth="1"/>
    <col min="10" max="10" width="9.42578125" customWidth="1"/>
    <col min="11" max="11" width="7.5703125" customWidth="1"/>
    <col min="12" max="12" width="36.5703125" customWidth="1"/>
    <col min="13" max="13" width="18.140625" customWidth="1"/>
    <col min="14" max="14" width="9.42578125" customWidth="1"/>
  </cols>
  <sheetData>
    <row r="1" spans="1:14" ht="15" customHeight="1" x14ac:dyDescent="0.25">
      <c r="A1" s="8" t="s">
        <v>1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5</v>
      </c>
      <c r="B3" s="34" t="s">
        <v>6</v>
      </c>
      <c r="C3" s="34"/>
      <c r="D3" s="34"/>
      <c r="E3" s="34"/>
      <c r="F3" s="34"/>
      <c r="G3" s="34"/>
      <c r="H3" s="34"/>
      <c r="I3" s="34"/>
      <c r="J3" s="34"/>
      <c r="K3" s="34"/>
      <c r="L3" s="34"/>
      <c r="M3" s="34"/>
      <c r="N3" s="34"/>
    </row>
    <row r="4" spans="1:14" ht="15" customHeight="1" x14ac:dyDescent="0.25">
      <c r="A4" s="35" t="s">
        <v>1578</v>
      </c>
      <c r="B4" s="34" t="s">
        <v>6</v>
      </c>
      <c r="C4" s="34"/>
      <c r="D4" s="34"/>
      <c r="E4" s="34"/>
      <c r="F4" s="34"/>
      <c r="G4" s="34"/>
      <c r="H4" s="34"/>
      <c r="I4" s="34"/>
      <c r="J4" s="34"/>
      <c r="K4" s="34"/>
      <c r="L4" s="34"/>
      <c r="M4" s="34"/>
      <c r="N4" s="34"/>
    </row>
    <row r="5" spans="1:14" x14ac:dyDescent="0.25">
      <c r="A5" s="35"/>
      <c r="B5" s="40" t="s">
        <v>777</v>
      </c>
      <c r="C5" s="40"/>
      <c r="D5" s="40"/>
      <c r="E5" s="40"/>
      <c r="F5" s="40"/>
      <c r="G5" s="40"/>
      <c r="H5" s="40"/>
      <c r="I5" s="40"/>
      <c r="J5" s="40"/>
      <c r="K5" s="40"/>
      <c r="L5" s="40"/>
      <c r="M5" s="40"/>
      <c r="N5" s="40"/>
    </row>
    <row r="6" spans="1:14" x14ac:dyDescent="0.25">
      <c r="A6" s="35"/>
      <c r="B6" s="37"/>
      <c r="C6" s="37"/>
      <c r="D6" s="37"/>
      <c r="E6" s="37"/>
      <c r="F6" s="37"/>
      <c r="G6" s="37"/>
      <c r="H6" s="37"/>
      <c r="I6" s="37"/>
      <c r="J6" s="37"/>
      <c r="K6" s="37"/>
      <c r="L6" s="37"/>
      <c r="M6" s="37"/>
      <c r="N6" s="37"/>
    </row>
    <row r="7" spans="1:14" x14ac:dyDescent="0.25">
      <c r="A7" s="35"/>
      <c r="B7" s="4"/>
      <c r="C7" s="4"/>
      <c r="D7" s="4"/>
      <c r="E7" s="4"/>
      <c r="F7" s="4"/>
      <c r="G7" s="4"/>
      <c r="H7" s="4"/>
      <c r="I7" s="4"/>
      <c r="J7" s="4"/>
      <c r="K7" s="4"/>
      <c r="L7" s="4"/>
      <c r="M7" s="4"/>
      <c r="N7" s="4"/>
    </row>
    <row r="8" spans="1:14" x14ac:dyDescent="0.25">
      <c r="A8" s="35"/>
      <c r="B8" s="75"/>
      <c r="C8" s="75" t="s">
        <v>235</v>
      </c>
      <c r="D8" s="76" t="s">
        <v>470</v>
      </c>
      <c r="E8" s="76"/>
      <c r="F8" s="75"/>
      <c r="G8" s="75" t="s">
        <v>235</v>
      </c>
      <c r="H8" s="76" t="s">
        <v>470</v>
      </c>
      <c r="I8" s="76"/>
      <c r="J8" s="75"/>
      <c r="K8" s="75" t="s">
        <v>235</v>
      </c>
      <c r="L8" s="76" t="s">
        <v>470</v>
      </c>
      <c r="M8" s="76"/>
      <c r="N8" s="75"/>
    </row>
    <row r="9" spans="1:14" x14ac:dyDescent="0.25">
      <c r="A9" s="35"/>
      <c r="B9" s="75"/>
      <c r="C9" s="75"/>
      <c r="D9" s="76" t="s">
        <v>471</v>
      </c>
      <c r="E9" s="76"/>
      <c r="F9" s="75"/>
      <c r="G9" s="75"/>
      <c r="H9" s="76" t="s">
        <v>471</v>
      </c>
      <c r="I9" s="76"/>
      <c r="J9" s="75"/>
      <c r="K9" s="75"/>
      <c r="L9" s="76" t="s">
        <v>471</v>
      </c>
      <c r="M9" s="76"/>
      <c r="N9" s="75"/>
    </row>
    <row r="10" spans="1:14" ht="15.75" thickBot="1" x14ac:dyDescent="0.3">
      <c r="A10" s="35"/>
      <c r="B10" s="75"/>
      <c r="C10" s="75"/>
      <c r="D10" s="31">
        <v>2013</v>
      </c>
      <c r="E10" s="31"/>
      <c r="F10" s="75"/>
      <c r="G10" s="75"/>
      <c r="H10" s="31">
        <v>2012</v>
      </c>
      <c r="I10" s="31"/>
      <c r="J10" s="75"/>
      <c r="K10" s="75"/>
      <c r="L10" s="31">
        <v>2011</v>
      </c>
      <c r="M10" s="31"/>
      <c r="N10" s="75"/>
    </row>
    <row r="11" spans="1:14" x14ac:dyDescent="0.25">
      <c r="A11" s="35"/>
      <c r="B11" s="17"/>
      <c r="C11" s="17" t="s">
        <v>235</v>
      </c>
      <c r="D11" s="79" t="s">
        <v>321</v>
      </c>
      <c r="E11" s="79"/>
      <c r="F11" s="17"/>
      <c r="G11" s="17" t="s">
        <v>235</v>
      </c>
      <c r="H11" s="79" t="s">
        <v>321</v>
      </c>
      <c r="I11" s="79"/>
      <c r="J11" s="17"/>
      <c r="K11" s="17" t="s">
        <v>235</v>
      </c>
      <c r="L11" s="79" t="s">
        <v>321</v>
      </c>
      <c r="M11" s="79"/>
      <c r="N11" s="17"/>
    </row>
    <row r="12" spans="1:14" x14ac:dyDescent="0.25">
      <c r="A12" s="35"/>
      <c r="B12" s="20" t="s">
        <v>778</v>
      </c>
      <c r="C12" s="22" t="s">
        <v>235</v>
      </c>
      <c r="D12" s="61"/>
      <c r="E12" s="80">
        <v>37</v>
      </c>
      <c r="F12" s="62" t="s">
        <v>235</v>
      </c>
      <c r="G12" s="22" t="s">
        <v>235</v>
      </c>
      <c r="H12" s="48"/>
      <c r="I12" s="49">
        <v>116</v>
      </c>
      <c r="J12" s="50" t="s">
        <v>235</v>
      </c>
      <c r="K12" s="22" t="s">
        <v>235</v>
      </c>
      <c r="L12" s="48"/>
      <c r="M12" s="49">
        <v>220</v>
      </c>
      <c r="N12" s="50" t="s">
        <v>235</v>
      </c>
    </row>
    <row r="13" spans="1:14" ht="15.75" thickBot="1" x14ac:dyDescent="0.3">
      <c r="A13" s="35"/>
      <c r="B13" s="27" t="s">
        <v>779</v>
      </c>
      <c r="C13" s="17" t="s">
        <v>235</v>
      </c>
      <c r="D13" s="13"/>
      <c r="E13" s="72">
        <v>35</v>
      </c>
      <c r="F13" s="60" t="s">
        <v>235</v>
      </c>
      <c r="G13" s="17" t="s">
        <v>235</v>
      </c>
      <c r="H13" s="15"/>
      <c r="I13" s="46">
        <v>120</v>
      </c>
      <c r="J13" s="14" t="s">
        <v>235</v>
      </c>
      <c r="K13" s="17" t="s">
        <v>235</v>
      </c>
      <c r="L13" s="15"/>
      <c r="M13" s="46">
        <v>285</v>
      </c>
      <c r="N13" s="14" t="s">
        <v>235</v>
      </c>
    </row>
    <row r="14" spans="1:14" x14ac:dyDescent="0.25">
      <c r="A14" s="35"/>
      <c r="B14" s="16"/>
      <c r="C14" s="16" t="s">
        <v>235</v>
      </c>
      <c r="D14" s="58"/>
      <c r="E14" s="58"/>
      <c r="F14" s="16"/>
      <c r="G14" s="16" t="s">
        <v>235</v>
      </c>
      <c r="H14" s="58"/>
      <c r="I14" s="58"/>
      <c r="J14" s="16"/>
      <c r="K14" s="16" t="s">
        <v>235</v>
      </c>
      <c r="L14" s="58"/>
      <c r="M14" s="58"/>
      <c r="N14" s="16"/>
    </row>
    <row r="15" spans="1:14" ht="15.75" thickBot="1" x14ac:dyDescent="0.3">
      <c r="A15" s="35"/>
      <c r="B15" s="20" t="s">
        <v>780</v>
      </c>
      <c r="C15" s="22" t="s">
        <v>235</v>
      </c>
      <c r="D15" s="61"/>
      <c r="E15" s="80">
        <v>72</v>
      </c>
      <c r="F15" s="62" t="s">
        <v>235</v>
      </c>
      <c r="G15" s="22" t="s">
        <v>235</v>
      </c>
      <c r="H15" s="48"/>
      <c r="I15" s="49">
        <v>236</v>
      </c>
      <c r="J15" s="50" t="s">
        <v>235</v>
      </c>
      <c r="K15" s="22" t="s">
        <v>235</v>
      </c>
      <c r="L15" s="48"/>
      <c r="M15" s="49">
        <v>505</v>
      </c>
      <c r="N15" s="50" t="s">
        <v>235</v>
      </c>
    </row>
    <row r="16" spans="1:14" ht="15.75" thickTop="1" x14ac:dyDescent="0.25">
      <c r="A16" s="35"/>
      <c r="B16" s="16"/>
      <c r="C16" s="16" t="s">
        <v>235</v>
      </c>
      <c r="D16" s="73"/>
      <c r="E16" s="73"/>
      <c r="F16" s="16"/>
      <c r="G16" s="16" t="s">
        <v>235</v>
      </c>
      <c r="H16" s="73"/>
      <c r="I16" s="73"/>
      <c r="J16" s="16"/>
      <c r="K16" s="16" t="s">
        <v>235</v>
      </c>
      <c r="L16" s="73"/>
      <c r="M16" s="73"/>
      <c r="N16" s="16"/>
    </row>
    <row r="17" spans="1:14" ht="15" customHeight="1" x14ac:dyDescent="0.25">
      <c r="A17" s="35" t="s">
        <v>1579</v>
      </c>
      <c r="B17" s="34" t="s">
        <v>6</v>
      </c>
      <c r="C17" s="34"/>
      <c r="D17" s="34"/>
      <c r="E17" s="34"/>
      <c r="F17" s="34"/>
      <c r="G17" s="34"/>
      <c r="H17" s="34"/>
      <c r="I17" s="34"/>
      <c r="J17" s="34"/>
      <c r="K17" s="34"/>
      <c r="L17" s="34"/>
      <c r="M17" s="34"/>
      <c r="N17" s="34"/>
    </row>
    <row r="18" spans="1:14" x14ac:dyDescent="0.25">
      <c r="A18" s="35"/>
      <c r="B18" s="40" t="s">
        <v>781</v>
      </c>
      <c r="C18" s="40"/>
      <c r="D18" s="40"/>
      <c r="E18" s="40"/>
      <c r="F18" s="40"/>
      <c r="G18" s="40"/>
      <c r="H18" s="40"/>
      <c r="I18" s="40"/>
      <c r="J18" s="40"/>
      <c r="K18" s="40"/>
      <c r="L18" s="40"/>
      <c r="M18" s="40"/>
      <c r="N18" s="40"/>
    </row>
    <row r="19" spans="1:14" x14ac:dyDescent="0.25">
      <c r="A19" s="35"/>
      <c r="B19" s="37"/>
      <c r="C19" s="37"/>
      <c r="D19" s="37"/>
      <c r="E19" s="37"/>
      <c r="F19" s="37"/>
      <c r="G19" s="37"/>
      <c r="H19" s="37"/>
      <c r="I19" s="37"/>
      <c r="J19" s="37"/>
      <c r="K19" s="37"/>
      <c r="L19" s="37"/>
      <c r="M19" s="37"/>
      <c r="N19" s="37"/>
    </row>
    <row r="20" spans="1:14" x14ac:dyDescent="0.25">
      <c r="A20" s="35"/>
      <c r="B20" s="4"/>
      <c r="C20" s="4"/>
      <c r="D20" s="4"/>
      <c r="E20" s="4"/>
      <c r="F20" s="4"/>
      <c r="G20" s="4"/>
      <c r="H20" s="4"/>
      <c r="I20" s="4"/>
      <c r="J20" s="4"/>
      <c r="K20" s="4"/>
      <c r="L20" s="4"/>
      <c r="M20" s="4"/>
      <c r="N20" s="4"/>
    </row>
    <row r="21" spans="1:14" x14ac:dyDescent="0.25">
      <c r="A21" s="35"/>
      <c r="B21" s="75"/>
      <c r="C21" s="75" t="s">
        <v>235</v>
      </c>
      <c r="D21" s="76" t="s">
        <v>470</v>
      </c>
      <c r="E21" s="76"/>
      <c r="F21" s="75"/>
      <c r="G21" s="75"/>
      <c r="H21" s="76" t="s">
        <v>470</v>
      </c>
      <c r="I21" s="76"/>
      <c r="J21" s="75"/>
      <c r="K21" s="75"/>
      <c r="L21" s="76" t="s">
        <v>470</v>
      </c>
      <c r="M21" s="76"/>
      <c r="N21" s="75"/>
    </row>
    <row r="22" spans="1:14" x14ac:dyDescent="0.25">
      <c r="A22" s="35"/>
      <c r="B22" s="75"/>
      <c r="C22" s="75"/>
      <c r="D22" s="76" t="s">
        <v>471</v>
      </c>
      <c r="E22" s="76"/>
      <c r="F22" s="75"/>
      <c r="G22" s="75"/>
      <c r="H22" s="76" t="s">
        <v>471</v>
      </c>
      <c r="I22" s="76"/>
      <c r="J22" s="75"/>
      <c r="K22" s="75"/>
      <c r="L22" s="76" t="s">
        <v>471</v>
      </c>
      <c r="M22" s="76"/>
      <c r="N22" s="75"/>
    </row>
    <row r="23" spans="1:14" ht="15.75" thickBot="1" x14ac:dyDescent="0.3">
      <c r="A23" s="35"/>
      <c r="B23" s="75"/>
      <c r="C23" s="75"/>
      <c r="D23" s="31">
        <v>2013</v>
      </c>
      <c r="E23" s="31"/>
      <c r="F23" s="75"/>
      <c r="G23" s="75"/>
      <c r="H23" s="31">
        <v>2012</v>
      </c>
      <c r="I23" s="31"/>
      <c r="J23" s="75"/>
      <c r="K23" s="75"/>
      <c r="L23" s="31">
        <v>2011</v>
      </c>
      <c r="M23" s="31"/>
      <c r="N23" s="75"/>
    </row>
    <row r="24" spans="1:14" x14ac:dyDescent="0.25">
      <c r="A24" s="35"/>
      <c r="B24" s="17"/>
      <c r="C24" s="17" t="s">
        <v>235</v>
      </c>
      <c r="D24" s="79" t="s">
        <v>321</v>
      </c>
      <c r="E24" s="79"/>
      <c r="F24" s="17"/>
      <c r="G24" s="17"/>
      <c r="H24" s="79" t="s">
        <v>321</v>
      </c>
      <c r="I24" s="79"/>
      <c r="J24" s="17"/>
      <c r="K24" s="17"/>
      <c r="L24" s="79" t="s">
        <v>321</v>
      </c>
      <c r="M24" s="79"/>
      <c r="N24" s="17"/>
    </row>
    <row r="25" spans="1:14" x14ac:dyDescent="0.25">
      <c r="A25" s="35"/>
      <c r="B25" s="20" t="s">
        <v>782</v>
      </c>
      <c r="C25" s="22" t="s">
        <v>235</v>
      </c>
      <c r="D25" s="21"/>
      <c r="E25" s="21"/>
      <c r="F25" s="21"/>
      <c r="G25" s="22"/>
      <c r="H25" s="21"/>
      <c r="I25" s="21"/>
      <c r="J25" s="21"/>
      <c r="K25" s="22"/>
      <c r="L25" s="21"/>
      <c r="M25" s="21"/>
      <c r="N25" s="21"/>
    </row>
    <row r="26" spans="1:14" x14ac:dyDescent="0.25">
      <c r="A26" s="35"/>
      <c r="B26" s="45" t="s">
        <v>783</v>
      </c>
      <c r="C26" s="17" t="s">
        <v>235</v>
      </c>
      <c r="D26" s="13"/>
      <c r="E26" s="72" t="s">
        <v>784</v>
      </c>
      <c r="F26" s="60" t="s">
        <v>381</v>
      </c>
      <c r="G26" s="17"/>
      <c r="H26" s="15"/>
      <c r="I26" s="46">
        <v>68</v>
      </c>
      <c r="J26" s="14" t="s">
        <v>235</v>
      </c>
      <c r="K26" s="17"/>
      <c r="L26" s="15"/>
      <c r="M26" s="46">
        <v>93</v>
      </c>
      <c r="N26" s="14" t="s">
        <v>235</v>
      </c>
    </row>
    <row r="27" spans="1:14" x14ac:dyDescent="0.25">
      <c r="A27" s="35"/>
      <c r="B27" s="47" t="s">
        <v>785</v>
      </c>
      <c r="C27" s="22" t="s">
        <v>235</v>
      </c>
      <c r="D27" s="61"/>
      <c r="E27" s="80" t="s">
        <v>786</v>
      </c>
      <c r="F27" s="62" t="s">
        <v>381</v>
      </c>
      <c r="G27" s="22"/>
      <c r="H27" s="48"/>
      <c r="I27" s="49" t="s">
        <v>787</v>
      </c>
      <c r="J27" s="50" t="s">
        <v>381</v>
      </c>
      <c r="K27" s="22"/>
      <c r="L27" s="48"/>
      <c r="M27" s="49" t="s">
        <v>589</v>
      </c>
      <c r="N27" s="50" t="s">
        <v>381</v>
      </c>
    </row>
    <row r="28" spans="1:14" x14ac:dyDescent="0.25">
      <c r="A28" s="35"/>
      <c r="B28" s="27" t="s">
        <v>788</v>
      </c>
      <c r="C28" s="17" t="s">
        <v>235</v>
      </c>
      <c r="D28" s="4"/>
      <c r="E28" s="4"/>
      <c r="F28" s="4"/>
      <c r="G28" s="17"/>
      <c r="H28" s="4"/>
      <c r="I28" s="4"/>
      <c r="J28" s="4"/>
      <c r="K28" s="17"/>
      <c r="L28" s="4"/>
      <c r="M28" s="4"/>
      <c r="N28" s="4"/>
    </row>
    <row r="29" spans="1:14" x14ac:dyDescent="0.25">
      <c r="A29" s="35"/>
      <c r="B29" s="47" t="s">
        <v>783</v>
      </c>
      <c r="C29" s="22" t="s">
        <v>235</v>
      </c>
      <c r="D29" s="61"/>
      <c r="E29" s="80">
        <v>1</v>
      </c>
      <c r="F29" s="62" t="s">
        <v>235</v>
      </c>
      <c r="G29" s="22"/>
      <c r="H29" s="48"/>
      <c r="I29" s="49">
        <v>1</v>
      </c>
      <c r="J29" s="50" t="s">
        <v>235</v>
      </c>
      <c r="K29" s="22"/>
      <c r="L29" s="50"/>
      <c r="M29" s="84" t="s">
        <v>396</v>
      </c>
      <c r="N29" s="50" t="s">
        <v>235</v>
      </c>
    </row>
    <row r="30" spans="1:14" ht="15.75" thickBot="1" x14ac:dyDescent="0.3">
      <c r="A30" s="35"/>
      <c r="B30" s="45" t="s">
        <v>785</v>
      </c>
      <c r="C30" s="17" t="s">
        <v>235</v>
      </c>
      <c r="D30" s="13"/>
      <c r="E30" s="72">
        <v>14</v>
      </c>
      <c r="F30" s="60" t="s">
        <v>235</v>
      </c>
      <c r="G30" s="17"/>
      <c r="H30" s="15"/>
      <c r="I30" s="46">
        <v>23</v>
      </c>
      <c r="J30" s="14" t="s">
        <v>235</v>
      </c>
      <c r="K30" s="17"/>
      <c r="L30" s="15"/>
      <c r="M30" s="46">
        <v>59</v>
      </c>
      <c r="N30" s="14" t="s">
        <v>235</v>
      </c>
    </row>
    <row r="31" spans="1:14" x14ac:dyDescent="0.25">
      <c r="A31" s="35"/>
      <c r="B31" s="16"/>
      <c r="C31" s="16" t="s">
        <v>235</v>
      </c>
      <c r="D31" s="58"/>
      <c r="E31" s="58"/>
      <c r="F31" s="16"/>
      <c r="G31" s="16"/>
      <c r="H31" s="58"/>
      <c r="I31" s="58"/>
      <c r="J31" s="16"/>
      <c r="K31" s="16"/>
      <c r="L31" s="58"/>
      <c r="M31" s="58"/>
      <c r="N31" s="16"/>
    </row>
    <row r="32" spans="1:14" ht="15.75" thickBot="1" x14ac:dyDescent="0.3">
      <c r="A32" s="35"/>
      <c r="B32" s="20" t="s">
        <v>789</v>
      </c>
      <c r="C32" s="22" t="s">
        <v>235</v>
      </c>
      <c r="D32" s="61"/>
      <c r="E32" s="80" t="s">
        <v>790</v>
      </c>
      <c r="F32" s="62" t="s">
        <v>381</v>
      </c>
      <c r="G32" s="22"/>
      <c r="H32" s="48"/>
      <c r="I32" s="49">
        <v>58</v>
      </c>
      <c r="J32" s="50" t="s">
        <v>235</v>
      </c>
      <c r="K32" s="22"/>
      <c r="L32" s="48"/>
      <c r="M32" s="49">
        <v>133</v>
      </c>
      <c r="N32" s="50" t="s">
        <v>235</v>
      </c>
    </row>
    <row r="33" spans="1:14" ht="15.75" thickTop="1" x14ac:dyDescent="0.25">
      <c r="A33" s="35"/>
      <c r="B33" s="16"/>
      <c r="C33" s="16" t="s">
        <v>235</v>
      </c>
      <c r="D33" s="73"/>
      <c r="E33" s="73"/>
      <c r="F33" s="16"/>
      <c r="G33" s="16"/>
      <c r="H33" s="73"/>
      <c r="I33" s="73"/>
      <c r="J33" s="16"/>
      <c r="K33" s="16"/>
      <c r="L33" s="73"/>
      <c r="M33" s="73"/>
      <c r="N33" s="16"/>
    </row>
    <row r="34" spans="1:14" ht="15" customHeight="1" x14ac:dyDescent="0.25">
      <c r="A34" s="35" t="s">
        <v>1580</v>
      </c>
      <c r="B34" s="34" t="s">
        <v>6</v>
      </c>
      <c r="C34" s="34"/>
      <c r="D34" s="34"/>
      <c r="E34" s="34"/>
      <c r="F34" s="34"/>
      <c r="G34" s="34"/>
      <c r="H34" s="34"/>
      <c r="I34" s="34"/>
      <c r="J34" s="34"/>
      <c r="K34" s="34"/>
      <c r="L34" s="34"/>
      <c r="M34" s="34"/>
      <c r="N34" s="34"/>
    </row>
    <row r="35" spans="1:14" x14ac:dyDescent="0.25">
      <c r="A35" s="35"/>
      <c r="B35" s="40" t="s">
        <v>791</v>
      </c>
      <c r="C35" s="40"/>
      <c r="D35" s="40"/>
      <c r="E35" s="40"/>
      <c r="F35" s="40"/>
      <c r="G35" s="40"/>
      <c r="H35" s="40"/>
      <c r="I35" s="40"/>
      <c r="J35" s="40"/>
      <c r="K35" s="40"/>
      <c r="L35" s="40"/>
      <c r="M35" s="40"/>
      <c r="N35" s="40"/>
    </row>
    <row r="36" spans="1:14" x14ac:dyDescent="0.25">
      <c r="A36" s="35"/>
      <c r="B36" s="37"/>
      <c r="C36" s="37"/>
      <c r="D36" s="37"/>
      <c r="E36" s="37"/>
      <c r="F36" s="37"/>
      <c r="G36" s="37"/>
      <c r="H36" s="37"/>
      <c r="I36" s="37"/>
      <c r="J36" s="37"/>
      <c r="K36" s="37"/>
      <c r="L36" s="37"/>
      <c r="M36" s="37"/>
      <c r="N36" s="37"/>
    </row>
    <row r="37" spans="1:14" x14ac:dyDescent="0.25">
      <c r="A37" s="35"/>
      <c r="B37" s="4"/>
      <c r="C37" s="4"/>
      <c r="D37" s="4"/>
      <c r="E37" s="4"/>
      <c r="F37" s="4"/>
      <c r="G37" s="4"/>
      <c r="H37" s="4"/>
      <c r="I37" s="4"/>
      <c r="J37" s="4"/>
      <c r="K37" s="4"/>
      <c r="L37" s="4"/>
      <c r="M37" s="4"/>
      <c r="N37" s="4"/>
    </row>
    <row r="38" spans="1:14" x14ac:dyDescent="0.25">
      <c r="A38" s="35"/>
      <c r="B38" s="75"/>
      <c r="C38" s="75" t="s">
        <v>235</v>
      </c>
      <c r="D38" s="76" t="s">
        <v>470</v>
      </c>
      <c r="E38" s="76"/>
      <c r="F38" s="75"/>
      <c r="G38" s="75"/>
      <c r="H38" s="76" t="s">
        <v>470</v>
      </c>
      <c r="I38" s="76"/>
      <c r="J38" s="75"/>
      <c r="K38" s="75"/>
      <c r="L38" s="76" t="s">
        <v>470</v>
      </c>
      <c r="M38" s="76"/>
      <c r="N38" s="75"/>
    </row>
    <row r="39" spans="1:14" x14ac:dyDescent="0.25">
      <c r="A39" s="35"/>
      <c r="B39" s="75"/>
      <c r="C39" s="75"/>
      <c r="D39" s="76" t="s">
        <v>471</v>
      </c>
      <c r="E39" s="76"/>
      <c r="F39" s="75"/>
      <c r="G39" s="75"/>
      <c r="H39" s="76" t="s">
        <v>471</v>
      </c>
      <c r="I39" s="76"/>
      <c r="J39" s="75"/>
      <c r="K39" s="75"/>
      <c r="L39" s="76" t="s">
        <v>471</v>
      </c>
      <c r="M39" s="76"/>
      <c r="N39" s="75"/>
    </row>
    <row r="40" spans="1:14" ht="15.75" thickBot="1" x14ac:dyDescent="0.3">
      <c r="A40" s="35"/>
      <c r="B40" s="75"/>
      <c r="C40" s="75"/>
      <c r="D40" s="31">
        <v>2013</v>
      </c>
      <c r="E40" s="31"/>
      <c r="F40" s="75"/>
      <c r="G40" s="75"/>
      <c r="H40" s="31">
        <v>2012</v>
      </c>
      <c r="I40" s="31"/>
      <c r="J40" s="75"/>
      <c r="K40" s="75"/>
      <c r="L40" s="31">
        <v>2011</v>
      </c>
      <c r="M40" s="31"/>
      <c r="N40" s="75"/>
    </row>
    <row r="41" spans="1:14" x14ac:dyDescent="0.25">
      <c r="A41" s="35"/>
      <c r="B41" s="17"/>
      <c r="C41" s="17" t="s">
        <v>235</v>
      </c>
      <c r="D41" s="79" t="s">
        <v>321</v>
      </c>
      <c r="E41" s="79"/>
      <c r="F41" s="17"/>
      <c r="G41" s="17"/>
      <c r="H41" s="79" t="s">
        <v>321</v>
      </c>
      <c r="I41" s="79"/>
      <c r="J41" s="17"/>
      <c r="K41" s="17"/>
      <c r="L41" s="79" t="s">
        <v>321</v>
      </c>
      <c r="M41" s="79"/>
      <c r="N41" s="17"/>
    </row>
    <row r="42" spans="1:14" x14ac:dyDescent="0.25">
      <c r="A42" s="35"/>
      <c r="B42" s="20" t="s">
        <v>792</v>
      </c>
      <c r="C42" s="22" t="s">
        <v>235</v>
      </c>
      <c r="D42" s="61"/>
      <c r="E42" s="80">
        <v>25</v>
      </c>
      <c r="F42" s="62" t="s">
        <v>235</v>
      </c>
      <c r="G42" s="22"/>
      <c r="H42" s="48"/>
      <c r="I42" s="49">
        <v>83</v>
      </c>
      <c r="J42" s="50" t="s">
        <v>235</v>
      </c>
      <c r="K42" s="22"/>
      <c r="L42" s="48"/>
      <c r="M42" s="49">
        <v>177</v>
      </c>
      <c r="N42" s="50" t="s">
        <v>235</v>
      </c>
    </row>
    <row r="43" spans="1:14" x14ac:dyDescent="0.25">
      <c r="A43" s="35"/>
      <c r="B43" s="27" t="s">
        <v>793</v>
      </c>
      <c r="C43" s="17" t="s">
        <v>235</v>
      </c>
      <c r="D43" s="4"/>
      <c r="E43" s="4"/>
      <c r="F43" s="4"/>
      <c r="G43" s="17"/>
      <c r="H43" s="4"/>
      <c r="I43" s="4"/>
      <c r="J43" s="4"/>
      <c r="K43" s="17"/>
      <c r="L43" s="4"/>
      <c r="M43" s="4"/>
      <c r="N43" s="4"/>
    </row>
    <row r="44" spans="1:14" ht="25.5" x14ac:dyDescent="0.25">
      <c r="A44" s="35"/>
      <c r="B44" s="20" t="s">
        <v>794</v>
      </c>
      <c r="C44" s="22" t="s">
        <v>235</v>
      </c>
      <c r="D44" s="61"/>
      <c r="E44" s="80">
        <v>1</v>
      </c>
      <c r="F44" s="62" t="s">
        <v>235</v>
      </c>
      <c r="G44" s="22"/>
      <c r="H44" s="48"/>
      <c r="I44" s="49">
        <v>1</v>
      </c>
      <c r="J44" s="50" t="s">
        <v>235</v>
      </c>
      <c r="K44" s="22"/>
      <c r="L44" s="48"/>
      <c r="M44" s="49">
        <v>5</v>
      </c>
      <c r="N44" s="50" t="s">
        <v>235</v>
      </c>
    </row>
    <row r="45" spans="1:14" x14ac:dyDescent="0.25">
      <c r="A45" s="35"/>
      <c r="B45" s="27" t="s">
        <v>795</v>
      </c>
      <c r="C45" s="17" t="s">
        <v>235</v>
      </c>
      <c r="D45" s="13"/>
      <c r="E45" s="72" t="s">
        <v>513</v>
      </c>
      <c r="F45" s="60" t="s">
        <v>381</v>
      </c>
      <c r="G45" s="17"/>
      <c r="H45" s="15"/>
      <c r="I45" s="46" t="s">
        <v>624</v>
      </c>
      <c r="J45" s="14" t="s">
        <v>381</v>
      </c>
      <c r="K45" s="17"/>
      <c r="L45" s="15"/>
      <c r="M45" s="46" t="s">
        <v>790</v>
      </c>
      <c r="N45" s="14" t="s">
        <v>381</v>
      </c>
    </row>
    <row r="46" spans="1:14" x14ac:dyDescent="0.25">
      <c r="A46" s="35"/>
      <c r="B46" s="20" t="s">
        <v>796</v>
      </c>
      <c r="C46" s="22" t="s">
        <v>235</v>
      </c>
      <c r="D46" s="61"/>
      <c r="E46" s="80" t="s">
        <v>797</v>
      </c>
      <c r="F46" s="62" t="s">
        <v>381</v>
      </c>
      <c r="G46" s="22"/>
      <c r="H46" s="48"/>
      <c r="I46" s="49" t="s">
        <v>624</v>
      </c>
      <c r="J46" s="50" t="s">
        <v>381</v>
      </c>
      <c r="K46" s="22"/>
      <c r="L46" s="48"/>
      <c r="M46" s="49" t="s">
        <v>752</v>
      </c>
      <c r="N46" s="50" t="s">
        <v>381</v>
      </c>
    </row>
    <row r="47" spans="1:14" x14ac:dyDescent="0.25">
      <c r="A47" s="35"/>
      <c r="B47" s="27" t="s">
        <v>798</v>
      </c>
      <c r="C47" s="17" t="s">
        <v>235</v>
      </c>
      <c r="D47" s="13"/>
      <c r="E47" s="72">
        <v>9</v>
      </c>
      <c r="F47" s="60" t="s">
        <v>235</v>
      </c>
      <c r="G47" s="17"/>
      <c r="H47" s="14"/>
      <c r="I47" s="82" t="s">
        <v>396</v>
      </c>
      <c r="J47" s="14" t="s">
        <v>235</v>
      </c>
      <c r="K47" s="17"/>
      <c r="L47" s="14"/>
      <c r="M47" s="82" t="s">
        <v>396</v>
      </c>
      <c r="N47" s="14" t="s">
        <v>235</v>
      </c>
    </row>
    <row r="48" spans="1:14" x14ac:dyDescent="0.25">
      <c r="A48" s="35"/>
      <c r="B48" s="20" t="s">
        <v>799</v>
      </c>
      <c r="C48" s="22" t="s">
        <v>235</v>
      </c>
      <c r="D48" s="61"/>
      <c r="E48" s="80">
        <v>13</v>
      </c>
      <c r="F48" s="62" t="s">
        <v>235</v>
      </c>
      <c r="G48" s="22"/>
      <c r="H48" s="50"/>
      <c r="I48" s="84" t="s">
        <v>396</v>
      </c>
      <c r="J48" s="50" t="s">
        <v>235</v>
      </c>
      <c r="K48" s="22"/>
      <c r="L48" s="50"/>
      <c r="M48" s="84" t="s">
        <v>396</v>
      </c>
      <c r="N48" s="50" t="s">
        <v>235</v>
      </c>
    </row>
    <row r="49" spans="1:14" x14ac:dyDescent="0.25">
      <c r="A49" s="35"/>
      <c r="B49" s="27" t="s">
        <v>800</v>
      </c>
      <c r="C49" s="17" t="s">
        <v>235</v>
      </c>
      <c r="D49" s="13"/>
      <c r="E49" s="72" t="s">
        <v>504</v>
      </c>
      <c r="F49" s="60" t="s">
        <v>381</v>
      </c>
      <c r="G49" s="17"/>
      <c r="H49" s="15"/>
      <c r="I49" s="46" t="s">
        <v>504</v>
      </c>
      <c r="J49" s="14" t="s">
        <v>381</v>
      </c>
      <c r="K49" s="17"/>
      <c r="L49" s="14"/>
      <c r="M49" s="82" t="s">
        <v>396</v>
      </c>
      <c r="N49" s="14" t="s">
        <v>235</v>
      </c>
    </row>
    <row r="50" spans="1:14" x14ac:dyDescent="0.25">
      <c r="A50" s="35"/>
      <c r="B50" s="20" t="s">
        <v>801</v>
      </c>
      <c r="C50" s="22" t="s">
        <v>235</v>
      </c>
      <c r="D50" s="61"/>
      <c r="E50" s="80" t="s">
        <v>504</v>
      </c>
      <c r="F50" s="62" t="s">
        <v>381</v>
      </c>
      <c r="G50" s="22"/>
      <c r="H50" s="48"/>
      <c r="I50" s="49">
        <v>6</v>
      </c>
      <c r="J50" s="50" t="s">
        <v>235</v>
      </c>
      <c r="K50" s="22"/>
      <c r="L50" s="48"/>
      <c r="M50" s="49">
        <v>5</v>
      </c>
      <c r="N50" s="50" t="s">
        <v>235</v>
      </c>
    </row>
    <row r="51" spans="1:14" x14ac:dyDescent="0.25">
      <c r="A51" s="35"/>
      <c r="B51" s="27" t="s">
        <v>802</v>
      </c>
      <c r="C51" s="17" t="s">
        <v>235</v>
      </c>
      <c r="D51" s="13"/>
      <c r="E51" s="72" t="s">
        <v>512</v>
      </c>
      <c r="F51" s="60" t="s">
        <v>381</v>
      </c>
      <c r="G51" s="17"/>
      <c r="H51" s="15"/>
      <c r="I51" s="46" t="s">
        <v>803</v>
      </c>
      <c r="J51" s="14" t="s">
        <v>381</v>
      </c>
      <c r="K51" s="17"/>
      <c r="L51" s="15"/>
      <c r="M51" s="46" t="s">
        <v>601</v>
      </c>
      <c r="N51" s="14" t="s">
        <v>381</v>
      </c>
    </row>
    <row r="52" spans="1:14" x14ac:dyDescent="0.25">
      <c r="A52" s="35"/>
      <c r="B52" s="20" t="s">
        <v>804</v>
      </c>
      <c r="C52" s="22" t="s">
        <v>235</v>
      </c>
      <c r="D52" s="61"/>
      <c r="E52" s="80">
        <v>5</v>
      </c>
      <c r="F52" s="62" t="s">
        <v>235</v>
      </c>
      <c r="G52" s="22"/>
      <c r="H52" s="48"/>
      <c r="I52" s="49">
        <v>1</v>
      </c>
      <c r="J52" s="50" t="s">
        <v>235</v>
      </c>
      <c r="K52" s="22"/>
      <c r="L52" s="50"/>
      <c r="M52" s="84" t="s">
        <v>396</v>
      </c>
      <c r="N52" s="50" t="s">
        <v>235</v>
      </c>
    </row>
    <row r="53" spans="1:14" ht="15.75" thickBot="1" x14ac:dyDescent="0.3">
      <c r="A53" s="35"/>
      <c r="B53" s="27" t="s">
        <v>161</v>
      </c>
      <c r="C53" s="17" t="s">
        <v>235</v>
      </c>
      <c r="D53" s="13"/>
      <c r="E53" s="72" t="s">
        <v>585</v>
      </c>
      <c r="F53" s="60" t="s">
        <v>381</v>
      </c>
      <c r="G53" s="17"/>
      <c r="H53" s="15"/>
      <c r="I53" s="46" t="s">
        <v>511</v>
      </c>
      <c r="J53" s="14" t="s">
        <v>381</v>
      </c>
      <c r="K53" s="17"/>
      <c r="L53" s="15"/>
      <c r="M53" s="46" t="s">
        <v>513</v>
      </c>
      <c r="N53" s="14" t="s">
        <v>381</v>
      </c>
    </row>
    <row r="54" spans="1:14" x14ac:dyDescent="0.25">
      <c r="A54" s="35"/>
      <c r="B54" s="16"/>
      <c r="C54" s="16" t="s">
        <v>235</v>
      </c>
      <c r="D54" s="58"/>
      <c r="E54" s="58"/>
      <c r="F54" s="16"/>
      <c r="G54" s="16"/>
      <c r="H54" s="58"/>
      <c r="I54" s="58"/>
      <c r="J54" s="16"/>
      <c r="K54" s="16"/>
      <c r="L54" s="58"/>
      <c r="M54" s="58"/>
      <c r="N54" s="16"/>
    </row>
    <row r="55" spans="1:14" ht="15.75" thickBot="1" x14ac:dyDescent="0.3">
      <c r="A55" s="35"/>
      <c r="B55" s="20" t="s">
        <v>805</v>
      </c>
      <c r="C55" s="22" t="s">
        <v>235</v>
      </c>
      <c r="D55" s="61"/>
      <c r="E55" s="80" t="s">
        <v>790</v>
      </c>
      <c r="F55" s="62" t="s">
        <v>381</v>
      </c>
      <c r="G55" s="22"/>
      <c r="H55" s="48"/>
      <c r="I55" s="49">
        <v>58</v>
      </c>
      <c r="J55" s="50" t="s">
        <v>235</v>
      </c>
      <c r="K55" s="22"/>
      <c r="L55" s="48"/>
      <c r="M55" s="49">
        <v>133</v>
      </c>
      <c r="N55" s="50" t="s">
        <v>235</v>
      </c>
    </row>
    <row r="56" spans="1:14" ht="15.75" thickTop="1" x14ac:dyDescent="0.25">
      <c r="A56" s="35"/>
      <c r="B56" s="16"/>
      <c r="C56" s="16" t="s">
        <v>235</v>
      </c>
      <c r="D56" s="73"/>
      <c r="E56" s="73"/>
      <c r="F56" s="16"/>
      <c r="G56" s="16"/>
      <c r="H56" s="73"/>
      <c r="I56" s="73"/>
      <c r="J56" s="16"/>
      <c r="K56" s="16"/>
      <c r="L56" s="73"/>
      <c r="M56" s="73"/>
      <c r="N56" s="16"/>
    </row>
    <row r="57" spans="1:14" ht="15" customHeight="1" x14ac:dyDescent="0.25">
      <c r="A57" s="35" t="s">
        <v>1581</v>
      </c>
      <c r="B57" s="34" t="s">
        <v>6</v>
      </c>
      <c r="C57" s="34"/>
      <c r="D57" s="34"/>
      <c r="E57" s="34"/>
      <c r="F57" s="34"/>
      <c r="G57" s="34"/>
      <c r="H57" s="34"/>
      <c r="I57" s="34"/>
      <c r="J57" s="34"/>
      <c r="K57" s="34"/>
      <c r="L57" s="34"/>
      <c r="M57" s="34"/>
      <c r="N57" s="34"/>
    </row>
    <row r="58" spans="1:14" x14ac:dyDescent="0.25">
      <c r="A58" s="35"/>
      <c r="B58" s="40" t="s">
        <v>817</v>
      </c>
      <c r="C58" s="40"/>
      <c r="D58" s="40"/>
      <c r="E58" s="40"/>
      <c r="F58" s="40"/>
      <c r="G58" s="40"/>
      <c r="H58" s="40"/>
      <c r="I58" s="40"/>
      <c r="J58" s="40"/>
      <c r="K58" s="40"/>
      <c r="L58" s="40"/>
      <c r="M58" s="40"/>
      <c r="N58" s="40"/>
    </row>
    <row r="59" spans="1:14" x14ac:dyDescent="0.25">
      <c r="A59" s="35"/>
      <c r="B59" s="37"/>
      <c r="C59" s="37"/>
      <c r="D59" s="37"/>
      <c r="E59" s="37"/>
      <c r="F59" s="37"/>
      <c r="G59" s="37"/>
      <c r="H59" s="37"/>
      <c r="I59" s="37"/>
      <c r="J59" s="37"/>
      <c r="K59" s="37"/>
      <c r="L59" s="37"/>
      <c r="M59" s="37"/>
      <c r="N59" s="37"/>
    </row>
    <row r="60" spans="1:14" x14ac:dyDescent="0.25">
      <c r="A60" s="35"/>
      <c r="B60" s="4"/>
      <c r="C60" s="4"/>
      <c r="D60" s="4"/>
      <c r="E60" s="4"/>
      <c r="F60" s="4"/>
      <c r="G60" s="4"/>
      <c r="H60" s="4"/>
      <c r="I60" s="4"/>
      <c r="J60" s="4"/>
    </row>
    <row r="61" spans="1:14" x14ac:dyDescent="0.25">
      <c r="A61" s="35"/>
      <c r="B61" s="75"/>
      <c r="C61" s="75" t="s">
        <v>235</v>
      </c>
      <c r="D61" s="76" t="s">
        <v>471</v>
      </c>
      <c r="E61" s="76"/>
      <c r="F61" s="75"/>
      <c r="G61" s="75"/>
      <c r="H61" s="76" t="s">
        <v>471</v>
      </c>
      <c r="I61" s="76"/>
      <c r="J61" s="75"/>
    </row>
    <row r="62" spans="1:14" ht="15.75" thickBot="1" x14ac:dyDescent="0.3">
      <c r="A62" s="35"/>
      <c r="B62" s="75"/>
      <c r="C62" s="75"/>
      <c r="D62" s="31">
        <v>2013</v>
      </c>
      <c r="E62" s="31"/>
      <c r="F62" s="75"/>
      <c r="G62" s="75"/>
      <c r="H62" s="31">
        <v>2012</v>
      </c>
      <c r="I62" s="31"/>
      <c r="J62" s="75"/>
    </row>
    <row r="63" spans="1:14" x14ac:dyDescent="0.25">
      <c r="A63" s="35"/>
      <c r="B63" s="17"/>
      <c r="C63" s="17" t="s">
        <v>235</v>
      </c>
      <c r="D63" s="79" t="s">
        <v>321</v>
      </c>
      <c r="E63" s="79"/>
      <c r="F63" s="17"/>
      <c r="G63" s="17"/>
      <c r="H63" s="79" t="s">
        <v>321</v>
      </c>
      <c r="I63" s="79"/>
      <c r="J63" s="17"/>
    </row>
    <row r="64" spans="1:14" x14ac:dyDescent="0.25">
      <c r="A64" s="35"/>
      <c r="B64" s="20" t="s">
        <v>818</v>
      </c>
      <c r="C64" s="22" t="s">
        <v>235</v>
      </c>
      <c r="D64" s="61"/>
      <c r="E64" s="80">
        <v>62</v>
      </c>
      <c r="F64" s="62" t="s">
        <v>235</v>
      </c>
      <c r="G64" s="22"/>
      <c r="H64" s="48"/>
      <c r="I64" s="49">
        <v>70</v>
      </c>
      <c r="J64" s="50" t="s">
        <v>235</v>
      </c>
    </row>
    <row r="65" spans="1:10" ht="25.5" x14ac:dyDescent="0.25">
      <c r="A65" s="35"/>
      <c r="B65" s="27" t="s">
        <v>819</v>
      </c>
      <c r="C65" s="17" t="s">
        <v>235</v>
      </c>
      <c r="D65" s="13"/>
      <c r="E65" s="72">
        <v>107</v>
      </c>
      <c r="F65" s="60" t="s">
        <v>235</v>
      </c>
      <c r="G65" s="17"/>
      <c r="H65" s="15"/>
      <c r="I65" s="46">
        <v>109</v>
      </c>
      <c r="J65" s="14" t="s">
        <v>235</v>
      </c>
    </row>
    <row r="66" spans="1:10" ht="25.5" x14ac:dyDescent="0.25">
      <c r="A66" s="35"/>
      <c r="B66" s="20" t="s">
        <v>820</v>
      </c>
      <c r="C66" s="22" t="s">
        <v>235</v>
      </c>
      <c r="D66" s="61"/>
      <c r="E66" s="80">
        <v>58</v>
      </c>
      <c r="F66" s="62" t="s">
        <v>235</v>
      </c>
      <c r="G66" s="22"/>
      <c r="H66" s="48"/>
      <c r="I66" s="49">
        <v>100</v>
      </c>
      <c r="J66" s="50" t="s">
        <v>235</v>
      </c>
    </row>
    <row r="67" spans="1:10" x14ac:dyDescent="0.25">
      <c r="A67" s="35"/>
      <c r="B67" s="27" t="s">
        <v>300</v>
      </c>
      <c r="C67" s="17" t="s">
        <v>235</v>
      </c>
      <c r="D67" s="13"/>
      <c r="E67" s="72">
        <v>6</v>
      </c>
      <c r="F67" s="60" t="s">
        <v>235</v>
      </c>
      <c r="G67" s="17"/>
      <c r="H67" s="15"/>
      <c r="I67" s="46">
        <v>1</v>
      </c>
      <c r="J67" s="14" t="s">
        <v>235</v>
      </c>
    </row>
    <row r="68" spans="1:10" x14ac:dyDescent="0.25">
      <c r="A68" s="35"/>
      <c r="B68" s="20" t="s">
        <v>821</v>
      </c>
      <c r="C68" s="22" t="s">
        <v>235</v>
      </c>
      <c r="D68" s="61"/>
      <c r="E68" s="80">
        <v>62</v>
      </c>
      <c r="F68" s="62" t="s">
        <v>235</v>
      </c>
      <c r="G68" s="22"/>
      <c r="H68" s="48"/>
      <c r="I68" s="49">
        <v>48</v>
      </c>
      <c r="J68" s="50" t="s">
        <v>235</v>
      </c>
    </row>
    <row r="69" spans="1:10" ht="15.75" thickBot="1" x14ac:dyDescent="0.3">
      <c r="A69" s="35"/>
      <c r="B69" s="27" t="s">
        <v>161</v>
      </c>
      <c r="C69" s="17" t="s">
        <v>235</v>
      </c>
      <c r="D69" s="13"/>
      <c r="E69" s="72">
        <v>23</v>
      </c>
      <c r="F69" s="60" t="s">
        <v>235</v>
      </c>
      <c r="G69" s="17"/>
      <c r="H69" s="15"/>
      <c r="I69" s="46">
        <v>22</v>
      </c>
      <c r="J69" s="14" t="s">
        <v>235</v>
      </c>
    </row>
    <row r="70" spans="1:10" x14ac:dyDescent="0.25">
      <c r="A70" s="35"/>
      <c r="B70" s="16"/>
      <c r="C70" s="16" t="s">
        <v>235</v>
      </c>
      <c r="D70" s="58"/>
      <c r="E70" s="58"/>
      <c r="F70" s="16"/>
      <c r="G70" s="16"/>
      <c r="H70" s="58"/>
      <c r="I70" s="58"/>
      <c r="J70" s="16"/>
    </row>
    <row r="71" spans="1:10" x14ac:dyDescent="0.25">
      <c r="A71" s="35"/>
      <c r="B71" s="20" t="s">
        <v>822</v>
      </c>
      <c r="C71" s="22" t="s">
        <v>235</v>
      </c>
      <c r="D71" s="61"/>
      <c r="E71" s="80">
        <v>318</v>
      </c>
      <c r="F71" s="62" t="s">
        <v>235</v>
      </c>
      <c r="G71" s="22"/>
      <c r="H71" s="48"/>
      <c r="I71" s="49">
        <v>350</v>
      </c>
      <c r="J71" s="50" t="s">
        <v>235</v>
      </c>
    </row>
    <row r="72" spans="1:10" ht="15.75" thickBot="1" x14ac:dyDescent="0.3">
      <c r="A72" s="35"/>
      <c r="B72" s="27" t="s">
        <v>823</v>
      </c>
      <c r="C72" s="17" t="s">
        <v>235</v>
      </c>
      <c r="D72" s="13"/>
      <c r="E72" s="72" t="s">
        <v>589</v>
      </c>
      <c r="F72" s="60" t="s">
        <v>381</v>
      </c>
      <c r="G72" s="17"/>
      <c r="H72" s="15"/>
      <c r="I72" s="46" t="s">
        <v>824</v>
      </c>
      <c r="J72" s="14" t="s">
        <v>381</v>
      </c>
    </row>
    <row r="73" spans="1:10" x14ac:dyDescent="0.25">
      <c r="A73" s="35"/>
      <c r="B73" s="16"/>
      <c r="C73" s="16" t="s">
        <v>235</v>
      </c>
      <c r="D73" s="58"/>
      <c r="E73" s="58"/>
      <c r="F73" s="16"/>
      <c r="G73" s="16"/>
      <c r="H73" s="58"/>
      <c r="I73" s="58"/>
      <c r="J73" s="16"/>
    </row>
    <row r="74" spans="1:10" ht="15.75" thickBot="1" x14ac:dyDescent="0.3">
      <c r="A74" s="35"/>
      <c r="B74" s="44" t="s">
        <v>825</v>
      </c>
      <c r="C74" s="22" t="s">
        <v>235</v>
      </c>
      <c r="D74" s="61"/>
      <c r="E74" s="80">
        <v>299</v>
      </c>
      <c r="F74" s="62" t="s">
        <v>235</v>
      </c>
      <c r="G74" s="22"/>
      <c r="H74" s="48"/>
      <c r="I74" s="49">
        <v>336</v>
      </c>
      <c r="J74" s="50" t="s">
        <v>235</v>
      </c>
    </row>
    <row r="75" spans="1:10" x14ac:dyDescent="0.25">
      <c r="A75" s="35"/>
      <c r="B75" s="16"/>
      <c r="C75" s="16" t="s">
        <v>235</v>
      </c>
      <c r="D75" s="58"/>
      <c r="E75" s="58"/>
      <c r="F75" s="16"/>
      <c r="G75" s="16"/>
      <c r="H75" s="58"/>
      <c r="I75" s="58"/>
      <c r="J75" s="16"/>
    </row>
    <row r="76" spans="1:10" x14ac:dyDescent="0.25">
      <c r="A76" s="35"/>
      <c r="B76" s="27" t="s">
        <v>301</v>
      </c>
      <c r="C76" s="17" t="s">
        <v>235</v>
      </c>
      <c r="D76" s="13"/>
      <c r="E76" s="72" t="s">
        <v>826</v>
      </c>
      <c r="F76" s="60" t="s">
        <v>381</v>
      </c>
      <c r="G76" s="17"/>
      <c r="H76" s="15"/>
      <c r="I76" s="46" t="s">
        <v>827</v>
      </c>
      <c r="J76" s="14" t="s">
        <v>381</v>
      </c>
    </row>
    <row r="77" spans="1:10" x14ac:dyDescent="0.25">
      <c r="A77" s="35"/>
      <c r="B77" s="20" t="s">
        <v>828</v>
      </c>
      <c r="C77" s="22" t="s">
        <v>235</v>
      </c>
      <c r="D77" s="61"/>
      <c r="E77" s="80" t="s">
        <v>829</v>
      </c>
      <c r="F77" s="62" t="s">
        <v>381</v>
      </c>
      <c r="G77" s="22"/>
      <c r="H77" s="48"/>
      <c r="I77" s="49" t="s">
        <v>508</v>
      </c>
      <c r="J77" s="50" t="s">
        <v>381</v>
      </c>
    </row>
    <row r="78" spans="1:10" ht="25.5" x14ac:dyDescent="0.25">
      <c r="A78" s="35"/>
      <c r="B78" s="27" t="s">
        <v>830</v>
      </c>
      <c r="C78" s="17" t="s">
        <v>235</v>
      </c>
      <c r="D78" s="13"/>
      <c r="E78" s="72" t="s">
        <v>502</v>
      </c>
      <c r="F78" s="60" t="s">
        <v>381</v>
      </c>
      <c r="G78" s="17"/>
      <c r="H78" s="15"/>
      <c r="I78" s="46" t="s">
        <v>784</v>
      </c>
      <c r="J78" s="14" t="s">
        <v>381</v>
      </c>
    </row>
    <row r="79" spans="1:10" ht="15.75" thickBot="1" x14ac:dyDescent="0.3">
      <c r="A79" s="35"/>
      <c r="B79" s="20" t="s">
        <v>831</v>
      </c>
      <c r="C79" s="22" t="s">
        <v>235</v>
      </c>
      <c r="D79" s="61"/>
      <c r="E79" s="80" t="s">
        <v>832</v>
      </c>
      <c r="F79" s="62" t="s">
        <v>381</v>
      </c>
      <c r="G79" s="22"/>
      <c r="H79" s="48"/>
      <c r="I79" s="49" t="s">
        <v>588</v>
      </c>
      <c r="J79" s="50" t="s">
        <v>381</v>
      </c>
    </row>
    <row r="80" spans="1:10" x14ac:dyDescent="0.25">
      <c r="A80" s="35"/>
      <c r="B80" s="16"/>
      <c r="C80" s="16" t="s">
        <v>235</v>
      </c>
      <c r="D80" s="58"/>
      <c r="E80" s="58"/>
      <c r="F80" s="16"/>
      <c r="G80" s="16"/>
      <c r="H80" s="58"/>
      <c r="I80" s="58"/>
      <c r="J80" s="16"/>
    </row>
    <row r="81" spans="1:14" ht="15.75" thickBot="1" x14ac:dyDescent="0.3">
      <c r="A81" s="35"/>
      <c r="B81" s="59" t="s">
        <v>833</v>
      </c>
      <c r="C81" s="17" t="s">
        <v>235</v>
      </c>
      <c r="D81" s="13"/>
      <c r="E81" s="72" t="s">
        <v>834</v>
      </c>
      <c r="F81" s="60" t="s">
        <v>381</v>
      </c>
      <c r="G81" s="17"/>
      <c r="H81" s="15"/>
      <c r="I81" s="46" t="s">
        <v>835</v>
      </c>
      <c r="J81" s="14" t="s">
        <v>381</v>
      </c>
    </row>
    <row r="82" spans="1:14" x14ac:dyDescent="0.25">
      <c r="A82" s="35"/>
      <c r="B82" s="16"/>
      <c r="C82" s="16" t="s">
        <v>235</v>
      </c>
      <c r="D82" s="58"/>
      <c r="E82" s="58"/>
      <c r="F82" s="16"/>
      <c r="G82" s="16"/>
      <c r="H82" s="58"/>
      <c r="I82" s="58"/>
      <c r="J82" s="16"/>
    </row>
    <row r="83" spans="1:14" ht="15.75" thickBot="1" x14ac:dyDescent="0.3">
      <c r="A83" s="35"/>
      <c r="B83" s="112" t="s">
        <v>836</v>
      </c>
      <c r="C83" s="22" t="s">
        <v>235</v>
      </c>
      <c r="D83" s="61"/>
      <c r="E83" s="80" t="s">
        <v>837</v>
      </c>
      <c r="F83" s="62" t="s">
        <v>381</v>
      </c>
      <c r="G83" s="22"/>
      <c r="H83" s="48"/>
      <c r="I83" s="49" t="s">
        <v>838</v>
      </c>
      <c r="J83" s="50" t="s">
        <v>381</v>
      </c>
    </row>
    <row r="84" spans="1:14" ht="15.75" thickTop="1" x14ac:dyDescent="0.25">
      <c r="A84" s="35"/>
      <c r="B84" s="16"/>
      <c r="C84" s="16" t="s">
        <v>235</v>
      </c>
      <c r="D84" s="73"/>
      <c r="E84" s="73"/>
      <c r="F84" s="16"/>
      <c r="G84" s="16"/>
      <c r="H84" s="73"/>
      <c r="I84" s="73"/>
      <c r="J84" s="16"/>
    </row>
    <row r="85" spans="1:14" x14ac:dyDescent="0.25">
      <c r="A85" s="35"/>
      <c r="B85" s="27" t="s">
        <v>839</v>
      </c>
      <c r="C85" s="17" t="s">
        <v>235</v>
      </c>
      <c r="D85" s="4"/>
      <c r="E85" s="4"/>
      <c r="F85" s="4"/>
      <c r="G85" s="17"/>
      <c r="H85" s="4"/>
      <c r="I85" s="4"/>
      <c r="J85" s="4"/>
    </row>
    <row r="86" spans="1:14" x14ac:dyDescent="0.25">
      <c r="A86" s="35"/>
      <c r="B86" s="47" t="s">
        <v>840</v>
      </c>
      <c r="C86" s="22" t="s">
        <v>235</v>
      </c>
      <c r="D86" s="61"/>
      <c r="E86" s="80">
        <v>52</v>
      </c>
      <c r="F86" s="62" t="s">
        <v>235</v>
      </c>
      <c r="G86" s="22"/>
      <c r="H86" s="48"/>
      <c r="I86" s="49">
        <v>45</v>
      </c>
      <c r="J86" s="50" t="s">
        <v>235</v>
      </c>
    </row>
    <row r="87" spans="1:14" x14ac:dyDescent="0.25">
      <c r="A87" s="35"/>
      <c r="B87" s="45" t="s">
        <v>574</v>
      </c>
      <c r="C87" s="17" t="s">
        <v>235</v>
      </c>
      <c r="D87" s="13"/>
      <c r="E87" s="72">
        <v>15</v>
      </c>
      <c r="F87" s="60" t="s">
        <v>235</v>
      </c>
      <c r="G87" s="17"/>
      <c r="H87" s="15"/>
      <c r="I87" s="46">
        <v>69</v>
      </c>
      <c r="J87" s="14" t="s">
        <v>235</v>
      </c>
    </row>
    <row r="88" spans="1:14" ht="15.75" thickBot="1" x14ac:dyDescent="0.3">
      <c r="A88" s="35"/>
      <c r="B88" s="47" t="s">
        <v>841</v>
      </c>
      <c r="C88" s="22" t="s">
        <v>235</v>
      </c>
      <c r="D88" s="61"/>
      <c r="E88" s="80" t="s">
        <v>842</v>
      </c>
      <c r="F88" s="62" t="s">
        <v>381</v>
      </c>
      <c r="G88" s="22"/>
      <c r="H88" s="48"/>
      <c r="I88" s="49" t="s">
        <v>843</v>
      </c>
      <c r="J88" s="50" t="s">
        <v>381</v>
      </c>
    </row>
    <row r="89" spans="1:14" x14ac:dyDescent="0.25">
      <c r="A89" s="35"/>
      <c r="B89" s="16"/>
      <c r="C89" s="16" t="s">
        <v>235</v>
      </c>
      <c r="D89" s="58"/>
      <c r="E89" s="58"/>
      <c r="F89" s="16"/>
      <c r="G89" s="16"/>
      <c r="H89" s="58"/>
      <c r="I89" s="58"/>
      <c r="J89" s="16"/>
    </row>
    <row r="90" spans="1:14" ht="15.75" thickBot="1" x14ac:dyDescent="0.3">
      <c r="A90" s="35"/>
      <c r="B90" s="59" t="s">
        <v>123</v>
      </c>
      <c r="C90" s="17" t="s">
        <v>235</v>
      </c>
      <c r="D90" s="13"/>
      <c r="E90" s="72" t="s">
        <v>837</v>
      </c>
      <c r="F90" s="60" t="s">
        <v>381</v>
      </c>
      <c r="G90" s="17"/>
      <c r="H90" s="15"/>
      <c r="I90" s="46" t="s">
        <v>838</v>
      </c>
      <c r="J90" s="14" t="s">
        <v>381</v>
      </c>
    </row>
    <row r="91" spans="1:14" ht="15.75" thickTop="1" x14ac:dyDescent="0.25">
      <c r="A91" s="35"/>
      <c r="B91" s="16"/>
      <c r="C91" s="16" t="s">
        <v>235</v>
      </c>
      <c r="D91" s="73"/>
      <c r="E91" s="73"/>
      <c r="F91" s="16"/>
      <c r="G91" s="16"/>
      <c r="H91" s="73"/>
      <c r="I91" s="73"/>
      <c r="J91" s="16"/>
    </row>
    <row r="92" spans="1:14" ht="15" customHeight="1" x14ac:dyDescent="0.25">
      <c r="A92" s="35" t="s">
        <v>1582</v>
      </c>
      <c r="B92" s="34" t="s">
        <v>6</v>
      </c>
      <c r="C92" s="34"/>
      <c r="D92" s="34"/>
      <c r="E92" s="34"/>
      <c r="F92" s="34"/>
      <c r="G92" s="34"/>
      <c r="H92" s="34"/>
      <c r="I92" s="34"/>
      <c r="J92" s="34"/>
      <c r="K92" s="34"/>
      <c r="L92" s="34"/>
      <c r="M92" s="34"/>
      <c r="N92" s="34"/>
    </row>
    <row r="93" spans="1:14" ht="25.5" customHeight="1" x14ac:dyDescent="0.25">
      <c r="A93" s="35"/>
      <c r="B93" s="40" t="s">
        <v>856</v>
      </c>
      <c r="C93" s="40"/>
      <c r="D93" s="40"/>
      <c r="E93" s="40"/>
      <c r="F93" s="40"/>
      <c r="G93" s="40"/>
      <c r="H93" s="40"/>
      <c r="I93" s="40"/>
      <c r="J93" s="40"/>
      <c r="K93" s="40"/>
      <c r="L93" s="40"/>
      <c r="M93" s="40"/>
      <c r="N93" s="40"/>
    </row>
    <row r="94" spans="1:14" x14ac:dyDescent="0.25">
      <c r="A94" s="35"/>
      <c r="B94" s="37"/>
      <c r="C94" s="37"/>
      <c r="D94" s="37"/>
      <c r="E94" s="37"/>
      <c r="F94" s="37"/>
      <c r="G94" s="37"/>
      <c r="H94" s="37"/>
      <c r="I94" s="37"/>
      <c r="J94" s="37"/>
      <c r="K94" s="37"/>
      <c r="L94" s="37"/>
      <c r="M94" s="37"/>
      <c r="N94" s="37"/>
    </row>
    <row r="95" spans="1:14" x14ac:dyDescent="0.25">
      <c r="A95" s="35"/>
      <c r="B95" s="4"/>
      <c r="C95" s="4"/>
      <c r="D95" s="4"/>
      <c r="E95" s="4"/>
      <c r="F95" s="4"/>
      <c r="G95" s="4"/>
      <c r="H95" s="4"/>
      <c r="I95" s="4"/>
      <c r="J95" s="4"/>
      <c r="K95" s="4"/>
      <c r="L95" s="4"/>
      <c r="M95" s="4"/>
      <c r="N95" s="4"/>
    </row>
    <row r="96" spans="1:14" x14ac:dyDescent="0.25">
      <c r="A96" s="35"/>
      <c r="B96" s="75"/>
      <c r="C96" s="75" t="s">
        <v>235</v>
      </c>
      <c r="D96" s="76" t="s">
        <v>471</v>
      </c>
      <c r="E96" s="76"/>
      <c r="F96" s="75"/>
      <c r="G96" s="75"/>
      <c r="H96" s="76" t="s">
        <v>471</v>
      </c>
      <c r="I96" s="76"/>
      <c r="J96" s="75"/>
      <c r="K96" s="75"/>
      <c r="L96" s="76" t="s">
        <v>471</v>
      </c>
      <c r="M96" s="76"/>
      <c r="N96" s="75"/>
    </row>
    <row r="97" spans="1:14" ht="15.75" thickBot="1" x14ac:dyDescent="0.3">
      <c r="A97" s="35"/>
      <c r="B97" s="75"/>
      <c r="C97" s="75"/>
      <c r="D97" s="31">
        <v>2013</v>
      </c>
      <c r="E97" s="31"/>
      <c r="F97" s="75"/>
      <c r="G97" s="75"/>
      <c r="H97" s="31">
        <v>2012</v>
      </c>
      <c r="I97" s="31"/>
      <c r="J97" s="75"/>
      <c r="K97" s="75"/>
      <c r="L97" s="31">
        <v>2011</v>
      </c>
      <c r="M97" s="31"/>
      <c r="N97" s="75"/>
    </row>
    <row r="98" spans="1:14" x14ac:dyDescent="0.25">
      <c r="A98" s="35"/>
      <c r="B98" s="17"/>
      <c r="C98" s="17" t="s">
        <v>235</v>
      </c>
      <c r="D98" s="79" t="s">
        <v>321</v>
      </c>
      <c r="E98" s="79"/>
      <c r="F98" s="17"/>
      <c r="G98" s="17"/>
      <c r="H98" s="79" t="s">
        <v>321</v>
      </c>
      <c r="I98" s="79"/>
      <c r="J98" s="17"/>
      <c r="K98" s="17"/>
      <c r="L98" s="79" t="s">
        <v>321</v>
      </c>
      <c r="M98" s="79"/>
      <c r="N98" s="17"/>
    </row>
    <row r="99" spans="1:14" x14ac:dyDescent="0.25">
      <c r="A99" s="35"/>
      <c r="B99" s="20" t="s">
        <v>857</v>
      </c>
      <c r="C99" s="22" t="s">
        <v>235</v>
      </c>
      <c r="D99" s="61"/>
      <c r="E99" s="80">
        <v>254</v>
      </c>
      <c r="F99" s="62" t="s">
        <v>235</v>
      </c>
      <c r="G99" s="22"/>
      <c r="H99" s="48"/>
      <c r="I99" s="49">
        <v>253</v>
      </c>
      <c r="J99" s="50" t="s">
        <v>235</v>
      </c>
      <c r="K99" s="22"/>
      <c r="L99" s="48"/>
      <c r="M99" s="49">
        <v>242</v>
      </c>
      <c r="N99" s="50" t="s">
        <v>235</v>
      </c>
    </row>
    <row r="100" spans="1:14" ht="25.5" x14ac:dyDescent="0.25">
      <c r="A100" s="35"/>
      <c r="B100" s="27" t="s">
        <v>858</v>
      </c>
      <c r="C100" s="17" t="s">
        <v>235</v>
      </c>
      <c r="D100" s="13"/>
      <c r="E100" s="72">
        <v>3</v>
      </c>
      <c r="F100" s="60" t="s">
        <v>235</v>
      </c>
      <c r="G100" s="17"/>
      <c r="H100" s="15"/>
      <c r="I100" s="46">
        <v>1</v>
      </c>
      <c r="J100" s="14" t="s">
        <v>235</v>
      </c>
      <c r="K100" s="17"/>
      <c r="L100" s="15"/>
      <c r="M100" s="46">
        <v>4</v>
      </c>
      <c r="N100" s="14" t="s">
        <v>235</v>
      </c>
    </row>
    <row r="101" spans="1:14" x14ac:dyDescent="0.25">
      <c r="A101" s="35"/>
      <c r="B101" s="20" t="s">
        <v>859</v>
      </c>
      <c r="C101" s="22" t="s">
        <v>235</v>
      </c>
      <c r="D101" s="61"/>
      <c r="E101" s="80">
        <v>9</v>
      </c>
      <c r="F101" s="62" t="s">
        <v>235</v>
      </c>
      <c r="G101" s="22"/>
      <c r="H101" s="48"/>
      <c r="I101" s="49">
        <v>1</v>
      </c>
      <c r="J101" s="50" t="s">
        <v>235</v>
      </c>
      <c r="K101" s="22"/>
      <c r="L101" s="48"/>
      <c r="M101" s="49">
        <v>4</v>
      </c>
      <c r="N101" s="50" t="s">
        <v>235</v>
      </c>
    </row>
    <row r="102" spans="1:14" x14ac:dyDescent="0.25">
      <c r="A102" s="35"/>
      <c r="B102" s="27" t="s">
        <v>860</v>
      </c>
      <c r="C102" s="17" t="s">
        <v>235</v>
      </c>
      <c r="D102" s="13"/>
      <c r="E102" s="72" t="s">
        <v>803</v>
      </c>
      <c r="F102" s="60" t="s">
        <v>381</v>
      </c>
      <c r="G102" s="17"/>
      <c r="H102" s="14"/>
      <c r="I102" s="82" t="s">
        <v>396</v>
      </c>
      <c r="J102" s="14" t="s">
        <v>235</v>
      </c>
      <c r="K102" s="17"/>
      <c r="L102" s="15"/>
      <c r="M102" s="46" t="s">
        <v>508</v>
      </c>
      <c r="N102" s="14" t="s">
        <v>381</v>
      </c>
    </row>
    <row r="103" spans="1:14" ht="25.5" x14ac:dyDescent="0.25">
      <c r="A103" s="35"/>
      <c r="B103" s="20" t="s">
        <v>861</v>
      </c>
      <c r="C103" s="22" t="s">
        <v>235</v>
      </c>
      <c r="D103" s="61"/>
      <c r="E103" s="80" t="s">
        <v>585</v>
      </c>
      <c r="F103" s="62" t="s">
        <v>381</v>
      </c>
      <c r="G103" s="22"/>
      <c r="H103" s="48"/>
      <c r="I103" s="49" t="s">
        <v>803</v>
      </c>
      <c r="J103" s="50" t="s">
        <v>381</v>
      </c>
      <c r="K103" s="22"/>
      <c r="L103" s="50"/>
      <c r="M103" s="84" t="s">
        <v>396</v>
      </c>
      <c r="N103" s="50" t="s">
        <v>235</v>
      </c>
    </row>
    <row r="104" spans="1:14" x14ac:dyDescent="0.25">
      <c r="A104" s="35"/>
      <c r="B104" s="27" t="s">
        <v>862</v>
      </c>
      <c r="C104" s="17" t="s">
        <v>235</v>
      </c>
      <c r="D104" s="60"/>
      <c r="E104" s="81" t="s">
        <v>396</v>
      </c>
      <c r="F104" s="60" t="s">
        <v>235</v>
      </c>
      <c r="G104" s="17"/>
      <c r="H104" s="14"/>
      <c r="I104" s="82" t="s">
        <v>396</v>
      </c>
      <c r="J104" s="14" t="s">
        <v>235</v>
      </c>
      <c r="K104" s="17"/>
      <c r="L104" s="15"/>
      <c r="M104" s="46" t="s">
        <v>511</v>
      </c>
      <c r="N104" s="14" t="s">
        <v>381</v>
      </c>
    </row>
    <row r="105" spans="1:14" x14ac:dyDescent="0.25">
      <c r="A105" s="35"/>
      <c r="B105" s="20" t="s">
        <v>863</v>
      </c>
      <c r="C105" s="22" t="s">
        <v>235</v>
      </c>
      <c r="D105" s="61"/>
      <c r="E105" s="80">
        <v>5</v>
      </c>
      <c r="F105" s="62" t="s">
        <v>235</v>
      </c>
      <c r="G105" s="22"/>
      <c r="H105" s="48"/>
      <c r="I105" s="49">
        <v>9</v>
      </c>
      <c r="J105" s="50" t="s">
        <v>235</v>
      </c>
      <c r="K105" s="22"/>
      <c r="L105" s="48"/>
      <c r="M105" s="49">
        <v>9</v>
      </c>
      <c r="N105" s="50" t="s">
        <v>235</v>
      </c>
    </row>
    <row r="106" spans="1:14" ht="15.75" thickBot="1" x14ac:dyDescent="0.3">
      <c r="A106" s="35"/>
      <c r="B106" s="27" t="s">
        <v>864</v>
      </c>
      <c r="C106" s="17" t="s">
        <v>235</v>
      </c>
      <c r="D106" s="60"/>
      <c r="E106" s="81" t="s">
        <v>396</v>
      </c>
      <c r="F106" s="60" t="s">
        <v>235</v>
      </c>
      <c r="G106" s="17"/>
      <c r="H106" s="14"/>
      <c r="I106" s="82" t="s">
        <v>396</v>
      </c>
      <c r="J106" s="14" t="s">
        <v>235</v>
      </c>
      <c r="K106" s="17"/>
      <c r="L106" s="15"/>
      <c r="M106" s="46" t="s">
        <v>508</v>
      </c>
      <c r="N106" s="14" t="s">
        <v>381</v>
      </c>
    </row>
    <row r="107" spans="1:14" x14ac:dyDescent="0.25">
      <c r="A107" s="35"/>
      <c r="B107" s="16"/>
      <c r="C107" s="16" t="s">
        <v>235</v>
      </c>
      <c r="D107" s="58"/>
      <c r="E107" s="58"/>
      <c r="F107" s="16"/>
      <c r="G107" s="16"/>
      <c r="H107" s="58"/>
      <c r="I107" s="58"/>
      <c r="J107" s="16"/>
      <c r="K107" s="16"/>
      <c r="L107" s="58"/>
      <c r="M107" s="58"/>
      <c r="N107" s="16"/>
    </row>
    <row r="108" spans="1:14" ht="15.75" thickBot="1" x14ac:dyDescent="0.3">
      <c r="A108" s="35"/>
      <c r="B108" s="20" t="s">
        <v>865</v>
      </c>
      <c r="C108" s="22" t="s">
        <v>235</v>
      </c>
      <c r="D108" s="61"/>
      <c r="E108" s="80">
        <v>259</v>
      </c>
      <c r="F108" s="62" t="s">
        <v>235</v>
      </c>
      <c r="G108" s="22"/>
      <c r="H108" s="48"/>
      <c r="I108" s="49">
        <v>254</v>
      </c>
      <c r="J108" s="50" t="s">
        <v>235</v>
      </c>
      <c r="K108" s="22"/>
      <c r="L108" s="48"/>
      <c r="M108" s="49">
        <v>253</v>
      </c>
      <c r="N108" s="50" t="s">
        <v>235</v>
      </c>
    </row>
    <row r="109" spans="1:14" ht="15.75" thickTop="1" x14ac:dyDescent="0.25">
      <c r="A109" s="35"/>
      <c r="B109" s="16"/>
      <c r="C109" s="16" t="s">
        <v>235</v>
      </c>
      <c r="D109" s="73"/>
      <c r="E109" s="73"/>
      <c r="F109" s="16"/>
      <c r="G109" s="16"/>
      <c r="H109" s="73"/>
      <c r="I109" s="73"/>
      <c r="J109" s="16"/>
      <c r="K109" s="16"/>
      <c r="L109" s="73"/>
      <c r="M109" s="73"/>
      <c r="N109" s="16"/>
    </row>
  </sheetData>
  <mergeCells count="108">
    <mergeCell ref="A92:A109"/>
    <mergeCell ref="B92:N92"/>
    <mergeCell ref="B93:N93"/>
    <mergeCell ref="B94:N94"/>
    <mergeCell ref="A34:A56"/>
    <mergeCell ref="B34:N34"/>
    <mergeCell ref="B35:N35"/>
    <mergeCell ref="B36:N36"/>
    <mergeCell ref="A57:A91"/>
    <mergeCell ref="B57:N57"/>
    <mergeCell ref="B58:N58"/>
    <mergeCell ref="B59:N59"/>
    <mergeCell ref="B5:N5"/>
    <mergeCell ref="B6:N6"/>
    <mergeCell ref="A17:A33"/>
    <mergeCell ref="B17:N17"/>
    <mergeCell ref="B18:N18"/>
    <mergeCell ref="B19:N19"/>
    <mergeCell ref="N96:N97"/>
    <mergeCell ref="D98:E98"/>
    <mergeCell ref="H98:I98"/>
    <mergeCell ref="L98:M98"/>
    <mergeCell ref="A1:A2"/>
    <mergeCell ref="B1:N1"/>
    <mergeCell ref="B2:N2"/>
    <mergeCell ref="B3:N3"/>
    <mergeCell ref="A4:A16"/>
    <mergeCell ref="B4:N4"/>
    <mergeCell ref="G96:G97"/>
    <mergeCell ref="H96:I96"/>
    <mergeCell ref="H97:I97"/>
    <mergeCell ref="J96:J97"/>
    <mergeCell ref="K96:K97"/>
    <mergeCell ref="L96:M96"/>
    <mergeCell ref="L97:M97"/>
    <mergeCell ref="H61:I61"/>
    <mergeCell ref="H62:I62"/>
    <mergeCell ref="J61:J62"/>
    <mergeCell ref="D63:E63"/>
    <mergeCell ref="H63:I63"/>
    <mergeCell ref="B96:B97"/>
    <mergeCell ref="C96:C97"/>
    <mergeCell ref="D96:E96"/>
    <mergeCell ref="D97:E97"/>
    <mergeCell ref="F96:F97"/>
    <mergeCell ref="B61:B62"/>
    <mergeCell ref="C61:C62"/>
    <mergeCell ref="D61:E61"/>
    <mergeCell ref="D62:E62"/>
    <mergeCell ref="F61:F62"/>
    <mergeCell ref="G61:G62"/>
    <mergeCell ref="L38:M38"/>
    <mergeCell ref="L39:M39"/>
    <mergeCell ref="L40:M40"/>
    <mergeCell ref="N38:N40"/>
    <mergeCell ref="D41:E41"/>
    <mergeCell ref="H41:I41"/>
    <mergeCell ref="L41:M41"/>
    <mergeCell ref="G38:G40"/>
    <mergeCell ref="H38:I38"/>
    <mergeCell ref="H39:I39"/>
    <mergeCell ref="H40:I40"/>
    <mergeCell ref="J38:J40"/>
    <mergeCell ref="K38:K40"/>
    <mergeCell ref="B38:B40"/>
    <mergeCell ref="C38:C40"/>
    <mergeCell ref="D38:E38"/>
    <mergeCell ref="D39:E39"/>
    <mergeCell ref="D40:E40"/>
    <mergeCell ref="F38:F40"/>
    <mergeCell ref="L21:M21"/>
    <mergeCell ref="L22:M22"/>
    <mergeCell ref="L23:M23"/>
    <mergeCell ref="N21:N23"/>
    <mergeCell ref="D24:E24"/>
    <mergeCell ref="H24:I24"/>
    <mergeCell ref="L24:M24"/>
    <mergeCell ref="G21:G23"/>
    <mergeCell ref="H21:I21"/>
    <mergeCell ref="H22:I22"/>
    <mergeCell ref="H23:I23"/>
    <mergeCell ref="J21:J23"/>
    <mergeCell ref="K21:K23"/>
    <mergeCell ref="B21:B23"/>
    <mergeCell ref="C21:C23"/>
    <mergeCell ref="D21:E21"/>
    <mergeCell ref="D22:E22"/>
    <mergeCell ref="D23:E23"/>
    <mergeCell ref="F21:F23"/>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8" t="s">
        <v>1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70</v>
      </c>
      <c r="B3" s="34" t="s">
        <v>6</v>
      </c>
      <c r="C3" s="34"/>
      <c r="D3" s="34"/>
      <c r="E3" s="34"/>
      <c r="F3" s="34"/>
      <c r="G3" s="34"/>
      <c r="H3" s="34"/>
      <c r="I3" s="34"/>
      <c r="J3" s="34"/>
    </row>
    <row r="4" spans="1:10" ht="15" customHeight="1" x14ac:dyDescent="0.25">
      <c r="A4" s="35" t="s">
        <v>1584</v>
      </c>
      <c r="B4" s="34" t="s">
        <v>6</v>
      </c>
      <c r="C4" s="34"/>
      <c r="D4" s="34"/>
      <c r="E4" s="34"/>
      <c r="F4" s="34"/>
      <c r="G4" s="34"/>
      <c r="H4" s="34"/>
      <c r="I4" s="34"/>
      <c r="J4" s="34"/>
    </row>
    <row r="5" spans="1:10" x14ac:dyDescent="0.25">
      <c r="A5" s="35"/>
      <c r="B5" s="40" t="s">
        <v>872</v>
      </c>
      <c r="C5" s="40"/>
      <c r="D5" s="40"/>
      <c r="E5" s="40"/>
      <c r="F5" s="40"/>
      <c r="G5" s="40"/>
      <c r="H5" s="40"/>
      <c r="I5" s="40"/>
      <c r="J5" s="40"/>
    </row>
    <row r="6" spans="1:10" x14ac:dyDescent="0.25">
      <c r="A6" s="35"/>
      <c r="B6" s="37"/>
      <c r="C6" s="37"/>
      <c r="D6" s="37"/>
      <c r="E6" s="37"/>
      <c r="F6" s="37"/>
      <c r="G6" s="37"/>
      <c r="H6" s="37"/>
      <c r="I6" s="37"/>
      <c r="J6" s="37"/>
    </row>
    <row r="7" spans="1:10" x14ac:dyDescent="0.25">
      <c r="A7" s="35"/>
      <c r="B7" s="4"/>
      <c r="C7" s="4"/>
      <c r="D7" s="4"/>
      <c r="E7" s="4"/>
      <c r="F7" s="4"/>
      <c r="G7" s="4"/>
      <c r="H7" s="4"/>
      <c r="I7" s="4"/>
      <c r="J7" s="4"/>
    </row>
    <row r="8" spans="1:10" x14ac:dyDescent="0.25">
      <c r="A8" s="35"/>
      <c r="B8" s="34" t="s">
        <v>873</v>
      </c>
      <c r="C8" s="75" t="s">
        <v>235</v>
      </c>
      <c r="D8" s="76" t="s">
        <v>471</v>
      </c>
      <c r="E8" s="76"/>
      <c r="F8" s="75"/>
      <c r="G8" s="75" t="s">
        <v>235</v>
      </c>
      <c r="H8" s="76" t="s">
        <v>471</v>
      </c>
      <c r="I8" s="76"/>
      <c r="J8" s="75"/>
    </row>
    <row r="9" spans="1:10" ht="15.75" thickBot="1" x14ac:dyDescent="0.3">
      <c r="A9" s="35"/>
      <c r="B9" s="34"/>
      <c r="C9" s="75"/>
      <c r="D9" s="31">
        <v>2013</v>
      </c>
      <c r="E9" s="31"/>
      <c r="F9" s="75"/>
      <c r="G9" s="75"/>
      <c r="H9" s="31">
        <v>2012</v>
      </c>
      <c r="I9" s="31"/>
      <c r="J9" s="75"/>
    </row>
    <row r="10" spans="1:10" x14ac:dyDescent="0.25">
      <c r="A10" s="35"/>
      <c r="B10" s="17"/>
      <c r="C10" s="17" t="s">
        <v>235</v>
      </c>
      <c r="D10" s="79" t="s">
        <v>321</v>
      </c>
      <c r="E10" s="79"/>
      <c r="F10" s="17"/>
      <c r="G10" s="17" t="s">
        <v>235</v>
      </c>
      <c r="H10" s="79" t="s">
        <v>321</v>
      </c>
      <c r="I10" s="79"/>
      <c r="J10" s="17"/>
    </row>
    <row r="11" spans="1:10" x14ac:dyDescent="0.25">
      <c r="A11" s="35"/>
      <c r="B11" s="20" t="s">
        <v>874</v>
      </c>
      <c r="C11" s="22" t="s">
        <v>235</v>
      </c>
      <c r="D11" s="61"/>
      <c r="E11" s="80">
        <v>386</v>
      </c>
      <c r="F11" s="62" t="s">
        <v>235</v>
      </c>
      <c r="G11" s="22" t="s">
        <v>235</v>
      </c>
      <c r="H11" s="48"/>
      <c r="I11" s="49">
        <v>381</v>
      </c>
      <c r="J11" s="50" t="s">
        <v>235</v>
      </c>
    </row>
    <row r="12" spans="1:10" x14ac:dyDescent="0.25">
      <c r="A12" s="35"/>
      <c r="B12" s="27" t="s">
        <v>875</v>
      </c>
      <c r="C12" s="17" t="s">
        <v>235</v>
      </c>
      <c r="D12" s="13"/>
      <c r="E12" s="72">
        <v>102</v>
      </c>
      <c r="F12" s="60" t="s">
        <v>235</v>
      </c>
      <c r="G12" s="17" t="s">
        <v>235</v>
      </c>
      <c r="H12" s="15"/>
      <c r="I12" s="46">
        <v>112</v>
      </c>
      <c r="J12" s="14" t="s">
        <v>235</v>
      </c>
    </row>
    <row r="13" spans="1:10" ht="15.75" thickBot="1" x14ac:dyDescent="0.3">
      <c r="A13" s="35"/>
      <c r="B13" s="20" t="s">
        <v>876</v>
      </c>
      <c r="C13" s="22" t="s">
        <v>235</v>
      </c>
      <c r="D13" s="61"/>
      <c r="E13" s="80">
        <v>197</v>
      </c>
      <c r="F13" s="62" t="s">
        <v>235</v>
      </c>
      <c r="G13" s="22" t="s">
        <v>235</v>
      </c>
      <c r="H13" s="48"/>
      <c r="I13" s="49">
        <v>182</v>
      </c>
      <c r="J13" s="50" t="s">
        <v>235</v>
      </c>
    </row>
    <row r="14" spans="1:10" x14ac:dyDescent="0.25">
      <c r="A14" s="35"/>
      <c r="B14" s="16"/>
      <c r="C14" s="16" t="s">
        <v>235</v>
      </c>
      <c r="D14" s="58"/>
      <c r="E14" s="58"/>
      <c r="F14" s="16"/>
      <c r="G14" s="16" t="s">
        <v>235</v>
      </c>
      <c r="H14" s="58"/>
      <c r="I14" s="58"/>
      <c r="J14" s="16"/>
    </row>
    <row r="15" spans="1:10" ht="15.75" thickBot="1" x14ac:dyDescent="0.3">
      <c r="A15" s="35"/>
      <c r="B15" s="2"/>
      <c r="C15" s="17" t="s">
        <v>235</v>
      </c>
      <c r="D15" s="13"/>
      <c r="E15" s="72">
        <v>685</v>
      </c>
      <c r="F15" s="60" t="s">
        <v>235</v>
      </c>
      <c r="G15" s="17" t="s">
        <v>235</v>
      </c>
      <c r="H15" s="15"/>
      <c r="I15" s="46">
        <v>675</v>
      </c>
      <c r="J15" s="14" t="s">
        <v>235</v>
      </c>
    </row>
    <row r="16" spans="1:10" ht="15.75" thickTop="1" x14ac:dyDescent="0.25">
      <c r="A16" s="35"/>
      <c r="B16" s="16"/>
      <c r="C16" s="16" t="s">
        <v>235</v>
      </c>
      <c r="D16" s="73"/>
      <c r="E16" s="73"/>
      <c r="F16" s="16"/>
      <c r="G16" s="16" t="s">
        <v>235</v>
      </c>
      <c r="H16" s="73"/>
      <c r="I16" s="73"/>
      <c r="J16" s="16"/>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3.7109375" bestFit="1" customWidth="1"/>
    <col min="10" max="10" width="2" bestFit="1" customWidth="1"/>
  </cols>
  <sheetData>
    <row r="1" spans="1:10" ht="15" customHeight="1" x14ac:dyDescent="0.25">
      <c r="A1" s="8" t="s">
        <v>15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2</v>
      </c>
      <c r="B3" s="34" t="s">
        <v>6</v>
      </c>
      <c r="C3" s="34"/>
      <c r="D3" s="34"/>
      <c r="E3" s="34"/>
      <c r="F3" s="34"/>
      <c r="G3" s="34"/>
      <c r="H3" s="34"/>
      <c r="I3" s="34"/>
      <c r="J3" s="34"/>
    </row>
    <row r="4" spans="1:10" ht="15" customHeight="1" x14ac:dyDescent="0.25">
      <c r="A4" s="35" t="s">
        <v>1586</v>
      </c>
      <c r="B4" s="34" t="s">
        <v>6</v>
      </c>
      <c r="C4" s="34"/>
      <c r="D4" s="34"/>
      <c r="E4" s="34"/>
      <c r="F4" s="34"/>
      <c r="G4" s="34"/>
      <c r="H4" s="34"/>
      <c r="I4" s="34"/>
      <c r="J4" s="34"/>
    </row>
    <row r="5" spans="1:10" x14ac:dyDescent="0.25">
      <c r="A5" s="35"/>
      <c r="B5" s="40" t="s">
        <v>880</v>
      </c>
      <c r="C5" s="40"/>
      <c r="D5" s="40"/>
      <c r="E5" s="40"/>
      <c r="F5" s="40"/>
      <c r="G5" s="40"/>
      <c r="H5" s="40"/>
      <c r="I5" s="40"/>
      <c r="J5" s="40"/>
    </row>
    <row r="6" spans="1:10" x14ac:dyDescent="0.25">
      <c r="A6" s="35"/>
      <c r="B6" s="37"/>
      <c r="C6" s="37"/>
      <c r="D6" s="37"/>
      <c r="E6" s="37"/>
      <c r="F6" s="37"/>
      <c r="G6" s="37"/>
      <c r="H6" s="37"/>
      <c r="I6" s="37"/>
      <c r="J6" s="37"/>
    </row>
    <row r="7" spans="1:10" x14ac:dyDescent="0.25">
      <c r="A7" s="35"/>
      <c r="B7" s="4"/>
      <c r="C7" s="4"/>
      <c r="D7" s="4"/>
      <c r="E7" s="4"/>
      <c r="F7" s="4"/>
      <c r="G7" s="4"/>
      <c r="H7" s="4"/>
      <c r="I7" s="4"/>
      <c r="J7" s="4"/>
    </row>
    <row r="8" spans="1:10" x14ac:dyDescent="0.25">
      <c r="A8" s="35"/>
      <c r="B8" s="75"/>
      <c r="C8" s="75" t="s">
        <v>235</v>
      </c>
      <c r="D8" s="76" t="s">
        <v>471</v>
      </c>
      <c r="E8" s="76"/>
      <c r="F8" s="75"/>
      <c r="G8" s="75" t="s">
        <v>235</v>
      </c>
      <c r="H8" s="76" t="s">
        <v>471</v>
      </c>
      <c r="I8" s="76"/>
      <c r="J8" s="75"/>
    </row>
    <row r="9" spans="1:10" ht="15.75" thickBot="1" x14ac:dyDescent="0.3">
      <c r="A9" s="35"/>
      <c r="B9" s="75"/>
      <c r="C9" s="75"/>
      <c r="D9" s="31">
        <v>2013</v>
      </c>
      <c r="E9" s="31"/>
      <c r="F9" s="75"/>
      <c r="G9" s="75"/>
      <c r="H9" s="31">
        <v>2012</v>
      </c>
      <c r="I9" s="31"/>
      <c r="J9" s="75"/>
    </row>
    <row r="10" spans="1:10" x14ac:dyDescent="0.25">
      <c r="A10" s="35"/>
      <c r="B10" s="17"/>
      <c r="C10" s="17" t="s">
        <v>235</v>
      </c>
      <c r="D10" s="79" t="s">
        <v>321</v>
      </c>
      <c r="E10" s="79"/>
      <c r="F10" s="17"/>
      <c r="G10" s="17" t="s">
        <v>235</v>
      </c>
      <c r="H10" s="79" t="s">
        <v>321</v>
      </c>
      <c r="I10" s="79"/>
      <c r="J10" s="17"/>
    </row>
    <row r="11" spans="1:10" x14ac:dyDescent="0.25">
      <c r="A11" s="35"/>
      <c r="B11" s="20" t="s">
        <v>857</v>
      </c>
      <c r="C11" s="22" t="s">
        <v>235</v>
      </c>
      <c r="D11" s="61"/>
      <c r="E11" s="80">
        <v>263</v>
      </c>
      <c r="F11" s="62" t="s">
        <v>235</v>
      </c>
      <c r="G11" s="22" t="s">
        <v>235</v>
      </c>
      <c r="H11" s="48"/>
      <c r="I11" s="49">
        <v>163</v>
      </c>
      <c r="J11" s="50" t="s">
        <v>235</v>
      </c>
    </row>
    <row r="12" spans="1:10" x14ac:dyDescent="0.25">
      <c r="A12" s="35"/>
      <c r="B12" s="45" t="s">
        <v>881</v>
      </c>
      <c r="C12" s="17" t="s">
        <v>235</v>
      </c>
      <c r="D12" s="60"/>
      <c r="E12" s="81" t="s">
        <v>396</v>
      </c>
      <c r="F12" s="60" t="s">
        <v>235</v>
      </c>
      <c r="G12" s="17" t="s">
        <v>235</v>
      </c>
      <c r="H12" s="15"/>
      <c r="I12" s="46">
        <v>71</v>
      </c>
      <c r="J12" s="14" t="s">
        <v>235</v>
      </c>
    </row>
    <row r="13" spans="1:10" x14ac:dyDescent="0.25">
      <c r="A13" s="35"/>
      <c r="B13" s="47" t="s">
        <v>882</v>
      </c>
      <c r="C13" s="22" t="s">
        <v>235</v>
      </c>
      <c r="D13" s="62"/>
      <c r="E13" s="83" t="s">
        <v>396</v>
      </c>
      <c r="F13" s="62" t="s">
        <v>235</v>
      </c>
      <c r="G13" s="22" t="s">
        <v>235</v>
      </c>
      <c r="H13" s="48"/>
      <c r="I13" s="49">
        <v>31</v>
      </c>
      <c r="J13" s="50" t="s">
        <v>235</v>
      </c>
    </row>
    <row r="14" spans="1:10" x14ac:dyDescent="0.25">
      <c r="A14" s="35"/>
      <c r="B14" s="45" t="s">
        <v>883</v>
      </c>
      <c r="C14" s="17" t="s">
        <v>235</v>
      </c>
      <c r="D14" s="13"/>
      <c r="E14" s="72">
        <v>103</v>
      </c>
      <c r="F14" s="60" t="s">
        <v>235</v>
      </c>
      <c r="G14" s="17" t="s">
        <v>235</v>
      </c>
      <c r="H14" s="14"/>
      <c r="I14" s="82" t="s">
        <v>396</v>
      </c>
      <c r="J14" s="14" t="s">
        <v>235</v>
      </c>
    </row>
    <row r="15" spans="1:10" ht="26.25" thickBot="1" x14ac:dyDescent="0.3">
      <c r="A15" s="35"/>
      <c r="B15" s="47" t="s">
        <v>518</v>
      </c>
      <c r="C15" s="22" t="s">
        <v>235</v>
      </c>
      <c r="D15" s="61"/>
      <c r="E15" s="80">
        <v>3</v>
      </c>
      <c r="F15" s="62" t="s">
        <v>235</v>
      </c>
      <c r="G15" s="22" t="s">
        <v>235</v>
      </c>
      <c r="H15" s="48"/>
      <c r="I15" s="49" t="s">
        <v>585</v>
      </c>
      <c r="J15" s="50" t="s">
        <v>381</v>
      </c>
    </row>
    <row r="16" spans="1:10" x14ac:dyDescent="0.25">
      <c r="A16" s="35"/>
      <c r="B16" s="16"/>
      <c r="C16" s="16" t="s">
        <v>235</v>
      </c>
      <c r="D16" s="58"/>
      <c r="E16" s="58"/>
      <c r="F16" s="16"/>
      <c r="G16" s="16" t="s">
        <v>235</v>
      </c>
      <c r="H16" s="58"/>
      <c r="I16" s="58"/>
      <c r="J16" s="16"/>
    </row>
    <row r="17" spans="1:10" ht="15.75" thickBot="1" x14ac:dyDescent="0.3">
      <c r="A17" s="35"/>
      <c r="B17" s="27" t="s">
        <v>865</v>
      </c>
      <c r="C17" s="17" t="s">
        <v>235</v>
      </c>
      <c r="D17" s="13"/>
      <c r="E17" s="72">
        <v>369</v>
      </c>
      <c r="F17" s="60" t="s">
        <v>235</v>
      </c>
      <c r="G17" s="17" t="s">
        <v>235</v>
      </c>
      <c r="H17" s="15"/>
      <c r="I17" s="46">
        <v>263</v>
      </c>
      <c r="J17" s="14" t="s">
        <v>235</v>
      </c>
    </row>
    <row r="18" spans="1:10" ht="15.75" thickTop="1" x14ac:dyDescent="0.25">
      <c r="A18" s="35"/>
      <c r="B18" s="16"/>
      <c r="C18" s="16" t="s">
        <v>235</v>
      </c>
      <c r="D18" s="73"/>
      <c r="E18" s="73"/>
      <c r="F18" s="16"/>
      <c r="G18" s="16" t="s">
        <v>235</v>
      </c>
      <c r="H18" s="73"/>
      <c r="I18" s="73"/>
      <c r="J18" s="16"/>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0</v>
      </c>
      <c r="B1" s="8" t="s">
        <v>2</v>
      </c>
      <c r="C1" s="8" t="s">
        <v>38</v>
      </c>
    </row>
    <row r="2" spans="1:3" ht="30" x14ac:dyDescent="0.25">
      <c r="A2" s="1" t="s">
        <v>111</v>
      </c>
      <c r="B2" s="8"/>
      <c r="C2" s="8"/>
    </row>
    <row r="3" spans="1:3" ht="30" x14ac:dyDescent="0.25">
      <c r="A3" s="3" t="s">
        <v>112</v>
      </c>
      <c r="B3" s="4" t="s">
        <v>6</v>
      </c>
      <c r="C3" s="4" t="s">
        <v>6</v>
      </c>
    </row>
    <row r="4" spans="1:3" x14ac:dyDescent="0.25">
      <c r="A4" s="2" t="s">
        <v>113</v>
      </c>
      <c r="B4" s="7">
        <v>4</v>
      </c>
      <c r="C4" s="7">
        <v>4</v>
      </c>
    </row>
    <row r="5" spans="1:3" x14ac:dyDescent="0.25">
      <c r="A5" s="2" t="s">
        <v>114</v>
      </c>
      <c r="B5" s="9">
        <v>0.01</v>
      </c>
      <c r="C5" s="9">
        <v>0.01</v>
      </c>
    </row>
    <row r="6" spans="1:3" x14ac:dyDescent="0.25">
      <c r="A6" s="2" t="s">
        <v>115</v>
      </c>
      <c r="B6" s="6">
        <v>2000000000</v>
      </c>
      <c r="C6" s="6">
        <v>2000000000</v>
      </c>
    </row>
    <row r="7" spans="1:3" x14ac:dyDescent="0.25">
      <c r="A7" s="2" t="s">
        <v>116</v>
      </c>
      <c r="B7" s="6">
        <v>42574478</v>
      </c>
      <c r="C7" s="6">
        <v>42523896</v>
      </c>
    </row>
    <row r="8" spans="1:3" x14ac:dyDescent="0.25">
      <c r="A8" s="2" t="s">
        <v>117</v>
      </c>
      <c r="B8" s="9">
        <v>0.01</v>
      </c>
      <c r="C8" s="9">
        <v>0.01</v>
      </c>
    </row>
    <row r="9" spans="1:3" x14ac:dyDescent="0.25">
      <c r="A9" s="2" t="s">
        <v>118</v>
      </c>
      <c r="B9" s="6">
        <v>10717027</v>
      </c>
      <c r="C9" s="6">
        <v>8285292</v>
      </c>
    </row>
    <row r="10" spans="1:3" x14ac:dyDescent="0.25">
      <c r="A10" s="2" t="s">
        <v>119</v>
      </c>
      <c r="B10" s="4" t="s">
        <v>64</v>
      </c>
      <c r="C10" s="4" t="s">
        <v>64</v>
      </c>
    </row>
    <row r="11" spans="1:3" x14ac:dyDescent="0.25">
      <c r="A11" s="2" t="s">
        <v>120</v>
      </c>
      <c r="B11" s="6">
        <v>561510</v>
      </c>
      <c r="C11" s="6">
        <v>607814</v>
      </c>
    </row>
    <row r="12" spans="1:3" ht="30" x14ac:dyDescent="0.25">
      <c r="A12" s="2" t="s">
        <v>121</v>
      </c>
      <c r="B12" s="6">
        <v>561510</v>
      </c>
      <c r="C12" s="6">
        <v>6078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9" max="9" width="6" bestFit="1" customWidth="1"/>
    <col min="10" max="10" width="2" bestFit="1" customWidth="1"/>
    <col min="13" max="13" width="5.42578125" bestFit="1" customWidth="1"/>
    <col min="14" max="14" width="2" bestFit="1" customWidth="1"/>
  </cols>
  <sheetData>
    <row r="1" spans="1:14" ht="15" customHeight="1" x14ac:dyDescent="0.25">
      <c r="A1" s="8" t="s">
        <v>15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8</v>
      </c>
      <c r="B3" s="34" t="s">
        <v>6</v>
      </c>
      <c r="C3" s="34"/>
      <c r="D3" s="34"/>
      <c r="E3" s="34"/>
      <c r="F3" s="34"/>
      <c r="G3" s="34"/>
      <c r="H3" s="34"/>
      <c r="I3" s="34"/>
      <c r="J3" s="34"/>
      <c r="K3" s="34"/>
      <c r="L3" s="34"/>
      <c r="M3" s="34"/>
      <c r="N3" s="34"/>
    </row>
    <row r="4" spans="1:14" ht="15" customHeight="1" x14ac:dyDescent="0.25">
      <c r="A4" s="35" t="s">
        <v>1588</v>
      </c>
      <c r="B4" s="34" t="s">
        <v>6</v>
      </c>
      <c r="C4" s="34"/>
      <c r="D4" s="34"/>
      <c r="E4" s="34"/>
      <c r="F4" s="34"/>
      <c r="G4" s="34"/>
      <c r="H4" s="34"/>
      <c r="I4" s="34"/>
      <c r="J4" s="34"/>
      <c r="K4" s="34"/>
      <c r="L4" s="34"/>
      <c r="M4" s="34"/>
      <c r="N4" s="34"/>
    </row>
    <row r="5" spans="1:14" x14ac:dyDescent="0.25">
      <c r="A5" s="35"/>
      <c r="B5" s="40" t="s">
        <v>890</v>
      </c>
      <c r="C5" s="40"/>
      <c r="D5" s="40"/>
      <c r="E5" s="40"/>
      <c r="F5" s="40"/>
      <c r="G5" s="40"/>
      <c r="H5" s="40"/>
      <c r="I5" s="40"/>
      <c r="J5" s="40"/>
      <c r="K5" s="40"/>
      <c r="L5" s="40"/>
      <c r="M5" s="40"/>
      <c r="N5" s="40"/>
    </row>
    <row r="6" spans="1:14" x14ac:dyDescent="0.25">
      <c r="A6" s="35"/>
      <c r="B6" s="37"/>
      <c r="C6" s="37"/>
      <c r="D6" s="37"/>
      <c r="E6" s="37"/>
      <c r="F6" s="37"/>
      <c r="G6" s="37"/>
      <c r="H6" s="37"/>
      <c r="I6" s="37"/>
      <c r="J6" s="37"/>
      <c r="K6" s="37"/>
      <c r="L6" s="37"/>
      <c r="M6" s="37"/>
      <c r="N6" s="37"/>
    </row>
    <row r="7" spans="1:14" x14ac:dyDescent="0.25">
      <c r="A7" s="35"/>
      <c r="B7" s="4"/>
      <c r="C7" s="4"/>
      <c r="D7" s="4"/>
      <c r="E7" s="4"/>
      <c r="F7" s="4"/>
      <c r="G7" s="4"/>
      <c r="H7" s="4"/>
      <c r="I7" s="4"/>
      <c r="J7" s="4"/>
      <c r="K7" s="4"/>
      <c r="L7" s="4"/>
      <c r="M7" s="4"/>
      <c r="N7" s="4"/>
    </row>
    <row r="8" spans="1:14" x14ac:dyDescent="0.25">
      <c r="A8" s="35"/>
      <c r="B8" s="75"/>
      <c r="C8" s="75" t="s">
        <v>235</v>
      </c>
      <c r="D8" s="76" t="s">
        <v>891</v>
      </c>
      <c r="E8" s="76"/>
      <c r="F8" s="75"/>
      <c r="G8" s="75" t="s">
        <v>235</v>
      </c>
      <c r="H8" s="76" t="s">
        <v>471</v>
      </c>
      <c r="I8" s="76"/>
      <c r="J8" s="75"/>
      <c r="K8" s="75"/>
      <c r="L8" s="76" t="s">
        <v>471</v>
      </c>
      <c r="M8" s="76"/>
      <c r="N8" s="75"/>
    </row>
    <row r="9" spans="1:14" ht="15.75" thickBot="1" x14ac:dyDescent="0.3">
      <c r="A9" s="35"/>
      <c r="B9" s="75"/>
      <c r="C9" s="75"/>
      <c r="D9" s="31" t="s">
        <v>892</v>
      </c>
      <c r="E9" s="31"/>
      <c r="F9" s="75"/>
      <c r="G9" s="75"/>
      <c r="H9" s="31">
        <v>2013</v>
      </c>
      <c r="I9" s="31"/>
      <c r="J9" s="75"/>
      <c r="K9" s="75"/>
      <c r="L9" s="31">
        <v>2012</v>
      </c>
      <c r="M9" s="31"/>
      <c r="N9" s="75"/>
    </row>
    <row r="10" spans="1:14" x14ac:dyDescent="0.25">
      <c r="A10" s="35"/>
      <c r="B10" s="17"/>
      <c r="C10" s="17" t="s">
        <v>235</v>
      </c>
      <c r="D10" s="77"/>
      <c r="E10" s="77"/>
      <c r="F10" s="17"/>
      <c r="G10" s="17" t="s">
        <v>235</v>
      </c>
      <c r="H10" s="79" t="s">
        <v>321</v>
      </c>
      <c r="I10" s="79"/>
      <c r="J10" s="17"/>
      <c r="K10" s="17"/>
      <c r="L10" s="79" t="s">
        <v>321</v>
      </c>
      <c r="M10" s="79"/>
      <c r="N10" s="17"/>
    </row>
    <row r="11" spans="1:14" x14ac:dyDescent="0.25">
      <c r="A11" s="35"/>
      <c r="B11" s="23"/>
      <c r="C11" s="22" t="s">
        <v>235</v>
      </c>
      <c r="D11" s="21"/>
      <c r="E11" s="21"/>
      <c r="F11" s="21"/>
      <c r="G11" s="22" t="s">
        <v>235</v>
      </c>
      <c r="H11" s="21"/>
      <c r="I11" s="21"/>
      <c r="J11" s="21"/>
      <c r="K11" s="22"/>
      <c r="L11" s="21"/>
      <c r="M11" s="21"/>
      <c r="N11" s="21"/>
    </row>
    <row r="12" spans="1:14" x14ac:dyDescent="0.25">
      <c r="A12" s="35"/>
      <c r="B12" s="27" t="s">
        <v>893</v>
      </c>
      <c r="C12" s="17" t="s">
        <v>235</v>
      </c>
      <c r="D12" s="15"/>
      <c r="E12" s="113">
        <v>41718</v>
      </c>
      <c r="F12" s="14" t="s">
        <v>235</v>
      </c>
      <c r="G12" s="17" t="s">
        <v>235</v>
      </c>
      <c r="H12" s="13"/>
      <c r="I12" s="71">
        <v>7506</v>
      </c>
      <c r="J12" s="60" t="s">
        <v>235</v>
      </c>
      <c r="K12" s="17"/>
      <c r="L12" s="15"/>
      <c r="M12" s="70">
        <v>7392</v>
      </c>
      <c r="N12" s="14" t="s">
        <v>235</v>
      </c>
    </row>
    <row r="13" spans="1:14" x14ac:dyDescent="0.25">
      <c r="A13" s="35"/>
      <c r="B13" s="20" t="s">
        <v>894</v>
      </c>
      <c r="C13" s="22" t="s">
        <v>235</v>
      </c>
      <c r="D13" s="48"/>
      <c r="E13" s="114">
        <v>14885</v>
      </c>
      <c r="F13" s="50" t="s">
        <v>235</v>
      </c>
      <c r="G13" s="22" t="s">
        <v>235</v>
      </c>
      <c r="H13" s="61"/>
      <c r="I13" s="80">
        <v>982</v>
      </c>
      <c r="J13" s="62" t="s">
        <v>235</v>
      </c>
      <c r="K13" s="22"/>
      <c r="L13" s="48"/>
      <c r="M13" s="49">
        <v>992</v>
      </c>
      <c r="N13" s="50" t="s">
        <v>235</v>
      </c>
    </row>
    <row r="14" spans="1:14" x14ac:dyDescent="0.25">
      <c r="A14" s="35"/>
      <c r="B14" s="27" t="s">
        <v>895</v>
      </c>
      <c r="C14" s="17" t="s">
        <v>235</v>
      </c>
      <c r="D14" s="4"/>
      <c r="E14" s="4"/>
      <c r="F14" s="4"/>
      <c r="G14" s="17" t="s">
        <v>235</v>
      </c>
      <c r="H14" s="13"/>
      <c r="I14" s="72">
        <v>255</v>
      </c>
      <c r="J14" s="60" t="s">
        <v>235</v>
      </c>
      <c r="K14" s="17"/>
      <c r="L14" s="15"/>
      <c r="M14" s="46">
        <v>270</v>
      </c>
      <c r="N14" s="14" t="s">
        <v>235</v>
      </c>
    </row>
    <row r="15" spans="1:14" ht="15.75" thickBot="1" x14ac:dyDescent="0.3">
      <c r="A15" s="35"/>
      <c r="B15" s="20" t="s">
        <v>896</v>
      </c>
      <c r="C15" s="22" t="s">
        <v>235</v>
      </c>
      <c r="D15" s="21"/>
      <c r="E15" s="21"/>
      <c r="F15" s="21"/>
      <c r="G15" s="22" t="s">
        <v>235</v>
      </c>
      <c r="H15" s="61"/>
      <c r="I15" s="80">
        <v>140</v>
      </c>
      <c r="J15" s="62" t="s">
        <v>235</v>
      </c>
      <c r="K15" s="22"/>
      <c r="L15" s="48"/>
      <c r="M15" s="49">
        <v>139</v>
      </c>
      <c r="N15" s="50" t="s">
        <v>235</v>
      </c>
    </row>
    <row r="16" spans="1:14" x14ac:dyDescent="0.25">
      <c r="A16" s="35"/>
      <c r="B16" s="16"/>
      <c r="C16" s="16" t="s">
        <v>235</v>
      </c>
      <c r="D16" s="16"/>
      <c r="E16" s="16"/>
      <c r="F16" s="16"/>
      <c r="G16" s="16" t="s">
        <v>235</v>
      </c>
      <c r="H16" s="58"/>
      <c r="I16" s="58"/>
      <c r="J16" s="16"/>
      <c r="K16" s="16"/>
      <c r="L16" s="58"/>
      <c r="M16" s="58"/>
      <c r="N16" s="16"/>
    </row>
    <row r="17" spans="1:14" x14ac:dyDescent="0.25">
      <c r="A17" s="35"/>
      <c r="B17" s="2"/>
      <c r="C17" s="17" t="s">
        <v>235</v>
      </c>
      <c r="D17" s="4"/>
      <c r="E17" s="4"/>
      <c r="F17" s="4"/>
      <c r="G17" s="17" t="s">
        <v>235</v>
      </c>
      <c r="H17" s="13"/>
      <c r="I17" s="71">
        <v>8883</v>
      </c>
      <c r="J17" s="60" t="s">
        <v>235</v>
      </c>
      <c r="K17" s="17"/>
      <c r="L17" s="15"/>
      <c r="M17" s="70">
        <v>8793</v>
      </c>
      <c r="N17" s="14" t="s">
        <v>235</v>
      </c>
    </row>
    <row r="18" spans="1:14" ht="26.25" thickBot="1" x14ac:dyDescent="0.3">
      <c r="A18" s="35"/>
      <c r="B18" s="20" t="s">
        <v>897</v>
      </c>
      <c r="C18" s="22" t="s">
        <v>235</v>
      </c>
      <c r="D18" s="21"/>
      <c r="E18" s="21"/>
      <c r="F18" s="21"/>
      <c r="G18" s="22" t="s">
        <v>235</v>
      </c>
      <c r="H18" s="48"/>
      <c r="I18" s="80" t="s">
        <v>898</v>
      </c>
      <c r="J18" s="62" t="s">
        <v>899</v>
      </c>
      <c r="K18" s="22"/>
      <c r="L18" s="48"/>
      <c r="M18" s="49" t="s">
        <v>900</v>
      </c>
      <c r="N18" s="50" t="s">
        <v>381</v>
      </c>
    </row>
    <row r="19" spans="1:14" x14ac:dyDescent="0.25">
      <c r="A19" s="35"/>
      <c r="B19" s="16"/>
      <c r="C19" s="16" t="s">
        <v>235</v>
      </c>
      <c r="D19" s="16"/>
      <c r="E19" s="16"/>
      <c r="F19" s="16"/>
      <c r="G19" s="16" t="s">
        <v>235</v>
      </c>
      <c r="H19" s="58"/>
      <c r="I19" s="58"/>
      <c r="J19" s="16"/>
      <c r="K19" s="16"/>
      <c r="L19" s="58"/>
      <c r="M19" s="58"/>
      <c r="N19" s="16"/>
    </row>
    <row r="20" spans="1:14" x14ac:dyDescent="0.25">
      <c r="A20" s="35"/>
      <c r="B20" s="2"/>
      <c r="C20" s="17" t="s">
        <v>235</v>
      </c>
      <c r="D20" s="4"/>
      <c r="E20" s="4"/>
      <c r="F20" s="4"/>
      <c r="G20" s="17" t="s">
        <v>235</v>
      </c>
      <c r="H20" s="15"/>
      <c r="I20" s="71">
        <v>3289</v>
      </c>
      <c r="J20" s="14" t="s">
        <v>235</v>
      </c>
      <c r="K20" s="17"/>
      <c r="L20" s="15"/>
      <c r="M20" s="70">
        <v>3401</v>
      </c>
      <c r="N20" s="14" t="s">
        <v>235</v>
      </c>
    </row>
  </sheetData>
  <mergeCells count="24">
    <mergeCell ref="B5:N5"/>
    <mergeCell ref="B6:N6"/>
    <mergeCell ref="N8:N9"/>
    <mergeCell ref="D10:E10"/>
    <mergeCell ref="H10:I10"/>
    <mergeCell ref="L10:M10"/>
    <mergeCell ref="A1:A2"/>
    <mergeCell ref="B1:N1"/>
    <mergeCell ref="B2:N2"/>
    <mergeCell ref="B3:N3"/>
    <mergeCell ref="A4:A20"/>
    <mergeCell ref="B4:N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3" max="3" width="1.5703125" bestFit="1" customWidth="1"/>
    <col min="4" max="4" width="10.7109375" customWidth="1"/>
    <col min="5" max="5" width="7.42578125"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710937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5" max="25" width="3.7109375" bestFit="1" customWidth="1"/>
    <col min="26" max="26" width="2" bestFit="1" customWidth="1"/>
    <col min="29" max="29" width="3.7109375" bestFit="1" customWidth="1"/>
    <col min="30" max="30" width="1.85546875" bestFit="1" customWidth="1"/>
  </cols>
  <sheetData>
    <row r="1" spans="1:30" ht="15" customHeight="1" x14ac:dyDescent="0.25">
      <c r="A1" s="8" t="s">
        <v>15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2</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1590</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40" t="s">
        <v>90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35"/>
      <c r="B8" s="75"/>
      <c r="C8" s="75" t="s">
        <v>235</v>
      </c>
      <c r="D8" s="76" t="s">
        <v>906</v>
      </c>
      <c r="E8" s="76"/>
      <c r="F8" s="75"/>
      <c r="G8" s="75" t="s">
        <v>235</v>
      </c>
      <c r="H8" s="76" t="s">
        <v>491</v>
      </c>
      <c r="I8" s="76"/>
      <c r="J8" s="76"/>
      <c r="K8" s="76"/>
      <c r="L8" s="76"/>
      <c r="M8" s="76"/>
      <c r="N8" s="75"/>
      <c r="O8" s="75"/>
      <c r="P8" s="75"/>
      <c r="Q8" s="75"/>
      <c r="R8" s="75"/>
      <c r="S8" s="75" t="s">
        <v>235</v>
      </c>
      <c r="T8" s="76" t="s">
        <v>492</v>
      </c>
      <c r="U8" s="76"/>
      <c r="V8" s="76"/>
      <c r="W8" s="76"/>
      <c r="X8" s="76"/>
      <c r="Y8" s="76"/>
      <c r="Z8" s="75"/>
      <c r="AA8" s="75"/>
      <c r="AB8" s="75"/>
      <c r="AC8" s="75"/>
      <c r="AD8" s="75"/>
    </row>
    <row r="9" spans="1:30" ht="15.75" thickBot="1" x14ac:dyDescent="0.3">
      <c r="A9" s="35"/>
      <c r="B9" s="75"/>
      <c r="C9" s="75"/>
      <c r="D9" s="31" t="s">
        <v>907</v>
      </c>
      <c r="E9" s="31"/>
      <c r="F9" s="75"/>
      <c r="G9" s="75"/>
      <c r="H9" s="31"/>
      <c r="I9" s="31"/>
      <c r="J9" s="31"/>
      <c r="K9" s="31"/>
      <c r="L9" s="31"/>
      <c r="M9" s="31"/>
      <c r="N9" s="75"/>
      <c r="O9" s="75"/>
      <c r="P9" s="75"/>
      <c r="Q9" s="75"/>
      <c r="R9" s="75"/>
      <c r="S9" s="75"/>
      <c r="T9" s="31"/>
      <c r="U9" s="31"/>
      <c r="V9" s="31"/>
      <c r="W9" s="31"/>
      <c r="X9" s="31"/>
      <c r="Y9" s="31"/>
      <c r="Z9" s="75"/>
      <c r="AA9" s="75"/>
      <c r="AB9" s="75"/>
      <c r="AC9" s="75"/>
      <c r="AD9" s="75"/>
    </row>
    <row r="10" spans="1:30" x14ac:dyDescent="0.25">
      <c r="A10" s="35"/>
      <c r="B10" s="75"/>
      <c r="C10" s="75" t="s">
        <v>235</v>
      </c>
      <c r="D10" s="77"/>
      <c r="E10" s="77"/>
      <c r="F10" s="75"/>
      <c r="G10" s="75" t="s">
        <v>235</v>
      </c>
      <c r="H10" s="88" t="s">
        <v>908</v>
      </c>
      <c r="I10" s="88"/>
      <c r="J10" s="77"/>
      <c r="K10" s="77" t="s">
        <v>235</v>
      </c>
      <c r="L10" s="88" t="s">
        <v>910</v>
      </c>
      <c r="M10" s="88"/>
      <c r="N10" s="75"/>
      <c r="O10" s="75"/>
      <c r="P10" s="76" t="s">
        <v>912</v>
      </c>
      <c r="Q10" s="76"/>
      <c r="R10" s="75"/>
      <c r="S10" s="75" t="s">
        <v>235</v>
      </c>
      <c r="T10" s="88" t="s">
        <v>908</v>
      </c>
      <c r="U10" s="88"/>
      <c r="V10" s="77"/>
      <c r="W10" s="77" t="s">
        <v>235</v>
      </c>
      <c r="X10" s="88" t="s">
        <v>910</v>
      </c>
      <c r="Y10" s="88"/>
      <c r="Z10" s="75"/>
      <c r="AA10" s="75"/>
      <c r="AB10" s="76" t="s">
        <v>912</v>
      </c>
      <c r="AC10" s="76"/>
      <c r="AD10" s="75"/>
    </row>
    <row r="11" spans="1:30" ht="15.75" thickBot="1" x14ac:dyDescent="0.3">
      <c r="A11" s="35"/>
      <c r="B11" s="75"/>
      <c r="C11" s="75"/>
      <c r="D11" s="75"/>
      <c r="E11" s="75"/>
      <c r="F11" s="75"/>
      <c r="G11" s="75"/>
      <c r="H11" s="31" t="s">
        <v>909</v>
      </c>
      <c r="I11" s="31"/>
      <c r="J11" s="75"/>
      <c r="K11" s="75"/>
      <c r="L11" s="31" t="s">
        <v>911</v>
      </c>
      <c r="M11" s="31"/>
      <c r="N11" s="75"/>
      <c r="O11" s="75"/>
      <c r="P11" s="31"/>
      <c r="Q11" s="31"/>
      <c r="R11" s="75"/>
      <c r="S11" s="75"/>
      <c r="T11" s="31" t="s">
        <v>909</v>
      </c>
      <c r="U11" s="31"/>
      <c r="V11" s="75"/>
      <c r="W11" s="75"/>
      <c r="X11" s="31" t="s">
        <v>911</v>
      </c>
      <c r="Y11" s="31"/>
      <c r="Z11" s="75"/>
      <c r="AA11" s="75"/>
      <c r="AB11" s="31"/>
      <c r="AC11" s="31"/>
      <c r="AD11" s="75"/>
    </row>
    <row r="12" spans="1:30" x14ac:dyDescent="0.25">
      <c r="A12" s="35"/>
      <c r="B12" s="17"/>
      <c r="C12" s="17" t="s">
        <v>235</v>
      </c>
      <c r="D12" s="75"/>
      <c r="E12" s="75"/>
      <c r="F12" s="17"/>
      <c r="G12" s="17" t="s">
        <v>235</v>
      </c>
      <c r="H12" s="79" t="s">
        <v>321</v>
      </c>
      <c r="I12" s="79"/>
      <c r="J12" s="17"/>
      <c r="K12" s="17" t="s">
        <v>235</v>
      </c>
      <c r="L12" s="79" t="s">
        <v>321</v>
      </c>
      <c r="M12" s="79"/>
      <c r="N12" s="17"/>
      <c r="O12" s="17"/>
      <c r="P12" s="79" t="s">
        <v>321</v>
      </c>
      <c r="Q12" s="79"/>
      <c r="R12" s="17"/>
      <c r="S12" s="17" t="s">
        <v>235</v>
      </c>
      <c r="T12" s="79" t="s">
        <v>321</v>
      </c>
      <c r="U12" s="79"/>
      <c r="V12" s="17"/>
      <c r="W12" s="17" t="s">
        <v>235</v>
      </c>
      <c r="X12" s="79" t="s">
        <v>321</v>
      </c>
      <c r="Y12" s="79"/>
      <c r="Z12" s="17"/>
      <c r="AA12" s="17"/>
      <c r="AB12" s="79" t="s">
        <v>321</v>
      </c>
      <c r="AC12" s="79"/>
      <c r="AD12" s="17"/>
    </row>
    <row r="13" spans="1:30" x14ac:dyDescent="0.25">
      <c r="A13" s="35"/>
      <c r="B13" s="20" t="s">
        <v>913</v>
      </c>
      <c r="C13" s="22" t="s">
        <v>235</v>
      </c>
      <c r="D13" s="21"/>
      <c r="E13" s="21"/>
      <c r="F13" s="21"/>
      <c r="G13" s="22" t="s">
        <v>235</v>
      </c>
      <c r="H13" s="21"/>
      <c r="I13" s="21"/>
      <c r="J13" s="21"/>
      <c r="K13" s="22" t="s">
        <v>235</v>
      </c>
      <c r="L13" s="21"/>
      <c r="M13" s="21"/>
      <c r="N13" s="21"/>
      <c r="O13" s="22"/>
      <c r="P13" s="21"/>
      <c r="Q13" s="21"/>
      <c r="R13" s="21"/>
      <c r="S13" s="22" t="s">
        <v>235</v>
      </c>
      <c r="T13" s="21"/>
      <c r="U13" s="21"/>
      <c r="V13" s="21"/>
      <c r="W13" s="22" t="s">
        <v>235</v>
      </c>
      <c r="X13" s="21"/>
      <c r="Y13" s="21"/>
      <c r="Z13" s="21"/>
      <c r="AA13" s="22"/>
      <c r="AB13" s="21"/>
      <c r="AC13" s="21"/>
      <c r="AD13" s="21"/>
    </row>
    <row r="14" spans="1:30" x14ac:dyDescent="0.25">
      <c r="A14" s="35"/>
      <c r="B14" s="27" t="s">
        <v>237</v>
      </c>
      <c r="C14" s="17" t="s">
        <v>235</v>
      </c>
      <c r="D14" s="15"/>
      <c r="E14" s="46">
        <v>40</v>
      </c>
      <c r="F14" s="14" t="s">
        <v>235</v>
      </c>
      <c r="G14" s="17" t="s">
        <v>235</v>
      </c>
      <c r="H14" s="13"/>
      <c r="I14" s="72">
        <v>8</v>
      </c>
      <c r="J14" s="60" t="s">
        <v>235</v>
      </c>
      <c r="K14" s="17" t="s">
        <v>235</v>
      </c>
      <c r="L14" s="13"/>
      <c r="M14" s="72" t="s">
        <v>508</v>
      </c>
      <c r="N14" s="60" t="s">
        <v>381</v>
      </c>
      <c r="O14" s="17"/>
      <c r="P14" s="13"/>
      <c r="Q14" s="72">
        <v>7</v>
      </c>
      <c r="R14" s="60" t="s">
        <v>235</v>
      </c>
      <c r="S14" s="17" t="s">
        <v>235</v>
      </c>
      <c r="T14" s="15"/>
      <c r="U14" s="46">
        <v>8</v>
      </c>
      <c r="V14" s="14" t="s">
        <v>235</v>
      </c>
      <c r="W14" s="17" t="s">
        <v>235</v>
      </c>
      <c r="X14" s="15"/>
      <c r="Y14" s="46" t="s">
        <v>508</v>
      </c>
      <c r="Z14" s="14" t="s">
        <v>381</v>
      </c>
      <c r="AA14" s="17"/>
      <c r="AB14" s="15"/>
      <c r="AC14" s="46">
        <v>7</v>
      </c>
      <c r="AD14" s="14" t="s">
        <v>235</v>
      </c>
    </row>
    <row r="15" spans="1:30" x14ac:dyDescent="0.25">
      <c r="A15" s="35"/>
      <c r="B15" s="20" t="s">
        <v>914</v>
      </c>
      <c r="C15" s="22" t="s">
        <v>235</v>
      </c>
      <c r="D15" s="48"/>
      <c r="E15" s="49" t="s">
        <v>915</v>
      </c>
      <c r="F15" s="50" t="s">
        <v>235</v>
      </c>
      <c r="G15" s="22" t="s">
        <v>235</v>
      </c>
      <c r="H15" s="61"/>
      <c r="I15" s="80">
        <v>256</v>
      </c>
      <c r="J15" s="62" t="s">
        <v>235</v>
      </c>
      <c r="K15" s="22" t="s">
        <v>235</v>
      </c>
      <c r="L15" s="61"/>
      <c r="M15" s="80" t="s">
        <v>824</v>
      </c>
      <c r="N15" s="62" t="s">
        <v>381</v>
      </c>
      <c r="O15" s="22"/>
      <c r="P15" s="61"/>
      <c r="Q15" s="80">
        <v>242</v>
      </c>
      <c r="R15" s="62" t="s">
        <v>235</v>
      </c>
      <c r="S15" s="22" t="s">
        <v>235</v>
      </c>
      <c r="T15" s="48"/>
      <c r="U15" s="49">
        <v>186</v>
      </c>
      <c r="V15" s="50" t="s">
        <v>235</v>
      </c>
      <c r="W15" s="22" t="s">
        <v>235</v>
      </c>
      <c r="X15" s="48"/>
      <c r="Y15" s="49" t="s">
        <v>581</v>
      </c>
      <c r="Z15" s="50" t="s">
        <v>381</v>
      </c>
      <c r="AA15" s="22"/>
      <c r="AB15" s="48"/>
      <c r="AC15" s="49">
        <v>177</v>
      </c>
      <c r="AD15" s="50" t="s">
        <v>235</v>
      </c>
    </row>
    <row r="16" spans="1:30" x14ac:dyDescent="0.25">
      <c r="A16" s="35"/>
      <c r="B16" s="27" t="s">
        <v>243</v>
      </c>
      <c r="C16" s="17" t="s">
        <v>235</v>
      </c>
      <c r="D16" s="15"/>
      <c r="E16" s="46">
        <v>7</v>
      </c>
      <c r="F16" s="14" t="s">
        <v>235</v>
      </c>
      <c r="G16" s="17" t="s">
        <v>235</v>
      </c>
      <c r="H16" s="13"/>
      <c r="I16" s="72">
        <v>6</v>
      </c>
      <c r="J16" s="60" t="s">
        <v>235</v>
      </c>
      <c r="K16" s="17" t="s">
        <v>235</v>
      </c>
      <c r="L16" s="13"/>
      <c r="M16" s="72" t="s">
        <v>513</v>
      </c>
      <c r="N16" s="60" t="s">
        <v>381</v>
      </c>
      <c r="O16" s="17"/>
      <c r="P16" s="60"/>
      <c r="Q16" s="81" t="s">
        <v>396</v>
      </c>
      <c r="R16" s="60" t="s">
        <v>235</v>
      </c>
      <c r="S16" s="17" t="s">
        <v>235</v>
      </c>
      <c r="T16" s="15"/>
      <c r="U16" s="46">
        <v>7</v>
      </c>
      <c r="V16" s="14" t="s">
        <v>235</v>
      </c>
      <c r="W16" s="17" t="s">
        <v>235</v>
      </c>
      <c r="X16" s="15"/>
      <c r="Y16" s="46" t="s">
        <v>512</v>
      </c>
      <c r="Z16" s="14" t="s">
        <v>381</v>
      </c>
      <c r="AA16" s="17"/>
      <c r="AB16" s="15"/>
      <c r="AC16" s="46">
        <v>2</v>
      </c>
      <c r="AD16" s="14" t="s">
        <v>235</v>
      </c>
    </row>
    <row r="17" spans="1:30" x14ac:dyDescent="0.25">
      <c r="A17" s="35"/>
      <c r="B17" s="20" t="s">
        <v>245</v>
      </c>
      <c r="C17" s="22" t="s">
        <v>235</v>
      </c>
      <c r="D17" s="48"/>
      <c r="E17" s="49">
        <v>5</v>
      </c>
      <c r="F17" s="50" t="s">
        <v>235</v>
      </c>
      <c r="G17" s="22" t="s">
        <v>235</v>
      </c>
      <c r="H17" s="62"/>
      <c r="I17" s="83" t="s">
        <v>396</v>
      </c>
      <c r="J17" s="62" t="s">
        <v>235</v>
      </c>
      <c r="K17" s="22" t="s">
        <v>235</v>
      </c>
      <c r="L17" s="62"/>
      <c r="M17" s="83" t="s">
        <v>396</v>
      </c>
      <c r="N17" s="62" t="s">
        <v>235</v>
      </c>
      <c r="O17" s="22"/>
      <c r="P17" s="62"/>
      <c r="Q17" s="83" t="s">
        <v>396</v>
      </c>
      <c r="R17" s="62" t="s">
        <v>235</v>
      </c>
      <c r="S17" s="22" t="s">
        <v>235</v>
      </c>
      <c r="T17" s="48"/>
      <c r="U17" s="49">
        <v>6</v>
      </c>
      <c r="V17" s="50" t="s">
        <v>235</v>
      </c>
      <c r="W17" s="22" t="s">
        <v>235</v>
      </c>
      <c r="X17" s="48"/>
      <c r="Y17" s="49" t="s">
        <v>513</v>
      </c>
      <c r="Z17" s="50" t="s">
        <v>381</v>
      </c>
      <c r="AA17" s="22"/>
      <c r="AB17" s="50"/>
      <c r="AC17" s="84" t="s">
        <v>396</v>
      </c>
      <c r="AD17" s="50" t="s">
        <v>235</v>
      </c>
    </row>
    <row r="18" spans="1:30" x14ac:dyDescent="0.25">
      <c r="A18" s="35"/>
      <c r="B18" s="27" t="s">
        <v>241</v>
      </c>
      <c r="C18" s="17" t="s">
        <v>235</v>
      </c>
      <c r="D18" s="15"/>
      <c r="E18" s="46" t="s">
        <v>916</v>
      </c>
      <c r="F18" s="14" t="s">
        <v>235</v>
      </c>
      <c r="G18" s="17" t="s">
        <v>235</v>
      </c>
      <c r="H18" s="13"/>
      <c r="I18" s="72">
        <v>8</v>
      </c>
      <c r="J18" s="60" t="s">
        <v>235</v>
      </c>
      <c r="K18" s="17" t="s">
        <v>235</v>
      </c>
      <c r="L18" s="13"/>
      <c r="M18" s="72" t="s">
        <v>508</v>
      </c>
      <c r="N18" s="60" t="s">
        <v>381</v>
      </c>
      <c r="O18" s="17"/>
      <c r="P18" s="13"/>
      <c r="Q18" s="72">
        <v>7</v>
      </c>
      <c r="R18" s="60" t="s">
        <v>235</v>
      </c>
      <c r="S18" s="17" t="s">
        <v>235</v>
      </c>
      <c r="T18" s="15"/>
      <c r="U18" s="46">
        <v>8</v>
      </c>
      <c r="V18" s="14" t="s">
        <v>235</v>
      </c>
      <c r="W18" s="17" t="s">
        <v>235</v>
      </c>
      <c r="X18" s="14"/>
      <c r="Y18" s="82" t="s">
        <v>396</v>
      </c>
      <c r="Z18" s="14" t="s">
        <v>235</v>
      </c>
      <c r="AA18" s="17"/>
      <c r="AB18" s="15"/>
      <c r="AC18" s="46">
        <v>8</v>
      </c>
      <c r="AD18" s="14" t="s">
        <v>235</v>
      </c>
    </row>
    <row r="19" spans="1:30" x14ac:dyDescent="0.25">
      <c r="A19" s="35"/>
      <c r="B19" s="20" t="s">
        <v>917</v>
      </c>
      <c r="C19" s="22" t="s">
        <v>235</v>
      </c>
      <c r="D19" s="48"/>
      <c r="E19" s="49">
        <v>9</v>
      </c>
      <c r="F19" s="50" t="s">
        <v>235</v>
      </c>
      <c r="G19" s="22" t="s">
        <v>235</v>
      </c>
      <c r="H19" s="61"/>
      <c r="I19" s="80">
        <v>1</v>
      </c>
      <c r="J19" s="62" t="s">
        <v>235</v>
      </c>
      <c r="K19" s="22" t="s">
        <v>235</v>
      </c>
      <c r="L19" s="62"/>
      <c r="M19" s="83" t="s">
        <v>396</v>
      </c>
      <c r="N19" s="62" t="s">
        <v>235</v>
      </c>
      <c r="O19" s="22"/>
      <c r="P19" s="61"/>
      <c r="Q19" s="80">
        <v>1</v>
      </c>
      <c r="R19" s="62" t="s">
        <v>235</v>
      </c>
      <c r="S19" s="22" t="s">
        <v>235</v>
      </c>
      <c r="T19" s="48"/>
      <c r="U19" s="49">
        <v>1</v>
      </c>
      <c r="V19" s="50" t="s">
        <v>235</v>
      </c>
      <c r="W19" s="22" t="s">
        <v>235</v>
      </c>
      <c r="X19" s="50"/>
      <c r="Y19" s="84" t="s">
        <v>396</v>
      </c>
      <c r="Z19" s="50" t="s">
        <v>235</v>
      </c>
      <c r="AA19" s="22"/>
      <c r="AB19" s="48"/>
      <c r="AC19" s="49">
        <v>1</v>
      </c>
      <c r="AD19" s="50" t="s">
        <v>235</v>
      </c>
    </row>
    <row r="20" spans="1:30" ht="15.75" thickBot="1" x14ac:dyDescent="0.3">
      <c r="A20" s="35"/>
      <c r="B20" s="27" t="s">
        <v>918</v>
      </c>
      <c r="C20" s="17" t="s">
        <v>235</v>
      </c>
      <c r="D20" s="15"/>
      <c r="E20" s="46">
        <v>12</v>
      </c>
      <c r="F20" s="14" t="s">
        <v>235</v>
      </c>
      <c r="G20" s="17" t="s">
        <v>235</v>
      </c>
      <c r="H20" s="13"/>
      <c r="I20" s="72">
        <v>29</v>
      </c>
      <c r="J20" s="60" t="s">
        <v>235</v>
      </c>
      <c r="K20" s="17" t="s">
        <v>235</v>
      </c>
      <c r="L20" s="13"/>
      <c r="M20" s="72" t="s">
        <v>508</v>
      </c>
      <c r="N20" s="60" t="s">
        <v>381</v>
      </c>
      <c r="O20" s="17"/>
      <c r="P20" s="13"/>
      <c r="Q20" s="72">
        <v>28</v>
      </c>
      <c r="R20" s="60" t="s">
        <v>235</v>
      </c>
      <c r="S20" s="17" t="s">
        <v>235</v>
      </c>
      <c r="T20" s="14"/>
      <c r="U20" s="82" t="s">
        <v>396</v>
      </c>
      <c r="V20" s="14" t="s">
        <v>235</v>
      </c>
      <c r="W20" s="17" t="s">
        <v>235</v>
      </c>
      <c r="X20" s="14"/>
      <c r="Y20" s="82" t="s">
        <v>396</v>
      </c>
      <c r="Z20" s="14" t="s">
        <v>235</v>
      </c>
      <c r="AA20" s="17"/>
      <c r="AB20" s="14"/>
      <c r="AC20" s="82" t="s">
        <v>396</v>
      </c>
      <c r="AD20" s="14" t="s">
        <v>235</v>
      </c>
    </row>
    <row r="21" spans="1:30" x14ac:dyDescent="0.25">
      <c r="A21" s="35"/>
      <c r="B21" s="16"/>
      <c r="C21" s="16" t="s">
        <v>235</v>
      </c>
      <c r="D21" s="16"/>
      <c r="E21" s="16"/>
      <c r="F21" s="16"/>
      <c r="G21" s="16" t="s">
        <v>235</v>
      </c>
      <c r="H21" s="58"/>
      <c r="I21" s="58"/>
      <c r="J21" s="16"/>
      <c r="K21" s="16" t="s">
        <v>235</v>
      </c>
      <c r="L21" s="58"/>
      <c r="M21" s="58"/>
      <c r="N21" s="16"/>
      <c r="O21" s="16"/>
      <c r="P21" s="58"/>
      <c r="Q21" s="58"/>
      <c r="R21" s="16"/>
      <c r="S21" s="16" t="s">
        <v>235</v>
      </c>
      <c r="T21" s="58"/>
      <c r="U21" s="58"/>
      <c r="V21" s="16"/>
      <c r="W21" s="16" t="s">
        <v>235</v>
      </c>
      <c r="X21" s="58"/>
      <c r="Y21" s="58"/>
      <c r="Z21" s="16"/>
      <c r="AA21" s="16"/>
      <c r="AB21" s="58"/>
      <c r="AC21" s="58"/>
      <c r="AD21" s="16"/>
    </row>
    <row r="22" spans="1:30" x14ac:dyDescent="0.25">
      <c r="A22" s="35"/>
      <c r="B22" s="23"/>
      <c r="C22" s="22" t="s">
        <v>235</v>
      </c>
      <c r="D22" s="21"/>
      <c r="E22" s="21"/>
      <c r="F22" s="21"/>
      <c r="G22" s="22" t="s">
        <v>235</v>
      </c>
      <c r="H22" s="61"/>
      <c r="I22" s="80">
        <v>308</v>
      </c>
      <c r="J22" s="62" t="s">
        <v>235</v>
      </c>
      <c r="K22" s="22" t="s">
        <v>235</v>
      </c>
      <c r="L22" s="61"/>
      <c r="M22" s="80" t="s">
        <v>919</v>
      </c>
      <c r="N22" s="62" t="s">
        <v>381</v>
      </c>
      <c r="O22" s="22"/>
      <c r="P22" s="61"/>
      <c r="Q22" s="80">
        <v>285</v>
      </c>
      <c r="R22" s="62" t="s">
        <v>235</v>
      </c>
      <c r="S22" s="22" t="s">
        <v>235</v>
      </c>
      <c r="T22" s="48"/>
      <c r="U22" s="49">
        <v>216</v>
      </c>
      <c r="V22" s="50" t="s">
        <v>235</v>
      </c>
      <c r="W22" s="22" t="s">
        <v>235</v>
      </c>
      <c r="X22" s="48"/>
      <c r="Y22" s="49" t="s">
        <v>920</v>
      </c>
      <c r="Z22" s="50" t="s">
        <v>381</v>
      </c>
      <c r="AA22" s="22"/>
      <c r="AB22" s="48"/>
      <c r="AC22" s="49">
        <v>195</v>
      </c>
      <c r="AD22" s="50" t="s">
        <v>235</v>
      </c>
    </row>
    <row r="23" spans="1:30" ht="25.5" x14ac:dyDescent="0.25">
      <c r="A23" s="35"/>
      <c r="B23" s="27" t="s">
        <v>921</v>
      </c>
      <c r="C23" s="17" t="s">
        <v>235</v>
      </c>
      <c r="D23" s="4"/>
      <c r="E23" s="4"/>
      <c r="F23" s="4"/>
      <c r="G23" s="17" t="s">
        <v>235</v>
      </c>
      <c r="H23" s="4"/>
      <c r="I23" s="4"/>
      <c r="J23" s="4"/>
      <c r="K23" s="17" t="s">
        <v>235</v>
      </c>
      <c r="L23" s="4"/>
      <c r="M23" s="4"/>
      <c r="N23" s="4"/>
      <c r="O23" s="17"/>
      <c r="P23" s="4"/>
      <c r="Q23" s="4"/>
      <c r="R23" s="4"/>
      <c r="S23" s="17" t="s">
        <v>235</v>
      </c>
      <c r="T23" s="4"/>
      <c r="U23" s="4"/>
      <c r="V23" s="4"/>
      <c r="W23" s="17" t="s">
        <v>235</v>
      </c>
      <c r="X23" s="4"/>
      <c r="Y23" s="4"/>
      <c r="Z23" s="4"/>
      <c r="AA23" s="17"/>
      <c r="AB23" s="4"/>
      <c r="AC23" s="4"/>
      <c r="AD23" s="4"/>
    </row>
    <row r="24" spans="1:30" x14ac:dyDescent="0.25">
      <c r="A24" s="35"/>
      <c r="B24" s="20" t="s">
        <v>243</v>
      </c>
      <c r="C24" s="22" t="s">
        <v>235</v>
      </c>
      <c r="D24" s="21"/>
      <c r="E24" s="21"/>
      <c r="F24" s="21"/>
      <c r="G24" s="22" t="s">
        <v>235</v>
      </c>
      <c r="H24" s="61"/>
      <c r="I24" s="80">
        <v>116</v>
      </c>
      <c r="J24" s="62" t="s">
        <v>235</v>
      </c>
      <c r="K24" s="22" t="s">
        <v>235</v>
      </c>
      <c r="L24" s="62"/>
      <c r="M24" s="83" t="s">
        <v>396</v>
      </c>
      <c r="N24" s="62" t="s">
        <v>235</v>
      </c>
      <c r="O24" s="22"/>
      <c r="P24" s="61"/>
      <c r="Q24" s="80">
        <v>116</v>
      </c>
      <c r="R24" s="62" t="s">
        <v>235</v>
      </c>
      <c r="S24" s="22" t="s">
        <v>235</v>
      </c>
      <c r="T24" s="48"/>
      <c r="U24" s="49">
        <v>114</v>
      </c>
      <c r="V24" s="50" t="s">
        <v>235</v>
      </c>
      <c r="W24" s="22" t="s">
        <v>235</v>
      </c>
      <c r="X24" s="50"/>
      <c r="Y24" s="84" t="s">
        <v>396</v>
      </c>
      <c r="Z24" s="50" t="s">
        <v>235</v>
      </c>
      <c r="AA24" s="22"/>
      <c r="AB24" s="48"/>
      <c r="AC24" s="49">
        <v>114</v>
      </c>
      <c r="AD24" s="50" t="s">
        <v>235</v>
      </c>
    </row>
    <row r="25" spans="1:30" ht="15.75" thickBot="1" x14ac:dyDescent="0.3">
      <c r="A25" s="35"/>
      <c r="B25" s="27" t="s">
        <v>922</v>
      </c>
      <c r="C25" s="17" t="s">
        <v>235</v>
      </c>
      <c r="D25" s="4"/>
      <c r="E25" s="4"/>
      <c r="F25" s="4"/>
      <c r="G25" s="17" t="s">
        <v>235</v>
      </c>
      <c r="H25" s="13"/>
      <c r="I25" s="72">
        <v>6</v>
      </c>
      <c r="J25" s="60" t="s">
        <v>235</v>
      </c>
      <c r="K25" s="17" t="s">
        <v>235</v>
      </c>
      <c r="L25" s="60"/>
      <c r="M25" s="81" t="s">
        <v>396</v>
      </c>
      <c r="N25" s="60" t="s">
        <v>235</v>
      </c>
      <c r="O25" s="17"/>
      <c r="P25" s="13"/>
      <c r="Q25" s="72">
        <v>6</v>
      </c>
      <c r="R25" s="60" t="s">
        <v>235</v>
      </c>
      <c r="S25" s="17" t="s">
        <v>235</v>
      </c>
      <c r="T25" s="14"/>
      <c r="U25" s="82" t="s">
        <v>396</v>
      </c>
      <c r="V25" s="14" t="s">
        <v>235</v>
      </c>
      <c r="W25" s="17" t="s">
        <v>235</v>
      </c>
      <c r="X25" s="14"/>
      <c r="Y25" s="82" t="s">
        <v>396</v>
      </c>
      <c r="Z25" s="14" t="s">
        <v>235</v>
      </c>
      <c r="AA25" s="17"/>
      <c r="AB25" s="14"/>
      <c r="AC25" s="82" t="s">
        <v>396</v>
      </c>
      <c r="AD25" s="14" t="s">
        <v>235</v>
      </c>
    </row>
    <row r="26" spans="1:30" x14ac:dyDescent="0.25">
      <c r="A26" s="35"/>
      <c r="B26" s="16"/>
      <c r="C26" s="16" t="s">
        <v>235</v>
      </c>
      <c r="D26" s="16"/>
      <c r="E26" s="16"/>
      <c r="F26" s="16"/>
      <c r="G26" s="16" t="s">
        <v>235</v>
      </c>
      <c r="H26" s="58"/>
      <c r="I26" s="58"/>
      <c r="J26" s="16"/>
      <c r="K26" s="16" t="s">
        <v>235</v>
      </c>
      <c r="L26" s="58"/>
      <c r="M26" s="58"/>
      <c r="N26" s="16"/>
      <c r="O26" s="16"/>
      <c r="P26" s="58"/>
      <c r="Q26" s="58"/>
      <c r="R26" s="16"/>
      <c r="S26" s="16" t="s">
        <v>235</v>
      </c>
      <c r="T26" s="58"/>
      <c r="U26" s="58"/>
      <c r="V26" s="16"/>
      <c r="W26" s="16" t="s">
        <v>235</v>
      </c>
      <c r="X26" s="58"/>
      <c r="Y26" s="58"/>
      <c r="Z26" s="16"/>
      <c r="AA26" s="16"/>
      <c r="AB26" s="58"/>
      <c r="AC26" s="58"/>
      <c r="AD26" s="16"/>
    </row>
    <row r="27" spans="1:30" x14ac:dyDescent="0.25">
      <c r="A27" s="35"/>
      <c r="B27" s="20" t="s">
        <v>123</v>
      </c>
      <c r="C27" s="22" t="s">
        <v>235</v>
      </c>
      <c r="D27" s="21"/>
      <c r="E27" s="21"/>
      <c r="F27" s="21"/>
      <c r="G27" s="22" t="s">
        <v>235</v>
      </c>
      <c r="H27" s="61"/>
      <c r="I27" s="80">
        <v>430</v>
      </c>
      <c r="J27" s="62" t="s">
        <v>235</v>
      </c>
      <c r="K27" s="22" t="s">
        <v>235</v>
      </c>
      <c r="L27" s="61"/>
      <c r="M27" s="80" t="s">
        <v>919</v>
      </c>
      <c r="N27" s="62" t="s">
        <v>381</v>
      </c>
      <c r="O27" s="22"/>
      <c r="P27" s="61"/>
      <c r="Q27" s="80">
        <v>407</v>
      </c>
      <c r="R27" s="62" t="s">
        <v>235</v>
      </c>
      <c r="S27" s="22" t="s">
        <v>235</v>
      </c>
      <c r="T27" s="48"/>
      <c r="U27" s="49">
        <v>330</v>
      </c>
      <c r="V27" s="50" t="s">
        <v>235</v>
      </c>
      <c r="W27" s="22" t="s">
        <v>235</v>
      </c>
      <c r="X27" s="48"/>
      <c r="Y27" s="49" t="s">
        <v>920</v>
      </c>
      <c r="Z27" s="50" t="s">
        <v>381</v>
      </c>
      <c r="AA27" s="22"/>
      <c r="AB27" s="48"/>
      <c r="AC27" s="49">
        <v>309</v>
      </c>
      <c r="AD27" s="50" t="s">
        <v>235</v>
      </c>
    </row>
    <row r="28" spans="1:30" ht="15" customHeight="1" x14ac:dyDescent="0.25">
      <c r="A28" s="35" t="s">
        <v>1591</v>
      </c>
      <c r="B28" s="34" t="s">
        <v>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x14ac:dyDescent="0.25">
      <c r="A29" s="35"/>
      <c r="B29" s="40" t="s">
        <v>924</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35"/>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35"/>
      <c r="B31" s="4"/>
      <c r="C31" s="4"/>
      <c r="D31" s="4"/>
      <c r="E31" s="4"/>
      <c r="F31" s="4"/>
      <c r="G31" s="4"/>
      <c r="H31" s="4"/>
      <c r="I31" s="4"/>
      <c r="J31" s="4"/>
      <c r="K31" s="4"/>
      <c r="L31" s="4"/>
      <c r="M31" s="4"/>
      <c r="N31" s="4"/>
      <c r="O31" s="4"/>
      <c r="P31" s="4"/>
      <c r="Q31" s="4"/>
      <c r="R31" s="4"/>
      <c r="S31" s="4"/>
      <c r="T31" s="4"/>
      <c r="U31" s="4"/>
      <c r="V31" s="4"/>
    </row>
    <row r="32" spans="1:30" ht="15.75" thickBot="1" x14ac:dyDescent="0.3">
      <c r="A32" s="35"/>
      <c r="B32" s="17"/>
      <c r="C32" s="17" t="s">
        <v>235</v>
      </c>
      <c r="D32" s="31">
        <v>2014</v>
      </c>
      <c r="E32" s="31"/>
      <c r="F32" s="17"/>
      <c r="G32" s="17" t="s">
        <v>235</v>
      </c>
      <c r="H32" s="31">
        <v>2015</v>
      </c>
      <c r="I32" s="31"/>
      <c r="J32" s="17"/>
      <c r="K32" s="17" t="s">
        <v>235</v>
      </c>
      <c r="L32" s="31">
        <v>2016</v>
      </c>
      <c r="M32" s="31"/>
      <c r="N32" s="17"/>
      <c r="O32" s="17" t="s">
        <v>235</v>
      </c>
      <c r="P32" s="31">
        <v>2017</v>
      </c>
      <c r="Q32" s="31"/>
      <c r="R32" s="17"/>
      <c r="S32" s="17" t="s">
        <v>235</v>
      </c>
      <c r="T32" s="31">
        <v>2018</v>
      </c>
      <c r="U32" s="31"/>
      <c r="V32" s="17"/>
    </row>
    <row r="33" spans="1:22" x14ac:dyDescent="0.25">
      <c r="A33" s="35"/>
      <c r="B33" s="17"/>
      <c r="C33" s="17" t="s">
        <v>235</v>
      </c>
      <c r="D33" s="79" t="s">
        <v>321</v>
      </c>
      <c r="E33" s="79"/>
      <c r="F33" s="17"/>
      <c r="G33" s="17" t="s">
        <v>235</v>
      </c>
      <c r="H33" s="79" t="s">
        <v>321</v>
      </c>
      <c r="I33" s="79"/>
      <c r="J33" s="17"/>
      <c r="K33" s="17" t="s">
        <v>235</v>
      </c>
      <c r="L33" s="79" t="s">
        <v>321</v>
      </c>
      <c r="M33" s="79"/>
      <c r="N33" s="17"/>
      <c r="O33" s="17" t="s">
        <v>235</v>
      </c>
      <c r="P33" s="79" t="s">
        <v>321</v>
      </c>
      <c r="Q33" s="79"/>
      <c r="R33" s="17"/>
      <c r="S33" s="17" t="s">
        <v>235</v>
      </c>
      <c r="T33" s="79" t="s">
        <v>321</v>
      </c>
      <c r="U33" s="79"/>
      <c r="V33" s="17"/>
    </row>
    <row r="34" spans="1:22" ht="26.25" thickBot="1" x14ac:dyDescent="0.3">
      <c r="A34" s="35"/>
      <c r="B34" s="20" t="s">
        <v>925</v>
      </c>
      <c r="C34" s="22" t="s">
        <v>235</v>
      </c>
      <c r="D34" s="48"/>
      <c r="E34" s="49">
        <v>14</v>
      </c>
      <c r="F34" s="50" t="s">
        <v>235</v>
      </c>
      <c r="G34" s="22" t="s">
        <v>235</v>
      </c>
      <c r="H34" s="48"/>
      <c r="I34" s="49">
        <v>13</v>
      </c>
      <c r="J34" s="50" t="s">
        <v>235</v>
      </c>
      <c r="K34" s="22" t="s">
        <v>235</v>
      </c>
      <c r="L34" s="48"/>
      <c r="M34" s="49">
        <v>12</v>
      </c>
      <c r="N34" s="50" t="s">
        <v>235</v>
      </c>
      <c r="O34" s="22" t="s">
        <v>235</v>
      </c>
      <c r="P34" s="48"/>
      <c r="Q34" s="49">
        <v>12</v>
      </c>
      <c r="R34" s="50" t="s">
        <v>235</v>
      </c>
      <c r="S34" s="22" t="s">
        <v>235</v>
      </c>
      <c r="T34" s="48"/>
      <c r="U34" s="49">
        <v>12</v>
      </c>
      <c r="V34" s="50" t="s">
        <v>235</v>
      </c>
    </row>
    <row r="35" spans="1:22" ht="15.75" thickTop="1" x14ac:dyDescent="0.25">
      <c r="A35" s="35"/>
      <c r="B35" s="16"/>
      <c r="C35" s="16" t="s">
        <v>235</v>
      </c>
      <c r="D35" s="73"/>
      <c r="E35" s="73"/>
      <c r="F35" s="16"/>
      <c r="G35" s="16" t="s">
        <v>235</v>
      </c>
      <c r="H35" s="73"/>
      <c r="I35" s="73"/>
      <c r="J35" s="16"/>
      <c r="K35" s="16" t="s">
        <v>235</v>
      </c>
      <c r="L35" s="73"/>
      <c r="M35" s="73"/>
      <c r="N35" s="16"/>
      <c r="O35" s="16" t="s">
        <v>235</v>
      </c>
      <c r="P35" s="73"/>
      <c r="Q35" s="73"/>
      <c r="R35" s="16"/>
      <c r="S35" s="16" t="s">
        <v>235</v>
      </c>
      <c r="T35" s="73"/>
      <c r="U35" s="73"/>
      <c r="V35" s="16"/>
    </row>
  </sheetData>
  <mergeCells count="72">
    <mergeCell ref="A28:A35"/>
    <mergeCell ref="B28:AD28"/>
    <mergeCell ref="B29:AD29"/>
    <mergeCell ref="B30:AD30"/>
    <mergeCell ref="A1:A2"/>
    <mergeCell ref="B1:AD1"/>
    <mergeCell ref="B2:AD2"/>
    <mergeCell ref="B3:AD3"/>
    <mergeCell ref="A4:A27"/>
    <mergeCell ref="B4:AD4"/>
    <mergeCell ref="B5:AD5"/>
    <mergeCell ref="B6:AD6"/>
    <mergeCell ref="D32:E32"/>
    <mergeCell ref="H32:I32"/>
    <mergeCell ref="L32:M32"/>
    <mergeCell ref="P32:Q32"/>
    <mergeCell ref="T32:U32"/>
    <mergeCell ref="D33:E33"/>
    <mergeCell ref="H33:I33"/>
    <mergeCell ref="L33:M33"/>
    <mergeCell ref="P33:Q33"/>
    <mergeCell ref="T33:U33"/>
    <mergeCell ref="AB10:AC11"/>
    <mergeCell ref="AD10:AD11"/>
    <mergeCell ref="D12:E12"/>
    <mergeCell ref="H12:I12"/>
    <mergeCell ref="L12:M12"/>
    <mergeCell ref="P12:Q12"/>
    <mergeCell ref="T12:U12"/>
    <mergeCell ref="X12:Y12"/>
    <mergeCell ref="AB12:AC12"/>
    <mergeCell ref="V10:V11"/>
    <mergeCell ref="W10:W11"/>
    <mergeCell ref="X10:Y10"/>
    <mergeCell ref="X11:Y11"/>
    <mergeCell ref="Z10:Z11"/>
    <mergeCell ref="AA10:AA11"/>
    <mergeCell ref="N10:N11"/>
    <mergeCell ref="O10:O11"/>
    <mergeCell ref="P10:Q11"/>
    <mergeCell ref="R10:R11"/>
    <mergeCell ref="S10:S11"/>
    <mergeCell ref="T10:U10"/>
    <mergeCell ref="T11:U11"/>
    <mergeCell ref="H10:I10"/>
    <mergeCell ref="H11:I11"/>
    <mergeCell ref="J10:J11"/>
    <mergeCell ref="K10:K11"/>
    <mergeCell ref="L10:M10"/>
    <mergeCell ref="L11:M11"/>
    <mergeCell ref="T8:Y9"/>
    <mergeCell ref="Z8:Z9"/>
    <mergeCell ref="AA8:AA9"/>
    <mergeCell ref="AB8:AC9"/>
    <mergeCell ref="AD8:AD9"/>
    <mergeCell ref="B10:B11"/>
    <mergeCell ref="C10:C11"/>
    <mergeCell ref="D10:E11"/>
    <mergeCell ref="F10:F11"/>
    <mergeCell ref="G10:G11"/>
    <mergeCell ref="H8:M9"/>
    <mergeCell ref="N8:N9"/>
    <mergeCell ref="O8:O9"/>
    <mergeCell ref="P8:Q9"/>
    <mergeCell ref="R8:R9"/>
    <mergeCell ref="S8:S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8" t="s">
        <v>1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31</v>
      </c>
      <c r="B3" s="34" t="s">
        <v>6</v>
      </c>
      <c r="C3" s="34"/>
      <c r="D3" s="34"/>
      <c r="E3" s="34"/>
      <c r="F3" s="34"/>
      <c r="G3" s="34"/>
      <c r="H3" s="34"/>
      <c r="I3" s="34"/>
      <c r="J3" s="34"/>
    </row>
    <row r="4" spans="1:10" ht="15" customHeight="1" x14ac:dyDescent="0.25">
      <c r="A4" s="35" t="s">
        <v>1593</v>
      </c>
      <c r="B4" s="34" t="s">
        <v>6</v>
      </c>
      <c r="C4" s="34"/>
      <c r="D4" s="34"/>
      <c r="E4" s="34"/>
      <c r="F4" s="34"/>
      <c r="G4" s="34"/>
      <c r="H4" s="34"/>
      <c r="I4" s="34"/>
      <c r="J4" s="34"/>
    </row>
    <row r="5" spans="1:10" x14ac:dyDescent="0.25">
      <c r="A5" s="35"/>
      <c r="B5" s="40" t="s">
        <v>933</v>
      </c>
      <c r="C5" s="40"/>
      <c r="D5" s="40"/>
      <c r="E5" s="40"/>
      <c r="F5" s="40"/>
      <c r="G5" s="40"/>
      <c r="H5" s="40"/>
      <c r="I5" s="40"/>
      <c r="J5" s="40"/>
    </row>
    <row r="6" spans="1:10" x14ac:dyDescent="0.25">
      <c r="A6" s="35"/>
      <c r="B6" s="37"/>
      <c r="C6" s="37"/>
      <c r="D6" s="37"/>
      <c r="E6" s="37"/>
      <c r="F6" s="37"/>
      <c r="G6" s="37"/>
      <c r="H6" s="37"/>
      <c r="I6" s="37"/>
      <c r="J6" s="37"/>
    </row>
    <row r="7" spans="1:10" x14ac:dyDescent="0.25">
      <c r="A7" s="35"/>
      <c r="B7" s="4"/>
      <c r="C7" s="4"/>
      <c r="D7" s="4"/>
      <c r="E7" s="4"/>
      <c r="F7" s="4"/>
      <c r="G7" s="4"/>
      <c r="H7" s="4"/>
      <c r="I7" s="4"/>
      <c r="J7" s="4"/>
    </row>
    <row r="8" spans="1:10" x14ac:dyDescent="0.25">
      <c r="A8" s="35"/>
      <c r="B8" s="75"/>
      <c r="C8" s="75" t="s">
        <v>235</v>
      </c>
      <c r="D8" s="76" t="s">
        <v>471</v>
      </c>
      <c r="E8" s="76"/>
      <c r="F8" s="75"/>
      <c r="G8" s="75" t="s">
        <v>235</v>
      </c>
      <c r="H8" s="76" t="s">
        <v>471</v>
      </c>
      <c r="I8" s="76"/>
      <c r="J8" s="75"/>
    </row>
    <row r="9" spans="1:10" ht="15.75" thickBot="1" x14ac:dyDescent="0.3">
      <c r="A9" s="35"/>
      <c r="B9" s="75"/>
      <c r="C9" s="75"/>
      <c r="D9" s="31">
        <v>2013</v>
      </c>
      <c r="E9" s="31"/>
      <c r="F9" s="75"/>
      <c r="G9" s="75"/>
      <c r="H9" s="31">
        <v>2012</v>
      </c>
      <c r="I9" s="31"/>
      <c r="J9" s="75"/>
    </row>
    <row r="10" spans="1:10" x14ac:dyDescent="0.25">
      <c r="A10" s="35"/>
      <c r="B10" s="17"/>
      <c r="C10" s="17" t="s">
        <v>235</v>
      </c>
      <c r="D10" s="79" t="s">
        <v>321</v>
      </c>
      <c r="E10" s="79"/>
      <c r="F10" s="17"/>
      <c r="G10" s="17" t="s">
        <v>235</v>
      </c>
      <c r="H10" s="79" t="s">
        <v>321</v>
      </c>
      <c r="I10" s="79"/>
      <c r="J10" s="17"/>
    </row>
    <row r="11" spans="1:10" ht="25.5" x14ac:dyDescent="0.25">
      <c r="A11" s="35"/>
      <c r="B11" s="20" t="s">
        <v>934</v>
      </c>
      <c r="C11" s="22" t="s">
        <v>235</v>
      </c>
      <c r="D11" s="61"/>
      <c r="E11" s="80">
        <v>96</v>
      </c>
      <c r="F11" s="62" t="s">
        <v>235</v>
      </c>
      <c r="G11" s="22" t="s">
        <v>235</v>
      </c>
      <c r="H11" s="48"/>
      <c r="I11" s="49">
        <v>41</v>
      </c>
      <c r="J11" s="50" t="s">
        <v>235</v>
      </c>
    </row>
    <row r="12" spans="1:10" x14ac:dyDescent="0.25">
      <c r="A12" s="35"/>
      <c r="B12" s="27" t="s">
        <v>935</v>
      </c>
      <c r="C12" s="17" t="s">
        <v>235</v>
      </c>
      <c r="D12" s="13"/>
      <c r="E12" s="72">
        <v>15</v>
      </c>
      <c r="F12" s="60" t="s">
        <v>235</v>
      </c>
      <c r="G12" s="17" t="s">
        <v>235</v>
      </c>
      <c r="H12" s="15"/>
      <c r="I12" s="46">
        <v>14</v>
      </c>
      <c r="J12" s="14" t="s">
        <v>235</v>
      </c>
    </row>
    <row r="13" spans="1:10" x14ac:dyDescent="0.25">
      <c r="A13" s="35"/>
      <c r="B13" s="20" t="s">
        <v>936</v>
      </c>
      <c r="C13" s="22" t="s">
        <v>235</v>
      </c>
      <c r="D13" s="61"/>
      <c r="E13" s="80">
        <v>15</v>
      </c>
      <c r="F13" s="62" t="s">
        <v>235</v>
      </c>
      <c r="G13" s="22" t="s">
        <v>235</v>
      </c>
      <c r="H13" s="48"/>
      <c r="I13" s="49">
        <v>69</v>
      </c>
      <c r="J13" s="50" t="s">
        <v>235</v>
      </c>
    </row>
    <row r="14" spans="1:10" x14ac:dyDescent="0.25">
      <c r="A14" s="35"/>
      <c r="B14" s="27" t="s">
        <v>937</v>
      </c>
      <c r="C14" s="17" t="s">
        <v>235</v>
      </c>
      <c r="D14" s="13"/>
      <c r="E14" s="72">
        <v>6</v>
      </c>
      <c r="F14" s="60" t="s">
        <v>235</v>
      </c>
      <c r="G14" s="17" t="s">
        <v>235</v>
      </c>
      <c r="H14" s="15"/>
      <c r="I14" s="46">
        <v>7</v>
      </c>
      <c r="J14" s="14" t="s">
        <v>235</v>
      </c>
    </row>
    <row r="15" spans="1:10" ht="15.75" thickBot="1" x14ac:dyDescent="0.3">
      <c r="A15" s="35"/>
      <c r="B15" s="20" t="s">
        <v>161</v>
      </c>
      <c r="C15" s="22" t="s">
        <v>235</v>
      </c>
      <c r="D15" s="61"/>
      <c r="E15" s="80">
        <v>4</v>
      </c>
      <c r="F15" s="62" t="s">
        <v>235</v>
      </c>
      <c r="G15" s="22" t="s">
        <v>235</v>
      </c>
      <c r="H15" s="48"/>
      <c r="I15" s="49">
        <v>4</v>
      </c>
      <c r="J15" s="50" t="s">
        <v>235</v>
      </c>
    </row>
    <row r="16" spans="1:10" x14ac:dyDescent="0.25">
      <c r="A16" s="35"/>
      <c r="B16" s="16"/>
      <c r="C16" s="16" t="s">
        <v>235</v>
      </c>
      <c r="D16" s="58"/>
      <c r="E16" s="58"/>
      <c r="F16" s="16"/>
      <c r="G16" s="16" t="s">
        <v>235</v>
      </c>
      <c r="H16" s="58"/>
      <c r="I16" s="58"/>
      <c r="J16" s="16"/>
    </row>
    <row r="17" spans="1:10" ht="15.75" thickBot="1" x14ac:dyDescent="0.3">
      <c r="A17" s="35"/>
      <c r="B17" s="2"/>
      <c r="C17" s="17" t="s">
        <v>235</v>
      </c>
      <c r="D17" s="13"/>
      <c r="E17" s="72">
        <v>136</v>
      </c>
      <c r="F17" s="60" t="s">
        <v>235</v>
      </c>
      <c r="G17" s="17" t="s">
        <v>235</v>
      </c>
      <c r="H17" s="15"/>
      <c r="I17" s="46">
        <v>135</v>
      </c>
      <c r="J17" s="14" t="s">
        <v>235</v>
      </c>
    </row>
    <row r="18" spans="1:10" ht="15.75" thickTop="1" x14ac:dyDescent="0.25">
      <c r="A18" s="35"/>
      <c r="B18" s="16"/>
      <c r="C18" s="16" t="s">
        <v>235</v>
      </c>
      <c r="D18" s="73"/>
      <c r="E18" s="73"/>
      <c r="F18" s="16"/>
      <c r="G18" s="16" t="s">
        <v>235</v>
      </c>
      <c r="H18" s="73"/>
      <c r="I18" s="73"/>
      <c r="J18" s="16"/>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5703125" bestFit="1" customWidth="1"/>
    <col min="4" max="4" width="10" customWidth="1"/>
    <col min="5" max="5" width="3.140625" customWidth="1"/>
    <col min="6" max="6" width="2" bestFit="1" customWidth="1"/>
    <col min="7" max="7" width="1.5703125" bestFit="1" customWidth="1"/>
    <col min="9" max="9" width="3.7109375" bestFit="1" customWidth="1"/>
    <col min="10" max="10" width="2" bestFit="1" customWidth="1"/>
    <col min="11" max="11" width="1.5703125" bestFit="1" customWidth="1"/>
    <col min="13" max="13" width="3.7109375" bestFit="1" customWidth="1"/>
    <col min="14" max="14" width="1.85546875" bestFit="1" customWidth="1"/>
    <col min="15" max="15" width="1.5703125" bestFit="1" customWidth="1"/>
    <col min="17" max="17" width="3.7109375" bestFit="1" customWidth="1"/>
    <col min="18" max="18" width="2" bestFit="1" customWidth="1"/>
  </cols>
  <sheetData>
    <row r="1" spans="1:18" ht="15" customHeight="1" x14ac:dyDescent="0.25">
      <c r="A1" s="8" t="s">
        <v>1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9</v>
      </c>
      <c r="B3" s="34" t="s">
        <v>6</v>
      </c>
      <c r="C3" s="34"/>
      <c r="D3" s="34"/>
      <c r="E3" s="34"/>
      <c r="F3" s="34"/>
      <c r="G3" s="34"/>
      <c r="H3" s="34"/>
      <c r="I3" s="34"/>
      <c r="J3" s="34"/>
      <c r="K3" s="34"/>
      <c r="L3" s="34"/>
      <c r="M3" s="34"/>
      <c r="N3" s="34"/>
      <c r="O3" s="34"/>
      <c r="P3" s="34"/>
      <c r="Q3" s="34"/>
      <c r="R3" s="34"/>
    </row>
    <row r="4" spans="1:18" ht="15" customHeight="1" x14ac:dyDescent="0.25">
      <c r="A4" s="35" t="s">
        <v>1595</v>
      </c>
      <c r="B4" s="34" t="s">
        <v>6</v>
      </c>
      <c r="C4" s="34"/>
      <c r="D4" s="34"/>
      <c r="E4" s="34"/>
      <c r="F4" s="34"/>
      <c r="G4" s="34"/>
      <c r="H4" s="34"/>
      <c r="I4" s="34"/>
      <c r="J4" s="34"/>
      <c r="K4" s="34"/>
      <c r="L4" s="34"/>
      <c r="M4" s="34"/>
      <c r="N4" s="34"/>
      <c r="O4" s="34"/>
      <c r="P4" s="34"/>
      <c r="Q4" s="34"/>
      <c r="R4" s="34"/>
    </row>
    <row r="5" spans="1:18" x14ac:dyDescent="0.25">
      <c r="A5" s="35"/>
      <c r="B5" s="40" t="s">
        <v>964</v>
      </c>
      <c r="C5" s="40"/>
      <c r="D5" s="40"/>
      <c r="E5" s="40"/>
      <c r="F5" s="40"/>
      <c r="G5" s="40"/>
      <c r="H5" s="40"/>
      <c r="I5" s="40"/>
      <c r="J5" s="40"/>
      <c r="K5" s="40"/>
      <c r="L5" s="40"/>
      <c r="M5" s="40"/>
      <c r="N5" s="40"/>
      <c r="O5" s="40"/>
      <c r="P5" s="40"/>
      <c r="Q5" s="40"/>
      <c r="R5" s="40"/>
    </row>
    <row r="6" spans="1:18" x14ac:dyDescent="0.25">
      <c r="A6" s="35"/>
      <c r="B6" s="37"/>
      <c r="C6" s="37"/>
      <c r="D6" s="37"/>
      <c r="E6" s="37"/>
      <c r="F6" s="37"/>
      <c r="G6" s="37"/>
      <c r="H6" s="37"/>
      <c r="I6" s="37"/>
      <c r="J6" s="37"/>
      <c r="K6" s="37"/>
      <c r="L6" s="37"/>
      <c r="M6" s="37"/>
      <c r="N6" s="37"/>
      <c r="O6" s="37"/>
      <c r="P6" s="37"/>
      <c r="Q6" s="37"/>
      <c r="R6" s="37"/>
    </row>
    <row r="7" spans="1:18" x14ac:dyDescent="0.25">
      <c r="A7" s="35"/>
      <c r="B7" s="4"/>
      <c r="C7" s="4"/>
      <c r="D7" s="4"/>
      <c r="E7" s="4"/>
      <c r="F7" s="4"/>
      <c r="G7" s="4"/>
      <c r="H7" s="4"/>
      <c r="I7" s="4"/>
      <c r="J7" s="4"/>
      <c r="K7" s="4"/>
      <c r="L7" s="4"/>
      <c r="M7" s="4"/>
      <c r="N7" s="4"/>
      <c r="O7" s="4"/>
      <c r="P7" s="4"/>
      <c r="Q7" s="4"/>
      <c r="R7" s="4"/>
    </row>
    <row r="8" spans="1:18" x14ac:dyDescent="0.25">
      <c r="A8" s="35"/>
      <c r="B8" s="75"/>
      <c r="C8" s="75" t="s">
        <v>235</v>
      </c>
      <c r="D8" s="76" t="s">
        <v>577</v>
      </c>
      <c r="E8" s="76"/>
      <c r="F8" s="76"/>
      <c r="G8" s="76"/>
      <c r="H8" s="76"/>
      <c r="I8" s="76"/>
      <c r="J8" s="76"/>
      <c r="K8" s="76"/>
      <c r="L8" s="76"/>
      <c r="M8" s="76"/>
      <c r="N8" s="76"/>
      <c r="O8" s="76"/>
      <c r="P8" s="76"/>
      <c r="Q8" s="76"/>
      <c r="R8" s="75"/>
    </row>
    <row r="9" spans="1:18" ht="15.75" thickBot="1" x14ac:dyDescent="0.3">
      <c r="A9" s="35"/>
      <c r="B9" s="75"/>
      <c r="C9" s="75"/>
      <c r="D9" s="31" t="s">
        <v>491</v>
      </c>
      <c r="E9" s="31"/>
      <c r="F9" s="31"/>
      <c r="G9" s="31"/>
      <c r="H9" s="31"/>
      <c r="I9" s="31"/>
      <c r="J9" s="31"/>
      <c r="K9" s="31"/>
      <c r="L9" s="31"/>
      <c r="M9" s="31"/>
      <c r="N9" s="31"/>
      <c r="O9" s="31"/>
      <c r="P9" s="31"/>
      <c r="Q9" s="31"/>
      <c r="R9" s="75"/>
    </row>
    <row r="10" spans="1:18" ht="15.75" thickBot="1" x14ac:dyDescent="0.3">
      <c r="A10" s="35"/>
      <c r="B10" s="17"/>
      <c r="C10" s="17" t="s">
        <v>235</v>
      </c>
      <c r="D10" s="105" t="s">
        <v>965</v>
      </c>
      <c r="E10" s="105"/>
      <c r="F10" s="17"/>
      <c r="G10" s="17"/>
      <c r="H10" s="105" t="s">
        <v>966</v>
      </c>
      <c r="I10" s="105"/>
      <c r="J10" s="17"/>
      <c r="K10" s="17" t="s">
        <v>235</v>
      </c>
      <c r="L10" s="105" t="s">
        <v>967</v>
      </c>
      <c r="M10" s="105"/>
      <c r="N10" s="17"/>
      <c r="O10" s="17" t="s">
        <v>235</v>
      </c>
      <c r="P10" s="105" t="s">
        <v>123</v>
      </c>
      <c r="Q10" s="105"/>
      <c r="R10" s="17"/>
    </row>
    <row r="11" spans="1:18" x14ac:dyDescent="0.25">
      <c r="A11" s="35"/>
      <c r="B11" s="17"/>
      <c r="C11" s="17" t="s">
        <v>235</v>
      </c>
      <c r="D11" s="79" t="s">
        <v>321</v>
      </c>
      <c r="E11" s="79"/>
      <c r="F11" s="17"/>
      <c r="G11" s="17"/>
      <c r="H11" s="79" t="s">
        <v>321</v>
      </c>
      <c r="I11" s="79"/>
      <c r="J11" s="17"/>
      <c r="K11" s="17" t="s">
        <v>235</v>
      </c>
      <c r="L11" s="79" t="s">
        <v>321</v>
      </c>
      <c r="M11" s="79"/>
      <c r="N11" s="17"/>
      <c r="O11" s="17" t="s">
        <v>235</v>
      </c>
      <c r="P11" s="79" t="s">
        <v>321</v>
      </c>
      <c r="Q11" s="79"/>
      <c r="R11" s="17"/>
    </row>
    <row r="12" spans="1:18" x14ac:dyDescent="0.25">
      <c r="A12" s="35"/>
      <c r="B12" s="20" t="s">
        <v>968</v>
      </c>
      <c r="C12" s="22" t="s">
        <v>235</v>
      </c>
      <c r="D12" s="61"/>
      <c r="E12" s="80" t="s">
        <v>585</v>
      </c>
      <c r="F12" s="62" t="s">
        <v>381</v>
      </c>
      <c r="G12" s="22"/>
      <c r="H12" s="61"/>
      <c r="I12" s="80">
        <v>2</v>
      </c>
      <c r="J12" s="62" t="s">
        <v>235</v>
      </c>
      <c r="K12" s="22" t="s">
        <v>235</v>
      </c>
      <c r="L12" s="62"/>
      <c r="M12" s="83" t="s">
        <v>396</v>
      </c>
      <c r="N12" s="62" t="s">
        <v>235</v>
      </c>
      <c r="O12" s="22" t="s">
        <v>235</v>
      </c>
      <c r="P12" s="62"/>
      <c r="Q12" s="83" t="s">
        <v>396</v>
      </c>
      <c r="R12" s="62" t="s">
        <v>235</v>
      </c>
    </row>
    <row r="13" spans="1:18" x14ac:dyDescent="0.25">
      <c r="A13" s="35"/>
      <c r="B13" s="27" t="s">
        <v>969</v>
      </c>
      <c r="C13" s="17" t="s">
        <v>235</v>
      </c>
      <c r="D13" s="13"/>
      <c r="E13" s="72" t="s">
        <v>508</v>
      </c>
      <c r="F13" s="60" t="s">
        <v>381</v>
      </c>
      <c r="G13" s="17"/>
      <c r="H13" s="60"/>
      <c r="I13" s="81" t="s">
        <v>396</v>
      </c>
      <c r="J13" s="60" t="s">
        <v>235</v>
      </c>
      <c r="K13" s="17" t="s">
        <v>235</v>
      </c>
      <c r="L13" s="60"/>
      <c r="M13" s="81" t="s">
        <v>396</v>
      </c>
      <c r="N13" s="60" t="s">
        <v>235</v>
      </c>
      <c r="O13" s="17" t="s">
        <v>235</v>
      </c>
      <c r="P13" s="13"/>
      <c r="Q13" s="72" t="s">
        <v>508</v>
      </c>
      <c r="R13" s="60" t="s">
        <v>381</v>
      </c>
    </row>
    <row r="14" spans="1:18" x14ac:dyDescent="0.25">
      <c r="A14" s="35"/>
      <c r="B14" s="20" t="s">
        <v>970</v>
      </c>
      <c r="C14" s="22" t="s">
        <v>235</v>
      </c>
      <c r="D14" s="61"/>
      <c r="E14" s="80">
        <v>11</v>
      </c>
      <c r="F14" s="62" t="s">
        <v>235</v>
      </c>
      <c r="G14" s="22"/>
      <c r="H14" s="62"/>
      <c r="I14" s="83" t="s">
        <v>396</v>
      </c>
      <c r="J14" s="62" t="s">
        <v>235</v>
      </c>
      <c r="K14" s="22" t="s">
        <v>235</v>
      </c>
      <c r="L14" s="61"/>
      <c r="M14" s="80">
        <v>6</v>
      </c>
      <c r="N14" s="62" t="s">
        <v>235</v>
      </c>
      <c r="O14" s="22" t="s">
        <v>235</v>
      </c>
      <c r="P14" s="61"/>
      <c r="Q14" s="80">
        <v>17</v>
      </c>
      <c r="R14" s="62" t="s">
        <v>235</v>
      </c>
    </row>
    <row r="15" spans="1:18" ht="15.75" thickBot="1" x14ac:dyDescent="0.3">
      <c r="A15" s="35"/>
      <c r="B15" s="27" t="s">
        <v>161</v>
      </c>
      <c r="C15" s="17" t="s">
        <v>235</v>
      </c>
      <c r="D15" s="13"/>
      <c r="E15" s="72">
        <v>2</v>
      </c>
      <c r="F15" s="60" t="s">
        <v>235</v>
      </c>
      <c r="G15" s="17"/>
      <c r="H15" s="60"/>
      <c r="I15" s="81" t="s">
        <v>396</v>
      </c>
      <c r="J15" s="60" t="s">
        <v>235</v>
      </c>
      <c r="K15" s="17" t="s">
        <v>235</v>
      </c>
      <c r="L15" s="60"/>
      <c r="M15" s="81" t="s">
        <v>396</v>
      </c>
      <c r="N15" s="60" t="s">
        <v>235</v>
      </c>
      <c r="O15" s="17" t="s">
        <v>235</v>
      </c>
      <c r="P15" s="13"/>
      <c r="Q15" s="72">
        <v>2</v>
      </c>
      <c r="R15" s="60" t="s">
        <v>235</v>
      </c>
    </row>
    <row r="16" spans="1:18" x14ac:dyDescent="0.25">
      <c r="A16" s="35"/>
      <c r="B16" s="16"/>
      <c r="C16" s="16" t="s">
        <v>235</v>
      </c>
      <c r="D16" s="58"/>
      <c r="E16" s="58"/>
      <c r="F16" s="16"/>
      <c r="G16" s="16"/>
      <c r="H16" s="58"/>
      <c r="I16" s="58"/>
      <c r="J16" s="16"/>
      <c r="K16" s="16" t="s">
        <v>235</v>
      </c>
      <c r="L16" s="58"/>
      <c r="M16" s="58"/>
      <c r="N16" s="16"/>
      <c r="O16" s="16" t="s">
        <v>235</v>
      </c>
      <c r="P16" s="58"/>
      <c r="Q16" s="58"/>
      <c r="R16" s="16"/>
    </row>
    <row r="17" spans="1:18" ht="15.75" thickBot="1" x14ac:dyDescent="0.3">
      <c r="A17" s="35"/>
      <c r="B17" s="20" t="s">
        <v>971</v>
      </c>
      <c r="C17" s="22" t="s">
        <v>235</v>
      </c>
      <c r="D17" s="61"/>
      <c r="E17" s="80">
        <v>10</v>
      </c>
      <c r="F17" s="62" t="s">
        <v>235</v>
      </c>
      <c r="G17" s="22"/>
      <c r="H17" s="61"/>
      <c r="I17" s="80">
        <v>2</v>
      </c>
      <c r="J17" s="62" t="s">
        <v>235</v>
      </c>
      <c r="K17" s="22" t="s">
        <v>235</v>
      </c>
      <c r="L17" s="61"/>
      <c r="M17" s="80">
        <v>6</v>
      </c>
      <c r="N17" s="62" t="s">
        <v>235</v>
      </c>
      <c r="O17" s="22" t="s">
        <v>235</v>
      </c>
      <c r="P17" s="61"/>
      <c r="Q17" s="80">
        <v>18</v>
      </c>
      <c r="R17" s="62" t="s">
        <v>235</v>
      </c>
    </row>
    <row r="18" spans="1:18" ht="15.75" thickTop="1" x14ac:dyDescent="0.25">
      <c r="A18" s="35"/>
      <c r="B18" s="16"/>
      <c r="C18" s="16" t="s">
        <v>235</v>
      </c>
      <c r="D18" s="73"/>
      <c r="E18" s="73"/>
      <c r="F18" s="16"/>
      <c r="G18" s="16"/>
      <c r="H18" s="73"/>
      <c r="I18" s="73"/>
      <c r="J18" s="16"/>
      <c r="K18" s="16" t="s">
        <v>235</v>
      </c>
      <c r="L18" s="73"/>
      <c r="M18" s="73"/>
      <c r="N18" s="16"/>
      <c r="O18" s="16" t="s">
        <v>235</v>
      </c>
      <c r="P18" s="73"/>
      <c r="Q18" s="73"/>
      <c r="R18" s="16"/>
    </row>
    <row r="19" spans="1:18" x14ac:dyDescent="0.25">
      <c r="A19" s="35"/>
      <c r="B19" s="37"/>
      <c r="C19" s="37"/>
      <c r="D19" s="37"/>
      <c r="E19" s="37"/>
      <c r="F19" s="37"/>
      <c r="G19" s="37"/>
      <c r="H19" s="37"/>
      <c r="I19" s="37"/>
      <c r="J19" s="37"/>
      <c r="K19" s="37"/>
      <c r="L19" s="37"/>
      <c r="M19" s="37"/>
      <c r="N19" s="37"/>
      <c r="O19" s="37"/>
      <c r="P19" s="37"/>
      <c r="Q19" s="37"/>
      <c r="R19" s="37"/>
    </row>
    <row r="20" spans="1:18" x14ac:dyDescent="0.25">
      <c r="A20" s="35"/>
      <c r="B20" s="4"/>
      <c r="C20" s="4"/>
      <c r="D20" s="4"/>
      <c r="E20" s="4"/>
      <c r="F20" s="4"/>
      <c r="G20" s="4"/>
      <c r="H20" s="4"/>
      <c r="I20" s="4"/>
      <c r="J20" s="4"/>
      <c r="K20" s="4"/>
      <c r="L20" s="4"/>
      <c r="M20" s="4"/>
      <c r="N20" s="4"/>
    </row>
    <row r="21" spans="1:18" x14ac:dyDescent="0.25">
      <c r="A21" s="35"/>
      <c r="B21" s="75"/>
      <c r="C21" s="75" t="s">
        <v>235</v>
      </c>
      <c r="D21" s="76" t="s">
        <v>577</v>
      </c>
      <c r="E21" s="76"/>
      <c r="F21" s="76"/>
      <c r="G21" s="76"/>
      <c r="H21" s="76"/>
      <c r="I21" s="76"/>
      <c r="J21" s="76"/>
      <c r="K21" s="76"/>
      <c r="L21" s="76"/>
      <c r="M21" s="76"/>
      <c r="N21" s="75"/>
    </row>
    <row r="22" spans="1:18" ht="15.75" thickBot="1" x14ac:dyDescent="0.3">
      <c r="A22" s="35"/>
      <c r="B22" s="75"/>
      <c r="C22" s="75"/>
      <c r="D22" s="92">
        <v>41274</v>
      </c>
      <c r="E22" s="92"/>
      <c r="F22" s="92"/>
      <c r="G22" s="92"/>
      <c r="H22" s="92"/>
      <c r="I22" s="92"/>
      <c r="J22" s="92"/>
      <c r="K22" s="92"/>
      <c r="L22" s="92"/>
      <c r="M22" s="92"/>
      <c r="N22" s="75"/>
    </row>
    <row r="23" spans="1:18" ht="15.75" thickBot="1" x14ac:dyDescent="0.3">
      <c r="A23" s="35"/>
      <c r="B23" s="17"/>
      <c r="C23" s="17" t="s">
        <v>235</v>
      </c>
      <c r="D23" s="105" t="s">
        <v>965</v>
      </c>
      <c r="E23" s="105"/>
      <c r="F23" s="17"/>
      <c r="G23" s="17" t="s">
        <v>235</v>
      </c>
      <c r="H23" s="105" t="s">
        <v>966</v>
      </c>
      <c r="I23" s="105"/>
      <c r="J23" s="17"/>
      <c r="K23" s="17" t="s">
        <v>235</v>
      </c>
      <c r="L23" s="105" t="s">
        <v>123</v>
      </c>
      <c r="M23" s="105"/>
      <c r="N23" s="17"/>
    </row>
    <row r="24" spans="1:18" x14ac:dyDescent="0.25">
      <c r="A24" s="35"/>
      <c r="B24" s="17"/>
      <c r="C24" s="17" t="s">
        <v>235</v>
      </c>
      <c r="D24" s="79" t="s">
        <v>321</v>
      </c>
      <c r="E24" s="79"/>
      <c r="F24" s="17"/>
      <c r="G24" s="17" t="s">
        <v>235</v>
      </c>
      <c r="H24" s="79" t="s">
        <v>321</v>
      </c>
      <c r="I24" s="79"/>
      <c r="J24" s="17"/>
      <c r="K24" s="17" t="s">
        <v>235</v>
      </c>
      <c r="L24" s="79" t="s">
        <v>321</v>
      </c>
      <c r="M24" s="79"/>
      <c r="N24" s="17"/>
    </row>
    <row r="25" spans="1:18" x14ac:dyDescent="0.25">
      <c r="A25" s="35"/>
      <c r="B25" s="20" t="s">
        <v>968</v>
      </c>
      <c r="C25" s="22" t="s">
        <v>235</v>
      </c>
      <c r="D25" s="48"/>
      <c r="E25" s="49">
        <v>6</v>
      </c>
      <c r="F25" s="50" t="s">
        <v>235</v>
      </c>
      <c r="G25" s="22" t="s">
        <v>235</v>
      </c>
      <c r="H25" s="50"/>
      <c r="I25" s="84" t="s">
        <v>396</v>
      </c>
      <c r="J25" s="50" t="s">
        <v>235</v>
      </c>
      <c r="K25" s="22" t="s">
        <v>235</v>
      </c>
      <c r="L25" s="48"/>
      <c r="M25" s="49">
        <v>6</v>
      </c>
      <c r="N25" s="50" t="s">
        <v>235</v>
      </c>
    </row>
    <row r="26" spans="1:18" x14ac:dyDescent="0.25">
      <c r="A26" s="35"/>
      <c r="B26" s="27" t="s">
        <v>972</v>
      </c>
      <c r="C26" s="17" t="s">
        <v>235</v>
      </c>
      <c r="D26" s="15"/>
      <c r="E26" s="46">
        <v>5</v>
      </c>
      <c r="F26" s="14" t="s">
        <v>235</v>
      </c>
      <c r="G26" s="17" t="s">
        <v>235</v>
      </c>
      <c r="H26" s="14"/>
      <c r="I26" s="82" t="s">
        <v>396</v>
      </c>
      <c r="J26" s="14" t="s">
        <v>235</v>
      </c>
      <c r="K26" s="17" t="s">
        <v>235</v>
      </c>
      <c r="L26" s="15"/>
      <c r="M26" s="46">
        <v>5</v>
      </c>
      <c r="N26" s="14" t="s">
        <v>235</v>
      </c>
    </row>
    <row r="27" spans="1:18" ht="25.5" x14ac:dyDescent="0.25">
      <c r="A27" s="35"/>
      <c r="B27" s="20" t="s">
        <v>973</v>
      </c>
      <c r="C27" s="22" t="s">
        <v>235</v>
      </c>
      <c r="D27" s="48"/>
      <c r="E27" s="49">
        <v>16</v>
      </c>
      <c r="F27" s="50" t="s">
        <v>235</v>
      </c>
      <c r="G27" s="22" t="s">
        <v>235</v>
      </c>
      <c r="H27" s="50"/>
      <c r="I27" s="84" t="s">
        <v>396</v>
      </c>
      <c r="J27" s="50" t="s">
        <v>235</v>
      </c>
      <c r="K27" s="22" t="s">
        <v>235</v>
      </c>
      <c r="L27" s="48"/>
      <c r="M27" s="49">
        <v>16</v>
      </c>
      <c r="N27" s="50" t="s">
        <v>235</v>
      </c>
    </row>
    <row r="28" spans="1:18" ht="15.75" thickBot="1" x14ac:dyDescent="0.3">
      <c r="A28" s="35"/>
      <c r="B28" s="27" t="s">
        <v>161</v>
      </c>
      <c r="C28" s="17" t="s">
        <v>235</v>
      </c>
      <c r="D28" s="15"/>
      <c r="E28" s="46">
        <v>2</v>
      </c>
      <c r="F28" s="14" t="s">
        <v>235</v>
      </c>
      <c r="G28" s="17" t="s">
        <v>235</v>
      </c>
      <c r="H28" s="15"/>
      <c r="I28" s="46">
        <v>1</v>
      </c>
      <c r="J28" s="14" t="s">
        <v>235</v>
      </c>
      <c r="K28" s="17" t="s">
        <v>235</v>
      </c>
      <c r="L28" s="15"/>
      <c r="M28" s="46">
        <v>3</v>
      </c>
      <c r="N28" s="14" t="s">
        <v>235</v>
      </c>
    </row>
    <row r="29" spans="1:18" x14ac:dyDescent="0.25">
      <c r="A29" s="35"/>
      <c r="B29" s="16"/>
      <c r="C29" s="16" t="s">
        <v>235</v>
      </c>
      <c r="D29" s="58"/>
      <c r="E29" s="58"/>
      <c r="F29" s="16"/>
      <c r="G29" s="16" t="s">
        <v>235</v>
      </c>
      <c r="H29" s="58"/>
      <c r="I29" s="58"/>
      <c r="J29" s="16"/>
      <c r="K29" s="16" t="s">
        <v>235</v>
      </c>
      <c r="L29" s="58"/>
      <c r="M29" s="58"/>
      <c r="N29" s="16"/>
    </row>
    <row r="30" spans="1:18" ht="15.75" thickBot="1" x14ac:dyDescent="0.3">
      <c r="A30" s="35"/>
      <c r="B30" s="20" t="s">
        <v>971</v>
      </c>
      <c r="C30" s="22" t="s">
        <v>235</v>
      </c>
      <c r="D30" s="48"/>
      <c r="E30" s="49">
        <v>29</v>
      </c>
      <c r="F30" s="50" t="s">
        <v>235</v>
      </c>
      <c r="G30" s="22" t="s">
        <v>235</v>
      </c>
      <c r="H30" s="48"/>
      <c r="I30" s="49">
        <v>1</v>
      </c>
      <c r="J30" s="50" t="s">
        <v>235</v>
      </c>
      <c r="K30" s="22" t="s">
        <v>235</v>
      </c>
      <c r="L30" s="48"/>
      <c r="M30" s="49">
        <v>30</v>
      </c>
      <c r="N30" s="50" t="s">
        <v>235</v>
      </c>
    </row>
    <row r="31" spans="1:18" ht="15.75" thickTop="1" x14ac:dyDescent="0.25">
      <c r="A31" s="35"/>
      <c r="B31" s="16"/>
      <c r="C31" s="16" t="s">
        <v>235</v>
      </c>
      <c r="D31" s="73"/>
      <c r="E31" s="73"/>
      <c r="F31" s="16"/>
      <c r="G31" s="16" t="s">
        <v>235</v>
      </c>
      <c r="H31" s="73"/>
      <c r="I31" s="73"/>
      <c r="J31" s="16"/>
      <c r="K31" s="16" t="s">
        <v>235</v>
      </c>
      <c r="L31" s="73"/>
      <c r="M31" s="73"/>
      <c r="N31" s="16"/>
    </row>
    <row r="32" spans="1:18" x14ac:dyDescent="0.25">
      <c r="A32" s="35"/>
      <c r="B32" s="37"/>
      <c r="C32" s="37"/>
      <c r="D32" s="37"/>
      <c r="E32" s="37"/>
      <c r="F32" s="37"/>
      <c r="G32" s="37"/>
      <c r="H32" s="37"/>
      <c r="I32" s="37"/>
      <c r="J32" s="37"/>
      <c r="K32" s="37"/>
      <c r="L32" s="37"/>
      <c r="M32" s="37"/>
      <c r="N32" s="37"/>
      <c r="O32" s="37"/>
      <c r="P32" s="37"/>
      <c r="Q32" s="37"/>
      <c r="R32" s="37"/>
    </row>
    <row r="33" spans="1:18" x14ac:dyDescent="0.25">
      <c r="A33" s="35"/>
      <c r="B33" s="4"/>
      <c r="C33" s="4"/>
      <c r="D33" s="4"/>
      <c r="E33" s="4"/>
      <c r="F33" s="4"/>
      <c r="G33" s="4"/>
      <c r="H33" s="4"/>
      <c r="I33" s="4"/>
      <c r="J33" s="4"/>
    </row>
    <row r="34" spans="1:18" x14ac:dyDescent="0.25">
      <c r="A34" s="35"/>
      <c r="B34" s="75"/>
      <c r="C34" s="75" t="s">
        <v>235</v>
      </c>
      <c r="D34" s="76" t="s">
        <v>577</v>
      </c>
      <c r="E34" s="76"/>
      <c r="F34" s="76"/>
      <c r="G34" s="76"/>
      <c r="H34" s="76"/>
      <c r="I34" s="76"/>
      <c r="J34" s="75"/>
    </row>
    <row r="35" spans="1:18" ht="15.75" thickBot="1" x14ac:dyDescent="0.3">
      <c r="A35" s="35"/>
      <c r="B35" s="75"/>
      <c r="C35" s="75"/>
      <c r="D35" s="92">
        <v>40908</v>
      </c>
      <c r="E35" s="92"/>
      <c r="F35" s="92"/>
      <c r="G35" s="92"/>
      <c r="H35" s="92"/>
      <c r="I35" s="92"/>
      <c r="J35" s="75"/>
    </row>
    <row r="36" spans="1:18" ht="15.75" thickBot="1" x14ac:dyDescent="0.3">
      <c r="A36" s="35"/>
      <c r="B36" s="17"/>
      <c r="C36" s="17" t="s">
        <v>235</v>
      </c>
      <c r="D36" s="105" t="s">
        <v>965</v>
      </c>
      <c r="E36" s="105"/>
      <c r="F36" s="17"/>
      <c r="G36" s="17" t="s">
        <v>235</v>
      </c>
      <c r="H36" s="105" t="s">
        <v>123</v>
      </c>
      <c r="I36" s="105"/>
      <c r="J36" s="17"/>
    </row>
    <row r="37" spans="1:18" x14ac:dyDescent="0.25">
      <c r="A37" s="35"/>
      <c r="B37" s="17"/>
      <c r="C37" s="17" t="s">
        <v>235</v>
      </c>
      <c r="D37" s="79" t="s">
        <v>321</v>
      </c>
      <c r="E37" s="79"/>
      <c r="F37" s="17"/>
      <c r="G37" s="17" t="s">
        <v>235</v>
      </c>
      <c r="H37" s="79" t="s">
        <v>321</v>
      </c>
      <c r="I37" s="79"/>
      <c r="J37" s="17"/>
    </row>
    <row r="38" spans="1:18" x14ac:dyDescent="0.25">
      <c r="A38" s="35"/>
      <c r="B38" s="20" t="s">
        <v>968</v>
      </c>
      <c r="C38" s="22" t="s">
        <v>235</v>
      </c>
      <c r="D38" s="48"/>
      <c r="E38" s="49">
        <v>5</v>
      </c>
      <c r="F38" s="50" t="s">
        <v>235</v>
      </c>
      <c r="G38" s="22" t="s">
        <v>235</v>
      </c>
      <c r="H38" s="48"/>
      <c r="I38" s="49">
        <v>5</v>
      </c>
      <c r="J38" s="50" t="s">
        <v>235</v>
      </c>
    </row>
    <row r="39" spans="1:18" x14ac:dyDescent="0.25">
      <c r="A39" s="35"/>
      <c r="B39" s="27" t="s">
        <v>972</v>
      </c>
      <c r="C39" s="17" t="s">
        <v>235</v>
      </c>
      <c r="D39" s="15"/>
      <c r="E39" s="46">
        <v>2</v>
      </c>
      <c r="F39" s="14" t="s">
        <v>235</v>
      </c>
      <c r="G39" s="17" t="s">
        <v>235</v>
      </c>
      <c r="H39" s="15"/>
      <c r="I39" s="46">
        <v>2</v>
      </c>
      <c r="J39" s="14" t="s">
        <v>235</v>
      </c>
    </row>
    <row r="40" spans="1:18" ht="25.5" x14ac:dyDescent="0.25">
      <c r="A40" s="35"/>
      <c r="B40" s="20" t="s">
        <v>973</v>
      </c>
      <c r="C40" s="22" t="s">
        <v>235</v>
      </c>
      <c r="D40" s="48"/>
      <c r="E40" s="49">
        <v>41</v>
      </c>
      <c r="F40" s="50" t="s">
        <v>235</v>
      </c>
      <c r="G40" s="22" t="s">
        <v>235</v>
      </c>
      <c r="H40" s="48"/>
      <c r="I40" s="49">
        <v>41</v>
      </c>
      <c r="J40" s="50" t="s">
        <v>235</v>
      </c>
    </row>
    <row r="41" spans="1:18" ht="15.75" thickBot="1" x14ac:dyDescent="0.3">
      <c r="A41" s="35"/>
      <c r="B41" s="27" t="s">
        <v>161</v>
      </c>
      <c r="C41" s="17" t="s">
        <v>235</v>
      </c>
      <c r="D41" s="15"/>
      <c r="E41" s="46">
        <v>4</v>
      </c>
      <c r="F41" s="14" t="s">
        <v>235</v>
      </c>
      <c r="G41" s="17" t="s">
        <v>235</v>
      </c>
      <c r="H41" s="15"/>
      <c r="I41" s="46">
        <v>4</v>
      </c>
      <c r="J41" s="14" t="s">
        <v>235</v>
      </c>
    </row>
    <row r="42" spans="1:18" x14ac:dyDescent="0.25">
      <c r="A42" s="35"/>
      <c r="B42" s="16"/>
      <c r="C42" s="16" t="s">
        <v>235</v>
      </c>
      <c r="D42" s="58"/>
      <c r="E42" s="58"/>
      <c r="F42" s="16"/>
      <c r="G42" s="16" t="s">
        <v>235</v>
      </c>
      <c r="H42" s="58"/>
      <c r="I42" s="58"/>
      <c r="J42" s="16"/>
    </row>
    <row r="43" spans="1:18" ht="15.75" thickBot="1" x14ac:dyDescent="0.3">
      <c r="A43" s="35"/>
      <c r="B43" s="20" t="s">
        <v>971</v>
      </c>
      <c r="C43" s="22" t="s">
        <v>235</v>
      </c>
      <c r="D43" s="48"/>
      <c r="E43" s="49">
        <v>52</v>
      </c>
      <c r="F43" s="50" t="s">
        <v>235</v>
      </c>
      <c r="G43" s="22" t="s">
        <v>235</v>
      </c>
      <c r="H43" s="48"/>
      <c r="I43" s="49">
        <v>52</v>
      </c>
      <c r="J43" s="50" t="s">
        <v>235</v>
      </c>
    </row>
    <row r="44" spans="1:18" ht="15.75" thickTop="1" x14ac:dyDescent="0.25">
      <c r="A44" s="35"/>
      <c r="B44" s="16"/>
      <c r="C44" s="16" t="s">
        <v>235</v>
      </c>
      <c r="D44" s="73"/>
      <c r="E44" s="73"/>
      <c r="F44" s="16"/>
      <c r="G44" s="16" t="s">
        <v>235</v>
      </c>
      <c r="H44" s="73"/>
      <c r="I44" s="73"/>
    </row>
    <row r="45" spans="1:18" ht="15" customHeight="1" x14ac:dyDescent="0.25">
      <c r="A45" s="35" t="s">
        <v>1596</v>
      </c>
      <c r="B45" s="34" t="s">
        <v>6</v>
      </c>
      <c r="C45" s="34"/>
      <c r="D45" s="34"/>
      <c r="E45" s="34"/>
      <c r="F45" s="34"/>
      <c r="G45" s="34"/>
      <c r="H45" s="34"/>
      <c r="I45" s="34"/>
      <c r="J45" s="34"/>
      <c r="K45" s="34"/>
      <c r="L45" s="34"/>
      <c r="M45" s="34"/>
      <c r="N45" s="34"/>
      <c r="O45" s="34"/>
      <c r="P45" s="34"/>
      <c r="Q45" s="34"/>
      <c r="R45" s="34"/>
    </row>
    <row r="46" spans="1:18" x14ac:dyDescent="0.25">
      <c r="A46" s="35"/>
      <c r="B46" s="40" t="s">
        <v>974</v>
      </c>
      <c r="C46" s="40"/>
      <c r="D46" s="40"/>
      <c r="E46" s="40"/>
      <c r="F46" s="40"/>
      <c r="G46" s="40"/>
      <c r="H46" s="40"/>
      <c r="I46" s="40"/>
      <c r="J46" s="40"/>
      <c r="K46" s="40"/>
      <c r="L46" s="40"/>
      <c r="M46" s="40"/>
      <c r="N46" s="40"/>
      <c r="O46" s="40"/>
      <c r="P46" s="40"/>
      <c r="Q46" s="40"/>
      <c r="R46" s="40"/>
    </row>
    <row r="47" spans="1:18" x14ac:dyDescent="0.25">
      <c r="A47" s="35"/>
      <c r="B47" s="37"/>
      <c r="C47" s="37"/>
      <c r="D47" s="37"/>
      <c r="E47" s="37"/>
      <c r="F47" s="37"/>
      <c r="G47" s="37"/>
      <c r="H47" s="37"/>
      <c r="I47" s="37"/>
      <c r="J47" s="37"/>
      <c r="K47" s="37"/>
      <c r="L47" s="37"/>
      <c r="M47" s="37"/>
      <c r="N47" s="37"/>
      <c r="O47" s="37"/>
      <c r="P47" s="37"/>
      <c r="Q47" s="37"/>
      <c r="R47" s="37"/>
    </row>
    <row r="48" spans="1:18" x14ac:dyDescent="0.25">
      <c r="A48" s="35"/>
      <c r="B48" s="4"/>
      <c r="C48" s="4"/>
      <c r="D48" s="4"/>
      <c r="E48" s="4"/>
      <c r="F48" s="4"/>
      <c r="G48" s="4"/>
      <c r="H48" s="4"/>
      <c r="I48" s="4"/>
      <c r="J48" s="4"/>
    </row>
    <row r="49" spans="1:10" x14ac:dyDescent="0.25">
      <c r="A49" s="35"/>
      <c r="B49" s="75"/>
      <c r="C49" s="75" t="s">
        <v>235</v>
      </c>
      <c r="D49" s="76" t="s">
        <v>471</v>
      </c>
      <c r="E49" s="76"/>
      <c r="F49" s="75"/>
      <c r="G49" s="75"/>
      <c r="H49" s="76" t="s">
        <v>471</v>
      </c>
      <c r="I49" s="76"/>
      <c r="J49" s="75"/>
    </row>
    <row r="50" spans="1:10" ht="15.75" thickBot="1" x14ac:dyDescent="0.3">
      <c r="A50" s="35"/>
      <c r="B50" s="75"/>
      <c r="C50" s="75"/>
      <c r="D50" s="31">
        <v>2013</v>
      </c>
      <c r="E50" s="31"/>
      <c r="F50" s="75"/>
      <c r="G50" s="75"/>
      <c r="H50" s="31">
        <v>2012</v>
      </c>
      <c r="I50" s="31"/>
      <c r="J50" s="75"/>
    </row>
    <row r="51" spans="1:10" x14ac:dyDescent="0.25">
      <c r="A51" s="35"/>
      <c r="B51" s="17"/>
      <c r="C51" s="17" t="s">
        <v>235</v>
      </c>
      <c r="D51" s="79" t="s">
        <v>321</v>
      </c>
      <c r="E51" s="79"/>
      <c r="F51" s="17"/>
      <c r="G51" s="17"/>
      <c r="H51" s="79" t="s">
        <v>321</v>
      </c>
      <c r="I51" s="79"/>
      <c r="J51" s="17"/>
    </row>
    <row r="52" spans="1:10" x14ac:dyDescent="0.25">
      <c r="A52" s="35"/>
      <c r="B52" s="20" t="s">
        <v>857</v>
      </c>
      <c r="C52" s="22" t="s">
        <v>235</v>
      </c>
      <c r="D52" s="61"/>
      <c r="E52" s="80">
        <v>10</v>
      </c>
      <c r="F52" s="62" t="s">
        <v>235</v>
      </c>
      <c r="G52" s="22"/>
      <c r="H52" s="48"/>
      <c r="I52" s="49">
        <v>6</v>
      </c>
      <c r="J52" s="50" t="s">
        <v>235</v>
      </c>
    </row>
    <row r="53" spans="1:10" x14ac:dyDescent="0.25">
      <c r="A53" s="35"/>
      <c r="B53" s="27" t="s">
        <v>975</v>
      </c>
      <c r="C53" s="17" t="s">
        <v>235</v>
      </c>
      <c r="D53" s="13"/>
      <c r="E53" s="72">
        <v>1</v>
      </c>
      <c r="F53" s="60" t="s">
        <v>235</v>
      </c>
      <c r="G53" s="17"/>
      <c r="H53" s="15"/>
      <c r="I53" s="46">
        <v>7</v>
      </c>
      <c r="J53" s="14" t="s">
        <v>235</v>
      </c>
    </row>
    <row r="54" spans="1:10" x14ac:dyDescent="0.25">
      <c r="A54" s="35"/>
      <c r="B54" s="20" t="s">
        <v>976</v>
      </c>
      <c r="C54" s="22" t="s">
        <v>235</v>
      </c>
      <c r="D54" s="61"/>
      <c r="E54" s="80" t="s">
        <v>512</v>
      </c>
      <c r="F54" s="62" t="s">
        <v>381</v>
      </c>
      <c r="G54" s="22"/>
      <c r="H54" s="48"/>
      <c r="I54" s="49" t="s">
        <v>585</v>
      </c>
      <c r="J54" s="50" t="s">
        <v>381</v>
      </c>
    </row>
    <row r="55" spans="1:10" ht="26.25" thickBot="1" x14ac:dyDescent="0.3">
      <c r="A55" s="35"/>
      <c r="B55" s="27" t="s">
        <v>977</v>
      </c>
      <c r="C55" s="17" t="s">
        <v>235</v>
      </c>
      <c r="D55" s="13"/>
      <c r="E55" s="72" t="s">
        <v>504</v>
      </c>
      <c r="F55" s="60" t="s">
        <v>381</v>
      </c>
      <c r="G55" s="17"/>
      <c r="H55" s="15"/>
      <c r="I55" s="46" t="s">
        <v>508</v>
      </c>
      <c r="J55" s="14" t="s">
        <v>381</v>
      </c>
    </row>
    <row r="56" spans="1:10" x14ac:dyDescent="0.25">
      <c r="A56" s="35"/>
      <c r="B56" s="16"/>
      <c r="C56" s="16" t="s">
        <v>235</v>
      </c>
      <c r="D56" s="58"/>
      <c r="E56" s="58"/>
      <c r="F56" s="16"/>
      <c r="G56" s="16"/>
      <c r="H56" s="58"/>
      <c r="I56" s="58"/>
      <c r="J56" s="16"/>
    </row>
    <row r="57" spans="1:10" ht="15.75" thickBot="1" x14ac:dyDescent="0.3">
      <c r="A57" s="35"/>
      <c r="B57" s="20" t="s">
        <v>865</v>
      </c>
      <c r="C57" s="22" t="s">
        <v>235</v>
      </c>
      <c r="D57" s="61"/>
      <c r="E57" s="80">
        <v>3</v>
      </c>
      <c r="F57" s="62" t="s">
        <v>235</v>
      </c>
      <c r="G57" s="22"/>
      <c r="H57" s="48"/>
      <c r="I57" s="49">
        <v>10</v>
      </c>
      <c r="J57" s="50" t="s">
        <v>235</v>
      </c>
    </row>
    <row r="58" spans="1:10" ht="15.75" thickTop="1" x14ac:dyDescent="0.25">
      <c r="A58" s="35"/>
      <c r="B58" s="16"/>
      <c r="C58" s="16" t="s">
        <v>235</v>
      </c>
      <c r="D58" s="73"/>
      <c r="E58" s="73"/>
      <c r="F58" s="16"/>
      <c r="G58" s="16"/>
      <c r="H58" s="73"/>
      <c r="I58" s="73"/>
      <c r="J58" s="16"/>
    </row>
  </sheetData>
  <mergeCells count="58">
    <mergeCell ref="B6:R6"/>
    <mergeCell ref="B19:R19"/>
    <mergeCell ref="B32:R32"/>
    <mergeCell ref="A45:A58"/>
    <mergeCell ref="B45:R45"/>
    <mergeCell ref="B46:R46"/>
    <mergeCell ref="B47:R47"/>
    <mergeCell ref="J49:J50"/>
    <mergeCell ref="D51:E51"/>
    <mergeCell ref="H51:I51"/>
    <mergeCell ref="A1:A2"/>
    <mergeCell ref="B1:R1"/>
    <mergeCell ref="B2:R2"/>
    <mergeCell ref="B3:R3"/>
    <mergeCell ref="A4:A44"/>
    <mergeCell ref="B4:R4"/>
    <mergeCell ref="B5:R5"/>
    <mergeCell ref="D37:E37"/>
    <mergeCell ref="H37:I37"/>
    <mergeCell ref="B49:B50"/>
    <mergeCell ref="C49:C50"/>
    <mergeCell ref="D49:E49"/>
    <mergeCell ref="D50:E50"/>
    <mergeCell ref="F49:F50"/>
    <mergeCell ref="G49:G50"/>
    <mergeCell ref="H49:I49"/>
    <mergeCell ref="H50:I50"/>
    <mergeCell ref="B34:B35"/>
    <mergeCell ref="C34:C35"/>
    <mergeCell ref="D34:I34"/>
    <mergeCell ref="D35:I35"/>
    <mergeCell ref="J34:J35"/>
    <mergeCell ref="D36:E36"/>
    <mergeCell ref="H36:I36"/>
    <mergeCell ref="D23:E23"/>
    <mergeCell ref="H23:I23"/>
    <mergeCell ref="L23:M23"/>
    <mergeCell ref="D24:E24"/>
    <mergeCell ref="H24:I24"/>
    <mergeCell ref="L24:M24"/>
    <mergeCell ref="D11:E11"/>
    <mergeCell ref="H11:I11"/>
    <mergeCell ref="L11:M11"/>
    <mergeCell ref="P11:Q11"/>
    <mergeCell ref="B21:B22"/>
    <mergeCell ref="C21:C22"/>
    <mergeCell ref="D21:M21"/>
    <mergeCell ref="D22:M22"/>
    <mergeCell ref="N21:N22"/>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3.7109375" bestFit="1" customWidth="1"/>
    <col min="10" max="10" width="1.85546875" bestFit="1" customWidth="1"/>
  </cols>
  <sheetData>
    <row r="1" spans="1:10" ht="15" customHeight="1" x14ac:dyDescent="0.25">
      <c r="A1" s="8" t="s">
        <v>1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81</v>
      </c>
      <c r="B3" s="34" t="s">
        <v>6</v>
      </c>
      <c r="C3" s="34"/>
      <c r="D3" s="34"/>
      <c r="E3" s="34"/>
      <c r="F3" s="34"/>
      <c r="G3" s="34"/>
      <c r="H3" s="34"/>
      <c r="I3" s="34"/>
      <c r="J3" s="34"/>
    </row>
    <row r="4" spans="1:10" ht="15" customHeight="1" x14ac:dyDescent="0.25">
      <c r="A4" s="35" t="s">
        <v>1598</v>
      </c>
      <c r="B4" s="34" t="s">
        <v>6</v>
      </c>
      <c r="C4" s="34"/>
      <c r="D4" s="34"/>
      <c r="E4" s="34"/>
      <c r="F4" s="34"/>
      <c r="G4" s="34"/>
      <c r="H4" s="34"/>
      <c r="I4" s="34"/>
      <c r="J4" s="34"/>
    </row>
    <row r="5" spans="1:10" x14ac:dyDescent="0.25">
      <c r="A5" s="35"/>
      <c r="B5" s="40" t="s">
        <v>984</v>
      </c>
      <c r="C5" s="40"/>
      <c r="D5" s="40"/>
      <c r="E5" s="40"/>
      <c r="F5" s="40"/>
      <c r="G5" s="40"/>
      <c r="H5" s="40"/>
      <c r="I5" s="40"/>
      <c r="J5" s="40"/>
    </row>
    <row r="6" spans="1:10" x14ac:dyDescent="0.25">
      <c r="A6" s="35"/>
      <c r="B6" s="37"/>
      <c r="C6" s="37"/>
      <c r="D6" s="37"/>
      <c r="E6" s="37"/>
      <c r="F6" s="37"/>
      <c r="G6" s="37"/>
      <c r="H6" s="37"/>
      <c r="I6" s="37"/>
      <c r="J6" s="37"/>
    </row>
    <row r="7" spans="1:10" x14ac:dyDescent="0.25">
      <c r="A7" s="35"/>
      <c r="B7" s="4"/>
      <c r="C7" s="4"/>
      <c r="D7" s="4"/>
      <c r="E7" s="4"/>
      <c r="F7" s="4"/>
      <c r="G7" s="4"/>
      <c r="H7" s="4"/>
      <c r="I7" s="4"/>
      <c r="J7" s="4"/>
    </row>
    <row r="8" spans="1:10" x14ac:dyDescent="0.25">
      <c r="A8" s="35"/>
      <c r="B8" s="75"/>
      <c r="C8" s="75" t="s">
        <v>235</v>
      </c>
      <c r="D8" s="76" t="s">
        <v>471</v>
      </c>
      <c r="E8" s="76"/>
      <c r="F8" s="75"/>
      <c r="G8" s="75" t="s">
        <v>235</v>
      </c>
      <c r="H8" s="76" t="s">
        <v>471</v>
      </c>
      <c r="I8" s="76"/>
      <c r="J8" s="75"/>
    </row>
    <row r="9" spans="1:10" ht="15.75" thickBot="1" x14ac:dyDescent="0.3">
      <c r="A9" s="35"/>
      <c r="B9" s="75"/>
      <c r="C9" s="75"/>
      <c r="D9" s="31">
        <v>2013</v>
      </c>
      <c r="E9" s="31"/>
      <c r="F9" s="75"/>
      <c r="G9" s="75"/>
      <c r="H9" s="31">
        <v>2012</v>
      </c>
      <c r="I9" s="31"/>
      <c r="J9" s="75"/>
    </row>
    <row r="10" spans="1:10" x14ac:dyDescent="0.25">
      <c r="A10" s="35"/>
      <c r="B10" s="17"/>
      <c r="C10" s="17" t="s">
        <v>235</v>
      </c>
      <c r="D10" s="79" t="s">
        <v>321</v>
      </c>
      <c r="E10" s="79"/>
      <c r="F10" s="17"/>
      <c r="G10" s="17" t="s">
        <v>235</v>
      </c>
      <c r="H10" s="79" t="s">
        <v>321</v>
      </c>
      <c r="I10" s="79"/>
      <c r="J10" s="17"/>
    </row>
    <row r="11" spans="1:10" x14ac:dyDescent="0.25">
      <c r="A11" s="35"/>
      <c r="B11" s="20" t="s">
        <v>985</v>
      </c>
      <c r="C11" s="22" t="s">
        <v>235</v>
      </c>
      <c r="D11" s="61"/>
      <c r="E11" s="80">
        <v>370</v>
      </c>
      <c r="F11" s="62" t="s">
        <v>235</v>
      </c>
      <c r="G11" s="22" t="s">
        <v>235</v>
      </c>
      <c r="H11" s="48"/>
      <c r="I11" s="49">
        <v>358</v>
      </c>
      <c r="J11" s="50" t="s">
        <v>235</v>
      </c>
    </row>
    <row r="12" spans="1:10" x14ac:dyDescent="0.25">
      <c r="A12" s="35"/>
      <c r="B12" s="27" t="s">
        <v>986</v>
      </c>
      <c r="C12" s="17" t="s">
        <v>235</v>
      </c>
      <c r="D12" s="13"/>
      <c r="E12" s="72">
        <v>148</v>
      </c>
      <c r="F12" s="60" t="s">
        <v>235</v>
      </c>
      <c r="G12" s="17" t="s">
        <v>235</v>
      </c>
      <c r="H12" s="15"/>
      <c r="I12" s="46">
        <v>147</v>
      </c>
      <c r="J12" s="14" t="s">
        <v>235</v>
      </c>
    </row>
    <row r="13" spans="1:10" x14ac:dyDescent="0.25">
      <c r="A13" s="35"/>
      <c r="B13" s="20" t="s">
        <v>987</v>
      </c>
      <c r="C13" s="22" t="s">
        <v>235</v>
      </c>
      <c r="D13" s="61"/>
      <c r="E13" s="80">
        <v>21</v>
      </c>
      <c r="F13" s="62" t="s">
        <v>235</v>
      </c>
      <c r="G13" s="22" t="s">
        <v>235</v>
      </c>
      <c r="H13" s="48"/>
      <c r="I13" s="49">
        <v>20</v>
      </c>
      <c r="J13" s="50" t="s">
        <v>235</v>
      </c>
    </row>
    <row r="14" spans="1:10" x14ac:dyDescent="0.25">
      <c r="A14" s="35"/>
      <c r="B14" s="27" t="s">
        <v>988</v>
      </c>
      <c r="C14" s="17" t="s">
        <v>235</v>
      </c>
      <c r="D14" s="13"/>
      <c r="E14" s="72">
        <v>6</v>
      </c>
      <c r="F14" s="60" t="s">
        <v>235</v>
      </c>
      <c r="G14" s="17" t="s">
        <v>235</v>
      </c>
      <c r="H14" s="15"/>
      <c r="I14" s="46">
        <v>6</v>
      </c>
      <c r="J14" s="14" t="s">
        <v>235</v>
      </c>
    </row>
    <row r="15" spans="1:10" x14ac:dyDescent="0.25">
      <c r="A15" s="35"/>
      <c r="B15" s="20" t="s">
        <v>989</v>
      </c>
      <c r="C15" s="22" t="s">
        <v>235</v>
      </c>
      <c r="D15" s="61"/>
      <c r="E15" s="80">
        <v>62</v>
      </c>
      <c r="F15" s="62" t="s">
        <v>235</v>
      </c>
      <c r="G15" s="22" t="s">
        <v>235</v>
      </c>
      <c r="H15" s="48"/>
      <c r="I15" s="49">
        <v>56</v>
      </c>
      <c r="J15" s="50" t="s">
        <v>235</v>
      </c>
    </row>
    <row r="16" spans="1:10" ht="25.5" x14ac:dyDescent="0.25">
      <c r="A16" s="35"/>
      <c r="B16" s="27" t="s">
        <v>990</v>
      </c>
      <c r="C16" s="17" t="s">
        <v>235</v>
      </c>
      <c r="D16" s="13"/>
      <c r="E16" s="72">
        <v>5</v>
      </c>
      <c r="F16" s="60" t="s">
        <v>235</v>
      </c>
      <c r="G16" s="17" t="s">
        <v>235</v>
      </c>
      <c r="H16" s="15"/>
      <c r="I16" s="46">
        <v>5</v>
      </c>
      <c r="J16" s="14" t="s">
        <v>235</v>
      </c>
    </row>
    <row r="17" spans="1:10" ht="25.5" x14ac:dyDescent="0.25">
      <c r="A17" s="35"/>
      <c r="B17" s="20" t="s">
        <v>991</v>
      </c>
      <c r="C17" s="22" t="s">
        <v>235</v>
      </c>
      <c r="D17" s="61"/>
      <c r="E17" s="80">
        <v>19</v>
      </c>
      <c r="F17" s="62" t="s">
        <v>235</v>
      </c>
      <c r="G17" s="22" t="s">
        <v>235</v>
      </c>
      <c r="H17" s="48"/>
      <c r="I17" s="49">
        <v>19</v>
      </c>
      <c r="J17" s="50" t="s">
        <v>235</v>
      </c>
    </row>
    <row r="18" spans="1:10" ht="25.5" x14ac:dyDescent="0.25">
      <c r="A18" s="35"/>
      <c r="B18" s="27" t="s">
        <v>992</v>
      </c>
      <c r="C18" s="17" t="s">
        <v>235</v>
      </c>
      <c r="D18" s="13"/>
      <c r="E18" s="72">
        <v>3</v>
      </c>
      <c r="F18" s="60" t="s">
        <v>235</v>
      </c>
      <c r="G18" s="17" t="s">
        <v>235</v>
      </c>
      <c r="H18" s="15"/>
      <c r="I18" s="46">
        <v>10</v>
      </c>
      <c r="J18" s="14" t="s">
        <v>235</v>
      </c>
    </row>
    <row r="19" spans="1:10" x14ac:dyDescent="0.25">
      <c r="A19" s="35"/>
      <c r="B19" s="20" t="s">
        <v>993</v>
      </c>
      <c r="C19" s="22" t="s">
        <v>235</v>
      </c>
      <c r="D19" s="61"/>
      <c r="E19" s="80">
        <v>10</v>
      </c>
      <c r="F19" s="62" t="s">
        <v>235</v>
      </c>
      <c r="G19" s="22" t="s">
        <v>235</v>
      </c>
      <c r="H19" s="48"/>
      <c r="I19" s="49">
        <v>9</v>
      </c>
      <c r="J19" s="50" t="s">
        <v>235</v>
      </c>
    </row>
    <row r="20" spans="1:10" x14ac:dyDescent="0.25">
      <c r="A20" s="35"/>
      <c r="B20" s="27" t="s">
        <v>994</v>
      </c>
      <c r="C20" s="17" t="s">
        <v>235</v>
      </c>
      <c r="D20" s="13"/>
      <c r="E20" s="72">
        <v>17</v>
      </c>
      <c r="F20" s="60" t="s">
        <v>235</v>
      </c>
      <c r="G20" s="17" t="s">
        <v>235</v>
      </c>
      <c r="H20" s="15"/>
      <c r="I20" s="46">
        <v>16</v>
      </c>
      <c r="J20" s="14" t="s">
        <v>235</v>
      </c>
    </row>
    <row r="21" spans="1:10" ht="25.5" x14ac:dyDescent="0.25">
      <c r="A21" s="35"/>
      <c r="B21" s="20" t="s">
        <v>995</v>
      </c>
      <c r="C21" s="22" t="s">
        <v>235</v>
      </c>
      <c r="D21" s="61"/>
      <c r="E21" s="80">
        <v>8</v>
      </c>
      <c r="F21" s="62" t="s">
        <v>235</v>
      </c>
      <c r="G21" s="22" t="s">
        <v>235</v>
      </c>
      <c r="H21" s="50"/>
      <c r="I21" s="84" t="s">
        <v>396</v>
      </c>
      <c r="J21" s="50" t="s">
        <v>235</v>
      </c>
    </row>
    <row r="22" spans="1:10" ht="15.75" thickBot="1" x14ac:dyDescent="0.3">
      <c r="A22" s="35"/>
      <c r="B22" s="27" t="s">
        <v>161</v>
      </c>
      <c r="C22" s="17" t="s">
        <v>235</v>
      </c>
      <c r="D22" s="13"/>
      <c r="E22" s="72">
        <v>4</v>
      </c>
      <c r="F22" s="60" t="s">
        <v>235</v>
      </c>
      <c r="G22" s="17" t="s">
        <v>235</v>
      </c>
      <c r="H22" s="14"/>
      <c r="I22" s="82" t="s">
        <v>396</v>
      </c>
      <c r="J22" s="14" t="s">
        <v>235</v>
      </c>
    </row>
    <row r="23" spans="1:10" x14ac:dyDescent="0.25">
      <c r="A23" s="35"/>
      <c r="B23" s="16"/>
      <c r="C23" s="16" t="s">
        <v>235</v>
      </c>
      <c r="D23" s="58"/>
      <c r="E23" s="58"/>
      <c r="F23" s="16"/>
      <c r="G23" s="16" t="s">
        <v>235</v>
      </c>
      <c r="H23" s="58"/>
      <c r="I23" s="58"/>
      <c r="J23" s="16"/>
    </row>
    <row r="24" spans="1:10" ht="15.75" thickBot="1" x14ac:dyDescent="0.3">
      <c r="A24" s="35"/>
      <c r="B24" s="23"/>
      <c r="C24" s="22" t="s">
        <v>235</v>
      </c>
      <c r="D24" s="61"/>
      <c r="E24" s="80">
        <v>673</v>
      </c>
      <c r="F24" s="62" t="s">
        <v>235</v>
      </c>
      <c r="G24" s="22" t="s">
        <v>235</v>
      </c>
      <c r="H24" s="48"/>
      <c r="I24" s="49">
        <v>646</v>
      </c>
      <c r="J24" s="50" t="s">
        <v>235</v>
      </c>
    </row>
    <row r="25" spans="1:10" ht="15.75" thickTop="1" x14ac:dyDescent="0.25">
      <c r="A25" s="35"/>
      <c r="B25" s="16"/>
      <c r="C25" s="16" t="s">
        <v>235</v>
      </c>
      <c r="D25" s="73"/>
      <c r="E25" s="73"/>
      <c r="F25" s="16"/>
      <c r="G25" s="16" t="s">
        <v>235</v>
      </c>
      <c r="H25" s="73"/>
      <c r="I25" s="73"/>
      <c r="J25" s="16"/>
    </row>
    <row r="26" spans="1:10" x14ac:dyDescent="0.25">
      <c r="A26" s="35"/>
      <c r="B26" s="41"/>
      <c r="C26" s="41"/>
      <c r="D26" s="41"/>
      <c r="E26" s="41"/>
      <c r="F26" s="41"/>
      <c r="G26" s="41"/>
      <c r="H26" s="41"/>
      <c r="I26" s="41"/>
      <c r="J26" s="41"/>
    </row>
  </sheetData>
  <mergeCells count="20">
    <mergeCell ref="B4:J4"/>
    <mergeCell ref="B5:J5"/>
    <mergeCell ref="B6:J6"/>
    <mergeCell ref="B26:J26"/>
    <mergeCell ref="H8:I8"/>
    <mergeCell ref="H9:I9"/>
    <mergeCell ref="J8:J9"/>
    <mergeCell ref="D10:E10"/>
    <mergeCell ref="H10:I10"/>
    <mergeCell ref="A1:A2"/>
    <mergeCell ref="B1:J1"/>
    <mergeCell ref="B2:J2"/>
    <mergeCell ref="B3:J3"/>
    <mergeCell ref="A4:A26"/>
    <mergeCell ref="B8:B9"/>
    <mergeCell ref="C8:C9"/>
    <mergeCell ref="D8:E8"/>
    <mergeCell ref="D9: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3" width="36.5703125" bestFit="1" customWidth="1"/>
    <col min="4" max="4" width="14.28515625" customWidth="1"/>
    <col min="5" max="5" width="5.7109375" customWidth="1"/>
    <col min="6" max="6" width="2.5703125" bestFit="1" customWidth="1"/>
    <col min="9" max="9" width="4.140625" bestFit="1" customWidth="1"/>
    <col min="10" max="10" width="2" bestFit="1" customWidth="1"/>
    <col min="13" max="13" width="3.7109375" bestFit="1" customWidth="1"/>
    <col min="14" max="14" width="2" bestFit="1" customWidth="1"/>
    <col min="17" max="17" width="3.7109375" bestFit="1" customWidth="1"/>
    <col min="18" max="18" width="2" bestFit="1" customWidth="1"/>
    <col min="21" max="21" width="4.140625" bestFit="1" customWidth="1"/>
    <col min="22" max="22" width="2" bestFit="1" customWidth="1"/>
  </cols>
  <sheetData>
    <row r="1" spans="1:22" ht="30" customHeight="1" x14ac:dyDescent="0.25">
      <c r="A1" s="8" t="s">
        <v>1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97</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600</v>
      </c>
      <c r="B4" s="34" t="s">
        <v>6</v>
      </c>
      <c r="C4" s="34"/>
      <c r="D4" s="34"/>
      <c r="E4" s="34"/>
      <c r="F4" s="34"/>
      <c r="G4" s="34"/>
      <c r="H4" s="34"/>
      <c r="I4" s="34"/>
      <c r="J4" s="34"/>
      <c r="K4" s="34"/>
      <c r="L4" s="34"/>
      <c r="M4" s="34"/>
      <c r="N4" s="34"/>
      <c r="O4" s="34"/>
      <c r="P4" s="34"/>
      <c r="Q4" s="34"/>
      <c r="R4" s="34"/>
      <c r="S4" s="34"/>
      <c r="T4" s="34"/>
      <c r="U4" s="34"/>
      <c r="V4" s="34"/>
    </row>
    <row r="5" spans="1:22" ht="15" customHeight="1" x14ac:dyDescent="0.25">
      <c r="A5" s="35"/>
      <c r="B5" s="40" t="s">
        <v>1000</v>
      </c>
      <c r="C5" s="40"/>
      <c r="D5" s="40"/>
      <c r="E5" s="40"/>
      <c r="F5" s="40"/>
      <c r="G5" s="40"/>
      <c r="H5" s="40"/>
      <c r="I5" s="40"/>
      <c r="J5" s="40"/>
      <c r="K5" s="40"/>
      <c r="L5" s="40"/>
      <c r="M5" s="40"/>
      <c r="N5" s="40"/>
      <c r="O5" s="40"/>
      <c r="P5" s="40"/>
      <c r="Q5" s="40"/>
      <c r="R5" s="40"/>
      <c r="S5" s="40"/>
      <c r="T5" s="40"/>
      <c r="U5" s="40"/>
      <c r="V5" s="40"/>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4"/>
      <c r="C7" s="4"/>
      <c r="D7" s="4"/>
      <c r="E7" s="4"/>
      <c r="F7" s="4"/>
      <c r="G7" s="4"/>
      <c r="H7" s="4"/>
      <c r="I7" s="4"/>
      <c r="J7" s="4"/>
      <c r="K7" s="4"/>
      <c r="L7" s="4"/>
      <c r="M7" s="4"/>
      <c r="N7" s="4"/>
      <c r="O7" s="4"/>
      <c r="P7" s="4"/>
      <c r="Q7" s="4"/>
      <c r="R7" s="4"/>
      <c r="S7" s="4"/>
      <c r="T7" s="4"/>
      <c r="U7" s="4"/>
      <c r="V7" s="4"/>
    </row>
    <row r="8" spans="1:22" x14ac:dyDescent="0.25">
      <c r="A8" s="35"/>
      <c r="B8" s="75"/>
      <c r="C8" s="75" t="s">
        <v>235</v>
      </c>
      <c r="D8" s="76" t="s">
        <v>1001</v>
      </c>
      <c r="E8" s="76"/>
      <c r="F8" s="75"/>
      <c r="G8" s="75"/>
      <c r="H8" s="76" t="s">
        <v>333</v>
      </c>
      <c r="I8" s="76"/>
      <c r="J8" s="75"/>
      <c r="K8" s="75"/>
      <c r="L8" s="76" t="s">
        <v>1005</v>
      </c>
      <c r="M8" s="76"/>
      <c r="N8" s="75"/>
      <c r="O8" s="75"/>
      <c r="P8" s="76" t="s">
        <v>1006</v>
      </c>
      <c r="Q8" s="76"/>
      <c r="R8" s="75"/>
      <c r="S8" s="75"/>
      <c r="T8" s="76" t="s">
        <v>123</v>
      </c>
      <c r="U8" s="76"/>
      <c r="V8" s="75"/>
    </row>
    <row r="9" spans="1:22" x14ac:dyDescent="0.25">
      <c r="A9" s="35"/>
      <c r="B9" s="75"/>
      <c r="C9" s="75"/>
      <c r="D9" s="76" t="s">
        <v>1002</v>
      </c>
      <c r="E9" s="76"/>
      <c r="F9" s="75"/>
      <c r="G9" s="75"/>
      <c r="H9" s="76" t="s">
        <v>1004</v>
      </c>
      <c r="I9" s="76"/>
      <c r="J9" s="75"/>
      <c r="K9" s="75"/>
      <c r="L9" s="76" t="s">
        <v>567</v>
      </c>
      <c r="M9" s="76"/>
      <c r="N9" s="75"/>
      <c r="O9" s="75"/>
      <c r="P9" s="76" t="s">
        <v>1007</v>
      </c>
      <c r="Q9" s="76"/>
      <c r="R9" s="75"/>
      <c r="S9" s="75"/>
      <c r="T9" s="76"/>
      <c r="U9" s="76"/>
      <c r="V9" s="75"/>
    </row>
    <row r="10" spans="1:22" x14ac:dyDescent="0.25">
      <c r="A10" s="35"/>
      <c r="B10" s="75"/>
      <c r="C10" s="75"/>
      <c r="D10" s="76" t="s">
        <v>1003</v>
      </c>
      <c r="E10" s="76"/>
      <c r="F10" s="75"/>
      <c r="G10" s="75"/>
      <c r="H10" s="76"/>
      <c r="I10" s="76"/>
      <c r="J10" s="75"/>
      <c r="K10" s="75"/>
      <c r="L10" s="76" t="s">
        <v>568</v>
      </c>
      <c r="M10" s="76"/>
      <c r="N10" s="75"/>
      <c r="O10" s="75"/>
      <c r="P10" s="76" t="s">
        <v>1008</v>
      </c>
      <c r="Q10" s="76"/>
      <c r="R10" s="75"/>
      <c r="S10" s="75"/>
      <c r="T10" s="76"/>
      <c r="U10" s="76"/>
      <c r="V10" s="75"/>
    </row>
    <row r="11" spans="1:22" ht="15.75" thickBot="1" x14ac:dyDescent="0.3">
      <c r="A11" s="35"/>
      <c r="B11" s="75"/>
      <c r="C11" s="75"/>
      <c r="D11" s="31"/>
      <c r="E11" s="31"/>
      <c r="F11" s="75"/>
      <c r="G11" s="75"/>
      <c r="H11" s="31"/>
      <c r="I11" s="31"/>
      <c r="J11" s="75"/>
      <c r="K11" s="75"/>
      <c r="L11" s="31" t="s">
        <v>1004</v>
      </c>
      <c r="M11" s="31"/>
      <c r="N11" s="75"/>
      <c r="O11" s="75"/>
      <c r="P11" s="31"/>
      <c r="Q11" s="31"/>
      <c r="R11" s="75"/>
      <c r="S11" s="75"/>
      <c r="T11" s="31"/>
      <c r="U11" s="31"/>
      <c r="V11" s="75"/>
    </row>
    <row r="12" spans="1:22" ht="15.75" thickBot="1" x14ac:dyDescent="0.3">
      <c r="A12" s="35"/>
      <c r="B12" s="20" t="s">
        <v>691</v>
      </c>
      <c r="C12" s="22" t="s">
        <v>235</v>
      </c>
      <c r="D12" s="48"/>
      <c r="E12" s="49">
        <v>5</v>
      </c>
      <c r="F12" s="50" t="s">
        <v>235</v>
      </c>
      <c r="G12" s="22"/>
      <c r="H12" s="48"/>
      <c r="I12" s="49" t="s">
        <v>1009</v>
      </c>
      <c r="J12" s="50" t="s">
        <v>381</v>
      </c>
      <c r="K12" s="22"/>
      <c r="L12" s="48"/>
      <c r="M12" s="49" t="s">
        <v>1010</v>
      </c>
      <c r="N12" s="50" t="s">
        <v>381</v>
      </c>
      <c r="O12" s="22"/>
      <c r="P12" s="48"/>
      <c r="Q12" s="49">
        <v>208</v>
      </c>
      <c r="R12" s="50" t="s">
        <v>235</v>
      </c>
      <c r="S12" s="22"/>
      <c r="T12" s="48"/>
      <c r="U12" s="49" t="s">
        <v>1011</v>
      </c>
      <c r="V12" s="50" t="s">
        <v>381</v>
      </c>
    </row>
    <row r="13" spans="1:22" x14ac:dyDescent="0.25">
      <c r="A13" s="35"/>
      <c r="B13" s="16"/>
      <c r="C13" s="16" t="s">
        <v>235</v>
      </c>
      <c r="D13" s="58"/>
      <c r="E13" s="58"/>
      <c r="F13" s="16"/>
      <c r="G13" s="16"/>
      <c r="H13" s="58"/>
      <c r="I13" s="58"/>
      <c r="J13" s="16"/>
      <c r="K13" s="16"/>
      <c r="L13" s="58"/>
      <c r="M13" s="58"/>
      <c r="N13" s="16"/>
      <c r="O13" s="16"/>
      <c r="P13" s="58"/>
      <c r="Q13" s="58"/>
      <c r="R13" s="16"/>
      <c r="S13" s="16"/>
      <c r="T13" s="58"/>
      <c r="U13" s="58"/>
      <c r="V13" s="16"/>
    </row>
    <row r="14" spans="1:22" x14ac:dyDescent="0.25">
      <c r="A14" s="35"/>
      <c r="B14" s="115" t="s">
        <v>1012</v>
      </c>
      <c r="C14" s="17" t="s">
        <v>235</v>
      </c>
      <c r="D14" s="14"/>
      <c r="E14" s="82" t="s">
        <v>396</v>
      </c>
      <c r="F14" s="14" t="s">
        <v>235</v>
      </c>
      <c r="G14" s="17"/>
      <c r="H14" s="98"/>
      <c r="I14" s="99" t="s">
        <v>730</v>
      </c>
      <c r="J14" s="95" t="s">
        <v>235</v>
      </c>
      <c r="K14" s="17"/>
      <c r="L14" s="98"/>
      <c r="M14" s="99" t="s">
        <v>730</v>
      </c>
      <c r="N14" s="95" t="s">
        <v>235</v>
      </c>
      <c r="O14" s="17"/>
      <c r="P14" s="98"/>
      <c r="Q14" s="99" t="s">
        <v>730</v>
      </c>
      <c r="R14" s="95" t="s">
        <v>235</v>
      </c>
      <c r="S14" s="17"/>
      <c r="T14" s="14"/>
      <c r="U14" s="82" t="s">
        <v>396</v>
      </c>
      <c r="V14" s="14" t="s">
        <v>235</v>
      </c>
    </row>
    <row r="15" spans="1:22" x14ac:dyDescent="0.25">
      <c r="A15" s="35"/>
      <c r="B15" s="116" t="s">
        <v>1013</v>
      </c>
      <c r="C15" s="22" t="s">
        <v>235</v>
      </c>
      <c r="D15" s="48"/>
      <c r="E15" s="49" t="s">
        <v>624</v>
      </c>
      <c r="F15" s="50" t="s">
        <v>381</v>
      </c>
      <c r="G15" s="22"/>
      <c r="H15" s="102"/>
      <c r="I15" s="103" t="s">
        <v>730</v>
      </c>
      <c r="J15" s="104" t="s">
        <v>235</v>
      </c>
      <c r="K15" s="22"/>
      <c r="L15" s="102"/>
      <c r="M15" s="103" t="s">
        <v>730</v>
      </c>
      <c r="N15" s="104" t="s">
        <v>235</v>
      </c>
      <c r="O15" s="22"/>
      <c r="P15" s="102"/>
      <c r="Q15" s="103" t="s">
        <v>730</v>
      </c>
      <c r="R15" s="104" t="s">
        <v>235</v>
      </c>
      <c r="S15" s="22"/>
      <c r="T15" s="48"/>
      <c r="U15" s="49" t="s">
        <v>624</v>
      </c>
      <c r="V15" s="50" t="s">
        <v>381</v>
      </c>
    </row>
    <row r="16" spans="1:22" x14ac:dyDescent="0.25">
      <c r="A16" s="35"/>
      <c r="B16" s="115" t="s">
        <v>1014</v>
      </c>
      <c r="C16" s="17" t="s">
        <v>235</v>
      </c>
      <c r="D16" s="15"/>
      <c r="E16" s="46" t="s">
        <v>585</v>
      </c>
      <c r="F16" s="14" t="s">
        <v>381</v>
      </c>
      <c r="G16" s="17"/>
      <c r="H16" s="98"/>
      <c r="I16" s="99" t="s">
        <v>730</v>
      </c>
      <c r="J16" s="95" t="s">
        <v>235</v>
      </c>
      <c r="K16" s="17"/>
      <c r="L16" s="98"/>
      <c r="M16" s="99" t="s">
        <v>730</v>
      </c>
      <c r="N16" s="95" t="s">
        <v>235</v>
      </c>
      <c r="O16" s="17"/>
      <c r="P16" s="98"/>
      <c r="Q16" s="99" t="s">
        <v>730</v>
      </c>
      <c r="R16" s="95" t="s">
        <v>235</v>
      </c>
      <c r="S16" s="17"/>
      <c r="T16" s="15"/>
      <c r="U16" s="46" t="s">
        <v>585</v>
      </c>
      <c r="V16" s="14" t="s">
        <v>381</v>
      </c>
    </row>
    <row r="17" spans="1:22" x14ac:dyDescent="0.25">
      <c r="A17" s="35"/>
      <c r="B17" s="116" t="s">
        <v>1015</v>
      </c>
      <c r="C17" s="22" t="s">
        <v>235</v>
      </c>
      <c r="D17" s="102"/>
      <c r="E17" s="103" t="s">
        <v>730</v>
      </c>
      <c r="F17" s="104" t="s">
        <v>235</v>
      </c>
      <c r="G17" s="22"/>
      <c r="H17" s="50"/>
      <c r="I17" s="84" t="s">
        <v>396</v>
      </c>
      <c r="J17" s="50" t="s">
        <v>235</v>
      </c>
      <c r="K17" s="22"/>
      <c r="L17" s="50"/>
      <c r="M17" s="84" t="s">
        <v>396</v>
      </c>
      <c r="N17" s="50" t="s">
        <v>235</v>
      </c>
      <c r="O17" s="22"/>
      <c r="P17" s="102"/>
      <c r="Q17" s="103" t="s">
        <v>730</v>
      </c>
      <c r="R17" s="104" t="s">
        <v>235</v>
      </c>
      <c r="S17" s="22"/>
      <c r="T17" s="50"/>
      <c r="U17" s="84" t="s">
        <v>396</v>
      </c>
      <c r="V17" s="50" t="s">
        <v>235</v>
      </c>
    </row>
    <row r="18" spans="1:22" x14ac:dyDescent="0.25">
      <c r="A18" s="35"/>
      <c r="B18" s="115" t="s">
        <v>1016</v>
      </c>
      <c r="C18" s="17" t="s">
        <v>235</v>
      </c>
      <c r="D18" s="98"/>
      <c r="E18" s="99" t="s">
        <v>730</v>
      </c>
      <c r="F18" s="95" t="s">
        <v>235</v>
      </c>
      <c r="G18" s="17"/>
      <c r="H18" s="15"/>
      <c r="I18" s="46">
        <v>86</v>
      </c>
      <c r="J18" s="14" t="s">
        <v>235</v>
      </c>
      <c r="K18" s="17"/>
      <c r="L18" s="15"/>
      <c r="M18" s="46">
        <v>7</v>
      </c>
      <c r="N18" s="14" t="s">
        <v>235</v>
      </c>
      <c r="O18" s="17"/>
      <c r="P18" s="98"/>
      <c r="Q18" s="99" t="s">
        <v>730</v>
      </c>
      <c r="R18" s="95" t="s">
        <v>235</v>
      </c>
      <c r="S18" s="17"/>
      <c r="T18" s="15"/>
      <c r="U18" s="46">
        <v>93</v>
      </c>
      <c r="V18" s="14" t="s">
        <v>235</v>
      </c>
    </row>
    <row r="19" spans="1:22" ht="15.75" thickBot="1" x14ac:dyDescent="0.3">
      <c r="A19" s="35"/>
      <c r="B19" s="116" t="s">
        <v>1017</v>
      </c>
      <c r="C19" s="22" t="s">
        <v>235</v>
      </c>
      <c r="D19" s="102"/>
      <c r="E19" s="103" t="s">
        <v>730</v>
      </c>
      <c r="F19" s="104" t="s">
        <v>235</v>
      </c>
      <c r="G19" s="22"/>
      <c r="H19" s="102"/>
      <c r="I19" s="103" t="s">
        <v>730</v>
      </c>
      <c r="J19" s="104" t="s">
        <v>235</v>
      </c>
      <c r="K19" s="22"/>
      <c r="L19" s="102"/>
      <c r="M19" s="103" t="s">
        <v>730</v>
      </c>
      <c r="N19" s="104" t="s">
        <v>235</v>
      </c>
      <c r="O19" s="22"/>
      <c r="P19" s="48"/>
      <c r="Q19" s="49" t="s">
        <v>1018</v>
      </c>
      <c r="R19" s="50" t="s">
        <v>381</v>
      </c>
      <c r="S19" s="22"/>
      <c r="T19" s="48"/>
      <c r="U19" s="49" t="s">
        <v>1018</v>
      </c>
      <c r="V19" s="50" t="s">
        <v>381</v>
      </c>
    </row>
    <row r="20" spans="1:22" x14ac:dyDescent="0.25">
      <c r="A20" s="35"/>
      <c r="B20" s="16"/>
      <c r="C20" s="16" t="s">
        <v>235</v>
      </c>
      <c r="D20" s="58"/>
      <c r="E20" s="58"/>
      <c r="F20" s="16"/>
      <c r="G20" s="16"/>
      <c r="H20" s="58"/>
      <c r="I20" s="58"/>
      <c r="J20" s="16"/>
      <c r="K20" s="16"/>
      <c r="L20" s="58"/>
      <c r="M20" s="58"/>
      <c r="N20" s="16"/>
      <c r="O20" s="16"/>
      <c r="P20" s="58"/>
      <c r="Q20" s="58"/>
      <c r="R20" s="16"/>
      <c r="S20" s="16"/>
      <c r="T20" s="58"/>
      <c r="U20" s="58"/>
      <c r="V20" s="16"/>
    </row>
    <row r="21" spans="1:22" ht="26.25" thickBot="1" x14ac:dyDescent="0.3">
      <c r="A21" s="35"/>
      <c r="B21" s="45" t="s">
        <v>1019</v>
      </c>
      <c r="C21" s="17" t="s">
        <v>235</v>
      </c>
      <c r="D21" s="15"/>
      <c r="E21" s="46" t="s">
        <v>803</v>
      </c>
      <c r="F21" s="14" t="s">
        <v>381</v>
      </c>
      <c r="G21" s="17"/>
      <c r="H21" s="15"/>
      <c r="I21" s="46">
        <v>86</v>
      </c>
      <c r="J21" s="14" t="s">
        <v>235</v>
      </c>
      <c r="K21" s="17"/>
      <c r="L21" s="15"/>
      <c r="M21" s="46">
        <v>7</v>
      </c>
      <c r="N21" s="14" t="s">
        <v>235</v>
      </c>
      <c r="O21" s="17"/>
      <c r="P21" s="15"/>
      <c r="Q21" s="46" t="s">
        <v>1018</v>
      </c>
      <c r="R21" s="14" t="s">
        <v>381</v>
      </c>
      <c r="S21" s="17"/>
      <c r="T21" s="15"/>
      <c r="U21" s="46">
        <v>27</v>
      </c>
      <c r="V21" s="14" t="s">
        <v>235</v>
      </c>
    </row>
    <row r="22" spans="1:22" x14ac:dyDescent="0.25">
      <c r="A22" s="35"/>
      <c r="B22" s="16"/>
      <c r="C22" s="16" t="s">
        <v>235</v>
      </c>
      <c r="D22" s="58"/>
      <c r="E22" s="58"/>
      <c r="F22" s="16"/>
      <c r="G22" s="16"/>
      <c r="H22" s="58"/>
      <c r="I22" s="58"/>
      <c r="J22" s="16"/>
      <c r="K22" s="16"/>
      <c r="L22" s="58"/>
      <c r="M22" s="58"/>
      <c r="N22" s="16"/>
      <c r="O22" s="16"/>
      <c r="P22" s="58"/>
      <c r="Q22" s="58"/>
      <c r="R22" s="16"/>
      <c r="S22" s="16"/>
      <c r="T22" s="58"/>
      <c r="U22" s="58"/>
      <c r="V22" s="16"/>
    </row>
    <row r="23" spans="1:22" ht="26.25" thickBot="1" x14ac:dyDescent="0.3">
      <c r="A23" s="35"/>
      <c r="B23" s="47" t="s">
        <v>1020</v>
      </c>
      <c r="C23" s="22" t="s">
        <v>235</v>
      </c>
      <c r="D23" s="48"/>
      <c r="E23" s="49">
        <v>5</v>
      </c>
      <c r="F23" s="50" t="s">
        <v>235</v>
      </c>
      <c r="G23" s="22"/>
      <c r="H23" s="48"/>
      <c r="I23" s="49">
        <v>30</v>
      </c>
      <c r="J23" s="50" t="s">
        <v>235</v>
      </c>
      <c r="K23" s="22"/>
      <c r="L23" s="48"/>
      <c r="M23" s="49">
        <v>1</v>
      </c>
      <c r="N23" s="50" t="s">
        <v>235</v>
      </c>
      <c r="O23" s="22"/>
      <c r="P23" s="50"/>
      <c r="Q23" s="84" t="s">
        <v>396</v>
      </c>
      <c r="R23" s="50" t="s">
        <v>235</v>
      </c>
      <c r="S23" s="22"/>
      <c r="T23" s="48"/>
      <c r="U23" s="49">
        <v>36</v>
      </c>
      <c r="V23" s="50" t="s">
        <v>235</v>
      </c>
    </row>
    <row r="24" spans="1:22" x14ac:dyDescent="0.25">
      <c r="A24" s="35"/>
      <c r="B24" s="16"/>
      <c r="C24" s="16" t="s">
        <v>235</v>
      </c>
      <c r="D24" s="58"/>
      <c r="E24" s="58"/>
      <c r="F24" s="16"/>
      <c r="G24" s="16"/>
      <c r="H24" s="58"/>
      <c r="I24" s="58"/>
      <c r="J24" s="16"/>
      <c r="K24" s="16"/>
      <c r="L24" s="58"/>
      <c r="M24" s="58"/>
      <c r="N24" s="16"/>
      <c r="O24" s="16"/>
      <c r="P24" s="58"/>
      <c r="Q24" s="58"/>
      <c r="R24" s="16"/>
      <c r="S24" s="16"/>
      <c r="T24" s="58"/>
      <c r="U24" s="58"/>
      <c r="V24" s="16"/>
    </row>
    <row r="25" spans="1:22" ht="26.25" thickBot="1" x14ac:dyDescent="0.3">
      <c r="A25" s="35"/>
      <c r="B25" s="27" t="s">
        <v>1021</v>
      </c>
      <c r="C25" s="17" t="s">
        <v>235</v>
      </c>
      <c r="D25" s="15"/>
      <c r="E25" s="46" t="s">
        <v>512</v>
      </c>
      <c r="F25" s="14" t="s">
        <v>381</v>
      </c>
      <c r="G25" s="17"/>
      <c r="H25" s="15"/>
      <c r="I25" s="46">
        <v>116</v>
      </c>
      <c r="J25" s="14" t="s">
        <v>235</v>
      </c>
      <c r="K25" s="17"/>
      <c r="L25" s="15"/>
      <c r="M25" s="46">
        <v>8</v>
      </c>
      <c r="N25" s="14" t="s">
        <v>235</v>
      </c>
      <c r="O25" s="17"/>
      <c r="P25" s="15"/>
      <c r="Q25" s="46" t="s">
        <v>1018</v>
      </c>
      <c r="R25" s="14" t="s">
        <v>381</v>
      </c>
      <c r="S25" s="17"/>
      <c r="T25" s="15"/>
      <c r="U25" s="46">
        <v>63</v>
      </c>
      <c r="V25" s="14" t="s">
        <v>235</v>
      </c>
    </row>
    <row r="26" spans="1:22" x14ac:dyDescent="0.25">
      <c r="A26" s="35"/>
      <c r="B26" s="16"/>
      <c r="C26" s="16" t="s">
        <v>235</v>
      </c>
      <c r="D26" s="58"/>
      <c r="E26" s="58"/>
      <c r="F26" s="16"/>
      <c r="G26" s="16"/>
      <c r="H26" s="58"/>
      <c r="I26" s="58"/>
      <c r="J26" s="16"/>
      <c r="K26" s="16"/>
      <c r="L26" s="58"/>
      <c r="M26" s="58"/>
      <c r="N26" s="16"/>
      <c r="O26" s="16"/>
      <c r="P26" s="58"/>
      <c r="Q26" s="58"/>
      <c r="R26" s="16"/>
      <c r="S26" s="16"/>
      <c r="T26" s="58"/>
      <c r="U26" s="58"/>
      <c r="V26" s="16"/>
    </row>
    <row r="27" spans="1:22" ht="15.75" thickBot="1" x14ac:dyDescent="0.3">
      <c r="A27" s="35"/>
      <c r="B27" s="44" t="s">
        <v>692</v>
      </c>
      <c r="C27" s="22" t="s">
        <v>235</v>
      </c>
      <c r="D27" s="50"/>
      <c r="E27" s="84" t="s">
        <v>396</v>
      </c>
      <c r="F27" s="50" t="s">
        <v>235</v>
      </c>
      <c r="G27" s="22"/>
      <c r="H27" s="48"/>
      <c r="I27" s="49" t="s">
        <v>1022</v>
      </c>
      <c r="J27" s="50" t="s">
        <v>381</v>
      </c>
      <c r="K27" s="22"/>
      <c r="L27" s="48"/>
      <c r="M27" s="49" t="s">
        <v>520</v>
      </c>
      <c r="N27" s="50" t="s">
        <v>381</v>
      </c>
      <c r="O27" s="22"/>
      <c r="P27" s="48"/>
      <c r="Q27" s="49">
        <v>152</v>
      </c>
      <c r="R27" s="50" t="s">
        <v>235</v>
      </c>
      <c r="S27" s="22"/>
      <c r="T27" s="48"/>
      <c r="U27" s="49" t="s">
        <v>1023</v>
      </c>
      <c r="V27" s="50" t="s">
        <v>381</v>
      </c>
    </row>
    <row r="28" spans="1:22" ht="15.75" thickTop="1" x14ac:dyDescent="0.25">
      <c r="A28" s="35"/>
      <c r="B28" s="16"/>
      <c r="C28" s="16" t="s">
        <v>235</v>
      </c>
      <c r="D28" s="73"/>
      <c r="E28" s="73"/>
      <c r="F28" s="16"/>
      <c r="G28" s="16"/>
      <c r="H28" s="73"/>
      <c r="I28" s="73"/>
      <c r="J28" s="16"/>
      <c r="K28" s="16"/>
      <c r="L28" s="73"/>
      <c r="M28" s="73"/>
      <c r="N28" s="16"/>
      <c r="O28" s="16"/>
      <c r="P28" s="73"/>
      <c r="Q28" s="73"/>
      <c r="R28" s="16"/>
      <c r="S28" s="16"/>
      <c r="T28" s="73"/>
      <c r="U28" s="73"/>
      <c r="V28" s="16"/>
    </row>
    <row r="29" spans="1:22" x14ac:dyDescent="0.25">
      <c r="A29" s="35"/>
      <c r="B29" s="34"/>
      <c r="C29" s="34"/>
      <c r="D29" s="34"/>
      <c r="E29" s="34"/>
      <c r="F29" s="34"/>
      <c r="G29" s="34"/>
      <c r="H29" s="34"/>
      <c r="I29" s="34"/>
      <c r="J29" s="34"/>
      <c r="K29" s="34"/>
      <c r="L29" s="34"/>
      <c r="M29" s="34"/>
      <c r="N29" s="34"/>
      <c r="O29" s="34"/>
      <c r="P29" s="34"/>
      <c r="Q29" s="34"/>
      <c r="R29" s="34"/>
      <c r="S29" s="34"/>
      <c r="T29" s="34"/>
      <c r="U29" s="34"/>
      <c r="V29" s="34"/>
    </row>
    <row r="30" spans="1:22" ht="25.5" x14ac:dyDescent="0.25">
      <c r="A30" s="35"/>
      <c r="B30" s="32">
        <v>-1</v>
      </c>
      <c r="C30" s="32" t="s">
        <v>1024</v>
      </c>
    </row>
    <row r="31" spans="1:22" x14ac:dyDescent="0.25">
      <c r="A31" s="35"/>
      <c r="B31" s="42"/>
      <c r="C31" s="42"/>
      <c r="D31" s="42"/>
      <c r="E31" s="42"/>
      <c r="F31" s="42"/>
      <c r="G31" s="42"/>
      <c r="H31" s="42"/>
      <c r="I31" s="42"/>
      <c r="J31" s="42"/>
      <c r="K31" s="42"/>
      <c r="L31" s="42"/>
      <c r="M31" s="42"/>
      <c r="N31" s="42"/>
      <c r="O31" s="42"/>
      <c r="P31" s="42"/>
      <c r="Q31" s="42"/>
      <c r="R31" s="42"/>
      <c r="S31" s="42"/>
      <c r="T31" s="42"/>
      <c r="U31" s="42"/>
      <c r="V31" s="42"/>
    </row>
    <row r="32" spans="1:22" ht="38.25" x14ac:dyDescent="0.25">
      <c r="A32" s="35"/>
      <c r="B32" s="32">
        <v>-2</v>
      </c>
      <c r="C32" s="32" t="s">
        <v>1025</v>
      </c>
    </row>
    <row r="33" spans="1:22" ht="15" customHeight="1" x14ac:dyDescent="0.25">
      <c r="A33" s="35" t="s">
        <v>1601</v>
      </c>
      <c r="B33" s="34" t="s">
        <v>6</v>
      </c>
      <c r="C33" s="34"/>
      <c r="D33" s="34"/>
      <c r="E33" s="34"/>
      <c r="F33" s="34"/>
      <c r="G33" s="34"/>
      <c r="H33" s="34"/>
      <c r="I33" s="34"/>
      <c r="J33" s="34"/>
      <c r="K33" s="34"/>
      <c r="L33" s="34"/>
      <c r="M33" s="34"/>
      <c r="N33" s="34"/>
      <c r="O33" s="34"/>
      <c r="P33" s="34"/>
      <c r="Q33" s="34"/>
      <c r="R33" s="34"/>
      <c r="S33" s="34"/>
      <c r="T33" s="34"/>
      <c r="U33" s="34"/>
      <c r="V33" s="34"/>
    </row>
    <row r="34" spans="1:22" ht="15" customHeight="1" x14ac:dyDescent="0.25">
      <c r="A34" s="35"/>
      <c r="B34" s="40" t="s">
        <v>1026</v>
      </c>
      <c r="C34" s="40"/>
      <c r="D34" s="40"/>
      <c r="E34" s="40"/>
      <c r="F34" s="40"/>
      <c r="G34" s="40"/>
      <c r="H34" s="40"/>
      <c r="I34" s="40"/>
      <c r="J34" s="40"/>
      <c r="K34" s="40"/>
      <c r="L34" s="40"/>
      <c r="M34" s="40"/>
      <c r="N34" s="40"/>
      <c r="O34" s="40"/>
      <c r="P34" s="40"/>
      <c r="Q34" s="40"/>
      <c r="R34" s="40"/>
      <c r="S34" s="40"/>
      <c r="T34" s="40"/>
      <c r="U34" s="40"/>
      <c r="V34" s="40"/>
    </row>
    <row r="35" spans="1:22" x14ac:dyDescent="0.25">
      <c r="A35" s="35"/>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5"/>
      <c r="B36" s="4"/>
      <c r="C36" s="4"/>
      <c r="D36" s="4"/>
      <c r="E36" s="4"/>
      <c r="F36" s="4"/>
    </row>
    <row r="37" spans="1:22" x14ac:dyDescent="0.25">
      <c r="A37" s="35"/>
      <c r="B37" s="74" t="s">
        <v>1027</v>
      </c>
      <c r="C37" s="75" t="s">
        <v>235</v>
      </c>
      <c r="D37" s="76" t="s">
        <v>1028</v>
      </c>
      <c r="E37" s="76"/>
      <c r="F37" s="75"/>
    </row>
    <row r="38" spans="1:22" x14ac:dyDescent="0.25">
      <c r="A38" s="35"/>
      <c r="B38" s="74"/>
      <c r="C38" s="75"/>
      <c r="D38" s="76" t="s">
        <v>1029</v>
      </c>
      <c r="E38" s="76"/>
      <c r="F38" s="75"/>
    </row>
    <row r="39" spans="1:22" ht="15.75" thickBot="1" x14ac:dyDescent="0.3">
      <c r="A39" s="35"/>
      <c r="B39" s="74"/>
      <c r="C39" s="75"/>
      <c r="D39" s="31" t="s">
        <v>1030</v>
      </c>
      <c r="E39" s="31"/>
      <c r="F39" s="75"/>
    </row>
    <row r="40" spans="1:22" x14ac:dyDescent="0.25">
      <c r="A40" s="35"/>
      <c r="B40" s="75"/>
      <c r="C40" s="75" t="s">
        <v>235</v>
      </c>
      <c r="D40" s="88" t="s">
        <v>577</v>
      </c>
      <c r="E40" s="88"/>
      <c r="F40" s="75"/>
    </row>
    <row r="41" spans="1:22" x14ac:dyDescent="0.25">
      <c r="A41" s="35"/>
      <c r="B41" s="75"/>
      <c r="C41" s="75"/>
      <c r="D41" s="76" t="s">
        <v>1031</v>
      </c>
      <c r="E41" s="76"/>
      <c r="F41" s="75"/>
    </row>
    <row r="42" spans="1:22" x14ac:dyDescent="0.25">
      <c r="A42" s="35"/>
      <c r="B42" s="17"/>
      <c r="C42" s="17" t="s">
        <v>235</v>
      </c>
      <c r="D42" s="76">
        <v>2013</v>
      </c>
      <c r="E42" s="76"/>
      <c r="F42" s="17"/>
    </row>
    <row r="43" spans="1:22" ht="25.5" x14ac:dyDescent="0.25">
      <c r="A43" s="35"/>
      <c r="B43" s="20" t="s">
        <v>1032</v>
      </c>
      <c r="C43" s="22" t="s">
        <v>235</v>
      </c>
      <c r="D43" s="21"/>
      <c r="E43" s="21"/>
      <c r="F43" s="21"/>
    </row>
    <row r="44" spans="1:22" x14ac:dyDescent="0.25">
      <c r="A44" s="35"/>
      <c r="B44" s="45" t="s">
        <v>1012</v>
      </c>
      <c r="C44" s="17" t="s">
        <v>235</v>
      </c>
      <c r="D44" s="15"/>
      <c r="E44" s="46">
        <v>4</v>
      </c>
      <c r="F44" s="117" t="s">
        <v>1033</v>
      </c>
    </row>
    <row r="45" spans="1:22" x14ac:dyDescent="0.25">
      <c r="A45" s="35"/>
      <c r="B45" s="47" t="s">
        <v>1013</v>
      </c>
      <c r="C45" s="22" t="s">
        <v>235</v>
      </c>
      <c r="D45" s="48"/>
      <c r="E45" s="49">
        <v>4</v>
      </c>
      <c r="F45" s="118" t="s">
        <v>1033</v>
      </c>
    </row>
    <row r="46" spans="1:22" ht="15.75" thickBot="1" x14ac:dyDescent="0.3">
      <c r="A46" s="35"/>
      <c r="B46" s="45" t="s">
        <v>1014</v>
      </c>
      <c r="C46" s="17" t="s">
        <v>235</v>
      </c>
      <c r="D46" s="14"/>
      <c r="E46" s="82" t="s">
        <v>396</v>
      </c>
      <c r="F46" s="14" t="s">
        <v>235</v>
      </c>
    </row>
    <row r="47" spans="1:22" x14ac:dyDescent="0.25">
      <c r="A47" s="35"/>
      <c r="B47" s="16"/>
      <c r="C47" s="16" t="s">
        <v>235</v>
      </c>
      <c r="D47" s="58"/>
      <c r="E47" s="58"/>
      <c r="F47" s="16"/>
    </row>
    <row r="48" spans="1:22" x14ac:dyDescent="0.25">
      <c r="A48" s="35"/>
      <c r="B48" s="47" t="s">
        <v>1034</v>
      </c>
      <c r="C48" s="22" t="s">
        <v>235</v>
      </c>
      <c r="D48" s="48"/>
      <c r="E48" s="49">
        <v>8</v>
      </c>
      <c r="F48" s="50" t="s">
        <v>235</v>
      </c>
    </row>
    <row r="49" spans="1:6" ht="15.75" thickBot="1" x14ac:dyDescent="0.3">
      <c r="A49" s="35"/>
      <c r="B49" s="45" t="s">
        <v>1035</v>
      </c>
      <c r="C49" s="17" t="s">
        <v>235</v>
      </c>
      <c r="D49" s="15"/>
      <c r="E49" s="46" t="s">
        <v>504</v>
      </c>
      <c r="F49" s="14" t="s">
        <v>381</v>
      </c>
    </row>
    <row r="50" spans="1:6" x14ac:dyDescent="0.25">
      <c r="A50" s="35"/>
      <c r="B50" s="16"/>
      <c r="C50" s="16" t="s">
        <v>235</v>
      </c>
      <c r="D50" s="58"/>
      <c r="E50" s="58"/>
      <c r="F50" s="16"/>
    </row>
    <row r="51" spans="1:6" ht="15.75" thickBot="1" x14ac:dyDescent="0.3">
      <c r="A51" s="35"/>
      <c r="B51" s="47" t="s">
        <v>1036</v>
      </c>
      <c r="C51" s="22" t="s">
        <v>235</v>
      </c>
      <c r="D51" s="48"/>
      <c r="E51" s="49">
        <v>5</v>
      </c>
      <c r="F51" s="50" t="s">
        <v>235</v>
      </c>
    </row>
    <row r="52" spans="1:6" ht="15.75" thickTop="1" x14ac:dyDescent="0.25">
      <c r="A52" s="35"/>
      <c r="B52" s="16"/>
      <c r="C52" s="16" t="s">
        <v>235</v>
      </c>
      <c r="D52" s="73"/>
      <c r="E52" s="73"/>
      <c r="F52" s="16"/>
    </row>
    <row r="53" spans="1:6" ht="25.5" x14ac:dyDescent="0.25">
      <c r="A53" s="35"/>
      <c r="B53" s="27" t="s">
        <v>1037</v>
      </c>
      <c r="C53" s="17" t="s">
        <v>235</v>
      </c>
      <c r="D53" s="4"/>
      <c r="E53" s="4"/>
      <c r="F53" s="4"/>
    </row>
    <row r="54" spans="1:6" ht="25.5" x14ac:dyDescent="0.25">
      <c r="A54" s="35"/>
      <c r="B54" s="47" t="s">
        <v>580</v>
      </c>
      <c r="C54" s="22" t="s">
        <v>235</v>
      </c>
      <c r="D54" s="48"/>
      <c r="E54" s="49">
        <v>17</v>
      </c>
      <c r="F54" s="118" t="s">
        <v>1038</v>
      </c>
    </row>
    <row r="55" spans="1:6" ht="15.75" thickBot="1" x14ac:dyDescent="0.3">
      <c r="A55" s="35"/>
      <c r="B55" s="45" t="s">
        <v>586</v>
      </c>
      <c r="C55" s="17" t="s">
        <v>235</v>
      </c>
      <c r="D55" s="15"/>
      <c r="E55" s="46">
        <v>25</v>
      </c>
      <c r="F55" s="117" t="s">
        <v>1038</v>
      </c>
    </row>
    <row r="56" spans="1:6" x14ac:dyDescent="0.25">
      <c r="A56" s="35"/>
      <c r="B56" s="16"/>
      <c r="C56" s="16" t="s">
        <v>235</v>
      </c>
      <c r="D56" s="58"/>
      <c r="E56" s="58"/>
      <c r="F56" s="16"/>
    </row>
    <row r="57" spans="1:6" x14ac:dyDescent="0.25">
      <c r="A57" s="35"/>
      <c r="B57" s="47" t="s">
        <v>1034</v>
      </c>
      <c r="C57" s="22" t="s">
        <v>235</v>
      </c>
      <c r="D57" s="48"/>
      <c r="E57" s="49">
        <v>42</v>
      </c>
      <c r="F57" s="50" t="s">
        <v>235</v>
      </c>
    </row>
    <row r="58" spans="1:6" ht="15.75" thickBot="1" x14ac:dyDescent="0.3">
      <c r="A58" s="35"/>
      <c r="B58" s="45" t="s">
        <v>1035</v>
      </c>
      <c r="C58" s="17" t="s">
        <v>235</v>
      </c>
      <c r="D58" s="15"/>
      <c r="E58" s="46" t="s">
        <v>601</v>
      </c>
      <c r="F58" s="14" t="s">
        <v>381</v>
      </c>
    </row>
    <row r="59" spans="1:6" x14ac:dyDescent="0.25">
      <c r="A59" s="35"/>
      <c r="B59" s="16"/>
      <c r="C59" s="16" t="s">
        <v>235</v>
      </c>
      <c r="D59" s="58"/>
      <c r="E59" s="58"/>
      <c r="F59" s="16"/>
    </row>
    <row r="60" spans="1:6" ht="15.75" thickBot="1" x14ac:dyDescent="0.3">
      <c r="A60" s="35"/>
      <c r="B60" s="47" t="s">
        <v>1036</v>
      </c>
      <c r="C60" s="22" t="s">
        <v>235</v>
      </c>
      <c r="D60" s="48"/>
      <c r="E60" s="49">
        <v>30</v>
      </c>
      <c r="F60" s="50" t="s">
        <v>235</v>
      </c>
    </row>
    <row r="61" spans="1:6" ht="15.75" thickTop="1" x14ac:dyDescent="0.25">
      <c r="A61" s="35"/>
      <c r="B61" s="16"/>
      <c r="C61" s="16" t="s">
        <v>235</v>
      </c>
      <c r="D61" s="73"/>
      <c r="E61" s="73"/>
      <c r="F61" s="16"/>
    </row>
    <row r="62" spans="1:6" ht="25.5" x14ac:dyDescent="0.25">
      <c r="A62" s="35"/>
      <c r="B62" s="27" t="s">
        <v>1039</v>
      </c>
      <c r="C62" s="17" t="s">
        <v>235</v>
      </c>
      <c r="D62" s="4"/>
      <c r="E62" s="4"/>
      <c r="F62" s="4"/>
    </row>
    <row r="63" spans="1:6" ht="25.5" x14ac:dyDescent="0.25">
      <c r="A63" s="35"/>
      <c r="B63" s="47" t="s">
        <v>580</v>
      </c>
      <c r="C63" s="22" t="s">
        <v>235</v>
      </c>
      <c r="D63" s="50"/>
      <c r="E63" s="84" t="s">
        <v>396</v>
      </c>
      <c r="F63" s="50" t="s">
        <v>235</v>
      </c>
    </row>
    <row r="64" spans="1:6" ht="15.75" thickBot="1" x14ac:dyDescent="0.3">
      <c r="A64" s="35"/>
      <c r="B64" s="45" t="s">
        <v>586</v>
      </c>
      <c r="C64" s="17" t="s">
        <v>235</v>
      </c>
      <c r="D64" s="15"/>
      <c r="E64" s="46">
        <v>1</v>
      </c>
      <c r="F64" s="117" t="s">
        <v>1038</v>
      </c>
    </row>
    <row r="65" spans="1:22" x14ac:dyDescent="0.25">
      <c r="A65" s="35"/>
      <c r="B65" s="16"/>
      <c r="C65" s="16" t="s">
        <v>235</v>
      </c>
      <c r="D65" s="58"/>
      <c r="E65" s="58"/>
      <c r="F65" s="16"/>
    </row>
    <row r="66" spans="1:22" x14ac:dyDescent="0.25">
      <c r="A66" s="35"/>
      <c r="B66" s="47" t="s">
        <v>1034</v>
      </c>
      <c r="C66" s="22" t="s">
        <v>235</v>
      </c>
      <c r="D66" s="48"/>
      <c r="E66" s="49">
        <v>1</v>
      </c>
      <c r="F66" s="50" t="s">
        <v>235</v>
      </c>
    </row>
    <row r="67" spans="1:22" ht="15.75" thickBot="1" x14ac:dyDescent="0.3">
      <c r="A67" s="35"/>
      <c r="B67" s="45" t="s">
        <v>1035</v>
      </c>
      <c r="C67" s="17" t="s">
        <v>235</v>
      </c>
      <c r="D67" s="14"/>
      <c r="E67" s="82" t="s">
        <v>396</v>
      </c>
      <c r="F67" s="14" t="s">
        <v>235</v>
      </c>
    </row>
    <row r="68" spans="1:22" x14ac:dyDescent="0.25">
      <c r="A68" s="35"/>
      <c r="B68" s="16"/>
      <c r="C68" s="16" t="s">
        <v>235</v>
      </c>
      <c r="D68" s="58"/>
      <c r="E68" s="58"/>
      <c r="F68" s="16"/>
    </row>
    <row r="69" spans="1:22" ht="15.75" thickBot="1" x14ac:dyDescent="0.3">
      <c r="A69" s="35"/>
      <c r="B69" s="47" t="s">
        <v>1036</v>
      </c>
      <c r="C69" s="22" t="s">
        <v>235</v>
      </c>
      <c r="D69" s="48"/>
      <c r="E69" s="49">
        <v>1</v>
      </c>
      <c r="F69" s="50" t="s">
        <v>235</v>
      </c>
    </row>
    <row r="70" spans="1:22" ht="15.75" thickTop="1" x14ac:dyDescent="0.25">
      <c r="A70" s="35"/>
      <c r="B70" s="16"/>
      <c r="C70" s="16" t="s">
        <v>235</v>
      </c>
      <c r="D70" s="73"/>
      <c r="E70" s="73"/>
      <c r="F70" s="16"/>
    </row>
    <row r="71" spans="1:22" x14ac:dyDescent="0.25">
      <c r="A71" s="35"/>
      <c r="B71" s="34"/>
      <c r="C71" s="34"/>
      <c r="D71" s="34"/>
      <c r="E71" s="34"/>
      <c r="F71" s="34"/>
      <c r="G71" s="34"/>
      <c r="H71" s="34"/>
      <c r="I71" s="34"/>
      <c r="J71" s="34"/>
      <c r="K71" s="34"/>
      <c r="L71" s="34"/>
      <c r="M71" s="34"/>
      <c r="N71" s="34"/>
      <c r="O71" s="34"/>
      <c r="P71" s="34"/>
      <c r="Q71" s="34"/>
      <c r="R71" s="34"/>
      <c r="S71" s="34"/>
      <c r="T71" s="34"/>
      <c r="U71" s="34"/>
      <c r="V71" s="34"/>
    </row>
    <row r="72" spans="1:22" ht="25.5" x14ac:dyDescent="0.25">
      <c r="A72" s="35"/>
      <c r="B72" s="32">
        <v>-1</v>
      </c>
      <c r="C72" s="32" t="s">
        <v>1040</v>
      </c>
    </row>
    <row r="73" spans="1:22" x14ac:dyDescent="0.25">
      <c r="A73" s="35"/>
      <c r="B73" s="42"/>
      <c r="C73" s="42"/>
      <c r="D73" s="42"/>
      <c r="E73" s="42"/>
      <c r="F73" s="42"/>
      <c r="G73" s="42"/>
      <c r="H73" s="42"/>
      <c r="I73" s="42"/>
      <c r="J73" s="42"/>
      <c r="K73" s="42"/>
      <c r="L73" s="42"/>
      <c r="M73" s="42"/>
      <c r="N73" s="42"/>
      <c r="O73" s="42"/>
      <c r="P73" s="42"/>
      <c r="Q73" s="42"/>
      <c r="R73" s="42"/>
      <c r="S73" s="42"/>
      <c r="T73" s="42"/>
      <c r="U73" s="42"/>
      <c r="V73" s="42"/>
    </row>
    <row r="74" spans="1:22" ht="38.25" x14ac:dyDescent="0.25">
      <c r="A74" s="35"/>
      <c r="B74" s="32">
        <v>-2</v>
      </c>
      <c r="C74" s="32" t="s">
        <v>1041</v>
      </c>
    </row>
    <row r="75" spans="1:22" x14ac:dyDescent="0.25">
      <c r="A75" s="35"/>
      <c r="B75" s="42"/>
      <c r="C75" s="42"/>
      <c r="D75" s="42"/>
      <c r="E75" s="42"/>
      <c r="F75" s="42"/>
      <c r="G75" s="42"/>
      <c r="H75" s="42"/>
      <c r="I75" s="42"/>
      <c r="J75" s="42"/>
      <c r="K75" s="42"/>
      <c r="L75" s="42"/>
      <c r="M75" s="42"/>
      <c r="N75" s="42"/>
      <c r="O75" s="42"/>
      <c r="P75" s="42"/>
      <c r="Q75" s="42"/>
      <c r="R75" s="42"/>
      <c r="S75" s="42"/>
      <c r="T75" s="42"/>
      <c r="U75" s="42"/>
      <c r="V75" s="42"/>
    </row>
    <row r="76" spans="1:22" ht="51" x14ac:dyDescent="0.25">
      <c r="A76" s="35"/>
      <c r="B76" s="32">
        <v>-3</v>
      </c>
      <c r="C76" s="32" t="s">
        <v>1042</v>
      </c>
    </row>
  </sheetData>
  <mergeCells count="57">
    <mergeCell ref="A33:A76"/>
    <mergeCell ref="B33:V33"/>
    <mergeCell ref="B34:V34"/>
    <mergeCell ref="B35:V35"/>
    <mergeCell ref="B71:V71"/>
    <mergeCell ref="B73:V73"/>
    <mergeCell ref="B75:V75"/>
    <mergeCell ref="A1:A2"/>
    <mergeCell ref="B1:V1"/>
    <mergeCell ref="B2:V2"/>
    <mergeCell ref="B3:V3"/>
    <mergeCell ref="A4:A32"/>
    <mergeCell ref="B4:V4"/>
    <mergeCell ref="B5:V5"/>
    <mergeCell ref="B6:V6"/>
    <mergeCell ref="B29:V29"/>
    <mergeCell ref="B31:V31"/>
    <mergeCell ref="B40:B41"/>
    <mergeCell ref="C40:C41"/>
    <mergeCell ref="D40:E40"/>
    <mergeCell ref="D41:E41"/>
    <mergeCell ref="F40:F41"/>
    <mergeCell ref="D42:E42"/>
    <mergeCell ref="R8:R11"/>
    <mergeCell ref="S8:S11"/>
    <mergeCell ref="T8:U11"/>
    <mergeCell ref="V8:V11"/>
    <mergeCell ref="B37:B39"/>
    <mergeCell ref="C37:C39"/>
    <mergeCell ref="D37:E37"/>
    <mergeCell ref="D38:E38"/>
    <mergeCell ref="D39:E39"/>
    <mergeCell ref="F37:F3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1.5703125" bestFit="1" customWidth="1"/>
    <col min="5" max="5" width="9.7109375" bestFit="1" customWidth="1"/>
    <col min="6" max="6" width="1.85546875" bestFit="1" customWidth="1"/>
    <col min="7" max="7" width="1.5703125" bestFit="1" customWidth="1"/>
    <col min="9" max="9" width="3.7109375" bestFit="1" customWidth="1"/>
    <col min="10" max="10" width="1.85546875" bestFit="1" customWidth="1"/>
    <col min="11" max="11" width="1.5703125" bestFit="1" customWidth="1"/>
    <col min="13" max="13" width="3.28515625" bestFit="1" customWidth="1"/>
    <col min="14" max="14" width="1.85546875" bestFit="1" customWidth="1"/>
    <col min="15" max="15" width="1.5703125" bestFit="1" customWidth="1"/>
    <col min="17" max="17" width="4.85546875" bestFit="1" customWidth="1"/>
    <col min="18" max="18" width="1.85546875" bestFit="1" customWidth="1"/>
    <col min="19" max="19" width="1.5703125" bestFit="1" customWidth="1"/>
    <col min="21" max="21" width="4.85546875" bestFit="1" customWidth="1"/>
    <col min="22" max="22" width="1.85546875" bestFit="1" customWidth="1"/>
  </cols>
  <sheetData>
    <row r="1" spans="1:22" ht="15" customHeight="1" x14ac:dyDescent="0.25">
      <c r="A1" s="8" t="s">
        <v>16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44</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603</v>
      </c>
      <c r="B4" s="34" t="s">
        <v>6</v>
      </c>
      <c r="C4" s="34"/>
      <c r="D4" s="34"/>
      <c r="E4" s="34"/>
      <c r="F4" s="34"/>
      <c r="G4" s="34"/>
      <c r="H4" s="34"/>
      <c r="I4" s="34"/>
      <c r="J4" s="34"/>
      <c r="K4" s="34"/>
      <c r="L4" s="34"/>
      <c r="M4" s="34"/>
      <c r="N4" s="34"/>
      <c r="O4" s="34"/>
      <c r="P4" s="34"/>
      <c r="Q4" s="34"/>
      <c r="R4" s="34"/>
      <c r="S4" s="34"/>
      <c r="T4" s="34"/>
      <c r="U4" s="34"/>
      <c r="V4" s="34"/>
    </row>
    <row r="5" spans="1:22" x14ac:dyDescent="0.25">
      <c r="A5" s="35"/>
      <c r="B5" s="37"/>
      <c r="C5" s="37"/>
      <c r="D5" s="37"/>
      <c r="E5" s="37"/>
      <c r="F5" s="37"/>
      <c r="G5" s="37"/>
      <c r="H5" s="37"/>
      <c r="I5" s="37"/>
      <c r="J5" s="37"/>
      <c r="K5" s="37"/>
      <c r="L5" s="37"/>
      <c r="M5" s="37"/>
      <c r="N5" s="37"/>
      <c r="O5" s="37"/>
      <c r="P5" s="37"/>
      <c r="Q5" s="37"/>
      <c r="R5" s="37"/>
      <c r="S5" s="37"/>
      <c r="T5" s="37"/>
      <c r="U5" s="37"/>
      <c r="V5" s="37"/>
    </row>
    <row r="6" spans="1:22" x14ac:dyDescent="0.25">
      <c r="A6" s="35"/>
      <c r="B6" s="4"/>
      <c r="C6" s="4"/>
      <c r="D6" s="4"/>
      <c r="E6" s="4"/>
      <c r="F6" s="4"/>
      <c r="G6" s="4"/>
      <c r="H6" s="4"/>
      <c r="I6" s="4"/>
      <c r="J6" s="4"/>
      <c r="K6" s="4"/>
      <c r="L6" s="4"/>
      <c r="M6" s="4"/>
      <c r="N6" s="4"/>
      <c r="O6" s="4"/>
      <c r="P6" s="4"/>
      <c r="Q6" s="4"/>
      <c r="R6" s="4"/>
      <c r="S6" s="4"/>
      <c r="T6" s="4"/>
      <c r="U6" s="4"/>
      <c r="V6" s="4"/>
    </row>
    <row r="7" spans="1:22" x14ac:dyDescent="0.25">
      <c r="A7" s="35"/>
      <c r="B7" s="75"/>
      <c r="C7" s="75" t="s">
        <v>235</v>
      </c>
      <c r="D7" s="76" t="s">
        <v>1047</v>
      </c>
      <c r="E7" s="76"/>
      <c r="F7" s="75"/>
      <c r="G7" s="75" t="s">
        <v>235</v>
      </c>
      <c r="H7" s="76" t="s">
        <v>1048</v>
      </c>
      <c r="I7" s="76"/>
      <c r="J7" s="75"/>
      <c r="K7" s="75" t="s">
        <v>235</v>
      </c>
      <c r="L7" s="76" t="s">
        <v>1050</v>
      </c>
      <c r="M7" s="76"/>
      <c r="N7" s="75"/>
      <c r="O7" s="75" t="s">
        <v>235</v>
      </c>
      <c r="P7" s="76" t="s">
        <v>471</v>
      </c>
      <c r="Q7" s="76"/>
      <c r="R7" s="75"/>
      <c r="S7" s="75" t="s">
        <v>235</v>
      </c>
      <c r="T7" s="76" t="s">
        <v>471</v>
      </c>
      <c r="U7" s="76"/>
      <c r="V7" s="75"/>
    </row>
    <row r="8" spans="1:22" ht="15.75" thickBot="1" x14ac:dyDescent="0.3">
      <c r="A8" s="35"/>
      <c r="B8" s="75"/>
      <c r="C8" s="75"/>
      <c r="D8" s="31"/>
      <c r="E8" s="31"/>
      <c r="F8" s="75"/>
      <c r="G8" s="75"/>
      <c r="H8" s="31" t="s">
        <v>1049</v>
      </c>
      <c r="I8" s="31"/>
      <c r="J8" s="75"/>
      <c r="K8" s="75"/>
      <c r="L8" s="31"/>
      <c r="M8" s="31"/>
      <c r="N8" s="75"/>
      <c r="O8" s="75"/>
      <c r="P8" s="31">
        <v>2013</v>
      </c>
      <c r="Q8" s="31"/>
      <c r="R8" s="75"/>
      <c r="S8" s="75"/>
      <c r="T8" s="31">
        <v>2012</v>
      </c>
      <c r="U8" s="31"/>
      <c r="V8" s="75"/>
    </row>
    <row r="9" spans="1:22" x14ac:dyDescent="0.25">
      <c r="A9" s="35"/>
      <c r="B9" s="17"/>
      <c r="C9" s="17" t="s">
        <v>235</v>
      </c>
      <c r="D9" s="77"/>
      <c r="E9" s="77"/>
      <c r="F9" s="17"/>
      <c r="G9" s="17" t="s">
        <v>235</v>
      </c>
      <c r="H9" s="79" t="s">
        <v>321</v>
      </c>
      <c r="I9" s="79"/>
      <c r="J9" s="17"/>
      <c r="K9" s="17" t="s">
        <v>235</v>
      </c>
      <c r="L9" s="77"/>
      <c r="M9" s="77"/>
      <c r="N9" s="17"/>
      <c r="O9" s="17" t="s">
        <v>235</v>
      </c>
      <c r="P9" s="79" t="s">
        <v>321</v>
      </c>
      <c r="Q9" s="79"/>
      <c r="R9" s="17"/>
      <c r="S9" s="17" t="s">
        <v>235</v>
      </c>
      <c r="T9" s="79" t="s">
        <v>321</v>
      </c>
      <c r="U9" s="79"/>
      <c r="V9" s="17"/>
    </row>
    <row r="10" spans="1:22" x14ac:dyDescent="0.25">
      <c r="A10" s="35"/>
      <c r="B10" s="20" t="s">
        <v>1051</v>
      </c>
      <c r="C10" s="22" t="s">
        <v>235</v>
      </c>
      <c r="D10" s="21"/>
      <c r="E10" s="21"/>
      <c r="F10" s="21"/>
      <c r="G10" s="22" t="s">
        <v>235</v>
      </c>
      <c r="H10" s="21"/>
      <c r="I10" s="21"/>
      <c r="J10" s="21"/>
      <c r="K10" s="22" t="s">
        <v>235</v>
      </c>
      <c r="L10" s="21"/>
      <c r="M10" s="21"/>
      <c r="N10" s="21"/>
      <c r="O10" s="22" t="s">
        <v>235</v>
      </c>
      <c r="P10" s="21"/>
      <c r="Q10" s="21"/>
      <c r="R10" s="21"/>
      <c r="S10" s="22" t="s">
        <v>235</v>
      </c>
      <c r="T10" s="21"/>
      <c r="U10" s="21"/>
      <c r="V10" s="21"/>
    </row>
    <row r="11" spans="1:22" x14ac:dyDescent="0.25">
      <c r="A11" s="35"/>
      <c r="B11" s="45" t="s">
        <v>1052</v>
      </c>
      <c r="C11" s="17" t="s">
        <v>235</v>
      </c>
      <c r="D11" s="15"/>
      <c r="E11" s="46">
        <v>2013</v>
      </c>
      <c r="F11" s="14" t="s">
        <v>235</v>
      </c>
      <c r="G11" s="17" t="s">
        <v>235</v>
      </c>
      <c r="H11" s="15"/>
      <c r="I11" s="46">
        <v>72</v>
      </c>
      <c r="J11" s="14" t="s">
        <v>235</v>
      </c>
      <c r="K11" s="17" t="s">
        <v>235</v>
      </c>
      <c r="L11" s="15"/>
      <c r="M11" s="46" t="s">
        <v>1053</v>
      </c>
      <c r="N11" s="14" t="s">
        <v>235</v>
      </c>
      <c r="O11" s="17" t="s">
        <v>235</v>
      </c>
      <c r="P11" s="14"/>
      <c r="Q11" s="82" t="s">
        <v>396</v>
      </c>
      <c r="R11" s="14" t="s">
        <v>235</v>
      </c>
      <c r="S11" s="17" t="s">
        <v>235</v>
      </c>
      <c r="T11" s="15"/>
      <c r="U11" s="46">
        <v>72</v>
      </c>
      <c r="V11" s="14" t="s">
        <v>235</v>
      </c>
    </row>
    <row r="12" spans="1:22" x14ac:dyDescent="0.25">
      <c r="A12" s="35"/>
      <c r="B12" s="47" t="s">
        <v>1054</v>
      </c>
      <c r="C12" s="22" t="s">
        <v>235</v>
      </c>
      <c r="D12" s="48"/>
      <c r="E12" s="49">
        <v>2015</v>
      </c>
      <c r="F12" s="50" t="s">
        <v>235</v>
      </c>
      <c r="G12" s="22" t="s">
        <v>235</v>
      </c>
      <c r="H12" s="48"/>
      <c r="I12" s="49">
        <v>167</v>
      </c>
      <c r="J12" s="50" t="s">
        <v>235</v>
      </c>
      <c r="K12" s="22" t="s">
        <v>235</v>
      </c>
      <c r="L12" s="48"/>
      <c r="M12" s="49" t="s">
        <v>1053</v>
      </c>
      <c r="N12" s="50" t="s">
        <v>235</v>
      </c>
      <c r="O12" s="22" t="s">
        <v>235</v>
      </c>
      <c r="P12" s="48"/>
      <c r="Q12" s="49">
        <v>166</v>
      </c>
      <c r="R12" s="50" t="s">
        <v>235</v>
      </c>
      <c r="S12" s="22" t="s">
        <v>235</v>
      </c>
      <c r="T12" s="48"/>
      <c r="U12" s="49">
        <v>166</v>
      </c>
      <c r="V12" s="50" t="s">
        <v>235</v>
      </c>
    </row>
    <row r="13" spans="1:22" x14ac:dyDescent="0.25">
      <c r="A13" s="35"/>
      <c r="B13" s="45" t="s">
        <v>1055</v>
      </c>
      <c r="C13" s="17" t="s">
        <v>235</v>
      </c>
      <c r="D13" s="15"/>
      <c r="E13" s="46">
        <v>2016</v>
      </c>
      <c r="F13" s="14" t="s">
        <v>235</v>
      </c>
      <c r="G13" s="17" t="s">
        <v>235</v>
      </c>
      <c r="H13" s="15"/>
      <c r="I13" s="46">
        <v>94</v>
      </c>
      <c r="J13" s="14" t="s">
        <v>235</v>
      </c>
      <c r="K13" s="17" t="s">
        <v>235</v>
      </c>
      <c r="L13" s="15"/>
      <c r="M13" s="46" t="s">
        <v>1053</v>
      </c>
      <c r="N13" s="14" t="s">
        <v>235</v>
      </c>
      <c r="O13" s="17" t="s">
        <v>235</v>
      </c>
      <c r="P13" s="15"/>
      <c r="Q13" s="46">
        <v>97</v>
      </c>
      <c r="R13" s="14" t="s">
        <v>235</v>
      </c>
      <c r="S13" s="17" t="s">
        <v>235</v>
      </c>
      <c r="T13" s="15"/>
      <c r="U13" s="46">
        <v>99</v>
      </c>
      <c r="V13" s="14" t="s">
        <v>235</v>
      </c>
    </row>
    <row r="14" spans="1:22" x14ac:dyDescent="0.25">
      <c r="A14" s="35"/>
      <c r="B14" s="47" t="s">
        <v>1056</v>
      </c>
      <c r="C14" s="22" t="s">
        <v>235</v>
      </c>
      <c r="D14" s="48"/>
      <c r="E14" s="49">
        <v>2017</v>
      </c>
      <c r="F14" s="50" t="s">
        <v>235</v>
      </c>
      <c r="G14" s="22" t="s">
        <v>235</v>
      </c>
      <c r="H14" s="48"/>
      <c r="I14" s="49">
        <v>278</v>
      </c>
      <c r="J14" s="50" t="s">
        <v>235</v>
      </c>
      <c r="K14" s="22" t="s">
        <v>235</v>
      </c>
      <c r="L14" s="48"/>
      <c r="M14" s="49" t="s">
        <v>1053</v>
      </c>
      <c r="N14" s="50" t="s">
        <v>235</v>
      </c>
      <c r="O14" s="22" t="s">
        <v>235</v>
      </c>
      <c r="P14" s="48"/>
      <c r="Q14" s="49">
        <v>273</v>
      </c>
      <c r="R14" s="50" t="s">
        <v>235</v>
      </c>
      <c r="S14" s="22" t="s">
        <v>235</v>
      </c>
      <c r="T14" s="48"/>
      <c r="U14" s="49">
        <v>272</v>
      </c>
      <c r="V14" s="50" t="s">
        <v>235</v>
      </c>
    </row>
    <row r="15" spans="1:22" x14ac:dyDescent="0.25">
      <c r="A15" s="35"/>
      <c r="B15" s="45" t="s">
        <v>1057</v>
      </c>
      <c r="C15" s="17" t="s">
        <v>235</v>
      </c>
      <c r="D15" s="15"/>
      <c r="E15" s="46">
        <v>2022</v>
      </c>
      <c r="F15" s="14" t="s">
        <v>235</v>
      </c>
      <c r="G15" s="17" t="s">
        <v>235</v>
      </c>
      <c r="H15" s="15"/>
      <c r="I15" s="46">
        <v>300</v>
      </c>
      <c r="J15" s="14" t="s">
        <v>235</v>
      </c>
      <c r="K15" s="17" t="s">
        <v>235</v>
      </c>
      <c r="L15" s="15"/>
      <c r="M15" s="46" t="s">
        <v>1053</v>
      </c>
      <c r="N15" s="14" t="s">
        <v>235</v>
      </c>
      <c r="O15" s="17" t="s">
        <v>235</v>
      </c>
      <c r="P15" s="15"/>
      <c r="Q15" s="46">
        <v>300</v>
      </c>
      <c r="R15" s="14" t="s">
        <v>235</v>
      </c>
      <c r="S15" s="17" t="s">
        <v>235</v>
      </c>
      <c r="T15" s="15"/>
      <c r="U15" s="46">
        <v>299</v>
      </c>
      <c r="V15" s="14" t="s">
        <v>235</v>
      </c>
    </row>
    <row r="16" spans="1:22" x14ac:dyDescent="0.25">
      <c r="A16" s="35"/>
      <c r="B16" s="47" t="s">
        <v>1058</v>
      </c>
      <c r="C16" s="22" t="s">
        <v>235</v>
      </c>
      <c r="D16" s="48"/>
      <c r="E16" s="49">
        <v>2042</v>
      </c>
      <c r="F16" s="50" t="s">
        <v>235</v>
      </c>
      <c r="G16" s="22" t="s">
        <v>235</v>
      </c>
      <c r="H16" s="48"/>
      <c r="I16" s="49">
        <v>250</v>
      </c>
      <c r="J16" s="50" t="s">
        <v>235</v>
      </c>
      <c r="K16" s="22" t="s">
        <v>235</v>
      </c>
      <c r="L16" s="48"/>
      <c r="M16" s="49" t="s">
        <v>1053</v>
      </c>
      <c r="N16" s="50" t="s">
        <v>235</v>
      </c>
      <c r="O16" s="22" t="s">
        <v>235</v>
      </c>
      <c r="P16" s="48"/>
      <c r="Q16" s="49">
        <v>249</v>
      </c>
      <c r="R16" s="50" t="s">
        <v>235</v>
      </c>
      <c r="S16" s="22" t="s">
        <v>235</v>
      </c>
      <c r="T16" s="48"/>
      <c r="U16" s="49">
        <v>249</v>
      </c>
      <c r="V16" s="50" t="s">
        <v>235</v>
      </c>
    </row>
    <row r="17" spans="1:22" x14ac:dyDescent="0.25">
      <c r="A17" s="35"/>
      <c r="B17" s="45" t="s">
        <v>1059</v>
      </c>
      <c r="C17" s="17" t="s">
        <v>235</v>
      </c>
      <c r="D17" s="15"/>
      <c r="E17" s="46">
        <v>2044</v>
      </c>
      <c r="F17" s="14" t="s">
        <v>235</v>
      </c>
      <c r="G17" s="17" t="s">
        <v>235</v>
      </c>
      <c r="H17" s="15"/>
      <c r="I17" s="46">
        <v>250</v>
      </c>
      <c r="J17" s="14" t="s">
        <v>235</v>
      </c>
      <c r="K17" s="17" t="s">
        <v>235</v>
      </c>
      <c r="L17" s="15"/>
      <c r="M17" s="46" t="s">
        <v>1053</v>
      </c>
      <c r="N17" s="14" t="s">
        <v>235</v>
      </c>
      <c r="O17" s="17" t="s">
        <v>235</v>
      </c>
      <c r="P17" s="15"/>
      <c r="Q17" s="46">
        <v>249</v>
      </c>
      <c r="R17" s="14" t="s">
        <v>235</v>
      </c>
      <c r="S17" s="17" t="s">
        <v>235</v>
      </c>
      <c r="T17" s="14"/>
      <c r="U17" s="82" t="s">
        <v>396</v>
      </c>
      <c r="V17" s="14" t="s">
        <v>235</v>
      </c>
    </row>
    <row r="18" spans="1:22" x14ac:dyDescent="0.25">
      <c r="A18" s="35"/>
      <c r="B18" s="20" t="s">
        <v>1060</v>
      </c>
      <c r="C18" s="22" t="s">
        <v>235</v>
      </c>
      <c r="D18" s="48"/>
      <c r="E18" s="49">
        <v>2017</v>
      </c>
      <c r="F18" s="50" t="s">
        <v>235</v>
      </c>
      <c r="G18" s="22" t="s">
        <v>235</v>
      </c>
      <c r="H18" s="50"/>
      <c r="I18" s="84" t="s">
        <v>396</v>
      </c>
      <c r="J18" s="50" t="s">
        <v>235</v>
      </c>
      <c r="K18" s="22" t="s">
        <v>235</v>
      </c>
      <c r="L18" s="48"/>
      <c r="M18" s="49" t="s">
        <v>1053</v>
      </c>
      <c r="N18" s="50" t="s">
        <v>235</v>
      </c>
      <c r="O18" s="22" t="s">
        <v>235</v>
      </c>
      <c r="P18" s="48"/>
      <c r="Q18" s="49">
        <v>160</v>
      </c>
      <c r="R18" s="50" t="s">
        <v>235</v>
      </c>
      <c r="S18" s="22" t="s">
        <v>235</v>
      </c>
      <c r="T18" s="50"/>
      <c r="U18" s="84" t="s">
        <v>396</v>
      </c>
      <c r="V18" s="50" t="s">
        <v>235</v>
      </c>
    </row>
    <row r="19" spans="1:22" ht="15.75" thickBot="1" x14ac:dyDescent="0.3">
      <c r="A19" s="35"/>
      <c r="B19" s="27" t="s">
        <v>1061</v>
      </c>
      <c r="C19" s="17" t="s">
        <v>235</v>
      </c>
      <c r="D19" s="14"/>
      <c r="E19" s="82" t="s">
        <v>1062</v>
      </c>
      <c r="F19" s="14" t="s">
        <v>235</v>
      </c>
      <c r="G19" s="17" t="s">
        <v>235</v>
      </c>
      <c r="H19" s="4"/>
      <c r="I19" s="4"/>
      <c r="J19" s="4"/>
      <c r="K19" s="17" t="s">
        <v>235</v>
      </c>
      <c r="L19" s="4"/>
      <c r="M19" s="4"/>
      <c r="N19" s="4"/>
      <c r="O19" s="17" t="s">
        <v>235</v>
      </c>
      <c r="P19" s="15"/>
      <c r="Q19" s="46">
        <v>20</v>
      </c>
      <c r="R19" s="14" t="s">
        <v>235</v>
      </c>
      <c r="S19" s="17" t="s">
        <v>235</v>
      </c>
      <c r="T19" s="15"/>
      <c r="U19" s="46">
        <v>50</v>
      </c>
      <c r="V19" s="14" t="s">
        <v>235</v>
      </c>
    </row>
    <row r="20" spans="1:22" x14ac:dyDescent="0.25">
      <c r="A20" s="35"/>
      <c r="B20" s="16"/>
      <c r="C20" s="16" t="s">
        <v>235</v>
      </c>
      <c r="D20" s="16"/>
      <c r="E20" s="16"/>
      <c r="F20" s="16"/>
      <c r="G20" s="16" t="s">
        <v>235</v>
      </c>
      <c r="H20" s="16"/>
      <c r="I20" s="16"/>
      <c r="J20" s="16"/>
      <c r="K20" s="16" t="s">
        <v>235</v>
      </c>
      <c r="L20" s="16"/>
      <c r="M20" s="16"/>
      <c r="N20" s="16"/>
      <c r="O20" s="16" t="s">
        <v>235</v>
      </c>
      <c r="P20" s="58"/>
      <c r="Q20" s="58"/>
      <c r="R20" s="16"/>
      <c r="S20" s="16" t="s">
        <v>235</v>
      </c>
      <c r="T20" s="58"/>
      <c r="U20" s="58"/>
      <c r="V20" s="16"/>
    </row>
    <row r="21" spans="1:22" x14ac:dyDescent="0.25">
      <c r="A21" s="35"/>
      <c r="B21" s="23"/>
      <c r="C21" s="22" t="s">
        <v>235</v>
      </c>
      <c r="D21" s="21"/>
      <c r="E21" s="21"/>
      <c r="F21" s="21"/>
      <c r="G21" s="22" t="s">
        <v>235</v>
      </c>
      <c r="H21" s="21"/>
      <c r="I21" s="21"/>
      <c r="J21" s="21"/>
      <c r="K21" s="22" t="s">
        <v>235</v>
      </c>
      <c r="L21" s="21"/>
      <c r="M21" s="21"/>
      <c r="N21" s="21"/>
      <c r="O21" s="22" t="s">
        <v>235</v>
      </c>
      <c r="P21" s="48"/>
      <c r="Q21" s="69">
        <v>1514</v>
      </c>
      <c r="R21" s="50" t="s">
        <v>235</v>
      </c>
      <c r="S21" s="22" t="s">
        <v>235</v>
      </c>
      <c r="T21" s="48"/>
      <c r="U21" s="69">
        <v>1207</v>
      </c>
      <c r="V21" s="50" t="s">
        <v>235</v>
      </c>
    </row>
    <row r="22" spans="1:22" ht="15.75" thickBot="1" x14ac:dyDescent="0.3">
      <c r="A22" s="35"/>
      <c r="B22" s="27" t="s">
        <v>1063</v>
      </c>
      <c r="C22" s="17" t="s">
        <v>235</v>
      </c>
      <c r="D22" s="4"/>
      <c r="E22" s="4"/>
      <c r="F22" s="4"/>
      <c r="G22" s="17" t="s">
        <v>235</v>
      </c>
      <c r="H22" s="4"/>
      <c r="I22" s="4"/>
      <c r="J22" s="4"/>
      <c r="K22" s="17" t="s">
        <v>235</v>
      </c>
      <c r="L22" s="4"/>
      <c r="M22" s="4"/>
      <c r="N22" s="4"/>
      <c r="O22" s="17" t="s">
        <v>235</v>
      </c>
      <c r="P22" s="15"/>
      <c r="Q22" s="46">
        <v>4</v>
      </c>
      <c r="R22" s="14" t="s">
        <v>235</v>
      </c>
      <c r="S22" s="17" t="s">
        <v>235</v>
      </c>
      <c r="T22" s="15"/>
      <c r="U22" s="46">
        <v>79</v>
      </c>
      <c r="V22" s="14" t="s">
        <v>235</v>
      </c>
    </row>
    <row r="23" spans="1:22" x14ac:dyDescent="0.25">
      <c r="A23" s="35"/>
      <c r="B23" s="16"/>
      <c r="C23" s="16" t="s">
        <v>235</v>
      </c>
      <c r="D23" s="16"/>
      <c r="E23" s="16"/>
      <c r="F23" s="16"/>
      <c r="G23" s="16" t="s">
        <v>235</v>
      </c>
      <c r="H23" s="16"/>
      <c r="I23" s="16"/>
      <c r="J23" s="16"/>
      <c r="K23" s="16" t="s">
        <v>235</v>
      </c>
      <c r="L23" s="16"/>
      <c r="M23" s="16"/>
      <c r="N23" s="16"/>
      <c r="O23" s="16" t="s">
        <v>235</v>
      </c>
      <c r="P23" s="58"/>
      <c r="Q23" s="58"/>
      <c r="R23" s="16"/>
      <c r="S23" s="16" t="s">
        <v>235</v>
      </c>
      <c r="T23" s="58"/>
      <c r="U23" s="58"/>
      <c r="V23" s="16"/>
    </row>
    <row r="24" spans="1:22" ht="15.75" thickBot="1" x14ac:dyDescent="0.3">
      <c r="A24" s="35"/>
      <c r="B24" s="23"/>
      <c r="C24" s="22" t="s">
        <v>235</v>
      </c>
      <c r="D24" s="21"/>
      <c r="E24" s="21"/>
      <c r="F24" s="21"/>
      <c r="G24" s="22" t="s">
        <v>235</v>
      </c>
      <c r="H24" s="21"/>
      <c r="I24" s="21"/>
      <c r="J24" s="21"/>
      <c r="K24" s="22" t="s">
        <v>235</v>
      </c>
      <c r="L24" s="21"/>
      <c r="M24" s="21"/>
      <c r="N24" s="21"/>
      <c r="O24" s="22" t="s">
        <v>235</v>
      </c>
      <c r="P24" s="48"/>
      <c r="Q24" s="69">
        <v>1510</v>
      </c>
      <c r="R24" s="50" t="s">
        <v>235</v>
      </c>
      <c r="S24" s="22" t="s">
        <v>235</v>
      </c>
      <c r="T24" s="48"/>
      <c r="U24" s="69">
        <v>1128</v>
      </c>
      <c r="V24" s="50" t="s">
        <v>235</v>
      </c>
    </row>
    <row r="25" spans="1:22" ht="15.75" thickTop="1" x14ac:dyDescent="0.25">
      <c r="A25" s="35"/>
      <c r="B25" s="16"/>
      <c r="C25" s="16" t="s">
        <v>235</v>
      </c>
      <c r="D25" s="16"/>
      <c r="E25" s="16"/>
      <c r="F25" s="16"/>
      <c r="G25" s="16" t="s">
        <v>235</v>
      </c>
      <c r="H25" s="16"/>
      <c r="I25" s="16"/>
      <c r="J25" s="16"/>
      <c r="K25" s="16" t="s">
        <v>235</v>
      </c>
      <c r="L25" s="16"/>
      <c r="M25" s="16"/>
      <c r="N25" s="16"/>
      <c r="O25" s="16" t="s">
        <v>235</v>
      </c>
      <c r="P25" s="73"/>
      <c r="Q25" s="73"/>
      <c r="R25" s="16"/>
      <c r="S25" s="16" t="s">
        <v>235</v>
      </c>
      <c r="T25" s="73"/>
      <c r="U25" s="73"/>
      <c r="V25" s="16"/>
    </row>
    <row r="26" spans="1:22" ht="15" customHeight="1" x14ac:dyDescent="0.25">
      <c r="A26" s="35" t="s">
        <v>1604</v>
      </c>
      <c r="B26" s="34" t="s">
        <v>6</v>
      </c>
      <c r="C26" s="34"/>
      <c r="D26" s="34"/>
      <c r="E26" s="34"/>
      <c r="F26" s="34"/>
      <c r="G26" s="34"/>
      <c r="H26" s="34"/>
      <c r="I26" s="34"/>
      <c r="J26" s="34"/>
      <c r="K26" s="34"/>
      <c r="L26" s="34"/>
      <c r="M26" s="34"/>
      <c r="N26" s="34"/>
      <c r="O26" s="34"/>
      <c r="P26" s="34"/>
      <c r="Q26" s="34"/>
      <c r="R26" s="34"/>
      <c r="S26" s="34"/>
      <c r="T26" s="34"/>
      <c r="U26" s="34"/>
      <c r="V26" s="34"/>
    </row>
    <row r="27" spans="1:22" x14ac:dyDescent="0.25">
      <c r="A27" s="35"/>
      <c r="B27" s="40" t="s">
        <v>1064</v>
      </c>
      <c r="C27" s="40"/>
      <c r="D27" s="40"/>
      <c r="E27" s="40"/>
      <c r="F27" s="40"/>
      <c r="G27" s="40"/>
      <c r="H27" s="40"/>
      <c r="I27" s="40"/>
      <c r="J27" s="40"/>
      <c r="K27" s="40"/>
      <c r="L27" s="40"/>
      <c r="M27" s="40"/>
      <c r="N27" s="40"/>
      <c r="O27" s="40"/>
      <c r="P27" s="40"/>
      <c r="Q27" s="40"/>
      <c r="R27" s="40"/>
      <c r="S27" s="40"/>
      <c r="T27" s="40"/>
      <c r="U27" s="40"/>
      <c r="V27" s="40"/>
    </row>
    <row r="28" spans="1:22" x14ac:dyDescent="0.25">
      <c r="A28" s="35"/>
      <c r="B28" s="37"/>
      <c r="C28" s="37"/>
      <c r="D28" s="37"/>
      <c r="E28" s="37"/>
      <c r="F28" s="37"/>
      <c r="G28" s="37"/>
      <c r="H28" s="37"/>
      <c r="I28" s="37"/>
      <c r="J28" s="37"/>
      <c r="K28" s="37"/>
      <c r="L28" s="37"/>
      <c r="M28" s="37"/>
      <c r="N28" s="37"/>
      <c r="O28" s="37"/>
      <c r="P28" s="37"/>
      <c r="Q28" s="37"/>
      <c r="R28" s="37"/>
      <c r="S28" s="37"/>
      <c r="T28" s="37"/>
      <c r="U28" s="37"/>
      <c r="V28" s="37"/>
    </row>
    <row r="29" spans="1:22" x14ac:dyDescent="0.25">
      <c r="A29" s="35"/>
      <c r="B29" s="4"/>
      <c r="C29" s="4"/>
      <c r="D29" s="4"/>
      <c r="E29" s="4"/>
      <c r="F29" s="4"/>
      <c r="G29" s="4"/>
      <c r="H29" s="4"/>
      <c r="I29" s="4"/>
      <c r="J29" s="4"/>
    </row>
    <row r="30" spans="1:22" ht="15.75" thickBot="1" x14ac:dyDescent="0.3">
      <c r="A30" s="35"/>
      <c r="B30" s="17"/>
      <c r="C30" s="17" t="s">
        <v>235</v>
      </c>
      <c r="D30" s="31" t="s">
        <v>1065</v>
      </c>
      <c r="E30" s="31"/>
      <c r="F30" s="17"/>
      <c r="G30" s="17" t="s">
        <v>235</v>
      </c>
      <c r="H30" s="31" t="s">
        <v>1066</v>
      </c>
      <c r="I30" s="31"/>
      <c r="J30" s="17"/>
    </row>
    <row r="31" spans="1:22" x14ac:dyDescent="0.25">
      <c r="A31" s="35"/>
      <c r="B31" s="17"/>
      <c r="C31" s="17" t="s">
        <v>235</v>
      </c>
      <c r="D31" s="79" t="s">
        <v>321</v>
      </c>
      <c r="E31" s="79"/>
      <c r="F31" s="17"/>
      <c r="G31" s="17" t="s">
        <v>235</v>
      </c>
      <c r="H31" s="79" t="s">
        <v>321</v>
      </c>
      <c r="I31" s="79"/>
      <c r="J31" s="17"/>
    </row>
    <row r="32" spans="1:22" x14ac:dyDescent="0.25">
      <c r="A32" s="35"/>
      <c r="B32" s="20">
        <v>2014</v>
      </c>
      <c r="C32" s="22" t="s">
        <v>235</v>
      </c>
      <c r="D32" s="50"/>
      <c r="E32" s="84" t="s">
        <v>396</v>
      </c>
      <c r="F32" s="50" t="s">
        <v>235</v>
      </c>
      <c r="G32" s="22" t="s">
        <v>235</v>
      </c>
      <c r="H32" s="48"/>
      <c r="I32" s="49">
        <v>6</v>
      </c>
      <c r="J32" s="50" t="s">
        <v>235</v>
      </c>
    </row>
    <row r="33" spans="1:10" x14ac:dyDescent="0.25">
      <c r="A33" s="35"/>
      <c r="B33" s="27">
        <v>2015</v>
      </c>
      <c r="C33" s="17" t="s">
        <v>235</v>
      </c>
      <c r="D33" s="15"/>
      <c r="E33" s="46">
        <v>167</v>
      </c>
      <c r="F33" s="14" t="s">
        <v>235</v>
      </c>
      <c r="G33" s="17" t="s">
        <v>235</v>
      </c>
      <c r="H33" s="15"/>
      <c r="I33" s="46">
        <v>4</v>
      </c>
      <c r="J33" s="14" t="s">
        <v>235</v>
      </c>
    </row>
    <row r="34" spans="1:10" x14ac:dyDescent="0.25">
      <c r="A34" s="35"/>
      <c r="B34" s="20">
        <v>2016</v>
      </c>
      <c r="C34" s="22" t="s">
        <v>235</v>
      </c>
      <c r="D34" s="48"/>
      <c r="E34" s="49">
        <v>94</v>
      </c>
      <c r="F34" s="50" t="s">
        <v>235</v>
      </c>
      <c r="G34" s="22" t="s">
        <v>235</v>
      </c>
      <c r="H34" s="48"/>
      <c r="I34" s="49">
        <v>3</v>
      </c>
      <c r="J34" s="50" t="s">
        <v>235</v>
      </c>
    </row>
    <row r="35" spans="1:10" x14ac:dyDescent="0.25">
      <c r="A35" s="35"/>
      <c r="B35" s="27">
        <v>2017</v>
      </c>
      <c r="C35" s="17" t="s">
        <v>235</v>
      </c>
      <c r="D35" s="15"/>
      <c r="E35" s="46">
        <v>438</v>
      </c>
      <c r="F35" s="14" t="s">
        <v>235</v>
      </c>
      <c r="G35" s="17" t="s">
        <v>235</v>
      </c>
      <c r="H35" s="15"/>
      <c r="I35" s="46">
        <v>1</v>
      </c>
      <c r="J35" s="14" t="s">
        <v>235</v>
      </c>
    </row>
    <row r="36" spans="1:10" x14ac:dyDescent="0.25">
      <c r="A36" s="35"/>
      <c r="B36" s="20">
        <v>2018</v>
      </c>
      <c r="C36" s="22" t="s">
        <v>235</v>
      </c>
      <c r="D36" s="50"/>
      <c r="E36" s="84" t="s">
        <v>396</v>
      </c>
      <c r="F36" s="50" t="s">
        <v>235</v>
      </c>
      <c r="G36" s="22" t="s">
        <v>235</v>
      </c>
      <c r="H36" s="48"/>
      <c r="I36" s="49">
        <v>1</v>
      </c>
      <c r="J36" s="50" t="s">
        <v>235</v>
      </c>
    </row>
    <row r="37" spans="1:10" ht="15.75" thickBot="1" x14ac:dyDescent="0.3">
      <c r="A37" s="35"/>
      <c r="B37" s="27" t="s">
        <v>1067</v>
      </c>
      <c r="C37" s="17" t="s">
        <v>235</v>
      </c>
      <c r="D37" s="15"/>
      <c r="E37" s="46">
        <v>800</v>
      </c>
      <c r="F37" s="14" t="s">
        <v>235</v>
      </c>
      <c r="G37" s="17" t="s">
        <v>235</v>
      </c>
      <c r="H37" s="15"/>
      <c r="I37" s="46">
        <v>11</v>
      </c>
      <c r="J37" s="14" t="s">
        <v>235</v>
      </c>
    </row>
    <row r="38" spans="1:10" x14ac:dyDescent="0.25">
      <c r="A38" s="35"/>
      <c r="B38" s="16"/>
      <c r="C38" s="16" t="s">
        <v>235</v>
      </c>
      <c r="D38" s="58"/>
      <c r="E38" s="58"/>
      <c r="F38" s="16"/>
      <c r="G38" s="16" t="s">
        <v>235</v>
      </c>
      <c r="H38" s="58"/>
      <c r="I38" s="58"/>
      <c r="J38" s="16"/>
    </row>
    <row r="39" spans="1:10" x14ac:dyDescent="0.25">
      <c r="A39" s="35"/>
      <c r="B39" s="23"/>
      <c r="C39" s="22" t="s">
        <v>235</v>
      </c>
      <c r="D39" s="48"/>
      <c r="E39" s="69">
        <v>1499</v>
      </c>
      <c r="F39" s="50" t="s">
        <v>235</v>
      </c>
      <c r="G39" s="22" t="s">
        <v>235</v>
      </c>
      <c r="H39" s="48"/>
      <c r="I39" s="49">
        <v>26</v>
      </c>
      <c r="J39" s="50" t="s">
        <v>235</v>
      </c>
    </row>
    <row r="40" spans="1:10" ht="15.75" thickBot="1" x14ac:dyDescent="0.3">
      <c r="A40" s="35"/>
      <c r="B40" s="27" t="s">
        <v>1068</v>
      </c>
      <c r="C40" s="17" t="s">
        <v>235</v>
      </c>
      <c r="D40" s="14"/>
      <c r="E40" s="82" t="s">
        <v>396</v>
      </c>
      <c r="F40" s="14" t="s">
        <v>235</v>
      </c>
      <c r="G40" s="17" t="s">
        <v>235</v>
      </c>
      <c r="H40" s="15"/>
      <c r="I40" s="46">
        <v>6</v>
      </c>
      <c r="J40" s="14" t="s">
        <v>235</v>
      </c>
    </row>
    <row r="41" spans="1:10" x14ac:dyDescent="0.25">
      <c r="A41" s="35"/>
      <c r="B41" s="16"/>
      <c r="C41" s="16" t="s">
        <v>235</v>
      </c>
      <c r="D41" s="58"/>
      <c r="E41" s="58"/>
      <c r="F41" s="16"/>
      <c r="G41" s="16" t="s">
        <v>235</v>
      </c>
      <c r="H41" s="58"/>
      <c r="I41" s="58"/>
      <c r="J41" s="16"/>
    </row>
    <row r="42" spans="1:10" ht="26.25" thickBot="1" x14ac:dyDescent="0.3">
      <c r="A42" s="35"/>
      <c r="B42" s="20" t="s">
        <v>1069</v>
      </c>
      <c r="C42" s="22" t="s">
        <v>235</v>
      </c>
      <c r="D42" s="48"/>
      <c r="E42" s="69">
        <v>1499</v>
      </c>
      <c r="F42" s="50" t="s">
        <v>235</v>
      </c>
      <c r="G42" s="22" t="s">
        <v>235</v>
      </c>
      <c r="H42" s="48"/>
      <c r="I42" s="49">
        <v>20</v>
      </c>
      <c r="J42" s="50" t="s">
        <v>235</v>
      </c>
    </row>
    <row r="43" spans="1:10" ht="15.75" thickTop="1" x14ac:dyDescent="0.25">
      <c r="A43" s="35"/>
      <c r="B43" s="16"/>
      <c r="C43" s="16" t="s">
        <v>235</v>
      </c>
      <c r="D43" s="73"/>
      <c r="E43" s="73"/>
      <c r="F43" s="16"/>
      <c r="G43" s="16" t="s">
        <v>235</v>
      </c>
      <c r="H43" s="73"/>
      <c r="I43" s="73"/>
      <c r="J43" s="16"/>
    </row>
  </sheetData>
  <mergeCells count="39">
    <mergeCell ref="B5:V5"/>
    <mergeCell ref="A26:A43"/>
    <mergeCell ref="B26:V26"/>
    <mergeCell ref="B27:V27"/>
    <mergeCell ref="B28:V28"/>
    <mergeCell ref="D30:E30"/>
    <mergeCell ref="H30:I30"/>
    <mergeCell ref="D31:E31"/>
    <mergeCell ref="H31:I31"/>
    <mergeCell ref="A1:A2"/>
    <mergeCell ref="B1:V1"/>
    <mergeCell ref="B2:V2"/>
    <mergeCell ref="B3:V3"/>
    <mergeCell ref="A4:A25"/>
    <mergeCell ref="B4:V4"/>
    <mergeCell ref="R7:R8"/>
    <mergeCell ref="S7:S8"/>
    <mergeCell ref="T7:U7"/>
    <mergeCell ref="T8:U8"/>
    <mergeCell ref="V7:V8"/>
    <mergeCell ref="D9:E9"/>
    <mergeCell ref="H9:I9"/>
    <mergeCell ref="L9:M9"/>
    <mergeCell ref="P9:Q9"/>
    <mergeCell ref="T9:U9"/>
    <mergeCell ref="J7:J8"/>
    <mergeCell ref="K7:K8"/>
    <mergeCell ref="L7:M8"/>
    <mergeCell ref="N7:N8"/>
    <mergeCell ref="O7:O8"/>
    <mergeCell ref="P7:Q7"/>
    <mergeCell ref="P8:Q8"/>
    <mergeCell ref="B7:B8"/>
    <mergeCell ref="C7:C8"/>
    <mergeCell ref="D7:E8"/>
    <mergeCell ref="F7:F8"/>
    <mergeCell ref="G7:G8"/>
    <mergeCell ref="H7:I7"/>
    <mergeCell ref="H8: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5" max="5" width="3.5703125" bestFit="1" customWidth="1"/>
    <col min="6" max="6" width="2" bestFit="1" customWidth="1"/>
    <col min="7" max="7" width="1.5703125" bestFit="1" customWidth="1"/>
    <col min="9" max="9" width="3.7109375" bestFit="1" customWidth="1"/>
    <col min="10" max="10" width="1.85546875" bestFit="1" customWidth="1"/>
  </cols>
  <sheetData>
    <row r="1" spans="1:10" ht="15" customHeight="1" x14ac:dyDescent="0.25">
      <c r="A1" s="8" t="s">
        <v>16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1</v>
      </c>
      <c r="B3" s="34" t="s">
        <v>6</v>
      </c>
      <c r="C3" s="34"/>
      <c r="D3" s="34"/>
      <c r="E3" s="34"/>
      <c r="F3" s="34"/>
      <c r="G3" s="34"/>
      <c r="H3" s="34"/>
      <c r="I3" s="34"/>
      <c r="J3" s="34"/>
    </row>
    <row r="4" spans="1:10" ht="15" customHeight="1" x14ac:dyDescent="0.25">
      <c r="A4" s="35" t="s">
        <v>1606</v>
      </c>
      <c r="B4" s="34" t="s">
        <v>6</v>
      </c>
      <c r="C4" s="34"/>
      <c r="D4" s="34"/>
      <c r="E4" s="34"/>
      <c r="F4" s="34"/>
      <c r="G4" s="34"/>
      <c r="H4" s="34"/>
      <c r="I4" s="34"/>
      <c r="J4" s="34"/>
    </row>
    <row r="5" spans="1:10" x14ac:dyDescent="0.25">
      <c r="A5" s="35"/>
      <c r="B5" s="40" t="s">
        <v>1094</v>
      </c>
      <c r="C5" s="40"/>
      <c r="D5" s="40"/>
      <c r="E5" s="40"/>
      <c r="F5" s="40"/>
      <c r="G5" s="40"/>
      <c r="H5" s="40"/>
      <c r="I5" s="40"/>
      <c r="J5" s="40"/>
    </row>
    <row r="6" spans="1:10" x14ac:dyDescent="0.25">
      <c r="A6" s="35"/>
      <c r="B6" s="37"/>
      <c r="C6" s="37"/>
      <c r="D6" s="37"/>
      <c r="E6" s="37"/>
      <c r="F6" s="37"/>
      <c r="G6" s="37"/>
      <c r="H6" s="37"/>
      <c r="I6" s="37"/>
      <c r="J6" s="37"/>
    </row>
    <row r="7" spans="1:10" x14ac:dyDescent="0.25">
      <c r="A7" s="35"/>
      <c r="B7" s="4"/>
      <c r="C7" s="4"/>
      <c r="D7" s="4"/>
      <c r="E7" s="4"/>
      <c r="F7" s="4"/>
      <c r="G7" s="4"/>
      <c r="H7" s="4"/>
      <c r="I7" s="4"/>
      <c r="J7" s="4"/>
    </row>
    <row r="8" spans="1:10" x14ac:dyDescent="0.25">
      <c r="A8" s="35"/>
      <c r="B8" s="75"/>
      <c r="C8" s="75" t="s">
        <v>235</v>
      </c>
      <c r="D8" s="76" t="s">
        <v>471</v>
      </c>
      <c r="E8" s="76"/>
      <c r="F8" s="75"/>
      <c r="G8" s="75" t="s">
        <v>235</v>
      </c>
      <c r="H8" s="76" t="s">
        <v>471</v>
      </c>
      <c r="I8" s="76"/>
      <c r="J8" s="75"/>
    </row>
    <row r="9" spans="1:10" ht="15.75" thickBot="1" x14ac:dyDescent="0.3">
      <c r="A9" s="35"/>
      <c r="B9" s="75"/>
      <c r="C9" s="75"/>
      <c r="D9" s="31">
        <v>2013</v>
      </c>
      <c r="E9" s="31"/>
      <c r="F9" s="75"/>
      <c r="G9" s="75"/>
      <c r="H9" s="31">
        <v>2012</v>
      </c>
      <c r="I9" s="31"/>
      <c r="J9" s="75"/>
    </row>
    <row r="10" spans="1:10" x14ac:dyDescent="0.25">
      <c r="A10" s="35"/>
      <c r="B10" s="17"/>
      <c r="C10" s="17" t="s">
        <v>235</v>
      </c>
      <c r="D10" s="79" t="s">
        <v>321</v>
      </c>
      <c r="E10" s="79"/>
      <c r="F10" s="17"/>
      <c r="G10" s="17" t="s">
        <v>235</v>
      </c>
      <c r="H10" s="79" t="s">
        <v>321</v>
      </c>
      <c r="I10" s="79"/>
      <c r="J10" s="17"/>
    </row>
    <row r="11" spans="1:10" ht="25.5" x14ac:dyDescent="0.25">
      <c r="A11" s="35"/>
      <c r="B11" s="20" t="s">
        <v>1095</v>
      </c>
      <c r="C11" s="22" t="s">
        <v>235</v>
      </c>
      <c r="D11" s="48"/>
      <c r="E11" s="49">
        <v>98</v>
      </c>
      <c r="F11" s="50" t="s">
        <v>235</v>
      </c>
      <c r="G11" s="22" t="s">
        <v>235</v>
      </c>
      <c r="H11" s="48"/>
      <c r="I11" s="49">
        <v>119</v>
      </c>
      <c r="J11" s="50" t="s">
        <v>235</v>
      </c>
    </row>
    <row r="12" spans="1:10" ht="25.5" x14ac:dyDescent="0.25">
      <c r="A12" s="35"/>
      <c r="B12" s="27" t="s">
        <v>1096</v>
      </c>
      <c r="C12" s="17" t="s">
        <v>235</v>
      </c>
      <c r="D12" s="15"/>
      <c r="E12" s="46">
        <v>102</v>
      </c>
      <c r="F12" s="14" t="s">
        <v>235</v>
      </c>
      <c r="G12" s="17" t="s">
        <v>235</v>
      </c>
      <c r="H12" s="15"/>
      <c r="I12" s="46">
        <v>188</v>
      </c>
      <c r="J12" s="14" t="s">
        <v>235</v>
      </c>
    </row>
    <row r="13" spans="1:10" ht="25.5" x14ac:dyDescent="0.25">
      <c r="A13" s="35"/>
      <c r="B13" s="20" t="s">
        <v>1097</v>
      </c>
      <c r="C13" s="22" t="s">
        <v>235</v>
      </c>
      <c r="D13" s="48"/>
      <c r="E13" s="49">
        <v>63</v>
      </c>
      <c r="F13" s="50" t="s">
        <v>235</v>
      </c>
      <c r="G13" s="22" t="s">
        <v>235</v>
      </c>
      <c r="H13" s="48"/>
      <c r="I13" s="49">
        <v>47</v>
      </c>
      <c r="J13" s="50" t="s">
        <v>235</v>
      </c>
    </row>
    <row r="14" spans="1:10" ht="25.5" x14ac:dyDescent="0.25">
      <c r="A14" s="35"/>
      <c r="B14" s="27" t="s">
        <v>1098</v>
      </c>
      <c r="C14" s="17" t="s">
        <v>235</v>
      </c>
      <c r="D14" s="15"/>
      <c r="E14" s="46">
        <v>48</v>
      </c>
      <c r="F14" s="14" t="s">
        <v>235</v>
      </c>
      <c r="G14" s="17" t="s">
        <v>235</v>
      </c>
      <c r="H14" s="15"/>
      <c r="I14" s="46">
        <v>64</v>
      </c>
      <c r="J14" s="14" t="s">
        <v>235</v>
      </c>
    </row>
    <row r="15" spans="1:10" x14ac:dyDescent="0.25">
      <c r="A15" s="35"/>
      <c r="B15" s="20" t="s">
        <v>1099</v>
      </c>
      <c r="C15" s="22" t="s">
        <v>235</v>
      </c>
      <c r="D15" s="48"/>
      <c r="E15" s="49">
        <v>1</v>
      </c>
      <c r="F15" s="50" t="s">
        <v>235</v>
      </c>
      <c r="G15" s="22" t="s">
        <v>235</v>
      </c>
      <c r="H15" s="48"/>
      <c r="I15" s="49">
        <v>2</v>
      </c>
      <c r="J15" s="50" t="s">
        <v>235</v>
      </c>
    </row>
    <row r="16" spans="1:10" ht="25.5" x14ac:dyDescent="0.25">
      <c r="A16" s="35"/>
      <c r="B16" s="27" t="s">
        <v>1100</v>
      </c>
      <c r="C16" s="17" t="s">
        <v>235</v>
      </c>
      <c r="D16" s="15"/>
      <c r="E16" s="46">
        <v>17</v>
      </c>
      <c r="F16" s="14" t="s">
        <v>235</v>
      </c>
      <c r="G16" s="17" t="s">
        <v>235</v>
      </c>
      <c r="H16" s="15"/>
      <c r="I16" s="46">
        <v>27</v>
      </c>
      <c r="J16" s="14" t="s">
        <v>235</v>
      </c>
    </row>
    <row r="17" spans="1:10" ht="15.75" thickBot="1" x14ac:dyDescent="0.3">
      <c r="A17" s="35"/>
      <c r="B17" s="20" t="s">
        <v>161</v>
      </c>
      <c r="C17" s="22" t="s">
        <v>235</v>
      </c>
      <c r="D17" s="48"/>
      <c r="E17" s="49">
        <v>25</v>
      </c>
      <c r="F17" s="50" t="s">
        <v>235</v>
      </c>
      <c r="G17" s="22" t="s">
        <v>235</v>
      </c>
      <c r="H17" s="48"/>
      <c r="I17" s="49">
        <v>10</v>
      </c>
      <c r="J17" s="50" t="s">
        <v>235</v>
      </c>
    </row>
    <row r="18" spans="1:10" x14ac:dyDescent="0.25">
      <c r="A18" s="35"/>
      <c r="B18" s="16"/>
      <c r="C18" s="16" t="s">
        <v>235</v>
      </c>
      <c r="D18" s="58"/>
      <c r="E18" s="58"/>
      <c r="F18" s="16"/>
      <c r="G18" s="16" t="s">
        <v>235</v>
      </c>
      <c r="H18" s="58"/>
      <c r="I18" s="58"/>
      <c r="J18" s="16"/>
    </row>
    <row r="19" spans="1:10" ht="15.75" thickBot="1" x14ac:dyDescent="0.3">
      <c r="A19" s="35"/>
      <c r="B19" s="2"/>
      <c r="C19" s="17" t="s">
        <v>235</v>
      </c>
      <c r="D19" s="15"/>
      <c r="E19" s="46">
        <v>354</v>
      </c>
      <c r="F19" s="14" t="s">
        <v>235</v>
      </c>
      <c r="G19" s="17" t="s">
        <v>235</v>
      </c>
      <c r="H19" s="15"/>
      <c r="I19" s="46">
        <v>457</v>
      </c>
      <c r="J19" s="14" t="s">
        <v>235</v>
      </c>
    </row>
    <row r="20" spans="1:10" ht="15.75" thickTop="1" x14ac:dyDescent="0.25">
      <c r="A20" s="35"/>
      <c r="B20" s="16"/>
      <c r="C20" s="16" t="s">
        <v>235</v>
      </c>
      <c r="D20" s="73"/>
      <c r="E20" s="73"/>
      <c r="F20" s="16"/>
      <c r="G20" s="16" t="s">
        <v>235</v>
      </c>
      <c r="H20" s="73"/>
      <c r="I20" s="73"/>
      <c r="J20" s="16"/>
    </row>
    <row r="21" spans="1:10" ht="15" customHeight="1" x14ac:dyDescent="0.25">
      <c r="A21" s="35" t="s">
        <v>1607</v>
      </c>
      <c r="B21" s="34" t="s">
        <v>6</v>
      </c>
      <c r="C21" s="34"/>
      <c r="D21" s="34"/>
      <c r="E21" s="34"/>
      <c r="F21" s="34"/>
      <c r="G21" s="34"/>
      <c r="H21" s="34"/>
      <c r="I21" s="34"/>
      <c r="J21" s="34"/>
    </row>
    <row r="22" spans="1:10" x14ac:dyDescent="0.25">
      <c r="A22" s="35"/>
      <c r="B22" s="40" t="s">
        <v>1102</v>
      </c>
      <c r="C22" s="40"/>
      <c r="D22" s="40"/>
      <c r="E22" s="40"/>
      <c r="F22" s="40"/>
      <c r="G22" s="40"/>
      <c r="H22" s="40"/>
      <c r="I22" s="40"/>
      <c r="J22" s="40"/>
    </row>
    <row r="23" spans="1:10" x14ac:dyDescent="0.25">
      <c r="A23" s="35"/>
      <c r="B23" s="37"/>
      <c r="C23" s="37"/>
      <c r="D23" s="37"/>
      <c r="E23" s="37"/>
      <c r="F23" s="37"/>
      <c r="G23" s="37"/>
      <c r="H23" s="37"/>
      <c r="I23" s="37"/>
      <c r="J23" s="37"/>
    </row>
    <row r="24" spans="1:10" x14ac:dyDescent="0.25">
      <c r="A24" s="35"/>
      <c r="B24" s="4"/>
      <c r="C24" s="4"/>
      <c r="D24" s="4"/>
      <c r="E24" s="4"/>
      <c r="F24" s="4"/>
      <c r="G24" s="4"/>
      <c r="H24" s="4"/>
      <c r="I24" s="4"/>
      <c r="J24" s="4"/>
    </row>
    <row r="25" spans="1:10" x14ac:dyDescent="0.25">
      <c r="A25" s="35"/>
      <c r="B25" s="75"/>
      <c r="C25" s="75" t="s">
        <v>235</v>
      </c>
      <c r="D25" s="76" t="s">
        <v>471</v>
      </c>
      <c r="E25" s="76"/>
      <c r="F25" s="75"/>
      <c r="G25" s="75"/>
      <c r="H25" s="76" t="s">
        <v>471</v>
      </c>
      <c r="I25" s="76"/>
      <c r="J25" s="75"/>
    </row>
    <row r="26" spans="1:10" ht="15.75" thickBot="1" x14ac:dyDescent="0.3">
      <c r="A26" s="35"/>
      <c r="B26" s="75"/>
      <c r="C26" s="75"/>
      <c r="D26" s="31">
        <v>2013</v>
      </c>
      <c r="E26" s="31"/>
      <c r="F26" s="75"/>
      <c r="G26" s="75"/>
      <c r="H26" s="31">
        <v>2012</v>
      </c>
      <c r="I26" s="31"/>
      <c r="J26" s="75"/>
    </row>
    <row r="27" spans="1:10" x14ac:dyDescent="0.25">
      <c r="A27" s="35"/>
      <c r="B27" s="17"/>
      <c r="C27" s="17" t="s">
        <v>235</v>
      </c>
      <c r="D27" s="79" t="s">
        <v>321</v>
      </c>
      <c r="E27" s="79"/>
      <c r="F27" s="17"/>
      <c r="G27" s="17"/>
      <c r="H27" s="79" t="s">
        <v>321</v>
      </c>
      <c r="I27" s="79"/>
      <c r="J27" s="17"/>
    </row>
    <row r="28" spans="1:10" ht="25.5" x14ac:dyDescent="0.25">
      <c r="A28" s="35"/>
      <c r="B28" s="20" t="s">
        <v>1103</v>
      </c>
      <c r="C28" s="22" t="s">
        <v>235</v>
      </c>
      <c r="D28" s="61"/>
      <c r="E28" s="80">
        <v>33</v>
      </c>
      <c r="F28" s="62" t="s">
        <v>235</v>
      </c>
      <c r="G28" s="22"/>
      <c r="H28" s="48"/>
      <c r="I28" s="49">
        <v>32</v>
      </c>
      <c r="J28" s="50" t="s">
        <v>235</v>
      </c>
    </row>
    <row r="29" spans="1:10" x14ac:dyDescent="0.25">
      <c r="A29" s="35"/>
      <c r="B29" s="27" t="s">
        <v>1104</v>
      </c>
      <c r="C29" s="17" t="s">
        <v>235</v>
      </c>
      <c r="D29" s="13"/>
      <c r="E29" s="72" t="s">
        <v>585</v>
      </c>
      <c r="F29" s="60" t="s">
        <v>381</v>
      </c>
      <c r="G29" s="17"/>
      <c r="H29" s="14"/>
      <c r="I29" s="82" t="s">
        <v>396</v>
      </c>
      <c r="J29" s="14" t="s">
        <v>235</v>
      </c>
    </row>
    <row r="30" spans="1:10" x14ac:dyDescent="0.25">
      <c r="A30" s="35"/>
      <c r="B30" s="20" t="s">
        <v>1105</v>
      </c>
      <c r="C30" s="22" t="s">
        <v>235</v>
      </c>
      <c r="D30" s="61"/>
      <c r="E30" s="80" t="s">
        <v>504</v>
      </c>
      <c r="F30" s="62" t="s">
        <v>381</v>
      </c>
      <c r="G30" s="22"/>
      <c r="H30" s="50"/>
      <c r="I30" s="84" t="s">
        <v>396</v>
      </c>
      <c r="J30" s="50" t="s">
        <v>235</v>
      </c>
    </row>
    <row r="31" spans="1:10" x14ac:dyDescent="0.25">
      <c r="A31" s="35"/>
      <c r="B31" s="27" t="s">
        <v>1106</v>
      </c>
      <c r="C31" s="17" t="s">
        <v>235</v>
      </c>
      <c r="D31" s="13"/>
      <c r="E31" s="72" t="s">
        <v>512</v>
      </c>
      <c r="F31" s="60" t="s">
        <v>381</v>
      </c>
      <c r="G31" s="17"/>
      <c r="H31" s="14"/>
      <c r="I31" s="82" t="s">
        <v>396</v>
      </c>
      <c r="J31" s="14" t="s">
        <v>235</v>
      </c>
    </row>
    <row r="32" spans="1:10" x14ac:dyDescent="0.25">
      <c r="A32" s="35"/>
      <c r="B32" s="20" t="s">
        <v>1107</v>
      </c>
      <c r="C32" s="22" t="s">
        <v>235</v>
      </c>
      <c r="D32" s="61"/>
      <c r="E32" s="80" t="s">
        <v>504</v>
      </c>
      <c r="F32" s="62" t="s">
        <v>381</v>
      </c>
      <c r="G32" s="22"/>
      <c r="H32" s="50"/>
      <c r="I32" s="84" t="s">
        <v>396</v>
      </c>
      <c r="J32" s="50" t="s">
        <v>235</v>
      </c>
    </row>
    <row r="33" spans="1:10" ht="15.75" thickBot="1" x14ac:dyDescent="0.3">
      <c r="A33" s="35"/>
      <c r="B33" s="27" t="s">
        <v>1108</v>
      </c>
      <c r="C33" s="17" t="s">
        <v>235</v>
      </c>
      <c r="D33" s="13"/>
      <c r="E33" s="72">
        <v>1</v>
      </c>
      <c r="F33" s="60" t="s">
        <v>235</v>
      </c>
      <c r="G33" s="17"/>
      <c r="H33" s="15"/>
      <c r="I33" s="46">
        <v>1</v>
      </c>
      <c r="J33" s="14" t="s">
        <v>235</v>
      </c>
    </row>
    <row r="34" spans="1:10" x14ac:dyDescent="0.25">
      <c r="A34" s="35"/>
      <c r="B34" s="16"/>
      <c r="C34" s="16" t="s">
        <v>235</v>
      </c>
      <c r="D34" s="58"/>
      <c r="E34" s="58"/>
      <c r="F34" s="16"/>
      <c r="G34" s="16"/>
      <c r="H34" s="58"/>
      <c r="I34" s="58"/>
      <c r="J34" s="16"/>
    </row>
    <row r="35" spans="1:10" ht="15.75" thickBot="1" x14ac:dyDescent="0.3">
      <c r="A35" s="35"/>
      <c r="B35" s="20" t="s">
        <v>1109</v>
      </c>
      <c r="C35" s="22" t="s">
        <v>235</v>
      </c>
      <c r="D35" s="61"/>
      <c r="E35" s="80">
        <v>21</v>
      </c>
      <c r="F35" s="62" t="s">
        <v>235</v>
      </c>
      <c r="G35" s="22"/>
      <c r="H35" s="48"/>
      <c r="I35" s="49">
        <v>33</v>
      </c>
      <c r="J35" s="50" t="s">
        <v>235</v>
      </c>
    </row>
    <row r="36" spans="1:10" ht="15.75" thickTop="1" x14ac:dyDescent="0.25">
      <c r="A36" s="35"/>
      <c r="B36" s="16"/>
      <c r="C36" s="16" t="s">
        <v>235</v>
      </c>
      <c r="D36" s="73"/>
      <c r="E36" s="73"/>
      <c r="F36" s="16"/>
      <c r="G36" s="16"/>
      <c r="H36" s="73"/>
      <c r="I36" s="73"/>
      <c r="J36" s="16"/>
    </row>
    <row r="37" spans="1:10" x14ac:dyDescent="0.25">
      <c r="A37" s="35"/>
      <c r="B37" s="34"/>
      <c r="C37" s="34"/>
      <c r="D37" s="34"/>
      <c r="E37" s="34"/>
      <c r="F37" s="34"/>
      <c r="G37" s="34"/>
      <c r="H37" s="34"/>
      <c r="I37" s="34"/>
      <c r="J37" s="34"/>
    </row>
    <row r="38" spans="1:10" ht="25.5" x14ac:dyDescent="0.25">
      <c r="A38" s="35"/>
      <c r="B38" s="32">
        <v>-1</v>
      </c>
      <c r="C38" s="32" t="s">
        <v>1110</v>
      </c>
    </row>
  </sheetData>
  <mergeCells count="35">
    <mergeCell ref="A21:A38"/>
    <mergeCell ref="B21:J21"/>
    <mergeCell ref="B22:J22"/>
    <mergeCell ref="B23:J23"/>
    <mergeCell ref="B37:J37"/>
    <mergeCell ref="A1:A2"/>
    <mergeCell ref="B1:J1"/>
    <mergeCell ref="B2:J2"/>
    <mergeCell ref="B3:J3"/>
    <mergeCell ref="A4:A20"/>
    <mergeCell ref="B4:J4"/>
    <mergeCell ref="B5:J5"/>
    <mergeCell ref="B6:J6"/>
    <mergeCell ref="G25:G26"/>
    <mergeCell ref="H25:I25"/>
    <mergeCell ref="H26:I26"/>
    <mergeCell ref="J25:J26"/>
    <mergeCell ref="D27:E27"/>
    <mergeCell ref="H27:I27"/>
    <mergeCell ref="H8:I8"/>
    <mergeCell ref="H9:I9"/>
    <mergeCell ref="J8:J9"/>
    <mergeCell ref="D10:E10"/>
    <mergeCell ref="H10:I10"/>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5" max="5" width="9.85546875" bestFit="1" customWidth="1"/>
    <col min="6" max="6" width="2" bestFit="1" customWidth="1"/>
    <col min="9" max="9" width="3.7109375" bestFit="1" customWidth="1"/>
    <col min="10" max="10" width="1.85546875" bestFit="1" customWidth="1"/>
    <col min="11" max="11" width="1.5703125" bestFit="1" customWidth="1"/>
    <col min="13" max="13" width="8.7109375" bestFit="1" customWidth="1"/>
    <col min="14" max="14" width="2" bestFit="1" customWidth="1"/>
    <col min="17" max="17" width="3.7109375" bestFit="1" customWidth="1"/>
    <col min="18" max="18" width="1.85546875" bestFit="1" customWidth="1"/>
  </cols>
  <sheetData>
    <row r="1" spans="1:18" ht="15" customHeight="1" x14ac:dyDescent="0.25">
      <c r="A1" s="8" t="s">
        <v>1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97</v>
      </c>
      <c r="B3" s="34" t="s">
        <v>6</v>
      </c>
      <c r="C3" s="34"/>
      <c r="D3" s="34"/>
      <c r="E3" s="34"/>
      <c r="F3" s="34"/>
      <c r="G3" s="34"/>
      <c r="H3" s="34"/>
      <c r="I3" s="34"/>
      <c r="J3" s="34"/>
      <c r="K3" s="34"/>
      <c r="L3" s="34"/>
      <c r="M3" s="34"/>
      <c r="N3" s="34"/>
      <c r="O3" s="34"/>
      <c r="P3" s="34"/>
      <c r="Q3" s="34"/>
      <c r="R3" s="34"/>
    </row>
    <row r="4" spans="1:18" ht="15" customHeight="1" x14ac:dyDescent="0.25">
      <c r="A4" s="35" t="s">
        <v>1609</v>
      </c>
      <c r="B4" s="34" t="s">
        <v>6</v>
      </c>
      <c r="C4" s="34"/>
      <c r="D4" s="34"/>
      <c r="E4" s="34"/>
      <c r="F4" s="34"/>
      <c r="G4" s="34"/>
      <c r="H4" s="34"/>
      <c r="I4" s="34"/>
      <c r="J4" s="34"/>
      <c r="K4" s="34"/>
      <c r="L4" s="34"/>
      <c r="M4" s="34"/>
      <c r="N4" s="34"/>
      <c r="O4" s="34"/>
      <c r="P4" s="34"/>
      <c r="Q4" s="34"/>
      <c r="R4" s="34"/>
    </row>
    <row r="5" spans="1:18" x14ac:dyDescent="0.25">
      <c r="A5" s="35"/>
      <c r="B5" s="40" t="s">
        <v>1129</v>
      </c>
      <c r="C5" s="40"/>
      <c r="D5" s="40"/>
      <c r="E5" s="40"/>
      <c r="F5" s="40"/>
      <c r="G5" s="40"/>
      <c r="H5" s="40"/>
      <c r="I5" s="40"/>
      <c r="J5" s="40"/>
      <c r="K5" s="40"/>
      <c r="L5" s="40"/>
      <c r="M5" s="40"/>
      <c r="N5" s="40"/>
      <c r="O5" s="40"/>
      <c r="P5" s="40"/>
      <c r="Q5" s="40"/>
      <c r="R5" s="40"/>
    </row>
    <row r="6" spans="1:18" x14ac:dyDescent="0.25">
      <c r="A6" s="35"/>
      <c r="B6" s="37"/>
      <c r="C6" s="37"/>
      <c r="D6" s="37"/>
      <c r="E6" s="37"/>
      <c r="F6" s="37"/>
      <c r="G6" s="37"/>
      <c r="H6" s="37"/>
      <c r="I6" s="37"/>
      <c r="J6" s="37"/>
      <c r="K6" s="37"/>
      <c r="L6" s="37"/>
      <c r="M6" s="37"/>
      <c r="N6" s="37"/>
      <c r="O6" s="37"/>
      <c r="P6" s="37"/>
      <c r="Q6" s="37"/>
      <c r="R6" s="37"/>
    </row>
    <row r="7" spans="1:18" x14ac:dyDescent="0.25">
      <c r="A7" s="35"/>
      <c r="B7" s="4"/>
      <c r="C7" s="4"/>
      <c r="D7" s="4"/>
      <c r="E7" s="4"/>
      <c r="F7" s="4"/>
      <c r="G7" s="4"/>
      <c r="H7" s="4"/>
      <c r="I7" s="4"/>
      <c r="J7" s="4"/>
      <c r="K7" s="4"/>
      <c r="L7" s="4"/>
      <c r="M7" s="4"/>
      <c r="N7" s="4"/>
      <c r="O7" s="4"/>
      <c r="P7" s="4"/>
      <c r="Q7" s="4"/>
      <c r="R7" s="4"/>
    </row>
    <row r="8" spans="1:18" x14ac:dyDescent="0.25">
      <c r="A8" s="35"/>
      <c r="B8" s="75"/>
      <c r="C8" s="75" t="s">
        <v>235</v>
      </c>
      <c r="D8" s="76" t="s">
        <v>471</v>
      </c>
      <c r="E8" s="76"/>
      <c r="F8" s="76"/>
      <c r="G8" s="76"/>
      <c r="H8" s="76"/>
      <c r="I8" s="76"/>
      <c r="J8" s="75"/>
      <c r="K8" s="75" t="s">
        <v>235</v>
      </c>
      <c r="L8" s="76" t="s">
        <v>471</v>
      </c>
      <c r="M8" s="76"/>
      <c r="N8" s="76"/>
      <c r="O8" s="76"/>
      <c r="P8" s="76"/>
      <c r="Q8" s="76"/>
      <c r="R8" s="75"/>
    </row>
    <row r="9" spans="1:18" ht="15.75" thickBot="1" x14ac:dyDescent="0.3">
      <c r="A9" s="35"/>
      <c r="B9" s="75"/>
      <c r="C9" s="75"/>
      <c r="D9" s="31">
        <v>2013</v>
      </c>
      <c r="E9" s="31"/>
      <c r="F9" s="31"/>
      <c r="G9" s="31"/>
      <c r="H9" s="31"/>
      <c r="I9" s="31"/>
      <c r="J9" s="75"/>
      <c r="K9" s="75"/>
      <c r="L9" s="31">
        <v>2012</v>
      </c>
      <c r="M9" s="31"/>
      <c r="N9" s="31"/>
      <c r="O9" s="31"/>
      <c r="P9" s="31"/>
      <c r="Q9" s="31"/>
      <c r="R9" s="75"/>
    </row>
    <row r="10" spans="1:18" x14ac:dyDescent="0.25">
      <c r="A10" s="35"/>
      <c r="B10" s="17"/>
      <c r="C10" s="17" t="s">
        <v>235</v>
      </c>
      <c r="D10" s="88" t="s">
        <v>431</v>
      </c>
      <c r="E10" s="88"/>
      <c r="F10" s="77"/>
      <c r="G10" s="17"/>
      <c r="H10" s="79" t="s">
        <v>321</v>
      </c>
      <c r="I10" s="79"/>
      <c r="J10" s="75"/>
      <c r="K10" s="17" t="s">
        <v>235</v>
      </c>
      <c r="L10" s="88" t="s">
        <v>431</v>
      </c>
      <c r="M10" s="88"/>
      <c r="N10" s="77"/>
      <c r="O10" s="17"/>
      <c r="P10" s="79" t="s">
        <v>321</v>
      </c>
      <c r="Q10" s="79"/>
      <c r="R10" s="75"/>
    </row>
    <row r="11" spans="1:18" ht="15.75" thickBot="1" x14ac:dyDescent="0.3">
      <c r="A11" s="35"/>
      <c r="B11" s="93" t="s">
        <v>1131</v>
      </c>
      <c r="C11" s="17" t="s">
        <v>235</v>
      </c>
      <c r="D11" s="31" t="s">
        <v>1130</v>
      </c>
      <c r="E11" s="31"/>
      <c r="F11" s="75"/>
      <c r="G11" s="17"/>
      <c r="H11" s="89"/>
      <c r="I11" s="89"/>
      <c r="J11" s="75"/>
      <c r="K11" s="17" t="s">
        <v>235</v>
      </c>
      <c r="L11" s="31" t="s">
        <v>1130</v>
      </c>
      <c r="M11" s="31"/>
      <c r="N11" s="75"/>
      <c r="O11" s="17"/>
      <c r="P11" s="89"/>
      <c r="Q11" s="89"/>
      <c r="R11" s="75"/>
    </row>
    <row r="12" spans="1:18" x14ac:dyDescent="0.25">
      <c r="A12" s="35"/>
      <c r="B12" s="20" t="s">
        <v>857</v>
      </c>
      <c r="C12" s="22" t="s">
        <v>235</v>
      </c>
      <c r="D12" s="61"/>
      <c r="E12" s="87">
        <v>34238604</v>
      </c>
      <c r="F12" s="62" t="s">
        <v>235</v>
      </c>
      <c r="G12" s="22"/>
      <c r="H12" s="50"/>
      <c r="I12" s="84" t="s">
        <v>396</v>
      </c>
      <c r="J12" s="50" t="s">
        <v>235</v>
      </c>
      <c r="K12" s="22" t="s">
        <v>235</v>
      </c>
      <c r="L12" s="48"/>
      <c r="M12" s="69">
        <v>36131200</v>
      </c>
      <c r="N12" s="50" t="s">
        <v>235</v>
      </c>
      <c r="O12" s="22"/>
      <c r="P12" s="50"/>
      <c r="Q12" s="84" t="s">
        <v>396</v>
      </c>
      <c r="R12" s="50" t="s">
        <v>235</v>
      </c>
    </row>
    <row r="13" spans="1:18" x14ac:dyDescent="0.25">
      <c r="A13" s="35"/>
      <c r="B13" s="27" t="s">
        <v>1132</v>
      </c>
      <c r="C13" s="17" t="s">
        <v>235</v>
      </c>
      <c r="D13" s="4"/>
      <c r="E13" s="4"/>
      <c r="F13" s="4"/>
      <c r="G13" s="17"/>
      <c r="H13" s="4"/>
      <c r="I13" s="4"/>
      <c r="J13" s="4"/>
      <c r="K13" s="17" t="s">
        <v>235</v>
      </c>
      <c r="L13" s="4"/>
      <c r="M13" s="4"/>
      <c r="N13" s="4"/>
      <c r="O13" s="17"/>
      <c r="P13" s="4"/>
      <c r="Q13" s="4"/>
      <c r="R13" s="4"/>
    </row>
    <row r="14" spans="1:18" x14ac:dyDescent="0.25">
      <c r="A14" s="35"/>
      <c r="B14" s="47" t="s">
        <v>1133</v>
      </c>
      <c r="C14" s="22" t="s">
        <v>235</v>
      </c>
      <c r="D14" s="61"/>
      <c r="E14" s="87">
        <v>4278</v>
      </c>
      <c r="F14" s="62" t="s">
        <v>235</v>
      </c>
      <c r="G14" s="22"/>
      <c r="H14" s="50"/>
      <c r="I14" s="84" t="s">
        <v>396</v>
      </c>
      <c r="J14" s="50" t="s">
        <v>235</v>
      </c>
      <c r="K14" s="22" t="s">
        <v>235</v>
      </c>
      <c r="L14" s="48"/>
      <c r="M14" s="69">
        <v>5870</v>
      </c>
      <c r="N14" s="50" t="s">
        <v>235</v>
      </c>
      <c r="O14" s="22"/>
      <c r="P14" s="50"/>
      <c r="Q14" s="84" t="s">
        <v>396</v>
      </c>
      <c r="R14" s="50" t="s">
        <v>235</v>
      </c>
    </row>
    <row r="15" spans="1:18" x14ac:dyDescent="0.25">
      <c r="A15" s="35"/>
      <c r="B15" s="45" t="s">
        <v>131</v>
      </c>
      <c r="C15" s="17" t="s">
        <v>235</v>
      </c>
      <c r="D15" s="13"/>
      <c r="E15" s="71">
        <v>46304</v>
      </c>
      <c r="F15" s="60" t="s">
        <v>235</v>
      </c>
      <c r="G15" s="17"/>
      <c r="H15" s="14"/>
      <c r="I15" s="82" t="s">
        <v>396</v>
      </c>
      <c r="J15" s="14" t="s">
        <v>235</v>
      </c>
      <c r="K15" s="17" t="s">
        <v>235</v>
      </c>
      <c r="L15" s="15"/>
      <c r="M15" s="70">
        <v>11294</v>
      </c>
      <c r="N15" s="14" t="s">
        <v>235</v>
      </c>
      <c r="O15" s="17"/>
      <c r="P15" s="14"/>
      <c r="Q15" s="82" t="s">
        <v>396</v>
      </c>
      <c r="R15" s="14" t="s">
        <v>235</v>
      </c>
    </row>
    <row r="16" spans="1:18" ht="15.75" thickBot="1" x14ac:dyDescent="0.3">
      <c r="A16" s="35"/>
      <c r="B16" s="47" t="s">
        <v>1134</v>
      </c>
      <c r="C16" s="22" t="s">
        <v>235</v>
      </c>
      <c r="D16" s="61"/>
      <c r="E16" s="80" t="s">
        <v>1135</v>
      </c>
      <c r="F16" s="62" t="s">
        <v>381</v>
      </c>
      <c r="G16" s="22"/>
      <c r="H16" s="50"/>
      <c r="I16" s="84" t="s">
        <v>396</v>
      </c>
      <c r="J16" s="50" t="s">
        <v>235</v>
      </c>
      <c r="K16" s="22" t="s">
        <v>235</v>
      </c>
      <c r="L16" s="48"/>
      <c r="M16" s="49" t="s">
        <v>1136</v>
      </c>
      <c r="N16" s="50" t="s">
        <v>381</v>
      </c>
      <c r="O16" s="22"/>
      <c r="P16" s="50"/>
      <c r="Q16" s="84" t="s">
        <v>396</v>
      </c>
      <c r="R16" s="50" t="s">
        <v>235</v>
      </c>
    </row>
    <row r="17" spans="1:18" x14ac:dyDescent="0.25">
      <c r="A17" s="35"/>
      <c r="B17" s="16"/>
      <c r="C17" s="16" t="s">
        <v>235</v>
      </c>
      <c r="D17" s="58"/>
      <c r="E17" s="58"/>
      <c r="F17" s="16"/>
      <c r="G17" s="16"/>
      <c r="H17" s="58"/>
      <c r="I17" s="58"/>
      <c r="J17" s="16"/>
      <c r="K17" s="16" t="s">
        <v>235</v>
      </c>
      <c r="L17" s="58"/>
      <c r="M17" s="58"/>
      <c r="N17" s="16"/>
      <c r="O17" s="16"/>
      <c r="P17" s="58"/>
      <c r="Q17" s="58"/>
      <c r="R17" s="16"/>
    </row>
    <row r="18" spans="1:18" ht="15.75" thickBot="1" x14ac:dyDescent="0.3">
      <c r="A18" s="35"/>
      <c r="B18" s="27" t="s">
        <v>865</v>
      </c>
      <c r="C18" s="17" t="s">
        <v>235</v>
      </c>
      <c r="D18" s="13"/>
      <c r="E18" s="71">
        <v>31857451</v>
      </c>
      <c r="F18" s="60" t="s">
        <v>235</v>
      </c>
      <c r="G18" s="17"/>
      <c r="H18" s="14"/>
      <c r="I18" s="82" t="s">
        <v>396</v>
      </c>
      <c r="J18" s="14" t="s">
        <v>235</v>
      </c>
      <c r="K18" s="17" t="s">
        <v>235</v>
      </c>
      <c r="L18" s="15"/>
      <c r="M18" s="70">
        <v>34238604</v>
      </c>
      <c r="N18" s="14" t="s">
        <v>235</v>
      </c>
      <c r="O18" s="17"/>
      <c r="P18" s="14"/>
      <c r="Q18" s="82" t="s">
        <v>396</v>
      </c>
      <c r="R18" s="14" t="s">
        <v>235</v>
      </c>
    </row>
    <row r="19" spans="1:18" ht="15.75" thickTop="1" x14ac:dyDescent="0.25">
      <c r="A19" s="35"/>
      <c r="B19" s="16"/>
      <c r="C19" s="16" t="s">
        <v>235</v>
      </c>
      <c r="D19" s="73"/>
      <c r="E19" s="73"/>
      <c r="F19" s="16"/>
      <c r="G19" s="16"/>
      <c r="H19" s="73"/>
      <c r="I19" s="73"/>
      <c r="J19" s="16"/>
      <c r="K19" s="16" t="s">
        <v>235</v>
      </c>
      <c r="L19" s="73"/>
      <c r="M19" s="73"/>
      <c r="N19" s="16"/>
      <c r="O19" s="16"/>
      <c r="P19" s="73"/>
      <c r="Q19" s="73"/>
      <c r="R19" s="16"/>
    </row>
    <row r="20" spans="1:18" x14ac:dyDescent="0.25">
      <c r="A20" s="35"/>
      <c r="B20" s="34"/>
      <c r="C20" s="34"/>
      <c r="D20" s="34"/>
      <c r="E20" s="34"/>
      <c r="F20" s="34"/>
      <c r="G20" s="34"/>
      <c r="H20" s="34"/>
      <c r="I20" s="34"/>
      <c r="J20" s="34"/>
      <c r="K20" s="34"/>
      <c r="L20" s="34"/>
      <c r="M20" s="34"/>
      <c r="N20" s="34"/>
      <c r="O20" s="34"/>
      <c r="P20" s="34"/>
      <c r="Q20" s="34"/>
      <c r="R20" s="34"/>
    </row>
    <row r="21" spans="1:18" ht="63.75" x14ac:dyDescent="0.25">
      <c r="A21" s="35"/>
      <c r="B21" s="32">
        <v>-1</v>
      </c>
      <c r="C21" s="32" t="s">
        <v>1137</v>
      </c>
    </row>
  </sheetData>
  <mergeCells count="28">
    <mergeCell ref="B6:R6"/>
    <mergeCell ref="B20:R20"/>
    <mergeCell ref="N10:N11"/>
    <mergeCell ref="P10:Q11"/>
    <mergeCell ref="R10:R11"/>
    <mergeCell ref="A1:A2"/>
    <mergeCell ref="B1:R1"/>
    <mergeCell ref="B2:R2"/>
    <mergeCell ref="B3:R3"/>
    <mergeCell ref="A4:A21"/>
    <mergeCell ref="B4:R4"/>
    <mergeCell ref="B5:R5"/>
    <mergeCell ref="L8:Q8"/>
    <mergeCell ref="L9:Q9"/>
    <mergeCell ref="R8:R9"/>
    <mergeCell ref="D10:E10"/>
    <mergeCell ref="D11:E11"/>
    <mergeCell ref="F10:F11"/>
    <mergeCell ref="H10:I11"/>
    <mergeCell ref="J10:J11"/>
    <mergeCell ref="L10:M10"/>
    <mergeCell ref="L11:M11"/>
    <mergeCell ref="B8:B9"/>
    <mergeCell ref="C8:C9"/>
    <mergeCell ref="D8:I8"/>
    <mergeCell ref="D9:I9"/>
    <mergeCell ref="J8:J9"/>
    <mergeCell ref="K8:K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1.5703125" bestFit="1" customWidth="1"/>
    <col min="5" max="5" width="3" bestFit="1" customWidth="1"/>
    <col min="6" max="6" width="2" bestFit="1" customWidth="1"/>
    <col min="7" max="7" width="1.5703125" bestFit="1" customWidth="1"/>
    <col min="9" max="9" width="3.28515625" bestFit="1" customWidth="1"/>
    <col min="10" max="10" width="2" bestFit="1" customWidth="1"/>
    <col min="11" max="11" width="1.5703125" bestFit="1" customWidth="1"/>
    <col min="13" max="13" width="2.7109375" bestFit="1" customWidth="1"/>
    <col min="14" max="14" width="1.85546875" bestFit="1" customWidth="1"/>
    <col min="15" max="15" width="1.5703125" bestFit="1" customWidth="1"/>
    <col min="17" max="18" width="1.85546875" bestFit="1" customWidth="1"/>
    <col min="19" max="19" width="1.5703125" bestFit="1" customWidth="1"/>
    <col min="21" max="22" width="1.85546875" bestFit="1" customWidth="1"/>
    <col min="23" max="23" width="1.5703125" bestFit="1" customWidth="1"/>
    <col min="25" max="25" width="3.7109375" bestFit="1" customWidth="1"/>
    <col min="26" max="26" width="1.85546875" bestFit="1" customWidth="1"/>
    <col min="27" max="27" width="1.5703125" bestFit="1" customWidth="1"/>
    <col min="29" max="29" width="3.5703125" bestFit="1" customWidth="1"/>
    <col min="30" max="30" width="1.85546875" bestFit="1" customWidth="1"/>
  </cols>
  <sheetData>
    <row r="1" spans="1:30" ht="15" customHeight="1" x14ac:dyDescent="0.25">
      <c r="A1" s="8" t="s">
        <v>16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4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161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40" t="s">
        <v>115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4"/>
      <c r="C7" s="4"/>
      <c r="D7" s="4"/>
      <c r="E7" s="4"/>
      <c r="F7" s="4"/>
      <c r="G7" s="4"/>
      <c r="H7" s="4"/>
      <c r="I7" s="4"/>
      <c r="J7" s="4"/>
    </row>
    <row r="8" spans="1:30" x14ac:dyDescent="0.25">
      <c r="A8" s="35"/>
      <c r="B8" s="75"/>
      <c r="C8" s="75" t="s">
        <v>235</v>
      </c>
      <c r="D8" s="76" t="s">
        <v>471</v>
      </c>
      <c r="E8" s="76"/>
      <c r="F8" s="75"/>
      <c r="G8" s="75"/>
      <c r="H8" s="76" t="s">
        <v>471</v>
      </c>
      <c r="I8" s="76"/>
      <c r="J8" s="75"/>
    </row>
    <row r="9" spans="1:30" ht="15.75" thickBot="1" x14ac:dyDescent="0.3">
      <c r="A9" s="35"/>
      <c r="B9" s="75"/>
      <c r="C9" s="75"/>
      <c r="D9" s="31">
        <v>2013</v>
      </c>
      <c r="E9" s="31"/>
      <c r="F9" s="75"/>
      <c r="G9" s="75"/>
      <c r="H9" s="31">
        <v>2012</v>
      </c>
      <c r="I9" s="31"/>
      <c r="J9" s="75"/>
    </row>
    <row r="10" spans="1:30" x14ac:dyDescent="0.25">
      <c r="A10" s="35"/>
      <c r="B10" s="17"/>
      <c r="C10" s="17" t="s">
        <v>235</v>
      </c>
      <c r="D10" s="79" t="s">
        <v>321</v>
      </c>
      <c r="E10" s="79"/>
      <c r="F10" s="17"/>
      <c r="G10" s="17"/>
      <c r="H10" s="79" t="s">
        <v>321</v>
      </c>
      <c r="I10" s="79"/>
      <c r="J10" s="17"/>
    </row>
    <row r="11" spans="1:30" x14ac:dyDescent="0.25">
      <c r="A11" s="35"/>
      <c r="B11" s="20" t="s">
        <v>857</v>
      </c>
      <c r="C11" s="22" t="s">
        <v>235</v>
      </c>
      <c r="D11" s="61"/>
      <c r="E11" s="80">
        <v>83</v>
      </c>
      <c r="F11" s="62" t="s">
        <v>235</v>
      </c>
      <c r="G11" s="22"/>
      <c r="H11" s="48"/>
      <c r="I11" s="49">
        <v>92</v>
      </c>
      <c r="J11" s="50" t="s">
        <v>235</v>
      </c>
    </row>
    <row r="12" spans="1:30" x14ac:dyDescent="0.25">
      <c r="A12" s="35"/>
      <c r="B12" s="27" t="s">
        <v>975</v>
      </c>
      <c r="C12" s="17" t="s">
        <v>235</v>
      </c>
      <c r="D12" s="13"/>
      <c r="E12" s="72">
        <v>3</v>
      </c>
      <c r="F12" s="60" t="s">
        <v>235</v>
      </c>
      <c r="G12" s="17"/>
      <c r="H12" s="15"/>
      <c r="I12" s="46">
        <v>2</v>
      </c>
      <c r="J12" s="14" t="s">
        <v>235</v>
      </c>
    </row>
    <row r="13" spans="1:30" x14ac:dyDescent="0.25">
      <c r="A13" s="35"/>
      <c r="B13" s="20" t="s">
        <v>1155</v>
      </c>
      <c r="C13" s="22" t="s">
        <v>235</v>
      </c>
      <c r="D13" s="61"/>
      <c r="E13" s="80" t="s">
        <v>504</v>
      </c>
      <c r="F13" s="62" t="s">
        <v>381</v>
      </c>
      <c r="G13" s="22"/>
      <c r="H13" s="48"/>
      <c r="I13" s="49" t="s">
        <v>585</v>
      </c>
      <c r="J13" s="50" t="s">
        <v>381</v>
      </c>
    </row>
    <row r="14" spans="1:30" x14ac:dyDescent="0.25">
      <c r="A14" s="35"/>
      <c r="B14" s="27" t="s">
        <v>1106</v>
      </c>
      <c r="C14" s="17" t="s">
        <v>235</v>
      </c>
      <c r="D14" s="13"/>
      <c r="E14" s="72" t="s">
        <v>520</v>
      </c>
      <c r="F14" s="60" t="s">
        <v>381</v>
      </c>
      <c r="G14" s="17"/>
      <c r="H14" s="14"/>
      <c r="I14" s="82" t="s">
        <v>1156</v>
      </c>
      <c r="J14" s="14" t="s">
        <v>235</v>
      </c>
    </row>
    <row r="15" spans="1:30" x14ac:dyDescent="0.25">
      <c r="A15" s="35"/>
      <c r="B15" s="20" t="s">
        <v>1157</v>
      </c>
      <c r="C15" s="22" t="s">
        <v>235</v>
      </c>
      <c r="D15" s="61"/>
      <c r="E15" s="80" t="s">
        <v>624</v>
      </c>
      <c r="F15" s="62" t="s">
        <v>381</v>
      </c>
      <c r="G15" s="22"/>
      <c r="H15" s="48"/>
      <c r="I15" s="49" t="s">
        <v>502</v>
      </c>
      <c r="J15" s="50" t="s">
        <v>381</v>
      </c>
    </row>
    <row r="16" spans="1:30" x14ac:dyDescent="0.25">
      <c r="A16" s="35"/>
      <c r="B16" s="27" t="s">
        <v>1158</v>
      </c>
      <c r="C16" s="17" t="s">
        <v>235</v>
      </c>
      <c r="D16" s="13"/>
      <c r="E16" s="72">
        <v>2</v>
      </c>
      <c r="F16" s="60" t="s">
        <v>235</v>
      </c>
      <c r="G16" s="17"/>
      <c r="H16" s="15"/>
      <c r="I16" s="46">
        <v>1</v>
      </c>
      <c r="J16" s="14" t="s">
        <v>235</v>
      </c>
    </row>
    <row r="17" spans="1:30" ht="26.25" thickBot="1" x14ac:dyDescent="0.3">
      <c r="A17" s="35"/>
      <c r="B17" s="20" t="s">
        <v>518</v>
      </c>
      <c r="C17" s="22" t="s">
        <v>235</v>
      </c>
      <c r="D17" s="61"/>
      <c r="E17" s="80" t="s">
        <v>504</v>
      </c>
      <c r="F17" s="62" t="s">
        <v>381</v>
      </c>
      <c r="G17" s="22"/>
      <c r="H17" s="48"/>
      <c r="I17" s="49">
        <v>1</v>
      </c>
      <c r="J17" s="50" t="s">
        <v>235</v>
      </c>
    </row>
    <row r="18" spans="1:30" x14ac:dyDescent="0.25">
      <c r="A18" s="35"/>
      <c r="B18" s="16"/>
      <c r="C18" s="16" t="s">
        <v>235</v>
      </c>
      <c r="D18" s="58"/>
      <c r="E18" s="58"/>
      <c r="F18" s="16"/>
      <c r="G18" s="16"/>
      <c r="H18" s="58"/>
      <c r="I18" s="58"/>
      <c r="J18" s="16"/>
    </row>
    <row r="19" spans="1:30" ht="15.75" thickBot="1" x14ac:dyDescent="0.3">
      <c r="A19" s="35"/>
      <c r="B19" s="27" t="s">
        <v>865</v>
      </c>
      <c r="C19" s="17" t="s">
        <v>235</v>
      </c>
      <c r="D19" s="13"/>
      <c r="E19" s="72">
        <v>67</v>
      </c>
      <c r="F19" s="60" t="s">
        <v>235</v>
      </c>
      <c r="G19" s="17"/>
      <c r="H19" s="15"/>
      <c r="I19" s="46">
        <v>83</v>
      </c>
      <c r="J19" s="14" t="s">
        <v>235</v>
      </c>
    </row>
    <row r="20" spans="1:30" ht="15.75" thickTop="1" x14ac:dyDescent="0.25">
      <c r="A20" s="35"/>
      <c r="B20" s="16"/>
      <c r="C20" s="16" t="s">
        <v>235</v>
      </c>
      <c r="D20" s="73"/>
      <c r="E20" s="73"/>
      <c r="F20" s="16"/>
      <c r="G20" s="16"/>
      <c r="H20" s="73"/>
      <c r="I20" s="73"/>
      <c r="J20" s="16"/>
    </row>
    <row r="21" spans="1:30" ht="15" customHeight="1" x14ac:dyDescent="0.25">
      <c r="A21" s="35" t="s">
        <v>1612</v>
      </c>
      <c r="B21" s="34" t="s">
        <v>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x14ac:dyDescent="0.25">
      <c r="A22" s="35"/>
      <c r="B22" s="40" t="s">
        <v>1159</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row>
    <row r="23" spans="1:30" x14ac:dyDescent="0.25">
      <c r="A23" s="35"/>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35"/>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35"/>
      <c r="B25" s="17"/>
      <c r="C25" s="17" t="s">
        <v>235</v>
      </c>
      <c r="D25" s="31">
        <v>2014</v>
      </c>
      <c r="E25" s="31"/>
      <c r="F25" s="17"/>
      <c r="G25" s="17" t="s">
        <v>235</v>
      </c>
      <c r="H25" s="31">
        <v>2015</v>
      </c>
      <c r="I25" s="31"/>
      <c r="J25" s="17"/>
      <c r="K25" s="17" t="s">
        <v>235</v>
      </c>
      <c r="L25" s="31">
        <v>2016</v>
      </c>
      <c r="M25" s="31"/>
      <c r="N25" s="17"/>
      <c r="O25" s="17" t="s">
        <v>235</v>
      </c>
      <c r="P25" s="31">
        <v>2017</v>
      </c>
      <c r="Q25" s="31"/>
      <c r="R25" s="17"/>
      <c r="S25" s="17" t="s">
        <v>235</v>
      </c>
      <c r="T25" s="31">
        <v>2018</v>
      </c>
      <c r="U25" s="31"/>
      <c r="V25" s="17"/>
      <c r="W25" s="17" t="s">
        <v>235</v>
      </c>
      <c r="X25" s="31" t="s">
        <v>1067</v>
      </c>
      <c r="Y25" s="31"/>
      <c r="Z25" s="17"/>
      <c r="AA25" s="17" t="s">
        <v>235</v>
      </c>
      <c r="AB25" s="31" t="s">
        <v>123</v>
      </c>
      <c r="AC25" s="31"/>
      <c r="AD25" s="17"/>
    </row>
    <row r="26" spans="1:30" x14ac:dyDescent="0.25">
      <c r="A26" s="35"/>
      <c r="B26" s="17"/>
      <c r="C26" s="17" t="s">
        <v>235</v>
      </c>
      <c r="D26" s="79" t="s">
        <v>321</v>
      </c>
      <c r="E26" s="79"/>
      <c r="F26" s="17"/>
      <c r="G26" s="17" t="s">
        <v>235</v>
      </c>
      <c r="H26" s="79" t="s">
        <v>321</v>
      </c>
      <c r="I26" s="79"/>
      <c r="J26" s="17"/>
      <c r="K26" s="17" t="s">
        <v>235</v>
      </c>
      <c r="L26" s="79" t="s">
        <v>321</v>
      </c>
      <c r="M26" s="79"/>
      <c r="N26" s="17"/>
      <c r="O26" s="17" t="s">
        <v>235</v>
      </c>
      <c r="P26" s="79" t="s">
        <v>321</v>
      </c>
      <c r="Q26" s="79"/>
      <c r="R26" s="17"/>
      <c r="S26" s="17" t="s">
        <v>235</v>
      </c>
      <c r="T26" s="79" t="s">
        <v>321</v>
      </c>
      <c r="U26" s="79"/>
      <c r="V26" s="17"/>
      <c r="W26" s="17" t="s">
        <v>235</v>
      </c>
      <c r="X26" s="79" t="s">
        <v>321</v>
      </c>
      <c r="Y26" s="79"/>
      <c r="Z26" s="17"/>
      <c r="AA26" s="17" t="s">
        <v>235</v>
      </c>
      <c r="AB26" s="79" t="s">
        <v>321</v>
      </c>
      <c r="AC26" s="79"/>
      <c r="AD26" s="17"/>
    </row>
    <row r="27" spans="1:30" ht="26.25" thickBot="1" x14ac:dyDescent="0.3">
      <c r="A27" s="35"/>
      <c r="B27" s="20" t="s">
        <v>1160</v>
      </c>
      <c r="C27" s="22" t="s">
        <v>235</v>
      </c>
      <c r="D27" s="48"/>
      <c r="E27" s="49">
        <v>23</v>
      </c>
      <c r="F27" s="50" t="s">
        <v>235</v>
      </c>
      <c r="G27" s="22" t="s">
        <v>235</v>
      </c>
      <c r="H27" s="48"/>
      <c r="I27" s="49">
        <v>14</v>
      </c>
      <c r="J27" s="50" t="s">
        <v>235</v>
      </c>
      <c r="K27" s="22" t="s">
        <v>235</v>
      </c>
      <c r="L27" s="48"/>
      <c r="M27" s="49">
        <v>3</v>
      </c>
      <c r="N27" s="50" t="s">
        <v>235</v>
      </c>
      <c r="O27" s="22" t="s">
        <v>235</v>
      </c>
      <c r="P27" s="48"/>
      <c r="Q27" s="49">
        <v>2</v>
      </c>
      <c r="R27" s="50" t="s">
        <v>235</v>
      </c>
      <c r="S27" s="22" t="s">
        <v>235</v>
      </c>
      <c r="T27" s="48"/>
      <c r="U27" s="49">
        <v>2</v>
      </c>
      <c r="V27" s="50" t="s">
        <v>235</v>
      </c>
      <c r="W27" s="22" t="s">
        <v>235</v>
      </c>
      <c r="X27" s="48"/>
      <c r="Y27" s="49">
        <v>67</v>
      </c>
      <c r="Z27" s="50" t="s">
        <v>235</v>
      </c>
      <c r="AA27" s="22" t="s">
        <v>235</v>
      </c>
      <c r="AB27" s="48"/>
      <c r="AC27" s="49">
        <v>111</v>
      </c>
      <c r="AD27" s="50" t="s">
        <v>235</v>
      </c>
    </row>
    <row r="28" spans="1:30" ht="15.75" thickTop="1" x14ac:dyDescent="0.25">
      <c r="A28" s="35"/>
      <c r="B28" s="16"/>
      <c r="C28" s="16" t="s">
        <v>235</v>
      </c>
      <c r="D28" s="73"/>
      <c r="E28" s="73"/>
      <c r="F28" s="16"/>
      <c r="G28" s="16" t="s">
        <v>235</v>
      </c>
      <c r="H28" s="73"/>
      <c r="I28" s="73"/>
      <c r="J28" s="16"/>
      <c r="K28" s="16" t="s">
        <v>235</v>
      </c>
      <c r="L28" s="73"/>
      <c r="M28" s="73"/>
      <c r="N28" s="16"/>
      <c r="O28" s="16" t="s">
        <v>235</v>
      </c>
      <c r="P28" s="73"/>
      <c r="Q28" s="73"/>
      <c r="R28" s="16"/>
      <c r="S28" s="16" t="s">
        <v>235</v>
      </c>
      <c r="T28" s="73"/>
      <c r="U28" s="73"/>
      <c r="V28" s="16"/>
      <c r="W28" s="16" t="s">
        <v>235</v>
      </c>
      <c r="X28" s="73"/>
      <c r="Y28" s="73"/>
      <c r="Z28" s="16"/>
      <c r="AA28" s="16" t="s">
        <v>235</v>
      </c>
      <c r="AB28" s="73"/>
      <c r="AC28" s="73"/>
      <c r="AD28" s="16"/>
    </row>
    <row r="29" spans="1:30" ht="15" customHeight="1" x14ac:dyDescent="0.25">
      <c r="A29" s="35" t="s">
        <v>1613</v>
      </c>
      <c r="B29" s="34" t="s">
        <v>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35"/>
      <c r="B30" s="40" t="s">
        <v>1614</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35"/>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35"/>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35"/>
      <c r="B33" s="17"/>
      <c r="C33" s="17" t="s">
        <v>235</v>
      </c>
      <c r="D33" s="31">
        <v>2014</v>
      </c>
      <c r="E33" s="31"/>
      <c r="F33" s="17"/>
      <c r="G33" s="17" t="s">
        <v>235</v>
      </c>
      <c r="H33" s="31">
        <v>2015</v>
      </c>
      <c r="I33" s="31"/>
      <c r="J33" s="17"/>
      <c r="K33" s="17" t="s">
        <v>235</v>
      </c>
      <c r="L33" s="31">
        <v>2016</v>
      </c>
      <c r="M33" s="31"/>
      <c r="N33" s="17"/>
      <c r="O33" s="17" t="s">
        <v>235</v>
      </c>
      <c r="P33" s="31">
        <v>2017</v>
      </c>
      <c r="Q33" s="31"/>
      <c r="R33" s="17"/>
      <c r="S33" s="17" t="s">
        <v>235</v>
      </c>
      <c r="T33" s="31">
        <v>2018</v>
      </c>
      <c r="U33" s="31"/>
      <c r="V33" s="17"/>
      <c r="W33" s="17" t="s">
        <v>235</v>
      </c>
      <c r="X33" s="31" t="s">
        <v>1067</v>
      </c>
      <c r="Y33" s="31"/>
      <c r="Z33" s="17"/>
      <c r="AA33" s="17" t="s">
        <v>235</v>
      </c>
      <c r="AB33" s="31" t="s">
        <v>123</v>
      </c>
      <c r="AC33" s="31"/>
      <c r="AD33" s="17"/>
    </row>
    <row r="34" spans="1:30" x14ac:dyDescent="0.25">
      <c r="A34" s="35"/>
      <c r="B34" s="17"/>
      <c r="C34" s="17" t="s">
        <v>235</v>
      </c>
      <c r="D34" s="79" t="s">
        <v>321</v>
      </c>
      <c r="E34" s="79"/>
      <c r="F34" s="17"/>
      <c r="G34" s="17" t="s">
        <v>235</v>
      </c>
      <c r="H34" s="79" t="s">
        <v>321</v>
      </c>
      <c r="I34" s="79"/>
      <c r="J34" s="17"/>
      <c r="K34" s="17" t="s">
        <v>235</v>
      </c>
      <c r="L34" s="79" t="s">
        <v>321</v>
      </c>
      <c r="M34" s="79"/>
      <c r="N34" s="17"/>
      <c r="O34" s="17" t="s">
        <v>235</v>
      </c>
      <c r="P34" s="79" t="s">
        <v>321</v>
      </c>
      <c r="Q34" s="79"/>
      <c r="R34" s="17"/>
      <c r="S34" s="17" t="s">
        <v>235</v>
      </c>
      <c r="T34" s="79" t="s">
        <v>321</v>
      </c>
      <c r="U34" s="79"/>
      <c r="V34" s="17"/>
      <c r="W34" s="17" t="s">
        <v>235</v>
      </c>
      <c r="X34" s="79" t="s">
        <v>321</v>
      </c>
      <c r="Y34" s="79"/>
      <c r="Z34" s="17"/>
      <c r="AA34" s="17" t="s">
        <v>235</v>
      </c>
      <c r="AB34" s="79" t="s">
        <v>321</v>
      </c>
      <c r="AC34" s="79"/>
      <c r="AD34" s="17"/>
    </row>
    <row r="35" spans="1:30" x14ac:dyDescent="0.25">
      <c r="A35" s="35"/>
      <c r="B35" s="20" t="s">
        <v>1179</v>
      </c>
      <c r="C35" s="22" t="s">
        <v>235</v>
      </c>
      <c r="D35" s="48"/>
      <c r="E35" s="49">
        <v>28</v>
      </c>
      <c r="F35" s="50" t="s">
        <v>235</v>
      </c>
      <c r="G35" s="22" t="s">
        <v>235</v>
      </c>
      <c r="H35" s="48"/>
      <c r="I35" s="49">
        <v>19</v>
      </c>
      <c r="J35" s="50" t="s">
        <v>235</v>
      </c>
      <c r="K35" s="22" t="s">
        <v>235</v>
      </c>
      <c r="L35" s="48"/>
      <c r="M35" s="49">
        <v>13</v>
      </c>
      <c r="N35" s="50" t="s">
        <v>235</v>
      </c>
      <c r="O35" s="22" t="s">
        <v>235</v>
      </c>
      <c r="P35" s="48"/>
      <c r="Q35" s="49">
        <v>9</v>
      </c>
      <c r="R35" s="50" t="s">
        <v>235</v>
      </c>
      <c r="S35" s="22" t="s">
        <v>235</v>
      </c>
      <c r="T35" s="48"/>
      <c r="U35" s="49">
        <v>8</v>
      </c>
      <c r="V35" s="50" t="s">
        <v>235</v>
      </c>
      <c r="W35" s="22" t="s">
        <v>235</v>
      </c>
      <c r="X35" s="48"/>
      <c r="Y35" s="49">
        <v>44</v>
      </c>
      <c r="Z35" s="50" t="s">
        <v>235</v>
      </c>
      <c r="AA35" s="22" t="s">
        <v>235</v>
      </c>
      <c r="AB35" s="48"/>
      <c r="AC35" s="49">
        <v>121</v>
      </c>
      <c r="AD35" s="50" t="s">
        <v>235</v>
      </c>
    </row>
    <row r="36" spans="1:30" ht="15.75" thickBot="1" x14ac:dyDescent="0.3">
      <c r="A36" s="35"/>
      <c r="B36" s="27" t="s">
        <v>1180</v>
      </c>
      <c r="C36" s="17" t="s">
        <v>235</v>
      </c>
      <c r="D36" s="15"/>
      <c r="E36" s="46">
        <v>89</v>
      </c>
      <c r="F36" s="14" t="s">
        <v>235</v>
      </c>
      <c r="G36" s="17" t="s">
        <v>235</v>
      </c>
      <c r="H36" s="15"/>
      <c r="I36" s="46">
        <v>5</v>
      </c>
      <c r="J36" s="14" t="s">
        <v>235</v>
      </c>
      <c r="K36" s="17" t="s">
        <v>235</v>
      </c>
      <c r="L36" s="15"/>
      <c r="M36" s="46">
        <v>3</v>
      </c>
      <c r="N36" s="14" t="s">
        <v>235</v>
      </c>
      <c r="O36" s="17" t="s">
        <v>235</v>
      </c>
      <c r="P36" s="15"/>
      <c r="Q36" s="46">
        <v>3</v>
      </c>
      <c r="R36" s="14" t="s">
        <v>235</v>
      </c>
      <c r="S36" s="17" t="s">
        <v>235</v>
      </c>
      <c r="T36" s="15"/>
      <c r="U36" s="46">
        <v>2</v>
      </c>
      <c r="V36" s="14" t="s">
        <v>235</v>
      </c>
      <c r="W36" s="17" t="s">
        <v>235</v>
      </c>
      <c r="X36" s="14"/>
      <c r="Y36" s="82" t="s">
        <v>396</v>
      </c>
      <c r="Z36" s="14" t="s">
        <v>235</v>
      </c>
      <c r="AA36" s="17" t="s">
        <v>235</v>
      </c>
      <c r="AB36" s="15"/>
      <c r="AC36" s="46">
        <v>102</v>
      </c>
      <c r="AD36" s="14" t="s">
        <v>235</v>
      </c>
    </row>
    <row r="37" spans="1:30" ht="15.75" thickTop="1" x14ac:dyDescent="0.25">
      <c r="A37" s="35"/>
      <c r="B37" s="16"/>
      <c r="C37" s="16" t="s">
        <v>235</v>
      </c>
      <c r="D37" s="73"/>
      <c r="E37" s="73"/>
      <c r="F37" s="16"/>
      <c r="G37" s="16" t="s">
        <v>235</v>
      </c>
      <c r="H37" s="73"/>
      <c r="I37" s="73"/>
      <c r="J37" s="16"/>
      <c r="K37" s="16" t="s">
        <v>235</v>
      </c>
      <c r="L37" s="73"/>
      <c r="M37" s="73"/>
      <c r="N37" s="16"/>
      <c r="O37" s="16" t="s">
        <v>235</v>
      </c>
      <c r="P37" s="73"/>
      <c r="Q37" s="73"/>
      <c r="R37" s="16"/>
      <c r="S37" s="16" t="s">
        <v>235</v>
      </c>
      <c r="T37" s="73"/>
      <c r="U37" s="73"/>
      <c r="V37" s="16"/>
      <c r="W37" s="16" t="s">
        <v>235</v>
      </c>
      <c r="X37" s="73"/>
      <c r="Y37" s="73"/>
      <c r="Z37" s="16"/>
      <c r="AA37" s="16" t="s">
        <v>235</v>
      </c>
      <c r="AB37" s="73"/>
      <c r="AC37" s="73"/>
      <c r="AD37" s="16"/>
    </row>
  </sheetData>
  <mergeCells count="55">
    <mergeCell ref="A29:A37"/>
    <mergeCell ref="B29:AD29"/>
    <mergeCell ref="B30:AD30"/>
    <mergeCell ref="B31:AD31"/>
    <mergeCell ref="AB34:AC34"/>
    <mergeCell ref="A1:A2"/>
    <mergeCell ref="B1:AD1"/>
    <mergeCell ref="B2:AD2"/>
    <mergeCell ref="B3:AD3"/>
    <mergeCell ref="A4:A20"/>
    <mergeCell ref="B4:AD4"/>
    <mergeCell ref="B5:AD5"/>
    <mergeCell ref="B6:AD6"/>
    <mergeCell ref="A21:A28"/>
    <mergeCell ref="D34:E34"/>
    <mergeCell ref="H34:I34"/>
    <mergeCell ref="L34:M34"/>
    <mergeCell ref="P34:Q34"/>
    <mergeCell ref="T34:U34"/>
    <mergeCell ref="X34:Y34"/>
    <mergeCell ref="X26:Y26"/>
    <mergeCell ref="AB26:AC26"/>
    <mergeCell ref="D33:E33"/>
    <mergeCell ref="H33:I33"/>
    <mergeCell ref="L33:M33"/>
    <mergeCell ref="P33:Q33"/>
    <mergeCell ref="T33:U33"/>
    <mergeCell ref="X33:Y33"/>
    <mergeCell ref="AB33:AC33"/>
    <mergeCell ref="L25:M25"/>
    <mergeCell ref="P25:Q25"/>
    <mergeCell ref="T25:U25"/>
    <mergeCell ref="X25:Y25"/>
    <mergeCell ref="AB25:AC25"/>
    <mergeCell ref="D26:E26"/>
    <mergeCell ref="H26:I26"/>
    <mergeCell ref="L26:M26"/>
    <mergeCell ref="P26:Q26"/>
    <mergeCell ref="T26:U26"/>
    <mergeCell ref="H8:I8"/>
    <mergeCell ref="H9:I9"/>
    <mergeCell ref="J8:J9"/>
    <mergeCell ref="D10:E10"/>
    <mergeCell ref="H10:I10"/>
    <mergeCell ref="D25:E25"/>
    <mergeCell ref="H25:I25"/>
    <mergeCell ref="B21:AD21"/>
    <mergeCell ref="B22:AD22"/>
    <mergeCell ref="B23:AD23"/>
    <mergeCell ref="B8:B9"/>
    <mergeCell ref="C8:C9"/>
    <mergeCell ref="D8:E8"/>
    <mergeCell ref="D9:E9"/>
    <mergeCell ref="F8:F9"/>
    <mergeCell ref="G8: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29.42578125" bestFit="1" customWidth="1"/>
    <col min="5" max="5" width="33.5703125" bestFit="1" customWidth="1"/>
    <col min="6" max="6" width="27.140625" bestFit="1" customWidth="1"/>
    <col min="7" max="7" width="36.5703125" bestFit="1" customWidth="1"/>
  </cols>
  <sheetData>
    <row r="1" spans="1:7" ht="15" customHeight="1" x14ac:dyDescent="0.25">
      <c r="A1" s="1" t="s">
        <v>122</v>
      </c>
      <c r="B1" s="8" t="s">
        <v>123</v>
      </c>
      <c r="C1" s="8" t="s">
        <v>124</v>
      </c>
      <c r="D1" s="8" t="s">
        <v>125</v>
      </c>
      <c r="E1" s="8" t="s">
        <v>126</v>
      </c>
      <c r="F1" s="8" t="s">
        <v>127</v>
      </c>
      <c r="G1" s="8" t="s">
        <v>128</v>
      </c>
    </row>
    <row r="2" spans="1:7" x14ac:dyDescent="0.25">
      <c r="A2" s="1" t="s">
        <v>71</v>
      </c>
      <c r="B2" s="8"/>
      <c r="C2" s="8"/>
      <c r="D2" s="8"/>
      <c r="E2" s="8"/>
      <c r="F2" s="8"/>
      <c r="G2" s="8"/>
    </row>
    <row r="3" spans="1:7" x14ac:dyDescent="0.25">
      <c r="A3" s="2" t="s">
        <v>129</v>
      </c>
      <c r="B3" s="7">
        <v>3202</v>
      </c>
      <c r="C3" s="4" t="s">
        <v>6</v>
      </c>
      <c r="D3" s="7">
        <v>64</v>
      </c>
      <c r="E3" s="7">
        <v>2791</v>
      </c>
      <c r="F3" s="7">
        <v>357</v>
      </c>
      <c r="G3" s="7">
        <v>-10</v>
      </c>
    </row>
    <row r="4" spans="1:7" x14ac:dyDescent="0.25">
      <c r="A4" s="2" t="s">
        <v>130</v>
      </c>
      <c r="B4" s="4" t="s">
        <v>6</v>
      </c>
      <c r="C4" s="4">
        <v>42.4</v>
      </c>
      <c r="D4" s="4" t="s">
        <v>6</v>
      </c>
      <c r="E4" s="4" t="s">
        <v>6</v>
      </c>
      <c r="F4" s="4" t="s">
        <v>6</v>
      </c>
      <c r="G4" s="4" t="s">
        <v>6</v>
      </c>
    </row>
    <row r="5" spans="1:7" x14ac:dyDescent="0.25">
      <c r="A5" s="2" t="s">
        <v>131</v>
      </c>
      <c r="B5" s="4" t="s">
        <v>64</v>
      </c>
      <c r="C5" s="4" t="s">
        <v>6</v>
      </c>
      <c r="D5" s="4">
        <v>-15</v>
      </c>
      <c r="E5" s="4">
        <v>15</v>
      </c>
      <c r="F5" s="4" t="s">
        <v>64</v>
      </c>
      <c r="G5" s="4" t="s">
        <v>64</v>
      </c>
    </row>
    <row r="6" spans="1:7" ht="30" x14ac:dyDescent="0.25">
      <c r="A6" s="2" t="s">
        <v>132</v>
      </c>
      <c r="B6" s="4" t="s">
        <v>6</v>
      </c>
      <c r="C6" s="4" t="s">
        <v>64</v>
      </c>
      <c r="D6" s="4" t="s">
        <v>6</v>
      </c>
      <c r="E6" s="4" t="s">
        <v>6</v>
      </c>
      <c r="F6" s="4" t="s">
        <v>6</v>
      </c>
      <c r="G6" s="4" t="s">
        <v>6</v>
      </c>
    </row>
    <row r="7" spans="1:7" x14ac:dyDescent="0.25">
      <c r="A7" s="2" t="s">
        <v>133</v>
      </c>
      <c r="B7" s="4">
        <v>14</v>
      </c>
      <c r="C7" s="4" t="s">
        <v>6</v>
      </c>
      <c r="D7" s="4" t="s">
        <v>64</v>
      </c>
      <c r="E7" s="4">
        <v>14</v>
      </c>
      <c r="F7" s="4" t="s">
        <v>64</v>
      </c>
      <c r="G7" s="4" t="s">
        <v>64</v>
      </c>
    </row>
    <row r="8" spans="1:7" x14ac:dyDescent="0.25">
      <c r="A8" s="2" t="s">
        <v>134</v>
      </c>
      <c r="B8" s="4" t="s">
        <v>6</v>
      </c>
      <c r="C8" s="4">
        <v>0.3</v>
      </c>
      <c r="D8" s="4" t="s">
        <v>6</v>
      </c>
      <c r="E8" s="4" t="s">
        <v>6</v>
      </c>
      <c r="F8" s="4" t="s">
        <v>6</v>
      </c>
      <c r="G8" s="4" t="s">
        <v>6</v>
      </c>
    </row>
    <row r="9" spans="1:7" x14ac:dyDescent="0.25">
      <c r="A9" s="2" t="s">
        <v>57</v>
      </c>
      <c r="B9" s="4">
        <v>365</v>
      </c>
      <c r="C9" s="4" t="s">
        <v>64</v>
      </c>
      <c r="D9" s="4" t="s">
        <v>64</v>
      </c>
      <c r="E9" s="4" t="s">
        <v>64</v>
      </c>
      <c r="F9" s="4">
        <v>365</v>
      </c>
      <c r="G9" s="4" t="s">
        <v>64</v>
      </c>
    </row>
    <row r="10" spans="1:7" ht="30" x14ac:dyDescent="0.25">
      <c r="A10" s="3" t="s">
        <v>135</v>
      </c>
      <c r="B10" s="4" t="s">
        <v>6</v>
      </c>
      <c r="C10" s="4" t="s">
        <v>6</v>
      </c>
      <c r="D10" s="4" t="s">
        <v>6</v>
      </c>
      <c r="E10" s="4" t="s">
        <v>6</v>
      </c>
      <c r="F10" s="4" t="s">
        <v>6</v>
      </c>
      <c r="G10" s="4" t="s">
        <v>6</v>
      </c>
    </row>
    <row r="11" spans="1:7" ht="30" x14ac:dyDescent="0.25">
      <c r="A11" s="2" t="s">
        <v>136</v>
      </c>
      <c r="B11" s="4">
        <v>-13</v>
      </c>
      <c r="C11" s="4" t="s">
        <v>64</v>
      </c>
      <c r="D11" s="4" t="s">
        <v>64</v>
      </c>
      <c r="E11" s="4" t="s">
        <v>64</v>
      </c>
      <c r="F11" s="4" t="s">
        <v>64</v>
      </c>
      <c r="G11" s="4">
        <v>-13</v>
      </c>
    </row>
    <row r="12" spans="1:7" ht="45" x14ac:dyDescent="0.25">
      <c r="A12" s="2" t="s">
        <v>137</v>
      </c>
      <c r="B12" s="4">
        <v>-1</v>
      </c>
      <c r="C12" s="4" t="s">
        <v>64</v>
      </c>
      <c r="D12" s="4" t="s">
        <v>64</v>
      </c>
      <c r="E12" s="4" t="s">
        <v>64</v>
      </c>
      <c r="F12" s="4" t="s">
        <v>64</v>
      </c>
      <c r="G12" s="4">
        <v>-1</v>
      </c>
    </row>
    <row r="13" spans="1:7" ht="30" x14ac:dyDescent="0.25">
      <c r="A13" s="2" t="s">
        <v>66</v>
      </c>
      <c r="B13" s="4">
        <v>-25</v>
      </c>
      <c r="C13" s="4" t="s">
        <v>64</v>
      </c>
      <c r="D13" s="4" t="s">
        <v>64</v>
      </c>
      <c r="E13" s="4" t="s">
        <v>64</v>
      </c>
      <c r="F13" s="4" t="s">
        <v>64</v>
      </c>
      <c r="G13" s="4">
        <v>-25</v>
      </c>
    </row>
    <row r="14" spans="1:7" ht="60" x14ac:dyDescent="0.25">
      <c r="A14" s="2" t="s">
        <v>138</v>
      </c>
      <c r="B14" s="4">
        <v>-25</v>
      </c>
      <c r="C14" s="4" t="s">
        <v>64</v>
      </c>
      <c r="D14" s="4" t="s">
        <v>64</v>
      </c>
      <c r="E14" s="4" t="s">
        <v>64</v>
      </c>
      <c r="F14" s="4" t="s">
        <v>64</v>
      </c>
      <c r="G14" s="4">
        <v>-25</v>
      </c>
    </row>
    <row r="15" spans="1:7" x14ac:dyDescent="0.25">
      <c r="A15" s="2" t="s">
        <v>139</v>
      </c>
      <c r="B15" s="4">
        <v>-494</v>
      </c>
      <c r="C15" s="4" t="s">
        <v>6</v>
      </c>
      <c r="D15" s="4" t="s">
        <v>64</v>
      </c>
      <c r="E15" s="4">
        <v>-494</v>
      </c>
      <c r="F15" s="4" t="s">
        <v>64</v>
      </c>
      <c r="G15" s="4" t="s">
        <v>64</v>
      </c>
    </row>
    <row r="16" spans="1:7" x14ac:dyDescent="0.25">
      <c r="A16" s="2" t="s">
        <v>140</v>
      </c>
      <c r="B16" s="4" t="s">
        <v>6</v>
      </c>
      <c r="C16" s="4">
        <v>-5.9</v>
      </c>
      <c r="D16" s="4" t="s">
        <v>6</v>
      </c>
      <c r="E16" s="4" t="s">
        <v>6</v>
      </c>
      <c r="F16" s="4" t="s">
        <v>6</v>
      </c>
      <c r="G16" s="4" t="s">
        <v>6</v>
      </c>
    </row>
    <row r="17" spans="1:7" x14ac:dyDescent="0.25">
      <c r="A17" s="2" t="s">
        <v>141</v>
      </c>
      <c r="B17" s="4">
        <v>-51</v>
      </c>
      <c r="C17" s="4" t="s">
        <v>64</v>
      </c>
      <c r="D17" s="4" t="s">
        <v>64</v>
      </c>
      <c r="E17" s="4" t="s">
        <v>64</v>
      </c>
      <c r="F17" s="4">
        <v>-51</v>
      </c>
      <c r="G17" s="4" t="s">
        <v>64</v>
      </c>
    </row>
    <row r="18" spans="1:7" x14ac:dyDescent="0.25">
      <c r="A18" s="2" t="s">
        <v>142</v>
      </c>
      <c r="B18" s="6">
        <v>2972</v>
      </c>
      <c r="C18" s="4" t="s">
        <v>6</v>
      </c>
      <c r="D18" s="4">
        <v>49</v>
      </c>
      <c r="E18" s="6">
        <v>2326</v>
      </c>
      <c r="F18" s="4">
        <v>671</v>
      </c>
      <c r="G18" s="4">
        <v>-74</v>
      </c>
    </row>
    <row r="19" spans="1:7" x14ac:dyDescent="0.25">
      <c r="A19" s="2" t="s">
        <v>143</v>
      </c>
      <c r="B19" s="4" t="s">
        <v>6</v>
      </c>
      <c r="C19" s="4">
        <v>36.799999999999997</v>
      </c>
      <c r="D19" s="4" t="s">
        <v>6</v>
      </c>
      <c r="E19" s="4" t="s">
        <v>6</v>
      </c>
      <c r="F19" s="4" t="s">
        <v>6</v>
      </c>
      <c r="G19" s="4" t="s">
        <v>6</v>
      </c>
    </row>
    <row r="20" spans="1:7" x14ac:dyDescent="0.25">
      <c r="A20" s="2" t="s">
        <v>131</v>
      </c>
      <c r="B20" s="4" t="s">
        <v>64</v>
      </c>
      <c r="C20" s="4" t="s">
        <v>6</v>
      </c>
      <c r="D20" s="4">
        <v>-1</v>
      </c>
      <c r="E20" s="4">
        <v>1</v>
      </c>
      <c r="F20" s="4" t="s">
        <v>64</v>
      </c>
      <c r="G20" s="4" t="s">
        <v>64</v>
      </c>
    </row>
    <row r="21" spans="1:7" ht="30" x14ac:dyDescent="0.25">
      <c r="A21" s="2" t="s">
        <v>132</v>
      </c>
      <c r="B21" s="4" t="s">
        <v>6</v>
      </c>
      <c r="C21" s="4" t="s">
        <v>64</v>
      </c>
      <c r="D21" s="4" t="s">
        <v>6</v>
      </c>
      <c r="E21" s="4" t="s">
        <v>6</v>
      </c>
      <c r="F21" s="4" t="s">
        <v>6</v>
      </c>
      <c r="G21" s="4" t="s">
        <v>6</v>
      </c>
    </row>
    <row r="22" spans="1:7" x14ac:dyDescent="0.25">
      <c r="A22" s="2" t="s">
        <v>133</v>
      </c>
      <c r="B22" s="4">
        <v>5</v>
      </c>
      <c r="C22" s="4" t="s">
        <v>6</v>
      </c>
      <c r="D22" s="4" t="s">
        <v>64</v>
      </c>
      <c r="E22" s="4">
        <v>5</v>
      </c>
      <c r="F22" s="4" t="s">
        <v>64</v>
      </c>
      <c r="G22" s="4" t="s">
        <v>64</v>
      </c>
    </row>
    <row r="23" spans="1:7" x14ac:dyDescent="0.25">
      <c r="A23" s="2" t="s">
        <v>134</v>
      </c>
      <c r="B23" s="4" t="s">
        <v>6</v>
      </c>
      <c r="C23" s="4" t="s">
        <v>64</v>
      </c>
      <c r="D23" s="4" t="s">
        <v>6</v>
      </c>
      <c r="E23" s="4" t="s">
        <v>6</v>
      </c>
      <c r="F23" s="4" t="s">
        <v>6</v>
      </c>
      <c r="G23" s="4" t="s">
        <v>6</v>
      </c>
    </row>
    <row r="24" spans="1:7" x14ac:dyDescent="0.25">
      <c r="A24" s="2" t="s">
        <v>57</v>
      </c>
      <c r="B24" s="4">
        <v>172</v>
      </c>
      <c r="C24" s="4" t="s">
        <v>64</v>
      </c>
      <c r="D24" s="4" t="s">
        <v>64</v>
      </c>
      <c r="E24" s="4" t="s">
        <v>64</v>
      </c>
      <c r="F24" s="4">
        <v>172</v>
      </c>
      <c r="G24" s="4" t="s">
        <v>64</v>
      </c>
    </row>
    <row r="25" spans="1:7" ht="30" x14ac:dyDescent="0.25">
      <c r="A25" s="3" t="s">
        <v>135</v>
      </c>
      <c r="B25" s="4" t="s">
        <v>6</v>
      </c>
      <c r="C25" s="4" t="s">
        <v>6</v>
      </c>
      <c r="D25" s="4" t="s">
        <v>6</v>
      </c>
      <c r="E25" s="4" t="s">
        <v>6</v>
      </c>
      <c r="F25" s="4" t="s">
        <v>6</v>
      </c>
      <c r="G25" s="4" t="s">
        <v>6</v>
      </c>
    </row>
    <row r="26" spans="1:7" ht="30" x14ac:dyDescent="0.25">
      <c r="A26" s="2" t="s">
        <v>136</v>
      </c>
      <c r="B26" s="4" t="s">
        <v>64</v>
      </c>
      <c r="C26" s="4" t="s">
        <v>64</v>
      </c>
      <c r="D26" s="4" t="s">
        <v>64</v>
      </c>
      <c r="E26" s="4" t="s">
        <v>64</v>
      </c>
      <c r="F26" s="4" t="s">
        <v>64</v>
      </c>
      <c r="G26" s="4" t="s">
        <v>64</v>
      </c>
    </row>
    <row r="27" spans="1:7" ht="45" x14ac:dyDescent="0.25">
      <c r="A27" s="2" t="s">
        <v>137</v>
      </c>
      <c r="B27" s="4">
        <v>8</v>
      </c>
      <c r="C27" s="4" t="s">
        <v>64</v>
      </c>
      <c r="D27" s="4" t="s">
        <v>64</v>
      </c>
      <c r="E27" s="4" t="s">
        <v>64</v>
      </c>
      <c r="F27" s="4" t="s">
        <v>64</v>
      </c>
      <c r="G27" s="4">
        <v>8</v>
      </c>
    </row>
    <row r="28" spans="1:7" ht="30" x14ac:dyDescent="0.25">
      <c r="A28" s="2" t="s">
        <v>66</v>
      </c>
      <c r="B28" s="4">
        <v>23</v>
      </c>
      <c r="C28" s="4" t="s">
        <v>64</v>
      </c>
      <c r="D28" s="4" t="s">
        <v>64</v>
      </c>
      <c r="E28" s="4" t="s">
        <v>64</v>
      </c>
      <c r="F28" s="4" t="s">
        <v>64</v>
      </c>
      <c r="G28" s="4">
        <v>23</v>
      </c>
    </row>
    <row r="29" spans="1:7" ht="60" x14ac:dyDescent="0.25">
      <c r="A29" s="2" t="s">
        <v>138</v>
      </c>
      <c r="B29" s="4">
        <v>-85</v>
      </c>
      <c r="C29" s="4" t="s">
        <v>64</v>
      </c>
      <c r="D29" s="4" t="s">
        <v>64</v>
      </c>
      <c r="E29" s="4" t="s">
        <v>64</v>
      </c>
      <c r="F29" s="4" t="s">
        <v>64</v>
      </c>
      <c r="G29" s="4">
        <v>-85</v>
      </c>
    </row>
    <row r="30" spans="1:7" x14ac:dyDescent="0.25">
      <c r="A30" s="2" t="s">
        <v>139</v>
      </c>
      <c r="B30" s="4">
        <v>-157</v>
      </c>
      <c r="C30" s="4" t="s">
        <v>6</v>
      </c>
      <c r="D30" s="4" t="s">
        <v>64</v>
      </c>
      <c r="E30" s="4">
        <v>-157</v>
      </c>
      <c r="F30" s="4" t="s">
        <v>64</v>
      </c>
      <c r="G30" s="4" t="s">
        <v>64</v>
      </c>
    </row>
    <row r="31" spans="1:7" x14ac:dyDescent="0.25">
      <c r="A31" s="2" t="s">
        <v>140</v>
      </c>
      <c r="B31" s="4" t="s">
        <v>6</v>
      </c>
      <c r="C31" s="4">
        <v>-2</v>
      </c>
      <c r="D31" s="4" t="s">
        <v>6</v>
      </c>
      <c r="E31" s="4" t="s">
        <v>6</v>
      </c>
      <c r="F31" s="4" t="s">
        <v>6</v>
      </c>
      <c r="G31" s="4" t="s">
        <v>6</v>
      </c>
    </row>
    <row r="32" spans="1:7" x14ac:dyDescent="0.25">
      <c r="A32" s="2" t="s">
        <v>141</v>
      </c>
      <c r="B32" s="4">
        <v>-61</v>
      </c>
      <c r="C32" s="4" t="s">
        <v>64</v>
      </c>
      <c r="D32" s="4" t="s">
        <v>64</v>
      </c>
      <c r="E32" s="4" t="s">
        <v>64</v>
      </c>
      <c r="F32" s="4">
        <v>-61</v>
      </c>
      <c r="G32" s="4" t="s">
        <v>64</v>
      </c>
    </row>
    <row r="33" spans="1:7" x14ac:dyDescent="0.25">
      <c r="A33" s="2" t="s">
        <v>144</v>
      </c>
      <c r="B33" s="6">
        <v>2877</v>
      </c>
      <c r="C33" s="4" t="s">
        <v>6</v>
      </c>
      <c r="D33" s="4">
        <v>48</v>
      </c>
      <c r="E33" s="6">
        <v>2175</v>
      </c>
      <c r="F33" s="4">
        <v>782</v>
      </c>
      <c r="G33" s="4">
        <v>-128</v>
      </c>
    </row>
    <row r="34" spans="1:7" x14ac:dyDescent="0.25">
      <c r="A34" s="2" t="s">
        <v>145</v>
      </c>
      <c r="B34" s="4" t="s">
        <v>6</v>
      </c>
      <c r="C34" s="4">
        <v>34.799999999999997</v>
      </c>
      <c r="D34" s="4" t="s">
        <v>6</v>
      </c>
      <c r="E34" s="4" t="s">
        <v>6</v>
      </c>
      <c r="F34" s="4" t="s">
        <v>6</v>
      </c>
      <c r="G34" s="4" t="s">
        <v>6</v>
      </c>
    </row>
    <row r="35" spans="1:7" x14ac:dyDescent="0.25">
      <c r="A35" s="2" t="s">
        <v>131</v>
      </c>
      <c r="B35" s="4" t="s">
        <v>64</v>
      </c>
      <c r="C35" s="4" t="s">
        <v>6</v>
      </c>
      <c r="D35" s="4">
        <v>-4</v>
      </c>
      <c r="E35" s="4">
        <v>4</v>
      </c>
      <c r="F35" s="4" t="s">
        <v>64</v>
      </c>
      <c r="G35" s="4" t="s">
        <v>64</v>
      </c>
    </row>
    <row r="36" spans="1:7" ht="30" x14ac:dyDescent="0.25">
      <c r="A36" s="2" t="s">
        <v>132</v>
      </c>
      <c r="B36" s="4" t="s">
        <v>6</v>
      </c>
      <c r="C36" s="4" t="s">
        <v>64</v>
      </c>
      <c r="D36" s="4" t="s">
        <v>6</v>
      </c>
      <c r="E36" s="4" t="s">
        <v>6</v>
      </c>
      <c r="F36" s="4" t="s">
        <v>6</v>
      </c>
      <c r="G36" s="4" t="s">
        <v>6</v>
      </c>
    </row>
    <row r="37" spans="1:7" x14ac:dyDescent="0.25">
      <c r="A37" s="2" t="s">
        <v>133</v>
      </c>
      <c r="B37" s="4">
        <v>3</v>
      </c>
      <c r="C37" s="4" t="s">
        <v>6</v>
      </c>
      <c r="D37" s="4" t="s">
        <v>64</v>
      </c>
      <c r="E37" s="4">
        <v>3</v>
      </c>
      <c r="F37" s="4" t="s">
        <v>64</v>
      </c>
      <c r="G37" s="4" t="s">
        <v>64</v>
      </c>
    </row>
    <row r="38" spans="1:7" x14ac:dyDescent="0.25">
      <c r="A38" s="2" t="s">
        <v>134</v>
      </c>
      <c r="B38" s="4" t="s">
        <v>6</v>
      </c>
      <c r="C38" s="4">
        <v>0.1</v>
      </c>
      <c r="D38" s="4" t="s">
        <v>6</v>
      </c>
      <c r="E38" s="4" t="s">
        <v>6</v>
      </c>
      <c r="F38" s="4" t="s">
        <v>6</v>
      </c>
      <c r="G38" s="4" t="s">
        <v>6</v>
      </c>
    </row>
    <row r="39" spans="1:7" x14ac:dyDescent="0.25">
      <c r="A39" s="2" t="s">
        <v>57</v>
      </c>
      <c r="B39" s="4">
        <v>91</v>
      </c>
      <c r="C39" s="4" t="s">
        <v>64</v>
      </c>
      <c r="D39" s="4" t="s">
        <v>64</v>
      </c>
      <c r="E39" s="4" t="s">
        <v>64</v>
      </c>
      <c r="F39" s="4">
        <v>91</v>
      </c>
      <c r="G39" s="4" t="s">
        <v>64</v>
      </c>
    </row>
    <row r="40" spans="1:7" ht="30" x14ac:dyDescent="0.25">
      <c r="A40" s="3" t="s">
        <v>135</v>
      </c>
      <c r="B40" s="4" t="s">
        <v>6</v>
      </c>
      <c r="C40" s="4" t="s">
        <v>6</v>
      </c>
      <c r="D40" s="4" t="s">
        <v>6</v>
      </c>
      <c r="E40" s="4" t="s">
        <v>6</v>
      </c>
      <c r="F40" s="4" t="s">
        <v>6</v>
      </c>
      <c r="G40" s="4" t="s">
        <v>6</v>
      </c>
    </row>
    <row r="41" spans="1:7" ht="30" x14ac:dyDescent="0.25">
      <c r="A41" s="2" t="s">
        <v>136</v>
      </c>
      <c r="B41" s="4">
        <v>-10</v>
      </c>
      <c r="C41" s="4" t="s">
        <v>64</v>
      </c>
      <c r="D41" s="4" t="s">
        <v>64</v>
      </c>
      <c r="E41" s="4" t="s">
        <v>64</v>
      </c>
      <c r="F41" s="4" t="s">
        <v>64</v>
      </c>
      <c r="G41" s="4">
        <v>-10</v>
      </c>
    </row>
    <row r="42" spans="1:7" ht="45" x14ac:dyDescent="0.25">
      <c r="A42" s="2" t="s">
        <v>137</v>
      </c>
      <c r="B42" s="4">
        <v>5</v>
      </c>
      <c r="C42" s="4" t="s">
        <v>64</v>
      </c>
      <c r="D42" s="4" t="s">
        <v>64</v>
      </c>
      <c r="E42" s="4" t="s">
        <v>64</v>
      </c>
      <c r="F42" s="4" t="s">
        <v>64</v>
      </c>
      <c r="G42" s="4">
        <v>5</v>
      </c>
    </row>
    <row r="43" spans="1:7" ht="30" x14ac:dyDescent="0.25">
      <c r="A43" s="2" t="s">
        <v>66</v>
      </c>
      <c r="B43" s="4">
        <v>-56</v>
      </c>
      <c r="C43" s="4" t="s">
        <v>64</v>
      </c>
      <c r="D43" s="4" t="s">
        <v>64</v>
      </c>
      <c r="E43" s="4" t="s">
        <v>64</v>
      </c>
      <c r="F43" s="4" t="s">
        <v>64</v>
      </c>
      <c r="G43" s="4">
        <v>-56</v>
      </c>
    </row>
    <row r="44" spans="1:7" ht="60" x14ac:dyDescent="0.25">
      <c r="A44" s="2" t="s">
        <v>138</v>
      </c>
      <c r="B44" s="4">
        <v>124</v>
      </c>
      <c r="C44" s="4" t="s">
        <v>64</v>
      </c>
      <c r="D44" s="4" t="s">
        <v>64</v>
      </c>
      <c r="E44" s="4" t="s">
        <v>64</v>
      </c>
      <c r="F44" s="4" t="s">
        <v>64</v>
      </c>
      <c r="G44" s="4">
        <v>124</v>
      </c>
    </row>
    <row r="45" spans="1:7" x14ac:dyDescent="0.25">
      <c r="A45" s="2" t="s">
        <v>139</v>
      </c>
      <c r="B45" s="4">
        <v>-183</v>
      </c>
      <c r="C45" s="4" t="s">
        <v>6</v>
      </c>
      <c r="D45" s="4" t="s">
        <v>64</v>
      </c>
      <c r="E45" s="4">
        <v>-183</v>
      </c>
      <c r="F45" s="4" t="s">
        <v>64</v>
      </c>
      <c r="G45" s="4" t="s">
        <v>64</v>
      </c>
    </row>
    <row r="46" spans="1:7" x14ac:dyDescent="0.25">
      <c r="A46" s="2" t="s">
        <v>140</v>
      </c>
      <c r="B46" s="4" t="s">
        <v>6</v>
      </c>
      <c r="C46" s="4">
        <v>-2.5</v>
      </c>
      <c r="D46" s="4" t="s">
        <v>6</v>
      </c>
      <c r="E46" s="4" t="s">
        <v>6</v>
      </c>
      <c r="F46" s="4" t="s">
        <v>6</v>
      </c>
      <c r="G46" s="4" t="s">
        <v>6</v>
      </c>
    </row>
    <row r="47" spans="1:7" x14ac:dyDescent="0.25">
      <c r="A47" s="2" t="s">
        <v>141</v>
      </c>
      <c r="B47" s="4">
        <v>-69</v>
      </c>
      <c r="C47" s="4" t="s">
        <v>64</v>
      </c>
      <c r="D47" s="4" t="s">
        <v>64</v>
      </c>
      <c r="E47" s="4" t="s">
        <v>64</v>
      </c>
      <c r="F47" s="4">
        <v>-69</v>
      </c>
      <c r="G47" s="4" t="s">
        <v>64</v>
      </c>
    </row>
    <row r="48" spans="1:7" x14ac:dyDescent="0.25">
      <c r="A48" s="2" t="s">
        <v>146</v>
      </c>
      <c r="B48" s="7">
        <v>2782</v>
      </c>
      <c r="C48" s="4" t="s">
        <v>6</v>
      </c>
      <c r="D48" s="7">
        <v>44</v>
      </c>
      <c r="E48" s="7">
        <v>1999</v>
      </c>
      <c r="F48" s="7">
        <v>804</v>
      </c>
      <c r="G48" s="7">
        <v>-65</v>
      </c>
    </row>
    <row r="49" spans="1:7" x14ac:dyDescent="0.25">
      <c r="A49" s="2" t="s">
        <v>147</v>
      </c>
      <c r="B49" s="4" t="s">
        <v>6</v>
      </c>
      <c r="C49" s="4">
        <v>32.4</v>
      </c>
      <c r="D49" s="4" t="s">
        <v>6</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3" width="36.5703125" bestFit="1" customWidth="1"/>
    <col min="4" max="4" width="2.5703125" customWidth="1"/>
    <col min="5" max="5" width="36.5703125" bestFit="1" customWidth="1"/>
    <col min="6" max="6" width="2.85546875" customWidth="1"/>
    <col min="7" max="7" width="2.140625" customWidth="1"/>
    <col min="8" max="8" width="4.28515625" customWidth="1"/>
    <col min="9" max="9" width="17.85546875" customWidth="1"/>
    <col min="10" max="10" width="3.7109375" customWidth="1"/>
    <col min="11" max="11" width="2.140625" customWidth="1"/>
    <col min="12" max="12" width="7.42578125" customWidth="1"/>
    <col min="13" max="13" width="15.140625" customWidth="1"/>
    <col min="14" max="14" width="4.28515625" customWidth="1"/>
    <col min="15" max="15" width="2.140625" customWidth="1"/>
    <col min="16" max="16" width="3.85546875" customWidth="1"/>
    <col min="17" max="17" width="7.85546875" customWidth="1"/>
    <col min="18" max="18" width="4.28515625" customWidth="1"/>
    <col min="19" max="19" width="13.140625" customWidth="1"/>
    <col min="20" max="20" width="36.5703125" bestFit="1" customWidth="1"/>
    <col min="21" max="21" width="3.85546875" customWidth="1"/>
    <col min="22" max="22" width="4.28515625" customWidth="1"/>
    <col min="23" max="24" width="13.140625" customWidth="1"/>
    <col min="25" max="25" width="3.85546875" customWidth="1"/>
    <col min="26" max="26" width="4.28515625" customWidth="1"/>
    <col min="27" max="28" width="13.140625" customWidth="1"/>
    <col min="29" max="29" width="3.85546875" customWidth="1"/>
    <col min="30" max="30" width="4.28515625" customWidth="1"/>
  </cols>
  <sheetData>
    <row r="1" spans="1:30" ht="15" customHeight="1" x14ac:dyDescent="0.25">
      <c r="A1" s="8" t="s">
        <v>1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187</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35" t="s">
        <v>161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35"/>
      <c r="B5" s="40" t="s">
        <v>119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5"/>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35"/>
      <c r="B8" s="74" t="s">
        <v>1199</v>
      </c>
      <c r="C8" s="75" t="s">
        <v>235</v>
      </c>
      <c r="D8" s="76" t="s">
        <v>1200</v>
      </c>
      <c r="E8" s="76"/>
      <c r="F8" s="76"/>
      <c r="G8" s="76"/>
      <c r="H8" s="76"/>
      <c r="I8" s="76"/>
      <c r="J8" s="75"/>
      <c r="K8" s="75"/>
      <c r="L8" s="76" t="s">
        <v>1202</v>
      </c>
      <c r="M8" s="76"/>
      <c r="N8" s="75"/>
      <c r="O8" s="75" t="s">
        <v>235</v>
      </c>
      <c r="P8" s="76" t="s">
        <v>1205</v>
      </c>
      <c r="Q8" s="76"/>
      <c r="R8" s="76"/>
      <c r="S8" s="76"/>
      <c r="T8" s="76"/>
      <c r="U8" s="76"/>
      <c r="V8" s="76"/>
      <c r="W8" s="76"/>
      <c r="X8" s="76"/>
      <c r="Y8" s="76"/>
      <c r="Z8" s="76"/>
      <c r="AA8" s="76"/>
      <c r="AB8" s="76"/>
      <c r="AC8" s="76"/>
      <c r="AD8" s="75"/>
    </row>
    <row r="9" spans="1:30" x14ac:dyDescent="0.25">
      <c r="A9" s="35"/>
      <c r="B9" s="74"/>
      <c r="C9" s="75"/>
      <c r="D9" s="76" t="s">
        <v>1201</v>
      </c>
      <c r="E9" s="76"/>
      <c r="F9" s="76"/>
      <c r="G9" s="76"/>
      <c r="H9" s="76"/>
      <c r="I9" s="76"/>
      <c r="J9" s="75"/>
      <c r="K9" s="75"/>
      <c r="L9" s="76" t="s">
        <v>1203</v>
      </c>
      <c r="M9" s="76"/>
      <c r="N9" s="75"/>
      <c r="O9" s="75"/>
      <c r="P9" s="76" t="s">
        <v>1206</v>
      </c>
      <c r="Q9" s="76"/>
      <c r="R9" s="76"/>
      <c r="S9" s="76"/>
      <c r="T9" s="76"/>
      <c r="U9" s="76"/>
      <c r="V9" s="76"/>
      <c r="W9" s="76"/>
      <c r="X9" s="76"/>
      <c r="Y9" s="76"/>
      <c r="Z9" s="76"/>
      <c r="AA9" s="76"/>
      <c r="AB9" s="76"/>
      <c r="AC9" s="76"/>
      <c r="AD9" s="75"/>
    </row>
    <row r="10" spans="1:30" ht="15.75" thickBot="1" x14ac:dyDescent="0.3">
      <c r="A10" s="35"/>
      <c r="B10" s="74"/>
      <c r="C10" s="75"/>
      <c r="D10" s="31" t="s">
        <v>682</v>
      </c>
      <c r="E10" s="31"/>
      <c r="F10" s="31"/>
      <c r="G10" s="31"/>
      <c r="H10" s="31"/>
      <c r="I10" s="31"/>
      <c r="J10" s="75"/>
      <c r="K10" s="75"/>
      <c r="L10" s="31" t="s">
        <v>1204</v>
      </c>
      <c r="M10" s="31"/>
      <c r="N10" s="75"/>
      <c r="O10" s="75"/>
      <c r="P10" s="31" t="s">
        <v>1207</v>
      </c>
      <c r="Q10" s="31"/>
      <c r="R10" s="31"/>
      <c r="S10" s="31"/>
      <c r="T10" s="31"/>
      <c r="U10" s="31"/>
      <c r="V10" s="31"/>
      <c r="W10" s="31"/>
      <c r="X10" s="31"/>
      <c r="Y10" s="31"/>
      <c r="Z10" s="31"/>
      <c r="AA10" s="31"/>
      <c r="AB10" s="31"/>
      <c r="AC10" s="31"/>
      <c r="AD10" s="75"/>
    </row>
    <row r="11" spans="1:30" ht="15.75" thickBot="1" x14ac:dyDescent="0.3">
      <c r="A11" s="35"/>
      <c r="B11" s="17"/>
      <c r="C11" s="17" t="s">
        <v>235</v>
      </c>
      <c r="D11" s="77"/>
      <c r="E11" s="77"/>
      <c r="F11" s="17"/>
      <c r="G11" s="17" t="s">
        <v>235</v>
      </c>
      <c r="H11" s="77"/>
      <c r="I11" s="77"/>
      <c r="J11" s="17"/>
      <c r="K11" s="17"/>
      <c r="L11" s="77"/>
      <c r="M11" s="77"/>
      <c r="N11" s="17"/>
      <c r="O11" s="17" t="s">
        <v>235</v>
      </c>
      <c r="P11" s="105">
        <v>2014</v>
      </c>
      <c r="Q11" s="105"/>
      <c r="R11" s="17"/>
      <c r="S11" s="17"/>
      <c r="T11" s="105">
        <v>2015</v>
      </c>
      <c r="U11" s="105"/>
      <c r="V11" s="17"/>
      <c r="W11" s="17"/>
      <c r="X11" s="105">
        <v>2016</v>
      </c>
      <c r="Y11" s="105"/>
      <c r="Z11" s="17"/>
      <c r="AA11" s="17"/>
      <c r="AB11" s="105">
        <v>2017</v>
      </c>
      <c r="AC11" s="105"/>
      <c r="AD11" s="17"/>
    </row>
    <row r="12" spans="1:30" ht="15.75" thickBot="1" x14ac:dyDescent="0.3">
      <c r="A12" s="35"/>
      <c r="B12" s="20" t="s">
        <v>1208</v>
      </c>
      <c r="C12" s="22" t="s">
        <v>235</v>
      </c>
      <c r="D12" s="48"/>
      <c r="E12" s="69">
        <v>23580000</v>
      </c>
      <c r="F12" s="50" t="s">
        <v>235</v>
      </c>
      <c r="G12" s="22" t="s">
        <v>235</v>
      </c>
      <c r="H12" s="48"/>
      <c r="I12" s="49" t="s">
        <v>1209</v>
      </c>
      <c r="J12" s="118" t="s">
        <v>1210</v>
      </c>
      <c r="K12" s="22"/>
      <c r="L12" s="48" t="s">
        <v>321</v>
      </c>
      <c r="M12" s="49">
        <v>97</v>
      </c>
      <c r="N12" s="50" t="s">
        <v>235</v>
      </c>
      <c r="O12" s="22" t="s">
        <v>235</v>
      </c>
      <c r="P12" s="48"/>
      <c r="Q12" s="49">
        <v>56</v>
      </c>
      <c r="R12" s="50" t="s">
        <v>392</v>
      </c>
      <c r="S12" s="22"/>
      <c r="T12" s="48"/>
      <c r="U12" s="49">
        <v>40</v>
      </c>
      <c r="V12" s="50" t="s">
        <v>392</v>
      </c>
      <c r="W12" s="22"/>
      <c r="X12" s="48"/>
      <c r="Y12" s="49">
        <v>27</v>
      </c>
      <c r="Z12" s="50" t="s">
        <v>392</v>
      </c>
      <c r="AA12" s="22"/>
      <c r="AB12" s="48"/>
      <c r="AC12" s="49">
        <v>10</v>
      </c>
      <c r="AD12" s="50" t="s">
        <v>392</v>
      </c>
    </row>
    <row r="13" spans="1:30" ht="15.75" thickTop="1" x14ac:dyDescent="0.25">
      <c r="A13" s="35"/>
      <c r="B13" s="16"/>
      <c r="C13" s="16" t="s">
        <v>235</v>
      </c>
      <c r="D13" s="73"/>
      <c r="E13" s="73"/>
      <c r="F13" s="16"/>
      <c r="G13" s="16" t="s">
        <v>235</v>
      </c>
      <c r="H13" s="73"/>
      <c r="I13" s="73"/>
      <c r="J13" s="16"/>
      <c r="K13" s="16"/>
      <c r="L13" s="73"/>
      <c r="M13" s="73"/>
      <c r="N13" s="16"/>
      <c r="O13" s="16" t="s">
        <v>235</v>
      </c>
      <c r="P13" s="73"/>
      <c r="Q13" s="73"/>
      <c r="R13" s="16"/>
      <c r="S13" s="16"/>
      <c r="T13" s="73"/>
      <c r="U13" s="73"/>
      <c r="V13" s="16"/>
      <c r="W13" s="16"/>
      <c r="X13" s="73"/>
      <c r="Y13" s="73"/>
      <c r="Z13" s="16"/>
      <c r="AA13" s="16"/>
      <c r="AB13" s="73"/>
      <c r="AC13" s="73"/>
      <c r="AD13" s="16"/>
    </row>
    <row r="14" spans="1:30"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x14ac:dyDescent="0.25">
      <c r="A15" s="35"/>
      <c r="B15" s="32">
        <v>-1</v>
      </c>
      <c r="C15" s="32" t="s">
        <v>1211</v>
      </c>
    </row>
    <row r="16" spans="1:30" ht="15" customHeight="1" x14ac:dyDescent="0.25">
      <c r="A16" s="35" t="s">
        <v>1617</v>
      </c>
      <c r="B16" s="34" t="s">
        <v>6</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x14ac:dyDescent="0.25">
      <c r="A17" s="35"/>
      <c r="B17" s="40" t="s">
        <v>1216</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35"/>
      <c r="B19" s="4"/>
      <c r="C19" s="4"/>
      <c r="D19" s="4"/>
      <c r="E19" s="4"/>
      <c r="F19" s="4"/>
      <c r="G19" s="4"/>
      <c r="H19" s="4"/>
      <c r="I19" s="4"/>
      <c r="J19" s="4"/>
      <c r="K19" s="4"/>
      <c r="L19" s="4"/>
      <c r="M19" s="4"/>
      <c r="N19" s="4"/>
    </row>
    <row r="20" spans="1:30" x14ac:dyDescent="0.25">
      <c r="A20" s="35"/>
      <c r="B20" s="74" t="s">
        <v>1217</v>
      </c>
      <c r="C20" s="75" t="s">
        <v>235</v>
      </c>
      <c r="D20" s="75"/>
      <c r="E20" s="75"/>
      <c r="F20" s="75"/>
      <c r="G20" s="75" t="s">
        <v>235</v>
      </c>
      <c r="H20" s="76" t="s">
        <v>1218</v>
      </c>
      <c r="I20" s="76"/>
      <c r="J20" s="75"/>
      <c r="K20" s="75" t="s">
        <v>235</v>
      </c>
      <c r="L20" s="76" t="s">
        <v>1219</v>
      </c>
      <c r="M20" s="76"/>
      <c r="N20" s="75"/>
    </row>
    <row r="21" spans="1:30" x14ac:dyDescent="0.25">
      <c r="A21" s="35"/>
      <c r="B21" s="74"/>
      <c r="C21" s="75"/>
      <c r="D21" s="75"/>
      <c r="E21" s="75"/>
      <c r="F21" s="75"/>
      <c r="G21" s="75"/>
      <c r="H21" s="76"/>
      <c r="I21" s="76"/>
      <c r="J21" s="75"/>
      <c r="K21" s="75"/>
      <c r="L21" s="76" t="s">
        <v>1220</v>
      </c>
      <c r="M21" s="76"/>
      <c r="N21" s="75"/>
    </row>
    <row r="22" spans="1:30" ht="15.75" thickBot="1" x14ac:dyDescent="0.3">
      <c r="A22" s="35"/>
      <c r="B22" s="74"/>
      <c r="C22" s="75"/>
      <c r="D22" s="75"/>
      <c r="E22" s="75"/>
      <c r="F22" s="75"/>
      <c r="G22" s="75"/>
      <c r="H22" s="31"/>
      <c r="I22" s="31"/>
      <c r="J22" s="75"/>
      <c r="K22" s="75"/>
      <c r="L22" s="31" t="s">
        <v>1221</v>
      </c>
      <c r="M22" s="31"/>
      <c r="N22" s="75"/>
    </row>
    <row r="23" spans="1:30" ht="15.75" thickBot="1" x14ac:dyDescent="0.3">
      <c r="A23" s="35"/>
      <c r="B23" s="17"/>
      <c r="C23" s="17" t="s">
        <v>235</v>
      </c>
      <c r="D23" s="75"/>
      <c r="E23" s="75"/>
      <c r="F23" s="17"/>
      <c r="G23" s="17" t="s">
        <v>235</v>
      </c>
      <c r="H23" s="77"/>
      <c r="I23" s="77"/>
      <c r="J23" s="17"/>
      <c r="K23" s="17" t="s">
        <v>235</v>
      </c>
      <c r="L23" s="105">
        <v>2014</v>
      </c>
      <c r="M23" s="105"/>
      <c r="N23" s="17"/>
    </row>
    <row r="24" spans="1:30" x14ac:dyDescent="0.25">
      <c r="A24" s="35"/>
      <c r="B24" s="20" t="s">
        <v>1222</v>
      </c>
      <c r="C24" s="22" t="s">
        <v>235</v>
      </c>
      <c r="D24" s="48"/>
      <c r="E24" s="49" t="s">
        <v>1223</v>
      </c>
      <c r="F24" s="50" t="s">
        <v>235</v>
      </c>
      <c r="G24" s="22" t="s">
        <v>235</v>
      </c>
      <c r="H24" s="48" t="s">
        <v>321</v>
      </c>
      <c r="I24" s="49">
        <v>425</v>
      </c>
      <c r="J24" s="50" t="s">
        <v>235</v>
      </c>
      <c r="K24" s="22" t="s">
        <v>235</v>
      </c>
      <c r="L24" s="48"/>
      <c r="M24" s="49">
        <v>53</v>
      </c>
      <c r="N24" s="50" t="s">
        <v>392</v>
      </c>
    </row>
    <row r="25" spans="1:30" x14ac:dyDescent="0.25">
      <c r="A25" s="35"/>
      <c r="B25" s="2"/>
      <c r="C25" s="17" t="s">
        <v>235</v>
      </c>
      <c r="D25" s="15"/>
      <c r="E25" s="46" t="s">
        <v>1224</v>
      </c>
      <c r="F25" s="14" t="s">
        <v>235</v>
      </c>
      <c r="G25" s="17" t="s">
        <v>235</v>
      </c>
      <c r="H25" s="15" t="s">
        <v>321</v>
      </c>
      <c r="I25" s="46">
        <v>26</v>
      </c>
      <c r="J25" s="14" t="s">
        <v>235</v>
      </c>
      <c r="K25" s="17" t="s">
        <v>235</v>
      </c>
      <c r="L25" s="15"/>
      <c r="M25" s="46">
        <v>82</v>
      </c>
      <c r="N25" s="14" t="s">
        <v>392</v>
      </c>
    </row>
    <row r="26" spans="1:30" x14ac:dyDescent="0.25">
      <c r="A26" s="35"/>
      <c r="B26" s="23"/>
      <c r="C26" s="22" t="s">
        <v>235</v>
      </c>
      <c r="D26" s="48"/>
      <c r="E26" s="49" t="s">
        <v>1225</v>
      </c>
      <c r="F26" s="50" t="s">
        <v>235</v>
      </c>
      <c r="G26" s="22" t="s">
        <v>235</v>
      </c>
      <c r="H26" s="48" t="s">
        <v>1226</v>
      </c>
      <c r="I26" s="49">
        <v>16</v>
      </c>
      <c r="J26" s="50" t="s">
        <v>235</v>
      </c>
      <c r="K26" s="22" t="s">
        <v>235</v>
      </c>
      <c r="L26" s="48"/>
      <c r="M26" s="49">
        <v>79</v>
      </c>
      <c r="N26" s="50" t="s">
        <v>392</v>
      </c>
    </row>
    <row r="27" spans="1:30" x14ac:dyDescent="0.25">
      <c r="A27" s="35"/>
      <c r="B27" s="27" t="s">
        <v>1227</v>
      </c>
      <c r="C27" s="17" t="s">
        <v>235</v>
      </c>
      <c r="D27" s="15"/>
      <c r="E27" s="46" t="s">
        <v>1223</v>
      </c>
      <c r="F27" s="14" t="s">
        <v>235</v>
      </c>
      <c r="G27" s="17" t="s">
        <v>235</v>
      </c>
      <c r="H27" s="15" t="s">
        <v>321</v>
      </c>
      <c r="I27" s="46">
        <v>425</v>
      </c>
      <c r="J27" s="14" t="s">
        <v>235</v>
      </c>
      <c r="K27" s="17" t="s">
        <v>235</v>
      </c>
      <c r="L27" s="15"/>
      <c r="M27" s="46">
        <v>53</v>
      </c>
      <c r="N27" s="14" t="s">
        <v>392</v>
      </c>
    </row>
    <row r="28" spans="1:30" x14ac:dyDescent="0.25">
      <c r="A28" s="35"/>
      <c r="B28" s="23"/>
      <c r="C28" s="22" t="s">
        <v>235</v>
      </c>
      <c r="D28" s="48"/>
      <c r="E28" s="49" t="s">
        <v>1224</v>
      </c>
      <c r="F28" s="50" t="s">
        <v>235</v>
      </c>
      <c r="G28" s="22" t="s">
        <v>235</v>
      </c>
      <c r="H28" s="48" t="s">
        <v>321</v>
      </c>
      <c r="I28" s="49">
        <v>26</v>
      </c>
      <c r="J28" s="50" t="s">
        <v>235</v>
      </c>
      <c r="K28" s="22" t="s">
        <v>235</v>
      </c>
      <c r="L28" s="48"/>
      <c r="M28" s="49">
        <v>82</v>
      </c>
      <c r="N28" s="50" t="s">
        <v>392</v>
      </c>
    </row>
    <row r="29" spans="1:30" x14ac:dyDescent="0.25">
      <c r="A29" s="35"/>
      <c r="B29" s="2"/>
      <c r="C29" s="17" t="s">
        <v>235</v>
      </c>
      <c r="D29" s="15"/>
      <c r="E29" s="46" t="s">
        <v>1225</v>
      </c>
      <c r="F29" s="14" t="s">
        <v>235</v>
      </c>
      <c r="G29" s="17" t="s">
        <v>235</v>
      </c>
      <c r="H29" s="15" t="s">
        <v>1226</v>
      </c>
      <c r="I29" s="46">
        <v>16</v>
      </c>
      <c r="J29" s="14" t="s">
        <v>235</v>
      </c>
      <c r="K29" s="17" t="s">
        <v>235</v>
      </c>
      <c r="L29" s="15"/>
      <c r="M29" s="46">
        <v>79</v>
      </c>
      <c r="N29" s="14" t="s">
        <v>392</v>
      </c>
    </row>
    <row r="30" spans="1:30" ht="15" customHeight="1" x14ac:dyDescent="0.25">
      <c r="A30" s="35" t="s">
        <v>1618</v>
      </c>
      <c r="B30" s="34" t="s">
        <v>6</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ht="25.5" customHeight="1" x14ac:dyDescent="0.25">
      <c r="A31" s="35"/>
      <c r="B31" s="40" t="s">
        <v>1232</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35"/>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20" x14ac:dyDescent="0.25">
      <c r="A33" s="35"/>
      <c r="B33" s="4"/>
      <c r="C33" s="4"/>
      <c r="D33" s="4"/>
      <c r="E33" s="4"/>
      <c r="F33" s="4"/>
      <c r="G33" s="4"/>
      <c r="H33" s="4"/>
      <c r="I33" s="4"/>
      <c r="J33" s="4"/>
      <c r="K33" s="4"/>
      <c r="L33" s="4"/>
      <c r="M33" s="4"/>
      <c r="N33" s="4"/>
      <c r="O33" s="4"/>
      <c r="P33" s="4"/>
      <c r="Q33" s="4"/>
      <c r="R33" s="4"/>
      <c r="S33" s="4"/>
      <c r="T33" s="4"/>
    </row>
    <row r="34" spans="1:20" x14ac:dyDescent="0.25">
      <c r="A34" s="35"/>
      <c r="B34" s="74" t="s">
        <v>1233</v>
      </c>
      <c r="C34" s="75"/>
      <c r="D34" s="76" t="s">
        <v>471</v>
      </c>
      <c r="E34" s="76"/>
      <c r="F34" s="75"/>
      <c r="G34" s="75"/>
      <c r="H34" s="76" t="s">
        <v>1234</v>
      </c>
      <c r="I34" s="76"/>
      <c r="J34" s="75"/>
      <c r="K34" s="75"/>
      <c r="L34" s="76" t="s">
        <v>640</v>
      </c>
      <c r="M34" s="76"/>
      <c r="N34" s="75"/>
      <c r="O34" s="75"/>
      <c r="P34" s="76" t="s">
        <v>640</v>
      </c>
      <c r="Q34" s="76"/>
      <c r="R34" s="75"/>
      <c r="S34" s="75"/>
      <c r="T34" s="76" t="s">
        <v>1240</v>
      </c>
    </row>
    <row r="35" spans="1:20" x14ac:dyDescent="0.25">
      <c r="A35" s="35"/>
      <c r="B35" s="74"/>
      <c r="C35" s="75"/>
      <c r="D35" s="76">
        <v>2013</v>
      </c>
      <c r="E35" s="76"/>
      <c r="F35" s="75"/>
      <c r="G35" s="75"/>
      <c r="H35" s="76" t="s">
        <v>1235</v>
      </c>
      <c r="I35" s="76"/>
      <c r="J35" s="75"/>
      <c r="K35" s="75"/>
      <c r="L35" s="76" t="s">
        <v>1237</v>
      </c>
      <c r="M35" s="76"/>
      <c r="N35" s="75"/>
      <c r="O35" s="75"/>
      <c r="P35" s="76" t="s">
        <v>1239</v>
      </c>
      <c r="Q35" s="76"/>
      <c r="R35" s="75"/>
      <c r="S35" s="75"/>
      <c r="T35" s="76"/>
    </row>
    <row r="36" spans="1:20" x14ac:dyDescent="0.25">
      <c r="A36" s="35"/>
      <c r="B36" s="74"/>
      <c r="C36" s="75"/>
      <c r="D36" s="76"/>
      <c r="E36" s="76"/>
      <c r="F36" s="75"/>
      <c r="G36" s="75"/>
      <c r="H36" s="76" t="s">
        <v>1236</v>
      </c>
      <c r="I36" s="76"/>
      <c r="J36" s="75"/>
      <c r="K36" s="75"/>
      <c r="L36" s="76" t="s">
        <v>1238</v>
      </c>
      <c r="M36" s="76"/>
      <c r="N36" s="75"/>
      <c r="O36" s="75"/>
      <c r="P36" s="76" t="s">
        <v>1238</v>
      </c>
      <c r="Q36" s="76"/>
      <c r="R36" s="75"/>
      <c r="S36" s="75"/>
      <c r="T36" s="76"/>
    </row>
    <row r="37" spans="1:20" ht="15.75" thickBot="1" x14ac:dyDescent="0.3">
      <c r="A37" s="35"/>
      <c r="B37" s="74"/>
      <c r="C37" s="75"/>
      <c r="D37" s="31"/>
      <c r="E37" s="31"/>
      <c r="F37" s="75"/>
      <c r="G37" s="75"/>
      <c r="H37" s="31" t="s">
        <v>639</v>
      </c>
      <c r="I37" s="31"/>
      <c r="J37" s="75"/>
      <c r="K37" s="75"/>
      <c r="L37" s="31" t="s">
        <v>643</v>
      </c>
      <c r="M37" s="31"/>
      <c r="N37" s="75"/>
      <c r="O37" s="75"/>
      <c r="P37" s="31" t="s">
        <v>645</v>
      </c>
      <c r="Q37" s="31"/>
      <c r="R37" s="75"/>
      <c r="S37" s="75"/>
      <c r="T37" s="31"/>
    </row>
    <row r="38" spans="1:20" ht="38.25" x14ac:dyDescent="0.25">
      <c r="A38" s="35"/>
      <c r="B38" s="20" t="s">
        <v>1241</v>
      </c>
      <c r="C38" s="22"/>
      <c r="D38" s="26"/>
      <c r="E38" s="119" t="s">
        <v>321</v>
      </c>
      <c r="F38" s="26" t="s">
        <v>235</v>
      </c>
      <c r="G38" s="22"/>
      <c r="H38" s="26"/>
      <c r="I38" s="119" t="s">
        <v>321</v>
      </c>
      <c r="J38" s="26" t="s">
        <v>235</v>
      </c>
      <c r="K38" s="22"/>
      <c r="L38" s="26"/>
      <c r="M38" s="119" t="s">
        <v>321</v>
      </c>
      <c r="N38" s="26" t="s">
        <v>235</v>
      </c>
      <c r="O38" s="22"/>
      <c r="P38" s="26"/>
      <c r="Q38" s="119" t="s">
        <v>321</v>
      </c>
      <c r="R38" s="26" t="s">
        <v>235</v>
      </c>
      <c r="S38" s="22"/>
      <c r="T38" s="23"/>
    </row>
    <row r="39" spans="1:20" x14ac:dyDescent="0.25">
      <c r="A39" s="35"/>
      <c r="B39" s="120" t="s">
        <v>1242</v>
      </c>
      <c r="C39" s="17"/>
      <c r="D39" s="2"/>
      <c r="E39" s="2"/>
      <c r="F39" s="2"/>
      <c r="G39" s="17"/>
      <c r="H39" s="2"/>
      <c r="I39" s="2"/>
      <c r="J39" s="2"/>
      <c r="K39" s="17"/>
      <c r="L39" s="2"/>
      <c r="M39" s="2"/>
      <c r="N39" s="2"/>
      <c r="O39" s="17"/>
      <c r="P39" s="2"/>
      <c r="Q39" s="2"/>
      <c r="R39" s="2"/>
      <c r="S39" s="17"/>
      <c r="T39" s="2"/>
    </row>
    <row r="40" spans="1:20" x14ac:dyDescent="0.25">
      <c r="A40" s="35"/>
      <c r="B40" s="47" t="s">
        <v>1013</v>
      </c>
      <c r="C40" s="22"/>
      <c r="D40" s="24"/>
      <c r="E40" s="25">
        <v>3</v>
      </c>
      <c r="F40" s="26" t="s">
        <v>235</v>
      </c>
      <c r="G40" s="22"/>
      <c r="H40" s="26"/>
      <c r="I40" s="121" t="s">
        <v>396</v>
      </c>
      <c r="J40" s="26" t="s">
        <v>235</v>
      </c>
      <c r="K40" s="22"/>
      <c r="L40" s="24"/>
      <c r="M40" s="25">
        <v>3</v>
      </c>
      <c r="N40" s="26" t="s">
        <v>235</v>
      </c>
      <c r="O40" s="22"/>
      <c r="P40" s="26"/>
      <c r="Q40" s="121" t="s">
        <v>396</v>
      </c>
      <c r="R40" s="26" t="s">
        <v>235</v>
      </c>
      <c r="S40" s="22"/>
      <c r="T40" s="122" t="s">
        <v>1243</v>
      </c>
    </row>
    <row r="41" spans="1:20" x14ac:dyDescent="0.25">
      <c r="A41" s="35"/>
      <c r="B41" s="45" t="s">
        <v>1012</v>
      </c>
      <c r="C41" s="17"/>
      <c r="D41" s="28"/>
      <c r="E41" s="29">
        <v>2</v>
      </c>
      <c r="F41" s="30" t="s">
        <v>235</v>
      </c>
      <c r="G41" s="17"/>
      <c r="H41" s="30"/>
      <c r="I41" s="123" t="s">
        <v>396</v>
      </c>
      <c r="J41" s="30" t="s">
        <v>235</v>
      </c>
      <c r="K41" s="17"/>
      <c r="L41" s="28"/>
      <c r="M41" s="29">
        <v>2</v>
      </c>
      <c r="N41" s="30" t="s">
        <v>235</v>
      </c>
      <c r="O41" s="17"/>
      <c r="P41" s="30"/>
      <c r="Q41" s="123" t="s">
        <v>396</v>
      </c>
      <c r="R41" s="30" t="s">
        <v>235</v>
      </c>
      <c r="S41" s="17"/>
      <c r="T41" s="124" t="s">
        <v>1243</v>
      </c>
    </row>
    <row r="42" spans="1:20" x14ac:dyDescent="0.25">
      <c r="A42" s="35"/>
      <c r="B42" s="129" t="s">
        <v>1012</v>
      </c>
      <c r="C42" s="130"/>
      <c r="D42" s="131"/>
      <c r="E42" s="133">
        <v>1</v>
      </c>
      <c r="F42" s="135" t="s">
        <v>235</v>
      </c>
      <c r="G42" s="130"/>
      <c r="H42" s="135"/>
      <c r="I42" s="137" t="s">
        <v>396</v>
      </c>
      <c r="J42" s="135" t="s">
        <v>235</v>
      </c>
      <c r="K42" s="130"/>
      <c r="L42" s="131"/>
      <c r="M42" s="133">
        <v>1</v>
      </c>
      <c r="N42" s="135" t="s">
        <v>235</v>
      </c>
      <c r="O42" s="130"/>
      <c r="P42" s="135"/>
      <c r="Q42" s="137" t="s">
        <v>396</v>
      </c>
      <c r="R42" s="135" t="s">
        <v>235</v>
      </c>
      <c r="S42" s="130"/>
      <c r="T42" s="125" t="s">
        <v>1244</v>
      </c>
    </row>
    <row r="43" spans="1:20" x14ac:dyDescent="0.25">
      <c r="A43" s="35"/>
      <c r="B43" s="129"/>
      <c r="C43" s="130"/>
      <c r="D43" s="131"/>
      <c r="E43" s="133"/>
      <c r="F43" s="135"/>
      <c r="G43" s="130"/>
      <c r="H43" s="135"/>
      <c r="I43" s="137"/>
      <c r="J43" s="135"/>
      <c r="K43" s="130"/>
      <c r="L43" s="131"/>
      <c r="M43" s="133"/>
      <c r="N43" s="135"/>
      <c r="O43" s="130"/>
      <c r="P43" s="135"/>
      <c r="Q43" s="137"/>
      <c r="R43" s="135"/>
      <c r="S43" s="130"/>
      <c r="T43" s="125" t="s">
        <v>1245</v>
      </c>
    </row>
    <row r="44" spans="1:20" ht="15.75" thickBot="1" x14ac:dyDescent="0.3">
      <c r="A44" s="35"/>
      <c r="B44" s="129"/>
      <c r="C44" s="130"/>
      <c r="D44" s="132"/>
      <c r="E44" s="134"/>
      <c r="F44" s="135"/>
      <c r="G44" s="130"/>
      <c r="H44" s="136"/>
      <c r="I44" s="138"/>
      <c r="J44" s="135"/>
      <c r="K44" s="130"/>
      <c r="L44" s="132"/>
      <c r="M44" s="134"/>
      <c r="N44" s="135"/>
      <c r="O44" s="130"/>
      <c r="P44" s="136"/>
      <c r="Q44" s="138"/>
      <c r="R44" s="135"/>
      <c r="S44" s="130"/>
      <c r="T44" s="125" t="s">
        <v>1246</v>
      </c>
    </row>
    <row r="45" spans="1:20" x14ac:dyDescent="0.25">
      <c r="A45" s="35"/>
      <c r="B45" s="126"/>
      <c r="C45" s="16"/>
      <c r="D45" s="127"/>
      <c r="E45" s="127"/>
      <c r="F45" s="16"/>
      <c r="G45" s="16"/>
      <c r="H45" s="127"/>
      <c r="I45" s="127"/>
      <c r="J45" s="16"/>
      <c r="K45" s="16"/>
      <c r="L45" s="127"/>
      <c r="M45" s="127"/>
      <c r="N45" s="16"/>
      <c r="O45" s="16"/>
      <c r="P45" s="127"/>
      <c r="Q45" s="127"/>
      <c r="R45" s="16"/>
      <c r="S45" s="16"/>
      <c r="T45" s="127"/>
    </row>
    <row r="46" spans="1:20" ht="15.75" thickBot="1" x14ac:dyDescent="0.3">
      <c r="A46" s="35"/>
      <c r="B46" s="45" t="s">
        <v>1247</v>
      </c>
      <c r="C46" s="17"/>
      <c r="D46" s="28"/>
      <c r="E46" s="29">
        <v>6</v>
      </c>
      <c r="F46" s="30" t="s">
        <v>235</v>
      </c>
      <c r="G46" s="17"/>
      <c r="H46" s="30"/>
      <c r="I46" s="123" t="s">
        <v>396</v>
      </c>
      <c r="J46" s="30" t="s">
        <v>235</v>
      </c>
      <c r="K46" s="17"/>
      <c r="L46" s="28"/>
      <c r="M46" s="29">
        <v>6</v>
      </c>
      <c r="N46" s="30" t="s">
        <v>235</v>
      </c>
      <c r="O46" s="17"/>
      <c r="P46" s="30"/>
      <c r="Q46" s="123" t="s">
        <v>396</v>
      </c>
      <c r="R46" s="30" t="s">
        <v>235</v>
      </c>
      <c r="S46" s="17"/>
      <c r="T46" s="2"/>
    </row>
    <row r="47" spans="1:20" ht="15.75" thickTop="1" x14ac:dyDescent="0.25">
      <c r="A47" s="35"/>
      <c r="B47" s="16"/>
      <c r="C47" s="16"/>
      <c r="D47" s="73"/>
      <c r="E47" s="73"/>
      <c r="F47" s="16"/>
      <c r="G47" s="16"/>
      <c r="H47" s="73"/>
      <c r="I47" s="73"/>
      <c r="J47" s="16"/>
      <c r="K47" s="16"/>
      <c r="L47" s="73"/>
      <c r="M47" s="73"/>
      <c r="N47" s="16"/>
      <c r="O47" s="16"/>
      <c r="P47" s="73"/>
      <c r="Q47" s="73"/>
      <c r="R47" s="16"/>
      <c r="S47" s="16"/>
      <c r="T47" s="73"/>
    </row>
    <row r="48" spans="1:20" x14ac:dyDescent="0.25">
      <c r="A48" s="35"/>
      <c r="B48" s="112" t="s">
        <v>1248</v>
      </c>
      <c r="C48" s="22"/>
      <c r="D48" s="21"/>
      <c r="E48" s="21"/>
      <c r="F48" s="21"/>
      <c r="G48" s="22"/>
      <c r="H48" s="21"/>
      <c r="I48" s="21"/>
      <c r="J48" s="21"/>
      <c r="K48" s="22"/>
      <c r="L48" s="21"/>
      <c r="M48" s="21"/>
      <c r="N48" s="21"/>
      <c r="O48" s="22"/>
      <c r="P48" s="21"/>
      <c r="Q48" s="21"/>
      <c r="R48" s="21"/>
      <c r="S48" s="22"/>
      <c r="T48" s="21"/>
    </row>
    <row r="49" spans="1:30" x14ac:dyDescent="0.25">
      <c r="A49" s="35"/>
      <c r="B49" s="139" t="s">
        <v>1013</v>
      </c>
      <c r="C49" s="75"/>
      <c r="D49" s="140"/>
      <c r="E49" s="141">
        <v>10</v>
      </c>
      <c r="F49" s="142" t="s">
        <v>235</v>
      </c>
      <c r="G49" s="75"/>
      <c r="H49" s="142"/>
      <c r="I49" s="143" t="s">
        <v>396</v>
      </c>
      <c r="J49" s="142" t="s">
        <v>235</v>
      </c>
      <c r="K49" s="75"/>
      <c r="L49" s="140"/>
      <c r="M49" s="141">
        <v>10</v>
      </c>
      <c r="N49" s="142" t="s">
        <v>235</v>
      </c>
      <c r="O49" s="75"/>
      <c r="P49" s="142"/>
      <c r="Q49" s="143" t="s">
        <v>396</v>
      </c>
      <c r="R49" s="142" t="s">
        <v>235</v>
      </c>
      <c r="S49" s="75"/>
      <c r="T49" s="124" t="s">
        <v>1249</v>
      </c>
    </row>
    <row r="50" spans="1:30" x14ac:dyDescent="0.25">
      <c r="A50" s="35"/>
      <c r="B50" s="139"/>
      <c r="C50" s="75"/>
      <c r="D50" s="140"/>
      <c r="E50" s="141"/>
      <c r="F50" s="142"/>
      <c r="G50" s="75"/>
      <c r="H50" s="142"/>
      <c r="I50" s="143"/>
      <c r="J50" s="142"/>
      <c r="K50" s="75"/>
      <c r="L50" s="140"/>
      <c r="M50" s="141"/>
      <c r="N50" s="142"/>
      <c r="O50" s="75"/>
      <c r="P50" s="142"/>
      <c r="Q50" s="143"/>
      <c r="R50" s="142"/>
      <c r="S50" s="75"/>
      <c r="T50" s="124" t="s">
        <v>1250</v>
      </c>
    </row>
    <row r="51" spans="1:30" x14ac:dyDescent="0.25">
      <c r="A51" s="35"/>
      <c r="B51" s="129" t="s">
        <v>1012</v>
      </c>
      <c r="C51" s="130"/>
      <c r="D51" s="131"/>
      <c r="E51" s="133">
        <v>1</v>
      </c>
      <c r="F51" s="135" t="s">
        <v>235</v>
      </c>
      <c r="G51" s="130"/>
      <c r="H51" s="135"/>
      <c r="I51" s="137" t="s">
        <v>396</v>
      </c>
      <c r="J51" s="135" t="s">
        <v>235</v>
      </c>
      <c r="K51" s="130"/>
      <c r="L51" s="131"/>
      <c r="M51" s="133">
        <v>1</v>
      </c>
      <c r="N51" s="135" t="s">
        <v>235</v>
      </c>
      <c r="O51" s="130"/>
      <c r="P51" s="135"/>
      <c r="Q51" s="137" t="s">
        <v>396</v>
      </c>
      <c r="R51" s="135" t="s">
        <v>235</v>
      </c>
      <c r="S51" s="130"/>
      <c r="T51" s="125" t="s">
        <v>1251</v>
      </c>
    </row>
    <row r="52" spans="1:30" ht="15.75" thickBot="1" x14ac:dyDescent="0.3">
      <c r="A52" s="35"/>
      <c r="B52" s="129"/>
      <c r="C52" s="130"/>
      <c r="D52" s="132"/>
      <c r="E52" s="134"/>
      <c r="F52" s="135"/>
      <c r="G52" s="130"/>
      <c r="H52" s="136"/>
      <c r="I52" s="138"/>
      <c r="J52" s="135"/>
      <c r="K52" s="130"/>
      <c r="L52" s="132"/>
      <c r="M52" s="134"/>
      <c r="N52" s="135"/>
      <c r="O52" s="130"/>
      <c r="P52" s="136"/>
      <c r="Q52" s="138"/>
      <c r="R52" s="135"/>
      <c r="S52" s="130"/>
      <c r="T52" s="125" t="s">
        <v>1252</v>
      </c>
    </row>
    <row r="53" spans="1:30" x14ac:dyDescent="0.25">
      <c r="A53" s="35"/>
      <c r="B53" s="16"/>
      <c r="C53" s="16"/>
      <c r="D53" s="58"/>
      <c r="E53" s="58"/>
      <c r="F53" s="16"/>
      <c r="G53" s="16"/>
      <c r="H53" s="58"/>
      <c r="I53" s="58"/>
      <c r="J53" s="16"/>
      <c r="K53" s="16"/>
      <c r="L53" s="58"/>
      <c r="M53" s="58"/>
      <c r="N53" s="16"/>
      <c r="O53" s="16"/>
      <c r="P53" s="58"/>
      <c r="Q53" s="58"/>
      <c r="R53" s="16"/>
      <c r="S53" s="16"/>
      <c r="T53" s="58"/>
    </row>
    <row r="54" spans="1:30" ht="15.75" thickBot="1" x14ac:dyDescent="0.3">
      <c r="A54" s="35"/>
      <c r="B54" s="120" t="s">
        <v>1253</v>
      </c>
      <c r="C54" s="17"/>
      <c r="D54" s="28"/>
      <c r="E54" s="29">
        <v>11</v>
      </c>
      <c r="F54" s="30" t="s">
        <v>235</v>
      </c>
      <c r="G54" s="17"/>
      <c r="H54" s="30"/>
      <c r="I54" s="123" t="s">
        <v>396</v>
      </c>
      <c r="J54" s="30" t="s">
        <v>235</v>
      </c>
      <c r="K54" s="17"/>
      <c r="L54" s="28"/>
      <c r="M54" s="29">
        <v>11</v>
      </c>
      <c r="N54" s="30" t="s">
        <v>235</v>
      </c>
      <c r="O54" s="17"/>
      <c r="P54" s="30"/>
      <c r="Q54" s="123" t="s">
        <v>396</v>
      </c>
      <c r="R54" s="30" t="s">
        <v>235</v>
      </c>
      <c r="S54" s="17"/>
      <c r="T54" s="2"/>
    </row>
    <row r="55" spans="1:30" ht="15.75" thickTop="1" x14ac:dyDescent="0.25">
      <c r="A55" s="35"/>
      <c r="B55" s="16"/>
      <c r="C55" s="16"/>
      <c r="D55" s="73"/>
      <c r="E55" s="73"/>
      <c r="F55" s="16"/>
      <c r="G55" s="16"/>
      <c r="H55" s="73"/>
      <c r="I55" s="73"/>
      <c r="J55" s="16"/>
      <c r="K55" s="16"/>
      <c r="L55" s="73"/>
      <c r="M55" s="73"/>
      <c r="N55" s="16"/>
      <c r="O55" s="16"/>
      <c r="P55" s="73"/>
      <c r="Q55" s="73"/>
      <c r="R55" s="16"/>
      <c r="S55" s="16"/>
      <c r="T55" s="73"/>
    </row>
    <row r="56" spans="1:30" x14ac:dyDescent="0.25">
      <c r="A56" s="35"/>
      <c r="B56" s="44" t="s">
        <v>1254</v>
      </c>
      <c r="C56" s="22"/>
      <c r="D56" s="23"/>
      <c r="E56" s="23"/>
      <c r="F56" s="23"/>
      <c r="G56" s="22"/>
      <c r="H56" s="23"/>
      <c r="I56" s="23"/>
      <c r="J56" s="23"/>
      <c r="K56" s="22"/>
      <c r="L56" s="23"/>
      <c r="M56" s="23"/>
      <c r="N56" s="23"/>
      <c r="O56" s="22"/>
      <c r="P56" s="23"/>
      <c r="Q56" s="23"/>
      <c r="R56" s="23"/>
      <c r="S56" s="22"/>
      <c r="T56" s="23"/>
    </row>
    <row r="57" spans="1:30" x14ac:dyDescent="0.25">
      <c r="A57" s="35"/>
      <c r="B57" s="45" t="s">
        <v>1255</v>
      </c>
      <c r="C57" s="17"/>
      <c r="D57" s="28"/>
      <c r="E57" s="29">
        <v>6</v>
      </c>
      <c r="F57" s="30" t="s">
        <v>235</v>
      </c>
      <c r="G57" s="17"/>
      <c r="H57" s="30"/>
      <c r="I57" s="123" t="s">
        <v>396</v>
      </c>
      <c r="J57" s="30" t="s">
        <v>235</v>
      </c>
      <c r="K57" s="17"/>
      <c r="L57" s="28"/>
      <c r="M57" s="29">
        <v>5</v>
      </c>
      <c r="N57" s="30" t="s">
        <v>235</v>
      </c>
      <c r="O57" s="17"/>
      <c r="P57" s="28"/>
      <c r="Q57" s="29">
        <v>1</v>
      </c>
      <c r="R57" s="30" t="s">
        <v>235</v>
      </c>
      <c r="S57" s="17"/>
      <c r="T57" s="124" t="s">
        <v>1256</v>
      </c>
    </row>
    <row r="58" spans="1:30" ht="15.75" thickBot="1" x14ac:dyDescent="0.3">
      <c r="A58" s="35"/>
      <c r="B58" s="47" t="s">
        <v>1257</v>
      </c>
      <c r="C58" s="22"/>
      <c r="D58" s="24"/>
      <c r="E58" s="128">
        <v>1620</v>
      </c>
      <c r="F58" s="26" t="s">
        <v>235</v>
      </c>
      <c r="G58" s="22"/>
      <c r="H58" s="24"/>
      <c r="I58" s="128">
        <v>1620</v>
      </c>
      <c r="J58" s="26" t="s">
        <v>235</v>
      </c>
      <c r="K58" s="22"/>
      <c r="L58" s="26"/>
      <c r="M58" s="121" t="s">
        <v>396</v>
      </c>
      <c r="N58" s="26" t="s">
        <v>235</v>
      </c>
      <c r="O58" s="22"/>
      <c r="P58" s="26"/>
      <c r="Q58" s="121" t="s">
        <v>396</v>
      </c>
      <c r="R58" s="26" t="s">
        <v>235</v>
      </c>
      <c r="S58" s="22"/>
      <c r="T58" s="122" t="s">
        <v>1258</v>
      </c>
    </row>
    <row r="59" spans="1:30" ht="15.75" thickTop="1" x14ac:dyDescent="0.25">
      <c r="A59" s="35"/>
      <c r="B59" s="16"/>
      <c r="C59" s="16"/>
      <c r="D59" s="73"/>
      <c r="E59" s="73"/>
      <c r="F59" s="16"/>
      <c r="G59" s="16"/>
      <c r="H59" s="73"/>
      <c r="I59" s="73"/>
      <c r="J59" s="16"/>
      <c r="K59" s="16"/>
      <c r="L59" s="73"/>
      <c r="M59" s="73"/>
      <c r="N59" s="16"/>
      <c r="O59" s="16"/>
      <c r="P59" s="73"/>
      <c r="Q59" s="73"/>
      <c r="R59" s="16"/>
      <c r="S59" s="16"/>
      <c r="T59" s="73"/>
    </row>
    <row r="60" spans="1:30" x14ac:dyDescent="0.25">
      <c r="A60" s="35"/>
      <c r="B60" s="40" t="s">
        <v>1259</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35"/>
      <c r="B61" s="40" t="s">
        <v>1260</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35"/>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x14ac:dyDescent="0.25">
      <c r="A63" s="35"/>
      <c r="B63" s="4"/>
      <c r="C63" s="4"/>
      <c r="D63" s="4"/>
      <c r="E63" s="4"/>
      <c r="F63" s="4"/>
      <c r="G63" s="4"/>
      <c r="H63" s="4"/>
      <c r="I63" s="4"/>
      <c r="J63" s="4"/>
      <c r="K63" s="4"/>
      <c r="L63" s="4"/>
      <c r="M63" s="4"/>
      <c r="N63" s="4"/>
      <c r="O63" s="4"/>
      <c r="P63" s="4"/>
      <c r="Q63" s="4"/>
      <c r="R63" s="4"/>
      <c r="S63" s="4"/>
      <c r="T63" s="4"/>
    </row>
    <row r="64" spans="1:30" x14ac:dyDescent="0.25">
      <c r="A64" s="35"/>
      <c r="B64" s="74" t="s">
        <v>1233</v>
      </c>
      <c r="C64" s="75"/>
      <c r="D64" s="76" t="s">
        <v>471</v>
      </c>
      <c r="E64" s="76"/>
      <c r="F64" s="75"/>
      <c r="G64" s="75"/>
      <c r="H64" s="76" t="s">
        <v>1234</v>
      </c>
      <c r="I64" s="76"/>
      <c r="J64" s="75"/>
      <c r="K64" s="75"/>
      <c r="L64" s="76" t="s">
        <v>640</v>
      </c>
      <c r="M64" s="76"/>
      <c r="N64" s="75"/>
      <c r="O64" s="75"/>
      <c r="P64" s="76" t="s">
        <v>640</v>
      </c>
      <c r="Q64" s="76"/>
      <c r="R64" s="75"/>
      <c r="S64" s="75"/>
      <c r="T64" s="76" t="s">
        <v>1240</v>
      </c>
    </row>
    <row r="65" spans="1:20" x14ac:dyDescent="0.25">
      <c r="A65" s="35"/>
      <c r="B65" s="74"/>
      <c r="C65" s="75"/>
      <c r="D65" s="76">
        <v>2012</v>
      </c>
      <c r="E65" s="76"/>
      <c r="F65" s="75"/>
      <c r="G65" s="75"/>
      <c r="H65" s="76" t="s">
        <v>1235</v>
      </c>
      <c r="I65" s="76"/>
      <c r="J65" s="75"/>
      <c r="K65" s="75"/>
      <c r="L65" s="76" t="s">
        <v>1237</v>
      </c>
      <c r="M65" s="76"/>
      <c r="N65" s="75"/>
      <c r="O65" s="75"/>
      <c r="P65" s="76" t="s">
        <v>1239</v>
      </c>
      <c r="Q65" s="76"/>
      <c r="R65" s="75"/>
      <c r="S65" s="75"/>
      <c r="T65" s="76"/>
    </row>
    <row r="66" spans="1:20" x14ac:dyDescent="0.25">
      <c r="A66" s="35"/>
      <c r="B66" s="74"/>
      <c r="C66" s="75"/>
      <c r="D66" s="76"/>
      <c r="E66" s="76"/>
      <c r="F66" s="75"/>
      <c r="G66" s="75"/>
      <c r="H66" s="76" t="s">
        <v>1236</v>
      </c>
      <c r="I66" s="76"/>
      <c r="J66" s="75"/>
      <c r="K66" s="75"/>
      <c r="L66" s="76" t="s">
        <v>1238</v>
      </c>
      <c r="M66" s="76"/>
      <c r="N66" s="75"/>
      <c r="O66" s="75"/>
      <c r="P66" s="76" t="s">
        <v>1238</v>
      </c>
      <c r="Q66" s="76"/>
      <c r="R66" s="75"/>
      <c r="S66" s="75"/>
      <c r="T66" s="76"/>
    </row>
    <row r="67" spans="1:20" ht="15.75" thickBot="1" x14ac:dyDescent="0.3">
      <c r="A67" s="35"/>
      <c r="B67" s="74"/>
      <c r="C67" s="75"/>
      <c r="D67" s="31"/>
      <c r="E67" s="31"/>
      <c r="F67" s="75"/>
      <c r="G67" s="75"/>
      <c r="H67" s="31" t="s">
        <v>639</v>
      </c>
      <c r="I67" s="31"/>
      <c r="J67" s="75"/>
      <c r="K67" s="75"/>
      <c r="L67" s="31" t="s">
        <v>643</v>
      </c>
      <c r="M67" s="31"/>
      <c r="N67" s="75"/>
      <c r="O67" s="75"/>
      <c r="P67" s="31" t="s">
        <v>1261</v>
      </c>
      <c r="Q67" s="31"/>
      <c r="R67" s="75"/>
      <c r="S67" s="75"/>
      <c r="T67" s="31"/>
    </row>
    <row r="68" spans="1:20" ht="51" x14ac:dyDescent="0.25">
      <c r="A68" s="35"/>
      <c r="B68" s="20" t="s">
        <v>1262</v>
      </c>
      <c r="C68" s="22"/>
      <c r="D68" s="26" t="s">
        <v>321</v>
      </c>
      <c r="E68" s="121"/>
      <c r="F68" s="26" t="s">
        <v>235</v>
      </c>
      <c r="G68" s="22"/>
      <c r="H68" s="26" t="s">
        <v>321</v>
      </c>
      <c r="I68" s="121"/>
      <c r="J68" s="26" t="s">
        <v>235</v>
      </c>
      <c r="K68" s="22"/>
      <c r="L68" s="26" t="s">
        <v>321</v>
      </c>
      <c r="M68" s="121"/>
      <c r="N68" s="26" t="s">
        <v>235</v>
      </c>
      <c r="O68" s="22"/>
      <c r="P68" s="26" t="s">
        <v>321</v>
      </c>
      <c r="Q68" s="121"/>
      <c r="R68" s="26" t="s">
        <v>235</v>
      </c>
      <c r="S68" s="22"/>
      <c r="T68" s="23"/>
    </row>
    <row r="69" spans="1:20" x14ac:dyDescent="0.25">
      <c r="A69" s="35"/>
      <c r="B69" s="120" t="s">
        <v>1242</v>
      </c>
      <c r="C69" s="17"/>
      <c r="D69" s="2"/>
      <c r="E69" s="2"/>
      <c r="F69" s="2"/>
      <c r="G69" s="17"/>
      <c r="H69" s="2"/>
      <c r="I69" s="2"/>
      <c r="J69" s="2"/>
      <c r="K69" s="17"/>
      <c r="L69" s="2"/>
      <c r="M69" s="2"/>
      <c r="N69" s="2"/>
      <c r="O69" s="17"/>
      <c r="P69" s="2"/>
      <c r="Q69" s="2"/>
      <c r="R69" s="2"/>
      <c r="S69" s="17"/>
      <c r="T69" s="2"/>
    </row>
    <row r="70" spans="1:20" x14ac:dyDescent="0.25">
      <c r="A70" s="35"/>
      <c r="B70" s="47" t="s">
        <v>1013</v>
      </c>
      <c r="C70" s="22"/>
      <c r="D70" s="65"/>
      <c r="E70" s="144">
        <v>6</v>
      </c>
      <c r="F70" s="145" t="s">
        <v>235</v>
      </c>
      <c r="G70" s="22"/>
      <c r="H70" s="26"/>
      <c r="I70" s="121" t="s">
        <v>396</v>
      </c>
      <c r="J70" s="26" t="s">
        <v>235</v>
      </c>
      <c r="K70" s="22"/>
      <c r="L70" s="24"/>
      <c r="M70" s="25">
        <v>6</v>
      </c>
      <c r="N70" s="26" t="s">
        <v>235</v>
      </c>
      <c r="O70" s="22"/>
      <c r="P70" s="26"/>
      <c r="Q70" s="121" t="s">
        <v>396</v>
      </c>
      <c r="R70" s="26" t="s">
        <v>235</v>
      </c>
      <c r="S70" s="22"/>
      <c r="T70" s="122" t="s">
        <v>1243</v>
      </c>
    </row>
    <row r="71" spans="1:20" ht="26.25" thickBot="1" x14ac:dyDescent="0.3">
      <c r="A71" s="35"/>
      <c r="B71" s="45" t="s">
        <v>1012</v>
      </c>
      <c r="C71" s="17"/>
      <c r="D71" s="146"/>
      <c r="E71" s="147">
        <v>1</v>
      </c>
      <c r="F71" s="148" t="s">
        <v>235</v>
      </c>
      <c r="G71" s="17"/>
      <c r="H71" s="30"/>
      <c r="I71" s="123" t="s">
        <v>396</v>
      </c>
      <c r="J71" s="30" t="s">
        <v>235</v>
      </c>
      <c r="K71" s="17"/>
      <c r="L71" s="28"/>
      <c r="M71" s="29">
        <v>1</v>
      </c>
      <c r="N71" s="30" t="s">
        <v>235</v>
      </c>
      <c r="O71" s="17"/>
      <c r="P71" s="30"/>
      <c r="Q71" s="123" t="s">
        <v>396</v>
      </c>
      <c r="R71" s="30" t="s">
        <v>235</v>
      </c>
      <c r="S71" s="17"/>
      <c r="T71" s="124" t="s">
        <v>1263</v>
      </c>
    </row>
    <row r="72" spans="1:20" x14ac:dyDescent="0.25">
      <c r="A72" s="35"/>
      <c r="B72" s="16"/>
      <c r="C72" s="16"/>
      <c r="D72" s="58"/>
      <c r="E72" s="58"/>
      <c r="F72" s="16"/>
      <c r="G72" s="16"/>
      <c r="H72" s="58"/>
      <c r="I72" s="58"/>
      <c r="J72" s="16"/>
      <c r="K72" s="16"/>
      <c r="L72" s="58"/>
      <c r="M72" s="58"/>
      <c r="N72" s="16"/>
      <c r="O72" s="16"/>
      <c r="P72" s="58"/>
      <c r="Q72" s="58"/>
      <c r="R72" s="16"/>
      <c r="S72" s="16"/>
      <c r="T72" s="58"/>
    </row>
    <row r="73" spans="1:20" ht="15.75" thickBot="1" x14ac:dyDescent="0.3">
      <c r="A73" s="35"/>
      <c r="B73" s="112" t="s">
        <v>1247</v>
      </c>
      <c r="C73" s="22"/>
      <c r="D73" s="61"/>
      <c r="E73" s="80">
        <v>7</v>
      </c>
      <c r="F73" s="62" t="s">
        <v>235</v>
      </c>
      <c r="G73" s="22"/>
      <c r="H73" s="50"/>
      <c r="I73" s="84" t="s">
        <v>396</v>
      </c>
      <c r="J73" s="50" t="s">
        <v>235</v>
      </c>
      <c r="K73" s="22"/>
      <c r="L73" s="48"/>
      <c r="M73" s="49">
        <v>7</v>
      </c>
      <c r="N73" s="50" t="s">
        <v>235</v>
      </c>
      <c r="O73" s="22"/>
      <c r="P73" s="50"/>
      <c r="Q73" s="84" t="s">
        <v>396</v>
      </c>
      <c r="R73" s="50" t="s">
        <v>235</v>
      </c>
      <c r="S73" s="22"/>
      <c r="T73" s="21"/>
    </row>
    <row r="74" spans="1:20" ht="15.75" thickTop="1" x14ac:dyDescent="0.25">
      <c r="A74" s="35"/>
      <c r="B74" s="16"/>
      <c r="C74" s="16"/>
      <c r="D74" s="73"/>
      <c r="E74" s="73"/>
      <c r="F74" s="16"/>
      <c r="G74" s="16"/>
      <c r="H74" s="73"/>
      <c r="I74" s="73"/>
      <c r="J74" s="16"/>
      <c r="K74" s="16"/>
      <c r="L74" s="73"/>
      <c r="M74" s="73"/>
      <c r="N74" s="16"/>
      <c r="O74" s="16"/>
      <c r="P74" s="73"/>
      <c r="Q74" s="73"/>
      <c r="R74" s="16"/>
      <c r="S74" s="16"/>
      <c r="T74" s="73"/>
    </row>
    <row r="75" spans="1:20" x14ac:dyDescent="0.25">
      <c r="A75" s="35"/>
      <c r="B75" s="2"/>
      <c r="C75" s="17"/>
      <c r="D75" s="2"/>
      <c r="E75" s="2"/>
      <c r="F75" s="2"/>
      <c r="G75" s="17"/>
      <c r="H75" s="2"/>
      <c r="I75" s="2"/>
      <c r="J75" s="2"/>
      <c r="K75" s="17"/>
      <c r="L75" s="2"/>
      <c r="M75" s="2"/>
      <c r="N75" s="2"/>
      <c r="O75" s="17"/>
      <c r="P75" s="2"/>
      <c r="Q75" s="2"/>
      <c r="R75" s="2"/>
      <c r="S75" s="17"/>
      <c r="T75" s="2"/>
    </row>
    <row r="76" spans="1:20" x14ac:dyDescent="0.25">
      <c r="A76" s="35"/>
      <c r="B76" s="112" t="s">
        <v>1248</v>
      </c>
      <c r="C76" s="22"/>
      <c r="D76" s="21"/>
      <c r="E76" s="21"/>
      <c r="F76" s="21"/>
      <c r="G76" s="22"/>
      <c r="H76" s="21"/>
      <c r="I76" s="21"/>
      <c r="J76" s="21"/>
      <c r="K76" s="22"/>
      <c r="L76" s="21"/>
      <c r="M76" s="21"/>
      <c r="N76" s="21"/>
      <c r="O76" s="22"/>
      <c r="P76" s="21"/>
      <c r="Q76" s="21"/>
      <c r="R76" s="21"/>
      <c r="S76" s="22"/>
      <c r="T76" s="21"/>
    </row>
    <row r="77" spans="1:20" x14ac:dyDescent="0.25">
      <c r="A77" s="35"/>
      <c r="B77" s="45" t="s">
        <v>1013</v>
      </c>
      <c r="C77" s="17"/>
      <c r="D77" s="146"/>
      <c r="E77" s="147">
        <v>5</v>
      </c>
      <c r="F77" s="148" t="s">
        <v>235</v>
      </c>
      <c r="G77" s="17"/>
      <c r="H77" s="30"/>
      <c r="I77" s="123" t="s">
        <v>396</v>
      </c>
      <c r="J77" s="30" t="s">
        <v>235</v>
      </c>
      <c r="K77" s="17"/>
      <c r="L77" s="28"/>
      <c r="M77" s="29">
        <v>5</v>
      </c>
      <c r="N77" s="30" t="s">
        <v>235</v>
      </c>
      <c r="O77" s="17"/>
      <c r="P77" s="30"/>
      <c r="Q77" s="123" t="s">
        <v>396</v>
      </c>
      <c r="R77" s="30" t="s">
        <v>235</v>
      </c>
      <c r="S77" s="17"/>
      <c r="T77" s="124" t="s">
        <v>1264</v>
      </c>
    </row>
    <row r="78" spans="1:20" x14ac:dyDescent="0.25">
      <c r="A78" s="35"/>
      <c r="B78" s="47" t="s">
        <v>1012</v>
      </c>
      <c r="C78" s="22"/>
      <c r="D78" s="65"/>
      <c r="E78" s="144">
        <v>4</v>
      </c>
      <c r="F78" s="145" t="s">
        <v>235</v>
      </c>
      <c r="G78" s="22"/>
      <c r="H78" s="26"/>
      <c r="I78" s="121" t="s">
        <v>396</v>
      </c>
      <c r="J78" s="26" t="s">
        <v>235</v>
      </c>
      <c r="K78" s="22"/>
      <c r="L78" s="24"/>
      <c r="M78" s="25">
        <v>4</v>
      </c>
      <c r="N78" s="26" t="s">
        <v>235</v>
      </c>
      <c r="O78" s="22"/>
      <c r="P78" s="26"/>
      <c r="Q78" s="121" t="s">
        <v>396</v>
      </c>
      <c r="R78" s="26" t="s">
        <v>235</v>
      </c>
      <c r="S78" s="22"/>
      <c r="T78" s="122" t="s">
        <v>1264</v>
      </c>
    </row>
    <row r="79" spans="1:20" ht="15.75" thickBot="1" x14ac:dyDescent="0.3">
      <c r="A79" s="35"/>
      <c r="B79" s="45" t="s">
        <v>1012</v>
      </c>
      <c r="C79" s="17"/>
      <c r="D79" s="146"/>
      <c r="E79" s="147">
        <v>1</v>
      </c>
      <c r="F79" s="148" t="s">
        <v>235</v>
      </c>
      <c r="G79" s="17"/>
      <c r="H79" s="30"/>
      <c r="I79" s="123" t="s">
        <v>396</v>
      </c>
      <c r="J79" s="30" t="s">
        <v>235</v>
      </c>
      <c r="K79" s="17"/>
      <c r="L79" s="28"/>
      <c r="M79" s="29">
        <v>1</v>
      </c>
      <c r="N79" s="30" t="s">
        <v>235</v>
      </c>
      <c r="O79" s="17"/>
      <c r="P79" s="30"/>
      <c r="Q79" s="123" t="s">
        <v>396</v>
      </c>
      <c r="R79" s="30" t="s">
        <v>235</v>
      </c>
      <c r="S79" s="17"/>
      <c r="T79" s="124" t="s">
        <v>1265</v>
      </c>
    </row>
    <row r="80" spans="1:20" x14ac:dyDescent="0.25">
      <c r="A80" s="35"/>
      <c r="B80" s="16"/>
      <c r="C80" s="16"/>
      <c r="D80" s="58"/>
      <c r="E80" s="58"/>
      <c r="F80" s="16"/>
      <c r="G80" s="16"/>
      <c r="H80" s="58"/>
      <c r="I80" s="58"/>
      <c r="J80" s="16"/>
      <c r="K80" s="16"/>
      <c r="L80" s="58"/>
      <c r="M80" s="58"/>
      <c r="N80" s="16"/>
      <c r="O80" s="16"/>
      <c r="P80" s="58"/>
      <c r="Q80" s="58"/>
      <c r="R80" s="16"/>
      <c r="S80" s="16"/>
      <c r="T80" s="58"/>
    </row>
    <row r="81" spans="1:30" ht="15.75" thickBot="1" x14ac:dyDescent="0.3">
      <c r="A81" s="35"/>
      <c r="B81" s="112" t="s">
        <v>1253</v>
      </c>
      <c r="C81" s="22"/>
      <c r="D81" s="65"/>
      <c r="E81" s="144">
        <v>10</v>
      </c>
      <c r="F81" s="145" t="s">
        <v>235</v>
      </c>
      <c r="G81" s="22"/>
      <c r="H81" s="26"/>
      <c r="I81" s="121" t="s">
        <v>396</v>
      </c>
      <c r="J81" s="26" t="s">
        <v>235</v>
      </c>
      <c r="K81" s="22"/>
      <c r="L81" s="24"/>
      <c r="M81" s="25">
        <v>10</v>
      </c>
      <c r="N81" s="26" t="s">
        <v>235</v>
      </c>
      <c r="O81" s="22"/>
      <c r="P81" s="26"/>
      <c r="Q81" s="121" t="s">
        <v>396</v>
      </c>
      <c r="R81" s="26" t="s">
        <v>235</v>
      </c>
      <c r="S81" s="22"/>
      <c r="T81" s="23"/>
    </row>
    <row r="82" spans="1:30" ht="15.75" thickTop="1" x14ac:dyDescent="0.25">
      <c r="A82" s="35"/>
      <c r="B82" s="126"/>
      <c r="C82" s="16"/>
      <c r="D82" s="149"/>
      <c r="E82" s="149"/>
      <c r="F82" s="16"/>
      <c r="G82" s="16"/>
      <c r="H82" s="149"/>
      <c r="I82" s="149"/>
      <c r="J82" s="16"/>
      <c r="K82" s="16"/>
      <c r="L82" s="149"/>
      <c r="M82" s="149"/>
      <c r="N82" s="16"/>
      <c r="O82" s="16"/>
      <c r="P82" s="149"/>
      <c r="Q82" s="149"/>
      <c r="R82" s="16"/>
      <c r="S82" s="16"/>
      <c r="T82" s="149"/>
    </row>
    <row r="83" spans="1:30" x14ac:dyDescent="0.25">
      <c r="A83" s="35"/>
      <c r="B83" s="59" t="s">
        <v>1254</v>
      </c>
      <c r="C83" s="17"/>
      <c r="D83" s="2"/>
      <c r="E83" s="2"/>
      <c r="F83" s="2"/>
      <c r="G83" s="17"/>
      <c r="H83" s="2"/>
      <c r="I83" s="2"/>
      <c r="J83" s="2"/>
      <c r="K83" s="17"/>
      <c r="L83" s="2"/>
      <c r="M83" s="2"/>
      <c r="N83" s="2"/>
      <c r="O83" s="17"/>
      <c r="P83" s="2"/>
      <c r="Q83" s="2"/>
      <c r="R83" s="2"/>
      <c r="S83" s="17"/>
      <c r="T83" s="2"/>
    </row>
    <row r="84" spans="1:30" x14ac:dyDescent="0.25">
      <c r="A84" s="35"/>
      <c r="B84" s="47" t="s">
        <v>1255</v>
      </c>
      <c r="C84" s="22"/>
      <c r="D84" s="65"/>
      <c r="E84" s="144">
        <v>6</v>
      </c>
      <c r="F84" s="145" t="s">
        <v>235</v>
      </c>
      <c r="G84" s="22"/>
      <c r="H84" s="26"/>
      <c r="I84" s="121" t="s">
        <v>396</v>
      </c>
      <c r="J84" s="26" t="s">
        <v>235</v>
      </c>
      <c r="K84" s="22"/>
      <c r="L84" s="24"/>
      <c r="M84" s="25">
        <v>5</v>
      </c>
      <c r="N84" s="26" t="s">
        <v>235</v>
      </c>
      <c r="O84" s="22"/>
      <c r="P84" s="24"/>
      <c r="Q84" s="25">
        <v>1</v>
      </c>
      <c r="R84" s="26" t="s">
        <v>235</v>
      </c>
      <c r="S84" s="22"/>
      <c r="T84" s="122" t="s">
        <v>1256</v>
      </c>
    </row>
    <row r="85" spans="1:30" ht="15.75" thickBot="1" x14ac:dyDescent="0.3">
      <c r="A85" s="35"/>
      <c r="B85" s="45" t="s">
        <v>1257</v>
      </c>
      <c r="C85" s="17"/>
      <c r="D85" s="146"/>
      <c r="E85" s="150">
        <v>1360</v>
      </c>
      <c r="F85" s="148" t="s">
        <v>235</v>
      </c>
      <c r="G85" s="17"/>
      <c r="H85" s="28"/>
      <c r="I85" s="151">
        <v>1360</v>
      </c>
      <c r="J85" s="30" t="s">
        <v>235</v>
      </c>
      <c r="K85" s="17"/>
      <c r="L85" s="30"/>
      <c r="M85" s="123" t="s">
        <v>396</v>
      </c>
      <c r="N85" s="30" t="s">
        <v>235</v>
      </c>
      <c r="O85" s="17"/>
      <c r="P85" s="30"/>
      <c r="Q85" s="123" t="s">
        <v>396</v>
      </c>
      <c r="R85" s="30" t="s">
        <v>235</v>
      </c>
      <c r="S85" s="17"/>
      <c r="T85" s="124" t="s">
        <v>1258</v>
      </c>
    </row>
    <row r="86" spans="1:30" ht="15.75" thickTop="1" x14ac:dyDescent="0.25">
      <c r="A86" s="35"/>
      <c r="B86" s="16"/>
      <c r="C86" s="16"/>
      <c r="D86" s="73"/>
      <c r="E86" s="73"/>
      <c r="F86" s="16"/>
      <c r="G86" s="16"/>
      <c r="H86" s="73"/>
      <c r="I86" s="73"/>
      <c r="J86" s="16"/>
      <c r="K86" s="16"/>
      <c r="L86" s="73"/>
      <c r="M86" s="73"/>
      <c r="N86" s="16"/>
      <c r="O86" s="16"/>
      <c r="P86" s="73"/>
      <c r="Q86" s="73"/>
      <c r="R86" s="16"/>
      <c r="S86" s="16"/>
      <c r="T86" s="73"/>
    </row>
    <row r="87" spans="1:30" x14ac:dyDescent="0.25">
      <c r="A87" s="35"/>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row>
    <row r="88" spans="1:30" ht="51" x14ac:dyDescent="0.25">
      <c r="A88" s="35"/>
      <c r="B88" s="32" t="s">
        <v>603</v>
      </c>
      <c r="C88" s="32" t="s">
        <v>1266</v>
      </c>
    </row>
    <row r="89" spans="1:30" x14ac:dyDescent="0.25">
      <c r="A89" s="35"/>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row>
    <row r="90" spans="1:30" ht="63.75" x14ac:dyDescent="0.25">
      <c r="A90" s="35"/>
      <c r="B90" s="17"/>
      <c r="C90" s="32" t="s">
        <v>266</v>
      </c>
      <c r="D90" s="33"/>
      <c r="E90" s="32" t="s">
        <v>1267</v>
      </c>
    </row>
    <row r="91" spans="1:30" x14ac:dyDescent="0.25">
      <c r="A91" s="35"/>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row>
    <row r="92" spans="1:30" ht="51" x14ac:dyDescent="0.25">
      <c r="A92" s="35"/>
      <c r="B92" s="17"/>
      <c r="C92" s="32" t="s">
        <v>266</v>
      </c>
      <c r="D92" s="33"/>
      <c r="E92" s="32" t="s">
        <v>1268</v>
      </c>
    </row>
    <row r="93" spans="1:30" x14ac:dyDescent="0.25">
      <c r="A93" s="35"/>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ht="114.75" x14ac:dyDescent="0.25">
      <c r="A94" s="35"/>
      <c r="B94" s="32" t="s">
        <v>605</v>
      </c>
      <c r="C94" s="32" t="s">
        <v>1269</v>
      </c>
    </row>
    <row r="95" spans="1:30" ht="153" x14ac:dyDescent="0.25">
      <c r="A95" s="35"/>
      <c r="B95" s="32" t="s">
        <v>607</v>
      </c>
      <c r="C95" s="32" t="s">
        <v>1270</v>
      </c>
    </row>
    <row r="96" spans="1:30" x14ac:dyDescent="0.25">
      <c r="A96" s="35"/>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ht="89.25" x14ac:dyDescent="0.25">
      <c r="A97" s="35"/>
      <c r="B97" s="32" t="s">
        <v>737</v>
      </c>
      <c r="C97" s="32" t="s">
        <v>1271</v>
      </c>
    </row>
    <row r="98" spans="1:30" ht="15" customHeight="1" x14ac:dyDescent="0.25">
      <c r="A98" s="35" t="s">
        <v>1619</v>
      </c>
      <c r="B98" s="34" t="s">
        <v>6</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35"/>
      <c r="B99" s="40" t="s">
        <v>1273</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x14ac:dyDescent="0.25">
      <c r="A100" s="35"/>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x14ac:dyDescent="0.25">
      <c r="A101" s="35"/>
      <c r="B101" s="4"/>
      <c r="C101" s="4"/>
      <c r="D101" s="4"/>
      <c r="E101" s="4"/>
      <c r="F101" s="4"/>
    </row>
    <row r="102" spans="1:30" ht="15.75" thickBot="1" x14ac:dyDescent="0.3">
      <c r="A102" s="35"/>
      <c r="B102" s="93" t="s">
        <v>1274</v>
      </c>
      <c r="C102" s="17" t="s">
        <v>235</v>
      </c>
      <c r="D102" s="75"/>
      <c r="E102" s="75"/>
      <c r="F102" s="17"/>
    </row>
    <row r="103" spans="1:30" x14ac:dyDescent="0.25">
      <c r="A103" s="35"/>
      <c r="B103" s="20" t="s">
        <v>1275</v>
      </c>
      <c r="C103" s="22" t="s">
        <v>235</v>
      </c>
      <c r="D103" s="48"/>
      <c r="E103" s="49">
        <v>5</v>
      </c>
      <c r="F103" s="50" t="s">
        <v>235</v>
      </c>
    </row>
    <row r="104" spans="1:30" x14ac:dyDescent="0.25">
      <c r="A104" s="35"/>
      <c r="B104" s="27" t="s">
        <v>1276</v>
      </c>
      <c r="C104" s="17" t="s">
        <v>235</v>
      </c>
      <c r="D104" s="15"/>
      <c r="E104" s="46">
        <v>1</v>
      </c>
      <c r="F104" s="14" t="s">
        <v>235</v>
      </c>
    </row>
    <row r="105" spans="1:30" ht="15.75" thickBot="1" x14ac:dyDescent="0.3">
      <c r="A105" s="35"/>
      <c r="B105" s="20" t="s">
        <v>1277</v>
      </c>
      <c r="C105" s="22" t="s">
        <v>235</v>
      </c>
      <c r="D105" s="48"/>
      <c r="E105" s="49" t="s">
        <v>512</v>
      </c>
      <c r="F105" s="50" t="s">
        <v>381</v>
      </c>
    </row>
    <row r="106" spans="1:30" x14ac:dyDescent="0.25">
      <c r="A106" s="35"/>
      <c r="B106" s="16"/>
      <c r="C106" s="16" t="s">
        <v>235</v>
      </c>
      <c r="D106" s="58"/>
      <c r="E106" s="58"/>
      <c r="F106" s="16"/>
    </row>
    <row r="107" spans="1:30" ht="15.75" thickBot="1" x14ac:dyDescent="0.3">
      <c r="A107" s="35"/>
      <c r="B107" s="27" t="s">
        <v>691</v>
      </c>
      <c r="C107" s="17" t="s">
        <v>235</v>
      </c>
      <c r="D107" s="15"/>
      <c r="E107" s="46">
        <v>1</v>
      </c>
      <c r="F107" s="14" t="s">
        <v>235</v>
      </c>
    </row>
    <row r="108" spans="1:30" ht="15.75" thickTop="1" x14ac:dyDescent="0.25">
      <c r="A108" s="35"/>
      <c r="B108" s="16"/>
      <c r="C108" s="16" t="s">
        <v>235</v>
      </c>
      <c r="D108" s="73"/>
      <c r="E108" s="73"/>
      <c r="F108" s="16"/>
    </row>
    <row r="109" spans="1:30" x14ac:dyDescent="0.25">
      <c r="A109" s="35"/>
      <c r="B109" s="4"/>
      <c r="C109" s="34"/>
      <c r="D109" s="34"/>
      <c r="E109" s="34"/>
      <c r="F109" s="34"/>
    </row>
    <row r="110" spans="1:30" x14ac:dyDescent="0.25">
      <c r="A110" s="35"/>
      <c r="B110" s="20" t="s">
        <v>1278</v>
      </c>
      <c r="C110" s="22" t="s">
        <v>235</v>
      </c>
      <c r="D110" s="48"/>
      <c r="E110" s="49">
        <v>1</v>
      </c>
      <c r="F110" s="50" t="s">
        <v>235</v>
      </c>
    </row>
    <row r="111" spans="1:30" x14ac:dyDescent="0.25">
      <c r="A111" s="35"/>
      <c r="B111" s="27" t="s">
        <v>1276</v>
      </c>
      <c r="C111" s="17" t="s">
        <v>235</v>
      </c>
      <c r="D111" s="14"/>
      <c r="E111" s="82" t="s">
        <v>396</v>
      </c>
      <c r="F111" s="14" t="s">
        <v>235</v>
      </c>
    </row>
    <row r="112" spans="1:30" ht="15.75" thickBot="1" x14ac:dyDescent="0.3">
      <c r="A112" s="35"/>
      <c r="B112" s="20" t="s">
        <v>1277</v>
      </c>
      <c r="C112" s="22" t="s">
        <v>235</v>
      </c>
      <c r="D112" s="50"/>
      <c r="E112" s="84" t="s">
        <v>396</v>
      </c>
      <c r="F112" s="50" t="s">
        <v>235</v>
      </c>
    </row>
    <row r="113" spans="1:30" x14ac:dyDescent="0.25">
      <c r="A113" s="35"/>
      <c r="B113" s="16"/>
      <c r="C113" s="16" t="s">
        <v>235</v>
      </c>
      <c r="D113" s="58"/>
      <c r="E113" s="58"/>
      <c r="F113" s="16"/>
    </row>
    <row r="114" spans="1:30" ht="15.75" thickBot="1" x14ac:dyDescent="0.3">
      <c r="A114" s="35"/>
      <c r="B114" s="27" t="s">
        <v>692</v>
      </c>
      <c r="C114" s="17" t="s">
        <v>235</v>
      </c>
      <c r="D114" s="15"/>
      <c r="E114" s="46">
        <v>1</v>
      </c>
      <c r="F114" s="14" t="s">
        <v>235</v>
      </c>
    </row>
    <row r="115" spans="1:30" ht="15.75" thickTop="1" x14ac:dyDescent="0.25">
      <c r="A115" s="35"/>
      <c r="B115" s="16"/>
      <c r="C115" s="16" t="s">
        <v>235</v>
      </c>
      <c r="D115" s="73"/>
      <c r="E115" s="73"/>
      <c r="F115" s="16"/>
    </row>
    <row r="116" spans="1:30" x14ac:dyDescent="0.25">
      <c r="A116" s="3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ht="51" x14ac:dyDescent="0.25">
      <c r="A117" s="35"/>
      <c r="B117" s="32" t="s">
        <v>603</v>
      </c>
      <c r="C117" s="32" t="s">
        <v>1279</v>
      </c>
    </row>
    <row r="118" spans="1:30" ht="63.75" x14ac:dyDescent="0.25">
      <c r="A118" s="35"/>
      <c r="B118" s="32" t="s">
        <v>605</v>
      </c>
      <c r="C118" s="32" t="s">
        <v>693</v>
      </c>
    </row>
  </sheetData>
  <mergeCells count="178">
    <mergeCell ref="B93:AD93"/>
    <mergeCell ref="B96:AD96"/>
    <mergeCell ref="A98:A118"/>
    <mergeCell ref="B98:AD98"/>
    <mergeCell ref="B99:AD99"/>
    <mergeCell ref="B100:AD100"/>
    <mergeCell ref="B116:AD116"/>
    <mergeCell ref="A30:A97"/>
    <mergeCell ref="B30:AD30"/>
    <mergeCell ref="B31:AD31"/>
    <mergeCell ref="B32:AD32"/>
    <mergeCell ref="B60:AD60"/>
    <mergeCell ref="B61:AD61"/>
    <mergeCell ref="B62:AD62"/>
    <mergeCell ref="B87:AD87"/>
    <mergeCell ref="B89:AD89"/>
    <mergeCell ref="B91:AD91"/>
    <mergeCell ref="B5:AD5"/>
    <mergeCell ref="B6:AD6"/>
    <mergeCell ref="B14:AD14"/>
    <mergeCell ref="A16:A29"/>
    <mergeCell ref="B16:AD16"/>
    <mergeCell ref="B17:AD17"/>
    <mergeCell ref="B18:AD18"/>
    <mergeCell ref="S64:S67"/>
    <mergeCell ref="T64:T67"/>
    <mergeCell ref="D102:E102"/>
    <mergeCell ref="C109:F109"/>
    <mergeCell ref="A1:A2"/>
    <mergeCell ref="B1:AD1"/>
    <mergeCell ref="B2:AD2"/>
    <mergeCell ref="B3:AD3"/>
    <mergeCell ref="A4:A15"/>
    <mergeCell ref="B4:AD4"/>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Q51:Q52"/>
    <mergeCell ref="R51:R52"/>
    <mergeCell ref="S51:S52"/>
    <mergeCell ref="B64:B67"/>
    <mergeCell ref="C64:C67"/>
    <mergeCell ref="D64:E64"/>
    <mergeCell ref="D65:E65"/>
    <mergeCell ref="D66:E66"/>
    <mergeCell ref="D67:E67"/>
    <mergeCell ref="F64:F67"/>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O42:O44"/>
    <mergeCell ref="P42:P44"/>
    <mergeCell ref="Q42:Q44"/>
    <mergeCell ref="R42:R44"/>
    <mergeCell ref="S42:S44"/>
    <mergeCell ref="B49:B50"/>
    <mergeCell ref="C49:C50"/>
    <mergeCell ref="D49:D50"/>
    <mergeCell ref="E49:E50"/>
    <mergeCell ref="F49:F50"/>
    <mergeCell ref="I42:I44"/>
    <mergeCell ref="J42:J44"/>
    <mergeCell ref="K42:K44"/>
    <mergeCell ref="L42:L44"/>
    <mergeCell ref="M42:M44"/>
    <mergeCell ref="N42:N44"/>
    <mergeCell ref="R34:R37"/>
    <mergeCell ref="S34:S37"/>
    <mergeCell ref="T34:T37"/>
    <mergeCell ref="B42:B44"/>
    <mergeCell ref="C42:C44"/>
    <mergeCell ref="D42:D44"/>
    <mergeCell ref="E42:E44"/>
    <mergeCell ref="F42:F44"/>
    <mergeCell ref="G42:G44"/>
    <mergeCell ref="H42:H44"/>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L21:M21"/>
    <mergeCell ref="L22:M22"/>
    <mergeCell ref="N20:N22"/>
    <mergeCell ref="D23:E23"/>
    <mergeCell ref="H23:I23"/>
    <mergeCell ref="L23:M23"/>
    <mergeCell ref="AB11:AC11"/>
    <mergeCell ref="B20:B22"/>
    <mergeCell ref="C20:C22"/>
    <mergeCell ref="D20:E22"/>
    <mergeCell ref="F20:F22"/>
    <mergeCell ref="G20:G22"/>
    <mergeCell ref="H20:I22"/>
    <mergeCell ref="J20:J22"/>
    <mergeCell ref="K20:K22"/>
    <mergeCell ref="L20:M20"/>
    <mergeCell ref="P8:AC8"/>
    <mergeCell ref="P9:AC9"/>
    <mergeCell ref="P10:AC10"/>
    <mergeCell ref="AD8:AD10"/>
    <mergeCell ref="D11:E11"/>
    <mergeCell ref="H11:I11"/>
    <mergeCell ref="L11:M11"/>
    <mergeCell ref="P11:Q11"/>
    <mergeCell ref="T11:U11"/>
    <mergeCell ref="X11:Y11"/>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5" max="5" width="5.42578125" customWidth="1"/>
    <col min="6" max="6" width="3.140625" customWidth="1"/>
    <col min="7" max="7" width="8.42578125" customWidth="1"/>
    <col min="8" max="8" width="3.140625" customWidth="1"/>
    <col min="9" max="9" width="8.42578125" customWidth="1"/>
    <col min="10" max="10" width="3.28515625" customWidth="1"/>
    <col min="11" max="11" width="8.28515625" customWidth="1"/>
    <col min="12" max="12" width="3.140625" customWidth="1"/>
    <col min="13" max="13" width="8.42578125" customWidth="1"/>
    <col min="14" max="14" width="2" customWidth="1"/>
  </cols>
  <sheetData>
    <row r="1" spans="1:14" ht="15" customHeight="1" x14ac:dyDescent="0.25">
      <c r="A1" s="8" t="s">
        <v>1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5" t="s">
        <v>1621</v>
      </c>
      <c r="B3" s="34" t="s">
        <v>6</v>
      </c>
      <c r="C3" s="34"/>
      <c r="D3" s="34"/>
      <c r="E3" s="34"/>
      <c r="F3" s="34"/>
      <c r="G3" s="34"/>
      <c r="H3" s="34"/>
      <c r="I3" s="34"/>
      <c r="J3" s="34"/>
      <c r="K3" s="34"/>
      <c r="L3" s="34"/>
      <c r="M3" s="34"/>
      <c r="N3" s="34"/>
    </row>
    <row r="4" spans="1:14" x14ac:dyDescent="0.25">
      <c r="A4" s="35"/>
      <c r="B4" s="40" t="s">
        <v>1290</v>
      </c>
      <c r="C4" s="40"/>
      <c r="D4" s="40"/>
      <c r="E4" s="40"/>
      <c r="F4" s="40"/>
      <c r="G4" s="40"/>
      <c r="H4" s="40"/>
      <c r="I4" s="40"/>
      <c r="J4" s="40"/>
      <c r="K4" s="40"/>
      <c r="L4" s="40"/>
      <c r="M4" s="40"/>
      <c r="N4" s="40"/>
    </row>
    <row r="5" spans="1:14" x14ac:dyDescent="0.25">
      <c r="A5" s="35"/>
      <c r="B5" s="37"/>
      <c r="C5" s="37"/>
      <c r="D5" s="37"/>
      <c r="E5" s="37"/>
      <c r="F5" s="37"/>
      <c r="G5" s="37"/>
      <c r="H5" s="37"/>
      <c r="I5" s="37"/>
      <c r="J5" s="37"/>
      <c r="K5" s="37"/>
      <c r="L5" s="37"/>
      <c r="M5" s="37"/>
      <c r="N5" s="37"/>
    </row>
    <row r="6" spans="1:14" x14ac:dyDescent="0.25">
      <c r="A6" s="35"/>
      <c r="B6" s="4"/>
      <c r="C6" s="4"/>
      <c r="D6" s="4"/>
      <c r="E6" s="4"/>
      <c r="F6" s="4"/>
      <c r="G6" s="4"/>
      <c r="H6" s="4"/>
      <c r="I6" s="4"/>
      <c r="J6" s="4"/>
      <c r="K6" s="4"/>
      <c r="L6" s="4"/>
      <c r="M6" s="4"/>
      <c r="N6" s="4"/>
    </row>
    <row r="7" spans="1:14" x14ac:dyDescent="0.25">
      <c r="A7" s="35"/>
      <c r="B7" s="74" t="s">
        <v>1291</v>
      </c>
      <c r="C7" s="75" t="s">
        <v>235</v>
      </c>
      <c r="D7" s="76" t="s">
        <v>470</v>
      </c>
      <c r="E7" s="76"/>
      <c r="F7" s="75"/>
      <c r="G7" s="75"/>
      <c r="H7" s="76" t="s">
        <v>470</v>
      </c>
      <c r="I7" s="76"/>
      <c r="J7" s="75"/>
      <c r="K7" s="75"/>
      <c r="L7" s="76" t="s">
        <v>470</v>
      </c>
      <c r="M7" s="76"/>
      <c r="N7" s="75"/>
    </row>
    <row r="8" spans="1:14" ht="19.5" customHeight="1" x14ac:dyDescent="0.25">
      <c r="A8" s="35"/>
      <c r="B8" s="74"/>
      <c r="C8" s="75"/>
      <c r="D8" s="76" t="s">
        <v>471</v>
      </c>
      <c r="E8" s="76"/>
      <c r="F8" s="75"/>
      <c r="G8" s="75"/>
      <c r="H8" s="76" t="s">
        <v>471</v>
      </c>
      <c r="I8" s="76"/>
      <c r="J8" s="75"/>
      <c r="K8" s="75"/>
      <c r="L8" s="76" t="s">
        <v>471</v>
      </c>
      <c r="M8" s="76"/>
      <c r="N8" s="75"/>
    </row>
    <row r="9" spans="1:14" ht="15.75" thickBot="1" x14ac:dyDescent="0.3">
      <c r="A9" s="35"/>
      <c r="B9" s="74"/>
      <c r="C9" s="75"/>
      <c r="D9" s="31">
        <v>2013</v>
      </c>
      <c r="E9" s="31"/>
      <c r="F9" s="75"/>
      <c r="G9" s="75"/>
      <c r="H9" s="31">
        <v>2012</v>
      </c>
      <c r="I9" s="31"/>
      <c r="J9" s="75"/>
      <c r="K9" s="75"/>
      <c r="L9" s="31">
        <v>2011</v>
      </c>
      <c r="M9" s="31"/>
      <c r="N9" s="75"/>
    </row>
    <row r="10" spans="1:14" x14ac:dyDescent="0.25">
      <c r="A10" s="35"/>
      <c r="B10" s="17"/>
      <c r="C10" s="17" t="s">
        <v>235</v>
      </c>
      <c r="D10" s="79" t="s">
        <v>321</v>
      </c>
      <c r="E10" s="79"/>
      <c r="F10" s="17"/>
      <c r="G10" s="17"/>
      <c r="H10" s="79" t="s">
        <v>321</v>
      </c>
      <c r="I10" s="79"/>
      <c r="J10" s="17"/>
      <c r="K10" s="17"/>
      <c r="L10" s="79" t="s">
        <v>321</v>
      </c>
      <c r="M10" s="79"/>
      <c r="N10" s="17"/>
    </row>
    <row r="11" spans="1:14" x14ac:dyDescent="0.25">
      <c r="A11" s="35"/>
      <c r="B11" s="20" t="s">
        <v>44</v>
      </c>
      <c r="C11" s="22" t="s">
        <v>235</v>
      </c>
      <c r="D11" s="21"/>
      <c r="E11" s="21"/>
      <c r="F11" s="21"/>
      <c r="G11" s="22"/>
      <c r="H11" s="21"/>
      <c r="I11" s="21"/>
      <c r="J11" s="21"/>
      <c r="K11" s="22"/>
      <c r="L11" s="21"/>
      <c r="M11" s="21"/>
      <c r="N11" s="21"/>
    </row>
    <row r="12" spans="1:14" x14ac:dyDescent="0.25">
      <c r="A12" s="35"/>
      <c r="B12" s="45" t="s">
        <v>1292</v>
      </c>
      <c r="C12" s="17" t="s">
        <v>235</v>
      </c>
      <c r="D12" s="13"/>
      <c r="E12" s="71">
        <v>4843</v>
      </c>
      <c r="F12" s="60" t="s">
        <v>235</v>
      </c>
      <c r="G12" s="17"/>
      <c r="H12" s="15"/>
      <c r="I12" s="70">
        <v>5088</v>
      </c>
      <c r="J12" s="14" t="s">
        <v>235</v>
      </c>
      <c r="K12" s="17"/>
      <c r="L12" s="15"/>
      <c r="M12" s="70">
        <v>5542</v>
      </c>
      <c r="N12" s="14" t="s">
        <v>235</v>
      </c>
    </row>
    <row r="13" spans="1:14" ht="15.75" thickBot="1" x14ac:dyDescent="0.3">
      <c r="A13" s="35"/>
      <c r="B13" s="47" t="s">
        <v>1293</v>
      </c>
      <c r="C13" s="22" t="s">
        <v>235</v>
      </c>
      <c r="D13" s="61"/>
      <c r="E13" s="80">
        <v>566</v>
      </c>
      <c r="F13" s="62" t="s">
        <v>235</v>
      </c>
      <c r="G13" s="22"/>
      <c r="H13" s="48"/>
      <c r="I13" s="49">
        <v>399</v>
      </c>
      <c r="J13" s="50" t="s">
        <v>235</v>
      </c>
      <c r="K13" s="22"/>
      <c r="L13" s="48"/>
      <c r="M13" s="49">
        <v>71</v>
      </c>
      <c r="N13" s="50" t="s">
        <v>235</v>
      </c>
    </row>
    <row r="14" spans="1:14" x14ac:dyDescent="0.25">
      <c r="A14" s="35"/>
      <c r="B14" s="16"/>
      <c r="C14" s="16" t="s">
        <v>235</v>
      </c>
      <c r="D14" s="58"/>
      <c r="E14" s="58"/>
      <c r="F14" s="16"/>
      <c r="G14" s="16"/>
      <c r="H14" s="58"/>
      <c r="I14" s="58"/>
      <c r="J14" s="16"/>
      <c r="K14" s="16"/>
      <c r="L14" s="58"/>
      <c r="M14" s="58"/>
      <c r="N14" s="16"/>
    </row>
    <row r="15" spans="1:14" x14ac:dyDescent="0.25">
      <c r="A15" s="35"/>
      <c r="B15" s="27" t="s">
        <v>1294</v>
      </c>
      <c r="C15" s="17" t="s">
        <v>235</v>
      </c>
      <c r="D15" s="13"/>
      <c r="E15" s="71">
        <v>5409</v>
      </c>
      <c r="F15" s="60" t="s">
        <v>235</v>
      </c>
      <c r="G15" s="17"/>
      <c r="H15" s="15"/>
      <c r="I15" s="70">
        <v>5487</v>
      </c>
      <c r="J15" s="14" t="s">
        <v>235</v>
      </c>
      <c r="K15" s="17"/>
      <c r="L15" s="15"/>
      <c r="M15" s="70">
        <v>5613</v>
      </c>
      <c r="N15" s="14" t="s">
        <v>235</v>
      </c>
    </row>
    <row r="16" spans="1:14" ht="15.75" thickBot="1" x14ac:dyDescent="0.3">
      <c r="A16" s="35"/>
      <c r="B16" s="47" t="s">
        <v>1295</v>
      </c>
      <c r="C16" s="22" t="s">
        <v>235</v>
      </c>
      <c r="D16" s="61"/>
      <c r="E16" s="80" t="s">
        <v>1296</v>
      </c>
      <c r="F16" s="62" t="s">
        <v>381</v>
      </c>
      <c r="G16" s="22"/>
      <c r="H16" s="48"/>
      <c r="I16" s="49" t="s">
        <v>512</v>
      </c>
      <c r="J16" s="50" t="s">
        <v>381</v>
      </c>
      <c r="K16" s="22"/>
      <c r="L16" s="48"/>
      <c r="M16" s="49" t="s">
        <v>508</v>
      </c>
      <c r="N16" s="50" t="s">
        <v>381</v>
      </c>
    </row>
    <row r="17" spans="1:14" x14ac:dyDescent="0.25">
      <c r="A17" s="35"/>
      <c r="B17" s="16"/>
      <c r="C17" s="16" t="s">
        <v>235</v>
      </c>
      <c r="D17" s="58"/>
      <c r="E17" s="58"/>
      <c r="F17" s="16"/>
      <c r="G17" s="16"/>
      <c r="H17" s="58"/>
      <c r="I17" s="58"/>
      <c r="J17" s="16"/>
      <c r="K17" s="16"/>
      <c r="L17" s="58"/>
      <c r="M17" s="58"/>
      <c r="N17" s="16"/>
    </row>
    <row r="18" spans="1:14" ht="15.75" thickBot="1" x14ac:dyDescent="0.3">
      <c r="A18" s="35"/>
      <c r="B18" s="27" t="s">
        <v>1297</v>
      </c>
      <c r="C18" s="17" t="s">
        <v>235</v>
      </c>
      <c r="D18" s="13"/>
      <c r="E18" s="71">
        <v>5391</v>
      </c>
      <c r="F18" s="60" t="s">
        <v>235</v>
      </c>
      <c r="G18" s="17"/>
      <c r="H18" s="15"/>
      <c r="I18" s="70">
        <v>5482</v>
      </c>
      <c r="J18" s="14" t="s">
        <v>235</v>
      </c>
      <c r="K18" s="17"/>
      <c r="L18" s="15"/>
      <c r="M18" s="70">
        <v>5612</v>
      </c>
      <c r="N18" s="14" t="s">
        <v>235</v>
      </c>
    </row>
    <row r="19" spans="1:14" ht="15.75" thickTop="1" x14ac:dyDescent="0.25">
      <c r="A19" s="35"/>
      <c r="B19" s="16"/>
      <c r="C19" s="16" t="s">
        <v>235</v>
      </c>
      <c r="D19" s="73"/>
      <c r="E19" s="73"/>
      <c r="F19" s="16"/>
      <c r="G19" s="16"/>
      <c r="H19" s="73"/>
      <c r="I19" s="73"/>
      <c r="J19" s="16"/>
      <c r="K19" s="16"/>
      <c r="L19" s="73"/>
      <c r="M19" s="73"/>
      <c r="N19" s="16"/>
    </row>
    <row r="20" spans="1:14" ht="38.25" x14ac:dyDescent="0.25">
      <c r="A20" s="35"/>
      <c r="B20" s="20" t="s">
        <v>1298</v>
      </c>
      <c r="C20" s="22" t="s">
        <v>235</v>
      </c>
      <c r="D20" s="21"/>
      <c r="E20" s="21"/>
      <c r="F20" s="21"/>
      <c r="G20" s="22"/>
      <c r="H20" s="21"/>
      <c r="I20" s="21"/>
      <c r="J20" s="21"/>
      <c r="K20" s="22"/>
      <c r="L20" s="21"/>
      <c r="M20" s="21"/>
      <c r="N20" s="21"/>
    </row>
    <row r="21" spans="1:14" x14ac:dyDescent="0.25">
      <c r="A21" s="35"/>
      <c r="B21" s="45" t="s">
        <v>1292</v>
      </c>
      <c r="C21" s="17" t="s">
        <v>235</v>
      </c>
      <c r="D21" s="13"/>
      <c r="E21" s="72">
        <v>345</v>
      </c>
      <c r="F21" s="60" t="s">
        <v>235</v>
      </c>
      <c r="G21" s="17"/>
      <c r="H21" s="15"/>
      <c r="I21" s="46">
        <v>365</v>
      </c>
      <c r="J21" s="14" t="s">
        <v>235</v>
      </c>
      <c r="K21" s="17"/>
      <c r="L21" s="15"/>
      <c r="M21" s="46">
        <v>372</v>
      </c>
      <c r="N21" s="14" t="s">
        <v>235</v>
      </c>
    </row>
    <row r="22" spans="1:14" ht="15.75" thickBot="1" x14ac:dyDescent="0.3">
      <c r="A22" s="35"/>
      <c r="B22" s="47" t="s">
        <v>1293</v>
      </c>
      <c r="C22" s="22" t="s">
        <v>235</v>
      </c>
      <c r="D22" s="48"/>
      <c r="E22" s="80">
        <v>31</v>
      </c>
      <c r="F22" s="50" t="s">
        <v>235</v>
      </c>
      <c r="G22" s="22"/>
      <c r="H22" s="48"/>
      <c r="I22" s="49">
        <v>20</v>
      </c>
      <c r="J22" s="50" t="s">
        <v>235</v>
      </c>
      <c r="K22" s="22"/>
      <c r="L22" s="48"/>
      <c r="M22" s="49">
        <v>4</v>
      </c>
      <c r="N22" s="50" t="s">
        <v>235</v>
      </c>
    </row>
    <row r="23" spans="1:14" x14ac:dyDescent="0.25">
      <c r="A23" s="35"/>
      <c r="B23" s="16"/>
      <c r="C23" s="16" t="s">
        <v>235</v>
      </c>
      <c r="D23" s="58"/>
      <c r="E23" s="58"/>
      <c r="F23" s="16"/>
      <c r="G23" s="16"/>
      <c r="H23" s="58"/>
      <c r="I23" s="58"/>
      <c r="J23" s="16"/>
      <c r="K23" s="16"/>
      <c r="L23" s="58"/>
      <c r="M23" s="58"/>
      <c r="N23" s="16"/>
    </row>
    <row r="24" spans="1:14" x14ac:dyDescent="0.25">
      <c r="A24" s="35"/>
      <c r="B24" s="27" t="s">
        <v>1294</v>
      </c>
      <c r="C24" s="17" t="s">
        <v>235</v>
      </c>
      <c r="D24" s="13"/>
      <c r="E24" s="72">
        <v>376</v>
      </c>
      <c r="F24" s="60" t="s">
        <v>235</v>
      </c>
      <c r="G24" s="17"/>
      <c r="H24" s="15"/>
      <c r="I24" s="46">
        <v>385</v>
      </c>
      <c r="J24" s="14" t="s">
        <v>235</v>
      </c>
      <c r="K24" s="17"/>
      <c r="L24" s="15"/>
      <c r="M24" s="46">
        <v>376</v>
      </c>
      <c r="N24" s="14" t="s">
        <v>235</v>
      </c>
    </row>
    <row r="25" spans="1:14" ht="25.5" x14ac:dyDescent="0.25">
      <c r="A25" s="35"/>
      <c r="B25" s="47" t="s">
        <v>1299</v>
      </c>
      <c r="C25" s="22" t="s">
        <v>235</v>
      </c>
      <c r="D25" s="61"/>
      <c r="E25" s="80">
        <v>20</v>
      </c>
      <c r="F25" s="62" t="s">
        <v>235</v>
      </c>
      <c r="G25" s="22"/>
      <c r="H25" s="48"/>
      <c r="I25" s="49">
        <v>14</v>
      </c>
      <c r="J25" s="50" t="s">
        <v>235</v>
      </c>
      <c r="K25" s="22"/>
      <c r="L25" s="48"/>
      <c r="M25" s="49">
        <v>85</v>
      </c>
      <c r="N25" s="50" t="s">
        <v>235</v>
      </c>
    </row>
    <row r="26" spans="1:14" ht="26.25" thickBot="1" x14ac:dyDescent="0.3">
      <c r="A26" s="35"/>
      <c r="B26" s="45" t="s">
        <v>1300</v>
      </c>
      <c r="C26" s="17" t="s">
        <v>235</v>
      </c>
      <c r="D26" s="13"/>
      <c r="E26" s="72">
        <v>2</v>
      </c>
      <c r="F26" s="60" t="s">
        <v>235</v>
      </c>
      <c r="G26" s="17"/>
      <c r="H26" s="14"/>
      <c r="I26" s="82" t="s">
        <v>396</v>
      </c>
      <c r="J26" s="14" t="s">
        <v>235</v>
      </c>
      <c r="K26" s="17"/>
      <c r="L26" s="14"/>
      <c r="M26" s="82" t="s">
        <v>396</v>
      </c>
      <c r="N26" s="14" t="s">
        <v>235</v>
      </c>
    </row>
    <row r="27" spans="1:14" x14ac:dyDescent="0.25">
      <c r="A27" s="35"/>
      <c r="B27" s="16"/>
      <c r="C27" s="16" t="s">
        <v>235</v>
      </c>
      <c r="D27" s="58"/>
      <c r="E27" s="58"/>
      <c r="F27" s="16"/>
      <c r="G27" s="16"/>
      <c r="H27" s="58"/>
      <c r="I27" s="58"/>
      <c r="J27" s="16"/>
      <c r="K27" s="16"/>
      <c r="L27" s="58"/>
      <c r="M27" s="58"/>
      <c r="N27" s="16"/>
    </row>
    <row r="28" spans="1:14" ht="39" thickBot="1" x14ac:dyDescent="0.3">
      <c r="A28" s="35"/>
      <c r="B28" s="20" t="s">
        <v>1301</v>
      </c>
      <c r="C28" s="22" t="s">
        <v>235</v>
      </c>
      <c r="D28" s="61"/>
      <c r="E28" s="80">
        <v>398</v>
      </c>
      <c r="F28" s="62" t="s">
        <v>235</v>
      </c>
      <c r="G28" s="22"/>
      <c r="H28" s="48"/>
      <c r="I28" s="49">
        <v>399</v>
      </c>
      <c r="J28" s="50" t="s">
        <v>235</v>
      </c>
      <c r="K28" s="22"/>
      <c r="L28" s="48"/>
      <c r="M28" s="49">
        <v>461</v>
      </c>
      <c r="N28" s="50" t="s">
        <v>235</v>
      </c>
    </row>
    <row r="29" spans="1:14" ht="15.75" thickTop="1" x14ac:dyDescent="0.25">
      <c r="A29" s="35"/>
      <c r="B29" s="16"/>
      <c r="C29" s="16" t="s">
        <v>235</v>
      </c>
      <c r="D29" s="73"/>
      <c r="E29" s="73"/>
      <c r="F29" s="16"/>
      <c r="G29" s="16"/>
      <c r="H29" s="73"/>
      <c r="I29" s="73"/>
      <c r="J29" s="16"/>
      <c r="K29" s="16"/>
      <c r="L29" s="73"/>
      <c r="M29" s="73"/>
      <c r="N29" s="16"/>
    </row>
    <row r="30" spans="1:14" x14ac:dyDescent="0.25">
      <c r="A30" s="35"/>
      <c r="B30" s="27" t="s">
        <v>1302</v>
      </c>
      <c r="C30" s="17" t="s">
        <v>235</v>
      </c>
      <c r="D30" s="4"/>
      <c r="E30" s="4"/>
      <c r="F30" s="4"/>
      <c r="G30" s="17"/>
      <c r="H30" s="4"/>
      <c r="I30" s="4"/>
      <c r="J30" s="4"/>
      <c r="K30" s="17"/>
      <c r="L30" s="4"/>
      <c r="M30" s="4"/>
      <c r="N30" s="4"/>
    </row>
    <row r="31" spans="1:14" x14ac:dyDescent="0.25">
      <c r="A31" s="35"/>
      <c r="B31" s="47" t="s">
        <v>1292</v>
      </c>
      <c r="C31" s="22" t="s">
        <v>235</v>
      </c>
      <c r="D31" s="61"/>
      <c r="E31" s="80">
        <v>171</v>
      </c>
      <c r="F31" s="62" t="s">
        <v>235</v>
      </c>
      <c r="G31" s="22"/>
      <c r="H31" s="48"/>
      <c r="I31" s="49">
        <v>330</v>
      </c>
      <c r="J31" s="50" t="s">
        <v>235</v>
      </c>
      <c r="K31" s="22"/>
      <c r="L31" s="48"/>
      <c r="M31" s="49">
        <v>581</v>
      </c>
      <c r="N31" s="50" t="s">
        <v>235</v>
      </c>
    </row>
    <row r="32" spans="1:14" x14ac:dyDescent="0.25">
      <c r="A32" s="35"/>
      <c r="B32" s="45" t="s">
        <v>1293</v>
      </c>
      <c r="C32" s="17" t="s">
        <v>235</v>
      </c>
      <c r="D32" s="13"/>
      <c r="E32" s="72">
        <v>43</v>
      </c>
      <c r="F32" s="60" t="s">
        <v>235</v>
      </c>
      <c r="G32" s="17"/>
      <c r="H32" s="15"/>
      <c r="I32" s="46">
        <v>45</v>
      </c>
      <c r="J32" s="14" t="s">
        <v>235</v>
      </c>
      <c r="K32" s="17"/>
      <c r="L32" s="15"/>
      <c r="M32" s="46">
        <v>7</v>
      </c>
      <c r="N32" s="14" t="s">
        <v>235</v>
      </c>
    </row>
    <row r="33" spans="1:14" ht="15.75" thickBot="1" x14ac:dyDescent="0.3">
      <c r="A33" s="35"/>
      <c r="B33" s="47" t="s">
        <v>967</v>
      </c>
      <c r="C33" s="22" t="s">
        <v>235</v>
      </c>
      <c r="D33" s="61"/>
      <c r="E33" s="80" t="s">
        <v>1303</v>
      </c>
      <c r="F33" s="62" t="s">
        <v>381</v>
      </c>
      <c r="G33" s="22"/>
      <c r="H33" s="48"/>
      <c r="I33" s="49" t="s">
        <v>624</v>
      </c>
      <c r="J33" s="50" t="s">
        <v>381</v>
      </c>
      <c r="K33" s="22"/>
      <c r="L33" s="48"/>
      <c r="M33" s="49">
        <v>4</v>
      </c>
      <c r="N33" s="50" t="s">
        <v>235</v>
      </c>
    </row>
    <row r="34" spans="1:14" x14ac:dyDescent="0.25">
      <c r="A34" s="35"/>
      <c r="B34" s="16"/>
      <c r="C34" s="16" t="s">
        <v>235</v>
      </c>
      <c r="D34" s="58"/>
      <c r="E34" s="58"/>
      <c r="F34" s="16"/>
      <c r="G34" s="16"/>
      <c r="H34" s="58"/>
      <c r="I34" s="58"/>
      <c r="J34" s="16"/>
      <c r="K34" s="16"/>
      <c r="L34" s="58"/>
      <c r="M34" s="58"/>
      <c r="N34" s="16"/>
    </row>
    <row r="35" spans="1:14" x14ac:dyDescent="0.25">
      <c r="A35" s="35"/>
      <c r="B35" s="27" t="s">
        <v>1304</v>
      </c>
      <c r="C35" s="17" t="s">
        <v>235</v>
      </c>
      <c r="D35" s="13"/>
      <c r="E35" s="72">
        <v>161</v>
      </c>
      <c r="F35" s="60" t="s">
        <v>235</v>
      </c>
      <c r="G35" s="17"/>
      <c r="H35" s="15"/>
      <c r="I35" s="46">
        <v>367</v>
      </c>
      <c r="J35" s="14" t="s">
        <v>235</v>
      </c>
      <c r="K35" s="17"/>
      <c r="L35" s="15"/>
      <c r="M35" s="46">
        <v>592</v>
      </c>
      <c r="N35" s="14" t="s">
        <v>235</v>
      </c>
    </row>
    <row r="36" spans="1:14" ht="15.75" thickBot="1" x14ac:dyDescent="0.3">
      <c r="A36" s="35"/>
      <c r="B36" s="20" t="s">
        <v>1305</v>
      </c>
      <c r="C36" s="22" t="s">
        <v>235</v>
      </c>
      <c r="D36" s="61"/>
      <c r="E36" s="80">
        <v>89</v>
      </c>
      <c r="F36" s="62" t="s">
        <v>235</v>
      </c>
      <c r="G36" s="22"/>
      <c r="H36" s="48"/>
      <c r="I36" s="49">
        <v>131</v>
      </c>
      <c r="J36" s="50" t="s">
        <v>235</v>
      </c>
      <c r="K36" s="22"/>
      <c r="L36" s="48"/>
      <c r="M36" s="49">
        <v>87</v>
      </c>
      <c r="N36" s="50" t="s">
        <v>235</v>
      </c>
    </row>
    <row r="37" spans="1:14" x14ac:dyDescent="0.25">
      <c r="A37" s="35"/>
      <c r="B37" s="16"/>
      <c r="C37" s="16" t="s">
        <v>235</v>
      </c>
      <c r="D37" s="58"/>
      <c r="E37" s="58"/>
      <c r="F37" s="16"/>
      <c r="G37" s="16"/>
      <c r="H37" s="58"/>
      <c r="I37" s="58"/>
      <c r="J37" s="16"/>
      <c r="K37" s="16"/>
      <c r="L37" s="58"/>
      <c r="M37" s="58"/>
      <c r="N37" s="16"/>
    </row>
    <row r="38" spans="1:14" ht="25.5" x14ac:dyDescent="0.25">
      <c r="A38" s="35"/>
      <c r="B38" s="27" t="s">
        <v>54</v>
      </c>
      <c r="C38" s="17" t="s">
        <v>235</v>
      </c>
      <c r="D38" s="13"/>
      <c r="E38" s="72">
        <v>72</v>
      </c>
      <c r="F38" s="60" t="s">
        <v>235</v>
      </c>
      <c r="G38" s="17"/>
      <c r="H38" s="15"/>
      <c r="I38" s="46">
        <v>236</v>
      </c>
      <c r="J38" s="14" t="s">
        <v>235</v>
      </c>
      <c r="K38" s="17"/>
      <c r="L38" s="15"/>
      <c r="M38" s="46">
        <v>505</v>
      </c>
      <c r="N38" s="14" t="s">
        <v>235</v>
      </c>
    </row>
    <row r="39" spans="1:14" x14ac:dyDescent="0.25">
      <c r="A39" s="35"/>
      <c r="B39" s="20" t="s">
        <v>805</v>
      </c>
      <c r="C39" s="22" t="s">
        <v>235</v>
      </c>
      <c r="D39" s="61"/>
      <c r="E39" s="80" t="s">
        <v>790</v>
      </c>
      <c r="F39" s="62" t="s">
        <v>381</v>
      </c>
      <c r="G39" s="22"/>
      <c r="H39" s="48"/>
      <c r="I39" s="49">
        <v>58</v>
      </c>
      <c r="J39" s="50" t="s">
        <v>235</v>
      </c>
      <c r="K39" s="22"/>
      <c r="L39" s="48"/>
      <c r="M39" s="49">
        <v>133</v>
      </c>
      <c r="N39" s="50" t="s">
        <v>235</v>
      </c>
    </row>
    <row r="40" spans="1:14" ht="15.75" thickBot="1" x14ac:dyDescent="0.3">
      <c r="A40" s="35"/>
      <c r="B40" s="27" t="s">
        <v>56</v>
      </c>
      <c r="C40" s="17" t="s">
        <v>235</v>
      </c>
      <c r="D40" s="13"/>
      <c r="E40" s="72">
        <v>1</v>
      </c>
      <c r="F40" s="60" t="s">
        <v>235</v>
      </c>
      <c r="G40" s="17"/>
      <c r="H40" s="15"/>
      <c r="I40" s="46">
        <v>6</v>
      </c>
      <c r="J40" s="14" t="s">
        <v>235</v>
      </c>
      <c r="K40" s="17"/>
      <c r="L40" s="15"/>
      <c r="M40" s="46">
        <v>7</v>
      </c>
      <c r="N40" s="14" t="s">
        <v>235</v>
      </c>
    </row>
    <row r="41" spans="1:14" x14ac:dyDescent="0.25">
      <c r="A41" s="35"/>
      <c r="B41" s="16"/>
      <c r="C41" s="16" t="s">
        <v>235</v>
      </c>
      <c r="D41" s="58"/>
      <c r="E41" s="58"/>
      <c r="F41" s="16"/>
      <c r="G41" s="16"/>
      <c r="H41" s="58"/>
      <c r="I41" s="58"/>
      <c r="J41" s="16"/>
      <c r="K41" s="16"/>
      <c r="L41" s="58"/>
      <c r="M41" s="58"/>
      <c r="N41" s="16"/>
    </row>
    <row r="42" spans="1:14" ht="15.75" thickBot="1" x14ac:dyDescent="0.3">
      <c r="A42" s="35"/>
      <c r="B42" s="20" t="s">
        <v>57</v>
      </c>
      <c r="C42" s="22" t="s">
        <v>235</v>
      </c>
      <c r="D42" s="61"/>
      <c r="E42" s="80">
        <v>91</v>
      </c>
      <c r="F42" s="62" t="s">
        <v>235</v>
      </c>
      <c r="G42" s="22"/>
      <c r="H42" s="48"/>
      <c r="I42" s="49">
        <v>172</v>
      </c>
      <c r="J42" s="50" t="s">
        <v>235</v>
      </c>
      <c r="K42" s="22"/>
      <c r="L42" s="48"/>
      <c r="M42" s="49">
        <v>365</v>
      </c>
      <c r="N42" s="50" t="s">
        <v>235</v>
      </c>
    </row>
    <row r="43" spans="1:14" ht="15.75" thickTop="1" x14ac:dyDescent="0.25">
      <c r="A43" s="35"/>
      <c r="B43" s="16"/>
      <c r="C43" s="16" t="s">
        <v>235</v>
      </c>
      <c r="D43" s="73"/>
      <c r="E43" s="73"/>
      <c r="F43" s="16"/>
      <c r="G43" s="16"/>
      <c r="H43" s="73"/>
      <c r="I43" s="73"/>
      <c r="J43" s="16"/>
      <c r="K43" s="16"/>
      <c r="L43" s="73"/>
      <c r="M43" s="73"/>
      <c r="N43" s="16"/>
    </row>
    <row r="44" spans="1:14" x14ac:dyDescent="0.25">
      <c r="A44" s="35"/>
      <c r="B44" s="34"/>
      <c r="C44" s="34"/>
      <c r="D44" s="34"/>
      <c r="E44" s="34"/>
      <c r="F44" s="34"/>
      <c r="G44" s="34"/>
      <c r="H44" s="34"/>
      <c r="I44" s="34"/>
      <c r="J44" s="34"/>
      <c r="K44" s="34"/>
      <c r="L44" s="34"/>
      <c r="M44" s="34"/>
      <c r="N44" s="34"/>
    </row>
    <row r="45" spans="1:14" ht="51" x14ac:dyDescent="0.25">
      <c r="A45" s="35"/>
      <c r="B45" s="32">
        <v>-1</v>
      </c>
      <c r="C45" s="32" t="s">
        <v>1306</v>
      </c>
    </row>
    <row r="46" spans="1:14" ht="15" customHeight="1" x14ac:dyDescent="0.25">
      <c r="A46" s="35" t="s">
        <v>1622</v>
      </c>
      <c r="B46" s="34" t="s">
        <v>6</v>
      </c>
      <c r="C46" s="34"/>
      <c r="D46" s="34"/>
      <c r="E46" s="34"/>
      <c r="F46" s="34"/>
      <c r="G46" s="34"/>
      <c r="H46" s="34"/>
      <c r="I46" s="34"/>
      <c r="J46" s="34"/>
      <c r="K46" s="34"/>
      <c r="L46" s="34"/>
      <c r="M46" s="34"/>
      <c r="N46" s="34"/>
    </row>
    <row r="47" spans="1:14" ht="19.5" customHeight="1" x14ac:dyDescent="0.25">
      <c r="A47" s="35"/>
      <c r="B47" s="74" t="s">
        <v>1307</v>
      </c>
      <c r="C47" s="75" t="s">
        <v>235</v>
      </c>
      <c r="D47" s="76" t="s">
        <v>471</v>
      </c>
      <c r="E47" s="76"/>
      <c r="F47" s="75"/>
      <c r="G47" s="75" t="s">
        <v>235</v>
      </c>
      <c r="H47" s="76" t="s">
        <v>471</v>
      </c>
      <c r="I47" s="76"/>
      <c r="J47" s="75"/>
    </row>
    <row r="48" spans="1:14" ht="15.75" thickBot="1" x14ac:dyDescent="0.3">
      <c r="A48" s="35"/>
      <c r="B48" s="74"/>
      <c r="C48" s="75"/>
      <c r="D48" s="31">
        <v>2013</v>
      </c>
      <c r="E48" s="31"/>
      <c r="F48" s="75"/>
      <c r="G48" s="75"/>
      <c r="H48" s="31">
        <v>2012</v>
      </c>
      <c r="I48" s="31"/>
      <c r="J48" s="75"/>
    </row>
    <row r="49" spans="1:14" x14ac:dyDescent="0.25">
      <c r="A49" s="35"/>
      <c r="B49" s="17"/>
      <c r="C49" s="17" t="s">
        <v>235</v>
      </c>
      <c r="D49" s="79" t="s">
        <v>321</v>
      </c>
      <c r="E49" s="79"/>
      <c r="F49" s="17"/>
      <c r="G49" s="17" t="s">
        <v>235</v>
      </c>
      <c r="H49" s="79" t="s">
        <v>321</v>
      </c>
      <c r="I49" s="79"/>
      <c r="J49" s="17"/>
    </row>
    <row r="50" spans="1:14" x14ac:dyDescent="0.25">
      <c r="A50" s="35"/>
      <c r="B50" s="20" t="s">
        <v>1308</v>
      </c>
      <c r="C50" s="22" t="s">
        <v>235</v>
      </c>
      <c r="D50" s="21"/>
      <c r="E50" s="21"/>
      <c r="F50" s="21"/>
      <c r="G50" s="22" t="s">
        <v>235</v>
      </c>
      <c r="H50" s="21"/>
      <c r="I50" s="21"/>
      <c r="J50" s="21"/>
    </row>
    <row r="51" spans="1:14" x14ac:dyDescent="0.25">
      <c r="A51" s="35"/>
      <c r="B51" s="45" t="s">
        <v>1292</v>
      </c>
      <c r="C51" s="17" t="s">
        <v>235</v>
      </c>
      <c r="D51" s="13"/>
      <c r="E51" s="71">
        <v>4363</v>
      </c>
      <c r="F51" s="60" t="s">
        <v>235</v>
      </c>
      <c r="G51" s="17" t="s">
        <v>235</v>
      </c>
      <c r="H51" s="15"/>
      <c r="I51" s="70">
        <v>4637</v>
      </c>
      <c r="J51" s="14" t="s">
        <v>235</v>
      </c>
    </row>
    <row r="52" spans="1:14" ht="15.75" thickBot="1" x14ac:dyDescent="0.3">
      <c r="A52" s="35"/>
      <c r="B52" s="47" t="s">
        <v>1293</v>
      </c>
      <c r="C52" s="22" t="s">
        <v>235</v>
      </c>
      <c r="D52" s="61"/>
      <c r="E52" s="87">
        <v>1272</v>
      </c>
      <c r="F52" s="62" t="s">
        <v>235</v>
      </c>
      <c r="G52" s="22" t="s">
        <v>235</v>
      </c>
      <c r="H52" s="48"/>
      <c r="I52" s="49">
        <v>841</v>
      </c>
      <c r="J52" s="50" t="s">
        <v>235</v>
      </c>
    </row>
    <row r="53" spans="1:14" x14ac:dyDescent="0.25">
      <c r="A53" s="35"/>
      <c r="B53" s="16"/>
      <c r="C53" s="16" t="s">
        <v>235</v>
      </c>
      <c r="D53" s="58"/>
      <c r="E53" s="58"/>
      <c r="F53" s="16"/>
      <c r="G53" s="16" t="s">
        <v>235</v>
      </c>
      <c r="H53" s="58"/>
      <c r="I53" s="58"/>
      <c r="J53" s="16"/>
    </row>
    <row r="54" spans="1:14" x14ac:dyDescent="0.25">
      <c r="A54" s="35"/>
      <c r="B54" s="27" t="s">
        <v>1294</v>
      </c>
      <c r="C54" s="17" t="s">
        <v>235</v>
      </c>
      <c r="D54" s="13"/>
      <c r="E54" s="71">
        <v>5635</v>
      </c>
      <c r="F54" s="60" t="s">
        <v>235</v>
      </c>
      <c r="G54" s="17" t="s">
        <v>235</v>
      </c>
      <c r="H54" s="15"/>
      <c r="I54" s="70">
        <v>5478</v>
      </c>
      <c r="J54" s="14" t="s">
        <v>235</v>
      </c>
    </row>
    <row r="55" spans="1:14" ht="15.75" thickBot="1" x14ac:dyDescent="0.3">
      <c r="A55" s="35"/>
      <c r="B55" s="47" t="s">
        <v>967</v>
      </c>
      <c r="C55" s="22" t="s">
        <v>235</v>
      </c>
      <c r="D55" s="61"/>
      <c r="E55" s="80">
        <v>643</v>
      </c>
      <c r="F55" s="62" t="s">
        <v>235</v>
      </c>
      <c r="G55" s="22" t="s">
        <v>235</v>
      </c>
      <c r="H55" s="48"/>
      <c r="I55" s="49">
        <v>645</v>
      </c>
      <c r="J55" s="50" t="s">
        <v>235</v>
      </c>
    </row>
    <row r="56" spans="1:14" x14ac:dyDescent="0.25">
      <c r="A56" s="35"/>
      <c r="B56" s="16"/>
      <c r="C56" s="16" t="s">
        <v>235</v>
      </c>
      <c r="D56" s="58"/>
      <c r="E56" s="58"/>
      <c r="F56" s="16"/>
      <c r="G56" s="16" t="s">
        <v>235</v>
      </c>
      <c r="H56" s="58"/>
      <c r="I56" s="58"/>
      <c r="J56" s="16"/>
    </row>
    <row r="57" spans="1:14" x14ac:dyDescent="0.25">
      <c r="A57" s="35"/>
      <c r="B57" s="27" t="s">
        <v>1309</v>
      </c>
      <c r="C57" s="17" t="s">
        <v>235</v>
      </c>
      <c r="D57" s="13"/>
      <c r="E57" s="71">
        <v>6278</v>
      </c>
      <c r="F57" s="60" t="s">
        <v>235</v>
      </c>
      <c r="G57" s="17" t="s">
        <v>235</v>
      </c>
      <c r="H57" s="15"/>
      <c r="I57" s="70">
        <v>6123</v>
      </c>
      <c r="J57" s="14" t="s">
        <v>235</v>
      </c>
    </row>
    <row r="58" spans="1:14" ht="15" customHeight="1" x14ac:dyDescent="0.25">
      <c r="A58" s="35" t="s">
        <v>1623</v>
      </c>
      <c r="B58" s="34" t="s">
        <v>6</v>
      </c>
      <c r="C58" s="34"/>
      <c r="D58" s="34"/>
      <c r="E58" s="34"/>
      <c r="F58" s="34"/>
      <c r="G58" s="34"/>
      <c r="H58" s="34"/>
      <c r="I58" s="34"/>
      <c r="J58" s="34"/>
      <c r="K58" s="34"/>
      <c r="L58" s="34"/>
      <c r="M58" s="34"/>
      <c r="N58" s="34"/>
    </row>
    <row r="59" spans="1:14" x14ac:dyDescent="0.25">
      <c r="A59" s="35"/>
      <c r="B59" s="4"/>
      <c r="C59" s="4"/>
      <c r="D59" s="4"/>
      <c r="E59" s="4"/>
      <c r="F59" s="4"/>
      <c r="G59" s="4"/>
      <c r="H59" s="4"/>
      <c r="I59" s="4"/>
      <c r="J59" s="4"/>
      <c r="K59" s="4"/>
      <c r="L59" s="4"/>
      <c r="M59" s="4"/>
      <c r="N59" s="4"/>
    </row>
    <row r="60" spans="1:14" x14ac:dyDescent="0.25">
      <c r="A60" s="35"/>
      <c r="B60" s="75"/>
      <c r="C60" s="75" t="s">
        <v>235</v>
      </c>
      <c r="D60" s="76" t="s">
        <v>470</v>
      </c>
      <c r="E60" s="76"/>
      <c r="F60" s="75"/>
      <c r="G60" s="75"/>
      <c r="H60" s="76" t="s">
        <v>470</v>
      </c>
      <c r="I60" s="76"/>
      <c r="J60" s="75"/>
      <c r="K60" s="75"/>
      <c r="L60" s="76" t="s">
        <v>470</v>
      </c>
      <c r="M60" s="76"/>
      <c r="N60" s="75"/>
    </row>
    <row r="61" spans="1:14" ht="19.5" customHeight="1" x14ac:dyDescent="0.25">
      <c r="A61" s="35"/>
      <c r="B61" s="75"/>
      <c r="C61" s="75"/>
      <c r="D61" s="76" t="s">
        <v>471</v>
      </c>
      <c r="E61" s="76"/>
      <c r="F61" s="75"/>
      <c r="G61" s="75"/>
      <c r="H61" s="76" t="s">
        <v>471</v>
      </c>
      <c r="I61" s="76"/>
      <c r="J61" s="75"/>
      <c r="K61" s="75"/>
      <c r="L61" s="76" t="s">
        <v>471</v>
      </c>
      <c r="M61" s="76"/>
      <c r="N61" s="75"/>
    </row>
    <row r="62" spans="1:14" ht="15.75" thickBot="1" x14ac:dyDescent="0.3">
      <c r="A62" s="35"/>
      <c r="B62" s="75"/>
      <c r="C62" s="75"/>
      <c r="D62" s="31">
        <v>2013</v>
      </c>
      <c r="E62" s="31"/>
      <c r="F62" s="75"/>
      <c r="G62" s="75"/>
      <c r="H62" s="31">
        <v>2012</v>
      </c>
      <c r="I62" s="31"/>
      <c r="J62" s="75"/>
      <c r="K62" s="75"/>
      <c r="L62" s="31">
        <v>2011</v>
      </c>
      <c r="M62" s="31"/>
      <c r="N62" s="75"/>
    </row>
    <row r="63" spans="1:14" x14ac:dyDescent="0.25">
      <c r="A63" s="35"/>
      <c r="B63" s="17"/>
      <c r="C63" s="17" t="s">
        <v>235</v>
      </c>
      <c r="D63" s="79" t="s">
        <v>321</v>
      </c>
      <c r="E63" s="79"/>
      <c r="F63" s="17"/>
      <c r="G63" s="17"/>
      <c r="H63" s="79" t="s">
        <v>321</v>
      </c>
      <c r="I63" s="79"/>
      <c r="J63" s="17"/>
      <c r="K63" s="17"/>
      <c r="L63" s="79" t="s">
        <v>321</v>
      </c>
      <c r="M63" s="79"/>
      <c r="N63" s="17"/>
    </row>
    <row r="64" spans="1:14" x14ac:dyDescent="0.25">
      <c r="A64" s="35"/>
      <c r="B64" s="20" t="s">
        <v>171</v>
      </c>
      <c r="C64" s="22" t="s">
        <v>235</v>
      </c>
      <c r="D64" s="21"/>
      <c r="E64" s="21"/>
      <c r="F64" s="21"/>
      <c r="G64" s="22"/>
      <c r="H64" s="21"/>
      <c r="I64" s="21"/>
      <c r="J64" s="21"/>
      <c r="K64" s="22"/>
      <c r="L64" s="21"/>
      <c r="M64" s="21"/>
      <c r="N64" s="21"/>
    </row>
    <row r="65" spans="1:14" x14ac:dyDescent="0.25">
      <c r="A65" s="35"/>
      <c r="B65" s="45" t="s">
        <v>1292</v>
      </c>
      <c r="C65" s="17" t="s">
        <v>235</v>
      </c>
      <c r="D65" s="13"/>
      <c r="E65" s="72">
        <v>147</v>
      </c>
      <c r="F65" s="60" t="s">
        <v>235</v>
      </c>
      <c r="G65" s="17"/>
      <c r="H65" s="15"/>
      <c r="I65" s="46">
        <v>183</v>
      </c>
      <c r="J65" s="14" t="s">
        <v>235</v>
      </c>
      <c r="K65" s="17"/>
      <c r="L65" s="15"/>
      <c r="M65" s="46">
        <v>135</v>
      </c>
      <c r="N65" s="14" t="s">
        <v>235</v>
      </c>
    </row>
    <row r="66" spans="1:14" ht="15.75" thickBot="1" x14ac:dyDescent="0.3">
      <c r="A66" s="35"/>
      <c r="B66" s="47" t="s">
        <v>1293</v>
      </c>
      <c r="C66" s="22" t="s">
        <v>235</v>
      </c>
      <c r="D66" s="61"/>
      <c r="E66" s="80">
        <v>91</v>
      </c>
      <c r="F66" s="62" t="s">
        <v>235</v>
      </c>
      <c r="G66" s="22"/>
      <c r="H66" s="48"/>
      <c r="I66" s="49">
        <v>44</v>
      </c>
      <c r="J66" s="50" t="s">
        <v>235</v>
      </c>
      <c r="K66" s="22"/>
      <c r="L66" s="50"/>
      <c r="M66" s="84" t="s">
        <v>396</v>
      </c>
      <c r="N66" s="50" t="s">
        <v>235</v>
      </c>
    </row>
    <row r="67" spans="1:14" x14ac:dyDescent="0.25">
      <c r="A67" s="35"/>
      <c r="B67" s="16"/>
      <c r="C67" s="16" t="s">
        <v>235</v>
      </c>
      <c r="D67" s="58"/>
      <c r="E67" s="58"/>
      <c r="F67" s="16"/>
      <c r="G67" s="16"/>
      <c r="H67" s="58"/>
      <c r="I67" s="58"/>
      <c r="J67" s="16"/>
      <c r="K67" s="16"/>
      <c r="L67" s="58"/>
      <c r="M67" s="58"/>
      <c r="N67" s="16"/>
    </row>
    <row r="68" spans="1:14" x14ac:dyDescent="0.25">
      <c r="A68" s="35"/>
      <c r="B68" s="27" t="s">
        <v>1294</v>
      </c>
      <c r="C68" s="17" t="s">
        <v>235</v>
      </c>
      <c r="D68" s="13"/>
      <c r="E68" s="72">
        <v>238</v>
      </c>
      <c r="F68" s="60" t="s">
        <v>235</v>
      </c>
      <c r="G68" s="17"/>
      <c r="H68" s="15"/>
      <c r="I68" s="46">
        <v>227</v>
      </c>
      <c r="J68" s="14" t="s">
        <v>235</v>
      </c>
      <c r="K68" s="17"/>
      <c r="L68" s="15"/>
      <c r="M68" s="46">
        <v>135</v>
      </c>
      <c r="N68" s="14" t="s">
        <v>235</v>
      </c>
    </row>
    <row r="69" spans="1:14" ht="15.75" thickBot="1" x14ac:dyDescent="0.3">
      <c r="A69" s="35"/>
      <c r="B69" s="47" t="s">
        <v>967</v>
      </c>
      <c r="C69" s="22" t="s">
        <v>235</v>
      </c>
      <c r="D69" s="61"/>
      <c r="E69" s="80">
        <v>6</v>
      </c>
      <c r="F69" s="62" t="s">
        <v>235</v>
      </c>
      <c r="G69" s="22"/>
      <c r="H69" s="48"/>
      <c r="I69" s="49">
        <v>12</v>
      </c>
      <c r="J69" s="50" t="s">
        <v>235</v>
      </c>
      <c r="K69" s="22"/>
      <c r="L69" s="48"/>
      <c r="M69" s="49">
        <v>10</v>
      </c>
      <c r="N69" s="50" t="s">
        <v>235</v>
      </c>
    </row>
    <row r="70" spans="1:14" x14ac:dyDescent="0.25">
      <c r="A70" s="35"/>
      <c r="B70" s="16"/>
      <c r="C70" s="16" t="s">
        <v>235</v>
      </c>
      <c r="D70" s="58"/>
      <c r="E70" s="58"/>
      <c r="F70" s="16"/>
      <c r="G70" s="16"/>
      <c r="H70" s="58"/>
      <c r="I70" s="58"/>
      <c r="J70" s="16"/>
      <c r="K70" s="16"/>
      <c r="L70" s="58"/>
      <c r="M70" s="58"/>
      <c r="N70" s="16"/>
    </row>
    <row r="71" spans="1:14" ht="25.5" x14ac:dyDescent="0.25">
      <c r="A71" s="35"/>
      <c r="B71" s="27" t="s">
        <v>1310</v>
      </c>
      <c r="C71" s="17" t="s">
        <v>235</v>
      </c>
      <c r="D71" s="13"/>
      <c r="E71" s="72">
        <v>244</v>
      </c>
      <c r="F71" s="60" t="s">
        <v>235</v>
      </c>
      <c r="G71" s="17"/>
      <c r="H71" s="15"/>
      <c r="I71" s="46">
        <v>239</v>
      </c>
      <c r="J71" s="14" t="s">
        <v>235</v>
      </c>
      <c r="K71" s="17"/>
      <c r="L71" s="15"/>
      <c r="M71" s="46">
        <v>145</v>
      </c>
      <c r="N71" s="14" t="s">
        <v>235</v>
      </c>
    </row>
    <row r="72" spans="1:14" ht="26.25" thickBot="1" x14ac:dyDescent="0.3">
      <c r="A72" s="35"/>
      <c r="B72" s="47" t="s">
        <v>1311</v>
      </c>
      <c r="C72" s="22" t="s">
        <v>235</v>
      </c>
      <c r="D72" s="61"/>
      <c r="E72" s="80" t="s">
        <v>585</v>
      </c>
      <c r="F72" s="62" t="s">
        <v>381</v>
      </c>
      <c r="G72" s="22"/>
      <c r="H72" s="48"/>
      <c r="I72" s="49" t="s">
        <v>504</v>
      </c>
      <c r="J72" s="50" t="s">
        <v>381</v>
      </c>
      <c r="K72" s="22"/>
      <c r="L72" s="48"/>
      <c r="M72" s="49" t="s">
        <v>508</v>
      </c>
      <c r="N72" s="50" t="s">
        <v>381</v>
      </c>
    </row>
    <row r="73" spans="1:14" x14ac:dyDescent="0.25">
      <c r="A73" s="35"/>
      <c r="B73" s="16"/>
      <c r="C73" s="16" t="s">
        <v>235</v>
      </c>
      <c r="D73" s="58"/>
      <c r="E73" s="58"/>
      <c r="F73" s="16"/>
      <c r="G73" s="16"/>
      <c r="H73" s="58"/>
      <c r="I73" s="58"/>
      <c r="J73" s="16"/>
      <c r="K73" s="16"/>
      <c r="L73" s="58"/>
      <c r="M73" s="58"/>
      <c r="N73" s="16"/>
    </row>
    <row r="74" spans="1:14" ht="38.25" x14ac:dyDescent="0.25">
      <c r="A74" s="35"/>
      <c r="B74" s="27" t="s">
        <v>1312</v>
      </c>
      <c r="C74" s="17" t="s">
        <v>235</v>
      </c>
      <c r="D74" s="13"/>
      <c r="E74" s="72">
        <v>242</v>
      </c>
      <c r="F74" s="60" t="s">
        <v>235</v>
      </c>
      <c r="G74" s="17"/>
      <c r="H74" s="15"/>
      <c r="I74" s="46">
        <v>236</v>
      </c>
      <c r="J74" s="14" t="s">
        <v>235</v>
      </c>
      <c r="K74" s="17"/>
      <c r="L74" s="15"/>
      <c r="M74" s="46">
        <v>144</v>
      </c>
    </row>
    <row r="75" spans="1:14" ht="15" customHeight="1" x14ac:dyDescent="0.25">
      <c r="A75" s="35" t="s">
        <v>1624</v>
      </c>
      <c r="B75" s="34" t="s">
        <v>6</v>
      </c>
      <c r="C75" s="34"/>
      <c r="D75" s="34"/>
      <c r="E75" s="34"/>
      <c r="F75" s="34"/>
      <c r="G75" s="34"/>
      <c r="H75" s="34"/>
      <c r="I75" s="34"/>
      <c r="J75" s="34"/>
      <c r="K75" s="34"/>
      <c r="L75" s="34"/>
      <c r="M75" s="34"/>
      <c r="N75" s="34"/>
    </row>
    <row r="76" spans="1:14" x14ac:dyDescent="0.25">
      <c r="A76" s="35"/>
      <c r="B76" s="4"/>
      <c r="C76" s="4"/>
      <c r="D76" s="4"/>
      <c r="E76" s="4"/>
      <c r="F76" s="4"/>
      <c r="G76" s="4"/>
      <c r="H76" s="4"/>
      <c r="I76" s="4"/>
      <c r="J76" s="4"/>
      <c r="K76" s="4"/>
      <c r="L76" s="4"/>
    </row>
    <row r="77" spans="1:14" ht="19.5" customHeight="1" x14ac:dyDescent="0.25">
      <c r="A77" s="35"/>
      <c r="B77" s="75"/>
      <c r="C77" s="75" t="s">
        <v>235</v>
      </c>
      <c r="D77" s="75"/>
      <c r="E77" s="75" t="s">
        <v>235</v>
      </c>
      <c r="F77" s="76" t="s">
        <v>471</v>
      </c>
      <c r="G77" s="76"/>
      <c r="H77" s="75"/>
      <c r="I77" s="75" t="s">
        <v>235</v>
      </c>
      <c r="J77" s="76" t="s">
        <v>471</v>
      </c>
      <c r="K77" s="76"/>
      <c r="L77" s="75"/>
    </row>
    <row r="78" spans="1:14" ht="15.75" thickBot="1" x14ac:dyDescent="0.3">
      <c r="A78" s="35"/>
      <c r="B78" s="75"/>
      <c r="C78" s="75"/>
      <c r="D78" s="75"/>
      <c r="E78" s="75"/>
      <c r="F78" s="31">
        <v>2013</v>
      </c>
      <c r="G78" s="31"/>
      <c r="H78" s="75"/>
      <c r="I78" s="75"/>
      <c r="J78" s="31">
        <v>2012</v>
      </c>
      <c r="K78" s="31"/>
      <c r="L78" s="75"/>
    </row>
    <row r="79" spans="1:14" x14ac:dyDescent="0.25">
      <c r="A79" s="35"/>
      <c r="B79" s="17"/>
      <c r="C79" s="17" t="s">
        <v>235</v>
      </c>
      <c r="D79" s="17"/>
      <c r="E79" s="17" t="s">
        <v>235</v>
      </c>
      <c r="F79" s="79" t="s">
        <v>321</v>
      </c>
      <c r="G79" s="79"/>
      <c r="H79" s="17"/>
      <c r="I79" s="17" t="s">
        <v>235</v>
      </c>
      <c r="J79" s="79" t="s">
        <v>321</v>
      </c>
      <c r="K79" s="79"/>
      <c r="L79" s="17"/>
    </row>
    <row r="80" spans="1:14" x14ac:dyDescent="0.25">
      <c r="A80" s="35"/>
      <c r="B80" s="20" t="s">
        <v>1319</v>
      </c>
      <c r="C80" s="22" t="s">
        <v>235</v>
      </c>
      <c r="D80" s="23"/>
      <c r="E80" s="22" t="s">
        <v>235</v>
      </c>
      <c r="F80" s="21"/>
      <c r="G80" s="21"/>
      <c r="H80" s="21"/>
      <c r="I80" s="22" t="s">
        <v>235</v>
      </c>
      <c r="J80" s="21"/>
      <c r="K80" s="21"/>
      <c r="L80" s="21"/>
    </row>
    <row r="81" spans="1:14" x14ac:dyDescent="0.25">
      <c r="A81" s="35"/>
      <c r="B81" s="45" t="s">
        <v>1314</v>
      </c>
      <c r="C81" s="17" t="s">
        <v>235</v>
      </c>
      <c r="D81" s="2"/>
      <c r="E81" s="17" t="s">
        <v>235</v>
      </c>
      <c r="F81" s="13"/>
      <c r="G81" s="71">
        <v>2800</v>
      </c>
      <c r="H81" s="60" t="s">
        <v>235</v>
      </c>
      <c r="I81" s="17" t="s">
        <v>235</v>
      </c>
      <c r="J81" s="15"/>
      <c r="K81" s="70">
        <v>2629</v>
      </c>
      <c r="L81" s="14" t="s">
        <v>235</v>
      </c>
    </row>
    <row r="82" spans="1:14" x14ac:dyDescent="0.25">
      <c r="A82" s="35"/>
      <c r="B82" s="47" t="s">
        <v>1315</v>
      </c>
      <c r="C82" s="22" t="s">
        <v>235</v>
      </c>
      <c r="D82" s="23"/>
      <c r="E82" s="22" t="s">
        <v>235</v>
      </c>
      <c r="F82" s="61"/>
      <c r="G82" s="80">
        <v>943</v>
      </c>
      <c r="H82" s="62" t="s">
        <v>235</v>
      </c>
      <c r="I82" s="22" t="s">
        <v>235</v>
      </c>
      <c r="J82" s="48"/>
      <c r="K82" s="69">
        <v>1069</v>
      </c>
      <c r="L82" s="50" t="s">
        <v>235</v>
      </c>
    </row>
    <row r="83" spans="1:14" ht="15.75" thickBot="1" x14ac:dyDescent="0.3">
      <c r="A83" s="35"/>
      <c r="B83" s="45" t="s">
        <v>1318</v>
      </c>
      <c r="C83" s="17" t="s">
        <v>235</v>
      </c>
      <c r="D83" s="2"/>
      <c r="E83" s="17" t="s">
        <v>235</v>
      </c>
      <c r="F83" s="13"/>
      <c r="G83" s="72">
        <v>322</v>
      </c>
      <c r="H83" s="60" t="s">
        <v>235</v>
      </c>
      <c r="I83" s="17" t="s">
        <v>235</v>
      </c>
      <c r="J83" s="15"/>
      <c r="K83" s="46">
        <v>275</v>
      </c>
      <c r="L83" s="14" t="s">
        <v>235</v>
      </c>
    </row>
    <row r="84" spans="1:14" x14ac:dyDescent="0.25">
      <c r="A84" s="35"/>
      <c r="B84" s="16"/>
      <c r="C84" s="16" t="s">
        <v>235</v>
      </c>
      <c r="D84" s="16"/>
      <c r="E84" s="16" t="s">
        <v>235</v>
      </c>
      <c r="F84" s="58"/>
      <c r="G84" s="58"/>
      <c r="H84" s="16"/>
      <c r="I84" s="16" t="s">
        <v>235</v>
      </c>
      <c r="J84" s="58"/>
      <c r="K84" s="58"/>
      <c r="L84" s="16"/>
    </row>
    <row r="85" spans="1:14" ht="15.75" thickBot="1" x14ac:dyDescent="0.3">
      <c r="A85" s="35"/>
      <c r="B85" s="23"/>
      <c r="C85" s="22" t="s">
        <v>235</v>
      </c>
      <c r="D85" s="23"/>
      <c r="E85" s="22" t="s">
        <v>235</v>
      </c>
      <c r="F85" s="61"/>
      <c r="G85" s="87">
        <v>4065</v>
      </c>
      <c r="H85" s="62" t="s">
        <v>235</v>
      </c>
      <c r="I85" s="22" t="s">
        <v>235</v>
      </c>
      <c r="J85" s="48"/>
      <c r="K85" s="69">
        <v>3973</v>
      </c>
      <c r="L85" s="50" t="s">
        <v>235</v>
      </c>
    </row>
    <row r="86" spans="1:14" ht="15.75" thickTop="1" x14ac:dyDescent="0.25">
      <c r="A86" s="35"/>
      <c r="B86" s="16"/>
      <c r="C86" s="16" t="s">
        <v>235</v>
      </c>
      <c r="D86" s="16"/>
      <c r="E86" s="16" t="s">
        <v>235</v>
      </c>
      <c r="F86" s="73"/>
      <c r="G86" s="73"/>
      <c r="H86" s="16"/>
      <c r="I86" s="16" t="s">
        <v>235</v>
      </c>
      <c r="J86" s="73"/>
      <c r="K86" s="73"/>
      <c r="L86" s="16"/>
    </row>
    <row r="87" spans="1:14" ht="15" customHeight="1" x14ac:dyDescent="0.25">
      <c r="A87" s="2" t="s">
        <v>1625</v>
      </c>
      <c r="B87" s="34" t="s">
        <v>6</v>
      </c>
      <c r="C87" s="34"/>
      <c r="D87" s="34"/>
      <c r="E87" s="34"/>
      <c r="F87" s="34"/>
      <c r="G87" s="34"/>
      <c r="H87" s="34"/>
      <c r="I87" s="34"/>
      <c r="J87" s="34"/>
      <c r="K87" s="34"/>
      <c r="L87" s="34"/>
      <c r="M87" s="34"/>
      <c r="N87" s="34"/>
    </row>
    <row r="88" spans="1:14" ht="15" customHeight="1" x14ac:dyDescent="0.25">
      <c r="A88" s="35" t="s">
        <v>1624</v>
      </c>
      <c r="B88" s="34" t="s">
        <v>6</v>
      </c>
      <c r="C88" s="34"/>
      <c r="D88" s="34"/>
      <c r="E88" s="34"/>
      <c r="F88" s="34"/>
      <c r="G88" s="34"/>
      <c r="H88" s="34"/>
      <c r="I88" s="34"/>
      <c r="J88" s="34"/>
      <c r="K88" s="34"/>
      <c r="L88" s="34"/>
      <c r="M88" s="34"/>
      <c r="N88" s="34"/>
    </row>
    <row r="89" spans="1:14" x14ac:dyDescent="0.25">
      <c r="A89" s="35"/>
      <c r="B89" s="34"/>
      <c r="C89" s="75" t="s">
        <v>235</v>
      </c>
      <c r="D89" s="76" t="s">
        <v>470</v>
      </c>
      <c r="E89" s="76"/>
      <c r="F89" s="75"/>
      <c r="G89" s="75" t="s">
        <v>235</v>
      </c>
      <c r="H89" s="76" t="s">
        <v>577</v>
      </c>
      <c r="I89" s="76"/>
      <c r="J89" s="75"/>
      <c r="K89" s="75" t="s">
        <v>235</v>
      </c>
      <c r="L89" s="76" t="s">
        <v>470</v>
      </c>
      <c r="M89" s="76"/>
      <c r="N89" s="75"/>
    </row>
    <row r="90" spans="1:14" ht="19.5" customHeight="1" x14ac:dyDescent="0.25">
      <c r="A90" s="35"/>
      <c r="B90" s="34"/>
      <c r="C90" s="75"/>
      <c r="D90" s="76" t="s">
        <v>471</v>
      </c>
      <c r="E90" s="76"/>
      <c r="F90" s="75"/>
      <c r="G90" s="75"/>
      <c r="H90" s="76" t="s">
        <v>471</v>
      </c>
      <c r="I90" s="76"/>
      <c r="J90" s="75"/>
      <c r="K90" s="75"/>
      <c r="L90" s="76" t="s">
        <v>471</v>
      </c>
      <c r="M90" s="76"/>
      <c r="N90" s="75"/>
    </row>
    <row r="91" spans="1:14" ht="15.75" thickBot="1" x14ac:dyDescent="0.3">
      <c r="A91" s="35"/>
      <c r="B91" s="34"/>
      <c r="C91" s="75"/>
      <c r="D91" s="31">
        <v>2013</v>
      </c>
      <c r="E91" s="31"/>
      <c r="F91" s="75"/>
      <c r="G91" s="75"/>
      <c r="H91" s="31">
        <v>2012</v>
      </c>
      <c r="I91" s="31"/>
      <c r="J91" s="75"/>
      <c r="K91" s="75"/>
      <c r="L91" s="31">
        <v>2011</v>
      </c>
      <c r="M91" s="31"/>
      <c r="N91" s="75"/>
    </row>
    <row r="92" spans="1:14" x14ac:dyDescent="0.25">
      <c r="A92" s="35"/>
      <c r="B92" s="17"/>
      <c r="C92" s="17" t="s">
        <v>235</v>
      </c>
      <c r="D92" s="79" t="s">
        <v>321</v>
      </c>
      <c r="E92" s="79"/>
      <c r="F92" s="17"/>
      <c r="G92" s="17" t="s">
        <v>235</v>
      </c>
      <c r="H92" s="79" t="s">
        <v>321</v>
      </c>
      <c r="I92" s="79"/>
      <c r="J92" s="17"/>
      <c r="K92" s="17" t="s">
        <v>235</v>
      </c>
      <c r="L92" s="79" t="s">
        <v>321</v>
      </c>
      <c r="M92" s="79"/>
      <c r="N92" s="17"/>
    </row>
    <row r="93" spans="1:14" x14ac:dyDescent="0.25">
      <c r="A93" s="35"/>
      <c r="B93" s="20" t="s">
        <v>1313</v>
      </c>
      <c r="C93" s="22" t="s">
        <v>235</v>
      </c>
      <c r="D93" s="21"/>
      <c r="E93" s="21"/>
      <c r="F93" s="21"/>
      <c r="G93" s="22" t="s">
        <v>235</v>
      </c>
      <c r="H93" s="21"/>
      <c r="I93" s="21"/>
      <c r="J93" s="21"/>
      <c r="K93" s="22" t="s">
        <v>235</v>
      </c>
      <c r="L93" s="21"/>
      <c r="M93" s="21"/>
      <c r="N93" s="21"/>
    </row>
    <row r="94" spans="1:14" x14ac:dyDescent="0.25">
      <c r="A94" s="35"/>
      <c r="B94" s="27" t="s">
        <v>44</v>
      </c>
      <c r="C94" s="17" t="s">
        <v>235</v>
      </c>
      <c r="D94" s="4"/>
      <c r="E94" s="4"/>
      <c r="F94" s="4"/>
      <c r="G94" s="17" t="s">
        <v>235</v>
      </c>
      <c r="H94" s="4"/>
      <c r="I94" s="4"/>
      <c r="J94" s="4"/>
      <c r="K94" s="17" t="s">
        <v>235</v>
      </c>
      <c r="L94" s="4"/>
      <c r="M94" s="4"/>
      <c r="N94" s="4"/>
    </row>
    <row r="95" spans="1:14" x14ac:dyDescent="0.25">
      <c r="A95" s="35"/>
      <c r="B95" s="47" t="s">
        <v>1314</v>
      </c>
      <c r="C95" s="22" t="s">
        <v>235</v>
      </c>
      <c r="D95" s="61"/>
      <c r="E95" s="87">
        <v>3992</v>
      </c>
      <c r="F95" s="62" t="s">
        <v>235</v>
      </c>
      <c r="G95" s="22" t="s">
        <v>235</v>
      </c>
      <c r="H95" s="48"/>
      <c r="I95" s="69">
        <v>4086</v>
      </c>
      <c r="J95" s="50" t="s">
        <v>235</v>
      </c>
      <c r="K95" s="22" t="s">
        <v>235</v>
      </c>
      <c r="L95" s="48"/>
      <c r="M95" s="69">
        <v>4200</v>
      </c>
      <c r="N95" s="50" t="s">
        <v>235</v>
      </c>
    </row>
    <row r="96" spans="1:14" x14ac:dyDescent="0.25">
      <c r="A96" s="35"/>
      <c r="B96" s="45" t="s">
        <v>1315</v>
      </c>
      <c r="C96" s="17" t="s">
        <v>235</v>
      </c>
      <c r="D96" s="13"/>
      <c r="E96" s="72">
        <v>638</v>
      </c>
      <c r="F96" s="60" t="s">
        <v>235</v>
      </c>
      <c r="G96" s="17" t="s">
        <v>235</v>
      </c>
      <c r="H96" s="15"/>
      <c r="I96" s="46">
        <v>716</v>
      </c>
      <c r="J96" s="14" t="s">
        <v>235</v>
      </c>
      <c r="K96" s="17" t="s">
        <v>235</v>
      </c>
      <c r="L96" s="15"/>
      <c r="M96" s="46">
        <v>756</v>
      </c>
      <c r="N96" s="14" t="s">
        <v>235</v>
      </c>
    </row>
    <row r="97" spans="1:14" x14ac:dyDescent="0.25">
      <c r="A97" s="35"/>
      <c r="B97" s="47" t="s">
        <v>1316</v>
      </c>
      <c r="C97" s="22" t="s">
        <v>235</v>
      </c>
      <c r="D97" s="61"/>
      <c r="E97" s="80">
        <v>375</v>
      </c>
      <c r="F97" s="62" t="s">
        <v>235</v>
      </c>
      <c r="G97" s="22" t="s">
        <v>235</v>
      </c>
      <c r="H97" s="48"/>
      <c r="I97" s="49">
        <v>250</v>
      </c>
      <c r="J97" s="50" t="s">
        <v>235</v>
      </c>
      <c r="K97" s="22" t="s">
        <v>235</v>
      </c>
      <c r="L97" s="48"/>
      <c r="M97" s="49">
        <v>161</v>
      </c>
      <c r="N97" s="50" t="s">
        <v>235</v>
      </c>
    </row>
    <row r="98" spans="1:14" x14ac:dyDescent="0.25">
      <c r="A98" s="35"/>
      <c r="B98" s="45" t="s">
        <v>1317</v>
      </c>
      <c r="C98" s="17" t="s">
        <v>235</v>
      </c>
      <c r="D98" s="13"/>
      <c r="E98" s="72">
        <v>281</v>
      </c>
      <c r="F98" s="60" t="s">
        <v>235</v>
      </c>
      <c r="G98" s="17" t="s">
        <v>235</v>
      </c>
      <c r="H98" s="15"/>
      <c r="I98" s="46">
        <v>209</v>
      </c>
      <c r="J98" s="14" t="s">
        <v>235</v>
      </c>
      <c r="K98" s="17" t="s">
        <v>235</v>
      </c>
      <c r="L98" s="15"/>
      <c r="M98" s="46">
        <v>326</v>
      </c>
      <c r="N98" s="14" t="s">
        <v>235</v>
      </c>
    </row>
    <row r="99" spans="1:14" ht="15.75" thickBot="1" x14ac:dyDescent="0.3">
      <c r="A99" s="35"/>
      <c r="B99" s="47" t="s">
        <v>1318</v>
      </c>
      <c r="C99" s="22" t="s">
        <v>235</v>
      </c>
      <c r="D99" s="61"/>
      <c r="E99" s="80">
        <v>105</v>
      </c>
      <c r="F99" s="62" t="s">
        <v>235</v>
      </c>
      <c r="G99" s="22" t="s">
        <v>235</v>
      </c>
      <c r="H99" s="48"/>
      <c r="I99" s="49">
        <v>221</v>
      </c>
      <c r="J99" s="50" t="s">
        <v>235</v>
      </c>
      <c r="K99" s="22" t="s">
        <v>235</v>
      </c>
      <c r="L99" s="48"/>
      <c r="M99" s="49">
        <v>169</v>
      </c>
      <c r="N99" s="50" t="s">
        <v>235</v>
      </c>
    </row>
    <row r="100" spans="1:14" x14ac:dyDescent="0.25">
      <c r="A100" s="35"/>
      <c r="B100" s="16"/>
      <c r="C100" s="16" t="s">
        <v>235</v>
      </c>
      <c r="D100" s="58"/>
      <c r="E100" s="58"/>
      <c r="F100" s="16"/>
      <c r="G100" s="16" t="s">
        <v>235</v>
      </c>
      <c r="H100" s="58"/>
      <c r="I100" s="58"/>
      <c r="J100" s="16"/>
      <c r="K100" s="16" t="s">
        <v>235</v>
      </c>
      <c r="L100" s="58"/>
      <c r="M100" s="58"/>
      <c r="N100" s="16"/>
    </row>
    <row r="101" spans="1:14" ht="15.75" thickBot="1" x14ac:dyDescent="0.3">
      <c r="A101" s="35"/>
      <c r="B101" s="2"/>
      <c r="C101" s="17" t="s">
        <v>235</v>
      </c>
      <c r="D101" s="13"/>
      <c r="E101" s="71">
        <v>5391</v>
      </c>
      <c r="F101" s="60" t="s">
        <v>235</v>
      </c>
      <c r="G101" s="17" t="s">
        <v>235</v>
      </c>
      <c r="H101" s="15"/>
      <c r="I101" s="70">
        <v>5482</v>
      </c>
      <c r="J101" s="14" t="s">
        <v>235</v>
      </c>
      <c r="K101" s="17" t="s">
        <v>235</v>
      </c>
      <c r="L101" s="15"/>
      <c r="M101" s="70">
        <v>5612</v>
      </c>
      <c r="N101" s="14" t="s">
        <v>235</v>
      </c>
    </row>
    <row r="102" spans="1:14" ht="15.75" thickTop="1" x14ac:dyDescent="0.25">
      <c r="A102" s="35"/>
      <c r="B102" s="16"/>
      <c r="C102" s="16" t="s">
        <v>235</v>
      </c>
      <c r="D102" s="73"/>
      <c r="E102" s="73"/>
      <c r="F102" s="16"/>
      <c r="G102" s="16" t="s">
        <v>235</v>
      </c>
      <c r="H102" s="73"/>
      <c r="I102" s="73"/>
      <c r="J102" s="16"/>
      <c r="K102" s="16" t="s">
        <v>235</v>
      </c>
      <c r="L102" s="73"/>
      <c r="M102" s="73"/>
      <c r="N102" s="16"/>
    </row>
  </sheetData>
  <mergeCells count="98">
    <mergeCell ref="B87:N87"/>
    <mergeCell ref="A88:A102"/>
    <mergeCell ref="B88:N88"/>
    <mergeCell ref="A46:A57"/>
    <mergeCell ref="B46:N46"/>
    <mergeCell ref="A58:A74"/>
    <mergeCell ref="B58:N58"/>
    <mergeCell ref="A75:A86"/>
    <mergeCell ref="B75:N75"/>
    <mergeCell ref="A1:A2"/>
    <mergeCell ref="B1:N1"/>
    <mergeCell ref="B2:N2"/>
    <mergeCell ref="A3:A45"/>
    <mergeCell ref="B3:N3"/>
    <mergeCell ref="B4:N4"/>
    <mergeCell ref="B5:N5"/>
    <mergeCell ref="B44:N44"/>
    <mergeCell ref="L89:M89"/>
    <mergeCell ref="L90:M90"/>
    <mergeCell ref="L91:M91"/>
    <mergeCell ref="N89:N91"/>
    <mergeCell ref="D92:E92"/>
    <mergeCell ref="H92:I92"/>
    <mergeCell ref="L92:M92"/>
    <mergeCell ref="G89:G91"/>
    <mergeCell ref="H89:I89"/>
    <mergeCell ref="H90:I90"/>
    <mergeCell ref="H91:I91"/>
    <mergeCell ref="J89:J91"/>
    <mergeCell ref="K89:K91"/>
    <mergeCell ref="B89:B91"/>
    <mergeCell ref="C89:C91"/>
    <mergeCell ref="D89:E89"/>
    <mergeCell ref="D90:E90"/>
    <mergeCell ref="D91:E91"/>
    <mergeCell ref="F89:F91"/>
    <mergeCell ref="H77:H78"/>
    <mergeCell ref="I77:I78"/>
    <mergeCell ref="J77:K77"/>
    <mergeCell ref="J78:K78"/>
    <mergeCell ref="L77:L78"/>
    <mergeCell ref="F79:G79"/>
    <mergeCell ref="J79:K79"/>
    <mergeCell ref="B77:B78"/>
    <mergeCell ref="C77:C78"/>
    <mergeCell ref="D77:D78"/>
    <mergeCell ref="E77:E78"/>
    <mergeCell ref="F77:G77"/>
    <mergeCell ref="F78:G78"/>
    <mergeCell ref="K60:K62"/>
    <mergeCell ref="L60:M60"/>
    <mergeCell ref="L61:M61"/>
    <mergeCell ref="L62:M62"/>
    <mergeCell ref="N60:N62"/>
    <mergeCell ref="D63:E63"/>
    <mergeCell ref="H63:I63"/>
    <mergeCell ref="L63:M63"/>
    <mergeCell ref="F60:F62"/>
    <mergeCell ref="G60:G62"/>
    <mergeCell ref="H60:I60"/>
    <mergeCell ref="H61:I61"/>
    <mergeCell ref="H62:I62"/>
    <mergeCell ref="J60:J62"/>
    <mergeCell ref="H47:I47"/>
    <mergeCell ref="H48:I48"/>
    <mergeCell ref="J47:J48"/>
    <mergeCell ref="D49:E49"/>
    <mergeCell ref="H49:I49"/>
    <mergeCell ref="B60:B62"/>
    <mergeCell ref="C60:C62"/>
    <mergeCell ref="D60:E60"/>
    <mergeCell ref="D61:E61"/>
    <mergeCell ref="D62:E62"/>
    <mergeCell ref="B47:B48"/>
    <mergeCell ref="C47:C48"/>
    <mergeCell ref="D47:E47"/>
    <mergeCell ref="D48:E48"/>
    <mergeCell ref="F47:F48"/>
    <mergeCell ref="G47:G48"/>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8"/>
  <sheetViews>
    <sheetView showGridLines="0" workbookViewId="0"/>
  </sheetViews>
  <sheetFormatPr defaultRowHeight="15" x14ac:dyDescent="0.25"/>
  <cols>
    <col min="1" max="2" width="36.5703125" bestFit="1" customWidth="1"/>
    <col min="3" max="3" width="2" customWidth="1"/>
    <col min="4" max="4" width="11.7109375" customWidth="1"/>
    <col min="5" max="5" width="6.85546875" customWidth="1"/>
    <col min="6" max="6" width="2.5703125" customWidth="1"/>
    <col min="7" max="8" width="11.7109375" customWidth="1"/>
    <col min="9" max="9" width="7.7109375" customWidth="1"/>
    <col min="10" max="10" width="2.5703125" customWidth="1"/>
    <col min="11" max="11" width="2" customWidth="1"/>
    <col min="12" max="12" width="11.7109375" customWidth="1"/>
    <col min="13" max="13" width="7.7109375" customWidth="1"/>
    <col min="14" max="14" width="2.5703125" customWidth="1"/>
    <col min="15" max="16" width="11.7109375" customWidth="1"/>
    <col min="17" max="17" width="9" customWidth="1"/>
    <col min="18" max="18" width="2.5703125" customWidth="1"/>
    <col min="19" max="20" width="11.7109375" customWidth="1"/>
    <col min="21" max="21" width="7.7109375" customWidth="1"/>
    <col min="22" max="22" width="2.5703125" customWidth="1"/>
  </cols>
  <sheetData>
    <row r="1" spans="1:22" ht="15" customHeight="1" x14ac:dyDescent="0.25">
      <c r="A1" s="8" t="s">
        <v>16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321</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627</v>
      </c>
      <c r="B4" s="34" t="s">
        <v>6</v>
      </c>
      <c r="C4" s="34"/>
      <c r="D4" s="34"/>
      <c r="E4" s="34"/>
      <c r="F4" s="34"/>
      <c r="G4" s="34"/>
      <c r="H4" s="34"/>
      <c r="I4" s="34"/>
      <c r="J4" s="34"/>
      <c r="K4" s="34"/>
      <c r="L4" s="34"/>
      <c r="M4" s="34"/>
      <c r="N4" s="34"/>
      <c r="O4" s="34"/>
      <c r="P4" s="34"/>
      <c r="Q4" s="34"/>
      <c r="R4" s="34"/>
      <c r="S4" s="34"/>
      <c r="T4" s="34"/>
      <c r="U4" s="34"/>
      <c r="V4" s="34"/>
    </row>
    <row r="5" spans="1:22" ht="25.5" customHeight="1" x14ac:dyDescent="0.25">
      <c r="A5" s="35"/>
      <c r="B5" s="40" t="s">
        <v>1628</v>
      </c>
      <c r="C5" s="40"/>
      <c r="D5" s="40"/>
      <c r="E5" s="40"/>
      <c r="F5" s="40"/>
      <c r="G5" s="40"/>
      <c r="H5" s="40"/>
      <c r="I5" s="40"/>
      <c r="J5" s="40"/>
      <c r="K5" s="40"/>
      <c r="L5" s="40"/>
      <c r="M5" s="40"/>
      <c r="N5" s="40"/>
      <c r="O5" s="40"/>
      <c r="P5" s="40"/>
      <c r="Q5" s="40"/>
      <c r="R5" s="40"/>
      <c r="S5" s="40"/>
      <c r="T5" s="40"/>
      <c r="U5" s="40"/>
      <c r="V5" s="40"/>
    </row>
    <row r="6" spans="1:22" x14ac:dyDescent="0.25">
      <c r="A6" s="35"/>
      <c r="B6" s="41"/>
      <c r="C6" s="41"/>
      <c r="D6" s="41"/>
      <c r="E6" s="41"/>
      <c r="F6" s="41"/>
      <c r="G6" s="41"/>
      <c r="H6" s="41"/>
      <c r="I6" s="41"/>
      <c r="J6" s="41"/>
      <c r="K6" s="41"/>
      <c r="L6" s="41"/>
      <c r="M6" s="41"/>
      <c r="N6" s="41"/>
      <c r="O6" s="41"/>
      <c r="P6" s="41"/>
      <c r="Q6" s="41"/>
      <c r="R6" s="41"/>
      <c r="S6" s="41"/>
      <c r="T6" s="41"/>
      <c r="U6" s="41"/>
      <c r="V6" s="41"/>
    </row>
    <row r="7" spans="1:22" x14ac:dyDescent="0.25">
      <c r="A7" s="35"/>
      <c r="B7" s="4"/>
      <c r="C7" s="4"/>
      <c r="D7" s="4"/>
      <c r="E7" s="4"/>
      <c r="F7" s="4"/>
      <c r="G7" s="4"/>
      <c r="H7" s="4"/>
      <c r="I7" s="4"/>
      <c r="J7" s="4"/>
      <c r="K7" s="4"/>
      <c r="L7" s="4"/>
      <c r="M7" s="4"/>
      <c r="N7" s="4"/>
      <c r="O7" s="4"/>
      <c r="P7" s="4"/>
      <c r="Q7" s="4"/>
      <c r="R7" s="4"/>
      <c r="S7" s="4"/>
      <c r="T7" s="4"/>
      <c r="U7" s="4"/>
      <c r="V7" s="4"/>
    </row>
    <row r="8" spans="1:22" ht="15.75" thickBot="1" x14ac:dyDescent="0.3">
      <c r="A8" s="35"/>
      <c r="B8" s="68" t="s">
        <v>1326</v>
      </c>
      <c r="C8" s="17" t="s">
        <v>235</v>
      </c>
      <c r="D8" s="31" t="s">
        <v>1328</v>
      </c>
      <c r="E8" s="31"/>
      <c r="F8" s="31"/>
      <c r="G8" s="31"/>
      <c r="H8" s="31"/>
      <c r="I8" s="31"/>
      <c r="J8" s="31"/>
      <c r="K8" s="31"/>
      <c r="L8" s="31"/>
      <c r="M8" s="31"/>
      <c r="N8" s="31"/>
      <c r="O8" s="31"/>
      <c r="P8" s="31"/>
      <c r="Q8" s="31"/>
      <c r="R8" s="31"/>
      <c r="S8" s="31"/>
      <c r="T8" s="31"/>
      <c r="U8" s="31"/>
      <c r="V8" s="17"/>
    </row>
    <row r="9" spans="1:22" x14ac:dyDescent="0.25">
      <c r="A9" s="35"/>
      <c r="B9" s="68" t="s">
        <v>1327</v>
      </c>
      <c r="C9" s="75" t="s">
        <v>235</v>
      </c>
      <c r="D9" s="88" t="s">
        <v>1329</v>
      </c>
      <c r="E9" s="88"/>
      <c r="F9" s="77"/>
      <c r="G9" s="77"/>
      <c r="H9" s="88" t="s">
        <v>1330</v>
      </c>
      <c r="I9" s="88"/>
      <c r="J9" s="77"/>
      <c r="K9" s="77" t="s">
        <v>235</v>
      </c>
      <c r="L9" s="88" t="s">
        <v>1332</v>
      </c>
      <c r="M9" s="88"/>
      <c r="N9" s="77"/>
      <c r="O9" s="77"/>
      <c r="P9" s="88" t="s">
        <v>1333</v>
      </c>
      <c r="Q9" s="88"/>
      <c r="R9" s="77"/>
      <c r="S9" s="77"/>
      <c r="T9" s="88" t="s">
        <v>1335</v>
      </c>
      <c r="U9" s="88"/>
      <c r="V9" s="75"/>
    </row>
    <row r="10" spans="1:22" x14ac:dyDescent="0.25">
      <c r="A10" s="35"/>
      <c r="C10" s="75"/>
      <c r="D10" s="76"/>
      <c r="E10" s="76"/>
      <c r="F10" s="75"/>
      <c r="G10" s="75"/>
      <c r="H10" s="76" t="s">
        <v>1331</v>
      </c>
      <c r="I10" s="76"/>
      <c r="J10" s="75"/>
      <c r="K10" s="75"/>
      <c r="L10" s="76" t="s">
        <v>1330</v>
      </c>
      <c r="M10" s="76"/>
      <c r="N10" s="75"/>
      <c r="O10" s="75"/>
      <c r="P10" s="76" t="s">
        <v>1334</v>
      </c>
      <c r="Q10" s="76"/>
      <c r="R10" s="75"/>
      <c r="S10" s="75"/>
      <c r="T10" s="76"/>
      <c r="U10" s="76"/>
      <c r="V10" s="75"/>
    </row>
    <row r="11" spans="1:22" ht="15.75" thickBot="1" x14ac:dyDescent="0.3">
      <c r="A11" s="35"/>
      <c r="C11" s="75"/>
      <c r="D11" s="31"/>
      <c r="E11" s="31"/>
      <c r="F11" s="75"/>
      <c r="G11" s="75"/>
      <c r="H11" s="31"/>
      <c r="I11" s="31"/>
      <c r="J11" s="75"/>
      <c r="K11" s="75"/>
      <c r="L11" s="31" t="s">
        <v>1331</v>
      </c>
      <c r="M11" s="31"/>
      <c r="N11" s="75"/>
      <c r="O11" s="75"/>
      <c r="P11" s="31"/>
      <c r="Q11" s="31"/>
      <c r="R11" s="75"/>
      <c r="S11" s="75"/>
      <c r="T11" s="31"/>
      <c r="U11" s="31"/>
      <c r="V11" s="75"/>
    </row>
    <row r="12" spans="1:22" x14ac:dyDescent="0.25">
      <c r="A12" s="35"/>
      <c r="B12" s="17"/>
      <c r="C12" s="17" t="s">
        <v>235</v>
      </c>
      <c r="D12" s="79" t="s">
        <v>321</v>
      </c>
      <c r="E12" s="79"/>
      <c r="F12" s="17"/>
      <c r="G12" s="17"/>
      <c r="H12" s="79" t="s">
        <v>321</v>
      </c>
      <c r="I12" s="79"/>
      <c r="J12" s="17"/>
      <c r="K12" s="17" t="s">
        <v>235</v>
      </c>
      <c r="L12" s="79" t="s">
        <v>321</v>
      </c>
      <c r="M12" s="79"/>
      <c r="N12" s="17"/>
      <c r="O12" s="17"/>
      <c r="P12" s="79" t="s">
        <v>321</v>
      </c>
      <c r="Q12" s="79"/>
      <c r="R12" s="17"/>
      <c r="S12" s="17"/>
      <c r="T12" s="79" t="s">
        <v>321</v>
      </c>
      <c r="U12" s="79"/>
      <c r="V12" s="17"/>
    </row>
    <row r="13" spans="1:22" x14ac:dyDescent="0.25">
      <c r="A13" s="35"/>
      <c r="B13" s="20" t="s">
        <v>44</v>
      </c>
      <c r="C13" s="22" t="s">
        <v>235</v>
      </c>
      <c r="D13" s="62"/>
      <c r="E13" s="83" t="s">
        <v>396</v>
      </c>
      <c r="F13" s="62" t="s">
        <v>235</v>
      </c>
      <c r="G13" s="22"/>
      <c r="H13" s="61"/>
      <c r="I13" s="87">
        <v>4461</v>
      </c>
      <c r="J13" s="62" t="s">
        <v>235</v>
      </c>
      <c r="K13" s="22" t="s">
        <v>235</v>
      </c>
      <c r="L13" s="61"/>
      <c r="M13" s="87">
        <v>1986</v>
      </c>
      <c r="N13" s="62" t="s">
        <v>235</v>
      </c>
      <c r="O13" s="22"/>
      <c r="P13" s="61"/>
      <c r="Q13" s="80" t="s">
        <v>1336</v>
      </c>
      <c r="R13" s="62" t="s">
        <v>381</v>
      </c>
      <c r="S13" s="22"/>
      <c r="T13" s="61"/>
      <c r="U13" s="87">
        <v>5391</v>
      </c>
      <c r="V13" s="62" t="s">
        <v>235</v>
      </c>
    </row>
    <row r="14" spans="1:22" x14ac:dyDescent="0.25">
      <c r="A14" s="35"/>
      <c r="B14" s="27" t="s">
        <v>45</v>
      </c>
      <c r="C14" s="17" t="s">
        <v>235</v>
      </c>
      <c r="D14" s="4"/>
      <c r="E14" s="4"/>
      <c r="F14" s="4"/>
      <c r="G14" s="17"/>
      <c r="H14" s="4"/>
      <c r="I14" s="4"/>
      <c r="J14" s="4"/>
      <c r="K14" s="17" t="s">
        <v>235</v>
      </c>
      <c r="L14" s="4"/>
      <c r="M14" s="4"/>
      <c r="N14" s="4"/>
      <c r="O14" s="17"/>
      <c r="P14" s="4"/>
      <c r="Q14" s="4"/>
      <c r="R14" s="4"/>
      <c r="S14" s="17"/>
      <c r="T14" s="4"/>
      <c r="U14" s="4"/>
      <c r="V14" s="4"/>
    </row>
    <row r="15" spans="1:22" ht="25.5" x14ac:dyDescent="0.25">
      <c r="A15" s="35"/>
      <c r="B15" s="47" t="s">
        <v>46</v>
      </c>
      <c r="C15" s="22" t="s">
        <v>235</v>
      </c>
      <c r="D15" s="62"/>
      <c r="E15" s="83" t="s">
        <v>396</v>
      </c>
      <c r="F15" s="62" t="s">
        <v>235</v>
      </c>
      <c r="G15" s="22"/>
      <c r="H15" s="61"/>
      <c r="I15" s="87">
        <v>3752</v>
      </c>
      <c r="J15" s="62" t="s">
        <v>235</v>
      </c>
      <c r="K15" s="22" t="s">
        <v>235</v>
      </c>
      <c r="L15" s="61"/>
      <c r="M15" s="87">
        <v>1665</v>
      </c>
      <c r="N15" s="62" t="s">
        <v>235</v>
      </c>
      <c r="O15" s="22"/>
      <c r="P15" s="61"/>
      <c r="Q15" s="80" t="s">
        <v>1336</v>
      </c>
      <c r="R15" s="62" t="s">
        <v>381</v>
      </c>
      <c r="S15" s="22"/>
      <c r="T15" s="61"/>
      <c r="U15" s="87">
        <v>4361</v>
      </c>
      <c r="V15" s="62" t="s">
        <v>235</v>
      </c>
    </row>
    <row r="16" spans="1:22" x14ac:dyDescent="0.25">
      <c r="A16" s="35"/>
      <c r="B16" s="45" t="s">
        <v>47</v>
      </c>
      <c r="C16" s="17" t="s">
        <v>235</v>
      </c>
      <c r="D16" s="60"/>
      <c r="E16" s="81" t="s">
        <v>396</v>
      </c>
      <c r="F16" s="60" t="s">
        <v>235</v>
      </c>
      <c r="G16" s="17"/>
      <c r="H16" s="13"/>
      <c r="I16" s="72">
        <v>266</v>
      </c>
      <c r="J16" s="60" t="s">
        <v>235</v>
      </c>
      <c r="K16" s="17" t="s">
        <v>235</v>
      </c>
      <c r="L16" s="13"/>
      <c r="M16" s="72">
        <v>110</v>
      </c>
      <c r="N16" s="60" t="s">
        <v>235</v>
      </c>
      <c r="O16" s="17"/>
      <c r="P16" s="60"/>
      <c r="Q16" s="81" t="s">
        <v>396</v>
      </c>
      <c r="R16" s="60" t="s">
        <v>235</v>
      </c>
      <c r="S16" s="17"/>
      <c r="T16" s="13"/>
      <c r="U16" s="72">
        <v>376</v>
      </c>
      <c r="V16" s="60" t="s">
        <v>235</v>
      </c>
    </row>
    <row r="17" spans="1:22" x14ac:dyDescent="0.25">
      <c r="A17" s="35"/>
      <c r="B17" s="47" t="s">
        <v>48</v>
      </c>
      <c r="C17" s="22" t="s">
        <v>235</v>
      </c>
      <c r="D17" s="61"/>
      <c r="E17" s="80">
        <v>26</v>
      </c>
      <c r="F17" s="62" t="s">
        <v>235</v>
      </c>
      <c r="G17" s="22"/>
      <c r="H17" s="61"/>
      <c r="I17" s="80">
        <v>245</v>
      </c>
      <c r="J17" s="62" t="s">
        <v>235</v>
      </c>
      <c r="K17" s="22" t="s">
        <v>235</v>
      </c>
      <c r="L17" s="61"/>
      <c r="M17" s="80">
        <v>110</v>
      </c>
      <c r="N17" s="62" t="s">
        <v>235</v>
      </c>
      <c r="O17" s="22"/>
      <c r="P17" s="62"/>
      <c r="Q17" s="83" t="s">
        <v>396</v>
      </c>
      <c r="R17" s="62" t="s">
        <v>235</v>
      </c>
      <c r="S17" s="22"/>
      <c r="T17" s="61"/>
      <c r="U17" s="80">
        <v>381</v>
      </c>
      <c r="V17" s="62" t="s">
        <v>235</v>
      </c>
    </row>
    <row r="18" spans="1:22" ht="38.25" x14ac:dyDescent="0.25">
      <c r="A18" s="35"/>
      <c r="B18" s="45" t="s">
        <v>1337</v>
      </c>
      <c r="C18" s="17" t="s">
        <v>235</v>
      </c>
      <c r="D18" s="60"/>
      <c r="E18" s="81" t="s">
        <v>396</v>
      </c>
      <c r="F18" s="60" t="s">
        <v>235</v>
      </c>
      <c r="G18" s="17"/>
      <c r="H18" s="13"/>
      <c r="I18" s="72">
        <v>10</v>
      </c>
      <c r="J18" s="60" t="s">
        <v>235</v>
      </c>
      <c r="K18" s="17" t="s">
        <v>235</v>
      </c>
      <c r="L18" s="13"/>
      <c r="M18" s="72">
        <v>12</v>
      </c>
      <c r="N18" s="60" t="s">
        <v>235</v>
      </c>
      <c r="O18" s="17"/>
      <c r="P18" s="60"/>
      <c r="Q18" s="81" t="s">
        <v>396</v>
      </c>
      <c r="R18" s="60" t="s">
        <v>235</v>
      </c>
      <c r="S18" s="17"/>
      <c r="T18" s="13"/>
      <c r="U18" s="72">
        <v>22</v>
      </c>
      <c r="V18" s="60" t="s">
        <v>235</v>
      </c>
    </row>
    <row r="19" spans="1:22" x14ac:dyDescent="0.25">
      <c r="A19" s="35"/>
      <c r="B19" s="47" t="s">
        <v>971</v>
      </c>
      <c r="C19" s="22" t="s">
        <v>235</v>
      </c>
      <c r="D19" s="62"/>
      <c r="E19" s="83" t="s">
        <v>396</v>
      </c>
      <c r="F19" s="62" t="s">
        <v>235</v>
      </c>
      <c r="G19" s="22"/>
      <c r="H19" s="61"/>
      <c r="I19" s="80">
        <v>6</v>
      </c>
      <c r="J19" s="62" t="s">
        <v>235</v>
      </c>
      <c r="K19" s="22" t="s">
        <v>235</v>
      </c>
      <c r="L19" s="61"/>
      <c r="M19" s="80">
        <v>12</v>
      </c>
      <c r="N19" s="62" t="s">
        <v>235</v>
      </c>
      <c r="O19" s="22"/>
      <c r="P19" s="62"/>
      <c r="Q19" s="83" t="s">
        <v>396</v>
      </c>
      <c r="R19" s="62" t="s">
        <v>235</v>
      </c>
      <c r="S19" s="22"/>
      <c r="T19" s="61"/>
      <c r="U19" s="80">
        <v>18</v>
      </c>
      <c r="V19" s="62" t="s">
        <v>235</v>
      </c>
    </row>
    <row r="20" spans="1:22" ht="15.75" thickBot="1" x14ac:dyDescent="0.3">
      <c r="A20" s="35"/>
      <c r="B20" s="45" t="s">
        <v>757</v>
      </c>
      <c r="C20" s="17" t="s">
        <v>235</v>
      </c>
      <c r="D20" s="13"/>
      <c r="E20" s="72" t="s">
        <v>504</v>
      </c>
      <c r="F20" s="60" t="s">
        <v>381</v>
      </c>
      <c r="G20" s="17"/>
      <c r="H20" s="13"/>
      <c r="I20" s="72">
        <v>40</v>
      </c>
      <c r="J20" s="60" t="s">
        <v>235</v>
      </c>
      <c r="K20" s="17" t="s">
        <v>235</v>
      </c>
      <c r="L20" s="13"/>
      <c r="M20" s="72">
        <v>35</v>
      </c>
      <c r="N20" s="60" t="s">
        <v>235</v>
      </c>
      <c r="O20" s="17"/>
      <c r="P20" s="60"/>
      <c r="Q20" s="81" t="s">
        <v>396</v>
      </c>
      <c r="R20" s="60" t="s">
        <v>235</v>
      </c>
      <c r="S20" s="17"/>
      <c r="T20" s="13"/>
      <c r="U20" s="72">
        <v>72</v>
      </c>
      <c r="V20" s="60" t="s">
        <v>235</v>
      </c>
    </row>
    <row r="21" spans="1:22" x14ac:dyDescent="0.25">
      <c r="A21" s="35"/>
      <c r="B21" s="16"/>
      <c r="C21" s="16" t="s">
        <v>235</v>
      </c>
      <c r="D21" s="58"/>
      <c r="E21" s="58"/>
      <c r="F21" s="16"/>
      <c r="G21" s="16"/>
      <c r="H21" s="58"/>
      <c r="I21" s="58"/>
      <c r="J21" s="16"/>
      <c r="K21" s="16" t="s">
        <v>235</v>
      </c>
      <c r="L21" s="58"/>
      <c r="M21" s="58"/>
      <c r="N21" s="16"/>
      <c r="O21" s="16"/>
      <c r="P21" s="58"/>
      <c r="Q21" s="58"/>
      <c r="R21" s="16"/>
      <c r="S21" s="16"/>
      <c r="T21" s="58"/>
      <c r="U21" s="58"/>
      <c r="V21" s="16"/>
    </row>
    <row r="22" spans="1:22" ht="15.75" thickBot="1" x14ac:dyDescent="0.3">
      <c r="A22" s="35"/>
      <c r="B22" s="23"/>
      <c r="C22" s="22" t="s">
        <v>235</v>
      </c>
      <c r="D22" s="61"/>
      <c r="E22" s="80">
        <v>23</v>
      </c>
      <c r="F22" s="62" t="s">
        <v>235</v>
      </c>
      <c r="G22" s="22"/>
      <c r="H22" s="61"/>
      <c r="I22" s="87">
        <v>4319</v>
      </c>
      <c r="J22" s="62" t="s">
        <v>235</v>
      </c>
      <c r="K22" s="22" t="s">
        <v>235</v>
      </c>
      <c r="L22" s="61"/>
      <c r="M22" s="87">
        <v>1944</v>
      </c>
      <c r="N22" s="62" t="s">
        <v>235</v>
      </c>
      <c r="O22" s="22"/>
      <c r="P22" s="61"/>
      <c r="Q22" s="80" t="s">
        <v>1336</v>
      </c>
      <c r="R22" s="62" t="s">
        <v>381</v>
      </c>
      <c r="S22" s="22"/>
      <c r="T22" s="61"/>
      <c r="U22" s="87">
        <v>5230</v>
      </c>
      <c r="V22" s="62" t="s">
        <v>235</v>
      </c>
    </row>
    <row r="23" spans="1:22" x14ac:dyDescent="0.25">
      <c r="A23" s="35"/>
      <c r="B23" s="16"/>
      <c r="C23" s="16" t="s">
        <v>235</v>
      </c>
      <c r="D23" s="58"/>
      <c r="E23" s="58"/>
      <c r="F23" s="16"/>
      <c r="G23" s="16"/>
      <c r="H23" s="58"/>
      <c r="I23" s="58"/>
      <c r="J23" s="16"/>
      <c r="K23" s="16" t="s">
        <v>235</v>
      </c>
      <c r="L23" s="58"/>
      <c r="M23" s="58"/>
      <c r="N23" s="16"/>
      <c r="O23" s="16"/>
      <c r="P23" s="58"/>
      <c r="Q23" s="58"/>
      <c r="R23" s="16"/>
      <c r="S23" s="16"/>
      <c r="T23" s="58"/>
      <c r="U23" s="58"/>
      <c r="V23" s="16"/>
    </row>
    <row r="24" spans="1:22" x14ac:dyDescent="0.25">
      <c r="A24" s="35"/>
      <c r="B24" s="27" t="s">
        <v>1302</v>
      </c>
      <c r="C24" s="17" t="s">
        <v>235</v>
      </c>
      <c r="D24" s="13"/>
      <c r="E24" s="72" t="s">
        <v>919</v>
      </c>
      <c r="F24" s="60" t="s">
        <v>381</v>
      </c>
      <c r="G24" s="17"/>
      <c r="H24" s="13"/>
      <c r="I24" s="72">
        <v>142</v>
      </c>
      <c r="J24" s="60" t="s">
        <v>235</v>
      </c>
      <c r="K24" s="17" t="s">
        <v>235</v>
      </c>
      <c r="L24" s="13"/>
      <c r="M24" s="72">
        <v>42</v>
      </c>
      <c r="N24" s="60" t="s">
        <v>235</v>
      </c>
      <c r="O24" s="17"/>
      <c r="P24" s="60"/>
      <c r="Q24" s="81" t="s">
        <v>396</v>
      </c>
      <c r="R24" s="60" t="s">
        <v>235</v>
      </c>
      <c r="S24" s="17"/>
      <c r="T24" s="13"/>
      <c r="U24" s="72">
        <v>161</v>
      </c>
      <c r="V24" s="60" t="s">
        <v>235</v>
      </c>
    </row>
    <row r="25" spans="1:22" ht="15.75" thickBot="1" x14ac:dyDescent="0.3">
      <c r="A25" s="35"/>
      <c r="B25" s="20" t="s">
        <v>1338</v>
      </c>
      <c r="C25" s="22" t="s">
        <v>235</v>
      </c>
      <c r="D25" s="61"/>
      <c r="E25" s="80">
        <v>96</v>
      </c>
      <c r="F25" s="62" t="s">
        <v>235</v>
      </c>
      <c r="G25" s="22"/>
      <c r="H25" s="61"/>
      <c r="I25" s="80">
        <v>20</v>
      </c>
      <c r="J25" s="62" t="s">
        <v>235</v>
      </c>
      <c r="K25" s="22" t="s">
        <v>235</v>
      </c>
      <c r="L25" s="61"/>
      <c r="M25" s="80" t="s">
        <v>1339</v>
      </c>
      <c r="N25" s="62" t="s">
        <v>381</v>
      </c>
      <c r="O25" s="22"/>
      <c r="P25" s="62"/>
      <c r="Q25" s="83" t="s">
        <v>396</v>
      </c>
      <c r="R25" s="62" t="s">
        <v>235</v>
      </c>
      <c r="S25" s="22"/>
      <c r="T25" s="61"/>
      <c r="U25" s="80">
        <v>89</v>
      </c>
      <c r="V25" s="62" t="s">
        <v>235</v>
      </c>
    </row>
    <row r="26" spans="1:22" x14ac:dyDescent="0.25">
      <c r="A26" s="35"/>
      <c r="B26" s="16"/>
      <c r="C26" s="16" t="s">
        <v>235</v>
      </c>
      <c r="D26" s="58"/>
      <c r="E26" s="58"/>
      <c r="F26" s="16"/>
      <c r="G26" s="16"/>
      <c r="H26" s="58"/>
      <c r="I26" s="58"/>
      <c r="J26" s="16"/>
      <c r="K26" s="16" t="s">
        <v>235</v>
      </c>
      <c r="L26" s="58"/>
      <c r="M26" s="58"/>
      <c r="N26" s="16"/>
      <c r="O26" s="16"/>
      <c r="P26" s="58"/>
      <c r="Q26" s="58"/>
      <c r="R26" s="16"/>
      <c r="S26" s="16"/>
      <c r="T26" s="58"/>
      <c r="U26" s="58"/>
      <c r="V26" s="16"/>
    </row>
    <row r="27" spans="1:22" ht="25.5" x14ac:dyDescent="0.25">
      <c r="A27" s="35"/>
      <c r="B27" s="27" t="s">
        <v>1340</v>
      </c>
      <c r="C27" s="17" t="s">
        <v>235</v>
      </c>
      <c r="D27" s="13"/>
      <c r="E27" s="72" t="s">
        <v>573</v>
      </c>
      <c r="F27" s="60" t="s">
        <v>381</v>
      </c>
      <c r="G27" s="17"/>
      <c r="H27" s="13"/>
      <c r="I27" s="72">
        <v>122</v>
      </c>
      <c r="J27" s="60" t="s">
        <v>235</v>
      </c>
      <c r="K27" s="17" t="s">
        <v>235</v>
      </c>
      <c r="L27" s="13"/>
      <c r="M27" s="72">
        <v>69</v>
      </c>
      <c r="N27" s="60" t="s">
        <v>235</v>
      </c>
      <c r="O27" s="17"/>
      <c r="P27" s="60"/>
      <c r="Q27" s="81" t="s">
        <v>396</v>
      </c>
      <c r="R27" s="60" t="s">
        <v>235</v>
      </c>
      <c r="S27" s="17"/>
      <c r="T27" s="13"/>
      <c r="U27" s="72">
        <v>72</v>
      </c>
      <c r="V27" s="60" t="s">
        <v>235</v>
      </c>
    </row>
    <row r="28" spans="1:22" x14ac:dyDescent="0.25">
      <c r="A28" s="35"/>
      <c r="B28" s="20" t="s">
        <v>805</v>
      </c>
      <c r="C28" s="22" t="s">
        <v>235</v>
      </c>
      <c r="D28" s="61"/>
      <c r="E28" s="80" t="s">
        <v>797</v>
      </c>
      <c r="F28" s="62" t="s">
        <v>381</v>
      </c>
      <c r="G28" s="22"/>
      <c r="H28" s="61"/>
      <c r="I28" s="80">
        <v>7</v>
      </c>
      <c r="J28" s="62" t="s">
        <v>235</v>
      </c>
      <c r="K28" s="22" t="s">
        <v>235</v>
      </c>
      <c r="L28" s="61"/>
      <c r="M28" s="80">
        <v>27</v>
      </c>
      <c r="N28" s="62" t="s">
        <v>235</v>
      </c>
      <c r="O28" s="22"/>
      <c r="P28" s="62"/>
      <c r="Q28" s="83" t="s">
        <v>396</v>
      </c>
      <c r="R28" s="62" t="s">
        <v>235</v>
      </c>
      <c r="S28" s="22"/>
      <c r="T28" s="61"/>
      <c r="U28" s="80" t="s">
        <v>790</v>
      </c>
      <c r="V28" s="62" t="s">
        <v>381</v>
      </c>
    </row>
    <row r="29" spans="1:22" x14ac:dyDescent="0.25">
      <c r="A29" s="35"/>
      <c r="B29" s="27" t="s">
        <v>56</v>
      </c>
      <c r="C29" s="17" t="s">
        <v>235</v>
      </c>
      <c r="D29" s="60"/>
      <c r="E29" s="81" t="s">
        <v>396</v>
      </c>
      <c r="F29" s="60" t="s">
        <v>235</v>
      </c>
      <c r="G29" s="17"/>
      <c r="H29" s="60"/>
      <c r="I29" s="81" t="s">
        <v>396</v>
      </c>
      <c r="J29" s="60" t="s">
        <v>235</v>
      </c>
      <c r="K29" s="17" t="s">
        <v>235</v>
      </c>
      <c r="L29" s="13"/>
      <c r="M29" s="72">
        <v>1</v>
      </c>
      <c r="N29" s="60" t="s">
        <v>235</v>
      </c>
      <c r="O29" s="17"/>
      <c r="P29" s="60"/>
      <c r="Q29" s="81" t="s">
        <v>396</v>
      </c>
      <c r="R29" s="60" t="s">
        <v>235</v>
      </c>
      <c r="S29" s="17"/>
      <c r="T29" s="13"/>
      <c r="U29" s="72">
        <v>1</v>
      </c>
      <c r="V29" s="60" t="s">
        <v>235</v>
      </c>
    </row>
    <row r="30" spans="1:22" ht="26.25" thickBot="1" x14ac:dyDescent="0.3">
      <c r="A30" s="35"/>
      <c r="B30" s="20" t="s">
        <v>1341</v>
      </c>
      <c r="C30" s="22" t="s">
        <v>235</v>
      </c>
      <c r="D30" s="61"/>
      <c r="E30" s="80">
        <v>156</v>
      </c>
      <c r="F30" s="62" t="s">
        <v>235</v>
      </c>
      <c r="G30" s="22"/>
      <c r="H30" s="61"/>
      <c r="I30" s="80">
        <v>41</v>
      </c>
      <c r="J30" s="62" t="s">
        <v>235</v>
      </c>
      <c r="K30" s="22" t="s">
        <v>235</v>
      </c>
      <c r="L30" s="62"/>
      <c r="M30" s="83" t="s">
        <v>396</v>
      </c>
      <c r="N30" s="62" t="s">
        <v>235</v>
      </c>
      <c r="O30" s="22"/>
      <c r="P30" s="61"/>
      <c r="Q30" s="80" t="s">
        <v>1342</v>
      </c>
      <c r="R30" s="62" t="s">
        <v>381</v>
      </c>
      <c r="S30" s="22"/>
      <c r="T30" s="62"/>
      <c r="U30" s="83" t="s">
        <v>396</v>
      </c>
      <c r="V30" s="62" t="s">
        <v>235</v>
      </c>
    </row>
    <row r="31" spans="1:22" x14ac:dyDescent="0.25">
      <c r="A31" s="35"/>
      <c r="B31" s="16"/>
      <c r="C31" s="16" t="s">
        <v>235</v>
      </c>
      <c r="D31" s="58"/>
      <c r="E31" s="58"/>
      <c r="F31" s="16"/>
      <c r="G31" s="16"/>
      <c r="H31" s="58"/>
      <c r="I31" s="58"/>
      <c r="J31" s="16"/>
      <c r="K31" s="16" t="s">
        <v>235</v>
      </c>
      <c r="L31" s="58"/>
      <c r="M31" s="58"/>
      <c r="N31" s="16"/>
      <c r="O31" s="16"/>
      <c r="P31" s="58"/>
      <c r="Q31" s="58"/>
      <c r="R31" s="16"/>
      <c r="S31" s="16"/>
      <c r="T31" s="58"/>
      <c r="U31" s="58"/>
      <c r="V31" s="16"/>
    </row>
    <row r="32" spans="1:22" x14ac:dyDescent="0.25">
      <c r="A32" s="35"/>
      <c r="B32" s="27" t="s">
        <v>57</v>
      </c>
      <c r="C32" s="17" t="s">
        <v>235</v>
      </c>
      <c r="D32" s="13"/>
      <c r="E32" s="72">
        <v>91</v>
      </c>
      <c r="F32" s="60" t="s">
        <v>235</v>
      </c>
      <c r="G32" s="17"/>
      <c r="H32" s="13"/>
      <c r="I32" s="72">
        <v>156</v>
      </c>
      <c r="J32" s="60" t="s">
        <v>235</v>
      </c>
      <c r="K32" s="17" t="s">
        <v>235</v>
      </c>
      <c r="L32" s="13"/>
      <c r="M32" s="72">
        <v>41</v>
      </c>
      <c r="N32" s="60" t="s">
        <v>235</v>
      </c>
      <c r="O32" s="17"/>
      <c r="P32" s="13"/>
      <c r="Q32" s="72" t="s">
        <v>1342</v>
      </c>
      <c r="R32" s="60" t="s">
        <v>381</v>
      </c>
      <c r="S32" s="17"/>
      <c r="T32" s="13"/>
      <c r="U32" s="72">
        <v>91</v>
      </c>
      <c r="V32" s="60" t="s">
        <v>235</v>
      </c>
    </row>
    <row r="33" spans="1:22" ht="15.75" thickBot="1" x14ac:dyDescent="0.3">
      <c r="A33" s="35"/>
      <c r="B33" s="20" t="s">
        <v>1343</v>
      </c>
      <c r="C33" s="22" t="s">
        <v>235</v>
      </c>
      <c r="D33" s="61"/>
      <c r="E33" s="80">
        <v>4</v>
      </c>
      <c r="F33" s="62" t="s">
        <v>235</v>
      </c>
      <c r="G33" s="22"/>
      <c r="H33" s="61"/>
      <c r="I33" s="80">
        <v>26</v>
      </c>
      <c r="J33" s="62" t="s">
        <v>235</v>
      </c>
      <c r="K33" s="22" t="s">
        <v>235</v>
      </c>
      <c r="L33" s="61"/>
      <c r="M33" s="80">
        <v>33</v>
      </c>
      <c r="N33" s="62" t="s">
        <v>235</v>
      </c>
      <c r="O33" s="22"/>
      <c r="P33" s="62"/>
      <c r="Q33" s="83" t="s">
        <v>396</v>
      </c>
      <c r="R33" s="62" t="s">
        <v>235</v>
      </c>
      <c r="S33" s="22"/>
      <c r="T33" s="61"/>
      <c r="U33" s="80">
        <v>63</v>
      </c>
      <c r="V33" s="62" t="s">
        <v>235</v>
      </c>
    </row>
    <row r="34" spans="1:22" x14ac:dyDescent="0.25">
      <c r="A34" s="35"/>
      <c r="B34" s="16"/>
      <c r="C34" s="16" t="s">
        <v>235</v>
      </c>
      <c r="D34" s="58"/>
      <c r="E34" s="58"/>
      <c r="F34" s="16"/>
      <c r="G34" s="16"/>
      <c r="H34" s="58"/>
      <c r="I34" s="58"/>
      <c r="J34" s="16"/>
      <c r="K34" s="16" t="s">
        <v>235</v>
      </c>
      <c r="L34" s="58"/>
      <c r="M34" s="58"/>
      <c r="N34" s="16"/>
      <c r="O34" s="16"/>
      <c r="P34" s="58"/>
      <c r="Q34" s="58"/>
      <c r="R34" s="16"/>
      <c r="S34" s="16"/>
      <c r="T34" s="58"/>
      <c r="U34" s="58"/>
      <c r="V34" s="16"/>
    </row>
    <row r="35" spans="1:22" ht="15.75" thickBot="1" x14ac:dyDescent="0.3">
      <c r="A35" s="35"/>
      <c r="B35" s="27" t="s">
        <v>69</v>
      </c>
      <c r="C35" s="17" t="s">
        <v>235</v>
      </c>
      <c r="D35" s="13"/>
      <c r="E35" s="72">
        <v>95</v>
      </c>
      <c r="F35" s="60" t="s">
        <v>235</v>
      </c>
      <c r="G35" s="17"/>
      <c r="H35" s="13"/>
      <c r="I35" s="72">
        <v>182</v>
      </c>
      <c r="J35" s="60" t="s">
        <v>235</v>
      </c>
      <c r="K35" s="17" t="s">
        <v>235</v>
      </c>
      <c r="L35" s="13"/>
      <c r="M35" s="72">
        <v>74</v>
      </c>
      <c r="N35" s="60" t="s">
        <v>235</v>
      </c>
      <c r="O35" s="17"/>
      <c r="P35" s="13"/>
      <c r="Q35" s="72" t="s">
        <v>1342</v>
      </c>
      <c r="R35" s="60" t="s">
        <v>381</v>
      </c>
      <c r="S35" s="17"/>
      <c r="T35" s="13"/>
      <c r="U35" s="72">
        <v>154</v>
      </c>
      <c r="V35" s="60" t="s">
        <v>235</v>
      </c>
    </row>
    <row r="36" spans="1:22" ht="15.75" thickTop="1" x14ac:dyDescent="0.25">
      <c r="A36" s="35"/>
      <c r="B36" s="16"/>
      <c r="C36" s="16" t="s">
        <v>235</v>
      </c>
      <c r="D36" s="73"/>
      <c r="E36" s="73"/>
      <c r="F36" s="16"/>
      <c r="G36" s="16"/>
      <c r="H36" s="73"/>
      <c r="I36" s="73"/>
      <c r="J36" s="16"/>
      <c r="K36" s="16" t="s">
        <v>235</v>
      </c>
      <c r="L36" s="73"/>
      <c r="M36" s="73"/>
      <c r="N36" s="16"/>
      <c r="O36" s="16"/>
      <c r="P36" s="73"/>
      <c r="Q36" s="73"/>
      <c r="R36" s="16"/>
      <c r="S36" s="16"/>
      <c r="T36" s="73"/>
      <c r="U36" s="73"/>
      <c r="V36" s="16"/>
    </row>
    <row r="37" spans="1:22" x14ac:dyDescent="0.25">
      <c r="A37" s="35"/>
      <c r="B37" s="41"/>
      <c r="C37" s="41"/>
      <c r="D37" s="41"/>
      <c r="E37" s="41"/>
      <c r="F37" s="41"/>
      <c r="G37" s="41"/>
      <c r="H37" s="41"/>
      <c r="I37" s="41"/>
      <c r="J37" s="41"/>
      <c r="K37" s="41"/>
      <c r="L37" s="41"/>
      <c r="M37" s="41"/>
      <c r="N37" s="41"/>
      <c r="O37" s="41"/>
      <c r="P37" s="41"/>
      <c r="Q37" s="41"/>
      <c r="R37" s="41"/>
      <c r="S37" s="41"/>
      <c r="T37" s="41"/>
      <c r="U37" s="41"/>
      <c r="V37" s="41"/>
    </row>
    <row r="38" spans="1:22" x14ac:dyDescent="0.25">
      <c r="A38" s="35"/>
      <c r="B38" s="4"/>
      <c r="C38" s="4"/>
      <c r="D38" s="4"/>
      <c r="E38" s="4"/>
      <c r="F38" s="4"/>
      <c r="G38" s="4"/>
      <c r="H38" s="4"/>
      <c r="I38" s="4"/>
      <c r="J38" s="4"/>
      <c r="K38" s="4"/>
      <c r="L38" s="4"/>
      <c r="M38" s="4"/>
      <c r="N38" s="4"/>
      <c r="O38" s="4"/>
      <c r="P38" s="4"/>
      <c r="Q38" s="4"/>
      <c r="R38" s="4"/>
      <c r="S38" s="4"/>
      <c r="T38" s="4"/>
      <c r="U38" s="4"/>
      <c r="V38" s="4"/>
    </row>
    <row r="39" spans="1:22" ht="15.75" thickBot="1" x14ac:dyDescent="0.3">
      <c r="A39" s="35"/>
      <c r="B39" s="68" t="s">
        <v>1344</v>
      </c>
      <c r="C39" s="17" t="s">
        <v>235</v>
      </c>
      <c r="D39" s="31" t="s">
        <v>1346</v>
      </c>
      <c r="E39" s="31"/>
      <c r="F39" s="31"/>
      <c r="G39" s="31"/>
      <c r="H39" s="31"/>
      <c r="I39" s="31"/>
      <c r="J39" s="31"/>
      <c r="K39" s="31"/>
      <c r="L39" s="31"/>
      <c r="M39" s="31"/>
      <c r="N39" s="31"/>
      <c r="O39" s="31"/>
      <c r="P39" s="31"/>
      <c r="Q39" s="31"/>
      <c r="R39" s="31"/>
      <c r="S39" s="31"/>
      <c r="T39" s="31"/>
      <c r="U39" s="31"/>
      <c r="V39" s="17"/>
    </row>
    <row r="40" spans="1:22" x14ac:dyDescent="0.25">
      <c r="A40" s="35"/>
      <c r="B40" s="68" t="s">
        <v>1345</v>
      </c>
      <c r="C40" s="75" t="s">
        <v>235</v>
      </c>
      <c r="D40" s="88" t="s">
        <v>1329</v>
      </c>
      <c r="E40" s="88"/>
      <c r="F40" s="77"/>
      <c r="G40" s="77"/>
      <c r="H40" s="88" t="s">
        <v>1330</v>
      </c>
      <c r="I40" s="88"/>
      <c r="J40" s="77"/>
      <c r="K40" s="77"/>
      <c r="L40" s="88" t="s">
        <v>1332</v>
      </c>
      <c r="M40" s="88"/>
      <c r="N40" s="77"/>
      <c r="O40" s="77"/>
      <c r="P40" s="88" t="s">
        <v>1333</v>
      </c>
      <c r="Q40" s="88"/>
      <c r="R40" s="77"/>
      <c r="S40" s="77"/>
      <c r="T40" s="88" t="s">
        <v>1335</v>
      </c>
      <c r="U40" s="88"/>
      <c r="V40" s="75"/>
    </row>
    <row r="41" spans="1:22" x14ac:dyDescent="0.25">
      <c r="A41" s="35"/>
      <c r="C41" s="75"/>
      <c r="D41" s="76"/>
      <c r="E41" s="76"/>
      <c r="F41" s="75"/>
      <c r="G41" s="75"/>
      <c r="H41" s="76" t="s">
        <v>1331</v>
      </c>
      <c r="I41" s="76"/>
      <c r="J41" s="75"/>
      <c r="K41" s="75"/>
      <c r="L41" s="76" t="s">
        <v>1330</v>
      </c>
      <c r="M41" s="76"/>
      <c r="N41" s="75"/>
      <c r="O41" s="75"/>
      <c r="P41" s="76" t="s">
        <v>1334</v>
      </c>
      <c r="Q41" s="76"/>
      <c r="R41" s="75"/>
      <c r="S41" s="75"/>
      <c r="T41" s="76"/>
      <c r="U41" s="76"/>
      <c r="V41" s="75"/>
    </row>
    <row r="42" spans="1:22" ht="15.75" thickBot="1" x14ac:dyDescent="0.3">
      <c r="A42" s="35"/>
      <c r="C42" s="75"/>
      <c r="D42" s="31"/>
      <c r="E42" s="31"/>
      <c r="F42" s="75"/>
      <c r="G42" s="75"/>
      <c r="H42" s="31"/>
      <c r="I42" s="31"/>
      <c r="J42" s="75"/>
      <c r="K42" s="75"/>
      <c r="L42" s="31" t="s">
        <v>1331</v>
      </c>
      <c r="M42" s="31"/>
      <c r="N42" s="75"/>
      <c r="O42" s="75"/>
      <c r="P42" s="31"/>
      <c r="Q42" s="31"/>
      <c r="R42" s="75"/>
      <c r="S42" s="75"/>
      <c r="T42" s="31"/>
      <c r="U42" s="31"/>
      <c r="V42" s="75"/>
    </row>
    <row r="43" spans="1:22" x14ac:dyDescent="0.25">
      <c r="A43" s="35"/>
      <c r="B43" s="17"/>
      <c r="C43" s="17" t="s">
        <v>235</v>
      </c>
      <c r="D43" s="79" t="s">
        <v>321</v>
      </c>
      <c r="E43" s="79"/>
      <c r="F43" s="17"/>
      <c r="G43" s="17"/>
      <c r="H43" s="79" t="s">
        <v>321</v>
      </c>
      <c r="I43" s="79"/>
      <c r="J43" s="17"/>
      <c r="K43" s="17"/>
      <c r="L43" s="79" t="s">
        <v>321</v>
      </c>
      <c r="M43" s="79"/>
      <c r="N43" s="17"/>
      <c r="O43" s="17"/>
      <c r="P43" s="79" t="s">
        <v>321</v>
      </c>
      <c r="Q43" s="79"/>
      <c r="R43" s="17"/>
      <c r="S43" s="17"/>
      <c r="T43" s="79" t="s">
        <v>321</v>
      </c>
      <c r="U43" s="79"/>
      <c r="V43" s="17"/>
    </row>
    <row r="44" spans="1:22" x14ac:dyDescent="0.25">
      <c r="A44" s="35"/>
      <c r="B44" s="20" t="s">
        <v>44</v>
      </c>
      <c r="C44" s="22" t="s">
        <v>235</v>
      </c>
      <c r="D44" s="50"/>
      <c r="E44" s="84" t="s">
        <v>396</v>
      </c>
      <c r="F44" s="50" t="s">
        <v>235</v>
      </c>
      <c r="G44" s="22"/>
      <c r="H44" s="48"/>
      <c r="I44" s="69">
        <v>4550</v>
      </c>
      <c r="J44" s="50" t="s">
        <v>235</v>
      </c>
      <c r="K44" s="22"/>
      <c r="L44" s="48"/>
      <c r="M44" s="69">
        <v>1918</v>
      </c>
      <c r="N44" s="50" t="s">
        <v>235</v>
      </c>
      <c r="O44" s="22"/>
      <c r="P44" s="48"/>
      <c r="Q44" s="49" t="s">
        <v>1347</v>
      </c>
      <c r="R44" s="50" t="s">
        <v>381</v>
      </c>
      <c r="S44" s="22"/>
      <c r="T44" s="48"/>
      <c r="U44" s="69">
        <v>5482</v>
      </c>
      <c r="V44" s="50" t="s">
        <v>235</v>
      </c>
    </row>
    <row r="45" spans="1:22" x14ac:dyDescent="0.25">
      <c r="A45" s="35"/>
      <c r="B45" s="27" t="s">
        <v>45</v>
      </c>
      <c r="C45" s="17" t="s">
        <v>235</v>
      </c>
      <c r="D45" s="4"/>
      <c r="E45" s="4"/>
      <c r="F45" s="4"/>
      <c r="G45" s="17"/>
      <c r="H45" s="4"/>
      <c r="I45" s="4"/>
      <c r="J45" s="4"/>
      <c r="K45" s="17"/>
      <c r="L45" s="4"/>
      <c r="M45" s="4"/>
      <c r="N45" s="4"/>
      <c r="O45" s="17"/>
      <c r="P45" s="4"/>
      <c r="Q45" s="4"/>
      <c r="R45" s="4"/>
      <c r="S45" s="17"/>
      <c r="T45" s="4"/>
      <c r="U45" s="4"/>
      <c r="V45" s="4"/>
    </row>
    <row r="46" spans="1:22" ht="25.5" x14ac:dyDescent="0.25">
      <c r="A46" s="35"/>
      <c r="B46" s="47" t="s">
        <v>46</v>
      </c>
      <c r="C46" s="22" t="s">
        <v>235</v>
      </c>
      <c r="D46" s="50"/>
      <c r="E46" s="84" t="s">
        <v>396</v>
      </c>
      <c r="F46" s="50" t="s">
        <v>235</v>
      </c>
      <c r="G46" s="22"/>
      <c r="H46" s="48"/>
      <c r="I46" s="69">
        <v>3682</v>
      </c>
      <c r="J46" s="50" t="s">
        <v>235</v>
      </c>
      <c r="K46" s="22"/>
      <c r="L46" s="48"/>
      <c r="M46" s="69">
        <v>1625</v>
      </c>
      <c r="N46" s="50" t="s">
        <v>235</v>
      </c>
      <c r="O46" s="22"/>
      <c r="P46" s="48"/>
      <c r="Q46" s="49" t="s">
        <v>1347</v>
      </c>
      <c r="R46" s="50" t="s">
        <v>381</v>
      </c>
      <c r="S46" s="22"/>
      <c r="T46" s="48"/>
      <c r="U46" s="69">
        <v>4321</v>
      </c>
      <c r="V46" s="50" t="s">
        <v>235</v>
      </c>
    </row>
    <row r="47" spans="1:22" x14ac:dyDescent="0.25">
      <c r="A47" s="35"/>
      <c r="B47" s="45" t="s">
        <v>47</v>
      </c>
      <c r="C47" s="17" t="s">
        <v>235</v>
      </c>
      <c r="D47" s="14"/>
      <c r="E47" s="82" t="s">
        <v>396</v>
      </c>
      <c r="F47" s="14" t="s">
        <v>235</v>
      </c>
      <c r="G47" s="17"/>
      <c r="H47" s="15"/>
      <c r="I47" s="46">
        <v>298</v>
      </c>
      <c r="J47" s="14" t="s">
        <v>235</v>
      </c>
      <c r="K47" s="17"/>
      <c r="L47" s="15"/>
      <c r="M47" s="46">
        <v>87</v>
      </c>
      <c r="N47" s="14" t="s">
        <v>235</v>
      </c>
      <c r="O47" s="17"/>
      <c r="P47" s="14"/>
      <c r="Q47" s="82" t="s">
        <v>396</v>
      </c>
      <c r="R47" s="14" t="s">
        <v>235</v>
      </c>
      <c r="S47" s="17"/>
      <c r="T47" s="15"/>
      <c r="U47" s="46">
        <v>385</v>
      </c>
      <c r="V47" s="14" t="s">
        <v>235</v>
      </c>
    </row>
    <row r="48" spans="1:22" x14ac:dyDescent="0.25">
      <c r="A48" s="35"/>
      <c r="B48" s="47" t="s">
        <v>48</v>
      </c>
      <c r="C48" s="22" t="s">
        <v>235</v>
      </c>
      <c r="D48" s="48"/>
      <c r="E48" s="49">
        <v>29</v>
      </c>
      <c r="F48" s="50" t="s">
        <v>235</v>
      </c>
      <c r="G48" s="22"/>
      <c r="H48" s="48"/>
      <c r="I48" s="49">
        <v>285</v>
      </c>
      <c r="J48" s="50" t="s">
        <v>235</v>
      </c>
      <c r="K48" s="22"/>
      <c r="L48" s="48"/>
      <c r="M48" s="49">
        <v>44</v>
      </c>
      <c r="N48" s="50" t="s">
        <v>235</v>
      </c>
      <c r="O48" s="22"/>
      <c r="P48" s="50"/>
      <c r="Q48" s="84" t="s">
        <v>396</v>
      </c>
      <c r="R48" s="50" t="s">
        <v>235</v>
      </c>
      <c r="S48" s="22"/>
      <c r="T48" s="48"/>
      <c r="U48" s="49">
        <v>358</v>
      </c>
      <c r="V48" s="50" t="s">
        <v>235</v>
      </c>
    </row>
    <row r="49" spans="1:22" ht="38.25" x14ac:dyDescent="0.25">
      <c r="A49" s="35"/>
      <c r="B49" s="45" t="s">
        <v>1337</v>
      </c>
      <c r="C49" s="17" t="s">
        <v>235</v>
      </c>
      <c r="D49" s="14"/>
      <c r="E49" s="82" t="s">
        <v>396</v>
      </c>
      <c r="F49" s="14" t="s">
        <v>235</v>
      </c>
      <c r="G49" s="17"/>
      <c r="H49" s="15"/>
      <c r="I49" s="46">
        <v>7</v>
      </c>
      <c r="J49" s="14" t="s">
        <v>235</v>
      </c>
      <c r="K49" s="17"/>
      <c r="L49" s="15"/>
      <c r="M49" s="46">
        <v>7</v>
      </c>
      <c r="N49" s="14" t="s">
        <v>235</v>
      </c>
      <c r="O49" s="17"/>
      <c r="P49" s="14"/>
      <c r="Q49" s="82" t="s">
        <v>396</v>
      </c>
      <c r="R49" s="14" t="s">
        <v>235</v>
      </c>
      <c r="S49" s="17"/>
      <c r="T49" s="15"/>
      <c r="U49" s="46">
        <v>14</v>
      </c>
      <c r="V49" s="14" t="s">
        <v>235</v>
      </c>
    </row>
    <row r="50" spans="1:22" x14ac:dyDescent="0.25">
      <c r="A50" s="35"/>
      <c r="B50" s="47" t="s">
        <v>971</v>
      </c>
      <c r="C50" s="22" t="s">
        <v>235</v>
      </c>
      <c r="D50" s="50"/>
      <c r="E50" s="84" t="s">
        <v>396</v>
      </c>
      <c r="F50" s="50" t="s">
        <v>235</v>
      </c>
      <c r="G50" s="22"/>
      <c r="H50" s="48"/>
      <c r="I50" s="49">
        <v>19</v>
      </c>
      <c r="J50" s="50" t="s">
        <v>235</v>
      </c>
      <c r="K50" s="22"/>
      <c r="L50" s="48"/>
      <c r="M50" s="49">
        <v>11</v>
      </c>
      <c r="N50" s="50" t="s">
        <v>235</v>
      </c>
      <c r="O50" s="22"/>
      <c r="P50" s="50"/>
      <c r="Q50" s="84" t="s">
        <v>396</v>
      </c>
      <c r="R50" s="50" t="s">
        <v>235</v>
      </c>
      <c r="S50" s="22"/>
      <c r="T50" s="48"/>
      <c r="U50" s="49">
        <v>30</v>
      </c>
      <c r="V50" s="50" t="s">
        <v>235</v>
      </c>
    </row>
    <row r="51" spans="1:22" ht="15.75" thickBot="1" x14ac:dyDescent="0.3">
      <c r="A51" s="35"/>
      <c r="B51" s="45" t="s">
        <v>757</v>
      </c>
      <c r="C51" s="17" t="s">
        <v>235</v>
      </c>
      <c r="D51" s="14"/>
      <c r="E51" s="82" t="s">
        <v>396</v>
      </c>
      <c r="F51" s="14" t="s">
        <v>235</v>
      </c>
      <c r="G51" s="17"/>
      <c r="H51" s="15"/>
      <c r="I51" s="46" t="s">
        <v>752</v>
      </c>
      <c r="J51" s="14" t="s">
        <v>381</v>
      </c>
      <c r="K51" s="17"/>
      <c r="L51" s="15"/>
      <c r="M51" s="46">
        <v>23</v>
      </c>
      <c r="N51" s="14" t="s">
        <v>235</v>
      </c>
      <c r="O51" s="17"/>
      <c r="P51" s="14"/>
      <c r="Q51" s="82" t="s">
        <v>396</v>
      </c>
      <c r="R51" s="14" t="s">
        <v>235</v>
      </c>
      <c r="S51" s="17"/>
      <c r="T51" s="15"/>
      <c r="U51" s="46">
        <v>7</v>
      </c>
      <c r="V51" s="14" t="s">
        <v>235</v>
      </c>
    </row>
    <row r="52" spans="1:22" x14ac:dyDescent="0.25">
      <c r="A52" s="35"/>
      <c r="B52" s="16"/>
      <c r="C52" s="16" t="s">
        <v>235</v>
      </c>
      <c r="D52" s="58"/>
      <c r="E52" s="58"/>
      <c r="F52" s="16"/>
      <c r="G52" s="16"/>
      <c r="H52" s="58"/>
      <c r="I52" s="58"/>
      <c r="J52" s="16"/>
      <c r="K52" s="16"/>
      <c r="L52" s="58"/>
      <c r="M52" s="58"/>
      <c r="N52" s="16"/>
      <c r="O52" s="16"/>
      <c r="P52" s="58"/>
      <c r="Q52" s="58"/>
      <c r="R52" s="16"/>
      <c r="S52" s="16"/>
      <c r="T52" s="58"/>
      <c r="U52" s="58"/>
      <c r="V52" s="16"/>
    </row>
    <row r="53" spans="1:22" ht="15.75" thickBot="1" x14ac:dyDescent="0.3">
      <c r="A53" s="35"/>
      <c r="B53" s="23"/>
      <c r="C53" s="22" t="s">
        <v>235</v>
      </c>
      <c r="D53" s="48"/>
      <c r="E53" s="49">
        <v>29</v>
      </c>
      <c r="F53" s="50" t="s">
        <v>235</v>
      </c>
      <c r="G53" s="22"/>
      <c r="H53" s="48"/>
      <c r="I53" s="69">
        <v>4275</v>
      </c>
      <c r="J53" s="50" t="s">
        <v>235</v>
      </c>
      <c r="K53" s="22"/>
      <c r="L53" s="48"/>
      <c r="M53" s="69">
        <v>1797</v>
      </c>
      <c r="N53" s="50" t="s">
        <v>235</v>
      </c>
      <c r="O53" s="22"/>
      <c r="P53" s="48"/>
      <c r="Q53" s="49" t="s">
        <v>1347</v>
      </c>
      <c r="R53" s="50" t="s">
        <v>381</v>
      </c>
      <c r="S53" s="22"/>
      <c r="T53" s="48"/>
      <c r="U53" s="69">
        <v>5115</v>
      </c>
      <c r="V53" s="50" t="s">
        <v>235</v>
      </c>
    </row>
    <row r="54" spans="1:22" x14ac:dyDescent="0.25">
      <c r="A54" s="35"/>
      <c r="B54" s="16"/>
      <c r="C54" s="16" t="s">
        <v>235</v>
      </c>
      <c r="D54" s="58"/>
      <c r="E54" s="58"/>
      <c r="F54" s="16"/>
      <c r="G54" s="16"/>
      <c r="H54" s="58"/>
      <c r="I54" s="58"/>
      <c r="J54" s="16"/>
      <c r="K54" s="16"/>
      <c r="L54" s="58"/>
      <c r="M54" s="58"/>
      <c r="N54" s="16"/>
      <c r="O54" s="16"/>
      <c r="P54" s="58"/>
      <c r="Q54" s="58"/>
      <c r="R54" s="16"/>
      <c r="S54" s="16"/>
      <c r="T54" s="58"/>
      <c r="U54" s="58"/>
      <c r="V54" s="16"/>
    </row>
    <row r="55" spans="1:22" x14ac:dyDescent="0.25">
      <c r="A55" s="35"/>
      <c r="B55" s="27" t="s">
        <v>1302</v>
      </c>
      <c r="C55" s="17" t="s">
        <v>235</v>
      </c>
      <c r="D55" s="15"/>
      <c r="E55" s="46" t="s">
        <v>1348</v>
      </c>
      <c r="F55" s="14" t="s">
        <v>381</v>
      </c>
      <c r="G55" s="17"/>
      <c r="H55" s="15"/>
      <c r="I55" s="46">
        <v>275</v>
      </c>
      <c r="J55" s="14" t="s">
        <v>235</v>
      </c>
      <c r="K55" s="17"/>
      <c r="L55" s="15"/>
      <c r="M55" s="46">
        <v>121</v>
      </c>
      <c r="N55" s="14" t="s">
        <v>235</v>
      </c>
      <c r="O55" s="17"/>
      <c r="P55" s="14"/>
      <c r="Q55" s="82" t="s">
        <v>396</v>
      </c>
      <c r="R55" s="14" t="s">
        <v>235</v>
      </c>
      <c r="S55" s="17"/>
      <c r="T55" s="15"/>
      <c r="U55" s="46">
        <v>367</v>
      </c>
      <c r="V55" s="14" t="s">
        <v>235</v>
      </c>
    </row>
    <row r="56" spans="1:22" ht="15.75" thickBot="1" x14ac:dyDescent="0.3">
      <c r="A56" s="35"/>
      <c r="B56" s="20" t="s">
        <v>1338</v>
      </c>
      <c r="C56" s="22" t="s">
        <v>235</v>
      </c>
      <c r="D56" s="48"/>
      <c r="E56" s="49">
        <v>137</v>
      </c>
      <c r="F56" s="50" t="s">
        <v>235</v>
      </c>
      <c r="G56" s="22"/>
      <c r="H56" s="48"/>
      <c r="I56" s="49">
        <v>19</v>
      </c>
      <c r="J56" s="50" t="s">
        <v>235</v>
      </c>
      <c r="K56" s="22"/>
      <c r="L56" s="48"/>
      <c r="M56" s="49" t="s">
        <v>1349</v>
      </c>
      <c r="N56" s="50" t="s">
        <v>381</v>
      </c>
      <c r="O56" s="22"/>
      <c r="P56" s="50"/>
      <c r="Q56" s="84" t="s">
        <v>396</v>
      </c>
      <c r="R56" s="50" t="s">
        <v>235</v>
      </c>
      <c r="S56" s="22"/>
      <c r="T56" s="48"/>
      <c r="U56" s="49">
        <v>131</v>
      </c>
      <c r="V56" s="50" t="s">
        <v>235</v>
      </c>
    </row>
    <row r="57" spans="1:22" x14ac:dyDescent="0.25">
      <c r="A57" s="35"/>
      <c r="B57" s="16"/>
      <c r="C57" s="16" t="s">
        <v>235</v>
      </c>
      <c r="D57" s="58"/>
      <c r="E57" s="58"/>
      <c r="F57" s="16"/>
      <c r="G57" s="16"/>
      <c r="H57" s="58"/>
      <c r="I57" s="58"/>
      <c r="J57" s="16"/>
      <c r="K57" s="16"/>
      <c r="L57" s="58"/>
      <c r="M57" s="58"/>
      <c r="N57" s="16"/>
      <c r="O57" s="16"/>
      <c r="P57" s="58"/>
      <c r="Q57" s="58"/>
      <c r="R57" s="16"/>
      <c r="S57" s="16"/>
      <c r="T57" s="58"/>
      <c r="U57" s="58"/>
      <c r="V57" s="16"/>
    </row>
    <row r="58" spans="1:22" ht="25.5" x14ac:dyDescent="0.25">
      <c r="A58" s="35"/>
      <c r="B58" s="27" t="s">
        <v>1340</v>
      </c>
      <c r="C58" s="17" t="s">
        <v>235</v>
      </c>
      <c r="D58" s="15"/>
      <c r="E58" s="46" t="s">
        <v>1350</v>
      </c>
      <c r="F58" s="14" t="s">
        <v>381</v>
      </c>
      <c r="G58" s="17"/>
      <c r="H58" s="15"/>
      <c r="I58" s="46">
        <v>256</v>
      </c>
      <c r="J58" s="14" t="s">
        <v>235</v>
      </c>
      <c r="K58" s="17"/>
      <c r="L58" s="15"/>
      <c r="M58" s="46">
        <v>146</v>
      </c>
      <c r="N58" s="14" t="s">
        <v>235</v>
      </c>
      <c r="O58" s="17"/>
      <c r="P58" s="14"/>
      <c r="Q58" s="82" t="s">
        <v>396</v>
      </c>
      <c r="R58" s="14" t="s">
        <v>235</v>
      </c>
      <c r="S58" s="17"/>
      <c r="T58" s="15"/>
      <c r="U58" s="46">
        <v>236</v>
      </c>
      <c r="V58" s="14" t="s">
        <v>235</v>
      </c>
    </row>
    <row r="59" spans="1:22" x14ac:dyDescent="0.25">
      <c r="A59" s="35"/>
      <c r="B59" s="20" t="s">
        <v>805</v>
      </c>
      <c r="C59" s="22" t="s">
        <v>235</v>
      </c>
      <c r="D59" s="48"/>
      <c r="E59" s="49" t="s">
        <v>1023</v>
      </c>
      <c r="F59" s="50" t="s">
        <v>381</v>
      </c>
      <c r="G59" s="22"/>
      <c r="H59" s="48"/>
      <c r="I59" s="49">
        <v>90</v>
      </c>
      <c r="J59" s="50" t="s">
        <v>235</v>
      </c>
      <c r="K59" s="22"/>
      <c r="L59" s="48"/>
      <c r="M59" s="49">
        <v>33</v>
      </c>
      <c r="N59" s="50" t="s">
        <v>235</v>
      </c>
      <c r="O59" s="22"/>
      <c r="P59" s="50"/>
      <c r="Q59" s="84" t="s">
        <v>396</v>
      </c>
      <c r="R59" s="50" t="s">
        <v>235</v>
      </c>
      <c r="S59" s="22"/>
      <c r="T59" s="48"/>
      <c r="U59" s="49">
        <v>58</v>
      </c>
      <c r="V59" s="50" t="s">
        <v>235</v>
      </c>
    </row>
    <row r="60" spans="1:22" x14ac:dyDescent="0.25">
      <c r="A60" s="35"/>
      <c r="B60" s="27" t="s">
        <v>56</v>
      </c>
      <c r="C60" s="17" t="s">
        <v>235</v>
      </c>
      <c r="D60" s="14"/>
      <c r="E60" s="82" t="s">
        <v>396</v>
      </c>
      <c r="F60" s="14" t="s">
        <v>235</v>
      </c>
      <c r="G60" s="17"/>
      <c r="H60" s="14"/>
      <c r="I60" s="82" t="s">
        <v>396</v>
      </c>
      <c r="J60" s="14" t="s">
        <v>235</v>
      </c>
      <c r="K60" s="17"/>
      <c r="L60" s="15"/>
      <c r="M60" s="46">
        <v>6</v>
      </c>
      <c r="N60" s="14" t="s">
        <v>235</v>
      </c>
      <c r="O60" s="17"/>
      <c r="P60" s="14"/>
      <c r="Q60" s="82" t="s">
        <v>396</v>
      </c>
      <c r="R60" s="14" t="s">
        <v>235</v>
      </c>
      <c r="S60" s="17"/>
      <c r="T60" s="15"/>
      <c r="U60" s="46">
        <v>6</v>
      </c>
      <c r="V60" s="14" t="s">
        <v>235</v>
      </c>
    </row>
    <row r="61" spans="1:22" ht="26.25" thickBot="1" x14ac:dyDescent="0.3">
      <c r="A61" s="35"/>
      <c r="B61" s="20" t="s">
        <v>1341</v>
      </c>
      <c r="C61" s="22" t="s">
        <v>235</v>
      </c>
      <c r="D61" s="48"/>
      <c r="E61" s="49">
        <v>273</v>
      </c>
      <c r="F61" s="50" t="s">
        <v>235</v>
      </c>
      <c r="G61" s="22"/>
      <c r="H61" s="48"/>
      <c r="I61" s="49">
        <v>107</v>
      </c>
      <c r="J61" s="50" t="s">
        <v>235</v>
      </c>
      <c r="K61" s="22"/>
      <c r="L61" s="50"/>
      <c r="M61" s="84" t="s">
        <v>396</v>
      </c>
      <c r="N61" s="50" t="s">
        <v>235</v>
      </c>
      <c r="O61" s="22"/>
      <c r="P61" s="48"/>
      <c r="Q61" s="49" t="s">
        <v>1351</v>
      </c>
      <c r="R61" s="50" t="s">
        <v>381</v>
      </c>
      <c r="S61" s="22"/>
      <c r="T61" s="50"/>
      <c r="U61" s="84" t="s">
        <v>396</v>
      </c>
      <c r="V61" s="50" t="s">
        <v>235</v>
      </c>
    </row>
    <row r="62" spans="1:22" x14ac:dyDescent="0.25">
      <c r="A62" s="35"/>
      <c r="B62" s="16"/>
      <c r="C62" s="16" t="s">
        <v>235</v>
      </c>
      <c r="D62" s="58"/>
      <c r="E62" s="58"/>
      <c r="F62" s="16"/>
      <c r="G62" s="16"/>
      <c r="H62" s="58"/>
      <c r="I62" s="58"/>
      <c r="J62" s="16"/>
      <c r="K62" s="16"/>
      <c r="L62" s="58"/>
      <c r="M62" s="58"/>
      <c r="N62" s="16"/>
      <c r="O62" s="16"/>
      <c r="P62" s="58"/>
      <c r="Q62" s="58"/>
      <c r="R62" s="16"/>
      <c r="S62" s="16"/>
      <c r="T62" s="58"/>
      <c r="U62" s="58"/>
      <c r="V62" s="16"/>
    </row>
    <row r="63" spans="1:22" x14ac:dyDescent="0.25">
      <c r="A63" s="35"/>
      <c r="B63" s="27" t="s">
        <v>57</v>
      </c>
      <c r="C63" s="17" t="s">
        <v>235</v>
      </c>
      <c r="D63" s="15"/>
      <c r="E63" s="46">
        <v>172</v>
      </c>
      <c r="F63" s="14" t="s">
        <v>235</v>
      </c>
      <c r="G63" s="17"/>
      <c r="H63" s="15"/>
      <c r="I63" s="46">
        <v>273</v>
      </c>
      <c r="J63" s="14" t="s">
        <v>235</v>
      </c>
      <c r="K63" s="17"/>
      <c r="L63" s="15"/>
      <c r="M63" s="46">
        <v>107</v>
      </c>
      <c r="N63" s="14" t="s">
        <v>235</v>
      </c>
      <c r="O63" s="17"/>
      <c r="P63" s="15"/>
      <c r="Q63" s="46" t="s">
        <v>1351</v>
      </c>
      <c r="R63" s="14" t="s">
        <v>381</v>
      </c>
      <c r="S63" s="17"/>
      <c r="T63" s="15"/>
      <c r="U63" s="46">
        <v>172</v>
      </c>
      <c r="V63" s="14" t="s">
        <v>235</v>
      </c>
    </row>
    <row r="64" spans="1:22" ht="15.75" thickBot="1" x14ac:dyDescent="0.3">
      <c r="A64" s="35"/>
      <c r="B64" s="20" t="s">
        <v>68</v>
      </c>
      <c r="C64" s="22" t="s">
        <v>235</v>
      </c>
      <c r="D64" s="48"/>
      <c r="E64" s="49">
        <v>2</v>
      </c>
      <c r="F64" s="50" t="s">
        <v>235</v>
      </c>
      <c r="G64" s="22"/>
      <c r="H64" s="48"/>
      <c r="I64" s="49" t="s">
        <v>585</v>
      </c>
      <c r="J64" s="50" t="s">
        <v>381</v>
      </c>
      <c r="K64" s="22"/>
      <c r="L64" s="48"/>
      <c r="M64" s="49" t="s">
        <v>797</v>
      </c>
      <c r="N64" s="50" t="s">
        <v>381</v>
      </c>
      <c r="O64" s="22"/>
      <c r="P64" s="50"/>
      <c r="Q64" s="84" t="s">
        <v>396</v>
      </c>
      <c r="R64" s="50" t="s">
        <v>235</v>
      </c>
      <c r="S64" s="22"/>
      <c r="T64" s="48"/>
      <c r="U64" s="49" t="s">
        <v>797</v>
      </c>
      <c r="V64" s="50" t="s">
        <v>381</v>
      </c>
    </row>
    <row r="65" spans="1:22" x14ac:dyDescent="0.25">
      <c r="A65" s="35"/>
      <c r="B65" s="16"/>
      <c r="C65" s="16" t="s">
        <v>235</v>
      </c>
      <c r="D65" s="58"/>
      <c r="E65" s="58"/>
      <c r="F65" s="16"/>
      <c r="G65" s="16"/>
      <c r="H65" s="58"/>
      <c r="I65" s="58"/>
      <c r="J65" s="16"/>
      <c r="K65" s="16"/>
      <c r="L65" s="58"/>
      <c r="M65" s="58"/>
      <c r="N65" s="16"/>
      <c r="O65" s="16"/>
      <c r="P65" s="58"/>
      <c r="Q65" s="58"/>
      <c r="R65" s="16"/>
      <c r="S65" s="16"/>
      <c r="T65" s="58"/>
      <c r="U65" s="58"/>
      <c r="V65" s="16"/>
    </row>
    <row r="66" spans="1:22" ht="15.75" thickBot="1" x14ac:dyDescent="0.3">
      <c r="A66" s="35"/>
      <c r="B66" s="27" t="s">
        <v>69</v>
      </c>
      <c r="C66" s="17" t="s">
        <v>235</v>
      </c>
      <c r="D66" s="15"/>
      <c r="E66" s="46">
        <v>174</v>
      </c>
      <c r="F66" s="14" t="s">
        <v>235</v>
      </c>
      <c r="G66" s="17"/>
      <c r="H66" s="15"/>
      <c r="I66" s="46">
        <v>271</v>
      </c>
      <c r="J66" s="14" t="s">
        <v>235</v>
      </c>
      <c r="K66" s="17"/>
      <c r="L66" s="15"/>
      <c r="M66" s="46">
        <v>53</v>
      </c>
      <c r="N66" s="14" t="s">
        <v>235</v>
      </c>
      <c r="O66" s="17"/>
      <c r="P66" s="15"/>
      <c r="Q66" s="46" t="s">
        <v>1351</v>
      </c>
      <c r="R66" s="14" t="s">
        <v>381</v>
      </c>
      <c r="S66" s="17"/>
      <c r="T66" s="15"/>
      <c r="U66" s="46">
        <v>118</v>
      </c>
      <c r="V66" s="14" t="s">
        <v>235</v>
      </c>
    </row>
    <row r="67" spans="1:22" ht="15.75" thickTop="1" x14ac:dyDescent="0.25">
      <c r="A67" s="35"/>
      <c r="B67" s="16"/>
      <c r="C67" s="16" t="s">
        <v>235</v>
      </c>
      <c r="D67" s="73"/>
      <c r="E67" s="73"/>
      <c r="F67" s="16"/>
      <c r="G67" s="16"/>
      <c r="H67" s="73"/>
      <c r="I67" s="73"/>
      <c r="J67" s="16"/>
      <c r="K67" s="16"/>
      <c r="L67" s="73"/>
      <c r="M67" s="73"/>
      <c r="N67" s="16"/>
      <c r="O67" s="16"/>
      <c r="P67" s="73"/>
      <c r="Q67" s="73"/>
      <c r="R67" s="16"/>
      <c r="S67" s="16"/>
      <c r="T67" s="73"/>
      <c r="U67" s="73"/>
      <c r="V67" s="16"/>
    </row>
    <row r="68" spans="1:22" x14ac:dyDescent="0.25">
      <c r="A68" s="35"/>
      <c r="B68" s="41"/>
      <c r="C68" s="41"/>
      <c r="D68" s="41"/>
      <c r="E68" s="41"/>
      <c r="F68" s="41"/>
      <c r="G68" s="41"/>
      <c r="H68" s="41"/>
      <c r="I68" s="41"/>
      <c r="J68" s="41"/>
      <c r="K68" s="41"/>
      <c r="L68" s="41"/>
      <c r="M68" s="41"/>
      <c r="N68" s="41"/>
      <c r="O68" s="41"/>
      <c r="P68" s="41"/>
      <c r="Q68" s="41"/>
      <c r="R68" s="41"/>
      <c r="S68" s="41"/>
      <c r="T68" s="41"/>
      <c r="U68" s="41"/>
      <c r="V68" s="41"/>
    </row>
    <row r="69" spans="1:22" x14ac:dyDescent="0.25">
      <c r="A69" s="35"/>
      <c r="B69" s="4"/>
      <c r="C69" s="4"/>
      <c r="D69" s="4"/>
      <c r="E69" s="4"/>
      <c r="F69" s="4"/>
      <c r="G69" s="4"/>
      <c r="H69" s="4"/>
      <c r="I69" s="4"/>
      <c r="J69" s="4"/>
      <c r="K69" s="4"/>
      <c r="L69" s="4"/>
      <c r="M69" s="4"/>
      <c r="N69" s="4"/>
      <c r="O69" s="4"/>
      <c r="P69" s="4"/>
      <c r="Q69" s="4"/>
      <c r="R69" s="4"/>
      <c r="S69" s="4"/>
      <c r="T69" s="4"/>
      <c r="U69" s="4"/>
      <c r="V69" s="4"/>
    </row>
    <row r="70" spans="1:22" ht="15.75" thickBot="1" x14ac:dyDescent="0.3">
      <c r="A70" s="35"/>
      <c r="B70" s="68" t="s">
        <v>1344</v>
      </c>
      <c r="C70" s="17" t="s">
        <v>235</v>
      </c>
      <c r="D70" s="31" t="s">
        <v>1352</v>
      </c>
      <c r="E70" s="31"/>
      <c r="F70" s="31"/>
      <c r="G70" s="31"/>
      <c r="H70" s="31"/>
      <c r="I70" s="31"/>
      <c r="J70" s="31"/>
      <c r="K70" s="31"/>
      <c r="L70" s="31"/>
      <c r="M70" s="31"/>
      <c r="N70" s="31"/>
      <c r="O70" s="31"/>
      <c r="P70" s="31"/>
      <c r="Q70" s="31"/>
      <c r="R70" s="31"/>
      <c r="S70" s="31"/>
      <c r="T70" s="31"/>
      <c r="U70" s="31"/>
      <c r="V70" s="17"/>
    </row>
    <row r="71" spans="1:22" x14ac:dyDescent="0.25">
      <c r="A71" s="35"/>
      <c r="B71" s="68" t="s">
        <v>1345</v>
      </c>
      <c r="C71" s="75" t="s">
        <v>235</v>
      </c>
      <c r="D71" s="88" t="s">
        <v>1329</v>
      </c>
      <c r="E71" s="88"/>
      <c r="F71" s="77"/>
      <c r="G71" s="77"/>
      <c r="H71" s="88" t="s">
        <v>1330</v>
      </c>
      <c r="I71" s="88"/>
      <c r="J71" s="77"/>
      <c r="K71" s="77"/>
      <c r="L71" s="88" t="s">
        <v>1332</v>
      </c>
      <c r="M71" s="88"/>
      <c r="N71" s="77"/>
      <c r="O71" s="77"/>
      <c r="P71" s="88" t="s">
        <v>1333</v>
      </c>
      <c r="Q71" s="88"/>
      <c r="R71" s="77"/>
      <c r="S71" s="77"/>
      <c r="T71" s="88" t="s">
        <v>1335</v>
      </c>
      <c r="U71" s="88"/>
      <c r="V71" s="75"/>
    </row>
    <row r="72" spans="1:22" x14ac:dyDescent="0.25">
      <c r="A72" s="35"/>
      <c r="C72" s="75"/>
      <c r="D72" s="76"/>
      <c r="E72" s="76"/>
      <c r="F72" s="75"/>
      <c r="G72" s="75"/>
      <c r="H72" s="76" t="s">
        <v>1331</v>
      </c>
      <c r="I72" s="76"/>
      <c r="J72" s="75"/>
      <c r="K72" s="75"/>
      <c r="L72" s="76" t="s">
        <v>1330</v>
      </c>
      <c r="M72" s="76"/>
      <c r="N72" s="75"/>
      <c r="O72" s="75"/>
      <c r="P72" s="76" t="s">
        <v>1334</v>
      </c>
      <c r="Q72" s="76"/>
      <c r="R72" s="75"/>
      <c r="S72" s="75"/>
      <c r="T72" s="76"/>
      <c r="U72" s="76"/>
      <c r="V72" s="75"/>
    </row>
    <row r="73" spans="1:22" ht="15.75" thickBot="1" x14ac:dyDescent="0.3">
      <c r="A73" s="35"/>
      <c r="C73" s="75"/>
      <c r="D73" s="31"/>
      <c r="E73" s="31"/>
      <c r="F73" s="75"/>
      <c r="G73" s="75"/>
      <c r="H73" s="31"/>
      <c r="I73" s="31"/>
      <c r="J73" s="75"/>
      <c r="K73" s="75"/>
      <c r="L73" s="31" t="s">
        <v>1331</v>
      </c>
      <c r="M73" s="31"/>
      <c r="N73" s="75"/>
      <c r="O73" s="75"/>
      <c r="P73" s="31"/>
      <c r="Q73" s="31"/>
      <c r="R73" s="75"/>
      <c r="S73" s="75"/>
      <c r="T73" s="31"/>
      <c r="U73" s="31"/>
      <c r="V73" s="75"/>
    </row>
    <row r="74" spans="1:22" x14ac:dyDescent="0.25">
      <c r="A74" s="35"/>
      <c r="B74" s="17"/>
      <c r="C74" s="17" t="s">
        <v>235</v>
      </c>
      <c r="D74" s="79" t="s">
        <v>321</v>
      </c>
      <c r="E74" s="79"/>
      <c r="F74" s="17"/>
      <c r="G74" s="17"/>
      <c r="H74" s="79" t="s">
        <v>321</v>
      </c>
      <c r="I74" s="79"/>
      <c r="J74" s="17"/>
      <c r="K74" s="17"/>
      <c r="L74" s="79" t="s">
        <v>321</v>
      </c>
      <c r="M74" s="79"/>
      <c r="N74" s="17"/>
      <c r="O74" s="17"/>
      <c r="P74" s="79" t="s">
        <v>321</v>
      </c>
      <c r="Q74" s="79"/>
      <c r="R74" s="17"/>
      <c r="S74" s="17"/>
      <c r="T74" s="79" t="s">
        <v>321</v>
      </c>
      <c r="U74" s="79"/>
      <c r="V74" s="17"/>
    </row>
    <row r="75" spans="1:22" x14ac:dyDescent="0.25">
      <c r="A75" s="35"/>
      <c r="B75" s="20" t="s">
        <v>44</v>
      </c>
      <c r="C75" s="22" t="s">
        <v>235</v>
      </c>
      <c r="D75" s="50"/>
      <c r="E75" s="84" t="s">
        <v>396</v>
      </c>
      <c r="F75" s="50" t="s">
        <v>235</v>
      </c>
      <c r="G75" s="22"/>
      <c r="H75" s="48"/>
      <c r="I75" s="69">
        <v>4719</v>
      </c>
      <c r="J75" s="50" t="s">
        <v>235</v>
      </c>
      <c r="K75" s="22"/>
      <c r="L75" s="48"/>
      <c r="M75" s="69">
        <v>1824</v>
      </c>
      <c r="N75" s="50" t="s">
        <v>235</v>
      </c>
      <c r="O75" s="22"/>
      <c r="P75" s="48"/>
      <c r="Q75" s="49" t="s">
        <v>1353</v>
      </c>
      <c r="R75" s="50" t="s">
        <v>381</v>
      </c>
      <c r="S75" s="22"/>
      <c r="T75" s="48"/>
      <c r="U75" s="69">
        <v>5612</v>
      </c>
      <c r="V75" s="50" t="s">
        <v>235</v>
      </c>
    </row>
    <row r="76" spans="1:22" x14ac:dyDescent="0.25">
      <c r="A76" s="35"/>
      <c r="B76" s="27" t="s">
        <v>45</v>
      </c>
      <c r="C76" s="17" t="s">
        <v>235</v>
      </c>
      <c r="D76" s="4"/>
      <c r="E76" s="4"/>
      <c r="F76" s="4"/>
      <c r="G76" s="17"/>
      <c r="H76" s="4"/>
      <c r="I76" s="4"/>
      <c r="J76" s="4"/>
      <c r="K76" s="17"/>
      <c r="L76" s="4"/>
      <c r="M76" s="4"/>
      <c r="N76" s="4"/>
      <c r="O76" s="17"/>
      <c r="P76" s="4"/>
      <c r="Q76" s="4"/>
      <c r="R76" s="4"/>
      <c r="S76" s="17"/>
      <c r="T76" s="4"/>
      <c r="U76" s="4"/>
      <c r="V76" s="4"/>
    </row>
    <row r="77" spans="1:22" ht="25.5" x14ac:dyDescent="0.25">
      <c r="A77" s="35"/>
      <c r="B77" s="47" t="s">
        <v>46</v>
      </c>
      <c r="C77" s="22" t="s">
        <v>235</v>
      </c>
      <c r="D77" s="50"/>
      <c r="E77" s="84" t="s">
        <v>396</v>
      </c>
      <c r="F77" s="50" t="s">
        <v>235</v>
      </c>
      <c r="G77" s="22"/>
      <c r="H77" s="48"/>
      <c r="I77" s="69">
        <v>3672</v>
      </c>
      <c r="J77" s="50" t="s">
        <v>235</v>
      </c>
      <c r="K77" s="22"/>
      <c r="L77" s="48"/>
      <c r="M77" s="69">
        <v>1430</v>
      </c>
      <c r="N77" s="50" t="s">
        <v>235</v>
      </c>
      <c r="O77" s="22"/>
      <c r="P77" s="48"/>
      <c r="Q77" s="49" t="s">
        <v>1353</v>
      </c>
      <c r="R77" s="50" t="s">
        <v>381</v>
      </c>
      <c r="S77" s="22"/>
      <c r="T77" s="48"/>
      <c r="U77" s="69">
        <v>4171</v>
      </c>
      <c r="V77" s="50" t="s">
        <v>235</v>
      </c>
    </row>
    <row r="78" spans="1:22" x14ac:dyDescent="0.25">
      <c r="A78" s="35"/>
      <c r="B78" s="45" t="s">
        <v>47</v>
      </c>
      <c r="C78" s="17" t="s">
        <v>235</v>
      </c>
      <c r="D78" s="14"/>
      <c r="E78" s="82" t="s">
        <v>396</v>
      </c>
      <c r="F78" s="14" t="s">
        <v>235</v>
      </c>
      <c r="G78" s="17"/>
      <c r="H78" s="15"/>
      <c r="I78" s="46">
        <v>274</v>
      </c>
      <c r="J78" s="14" t="s">
        <v>235</v>
      </c>
      <c r="K78" s="17"/>
      <c r="L78" s="15"/>
      <c r="M78" s="46">
        <v>102</v>
      </c>
      <c r="N78" s="14" t="s">
        <v>235</v>
      </c>
      <c r="O78" s="17"/>
      <c r="P78" s="14"/>
      <c r="Q78" s="82" t="s">
        <v>396</v>
      </c>
      <c r="R78" s="14" t="s">
        <v>235</v>
      </c>
      <c r="S78" s="17"/>
      <c r="T78" s="15"/>
      <c r="U78" s="46">
        <v>376</v>
      </c>
      <c r="V78" s="14" t="s">
        <v>235</v>
      </c>
    </row>
    <row r="79" spans="1:22" x14ac:dyDescent="0.25">
      <c r="A79" s="35"/>
      <c r="B79" s="47" t="s">
        <v>48</v>
      </c>
      <c r="C79" s="22" t="s">
        <v>235</v>
      </c>
      <c r="D79" s="48"/>
      <c r="E79" s="49">
        <v>28</v>
      </c>
      <c r="F79" s="50" t="s">
        <v>235</v>
      </c>
      <c r="G79" s="22"/>
      <c r="H79" s="48"/>
      <c r="I79" s="49">
        <v>330</v>
      </c>
      <c r="J79" s="50" t="s">
        <v>235</v>
      </c>
      <c r="K79" s="22"/>
      <c r="L79" s="48"/>
      <c r="M79" s="49" t="s">
        <v>1296</v>
      </c>
      <c r="N79" s="50" t="s">
        <v>381</v>
      </c>
      <c r="O79" s="22"/>
      <c r="P79" s="50"/>
      <c r="Q79" s="84" t="s">
        <v>396</v>
      </c>
      <c r="R79" s="50" t="s">
        <v>235</v>
      </c>
      <c r="S79" s="22"/>
      <c r="T79" s="48"/>
      <c r="U79" s="49">
        <v>340</v>
      </c>
      <c r="V79" s="50" t="s">
        <v>235</v>
      </c>
    </row>
    <row r="80" spans="1:22" ht="25.5" x14ac:dyDescent="0.25">
      <c r="A80" s="35"/>
      <c r="B80" s="45" t="s">
        <v>1354</v>
      </c>
      <c r="C80" s="17" t="s">
        <v>235</v>
      </c>
      <c r="D80" s="14"/>
      <c r="E80" s="82" t="s">
        <v>396</v>
      </c>
      <c r="F80" s="14" t="s">
        <v>235</v>
      </c>
      <c r="G80" s="17"/>
      <c r="H80" s="15"/>
      <c r="I80" s="46">
        <v>73</v>
      </c>
      <c r="J80" s="14" t="s">
        <v>235</v>
      </c>
      <c r="K80" s="17"/>
      <c r="L80" s="15"/>
      <c r="M80" s="46">
        <v>12</v>
      </c>
      <c r="N80" s="14" t="s">
        <v>235</v>
      </c>
      <c r="O80" s="17"/>
      <c r="P80" s="14"/>
      <c r="Q80" s="82" t="s">
        <v>396</v>
      </c>
      <c r="R80" s="14" t="s">
        <v>235</v>
      </c>
      <c r="S80" s="17"/>
      <c r="T80" s="15"/>
      <c r="U80" s="46">
        <v>85</v>
      </c>
      <c r="V80" s="14" t="s">
        <v>235</v>
      </c>
    </row>
    <row r="81" spans="1:22" x14ac:dyDescent="0.25">
      <c r="A81" s="35"/>
      <c r="B81" s="47" t="s">
        <v>971</v>
      </c>
      <c r="C81" s="22" t="s">
        <v>235</v>
      </c>
      <c r="D81" s="50"/>
      <c r="E81" s="84" t="s">
        <v>396</v>
      </c>
      <c r="F81" s="50" t="s">
        <v>235</v>
      </c>
      <c r="G81" s="22"/>
      <c r="H81" s="48"/>
      <c r="I81" s="49">
        <v>51</v>
      </c>
      <c r="J81" s="50" t="s">
        <v>235</v>
      </c>
      <c r="K81" s="22"/>
      <c r="L81" s="48"/>
      <c r="M81" s="49">
        <v>1</v>
      </c>
      <c r="N81" s="50" t="s">
        <v>235</v>
      </c>
      <c r="O81" s="22"/>
      <c r="P81" s="50"/>
      <c r="Q81" s="84" t="s">
        <v>396</v>
      </c>
      <c r="R81" s="50" t="s">
        <v>235</v>
      </c>
      <c r="S81" s="22"/>
      <c r="T81" s="48"/>
      <c r="U81" s="49">
        <v>52</v>
      </c>
      <c r="V81" s="50" t="s">
        <v>235</v>
      </c>
    </row>
    <row r="82" spans="1:22" ht="15.75" thickBot="1" x14ac:dyDescent="0.3">
      <c r="A82" s="35"/>
      <c r="B82" s="45" t="s">
        <v>757</v>
      </c>
      <c r="C82" s="17" t="s">
        <v>235</v>
      </c>
      <c r="D82" s="14"/>
      <c r="E82" s="82" t="s">
        <v>396</v>
      </c>
      <c r="F82" s="14" t="s">
        <v>235</v>
      </c>
      <c r="G82" s="17"/>
      <c r="H82" s="15"/>
      <c r="I82" s="46" t="s">
        <v>581</v>
      </c>
      <c r="J82" s="14" t="s">
        <v>381</v>
      </c>
      <c r="K82" s="17"/>
      <c r="L82" s="15"/>
      <c r="M82" s="46">
        <v>5</v>
      </c>
      <c r="N82" s="14" t="s">
        <v>235</v>
      </c>
      <c r="O82" s="17"/>
      <c r="P82" s="14"/>
      <c r="Q82" s="82" t="s">
        <v>396</v>
      </c>
      <c r="R82" s="14" t="s">
        <v>235</v>
      </c>
      <c r="S82" s="17"/>
      <c r="T82" s="15"/>
      <c r="U82" s="46" t="s">
        <v>511</v>
      </c>
      <c r="V82" s="14" t="s">
        <v>381</v>
      </c>
    </row>
    <row r="83" spans="1:22" x14ac:dyDescent="0.25">
      <c r="A83" s="35"/>
      <c r="B83" s="16"/>
      <c r="C83" s="16" t="s">
        <v>235</v>
      </c>
      <c r="D83" s="58"/>
      <c r="E83" s="58"/>
      <c r="F83" s="16"/>
      <c r="G83" s="16"/>
      <c r="H83" s="58"/>
      <c r="I83" s="58"/>
      <c r="J83" s="16"/>
      <c r="K83" s="16"/>
      <c r="L83" s="58"/>
      <c r="M83" s="58"/>
      <c r="N83" s="16"/>
      <c r="O83" s="16"/>
      <c r="P83" s="58"/>
      <c r="Q83" s="58"/>
      <c r="R83" s="16"/>
      <c r="S83" s="16"/>
      <c r="T83" s="58"/>
      <c r="U83" s="58"/>
      <c r="V83" s="16"/>
    </row>
    <row r="84" spans="1:22" ht="15.75" thickBot="1" x14ac:dyDescent="0.3">
      <c r="A84" s="35"/>
      <c r="B84" s="23"/>
      <c r="C84" s="22" t="s">
        <v>235</v>
      </c>
      <c r="D84" s="48"/>
      <c r="E84" s="49">
        <v>28</v>
      </c>
      <c r="F84" s="50" t="s">
        <v>235</v>
      </c>
      <c r="G84" s="22"/>
      <c r="H84" s="48"/>
      <c r="I84" s="69">
        <v>4391</v>
      </c>
      <c r="J84" s="50" t="s">
        <v>235</v>
      </c>
      <c r="K84" s="22"/>
      <c r="L84" s="48"/>
      <c r="M84" s="69">
        <v>1532</v>
      </c>
      <c r="N84" s="50" t="s">
        <v>235</v>
      </c>
      <c r="O84" s="22"/>
      <c r="P84" s="48"/>
      <c r="Q84" s="49" t="s">
        <v>1353</v>
      </c>
      <c r="R84" s="50" t="s">
        <v>381</v>
      </c>
      <c r="S84" s="22"/>
      <c r="T84" s="48"/>
      <c r="U84" s="69">
        <v>5020</v>
      </c>
      <c r="V84" s="50" t="s">
        <v>235</v>
      </c>
    </row>
    <row r="85" spans="1:22" x14ac:dyDescent="0.25">
      <c r="A85" s="35"/>
      <c r="B85" s="16"/>
      <c r="C85" s="16" t="s">
        <v>235</v>
      </c>
      <c r="D85" s="58"/>
      <c r="E85" s="58"/>
      <c r="F85" s="16"/>
      <c r="G85" s="16"/>
      <c r="H85" s="58"/>
      <c r="I85" s="58"/>
      <c r="J85" s="16"/>
      <c r="K85" s="16"/>
      <c r="L85" s="58"/>
      <c r="M85" s="58"/>
      <c r="N85" s="16"/>
      <c r="O85" s="16"/>
      <c r="P85" s="58"/>
      <c r="Q85" s="58"/>
      <c r="R85" s="16"/>
      <c r="S85" s="16"/>
      <c r="T85" s="58"/>
      <c r="U85" s="58"/>
      <c r="V85" s="16"/>
    </row>
    <row r="86" spans="1:22" x14ac:dyDescent="0.25">
      <c r="A86" s="35"/>
      <c r="B86" s="27" t="s">
        <v>1302</v>
      </c>
      <c r="C86" s="17" t="s">
        <v>235</v>
      </c>
      <c r="D86" s="15"/>
      <c r="E86" s="46" t="s">
        <v>1355</v>
      </c>
      <c r="F86" s="14" t="s">
        <v>381</v>
      </c>
      <c r="G86" s="17"/>
      <c r="H86" s="15"/>
      <c r="I86" s="46">
        <v>328</v>
      </c>
      <c r="J86" s="14" t="s">
        <v>235</v>
      </c>
      <c r="K86" s="17"/>
      <c r="L86" s="15"/>
      <c r="M86" s="46">
        <v>292</v>
      </c>
      <c r="N86" s="14" t="s">
        <v>235</v>
      </c>
      <c r="O86" s="17"/>
      <c r="P86" s="14"/>
      <c r="Q86" s="82" t="s">
        <v>396</v>
      </c>
      <c r="R86" s="14" t="s">
        <v>235</v>
      </c>
      <c r="S86" s="17"/>
      <c r="T86" s="15"/>
      <c r="U86" s="46">
        <v>592</v>
      </c>
      <c r="V86" s="14" t="s">
        <v>235</v>
      </c>
    </row>
    <row r="87" spans="1:22" ht="15.75" thickBot="1" x14ac:dyDescent="0.3">
      <c r="A87" s="35"/>
      <c r="B87" s="20" t="s">
        <v>1338</v>
      </c>
      <c r="C87" s="22" t="s">
        <v>235</v>
      </c>
      <c r="D87" s="48"/>
      <c r="E87" s="49">
        <v>98</v>
      </c>
      <c r="F87" s="50" t="s">
        <v>235</v>
      </c>
      <c r="G87" s="22"/>
      <c r="H87" s="48"/>
      <c r="I87" s="49">
        <v>14</v>
      </c>
      <c r="J87" s="50" t="s">
        <v>235</v>
      </c>
      <c r="K87" s="22"/>
      <c r="L87" s="48"/>
      <c r="M87" s="49" t="s">
        <v>1349</v>
      </c>
      <c r="N87" s="50" t="s">
        <v>381</v>
      </c>
      <c r="O87" s="22"/>
      <c r="P87" s="50"/>
      <c r="Q87" s="84" t="s">
        <v>396</v>
      </c>
      <c r="R87" s="50" t="s">
        <v>235</v>
      </c>
      <c r="S87" s="22"/>
      <c r="T87" s="48"/>
      <c r="U87" s="49">
        <v>87</v>
      </c>
      <c r="V87" s="50" t="s">
        <v>235</v>
      </c>
    </row>
    <row r="88" spans="1:22" x14ac:dyDescent="0.25">
      <c r="A88" s="35"/>
      <c r="B88" s="16"/>
      <c r="C88" s="16" t="s">
        <v>235</v>
      </c>
      <c r="D88" s="58"/>
      <c r="E88" s="58"/>
      <c r="F88" s="16"/>
      <c r="G88" s="16"/>
      <c r="H88" s="58"/>
      <c r="I88" s="58"/>
      <c r="J88" s="16"/>
      <c r="K88" s="16"/>
      <c r="L88" s="58"/>
      <c r="M88" s="58"/>
      <c r="N88" s="16"/>
      <c r="O88" s="16"/>
      <c r="P88" s="58"/>
      <c r="Q88" s="58"/>
      <c r="R88" s="16"/>
      <c r="S88" s="16"/>
      <c r="T88" s="58"/>
      <c r="U88" s="58"/>
      <c r="V88" s="16"/>
    </row>
    <row r="89" spans="1:22" ht="25.5" x14ac:dyDescent="0.25">
      <c r="A89" s="35"/>
      <c r="B89" s="27" t="s">
        <v>1340</v>
      </c>
      <c r="C89" s="17" t="s">
        <v>235</v>
      </c>
      <c r="D89" s="15"/>
      <c r="E89" s="46" t="s">
        <v>1356</v>
      </c>
      <c r="F89" s="14" t="s">
        <v>381</v>
      </c>
      <c r="G89" s="17"/>
      <c r="H89" s="15"/>
      <c r="I89" s="46">
        <v>314</v>
      </c>
      <c r="J89" s="14" t="s">
        <v>235</v>
      </c>
      <c r="K89" s="17"/>
      <c r="L89" s="15"/>
      <c r="M89" s="46">
        <v>317</v>
      </c>
      <c r="N89" s="14" t="s">
        <v>235</v>
      </c>
      <c r="O89" s="17"/>
      <c r="P89" s="14"/>
      <c r="Q89" s="82" t="s">
        <v>396</v>
      </c>
      <c r="R89" s="14" t="s">
        <v>235</v>
      </c>
      <c r="S89" s="17"/>
      <c r="T89" s="15"/>
      <c r="U89" s="46">
        <v>505</v>
      </c>
      <c r="V89" s="14" t="s">
        <v>235</v>
      </c>
    </row>
    <row r="90" spans="1:22" x14ac:dyDescent="0.25">
      <c r="A90" s="35"/>
      <c r="B90" s="20" t="s">
        <v>805</v>
      </c>
      <c r="C90" s="22" t="s">
        <v>235</v>
      </c>
      <c r="D90" s="48"/>
      <c r="E90" s="49" t="s">
        <v>1018</v>
      </c>
      <c r="F90" s="50" t="s">
        <v>381</v>
      </c>
      <c r="G90" s="22"/>
      <c r="H90" s="48"/>
      <c r="I90" s="49">
        <v>118</v>
      </c>
      <c r="J90" s="50" t="s">
        <v>235</v>
      </c>
      <c r="K90" s="22"/>
      <c r="L90" s="48"/>
      <c r="M90" s="49">
        <v>71</v>
      </c>
      <c r="N90" s="50" t="s">
        <v>235</v>
      </c>
      <c r="O90" s="22"/>
      <c r="P90" s="50"/>
      <c r="Q90" s="84" t="s">
        <v>396</v>
      </c>
      <c r="R90" s="50" t="s">
        <v>235</v>
      </c>
      <c r="S90" s="22"/>
      <c r="T90" s="48"/>
      <c r="U90" s="49">
        <v>133</v>
      </c>
      <c r="V90" s="50" t="s">
        <v>235</v>
      </c>
    </row>
    <row r="91" spans="1:22" x14ac:dyDescent="0.25">
      <c r="A91" s="35"/>
      <c r="B91" s="27" t="s">
        <v>56</v>
      </c>
      <c r="C91" s="17" t="s">
        <v>235</v>
      </c>
      <c r="D91" s="14"/>
      <c r="E91" s="82" t="s">
        <v>396</v>
      </c>
      <c r="F91" s="14" t="s">
        <v>235</v>
      </c>
      <c r="G91" s="17"/>
      <c r="H91" s="14"/>
      <c r="I91" s="82" t="s">
        <v>396</v>
      </c>
      <c r="J91" s="14" t="s">
        <v>235</v>
      </c>
      <c r="K91" s="17"/>
      <c r="L91" s="15"/>
      <c r="M91" s="46">
        <v>7</v>
      </c>
      <c r="N91" s="14" t="s">
        <v>235</v>
      </c>
      <c r="O91" s="17"/>
      <c r="P91" s="14"/>
      <c r="Q91" s="82" t="s">
        <v>396</v>
      </c>
      <c r="R91" s="14" t="s">
        <v>235</v>
      </c>
      <c r="S91" s="17"/>
      <c r="T91" s="15"/>
      <c r="U91" s="46">
        <v>7</v>
      </c>
      <c r="V91" s="14" t="s">
        <v>235</v>
      </c>
    </row>
    <row r="92" spans="1:22" ht="26.25" thickBot="1" x14ac:dyDescent="0.3">
      <c r="A92" s="35"/>
      <c r="B92" s="20" t="s">
        <v>1341</v>
      </c>
      <c r="C92" s="22" t="s">
        <v>235</v>
      </c>
      <c r="D92" s="48"/>
      <c r="E92" s="49">
        <v>435</v>
      </c>
      <c r="F92" s="50" t="s">
        <v>235</v>
      </c>
      <c r="G92" s="22"/>
      <c r="H92" s="48"/>
      <c r="I92" s="49">
        <v>239</v>
      </c>
      <c r="J92" s="50" t="s">
        <v>235</v>
      </c>
      <c r="K92" s="22"/>
      <c r="L92" s="50"/>
      <c r="M92" s="84" t="s">
        <v>396</v>
      </c>
      <c r="N92" s="50" t="s">
        <v>235</v>
      </c>
      <c r="O92" s="22"/>
      <c r="P92" s="48"/>
      <c r="Q92" s="49" t="s">
        <v>1357</v>
      </c>
      <c r="R92" s="50" t="s">
        <v>381</v>
      </c>
      <c r="S92" s="22"/>
      <c r="T92" s="50"/>
      <c r="U92" s="84" t="s">
        <v>396</v>
      </c>
      <c r="V92" s="50" t="s">
        <v>235</v>
      </c>
    </row>
    <row r="93" spans="1:22" x14ac:dyDescent="0.25">
      <c r="A93" s="35"/>
      <c r="B93" s="16"/>
      <c r="C93" s="16" t="s">
        <v>235</v>
      </c>
      <c r="D93" s="58"/>
      <c r="E93" s="58"/>
      <c r="F93" s="16"/>
      <c r="G93" s="16"/>
      <c r="H93" s="58"/>
      <c r="I93" s="58"/>
      <c r="J93" s="16"/>
      <c r="K93" s="16"/>
      <c r="L93" s="58"/>
      <c r="M93" s="58"/>
      <c r="N93" s="16"/>
      <c r="O93" s="16"/>
      <c r="P93" s="58"/>
      <c r="Q93" s="58"/>
      <c r="R93" s="16"/>
      <c r="S93" s="16"/>
      <c r="T93" s="58"/>
      <c r="U93" s="58"/>
      <c r="V93" s="16"/>
    </row>
    <row r="94" spans="1:22" x14ac:dyDescent="0.25">
      <c r="A94" s="35"/>
      <c r="B94" s="27" t="s">
        <v>57</v>
      </c>
      <c r="C94" s="17" t="s">
        <v>235</v>
      </c>
      <c r="D94" s="15"/>
      <c r="E94" s="46">
        <v>365</v>
      </c>
      <c r="F94" s="14" t="s">
        <v>235</v>
      </c>
      <c r="G94" s="17"/>
      <c r="H94" s="15"/>
      <c r="I94" s="46">
        <v>435</v>
      </c>
      <c r="J94" s="14" t="s">
        <v>235</v>
      </c>
      <c r="K94" s="17"/>
      <c r="L94" s="15"/>
      <c r="M94" s="46">
        <v>239</v>
      </c>
      <c r="N94" s="14" t="s">
        <v>235</v>
      </c>
      <c r="O94" s="17"/>
      <c r="P94" s="15"/>
      <c r="Q94" s="46" t="s">
        <v>1357</v>
      </c>
      <c r="R94" s="14" t="s">
        <v>381</v>
      </c>
      <c r="S94" s="17"/>
      <c r="T94" s="15"/>
      <c r="U94" s="46">
        <v>365</v>
      </c>
      <c r="V94" s="14" t="s">
        <v>235</v>
      </c>
    </row>
    <row r="95" spans="1:22" ht="15.75" thickBot="1" x14ac:dyDescent="0.3">
      <c r="A95" s="35"/>
      <c r="B95" s="20" t="s">
        <v>68</v>
      </c>
      <c r="C95" s="22" t="s">
        <v>235</v>
      </c>
      <c r="D95" s="48"/>
      <c r="E95" s="49" t="s">
        <v>508</v>
      </c>
      <c r="F95" s="50" t="s">
        <v>381</v>
      </c>
      <c r="G95" s="22"/>
      <c r="H95" s="48"/>
      <c r="I95" s="49" t="s">
        <v>1349</v>
      </c>
      <c r="J95" s="50" t="s">
        <v>381</v>
      </c>
      <c r="K95" s="22"/>
      <c r="L95" s="48"/>
      <c r="M95" s="49" t="s">
        <v>1358</v>
      </c>
      <c r="N95" s="50" t="s">
        <v>381</v>
      </c>
      <c r="O95" s="22"/>
      <c r="P95" s="50"/>
      <c r="Q95" s="84" t="s">
        <v>396</v>
      </c>
      <c r="R95" s="50" t="s">
        <v>235</v>
      </c>
      <c r="S95" s="22"/>
      <c r="T95" s="48"/>
      <c r="U95" s="49" t="s">
        <v>1359</v>
      </c>
      <c r="V95" s="50" t="s">
        <v>381</v>
      </c>
    </row>
    <row r="96" spans="1:22" x14ac:dyDescent="0.25">
      <c r="A96" s="35"/>
      <c r="B96" s="16"/>
      <c r="C96" s="16" t="s">
        <v>235</v>
      </c>
      <c r="D96" s="58"/>
      <c r="E96" s="58"/>
      <c r="F96" s="16"/>
      <c r="G96" s="16"/>
      <c r="H96" s="58"/>
      <c r="I96" s="58"/>
      <c r="J96" s="16"/>
      <c r="K96" s="16"/>
      <c r="L96" s="58"/>
      <c r="M96" s="58"/>
      <c r="N96" s="16"/>
      <c r="O96" s="16"/>
      <c r="P96" s="58"/>
      <c r="Q96" s="58"/>
      <c r="R96" s="16"/>
      <c r="S96" s="16"/>
      <c r="T96" s="58"/>
      <c r="U96" s="58"/>
      <c r="V96" s="16"/>
    </row>
    <row r="97" spans="1:22" ht="15.75" thickBot="1" x14ac:dyDescent="0.3">
      <c r="A97" s="35"/>
      <c r="B97" s="27" t="s">
        <v>69</v>
      </c>
      <c r="C97" s="17" t="s">
        <v>235</v>
      </c>
      <c r="D97" s="15"/>
      <c r="E97" s="46">
        <v>364</v>
      </c>
      <c r="F97" s="14" t="s">
        <v>235</v>
      </c>
      <c r="G97" s="17"/>
      <c r="H97" s="15"/>
      <c r="I97" s="46">
        <v>410</v>
      </c>
      <c r="J97" s="14" t="s">
        <v>235</v>
      </c>
      <c r="K97" s="17"/>
      <c r="L97" s="15"/>
      <c r="M97" s="46">
        <v>201</v>
      </c>
      <c r="N97" s="14" t="s">
        <v>235</v>
      </c>
      <c r="O97" s="17"/>
      <c r="P97" s="15"/>
      <c r="Q97" s="46" t="s">
        <v>1357</v>
      </c>
      <c r="R97" s="14" t="s">
        <v>381</v>
      </c>
      <c r="S97" s="17"/>
      <c r="T97" s="15"/>
      <c r="U97" s="46">
        <v>301</v>
      </c>
      <c r="V97" s="14" t="s">
        <v>235</v>
      </c>
    </row>
    <row r="98" spans="1:22" ht="15.75" thickTop="1" x14ac:dyDescent="0.25">
      <c r="A98" s="35"/>
      <c r="B98" s="16"/>
      <c r="C98" s="16" t="s">
        <v>235</v>
      </c>
      <c r="D98" s="73"/>
      <c r="E98" s="73"/>
      <c r="F98" s="16"/>
      <c r="G98" s="16"/>
      <c r="H98" s="73"/>
      <c r="I98" s="73"/>
      <c r="J98" s="16"/>
      <c r="K98" s="16"/>
      <c r="L98" s="73"/>
      <c r="M98" s="73"/>
      <c r="N98" s="16"/>
      <c r="O98" s="16"/>
      <c r="P98" s="73"/>
      <c r="Q98" s="73"/>
      <c r="R98" s="16"/>
      <c r="S98" s="16"/>
      <c r="T98" s="73"/>
      <c r="U98" s="73"/>
      <c r="V98" s="16"/>
    </row>
    <row r="99" spans="1:22" ht="15" customHeight="1" x14ac:dyDescent="0.25">
      <c r="A99" s="35" t="s">
        <v>1629</v>
      </c>
      <c r="B99" s="34" t="s">
        <v>6</v>
      </c>
      <c r="C99" s="34"/>
      <c r="D99" s="34"/>
      <c r="E99" s="34"/>
      <c r="F99" s="34"/>
      <c r="G99" s="34"/>
      <c r="H99" s="34"/>
      <c r="I99" s="34"/>
      <c r="J99" s="34"/>
      <c r="K99" s="34"/>
      <c r="L99" s="34"/>
      <c r="M99" s="34"/>
      <c r="N99" s="34"/>
      <c r="O99" s="34"/>
      <c r="P99" s="34"/>
      <c r="Q99" s="34"/>
      <c r="R99" s="34"/>
      <c r="S99" s="34"/>
      <c r="T99" s="34"/>
      <c r="U99" s="34"/>
      <c r="V99" s="34"/>
    </row>
    <row r="100" spans="1:22" x14ac:dyDescent="0.25">
      <c r="A100" s="35"/>
      <c r="B100" s="4"/>
      <c r="C100" s="4"/>
      <c r="D100" s="4"/>
      <c r="E100" s="4"/>
      <c r="F100" s="4"/>
      <c r="G100" s="4"/>
      <c r="H100" s="4"/>
      <c r="I100" s="4"/>
      <c r="J100" s="4"/>
      <c r="K100" s="4"/>
      <c r="L100" s="4"/>
      <c r="M100" s="4"/>
      <c r="N100" s="4"/>
      <c r="O100" s="4"/>
      <c r="P100" s="4"/>
      <c r="Q100" s="4"/>
      <c r="R100" s="4"/>
      <c r="S100" s="4"/>
      <c r="T100" s="4"/>
      <c r="U100" s="4"/>
      <c r="V100" s="4"/>
    </row>
    <row r="101" spans="1:22" ht="15.75" thickBot="1" x14ac:dyDescent="0.3">
      <c r="A101" s="35"/>
      <c r="B101" s="4" t="s">
        <v>873</v>
      </c>
      <c r="C101" s="17"/>
      <c r="D101" s="31" t="s">
        <v>491</v>
      </c>
      <c r="E101" s="31"/>
      <c r="F101" s="31"/>
      <c r="G101" s="31"/>
      <c r="H101" s="31"/>
      <c r="I101" s="31"/>
      <c r="J101" s="31"/>
      <c r="K101" s="31"/>
      <c r="L101" s="31"/>
      <c r="M101" s="31"/>
      <c r="N101" s="31"/>
      <c r="O101" s="31"/>
      <c r="P101" s="31"/>
      <c r="Q101" s="31"/>
      <c r="R101" s="31"/>
      <c r="S101" s="31"/>
      <c r="T101" s="31"/>
      <c r="U101" s="31"/>
      <c r="V101" s="17"/>
    </row>
    <row r="102" spans="1:22" x14ac:dyDescent="0.25">
      <c r="A102" s="35"/>
      <c r="B102" s="74" t="s">
        <v>1360</v>
      </c>
      <c r="C102" s="75"/>
      <c r="D102" s="88" t="s">
        <v>1329</v>
      </c>
      <c r="E102" s="88"/>
      <c r="F102" s="77"/>
      <c r="G102" s="77"/>
      <c r="H102" s="88" t="s">
        <v>1330</v>
      </c>
      <c r="I102" s="88"/>
      <c r="J102" s="77"/>
      <c r="K102" s="77"/>
      <c r="L102" s="88" t="s">
        <v>1332</v>
      </c>
      <c r="M102" s="88"/>
      <c r="N102" s="77"/>
      <c r="O102" s="77"/>
      <c r="P102" s="88" t="s">
        <v>1333</v>
      </c>
      <c r="Q102" s="88"/>
      <c r="R102" s="77"/>
      <c r="S102" s="77"/>
      <c r="T102" s="88" t="s">
        <v>1335</v>
      </c>
      <c r="U102" s="88"/>
      <c r="V102" s="75"/>
    </row>
    <row r="103" spans="1:22" x14ac:dyDescent="0.25">
      <c r="A103" s="35"/>
      <c r="B103" s="74"/>
      <c r="C103" s="75"/>
      <c r="D103" s="76"/>
      <c r="E103" s="76"/>
      <c r="F103" s="75"/>
      <c r="G103" s="75"/>
      <c r="H103" s="76" t="s">
        <v>1331</v>
      </c>
      <c r="I103" s="76"/>
      <c r="J103" s="75"/>
      <c r="K103" s="75"/>
      <c r="L103" s="76" t="s">
        <v>1330</v>
      </c>
      <c r="M103" s="76"/>
      <c r="N103" s="75"/>
      <c r="O103" s="75"/>
      <c r="P103" s="76" t="s">
        <v>1334</v>
      </c>
      <c r="Q103" s="76"/>
      <c r="R103" s="75"/>
      <c r="S103" s="75"/>
      <c r="T103" s="76"/>
      <c r="U103" s="76"/>
      <c r="V103" s="75"/>
    </row>
    <row r="104" spans="1:22" ht="15.75" thickBot="1" x14ac:dyDescent="0.3">
      <c r="A104" s="35"/>
      <c r="B104" s="74"/>
      <c r="C104" s="75"/>
      <c r="D104" s="31"/>
      <c r="E104" s="31"/>
      <c r="F104" s="75"/>
      <c r="G104" s="75"/>
      <c r="H104" s="31"/>
      <c r="I104" s="31"/>
      <c r="J104" s="75"/>
      <c r="K104" s="75"/>
      <c r="L104" s="31" t="s">
        <v>1331</v>
      </c>
      <c r="M104" s="31"/>
      <c r="N104" s="75"/>
      <c r="O104" s="75"/>
      <c r="P104" s="31"/>
      <c r="Q104" s="31"/>
      <c r="R104" s="75"/>
      <c r="S104" s="75"/>
      <c r="T104" s="31"/>
      <c r="U104" s="31"/>
      <c r="V104" s="75"/>
    </row>
    <row r="105" spans="1:22" x14ac:dyDescent="0.25">
      <c r="A105" s="35"/>
      <c r="B105" s="17"/>
      <c r="C105" s="17"/>
      <c r="D105" s="79" t="s">
        <v>321</v>
      </c>
      <c r="E105" s="79"/>
      <c r="F105" s="17"/>
      <c r="G105" s="17"/>
      <c r="H105" s="79" t="s">
        <v>321</v>
      </c>
      <c r="I105" s="79"/>
      <c r="J105" s="17"/>
      <c r="K105" s="17"/>
      <c r="L105" s="79" t="s">
        <v>321</v>
      </c>
      <c r="M105" s="79"/>
      <c r="N105" s="17"/>
      <c r="O105" s="17"/>
      <c r="P105" s="79" t="s">
        <v>321</v>
      </c>
      <c r="Q105" s="79"/>
      <c r="R105" s="17"/>
      <c r="S105" s="17"/>
      <c r="T105" s="79" t="s">
        <v>321</v>
      </c>
      <c r="U105" s="79"/>
      <c r="V105" s="17"/>
    </row>
    <row r="106" spans="1:22" x14ac:dyDescent="0.25">
      <c r="A106" s="35"/>
      <c r="B106" s="20" t="s">
        <v>76</v>
      </c>
      <c r="C106" s="22"/>
      <c r="D106" s="21"/>
      <c r="E106" s="21"/>
      <c r="F106" s="21"/>
      <c r="G106" s="22"/>
      <c r="H106" s="21"/>
      <c r="I106" s="21"/>
      <c r="J106" s="21"/>
      <c r="K106" s="22"/>
      <c r="L106" s="21"/>
      <c r="M106" s="21"/>
      <c r="N106" s="21"/>
      <c r="O106" s="22"/>
      <c r="P106" s="21"/>
      <c r="Q106" s="21"/>
      <c r="R106" s="21"/>
      <c r="S106" s="22"/>
      <c r="T106" s="21"/>
      <c r="U106" s="21"/>
      <c r="V106" s="21"/>
    </row>
    <row r="107" spans="1:22" x14ac:dyDescent="0.25">
      <c r="A107" s="35"/>
      <c r="B107" s="27" t="s">
        <v>1361</v>
      </c>
      <c r="C107" s="17"/>
      <c r="D107" s="4"/>
      <c r="E107" s="4"/>
      <c r="F107" s="4"/>
      <c r="G107" s="17"/>
      <c r="H107" s="4"/>
      <c r="I107" s="4"/>
      <c r="J107" s="4"/>
      <c r="K107" s="17"/>
      <c r="L107" s="4"/>
      <c r="M107" s="4"/>
      <c r="N107" s="4"/>
      <c r="O107" s="17"/>
      <c r="P107" s="4"/>
      <c r="Q107" s="4"/>
      <c r="R107" s="4"/>
      <c r="S107" s="17"/>
      <c r="T107" s="4"/>
      <c r="U107" s="4"/>
      <c r="V107" s="4"/>
    </row>
    <row r="108" spans="1:22" x14ac:dyDescent="0.25">
      <c r="A108" s="35"/>
      <c r="B108" s="47" t="s">
        <v>77</v>
      </c>
      <c r="C108" s="22"/>
      <c r="D108" s="61"/>
      <c r="E108" s="80">
        <v>439</v>
      </c>
      <c r="F108" s="62" t="s">
        <v>235</v>
      </c>
      <c r="G108" s="22"/>
      <c r="H108" s="61"/>
      <c r="I108" s="80">
        <v>22</v>
      </c>
      <c r="J108" s="62" t="s">
        <v>235</v>
      </c>
      <c r="K108" s="22"/>
      <c r="L108" s="61"/>
      <c r="M108" s="80">
        <v>194</v>
      </c>
      <c r="N108" s="62" t="s">
        <v>235</v>
      </c>
      <c r="O108" s="22"/>
      <c r="P108" s="62"/>
      <c r="Q108" s="83" t="s">
        <v>396</v>
      </c>
      <c r="R108" s="62" t="s">
        <v>235</v>
      </c>
      <c r="S108" s="22"/>
      <c r="T108" s="61"/>
      <c r="U108" s="80">
        <v>655</v>
      </c>
      <c r="V108" s="62" t="s">
        <v>235</v>
      </c>
    </row>
    <row r="109" spans="1:22" x14ac:dyDescent="0.25">
      <c r="A109" s="35"/>
      <c r="B109" s="45" t="s">
        <v>163</v>
      </c>
      <c r="C109" s="17"/>
      <c r="D109" s="60"/>
      <c r="E109" s="81" t="s">
        <v>396</v>
      </c>
      <c r="F109" s="60" t="s">
        <v>235</v>
      </c>
      <c r="G109" s="17"/>
      <c r="H109" s="13"/>
      <c r="I109" s="72">
        <v>402</v>
      </c>
      <c r="J109" s="60" t="s">
        <v>235</v>
      </c>
      <c r="K109" s="17"/>
      <c r="L109" s="13"/>
      <c r="M109" s="72">
        <v>199</v>
      </c>
      <c r="N109" s="60" t="s">
        <v>235</v>
      </c>
      <c r="O109" s="17"/>
      <c r="P109" s="60"/>
      <c r="Q109" s="81" t="s">
        <v>396</v>
      </c>
      <c r="R109" s="60" t="s">
        <v>235</v>
      </c>
      <c r="S109" s="17"/>
      <c r="T109" s="13"/>
      <c r="U109" s="72">
        <v>601</v>
      </c>
      <c r="V109" s="60" t="s">
        <v>235</v>
      </c>
    </row>
    <row r="110" spans="1:22" x14ac:dyDescent="0.25">
      <c r="A110" s="35"/>
      <c r="B110" s="47" t="s">
        <v>164</v>
      </c>
      <c r="C110" s="22"/>
      <c r="D110" s="62"/>
      <c r="E110" s="83" t="s">
        <v>396</v>
      </c>
      <c r="F110" s="62" t="s">
        <v>235</v>
      </c>
      <c r="G110" s="22"/>
      <c r="H110" s="61"/>
      <c r="I110" s="80">
        <v>480</v>
      </c>
      <c r="J110" s="62" t="s">
        <v>235</v>
      </c>
      <c r="K110" s="22"/>
      <c r="L110" s="61"/>
      <c r="M110" s="80">
        <v>205</v>
      </c>
      <c r="N110" s="62" t="s">
        <v>235</v>
      </c>
      <c r="O110" s="22"/>
      <c r="P110" s="62"/>
      <c r="Q110" s="83" t="s">
        <v>396</v>
      </c>
      <c r="R110" s="62" t="s">
        <v>235</v>
      </c>
      <c r="S110" s="22"/>
      <c r="T110" s="61"/>
      <c r="U110" s="80">
        <v>685</v>
      </c>
      <c r="V110" s="62" t="s">
        <v>235</v>
      </c>
    </row>
    <row r="111" spans="1:22" x14ac:dyDescent="0.25">
      <c r="A111" s="35"/>
      <c r="B111" s="45" t="s">
        <v>80</v>
      </c>
      <c r="C111" s="17"/>
      <c r="D111" s="13"/>
      <c r="E111" s="72">
        <v>7</v>
      </c>
      <c r="F111" s="60" t="s">
        <v>235</v>
      </c>
      <c r="G111" s="17"/>
      <c r="H111" s="13"/>
      <c r="I111" s="72">
        <v>7</v>
      </c>
      <c r="J111" s="60" t="s">
        <v>235</v>
      </c>
      <c r="K111" s="17"/>
      <c r="L111" s="13"/>
      <c r="M111" s="72">
        <v>9</v>
      </c>
      <c r="N111" s="60" t="s">
        <v>235</v>
      </c>
      <c r="O111" s="17"/>
      <c r="P111" s="60"/>
      <c r="Q111" s="81" t="s">
        <v>396</v>
      </c>
      <c r="R111" s="60" t="s">
        <v>235</v>
      </c>
      <c r="S111" s="17"/>
      <c r="T111" s="13"/>
      <c r="U111" s="72">
        <v>23</v>
      </c>
      <c r="V111" s="60" t="s">
        <v>235</v>
      </c>
    </row>
    <row r="112" spans="1:22" x14ac:dyDescent="0.25">
      <c r="A112" s="35"/>
      <c r="B112" s="47" t="s">
        <v>81</v>
      </c>
      <c r="C112" s="22"/>
      <c r="D112" s="61"/>
      <c r="E112" s="80">
        <v>47</v>
      </c>
      <c r="F112" s="62" t="s">
        <v>235</v>
      </c>
      <c r="G112" s="22"/>
      <c r="H112" s="61"/>
      <c r="I112" s="80">
        <v>1</v>
      </c>
      <c r="J112" s="62" t="s">
        <v>235</v>
      </c>
      <c r="K112" s="22"/>
      <c r="L112" s="61"/>
      <c r="M112" s="80">
        <v>13</v>
      </c>
      <c r="N112" s="62" t="s">
        <v>235</v>
      </c>
      <c r="O112" s="22"/>
      <c r="P112" s="62"/>
      <c r="Q112" s="83" t="s">
        <v>396</v>
      </c>
      <c r="R112" s="62" t="s">
        <v>235</v>
      </c>
      <c r="S112" s="22"/>
      <c r="T112" s="61"/>
      <c r="U112" s="80">
        <v>61</v>
      </c>
      <c r="V112" s="62" t="s">
        <v>235</v>
      </c>
    </row>
    <row r="113" spans="1:22" x14ac:dyDescent="0.25">
      <c r="A113" s="35"/>
      <c r="B113" s="45" t="s">
        <v>1362</v>
      </c>
      <c r="C113" s="17"/>
      <c r="D113" s="13"/>
      <c r="E113" s="72">
        <v>590</v>
      </c>
      <c r="F113" s="60" t="s">
        <v>235</v>
      </c>
      <c r="G113" s="17"/>
      <c r="H113" s="13"/>
      <c r="I113" s="71">
        <v>3951</v>
      </c>
      <c r="J113" s="60" t="s">
        <v>235</v>
      </c>
      <c r="K113" s="17"/>
      <c r="L113" s="13"/>
      <c r="M113" s="72">
        <v>28</v>
      </c>
      <c r="N113" s="60" t="s">
        <v>235</v>
      </c>
      <c r="O113" s="17"/>
      <c r="P113" s="13"/>
      <c r="Q113" s="72" t="s">
        <v>1363</v>
      </c>
      <c r="R113" s="60" t="s">
        <v>381</v>
      </c>
      <c r="S113" s="17"/>
      <c r="T113" s="60"/>
      <c r="U113" s="81" t="s">
        <v>396</v>
      </c>
      <c r="V113" s="60" t="s">
        <v>235</v>
      </c>
    </row>
    <row r="114" spans="1:22" ht="15.75" thickBot="1" x14ac:dyDescent="0.3">
      <c r="A114" s="35"/>
      <c r="B114" s="47" t="s">
        <v>1364</v>
      </c>
      <c r="C114" s="22"/>
      <c r="D114" s="62"/>
      <c r="E114" s="83" t="s">
        <v>396</v>
      </c>
      <c r="F114" s="62" t="s">
        <v>235</v>
      </c>
      <c r="G114" s="22"/>
      <c r="H114" s="61"/>
      <c r="I114" s="80">
        <v>31</v>
      </c>
      <c r="J114" s="62" t="s">
        <v>235</v>
      </c>
      <c r="K114" s="22"/>
      <c r="L114" s="61"/>
      <c r="M114" s="80">
        <v>21</v>
      </c>
      <c r="N114" s="62" t="s">
        <v>235</v>
      </c>
      <c r="O114" s="22"/>
      <c r="P114" s="62"/>
      <c r="Q114" s="83" t="s">
        <v>396</v>
      </c>
      <c r="R114" s="62" t="s">
        <v>235</v>
      </c>
      <c r="S114" s="22"/>
      <c r="T114" s="61"/>
      <c r="U114" s="80">
        <v>52</v>
      </c>
      <c r="V114" s="62" t="s">
        <v>235</v>
      </c>
    </row>
    <row r="115" spans="1:22" x14ac:dyDescent="0.25">
      <c r="A115" s="35"/>
      <c r="B115" s="16"/>
      <c r="C115" s="16"/>
      <c r="D115" s="58"/>
      <c r="E115" s="58"/>
      <c r="F115" s="16"/>
      <c r="G115" s="16"/>
      <c r="H115" s="58"/>
      <c r="I115" s="58"/>
      <c r="J115" s="16"/>
      <c r="K115" s="16"/>
      <c r="L115" s="58"/>
      <c r="M115" s="58"/>
      <c r="N115" s="16"/>
      <c r="O115" s="16"/>
      <c r="P115" s="58"/>
      <c r="Q115" s="58"/>
      <c r="R115" s="16"/>
      <c r="S115" s="16"/>
      <c r="T115" s="58"/>
      <c r="U115" s="58"/>
      <c r="V115" s="16"/>
    </row>
    <row r="116" spans="1:22" x14ac:dyDescent="0.25">
      <c r="A116" s="35"/>
      <c r="B116" s="115" t="s">
        <v>83</v>
      </c>
      <c r="C116" s="17"/>
      <c r="D116" s="13"/>
      <c r="E116" s="71">
        <v>1083</v>
      </c>
      <c r="F116" s="60" t="s">
        <v>235</v>
      </c>
      <c r="G116" s="17"/>
      <c r="H116" s="13"/>
      <c r="I116" s="71">
        <v>4894</v>
      </c>
      <c r="J116" s="60" t="s">
        <v>235</v>
      </c>
      <c r="K116" s="17"/>
      <c r="L116" s="13"/>
      <c r="M116" s="72">
        <v>669</v>
      </c>
      <c r="N116" s="60" t="s">
        <v>235</v>
      </c>
      <c r="O116" s="17"/>
      <c r="P116" s="13"/>
      <c r="Q116" s="72" t="s">
        <v>1363</v>
      </c>
      <c r="R116" s="60" t="s">
        <v>381</v>
      </c>
      <c r="S116" s="17"/>
      <c r="T116" s="13"/>
      <c r="U116" s="71">
        <v>2077</v>
      </c>
      <c r="V116" s="60" t="s">
        <v>235</v>
      </c>
    </row>
    <row r="117" spans="1:22" x14ac:dyDescent="0.25">
      <c r="A117" s="35"/>
      <c r="B117" s="47" t="s">
        <v>84</v>
      </c>
      <c r="C117" s="22"/>
      <c r="D117" s="62"/>
      <c r="E117" s="83" t="s">
        <v>396</v>
      </c>
      <c r="F117" s="62" t="s">
        <v>235</v>
      </c>
      <c r="G117" s="22"/>
      <c r="H117" s="61"/>
      <c r="I117" s="87">
        <v>5968</v>
      </c>
      <c r="J117" s="62" t="s">
        <v>235</v>
      </c>
      <c r="K117" s="22"/>
      <c r="L117" s="61"/>
      <c r="M117" s="87">
        <v>2915</v>
      </c>
      <c r="N117" s="62" t="s">
        <v>235</v>
      </c>
      <c r="O117" s="22"/>
      <c r="P117" s="62"/>
      <c r="Q117" s="83" t="s">
        <v>396</v>
      </c>
      <c r="R117" s="62" t="s">
        <v>235</v>
      </c>
      <c r="S117" s="22"/>
      <c r="T117" s="61"/>
      <c r="U117" s="87">
        <v>8883</v>
      </c>
      <c r="V117" s="62" t="s">
        <v>235</v>
      </c>
    </row>
    <row r="118" spans="1:22" ht="15.75" thickBot="1" x14ac:dyDescent="0.3">
      <c r="A118" s="35"/>
      <c r="B118" s="45" t="s">
        <v>85</v>
      </c>
      <c r="C118" s="17"/>
      <c r="D118" s="60"/>
      <c r="E118" s="81" t="s">
        <v>396</v>
      </c>
      <c r="F118" s="60" t="s">
        <v>235</v>
      </c>
      <c r="G118" s="17"/>
      <c r="H118" s="13"/>
      <c r="I118" s="72" t="s">
        <v>1365</v>
      </c>
      <c r="J118" s="60" t="s">
        <v>381</v>
      </c>
      <c r="K118" s="17"/>
      <c r="L118" s="13"/>
      <c r="M118" s="72" t="s">
        <v>1366</v>
      </c>
      <c r="N118" s="60" t="s">
        <v>381</v>
      </c>
      <c r="O118" s="17"/>
      <c r="P118" s="60"/>
      <c r="Q118" s="81" t="s">
        <v>396</v>
      </c>
      <c r="R118" s="60" t="s">
        <v>235</v>
      </c>
      <c r="S118" s="17"/>
      <c r="T118" s="13"/>
      <c r="U118" s="72" t="s">
        <v>898</v>
      </c>
      <c r="V118" s="60" t="s">
        <v>381</v>
      </c>
    </row>
    <row r="119" spans="1:22" x14ac:dyDescent="0.25">
      <c r="A119" s="35"/>
      <c r="B119" s="16"/>
      <c r="C119" s="16"/>
      <c r="D119" s="58"/>
      <c r="E119" s="58"/>
      <c r="F119" s="16"/>
      <c r="G119" s="16"/>
      <c r="H119" s="58"/>
      <c r="I119" s="58"/>
      <c r="J119" s="16"/>
      <c r="K119" s="16"/>
      <c r="L119" s="58"/>
      <c r="M119" s="58"/>
      <c r="N119" s="16"/>
      <c r="O119" s="16"/>
      <c r="P119" s="58"/>
      <c r="Q119" s="58"/>
      <c r="R119" s="16"/>
      <c r="S119" s="16"/>
      <c r="T119" s="58"/>
      <c r="U119" s="58"/>
      <c r="V119" s="16"/>
    </row>
    <row r="120" spans="1:22" x14ac:dyDescent="0.25">
      <c r="A120" s="35"/>
      <c r="B120" s="116" t="s">
        <v>1367</v>
      </c>
      <c r="C120" s="22"/>
      <c r="D120" s="62"/>
      <c r="E120" s="83" t="s">
        <v>396</v>
      </c>
      <c r="F120" s="62" t="s">
        <v>235</v>
      </c>
      <c r="G120" s="22"/>
      <c r="H120" s="61"/>
      <c r="I120" s="87">
        <v>2234</v>
      </c>
      <c r="J120" s="62" t="s">
        <v>235</v>
      </c>
      <c r="K120" s="22"/>
      <c r="L120" s="61"/>
      <c r="M120" s="87">
        <v>1055</v>
      </c>
      <c r="N120" s="62" t="s">
        <v>235</v>
      </c>
      <c r="O120" s="22"/>
      <c r="P120" s="62"/>
      <c r="Q120" s="83" t="s">
        <v>396</v>
      </c>
      <c r="R120" s="62" t="s">
        <v>235</v>
      </c>
      <c r="S120" s="22"/>
      <c r="T120" s="61"/>
      <c r="U120" s="87">
        <v>3289</v>
      </c>
      <c r="V120" s="62" t="s">
        <v>235</v>
      </c>
    </row>
    <row r="121" spans="1:22" x14ac:dyDescent="0.25">
      <c r="A121" s="35"/>
      <c r="B121" s="27" t="s">
        <v>877</v>
      </c>
      <c r="C121" s="17"/>
      <c r="D121" s="60"/>
      <c r="E121" s="81" t="s">
        <v>396</v>
      </c>
      <c r="F121" s="60" t="s">
        <v>235</v>
      </c>
      <c r="G121" s="17"/>
      <c r="H121" s="13"/>
      <c r="I121" s="72">
        <v>297</v>
      </c>
      <c r="J121" s="60" t="s">
        <v>235</v>
      </c>
      <c r="K121" s="17"/>
      <c r="L121" s="13"/>
      <c r="M121" s="72">
        <v>72</v>
      </c>
      <c r="N121" s="60" t="s">
        <v>235</v>
      </c>
      <c r="O121" s="17"/>
      <c r="P121" s="60"/>
      <c r="Q121" s="81" t="s">
        <v>396</v>
      </c>
      <c r="R121" s="60" t="s">
        <v>235</v>
      </c>
      <c r="S121" s="17"/>
      <c r="T121" s="13"/>
      <c r="U121" s="72">
        <v>369</v>
      </c>
      <c r="V121" s="60" t="s">
        <v>235</v>
      </c>
    </row>
    <row r="122" spans="1:22" x14ac:dyDescent="0.25">
      <c r="A122" s="35"/>
      <c r="B122" s="20" t="s">
        <v>1368</v>
      </c>
      <c r="C122" s="22"/>
      <c r="D122" s="62"/>
      <c r="E122" s="83" t="s">
        <v>396</v>
      </c>
      <c r="F122" s="62" t="s">
        <v>235</v>
      </c>
      <c r="G122" s="22"/>
      <c r="H122" s="61"/>
      <c r="I122" s="80">
        <v>272</v>
      </c>
      <c r="J122" s="62" t="s">
        <v>235</v>
      </c>
      <c r="K122" s="22"/>
      <c r="L122" s="61"/>
      <c r="M122" s="80">
        <v>135</v>
      </c>
      <c r="N122" s="62" t="s">
        <v>235</v>
      </c>
      <c r="O122" s="22"/>
      <c r="P122" s="62"/>
      <c r="Q122" s="83" t="s">
        <v>396</v>
      </c>
      <c r="R122" s="62" t="s">
        <v>235</v>
      </c>
      <c r="S122" s="22"/>
      <c r="T122" s="61"/>
      <c r="U122" s="80">
        <v>407</v>
      </c>
      <c r="V122" s="62" t="s">
        <v>235</v>
      </c>
    </row>
    <row r="123" spans="1:22" x14ac:dyDescent="0.25">
      <c r="A123" s="35"/>
      <c r="B123" s="27" t="s">
        <v>1369</v>
      </c>
      <c r="C123" s="17"/>
      <c r="D123" s="13"/>
      <c r="E123" s="71">
        <v>7650</v>
      </c>
      <c r="F123" s="60" t="s">
        <v>235</v>
      </c>
      <c r="G123" s="17"/>
      <c r="H123" s="13"/>
      <c r="I123" s="71">
        <v>2097</v>
      </c>
      <c r="J123" s="60" t="s">
        <v>235</v>
      </c>
      <c r="K123" s="17"/>
      <c r="L123" s="60"/>
      <c r="M123" s="81" t="s">
        <v>396</v>
      </c>
      <c r="N123" s="60" t="s">
        <v>235</v>
      </c>
      <c r="O123" s="17"/>
      <c r="P123" s="13"/>
      <c r="Q123" s="72" t="s">
        <v>1370</v>
      </c>
      <c r="R123" s="60" t="s">
        <v>381</v>
      </c>
      <c r="S123" s="17"/>
      <c r="T123" s="60"/>
      <c r="U123" s="81" t="s">
        <v>396</v>
      </c>
      <c r="V123" s="60" t="s">
        <v>235</v>
      </c>
    </row>
    <row r="124" spans="1:22" x14ac:dyDescent="0.25">
      <c r="A124" s="35"/>
      <c r="B124" s="20" t="s">
        <v>1371</v>
      </c>
      <c r="C124" s="22"/>
      <c r="D124" s="61"/>
      <c r="E124" s="80">
        <v>6</v>
      </c>
      <c r="F124" s="62" t="s">
        <v>235</v>
      </c>
      <c r="G124" s="22"/>
      <c r="H124" s="61"/>
      <c r="I124" s="80">
        <v>79</v>
      </c>
      <c r="J124" s="62" t="s">
        <v>235</v>
      </c>
      <c r="K124" s="22"/>
      <c r="L124" s="61"/>
      <c r="M124" s="80">
        <v>654</v>
      </c>
      <c r="N124" s="62" t="s">
        <v>235</v>
      </c>
      <c r="O124" s="22"/>
      <c r="P124" s="61"/>
      <c r="Q124" s="80" t="s">
        <v>1372</v>
      </c>
      <c r="R124" s="62" t="s">
        <v>381</v>
      </c>
      <c r="S124" s="22"/>
      <c r="T124" s="62"/>
      <c r="U124" s="83" t="s">
        <v>396</v>
      </c>
      <c r="V124" s="62" t="s">
        <v>235</v>
      </c>
    </row>
    <row r="125" spans="1:22" ht="15.75" thickBot="1" x14ac:dyDescent="0.3">
      <c r="A125" s="35"/>
      <c r="B125" s="27" t="s">
        <v>337</v>
      </c>
      <c r="C125" s="17"/>
      <c r="D125" s="13"/>
      <c r="E125" s="72">
        <v>28</v>
      </c>
      <c r="F125" s="60" t="s">
        <v>235</v>
      </c>
      <c r="G125" s="17"/>
      <c r="H125" s="13"/>
      <c r="I125" s="72">
        <v>12</v>
      </c>
      <c r="J125" s="60" t="s">
        <v>235</v>
      </c>
      <c r="K125" s="17"/>
      <c r="L125" s="13"/>
      <c r="M125" s="72">
        <v>112</v>
      </c>
      <c r="N125" s="60" t="s">
        <v>235</v>
      </c>
      <c r="O125" s="17"/>
      <c r="P125" s="13"/>
      <c r="Q125" s="72" t="s">
        <v>752</v>
      </c>
      <c r="R125" s="60" t="s">
        <v>381</v>
      </c>
      <c r="S125" s="17"/>
      <c r="T125" s="13"/>
      <c r="U125" s="72">
        <v>136</v>
      </c>
      <c r="V125" s="60" t="s">
        <v>235</v>
      </c>
    </row>
    <row r="126" spans="1:22" x14ac:dyDescent="0.25">
      <c r="A126" s="35"/>
      <c r="B126" s="16"/>
      <c r="C126" s="16"/>
      <c r="D126" s="58"/>
      <c r="E126" s="58"/>
      <c r="F126" s="16"/>
      <c r="G126" s="16"/>
      <c r="H126" s="58"/>
      <c r="I126" s="58"/>
      <c r="J126" s="16"/>
      <c r="K126" s="16"/>
      <c r="L126" s="58"/>
      <c r="M126" s="58"/>
      <c r="N126" s="16"/>
      <c r="O126" s="16"/>
      <c r="P126" s="58"/>
      <c r="Q126" s="58"/>
      <c r="R126" s="16"/>
      <c r="S126" s="16"/>
      <c r="T126" s="58"/>
      <c r="U126" s="58"/>
      <c r="V126" s="16"/>
    </row>
    <row r="127" spans="1:22" ht="15.75" thickBot="1" x14ac:dyDescent="0.3">
      <c r="A127" s="35"/>
      <c r="B127" s="153" t="s">
        <v>90</v>
      </c>
      <c r="C127" s="22"/>
      <c r="D127" s="61"/>
      <c r="E127" s="87">
        <v>8767</v>
      </c>
      <c r="F127" s="62" t="s">
        <v>235</v>
      </c>
      <c r="G127" s="22"/>
      <c r="H127" s="61"/>
      <c r="I127" s="87">
        <v>9885</v>
      </c>
      <c r="J127" s="62" t="s">
        <v>235</v>
      </c>
      <c r="K127" s="22"/>
      <c r="L127" s="61"/>
      <c r="M127" s="87">
        <v>2697</v>
      </c>
      <c r="N127" s="62" t="s">
        <v>235</v>
      </c>
      <c r="O127" s="22"/>
      <c r="P127" s="61"/>
      <c r="Q127" s="80" t="s">
        <v>1373</v>
      </c>
      <c r="R127" s="62" t="s">
        <v>381</v>
      </c>
      <c r="S127" s="22"/>
      <c r="T127" s="61"/>
      <c r="U127" s="87">
        <v>6278</v>
      </c>
      <c r="V127" s="62" t="s">
        <v>235</v>
      </c>
    </row>
    <row r="128" spans="1:22" ht="15.75" thickTop="1" x14ac:dyDescent="0.25">
      <c r="A128" s="35"/>
      <c r="B128" s="16"/>
      <c r="C128" s="16"/>
      <c r="D128" s="73"/>
      <c r="E128" s="73"/>
      <c r="F128" s="16"/>
      <c r="G128" s="16"/>
      <c r="H128" s="73"/>
      <c r="I128" s="73"/>
      <c r="J128" s="16"/>
      <c r="K128" s="16"/>
      <c r="L128" s="73"/>
      <c r="M128" s="73"/>
      <c r="N128" s="16"/>
      <c r="O128" s="16"/>
      <c r="P128" s="73"/>
      <c r="Q128" s="73"/>
      <c r="R128" s="16"/>
      <c r="S128" s="16"/>
      <c r="T128" s="73"/>
      <c r="U128" s="73"/>
      <c r="V128" s="16"/>
    </row>
    <row r="129" spans="1:22" x14ac:dyDescent="0.25">
      <c r="A129" s="35"/>
      <c r="B129" s="27" t="s">
        <v>1374</v>
      </c>
      <c r="C129" s="17"/>
      <c r="D129" s="4"/>
      <c r="E129" s="4"/>
      <c r="F129" s="4"/>
      <c r="G129" s="17"/>
      <c r="H129" s="4"/>
      <c r="I129" s="4"/>
      <c r="J129" s="4"/>
      <c r="K129" s="17"/>
      <c r="L129" s="4"/>
      <c r="M129" s="4"/>
      <c r="N129" s="4"/>
      <c r="O129" s="17"/>
      <c r="P129" s="4"/>
      <c r="Q129" s="4"/>
      <c r="R129" s="4"/>
      <c r="S129" s="17"/>
      <c r="T129" s="4"/>
      <c r="U129" s="4"/>
      <c r="V129" s="4"/>
    </row>
    <row r="130" spans="1:22" x14ac:dyDescent="0.25">
      <c r="A130" s="35"/>
      <c r="B130" s="20" t="s">
        <v>1375</v>
      </c>
      <c r="C130" s="22"/>
      <c r="D130" s="21"/>
      <c r="E130" s="21"/>
      <c r="F130" s="21"/>
      <c r="G130" s="22"/>
      <c r="H130" s="21"/>
      <c r="I130" s="21"/>
      <c r="J130" s="21"/>
      <c r="K130" s="22"/>
      <c r="L130" s="21"/>
      <c r="M130" s="21"/>
      <c r="N130" s="21"/>
      <c r="O130" s="22"/>
      <c r="P130" s="21"/>
      <c r="Q130" s="21"/>
      <c r="R130" s="21"/>
      <c r="S130" s="22"/>
      <c r="T130" s="21"/>
      <c r="U130" s="21"/>
      <c r="V130" s="21"/>
    </row>
    <row r="131" spans="1:22" x14ac:dyDescent="0.25">
      <c r="A131" s="35"/>
      <c r="B131" s="45" t="s">
        <v>92</v>
      </c>
      <c r="C131" s="17"/>
      <c r="D131" s="13"/>
      <c r="E131" s="72">
        <v>1</v>
      </c>
      <c r="F131" s="60" t="s">
        <v>235</v>
      </c>
      <c r="G131" s="17"/>
      <c r="H131" s="13"/>
      <c r="I131" s="72">
        <v>13</v>
      </c>
      <c r="J131" s="60" t="s">
        <v>235</v>
      </c>
      <c r="K131" s="17"/>
      <c r="L131" s="13"/>
      <c r="M131" s="72">
        <v>1</v>
      </c>
      <c r="N131" s="60" t="s">
        <v>235</v>
      </c>
      <c r="O131" s="17"/>
      <c r="P131" s="60"/>
      <c r="Q131" s="81" t="s">
        <v>396</v>
      </c>
      <c r="R131" s="60" t="s">
        <v>235</v>
      </c>
      <c r="S131" s="17"/>
      <c r="T131" s="13"/>
      <c r="U131" s="72">
        <v>15</v>
      </c>
      <c r="V131" s="60" t="s">
        <v>235</v>
      </c>
    </row>
    <row r="132" spans="1:22" x14ac:dyDescent="0.25">
      <c r="A132" s="35"/>
      <c r="B132" s="47" t="s">
        <v>165</v>
      </c>
      <c r="C132" s="22"/>
      <c r="D132" s="61"/>
      <c r="E132" s="80">
        <v>49</v>
      </c>
      <c r="F132" s="62" t="s">
        <v>235</v>
      </c>
      <c r="G132" s="22"/>
      <c r="H132" s="61"/>
      <c r="I132" s="80">
        <v>422</v>
      </c>
      <c r="J132" s="62" t="s">
        <v>235</v>
      </c>
      <c r="K132" s="22"/>
      <c r="L132" s="61"/>
      <c r="M132" s="80">
        <v>202</v>
      </c>
      <c r="N132" s="62" t="s">
        <v>235</v>
      </c>
      <c r="O132" s="22"/>
      <c r="P132" s="62"/>
      <c r="Q132" s="83" t="s">
        <v>396</v>
      </c>
      <c r="R132" s="62" t="s">
        <v>235</v>
      </c>
      <c r="S132" s="22"/>
      <c r="T132" s="61"/>
      <c r="U132" s="80">
        <v>673</v>
      </c>
      <c r="V132" s="62" t="s">
        <v>235</v>
      </c>
    </row>
    <row r="133" spans="1:22" x14ac:dyDescent="0.25">
      <c r="A133" s="35"/>
      <c r="B133" s="45" t="s">
        <v>1362</v>
      </c>
      <c r="C133" s="17"/>
      <c r="D133" s="13"/>
      <c r="E133" s="71">
        <v>3941</v>
      </c>
      <c r="F133" s="60" t="s">
        <v>235</v>
      </c>
      <c r="G133" s="17"/>
      <c r="H133" s="13"/>
      <c r="I133" s="72">
        <v>537</v>
      </c>
      <c r="J133" s="60" t="s">
        <v>235</v>
      </c>
      <c r="K133" s="17"/>
      <c r="L133" s="13"/>
      <c r="M133" s="72">
        <v>91</v>
      </c>
      <c r="N133" s="60" t="s">
        <v>235</v>
      </c>
      <c r="O133" s="17"/>
      <c r="P133" s="13"/>
      <c r="Q133" s="72" t="s">
        <v>1363</v>
      </c>
      <c r="R133" s="60" t="s">
        <v>381</v>
      </c>
      <c r="S133" s="17"/>
      <c r="T133" s="60"/>
      <c r="U133" s="81" t="s">
        <v>396</v>
      </c>
      <c r="V133" s="60" t="s">
        <v>235</v>
      </c>
    </row>
    <row r="134" spans="1:22" x14ac:dyDescent="0.25">
      <c r="A134" s="35"/>
      <c r="B134" s="47" t="s">
        <v>94</v>
      </c>
      <c r="C134" s="22"/>
      <c r="D134" s="62"/>
      <c r="E134" s="83" t="s">
        <v>396</v>
      </c>
      <c r="F134" s="62" t="s">
        <v>235</v>
      </c>
      <c r="G134" s="22"/>
      <c r="H134" s="61"/>
      <c r="I134" s="80">
        <v>12</v>
      </c>
      <c r="J134" s="62" t="s">
        <v>235</v>
      </c>
      <c r="K134" s="22"/>
      <c r="L134" s="61"/>
      <c r="M134" s="80">
        <v>5</v>
      </c>
      <c r="N134" s="62" t="s">
        <v>235</v>
      </c>
      <c r="O134" s="22"/>
      <c r="P134" s="62"/>
      <c r="Q134" s="83" t="s">
        <v>396</v>
      </c>
      <c r="R134" s="62" t="s">
        <v>235</v>
      </c>
      <c r="S134" s="22"/>
      <c r="T134" s="61"/>
      <c r="U134" s="80">
        <v>17</v>
      </c>
      <c r="V134" s="62" t="s">
        <v>235</v>
      </c>
    </row>
    <row r="135" spans="1:22" ht="15.75" thickBot="1" x14ac:dyDescent="0.3">
      <c r="A135" s="35"/>
      <c r="B135" s="45" t="s">
        <v>1376</v>
      </c>
      <c r="C135" s="17"/>
      <c r="D135" s="60"/>
      <c r="E135" s="81" t="s">
        <v>396</v>
      </c>
      <c r="F135" s="60" t="s">
        <v>235</v>
      </c>
      <c r="G135" s="17"/>
      <c r="H135" s="13"/>
      <c r="I135" s="72">
        <v>3</v>
      </c>
      <c r="J135" s="60" t="s">
        <v>235</v>
      </c>
      <c r="K135" s="17"/>
      <c r="L135" s="13"/>
      <c r="M135" s="72">
        <v>1</v>
      </c>
      <c r="N135" s="60" t="s">
        <v>235</v>
      </c>
      <c r="O135" s="17"/>
      <c r="P135" s="60"/>
      <c r="Q135" s="81" t="s">
        <v>396</v>
      </c>
      <c r="R135" s="60" t="s">
        <v>235</v>
      </c>
      <c r="S135" s="17"/>
      <c r="T135" s="13"/>
      <c r="U135" s="72">
        <v>4</v>
      </c>
      <c r="V135" s="60" t="s">
        <v>235</v>
      </c>
    </row>
    <row r="136" spans="1:22" x14ac:dyDescent="0.25">
      <c r="A136" s="35"/>
      <c r="B136" s="16"/>
      <c r="C136" s="16"/>
      <c r="D136" s="58"/>
      <c r="E136" s="58"/>
      <c r="F136" s="16"/>
      <c r="G136" s="16"/>
      <c r="H136" s="58"/>
      <c r="I136" s="58"/>
      <c r="J136" s="16"/>
      <c r="K136" s="16"/>
      <c r="L136" s="58"/>
      <c r="M136" s="58"/>
      <c r="N136" s="16"/>
      <c r="O136" s="16"/>
      <c r="P136" s="58"/>
      <c r="Q136" s="58"/>
      <c r="R136" s="16"/>
      <c r="S136" s="16"/>
      <c r="T136" s="58"/>
      <c r="U136" s="58"/>
      <c r="V136" s="16"/>
    </row>
    <row r="137" spans="1:22" x14ac:dyDescent="0.25">
      <c r="A137" s="35"/>
      <c r="B137" s="116" t="s">
        <v>96</v>
      </c>
      <c r="C137" s="22"/>
      <c r="D137" s="61"/>
      <c r="E137" s="87">
        <v>3991</v>
      </c>
      <c r="F137" s="62" t="s">
        <v>235</v>
      </c>
      <c r="G137" s="22"/>
      <c r="H137" s="61"/>
      <c r="I137" s="80">
        <v>987</v>
      </c>
      <c r="J137" s="62" t="s">
        <v>235</v>
      </c>
      <c r="K137" s="22"/>
      <c r="L137" s="61"/>
      <c r="M137" s="80">
        <v>300</v>
      </c>
      <c r="N137" s="62" t="s">
        <v>235</v>
      </c>
      <c r="O137" s="22"/>
      <c r="P137" s="61"/>
      <c r="Q137" s="80" t="s">
        <v>1363</v>
      </c>
      <c r="R137" s="62" t="s">
        <v>381</v>
      </c>
      <c r="S137" s="22"/>
      <c r="T137" s="61"/>
      <c r="U137" s="80">
        <v>709</v>
      </c>
      <c r="V137" s="62" t="s">
        <v>235</v>
      </c>
    </row>
    <row r="138" spans="1:22" x14ac:dyDescent="0.25">
      <c r="A138" s="35"/>
      <c r="B138" s="27" t="s">
        <v>1257</v>
      </c>
      <c r="C138" s="17"/>
      <c r="D138" s="13"/>
      <c r="E138" s="71">
        <v>1494</v>
      </c>
      <c r="F138" s="60" t="s">
        <v>235</v>
      </c>
      <c r="G138" s="17"/>
      <c r="H138" s="13"/>
      <c r="I138" s="72">
        <v>4</v>
      </c>
      <c r="J138" s="60" t="s">
        <v>235</v>
      </c>
      <c r="K138" s="17"/>
      <c r="L138" s="13"/>
      <c r="M138" s="72">
        <v>12</v>
      </c>
      <c r="N138" s="60" t="s">
        <v>235</v>
      </c>
      <c r="O138" s="17"/>
      <c r="P138" s="60"/>
      <c r="Q138" s="81" t="s">
        <v>396</v>
      </c>
      <c r="R138" s="60" t="s">
        <v>235</v>
      </c>
      <c r="S138" s="17"/>
      <c r="T138" s="13"/>
      <c r="U138" s="71">
        <v>1510</v>
      </c>
      <c r="V138" s="60" t="s">
        <v>235</v>
      </c>
    </row>
    <row r="139" spans="1:22" x14ac:dyDescent="0.25">
      <c r="A139" s="35"/>
      <c r="B139" s="20" t="s">
        <v>1377</v>
      </c>
      <c r="C139" s="22"/>
      <c r="D139" s="61"/>
      <c r="E139" s="80">
        <v>527</v>
      </c>
      <c r="F139" s="62" t="s">
        <v>235</v>
      </c>
      <c r="G139" s="22"/>
      <c r="H139" s="61"/>
      <c r="I139" s="80">
        <v>212</v>
      </c>
      <c r="J139" s="62" t="s">
        <v>235</v>
      </c>
      <c r="K139" s="22"/>
      <c r="L139" s="62"/>
      <c r="M139" s="83" t="s">
        <v>396</v>
      </c>
      <c r="N139" s="62" t="s">
        <v>235</v>
      </c>
      <c r="O139" s="22"/>
      <c r="P139" s="61"/>
      <c r="Q139" s="80" t="s">
        <v>1372</v>
      </c>
      <c r="R139" s="62" t="s">
        <v>381</v>
      </c>
      <c r="S139" s="22"/>
      <c r="T139" s="62"/>
      <c r="U139" s="83" t="s">
        <v>396</v>
      </c>
      <c r="V139" s="62" t="s">
        <v>235</v>
      </c>
    </row>
    <row r="140" spans="1:22" x14ac:dyDescent="0.25">
      <c r="A140" s="35"/>
      <c r="B140" s="27" t="s">
        <v>841</v>
      </c>
      <c r="C140" s="17"/>
      <c r="D140" s="60"/>
      <c r="E140" s="81" t="s">
        <v>396</v>
      </c>
      <c r="F140" s="60" t="s">
        <v>235</v>
      </c>
      <c r="G140" s="17"/>
      <c r="H140" s="13"/>
      <c r="I140" s="72">
        <v>891</v>
      </c>
      <c r="J140" s="60" t="s">
        <v>235</v>
      </c>
      <c r="K140" s="17"/>
      <c r="L140" s="13"/>
      <c r="M140" s="72">
        <v>44</v>
      </c>
      <c r="N140" s="60" t="s">
        <v>235</v>
      </c>
      <c r="O140" s="17"/>
      <c r="P140" s="13"/>
      <c r="Q140" s="72" t="s">
        <v>601</v>
      </c>
      <c r="R140" s="60" t="s">
        <v>381</v>
      </c>
      <c r="S140" s="17"/>
      <c r="T140" s="13"/>
      <c r="U140" s="72">
        <v>923</v>
      </c>
      <c r="V140" s="60" t="s">
        <v>235</v>
      </c>
    </row>
    <row r="141" spans="1:22" x14ac:dyDescent="0.25">
      <c r="A141" s="35"/>
      <c r="B141" s="20" t="s">
        <v>1378</v>
      </c>
      <c r="C141" s="22"/>
      <c r="D141" s="61"/>
      <c r="E141" s="80">
        <v>17</v>
      </c>
      <c r="F141" s="62" t="s">
        <v>235</v>
      </c>
      <c r="G141" s="22"/>
      <c r="H141" s="61"/>
      <c r="I141" s="80">
        <v>141</v>
      </c>
      <c r="J141" s="62" t="s">
        <v>235</v>
      </c>
      <c r="K141" s="22"/>
      <c r="L141" s="61"/>
      <c r="M141" s="80">
        <v>200</v>
      </c>
      <c r="N141" s="62" t="s">
        <v>235</v>
      </c>
      <c r="O141" s="22"/>
      <c r="P141" s="61"/>
      <c r="Q141" s="80" t="s">
        <v>511</v>
      </c>
      <c r="R141" s="62" t="s">
        <v>381</v>
      </c>
      <c r="S141" s="22"/>
      <c r="T141" s="61"/>
      <c r="U141" s="80">
        <v>354</v>
      </c>
      <c r="V141" s="62" t="s">
        <v>235</v>
      </c>
    </row>
    <row r="142" spans="1:22" ht="15.75" thickBot="1" x14ac:dyDescent="0.3">
      <c r="A142" s="35"/>
      <c r="B142" s="27" t="s">
        <v>1379</v>
      </c>
      <c r="C142" s="17"/>
      <c r="D142" s="13"/>
      <c r="E142" s="71">
        <v>2738</v>
      </c>
      <c r="F142" s="60" t="s">
        <v>235</v>
      </c>
      <c r="G142" s="17"/>
      <c r="H142" s="13"/>
      <c r="I142" s="71">
        <v>7650</v>
      </c>
      <c r="J142" s="60" t="s">
        <v>235</v>
      </c>
      <c r="K142" s="17"/>
      <c r="L142" s="13"/>
      <c r="M142" s="71">
        <v>2141</v>
      </c>
      <c r="N142" s="60" t="s">
        <v>235</v>
      </c>
      <c r="O142" s="17"/>
      <c r="P142" s="13"/>
      <c r="Q142" s="72" t="s">
        <v>1370</v>
      </c>
      <c r="R142" s="60" t="s">
        <v>381</v>
      </c>
      <c r="S142" s="17"/>
      <c r="T142" s="13"/>
      <c r="U142" s="71">
        <v>2782</v>
      </c>
      <c r="V142" s="60" t="s">
        <v>235</v>
      </c>
    </row>
    <row r="143" spans="1:22" x14ac:dyDescent="0.25">
      <c r="A143" s="35"/>
      <c r="B143" s="16"/>
      <c r="C143" s="16"/>
      <c r="D143" s="58"/>
      <c r="E143" s="58"/>
      <c r="F143" s="16"/>
      <c r="G143" s="16"/>
      <c r="H143" s="58"/>
      <c r="I143" s="58"/>
      <c r="J143" s="16"/>
      <c r="K143" s="16"/>
      <c r="L143" s="58"/>
      <c r="M143" s="58"/>
      <c r="N143" s="16"/>
      <c r="O143" s="16"/>
      <c r="P143" s="58"/>
      <c r="Q143" s="58"/>
      <c r="R143" s="16"/>
      <c r="S143" s="16"/>
      <c r="T143" s="58"/>
      <c r="U143" s="58"/>
      <c r="V143" s="16"/>
    </row>
    <row r="144" spans="1:22" ht="26.25" thickBot="1" x14ac:dyDescent="0.3">
      <c r="A144" s="35"/>
      <c r="B144" s="153" t="s">
        <v>1380</v>
      </c>
      <c r="C144" s="22"/>
      <c r="D144" s="61"/>
      <c r="E144" s="87">
        <v>8767</v>
      </c>
      <c r="F144" s="62" t="s">
        <v>235</v>
      </c>
      <c r="G144" s="22"/>
      <c r="H144" s="61"/>
      <c r="I144" s="87">
        <v>9885</v>
      </c>
      <c r="J144" s="62" t="s">
        <v>235</v>
      </c>
      <c r="K144" s="22"/>
      <c r="L144" s="61"/>
      <c r="M144" s="87">
        <v>2697</v>
      </c>
      <c r="N144" s="62" t="s">
        <v>235</v>
      </c>
      <c r="O144" s="22"/>
      <c r="P144" s="61"/>
      <c r="Q144" s="80" t="s">
        <v>1373</v>
      </c>
      <c r="R144" s="62" t="s">
        <v>381</v>
      </c>
      <c r="S144" s="22"/>
      <c r="T144" s="61"/>
      <c r="U144" s="87">
        <v>6278</v>
      </c>
      <c r="V144" s="62" t="s">
        <v>235</v>
      </c>
    </row>
    <row r="145" spans="1:22" ht="15.75" thickTop="1" x14ac:dyDescent="0.25">
      <c r="A145" s="35"/>
      <c r="B145" s="16"/>
      <c r="C145" s="16"/>
      <c r="D145" s="73"/>
      <c r="E145" s="73"/>
      <c r="F145" s="16"/>
      <c r="G145" s="16"/>
      <c r="H145" s="73"/>
      <c r="I145" s="73"/>
      <c r="J145" s="16"/>
      <c r="K145" s="16"/>
      <c r="L145" s="73"/>
      <c r="M145" s="73"/>
      <c r="N145" s="16"/>
      <c r="O145" s="16"/>
      <c r="P145" s="73"/>
      <c r="Q145" s="73"/>
      <c r="R145" s="16"/>
      <c r="S145" s="16"/>
      <c r="T145" s="73"/>
      <c r="U145" s="73"/>
      <c r="V145" s="16"/>
    </row>
    <row r="146" spans="1:22" x14ac:dyDescent="0.25">
      <c r="A146" s="35"/>
      <c r="B146" s="41"/>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35"/>
      <c r="B147" s="4"/>
      <c r="C147" s="4"/>
      <c r="D147" s="4"/>
      <c r="E147" s="4"/>
      <c r="F147" s="4"/>
      <c r="G147" s="4"/>
      <c r="H147" s="4"/>
      <c r="I147" s="4"/>
      <c r="J147" s="4"/>
      <c r="K147" s="4"/>
      <c r="L147" s="4"/>
      <c r="M147" s="4"/>
      <c r="N147" s="4"/>
      <c r="O147" s="4"/>
      <c r="P147" s="4"/>
      <c r="Q147" s="4"/>
      <c r="R147" s="4"/>
      <c r="S147" s="4"/>
      <c r="T147" s="4"/>
      <c r="U147" s="4"/>
      <c r="V147" s="4"/>
    </row>
    <row r="148" spans="1:22" ht="15.75" thickBot="1" x14ac:dyDescent="0.3">
      <c r="A148" s="35"/>
      <c r="B148" s="4" t="s">
        <v>873</v>
      </c>
      <c r="C148" s="17"/>
      <c r="D148" s="31" t="s">
        <v>492</v>
      </c>
      <c r="E148" s="31"/>
      <c r="F148" s="31"/>
      <c r="G148" s="31"/>
      <c r="H148" s="31"/>
      <c r="I148" s="31"/>
      <c r="J148" s="31"/>
      <c r="K148" s="31"/>
      <c r="L148" s="31"/>
      <c r="M148" s="31"/>
      <c r="N148" s="31"/>
      <c r="O148" s="31"/>
      <c r="P148" s="31"/>
      <c r="Q148" s="31"/>
      <c r="R148" s="31"/>
      <c r="S148" s="31"/>
      <c r="T148" s="31"/>
      <c r="U148" s="31"/>
      <c r="V148" s="17"/>
    </row>
    <row r="149" spans="1:22" x14ac:dyDescent="0.25">
      <c r="A149" s="35"/>
      <c r="B149" s="74" t="s">
        <v>1360</v>
      </c>
      <c r="C149" s="75"/>
      <c r="D149" s="88" t="s">
        <v>1329</v>
      </c>
      <c r="E149" s="88"/>
      <c r="F149" s="77"/>
      <c r="G149" s="77"/>
      <c r="H149" s="88" t="s">
        <v>1330</v>
      </c>
      <c r="I149" s="88"/>
      <c r="J149" s="77"/>
      <c r="K149" s="77"/>
      <c r="L149" s="88" t="s">
        <v>1332</v>
      </c>
      <c r="M149" s="88"/>
      <c r="N149" s="77"/>
      <c r="O149" s="77"/>
      <c r="P149" s="88" t="s">
        <v>1333</v>
      </c>
      <c r="Q149" s="88"/>
      <c r="R149" s="77"/>
      <c r="S149" s="77"/>
      <c r="T149" s="88" t="s">
        <v>1335</v>
      </c>
      <c r="U149" s="88"/>
      <c r="V149" s="75"/>
    </row>
    <row r="150" spans="1:22" x14ac:dyDescent="0.25">
      <c r="A150" s="35"/>
      <c r="B150" s="74"/>
      <c r="C150" s="75"/>
      <c r="D150" s="76"/>
      <c r="E150" s="76"/>
      <c r="F150" s="75"/>
      <c r="G150" s="75"/>
      <c r="H150" s="76" t="s">
        <v>1331</v>
      </c>
      <c r="I150" s="76"/>
      <c r="J150" s="75"/>
      <c r="K150" s="75"/>
      <c r="L150" s="76" t="s">
        <v>1330</v>
      </c>
      <c r="M150" s="76"/>
      <c r="N150" s="75"/>
      <c r="O150" s="75"/>
      <c r="P150" s="76" t="s">
        <v>1334</v>
      </c>
      <c r="Q150" s="76"/>
      <c r="R150" s="75"/>
      <c r="S150" s="75"/>
      <c r="T150" s="76"/>
      <c r="U150" s="76"/>
      <c r="V150" s="75"/>
    </row>
    <row r="151" spans="1:22" ht="15.75" thickBot="1" x14ac:dyDescent="0.3">
      <c r="A151" s="35"/>
      <c r="B151" s="74"/>
      <c r="C151" s="75"/>
      <c r="D151" s="31"/>
      <c r="E151" s="31"/>
      <c r="F151" s="75"/>
      <c r="G151" s="75"/>
      <c r="H151" s="31"/>
      <c r="I151" s="31"/>
      <c r="J151" s="75"/>
      <c r="K151" s="75"/>
      <c r="L151" s="31" t="s">
        <v>1331</v>
      </c>
      <c r="M151" s="31"/>
      <c r="N151" s="75"/>
      <c r="O151" s="75"/>
      <c r="P151" s="31"/>
      <c r="Q151" s="31"/>
      <c r="R151" s="75"/>
      <c r="S151" s="75"/>
      <c r="T151" s="31"/>
      <c r="U151" s="31"/>
      <c r="V151" s="75"/>
    </row>
    <row r="152" spans="1:22" x14ac:dyDescent="0.25">
      <c r="A152" s="35"/>
      <c r="B152" s="17"/>
      <c r="C152" s="17"/>
      <c r="D152" s="79" t="s">
        <v>321</v>
      </c>
      <c r="E152" s="79"/>
      <c r="F152" s="17"/>
      <c r="G152" s="17"/>
      <c r="H152" s="79" t="s">
        <v>321</v>
      </c>
      <c r="I152" s="79"/>
      <c r="J152" s="17"/>
      <c r="K152" s="17"/>
      <c r="L152" s="79" t="s">
        <v>321</v>
      </c>
      <c r="M152" s="79"/>
      <c r="N152" s="17"/>
      <c r="O152" s="17"/>
      <c r="P152" s="79" t="s">
        <v>321</v>
      </c>
      <c r="Q152" s="79"/>
      <c r="R152" s="17"/>
      <c r="S152" s="17"/>
      <c r="T152" s="79" t="s">
        <v>321</v>
      </c>
      <c r="U152" s="79"/>
      <c r="V152" s="17"/>
    </row>
    <row r="153" spans="1:22" x14ac:dyDescent="0.25">
      <c r="A153" s="35"/>
      <c r="B153" s="20" t="s">
        <v>76</v>
      </c>
      <c r="C153" s="22"/>
      <c r="D153" s="21"/>
      <c r="E153" s="21"/>
      <c r="F153" s="21"/>
      <c r="G153" s="22"/>
      <c r="H153" s="21"/>
      <c r="I153" s="21"/>
      <c r="J153" s="21"/>
      <c r="K153" s="22"/>
      <c r="L153" s="21"/>
      <c r="M153" s="21"/>
      <c r="N153" s="21"/>
      <c r="O153" s="22"/>
      <c r="P153" s="21"/>
      <c r="Q153" s="21"/>
      <c r="R153" s="21"/>
      <c r="S153" s="22"/>
      <c r="T153" s="21"/>
      <c r="U153" s="21"/>
      <c r="V153" s="21"/>
    </row>
    <row r="154" spans="1:22" x14ac:dyDescent="0.25">
      <c r="A154" s="35"/>
      <c r="B154" s="27" t="s">
        <v>1361</v>
      </c>
      <c r="C154" s="17"/>
      <c r="D154" s="4"/>
      <c r="E154" s="4"/>
      <c r="F154" s="4"/>
      <c r="G154" s="17"/>
      <c r="H154" s="4"/>
      <c r="I154" s="4"/>
      <c r="J154" s="4"/>
      <c r="K154" s="17"/>
      <c r="L154" s="4"/>
      <c r="M154" s="4"/>
      <c r="N154" s="4"/>
      <c r="O154" s="17"/>
      <c r="P154" s="4"/>
      <c r="Q154" s="4"/>
      <c r="R154" s="4"/>
      <c r="S154" s="17"/>
      <c r="T154" s="4"/>
      <c r="U154" s="4"/>
      <c r="V154" s="4"/>
    </row>
    <row r="155" spans="1:22" x14ac:dyDescent="0.25">
      <c r="A155" s="35"/>
      <c r="B155" s="47" t="s">
        <v>77</v>
      </c>
      <c r="C155" s="22"/>
      <c r="D155" s="48"/>
      <c r="E155" s="49">
        <v>275</v>
      </c>
      <c r="F155" s="50" t="s">
        <v>235</v>
      </c>
      <c r="G155" s="22"/>
      <c r="H155" s="48"/>
      <c r="I155" s="49">
        <v>72</v>
      </c>
      <c r="J155" s="50" t="s">
        <v>235</v>
      </c>
      <c r="K155" s="22"/>
      <c r="L155" s="48"/>
      <c r="M155" s="49">
        <v>314</v>
      </c>
      <c r="N155" s="50" t="s">
        <v>235</v>
      </c>
      <c r="O155" s="22"/>
      <c r="P155" s="50"/>
      <c r="Q155" s="84" t="s">
        <v>396</v>
      </c>
      <c r="R155" s="50" t="s">
        <v>235</v>
      </c>
      <c r="S155" s="22"/>
      <c r="T155" s="48"/>
      <c r="U155" s="49">
        <v>661</v>
      </c>
      <c r="V155" s="50" t="s">
        <v>235</v>
      </c>
    </row>
    <row r="156" spans="1:22" x14ac:dyDescent="0.25">
      <c r="A156" s="35"/>
      <c r="B156" s="45" t="s">
        <v>163</v>
      </c>
      <c r="C156" s="17"/>
      <c r="D156" s="14"/>
      <c r="E156" s="82" t="s">
        <v>396</v>
      </c>
      <c r="F156" s="14" t="s">
        <v>235</v>
      </c>
      <c r="G156" s="17"/>
      <c r="H156" s="15"/>
      <c r="I156" s="46">
        <v>393</v>
      </c>
      <c r="J156" s="14" t="s">
        <v>235</v>
      </c>
      <c r="K156" s="17"/>
      <c r="L156" s="15"/>
      <c r="M156" s="46">
        <v>169</v>
      </c>
      <c r="N156" s="14" t="s">
        <v>235</v>
      </c>
      <c r="O156" s="17"/>
      <c r="P156" s="14"/>
      <c r="Q156" s="82" t="s">
        <v>396</v>
      </c>
      <c r="R156" s="14" t="s">
        <v>235</v>
      </c>
      <c r="S156" s="17"/>
      <c r="T156" s="15"/>
      <c r="U156" s="46">
        <v>562</v>
      </c>
      <c r="V156" s="14" t="s">
        <v>235</v>
      </c>
    </row>
    <row r="157" spans="1:22" x14ac:dyDescent="0.25">
      <c r="A157" s="35"/>
      <c r="B157" s="47" t="s">
        <v>164</v>
      </c>
      <c r="C157" s="22"/>
      <c r="D157" s="50"/>
      <c r="E157" s="84" t="s">
        <v>396</v>
      </c>
      <c r="F157" s="50" t="s">
        <v>235</v>
      </c>
      <c r="G157" s="22"/>
      <c r="H157" s="48"/>
      <c r="I157" s="49">
        <v>472</v>
      </c>
      <c r="J157" s="50" t="s">
        <v>235</v>
      </c>
      <c r="K157" s="22"/>
      <c r="L157" s="48"/>
      <c r="M157" s="49">
        <v>203</v>
      </c>
      <c r="N157" s="50" t="s">
        <v>235</v>
      </c>
      <c r="O157" s="22"/>
      <c r="P157" s="50"/>
      <c r="Q157" s="84" t="s">
        <v>396</v>
      </c>
      <c r="R157" s="50" t="s">
        <v>235</v>
      </c>
      <c r="S157" s="22"/>
      <c r="T157" s="48"/>
      <c r="U157" s="49">
        <v>675</v>
      </c>
      <c r="V157" s="50" t="s">
        <v>235</v>
      </c>
    </row>
    <row r="158" spans="1:22" x14ac:dyDescent="0.25">
      <c r="A158" s="35"/>
      <c r="B158" s="45" t="s">
        <v>80</v>
      </c>
      <c r="C158" s="17"/>
      <c r="D158" s="15"/>
      <c r="E158" s="46">
        <v>7</v>
      </c>
      <c r="F158" s="14" t="s">
        <v>235</v>
      </c>
      <c r="G158" s="17"/>
      <c r="H158" s="15"/>
      <c r="I158" s="46">
        <v>7</v>
      </c>
      <c r="J158" s="14" t="s">
        <v>235</v>
      </c>
      <c r="K158" s="17"/>
      <c r="L158" s="15"/>
      <c r="M158" s="46">
        <v>10</v>
      </c>
      <c r="N158" s="14" t="s">
        <v>235</v>
      </c>
      <c r="O158" s="17"/>
      <c r="P158" s="14"/>
      <c r="Q158" s="82" t="s">
        <v>396</v>
      </c>
      <c r="R158" s="14" t="s">
        <v>235</v>
      </c>
      <c r="S158" s="17"/>
      <c r="T158" s="15"/>
      <c r="U158" s="46">
        <v>24</v>
      </c>
      <c r="V158" s="14" t="s">
        <v>235</v>
      </c>
    </row>
    <row r="159" spans="1:22" x14ac:dyDescent="0.25">
      <c r="A159" s="35"/>
      <c r="B159" s="47" t="s">
        <v>81</v>
      </c>
      <c r="C159" s="22"/>
      <c r="D159" s="48"/>
      <c r="E159" s="49">
        <v>34</v>
      </c>
      <c r="F159" s="50" t="s">
        <v>235</v>
      </c>
      <c r="G159" s="22"/>
      <c r="H159" s="50"/>
      <c r="I159" s="84" t="s">
        <v>396</v>
      </c>
      <c r="J159" s="50" t="s">
        <v>235</v>
      </c>
      <c r="K159" s="22"/>
      <c r="L159" s="48"/>
      <c r="M159" s="49">
        <v>14</v>
      </c>
      <c r="N159" s="50" t="s">
        <v>235</v>
      </c>
      <c r="O159" s="22"/>
      <c r="P159" s="50"/>
      <c r="Q159" s="84" t="s">
        <v>396</v>
      </c>
      <c r="R159" s="50" t="s">
        <v>235</v>
      </c>
      <c r="S159" s="22"/>
      <c r="T159" s="48"/>
      <c r="U159" s="49">
        <v>48</v>
      </c>
      <c r="V159" s="50" t="s">
        <v>235</v>
      </c>
    </row>
    <row r="160" spans="1:22" x14ac:dyDescent="0.25">
      <c r="A160" s="35"/>
      <c r="B160" s="45" t="s">
        <v>1362</v>
      </c>
      <c r="C160" s="17"/>
      <c r="D160" s="15"/>
      <c r="E160" s="46">
        <v>433</v>
      </c>
      <c r="F160" s="14" t="s">
        <v>235</v>
      </c>
      <c r="G160" s="17"/>
      <c r="H160" s="15"/>
      <c r="I160" s="70">
        <v>3501</v>
      </c>
      <c r="J160" s="14" t="s">
        <v>235</v>
      </c>
      <c r="K160" s="17"/>
      <c r="L160" s="15"/>
      <c r="M160" s="46">
        <v>12</v>
      </c>
      <c r="N160" s="14" t="s">
        <v>235</v>
      </c>
      <c r="O160" s="17"/>
      <c r="P160" s="15"/>
      <c r="Q160" s="46" t="s">
        <v>1381</v>
      </c>
      <c r="R160" s="14" t="s">
        <v>381</v>
      </c>
      <c r="S160" s="17"/>
      <c r="T160" s="14"/>
      <c r="U160" s="82" t="s">
        <v>396</v>
      </c>
      <c r="V160" s="14" t="s">
        <v>235</v>
      </c>
    </row>
    <row r="161" spans="1:22" ht="15.75" thickBot="1" x14ac:dyDescent="0.3">
      <c r="A161" s="35"/>
      <c r="B161" s="47" t="s">
        <v>1364</v>
      </c>
      <c r="C161" s="22"/>
      <c r="D161" s="50"/>
      <c r="E161" s="84" t="s">
        <v>396</v>
      </c>
      <c r="F161" s="50" t="s">
        <v>235</v>
      </c>
      <c r="G161" s="22"/>
      <c r="H161" s="48"/>
      <c r="I161" s="49">
        <v>30</v>
      </c>
      <c r="J161" s="50" t="s">
        <v>235</v>
      </c>
      <c r="K161" s="22"/>
      <c r="L161" s="48"/>
      <c r="M161" s="49">
        <v>17</v>
      </c>
      <c r="N161" s="50" t="s">
        <v>235</v>
      </c>
      <c r="O161" s="22"/>
      <c r="P161" s="48"/>
      <c r="Q161" s="49" t="s">
        <v>585</v>
      </c>
      <c r="R161" s="50" t="s">
        <v>381</v>
      </c>
      <c r="S161" s="22"/>
      <c r="T161" s="48"/>
      <c r="U161" s="49">
        <v>45</v>
      </c>
      <c r="V161" s="50" t="s">
        <v>235</v>
      </c>
    </row>
    <row r="162" spans="1:22" x14ac:dyDescent="0.25">
      <c r="A162" s="35"/>
      <c r="B162" s="16"/>
      <c r="C162" s="16"/>
      <c r="D162" s="58"/>
      <c r="E162" s="58"/>
      <c r="F162" s="16"/>
      <c r="G162" s="16"/>
      <c r="H162" s="58"/>
      <c r="I162" s="58"/>
      <c r="J162" s="16"/>
      <c r="K162" s="16"/>
      <c r="L162" s="58"/>
      <c r="M162" s="58"/>
      <c r="N162" s="16"/>
      <c r="O162" s="16"/>
      <c r="P162" s="58"/>
      <c r="Q162" s="58"/>
      <c r="R162" s="16"/>
      <c r="S162" s="16"/>
      <c r="T162" s="58"/>
      <c r="U162" s="58"/>
      <c r="V162" s="16"/>
    </row>
    <row r="163" spans="1:22" x14ac:dyDescent="0.25">
      <c r="A163" s="35"/>
      <c r="B163" s="115" t="s">
        <v>83</v>
      </c>
      <c r="C163" s="17"/>
      <c r="D163" s="15"/>
      <c r="E163" s="46">
        <v>749</v>
      </c>
      <c r="F163" s="14" t="s">
        <v>235</v>
      </c>
      <c r="G163" s="17"/>
      <c r="H163" s="15"/>
      <c r="I163" s="70">
        <v>4475</v>
      </c>
      <c r="J163" s="14" t="s">
        <v>235</v>
      </c>
      <c r="K163" s="17"/>
      <c r="L163" s="15"/>
      <c r="M163" s="46">
        <v>739</v>
      </c>
      <c r="N163" s="14" t="s">
        <v>235</v>
      </c>
      <c r="O163" s="17"/>
      <c r="P163" s="15"/>
      <c r="Q163" s="46" t="s">
        <v>1382</v>
      </c>
      <c r="R163" s="14" t="s">
        <v>381</v>
      </c>
      <c r="S163" s="17"/>
      <c r="T163" s="15"/>
      <c r="U163" s="70">
        <v>2015</v>
      </c>
      <c r="V163" s="14" t="s">
        <v>235</v>
      </c>
    </row>
    <row r="164" spans="1:22" x14ac:dyDescent="0.25">
      <c r="A164" s="35"/>
      <c r="B164" s="47" t="s">
        <v>84</v>
      </c>
      <c r="C164" s="22"/>
      <c r="D164" s="50"/>
      <c r="E164" s="84" t="s">
        <v>396</v>
      </c>
      <c r="F164" s="50" t="s">
        <v>235</v>
      </c>
      <c r="G164" s="22"/>
      <c r="H164" s="48"/>
      <c r="I164" s="69">
        <v>5755</v>
      </c>
      <c r="J164" s="50" t="s">
        <v>235</v>
      </c>
      <c r="K164" s="22"/>
      <c r="L164" s="48"/>
      <c r="M164" s="69">
        <v>3038</v>
      </c>
      <c r="N164" s="50" t="s">
        <v>235</v>
      </c>
      <c r="O164" s="22"/>
      <c r="P164" s="50"/>
      <c r="Q164" s="84" t="s">
        <v>396</v>
      </c>
      <c r="R164" s="50" t="s">
        <v>235</v>
      </c>
      <c r="S164" s="22"/>
      <c r="T164" s="48"/>
      <c r="U164" s="69">
        <v>8793</v>
      </c>
      <c r="V164" s="50" t="s">
        <v>235</v>
      </c>
    </row>
    <row r="165" spans="1:22" ht="15.75" thickBot="1" x14ac:dyDescent="0.3">
      <c r="A165" s="35"/>
      <c r="B165" s="45" t="s">
        <v>85</v>
      </c>
      <c r="C165" s="17"/>
      <c r="D165" s="14"/>
      <c r="E165" s="82" t="s">
        <v>396</v>
      </c>
      <c r="F165" s="14" t="s">
        <v>235</v>
      </c>
      <c r="G165" s="17"/>
      <c r="H165" s="15"/>
      <c r="I165" s="46" t="s">
        <v>1383</v>
      </c>
      <c r="J165" s="14" t="s">
        <v>381</v>
      </c>
      <c r="K165" s="17"/>
      <c r="L165" s="15"/>
      <c r="M165" s="46" t="s">
        <v>1384</v>
      </c>
      <c r="N165" s="14" t="s">
        <v>381</v>
      </c>
      <c r="O165" s="17"/>
      <c r="P165" s="14"/>
      <c r="Q165" s="82" t="s">
        <v>396</v>
      </c>
      <c r="R165" s="14" t="s">
        <v>235</v>
      </c>
      <c r="S165" s="17"/>
      <c r="T165" s="15"/>
      <c r="U165" s="46" t="s">
        <v>900</v>
      </c>
      <c r="V165" s="14" t="s">
        <v>381</v>
      </c>
    </row>
    <row r="166" spans="1:22" x14ac:dyDescent="0.25">
      <c r="A166" s="35"/>
      <c r="B166" s="16"/>
      <c r="C166" s="16"/>
      <c r="D166" s="58"/>
      <c r="E166" s="58"/>
      <c r="F166" s="16"/>
      <c r="G166" s="16"/>
      <c r="H166" s="58"/>
      <c r="I166" s="58"/>
      <c r="J166" s="16"/>
      <c r="K166" s="16"/>
      <c r="L166" s="58"/>
      <c r="M166" s="58"/>
      <c r="N166" s="16"/>
      <c r="O166" s="16"/>
      <c r="P166" s="58"/>
      <c r="Q166" s="58"/>
      <c r="R166" s="16"/>
      <c r="S166" s="16"/>
      <c r="T166" s="58"/>
      <c r="U166" s="58"/>
      <c r="V166" s="16"/>
    </row>
    <row r="167" spans="1:22" x14ac:dyDescent="0.25">
      <c r="A167" s="35"/>
      <c r="B167" s="116" t="s">
        <v>1367</v>
      </c>
      <c r="C167" s="22"/>
      <c r="D167" s="50"/>
      <c r="E167" s="84" t="s">
        <v>396</v>
      </c>
      <c r="F167" s="50" t="s">
        <v>235</v>
      </c>
      <c r="G167" s="22"/>
      <c r="H167" s="48"/>
      <c r="I167" s="69">
        <v>2255</v>
      </c>
      <c r="J167" s="50" t="s">
        <v>235</v>
      </c>
      <c r="K167" s="22"/>
      <c r="L167" s="48"/>
      <c r="M167" s="69">
        <v>1146</v>
      </c>
      <c r="N167" s="50" t="s">
        <v>235</v>
      </c>
      <c r="O167" s="22"/>
      <c r="P167" s="50"/>
      <c r="Q167" s="84" t="s">
        <v>396</v>
      </c>
      <c r="R167" s="50" t="s">
        <v>235</v>
      </c>
      <c r="S167" s="22"/>
      <c r="T167" s="48"/>
      <c r="U167" s="69">
        <v>3401</v>
      </c>
      <c r="V167" s="50" t="s">
        <v>235</v>
      </c>
    </row>
    <row r="168" spans="1:22" x14ac:dyDescent="0.25">
      <c r="A168" s="35"/>
      <c r="B168" s="27" t="s">
        <v>877</v>
      </c>
      <c r="C168" s="17"/>
      <c r="D168" s="14"/>
      <c r="E168" s="82" t="s">
        <v>396</v>
      </c>
      <c r="F168" s="14" t="s">
        <v>235</v>
      </c>
      <c r="G168" s="17"/>
      <c r="H168" s="15"/>
      <c r="I168" s="46">
        <v>194</v>
      </c>
      <c r="J168" s="14" t="s">
        <v>235</v>
      </c>
      <c r="K168" s="17"/>
      <c r="L168" s="15"/>
      <c r="M168" s="46">
        <v>69</v>
      </c>
      <c r="N168" s="14" t="s">
        <v>235</v>
      </c>
      <c r="O168" s="17"/>
      <c r="P168" s="14"/>
      <c r="Q168" s="82" t="s">
        <v>396</v>
      </c>
      <c r="R168" s="14" t="s">
        <v>235</v>
      </c>
      <c r="S168" s="17"/>
      <c r="T168" s="15"/>
      <c r="U168" s="46">
        <v>263</v>
      </c>
      <c r="V168" s="14" t="s">
        <v>235</v>
      </c>
    </row>
    <row r="169" spans="1:22" x14ac:dyDescent="0.25">
      <c r="A169" s="35"/>
      <c r="B169" s="20" t="s">
        <v>1368</v>
      </c>
      <c r="C169" s="22"/>
      <c r="D169" s="50"/>
      <c r="E169" s="84" t="s">
        <v>396</v>
      </c>
      <c r="F169" s="50" t="s">
        <v>235</v>
      </c>
      <c r="G169" s="22"/>
      <c r="H169" s="48"/>
      <c r="I169" s="49">
        <v>180</v>
      </c>
      <c r="J169" s="50" t="s">
        <v>235</v>
      </c>
      <c r="K169" s="22"/>
      <c r="L169" s="48"/>
      <c r="M169" s="49">
        <v>129</v>
      </c>
      <c r="N169" s="50" t="s">
        <v>235</v>
      </c>
      <c r="O169" s="22"/>
      <c r="P169" s="50"/>
      <c r="Q169" s="84" t="s">
        <v>396</v>
      </c>
      <c r="R169" s="50" t="s">
        <v>235</v>
      </c>
      <c r="S169" s="22"/>
      <c r="T169" s="48"/>
      <c r="U169" s="49">
        <v>309</v>
      </c>
      <c r="V169" s="50" t="s">
        <v>235</v>
      </c>
    </row>
    <row r="170" spans="1:22" x14ac:dyDescent="0.25">
      <c r="A170" s="35"/>
      <c r="B170" s="27" t="s">
        <v>1369</v>
      </c>
      <c r="C170" s="17"/>
      <c r="D170" s="15"/>
      <c r="E170" s="70">
        <v>7208</v>
      </c>
      <c r="F170" s="14" t="s">
        <v>235</v>
      </c>
      <c r="G170" s="17"/>
      <c r="H170" s="15"/>
      <c r="I170" s="70">
        <v>2018</v>
      </c>
      <c r="J170" s="14" t="s">
        <v>235</v>
      </c>
      <c r="K170" s="17"/>
      <c r="L170" s="14"/>
      <c r="M170" s="82" t="s">
        <v>396</v>
      </c>
      <c r="N170" s="14" t="s">
        <v>235</v>
      </c>
      <c r="O170" s="17"/>
      <c r="P170" s="15"/>
      <c r="Q170" s="46" t="s">
        <v>1385</v>
      </c>
      <c r="R170" s="14" t="s">
        <v>381</v>
      </c>
      <c r="S170" s="17"/>
      <c r="T170" s="14"/>
      <c r="U170" s="82" t="s">
        <v>396</v>
      </c>
      <c r="V170" s="14" t="s">
        <v>235</v>
      </c>
    </row>
    <row r="171" spans="1:22" x14ac:dyDescent="0.25">
      <c r="A171" s="35"/>
      <c r="B171" s="20" t="s">
        <v>1371</v>
      </c>
      <c r="C171" s="22"/>
      <c r="D171" s="48"/>
      <c r="E171" s="49">
        <v>6</v>
      </c>
      <c r="F171" s="50" t="s">
        <v>235</v>
      </c>
      <c r="G171" s="22"/>
      <c r="H171" s="48"/>
      <c r="I171" s="49">
        <v>85</v>
      </c>
      <c r="J171" s="50" t="s">
        <v>235</v>
      </c>
      <c r="K171" s="22"/>
      <c r="L171" s="48"/>
      <c r="M171" s="49">
        <v>489</v>
      </c>
      <c r="N171" s="50" t="s">
        <v>235</v>
      </c>
      <c r="O171" s="22"/>
      <c r="P171" s="48"/>
      <c r="Q171" s="49" t="s">
        <v>1386</v>
      </c>
      <c r="R171" s="50" t="s">
        <v>381</v>
      </c>
      <c r="S171" s="22"/>
      <c r="T171" s="50"/>
      <c r="U171" s="84" t="s">
        <v>396</v>
      </c>
      <c r="V171" s="50" t="s">
        <v>235</v>
      </c>
    </row>
    <row r="172" spans="1:22" ht="15.75" thickBot="1" x14ac:dyDescent="0.3">
      <c r="A172" s="35"/>
      <c r="B172" s="27" t="s">
        <v>337</v>
      </c>
      <c r="C172" s="17"/>
      <c r="D172" s="15"/>
      <c r="E172" s="46">
        <v>30</v>
      </c>
      <c r="F172" s="14" t="s">
        <v>235</v>
      </c>
      <c r="G172" s="17"/>
      <c r="H172" s="14"/>
      <c r="I172" s="82" t="s">
        <v>396</v>
      </c>
      <c r="J172" s="14" t="s">
        <v>235</v>
      </c>
      <c r="K172" s="17"/>
      <c r="L172" s="15"/>
      <c r="M172" s="46">
        <v>119</v>
      </c>
      <c r="N172" s="14" t="s">
        <v>235</v>
      </c>
      <c r="O172" s="17"/>
      <c r="P172" s="15"/>
      <c r="Q172" s="46" t="s">
        <v>824</v>
      </c>
      <c r="R172" s="14" t="s">
        <v>381</v>
      </c>
      <c r="S172" s="17"/>
      <c r="T172" s="15"/>
      <c r="U172" s="46">
        <v>135</v>
      </c>
      <c r="V172" s="14" t="s">
        <v>235</v>
      </c>
    </row>
    <row r="173" spans="1:22" x14ac:dyDescent="0.25">
      <c r="A173" s="35"/>
      <c r="B173" s="16"/>
      <c r="C173" s="16"/>
      <c r="D173" s="58"/>
      <c r="E173" s="58"/>
      <c r="F173" s="16"/>
      <c r="G173" s="16"/>
      <c r="H173" s="58"/>
      <c r="I173" s="58"/>
      <c r="J173" s="16"/>
      <c r="K173" s="16"/>
      <c r="L173" s="58"/>
      <c r="M173" s="58"/>
      <c r="N173" s="16"/>
      <c r="O173" s="16"/>
      <c r="P173" s="58"/>
      <c r="Q173" s="58"/>
      <c r="R173" s="16"/>
      <c r="S173" s="16"/>
      <c r="T173" s="58"/>
      <c r="U173" s="58"/>
      <c r="V173" s="16"/>
    </row>
    <row r="174" spans="1:22" ht="15.75" thickBot="1" x14ac:dyDescent="0.3">
      <c r="A174" s="35"/>
      <c r="B174" s="153" t="s">
        <v>90</v>
      </c>
      <c r="C174" s="22"/>
      <c r="D174" s="48"/>
      <c r="E174" s="69">
        <v>7993</v>
      </c>
      <c r="F174" s="50" t="s">
        <v>235</v>
      </c>
      <c r="G174" s="22"/>
      <c r="H174" s="48"/>
      <c r="I174" s="69">
        <v>9207</v>
      </c>
      <c r="J174" s="50" t="s">
        <v>235</v>
      </c>
      <c r="K174" s="22"/>
      <c r="L174" s="48"/>
      <c r="M174" s="69">
        <v>2691</v>
      </c>
      <c r="N174" s="50" t="s">
        <v>235</v>
      </c>
      <c r="O174" s="22"/>
      <c r="P174" s="48"/>
      <c r="Q174" s="49" t="s">
        <v>1387</v>
      </c>
      <c r="R174" s="50" t="s">
        <v>381</v>
      </c>
      <c r="S174" s="22"/>
      <c r="T174" s="48"/>
      <c r="U174" s="69">
        <v>6123</v>
      </c>
      <c r="V174" s="50" t="s">
        <v>235</v>
      </c>
    </row>
    <row r="175" spans="1:22" ht="15.75" thickTop="1" x14ac:dyDescent="0.25">
      <c r="A175" s="35"/>
      <c r="B175" s="16"/>
      <c r="C175" s="16"/>
      <c r="D175" s="73"/>
      <c r="E175" s="73"/>
      <c r="F175" s="16"/>
      <c r="G175" s="16"/>
      <c r="H175" s="73"/>
      <c r="I175" s="73"/>
      <c r="J175" s="16"/>
      <c r="K175" s="16"/>
      <c r="L175" s="73"/>
      <c r="M175" s="73"/>
      <c r="N175" s="16"/>
      <c r="O175" s="16"/>
      <c r="P175" s="73"/>
      <c r="Q175" s="73"/>
      <c r="R175" s="16"/>
      <c r="S175" s="16"/>
      <c r="T175" s="73"/>
      <c r="U175" s="73"/>
      <c r="V175" s="16"/>
    </row>
    <row r="176" spans="1:22" x14ac:dyDescent="0.25">
      <c r="A176" s="35"/>
      <c r="B176" s="27" t="s">
        <v>1374</v>
      </c>
      <c r="C176" s="17"/>
      <c r="D176" s="4"/>
      <c r="E176" s="4"/>
      <c r="F176" s="4"/>
      <c r="G176" s="17"/>
      <c r="H176" s="4"/>
      <c r="I176" s="4"/>
      <c r="J176" s="4"/>
      <c r="K176" s="17"/>
      <c r="L176" s="4"/>
      <c r="M176" s="4"/>
      <c r="N176" s="4"/>
      <c r="O176" s="17"/>
      <c r="P176" s="4"/>
      <c r="Q176" s="4"/>
      <c r="R176" s="4"/>
      <c r="S176" s="17"/>
      <c r="T176" s="4"/>
      <c r="U176" s="4"/>
      <c r="V176" s="4"/>
    </row>
    <row r="177" spans="1:22" x14ac:dyDescent="0.25">
      <c r="A177" s="35"/>
      <c r="B177" s="20" t="s">
        <v>1375</v>
      </c>
      <c r="C177" s="22"/>
      <c r="D177" s="21"/>
      <c r="E177" s="21"/>
      <c r="F177" s="21"/>
      <c r="G177" s="22"/>
      <c r="H177" s="21"/>
      <c r="I177" s="21"/>
      <c r="J177" s="21"/>
      <c r="K177" s="22"/>
      <c r="L177" s="21"/>
      <c r="M177" s="21"/>
      <c r="N177" s="21"/>
      <c r="O177" s="22"/>
      <c r="P177" s="21"/>
      <c r="Q177" s="21"/>
      <c r="R177" s="21"/>
      <c r="S177" s="22"/>
      <c r="T177" s="21"/>
      <c r="U177" s="21"/>
      <c r="V177" s="21"/>
    </row>
    <row r="178" spans="1:22" x14ac:dyDescent="0.25">
      <c r="A178" s="35"/>
      <c r="B178" s="45" t="s">
        <v>92</v>
      </c>
      <c r="C178" s="17"/>
      <c r="D178" s="14"/>
      <c r="E178" s="82" t="s">
        <v>396</v>
      </c>
      <c r="F178" s="14" t="s">
        <v>235</v>
      </c>
      <c r="G178" s="17"/>
      <c r="H178" s="15"/>
      <c r="I178" s="46">
        <v>18</v>
      </c>
      <c r="J178" s="14" t="s">
        <v>235</v>
      </c>
      <c r="K178" s="17"/>
      <c r="L178" s="14"/>
      <c r="M178" s="82" t="s">
        <v>396</v>
      </c>
      <c r="N178" s="14" t="s">
        <v>235</v>
      </c>
      <c r="O178" s="17"/>
      <c r="P178" s="14"/>
      <c r="Q178" s="82" t="s">
        <v>396</v>
      </c>
      <c r="R178" s="14" t="s">
        <v>235</v>
      </c>
      <c r="S178" s="17"/>
      <c r="T178" s="15"/>
      <c r="U178" s="46">
        <v>18</v>
      </c>
      <c r="V178" s="14" t="s">
        <v>235</v>
      </c>
    </row>
    <row r="179" spans="1:22" x14ac:dyDescent="0.25">
      <c r="A179" s="35"/>
      <c r="B179" s="47" t="s">
        <v>165</v>
      </c>
      <c r="C179" s="22"/>
      <c r="D179" s="48"/>
      <c r="E179" s="49">
        <v>43</v>
      </c>
      <c r="F179" s="50" t="s">
        <v>235</v>
      </c>
      <c r="G179" s="22"/>
      <c r="H179" s="48"/>
      <c r="I179" s="49">
        <v>380</v>
      </c>
      <c r="J179" s="50" t="s">
        <v>235</v>
      </c>
      <c r="K179" s="22"/>
      <c r="L179" s="48"/>
      <c r="M179" s="49">
        <v>223</v>
      </c>
      <c r="N179" s="50" t="s">
        <v>235</v>
      </c>
      <c r="O179" s="22"/>
      <c r="P179" s="50"/>
      <c r="Q179" s="84" t="s">
        <v>396</v>
      </c>
      <c r="R179" s="50" t="s">
        <v>235</v>
      </c>
      <c r="S179" s="22"/>
      <c r="T179" s="48"/>
      <c r="U179" s="49">
        <v>646</v>
      </c>
      <c r="V179" s="50" t="s">
        <v>235</v>
      </c>
    </row>
    <row r="180" spans="1:22" x14ac:dyDescent="0.25">
      <c r="A180" s="35"/>
      <c r="B180" s="45" t="s">
        <v>1362</v>
      </c>
      <c r="C180" s="17"/>
      <c r="D180" s="15"/>
      <c r="E180" s="70">
        <v>3492</v>
      </c>
      <c r="F180" s="14" t="s">
        <v>235</v>
      </c>
      <c r="G180" s="17"/>
      <c r="H180" s="15"/>
      <c r="I180" s="46">
        <v>398</v>
      </c>
      <c r="J180" s="14" t="s">
        <v>235</v>
      </c>
      <c r="K180" s="17"/>
      <c r="L180" s="15"/>
      <c r="M180" s="46">
        <v>56</v>
      </c>
      <c r="N180" s="14" t="s">
        <v>235</v>
      </c>
      <c r="O180" s="17"/>
      <c r="P180" s="15"/>
      <c r="Q180" s="46" t="s">
        <v>1381</v>
      </c>
      <c r="R180" s="14" t="s">
        <v>381</v>
      </c>
      <c r="S180" s="17"/>
      <c r="T180" s="14"/>
      <c r="U180" s="82" t="s">
        <v>396</v>
      </c>
      <c r="V180" s="14" t="s">
        <v>235</v>
      </c>
    </row>
    <row r="181" spans="1:22" x14ac:dyDescent="0.25">
      <c r="A181" s="35"/>
      <c r="B181" s="47" t="s">
        <v>94</v>
      </c>
      <c r="C181" s="22"/>
      <c r="D181" s="48"/>
      <c r="E181" s="49">
        <v>4</v>
      </c>
      <c r="F181" s="50" t="s">
        <v>235</v>
      </c>
      <c r="G181" s="22"/>
      <c r="H181" s="48"/>
      <c r="I181" s="49">
        <v>9</v>
      </c>
      <c r="J181" s="50" t="s">
        <v>235</v>
      </c>
      <c r="K181" s="22"/>
      <c r="L181" s="48"/>
      <c r="M181" s="49">
        <v>4</v>
      </c>
      <c r="N181" s="50" t="s">
        <v>235</v>
      </c>
      <c r="O181" s="22"/>
      <c r="P181" s="48"/>
      <c r="Q181" s="49" t="s">
        <v>585</v>
      </c>
      <c r="R181" s="50" t="s">
        <v>381</v>
      </c>
      <c r="S181" s="22"/>
      <c r="T181" s="48"/>
      <c r="U181" s="49">
        <v>15</v>
      </c>
      <c r="V181" s="50" t="s">
        <v>235</v>
      </c>
    </row>
    <row r="182" spans="1:22" ht="15.75" thickBot="1" x14ac:dyDescent="0.3">
      <c r="A182" s="35"/>
      <c r="B182" s="45" t="s">
        <v>1376</v>
      </c>
      <c r="C182" s="17"/>
      <c r="D182" s="15"/>
      <c r="E182" s="46">
        <v>47</v>
      </c>
      <c r="F182" s="14" t="s">
        <v>235</v>
      </c>
      <c r="G182" s="17"/>
      <c r="H182" s="15"/>
      <c r="I182" s="46">
        <v>27</v>
      </c>
      <c r="J182" s="14" t="s">
        <v>235</v>
      </c>
      <c r="K182" s="17"/>
      <c r="L182" s="15"/>
      <c r="M182" s="46">
        <v>5</v>
      </c>
      <c r="N182" s="14" t="s">
        <v>235</v>
      </c>
      <c r="O182" s="17"/>
      <c r="P182" s="14"/>
      <c r="Q182" s="82" t="s">
        <v>396</v>
      </c>
      <c r="R182" s="14" t="s">
        <v>235</v>
      </c>
      <c r="S182" s="17"/>
      <c r="T182" s="15"/>
      <c r="U182" s="46">
        <v>79</v>
      </c>
      <c r="V182" s="14" t="s">
        <v>235</v>
      </c>
    </row>
    <row r="183" spans="1:22" x14ac:dyDescent="0.25">
      <c r="A183" s="35"/>
      <c r="B183" s="16"/>
      <c r="C183" s="16"/>
      <c r="D183" s="58"/>
      <c r="E183" s="58"/>
      <c r="F183" s="16"/>
      <c r="G183" s="16"/>
      <c r="H183" s="58"/>
      <c r="I183" s="58"/>
      <c r="J183" s="16"/>
      <c r="K183" s="16"/>
      <c r="L183" s="58"/>
      <c r="M183" s="58"/>
      <c r="N183" s="16"/>
      <c r="O183" s="16"/>
      <c r="P183" s="58"/>
      <c r="Q183" s="58"/>
      <c r="R183" s="16"/>
      <c r="S183" s="16"/>
      <c r="T183" s="58"/>
      <c r="U183" s="58"/>
      <c r="V183" s="16"/>
    </row>
    <row r="184" spans="1:22" x14ac:dyDescent="0.25">
      <c r="A184" s="35"/>
      <c r="B184" s="116" t="s">
        <v>96</v>
      </c>
      <c r="C184" s="22"/>
      <c r="D184" s="48"/>
      <c r="E184" s="69">
        <v>3586</v>
      </c>
      <c r="F184" s="50" t="s">
        <v>235</v>
      </c>
      <c r="G184" s="22"/>
      <c r="H184" s="48"/>
      <c r="I184" s="49">
        <v>832</v>
      </c>
      <c r="J184" s="50" t="s">
        <v>235</v>
      </c>
      <c r="K184" s="22"/>
      <c r="L184" s="48"/>
      <c r="M184" s="49">
        <v>288</v>
      </c>
      <c r="N184" s="50" t="s">
        <v>235</v>
      </c>
      <c r="O184" s="22"/>
      <c r="P184" s="48"/>
      <c r="Q184" s="49" t="s">
        <v>1382</v>
      </c>
      <c r="R184" s="50" t="s">
        <v>381</v>
      </c>
      <c r="S184" s="22"/>
      <c r="T184" s="48"/>
      <c r="U184" s="49">
        <v>758</v>
      </c>
      <c r="V184" s="50" t="s">
        <v>235</v>
      </c>
    </row>
    <row r="185" spans="1:22" x14ac:dyDescent="0.25">
      <c r="A185" s="35"/>
      <c r="B185" s="27" t="s">
        <v>1257</v>
      </c>
      <c r="C185" s="17"/>
      <c r="D185" s="15"/>
      <c r="E185" s="70">
        <v>1107</v>
      </c>
      <c r="F185" s="14" t="s">
        <v>235</v>
      </c>
      <c r="G185" s="17"/>
      <c r="H185" s="15"/>
      <c r="I185" s="46">
        <v>8</v>
      </c>
      <c r="J185" s="14" t="s">
        <v>235</v>
      </c>
      <c r="K185" s="17"/>
      <c r="L185" s="15"/>
      <c r="M185" s="46">
        <v>13</v>
      </c>
      <c r="N185" s="14" t="s">
        <v>235</v>
      </c>
      <c r="O185" s="17"/>
      <c r="P185" s="14"/>
      <c r="Q185" s="82" t="s">
        <v>396</v>
      </c>
      <c r="R185" s="14" t="s">
        <v>235</v>
      </c>
      <c r="S185" s="17"/>
      <c r="T185" s="15"/>
      <c r="U185" s="70">
        <v>1128</v>
      </c>
      <c r="V185" s="14" t="s">
        <v>235</v>
      </c>
    </row>
    <row r="186" spans="1:22" x14ac:dyDescent="0.25">
      <c r="A186" s="35"/>
      <c r="B186" s="20" t="s">
        <v>1377</v>
      </c>
      <c r="C186" s="22"/>
      <c r="D186" s="48"/>
      <c r="E186" s="49">
        <v>444</v>
      </c>
      <c r="F186" s="50" t="s">
        <v>235</v>
      </c>
      <c r="G186" s="22"/>
      <c r="H186" s="48"/>
      <c r="I186" s="49">
        <v>130</v>
      </c>
      <c r="J186" s="50" t="s">
        <v>235</v>
      </c>
      <c r="K186" s="22"/>
      <c r="L186" s="48"/>
      <c r="M186" s="49">
        <v>6</v>
      </c>
      <c r="N186" s="50" t="s">
        <v>235</v>
      </c>
      <c r="O186" s="22"/>
      <c r="P186" s="48"/>
      <c r="Q186" s="49" t="s">
        <v>1386</v>
      </c>
      <c r="R186" s="50" t="s">
        <v>381</v>
      </c>
      <c r="S186" s="22"/>
      <c r="T186" s="50"/>
      <c r="U186" s="84" t="s">
        <v>396</v>
      </c>
      <c r="V186" s="50" t="s">
        <v>235</v>
      </c>
    </row>
    <row r="187" spans="1:22" x14ac:dyDescent="0.25">
      <c r="A187" s="35"/>
      <c r="B187" s="27" t="s">
        <v>841</v>
      </c>
      <c r="C187" s="17"/>
      <c r="D187" s="14"/>
      <c r="E187" s="82" t="s">
        <v>396</v>
      </c>
      <c r="F187" s="14" t="s">
        <v>235</v>
      </c>
      <c r="G187" s="17"/>
      <c r="H187" s="15"/>
      <c r="I187" s="46">
        <v>873</v>
      </c>
      <c r="J187" s="14" t="s">
        <v>235</v>
      </c>
      <c r="K187" s="17"/>
      <c r="L187" s="15"/>
      <c r="M187" s="46">
        <v>44</v>
      </c>
      <c r="N187" s="14" t="s">
        <v>235</v>
      </c>
      <c r="O187" s="17"/>
      <c r="P187" s="15"/>
      <c r="Q187" s="46" t="s">
        <v>824</v>
      </c>
      <c r="R187" s="14" t="s">
        <v>381</v>
      </c>
      <c r="S187" s="17"/>
      <c r="T187" s="15"/>
      <c r="U187" s="46">
        <v>903</v>
      </c>
      <c r="V187" s="14" t="s">
        <v>235</v>
      </c>
    </row>
    <row r="188" spans="1:22" x14ac:dyDescent="0.25">
      <c r="A188" s="35"/>
      <c r="B188" s="20" t="s">
        <v>1378</v>
      </c>
      <c r="C188" s="22"/>
      <c r="D188" s="48"/>
      <c r="E188" s="49">
        <v>27</v>
      </c>
      <c r="F188" s="50" t="s">
        <v>235</v>
      </c>
      <c r="G188" s="22"/>
      <c r="H188" s="48"/>
      <c r="I188" s="49">
        <v>156</v>
      </c>
      <c r="J188" s="50" t="s">
        <v>235</v>
      </c>
      <c r="K188" s="22"/>
      <c r="L188" s="48"/>
      <c r="M188" s="49">
        <v>274</v>
      </c>
      <c r="N188" s="50" t="s">
        <v>235</v>
      </c>
      <c r="O188" s="22"/>
      <c r="P188" s="50"/>
      <c r="Q188" s="84" t="s">
        <v>396</v>
      </c>
      <c r="R188" s="50" t="s">
        <v>235</v>
      </c>
      <c r="S188" s="22"/>
      <c r="T188" s="48"/>
      <c r="U188" s="49">
        <v>457</v>
      </c>
      <c r="V188" s="50" t="s">
        <v>235</v>
      </c>
    </row>
    <row r="189" spans="1:22" ht="15.75" thickBot="1" x14ac:dyDescent="0.3">
      <c r="A189" s="35"/>
      <c r="B189" s="27" t="s">
        <v>1379</v>
      </c>
      <c r="C189" s="17"/>
      <c r="D189" s="15"/>
      <c r="E189" s="70">
        <v>2829</v>
      </c>
      <c r="F189" s="14" t="s">
        <v>235</v>
      </c>
      <c r="G189" s="17"/>
      <c r="H189" s="15"/>
      <c r="I189" s="70">
        <v>7208</v>
      </c>
      <c r="J189" s="14" t="s">
        <v>235</v>
      </c>
      <c r="K189" s="17"/>
      <c r="L189" s="15"/>
      <c r="M189" s="70">
        <v>2066</v>
      </c>
      <c r="N189" s="14" t="s">
        <v>235</v>
      </c>
      <c r="O189" s="17"/>
      <c r="P189" s="15"/>
      <c r="Q189" s="46" t="s">
        <v>1385</v>
      </c>
      <c r="R189" s="14" t="s">
        <v>381</v>
      </c>
      <c r="S189" s="17"/>
      <c r="T189" s="15"/>
      <c r="U189" s="70">
        <v>2877</v>
      </c>
      <c r="V189" s="14" t="s">
        <v>235</v>
      </c>
    </row>
    <row r="190" spans="1:22" x14ac:dyDescent="0.25">
      <c r="A190" s="35"/>
      <c r="B190" s="16"/>
      <c r="C190" s="16"/>
      <c r="D190" s="58"/>
      <c r="E190" s="58"/>
      <c r="F190" s="16"/>
      <c r="G190" s="16"/>
      <c r="H190" s="58"/>
      <c r="I190" s="58"/>
      <c r="J190" s="16"/>
      <c r="K190" s="16"/>
      <c r="L190" s="58"/>
      <c r="M190" s="58"/>
      <c r="N190" s="16"/>
      <c r="O190" s="16"/>
      <c r="P190" s="58"/>
      <c r="Q190" s="58"/>
      <c r="R190" s="16"/>
      <c r="S190" s="16"/>
      <c r="T190" s="58"/>
      <c r="U190" s="58"/>
      <c r="V190" s="16"/>
    </row>
    <row r="191" spans="1:22" ht="26.25" thickBot="1" x14ac:dyDescent="0.3">
      <c r="A191" s="35"/>
      <c r="B191" s="153" t="s">
        <v>1380</v>
      </c>
      <c r="C191" s="22"/>
      <c r="D191" s="48"/>
      <c r="E191" s="69">
        <v>7993</v>
      </c>
      <c r="F191" s="50" t="s">
        <v>235</v>
      </c>
      <c r="G191" s="22"/>
      <c r="H191" s="48"/>
      <c r="I191" s="69">
        <v>9207</v>
      </c>
      <c r="J191" s="50" t="s">
        <v>235</v>
      </c>
      <c r="K191" s="22"/>
      <c r="L191" s="48"/>
      <c r="M191" s="69">
        <v>2691</v>
      </c>
      <c r="N191" s="50" t="s">
        <v>235</v>
      </c>
      <c r="O191" s="22"/>
      <c r="P191" s="48"/>
      <c r="Q191" s="49" t="s">
        <v>1387</v>
      </c>
      <c r="R191" s="50" t="s">
        <v>381</v>
      </c>
      <c r="S191" s="22"/>
      <c r="T191" s="48"/>
      <c r="U191" s="69">
        <v>6123</v>
      </c>
      <c r="V191" s="50" t="s">
        <v>235</v>
      </c>
    </row>
    <row r="192" spans="1:22" ht="15.75" thickTop="1" x14ac:dyDescent="0.25">
      <c r="A192" s="35"/>
      <c r="B192" s="16"/>
      <c r="C192" s="16"/>
      <c r="D192" s="73"/>
      <c r="E192" s="73"/>
      <c r="F192" s="16"/>
      <c r="G192" s="16"/>
      <c r="H192" s="73"/>
      <c r="I192" s="73"/>
      <c r="J192" s="16"/>
      <c r="K192" s="16"/>
      <c r="L192" s="73"/>
      <c r="M192" s="73"/>
      <c r="N192" s="16"/>
      <c r="O192" s="16"/>
      <c r="P192" s="73"/>
      <c r="Q192" s="73"/>
      <c r="R192" s="16"/>
      <c r="S192" s="16"/>
      <c r="T192" s="73"/>
      <c r="U192" s="73"/>
      <c r="V192" s="16"/>
    </row>
    <row r="193" spans="1:22" ht="15.75" thickBot="1" x14ac:dyDescent="0.3">
      <c r="A193" s="35" t="s">
        <v>1630</v>
      </c>
      <c r="B193" s="34" t="s">
        <v>6</v>
      </c>
      <c r="C193" s="34"/>
      <c r="D193" s="34"/>
      <c r="E193" s="34"/>
      <c r="F193" s="34"/>
      <c r="G193" s="34"/>
      <c r="H193" s="34"/>
      <c r="I193" s="34"/>
      <c r="J193" s="34"/>
      <c r="K193" s="34"/>
      <c r="L193" s="34"/>
      <c r="M193" s="34"/>
      <c r="N193" s="34"/>
      <c r="O193" s="34"/>
      <c r="P193" s="34"/>
      <c r="Q193" s="34"/>
      <c r="R193" s="34"/>
      <c r="S193" s="34"/>
      <c r="T193" s="34"/>
      <c r="U193" s="34"/>
      <c r="V193" s="34"/>
    </row>
    <row r="194" spans="1:22" ht="15.75" thickTop="1" x14ac:dyDescent="0.25">
      <c r="A194" s="35"/>
      <c r="B194" s="16"/>
      <c r="C194" s="73"/>
      <c r="D194" s="73"/>
      <c r="E194" s="16"/>
      <c r="F194" s="16"/>
      <c r="G194" s="73"/>
      <c r="H194" s="73"/>
      <c r="I194" s="16"/>
      <c r="J194" s="16"/>
      <c r="K194" s="73"/>
      <c r="L194" s="73"/>
      <c r="M194" s="16"/>
      <c r="N194" s="16"/>
      <c r="O194" s="73"/>
      <c r="P194" s="73"/>
      <c r="Q194" s="16"/>
      <c r="R194" s="16"/>
      <c r="S194" s="73"/>
      <c r="T194" s="73"/>
      <c r="U194" s="16"/>
    </row>
    <row r="195" spans="1:22" x14ac:dyDescent="0.25">
      <c r="A195" s="35"/>
      <c r="B195" s="41"/>
      <c r="C195" s="41"/>
      <c r="D195" s="41"/>
      <c r="E195" s="41"/>
      <c r="F195" s="41"/>
      <c r="G195" s="41"/>
      <c r="H195" s="41"/>
      <c r="I195" s="41"/>
      <c r="J195" s="41"/>
      <c r="K195" s="41"/>
      <c r="L195" s="41"/>
      <c r="M195" s="41"/>
      <c r="N195" s="41"/>
      <c r="O195" s="41"/>
      <c r="P195" s="41"/>
      <c r="Q195" s="41"/>
      <c r="R195" s="41"/>
      <c r="S195" s="41"/>
      <c r="T195" s="41"/>
      <c r="U195" s="41"/>
      <c r="V195" s="41"/>
    </row>
    <row r="196" spans="1:22" x14ac:dyDescent="0.25">
      <c r="A196" s="35"/>
      <c r="B196" s="4"/>
      <c r="C196" s="4"/>
      <c r="D196" s="4"/>
      <c r="E196" s="4"/>
      <c r="F196" s="4"/>
      <c r="G196" s="4"/>
      <c r="H196" s="4"/>
      <c r="I196" s="4"/>
      <c r="J196" s="4"/>
      <c r="K196" s="4"/>
      <c r="L196" s="4"/>
      <c r="M196" s="4"/>
      <c r="N196" s="4"/>
      <c r="O196" s="4"/>
      <c r="P196" s="4"/>
      <c r="Q196" s="4"/>
      <c r="R196" s="4"/>
      <c r="S196" s="4"/>
      <c r="T196" s="4"/>
      <c r="U196" s="4"/>
      <c r="V196" s="4"/>
    </row>
    <row r="197" spans="1:22" ht="15.75" thickBot="1" x14ac:dyDescent="0.3">
      <c r="A197" s="35"/>
      <c r="B197" s="17"/>
      <c r="C197" s="17"/>
      <c r="D197" s="31" t="s">
        <v>1388</v>
      </c>
      <c r="E197" s="31"/>
      <c r="F197" s="31"/>
      <c r="G197" s="31"/>
      <c r="H197" s="31"/>
      <c r="I197" s="31"/>
      <c r="J197" s="31"/>
      <c r="K197" s="31"/>
      <c r="L197" s="31"/>
      <c r="M197" s="31"/>
      <c r="N197" s="31"/>
      <c r="O197" s="31"/>
      <c r="P197" s="31"/>
      <c r="Q197" s="31"/>
      <c r="R197" s="31"/>
      <c r="S197" s="31"/>
      <c r="T197" s="31"/>
      <c r="U197" s="31"/>
      <c r="V197" s="17"/>
    </row>
    <row r="198" spans="1:22" x14ac:dyDescent="0.25">
      <c r="A198" s="35"/>
      <c r="B198" s="68" t="s">
        <v>1344</v>
      </c>
      <c r="C198" s="75"/>
      <c r="D198" s="88" t="s">
        <v>1329</v>
      </c>
      <c r="E198" s="88"/>
      <c r="F198" s="77"/>
      <c r="G198" s="77"/>
      <c r="H198" s="88" t="s">
        <v>1330</v>
      </c>
      <c r="I198" s="88"/>
      <c r="J198" s="77"/>
      <c r="K198" s="77"/>
      <c r="L198" s="88" t="s">
        <v>1332</v>
      </c>
      <c r="M198" s="88"/>
      <c r="N198" s="77"/>
      <c r="O198" s="77"/>
      <c r="P198" s="88" t="s">
        <v>1333</v>
      </c>
      <c r="Q198" s="88"/>
      <c r="R198" s="77"/>
      <c r="S198" s="77"/>
      <c r="T198" s="88" t="s">
        <v>1335</v>
      </c>
      <c r="U198" s="88"/>
      <c r="V198" s="75"/>
    </row>
    <row r="199" spans="1:22" x14ac:dyDescent="0.25">
      <c r="A199" s="35"/>
      <c r="B199" s="68" t="s">
        <v>1389</v>
      </c>
      <c r="C199" s="75"/>
      <c r="D199" s="76"/>
      <c r="E199" s="76"/>
      <c r="F199" s="75"/>
      <c r="G199" s="75"/>
      <c r="H199" s="76" t="s">
        <v>1331</v>
      </c>
      <c r="I199" s="76"/>
      <c r="J199" s="75"/>
      <c r="K199" s="75"/>
      <c r="L199" s="76" t="s">
        <v>1330</v>
      </c>
      <c r="M199" s="76"/>
      <c r="N199" s="75"/>
      <c r="O199" s="75"/>
      <c r="P199" s="76" t="s">
        <v>1334</v>
      </c>
      <c r="Q199" s="76"/>
      <c r="R199" s="75"/>
      <c r="S199" s="75"/>
      <c r="T199" s="76"/>
      <c r="U199" s="76"/>
      <c r="V199" s="75"/>
    </row>
    <row r="200" spans="1:22" ht="15.75" thickBot="1" x14ac:dyDescent="0.3">
      <c r="A200" s="35"/>
      <c r="C200" s="75"/>
      <c r="D200" s="31"/>
      <c r="E200" s="31"/>
      <c r="F200" s="75"/>
      <c r="G200" s="75"/>
      <c r="H200" s="31"/>
      <c r="I200" s="31"/>
      <c r="J200" s="75"/>
      <c r="K200" s="75"/>
      <c r="L200" s="31" t="s">
        <v>1331</v>
      </c>
      <c r="M200" s="31"/>
      <c r="N200" s="75"/>
      <c r="O200" s="75"/>
      <c r="P200" s="31"/>
      <c r="Q200" s="31"/>
      <c r="R200" s="75"/>
      <c r="S200" s="75"/>
      <c r="T200" s="31"/>
      <c r="U200" s="31"/>
      <c r="V200" s="75"/>
    </row>
    <row r="201" spans="1:22" x14ac:dyDescent="0.25">
      <c r="A201" s="35"/>
      <c r="B201" s="17"/>
      <c r="C201" s="17"/>
      <c r="D201" s="79" t="s">
        <v>321</v>
      </c>
      <c r="E201" s="79"/>
      <c r="F201" s="17"/>
      <c r="G201" s="17"/>
      <c r="H201" s="79" t="s">
        <v>321</v>
      </c>
      <c r="I201" s="79"/>
      <c r="J201" s="17"/>
      <c r="K201" s="17"/>
      <c r="L201" s="79" t="s">
        <v>321</v>
      </c>
      <c r="M201" s="79"/>
      <c r="N201" s="17"/>
      <c r="O201" s="17"/>
      <c r="P201" s="79" t="s">
        <v>321</v>
      </c>
      <c r="Q201" s="79"/>
      <c r="R201" s="17"/>
      <c r="S201" s="17"/>
      <c r="T201" s="79" t="s">
        <v>321</v>
      </c>
      <c r="U201" s="79"/>
      <c r="V201" s="17"/>
    </row>
    <row r="202" spans="1:22" x14ac:dyDescent="0.25">
      <c r="A202" s="35"/>
      <c r="B202" s="20" t="s">
        <v>154</v>
      </c>
      <c r="C202" s="22"/>
      <c r="D202" s="21"/>
      <c r="E202" s="21"/>
      <c r="F202" s="21"/>
      <c r="G202" s="22"/>
      <c r="H202" s="21"/>
      <c r="I202" s="21"/>
      <c r="J202" s="21"/>
      <c r="K202" s="22"/>
      <c r="L202" s="21"/>
      <c r="M202" s="21"/>
      <c r="N202" s="21"/>
      <c r="O202" s="22"/>
      <c r="P202" s="21"/>
      <c r="Q202" s="21"/>
      <c r="R202" s="21"/>
      <c r="S202" s="22"/>
      <c r="T202" s="21"/>
      <c r="U202" s="21"/>
      <c r="V202" s="21"/>
    </row>
    <row r="203" spans="1:22" x14ac:dyDescent="0.25">
      <c r="A203" s="35"/>
      <c r="B203" s="27" t="s">
        <v>57</v>
      </c>
      <c r="C203" s="17"/>
      <c r="D203" s="13"/>
      <c r="E203" s="72">
        <v>91</v>
      </c>
      <c r="F203" s="60" t="s">
        <v>235</v>
      </c>
      <c r="G203" s="17"/>
      <c r="H203" s="13"/>
      <c r="I203" s="72">
        <v>156</v>
      </c>
      <c r="J203" s="60" t="s">
        <v>235</v>
      </c>
      <c r="K203" s="17"/>
      <c r="L203" s="13"/>
      <c r="M203" s="72">
        <v>41</v>
      </c>
      <c r="N203" s="60" t="s">
        <v>235</v>
      </c>
      <c r="O203" s="17"/>
      <c r="P203" s="13"/>
      <c r="Q203" s="72" t="s">
        <v>1342</v>
      </c>
      <c r="R203" s="60" t="s">
        <v>381</v>
      </c>
      <c r="S203" s="17"/>
      <c r="T203" s="13"/>
      <c r="U203" s="72">
        <v>91</v>
      </c>
      <c r="V203" s="60" t="s">
        <v>235</v>
      </c>
    </row>
    <row r="204" spans="1:22" ht="39" thickBot="1" x14ac:dyDescent="0.3">
      <c r="A204" s="35"/>
      <c r="B204" s="20" t="s">
        <v>1390</v>
      </c>
      <c r="C204" s="22"/>
      <c r="D204" s="61"/>
      <c r="E204" s="80">
        <v>134</v>
      </c>
      <c r="F204" s="62" t="s">
        <v>235</v>
      </c>
      <c r="G204" s="22"/>
      <c r="H204" s="61"/>
      <c r="I204" s="80" t="s">
        <v>515</v>
      </c>
      <c r="J204" s="62" t="s">
        <v>381</v>
      </c>
      <c r="K204" s="22"/>
      <c r="L204" s="61"/>
      <c r="M204" s="80">
        <v>41</v>
      </c>
      <c r="N204" s="62" t="s">
        <v>235</v>
      </c>
      <c r="O204" s="22"/>
      <c r="P204" s="61"/>
      <c r="Q204" s="80">
        <v>197</v>
      </c>
      <c r="R204" s="62" t="s">
        <v>235</v>
      </c>
      <c r="S204" s="22"/>
      <c r="T204" s="61"/>
      <c r="U204" s="80">
        <v>320</v>
      </c>
      <c r="V204" s="62" t="s">
        <v>235</v>
      </c>
    </row>
    <row r="205" spans="1:22" x14ac:dyDescent="0.25">
      <c r="A205" s="35"/>
      <c r="B205" s="16"/>
      <c r="C205" s="16"/>
      <c r="D205" s="58"/>
      <c r="E205" s="58"/>
      <c r="F205" s="16"/>
      <c r="G205" s="16"/>
      <c r="H205" s="58"/>
      <c r="I205" s="58"/>
      <c r="J205" s="16"/>
      <c r="K205" s="16"/>
      <c r="L205" s="58"/>
      <c r="M205" s="58"/>
      <c r="N205" s="16"/>
      <c r="O205" s="16"/>
      <c r="P205" s="58"/>
      <c r="Q205" s="58"/>
      <c r="R205" s="16"/>
      <c r="S205" s="16"/>
      <c r="T205" s="58"/>
      <c r="U205" s="58"/>
      <c r="V205" s="16"/>
    </row>
    <row r="206" spans="1:22" ht="26.25" thickBot="1" x14ac:dyDescent="0.3">
      <c r="A206" s="35"/>
      <c r="B206" s="45" t="s">
        <v>169</v>
      </c>
      <c r="C206" s="17"/>
      <c r="D206" s="13"/>
      <c r="E206" s="72">
        <v>225</v>
      </c>
      <c r="F206" s="60" t="s">
        <v>235</v>
      </c>
      <c r="G206" s="17"/>
      <c r="H206" s="13"/>
      <c r="I206" s="72">
        <v>104</v>
      </c>
      <c r="J206" s="60" t="s">
        <v>235</v>
      </c>
      <c r="K206" s="17"/>
      <c r="L206" s="13"/>
      <c r="M206" s="72">
        <v>82</v>
      </c>
      <c r="N206" s="60" t="s">
        <v>235</v>
      </c>
      <c r="O206" s="17"/>
      <c r="P206" s="60"/>
      <c r="Q206" s="81" t="s">
        <v>396</v>
      </c>
      <c r="R206" s="60" t="s">
        <v>235</v>
      </c>
      <c r="S206" s="17"/>
      <c r="T206" s="13"/>
      <c r="U206" s="72">
        <v>411</v>
      </c>
      <c r="V206" s="60" t="s">
        <v>235</v>
      </c>
    </row>
    <row r="207" spans="1:22" x14ac:dyDescent="0.25">
      <c r="A207" s="35"/>
      <c r="B207" s="16"/>
      <c r="C207" s="16"/>
      <c r="D207" s="58"/>
      <c r="E207" s="58"/>
      <c r="F207" s="16"/>
      <c r="G207" s="16"/>
      <c r="H207" s="58"/>
      <c r="I207" s="58"/>
      <c r="J207" s="16"/>
      <c r="K207" s="16"/>
      <c r="L207" s="58"/>
      <c r="M207" s="58"/>
      <c r="N207" s="16"/>
      <c r="O207" s="16"/>
      <c r="P207" s="58"/>
      <c r="Q207" s="58"/>
      <c r="R207" s="16"/>
      <c r="S207" s="16"/>
      <c r="T207" s="58"/>
      <c r="U207" s="58"/>
      <c r="V207" s="16"/>
    </row>
    <row r="208" spans="1:22" x14ac:dyDescent="0.25">
      <c r="A208" s="35"/>
      <c r="B208" s="20" t="s">
        <v>170</v>
      </c>
      <c r="C208" s="22"/>
      <c r="D208" s="21"/>
      <c r="E208" s="21"/>
      <c r="F208" s="21"/>
      <c r="G208" s="22"/>
      <c r="H208" s="21"/>
      <c r="I208" s="21"/>
      <c r="J208" s="21"/>
      <c r="K208" s="22"/>
      <c r="L208" s="21"/>
      <c r="M208" s="21"/>
      <c r="N208" s="21"/>
      <c r="O208" s="22"/>
      <c r="P208" s="21"/>
      <c r="Q208" s="21"/>
      <c r="R208" s="21"/>
      <c r="S208" s="22"/>
      <c r="T208" s="21"/>
      <c r="U208" s="21"/>
      <c r="V208" s="21"/>
    </row>
    <row r="209" spans="1:22" x14ac:dyDescent="0.25">
      <c r="A209" s="35"/>
      <c r="B209" s="27" t="s">
        <v>171</v>
      </c>
      <c r="C209" s="17"/>
      <c r="D209" s="60"/>
      <c r="E209" s="81" t="s">
        <v>396</v>
      </c>
      <c r="F209" s="60" t="s">
        <v>235</v>
      </c>
      <c r="G209" s="17"/>
      <c r="H209" s="13"/>
      <c r="I209" s="72" t="s">
        <v>1391</v>
      </c>
      <c r="J209" s="60" t="s">
        <v>381</v>
      </c>
      <c r="K209" s="17"/>
      <c r="L209" s="13"/>
      <c r="M209" s="72" t="s">
        <v>1392</v>
      </c>
      <c r="N209" s="60" t="s">
        <v>381</v>
      </c>
      <c r="O209" s="17"/>
      <c r="P209" s="60"/>
      <c r="Q209" s="81" t="s">
        <v>396</v>
      </c>
      <c r="R209" s="60" t="s">
        <v>235</v>
      </c>
      <c r="S209" s="17"/>
      <c r="T209" s="13"/>
      <c r="U209" s="72" t="s">
        <v>1393</v>
      </c>
      <c r="V209" s="60" t="s">
        <v>381</v>
      </c>
    </row>
    <row r="210" spans="1:22" ht="25.5" x14ac:dyDescent="0.25">
      <c r="A210" s="35"/>
      <c r="B210" s="20" t="s">
        <v>1394</v>
      </c>
      <c r="C210" s="22"/>
      <c r="D210" s="62"/>
      <c r="E210" s="83" t="s">
        <v>396</v>
      </c>
      <c r="F210" s="62" t="s">
        <v>235</v>
      </c>
      <c r="G210" s="22"/>
      <c r="H210" s="61"/>
      <c r="I210" s="80">
        <v>55</v>
      </c>
      <c r="J210" s="62" t="s">
        <v>235</v>
      </c>
      <c r="K210" s="22"/>
      <c r="L210" s="61"/>
      <c r="M210" s="80">
        <v>6</v>
      </c>
      <c r="N210" s="62" t="s">
        <v>235</v>
      </c>
      <c r="O210" s="22"/>
      <c r="P210" s="62"/>
      <c r="Q210" s="83" t="s">
        <v>396</v>
      </c>
      <c r="R210" s="62" t="s">
        <v>235</v>
      </c>
      <c r="S210" s="22"/>
      <c r="T210" s="61"/>
      <c r="U210" s="80">
        <v>61</v>
      </c>
      <c r="V210" s="62" t="s">
        <v>235</v>
      </c>
    </row>
    <row r="211" spans="1:22" ht="25.5" x14ac:dyDescent="0.25">
      <c r="A211" s="35"/>
      <c r="B211" s="27" t="s">
        <v>173</v>
      </c>
      <c r="C211" s="17"/>
      <c r="D211" s="60"/>
      <c r="E211" s="81" t="s">
        <v>396</v>
      </c>
      <c r="F211" s="60" t="s">
        <v>235</v>
      </c>
      <c r="G211" s="17"/>
      <c r="H211" s="13"/>
      <c r="I211" s="72" t="s">
        <v>1395</v>
      </c>
      <c r="J211" s="60" t="s">
        <v>381</v>
      </c>
      <c r="K211" s="17"/>
      <c r="L211" s="13"/>
      <c r="M211" s="72" t="s">
        <v>511</v>
      </c>
      <c r="N211" s="60" t="s">
        <v>381</v>
      </c>
      <c r="O211" s="17"/>
      <c r="P211" s="60"/>
      <c r="Q211" s="81" t="s">
        <v>396</v>
      </c>
      <c r="R211" s="60" t="s">
        <v>235</v>
      </c>
      <c r="S211" s="17"/>
      <c r="T211" s="13"/>
      <c r="U211" s="72" t="s">
        <v>1396</v>
      </c>
      <c r="V211" s="60" t="s">
        <v>381</v>
      </c>
    </row>
    <row r="212" spans="1:22" ht="15.75" thickBot="1" x14ac:dyDescent="0.3">
      <c r="A212" s="35"/>
      <c r="B212" s="20" t="s">
        <v>174</v>
      </c>
      <c r="C212" s="22"/>
      <c r="D212" s="62"/>
      <c r="E212" s="83" t="s">
        <v>396</v>
      </c>
      <c r="F212" s="62" t="s">
        <v>235</v>
      </c>
      <c r="G212" s="22"/>
      <c r="H212" s="62"/>
      <c r="I212" s="83" t="s">
        <v>396</v>
      </c>
      <c r="J212" s="62" t="s">
        <v>235</v>
      </c>
      <c r="K212" s="22"/>
      <c r="L212" s="61"/>
      <c r="M212" s="80" t="s">
        <v>508</v>
      </c>
      <c r="N212" s="62" t="s">
        <v>381</v>
      </c>
      <c r="O212" s="22"/>
      <c r="P212" s="62"/>
      <c r="Q212" s="83" t="s">
        <v>396</v>
      </c>
      <c r="R212" s="62" t="s">
        <v>235</v>
      </c>
      <c r="S212" s="22"/>
      <c r="T212" s="61"/>
      <c r="U212" s="80" t="s">
        <v>508</v>
      </c>
      <c r="V212" s="62" t="s">
        <v>381</v>
      </c>
    </row>
    <row r="213" spans="1:22" x14ac:dyDescent="0.25">
      <c r="A213" s="35"/>
      <c r="B213" s="16"/>
      <c r="C213" s="16"/>
      <c r="D213" s="58"/>
      <c r="E213" s="58"/>
      <c r="F213" s="16"/>
      <c r="G213" s="16"/>
      <c r="H213" s="58"/>
      <c r="I213" s="58"/>
      <c r="J213" s="16"/>
      <c r="K213" s="16"/>
      <c r="L213" s="58"/>
      <c r="M213" s="58"/>
      <c r="N213" s="16"/>
      <c r="O213" s="16"/>
      <c r="P213" s="58"/>
      <c r="Q213" s="58"/>
      <c r="R213" s="16"/>
      <c r="S213" s="16"/>
      <c r="T213" s="58"/>
      <c r="U213" s="58"/>
      <c r="V213" s="16"/>
    </row>
    <row r="214" spans="1:22" ht="15.75" thickBot="1" x14ac:dyDescent="0.3">
      <c r="A214" s="35"/>
      <c r="B214" s="45" t="s">
        <v>175</v>
      </c>
      <c r="C214" s="17"/>
      <c r="D214" s="60"/>
      <c r="E214" s="81" t="s">
        <v>396</v>
      </c>
      <c r="F214" s="60" t="s">
        <v>235</v>
      </c>
      <c r="G214" s="17"/>
      <c r="H214" s="13"/>
      <c r="I214" s="72" t="s">
        <v>1397</v>
      </c>
      <c r="J214" s="60" t="s">
        <v>381</v>
      </c>
      <c r="K214" s="17"/>
      <c r="L214" s="13"/>
      <c r="M214" s="72" t="s">
        <v>1398</v>
      </c>
      <c r="N214" s="60" t="s">
        <v>381</v>
      </c>
      <c r="O214" s="17"/>
      <c r="P214" s="60"/>
      <c r="Q214" s="81" t="s">
        <v>396</v>
      </c>
      <c r="R214" s="60" t="s">
        <v>235</v>
      </c>
      <c r="S214" s="17"/>
      <c r="T214" s="13"/>
      <c r="U214" s="72" t="s">
        <v>1399</v>
      </c>
      <c r="V214" s="60" t="s">
        <v>381</v>
      </c>
    </row>
    <row r="215" spans="1:22" x14ac:dyDescent="0.25">
      <c r="A215" s="35"/>
      <c r="B215" s="16"/>
      <c r="C215" s="16"/>
      <c r="D215" s="58"/>
      <c r="E215" s="58"/>
      <c r="F215" s="16"/>
      <c r="G215" s="16"/>
      <c r="H215" s="58"/>
      <c r="I215" s="58"/>
      <c r="J215" s="16"/>
      <c r="K215" s="16"/>
      <c r="L215" s="58"/>
      <c r="M215" s="58"/>
      <c r="N215" s="16"/>
      <c r="O215" s="16"/>
      <c r="P215" s="58"/>
      <c r="Q215" s="58"/>
      <c r="R215" s="16"/>
      <c r="S215" s="16"/>
      <c r="T215" s="58"/>
      <c r="U215" s="58"/>
      <c r="V215" s="16"/>
    </row>
    <row r="216" spans="1:22" x14ac:dyDescent="0.25">
      <c r="A216" s="35"/>
      <c r="B216" s="20" t="s">
        <v>176</v>
      </c>
      <c r="C216" s="22"/>
      <c r="D216" s="21"/>
      <c r="E216" s="21"/>
      <c r="F216" s="21"/>
      <c r="G216" s="22"/>
      <c r="H216" s="21"/>
      <c r="I216" s="21"/>
      <c r="J216" s="21"/>
      <c r="K216" s="22"/>
      <c r="L216" s="21"/>
      <c r="M216" s="21"/>
      <c r="N216" s="21"/>
      <c r="O216" s="22"/>
      <c r="P216" s="21"/>
      <c r="Q216" s="21"/>
      <c r="R216" s="21"/>
      <c r="S216" s="22"/>
      <c r="T216" s="21"/>
      <c r="U216" s="21"/>
      <c r="V216" s="21"/>
    </row>
    <row r="217" spans="1:22" x14ac:dyDescent="0.25">
      <c r="A217" s="35"/>
      <c r="B217" s="27" t="s">
        <v>177</v>
      </c>
      <c r="C217" s="17"/>
      <c r="D217" s="13"/>
      <c r="E217" s="72" t="s">
        <v>1400</v>
      </c>
      <c r="F217" s="60" t="s">
        <v>381</v>
      </c>
      <c r="G217" s="17"/>
      <c r="H217" s="60"/>
      <c r="I217" s="81" t="s">
        <v>396</v>
      </c>
      <c r="J217" s="60" t="s">
        <v>235</v>
      </c>
      <c r="K217" s="17"/>
      <c r="L217" s="60"/>
      <c r="M217" s="81" t="s">
        <v>396</v>
      </c>
      <c r="N217" s="60" t="s">
        <v>235</v>
      </c>
      <c r="O217" s="17"/>
      <c r="P217" s="60"/>
      <c r="Q217" s="81" t="s">
        <v>396</v>
      </c>
      <c r="R217" s="60" t="s">
        <v>235</v>
      </c>
      <c r="S217" s="17"/>
      <c r="T217" s="13"/>
      <c r="U217" s="72" t="s">
        <v>1400</v>
      </c>
      <c r="V217" s="60" t="s">
        <v>381</v>
      </c>
    </row>
    <row r="218" spans="1:22" x14ac:dyDescent="0.25">
      <c r="A218" s="35"/>
      <c r="B218" s="20" t="s">
        <v>178</v>
      </c>
      <c r="C218" s="22"/>
      <c r="D218" s="61"/>
      <c r="E218" s="80">
        <v>1</v>
      </c>
      <c r="F218" s="62" t="s">
        <v>235</v>
      </c>
      <c r="G218" s="22"/>
      <c r="H218" s="61"/>
      <c r="I218" s="80" t="s">
        <v>512</v>
      </c>
      <c r="J218" s="62" t="s">
        <v>381</v>
      </c>
      <c r="K218" s="22"/>
      <c r="L218" s="61"/>
      <c r="M218" s="80">
        <v>1</v>
      </c>
      <c r="N218" s="62" t="s">
        <v>235</v>
      </c>
      <c r="O218" s="22"/>
      <c r="P218" s="62"/>
      <c r="Q218" s="83" t="s">
        <v>396</v>
      </c>
      <c r="R218" s="62" t="s">
        <v>235</v>
      </c>
      <c r="S218" s="22"/>
      <c r="T218" s="61"/>
      <c r="U218" s="80" t="s">
        <v>504</v>
      </c>
      <c r="V218" s="62" t="s">
        <v>381</v>
      </c>
    </row>
    <row r="219" spans="1:22" x14ac:dyDescent="0.25">
      <c r="A219" s="35"/>
      <c r="B219" s="27" t="s">
        <v>179</v>
      </c>
      <c r="C219" s="17"/>
      <c r="D219" s="13"/>
      <c r="E219" s="72">
        <v>160</v>
      </c>
      <c r="F219" s="60" t="s">
        <v>235</v>
      </c>
      <c r="G219" s="17"/>
      <c r="H219" s="60"/>
      <c r="I219" s="81" t="s">
        <v>396</v>
      </c>
      <c r="J219" s="60" t="s">
        <v>235</v>
      </c>
      <c r="K219" s="17"/>
      <c r="L219" s="60"/>
      <c r="M219" s="81" t="s">
        <v>396</v>
      </c>
      <c r="N219" s="60" t="s">
        <v>235</v>
      </c>
      <c r="O219" s="17"/>
      <c r="P219" s="60"/>
      <c r="Q219" s="81" t="s">
        <v>396</v>
      </c>
      <c r="R219" s="60" t="s">
        <v>235</v>
      </c>
      <c r="S219" s="17"/>
      <c r="T219" s="13"/>
      <c r="U219" s="72">
        <v>160</v>
      </c>
      <c r="V219" s="60" t="s">
        <v>235</v>
      </c>
    </row>
    <row r="220" spans="1:22" x14ac:dyDescent="0.25">
      <c r="A220" s="35"/>
      <c r="B220" s="20" t="s">
        <v>180</v>
      </c>
      <c r="C220" s="22"/>
      <c r="D220" s="61"/>
      <c r="E220" s="80">
        <v>249</v>
      </c>
      <c r="F220" s="62" t="s">
        <v>235</v>
      </c>
      <c r="G220" s="22"/>
      <c r="H220" s="62"/>
      <c r="I220" s="83" t="s">
        <v>396</v>
      </c>
      <c r="J220" s="62" t="s">
        <v>235</v>
      </c>
      <c r="K220" s="22"/>
      <c r="L220" s="62"/>
      <c r="M220" s="83" t="s">
        <v>396</v>
      </c>
      <c r="N220" s="62" t="s">
        <v>235</v>
      </c>
      <c r="O220" s="22"/>
      <c r="P220" s="62"/>
      <c r="Q220" s="83" t="s">
        <v>396</v>
      </c>
      <c r="R220" s="62" t="s">
        <v>235</v>
      </c>
      <c r="S220" s="22"/>
      <c r="T220" s="61"/>
      <c r="U220" s="80">
        <v>249</v>
      </c>
      <c r="V220" s="62" t="s">
        <v>235</v>
      </c>
    </row>
    <row r="221" spans="1:22" x14ac:dyDescent="0.25">
      <c r="A221" s="35"/>
      <c r="B221" s="27" t="s">
        <v>181</v>
      </c>
      <c r="C221" s="17"/>
      <c r="D221" s="13"/>
      <c r="E221" s="72" t="s">
        <v>1401</v>
      </c>
      <c r="F221" s="60" t="s">
        <v>381</v>
      </c>
      <c r="G221" s="17"/>
      <c r="H221" s="13"/>
      <c r="I221" s="72" t="s">
        <v>1355</v>
      </c>
      <c r="J221" s="60" t="s">
        <v>381</v>
      </c>
      <c r="K221" s="17"/>
      <c r="L221" s="13"/>
      <c r="M221" s="72" t="s">
        <v>504</v>
      </c>
      <c r="N221" s="60" t="s">
        <v>381</v>
      </c>
      <c r="O221" s="17"/>
      <c r="P221" s="60"/>
      <c r="Q221" s="81" t="s">
        <v>396</v>
      </c>
      <c r="R221" s="60" t="s">
        <v>235</v>
      </c>
      <c r="S221" s="17"/>
      <c r="T221" s="13"/>
      <c r="U221" s="72" t="s">
        <v>571</v>
      </c>
      <c r="V221" s="60" t="s">
        <v>381</v>
      </c>
    </row>
    <row r="222" spans="1:22" x14ac:dyDescent="0.25">
      <c r="A222" s="35"/>
      <c r="B222" s="20" t="s">
        <v>139</v>
      </c>
      <c r="C222" s="22"/>
      <c r="D222" s="61"/>
      <c r="E222" s="80" t="s">
        <v>1402</v>
      </c>
      <c r="F222" s="62" t="s">
        <v>381</v>
      </c>
      <c r="G222" s="22"/>
      <c r="H222" s="62"/>
      <c r="I222" s="83" t="s">
        <v>396</v>
      </c>
      <c r="J222" s="62" t="s">
        <v>235</v>
      </c>
      <c r="K222" s="22"/>
      <c r="L222" s="62"/>
      <c r="M222" s="83" t="s">
        <v>396</v>
      </c>
      <c r="N222" s="62" t="s">
        <v>235</v>
      </c>
      <c r="O222" s="22"/>
      <c r="P222" s="62"/>
      <c r="Q222" s="83" t="s">
        <v>396</v>
      </c>
      <c r="R222" s="62" t="s">
        <v>235</v>
      </c>
      <c r="S222" s="22"/>
      <c r="T222" s="61"/>
      <c r="U222" s="80" t="s">
        <v>1402</v>
      </c>
      <c r="V222" s="62" t="s">
        <v>381</v>
      </c>
    </row>
    <row r="223" spans="1:22" ht="25.5" x14ac:dyDescent="0.25">
      <c r="A223" s="35"/>
      <c r="B223" s="27" t="s">
        <v>1403</v>
      </c>
      <c r="C223" s="17"/>
      <c r="D223" s="13"/>
      <c r="E223" s="72" t="s">
        <v>1404</v>
      </c>
      <c r="F223" s="60" t="s">
        <v>381</v>
      </c>
      <c r="G223" s="17"/>
      <c r="H223" s="60"/>
      <c r="I223" s="81" t="s">
        <v>396</v>
      </c>
      <c r="J223" s="60" t="s">
        <v>235</v>
      </c>
      <c r="K223" s="17"/>
      <c r="L223" s="13"/>
      <c r="M223" s="72" t="s">
        <v>1405</v>
      </c>
      <c r="N223" s="60" t="s">
        <v>381</v>
      </c>
      <c r="O223" s="17"/>
      <c r="P223" s="13"/>
      <c r="Q223" s="72">
        <v>260</v>
      </c>
      <c r="R223" s="60" t="s">
        <v>235</v>
      </c>
      <c r="S223" s="17"/>
      <c r="T223" s="60"/>
      <c r="U223" s="81" t="s">
        <v>396</v>
      </c>
      <c r="V223" s="60" t="s">
        <v>235</v>
      </c>
    </row>
    <row r="224" spans="1:22" ht="26.25" thickBot="1" x14ac:dyDescent="0.3">
      <c r="A224" s="35"/>
      <c r="B224" s="20" t="s">
        <v>1406</v>
      </c>
      <c r="C224" s="22"/>
      <c r="D224" s="62"/>
      <c r="E224" s="83" t="s">
        <v>396</v>
      </c>
      <c r="F224" s="62" t="s">
        <v>235</v>
      </c>
      <c r="G224" s="22"/>
      <c r="H224" s="61"/>
      <c r="I224" s="80">
        <v>260</v>
      </c>
      <c r="J224" s="62" t="s">
        <v>235</v>
      </c>
      <c r="K224" s="22"/>
      <c r="L224" s="62"/>
      <c r="M224" s="83" t="s">
        <v>396</v>
      </c>
      <c r="N224" s="62" t="s">
        <v>235</v>
      </c>
      <c r="O224" s="22"/>
      <c r="P224" s="61"/>
      <c r="Q224" s="80" t="s">
        <v>1407</v>
      </c>
      <c r="R224" s="62" t="s">
        <v>381</v>
      </c>
      <c r="S224" s="22"/>
      <c r="T224" s="62"/>
      <c r="U224" s="83" t="s">
        <v>396</v>
      </c>
      <c r="V224" s="62" t="s">
        <v>235</v>
      </c>
    </row>
    <row r="225" spans="1:22" x14ac:dyDescent="0.25">
      <c r="A225" s="35"/>
      <c r="B225" s="16"/>
      <c r="C225" s="16"/>
      <c r="D225" s="58"/>
      <c r="E225" s="58"/>
      <c r="F225" s="16"/>
      <c r="G225" s="16"/>
      <c r="H225" s="58"/>
      <c r="I225" s="58"/>
      <c r="J225" s="16"/>
      <c r="K225" s="16"/>
      <c r="L225" s="58"/>
      <c r="M225" s="58"/>
      <c r="N225" s="16"/>
      <c r="O225" s="16"/>
      <c r="P225" s="58"/>
      <c r="Q225" s="58"/>
      <c r="R225" s="16"/>
      <c r="S225" s="16"/>
      <c r="T225" s="58"/>
      <c r="U225" s="58"/>
      <c r="V225" s="16"/>
    </row>
    <row r="226" spans="1:22" ht="26.25" thickBot="1" x14ac:dyDescent="0.3">
      <c r="A226" s="35"/>
      <c r="B226" s="45" t="s">
        <v>183</v>
      </c>
      <c r="C226" s="17"/>
      <c r="D226" s="13"/>
      <c r="E226" s="72" t="s">
        <v>1408</v>
      </c>
      <c r="F226" s="60" t="s">
        <v>381</v>
      </c>
      <c r="G226" s="17"/>
      <c r="H226" s="13"/>
      <c r="I226" s="72">
        <v>227</v>
      </c>
      <c r="J226" s="60" t="s">
        <v>235</v>
      </c>
      <c r="K226" s="17"/>
      <c r="L226" s="13"/>
      <c r="M226" s="72" t="s">
        <v>1409</v>
      </c>
      <c r="N226" s="60" t="s">
        <v>381</v>
      </c>
      <c r="O226" s="17"/>
      <c r="P226" s="60"/>
      <c r="Q226" s="81" t="s">
        <v>396</v>
      </c>
      <c r="R226" s="60" t="s">
        <v>235</v>
      </c>
      <c r="S226" s="17"/>
      <c r="T226" s="13"/>
      <c r="U226" s="72">
        <v>54</v>
      </c>
      <c r="V226" s="60" t="s">
        <v>235</v>
      </c>
    </row>
    <row r="227" spans="1:22" x14ac:dyDescent="0.25">
      <c r="A227" s="35"/>
      <c r="B227" s="16"/>
      <c r="C227" s="16"/>
      <c r="D227" s="58"/>
      <c r="E227" s="58"/>
      <c r="F227" s="16"/>
      <c r="G227" s="16"/>
      <c r="H227" s="58"/>
      <c r="I227" s="58"/>
      <c r="J227" s="16"/>
      <c r="K227" s="16"/>
      <c r="L227" s="58"/>
      <c r="M227" s="58"/>
      <c r="N227" s="16"/>
      <c r="O227" s="16"/>
      <c r="P227" s="58"/>
      <c r="Q227" s="58"/>
      <c r="R227" s="16"/>
      <c r="S227" s="16"/>
      <c r="T227" s="58"/>
      <c r="U227" s="58"/>
      <c r="V227" s="16"/>
    </row>
    <row r="228" spans="1:22" ht="25.5" x14ac:dyDescent="0.25">
      <c r="A228" s="35"/>
      <c r="B228" s="20" t="s">
        <v>1410</v>
      </c>
      <c r="C228" s="22"/>
      <c r="D228" s="61"/>
      <c r="E228" s="80">
        <v>164</v>
      </c>
      <c r="F228" s="62" t="s">
        <v>235</v>
      </c>
      <c r="G228" s="22"/>
      <c r="H228" s="61"/>
      <c r="I228" s="80" t="s">
        <v>1411</v>
      </c>
      <c r="J228" s="62" t="s">
        <v>381</v>
      </c>
      <c r="K228" s="22"/>
      <c r="L228" s="61"/>
      <c r="M228" s="80" t="s">
        <v>1412</v>
      </c>
      <c r="N228" s="62" t="s">
        <v>381</v>
      </c>
      <c r="O228" s="22"/>
      <c r="P228" s="62"/>
      <c r="Q228" s="83" t="s">
        <v>396</v>
      </c>
      <c r="R228" s="62" t="s">
        <v>235</v>
      </c>
      <c r="S228" s="22"/>
      <c r="T228" s="61"/>
      <c r="U228" s="80" t="s">
        <v>511</v>
      </c>
      <c r="V228" s="62" t="s">
        <v>381</v>
      </c>
    </row>
    <row r="229" spans="1:22" x14ac:dyDescent="0.25">
      <c r="A229" s="35"/>
      <c r="B229" s="27" t="s">
        <v>185</v>
      </c>
      <c r="C229" s="17"/>
      <c r="D229" s="60"/>
      <c r="E229" s="81" t="s">
        <v>396</v>
      </c>
      <c r="F229" s="60" t="s">
        <v>235</v>
      </c>
      <c r="G229" s="17"/>
      <c r="H229" s="60"/>
      <c r="I229" s="81" t="s">
        <v>396</v>
      </c>
      <c r="J229" s="60" t="s">
        <v>235</v>
      </c>
      <c r="K229" s="17"/>
      <c r="L229" s="13"/>
      <c r="M229" s="72" t="s">
        <v>585</v>
      </c>
      <c r="N229" s="60" t="s">
        <v>381</v>
      </c>
      <c r="O229" s="17"/>
      <c r="P229" s="60"/>
      <c r="Q229" s="81" t="s">
        <v>396</v>
      </c>
      <c r="R229" s="60" t="s">
        <v>235</v>
      </c>
      <c r="S229" s="17"/>
      <c r="T229" s="13"/>
      <c r="U229" s="72" t="s">
        <v>585</v>
      </c>
      <c r="V229" s="60" t="s">
        <v>381</v>
      </c>
    </row>
    <row r="230" spans="1:22" ht="26.25" thickBot="1" x14ac:dyDescent="0.3">
      <c r="A230" s="35"/>
      <c r="B230" s="20" t="s">
        <v>186</v>
      </c>
      <c r="C230" s="22"/>
      <c r="D230" s="61"/>
      <c r="E230" s="80">
        <v>275</v>
      </c>
      <c r="F230" s="62" t="s">
        <v>235</v>
      </c>
      <c r="G230" s="22"/>
      <c r="H230" s="61"/>
      <c r="I230" s="80">
        <v>72</v>
      </c>
      <c r="J230" s="62" t="s">
        <v>235</v>
      </c>
      <c r="K230" s="22"/>
      <c r="L230" s="61"/>
      <c r="M230" s="80">
        <v>314</v>
      </c>
      <c r="N230" s="62" t="s">
        <v>235</v>
      </c>
      <c r="O230" s="22"/>
      <c r="P230" s="62"/>
      <c r="Q230" s="83" t="s">
        <v>396</v>
      </c>
      <c r="R230" s="62" t="s">
        <v>235</v>
      </c>
      <c r="S230" s="22"/>
      <c r="T230" s="61"/>
      <c r="U230" s="80">
        <v>661</v>
      </c>
      <c r="V230" s="62" t="s">
        <v>235</v>
      </c>
    </row>
    <row r="231" spans="1:22" x14ac:dyDescent="0.25">
      <c r="A231" s="35"/>
      <c r="B231" s="16"/>
      <c r="C231" s="16"/>
      <c r="D231" s="58"/>
      <c r="E231" s="58"/>
      <c r="F231" s="16"/>
      <c r="G231" s="16"/>
      <c r="H231" s="58"/>
      <c r="I231" s="58"/>
      <c r="J231" s="16"/>
      <c r="K231" s="16"/>
      <c r="L231" s="58"/>
      <c r="M231" s="58"/>
      <c r="N231" s="16"/>
      <c r="O231" s="16"/>
      <c r="P231" s="58"/>
      <c r="Q231" s="58"/>
      <c r="R231" s="16"/>
      <c r="S231" s="16"/>
      <c r="T231" s="58"/>
      <c r="U231" s="58"/>
      <c r="V231" s="16"/>
    </row>
    <row r="232" spans="1:22" ht="15.75" thickBot="1" x14ac:dyDescent="0.3">
      <c r="A232" s="35"/>
      <c r="B232" s="27" t="s">
        <v>187</v>
      </c>
      <c r="C232" s="17"/>
      <c r="D232" s="13"/>
      <c r="E232" s="72">
        <v>439</v>
      </c>
      <c r="F232" s="60" t="s">
        <v>235</v>
      </c>
      <c r="G232" s="17"/>
      <c r="H232" s="13"/>
      <c r="I232" s="72">
        <v>22</v>
      </c>
      <c r="J232" s="60" t="s">
        <v>235</v>
      </c>
      <c r="K232" s="17"/>
      <c r="L232" s="13"/>
      <c r="M232" s="72">
        <v>194</v>
      </c>
      <c r="N232" s="60" t="s">
        <v>235</v>
      </c>
      <c r="O232" s="17"/>
      <c r="P232" s="60"/>
      <c r="Q232" s="81" t="s">
        <v>396</v>
      </c>
      <c r="R232" s="60" t="s">
        <v>235</v>
      </c>
      <c r="S232" s="17"/>
      <c r="T232" s="13"/>
      <c r="U232" s="72">
        <v>655</v>
      </c>
      <c r="V232" s="60" t="s">
        <v>235</v>
      </c>
    </row>
    <row r="233" spans="1:22" ht="15.75" thickTop="1" x14ac:dyDescent="0.25">
      <c r="A233" s="35"/>
      <c r="B233" s="16"/>
      <c r="C233" s="16"/>
      <c r="D233" s="73"/>
      <c r="E233" s="73"/>
      <c r="F233" s="16"/>
      <c r="G233" s="16"/>
      <c r="H233" s="73"/>
      <c r="I233" s="73"/>
      <c r="J233" s="16"/>
      <c r="K233" s="16"/>
      <c r="L233" s="73"/>
      <c r="M233" s="73"/>
      <c r="N233" s="16"/>
      <c r="O233" s="16"/>
      <c r="P233" s="73"/>
      <c r="Q233" s="73"/>
      <c r="R233" s="16"/>
      <c r="S233" s="16"/>
      <c r="T233" s="73"/>
      <c r="U233" s="73"/>
      <c r="V233" s="16"/>
    </row>
    <row r="234" spans="1:22" x14ac:dyDescent="0.25">
      <c r="A234" s="35"/>
      <c r="B234" s="4"/>
      <c r="C234" s="4"/>
      <c r="D234" s="4"/>
      <c r="E234" s="4"/>
      <c r="F234" s="4"/>
      <c r="G234" s="4"/>
      <c r="H234" s="4"/>
      <c r="I234" s="4"/>
      <c r="J234" s="4"/>
      <c r="K234" s="4"/>
      <c r="L234" s="4"/>
      <c r="M234" s="4"/>
      <c r="N234" s="4"/>
      <c r="O234" s="4"/>
      <c r="P234" s="4"/>
      <c r="Q234" s="4"/>
      <c r="R234" s="4"/>
      <c r="S234" s="4"/>
      <c r="T234" s="4"/>
      <c r="U234" s="4"/>
      <c r="V234" s="4"/>
    </row>
    <row r="235" spans="1:22" ht="15.75" thickBot="1" x14ac:dyDescent="0.3">
      <c r="A235" s="35"/>
      <c r="B235" s="4" t="s">
        <v>873</v>
      </c>
      <c r="C235" s="17"/>
      <c r="D235" s="31" t="s">
        <v>1413</v>
      </c>
      <c r="E235" s="31"/>
      <c r="F235" s="31"/>
      <c r="G235" s="31"/>
      <c r="H235" s="31"/>
      <c r="I235" s="31"/>
      <c r="J235" s="31"/>
      <c r="K235" s="31"/>
      <c r="L235" s="31"/>
      <c r="M235" s="31"/>
      <c r="N235" s="31"/>
      <c r="O235" s="31"/>
      <c r="P235" s="31"/>
      <c r="Q235" s="31"/>
      <c r="R235" s="31"/>
      <c r="S235" s="31"/>
      <c r="T235" s="31"/>
      <c r="U235" s="31"/>
      <c r="V235" s="17"/>
    </row>
    <row r="236" spans="1:22" x14ac:dyDescent="0.25">
      <c r="A236" s="35"/>
      <c r="B236" s="68" t="s">
        <v>1344</v>
      </c>
      <c r="C236" s="75"/>
      <c r="D236" s="88" t="s">
        <v>1329</v>
      </c>
      <c r="E236" s="88"/>
      <c r="F236" s="77"/>
      <c r="G236" s="77"/>
      <c r="H236" s="88" t="s">
        <v>1330</v>
      </c>
      <c r="I236" s="88"/>
      <c r="J236" s="77"/>
      <c r="K236" s="77"/>
      <c r="L236" s="88" t="s">
        <v>1332</v>
      </c>
      <c r="M236" s="88"/>
      <c r="N236" s="77"/>
      <c r="O236" s="77"/>
      <c r="P236" s="88" t="s">
        <v>1333</v>
      </c>
      <c r="Q236" s="88"/>
      <c r="R236" s="77"/>
      <c r="S236" s="77"/>
      <c r="T236" s="88" t="s">
        <v>1335</v>
      </c>
      <c r="U236" s="88"/>
      <c r="V236" s="75"/>
    </row>
    <row r="237" spans="1:22" x14ac:dyDescent="0.25">
      <c r="A237" s="35"/>
      <c r="B237" s="68" t="s">
        <v>1389</v>
      </c>
      <c r="C237" s="75"/>
      <c r="D237" s="76"/>
      <c r="E237" s="76"/>
      <c r="F237" s="75"/>
      <c r="G237" s="75"/>
      <c r="H237" s="76" t="s">
        <v>1331</v>
      </c>
      <c r="I237" s="76"/>
      <c r="J237" s="75"/>
      <c r="K237" s="75"/>
      <c r="L237" s="76" t="s">
        <v>1330</v>
      </c>
      <c r="M237" s="76"/>
      <c r="N237" s="75"/>
      <c r="O237" s="75"/>
      <c r="P237" s="76" t="s">
        <v>1334</v>
      </c>
      <c r="Q237" s="76"/>
      <c r="R237" s="75"/>
      <c r="S237" s="75"/>
      <c r="T237" s="76"/>
      <c r="U237" s="76"/>
      <c r="V237" s="75"/>
    </row>
    <row r="238" spans="1:22" ht="15.75" thickBot="1" x14ac:dyDescent="0.3">
      <c r="A238" s="35"/>
      <c r="C238" s="75"/>
      <c r="D238" s="31"/>
      <c r="E238" s="31"/>
      <c r="F238" s="75"/>
      <c r="G238" s="75"/>
      <c r="H238" s="31"/>
      <c r="I238" s="31"/>
      <c r="J238" s="75"/>
      <c r="K238" s="75"/>
      <c r="L238" s="31" t="s">
        <v>1331</v>
      </c>
      <c r="M238" s="31"/>
      <c r="N238" s="75"/>
      <c r="O238" s="75"/>
      <c r="P238" s="31"/>
      <c r="Q238" s="31"/>
      <c r="R238" s="75"/>
      <c r="S238" s="75"/>
      <c r="T238" s="31"/>
      <c r="U238" s="31"/>
      <c r="V238" s="75"/>
    </row>
    <row r="239" spans="1:22" x14ac:dyDescent="0.25">
      <c r="A239" s="35"/>
      <c r="B239" s="17"/>
      <c r="C239" s="17"/>
      <c r="D239" s="79" t="s">
        <v>321</v>
      </c>
      <c r="E239" s="79"/>
      <c r="F239" s="17"/>
      <c r="G239" s="17"/>
      <c r="H239" s="79" t="s">
        <v>321</v>
      </c>
      <c r="I239" s="79"/>
      <c r="J239" s="17"/>
      <c r="K239" s="17"/>
      <c r="L239" s="79" t="s">
        <v>321</v>
      </c>
      <c r="M239" s="79"/>
      <c r="N239" s="17"/>
      <c r="O239" s="17"/>
      <c r="P239" s="79" t="s">
        <v>321</v>
      </c>
      <c r="Q239" s="79"/>
      <c r="R239" s="17"/>
      <c r="S239" s="17"/>
      <c r="T239" s="79" t="s">
        <v>321</v>
      </c>
      <c r="U239" s="79"/>
      <c r="V239" s="17"/>
    </row>
    <row r="240" spans="1:22" x14ac:dyDescent="0.25">
      <c r="A240" s="35"/>
      <c r="B240" s="20" t="s">
        <v>154</v>
      </c>
      <c r="C240" s="22"/>
      <c r="D240" s="21"/>
      <c r="E240" s="21"/>
      <c r="F240" s="21"/>
      <c r="G240" s="22"/>
      <c r="H240" s="21"/>
      <c r="I240" s="21"/>
      <c r="J240" s="21"/>
      <c r="K240" s="22"/>
      <c r="L240" s="21"/>
      <c r="M240" s="21"/>
      <c r="N240" s="21"/>
      <c r="O240" s="22"/>
      <c r="P240" s="21"/>
      <c r="Q240" s="21"/>
      <c r="R240" s="21"/>
      <c r="S240" s="22"/>
      <c r="T240" s="21"/>
      <c r="U240" s="21"/>
      <c r="V240" s="21"/>
    </row>
    <row r="241" spans="1:22" x14ac:dyDescent="0.25">
      <c r="A241" s="35"/>
      <c r="B241" s="27" t="s">
        <v>57</v>
      </c>
      <c r="C241" s="17"/>
      <c r="D241" s="15"/>
      <c r="E241" s="46">
        <v>172</v>
      </c>
      <c r="F241" s="14" t="s">
        <v>235</v>
      </c>
      <c r="G241" s="17"/>
      <c r="H241" s="15"/>
      <c r="I241" s="46">
        <v>273</v>
      </c>
      <c r="J241" s="14" t="s">
        <v>235</v>
      </c>
      <c r="K241" s="17"/>
      <c r="L241" s="15"/>
      <c r="M241" s="46">
        <v>107</v>
      </c>
      <c r="N241" s="14" t="s">
        <v>235</v>
      </c>
      <c r="O241" s="17"/>
      <c r="P241" s="15"/>
      <c r="Q241" s="46" t="s">
        <v>1351</v>
      </c>
      <c r="R241" s="14" t="s">
        <v>381</v>
      </c>
      <c r="S241" s="17"/>
      <c r="T241" s="15"/>
      <c r="U241" s="46">
        <v>172</v>
      </c>
      <c r="V241" s="14" t="s">
        <v>235</v>
      </c>
    </row>
    <row r="242" spans="1:22" ht="39" thickBot="1" x14ac:dyDescent="0.3">
      <c r="A242" s="35"/>
      <c r="B242" s="20" t="s">
        <v>1390</v>
      </c>
      <c r="C242" s="22"/>
      <c r="D242" s="48"/>
      <c r="E242" s="49" t="s">
        <v>1414</v>
      </c>
      <c r="F242" s="50" t="s">
        <v>381</v>
      </c>
      <c r="G242" s="22"/>
      <c r="H242" s="48"/>
      <c r="I242" s="49" t="s">
        <v>1400</v>
      </c>
      <c r="J242" s="50" t="s">
        <v>381</v>
      </c>
      <c r="K242" s="22"/>
      <c r="L242" s="48"/>
      <c r="M242" s="49">
        <v>153</v>
      </c>
      <c r="N242" s="50" t="s">
        <v>235</v>
      </c>
      <c r="O242" s="22"/>
      <c r="P242" s="48"/>
      <c r="Q242" s="49">
        <v>380</v>
      </c>
      <c r="R242" s="50" t="s">
        <v>235</v>
      </c>
      <c r="S242" s="22"/>
      <c r="T242" s="48"/>
      <c r="U242" s="49">
        <v>379</v>
      </c>
      <c r="V242" s="50" t="s">
        <v>235</v>
      </c>
    </row>
    <row r="243" spans="1:22" x14ac:dyDescent="0.25">
      <c r="A243" s="35"/>
      <c r="B243" s="16"/>
      <c r="C243" s="16"/>
      <c r="D243" s="58"/>
      <c r="E243" s="58"/>
      <c r="F243" s="16"/>
      <c r="G243" s="16"/>
      <c r="H243" s="58"/>
      <c r="I243" s="58"/>
      <c r="J243" s="16"/>
      <c r="K243" s="16"/>
      <c r="L243" s="58"/>
      <c r="M243" s="58"/>
      <c r="N243" s="16"/>
      <c r="O243" s="16"/>
      <c r="P243" s="58"/>
      <c r="Q243" s="58"/>
      <c r="R243" s="16"/>
      <c r="S243" s="16"/>
      <c r="T243" s="58"/>
      <c r="U243" s="58"/>
      <c r="V243" s="16"/>
    </row>
    <row r="244" spans="1:22" ht="26.25" thickBot="1" x14ac:dyDescent="0.3">
      <c r="A244" s="35"/>
      <c r="B244" s="45" t="s">
        <v>169</v>
      </c>
      <c r="C244" s="17"/>
      <c r="D244" s="15"/>
      <c r="E244" s="46">
        <v>85</v>
      </c>
      <c r="F244" s="14" t="s">
        <v>235</v>
      </c>
      <c r="G244" s="17"/>
      <c r="H244" s="15"/>
      <c r="I244" s="46">
        <v>206</v>
      </c>
      <c r="J244" s="14" t="s">
        <v>235</v>
      </c>
      <c r="K244" s="17"/>
      <c r="L244" s="15"/>
      <c r="M244" s="46">
        <v>260</v>
      </c>
      <c r="N244" s="14" t="s">
        <v>235</v>
      </c>
      <c r="O244" s="17"/>
      <c r="P244" s="14"/>
      <c r="Q244" s="82" t="s">
        <v>396</v>
      </c>
      <c r="R244" s="14" t="s">
        <v>235</v>
      </c>
      <c r="S244" s="17"/>
      <c r="T244" s="15"/>
      <c r="U244" s="46">
        <v>551</v>
      </c>
      <c r="V244" s="14" t="s">
        <v>235</v>
      </c>
    </row>
    <row r="245" spans="1:22" x14ac:dyDescent="0.25">
      <c r="A245" s="35"/>
      <c r="B245" s="16"/>
      <c r="C245" s="16"/>
      <c r="D245" s="58"/>
      <c r="E245" s="58"/>
      <c r="F245" s="16"/>
      <c r="G245" s="16"/>
      <c r="H245" s="58"/>
      <c r="I245" s="58"/>
      <c r="J245" s="16"/>
      <c r="K245" s="16"/>
      <c r="L245" s="58"/>
      <c r="M245" s="58"/>
      <c r="N245" s="16"/>
      <c r="O245" s="16"/>
      <c r="P245" s="58"/>
      <c r="Q245" s="58"/>
      <c r="R245" s="16"/>
      <c r="S245" s="16"/>
      <c r="T245" s="58"/>
      <c r="U245" s="58"/>
      <c r="V245" s="16"/>
    </row>
    <row r="246" spans="1:22" x14ac:dyDescent="0.25">
      <c r="A246" s="35"/>
      <c r="B246" s="20" t="s">
        <v>170</v>
      </c>
      <c r="C246" s="22"/>
      <c r="D246" s="21"/>
      <c r="E246" s="21"/>
      <c r="F246" s="21"/>
      <c r="G246" s="22"/>
      <c r="H246" s="21"/>
      <c r="I246" s="21"/>
      <c r="J246" s="21"/>
      <c r="K246" s="22"/>
      <c r="L246" s="21"/>
      <c r="M246" s="21"/>
      <c r="N246" s="21"/>
      <c r="O246" s="22"/>
      <c r="P246" s="21"/>
      <c r="Q246" s="21"/>
      <c r="R246" s="21"/>
      <c r="S246" s="22"/>
      <c r="T246" s="21"/>
      <c r="U246" s="21"/>
      <c r="V246" s="21"/>
    </row>
    <row r="247" spans="1:22" x14ac:dyDescent="0.25">
      <c r="A247" s="35"/>
      <c r="B247" s="27" t="s">
        <v>171</v>
      </c>
      <c r="C247" s="17"/>
      <c r="D247" s="14"/>
      <c r="E247" s="82" t="s">
        <v>396</v>
      </c>
      <c r="F247" s="14" t="s">
        <v>235</v>
      </c>
      <c r="G247" s="17"/>
      <c r="H247" s="15"/>
      <c r="I247" s="46" t="s">
        <v>1415</v>
      </c>
      <c r="J247" s="14" t="s">
        <v>381</v>
      </c>
      <c r="K247" s="17"/>
      <c r="L247" s="15"/>
      <c r="M247" s="46" t="s">
        <v>797</v>
      </c>
      <c r="N247" s="14" t="s">
        <v>381</v>
      </c>
      <c r="O247" s="17"/>
      <c r="P247" s="14"/>
      <c r="Q247" s="82" t="s">
        <v>396</v>
      </c>
      <c r="R247" s="14" t="s">
        <v>235</v>
      </c>
      <c r="S247" s="17"/>
      <c r="T247" s="15"/>
      <c r="U247" s="46" t="s">
        <v>1416</v>
      </c>
      <c r="V247" s="14" t="s">
        <v>381</v>
      </c>
    </row>
    <row r="248" spans="1:22" ht="25.5" x14ac:dyDescent="0.25">
      <c r="A248" s="35"/>
      <c r="B248" s="20" t="s">
        <v>1417</v>
      </c>
      <c r="C248" s="22"/>
      <c r="D248" s="50"/>
      <c r="E248" s="84" t="s">
        <v>396</v>
      </c>
      <c r="F248" s="50" t="s">
        <v>235</v>
      </c>
      <c r="G248" s="22"/>
      <c r="H248" s="48"/>
      <c r="I248" s="49">
        <v>1</v>
      </c>
      <c r="J248" s="50" t="s">
        <v>235</v>
      </c>
      <c r="K248" s="22"/>
      <c r="L248" s="48"/>
      <c r="M248" s="49">
        <v>48</v>
      </c>
      <c r="N248" s="50" t="s">
        <v>235</v>
      </c>
      <c r="O248" s="22"/>
      <c r="P248" s="50"/>
      <c r="Q248" s="84" t="s">
        <v>396</v>
      </c>
      <c r="R248" s="50" t="s">
        <v>235</v>
      </c>
      <c r="S248" s="22"/>
      <c r="T248" s="48"/>
      <c r="U248" s="49">
        <v>49</v>
      </c>
      <c r="V248" s="50" t="s">
        <v>235</v>
      </c>
    </row>
    <row r="249" spans="1:22" ht="25.5" x14ac:dyDescent="0.25">
      <c r="A249" s="35"/>
      <c r="B249" s="27" t="s">
        <v>173</v>
      </c>
      <c r="C249" s="17"/>
      <c r="D249" s="14"/>
      <c r="E249" s="82" t="s">
        <v>396</v>
      </c>
      <c r="F249" s="14" t="s">
        <v>235</v>
      </c>
      <c r="G249" s="17"/>
      <c r="H249" s="15"/>
      <c r="I249" s="46" t="s">
        <v>1408</v>
      </c>
      <c r="J249" s="14" t="s">
        <v>381</v>
      </c>
      <c r="K249" s="17"/>
      <c r="L249" s="15"/>
      <c r="M249" s="46" t="s">
        <v>1418</v>
      </c>
      <c r="N249" s="14" t="s">
        <v>381</v>
      </c>
      <c r="O249" s="17"/>
      <c r="P249" s="14"/>
      <c r="Q249" s="82" t="s">
        <v>396</v>
      </c>
      <c r="R249" s="14" t="s">
        <v>235</v>
      </c>
      <c r="S249" s="17"/>
      <c r="T249" s="15"/>
      <c r="U249" s="46" t="s">
        <v>1419</v>
      </c>
      <c r="V249" s="14" t="s">
        <v>381</v>
      </c>
    </row>
    <row r="250" spans="1:22" ht="15.75" thickBot="1" x14ac:dyDescent="0.3">
      <c r="A250" s="35"/>
      <c r="B250" s="20" t="s">
        <v>174</v>
      </c>
      <c r="C250" s="22"/>
      <c r="D250" s="50"/>
      <c r="E250" s="84" t="s">
        <v>396</v>
      </c>
      <c r="F250" s="50" t="s">
        <v>235</v>
      </c>
      <c r="G250" s="22"/>
      <c r="H250" s="50"/>
      <c r="I250" s="84" t="s">
        <v>396</v>
      </c>
      <c r="J250" s="50" t="s">
        <v>235</v>
      </c>
      <c r="K250" s="22"/>
      <c r="L250" s="48"/>
      <c r="M250" s="49" t="s">
        <v>513</v>
      </c>
      <c r="N250" s="50" t="s">
        <v>381</v>
      </c>
      <c r="O250" s="22"/>
      <c r="P250" s="50"/>
      <c r="Q250" s="84" t="s">
        <v>396</v>
      </c>
      <c r="R250" s="50" t="s">
        <v>235</v>
      </c>
      <c r="S250" s="22"/>
      <c r="T250" s="48"/>
      <c r="U250" s="49" t="s">
        <v>513</v>
      </c>
      <c r="V250" s="50" t="s">
        <v>381</v>
      </c>
    </row>
    <row r="251" spans="1:22" x14ac:dyDescent="0.25">
      <c r="A251" s="35"/>
      <c r="B251" s="16"/>
      <c r="C251" s="16"/>
      <c r="D251" s="58"/>
      <c r="E251" s="58"/>
      <c r="F251" s="16"/>
      <c r="G251" s="16"/>
      <c r="H251" s="58"/>
      <c r="I251" s="58"/>
      <c r="J251" s="16"/>
      <c r="K251" s="16"/>
      <c r="L251" s="58"/>
      <c r="M251" s="58"/>
      <c r="N251" s="16"/>
      <c r="O251" s="16"/>
      <c r="P251" s="58"/>
      <c r="Q251" s="58"/>
      <c r="R251" s="16"/>
      <c r="S251" s="16"/>
      <c r="T251" s="58"/>
      <c r="U251" s="58"/>
      <c r="V251" s="16"/>
    </row>
    <row r="252" spans="1:22" ht="15.75" thickBot="1" x14ac:dyDescent="0.3">
      <c r="A252" s="35"/>
      <c r="B252" s="45" t="s">
        <v>175</v>
      </c>
      <c r="C252" s="17"/>
      <c r="D252" s="14"/>
      <c r="E252" s="82" t="s">
        <v>396</v>
      </c>
      <c r="F252" s="14" t="s">
        <v>235</v>
      </c>
      <c r="G252" s="17"/>
      <c r="H252" s="15"/>
      <c r="I252" s="46" t="s">
        <v>1393</v>
      </c>
      <c r="J252" s="14" t="s">
        <v>381</v>
      </c>
      <c r="K252" s="17"/>
      <c r="L252" s="15"/>
      <c r="M252" s="46" t="s">
        <v>1420</v>
      </c>
      <c r="N252" s="14" t="s">
        <v>381</v>
      </c>
      <c r="O252" s="17"/>
      <c r="P252" s="14"/>
      <c r="Q252" s="82" t="s">
        <v>396</v>
      </c>
      <c r="R252" s="14" t="s">
        <v>235</v>
      </c>
      <c r="S252" s="17"/>
      <c r="T252" s="15"/>
      <c r="U252" s="46" t="s">
        <v>1421</v>
      </c>
      <c r="V252" s="14" t="s">
        <v>381</v>
      </c>
    </row>
    <row r="253" spans="1:22" x14ac:dyDescent="0.25">
      <c r="A253" s="35"/>
      <c r="B253" s="16"/>
      <c r="C253" s="16"/>
      <c r="D253" s="58"/>
      <c r="E253" s="58"/>
      <c r="F253" s="16"/>
      <c r="G253" s="16"/>
      <c r="H253" s="58"/>
      <c r="I253" s="58"/>
      <c r="J253" s="16"/>
      <c r="K253" s="16"/>
      <c r="L253" s="58"/>
      <c r="M253" s="58"/>
      <c r="N253" s="16"/>
      <c r="O253" s="16"/>
      <c r="P253" s="58"/>
      <c r="Q253" s="58"/>
      <c r="R253" s="16"/>
      <c r="S253" s="16"/>
      <c r="T253" s="58"/>
      <c r="U253" s="58"/>
      <c r="V253" s="16"/>
    </row>
    <row r="254" spans="1:22" x14ac:dyDescent="0.25">
      <c r="A254" s="35"/>
      <c r="B254" s="20" t="s">
        <v>176</v>
      </c>
      <c r="C254" s="22"/>
      <c r="D254" s="21"/>
      <c r="E254" s="21"/>
      <c r="F254" s="21"/>
      <c r="G254" s="22"/>
      <c r="H254" s="21"/>
      <c r="I254" s="21"/>
      <c r="J254" s="21"/>
      <c r="K254" s="22"/>
      <c r="L254" s="21"/>
      <c r="M254" s="21"/>
      <c r="N254" s="21"/>
      <c r="O254" s="22"/>
      <c r="P254" s="21"/>
      <c r="Q254" s="21"/>
      <c r="R254" s="21"/>
      <c r="S254" s="22"/>
      <c r="T254" s="21"/>
      <c r="U254" s="21"/>
      <c r="V254" s="21"/>
    </row>
    <row r="255" spans="1:22" x14ac:dyDescent="0.25">
      <c r="A255" s="35"/>
      <c r="B255" s="27" t="s">
        <v>177</v>
      </c>
      <c r="C255" s="17"/>
      <c r="D255" s="15"/>
      <c r="E255" s="46" t="s">
        <v>1422</v>
      </c>
      <c r="F255" s="14" t="s">
        <v>381</v>
      </c>
      <c r="G255" s="17"/>
      <c r="H255" s="14"/>
      <c r="I255" s="82" t="s">
        <v>396</v>
      </c>
      <c r="J255" s="14" t="s">
        <v>235</v>
      </c>
      <c r="K255" s="17"/>
      <c r="L255" s="14"/>
      <c r="M255" s="82" t="s">
        <v>396</v>
      </c>
      <c r="N255" s="14" t="s">
        <v>235</v>
      </c>
      <c r="O255" s="17"/>
      <c r="P255" s="14"/>
      <c r="Q255" s="82" t="s">
        <v>396</v>
      </c>
      <c r="R255" s="14" t="s">
        <v>235</v>
      </c>
      <c r="S255" s="17"/>
      <c r="T255" s="15"/>
      <c r="U255" s="46" t="s">
        <v>1422</v>
      </c>
      <c r="V255" s="14" t="s">
        <v>381</v>
      </c>
    </row>
    <row r="256" spans="1:22" x14ac:dyDescent="0.25">
      <c r="A256" s="35"/>
      <c r="B256" s="20" t="s">
        <v>178</v>
      </c>
      <c r="C256" s="22"/>
      <c r="D256" s="50"/>
      <c r="E256" s="84" t="s">
        <v>396</v>
      </c>
      <c r="F256" s="50" t="s">
        <v>235</v>
      </c>
      <c r="G256" s="22"/>
      <c r="H256" s="48"/>
      <c r="I256" s="49">
        <v>11</v>
      </c>
      <c r="J256" s="50" t="s">
        <v>235</v>
      </c>
      <c r="K256" s="22"/>
      <c r="L256" s="50"/>
      <c r="M256" s="84" t="s">
        <v>396</v>
      </c>
      <c r="N256" s="50" t="s">
        <v>235</v>
      </c>
      <c r="O256" s="22"/>
      <c r="P256" s="50"/>
      <c r="Q256" s="84" t="s">
        <v>396</v>
      </c>
      <c r="R256" s="50" t="s">
        <v>235</v>
      </c>
      <c r="S256" s="22"/>
      <c r="T256" s="48"/>
      <c r="U256" s="49">
        <v>11</v>
      </c>
      <c r="V256" s="50" t="s">
        <v>235</v>
      </c>
    </row>
    <row r="257" spans="1:22" x14ac:dyDescent="0.25">
      <c r="A257" s="35"/>
      <c r="B257" s="27" t="s">
        <v>180</v>
      </c>
      <c r="C257" s="17"/>
      <c r="D257" s="15"/>
      <c r="E257" s="46">
        <v>548</v>
      </c>
      <c r="F257" s="14" t="s">
        <v>235</v>
      </c>
      <c r="G257" s="17"/>
      <c r="H257" s="14"/>
      <c r="I257" s="82" t="s">
        <v>396</v>
      </c>
      <c r="J257" s="14" t="s">
        <v>235</v>
      </c>
      <c r="K257" s="17"/>
      <c r="L257" s="14"/>
      <c r="M257" s="82" t="s">
        <v>396</v>
      </c>
      <c r="N257" s="14" t="s">
        <v>235</v>
      </c>
      <c r="O257" s="17"/>
      <c r="P257" s="14"/>
      <c r="Q257" s="82" t="s">
        <v>396</v>
      </c>
      <c r="R257" s="14" t="s">
        <v>235</v>
      </c>
      <c r="S257" s="17"/>
      <c r="T257" s="15"/>
      <c r="U257" s="46">
        <v>548</v>
      </c>
      <c r="V257" s="14" t="s">
        <v>235</v>
      </c>
    </row>
    <row r="258" spans="1:22" x14ac:dyDescent="0.25">
      <c r="A258" s="35"/>
      <c r="B258" s="20" t="s">
        <v>181</v>
      </c>
      <c r="C258" s="22"/>
      <c r="D258" s="48"/>
      <c r="E258" s="49" t="s">
        <v>1423</v>
      </c>
      <c r="F258" s="50" t="s">
        <v>381</v>
      </c>
      <c r="G258" s="22"/>
      <c r="H258" s="48"/>
      <c r="I258" s="49" t="s">
        <v>512</v>
      </c>
      <c r="J258" s="50" t="s">
        <v>381</v>
      </c>
      <c r="K258" s="22"/>
      <c r="L258" s="48"/>
      <c r="M258" s="49" t="s">
        <v>508</v>
      </c>
      <c r="N258" s="50" t="s">
        <v>381</v>
      </c>
      <c r="O258" s="22"/>
      <c r="P258" s="50"/>
      <c r="Q258" s="84" t="s">
        <v>396</v>
      </c>
      <c r="R258" s="50" t="s">
        <v>235</v>
      </c>
      <c r="S258" s="22"/>
      <c r="T258" s="48"/>
      <c r="U258" s="49" t="s">
        <v>1424</v>
      </c>
      <c r="V258" s="50" t="s">
        <v>381</v>
      </c>
    </row>
    <row r="259" spans="1:22" x14ac:dyDescent="0.25">
      <c r="A259" s="35"/>
      <c r="B259" s="27" t="s">
        <v>139</v>
      </c>
      <c r="C259" s="17"/>
      <c r="D259" s="15"/>
      <c r="E259" s="46" t="s">
        <v>1425</v>
      </c>
      <c r="F259" s="14" t="s">
        <v>381</v>
      </c>
      <c r="G259" s="17"/>
      <c r="H259" s="14"/>
      <c r="I259" s="82" t="s">
        <v>396</v>
      </c>
      <c r="J259" s="14" t="s">
        <v>235</v>
      </c>
      <c r="K259" s="17"/>
      <c r="L259" s="14"/>
      <c r="M259" s="82" t="s">
        <v>396</v>
      </c>
      <c r="N259" s="14" t="s">
        <v>235</v>
      </c>
      <c r="O259" s="17"/>
      <c r="P259" s="14"/>
      <c r="Q259" s="82" t="s">
        <v>396</v>
      </c>
      <c r="R259" s="14" t="s">
        <v>235</v>
      </c>
      <c r="S259" s="17"/>
      <c r="T259" s="15"/>
      <c r="U259" s="46" t="s">
        <v>1425</v>
      </c>
      <c r="V259" s="14" t="s">
        <v>381</v>
      </c>
    </row>
    <row r="260" spans="1:22" ht="25.5" x14ac:dyDescent="0.25">
      <c r="A260" s="35"/>
      <c r="B260" s="20" t="s">
        <v>1403</v>
      </c>
      <c r="C260" s="22"/>
      <c r="D260" s="48"/>
      <c r="E260" s="49" t="s">
        <v>1426</v>
      </c>
      <c r="F260" s="50" t="s">
        <v>381</v>
      </c>
      <c r="G260" s="22"/>
      <c r="H260" s="50"/>
      <c r="I260" s="84" t="s">
        <v>396</v>
      </c>
      <c r="J260" s="50" t="s">
        <v>235</v>
      </c>
      <c r="K260" s="22"/>
      <c r="L260" s="48"/>
      <c r="M260" s="49" t="s">
        <v>515</v>
      </c>
      <c r="N260" s="50" t="s">
        <v>381</v>
      </c>
      <c r="O260" s="22"/>
      <c r="P260" s="48"/>
      <c r="Q260" s="49">
        <v>99</v>
      </c>
      <c r="R260" s="50" t="s">
        <v>235</v>
      </c>
      <c r="S260" s="22"/>
      <c r="T260" s="50"/>
      <c r="U260" s="84" t="s">
        <v>396</v>
      </c>
      <c r="V260" s="50" t="s">
        <v>235</v>
      </c>
    </row>
    <row r="261" spans="1:22" ht="25.5" x14ac:dyDescent="0.25">
      <c r="A261" s="35"/>
      <c r="B261" s="27" t="s">
        <v>1406</v>
      </c>
      <c r="C261" s="17"/>
      <c r="D261" s="14"/>
      <c r="E261" s="82" t="s">
        <v>396</v>
      </c>
      <c r="F261" s="14" t="s">
        <v>235</v>
      </c>
      <c r="G261" s="17"/>
      <c r="H261" s="15"/>
      <c r="I261" s="46">
        <v>99</v>
      </c>
      <c r="J261" s="14" t="s">
        <v>235</v>
      </c>
      <c r="K261" s="17"/>
      <c r="L261" s="14"/>
      <c r="M261" s="82" t="s">
        <v>396</v>
      </c>
      <c r="N261" s="14" t="s">
        <v>235</v>
      </c>
      <c r="O261" s="17"/>
      <c r="P261" s="15"/>
      <c r="Q261" s="46" t="s">
        <v>1427</v>
      </c>
      <c r="R261" s="14" t="s">
        <v>381</v>
      </c>
      <c r="S261" s="17"/>
      <c r="T261" s="14"/>
      <c r="U261" s="82" t="s">
        <v>396</v>
      </c>
      <c r="V261" s="14" t="s">
        <v>235</v>
      </c>
    </row>
    <row r="262" spans="1:22" ht="15.75" thickBot="1" x14ac:dyDescent="0.3">
      <c r="A262" s="35"/>
      <c r="B262" s="20" t="s">
        <v>161</v>
      </c>
      <c r="C262" s="22"/>
      <c r="D262" s="48"/>
      <c r="E262" s="49" t="s">
        <v>508</v>
      </c>
      <c r="F262" s="50" t="s">
        <v>381</v>
      </c>
      <c r="G262" s="22"/>
      <c r="H262" s="48"/>
      <c r="I262" s="49">
        <v>1</v>
      </c>
      <c r="J262" s="50" t="s">
        <v>235</v>
      </c>
      <c r="K262" s="22"/>
      <c r="L262" s="50"/>
      <c r="M262" s="84" t="s">
        <v>396</v>
      </c>
      <c r="N262" s="50" t="s">
        <v>235</v>
      </c>
      <c r="O262" s="22"/>
      <c r="P262" s="50"/>
      <c r="Q262" s="84" t="s">
        <v>396</v>
      </c>
      <c r="R262" s="50" t="s">
        <v>235</v>
      </c>
      <c r="S262" s="22"/>
      <c r="T262" s="50"/>
      <c r="U262" s="84" t="s">
        <v>396</v>
      </c>
      <c r="V262" s="50" t="s">
        <v>235</v>
      </c>
    </row>
    <row r="263" spans="1:22" x14ac:dyDescent="0.25">
      <c r="A263" s="35"/>
      <c r="B263" s="16"/>
      <c r="C263" s="16"/>
      <c r="D263" s="58"/>
      <c r="E263" s="58"/>
      <c r="F263" s="16"/>
      <c r="G263" s="16"/>
      <c r="H263" s="58"/>
      <c r="I263" s="58"/>
      <c r="J263" s="16"/>
      <c r="K263" s="16"/>
      <c r="L263" s="58"/>
      <c r="M263" s="58"/>
      <c r="N263" s="16"/>
      <c r="O263" s="16"/>
      <c r="P263" s="58"/>
      <c r="Q263" s="58"/>
      <c r="R263" s="16"/>
      <c r="S263" s="16"/>
      <c r="T263" s="58"/>
      <c r="U263" s="58"/>
      <c r="V263" s="16"/>
    </row>
    <row r="264" spans="1:22" ht="26.25" thickBot="1" x14ac:dyDescent="0.3">
      <c r="A264" s="35"/>
      <c r="B264" s="45" t="s">
        <v>183</v>
      </c>
      <c r="C264" s="17"/>
      <c r="D264" s="15"/>
      <c r="E264" s="46">
        <v>99</v>
      </c>
      <c r="F264" s="14" t="s">
        <v>235</v>
      </c>
      <c r="G264" s="17"/>
      <c r="H264" s="15"/>
      <c r="I264" s="46">
        <v>106</v>
      </c>
      <c r="J264" s="14" t="s">
        <v>235</v>
      </c>
      <c r="K264" s="17"/>
      <c r="L264" s="15"/>
      <c r="M264" s="46" t="s">
        <v>1303</v>
      </c>
      <c r="N264" s="14" t="s">
        <v>381</v>
      </c>
      <c r="O264" s="17"/>
      <c r="P264" s="14"/>
      <c r="Q264" s="82" t="s">
        <v>396</v>
      </c>
      <c r="R264" s="14" t="s">
        <v>235</v>
      </c>
      <c r="S264" s="17"/>
      <c r="T264" s="15"/>
      <c r="U264" s="46">
        <v>152</v>
      </c>
      <c r="V264" s="14" t="s">
        <v>235</v>
      </c>
    </row>
    <row r="265" spans="1:22" x14ac:dyDescent="0.25">
      <c r="A265" s="35"/>
      <c r="B265" s="16"/>
      <c r="C265" s="16"/>
      <c r="D265" s="58"/>
      <c r="E265" s="58"/>
      <c r="F265" s="16"/>
      <c r="G265" s="16"/>
      <c r="H265" s="58"/>
      <c r="I265" s="58"/>
      <c r="J265" s="16"/>
      <c r="K265" s="16"/>
      <c r="L265" s="58"/>
      <c r="M265" s="58"/>
      <c r="N265" s="16"/>
      <c r="O265" s="16"/>
      <c r="P265" s="58"/>
      <c r="Q265" s="58"/>
      <c r="R265" s="16"/>
      <c r="S265" s="16"/>
      <c r="T265" s="58"/>
      <c r="U265" s="58"/>
      <c r="V265" s="16"/>
    </row>
    <row r="266" spans="1:22" ht="25.5" x14ac:dyDescent="0.25">
      <c r="A266" s="35"/>
      <c r="B266" s="20" t="s">
        <v>1410</v>
      </c>
      <c r="C266" s="22"/>
      <c r="D266" s="48"/>
      <c r="E266" s="49">
        <v>184</v>
      </c>
      <c r="F266" s="50" t="s">
        <v>235</v>
      </c>
      <c r="G266" s="22"/>
      <c r="H266" s="48"/>
      <c r="I266" s="49">
        <v>70</v>
      </c>
      <c r="J266" s="50" t="s">
        <v>235</v>
      </c>
      <c r="K266" s="22"/>
      <c r="L266" s="48"/>
      <c r="M266" s="49" t="s">
        <v>686</v>
      </c>
      <c r="N266" s="50" t="s">
        <v>381</v>
      </c>
      <c r="O266" s="22"/>
      <c r="P266" s="50"/>
      <c r="Q266" s="84" t="s">
        <v>396</v>
      </c>
      <c r="R266" s="50" t="s">
        <v>235</v>
      </c>
      <c r="S266" s="22"/>
      <c r="T266" s="48"/>
      <c r="U266" s="49">
        <v>217</v>
      </c>
      <c r="V266" s="50" t="s">
        <v>235</v>
      </c>
    </row>
    <row r="267" spans="1:22" ht="26.25" thickBot="1" x14ac:dyDescent="0.3">
      <c r="A267" s="35"/>
      <c r="B267" s="27" t="s">
        <v>186</v>
      </c>
      <c r="C267" s="17"/>
      <c r="D267" s="15"/>
      <c r="E267" s="46">
        <v>91</v>
      </c>
      <c r="F267" s="14" t="s">
        <v>235</v>
      </c>
      <c r="G267" s="17"/>
      <c r="H267" s="15"/>
      <c r="I267" s="46">
        <v>2</v>
      </c>
      <c r="J267" s="14" t="s">
        <v>235</v>
      </c>
      <c r="K267" s="17"/>
      <c r="L267" s="15"/>
      <c r="M267" s="46">
        <v>351</v>
      </c>
      <c r="N267" s="14" t="s">
        <v>235</v>
      </c>
      <c r="O267" s="17"/>
      <c r="P267" s="14"/>
      <c r="Q267" s="82" t="s">
        <v>396</v>
      </c>
      <c r="R267" s="14" t="s">
        <v>235</v>
      </c>
      <c r="S267" s="17"/>
      <c r="T267" s="15"/>
      <c r="U267" s="46">
        <v>444</v>
      </c>
      <c r="V267" s="14" t="s">
        <v>235</v>
      </c>
    </row>
    <row r="268" spans="1:22" x14ac:dyDescent="0.25">
      <c r="A268" s="35"/>
      <c r="B268" s="16"/>
      <c r="C268" s="16"/>
      <c r="D268" s="58"/>
      <c r="E268" s="58"/>
      <c r="F268" s="16"/>
      <c r="G268" s="16"/>
      <c r="H268" s="58"/>
      <c r="I268" s="58"/>
      <c r="J268" s="16"/>
      <c r="K268" s="16"/>
      <c r="L268" s="58"/>
      <c r="M268" s="58"/>
      <c r="N268" s="16"/>
      <c r="O268" s="16"/>
      <c r="P268" s="58"/>
      <c r="Q268" s="58"/>
      <c r="R268" s="16"/>
      <c r="S268" s="16"/>
      <c r="T268" s="58"/>
      <c r="U268" s="58"/>
      <c r="V268" s="16"/>
    </row>
    <row r="269" spans="1:22" ht="15.75" thickBot="1" x14ac:dyDescent="0.3">
      <c r="A269" s="35"/>
      <c r="B269" s="20" t="s">
        <v>187</v>
      </c>
      <c r="C269" s="22"/>
      <c r="D269" s="48"/>
      <c r="E269" s="49">
        <v>275</v>
      </c>
      <c r="F269" s="50" t="s">
        <v>235</v>
      </c>
      <c r="G269" s="22"/>
      <c r="H269" s="48"/>
      <c r="I269" s="49">
        <v>72</v>
      </c>
      <c r="J269" s="50" t="s">
        <v>235</v>
      </c>
      <c r="K269" s="22"/>
      <c r="L269" s="48"/>
      <c r="M269" s="49">
        <v>314</v>
      </c>
      <c r="N269" s="50" t="s">
        <v>235</v>
      </c>
      <c r="O269" s="22"/>
      <c r="P269" s="50"/>
      <c r="Q269" s="84" t="s">
        <v>396</v>
      </c>
      <c r="R269" s="50" t="s">
        <v>235</v>
      </c>
      <c r="S269" s="22"/>
      <c r="T269" s="48"/>
      <c r="U269" s="49">
        <v>661</v>
      </c>
      <c r="V269" s="50" t="s">
        <v>235</v>
      </c>
    </row>
    <row r="270" spans="1:22" ht="15.75" thickTop="1" x14ac:dyDescent="0.25">
      <c r="A270" s="35"/>
      <c r="B270" s="16"/>
      <c r="C270" s="16"/>
      <c r="D270" s="73"/>
      <c r="E270" s="73"/>
      <c r="F270" s="16"/>
      <c r="G270" s="16"/>
      <c r="H270" s="73"/>
      <c r="I270" s="73"/>
      <c r="J270" s="16"/>
      <c r="K270" s="16"/>
      <c r="L270" s="73"/>
      <c r="M270" s="73"/>
      <c r="N270" s="16"/>
      <c r="O270" s="16"/>
      <c r="P270" s="73"/>
      <c r="Q270" s="73"/>
      <c r="R270" s="16"/>
      <c r="S270" s="16"/>
      <c r="T270" s="73"/>
      <c r="U270" s="73"/>
      <c r="V270" s="16"/>
    </row>
    <row r="271" spans="1:22" x14ac:dyDescent="0.25">
      <c r="A271" s="35"/>
      <c r="B271" s="41"/>
      <c r="C271" s="41"/>
      <c r="D271" s="41"/>
      <c r="E271" s="41"/>
      <c r="F271" s="41"/>
      <c r="G271" s="41"/>
      <c r="H271" s="41"/>
      <c r="I271" s="41"/>
      <c r="J271" s="41"/>
      <c r="K271" s="41"/>
      <c r="L271" s="41"/>
      <c r="M271" s="41"/>
      <c r="N271" s="41"/>
      <c r="O271" s="41"/>
      <c r="P271" s="41"/>
      <c r="Q271" s="41"/>
      <c r="R271" s="41"/>
      <c r="S271" s="41"/>
      <c r="T271" s="41"/>
      <c r="U271" s="41"/>
      <c r="V271" s="41"/>
    </row>
    <row r="272" spans="1:22" x14ac:dyDescent="0.25">
      <c r="A272" s="35"/>
      <c r="B272" s="4"/>
      <c r="C272" s="4"/>
      <c r="D272" s="4"/>
      <c r="E272" s="4"/>
      <c r="F272" s="4"/>
      <c r="G272" s="4"/>
      <c r="H272" s="4"/>
      <c r="I272" s="4"/>
      <c r="J272" s="4"/>
      <c r="K272" s="4"/>
      <c r="L272" s="4"/>
      <c r="M272" s="4"/>
      <c r="N272" s="4"/>
      <c r="O272" s="4"/>
      <c r="P272" s="4"/>
      <c r="Q272" s="4"/>
      <c r="R272" s="4"/>
      <c r="S272" s="4"/>
      <c r="T272" s="4"/>
      <c r="U272" s="4"/>
      <c r="V272" s="4"/>
    </row>
    <row r="273" spans="1:22" ht="15.75" thickBot="1" x14ac:dyDescent="0.3">
      <c r="A273" s="35"/>
      <c r="B273" s="17"/>
      <c r="C273" s="17" t="s">
        <v>235</v>
      </c>
      <c r="D273" s="31" t="s">
        <v>1428</v>
      </c>
      <c r="E273" s="31"/>
      <c r="F273" s="31"/>
      <c r="G273" s="31"/>
      <c r="H273" s="31"/>
      <c r="I273" s="31"/>
      <c r="J273" s="31"/>
      <c r="K273" s="31"/>
      <c r="L273" s="31"/>
      <c r="M273" s="31"/>
      <c r="N273" s="31"/>
      <c r="O273" s="31"/>
      <c r="P273" s="31"/>
      <c r="Q273" s="31"/>
      <c r="R273" s="31"/>
      <c r="S273" s="31"/>
      <c r="T273" s="31"/>
      <c r="U273" s="31"/>
      <c r="V273" s="17"/>
    </row>
    <row r="274" spans="1:22" x14ac:dyDescent="0.25">
      <c r="A274" s="35"/>
      <c r="B274" s="68" t="s">
        <v>1344</v>
      </c>
      <c r="C274" s="75" t="s">
        <v>235</v>
      </c>
      <c r="D274" s="88" t="s">
        <v>1329</v>
      </c>
      <c r="E274" s="88"/>
      <c r="F274" s="77"/>
      <c r="G274" s="77"/>
      <c r="H274" s="88" t="s">
        <v>1330</v>
      </c>
      <c r="I274" s="88"/>
      <c r="J274" s="77"/>
      <c r="K274" s="77"/>
      <c r="L274" s="88" t="s">
        <v>1332</v>
      </c>
      <c r="M274" s="88"/>
      <c r="N274" s="77"/>
      <c r="O274" s="77"/>
      <c r="P274" s="88" t="s">
        <v>1333</v>
      </c>
      <c r="Q274" s="88"/>
      <c r="R274" s="77"/>
      <c r="S274" s="77"/>
      <c r="T274" s="88" t="s">
        <v>1335</v>
      </c>
      <c r="U274" s="88"/>
      <c r="V274" s="75"/>
    </row>
    <row r="275" spans="1:22" x14ac:dyDescent="0.25">
      <c r="A275" s="35"/>
      <c r="B275" s="68" t="s">
        <v>1389</v>
      </c>
      <c r="C275" s="75"/>
      <c r="D275" s="76"/>
      <c r="E275" s="76"/>
      <c r="F275" s="75"/>
      <c r="G275" s="75"/>
      <c r="H275" s="76" t="s">
        <v>1331</v>
      </c>
      <c r="I275" s="76"/>
      <c r="J275" s="75"/>
      <c r="K275" s="75"/>
      <c r="L275" s="76" t="s">
        <v>1330</v>
      </c>
      <c r="M275" s="76"/>
      <c r="N275" s="75"/>
      <c r="O275" s="75"/>
      <c r="P275" s="76" t="s">
        <v>1334</v>
      </c>
      <c r="Q275" s="76"/>
      <c r="R275" s="75"/>
      <c r="S275" s="75"/>
      <c r="T275" s="76"/>
      <c r="U275" s="76"/>
      <c r="V275" s="75"/>
    </row>
    <row r="276" spans="1:22" ht="15.75" thickBot="1" x14ac:dyDescent="0.3">
      <c r="A276" s="35"/>
      <c r="C276" s="75"/>
      <c r="D276" s="31"/>
      <c r="E276" s="31"/>
      <c r="F276" s="75"/>
      <c r="G276" s="75"/>
      <c r="H276" s="31"/>
      <c r="I276" s="31"/>
      <c r="J276" s="75"/>
      <c r="K276" s="75"/>
      <c r="L276" s="31" t="s">
        <v>1331</v>
      </c>
      <c r="M276" s="31"/>
      <c r="N276" s="75"/>
      <c r="O276" s="75"/>
      <c r="P276" s="31"/>
      <c r="Q276" s="31"/>
      <c r="R276" s="75"/>
      <c r="S276" s="75"/>
      <c r="T276" s="31"/>
      <c r="U276" s="31"/>
      <c r="V276" s="75"/>
    </row>
    <row r="277" spans="1:22" x14ac:dyDescent="0.25">
      <c r="A277" s="35"/>
      <c r="B277" s="17"/>
      <c r="C277" s="17" t="s">
        <v>235</v>
      </c>
      <c r="D277" s="79" t="s">
        <v>321</v>
      </c>
      <c r="E277" s="79"/>
      <c r="F277" s="17"/>
      <c r="G277" s="17"/>
      <c r="H277" s="79" t="s">
        <v>321</v>
      </c>
      <c r="I277" s="79"/>
      <c r="J277" s="17"/>
      <c r="K277" s="17"/>
      <c r="L277" s="79" t="s">
        <v>321</v>
      </c>
      <c r="M277" s="79"/>
      <c r="N277" s="17"/>
      <c r="O277" s="17"/>
      <c r="P277" s="79" t="s">
        <v>321</v>
      </c>
      <c r="Q277" s="79"/>
      <c r="R277" s="17"/>
      <c r="S277" s="17"/>
      <c r="T277" s="79" t="s">
        <v>321</v>
      </c>
      <c r="U277" s="79"/>
      <c r="V277" s="17"/>
    </row>
    <row r="278" spans="1:22" x14ac:dyDescent="0.25">
      <c r="A278" s="35"/>
      <c r="B278" s="20" t="s">
        <v>154</v>
      </c>
      <c r="C278" s="22" t="s">
        <v>235</v>
      </c>
      <c r="D278" s="21"/>
      <c r="E278" s="21"/>
      <c r="F278" s="21"/>
      <c r="G278" s="22"/>
      <c r="H278" s="21"/>
      <c r="I278" s="21"/>
      <c r="J278" s="21"/>
      <c r="K278" s="22"/>
      <c r="L278" s="21"/>
      <c r="M278" s="21"/>
      <c r="N278" s="21"/>
      <c r="O278" s="22"/>
      <c r="P278" s="21"/>
      <c r="Q278" s="21"/>
      <c r="R278" s="21"/>
      <c r="S278" s="22"/>
      <c r="T278" s="21"/>
      <c r="U278" s="21"/>
      <c r="V278" s="21"/>
    </row>
    <row r="279" spans="1:22" x14ac:dyDescent="0.25">
      <c r="A279" s="35"/>
      <c r="B279" s="27" t="s">
        <v>57</v>
      </c>
      <c r="C279" s="17" t="s">
        <v>235</v>
      </c>
      <c r="D279" s="15"/>
      <c r="E279" s="46">
        <v>365</v>
      </c>
      <c r="F279" s="14" t="s">
        <v>235</v>
      </c>
      <c r="G279" s="17"/>
      <c r="H279" s="15"/>
      <c r="I279" s="46">
        <v>435</v>
      </c>
      <c r="J279" s="14" t="s">
        <v>235</v>
      </c>
      <c r="K279" s="17"/>
      <c r="L279" s="15"/>
      <c r="M279" s="46">
        <v>239</v>
      </c>
      <c r="N279" s="14" t="s">
        <v>235</v>
      </c>
      <c r="O279" s="17"/>
      <c r="P279" s="15"/>
      <c r="Q279" s="46" t="s">
        <v>1357</v>
      </c>
      <c r="R279" s="14" t="s">
        <v>381</v>
      </c>
      <c r="S279" s="17"/>
      <c r="T279" s="15"/>
      <c r="U279" s="46">
        <v>365</v>
      </c>
      <c r="V279" s="14" t="s">
        <v>235</v>
      </c>
    </row>
    <row r="280" spans="1:22" ht="39" thickBot="1" x14ac:dyDescent="0.3">
      <c r="A280" s="35"/>
      <c r="B280" s="20" t="s">
        <v>1390</v>
      </c>
      <c r="C280" s="22" t="s">
        <v>235</v>
      </c>
      <c r="D280" s="48"/>
      <c r="E280" s="49">
        <v>10</v>
      </c>
      <c r="F280" s="50" t="s">
        <v>235</v>
      </c>
      <c r="G280" s="22"/>
      <c r="H280" s="48"/>
      <c r="I280" s="49" t="s">
        <v>1429</v>
      </c>
      <c r="J280" s="50" t="s">
        <v>381</v>
      </c>
      <c r="K280" s="22"/>
      <c r="L280" s="48"/>
      <c r="M280" s="49">
        <v>164</v>
      </c>
      <c r="N280" s="50" t="s">
        <v>235</v>
      </c>
      <c r="O280" s="22"/>
      <c r="P280" s="48"/>
      <c r="Q280" s="49">
        <v>674</v>
      </c>
      <c r="R280" s="50" t="s">
        <v>235</v>
      </c>
      <c r="S280" s="22"/>
      <c r="T280" s="48"/>
      <c r="U280" s="49">
        <v>518</v>
      </c>
      <c r="V280" s="50" t="s">
        <v>235</v>
      </c>
    </row>
    <row r="281" spans="1:22" x14ac:dyDescent="0.25">
      <c r="A281" s="35"/>
      <c r="B281" s="16"/>
      <c r="C281" s="16" t="s">
        <v>235</v>
      </c>
      <c r="D281" s="58"/>
      <c r="E281" s="58"/>
      <c r="F281" s="16"/>
      <c r="G281" s="16"/>
      <c r="H281" s="58"/>
      <c r="I281" s="58"/>
      <c r="J281" s="16"/>
      <c r="K281" s="16"/>
      <c r="L281" s="58"/>
      <c r="M281" s="58"/>
      <c r="N281" s="16"/>
      <c r="O281" s="16"/>
      <c r="P281" s="58"/>
      <c r="Q281" s="58"/>
      <c r="R281" s="16"/>
      <c r="S281" s="16"/>
      <c r="T281" s="58"/>
      <c r="U281" s="58"/>
      <c r="V281" s="16"/>
    </row>
    <row r="282" spans="1:22" ht="26.25" thickBot="1" x14ac:dyDescent="0.3">
      <c r="A282" s="35"/>
      <c r="B282" s="45" t="s">
        <v>169</v>
      </c>
      <c r="C282" s="17" t="s">
        <v>235</v>
      </c>
      <c r="D282" s="15"/>
      <c r="E282" s="46">
        <v>375</v>
      </c>
      <c r="F282" s="14" t="s">
        <v>235</v>
      </c>
      <c r="G282" s="17"/>
      <c r="H282" s="15"/>
      <c r="I282" s="46">
        <v>105</v>
      </c>
      <c r="J282" s="14" t="s">
        <v>235</v>
      </c>
      <c r="K282" s="17"/>
      <c r="L282" s="15"/>
      <c r="M282" s="46">
        <v>403</v>
      </c>
      <c r="N282" s="14" t="s">
        <v>235</v>
      </c>
      <c r="O282" s="17"/>
      <c r="P282" s="14"/>
      <c r="Q282" s="82" t="s">
        <v>396</v>
      </c>
      <c r="R282" s="14" t="s">
        <v>235</v>
      </c>
      <c r="S282" s="17"/>
      <c r="T282" s="15"/>
      <c r="U282" s="46">
        <v>883</v>
      </c>
      <c r="V282" s="14" t="s">
        <v>235</v>
      </c>
    </row>
    <row r="283" spans="1:22" x14ac:dyDescent="0.25">
      <c r="A283" s="35"/>
      <c r="B283" s="16"/>
      <c r="C283" s="16" t="s">
        <v>235</v>
      </c>
      <c r="D283" s="58"/>
      <c r="E283" s="58"/>
      <c r="F283" s="16"/>
      <c r="G283" s="16"/>
      <c r="H283" s="58"/>
      <c r="I283" s="58"/>
      <c r="J283" s="16"/>
      <c r="K283" s="16"/>
      <c r="L283" s="58"/>
      <c r="M283" s="58"/>
      <c r="N283" s="16"/>
      <c r="O283" s="16"/>
      <c r="P283" s="58"/>
      <c r="Q283" s="58"/>
      <c r="R283" s="16"/>
      <c r="S283" s="16"/>
      <c r="T283" s="58"/>
      <c r="U283" s="58"/>
      <c r="V283" s="16"/>
    </row>
    <row r="284" spans="1:22" x14ac:dyDescent="0.25">
      <c r="A284" s="35"/>
      <c r="B284" s="20" t="s">
        <v>170</v>
      </c>
      <c r="C284" s="22" t="s">
        <v>235</v>
      </c>
      <c r="D284" s="21"/>
      <c r="E284" s="21"/>
      <c r="F284" s="21"/>
      <c r="G284" s="22"/>
      <c r="H284" s="21"/>
      <c r="I284" s="21"/>
      <c r="J284" s="21"/>
      <c r="K284" s="22"/>
      <c r="L284" s="21"/>
      <c r="M284" s="21"/>
      <c r="N284" s="21"/>
      <c r="O284" s="22"/>
      <c r="P284" s="21"/>
      <c r="Q284" s="21"/>
      <c r="R284" s="21"/>
      <c r="S284" s="22"/>
      <c r="T284" s="21"/>
      <c r="U284" s="21"/>
      <c r="V284" s="21"/>
    </row>
    <row r="285" spans="1:22" x14ac:dyDescent="0.25">
      <c r="A285" s="35"/>
      <c r="B285" s="27" t="s">
        <v>171</v>
      </c>
      <c r="C285" s="17" t="s">
        <v>235</v>
      </c>
      <c r="D285" s="14"/>
      <c r="E285" s="82" t="s">
        <v>396</v>
      </c>
      <c r="F285" s="14" t="s">
        <v>235</v>
      </c>
      <c r="G285" s="17"/>
      <c r="H285" s="15"/>
      <c r="I285" s="46" t="s">
        <v>560</v>
      </c>
      <c r="J285" s="14" t="s">
        <v>381</v>
      </c>
      <c r="K285" s="17"/>
      <c r="L285" s="15"/>
      <c r="M285" s="46" t="s">
        <v>829</v>
      </c>
      <c r="N285" s="14" t="s">
        <v>381</v>
      </c>
      <c r="O285" s="17"/>
      <c r="P285" s="14"/>
      <c r="Q285" s="82" t="s">
        <v>396</v>
      </c>
      <c r="R285" s="14" t="s">
        <v>235</v>
      </c>
      <c r="S285" s="17"/>
      <c r="T285" s="15"/>
      <c r="U285" s="46" t="s">
        <v>1430</v>
      </c>
      <c r="V285" s="14" t="s">
        <v>381</v>
      </c>
    </row>
    <row r="286" spans="1:22" ht="25.5" x14ac:dyDescent="0.25">
      <c r="A286" s="35"/>
      <c r="B286" s="20" t="s">
        <v>1394</v>
      </c>
      <c r="C286" s="22" t="s">
        <v>235</v>
      </c>
      <c r="D286" s="50"/>
      <c r="E286" s="84" t="s">
        <v>396</v>
      </c>
      <c r="F286" s="50" t="s">
        <v>235</v>
      </c>
      <c r="G286" s="22"/>
      <c r="H286" s="48"/>
      <c r="I286" s="49">
        <v>26</v>
      </c>
      <c r="J286" s="50" t="s">
        <v>235</v>
      </c>
      <c r="K286" s="22"/>
      <c r="L286" s="48"/>
      <c r="M286" s="49">
        <v>18</v>
      </c>
      <c r="N286" s="50" t="s">
        <v>235</v>
      </c>
      <c r="O286" s="22"/>
      <c r="P286" s="50"/>
      <c r="Q286" s="84" t="s">
        <v>396</v>
      </c>
      <c r="R286" s="50" t="s">
        <v>235</v>
      </c>
      <c r="S286" s="22"/>
      <c r="T286" s="48"/>
      <c r="U286" s="49">
        <v>44</v>
      </c>
      <c r="V286" s="50" t="s">
        <v>235</v>
      </c>
    </row>
    <row r="287" spans="1:22" ht="25.5" x14ac:dyDescent="0.25">
      <c r="A287" s="35"/>
      <c r="B287" s="27" t="s">
        <v>1431</v>
      </c>
      <c r="C287" s="17" t="s">
        <v>235</v>
      </c>
      <c r="D287" s="14"/>
      <c r="E287" s="82" t="s">
        <v>396</v>
      </c>
      <c r="F287" s="14" t="s">
        <v>235</v>
      </c>
      <c r="G287" s="17"/>
      <c r="H287" s="15"/>
      <c r="I287" s="46" t="s">
        <v>1432</v>
      </c>
      <c r="J287" s="14" t="s">
        <v>381</v>
      </c>
      <c r="K287" s="17"/>
      <c r="L287" s="14"/>
      <c r="M287" s="82" t="s">
        <v>396</v>
      </c>
      <c r="N287" s="14" t="s">
        <v>235</v>
      </c>
      <c r="O287" s="17"/>
      <c r="P287" s="14"/>
      <c r="Q287" s="82" t="s">
        <v>396</v>
      </c>
      <c r="R287" s="14" t="s">
        <v>235</v>
      </c>
      <c r="S287" s="17"/>
      <c r="T287" s="15"/>
      <c r="U287" s="46" t="s">
        <v>1432</v>
      </c>
      <c r="V287" s="14" t="s">
        <v>381</v>
      </c>
    </row>
    <row r="288" spans="1:22" ht="15.75" thickBot="1" x14ac:dyDescent="0.3">
      <c r="A288" s="35"/>
      <c r="B288" s="20" t="s">
        <v>174</v>
      </c>
      <c r="C288" s="22" t="s">
        <v>235</v>
      </c>
      <c r="D288" s="50"/>
      <c r="E288" s="84" t="s">
        <v>396</v>
      </c>
      <c r="F288" s="50" t="s">
        <v>235</v>
      </c>
      <c r="G288" s="22"/>
      <c r="H288" s="50"/>
      <c r="I288" s="84" t="s">
        <v>396</v>
      </c>
      <c r="J288" s="50" t="s">
        <v>235</v>
      </c>
      <c r="K288" s="22"/>
      <c r="L288" s="48"/>
      <c r="M288" s="49" t="s">
        <v>520</v>
      </c>
      <c r="N288" s="50" t="s">
        <v>381</v>
      </c>
      <c r="O288" s="22"/>
      <c r="P288" s="50"/>
      <c r="Q288" s="84" t="s">
        <v>396</v>
      </c>
      <c r="R288" s="50" t="s">
        <v>235</v>
      </c>
      <c r="S288" s="22"/>
      <c r="T288" s="48"/>
      <c r="U288" s="49" t="s">
        <v>520</v>
      </c>
      <c r="V288" s="50" t="s">
        <v>381</v>
      </c>
    </row>
    <row r="289" spans="1:22" x14ac:dyDescent="0.25">
      <c r="A289" s="35"/>
      <c r="B289" s="16"/>
      <c r="C289" s="16" t="s">
        <v>235</v>
      </c>
      <c r="D289" s="58"/>
      <c r="E289" s="58"/>
      <c r="F289" s="16"/>
      <c r="G289" s="16"/>
      <c r="H289" s="58"/>
      <c r="I289" s="58"/>
      <c r="J289" s="16"/>
      <c r="K289" s="16"/>
      <c r="L289" s="58"/>
      <c r="M289" s="58"/>
      <c r="N289" s="16"/>
      <c r="O289" s="16"/>
      <c r="P289" s="58"/>
      <c r="Q289" s="58"/>
      <c r="R289" s="16"/>
      <c r="S289" s="16"/>
      <c r="T289" s="58"/>
      <c r="U289" s="58"/>
      <c r="V289" s="16"/>
    </row>
    <row r="290" spans="1:22" ht="15.75" thickBot="1" x14ac:dyDescent="0.3">
      <c r="A290" s="35"/>
      <c r="B290" s="45" t="s">
        <v>175</v>
      </c>
      <c r="C290" s="17" t="s">
        <v>235</v>
      </c>
      <c r="D290" s="14"/>
      <c r="E290" s="82" t="s">
        <v>396</v>
      </c>
      <c r="F290" s="14" t="s">
        <v>235</v>
      </c>
      <c r="G290" s="17"/>
      <c r="H290" s="15"/>
      <c r="I290" s="46" t="s">
        <v>1433</v>
      </c>
      <c r="J290" s="14" t="s">
        <v>381</v>
      </c>
      <c r="K290" s="17"/>
      <c r="L290" s="15"/>
      <c r="M290" s="46" t="s">
        <v>687</v>
      </c>
      <c r="N290" s="14" t="s">
        <v>381</v>
      </c>
      <c r="O290" s="17"/>
      <c r="P290" s="14"/>
      <c r="Q290" s="82" t="s">
        <v>396</v>
      </c>
      <c r="R290" s="14" t="s">
        <v>235</v>
      </c>
      <c r="S290" s="17"/>
      <c r="T290" s="15"/>
      <c r="U290" s="46" t="s">
        <v>1434</v>
      </c>
      <c r="V290" s="14" t="s">
        <v>381</v>
      </c>
    </row>
    <row r="291" spans="1:22" x14ac:dyDescent="0.25">
      <c r="A291" s="35"/>
      <c r="B291" s="16"/>
      <c r="C291" s="16" t="s">
        <v>235</v>
      </c>
      <c r="D291" s="58"/>
      <c r="E291" s="58"/>
      <c r="F291" s="16"/>
      <c r="G291" s="16"/>
      <c r="H291" s="58"/>
      <c r="I291" s="58"/>
      <c r="J291" s="16"/>
      <c r="K291" s="16"/>
      <c r="L291" s="58"/>
      <c r="M291" s="58"/>
      <c r="N291" s="16"/>
      <c r="O291" s="16"/>
      <c r="P291" s="58"/>
      <c r="Q291" s="58"/>
      <c r="R291" s="16"/>
      <c r="S291" s="16"/>
      <c r="T291" s="58"/>
      <c r="U291" s="58"/>
      <c r="V291" s="16"/>
    </row>
    <row r="292" spans="1:22" x14ac:dyDescent="0.25">
      <c r="A292" s="35"/>
      <c r="B292" s="20" t="s">
        <v>176</v>
      </c>
      <c r="C292" s="22" t="s">
        <v>235</v>
      </c>
      <c r="D292" s="21"/>
      <c r="E292" s="21"/>
      <c r="F292" s="21"/>
      <c r="G292" s="22"/>
      <c r="H292" s="21"/>
      <c r="I292" s="21"/>
      <c r="J292" s="21"/>
      <c r="K292" s="22"/>
      <c r="L292" s="21"/>
      <c r="M292" s="21"/>
      <c r="N292" s="21"/>
      <c r="O292" s="22"/>
      <c r="P292" s="21"/>
      <c r="Q292" s="21"/>
      <c r="R292" s="21"/>
      <c r="S292" s="22"/>
      <c r="T292" s="21"/>
      <c r="U292" s="21"/>
      <c r="V292" s="21"/>
    </row>
    <row r="293" spans="1:22" x14ac:dyDescent="0.25">
      <c r="A293" s="35"/>
      <c r="B293" s="27" t="s">
        <v>177</v>
      </c>
      <c r="C293" s="17" t="s">
        <v>235</v>
      </c>
      <c r="D293" s="15"/>
      <c r="E293" s="46" t="s">
        <v>1435</v>
      </c>
      <c r="F293" s="14" t="s">
        <v>381</v>
      </c>
      <c r="G293" s="17"/>
      <c r="H293" s="14"/>
      <c r="I293" s="82" t="s">
        <v>396</v>
      </c>
      <c r="J293" s="14" t="s">
        <v>235</v>
      </c>
      <c r="K293" s="17"/>
      <c r="L293" s="14"/>
      <c r="M293" s="82" t="s">
        <v>396</v>
      </c>
      <c r="N293" s="14" t="s">
        <v>235</v>
      </c>
      <c r="O293" s="17"/>
      <c r="P293" s="14"/>
      <c r="Q293" s="82" t="s">
        <v>396</v>
      </c>
      <c r="R293" s="14" t="s">
        <v>235</v>
      </c>
      <c r="S293" s="17"/>
      <c r="T293" s="15"/>
      <c r="U293" s="46" t="s">
        <v>1435</v>
      </c>
      <c r="V293" s="14" t="s">
        <v>381</v>
      </c>
    </row>
    <row r="294" spans="1:22" x14ac:dyDescent="0.25">
      <c r="A294" s="35"/>
      <c r="B294" s="20" t="s">
        <v>178</v>
      </c>
      <c r="C294" s="22" t="s">
        <v>235</v>
      </c>
      <c r="D294" s="50"/>
      <c r="E294" s="84" t="s">
        <v>396</v>
      </c>
      <c r="F294" s="50" t="s">
        <v>235</v>
      </c>
      <c r="G294" s="22"/>
      <c r="H294" s="48"/>
      <c r="I294" s="49" t="s">
        <v>601</v>
      </c>
      <c r="J294" s="50" t="s">
        <v>381</v>
      </c>
      <c r="K294" s="22"/>
      <c r="L294" s="48"/>
      <c r="M294" s="49" t="s">
        <v>511</v>
      </c>
      <c r="N294" s="50" t="s">
        <v>381</v>
      </c>
      <c r="O294" s="22"/>
      <c r="P294" s="50"/>
      <c r="Q294" s="84" t="s">
        <v>396</v>
      </c>
      <c r="R294" s="50" t="s">
        <v>235</v>
      </c>
      <c r="S294" s="22"/>
      <c r="T294" s="48"/>
      <c r="U294" s="49" t="s">
        <v>752</v>
      </c>
      <c r="V294" s="50" t="s">
        <v>381</v>
      </c>
    </row>
    <row r="295" spans="1:22" x14ac:dyDescent="0.25">
      <c r="A295" s="35"/>
      <c r="B295" s="27" t="s">
        <v>181</v>
      </c>
      <c r="C295" s="17" t="s">
        <v>235</v>
      </c>
      <c r="D295" s="15"/>
      <c r="E295" s="46" t="s">
        <v>1010</v>
      </c>
      <c r="F295" s="14" t="s">
        <v>381</v>
      </c>
      <c r="G295" s="17"/>
      <c r="H295" s="15"/>
      <c r="I295" s="46" t="s">
        <v>504</v>
      </c>
      <c r="J295" s="14" t="s">
        <v>381</v>
      </c>
      <c r="K295" s="17"/>
      <c r="L295" s="14"/>
      <c r="M295" s="82" t="s">
        <v>396</v>
      </c>
      <c r="N295" s="14" t="s">
        <v>235</v>
      </c>
      <c r="O295" s="17"/>
      <c r="P295" s="14"/>
      <c r="Q295" s="82" t="s">
        <v>396</v>
      </c>
      <c r="R295" s="14" t="s">
        <v>235</v>
      </c>
      <c r="S295" s="17"/>
      <c r="T295" s="15"/>
      <c r="U295" s="46" t="s">
        <v>1296</v>
      </c>
      <c r="V295" s="14" t="s">
        <v>381</v>
      </c>
    </row>
    <row r="296" spans="1:22" ht="25.5" x14ac:dyDescent="0.25">
      <c r="A296" s="35"/>
      <c r="B296" s="20" t="s">
        <v>1436</v>
      </c>
      <c r="C296" s="22" t="s">
        <v>235</v>
      </c>
      <c r="D296" s="48"/>
      <c r="E296" s="49" t="s">
        <v>520</v>
      </c>
      <c r="F296" s="50" t="s">
        <v>381</v>
      </c>
      <c r="G296" s="22"/>
      <c r="H296" s="50"/>
      <c r="I296" s="84" t="s">
        <v>396</v>
      </c>
      <c r="J296" s="50" t="s">
        <v>235</v>
      </c>
      <c r="K296" s="22"/>
      <c r="L296" s="50"/>
      <c r="M296" s="84" t="s">
        <v>396</v>
      </c>
      <c r="N296" s="50" t="s">
        <v>235</v>
      </c>
      <c r="O296" s="22"/>
      <c r="P296" s="50"/>
      <c r="Q296" s="84" t="s">
        <v>396</v>
      </c>
      <c r="R296" s="50" t="s">
        <v>235</v>
      </c>
      <c r="S296" s="22"/>
      <c r="T296" s="48"/>
      <c r="U296" s="49" t="s">
        <v>520</v>
      </c>
      <c r="V296" s="50" t="s">
        <v>381</v>
      </c>
    </row>
    <row r="297" spans="1:22" x14ac:dyDescent="0.25">
      <c r="A297" s="35"/>
      <c r="B297" s="27" t="s">
        <v>139</v>
      </c>
      <c r="C297" s="17" t="s">
        <v>235</v>
      </c>
      <c r="D297" s="15"/>
      <c r="E297" s="46" t="s">
        <v>1437</v>
      </c>
      <c r="F297" s="14" t="s">
        <v>381</v>
      </c>
      <c r="G297" s="17"/>
      <c r="H297" s="14"/>
      <c r="I297" s="82" t="s">
        <v>396</v>
      </c>
      <c r="J297" s="14" t="s">
        <v>235</v>
      </c>
      <c r="K297" s="17"/>
      <c r="L297" s="14"/>
      <c r="M297" s="82" t="s">
        <v>396</v>
      </c>
      <c r="N297" s="14" t="s">
        <v>235</v>
      </c>
      <c r="O297" s="17"/>
      <c r="P297" s="14"/>
      <c r="Q297" s="82" t="s">
        <v>396</v>
      </c>
      <c r="R297" s="14" t="s">
        <v>235</v>
      </c>
      <c r="S297" s="17"/>
      <c r="T297" s="15"/>
      <c r="U297" s="46" t="s">
        <v>1437</v>
      </c>
      <c r="V297" s="14" t="s">
        <v>381</v>
      </c>
    </row>
    <row r="298" spans="1:22" ht="25.5" x14ac:dyDescent="0.25">
      <c r="A298" s="35"/>
      <c r="B298" s="20" t="s">
        <v>1403</v>
      </c>
      <c r="C298" s="22" t="s">
        <v>235</v>
      </c>
      <c r="D298" s="48"/>
      <c r="E298" s="49" t="s">
        <v>590</v>
      </c>
      <c r="F298" s="50" t="s">
        <v>381</v>
      </c>
      <c r="G298" s="22"/>
      <c r="H298" s="50"/>
      <c r="I298" s="84" t="s">
        <v>396</v>
      </c>
      <c r="J298" s="50" t="s">
        <v>235</v>
      </c>
      <c r="K298" s="22"/>
      <c r="L298" s="48"/>
      <c r="M298" s="49" t="s">
        <v>1438</v>
      </c>
      <c r="N298" s="50" t="s">
        <v>381</v>
      </c>
      <c r="O298" s="22"/>
      <c r="P298" s="48"/>
      <c r="Q298" s="49">
        <v>227</v>
      </c>
      <c r="R298" s="50" t="s">
        <v>235</v>
      </c>
      <c r="S298" s="22"/>
      <c r="T298" s="50"/>
      <c r="U298" s="84" t="s">
        <v>396</v>
      </c>
      <c r="V298" s="50" t="s">
        <v>235</v>
      </c>
    </row>
    <row r="299" spans="1:22" ht="25.5" x14ac:dyDescent="0.25">
      <c r="A299" s="35"/>
      <c r="B299" s="27" t="s">
        <v>1406</v>
      </c>
      <c r="C299" s="17" t="s">
        <v>235</v>
      </c>
      <c r="D299" s="14"/>
      <c r="E299" s="82" t="s">
        <v>396</v>
      </c>
      <c r="F299" s="14" t="s">
        <v>235</v>
      </c>
      <c r="G299" s="17"/>
      <c r="H299" s="15"/>
      <c r="I299" s="46">
        <v>227</v>
      </c>
      <c r="J299" s="14" t="s">
        <v>235</v>
      </c>
      <c r="K299" s="17"/>
      <c r="L299" s="14"/>
      <c r="M299" s="82" t="s">
        <v>396</v>
      </c>
      <c r="N299" s="14" t="s">
        <v>235</v>
      </c>
      <c r="O299" s="17"/>
      <c r="P299" s="15"/>
      <c r="Q299" s="46" t="s">
        <v>1439</v>
      </c>
      <c r="R299" s="14" t="s">
        <v>381</v>
      </c>
      <c r="S299" s="17"/>
      <c r="T299" s="14"/>
      <c r="U299" s="82" t="s">
        <v>396</v>
      </c>
      <c r="V299" s="14" t="s">
        <v>235</v>
      </c>
    </row>
    <row r="300" spans="1:22" ht="15.75" thickBot="1" x14ac:dyDescent="0.3">
      <c r="A300" s="35"/>
      <c r="B300" s="20" t="s">
        <v>161</v>
      </c>
      <c r="C300" s="22" t="s">
        <v>235</v>
      </c>
      <c r="D300" s="48"/>
      <c r="E300" s="49">
        <v>10</v>
      </c>
      <c r="F300" s="50" t="s">
        <v>235</v>
      </c>
      <c r="G300" s="22"/>
      <c r="H300" s="50"/>
      <c r="I300" s="84" t="s">
        <v>396</v>
      </c>
      <c r="J300" s="50" t="s">
        <v>235</v>
      </c>
      <c r="K300" s="22"/>
      <c r="L300" s="50"/>
      <c r="M300" s="84" t="s">
        <v>396</v>
      </c>
      <c r="N300" s="50" t="s">
        <v>235</v>
      </c>
      <c r="O300" s="22"/>
      <c r="P300" s="50"/>
      <c r="Q300" s="84" t="s">
        <v>396</v>
      </c>
      <c r="R300" s="50" t="s">
        <v>235</v>
      </c>
      <c r="S300" s="22"/>
      <c r="T300" s="48"/>
      <c r="U300" s="49">
        <v>10</v>
      </c>
      <c r="V300" s="50" t="s">
        <v>235</v>
      </c>
    </row>
    <row r="301" spans="1:22" x14ac:dyDescent="0.25">
      <c r="A301" s="35"/>
      <c r="B301" s="16"/>
      <c r="C301" s="16" t="s">
        <v>235</v>
      </c>
      <c r="D301" s="58"/>
      <c r="E301" s="58"/>
      <c r="F301" s="16"/>
      <c r="G301" s="16"/>
      <c r="H301" s="58"/>
      <c r="I301" s="58"/>
      <c r="J301" s="16"/>
      <c r="K301" s="16"/>
      <c r="L301" s="58"/>
      <c r="M301" s="58"/>
      <c r="N301" s="16"/>
      <c r="O301" s="16"/>
      <c r="P301" s="58"/>
      <c r="Q301" s="58"/>
      <c r="R301" s="16"/>
      <c r="S301" s="16"/>
      <c r="T301" s="58"/>
      <c r="U301" s="58"/>
      <c r="V301" s="16"/>
    </row>
    <row r="302" spans="1:22" ht="26.25" thickBot="1" x14ac:dyDescent="0.3">
      <c r="A302" s="35"/>
      <c r="B302" s="45" t="s">
        <v>183</v>
      </c>
      <c r="C302" s="17" t="s">
        <v>235</v>
      </c>
      <c r="D302" s="15"/>
      <c r="E302" s="46" t="s">
        <v>1440</v>
      </c>
      <c r="F302" s="14" t="s">
        <v>381</v>
      </c>
      <c r="G302" s="17"/>
      <c r="H302" s="15"/>
      <c r="I302" s="46">
        <v>212</v>
      </c>
      <c r="J302" s="14" t="s">
        <v>235</v>
      </c>
      <c r="K302" s="17"/>
      <c r="L302" s="15"/>
      <c r="M302" s="46" t="s">
        <v>1441</v>
      </c>
      <c r="N302" s="14" t="s">
        <v>381</v>
      </c>
      <c r="O302" s="17"/>
      <c r="P302" s="14"/>
      <c r="Q302" s="82" t="s">
        <v>396</v>
      </c>
      <c r="R302" s="14" t="s">
        <v>235</v>
      </c>
      <c r="S302" s="17"/>
      <c r="T302" s="15"/>
      <c r="U302" s="46" t="s">
        <v>1442</v>
      </c>
      <c r="V302" s="14" t="s">
        <v>381</v>
      </c>
    </row>
    <row r="303" spans="1:22" x14ac:dyDescent="0.25">
      <c r="A303" s="35"/>
      <c r="B303" s="16"/>
      <c r="C303" s="16" t="s">
        <v>235</v>
      </c>
      <c r="D303" s="58"/>
      <c r="E303" s="58"/>
      <c r="F303" s="16"/>
      <c r="G303" s="16"/>
      <c r="H303" s="58"/>
      <c r="I303" s="58"/>
      <c r="J303" s="16"/>
      <c r="K303" s="16"/>
      <c r="L303" s="58"/>
      <c r="M303" s="58"/>
      <c r="N303" s="16"/>
      <c r="O303" s="16"/>
      <c r="P303" s="58"/>
      <c r="Q303" s="58"/>
      <c r="R303" s="16"/>
      <c r="S303" s="16"/>
      <c r="T303" s="58"/>
      <c r="U303" s="58"/>
      <c r="V303" s="16"/>
    </row>
    <row r="304" spans="1:22" ht="25.5" x14ac:dyDescent="0.25">
      <c r="A304" s="35"/>
      <c r="B304" s="20" t="s">
        <v>1410</v>
      </c>
      <c r="C304" s="22" t="s">
        <v>235</v>
      </c>
      <c r="D304" s="48"/>
      <c r="E304" s="49" t="s">
        <v>1443</v>
      </c>
      <c r="F304" s="50" t="s">
        <v>381</v>
      </c>
      <c r="G304" s="22"/>
      <c r="H304" s="48"/>
      <c r="I304" s="49" t="s">
        <v>584</v>
      </c>
      <c r="J304" s="50" t="s">
        <v>381</v>
      </c>
      <c r="K304" s="22"/>
      <c r="L304" s="48"/>
      <c r="M304" s="49">
        <v>182</v>
      </c>
      <c r="N304" s="50" t="s">
        <v>235</v>
      </c>
      <c r="O304" s="22"/>
      <c r="P304" s="50"/>
      <c r="Q304" s="84" t="s">
        <v>396</v>
      </c>
      <c r="R304" s="50" t="s">
        <v>235</v>
      </c>
      <c r="S304" s="22"/>
      <c r="T304" s="48"/>
      <c r="U304" s="49" t="s">
        <v>1444</v>
      </c>
      <c r="V304" s="50" t="s">
        <v>381</v>
      </c>
    </row>
    <row r="305" spans="1:22" ht="26.25" thickBot="1" x14ac:dyDescent="0.3">
      <c r="A305" s="35"/>
      <c r="B305" s="27" t="s">
        <v>186</v>
      </c>
      <c r="C305" s="17" t="s">
        <v>235</v>
      </c>
      <c r="D305" s="15"/>
      <c r="E305" s="46">
        <v>311</v>
      </c>
      <c r="F305" s="14" t="s">
        <v>235</v>
      </c>
      <c r="G305" s="17"/>
      <c r="H305" s="15"/>
      <c r="I305" s="46">
        <v>50</v>
      </c>
      <c r="J305" s="14" t="s">
        <v>235</v>
      </c>
      <c r="K305" s="17"/>
      <c r="L305" s="15"/>
      <c r="M305" s="46">
        <v>169</v>
      </c>
      <c r="N305" s="14" t="s">
        <v>235</v>
      </c>
      <c r="O305" s="17"/>
      <c r="P305" s="14"/>
      <c r="Q305" s="82" t="s">
        <v>396</v>
      </c>
      <c r="R305" s="14" t="s">
        <v>235</v>
      </c>
      <c r="S305" s="17"/>
      <c r="T305" s="15"/>
      <c r="U305" s="46">
        <v>530</v>
      </c>
      <c r="V305" s="14" t="s">
        <v>235</v>
      </c>
    </row>
    <row r="306" spans="1:22" x14ac:dyDescent="0.25">
      <c r="A306" s="35"/>
      <c r="B306" s="16"/>
      <c r="C306" s="16" t="s">
        <v>235</v>
      </c>
      <c r="D306" s="58"/>
      <c r="E306" s="58"/>
      <c r="F306" s="16"/>
      <c r="G306" s="16"/>
      <c r="H306" s="58"/>
      <c r="I306" s="58"/>
      <c r="J306" s="16"/>
      <c r="K306" s="16"/>
      <c r="L306" s="58"/>
      <c r="M306" s="58"/>
      <c r="N306" s="16"/>
      <c r="O306" s="16"/>
      <c r="P306" s="58"/>
      <c r="Q306" s="58"/>
      <c r="R306" s="16"/>
      <c r="S306" s="16"/>
      <c r="T306" s="58"/>
      <c r="U306" s="58"/>
      <c r="V306" s="16"/>
    </row>
    <row r="307" spans="1:22" ht="15.75" thickBot="1" x14ac:dyDescent="0.3">
      <c r="A307" s="35"/>
      <c r="B307" s="20" t="s">
        <v>187</v>
      </c>
      <c r="C307" s="22" t="s">
        <v>235</v>
      </c>
      <c r="D307" s="48"/>
      <c r="E307" s="49">
        <v>91</v>
      </c>
      <c r="F307" s="50" t="s">
        <v>235</v>
      </c>
      <c r="G307" s="22"/>
      <c r="H307" s="48"/>
      <c r="I307" s="49">
        <v>2</v>
      </c>
      <c r="J307" s="50" t="s">
        <v>235</v>
      </c>
      <c r="K307" s="22"/>
      <c r="L307" s="48"/>
      <c r="M307" s="49">
        <v>351</v>
      </c>
      <c r="N307" s="50" t="s">
        <v>235</v>
      </c>
      <c r="O307" s="22"/>
      <c r="P307" s="50"/>
      <c r="Q307" s="84" t="s">
        <v>396</v>
      </c>
      <c r="R307" s="50" t="s">
        <v>235</v>
      </c>
      <c r="S307" s="22"/>
      <c r="T307" s="48"/>
      <c r="U307" s="49">
        <v>444</v>
      </c>
      <c r="V307" s="50" t="s">
        <v>235</v>
      </c>
    </row>
    <row r="308" spans="1:22" ht="15.75" thickTop="1" x14ac:dyDescent="0.25">
      <c r="A308" s="35"/>
      <c r="B308" s="16"/>
      <c r="C308" s="16" t="s">
        <v>235</v>
      </c>
      <c r="D308" s="73"/>
      <c r="E308" s="73"/>
      <c r="F308" s="16"/>
      <c r="G308" s="16"/>
      <c r="H308" s="73"/>
      <c r="I308" s="73"/>
      <c r="J308" s="16"/>
      <c r="K308" s="16"/>
      <c r="L308" s="73"/>
      <c r="M308" s="73"/>
      <c r="N308" s="16"/>
      <c r="O308" s="16"/>
      <c r="P308" s="73"/>
      <c r="Q308" s="73"/>
      <c r="R308" s="16"/>
      <c r="S308" s="16"/>
      <c r="T308" s="73"/>
      <c r="U308" s="73"/>
    </row>
  </sheetData>
  <mergeCells count="235">
    <mergeCell ref="A99:A192"/>
    <mergeCell ref="B99:V99"/>
    <mergeCell ref="B146:V146"/>
    <mergeCell ref="A193:A308"/>
    <mergeCell ref="B193:V193"/>
    <mergeCell ref="B195:V195"/>
    <mergeCell ref="B271:V271"/>
    <mergeCell ref="A1:A2"/>
    <mergeCell ref="B1:V1"/>
    <mergeCell ref="B2:V2"/>
    <mergeCell ref="B3:V3"/>
    <mergeCell ref="A4:A98"/>
    <mergeCell ref="B4:V4"/>
    <mergeCell ref="B5:V5"/>
    <mergeCell ref="B6:V6"/>
    <mergeCell ref="B37:V37"/>
    <mergeCell ref="B68:V68"/>
    <mergeCell ref="R274:R276"/>
    <mergeCell ref="S274:S276"/>
    <mergeCell ref="T274:U276"/>
    <mergeCell ref="V274:V276"/>
    <mergeCell ref="D277:E277"/>
    <mergeCell ref="H277:I277"/>
    <mergeCell ref="L277:M277"/>
    <mergeCell ref="P277:Q277"/>
    <mergeCell ref="T277:U277"/>
    <mergeCell ref="L274:M274"/>
    <mergeCell ref="L275:M275"/>
    <mergeCell ref="L276:M276"/>
    <mergeCell ref="N274:N276"/>
    <mergeCell ref="O274:O276"/>
    <mergeCell ref="P274:Q274"/>
    <mergeCell ref="P275:Q275"/>
    <mergeCell ref="P276:Q276"/>
    <mergeCell ref="D273:U273"/>
    <mergeCell ref="C274:C276"/>
    <mergeCell ref="D274:E276"/>
    <mergeCell ref="F274:F276"/>
    <mergeCell ref="G274:G276"/>
    <mergeCell ref="H274:I274"/>
    <mergeCell ref="H275:I275"/>
    <mergeCell ref="H276:I276"/>
    <mergeCell ref="J274:J276"/>
    <mergeCell ref="K274:K276"/>
    <mergeCell ref="R236:R238"/>
    <mergeCell ref="S236:S238"/>
    <mergeCell ref="T236:U238"/>
    <mergeCell ref="V236:V238"/>
    <mergeCell ref="D239:E239"/>
    <mergeCell ref="H239:I239"/>
    <mergeCell ref="L239:M239"/>
    <mergeCell ref="P239:Q239"/>
    <mergeCell ref="T239:U239"/>
    <mergeCell ref="L236:M236"/>
    <mergeCell ref="L237:M237"/>
    <mergeCell ref="L238:M238"/>
    <mergeCell ref="N236:N238"/>
    <mergeCell ref="O236:O238"/>
    <mergeCell ref="P236:Q236"/>
    <mergeCell ref="P237:Q237"/>
    <mergeCell ref="P238:Q238"/>
    <mergeCell ref="D235:U235"/>
    <mergeCell ref="C236:C238"/>
    <mergeCell ref="D236:E238"/>
    <mergeCell ref="F236:F238"/>
    <mergeCell ref="G236:G238"/>
    <mergeCell ref="H236:I236"/>
    <mergeCell ref="H237:I237"/>
    <mergeCell ref="H238:I238"/>
    <mergeCell ref="J236:J238"/>
    <mergeCell ref="K236:K238"/>
    <mergeCell ref="R198:R200"/>
    <mergeCell ref="S198:S200"/>
    <mergeCell ref="T198:U200"/>
    <mergeCell ref="V198:V200"/>
    <mergeCell ref="D201:E201"/>
    <mergeCell ref="H201:I201"/>
    <mergeCell ref="L201:M201"/>
    <mergeCell ref="P201:Q201"/>
    <mergeCell ref="T201:U201"/>
    <mergeCell ref="L198:M198"/>
    <mergeCell ref="L199:M199"/>
    <mergeCell ref="L200:M200"/>
    <mergeCell ref="N198:N200"/>
    <mergeCell ref="O198:O200"/>
    <mergeCell ref="P198:Q198"/>
    <mergeCell ref="P199:Q199"/>
    <mergeCell ref="P200:Q200"/>
    <mergeCell ref="D197:U197"/>
    <mergeCell ref="C198:C200"/>
    <mergeCell ref="D198:E200"/>
    <mergeCell ref="F198:F200"/>
    <mergeCell ref="G198:G200"/>
    <mergeCell ref="H198:I198"/>
    <mergeCell ref="H199:I199"/>
    <mergeCell ref="H200:I200"/>
    <mergeCell ref="J198:J200"/>
    <mergeCell ref="K198:K200"/>
    <mergeCell ref="V149:V151"/>
    <mergeCell ref="D152:E152"/>
    <mergeCell ref="H152:I152"/>
    <mergeCell ref="L152:M152"/>
    <mergeCell ref="P152:Q152"/>
    <mergeCell ref="T152:U152"/>
    <mergeCell ref="P149:Q149"/>
    <mergeCell ref="P150:Q150"/>
    <mergeCell ref="P151:Q151"/>
    <mergeCell ref="R149:R151"/>
    <mergeCell ref="S149:S151"/>
    <mergeCell ref="T149:U151"/>
    <mergeCell ref="K149:K151"/>
    <mergeCell ref="L149:M149"/>
    <mergeCell ref="L150:M150"/>
    <mergeCell ref="L151:M151"/>
    <mergeCell ref="N149:N151"/>
    <mergeCell ref="O149:O151"/>
    <mergeCell ref="D148:U148"/>
    <mergeCell ref="B149:B151"/>
    <mergeCell ref="C149:C151"/>
    <mergeCell ref="D149:E151"/>
    <mergeCell ref="F149:F151"/>
    <mergeCell ref="G149:G151"/>
    <mergeCell ref="H149:I149"/>
    <mergeCell ref="H150:I150"/>
    <mergeCell ref="H151:I151"/>
    <mergeCell ref="J149:J151"/>
    <mergeCell ref="V102:V104"/>
    <mergeCell ref="D105:E105"/>
    <mergeCell ref="H105:I105"/>
    <mergeCell ref="L105:M105"/>
    <mergeCell ref="P105:Q105"/>
    <mergeCell ref="T105:U105"/>
    <mergeCell ref="P102:Q102"/>
    <mergeCell ref="P103:Q103"/>
    <mergeCell ref="P104:Q104"/>
    <mergeCell ref="R102:R104"/>
    <mergeCell ref="S102:S104"/>
    <mergeCell ref="T102:U104"/>
    <mergeCell ref="K102:K104"/>
    <mergeCell ref="L102:M102"/>
    <mergeCell ref="L103:M103"/>
    <mergeCell ref="L104:M104"/>
    <mergeCell ref="N102:N104"/>
    <mergeCell ref="O102:O104"/>
    <mergeCell ref="D101:U101"/>
    <mergeCell ref="B102:B104"/>
    <mergeCell ref="C102:C104"/>
    <mergeCell ref="D102:E104"/>
    <mergeCell ref="F102:F104"/>
    <mergeCell ref="G102:G104"/>
    <mergeCell ref="H102:I102"/>
    <mergeCell ref="H103:I103"/>
    <mergeCell ref="H104:I104"/>
    <mergeCell ref="J102:J104"/>
    <mergeCell ref="R71:R73"/>
    <mergeCell ref="S71:S73"/>
    <mergeCell ref="T71:U73"/>
    <mergeCell ref="V71:V73"/>
    <mergeCell ref="D74:E74"/>
    <mergeCell ref="H74:I74"/>
    <mergeCell ref="L74:M74"/>
    <mergeCell ref="P74:Q74"/>
    <mergeCell ref="T74:U74"/>
    <mergeCell ref="L71:M71"/>
    <mergeCell ref="L72:M72"/>
    <mergeCell ref="L73:M73"/>
    <mergeCell ref="N71:N73"/>
    <mergeCell ref="O71:O73"/>
    <mergeCell ref="P71:Q71"/>
    <mergeCell ref="P72:Q72"/>
    <mergeCell ref="P73:Q73"/>
    <mergeCell ref="D70:U70"/>
    <mergeCell ref="C71:C73"/>
    <mergeCell ref="D71:E73"/>
    <mergeCell ref="F71:F73"/>
    <mergeCell ref="G71:G73"/>
    <mergeCell ref="H71:I71"/>
    <mergeCell ref="H72:I72"/>
    <mergeCell ref="H73:I73"/>
    <mergeCell ref="J71:J73"/>
    <mergeCell ref="K71:K73"/>
    <mergeCell ref="R40:R42"/>
    <mergeCell ref="S40:S42"/>
    <mergeCell ref="T40:U42"/>
    <mergeCell ref="V40:V42"/>
    <mergeCell ref="D43:E43"/>
    <mergeCell ref="H43:I43"/>
    <mergeCell ref="L43:M43"/>
    <mergeCell ref="P43:Q43"/>
    <mergeCell ref="T43:U43"/>
    <mergeCell ref="L40:M40"/>
    <mergeCell ref="L41:M41"/>
    <mergeCell ref="L42:M42"/>
    <mergeCell ref="N40:N42"/>
    <mergeCell ref="O40:O42"/>
    <mergeCell ref="P40:Q40"/>
    <mergeCell ref="P41:Q41"/>
    <mergeCell ref="P42:Q42"/>
    <mergeCell ref="D39:U39"/>
    <mergeCell ref="C40:C42"/>
    <mergeCell ref="D40:E42"/>
    <mergeCell ref="F40:F42"/>
    <mergeCell ref="G40:G42"/>
    <mergeCell ref="H40:I40"/>
    <mergeCell ref="H41:I41"/>
    <mergeCell ref="H42:I42"/>
    <mergeCell ref="J40:J42"/>
    <mergeCell ref="K40:K42"/>
    <mergeCell ref="R9:R11"/>
    <mergeCell ref="S9:S11"/>
    <mergeCell ref="T9:U11"/>
    <mergeCell ref="V9:V11"/>
    <mergeCell ref="D12:E12"/>
    <mergeCell ref="H12:I12"/>
    <mergeCell ref="L12:M12"/>
    <mergeCell ref="P12:Q12"/>
    <mergeCell ref="T12:U12"/>
    <mergeCell ref="L9:M9"/>
    <mergeCell ref="L10:M10"/>
    <mergeCell ref="L11:M11"/>
    <mergeCell ref="N9:N11"/>
    <mergeCell ref="O9:O11"/>
    <mergeCell ref="P9:Q9"/>
    <mergeCell ref="P10:Q10"/>
    <mergeCell ref="P11:Q11"/>
    <mergeCell ref="D8:U8"/>
    <mergeCell ref="C9:C11"/>
    <mergeCell ref="D9:E11"/>
    <mergeCell ref="F9:F11"/>
    <mergeCell ref="G9:G11"/>
    <mergeCell ref="H9:I9"/>
    <mergeCell ref="H10:I10"/>
    <mergeCell ref="H11:I11"/>
    <mergeCell ref="J9:J11"/>
    <mergeCell ref="K9:K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3" customWidth="1"/>
    <col min="5" max="5" width="8" customWidth="1"/>
    <col min="6" max="6" width="5.5703125" customWidth="1"/>
    <col min="7" max="7" width="15" customWidth="1"/>
    <col min="8" max="8" width="3" customWidth="1"/>
    <col min="9" max="9" width="8" customWidth="1"/>
    <col min="10" max="10" width="6.7109375" customWidth="1"/>
    <col min="11" max="11" width="15" customWidth="1"/>
    <col min="12" max="12" width="3" customWidth="1"/>
    <col min="13" max="13" width="8" customWidth="1"/>
    <col min="14" max="14" width="5.5703125" customWidth="1"/>
    <col min="15" max="15" width="15" customWidth="1"/>
    <col min="16" max="16" width="3" customWidth="1"/>
    <col min="17" max="17" width="8" customWidth="1"/>
    <col min="18" max="18" width="5.85546875" customWidth="1"/>
    <col min="19" max="19" width="15" customWidth="1"/>
    <col min="20" max="20" width="3" customWidth="1"/>
    <col min="21" max="21" width="8" customWidth="1"/>
    <col min="22" max="22" width="3" customWidth="1"/>
  </cols>
  <sheetData>
    <row r="1" spans="1:22" ht="15" customHeight="1" x14ac:dyDescent="0.25">
      <c r="A1" s="8" t="s">
        <v>16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60</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1632</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1462</v>
      </c>
      <c r="C5" s="36"/>
      <c r="D5" s="36"/>
      <c r="E5" s="36"/>
      <c r="F5" s="36"/>
      <c r="G5" s="36"/>
      <c r="H5" s="36"/>
      <c r="I5" s="36"/>
      <c r="J5" s="36"/>
      <c r="K5" s="36"/>
      <c r="L5" s="36"/>
      <c r="M5" s="36"/>
      <c r="N5" s="36"/>
      <c r="O5" s="36"/>
      <c r="P5" s="36"/>
      <c r="Q5" s="36"/>
      <c r="R5" s="36"/>
      <c r="S5" s="36"/>
      <c r="T5" s="36"/>
      <c r="U5" s="36"/>
      <c r="V5" s="36"/>
    </row>
    <row r="6" spans="1:22" x14ac:dyDescent="0.25">
      <c r="A6" s="35"/>
      <c r="B6" s="36" t="s">
        <v>1463</v>
      </c>
      <c r="C6" s="36"/>
      <c r="D6" s="36"/>
      <c r="E6" s="36"/>
      <c r="F6" s="36"/>
      <c r="G6" s="36"/>
      <c r="H6" s="36"/>
      <c r="I6" s="36"/>
      <c r="J6" s="36"/>
      <c r="K6" s="36"/>
      <c r="L6" s="36"/>
      <c r="M6" s="36"/>
      <c r="N6" s="36"/>
      <c r="O6" s="36"/>
      <c r="P6" s="36"/>
      <c r="Q6" s="36"/>
      <c r="R6" s="36"/>
      <c r="S6" s="36"/>
      <c r="T6" s="36"/>
      <c r="U6" s="36"/>
      <c r="V6" s="36"/>
    </row>
    <row r="7" spans="1:22" x14ac:dyDescent="0.25">
      <c r="A7" s="35"/>
      <c r="B7" s="37"/>
      <c r="C7" s="37"/>
      <c r="D7" s="37"/>
      <c r="E7" s="37"/>
      <c r="F7" s="37"/>
      <c r="G7" s="37"/>
      <c r="H7" s="37"/>
      <c r="I7" s="37"/>
      <c r="J7" s="37"/>
      <c r="K7" s="37"/>
      <c r="L7" s="37"/>
      <c r="M7" s="37"/>
      <c r="N7" s="37"/>
      <c r="O7" s="37"/>
      <c r="P7" s="37"/>
      <c r="Q7" s="37"/>
      <c r="R7" s="37"/>
      <c r="S7" s="37"/>
      <c r="T7" s="37"/>
      <c r="U7" s="37"/>
      <c r="V7" s="37"/>
    </row>
    <row r="8" spans="1:22" x14ac:dyDescent="0.25">
      <c r="A8" s="35"/>
      <c r="B8" s="4"/>
      <c r="C8" s="4"/>
      <c r="D8" s="4"/>
      <c r="E8" s="4"/>
      <c r="F8" s="4"/>
      <c r="G8" s="4"/>
      <c r="H8" s="4"/>
      <c r="I8" s="4"/>
      <c r="J8" s="4"/>
      <c r="K8" s="4"/>
      <c r="L8" s="4"/>
      <c r="M8" s="4"/>
      <c r="N8" s="4"/>
      <c r="O8" s="4"/>
      <c r="P8" s="4"/>
      <c r="Q8" s="4"/>
      <c r="R8" s="4"/>
      <c r="S8" s="4"/>
      <c r="T8" s="4"/>
      <c r="U8" s="4"/>
      <c r="V8" s="4"/>
    </row>
    <row r="9" spans="1:22" ht="15.75" thickBot="1" x14ac:dyDescent="0.3">
      <c r="A9" s="35"/>
      <c r="B9" s="93">
        <v>2013</v>
      </c>
      <c r="C9" s="17" t="s">
        <v>235</v>
      </c>
      <c r="D9" s="31" t="s">
        <v>1464</v>
      </c>
      <c r="E9" s="31"/>
      <c r="F9" s="17"/>
      <c r="G9" s="17"/>
      <c r="H9" s="31" t="s">
        <v>1465</v>
      </c>
      <c r="I9" s="31"/>
      <c r="J9" s="17"/>
      <c r="K9" s="17"/>
      <c r="L9" s="31" t="s">
        <v>1466</v>
      </c>
      <c r="M9" s="31"/>
      <c r="N9" s="17"/>
      <c r="O9" s="17"/>
      <c r="P9" s="31" t="s">
        <v>1467</v>
      </c>
      <c r="Q9" s="31"/>
      <c r="R9" s="17"/>
      <c r="S9" s="17"/>
      <c r="T9" s="31" t="s">
        <v>1468</v>
      </c>
      <c r="U9" s="31"/>
      <c r="V9" s="17"/>
    </row>
    <row r="10" spans="1:22" x14ac:dyDescent="0.25">
      <c r="A10" s="35"/>
      <c r="B10" s="20" t="s">
        <v>44</v>
      </c>
      <c r="C10" s="22" t="s">
        <v>235</v>
      </c>
      <c r="D10" s="48" t="s">
        <v>321</v>
      </c>
      <c r="E10" s="69">
        <v>1345</v>
      </c>
      <c r="F10" s="50" t="s">
        <v>235</v>
      </c>
      <c r="G10" s="22"/>
      <c r="H10" s="48" t="s">
        <v>321</v>
      </c>
      <c r="I10" s="69">
        <v>1312</v>
      </c>
      <c r="J10" s="50" t="s">
        <v>235</v>
      </c>
      <c r="K10" s="22"/>
      <c r="L10" s="48" t="s">
        <v>321</v>
      </c>
      <c r="M10" s="69">
        <v>1375</v>
      </c>
      <c r="N10" s="50" t="s">
        <v>235</v>
      </c>
      <c r="O10" s="22"/>
      <c r="P10" s="48" t="s">
        <v>321</v>
      </c>
      <c r="Q10" s="69">
        <v>1359</v>
      </c>
      <c r="R10" s="50" t="s">
        <v>235</v>
      </c>
      <c r="S10" s="22"/>
      <c r="T10" s="48" t="s">
        <v>321</v>
      </c>
      <c r="U10" s="69">
        <v>5391</v>
      </c>
      <c r="V10" s="50" t="s">
        <v>235</v>
      </c>
    </row>
    <row r="11" spans="1:22" x14ac:dyDescent="0.25">
      <c r="A11" s="35"/>
      <c r="B11" s="27" t="s">
        <v>1302</v>
      </c>
      <c r="C11" s="17" t="s">
        <v>235</v>
      </c>
      <c r="D11" s="15"/>
      <c r="E11" s="46">
        <v>49</v>
      </c>
      <c r="F11" s="14" t="s">
        <v>1469</v>
      </c>
      <c r="G11" s="17"/>
      <c r="H11" s="15"/>
      <c r="I11" s="46" t="s">
        <v>687</v>
      </c>
      <c r="J11" s="14" t="s">
        <v>1470</v>
      </c>
      <c r="K11" s="17"/>
      <c r="L11" s="15"/>
      <c r="M11" s="46">
        <v>49</v>
      </c>
      <c r="N11" s="14" t="s">
        <v>1471</v>
      </c>
      <c r="O11" s="17"/>
      <c r="P11" s="15"/>
      <c r="Q11" s="46">
        <v>93</v>
      </c>
      <c r="R11" s="14" t="s">
        <v>1472</v>
      </c>
      <c r="S11" s="17"/>
      <c r="T11" s="15"/>
      <c r="U11" s="46">
        <v>161</v>
      </c>
      <c r="V11" s="14" t="s">
        <v>235</v>
      </c>
    </row>
    <row r="12" spans="1:22" ht="25.5" x14ac:dyDescent="0.25">
      <c r="A12" s="35"/>
      <c r="B12" s="20" t="s">
        <v>1340</v>
      </c>
      <c r="C12" s="22" t="s">
        <v>235</v>
      </c>
      <c r="D12" s="48"/>
      <c r="E12" s="49">
        <v>24</v>
      </c>
      <c r="F12" s="50" t="s">
        <v>235</v>
      </c>
      <c r="G12" s="22"/>
      <c r="H12" s="48"/>
      <c r="I12" s="49" t="s">
        <v>1473</v>
      </c>
      <c r="J12" s="50" t="s">
        <v>381</v>
      </c>
      <c r="K12" s="22"/>
      <c r="L12" s="48"/>
      <c r="M12" s="49">
        <v>28</v>
      </c>
      <c r="N12" s="50" t="s">
        <v>235</v>
      </c>
      <c r="O12" s="22"/>
      <c r="P12" s="48"/>
      <c r="Q12" s="49">
        <v>71</v>
      </c>
      <c r="R12" s="50" t="s">
        <v>235</v>
      </c>
      <c r="S12" s="22"/>
      <c r="T12" s="48"/>
      <c r="U12" s="49">
        <v>72</v>
      </c>
      <c r="V12" s="50" t="s">
        <v>235</v>
      </c>
    </row>
    <row r="13" spans="1:22" x14ac:dyDescent="0.25">
      <c r="A13" s="35"/>
      <c r="B13" s="27" t="s">
        <v>1474</v>
      </c>
      <c r="C13" s="17" t="s">
        <v>235</v>
      </c>
      <c r="D13" s="15"/>
      <c r="E13" s="46">
        <v>45</v>
      </c>
      <c r="F13" s="14" t="s">
        <v>235</v>
      </c>
      <c r="G13" s="17"/>
      <c r="H13" s="15"/>
      <c r="I13" s="46" t="s">
        <v>1475</v>
      </c>
      <c r="J13" s="14" t="s">
        <v>381</v>
      </c>
      <c r="K13" s="17"/>
      <c r="L13" s="15"/>
      <c r="M13" s="46">
        <v>27</v>
      </c>
      <c r="N13" s="14" t="s">
        <v>235</v>
      </c>
      <c r="O13" s="17"/>
      <c r="P13" s="15"/>
      <c r="Q13" s="46">
        <v>65</v>
      </c>
      <c r="R13" s="14" t="s">
        <v>235</v>
      </c>
      <c r="S13" s="17"/>
      <c r="T13" s="15"/>
      <c r="U13" s="46">
        <v>91</v>
      </c>
      <c r="V13" s="14" t="s">
        <v>235</v>
      </c>
    </row>
    <row r="14" spans="1:22" x14ac:dyDescent="0.25">
      <c r="A14" s="35"/>
      <c r="B14" s="20" t="s">
        <v>1476</v>
      </c>
      <c r="C14" s="22" t="s">
        <v>235</v>
      </c>
      <c r="D14" s="48"/>
      <c r="E14" s="49">
        <v>1.29</v>
      </c>
      <c r="F14" s="50" t="s">
        <v>235</v>
      </c>
      <c r="G14" s="22"/>
      <c r="H14" s="48"/>
      <c r="I14" s="49" t="s">
        <v>1477</v>
      </c>
      <c r="J14" s="50" t="s">
        <v>381</v>
      </c>
      <c r="K14" s="22"/>
      <c r="L14" s="48"/>
      <c r="M14" s="49">
        <v>0.83</v>
      </c>
      <c r="N14" s="50" t="s">
        <v>235</v>
      </c>
      <c r="O14" s="22"/>
      <c r="P14" s="48"/>
      <c r="Q14" s="49">
        <v>2.0099999999999998</v>
      </c>
      <c r="R14" s="50" t="s">
        <v>235</v>
      </c>
      <c r="S14" s="22"/>
      <c r="T14" s="48"/>
      <c r="U14" s="49">
        <v>2.73</v>
      </c>
      <c r="V14" s="50" t="s">
        <v>235</v>
      </c>
    </row>
    <row r="15" spans="1:22" x14ac:dyDescent="0.25">
      <c r="A15" s="35"/>
      <c r="B15" s="27" t="s">
        <v>1478</v>
      </c>
      <c r="C15" s="17" t="s">
        <v>235</v>
      </c>
      <c r="D15" s="15"/>
      <c r="E15" s="46">
        <v>1.29</v>
      </c>
      <c r="F15" s="14" t="s">
        <v>235</v>
      </c>
      <c r="G15" s="17"/>
      <c r="H15" s="15"/>
      <c r="I15" s="46" t="s">
        <v>1477</v>
      </c>
      <c r="J15" s="14" t="s">
        <v>381</v>
      </c>
      <c r="K15" s="17"/>
      <c r="L15" s="15"/>
      <c r="M15" s="46">
        <v>0.82</v>
      </c>
      <c r="N15" s="14" t="s">
        <v>235</v>
      </c>
      <c r="O15" s="17"/>
      <c r="P15" s="15"/>
      <c r="Q15" s="46">
        <v>2</v>
      </c>
      <c r="R15" s="14" t="s">
        <v>235</v>
      </c>
      <c r="S15" s="17"/>
      <c r="T15" s="15"/>
      <c r="U15" s="46">
        <v>2.72</v>
      </c>
      <c r="V15" s="14" t="s">
        <v>235</v>
      </c>
    </row>
    <row r="16" spans="1:22" x14ac:dyDescent="0.25">
      <c r="A16" s="35"/>
      <c r="B16" s="4"/>
      <c r="C16" s="34"/>
      <c r="D16" s="34"/>
      <c r="E16" s="34"/>
      <c r="F16" s="34"/>
      <c r="G16" s="34"/>
      <c r="H16" s="34"/>
      <c r="I16" s="34"/>
      <c r="J16" s="34"/>
      <c r="K16" s="34"/>
      <c r="L16" s="34"/>
      <c r="M16" s="34"/>
      <c r="N16" s="34"/>
      <c r="O16" s="34"/>
      <c r="P16" s="34"/>
      <c r="Q16" s="34"/>
      <c r="R16" s="34"/>
      <c r="S16" s="34"/>
      <c r="T16" s="34"/>
      <c r="U16" s="34"/>
      <c r="V16" s="34"/>
    </row>
    <row r="17" spans="1:22" ht="15.75" thickBot="1" x14ac:dyDescent="0.3">
      <c r="A17" s="35"/>
      <c r="B17" s="93">
        <v>2012</v>
      </c>
      <c r="C17" s="17" t="s">
        <v>235</v>
      </c>
      <c r="D17" s="31" t="s">
        <v>1479</v>
      </c>
      <c r="E17" s="31"/>
      <c r="F17" s="17"/>
      <c r="G17" s="17"/>
      <c r="H17" s="31" t="s">
        <v>1480</v>
      </c>
      <c r="I17" s="31"/>
      <c r="J17" s="17"/>
      <c r="K17" s="17"/>
      <c r="L17" s="31" t="s">
        <v>1481</v>
      </c>
      <c r="M17" s="31"/>
      <c r="N17" s="17"/>
      <c r="O17" s="17"/>
      <c r="P17" s="31" t="s">
        <v>1482</v>
      </c>
      <c r="Q17" s="31"/>
      <c r="R17" s="17"/>
      <c r="S17" s="17"/>
      <c r="T17" s="31" t="s">
        <v>1468</v>
      </c>
      <c r="U17" s="31"/>
      <c r="V17" s="17"/>
    </row>
    <row r="18" spans="1:22" x14ac:dyDescent="0.25">
      <c r="A18" s="35"/>
      <c r="B18" s="20" t="s">
        <v>44</v>
      </c>
      <c r="C18" s="22" t="s">
        <v>235</v>
      </c>
      <c r="D18" s="48" t="s">
        <v>321</v>
      </c>
      <c r="E18" s="69">
        <v>1398</v>
      </c>
      <c r="F18" s="50" t="s">
        <v>235</v>
      </c>
      <c r="G18" s="22"/>
      <c r="H18" s="48" t="s">
        <v>321</v>
      </c>
      <c r="I18" s="69">
        <v>1368</v>
      </c>
      <c r="J18" s="50" t="s">
        <v>235</v>
      </c>
      <c r="K18" s="22"/>
      <c r="L18" s="48" t="s">
        <v>321</v>
      </c>
      <c r="M18" s="69">
        <v>1389</v>
      </c>
      <c r="N18" s="50" t="s">
        <v>235</v>
      </c>
      <c r="O18" s="22"/>
      <c r="P18" s="48" t="s">
        <v>321</v>
      </c>
      <c r="Q18" s="69">
        <v>1327</v>
      </c>
      <c r="R18" s="50" t="s">
        <v>235</v>
      </c>
      <c r="S18" s="22"/>
      <c r="T18" s="48" t="s">
        <v>321</v>
      </c>
      <c r="U18" s="69">
        <v>5482</v>
      </c>
      <c r="V18" s="50" t="s">
        <v>235</v>
      </c>
    </row>
    <row r="19" spans="1:22" x14ac:dyDescent="0.25">
      <c r="A19" s="35"/>
      <c r="B19" s="27" t="s">
        <v>52</v>
      </c>
      <c r="C19" s="17" t="s">
        <v>235</v>
      </c>
      <c r="D19" s="15"/>
      <c r="E19" s="46">
        <v>109</v>
      </c>
      <c r="F19" s="14" t="s">
        <v>1483</v>
      </c>
      <c r="G19" s="17"/>
      <c r="H19" s="15"/>
      <c r="I19" s="46">
        <v>106</v>
      </c>
      <c r="J19" s="14" t="s">
        <v>235</v>
      </c>
      <c r="K19" s="17"/>
      <c r="L19" s="15"/>
      <c r="M19" s="46">
        <v>109</v>
      </c>
      <c r="N19" s="14" t="s">
        <v>235</v>
      </c>
      <c r="O19" s="17"/>
      <c r="P19" s="15"/>
      <c r="Q19" s="46">
        <v>43</v>
      </c>
      <c r="R19" s="14" t="s">
        <v>1484</v>
      </c>
      <c r="S19" s="17"/>
      <c r="T19" s="15"/>
      <c r="U19" s="46">
        <v>367</v>
      </c>
      <c r="V19" s="14" t="s">
        <v>235</v>
      </c>
    </row>
    <row r="20" spans="1:22" ht="25.5" x14ac:dyDescent="0.25">
      <c r="A20" s="35"/>
      <c r="B20" s="20" t="s">
        <v>54</v>
      </c>
      <c r="C20" s="22" t="s">
        <v>235</v>
      </c>
      <c r="D20" s="48"/>
      <c r="E20" s="49">
        <v>38</v>
      </c>
      <c r="F20" s="50" t="s">
        <v>235</v>
      </c>
      <c r="G20" s="22"/>
      <c r="H20" s="48"/>
      <c r="I20" s="49">
        <v>88</v>
      </c>
      <c r="J20" s="50" t="s">
        <v>235</v>
      </c>
      <c r="K20" s="22"/>
      <c r="L20" s="48"/>
      <c r="M20" s="49">
        <v>89</v>
      </c>
      <c r="N20" s="50" t="s">
        <v>235</v>
      </c>
      <c r="O20" s="22"/>
      <c r="P20" s="48"/>
      <c r="Q20" s="49">
        <v>21</v>
      </c>
      <c r="R20" s="50" t="s">
        <v>235</v>
      </c>
      <c r="S20" s="22"/>
      <c r="T20" s="48"/>
      <c r="U20" s="49">
        <v>236</v>
      </c>
      <c r="V20" s="50" t="s">
        <v>235</v>
      </c>
    </row>
    <row r="21" spans="1:22" x14ac:dyDescent="0.25">
      <c r="A21" s="35"/>
      <c r="B21" s="27" t="s">
        <v>57</v>
      </c>
      <c r="C21" s="17" t="s">
        <v>235</v>
      </c>
      <c r="D21" s="15"/>
      <c r="E21" s="46">
        <v>28</v>
      </c>
      <c r="F21" s="14" t="s">
        <v>235</v>
      </c>
      <c r="G21" s="17"/>
      <c r="H21" s="15"/>
      <c r="I21" s="46">
        <v>59</v>
      </c>
      <c r="J21" s="14" t="s">
        <v>235</v>
      </c>
      <c r="K21" s="17"/>
      <c r="L21" s="15"/>
      <c r="M21" s="46">
        <v>66</v>
      </c>
      <c r="N21" s="14" t="s">
        <v>235</v>
      </c>
      <c r="O21" s="17"/>
      <c r="P21" s="15"/>
      <c r="Q21" s="46">
        <v>19</v>
      </c>
      <c r="R21" s="14" t="s">
        <v>235</v>
      </c>
      <c r="S21" s="17"/>
      <c r="T21" s="15"/>
      <c r="U21" s="46">
        <v>172</v>
      </c>
      <c r="V21" s="14" t="s">
        <v>235</v>
      </c>
    </row>
    <row r="22" spans="1:22" x14ac:dyDescent="0.25">
      <c r="A22" s="35"/>
      <c r="B22" s="20" t="s">
        <v>1485</v>
      </c>
      <c r="C22" s="22" t="s">
        <v>235</v>
      </c>
      <c r="D22" s="48"/>
      <c r="E22" s="49">
        <v>0.76</v>
      </c>
      <c r="F22" s="50" t="s">
        <v>235</v>
      </c>
      <c r="G22" s="22"/>
      <c r="H22" s="48"/>
      <c r="I22" s="49">
        <v>1.62</v>
      </c>
      <c r="J22" s="50" t="s">
        <v>235</v>
      </c>
      <c r="K22" s="22"/>
      <c r="L22" s="48"/>
      <c r="M22" s="49">
        <v>1.85</v>
      </c>
      <c r="N22" s="50" t="s">
        <v>235</v>
      </c>
      <c r="O22" s="22"/>
      <c r="P22" s="48"/>
      <c r="Q22" s="49">
        <v>0.54</v>
      </c>
      <c r="R22" s="50" t="s">
        <v>235</v>
      </c>
      <c r="S22" s="22"/>
      <c r="T22" s="48"/>
      <c r="U22" s="49">
        <v>4.78</v>
      </c>
      <c r="V22" s="50" t="s">
        <v>235</v>
      </c>
    </row>
    <row r="23" spans="1:22" x14ac:dyDescent="0.25">
      <c r="A23" s="35"/>
      <c r="B23" s="27" t="s">
        <v>1486</v>
      </c>
      <c r="C23" s="17" t="s">
        <v>235</v>
      </c>
      <c r="D23" s="15"/>
      <c r="E23" s="46">
        <v>0.76</v>
      </c>
      <c r="F23" s="14" t="s">
        <v>235</v>
      </c>
      <c r="G23" s="17"/>
      <c r="H23" s="15"/>
      <c r="I23" s="46">
        <v>1.61</v>
      </c>
      <c r="J23" s="14" t="s">
        <v>235</v>
      </c>
      <c r="K23" s="17"/>
      <c r="L23" s="15"/>
      <c r="M23" s="46">
        <v>1.84</v>
      </c>
      <c r="N23" s="14" t="s">
        <v>235</v>
      </c>
      <c r="O23" s="17"/>
      <c r="P23" s="15"/>
      <c r="Q23" s="46">
        <v>0.54</v>
      </c>
      <c r="R23" s="14" t="s">
        <v>235</v>
      </c>
      <c r="S23" s="17"/>
      <c r="T23" s="15"/>
      <c r="U23" s="46">
        <v>4.76</v>
      </c>
      <c r="V23" s="14" t="s">
        <v>235</v>
      </c>
    </row>
    <row r="24" spans="1:22" x14ac:dyDescent="0.25">
      <c r="A24" s="35"/>
      <c r="B24" s="34"/>
      <c r="C24" s="34"/>
      <c r="D24" s="34"/>
      <c r="E24" s="34"/>
      <c r="F24" s="34"/>
      <c r="G24" s="34"/>
      <c r="H24" s="34"/>
      <c r="I24" s="34"/>
      <c r="J24" s="34"/>
      <c r="K24" s="34"/>
      <c r="L24" s="34"/>
      <c r="M24" s="34"/>
      <c r="N24" s="34"/>
      <c r="O24" s="34"/>
      <c r="P24" s="34"/>
      <c r="Q24" s="34"/>
      <c r="R24" s="34"/>
      <c r="S24" s="34"/>
      <c r="T24" s="34"/>
      <c r="U24" s="34"/>
      <c r="V24" s="34"/>
    </row>
    <row r="25" spans="1:22" ht="51" x14ac:dyDescent="0.25">
      <c r="A25" s="35"/>
      <c r="B25" s="32" t="s">
        <v>603</v>
      </c>
      <c r="C25" s="32" t="s">
        <v>1487</v>
      </c>
    </row>
    <row r="26" spans="1:22" ht="25.5" customHeight="1" x14ac:dyDescent="0.25">
      <c r="A26" s="35"/>
      <c r="B26" s="40" t="s">
        <v>1488</v>
      </c>
      <c r="C26" s="40"/>
      <c r="D26" s="40"/>
      <c r="E26" s="40"/>
      <c r="F26" s="40"/>
      <c r="G26" s="40"/>
      <c r="H26" s="40"/>
      <c r="I26" s="40"/>
      <c r="J26" s="40"/>
      <c r="K26" s="40"/>
      <c r="L26" s="40"/>
      <c r="M26" s="40"/>
      <c r="N26" s="40"/>
      <c r="O26" s="40"/>
      <c r="P26" s="40"/>
      <c r="Q26" s="40"/>
      <c r="R26" s="40"/>
      <c r="S26" s="40"/>
      <c r="T26" s="40"/>
      <c r="U26" s="40"/>
      <c r="V26" s="40"/>
    </row>
    <row r="27" spans="1:22" x14ac:dyDescent="0.25">
      <c r="A27" s="35"/>
      <c r="B27" s="42"/>
      <c r="C27" s="42"/>
      <c r="D27" s="42"/>
      <c r="E27" s="42"/>
      <c r="F27" s="42"/>
      <c r="G27" s="42"/>
      <c r="H27" s="42"/>
      <c r="I27" s="42"/>
      <c r="J27" s="42"/>
      <c r="K27" s="42"/>
      <c r="L27" s="42"/>
      <c r="M27" s="42"/>
      <c r="N27" s="42"/>
      <c r="O27" s="42"/>
      <c r="P27" s="42"/>
      <c r="Q27" s="42"/>
      <c r="R27" s="42"/>
      <c r="S27" s="42"/>
      <c r="T27" s="42"/>
      <c r="U27" s="42"/>
      <c r="V27" s="42"/>
    </row>
    <row r="28" spans="1:22" ht="51" x14ac:dyDescent="0.25">
      <c r="A28" s="35"/>
      <c r="B28" s="32" t="s">
        <v>605</v>
      </c>
      <c r="C28" s="32" t="s">
        <v>1489</v>
      </c>
    </row>
    <row r="29" spans="1:22" x14ac:dyDescent="0.25">
      <c r="A29" s="35"/>
      <c r="B29" s="40" t="s">
        <v>1490</v>
      </c>
      <c r="C29" s="40"/>
      <c r="D29" s="40"/>
      <c r="E29" s="40"/>
      <c r="F29" s="40"/>
      <c r="G29" s="40"/>
      <c r="H29" s="40"/>
      <c r="I29" s="40"/>
      <c r="J29" s="40"/>
      <c r="K29" s="40"/>
      <c r="L29" s="40"/>
      <c r="M29" s="40"/>
      <c r="N29" s="40"/>
      <c r="O29" s="40"/>
      <c r="P29" s="40"/>
      <c r="Q29" s="40"/>
      <c r="R29" s="40"/>
      <c r="S29" s="40"/>
      <c r="T29" s="40"/>
      <c r="U29" s="40"/>
      <c r="V29" s="40"/>
    </row>
    <row r="30" spans="1:22" x14ac:dyDescent="0.25">
      <c r="A30" s="35"/>
      <c r="B30" s="42"/>
      <c r="C30" s="42"/>
      <c r="D30" s="42"/>
      <c r="E30" s="42"/>
      <c r="F30" s="42"/>
      <c r="G30" s="42"/>
      <c r="H30" s="42"/>
      <c r="I30" s="42"/>
      <c r="J30" s="42"/>
      <c r="K30" s="42"/>
      <c r="L30" s="42"/>
      <c r="M30" s="42"/>
      <c r="N30" s="42"/>
      <c r="O30" s="42"/>
      <c r="P30" s="42"/>
      <c r="Q30" s="42"/>
      <c r="R30" s="42"/>
      <c r="S30" s="42"/>
      <c r="T30" s="42"/>
      <c r="U30" s="42"/>
      <c r="V30" s="42"/>
    </row>
    <row r="31" spans="1:22" ht="51" x14ac:dyDescent="0.25">
      <c r="A31" s="35"/>
      <c r="B31" s="32" t="s">
        <v>607</v>
      </c>
      <c r="C31" s="32" t="s">
        <v>1491</v>
      </c>
    </row>
    <row r="32" spans="1:22" x14ac:dyDescent="0.25">
      <c r="A32" s="35"/>
      <c r="B32" s="40" t="s">
        <v>1492</v>
      </c>
      <c r="C32" s="40"/>
      <c r="D32" s="40"/>
      <c r="E32" s="40"/>
      <c r="F32" s="40"/>
      <c r="G32" s="40"/>
      <c r="H32" s="40"/>
      <c r="I32" s="40"/>
      <c r="J32" s="40"/>
      <c r="K32" s="40"/>
      <c r="L32" s="40"/>
      <c r="M32" s="40"/>
      <c r="N32" s="40"/>
      <c r="O32" s="40"/>
      <c r="P32" s="40"/>
      <c r="Q32" s="40"/>
      <c r="R32" s="40"/>
      <c r="S32" s="40"/>
      <c r="T32" s="40"/>
      <c r="U32" s="40"/>
      <c r="V32" s="40"/>
    </row>
    <row r="33" spans="1:22" x14ac:dyDescent="0.25">
      <c r="A33" s="35"/>
      <c r="B33" s="42"/>
      <c r="C33" s="42"/>
      <c r="D33" s="42"/>
      <c r="E33" s="42"/>
      <c r="F33" s="42"/>
      <c r="G33" s="42"/>
      <c r="H33" s="42"/>
      <c r="I33" s="42"/>
      <c r="J33" s="42"/>
      <c r="K33" s="42"/>
      <c r="L33" s="42"/>
      <c r="M33" s="42"/>
      <c r="N33" s="42"/>
      <c r="O33" s="42"/>
      <c r="P33" s="42"/>
      <c r="Q33" s="42"/>
      <c r="R33" s="42"/>
      <c r="S33" s="42"/>
      <c r="T33" s="42"/>
      <c r="U33" s="42"/>
      <c r="V33" s="42"/>
    </row>
    <row r="34" spans="1:22" ht="102" x14ac:dyDescent="0.25">
      <c r="A34" s="35"/>
      <c r="B34" s="32" t="s">
        <v>737</v>
      </c>
      <c r="C34" s="32" t="s">
        <v>1493</v>
      </c>
    </row>
    <row r="35" spans="1:22" x14ac:dyDescent="0.25">
      <c r="A35" s="35"/>
      <c r="B35" s="40" t="s">
        <v>1494</v>
      </c>
      <c r="C35" s="40"/>
      <c r="D35" s="40"/>
      <c r="E35" s="40"/>
      <c r="F35" s="40"/>
      <c r="G35" s="40"/>
      <c r="H35" s="40"/>
      <c r="I35" s="40"/>
      <c r="J35" s="40"/>
      <c r="K35" s="40"/>
      <c r="L35" s="40"/>
      <c r="M35" s="40"/>
      <c r="N35" s="40"/>
      <c r="O35" s="40"/>
      <c r="P35" s="40"/>
      <c r="Q35" s="40"/>
      <c r="R35" s="40"/>
      <c r="S35" s="40"/>
      <c r="T35" s="40"/>
      <c r="U35" s="40"/>
      <c r="V35" s="40"/>
    </row>
    <row r="36" spans="1:22" x14ac:dyDescent="0.25">
      <c r="A36" s="35"/>
      <c r="B36" s="42"/>
      <c r="C36" s="42"/>
      <c r="D36" s="42"/>
      <c r="E36" s="42"/>
      <c r="F36" s="42"/>
      <c r="G36" s="42"/>
      <c r="H36" s="42"/>
      <c r="I36" s="42"/>
      <c r="J36" s="42"/>
      <c r="K36" s="42"/>
      <c r="L36" s="42"/>
      <c r="M36" s="42"/>
      <c r="N36" s="42"/>
      <c r="O36" s="42"/>
      <c r="P36" s="42"/>
      <c r="Q36" s="42"/>
      <c r="R36" s="42"/>
      <c r="S36" s="42"/>
      <c r="T36" s="42"/>
      <c r="U36" s="42"/>
      <c r="V36" s="42"/>
    </row>
    <row r="37" spans="1:22" ht="51" x14ac:dyDescent="0.25">
      <c r="A37" s="35"/>
      <c r="B37" s="32" t="s">
        <v>1495</v>
      </c>
      <c r="C37" s="32" t="s">
        <v>1496</v>
      </c>
    </row>
    <row r="38" spans="1:22" x14ac:dyDescent="0.25">
      <c r="A38" s="35"/>
      <c r="B38" s="42"/>
      <c r="C38" s="42"/>
      <c r="D38" s="42"/>
      <c r="E38" s="42"/>
      <c r="F38" s="42"/>
      <c r="G38" s="42"/>
      <c r="H38" s="42"/>
      <c r="I38" s="42"/>
      <c r="J38" s="42"/>
      <c r="K38" s="42"/>
      <c r="L38" s="42"/>
      <c r="M38" s="42"/>
      <c r="N38" s="42"/>
      <c r="O38" s="42"/>
      <c r="P38" s="42"/>
      <c r="Q38" s="42"/>
      <c r="R38" s="42"/>
      <c r="S38" s="42"/>
      <c r="T38" s="42"/>
      <c r="U38" s="42"/>
      <c r="V38" s="42"/>
    </row>
    <row r="39" spans="1:22" ht="89.25" x14ac:dyDescent="0.25">
      <c r="A39" s="35"/>
      <c r="B39" s="32" t="s">
        <v>1497</v>
      </c>
      <c r="C39" s="32" t="s">
        <v>1498</v>
      </c>
    </row>
  </sheetData>
  <mergeCells count="34">
    <mergeCell ref="B36:V36"/>
    <mergeCell ref="B38:V38"/>
    <mergeCell ref="B27:V27"/>
    <mergeCell ref="B29:V29"/>
    <mergeCell ref="B30:V30"/>
    <mergeCell ref="B32:V32"/>
    <mergeCell ref="B33:V33"/>
    <mergeCell ref="B35:V35"/>
    <mergeCell ref="B4:V4"/>
    <mergeCell ref="B5:V5"/>
    <mergeCell ref="B6:V6"/>
    <mergeCell ref="B7:V7"/>
    <mergeCell ref="B24:V24"/>
    <mergeCell ref="B26:V26"/>
    <mergeCell ref="D17:E17"/>
    <mergeCell ref="H17:I17"/>
    <mergeCell ref="L17:M17"/>
    <mergeCell ref="P17:Q17"/>
    <mergeCell ref="T17:U17"/>
    <mergeCell ref="A1:A2"/>
    <mergeCell ref="B1:V1"/>
    <mergeCell ref="B2:V2"/>
    <mergeCell ref="B3:V3"/>
    <mergeCell ref="A4:A39"/>
    <mergeCell ref="D9:E9"/>
    <mergeCell ref="H9:I9"/>
    <mergeCell ref="L9:M9"/>
    <mergeCell ref="P9:Q9"/>
    <mergeCell ref="T9:U9"/>
    <mergeCell ref="C16:F16"/>
    <mergeCell ref="G16:J16"/>
    <mergeCell ref="K16:N16"/>
    <mergeCell ref="O16:R16"/>
    <mergeCell ref="S16:V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3</v>
      </c>
      <c r="B1" s="8" t="s">
        <v>1</v>
      </c>
      <c r="C1" s="8"/>
      <c r="D1" s="8"/>
    </row>
    <row r="2" spans="1:4" x14ac:dyDescent="0.25">
      <c r="A2" s="8"/>
      <c r="B2" s="1" t="s">
        <v>2</v>
      </c>
      <c r="C2" s="1" t="s">
        <v>38</v>
      </c>
      <c r="D2" s="1" t="s">
        <v>42</v>
      </c>
    </row>
    <row r="3" spans="1:4" ht="30" x14ac:dyDescent="0.25">
      <c r="A3" s="3" t="s">
        <v>1634</v>
      </c>
      <c r="B3" s="4" t="s">
        <v>6</v>
      </c>
      <c r="C3" s="4" t="s">
        <v>6</v>
      </c>
      <c r="D3" s="4" t="s">
        <v>6</v>
      </c>
    </row>
    <row r="4" spans="1:4" x14ac:dyDescent="0.25">
      <c r="A4" s="2" t="s">
        <v>160</v>
      </c>
      <c r="B4" s="7">
        <v>1000000</v>
      </c>
      <c r="C4" s="7">
        <v>6000000</v>
      </c>
      <c r="D4" s="7">
        <v>7000000</v>
      </c>
    </row>
    <row r="5" spans="1:4" ht="30" x14ac:dyDescent="0.25">
      <c r="A5" s="2" t="s">
        <v>1635</v>
      </c>
      <c r="B5" s="6">
        <v>152000000</v>
      </c>
      <c r="C5" s="6">
        <v>208000000</v>
      </c>
      <c r="D5" s="4" t="s">
        <v>6</v>
      </c>
    </row>
    <row r="6" spans="1:4" x14ac:dyDescent="0.25">
      <c r="A6" s="2" t="s">
        <v>1636</v>
      </c>
      <c r="B6" s="6">
        <v>215000000</v>
      </c>
      <c r="C6" s="6">
        <v>264000000</v>
      </c>
      <c r="D6" s="4" t="s">
        <v>6</v>
      </c>
    </row>
    <row r="7" spans="1:4" ht="30" x14ac:dyDescent="0.25">
      <c r="A7" s="2" t="s">
        <v>1637</v>
      </c>
      <c r="B7" s="6">
        <v>72000000</v>
      </c>
      <c r="C7" s="6">
        <v>62000000</v>
      </c>
      <c r="D7" s="4" t="s">
        <v>6</v>
      </c>
    </row>
    <row r="8" spans="1:4" x14ac:dyDescent="0.25">
      <c r="A8" s="2" t="s">
        <v>1638</v>
      </c>
      <c r="B8" s="4" t="s">
        <v>6</v>
      </c>
      <c r="C8" s="4" t="s">
        <v>6</v>
      </c>
      <c r="D8" s="4" t="s">
        <v>6</v>
      </c>
    </row>
    <row r="9" spans="1:4" ht="30" x14ac:dyDescent="0.25">
      <c r="A9" s="3" t="s">
        <v>1634</v>
      </c>
      <c r="B9" s="4" t="s">
        <v>6</v>
      </c>
      <c r="C9" s="4" t="s">
        <v>6</v>
      </c>
      <c r="D9" s="4" t="s">
        <v>6</v>
      </c>
    </row>
    <row r="10" spans="1:4" x14ac:dyDescent="0.25">
      <c r="A10" s="2" t="s">
        <v>1639</v>
      </c>
      <c r="B10" s="7">
        <v>0</v>
      </c>
      <c r="C10" s="4" t="s">
        <v>6</v>
      </c>
      <c r="D10" s="4" t="s">
        <v>6</v>
      </c>
    </row>
    <row r="11" spans="1:4" ht="30" x14ac:dyDescent="0.25">
      <c r="A11" s="2" t="s">
        <v>1640</v>
      </c>
      <c r="B11" s="4" t="s">
        <v>6</v>
      </c>
      <c r="C11" s="4" t="s">
        <v>6</v>
      </c>
      <c r="D11" s="4" t="s">
        <v>6</v>
      </c>
    </row>
    <row r="12" spans="1:4" ht="30" x14ac:dyDescent="0.25">
      <c r="A12" s="3" t="s">
        <v>1634</v>
      </c>
      <c r="B12" s="4" t="s">
        <v>6</v>
      </c>
      <c r="C12" s="4" t="s">
        <v>6</v>
      </c>
      <c r="D12" s="4" t="s">
        <v>6</v>
      </c>
    </row>
    <row r="13" spans="1:4" ht="30" x14ac:dyDescent="0.25">
      <c r="A13" s="2" t="s">
        <v>1641</v>
      </c>
      <c r="B13" s="4" t="s">
        <v>1642</v>
      </c>
      <c r="C13" s="4" t="s">
        <v>6</v>
      </c>
      <c r="D13" s="4" t="s">
        <v>6</v>
      </c>
    </row>
    <row r="14" spans="1:4" ht="75" x14ac:dyDescent="0.25">
      <c r="A14" s="2" t="s">
        <v>1643</v>
      </c>
      <c r="B14" s="155">
        <v>0.1</v>
      </c>
      <c r="C14" s="4" t="s">
        <v>6</v>
      </c>
      <c r="D14" s="4" t="s">
        <v>6</v>
      </c>
    </row>
    <row r="15" spans="1:4" x14ac:dyDescent="0.25">
      <c r="A15" s="2" t="s">
        <v>1644</v>
      </c>
      <c r="B15" s="4" t="s">
        <v>6</v>
      </c>
      <c r="C15" s="4" t="s">
        <v>6</v>
      </c>
      <c r="D15" s="4" t="s">
        <v>6</v>
      </c>
    </row>
    <row r="16" spans="1:4" ht="30" x14ac:dyDescent="0.25">
      <c r="A16" s="3" t="s">
        <v>1634</v>
      </c>
      <c r="B16" s="4" t="s">
        <v>6</v>
      </c>
      <c r="C16" s="4" t="s">
        <v>6</v>
      </c>
      <c r="D16" s="4" t="s">
        <v>6</v>
      </c>
    </row>
    <row r="17" spans="1:4" ht="30" x14ac:dyDescent="0.25">
      <c r="A17" s="2" t="s">
        <v>1645</v>
      </c>
      <c r="B17" s="6">
        <v>1296548</v>
      </c>
      <c r="C17" s="4" t="s">
        <v>6</v>
      </c>
      <c r="D17" s="4" t="s">
        <v>6</v>
      </c>
    </row>
    <row r="18" spans="1:4" x14ac:dyDescent="0.25">
      <c r="A18" s="2" t="s">
        <v>1646</v>
      </c>
      <c r="B18" s="4" t="s">
        <v>6</v>
      </c>
      <c r="C18" s="4" t="s">
        <v>6</v>
      </c>
      <c r="D18" s="4" t="s">
        <v>6</v>
      </c>
    </row>
    <row r="19" spans="1:4" ht="30" x14ac:dyDescent="0.25">
      <c r="A19" s="3" t="s">
        <v>1634</v>
      </c>
      <c r="B19" s="4" t="s">
        <v>6</v>
      </c>
      <c r="C19" s="4" t="s">
        <v>6</v>
      </c>
      <c r="D19" s="4" t="s">
        <v>6</v>
      </c>
    </row>
    <row r="20" spans="1:4" ht="30" x14ac:dyDescent="0.25">
      <c r="A20" s="2" t="s">
        <v>1641</v>
      </c>
      <c r="B20" s="4" t="s">
        <v>1647</v>
      </c>
      <c r="C20" s="4" t="s">
        <v>6</v>
      </c>
      <c r="D20" s="4" t="s">
        <v>6</v>
      </c>
    </row>
    <row r="21" spans="1:4" ht="75" x14ac:dyDescent="0.25">
      <c r="A21" s="2" t="s">
        <v>1643</v>
      </c>
      <c r="B21" s="155">
        <v>0.1</v>
      </c>
      <c r="C21" s="4" t="s">
        <v>6</v>
      </c>
      <c r="D21" s="4" t="s">
        <v>6</v>
      </c>
    </row>
    <row r="22" spans="1:4" x14ac:dyDescent="0.25">
      <c r="A22" s="2" t="s">
        <v>1648</v>
      </c>
      <c r="B22" s="4" t="s">
        <v>6</v>
      </c>
      <c r="C22" s="4" t="s">
        <v>6</v>
      </c>
      <c r="D22" s="4" t="s">
        <v>6</v>
      </c>
    </row>
    <row r="23" spans="1:4" ht="30" x14ac:dyDescent="0.25">
      <c r="A23" s="3" t="s">
        <v>1634</v>
      </c>
      <c r="B23" s="4" t="s">
        <v>6</v>
      </c>
      <c r="C23" s="4" t="s">
        <v>6</v>
      </c>
      <c r="D23" s="4" t="s">
        <v>6</v>
      </c>
    </row>
    <row r="24" spans="1:4" x14ac:dyDescent="0.25">
      <c r="A24" s="2" t="s">
        <v>1649</v>
      </c>
      <c r="B24" s="4" t="s">
        <v>1650</v>
      </c>
      <c r="C24" s="4" t="s">
        <v>6</v>
      </c>
      <c r="D24" s="4" t="s">
        <v>6</v>
      </c>
    </row>
    <row r="25" spans="1:4" x14ac:dyDescent="0.25">
      <c r="A25" s="2" t="s">
        <v>1651</v>
      </c>
      <c r="B25" s="4" t="s">
        <v>6</v>
      </c>
      <c r="C25" s="4" t="s">
        <v>6</v>
      </c>
      <c r="D25" s="4" t="s">
        <v>6</v>
      </c>
    </row>
    <row r="26" spans="1:4" ht="30" x14ac:dyDescent="0.25">
      <c r="A26" s="3" t="s">
        <v>1634</v>
      </c>
      <c r="B26" s="4" t="s">
        <v>6</v>
      </c>
      <c r="C26" s="4" t="s">
        <v>6</v>
      </c>
      <c r="D26" s="4" t="s">
        <v>6</v>
      </c>
    </row>
    <row r="27" spans="1:4" x14ac:dyDescent="0.25">
      <c r="A27" s="2" t="s">
        <v>1649</v>
      </c>
      <c r="B27" s="4" t="s">
        <v>1650</v>
      </c>
      <c r="C27" s="4" t="s">
        <v>6</v>
      </c>
      <c r="D27" s="4" t="s">
        <v>6</v>
      </c>
    </row>
    <row r="28" spans="1:4" x14ac:dyDescent="0.25">
      <c r="A28" s="2" t="s">
        <v>1652</v>
      </c>
      <c r="B28" s="4" t="s">
        <v>6</v>
      </c>
      <c r="C28" s="4" t="s">
        <v>6</v>
      </c>
      <c r="D28" s="4" t="s">
        <v>6</v>
      </c>
    </row>
    <row r="29" spans="1:4" ht="30" x14ac:dyDescent="0.25">
      <c r="A29" s="3" t="s">
        <v>1634</v>
      </c>
      <c r="B29" s="4" t="s">
        <v>6</v>
      </c>
      <c r="C29" s="4" t="s">
        <v>6</v>
      </c>
      <c r="D29" s="4" t="s">
        <v>6</v>
      </c>
    </row>
    <row r="30" spans="1:4" ht="30" x14ac:dyDescent="0.25">
      <c r="A30" s="2" t="s">
        <v>1653</v>
      </c>
      <c r="B30" s="4" t="s">
        <v>1654</v>
      </c>
      <c r="C30" s="4" t="s">
        <v>6</v>
      </c>
      <c r="D30" s="4" t="s">
        <v>6</v>
      </c>
    </row>
    <row r="31" spans="1:4" ht="30" x14ac:dyDescent="0.25">
      <c r="A31" s="2" t="s">
        <v>1655</v>
      </c>
      <c r="B31" s="4" t="s">
        <v>6</v>
      </c>
      <c r="C31" s="4" t="s">
        <v>6</v>
      </c>
      <c r="D31" s="4" t="s">
        <v>6</v>
      </c>
    </row>
    <row r="32" spans="1:4" ht="30" x14ac:dyDescent="0.25">
      <c r="A32" s="3" t="s">
        <v>1634</v>
      </c>
      <c r="B32" s="4" t="s">
        <v>6</v>
      </c>
      <c r="C32" s="4" t="s">
        <v>6</v>
      </c>
      <c r="D32" s="4" t="s">
        <v>6</v>
      </c>
    </row>
    <row r="33" spans="1:4" ht="30" x14ac:dyDescent="0.25">
      <c r="A33" s="2" t="s">
        <v>1656</v>
      </c>
      <c r="B33" s="4" t="s">
        <v>1654</v>
      </c>
      <c r="C33" s="4" t="s">
        <v>6</v>
      </c>
      <c r="D33" s="4" t="s">
        <v>6</v>
      </c>
    </row>
    <row r="34" spans="1:4" ht="30" x14ac:dyDescent="0.25">
      <c r="A34" s="2" t="s">
        <v>1657</v>
      </c>
      <c r="B34" s="4" t="s">
        <v>6</v>
      </c>
      <c r="C34" s="4" t="s">
        <v>6</v>
      </c>
      <c r="D34" s="4" t="s">
        <v>6</v>
      </c>
    </row>
    <row r="35" spans="1:4" ht="30" x14ac:dyDescent="0.25">
      <c r="A35" s="3" t="s">
        <v>1634</v>
      </c>
      <c r="B35" s="4" t="s">
        <v>6</v>
      </c>
      <c r="C35" s="4" t="s">
        <v>6</v>
      </c>
      <c r="D35" s="4" t="s">
        <v>6</v>
      </c>
    </row>
    <row r="36" spans="1:4" ht="30" x14ac:dyDescent="0.25">
      <c r="A36" s="2" t="s">
        <v>1656</v>
      </c>
      <c r="B36" s="4" t="s">
        <v>1650</v>
      </c>
      <c r="C36" s="4" t="s">
        <v>6</v>
      </c>
      <c r="D36" s="4" t="s">
        <v>6</v>
      </c>
    </row>
    <row r="37" spans="1:4" x14ac:dyDescent="0.25">
      <c r="A37" s="2" t="s">
        <v>1658</v>
      </c>
      <c r="B37" s="4" t="s">
        <v>6</v>
      </c>
      <c r="C37" s="4" t="s">
        <v>6</v>
      </c>
      <c r="D37" s="4" t="s">
        <v>6</v>
      </c>
    </row>
    <row r="38" spans="1:4" ht="30" x14ac:dyDescent="0.25">
      <c r="A38" s="3" t="s">
        <v>1634</v>
      </c>
      <c r="B38" s="4" t="s">
        <v>6</v>
      </c>
      <c r="C38" s="4" t="s">
        <v>6</v>
      </c>
      <c r="D38" s="4" t="s">
        <v>6</v>
      </c>
    </row>
    <row r="39" spans="1:4" ht="30" x14ac:dyDescent="0.25">
      <c r="A39" s="2" t="s">
        <v>1653</v>
      </c>
      <c r="B39" s="4" t="s">
        <v>1659</v>
      </c>
      <c r="C39" s="4" t="s">
        <v>6</v>
      </c>
      <c r="D39" s="4" t="s">
        <v>6</v>
      </c>
    </row>
    <row r="40" spans="1:4" ht="30" x14ac:dyDescent="0.25">
      <c r="A40" s="2" t="s">
        <v>1660</v>
      </c>
      <c r="B40" s="4" t="s">
        <v>6</v>
      </c>
      <c r="C40" s="4" t="s">
        <v>6</v>
      </c>
      <c r="D40" s="4" t="s">
        <v>6</v>
      </c>
    </row>
    <row r="41" spans="1:4" ht="30" x14ac:dyDescent="0.25">
      <c r="A41" s="3" t="s">
        <v>1634</v>
      </c>
      <c r="B41" s="4" t="s">
        <v>6</v>
      </c>
      <c r="C41" s="4" t="s">
        <v>6</v>
      </c>
      <c r="D41" s="4" t="s">
        <v>6</v>
      </c>
    </row>
    <row r="42" spans="1:4" ht="30" x14ac:dyDescent="0.25">
      <c r="A42" s="2" t="s">
        <v>1656</v>
      </c>
      <c r="B42" s="4" t="s">
        <v>1659</v>
      </c>
      <c r="C42" s="4" t="s">
        <v>6</v>
      </c>
      <c r="D42" s="4" t="s">
        <v>6</v>
      </c>
    </row>
    <row r="43" spans="1:4" ht="30" x14ac:dyDescent="0.25">
      <c r="A43" s="2" t="s">
        <v>1661</v>
      </c>
      <c r="B43" s="4" t="s">
        <v>6</v>
      </c>
      <c r="C43" s="4" t="s">
        <v>6</v>
      </c>
      <c r="D43" s="4" t="s">
        <v>6</v>
      </c>
    </row>
    <row r="44" spans="1:4" ht="30" x14ac:dyDescent="0.25">
      <c r="A44" s="3" t="s">
        <v>1634</v>
      </c>
      <c r="B44" s="4" t="s">
        <v>6</v>
      </c>
      <c r="C44" s="4" t="s">
        <v>6</v>
      </c>
      <c r="D44" s="4" t="s">
        <v>6</v>
      </c>
    </row>
    <row r="45" spans="1:4" ht="30" x14ac:dyDescent="0.25">
      <c r="A45" s="2" t="s">
        <v>1656</v>
      </c>
      <c r="B45" s="4" t="s">
        <v>1662</v>
      </c>
      <c r="C45" s="4" t="s">
        <v>6</v>
      </c>
      <c r="D4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63</v>
      </c>
      <c r="B1" s="1" t="s">
        <v>1</v>
      </c>
    </row>
    <row r="2" spans="1:2" x14ac:dyDescent="0.25">
      <c r="A2" s="8"/>
      <c r="B2" s="1" t="s">
        <v>2</v>
      </c>
    </row>
    <row r="3" spans="1:2" x14ac:dyDescent="0.25">
      <c r="A3" s="2" t="s">
        <v>1664</v>
      </c>
      <c r="B3" s="4" t="s">
        <v>6</v>
      </c>
    </row>
    <row r="4" spans="1:2" ht="30" x14ac:dyDescent="0.25">
      <c r="A4" s="3" t="s">
        <v>1665</v>
      </c>
      <c r="B4" s="4" t="s">
        <v>6</v>
      </c>
    </row>
    <row r="5" spans="1:2" x14ac:dyDescent="0.25">
      <c r="A5" s="2" t="s">
        <v>1666</v>
      </c>
      <c r="B5" s="4" t="s">
        <v>1659</v>
      </c>
    </row>
    <row r="6" spans="1:2" x14ac:dyDescent="0.25">
      <c r="A6" s="2" t="s">
        <v>1667</v>
      </c>
      <c r="B6" s="4" t="s">
        <v>6</v>
      </c>
    </row>
    <row r="7" spans="1:2" ht="30" x14ac:dyDescent="0.25">
      <c r="A7" s="3" t="s">
        <v>1665</v>
      </c>
      <c r="B7" s="4" t="s">
        <v>6</v>
      </c>
    </row>
    <row r="8" spans="1:2" x14ac:dyDescent="0.25">
      <c r="A8" s="2" t="s">
        <v>1666</v>
      </c>
      <c r="B8" s="4" t="s">
        <v>1668</v>
      </c>
    </row>
    <row r="9" spans="1:2" x14ac:dyDescent="0.25">
      <c r="A9" s="2" t="s">
        <v>1669</v>
      </c>
      <c r="B9" s="4" t="s">
        <v>6</v>
      </c>
    </row>
    <row r="10" spans="1:2" ht="30" x14ac:dyDescent="0.25">
      <c r="A10" s="3" t="s">
        <v>1665</v>
      </c>
      <c r="B10" s="4" t="s">
        <v>6</v>
      </c>
    </row>
    <row r="11" spans="1:2" x14ac:dyDescent="0.25">
      <c r="A11" s="2" t="s">
        <v>1666</v>
      </c>
      <c r="B11" s="4" t="s">
        <v>1670</v>
      </c>
    </row>
    <row r="12" spans="1:2" x14ac:dyDescent="0.25">
      <c r="A12" s="2" t="s">
        <v>1671</v>
      </c>
      <c r="B12" s="4" t="s">
        <v>6</v>
      </c>
    </row>
    <row r="13" spans="1:2" ht="30" x14ac:dyDescent="0.25">
      <c r="A13" s="3" t="s">
        <v>1665</v>
      </c>
      <c r="B13" s="4" t="s">
        <v>6</v>
      </c>
    </row>
    <row r="14" spans="1:2" x14ac:dyDescent="0.25">
      <c r="A14" s="2" t="s">
        <v>1666</v>
      </c>
      <c r="B14" s="4" t="s">
        <v>1642</v>
      </c>
    </row>
    <row r="15" spans="1:2" x14ac:dyDescent="0.25">
      <c r="A15" s="2" t="s">
        <v>1672</v>
      </c>
      <c r="B15" s="4" t="s">
        <v>6</v>
      </c>
    </row>
    <row r="16" spans="1:2" ht="30" x14ac:dyDescent="0.25">
      <c r="A16" s="3" t="s">
        <v>1665</v>
      </c>
      <c r="B16" s="4" t="s">
        <v>6</v>
      </c>
    </row>
    <row r="17" spans="1:2" x14ac:dyDescent="0.25">
      <c r="A17" s="2" t="s">
        <v>1666</v>
      </c>
      <c r="B17" s="4" t="s">
        <v>1673</v>
      </c>
    </row>
    <row r="18" spans="1:2" ht="30" x14ac:dyDescent="0.25">
      <c r="A18" s="2" t="s">
        <v>1674</v>
      </c>
      <c r="B18" s="4" t="s">
        <v>6</v>
      </c>
    </row>
    <row r="19" spans="1:2" ht="30" x14ac:dyDescent="0.25">
      <c r="A19" s="3" t="s">
        <v>1665</v>
      </c>
      <c r="B19" s="4" t="s">
        <v>6</v>
      </c>
    </row>
    <row r="20" spans="1:2" x14ac:dyDescent="0.25">
      <c r="A20" s="2" t="s">
        <v>1666</v>
      </c>
      <c r="B20" s="4" t="s">
        <v>1662</v>
      </c>
    </row>
    <row r="21" spans="1:2" ht="30" x14ac:dyDescent="0.25">
      <c r="A21" s="2" t="s">
        <v>1675</v>
      </c>
      <c r="B21" s="4" t="s">
        <v>6</v>
      </c>
    </row>
    <row r="22" spans="1:2" ht="30" x14ac:dyDescent="0.25">
      <c r="A22" s="3" t="s">
        <v>1665</v>
      </c>
      <c r="B22" s="4" t="s">
        <v>6</v>
      </c>
    </row>
    <row r="23" spans="1:2" x14ac:dyDescent="0.25">
      <c r="A23" s="2" t="s">
        <v>1666</v>
      </c>
      <c r="B23" s="4" t="s">
        <v>1668</v>
      </c>
    </row>
    <row r="24" spans="1:2" ht="30" x14ac:dyDescent="0.25">
      <c r="A24" s="2" t="s">
        <v>1676</v>
      </c>
      <c r="B24" s="4" t="s">
        <v>6</v>
      </c>
    </row>
    <row r="25" spans="1:2" ht="30" x14ac:dyDescent="0.25">
      <c r="A25" s="3" t="s">
        <v>1665</v>
      </c>
      <c r="B25" s="4" t="s">
        <v>6</v>
      </c>
    </row>
    <row r="26" spans="1:2" x14ac:dyDescent="0.25">
      <c r="A26" s="2" t="s">
        <v>1666</v>
      </c>
      <c r="B26" s="4" t="s">
        <v>1659</v>
      </c>
    </row>
    <row r="27" spans="1:2" ht="30" x14ac:dyDescent="0.25">
      <c r="A27" s="2" t="s">
        <v>1677</v>
      </c>
      <c r="B27" s="4" t="s">
        <v>6</v>
      </c>
    </row>
    <row r="28" spans="1:2" ht="30" x14ac:dyDescent="0.25">
      <c r="A28" s="3" t="s">
        <v>1665</v>
      </c>
      <c r="B28" s="4" t="s">
        <v>6</v>
      </c>
    </row>
    <row r="29" spans="1:2" x14ac:dyDescent="0.25">
      <c r="A29" s="2" t="s">
        <v>1666</v>
      </c>
      <c r="B29" s="4" t="s">
        <v>166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15.85546875" bestFit="1" customWidth="1"/>
    <col min="11" max="11" width="16.42578125" bestFit="1" customWidth="1"/>
    <col min="12" max="13" width="26.28515625" bestFit="1" customWidth="1"/>
    <col min="14" max="17" width="35.5703125" bestFit="1" customWidth="1"/>
    <col min="18" max="20" width="31.85546875" bestFit="1" customWidth="1"/>
  </cols>
  <sheetData>
    <row r="1" spans="1:20" ht="15" customHeight="1" x14ac:dyDescent="0.25">
      <c r="A1" s="1" t="s">
        <v>1678</v>
      </c>
      <c r="B1" s="8" t="s">
        <v>1</v>
      </c>
      <c r="C1" s="8"/>
      <c r="D1" s="8"/>
      <c r="E1" s="1" t="s">
        <v>1679</v>
      </c>
      <c r="F1" s="1" t="s">
        <v>1</v>
      </c>
      <c r="G1" s="8"/>
      <c r="H1" s="8"/>
      <c r="I1" s="8"/>
      <c r="J1" s="1" t="s">
        <v>1679</v>
      </c>
      <c r="K1" s="1" t="s">
        <v>1</v>
      </c>
      <c r="L1" s="1" t="s">
        <v>1680</v>
      </c>
      <c r="M1" s="1" t="s">
        <v>1</v>
      </c>
      <c r="N1" s="8" t="s">
        <v>1680</v>
      </c>
      <c r="O1" s="8"/>
      <c r="P1" s="8" t="s">
        <v>1</v>
      </c>
      <c r="Q1" s="8"/>
      <c r="R1" s="1" t="s">
        <v>1681</v>
      </c>
      <c r="S1" s="1" t="s">
        <v>1</v>
      </c>
      <c r="T1" s="1"/>
    </row>
    <row r="2" spans="1:20" x14ac:dyDescent="0.25">
      <c r="A2" s="1" t="s">
        <v>71</v>
      </c>
      <c r="B2" s="1" t="s">
        <v>2</v>
      </c>
      <c r="C2" s="1" t="s">
        <v>38</v>
      </c>
      <c r="D2" s="1" t="s">
        <v>42</v>
      </c>
      <c r="E2" s="1" t="s">
        <v>1683</v>
      </c>
      <c r="F2" s="1" t="s">
        <v>2</v>
      </c>
      <c r="G2" s="1" t="s">
        <v>1686</v>
      </c>
      <c r="H2" s="1" t="s">
        <v>1686</v>
      </c>
      <c r="I2" s="1" t="s">
        <v>1686</v>
      </c>
      <c r="J2" s="1" t="s">
        <v>4</v>
      </c>
      <c r="K2" s="1" t="s">
        <v>2</v>
      </c>
      <c r="L2" s="156">
        <v>41039</v>
      </c>
      <c r="M2" s="1" t="s">
        <v>2</v>
      </c>
      <c r="N2" s="1" t="s">
        <v>1690</v>
      </c>
      <c r="O2" s="1" t="s">
        <v>1690</v>
      </c>
      <c r="P2" s="1" t="s">
        <v>2</v>
      </c>
      <c r="Q2" s="1" t="s">
        <v>38</v>
      </c>
      <c r="R2" s="1" t="s">
        <v>42</v>
      </c>
      <c r="S2" s="1" t="s">
        <v>2</v>
      </c>
      <c r="T2" s="1" t="s">
        <v>1692</v>
      </c>
    </row>
    <row r="3" spans="1:20" ht="30" x14ac:dyDescent="0.25">
      <c r="A3" s="1"/>
      <c r="B3" s="1" t="s">
        <v>1682</v>
      </c>
      <c r="C3" s="1" t="s">
        <v>1682</v>
      </c>
      <c r="D3" s="1" t="s">
        <v>1682</v>
      </c>
      <c r="E3" s="1" t="s">
        <v>1535</v>
      </c>
      <c r="F3" s="1" t="s">
        <v>1535</v>
      </c>
      <c r="G3" s="1" t="s">
        <v>1535</v>
      </c>
      <c r="H3" s="1" t="s">
        <v>1535</v>
      </c>
      <c r="I3" s="1" t="s">
        <v>1535</v>
      </c>
      <c r="J3" s="1" t="s">
        <v>1537</v>
      </c>
      <c r="K3" s="1" t="s">
        <v>1537</v>
      </c>
      <c r="L3" s="1" t="s">
        <v>1538</v>
      </c>
      <c r="M3" s="1" t="s">
        <v>1538</v>
      </c>
      <c r="N3" s="1" t="s">
        <v>1539</v>
      </c>
      <c r="O3" s="1" t="s">
        <v>1539</v>
      </c>
      <c r="P3" s="1" t="s">
        <v>1539</v>
      </c>
      <c r="Q3" s="1" t="s">
        <v>1539</v>
      </c>
      <c r="R3" s="1" t="s">
        <v>1540</v>
      </c>
      <c r="S3" s="1" t="s">
        <v>1540</v>
      </c>
      <c r="T3" s="1" t="s">
        <v>1540</v>
      </c>
    </row>
    <row r="4" spans="1:20" x14ac:dyDescent="0.25">
      <c r="A4" s="1"/>
      <c r="B4" s="1"/>
      <c r="C4" s="1"/>
      <c r="D4" s="1"/>
      <c r="E4" s="1" t="s">
        <v>1682</v>
      </c>
      <c r="F4" s="1"/>
      <c r="G4" s="1"/>
      <c r="H4" s="1" t="s">
        <v>1687</v>
      </c>
      <c r="I4" s="1" t="s">
        <v>1689</v>
      </c>
      <c r="J4" s="1" t="s">
        <v>1682</v>
      </c>
      <c r="K4" s="1"/>
      <c r="L4" s="1" t="s">
        <v>1682</v>
      </c>
      <c r="M4" s="1" t="s">
        <v>1684</v>
      </c>
      <c r="N4" s="1" t="s">
        <v>1682</v>
      </c>
      <c r="O4" s="1" t="s">
        <v>1691</v>
      </c>
      <c r="P4" s="1"/>
      <c r="Q4" s="1" t="s">
        <v>1684</v>
      </c>
      <c r="R4" s="1" t="s">
        <v>1682</v>
      </c>
      <c r="S4" s="1" t="s">
        <v>1684</v>
      </c>
      <c r="T4" s="1"/>
    </row>
    <row r="5" spans="1:20" x14ac:dyDescent="0.25">
      <c r="A5" s="1"/>
      <c r="B5" s="1"/>
      <c r="C5" s="1"/>
      <c r="D5" s="1"/>
      <c r="E5" s="1" t="s">
        <v>1684</v>
      </c>
      <c r="F5" s="1"/>
      <c r="G5" s="1"/>
      <c r="H5" s="1" t="s">
        <v>1688</v>
      </c>
      <c r="I5" s="1" t="s">
        <v>1688</v>
      </c>
      <c r="J5" s="1"/>
      <c r="K5" s="1"/>
      <c r="L5" s="1"/>
      <c r="M5" s="1"/>
      <c r="N5" s="1"/>
      <c r="O5" s="1"/>
      <c r="P5" s="1"/>
      <c r="Q5" s="1"/>
      <c r="R5" s="1"/>
      <c r="S5" s="1"/>
      <c r="T5" s="1"/>
    </row>
    <row r="6" spans="1:20" x14ac:dyDescent="0.25">
      <c r="A6" s="1"/>
      <c r="B6" s="1"/>
      <c r="C6" s="1"/>
      <c r="D6" s="1"/>
      <c r="E6" s="1" t="s">
        <v>1685</v>
      </c>
      <c r="F6" s="1"/>
      <c r="G6" s="1"/>
      <c r="H6" s="1"/>
      <c r="I6" s="1"/>
      <c r="J6" s="1"/>
      <c r="K6" s="1"/>
      <c r="L6" s="1"/>
      <c r="M6" s="1"/>
      <c r="N6" s="1"/>
      <c r="O6" s="1"/>
      <c r="P6" s="1"/>
      <c r="Q6" s="1"/>
      <c r="R6" s="1"/>
      <c r="S6" s="1"/>
      <c r="T6" s="1"/>
    </row>
    <row r="7" spans="1:20" x14ac:dyDescent="0.25">
      <c r="A7" s="3" t="s">
        <v>16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694</v>
      </c>
      <c r="B8" s="4" t="s">
        <v>6</v>
      </c>
      <c r="C8" s="4" t="s">
        <v>6</v>
      </c>
      <c r="D8" s="4" t="s">
        <v>6</v>
      </c>
      <c r="E8" s="4" t="s">
        <v>6</v>
      </c>
      <c r="F8" s="4" t="s">
        <v>6</v>
      </c>
      <c r="G8" s="155">
        <v>1</v>
      </c>
      <c r="H8" s="4" t="s">
        <v>6</v>
      </c>
      <c r="I8" s="4" t="s">
        <v>6</v>
      </c>
      <c r="J8" s="4" t="s">
        <v>6</v>
      </c>
      <c r="K8" s="4" t="s">
        <v>6</v>
      </c>
      <c r="L8" s="155">
        <v>1</v>
      </c>
      <c r="M8" s="4" t="s">
        <v>6</v>
      </c>
      <c r="N8" s="155">
        <v>1</v>
      </c>
      <c r="O8" s="155">
        <v>1</v>
      </c>
      <c r="P8" s="4" t="s">
        <v>6</v>
      </c>
      <c r="Q8" s="4" t="s">
        <v>6</v>
      </c>
      <c r="R8" s="4" t="s">
        <v>6</v>
      </c>
      <c r="S8" s="4" t="s">
        <v>6</v>
      </c>
      <c r="T8" s="155">
        <v>1</v>
      </c>
    </row>
    <row r="9" spans="1:20" x14ac:dyDescent="0.25">
      <c r="A9" s="2" t="s">
        <v>1695</v>
      </c>
      <c r="B9" s="4" t="s">
        <v>6</v>
      </c>
      <c r="C9" s="4" t="s">
        <v>6</v>
      </c>
      <c r="D9" s="4" t="s">
        <v>6</v>
      </c>
      <c r="E9" s="4" t="s">
        <v>6</v>
      </c>
      <c r="F9" s="5">
        <v>41456</v>
      </c>
      <c r="G9" s="4" t="s">
        <v>6</v>
      </c>
      <c r="H9" s="4" t="s">
        <v>6</v>
      </c>
      <c r="I9" s="4" t="s">
        <v>6</v>
      </c>
      <c r="J9" s="4" t="s">
        <v>6</v>
      </c>
      <c r="K9" s="5">
        <v>41426</v>
      </c>
      <c r="L9" s="4" t="s">
        <v>6</v>
      </c>
      <c r="M9" s="5">
        <v>41039</v>
      </c>
      <c r="N9" s="4" t="s">
        <v>6</v>
      </c>
      <c r="O9" s="4" t="s">
        <v>6</v>
      </c>
      <c r="P9" s="5">
        <v>40969</v>
      </c>
      <c r="Q9" s="4" t="s">
        <v>6</v>
      </c>
      <c r="R9" s="4" t="s">
        <v>6</v>
      </c>
      <c r="S9" s="5">
        <v>40787</v>
      </c>
      <c r="T9" s="4" t="s">
        <v>6</v>
      </c>
    </row>
    <row r="10" spans="1:20" ht="30" x14ac:dyDescent="0.25">
      <c r="A10" s="2" t="s">
        <v>1696</v>
      </c>
      <c r="B10" s="4" t="s">
        <v>6</v>
      </c>
      <c r="C10" s="4" t="s">
        <v>6</v>
      </c>
      <c r="D10" s="4" t="s">
        <v>6</v>
      </c>
      <c r="E10" s="4">
        <v>599</v>
      </c>
      <c r="F10" s="4" t="s">
        <v>6</v>
      </c>
      <c r="G10" s="4" t="s">
        <v>6</v>
      </c>
      <c r="H10" s="4" t="s">
        <v>6</v>
      </c>
      <c r="I10" s="4" t="s">
        <v>6</v>
      </c>
      <c r="J10" s="4" t="s">
        <v>6</v>
      </c>
      <c r="K10" s="4" t="s">
        <v>6</v>
      </c>
      <c r="L10" s="4" t="s">
        <v>6</v>
      </c>
      <c r="M10" s="4">
        <v>54</v>
      </c>
      <c r="N10" s="4" t="s">
        <v>6</v>
      </c>
      <c r="O10" s="4" t="s">
        <v>6</v>
      </c>
      <c r="P10" s="4" t="s">
        <v>6</v>
      </c>
      <c r="Q10" s="4">
        <v>458</v>
      </c>
      <c r="R10" s="4" t="s">
        <v>6</v>
      </c>
      <c r="S10" s="4">
        <v>320</v>
      </c>
      <c r="T10" s="4" t="s">
        <v>6</v>
      </c>
    </row>
    <row r="11" spans="1:20" x14ac:dyDescent="0.25">
      <c r="A11" s="2" t="s">
        <v>1697</v>
      </c>
      <c r="B11" s="4" t="s">
        <v>6</v>
      </c>
      <c r="C11" s="4" t="s">
        <v>6</v>
      </c>
      <c r="D11" s="4" t="s">
        <v>6</v>
      </c>
      <c r="E11" s="4" t="s">
        <v>6</v>
      </c>
      <c r="F11" s="4" t="s">
        <v>6</v>
      </c>
      <c r="G11" s="4" t="s">
        <v>6</v>
      </c>
      <c r="H11" s="6">
        <v>376500</v>
      </c>
      <c r="I11" s="6">
        <v>312500</v>
      </c>
      <c r="J11" s="4" t="s">
        <v>6</v>
      </c>
      <c r="K11" s="4" t="s">
        <v>6</v>
      </c>
      <c r="L11" s="4" t="s">
        <v>6</v>
      </c>
      <c r="M11" s="4" t="s">
        <v>6</v>
      </c>
      <c r="N11" s="4" t="s">
        <v>6</v>
      </c>
      <c r="O11" s="4" t="s">
        <v>6</v>
      </c>
      <c r="P11" s="4" t="s">
        <v>6</v>
      </c>
      <c r="Q11" s="4" t="s">
        <v>6</v>
      </c>
      <c r="R11" s="4" t="s">
        <v>6</v>
      </c>
      <c r="S11" s="4" t="s">
        <v>6</v>
      </c>
      <c r="T11" s="4" t="s">
        <v>6</v>
      </c>
    </row>
    <row r="12" spans="1:20" x14ac:dyDescent="0.25">
      <c r="A12" s="2" t="s">
        <v>1698</v>
      </c>
      <c r="B12" s="7">
        <v>287</v>
      </c>
      <c r="C12" s="7">
        <v>293</v>
      </c>
      <c r="D12" s="7">
        <v>288</v>
      </c>
      <c r="E12" s="7">
        <v>276</v>
      </c>
      <c r="F12" s="4" t="s">
        <v>6</v>
      </c>
      <c r="G12" s="4" t="s">
        <v>6</v>
      </c>
      <c r="H12" s="4" t="s">
        <v>6</v>
      </c>
      <c r="I12" s="4" t="s">
        <v>6</v>
      </c>
      <c r="J12" s="4" t="s">
        <v>6</v>
      </c>
      <c r="K12" s="4" t="s">
        <v>6</v>
      </c>
      <c r="L12" s="7">
        <v>61</v>
      </c>
      <c r="M12" s="4" t="s">
        <v>6</v>
      </c>
      <c r="N12" s="7">
        <v>232</v>
      </c>
      <c r="O12" s="157">
        <v>173</v>
      </c>
      <c r="P12" s="4" t="s">
        <v>6</v>
      </c>
      <c r="Q12" s="4" t="s">
        <v>6</v>
      </c>
      <c r="R12" s="7">
        <v>288</v>
      </c>
      <c r="S12" s="4" t="s">
        <v>6</v>
      </c>
      <c r="T12" s="4" t="s">
        <v>6</v>
      </c>
    </row>
    <row r="13" spans="1:20" x14ac:dyDescent="0.25">
      <c r="A13" s="2" t="s">
        <v>1699</v>
      </c>
      <c r="B13" s="4" t="s">
        <v>6</v>
      </c>
      <c r="C13" s="4" t="s">
        <v>6</v>
      </c>
      <c r="D13" s="4" t="s">
        <v>6</v>
      </c>
      <c r="E13" s="4">
        <v>2</v>
      </c>
      <c r="F13" s="4" t="s">
        <v>6</v>
      </c>
      <c r="G13" s="4" t="s">
        <v>6</v>
      </c>
      <c r="H13" s="4" t="s">
        <v>6</v>
      </c>
      <c r="I13" s="4" t="s">
        <v>6</v>
      </c>
      <c r="J13" s="4" t="s">
        <v>6</v>
      </c>
      <c r="K13" s="4" t="s">
        <v>6</v>
      </c>
      <c r="L13" s="4">
        <v>1</v>
      </c>
      <c r="M13" s="4" t="s">
        <v>6</v>
      </c>
      <c r="N13" s="4">
        <v>4</v>
      </c>
      <c r="O13" s="4">
        <v>3</v>
      </c>
      <c r="P13" s="4" t="s">
        <v>6</v>
      </c>
      <c r="Q13" s="4" t="s">
        <v>6</v>
      </c>
      <c r="R13" s="4">
        <v>12</v>
      </c>
      <c r="S13" s="4" t="s">
        <v>6</v>
      </c>
      <c r="T13" s="4" t="s">
        <v>6</v>
      </c>
    </row>
    <row r="14" spans="1:20" x14ac:dyDescent="0.25">
      <c r="A14" s="2" t="s">
        <v>1700</v>
      </c>
      <c r="B14" s="4" t="s">
        <v>6</v>
      </c>
      <c r="C14" s="4" t="s">
        <v>6</v>
      </c>
      <c r="D14" s="4" t="s">
        <v>6</v>
      </c>
      <c r="E14" s="4">
        <v>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701</v>
      </c>
      <c r="B15" s="4" t="s">
        <v>6</v>
      </c>
      <c r="C15" s="4" t="s">
        <v>6</v>
      </c>
      <c r="D15" s="4" t="s">
        <v>6</v>
      </c>
      <c r="E15" s="4" t="s">
        <v>6</v>
      </c>
      <c r="F15" s="4" t="s">
        <v>6</v>
      </c>
      <c r="G15" s="4" t="s">
        <v>6</v>
      </c>
      <c r="H15" s="4" t="s">
        <v>6</v>
      </c>
      <c r="I15" s="4" t="s">
        <v>6</v>
      </c>
      <c r="J15" s="7">
        <v>7</v>
      </c>
      <c r="K15" s="4" t="s">
        <v>6</v>
      </c>
      <c r="L15" s="4" t="s">
        <v>6</v>
      </c>
      <c r="M15" s="4" t="s">
        <v>6</v>
      </c>
      <c r="N15" s="4" t="s">
        <v>6</v>
      </c>
      <c r="O15" s="4" t="s">
        <v>6</v>
      </c>
      <c r="P15" s="4" t="s">
        <v>6</v>
      </c>
      <c r="Q15" s="4" t="s">
        <v>6</v>
      </c>
      <c r="R15" s="4" t="s">
        <v>6</v>
      </c>
      <c r="S15" s="4" t="s">
        <v>6</v>
      </c>
      <c r="T15" s="4" t="s">
        <v>6</v>
      </c>
    </row>
  </sheetData>
  <mergeCells count="4">
    <mergeCell ref="B1:D1"/>
    <mergeCell ref="G1:I1"/>
    <mergeCell ref="N1:O1"/>
    <mergeCell ref="P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45" x14ac:dyDescent="0.25">
      <c r="A1" s="1" t="s">
        <v>1702</v>
      </c>
      <c r="B1" s="8" t="s">
        <v>2</v>
      </c>
      <c r="C1" s="8" t="s">
        <v>38</v>
      </c>
      <c r="D1" s="8" t="s">
        <v>42</v>
      </c>
      <c r="E1" s="1" t="s">
        <v>1686</v>
      </c>
      <c r="F1" s="1" t="s">
        <v>1686</v>
      </c>
      <c r="G1" s="1" t="s">
        <v>1686</v>
      </c>
    </row>
    <row r="2" spans="1:7" ht="30" x14ac:dyDescent="0.25">
      <c r="A2" s="1" t="s">
        <v>71</v>
      </c>
      <c r="B2" s="8"/>
      <c r="C2" s="8"/>
      <c r="D2" s="8"/>
      <c r="E2" s="1" t="s">
        <v>1535</v>
      </c>
      <c r="F2" s="1" t="s">
        <v>1535</v>
      </c>
      <c r="G2" s="1" t="s">
        <v>1535</v>
      </c>
    </row>
    <row r="3" spans="1:7" x14ac:dyDescent="0.25">
      <c r="A3" s="1"/>
      <c r="B3" s="8"/>
      <c r="C3" s="8"/>
      <c r="D3" s="8"/>
      <c r="E3" s="1"/>
      <c r="F3" s="1" t="s">
        <v>1672</v>
      </c>
      <c r="G3" s="1" t="s">
        <v>1703</v>
      </c>
    </row>
    <row r="4" spans="1:7" x14ac:dyDescent="0.25">
      <c r="A4" s="3" t="s">
        <v>1693</v>
      </c>
      <c r="B4" s="4" t="s">
        <v>6</v>
      </c>
      <c r="C4" s="4" t="s">
        <v>6</v>
      </c>
      <c r="D4" s="4" t="s">
        <v>6</v>
      </c>
      <c r="E4" s="4" t="s">
        <v>6</v>
      </c>
      <c r="F4" s="4" t="s">
        <v>6</v>
      </c>
      <c r="G4" s="4" t="s">
        <v>6</v>
      </c>
    </row>
    <row r="5" spans="1:7" x14ac:dyDescent="0.25">
      <c r="A5" s="2" t="s">
        <v>163</v>
      </c>
      <c r="B5" s="4" t="s">
        <v>6</v>
      </c>
      <c r="C5" s="4" t="s">
        <v>6</v>
      </c>
      <c r="D5" s="4" t="s">
        <v>6</v>
      </c>
      <c r="E5" s="7">
        <v>26</v>
      </c>
      <c r="F5" s="4" t="s">
        <v>6</v>
      </c>
      <c r="G5" s="4" t="s">
        <v>6</v>
      </c>
    </row>
    <row r="6" spans="1:7" x14ac:dyDescent="0.25">
      <c r="A6" s="2" t="s">
        <v>300</v>
      </c>
      <c r="B6" s="4" t="s">
        <v>6</v>
      </c>
      <c r="C6" s="4" t="s">
        <v>6</v>
      </c>
      <c r="D6" s="4" t="s">
        <v>6</v>
      </c>
      <c r="E6" s="4">
        <v>29</v>
      </c>
      <c r="F6" s="4" t="s">
        <v>6</v>
      </c>
      <c r="G6" s="4" t="s">
        <v>6</v>
      </c>
    </row>
    <row r="7" spans="1:7" x14ac:dyDescent="0.25">
      <c r="A7" s="2" t="s">
        <v>301</v>
      </c>
      <c r="B7" s="4" t="s">
        <v>6</v>
      </c>
      <c r="C7" s="4" t="s">
        <v>6</v>
      </c>
      <c r="D7" s="4" t="s">
        <v>6</v>
      </c>
      <c r="E7" s="4">
        <v>99</v>
      </c>
      <c r="F7" s="4" t="s">
        <v>6</v>
      </c>
      <c r="G7" s="4" t="s">
        <v>6</v>
      </c>
    </row>
    <row r="8" spans="1:7" x14ac:dyDescent="0.25">
      <c r="A8" s="3" t="s">
        <v>831</v>
      </c>
      <c r="B8" s="4" t="s">
        <v>6</v>
      </c>
      <c r="C8" s="4" t="s">
        <v>6</v>
      </c>
      <c r="D8" s="4" t="s">
        <v>6</v>
      </c>
      <c r="E8" s="4" t="s">
        <v>6</v>
      </c>
      <c r="F8" s="4" t="s">
        <v>6</v>
      </c>
      <c r="G8" s="4" t="s">
        <v>6</v>
      </c>
    </row>
    <row r="9" spans="1:7" x14ac:dyDescent="0.25">
      <c r="A9" s="2" t="s">
        <v>831</v>
      </c>
      <c r="B9" s="4" t="s">
        <v>6</v>
      </c>
      <c r="C9" s="4" t="s">
        <v>6</v>
      </c>
      <c r="D9" s="4" t="s">
        <v>6</v>
      </c>
      <c r="E9" s="4">
        <v>96</v>
      </c>
      <c r="F9" s="4">
        <v>29</v>
      </c>
      <c r="G9" s="4">
        <v>67</v>
      </c>
    </row>
    <row r="10" spans="1:7" x14ac:dyDescent="0.25">
      <c r="A10" s="2" t="s">
        <v>877</v>
      </c>
      <c r="B10" s="4">
        <v>369</v>
      </c>
      <c r="C10" s="4">
        <v>263</v>
      </c>
      <c r="D10" s="4">
        <v>163</v>
      </c>
      <c r="E10" s="4">
        <v>103</v>
      </c>
      <c r="F10" s="4" t="s">
        <v>6</v>
      </c>
      <c r="G10" s="4" t="s">
        <v>6</v>
      </c>
    </row>
    <row r="11" spans="1:7" x14ac:dyDescent="0.25">
      <c r="A11" s="2" t="s">
        <v>90</v>
      </c>
      <c r="B11" s="4" t="s">
        <v>6</v>
      </c>
      <c r="C11" s="4" t="s">
        <v>6</v>
      </c>
      <c r="D11" s="4" t="s">
        <v>6</v>
      </c>
      <c r="E11" s="4">
        <v>353</v>
      </c>
      <c r="F11" s="4" t="s">
        <v>6</v>
      </c>
      <c r="G11" s="4" t="s">
        <v>6</v>
      </c>
    </row>
    <row r="12" spans="1:7" x14ac:dyDescent="0.25">
      <c r="A12" s="3" t="s">
        <v>306</v>
      </c>
      <c r="B12" s="4" t="s">
        <v>6</v>
      </c>
      <c r="C12" s="4" t="s">
        <v>6</v>
      </c>
      <c r="D12" s="4" t="s">
        <v>6</v>
      </c>
      <c r="E12" s="4" t="s">
        <v>6</v>
      </c>
      <c r="F12" s="4" t="s">
        <v>6</v>
      </c>
      <c r="G12" s="4" t="s">
        <v>6</v>
      </c>
    </row>
    <row r="13" spans="1:7" x14ac:dyDescent="0.25">
      <c r="A13" s="2" t="s">
        <v>165</v>
      </c>
      <c r="B13" s="4" t="s">
        <v>6</v>
      </c>
      <c r="C13" s="4" t="s">
        <v>6</v>
      </c>
      <c r="D13" s="4" t="s">
        <v>6</v>
      </c>
      <c r="E13" s="4">
        <v>37</v>
      </c>
      <c r="F13" s="4" t="s">
        <v>6</v>
      </c>
      <c r="G13" s="4" t="s">
        <v>6</v>
      </c>
    </row>
    <row r="14" spans="1:7" x14ac:dyDescent="0.25">
      <c r="A14" s="2" t="s">
        <v>307</v>
      </c>
      <c r="B14" s="4" t="s">
        <v>6</v>
      </c>
      <c r="C14" s="4" t="s">
        <v>6</v>
      </c>
      <c r="D14" s="4" t="s">
        <v>6</v>
      </c>
      <c r="E14" s="4">
        <v>13</v>
      </c>
      <c r="F14" s="4" t="s">
        <v>6</v>
      </c>
      <c r="G14" s="4" t="s">
        <v>6</v>
      </c>
    </row>
    <row r="15" spans="1:7" x14ac:dyDescent="0.25">
      <c r="A15" s="2" t="s">
        <v>308</v>
      </c>
      <c r="B15" s="4" t="s">
        <v>6</v>
      </c>
      <c r="C15" s="4" t="s">
        <v>6</v>
      </c>
      <c r="D15" s="4" t="s">
        <v>6</v>
      </c>
      <c r="E15" s="4">
        <v>27</v>
      </c>
      <c r="F15" s="4" t="s">
        <v>6</v>
      </c>
      <c r="G15" s="4" t="s">
        <v>6</v>
      </c>
    </row>
    <row r="16" spans="1:7" x14ac:dyDescent="0.25">
      <c r="A16" s="2" t="s">
        <v>309</v>
      </c>
      <c r="B16" s="4" t="s">
        <v>6</v>
      </c>
      <c r="C16" s="4" t="s">
        <v>6</v>
      </c>
      <c r="D16" s="4" t="s">
        <v>6</v>
      </c>
      <c r="E16" s="4">
        <v>77</v>
      </c>
      <c r="F16" s="4" t="s">
        <v>6</v>
      </c>
      <c r="G16" s="4" t="s">
        <v>6</v>
      </c>
    </row>
    <row r="17" spans="1:7" ht="30" x14ac:dyDescent="0.25">
      <c r="A17" s="2" t="s">
        <v>316</v>
      </c>
      <c r="B17" s="4" t="s">
        <v>6</v>
      </c>
      <c r="C17" s="4" t="s">
        <v>6</v>
      </c>
      <c r="D17" s="4" t="s">
        <v>6</v>
      </c>
      <c r="E17" s="7">
        <v>276</v>
      </c>
      <c r="F17" s="4" t="s">
        <v>6</v>
      </c>
      <c r="G17" s="4" t="s">
        <v>6</v>
      </c>
    </row>
  </sheetData>
  <mergeCells count="3">
    <mergeCell ref="B1:B3"/>
    <mergeCell ref="C1:C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04</v>
      </c>
      <c r="B1" s="1" t="s">
        <v>1</v>
      </c>
    </row>
    <row r="2" spans="1:2" x14ac:dyDescent="0.25">
      <c r="A2" s="8"/>
      <c r="B2" s="1" t="s">
        <v>2</v>
      </c>
    </row>
    <row r="3" spans="1:2" x14ac:dyDescent="0.25">
      <c r="A3" s="2" t="s">
        <v>1672</v>
      </c>
      <c r="B3" s="4" t="s">
        <v>6</v>
      </c>
    </row>
    <row r="4" spans="1:2" x14ac:dyDescent="0.25">
      <c r="A4" s="3" t="s">
        <v>1693</v>
      </c>
      <c r="B4" s="4" t="s">
        <v>6</v>
      </c>
    </row>
    <row r="5" spans="1:2" ht="30" x14ac:dyDescent="0.25">
      <c r="A5" s="2" t="s">
        <v>1705</v>
      </c>
      <c r="B5" s="4" t="s">
        <v>1673</v>
      </c>
    </row>
    <row r="6" spans="1:2" ht="45" x14ac:dyDescent="0.25">
      <c r="A6" s="2" t="s">
        <v>1706</v>
      </c>
      <c r="B6" s="4" t="s">
        <v>6</v>
      </c>
    </row>
    <row r="7" spans="1:2" x14ac:dyDescent="0.25">
      <c r="A7" s="3" t="s">
        <v>1693</v>
      </c>
      <c r="B7" s="4" t="s">
        <v>6</v>
      </c>
    </row>
    <row r="8" spans="1:2" ht="30" x14ac:dyDescent="0.25">
      <c r="A8" s="2" t="s">
        <v>1705</v>
      </c>
      <c r="B8" s="4" t="s">
        <v>1662</v>
      </c>
    </row>
    <row r="9" spans="1:2" ht="30" x14ac:dyDescent="0.25">
      <c r="A9" s="2" t="s">
        <v>1707</v>
      </c>
      <c r="B9" s="4" t="s">
        <v>6</v>
      </c>
    </row>
    <row r="10" spans="1:2" x14ac:dyDescent="0.25">
      <c r="A10" s="3" t="s">
        <v>1693</v>
      </c>
      <c r="B10" s="4" t="s">
        <v>6</v>
      </c>
    </row>
    <row r="11" spans="1:2" ht="30" x14ac:dyDescent="0.25">
      <c r="A11" s="2" t="s">
        <v>1705</v>
      </c>
      <c r="B11" s="4" t="s">
        <v>167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08</v>
      </c>
      <c r="B1" s="8" t="s">
        <v>1709</v>
      </c>
    </row>
    <row r="2" spans="1:2" x14ac:dyDescent="0.25">
      <c r="A2" s="1" t="s">
        <v>71</v>
      </c>
      <c r="B2" s="8"/>
    </row>
    <row r="3" spans="1:2" x14ac:dyDescent="0.25">
      <c r="A3" s="3" t="s">
        <v>1693</v>
      </c>
      <c r="B3" s="4" t="s">
        <v>6</v>
      </c>
    </row>
    <row r="4" spans="1:2" x14ac:dyDescent="0.25">
      <c r="A4" s="2" t="s">
        <v>300</v>
      </c>
      <c r="B4" s="7">
        <v>4</v>
      </c>
    </row>
    <row r="5" spans="1:2" x14ac:dyDescent="0.25">
      <c r="A5" s="3" t="s">
        <v>831</v>
      </c>
      <c r="B5" s="4" t="s">
        <v>6</v>
      </c>
    </row>
    <row r="6" spans="1:2" x14ac:dyDescent="0.25">
      <c r="A6" s="2" t="s">
        <v>1710</v>
      </c>
      <c r="B6" s="4">
        <v>7</v>
      </c>
    </row>
    <row r="7" spans="1:2" x14ac:dyDescent="0.25">
      <c r="A7" s="2" t="s">
        <v>90</v>
      </c>
      <c r="B7" s="4">
        <v>11</v>
      </c>
    </row>
    <row r="8" spans="1:2" ht="30" x14ac:dyDescent="0.25">
      <c r="A8" s="2" t="s">
        <v>316</v>
      </c>
      <c r="B8" s="4">
        <v>11</v>
      </c>
    </row>
    <row r="9" spans="1:2" x14ac:dyDescent="0.25">
      <c r="A9" s="2" t="s">
        <v>1672</v>
      </c>
      <c r="B9" s="4" t="s">
        <v>6</v>
      </c>
    </row>
    <row r="10" spans="1:2" x14ac:dyDescent="0.25">
      <c r="A10" s="3" t="s">
        <v>831</v>
      </c>
      <c r="B10" s="4" t="s">
        <v>6</v>
      </c>
    </row>
    <row r="11" spans="1:2" x14ac:dyDescent="0.25">
      <c r="A11" s="2" t="s">
        <v>1710</v>
      </c>
      <c r="B11" s="4">
        <v>6</v>
      </c>
    </row>
    <row r="12" spans="1:2" x14ac:dyDescent="0.25">
      <c r="A12" s="2" t="s">
        <v>1703</v>
      </c>
      <c r="B12" s="4" t="s">
        <v>6</v>
      </c>
    </row>
    <row r="13" spans="1:2" x14ac:dyDescent="0.25">
      <c r="A13" s="3" t="s">
        <v>831</v>
      </c>
      <c r="B13" s="4" t="s">
        <v>6</v>
      </c>
    </row>
    <row r="14" spans="1:2" x14ac:dyDescent="0.25">
      <c r="A14" s="2" t="s">
        <v>1710</v>
      </c>
      <c r="B14" s="7">
        <v>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x14ac:dyDescent="0.25">
      <c r="A2" s="1" t="s">
        <v>71</v>
      </c>
      <c r="B2" s="1" t="s">
        <v>2</v>
      </c>
      <c r="C2" s="1" t="s">
        <v>38</v>
      </c>
      <c r="D2" s="1" t="s">
        <v>42</v>
      </c>
    </row>
    <row r="3" spans="1:4" ht="30" x14ac:dyDescent="0.25">
      <c r="A3" s="3" t="s">
        <v>149</v>
      </c>
      <c r="B3" s="4" t="s">
        <v>6</v>
      </c>
      <c r="C3" s="4" t="s">
        <v>6</v>
      </c>
      <c r="D3" s="4" t="s">
        <v>6</v>
      </c>
    </row>
    <row r="4" spans="1:4" x14ac:dyDescent="0.25">
      <c r="A4" s="2" t="s">
        <v>150</v>
      </c>
      <c r="B4" s="7">
        <v>-6</v>
      </c>
      <c r="C4" s="7">
        <v>1</v>
      </c>
      <c r="D4" s="7">
        <v>7</v>
      </c>
    </row>
    <row r="5" spans="1:4" ht="30" x14ac:dyDescent="0.25">
      <c r="A5" s="2" t="s">
        <v>151</v>
      </c>
      <c r="B5" s="4">
        <v>-3</v>
      </c>
      <c r="C5" s="4">
        <v>-5</v>
      </c>
      <c r="D5" s="4">
        <v>-2</v>
      </c>
    </row>
    <row r="6" spans="1:4" ht="60" x14ac:dyDescent="0.25">
      <c r="A6" s="2" t="s">
        <v>152</v>
      </c>
      <c r="B6" s="7">
        <v>-53</v>
      </c>
      <c r="C6" s="7">
        <v>30</v>
      </c>
      <c r="D6" s="7">
        <v>1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11</v>
      </c>
      <c r="B1" s="1" t="s">
        <v>1</v>
      </c>
    </row>
    <row r="2" spans="1:2" x14ac:dyDescent="0.25">
      <c r="A2" s="8"/>
      <c r="B2" s="1" t="s">
        <v>2</v>
      </c>
    </row>
    <row r="3" spans="1:2" ht="30" x14ac:dyDescent="0.25">
      <c r="A3" s="2" t="s">
        <v>1712</v>
      </c>
      <c r="B3" s="4" t="s">
        <v>6</v>
      </c>
    </row>
    <row r="4" spans="1:2" x14ac:dyDescent="0.25">
      <c r="A4" s="3" t="s">
        <v>1693</v>
      </c>
      <c r="B4" s="4" t="s">
        <v>6</v>
      </c>
    </row>
    <row r="5" spans="1:2" ht="30" x14ac:dyDescent="0.25">
      <c r="A5" s="2" t="s">
        <v>1705</v>
      </c>
      <c r="B5" s="4" t="s">
        <v>166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26.28515625" bestFit="1" customWidth="1"/>
    <col min="6" max="6" width="32.28515625" bestFit="1" customWidth="1"/>
    <col min="7" max="8" width="26.28515625" bestFit="1" customWidth="1"/>
  </cols>
  <sheetData>
    <row r="1" spans="1:8" ht="45" x14ac:dyDescent="0.25">
      <c r="A1" s="1" t="s">
        <v>1713</v>
      </c>
      <c r="B1" s="8" t="s">
        <v>2</v>
      </c>
      <c r="C1" s="8" t="s">
        <v>38</v>
      </c>
      <c r="D1" s="8" t="s">
        <v>42</v>
      </c>
      <c r="E1" s="156">
        <v>41039</v>
      </c>
      <c r="F1" s="156">
        <v>41039</v>
      </c>
      <c r="G1" s="156">
        <v>41039</v>
      </c>
      <c r="H1" s="156">
        <v>41039</v>
      </c>
    </row>
    <row r="2" spans="1:8" x14ac:dyDescent="0.25">
      <c r="A2" s="1" t="s">
        <v>71</v>
      </c>
      <c r="B2" s="8"/>
      <c r="C2" s="8"/>
      <c r="D2" s="8"/>
      <c r="E2" s="1" t="s">
        <v>1538</v>
      </c>
      <c r="F2" s="1" t="s">
        <v>1538</v>
      </c>
      <c r="G2" s="1" t="s">
        <v>1538</v>
      </c>
      <c r="H2" s="1" t="s">
        <v>1538</v>
      </c>
    </row>
    <row r="3" spans="1:8" x14ac:dyDescent="0.25">
      <c r="A3" s="1"/>
      <c r="B3" s="8"/>
      <c r="C3" s="8"/>
      <c r="D3" s="8"/>
      <c r="E3" s="1"/>
      <c r="F3" s="1" t="s">
        <v>1703</v>
      </c>
      <c r="G3" s="1" t="s">
        <v>1714</v>
      </c>
      <c r="H3" s="1" t="s">
        <v>1671</v>
      </c>
    </row>
    <row r="4" spans="1:8" x14ac:dyDescent="0.25">
      <c r="A4" s="3" t="s">
        <v>1693</v>
      </c>
      <c r="B4" s="4" t="s">
        <v>6</v>
      </c>
      <c r="C4" s="4" t="s">
        <v>6</v>
      </c>
      <c r="D4" s="4" t="s">
        <v>6</v>
      </c>
      <c r="E4" s="4" t="s">
        <v>6</v>
      </c>
      <c r="F4" s="4" t="s">
        <v>6</v>
      </c>
      <c r="G4" s="4" t="s">
        <v>6</v>
      </c>
      <c r="H4" s="4" t="s">
        <v>6</v>
      </c>
    </row>
    <row r="5" spans="1:8" x14ac:dyDescent="0.25">
      <c r="A5" s="2" t="s">
        <v>163</v>
      </c>
      <c r="B5" s="4" t="s">
        <v>6</v>
      </c>
      <c r="C5" s="4" t="s">
        <v>6</v>
      </c>
      <c r="D5" s="4" t="s">
        <v>6</v>
      </c>
      <c r="E5" s="7">
        <v>6</v>
      </c>
      <c r="F5" s="4" t="s">
        <v>6</v>
      </c>
      <c r="G5" s="4" t="s">
        <v>6</v>
      </c>
      <c r="H5" s="4" t="s">
        <v>6</v>
      </c>
    </row>
    <row r="6" spans="1:8" x14ac:dyDescent="0.25">
      <c r="A6" s="2" t="s">
        <v>300</v>
      </c>
      <c r="B6" s="4" t="s">
        <v>6</v>
      </c>
      <c r="C6" s="4" t="s">
        <v>6</v>
      </c>
      <c r="D6" s="4" t="s">
        <v>6</v>
      </c>
      <c r="E6" s="4">
        <v>2</v>
      </c>
      <c r="F6" s="4" t="s">
        <v>6</v>
      </c>
      <c r="G6" s="4" t="s">
        <v>6</v>
      </c>
      <c r="H6" s="4" t="s">
        <v>6</v>
      </c>
    </row>
    <row r="7" spans="1:8" x14ac:dyDescent="0.25">
      <c r="A7" s="2" t="s">
        <v>301</v>
      </c>
      <c r="B7" s="4" t="s">
        <v>6</v>
      </c>
      <c r="C7" s="4" t="s">
        <v>6</v>
      </c>
      <c r="D7" s="4" t="s">
        <v>6</v>
      </c>
      <c r="E7" s="4">
        <v>13</v>
      </c>
      <c r="F7" s="4" t="s">
        <v>6</v>
      </c>
      <c r="G7" s="4" t="s">
        <v>6</v>
      </c>
      <c r="H7" s="4" t="s">
        <v>6</v>
      </c>
    </row>
    <row r="8" spans="1:8" x14ac:dyDescent="0.25">
      <c r="A8" s="3" t="s">
        <v>831</v>
      </c>
      <c r="B8" s="4" t="s">
        <v>6</v>
      </c>
      <c r="C8" s="4" t="s">
        <v>6</v>
      </c>
      <c r="D8" s="4" t="s">
        <v>6</v>
      </c>
      <c r="E8" s="4" t="s">
        <v>6</v>
      </c>
      <c r="F8" s="4" t="s">
        <v>6</v>
      </c>
      <c r="G8" s="4" t="s">
        <v>6</v>
      </c>
      <c r="H8" s="4" t="s">
        <v>6</v>
      </c>
    </row>
    <row r="9" spans="1:8" x14ac:dyDescent="0.25">
      <c r="A9" s="2" t="s">
        <v>831</v>
      </c>
      <c r="B9" s="4" t="s">
        <v>6</v>
      </c>
      <c r="C9" s="4" t="s">
        <v>6</v>
      </c>
      <c r="D9" s="4" t="s">
        <v>6</v>
      </c>
      <c r="E9" s="4">
        <v>28</v>
      </c>
      <c r="F9" s="4">
        <v>19</v>
      </c>
      <c r="G9" s="4">
        <v>8</v>
      </c>
      <c r="H9" s="4">
        <v>1</v>
      </c>
    </row>
    <row r="10" spans="1:8" x14ac:dyDescent="0.25">
      <c r="A10" s="2" t="s">
        <v>877</v>
      </c>
      <c r="B10" s="4">
        <v>369</v>
      </c>
      <c r="C10" s="4">
        <v>263</v>
      </c>
      <c r="D10" s="4">
        <v>163</v>
      </c>
      <c r="E10" s="4">
        <v>31</v>
      </c>
      <c r="F10" s="4" t="s">
        <v>6</v>
      </c>
      <c r="G10" s="4" t="s">
        <v>6</v>
      </c>
      <c r="H10" s="4" t="s">
        <v>6</v>
      </c>
    </row>
    <row r="11" spans="1:8" x14ac:dyDescent="0.25">
      <c r="A11" s="2" t="s">
        <v>90</v>
      </c>
      <c r="B11" s="4" t="s">
        <v>6</v>
      </c>
      <c r="C11" s="4" t="s">
        <v>6</v>
      </c>
      <c r="D11" s="4" t="s">
        <v>6</v>
      </c>
      <c r="E11" s="4">
        <v>80</v>
      </c>
      <c r="F11" s="4" t="s">
        <v>6</v>
      </c>
      <c r="G11" s="4" t="s">
        <v>6</v>
      </c>
      <c r="H11" s="4" t="s">
        <v>6</v>
      </c>
    </row>
    <row r="12" spans="1:8" x14ac:dyDescent="0.25">
      <c r="A12" s="3" t="s">
        <v>306</v>
      </c>
      <c r="B12" s="4" t="s">
        <v>6</v>
      </c>
      <c r="C12" s="4" t="s">
        <v>6</v>
      </c>
      <c r="D12" s="4" t="s">
        <v>6</v>
      </c>
      <c r="E12" s="4" t="s">
        <v>6</v>
      </c>
      <c r="F12" s="4" t="s">
        <v>6</v>
      </c>
      <c r="G12" s="4" t="s">
        <v>6</v>
      </c>
      <c r="H12" s="4" t="s">
        <v>6</v>
      </c>
    </row>
    <row r="13" spans="1:8" x14ac:dyDescent="0.25">
      <c r="A13" s="2" t="s">
        <v>165</v>
      </c>
      <c r="B13" s="4" t="s">
        <v>6</v>
      </c>
      <c r="C13" s="4" t="s">
        <v>6</v>
      </c>
      <c r="D13" s="4" t="s">
        <v>6</v>
      </c>
      <c r="E13" s="4">
        <v>4</v>
      </c>
      <c r="F13" s="4" t="s">
        <v>6</v>
      </c>
      <c r="G13" s="4" t="s">
        <v>6</v>
      </c>
      <c r="H13" s="4" t="s">
        <v>6</v>
      </c>
    </row>
    <row r="14" spans="1:8" ht="30" x14ac:dyDescent="0.25">
      <c r="A14" s="2" t="s">
        <v>324</v>
      </c>
      <c r="B14" s="4" t="s">
        <v>6</v>
      </c>
      <c r="C14" s="4" t="s">
        <v>6</v>
      </c>
      <c r="D14" s="4" t="s">
        <v>6</v>
      </c>
      <c r="E14" s="4">
        <v>15</v>
      </c>
      <c r="F14" s="4" t="s">
        <v>6</v>
      </c>
      <c r="G14" s="4" t="s">
        <v>6</v>
      </c>
      <c r="H14" s="4" t="s">
        <v>6</v>
      </c>
    </row>
    <row r="15" spans="1:8" x14ac:dyDescent="0.25">
      <c r="A15" s="2" t="s">
        <v>309</v>
      </c>
      <c r="B15" s="4" t="s">
        <v>6</v>
      </c>
      <c r="C15" s="4" t="s">
        <v>6</v>
      </c>
      <c r="D15" s="4" t="s">
        <v>6</v>
      </c>
      <c r="E15" s="4">
        <v>19</v>
      </c>
      <c r="F15" s="4" t="s">
        <v>6</v>
      </c>
      <c r="G15" s="4" t="s">
        <v>6</v>
      </c>
      <c r="H15" s="4" t="s">
        <v>6</v>
      </c>
    </row>
    <row r="16" spans="1:8" ht="30" x14ac:dyDescent="0.25">
      <c r="A16" s="2" t="s">
        <v>299</v>
      </c>
      <c r="B16" s="4" t="s">
        <v>6</v>
      </c>
      <c r="C16" s="4" t="s">
        <v>6</v>
      </c>
      <c r="D16" s="4" t="s">
        <v>6</v>
      </c>
      <c r="E16" s="7">
        <v>61</v>
      </c>
      <c r="F16" s="4" t="s">
        <v>6</v>
      </c>
      <c r="G16" s="4" t="s">
        <v>6</v>
      </c>
      <c r="H16" s="4" t="s">
        <v>6</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23.5703125" bestFit="1" customWidth="1"/>
    <col min="3" max="4" width="32.28515625" bestFit="1" customWidth="1"/>
    <col min="5" max="5" width="29.85546875" bestFit="1" customWidth="1"/>
    <col min="6" max="6" width="32.28515625" bestFit="1" customWidth="1"/>
    <col min="7" max="7" width="29.85546875" bestFit="1" customWidth="1"/>
  </cols>
  <sheetData>
    <row r="1" spans="1:7" ht="15" customHeight="1" x14ac:dyDescent="0.25">
      <c r="A1" s="8" t="s">
        <v>1715</v>
      </c>
      <c r="B1" s="8" t="s">
        <v>1</v>
      </c>
      <c r="C1" s="8"/>
      <c r="D1" s="8"/>
      <c r="E1" s="1" t="s">
        <v>35</v>
      </c>
      <c r="F1" s="1" t="s">
        <v>1</v>
      </c>
      <c r="G1" s="1" t="s">
        <v>35</v>
      </c>
    </row>
    <row r="2" spans="1:7" x14ac:dyDescent="0.25">
      <c r="A2" s="8"/>
      <c r="B2" s="1" t="s">
        <v>2</v>
      </c>
      <c r="C2" s="1" t="s">
        <v>38</v>
      </c>
      <c r="D2" s="1" t="s">
        <v>2</v>
      </c>
      <c r="E2" s="1" t="s">
        <v>2</v>
      </c>
      <c r="F2" s="1" t="s">
        <v>2</v>
      </c>
      <c r="G2" s="1" t="s">
        <v>2</v>
      </c>
    </row>
    <row r="3" spans="1:7" x14ac:dyDescent="0.25">
      <c r="A3" s="8"/>
      <c r="B3" s="1" t="s">
        <v>1671</v>
      </c>
      <c r="C3" s="1" t="s">
        <v>1538</v>
      </c>
      <c r="D3" s="1" t="s">
        <v>1652</v>
      </c>
      <c r="E3" s="1" t="s">
        <v>1652</v>
      </c>
      <c r="F3" s="1" t="s">
        <v>1658</v>
      </c>
      <c r="G3" s="1" t="s">
        <v>1658</v>
      </c>
    </row>
    <row r="4" spans="1:7" x14ac:dyDescent="0.25">
      <c r="A4" s="8"/>
      <c r="B4" s="1"/>
      <c r="C4" s="1" t="s">
        <v>1703</v>
      </c>
      <c r="D4" s="1" t="s">
        <v>1703</v>
      </c>
      <c r="E4" s="1" t="s">
        <v>1716</v>
      </c>
      <c r="F4" s="1" t="s">
        <v>1703</v>
      </c>
      <c r="G4" s="1" t="s">
        <v>1716</v>
      </c>
    </row>
    <row r="5" spans="1:7" x14ac:dyDescent="0.25">
      <c r="A5" s="3" t="s">
        <v>1693</v>
      </c>
      <c r="B5" s="4" t="s">
        <v>6</v>
      </c>
      <c r="C5" s="4" t="s">
        <v>6</v>
      </c>
      <c r="D5" s="4" t="s">
        <v>6</v>
      </c>
      <c r="E5" s="4" t="s">
        <v>6</v>
      </c>
      <c r="F5" s="4" t="s">
        <v>6</v>
      </c>
      <c r="G5" s="4" t="s">
        <v>6</v>
      </c>
    </row>
    <row r="6" spans="1:7" ht="30" x14ac:dyDescent="0.25">
      <c r="A6" s="2" t="s">
        <v>1705</v>
      </c>
      <c r="B6" s="4" t="s">
        <v>1642</v>
      </c>
      <c r="C6" s="4" t="s">
        <v>1717</v>
      </c>
      <c r="D6" s="4" t="s">
        <v>1662</v>
      </c>
      <c r="E6" s="4" t="s">
        <v>1668</v>
      </c>
      <c r="F6" s="4" t="s">
        <v>1659</v>
      </c>
      <c r="G6" s="4" t="s">
        <v>1662</v>
      </c>
    </row>
  </sheetData>
  <mergeCells count="2">
    <mergeCell ref="A1:A4"/>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28515625" bestFit="1" customWidth="1"/>
    <col min="5" max="7" width="35.5703125" bestFit="1" customWidth="1"/>
  </cols>
  <sheetData>
    <row r="1" spans="1:7" ht="45" x14ac:dyDescent="0.25">
      <c r="A1" s="1" t="s">
        <v>1718</v>
      </c>
      <c r="B1" s="8" t="s">
        <v>2</v>
      </c>
      <c r="C1" s="8" t="s">
        <v>38</v>
      </c>
      <c r="D1" s="8" t="s">
        <v>42</v>
      </c>
      <c r="E1" s="1" t="s">
        <v>1690</v>
      </c>
      <c r="F1" s="1" t="s">
        <v>1690</v>
      </c>
      <c r="G1" s="1" t="s">
        <v>1690</v>
      </c>
    </row>
    <row r="2" spans="1:7" x14ac:dyDescent="0.25">
      <c r="A2" s="1" t="s">
        <v>71</v>
      </c>
      <c r="B2" s="8"/>
      <c r="C2" s="8"/>
      <c r="D2" s="8"/>
      <c r="E2" s="1" t="s">
        <v>1539</v>
      </c>
      <c r="F2" s="1" t="s">
        <v>1539</v>
      </c>
      <c r="G2" s="1" t="s">
        <v>1539</v>
      </c>
    </row>
    <row r="3" spans="1:7" x14ac:dyDescent="0.25">
      <c r="A3" s="1"/>
      <c r="B3" s="8"/>
      <c r="C3" s="8"/>
      <c r="D3" s="8"/>
      <c r="E3" s="1"/>
      <c r="F3" s="1" t="s">
        <v>1703</v>
      </c>
      <c r="G3" s="1" t="s">
        <v>1667</v>
      </c>
    </row>
    <row r="4" spans="1:7" x14ac:dyDescent="0.25">
      <c r="A4" s="3" t="s">
        <v>1693</v>
      </c>
      <c r="B4" s="4" t="s">
        <v>6</v>
      </c>
      <c r="C4" s="4" t="s">
        <v>6</v>
      </c>
      <c r="D4" s="4" t="s">
        <v>6</v>
      </c>
      <c r="E4" s="4" t="s">
        <v>6</v>
      </c>
      <c r="F4" s="4" t="s">
        <v>6</v>
      </c>
      <c r="G4" s="4" t="s">
        <v>6</v>
      </c>
    </row>
    <row r="5" spans="1:7" x14ac:dyDescent="0.25">
      <c r="A5" s="2" t="s">
        <v>163</v>
      </c>
      <c r="B5" s="4" t="s">
        <v>6</v>
      </c>
      <c r="C5" s="4" t="s">
        <v>6</v>
      </c>
      <c r="D5" s="4" t="s">
        <v>6</v>
      </c>
      <c r="E5" s="7">
        <v>21</v>
      </c>
      <c r="F5" s="4" t="s">
        <v>6</v>
      </c>
      <c r="G5" s="4" t="s">
        <v>6</v>
      </c>
    </row>
    <row r="6" spans="1:7" x14ac:dyDescent="0.25">
      <c r="A6" s="2" t="s">
        <v>300</v>
      </c>
      <c r="B6" s="4" t="s">
        <v>6</v>
      </c>
      <c r="C6" s="4" t="s">
        <v>6</v>
      </c>
      <c r="D6" s="4" t="s">
        <v>6</v>
      </c>
      <c r="E6" s="4">
        <v>22</v>
      </c>
      <c r="F6" s="4" t="s">
        <v>6</v>
      </c>
      <c r="G6" s="4" t="s">
        <v>6</v>
      </c>
    </row>
    <row r="7" spans="1:7" x14ac:dyDescent="0.25">
      <c r="A7" s="2" t="s">
        <v>301</v>
      </c>
      <c r="B7" s="4" t="s">
        <v>6</v>
      </c>
      <c r="C7" s="4" t="s">
        <v>6</v>
      </c>
      <c r="D7" s="4" t="s">
        <v>6</v>
      </c>
      <c r="E7" s="4">
        <v>67</v>
      </c>
      <c r="F7" s="4" t="s">
        <v>6</v>
      </c>
      <c r="G7" s="4" t="s">
        <v>6</v>
      </c>
    </row>
    <row r="8" spans="1:7" x14ac:dyDescent="0.25">
      <c r="A8" s="3" t="s">
        <v>831</v>
      </c>
      <c r="B8" s="4" t="s">
        <v>6</v>
      </c>
      <c r="C8" s="4" t="s">
        <v>6</v>
      </c>
      <c r="D8" s="4" t="s">
        <v>6</v>
      </c>
      <c r="E8" s="4" t="s">
        <v>6</v>
      </c>
      <c r="F8" s="4" t="s">
        <v>6</v>
      </c>
      <c r="G8" s="4" t="s">
        <v>6</v>
      </c>
    </row>
    <row r="9" spans="1:7" x14ac:dyDescent="0.25">
      <c r="A9" s="2" t="s">
        <v>831</v>
      </c>
      <c r="B9" s="4" t="s">
        <v>6</v>
      </c>
      <c r="C9" s="4" t="s">
        <v>6</v>
      </c>
      <c r="D9" s="4" t="s">
        <v>6</v>
      </c>
      <c r="E9" s="4" t="s">
        <v>6</v>
      </c>
      <c r="F9" s="4" t="s">
        <v>6</v>
      </c>
      <c r="G9" s="4">
        <v>54</v>
      </c>
    </row>
    <row r="10" spans="1:7" x14ac:dyDescent="0.25">
      <c r="A10" s="2" t="s">
        <v>831</v>
      </c>
      <c r="B10" s="4" t="s">
        <v>6</v>
      </c>
      <c r="C10" s="4" t="s">
        <v>6</v>
      </c>
      <c r="D10" s="4" t="s">
        <v>6</v>
      </c>
      <c r="E10" s="4" t="s">
        <v>6</v>
      </c>
      <c r="F10" s="4">
        <v>71</v>
      </c>
      <c r="G10" s="4" t="s">
        <v>6</v>
      </c>
    </row>
    <row r="11" spans="1:7" x14ac:dyDescent="0.25">
      <c r="A11" s="2" t="s">
        <v>831</v>
      </c>
      <c r="B11" s="4" t="s">
        <v>6</v>
      </c>
      <c r="C11" s="4" t="s">
        <v>6</v>
      </c>
      <c r="D11" s="4" t="s">
        <v>6</v>
      </c>
      <c r="E11" s="4">
        <v>125</v>
      </c>
      <c r="F11" s="4" t="s">
        <v>6</v>
      </c>
      <c r="G11" s="4" t="s">
        <v>6</v>
      </c>
    </row>
    <row r="12" spans="1:7" x14ac:dyDescent="0.25">
      <c r="A12" s="2" t="s">
        <v>877</v>
      </c>
      <c r="B12" s="4">
        <v>369</v>
      </c>
      <c r="C12" s="4">
        <v>263</v>
      </c>
      <c r="D12" s="4">
        <v>163</v>
      </c>
      <c r="E12" s="4">
        <v>71</v>
      </c>
      <c r="F12" s="4" t="s">
        <v>6</v>
      </c>
      <c r="G12" s="4" t="s">
        <v>6</v>
      </c>
    </row>
    <row r="13" spans="1:7" x14ac:dyDescent="0.25">
      <c r="A13" s="2" t="s">
        <v>90</v>
      </c>
      <c r="B13" s="4" t="s">
        <v>6</v>
      </c>
      <c r="C13" s="4" t="s">
        <v>6</v>
      </c>
      <c r="D13" s="4" t="s">
        <v>6</v>
      </c>
      <c r="E13" s="4">
        <v>306</v>
      </c>
      <c r="F13" s="4" t="s">
        <v>6</v>
      </c>
      <c r="G13" s="4" t="s">
        <v>6</v>
      </c>
    </row>
    <row r="14" spans="1:7" x14ac:dyDescent="0.25">
      <c r="A14" s="3" t="s">
        <v>306</v>
      </c>
      <c r="B14" s="4" t="s">
        <v>6</v>
      </c>
      <c r="C14" s="4" t="s">
        <v>6</v>
      </c>
      <c r="D14" s="4" t="s">
        <v>6</v>
      </c>
      <c r="E14" s="4" t="s">
        <v>6</v>
      </c>
      <c r="F14" s="4" t="s">
        <v>6</v>
      </c>
      <c r="G14" s="4" t="s">
        <v>6</v>
      </c>
    </row>
    <row r="15" spans="1:7" x14ac:dyDescent="0.25">
      <c r="A15" s="2" t="s">
        <v>165</v>
      </c>
      <c r="B15" s="4" t="s">
        <v>6</v>
      </c>
      <c r="C15" s="4" t="s">
        <v>6</v>
      </c>
      <c r="D15" s="4" t="s">
        <v>6</v>
      </c>
      <c r="E15" s="4">
        <v>27</v>
      </c>
      <c r="F15" s="4" t="s">
        <v>6</v>
      </c>
      <c r="G15" s="4" t="s">
        <v>6</v>
      </c>
    </row>
    <row r="16" spans="1:7" x14ac:dyDescent="0.25">
      <c r="A16" s="2" t="s">
        <v>332</v>
      </c>
      <c r="B16" s="4" t="s">
        <v>6</v>
      </c>
      <c r="C16" s="4" t="s">
        <v>6</v>
      </c>
      <c r="D16" s="4" t="s">
        <v>6</v>
      </c>
      <c r="E16" s="4">
        <v>6</v>
      </c>
      <c r="F16" s="4" t="s">
        <v>6</v>
      </c>
      <c r="G16" s="4" t="s">
        <v>6</v>
      </c>
    </row>
    <row r="17" spans="1:7" ht="30" x14ac:dyDescent="0.25">
      <c r="A17" s="2" t="s">
        <v>324</v>
      </c>
      <c r="B17" s="4" t="s">
        <v>6</v>
      </c>
      <c r="C17" s="4" t="s">
        <v>6</v>
      </c>
      <c r="D17" s="4" t="s">
        <v>6</v>
      </c>
      <c r="E17" s="4">
        <v>38</v>
      </c>
      <c r="F17" s="4" t="s">
        <v>6</v>
      </c>
      <c r="G17" s="4" t="s">
        <v>6</v>
      </c>
    </row>
    <row r="18" spans="1:7" x14ac:dyDescent="0.25">
      <c r="A18" s="2" t="s">
        <v>333</v>
      </c>
      <c r="B18" s="4" t="s">
        <v>6</v>
      </c>
      <c r="C18" s="4" t="s">
        <v>6</v>
      </c>
      <c r="D18" s="4" t="s">
        <v>6</v>
      </c>
      <c r="E18" s="4">
        <v>3</v>
      </c>
      <c r="F18" s="4" t="s">
        <v>6</v>
      </c>
      <c r="G18" s="4" t="s">
        <v>6</v>
      </c>
    </row>
    <row r="19" spans="1:7" x14ac:dyDescent="0.25">
      <c r="A19" s="2" t="s">
        <v>309</v>
      </c>
      <c r="B19" s="4" t="s">
        <v>6</v>
      </c>
      <c r="C19" s="4" t="s">
        <v>6</v>
      </c>
      <c r="D19" s="4" t="s">
        <v>6</v>
      </c>
      <c r="E19" s="4">
        <v>74</v>
      </c>
      <c r="F19" s="4" t="s">
        <v>6</v>
      </c>
      <c r="G19" s="4" t="s">
        <v>6</v>
      </c>
    </row>
    <row r="20" spans="1:7" ht="30" x14ac:dyDescent="0.25">
      <c r="A20" s="2" t="s">
        <v>299</v>
      </c>
      <c r="B20" s="4" t="s">
        <v>6</v>
      </c>
      <c r="C20" s="4" t="s">
        <v>6</v>
      </c>
      <c r="D20" s="4" t="s">
        <v>6</v>
      </c>
      <c r="E20" s="7">
        <v>232</v>
      </c>
      <c r="F20" s="4" t="s">
        <v>6</v>
      </c>
      <c r="G20" s="4" t="s">
        <v>6</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719</v>
      </c>
      <c r="B1" s="1" t="s">
        <v>35</v>
      </c>
      <c r="C1" s="1" t="s">
        <v>1</v>
      </c>
    </row>
    <row r="2" spans="1:3" x14ac:dyDescent="0.25">
      <c r="A2" s="8"/>
      <c r="B2" s="1" t="s">
        <v>38</v>
      </c>
      <c r="C2" s="1" t="s">
        <v>42</v>
      </c>
    </row>
    <row r="3" spans="1:3" ht="30" x14ac:dyDescent="0.25">
      <c r="A3" s="2" t="s">
        <v>1720</v>
      </c>
      <c r="B3" s="4" t="s">
        <v>6</v>
      </c>
      <c r="C3" s="4" t="s">
        <v>6</v>
      </c>
    </row>
    <row r="4" spans="1:3" x14ac:dyDescent="0.25">
      <c r="A4" s="3" t="s">
        <v>1693</v>
      </c>
      <c r="B4" s="4" t="s">
        <v>6</v>
      </c>
      <c r="C4" s="4" t="s">
        <v>6</v>
      </c>
    </row>
    <row r="5" spans="1:3" ht="30" x14ac:dyDescent="0.25">
      <c r="A5" s="2" t="s">
        <v>1705</v>
      </c>
      <c r="B5" s="4" t="s">
        <v>1717</v>
      </c>
      <c r="C5" s="4" t="s">
        <v>165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6" width="32.28515625" bestFit="1" customWidth="1"/>
    <col min="7" max="7" width="31.85546875" bestFit="1" customWidth="1"/>
  </cols>
  <sheetData>
    <row r="1" spans="1:7" ht="45" x14ac:dyDescent="0.25">
      <c r="A1" s="1" t="s">
        <v>1721</v>
      </c>
      <c r="B1" s="8" t="s">
        <v>2</v>
      </c>
      <c r="C1" s="8" t="s">
        <v>38</v>
      </c>
      <c r="D1" s="8" t="s">
        <v>42</v>
      </c>
      <c r="E1" s="1" t="s">
        <v>1722</v>
      </c>
      <c r="F1" s="1" t="s">
        <v>1722</v>
      </c>
      <c r="G1" s="1" t="s">
        <v>1722</v>
      </c>
    </row>
    <row r="2" spans="1:7" x14ac:dyDescent="0.25">
      <c r="A2" s="1" t="s">
        <v>71</v>
      </c>
      <c r="B2" s="8"/>
      <c r="C2" s="8"/>
      <c r="D2" s="8"/>
      <c r="E2" s="1" t="s">
        <v>1540</v>
      </c>
      <c r="F2" s="1" t="s">
        <v>1540</v>
      </c>
      <c r="G2" s="1" t="s">
        <v>1540</v>
      </c>
    </row>
    <row r="3" spans="1:7" x14ac:dyDescent="0.25">
      <c r="A3" s="1"/>
      <c r="B3" s="8"/>
      <c r="C3" s="8"/>
      <c r="D3" s="8"/>
      <c r="E3" s="1"/>
      <c r="F3" s="1" t="s">
        <v>1703</v>
      </c>
      <c r="G3" s="1" t="s">
        <v>1667</v>
      </c>
    </row>
    <row r="4" spans="1:7" x14ac:dyDescent="0.25">
      <c r="A4" s="3" t="s">
        <v>1693</v>
      </c>
      <c r="B4" s="4" t="s">
        <v>6</v>
      </c>
      <c r="C4" s="4" t="s">
        <v>6</v>
      </c>
      <c r="D4" s="4" t="s">
        <v>6</v>
      </c>
      <c r="E4" s="4" t="s">
        <v>6</v>
      </c>
      <c r="F4" s="4" t="s">
        <v>6</v>
      </c>
      <c r="G4" s="4" t="s">
        <v>6</v>
      </c>
    </row>
    <row r="5" spans="1:7" x14ac:dyDescent="0.25">
      <c r="A5" s="2" t="s">
        <v>163</v>
      </c>
      <c r="B5" s="4" t="s">
        <v>6</v>
      </c>
      <c r="C5" s="4" t="s">
        <v>6</v>
      </c>
      <c r="D5" s="4" t="s">
        <v>6</v>
      </c>
      <c r="E5" s="7">
        <v>12</v>
      </c>
      <c r="F5" s="4" t="s">
        <v>6</v>
      </c>
      <c r="G5" s="4" t="s">
        <v>6</v>
      </c>
    </row>
    <row r="6" spans="1:7" x14ac:dyDescent="0.25">
      <c r="A6" s="2" t="s">
        <v>300</v>
      </c>
      <c r="B6" s="4" t="s">
        <v>6</v>
      </c>
      <c r="C6" s="4" t="s">
        <v>6</v>
      </c>
      <c r="D6" s="4" t="s">
        <v>6</v>
      </c>
      <c r="E6" s="4">
        <v>17</v>
      </c>
      <c r="F6" s="4" t="s">
        <v>6</v>
      </c>
      <c r="G6" s="4" t="s">
        <v>6</v>
      </c>
    </row>
    <row r="7" spans="1:7" x14ac:dyDescent="0.25">
      <c r="A7" s="2" t="s">
        <v>301</v>
      </c>
      <c r="B7" s="4" t="s">
        <v>6</v>
      </c>
      <c r="C7" s="4" t="s">
        <v>6</v>
      </c>
      <c r="D7" s="4" t="s">
        <v>6</v>
      </c>
      <c r="E7" s="4">
        <v>54</v>
      </c>
      <c r="F7" s="4" t="s">
        <v>6</v>
      </c>
      <c r="G7" s="4" t="s">
        <v>6</v>
      </c>
    </row>
    <row r="8" spans="1:7" x14ac:dyDescent="0.25">
      <c r="A8" s="3" t="s">
        <v>831</v>
      </c>
      <c r="B8" s="4" t="s">
        <v>6</v>
      </c>
      <c r="C8" s="4" t="s">
        <v>6</v>
      </c>
      <c r="D8" s="4" t="s">
        <v>6</v>
      </c>
      <c r="E8" s="4" t="s">
        <v>6</v>
      </c>
      <c r="F8" s="4" t="s">
        <v>6</v>
      </c>
      <c r="G8" s="4" t="s">
        <v>6</v>
      </c>
    </row>
    <row r="9" spans="1:7" x14ac:dyDescent="0.25">
      <c r="A9" s="2" t="s">
        <v>831</v>
      </c>
      <c r="B9" s="4" t="s">
        <v>6</v>
      </c>
      <c r="C9" s="4" t="s">
        <v>6</v>
      </c>
      <c r="D9" s="4" t="s">
        <v>6</v>
      </c>
      <c r="E9" s="4">
        <v>154</v>
      </c>
      <c r="F9" s="4">
        <v>93</v>
      </c>
      <c r="G9" s="4">
        <v>61</v>
      </c>
    </row>
    <row r="10" spans="1:7" x14ac:dyDescent="0.25">
      <c r="A10" s="2" t="s">
        <v>877</v>
      </c>
      <c r="B10" s="4">
        <v>369</v>
      </c>
      <c r="C10" s="4">
        <v>263</v>
      </c>
      <c r="D10" s="4">
        <v>163</v>
      </c>
      <c r="E10" s="4">
        <v>163</v>
      </c>
      <c r="F10" s="4" t="s">
        <v>6</v>
      </c>
      <c r="G10" s="4" t="s">
        <v>6</v>
      </c>
    </row>
    <row r="11" spans="1:7" x14ac:dyDescent="0.25">
      <c r="A11" s="2" t="s">
        <v>337</v>
      </c>
      <c r="B11" s="4" t="s">
        <v>6</v>
      </c>
      <c r="C11" s="4" t="s">
        <v>6</v>
      </c>
      <c r="D11" s="4" t="s">
        <v>6</v>
      </c>
      <c r="E11" s="4">
        <v>4</v>
      </c>
      <c r="F11" s="4" t="s">
        <v>6</v>
      </c>
      <c r="G11" s="4" t="s">
        <v>6</v>
      </c>
    </row>
    <row r="12" spans="1:7" x14ac:dyDescent="0.25">
      <c r="A12" s="2" t="s">
        <v>90</v>
      </c>
      <c r="B12" s="4" t="s">
        <v>6</v>
      </c>
      <c r="C12" s="4" t="s">
        <v>6</v>
      </c>
      <c r="D12" s="4" t="s">
        <v>6</v>
      </c>
      <c r="E12" s="4">
        <v>404</v>
      </c>
      <c r="F12" s="4" t="s">
        <v>6</v>
      </c>
      <c r="G12" s="4" t="s">
        <v>6</v>
      </c>
    </row>
    <row r="13" spans="1:7" x14ac:dyDescent="0.25">
      <c r="A13" s="3" t="s">
        <v>306</v>
      </c>
      <c r="B13" s="4" t="s">
        <v>6</v>
      </c>
      <c r="C13" s="4" t="s">
        <v>6</v>
      </c>
      <c r="D13" s="4" t="s">
        <v>6</v>
      </c>
      <c r="E13" s="4" t="s">
        <v>6</v>
      </c>
      <c r="F13" s="4" t="s">
        <v>6</v>
      </c>
      <c r="G13" s="4" t="s">
        <v>6</v>
      </c>
    </row>
    <row r="14" spans="1:7" x14ac:dyDescent="0.25">
      <c r="A14" s="2" t="s">
        <v>165</v>
      </c>
      <c r="B14" s="4" t="s">
        <v>6</v>
      </c>
      <c r="C14" s="4" t="s">
        <v>6</v>
      </c>
      <c r="D14" s="4" t="s">
        <v>6</v>
      </c>
      <c r="E14" s="4">
        <v>15</v>
      </c>
      <c r="F14" s="4" t="s">
        <v>6</v>
      </c>
      <c r="G14" s="4" t="s">
        <v>6</v>
      </c>
    </row>
    <row r="15" spans="1:7" x14ac:dyDescent="0.25">
      <c r="A15" s="2" t="s">
        <v>94</v>
      </c>
      <c r="B15" s="4" t="s">
        <v>6</v>
      </c>
      <c r="C15" s="4" t="s">
        <v>6</v>
      </c>
      <c r="D15" s="4" t="s">
        <v>6</v>
      </c>
      <c r="E15" s="4">
        <v>2</v>
      </c>
      <c r="F15" s="4" t="s">
        <v>6</v>
      </c>
      <c r="G15" s="4" t="s">
        <v>6</v>
      </c>
    </row>
    <row r="16" spans="1:7" x14ac:dyDescent="0.25">
      <c r="A16" s="2" t="s">
        <v>332</v>
      </c>
      <c r="B16" s="4" t="s">
        <v>6</v>
      </c>
      <c r="C16" s="4" t="s">
        <v>6</v>
      </c>
      <c r="D16" s="4" t="s">
        <v>6</v>
      </c>
      <c r="E16" s="4">
        <v>31</v>
      </c>
      <c r="F16" s="4" t="s">
        <v>6</v>
      </c>
      <c r="G16" s="4" t="s">
        <v>6</v>
      </c>
    </row>
    <row r="17" spans="1:7" ht="30" x14ac:dyDescent="0.25">
      <c r="A17" s="2" t="s">
        <v>324</v>
      </c>
      <c r="B17" s="4" t="s">
        <v>6</v>
      </c>
      <c r="C17" s="4" t="s">
        <v>6</v>
      </c>
      <c r="D17" s="4" t="s">
        <v>6</v>
      </c>
      <c r="E17" s="4">
        <v>66</v>
      </c>
      <c r="F17" s="4" t="s">
        <v>6</v>
      </c>
      <c r="G17" s="4" t="s">
        <v>6</v>
      </c>
    </row>
    <row r="18" spans="1:7" x14ac:dyDescent="0.25">
      <c r="A18" s="2" t="s">
        <v>338</v>
      </c>
      <c r="B18" s="4" t="s">
        <v>6</v>
      </c>
      <c r="C18" s="4" t="s">
        <v>6</v>
      </c>
      <c r="D18" s="4" t="s">
        <v>6</v>
      </c>
      <c r="E18" s="4">
        <v>2</v>
      </c>
      <c r="F18" s="4" t="s">
        <v>6</v>
      </c>
      <c r="G18" s="4" t="s">
        <v>6</v>
      </c>
    </row>
    <row r="19" spans="1:7" x14ac:dyDescent="0.25">
      <c r="A19" s="2" t="s">
        <v>309</v>
      </c>
      <c r="B19" s="4" t="s">
        <v>6</v>
      </c>
      <c r="C19" s="4" t="s">
        <v>6</v>
      </c>
      <c r="D19" s="4" t="s">
        <v>6</v>
      </c>
      <c r="E19" s="4">
        <v>116</v>
      </c>
      <c r="F19" s="4" t="s">
        <v>6</v>
      </c>
      <c r="G19" s="4" t="s">
        <v>6</v>
      </c>
    </row>
    <row r="20" spans="1:7" ht="30" x14ac:dyDescent="0.25">
      <c r="A20" s="2" t="s">
        <v>299</v>
      </c>
      <c r="B20" s="4" t="s">
        <v>6</v>
      </c>
      <c r="C20" s="4" t="s">
        <v>6</v>
      </c>
      <c r="D20" s="4" t="s">
        <v>6</v>
      </c>
      <c r="E20" s="7">
        <v>288</v>
      </c>
      <c r="F20" s="4" t="s">
        <v>6</v>
      </c>
      <c r="G20" s="4" t="s">
        <v>6</v>
      </c>
    </row>
  </sheetData>
  <mergeCells count="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1723</v>
      </c>
      <c r="B1" s="1" t="s">
        <v>35</v>
      </c>
      <c r="C1" s="1" t="s">
        <v>1</v>
      </c>
    </row>
    <row r="2" spans="1:3" x14ac:dyDescent="0.25">
      <c r="A2" s="8"/>
      <c r="B2" s="1" t="s">
        <v>38</v>
      </c>
      <c r="C2" s="1" t="s">
        <v>42</v>
      </c>
    </row>
    <row r="3" spans="1:3" ht="30" x14ac:dyDescent="0.25">
      <c r="A3" s="2" t="s">
        <v>1720</v>
      </c>
      <c r="B3" s="4" t="s">
        <v>6</v>
      </c>
      <c r="C3" s="4" t="s">
        <v>6</v>
      </c>
    </row>
    <row r="4" spans="1:3" x14ac:dyDescent="0.25">
      <c r="A4" s="3" t="s">
        <v>1693</v>
      </c>
      <c r="B4" s="4" t="s">
        <v>6</v>
      </c>
      <c r="C4" s="4" t="s">
        <v>6</v>
      </c>
    </row>
    <row r="5" spans="1:3" ht="30" x14ac:dyDescent="0.25">
      <c r="A5" s="2" t="s">
        <v>1705</v>
      </c>
      <c r="B5" s="4" t="s">
        <v>1717</v>
      </c>
      <c r="C5" s="4" t="s">
        <v>165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0.140625" bestFit="1" customWidth="1"/>
    <col min="7" max="7" width="24.7109375" bestFit="1" customWidth="1"/>
    <col min="8" max="8" width="24.28515625" bestFit="1" customWidth="1"/>
    <col min="9" max="14" width="36.5703125" bestFit="1" customWidth="1"/>
    <col min="15" max="16" width="19.42578125" bestFit="1" customWidth="1"/>
    <col min="17" max="17" width="36.5703125" bestFit="1" customWidth="1"/>
  </cols>
  <sheetData>
    <row r="1" spans="1:17" ht="15" customHeight="1" x14ac:dyDescent="0.25">
      <c r="A1" s="1" t="s">
        <v>1724</v>
      </c>
      <c r="B1" s="1" t="s">
        <v>35</v>
      </c>
      <c r="C1" s="8" t="s">
        <v>1</v>
      </c>
      <c r="D1" s="8"/>
      <c r="E1" s="8"/>
      <c r="F1" s="8" t="s">
        <v>35</v>
      </c>
      <c r="G1" s="8"/>
      <c r="H1" s="8"/>
      <c r="I1" s="1" t="s">
        <v>1680</v>
      </c>
      <c r="J1" s="8" t="s">
        <v>35</v>
      </c>
      <c r="K1" s="8"/>
      <c r="L1" s="1" t="s">
        <v>1</v>
      </c>
      <c r="M1" s="1" t="s">
        <v>1680</v>
      </c>
      <c r="N1" s="1" t="s">
        <v>1</v>
      </c>
      <c r="O1" s="1" t="s">
        <v>1680</v>
      </c>
      <c r="P1" s="1" t="s">
        <v>35</v>
      </c>
      <c r="Q1" s="1" t="s">
        <v>1</v>
      </c>
    </row>
    <row r="2" spans="1:17" x14ac:dyDescent="0.25">
      <c r="A2" s="1" t="s">
        <v>71</v>
      </c>
      <c r="B2" s="8" t="s">
        <v>38</v>
      </c>
      <c r="C2" s="8" t="s">
        <v>2</v>
      </c>
      <c r="D2" s="8" t="s">
        <v>38</v>
      </c>
      <c r="E2" s="8" t="s">
        <v>42</v>
      </c>
      <c r="F2" s="1" t="s">
        <v>41</v>
      </c>
      <c r="G2" s="1" t="s">
        <v>2</v>
      </c>
      <c r="H2" s="1" t="s">
        <v>2</v>
      </c>
      <c r="I2" s="1" t="s">
        <v>1728</v>
      </c>
      <c r="J2" s="1" t="s">
        <v>37</v>
      </c>
      <c r="K2" s="1" t="s">
        <v>38</v>
      </c>
      <c r="L2" s="1" t="s">
        <v>38</v>
      </c>
      <c r="M2" s="1" t="s">
        <v>1731</v>
      </c>
      <c r="N2" s="1" t="s">
        <v>42</v>
      </c>
      <c r="O2" s="1" t="s">
        <v>1683</v>
      </c>
      <c r="P2" s="1" t="s">
        <v>4</v>
      </c>
      <c r="Q2" s="1" t="s">
        <v>42</v>
      </c>
    </row>
    <row r="3" spans="1:17" ht="30" x14ac:dyDescent="0.25">
      <c r="A3" s="1"/>
      <c r="B3" s="8"/>
      <c r="C3" s="8"/>
      <c r="D3" s="8"/>
      <c r="E3" s="8"/>
      <c r="F3" s="1" t="s">
        <v>1725</v>
      </c>
      <c r="G3" s="1" t="s">
        <v>1726</v>
      </c>
      <c r="H3" s="1" t="s">
        <v>1727</v>
      </c>
      <c r="I3" s="1" t="s">
        <v>1729</v>
      </c>
      <c r="J3" s="1" t="s">
        <v>1729</v>
      </c>
      <c r="K3" s="1" t="s">
        <v>1729</v>
      </c>
      <c r="L3" s="1" t="s">
        <v>1729</v>
      </c>
      <c r="M3" s="1" t="s">
        <v>1732</v>
      </c>
      <c r="N3" s="1" t="s">
        <v>1732</v>
      </c>
      <c r="O3" s="1" t="s">
        <v>1735</v>
      </c>
      <c r="P3" s="1" t="s">
        <v>1735</v>
      </c>
      <c r="Q3" s="1" t="s">
        <v>1736</v>
      </c>
    </row>
    <row r="4" spans="1:17" x14ac:dyDescent="0.25">
      <c r="A4" s="1"/>
      <c r="B4" s="8"/>
      <c r="C4" s="8"/>
      <c r="D4" s="8"/>
      <c r="E4" s="8"/>
      <c r="F4" s="1"/>
      <c r="G4" s="1"/>
      <c r="H4" s="1"/>
      <c r="I4" s="1" t="s">
        <v>1684</v>
      </c>
      <c r="J4" s="1"/>
      <c r="K4" s="1"/>
      <c r="L4" s="1"/>
      <c r="M4" s="1" t="s">
        <v>1733</v>
      </c>
      <c r="N4" s="1" t="s">
        <v>1733</v>
      </c>
      <c r="O4" s="1" t="s">
        <v>1684</v>
      </c>
      <c r="P4" s="1"/>
      <c r="Q4" s="1"/>
    </row>
    <row r="5" spans="1:17" x14ac:dyDescent="0.25">
      <c r="A5" s="1"/>
      <c r="B5" s="8"/>
      <c r="C5" s="8"/>
      <c r="D5" s="8"/>
      <c r="E5" s="8"/>
      <c r="F5" s="1"/>
      <c r="G5" s="1"/>
      <c r="H5" s="1"/>
      <c r="I5" s="1" t="s">
        <v>1730</v>
      </c>
      <c r="J5" s="1"/>
      <c r="K5" s="1"/>
      <c r="L5" s="1"/>
      <c r="M5" s="1" t="s">
        <v>1734</v>
      </c>
      <c r="N5" s="1"/>
      <c r="O5" s="1"/>
      <c r="P5" s="1"/>
      <c r="Q5" s="1"/>
    </row>
    <row r="6" spans="1:17" ht="30" x14ac:dyDescent="0.25">
      <c r="A6" s="3" t="s">
        <v>17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738</v>
      </c>
      <c r="B7" s="7">
        <v>5</v>
      </c>
      <c r="C7" s="7">
        <v>22</v>
      </c>
      <c r="D7" s="7">
        <v>14</v>
      </c>
      <c r="E7" s="7">
        <v>85</v>
      </c>
      <c r="F7" s="7">
        <v>2</v>
      </c>
      <c r="G7" s="7">
        <v>2</v>
      </c>
      <c r="H7" s="7">
        <v>5</v>
      </c>
      <c r="I7" s="4" t="s">
        <v>6</v>
      </c>
      <c r="J7" s="4" t="s">
        <v>6</v>
      </c>
      <c r="K7" s="7">
        <v>0</v>
      </c>
      <c r="L7" s="4" t="s">
        <v>6</v>
      </c>
      <c r="M7" s="4" t="s">
        <v>6</v>
      </c>
      <c r="N7" s="4" t="s">
        <v>6</v>
      </c>
      <c r="O7" s="4" t="s">
        <v>6</v>
      </c>
      <c r="P7" s="7">
        <v>5</v>
      </c>
      <c r="Q7" s="7">
        <v>12</v>
      </c>
    </row>
    <row r="8" spans="1:17" x14ac:dyDescent="0.25">
      <c r="A8" s="2" t="s">
        <v>1739</v>
      </c>
      <c r="B8" s="4" t="s">
        <v>6</v>
      </c>
      <c r="C8" s="4" t="s">
        <v>6</v>
      </c>
      <c r="D8" s="4" t="s">
        <v>6</v>
      </c>
      <c r="E8" s="4" t="s">
        <v>6</v>
      </c>
      <c r="F8" s="4" t="s">
        <v>6</v>
      </c>
      <c r="G8" s="4" t="s">
        <v>6</v>
      </c>
      <c r="H8" s="4" t="s">
        <v>6</v>
      </c>
      <c r="I8" s="4" t="s">
        <v>6</v>
      </c>
      <c r="J8" s="4" t="s">
        <v>6</v>
      </c>
      <c r="K8" s="4" t="s">
        <v>6</v>
      </c>
      <c r="L8" s="4" t="s">
        <v>6</v>
      </c>
      <c r="M8" s="4" t="s">
        <v>6</v>
      </c>
      <c r="N8" s="4" t="s">
        <v>6</v>
      </c>
      <c r="O8" s="4">
        <v>400</v>
      </c>
      <c r="P8" s="4" t="s">
        <v>6</v>
      </c>
      <c r="Q8" s="4" t="s">
        <v>6</v>
      </c>
    </row>
    <row r="9" spans="1:17" ht="30" x14ac:dyDescent="0.25">
      <c r="A9" s="2" t="s">
        <v>1740</v>
      </c>
      <c r="B9" s="4" t="s">
        <v>6</v>
      </c>
      <c r="C9" s="4" t="s">
        <v>6</v>
      </c>
      <c r="D9" s="4" t="s">
        <v>6</v>
      </c>
      <c r="E9" s="4" t="s">
        <v>6</v>
      </c>
      <c r="F9" s="4" t="s">
        <v>6</v>
      </c>
      <c r="G9" s="4" t="s">
        <v>6</v>
      </c>
      <c r="H9" s="4" t="s">
        <v>6</v>
      </c>
      <c r="I9" s="6">
        <v>120000</v>
      </c>
      <c r="J9" s="4" t="s">
        <v>6</v>
      </c>
      <c r="K9" s="4" t="s">
        <v>6</v>
      </c>
      <c r="L9" s="4" t="s">
        <v>6</v>
      </c>
      <c r="M9" s="4" t="s">
        <v>6</v>
      </c>
      <c r="N9" s="4" t="s">
        <v>6</v>
      </c>
      <c r="O9" s="4" t="s">
        <v>6</v>
      </c>
      <c r="P9" s="4" t="s">
        <v>6</v>
      </c>
      <c r="Q9" s="4" t="s">
        <v>6</v>
      </c>
    </row>
    <row r="10" spans="1:17" ht="30" x14ac:dyDescent="0.25">
      <c r="A10" s="2" t="s">
        <v>1741</v>
      </c>
      <c r="B10" s="4" t="s">
        <v>6</v>
      </c>
      <c r="C10" s="4" t="s">
        <v>6</v>
      </c>
      <c r="D10" s="4" t="s">
        <v>6</v>
      </c>
      <c r="E10" s="4" t="s">
        <v>6</v>
      </c>
      <c r="F10" s="4" t="s">
        <v>6</v>
      </c>
      <c r="G10" s="4" t="s">
        <v>6</v>
      </c>
      <c r="H10" s="4" t="s">
        <v>6</v>
      </c>
      <c r="I10" s="4">
        <v>125</v>
      </c>
      <c r="J10" s="4" t="s">
        <v>6</v>
      </c>
      <c r="K10" s="4" t="s">
        <v>6</v>
      </c>
      <c r="L10" s="4" t="s">
        <v>6</v>
      </c>
      <c r="M10" s="4" t="s">
        <v>6</v>
      </c>
      <c r="N10" s="4" t="s">
        <v>6</v>
      </c>
      <c r="O10" s="4" t="s">
        <v>6</v>
      </c>
      <c r="P10" s="4" t="s">
        <v>6</v>
      </c>
      <c r="Q10" s="4" t="s">
        <v>6</v>
      </c>
    </row>
    <row r="11" spans="1:17" x14ac:dyDescent="0.25">
      <c r="A11" s="2" t="s">
        <v>1742</v>
      </c>
      <c r="B11" s="4" t="s">
        <v>6</v>
      </c>
      <c r="C11" s="4" t="s">
        <v>6</v>
      </c>
      <c r="D11" s="4" t="s">
        <v>6</v>
      </c>
      <c r="E11" s="4" t="s">
        <v>6</v>
      </c>
      <c r="F11" s="4" t="s">
        <v>6</v>
      </c>
      <c r="G11" s="4" t="s">
        <v>6</v>
      </c>
      <c r="H11" s="4" t="s">
        <v>6</v>
      </c>
      <c r="I11" s="4" t="s">
        <v>6</v>
      </c>
      <c r="J11" s="7">
        <v>10</v>
      </c>
      <c r="K11" s="4" t="s">
        <v>6</v>
      </c>
      <c r="L11" s="7">
        <v>7</v>
      </c>
      <c r="M11" s="7">
        <v>73</v>
      </c>
      <c r="N11" s="7">
        <v>73</v>
      </c>
      <c r="O11" s="4" t="s">
        <v>6</v>
      </c>
      <c r="P11" s="4" t="s">
        <v>6</v>
      </c>
      <c r="Q11" s="4" t="s">
        <v>6</v>
      </c>
    </row>
    <row r="12" spans="1:17" x14ac:dyDescent="0.25">
      <c r="A12" s="2" t="s">
        <v>1743</v>
      </c>
      <c r="B12" s="4" t="s">
        <v>6</v>
      </c>
      <c r="C12" s="4" t="s">
        <v>6</v>
      </c>
      <c r="D12" s="4" t="s">
        <v>6</v>
      </c>
      <c r="E12" s="4" t="s">
        <v>6</v>
      </c>
      <c r="F12" s="4" t="s">
        <v>6</v>
      </c>
      <c r="G12" s="4" t="s">
        <v>6</v>
      </c>
      <c r="H12" s="4" t="s">
        <v>6</v>
      </c>
      <c r="I12" s="4" t="s">
        <v>6</v>
      </c>
      <c r="J12" s="4" t="s">
        <v>6</v>
      </c>
      <c r="K12" s="4" t="s">
        <v>6</v>
      </c>
      <c r="L12" s="4" t="s">
        <v>6</v>
      </c>
      <c r="M12" s="4">
        <v>1</v>
      </c>
      <c r="N12" s="4" t="s">
        <v>6</v>
      </c>
      <c r="O12" s="4" t="s">
        <v>6</v>
      </c>
      <c r="P12" s="4" t="s">
        <v>6</v>
      </c>
      <c r="Q12" s="4" t="s">
        <v>6</v>
      </c>
    </row>
    <row r="13" spans="1:17" x14ac:dyDescent="0.25">
      <c r="A13" s="2" t="s">
        <v>1744</v>
      </c>
      <c r="B13" s="4" t="s">
        <v>6</v>
      </c>
      <c r="C13" s="4" t="s">
        <v>6</v>
      </c>
      <c r="D13" s="4" t="s">
        <v>6</v>
      </c>
      <c r="E13" s="4" t="s">
        <v>6</v>
      </c>
      <c r="F13" s="4" t="s">
        <v>6</v>
      </c>
      <c r="G13" s="4" t="s">
        <v>6</v>
      </c>
      <c r="H13" s="4" t="s">
        <v>6</v>
      </c>
      <c r="I13" s="4" t="s">
        <v>6</v>
      </c>
      <c r="J13" s="4" t="s">
        <v>6</v>
      </c>
      <c r="K13" s="4" t="s">
        <v>6</v>
      </c>
      <c r="L13" s="4" t="s">
        <v>6</v>
      </c>
      <c r="M13" s="4">
        <v>4</v>
      </c>
      <c r="N13" s="4" t="s">
        <v>6</v>
      </c>
      <c r="O13" s="4" t="s">
        <v>6</v>
      </c>
      <c r="P13" s="4" t="s">
        <v>6</v>
      </c>
      <c r="Q13" s="4" t="s">
        <v>6</v>
      </c>
    </row>
  </sheetData>
  <mergeCells count="7">
    <mergeCell ref="C1:E1"/>
    <mergeCell ref="F1:H1"/>
    <mergeCell ref="J1:K1"/>
    <mergeCell ref="B2:B5"/>
    <mergeCell ref="C2:C5"/>
    <mergeCell ref="D2:D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45</v>
      </c>
      <c r="B1" s="1" t="s">
        <v>1</v>
      </c>
    </row>
    <row r="2" spans="1:2" x14ac:dyDescent="0.25">
      <c r="A2" s="8"/>
      <c r="B2" s="1" t="s">
        <v>2</v>
      </c>
    </row>
    <row r="3" spans="1:2" ht="45" x14ac:dyDescent="0.25">
      <c r="A3" s="3" t="s">
        <v>1746</v>
      </c>
      <c r="B3" s="4" t="s">
        <v>6</v>
      </c>
    </row>
    <row r="4" spans="1:2" x14ac:dyDescent="0.25">
      <c r="A4" s="2" t="s">
        <v>378</v>
      </c>
      <c r="B4" s="9">
        <v>17.72</v>
      </c>
    </row>
    <row r="5" spans="1:2" ht="45" x14ac:dyDescent="0.25">
      <c r="A5" s="2" t="s">
        <v>1553</v>
      </c>
      <c r="B5" s="4" t="s">
        <v>6</v>
      </c>
    </row>
    <row r="6" spans="1:2" ht="45" x14ac:dyDescent="0.25">
      <c r="A6" s="3" t="s">
        <v>1746</v>
      </c>
      <c r="B6" s="4" t="s">
        <v>6</v>
      </c>
    </row>
    <row r="7" spans="1:2" x14ac:dyDescent="0.25">
      <c r="A7" s="2" t="s">
        <v>1747</v>
      </c>
      <c r="B7" s="6">
        <v>182244</v>
      </c>
    </row>
    <row r="8" spans="1:2" x14ac:dyDescent="0.25">
      <c r="A8" s="2" t="s">
        <v>378</v>
      </c>
      <c r="B8" s="6">
        <v>97152</v>
      </c>
    </row>
    <row r="9" spans="1:2" x14ac:dyDescent="0.25">
      <c r="A9" s="2" t="s">
        <v>379</v>
      </c>
      <c r="B9" s="6">
        <v>-4277</v>
      </c>
    </row>
    <row r="10" spans="1:2" x14ac:dyDescent="0.25">
      <c r="A10" s="2" t="s">
        <v>382</v>
      </c>
      <c r="B10" s="6">
        <v>-50989</v>
      </c>
    </row>
    <row r="11" spans="1:2" x14ac:dyDescent="0.25">
      <c r="A11" s="2" t="s">
        <v>418</v>
      </c>
      <c r="B11" s="6">
        <v>-49092</v>
      </c>
    </row>
    <row r="12" spans="1:2" x14ac:dyDescent="0.25">
      <c r="A12" s="2" t="s">
        <v>1748</v>
      </c>
      <c r="B12" s="6">
        <v>175038</v>
      </c>
    </row>
    <row r="13" spans="1:2" x14ac:dyDescent="0.25">
      <c r="A13" s="2" t="s">
        <v>1747</v>
      </c>
      <c r="B13" s="9">
        <v>104.54</v>
      </c>
    </row>
    <row r="14" spans="1:2" x14ac:dyDescent="0.25">
      <c r="A14" s="2" t="s">
        <v>378</v>
      </c>
      <c r="B14" s="9">
        <v>71.930000000000007</v>
      </c>
    </row>
    <row r="15" spans="1:2" x14ac:dyDescent="0.25">
      <c r="A15" s="2" t="s">
        <v>379</v>
      </c>
      <c r="B15" s="9">
        <v>88.08</v>
      </c>
    </row>
    <row r="16" spans="1:2" x14ac:dyDescent="0.25">
      <c r="A16" s="2" t="s">
        <v>382</v>
      </c>
      <c r="B16" s="9">
        <v>91.7</v>
      </c>
    </row>
    <row r="17" spans="1:2" x14ac:dyDescent="0.25">
      <c r="A17" s="2" t="s">
        <v>418</v>
      </c>
      <c r="B17" s="9">
        <v>125.66</v>
      </c>
    </row>
    <row r="18" spans="1:2" x14ac:dyDescent="0.25">
      <c r="A18" s="2" t="s">
        <v>1748</v>
      </c>
      <c r="B18" s="9">
        <v>85.21</v>
      </c>
    </row>
    <row r="19" spans="1:2" x14ac:dyDescent="0.25">
      <c r="A19" s="2" t="s">
        <v>1749</v>
      </c>
      <c r="B19" s="4" t="s">
        <v>6</v>
      </c>
    </row>
    <row r="20" spans="1:2" ht="45" x14ac:dyDescent="0.25">
      <c r="A20" s="3" t="s">
        <v>1746</v>
      </c>
      <c r="B20" s="4" t="s">
        <v>6</v>
      </c>
    </row>
    <row r="21" spans="1:2" x14ac:dyDescent="0.25">
      <c r="A21" s="2" t="s">
        <v>1747</v>
      </c>
      <c r="B21" s="6">
        <v>283058</v>
      </c>
    </row>
    <row r="22" spans="1:2" x14ac:dyDescent="0.25">
      <c r="A22" s="2" t="s">
        <v>378</v>
      </c>
      <c r="B22" s="6">
        <v>60827</v>
      </c>
    </row>
    <row r="23" spans="1:2" x14ac:dyDescent="0.25">
      <c r="A23" s="2" t="s">
        <v>379</v>
      </c>
      <c r="B23" s="6">
        <v>-7607</v>
      </c>
    </row>
    <row r="24" spans="1:2" x14ac:dyDescent="0.25">
      <c r="A24" s="2" t="s">
        <v>418</v>
      </c>
      <c r="B24" s="6">
        <v>-149071</v>
      </c>
    </row>
    <row r="25" spans="1:2" x14ac:dyDescent="0.25">
      <c r="A25" s="2" t="s">
        <v>1748</v>
      </c>
      <c r="B25" s="6">
        <v>187207</v>
      </c>
    </row>
    <row r="26" spans="1:2" x14ac:dyDescent="0.25">
      <c r="A26" s="2" t="s">
        <v>1747</v>
      </c>
      <c r="B26" s="9">
        <v>77.36</v>
      </c>
    </row>
    <row r="27" spans="1:2" x14ac:dyDescent="0.25">
      <c r="A27" s="2" t="s">
        <v>378</v>
      </c>
      <c r="B27" s="9">
        <v>76.48</v>
      </c>
    </row>
    <row r="28" spans="1:2" x14ac:dyDescent="0.25">
      <c r="A28" s="2" t="s">
        <v>379</v>
      </c>
      <c r="B28" s="9">
        <v>83.16</v>
      </c>
    </row>
    <row r="29" spans="1:2" x14ac:dyDescent="0.25">
      <c r="A29" s="2" t="s">
        <v>418</v>
      </c>
      <c r="B29" s="9">
        <v>69.709999999999994</v>
      </c>
    </row>
    <row r="30" spans="1:2" x14ac:dyDescent="0.25">
      <c r="A30" s="2" t="s">
        <v>1748</v>
      </c>
      <c r="B30" s="9">
        <v>82.92</v>
      </c>
    </row>
    <row r="31" spans="1:2" x14ac:dyDescent="0.25">
      <c r="A31" s="2" t="s">
        <v>1550</v>
      </c>
      <c r="B31" s="4" t="s">
        <v>6</v>
      </c>
    </row>
    <row r="32" spans="1:2" ht="45" x14ac:dyDescent="0.25">
      <c r="A32" s="3" t="s">
        <v>1746</v>
      </c>
      <c r="B32" s="4" t="s">
        <v>6</v>
      </c>
    </row>
    <row r="33" spans="1:2" x14ac:dyDescent="0.25">
      <c r="A33" s="2" t="s">
        <v>1747</v>
      </c>
      <c r="B33" s="6">
        <v>138827</v>
      </c>
    </row>
    <row r="34" spans="1:2" x14ac:dyDescent="0.25">
      <c r="A34" s="2" t="s">
        <v>1747</v>
      </c>
      <c r="B34" s="9">
        <v>48.28</v>
      </c>
    </row>
    <row r="35" spans="1:2" x14ac:dyDescent="0.25">
      <c r="A35" s="2" t="s">
        <v>378</v>
      </c>
      <c r="B35" s="6">
        <v>19043</v>
      </c>
    </row>
    <row r="36" spans="1:2" x14ac:dyDescent="0.25">
      <c r="A36" s="2" t="s">
        <v>418</v>
      </c>
      <c r="B36" s="6">
        <v>-21999</v>
      </c>
    </row>
    <row r="37" spans="1:2" x14ac:dyDescent="0.25">
      <c r="A37" s="2" t="s">
        <v>1748</v>
      </c>
      <c r="B37" s="6">
        <v>135871</v>
      </c>
    </row>
    <row r="38" spans="1:2" x14ac:dyDescent="0.25">
      <c r="A38" s="2" t="s">
        <v>378</v>
      </c>
      <c r="B38" s="9">
        <v>77.59</v>
      </c>
    </row>
    <row r="39" spans="1:2" x14ac:dyDescent="0.25">
      <c r="A39" s="2" t="s">
        <v>418</v>
      </c>
      <c r="B39" s="9">
        <v>56.41</v>
      </c>
    </row>
    <row r="40" spans="1:2" x14ac:dyDescent="0.25">
      <c r="A40" s="2" t="s">
        <v>1748</v>
      </c>
      <c r="B40" s="9">
        <v>51.0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111</v>
      </c>
      <c r="B2" s="1" t="s">
        <v>2</v>
      </c>
      <c r="C2" s="1" t="s">
        <v>38</v>
      </c>
      <c r="D2" s="1" t="s">
        <v>42</v>
      </c>
    </row>
    <row r="3" spans="1:4" ht="45" x14ac:dyDescent="0.25">
      <c r="A3" s="3" t="s">
        <v>1746</v>
      </c>
      <c r="B3" s="4" t="s">
        <v>6</v>
      </c>
      <c r="C3" s="4" t="s">
        <v>6</v>
      </c>
      <c r="D3" s="4" t="s">
        <v>6</v>
      </c>
    </row>
    <row r="4" spans="1:4" ht="30" x14ac:dyDescent="0.25">
      <c r="A4" s="2" t="s">
        <v>1751</v>
      </c>
      <c r="B4" s="9">
        <v>17.72</v>
      </c>
      <c r="C4" s="4" t="s">
        <v>6</v>
      </c>
      <c r="D4" s="4" t="s">
        <v>6</v>
      </c>
    </row>
    <row r="5" spans="1:4" x14ac:dyDescent="0.25">
      <c r="A5" s="2" t="s">
        <v>1752</v>
      </c>
      <c r="B5" s="7">
        <v>2</v>
      </c>
      <c r="C5" s="4" t="s">
        <v>6</v>
      </c>
      <c r="D5" s="4" t="s">
        <v>6</v>
      </c>
    </row>
    <row r="6" spans="1:4" ht="30" x14ac:dyDescent="0.25">
      <c r="A6" s="2" t="s">
        <v>1753</v>
      </c>
      <c r="B6" s="4">
        <v>3</v>
      </c>
      <c r="C6" s="4" t="s">
        <v>6</v>
      </c>
      <c r="D6" s="4" t="s">
        <v>6</v>
      </c>
    </row>
    <row r="7" spans="1:4" ht="30" x14ac:dyDescent="0.25">
      <c r="A7" s="2" t="s">
        <v>1754</v>
      </c>
      <c r="B7" s="4">
        <v>2</v>
      </c>
      <c r="C7" s="4" t="s">
        <v>6</v>
      </c>
      <c r="D7" s="4" t="s">
        <v>6</v>
      </c>
    </row>
    <row r="8" spans="1:4" ht="30" x14ac:dyDescent="0.25">
      <c r="A8" s="2" t="s">
        <v>1755</v>
      </c>
      <c r="B8" s="9">
        <v>94.34</v>
      </c>
      <c r="C8" s="4" t="s">
        <v>6</v>
      </c>
      <c r="D8" s="4" t="s">
        <v>6</v>
      </c>
    </row>
    <row r="9" spans="1:4" ht="30" x14ac:dyDescent="0.25">
      <c r="A9" s="2" t="s">
        <v>1756</v>
      </c>
      <c r="B9" s="4">
        <v>13</v>
      </c>
      <c r="C9" s="4">
        <v>20</v>
      </c>
      <c r="D9" s="4">
        <v>23</v>
      </c>
    </row>
    <row r="10" spans="1:4" x14ac:dyDescent="0.25">
      <c r="A10" s="2" t="s">
        <v>1757</v>
      </c>
      <c r="B10" s="4">
        <v>10</v>
      </c>
      <c r="C10" s="4">
        <v>11</v>
      </c>
      <c r="D10" s="4">
        <v>16</v>
      </c>
    </row>
    <row r="11" spans="1:4" ht="30" x14ac:dyDescent="0.25">
      <c r="A11" s="2" t="s">
        <v>1758</v>
      </c>
      <c r="B11" s="4" t="s">
        <v>1759</v>
      </c>
      <c r="C11" s="4" t="s">
        <v>6</v>
      </c>
      <c r="D11" s="4" t="s">
        <v>6</v>
      </c>
    </row>
    <row r="12" spans="1:4" ht="30" x14ac:dyDescent="0.25">
      <c r="A12" s="2" t="s">
        <v>1760</v>
      </c>
      <c r="B12" s="4">
        <v>10</v>
      </c>
      <c r="C12" s="4" t="s">
        <v>6</v>
      </c>
      <c r="D12" s="4" t="s">
        <v>6</v>
      </c>
    </row>
    <row r="13" spans="1:4" ht="30" x14ac:dyDescent="0.25">
      <c r="A13" s="2" t="s">
        <v>1761</v>
      </c>
      <c r="B13" s="7">
        <v>11</v>
      </c>
      <c r="C13" s="4" t="s">
        <v>6</v>
      </c>
      <c r="D13" s="4" t="s">
        <v>6</v>
      </c>
    </row>
    <row r="14" spans="1:4" x14ac:dyDescent="0.25">
      <c r="A14" s="2" t="s">
        <v>1749</v>
      </c>
      <c r="B14" s="4" t="s">
        <v>6</v>
      </c>
      <c r="C14" s="4" t="s">
        <v>6</v>
      </c>
      <c r="D14" s="4" t="s">
        <v>6</v>
      </c>
    </row>
    <row r="15" spans="1:4" ht="45" x14ac:dyDescent="0.25">
      <c r="A15" s="3" t="s">
        <v>1746</v>
      </c>
      <c r="B15" s="4" t="s">
        <v>6</v>
      </c>
      <c r="C15" s="4" t="s">
        <v>6</v>
      </c>
      <c r="D15" s="4" t="s">
        <v>6</v>
      </c>
    </row>
    <row r="16" spans="1:4" x14ac:dyDescent="0.25">
      <c r="A16" s="2" t="s">
        <v>1762</v>
      </c>
      <c r="B16" s="6">
        <v>69194</v>
      </c>
      <c r="C16" s="4" t="s">
        <v>6</v>
      </c>
      <c r="D16" s="4" t="s">
        <v>6</v>
      </c>
    </row>
    <row r="17" spans="1:4" x14ac:dyDescent="0.25">
      <c r="A17" s="2" t="s">
        <v>1763</v>
      </c>
      <c r="B17" s="6">
        <v>118013</v>
      </c>
      <c r="C17" s="4" t="s">
        <v>6</v>
      </c>
      <c r="D17" s="4" t="s">
        <v>6</v>
      </c>
    </row>
    <row r="18" spans="1:4" ht="30" x14ac:dyDescent="0.25">
      <c r="A18" s="2" t="s">
        <v>1751</v>
      </c>
      <c r="B18" s="9">
        <v>76.48</v>
      </c>
      <c r="C18" s="4" t="s">
        <v>6</v>
      </c>
      <c r="D18" s="4" t="s">
        <v>6</v>
      </c>
    </row>
    <row r="19" spans="1:4" x14ac:dyDescent="0.25">
      <c r="A19" s="2" t="s">
        <v>1764</v>
      </c>
      <c r="B19" s="4" t="s">
        <v>6</v>
      </c>
      <c r="C19" s="4" t="s">
        <v>6</v>
      </c>
      <c r="D19" s="4" t="s">
        <v>6</v>
      </c>
    </row>
    <row r="20" spans="1:4" ht="45" x14ac:dyDescent="0.25">
      <c r="A20" s="3" t="s">
        <v>1746</v>
      </c>
      <c r="B20" s="4" t="s">
        <v>6</v>
      </c>
      <c r="C20" s="4" t="s">
        <v>6</v>
      </c>
      <c r="D20" s="4" t="s">
        <v>6</v>
      </c>
    </row>
    <row r="21" spans="1:4" x14ac:dyDescent="0.25">
      <c r="A21" s="2" t="s">
        <v>1765</v>
      </c>
      <c r="B21" s="6">
        <v>50989</v>
      </c>
      <c r="C21" s="4" t="s">
        <v>6</v>
      </c>
      <c r="D21" s="4" t="s">
        <v>6</v>
      </c>
    </row>
    <row r="22" spans="1:4" ht="30" x14ac:dyDescent="0.25">
      <c r="A22" s="2" t="s">
        <v>1766</v>
      </c>
      <c r="B22" s="9">
        <v>91.7</v>
      </c>
      <c r="C22" s="9">
        <v>98.68</v>
      </c>
      <c r="D22" s="9">
        <v>89.02</v>
      </c>
    </row>
    <row r="23" spans="1:4" x14ac:dyDescent="0.25">
      <c r="A23" s="2" t="s">
        <v>1767</v>
      </c>
      <c r="B23" s="4">
        <v>0</v>
      </c>
      <c r="C23" s="6">
        <v>45700</v>
      </c>
      <c r="D23" s="4" t="s">
        <v>6</v>
      </c>
    </row>
    <row r="24" spans="1:4" x14ac:dyDescent="0.25">
      <c r="A24" s="2" t="s">
        <v>1762</v>
      </c>
      <c r="B24" s="6">
        <v>72302</v>
      </c>
      <c r="C24" s="4" t="s">
        <v>6</v>
      </c>
      <c r="D24" s="4" t="s">
        <v>6</v>
      </c>
    </row>
    <row r="25" spans="1:4" x14ac:dyDescent="0.25">
      <c r="A25" s="2" t="s">
        <v>1763</v>
      </c>
      <c r="B25" s="6">
        <v>102736</v>
      </c>
      <c r="C25" s="4" t="s">
        <v>6</v>
      </c>
      <c r="D25" s="4" t="s">
        <v>6</v>
      </c>
    </row>
    <row r="26" spans="1:4" x14ac:dyDescent="0.25">
      <c r="A26" s="2" t="s">
        <v>1550</v>
      </c>
      <c r="B26" s="4" t="s">
        <v>6</v>
      </c>
      <c r="C26" s="4" t="s">
        <v>6</v>
      </c>
      <c r="D26" s="4" t="s">
        <v>6</v>
      </c>
    </row>
    <row r="27" spans="1:4" ht="45" x14ac:dyDescent="0.25">
      <c r="A27" s="3" t="s">
        <v>1746</v>
      </c>
      <c r="B27" s="4" t="s">
        <v>6</v>
      </c>
      <c r="C27" s="4" t="s">
        <v>6</v>
      </c>
      <c r="D27" s="4" t="s">
        <v>6</v>
      </c>
    </row>
    <row r="28" spans="1:4" ht="30" x14ac:dyDescent="0.25">
      <c r="A28" s="2" t="s">
        <v>1768</v>
      </c>
      <c r="B28" s="6">
        <v>3840</v>
      </c>
      <c r="C28" s="6">
        <v>3758</v>
      </c>
      <c r="D28" s="4" t="s">
        <v>6</v>
      </c>
    </row>
    <row r="29" spans="1:4" ht="30" x14ac:dyDescent="0.25">
      <c r="A29" s="2" t="s">
        <v>1751</v>
      </c>
      <c r="B29" s="9">
        <v>77.59</v>
      </c>
      <c r="C29" s="4" t="s">
        <v>6</v>
      </c>
      <c r="D29" s="4" t="s">
        <v>6</v>
      </c>
    </row>
    <row r="30" spans="1:4" x14ac:dyDescent="0.25">
      <c r="A30" s="2" t="s">
        <v>1769</v>
      </c>
      <c r="B30" s="4" t="s">
        <v>6</v>
      </c>
      <c r="C30" s="4" t="s">
        <v>6</v>
      </c>
      <c r="D30" s="4" t="s">
        <v>6</v>
      </c>
    </row>
    <row r="31" spans="1:4" ht="45" x14ac:dyDescent="0.25">
      <c r="A31" s="3" t="s">
        <v>1746</v>
      </c>
      <c r="B31" s="4" t="s">
        <v>6</v>
      </c>
      <c r="C31" s="4" t="s">
        <v>6</v>
      </c>
      <c r="D31" s="4" t="s">
        <v>6</v>
      </c>
    </row>
    <row r="32" spans="1:4" x14ac:dyDescent="0.25">
      <c r="A32" s="2" t="s">
        <v>1770</v>
      </c>
      <c r="B32" s="6">
        <v>2961</v>
      </c>
      <c r="C32" s="6">
        <v>3738</v>
      </c>
      <c r="D32" s="4" t="s">
        <v>6</v>
      </c>
    </row>
    <row r="33" spans="1:4" ht="30" x14ac:dyDescent="0.25">
      <c r="A33" s="2" t="s">
        <v>1771</v>
      </c>
      <c r="B33" s="9">
        <v>79.930000000000007</v>
      </c>
      <c r="C33" s="9">
        <v>78.95</v>
      </c>
      <c r="D3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x14ac:dyDescent="0.25">
      <c r="A2" s="1" t="s">
        <v>71</v>
      </c>
      <c r="B2" s="1" t="s">
        <v>2</v>
      </c>
      <c r="C2" s="1" t="s">
        <v>38</v>
      </c>
      <c r="D2" s="1" t="s">
        <v>42</v>
      </c>
    </row>
    <row r="3" spans="1:4" x14ac:dyDescent="0.25">
      <c r="A3" s="3" t="s">
        <v>154</v>
      </c>
      <c r="B3" s="4" t="s">
        <v>6</v>
      </c>
      <c r="C3" s="4" t="s">
        <v>6</v>
      </c>
      <c r="D3" s="4" t="s">
        <v>6</v>
      </c>
    </row>
    <row r="4" spans="1:4" x14ac:dyDescent="0.25">
      <c r="A4" s="2" t="s">
        <v>57</v>
      </c>
      <c r="B4" s="7">
        <v>91</v>
      </c>
      <c r="C4" s="7">
        <v>172</v>
      </c>
      <c r="D4" s="7">
        <v>365</v>
      </c>
    </row>
    <row r="5" spans="1:4" ht="30" x14ac:dyDescent="0.25">
      <c r="A5" s="3" t="s">
        <v>155</v>
      </c>
      <c r="B5" s="4" t="s">
        <v>6</v>
      </c>
      <c r="C5" s="4" t="s">
        <v>6</v>
      </c>
      <c r="D5" s="4" t="s">
        <v>6</v>
      </c>
    </row>
    <row r="6" spans="1:4" x14ac:dyDescent="0.25">
      <c r="A6" s="2" t="s">
        <v>47</v>
      </c>
      <c r="B6" s="4">
        <v>376</v>
      </c>
      <c r="C6" s="4">
        <v>385</v>
      </c>
      <c r="D6" s="4">
        <v>376</v>
      </c>
    </row>
    <row r="7" spans="1:4" ht="30" x14ac:dyDescent="0.25">
      <c r="A7" s="2" t="s">
        <v>156</v>
      </c>
      <c r="B7" s="4">
        <v>-8</v>
      </c>
      <c r="C7" s="4">
        <v>-1</v>
      </c>
      <c r="D7" s="4">
        <v>40</v>
      </c>
    </row>
    <row r="8" spans="1:4" ht="45" x14ac:dyDescent="0.25">
      <c r="A8" s="2" t="s">
        <v>49</v>
      </c>
      <c r="B8" s="4">
        <v>22</v>
      </c>
      <c r="C8" s="4">
        <v>14</v>
      </c>
      <c r="D8" s="4">
        <v>85</v>
      </c>
    </row>
    <row r="9" spans="1:4" ht="30" x14ac:dyDescent="0.25">
      <c r="A9" s="2" t="s">
        <v>157</v>
      </c>
      <c r="B9" s="4" t="s">
        <v>64</v>
      </c>
      <c r="C9" s="4" t="s">
        <v>64</v>
      </c>
      <c r="D9" s="4">
        <v>4</v>
      </c>
    </row>
    <row r="10" spans="1:4" ht="45" x14ac:dyDescent="0.25">
      <c r="A10" s="2" t="s">
        <v>158</v>
      </c>
      <c r="B10" s="4">
        <v>4</v>
      </c>
      <c r="C10" s="4">
        <v>2</v>
      </c>
      <c r="D10" s="4">
        <v>-6</v>
      </c>
    </row>
    <row r="11" spans="1:4" x14ac:dyDescent="0.25">
      <c r="A11" s="2" t="s">
        <v>159</v>
      </c>
      <c r="B11" s="4">
        <v>5</v>
      </c>
      <c r="C11" s="4">
        <v>5</v>
      </c>
      <c r="D11" s="4">
        <v>3</v>
      </c>
    </row>
    <row r="12" spans="1:4" x14ac:dyDescent="0.25">
      <c r="A12" s="2" t="s">
        <v>160</v>
      </c>
      <c r="B12" s="4">
        <v>1</v>
      </c>
      <c r="C12" s="4">
        <v>6</v>
      </c>
      <c r="D12" s="4">
        <v>7</v>
      </c>
    </row>
    <row r="13" spans="1:4" x14ac:dyDescent="0.25">
      <c r="A13" s="2" t="s">
        <v>161</v>
      </c>
      <c r="B13" s="4">
        <v>-2</v>
      </c>
      <c r="C13" s="4">
        <v>-13</v>
      </c>
      <c r="D13" s="4" t="s">
        <v>64</v>
      </c>
    </row>
    <row r="14" spans="1:4" ht="45" x14ac:dyDescent="0.25">
      <c r="A14" s="3" t="s">
        <v>162</v>
      </c>
      <c r="B14" s="4" t="s">
        <v>6</v>
      </c>
      <c r="C14" s="4" t="s">
        <v>6</v>
      </c>
      <c r="D14" s="4" t="s">
        <v>6</v>
      </c>
    </row>
    <row r="15" spans="1:4" x14ac:dyDescent="0.25">
      <c r="A15" s="2" t="s">
        <v>163</v>
      </c>
      <c r="B15" s="4">
        <v>-70</v>
      </c>
      <c r="C15" s="4">
        <v>99</v>
      </c>
      <c r="D15" s="4">
        <v>-12</v>
      </c>
    </row>
    <row r="16" spans="1:4" x14ac:dyDescent="0.25">
      <c r="A16" s="2" t="s">
        <v>164</v>
      </c>
      <c r="B16" s="4">
        <v>-8</v>
      </c>
      <c r="C16" s="4">
        <v>5</v>
      </c>
      <c r="D16" s="4">
        <v>2</v>
      </c>
    </row>
    <row r="17" spans="1:4" x14ac:dyDescent="0.25">
      <c r="A17" s="2" t="s">
        <v>80</v>
      </c>
      <c r="B17" s="4">
        <v>1</v>
      </c>
      <c r="C17" s="4">
        <v>-3</v>
      </c>
      <c r="D17" s="4">
        <v>2</v>
      </c>
    </row>
    <row r="18" spans="1:4" x14ac:dyDescent="0.25">
      <c r="A18" s="2" t="s">
        <v>165</v>
      </c>
      <c r="B18" s="4">
        <v>-11</v>
      </c>
      <c r="C18" s="4">
        <v>-118</v>
      </c>
      <c r="D18" s="4">
        <v>-27</v>
      </c>
    </row>
    <row r="19" spans="1:4" x14ac:dyDescent="0.25">
      <c r="A19" s="2" t="s">
        <v>166</v>
      </c>
      <c r="B19" s="4">
        <v>-26</v>
      </c>
      <c r="C19" s="4">
        <v>-4</v>
      </c>
      <c r="D19" s="4">
        <v>33</v>
      </c>
    </row>
    <row r="20" spans="1:4" ht="60" x14ac:dyDescent="0.25">
      <c r="A20" s="2" t="s">
        <v>167</v>
      </c>
      <c r="B20" s="4">
        <v>31</v>
      </c>
      <c r="C20" s="4">
        <v>-13</v>
      </c>
      <c r="D20" s="4">
        <v>-18</v>
      </c>
    </row>
    <row r="21" spans="1:4" x14ac:dyDescent="0.25">
      <c r="A21" s="2" t="s">
        <v>168</v>
      </c>
      <c r="B21" s="4">
        <v>5</v>
      </c>
      <c r="C21" s="4">
        <v>15</v>
      </c>
      <c r="D21" s="4">
        <v>29</v>
      </c>
    </row>
    <row r="22" spans="1:4" ht="30" x14ac:dyDescent="0.25">
      <c r="A22" s="2" t="s">
        <v>169</v>
      </c>
      <c r="B22" s="4">
        <v>411</v>
      </c>
      <c r="C22" s="4">
        <v>551</v>
      </c>
      <c r="D22" s="4">
        <v>883</v>
      </c>
    </row>
    <row r="23" spans="1:4" x14ac:dyDescent="0.25">
      <c r="A23" s="3" t="s">
        <v>170</v>
      </c>
      <c r="B23" s="4" t="s">
        <v>6</v>
      </c>
      <c r="C23" s="4" t="s">
        <v>6</v>
      </c>
      <c r="D23" s="4" t="s">
        <v>6</v>
      </c>
    </row>
    <row r="24" spans="1:4" ht="30" x14ac:dyDescent="0.25">
      <c r="A24" s="2" t="s">
        <v>171</v>
      </c>
      <c r="B24" s="4">
        <v>-242</v>
      </c>
      <c r="C24" s="4">
        <v>-236</v>
      </c>
      <c r="D24" s="4">
        <v>-144</v>
      </c>
    </row>
    <row r="25" spans="1:4" ht="45" x14ac:dyDescent="0.25">
      <c r="A25" s="2" t="s">
        <v>172</v>
      </c>
      <c r="B25" s="4">
        <v>61</v>
      </c>
      <c r="C25" s="4">
        <v>49</v>
      </c>
      <c r="D25" s="4">
        <v>44</v>
      </c>
    </row>
    <row r="26" spans="1:4" ht="30" x14ac:dyDescent="0.25">
      <c r="A26" s="2" t="s">
        <v>173</v>
      </c>
      <c r="B26" s="4">
        <v>-287</v>
      </c>
      <c r="C26" s="4">
        <v>-293</v>
      </c>
      <c r="D26" s="4">
        <v>-288</v>
      </c>
    </row>
    <row r="27" spans="1:4" x14ac:dyDescent="0.25">
      <c r="A27" s="2" t="s">
        <v>174</v>
      </c>
      <c r="B27" s="4">
        <v>-1</v>
      </c>
      <c r="C27" s="4">
        <v>-6</v>
      </c>
      <c r="D27" s="4">
        <v>-7</v>
      </c>
    </row>
    <row r="28" spans="1:4" x14ac:dyDescent="0.25">
      <c r="A28" s="2" t="s">
        <v>175</v>
      </c>
      <c r="B28" s="4">
        <v>-469</v>
      </c>
      <c r="C28" s="4">
        <v>-486</v>
      </c>
      <c r="D28" s="4">
        <v>-395</v>
      </c>
    </row>
    <row r="29" spans="1:4" x14ac:dyDescent="0.25">
      <c r="A29" s="3" t="s">
        <v>176</v>
      </c>
      <c r="B29" s="4" t="s">
        <v>6</v>
      </c>
      <c r="C29" s="4" t="s">
        <v>6</v>
      </c>
      <c r="D29" s="4" t="s">
        <v>6</v>
      </c>
    </row>
    <row r="30" spans="1:4" x14ac:dyDescent="0.25">
      <c r="A30" s="2" t="s">
        <v>177</v>
      </c>
      <c r="B30" s="4">
        <v>-67</v>
      </c>
      <c r="C30" s="4">
        <v>-58</v>
      </c>
      <c r="D30" s="4">
        <v>-49</v>
      </c>
    </row>
    <row r="31" spans="1:4" x14ac:dyDescent="0.25">
      <c r="A31" s="2" t="s">
        <v>178</v>
      </c>
      <c r="B31" s="4">
        <v>-3</v>
      </c>
      <c r="C31" s="4">
        <v>11</v>
      </c>
      <c r="D31" s="4">
        <v>-16</v>
      </c>
    </row>
    <row r="32" spans="1:4" x14ac:dyDescent="0.25">
      <c r="A32" s="2" t="s">
        <v>179</v>
      </c>
      <c r="B32" s="4">
        <v>160</v>
      </c>
      <c r="C32" s="4" t="s">
        <v>64</v>
      </c>
      <c r="D32" s="4" t="s">
        <v>64</v>
      </c>
    </row>
    <row r="33" spans="1:4" x14ac:dyDescent="0.25">
      <c r="A33" s="2" t="s">
        <v>180</v>
      </c>
      <c r="B33" s="4">
        <v>249</v>
      </c>
      <c r="C33" s="4">
        <v>548</v>
      </c>
      <c r="D33" s="4" t="s">
        <v>64</v>
      </c>
    </row>
    <row r="34" spans="1:4" x14ac:dyDescent="0.25">
      <c r="A34" s="2" t="s">
        <v>181</v>
      </c>
      <c r="B34" s="4">
        <v>-102</v>
      </c>
      <c r="C34" s="4">
        <v>-192</v>
      </c>
      <c r="D34" s="4">
        <v>-18</v>
      </c>
    </row>
    <row r="35" spans="1:4" x14ac:dyDescent="0.25">
      <c r="A35" s="2" t="s">
        <v>182</v>
      </c>
      <c r="B35" s="4" t="s">
        <v>64</v>
      </c>
      <c r="C35" s="4" t="s">
        <v>64</v>
      </c>
      <c r="D35" s="4">
        <v>-7</v>
      </c>
    </row>
    <row r="36" spans="1:4" x14ac:dyDescent="0.25">
      <c r="A36" s="2" t="s">
        <v>139</v>
      </c>
      <c r="B36" s="4">
        <v>-183</v>
      </c>
      <c r="C36" s="4">
        <v>-157</v>
      </c>
      <c r="D36" s="4">
        <v>-494</v>
      </c>
    </row>
    <row r="37" spans="1:4" x14ac:dyDescent="0.25">
      <c r="A37" s="2" t="s">
        <v>161</v>
      </c>
      <c r="B37" s="4" t="s">
        <v>64</v>
      </c>
      <c r="C37" s="4" t="s">
        <v>64</v>
      </c>
      <c r="D37" s="4">
        <v>10</v>
      </c>
    </row>
    <row r="38" spans="1:4" ht="30" x14ac:dyDescent="0.25">
      <c r="A38" s="2" t="s">
        <v>183</v>
      </c>
      <c r="B38" s="4">
        <v>54</v>
      </c>
      <c r="C38" s="4">
        <v>152</v>
      </c>
      <c r="D38" s="4">
        <v>-574</v>
      </c>
    </row>
    <row r="39" spans="1:4" ht="30" x14ac:dyDescent="0.25">
      <c r="A39" s="2" t="s">
        <v>184</v>
      </c>
      <c r="B39" s="4">
        <v>-4</v>
      </c>
      <c r="C39" s="4">
        <v>217</v>
      </c>
      <c r="D39" s="4">
        <v>-86</v>
      </c>
    </row>
    <row r="40" spans="1:4" x14ac:dyDescent="0.25">
      <c r="A40" s="2" t="s">
        <v>185</v>
      </c>
      <c r="B40" s="4">
        <v>-2</v>
      </c>
      <c r="C40" s="4" t="s">
        <v>64</v>
      </c>
      <c r="D40" s="4" t="s">
        <v>64</v>
      </c>
    </row>
    <row r="41" spans="1:4" ht="30" x14ac:dyDescent="0.25">
      <c r="A41" s="2" t="s">
        <v>186</v>
      </c>
      <c r="B41" s="4">
        <v>661</v>
      </c>
      <c r="C41" s="4">
        <v>444</v>
      </c>
      <c r="D41" s="4">
        <v>530</v>
      </c>
    </row>
    <row r="42" spans="1:4" ht="30" x14ac:dyDescent="0.25">
      <c r="A42" s="2" t="s">
        <v>187</v>
      </c>
      <c r="B42" s="4">
        <v>655</v>
      </c>
      <c r="C42" s="4">
        <v>661</v>
      </c>
      <c r="D42" s="4">
        <v>444</v>
      </c>
    </row>
    <row r="43" spans="1:4" x14ac:dyDescent="0.25">
      <c r="A43" s="3" t="s">
        <v>188</v>
      </c>
      <c r="B43" s="4" t="s">
        <v>6</v>
      </c>
      <c r="C43" s="4" t="s">
        <v>6</v>
      </c>
      <c r="D43" s="4" t="s">
        <v>6</v>
      </c>
    </row>
    <row r="44" spans="1:4" ht="45" x14ac:dyDescent="0.25">
      <c r="A44" s="2" t="s">
        <v>189</v>
      </c>
      <c r="B44" s="4">
        <v>81</v>
      </c>
      <c r="C44" s="4">
        <v>116</v>
      </c>
      <c r="D44" s="4">
        <v>74</v>
      </c>
    </row>
    <row r="45" spans="1:4" x14ac:dyDescent="0.25">
      <c r="A45" s="2" t="s">
        <v>190</v>
      </c>
      <c r="B45" s="7">
        <v>5</v>
      </c>
      <c r="C45" s="7">
        <v>76</v>
      </c>
      <c r="D45" s="7">
        <v>6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45" customHeight="1" x14ac:dyDescent="0.25">
      <c r="A1" s="8" t="s">
        <v>1772</v>
      </c>
      <c r="B1" s="8" t="s">
        <v>1</v>
      </c>
      <c r="C1" s="8"/>
      <c r="D1" s="8"/>
    </row>
    <row r="2" spans="1:4" x14ac:dyDescent="0.25">
      <c r="A2" s="8"/>
      <c r="B2" s="1" t="s">
        <v>2</v>
      </c>
      <c r="C2" s="1" t="s">
        <v>38</v>
      </c>
      <c r="D2" s="1" t="s">
        <v>42</v>
      </c>
    </row>
    <row r="3" spans="1:4" x14ac:dyDescent="0.25">
      <c r="A3" s="2" t="s">
        <v>1542</v>
      </c>
      <c r="B3" s="4" t="s">
        <v>6</v>
      </c>
      <c r="C3" s="4" t="s">
        <v>6</v>
      </c>
      <c r="D3" s="4" t="s">
        <v>6</v>
      </c>
    </row>
    <row r="4" spans="1:4" ht="45" x14ac:dyDescent="0.25">
      <c r="A4" s="3" t="s">
        <v>1746</v>
      </c>
      <c r="B4" s="4" t="s">
        <v>6</v>
      </c>
      <c r="C4" s="4" t="s">
        <v>6</v>
      </c>
      <c r="D4" s="4" t="s">
        <v>6</v>
      </c>
    </row>
    <row r="5" spans="1:4" x14ac:dyDescent="0.25">
      <c r="A5" s="2" t="s">
        <v>391</v>
      </c>
      <c r="B5" s="155">
        <v>2.23E-2</v>
      </c>
      <c r="C5" s="155">
        <v>1.38E-2</v>
      </c>
      <c r="D5" s="155">
        <v>8.6999999999999994E-3</v>
      </c>
    </row>
    <row r="6" spans="1:4" ht="30" x14ac:dyDescent="0.25">
      <c r="A6" s="2" t="s">
        <v>1773</v>
      </c>
      <c r="B6" s="4" t="s">
        <v>6</v>
      </c>
      <c r="C6" s="4" t="s">
        <v>6</v>
      </c>
      <c r="D6" s="4" t="s">
        <v>6</v>
      </c>
    </row>
    <row r="7" spans="1:4" ht="45" x14ac:dyDescent="0.25">
      <c r="A7" s="3" t="s">
        <v>1746</v>
      </c>
      <c r="B7" s="4" t="s">
        <v>6</v>
      </c>
      <c r="C7" s="4" t="s">
        <v>6</v>
      </c>
      <c r="D7" s="4" t="s">
        <v>6</v>
      </c>
    </row>
    <row r="8" spans="1:4" x14ac:dyDescent="0.25">
      <c r="A8" s="2" t="s">
        <v>424</v>
      </c>
      <c r="B8" s="155">
        <v>0.23</v>
      </c>
      <c r="C8" s="155">
        <v>0.38</v>
      </c>
      <c r="D8" s="155">
        <v>0.36</v>
      </c>
    </row>
    <row r="9" spans="1:4" ht="30" x14ac:dyDescent="0.25">
      <c r="A9" s="2" t="s">
        <v>1774</v>
      </c>
      <c r="B9" s="4" t="s">
        <v>6</v>
      </c>
      <c r="C9" s="4" t="s">
        <v>6</v>
      </c>
      <c r="D9" s="4" t="s">
        <v>6</v>
      </c>
    </row>
    <row r="10" spans="1:4" ht="45" x14ac:dyDescent="0.25">
      <c r="A10" s="3" t="s">
        <v>1746</v>
      </c>
      <c r="B10" s="4" t="s">
        <v>6</v>
      </c>
      <c r="C10" s="4" t="s">
        <v>6</v>
      </c>
      <c r="D10" s="4" t="s">
        <v>6</v>
      </c>
    </row>
    <row r="11" spans="1:4" x14ac:dyDescent="0.25">
      <c r="A11" s="2" t="s">
        <v>424</v>
      </c>
      <c r="B11" s="155">
        <v>0.35</v>
      </c>
      <c r="C11" s="155">
        <v>0.66</v>
      </c>
      <c r="D11" s="155">
        <v>0.86</v>
      </c>
    </row>
    <row r="12" spans="1:4" ht="30" x14ac:dyDescent="0.25">
      <c r="A12" s="2" t="s">
        <v>1775</v>
      </c>
      <c r="B12" s="4" t="s">
        <v>6</v>
      </c>
      <c r="C12" s="4" t="s">
        <v>6</v>
      </c>
      <c r="D12" s="4" t="s">
        <v>6</v>
      </c>
    </row>
    <row r="13" spans="1:4" ht="45" x14ac:dyDescent="0.25">
      <c r="A13" s="3" t="s">
        <v>1746</v>
      </c>
      <c r="B13" s="4" t="s">
        <v>6</v>
      </c>
      <c r="C13" s="4" t="s">
        <v>6</v>
      </c>
      <c r="D13" s="4" t="s">
        <v>6</v>
      </c>
    </row>
    <row r="14" spans="1:4" x14ac:dyDescent="0.25">
      <c r="A14" s="2" t="s">
        <v>425</v>
      </c>
      <c r="B14" s="4" t="s">
        <v>64</v>
      </c>
      <c r="C14" s="4" t="s">
        <v>64</v>
      </c>
      <c r="D14" s="155">
        <v>4.1000000000000003E-3</v>
      </c>
    </row>
    <row r="15" spans="1:4" ht="30" x14ac:dyDescent="0.25">
      <c r="A15" s="2" t="s">
        <v>1776</v>
      </c>
      <c r="B15" s="4" t="s">
        <v>6</v>
      </c>
      <c r="C15" s="4" t="s">
        <v>6</v>
      </c>
      <c r="D15" s="4" t="s">
        <v>6</v>
      </c>
    </row>
    <row r="16" spans="1:4" ht="45" x14ac:dyDescent="0.25">
      <c r="A16" s="3" t="s">
        <v>1746</v>
      </c>
      <c r="B16" s="4" t="s">
        <v>6</v>
      </c>
      <c r="C16" s="4" t="s">
        <v>6</v>
      </c>
      <c r="D16" s="4" t="s">
        <v>6</v>
      </c>
    </row>
    <row r="17" spans="1:4" x14ac:dyDescent="0.25">
      <c r="A17" s="2" t="s">
        <v>425</v>
      </c>
      <c r="B17" s="4" t="s">
        <v>64</v>
      </c>
      <c r="C17" s="155">
        <v>9.9000000000000008E-3</v>
      </c>
      <c r="D17" s="155">
        <v>8.6999999999999994E-3</v>
      </c>
    </row>
    <row r="18" spans="1:4" ht="30" x14ac:dyDescent="0.25">
      <c r="A18" s="2" t="s">
        <v>1777</v>
      </c>
      <c r="B18" s="4" t="s">
        <v>6</v>
      </c>
      <c r="C18" s="4" t="s">
        <v>6</v>
      </c>
      <c r="D18" s="4" t="s">
        <v>6</v>
      </c>
    </row>
    <row r="19" spans="1:4" ht="45" x14ac:dyDescent="0.25">
      <c r="A19" s="3" t="s">
        <v>1746</v>
      </c>
      <c r="B19" s="4" t="s">
        <v>6</v>
      </c>
      <c r="C19" s="4" t="s">
        <v>6</v>
      </c>
      <c r="D19" s="4" t="s">
        <v>6</v>
      </c>
    </row>
    <row r="20" spans="1:4" x14ac:dyDescent="0.25">
      <c r="A20" s="2" t="s">
        <v>425</v>
      </c>
      <c r="B20" s="155">
        <v>6.7999999999999996E-3</v>
      </c>
      <c r="C20" s="155">
        <v>6.6E-3</v>
      </c>
      <c r="D20" s="155">
        <v>1.3899999999999999E-2</v>
      </c>
    </row>
    <row r="21" spans="1:4" ht="30" x14ac:dyDescent="0.25">
      <c r="A21" s="2" t="s">
        <v>1778</v>
      </c>
      <c r="B21" s="4" t="s">
        <v>6</v>
      </c>
      <c r="C21" s="4" t="s">
        <v>6</v>
      </c>
      <c r="D21" s="4" t="s">
        <v>6</v>
      </c>
    </row>
    <row r="22" spans="1:4" ht="45" x14ac:dyDescent="0.25">
      <c r="A22" s="3" t="s">
        <v>1746</v>
      </c>
      <c r="B22" s="4" t="s">
        <v>6</v>
      </c>
      <c r="C22" s="4" t="s">
        <v>6</v>
      </c>
      <c r="D22" s="4" t="s">
        <v>6</v>
      </c>
    </row>
    <row r="23" spans="1:4" x14ac:dyDescent="0.25">
      <c r="A23" s="2" t="s">
        <v>425</v>
      </c>
      <c r="B23" s="155">
        <v>4.7000000000000002E-3</v>
      </c>
      <c r="C23" s="155">
        <v>7.1000000000000004E-3</v>
      </c>
      <c r="D23" s="4" t="s">
        <v>64</v>
      </c>
    </row>
    <row r="24" spans="1:4" ht="30" x14ac:dyDescent="0.25">
      <c r="A24" s="2" t="s">
        <v>1779</v>
      </c>
      <c r="B24" s="4" t="s">
        <v>6</v>
      </c>
      <c r="C24" s="4" t="s">
        <v>6</v>
      </c>
      <c r="D24" s="4" t="s">
        <v>6</v>
      </c>
    </row>
    <row r="25" spans="1:4" ht="45" x14ac:dyDescent="0.25">
      <c r="A25" s="3" t="s">
        <v>1746</v>
      </c>
      <c r="B25" s="4" t="s">
        <v>6</v>
      </c>
      <c r="C25" s="4" t="s">
        <v>6</v>
      </c>
      <c r="D25" s="4" t="s">
        <v>6</v>
      </c>
    </row>
    <row r="26" spans="1:4" x14ac:dyDescent="0.25">
      <c r="A26" s="2" t="s">
        <v>425</v>
      </c>
      <c r="B26" s="155">
        <v>5.4999999999999997E-3</v>
      </c>
      <c r="C26" s="4" t="s">
        <v>64</v>
      </c>
      <c r="D26" s="4" t="s">
        <v>64</v>
      </c>
    </row>
    <row r="27" spans="1:4" ht="30" x14ac:dyDescent="0.25">
      <c r="A27" s="2" t="s">
        <v>1545</v>
      </c>
      <c r="B27" s="4" t="s">
        <v>6</v>
      </c>
      <c r="C27" s="4" t="s">
        <v>6</v>
      </c>
      <c r="D27" s="4" t="s">
        <v>6</v>
      </c>
    </row>
    <row r="28" spans="1:4" ht="45" x14ac:dyDescent="0.25">
      <c r="A28" s="3" t="s">
        <v>1746</v>
      </c>
      <c r="B28" s="4" t="s">
        <v>6</v>
      </c>
      <c r="C28" s="4" t="s">
        <v>6</v>
      </c>
      <c r="D28" s="4" t="s">
        <v>6</v>
      </c>
    </row>
    <row r="29" spans="1:4" x14ac:dyDescent="0.25">
      <c r="A29" s="2" t="s">
        <v>391</v>
      </c>
      <c r="B29" s="155">
        <v>2.6700000000000002E-2</v>
      </c>
      <c r="C29" s="4" t="s">
        <v>6</v>
      </c>
      <c r="D29" s="4" t="s">
        <v>6</v>
      </c>
    </row>
    <row r="30" spans="1:4" x14ac:dyDescent="0.25">
      <c r="A30" s="2" t="s">
        <v>424</v>
      </c>
      <c r="B30" s="155">
        <v>0.35</v>
      </c>
      <c r="C30" s="4" t="s">
        <v>6</v>
      </c>
      <c r="D30" s="4" t="s">
        <v>6</v>
      </c>
    </row>
    <row r="31" spans="1:4" x14ac:dyDescent="0.25">
      <c r="A31" s="2" t="s">
        <v>425</v>
      </c>
      <c r="B31" s="155">
        <v>7.6E-3</v>
      </c>
      <c r="C31" s="4" t="s">
        <v>6</v>
      </c>
      <c r="D31" s="4" t="s">
        <v>6</v>
      </c>
    </row>
    <row r="32" spans="1:4" x14ac:dyDescent="0.25">
      <c r="A32" s="2" t="s">
        <v>426</v>
      </c>
      <c r="B32" s="4" t="s">
        <v>1780</v>
      </c>
      <c r="C32" s="4" t="s">
        <v>6</v>
      </c>
      <c r="D32" s="4" t="s">
        <v>6</v>
      </c>
    </row>
    <row r="33" spans="1:4" x14ac:dyDescent="0.25">
      <c r="A33" s="2" t="s">
        <v>428</v>
      </c>
      <c r="B33" s="4">
        <v>76.7</v>
      </c>
      <c r="C33" s="4" t="s">
        <v>6</v>
      </c>
      <c r="D33"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5703125" bestFit="1" customWidth="1"/>
    <col min="3" max="4" width="23.42578125" bestFit="1" customWidth="1"/>
    <col min="5" max="5" width="12.28515625" bestFit="1" customWidth="1"/>
  </cols>
  <sheetData>
    <row r="1" spans="1:5" ht="15" customHeight="1" x14ac:dyDescent="0.25">
      <c r="A1" s="1" t="s">
        <v>1781</v>
      </c>
      <c r="B1" s="8" t="s">
        <v>1</v>
      </c>
      <c r="C1" s="8"/>
      <c r="D1" s="8"/>
      <c r="E1" s="8"/>
    </row>
    <row r="2" spans="1:5" ht="30" x14ac:dyDescent="0.25">
      <c r="A2" s="1" t="s">
        <v>111</v>
      </c>
      <c r="B2" s="1" t="s">
        <v>2</v>
      </c>
      <c r="C2" s="1" t="s">
        <v>38</v>
      </c>
      <c r="D2" s="1" t="s">
        <v>42</v>
      </c>
      <c r="E2" s="1" t="s">
        <v>1782</v>
      </c>
    </row>
    <row r="3" spans="1:5" ht="45" x14ac:dyDescent="0.25">
      <c r="A3" s="3" t="s">
        <v>1746</v>
      </c>
      <c r="B3" s="4" t="s">
        <v>6</v>
      </c>
      <c r="C3" s="4" t="s">
        <v>6</v>
      </c>
      <c r="D3" s="4" t="s">
        <v>6</v>
      </c>
      <c r="E3" s="4" t="s">
        <v>6</v>
      </c>
    </row>
    <row r="4" spans="1:5" ht="30" x14ac:dyDescent="0.25">
      <c r="A4" s="2" t="s">
        <v>1755</v>
      </c>
      <c r="B4" s="9">
        <v>94.34</v>
      </c>
      <c r="C4" s="4" t="s">
        <v>6</v>
      </c>
      <c r="D4" s="4" t="s">
        <v>6</v>
      </c>
      <c r="E4" s="4" t="s">
        <v>6</v>
      </c>
    </row>
    <row r="5" spans="1:5" x14ac:dyDescent="0.25">
      <c r="A5" s="2" t="s">
        <v>1783</v>
      </c>
      <c r="B5" s="7">
        <v>3</v>
      </c>
      <c r="C5" s="4" t="s">
        <v>6</v>
      </c>
      <c r="D5" s="4" t="s">
        <v>6</v>
      </c>
      <c r="E5" s="4" t="s">
        <v>6</v>
      </c>
    </row>
    <row r="6" spans="1:5" x14ac:dyDescent="0.25">
      <c r="A6" s="2" t="s">
        <v>1784</v>
      </c>
      <c r="B6" s="4">
        <v>2</v>
      </c>
      <c r="C6" s="4" t="s">
        <v>6</v>
      </c>
      <c r="D6" s="4" t="s">
        <v>6</v>
      </c>
      <c r="E6" s="4" t="s">
        <v>6</v>
      </c>
    </row>
    <row r="7" spans="1:5" x14ac:dyDescent="0.25">
      <c r="A7" s="2" t="s">
        <v>1552</v>
      </c>
      <c r="B7" s="4" t="s">
        <v>6</v>
      </c>
      <c r="C7" s="4" t="s">
        <v>6</v>
      </c>
      <c r="D7" s="4" t="s">
        <v>6</v>
      </c>
      <c r="E7" s="4" t="s">
        <v>6</v>
      </c>
    </row>
    <row r="8" spans="1:5" ht="45" x14ac:dyDescent="0.25">
      <c r="A8" s="3" t="s">
        <v>1746</v>
      </c>
      <c r="B8" s="4" t="s">
        <v>6</v>
      </c>
      <c r="C8" s="4" t="s">
        <v>6</v>
      </c>
      <c r="D8" s="4" t="s">
        <v>6</v>
      </c>
      <c r="E8" s="4" t="s">
        <v>6</v>
      </c>
    </row>
    <row r="9" spans="1:5" ht="30" x14ac:dyDescent="0.25">
      <c r="A9" s="2" t="s">
        <v>1785</v>
      </c>
      <c r="B9" s="6">
        <v>235591</v>
      </c>
      <c r="C9" s="6">
        <v>353661</v>
      </c>
      <c r="D9" s="6">
        <v>591316</v>
      </c>
      <c r="E9" s="4" t="s">
        <v>6</v>
      </c>
    </row>
    <row r="10" spans="1:5" x14ac:dyDescent="0.25">
      <c r="A10" s="2" t="s">
        <v>1786</v>
      </c>
      <c r="B10" s="6">
        <v>67587</v>
      </c>
      <c r="C10" s="4" t="s">
        <v>6</v>
      </c>
      <c r="D10" s="4" t="s">
        <v>6</v>
      </c>
      <c r="E10" s="4" t="s">
        <v>6</v>
      </c>
    </row>
    <row r="11" spans="1:5" x14ac:dyDescent="0.25">
      <c r="A11" s="2" t="s">
        <v>1787</v>
      </c>
      <c r="B11" s="6">
        <v>-50926</v>
      </c>
      <c r="C11" s="6">
        <v>-66416</v>
      </c>
      <c r="D11" s="6">
        <v>-182480</v>
      </c>
      <c r="E11" s="4" t="s">
        <v>6</v>
      </c>
    </row>
    <row r="12" spans="1:5" x14ac:dyDescent="0.25">
      <c r="A12" s="2" t="s">
        <v>1788</v>
      </c>
      <c r="B12" s="6">
        <v>-19415</v>
      </c>
      <c r="C12" s="6">
        <v>-51654</v>
      </c>
      <c r="D12" s="6">
        <v>-55175</v>
      </c>
      <c r="E12" s="4" t="s">
        <v>6</v>
      </c>
    </row>
    <row r="13" spans="1:5" x14ac:dyDescent="0.25">
      <c r="A13" s="2" t="s">
        <v>1789</v>
      </c>
      <c r="B13" s="6">
        <v>232837</v>
      </c>
      <c r="C13" s="6">
        <v>235591</v>
      </c>
      <c r="D13" s="6">
        <v>353661</v>
      </c>
      <c r="E13" s="6">
        <v>591316</v>
      </c>
    </row>
    <row r="14" spans="1:5" x14ac:dyDescent="0.25">
      <c r="A14" s="2" t="s">
        <v>1790</v>
      </c>
      <c r="B14" s="6">
        <v>100137</v>
      </c>
      <c r="C14" s="6">
        <v>136028</v>
      </c>
      <c r="D14" s="6">
        <v>160590</v>
      </c>
      <c r="E14" s="4" t="s">
        <v>6</v>
      </c>
    </row>
    <row r="15" spans="1:5" ht="30" x14ac:dyDescent="0.25">
      <c r="A15" s="2" t="s">
        <v>1791</v>
      </c>
      <c r="B15" s="9">
        <v>81.56</v>
      </c>
      <c r="C15" s="9">
        <v>68.900000000000006</v>
      </c>
      <c r="D15" s="9">
        <v>64.19</v>
      </c>
      <c r="E15" s="4" t="s">
        <v>6</v>
      </c>
    </row>
    <row r="16" spans="1:5" ht="30" x14ac:dyDescent="0.25">
      <c r="A16" s="2" t="s">
        <v>1792</v>
      </c>
      <c r="B16" s="9">
        <v>76.7</v>
      </c>
      <c r="C16" s="4" t="s">
        <v>6</v>
      </c>
      <c r="D16" s="4" t="s">
        <v>6</v>
      </c>
      <c r="E16" s="4" t="s">
        <v>6</v>
      </c>
    </row>
    <row r="17" spans="1:5" ht="30" x14ac:dyDescent="0.25">
      <c r="A17" s="2" t="s">
        <v>1793</v>
      </c>
      <c r="B17" s="9">
        <v>38.79</v>
      </c>
      <c r="C17" s="9">
        <v>30.59</v>
      </c>
      <c r="D17" s="9">
        <v>45.63</v>
      </c>
      <c r="E17" s="4" t="s">
        <v>6</v>
      </c>
    </row>
    <row r="18" spans="1:5" ht="30" x14ac:dyDescent="0.25">
      <c r="A18" s="2" t="s">
        <v>1794</v>
      </c>
      <c r="B18" s="9">
        <v>101.24</v>
      </c>
      <c r="C18" s="9">
        <v>60.3</v>
      </c>
      <c r="D18" s="9">
        <v>95.36</v>
      </c>
      <c r="E18" s="4" t="s">
        <v>6</v>
      </c>
    </row>
    <row r="19" spans="1:5" ht="30" x14ac:dyDescent="0.25">
      <c r="A19" s="2" t="s">
        <v>1795</v>
      </c>
      <c r="B19" s="9">
        <v>87.86</v>
      </c>
      <c r="C19" s="9">
        <v>81.56</v>
      </c>
      <c r="D19" s="9">
        <v>68.900000000000006</v>
      </c>
      <c r="E19" s="9">
        <v>64.19</v>
      </c>
    </row>
    <row r="20" spans="1:5" ht="30" x14ac:dyDescent="0.25">
      <c r="A20" s="2" t="s">
        <v>1755</v>
      </c>
      <c r="B20" s="9">
        <v>73.650000000000006</v>
      </c>
      <c r="C20" s="9">
        <v>61.36</v>
      </c>
      <c r="D20" s="9">
        <v>80.790000000000006</v>
      </c>
      <c r="E20" s="4" t="s">
        <v>6</v>
      </c>
    </row>
    <row r="21" spans="1:5" ht="30" x14ac:dyDescent="0.25">
      <c r="A21" s="2" t="s">
        <v>1796</v>
      </c>
      <c r="B21" s="4" t="s">
        <v>1797</v>
      </c>
      <c r="C21" s="4" t="s">
        <v>6</v>
      </c>
      <c r="D21" s="4" t="s">
        <v>6</v>
      </c>
      <c r="E21" s="4" t="s">
        <v>6</v>
      </c>
    </row>
    <row r="22" spans="1:5" ht="30" x14ac:dyDescent="0.25">
      <c r="A22" s="2" t="s">
        <v>1798</v>
      </c>
      <c r="B22" s="4" t="s">
        <v>1799</v>
      </c>
      <c r="C22" s="4" t="s">
        <v>1800</v>
      </c>
      <c r="D22" s="4" t="s">
        <v>1801</v>
      </c>
      <c r="E22" s="4" t="s">
        <v>1802</v>
      </c>
    </row>
    <row r="23" spans="1:5" ht="30" x14ac:dyDescent="0.25">
      <c r="A23" s="2" t="s">
        <v>1803</v>
      </c>
      <c r="B23" s="4" t="s">
        <v>1804</v>
      </c>
      <c r="C23" s="4" t="s">
        <v>1805</v>
      </c>
      <c r="D23" s="4" t="s">
        <v>1805</v>
      </c>
      <c r="E23" s="4" t="s">
        <v>6</v>
      </c>
    </row>
    <row r="24" spans="1:5" x14ac:dyDescent="0.25">
      <c r="A24" s="2" t="s">
        <v>1783</v>
      </c>
      <c r="B24" s="4">
        <v>4.2</v>
      </c>
      <c r="C24" s="4">
        <v>7</v>
      </c>
      <c r="D24" s="4">
        <v>12.1</v>
      </c>
      <c r="E24" s="4" t="s">
        <v>6</v>
      </c>
    </row>
    <row r="25" spans="1:5" ht="30" x14ac:dyDescent="0.25">
      <c r="A25" s="2" t="s">
        <v>1798</v>
      </c>
      <c r="B25" s="4" t="s">
        <v>1799</v>
      </c>
      <c r="C25" s="4" t="s">
        <v>1800</v>
      </c>
      <c r="D25" s="4" t="s">
        <v>1801</v>
      </c>
      <c r="E25" s="4" t="s">
        <v>1802</v>
      </c>
    </row>
    <row r="26" spans="1:5" x14ac:dyDescent="0.25">
      <c r="A26" s="2" t="s">
        <v>1806</v>
      </c>
      <c r="B26" s="4">
        <v>1.2</v>
      </c>
      <c r="C26" s="4" t="s">
        <v>6</v>
      </c>
      <c r="D26" s="4" t="s">
        <v>6</v>
      </c>
      <c r="E26" s="4" t="s">
        <v>6</v>
      </c>
    </row>
    <row r="27" spans="1:5" x14ac:dyDescent="0.25">
      <c r="A27" s="2" t="s">
        <v>1752</v>
      </c>
      <c r="B27" s="4" t="s">
        <v>64</v>
      </c>
      <c r="C27" s="4" t="s">
        <v>6</v>
      </c>
      <c r="D27" s="4" t="s">
        <v>64</v>
      </c>
      <c r="E27" s="4" t="s">
        <v>6</v>
      </c>
    </row>
    <row r="28" spans="1:5" ht="30" x14ac:dyDescent="0.25">
      <c r="A28" s="2" t="s">
        <v>1807</v>
      </c>
      <c r="B28" s="4" t="s">
        <v>64</v>
      </c>
      <c r="C28" s="4" t="s">
        <v>64</v>
      </c>
      <c r="D28" s="4" t="s">
        <v>64</v>
      </c>
      <c r="E28" s="4" t="s">
        <v>6</v>
      </c>
    </row>
    <row r="29" spans="1:5" x14ac:dyDescent="0.25">
      <c r="A29" s="2" t="s">
        <v>1783</v>
      </c>
      <c r="B29" s="4">
        <v>3.3</v>
      </c>
      <c r="C29" s="4">
        <v>4.2</v>
      </c>
      <c r="D29" s="4">
        <v>7</v>
      </c>
      <c r="E29" s="4">
        <v>12.1</v>
      </c>
    </row>
    <row r="30" spans="1:5" x14ac:dyDescent="0.25">
      <c r="A30" s="2" t="s">
        <v>1784</v>
      </c>
      <c r="B30" s="4">
        <v>2.1</v>
      </c>
      <c r="C30" s="4">
        <v>2.8</v>
      </c>
      <c r="D30" s="4">
        <v>0.7</v>
      </c>
      <c r="E30" s="4" t="s">
        <v>6</v>
      </c>
    </row>
    <row r="31" spans="1:5" x14ac:dyDescent="0.25">
      <c r="A31" s="2" t="s">
        <v>1752</v>
      </c>
      <c r="B31" s="4" t="s">
        <v>64</v>
      </c>
      <c r="C31" s="4" t="s">
        <v>6</v>
      </c>
      <c r="D31" s="4" t="s">
        <v>64</v>
      </c>
      <c r="E31" s="4" t="s">
        <v>6</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8</v>
      </c>
      <c r="B1" s="8" t="s">
        <v>35</v>
      </c>
      <c r="C1" s="8"/>
      <c r="D1" s="8"/>
      <c r="E1" s="8"/>
      <c r="F1" s="8"/>
      <c r="G1" s="8"/>
      <c r="H1" s="8"/>
      <c r="I1" s="8"/>
      <c r="J1" s="8" t="s">
        <v>1</v>
      </c>
      <c r="K1" s="8"/>
      <c r="L1" s="8"/>
    </row>
    <row r="2" spans="1:12" ht="30" x14ac:dyDescent="0.25">
      <c r="A2" s="1" t="s">
        <v>34</v>
      </c>
      <c r="B2" s="1" t="s">
        <v>2</v>
      </c>
      <c r="C2" s="1" t="s">
        <v>36</v>
      </c>
      <c r="D2" s="1" t="s">
        <v>4</v>
      </c>
      <c r="E2" s="1" t="s">
        <v>37</v>
      </c>
      <c r="F2" s="1" t="s">
        <v>38</v>
      </c>
      <c r="G2" s="1" t="s">
        <v>39</v>
      </c>
      <c r="H2" s="1" t="s">
        <v>40</v>
      </c>
      <c r="I2" s="1" t="s">
        <v>41</v>
      </c>
      <c r="J2" s="1" t="s">
        <v>2</v>
      </c>
      <c r="K2" s="1" t="s">
        <v>38</v>
      </c>
      <c r="L2" s="1" t="s">
        <v>42</v>
      </c>
    </row>
    <row r="3" spans="1:12" x14ac:dyDescent="0.25">
      <c r="A3" s="3" t="s">
        <v>465</v>
      </c>
      <c r="B3" s="4" t="s">
        <v>6</v>
      </c>
      <c r="C3" s="4" t="s">
        <v>6</v>
      </c>
      <c r="D3" s="4" t="s">
        <v>6</v>
      </c>
      <c r="E3" s="4" t="s">
        <v>6</v>
      </c>
      <c r="F3" s="4" t="s">
        <v>6</v>
      </c>
      <c r="G3" s="4" t="s">
        <v>6</v>
      </c>
      <c r="H3" s="4" t="s">
        <v>6</v>
      </c>
      <c r="I3" s="4" t="s">
        <v>6</v>
      </c>
      <c r="J3" s="4" t="s">
        <v>6</v>
      </c>
      <c r="K3" s="4" t="s">
        <v>6</v>
      </c>
      <c r="L3" s="4" t="s">
        <v>6</v>
      </c>
    </row>
    <row r="4" spans="1:12" x14ac:dyDescent="0.25">
      <c r="A4" s="2" t="s">
        <v>57</v>
      </c>
      <c r="B4" s="7">
        <v>65</v>
      </c>
      <c r="C4" s="7">
        <v>27</v>
      </c>
      <c r="D4" s="7">
        <v>-46</v>
      </c>
      <c r="E4" s="7">
        <v>45</v>
      </c>
      <c r="F4" s="7">
        <v>19</v>
      </c>
      <c r="G4" s="7">
        <v>66</v>
      </c>
      <c r="H4" s="7">
        <v>59</v>
      </c>
      <c r="I4" s="7">
        <v>28</v>
      </c>
      <c r="J4" s="7">
        <v>91</v>
      </c>
      <c r="K4" s="7">
        <v>172</v>
      </c>
      <c r="L4" s="7">
        <v>365</v>
      </c>
    </row>
    <row r="5" spans="1:12" ht="45" x14ac:dyDescent="0.25">
      <c r="A5" s="2" t="s">
        <v>61</v>
      </c>
      <c r="B5" s="4" t="s">
        <v>6</v>
      </c>
      <c r="C5" s="4" t="s">
        <v>6</v>
      </c>
      <c r="D5" s="4" t="s">
        <v>6</v>
      </c>
      <c r="E5" s="4" t="s">
        <v>6</v>
      </c>
      <c r="F5" s="4" t="s">
        <v>6</v>
      </c>
      <c r="G5" s="4" t="s">
        <v>6</v>
      </c>
      <c r="H5" s="4" t="s">
        <v>6</v>
      </c>
      <c r="I5" s="4" t="s">
        <v>6</v>
      </c>
      <c r="J5" s="4">
        <v>33.299999999999997</v>
      </c>
      <c r="K5" s="4">
        <v>36</v>
      </c>
      <c r="L5" s="4">
        <v>39.9</v>
      </c>
    </row>
    <row r="6" spans="1:12" x14ac:dyDescent="0.25">
      <c r="A6" s="2" t="s">
        <v>472</v>
      </c>
      <c r="B6" s="4" t="s">
        <v>6</v>
      </c>
      <c r="C6" s="4" t="s">
        <v>6</v>
      </c>
      <c r="D6" s="4" t="s">
        <v>6</v>
      </c>
      <c r="E6" s="4" t="s">
        <v>6</v>
      </c>
      <c r="F6" s="4" t="s">
        <v>6</v>
      </c>
      <c r="G6" s="4" t="s">
        <v>6</v>
      </c>
      <c r="H6" s="4" t="s">
        <v>6</v>
      </c>
      <c r="I6" s="4" t="s">
        <v>6</v>
      </c>
      <c r="J6" s="4">
        <v>0.1</v>
      </c>
      <c r="K6" s="4">
        <v>0.1</v>
      </c>
      <c r="L6" s="4">
        <v>0.3</v>
      </c>
    </row>
    <row r="7" spans="1:12" ht="45" x14ac:dyDescent="0.25">
      <c r="A7" s="2" t="s">
        <v>473</v>
      </c>
      <c r="B7" s="4" t="s">
        <v>6</v>
      </c>
      <c r="C7" s="4" t="s">
        <v>6</v>
      </c>
      <c r="D7" s="4" t="s">
        <v>6</v>
      </c>
      <c r="E7" s="4" t="s">
        <v>6</v>
      </c>
      <c r="F7" s="4" t="s">
        <v>6</v>
      </c>
      <c r="G7" s="4" t="s">
        <v>6</v>
      </c>
      <c r="H7" s="4" t="s">
        <v>6</v>
      </c>
      <c r="I7" s="4" t="s">
        <v>6</v>
      </c>
      <c r="J7" s="4">
        <v>33.4</v>
      </c>
      <c r="K7" s="4">
        <v>36.1</v>
      </c>
      <c r="L7" s="4">
        <v>40.200000000000003</v>
      </c>
    </row>
    <row r="8" spans="1:12" x14ac:dyDescent="0.25">
      <c r="A8" s="2" t="s">
        <v>474</v>
      </c>
      <c r="B8" s="9">
        <v>2.0099999999999998</v>
      </c>
      <c r="C8" s="9">
        <v>0.83</v>
      </c>
      <c r="D8" s="9">
        <v>-1.38</v>
      </c>
      <c r="E8" s="9">
        <v>1.29</v>
      </c>
      <c r="F8" s="9">
        <v>0.54</v>
      </c>
      <c r="G8" s="9">
        <v>1.85</v>
      </c>
      <c r="H8" s="9">
        <v>1.62</v>
      </c>
      <c r="I8" s="9">
        <v>0.76</v>
      </c>
      <c r="J8" s="9">
        <v>2.73</v>
      </c>
      <c r="K8" s="9">
        <v>4.78</v>
      </c>
      <c r="L8" s="9">
        <v>9.15</v>
      </c>
    </row>
    <row r="9" spans="1:12" ht="30" x14ac:dyDescent="0.25">
      <c r="A9" s="2" t="s">
        <v>475</v>
      </c>
      <c r="B9" s="7">
        <v>2</v>
      </c>
      <c r="C9" s="9">
        <v>0.82</v>
      </c>
      <c r="D9" s="9">
        <v>-1.38</v>
      </c>
      <c r="E9" s="9">
        <v>1.29</v>
      </c>
      <c r="F9" s="9">
        <v>0.54</v>
      </c>
      <c r="G9" s="9">
        <v>1.84</v>
      </c>
      <c r="H9" s="9">
        <v>1.61</v>
      </c>
      <c r="I9" s="9">
        <v>0.76</v>
      </c>
      <c r="J9" s="9">
        <v>2.72</v>
      </c>
      <c r="K9" s="9">
        <v>4.76</v>
      </c>
      <c r="L9" s="9">
        <v>9.0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09</v>
      </c>
      <c r="B1" s="8" t="s">
        <v>1</v>
      </c>
      <c r="C1" s="8"/>
      <c r="D1" s="8"/>
    </row>
    <row r="2" spans="1:4" x14ac:dyDescent="0.25">
      <c r="A2" s="8"/>
      <c r="B2" s="1" t="s">
        <v>2</v>
      </c>
      <c r="C2" s="1" t="s">
        <v>38</v>
      </c>
      <c r="D2" s="1" t="s">
        <v>42</v>
      </c>
    </row>
    <row r="3" spans="1:4" x14ac:dyDescent="0.25">
      <c r="A3" s="2" t="s">
        <v>1810</v>
      </c>
      <c r="B3" s="4" t="s">
        <v>6</v>
      </c>
      <c r="C3" s="4" t="s">
        <v>6</v>
      </c>
      <c r="D3" s="4" t="s">
        <v>6</v>
      </c>
    </row>
    <row r="4" spans="1:4" ht="45" x14ac:dyDescent="0.25">
      <c r="A4" s="3" t="s">
        <v>1811</v>
      </c>
      <c r="B4" s="4" t="s">
        <v>6</v>
      </c>
      <c r="C4" s="4" t="s">
        <v>6</v>
      </c>
      <c r="D4" s="4" t="s">
        <v>6</v>
      </c>
    </row>
    <row r="5" spans="1:4" ht="45" x14ac:dyDescent="0.25">
      <c r="A5" s="2" t="s">
        <v>1812</v>
      </c>
      <c r="B5" s="6">
        <v>97418</v>
      </c>
      <c r="C5" s="6">
        <v>105205</v>
      </c>
      <c r="D5" s="6">
        <v>1686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25.85546875" bestFit="1" customWidth="1"/>
    <col min="3" max="5" width="12.28515625" bestFit="1" customWidth="1"/>
    <col min="6" max="6" width="12" bestFit="1" customWidth="1"/>
    <col min="7" max="7" width="12.5703125" bestFit="1" customWidth="1"/>
    <col min="8" max="8" width="12.28515625" bestFit="1" customWidth="1"/>
    <col min="9" max="13" width="36.5703125" bestFit="1" customWidth="1"/>
    <col min="14" max="14" width="28" bestFit="1" customWidth="1"/>
    <col min="15" max="15" width="28.28515625" bestFit="1" customWidth="1"/>
    <col min="16" max="21" width="36.5703125" bestFit="1" customWidth="1"/>
    <col min="22" max="25" width="23.28515625" bestFit="1" customWidth="1"/>
    <col min="26" max="28" width="36.5703125" bestFit="1" customWidth="1"/>
    <col min="29" max="29" width="32.5703125" bestFit="1" customWidth="1"/>
    <col min="30" max="30" width="28.42578125" bestFit="1" customWidth="1"/>
    <col min="31" max="31" width="30.28515625" bestFit="1" customWidth="1"/>
    <col min="32" max="33" width="36.5703125" bestFit="1" customWidth="1"/>
  </cols>
  <sheetData>
    <row r="1" spans="1:33" ht="15" customHeight="1" x14ac:dyDescent="0.25">
      <c r="A1" s="1" t="s">
        <v>1813</v>
      </c>
      <c r="B1" s="8" t="s">
        <v>1</v>
      </c>
      <c r="C1" s="8"/>
      <c r="D1" s="8"/>
      <c r="E1" s="8"/>
      <c r="F1" s="1"/>
      <c r="G1" s="1"/>
      <c r="H1" s="1"/>
      <c r="I1" s="1"/>
      <c r="J1" s="1"/>
      <c r="K1" s="1"/>
      <c r="L1" s="1"/>
      <c r="M1" s="1"/>
      <c r="N1" s="1" t="s">
        <v>1680</v>
      </c>
      <c r="O1" s="8" t="s">
        <v>1</v>
      </c>
      <c r="P1" s="8"/>
      <c r="Q1" s="1"/>
      <c r="R1" s="1"/>
      <c r="S1" s="8" t="s">
        <v>1</v>
      </c>
      <c r="T1" s="8"/>
      <c r="U1" s="8"/>
      <c r="V1" s="8"/>
      <c r="W1" s="8"/>
      <c r="X1" s="8"/>
      <c r="Y1" s="8"/>
      <c r="Z1" s="1"/>
      <c r="AA1" s="1"/>
      <c r="AB1" s="1"/>
      <c r="AC1" s="1" t="s">
        <v>1</v>
      </c>
      <c r="AD1" s="8"/>
      <c r="AE1" s="8"/>
      <c r="AF1" s="8"/>
      <c r="AG1" s="8"/>
    </row>
    <row r="2" spans="1:33" x14ac:dyDescent="0.25">
      <c r="A2" s="1" t="s">
        <v>71</v>
      </c>
      <c r="B2" s="1" t="s">
        <v>2</v>
      </c>
      <c r="C2" s="1" t="s">
        <v>2</v>
      </c>
      <c r="D2" s="1" t="s">
        <v>38</v>
      </c>
      <c r="E2" s="1" t="s">
        <v>42</v>
      </c>
      <c r="F2" s="1" t="s">
        <v>4</v>
      </c>
      <c r="G2" s="1" t="s">
        <v>1816</v>
      </c>
      <c r="H2" s="1" t="s">
        <v>38</v>
      </c>
      <c r="I2" s="1" t="s">
        <v>2</v>
      </c>
      <c r="J2" s="1" t="s">
        <v>36</v>
      </c>
      <c r="K2" s="1" t="s">
        <v>37</v>
      </c>
      <c r="L2" s="1" t="s">
        <v>38</v>
      </c>
      <c r="M2" s="1" t="s">
        <v>42</v>
      </c>
      <c r="N2" s="1" t="s">
        <v>1818</v>
      </c>
      <c r="O2" s="1" t="s">
        <v>2</v>
      </c>
      <c r="P2" s="1" t="s">
        <v>2</v>
      </c>
      <c r="Q2" s="1" t="s">
        <v>2</v>
      </c>
      <c r="R2" s="1" t="s">
        <v>38</v>
      </c>
      <c r="S2" s="1" t="s">
        <v>2</v>
      </c>
      <c r="T2" s="1" t="s">
        <v>38</v>
      </c>
      <c r="U2" s="1" t="s">
        <v>42</v>
      </c>
      <c r="V2" s="1" t="s">
        <v>2</v>
      </c>
      <c r="W2" s="1" t="s">
        <v>38</v>
      </c>
      <c r="X2" s="1" t="s">
        <v>42</v>
      </c>
      <c r="Y2" s="1" t="s">
        <v>2</v>
      </c>
      <c r="Z2" s="1" t="s">
        <v>2</v>
      </c>
      <c r="AA2" s="1" t="s">
        <v>38</v>
      </c>
      <c r="AB2" s="1" t="s">
        <v>42</v>
      </c>
      <c r="AC2" s="1" t="s">
        <v>2</v>
      </c>
      <c r="AD2" s="1" t="s">
        <v>2</v>
      </c>
      <c r="AE2" s="1" t="s">
        <v>2</v>
      </c>
      <c r="AF2" s="1" t="s">
        <v>36</v>
      </c>
      <c r="AG2" s="1" t="s">
        <v>36</v>
      </c>
    </row>
    <row r="3" spans="1:33" ht="45" x14ac:dyDescent="0.25">
      <c r="A3" s="1"/>
      <c r="B3" s="1" t="s">
        <v>1682</v>
      </c>
      <c r="C3" s="1" t="s">
        <v>1815</v>
      </c>
      <c r="D3" s="1" t="s">
        <v>1682</v>
      </c>
      <c r="E3" s="1" t="s">
        <v>1682</v>
      </c>
      <c r="F3" s="1" t="s">
        <v>1682</v>
      </c>
      <c r="G3" s="1" t="s">
        <v>1682</v>
      </c>
      <c r="H3" s="1" t="s">
        <v>1815</v>
      </c>
      <c r="I3" s="1" t="s">
        <v>1817</v>
      </c>
      <c r="J3" s="1" t="s">
        <v>1817</v>
      </c>
      <c r="K3" s="1" t="s">
        <v>1817</v>
      </c>
      <c r="L3" s="1" t="s">
        <v>1817</v>
      </c>
      <c r="M3" s="1" t="s">
        <v>1817</v>
      </c>
      <c r="N3" s="1" t="s">
        <v>1819</v>
      </c>
      <c r="O3" s="1" t="s">
        <v>1820</v>
      </c>
      <c r="P3" s="1" t="s">
        <v>1553</v>
      </c>
      <c r="Q3" s="1" t="s">
        <v>1821</v>
      </c>
      <c r="R3" s="1" t="s">
        <v>1821</v>
      </c>
      <c r="S3" s="1" t="s">
        <v>1640</v>
      </c>
      <c r="T3" s="1" t="s">
        <v>1640</v>
      </c>
      <c r="U3" s="1" t="s">
        <v>1640</v>
      </c>
      <c r="V3" s="1" t="s">
        <v>1646</v>
      </c>
      <c r="W3" s="1" t="s">
        <v>1646</v>
      </c>
      <c r="X3" s="1" t="s">
        <v>1646</v>
      </c>
      <c r="Y3" s="1" t="s">
        <v>1646</v>
      </c>
      <c r="Z3" s="1" t="s">
        <v>1823</v>
      </c>
      <c r="AA3" s="1" t="s">
        <v>1823</v>
      </c>
      <c r="AB3" s="1" t="s">
        <v>1823</v>
      </c>
      <c r="AC3" s="1" t="s">
        <v>1824</v>
      </c>
      <c r="AD3" s="1" t="s">
        <v>1825</v>
      </c>
      <c r="AE3" s="1" t="s">
        <v>1825</v>
      </c>
      <c r="AF3" s="1" t="s">
        <v>1827</v>
      </c>
      <c r="AG3" s="1" t="s">
        <v>1735</v>
      </c>
    </row>
    <row r="4" spans="1:33" ht="30" x14ac:dyDescent="0.25">
      <c r="A4" s="1"/>
      <c r="B4" s="1" t="s">
        <v>1814</v>
      </c>
      <c r="C4" s="1"/>
      <c r="D4" s="1"/>
      <c r="E4" s="1"/>
      <c r="F4" s="1"/>
      <c r="G4" s="1"/>
      <c r="H4" s="1"/>
      <c r="I4" s="1" t="s">
        <v>1682</v>
      </c>
      <c r="J4" s="1" t="s">
        <v>1682</v>
      </c>
      <c r="K4" s="1" t="s">
        <v>1682</v>
      </c>
      <c r="L4" s="1" t="s">
        <v>1682</v>
      </c>
      <c r="M4" s="1" t="s">
        <v>1682</v>
      </c>
      <c r="N4" s="1"/>
      <c r="O4" s="1"/>
      <c r="P4" s="1"/>
      <c r="Q4" s="1" t="s">
        <v>1682</v>
      </c>
      <c r="R4" s="1" t="s">
        <v>1682</v>
      </c>
      <c r="S4" s="1" t="s">
        <v>1682</v>
      </c>
      <c r="T4" s="1" t="s">
        <v>1682</v>
      </c>
      <c r="U4" s="1" t="s">
        <v>1682</v>
      </c>
      <c r="V4" s="1" t="s">
        <v>1682</v>
      </c>
      <c r="W4" s="1" t="s">
        <v>1682</v>
      </c>
      <c r="X4" s="1" t="s">
        <v>1682</v>
      </c>
      <c r="Y4" s="1" t="s">
        <v>1822</v>
      </c>
      <c r="Z4" s="1" t="s">
        <v>1682</v>
      </c>
      <c r="AA4" s="1" t="s">
        <v>1682</v>
      </c>
      <c r="AB4" s="1" t="s">
        <v>1682</v>
      </c>
      <c r="AC4" s="1" t="s">
        <v>1682</v>
      </c>
      <c r="AD4" s="1" t="s">
        <v>1682</v>
      </c>
      <c r="AE4" s="1" t="s">
        <v>1826</v>
      </c>
      <c r="AF4" s="1" t="s">
        <v>1817</v>
      </c>
      <c r="AG4" s="1" t="s">
        <v>1817</v>
      </c>
    </row>
    <row r="5" spans="1:33"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1682</v>
      </c>
      <c r="AF5" s="1" t="s">
        <v>1682</v>
      </c>
      <c r="AG5" s="1" t="s">
        <v>1682</v>
      </c>
    </row>
    <row r="6" spans="1:33" ht="45" x14ac:dyDescent="0.25">
      <c r="A6" s="3" t="s">
        <v>18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829</v>
      </c>
      <c r="B7" s="7">
        <v>29</v>
      </c>
      <c r="C7" s="4" t="s">
        <v>6</v>
      </c>
      <c r="D7" s="7">
        <v>24</v>
      </c>
      <c r="E7" s="7">
        <v>24</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x14ac:dyDescent="0.25">
      <c r="A8" s="2" t="s">
        <v>18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5</v>
      </c>
      <c r="T8" s="4" t="s">
        <v>6</v>
      </c>
      <c r="U8" s="4" t="s">
        <v>6</v>
      </c>
      <c r="V8" s="4">
        <v>24</v>
      </c>
      <c r="W8" s="4" t="s">
        <v>6</v>
      </c>
      <c r="X8" s="4" t="s">
        <v>6</v>
      </c>
      <c r="Y8" s="4" t="s">
        <v>6</v>
      </c>
      <c r="Z8" s="4" t="s">
        <v>6</v>
      </c>
      <c r="AA8" s="4" t="s">
        <v>6</v>
      </c>
      <c r="AB8" s="4" t="s">
        <v>6</v>
      </c>
      <c r="AC8" s="4" t="s">
        <v>6</v>
      </c>
      <c r="AD8" s="4" t="s">
        <v>6</v>
      </c>
      <c r="AE8" s="4" t="s">
        <v>6</v>
      </c>
      <c r="AF8" s="4" t="s">
        <v>6</v>
      </c>
      <c r="AG8" s="4" t="s">
        <v>6</v>
      </c>
    </row>
    <row r="9" spans="1:33" x14ac:dyDescent="0.25">
      <c r="A9" s="2" t="s">
        <v>18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10</v>
      </c>
      <c r="T9" s="4">
        <v>7</v>
      </c>
      <c r="U9" s="4">
        <v>8</v>
      </c>
      <c r="V9" s="4">
        <v>35</v>
      </c>
      <c r="W9" s="4">
        <v>86</v>
      </c>
      <c r="X9" s="4">
        <v>95</v>
      </c>
      <c r="Y9" s="4" t="s">
        <v>6</v>
      </c>
      <c r="Z9" s="4" t="s">
        <v>6</v>
      </c>
      <c r="AA9" s="4" t="s">
        <v>6</v>
      </c>
      <c r="AB9" s="4" t="s">
        <v>6</v>
      </c>
      <c r="AC9" s="4" t="s">
        <v>6</v>
      </c>
      <c r="AD9" s="4" t="s">
        <v>6</v>
      </c>
      <c r="AE9" s="4" t="s">
        <v>6</v>
      </c>
      <c r="AF9" s="4" t="s">
        <v>6</v>
      </c>
      <c r="AG9" s="4" t="s">
        <v>6</v>
      </c>
    </row>
    <row r="10" spans="1:33" x14ac:dyDescent="0.25">
      <c r="A10" s="2" t="s">
        <v>61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53</v>
      </c>
      <c r="R10" s="4">
        <v>5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45" x14ac:dyDescent="0.25">
      <c r="A11" s="2" t="s">
        <v>18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0</v>
      </c>
      <c r="T11" s="4" t="s">
        <v>6</v>
      </c>
      <c r="U11" s="4" t="s">
        <v>6</v>
      </c>
      <c r="V11" s="4">
        <v>13</v>
      </c>
      <c r="W11" s="4" t="s">
        <v>6</v>
      </c>
      <c r="X11" s="4" t="s">
        <v>6</v>
      </c>
      <c r="Y11" s="4" t="s">
        <v>6</v>
      </c>
      <c r="Z11" s="4" t="s">
        <v>6</v>
      </c>
      <c r="AA11" s="4" t="s">
        <v>6</v>
      </c>
      <c r="AB11" s="4" t="s">
        <v>6</v>
      </c>
      <c r="AC11" s="4" t="s">
        <v>6</v>
      </c>
      <c r="AD11" s="4" t="s">
        <v>6</v>
      </c>
      <c r="AE11" s="4" t="s">
        <v>6</v>
      </c>
      <c r="AF11" s="4" t="s">
        <v>6</v>
      </c>
      <c r="AG11" s="4" t="s">
        <v>6</v>
      </c>
    </row>
    <row r="12" spans="1:33" x14ac:dyDescent="0.25">
      <c r="A12" s="2" t="s">
        <v>611</v>
      </c>
      <c r="B12" s="6">
        <v>1075</v>
      </c>
      <c r="C12" s="4" t="s">
        <v>6</v>
      </c>
      <c r="D12" s="6">
        <v>122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60" x14ac:dyDescent="0.25">
      <c r="A13" s="2" t="s">
        <v>1833</v>
      </c>
      <c r="B13" s="4">
        <v>973</v>
      </c>
      <c r="C13" s="4" t="s">
        <v>6</v>
      </c>
      <c r="D13" s="6">
        <v>103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612</v>
      </c>
      <c r="B14" s="4" t="s">
        <v>6</v>
      </c>
      <c r="C14" s="4" t="s">
        <v>6</v>
      </c>
      <c r="D14" s="4" t="s">
        <v>6</v>
      </c>
      <c r="E14" s="4" t="s">
        <v>6</v>
      </c>
      <c r="F14" s="4" t="s">
        <v>6</v>
      </c>
      <c r="G14" s="4" t="s">
        <v>6</v>
      </c>
      <c r="H14" s="4" t="s">
        <v>6</v>
      </c>
      <c r="I14" s="4" t="s">
        <v>6</v>
      </c>
      <c r="J14" s="4" t="s">
        <v>6</v>
      </c>
      <c r="K14" s="4" t="s">
        <v>6</v>
      </c>
      <c r="L14" s="4" t="s">
        <v>6</v>
      </c>
      <c r="M14" s="4" t="s">
        <v>6</v>
      </c>
      <c r="N14" s="4" t="s">
        <v>6</v>
      </c>
      <c r="O14" s="155">
        <v>4.7E-2</v>
      </c>
      <c r="P14" s="4" t="s">
        <v>6</v>
      </c>
      <c r="Q14" s="4" t="s">
        <v>6</v>
      </c>
      <c r="R14" s="4" t="s">
        <v>6</v>
      </c>
      <c r="S14" s="155">
        <v>4.8000000000000001E-2</v>
      </c>
      <c r="T14" s="155">
        <v>4.2000000000000003E-2</v>
      </c>
      <c r="U14" s="155">
        <v>0.05</v>
      </c>
      <c r="V14" s="155">
        <v>4.1000000000000002E-2</v>
      </c>
      <c r="W14" s="155">
        <v>4.1000000000000002E-2</v>
      </c>
      <c r="X14" s="155">
        <v>4.9000000000000002E-2</v>
      </c>
      <c r="Y14" s="4" t="s">
        <v>6</v>
      </c>
      <c r="Z14" s="4" t="s">
        <v>6</v>
      </c>
      <c r="AA14" s="4" t="s">
        <v>6</v>
      </c>
      <c r="AB14" s="4" t="s">
        <v>6</v>
      </c>
      <c r="AC14" s="4" t="s">
        <v>6</v>
      </c>
      <c r="AD14" s="4" t="s">
        <v>6</v>
      </c>
      <c r="AE14" s="4" t="s">
        <v>6</v>
      </c>
      <c r="AF14" s="4" t="s">
        <v>6</v>
      </c>
      <c r="AG14" s="4" t="s">
        <v>6</v>
      </c>
    </row>
    <row r="15" spans="1:33" x14ac:dyDescent="0.25">
      <c r="A15" s="2" t="s">
        <v>1834</v>
      </c>
      <c r="B15" s="4" t="s">
        <v>6</v>
      </c>
      <c r="C15" s="4" t="s">
        <v>6</v>
      </c>
      <c r="D15" s="4" t="s">
        <v>6</v>
      </c>
      <c r="E15" s="4" t="s">
        <v>6</v>
      </c>
      <c r="F15" s="4" t="s">
        <v>6</v>
      </c>
      <c r="G15" s="4" t="s">
        <v>6</v>
      </c>
      <c r="H15" s="4" t="s">
        <v>6</v>
      </c>
      <c r="I15" s="4" t="s">
        <v>6</v>
      </c>
      <c r="J15" s="4" t="s">
        <v>6</v>
      </c>
      <c r="K15" s="4" t="s">
        <v>6</v>
      </c>
      <c r="L15" s="4" t="s">
        <v>6</v>
      </c>
      <c r="M15" s="4" t="s">
        <v>6</v>
      </c>
      <c r="N15" s="4" t="s">
        <v>6</v>
      </c>
      <c r="O15" s="4" t="s">
        <v>1835</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1836</v>
      </c>
      <c r="B16" s="155">
        <v>5.8000000000000003E-2</v>
      </c>
      <c r="C16" s="155">
        <v>5.8000000000000003E-2</v>
      </c>
      <c r="D16" s="155">
        <v>0.06</v>
      </c>
      <c r="E16" s="4" t="s">
        <v>6</v>
      </c>
      <c r="F16" s="4" t="s">
        <v>6</v>
      </c>
      <c r="G16" s="4" t="s">
        <v>6</v>
      </c>
      <c r="H16" s="4" t="s">
        <v>6</v>
      </c>
      <c r="I16" s="4" t="s">
        <v>6</v>
      </c>
      <c r="J16" s="4" t="s">
        <v>6</v>
      </c>
      <c r="K16" s="4" t="s">
        <v>6</v>
      </c>
      <c r="L16" s="4" t="s">
        <v>6</v>
      </c>
      <c r="M16" s="4" t="s">
        <v>6</v>
      </c>
      <c r="N16" s="155">
        <v>6.4000000000000001E-2</v>
      </c>
      <c r="O16" s="4" t="s">
        <v>6</v>
      </c>
      <c r="P16" s="4" t="s">
        <v>6</v>
      </c>
      <c r="Q16" s="4" t="s">
        <v>6</v>
      </c>
      <c r="R16" s="4" t="s">
        <v>6</v>
      </c>
      <c r="S16" s="4" t="s">
        <v>6</v>
      </c>
      <c r="T16" s="4" t="s">
        <v>6</v>
      </c>
      <c r="U16" s="4" t="s">
        <v>6</v>
      </c>
      <c r="V16" s="155">
        <v>5.8000000000000003E-2</v>
      </c>
      <c r="W16" s="155">
        <v>0.06</v>
      </c>
      <c r="X16" s="155">
        <v>6.7000000000000004E-2</v>
      </c>
      <c r="Y16" s="4" t="s">
        <v>6</v>
      </c>
      <c r="Z16" s="4" t="s">
        <v>6</v>
      </c>
      <c r="AA16" s="4" t="s">
        <v>6</v>
      </c>
      <c r="AB16" s="4" t="s">
        <v>6</v>
      </c>
      <c r="AC16" s="4" t="s">
        <v>6</v>
      </c>
      <c r="AD16" s="4" t="s">
        <v>6</v>
      </c>
      <c r="AE16" s="4" t="s">
        <v>6</v>
      </c>
      <c r="AF16" s="4" t="s">
        <v>6</v>
      </c>
      <c r="AG16" s="4" t="s">
        <v>6</v>
      </c>
    </row>
    <row r="17" spans="1:33" ht="45" x14ac:dyDescent="0.25">
      <c r="A17" s="2" t="s">
        <v>1837</v>
      </c>
      <c r="B17" s="155">
        <v>5.2999999999999999E-2</v>
      </c>
      <c r="C17" s="155">
        <v>5.2999999999999999E-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60" x14ac:dyDescent="0.25">
      <c r="A18" s="2" t="s">
        <v>1838</v>
      </c>
      <c r="B18" s="155">
        <v>4.1000000000000002E-2</v>
      </c>
      <c r="C18" s="155">
        <v>4.1000000000000002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60" x14ac:dyDescent="0.25">
      <c r="A19" s="2" t="s">
        <v>1839</v>
      </c>
      <c r="B19" s="4" t="s">
        <v>1840</v>
      </c>
      <c r="C19" s="4" t="s">
        <v>184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1841</v>
      </c>
      <c r="B20" s="4">
        <v>203</v>
      </c>
      <c r="C20" s="4">
        <v>216</v>
      </c>
      <c r="D20" s="4">
        <v>213</v>
      </c>
      <c r="E20" s="4" t="s">
        <v>6</v>
      </c>
      <c r="F20" s="4" t="s">
        <v>6</v>
      </c>
      <c r="G20" s="4" t="s">
        <v>6</v>
      </c>
      <c r="H20" s="4">
        <v>21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v>193</v>
      </c>
      <c r="AA20" s="4">
        <v>193</v>
      </c>
      <c r="AB20" s="4">
        <v>178</v>
      </c>
      <c r="AC20" s="4">
        <v>186</v>
      </c>
      <c r="AD20" s="4">
        <v>7</v>
      </c>
      <c r="AE20" s="4">
        <v>10</v>
      </c>
      <c r="AF20" s="4" t="s">
        <v>6</v>
      </c>
      <c r="AG20" s="4" t="s">
        <v>6</v>
      </c>
    </row>
    <row r="21" spans="1:33" ht="30" x14ac:dyDescent="0.25">
      <c r="A21" s="2" t="s">
        <v>1842</v>
      </c>
      <c r="B21" s="4">
        <v>23</v>
      </c>
      <c r="C21" s="4">
        <v>24</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ht="30" x14ac:dyDescent="0.25">
      <c r="A22" s="2" t="s">
        <v>1843</v>
      </c>
      <c r="B22" s="4">
        <v>19</v>
      </c>
      <c r="C22" s="4">
        <v>2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1844</v>
      </c>
      <c r="B23" s="4">
        <v>1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18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1846</v>
      </c>
      <c r="Z24" s="4" t="s">
        <v>6</v>
      </c>
      <c r="AA24" s="4" t="s">
        <v>6</v>
      </c>
      <c r="AB24" s="4" t="s">
        <v>6</v>
      </c>
      <c r="AC24" s="4" t="s">
        <v>1846</v>
      </c>
      <c r="AD24" s="4" t="s">
        <v>6</v>
      </c>
      <c r="AE24" s="4" t="s">
        <v>6</v>
      </c>
      <c r="AF24" s="4" t="s">
        <v>6</v>
      </c>
      <c r="AG24" s="4" t="s">
        <v>6</v>
      </c>
    </row>
    <row r="25" spans="1:33" x14ac:dyDescent="0.25">
      <c r="A25" s="2" t="s">
        <v>1847</v>
      </c>
      <c r="B25" s="4" t="s">
        <v>6</v>
      </c>
      <c r="C25" s="4" t="s">
        <v>6</v>
      </c>
      <c r="D25" s="4" t="s">
        <v>6</v>
      </c>
      <c r="E25" s="4" t="s">
        <v>6</v>
      </c>
      <c r="F25" s="4" t="s">
        <v>6</v>
      </c>
      <c r="G25" s="4" t="s">
        <v>6</v>
      </c>
      <c r="H25" s="4" t="s">
        <v>6</v>
      </c>
      <c r="I25" s="4" t="s">
        <v>6</v>
      </c>
      <c r="J25" s="4" t="s">
        <v>6</v>
      </c>
      <c r="K25" s="4" t="s">
        <v>6</v>
      </c>
      <c r="L25" s="4" t="s">
        <v>6</v>
      </c>
      <c r="M25" s="4" t="s">
        <v>6</v>
      </c>
      <c r="N25" s="4" t="s">
        <v>6</v>
      </c>
      <c r="O25" s="4" t="s">
        <v>6</v>
      </c>
      <c r="P25" s="155">
        <v>1.7500000000000002E-2</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1848</v>
      </c>
      <c r="B26" s="4">
        <v>7</v>
      </c>
      <c r="C26" s="4">
        <v>7</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1849</v>
      </c>
      <c r="B27" s="155">
        <v>0.65</v>
      </c>
      <c r="C27" s="155">
        <v>0.6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1850</v>
      </c>
      <c r="B28" s="4">
        <v>63</v>
      </c>
      <c r="C28" s="4" t="s">
        <v>6</v>
      </c>
      <c r="D28" s="4">
        <v>47</v>
      </c>
      <c r="E28" s="4" t="s">
        <v>6</v>
      </c>
      <c r="F28" s="4">
        <v>3</v>
      </c>
      <c r="G28" s="4">
        <v>1</v>
      </c>
      <c r="H28" s="4" t="s">
        <v>6</v>
      </c>
      <c r="I28" s="4" t="s">
        <v>6</v>
      </c>
      <c r="J28" s="4">
        <v>14</v>
      </c>
      <c r="K28" s="4">
        <v>1</v>
      </c>
      <c r="L28" s="4">
        <v>14</v>
      </c>
      <c r="M28" s="4">
        <v>32</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v>3</v>
      </c>
      <c r="AG28" s="4">
        <v>11</v>
      </c>
    </row>
    <row r="29" spans="1:33" x14ac:dyDescent="0.25">
      <c r="A29" s="2" t="s">
        <v>1851</v>
      </c>
      <c r="B29" s="4" t="s">
        <v>6</v>
      </c>
      <c r="C29" s="4" t="s">
        <v>6</v>
      </c>
      <c r="D29" s="4" t="s">
        <v>6</v>
      </c>
      <c r="E29" s="4" t="s">
        <v>6</v>
      </c>
      <c r="F29" s="4" t="s">
        <v>6</v>
      </c>
      <c r="G29" s="4" t="s">
        <v>6</v>
      </c>
      <c r="H29" s="4" t="s">
        <v>6</v>
      </c>
      <c r="I29" s="7">
        <v>63</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sheetData>
  <mergeCells count="5">
    <mergeCell ref="B1:E1"/>
    <mergeCell ref="O1:P1"/>
    <mergeCell ref="S1:Y1"/>
    <mergeCell ref="AD1:AE1"/>
    <mergeCell ref="AF1:A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6" width="23.28515625" bestFit="1" customWidth="1"/>
    <col min="7" max="9" width="36.5703125" bestFit="1" customWidth="1"/>
  </cols>
  <sheetData>
    <row r="1" spans="1:9" ht="15" customHeight="1" x14ac:dyDescent="0.25">
      <c r="A1" s="1" t="s">
        <v>1852</v>
      </c>
      <c r="B1" s="1" t="s">
        <v>1680</v>
      </c>
      <c r="C1" s="1" t="s">
        <v>35</v>
      </c>
      <c r="D1" s="8" t="s">
        <v>1</v>
      </c>
      <c r="E1" s="8"/>
      <c r="F1" s="8"/>
      <c r="G1" s="8"/>
      <c r="H1" s="8"/>
      <c r="I1" s="8"/>
    </row>
    <row r="2" spans="1:9" x14ac:dyDescent="0.25">
      <c r="A2" s="1" t="s">
        <v>71</v>
      </c>
      <c r="B2" s="8" t="s">
        <v>1853</v>
      </c>
      <c r="C2" s="1" t="s">
        <v>4</v>
      </c>
      <c r="D2" s="1" t="s">
        <v>2</v>
      </c>
      <c r="E2" s="1" t="s">
        <v>38</v>
      </c>
      <c r="F2" s="1" t="s">
        <v>42</v>
      </c>
      <c r="G2" s="1" t="s">
        <v>2</v>
      </c>
      <c r="H2" s="1" t="s">
        <v>38</v>
      </c>
      <c r="I2" s="1" t="s">
        <v>42</v>
      </c>
    </row>
    <row r="3" spans="1:9" ht="30" x14ac:dyDescent="0.25">
      <c r="A3" s="1"/>
      <c r="B3" s="8"/>
      <c r="C3" s="1" t="s">
        <v>1646</v>
      </c>
      <c r="D3" s="1" t="s">
        <v>1646</v>
      </c>
      <c r="E3" s="1" t="s">
        <v>1646</v>
      </c>
      <c r="F3" s="1" t="s">
        <v>1646</v>
      </c>
      <c r="G3" s="1" t="s">
        <v>1640</v>
      </c>
      <c r="H3" s="1" t="s">
        <v>1640</v>
      </c>
      <c r="I3" s="1" t="s">
        <v>1640</v>
      </c>
    </row>
    <row r="4" spans="1:9" ht="30" x14ac:dyDescent="0.25">
      <c r="A4" s="3" t="s">
        <v>1854</v>
      </c>
      <c r="B4" s="4" t="s">
        <v>6</v>
      </c>
      <c r="C4" s="4" t="s">
        <v>6</v>
      </c>
      <c r="D4" s="4" t="s">
        <v>6</v>
      </c>
      <c r="E4" s="4" t="s">
        <v>6</v>
      </c>
      <c r="F4" s="4" t="s">
        <v>6</v>
      </c>
      <c r="G4" s="4" t="s">
        <v>6</v>
      </c>
      <c r="H4" s="4" t="s">
        <v>6</v>
      </c>
      <c r="I4" s="4" t="s">
        <v>6</v>
      </c>
    </row>
    <row r="5" spans="1:9" ht="30" x14ac:dyDescent="0.25">
      <c r="A5" s="2" t="s">
        <v>496</v>
      </c>
      <c r="B5" s="4" t="s">
        <v>6</v>
      </c>
      <c r="C5" s="4" t="s">
        <v>6</v>
      </c>
      <c r="D5" s="7">
        <v>1914</v>
      </c>
      <c r="E5" s="7">
        <v>1755</v>
      </c>
      <c r="F5" s="4" t="s">
        <v>6</v>
      </c>
      <c r="G5" s="7">
        <v>124</v>
      </c>
      <c r="H5" s="7">
        <v>113</v>
      </c>
      <c r="I5" s="4" t="s">
        <v>6</v>
      </c>
    </row>
    <row r="6" spans="1:9" x14ac:dyDescent="0.25">
      <c r="A6" s="2" t="s">
        <v>497</v>
      </c>
      <c r="B6" s="4" t="s">
        <v>6</v>
      </c>
      <c r="C6" s="4" t="s">
        <v>6</v>
      </c>
      <c r="D6" s="4">
        <v>42</v>
      </c>
      <c r="E6" s="4">
        <v>40</v>
      </c>
      <c r="F6" s="4">
        <v>35</v>
      </c>
      <c r="G6" s="4">
        <v>3</v>
      </c>
      <c r="H6" s="4">
        <v>3</v>
      </c>
      <c r="I6" s="4">
        <v>3</v>
      </c>
    </row>
    <row r="7" spans="1:9" x14ac:dyDescent="0.25">
      <c r="A7" s="2" t="s">
        <v>498</v>
      </c>
      <c r="B7" s="4" t="s">
        <v>6</v>
      </c>
      <c r="C7" s="4" t="s">
        <v>6</v>
      </c>
      <c r="D7" s="4">
        <v>75</v>
      </c>
      <c r="E7" s="4">
        <v>85</v>
      </c>
      <c r="F7" s="4" t="s">
        <v>6</v>
      </c>
      <c r="G7" s="4">
        <v>4</v>
      </c>
      <c r="H7" s="4">
        <v>6</v>
      </c>
      <c r="I7" s="4" t="s">
        <v>6</v>
      </c>
    </row>
    <row r="8" spans="1:9" x14ac:dyDescent="0.25">
      <c r="A8" s="2" t="s">
        <v>1855</v>
      </c>
      <c r="B8" s="4" t="s">
        <v>6</v>
      </c>
      <c r="C8" s="4" t="s">
        <v>6</v>
      </c>
      <c r="D8" s="4">
        <v>7</v>
      </c>
      <c r="E8" s="4">
        <v>7</v>
      </c>
      <c r="F8" s="4" t="s">
        <v>6</v>
      </c>
      <c r="G8" s="4" t="s">
        <v>64</v>
      </c>
      <c r="H8" s="4" t="s">
        <v>64</v>
      </c>
      <c r="I8" s="4" t="s">
        <v>6</v>
      </c>
    </row>
    <row r="9" spans="1:9" x14ac:dyDescent="0.25">
      <c r="A9" s="2" t="s">
        <v>500</v>
      </c>
      <c r="B9" s="4" t="s">
        <v>6</v>
      </c>
      <c r="C9" s="4" t="s">
        <v>6</v>
      </c>
      <c r="D9" s="4">
        <v>-78</v>
      </c>
      <c r="E9" s="4">
        <v>200</v>
      </c>
      <c r="F9" s="4" t="s">
        <v>6</v>
      </c>
      <c r="G9" s="4">
        <v>-11</v>
      </c>
      <c r="H9" s="4">
        <v>13</v>
      </c>
      <c r="I9" s="4" t="s">
        <v>6</v>
      </c>
    </row>
    <row r="10" spans="1:9" x14ac:dyDescent="0.25">
      <c r="A10" s="2" t="s">
        <v>503</v>
      </c>
      <c r="B10" s="4" t="s">
        <v>6</v>
      </c>
      <c r="C10" s="4" t="s">
        <v>6</v>
      </c>
      <c r="D10" s="4" t="s">
        <v>64</v>
      </c>
      <c r="E10" s="4">
        <v>-3</v>
      </c>
      <c r="F10" s="4" t="s">
        <v>6</v>
      </c>
      <c r="G10" s="4" t="s">
        <v>64</v>
      </c>
      <c r="H10" s="4" t="s">
        <v>64</v>
      </c>
      <c r="I10" s="4" t="s">
        <v>6</v>
      </c>
    </row>
    <row r="11" spans="1:9" x14ac:dyDescent="0.25">
      <c r="A11" s="2" t="s">
        <v>505</v>
      </c>
      <c r="B11" s="4" t="s">
        <v>6</v>
      </c>
      <c r="C11" s="4" t="s">
        <v>6</v>
      </c>
      <c r="D11" s="4" t="s">
        <v>64</v>
      </c>
      <c r="E11" s="4">
        <v>9</v>
      </c>
      <c r="F11" s="4" t="s">
        <v>6</v>
      </c>
      <c r="G11" s="4" t="s">
        <v>64</v>
      </c>
      <c r="H11" s="4" t="s">
        <v>64</v>
      </c>
      <c r="I11" s="4" t="s">
        <v>6</v>
      </c>
    </row>
    <row r="12" spans="1:9" x14ac:dyDescent="0.25">
      <c r="A12" s="2" t="s">
        <v>506</v>
      </c>
      <c r="B12" s="4" t="s">
        <v>6</v>
      </c>
      <c r="C12" s="4" t="s">
        <v>6</v>
      </c>
      <c r="D12" s="4">
        <v>-91</v>
      </c>
      <c r="E12" s="4">
        <v>-93</v>
      </c>
      <c r="F12" s="4" t="s">
        <v>6</v>
      </c>
      <c r="G12" s="4">
        <v>-1</v>
      </c>
      <c r="H12" s="4">
        <v>-1</v>
      </c>
      <c r="I12" s="4" t="s">
        <v>6</v>
      </c>
    </row>
    <row r="13" spans="1:9" x14ac:dyDescent="0.25">
      <c r="A13" s="2" t="s">
        <v>510</v>
      </c>
      <c r="B13" s="4" t="s">
        <v>6</v>
      </c>
      <c r="C13" s="4" t="s">
        <v>6</v>
      </c>
      <c r="D13" s="4">
        <v>-4</v>
      </c>
      <c r="E13" s="4">
        <v>-4</v>
      </c>
      <c r="F13" s="4" t="s">
        <v>6</v>
      </c>
      <c r="G13" s="4">
        <v>-5</v>
      </c>
      <c r="H13" s="4">
        <v>-6</v>
      </c>
      <c r="I13" s="4" t="s">
        <v>6</v>
      </c>
    </row>
    <row r="14" spans="1:9" x14ac:dyDescent="0.25">
      <c r="A14" s="2" t="s">
        <v>514</v>
      </c>
      <c r="B14" s="4" t="s">
        <v>6</v>
      </c>
      <c r="C14" s="4">
        <v>-13</v>
      </c>
      <c r="D14" s="4">
        <v>-52</v>
      </c>
      <c r="E14" s="4">
        <v>-115</v>
      </c>
      <c r="F14" s="4" t="s">
        <v>6</v>
      </c>
      <c r="G14" s="4">
        <v>-4</v>
      </c>
      <c r="H14" s="4" t="s">
        <v>64</v>
      </c>
      <c r="I14" s="4" t="s">
        <v>6</v>
      </c>
    </row>
    <row r="15" spans="1:9" x14ac:dyDescent="0.25">
      <c r="A15" s="2" t="s">
        <v>517</v>
      </c>
      <c r="B15" s="4">
        <v>-2</v>
      </c>
      <c r="C15" s="4" t="s">
        <v>6</v>
      </c>
      <c r="D15" s="4" t="s">
        <v>64</v>
      </c>
      <c r="E15" s="4" t="s">
        <v>64</v>
      </c>
      <c r="F15" s="4" t="s">
        <v>6</v>
      </c>
      <c r="G15" s="4" t="s">
        <v>64</v>
      </c>
      <c r="H15" s="4">
        <v>-6</v>
      </c>
      <c r="I15" s="4" t="s">
        <v>6</v>
      </c>
    </row>
    <row r="16" spans="1:9" ht="30" x14ac:dyDescent="0.25">
      <c r="A16" s="2" t="s">
        <v>518</v>
      </c>
      <c r="B16" s="4" t="s">
        <v>6</v>
      </c>
      <c r="C16" s="4" t="s">
        <v>6</v>
      </c>
      <c r="D16" s="4">
        <v>-98</v>
      </c>
      <c r="E16" s="4">
        <v>33</v>
      </c>
      <c r="F16" s="4" t="s">
        <v>6</v>
      </c>
      <c r="G16" s="4">
        <v>-7</v>
      </c>
      <c r="H16" s="4">
        <v>2</v>
      </c>
      <c r="I16" s="4" t="s">
        <v>6</v>
      </c>
    </row>
    <row r="17" spans="1:9" ht="30" x14ac:dyDescent="0.25">
      <c r="A17" s="2" t="s">
        <v>521</v>
      </c>
      <c r="B17" s="4" t="s">
        <v>6</v>
      </c>
      <c r="C17" s="4" t="s">
        <v>6</v>
      </c>
      <c r="D17" s="7">
        <v>1715</v>
      </c>
      <c r="E17" s="7">
        <v>1914</v>
      </c>
      <c r="F17" s="7">
        <v>1755</v>
      </c>
      <c r="G17" s="7">
        <v>103</v>
      </c>
      <c r="H17" s="7">
        <v>124</v>
      </c>
      <c r="I17" s="7">
        <v>113</v>
      </c>
    </row>
  </sheetData>
  <mergeCells count="2">
    <mergeCell ref="D1:I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8" t="s">
        <v>1</v>
      </c>
      <c r="C1" s="8"/>
      <c r="D1" s="8"/>
    </row>
    <row r="2" spans="1:4" x14ac:dyDescent="0.25">
      <c r="A2" s="1" t="s">
        <v>71</v>
      </c>
      <c r="B2" s="1" t="s">
        <v>2</v>
      </c>
      <c r="C2" s="1" t="s">
        <v>38</v>
      </c>
      <c r="D2" s="1" t="s">
        <v>42</v>
      </c>
    </row>
    <row r="3" spans="1:4" ht="30" x14ac:dyDescent="0.25">
      <c r="A3" s="3" t="s">
        <v>1854</v>
      </c>
      <c r="B3" s="4" t="s">
        <v>6</v>
      </c>
      <c r="C3" s="4" t="s">
        <v>6</v>
      </c>
      <c r="D3" s="4" t="s">
        <v>6</v>
      </c>
    </row>
    <row r="4" spans="1:4" x14ac:dyDescent="0.25">
      <c r="A4" s="2" t="s">
        <v>532</v>
      </c>
      <c r="B4" s="7">
        <v>1709</v>
      </c>
      <c r="C4" s="7">
        <v>1767</v>
      </c>
      <c r="D4" s="4" t="s">
        <v>6</v>
      </c>
    </row>
    <row r="5" spans="1:4" x14ac:dyDescent="0.25">
      <c r="A5" s="2" t="s">
        <v>1646</v>
      </c>
      <c r="B5" s="4" t="s">
        <v>6</v>
      </c>
      <c r="C5" s="4" t="s">
        <v>6</v>
      </c>
      <c r="D5" s="4" t="s">
        <v>6</v>
      </c>
    </row>
    <row r="6" spans="1:4" ht="30" x14ac:dyDescent="0.25">
      <c r="A6" s="3" t="s">
        <v>1854</v>
      </c>
      <c r="B6" s="4" t="s">
        <v>6</v>
      </c>
      <c r="C6" s="4" t="s">
        <v>6</v>
      </c>
      <c r="D6" s="4" t="s">
        <v>6</v>
      </c>
    </row>
    <row r="7" spans="1:4" x14ac:dyDescent="0.25">
      <c r="A7" s="2" t="s">
        <v>527</v>
      </c>
      <c r="B7" s="6">
        <v>1767</v>
      </c>
      <c r="C7" s="6">
        <v>1665</v>
      </c>
      <c r="D7" s="4" t="s">
        <v>6</v>
      </c>
    </row>
    <row r="8" spans="1:4" x14ac:dyDescent="0.25">
      <c r="A8" s="2" t="s">
        <v>528</v>
      </c>
      <c r="B8" s="4">
        <v>144</v>
      </c>
      <c r="C8" s="4">
        <v>182</v>
      </c>
      <c r="D8" s="4" t="s">
        <v>6</v>
      </c>
    </row>
    <row r="9" spans="1:4" x14ac:dyDescent="0.25">
      <c r="A9" s="2" t="s">
        <v>529</v>
      </c>
      <c r="B9" s="4">
        <v>35</v>
      </c>
      <c r="C9" s="4">
        <v>86</v>
      </c>
      <c r="D9" s="4">
        <v>95</v>
      </c>
    </row>
    <row r="10" spans="1:4" x14ac:dyDescent="0.25">
      <c r="A10" s="2" t="s">
        <v>1855</v>
      </c>
      <c r="B10" s="4">
        <v>7</v>
      </c>
      <c r="C10" s="4">
        <v>7</v>
      </c>
      <c r="D10" s="4" t="s">
        <v>6</v>
      </c>
    </row>
    <row r="11" spans="1:4" x14ac:dyDescent="0.25">
      <c r="A11" s="2" t="s">
        <v>506</v>
      </c>
      <c r="B11" s="4">
        <v>-95</v>
      </c>
      <c r="C11" s="4">
        <v>-97</v>
      </c>
      <c r="D11" s="4" t="s">
        <v>6</v>
      </c>
    </row>
    <row r="12" spans="1:4" x14ac:dyDescent="0.25">
      <c r="A12" s="2" t="s">
        <v>505</v>
      </c>
      <c r="B12" s="4" t="s">
        <v>64</v>
      </c>
      <c r="C12" s="4">
        <v>7</v>
      </c>
      <c r="D12" s="4" t="s">
        <v>6</v>
      </c>
    </row>
    <row r="13" spans="1:4" x14ac:dyDescent="0.25">
      <c r="A13" s="2" t="s">
        <v>514</v>
      </c>
      <c r="B13" s="4">
        <v>-52</v>
      </c>
      <c r="C13" s="4">
        <v>-115</v>
      </c>
      <c r="D13" s="4" t="s">
        <v>6</v>
      </c>
    </row>
    <row r="14" spans="1:4" ht="30" x14ac:dyDescent="0.25">
      <c r="A14" s="2" t="s">
        <v>518</v>
      </c>
      <c r="B14" s="4">
        <v>-97</v>
      </c>
      <c r="C14" s="4">
        <v>32</v>
      </c>
      <c r="D14" s="4" t="s">
        <v>6</v>
      </c>
    </row>
    <row r="15" spans="1:4" x14ac:dyDescent="0.25">
      <c r="A15" s="2" t="s">
        <v>532</v>
      </c>
      <c r="B15" s="7">
        <v>1709</v>
      </c>
      <c r="C15" s="7">
        <v>1767</v>
      </c>
      <c r="D15" s="7">
        <v>166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857</v>
      </c>
      <c r="B1" s="8" t="s">
        <v>1</v>
      </c>
      <c r="C1" s="8"/>
    </row>
    <row r="2" spans="1:3" x14ac:dyDescent="0.25">
      <c r="A2" s="8"/>
      <c r="B2" s="1" t="s">
        <v>2</v>
      </c>
      <c r="C2" s="1" t="s">
        <v>38</v>
      </c>
    </row>
    <row r="3" spans="1:3" ht="30" x14ac:dyDescent="0.25">
      <c r="A3" s="3" t="s">
        <v>1854</v>
      </c>
      <c r="B3" s="4" t="s">
        <v>6</v>
      </c>
      <c r="C3" s="4" t="s">
        <v>6</v>
      </c>
    </row>
    <row r="4" spans="1:3" x14ac:dyDescent="0.25">
      <c r="A4" s="2" t="s">
        <v>1858</v>
      </c>
      <c r="B4" s="155">
        <v>1</v>
      </c>
      <c r="C4" s="155">
        <v>1</v>
      </c>
    </row>
    <row r="5" spans="1:3" x14ac:dyDescent="0.25">
      <c r="A5" s="2" t="s">
        <v>1859</v>
      </c>
      <c r="B5" s="4" t="s">
        <v>6</v>
      </c>
      <c r="C5" s="4" t="s">
        <v>6</v>
      </c>
    </row>
    <row r="6" spans="1:3" ht="30" x14ac:dyDescent="0.25">
      <c r="A6" s="3" t="s">
        <v>1854</v>
      </c>
      <c r="B6" s="4" t="s">
        <v>6</v>
      </c>
      <c r="C6" s="4" t="s">
        <v>6</v>
      </c>
    </row>
    <row r="7" spans="1:3" ht="30" x14ac:dyDescent="0.25">
      <c r="A7" s="2" t="s">
        <v>1860</v>
      </c>
      <c r="B7" s="155">
        <v>0.03</v>
      </c>
      <c r="C7" s="155">
        <v>0.04</v>
      </c>
    </row>
    <row r="8" spans="1:3" ht="30" x14ac:dyDescent="0.25">
      <c r="A8" s="2" t="s">
        <v>1861</v>
      </c>
      <c r="B8" s="155">
        <v>0</v>
      </c>
      <c r="C8" s="4" t="s">
        <v>6</v>
      </c>
    </row>
    <row r="9" spans="1:3" ht="30" x14ac:dyDescent="0.25">
      <c r="A9" s="2" t="s">
        <v>1862</v>
      </c>
      <c r="B9" s="155">
        <v>0.09</v>
      </c>
      <c r="C9" s="4" t="s">
        <v>6</v>
      </c>
    </row>
    <row r="10" spans="1:3" x14ac:dyDescent="0.25">
      <c r="A10" s="2" t="s">
        <v>1863</v>
      </c>
      <c r="B10" s="4" t="s">
        <v>6</v>
      </c>
      <c r="C10" s="4" t="s">
        <v>6</v>
      </c>
    </row>
    <row r="11" spans="1:3" ht="30" x14ac:dyDescent="0.25">
      <c r="A11" s="3" t="s">
        <v>1854</v>
      </c>
      <c r="B11" s="4" t="s">
        <v>6</v>
      </c>
      <c r="C11" s="4" t="s">
        <v>6</v>
      </c>
    </row>
    <row r="12" spans="1:3" ht="30" x14ac:dyDescent="0.25">
      <c r="A12" s="2" t="s">
        <v>1860</v>
      </c>
      <c r="B12" s="155">
        <v>0.55000000000000004</v>
      </c>
      <c r="C12" s="155">
        <v>0.55000000000000004</v>
      </c>
    </row>
    <row r="13" spans="1:3" ht="30" x14ac:dyDescent="0.25">
      <c r="A13" s="2" t="s">
        <v>1861</v>
      </c>
      <c r="B13" s="155">
        <v>0.51</v>
      </c>
      <c r="C13" s="4" t="s">
        <v>6</v>
      </c>
    </row>
    <row r="14" spans="1:3" ht="30" x14ac:dyDescent="0.25">
      <c r="A14" s="2" t="s">
        <v>1862</v>
      </c>
      <c r="B14" s="155">
        <v>0.61</v>
      </c>
      <c r="C14" s="4" t="s">
        <v>6</v>
      </c>
    </row>
    <row r="15" spans="1:3" x14ac:dyDescent="0.25">
      <c r="A15" s="2" t="s">
        <v>1864</v>
      </c>
      <c r="B15" s="4" t="s">
        <v>6</v>
      </c>
      <c r="C15" s="4" t="s">
        <v>6</v>
      </c>
    </row>
    <row r="16" spans="1:3" ht="30" x14ac:dyDescent="0.25">
      <c r="A16" s="3" t="s">
        <v>1854</v>
      </c>
      <c r="B16" s="4" t="s">
        <v>6</v>
      </c>
      <c r="C16" s="4" t="s">
        <v>6</v>
      </c>
    </row>
    <row r="17" spans="1:3" ht="30" x14ac:dyDescent="0.25">
      <c r="A17" s="2" t="s">
        <v>1860</v>
      </c>
      <c r="B17" s="155">
        <v>7.0000000000000007E-2</v>
      </c>
      <c r="C17" s="155">
        <v>0.11</v>
      </c>
    </row>
    <row r="18" spans="1:3" ht="30" x14ac:dyDescent="0.25">
      <c r="A18" s="2" t="s">
        <v>1861</v>
      </c>
      <c r="B18" s="155">
        <v>0.03</v>
      </c>
      <c r="C18" s="4" t="s">
        <v>6</v>
      </c>
    </row>
    <row r="19" spans="1:3" ht="30" x14ac:dyDescent="0.25">
      <c r="A19" s="2" t="s">
        <v>1862</v>
      </c>
      <c r="B19" s="155">
        <v>0.11</v>
      </c>
      <c r="C19" s="4" t="s">
        <v>6</v>
      </c>
    </row>
    <row r="20" spans="1:3" x14ac:dyDescent="0.25">
      <c r="A20" s="2" t="s">
        <v>1865</v>
      </c>
      <c r="B20" s="4" t="s">
        <v>6</v>
      </c>
      <c r="C20" s="4" t="s">
        <v>6</v>
      </c>
    </row>
    <row r="21" spans="1:3" ht="30" x14ac:dyDescent="0.25">
      <c r="A21" s="3" t="s">
        <v>1854</v>
      </c>
      <c r="B21" s="4" t="s">
        <v>6</v>
      </c>
      <c r="C21" s="4" t="s">
        <v>6</v>
      </c>
    </row>
    <row r="22" spans="1:3" ht="30" x14ac:dyDescent="0.25">
      <c r="A22" s="2" t="s">
        <v>1860</v>
      </c>
      <c r="B22" s="155">
        <v>0.14000000000000001</v>
      </c>
      <c r="C22" s="155">
        <v>0.12</v>
      </c>
    </row>
    <row r="23" spans="1:3" ht="30" x14ac:dyDescent="0.25">
      <c r="A23" s="2" t="s">
        <v>1861</v>
      </c>
      <c r="B23" s="155">
        <v>0.09</v>
      </c>
      <c r="C23" s="4" t="s">
        <v>6</v>
      </c>
    </row>
    <row r="24" spans="1:3" ht="30" x14ac:dyDescent="0.25">
      <c r="A24" s="2" t="s">
        <v>1862</v>
      </c>
      <c r="B24" s="155">
        <v>0.19</v>
      </c>
      <c r="C24" s="4" t="s">
        <v>6</v>
      </c>
    </row>
    <row r="25" spans="1:3" x14ac:dyDescent="0.25">
      <c r="A25" s="2" t="s">
        <v>1866</v>
      </c>
      <c r="B25" s="4" t="s">
        <v>6</v>
      </c>
      <c r="C25" s="4" t="s">
        <v>6</v>
      </c>
    </row>
    <row r="26" spans="1:3" ht="30" x14ac:dyDescent="0.25">
      <c r="A26" s="3" t="s">
        <v>1854</v>
      </c>
      <c r="B26" s="4" t="s">
        <v>6</v>
      </c>
      <c r="C26" s="4" t="s">
        <v>6</v>
      </c>
    </row>
    <row r="27" spans="1:3" ht="30" x14ac:dyDescent="0.25">
      <c r="A27" s="2" t="s">
        <v>1860</v>
      </c>
      <c r="B27" s="155">
        <v>0.21</v>
      </c>
      <c r="C27" s="155">
        <v>0.18</v>
      </c>
    </row>
    <row r="28" spans="1:3" ht="30" x14ac:dyDescent="0.25">
      <c r="A28" s="2" t="s">
        <v>1861</v>
      </c>
      <c r="B28" s="155">
        <v>0.16</v>
      </c>
      <c r="C28" s="4" t="s">
        <v>6</v>
      </c>
    </row>
    <row r="29" spans="1:3" ht="30" x14ac:dyDescent="0.25">
      <c r="A29" s="2" t="s">
        <v>1862</v>
      </c>
      <c r="B29" s="155">
        <v>0.26</v>
      </c>
      <c r="C29"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7</v>
      </c>
      <c r="B1" s="1" t="s">
        <v>2</v>
      </c>
      <c r="C1" s="1" t="s">
        <v>38</v>
      </c>
    </row>
    <row r="2" spans="1:3" ht="30" x14ac:dyDescent="0.25">
      <c r="A2" s="3" t="s">
        <v>1854</v>
      </c>
      <c r="B2" s="4" t="s">
        <v>6</v>
      </c>
      <c r="C2" s="4" t="s">
        <v>6</v>
      </c>
    </row>
    <row r="3" spans="1:3" x14ac:dyDescent="0.25">
      <c r="A3" s="2" t="s">
        <v>1858</v>
      </c>
      <c r="B3" s="155">
        <v>1</v>
      </c>
      <c r="C3" s="155">
        <v>1</v>
      </c>
    </row>
    <row r="4" spans="1:3" x14ac:dyDescent="0.25">
      <c r="A4" s="2" t="s">
        <v>1868</v>
      </c>
      <c r="B4" s="4" t="s">
        <v>6</v>
      </c>
      <c r="C4" s="4" t="s">
        <v>6</v>
      </c>
    </row>
    <row r="5" spans="1:3" ht="30" x14ac:dyDescent="0.25">
      <c r="A5" s="3" t="s">
        <v>1854</v>
      </c>
      <c r="B5" s="4" t="s">
        <v>6</v>
      </c>
      <c r="C5" s="4" t="s">
        <v>6</v>
      </c>
    </row>
    <row r="6" spans="1:3" x14ac:dyDescent="0.25">
      <c r="A6" s="2" t="s">
        <v>1858</v>
      </c>
      <c r="B6" s="155">
        <v>0.83</v>
      </c>
      <c r="C6" s="4" t="s">
        <v>6</v>
      </c>
    </row>
    <row r="7" spans="1:3" x14ac:dyDescent="0.25">
      <c r="A7" s="2" t="s">
        <v>1869</v>
      </c>
      <c r="B7" s="4" t="s">
        <v>6</v>
      </c>
      <c r="C7" s="4" t="s">
        <v>6</v>
      </c>
    </row>
    <row r="8" spans="1:3" ht="30" x14ac:dyDescent="0.25">
      <c r="A8" s="3" t="s">
        <v>1854</v>
      </c>
      <c r="B8" s="4" t="s">
        <v>6</v>
      </c>
      <c r="C8" s="4" t="s">
        <v>6</v>
      </c>
    </row>
    <row r="9" spans="1:3" x14ac:dyDescent="0.25">
      <c r="A9" s="2" t="s">
        <v>1858</v>
      </c>
      <c r="B9" s="155">
        <v>0.17</v>
      </c>
      <c r="C9"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0</v>
      </c>
      <c r="B1" s="8" t="s">
        <v>2</v>
      </c>
      <c r="C1" s="8" t="s">
        <v>38</v>
      </c>
      <c r="D1" s="8" t="s">
        <v>42</v>
      </c>
    </row>
    <row r="2" spans="1:4" x14ac:dyDescent="0.25">
      <c r="A2" s="1" t="s">
        <v>71</v>
      </c>
      <c r="B2" s="8"/>
      <c r="C2" s="8"/>
      <c r="D2" s="8"/>
    </row>
    <row r="3" spans="1:4" ht="30" x14ac:dyDescent="0.25">
      <c r="A3" s="3" t="s">
        <v>1854</v>
      </c>
      <c r="B3" s="4" t="s">
        <v>6</v>
      </c>
      <c r="C3" s="4" t="s">
        <v>6</v>
      </c>
      <c r="D3" s="4" t="s">
        <v>6</v>
      </c>
    </row>
    <row r="4" spans="1:4" x14ac:dyDescent="0.25">
      <c r="A4" s="2" t="s">
        <v>532</v>
      </c>
      <c r="B4" s="7">
        <v>1709</v>
      </c>
      <c r="C4" s="7">
        <v>1767</v>
      </c>
      <c r="D4" s="4" t="s">
        <v>6</v>
      </c>
    </row>
    <row r="5" spans="1:4" x14ac:dyDescent="0.25">
      <c r="A5" s="2" t="s">
        <v>1646</v>
      </c>
      <c r="B5" s="4" t="s">
        <v>6</v>
      </c>
      <c r="C5" s="4" t="s">
        <v>6</v>
      </c>
      <c r="D5" s="4" t="s">
        <v>6</v>
      </c>
    </row>
    <row r="6" spans="1:4" ht="30" x14ac:dyDescent="0.25">
      <c r="A6" s="3" t="s">
        <v>1854</v>
      </c>
      <c r="B6" s="4" t="s">
        <v>6</v>
      </c>
      <c r="C6" s="4" t="s">
        <v>6</v>
      </c>
      <c r="D6" s="4" t="s">
        <v>6</v>
      </c>
    </row>
    <row r="7" spans="1:4" ht="30" x14ac:dyDescent="0.25">
      <c r="A7" s="2" t="s">
        <v>521</v>
      </c>
      <c r="B7" s="6">
        <v>-1715</v>
      </c>
      <c r="C7" s="6">
        <v>-1914</v>
      </c>
      <c r="D7" s="6">
        <v>-1755</v>
      </c>
    </row>
    <row r="8" spans="1:4" x14ac:dyDescent="0.25">
      <c r="A8" s="2" t="s">
        <v>532</v>
      </c>
      <c r="B8" s="6">
        <v>1709</v>
      </c>
      <c r="C8" s="6">
        <v>1767</v>
      </c>
      <c r="D8" s="6">
        <v>1665</v>
      </c>
    </row>
    <row r="9" spans="1:4" x14ac:dyDescent="0.25">
      <c r="A9" s="2" t="s">
        <v>563</v>
      </c>
      <c r="B9" s="4">
        <v>-6</v>
      </c>
      <c r="C9" s="4">
        <v>-147</v>
      </c>
      <c r="D9" s="4" t="s">
        <v>6</v>
      </c>
    </row>
    <row r="10" spans="1:4" ht="30" x14ac:dyDescent="0.25">
      <c r="A10" s="2" t="s">
        <v>1640</v>
      </c>
      <c r="B10" s="4" t="s">
        <v>6</v>
      </c>
      <c r="C10" s="4" t="s">
        <v>6</v>
      </c>
      <c r="D10" s="4" t="s">
        <v>6</v>
      </c>
    </row>
    <row r="11" spans="1:4" ht="30" x14ac:dyDescent="0.25">
      <c r="A11" s="3" t="s">
        <v>1854</v>
      </c>
      <c r="B11" s="4" t="s">
        <v>6</v>
      </c>
      <c r="C11" s="4" t="s">
        <v>6</v>
      </c>
      <c r="D11" s="4" t="s">
        <v>6</v>
      </c>
    </row>
    <row r="12" spans="1:4" ht="30" x14ac:dyDescent="0.25">
      <c r="A12" s="2" t="s">
        <v>521</v>
      </c>
      <c r="B12" s="4">
        <v>-103</v>
      </c>
      <c r="C12" s="4">
        <v>-124</v>
      </c>
      <c r="D12" s="4">
        <v>-113</v>
      </c>
    </row>
    <row r="13" spans="1:4" x14ac:dyDescent="0.25">
      <c r="A13" s="2" t="s">
        <v>532</v>
      </c>
      <c r="B13" s="4" t="s">
        <v>64</v>
      </c>
      <c r="C13" s="4" t="s">
        <v>64</v>
      </c>
      <c r="D13" s="4" t="s">
        <v>6</v>
      </c>
    </row>
    <row r="14" spans="1:4" x14ac:dyDescent="0.25">
      <c r="A14" s="2" t="s">
        <v>563</v>
      </c>
      <c r="B14" s="7">
        <v>-103</v>
      </c>
      <c r="C14" s="7">
        <v>-124</v>
      </c>
      <c r="D14"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1</v>
      </c>
      <c r="B1" s="1" t="s">
        <v>35</v>
      </c>
      <c r="C1" s="8" t="s">
        <v>1</v>
      </c>
      <c r="D1" s="8"/>
    </row>
    <row r="2" spans="1:4" x14ac:dyDescent="0.25">
      <c r="A2" s="1" t="s">
        <v>71</v>
      </c>
      <c r="B2" s="1" t="s">
        <v>41</v>
      </c>
      <c r="C2" s="1" t="s">
        <v>2</v>
      </c>
      <c r="D2" s="1" t="s">
        <v>38</v>
      </c>
    </row>
    <row r="3" spans="1:4" x14ac:dyDescent="0.25">
      <c r="A3" s="3" t="s">
        <v>192</v>
      </c>
      <c r="B3" s="4" t="s">
        <v>6</v>
      </c>
      <c r="C3" s="4" t="s">
        <v>6</v>
      </c>
      <c r="D3" s="4" t="s">
        <v>6</v>
      </c>
    </row>
    <row r="4" spans="1:4" x14ac:dyDescent="0.25">
      <c r="A4" s="2" t="s">
        <v>193</v>
      </c>
      <c r="B4" s="7">
        <v>47</v>
      </c>
      <c r="C4" s="7">
        <v>2</v>
      </c>
      <c r="D4" s="7">
        <v>47</v>
      </c>
    </row>
  </sheetData>
  <mergeCells count="1">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1</v>
      </c>
      <c r="B1" s="8" t="s">
        <v>2</v>
      </c>
      <c r="C1" s="8" t="s">
        <v>38</v>
      </c>
    </row>
    <row r="2" spans="1:3" x14ac:dyDescent="0.25">
      <c r="A2" s="1" t="s">
        <v>71</v>
      </c>
      <c r="B2" s="8"/>
      <c r="C2" s="8"/>
    </row>
    <row r="3" spans="1:3" ht="30" x14ac:dyDescent="0.25">
      <c r="A3" s="3" t="s">
        <v>1854</v>
      </c>
      <c r="B3" s="4" t="s">
        <v>6</v>
      </c>
      <c r="C3" s="4" t="s">
        <v>6</v>
      </c>
    </row>
    <row r="4" spans="1:3" x14ac:dyDescent="0.25">
      <c r="A4" s="2" t="s">
        <v>574</v>
      </c>
      <c r="B4" s="7">
        <v>96</v>
      </c>
      <c r="C4" s="7">
        <v>41</v>
      </c>
    </row>
    <row r="5" spans="1:3" x14ac:dyDescent="0.25">
      <c r="A5" s="2" t="s">
        <v>1646</v>
      </c>
      <c r="B5" s="4" t="s">
        <v>6</v>
      </c>
      <c r="C5" s="4" t="s">
        <v>6</v>
      </c>
    </row>
    <row r="6" spans="1:3" ht="30" x14ac:dyDescent="0.25">
      <c r="A6" s="3" t="s">
        <v>1854</v>
      </c>
      <c r="B6" s="4" t="s">
        <v>6</v>
      </c>
      <c r="C6" s="4" t="s">
        <v>6</v>
      </c>
    </row>
    <row r="7" spans="1:3" x14ac:dyDescent="0.25">
      <c r="A7" s="2" t="s">
        <v>569</v>
      </c>
      <c r="B7" s="4" t="s">
        <v>64</v>
      </c>
      <c r="C7" s="4" t="s">
        <v>64</v>
      </c>
    </row>
    <row r="8" spans="1:3" ht="30" x14ac:dyDescent="0.25">
      <c r="A8" s="2" t="s">
        <v>570</v>
      </c>
      <c r="B8" s="4">
        <v>-102</v>
      </c>
      <c r="C8" s="4">
        <v>-188</v>
      </c>
    </row>
    <row r="9" spans="1:3" x14ac:dyDescent="0.25">
      <c r="A9" s="2" t="s">
        <v>574</v>
      </c>
      <c r="B9" s="4">
        <v>96</v>
      </c>
      <c r="C9" s="4">
        <v>41</v>
      </c>
    </row>
    <row r="10" spans="1:3" ht="30" x14ac:dyDescent="0.25">
      <c r="A10" s="2" t="s">
        <v>575</v>
      </c>
      <c r="B10" s="4">
        <v>-6</v>
      </c>
      <c r="C10" s="4">
        <v>-147</v>
      </c>
    </row>
    <row r="11" spans="1:3" ht="30" x14ac:dyDescent="0.25">
      <c r="A11" s="2" t="s">
        <v>1640</v>
      </c>
      <c r="B11" s="4" t="s">
        <v>6</v>
      </c>
      <c r="C11" s="4" t="s">
        <v>6</v>
      </c>
    </row>
    <row r="12" spans="1:3" ht="30" x14ac:dyDescent="0.25">
      <c r="A12" s="3" t="s">
        <v>1854</v>
      </c>
      <c r="B12" s="4" t="s">
        <v>6</v>
      </c>
      <c r="C12" s="4" t="s">
        <v>6</v>
      </c>
    </row>
    <row r="13" spans="1:3" x14ac:dyDescent="0.25">
      <c r="A13" s="2" t="s">
        <v>569</v>
      </c>
      <c r="B13" s="4">
        <v>-5</v>
      </c>
      <c r="C13" s="4">
        <v>-5</v>
      </c>
    </row>
    <row r="14" spans="1:3" ht="30" x14ac:dyDescent="0.25">
      <c r="A14" s="2" t="s">
        <v>570</v>
      </c>
      <c r="B14" s="4">
        <v>-98</v>
      </c>
      <c r="C14" s="4">
        <v>-119</v>
      </c>
    </row>
    <row r="15" spans="1:3" x14ac:dyDescent="0.25">
      <c r="A15" s="2" t="s">
        <v>574</v>
      </c>
      <c r="B15" s="4" t="s">
        <v>64</v>
      </c>
      <c r="C15" s="4" t="s">
        <v>64</v>
      </c>
    </row>
    <row r="16" spans="1:3" ht="30" x14ac:dyDescent="0.25">
      <c r="A16" s="2" t="s">
        <v>575</v>
      </c>
      <c r="B16" s="7">
        <v>-103</v>
      </c>
      <c r="C16" s="7">
        <v>-12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x14ac:dyDescent="0.25">
      <c r="A2" s="1" t="s">
        <v>71</v>
      </c>
      <c r="B2" s="1" t="s">
        <v>2</v>
      </c>
      <c r="C2" s="1" t="s">
        <v>38</v>
      </c>
      <c r="D2" s="1" t="s">
        <v>42</v>
      </c>
    </row>
    <row r="3" spans="1:4" x14ac:dyDescent="0.25">
      <c r="A3" s="2" t="s">
        <v>1646</v>
      </c>
      <c r="B3" s="4" t="s">
        <v>6</v>
      </c>
      <c r="C3" s="4" t="s">
        <v>6</v>
      </c>
      <c r="D3" s="4" t="s">
        <v>6</v>
      </c>
    </row>
    <row r="4" spans="1:4" ht="30" x14ac:dyDescent="0.25">
      <c r="A4" s="3" t="s">
        <v>1854</v>
      </c>
      <c r="B4" s="4" t="s">
        <v>6</v>
      </c>
      <c r="C4" s="4" t="s">
        <v>6</v>
      </c>
      <c r="D4" s="4" t="s">
        <v>6</v>
      </c>
    </row>
    <row r="5" spans="1:4" x14ac:dyDescent="0.25">
      <c r="A5" s="2" t="s">
        <v>578</v>
      </c>
      <c r="B5" s="4" t="s">
        <v>64</v>
      </c>
      <c r="C5" s="7">
        <v>3</v>
      </c>
      <c r="D5" s="7">
        <v>-17</v>
      </c>
    </row>
    <row r="6" spans="1:4" ht="30" x14ac:dyDescent="0.25">
      <c r="A6" s="2" t="s">
        <v>580</v>
      </c>
      <c r="B6" s="4">
        <v>3</v>
      </c>
      <c r="C6" s="4">
        <v>4</v>
      </c>
      <c r="D6" s="4">
        <v>11</v>
      </c>
    </row>
    <row r="7" spans="1:4" x14ac:dyDescent="0.25">
      <c r="A7" s="2" t="s">
        <v>582</v>
      </c>
      <c r="B7" s="4">
        <v>126</v>
      </c>
      <c r="C7" s="4">
        <v>-122</v>
      </c>
      <c r="D7" s="4">
        <v>-48</v>
      </c>
    </row>
    <row r="8" spans="1:4" x14ac:dyDescent="0.25">
      <c r="A8" s="2" t="s">
        <v>586</v>
      </c>
      <c r="B8" s="4">
        <v>38</v>
      </c>
      <c r="C8" s="4">
        <v>19</v>
      </c>
      <c r="D8" s="4">
        <v>14</v>
      </c>
    </row>
    <row r="9" spans="1:4" ht="30" x14ac:dyDescent="0.25">
      <c r="A9" s="2" t="s">
        <v>587</v>
      </c>
      <c r="B9" s="4">
        <v>167</v>
      </c>
      <c r="C9" s="4">
        <v>-96</v>
      </c>
      <c r="D9" s="4">
        <v>-40</v>
      </c>
    </row>
    <row r="10" spans="1:4" ht="30" x14ac:dyDescent="0.25">
      <c r="A10" s="2" t="s">
        <v>1640</v>
      </c>
      <c r="B10" s="4" t="s">
        <v>6</v>
      </c>
      <c r="C10" s="4" t="s">
        <v>6</v>
      </c>
      <c r="D10" s="4" t="s">
        <v>6</v>
      </c>
    </row>
    <row r="11" spans="1:4" ht="30" x14ac:dyDescent="0.25">
      <c r="A11" s="3" t="s">
        <v>1854</v>
      </c>
      <c r="B11" s="4" t="s">
        <v>6</v>
      </c>
      <c r="C11" s="4" t="s">
        <v>6</v>
      </c>
      <c r="D11" s="4" t="s">
        <v>6</v>
      </c>
    </row>
    <row r="12" spans="1:4" x14ac:dyDescent="0.25">
      <c r="A12" s="2" t="s">
        <v>578</v>
      </c>
      <c r="B12" s="4" t="s">
        <v>64</v>
      </c>
      <c r="C12" s="4" t="s">
        <v>64</v>
      </c>
      <c r="D12" s="4">
        <v>3</v>
      </c>
    </row>
    <row r="13" spans="1:4" ht="30" x14ac:dyDescent="0.25">
      <c r="A13" s="2" t="s">
        <v>580</v>
      </c>
      <c r="B13" s="4">
        <v>-1</v>
      </c>
      <c r="C13" s="4">
        <v>-9</v>
      </c>
      <c r="D13" s="4">
        <v>-1</v>
      </c>
    </row>
    <row r="14" spans="1:4" x14ac:dyDescent="0.25">
      <c r="A14" s="2" t="s">
        <v>582</v>
      </c>
      <c r="B14" s="4">
        <v>10</v>
      </c>
      <c r="C14" s="4">
        <v>-11</v>
      </c>
      <c r="D14" s="4">
        <v>-2</v>
      </c>
    </row>
    <row r="15" spans="1:4" x14ac:dyDescent="0.25">
      <c r="A15" s="2" t="s">
        <v>586</v>
      </c>
      <c r="B15" s="4">
        <v>1</v>
      </c>
      <c r="C15" s="4">
        <v>1</v>
      </c>
      <c r="D15" s="4" t="s">
        <v>64</v>
      </c>
    </row>
    <row r="16" spans="1:4" ht="30" x14ac:dyDescent="0.25">
      <c r="A16" s="2" t="s">
        <v>587</v>
      </c>
      <c r="B16" s="7">
        <v>10</v>
      </c>
      <c r="C16" s="7">
        <v>-19</v>
      </c>
      <c r="D16" s="4" t="s">
        <v>6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42578125" bestFit="1" customWidth="1"/>
    <col min="6" max="8" width="23.28515625" bestFit="1" customWidth="1"/>
    <col min="9" max="9" width="29.42578125" bestFit="1" customWidth="1"/>
    <col min="10" max="12" width="36.5703125" bestFit="1" customWidth="1"/>
  </cols>
  <sheetData>
    <row r="1" spans="1:12" ht="15" customHeight="1" x14ac:dyDescent="0.25">
      <c r="A1" s="1" t="s">
        <v>1873</v>
      </c>
      <c r="B1" s="1" t="s">
        <v>35</v>
      </c>
      <c r="C1" s="8" t="s">
        <v>1</v>
      </c>
      <c r="D1" s="8"/>
      <c r="E1" s="8"/>
      <c r="F1" s="8"/>
      <c r="G1" s="8"/>
      <c r="H1" s="8"/>
      <c r="I1" s="8"/>
      <c r="J1" s="8"/>
      <c r="K1" s="8"/>
      <c r="L1" s="8"/>
    </row>
    <row r="2" spans="1:12" x14ac:dyDescent="0.25">
      <c r="A2" s="1" t="s">
        <v>71</v>
      </c>
      <c r="B2" s="8" t="s">
        <v>42</v>
      </c>
      <c r="C2" s="8" t="s">
        <v>38</v>
      </c>
      <c r="D2" s="8" t="s">
        <v>42</v>
      </c>
      <c r="E2" s="1" t="s">
        <v>42</v>
      </c>
      <c r="F2" s="1" t="s">
        <v>2</v>
      </c>
      <c r="G2" s="1" t="s">
        <v>38</v>
      </c>
      <c r="H2" s="1" t="s">
        <v>42</v>
      </c>
      <c r="I2" s="1" t="s">
        <v>42</v>
      </c>
      <c r="J2" s="1" t="s">
        <v>2</v>
      </c>
      <c r="K2" s="1" t="s">
        <v>38</v>
      </c>
      <c r="L2" s="1" t="s">
        <v>42</v>
      </c>
    </row>
    <row r="3" spans="1:12" ht="30" x14ac:dyDescent="0.25">
      <c r="A3" s="1"/>
      <c r="B3" s="8"/>
      <c r="C3" s="8"/>
      <c r="D3" s="8"/>
      <c r="E3" s="1" t="s">
        <v>1874</v>
      </c>
      <c r="F3" s="1" t="s">
        <v>1646</v>
      </c>
      <c r="G3" s="1" t="s">
        <v>1646</v>
      </c>
      <c r="H3" s="1" t="s">
        <v>1646</v>
      </c>
      <c r="I3" s="1" t="s">
        <v>1646</v>
      </c>
      <c r="J3" s="1" t="s">
        <v>1640</v>
      </c>
      <c r="K3" s="1" t="s">
        <v>1640</v>
      </c>
      <c r="L3" s="1" t="s">
        <v>1640</v>
      </c>
    </row>
    <row r="4" spans="1:12" x14ac:dyDescent="0.25">
      <c r="A4" s="1"/>
      <c r="B4" s="8"/>
      <c r="C4" s="8"/>
      <c r="D4" s="8"/>
      <c r="E4" s="1"/>
      <c r="F4" s="1"/>
      <c r="G4" s="1"/>
      <c r="H4" s="1"/>
      <c r="I4" s="1" t="s">
        <v>1874</v>
      </c>
      <c r="J4" s="1"/>
      <c r="K4" s="1"/>
      <c r="L4" s="1"/>
    </row>
    <row r="5" spans="1:12" ht="30" x14ac:dyDescent="0.25">
      <c r="A5" s="3" t="s">
        <v>1854</v>
      </c>
      <c r="B5" s="4" t="s">
        <v>6</v>
      </c>
      <c r="C5" s="4" t="s">
        <v>6</v>
      </c>
      <c r="D5" s="4" t="s">
        <v>6</v>
      </c>
      <c r="E5" s="4" t="s">
        <v>6</v>
      </c>
      <c r="F5" s="4" t="s">
        <v>6</v>
      </c>
      <c r="G5" s="4" t="s">
        <v>6</v>
      </c>
      <c r="H5" s="4" t="s">
        <v>6</v>
      </c>
      <c r="I5" s="4" t="s">
        <v>6</v>
      </c>
      <c r="J5" s="4" t="s">
        <v>6</v>
      </c>
      <c r="K5" s="4" t="s">
        <v>6</v>
      </c>
      <c r="L5" s="4" t="s">
        <v>6</v>
      </c>
    </row>
    <row r="6" spans="1:12" x14ac:dyDescent="0.25">
      <c r="A6" s="2" t="s">
        <v>497</v>
      </c>
      <c r="B6" s="4" t="s">
        <v>6</v>
      </c>
      <c r="C6" s="4" t="s">
        <v>6</v>
      </c>
      <c r="D6" s="4" t="s">
        <v>6</v>
      </c>
      <c r="E6" s="4" t="s">
        <v>6</v>
      </c>
      <c r="F6" s="7">
        <v>42</v>
      </c>
      <c r="G6" s="7">
        <v>40</v>
      </c>
      <c r="H6" s="7">
        <v>35</v>
      </c>
      <c r="I6" s="4" t="s">
        <v>6</v>
      </c>
      <c r="J6" s="7">
        <v>3</v>
      </c>
      <c r="K6" s="7">
        <v>3</v>
      </c>
      <c r="L6" s="7">
        <v>3</v>
      </c>
    </row>
    <row r="7" spans="1:12" x14ac:dyDescent="0.25">
      <c r="A7" s="2" t="s">
        <v>498</v>
      </c>
      <c r="B7" s="4" t="s">
        <v>6</v>
      </c>
      <c r="C7" s="4" t="s">
        <v>6</v>
      </c>
      <c r="D7" s="4" t="s">
        <v>6</v>
      </c>
      <c r="E7" s="4" t="s">
        <v>6</v>
      </c>
      <c r="F7" s="4">
        <v>75</v>
      </c>
      <c r="G7" s="4">
        <v>85</v>
      </c>
      <c r="H7" s="4">
        <v>87</v>
      </c>
      <c r="I7" s="4" t="s">
        <v>6</v>
      </c>
      <c r="J7" s="4">
        <v>5</v>
      </c>
      <c r="K7" s="4">
        <v>6</v>
      </c>
      <c r="L7" s="4">
        <v>6</v>
      </c>
    </row>
    <row r="8" spans="1:12" x14ac:dyDescent="0.25">
      <c r="A8" s="2" t="s">
        <v>594</v>
      </c>
      <c r="B8" s="4" t="s">
        <v>6</v>
      </c>
      <c r="C8" s="4" t="s">
        <v>6</v>
      </c>
      <c r="D8" s="4" t="s">
        <v>6</v>
      </c>
      <c r="E8" s="4" t="s">
        <v>6</v>
      </c>
      <c r="F8" s="4">
        <v>-96</v>
      </c>
      <c r="G8" s="4">
        <v>-97</v>
      </c>
      <c r="H8" s="4">
        <v>-103</v>
      </c>
      <c r="I8" s="4" t="s">
        <v>6</v>
      </c>
      <c r="J8" s="4" t="s">
        <v>6</v>
      </c>
      <c r="K8" s="4" t="s">
        <v>6</v>
      </c>
      <c r="L8" s="4" t="s">
        <v>6</v>
      </c>
    </row>
    <row r="9" spans="1:12" x14ac:dyDescent="0.25">
      <c r="A9" s="2" t="s">
        <v>586</v>
      </c>
      <c r="B9" s="4" t="s">
        <v>6</v>
      </c>
      <c r="C9" s="4" t="s">
        <v>6</v>
      </c>
      <c r="D9" s="4" t="s">
        <v>6</v>
      </c>
      <c r="E9" s="4" t="s">
        <v>6</v>
      </c>
      <c r="F9" s="4">
        <v>25</v>
      </c>
      <c r="G9" s="4">
        <v>18</v>
      </c>
      <c r="H9" s="4">
        <v>14</v>
      </c>
      <c r="I9" s="4" t="s">
        <v>6</v>
      </c>
      <c r="J9" s="4" t="s">
        <v>64</v>
      </c>
      <c r="K9" s="4">
        <v>1</v>
      </c>
      <c r="L9" s="4" t="s">
        <v>64</v>
      </c>
    </row>
    <row r="10" spans="1:12" x14ac:dyDescent="0.25">
      <c r="A10" s="2" t="s">
        <v>1875</v>
      </c>
      <c r="B10" s="4">
        <v>-9</v>
      </c>
      <c r="C10" s="4">
        <v>-12</v>
      </c>
      <c r="D10" s="4">
        <v>41</v>
      </c>
      <c r="E10" s="4" t="s">
        <v>6</v>
      </c>
      <c r="F10" s="4">
        <v>1</v>
      </c>
      <c r="G10" s="4">
        <v>1</v>
      </c>
      <c r="H10" s="4">
        <v>22</v>
      </c>
      <c r="I10" s="4">
        <v>13</v>
      </c>
      <c r="J10" s="4" t="s">
        <v>64</v>
      </c>
      <c r="K10" s="4">
        <v>-12</v>
      </c>
      <c r="L10" s="4" t="s">
        <v>64</v>
      </c>
    </row>
    <row r="11" spans="1:12" x14ac:dyDescent="0.25">
      <c r="A11" s="2" t="s">
        <v>1876</v>
      </c>
      <c r="B11" s="4" t="s">
        <v>6</v>
      </c>
      <c r="C11" s="4" t="s">
        <v>6</v>
      </c>
      <c r="D11" s="4" t="s">
        <v>6</v>
      </c>
      <c r="E11" s="4">
        <v>23</v>
      </c>
      <c r="F11" s="4">
        <v>13</v>
      </c>
      <c r="G11" s="4">
        <v>1</v>
      </c>
      <c r="H11" s="4">
        <v>23</v>
      </c>
      <c r="I11" s="4" t="s">
        <v>6</v>
      </c>
      <c r="J11" s="4" t="s">
        <v>6</v>
      </c>
      <c r="K11" s="4" t="s">
        <v>6</v>
      </c>
      <c r="L11" s="4" t="s">
        <v>6</v>
      </c>
    </row>
    <row r="12" spans="1:12" x14ac:dyDescent="0.25">
      <c r="A12" s="2" t="s">
        <v>597</v>
      </c>
      <c r="B12" s="4" t="s">
        <v>6</v>
      </c>
      <c r="C12" s="4" t="s">
        <v>6</v>
      </c>
      <c r="D12" s="4" t="s">
        <v>6</v>
      </c>
      <c r="E12" s="4" t="s">
        <v>6</v>
      </c>
      <c r="F12" s="4">
        <v>3</v>
      </c>
      <c r="G12" s="4">
        <v>3</v>
      </c>
      <c r="H12" s="4">
        <v>2</v>
      </c>
      <c r="I12" s="4" t="s">
        <v>6</v>
      </c>
      <c r="J12" s="4" t="s">
        <v>64</v>
      </c>
      <c r="K12" s="4">
        <v>-1</v>
      </c>
      <c r="L12" s="4">
        <v>-1</v>
      </c>
    </row>
    <row r="13" spans="1:12" x14ac:dyDescent="0.25">
      <c r="A13" s="2" t="s">
        <v>598</v>
      </c>
      <c r="B13" s="4" t="s">
        <v>6</v>
      </c>
      <c r="C13" s="4" t="s">
        <v>6</v>
      </c>
      <c r="D13" s="4" t="s">
        <v>6</v>
      </c>
      <c r="E13" s="4" t="s">
        <v>6</v>
      </c>
      <c r="F13" s="7">
        <v>63</v>
      </c>
      <c r="G13" s="7">
        <v>51</v>
      </c>
      <c r="H13" s="7">
        <v>80</v>
      </c>
      <c r="I13" s="4" t="s">
        <v>6</v>
      </c>
      <c r="J13" s="7">
        <v>8</v>
      </c>
      <c r="K13" s="7">
        <v>-3</v>
      </c>
      <c r="L13" s="7">
        <v>8</v>
      </c>
    </row>
  </sheetData>
  <mergeCells count="4">
    <mergeCell ref="C1:L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9.42578125" bestFit="1" customWidth="1"/>
    <col min="7" max="9" width="23.28515625" bestFit="1" customWidth="1"/>
    <col min="10" max="10" width="26.28515625" bestFit="1" customWidth="1"/>
    <col min="11" max="11" width="26.5703125" bestFit="1" customWidth="1"/>
    <col min="12" max="12" width="29.42578125" bestFit="1" customWidth="1"/>
    <col min="13" max="13" width="23.28515625" bestFit="1" customWidth="1"/>
  </cols>
  <sheetData>
    <row r="1" spans="1:13" ht="15" customHeight="1" x14ac:dyDescent="0.25">
      <c r="A1" s="1" t="s">
        <v>1877</v>
      </c>
      <c r="B1" s="1" t="s">
        <v>35</v>
      </c>
      <c r="C1" s="8" t="s">
        <v>1</v>
      </c>
      <c r="D1" s="8"/>
      <c r="E1" s="8"/>
      <c r="F1" s="8"/>
      <c r="G1" s="8"/>
      <c r="H1" s="8"/>
      <c r="I1" s="8"/>
      <c r="J1" s="8"/>
      <c r="K1" s="8"/>
      <c r="L1" s="8"/>
      <c r="M1" s="8"/>
    </row>
    <row r="2" spans="1:13" x14ac:dyDescent="0.25">
      <c r="A2" s="1" t="s">
        <v>71</v>
      </c>
      <c r="B2" s="8" t="s">
        <v>42</v>
      </c>
      <c r="C2" s="8" t="s">
        <v>38</v>
      </c>
      <c r="D2" s="8" t="s">
        <v>42</v>
      </c>
      <c r="E2" s="1" t="s">
        <v>38</v>
      </c>
      <c r="F2" s="1" t="s">
        <v>42</v>
      </c>
      <c r="G2" s="1" t="s">
        <v>2</v>
      </c>
      <c r="H2" s="1" t="s">
        <v>38</v>
      </c>
      <c r="I2" s="1" t="s">
        <v>42</v>
      </c>
      <c r="J2" s="1" t="s">
        <v>2</v>
      </c>
      <c r="K2" s="1" t="s">
        <v>2</v>
      </c>
      <c r="L2" s="1" t="s">
        <v>42</v>
      </c>
      <c r="M2" s="1" t="s">
        <v>42</v>
      </c>
    </row>
    <row r="3" spans="1:13" ht="30" x14ac:dyDescent="0.25">
      <c r="A3" s="1"/>
      <c r="B3" s="8"/>
      <c r="C3" s="8"/>
      <c r="D3" s="8"/>
      <c r="E3" s="1" t="s">
        <v>1878</v>
      </c>
      <c r="F3" s="1" t="s">
        <v>1874</v>
      </c>
      <c r="G3" s="1" t="s">
        <v>1646</v>
      </c>
      <c r="H3" s="1" t="s">
        <v>1646</v>
      </c>
      <c r="I3" s="1" t="s">
        <v>1646</v>
      </c>
      <c r="J3" s="1" t="s">
        <v>1646</v>
      </c>
      <c r="K3" s="1" t="s">
        <v>1646</v>
      </c>
      <c r="L3" s="1" t="s">
        <v>1646</v>
      </c>
      <c r="M3" s="1" t="s">
        <v>1869</v>
      </c>
    </row>
    <row r="4" spans="1:13" x14ac:dyDescent="0.25">
      <c r="A4" s="1"/>
      <c r="B4" s="8"/>
      <c r="C4" s="8"/>
      <c r="D4" s="8"/>
      <c r="E4" s="1"/>
      <c r="F4" s="1"/>
      <c r="G4" s="1"/>
      <c r="H4" s="1"/>
      <c r="I4" s="1"/>
      <c r="J4" s="1" t="s">
        <v>1879</v>
      </c>
      <c r="K4" s="1" t="s">
        <v>1880</v>
      </c>
      <c r="L4" s="1" t="s">
        <v>1874</v>
      </c>
      <c r="M4" s="1" t="s">
        <v>1646</v>
      </c>
    </row>
    <row r="5" spans="1:13" ht="30" x14ac:dyDescent="0.25">
      <c r="A5" s="3" t="s">
        <v>1854</v>
      </c>
      <c r="B5" s="4" t="s">
        <v>6</v>
      </c>
      <c r="C5" s="4" t="s">
        <v>6</v>
      </c>
      <c r="D5" s="4" t="s">
        <v>6</v>
      </c>
      <c r="E5" s="4" t="s">
        <v>6</v>
      </c>
      <c r="F5" s="4" t="s">
        <v>6</v>
      </c>
      <c r="G5" s="4" t="s">
        <v>6</v>
      </c>
      <c r="H5" s="4" t="s">
        <v>6</v>
      </c>
      <c r="I5" s="4" t="s">
        <v>6</v>
      </c>
      <c r="J5" s="4" t="s">
        <v>6</v>
      </c>
      <c r="K5" s="4" t="s">
        <v>6</v>
      </c>
      <c r="L5" s="4" t="s">
        <v>6</v>
      </c>
      <c r="M5" s="4" t="s">
        <v>6</v>
      </c>
    </row>
    <row r="6" spans="1:13" x14ac:dyDescent="0.25">
      <c r="A6" s="2" t="s">
        <v>1875</v>
      </c>
      <c r="B6" s="7">
        <v>-9</v>
      </c>
      <c r="C6" s="7">
        <v>-12</v>
      </c>
      <c r="D6" s="7">
        <v>41</v>
      </c>
      <c r="E6" s="4" t="s">
        <v>6</v>
      </c>
      <c r="F6" s="4" t="s">
        <v>6</v>
      </c>
      <c r="G6" s="7">
        <v>1</v>
      </c>
      <c r="H6" s="7">
        <v>1</v>
      </c>
      <c r="I6" s="7">
        <v>22</v>
      </c>
      <c r="J6" s="4" t="s">
        <v>6</v>
      </c>
      <c r="K6" s="4" t="s">
        <v>6</v>
      </c>
      <c r="L6" s="7">
        <v>13</v>
      </c>
      <c r="M6" s="7">
        <v>9</v>
      </c>
    </row>
    <row r="7" spans="1:13" x14ac:dyDescent="0.25">
      <c r="A7" s="2" t="s">
        <v>1876</v>
      </c>
      <c r="B7" s="4" t="s">
        <v>6</v>
      </c>
      <c r="C7" s="4" t="s">
        <v>6</v>
      </c>
      <c r="D7" s="4" t="s">
        <v>6</v>
      </c>
      <c r="E7" s="7">
        <v>1</v>
      </c>
      <c r="F7" s="7">
        <v>23</v>
      </c>
      <c r="G7" s="7">
        <v>13</v>
      </c>
      <c r="H7" s="7">
        <v>1</v>
      </c>
      <c r="I7" s="7">
        <v>23</v>
      </c>
      <c r="J7" s="7">
        <v>6</v>
      </c>
      <c r="K7" s="7">
        <v>7</v>
      </c>
      <c r="L7" s="4" t="s">
        <v>6</v>
      </c>
      <c r="M7" s="4" t="s">
        <v>6</v>
      </c>
    </row>
  </sheetData>
  <mergeCells count="4">
    <mergeCell ref="C1:M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881</v>
      </c>
      <c r="B1" s="8" t="s">
        <v>1</v>
      </c>
      <c r="C1" s="8"/>
      <c r="D1" s="8"/>
    </row>
    <row r="2" spans="1:4" x14ac:dyDescent="0.25">
      <c r="A2" s="8"/>
      <c r="B2" s="1" t="s">
        <v>2</v>
      </c>
      <c r="C2" s="1" t="s">
        <v>38</v>
      </c>
      <c r="D2" s="1" t="s">
        <v>42</v>
      </c>
    </row>
    <row r="3" spans="1:4" ht="30" x14ac:dyDescent="0.25">
      <c r="A3" s="3" t="s">
        <v>1854</v>
      </c>
      <c r="B3" s="4" t="s">
        <v>6</v>
      </c>
      <c r="C3" s="4" t="s">
        <v>6</v>
      </c>
      <c r="D3" s="4" t="s">
        <v>6</v>
      </c>
    </row>
    <row r="4" spans="1:4" ht="30" x14ac:dyDescent="0.25">
      <c r="A4" s="2" t="s">
        <v>1882</v>
      </c>
      <c r="B4" s="155">
        <v>5.8000000000000003E-2</v>
      </c>
      <c r="C4" s="155">
        <v>0.06</v>
      </c>
      <c r="D4" s="4" t="s">
        <v>6</v>
      </c>
    </row>
    <row r="5" spans="1:4" x14ac:dyDescent="0.25">
      <c r="A5" s="2" t="s">
        <v>1646</v>
      </c>
      <c r="B5" s="4" t="s">
        <v>6</v>
      </c>
      <c r="C5" s="4" t="s">
        <v>6</v>
      </c>
      <c r="D5" s="4" t="s">
        <v>6</v>
      </c>
    </row>
    <row r="6" spans="1:4" ht="30" x14ac:dyDescent="0.25">
      <c r="A6" s="3" t="s">
        <v>1854</v>
      </c>
      <c r="B6" s="4" t="s">
        <v>6</v>
      </c>
      <c r="C6" s="4" t="s">
        <v>6</v>
      </c>
      <c r="D6" s="4" t="s">
        <v>6</v>
      </c>
    </row>
    <row r="7" spans="1:4" ht="30" x14ac:dyDescent="0.25">
      <c r="A7" s="2" t="s">
        <v>1883</v>
      </c>
      <c r="B7" s="155">
        <v>4.1000000000000002E-2</v>
      </c>
      <c r="C7" s="155">
        <v>4.1000000000000002E-2</v>
      </c>
      <c r="D7" s="155">
        <v>4.9000000000000002E-2</v>
      </c>
    </row>
    <row r="8" spans="1:4" ht="30" x14ac:dyDescent="0.25">
      <c r="A8" s="2" t="s">
        <v>1884</v>
      </c>
      <c r="B8" s="155">
        <v>2.7E-2</v>
      </c>
      <c r="C8" s="155">
        <v>2.7E-2</v>
      </c>
      <c r="D8" s="155">
        <v>2.7E-2</v>
      </c>
    </row>
    <row r="9" spans="1:4" x14ac:dyDescent="0.25">
      <c r="A9" s="2" t="s">
        <v>1885</v>
      </c>
      <c r="B9" s="155">
        <v>4.2000000000000003E-2</v>
      </c>
      <c r="C9" s="155">
        <v>4.8000000000000001E-2</v>
      </c>
      <c r="D9" s="155">
        <v>5.2999999999999999E-2</v>
      </c>
    </row>
    <row r="10" spans="1:4" ht="30" x14ac:dyDescent="0.25">
      <c r="A10" s="2" t="s">
        <v>1886</v>
      </c>
      <c r="B10" s="155">
        <v>2.8000000000000001E-2</v>
      </c>
      <c r="C10" s="155">
        <v>2.8000000000000001E-2</v>
      </c>
      <c r="D10" s="155">
        <v>2.9000000000000001E-2</v>
      </c>
    </row>
    <row r="11" spans="1:4" ht="30" x14ac:dyDescent="0.25">
      <c r="A11" s="2" t="s">
        <v>1882</v>
      </c>
      <c r="B11" s="155">
        <v>5.8000000000000003E-2</v>
      </c>
      <c r="C11" s="155">
        <v>0.06</v>
      </c>
      <c r="D11" s="155">
        <v>6.7000000000000004E-2</v>
      </c>
    </row>
    <row r="12" spans="1:4" ht="30" x14ac:dyDescent="0.25">
      <c r="A12" s="2" t="s">
        <v>1640</v>
      </c>
      <c r="B12" s="4" t="s">
        <v>6</v>
      </c>
      <c r="C12" s="4" t="s">
        <v>6</v>
      </c>
      <c r="D12" s="4" t="s">
        <v>6</v>
      </c>
    </row>
    <row r="13" spans="1:4" ht="30" x14ac:dyDescent="0.25">
      <c r="A13" s="3" t="s">
        <v>1854</v>
      </c>
      <c r="B13" s="4" t="s">
        <v>6</v>
      </c>
      <c r="C13" s="4" t="s">
        <v>6</v>
      </c>
      <c r="D13" s="4" t="s">
        <v>6</v>
      </c>
    </row>
    <row r="14" spans="1:4" ht="30" x14ac:dyDescent="0.25">
      <c r="A14" s="2" t="s">
        <v>1883</v>
      </c>
      <c r="B14" s="155">
        <v>4.8000000000000001E-2</v>
      </c>
      <c r="C14" s="155">
        <v>4.2000000000000003E-2</v>
      </c>
      <c r="D14" s="155">
        <v>0.05</v>
      </c>
    </row>
    <row r="15" spans="1:4" ht="30" x14ac:dyDescent="0.25">
      <c r="A15" s="2" t="s">
        <v>1884</v>
      </c>
      <c r="B15" s="155">
        <v>2.8000000000000001E-2</v>
      </c>
      <c r="C15" s="155">
        <v>2.8000000000000001E-2</v>
      </c>
      <c r="D15" s="155">
        <v>2.8000000000000001E-2</v>
      </c>
    </row>
    <row r="16" spans="1:4" x14ac:dyDescent="0.25">
      <c r="A16" s="2" t="s">
        <v>1885</v>
      </c>
      <c r="B16" s="155">
        <v>4.2000000000000003E-2</v>
      </c>
      <c r="C16" s="155">
        <v>2.9000000000000001E-2</v>
      </c>
      <c r="D16" s="155">
        <v>5.5E-2</v>
      </c>
    </row>
    <row r="17" spans="1:4" ht="30" x14ac:dyDescent="0.25">
      <c r="A17" s="2" t="s">
        <v>1886</v>
      </c>
      <c r="B17" s="155">
        <v>2.8000000000000001E-2</v>
      </c>
      <c r="C17" s="155">
        <v>2.8000000000000001E-2</v>
      </c>
      <c r="D17" s="155">
        <v>2.8000000000000001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87</v>
      </c>
      <c r="B1" s="1" t="s">
        <v>1</v>
      </c>
    </row>
    <row r="2" spans="1:2" x14ac:dyDescent="0.25">
      <c r="A2" s="8"/>
      <c r="B2" s="1" t="s">
        <v>2</v>
      </c>
    </row>
    <row r="3" spans="1:2" ht="30" x14ac:dyDescent="0.25">
      <c r="A3" s="3" t="s">
        <v>479</v>
      </c>
      <c r="B3" s="4" t="s">
        <v>6</v>
      </c>
    </row>
    <row r="4" spans="1:2" ht="45" x14ac:dyDescent="0.25">
      <c r="A4" s="2" t="s">
        <v>1888</v>
      </c>
      <c r="B4" s="7">
        <v>1</v>
      </c>
    </row>
    <row r="5" spans="1:2" ht="30" x14ac:dyDescent="0.25">
      <c r="A5" s="2" t="s">
        <v>1889</v>
      </c>
      <c r="B5" s="4">
        <v>9</v>
      </c>
    </row>
    <row r="6" spans="1:2" ht="45" x14ac:dyDescent="0.25">
      <c r="A6" s="2" t="s">
        <v>1890</v>
      </c>
      <c r="B6" s="4">
        <v>-1</v>
      </c>
    </row>
    <row r="7" spans="1:2" ht="30" x14ac:dyDescent="0.25">
      <c r="A7" s="2" t="s">
        <v>1891</v>
      </c>
      <c r="B7" s="7">
        <v>-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2</v>
      </c>
      <c r="B1" s="8" t="s">
        <v>2</v>
      </c>
      <c r="C1" s="8" t="s">
        <v>38</v>
      </c>
    </row>
    <row r="2" spans="1:3" x14ac:dyDescent="0.25">
      <c r="A2" s="1" t="s">
        <v>71</v>
      </c>
      <c r="B2" s="8"/>
      <c r="C2" s="8"/>
    </row>
    <row r="3" spans="1:3" ht="30" x14ac:dyDescent="0.25">
      <c r="A3" s="3" t="s">
        <v>1854</v>
      </c>
      <c r="B3" s="4" t="s">
        <v>6</v>
      </c>
      <c r="C3" s="4" t="s">
        <v>6</v>
      </c>
    </row>
    <row r="4" spans="1:3" x14ac:dyDescent="0.25">
      <c r="A4" s="2" t="s">
        <v>1893</v>
      </c>
      <c r="B4" s="7">
        <v>1709</v>
      </c>
      <c r="C4" s="7">
        <v>1767</v>
      </c>
    </row>
    <row r="5" spans="1:3" ht="30" x14ac:dyDescent="0.25">
      <c r="A5" s="2" t="s">
        <v>1894</v>
      </c>
      <c r="B5" s="4" t="s">
        <v>6</v>
      </c>
      <c r="C5" s="4" t="s">
        <v>6</v>
      </c>
    </row>
    <row r="6" spans="1:3" ht="30" x14ac:dyDescent="0.25">
      <c r="A6" s="3" t="s">
        <v>1854</v>
      </c>
      <c r="B6" s="4" t="s">
        <v>6</v>
      </c>
      <c r="C6" s="4" t="s">
        <v>6</v>
      </c>
    </row>
    <row r="7" spans="1:3" x14ac:dyDescent="0.25">
      <c r="A7" s="2" t="s">
        <v>1893</v>
      </c>
      <c r="B7" s="4">
        <v>74</v>
      </c>
      <c r="C7" s="4">
        <v>75</v>
      </c>
    </row>
    <row r="8" spans="1:3" x14ac:dyDescent="0.25">
      <c r="A8" s="2" t="s">
        <v>1895</v>
      </c>
      <c r="B8" s="4" t="s">
        <v>6</v>
      </c>
      <c r="C8" s="4" t="s">
        <v>6</v>
      </c>
    </row>
    <row r="9" spans="1:3" ht="30" x14ac:dyDescent="0.25">
      <c r="A9" s="3" t="s">
        <v>1854</v>
      </c>
      <c r="B9" s="4" t="s">
        <v>6</v>
      </c>
      <c r="C9" s="4" t="s">
        <v>6</v>
      </c>
    </row>
    <row r="10" spans="1:3" x14ac:dyDescent="0.25">
      <c r="A10" s="2" t="s">
        <v>1893</v>
      </c>
      <c r="B10" s="4" t="s">
        <v>6</v>
      </c>
      <c r="C10" s="4">
        <v>25</v>
      </c>
    </row>
    <row r="11" spans="1:3" x14ac:dyDescent="0.25">
      <c r="A11" s="2" t="s">
        <v>1825</v>
      </c>
      <c r="B11" s="4" t="s">
        <v>6</v>
      </c>
      <c r="C11" s="4" t="s">
        <v>6</v>
      </c>
    </row>
    <row r="12" spans="1:3" ht="30" x14ac:dyDescent="0.25">
      <c r="A12" s="3" t="s">
        <v>1854</v>
      </c>
      <c r="B12" s="4" t="s">
        <v>6</v>
      </c>
      <c r="C12" s="4" t="s">
        <v>6</v>
      </c>
    </row>
    <row r="13" spans="1:3" x14ac:dyDescent="0.25">
      <c r="A13" s="2" t="s">
        <v>1893</v>
      </c>
      <c r="B13" s="4">
        <v>203</v>
      </c>
      <c r="C13" s="4">
        <v>213</v>
      </c>
    </row>
    <row r="14" spans="1:3" ht="30" x14ac:dyDescent="0.25">
      <c r="A14" s="2" t="s">
        <v>1896</v>
      </c>
      <c r="B14" s="4" t="s">
        <v>6</v>
      </c>
      <c r="C14" s="4" t="s">
        <v>6</v>
      </c>
    </row>
    <row r="15" spans="1:3" ht="30" x14ac:dyDescent="0.25">
      <c r="A15" s="3" t="s">
        <v>1854</v>
      </c>
      <c r="B15" s="4" t="s">
        <v>6</v>
      </c>
      <c r="C15" s="4" t="s">
        <v>6</v>
      </c>
    </row>
    <row r="16" spans="1:3" x14ac:dyDescent="0.25">
      <c r="A16" s="2" t="s">
        <v>1893</v>
      </c>
      <c r="B16" s="4">
        <v>273</v>
      </c>
      <c r="C16" s="4">
        <v>163</v>
      </c>
    </row>
    <row r="17" spans="1:3" ht="30" x14ac:dyDescent="0.25">
      <c r="A17" s="2" t="s">
        <v>1897</v>
      </c>
      <c r="B17" s="4" t="s">
        <v>6</v>
      </c>
      <c r="C17" s="4" t="s">
        <v>6</v>
      </c>
    </row>
    <row r="18" spans="1:3" ht="30" x14ac:dyDescent="0.25">
      <c r="A18" s="3" t="s">
        <v>1854</v>
      </c>
      <c r="B18" s="4" t="s">
        <v>6</v>
      </c>
      <c r="C18" s="4" t="s">
        <v>6</v>
      </c>
    </row>
    <row r="19" spans="1:3" x14ac:dyDescent="0.25">
      <c r="A19" s="2" t="s">
        <v>1893</v>
      </c>
      <c r="B19" s="4">
        <v>4</v>
      </c>
      <c r="C19" s="4">
        <v>5</v>
      </c>
    </row>
    <row r="20" spans="1:3" x14ac:dyDescent="0.25">
      <c r="A20" s="2" t="s">
        <v>1898</v>
      </c>
      <c r="B20" s="4" t="s">
        <v>6</v>
      </c>
      <c r="C20" s="4" t="s">
        <v>6</v>
      </c>
    </row>
    <row r="21" spans="1:3" ht="30" x14ac:dyDescent="0.25">
      <c r="A21" s="3" t="s">
        <v>1854</v>
      </c>
      <c r="B21" s="4" t="s">
        <v>6</v>
      </c>
      <c r="C21" s="4" t="s">
        <v>6</v>
      </c>
    </row>
    <row r="22" spans="1:3" x14ac:dyDescent="0.25">
      <c r="A22" s="2" t="s">
        <v>1893</v>
      </c>
      <c r="B22" s="4">
        <v>445</v>
      </c>
      <c r="C22" s="4">
        <v>581</v>
      </c>
    </row>
    <row r="23" spans="1:3" x14ac:dyDescent="0.25">
      <c r="A23" s="2" t="s">
        <v>1864</v>
      </c>
      <c r="B23" s="4" t="s">
        <v>6</v>
      </c>
      <c r="C23" s="4" t="s">
        <v>6</v>
      </c>
    </row>
    <row r="24" spans="1:3" ht="30" x14ac:dyDescent="0.25">
      <c r="A24" s="3" t="s">
        <v>1854</v>
      </c>
      <c r="B24" s="4" t="s">
        <v>6</v>
      </c>
      <c r="C24" s="4" t="s">
        <v>6</v>
      </c>
    </row>
    <row r="25" spans="1:3" x14ac:dyDescent="0.25">
      <c r="A25" s="2" t="s">
        <v>1893</v>
      </c>
      <c r="B25" s="4">
        <v>126</v>
      </c>
      <c r="C25" s="4">
        <v>192</v>
      </c>
    </row>
    <row r="26" spans="1:3" x14ac:dyDescent="0.25">
      <c r="A26" s="2" t="s">
        <v>1899</v>
      </c>
      <c r="B26" s="4" t="s">
        <v>6</v>
      </c>
      <c r="C26" s="4" t="s">
        <v>6</v>
      </c>
    </row>
    <row r="27" spans="1:3" ht="30" x14ac:dyDescent="0.25">
      <c r="A27" s="3" t="s">
        <v>1854</v>
      </c>
      <c r="B27" s="4" t="s">
        <v>6</v>
      </c>
      <c r="C27" s="4" t="s">
        <v>6</v>
      </c>
    </row>
    <row r="28" spans="1:3" x14ac:dyDescent="0.25">
      <c r="A28" s="2" t="s">
        <v>1893</v>
      </c>
      <c r="B28" s="4">
        <v>37</v>
      </c>
      <c r="C28" s="4">
        <v>31</v>
      </c>
    </row>
    <row r="29" spans="1:3" x14ac:dyDescent="0.25">
      <c r="A29" s="2" t="s">
        <v>1866</v>
      </c>
      <c r="B29" s="4" t="s">
        <v>6</v>
      </c>
      <c r="C29" s="4" t="s">
        <v>6</v>
      </c>
    </row>
    <row r="30" spans="1:3" ht="30" x14ac:dyDescent="0.25">
      <c r="A30" s="3" t="s">
        <v>1854</v>
      </c>
      <c r="B30" s="4" t="s">
        <v>6</v>
      </c>
      <c r="C30" s="4" t="s">
        <v>6</v>
      </c>
    </row>
    <row r="31" spans="1:3" x14ac:dyDescent="0.25">
      <c r="A31" s="2" t="s">
        <v>1893</v>
      </c>
      <c r="B31" s="4">
        <v>295</v>
      </c>
      <c r="C31" s="4">
        <v>266</v>
      </c>
    </row>
    <row r="32" spans="1:3" x14ac:dyDescent="0.25">
      <c r="A32" s="2" t="s">
        <v>1900</v>
      </c>
      <c r="B32" s="4" t="s">
        <v>6</v>
      </c>
      <c r="C32" s="4" t="s">
        <v>6</v>
      </c>
    </row>
    <row r="33" spans="1:3" ht="30" x14ac:dyDescent="0.25">
      <c r="A33" s="3" t="s">
        <v>1854</v>
      </c>
      <c r="B33" s="4" t="s">
        <v>6</v>
      </c>
      <c r="C33" s="4" t="s">
        <v>6</v>
      </c>
    </row>
    <row r="34" spans="1:3" x14ac:dyDescent="0.25">
      <c r="A34" s="2" t="s">
        <v>1893</v>
      </c>
      <c r="B34" s="4">
        <v>243</v>
      </c>
      <c r="C34" s="4">
        <v>208</v>
      </c>
    </row>
    <row r="35" spans="1:3" x14ac:dyDescent="0.25">
      <c r="A35" s="2" t="s">
        <v>1901</v>
      </c>
      <c r="B35" s="4" t="s">
        <v>6</v>
      </c>
      <c r="C35" s="4" t="s">
        <v>6</v>
      </c>
    </row>
    <row r="36" spans="1:3" ht="30" x14ac:dyDescent="0.25">
      <c r="A36" s="3" t="s">
        <v>1854</v>
      </c>
      <c r="B36" s="4" t="s">
        <v>6</v>
      </c>
      <c r="C36" s="4" t="s">
        <v>6</v>
      </c>
    </row>
    <row r="37" spans="1:3" x14ac:dyDescent="0.25">
      <c r="A37" s="2" t="s">
        <v>1893</v>
      </c>
      <c r="B37" s="4">
        <v>8</v>
      </c>
      <c r="C37" s="4">
        <v>7</v>
      </c>
    </row>
    <row r="38" spans="1:3" x14ac:dyDescent="0.25">
      <c r="A38" s="2" t="s">
        <v>1902</v>
      </c>
      <c r="B38" s="4" t="s">
        <v>6</v>
      </c>
      <c r="C38" s="4" t="s">
        <v>6</v>
      </c>
    </row>
    <row r="39" spans="1:3" ht="30" x14ac:dyDescent="0.25">
      <c r="A39" s="3" t="s">
        <v>1854</v>
      </c>
      <c r="B39" s="4" t="s">
        <v>6</v>
      </c>
      <c r="C39" s="4" t="s">
        <v>6</v>
      </c>
    </row>
    <row r="40" spans="1:3" x14ac:dyDescent="0.25">
      <c r="A40" s="2" t="s">
        <v>1893</v>
      </c>
      <c r="B40" s="4">
        <v>1</v>
      </c>
      <c r="C40" s="4">
        <v>1</v>
      </c>
    </row>
    <row r="41" spans="1:3" x14ac:dyDescent="0.25">
      <c r="A41" s="2" t="s">
        <v>1903</v>
      </c>
      <c r="B41" s="4" t="s">
        <v>6</v>
      </c>
      <c r="C41" s="4" t="s">
        <v>6</v>
      </c>
    </row>
    <row r="42" spans="1:3" ht="30" x14ac:dyDescent="0.25">
      <c r="A42" s="3" t="s">
        <v>1854</v>
      </c>
      <c r="B42" s="4" t="s">
        <v>6</v>
      </c>
      <c r="C42" s="4" t="s">
        <v>6</v>
      </c>
    </row>
    <row r="43" spans="1:3" x14ac:dyDescent="0.25">
      <c r="A43" s="2" t="s">
        <v>1893</v>
      </c>
      <c r="B43" s="4">
        <v>805</v>
      </c>
      <c r="C43" s="4">
        <v>727</v>
      </c>
    </row>
    <row r="44" spans="1:3" ht="45" x14ac:dyDescent="0.25">
      <c r="A44" s="2" t="s">
        <v>1904</v>
      </c>
      <c r="B44" s="4" t="s">
        <v>6</v>
      </c>
      <c r="C44" s="4" t="s">
        <v>6</v>
      </c>
    </row>
    <row r="45" spans="1:3" ht="30" x14ac:dyDescent="0.25">
      <c r="A45" s="3" t="s">
        <v>1854</v>
      </c>
      <c r="B45" s="4" t="s">
        <v>6</v>
      </c>
      <c r="C45" s="4" t="s">
        <v>6</v>
      </c>
    </row>
    <row r="46" spans="1:3" x14ac:dyDescent="0.25">
      <c r="A46" s="2" t="s">
        <v>1893</v>
      </c>
      <c r="B46" s="4">
        <v>74</v>
      </c>
      <c r="C46" s="4">
        <v>75</v>
      </c>
    </row>
    <row r="47" spans="1:3" ht="30" x14ac:dyDescent="0.25">
      <c r="A47" s="2" t="s">
        <v>1905</v>
      </c>
      <c r="B47" s="4" t="s">
        <v>6</v>
      </c>
      <c r="C47" s="4" t="s">
        <v>6</v>
      </c>
    </row>
    <row r="48" spans="1:3" ht="30" x14ac:dyDescent="0.25">
      <c r="A48" s="3" t="s">
        <v>1854</v>
      </c>
      <c r="B48" s="4" t="s">
        <v>6</v>
      </c>
      <c r="C48" s="4" t="s">
        <v>6</v>
      </c>
    </row>
    <row r="49" spans="1:3" x14ac:dyDescent="0.25">
      <c r="A49" s="2" t="s">
        <v>1893</v>
      </c>
      <c r="B49" s="4" t="s">
        <v>6</v>
      </c>
      <c r="C49" s="4" t="s">
        <v>64</v>
      </c>
    </row>
    <row r="50" spans="1:3" ht="30" x14ac:dyDescent="0.25">
      <c r="A50" s="2" t="s">
        <v>1906</v>
      </c>
      <c r="B50" s="4" t="s">
        <v>6</v>
      </c>
      <c r="C50" s="4" t="s">
        <v>6</v>
      </c>
    </row>
    <row r="51" spans="1:3" ht="30" x14ac:dyDescent="0.25">
      <c r="A51" s="3" t="s">
        <v>1854</v>
      </c>
      <c r="B51" s="4" t="s">
        <v>6</v>
      </c>
      <c r="C51" s="4" t="s">
        <v>6</v>
      </c>
    </row>
    <row r="52" spans="1:3" x14ac:dyDescent="0.25">
      <c r="A52" s="2" t="s">
        <v>1893</v>
      </c>
      <c r="B52" s="4" t="s">
        <v>64</v>
      </c>
      <c r="C52" s="4" t="s">
        <v>64</v>
      </c>
    </row>
    <row r="53" spans="1:3" ht="45" x14ac:dyDescent="0.25">
      <c r="A53" s="2" t="s">
        <v>1907</v>
      </c>
      <c r="B53" s="4" t="s">
        <v>6</v>
      </c>
      <c r="C53" s="4" t="s">
        <v>6</v>
      </c>
    </row>
    <row r="54" spans="1:3" ht="30" x14ac:dyDescent="0.25">
      <c r="A54" s="3" t="s">
        <v>1854</v>
      </c>
      <c r="B54" s="4" t="s">
        <v>6</v>
      </c>
      <c r="C54" s="4" t="s">
        <v>6</v>
      </c>
    </row>
    <row r="55" spans="1:3" x14ac:dyDescent="0.25">
      <c r="A55" s="2" t="s">
        <v>1893</v>
      </c>
      <c r="B55" s="4">
        <v>273</v>
      </c>
      <c r="C55" s="4">
        <v>163</v>
      </c>
    </row>
    <row r="56" spans="1:3" ht="45" x14ac:dyDescent="0.25">
      <c r="A56" s="2" t="s">
        <v>1908</v>
      </c>
      <c r="B56" s="4" t="s">
        <v>6</v>
      </c>
      <c r="C56" s="4" t="s">
        <v>6</v>
      </c>
    </row>
    <row r="57" spans="1:3" ht="30" x14ac:dyDescent="0.25">
      <c r="A57" s="3" t="s">
        <v>1854</v>
      </c>
      <c r="B57" s="4" t="s">
        <v>6</v>
      </c>
      <c r="C57" s="4" t="s">
        <v>6</v>
      </c>
    </row>
    <row r="58" spans="1:3" x14ac:dyDescent="0.25">
      <c r="A58" s="2" t="s">
        <v>1893</v>
      </c>
      <c r="B58" s="4" t="s">
        <v>64</v>
      </c>
      <c r="C58" s="4" t="s">
        <v>64</v>
      </c>
    </row>
    <row r="59" spans="1:3" ht="30" x14ac:dyDescent="0.25">
      <c r="A59" s="2" t="s">
        <v>1909</v>
      </c>
      <c r="B59" s="4" t="s">
        <v>6</v>
      </c>
      <c r="C59" s="4" t="s">
        <v>6</v>
      </c>
    </row>
    <row r="60" spans="1:3" ht="30" x14ac:dyDescent="0.25">
      <c r="A60" s="3" t="s">
        <v>1854</v>
      </c>
      <c r="B60" s="4" t="s">
        <v>6</v>
      </c>
      <c r="C60" s="4" t="s">
        <v>6</v>
      </c>
    </row>
    <row r="61" spans="1:3" x14ac:dyDescent="0.25">
      <c r="A61" s="2" t="s">
        <v>1893</v>
      </c>
      <c r="B61" s="4" t="s">
        <v>64</v>
      </c>
      <c r="C61" s="4" t="s">
        <v>64</v>
      </c>
    </row>
    <row r="62" spans="1:3" ht="30" x14ac:dyDescent="0.25">
      <c r="A62" s="2" t="s">
        <v>1910</v>
      </c>
      <c r="B62" s="4" t="s">
        <v>6</v>
      </c>
      <c r="C62" s="4" t="s">
        <v>6</v>
      </c>
    </row>
    <row r="63" spans="1:3" ht="30" x14ac:dyDescent="0.25">
      <c r="A63" s="3" t="s">
        <v>1854</v>
      </c>
      <c r="B63" s="4" t="s">
        <v>6</v>
      </c>
      <c r="C63" s="4" t="s">
        <v>6</v>
      </c>
    </row>
    <row r="64" spans="1:3" x14ac:dyDescent="0.25">
      <c r="A64" s="2" t="s">
        <v>1893</v>
      </c>
      <c r="B64" s="4">
        <v>126</v>
      </c>
      <c r="C64" s="4">
        <v>192</v>
      </c>
    </row>
    <row r="65" spans="1:3" ht="30" x14ac:dyDescent="0.25">
      <c r="A65" s="2" t="s">
        <v>1911</v>
      </c>
      <c r="B65" s="4" t="s">
        <v>6</v>
      </c>
      <c r="C65" s="4" t="s">
        <v>6</v>
      </c>
    </row>
    <row r="66" spans="1:3" ht="30" x14ac:dyDescent="0.25">
      <c r="A66" s="3" t="s">
        <v>1854</v>
      </c>
      <c r="B66" s="4" t="s">
        <v>6</v>
      </c>
      <c r="C66" s="4" t="s">
        <v>6</v>
      </c>
    </row>
    <row r="67" spans="1:3" x14ac:dyDescent="0.25">
      <c r="A67" s="2" t="s">
        <v>1893</v>
      </c>
      <c r="B67" s="4">
        <v>37</v>
      </c>
      <c r="C67" s="4">
        <v>31</v>
      </c>
    </row>
    <row r="68" spans="1:3" ht="30" x14ac:dyDescent="0.25">
      <c r="A68" s="2" t="s">
        <v>1912</v>
      </c>
      <c r="B68" s="4" t="s">
        <v>6</v>
      </c>
      <c r="C68" s="4" t="s">
        <v>6</v>
      </c>
    </row>
    <row r="69" spans="1:3" ht="30" x14ac:dyDescent="0.25">
      <c r="A69" s="3" t="s">
        <v>1854</v>
      </c>
      <c r="B69" s="4" t="s">
        <v>6</v>
      </c>
      <c r="C69" s="4" t="s">
        <v>6</v>
      </c>
    </row>
    <row r="70" spans="1:3" x14ac:dyDescent="0.25">
      <c r="A70" s="2" t="s">
        <v>1893</v>
      </c>
      <c r="B70" s="4">
        <v>295</v>
      </c>
      <c r="C70" s="4">
        <v>266</v>
      </c>
    </row>
    <row r="71" spans="1:3" ht="30" x14ac:dyDescent="0.25">
      <c r="A71" s="2" t="s">
        <v>1913</v>
      </c>
      <c r="B71" s="4" t="s">
        <v>6</v>
      </c>
      <c r="C71" s="4" t="s">
        <v>6</v>
      </c>
    </row>
    <row r="72" spans="1:3" ht="30" x14ac:dyDescent="0.25">
      <c r="A72" s="3" t="s">
        <v>1854</v>
      </c>
      <c r="B72" s="4" t="s">
        <v>6</v>
      </c>
      <c r="C72" s="4" t="s">
        <v>6</v>
      </c>
    </row>
    <row r="73" spans="1:3" x14ac:dyDescent="0.25">
      <c r="A73" s="2" t="s">
        <v>1893</v>
      </c>
      <c r="B73" s="4" t="s">
        <v>64</v>
      </c>
      <c r="C73" s="4" t="s">
        <v>64</v>
      </c>
    </row>
    <row r="74" spans="1:3" ht="30" x14ac:dyDescent="0.25">
      <c r="A74" s="2" t="s">
        <v>1914</v>
      </c>
      <c r="B74" s="4" t="s">
        <v>6</v>
      </c>
      <c r="C74" s="4" t="s">
        <v>6</v>
      </c>
    </row>
    <row r="75" spans="1:3" ht="30" x14ac:dyDescent="0.25">
      <c r="A75" s="3" t="s">
        <v>1854</v>
      </c>
      <c r="B75" s="4" t="s">
        <v>6</v>
      </c>
      <c r="C75" s="4" t="s">
        <v>6</v>
      </c>
    </row>
    <row r="76" spans="1:3" x14ac:dyDescent="0.25">
      <c r="A76" s="2" t="s">
        <v>1893</v>
      </c>
      <c r="B76" s="4" t="s">
        <v>64</v>
      </c>
      <c r="C76" s="4" t="s">
        <v>64</v>
      </c>
    </row>
    <row r="77" spans="1:3" ht="30" x14ac:dyDescent="0.25">
      <c r="A77" s="2" t="s">
        <v>1915</v>
      </c>
      <c r="B77" s="4" t="s">
        <v>6</v>
      </c>
      <c r="C77" s="4" t="s">
        <v>6</v>
      </c>
    </row>
    <row r="78" spans="1:3" ht="30" x14ac:dyDescent="0.25">
      <c r="A78" s="3" t="s">
        <v>1854</v>
      </c>
      <c r="B78" s="4" t="s">
        <v>6</v>
      </c>
      <c r="C78" s="4" t="s">
        <v>6</v>
      </c>
    </row>
    <row r="79" spans="1:3" x14ac:dyDescent="0.25">
      <c r="A79" s="2" t="s">
        <v>1893</v>
      </c>
      <c r="B79" s="4" t="s">
        <v>64</v>
      </c>
      <c r="C79" s="4" t="s">
        <v>64</v>
      </c>
    </row>
    <row r="80" spans="1:3" x14ac:dyDescent="0.25">
      <c r="A80" s="2" t="s">
        <v>1916</v>
      </c>
      <c r="B80" s="4" t="s">
        <v>6</v>
      </c>
      <c r="C80" s="4" t="s">
        <v>6</v>
      </c>
    </row>
    <row r="81" spans="1:3" ht="30" x14ac:dyDescent="0.25">
      <c r="A81" s="3" t="s">
        <v>1854</v>
      </c>
      <c r="B81" s="4" t="s">
        <v>6</v>
      </c>
      <c r="C81" s="4" t="s">
        <v>6</v>
      </c>
    </row>
    <row r="82" spans="1:3" x14ac:dyDescent="0.25">
      <c r="A82" s="2" t="s">
        <v>1893</v>
      </c>
      <c r="B82" s="4">
        <v>879</v>
      </c>
      <c r="C82" s="4">
        <v>997</v>
      </c>
    </row>
    <row r="83" spans="1:3" ht="45" x14ac:dyDescent="0.25">
      <c r="A83" s="2" t="s">
        <v>1917</v>
      </c>
      <c r="B83" s="4" t="s">
        <v>6</v>
      </c>
      <c r="C83" s="4" t="s">
        <v>6</v>
      </c>
    </row>
    <row r="84" spans="1:3" ht="30" x14ac:dyDescent="0.25">
      <c r="A84" s="3" t="s">
        <v>1854</v>
      </c>
      <c r="B84" s="4" t="s">
        <v>6</v>
      </c>
      <c r="C84" s="4" t="s">
        <v>6</v>
      </c>
    </row>
    <row r="85" spans="1:3" x14ac:dyDescent="0.25">
      <c r="A85" s="2" t="s">
        <v>1893</v>
      </c>
      <c r="B85" s="4" t="s">
        <v>64</v>
      </c>
      <c r="C85" s="4" t="s">
        <v>64</v>
      </c>
    </row>
    <row r="86" spans="1:3" ht="30" x14ac:dyDescent="0.25">
      <c r="A86" s="2" t="s">
        <v>1918</v>
      </c>
      <c r="B86" s="4" t="s">
        <v>6</v>
      </c>
      <c r="C86" s="4" t="s">
        <v>6</v>
      </c>
    </row>
    <row r="87" spans="1:3" ht="30" x14ac:dyDescent="0.25">
      <c r="A87" s="3" t="s">
        <v>1854</v>
      </c>
      <c r="B87" s="4" t="s">
        <v>6</v>
      </c>
      <c r="C87" s="4" t="s">
        <v>6</v>
      </c>
    </row>
    <row r="88" spans="1:3" x14ac:dyDescent="0.25">
      <c r="A88" s="2" t="s">
        <v>1893</v>
      </c>
      <c r="B88" s="4" t="s">
        <v>6</v>
      </c>
      <c r="C88" s="4">
        <v>25</v>
      </c>
    </row>
    <row r="89" spans="1:3" ht="30" x14ac:dyDescent="0.25">
      <c r="A89" s="2" t="s">
        <v>1919</v>
      </c>
      <c r="B89" s="4" t="s">
        <v>6</v>
      </c>
      <c r="C89" s="4" t="s">
        <v>6</v>
      </c>
    </row>
    <row r="90" spans="1:3" ht="30" x14ac:dyDescent="0.25">
      <c r="A90" s="3" t="s">
        <v>1854</v>
      </c>
      <c r="B90" s="4" t="s">
        <v>6</v>
      </c>
      <c r="C90" s="4" t="s">
        <v>6</v>
      </c>
    </row>
    <row r="91" spans="1:3" x14ac:dyDescent="0.25">
      <c r="A91" s="2" t="s">
        <v>1893</v>
      </c>
      <c r="B91" s="4">
        <v>186</v>
      </c>
      <c r="C91" s="4">
        <v>177</v>
      </c>
    </row>
    <row r="92" spans="1:3" ht="45" x14ac:dyDescent="0.25">
      <c r="A92" s="2" t="s">
        <v>1920</v>
      </c>
      <c r="B92" s="4" t="s">
        <v>6</v>
      </c>
      <c r="C92" s="4" t="s">
        <v>6</v>
      </c>
    </row>
    <row r="93" spans="1:3" ht="30" x14ac:dyDescent="0.25">
      <c r="A93" s="3" t="s">
        <v>1854</v>
      </c>
      <c r="B93" s="4" t="s">
        <v>6</v>
      </c>
      <c r="C93" s="4" t="s">
        <v>6</v>
      </c>
    </row>
    <row r="94" spans="1:3" x14ac:dyDescent="0.25">
      <c r="A94" s="2" t="s">
        <v>1893</v>
      </c>
      <c r="B94" s="4" t="s">
        <v>64</v>
      </c>
      <c r="C94" s="4" t="s">
        <v>64</v>
      </c>
    </row>
    <row r="95" spans="1:3" ht="45" x14ac:dyDescent="0.25">
      <c r="A95" s="2" t="s">
        <v>1921</v>
      </c>
      <c r="B95" s="4" t="s">
        <v>6</v>
      </c>
      <c r="C95" s="4" t="s">
        <v>6</v>
      </c>
    </row>
    <row r="96" spans="1:3" ht="30" x14ac:dyDescent="0.25">
      <c r="A96" s="3" t="s">
        <v>1854</v>
      </c>
      <c r="B96" s="4" t="s">
        <v>6</v>
      </c>
      <c r="C96" s="4" t="s">
        <v>6</v>
      </c>
    </row>
    <row r="97" spans="1:3" x14ac:dyDescent="0.25">
      <c r="A97" s="2" t="s">
        <v>1893</v>
      </c>
      <c r="B97" s="4">
        <v>4</v>
      </c>
      <c r="C97" s="4">
        <v>5</v>
      </c>
    </row>
    <row r="98" spans="1:3" ht="30" x14ac:dyDescent="0.25">
      <c r="A98" s="2" t="s">
        <v>1922</v>
      </c>
      <c r="B98" s="4" t="s">
        <v>6</v>
      </c>
      <c r="C98" s="4" t="s">
        <v>6</v>
      </c>
    </row>
    <row r="99" spans="1:3" ht="30" x14ac:dyDescent="0.25">
      <c r="A99" s="3" t="s">
        <v>1854</v>
      </c>
      <c r="B99" s="4" t="s">
        <v>6</v>
      </c>
      <c r="C99" s="4" t="s">
        <v>6</v>
      </c>
    </row>
    <row r="100" spans="1:3" x14ac:dyDescent="0.25">
      <c r="A100" s="2" t="s">
        <v>1893</v>
      </c>
      <c r="B100" s="4">
        <v>445</v>
      </c>
      <c r="C100" s="4">
        <v>581</v>
      </c>
    </row>
    <row r="101" spans="1:3" ht="30" x14ac:dyDescent="0.25">
      <c r="A101" s="2" t="s">
        <v>1923</v>
      </c>
      <c r="B101" s="4" t="s">
        <v>6</v>
      </c>
      <c r="C101" s="4" t="s">
        <v>6</v>
      </c>
    </row>
    <row r="102" spans="1:3" ht="30" x14ac:dyDescent="0.25">
      <c r="A102" s="3" t="s">
        <v>1854</v>
      </c>
      <c r="B102" s="4" t="s">
        <v>6</v>
      </c>
      <c r="C102" s="4" t="s">
        <v>6</v>
      </c>
    </row>
    <row r="103" spans="1:3" x14ac:dyDescent="0.25">
      <c r="A103" s="2" t="s">
        <v>1893</v>
      </c>
      <c r="B103" s="4" t="s">
        <v>64</v>
      </c>
      <c r="C103" s="4" t="s">
        <v>64</v>
      </c>
    </row>
    <row r="104" spans="1:3" ht="30" x14ac:dyDescent="0.25">
      <c r="A104" s="2" t="s">
        <v>1924</v>
      </c>
      <c r="B104" s="4" t="s">
        <v>6</v>
      </c>
      <c r="C104" s="4" t="s">
        <v>6</v>
      </c>
    </row>
    <row r="105" spans="1:3" ht="30" x14ac:dyDescent="0.25">
      <c r="A105" s="3" t="s">
        <v>1854</v>
      </c>
      <c r="B105" s="4" t="s">
        <v>6</v>
      </c>
      <c r="C105" s="4" t="s">
        <v>6</v>
      </c>
    </row>
    <row r="106" spans="1:3" x14ac:dyDescent="0.25">
      <c r="A106" s="2" t="s">
        <v>1893</v>
      </c>
      <c r="B106" s="4" t="s">
        <v>64</v>
      </c>
      <c r="C106" s="4" t="s">
        <v>64</v>
      </c>
    </row>
    <row r="107" spans="1:3" ht="30" x14ac:dyDescent="0.25">
      <c r="A107" s="2" t="s">
        <v>1925</v>
      </c>
      <c r="B107" s="4" t="s">
        <v>6</v>
      </c>
      <c r="C107" s="4" t="s">
        <v>6</v>
      </c>
    </row>
    <row r="108" spans="1:3" ht="30" x14ac:dyDescent="0.25">
      <c r="A108" s="3" t="s">
        <v>1854</v>
      </c>
      <c r="B108" s="4" t="s">
        <v>6</v>
      </c>
      <c r="C108" s="4" t="s">
        <v>6</v>
      </c>
    </row>
    <row r="109" spans="1:3" x14ac:dyDescent="0.25">
      <c r="A109" s="2" t="s">
        <v>1893</v>
      </c>
      <c r="B109" s="4" t="s">
        <v>64</v>
      </c>
      <c r="C109" s="4" t="s">
        <v>64</v>
      </c>
    </row>
    <row r="110" spans="1:3" ht="30" x14ac:dyDescent="0.25">
      <c r="A110" s="2" t="s">
        <v>1926</v>
      </c>
      <c r="B110" s="4" t="s">
        <v>6</v>
      </c>
      <c r="C110" s="4" t="s">
        <v>6</v>
      </c>
    </row>
    <row r="111" spans="1:3" ht="30" x14ac:dyDescent="0.25">
      <c r="A111" s="3" t="s">
        <v>1854</v>
      </c>
      <c r="B111" s="4" t="s">
        <v>6</v>
      </c>
      <c r="C111" s="4" t="s">
        <v>6</v>
      </c>
    </row>
    <row r="112" spans="1:3" x14ac:dyDescent="0.25">
      <c r="A112" s="2" t="s">
        <v>1893</v>
      </c>
      <c r="B112" s="4">
        <v>243</v>
      </c>
      <c r="C112" s="4">
        <v>208</v>
      </c>
    </row>
    <row r="113" spans="1:3" ht="30" x14ac:dyDescent="0.25">
      <c r="A113" s="2" t="s">
        <v>1927</v>
      </c>
      <c r="B113" s="4" t="s">
        <v>6</v>
      </c>
      <c r="C113" s="4" t="s">
        <v>6</v>
      </c>
    </row>
    <row r="114" spans="1:3" ht="30" x14ac:dyDescent="0.25">
      <c r="A114" s="3" t="s">
        <v>1854</v>
      </c>
      <c r="B114" s="4" t="s">
        <v>6</v>
      </c>
      <c r="C114" s="4" t="s">
        <v>6</v>
      </c>
    </row>
    <row r="115" spans="1:3" x14ac:dyDescent="0.25">
      <c r="A115" s="2" t="s">
        <v>1893</v>
      </c>
      <c r="B115" s="4" t="s">
        <v>64</v>
      </c>
      <c r="C115" s="4" t="s">
        <v>64</v>
      </c>
    </row>
    <row r="116" spans="1:3" ht="30" x14ac:dyDescent="0.25">
      <c r="A116" s="2" t="s">
        <v>1928</v>
      </c>
      <c r="B116" s="4" t="s">
        <v>6</v>
      </c>
      <c r="C116" s="4" t="s">
        <v>6</v>
      </c>
    </row>
    <row r="117" spans="1:3" ht="30" x14ac:dyDescent="0.25">
      <c r="A117" s="3" t="s">
        <v>1854</v>
      </c>
      <c r="B117" s="4" t="s">
        <v>6</v>
      </c>
      <c r="C117" s="4" t="s">
        <v>6</v>
      </c>
    </row>
    <row r="118" spans="1:3" x14ac:dyDescent="0.25">
      <c r="A118" s="2" t="s">
        <v>1893</v>
      </c>
      <c r="B118" s="4">
        <v>1</v>
      </c>
      <c r="C118" s="4">
        <v>1</v>
      </c>
    </row>
    <row r="119" spans="1:3" x14ac:dyDescent="0.25">
      <c r="A119" s="2" t="s">
        <v>1929</v>
      </c>
      <c r="B119" s="4" t="s">
        <v>6</v>
      </c>
      <c r="C119" s="4" t="s">
        <v>6</v>
      </c>
    </row>
    <row r="120" spans="1:3" ht="30" x14ac:dyDescent="0.25">
      <c r="A120" s="3" t="s">
        <v>1854</v>
      </c>
      <c r="B120" s="4" t="s">
        <v>6</v>
      </c>
      <c r="C120" s="4" t="s">
        <v>6</v>
      </c>
    </row>
    <row r="121" spans="1:3" x14ac:dyDescent="0.25">
      <c r="A121" s="2" t="s">
        <v>1893</v>
      </c>
      <c r="B121" s="4">
        <v>25</v>
      </c>
      <c r="C121" s="4">
        <v>43</v>
      </c>
    </row>
    <row r="122" spans="1:3" ht="45" x14ac:dyDescent="0.25">
      <c r="A122" s="2" t="s">
        <v>1930</v>
      </c>
      <c r="B122" s="4" t="s">
        <v>6</v>
      </c>
      <c r="C122" s="4" t="s">
        <v>6</v>
      </c>
    </row>
    <row r="123" spans="1:3" ht="30" x14ac:dyDescent="0.25">
      <c r="A123" s="3" t="s">
        <v>1854</v>
      </c>
      <c r="B123" s="4" t="s">
        <v>6</v>
      </c>
      <c r="C123" s="4" t="s">
        <v>6</v>
      </c>
    </row>
    <row r="124" spans="1:3" x14ac:dyDescent="0.25">
      <c r="A124" s="2" t="s">
        <v>1893</v>
      </c>
      <c r="B124" s="4" t="s">
        <v>64</v>
      </c>
      <c r="C124" s="4" t="s">
        <v>64</v>
      </c>
    </row>
    <row r="125" spans="1:3" ht="30" x14ac:dyDescent="0.25">
      <c r="A125" s="2" t="s">
        <v>1931</v>
      </c>
      <c r="B125" s="4" t="s">
        <v>6</v>
      </c>
      <c r="C125" s="4" t="s">
        <v>6</v>
      </c>
    </row>
    <row r="126" spans="1:3" ht="30" x14ac:dyDescent="0.25">
      <c r="A126" s="3" t="s">
        <v>1854</v>
      </c>
      <c r="B126" s="4" t="s">
        <v>6</v>
      </c>
      <c r="C126" s="4" t="s">
        <v>6</v>
      </c>
    </row>
    <row r="127" spans="1:3" x14ac:dyDescent="0.25">
      <c r="A127" s="2" t="s">
        <v>1893</v>
      </c>
      <c r="B127" s="4" t="s">
        <v>6</v>
      </c>
      <c r="C127" s="4" t="s">
        <v>64</v>
      </c>
    </row>
    <row r="128" spans="1:3" ht="30" x14ac:dyDescent="0.25">
      <c r="A128" s="2" t="s">
        <v>1932</v>
      </c>
      <c r="B128" s="4" t="s">
        <v>6</v>
      </c>
      <c r="C128" s="4" t="s">
        <v>6</v>
      </c>
    </row>
    <row r="129" spans="1:3" ht="30" x14ac:dyDescent="0.25">
      <c r="A129" s="3" t="s">
        <v>1854</v>
      </c>
      <c r="B129" s="4" t="s">
        <v>6</v>
      </c>
      <c r="C129" s="4" t="s">
        <v>6</v>
      </c>
    </row>
    <row r="130" spans="1:3" x14ac:dyDescent="0.25">
      <c r="A130" s="2" t="s">
        <v>1893</v>
      </c>
      <c r="B130" s="4">
        <v>17</v>
      </c>
      <c r="C130" s="4">
        <v>36</v>
      </c>
    </row>
    <row r="131" spans="1:3" ht="45" x14ac:dyDescent="0.25">
      <c r="A131" s="2" t="s">
        <v>1933</v>
      </c>
      <c r="B131" s="4" t="s">
        <v>6</v>
      </c>
      <c r="C131" s="4" t="s">
        <v>6</v>
      </c>
    </row>
    <row r="132" spans="1:3" ht="30" x14ac:dyDescent="0.25">
      <c r="A132" s="3" t="s">
        <v>1854</v>
      </c>
      <c r="B132" s="4" t="s">
        <v>6</v>
      </c>
      <c r="C132" s="4" t="s">
        <v>6</v>
      </c>
    </row>
    <row r="133" spans="1:3" x14ac:dyDescent="0.25">
      <c r="A133" s="2" t="s">
        <v>1893</v>
      </c>
      <c r="B133" s="4" t="s">
        <v>64</v>
      </c>
      <c r="C133" s="4" t="s">
        <v>64</v>
      </c>
    </row>
    <row r="134" spans="1:3" ht="45" x14ac:dyDescent="0.25">
      <c r="A134" s="2" t="s">
        <v>1934</v>
      </c>
      <c r="B134" s="4" t="s">
        <v>6</v>
      </c>
      <c r="C134" s="4" t="s">
        <v>6</v>
      </c>
    </row>
    <row r="135" spans="1:3" ht="30" x14ac:dyDescent="0.25">
      <c r="A135" s="3" t="s">
        <v>1854</v>
      </c>
      <c r="B135" s="4" t="s">
        <v>6</v>
      </c>
      <c r="C135" s="4" t="s">
        <v>6</v>
      </c>
    </row>
    <row r="136" spans="1:3" x14ac:dyDescent="0.25">
      <c r="A136" s="2" t="s">
        <v>1893</v>
      </c>
      <c r="B136" s="4" t="s">
        <v>64</v>
      </c>
      <c r="C136" s="4" t="s">
        <v>64</v>
      </c>
    </row>
    <row r="137" spans="1:3" ht="30" x14ac:dyDescent="0.25">
      <c r="A137" s="2" t="s">
        <v>1935</v>
      </c>
      <c r="B137" s="4" t="s">
        <v>6</v>
      </c>
      <c r="C137" s="4" t="s">
        <v>6</v>
      </c>
    </row>
    <row r="138" spans="1:3" ht="30" x14ac:dyDescent="0.25">
      <c r="A138" s="3" t="s">
        <v>1854</v>
      </c>
      <c r="B138" s="4" t="s">
        <v>6</v>
      </c>
      <c r="C138" s="4" t="s">
        <v>6</v>
      </c>
    </row>
    <row r="139" spans="1:3" x14ac:dyDescent="0.25">
      <c r="A139" s="2" t="s">
        <v>1893</v>
      </c>
      <c r="B139" s="4" t="s">
        <v>64</v>
      </c>
      <c r="C139" s="4" t="s">
        <v>64</v>
      </c>
    </row>
    <row r="140" spans="1:3" ht="30" x14ac:dyDescent="0.25">
      <c r="A140" s="2" t="s">
        <v>1936</v>
      </c>
      <c r="B140" s="4" t="s">
        <v>6</v>
      </c>
      <c r="C140" s="4" t="s">
        <v>6</v>
      </c>
    </row>
    <row r="141" spans="1:3" ht="30" x14ac:dyDescent="0.25">
      <c r="A141" s="3" t="s">
        <v>1854</v>
      </c>
      <c r="B141" s="4" t="s">
        <v>6</v>
      </c>
      <c r="C141" s="4" t="s">
        <v>6</v>
      </c>
    </row>
    <row r="142" spans="1:3" x14ac:dyDescent="0.25">
      <c r="A142" s="2" t="s">
        <v>1893</v>
      </c>
      <c r="B142" s="4" t="s">
        <v>64</v>
      </c>
      <c r="C142" s="4" t="s">
        <v>64</v>
      </c>
    </row>
    <row r="143" spans="1:3" ht="30" x14ac:dyDescent="0.25">
      <c r="A143" s="2" t="s">
        <v>1937</v>
      </c>
      <c r="B143" s="4" t="s">
        <v>6</v>
      </c>
      <c r="C143" s="4" t="s">
        <v>6</v>
      </c>
    </row>
    <row r="144" spans="1:3" ht="30" x14ac:dyDescent="0.25">
      <c r="A144" s="3" t="s">
        <v>1854</v>
      </c>
      <c r="B144" s="4" t="s">
        <v>6</v>
      </c>
      <c r="C144" s="4" t="s">
        <v>6</v>
      </c>
    </row>
    <row r="145" spans="1:3" x14ac:dyDescent="0.25">
      <c r="A145" s="2" t="s">
        <v>1893</v>
      </c>
      <c r="B145" s="4" t="s">
        <v>64</v>
      </c>
      <c r="C145" s="4" t="s">
        <v>64</v>
      </c>
    </row>
    <row r="146" spans="1:3" ht="30" x14ac:dyDescent="0.25">
      <c r="A146" s="2" t="s">
        <v>1938</v>
      </c>
      <c r="B146" s="4" t="s">
        <v>6</v>
      </c>
      <c r="C146" s="4" t="s">
        <v>6</v>
      </c>
    </row>
    <row r="147" spans="1:3" ht="30" x14ac:dyDescent="0.25">
      <c r="A147" s="3" t="s">
        <v>1854</v>
      </c>
      <c r="B147" s="4" t="s">
        <v>6</v>
      </c>
      <c r="C147" s="4" t="s">
        <v>6</v>
      </c>
    </row>
    <row r="148" spans="1:3" x14ac:dyDescent="0.25">
      <c r="A148" s="2" t="s">
        <v>1893</v>
      </c>
      <c r="B148" s="4" t="s">
        <v>64</v>
      </c>
      <c r="C148" s="4" t="s">
        <v>64</v>
      </c>
    </row>
    <row r="149" spans="1:3" ht="30" x14ac:dyDescent="0.25">
      <c r="A149" s="2" t="s">
        <v>1939</v>
      </c>
      <c r="B149" s="4" t="s">
        <v>6</v>
      </c>
      <c r="C149" s="4" t="s">
        <v>6</v>
      </c>
    </row>
    <row r="150" spans="1:3" ht="30" x14ac:dyDescent="0.25">
      <c r="A150" s="3" t="s">
        <v>1854</v>
      </c>
      <c r="B150" s="4" t="s">
        <v>6</v>
      </c>
      <c r="C150" s="4" t="s">
        <v>6</v>
      </c>
    </row>
    <row r="151" spans="1:3" x14ac:dyDescent="0.25">
      <c r="A151" s="2" t="s">
        <v>1893</v>
      </c>
      <c r="B151" s="4" t="s">
        <v>64</v>
      </c>
      <c r="C151" s="4" t="s">
        <v>64</v>
      </c>
    </row>
    <row r="152" spans="1:3" ht="30" x14ac:dyDescent="0.25">
      <c r="A152" s="2" t="s">
        <v>1940</v>
      </c>
      <c r="B152" s="4" t="s">
        <v>6</v>
      </c>
      <c r="C152" s="4" t="s">
        <v>6</v>
      </c>
    </row>
    <row r="153" spans="1:3" ht="30" x14ac:dyDescent="0.25">
      <c r="A153" s="3" t="s">
        <v>1854</v>
      </c>
      <c r="B153" s="4" t="s">
        <v>6</v>
      </c>
      <c r="C153" s="4" t="s">
        <v>6</v>
      </c>
    </row>
    <row r="154" spans="1:3" x14ac:dyDescent="0.25">
      <c r="A154" s="2" t="s">
        <v>1893</v>
      </c>
      <c r="B154" s="4">
        <v>8</v>
      </c>
      <c r="C154" s="4">
        <v>7</v>
      </c>
    </row>
    <row r="155" spans="1:3" ht="30" x14ac:dyDescent="0.25">
      <c r="A155" s="2" t="s">
        <v>1941</v>
      </c>
      <c r="B155" s="4" t="s">
        <v>6</v>
      </c>
      <c r="C155" s="4" t="s">
        <v>6</v>
      </c>
    </row>
    <row r="156" spans="1:3" ht="30" x14ac:dyDescent="0.25">
      <c r="A156" s="3" t="s">
        <v>1854</v>
      </c>
      <c r="B156" s="4" t="s">
        <v>6</v>
      </c>
      <c r="C156" s="4" t="s">
        <v>6</v>
      </c>
    </row>
    <row r="157" spans="1:3" x14ac:dyDescent="0.25">
      <c r="A157" s="2" t="s">
        <v>1893</v>
      </c>
      <c r="B157" s="4" t="s">
        <v>64</v>
      </c>
      <c r="C157" s="4" t="s">
        <v>64</v>
      </c>
    </row>
    <row r="158" spans="1:3" ht="30" x14ac:dyDescent="0.25">
      <c r="A158" s="2" t="s">
        <v>1942</v>
      </c>
      <c r="B158" s="4" t="s">
        <v>6</v>
      </c>
      <c r="C158" s="4" t="s">
        <v>6</v>
      </c>
    </row>
    <row r="159" spans="1:3" ht="30" x14ac:dyDescent="0.25">
      <c r="A159" s="3" t="s">
        <v>1854</v>
      </c>
      <c r="B159" s="4" t="s">
        <v>6</v>
      </c>
      <c r="C159" s="4" t="s">
        <v>6</v>
      </c>
    </row>
    <row r="160" spans="1:3" x14ac:dyDescent="0.25">
      <c r="A160" s="2" t="s">
        <v>1893</v>
      </c>
      <c r="B160" s="7">
        <v>5</v>
      </c>
      <c r="C160" s="7">
        <v>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43</v>
      </c>
      <c r="B1" s="8" t="s">
        <v>2</v>
      </c>
      <c r="C1" s="8" t="s">
        <v>38</v>
      </c>
    </row>
    <row r="2" spans="1:3" x14ac:dyDescent="0.25">
      <c r="A2" s="1" t="s">
        <v>71</v>
      </c>
      <c r="B2" s="8"/>
      <c r="C2" s="8"/>
    </row>
    <row r="3" spans="1:3" ht="30" x14ac:dyDescent="0.25">
      <c r="A3" s="3" t="s">
        <v>1854</v>
      </c>
      <c r="B3" s="4" t="s">
        <v>6</v>
      </c>
      <c r="C3" s="4" t="s">
        <v>6</v>
      </c>
    </row>
    <row r="4" spans="1:3" x14ac:dyDescent="0.25">
      <c r="A4" s="2" t="s">
        <v>1893</v>
      </c>
      <c r="B4" s="7">
        <v>1709</v>
      </c>
      <c r="C4" s="7">
        <v>1767</v>
      </c>
    </row>
    <row r="5" spans="1:3" ht="30" x14ac:dyDescent="0.25">
      <c r="A5" s="2" t="s">
        <v>1942</v>
      </c>
      <c r="B5" s="4" t="s">
        <v>6</v>
      </c>
      <c r="C5" s="4" t="s">
        <v>6</v>
      </c>
    </row>
    <row r="6" spans="1:3" ht="30" x14ac:dyDescent="0.25">
      <c r="A6" s="3" t="s">
        <v>1854</v>
      </c>
      <c r="B6" s="4" t="s">
        <v>6</v>
      </c>
      <c r="C6" s="4" t="s">
        <v>6</v>
      </c>
    </row>
    <row r="7" spans="1:3" x14ac:dyDescent="0.25">
      <c r="A7" s="2" t="s">
        <v>1893</v>
      </c>
      <c r="B7" s="7">
        <v>5</v>
      </c>
      <c r="C7" s="7">
        <v>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4</v>
      </c>
      <c r="B1" s="8" t="s">
        <v>1</v>
      </c>
      <c r="C1" s="8"/>
    </row>
    <row r="2" spans="1:3" x14ac:dyDescent="0.25">
      <c r="A2" s="1" t="s">
        <v>71</v>
      </c>
      <c r="B2" s="1" t="s">
        <v>2</v>
      </c>
      <c r="C2" s="1" t="s">
        <v>38</v>
      </c>
    </row>
    <row r="3" spans="1:3" ht="30" x14ac:dyDescent="0.25">
      <c r="A3" s="3" t="s">
        <v>1854</v>
      </c>
      <c r="B3" s="4" t="s">
        <v>6</v>
      </c>
      <c r="C3" s="4" t="s">
        <v>6</v>
      </c>
    </row>
    <row r="4" spans="1:3" x14ac:dyDescent="0.25">
      <c r="A4" s="2" t="s">
        <v>532</v>
      </c>
      <c r="B4" s="7">
        <v>1709</v>
      </c>
      <c r="C4" s="7">
        <v>1767</v>
      </c>
    </row>
    <row r="5" spans="1:3" x14ac:dyDescent="0.25">
      <c r="A5" s="2" t="s">
        <v>1901</v>
      </c>
      <c r="B5" s="4" t="s">
        <v>6</v>
      </c>
      <c r="C5" s="4" t="s">
        <v>6</v>
      </c>
    </row>
    <row r="6" spans="1:3" ht="30" x14ac:dyDescent="0.25">
      <c r="A6" s="3" t="s">
        <v>1854</v>
      </c>
      <c r="B6" s="4" t="s">
        <v>6</v>
      </c>
      <c r="C6" s="4" t="s">
        <v>6</v>
      </c>
    </row>
    <row r="7" spans="1:3" x14ac:dyDescent="0.25">
      <c r="A7" s="2" t="s">
        <v>532</v>
      </c>
      <c r="B7" s="4">
        <v>8</v>
      </c>
      <c r="C7" s="4">
        <v>7</v>
      </c>
    </row>
    <row r="8" spans="1:3" ht="30" x14ac:dyDescent="0.25">
      <c r="A8" s="2" t="s">
        <v>1945</v>
      </c>
      <c r="B8" s="4" t="s">
        <v>6</v>
      </c>
      <c r="C8" s="4" t="s">
        <v>6</v>
      </c>
    </row>
    <row r="9" spans="1:3" ht="30" x14ac:dyDescent="0.25">
      <c r="A9" s="3" t="s">
        <v>1854</v>
      </c>
      <c r="B9" s="4" t="s">
        <v>6</v>
      </c>
      <c r="C9" s="4" t="s">
        <v>6</v>
      </c>
    </row>
    <row r="10" spans="1:3" x14ac:dyDescent="0.25">
      <c r="A10" s="2" t="s">
        <v>527</v>
      </c>
      <c r="B10" s="4">
        <v>43</v>
      </c>
      <c r="C10" s="4">
        <v>205</v>
      </c>
    </row>
    <row r="11" spans="1:3" x14ac:dyDescent="0.25">
      <c r="A11" s="2" t="s">
        <v>685</v>
      </c>
      <c r="B11" s="4">
        <v>19</v>
      </c>
      <c r="C11" s="4">
        <v>-30</v>
      </c>
    </row>
    <row r="12" spans="1:3" x14ac:dyDescent="0.25">
      <c r="A12" s="2" t="s">
        <v>1946</v>
      </c>
      <c r="B12" s="4" t="s">
        <v>64</v>
      </c>
      <c r="C12" s="4">
        <v>-177</v>
      </c>
    </row>
    <row r="13" spans="1:3" x14ac:dyDescent="0.25">
      <c r="A13" s="2" t="s">
        <v>690</v>
      </c>
      <c r="B13" s="4">
        <v>3</v>
      </c>
      <c r="C13" s="4">
        <v>41</v>
      </c>
    </row>
    <row r="14" spans="1:3" ht="30" x14ac:dyDescent="0.25">
      <c r="A14" s="2" t="s">
        <v>518</v>
      </c>
      <c r="B14" s="4">
        <v>-2</v>
      </c>
      <c r="C14" s="4">
        <v>4</v>
      </c>
    </row>
    <row r="15" spans="1:3" x14ac:dyDescent="0.25">
      <c r="A15" s="2" t="s">
        <v>532</v>
      </c>
      <c r="B15" s="4">
        <v>25</v>
      </c>
      <c r="C15" s="4">
        <v>43</v>
      </c>
    </row>
    <row r="16" spans="1:3" ht="45" x14ac:dyDescent="0.25">
      <c r="A16" s="2" t="s">
        <v>1947</v>
      </c>
      <c r="B16" s="4" t="s">
        <v>6</v>
      </c>
      <c r="C16" s="4" t="s">
        <v>6</v>
      </c>
    </row>
    <row r="17" spans="1:3" ht="30" x14ac:dyDescent="0.25">
      <c r="A17" s="3" t="s">
        <v>1854</v>
      </c>
      <c r="B17" s="4" t="s">
        <v>6</v>
      </c>
      <c r="C17" s="4" t="s">
        <v>6</v>
      </c>
    </row>
    <row r="18" spans="1:3" x14ac:dyDescent="0.25">
      <c r="A18" s="2" t="s">
        <v>527</v>
      </c>
      <c r="B18" s="4">
        <v>36</v>
      </c>
      <c r="C18" s="4">
        <v>205</v>
      </c>
    </row>
    <row r="19" spans="1:3" x14ac:dyDescent="0.25">
      <c r="A19" s="2" t="s">
        <v>685</v>
      </c>
      <c r="B19" s="4">
        <v>19</v>
      </c>
      <c r="C19" s="4">
        <v>-37</v>
      </c>
    </row>
    <row r="20" spans="1:3" x14ac:dyDescent="0.25">
      <c r="A20" s="2" t="s">
        <v>1946</v>
      </c>
      <c r="B20" s="4" t="s">
        <v>64</v>
      </c>
      <c r="C20" s="4">
        <v>-177</v>
      </c>
    </row>
    <row r="21" spans="1:3" x14ac:dyDescent="0.25">
      <c r="A21" s="2" t="s">
        <v>690</v>
      </c>
      <c r="B21" s="4">
        <v>2</v>
      </c>
      <c r="C21" s="4">
        <v>41</v>
      </c>
    </row>
    <row r="22" spans="1:3" ht="30" x14ac:dyDescent="0.25">
      <c r="A22" s="2" t="s">
        <v>518</v>
      </c>
      <c r="B22" s="4">
        <v>-2</v>
      </c>
      <c r="C22" s="4">
        <v>4</v>
      </c>
    </row>
    <row r="23" spans="1:3" x14ac:dyDescent="0.25">
      <c r="A23" s="2" t="s">
        <v>532</v>
      </c>
      <c r="B23" s="4">
        <v>17</v>
      </c>
      <c r="C23" s="4">
        <v>36</v>
      </c>
    </row>
    <row r="24" spans="1:3" ht="45" x14ac:dyDescent="0.25">
      <c r="A24" s="2" t="s">
        <v>1948</v>
      </c>
      <c r="B24" s="4" t="s">
        <v>6</v>
      </c>
      <c r="C24" s="4" t="s">
        <v>6</v>
      </c>
    </row>
    <row r="25" spans="1:3" ht="30" x14ac:dyDescent="0.25">
      <c r="A25" s="3" t="s">
        <v>1854</v>
      </c>
      <c r="B25" s="4" t="s">
        <v>6</v>
      </c>
      <c r="C25" s="4" t="s">
        <v>6</v>
      </c>
    </row>
    <row r="26" spans="1:3" x14ac:dyDescent="0.25">
      <c r="A26" s="2" t="s">
        <v>527</v>
      </c>
      <c r="B26" s="4">
        <v>7</v>
      </c>
      <c r="C26" s="4" t="s">
        <v>64</v>
      </c>
    </row>
    <row r="27" spans="1:3" x14ac:dyDescent="0.25">
      <c r="A27" s="2" t="s">
        <v>685</v>
      </c>
      <c r="B27" s="4" t="s">
        <v>64</v>
      </c>
      <c r="C27" s="4">
        <v>7</v>
      </c>
    </row>
    <row r="28" spans="1:3" x14ac:dyDescent="0.25">
      <c r="A28" s="2" t="s">
        <v>1946</v>
      </c>
      <c r="B28" s="4" t="s">
        <v>64</v>
      </c>
      <c r="C28" s="4" t="s">
        <v>64</v>
      </c>
    </row>
    <row r="29" spans="1:3" x14ac:dyDescent="0.25">
      <c r="A29" s="2" t="s">
        <v>690</v>
      </c>
      <c r="B29" s="4">
        <v>1</v>
      </c>
      <c r="C29" s="4" t="s">
        <v>64</v>
      </c>
    </row>
    <row r="30" spans="1:3" ht="30" x14ac:dyDescent="0.25">
      <c r="A30" s="2" t="s">
        <v>518</v>
      </c>
      <c r="B30" s="4" t="s">
        <v>64</v>
      </c>
      <c r="C30" s="4" t="s">
        <v>64</v>
      </c>
    </row>
    <row r="31" spans="1:3" x14ac:dyDescent="0.25">
      <c r="A31" s="2" t="s">
        <v>532</v>
      </c>
      <c r="B31" s="7">
        <v>8</v>
      </c>
      <c r="C31" s="7">
        <v>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49</v>
      </c>
      <c r="B1" s="8" t="s">
        <v>2</v>
      </c>
    </row>
    <row r="2" spans="1:2" x14ac:dyDescent="0.25">
      <c r="A2" s="1" t="s">
        <v>71</v>
      </c>
      <c r="B2" s="8"/>
    </row>
    <row r="3" spans="1:2" x14ac:dyDescent="0.25">
      <c r="A3" s="2" t="s">
        <v>1646</v>
      </c>
      <c r="B3" s="4" t="s">
        <v>6</v>
      </c>
    </row>
    <row r="4" spans="1:2" ht="30" x14ac:dyDescent="0.25">
      <c r="A4" s="3" t="s">
        <v>1854</v>
      </c>
      <c r="B4" s="4" t="s">
        <v>6</v>
      </c>
    </row>
    <row r="5" spans="1:2" x14ac:dyDescent="0.25">
      <c r="A5" s="2">
        <v>2014</v>
      </c>
      <c r="B5" s="7">
        <v>98</v>
      </c>
    </row>
    <row r="6" spans="1:2" x14ac:dyDescent="0.25">
      <c r="A6" s="2">
        <v>2015</v>
      </c>
      <c r="B6" s="4">
        <v>100</v>
      </c>
    </row>
    <row r="7" spans="1:2" x14ac:dyDescent="0.25">
      <c r="A7" s="2">
        <v>2016</v>
      </c>
      <c r="B7" s="4">
        <v>103</v>
      </c>
    </row>
    <row r="8" spans="1:2" x14ac:dyDescent="0.25">
      <c r="A8" s="2">
        <v>2017</v>
      </c>
      <c r="B8" s="4">
        <v>108</v>
      </c>
    </row>
    <row r="9" spans="1:2" x14ac:dyDescent="0.25">
      <c r="A9" s="2">
        <v>2018</v>
      </c>
      <c r="B9" s="4">
        <v>111</v>
      </c>
    </row>
    <row r="10" spans="1:2" x14ac:dyDescent="0.25">
      <c r="A10" s="2" t="s">
        <v>1950</v>
      </c>
      <c r="B10" s="4">
        <v>594</v>
      </c>
    </row>
    <row r="11" spans="1:2" ht="30" x14ac:dyDescent="0.25">
      <c r="A11" s="2" t="s">
        <v>1640</v>
      </c>
      <c r="B11" s="4" t="s">
        <v>6</v>
      </c>
    </row>
    <row r="12" spans="1:2" ht="30" x14ac:dyDescent="0.25">
      <c r="A12" s="3" t="s">
        <v>1854</v>
      </c>
      <c r="B12" s="4" t="s">
        <v>6</v>
      </c>
    </row>
    <row r="13" spans="1:2" x14ac:dyDescent="0.25">
      <c r="A13" s="2">
        <v>2014</v>
      </c>
      <c r="B13" s="4">
        <v>5</v>
      </c>
    </row>
    <row r="14" spans="1:2" x14ac:dyDescent="0.25">
      <c r="A14" s="2">
        <v>2015</v>
      </c>
      <c r="B14" s="4">
        <v>5</v>
      </c>
    </row>
    <row r="15" spans="1:2" x14ac:dyDescent="0.25">
      <c r="A15" s="2">
        <v>2016</v>
      </c>
      <c r="B15" s="4">
        <v>5</v>
      </c>
    </row>
    <row r="16" spans="1:2" x14ac:dyDescent="0.25">
      <c r="A16" s="2">
        <v>2017</v>
      </c>
      <c r="B16" s="4">
        <v>6</v>
      </c>
    </row>
    <row r="17" spans="1:2" x14ac:dyDescent="0.25">
      <c r="A17" s="2">
        <v>2018</v>
      </c>
      <c r="B17" s="4">
        <v>6</v>
      </c>
    </row>
    <row r="18" spans="1:2" x14ac:dyDescent="0.25">
      <c r="A18" s="2" t="s">
        <v>1950</v>
      </c>
      <c r="B18" s="7">
        <v>3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62</vt:i4>
      </vt:variant>
      <vt:variant>
        <vt:lpstr>Named Ranges</vt:lpstr>
      </vt:variant>
      <vt:variant>
        <vt:i4>20</vt:i4>
      </vt:variant>
    </vt:vector>
  </HeadingPairs>
  <TitlesOfParts>
    <vt:vector size="182" baseType="lpstr">
      <vt:lpstr>Document_and_Entity_Informatio</vt:lpstr>
      <vt:lpstr>Consolidated_Statements_of_Ear</vt:lpstr>
      <vt:lpstr>Consolidated_Statements_of_Ear1</vt:lpstr>
      <vt:lpstr>Consolidated_Balance_Sheets</vt:lpstr>
      <vt:lpstr>Consolidated_Balance_Sheets_Pa</vt:lpstr>
      <vt:lpstr>Consolidated_Statement_of_Shar</vt:lpstr>
      <vt:lpstr>Consolidated_Statement_of_Shar1</vt:lpstr>
      <vt:lpstr>Consolidated_Statements_of_Cas</vt:lpstr>
      <vt:lpstr>Consolidated_Statements_of_Cas1</vt:lpstr>
      <vt:lpstr>Summary_of_Significant_Account</vt:lpstr>
      <vt:lpstr>Recent_Accounting_Pronouncemen</vt:lpstr>
      <vt:lpstr>Acquisition_of_Businesses</vt:lpstr>
      <vt:lpstr>Impairment_and_WriteDown_of_Pr</vt:lpstr>
      <vt:lpstr>StockBased_Compensation</vt:lpstr>
      <vt:lpstr>Earnings_Per_Share</vt:lpstr>
      <vt:lpstr>Pension_Plans_and_Other_PostRe</vt:lpstr>
      <vt:lpstr>Other_Operating_Loss_Income_Ne</vt:lpstr>
      <vt:lpstr>Interest_Expense_Net</vt:lpstr>
      <vt:lpstr>Income_Taxes</vt:lpstr>
      <vt:lpstr>Inventories</vt:lpstr>
      <vt:lpstr>Goodwill</vt:lpstr>
      <vt:lpstr>Property_Plant_and_Equipment</vt:lpstr>
      <vt:lpstr>Intangible_Assets</vt:lpstr>
      <vt:lpstr>Other_Assets</vt:lpstr>
      <vt:lpstr>Closure_and_Restructuring_Cost</vt:lpstr>
      <vt:lpstr>Trade_and_Other_Payables</vt:lpstr>
      <vt:lpstr>Changes_in_Accumulated_Other_C</vt:lpstr>
      <vt:lpstr>LongTerm_Debt</vt:lpstr>
      <vt:lpstr>Other_Liabilities_and_Deferred</vt:lpstr>
      <vt:lpstr>Shareholders_Equity</vt:lpstr>
      <vt:lpstr>Commitments_and_Contingencies</vt:lpstr>
      <vt:lpstr>Derivatives_and_Hedging_Activi</vt:lpstr>
      <vt:lpstr>Segment_Disclosures</vt:lpstr>
      <vt:lpstr>Supplemental_Guarantor_Financi</vt:lpstr>
      <vt:lpstr>Sale_of_Ariva_US</vt:lpstr>
      <vt:lpstr>Subsequent_Event</vt:lpstr>
      <vt:lpstr>Interim_Financial_Results</vt:lpstr>
      <vt:lpstr>Valuation_and_Qualifying_Accou</vt:lpstr>
      <vt:lpstr>Summary_of_Significant_Account1</vt:lpstr>
      <vt:lpstr>Summary_of_Significant_Account2</vt:lpstr>
      <vt:lpstr>Acquisition_of_Businesses_Tabl</vt:lpstr>
      <vt:lpstr>StockBased_Compensation_Tables</vt:lpstr>
      <vt:lpstr>Earnings_Per_Share_Tables</vt:lpstr>
      <vt:lpstr>Pension_Plans_and_Other_PostRe1</vt:lpstr>
      <vt:lpstr>Other_Operating_Loss_Income_Ne1</vt:lpstr>
      <vt:lpstr>Interest_Expense_Net_Tables</vt:lpstr>
      <vt:lpstr>Income_Taxes_Tables</vt:lpstr>
      <vt:lpstr>Inventories_Tables</vt:lpstr>
      <vt:lpstr>Goodwill_Tables</vt:lpstr>
      <vt:lpstr>Property_Plant_and_Equipment_T</vt:lpstr>
      <vt:lpstr>Intangible_Assets_Tables</vt:lpstr>
      <vt:lpstr>Other_Assets_Tables</vt:lpstr>
      <vt:lpstr>Closure_and_Restructuring_Cost1</vt:lpstr>
      <vt:lpstr>Trade_and_Other_Payables_Table</vt:lpstr>
      <vt:lpstr>Changes_in_Accumulated_Other_C1</vt:lpstr>
      <vt:lpstr>LongTerm_Debt_Tables</vt:lpstr>
      <vt:lpstr>Other_Liabilities_and_Deferred1</vt:lpstr>
      <vt:lpstr>Shareholders_Equity_Tables</vt:lpstr>
      <vt:lpstr>Commitments_and_Contingencies_</vt:lpstr>
      <vt:lpstr>Derivatives_and_Hedging_Activi1</vt:lpstr>
      <vt:lpstr>Segment_Disclosures_Tables</vt:lpstr>
      <vt:lpstr>Supplemental_Guarantor_Financi1</vt:lpstr>
      <vt:lpstr>Interim_Financial_Results_Tabl</vt:lpstr>
      <vt:lpstr>Summary_of_Significant_Account3</vt:lpstr>
      <vt:lpstr>Summary_of_Significant_Account4</vt:lpstr>
      <vt:lpstr>Acquisition_of_Businesses_Addi</vt:lpstr>
      <vt:lpstr>Acquisition_of_Businesses_Fair</vt:lpstr>
      <vt:lpstr>Acquisition_of_Businesses_Fair1</vt:lpstr>
      <vt:lpstr>Acquisition_of_Businesses_Fair2</vt:lpstr>
      <vt:lpstr>Acquisition_of_Businesses_Fair3</vt:lpstr>
      <vt:lpstr>Acquisition_of_Businesses_Fair4</vt:lpstr>
      <vt:lpstr>Acquisition_of_Businesses_Fair5</vt:lpstr>
      <vt:lpstr>Acquisition_of_Businesses_Fair6</vt:lpstr>
      <vt:lpstr>Acquisition_of_Businesses_Fair7</vt:lpstr>
      <vt:lpstr>Acquisition_of_Businesses_Fair8</vt:lpstr>
      <vt:lpstr>Acquisition_of_Businesses_Fair9</vt:lpstr>
      <vt:lpstr>Impairment_and_WriteDown_of_Pr1</vt:lpstr>
      <vt:lpstr>StockBased_Compensation_Summar</vt:lpstr>
      <vt:lpstr>StockBased_Compensation_Additi</vt:lpstr>
      <vt:lpstr>StockBased_Compensation_Assump</vt:lpstr>
      <vt:lpstr>StockBased_Compensation_Summar1</vt:lpstr>
      <vt:lpstr>Earnings_Per_Share_Reconciliat</vt:lpstr>
      <vt:lpstr>Earnings_Per_Share_Securities_</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Other_Operating_Loss_Income_Ne2</vt:lpstr>
      <vt:lpstr>Other_Operating_Loss_Income_Ne3</vt:lpstr>
      <vt:lpstr>Interest_Expense_Net_Component</vt:lpstr>
      <vt:lpstr>Interest_Expense_Net_Component1</vt:lpstr>
      <vt:lpstr>Income_Taxes_Components_of_Ear</vt:lpstr>
      <vt:lpstr>Income_Taxes_Provisions_for_In</vt:lpstr>
      <vt:lpstr>Income_Taxes_Additional_Inform</vt:lpstr>
      <vt:lpstr>Income_Taxes_Reconciliation_of</vt:lpstr>
      <vt:lpstr>Income_Taxes_Deferred_Tax_Asse</vt:lpstr>
      <vt:lpstr>Income_Taxes_Gross_Unrecognize</vt:lpstr>
      <vt:lpstr>Inventories_Components_of_Inve</vt:lpstr>
      <vt:lpstr>Goodwill_Changes_in_Carrying_V</vt:lpstr>
      <vt:lpstr>Goodwill_Additional_Informatio</vt:lpstr>
      <vt:lpstr>Property_Plant_and_Equipment_C</vt:lpstr>
      <vt:lpstr>Property_Plant_and_Equipment_A</vt:lpstr>
      <vt:lpstr>Intangible_Assets_Components_o</vt:lpstr>
      <vt:lpstr>Intangible_Assets_Additional_I</vt:lpstr>
      <vt:lpstr>Intangible_Assets_Amortization</vt:lpstr>
      <vt:lpstr>Intangible_Assets_Components_o1</vt:lpstr>
      <vt:lpstr>Other_Assets_Components_of_Oth</vt:lpstr>
      <vt:lpstr>Closure_and_Restructuring_Cost2</vt:lpstr>
      <vt:lpstr>Closure_and_Restructuring_Cost3</vt:lpstr>
      <vt:lpstr>Closure_and_Restructuring_Cost4</vt:lpstr>
      <vt:lpstr>Trade_and_Other_Payables_Compo</vt:lpstr>
      <vt:lpstr>Changes_in_Accumulated_Other_C2</vt:lpstr>
      <vt:lpstr>Changes_in_Accumulated_Other_C3</vt:lpstr>
      <vt:lpstr>LongTerm_Debt_Components_of_Lo</vt:lpstr>
      <vt:lpstr>LongTerm_Debt_Principal_LongTe</vt:lpstr>
      <vt:lpstr>LongTerm_Debt_Principal_LongTe1</vt:lpstr>
      <vt:lpstr>LongTerm_Debt_Additional_Infor</vt:lpstr>
      <vt:lpstr>Other_Liabilities_and_Deferred2</vt:lpstr>
      <vt:lpstr>Other_Liabilities_and_Deferred3</vt:lpstr>
      <vt:lpstr>Other_Liabilities_and_Deferred4</vt:lpstr>
      <vt:lpstr>Shareholders_Equity_Additional</vt:lpstr>
      <vt:lpstr>Shareholders_Equity_Changes_in</vt:lpstr>
      <vt:lpstr>Shareholders_Equity_Changes_in1</vt:lpstr>
      <vt:lpstr>Commitments_and_Contingencies_1</vt:lpstr>
      <vt:lpstr>Commitments_and_Contingencies_2</vt:lpstr>
      <vt:lpstr>Commitments_and_Contingencies_3</vt:lpstr>
      <vt:lpstr>Commitments_and_Contingencies_4</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Segment_Disclosures_Additional</vt:lpstr>
      <vt:lpstr>Segment_Disclosures_Analysis_a</vt:lpstr>
      <vt:lpstr>Segment_Disclosures_Analysis_a1</vt:lpstr>
      <vt:lpstr>Segment_Disclosures_Consolidat</vt:lpstr>
      <vt:lpstr>Segment_Disclosures_Additions_</vt:lpstr>
      <vt:lpstr>Segment_Disclosures_Geographic</vt:lpstr>
      <vt:lpstr>Segment_Disclosures_LongLived_</vt:lpstr>
      <vt:lpstr>Supplemental_Guarantor_Financi2</vt:lpstr>
      <vt:lpstr>Supplemental_Guarantor_Financi3</vt:lpstr>
      <vt:lpstr>Supplemental_Guarantor_Financi4</vt:lpstr>
      <vt:lpstr>Supplemental_Guarantor_Financi5</vt:lpstr>
      <vt:lpstr>Sale_of_Ariva_US_Additional_In</vt:lpstr>
      <vt:lpstr>Subsequent_Event_Additional_In</vt:lpstr>
      <vt:lpstr>Interim_Financial_Results_Sche</vt:lpstr>
      <vt:lpstr>Interim_Financial_Results_Sche1</vt:lpstr>
      <vt:lpstr>Schedule_II_Valuation_and_Qual</vt:lpstr>
      <vt:lpstr>Summary_of_Significant_Account!tx637393_60</vt:lpstr>
      <vt:lpstr>Acquisition_of_Businesses!tx637393_62</vt:lpstr>
      <vt:lpstr>Impairment_and_WriteDown_of_Pr!tx637393_63</vt:lpstr>
      <vt:lpstr>StockBased_Compensation!tx637393_64</vt:lpstr>
      <vt:lpstr>Earnings_Per_Share!tx637393_65</vt:lpstr>
      <vt:lpstr>Pension_Plans_and_Other_PostRe!tx637393_66</vt:lpstr>
      <vt:lpstr>Other_Operating_Loss_Income_Ne!tx637393_67</vt:lpstr>
      <vt:lpstr>Income_Taxes!tx637393_69</vt:lpstr>
      <vt:lpstr>Goodwill!tx637393_71</vt:lpstr>
      <vt:lpstr>Property_Plant_and_Equipment!tx637393_72</vt:lpstr>
      <vt:lpstr>Intangible_Assets!tx637393_73</vt:lpstr>
      <vt:lpstr>Closure_and_Restructuring_Cost!tx637393_75</vt:lpstr>
      <vt:lpstr>Trade_and_Other_Payables!tx637393_76</vt:lpstr>
      <vt:lpstr>LongTerm_Debt!tx637393_77</vt:lpstr>
      <vt:lpstr>Commitments_and_Contingencies!tx637393_80</vt:lpstr>
      <vt:lpstr>Derivatives_and_Hedging_Activi!tx637393_81</vt:lpstr>
      <vt:lpstr>Segment_Disclosures!tx637393_82</vt:lpstr>
      <vt:lpstr>Supplemental_Guarantor_Financi!tx637393_84</vt:lpstr>
      <vt:lpstr>Sale_of_Ariva_US!tx637393_85</vt:lpstr>
      <vt:lpstr>Subsequent_Event!tx637393_8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0:13:29Z</dcterms:created>
  <dcterms:modified xsi:type="dcterms:W3CDTF">2014-02-24T20:13:29Z</dcterms:modified>
</cp:coreProperties>
</file>